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St" sheetId="72" r:id="rId2"/>
    <sheet name="Consolidated_Balance_Sheets_Pa" sheetId="73" r:id="rId3"/>
    <sheet name="Consolidated_Statements_of_Ope" sheetId="4" r:id="rId4"/>
    <sheet name="Consolidated_Statements_of_Com" sheetId="5" r:id="rId5"/>
    <sheet name="Consolidated_Statements_of_Sto" sheetId="74" r:id="rId6"/>
    <sheet name="Consolidated_Statements_of_Sto1" sheetId="7" r:id="rId7"/>
    <sheet name="Consolidated_Statements_of_Cas" sheetId="8" r:id="rId8"/>
    <sheet name="Basis_of_Presentation_and_Summ" sheetId="75" r:id="rId9"/>
    <sheet name="Earnings_Per_Share" sheetId="76" r:id="rId10"/>
    <sheet name="Reportable_Segments" sheetId="77" r:id="rId11"/>
    <sheet name="Investments" sheetId="78" r:id="rId12"/>
    <sheet name="Fair_Value_Measurements" sheetId="79" r:id="rId13"/>
    <sheet name="Loan_Portfolio_and_Credit_Qual" sheetId="80" r:id="rId14"/>
    <sheet name="Allowance_for_Loan_Losses" sheetId="81" r:id="rId15"/>
    <sheet name="Derivatives_and_Hedging_Activi" sheetId="82" r:id="rId16"/>
    <sheet name="Income_Taxes" sheetId="83" r:id="rId17"/>
    <sheet name="Noncontrolling_Interests" sheetId="84" r:id="rId18"/>
    <sheet name="Accumulated_Other_Comprehensiv" sheetId="85" r:id="rId19"/>
    <sheet name="Restructuring" sheetId="86" r:id="rId20"/>
    <sheet name="Recent_Accounting_Pronouncemen" sheetId="87" r:id="rId21"/>
    <sheet name="Earnings_Per_Share_Tables" sheetId="88" r:id="rId22"/>
    <sheet name="Reportable_Segments_Tables" sheetId="89" r:id="rId23"/>
    <sheet name="Investments_Tables" sheetId="90" r:id="rId24"/>
    <sheet name="Fair_Value_Measurements_Tables" sheetId="91" r:id="rId25"/>
    <sheet name="Loan_Portfolio_and_Credit_Qual1" sheetId="92" r:id="rId26"/>
    <sheet name="Allowance_for_Loan_Losses_Tabl" sheetId="93" r:id="rId27"/>
    <sheet name="Derivatives_and_Hedging_Activi1" sheetId="94" r:id="rId28"/>
    <sheet name="Income_Taxes_Tables" sheetId="95" r:id="rId29"/>
    <sheet name="Noncontrolling_Interests_Table" sheetId="96" r:id="rId30"/>
    <sheet name="Accumulated_Other_Comprehensiv1" sheetId="97" r:id="rId31"/>
    <sheet name="Restructuring_Tables" sheetId="98" r:id="rId32"/>
    <sheet name="Basis_of_Presentation_and_Summ1" sheetId="33" r:id="rId33"/>
    <sheet name="Earnings_Per_Share_Basic_Earni" sheetId="34" r:id="rId34"/>
    <sheet name="Earnings_Per_Share_Diluted_Ear" sheetId="35" r:id="rId35"/>
    <sheet name="Earnings_Per_Share_Securities_" sheetId="36" r:id="rId36"/>
    <sheet name="Reportable_Segments_Details" sheetId="37" r:id="rId37"/>
    <sheet name="Reportable_Segments_Segments_T" sheetId="99" r:id="rId38"/>
    <sheet name="Investments_Schedule_of_Availa" sheetId="39" r:id="rId39"/>
    <sheet name="Investments_Maturities_of_AFS_" sheetId="100" r:id="rId40"/>
    <sheet name="Investments_Maturities_of_HTM_" sheetId="101" r:id="rId41"/>
    <sheet name="Investments_Realized_gains_and" sheetId="42" r:id="rId42"/>
    <sheet name="Investments_Investment_Securit" sheetId="102" r:id="rId43"/>
    <sheet name="Investments_Other_Investment_D" sheetId="44" r:id="rId44"/>
    <sheet name="Fair_Value_Measurements_Fair_V" sheetId="103" r:id="rId45"/>
    <sheet name="Fair_Value_Measurements_Fair_V1" sheetId="46" r:id="rId46"/>
    <sheet name="Fair_Value_Measurements_Quanti" sheetId="47" r:id="rId47"/>
    <sheet name="Fair_Value_Measurements_Not_Me" sheetId="104" r:id="rId48"/>
    <sheet name="Loan_Portfolio_and_Credit_Qual2" sheetId="105" r:id="rId49"/>
    <sheet name="Loan_Portfolio_and_Credit_Qual3" sheetId="106" r:id="rId50"/>
    <sheet name="Loan_Portfolio_and_Credit_Qual4" sheetId="107" r:id="rId51"/>
    <sheet name="Loan_Portfolio_and_Credit_Qual5" sheetId="108" r:id="rId52"/>
    <sheet name="Loan_Portfolio_and_Credit_Qual6" sheetId="53" r:id="rId53"/>
    <sheet name="Loan_Portfolio_and_Credit_Qual7" sheetId="109" r:id="rId54"/>
    <sheet name="Loan_Portfolio_and_Credit_Qual8" sheetId="55" r:id="rId55"/>
    <sheet name="Allowance_for_Loan_Losses_Allo" sheetId="56" r:id="rId56"/>
    <sheet name="Allowance_for_Loan_Losses_Allo1" sheetId="110" r:id="rId57"/>
    <sheet name="Derivatives_and_Hedging_Activi2" sheetId="111" r:id="rId58"/>
    <sheet name="Derivatives_and_Hedging_Activi3" sheetId="59" r:id="rId59"/>
    <sheet name="Derivatives_and_Hedging_Activi4" sheetId="60" r:id="rId60"/>
    <sheet name="Derivatives_and_Hedging_Activi5" sheetId="112" r:id="rId61"/>
    <sheet name="Derivatives_and_Hedging_Activi6" sheetId="62" r:id="rId62"/>
    <sheet name="Derivatives_and_Hedging_Activi7" sheetId="113" r:id="rId63"/>
    <sheet name="Derivatives_and_Hedging_Activi8" sheetId="114" r:id="rId64"/>
    <sheet name="Income_Taxes_Details" sheetId="65" r:id="rId65"/>
    <sheet name="Income_Taxes_Income_Taxes_Disc" sheetId="66" r:id="rId66"/>
    <sheet name="Noncontrolling_Interests_Compo" sheetId="115" r:id="rId67"/>
    <sheet name="Noncontrolling_Interests_Redee" sheetId="68" r:id="rId68"/>
    <sheet name="Noncontrolling_Interests_Nonco" sheetId="69" r:id="rId69"/>
    <sheet name="Accumulated_Other_Comprehensiv2" sheetId="70" r:id="rId70"/>
    <sheet name="Restructuring_Details" sheetId="71" r:id="rId71"/>
  </sheets>
  <calcPr calcId="0"/>
</workbook>
</file>

<file path=xl/sharedStrings.xml><?xml version="1.0" encoding="utf-8"?>
<sst xmlns="http://schemas.openxmlformats.org/spreadsheetml/2006/main" count="10383" uniqueCount="1354">
  <si>
    <t>Document and Entity Information Document</t>
  </si>
  <si>
    <t>9 Months Ended</t>
  </si>
  <si>
    <t>Sep. 30, 2014</t>
  </si>
  <si>
    <t>Oct. 31, 2014</t>
  </si>
  <si>
    <t>Document Information [Line Items]</t>
  </si>
  <si>
    <t>'</t>
  </si>
  <si>
    <t>Entity Registrant Name</t>
  </si>
  <si>
    <t>'BOSTON PRIVATE FINANCIAL HOLDINGS INC</t>
  </si>
  <si>
    <t>Entity Central Index Key</t>
  </si>
  <si>
    <t>'0000821127</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Statement (USD $)</t>
  </si>
  <si>
    <t>In Thousands, unless otherwise specified</t>
  </si>
  <si>
    <t>Dec. 31, 2013</t>
  </si>
  <si>
    <t>Assets:</t>
  </si>
  <si>
    <t>Cash and cash equivalents</t>
  </si>
  <si>
    <t>Investment securities available for sale (amortized cost of $701,824 and $694,832 at March 31, 2014 and December 31, 2013, respectively)</t>
  </si>
  <si>
    <t>Investment securities held to maturity (fair value of $127,719 and $110,917 at March 31, 2014 and December 31, 2013, respectively)</t>
  </si>
  <si>
    <t>Stock in Federal Home Loan Banks</t>
  </si>
  <si>
    <t>Loans held for sale</t>
  </si>
  <si>
    <t>Total loans</t>
  </si>
  <si>
    <t>Less: Allowance for loan losses</t>
  </si>
  <si>
    <t>Net loans</t>
  </si>
  <si>
    <t>Other real estate owned (â€œOREOâ€)</t>
  </si>
  <si>
    <t>Premises and equipment, net</t>
  </si>
  <si>
    <t>Goodwill</t>
  </si>
  <si>
    <t>Intangible assets, net</t>
  </si>
  <si>
    <t>Fees receivable</t>
  </si>
  <si>
    <t>Accrued interest receivable</t>
  </si>
  <si>
    <t>Deferred income taxes, net</t>
  </si>
  <si>
    <t>Other assets</t>
  </si>
  <si>
    <t>Total assets</t>
  </si>
  <si>
    <t>Liabilities:</t>
  </si>
  <si>
    <t>Deposits</t>
  </si>
  <si>
    <t>Securities sold under agreements to repurchase</t>
  </si>
  <si>
    <t>Federal Home Loan Bank borrowings</t>
  </si>
  <si>
    <t>Junior subordinated debentures</t>
  </si>
  <si>
    <t>Other liabilities</t>
  </si>
  <si>
    <t>Total liabilities</t>
  </si>
  <si>
    <t>Redeemable Noncontrolling Interests</t>
  </si>
  <si>
    <t>Stockholdersâ€™ Equity:</t>
  </si>
  <si>
    <t>Preferred stock, $1.00 par value; authorized: 2,000,000 shares; Series D, 6.95% Non-Cumulative Perpetual, issued and outstanding: 50,000 shares at June 30, 2014 and December 31, 2013; liquidation preference: $1,000 per share</t>
  </si>
  <si>
    <t>Common stock, $1.00 par value; authorized: 170,000,000 shares; issued and outstanding: 80,394,009 shares at June 30, 2014 and 79,837,612 shares at December 31, 2013</t>
  </si>
  <si>
    <t>Additional paid-in capital</t>
  </si>
  <si>
    <t>Accumulated deficit</t>
  </si>
  <si>
    <t>Accumulated other comprehensive income/ (loss)</t>
  </si>
  <si>
    <t>Total Company's shareholdersâ€™ equity</t>
  </si>
  <si>
    <t>Noncontrolling interests</t>
  </si>
  <si>
    <t>Total shareholders' equity</t>
  </si>
  <si>
    <t>Total liabilities, redeemable noncontrolling interests and shareholdersâ€™ equity</t>
  </si>
  <si>
    <t>Consolidated Balance Sheets Parentheticals (USD $)</t>
  </si>
  <si>
    <t>In Thousands, except Share data, unless otherwise specified</t>
  </si>
  <si>
    <t>Investment securities available for sale at amortized cost</t>
  </si>
  <si>
    <t>Investment securities held to maturity at fair value</t>
  </si>
  <si>
    <t>Preferred Stock, Par or Stated Value Per Share</t>
  </si>
  <si>
    <t>Preferred Stock, Shares Authorized</t>
  </si>
  <si>
    <t>Common Stock, Par or Stated Value Per Share</t>
  </si>
  <si>
    <t>Common Stock, Shares Authorized</t>
  </si>
  <si>
    <t>Common Stock, Shares, Issued</t>
  </si>
  <si>
    <t>Common Stock, Shares, Outstanding</t>
  </si>
  <si>
    <t>Series D Preferred Stock [Member]</t>
  </si>
  <si>
    <t>Preferred Stock, Shares Issued</t>
  </si>
  <si>
    <t>Preferred Stock, Shares Outstanding</t>
  </si>
  <si>
    <t>Preferred Stock, Liquidation Preference Per Share</t>
  </si>
  <si>
    <t>Consolidated Statements of Operations (USD $)</t>
  </si>
  <si>
    <t>3 Months Ended</t>
  </si>
  <si>
    <t>Sep. 30, 2013</t>
  </si>
  <si>
    <t>Interest and dividend income:</t>
  </si>
  <si>
    <t>Loans</t>
  </si>
  <si>
    <t>Taxable investment securities</t>
  </si>
  <si>
    <t>Non-taxable investment securities</t>
  </si>
  <si>
    <t>Mortgage-backed securities</t>
  </si>
  <si>
    <t>Federal funds sold and other</t>
  </si>
  <si>
    <t>Total interest and dividend income</t>
  </si>
  <si>
    <t>Interest expense:</t>
  </si>
  <si>
    <t>Repurchase agreements and other short-term borrowings</t>
  </si>
  <si>
    <t>Total interest expense</t>
  </si>
  <si>
    <t>Net interest income</t>
  </si>
  <si>
    <t>Provision/ (credit) for loan losses</t>
  </si>
  <si>
    <t>Net interest income after provision for loan losses</t>
  </si>
  <si>
    <t>Fees and other income:</t>
  </si>
  <si>
    <t>Investment management fees</t>
  </si>
  <si>
    <t>Wealth advisory fees</t>
  </si>
  <si>
    <t>Private banking wealth management and trust fees</t>
  </si>
  <si>
    <t>Other banking fee income</t>
  </si>
  <si>
    <t>Gain on sale of loans, net</t>
  </si>
  <si>
    <t>Gain on repurchase of debt</t>
  </si>
  <si>
    <t>Gain on sale of investments, net</t>
  </si>
  <si>
    <t>Gain/ (loss) on OREO, net</t>
  </si>
  <si>
    <t>Gain on sale of Pacific Northwest offices</t>
  </si>
  <si>
    <t>Other</t>
  </si>
  <si>
    <t>Total fees and other income</t>
  </si>
  <si>
    <t>Operating expense:</t>
  </si>
  <si>
    <t>Salaries and employee benefits</t>
  </si>
  <si>
    <t>Occupancy and equipment</t>
  </si>
  <si>
    <t>Professional services</t>
  </si>
  <si>
    <t>Marketing and business development</t>
  </si>
  <si>
    <t>Contract services and data processing</t>
  </si>
  <si>
    <t>Amortization of intangibles</t>
  </si>
  <si>
    <t>FDIC insurance</t>
  </si>
  <si>
    <t>Total operating expense</t>
  </si>
  <si>
    <t>Income before income taxes</t>
  </si>
  <si>
    <t>Income tax expense</t>
  </si>
  <si>
    <t>Net income from continuing operations</t>
  </si>
  <si>
    <t>Net income from discontinued operations</t>
  </si>
  <si>
    <t>Net income before attrubution to noncontrolling interests</t>
  </si>
  <si>
    <t>Less: Net income attributable to noncontrolling interests</t>
  </si>
  <si>
    <t>Net income attributable to the Company</t>
  </si>
  <si>
    <t>Adjustments to net income attributable to the Company to arrive at net income attributable to common shareholders</t>
  </si>
  <si>
    <t>Net income attributable to common shareholders for earnings per share calculation</t>
  </si>
  <si>
    <t>Basic earnings per share attributable to common shareholders:</t>
  </si>
  <si>
    <t>From continuing operations:</t>
  </si>
  <si>
    <t>From discontinued operations:</t>
  </si>
  <si>
    <t>Total attributable to common shareholders:</t>
  </si>
  <si>
    <t>Diluted earnings per share attributable to common shareholders:</t>
  </si>
  <si>
    <t>Common Stock [Member]</t>
  </si>
  <si>
    <t>Weighted average basic common shares outstanding</t>
  </si>
  <si>
    <t>Weighted average diluted common shares outstanding</t>
  </si>
  <si>
    <t>[1]</t>
  </si>
  <si>
    <t>The diluted EPS computations for the three and nine months ended September 30, 2014 and 2013 do not assume the conversion, exercise, or contingent issuance of the following shares for these periods because the result would have been anti-dilutive for the periods indicated. As a result of the anti-dilution, the potential common shares excluded from the diluted EPS computation are as follows:Â Three months ended September 30,Â Nine months ended September 30,Â 2014Â 2013Â 2014Â 2013Shares excluded due to exercise price exceeding the average market price of common shares during the period (total outstanding):(In thousands)Potential common shares from: Stock options or other dilutive securities (a)767Â 1,214Â 834Â 1,446Total shares excluded due to exercise price exceeding the average market price of common shares during the period767Â 1,214Â 834Â 1,446(a)Options to purchase shares of common stock and other dilutive securities that were outstanding at period ends were not included in the computation of diluted EPS or in the above anti-dilution table because their exercise or conversion prices were greater than the average market price of the common shares during the respective periods.</t>
  </si>
  <si>
    <t>Consolidated Statements of Comprehensive Income (USD $)</t>
  </si>
  <si>
    <t>Other comprehensive income/ (loss), net of tax [Abstract]</t>
  </si>
  <si>
    <t>Unrealized gain/ (loss) on securities available for sale</t>
  </si>
  <si>
    <t>Reclassification adjustment for net realized gain/ (loss) included in net income</t>
  </si>
  <si>
    <t>Net unrealized gain/ (loss) on securities available for sale</t>
  </si>
  <si>
    <t>Unrealized gain/ (loss) on cash flow hedges</t>
  </si>
  <si>
    <t>Net change in unrealized gain/ (loss) on cash flow hedges</t>
  </si>
  <si>
    <t>Net unrealized gain/ (loss) on other</t>
  </si>
  <si>
    <t>Other comprehensive income/ (loss), net of tax</t>
  </si>
  <si>
    <t>Total comprehensive income/ (loss), attributable to the Company, net</t>
  </si>
  <si>
    <t>Consolidated Statements of Stockholders' Equity (USD $)</t>
  </si>
  <si>
    <t>Total</t>
  </si>
  <si>
    <t>Preferred Stock Including Additional Paid in Capital [Member]</t>
  </si>
  <si>
    <t>Additional Paid-in Capital [Member]</t>
  </si>
  <si>
    <t>Retained Earnings [Member]</t>
  </si>
  <si>
    <t>Accumulated Other Comprehensive Income (Loss) [Member]</t>
  </si>
  <si>
    <t>Noncontrolling Interest [Member]</t>
  </si>
  <si>
    <t>Beginning Balance at Dec. 31, 2012</t>
  </si>
  <si>
    <t>Increase (Decrease) in Stockholders' Equity [Roll Forward]</t>
  </si>
  <si>
    <t>Dividends paid to common shareholders</t>
  </si>
  <si>
    <t>Dividends paid to preferred shareholders</t>
  </si>
  <si>
    <t>Repurchase of Non-Cumulative Perpetual Contingent Convertible Preferred Stock, Series B</t>
  </si>
  <si>
    <t>Issuance of 6.95% Non-Cumulative Perpetual Preferred Stock, Series D, net of issuance costs</t>
  </si>
  <si>
    <t>Noncontrolling Interest, Increase from Subsidiary Equity Issuance</t>
  </si>
  <si>
    <t>Net proceeds from issuance of common stock</t>
  </si>
  <si>
    <t>Issuance of shares through incentive stock grants, net of shares canceled or forfeited</t>
  </si>
  <si>
    <t>Amortization of stock compensation and employee stock purchase plan</t>
  </si>
  <si>
    <t>Stock options exercised</t>
  </si>
  <si>
    <t>Tax deficiency from certain stock compensation awards</t>
  </si>
  <si>
    <t>Other equity adjustments</t>
  </si>
  <si>
    <t>Ending Balance at Sep. 30, 2013</t>
  </si>
  <si>
    <t>Beginning Balance at Dec. 31, 2013</t>
  </si>
  <si>
    <t>Issuance of shares through incentive stock grants, net of shares forfeited, canceled, or withheld for employee taxes, value</t>
  </si>
  <si>
    <t>Ending Balance at Sep. 30, 2014</t>
  </si>
  <si>
    <t>Consolidated Statements of Stockholders' Equity Parentheticals (USD $)</t>
  </si>
  <si>
    <t>Common Stock, Dividends, Per Share, Cash Paid</t>
  </si>
  <si>
    <t>Shares of common stock issued</t>
  </si>
  <si>
    <t>Stock Issued During Period, Shares, Share-based Compensation, Gross</t>
  </si>
  <si>
    <t>Stock Issued During Period, Shares, Share-based Compensation, Forfeited</t>
  </si>
  <si>
    <t>Shares of stock withheld for employee taxes</t>
  </si>
  <si>
    <t>Consolidated Statements of Cash Flows (USD $)</t>
  </si>
  <si>
    <t>Cash flows from operating activities:</t>
  </si>
  <si>
    <t>Adjustments to arrive at net income from continuing operations [Abstract]</t>
  </si>
  <si>
    <t>Net income attributable to noncontrolling interests</t>
  </si>
  <si>
    <t>Less: Net income from discontinued operations</t>
  </si>
  <si>
    <t>Adjustments to reconcile net income from continuing operations to net cash provided by/(used in) operating activities:</t>
  </si>
  <si>
    <t>Depreciation and amortization</t>
  </si>
  <si>
    <t>Equity issued as compensation</t>
  </si>
  <si>
    <t>Loans originated for sale</t>
  </si>
  <si>
    <t>Proceeds from sale of loans held for sale</t>
  </si>
  <si>
    <t>Deferred income tax expense/ (benefit)</t>
  </si>
  <si>
    <t>Net decrease/ (increase) in other operating activities</t>
  </si>
  <si>
    <t>Net cash provided by/ (used in) operating activities of continuing operations</t>
  </si>
  <si>
    <t>Net cash provided by/ (used in) operating activities of discontinued operations</t>
  </si>
  <si>
    <t>Net cash provided by/ (used in) operating activities</t>
  </si>
  <si>
    <t>Investment securities available for sale:</t>
  </si>
  <si>
    <t>Purchases</t>
  </si>
  <si>
    <t>Sales</t>
  </si>
  <si>
    <t>Maturities, redemptions, and principal payments</t>
  </si>
  <si>
    <t>Investment securities held to maturity:</t>
  </si>
  <si>
    <t>Principal payments</t>
  </si>
  <si>
    <t>(Investments)/distributions in trusts, net</t>
  </si>
  <si>
    <t>(Purchase)/ redemption of Federal Home Loan Banks stock</t>
  </si>
  <si>
    <t>Net (increase)/ decrease in portfolio loans</t>
  </si>
  <si>
    <t>Proceeds from recoveries of loans previously charged-off</t>
  </si>
  <si>
    <t>Proceeds from sale of OREO</t>
  </si>
  <si>
    <t>Proceeds from sale of portfolio loans</t>
  </si>
  <si>
    <t>Proceeds from sale of Pacific Northwest offices</t>
  </si>
  <si>
    <t>Capital expenditures</t>
  </si>
  <si>
    <t>Cash used in other investing activities</t>
  </si>
  <si>
    <t>Net cash provided by/(used in) investing activities</t>
  </si>
  <si>
    <t>Cash flows from financing activities:</t>
  </si>
  <si>
    <t>Net increase/ (decrease) in deposits, including deposits held for sale</t>
  </si>
  <si>
    <t>Net (decrease)/ increase in securities sold under agreements to repurchase</t>
  </si>
  <si>
    <t>Net (decrease)/ increase in short-term Federal Home Loan Bank borrowings</t>
  </si>
  <si>
    <t>Advances of long-term Federal Home Loan Bank borrowings</t>
  </si>
  <si>
    <t>Repayments of long-term Federal Home Loan Bank borrowings</t>
  </si>
  <si>
    <t>Repurchase of debt</t>
  </si>
  <si>
    <t>Proceeds from Issuance of Preferred Stock and Preference Stock</t>
  </si>
  <si>
    <t>Payments for Repurchase of Preferred Stock and Preference Stock</t>
  </si>
  <si>
    <t>Proceeds from stock option exercises</t>
  </si>
  <si>
    <t>Proceeds from issuance of common stock, net</t>
  </si>
  <si>
    <t>Distributions paid to noncontrolling interests</t>
  </si>
  <si>
    <t>Net cash provided by/(used in) financing activities</t>
  </si>
  <si>
    <t>Net increase/(decrease) in cash and cash equivalents</t>
  </si>
  <si>
    <t>Cash and cash equivalents at beginning of year</t>
  </si>
  <si>
    <t>Cash and cash equivalents at end of period</t>
  </si>
  <si>
    <t>Supplementary schedule of non-cash investing and financing activities:</t>
  </si>
  <si>
    <t>Cash paid for interest</t>
  </si>
  <si>
    <t>Cash paid for income taxes, net of (refunds received)</t>
  </si>
  <si>
    <t>Net unrealized gain/ (loss) on securities available for sale, net of tax</t>
  </si>
  <si>
    <t>Net unrealized gain/ (loss) on cash flow hedges, net of tax</t>
  </si>
  <si>
    <t>Net unrealized gain/ (loss) on other, net of tax</t>
  </si>
  <si>
    <t>Loans transferred into/ (out of) other real estate owned from/ (to) held for sale or portfolio</t>
  </si>
  <si>
    <t>Loans transferred into/ (out of) held for sale from/(to) portfolio</t>
  </si>
  <si>
    <t>Loans charged-off</t>
  </si>
  <si>
    <t>Basis of Presentation and Summary of Significant Accounting Policies</t>
  </si>
  <si>
    <t>Basis of Presentation and Summary of Significant Accounting Policies [Abstract]</t>
  </si>
  <si>
    <t>Basis of Presentation and Significant Accounting Policies [Text Block]</t>
  </si>
  <si>
    <t xml:space="preserve">Boston Private Financial Holdings, Inc. (the “Company” or “BPFH”), is a bank holding company (the “Holding Company”) with three reportable segments: Private Banking, Investment Management, and Wealth Advisory. </t>
  </si>
  <si>
    <t xml:space="preserve">Boston Private Bank &amp; Trust Company (the “Bank” or “Boston Private Bank”) is a trust company chartered by The Commonwealth of Massachusetts, insured by the Federal Deposit Insurance Corporation (the “FDIC”), and a wholly-owned subsidiary of the Company. Boston Private Bank currently operates in three geographic markets: New England, San Francisco Bay, and Southern California. </t>
  </si>
  <si>
    <t xml:space="preserve">On July 15, 2014, the Company and Boston Private Bank announced an agreement to acquire substantially all of the assets and certain of the liabilities of Banyan Partners, LLC (“Banyan”). Banyan, a registered investment advisory firm, is headquartered in Palm Beach Gardens, Florida with locations in Boston, New York, Miami, Naples, and Atlanta metro regions, as well as Wisconsin, Texas and California. The transaction was subject to regulatory approval and certain closing conditions, and was completed on October 2, 2014. </t>
  </si>
  <si>
    <t xml:space="preserve">The transaction was funded with a mixture of cash on hand and stock issued to the sellers. Banyan will also have the opportunity to receive additional consideration over a two year earn-out period. Under the terms of the agreement, Banyan and the Bank’s wealth management business will combine into a new subsidiary of the Bank. </t>
  </si>
  <si>
    <t xml:space="preserve">The Investment Management segment has two consolidated affiliates, consisting of Dalton, Greiner, Hartman, Maher &amp; Co., LLC (“DGHM”) and Anchor Capital Advisors, LLC (“Anchor”), both of which are registered investment advisers (together, the “Investment Managers”). </t>
  </si>
  <si>
    <t xml:space="preserve">The Wealth Advisory segment has two consolidated affiliates, consisting of KLS Professional Advisors Group, LLC (“KLS”) and Bingham, Osborn &amp; Scarborough, LLC (“BOS”), both of which are wealth management firms and registered investment advisers (together, the “Wealth Advisors” and, together with the Investment Managers, the “non-banks”). </t>
  </si>
  <si>
    <t xml:space="preserve">The Company conducts substantially all of its business through its three reportable segments. All significant intercompany accounts and transactions have been eliminated in consolidation. </t>
  </si>
  <si>
    <t>The unaudited interim consolidated financial statements of the Company have been prepared in accordance with accounting principles generally accepted in the United States (“GAAP”), and include all necessary adjustments of a normal recurring nature which, in the opinion of management, are required for a fair presentation of the results of operations and financial condition of the Company. The interim results of consolidated operations are not necessarily indicative of the results for the entire year.</t>
  </si>
  <si>
    <t>The information in this report should be read in conjunction with the consolidated financial statements and accompanying notes included in the Annual Report on Form 10-K for the year ended December 31, 2013, as filed with the Securities and Exchange Commission (“SEC”). Prior period amounts are reclassified whenever necessary to conform to the current period presentation.</t>
  </si>
  <si>
    <r>
      <t xml:space="preserve">On January 1, 2014, the Company early adopted Accounting Standards Update (“ASU”) 2014-01 </t>
    </r>
    <r>
      <rPr>
        <i/>
        <sz val="10"/>
        <color theme="1"/>
        <rFont val="Inherit"/>
      </rPr>
      <t xml:space="preserve">Investments - Equity Methods and Joint Ventures </t>
    </r>
    <r>
      <rPr>
        <sz val="10"/>
        <color theme="1"/>
        <rFont val="Inherit"/>
      </rPr>
      <t xml:space="preserve">(Topic 323): </t>
    </r>
    <r>
      <rPr>
        <i/>
        <sz val="10"/>
        <color theme="1"/>
        <rFont val="Inherit"/>
      </rPr>
      <t>Accounting for Investments in Qualified Affordable Housing Projects</t>
    </r>
    <r>
      <rPr>
        <sz val="10"/>
        <color theme="1"/>
        <rFont val="Inherit"/>
      </rPr>
      <t xml:space="preserve">, (“ASU 2014-01”). As a result of adopting ASU 2014-01, amortization expense of these investments, which was previously reported as an operating expense, is now reported with income tax expense and is measured using the proportional amortization method. There was no change to the reporting of the related tax benefits from tax losses and credits, which have always been reported within income tax expense. ASU 2014-01 required retrospective adoption. Therefore, prior periods have been reclassified to conform to current period presentation. Included within income tax expense for the thre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0.3 million and $0.2 million, respectively, of amortization of investments and $0.3 million and $0.2 million, respectively, of related tax benefits from tax losses and credits. Included within income tax expense for the nine months ended September 30, 2014 and </t>
    </r>
    <r>
      <rPr>
        <sz val="10"/>
        <color rgb="FF000000"/>
        <rFont val="Inherit"/>
      </rPr>
      <t>2013</t>
    </r>
    <r>
      <rPr>
        <sz val="10"/>
        <color theme="1"/>
        <rFont val="Inherit"/>
      </rPr>
      <t xml:space="preserve"> are $0.7 million and $0.4 million, respectively, of amortization of investments and $0.8 million and $0.5 million, respectively, of related tax benefits from tax losses and credits. </t>
    </r>
  </si>
  <si>
    <r>
      <t xml:space="preserve">The Company’s significant accounting policies are described in Part II. Item 8. “Financial Statements and Supplementary Data - Note 1: Basis of Presentation and Summary of Significant Accounting Policies” in the Company’s Annual Report on Form 10-K for the year ended </t>
    </r>
    <r>
      <rPr>
        <sz val="10"/>
        <color rgb="FF000000"/>
        <rFont val="Inherit"/>
      </rPr>
      <t>December 31, 2013</t>
    </r>
    <r>
      <rPr>
        <sz val="10"/>
        <color theme="1"/>
        <rFont val="Inherit"/>
      </rPr>
      <t>, as filed with the SEC. For interim reporting purposes, the Company follows the same significant accounting policies.</t>
    </r>
  </si>
  <si>
    <t>Earnings Per Share</t>
  </si>
  <si>
    <t>Earnings Per Share [Abstract]</t>
  </si>
  <si>
    <t>Earnings Per Share [Text Block]</t>
  </si>
  <si>
    <r>
      <t xml:space="preserve">The two class method of calculating earnings per share (“EPS”) is presented below for </t>
    </r>
    <r>
      <rPr>
        <sz val="10"/>
        <color rgb="FF000000"/>
        <rFont val="Inherit"/>
      </rPr>
      <t>the three and nine months ended September 30, 2014 and 2013</t>
    </r>
    <r>
      <rPr>
        <sz val="10"/>
        <color theme="1"/>
        <rFont val="Inherit"/>
      </rPr>
      <t>. The following tables present the computations of basic and diluted EPS:</t>
    </r>
  </si>
  <si>
    <t>Three months ended September 30,</t>
  </si>
  <si>
    <t>Nine months ended September 30,</t>
  </si>
  <si>
    <t>(In thousands, except share and per share data)</t>
  </si>
  <si>
    <t>Basic earnings per share - Numerator:</t>
  </si>
  <si>
    <t>$</t>
  </si>
  <si>
    <t>Net income from continuing operations attributable to the Company</t>
  </si>
  <si>
    <t>Decrease/ (increase) in noncontrolling interests’ redemption values (1)</t>
  </si>
  <si>
    <t>(257</t>
  </si>
  <si>
    <t>)</t>
  </si>
  <si>
    <t>Dividends on participating and preferred securities (2)</t>
  </si>
  <si>
    <t>(908</t>
  </si>
  <si>
    <t>(939</t>
  </si>
  <si>
    <t>(2,795</t>
  </si>
  <si>
    <t>(13,752</t>
  </si>
  <si>
    <t>Total adjustments to income attributable to common shareholders</t>
  </si>
  <si>
    <t>(796</t>
  </si>
  <si>
    <t>(665</t>
  </si>
  <si>
    <t>(3,052</t>
  </si>
  <si>
    <t>(13,590</t>
  </si>
  <si>
    <t>Net income from continuing operations attributable to common shareholders, before allocation to participating securities</t>
  </si>
  <si>
    <t>Less: Amount allocated to participating securities</t>
  </si>
  <si>
    <t>(66</t>
  </si>
  <si>
    <t>(143</t>
  </si>
  <si>
    <t>(284</t>
  </si>
  <si>
    <t>(1,069</t>
  </si>
  <si>
    <t>Net income from continuing operations attributable to common shareholders, after allocation to participating securities</t>
  </si>
  <si>
    <t>Net income from discontinued operations, before allocation to participating securities</t>
  </si>
  <si>
    <t>(9</t>
  </si>
  <si>
    <t>(17</t>
  </si>
  <si>
    <t>(44</t>
  </si>
  <si>
    <t>(309</t>
  </si>
  <si>
    <t>Net income from discontinued operations, after allocation to participating securities</t>
  </si>
  <si>
    <t>Net income attributable to common shareholders, before allocation to participating securities</t>
  </si>
  <si>
    <t>(75</t>
  </si>
  <si>
    <t>(160</t>
  </si>
  <si>
    <t>(328</t>
  </si>
  <si>
    <t>(1,378</t>
  </si>
  <si>
    <t>Net income attributable to common shareholders, after allocation to participating securities</t>
  </si>
  <si>
    <t>Basic earnings per share - Denominator:</t>
  </si>
  <si>
    <t>Per share data - Basic earnings per share from:</t>
  </si>
  <si>
    <t>Continuing operations</t>
  </si>
  <si>
    <t>Discontinued operations</t>
  </si>
  <si>
    <t>Total attributable to common shareholders</t>
  </si>
  <si>
    <t>Diluted earnings per share - Numerator:</t>
  </si>
  <si>
    <t>Add back: income allocated to dilutive securities</t>
  </si>
  <si>
    <t>—</t>
  </si>
  <si>
    <t>Net income from continuing operations attributable to common shareholders, after allocation to participating securities, after assumed dilution</t>
  </si>
  <si>
    <t>Net income attributable to common shareholders, after allocation to participating securities, after assumed dilution</t>
  </si>
  <si>
    <t>Diluted earnings per share - Denominator:</t>
  </si>
  <si>
    <t>Dilutive effect of:</t>
  </si>
  <si>
    <t> Stock options and performance-based restricted stock (3)</t>
  </si>
  <si>
    <t> Warrants to purchase common stock (3)</t>
  </si>
  <si>
    <t>Dilutive common shares</t>
  </si>
  <si>
    <t>Weighted average diluted common shares outstanding (3)</t>
  </si>
  <si>
    <t>Per share data - Diluted earnings per share from:</t>
  </si>
  <si>
    <t>Dividends per share declared and paid on common stock</t>
  </si>
  <si>
    <t>_____________________</t>
  </si>
  <si>
    <r>
      <t xml:space="preserve">See Part II. Item 8. “Financial Statements and Supplementary Data—Note 14: Noncontrolling Interests” in the Company’s Annual Report on Form 10-K for the year ended </t>
    </r>
    <r>
      <rPr>
        <sz val="10"/>
        <color rgb="FF000000"/>
        <rFont val="Inherit"/>
      </rPr>
      <t>December 31, 2013</t>
    </r>
    <r>
      <rPr>
        <sz val="10"/>
        <color theme="1"/>
        <rFont val="Inherit"/>
      </rPr>
      <t xml:space="preserve"> for a description of the redemption values related to the redeemable noncontrolling interests. In accordance with the Financial Accounting Standards Board (“FASB”) Accounting Standards Codification (“ASC”) 480, </t>
    </r>
    <r>
      <rPr>
        <i/>
        <sz val="10"/>
        <color theme="1"/>
        <rFont val="Inherit"/>
      </rPr>
      <t xml:space="preserve">Distinguishing Liabilities from Equity </t>
    </r>
    <r>
      <rPr>
        <sz val="10"/>
        <color theme="1"/>
        <rFont val="Inherit"/>
      </rPr>
      <t>(“ASC 480”),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t>
    </r>
  </si>
  <si>
    <t>Consideration paid in excess of carrying value for the repurchase of the Series B preferred stock of $11.7 million is considered a deemed dividend and, for purposes of calculating EPS, reduces net income attributable to common shareholders for the nine months ended September 30, 2013.</t>
  </si>
  <si>
    <r>
      <t xml:space="preserve">The diluted EPS computations for </t>
    </r>
    <r>
      <rPr>
        <sz val="10"/>
        <color rgb="FF000000"/>
        <rFont val="Inherit"/>
      </rPr>
      <t>the three and nine months ended September 30, 2014 and 2013</t>
    </r>
    <r>
      <rPr>
        <sz val="10"/>
        <color theme="1"/>
        <rFont val="Inherit"/>
      </rPr>
      <t xml:space="preserve"> do not assume the conversion, exercise, or contingent issuance of the following shares for these periods because the result would have been anti-dilutive for the periods indicated. As a result of the anti-dilution, the potential common shares excluded from the diluted EPS computation are as follows:</t>
    </r>
  </si>
  <si>
    <t>Shares excluded due to exercise price exceeding the average market price of common shares during the period (total outstanding):</t>
  </si>
  <si>
    <t>(In thousands)</t>
  </si>
  <si>
    <t>Potential common shares from:</t>
  </si>
  <si>
    <t>Stock options or other dilutive securities (a)</t>
  </si>
  <si>
    <t>Total shares excluded due to exercise price exceeding the average market price of common shares during the period</t>
  </si>
  <si>
    <t>(a)</t>
  </si>
  <si>
    <t>Options to purchase shares of common stock and other dilutive securities that were outstanding at period ends were not included in the computation of diluted EPS or in the above anti-dilution table because their exercise or conversion prices were greater than the average market price of the common shares during the respective periods.</t>
  </si>
  <si>
    <t>Reportable Segments</t>
  </si>
  <si>
    <t>Segment Reporting [Abstract]</t>
  </si>
  <si>
    <t>Segment Reporting Disclosure [Text Block]</t>
  </si>
  <si>
    <t>Reportable segments</t>
  </si>
  <si>
    <t>Management Reporting</t>
  </si>
  <si>
    <r>
      <t xml:space="preserve">The Company has </t>
    </r>
    <r>
      <rPr>
        <sz val="10"/>
        <color rgb="FF000000"/>
        <rFont val="Inherit"/>
      </rPr>
      <t>three</t>
    </r>
    <r>
      <rPr>
        <sz val="10"/>
        <color theme="1"/>
        <rFont val="Inherit"/>
      </rPr>
      <t xml:space="preserve"> reportable segments (Private Banking, Investment Management, and Wealth Advisory) and the Holding Company (Boston Private Financial Holdings, Inc.). The financial performance of the Company is managed and evaluated by these three areas. The segments are managed separately as a result of the concentrations in each function.</t>
    </r>
  </si>
  <si>
    <t>Measurement of Segment Profit and Assets</t>
  </si>
  <si>
    <r>
      <t xml:space="preserve">The accounting policies of the segments are the same as those described in Part II. Item 8. “Financial Statements and Supplementary Data - Note 1: Basis of Presentation and Summary of Significant Accounting Policies” in the Company’s Annual Report on Form 10-K for the year ended </t>
    </r>
    <r>
      <rPr>
        <sz val="10"/>
        <color rgb="FF000000"/>
        <rFont val="Inherit"/>
      </rPr>
      <t>December 31, 2013</t>
    </r>
    <r>
      <rPr>
        <sz val="10"/>
        <color theme="1"/>
        <rFont val="Inherit"/>
      </rPr>
      <t>.</t>
    </r>
  </si>
  <si>
    <t>Revenues, expenses, and assets are recorded by each segment, and separate financial statements are reviewed by their management and the Company’s segment chief executive officers.</t>
  </si>
  <si>
    <t>Reconciliation of Reportable Segment Items</t>
  </si>
  <si>
    <r>
      <t xml:space="preserve">The following tables present a reconciliation of the revenues, profits, assets, and other significant items of reportable segments as of and for </t>
    </r>
    <r>
      <rPr>
        <sz val="10"/>
        <color rgb="FF000000"/>
        <rFont val="Inherit"/>
      </rPr>
      <t>the three and nine months ended September 30, 2014 and 2013</t>
    </r>
    <r>
      <rPr>
        <sz val="10"/>
        <color theme="1"/>
        <rFont val="Inherit"/>
      </rPr>
      <t>. Interest expense on junior subordinated debentures is reported at the Holding Company.</t>
    </r>
  </si>
  <si>
    <t>Private Banking</t>
  </si>
  <si>
    <t>Fees and other income (1)</t>
  </si>
  <si>
    <t>Total revenues</t>
  </si>
  <si>
    <t>(2,600</t>
  </si>
  <si>
    <t>(6,000</t>
  </si>
  <si>
    <t>(8,800</t>
  </si>
  <si>
    <t>(8,000</t>
  </si>
  <si>
    <t>Operating expense</t>
  </si>
  <si>
    <t>Assets</t>
  </si>
  <si>
    <t>AUM</t>
  </si>
  <si>
    <t>Depreciation</t>
  </si>
  <si>
    <t>Investment Management</t>
  </si>
  <si>
    <t>Fees and other income</t>
  </si>
  <si>
    <t>Wealth Advisory</t>
  </si>
  <si>
    <t>Holding Company and Eliminations</t>
  </si>
  <si>
    <t>(945</t>
  </si>
  <si>
    <t>(1,088</t>
  </si>
  <si>
    <t>(2,811</t>
  </si>
  <si>
    <t>(3,327</t>
  </si>
  <si>
    <t>(917</t>
  </si>
  <si>
    <t>(1,083</t>
  </si>
  <si>
    <t>(2,582</t>
  </si>
  <si>
    <t>(2,420</t>
  </si>
  <si>
    <t>Income/ (loss) before income taxes</t>
  </si>
  <si>
    <t>(5,153</t>
  </si>
  <si>
    <t>(4,601</t>
  </si>
  <si>
    <t>(16,031</t>
  </si>
  <si>
    <t>(17,537</t>
  </si>
  <si>
    <t>Income tax expense/(benefit)</t>
  </si>
  <si>
    <t>(1,859</t>
  </si>
  <si>
    <t>(2,213</t>
  </si>
  <si>
    <t>(7,318</t>
  </si>
  <si>
    <t>(6,977</t>
  </si>
  <si>
    <t>Net income/(loss) from continuing operations</t>
  </si>
  <si>
    <t>(3,294</t>
  </si>
  <si>
    <t>(2,388</t>
  </si>
  <si>
    <t>(8,713</t>
  </si>
  <si>
    <t>(10,560</t>
  </si>
  <si>
    <t>Net income/(loss) attributable to the Company</t>
  </si>
  <si>
    <t>(2,023</t>
  </si>
  <si>
    <t>(1,067</t>
  </si>
  <si>
    <t>(4,105</t>
  </si>
  <si>
    <t>(4,736</t>
  </si>
  <si>
    <t>(814</t>
  </si>
  <si>
    <t>(22,000</t>
  </si>
  <si>
    <t>(21,000</t>
  </si>
  <si>
    <t>Total Company</t>
  </si>
  <si>
    <t>___________________</t>
  </si>
  <si>
    <r>
      <t xml:space="preserve">Included in Private Bank fees and other income for the </t>
    </r>
    <r>
      <rPr>
        <sz val="10"/>
        <color rgb="FF000000"/>
        <rFont val="Inherit"/>
      </rPr>
      <t>nine months ended September 30, 2013</t>
    </r>
    <r>
      <rPr>
        <sz val="10"/>
        <color theme="1"/>
        <rFont val="Inherit"/>
      </rPr>
      <t xml:space="preserve"> is the </t>
    </r>
    <r>
      <rPr>
        <sz val="10"/>
        <color rgb="FF000000"/>
        <rFont val="Inherit"/>
      </rPr>
      <t>$10.6 million</t>
    </r>
    <r>
      <rPr>
        <sz val="10"/>
        <color theme="1"/>
        <rFont val="Inherit"/>
      </rPr>
      <t xml:space="preserve"> gain on sale of the three offices in the Pacific Northwest region.</t>
    </r>
  </si>
  <si>
    <t>Investments</t>
  </si>
  <si>
    <t>Investments [Abstract]</t>
  </si>
  <si>
    <t>Investments in Debt and Marketable Equity Securities (and Certain Trading Assets) Disclosure [Text Block]</t>
  </si>
  <si>
    <t>    Investments</t>
  </si>
  <si>
    <t>The following table presents a summary of investment securities:</t>
  </si>
  <si>
    <t>Amortized</t>
  </si>
  <si>
    <t>Cost</t>
  </si>
  <si>
    <t>Unrealized</t>
  </si>
  <si>
    <t>Fair</t>
  </si>
  <si>
    <t>Value</t>
  </si>
  <si>
    <t>Gains</t>
  </si>
  <si>
    <t>Losses</t>
  </si>
  <si>
    <t>As of September 30, 2014</t>
  </si>
  <si>
    <t>Available for sale securities at fair value:</t>
  </si>
  <si>
    <t>U.S. government and agencies</t>
  </si>
  <si>
    <t>(128</t>
  </si>
  <si>
    <t>Government-sponsored entities</t>
  </si>
  <si>
    <t>(540</t>
  </si>
  <si>
    <t>Municipal bonds</t>
  </si>
  <si>
    <t>(319</t>
  </si>
  <si>
    <t>Mortgage-backed securities (1)</t>
  </si>
  <si>
    <t>(3,630</t>
  </si>
  <si>
    <t>(26</t>
  </si>
  <si>
    <t>(4,643</t>
  </si>
  <si>
    <t>Held to maturity securities at amortized cost:</t>
  </si>
  <si>
    <t>(71</t>
  </si>
  <si>
    <t>As of December 31, 2013</t>
  </si>
  <si>
    <t>(27</t>
  </si>
  <si>
    <t>(1,031</t>
  </si>
  <si>
    <t>(1,898</t>
  </si>
  <si>
    <t>(4,678</t>
  </si>
  <si>
    <t>(4</t>
  </si>
  <si>
    <t>(7,638</t>
  </si>
  <si>
    <t>(1,112</t>
  </si>
  <si>
    <t> All mortgage-backed securities are guaranteed by U.S. government agencies or government-sponsored entities.</t>
  </si>
  <si>
    <r>
      <t xml:space="preserve">The following table presents the maturities of investment securities available for sale, based on contractual maturity, </t>
    </r>
    <r>
      <rPr>
        <sz val="10"/>
        <color rgb="FF000000"/>
        <rFont val="Inherit"/>
      </rPr>
      <t>as of September 30, 2014</t>
    </r>
    <r>
      <rPr>
        <sz val="10"/>
        <color theme="1"/>
        <rFont val="Inherit"/>
      </rPr>
      <t xml:space="preserve">. Certain securities are callable before their final maturity. Additionally, certain securities (such as mortgage-backed securities) are shown within the table below based on their final (contractual) maturity, but, due to prepayments and amortization, are expected to have shorter lives. </t>
    </r>
  </si>
  <si>
    <t>Available for Sale Securities</t>
  </si>
  <si>
    <t>cost</t>
  </si>
  <si>
    <t>value</t>
  </si>
  <si>
    <t>Within one year</t>
  </si>
  <si>
    <t>After one, but within five years</t>
  </si>
  <si>
    <t>After five, but within ten years</t>
  </si>
  <si>
    <t>Greater than ten years</t>
  </si>
  <si>
    <r>
      <t xml:space="preserve">The following table presents the maturities of investment securities held to maturity, based on contractual maturity, </t>
    </r>
    <r>
      <rPr>
        <sz val="10"/>
        <color rgb="FF000000"/>
        <rFont val="Inherit"/>
      </rPr>
      <t>as of September 30, 2014</t>
    </r>
    <r>
      <rPr>
        <sz val="10"/>
        <color theme="1"/>
        <rFont val="Inherit"/>
      </rPr>
      <t>.</t>
    </r>
  </si>
  <si>
    <t>Held to Maturity Securities</t>
  </si>
  <si>
    <t>The following table presents the proceeds from sales, gross realized gains and gross realized losses for securities available for sale that were sold during the following periods:</t>
  </si>
  <si>
    <t>Proceeds from sales</t>
  </si>
  <si>
    <t>Realized gains</t>
  </si>
  <si>
    <t>Realized losses</t>
  </si>
  <si>
    <r>
      <t xml:space="preserve">The following table presents information regarding securities </t>
    </r>
    <r>
      <rPr>
        <sz val="10"/>
        <color rgb="FF000000"/>
        <rFont val="Inherit"/>
      </rPr>
      <t>as of September 30, 2014</t>
    </r>
    <r>
      <rPr>
        <sz val="10"/>
        <color theme="1"/>
        <rFont val="Inherit"/>
      </rPr>
      <t xml:space="preserve"> having temporary impairment, due to the fair values having declined below the amortized cost of the individual securities, and the time period that the investments have been temporarily impaired. </t>
    </r>
  </si>
  <si>
    <t>Less than 12 months</t>
  </si>
  <si>
    <t>12 months or longer</t>
  </si>
  <si>
    <t>losses</t>
  </si>
  <si>
    <t># of</t>
  </si>
  <si>
    <t>securities</t>
  </si>
  <si>
    <t>Available for sale securities</t>
  </si>
  <si>
    <t>(77</t>
  </si>
  <si>
    <t>(51</t>
  </si>
  <si>
    <t>(252</t>
  </si>
  <si>
    <t>(287</t>
  </si>
  <si>
    <t>(539</t>
  </si>
  <si>
    <t>(90</t>
  </si>
  <si>
    <t>(230</t>
  </si>
  <si>
    <t>(320</t>
  </si>
  <si>
    <t>(141</t>
  </si>
  <si>
    <t>(3,489</t>
  </si>
  <si>
    <t>(16</t>
  </si>
  <si>
    <t>(10</t>
  </si>
  <si>
    <t>(576</t>
  </si>
  <si>
    <t>(4,067</t>
  </si>
  <si>
    <t>Held to maturity securities</t>
  </si>
  <si>
    <r>
      <t xml:space="preserve">The U.S. government and agencies securities, government-sponsored entities securities and mortgage-backed securities in the table above </t>
    </r>
    <r>
      <rPr>
        <sz val="10"/>
        <color rgb="FF000000"/>
        <rFont val="Inherit"/>
      </rPr>
      <t>as of September 30, 2014</t>
    </r>
    <r>
      <rPr>
        <sz val="10"/>
        <color theme="1"/>
        <rFont val="Inherit"/>
      </rPr>
      <t xml:space="preserve"> had Standard and Poor’s credit ratings of AA+. The municipal bonds in the table above had Moody’s credit ratings of at least Aa3. One of the municipal bonds in the table above was not rated by Standard and Poor’s or Moody’s. The other securities consisted of equity securities.</t>
    </r>
  </si>
  <si>
    <r>
      <t>As of September 30, 2014</t>
    </r>
    <r>
      <rPr>
        <sz val="10"/>
        <color theme="1"/>
        <rFont val="Inherit"/>
      </rPr>
      <t xml:space="preserve">, the amount of investment securities in an unrealized loss position greater than 12 months, as well as in total, was primarily due to movements in interest rates. The Company has no intent to sell any securities in an unrealized loss position </t>
    </r>
    <r>
      <rPr>
        <sz val="10"/>
        <color rgb="FF000000"/>
        <rFont val="Inherit"/>
      </rPr>
      <t>as of September 30, 2014</t>
    </r>
    <r>
      <rPr>
        <sz val="10"/>
        <color theme="1"/>
        <rFont val="Inherit"/>
      </rPr>
      <t xml:space="preserve"> and it is not more likely than not that the Company would be forced to sell any of these securities prior to the full recovery of all unrealized loss amounts. </t>
    </r>
  </si>
  <si>
    <r>
      <t xml:space="preserve">Cost method investments, which are included in other assets, can be temporarily impaired when the fair values decline below the amortized costs of the individual investments. There were </t>
    </r>
    <r>
      <rPr>
        <sz val="10"/>
        <color rgb="FF000000"/>
        <rFont val="Inherit"/>
      </rPr>
      <t>no</t>
    </r>
    <r>
      <rPr>
        <sz val="10"/>
        <color theme="1"/>
        <rFont val="Inherit"/>
      </rPr>
      <t xml:space="preserve"> cost method investments with unrealized losses </t>
    </r>
    <r>
      <rPr>
        <sz val="10"/>
        <color rgb="FF000000"/>
        <rFont val="Inherit"/>
      </rPr>
      <t>as of September 30, 2014</t>
    </r>
    <r>
      <rPr>
        <sz val="10"/>
        <color theme="1"/>
        <rFont val="Inherit"/>
      </rPr>
      <t xml:space="preserve"> or </t>
    </r>
    <r>
      <rPr>
        <sz val="10"/>
        <color rgb="FF000000"/>
        <rFont val="Inherit"/>
      </rPr>
      <t>December 31, 2013</t>
    </r>
    <r>
      <rPr>
        <sz val="10"/>
        <color theme="1"/>
        <rFont val="Inherit"/>
      </rPr>
      <t xml:space="preserve">. The Company’s cost method investments primarily include low income housing partnerships which generate tax credits. The Company also holds partnership interests in venture capital funds formed to provide financing to small businesses and to promote community development. The Company had </t>
    </r>
    <r>
      <rPr>
        <sz val="10"/>
        <color rgb="FF000000"/>
        <rFont val="Inherit"/>
      </rPr>
      <t>$25.6 million</t>
    </r>
    <r>
      <rPr>
        <sz val="10"/>
        <color theme="1"/>
        <rFont val="Inherit"/>
      </rPr>
      <t xml:space="preserve"> and </t>
    </r>
    <r>
      <rPr>
        <sz val="10"/>
        <color rgb="FF000000"/>
        <rFont val="Inherit"/>
      </rPr>
      <t>$26.2 million</t>
    </r>
    <r>
      <rPr>
        <sz val="10"/>
        <color theme="1"/>
        <rFont val="Inherit"/>
      </rPr>
      <t xml:space="preserve"> in cost method investments included in other assets </t>
    </r>
    <r>
      <rPr>
        <sz val="10"/>
        <color rgb="FF000000"/>
        <rFont val="Inherit"/>
      </rPr>
      <t>as of September 30, 2014</t>
    </r>
    <r>
      <rPr>
        <sz val="10"/>
        <color theme="1"/>
        <rFont val="Inherit"/>
      </rPr>
      <t xml:space="preserve"> and </t>
    </r>
    <r>
      <rPr>
        <sz val="10"/>
        <color rgb="FF000000"/>
        <rFont val="Inherit"/>
      </rPr>
      <t>December 31, 2013</t>
    </r>
    <r>
      <rPr>
        <sz val="10"/>
        <color theme="1"/>
        <rFont val="Inherit"/>
      </rPr>
      <t>, respectively.</t>
    </r>
  </si>
  <si>
    <t>Fair Value Measurements</t>
  </si>
  <si>
    <t>Fair Value Disclosures [Abstract]</t>
  </si>
  <si>
    <t>Fair Value Disclosures [Text Block]</t>
  </si>
  <si>
    <r>
      <t xml:space="preserve">Fair value is defined under GAAP as the exchange price that would be received to sell an asset or paid to transfer a liability (an exit price) in an orderly transaction between market participants on the measurement date. The Company determines the fair values of its financial instruments based on the fair value hierarchy established in ASC 820, </t>
    </r>
    <r>
      <rPr>
        <i/>
        <sz val="10"/>
        <color theme="1"/>
        <rFont val="Inherit"/>
      </rPr>
      <t>Fair Value Measurements and Disclosures</t>
    </r>
    <r>
      <rPr>
        <sz val="10"/>
        <color theme="1"/>
        <rFont val="Inherit"/>
      </rPr>
      <t xml:space="preserve"> (“ASC 820”), which requires an entity to maximize the use of observable inputs and minimize the use of unobservable inputs when measuring fair value. ASC 820 describes three levels of inputs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t>
    </r>
  </si>
  <si>
    <r>
      <t xml:space="preserve">The following tables present the Company’s assets and liabilities measured at fair value on a recurring basis </t>
    </r>
    <r>
      <rPr>
        <sz val="10"/>
        <color rgb="FF000000"/>
        <rFont val="Inherit"/>
      </rPr>
      <t>as of September 30, 2014</t>
    </r>
    <r>
      <rPr>
        <sz val="10"/>
        <color theme="1"/>
        <rFont val="Inherit"/>
      </rPr>
      <t xml:space="preserve"> and </t>
    </r>
    <r>
      <rPr>
        <sz val="10"/>
        <color rgb="FF000000"/>
        <rFont val="Inherit"/>
      </rPr>
      <t>December 31, 2013</t>
    </r>
    <r>
      <rPr>
        <sz val="10"/>
        <color theme="1"/>
        <rFont val="Inherit"/>
      </rPr>
      <t>, aggregated by the level in the fair value hierarchy within which those measurements fall:</t>
    </r>
  </si>
  <si>
    <t>Fair value measurements at reporting date using:</t>
  </si>
  <si>
    <t>Quoted prices in</t>
  </si>
  <si>
    <t>active markets</t>
  </si>
  <si>
    <t>for identical</t>
  </si>
  <si>
    <t>assets (Level 1)</t>
  </si>
  <si>
    <t>Significant </t>
  </si>
  <si>
    <t>other</t>
  </si>
  <si>
    <t>observable</t>
  </si>
  <si>
    <t>inputs (Level 2)</t>
  </si>
  <si>
    <t>Significant</t>
  </si>
  <si>
    <t>unobservable</t>
  </si>
  <si>
    <t>inputs (Level 3)</t>
  </si>
  <si>
    <t>Available for sale securities:</t>
  </si>
  <si>
    <t>Total available for sale securities</t>
  </si>
  <si>
    <t>Derivatives - interest rate customer swaps</t>
  </si>
  <si>
    <t>Derivatives - interest rate swaps</t>
  </si>
  <si>
    <t>Other investments</t>
  </si>
  <si>
    <t>Derivatives - junior subordinated debenture interest rate swap</t>
  </si>
  <si>
    <r>
      <t>As of September 30, 2014</t>
    </r>
    <r>
      <rPr>
        <sz val="10"/>
        <color theme="1"/>
        <rFont val="Inherit"/>
      </rPr>
      <t xml:space="preserve"> and </t>
    </r>
    <r>
      <rPr>
        <sz val="10"/>
        <color rgb="FF000000"/>
        <rFont val="Inherit"/>
      </rPr>
      <t>December 31, 2013</t>
    </r>
    <r>
      <rPr>
        <sz val="10"/>
        <color theme="1"/>
        <rFont val="Inherit"/>
      </rPr>
      <t xml:space="preserve">, available for sale securities consisted primarily of U.S. government and agencies securities, government-sponsored entities securities, municipal bonds, mortgage-backed securities, and other available for sale securities. The equities (which are categorized as other available for sale securities) and, at September 30, 2014, two U.S. Treasury securities, are valued with prices quoted in active markets. Therefore, they have been categorized as a Level 1 measurement. The government-sponsored entities securities, municipal bonds, mortgage-backed securities, and certain investments in Small Business Administration (“SBA”) loans (which are categorized as U.S. government and agencies securities) generally have quoted prices but are traded less frequently than exchange-traded securities and can be priced using market data from similar assets. Therefore, they have been categorized as a Level 2 measurement. No investments held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 xml:space="preserve"> were categorized as Level 3.</t>
    </r>
  </si>
  <si>
    <r>
      <t xml:space="preserve">The Company uses interest rate customer swaps, interest rate swaps and a junior subordinated debenture interest rate swap to manage its interest rate risk, and customer foreign exchange forward contracts to manage its foreign exchange risk, if any.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refore, they have been categorized as a Level 2 measurement </t>
    </r>
    <r>
      <rPr>
        <sz val="10"/>
        <color rgb="FF000000"/>
        <rFont val="Inherit"/>
      </rPr>
      <t>as of September 30, 2014</t>
    </r>
    <r>
      <rPr>
        <sz val="10"/>
        <color theme="1"/>
        <rFont val="Inherit"/>
      </rPr>
      <t xml:space="preserve"> and </t>
    </r>
    <r>
      <rPr>
        <sz val="10"/>
        <color rgb="FF000000"/>
        <rFont val="Inherit"/>
      </rPr>
      <t>December 31, 2013</t>
    </r>
    <r>
      <rPr>
        <sz val="10"/>
        <color theme="1"/>
        <rFont val="Inherit"/>
      </rPr>
      <t>. See Part I. Item 1. “Notes to Unaudited Consolidated Financial Statements-Note 8: Derivatives and Hedging Activities” for further details.</t>
    </r>
  </si>
  <si>
    <t xml:space="preserve">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unterparty exposure is evaluated by netting positions that are subject to master netting agreements, as well as considering the amount of collateral securing the position. </t>
  </si>
  <si>
    <r>
      <t xml:space="preserve">The Company has determined that the majority of the inputs used to value its derivatives fall within Level 2 of the fair value hierarchy, although the credit valuation adjustments associated with its derivatives utilize Level 3 inputs, such as estimates of current credit spreads to evaluate the likelihood of default by itself and its counterparties. As a result, the Company has determined that its derivative valuations in their entirety are classified in Level 2 of the fair value hierarchy </t>
    </r>
    <r>
      <rPr>
        <sz val="10"/>
        <color rgb="FF000000"/>
        <rFont val="Inherit"/>
      </rPr>
      <t>as of September 30, 2014</t>
    </r>
    <r>
      <rPr>
        <sz val="10"/>
        <color theme="1"/>
        <rFont val="Inherit"/>
      </rPr>
      <t xml:space="preserve"> and </t>
    </r>
    <r>
      <rPr>
        <sz val="10"/>
        <color rgb="FF000000"/>
        <rFont val="Inherit"/>
      </rPr>
      <t>December 31, 2013</t>
    </r>
    <r>
      <rPr>
        <sz val="10"/>
        <color theme="1"/>
        <rFont val="Inherit"/>
      </rPr>
      <t xml:space="preserve">. </t>
    </r>
  </si>
  <si>
    <r>
      <t xml:space="preserve">Other investments, which are not considered available for sale investments, consist of deferred compensation trusts, which consist of publicly traded mutual fund investments that are valued at prices quoted in active markets. Therefore, they have been categorized as a Level 1 measurement </t>
    </r>
    <r>
      <rPr>
        <sz val="10"/>
        <color rgb="FF000000"/>
        <rFont val="Inherit"/>
      </rPr>
      <t>as of September 30, 2014</t>
    </r>
    <r>
      <rPr>
        <sz val="10"/>
        <color theme="1"/>
        <rFont val="Inherit"/>
      </rPr>
      <t xml:space="preserve"> and </t>
    </r>
    <r>
      <rPr>
        <sz val="10"/>
        <color rgb="FF000000"/>
        <rFont val="Inherit"/>
      </rPr>
      <t>December 31, 2013</t>
    </r>
    <r>
      <rPr>
        <sz val="10"/>
        <color theme="1"/>
        <rFont val="Inherit"/>
      </rPr>
      <t xml:space="preserve">. The remaining other investments categorized as Level 2 consist of the Company’s cost-method investments </t>
    </r>
    <r>
      <rPr>
        <sz val="10"/>
        <color rgb="FF000000"/>
        <rFont val="Inherit"/>
      </rPr>
      <t>as of September 30, 2014</t>
    </r>
    <r>
      <rPr>
        <sz val="10"/>
        <color theme="1"/>
        <rFont val="Inherit"/>
      </rPr>
      <t xml:space="preserve"> and </t>
    </r>
    <r>
      <rPr>
        <sz val="10"/>
        <color rgb="FF000000"/>
        <rFont val="Inherit"/>
      </rPr>
      <t>December 31, 2013</t>
    </r>
    <r>
      <rPr>
        <sz val="10"/>
        <color theme="1"/>
        <rFont val="Inherit"/>
      </rPr>
      <t>.</t>
    </r>
  </si>
  <si>
    <r>
      <t xml:space="preserve">There were </t>
    </r>
    <r>
      <rPr>
        <sz val="10"/>
        <color rgb="FF000000"/>
        <rFont val="Inherit"/>
      </rPr>
      <t>no</t>
    </r>
    <r>
      <rPr>
        <sz val="10"/>
        <color theme="1"/>
        <rFont val="Inherit"/>
      </rPr>
      <t xml:space="preserve"> Level 3 assets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 xml:space="preserve">. </t>
    </r>
  </si>
  <si>
    <r>
      <t xml:space="preserve">The following tables present the Company’s assets and liabilities measured at fair value on a non-recurring basis during th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ggregated by the level in the fair value hierarchy within which those measurements fall:</t>
    </r>
  </si>
  <si>
    <t>Gain (losses) from fair value changes</t>
  </si>
  <si>
    <t>Three months ended September 30, 2014</t>
  </si>
  <si>
    <t>Nine months ended September 30, 2014</t>
  </si>
  <si>
    <t>Impaired loans (1)</t>
  </si>
  <si>
    <t>(1,100</t>
  </si>
  <si>
    <t>(1,600</t>
  </si>
  <si>
    <r>
      <t xml:space="preserve">Collateral-dependent impaired loans held at </t>
    </r>
    <r>
      <rPr>
        <sz val="10"/>
        <color rgb="FF000000"/>
        <rFont val="Inherit"/>
      </rPr>
      <t>September 30, 2014</t>
    </r>
    <r>
      <rPr>
        <sz val="10"/>
        <color theme="1"/>
        <rFont val="Inherit"/>
      </rPr>
      <t xml:space="preserve"> that had write-downs in fair value or whose specific reserve changed during the first nine months of 2014.</t>
    </r>
  </si>
  <si>
    <t>As of September 30, 2013</t>
  </si>
  <si>
    <t>Three months ended September 30, 2013</t>
  </si>
  <si>
    <t>Nine months ended September 30, 2013</t>
  </si>
  <si>
    <t>(1,845</t>
  </si>
  <si>
    <t>________________</t>
  </si>
  <si>
    <t>Collateral-dependent impaired loans held at September 30, 2013 that had write-downs in fair value or whose specific reserve changed during the first nine months of 2013.</t>
  </si>
  <si>
    <t>The following table presents additional quantitative information about assets measured at fair value on a non-recurring basis for which the Company has utilized Level 3 inputs to determine fair value:</t>
  </si>
  <si>
    <t>Fair Value</t>
  </si>
  <si>
    <t xml:space="preserve">Valuation </t>
  </si>
  <si>
    <t>technique</t>
  </si>
  <si>
    <t xml:space="preserve">Unobservable </t>
  </si>
  <si>
    <t>Input</t>
  </si>
  <si>
    <t xml:space="preserve">Range of </t>
  </si>
  <si>
    <t>Inputs</t>
  </si>
  <si>
    <t xml:space="preserve">Utilized </t>
  </si>
  <si>
    <t xml:space="preserve">Weighted </t>
  </si>
  <si>
    <t>Average of</t>
  </si>
  <si>
    <t>Utilized</t>
  </si>
  <si>
    <t>Impaired Loans</t>
  </si>
  <si>
    <t>Appraisals of Collateral</t>
  </si>
  <si>
    <t>Discount for costs to sell</t>
  </si>
  <si>
    <t>0% - 12%</t>
  </si>
  <si>
    <t>Appraisal adjustments</t>
  </si>
  <si>
    <t>0% - 25%</t>
  </si>
  <si>
    <t>0% - 13%</t>
  </si>
  <si>
    <t>0% - 45%</t>
  </si>
  <si>
    <r>
      <t xml:space="preserve">Impaired loans include those loans that were adjusted to the fair value of underlying collateral as required under ASC 310, </t>
    </r>
    <r>
      <rPr>
        <i/>
        <sz val="10"/>
        <color theme="1"/>
        <rFont val="Inherit"/>
      </rPr>
      <t>Receivables</t>
    </r>
    <r>
      <rPr>
        <sz val="10"/>
        <color theme="1"/>
        <rFont val="Inherit"/>
      </rPr>
      <t>. The amount does not include impaired loans that are measured based on expected future cash flows discounted at the respective loan’s original effective interest rate, as that amount is not considered a fair value measurement. The Company uses appraisals, which management may adjust to reflect estimated fair value declines, or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t>
    </r>
  </si>
  <si>
    <t>The following tables present the carrying values and fair values of the Company’s financial instruments that are not measured at fair value on a recurring basis (other than certain loans, as noted below):</t>
  </si>
  <si>
    <t>Book Value</t>
  </si>
  <si>
    <t>Quoted prices </t>
  </si>
  <si>
    <t xml:space="preserve">in active </t>
  </si>
  <si>
    <t xml:space="preserve">markets for </t>
  </si>
  <si>
    <t>identical assets </t>
  </si>
  <si>
    <t>(Level 1)</t>
  </si>
  <si>
    <t>FINANCIAL ASSETS:</t>
  </si>
  <si>
    <t>Investment securities held to maturity</t>
  </si>
  <si>
    <t>Loans, net</t>
  </si>
  <si>
    <t>Other financial assets</t>
  </si>
  <si>
    <t>FINANCIAL LIABILITIES:</t>
  </si>
  <si>
    <t>Other financial liabilities</t>
  </si>
  <si>
    <t>The estimated fair values have been determined by using available quoted market information or other appropriate valuation methodologies. The aggregate fair value amounts presented do not represent the underlying value of the Company taken as a whole.</t>
  </si>
  <si>
    <t>The fair value estimates provided are made at a specific point in time, based on relevant market information and the characteristics of the financial instrument. The estimates do not provide for any premiums or discounts that could result from concentrations of ownership of a financial instrument. Because no active market exists for some of the Company’s financial instruments, certain fair value estimates are based on subjective judgments regarding current economic conditions, risk characteristics of the financial instruments, future expected loss experience, prepayment assumptions, and other factors. The resulting estimates involve uncertainties and therefore cannot be determined with precision. Changes made to any of the underlying assumptions could significantly affect the estimates.</t>
  </si>
  <si>
    <t>The carrying value reported in the balance sheets for cash and cash equivalents approximates fair value due to the short-term nature of their maturities and are classified as Level 1.</t>
  </si>
  <si>
    <t>Securities held to maturity currently include mortgage-backed securities. All held to maturity securities are fixed income instruments that are not quoted on an exchange, but may be traded in active markets. The fair value of these securities is based on quoted market prices obtained from external pricing services. The principal market for our securities portfolio is the secondary institutional market, with an exit price that is predominantly reflective of bid level pricing in that market. Accordingly, securities held to maturity are included in the Level 2 fair value category.</t>
  </si>
  <si>
    <t xml:space="preserve">Loans, net </t>
  </si>
  <si>
    <t>Fair value estimates are based on loans with similar financial characteristics. Fair values of commercial and residential mortgage loans are estimated by discounting contractual cash flows adjusted for prepayment estimates and using discount rates approximately equal to current market rates on loans with similar credit and interest rate characteristics and maturities. The fair value estimates for home equity and other loans are based on outstanding loan terms and pricing in the local markets. The method of estimating the fair value of the loans disclosed in the table above does not incorporate the exit price concept in the presentation of the fair value of these financial instruments. Net loans are included in the Level 3 fair value category based upon the inputs and valuation techniques used.</t>
  </si>
  <si>
    <t>Loans held for sale are recorded at the lower of cost or fair value in the aggregate. Fair value estimates are based on actual commitments to sell the loans to investors at an agreed upon price or current market prices if rates have changed since the time the loan closed. Accordingly, loans held for sale are included in the Level 2 fair value category.</t>
  </si>
  <si>
    <t>Other financial assets consist of accrued interest and fees receivable, stock in Federal Home Loan Banks (“FHLBs”), and the cash surrender value of bank-owned life insurance, for which the carrying amount approximates fair value, and are classified as Level 2.</t>
  </si>
  <si>
    <t>The fair values reported for transaction accounts (demand, NOW, savings, and money market) equal their respective book values reported on the balance sheets and are classified as Level 2. The fair values disclosed are, by definition, equal to the amount payable on demand at the reporting date. The fair values for certificates of deposit are based on the discounted value of contractual cash flows. The discount rates used are representative of approximate rates currently offered on certificates of deposit with similar remaining maturities and are classified as Level 2.</t>
  </si>
  <si>
    <t>The fair value of securities sold under agreements to repurchase are estimated based on contractual cash flows discounted at the Bank’s incremental borrowing rate for FHLB borrowings with similar maturities and have been classified as Level 2.</t>
  </si>
  <si>
    <t>The fair value reported for FHLB borrowings is estimated based on the discounted value of contractual cash flows. The discount rate used is based on the Bank’s estimated current incremental borrowing rate for FHLB borrowings of similar maturities and have been classified as Level 2.</t>
  </si>
  <si>
    <t>The fair value of the junior subordinated debentures issued by Boston Private Capital Trust I and Boston Private Capital Trust II were estimated using Level 3 inputs such as the interest rates on these securities, current rates for similar debt, a consideration for illiquidity of trading in the debt, and regulatory changes that would result in an unfavorable change in the regulatory capital treatment of this type of debt.</t>
  </si>
  <si>
    <t>Other financial liabilities consist of accrued interest payable and deferred compensation for which the carrying amount approximates fair value and are classified as Level 2.</t>
  </si>
  <si>
    <t>Financial instruments with off-balance sheet risk</t>
  </si>
  <si>
    <t>The Bank’s commitments to originate loans and for unused lines and outstanding letters of credit are primarily at market interest rates and therefore, the carrying amount approximates fair value.</t>
  </si>
  <si>
    <t>Loan Portfolio and Credit Quality</t>
  </si>
  <si>
    <t>Loans and Leases Receivable Disclosure [Abstract]</t>
  </si>
  <si>
    <t>Financing Receivables [Text Block]</t>
  </si>
  <si>
    <t xml:space="preserve">The Bank’s lending activities are conducted principally in the regions of New England, San Francisco Bay, and Southern California. </t>
  </si>
  <si>
    <t>The Bank originates single and multi-family residential loans, commercial real estate loans, commercial and industrial loans, construction and land loans, and home equity and other consumer loans. Most loans are secured by borrowers’ personal or business assets. The ability of the Bank’s single family residential and consumer borrowers to honor their repayment commitments is generally dependent on the level of overall economic conditions within the Bank’s lending areas. Commercial, construction, and land borrowers’ ability to repay is generally dependent upon the health of the economy and real estate values, including, in particular, the performance of the construction sector. Accordingly, the ultimate collectability of a substantial portion of the Bank’s loan portfolio is susceptible to changing conditions in the New England, San Francisco Bay, and Southern California economies and real estate markets.</t>
  </si>
  <si>
    <r>
      <t xml:space="preserve">Total loans include deferred loan fees/ (costs), net, of ($4.9) million and </t>
    </r>
    <r>
      <rPr>
        <sz val="10"/>
        <color rgb="FF000000"/>
        <rFont val="Inherit"/>
      </rPr>
      <t>($4.1)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si>
  <si>
    <t>In the second quarter of 2014, the Bank sold $57.0 million of commercial real estate loans for a $1.6 million gain.</t>
  </si>
  <si>
    <t xml:space="preserve">The following table presents a summary of the loan portfolio based on the portfolio segment as of the dates indicated: </t>
  </si>
  <si>
    <t>September 30,</t>
  </si>
  <si>
    <t>December 31, 2013</t>
  </si>
  <si>
    <t>Commercial and industrial</t>
  </si>
  <si>
    <t>Commercial real estate</t>
  </si>
  <si>
    <t>Construction and land</t>
  </si>
  <si>
    <t>Residential</t>
  </si>
  <si>
    <t>Home equity</t>
  </si>
  <si>
    <t>Consumer and other</t>
  </si>
  <si>
    <t>Total Loans</t>
  </si>
  <si>
    <t>The following table presents nonaccrual loans receivable by class of receivable as of the dates indicated:</t>
  </si>
  <si>
    <r>
      <t xml:space="preserve">The Bank’s policy is to discontinue the accrual of interest on a loan when the collectability of principal or interest is in doubt. In certain instances, although infrequent, loans that have become 90 days or more past due may remain on accrual status if the value of the collateral securing the loan is sufficient to cover principal and interest and the loan is in the process of collection. There were $0.5 million of loans 90 days or more past due, but still accruing, as of </t>
    </r>
    <r>
      <rPr>
        <sz val="10"/>
        <color rgb="FF000000"/>
        <rFont val="Inherit"/>
      </rPr>
      <t>September 30, 2014</t>
    </r>
    <r>
      <rPr>
        <sz val="10"/>
        <color theme="1"/>
        <rFont val="Inherit"/>
      </rPr>
      <t xml:space="preserve"> and $0.1 million as of </t>
    </r>
    <r>
      <rPr>
        <sz val="10"/>
        <color rgb="FF000000"/>
        <rFont val="Inherit"/>
      </rPr>
      <t>December 31, 2013</t>
    </r>
    <r>
      <rPr>
        <sz val="10"/>
        <color theme="1"/>
        <rFont val="Inherit"/>
      </rPr>
      <t xml:space="preserve">. The Bank’s policy for returning a loan to accrual status requires the loan to be brought current and for the client to show a history of making timely payments (generally six consecutive months). For troubled debt restructured loans (“TDRs”), a return to accrual status generally requires timely payments for a period of six months in accordance with the restructured loan terms, along with meeting other criteria. </t>
    </r>
  </si>
  <si>
    <t>The following tables show the payment status of loans by class of receivable as of the dates indicated:</t>
  </si>
  <si>
    <t>September 30, 2014</t>
  </si>
  <si>
    <t>Accruing Past Due</t>
  </si>
  <si>
    <t>Nonaccrual Loans</t>
  </si>
  <si>
    <t xml:space="preserve">30-59 Days Past Due </t>
  </si>
  <si>
    <t>60-89 Days Past Due</t>
  </si>
  <si>
    <t>90+ Days Past Due</t>
  </si>
  <si>
    <t>Total Accruing Past Due</t>
  </si>
  <si>
    <t>Current Payment Status</t>
  </si>
  <si>
    <t>30-89 Days Past Due</t>
  </si>
  <si>
    <t>Total Non-Accrual Loans</t>
  </si>
  <si>
    <t>Current Accruing Loans</t>
  </si>
  <si>
    <t>Total Loans Receivable</t>
  </si>
  <si>
    <t>30-59 Days Past Due</t>
  </si>
  <si>
    <t xml:space="preserve">Nonaccruing and delinquent loans are affected by factors such as economic and business conditions, interest rates, unemployment levels, and real estate collateral values, among others. In periods of prolonged economic downturns, borrowers may become more severely impacted over time as liquidity levels decline and the borrower’s ability to continue to make payments deteriorates. With respect to real estate collateral values, the declines from the peak, as well as the value of the real estate at the time of origination versus the current value, can impact the level of problem loans. For instance, if the loan to value ratio at the time of renewal has increased due to the decline in the real estate value since origination, the loan may no longer meet the Bank’s underwriting standards and may not be renewed. </t>
  </si>
  <si>
    <t xml:space="preserve">Generally, when a collateral dependent loan becomes impaired, an updated appraisal of the collateral, if appropriate, is obtained. If the impaired loan has not been upgraded to a performing status within a reasonable amount of time, the Bank will continue to obtain updated appraisals as deemed necessary, especially during periods of declining property values. </t>
  </si>
  <si>
    <t>The past due status of a loan is determined in accordance with its contractual repayment terms. All loan types are reported past due when one scheduled payment is due and unpaid for 30 days or more.</t>
  </si>
  <si>
    <t>Credit Quality Indicators</t>
  </si>
  <si>
    <t>The Bank uses a risk rating system to monitor the credit quality of its loan portfolio. Loan classifications are assessments made by the Bank of the status of the loans based on the facts and circumstances known to the Bank, including management’s judgment, at the time of assessment. Some or all of these classifications may change in the future if there are unexpected changes in the financial condition of the borrower, including but not limited to, changes resulting from continuing deterioration in general economic conditions on a national basis or in the local markets in which the Bank operates adversely affecting, among other things, real estate values. Such conditions, as well as other factors which adversely affect borrowers’ ability to service or repay loans, typically result in changes in loan default and charge-off rates, and increased provisions for loan losses, which would adversely affect the Company’s financial performance and financial condition. These circumstances are not entirely foreseeable and, as a result, it may not be possible to accurately reflect them in the Company’s analysis of credit risk.</t>
  </si>
  <si>
    <t>A summary of the rating system used by the Bank, repeated here from Part II. Item 8. “Financial Statements and Supplementary Data—Note 1: Basis of Presentation and Summary of Significant Accounting Policies,” in the Company’s Annual Report on Form 10-K for the year ended December 31, 2013, follows:</t>
  </si>
  <si>
    <r>
      <t>Pass</t>
    </r>
    <r>
      <rPr>
        <sz val="10"/>
        <color theme="1"/>
        <rFont val="Inherit"/>
      </rPr>
      <t xml:space="preserve"> - All loans graded as pass are considered acceptable credit quality by the Bank and are grouped for purposes of calculating the allowance for loan losses. Only commercial loans, including commercial real estate, commercial and industrial loans, and construction and land loans are given a numerical grade. For residential, home equity and consumer loans, the Bank classifies loans as pass unless there is known information such as delinquency or client requests for modifications which, due to financial difficulty, would then generally result in a risk rating such as special mention or more severe depending on the factors. </t>
    </r>
  </si>
  <si>
    <r>
      <t>Special Mention</t>
    </r>
    <r>
      <rPr>
        <sz val="10"/>
        <color theme="1"/>
        <rFont val="Inherit"/>
      </rPr>
      <t xml:space="preserve"> - Loans rated in this category are defined as having potential weaknesses that deserve management’s close attention. If left uncorrected, these potential weaknesses may, at some future date, result in the deterioration of the repayment prospects for the credit or the Bank’s credit position. These loans are currently protected but have the potential to deteriorate to a substandard rating. For commercial loans, the borrower’s financial performance may be inconsistent or below forecast, creating the possibility of liquidity problems and shrinking debt service coverage. In loans having this rating, the primary source of repayment is still good, but there is increasing reliance on collateral or guarantor support. Collectability of the loan is not yet in jeopardy. In particular, loans in this category are considered more variable than other categories, since they will typically migrate through categories more quickly.</t>
    </r>
  </si>
  <si>
    <r>
      <t>Substandard</t>
    </r>
    <r>
      <rPr>
        <sz val="10"/>
        <color theme="1"/>
        <rFont val="Inherit"/>
      </rPr>
      <t xml:space="preserve"> - Loans rated in this category are inadequately protected by the current sound worth and paying capacity of the obligor or of the collateral pledged, if any. A substandard credit has a well-defined weakness or weaknesses that jeopardize the liquidation of the debt. They are characterized by the distinct possibility that the Bank will sustain some loss if the deficiencies are not corrected. Substandard loans may be either still accruing or nonaccruing depending upon the severity of the risk and other factors such as the value of the collateral, if any, and past due status. </t>
    </r>
  </si>
  <si>
    <r>
      <t>Doubtful</t>
    </r>
    <r>
      <rPr>
        <sz val="10"/>
        <color theme="1"/>
        <rFont val="Inherit"/>
      </rPr>
      <t xml:space="preserve"> - Loans rated in this category indicate that collection or liquidation in full on the basis of currently existing facts, conditions, and values, is highly questionable and improbable. Loans in this category are usually on nonaccrual and classified as impaired. </t>
    </r>
  </si>
  <si>
    <t xml:space="preserve">The following tables present the loan portfolio’s credit risk profile by internally assigned grade and class of receivable as of the dates indicated: </t>
  </si>
  <si>
    <t>By Loan Grade or Nonaccrual Status</t>
  </si>
  <si>
    <t>Pass</t>
  </si>
  <si>
    <t>Special Mention</t>
  </si>
  <si>
    <t>Accruing Substandard</t>
  </si>
  <si>
    <t>The following tables present, by class of receivable, the balance of impaired loans with and without a related allowance, the associated allowance for those impaired loans with a related allowance, and the total unpaid principal on impaired loans:</t>
  </si>
  <si>
    <t>As of and for the three and nine months ended September 30, 2014</t>
  </si>
  <si>
    <t>Recorded Investment (1)</t>
  </si>
  <si>
    <t>Unpaid Principal Balance</t>
  </si>
  <si>
    <t>Related Allowance</t>
  </si>
  <si>
    <t>QTD Average Recorded Investment</t>
  </si>
  <si>
    <t>YTD Average Recorded Investment</t>
  </si>
  <si>
    <t>QTD Interest Income Recognized while Impaired</t>
  </si>
  <si>
    <t>YTD Interest Income Recognized while Impaired</t>
  </si>
  <si>
    <t>With no related allowance recorded:</t>
  </si>
  <si>
    <t>n/a</t>
  </si>
  <si>
    <t>Subtotal</t>
  </si>
  <si>
    <t>With an allowance recorded:</t>
  </si>
  <si>
    <t>Total:</t>
  </si>
  <si>
    <t xml:space="preserve">Recorded investment represents the client loan balance net of historical charge-offs and historical nonaccrual interest paid, which was applied to principal. </t>
  </si>
  <si>
    <t>As of and for the three and nine months ended September 30, 2013</t>
  </si>
  <si>
    <t>As of and for the year ended December 31, 2013</t>
  </si>
  <si>
    <t> Average Recorded Investment</t>
  </si>
  <si>
    <t>Interest Income Recognized while Impaired</t>
  </si>
  <si>
    <t xml:space="preserve">When management determines that it is probable that the Bank will not collect all principal and interest on a loan in accordance with the original loan terms, the loan is designated as impaired. </t>
  </si>
  <si>
    <t>Loans that are designated as impaired require an analysis to determine the amount of impairment, if any. Impairment would be indicated as a result of the carrying value of the loan exceeding the estimated collateral value, less costs to sell, for collateral dependent loans or the net present value of the projected cash flow, discounted at the loan’s contractual effective interest rate, for loans not considered to be collateral dependent. Generally, shortfalls in the analysis on collateral dependent loans would result in the impairment amount being charged-off to the allowance for loan losses. Shortfalls on cash flow dependent loans may be carried as specific allocations to the general reserve unless a known loss is determined to have occurred, in which case such known loss is charged-off.</t>
  </si>
  <si>
    <t>Loans in the held for sale category are carried at the lower of amortized cost or estimated fair value in the aggregate and are excluded from the allowance for loan losses analysis.</t>
  </si>
  <si>
    <t xml:space="preserve">The Bank may, under certain circumstances, restructure loans as a concession to borrowers who are experiencing financial difficulty. Such loans are classified as TDRs and are included in impaired loans. TDRs typically result from the Bank’s loss mitigation activities which, among other things, could include rate reductions, payment extensions, and/or principal forgiveness. TDRs totaled $39.2 million and $54.5 million as of September 30, 2014 and December 31, 2013, respectively. Of the $39.2 million in TDRs as of September 30, 2014, $24.6 million were on accrual status. Of the $54.5 million in TDRs as of December 31, 2013, $28.4 million were on accrual status. </t>
  </si>
  <si>
    <t xml:space="preserve">Since all TDR loans are considered impaired loans, they are individually evaluated for impairment. The resulting impairment, if any, would have an impact on the allowance for loan losses as a specific reserve or charge-off. If, prior to the classification as a TDR, the loan was not impaired, there would have been a general or allocated reserve on the particular loan. Therefore, depending upon the result of the impairment analysis, there could be an increase or decrease in the related allowance for loan losses. Many loans initially categorized as TDRs are already on nonaccrual status and are already considered impaired. Therefore, there is generally not a material change to the allowance for loan losses when a nonaccruing loan is categorized as a TDR. </t>
  </si>
  <si>
    <t xml:space="preserve">The following tables present the balance of TDRs that were restructured or defaulted during the periods indicated: </t>
  </si>
  <si>
    <t>As of and for the three months ended September 30, 2014</t>
  </si>
  <si>
    <t>Restructured Current Quarter</t>
  </si>
  <si>
    <t xml:space="preserve">TDRs that defaulted in the Current </t>
  </si>
  <si>
    <t xml:space="preserve">Quarter that were restructured </t>
  </si>
  <si>
    <t>in prior twelve months</t>
  </si>
  <si>
    <t xml:space="preserve"># of </t>
  </si>
  <si>
    <t>Pre-</t>
  </si>
  <si>
    <t xml:space="preserve">modification </t>
  </si>
  <si>
    <t xml:space="preserve">recorded </t>
  </si>
  <si>
    <t>investment</t>
  </si>
  <si>
    <t>Post-</t>
  </si>
  <si>
    <t>(Dollars in thousands)</t>
  </si>
  <si>
    <t xml:space="preserve">Construction and land </t>
  </si>
  <si>
    <t xml:space="preserve">Home equity </t>
  </si>
  <si>
    <t>As of and for the nine months ended September 30, 2014</t>
  </si>
  <si>
    <t>Restructured Year to Date</t>
  </si>
  <si>
    <t xml:space="preserve">TDRs that defaulted </t>
  </si>
  <si>
    <t xml:space="preserve">Year to Date that were </t>
  </si>
  <si>
    <t>restructured in prior twelve months</t>
  </si>
  <si>
    <t>Residential (1)</t>
  </si>
  <si>
    <t xml:space="preserve">Represents the following concessions: temporary reduction of interest rate. </t>
  </si>
  <si>
    <t>As of and for the three months ended September 30, 2013</t>
  </si>
  <si>
    <t xml:space="preserve">Commercial and industrial </t>
  </si>
  <si>
    <t>Commercial real estate (1)</t>
  </si>
  <si>
    <t>Residential (2)</t>
  </si>
  <si>
    <t>Represents the following concessions: combination of concessions.</t>
  </si>
  <si>
    <t>Represents the following concessions: temporary reduction of interest rate.</t>
  </si>
  <si>
    <t>As of and for the nine months ended September 30, 2013</t>
  </si>
  <si>
    <t>Restructured Current Year to Date</t>
  </si>
  <si>
    <t>Commercial and industrial (1)</t>
  </si>
  <si>
    <t>Commercial real estate (2)</t>
  </si>
  <si>
    <t>Construction and land (3)</t>
  </si>
  <si>
    <t>Residential (4)</t>
  </si>
  <si>
    <t>Home equity (5)</t>
  </si>
  <si>
    <t>Represents the following concessions: extension of term (1 loan; post-modification recorded investment of $1.0 million), temporary reduction of interest rate (1 loan; post-modification recorded investment of $0.2 million), and combination of concessions (1 loan; post-modification recorded investment of $0.2 million).</t>
  </si>
  <si>
    <t>Represents the following concessions: extension of term (4 loans; post-modification recorded investment of $9.0 million) and combination of concessions (3 loans; post-modification recorded investment of $2.4 million).</t>
  </si>
  <si>
    <t>Represents the following concessions: extension of term.</t>
  </si>
  <si>
    <t>Allowance for Loan Losses</t>
  </si>
  <si>
    <t>Allowance for Loan Losses [Abstract]</t>
  </si>
  <si>
    <t>Allowance for Credit Losses [Text Block]</t>
  </si>
  <si>
    <r>
      <t xml:space="preserve">The allowance for loan losses is reported as a reduction of outstanding loan balances, and totaled </t>
    </r>
    <r>
      <rPr>
        <sz val="10"/>
        <color rgb="FF000000"/>
        <rFont val="Inherit"/>
      </rPr>
      <t>$75.3 million</t>
    </r>
    <r>
      <rPr>
        <sz val="10"/>
        <color theme="1"/>
        <rFont val="Inherit"/>
      </rPr>
      <t xml:space="preserve"> and </t>
    </r>
    <r>
      <rPr>
        <sz val="10"/>
        <color rgb="FF000000"/>
        <rFont val="Inherit"/>
      </rPr>
      <t>$76.4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si>
  <si>
    <t>The following tables present a summary of the changes in the allowance for loan losses for the periods indicated:</t>
  </si>
  <si>
    <t>As of and for the three months ended September 30,</t>
  </si>
  <si>
    <t>As of and for the nine months ended September 30,</t>
  </si>
  <si>
    <t>Allowance for loan losses, beginning of period:</t>
  </si>
  <si>
    <t>Unallocated</t>
  </si>
  <si>
    <t>Total allowance for loan losses, beginning of period</t>
  </si>
  <si>
    <t>Provision/ (credit) for loan losses:</t>
  </si>
  <si>
    <t>(533</t>
  </si>
  <si>
    <t>(1,441</t>
  </si>
  <si>
    <t>(5,719</t>
  </si>
  <si>
    <t>(2,619</t>
  </si>
  <si>
    <t>(8,266</t>
  </si>
  <si>
    <t>(2,335</t>
  </si>
  <si>
    <t>(427</t>
  </si>
  <si>
    <t>(2,633</t>
  </si>
  <si>
    <t>(1,250</t>
  </si>
  <si>
    <t>(1,646</t>
  </si>
  <si>
    <t>(3,323</t>
  </si>
  <si>
    <t>(87</t>
  </si>
  <si>
    <t>(98</t>
  </si>
  <si>
    <t>(105</t>
  </si>
  <si>
    <t>(69</t>
  </si>
  <si>
    <t>Total provision/(credit) for loan losses</t>
  </si>
  <si>
    <t>Loans charged-off:</t>
  </si>
  <si>
    <t>(41</t>
  </si>
  <si>
    <t>(334</t>
  </si>
  <si>
    <t>(68</t>
  </si>
  <si>
    <t>(900</t>
  </si>
  <si>
    <t>(1,400</t>
  </si>
  <si>
    <t>(2,339</t>
  </si>
  <si>
    <t>(200</t>
  </si>
  <si>
    <t>(100</t>
  </si>
  <si>
    <t>(88</t>
  </si>
  <si>
    <t>(1,405</t>
  </si>
  <si>
    <t>(360</t>
  </si>
  <si>
    <t>(15</t>
  </si>
  <si>
    <t>(37</t>
  </si>
  <si>
    <t>(14</t>
  </si>
  <si>
    <t>Total charge-offs</t>
  </si>
  <si>
    <t>(1,115</t>
  </si>
  <si>
    <t>(50</t>
  </si>
  <si>
    <t>(2,059</t>
  </si>
  <si>
    <t>(4,286</t>
  </si>
  <si>
    <t>Recoveries on loans previously charged-off:</t>
  </si>
  <si>
    <t>Total recoveries</t>
  </si>
  <si>
    <t>Allowance for loan losses at end of period:</t>
  </si>
  <si>
    <t>Total allowance for loan losses at end of period</t>
  </si>
  <si>
    <r>
      <t xml:space="preserve">The following tables present the Company’s allowance for loan losses and loan portfolio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y portfolio segment, disaggregated by method of impairment analysis. The Company had no loans acquired with deteriorated credit quality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Allowance for loan losses balance at September 30, 2014 attributable to:</t>
  </si>
  <si>
    <t>Loans collectively evaluated</t>
  </si>
  <si>
    <t>Loans individually evaluated</t>
  </si>
  <si>
    <t>Total allowance for loan losses</t>
  </si>
  <si>
    <t>Recorded investment (loan balance) at September 30, 2014:</t>
  </si>
  <si>
    <t xml:space="preserve">Consumer </t>
  </si>
  <si>
    <t>and other</t>
  </si>
  <si>
    <t>Allowance for loan losses balance at December 31, 2013 attributable to:</t>
  </si>
  <si>
    <t>Recorded investment (loan balance) at December 31, 2013:</t>
  </si>
  <si>
    <t>Derivatives and Hedging Activities</t>
  </si>
  <si>
    <t>Derivative Instruments and Hedging Activities Disclosure [Abstract]</t>
  </si>
  <si>
    <t>Derivative Instruments and Hedging Activities Disclosure [Text Block]</t>
  </si>
  <si>
    <t xml:space="preserve">Derivatives and Hedging Activities </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o a lesser extent, the use of derivative financial instruments. Specifically, the Company enters into derivative financial instruments to manage exposures that arise from business activities that result in the receipt or payment of future known and uncertain cash amounts, the value of which are generally determined by interest rates. The Company’s derivative financial instruments are used to manage differences in the amount, timing, and duration of the Company’s known or expected cash receipts and its known or expected cash payments principally related to certain loans, deposits, and borrowings.</t>
  </si>
  <si>
    <r>
      <t xml:space="preserve">The following table presents the fair value of the Company’s derivative financial instruments as well as their classification on the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Asset derivatives</t>
  </si>
  <si>
    <t>Liability derivatives</t>
  </si>
  <si>
    <t>Balance</t>
  </si>
  <si>
    <t>sheet</t>
  </si>
  <si>
    <t>location</t>
  </si>
  <si>
    <t>Fair value (1)</t>
  </si>
  <si>
    <t>Derivatives designated as hedging instruments:</t>
  </si>
  <si>
    <t>Interest rate products</t>
  </si>
  <si>
    <t>assets</t>
  </si>
  <si>
    <t>liabilities</t>
  </si>
  <si>
    <t>(3,194</t>
  </si>
  <si>
    <t>(4,012</t>
  </si>
  <si>
    <t>Derivatives not designated as hedging instruments:</t>
  </si>
  <si>
    <t>(3,355</t>
  </si>
  <si>
    <t>(2,029</t>
  </si>
  <si>
    <t>(6,549</t>
  </si>
  <si>
    <t>(6,041</t>
  </si>
  <si>
    <t xml:space="preserve">For additional details, see Part I. Item 1. “Notes to Unaudited Consolidated Financial Statements-Note 5: Fair Value Measurements.” </t>
  </si>
  <si>
    <r>
      <t xml:space="preserve">The following tables present the effect of the Company’s derivative financial instruments in the consolidated statements of operations for the three and nine months ended September 30, 2014 and </t>
    </r>
    <r>
      <rPr>
        <sz val="10"/>
        <color rgb="FF000000"/>
        <rFont val="Inherit"/>
      </rPr>
      <t>2013</t>
    </r>
    <r>
      <rPr>
        <sz val="10"/>
        <color theme="1"/>
        <rFont val="Inherit"/>
      </rPr>
      <t>:</t>
    </r>
  </si>
  <si>
    <t>Derivatives in cash</t>
  </si>
  <si>
    <t>flow hedging</t>
  </si>
  <si>
    <t>relationships</t>
  </si>
  <si>
    <t>Amount of gain or (loss) recognized in OCI on derivatives (effective portion)</t>
  </si>
  <si>
    <t>Location of gain or (loss) reclassified from accumulated OCI into income (effective portion)</t>
  </si>
  <si>
    <t>Amount of gain or (loss) reclassified from accumulated OCI into income (effective portion)</t>
  </si>
  <si>
    <t>three months ended September 30,</t>
  </si>
  <si>
    <t>(1,643</t>
  </si>
  <si>
    <t>Interest expense</t>
  </si>
  <si>
    <t>(869</t>
  </si>
  <si>
    <t>(553</t>
  </si>
  <si>
    <t>nine months ended September 30,</t>
  </si>
  <si>
    <t>(1,847</t>
  </si>
  <si>
    <t>(469</t>
  </si>
  <si>
    <t>(2,217</t>
  </si>
  <si>
    <t>(1,486</t>
  </si>
  <si>
    <r>
      <t xml:space="preserve">The following table presents the components of the Company’s accumulated other comprehensive income/ (loss) related to the derivatives for the three and nine months ended September 30, 2014 and </t>
    </r>
    <r>
      <rPr>
        <sz val="10"/>
        <color rgb="FF000000"/>
        <rFont val="Inherit"/>
      </rPr>
      <t>2013</t>
    </r>
    <r>
      <rPr>
        <sz val="10"/>
        <color theme="1"/>
        <rFont val="Inherit"/>
      </rPr>
      <t>:</t>
    </r>
  </si>
  <si>
    <t>Accumulated other comprehensive income/ (loss) on cash flow hedges, balance at beginning of period</t>
  </si>
  <si>
    <t>(2,458</t>
  </si>
  <si>
    <t>(1,745</t>
  </si>
  <si>
    <t>(1,763</t>
  </si>
  <si>
    <t>(2,969</t>
  </si>
  <si>
    <t>(648</t>
  </si>
  <si>
    <t>Accumulated other comprehensive income/ (loss) on cash flow hedges, balance at end of period</t>
  </si>
  <si>
    <t>(1,565</t>
  </si>
  <si>
    <t>(2,393</t>
  </si>
  <si>
    <r>
      <t xml:space="preserve">The Holding Company and the Bank have agreements with their derivative counterparties that contain provisions where, if the Holding Company or Bank defaults on any of its indebtedness, including default where repayment of the indebtedness has not been accelerated by the lender, the Holding Company or the Bank could also be declared in default on its derivative obligations. The Holding Company and the Bank were in compliance with these provis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r>
      <t xml:space="preserve">The Holding Company and the Bank also have agreements with certain of their derivative counterparties that contain provisions where, if the Holding Company or Bank fails to maintain its status as a well- or adequately-capitalized institution, the counterparty could terminate the derivative positions and the Holding Company or the Bank would be required to settle its obligations under the agreements. The Holding Company and the Bank were in compliance with these provis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r>
      <t xml:space="preserve">Certain of the Holding Company and the Bank’s agreements with their derivative counterparties contain provisions where, if specified events or conditions occur that materially change the Holding Company’s or the Bank’s creditworthiness in an adverse manner, the Holding Company or the Bank may be required to fully collateralize their obligations under the derivative instruments. The Holding Company and the Bank were in compliance with these provis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termination amounts related to collateral determinations of derivatives in a liability position was $6.4 million and $6.1 million, respectively. The Company has minimum collateral posting thresholds with its derivative counterparty and has posted collateral of $4.2 million and $7.3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against its obligation under this agreement.</t>
    </r>
  </si>
  <si>
    <t>Cash Flow Hedges of Interest Rate Risk</t>
  </si>
  <si>
    <r>
      <t xml:space="preserve">The Company’s objective in using derivatives is to add stability to interest income and expense and to manage the risk related to exposure to changes in interest rates. To accomplish this objective, the Holding Company entered into an interest rate swap in the second quarter of 2010 with a notional amount of </t>
    </r>
    <r>
      <rPr>
        <sz val="10"/>
        <color rgb="FF000000"/>
        <rFont val="Inherit"/>
      </rPr>
      <t>$75 million</t>
    </r>
    <r>
      <rPr>
        <sz val="10"/>
        <color theme="1"/>
        <rFont val="Inherit"/>
      </rPr>
      <t xml:space="preserve"> </t>
    </r>
    <r>
      <rPr>
        <sz val="10"/>
        <color rgb="FF000000"/>
        <rFont val="Inherit"/>
      </rPr>
      <t>related to the Holding Company’s cash outflows associated with the subordinated debt related to trust preferred securities to protect against an increase in the London Interbank Offered Rate (“LIBOR”)</t>
    </r>
    <r>
      <rPr>
        <sz val="10"/>
        <color theme="1"/>
        <rFont val="Inherit"/>
      </rPr>
      <t xml:space="preserve">. The interest rate swap had an effective date of </t>
    </r>
    <r>
      <rPr>
        <sz val="10"/>
        <color rgb="FF000000"/>
        <rFont val="Inherit"/>
      </rPr>
      <t>December 30, 2010</t>
    </r>
    <r>
      <rPr>
        <sz val="10"/>
        <color theme="1"/>
        <rFont val="Inherit"/>
      </rPr>
      <t xml:space="preserve"> and a term of </t>
    </r>
    <r>
      <rPr>
        <sz val="10"/>
        <color rgb="FF000000"/>
        <rFont val="Inherit"/>
      </rPr>
      <t>five</t>
    </r>
    <r>
      <rPr>
        <sz val="10"/>
        <color theme="1"/>
        <rFont val="Inherit"/>
      </rPr>
      <t xml:space="preserve"> years. As of December 30, 2010, the subordinated debt switched from a fixed rate of </t>
    </r>
    <r>
      <rPr>
        <sz val="10"/>
        <color rgb="FF000000"/>
        <rFont val="Inherit"/>
      </rPr>
      <t>6.25%</t>
    </r>
    <r>
      <rPr>
        <sz val="10"/>
        <color theme="1"/>
        <rFont val="Inherit"/>
      </rPr>
      <t xml:space="preserve"> to a variable rate of </t>
    </r>
    <r>
      <rPr>
        <sz val="10"/>
        <color rgb="FF000000"/>
        <rFont val="Inherit"/>
      </rPr>
      <t>three-month LIBOR plus 1.68%</t>
    </r>
    <r>
      <rPr>
        <sz val="10"/>
        <color theme="1"/>
        <rFont val="Inherit"/>
      </rPr>
      <t xml:space="preserve">. The interest rate swap effectively fixed the Holding Company’s interest rate payments on the $75 million of debt at </t>
    </r>
    <r>
      <rPr>
        <sz val="10"/>
        <color rgb="FF000000"/>
        <rFont val="Inherit"/>
      </rPr>
      <t>4.45%</t>
    </r>
    <r>
      <rPr>
        <sz val="10"/>
        <color theme="1"/>
        <rFont val="Inherit"/>
      </rPr>
      <t xml:space="preserve">. </t>
    </r>
  </si>
  <si>
    <r>
      <t xml:space="preserve">The Bank entered into a total of </t>
    </r>
    <r>
      <rPr>
        <sz val="10"/>
        <color rgb="FF000000"/>
        <rFont val="Inherit"/>
      </rPr>
      <t>six</t>
    </r>
    <r>
      <rPr>
        <sz val="10"/>
        <color theme="1"/>
        <rFont val="Inherit"/>
      </rPr>
      <t xml:space="preserve"> interest rate swaps, five during 2013 with effective dates of August 1, 2013, March 1, 2014, June 1, 2014, September 2, 2014, and December 1, 2014, and one during 2014 with an effective date of June 1, 2014. The six interest rate swaps each have a notional amount of $25 million and have terms ranging from three to six years. The Bank’s risk management objective and strategy for these interest rate swaps is to reduce its exposure to variability in interest-related cash outflows attributable to changes in the LIBOR swap rate associated with borrowing programs for each of the periods, initially expected to be accomplished with LIBOR-indexed brokered deposits, but may also include LIBOR-indexed FHLB advances. The interest rate swaps will effectively fix the Bank’s interest payments on </t>
    </r>
    <r>
      <rPr>
        <sz val="10"/>
        <color rgb="FF000000"/>
        <rFont val="Inherit"/>
      </rPr>
      <t>$150 million</t>
    </r>
    <r>
      <rPr>
        <sz val="10"/>
        <color theme="1"/>
        <rFont val="Inherit"/>
      </rPr>
      <t xml:space="preserve"> of its LIBOR-indexed liabilities at rates between 1.17% and 2.32%, and a weighted average rate of 1.85%.</t>
    </r>
  </si>
  <si>
    <r>
      <t xml:space="preserve">The Company uses the “Hypothetical Derivative Method” described in ASC 815, </t>
    </r>
    <r>
      <rPr>
        <i/>
        <sz val="10"/>
        <color theme="1"/>
        <rFont val="Inherit"/>
      </rPr>
      <t>Derivatives and Hedging</t>
    </r>
    <r>
      <rPr>
        <sz val="10"/>
        <color theme="1"/>
        <rFont val="Inherit"/>
      </rPr>
      <t xml:space="preserve"> (“ASC 815”), for quarterly prospective and retrospective assessments of hedge effectiveness, as well as for measurements of hedge ineffectiveness. Under this method, the Company assesses the effectiveness of each hedging relationship by comparing the changes in cash flows of the derivative hedging instrument with the changes in cash flows of the designated hedged transactions. The effective portion of changes in the fair value of the derivative is initially reported in other comprehensive income (“OCI”) (outside of earnings) and subsequently reclassified to earnings in interest and dividend income when the hedged transactions affect earnings. Ineffectiveness resulting from the hedge is recorded as a gain or loss in the consolidated statement of operations as part of fees and other income. The Company had </t>
    </r>
    <r>
      <rPr>
        <sz val="10"/>
        <color rgb="FF000000"/>
        <rFont val="Inherit"/>
      </rPr>
      <t>no</t>
    </r>
    <r>
      <rPr>
        <sz val="10"/>
        <color theme="1"/>
        <rFont val="Inherit"/>
      </rPr>
      <t xml:space="preserve"> hedge ineffectiveness recognized in earnings during the three and nine months ended September 30, 2014 and </t>
    </r>
    <r>
      <rPr>
        <sz val="10"/>
        <color rgb="FF000000"/>
        <rFont val="Inherit"/>
      </rPr>
      <t>2013</t>
    </r>
    <r>
      <rPr>
        <sz val="10"/>
        <color theme="1"/>
        <rFont val="Inherit"/>
      </rPr>
      <t xml:space="preserve">. The Company also monitors the risk of counterparty default on an ongoing basis. </t>
    </r>
  </si>
  <si>
    <t xml:space="preserve">A portion of the balance reported in accumulated other comprehensive income related to derivatives will be reclassified to interest income or expense as interest payments are made or received on the Company’s interest rate swaps. During the next twelve months, the Company estimates that $3.8 million will be reclassified as an increase in interest expense. </t>
  </si>
  <si>
    <t>Non-designated Hedges</t>
  </si>
  <si>
    <r>
      <t xml:space="preserve">Derivatives not designated as hedges are not speculative and result from two different services the Bank provides to qualified commercial clients. The Bank offers certain derivative products directly to such clients. The Bank economically hedges derivative transactions executed with commercial clients by entering into mirror-image, offsetting derivatives with third parties. Derivative transactions executed as part of these programs are not designated in ASC 815-qualifying hedging relationships and are, therefore, marked-to-market through earnings each period. Because the derivatives have mirror-image contractual terms, the changes in fair value substantially offset through earnings. Fees earned in connection with the execution of derivatives related to this program are recognized in the consolidated statement of operations in other income. </t>
    </r>
    <r>
      <rPr>
        <sz val="10"/>
        <color rgb="FF000000"/>
        <rFont val="Inherit"/>
      </rPr>
      <t>As of September 30, 2014</t>
    </r>
    <r>
      <rPr>
        <sz val="10"/>
        <color theme="1"/>
        <rFont val="Inherit"/>
      </rPr>
      <t xml:space="preserve"> and </t>
    </r>
    <r>
      <rPr>
        <sz val="10"/>
        <color rgb="FF000000"/>
        <rFont val="Inherit"/>
      </rPr>
      <t>December 31, 2013</t>
    </r>
    <r>
      <rPr>
        <sz val="10"/>
        <color theme="1"/>
        <rFont val="Inherit"/>
      </rPr>
      <t xml:space="preserve">, the Bank had 18 and </t>
    </r>
    <r>
      <rPr>
        <sz val="10"/>
        <color rgb="FF000000"/>
        <rFont val="Inherit"/>
      </rPr>
      <t>12</t>
    </r>
    <r>
      <rPr>
        <sz val="10"/>
        <color theme="1"/>
        <rFont val="Inherit"/>
      </rPr>
      <t xml:space="preserve"> interest rate swaps related to this program with an aggregate notional amount of </t>
    </r>
    <r>
      <rPr>
        <sz val="10"/>
        <color rgb="FF000000"/>
        <rFont val="Inherit"/>
      </rPr>
      <t>$219.9 million</t>
    </r>
    <r>
      <rPr>
        <sz val="10"/>
        <color theme="1"/>
        <rFont val="Inherit"/>
      </rPr>
      <t xml:space="preserve"> and </t>
    </r>
    <r>
      <rPr>
        <sz val="10"/>
        <color rgb="FF000000"/>
        <rFont val="Inherit"/>
      </rPr>
      <t>$150.8 million</t>
    </r>
    <r>
      <rPr>
        <sz val="10"/>
        <color theme="1"/>
        <rFont val="Inherit"/>
      </rPr>
      <t xml:space="preserve">, respectively. </t>
    </r>
    <r>
      <rPr>
        <sz val="10"/>
        <color rgb="FF000000"/>
        <rFont val="Inherit"/>
      </rPr>
      <t>As of September 30, 2014</t>
    </r>
    <r>
      <rPr>
        <sz val="10"/>
        <color theme="1"/>
        <rFont val="Inherit"/>
      </rPr>
      <t xml:space="preserve"> and December 31, 2013, the Bank had </t>
    </r>
    <r>
      <rPr>
        <sz val="10"/>
        <color rgb="FF000000"/>
        <rFont val="Inherit"/>
      </rPr>
      <t>no</t>
    </r>
    <r>
      <rPr>
        <sz val="10"/>
        <color theme="1"/>
        <rFont val="Inherit"/>
      </rPr>
      <t xml:space="preserve"> foreign currency exchange contracts outstanding related to this program. </t>
    </r>
  </si>
  <si>
    <r>
      <t xml:space="preserve">The derivative asset and liability values above include an adjustment related to the consideration of credit risk required under ASC 820. The following table presents the effect of the Bank’s derivative financial instruments not designated as hedging instruments in the consolidated statement of operations for the three and nine months ended September 30, 2014 and </t>
    </r>
    <r>
      <rPr>
        <sz val="10"/>
        <color rgb="FF000000"/>
        <rFont val="Inherit"/>
      </rPr>
      <t>2013</t>
    </r>
    <r>
      <rPr>
        <sz val="10"/>
        <color theme="1"/>
        <rFont val="Inherit"/>
      </rPr>
      <t>.</t>
    </r>
  </si>
  <si>
    <t>Amount of gain or (loss), net, recognized in income on derivatives</t>
  </si>
  <si>
    <t xml:space="preserve">Derivatives not designated as </t>
  </si>
  <si>
    <t>hedging instruments</t>
  </si>
  <si>
    <t>Location of gain or (loss) recognized in income on derivative</t>
  </si>
  <si>
    <t>Other income/ (expense)</t>
  </si>
  <si>
    <t>(5</t>
  </si>
  <si>
    <t>Foreign exchange contracts</t>
  </si>
  <si>
    <t>(2</t>
  </si>
  <si>
    <t>Income Taxes</t>
  </si>
  <si>
    <t>Income Tax Disclosure [Abstract]</t>
  </si>
  <si>
    <t>Income Tax Disclosure [Text Block]</t>
  </si>
  <si>
    <t>The following table presents the components of income tax expense for continuing operations, discontinued operations, noncontrolling interests and the Company:</t>
  </si>
  <si>
    <t>Income from continuing operations:</t>
  </si>
  <si>
    <t>Effective tax rate, continuing operations</t>
  </si>
  <si>
    <t>%</t>
  </si>
  <si>
    <t>Income from discontinued operations:</t>
  </si>
  <si>
    <t>Effective tax rate, discontinued operations</t>
  </si>
  <si>
    <t>Less: Income attributable to noncontrolling interests:</t>
  </si>
  <si>
    <t>Effective tax rate, noncontrolling interests</t>
  </si>
  <si>
    <t>Income attributable to the Company</t>
  </si>
  <si>
    <t>Effective tax rate attributable to the Company</t>
  </si>
  <si>
    <r>
      <t xml:space="preserve">The effective tax rate for continuing operations for the </t>
    </r>
    <r>
      <rPr>
        <sz val="10"/>
        <color rgb="FF000000"/>
        <rFont val="Inherit"/>
      </rPr>
      <t>nine months ended September 30, 2014</t>
    </r>
    <r>
      <rPr>
        <sz val="10"/>
        <color theme="1"/>
        <rFont val="Inherit"/>
      </rPr>
      <t xml:space="preserve"> of </t>
    </r>
    <r>
      <rPr>
        <sz val="10"/>
        <color rgb="FF000000"/>
        <rFont val="Inherit"/>
      </rPr>
      <t>32.3%</t>
    </r>
    <r>
      <rPr>
        <sz val="10"/>
        <color theme="1"/>
        <rFont val="Inherit"/>
      </rPr>
      <t xml:space="preserve">, with related tax expense of </t>
    </r>
    <r>
      <rPr>
        <sz val="10"/>
        <color rgb="FF000000"/>
        <rFont val="Inherit"/>
      </rPr>
      <t>$26.5 million</t>
    </r>
    <r>
      <rPr>
        <sz val="10"/>
        <color theme="1"/>
        <rFont val="Inherit"/>
      </rPr>
      <t xml:space="preserve">, was calculated based on a projected 2014 annual effective tax rate. The effective tax rate was less than the statutory rate of </t>
    </r>
    <r>
      <rPr>
        <sz val="10"/>
        <color rgb="FF000000"/>
        <rFont val="Inherit"/>
      </rPr>
      <t>35%</t>
    </r>
    <r>
      <rPr>
        <sz val="10"/>
        <color theme="1"/>
        <rFont val="Inherit"/>
      </rPr>
      <t xml:space="preserve"> due primarily to earnings from tax-exempt investments, income tax credits, and income attributable to noncontrolling interests. These items were partially offset by state and local income taxes.</t>
    </r>
  </si>
  <si>
    <r>
      <t xml:space="preserve">The effective tax rate for continuing operations for the </t>
    </r>
    <r>
      <rPr>
        <sz val="10"/>
        <color rgb="FF000000"/>
        <rFont val="Inherit"/>
      </rPr>
      <t>nine months ended September 30, 2013</t>
    </r>
    <r>
      <rPr>
        <sz val="10"/>
        <color theme="1"/>
        <rFont val="Inherit"/>
      </rPr>
      <t xml:space="preserve"> of </t>
    </r>
    <r>
      <rPr>
        <sz val="10"/>
        <color rgb="FF000000"/>
        <rFont val="Inherit"/>
      </rPr>
      <t>33.8%</t>
    </r>
    <r>
      <rPr>
        <sz val="10"/>
        <color theme="1"/>
        <rFont val="Inherit"/>
      </rPr>
      <t xml:space="preserve">, with related tax expense of </t>
    </r>
    <r>
      <rPr>
        <sz val="10"/>
        <color rgb="FF000000"/>
        <rFont val="Inherit"/>
      </rPr>
      <t>$25.5 million</t>
    </r>
    <r>
      <rPr>
        <sz val="10"/>
        <color theme="1"/>
        <rFont val="Inherit"/>
      </rPr>
      <t xml:space="preserve">, was calculated based on a projected 2013 annual effective tax rate. The effective tax rate was less than the statutory rate of </t>
    </r>
    <r>
      <rPr>
        <sz val="10"/>
        <color rgb="FF000000"/>
        <rFont val="Inherit"/>
      </rPr>
      <t>35%</t>
    </r>
    <r>
      <rPr>
        <sz val="10"/>
        <color theme="1"/>
        <rFont val="Inherit"/>
      </rPr>
      <t xml:space="preserve"> due primarily to earnings from tax-exempt investments, income tax credits, and income attributable to noncontrolling interests. These items were partially offset by state and local income taxes and an increase in unrecognized tax benefits.</t>
    </r>
  </si>
  <si>
    <r>
      <t xml:space="preserve">The effective tax rate for continuing operations for the </t>
    </r>
    <r>
      <rPr>
        <sz val="10"/>
        <color rgb="FF000000"/>
        <rFont val="Inherit"/>
      </rPr>
      <t>nine months ended September 30, 2014</t>
    </r>
    <r>
      <rPr>
        <sz val="10"/>
        <color theme="1"/>
        <rFont val="Inherit"/>
      </rPr>
      <t xml:space="preserve"> is lower than the effective tax rate for the same period in </t>
    </r>
    <r>
      <rPr>
        <sz val="10"/>
        <color rgb="FF000000"/>
        <rFont val="Inherit"/>
      </rPr>
      <t>2013</t>
    </r>
    <r>
      <rPr>
        <sz val="10"/>
        <color theme="1"/>
        <rFont val="Inherit"/>
      </rPr>
      <t xml:space="preserve"> due primarily to an increase in unrecognized tax benefits in 2013 as compared to 2014. The Company’s net amount of unrecognized tax benefits which, if recognized, would affect the effective tax rate increased by $1.0 million during the nine months ended September 30, 2013. This increase related primarily to a change in the interpretation of tax law with respect to certain tax positions taken on previously filed tax returns and was subsequently released due to settlements with taxing authorities during the quarter ended December 31, 2013. The Company’s gross and net amount of unrecognized tax benefits as of September 30, 2014 has not significantly changed since December 31, 2013.</t>
    </r>
  </si>
  <si>
    <t>Contingent consideration related to the 2009 divestiture of certain affiliates, primarily related to the revenue sharing agreement with Westfield Capital Management Company, LLC, is also reflected under “discontinued operations” in the table above. The profits and losses attributable to owners other than the Company are reflected under “noncontrolling interests” in the table above.</t>
  </si>
  <si>
    <t>Noncontrolling Interests</t>
  </si>
  <si>
    <t>Noncontrolling Interest [Abstract]</t>
  </si>
  <si>
    <t>Noncontrolling Interest Disclosure [Text Block]</t>
  </si>
  <si>
    <t xml:space="preserve">Noncontrolling Interests </t>
  </si>
  <si>
    <r>
      <t xml:space="preserve">At the Company, noncontrolling interests typically consist of equity owned by management of the Company’s respective majority-owned affiliates. Net income attributable to noncontrolling interests in the consolidated statements of operations represents the net income allocated to the noncontrolling interest owners of the affiliates. Net income allocated to the noncontrolling interest owners was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3.4 million</t>
    </r>
    <r>
      <rPr>
        <sz val="10"/>
        <color theme="1"/>
        <rFont val="Inherit"/>
      </rPr>
      <t xml:space="preserve"> and </t>
    </r>
    <r>
      <rPr>
        <sz val="10"/>
        <color rgb="FF000000"/>
        <rFont val="Inherit"/>
      </rPr>
      <t>$2.8 million</t>
    </r>
    <r>
      <rPr>
        <sz val="10"/>
        <color theme="1"/>
        <rFont val="Inherit"/>
      </rPr>
      <t xml:space="preserve"> for the nine months ended September 30, 2014 and </t>
    </r>
    <r>
      <rPr>
        <sz val="10"/>
        <color rgb="FF000000"/>
        <rFont val="Inherit"/>
      </rPr>
      <t>2013</t>
    </r>
    <r>
      <rPr>
        <sz val="10"/>
        <color theme="1"/>
        <rFont val="Inherit"/>
      </rPr>
      <t>, respectively.</t>
    </r>
  </si>
  <si>
    <r>
      <t xml:space="preserve">On the consolidated balance sheets, noncontrolling interests are included as the sum of the capital and undistributed profits allocated to the noncontrolling interest owners. Typically, this balance is included in a company’s permanent shareholders’ equity in the consolidated balance sheets. When the noncontrolling interest owners’ rights include certain redemption features, as described in ASC 480, </t>
    </r>
    <r>
      <rPr>
        <i/>
        <sz val="10"/>
        <color theme="1"/>
        <rFont val="Inherit"/>
      </rPr>
      <t>Distinguishing Liabilities from Equity</t>
    </r>
    <r>
      <rPr>
        <sz val="10"/>
        <color theme="1"/>
        <rFont val="Inherit"/>
      </rPr>
      <t xml:space="preserve">, such redeemable noncontrolling interests are classified as mezzanine equity and are not included in permanent shareholders’ equity. Due to the redemption features of the noncontrolling interests, the Company had redeemable noncontrolling interests held in mezzanine equity in the accompanying consolidated balance sheets of </t>
    </r>
    <r>
      <rPr>
        <sz val="10"/>
        <color rgb="FF000000"/>
        <rFont val="Inherit"/>
      </rPr>
      <t>$21.4 million</t>
    </r>
    <r>
      <rPr>
        <sz val="10"/>
        <color theme="1"/>
        <rFont val="Inherit"/>
      </rPr>
      <t xml:space="preserve"> and </t>
    </r>
    <r>
      <rPr>
        <sz val="10"/>
        <color rgb="FF000000"/>
        <rFont val="Inherit"/>
      </rPr>
      <t>$19.5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aggregate amount of such redeemable noncontrolling equity interests are recorded at the estimated maximum redemption values. In addition, the Company had </t>
    </r>
    <r>
      <rPr>
        <sz val="10"/>
        <color rgb="FF000000"/>
        <rFont val="Inherit"/>
      </rPr>
      <t>$0.3 million</t>
    </r>
    <r>
      <rPr>
        <sz val="10"/>
        <color theme="1"/>
        <rFont val="Inherit"/>
      </rPr>
      <t xml:space="preserve"> and $0.2 million in noncontrolling interests included in permanent shareholder’s equit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Each non-wholly owned affiliate operating agreement provides the Company and/or the noncontrolling interests with contingent call or put redemption features used for the orderly transfer of noncontrolling equity interests between the affiliate noncontrolling interest owners and the Company at either a contractually predetermined fair value; multiple of earnings before interest, taxes, depreciation, and amortization (EBITDA); or fair value. The Company may liquidate these noncontrolling interests in cash, shares of the Company’s common stock, or other forms of consideration dependent on the operating agreement. These agreements are discussed in Part II. Item 8. “Financial Statements and Supplementary Data – Note 14: Noncontrolling Interests” in the Company’s Annual Report on Form 10-K for the year ended </t>
    </r>
    <r>
      <rPr>
        <sz val="10"/>
        <color rgb="FF000000"/>
        <rFont val="Inherit"/>
      </rPr>
      <t>December 31, 2013</t>
    </r>
    <r>
      <rPr>
        <sz val="10"/>
        <color theme="1"/>
        <rFont val="Inherit"/>
      </rPr>
      <t xml:space="preserve">. </t>
    </r>
  </si>
  <si>
    <t>Generally, these put and call redemption features refer to shareholder rights of both the Company and the noncontrolling interest owners of the Company’s majority-owned affiliate companies. The affiliate company noncontrolling interests generally take the form of limited liability companies (LLC) units, profits interests, or common stock (collectively, the “noncontrolling equity interests”). In most circumstances, the put and call redemption features generally relate to the Company’s right and, in some cases, obligation to purchase and the noncontrolling equity interests’ right to sell their equity interests. There are various events that could cause the puts or calls to be exercised, such as a change in control, death, disability, retirement, resignation or termination. The puts and calls are generally to be exercised at the then fair value or a contractually agreed upon approximation thereof. The terms of these rights vary and are governed by the respective individual operating and legal documents.</t>
  </si>
  <si>
    <t xml:space="preserve">The following table presents the contractually determined maximum redemption values to repurchase the noncontrolling interests by affiliate at the periods indicated: </t>
  </si>
  <si>
    <t>Anchor</t>
  </si>
  <si>
    <t>BOS</t>
  </si>
  <si>
    <t>DGHM</t>
  </si>
  <si>
    <t>Redeemable noncontrolling interests</t>
  </si>
  <si>
    <t xml:space="preserve">The following table presents an analysis of the Company’s redeemable noncontrolling interests for the periods indicated: </t>
  </si>
  <si>
    <t>Redeemable noncontrolling interests at beginning of year</t>
  </si>
  <si>
    <t>Distributions</t>
  </si>
  <si>
    <t>(3,272</t>
  </si>
  <si>
    <t>(2,341</t>
  </si>
  <si>
    <t>Adjustments to fair value</t>
  </si>
  <si>
    <t>(2,492</t>
  </si>
  <si>
    <t>Redeemable noncontrolling interests at end of period</t>
  </si>
  <si>
    <t>Accumulated Other Comprehensive Income (Notes)</t>
  </si>
  <si>
    <t>Accumulated Other Comprehensive Income [Abstract]</t>
  </si>
  <si>
    <t>Comprehensive Income (Loss) Note [Text Block]</t>
  </si>
  <si>
    <t>Accumulated Other Comprehensive Income</t>
  </si>
  <si>
    <r>
      <t xml:space="preserve">The following table presents a summary of the amounts reclassified from accumulated other comprehensive income/ (los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Description of component of accumulated other comprehensive income/ (loss)</t>
  </si>
  <si>
    <t xml:space="preserve">Affected line item in </t>
  </si>
  <si>
    <t>Statement of Operations</t>
  </si>
  <si>
    <t>Adjustment for realized gains on securities available for sale, net:</t>
  </si>
  <si>
    <t>Pre-tax</t>
  </si>
  <si>
    <t>Tax expense/ (benefit)</t>
  </si>
  <si>
    <t>Net</t>
  </si>
  <si>
    <t>Net realized gain/ (loss) on cash flow hedges:</t>
  </si>
  <si>
    <t>Hedge related to junior subordinated debentures:</t>
  </si>
  <si>
    <t>(486</t>
  </si>
  <si>
    <t>(479</t>
  </si>
  <si>
    <t>(1,440</t>
  </si>
  <si>
    <t>(1,411</t>
  </si>
  <si>
    <t>Interest expense on junior subordinated debentures</t>
  </si>
  <si>
    <t>(209</t>
  </si>
  <si>
    <t>(206</t>
  </si>
  <si>
    <t>(616</t>
  </si>
  <si>
    <t>(598</t>
  </si>
  <si>
    <t>(277</t>
  </si>
  <si>
    <t>(273</t>
  </si>
  <si>
    <t>(824</t>
  </si>
  <si>
    <t>(813</t>
  </si>
  <si>
    <t>Hedge related to deposits:</t>
  </si>
  <si>
    <t>(383</t>
  </si>
  <si>
    <t>(777</t>
  </si>
  <si>
    <t>Interest expense on deposits</t>
  </si>
  <si>
    <t>(157</t>
  </si>
  <si>
    <t>(32</t>
  </si>
  <si>
    <t>(321</t>
  </si>
  <si>
    <t>(226</t>
  </si>
  <si>
    <t>(43</t>
  </si>
  <si>
    <t>(456</t>
  </si>
  <si>
    <t>Total reclassifications for the period, net of tax</t>
  </si>
  <si>
    <t>(499</t>
  </si>
  <si>
    <t>(312</t>
  </si>
  <si>
    <t>(1,275</t>
  </si>
  <si>
    <t>(836</t>
  </si>
  <si>
    <t>Restructuring</t>
  </si>
  <si>
    <t>Restructuring and Related Activities [Abstract]</t>
  </si>
  <si>
    <t>Restructuring and Related Activities Disclosure [Text Block]</t>
  </si>
  <si>
    <t>On May 27, 2011, the Company completed the merger of its four private banks, operating in the New England, San Francisco Bay, Southern California and Pacific Northwest markets, under a single Massachusetts charter. During this period of restructuring, the Company sought to reduce expenses by simplifying the portfolio businesses and streamlining the Holding Company structure, while incurring certain merger-related expenses such as severance charges, costs to terminate contracts, legal, audit and consulting costs, and other costs. The Company substantially completed the merger-related restructuring as planned in the first half of 2012.</t>
  </si>
  <si>
    <r>
      <t xml:space="preserve">During the second half of 2012, the Company implemented a senior executive restructuring at the Holding Company and Bank. The purpose of this restructuring was to create a more streamlined organization and to refine the Company’s cost base. To implement the new structure the Company incurred an additional severance charge of </t>
    </r>
    <r>
      <rPr>
        <sz val="10"/>
        <color rgb="FF000000"/>
        <rFont val="Inherit"/>
      </rPr>
      <t>$4.8 million</t>
    </r>
    <r>
      <rPr>
        <sz val="10"/>
        <color theme="1"/>
        <rFont val="Inherit"/>
      </rPr>
      <t xml:space="preserve">, all during the second half of 2012. The Company expects </t>
    </r>
    <r>
      <rPr>
        <sz val="10"/>
        <color rgb="FF000000"/>
        <rFont val="Inherit"/>
      </rPr>
      <t>no</t>
    </r>
    <r>
      <rPr>
        <sz val="10"/>
        <color theme="1"/>
        <rFont val="Inherit"/>
      </rPr>
      <t xml:space="preserve"> additional severance charges associated with this initiative.</t>
    </r>
  </si>
  <si>
    <r>
      <t xml:space="preserve">Restructuring expenses incurred since the plans of restructuring were first implemented in 2011 totaled </t>
    </r>
    <r>
      <rPr>
        <sz val="10"/>
        <color rgb="FF000000"/>
        <rFont val="Inherit"/>
      </rPr>
      <t>$14.0 million</t>
    </r>
    <r>
      <rPr>
        <sz val="10"/>
        <color theme="1"/>
        <rFont val="Inherit"/>
      </rPr>
      <t xml:space="preserve"> with the Private Banking segment incurring </t>
    </r>
    <r>
      <rPr>
        <sz val="10"/>
        <color rgb="FF000000"/>
        <rFont val="Inherit"/>
      </rPr>
      <t>$9.5 million</t>
    </r>
    <r>
      <rPr>
        <sz val="10"/>
        <color theme="1"/>
        <rFont val="Inherit"/>
      </rPr>
      <t xml:space="preserve">, and the remaining </t>
    </r>
    <r>
      <rPr>
        <sz val="10"/>
        <color rgb="FF000000"/>
        <rFont val="Inherit"/>
      </rPr>
      <t>$4.5 million</t>
    </r>
    <r>
      <rPr>
        <sz val="10"/>
        <color theme="1"/>
        <rFont val="Inherit"/>
      </rPr>
      <t xml:space="preserve"> incurred by the Holding Company. </t>
    </r>
  </si>
  <si>
    <r>
      <t xml:space="preserve">The following table presents a summary of the restructuring activity for the three and nine months ended September 30, 2014 and </t>
    </r>
    <r>
      <rPr>
        <sz val="10"/>
        <color rgb="FF000000"/>
        <rFont val="Inherit"/>
      </rPr>
      <t>2013</t>
    </r>
    <r>
      <rPr>
        <sz val="10"/>
        <color theme="1"/>
        <rFont val="Inherit"/>
      </rPr>
      <t>:</t>
    </r>
  </si>
  <si>
    <t>Severance Charges</t>
  </si>
  <si>
    <t>Contract Termination Fees</t>
  </si>
  <si>
    <t>Professional Expenses</t>
  </si>
  <si>
    <t>Accrued charges at December 31, 2013</t>
  </si>
  <si>
    <t>Costs incurred</t>
  </si>
  <si>
    <t>Costs paid</t>
  </si>
  <si>
    <t>(33</t>
  </si>
  <si>
    <t>Accrued charges at March 31, 2014</t>
  </si>
  <si>
    <t>Accrued charges at June 30, 2014</t>
  </si>
  <si>
    <t>Accrued charges at September 30, 2014</t>
  </si>
  <si>
    <t>Accrued charges at December 31, 2012</t>
  </si>
  <si>
    <t>(736</t>
  </si>
  <si>
    <t>(8</t>
  </si>
  <si>
    <t>(744</t>
  </si>
  <si>
    <t>Accrued charges at March 31, 2013</t>
  </si>
  <si>
    <t>(976</t>
  </si>
  <si>
    <t>Accrued charges at June 30, 2013</t>
  </si>
  <si>
    <t>(1,006</t>
  </si>
  <si>
    <t>Accrued charges at September 30, 2013</t>
  </si>
  <si>
    <t>Recent Accounting Pronouncements</t>
  </si>
  <si>
    <t>New Accounting Pronouncements and Changes in Accounting Principles [Abstract]</t>
  </si>
  <si>
    <t>Description of New Accounting Pronouncements Not yet Adopted [Text Block]</t>
  </si>
  <si>
    <r>
      <t xml:space="preserve">In January 2014, the FASB issued ASU No. 2014-04, </t>
    </r>
    <r>
      <rPr>
        <i/>
        <sz val="10"/>
        <color theme="1"/>
        <rFont val="Inherit"/>
      </rPr>
      <t xml:space="preserve">Receivables - Troubled Debt Restructuring by Creditors </t>
    </r>
    <r>
      <rPr>
        <sz val="10"/>
        <color theme="1"/>
        <rFont val="Inherit"/>
      </rPr>
      <t xml:space="preserve">(Subtopic 310-40) - </t>
    </r>
    <r>
      <rPr>
        <i/>
        <sz val="10"/>
        <color theme="1"/>
        <rFont val="Inherit"/>
      </rPr>
      <t>Reclassification of Residential Real Estate Collateralized Consumer Mortgage Loans upon Foreclosure</t>
    </r>
    <r>
      <rPr>
        <sz val="10"/>
        <color theme="1"/>
        <rFont val="Inherit"/>
      </rPr>
      <t xml:space="preserve">. The amendments to this update are intended to clarify when a creditor should be considered to have received physical possession of residential real estate property collateralizing a consumer mortgage loan such that the loan should be derecognized and the real estate recognized. The new guidance is effective for fiscal years, and interim periods within those years, beginning after December 15, 2014 and interim periods within annual periods beginning after December 15, 2015. The Company does not expect this ASU to have a material effect on its consolidated financial statements. </t>
    </r>
  </si>
  <si>
    <r>
      <t xml:space="preserve">In January 2014, the FASB issued ASU 2014-01, </t>
    </r>
    <r>
      <rPr>
        <i/>
        <sz val="10"/>
        <color theme="1"/>
        <rFont val="Inherit"/>
      </rPr>
      <t>Investments - Equity Method and Joint Ventures</t>
    </r>
    <r>
      <rPr>
        <sz val="10"/>
        <color theme="1"/>
        <rFont val="Inherit"/>
      </rPr>
      <t xml:space="preserve"> (Topic 323): </t>
    </r>
    <r>
      <rPr>
        <i/>
        <sz val="10"/>
        <color theme="1"/>
        <rFont val="Inherit"/>
      </rPr>
      <t>Accounting for Investments in Qualified Affordable Housing Projects</t>
    </r>
    <r>
      <rPr>
        <sz val="10"/>
        <color theme="1"/>
        <rFont val="Inherit"/>
      </rPr>
      <t xml:space="preserve">. The amendments to this update apply to all reporting entities that invest in qualified affordable housing projects through limited liability entities that are flow-through entities for tax purposes that meet the conditions for and that elect to use the proportional amortization method to account for investments in qualified affordable housing projects. The amendments to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consolidated statement of operations as a component of income tax expense (benefit) and should be applied retrospectively to all periods presented. The new guidance is effective for fiscal years, and interim periods within those years, beginning after December 15, 2014 and interim periods within annual periods beginning after December 15, 2015. Early adoption is permitted. The Company elected to early adopt this ASU effective January 1, 2014 and adopted the proportional amortization method discussed above. The effect of this retrospective change of accounting policy was not material. Reclassifications as a result of this adoption on the Company’s consolidated financial statements are discussed in Part I. Item 1. “Notes to Unaudited Consolidated Financial Statements - Note 1: Basis of Presentation and Summary of Significant Accounting Policies.” </t>
    </r>
  </si>
  <si>
    <r>
      <t xml:space="preserve">In December 2011, the FASB issued new guidance, ASU 2011-11, </t>
    </r>
    <r>
      <rPr>
        <i/>
        <sz val="10"/>
        <color theme="1"/>
        <rFont val="Inherit"/>
      </rPr>
      <t>Balance Sheet</t>
    </r>
    <r>
      <rPr>
        <sz val="10"/>
        <color theme="1"/>
        <rFont val="Inherit"/>
      </rPr>
      <t xml:space="preserve"> (Topic 210):</t>
    </r>
    <r>
      <rPr>
        <i/>
        <sz val="10"/>
        <color theme="1"/>
        <rFont val="Inherit"/>
      </rPr>
      <t xml:space="preserve"> Disclosures about Offsetting Assets and Liabilities </t>
    </r>
    <r>
      <rPr>
        <sz val="10"/>
        <color theme="1"/>
        <rFont val="Inherit"/>
      </rPr>
      <t xml:space="preserve">and in January 2013, the FASB issued ASU 2013-01, </t>
    </r>
    <r>
      <rPr>
        <i/>
        <sz val="10"/>
        <color theme="1"/>
        <rFont val="Inherit"/>
      </rPr>
      <t xml:space="preserve">Balance Sheet </t>
    </r>
    <r>
      <rPr>
        <sz val="10"/>
        <color theme="1"/>
        <rFont val="Inherit"/>
      </rPr>
      <t xml:space="preserve">(Topic 210): </t>
    </r>
    <r>
      <rPr>
        <i/>
        <sz val="10"/>
        <color theme="1"/>
        <rFont val="Inherit"/>
      </rPr>
      <t xml:space="preserve">Clarifying the Scope of Disclosures about Offsetting Assets and Liabilities. </t>
    </r>
    <r>
      <rPr>
        <sz val="10"/>
        <color theme="1"/>
        <rFont val="Inherit"/>
      </rPr>
      <t>ASU 2011-11 requires entities to disclose both gross and net information about both instruments and transactions eligible for offset in the statement of financial position and instruments and transactions subject to an agreement similar to a master netting arrangement. ASU 2013-01 limits the scope of disclosures to derivatives, repurchase agreements and securities lending arrangements. The new guidance is effective for fiscal years, and interim periods within those years, beginning after January 1, 2013 and requires a retrospective application for all comparative periods which are presented. The adoption of these ASUs did not have a material effect on the Company’s consolidated financial statements. While the Company does not have any outstanding master netting agreements in the current or comparative periods presented, if any are entered into in the future this disclosure will be applied.</t>
    </r>
  </si>
  <si>
    <t>Earnings Per Share (Tables)</t>
  </si>
  <si>
    <t>Schedule of Calculation of Numerator and Denominator in Earnings Per Share [Table Text Block]</t>
  </si>
  <si>
    <t>The following tables present the computations of basic and diluted EPS:</t>
  </si>
  <si>
    <t>Reportable Segments (Tables)</t>
  </si>
  <si>
    <t>Schedule of Segment Reporting Information, by Segment [Table Text Block]</t>
  </si>
  <si>
    <t>Investments (Tables)</t>
  </si>
  <si>
    <t>Schedule of Available-for-sale Securities Reconciliation [Table Text Block]</t>
  </si>
  <si>
    <t>Investments Classified by Contractual Maturity Date [Table Text Block]</t>
  </si>
  <si>
    <t>Realized Gain (Loss) on Investments [Table Text Block]</t>
  </si>
  <si>
    <t>Schedule of Unrealized Loss on Investments [Table Text Block]</t>
  </si>
  <si>
    <t>Fair Value Measurements (Tables)</t>
  </si>
  <si>
    <t>Schedule of Fair Value, Assets and Liabilities Measured on Recurring Basis [Table Text Block]</t>
  </si>
  <si>
    <t>Fair Value, Assets and Liabilities Measured on Nonrecurring Basis [Table Text Block]</t>
  </si>
  <si>
    <t>Fair Value, Assets and Liabilities Measured on Recurring and Nonrecurring Basis, Valuation Techniques [Table Text Block]</t>
  </si>
  <si>
    <t>Fair Value, by Balance Sheet Grouping [Table Text Block]</t>
  </si>
  <si>
    <t>Loan Portfolio and Credit Quality (Tables)</t>
  </si>
  <si>
    <t>Schedule of Accounts, Notes, Loans and Financing Receivable [Table Text Block]</t>
  </si>
  <si>
    <t>Schedule of Financing Receivables, Non Accrual Status [Table Text Block]</t>
  </si>
  <si>
    <t>Past Due Financing Receivables [Table Text Block]</t>
  </si>
  <si>
    <t>Financing Receivable Credit Quality Indicators [Table Text Block]</t>
  </si>
  <si>
    <t>Impaired Financing Receivables [Table Text Block]</t>
  </si>
  <si>
    <t>Troubled Debt Restructurings on Financing Receivables [Table Text Block]</t>
  </si>
  <si>
    <t>Allowance for Loan Losses (Tables)</t>
  </si>
  <si>
    <t>Allowance for Credit Losses on Financing Receivables [Table Text Block]</t>
  </si>
  <si>
    <t>Derivatives and Hedging Activities (Tables)</t>
  </si>
  <si>
    <t>Schedule of Derivative Instruments in Statement of Financial Position, Fair Value [Table Text Block]</t>
  </si>
  <si>
    <t>Schedule of Derivative Instruments, Gain (Loss) in Statement of Financial Performance [Table Text Block]</t>
  </si>
  <si>
    <t>Schedule of Derivative Instruments, Effect on Other Comprehensive Income (Loss) [Table Text Block]</t>
  </si>
  <si>
    <t>Schedule of Other Derivatives Not Designated as Hedging Instruments, Statements of Financial Performance and Financial Position, Location [Table Text Block]</t>
  </si>
  <si>
    <r>
      <t xml:space="preserve">The following table presents the effect of the Bank’s derivative financial instruments not designated as hedging instruments in the consolidated statement of operations for the three and nine months ended September 30, 2014 and </t>
    </r>
    <r>
      <rPr>
        <sz val="10"/>
        <color rgb="FF000000"/>
        <rFont val="Inherit"/>
      </rPr>
      <t>2013</t>
    </r>
    <r>
      <rPr>
        <sz val="10"/>
        <color theme="1"/>
        <rFont val="Inherit"/>
      </rPr>
      <t>.</t>
    </r>
  </si>
  <si>
    <t>Income Taxes (Tables)</t>
  </si>
  <si>
    <t>Schedule of Effective Income Tax Rate Reconciliation [Table Text Block]</t>
  </si>
  <si>
    <t>Noncontrolling Interests (Tables)</t>
  </si>
  <si>
    <t>Redeemable Noncontrolling Interest [Table Text Block]</t>
  </si>
  <si>
    <t>Consolidation, Less than Wholly Owned Subsidiary, Parent Ownership Interest, Effects of Changes, Net [Table Text Block]</t>
  </si>
  <si>
    <t>Accumulated Other Comprehensive Income (Tables)</t>
  </si>
  <si>
    <t>Reclassification out of Accumulated Other Comprehensive Income [Table Text Block]</t>
  </si>
  <si>
    <t>Restructuring (Tables)</t>
  </si>
  <si>
    <t>Schedule of Restructuring Reserve by Type of Cost [Table Text Block]</t>
  </si>
  <si>
    <t>Basis of Presentation and Summary of Significant Accounting Policies (Details) (USD $)</t>
  </si>
  <si>
    <t>In Millions, unless otherwise specified</t>
  </si>
  <si>
    <t>Amortization of Tax Credits</t>
  </si>
  <si>
    <t>Investment Tax Credit</t>
  </si>
  <si>
    <t>Earnings Per Share Basic Earnings Per Share (Details) (USD $)</t>
  </si>
  <si>
    <t>Earnings Per Share, Basic, by Common Class, Including Two Class Method [Line Items]</t>
  </si>
  <si>
    <t>Net Income (Loss) Attributable to Noncontrolling Interest</t>
  </si>
  <si>
    <t>Income (Loss) from Continuing Operations Attributable to Parent</t>
  </si>
  <si>
    <t>Noncontrolling Interest, Change in Redemption Value</t>
  </si>
  <si>
    <t>Preferred Stock Dividends and Other Adjustments</t>
  </si>
  <si>
    <t>[2]</t>
  </si>
  <si>
    <t>Other Preferred Stock Dividends and Adjustments</t>
  </si>
  <si>
    <t>Net Income Loss Continuing Available to Common Shareholders Basic Before Participating</t>
  </si>
  <si>
    <t>Undistributed Earnings Continuing Ops Allocated to Participating Securities</t>
  </si>
  <si>
    <t>Net Income (Loss) from Continuing Ops Available to Common Stockholders, Basic</t>
  </si>
  <si>
    <t>Undistributed Earnings Discontinued Operations Allocated to Participating Securities</t>
  </si>
  <si>
    <t>Net Income from Discontinued Ops Available to Common Stockholders, Basic</t>
  </si>
  <si>
    <t>Net Income (Loss) Available to Common Stockholders Basic before Allocation to Participating Securities</t>
  </si>
  <si>
    <t>Undistributed Earnings Allocated to Participating Securities</t>
  </si>
  <si>
    <t>Income (Loss) from Continuing Operations, Per Basic Share</t>
  </si>
  <si>
    <t>Income (Loss) from Discontinued Operations, Net of Tax, Per Basic Share</t>
  </si>
  <si>
    <t>Earnings Per Share, Basic</t>
  </si>
  <si>
    <t>Series B Preferred Stock [Member]</t>
  </si>
  <si>
    <t>Weighted Average Basic Common Shares Outstanding</t>
  </si>
  <si>
    <t>See Part II. Item 8. â€œFinancial Statements and Supplementary Dataâ€”Note 14: Noncontrolling Interestsâ€ in the Companyâ€™s Annual Report on Form 10-K for the year ended DecemberÂ 31, 2013 for a description of the redemption values related to the redeemable noncontrolling interests. In accordance with the Financial Accounting Standards Board (â€œFASBâ€) Accounting Standards Codification (â€œASCâ€) 480, Distinguishing Liabilities from Equity (â€œASC 480â€), an increase in redemption value from period to period reduces income attributable to common shareholders. Decreases in redemption value from period to period increase income attributable to common shareholders, but only to the extent that the cumulative change in redemption value remains a cumulative increase since adoption of this standard in the first quarter of 2009.</t>
  </si>
  <si>
    <t>Earnings Per Share Diluted Earnings Per Share (Details) (USD $)</t>
  </si>
  <si>
    <t>Earnings Per Share, Diluted, by Common Class, Including Two Class Method [Line Items]</t>
  </si>
  <si>
    <t>Dilutive Securities, Effect on Basic Earnings Per Share</t>
  </si>
  <si>
    <t>Net Income (Loss) from Continuing Operations Available to Common Stockholders, Diluted</t>
  </si>
  <si>
    <t>Net Income (Loss) Available to Common Stockholders, Diluted</t>
  </si>
  <si>
    <t>Income (Loss) from Continuing Operations, Per Diluted Share</t>
  </si>
  <si>
    <t>Income (Loss) from Discontinued Operations, Net of Tax, Per Diluted Share</t>
  </si>
  <si>
    <t>Earnings Per Share, Diluted</t>
  </si>
  <si>
    <t>Incremental Common Shares Attributable to Share-based Payment Arrangements</t>
  </si>
  <si>
    <t>Incremental Common Shares Attributable to Call Options and Warrants</t>
  </si>
  <si>
    <t>Weighted Average Number Diluted Shares Outstanding Adjustment</t>
  </si>
  <si>
    <t>Weighted Average Number of Shares Outstanding, Diluted</t>
  </si>
  <si>
    <t>Earnings Per Share Securities Excluded Due to Exercise Price Exceeding Average Price During Period (Details)</t>
  </si>
  <si>
    <t>6 Months Ended</t>
  </si>
  <si>
    <t>Jun. 30, 2014</t>
  </si>
  <si>
    <t>Jun. 30, 2013</t>
  </si>
  <si>
    <t>Shares Excluded Due to Exercise Price Exceeding Average Price During Period [Line Items]</t>
  </si>
  <si>
    <t>Shares Excluded Due to Exercise Price Exceeding Average Price During Period</t>
  </si>
  <si>
    <t>Outstanding Stock Awards [Member]</t>
  </si>
  <si>
    <t>Reportable Segments (Details) (USD $)</t>
  </si>
  <si>
    <t>Segment Reporting Information [Line Items]</t>
  </si>
  <si>
    <t>Interest Income (Expense), Net</t>
  </si>
  <si>
    <t>Noninterest Income</t>
  </si>
  <si>
    <t>Revenues</t>
  </si>
  <si>
    <t>Noninterest Expense</t>
  </si>
  <si>
    <t>Assets under Management, Carrying Amount</t>
  </si>
  <si>
    <t>Private Banking Segment [Member]</t>
  </si>
  <si>
    <t>Wealth Advisors Segment [Member]</t>
  </si>
  <si>
    <t>Investment Managers Segment [Member]</t>
  </si>
  <si>
    <t>Holding Company and Eliminations Segment [Member]</t>
  </si>
  <si>
    <t>Included in Private Bank fees and other income for the nine months ended September 30, 2013 is the $10.6 million gain on sale of the three offices in the Pacific Northwest region.</t>
  </si>
  <si>
    <t>Reportable Segments Segments Text Disclosure (Details) (USD $)</t>
  </si>
  <si>
    <t>segments</t>
  </si>
  <si>
    <t>Number of Reportable Segments</t>
  </si>
  <si>
    <t>Investments Schedule of Available-for-sale and Held-to-Maturity Securities (Details) (USD $)</t>
  </si>
  <si>
    <t>12 Months Ended</t>
  </si>
  <si>
    <t>Schedule of Available-for-sale Securities [Line Items]</t>
  </si>
  <si>
    <t>Available-for-sale Securities, Amortized Cost Basis</t>
  </si>
  <si>
    <t>Available-for-sale Securities, Gross Unrealized Gains</t>
  </si>
  <si>
    <t>Available-for-sale Securities, Gross Unrealized Losses</t>
  </si>
  <si>
    <t>Available-for-sale securities at fair value</t>
  </si>
  <si>
    <t>Held-to-maturity Securities</t>
  </si>
  <si>
    <t>Held-to-maturity Securities, Unrecognized Holding Gain</t>
  </si>
  <si>
    <t>Held-to-maturity Securities, Unrecognized Holding Loss</t>
  </si>
  <si>
    <t>Held-to-maturity Securities, Fair Value</t>
  </si>
  <si>
    <t>US Government and Government Agencies and Authorities [Member]</t>
  </si>
  <si>
    <t>US Government-sponsored Enterprises Debt Securities [Member]</t>
  </si>
  <si>
    <t>Municipal Bonds [Member]</t>
  </si>
  <si>
    <t>Mortgage Backed Securities, Other [Member]</t>
  </si>
  <si>
    <t>Other Aggregated Investments [Member]</t>
  </si>
  <si>
    <t>All mortgage-backed securities are guaranteed by U.S. government agencies or government-sponsored entities.</t>
  </si>
  <si>
    <t>Investments Maturities of AFS Securities (Details) (USD $)</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t>
  </si>
  <si>
    <t>Investments Maturities of HTM Securities (Details) (USD $)</t>
  </si>
  <si>
    <t>Schedule of Held-to-maturity Securities [Line Items]</t>
  </si>
  <si>
    <t>Held-to-maturity Securities, Debt Maturities, within One Year, Net Carrying Amount</t>
  </si>
  <si>
    <t>Held-to-maturity Securities, Debt Maturities, Next Twelve Months, Fair Value</t>
  </si>
  <si>
    <t>Held-to-maturity Securities, Debt Maturities, after One Through Five Years, Net Carrying Amount</t>
  </si>
  <si>
    <t>Held-to-maturity Securities, Debt Maturities, Year Two Through Five, Fair Value</t>
  </si>
  <si>
    <t>Held-to-maturity Securities, Debt Maturities, after Ten Years, Net Carrying Amount</t>
  </si>
  <si>
    <t>Held-to-maturity Securities, Debt Maturities, after Ten Years, Fair Value</t>
  </si>
  <si>
    <t>Held-to-maturity Securities, Debt Maturities, after Five Through Ten Years, Net Carrying Amount</t>
  </si>
  <si>
    <t>Held-to-maturity Securities, Debt Maturities, Year Six Through Ten, Fair Value</t>
  </si>
  <si>
    <t>Investments Realized gains and losses from sales of AFS Investments (Details) (USD $)</t>
  </si>
  <si>
    <t>Gain (Loss) on Investments [Line Items]</t>
  </si>
  <si>
    <t>Proceeds from Sale of Available-for-sale Securities</t>
  </si>
  <si>
    <t>Available-for-sale Securities, Gross Realized Gains</t>
  </si>
  <si>
    <t>Available-for-sale Securities, Gross Realized Losses</t>
  </si>
  <si>
    <t>Investments Investment Securities in Unrealized Loss Position (Details)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Available-for-sale, Securities in Unrealized Loss Positions, Qualitative Disclosure, Number of Position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Held-to-maturity, Securities in Unrealized Loss Positions, Qualitative Disclosure, Number of Positions</t>
  </si>
  <si>
    <t>Investments Other Investment Disclosures (Details) (USD $)</t>
  </si>
  <si>
    <t>Investments, Other Disclosures [Abstract]</t>
  </si>
  <si>
    <t>Cost Method Investments, Additional Information</t>
  </si>
  <si>
    <t>'0</t>
  </si>
  <si>
    <t>Cost Method Investments</t>
  </si>
  <si>
    <t>Fair Value Measurements Fair Value Recurring Basis (Details) (USD $)</t>
  </si>
  <si>
    <t>Fair Value, Assets and Liabilities Measured on Recurring and Nonrecurring Basis [Line Items]</t>
  </si>
  <si>
    <t>Fair Value, Measurements, Recurring [Member]</t>
  </si>
  <si>
    <t>Alternative Investments, Fair Value Disclosure</t>
  </si>
  <si>
    <t>Fair Value, Measurements, Recurring [Member] | Designated as Hedging Instrument [Member] | Interest Rate Contract [Member]</t>
  </si>
  <si>
    <t>Derivative Financial Instruments, Liabilities, Fair Value Disclosure</t>
  </si>
  <si>
    <t>Fair Value, Measurements, Recurring [Member] | Designated as Hedging Instrument [Member] | Interest Rate Swap [Member]</t>
  </si>
  <si>
    <t>Derivative Assets</t>
  </si>
  <si>
    <t>Fair Value, Measurements, Recurring [Member] | Not Designated as Hedging Instrument [Member] | Interest Rate Contract [Member]</t>
  </si>
  <si>
    <t>Fair Value, Measurements, Recurring [Member] | US Government and Government Agencies and Authorities [Member]</t>
  </si>
  <si>
    <t>Fair Value, Measurements, Recurring [Member] | US Government-sponsored Enterprises Debt Securities [Member]</t>
  </si>
  <si>
    <t>Fair Value, Measurements, Recurring [Member] | Municipal Bonds [Member]</t>
  </si>
  <si>
    <t>Fair Value, Measurements, Recurring [Member] | Mortgage Backed Securities, Other [Member]</t>
  </si>
  <si>
    <t>Fair Value, Measurements, Recurring [Member] | Other Aggregated Investments [Member]</t>
  </si>
  <si>
    <t>Fair Value, Measurements, Recurring [Member] | Fair Value, Inputs, Level 1 [Member]</t>
  </si>
  <si>
    <t>Fair Value, Measurements, Recurring [Member] | Fair Value, Inputs, Level 1 [Member] | Designated as Hedging Instrument [Member] | Interest Rate Contract [Member]</t>
  </si>
  <si>
    <t>Fair Value, Measurements, Recurring [Member] | Fair Value, Inputs, Level 1 [Member] | Designated as Hedging Instrument [Member] | Interest Rate Swap [Member]</t>
  </si>
  <si>
    <t>Fair Value, Measurements, Recurring [Member] | Fair Value, Inputs, Level 1 [Member] | Not Designated as Hedging Instrument [Member] | Interest Rate Contract [Member]</t>
  </si>
  <si>
    <t>Fair Value, Measurements, Recurring [Member] | Fair Value, Inputs, Level 1 [Member] | US Government and Government Agencies and Authorities [Member]</t>
  </si>
  <si>
    <t>Fair Value, Measurements, Recurring [Member] | Fair Value, Inputs, Level 1 [Member] | US Government-sponsored Enterprises Debt Securities [Member]</t>
  </si>
  <si>
    <t>Fair Value, Measurements, Recurring [Member] | Fair Value, Inputs, Level 1 [Member] | Municipal Bonds [Member]</t>
  </si>
  <si>
    <t>Fair Value, Measurements, Recurring [Member] | Fair Value, Inputs, Level 1 [Member] | Mortgage Backed Securities, Other [Member]</t>
  </si>
  <si>
    <t>Fair Value, Measurements, Recurring [Member] | Fair Value, Inputs, Level 1 [Member] | Other Aggregated Investments [Member]</t>
  </si>
  <si>
    <t>Fair Value, Measurements, Recurring [Member] | Fair Value, Inputs, Level 2 [Member]</t>
  </si>
  <si>
    <t>Fair Value, Measurements, Recurring [Member] | Fair Value, Inputs, Level 2 [Member] | Designated as Hedging Instrument [Member] | Interest Rate Contract [Member]</t>
  </si>
  <si>
    <t>Fair Value, Measurements, Recurring [Member] | Fair Value, Inputs, Level 2 [Member] | Designated as Hedging Instrument [Member] | Interest Rate Swap [Member]</t>
  </si>
  <si>
    <t>Fair Value, Measurements, Recurring [Member] | Fair Value, Inputs, Level 2 [Member] | Not Designated as Hedging Instrument [Member] | Interest Rate Contract [Member]</t>
  </si>
  <si>
    <t>Fair Value, Measurements, Recurring [Member] | Fair Value, Inputs, Level 2 [Member] | US Government and Government Agencies and Authorities [Member]</t>
  </si>
  <si>
    <t>Fair Value, Measurements, Recurring [Member] | Fair Value, Inputs, Level 2 [Member] | US Government-sponsored Enterprises Debt Securities [Member]</t>
  </si>
  <si>
    <t>Fair Value, Measurements, Recurring [Member] | Fair Value, Inputs, Level 2 [Member] | Municipal Bonds [Member]</t>
  </si>
  <si>
    <t>Fair Value, Measurements, Recurring [Member] | Fair Value, Inputs, Level 2 [Member] | Mortgage Backed Securities, Other [Member]</t>
  </si>
  <si>
    <t>Fair Value, Measurements, Recurring [Member] | Fair Value, Inputs, Level 2 [Member] | Other Aggregated Investments [Member]</t>
  </si>
  <si>
    <t>Fair Value, Measurements, Recurring [Member] | Fair Value, Inputs, Level 3 [Member]</t>
  </si>
  <si>
    <t>Fair Value, Measurement with Unobservable Inputs Reconciliation, Recurring Basis, Asset Value</t>
  </si>
  <si>
    <t>Fair Value, Measurements, Recurring [Member] | Fair Value, Inputs, Level 3 [Member] | Designated as Hedging Instrument [Member] | Interest Rate Contract [Member]</t>
  </si>
  <si>
    <t>Fair Value, Measurements, Recurring [Member] | Fair Value, Inputs, Level 3 [Member] | Designated as Hedging Instrument [Member] | Interest Rate Swap [Member]</t>
  </si>
  <si>
    <t>Fair Value, Measurements, Recurring [Member] | Fair Value, Inputs, Level 3 [Member] | Not Designated as Hedging Instrument [Member] | Interest Rate Contract [Member]</t>
  </si>
  <si>
    <t>Fair Value, Measurements, Recurring [Member] | Fair Value, Inputs, Level 3 [Member] | US Government and Government Agencies and Authorities [Member]</t>
  </si>
  <si>
    <t>Fair Value, Measurements, Recurring [Member] | Fair Value, Inputs, Level 3 [Member] | US Government-sponsored Enterprises Debt Securities [Member]</t>
  </si>
  <si>
    <t>Fair Value, Measurements, Recurring [Member] | Fair Value, Inputs, Level 3 [Member] | Municipal Bonds [Member]</t>
  </si>
  <si>
    <t>Fair Value, Measurements, Recurring [Member] | Fair Value, Inputs, Level 3 [Member] | Mortgage Backed Securities, Other [Member]</t>
  </si>
  <si>
    <t>Fair Value, Measurements, Recurring [Member] | Fair Value, Inputs, Level 3 [Member] | Other Aggregated Investments [Member]</t>
  </si>
  <si>
    <t>Fair Value Measurements Fair Value Nonrecurring Basis (Details) (Fair Value, Measurements, Nonrecurring [Member], USD $)</t>
  </si>
  <si>
    <t>Loans Receivable, Fair Value Disclosure</t>
  </si>
  <si>
    <t>Loans Receivable, Fair Value Adjustment</t>
  </si>
  <si>
    <t>Fair Value, Inputs, Level 1 [Member]</t>
  </si>
  <si>
    <t>Fair Value, Inputs, Level 2 [Member]</t>
  </si>
  <si>
    <t>Fair Value, Inputs, Level 3 [Member]</t>
  </si>
  <si>
    <t>Collateral-dependent impaired loans held at September 30, 2014 that had write-downs in fair value or whose specific reserve changed during the first nine months of 2014.</t>
  </si>
  <si>
    <t>Fair Value Measurements Quantitiative Information about Level 3 Non-Recurring Assets (Details) (Fair Value, Measurements, Nonrecurring [Member], USD $)</t>
  </si>
  <si>
    <t>Fair Value, Assets and Liabilities Measured on Recurring and Nonrecurring Basis, Valuation Techniques [Line Items]</t>
  </si>
  <si>
    <t>Loans Receivable [Member] | Weighted Average [Member]</t>
  </si>
  <si>
    <t>Fair Value Inputs, Discount Rate</t>
  </si>
  <si>
    <t>Fair Value Inputs, Comparability Adjustments</t>
  </si>
  <si>
    <t>Loans Receivable [Member] | Minimum [Member]</t>
  </si>
  <si>
    <t>Loans Receivable [Member] | Maximum [Member]</t>
  </si>
  <si>
    <t>Fair Value Measurements Not Measured at Fair Value on a Recurring Basis (Details) (USD $)</t>
  </si>
  <si>
    <t>Fair Value, Measurements, Nonrecurring [Member]</t>
  </si>
  <si>
    <t>Reported Value Measurement, Fair Value Disclosure [Member]</t>
  </si>
  <si>
    <t>Mar. 31, 2014</t>
  </si>
  <si>
    <t>Portion at Fair Value Measurement, Fair Value Disclosure [Member]</t>
  </si>
  <si>
    <t>Fair Value, Balance Sheet Grouping, Financial Statement Captions [Line Items]</t>
  </si>
  <si>
    <t>Cash and Cash Equivalents, Fair Value Disclosure</t>
  </si>
  <si>
    <t>Loans Held-for-sale, Fair Value Disclosure</t>
  </si>
  <si>
    <t>Other Assets, Fair Value Disclosure</t>
  </si>
  <si>
    <t>Deposits, Fair Value Disclosure</t>
  </si>
  <si>
    <t>Securities Loaned or Sold under Agreements to Repurchase, Fair Value Disclosure</t>
  </si>
  <si>
    <t>Federal Home Loan Bank Borrowings, Fair Value Disclosure</t>
  </si>
  <si>
    <t>Subordinated Debt Obligations, Fair Value Disclosure</t>
  </si>
  <si>
    <t>Other Liabilities, Fair Value Disclosure</t>
  </si>
  <si>
    <t>Loan Portfolio and Credit Quality Loans by Portfolio Segment (Details) (USD $)</t>
  </si>
  <si>
    <t>Accounts, Notes, Loans and Financing Receivable [Line Items]</t>
  </si>
  <si>
    <t>Commercial and industrial [Member]</t>
  </si>
  <si>
    <t>Commercial real estate [Member]</t>
  </si>
  <si>
    <t>Construction and land [Member]</t>
  </si>
  <si>
    <t>Residential [Member]</t>
  </si>
  <si>
    <t>Home equity [Member]</t>
  </si>
  <si>
    <t>Consumer and other [Member]</t>
  </si>
  <si>
    <t>Loan Portfolio and Credit Quality Nonaccrual Loans by Class of Financing Receivable (Details) (USD $)</t>
  </si>
  <si>
    <t>Financing Receivable, Recorded Investment [Line Items]</t>
  </si>
  <si>
    <t>Financing Receivable, Recorded Investment, Nonaccrual Status</t>
  </si>
  <si>
    <t>Loan Portfolio and Credit Quality Loans by Past Due Status (Details) (USD $)</t>
  </si>
  <si>
    <t>Financing Receivable, Recorded Investment, Past Due [Line Items]</t>
  </si>
  <si>
    <t>Financing Receivable Recorded Investment 30 to 59 Days Past Due Still Accruing</t>
  </si>
  <si>
    <t>Financing Receivable Recorded Investment 60 to 89 Days Past Due Still Accruing</t>
  </si>
  <si>
    <t>Financing Receivable, Recorded Investment, 90 Days Past Due and Still Accruing</t>
  </si>
  <si>
    <t>Financing Receivable Recorded Investment Still Accruing</t>
  </si>
  <si>
    <t>Financing Receivable Recorded Investment Nonaccrual Current Payment Status</t>
  </si>
  <si>
    <t>Financing Receivable Recorded Investment Nonaccrual 30 to 89 Days Past Due</t>
  </si>
  <si>
    <t>Financing Receivable Recorded Investment Nonaccrual Over 89 Days Past Due</t>
  </si>
  <si>
    <t>Financing Receivable, Recorded Investment, Current</t>
  </si>
  <si>
    <t>Loan Portfolio and Credit Quality Loans by Grade or Nonaccrual Status (Details) (USD $)</t>
  </si>
  <si>
    <t>Pass [Member]</t>
  </si>
  <si>
    <t>Special Mention [Member]</t>
  </si>
  <si>
    <t>Accruing Substandard [Member]</t>
  </si>
  <si>
    <t>Nonperforming Financing Receivable [Member]</t>
  </si>
  <si>
    <t>Commercial and industrial [Member] | Pass [Member]</t>
  </si>
  <si>
    <t>Commercial and industrial [Member] | Special Mention [Member]</t>
  </si>
  <si>
    <t>Commercial and industrial [Member] | Accruing Substandard [Member]</t>
  </si>
  <si>
    <t>Commercial and industrial [Member] | Nonperforming Financing Receivable [Member]</t>
  </si>
  <si>
    <t>Commercial real estate [Member] | Pass [Member]</t>
  </si>
  <si>
    <t>Commercial real estate [Member] | Special Mention [Member]</t>
  </si>
  <si>
    <t>Commercial real estate [Member] | Accruing Substandard [Member]</t>
  </si>
  <si>
    <t>Commercial real estate [Member] | Nonperforming Financing Receivable [Member]</t>
  </si>
  <si>
    <t>Construction and land [Member] | Pass [Member]</t>
  </si>
  <si>
    <t>Construction and land [Member] | Special Mention [Member]</t>
  </si>
  <si>
    <t>Construction and land [Member] | Accruing Substandard [Member]</t>
  </si>
  <si>
    <t>Construction and land [Member] | Nonperforming Financing Receivable [Member]</t>
  </si>
  <si>
    <t>Residential [Member] | Pass [Member]</t>
  </si>
  <si>
    <t>Residential [Member] | Special Mention [Member]</t>
  </si>
  <si>
    <t>Residential [Member] | Accruing Substandard [Member]</t>
  </si>
  <si>
    <t>Residential [Member] | Nonperforming Financing Receivable [Member]</t>
  </si>
  <si>
    <t>Home equity [Member] | Pass [Member]</t>
  </si>
  <si>
    <t>Home equity [Member] | Special Mention [Member]</t>
  </si>
  <si>
    <t>Home equity [Member] | Accruing Substandard [Member]</t>
  </si>
  <si>
    <t>Home equity [Member] | Nonperforming Financing Receivable [Member]</t>
  </si>
  <si>
    <t>Consumer and other [Member] | Pass [Member]</t>
  </si>
  <si>
    <t>Consumer and other [Member] | Special Mention [Member]</t>
  </si>
  <si>
    <t>Consumer and other [Member] | Accruing Substandard [Member]</t>
  </si>
  <si>
    <t>Consumer and other [Member] | Nonperforming Financing Receivable [Member]</t>
  </si>
  <si>
    <t>Loan Portfolio and Credit Quality Impaired Loans With and Without Related Allowance (Details) (USD $)</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with No Related Allowance, Interest Income, Cash Basis Method</t>
  </si>
  <si>
    <t>Impaired Financing Receivable, with Related Allowance, Interest Income, Cash Basis Method</t>
  </si>
  <si>
    <t>Impaired Financing Receivable, Interest Income, Cash Basis Method</t>
  </si>
  <si>
    <t>Recorded investment represents the client loan balance net of historical charge-offs and historical nonaccrual interest paid, which was applied to principal.</t>
  </si>
  <si>
    <t>Loan Portfolio and Credit Quality TDR Loans Restructured or Defaulted in Period (Details) (USD $)</t>
  </si>
  <si>
    <t>Temporary Rate Reduction [Member]</t>
  </si>
  <si>
    <t>Combination of Concessions [Member]</t>
  </si>
  <si>
    <t>Extension of Term [Member]</t>
  </si>
  <si>
    <t>Payment Deferral [Member]</t>
  </si>
  <si>
    <t>Financing Receivable, Modifications [Line Items]</t>
  </si>
  <si>
    <t>Financing Receivable, Modifications, Number of Contracts</t>
  </si>
  <si>
    <t>'  </t>
  </si>
  <si>
    <t>[3]</t>
  </si>
  <si>
    <t>[4]</t>
  </si>
  <si>
    <t>[5]</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Loan Portfolio and Credit Quality Loan footnote text disclosures (Details) (USD $)</t>
  </si>
  <si>
    <t>Loans and Leases Receivable, Deferred Income</t>
  </si>
  <si>
    <t>Financing Receivable, Modifications, Recorded Investment</t>
  </si>
  <si>
    <t>Transfer of Portfolio Loans and Leases to Held-for-sale</t>
  </si>
  <si>
    <t>Gain on sale of portfolio loans, net</t>
  </si>
  <si>
    <t>Accruing Troubled Debt Restructured Loans [Member]</t>
  </si>
  <si>
    <t>Allowance for Loan Losses Allowance Rollforward (Details) (USD $)</t>
  </si>
  <si>
    <t>Financing Receivable, Allowance for Credit Losses [Line Items]</t>
  </si>
  <si>
    <t>Loans and Leases Receivable, Allowance at Beginning of Period</t>
  </si>
  <si>
    <t>Financing Receivable, Allowance for Credit Losses, Charge-offs</t>
  </si>
  <si>
    <t>Financing Receivable, Allowance for Credit Losses, Recoveries</t>
  </si>
  <si>
    <t>Loans and Leases Receivable, Allowance at End of Period</t>
  </si>
  <si>
    <t>Unallocated Financing Receivables [Member]</t>
  </si>
  <si>
    <t>Allowance for Loan Losses Allowance by impairment analysis method (Details) (USD $)</t>
  </si>
  <si>
    <t>Dec. 31, 2012</t>
  </si>
  <si>
    <t>Financing Receivable, Allowance for Credit Losses, Collectively Evaluated for Impairment</t>
  </si>
  <si>
    <t>Financing Receivable, Allowance for Credit Losses, Individually Evaluated for Impairment</t>
  </si>
  <si>
    <t>Loans and Leases Receivable, Allowance</t>
  </si>
  <si>
    <t>Financing Receivable, Collectively Evaluated for Impairment</t>
  </si>
  <si>
    <t>Financing Receivable, Individually Evaluated for Impairment</t>
  </si>
  <si>
    <t>Derivatives and Hedging Activities Derivatives Fair Value and Balance Sheet Classification (Details) (USD $)</t>
  </si>
  <si>
    <t>Other Assets [Member]</t>
  </si>
  <si>
    <t>Derivatives, Fair Value [Line Items]</t>
  </si>
  <si>
    <t>Derivative Asset, Fair Value, Gross Asset</t>
  </si>
  <si>
    <t>Other Assets [Member] | Designated as Hedging Instrument [Member] | Interest Rate Contract [Member]</t>
  </si>
  <si>
    <t>Other Assets [Member] | Not Designated as Hedging Instrument [Member] | Interest Rate Contract [Member]</t>
  </si>
  <si>
    <t>Other Liabilities [Member]</t>
  </si>
  <si>
    <t>Derivative Liability, Fair Value, Gross Liability</t>
  </si>
  <si>
    <t>Other Liabilities [Member] | Designated as Hedging Instrument [Member] | Interest Rate Contract [Member]</t>
  </si>
  <si>
    <t>Other Liabilities [Member] | Not Designated as Hedging Instrument [Member] | Interest Rate Contract [Member]</t>
  </si>
  <si>
    <t>For additional details, see Part I. Item 1. â€œNotes to Unaudited Consolidated Financial Statements-Note 5: Fair Value Measurements.â€</t>
  </si>
  <si>
    <t>Derivatives and Hedging Activities Effect of Derivative Instruments on Statement of Operations (Details) (USD $)</t>
  </si>
  <si>
    <t>Derivative Instruments, Gain (Loss) [Line Items]</t>
  </si>
  <si>
    <t>Derivative Instruments, Gain (Loss) Recognized in Other Comprehensive Income (Loss), Effective Portion, Net</t>
  </si>
  <si>
    <t>Derivative Instruments, Gain (Loss) Reclassified from Accumulated OCI into Income, Effective Portion, Net</t>
  </si>
  <si>
    <t>Interest Rate Contract [Member]</t>
  </si>
  <si>
    <t>Interest Expense [Member] | Interest Rate Contract [Member]</t>
  </si>
  <si>
    <t>Derivatives and Hedging Activities Accumulated Other Comprehensive Income Related to Derivatives (Details) (USD $)</t>
  </si>
  <si>
    <t>Derivative [Line Items]</t>
  </si>
  <si>
    <t>Accumulated other comprehensive income on cash flow hedges, balance at beginning of year</t>
  </si>
  <si>
    <t>Accumulated other comprehensive income on cash flow hedges, balance at end of period</t>
  </si>
  <si>
    <t>Derivatives and Hedging Activities Derivatives collateral with counterparties (Details) (Interest Rate Swap [Member], USD $)</t>
  </si>
  <si>
    <t>Not Designated as Hedging Instrument [Member]</t>
  </si>
  <si>
    <t>Derivative, Collateral, Obligation to Return Cash</t>
  </si>
  <si>
    <t>Designated as Hedging Instrument [Member]</t>
  </si>
  <si>
    <t>Derivative, Collateral, Right to Reclaim Cash</t>
  </si>
  <si>
    <t>Derivatives and Hedging Activities Derivatives not designated as hedges, effect on statement of operations (Details) (USD $)</t>
  </si>
  <si>
    <t>Description of Location of Gain (Loss) on Interest Rate Derivative on Income Statement</t>
  </si>
  <si>
    <t>'Other income/ (expense)</t>
  </si>
  <si>
    <t>Description of Location of Gain (Loss) on Foreign Currency Derivative in Financial Statements</t>
  </si>
  <si>
    <t>Derivative Instruments Not Designated as Hedging Instruments, Gain (Loss), Net</t>
  </si>
  <si>
    <t>Not Designated as Hedging Instrument [Member] | Interest Rate Swap [Member]</t>
  </si>
  <si>
    <t>Not Designated as Hedging Instrument [Member] | Foreign Exchange Contract [Member]</t>
  </si>
  <si>
    <t>Derivatives and Hedging Activities Cash Flow Hedges Text Description (Details) (USD $)</t>
  </si>
  <si>
    <t>Interest Rate Swap [Member]</t>
  </si>
  <si>
    <t>Trust II $75m Cash Flow Hedge [Member]</t>
  </si>
  <si>
    <t>contracts</t>
  </si>
  <si>
    <t>Bank $25m LIBOR Swap effective 8/1/13 [Member]</t>
  </si>
  <si>
    <t>Minimum [Member]</t>
  </si>
  <si>
    <t>Maximum [Member]</t>
  </si>
  <si>
    <t>Weighted Average [Member]</t>
  </si>
  <si>
    <t>Bank $25m LIBOR Swap effective 3/1/14 [Member]</t>
  </si>
  <si>
    <t>Bank $25m LIBOR Swap 2013 effective 6/1/14 [Member]</t>
  </si>
  <si>
    <t>Bank $25m LIBOR Swap effective 9/2/14 [Member]</t>
  </si>
  <si>
    <t>Bank $25m LIBOR Swap effective 12/1/14 [Member]</t>
  </si>
  <si>
    <t>Bank $25m LIBOR Swap 2014 effective 6/1/14 [Member]</t>
  </si>
  <si>
    <t>Derivative Asset, Notional Amount</t>
  </si>
  <si>
    <t>Derivatives, Total Notional Amount</t>
  </si>
  <si>
    <t>Derivative, Inception Date</t>
  </si>
  <si>
    <t>Number of Interest Rate Derivatives Held</t>
  </si>
  <si>
    <t>Derivative, Term of Contract</t>
  </si>
  <si>
    <t>'5 years</t>
  </si>
  <si>
    <t>'3 years</t>
  </si>
  <si>
    <t>'6 years</t>
  </si>
  <si>
    <t>Objectives for Using Derivative Instruments</t>
  </si>
  <si>
    <t>'related to the Holding Companyâ€™s cash outflows associated with the subordinated debt related to trust preferred securities to protect against an increase in the London Interbank Offered Rate (â€œLIBORâ€)</t>
  </si>
  <si>
    <t>'to reduce its exposure to variability in interest-related cash outflows attributable to changes in the LIBOR swap rate associated with borrowing programs for each of the periods, initially expected to be accomplished with LIBOR-indexed brokered deposits, but may also include LIBOR-indexed FHLB advances</t>
  </si>
  <si>
    <t>Derivative, Fixed Interest Rate</t>
  </si>
  <si>
    <t>Derivative, Description of Hedged Item</t>
  </si>
  <si>
    <t>Derivative, Description of Variable Rate Basis</t>
  </si>
  <si>
    <t>'three-month LIBOR plus 1.68%</t>
  </si>
  <si>
    <t>Derivative, Average Variable Interest Rate</t>
  </si>
  <si>
    <t>Loss on Cash Flow Hedge Ineffectiveness</t>
  </si>
  <si>
    <t>Interest Rate Cash Flow Hedge Gain (Loss) to be Reclassified During Next 12 Months, Net</t>
  </si>
  <si>
    <t>Derivatives and Hedging Activities Non-designated Hedges Text description (Details) (Not Designated as Hedging Instrument [Member], USD $)</t>
  </si>
  <si>
    <t>Derivative, Number of Instruments Held</t>
  </si>
  <si>
    <t>Derivative, Notional Amount</t>
  </si>
  <si>
    <t>Foreign Exchange Contract [Member]</t>
  </si>
  <si>
    <t>Income Taxes (Details) (USD $)</t>
  </si>
  <si>
    <t>Income Tax Expense Components [Line Items]</t>
  </si>
  <si>
    <t>Effective Income Tax Rate, Continuing Operations</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Effective Tax Rate Discontinued Operations</t>
  </si>
  <si>
    <t>Tax effect Attributable to Noncontrolling Interests</t>
  </si>
  <si>
    <t>Effective Tax Rate Noncontrolling Interests</t>
  </si>
  <si>
    <t>Income from Continuing and Discontinued Operations Attributable to Parent Before Tax</t>
  </si>
  <si>
    <t>Tax Expense (Benefit) Total</t>
  </si>
  <si>
    <t>Effective Tax Rate Total</t>
  </si>
  <si>
    <t>Income Taxes Income Taxes Discussion (Details) (USD $)</t>
  </si>
  <si>
    <t>Investments, Owned, Federal Income Tax Note [Line Items]</t>
  </si>
  <si>
    <t>Unrecognized Tax Benefits, Period Increase (Decrease)</t>
  </si>
  <si>
    <t>Effective Income Tax Rate Reconciliation, Percent</t>
  </si>
  <si>
    <t>Effective Income Tax Rate Reconciliation, at Federal Statutory Income Tax Rate</t>
  </si>
  <si>
    <t>change in interpretation of tax law with respect to certain positions previously taken [Member]</t>
  </si>
  <si>
    <t>Significant Change in Unrecognized Tax Benefits, Nature of Event</t>
  </si>
  <si>
    <t>' a change in the interpretation of tax law with respect to certain tax positions taken on previously filed tax returns and was subsequently released due to settlements with taxing authorities during the quarter ended December 31, 2013.</t>
  </si>
  <si>
    <t>Noncontrolling Interests Components of Noncontrolling Interests (Details) (USD $)</t>
  </si>
  <si>
    <t>Redeemable Noncontrolling Interest [Line Items]</t>
  </si>
  <si>
    <t>Redeemable and Nonredeemable Noncontrolling Interest</t>
  </si>
  <si>
    <t>Nonredeemable Noncontrolling Interest</t>
  </si>
  <si>
    <t>Anchor [Member]</t>
  </si>
  <si>
    <t>BOS [Member]</t>
  </si>
  <si>
    <t>DGHM [Member]</t>
  </si>
  <si>
    <t>Noncontrolling Interests Redeemable Noncontrolilng Interests Rollforward (Details) (USD $)</t>
  </si>
  <si>
    <t>Redeemable noncontrolling interest, decrease from distributions to redeemable noncontrolling interest holders</t>
  </si>
  <si>
    <t>Noncontrolling Interest, adjustment to fair value</t>
  </si>
  <si>
    <t>Noncontrolling Interests Noncontrolling Interests - Text Details (Details) (USD $)</t>
  </si>
  <si>
    <t>Redeemable Noncontrolling Interest, Equity, Carrying Amount</t>
  </si>
  <si>
    <t>Accumulated Other Comprehensive Income (Details) (USD $)</t>
  </si>
  <si>
    <t>Reclassification Adjustment out of Accumulated Other Comprehensive Income on Derivatives [Line Items]</t>
  </si>
  <si>
    <t>Gain (Loss) on Sale of Securities, Net</t>
  </si>
  <si>
    <t>Interest Expense, Junior Subordinated Debentures</t>
  </si>
  <si>
    <t>Interest Expense, Deposits</t>
  </si>
  <si>
    <t>Net Income (Loss) Attributable to Parent</t>
  </si>
  <si>
    <t>Reclassification from Accumulated Other Comprehensive Income, Current Period, Net of Tax</t>
  </si>
  <si>
    <t>Reclassification Out of Accumulated Comprehensive Income, Pre-tax [Member] | Accumulated Net Unrealized Investment Gain (Loss) [Member]</t>
  </si>
  <si>
    <t>Reclassification Out of Accumulated Comprehensive Income, Tax effect [Member] | Accumulated Net Unrealized Investment Gain (Loss) [Member]</t>
  </si>
  <si>
    <t>Reclassification out of Accumulated Other Comprehensive Income [Member] | Accumulated Net Unrealized Investment Gain (Loss) [Member]</t>
  </si>
  <si>
    <t>Hedges related to junior subordinated debt [Member] | Reclassification Out of Accumulated Comprehensive Income, Pre-tax [Member] | Accumulated Net Gain (Loss) from Designated or Qualifying Cash Flow Hedges [Member]</t>
  </si>
  <si>
    <t>Hedges related to junior subordinated debt [Member] | Reclassification Out of Accumulated Comprehensive Income, Tax effect [Member] | Accumulated Net Gain (Loss) from Designated or Qualifying Cash Flow Hedges [Member]</t>
  </si>
  <si>
    <t>Hedges related to junior subordinated debt [Member] | Reclassification out of Accumulated Other Comprehensive Income [Member] | Accumulated Net Gain (Loss) from Designated or Qualifying Cash Flow Hedges [Member]</t>
  </si>
  <si>
    <t>Hedges related to deposits [Member] | Reclassification Out of Accumulated Comprehensive Income, Pre-tax [Member] | Accumulated Net Gain (Loss) from Designated or Qualifying Cash Flow Hedges [Member]</t>
  </si>
  <si>
    <t>Hedges related to deposits [Member] | Reclassification Out of Accumulated Comprehensive Income, Tax effect [Member] | Accumulated Net Gain (Loss) from Designated or Qualifying Cash Flow Hedges [Member]</t>
  </si>
  <si>
    <t>Hedges related to deposits [Member] | Reclassification out of Accumulated Other Comprehensive Income [Member] | Accumulated Net Gain (Loss) from Designated or Qualifying Cash Flow Hedges [Member]</t>
  </si>
  <si>
    <t>Restructuring (Details) (USD $)</t>
  </si>
  <si>
    <t>45 Months Ended</t>
  </si>
  <si>
    <t>Mar. 31, 2013</t>
  </si>
  <si>
    <t>Restructuring Cost and Reserve [Line Items]</t>
  </si>
  <si>
    <t>Restructuring and Related Cost, Cost Incurred to Date</t>
  </si>
  <si>
    <t>Restructuring Reserve</t>
  </si>
  <si>
    <t>Restructuring and Related Cost, Incurred Cost</t>
  </si>
  <si>
    <t>Restructuring Reserve, Settled with Cash</t>
  </si>
  <si>
    <t>Employee Severance [Member]</t>
  </si>
  <si>
    <t>Contract Termination [Member]</t>
  </si>
  <si>
    <t>Restructuring Related Professional Fees [Member]</t>
  </si>
  <si>
    <t>Senior Executive Restructuring Plan 2012 [Member]</t>
  </si>
  <si>
    <t>Restructuring and Related Cost, Expect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9"/>
      <color theme="1"/>
      <name val="Inherit"/>
    </font>
    <font>
      <sz val="9"/>
      <color theme="1"/>
      <name val="Inherit"/>
    </font>
    <font>
      <b/>
      <sz val="8"/>
      <color theme="1"/>
      <name val="Inherit"/>
    </font>
    <font>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2" xfId="0" applyFont="1" applyBorder="1" applyAlignment="1">
      <alignment wrapText="1"/>
    </xf>
    <xf numFmtId="0" fontId="24"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indent="3"/>
    </xf>
    <xf numFmtId="0" fontId="24"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indent="3"/>
    </xf>
    <xf numFmtId="0" fontId="25" fillId="33" borderId="0" xfId="0" applyFont="1" applyFill="1" applyAlignment="1">
      <alignment horizontal="right" wrapText="1"/>
    </xf>
    <xf numFmtId="0" fontId="21" fillId="0" borderId="10" xfId="0" applyFont="1" applyBorder="1" applyAlignment="1">
      <alignment wrapText="1"/>
    </xf>
    <xf numFmtId="0" fontId="24" fillId="33" borderId="0" xfId="0" applyFont="1" applyFill="1" applyAlignment="1">
      <alignment horizontal="right" wrapText="1"/>
    </xf>
    <xf numFmtId="0" fontId="25" fillId="0" borderId="0" xfId="0" applyFont="1" applyAlignment="1">
      <alignment horizontal="left" wrapText="1" indent="4"/>
    </xf>
    <xf numFmtId="0" fontId="24" fillId="33" borderId="11" xfId="0" applyFont="1" applyFill="1" applyBorder="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wrapText="1"/>
    </xf>
    <xf numFmtId="0" fontId="25" fillId="0" borderId="0" xfId="0" applyFont="1" applyAlignment="1">
      <alignment horizontal="left" wrapText="1" indent="3"/>
    </xf>
    <xf numFmtId="0" fontId="24" fillId="0" borderId="0" xfId="0" applyFont="1" applyAlignment="1">
      <alignment horizontal="left" wrapText="1"/>
    </xf>
    <xf numFmtId="3" fontId="24" fillId="0" borderId="0" xfId="0" applyNumberFormat="1" applyFont="1" applyAlignment="1">
      <alignment horizontal="right" wrapText="1"/>
    </xf>
    <xf numFmtId="0" fontId="21" fillId="0" borderId="0" xfId="0" applyFont="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indent="3"/>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4"/>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1" fillId="33" borderId="12" xfId="0" applyFont="1" applyFill="1" applyBorder="1" applyAlignment="1">
      <alignment wrapText="1"/>
    </xf>
    <xf numFmtId="0" fontId="25" fillId="33" borderId="12" xfId="0"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4" fillId="33" borderId="11" xfId="0" applyFont="1" applyFill="1" applyBorder="1" applyAlignment="1">
      <alignment horizontal="right" wrapText="1"/>
    </xf>
    <xf numFmtId="0" fontId="25" fillId="33" borderId="11" xfId="0" applyFont="1" applyFill="1" applyBorder="1" applyAlignment="1">
      <alignment horizontal="right"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1" fillId="0" borderId="14" xfId="0" applyFont="1" applyBorder="1" applyAlignment="1">
      <alignment wrapText="1"/>
    </xf>
    <xf numFmtId="0" fontId="25" fillId="0" borderId="12" xfId="0" applyFont="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33" borderId="0" xfId="0" applyFont="1" applyFill="1" applyAlignment="1">
      <alignment horizontal="left"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1" fillId="33" borderId="15" xfId="0" applyFont="1" applyFill="1" applyBorder="1" applyAlignment="1">
      <alignment wrapTex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4" fillId="33" borderId="14"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1" fillId="33" borderId="14" xfId="0" applyFont="1" applyFill="1" applyBorder="1" applyAlignment="1">
      <alignment wrapText="1"/>
    </xf>
    <xf numFmtId="0" fontId="25" fillId="33" borderId="12" xfId="0" applyFont="1" applyFill="1" applyBorder="1" applyAlignment="1">
      <alignment horizontal="left" wrapText="1"/>
    </xf>
    <xf numFmtId="0" fontId="25" fillId="33" borderId="14"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21" fillId="0" borderId="15" xfId="0" applyFont="1" applyBorder="1" applyAlignment="1">
      <alignmen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5" fillId="0" borderId="0" xfId="0" applyFont="1" applyAlignment="1">
      <alignment horizontal="left" wrapText="1" indent="4"/>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center" vertical="top"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4"/>
    </xf>
    <xf numFmtId="0" fontId="21" fillId="0" borderId="0" xfId="0" applyFont="1" applyAlignment="1">
      <alignment vertical="top" wrapText="1"/>
    </xf>
    <xf numFmtId="0" fontId="24" fillId="33" borderId="0" xfId="0" applyFont="1" applyFill="1" applyAlignment="1">
      <alignment horizontal="left" wrapText="1" indent="5"/>
    </xf>
    <xf numFmtId="0" fontId="24" fillId="33" borderId="14"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1" fillId="33" borderId="12" xfId="0" applyFont="1" applyFill="1" applyBorder="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0" xfId="0" applyFont="1" applyBorder="1" applyAlignment="1">
      <alignmen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10" xfId="0" applyFont="1" applyBorder="1" applyAlignment="1">
      <alignment horizontal="right" wrapText="1"/>
    </xf>
    <xf numFmtId="0" fontId="20"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33" borderId="12" xfId="0" applyFont="1" applyFill="1" applyBorder="1" applyAlignment="1">
      <alignment horizontal="right" wrapText="1"/>
    </xf>
    <xf numFmtId="0" fontId="22" fillId="0" borderId="0" xfId="0" applyFont="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5"/>
    </xf>
    <xf numFmtId="0" fontId="21" fillId="33" borderId="0" xfId="0" applyFont="1" applyFill="1" applyAlignment="1">
      <alignment horizontal="left" wrapText="1" indent="3"/>
    </xf>
    <xf numFmtId="0" fontId="21" fillId="0" borderId="0" xfId="0" applyFont="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0" borderId="0" xfId="0" applyFont="1" applyAlignment="1">
      <alignment horizontal="left" wrapText="1" indent="5"/>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1" fillId="33" borderId="0" xfId="0" applyFont="1" applyFill="1" applyAlignment="1">
      <alignment horizontal="left" vertical="top" wrapText="1" indent="3"/>
    </xf>
    <xf numFmtId="0" fontId="24" fillId="33" borderId="10" xfId="0" applyFont="1" applyFill="1" applyBorder="1" applyAlignment="1">
      <alignment horizontal="left" wrapText="1"/>
    </xf>
    <xf numFmtId="0" fontId="21" fillId="0" borderId="0" xfId="0" applyFont="1" applyAlignment="1">
      <alignment horizontal="left" vertical="top" wrapText="1" indent="5"/>
    </xf>
    <xf numFmtId="0" fontId="24" fillId="0" borderId="12" xfId="0" applyFont="1" applyBorder="1" applyAlignment="1">
      <alignment horizontal="right" wrapText="1"/>
    </xf>
    <xf numFmtId="0" fontId="24" fillId="0" borderId="14"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24" fillId="0" borderId="12"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3" fillId="0" borderId="0" xfId="0" applyFont="1" applyAlignment="1">
      <alignment horizontal="left" wrapText="1"/>
    </xf>
    <xf numFmtId="0" fontId="0" fillId="0" borderId="10" xfId="0" applyBorder="1" applyAlignment="1">
      <alignment wrapText="1"/>
    </xf>
    <xf numFmtId="0" fontId="0" fillId="0" borderId="10" xfId="0" applyBorder="1" applyAlignment="1">
      <alignment wrapText="1"/>
    </xf>
    <xf numFmtId="0" fontId="20" fillId="0" borderId="0" xfId="0" applyFont="1" applyBorder="1" applyAlignment="1">
      <alignment horizontal="right" wrapText="1"/>
    </xf>
    <xf numFmtId="0" fontId="21" fillId="0" borderId="0"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horizontal="left" vertical="center" wrapText="1"/>
    </xf>
    <xf numFmtId="0" fontId="20" fillId="0" borderId="0" xfId="0" applyFont="1" applyAlignment="1">
      <alignment horizontal="left" vertical="center" wrapText="1"/>
    </xf>
    <xf numFmtId="9" fontId="20" fillId="0" borderId="0" xfId="0" applyNumberFormat="1" applyFont="1" applyAlignment="1">
      <alignment horizontal="center" wrapText="1"/>
    </xf>
    <xf numFmtId="0" fontId="21" fillId="0" borderId="0" xfId="0" applyFont="1" applyAlignment="1">
      <alignment horizontal="lef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center" vertical="center" wrapText="1"/>
    </xf>
    <xf numFmtId="0" fontId="21" fillId="0" borderId="0" xfId="0" applyFont="1" applyAlignment="1">
      <alignment horizontal="center" wrapText="1"/>
    </xf>
    <xf numFmtId="9" fontId="21" fillId="0" borderId="0" xfId="0" applyNumberFormat="1" applyFont="1" applyAlignment="1">
      <alignment horizontal="center" wrapText="1"/>
    </xf>
    <xf numFmtId="3" fontId="21" fillId="0" borderId="0" xfId="0" applyNumberFormat="1" applyFont="1" applyAlignment="1">
      <alignment horizontal="right" vertical="center" wrapText="1"/>
    </xf>
    <xf numFmtId="0" fontId="21" fillId="0" borderId="0" xfId="0" applyFont="1" applyAlignment="1">
      <alignment horizontal="center" vertical="center" wrapText="1"/>
    </xf>
    <xf numFmtId="0" fontId="20" fillId="0" borderId="0" xfId="0" applyFont="1" applyAlignment="1">
      <alignment horizontal="left" vertical="top" wrapText="1"/>
    </xf>
    <xf numFmtId="0" fontId="21" fillId="0" borderId="0" xfId="0" applyFont="1" applyAlignment="1">
      <alignment horizontal="left" vertical="center" wrapText="1" indent="3"/>
    </xf>
    <xf numFmtId="0" fontId="21" fillId="0" borderId="0" xfId="0" applyFont="1" applyAlignment="1">
      <alignment horizontal="left" vertical="top" wrapText="1" indent="3"/>
    </xf>
    <xf numFmtId="0" fontId="21" fillId="33" borderId="0" xfId="0" applyFont="1" applyFill="1" applyAlignment="1">
      <alignment horizontal="left" vertical="center" wrapText="1" indent="3"/>
    </xf>
    <xf numFmtId="0" fontId="21" fillId="0" borderId="0" xfId="0" applyFont="1" applyAlignment="1">
      <alignment horizontal="left" vertical="center" wrapText="1" indent="3"/>
    </xf>
    <xf numFmtId="0" fontId="21" fillId="0" borderId="0" xfId="0" applyFont="1" applyAlignment="1">
      <alignment horizontal="justify" wrapText="1"/>
    </xf>
    <xf numFmtId="0" fontId="20" fillId="0" borderId="0" xfId="0" applyFont="1" applyAlignment="1">
      <alignment horizontal="center" wrapText="1"/>
    </xf>
    <xf numFmtId="0" fontId="21" fillId="33" borderId="0" xfId="0" applyFont="1" applyFill="1" applyAlignment="1">
      <alignment horizontal="left" wrapText="1" indent="5"/>
    </xf>
    <xf numFmtId="0" fontId="21" fillId="33" borderId="0" xfId="0" applyFont="1" applyFill="1" applyAlignment="1">
      <alignment horizontal="left" wrapText="1" indent="5"/>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14" xfId="0" applyFont="1" applyFill="1" applyBorder="1" applyAlignment="1">
      <alignment horizontal="right" wrapText="1"/>
    </xf>
    <xf numFmtId="0" fontId="25" fillId="33" borderId="0" xfId="0" applyFont="1" applyFill="1" applyAlignment="1">
      <alignment horizontal="left" wrapText="1" indent="5"/>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5" fillId="0" borderId="0" xfId="0" applyFont="1" applyAlignment="1">
      <alignment horizontal="left" wrapText="1" indent="8"/>
    </xf>
    <xf numFmtId="0" fontId="25" fillId="0" borderId="0" xfId="0" applyFont="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12" xfId="0" applyFont="1" applyBorder="1" applyAlignment="1">
      <alignment horizontal="center" wrapText="1"/>
    </xf>
    <xf numFmtId="0" fontId="28" fillId="0" borderId="0" xfId="0" applyFont="1" applyAlignment="1">
      <alignment horizontal="left" wrapText="1"/>
    </xf>
    <xf numFmtId="0" fontId="20" fillId="33" borderId="0" xfId="0" applyFont="1" applyFill="1" applyAlignment="1">
      <alignment horizontal="left" vertical="center" wrapText="1"/>
    </xf>
    <xf numFmtId="0" fontId="21" fillId="33" borderId="0" xfId="0" applyFont="1" applyFill="1" applyAlignment="1">
      <alignment horizontal="left" vertical="center" wrapText="1" indent="5"/>
    </xf>
    <xf numFmtId="0" fontId="20" fillId="33" borderId="11" xfId="0" applyFont="1" applyFill="1" applyBorder="1" applyAlignment="1">
      <alignment horizontal="left" vertical="center" wrapText="1"/>
    </xf>
    <xf numFmtId="0" fontId="21" fillId="33" borderId="11" xfId="0" applyFont="1" applyFill="1" applyBorder="1" applyAlignment="1">
      <alignment horizontal="left" vertical="center"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1" fillId="0" borderId="0" xfId="0" applyFont="1" applyAlignment="1">
      <alignment horizontal="right" vertical="center" wrapText="1"/>
    </xf>
    <xf numFmtId="3" fontId="20" fillId="33" borderId="10" xfId="0" applyNumberFormat="1"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0" fontId="21" fillId="0" borderId="0" xfId="0" applyFont="1" applyAlignment="1">
      <alignment horizontal="left" vertical="center" wrapText="1" indent="5"/>
    </xf>
    <xf numFmtId="3" fontId="20" fillId="0" borderId="12"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3" fontId="21" fillId="0" borderId="12" xfId="0" applyNumberFormat="1" applyFont="1" applyBorder="1" applyAlignment="1">
      <alignment horizontal="right" vertical="center" wrapText="1"/>
    </xf>
    <xf numFmtId="3" fontId="21" fillId="0" borderId="10" xfId="0" applyNumberFormat="1" applyFont="1" applyBorder="1" applyAlignment="1">
      <alignment horizontal="right" vertical="center" wrapText="1"/>
    </xf>
    <xf numFmtId="0" fontId="21" fillId="33" borderId="0" xfId="0" applyFont="1" applyFill="1" applyAlignment="1">
      <alignment horizontal="right" vertical="center" wrapText="1"/>
    </xf>
    <xf numFmtId="0" fontId="20" fillId="0" borderId="10" xfId="0" applyFont="1" applyBorder="1" applyAlignment="1">
      <alignment horizontal="right" vertical="center" wrapText="1"/>
    </xf>
    <xf numFmtId="0" fontId="21"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1" fillId="0" borderId="10" xfId="0" applyFont="1" applyBorder="1" applyAlignment="1">
      <alignment horizontal="left" vertical="center" wrapText="1"/>
    </xf>
    <xf numFmtId="0" fontId="20" fillId="33" borderId="11" xfId="0" applyFont="1" applyFill="1" applyBorder="1" applyAlignment="1">
      <alignment horizontal="right" vertical="center" wrapText="1"/>
    </xf>
    <xf numFmtId="0" fontId="21" fillId="33" borderId="11" xfId="0" applyFont="1" applyFill="1" applyBorder="1" applyAlignment="1">
      <alignment horizontal="right" vertical="center"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left" wrapText="1" indent="5"/>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14" xfId="0" applyFont="1" applyFill="1" applyBorder="1" applyAlignment="1">
      <alignment horizontal="right" wrapText="1"/>
    </xf>
    <xf numFmtId="0" fontId="25" fillId="0" borderId="0" xfId="0" applyFont="1" applyAlignment="1">
      <alignment horizontal="left" vertical="top" wrapText="1"/>
    </xf>
    <xf numFmtId="0" fontId="25" fillId="33" borderId="0" xfId="0" applyFont="1" applyFill="1" applyAlignment="1">
      <alignment vertical="top" wrapText="1"/>
    </xf>
    <xf numFmtId="0" fontId="26" fillId="0" borderId="11" xfId="0" applyFont="1" applyBorder="1" applyAlignment="1">
      <alignment horizontal="center" wrapText="1"/>
    </xf>
    <xf numFmtId="0" fontId="26" fillId="0" borderId="10" xfId="0" applyFont="1" applyBorder="1" applyAlignment="1">
      <alignment horizontal="center" vertical="top"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1" fillId="33" borderId="0" xfId="0"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0" fillId="33" borderId="15" xfId="0" applyFont="1" applyFill="1" applyBorder="1" applyAlignment="1">
      <alignment horizontal="right" wrapText="1"/>
    </xf>
    <xf numFmtId="0" fontId="21" fillId="33" borderId="15" xfId="0"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0" xfId="0" applyFont="1" applyFill="1" applyBorder="1" applyAlignment="1">
      <alignment horizontal="left" wrapText="1"/>
    </xf>
    <xf numFmtId="3" fontId="21" fillId="33" borderId="15" xfId="0" applyNumberFormat="1" applyFont="1" applyFill="1" applyBorder="1" applyAlignment="1">
      <alignment horizontal="right" wrapText="1"/>
    </xf>
    <xf numFmtId="0" fontId="20"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27780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28.7109375" bestFit="1" customWidth="1"/>
    <col min="2" max="3" width="36.5703125" bestFit="1" customWidth="1"/>
    <col min="4" max="4" width="8.85546875" customWidth="1"/>
    <col min="5" max="5" width="2.140625" customWidth="1"/>
    <col min="6" max="6" width="7.42578125" customWidth="1"/>
    <col min="7" max="7" width="2.7109375" customWidth="1"/>
    <col min="8" max="8" width="8.85546875" customWidth="1"/>
    <col min="9" max="9" width="5.5703125" customWidth="1"/>
    <col min="10" max="10" width="12.7109375" customWidth="1"/>
    <col min="11" max="11" width="2.7109375" customWidth="1"/>
    <col min="12" max="12" width="8.85546875" customWidth="1"/>
    <col min="13" max="13" width="2.140625" customWidth="1"/>
    <col min="14" max="14" width="12.7109375" customWidth="1"/>
    <col min="15" max="15" width="2.7109375" customWidth="1"/>
    <col min="16" max="16" width="8.85546875" customWidth="1"/>
    <col min="17" max="17" width="2.140625"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11" t="s">
        <v>5</v>
      </c>
      <c r="C3" s="11"/>
      <c r="D3" s="11"/>
      <c r="E3" s="11"/>
      <c r="F3" s="11"/>
      <c r="G3" s="11"/>
      <c r="H3" s="11"/>
      <c r="I3" s="11"/>
      <c r="J3" s="11"/>
      <c r="K3" s="11"/>
      <c r="L3" s="11"/>
      <c r="M3" s="11"/>
      <c r="N3" s="11"/>
      <c r="O3" s="11"/>
      <c r="P3" s="11"/>
      <c r="Q3" s="11"/>
    </row>
    <row r="4" spans="1:17" ht="15" customHeight="1">
      <c r="A4" s="12" t="s">
        <v>245</v>
      </c>
      <c r="B4" s="11" t="s">
        <v>5</v>
      </c>
      <c r="C4" s="11"/>
      <c r="D4" s="11"/>
      <c r="E4" s="11"/>
      <c r="F4" s="11"/>
      <c r="G4" s="11"/>
      <c r="H4" s="11"/>
      <c r="I4" s="11"/>
      <c r="J4" s="11"/>
      <c r="K4" s="11"/>
      <c r="L4" s="11"/>
      <c r="M4" s="11"/>
      <c r="N4" s="11"/>
      <c r="O4" s="11"/>
      <c r="P4" s="11"/>
      <c r="Q4" s="11"/>
    </row>
    <row r="5" spans="1:17">
      <c r="A5" s="12"/>
      <c r="B5" s="109" t="s">
        <v>243</v>
      </c>
      <c r="C5" s="109"/>
      <c r="D5" s="109"/>
      <c r="E5" s="109"/>
      <c r="F5" s="109"/>
      <c r="G5" s="109"/>
      <c r="H5" s="109"/>
      <c r="I5" s="109"/>
      <c r="J5" s="109"/>
      <c r="K5" s="109"/>
      <c r="L5" s="109"/>
      <c r="M5" s="109"/>
      <c r="N5" s="109"/>
      <c r="O5" s="109"/>
      <c r="P5" s="109"/>
      <c r="Q5" s="109"/>
    </row>
    <row r="6" spans="1:17" ht="25.5" customHeight="1">
      <c r="A6" s="12"/>
      <c r="B6" s="110" t="s">
        <v>246</v>
      </c>
      <c r="C6" s="110"/>
      <c r="D6" s="110"/>
      <c r="E6" s="110"/>
      <c r="F6" s="110"/>
      <c r="G6" s="110"/>
      <c r="H6" s="110"/>
      <c r="I6" s="110"/>
      <c r="J6" s="110"/>
      <c r="K6" s="110"/>
      <c r="L6" s="110"/>
      <c r="M6" s="110"/>
      <c r="N6" s="110"/>
      <c r="O6" s="110"/>
      <c r="P6" s="110"/>
      <c r="Q6" s="110"/>
    </row>
    <row r="7" spans="1:17">
      <c r="A7" s="12"/>
      <c r="B7" s="33"/>
      <c r="C7" s="33"/>
      <c r="D7" s="33"/>
      <c r="E7" s="33"/>
      <c r="F7" s="33"/>
      <c r="G7" s="33"/>
      <c r="H7" s="33"/>
      <c r="I7" s="33"/>
      <c r="J7" s="33"/>
      <c r="K7" s="33"/>
      <c r="L7" s="33"/>
      <c r="M7" s="33"/>
      <c r="N7" s="33"/>
      <c r="O7" s="33"/>
      <c r="P7" s="33"/>
      <c r="Q7" s="33"/>
    </row>
    <row r="8" spans="1:17">
      <c r="A8" s="12"/>
      <c r="B8" s="15"/>
      <c r="C8" s="15"/>
      <c r="D8" s="15"/>
      <c r="E8" s="15"/>
      <c r="F8" s="15"/>
      <c r="G8" s="15"/>
      <c r="H8" s="15"/>
      <c r="I8" s="15"/>
      <c r="J8" s="15"/>
      <c r="K8" s="15"/>
      <c r="L8" s="15"/>
      <c r="M8" s="15"/>
      <c r="N8" s="15"/>
      <c r="O8" s="15"/>
      <c r="P8" s="15"/>
      <c r="Q8" s="15"/>
    </row>
    <row r="9" spans="1:17" ht="15.75" thickBot="1">
      <c r="A9" s="12"/>
      <c r="B9" s="16"/>
      <c r="C9" s="34" t="s">
        <v>247</v>
      </c>
      <c r="D9" s="34"/>
      <c r="E9" s="34"/>
      <c r="F9" s="34"/>
      <c r="G9" s="34"/>
      <c r="H9" s="34"/>
      <c r="I9" s="34"/>
      <c r="J9" s="16"/>
      <c r="K9" s="34" t="s">
        <v>248</v>
      </c>
      <c r="L9" s="34"/>
      <c r="M9" s="34"/>
      <c r="N9" s="34"/>
      <c r="O9" s="34"/>
      <c r="P9" s="34"/>
      <c r="Q9" s="34"/>
    </row>
    <row r="10" spans="1:17" ht="15.75" thickBot="1">
      <c r="A10" s="12"/>
      <c r="B10" s="16"/>
      <c r="C10" s="35">
        <v>2014</v>
      </c>
      <c r="D10" s="35"/>
      <c r="E10" s="35"/>
      <c r="F10" s="19"/>
      <c r="G10" s="35">
        <v>2013</v>
      </c>
      <c r="H10" s="35"/>
      <c r="I10" s="35"/>
      <c r="J10" s="16"/>
      <c r="K10" s="35">
        <v>2014</v>
      </c>
      <c r="L10" s="35"/>
      <c r="M10" s="35"/>
      <c r="N10" s="16"/>
      <c r="O10" s="35">
        <v>2013</v>
      </c>
      <c r="P10" s="35"/>
      <c r="Q10" s="35"/>
    </row>
    <row r="11" spans="1:17">
      <c r="A11" s="12"/>
      <c r="B11" s="16"/>
      <c r="C11" s="36" t="s">
        <v>249</v>
      </c>
      <c r="D11" s="36"/>
      <c r="E11" s="36"/>
      <c r="F11" s="36"/>
      <c r="G11" s="36"/>
      <c r="H11" s="36"/>
      <c r="I11" s="36"/>
      <c r="J11" s="36"/>
      <c r="K11" s="36"/>
      <c r="L11" s="36"/>
      <c r="M11" s="36"/>
      <c r="N11" s="36"/>
      <c r="O11" s="36"/>
      <c r="P11" s="36"/>
      <c r="Q11" s="36"/>
    </row>
    <row r="12" spans="1:17">
      <c r="A12" s="12"/>
      <c r="B12" s="20" t="s">
        <v>250</v>
      </c>
      <c r="C12" s="37"/>
      <c r="D12" s="37"/>
      <c r="E12" s="37"/>
      <c r="F12" s="21"/>
      <c r="G12" s="37"/>
      <c r="H12" s="37"/>
      <c r="I12" s="37"/>
      <c r="J12" s="21"/>
      <c r="K12" s="37"/>
      <c r="L12" s="37"/>
      <c r="M12" s="37"/>
      <c r="N12" s="21"/>
      <c r="O12" s="37"/>
      <c r="P12" s="37"/>
      <c r="Q12" s="37"/>
    </row>
    <row r="13" spans="1:17">
      <c r="A13" s="12"/>
      <c r="B13" s="38" t="s">
        <v>116</v>
      </c>
      <c r="C13" s="39" t="s">
        <v>251</v>
      </c>
      <c r="D13" s="40">
        <v>18160</v>
      </c>
      <c r="E13" s="41"/>
      <c r="F13" s="41"/>
      <c r="G13" s="42" t="s">
        <v>251</v>
      </c>
      <c r="H13" s="43">
        <v>17886</v>
      </c>
      <c r="I13" s="41"/>
      <c r="J13" s="41"/>
      <c r="K13" s="39" t="s">
        <v>251</v>
      </c>
      <c r="L13" s="40">
        <v>55416</v>
      </c>
      <c r="M13" s="41"/>
      <c r="N13" s="41"/>
      <c r="O13" s="42" t="s">
        <v>251</v>
      </c>
      <c r="P13" s="43">
        <v>49813</v>
      </c>
      <c r="Q13" s="41"/>
    </row>
    <row r="14" spans="1:17">
      <c r="A14" s="12"/>
      <c r="B14" s="38"/>
      <c r="C14" s="39"/>
      <c r="D14" s="40"/>
      <c r="E14" s="41"/>
      <c r="F14" s="41"/>
      <c r="G14" s="42"/>
      <c r="H14" s="43"/>
      <c r="I14" s="41"/>
      <c r="J14" s="41"/>
      <c r="K14" s="39"/>
      <c r="L14" s="40"/>
      <c r="M14" s="41"/>
      <c r="N14" s="41"/>
      <c r="O14" s="42"/>
      <c r="P14" s="43"/>
      <c r="Q14" s="41"/>
    </row>
    <row r="15" spans="1:17">
      <c r="A15" s="12"/>
      <c r="B15" s="44" t="s">
        <v>119</v>
      </c>
      <c r="C15" s="45">
        <v>1167</v>
      </c>
      <c r="D15" s="45"/>
      <c r="E15" s="37"/>
      <c r="F15" s="37"/>
      <c r="G15" s="48">
        <v>871</v>
      </c>
      <c r="H15" s="48"/>
      <c r="I15" s="37"/>
      <c r="J15" s="37"/>
      <c r="K15" s="45">
        <v>3428</v>
      </c>
      <c r="L15" s="45"/>
      <c r="M15" s="37"/>
      <c r="N15" s="37"/>
      <c r="O15" s="50">
        <v>2770</v>
      </c>
      <c r="P15" s="50"/>
      <c r="Q15" s="37"/>
    </row>
    <row r="16" spans="1:17" ht="15.75" thickBot="1">
      <c r="A16" s="12"/>
      <c r="B16" s="44"/>
      <c r="C16" s="46"/>
      <c r="D16" s="46"/>
      <c r="E16" s="47"/>
      <c r="F16" s="37"/>
      <c r="G16" s="49"/>
      <c r="H16" s="49"/>
      <c r="I16" s="47"/>
      <c r="J16" s="37"/>
      <c r="K16" s="46"/>
      <c r="L16" s="46"/>
      <c r="M16" s="47"/>
      <c r="N16" s="37"/>
      <c r="O16" s="51"/>
      <c r="P16" s="51"/>
      <c r="Q16" s="47"/>
    </row>
    <row r="17" spans="1:17">
      <c r="A17" s="12"/>
      <c r="B17" s="38" t="s">
        <v>252</v>
      </c>
      <c r="C17" s="52">
        <v>16993</v>
      </c>
      <c r="D17" s="52"/>
      <c r="E17" s="54"/>
      <c r="F17" s="41"/>
      <c r="G17" s="56">
        <v>17015</v>
      </c>
      <c r="H17" s="56"/>
      <c r="I17" s="54"/>
      <c r="J17" s="41"/>
      <c r="K17" s="52">
        <v>51988</v>
      </c>
      <c r="L17" s="52"/>
      <c r="M17" s="54"/>
      <c r="N17" s="41"/>
      <c r="O17" s="56">
        <v>47043</v>
      </c>
      <c r="P17" s="56"/>
      <c r="Q17" s="54"/>
    </row>
    <row r="18" spans="1:17" ht="15.75" thickBot="1">
      <c r="A18" s="12"/>
      <c r="B18" s="38"/>
      <c r="C18" s="53"/>
      <c r="D18" s="53"/>
      <c r="E18" s="55"/>
      <c r="F18" s="41"/>
      <c r="G18" s="57"/>
      <c r="H18" s="57"/>
      <c r="I18" s="55"/>
      <c r="J18" s="41"/>
      <c r="K18" s="53"/>
      <c r="L18" s="53"/>
      <c r="M18" s="55"/>
      <c r="N18" s="41"/>
      <c r="O18" s="57"/>
      <c r="P18" s="57"/>
      <c r="Q18" s="55"/>
    </row>
    <row r="19" spans="1:17">
      <c r="A19" s="12"/>
      <c r="B19" s="58" t="s">
        <v>253</v>
      </c>
      <c r="C19" s="60">
        <v>112</v>
      </c>
      <c r="D19" s="60"/>
      <c r="E19" s="61"/>
      <c r="F19" s="37"/>
      <c r="G19" s="62">
        <v>274</v>
      </c>
      <c r="H19" s="62"/>
      <c r="I19" s="61"/>
      <c r="J19" s="37"/>
      <c r="K19" s="60" t="s">
        <v>254</v>
      </c>
      <c r="L19" s="60"/>
      <c r="M19" s="64" t="s">
        <v>255</v>
      </c>
      <c r="N19" s="37"/>
      <c r="O19" s="62">
        <v>162</v>
      </c>
      <c r="P19" s="62"/>
      <c r="Q19" s="61"/>
    </row>
    <row r="20" spans="1:17">
      <c r="A20" s="12"/>
      <c r="B20" s="58"/>
      <c r="C20" s="59"/>
      <c r="D20" s="59"/>
      <c r="E20" s="37"/>
      <c r="F20" s="37"/>
      <c r="G20" s="48"/>
      <c r="H20" s="48"/>
      <c r="I20" s="37"/>
      <c r="J20" s="37"/>
      <c r="K20" s="59"/>
      <c r="L20" s="59"/>
      <c r="M20" s="63"/>
      <c r="N20" s="37"/>
      <c r="O20" s="48"/>
      <c r="P20" s="48"/>
      <c r="Q20" s="37"/>
    </row>
    <row r="21" spans="1:17" ht="25.5" thickBot="1">
      <c r="A21" s="12"/>
      <c r="B21" s="29" t="s">
        <v>256</v>
      </c>
      <c r="C21" s="66" t="s">
        <v>257</v>
      </c>
      <c r="D21" s="66"/>
      <c r="E21" s="23" t="s">
        <v>255</v>
      </c>
      <c r="F21" s="16"/>
      <c r="G21" s="68" t="s">
        <v>258</v>
      </c>
      <c r="H21" s="68"/>
      <c r="I21" s="24" t="s">
        <v>255</v>
      </c>
      <c r="J21" s="16"/>
      <c r="K21" s="66" t="s">
        <v>259</v>
      </c>
      <c r="L21" s="66"/>
      <c r="M21" s="23" t="s">
        <v>255</v>
      </c>
      <c r="N21" s="16"/>
      <c r="O21" s="68" t="s">
        <v>260</v>
      </c>
      <c r="P21" s="68"/>
      <c r="Q21" s="24" t="s">
        <v>255</v>
      </c>
    </row>
    <row r="22" spans="1:17" ht="25.5" thickBot="1">
      <c r="A22" s="12"/>
      <c r="B22" s="25" t="s">
        <v>261</v>
      </c>
      <c r="C22" s="69" t="s">
        <v>262</v>
      </c>
      <c r="D22" s="69"/>
      <c r="E22" s="30" t="s">
        <v>255</v>
      </c>
      <c r="F22" s="21"/>
      <c r="G22" s="70" t="s">
        <v>263</v>
      </c>
      <c r="H22" s="70"/>
      <c r="I22" s="31" t="s">
        <v>255</v>
      </c>
      <c r="J22" s="21"/>
      <c r="K22" s="69" t="s">
        <v>264</v>
      </c>
      <c r="L22" s="69"/>
      <c r="M22" s="30" t="s">
        <v>255</v>
      </c>
      <c r="N22" s="21"/>
      <c r="O22" s="70" t="s">
        <v>265</v>
      </c>
      <c r="P22" s="70"/>
      <c r="Q22" s="31" t="s">
        <v>255</v>
      </c>
    </row>
    <row r="23" spans="1:17" ht="21" customHeight="1">
      <c r="A23" s="12"/>
      <c r="B23" s="42" t="s">
        <v>266</v>
      </c>
      <c r="C23" s="52">
        <v>16197</v>
      </c>
      <c r="D23" s="52"/>
      <c r="E23" s="54"/>
      <c r="F23" s="41"/>
      <c r="G23" s="56">
        <v>16350</v>
      </c>
      <c r="H23" s="56"/>
      <c r="I23" s="54"/>
      <c r="J23" s="41"/>
      <c r="K23" s="52">
        <v>48936</v>
      </c>
      <c r="L23" s="52"/>
      <c r="M23" s="54"/>
      <c r="N23" s="41"/>
      <c r="O23" s="56">
        <v>33453</v>
      </c>
      <c r="P23" s="56"/>
      <c r="Q23" s="54"/>
    </row>
    <row r="24" spans="1:17">
      <c r="A24" s="12"/>
      <c r="B24" s="42"/>
      <c r="C24" s="40"/>
      <c r="D24" s="40"/>
      <c r="E24" s="41"/>
      <c r="F24" s="41"/>
      <c r="G24" s="43"/>
      <c r="H24" s="43"/>
      <c r="I24" s="41"/>
      <c r="J24" s="41"/>
      <c r="K24" s="40"/>
      <c r="L24" s="40"/>
      <c r="M24" s="41"/>
      <c r="N24" s="41"/>
      <c r="O24" s="43"/>
      <c r="P24" s="43"/>
      <c r="Q24" s="41"/>
    </row>
    <row r="25" spans="1:17" ht="25.5" thickBot="1">
      <c r="A25" s="12"/>
      <c r="B25" s="25" t="s">
        <v>267</v>
      </c>
      <c r="C25" s="71" t="s">
        <v>268</v>
      </c>
      <c r="D25" s="71"/>
      <c r="E25" s="20" t="s">
        <v>255</v>
      </c>
      <c r="F25" s="21"/>
      <c r="G25" s="49" t="s">
        <v>269</v>
      </c>
      <c r="H25" s="49"/>
      <c r="I25" s="32" t="s">
        <v>255</v>
      </c>
      <c r="J25" s="21"/>
      <c r="K25" s="71" t="s">
        <v>270</v>
      </c>
      <c r="L25" s="71"/>
      <c r="M25" s="20" t="s">
        <v>255</v>
      </c>
      <c r="N25" s="21"/>
      <c r="O25" s="49" t="s">
        <v>271</v>
      </c>
      <c r="P25" s="49"/>
      <c r="Q25" s="32" t="s">
        <v>255</v>
      </c>
    </row>
    <row r="26" spans="1:17" ht="20.25" customHeight="1">
      <c r="A26" s="12"/>
      <c r="B26" s="39" t="s">
        <v>272</v>
      </c>
      <c r="C26" s="72" t="s">
        <v>251</v>
      </c>
      <c r="D26" s="52">
        <v>16131</v>
      </c>
      <c r="E26" s="54"/>
      <c r="F26" s="41"/>
      <c r="G26" s="76" t="s">
        <v>251</v>
      </c>
      <c r="H26" s="56">
        <v>16207</v>
      </c>
      <c r="I26" s="54"/>
      <c r="J26" s="41"/>
      <c r="K26" s="72" t="s">
        <v>251</v>
      </c>
      <c r="L26" s="52">
        <v>48652</v>
      </c>
      <c r="M26" s="54"/>
      <c r="N26" s="41"/>
      <c r="O26" s="76" t="s">
        <v>251</v>
      </c>
      <c r="P26" s="56">
        <v>32384</v>
      </c>
      <c r="Q26" s="54"/>
    </row>
    <row r="27" spans="1:17" ht="15.75" thickBot="1">
      <c r="A27" s="12"/>
      <c r="B27" s="39"/>
      <c r="C27" s="73"/>
      <c r="D27" s="74"/>
      <c r="E27" s="75"/>
      <c r="F27" s="41"/>
      <c r="G27" s="77"/>
      <c r="H27" s="78"/>
      <c r="I27" s="75"/>
      <c r="J27" s="41"/>
      <c r="K27" s="73"/>
      <c r="L27" s="74"/>
      <c r="M27" s="75"/>
      <c r="N27" s="41"/>
      <c r="O27" s="77"/>
      <c r="P27" s="78"/>
      <c r="Q27" s="75"/>
    </row>
    <row r="28" spans="1:17" ht="15.75" thickTop="1">
      <c r="A28" s="12"/>
      <c r="B28" s="79" t="s">
        <v>273</v>
      </c>
      <c r="C28" s="80" t="s">
        <v>251</v>
      </c>
      <c r="D28" s="81">
        <v>1272</v>
      </c>
      <c r="E28" s="82"/>
      <c r="F28" s="37"/>
      <c r="G28" s="83" t="s">
        <v>251</v>
      </c>
      <c r="H28" s="84">
        <v>1321</v>
      </c>
      <c r="I28" s="82"/>
      <c r="J28" s="37"/>
      <c r="K28" s="80" t="s">
        <v>251</v>
      </c>
      <c r="L28" s="81">
        <v>4650</v>
      </c>
      <c r="M28" s="82"/>
      <c r="N28" s="37"/>
      <c r="O28" s="83" t="s">
        <v>251</v>
      </c>
      <c r="P28" s="84">
        <v>5824</v>
      </c>
      <c r="Q28" s="82"/>
    </row>
    <row r="29" spans="1:17">
      <c r="A29" s="12"/>
      <c r="B29" s="79"/>
      <c r="C29" s="63"/>
      <c r="D29" s="45"/>
      <c r="E29" s="37"/>
      <c r="F29" s="37"/>
      <c r="G29" s="79"/>
      <c r="H29" s="50"/>
      <c r="I29" s="37"/>
      <c r="J29" s="37"/>
      <c r="K29" s="63"/>
      <c r="L29" s="45"/>
      <c r="M29" s="37"/>
      <c r="N29" s="37"/>
      <c r="O29" s="79"/>
      <c r="P29" s="50"/>
      <c r="Q29" s="37"/>
    </row>
    <row r="30" spans="1:17" ht="25.5" thickBot="1">
      <c r="A30" s="12"/>
      <c r="B30" s="22" t="s">
        <v>267</v>
      </c>
      <c r="C30" s="66" t="s">
        <v>274</v>
      </c>
      <c r="D30" s="66"/>
      <c r="E30" s="23" t="s">
        <v>255</v>
      </c>
      <c r="F30" s="16"/>
      <c r="G30" s="68" t="s">
        <v>275</v>
      </c>
      <c r="H30" s="68"/>
      <c r="I30" s="24" t="s">
        <v>255</v>
      </c>
      <c r="J30" s="16"/>
      <c r="K30" s="66" t="s">
        <v>276</v>
      </c>
      <c r="L30" s="66"/>
      <c r="M30" s="23" t="s">
        <v>255</v>
      </c>
      <c r="N30" s="16"/>
      <c r="O30" s="68" t="s">
        <v>277</v>
      </c>
      <c r="P30" s="68"/>
      <c r="Q30" s="24" t="s">
        <v>255</v>
      </c>
    </row>
    <row r="31" spans="1:17">
      <c r="A31" s="12"/>
      <c r="B31" s="63" t="s">
        <v>278</v>
      </c>
      <c r="C31" s="64" t="s">
        <v>251</v>
      </c>
      <c r="D31" s="86">
        <v>1263</v>
      </c>
      <c r="E31" s="61"/>
      <c r="F31" s="37"/>
      <c r="G31" s="89" t="s">
        <v>251</v>
      </c>
      <c r="H31" s="91">
        <v>1304</v>
      </c>
      <c r="I31" s="61"/>
      <c r="J31" s="37"/>
      <c r="K31" s="64" t="s">
        <v>251</v>
      </c>
      <c r="L31" s="86">
        <v>4606</v>
      </c>
      <c r="M31" s="61"/>
      <c r="N31" s="37"/>
      <c r="O31" s="89" t="s">
        <v>251</v>
      </c>
      <c r="P31" s="91">
        <v>5515</v>
      </c>
      <c r="Q31" s="61"/>
    </row>
    <row r="32" spans="1:17" ht="15.75" thickBot="1">
      <c r="A32" s="12"/>
      <c r="B32" s="63"/>
      <c r="C32" s="85"/>
      <c r="D32" s="87"/>
      <c r="E32" s="88"/>
      <c r="F32" s="37"/>
      <c r="G32" s="90"/>
      <c r="H32" s="92"/>
      <c r="I32" s="88"/>
      <c r="J32" s="37"/>
      <c r="K32" s="85"/>
      <c r="L32" s="87"/>
      <c r="M32" s="88"/>
      <c r="N32" s="37"/>
      <c r="O32" s="90"/>
      <c r="P32" s="92"/>
      <c r="Q32" s="88"/>
    </row>
    <row r="33" spans="1:17" ht="21" customHeight="1" thickTop="1">
      <c r="A33" s="12"/>
      <c r="B33" s="42" t="s">
        <v>279</v>
      </c>
      <c r="C33" s="93" t="s">
        <v>251</v>
      </c>
      <c r="D33" s="94">
        <v>17469</v>
      </c>
      <c r="E33" s="95"/>
      <c r="F33" s="41"/>
      <c r="G33" s="96" t="s">
        <v>251</v>
      </c>
      <c r="H33" s="97">
        <v>17671</v>
      </c>
      <c r="I33" s="95"/>
      <c r="J33" s="41"/>
      <c r="K33" s="93" t="s">
        <v>251</v>
      </c>
      <c r="L33" s="94">
        <v>53586</v>
      </c>
      <c r="M33" s="95"/>
      <c r="N33" s="41"/>
      <c r="O33" s="96" t="s">
        <v>251</v>
      </c>
      <c r="P33" s="97">
        <v>39277</v>
      </c>
      <c r="Q33" s="95"/>
    </row>
    <row r="34" spans="1:17">
      <c r="A34" s="12"/>
      <c r="B34" s="42"/>
      <c r="C34" s="39"/>
      <c r="D34" s="40"/>
      <c r="E34" s="41"/>
      <c r="F34" s="41"/>
      <c r="G34" s="42"/>
      <c r="H34" s="43"/>
      <c r="I34" s="41"/>
      <c r="J34" s="41"/>
      <c r="K34" s="39"/>
      <c r="L34" s="40"/>
      <c r="M34" s="41"/>
      <c r="N34" s="41"/>
      <c r="O34" s="42"/>
      <c r="P34" s="43"/>
      <c r="Q34" s="41"/>
    </row>
    <row r="35" spans="1:17" ht="25.5" thickBot="1">
      <c r="A35" s="12"/>
      <c r="B35" s="25" t="s">
        <v>267</v>
      </c>
      <c r="C35" s="71" t="s">
        <v>280</v>
      </c>
      <c r="D35" s="71"/>
      <c r="E35" s="20" t="s">
        <v>255</v>
      </c>
      <c r="F35" s="21"/>
      <c r="G35" s="49" t="s">
        <v>281</v>
      </c>
      <c r="H35" s="49"/>
      <c r="I35" s="32" t="s">
        <v>255</v>
      </c>
      <c r="J35" s="21"/>
      <c r="K35" s="71" t="s">
        <v>282</v>
      </c>
      <c r="L35" s="71"/>
      <c r="M35" s="20" t="s">
        <v>255</v>
      </c>
      <c r="N35" s="21"/>
      <c r="O35" s="49" t="s">
        <v>283</v>
      </c>
      <c r="P35" s="49"/>
      <c r="Q35" s="32" t="s">
        <v>255</v>
      </c>
    </row>
    <row r="36" spans="1:17" ht="20.25" customHeight="1">
      <c r="A36" s="12"/>
      <c r="B36" s="39" t="s">
        <v>284</v>
      </c>
      <c r="C36" s="72" t="s">
        <v>251</v>
      </c>
      <c r="D36" s="52">
        <v>17394</v>
      </c>
      <c r="E36" s="54"/>
      <c r="F36" s="41"/>
      <c r="G36" s="76" t="s">
        <v>251</v>
      </c>
      <c r="H36" s="56">
        <v>17511</v>
      </c>
      <c r="I36" s="54"/>
      <c r="J36" s="41"/>
      <c r="K36" s="72" t="s">
        <v>251</v>
      </c>
      <c r="L36" s="52">
        <v>53258</v>
      </c>
      <c r="M36" s="54"/>
      <c r="N36" s="41"/>
      <c r="O36" s="76" t="s">
        <v>251</v>
      </c>
      <c r="P36" s="56">
        <v>37899</v>
      </c>
      <c r="Q36" s="54"/>
    </row>
    <row r="37" spans="1:17" ht="15.75" thickBot="1">
      <c r="A37" s="12"/>
      <c r="B37" s="39"/>
      <c r="C37" s="73"/>
      <c r="D37" s="74"/>
      <c r="E37" s="75"/>
      <c r="F37" s="41"/>
      <c r="G37" s="77"/>
      <c r="H37" s="78"/>
      <c r="I37" s="75"/>
      <c r="J37" s="41"/>
      <c r="K37" s="73"/>
      <c r="L37" s="74"/>
      <c r="M37" s="75"/>
      <c r="N37" s="41"/>
      <c r="O37" s="77"/>
      <c r="P37" s="78"/>
      <c r="Q37" s="75"/>
    </row>
    <row r="38" spans="1:17" ht="15.75" thickTop="1">
      <c r="A38" s="12"/>
      <c r="B38" s="21"/>
      <c r="C38" s="82"/>
      <c r="D38" s="82"/>
      <c r="E38" s="82"/>
      <c r="F38" s="21"/>
      <c r="G38" s="82"/>
      <c r="H38" s="82"/>
      <c r="I38" s="82"/>
      <c r="J38" s="21"/>
      <c r="K38" s="82"/>
      <c r="L38" s="82"/>
      <c r="M38" s="82"/>
      <c r="N38" s="21"/>
      <c r="O38" s="82"/>
      <c r="P38" s="82"/>
      <c r="Q38" s="82"/>
    </row>
    <row r="39" spans="1:17">
      <c r="A39" s="12"/>
      <c r="B39" s="23" t="s">
        <v>285</v>
      </c>
      <c r="C39" s="41"/>
      <c r="D39" s="41"/>
      <c r="E39" s="41"/>
      <c r="F39" s="16"/>
      <c r="G39" s="41"/>
      <c r="H39" s="41"/>
      <c r="I39" s="41"/>
      <c r="J39" s="16"/>
      <c r="K39" s="41"/>
      <c r="L39" s="41"/>
      <c r="M39" s="41"/>
      <c r="N39" s="16"/>
      <c r="O39" s="41"/>
      <c r="P39" s="41"/>
      <c r="Q39" s="41"/>
    </row>
    <row r="40" spans="1:17">
      <c r="A40" s="12"/>
      <c r="B40" s="44" t="s">
        <v>129</v>
      </c>
      <c r="C40" s="45">
        <v>78687062</v>
      </c>
      <c r="D40" s="45"/>
      <c r="E40" s="37"/>
      <c r="F40" s="37"/>
      <c r="G40" s="50">
        <v>77670017</v>
      </c>
      <c r="H40" s="50"/>
      <c r="I40" s="37"/>
      <c r="J40" s="37"/>
      <c r="K40" s="45">
        <v>78425613</v>
      </c>
      <c r="L40" s="45"/>
      <c r="M40" s="37"/>
      <c r="N40" s="37"/>
      <c r="O40" s="50">
        <v>77249660</v>
      </c>
      <c r="P40" s="50"/>
      <c r="Q40" s="37"/>
    </row>
    <row r="41" spans="1:17">
      <c r="A41" s="12"/>
      <c r="B41" s="44"/>
      <c r="C41" s="45"/>
      <c r="D41" s="45"/>
      <c r="E41" s="37"/>
      <c r="F41" s="37"/>
      <c r="G41" s="50"/>
      <c r="H41" s="50"/>
      <c r="I41" s="37"/>
      <c r="J41" s="37"/>
      <c r="K41" s="45"/>
      <c r="L41" s="45"/>
      <c r="M41" s="37"/>
      <c r="N41" s="37"/>
      <c r="O41" s="50"/>
      <c r="P41" s="50"/>
      <c r="Q41" s="37"/>
    </row>
    <row r="42" spans="1:17" ht="24.75">
      <c r="A42" s="12"/>
      <c r="B42" s="23" t="s">
        <v>286</v>
      </c>
      <c r="C42" s="41"/>
      <c r="D42" s="41"/>
      <c r="E42" s="41"/>
      <c r="F42" s="16"/>
      <c r="G42" s="41"/>
      <c r="H42" s="41"/>
      <c r="I42" s="41"/>
      <c r="J42" s="16"/>
      <c r="K42" s="41"/>
      <c r="L42" s="41"/>
      <c r="M42" s="41"/>
      <c r="N42" s="16"/>
      <c r="O42" s="41"/>
      <c r="P42" s="41"/>
      <c r="Q42" s="41"/>
    </row>
    <row r="43" spans="1:17">
      <c r="A43" s="12"/>
      <c r="B43" s="58" t="s">
        <v>287</v>
      </c>
      <c r="C43" s="63" t="s">
        <v>251</v>
      </c>
      <c r="D43" s="59">
        <v>0.2</v>
      </c>
      <c r="E43" s="37"/>
      <c r="F43" s="37"/>
      <c r="G43" s="79" t="s">
        <v>251</v>
      </c>
      <c r="H43" s="48">
        <v>0.21</v>
      </c>
      <c r="I43" s="37"/>
      <c r="J43" s="37"/>
      <c r="K43" s="63" t="s">
        <v>251</v>
      </c>
      <c r="L43" s="59">
        <v>0.62</v>
      </c>
      <c r="M43" s="37"/>
      <c r="N43" s="37"/>
      <c r="O43" s="79" t="s">
        <v>251</v>
      </c>
      <c r="P43" s="48">
        <v>0.42</v>
      </c>
      <c r="Q43" s="37"/>
    </row>
    <row r="44" spans="1:17">
      <c r="A44" s="12"/>
      <c r="B44" s="58"/>
      <c r="C44" s="63"/>
      <c r="D44" s="59"/>
      <c r="E44" s="37"/>
      <c r="F44" s="37"/>
      <c r="G44" s="79"/>
      <c r="H44" s="48"/>
      <c r="I44" s="37"/>
      <c r="J44" s="37"/>
      <c r="K44" s="63"/>
      <c r="L44" s="59"/>
      <c r="M44" s="37"/>
      <c r="N44" s="37"/>
      <c r="O44" s="79"/>
      <c r="P44" s="48"/>
      <c r="Q44" s="37"/>
    </row>
    <row r="45" spans="1:17">
      <c r="A45" s="12"/>
      <c r="B45" s="98" t="s">
        <v>288</v>
      </c>
      <c r="C45" s="39" t="s">
        <v>251</v>
      </c>
      <c r="D45" s="65">
        <v>0.02</v>
      </c>
      <c r="E45" s="41"/>
      <c r="F45" s="41"/>
      <c r="G45" s="42" t="s">
        <v>251</v>
      </c>
      <c r="H45" s="67">
        <v>0.02</v>
      </c>
      <c r="I45" s="41"/>
      <c r="J45" s="41"/>
      <c r="K45" s="39" t="s">
        <v>251</v>
      </c>
      <c r="L45" s="65">
        <v>0.06</v>
      </c>
      <c r="M45" s="41"/>
      <c r="N45" s="41"/>
      <c r="O45" s="42" t="s">
        <v>251</v>
      </c>
      <c r="P45" s="67">
        <v>7.0000000000000007E-2</v>
      </c>
      <c r="Q45" s="41"/>
    </row>
    <row r="46" spans="1:17">
      <c r="A46" s="12"/>
      <c r="B46" s="98"/>
      <c r="C46" s="39"/>
      <c r="D46" s="65"/>
      <c r="E46" s="41"/>
      <c r="F46" s="41"/>
      <c r="G46" s="42"/>
      <c r="H46" s="67"/>
      <c r="I46" s="41"/>
      <c r="J46" s="41"/>
      <c r="K46" s="39"/>
      <c r="L46" s="65"/>
      <c r="M46" s="41"/>
      <c r="N46" s="41"/>
      <c r="O46" s="42"/>
      <c r="P46" s="67"/>
      <c r="Q46" s="41"/>
    </row>
    <row r="47" spans="1:17">
      <c r="A47" s="12"/>
      <c r="B47" s="58" t="s">
        <v>289</v>
      </c>
      <c r="C47" s="63" t="s">
        <v>251</v>
      </c>
      <c r="D47" s="59">
        <v>0.22</v>
      </c>
      <c r="E47" s="37"/>
      <c r="F47" s="37"/>
      <c r="G47" s="79" t="s">
        <v>251</v>
      </c>
      <c r="H47" s="48">
        <v>0.23</v>
      </c>
      <c r="I47" s="37"/>
      <c r="J47" s="37"/>
      <c r="K47" s="63" t="s">
        <v>251</v>
      </c>
      <c r="L47" s="59">
        <v>0.68</v>
      </c>
      <c r="M47" s="37"/>
      <c r="N47" s="37"/>
      <c r="O47" s="79" t="s">
        <v>251</v>
      </c>
      <c r="P47" s="48">
        <v>0.49</v>
      </c>
      <c r="Q47" s="37"/>
    </row>
    <row r="48" spans="1:17">
      <c r="A48" s="12"/>
      <c r="B48" s="58"/>
      <c r="C48" s="63"/>
      <c r="D48" s="59"/>
      <c r="E48" s="37"/>
      <c r="F48" s="37"/>
      <c r="G48" s="79"/>
      <c r="H48" s="48"/>
      <c r="I48" s="37"/>
      <c r="J48" s="37"/>
      <c r="K48" s="63"/>
      <c r="L48" s="59"/>
      <c r="M48" s="37"/>
      <c r="N48" s="37"/>
      <c r="O48" s="79"/>
      <c r="P48" s="48"/>
      <c r="Q48" s="37"/>
    </row>
    <row r="49" spans="1:17">
      <c r="A49" s="12"/>
      <c r="B49" s="111"/>
      <c r="C49" s="111"/>
      <c r="D49" s="111"/>
      <c r="E49" s="111"/>
      <c r="F49" s="111"/>
      <c r="G49" s="111"/>
      <c r="H49" s="111"/>
      <c r="I49" s="111"/>
      <c r="J49" s="111"/>
      <c r="K49" s="111"/>
      <c r="L49" s="111"/>
      <c r="M49" s="111"/>
      <c r="N49" s="111"/>
      <c r="O49" s="111"/>
      <c r="P49" s="111"/>
      <c r="Q49" s="111"/>
    </row>
    <row r="50" spans="1:17">
      <c r="A50" s="12"/>
      <c r="B50" s="111"/>
      <c r="C50" s="111"/>
      <c r="D50" s="111"/>
      <c r="E50" s="111"/>
      <c r="F50" s="111"/>
      <c r="G50" s="111"/>
      <c r="H50" s="111"/>
      <c r="I50" s="111"/>
      <c r="J50" s="111"/>
      <c r="K50" s="111"/>
      <c r="L50" s="111"/>
      <c r="M50" s="111"/>
      <c r="N50" s="111"/>
      <c r="O50" s="111"/>
      <c r="P50" s="111"/>
      <c r="Q50" s="111"/>
    </row>
    <row r="51" spans="1:17">
      <c r="A51" s="12"/>
      <c r="B51" s="33"/>
      <c r="C51" s="33"/>
      <c r="D51" s="33"/>
      <c r="E51" s="33"/>
      <c r="F51" s="33"/>
      <c r="G51" s="33"/>
      <c r="H51" s="33"/>
      <c r="I51" s="33"/>
      <c r="J51" s="33"/>
      <c r="K51" s="33"/>
      <c r="L51" s="33"/>
      <c r="M51" s="33"/>
      <c r="N51" s="33"/>
      <c r="O51" s="33"/>
      <c r="P51" s="33"/>
      <c r="Q51" s="33"/>
    </row>
    <row r="52" spans="1:17">
      <c r="A52" s="12"/>
      <c r="B52" s="15"/>
      <c r="C52" s="15"/>
      <c r="D52" s="15"/>
      <c r="E52" s="15"/>
      <c r="F52" s="15"/>
      <c r="G52" s="15"/>
      <c r="H52" s="15"/>
      <c r="I52" s="15"/>
      <c r="J52" s="15"/>
      <c r="K52" s="15"/>
      <c r="L52" s="15"/>
      <c r="M52" s="15"/>
      <c r="N52" s="15"/>
      <c r="O52" s="15"/>
      <c r="P52" s="15"/>
      <c r="Q52" s="15"/>
    </row>
    <row r="53" spans="1:17" ht="15.75" thickBot="1">
      <c r="A53" s="12"/>
      <c r="B53" s="16"/>
      <c r="C53" s="34" t="s">
        <v>247</v>
      </c>
      <c r="D53" s="34"/>
      <c r="E53" s="34"/>
      <c r="F53" s="34"/>
      <c r="G53" s="34"/>
      <c r="H53" s="34"/>
      <c r="I53" s="34"/>
      <c r="J53" s="16"/>
      <c r="K53" s="34" t="s">
        <v>248</v>
      </c>
      <c r="L53" s="34"/>
      <c r="M53" s="34"/>
      <c r="N53" s="34"/>
      <c r="O53" s="34"/>
      <c r="P53" s="34"/>
      <c r="Q53" s="34"/>
    </row>
    <row r="54" spans="1:17" ht="15.75" thickBot="1">
      <c r="A54" s="12"/>
      <c r="B54" s="16"/>
      <c r="C54" s="35">
        <v>2014</v>
      </c>
      <c r="D54" s="35"/>
      <c r="E54" s="35"/>
      <c r="F54" s="16"/>
      <c r="G54" s="35">
        <v>2013</v>
      </c>
      <c r="H54" s="35"/>
      <c r="I54" s="35"/>
      <c r="J54" s="16"/>
      <c r="K54" s="35">
        <v>2014</v>
      </c>
      <c r="L54" s="35"/>
      <c r="M54" s="35"/>
      <c r="N54" s="16"/>
      <c r="O54" s="35">
        <v>2013</v>
      </c>
      <c r="P54" s="35"/>
      <c r="Q54" s="35"/>
    </row>
    <row r="55" spans="1:17">
      <c r="A55" s="12"/>
      <c r="B55" s="16"/>
      <c r="C55" s="101" t="s">
        <v>249</v>
      </c>
      <c r="D55" s="101"/>
      <c r="E55" s="101"/>
      <c r="F55" s="101"/>
      <c r="G55" s="101"/>
      <c r="H55" s="101"/>
      <c r="I55" s="101"/>
      <c r="J55" s="101"/>
      <c r="K55" s="101"/>
      <c r="L55" s="101"/>
      <c r="M55" s="101"/>
      <c r="N55" s="101"/>
      <c r="O55" s="101"/>
      <c r="P55" s="101"/>
      <c r="Q55" s="101"/>
    </row>
    <row r="56" spans="1:17">
      <c r="A56" s="12"/>
      <c r="B56" s="99" t="s">
        <v>290</v>
      </c>
      <c r="C56" s="37"/>
      <c r="D56" s="37"/>
      <c r="E56" s="37"/>
      <c r="F56" s="21"/>
      <c r="G56" s="37"/>
      <c r="H56" s="37"/>
      <c r="I56" s="37"/>
      <c r="J56" s="21"/>
      <c r="K56" s="37"/>
      <c r="L56" s="37"/>
      <c r="M56" s="37"/>
      <c r="N56" s="21"/>
      <c r="O56" s="37"/>
      <c r="P56" s="37"/>
      <c r="Q56" s="37"/>
    </row>
    <row r="57" spans="1:17" ht="21" customHeight="1">
      <c r="A57" s="12"/>
      <c r="B57" s="102" t="s">
        <v>272</v>
      </c>
      <c r="C57" s="39" t="s">
        <v>251</v>
      </c>
      <c r="D57" s="40">
        <v>16131</v>
      </c>
      <c r="E57" s="41"/>
      <c r="F57" s="41"/>
      <c r="G57" s="42" t="s">
        <v>251</v>
      </c>
      <c r="H57" s="43">
        <v>16207</v>
      </c>
      <c r="I57" s="41"/>
      <c r="J57" s="41"/>
      <c r="K57" s="39" t="s">
        <v>251</v>
      </c>
      <c r="L57" s="40">
        <v>48652</v>
      </c>
      <c r="M57" s="41"/>
      <c r="N57" s="41"/>
      <c r="O57" s="42" t="s">
        <v>251</v>
      </c>
      <c r="P57" s="43">
        <v>32384</v>
      </c>
      <c r="Q57" s="41"/>
    </row>
    <row r="58" spans="1:17">
      <c r="A58" s="12"/>
      <c r="B58" s="102"/>
      <c r="C58" s="39"/>
      <c r="D58" s="40"/>
      <c r="E58" s="41"/>
      <c r="F58" s="41"/>
      <c r="G58" s="42"/>
      <c r="H58" s="43"/>
      <c r="I58" s="41"/>
      <c r="J58" s="41"/>
      <c r="K58" s="39"/>
      <c r="L58" s="40"/>
      <c r="M58" s="41"/>
      <c r="N58" s="41"/>
      <c r="O58" s="42"/>
      <c r="P58" s="43"/>
      <c r="Q58" s="41"/>
    </row>
    <row r="59" spans="1:17">
      <c r="A59" s="12"/>
      <c r="B59" s="103" t="s">
        <v>291</v>
      </c>
      <c r="C59" s="59" t="s">
        <v>292</v>
      </c>
      <c r="D59" s="59"/>
      <c r="E59" s="37"/>
      <c r="F59" s="37"/>
      <c r="G59" s="48" t="s">
        <v>292</v>
      </c>
      <c r="H59" s="48"/>
      <c r="I59" s="37"/>
      <c r="J59" s="37"/>
      <c r="K59" s="59" t="s">
        <v>292</v>
      </c>
      <c r="L59" s="59"/>
      <c r="M59" s="37"/>
      <c r="N59" s="37"/>
      <c r="O59" s="48" t="s">
        <v>292</v>
      </c>
      <c r="P59" s="48"/>
      <c r="Q59" s="37"/>
    </row>
    <row r="60" spans="1:17" ht="15.75" thickBot="1">
      <c r="A60" s="12"/>
      <c r="B60" s="103"/>
      <c r="C60" s="71"/>
      <c r="D60" s="71"/>
      <c r="E60" s="47"/>
      <c r="F60" s="37"/>
      <c r="G60" s="49"/>
      <c r="H60" s="49"/>
      <c r="I60" s="47"/>
      <c r="J60" s="37"/>
      <c r="K60" s="71"/>
      <c r="L60" s="71"/>
      <c r="M60" s="47"/>
      <c r="N60" s="37"/>
      <c r="O60" s="49"/>
      <c r="P60" s="49"/>
      <c r="Q60" s="47"/>
    </row>
    <row r="61" spans="1:17" ht="33" customHeight="1">
      <c r="A61" s="12"/>
      <c r="B61" s="102" t="s">
        <v>293</v>
      </c>
      <c r="C61" s="52">
        <v>16131</v>
      </c>
      <c r="D61" s="52"/>
      <c r="E61" s="54"/>
      <c r="F61" s="41"/>
      <c r="G61" s="56">
        <v>16207</v>
      </c>
      <c r="H61" s="56"/>
      <c r="I61" s="54"/>
      <c r="J61" s="41"/>
      <c r="K61" s="52">
        <v>48652</v>
      </c>
      <c r="L61" s="52"/>
      <c r="M61" s="54"/>
      <c r="N61" s="41"/>
      <c r="O61" s="56">
        <v>32384</v>
      </c>
      <c r="P61" s="56"/>
      <c r="Q61" s="54"/>
    </row>
    <row r="62" spans="1:17">
      <c r="A62" s="12"/>
      <c r="B62" s="102"/>
      <c r="C62" s="40"/>
      <c r="D62" s="40"/>
      <c r="E62" s="41"/>
      <c r="F62" s="41"/>
      <c r="G62" s="43"/>
      <c r="H62" s="43"/>
      <c r="I62" s="41"/>
      <c r="J62" s="41"/>
      <c r="K62" s="40"/>
      <c r="L62" s="40"/>
      <c r="M62" s="41"/>
      <c r="N62" s="41"/>
      <c r="O62" s="43"/>
      <c r="P62" s="43"/>
      <c r="Q62" s="41"/>
    </row>
    <row r="63" spans="1:17">
      <c r="A63" s="12"/>
      <c r="B63" s="44" t="s">
        <v>278</v>
      </c>
      <c r="C63" s="45">
        <v>1263</v>
      </c>
      <c r="D63" s="45"/>
      <c r="E63" s="37"/>
      <c r="F63" s="37"/>
      <c r="G63" s="50">
        <v>1304</v>
      </c>
      <c r="H63" s="50"/>
      <c r="I63" s="37"/>
      <c r="J63" s="37"/>
      <c r="K63" s="45">
        <v>4606</v>
      </c>
      <c r="L63" s="45"/>
      <c r="M63" s="37"/>
      <c r="N63" s="37"/>
      <c r="O63" s="50">
        <v>5515</v>
      </c>
      <c r="P63" s="50"/>
      <c r="Q63" s="37"/>
    </row>
    <row r="64" spans="1:17" ht="15.75" thickBot="1">
      <c r="A64" s="12"/>
      <c r="B64" s="44"/>
      <c r="C64" s="46"/>
      <c r="D64" s="46"/>
      <c r="E64" s="47"/>
      <c r="F64" s="37"/>
      <c r="G64" s="51"/>
      <c r="H64" s="51"/>
      <c r="I64" s="47"/>
      <c r="J64" s="37"/>
      <c r="K64" s="46"/>
      <c r="L64" s="46"/>
      <c r="M64" s="47"/>
      <c r="N64" s="37"/>
      <c r="O64" s="51"/>
      <c r="P64" s="51"/>
      <c r="Q64" s="47"/>
    </row>
    <row r="65" spans="1:17" ht="20.25" customHeight="1">
      <c r="A65" s="12"/>
      <c r="B65" s="38" t="s">
        <v>294</v>
      </c>
      <c r="C65" s="72" t="s">
        <v>251</v>
      </c>
      <c r="D65" s="52">
        <v>17394</v>
      </c>
      <c r="E65" s="54"/>
      <c r="F65" s="41"/>
      <c r="G65" s="76" t="s">
        <v>251</v>
      </c>
      <c r="H65" s="56">
        <v>17511</v>
      </c>
      <c r="I65" s="54"/>
      <c r="J65" s="41"/>
      <c r="K65" s="72" t="s">
        <v>251</v>
      </c>
      <c r="L65" s="52">
        <v>53258</v>
      </c>
      <c r="M65" s="54"/>
      <c r="N65" s="41"/>
      <c r="O65" s="76" t="s">
        <v>251</v>
      </c>
      <c r="P65" s="56">
        <v>37899</v>
      </c>
      <c r="Q65" s="54"/>
    </row>
    <row r="66" spans="1:17" ht="15.75" thickBot="1">
      <c r="A66" s="12"/>
      <c r="B66" s="38"/>
      <c r="C66" s="73"/>
      <c r="D66" s="74"/>
      <c r="E66" s="75"/>
      <c r="F66" s="41"/>
      <c r="G66" s="77"/>
      <c r="H66" s="78"/>
      <c r="I66" s="75"/>
      <c r="J66" s="41"/>
      <c r="K66" s="73"/>
      <c r="L66" s="74"/>
      <c r="M66" s="75"/>
      <c r="N66" s="41"/>
      <c r="O66" s="77"/>
      <c r="P66" s="78"/>
      <c r="Q66" s="75"/>
    </row>
    <row r="67" spans="1:17" ht="15.75" thickTop="1">
      <c r="A67" s="12"/>
      <c r="B67" s="20" t="s">
        <v>295</v>
      </c>
      <c r="C67" s="82"/>
      <c r="D67" s="82"/>
      <c r="E67" s="82"/>
      <c r="F67" s="21"/>
      <c r="G67" s="82"/>
      <c r="H67" s="82"/>
      <c r="I67" s="82"/>
      <c r="J67" s="21"/>
      <c r="K67" s="82"/>
      <c r="L67" s="82"/>
      <c r="M67" s="82"/>
      <c r="N67" s="21"/>
      <c r="O67" s="82"/>
      <c r="P67" s="82"/>
      <c r="Q67" s="82"/>
    </row>
    <row r="68" spans="1:17">
      <c r="A68" s="12"/>
      <c r="B68" s="38" t="s">
        <v>129</v>
      </c>
      <c r="C68" s="40">
        <v>78687062</v>
      </c>
      <c r="D68" s="40"/>
      <c r="E68" s="41"/>
      <c r="F68" s="41"/>
      <c r="G68" s="43">
        <v>77670017</v>
      </c>
      <c r="H68" s="43"/>
      <c r="I68" s="41"/>
      <c r="J68" s="41"/>
      <c r="K68" s="40">
        <v>78425613</v>
      </c>
      <c r="L68" s="40"/>
      <c r="M68" s="41"/>
      <c r="N68" s="41"/>
      <c r="O68" s="43">
        <v>77249660</v>
      </c>
      <c r="P68" s="43"/>
      <c r="Q68" s="41"/>
    </row>
    <row r="69" spans="1:17">
      <c r="A69" s="12"/>
      <c r="B69" s="38"/>
      <c r="C69" s="40"/>
      <c r="D69" s="40"/>
      <c r="E69" s="41"/>
      <c r="F69" s="41"/>
      <c r="G69" s="43"/>
      <c r="H69" s="43"/>
      <c r="I69" s="41"/>
      <c r="J69" s="41"/>
      <c r="K69" s="40"/>
      <c r="L69" s="40"/>
      <c r="M69" s="41"/>
      <c r="N69" s="41"/>
      <c r="O69" s="43"/>
      <c r="P69" s="43"/>
      <c r="Q69" s="41"/>
    </row>
    <row r="70" spans="1:17">
      <c r="A70" s="12"/>
      <c r="B70" s="25" t="s">
        <v>296</v>
      </c>
      <c r="C70" s="37"/>
      <c r="D70" s="37"/>
      <c r="E70" s="37"/>
      <c r="F70" s="21"/>
      <c r="G70" s="37"/>
      <c r="H70" s="37"/>
      <c r="I70" s="37"/>
      <c r="J70" s="21"/>
      <c r="K70" s="37"/>
      <c r="L70" s="37"/>
      <c r="M70" s="37"/>
      <c r="N70" s="21"/>
      <c r="O70" s="37"/>
      <c r="P70" s="37"/>
      <c r="Q70" s="37"/>
    </row>
    <row r="71" spans="1:17">
      <c r="A71" s="12"/>
      <c r="B71" s="98" t="s">
        <v>297</v>
      </c>
      <c r="C71" s="40">
        <v>756486</v>
      </c>
      <c r="D71" s="40"/>
      <c r="E71" s="41"/>
      <c r="F71" s="41"/>
      <c r="G71" s="43">
        <v>708745</v>
      </c>
      <c r="H71" s="43"/>
      <c r="I71" s="41"/>
      <c r="J71" s="41"/>
      <c r="K71" s="40">
        <v>712889</v>
      </c>
      <c r="L71" s="40"/>
      <c r="M71" s="41"/>
      <c r="N71" s="41"/>
      <c r="O71" s="43">
        <v>604893</v>
      </c>
      <c r="P71" s="43"/>
      <c r="Q71" s="41"/>
    </row>
    <row r="72" spans="1:17">
      <c r="A72" s="12"/>
      <c r="B72" s="98"/>
      <c r="C72" s="40"/>
      <c r="D72" s="40"/>
      <c r="E72" s="41"/>
      <c r="F72" s="41"/>
      <c r="G72" s="43"/>
      <c r="H72" s="43"/>
      <c r="I72" s="41"/>
      <c r="J72" s="41"/>
      <c r="K72" s="40"/>
      <c r="L72" s="40"/>
      <c r="M72" s="41"/>
      <c r="N72" s="41"/>
      <c r="O72" s="43"/>
      <c r="P72" s="43"/>
      <c r="Q72" s="41"/>
    </row>
    <row r="73" spans="1:17">
      <c r="A73" s="12"/>
      <c r="B73" s="58" t="s">
        <v>298</v>
      </c>
      <c r="C73" s="45">
        <v>1167410</v>
      </c>
      <c r="D73" s="45"/>
      <c r="E73" s="37"/>
      <c r="F73" s="37"/>
      <c r="G73" s="50">
        <v>814986</v>
      </c>
      <c r="H73" s="50"/>
      <c r="I73" s="37"/>
      <c r="J73" s="37"/>
      <c r="K73" s="45">
        <v>1186126</v>
      </c>
      <c r="L73" s="45"/>
      <c r="M73" s="37"/>
      <c r="N73" s="37"/>
      <c r="O73" s="50">
        <v>633617</v>
      </c>
      <c r="P73" s="50"/>
      <c r="Q73" s="37"/>
    </row>
    <row r="74" spans="1:17" ht="15.75" thickBot="1">
      <c r="A74" s="12"/>
      <c r="B74" s="58"/>
      <c r="C74" s="46"/>
      <c r="D74" s="46"/>
      <c r="E74" s="47"/>
      <c r="F74" s="37"/>
      <c r="G74" s="51"/>
      <c r="H74" s="51"/>
      <c r="I74" s="47"/>
      <c r="J74" s="37"/>
      <c r="K74" s="46"/>
      <c r="L74" s="46"/>
      <c r="M74" s="47"/>
      <c r="N74" s="37"/>
      <c r="O74" s="51"/>
      <c r="P74" s="51"/>
      <c r="Q74" s="47"/>
    </row>
    <row r="75" spans="1:17">
      <c r="A75" s="12"/>
      <c r="B75" s="38" t="s">
        <v>299</v>
      </c>
      <c r="C75" s="52">
        <v>1923896</v>
      </c>
      <c r="D75" s="52"/>
      <c r="E75" s="54"/>
      <c r="F75" s="41"/>
      <c r="G75" s="56">
        <v>1523731</v>
      </c>
      <c r="H75" s="56"/>
      <c r="I75" s="54"/>
      <c r="J75" s="41"/>
      <c r="K75" s="52">
        <v>1899015</v>
      </c>
      <c r="L75" s="52"/>
      <c r="M75" s="54"/>
      <c r="N75" s="41"/>
      <c r="O75" s="56">
        <v>1238510</v>
      </c>
      <c r="P75" s="56"/>
      <c r="Q75" s="54"/>
    </row>
    <row r="76" spans="1:17" ht="15.75" thickBot="1">
      <c r="A76" s="12"/>
      <c r="B76" s="38"/>
      <c r="C76" s="53"/>
      <c r="D76" s="53"/>
      <c r="E76" s="55"/>
      <c r="F76" s="41"/>
      <c r="G76" s="57"/>
      <c r="H76" s="57"/>
      <c r="I76" s="55"/>
      <c r="J76" s="41"/>
      <c r="K76" s="53"/>
      <c r="L76" s="53"/>
      <c r="M76" s="55"/>
      <c r="N76" s="41"/>
      <c r="O76" s="57"/>
      <c r="P76" s="57"/>
      <c r="Q76" s="55"/>
    </row>
    <row r="77" spans="1:17">
      <c r="A77" s="12"/>
      <c r="B77" s="44" t="s">
        <v>300</v>
      </c>
      <c r="C77" s="86">
        <v>80610958</v>
      </c>
      <c r="D77" s="86"/>
      <c r="E77" s="61"/>
      <c r="F77" s="37"/>
      <c r="G77" s="91">
        <v>79193748</v>
      </c>
      <c r="H77" s="91"/>
      <c r="I77" s="61"/>
      <c r="J77" s="37"/>
      <c r="K77" s="86">
        <v>80324628</v>
      </c>
      <c r="L77" s="86"/>
      <c r="M77" s="61"/>
      <c r="N77" s="37"/>
      <c r="O77" s="91">
        <v>78488170</v>
      </c>
      <c r="P77" s="91"/>
      <c r="Q77" s="61"/>
    </row>
    <row r="78" spans="1:17" ht="15.75" thickBot="1">
      <c r="A78" s="12"/>
      <c r="B78" s="44"/>
      <c r="C78" s="87"/>
      <c r="D78" s="87"/>
      <c r="E78" s="88"/>
      <c r="F78" s="37"/>
      <c r="G78" s="92"/>
      <c r="H78" s="92"/>
      <c r="I78" s="88"/>
      <c r="J78" s="37"/>
      <c r="K78" s="87"/>
      <c r="L78" s="87"/>
      <c r="M78" s="88"/>
      <c r="N78" s="37"/>
      <c r="O78" s="92"/>
      <c r="P78" s="92"/>
      <c r="Q78" s="88"/>
    </row>
    <row r="79" spans="1:17" ht="24.75" thickTop="1">
      <c r="A79" s="12"/>
      <c r="B79" s="100" t="s">
        <v>301</v>
      </c>
      <c r="C79" s="95"/>
      <c r="D79" s="95"/>
      <c r="E79" s="95"/>
      <c r="F79" s="16"/>
      <c r="G79" s="95"/>
      <c r="H79" s="95"/>
      <c r="I79" s="95"/>
      <c r="J79" s="16"/>
      <c r="K79" s="95"/>
      <c r="L79" s="95"/>
      <c r="M79" s="95"/>
      <c r="N79" s="16"/>
      <c r="O79" s="95"/>
      <c r="P79" s="95"/>
      <c r="Q79" s="95"/>
    </row>
    <row r="80" spans="1:17">
      <c r="A80" s="12"/>
      <c r="B80" s="58" t="s">
        <v>287</v>
      </c>
      <c r="C80" s="63" t="s">
        <v>251</v>
      </c>
      <c r="D80" s="59">
        <v>0.2</v>
      </c>
      <c r="E80" s="37"/>
      <c r="F80" s="37"/>
      <c r="G80" s="79" t="s">
        <v>251</v>
      </c>
      <c r="H80" s="48">
        <v>0.2</v>
      </c>
      <c r="I80" s="37"/>
      <c r="J80" s="37"/>
      <c r="K80" s="63" t="s">
        <v>251</v>
      </c>
      <c r="L80" s="59">
        <v>0.6</v>
      </c>
      <c r="M80" s="37"/>
      <c r="N80" s="37"/>
      <c r="O80" s="79" t="s">
        <v>251</v>
      </c>
      <c r="P80" s="48">
        <v>0.41</v>
      </c>
      <c r="Q80" s="37"/>
    </row>
    <row r="81" spans="1:17">
      <c r="A81" s="12"/>
      <c r="B81" s="58"/>
      <c r="C81" s="63"/>
      <c r="D81" s="59"/>
      <c r="E81" s="37"/>
      <c r="F81" s="37"/>
      <c r="G81" s="79"/>
      <c r="H81" s="48"/>
      <c r="I81" s="37"/>
      <c r="J81" s="37"/>
      <c r="K81" s="63"/>
      <c r="L81" s="59"/>
      <c r="M81" s="37"/>
      <c r="N81" s="37"/>
      <c r="O81" s="79"/>
      <c r="P81" s="48"/>
      <c r="Q81" s="37"/>
    </row>
    <row r="82" spans="1:17">
      <c r="A82" s="12"/>
      <c r="B82" s="98" t="s">
        <v>288</v>
      </c>
      <c r="C82" s="39" t="s">
        <v>251</v>
      </c>
      <c r="D82" s="65">
        <v>0.02</v>
      </c>
      <c r="E82" s="41"/>
      <c r="F82" s="41"/>
      <c r="G82" s="42" t="s">
        <v>251</v>
      </c>
      <c r="H82" s="67">
        <v>0.02</v>
      </c>
      <c r="I82" s="41"/>
      <c r="J82" s="41"/>
      <c r="K82" s="39" t="s">
        <v>251</v>
      </c>
      <c r="L82" s="65">
        <v>0.06</v>
      </c>
      <c r="M82" s="41"/>
      <c r="N82" s="41"/>
      <c r="O82" s="42" t="s">
        <v>251</v>
      </c>
      <c r="P82" s="67">
        <v>7.0000000000000007E-2</v>
      </c>
      <c r="Q82" s="41"/>
    </row>
    <row r="83" spans="1:17">
      <c r="A83" s="12"/>
      <c r="B83" s="98"/>
      <c r="C83" s="39"/>
      <c r="D83" s="65"/>
      <c r="E83" s="41"/>
      <c r="F83" s="41"/>
      <c r="G83" s="42"/>
      <c r="H83" s="67"/>
      <c r="I83" s="41"/>
      <c r="J83" s="41"/>
      <c r="K83" s="39"/>
      <c r="L83" s="65"/>
      <c r="M83" s="41"/>
      <c r="N83" s="41"/>
      <c r="O83" s="42"/>
      <c r="P83" s="67"/>
      <c r="Q83" s="41"/>
    </row>
    <row r="84" spans="1:17">
      <c r="A84" s="12"/>
      <c r="B84" s="58" t="s">
        <v>289</v>
      </c>
      <c r="C84" s="63" t="s">
        <v>251</v>
      </c>
      <c r="D84" s="59">
        <v>0.22</v>
      </c>
      <c r="E84" s="37"/>
      <c r="F84" s="37"/>
      <c r="G84" s="79" t="s">
        <v>251</v>
      </c>
      <c r="H84" s="48">
        <v>0.22</v>
      </c>
      <c r="I84" s="37"/>
      <c r="J84" s="37"/>
      <c r="K84" s="63" t="s">
        <v>251</v>
      </c>
      <c r="L84" s="59">
        <v>0.66</v>
      </c>
      <c r="M84" s="37"/>
      <c r="N84" s="37"/>
      <c r="O84" s="79" t="s">
        <v>251</v>
      </c>
      <c r="P84" s="48">
        <v>0.48</v>
      </c>
      <c r="Q84" s="37"/>
    </row>
    <row r="85" spans="1:17">
      <c r="A85" s="12"/>
      <c r="B85" s="58"/>
      <c r="C85" s="63"/>
      <c r="D85" s="59"/>
      <c r="E85" s="37"/>
      <c r="F85" s="37"/>
      <c r="G85" s="79"/>
      <c r="H85" s="48"/>
      <c r="I85" s="37"/>
      <c r="J85" s="37"/>
      <c r="K85" s="63"/>
      <c r="L85" s="59"/>
      <c r="M85" s="37"/>
      <c r="N85" s="37"/>
      <c r="O85" s="79"/>
      <c r="P85" s="48"/>
      <c r="Q85" s="37"/>
    </row>
    <row r="86" spans="1:17">
      <c r="A86" s="12"/>
      <c r="B86" s="42" t="s">
        <v>302</v>
      </c>
      <c r="C86" s="39" t="s">
        <v>251</v>
      </c>
      <c r="D86" s="65">
        <v>0.08</v>
      </c>
      <c r="E86" s="41"/>
      <c r="F86" s="41"/>
      <c r="G86" s="42" t="s">
        <v>251</v>
      </c>
      <c r="H86" s="67">
        <v>7.0000000000000007E-2</v>
      </c>
      <c r="I86" s="41"/>
      <c r="J86" s="41"/>
      <c r="K86" s="39" t="s">
        <v>251</v>
      </c>
      <c r="L86" s="65">
        <v>0.24</v>
      </c>
      <c r="M86" s="41"/>
      <c r="N86" s="41"/>
      <c r="O86" s="42" t="s">
        <v>251</v>
      </c>
      <c r="P86" s="67">
        <v>0.17</v>
      </c>
      <c r="Q86" s="41"/>
    </row>
    <row r="87" spans="1:17">
      <c r="A87" s="12"/>
      <c r="B87" s="42"/>
      <c r="C87" s="39"/>
      <c r="D87" s="65"/>
      <c r="E87" s="41"/>
      <c r="F87" s="41"/>
      <c r="G87" s="42"/>
      <c r="H87" s="67"/>
      <c r="I87" s="41"/>
      <c r="J87" s="41"/>
      <c r="K87" s="39"/>
      <c r="L87" s="65"/>
      <c r="M87" s="41"/>
      <c r="N87" s="41"/>
      <c r="O87" s="42"/>
      <c r="P87" s="67"/>
      <c r="Q87" s="41"/>
    </row>
    <row r="88" spans="1:17">
      <c r="A88" s="12"/>
      <c r="B88" s="41" t="s">
        <v>303</v>
      </c>
      <c r="C88" s="41"/>
      <c r="D88" s="41"/>
      <c r="E88" s="41"/>
      <c r="F88" s="41"/>
      <c r="G88" s="41"/>
      <c r="H88" s="41"/>
      <c r="I88" s="41"/>
      <c r="J88" s="41"/>
      <c r="K88" s="41"/>
      <c r="L88" s="41"/>
      <c r="M88" s="41"/>
      <c r="N88" s="41"/>
      <c r="O88" s="41"/>
      <c r="P88" s="41"/>
      <c r="Q88" s="41"/>
    </row>
    <row r="89" spans="1:17">
      <c r="A89" s="12"/>
      <c r="B89" s="15"/>
      <c r="C89" s="15"/>
    </row>
    <row r="90" spans="1:17" ht="280.5">
      <c r="A90" s="12"/>
      <c r="B90" s="104">
        <v>-1</v>
      </c>
      <c r="C90" s="104" t="s">
        <v>304</v>
      </c>
    </row>
    <row r="91" spans="1:17">
      <c r="A91" s="12"/>
      <c r="B91" s="15"/>
      <c r="C91" s="15"/>
    </row>
    <row r="92" spans="1:17" ht="102">
      <c r="A92" s="12"/>
      <c r="B92" s="104">
        <v>-2</v>
      </c>
      <c r="C92" s="104" t="s">
        <v>305</v>
      </c>
    </row>
    <row r="93" spans="1:17">
      <c r="A93" s="12"/>
      <c r="B93" s="15"/>
      <c r="C93" s="15"/>
    </row>
    <row r="94" spans="1:17" ht="140.25">
      <c r="A94" s="12"/>
      <c r="B94" s="104">
        <v>-3</v>
      </c>
      <c r="C94" s="104" t="s">
        <v>306</v>
      </c>
    </row>
    <row r="95" spans="1:17">
      <c r="A95" s="12"/>
      <c r="B95" s="33"/>
      <c r="C95" s="33"/>
      <c r="D95" s="33"/>
      <c r="E95" s="33"/>
      <c r="F95" s="33"/>
      <c r="G95" s="33"/>
      <c r="H95" s="33"/>
      <c r="I95" s="33"/>
      <c r="J95" s="33"/>
      <c r="K95" s="33"/>
      <c r="L95" s="33"/>
      <c r="M95" s="33"/>
    </row>
    <row r="96" spans="1:17">
      <c r="A96" s="12"/>
      <c r="B96" s="15"/>
      <c r="C96" s="15"/>
      <c r="D96" s="15"/>
      <c r="E96" s="15"/>
      <c r="F96" s="15"/>
      <c r="G96" s="15"/>
      <c r="H96" s="15"/>
      <c r="I96" s="15"/>
      <c r="J96" s="15"/>
      <c r="K96" s="15"/>
      <c r="L96" s="15"/>
      <c r="M96" s="15"/>
    </row>
    <row r="97" spans="1:17" ht="15.75" thickBot="1">
      <c r="A97" s="12"/>
      <c r="B97" s="16"/>
      <c r="C97" s="34" t="s">
        <v>247</v>
      </c>
      <c r="D97" s="34"/>
      <c r="E97" s="34"/>
      <c r="F97" s="34"/>
      <c r="G97" s="34"/>
      <c r="H97" s="16"/>
      <c r="I97" s="34" t="s">
        <v>248</v>
      </c>
      <c r="J97" s="34"/>
      <c r="K97" s="34"/>
      <c r="L97" s="34"/>
      <c r="M97" s="34"/>
    </row>
    <row r="98" spans="1:17" ht="15.75" thickBot="1">
      <c r="A98" s="12"/>
      <c r="B98" s="16"/>
      <c r="C98" s="35">
        <v>2014</v>
      </c>
      <c r="D98" s="35"/>
      <c r="E98" s="16"/>
      <c r="F98" s="35">
        <v>2013</v>
      </c>
      <c r="G98" s="35"/>
      <c r="H98" s="16"/>
      <c r="I98" s="35">
        <v>2014</v>
      </c>
      <c r="J98" s="35"/>
      <c r="K98" s="16"/>
      <c r="L98" s="35">
        <v>2013</v>
      </c>
      <c r="M98" s="35"/>
    </row>
    <row r="99" spans="1:17" ht="48.75">
      <c r="A99" s="12"/>
      <c r="B99" s="23" t="s">
        <v>307</v>
      </c>
      <c r="C99" s="36" t="s">
        <v>308</v>
      </c>
      <c r="D99" s="36"/>
      <c r="E99" s="36"/>
      <c r="F99" s="36"/>
      <c r="G99" s="36"/>
      <c r="H99" s="36"/>
      <c r="I99" s="36"/>
      <c r="J99" s="36"/>
      <c r="K99" s="36"/>
      <c r="L99" s="36"/>
      <c r="M99" s="36"/>
    </row>
    <row r="100" spans="1:17">
      <c r="A100" s="12"/>
      <c r="B100" s="25" t="s">
        <v>309</v>
      </c>
      <c r="C100" s="37"/>
      <c r="D100" s="37"/>
      <c r="E100" s="21"/>
      <c r="F100" s="37"/>
      <c r="G100" s="37"/>
      <c r="H100" s="21"/>
      <c r="I100" s="37"/>
      <c r="J100" s="37"/>
      <c r="K100" s="21"/>
      <c r="L100" s="37"/>
      <c r="M100" s="37"/>
    </row>
    <row r="101" spans="1:17">
      <c r="A101" s="12"/>
      <c r="B101" s="38" t="s">
        <v>310</v>
      </c>
      <c r="C101" s="65">
        <v>767</v>
      </c>
      <c r="D101" s="41"/>
      <c r="E101" s="41"/>
      <c r="F101" s="43">
        <v>1214</v>
      </c>
      <c r="G101" s="41"/>
      <c r="H101" s="41"/>
      <c r="I101" s="65">
        <v>834</v>
      </c>
      <c r="J101" s="41"/>
      <c r="K101" s="41"/>
      <c r="L101" s="43">
        <v>1446</v>
      </c>
      <c r="M101" s="41"/>
    </row>
    <row r="102" spans="1:17" ht="15.75" thickBot="1">
      <c r="A102" s="12"/>
      <c r="B102" s="38"/>
      <c r="C102" s="66"/>
      <c r="D102" s="55"/>
      <c r="E102" s="41"/>
      <c r="F102" s="57"/>
      <c r="G102" s="55"/>
      <c r="H102" s="41"/>
      <c r="I102" s="66"/>
      <c r="J102" s="55"/>
      <c r="K102" s="41"/>
      <c r="L102" s="57"/>
      <c r="M102" s="55"/>
    </row>
    <row r="103" spans="1:17" ht="20.25" customHeight="1">
      <c r="A103" s="12"/>
      <c r="B103" s="105" t="s">
        <v>311</v>
      </c>
      <c r="C103" s="60">
        <v>767</v>
      </c>
      <c r="D103" s="61"/>
      <c r="E103" s="37"/>
      <c r="F103" s="91">
        <v>1214</v>
      </c>
      <c r="G103" s="61"/>
      <c r="H103" s="37"/>
      <c r="I103" s="60">
        <v>834</v>
      </c>
      <c r="J103" s="61"/>
      <c r="K103" s="37"/>
      <c r="L103" s="91">
        <v>1446</v>
      </c>
      <c r="M103" s="61"/>
    </row>
    <row r="104" spans="1:17" ht="15.75" thickBot="1">
      <c r="A104" s="12"/>
      <c r="B104" s="105"/>
      <c r="C104" s="106"/>
      <c r="D104" s="88"/>
      <c r="E104" s="37"/>
      <c r="F104" s="92"/>
      <c r="G104" s="88"/>
      <c r="H104" s="37"/>
      <c r="I104" s="106"/>
      <c r="J104" s="88"/>
      <c r="K104" s="37"/>
      <c r="L104" s="92"/>
      <c r="M104" s="88"/>
    </row>
    <row r="105" spans="1:17" ht="15.75" thickTop="1">
      <c r="A105" s="12"/>
      <c r="B105" s="41"/>
      <c r="C105" s="41"/>
      <c r="D105" s="41"/>
      <c r="E105" s="41"/>
      <c r="F105" s="41"/>
      <c r="G105" s="41"/>
      <c r="H105" s="41"/>
      <c r="I105" s="41"/>
      <c r="J105" s="41"/>
      <c r="K105" s="41"/>
      <c r="L105" s="41"/>
      <c r="M105" s="41"/>
      <c r="N105" s="41"/>
      <c r="O105" s="41"/>
      <c r="P105" s="41"/>
      <c r="Q105" s="41"/>
    </row>
    <row r="106" spans="1:17">
      <c r="A106" s="12"/>
      <c r="B106" s="15"/>
      <c r="C106" s="15"/>
    </row>
    <row r="107" spans="1:17" ht="114.75">
      <c r="A107" s="12"/>
      <c r="B107" s="107" t="s">
        <v>312</v>
      </c>
      <c r="C107" s="108" t="s">
        <v>313</v>
      </c>
    </row>
  </sheetData>
  <mergeCells count="512">
    <mergeCell ref="B105:Q105"/>
    <mergeCell ref="A1:A2"/>
    <mergeCell ref="B1:Q1"/>
    <mergeCell ref="B2:Q2"/>
    <mergeCell ref="B3:Q3"/>
    <mergeCell ref="A4:A107"/>
    <mergeCell ref="B4:Q4"/>
    <mergeCell ref="B5:Q5"/>
    <mergeCell ref="B6:Q6"/>
    <mergeCell ref="B49:Q49"/>
    <mergeCell ref="B50:Q50"/>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8:D98"/>
    <mergeCell ref="F98:G98"/>
    <mergeCell ref="I98:J98"/>
    <mergeCell ref="L98:M98"/>
    <mergeCell ref="C99:M99"/>
    <mergeCell ref="C100:D100"/>
    <mergeCell ref="F100:G100"/>
    <mergeCell ref="I100:J100"/>
    <mergeCell ref="L100:M100"/>
    <mergeCell ref="N86:N87"/>
    <mergeCell ref="O86:O87"/>
    <mergeCell ref="P86:P87"/>
    <mergeCell ref="Q86:Q87"/>
    <mergeCell ref="B95:M95"/>
    <mergeCell ref="C97:G97"/>
    <mergeCell ref="I97:M97"/>
    <mergeCell ref="B88:Q88"/>
    <mergeCell ref="H86:H87"/>
    <mergeCell ref="I86:I87"/>
    <mergeCell ref="J86:J87"/>
    <mergeCell ref="K86:K87"/>
    <mergeCell ref="L86:L87"/>
    <mergeCell ref="M86:M87"/>
    <mergeCell ref="N84:N85"/>
    <mergeCell ref="O84:O85"/>
    <mergeCell ref="P84:P85"/>
    <mergeCell ref="Q84:Q85"/>
    <mergeCell ref="B86:B87"/>
    <mergeCell ref="C86:C87"/>
    <mergeCell ref="D86:D87"/>
    <mergeCell ref="E86:E87"/>
    <mergeCell ref="F86:F87"/>
    <mergeCell ref="G86:G87"/>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4:E54"/>
    <mergeCell ref="G54:I54"/>
    <mergeCell ref="K54:M54"/>
    <mergeCell ref="O54:Q54"/>
    <mergeCell ref="C55:Q55"/>
    <mergeCell ref="C56:E56"/>
    <mergeCell ref="G56:I56"/>
    <mergeCell ref="K56:M56"/>
    <mergeCell ref="O56:Q56"/>
    <mergeCell ref="N47:N48"/>
    <mergeCell ref="O47:O48"/>
    <mergeCell ref="P47:P48"/>
    <mergeCell ref="Q47:Q48"/>
    <mergeCell ref="B51:Q51"/>
    <mergeCell ref="C53:I53"/>
    <mergeCell ref="K53:Q53"/>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K19:L20"/>
    <mergeCell ref="M19:M20"/>
    <mergeCell ref="N19:N20"/>
    <mergeCell ref="O19:P20"/>
    <mergeCell ref="Q19:Q20"/>
    <mergeCell ref="C21:D21"/>
    <mergeCell ref="G21:H21"/>
    <mergeCell ref="K21:L21"/>
    <mergeCell ref="O21:P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0"/>
  <sheetViews>
    <sheetView showGridLines="0" workbookViewId="0"/>
  </sheetViews>
  <sheetFormatPr defaultRowHeight="15"/>
  <cols>
    <col min="1" max="3" width="36.5703125" bestFit="1" customWidth="1"/>
    <col min="4" max="4" width="22.7109375" customWidth="1"/>
    <col min="5" max="5" width="3.42578125" customWidth="1"/>
    <col min="6" max="6" width="20.5703125" customWidth="1"/>
    <col min="7" max="7" width="4.42578125" customWidth="1"/>
    <col min="8" max="8" width="22.7109375" customWidth="1"/>
    <col min="9" max="9" width="3.42578125" customWidth="1"/>
    <col min="10" max="10" width="20.5703125" customWidth="1"/>
    <col min="11" max="11" width="4.42578125" customWidth="1"/>
    <col min="12" max="12" width="22.7109375" customWidth="1"/>
    <col min="13" max="13" width="3.42578125" customWidth="1"/>
    <col min="14" max="14" width="20.5703125" customWidth="1"/>
    <col min="15" max="15" width="4.42578125" customWidth="1"/>
    <col min="16" max="16" width="22.7109375" customWidth="1"/>
    <col min="17" max="17" width="3.425781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5</v>
      </c>
      <c r="B3" s="11" t="s">
        <v>5</v>
      </c>
      <c r="C3" s="11"/>
      <c r="D3" s="11"/>
      <c r="E3" s="11"/>
      <c r="F3" s="11"/>
      <c r="G3" s="11"/>
      <c r="H3" s="11"/>
      <c r="I3" s="11"/>
      <c r="J3" s="11"/>
      <c r="K3" s="11"/>
      <c r="L3" s="11"/>
      <c r="M3" s="11"/>
      <c r="N3" s="11"/>
      <c r="O3" s="11"/>
      <c r="P3" s="11"/>
      <c r="Q3" s="11"/>
    </row>
    <row r="4" spans="1:17" ht="15" customHeight="1">
      <c r="A4" s="12" t="s">
        <v>316</v>
      </c>
      <c r="B4" s="11" t="s">
        <v>5</v>
      </c>
      <c r="C4" s="11"/>
      <c r="D4" s="11"/>
      <c r="E4" s="11"/>
      <c r="F4" s="11"/>
      <c r="G4" s="11"/>
      <c r="H4" s="11"/>
      <c r="I4" s="11"/>
      <c r="J4" s="11"/>
      <c r="K4" s="11"/>
      <c r="L4" s="11"/>
      <c r="M4" s="11"/>
      <c r="N4" s="11"/>
      <c r="O4" s="11"/>
      <c r="P4" s="11"/>
      <c r="Q4" s="11"/>
    </row>
    <row r="5" spans="1:17">
      <c r="A5" s="12"/>
      <c r="B5" s="109" t="s">
        <v>317</v>
      </c>
      <c r="C5" s="109"/>
      <c r="D5" s="109"/>
      <c r="E5" s="109"/>
      <c r="F5" s="109"/>
      <c r="G5" s="109"/>
      <c r="H5" s="109"/>
      <c r="I5" s="109"/>
      <c r="J5" s="109"/>
      <c r="K5" s="109"/>
      <c r="L5" s="109"/>
      <c r="M5" s="109"/>
      <c r="N5" s="109"/>
      <c r="O5" s="109"/>
      <c r="P5" s="109"/>
      <c r="Q5" s="109"/>
    </row>
    <row r="6" spans="1:17">
      <c r="A6" s="12"/>
      <c r="B6" s="165" t="s">
        <v>318</v>
      </c>
      <c r="C6" s="165"/>
      <c r="D6" s="165"/>
      <c r="E6" s="165"/>
      <c r="F6" s="165"/>
      <c r="G6" s="165"/>
      <c r="H6" s="165"/>
      <c r="I6" s="165"/>
      <c r="J6" s="165"/>
      <c r="K6" s="165"/>
      <c r="L6" s="165"/>
      <c r="M6" s="165"/>
      <c r="N6" s="165"/>
      <c r="O6" s="165"/>
      <c r="P6" s="165"/>
      <c r="Q6" s="165"/>
    </row>
    <row r="7" spans="1:17" ht="25.5" customHeight="1">
      <c r="A7" s="12"/>
      <c r="B7" s="110" t="s">
        <v>319</v>
      </c>
      <c r="C7" s="110"/>
      <c r="D7" s="110"/>
      <c r="E7" s="110"/>
      <c r="F7" s="110"/>
      <c r="G7" s="110"/>
      <c r="H7" s="110"/>
      <c r="I7" s="110"/>
      <c r="J7" s="110"/>
      <c r="K7" s="110"/>
      <c r="L7" s="110"/>
      <c r="M7" s="110"/>
      <c r="N7" s="110"/>
      <c r="O7" s="110"/>
      <c r="P7" s="110"/>
      <c r="Q7" s="110"/>
    </row>
    <row r="8" spans="1:17">
      <c r="A8" s="12"/>
      <c r="B8" s="165" t="s">
        <v>320</v>
      </c>
      <c r="C8" s="165"/>
      <c r="D8" s="165"/>
      <c r="E8" s="165"/>
      <c r="F8" s="165"/>
      <c r="G8" s="165"/>
      <c r="H8" s="165"/>
      <c r="I8" s="165"/>
      <c r="J8" s="165"/>
      <c r="K8" s="165"/>
      <c r="L8" s="165"/>
      <c r="M8" s="165"/>
      <c r="N8" s="165"/>
      <c r="O8" s="165"/>
      <c r="P8" s="165"/>
      <c r="Q8" s="165"/>
    </row>
    <row r="9" spans="1:17" ht="25.5" customHeight="1">
      <c r="A9" s="12"/>
      <c r="B9" s="110" t="s">
        <v>321</v>
      </c>
      <c r="C9" s="110"/>
      <c r="D9" s="110"/>
      <c r="E9" s="110"/>
      <c r="F9" s="110"/>
      <c r="G9" s="110"/>
      <c r="H9" s="110"/>
      <c r="I9" s="110"/>
      <c r="J9" s="110"/>
      <c r="K9" s="110"/>
      <c r="L9" s="110"/>
      <c r="M9" s="110"/>
      <c r="N9" s="110"/>
      <c r="O9" s="110"/>
      <c r="P9" s="110"/>
      <c r="Q9" s="110"/>
    </row>
    <row r="10" spans="1:17">
      <c r="A10" s="12"/>
      <c r="B10" s="110" t="s">
        <v>322</v>
      </c>
      <c r="C10" s="110"/>
      <c r="D10" s="110"/>
      <c r="E10" s="110"/>
      <c r="F10" s="110"/>
      <c r="G10" s="110"/>
      <c r="H10" s="110"/>
      <c r="I10" s="110"/>
      <c r="J10" s="110"/>
      <c r="K10" s="110"/>
      <c r="L10" s="110"/>
      <c r="M10" s="110"/>
      <c r="N10" s="110"/>
      <c r="O10" s="110"/>
      <c r="P10" s="110"/>
      <c r="Q10" s="110"/>
    </row>
    <row r="11" spans="1:17">
      <c r="A11" s="12"/>
      <c r="B11" s="165" t="s">
        <v>323</v>
      </c>
      <c r="C11" s="165"/>
      <c r="D11" s="165"/>
      <c r="E11" s="165"/>
      <c r="F11" s="165"/>
      <c r="G11" s="165"/>
      <c r="H11" s="165"/>
      <c r="I11" s="165"/>
      <c r="J11" s="165"/>
      <c r="K11" s="165"/>
      <c r="L11" s="165"/>
      <c r="M11" s="165"/>
      <c r="N11" s="165"/>
      <c r="O11" s="165"/>
      <c r="P11" s="165"/>
      <c r="Q11" s="165"/>
    </row>
    <row r="12" spans="1:17">
      <c r="A12" s="12"/>
      <c r="B12" s="110" t="s">
        <v>324</v>
      </c>
      <c r="C12" s="110"/>
      <c r="D12" s="110"/>
      <c r="E12" s="110"/>
      <c r="F12" s="110"/>
      <c r="G12" s="110"/>
      <c r="H12" s="110"/>
      <c r="I12" s="110"/>
      <c r="J12" s="110"/>
      <c r="K12" s="110"/>
      <c r="L12" s="110"/>
      <c r="M12" s="110"/>
      <c r="N12" s="110"/>
      <c r="O12" s="110"/>
      <c r="P12" s="110"/>
      <c r="Q12" s="110"/>
    </row>
    <row r="13" spans="1:17">
      <c r="A13" s="12"/>
      <c r="B13" s="33"/>
      <c r="C13" s="33"/>
      <c r="D13" s="33"/>
      <c r="E13" s="33"/>
      <c r="F13" s="33"/>
      <c r="G13" s="33"/>
      <c r="H13" s="33"/>
      <c r="I13" s="33"/>
      <c r="J13" s="33"/>
      <c r="K13" s="33"/>
      <c r="L13" s="33"/>
      <c r="M13" s="33"/>
      <c r="N13" s="33"/>
      <c r="O13" s="33"/>
      <c r="P13" s="33"/>
      <c r="Q13" s="33"/>
    </row>
    <row r="14" spans="1:17">
      <c r="A14" s="12"/>
      <c r="B14" s="15"/>
      <c r="C14" s="15"/>
      <c r="D14" s="15"/>
      <c r="E14" s="15"/>
      <c r="F14" s="15"/>
      <c r="G14" s="15"/>
      <c r="H14" s="15"/>
      <c r="I14" s="15"/>
      <c r="J14" s="15"/>
      <c r="K14" s="15"/>
      <c r="L14" s="15"/>
      <c r="M14" s="15"/>
      <c r="N14" s="15"/>
      <c r="O14" s="15"/>
      <c r="P14" s="15"/>
      <c r="Q14" s="15"/>
    </row>
    <row r="15" spans="1:17" ht="15.75" thickBot="1">
      <c r="A15" s="12"/>
      <c r="B15" s="16"/>
      <c r="C15" s="121" t="s">
        <v>247</v>
      </c>
      <c r="D15" s="121"/>
      <c r="E15" s="121"/>
      <c r="F15" s="121"/>
      <c r="G15" s="121"/>
      <c r="H15" s="121"/>
      <c r="I15" s="121"/>
      <c r="J15" s="27"/>
      <c r="K15" s="121" t="s">
        <v>248</v>
      </c>
      <c r="L15" s="121"/>
      <c r="M15" s="121"/>
      <c r="N15" s="121"/>
      <c r="O15" s="121"/>
      <c r="P15" s="121"/>
      <c r="Q15" s="121"/>
    </row>
    <row r="16" spans="1:17" ht="15.75" thickBot="1">
      <c r="A16" s="12"/>
      <c r="B16" s="16"/>
      <c r="C16" s="122">
        <v>2014</v>
      </c>
      <c r="D16" s="122"/>
      <c r="E16" s="122"/>
      <c r="F16" s="16"/>
      <c r="G16" s="122">
        <v>2013</v>
      </c>
      <c r="H16" s="122"/>
      <c r="I16" s="122"/>
      <c r="J16" s="16"/>
      <c r="K16" s="122">
        <v>2014</v>
      </c>
      <c r="L16" s="122"/>
      <c r="M16" s="122"/>
      <c r="N16" s="16"/>
      <c r="O16" s="122">
        <v>2013</v>
      </c>
      <c r="P16" s="122"/>
      <c r="Q16" s="122"/>
    </row>
    <row r="17" spans="1:17">
      <c r="A17" s="12"/>
      <c r="B17" s="114" t="s">
        <v>325</v>
      </c>
      <c r="C17" s="36" t="s">
        <v>308</v>
      </c>
      <c r="D17" s="36"/>
      <c r="E17" s="36"/>
      <c r="F17" s="36"/>
      <c r="G17" s="36"/>
      <c r="H17" s="36"/>
      <c r="I17" s="36"/>
      <c r="J17" s="36"/>
      <c r="K17" s="36"/>
      <c r="L17" s="36"/>
      <c r="M17" s="36"/>
      <c r="N17" s="36"/>
      <c r="O17" s="36"/>
      <c r="P17" s="36"/>
      <c r="Q17" s="36"/>
    </row>
    <row r="18" spans="1:17">
      <c r="A18" s="12"/>
      <c r="B18" s="123" t="s">
        <v>90</v>
      </c>
      <c r="C18" s="124" t="s">
        <v>251</v>
      </c>
      <c r="D18" s="125">
        <v>45720</v>
      </c>
      <c r="E18" s="37"/>
      <c r="F18" s="37"/>
      <c r="G18" s="123" t="s">
        <v>251</v>
      </c>
      <c r="H18" s="126">
        <v>43371</v>
      </c>
      <c r="I18" s="37"/>
      <c r="J18" s="37"/>
      <c r="K18" s="124" t="s">
        <v>251</v>
      </c>
      <c r="L18" s="125">
        <v>138361</v>
      </c>
      <c r="M18" s="37"/>
      <c r="N18" s="37"/>
      <c r="O18" s="123" t="s">
        <v>251</v>
      </c>
      <c r="P18" s="126">
        <v>133738</v>
      </c>
      <c r="Q18" s="37"/>
    </row>
    <row r="19" spans="1:17">
      <c r="A19" s="12"/>
      <c r="B19" s="123"/>
      <c r="C19" s="124"/>
      <c r="D19" s="125"/>
      <c r="E19" s="37"/>
      <c r="F19" s="37"/>
      <c r="G19" s="123"/>
      <c r="H19" s="126"/>
      <c r="I19" s="37"/>
      <c r="J19" s="37"/>
      <c r="K19" s="124"/>
      <c r="L19" s="125"/>
      <c r="M19" s="37"/>
      <c r="N19" s="37"/>
      <c r="O19" s="123"/>
      <c r="P19" s="126"/>
      <c r="Q19" s="37"/>
    </row>
    <row r="20" spans="1:17">
      <c r="A20" s="12"/>
      <c r="B20" s="110" t="s">
        <v>326</v>
      </c>
      <c r="C20" s="127">
        <v>9511</v>
      </c>
      <c r="D20" s="127"/>
      <c r="E20" s="41"/>
      <c r="F20" s="41"/>
      <c r="G20" s="129">
        <v>9030</v>
      </c>
      <c r="H20" s="129"/>
      <c r="I20" s="41"/>
      <c r="J20" s="41"/>
      <c r="K20" s="127">
        <v>29697</v>
      </c>
      <c r="L20" s="127"/>
      <c r="M20" s="41"/>
      <c r="N20" s="41"/>
      <c r="O20" s="129">
        <v>38528</v>
      </c>
      <c r="P20" s="129"/>
      <c r="Q20" s="41"/>
    </row>
    <row r="21" spans="1:17" ht="15.75" thickBot="1">
      <c r="A21" s="12"/>
      <c r="B21" s="110"/>
      <c r="C21" s="128"/>
      <c r="D21" s="128"/>
      <c r="E21" s="55"/>
      <c r="F21" s="41"/>
      <c r="G21" s="130"/>
      <c r="H21" s="130"/>
      <c r="I21" s="55"/>
      <c r="J21" s="41"/>
      <c r="K21" s="128"/>
      <c r="L21" s="128"/>
      <c r="M21" s="55"/>
      <c r="N21" s="41"/>
      <c r="O21" s="130"/>
      <c r="P21" s="130"/>
      <c r="Q21" s="55"/>
    </row>
    <row r="22" spans="1:17">
      <c r="A22" s="12"/>
      <c r="B22" s="123" t="s">
        <v>327</v>
      </c>
      <c r="C22" s="131">
        <v>55231</v>
      </c>
      <c r="D22" s="131"/>
      <c r="E22" s="61"/>
      <c r="F22" s="37"/>
      <c r="G22" s="132">
        <v>52401</v>
      </c>
      <c r="H22" s="132"/>
      <c r="I22" s="61"/>
      <c r="J22" s="37"/>
      <c r="K22" s="131">
        <v>168058</v>
      </c>
      <c r="L22" s="131"/>
      <c r="M22" s="61"/>
      <c r="N22" s="37"/>
      <c r="O22" s="132">
        <v>172266</v>
      </c>
      <c r="P22" s="132"/>
      <c r="Q22" s="61"/>
    </row>
    <row r="23" spans="1:17">
      <c r="A23" s="12"/>
      <c r="B23" s="123"/>
      <c r="C23" s="125"/>
      <c r="D23" s="125"/>
      <c r="E23" s="37"/>
      <c r="F23" s="37"/>
      <c r="G23" s="126"/>
      <c r="H23" s="126"/>
      <c r="I23" s="37"/>
      <c r="J23" s="37"/>
      <c r="K23" s="125"/>
      <c r="L23" s="125"/>
      <c r="M23" s="37"/>
      <c r="N23" s="37"/>
      <c r="O23" s="126"/>
      <c r="P23" s="126"/>
      <c r="Q23" s="37"/>
    </row>
    <row r="24" spans="1:17">
      <c r="A24" s="12"/>
      <c r="B24" s="14" t="s">
        <v>91</v>
      </c>
      <c r="C24" s="133" t="s">
        <v>328</v>
      </c>
      <c r="D24" s="133"/>
      <c r="E24" s="114" t="s">
        <v>255</v>
      </c>
      <c r="F24" s="16"/>
      <c r="G24" s="134" t="s">
        <v>329</v>
      </c>
      <c r="H24" s="134"/>
      <c r="I24" s="14" t="s">
        <v>255</v>
      </c>
      <c r="J24" s="16"/>
      <c r="K24" s="133" t="s">
        <v>330</v>
      </c>
      <c r="L24" s="133"/>
      <c r="M24" s="114" t="s">
        <v>255</v>
      </c>
      <c r="N24" s="16"/>
      <c r="O24" s="134" t="s">
        <v>331</v>
      </c>
      <c r="P24" s="134"/>
      <c r="Q24" s="14" t="s">
        <v>255</v>
      </c>
    </row>
    <row r="25" spans="1:17">
      <c r="A25" s="12"/>
      <c r="B25" s="123" t="s">
        <v>332</v>
      </c>
      <c r="C25" s="125">
        <v>32503</v>
      </c>
      <c r="D25" s="125"/>
      <c r="E25" s="37"/>
      <c r="F25" s="37"/>
      <c r="G25" s="126">
        <v>32718</v>
      </c>
      <c r="H25" s="126"/>
      <c r="I25" s="37"/>
      <c r="J25" s="37"/>
      <c r="K25" s="125">
        <v>99317</v>
      </c>
      <c r="L25" s="125"/>
      <c r="M25" s="37"/>
      <c r="N25" s="37"/>
      <c r="O25" s="126">
        <v>103857</v>
      </c>
      <c r="P25" s="126"/>
      <c r="Q25" s="37"/>
    </row>
    <row r="26" spans="1:17" ht="15.75" thickBot="1">
      <c r="A26" s="12"/>
      <c r="B26" s="123"/>
      <c r="C26" s="135"/>
      <c r="D26" s="135"/>
      <c r="E26" s="47"/>
      <c r="F26" s="37"/>
      <c r="G26" s="136"/>
      <c r="H26" s="136"/>
      <c r="I26" s="47"/>
      <c r="J26" s="37"/>
      <c r="K26" s="135"/>
      <c r="L26" s="135"/>
      <c r="M26" s="47"/>
      <c r="N26" s="37"/>
      <c r="O26" s="136"/>
      <c r="P26" s="136"/>
      <c r="Q26" s="47"/>
    </row>
    <row r="27" spans="1:17">
      <c r="A27" s="12"/>
      <c r="B27" s="110" t="s">
        <v>114</v>
      </c>
      <c r="C27" s="137">
        <v>25328</v>
      </c>
      <c r="D27" s="137"/>
      <c r="E27" s="54"/>
      <c r="F27" s="41"/>
      <c r="G27" s="140">
        <v>25683</v>
      </c>
      <c r="H27" s="140"/>
      <c r="I27" s="54"/>
      <c r="J27" s="41"/>
      <c r="K27" s="137">
        <v>77541</v>
      </c>
      <c r="L27" s="137"/>
      <c r="M27" s="54"/>
      <c r="N27" s="41"/>
      <c r="O27" s="140">
        <v>76409</v>
      </c>
      <c r="P27" s="140"/>
      <c r="Q27" s="54"/>
    </row>
    <row r="28" spans="1:17">
      <c r="A28" s="12"/>
      <c r="B28" s="110"/>
      <c r="C28" s="138"/>
      <c r="D28" s="138"/>
      <c r="E28" s="139"/>
      <c r="F28" s="41"/>
      <c r="G28" s="141"/>
      <c r="H28" s="141"/>
      <c r="I28" s="139"/>
      <c r="J28" s="41"/>
      <c r="K28" s="138"/>
      <c r="L28" s="138"/>
      <c r="M28" s="139"/>
      <c r="N28" s="41"/>
      <c r="O28" s="141"/>
      <c r="P28" s="141"/>
      <c r="Q28" s="139"/>
    </row>
    <row r="29" spans="1:17">
      <c r="A29" s="12"/>
      <c r="B29" s="123" t="s">
        <v>115</v>
      </c>
      <c r="C29" s="125">
        <v>8331</v>
      </c>
      <c r="D29" s="125"/>
      <c r="E29" s="37"/>
      <c r="F29" s="37"/>
      <c r="G29" s="126">
        <v>8931</v>
      </c>
      <c r="H29" s="126"/>
      <c r="I29" s="37"/>
      <c r="J29" s="37"/>
      <c r="K29" s="125">
        <v>26436</v>
      </c>
      <c r="L29" s="125"/>
      <c r="M29" s="37"/>
      <c r="N29" s="37"/>
      <c r="O29" s="126">
        <v>26640</v>
      </c>
      <c r="P29" s="126"/>
      <c r="Q29" s="37"/>
    </row>
    <row r="30" spans="1:17" ht="15.75" thickBot="1">
      <c r="A30" s="12"/>
      <c r="B30" s="123"/>
      <c r="C30" s="135"/>
      <c r="D30" s="135"/>
      <c r="E30" s="47"/>
      <c r="F30" s="37"/>
      <c r="G30" s="136"/>
      <c r="H30" s="136"/>
      <c r="I30" s="47"/>
      <c r="J30" s="37"/>
      <c r="K30" s="135"/>
      <c r="L30" s="135"/>
      <c r="M30" s="47"/>
      <c r="N30" s="37"/>
      <c r="O30" s="136"/>
      <c r="P30" s="136"/>
      <c r="Q30" s="47"/>
    </row>
    <row r="31" spans="1:17">
      <c r="A31" s="12"/>
      <c r="B31" s="110" t="s">
        <v>116</v>
      </c>
      <c r="C31" s="137">
        <v>16997</v>
      </c>
      <c r="D31" s="137"/>
      <c r="E31" s="54"/>
      <c r="F31" s="41"/>
      <c r="G31" s="140">
        <v>16752</v>
      </c>
      <c r="H31" s="140"/>
      <c r="I31" s="54"/>
      <c r="J31" s="41"/>
      <c r="K31" s="137">
        <v>51105</v>
      </c>
      <c r="L31" s="137"/>
      <c r="M31" s="54"/>
      <c r="N31" s="41"/>
      <c r="O31" s="140">
        <v>49769</v>
      </c>
      <c r="P31" s="140"/>
      <c r="Q31" s="54"/>
    </row>
    <row r="32" spans="1:17" ht="15.75" thickBot="1">
      <c r="A32" s="12"/>
      <c r="B32" s="110"/>
      <c r="C32" s="128"/>
      <c r="D32" s="128"/>
      <c r="E32" s="55"/>
      <c r="F32" s="41"/>
      <c r="G32" s="130"/>
      <c r="H32" s="130"/>
      <c r="I32" s="55"/>
      <c r="J32" s="41"/>
      <c r="K32" s="128"/>
      <c r="L32" s="128"/>
      <c r="M32" s="55"/>
      <c r="N32" s="41"/>
      <c r="O32" s="130"/>
      <c r="P32" s="130"/>
      <c r="Q32" s="55"/>
    </row>
    <row r="33" spans="1:17">
      <c r="A33" s="12"/>
      <c r="B33" s="123" t="s">
        <v>120</v>
      </c>
      <c r="C33" s="142" t="s">
        <v>251</v>
      </c>
      <c r="D33" s="131">
        <v>16997</v>
      </c>
      <c r="E33" s="61"/>
      <c r="F33" s="37"/>
      <c r="G33" s="145" t="s">
        <v>251</v>
      </c>
      <c r="H33" s="132">
        <v>16752</v>
      </c>
      <c r="I33" s="61"/>
      <c r="J33" s="37"/>
      <c r="K33" s="142" t="s">
        <v>251</v>
      </c>
      <c r="L33" s="131">
        <v>51105</v>
      </c>
      <c r="M33" s="61"/>
      <c r="N33" s="37"/>
      <c r="O33" s="145" t="s">
        <v>251</v>
      </c>
      <c r="P33" s="132">
        <v>49769</v>
      </c>
      <c r="Q33" s="61"/>
    </row>
    <row r="34" spans="1:17" ht="15.75" thickBot="1">
      <c r="A34" s="12"/>
      <c r="B34" s="123"/>
      <c r="C34" s="143"/>
      <c r="D34" s="144"/>
      <c r="E34" s="88"/>
      <c r="F34" s="37"/>
      <c r="G34" s="146"/>
      <c r="H34" s="147"/>
      <c r="I34" s="88"/>
      <c r="J34" s="37"/>
      <c r="K34" s="143"/>
      <c r="L34" s="144"/>
      <c r="M34" s="88"/>
      <c r="N34" s="37"/>
      <c r="O34" s="146"/>
      <c r="P34" s="147"/>
      <c r="Q34" s="88"/>
    </row>
    <row r="35" spans="1:17" ht="15.75" thickTop="1">
      <c r="A35" s="12"/>
      <c r="B35" s="16"/>
      <c r="C35" s="95"/>
      <c r="D35" s="95"/>
      <c r="E35" s="95"/>
      <c r="F35" s="16"/>
      <c r="G35" s="95"/>
      <c r="H35" s="95"/>
      <c r="I35" s="95"/>
      <c r="J35" s="16"/>
      <c r="K35" s="95"/>
      <c r="L35" s="95"/>
      <c r="M35" s="95"/>
      <c r="N35" s="16"/>
      <c r="O35" s="95"/>
      <c r="P35" s="95"/>
      <c r="Q35" s="95"/>
    </row>
    <row r="36" spans="1:17">
      <c r="A36" s="12"/>
      <c r="B36" s="123" t="s">
        <v>333</v>
      </c>
      <c r="C36" s="124" t="s">
        <v>251</v>
      </c>
      <c r="D36" s="125">
        <v>6506699</v>
      </c>
      <c r="E36" s="37"/>
      <c r="F36" s="37"/>
      <c r="G36" s="123" t="s">
        <v>251</v>
      </c>
      <c r="H36" s="126">
        <v>6090343</v>
      </c>
      <c r="I36" s="37"/>
      <c r="J36" s="37"/>
      <c r="K36" s="124" t="s">
        <v>251</v>
      </c>
      <c r="L36" s="125">
        <v>6506699</v>
      </c>
      <c r="M36" s="37"/>
      <c r="N36" s="37"/>
      <c r="O36" s="123" t="s">
        <v>251</v>
      </c>
      <c r="P36" s="126">
        <v>6090343</v>
      </c>
      <c r="Q36" s="37"/>
    </row>
    <row r="37" spans="1:17">
      <c r="A37" s="12"/>
      <c r="B37" s="123"/>
      <c r="C37" s="124"/>
      <c r="D37" s="125"/>
      <c r="E37" s="37"/>
      <c r="F37" s="37"/>
      <c r="G37" s="123"/>
      <c r="H37" s="126"/>
      <c r="I37" s="37"/>
      <c r="J37" s="37"/>
      <c r="K37" s="124"/>
      <c r="L37" s="125"/>
      <c r="M37" s="37"/>
      <c r="N37" s="37"/>
      <c r="O37" s="123"/>
      <c r="P37" s="126"/>
      <c r="Q37" s="37"/>
    </row>
    <row r="38" spans="1:17">
      <c r="A38" s="12"/>
      <c r="B38" s="110" t="s">
        <v>334</v>
      </c>
      <c r="C38" s="148" t="s">
        <v>251</v>
      </c>
      <c r="D38" s="127">
        <v>4701000</v>
      </c>
      <c r="E38" s="41"/>
      <c r="F38" s="41"/>
      <c r="G38" s="110" t="s">
        <v>251</v>
      </c>
      <c r="H38" s="129">
        <v>4263000</v>
      </c>
      <c r="I38" s="41"/>
      <c r="J38" s="41"/>
      <c r="K38" s="148" t="s">
        <v>251</v>
      </c>
      <c r="L38" s="127">
        <v>4701000</v>
      </c>
      <c r="M38" s="41"/>
      <c r="N38" s="41"/>
      <c r="O38" s="110" t="s">
        <v>251</v>
      </c>
      <c r="P38" s="129">
        <v>4263000</v>
      </c>
      <c r="Q38" s="41"/>
    </row>
    <row r="39" spans="1:17">
      <c r="A39" s="12"/>
      <c r="B39" s="110"/>
      <c r="C39" s="148"/>
      <c r="D39" s="127"/>
      <c r="E39" s="41"/>
      <c r="F39" s="41"/>
      <c r="G39" s="110"/>
      <c r="H39" s="129"/>
      <c r="I39" s="41"/>
      <c r="J39" s="41"/>
      <c r="K39" s="148"/>
      <c r="L39" s="127"/>
      <c r="M39" s="41"/>
      <c r="N39" s="41"/>
      <c r="O39" s="110"/>
      <c r="P39" s="129"/>
      <c r="Q39" s="41"/>
    </row>
    <row r="40" spans="1:17">
      <c r="A40" s="12"/>
      <c r="B40" s="123" t="s">
        <v>111</v>
      </c>
      <c r="C40" s="124" t="s">
        <v>251</v>
      </c>
      <c r="D40" s="149">
        <v>46</v>
      </c>
      <c r="E40" s="37"/>
      <c r="F40" s="37"/>
      <c r="G40" s="123" t="s">
        <v>251</v>
      </c>
      <c r="H40" s="150">
        <v>70</v>
      </c>
      <c r="I40" s="37"/>
      <c r="J40" s="37"/>
      <c r="K40" s="124" t="s">
        <v>251</v>
      </c>
      <c r="L40" s="149">
        <v>173</v>
      </c>
      <c r="M40" s="37"/>
      <c r="N40" s="37"/>
      <c r="O40" s="123" t="s">
        <v>251</v>
      </c>
      <c r="P40" s="150">
        <v>210</v>
      </c>
      <c r="Q40" s="37"/>
    </row>
    <row r="41" spans="1:17">
      <c r="A41" s="12"/>
      <c r="B41" s="123"/>
      <c r="C41" s="124"/>
      <c r="D41" s="149"/>
      <c r="E41" s="37"/>
      <c r="F41" s="37"/>
      <c r="G41" s="123"/>
      <c r="H41" s="150"/>
      <c r="I41" s="37"/>
      <c r="J41" s="37"/>
      <c r="K41" s="124"/>
      <c r="L41" s="149"/>
      <c r="M41" s="37"/>
      <c r="N41" s="37"/>
      <c r="O41" s="123"/>
      <c r="P41" s="150"/>
      <c r="Q41" s="37"/>
    </row>
    <row r="42" spans="1:17">
      <c r="A42" s="12"/>
      <c r="B42" s="110" t="s">
        <v>335</v>
      </c>
      <c r="C42" s="148" t="s">
        <v>251</v>
      </c>
      <c r="D42" s="127">
        <v>1312</v>
      </c>
      <c r="E42" s="41"/>
      <c r="F42" s="41"/>
      <c r="G42" s="110" t="s">
        <v>251</v>
      </c>
      <c r="H42" s="129">
        <v>1282</v>
      </c>
      <c r="I42" s="41"/>
      <c r="J42" s="41"/>
      <c r="K42" s="148" t="s">
        <v>251</v>
      </c>
      <c r="L42" s="127">
        <v>4085</v>
      </c>
      <c r="M42" s="41"/>
      <c r="N42" s="41"/>
      <c r="O42" s="110" t="s">
        <v>251</v>
      </c>
      <c r="P42" s="129">
        <v>4050</v>
      </c>
      <c r="Q42" s="41"/>
    </row>
    <row r="43" spans="1:17">
      <c r="A43" s="12"/>
      <c r="B43" s="110"/>
      <c r="C43" s="148"/>
      <c r="D43" s="127"/>
      <c r="E43" s="41"/>
      <c r="F43" s="41"/>
      <c r="G43" s="110"/>
      <c r="H43" s="129"/>
      <c r="I43" s="41"/>
      <c r="J43" s="41"/>
      <c r="K43" s="148"/>
      <c r="L43" s="127"/>
      <c r="M43" s="41"/>
      <c r="N43" s="41"/>
      <c r="O43" s="110"/>
      <c r="P43" s="129"/>
      <c r="Q43" s="41"/>
    </row>
    <row r="44" spans="1:17">
      <c r="A44" s="12"/>
      <c r="B44" s="33"/>
      <c r="C44" s="33"/>
      <c r="D44" s="33"/>
      <c r="E44" s="33"/>
      <c r="F44" s="33"/>
      <c r="G44" s="33"/>
      <c r="H44" s="33"/>
      <c r="I44" s="33"/>
      <c r="J44" s="33"/>
      <c r="K44" s="33"/>
      <c r="L44" s="33"/>
      <c r="M44" s="33"/>
      <c r="N44" s="33"/>
      <c r="O44" s="33"/>
      <c r="P44" s="33"/>
      <c r="Q44" s="33"/>
    </row>
    <row r="45" spans="1:17">
      <c r="A45" s="12"/>
      <c r="B45" s="15"/>
      <c r="C45" s="15"/>
      <c r="D45" s="15"/>
      <c r="E45" s="15"/>
      <c r="F45" s="15"/>
      <c r="G45" s="15"/>
      <c r="H45" s="15"/>
      <c r="I45" s="15"/>
      <c r="J45" s="15"/>
      <c r="K45" s="15"/>
      <c r="L45" s="15"/>
      <c r="M45" s="15"/>
      <c r="N45" s="15"/>
      <c r="O45" s="15"/>
      <c r="P45" s="15"/>
      <c r="Q45" s="15"/>
    </row>
    <row r="46" spans="1:17" ht="15.75" thickBot="1">
      <c r="A46" s="12"/>
      <c r="B46" s="16"/>
      <c r="C46" s="121" t="s">
        <v>247</v>
      </c>
      <c r="D46" s="121"/>
      <c r="E46" s="121"/>
      <c r="F46" s="121"/>
      <c r="G46" s="121"/>
      <c r="H46" s="121"/>
      <c r="I46" s="121"/>
      <c r="J46" s="27"/>
      <c r="K46" s="121" t="s">
        <v>248</v>
      </c>
      <c r="L46" s="121"/>
      <c r="M46" s="121"/>
      <c r="N46" s="121"/>
      <c r="O46" s="121"/>
      <c r="P46" s="121"/>
      <c r="Q46" s="121"/>
    </row>
    <row r="47" spans="1:17" ht="15.75" thickBot="1">
      <c r="A47" s="12"/>
      <c r="B47" s="16"/>
      <c r="C47" s="122">
        <v>2014</v>
      </c>
      <c r="D47" s="122"/>
      <c r="E47" s="122"/>
      <c r="F47" s="16"/>
      <c r="G47" s="122">
        <v>2013</v>
      </c>
      <c r="H47" s="122"/>
      <c r="I47" s="122"/>
      <c r="J47" s="16"/>
      <c r="K47" s="122">
        <v>2014</v>
      </c>
      <c r="L47" s="122"/>
      <c r="M47" s="122"/>
      <c r="N47" s="16"/>
      <c r="O47" s="122">
        <v>2013</v>
      </c>
      <c r="P47" s="122"/>
      <c r="Q47" s="122"/>
    </row>
    <row r="48" spans="1:17">
      <c r="A48" s="12"/>
      <c r="B48" s="114" t="s">
        <v>336</v>
      </c>
      <c r="C48" s="36" t="s">
        <v>308</v>
      </c>
      <c r="D48" s="36"/>
      <c r="E48" s="36"/>
      <c r="F48" s="36"/>
      <c r="G48" s="36"/>
      <c r="H48" s="36"/>
      <c r="I48" s="36"/>
      <c r="J48" s="36"/>
      <c r="K48" s="36"/>
      <c r="L48" s="36"/>
      <c r="M48" s="36"/>
      <c r="N48" s="36"/>
      <c r="O48" s="36"/>
      <c r="P48" s="36"/>
      <c r="Q48" s="36"/>
    </row>
    <row r="49" spans="1:17">
      <c r="A49" s="12"/>
      <c r="B49" s="123" t="s">
        <v>90</v>
      </c>
      <c r="C49" s="124" t="s">
        <v>251</v>
      </c>
      <c r="D49" s="149">
        <v>6</v>
      </c>
      <c r="E49" s="37"/>
      <c r="F49" s="37"/>
      <c r="G49" s="123" t="s">
        <v>251</v>
      </c>
      <c r="H49" s="150">
        <v>4</v>
      </c>
      <c r="I49" s="37"/>
      <c r="J49" s="37"/>
      <c r="K49" s="124" t="s">
        <v>251</v>
      </c>
      <c r="L49" s="149">
        <v>17</v>
      </c>
      <c r="M49" s="37"/>
      <c r="N49" s="37"/>
      <c r="O49" s="123" t="s">
        <v>251</v>
      </c>
      <c r="P49" s="150">
        <v>15</v>
      </c>
      <c r="Q49" s="37"/>
    </row>
    <row r="50" spans="1:17">
      <c r="A50" s="12"/>
      <c r="B50" s="123"/>
      <c r="C50" s="124"/>
      <c r="D50" s="149"/>
      <c r="E50" s="37"/>
      <c r="F50" s="37"/>
      <c r="G50" s="123"/>
      <c r="H50" s="150"/>
      <c r="I50" s="37"/>
      <c r="J50" s="37"/>
      <c r="K50" s="124"/>
      <c r="L50" s="149"/>
      <c r="M50" s="37"/>
      <c r="N50" s="37"/>
      <c r="O50" s="123"/>
      <c r="P50" s="150"/>
      <c r="Q50" s="37"/>
    </row>
    <row r="51" spans="1:17">
      <c r="A51" s="12"/>
      <c r="B51" s="110" t="s">
        <v>337</v>
      </c>
      <c r="C51" s="127">
        <v>12021</v>
      </c>
      <c r="D51" s="127"/>
      <c r="E51" s="41"/>
      <c r="F51" s="41"/>
      <c r="G51" s="129">
        <v>10518</v>
      </c>
      <c r="H51" s="129"/>
      <c r="I51" s="41"/>
      <c r="J51" s="41"/>
      <c r="K51" s="127">
        <v>35237</v>
      </c>
      <c r="L51" s="127"/>
      <c r="M51" s="41"/>
      <c r="N51" s="41"/>
      <c r="O51" s="129">
        <v>31480</v>
      </c>
      <c r="P51" s="129"/>
      <c r="Q51" s="41"/>
    </row>
    <row r="52" spans="1:17" ht="15.75" thickBot="1">
      <c r="A52" s="12"/>
      <c r="B52" s="110"/>
      <c r="C52" s="128"/>
      <c r="D52" s="128"/>
      <c r="E52" s="55"/>
      <c r="F52" s="41"/>
      <c r="G52" s="130"/>
      <c r="H52" s="130"/>
      <c r="I52" s="55"/>
      <c r="J52" s="41"/>
      <c r="K52" s="128"/>
      <c r="L52" s="128"/>
      <c r="M52" s="55"/>
      <c r="N52" s="41"/>
      <c r="O52" s="130"/>
      <c r="P52" s="130"/>
      <c r="Q52" s="55"/>
    </row>
    <row r="53" spans="1:17">
      <c r="A53" s="12"/>
      <c r="B53" s="123" t="s">
        <v>327</v>
      </c>
      <c r="C53" s="131">
        <v>12027</v>
      </c>
      <c r="D53" s="131"/>
      <c r="E53" s="61"/>
      <c r="F53" s="37"/>
      <c r="G53" s="132">
        <v>10522</v>
      </c>
      <c r="H53" s="132"/>
      <c r="I53" s="61"/>
      <c r="J53" s="37"/>
      <c r="K53" s="131">
        <v>35254</v>
      </c>
      <c r="L53" s="131"/>
      <c r="M53" s="61"/>
      <c r="N53" s="37"/>
      <c r="O53" s="132">
        <v>31495</v>
      </c>
      <c r="P53" s="132"/>
      <c r="Q53" s="61"/>
    </row>
    <row r="54" spans="1:17">
      <c r="A54" s="12"/>
      <c r="B54" s="123"/>
      <c r="C54" s="125"/>
      <c r="D54" s="125"/>
      <c r="E54" s="37"/>
      <c r="F54" s="37"/>
      <c r="G54" s="126"/>
      <c r="H54" s="126"/>
      <c r="I54" s="37"/>
      <c r="J54" s="37"/>
      <c r="K54" s="125"/>
      <c r="L54" s="125"/>
      <c r="M54" s="37"/>
      <c r="N54" s="37"/>
      <c r="O54" s="126"/>
      <c r="P54" s="126"/>
      <c r="Q54" s="37"/>
    </row>
    <row r="55" spans="1:17">
      <c r="A55" s="12"/>
      <c r="B55" s="110" t="s">
        <v>332</v>
      </c>
      <c r="C55" s="127">
        <v>8884</v>
      </c>
      <c r="D55" s="127"/>
      <c r="E55" s="41"/>
      <c r="F55" s="41"/>
      <c r="G55" s="129">
        <v>8376</v>
      </c>
      <c r="H55" s="129"/>
      <c r="I55" s="41"/>
      <c r="J55" s="41"/>
      <c r="K55" s="127">
        <v>26320</v>
      </c>
      <c r="L55" s="127"/>
      <c r="M55" s="41"/>
      <c r="N55" s="41"/>
      <c r="O55" s="129">
        <v>24422</v>
      </c>
      <c r="P55" s="129"/>
      <c r="Q55" s="41"/>
    </row>
    <row r="56" spans="1:17" ht="15.75" thickBot="1">
      <c r="A56" s="12"/>
      <c r="B56" s="110"/>
      <c r="C56" s="128"/>
      <c r="D56" s="128"/>
      <c r="E56" s="55"/>
      <c r="F56" s="41"/>
      <c r="G56" s="130"/>
      <c r="H56" s="130"/>
      <c r="I56" s="55"/>
      <c r="J56" s="41"/>
      <c r="K56" s="128"/>
      <c r="L56" s="128"/>
      <c r="M56" s="55"/>
      <c r="N56" s="41"/>
      <c r="O56" s="130"/>
      <c r="P56" s="130"/>
      <c r="Q56" s="55"/>
    </row>
    <row r="57" spans="1:17">
      <c r="A57" s="12"/>
      <c r="B57" s="123" t="s">
        <v>114</v>
      </c>
      <c r="C57" s="131">
        <v>3143</v>
      </c>
      <c r="D57" s="131"/>
      <c r="E57" s="61"/>
      <c r="F57" s="37"/>
      <c r="G57" s="132">
        <v>2146</v>
      </c>
      <c r="H57" s="132"/>
      <c r="I57" s="61"/>
      <c r="J57" s="37"/>
      <c r="K57" s="131">
        <v>8934</v>
      </c>
      <c r="L57" s="131"/>
      <c r="M57" s="61"/>
      <c r="N57" s="37"/>
      <c r="O57" s="132">
        <v>7073</v>
      </c>
      <c r="P57" s="132"/>
      <c r="Q57" s="61"/>
    </row>
    <row r="58" spans="1:17">
      <c r="A58" s="12"/>
      <c r="B58" s="123"/>
      <c r="C58" s="152"/>
      <c r="D58" s="152"/>
      <c r="E58" s="153"/>
      <c r="F58" s="37"/>
      <c r="G58" s="154"/>
      <c r="H58" s="154"/>
      <c r="I58" s="153"/>
      <c r="J58" s="37"/>
      <c r="K58" s="152"/>
      <c r="L58" s="152"/>
      <c r="M58" s="153"/>
      <c r="N58" s="37"/>
      <c r="O58" s="154"/>
      <c r="P58" s="154"/>
      <c r="Q58" s="153"/>
    </row>
    <row r="59" spans="1:17">
      <c r="A59" s="12"/>
      <c r="B59" s="110" t="s">
        <v>115</v>
      </c>
      <c r="C59" s="127">
        <v>1066</v>
      </c>
      <c r="D59" s="127"/>
      <c r="E59" s="41"/>
      <c r="F59" s="41"/>
      <c r="G59" s="134">
        <v>714</v>
      </c>
      <c r="H59" s="134"/>
      <c r="I59" s="41"/>
      <c r="J59" s="41"/>
      <c r="K59" s="127">
        <v>2990</v>
      </c>
      <c r="L59" s="127"/>
      <c r="M59" s="41"/>
      <c r="N59" s="41"/>
      <c r="O59" s="129">
        <v>2329</v>
      </c>
      <c r="P59" s="129"/>
      <c r="Q59" s="41"/>
    </row>
    <row r="60" spans="1:17" ht="15.75" thickBot="1">
      <c r="A60" s="12"/>
      <c r="B60" s="110"/>
      <c r="C60" s="128"/>
      <c r="D60" s="128"/>
      <c r="E60" s="55"/>
      <c r="F60" s="41"/>
      <c r="G60" s="155"/>
      <c r="H60" s="155"/>
      <c r="I60" s="55"/>
      <c r="J60" s="41"/>
      <c r="K60" s="128"/>
      <c r="L60" s="128"/>
      <c r="M60" s="55"/>
      <c r="N60" s="41"/>
      <c r="O60" s="130"/>
      <c r="P60" s="130"/>
      <c r="Q60" s="55"/>
    </row>
    <row r="61" spans="1:17">
      <c r="A61" s="12"/>
      <c r="B61" s="123" t="s">
        <v>116</v>
      </c>
      <c r="C61" s="131">
        <v>2077</v>
      </c>
      <c r="D61" s="131"/>
      <c r="E61" s="61"/>
      <c r="F61" s="37"/>
      <c r="G61" s="132">
        <v>1432</v>
      </c>
      <c r="H61" s="132"/>
      <c r="I61" s="61"/>
      <c r="J61" s="37"/>
      <c r="K61" s="131">
        <v>5944</v>
      </c>
      <c r="L61" s="131"/>
      <c r="M61" s="61"/>
      <c r="N61" s="37"/>
      <c r="O61" s="132">
        <v>4744</v>
      </c>
      <c r="P61" s="132"/>
      <c r="Q61" s="61"/>
    </row>
    <row r="62" spans="1:17">
      <c r="A62" s="12"/>
      <c r="B62" s="123"/>
      <c r="C62" s="152"/>
      <c r="D62" s="152"/>
      <c r="E62" s="153"/>
      <c r="F62" s="37"/>
      <c r="G62" s="154"/>
      <c r="H62" s="154"/>
      <c r="I62" s="153"/>
      <c r="J62" s="37"/>
      <c r="K62" s="152"/>
      <c r="L62" s="152"/>
      <c r="M62" s="153"/>
      <c r="N62" s="37"/>
      <c r="O62" s="154"/>
      <c r="P62" s="154"/>
      <c r="Q62" s="153"/>
    </row>
    <row r="63" spans="1:17">
      <c r="A63" s="12"/>
      <c r="B63" s="110" t="s">
        <v>60</v>
      </c>
      <c r="C63" s="133">
        <v>622</v>
      </c>
      <c r="D63" s="133"/>
      <c r="E63" s="41"/>
      <c r="F63" s="41"/>
      <c r="G63" s="134">
        <v>438</v>
      </c>
      <c r="H63" s="134"/>
      <c r="I63" s="41"/>
      <c r="J63" s="41"/>
      <c r="K63" s="127">
        <v>1797</v>
      </c>
      <c r="L63" s="127"/>
      <c r="M63" s="41"/>
      <c r="N63" s="41"/>
      <c r="O63" s="129">
        <v>1425</v>
      </c>
      <c r="P63" s="129"/>
      <c r="Q63" s="41"/>
    </row>
    <row r="64" spans="1:17" ht="15.75" thickBot="1">
      <c r="A64" s="12"/>
      <c r="B64" s="110"/>
      <c r="C64" s="156"/>
      <c r="D64" s="156"/>
      <c r="E64" s="55"/>
      <c r="F64" s="41"/>
      <c r="G64" s="155"/>
      <c r="H64" s="155"/>
      <c r="I64" s="55"/>
      <c r="J64" s="41"/>
      <c r="K64" s="128"/>
      <c r="L64" s="128"/>
      <c r="M64" s="55"/>
      <c r="N64" s="41"/>
      <c r="O64" s="130"/>
      <c r="P64" s="130"/>
      <c r="Q64" s="55"/>
    </row>
    <row r="65" spans="1:17">
      <c r="A65" s="12"/>
      <c r="B65" s="123" t="s">
        <v>120</v>
      </c>
      <c r="C65" s="142" t="s">
        <v>251</v>
      </c>
      <c r="D65" s="131">
        <v>1455</v>
      </c>
      <c r="E65" s="61"/>
      <c r="F65" s="37"/>
      <c r="G65" s="145" t="s">
        <v>251</v>
      </c>
      <c r="H65" s="157">
        <v>994</v>
      </c>
      <c r="I65" s="61"/>
      <c r="J65" s="37"/>
      <c r="K65" s="142" t="s">
        <v>251</v>
      </c>
      <c r="L65" s="131">
        <v>4147</v>
      </c>
      <c r="M65" s="61"/>
      <c r="N65" s="37"/>
      <c r="O65" s="145" t="s">
        <v>251</v>
      </c>
      <c r="P65" s="132">
        <v>3319</v>
      </c>
      <c r="Q65" s="61"/>
    </row>
    <row r="66" spans="1:17" ht="15.75" thickBot="1">
      <c r="A66" s="12"/>
      <c r="B66" s="123"/>
      <c r="C66" s="143"/>
      <c r="D66" s="144"/>
      <c r="E66" s="88"/>
      <c r="F66" s="37"/>
      <c r="G66" s="146"/>
      <c r="H66" s="158"/>
      <c r="I66" s="88"/>
      <c r="J66" s="37"/>
      <c r="K66" s="143"/>
      <c r="L66" s="144"/>
      <c r="M66" s="88"/>
      <c r="N66" s="37"/>
      <c r="O66" s="146"/>
      <c r="P66" s="147"/>
      <c r="Q66" s="88"/>
    </row>
    <row r="67" spans="1:17" ht="15.75" thickTop="1">
      <c r="A67" s="12"/>
      <c r="B67" s="16"/>
      <c r="C67" s="95"/>
      <c r="D67" s="95"/>
      <c r="E67" s="95"/>
      <c r="F67" s="16"/>
      <c r="G67" s="95"/>
      <c r="H67" s="95"/>
      <c r="I67" s="95"/>
      <c r="J67" s="16"/>
      <c r="K67" s="95"/>
      <c r="L67" s="95"/>
      <c r="M67" s="95"/>
      <c r="N67" s="16"/>
      <c r="O67" s="95"/>
      <c r="P67" s="95"/>
      <c r="Q67" s="95"/>
    </row>
    <row r="68" spans="1:17">
      <c r="A68" s="12"/>
      <c r="B68" s="123" t="s">
        <v>333</v>
      </c>
      <c r="C68" s="124" t="s">
        <v>251</v>
      </c>
      <c r="D68" s="125">
        <v>102881</v>
      </c>
      <c r="E68" s="37"/>
      <c r="F68" s="37"/>
      <c r="G68" s="123" t="s">
        <v>251</v>
      </c>
      <c r="H68" s="126">
        <v>101981</v>
      </c>
      <c r="I68" s="37"/>
      <c r="J68" s="37"/>
      <c r="K68" s="124" t="s">
        <v>251</v>
      </c>
      <c r="L68" s="125">
        <v>102881</v>
      </c>
      <c r="M68" s="37"/>
      <c r="N68" s="37"/>
      <c r="O68" s="123" t="s">
        <v>251</v>
      </c>
      <c r="P68" s="126">
        <v>101981</v>
      </c>
      <c r="Q68" s="37"/>
    </row>
    <row r="69" spans="1:17">
      <c r="A69" s="12"/>
      <c r="B69" s="123"/>
      <c r="C69" s="124"/>
      <c r="D69" s="125"/>
      <c r="E69" s="37"/>
      <c r="F69" s="37"/>
      <c r="G69" s="123"/>
      <c r="H69" s="126"/>
      <c r="I69" s="37"/>
      <c r="J69" s="37"/>
      <c r="K69" s="124"/>
      <c r="L69" s="125"/>
      <c r="M69" s="37"/>
      <c r="N69" s="37"/>
      <c r="O69" s="123"/>
      <c r="P69" s="126"/>
      <c r="Q69" s="37"/>
    </row>
    <row r="70" spans="1:17">
      <c r="A70" s="12"/>
      <c r="B70" s="110" t="s">
        <v>334</v>
      </c>
      <c r="C70" s="148" t="s">
        <v>251</v>
      </c>
      <c r="D70" s="127">
        <v>10376000</v>
      </c>
      <c r="E70" s="41"/>
      <c r="F70" s="41"/>
      <c r="G70" s="110" t="s">
        <v>251</v>
      </c>
      <c r="H70" s="129">
        <v>9697000</v>
      </c>
      <c r="I70" s="41"/>
      <c r="J70" s="41"/>
      <c r="K70" s="148" t="s">
        <v>251</v>
      </c>
      <c r="L70" s="127">
        <v>10376000</v>
      </c>
      <c r="M70" s="41"/>
      <c r="N70" s="41"/>
      <c r="O70" s="110" t="s">
        <v>251</v>
      </c>
      <c r="P70" s="129">
        <v>9697000</v>
      </c>
      <c r="Q70" s="41"/>
    </row>
    <row r="71" spans="1:17">
      <c r="A71" s="12"/>
      <c r="B71" s="110"/>
      <c r="C71" s="148"/>
      <c r="D71" s="127"/>
      <c r="E71" s="41"/>
      <c r="F71" s="41"/>
      <c r="G71" s="110"/>
      <c r="H71" s="129"/>
      <c r="I71" s="41"/>
      <c r="J71" s="41"/>
      <c r="K71" s="148"/>
      <c r="L71" s="127"/>
      <c r="M71" s="41"/>
      <c r="N71" s="41"/>
      <c r="O71" s="110"/>
      <c r="P71" s="129"/>
      <c r="Q71" s="41"/>
    </row>
    <row r="72" spans="1:17">
      <c r="A72" s="12"/>
      <c r="B72" s="123" t="s">
        <v>111</v>
      </c>
      <c r="C72" s="124" t="s">
        <v>251</v>
      </c>
      <c r="D72" s="149">
        <v>739</v>
      </c>
      <c r="E72" s="37"/>
      <c r="F72" s="37"/>
      <c r="G72" s="123" t="s">
        <v>251</v>
      </c>
      <c r="H72" s="150">
        <v>739</v>
      </c>
      <c r="I72" s="37"/>
      <c r="J72" s="37"/>
      <c r="K72" s="124" t="s">
        <v>251</v>
      </c>
      <c r="L72" s="125">
        <v>2217</v>
      </c>
      <c r="M72" s="37"/>
      <c r="N72" s="37"/>
      <c r="O72" s="123" t="s">
        <v>251</v>
      </c>
      <c r="P72" s="126">
        <v>2319</v>
      </c>
      <c r="Q72" s="37"/>
    </row>
    <row r="73" spans="1:17">
      <c r="A73" s="12"/>
      <c r="B73" s="123"/>
      <c r="C73" s="124"/>
      <c r="D73" s="149"/>
      <c r="E73" s="37"/>
      <c r="F73" s="37"/>
      <c r="G73" s="123"/>
      <c r="H73" s="150"/>
      <c r="I73" s="37"/>
      <c r="J73" s="37"/>
      <c r="K73" s="124"/>
      <c r="L73" s="125"/>
      <c r="M73" s="37"/>
      <c r="N73" s="37"/>
      <c r="O73" s="123"/>
      <c r="P73" s="126"/>
      <c r="Q73" s="37"/>
    </row>
    <row r="74" spans="1:17">
      <c r="A74" s="12"/>
      <c r="B74" s="110" t="s">
        <v>335</v>
      </c>
      <c r="C74" s="148" t="s">
        <v>251</v>
      </c>
      <c r="D74" s="133">
        <v>56</v>
      </c>
      <c r="E74" s="41"/>
      <c r="F74" s="41"/>
      <c r="G74" s="110" t="s">
        <v>251</v>
      </c>
      <c r="H74" s="134">
        <v>58</v>
      </c>
      <c r="I74" s="41"/>
      <c r="J74" s="41"/>
      <c r="K74" s="148" t="s">
        <v>251</v>
      </c>
      <c r="L74" s="133">
        <v>178</v>
      </c>
      <c r="M74" s="41"/>
      <c r="N74" s="41"/>
      <c r="O74" s="110" t="s">
        <v>251</v>
      </c>
      <c r="P74" s="134">
        <v>164</v>
      </c>
      <c r="Q74" s="41"/>
    </row>
    <row r="75" spans="1:17">
      <c r="A75" s="12"/>
      <c r="B75" s="110"/>
      <c r="C75" s="148"/>
      <c r="D75" s="133"/>
      <c r="E75" s="41"/>
      <c r="F75" s="41"/>
      <c r="G75" s="110"/>
      <c r="H75" s="134"/>
      <c r="I75" s="41"/>
      <c r="J75" s="41"/>
      <c r="K75" s="148"/>
      <c r="L75" s="133"/>
      <c r="M75" s="41"/>
      <c r="N75" s="41"/>
      <c r="O75" s="110"/>
      <c r="P75" s="134"/>
      <c r="Q75" s="41"/>
    </row>
    <row r="76" spans="1:17">
      <c r="A76" s="12"/>
      <c r="B76" s="33"/>
      <c r="C76" s="33"/>
      <c r="D76" s="33"/>
      <c r="E76" s="33"/>
      <c r="F76" s="33"/>
      <c r="G76" s="33"/>
      <c r="H76" s="33"/>
      <c r="I76" s="33"/>
      <c r="J76" s="33"/>
      <c r="K76" s="33"/>
      <c r="L76" s="33"/>
      <c r="M76" s="33"/>
      <c r="N76" s="33"/>
      <c r="O76" s="33"/>
      <c r="P76" s="33"/>
      <c r="Q76" s="33"/>
    </row>
    <row r="77" spans="1:17">
      <c r="A77" s="12"/>
      <c r="B77" s="15"/>
      <c r="C77" s="15"/>
      <c r="D77" s="15"/>
      <c r="E77" s="15"/>
      <c r="F77" s="15"/>
      <c r="G77" s="15"/>
      <c r="H77" s="15"/>
      <c r="I77" s="15"/>
      <c r="J77" s="15"/>
      <c r="K77" s="15"/>
      <c r="L77" s="15"/>
      <c r="M77" s="15"/>
      <c r="N77" s="15"/>
      <c r="O77" s="15"/>
      <c r="P77" s="15"/>
      <c r="Q77" s="15"/>
    </row>
    <row r="78" spans="1:17" ht="15.75" thickBot="1">
      <c r="A78" s="12"/>
      <c r="B78" s="16"/>
      <c r="C78" s="121" t="s">
        <v>247</v>
      </c>
      <c r="D78" s="121"/>
      <c r="E78" s="121"/>
      <c r="F78" s="121"/>
      <c r="G78" s="121"/>
      <c r="H78" s="121"/>
      <c r="I78" s="121"/>
      <c r="J78" s="27"/>
      <c r="K78" s="121" t="s">
        <v>248</v>
      </c>
      <c r="L78" s="121"/>
      <c r="M78" s="121"/>
      <c r="N78" s="121"/>
      <c r="O78" s="121"/>
      <c r="P78" s="121"/>
      <c r="Q78" s="121"/>
    </row>
    <row r="79" spans="1:17" ht="15.75" thickBot="1">
      <c r="A79" s="12"/>
      <c r="B79" s="16"/>
      <c r="C79" s="122">
        <v>2014</v>
      </c>
      <c r="D79" s="122"/>
      <c r="E79" s="122"/>
      <c r="F79" s="16"/>
      <c r="G79" s="122">
        <v>2013</v>
      </c>
      <c r="H79" s="122"/>
      <c r="I79" s="122"/>
      <c r="J79" s="16"/>
      <c r="K79" s="122">
        <v>2014</v>
      </c>
      <c r="L79" s="122"/>
      <c r="M79" s="122"/>
      <c r="N79" s="16"/>
      <c r="O79" s="122">
        <v>2013</v>
      </c>
      <c r="P79" s="122"/>
      <c r="Q79" s="122"/>
    </row>
    <row r="80" spans="1:17">
      <c r="A80" s="12"/>
      <c r="B80" s="114" t="s">
        <v>338</v>
      </c>
      <c r="C80" s="36" t="s">
        <v>308</v>
      </c>
      <c r="D80" s="36"/>
      <c r="E80" s="36"/>
      <c r="F80" s="36"/>
      <c r="G80" s="36"/>
      <c r="H80" s="36"/>
      <c r="I80" s="36"/>
      <c r="J80" s="36"/>
      <c r="K80" s="36"/>
      <c r="L80" s="36"/>
      <c r="M80" s="36"/>
      <c r="N80" s="36"/>
      <c r="O80" s="36"/>
      <c r="P80" s="36"/>
      <c r="Q80" s="36"/>
    </row>
    <row r="81" spans="1:17">
      <c r="A81" s="12"/>
      <c r="B81" s="123" t="s">
        <v>90</v>
      </c>
      <c r="C81" s="124" t="s">
        <v>251</v>
      </c>
      <c r="D81" s="149">
        <v>2</v>
      </c>
      <c r="E81" s="37"/>
      <c r="F81" s="37"/>
      <c r="G81" s="123" t="s">
        <v>251</v>
      </c>
      <c r="H81" s="150">
        <v>15</v>
      </c>
      <c r="I81" s="37"/>
      <c r="J81" s="37"/>
      <c r="K81" s="124" t="s">
        <v>251</v>
      </c>
      <c r="L81" s="149">
        <v>6</v>
      </c>
      <c r="M81" s="37"/>
      <c r="N81" s="37"/>
      <c r="O81" s="123" t="s">
        <v>251</v>
      </c>
      <c r="P81" s="150">
        <v>51</v>
      </c>
      <c r="Q81" s="37"/>
    </row>
    <row r="82" spans="1:17">
      <c r="A82" s="12"/>
      <c r="B82" s="123"/>
      <c r="C82" s="124"/>
      <c r="D82" s="149"/>
      <c r="E82" s="37"/>
      <c r="F82" s="37"/>
      <c r="G82" s="123"/>
      <c r="H82" s="150"/>
      <c r="I82" s="37"/>
      <c r="J82" s="37"/>
      <c r="K82" s="124"/>
      <c r="L82" s="149"/>
      <c r="M82" s="37"/>
      <c r="N82" s="37"/>
      <c r="O82" s="123"/>
      <c r="P82" s="150"/>
      <c r="Q82" s="37"/>
    </row>
    <row r="83" spans="1:17">
      <c r="A83" s="12"/>
      <c r="B83" s="110" t="s">
        <v>337</v>
      </c>
      <c r="C83" s="127">
        <v>12209</v>
      </c>
      <c r="D83" s="127"/>
      <c r="E83" s="41"/>
      <c r="F83" s="41"/>
      <c r="G83" s="129">
        <v>10698</v>
      </c>
      <c r="H83" s="129"/>
      <c r="I83" s="41"/>
      <c r="J83" s="41"/>
      <c r="K83" s="127">
        <v>35713</v>
      </c>
      <c r="L83" s="127"/>
      <c r="M83" s="41"/>
      <c r="N83" s="41"/>
      <c r="O83" s="129">
        <v>31081</v>
      </c>
      <c r="P83" s="129"/>
      <c r="Q83" s="41"/>
    </row>
    <row r="84" spans="1:17" ht="15.75" thickBot="1">
      <c r="A84" s="12"/>
      <c r="B84" s="110"/>
      <c r="C84" s="128"/>
      <c r="D84" s="128"/>
      <c r="E84" s="55"/>
      <c r="F84" s="41"/>
      <c r="G84" s="130"/>
      <c r="H84" s="130"/>
      <c r="I84" s="55"/>
      <c r="J84" s="41"/>
      <c r="K84" s="128"/>
      <c r="L84" s="128"/>
      <c r="M84" s="55"/>
      <c r="N84" s="41"/>
      <c r="O84" s="130"/>
      <c r="P84" s="130"/>
      <c r="Q84" s="55"/>
    </row>
    <row r="85" spans="1:17">
      <c r="A85" s="12"/>
      <c r="B85" s="123" t="s">
        <v>327</v>
      </c>
      <c r="C85" s="131">
        <v>12211</v>
      </c>
      <c r="D85" s="131"/>
      <c r="E85" s="61"/>
      <c r="F85" s="37"/>
      <c r="G85" s="132">
        <v>10713</v>
      </c>
      <c r="H85" s="132"/>
      <c r="I85" s="61"/>
      <c r="J85" s="37"/>
      <c r="K85" s="131">
        <v>35719</v>
      </c>
      <c r="L85" s="131"/>
      <c r="M85" s="61"/>
      <c r="N85" s="37"/>
      <c r="O85" s="132">
        <v>31132</v>
      </c>
      <c r="P85" s="132"/>
      <c r="Q85" s="61"/>
    </row>
    <row r="86" spans="1:17">
      <c r="A86" s="12"/>
      <c r="B86" s="123"/>
      <c r="C86" s="125"/>
      <c r="D86" s="125"/>
      <c r="E86" s="37"/>
      <c r="F86" s="37"/>
      <c r="G86" s="126"/>
      <c r="H86" s="126"/>
      <c r="I86" s="37"/>
      <c r="J86" s="37"/>
      <c r="K86" s="125"/>
      <c r="L86" s="125"/>
      <c r="M86" s="37"/>
      <c r="N86" s="37"/>
      <c r="O86" s="126"/>
      <c r="P86" s="126"/>
      <c r="Q86" s="37"/>
    </row>
    <row r="87" spans="1:17">
      <c r="A87" s="12"/>
      <c r="B87" s="110" t="s">
        <v>332</v>
      </c>
      <c r="C87" s="127">
        <v>8376</v>
      </c>
      <c r="D87" s="127"/>
      <c r="E87" s="41"/>
      <c r="F87" s="41"/>
      <c r="G87" s="129">
        <v>7341</v>
      </c>
      <c r="H87" s="129"/>
      <c r="I87" s="41"/>
      <c r="J87" s="41"/>
      <c r="K87" s="127">
        <v>24283</v>
      </c>
      <c r="L87" s="127"/>
      <c r="M87" s="41"/>
      <c r="N87" s="41"/>
      <c r="O87" s="129">
        <v>21809</v>
      </c>
      <c r="P87" s="129"/>
      <c r="Q87" s="41"/>
    </row>
    <row r="88" spans="1:17" ht="15.75" thickBot="1">
      <c r="A88" s="12"/>
      <c r="B88" s="110"/>
      <c r="C88" s="128"/>
      <c r="D88" s="128"/>
      <c r="E88" s="55"/>
      <c r="F88" s="41"/>
      <c r="G88" s="130"/>
      <c r="H88" s="130"/>
      <c r="I88" s="55"/>
      <c r="J88" s="41"/>
      <c r="K88" s="128"/>
      <c r="L88" s="128"/>
      <c r="M88" s="55"/>
      <c r="N88" s="41"/>
      <c r="O88" s="130"/>
      <c r="P88" s="130"/>
      <c r="Q88" s="55"/>
    </row>
    <row r="89" spans="1:17">
      <c r="A89" s="12"/>
      <c r="B89" s="123" t="s">
        <v>114</v>
      </c>
      <c r="C89" s="131">
        <v>3835</v>
      </c>
      <c r="D89" s="131"/>
      <c r="E89" s="61"/>
      <c r="F89" s="37"/>
      <c r="G89" s="132">
        <v>3372</v>
      </c>
      <c r="H89" s="132"/>
      <c r="I89" s="61"/>
      <c r="J89" s="37"/>
      <c r="K89" s="131">
        <v>11436</v>
      </c>
      <c r="L89" s="131"/>
      <c r="M89" s="61"/>
      <c r="N89" s="37"/>
      <c r="O89" s="132">
        <v>9323</v>
      </c>
      <c r="P89" s="132"/>
      <c r="Q89" s="61"/>
    </row>
    <row r="90" spans="1:17">
      <c r="A90" s="12"/>
      <c r="B90" s="123"/>
      <c r="C90" s="152"/>
      <c r="D90" s="152"/>
      <c r="E90" s="153"/>
      <c r="F90" s="37"/>
      <c r="G90" s="154"/>
      <c r="H90" s="154"/>
      <c r="I90" s="153"/>
      <c r="J90" s="37"/>
      <c r="K90" s="152"/>
      <c r="L90" s="152"/>
      <c r="M90" s="153"/>
      <c r="N90" s="37"/>
      <c r="O90" s="154"/>
      <c r="P90" s="154"/>
      <c r="Q90" s="153"/>
    </row>
    <row r="91" spans="1:17">
      <c r="A91" s="12"/>
      <c r="B91" s="110" t="s">
        <v>115</v>
      </c>
      <c r="C91" s="127">
        <v>1455</v>
      </c>
      <c r="D91" s="127"/>
      <c r="E91" s="41"/>
      <c r="F91" s="41"/>
      <c r="G91" s="129">
        <v>1282</v>
      </c>
      <c r="H91" s="129"/>
      <c r="I91" s="41"/>
      <c r="J91" s="41"/>
      <c r="K91" s="127">
        <v>4356</v>
      </c>
      <c r="L91" s="127"/>
      <c r="M91" s="41"/>
      <c r="N91" s="41"/>
      <c r="O91" s="129">
        <v>3463</v>
      </c>
      <c r="P91" s="129"/>
      <c r="Q91" s="41"/>
    </row>
    <row r="92" spans="1:17" ht="15.75" thickBot="1">
      <c r="A92" s="12"/>
      <c r="B92" s="110"/>
      <c r="C92" s="128"/>
      <c r="D92" s="128"/>
      <c r="E92" s="55"/>
      <c r="F92" s="41"/>
      <c r="G92" s="130"/>
      <c r="H92" s="130"/>
      <c r="I92" s="55"/>
      <c r="J92" s="41"/>
      <c r="K92" s="128"/>
      <c r="L92" s="128"/>
      <c r="M92" s="55"/>
      <c r="N92" s="41"/>
      <c r="O92" s="130"/>
      <c r="P92" s="130"/>
      <c r="Q92" s="55"/>
    </row>
    <row r="93" spans="1:17">
      <c r="A93" s="12"/>
      <c r="B93" s="123" t="s">
        <v>116</v>
      </c>
      <c r="C93" s="131">
        <v>2380</v>
      </c>
      <c r="D93" s="131"/>
      <c r="E93" s="61"/>
      <c r="F93" s="37"/>
      <c r="G93" s="132">
        <v>2090</v>
      </c>
      <c r="H93" s="132"/>
      <c r="I93" s="61"/>
      <c r="J93" s="37"/>
      <c r="K93" s="131">
        <v>7080</v>
      </c>
      <c r="L93" s="131"/>
      <c r="M93" s="61"/>
      <c r="N93" s="37"/>
      <c r="O93" s="132">
        <v>5860</v>
      </c>
      <c r="P93" s="132"/>
      <c r="Q93" s="61"/>
    </row>
    <row r="94" spans="1:17">
      <c r="A94" s="12"/>
      <c r="B94" s="123"/>
      <c r="C94" s="152"/>
      <c r="D94" s="152"/>
      <c r="E94" s="153"/>
      <c r="F94" s="37"/>
      <c r="G94" s="154"/>
      <c r="H94" s="154"/>
      <c r="I94" s="153"/>
      <c r="J94" s="37"/>
      <c r="K94" s="152"/>
      <c r="L94" s="152"/>
      <c r="M94" s="153"/>
      <c r="N94" s="37"/>
      <c r="O94" s="154"/>
      <c r="P94" s="154"/>
      <c r="Q94" s="153"/>
    </row>
    <row r="95" spans="1:17">
      <c r="A95" s="12"/>
      <c r="B95" s="110" t="s">
        <v>60</v>
      </c>
      <c r="C95" s="133">
        <v>544</v>
      </c>
      <c r="D95" s="133"/>
      <c r="E95" s="41"/>
      <c r="F95" s="41"/>
      <c r="G95" s="134">
        <v>433</v>
      </c>
      <c r="H95" s="134"/>
      <c r="I95" s="41"/>
      <c r="J95" s="41"/>
      <c r="K95" s="127">
        <v>1589</v>
      </c>
      <c r="L95" s="127"/>
      <c r="M95" s="41"/>
      <c r="N95" s="41"/>
      <c r="O95" s="129">
        <v>1345</v>
      </c>
      <c r="P95" s="129"/>
      <c r="Q95" s="41"/>
    </row>
    <row r="96" spans="1:17" ht="15.75" thickBot="1">
      <c r="A96" s="12"/>
      <c r="B96" s="110"/>
      <c r="C96" s="156"/>
      <c r="D96" s="156"/>
      <c r="E96" s="55"/>
      <c r="F96" s="41"/>
      <c r="G96" s="155"/>
      <c r="H96" s="155"/>
      <c r="I96" s="55"/>
      <c r="J96" s="41"/>
      <c r="K96" s="128"/>
      <c r="L96" s="128"/>
      <c r="M96" s="55"/>
      <c r="N96" s="41"/>
      <c r="O96" s="130"/>
      <c r="P96" s="130"/>
      <c r="Q96" s="55"/>
    </row>
    <row r="97" spans="1:17">
      <c r="A97" s="12"/>
      <c r="B97" s="123" t="s">
        <v>120</v>
      </c>
      <c r="C97" s="142" t="s">
        <v>251</v>
      </c>
      <c r="D97" s="131">
        <v>1836</v>
      </c>
      <c r="E97" s="61"/>
      <c r="F97" s="37"/>
      <c r="G97" s="145" t="s">
        <v>251</v>
      </c>
      <c r="H97" s="132">
        <v>1657</v>
      </c>
      <c r="I97" s="61"/>
      <c r="J97" s="37"/>
      <c r="K97" s="142" t="s">
        <v>251</v>
      </c>
      <c r="L97" s="131">
        <v>5491</v>
      </c>
      <c r="M97" s="61"/>
      <c r="N97" s="37"/>
      <c r="O97" s="145" t="s">
        <v>251</v>
      </c>
      <c r="P97" s="132">
        <v>4515</v>
      </c>
      <c r="Q97" s="61"/>
    </row>
    <row r="98" spans="1:17" ht="15.75" thickBot="1">
      <c r="A98" s="12"/>
      <c r="B98" s="123"/>
      <c r="C98" s="143"/>
      <c r="D98" s="144"/>
      <c r="E98" s="88"/>
      <c r="F98" s="37"/>
      <c r="G98" s="146"/>
      <c r="H98" s="147"/>
      <c r="I98" s="88"/>
      <c r="J98" s="37"/>
      <c r="K98" s="143"/>
      <c r="L98" s="144"/>
      <c r="M98" s="88"/>
      <c r="N98" s="37"/>
      <c r="O98" s="146"/>
      <c r="P98" s="147"/>
      <c r="Q98" s="88"/>
    </row>
    <row r="99" spans="1:17" ht="15.75" thickTop="1">
      <c r="A99" s="12"/>
      <c r="B99" s="16"/>
      <c r="C99" s="95"/>
      <c r="D99" s="95"/>
      <c r="E99" s="95"/>
      <c r="F99" s="16"/>
      <c r="G99" s="95"/>
      <c r="H99" s="95"/>
      <c r="I99" s="95"/>
      <c r="J99" s="16"/>
      <c r="K99" s="95"/>
      <c r="L99" s="95"/>
      <c r="M99" s="95"/>
      <c r="N99" s="16"/>
      <c r="O99" s="95"/>
      <c r="P99" s="95"/>
      <c r="Q99" s="95"/>
    </row>
    <row r="100" spans="1:17">
      <c r="A100" s="12"/>
      <c r="B100" s="123" t="s">
        <v>333</v>
      </c>
      <c r="C100" s="124" t="s">
        <v>251</v>
      </c>
      <c r="D100" s="125">
        <v>80319</v>
      </c>
      <c r="E100" s="37"/>
      <c r="F100" s="37"/>
      <c r="G100" s="123" t="s">
        <v>251</v>
      </c>
      <c r="H100" s="126">
        <v>71172</v>
      </c>
      <c r="I100" s="37"/>
      <c r="J100" s="37"/>
      <c r="K100" s="124" t="s">
        <v>251</v>
      </c>
      <c r="L100" s="125">
        <v>80319</v>
      </c>
      <c r="M100" s="37"/>
      <c r="N100" s="37"/>
      <c r="O100" s="123" t="s">
        <v>251</v>
      </c>
      <c r="P100" s="126">
        <v>71172</v>
      </c>
      <c r="Q100" s="37"/>
    </row>
    <row r="101" spans="1:17">
      <c r="A101" s="12"/>
      <c r="B101" s="123"/>
      <c r="C101" s="124"/>
      <c r="D101" s="125"/>
      <c r="E101" s="37"/>
      <c r="F101" s="37"/>
      <c r="G101" s="123"/>
      <c r="H101" s="126"/>
      <c r="I101" s="37"/>
      <c r="J101" s="37"/>
      <c r="K101" s="124"/>
      <c r="L101" s="125"/>
      <c r="M101" s="37"/>
      <c r="N101" s="37"/>
      <c r="O101" s="123"/>
      <c r="P101" s="126"/>
      <c r="Q101" s="37"/>
    </row>
    <row r="102" spans="1:17">
      <c r="A102" s="12"/>
      <c r="B102" s="110" t="s">
        <v>334</v>
      </c>
      <c r="C102" s="148" t="s">
        <v>251</v>
      </c>
      <c r="D102" s="127">
        <v>9731000</v>
      </c>
      <c r="E102" s="41"/>
      <c r="F102" s="41"/>
      <c r="G102" s="110" t="s">
        <v>251</v>
      </c>
      <c r="H102" s="129">
        <v>8809000</v>
      </c>
      <c r="I102" s="41"/>
      <c r="J102" s="41"/>
      <c r="K102" s="148" t="s">
        <v>251</v>
      </c>
      <c r="L102" s="127">
        <v>9731000</v>
      </c>
      <c r="M102" s="41"/>
      <c r="N102" s="41"/>
      <c r="O102" s="110" t="s">
        <v>251</v>
      </c>
      <c r="P102" s="129">
        <v>8809000</v>
      </c>
      <c r="Q102" s="41"/>
    </row>
    <row r="103" spans="1:17">
      <c r="A103" s="12"/>
      <c r="B103" s="110"/>
      <c r="C103" s="148"/>
      <c r="D103" s="127"/>
      <c r="E103" s="41"/>
      <c r="F103" s="41"/>
      <c r="G103" s="110"/>
      <c r="H103" s="129"/>
      <c r="I103" s="41"/>
      <c r="J103" s="41"/>
      <c r="K103" s="148"/>
      <c r="L103" s="127"/>
      <c r="M103" s="41"/>
      <c r="N103" s="41"/>
      <c r="O103" s="110"/>
      <c r="P103" s="129"/>
      <c r="Q103" s="41"/>
    </row>
    <row r="104" spans="1:17">
      <c r="A104" s="12"/>
      <c r="B104" s="123" t="s">
        <v>111</v>
      </c>
      <c r="C104" s="124" t="s">
        <v>251</v>
      </c>
      <c r="D104" s="149">
        <v>246</v>
      </c>
      <c r="E104" s="37"/>
      <c r="F104" s="37"/>
      <c r="G104" s="123" t="s">
        <v>251</v>
      </c>
      <c r="H104" s="150">
        <v>247</v>
      </c>
      <c r="I104" s="37"/>
      <c r="J104" s="37"/>
      <c r="K104" s="124" t="s">
        <v>251</v>
      </c>
      <c r="L104" s="149">
        <v>739</v>
      </c>
      <c r="M104" s="37"/>
      <c r="N104" s="37"/>
      <c r="O104" s="123" t="s">
        <v>251</v>
      </c>
      <c r="P104" s="150">
        <v>746</v>
      </c>
      <c r="Q104" s="37"/>
    </row>
    <row r="105" spans="1:17">
      <c r="A105" s="12"/>
      <c r="B105" s="123"/>
      <c r="C105" s="124"/>
      <c r="D105" s="149"/>
      <c r="E105" s="37"/>
      <c r="F105" s="37"/>
      <c r="G105" s="123"/>
      <c r="H105" s="150"/>
      <c r="I105" s="37"/>
      <c r="J105" s="37"/>
      <c r="K105" s="124"/>
      <c r="L105" s="149"/>
      <c r="M105" s="37"/>
      <c r="N105" s="37"/>
      <c r="O105" s="123"/>
      <c r="P105" s="150"/>
      <c r="Q105" s="37"/>
    </row>
    <row r="106" spans="1:17">
      <c r="A106" s="12"/>
      <c r="B106" s="110" t="s">
        <v>335</v>
      </c>
      <c r="C106" s="148" t="s">
        <v>251</v>
      </c>
      <c r="D106" s="133">
        <v>98</v>
      </c>
      <c r="E106" s="41"/>
      <c r="F106" s="41"/>
      <c r="G106" s="110" t="s">
        <v>251</v>
      </c>
      <c r="H106" s="134">
        <v>89</v>
      </c>
      <c r="I106" s="41"/>
      <c r="J106" s="41"/>
      <c r="K106" s="148" t="s">
        <v>251</v>
      </c>
      <c r="L106" s="133">
        <v>252</v>
      </c>
      <c r="M106" s="41"/>
      <c r="N106" s="41"/>
      <c r="O106" s="110" t="s">
        <v>251</v>
      </c>
      <c r="P106" s="134">
        <v>277</v>
      </c>
      <c r="Q106" s="41"/>
    </row>
    <row r="107" spans="1:17">
      <c r="A107" s="12"/>
      <c r="B107" s="110"/>
      <c r="C107" s="148"/>
      <c r="D107" s="133"/>
      <c r="E107" s="41"/>
      <c r="F107" s="41"/>
      <c r="G107" s="110"/>
      <c r="H107" s="134"/>
      <c r="I107" s="41"/>
      <c r="J107" s="41"/>
      <c r="K107" s="148"/>
      <c r="L107" s="133"/>
      <c r="M107" s="41"/>
      <c r="N107" s="41"/>
      <c r="O107" s="110"/>
      <c r="P107" s="134"/>
      <c r="Q107" s="41"/>
    </row>
    <row r="108" spans="1:17">
      <c r="A108" s="12"/>
      <c r="B108" s="33"/>
      <c r="C108" s="33"/>
      <c r="D108" s="33"/>
      <c r="E108" s="33"/>
      <c r="F108" s="33"/>
      <c r="G108" s="33"/>
      <c r="H108" s="33"/>
      <c r="I108" s="33"/>
      <c r="J108" s="33"/>
      <c r="K108" s="33"/>
      <c r="L108" s="33"/>
      <c r="M108" s="33"/>
      <c r="N108" s="33"/>
      <c r="O108" s="33"/>
      <c r="P108" s="33"/>
      <c r="Q108" s="33"/>
    </row>
    <row r="109" spans="1:17">
      <c r="A109" s="12"/>
      <c r="B109" s="15"/>
      <c r="C109" s="15"/>
      <c r="D109" s="15"/>
      <c r="E109" s="15"/>
      <c r="F109" s="15"/>
      <c r="G109" s="15"/>
      <c r="H109" s="15"/>
      <c r="I109" s="15"/>
      <c r="J109" s="15"/>
      <c r="K109" s="15"/>
      <c r="L109" s="15"/>
      <c r="M109" s="15"/>
      <c r="N109" s="15"/>
      <c r="O109" s="15"/>
      <c r="P109" s="15"/>
      <c r="Q109" s="15"/>
    </row>
    <row r="110" spans="1:17" ht="15.75" thickBot="1">
      <c r="A110" s="12"/>
      <c r="B110" s="16"/>
      <c r="C110" s="121" t="s">
        <v>247</v>
      </c>
      <c r="D110" s="121"/>
      <c r="E110" s="121"/>
      <c r="F110" s="121"/>
      <c r="G110" s="121"/>
      <c r="H110" s="121"/>
      <c r="I110" s="121"/>
      <c r="J110" s="27"/>
      <c r="K110" s="121" t="s">
        <v>248</v>
      </c>
      <c r="L110" s="121"/>
      <c r="M110" s="121"/>
      <c r="N110" s="121"/>
      <c r="O110" s="121"/>
      <c r="P110" s="121"/>
      <c r="Q110" s="121"/>
    </row>
    <row r="111" spans="1:17" ht="15.75" thickBot="1">
      <c r="A111" s="12"/>
      <c r="B111" s="16"/>
      <c r="C111" s="122">
        <v>2014</v>
      </c>
      <c r="D111" s="122"/>
      <c r="E111" s="122"/>
      <c r="F111" s="16"/>
      <c r="G111" s="122">
        <v>2013</v>
      </c>
      <c r="H111" s="122"/>
      <c r="I111" s="122"/>
      <c r="J111" s="16"/>
      <c r="K111" s="122">
        <v>2014</v>
      </c>
      <c r="L111" s="122"/>
      <c r="M111" s="122"/>
      <c r="N111" s="16"/>
      <c r="O111" s="122">
        <v>2013</v>
      </c>
      <c r="P111" s="122"/>
      <c r="Q111" s="122"/>
    </row>
    <row r="112" spans="1:17">
      <c r="A112" s="12"/>
      <c r="B112" s="114" t="s">
        <v>339</v>
      </c>
      <c r="C112" s="36" t="s">
        <v>308</v>
      </c>
      <c r="D112" s="36"/>
      <c r="E112" s="36"/>
      <c r="F112" s="36"/>
      <c r="G112" s="36"/>
      <c r="H112" s="36"/>
      <c r="I112" s="36"/>
      <c r="J112" s="36"/>
      <c r="K112" s="36"/>
      <c r="L112" s="36"/>
      <c r="M112" s="36"/>
      <c r="N112" s="36"/>
      <c r="O112" s="36"/>
      <c r="P112" s="36"/>
      <c r="Q112" s="36"/>
    </row>
    <row r="113" spans="1:17">
      <c r="A113" s="12"/>
      <c r="B113" s="115" t="s">
        <v>90</v>
      </c>
      <c r="C113" s="116" t="s">
        <v>251</v>
      </c>
      <c r="D113" s="119" t="s">
        <v>340</v>
      </c>
      <c r="E113" s="116" t="s">
        <v>255</v>
      </c>
      <c r="F113" s="21"/>
      <c r="G113" s="115" t="s">
        <v>251</v>
      </c>
      <c r="H113" s="120" t="s">
        <v>341</v>
      </c>
      <c r="I113" s="115" t="s">
        <v>255</v>
      </c>
      <c r="J113" s="21"/>
      <c r="K113" s="116" t="s">
        <v>251</v>
      </c>
      <c r="L113" s="119" t="s">
        <v>342</v>
      </c>
      <c r="M113" s="116" t="s">
        <v>255</v>
      </c>
      <c r="N113" s="21"/>
      <c r="O113" s="115" t="s">
        <v>251</v>
      </c>
      <c r="P113" s="120" t="s">
        <v>343</v>
      </c>
      <c r="Q113" s="115" t="s">
        <v>255</v>
      </c>
    </row>
    <row r="114" spans="1:17">
      <c r="A114" s="12"/>
      <c r="B114" s="110" t="s">
        <v>337</v>
      </c>
      <c r="C114" s="133">
        <v>28</v>
      </c>
      <c r="D114" s="133"/>
      <c r="E114" s="41"/>
      <c r="F114" s="41"/>
      <c r="G114" s="134">
        <v>5</v>
      </c>
      <c r="H114" s="134"/>
      <c r="I114" s="41"/>
      <c r="J114" s="41"/>
      <c r="K114" s="133">
        <v>229</v>
      </c>
      <c r="L114" s="133"/>
      <c r="M114" s="41"/>
      <c r="N114" s="41"/>
      <c r="O114" s="134">
        <v>907</v>
      </c>
      <c r="P114" s="134"/>
      <c r="Q114" s="41"/>
    </row>
    <row r="115" spans="1:17" ht="15.75" thickBot="1">
      <c r="A115" s="12"/>
      <c r="B115" s="110"/>
      <c r="C115" s="156"/>
      <c r="D115" s="156"/>
      <c r="E115" s="55"/>
      <c r="F115" s="41"/>
      <c r="G115" s="155"/>
      <c r="H115" s="155"/>
      <c r="I115" s="55"/>
      <c r="J115" s="41"/>
      <c r="K115" s="156"/>
      <c r="L115" s="156"/>
      <c r="M115" s="55"/>
      <c r="N115" s="41"/>
      <c r="O115" s="155"/>
      <c r="P115" s="155"/>
      <c r="Q115" s="55"/>
    </row>
    <row r="116" spans="1:17">
      <c r="A116" s="12"/>
      <c r="B116" s="115" t="s">
        <v>327</v>
      </c>
      <c r="C116" s="164" t="s">
        <v>344</v>
      </c>
      <c r="D116" s="164"/>
      <c r="E116" s="116" t="s">
        <v>255</v>
      </c>
      <c r="F116" s="21"/>
      <c r="G116" s="157" t="s">
        <v>345</v>
      </c>
      <c r="H116" s="157"/>
      <c r="I116" s="115" t="s">
        <v>255</v>
      </c>
      <c r="J116" s="21"/>
      <c r="K116" s="164" t="s">
        <v>346</v>
      </c>
      <c r="L116" s="164"/>
      <c r="M116" s="116" t="s">
        <v>255</v>
      </c>
      <c r="N116" s="21"/>
      <c r="O116" s="157" t="s">
        <v>347</v>
      </c>
      <c r="P116" s="157"/>
      <c r="Q116" s="115" t="s">
        <v>255</v>
      </c>
    </row>
    <row r="117" spans="1:17">
      <c r="A117" s="12"/>
      <c r="B117" s="110" t="s">
        <v>332</v>
      </c>
      <c r="C117" s="127">
        <v>4236</v>
      </c>
      <c r="D117" s="127"/>
      <c r="E117" s="41"/>
      <c r="F117" s="41"/>
      <c r="G117" s="129">
        <v>3518</v>
      </c>
      <c r="H117" s="129"/>
      <c r="I117" s="41"/>
      <c r="J117" s="41"/>
      <c r="K117" s="127">
        <v>13449</v>
      </c>
      <c r="L117" s="127"/>
      <c r="M117" s="41"/>
      <c r="N117" s="41"/>
      <c r="O117" s="129">
        <v>15117</v>
      </c>
      <c r="P117" s="129"/>
      <c r="Q117" s="41"/>
    </row>
    <row r="118" spans="1:17" ht="15.75" thickBot="1">
      <c r="A118" s="12"/>
      <c r="B118" s="110"/>
      <c r="C118" s="128"/>
      <c r="D118" s="128"/>
      <c r="E118" s="55"/>
      <c r="F118" s="41"/>
      <c r="G118" s="130"/>
      <c r="H118" s="130"/>
      <c r="I118" s="55"/>
      <c r="J118" s="41"/>
      <c r="K118" s="128"/>
      <c r="L118" s="128"/>
      <c r="M118" s="55"/>
      <c r="N118" s="41"/>
      <c r="O118" s="130"/>
      <c r="P118" s="130"/>
      <c r="Q118" s="55"/>
    </row>
    <row r="119" spans="1:17">
      <c r="A119" s="12"/>
      <c r="B119" s="115" t="s">
        <v>348</v>
      </c>
      <c r="C119" s="164" t="s">
        <v>349</v>
      </c>
      <c r="D119" s="164"/>
      <c r="E119" s="117" t="s">
        <v>255</v>
      </c>
      <c r="F119" s="21"/>
      <c r="G119" s="157" t="s">
        <v>350</v>
      </c>
      <c r="H119" s="157"/>
      <c r="I119" s="118" t="s">
        <v>255</v>
      </c>
      <c r="J119" s="21"/>
      <c r="K119" s="164" t="s">
        <v>351</v>
      </c>
      <c r="L119" s="164"/>
      <c r="M119" s="117" t="s">
        <v>255</v>
      </c>
      <c r="N119" s="21"/>
      <c r="O119" s="157" t="s">
        <v>352</v>
      </c>
      <c r="P119" s="157"/>
      <c r="Q119" s="118" t="s">
        <v>255</v>
      </c>
    </row>
    <row r="120" spans="1:17" ht="15.75" thickBot="1">
      <c r="A120" s="12"/>
      <c r="B120" s="14" t="s">
        <v>353</v>
      </c>
      <c r="C120" s="156" t="s">
        <v>354</v>
      </c>
      <c r="D120" s="156"/>
      <c r="E120" s="114" t="s">
        <v>255</v>
      </c>
      <c r="F120" s="16"/>
      <c r="G120" s="155" t="s">
        <v>355</v>
      </c>
      <c r="H120" s="155"/>
      <c r="I120" s="14" t="s">
        <v>255</v>
      </c>
      <c r="J120" s="16"/>
      <c r="K120" s="156" t="s">
        <v>356</v>
      </c>
      <c r="L120" s="156"/>
      <c r="M120" s="114" t="s">
        <v>255</v>
      </c>
      <c r="N120" s="16"/>
      <c r="O120" s="155" t="s">
        <v>357</v>
      </c>
      <c r="P120" s="155"/>
      <c r="Q120" s="14" t="s">
        <v>255</v>
      </c>
    </row>
    <row r="121" spans="1:17" ht="26.25">
      <c r="A121" s="12"/>
      <c r="B121" s="115" t="s">
        <v>358</v>
      </c>
      <c r="C121" s="164" t="s">
        <v>359</v>
      </c>
      <c r="D121" s="164"/>
      <c r="E121" s="117" t="s">
        <v>255</v>
      </c>
      <c r="F121" s="21"/>
      <c r="G121" s="157" t="s">
        <v>360</v>
      </c>
      <c r="H121" s="157"/>
      <c r="I121" s="118" t="s">
        <v>255</v>
      </c>
      <c r="J121" s="21"/>
      <c r="K121" s="164" t="s">
        <v>361</v>
      </c>
      <c r="L121" s="164"/>
      <c r="M121" s="117" t="s">
        <v>255</v>
      </c>
      <c r="N121" s="21"/>
      <c r="O121" s="157" t="s">
        <v>362</v>
      </c>
      <c r="P121" s="157"/>
      <c r="Q121" s="118" t="s">
        <v>255</v>
      </c>
    </row>
    <row r="122" spans="1:17">
      <c r="A122" s="12"/>
      <c r="B122" s="110" t="s">
        <v>60</v>
      </c>
      <c r="C122" s="133">
        <v>1</v>
      </c>
      <c r="D122" s="133"/>
      <c r="E122" s="41"/>
      <c r="F122" s="41"/>
      <c r="G122" s="134" t="s">
        <v>292</v>
      </c>
      <c r="H122" s="134"/>
      <c r="I122" s="41"/>
      <c r="J122" s="41"/>
      <c r="K122" s="133">
        <v>42</v>
      </c>
      <c r="L122" s="133"/>
      <c r="M122" s="41"/>
      <c r="N122" s="41"/>
      <c r="O122" s="134" t="s">
        <v>292</v>
      </c>
      <c r="P122" s="134"/>
      <c r="Q122" s="41"/>
    </row>
    <row r="123" spans="1:17">
      <c r="A123" s="12"/>
      <c r="B123" s="110"/>
      <c r="C123" s="133"/>
      <c r="D123" s="133"/>
      <c r="E123" s="41"/>
      <c r="F123" s="41"/>
      <c r="G123" s="134"/>
      <c r="H123" s="134"/>
      <c r="I123" s="41"/>
      <c r="J123" s="41"/>
      <c r="K123" s="133"/>
      <c r="L123" s="133"/>
      <c r="M123" s="41"/>
      <c r="N123" s="41"/>
      <c r="O123" s="134"/>
      <c r="P123" s="134"/>
      <c r="Q123" s="41"/>
    </row>
    <row r="124" spans="1:17">
      <c r="A124" s="12"/>
      <c r="B124" s="123" t="s">
        <v>288</v>
      </c>
      <c r="C124" s="125">
        <v>1272</v>
      </c>
      <c r="D124" s="125"/>
      <c r="E124" s="37"/>
      <c r="F124" s="37"/>
      <c r="G124" s="126">
        <v>1321</v>
      </c>
      <c r="H124" s="126"/>
      <c r="I124" s="37"/>
      <c r="J124" s="37"/>
      <c r="K124" s="125">
        <v>4650</v>
      </c>
      <c r="L124" s="125"/>
      <c r="M124" s="37"/>
      <c r="N124" s="37"/>
      <c r="O124" s="126">
        <v>5824</v>
      </c>
      <c r="P124" s="126"/>
      <c r="Q124" s="37"/>
    </row>
    <row r="125" spans="1:17" ht="15.75" thickBot="1">
      <c r="A125" s="12"/>
      <c r="B125" s="123"/>
      <c r="C125" s="135"/>
      <c r="D125" s="135"/>
      <c r="E125" s="47"/>
      <c r="F125" s="37"/>
      <c r="G125" s="136"/>
      <c r="H125" s="136"/>
      <c r="I125" s="47"/>
      <c r="J125" s="37"/>
      <c r="K125" s="135"/>
      <c r="L125" s="135"/>
      <c r="M125" s="47"/>
      <c r="N125" s="37"/>
      <c r="O125" s="136"/>
      <c r="P125" s="136"/>
      <c r="Q125" s="47"/>
    </row>
    <row r="126" spans="1:17" ht="27" thickBot="1">
      <c r="A126" s="12"/>
      <c r="B126" s="14" t="s">
        <v>363</v>
      </c>
      <c r="C126" s="160" t="s">
        <v>251</v>
      </c>
      <c r="D126" s="161" t="s">
        <v>364</v>
      </c>
      <c r="E126" s="160" t="s">
        <v>255</v>
      </c>
      <c r="F126" s="16"/>
      <c r="G126" s="162" t="s">
        <v>251</v>
      </c>
      <c r="H126" s="163" t="s">
        <v>365</v>
      </c>
      <c r="I126" s="162" t="s">
        <v>255</v>
      </c>
      <c r="J126" s="16"/>
      <c r="K126" s="160" t="s">
        <v>251</v>
      </c>
      <c r="L126" s="161" t="s">
        <v>366</v>
      </c>
      <c r="M126" s="160" t="s">
        <v>255</v>
      </c>
      <c r="N126" s="16"/>
      <c r="O126" s="162" t="s">
        <v>251</v>
      </c>
      <c r="P126" s="163" t="s">
        <v>367</v>
      </c>
      <c r="Q126" s="162" t="s">
        <v>255</v>
      </c>
    </row>
    <row r="127" spans="1:17" ht="15.75" thickTop="1">
      <c r="A127" s="12"/>
      <c r="B127" s="21"/>
      <c r="C127" s="82"/>
      <c r="D127" s="82"/>
      <c r="E127" s="82"/>
      <c r="F127" s="21"/>
      <c r="G127" s="82"/>
      <c r="H127" s="82"/>
      <c r="I127" s="82"/>
      <c r="J127" s="21"/>
      <c r="K127" s="82"/>
      <c r="L127" s="82"/>
      <c r="M127" s="82"/>
      <c r="N127" s="21"/>
      <c r="O127" s="82"/>
      <c r="P127" s="82"/>
      <c r="Q127" s="82"/>
    </row>
    <row r="128" spans="1:17">
      <c r="A128" s="12"/>
      <c r="B128" s="110" t="s">
        <v>333</v>
      </c>
      <c r="C128" s="148" t="s">
        <v>251</v>
      </c>
      <c r="D128" s="133" t="s">
        <v>368</v>
      </c>
      <c r="E128" s="148" t="s">
        <v>255</v>
      </c>
      <c r="F128" s="41"/>
      <c r="G128" s="110" t="s">
        <v>251</v>
      </c>
      <c r="H128" s="129">
        <v>11443</v>
      </c>
      <c r="I128" s="41"/>
      <c r="J128" s="41"/>
      <c r="K128" s="148" t="s">
        <v>251</v>
      </c>
      <c r="L128" s="133" t="s">
        <v>368</v>
      </c>
      <c r="M128" s="148" t="s">
        <v>255</v>
      </c>
      <c r="N128" s="41"/>
      <c r="O128" s="110" t="s">
        <v>251</v>
      </c>
      <c r="P128" s="129">
        <v>11443</v>
      </c>
      <c r="Q128" s="41"/>
    </row>
    <row r="129" spans="1:17">
      <c r="A129" s="12"/>
      <c r="B129" s="110"/>
      <c r="C129" s="148"/>
      <c r="D129" s="133"/>
      <c r="E129" s="148"/>
      <c r="F129" s="41"/>
      <c r="G129" s="110"/>
      <c r="H129" s="129"/>
      <c r="I129" s="41"/>
      <c r="J129" s="41"/>
      <c r="K129" s="148"/>
      <c r="L129" s="133"/>
      <c r="M129" s="148"/>
      <c r="N129" s="41"/>
      <c r="O129" s="110"/>
      <c r="P129" s="129"/>
      <c r="Q129" s="41"/>
    </row>
    <row r="130" spans="1:17">
      <c r="A130" s="12"/>
      <c r="B130" s="115" t="s">
        <v>334</v>
      </c>
      <c r="C130" s="116" t="s">
        <v>251</v>
      </c>
      <c r="D130" s="119" t="s">
        <v>369</v>
      </c>
      <c r="E130" s="116" t="s">
        <v>255</v>
      </c>
      <c r="F130" s="21"/>
      <c r="G130" s="115" t="s">
        <v>251</v>
      </c>
      <c r="H130" s="120" t="s">
        <v>370</v>
      </c>
      <c r="I130" s="115" t="s">
        <v>255</v>
      </c>
      <c r="J130" s="21"/>
      <c r="K130" s="116" t="s">
        <v>251</v>
      </c>
      <c r="L130" s="119" t="s">
        <v>369</v>
      </c>
      <c r="M130" s="116" t="s">
        <v>255</v>
      </c>
      <c r="N130" s="21"/>
      <c r="O130" s="115" t="s">
        <v>251</v>
      </c>
      <c r="P130" s="120" t="s">
        <v>370</v>
      </c>
      <c r="Q130" s="115" t="s">
        <v>255</v>
      </c>
    </row>
    <row r="131" spans="1:17">
      <c r="A131" s="12"/>
      <c r="B131" s="110" t="s">
        <v>335</v>
      </c>
      <c r="C131" s="148" t="s">
        <v>251</v>
      </c>
      <c r="D131" s="133">
        <v>32</v>
      </c>
      <c r="E131" s="41"/>
      <c r="F131" s="41"/>
      <c r="G131" s="110" t="s">
        <v>251</v>
      </c>
      <c r="H131" s="134">
        <v>76</v>
      </c>
      <c r="I131" s="41"/>
      <c r="J131" s="41"/>
      <c r="K131" s="148" t="s">
        <v>251</v>
      </c>
      <c r="L131" s="133">
        <v>173</v>
      </c>
      <c r="M131" s="41"/>
      <c r="N131" s="41"/>
      <c r="O131" s="110" t="s">
        <v>251</v>
      </c>
      <c r="P131" s="134">
        <v>167</v>
      </c>
      <c r="Q131" s="41"/>
    </row>
    <row r="132" spans="1:17">
      <c r="A132" s="12"/>
      <c r="B132" s="110"/>
      <c r="C132" s="148"/>
      <c r="D132" s="133"/>
      <c r="E132" s="41"/>
      <c r="F132" s="41"/>
      <c r="G132" s="110"/>
      <c r="H132" s="134"/>
      <c r="I132" s="41"/>
      <c r="J132" s="41"/>
      <c r="K132" s="148"/>
      <c r="L132" s="133"/>
      <c r="M132" s="41"/>
      <c r="N132" s="41"/>
      <c r="O132" s="110"/>
      <c r="P132" s="134"/>
      <c r="Q132" s="41"/>
    </row>
    <row r="133" spans="1:17">
      <c r="A133" s="12"/>
      <c r="B133" s="33"/>
      <c r="C133" s="33"/>
      <c r="D133" s="33"/>
      <c r="E133" s="33"/>
      <c r="F133" s="33"/>
      <c r="G133" s="33"/>
      <c r="H133" s="33"/>
      <c r="I133" s="33"/>
      <c r="J133" s="33"/>
      <c r="K133" s="33"/>
      <c r="L133" s="33"/>
      <c r="M133" s="33"/>
      <c r="N133" s="33"/>
      <c r="O133" s="33"/>
      <c r="P133" s="33"/>
      <c r="Q133" s="33"/>
    </row>
    <row r="134" spans="1:17">
      <c r="A134" s="12"/>
      <c r="B134" s="15"/>
      <c r="C134" s="15"/>
      <c r="D134" s="15"/>
      <c r="E134" s="15"/>
      <c r="F134" s="15"/>
      <c r="G134" s="15"/>
      <c r="H134" s="15"/>
      <c r="I134" s="15"/>
      <c r="J134" s="15"/>
      <c r="K134" s="15"/>
      <c r="L134" s="15"/>
      <c r="M134" s="15"/>
      <c r="N134" s="15"/>
      <c r="O134" s="15"/>
      <c r="P134" s="15"/>
      <c r="Q134" s="15"/>
    </row>
    <row r="135" spans="1:17" ht="15.75" thickBot="1">
      <c r="A135" s="12"/>
      <c r="B135" s="16"/>
      <c r="C135" s="121" t="s">
        <v>247</v>
      </c>
      <c r="D135" s="121"/>
      <c r="E135" s="121"/>
      <c r="F135" s="121"/>
      <c r="G135" s="121"/>
      <c r="H135" s="121"/>
      <c r="I135" s="121"/>
      <c r="J135" s="27"/>
      <c r="K135" s="121" t="s">
        <v>248</v>
      </c>
      <c r="L135" s="121"/>
      <c r="M135" s="121"/>
      <c r="N135" s="121"/>
      <c r="O135" s="121"/>
      <c r="P135" s="121"/>
      <c r="Q135" s="121"/>
    </row>
    <row r="136" spans="1:17" ht="15.75" thickBot="1">
      <c r="A136" s="12"/>
      <c r="B136" s="16"/>
      <c r="C136" s="122">
        <v>2014</v>
      </c>
      <c r="D136" s="122"/>
      <c r="E136" s="122"/>
      <c r="F136" s="16"/>
      <c r="G136" s="122">
        <v>2013</v>
      </c>
      <c r="H136" s="122"/>
      <c r="I136" s="122"/>
      <c r="J136" s="16"/>
      <c r="K136" s="122">
        <v>2014</v>
      </c>
      <c r="L136" s="122"/>
      <c r="M136" s="122"/>
      <c r="N136" s="16"/>
      <c r="O136" s="122">
        <v>2013</v>
      </c>
      <c r="P136" s="122"/>
      <c r="Q136" s="122"/>
    </row>
    <row r="137" spans="1:17">
      <c r="A137" s="12"/>
      <c r="B137" s="114" t="s">
        <v>371</v>
      </c>
      <c r="C137" s="36" t="s">
        <v>308</v>
      </c>
      <c r="D137" s="36"/>
      <c r="E137" s="36"/>
      <c r="F137" s="36"/>
      <c r="G137" s="36"/>
      <c r="H137" s="36"/>
      <c r="I137" s="36"/>
      <c r="J137" s="36"/>
      <c r="K137" s="36"/>
      <c r="L137" s="36"/>
      <c r="M137" s="36"/>
      <c r="N137" s="36"/>
      <c r="O137" s="36"/>
      <c r="P137" s="36"/>
      <c r="Q137" s="36"/>
    </row>
    <row r="138" spans="1:17">
      <c r="A138" s="12"/>
      <c r="B138" s="123" t="s">
        <v>90</v>
      </c>
      <c r="C138" s="124" t="s">
        <v>251</v>
      </c>
      <c r="D138" s="125">
        <v>44783</v>
      </c>
      <c r="E138" s="37"/>
      <c r="F138" s="37"/>
      <c r="G138" s="123" t="s">
        <v>251</v>
      </c>
      <c r="H138" s="126">
        <v>42302</v>
      </c>
      <c r="I138" s="37"/>
      <c r="J138" s="37"/>
      <c r="K138" s="124" t="s">
        <v>251</v>
      </c>
      <c r="L138" s="125">
        <v>135573</v>
      </c>
      <c r="M138" s="37"/>
      <c r="N138" s="37"/>
      <c r="O138" s="123" t="s">
        <v>251</v>
      </c>
      <c r="P138" s="126">
        <v>130477</v>
      </c>
      <c r="Q138" s="37"/>
    </row>
    <row r="139" spans="1:17">
      <c r="A139" s="12"/>
      <c r="B139" s="123"/>
      <c r="C139" s="124"/>
      <c r="D139" s="125"/>
      <c r="E139" s="37"/>
      <c r="F139" s="37"/>
      <c r="G139" s="123"/>
      <c r="H139" s="126"/>
      <c r="I139" s="37"/>
      <c r="J139" s="37"/>
      <c r="K139" s="124"/>
      <c r="L139" s="125"/>
      <c r="M139" s="37"/>
      <c r="N139" s="37"/>
      <c r="O139" s="123"/>
      <c r="P139" s="126"/>
      <c r="Q139" s="37"/>
    </row>
    <row r="140" spans="1:17">
      <c r="A140" s="12"/>
      <c r="B140" s="110" t="s">
        <v>337</v>
      </c>
      <c r="C140" s="127">
        <v>33769</v>
      </c>
      <c r="D140" s="127"/>
      <c r="E140" s="41"/>
      <c r="F140" s="41"/>
      <c r="G140" s="129">
        <v>30251</v>
      </c>
      <c r="H140" s="129"/>
      <c r="I140" s="41"/>
      <c r="J140" s="41"/>
      <c r="K140" s="127">
        <v>100876</v>
      </c>
      <c r="L140" s="127"/>
      <c r="M140" s="41"/>
      <c r="N140" s="41"/>
      <c r="O140" s="129">
        <v>101996</v>
      </c>
      <c r="P140" s="129"/>
      <c r="Q140" s="41"/>
    </row>
    <row r="141" spans="1:17" ht="15.75" thickBot="1">
      <c r="A141" s="12"/>
      <c r="B141" s="110"/>
      <c r="C141" s="128"/>
      <c r="D141" s="128"/>
      <c r="E141" s="55"/>
      <c r="F141" s="41"/>
      <c r="G141" s="130"/>
      <c r="H141" s="130"/>
      <c r="I141" s="55"/>
      <c r="J141" s="41"/>
      <c r="K141" s="128"/>
      <c r="L141" s="128"/>
      <c r="M141" s="55"/>
      <c r="N141" s="41"/>
      <c r="O141" s="130"/>
      <c r="P141" s="130"/>
      <c r="Q141" s="55"/>
    </row>
    <row r="142" spans="1:17">
      <c r="A142" s="12"/>
      <c r="B142" s="123" t="s">
        <v>327</v>
      </c>
      <c r="C142" s="131">
        <v>78552</v>
      </c>
      <c r="D142" s="131"/>
      <c r="E142" s="61"/>
      <c r="F142" s="37"/>
      <c r="G142" s="132">
        <v>72553</v>
      </c>
      <c r="H142" s="132"/>
      <c r="I142" s="61"/>
      <c r="J142" s="37"/>
      <c r="K142" s="131">
        <v>236449</v>
      </c>
      <c r="L142" s="131"/>
      <c r="M142" s="61"/>
      <c r="N142" s="37"/>
      <c r="O142" s="132">
        <v>232473</v>
      </c>
      <c r="P142" s="132"/>
      <c r="Q142" s="61"/>
    </row>
    <row r="143" spans="1:17">
      <c r="A143" s="12"/>
      <c r="B143" s="123"/>
      <c r="C143" s="125"/>
      <c r="D143" s="125"/>
      <c r="E143" s="37"/>
      <c r="F143" s="37"/>
      <c r="G143" s="126"/>
      <c r="H143" s="126"/>
      <c r="I143" s="37"/>
      <c r="J143" s="37"/>
      <c r="K143" s="125"/>
      <c r="L143" s="125"/>
      <c r="M143" s="37"/>
      <c r="N143" s="37"/>
      <c r="O143" s="126"/>
      <c r="P143" s="126"/>
      <c r="Q143" s="37"/>
    </row>
    <row r="144" spans="1:17">
      <c r="A144" s="12"/>
      <c r="B144" s="14" t="s">
        <v>91</v>
      </c>
      <c r="C144" s="133" t="s">
        <v>328</v>
      </c>
      <c r="D144" s="133"/>
      <c r="E144" s="114" t="s">
        <v>255</v>
      </c>
      <c r="F144" s="16"/>
      <c r="G144" s="134" t="s">
        <v>329</v>
      </c>
      <c r="H144" s="134"/>
      <c r="I144" s="14" t="s">
        <v>255</v>
      </c>
      <c r="J144" s="16"/>
      <c r="K144" s="133" t="s">
        <v>330</v>
      </c>
      <c r="L144" s="133"/>
      <c r="M144" s="114" t="s">
        <v>255</v>
      </c>
      <c r="N144" s="16"/>
      <c r="O144" s="134" t="s">
        <v>331</v>
      </c>
      <c r="P144" s="134"/>
      <c r="Q144" s="14" t="s">
        <v>255</v>
      </c>
    </row>
    <row r="145" spans="1:17">
      <c r="A145" s="12"/>
      <c r="B145" s="123" t="s">
        <v>332</v>
      </c>
      <c r="C145" s="125">
        <v>53999</v>
      </c>
      <c r="D145" s="125"/>
      <c r="E145" s="37"/>
      <c r="F145" s="37"/>
      <c r="G145" s="126">
        <v>51953</v>
      </c>
      <c r="H145" s="126"/>
      <c r="I145" s="37"/>
      <c r="J145" s="37"/>
      <c r="K145" s="125">
        <v>163369</v>
      </c>
      <c r="L145" s="125"/>
      <c r="M145" s="37"/>
      <c r="N145" s="37"/>
      <c r="O145" s="126">
        <v>165205</v>
      </c>
      <c r="P145" s="126"/>
      <c r="Q145" s="37"/>
    </row>
    <row r="146" spans="1:17" ht="15.75" thickBot="1">
      <c r="A146" s="12"/>
      <c r="B146" s="123"/>
      <c r="C146" s="135"/>
      <c r="D146" s="135"/>
      <c r="E146" s="47"/>
      <c r="F146" s="37"/>
      <c r="G146" s="136"/>
      <c r="H146" s="136"/>
      <c r="I146" s="47"/>
      <c r="J146" s="37"/>
      <c r="K146" s="135"/>
      <c r="L146" s="135"/>
      <c r="M146" s="47"/>
      <c r="N146" s="37"/>
      <c r="O146" s="136"/>
      <c r="P146" s="136"/>
      <c r="Q146" s="47"/>
    </row>
    <row r="147" spans="1:17">
      <c r="A147" s="12"/>
      <c r="B147" s="110" t="s">
        <v>114</v>
      </c>
      <c r="C147" s="137">
        <v>27153</v>
      </c>
      <c r="D147" s="137"/>
      <c r="E147" s="54"/>
      <c r="F147" s="41"/>
      <c r="G147" s="140">
        <v>26600</v>
      </c>
      <c r="H147" s="140"/>
      <c r="I147" s="54"/>
      <c r="J147" s="41"/>
      <c r="K147" s="137">
        <v>81880</v>
      </c>
      <c r="L147" s="137"/>
      <c r="M147" s="54"/>
      <c r="N147" s="41"/>
      <c r="O147" s="140">
        <v>75268</v>
      </c>
      <c r="P147" s="140"/>
      <c r="Q147" s="54"/>
    </row>
    <row r="148" spans="1:17">
      <c r="A148" s="12"/>
      <c r="B148" s="110"/>
      <c r="C148" s="138"/>
      <c r="D148" s="138"/>
      <c r="E148" s="139"/>
      <c r="F148" s="41"/>
      <c r="G148" s="141"/>
      <c r="H148" s="141"/>
      <c r="I148" s="139"/>
      <c r="J148" s="41"/>
      <c r="K148" s="138"/>
      <c r="L148" s="138"/>
      <c r="M148" s="139"/>
      <c r="N148" s="41"/>
      <c r="O148" s="141"/>
      <c r="P148" s="141"/>
      <c r="Q148" s="139"/>
    </row>
    <row r="149" spans="1:17">
      <c r="A149" s="12"/>
      <c r="B149" s="123" t="s">
        <v>115</v>
      </c>
      <c r="C149" s="125">
        <v>8993</v>
      </c>
      <c r="D149" s="125"/>
      <c r="E149" s="37"/>
      <c r="F149" s="37"/>
      <c r="G149" s="126">
        <v>8714</v>
      </c>
      <c r="H149" s="126"/>
      <c r="I149" s="37"/>
      <c r="J149" s="37"/>
      <c r="K149" s="125">
        <v>26464</v>
      </c>
      <c r="L149" s="125"/>
      <c r="M149" s="37"/>
      <c r="N149" s="37"/>
      <c r="O149" s="126">
        <v>25455</v>
      </c>
      <c r="P149" s="126"/>
      <c r="Q149" s="37"/>
    </row>
    <row r="150" spans="1:17" ht="15.75" thickBot="1">
      <c r="A150" s="12"/>
      <c r="B150" s="123"/>
      <c r="C150" s="135"/>
      <c r="D150" s="135"/>
      <c r="E150" s="47"/>
      <c r="F150" s="37"/>
      <c r="G150" s="136"/>
      <c r="H150" s="136"/>
      <c r="I150" s="47"/>
      <c r="J150" s="37"/>
      <c r="K150" s="135"/>
      <c r="L150" s="135"/>
      <c r="M150" s="47"/>
      <c r="N150" s="37"/>
      <c r="O150" s="136"/>
      <c r="P150" s="136"/>
      <c r="Q150" s="47"/>
    </row>
    <row r="151" spans="1:17">
      <c r="A151" s="12"/>
      <c r="B151" s="110" t="s">
        <v>116</v>
      </c>
      <c r="C151" s="137">
        <v>18160</v>
      </c>
      <c r="D151" s="137"/>
      <c r="E151" s="54"/>
      <c r="F151" s="41"/>
      <c r="G151" s="140">
        <v>17886</v>
      </c>
      <c r="H151" s="140"/>
      <c r="I151" s="54"/>
      <c r="J151" s="41"/>
      <c r="K151" s="137">
        <v>55416</v>
      </c>
      <c r="L151" s="137"/>
      <c r="M151" s="54"/>
      <c r="N151" s="41"/>
      <c r="O151" s="140">
        <v>49813</v>
      </c>
      <c r="P151" s="140"/>
      <c r="Q151" s="54"/>
    </row>
    <row r="152" spans="1:17">
      <c r="A152" s="12"/>
      <c r="B152" s="110"/>
      <c r="C152" s="138"/>
      <c r="D152" s="138"/>
      <c r="E152" s="139"/>
      <c r="F152" s="41"/>
      <c r="G152" s="141"/>
      <c r="H152" s="141"/>
      <c r="I152" s="139"/>
      <c r="J152" s="41"/>
      <c r="K152" s="138"/>
      <c r="L152" s="138"/>
      <c r="M152" s="139"/>
      <c r="N152" s="41"/>
      <c r="O152" s="141"/>
      <c r="P152" s="141"/>
      <c r="Q152" s="139"/>
    </row>
    <row r="153" spans="1:17">
      <c r="A153" s="12"/>
      <c r="B153" s="123" t="s">
        <v>60</v>
      </c>
      <c r="C153" s="125">
        <v>1167</v>
      </c>
      <c r="D153" s="125"/>
      <c r="E153" s="37"/>
      <c r="F153" s="37"/>
      <c r="G153" s="150">
        <v>871</v>
      </c>
      <c r="H153" s="150"/>
      <c r="I153" s="37"/>
      <c r="J153" s="37"/>
      <c r="K153" s="125">
        <v>3428</v>
      </c>
      <c r="L153" s="125"/>
      <c r="M153" s="37"/>
      <c r="N153" s="37"/>
      <c r="O153" s="126">
        <v>2770</v>
      </c>
      <c r="P153" s="126"/>
      <c r="Q153" s="37"/>
    </row>
    <row r="154" spans="1:17">
      <c r="A154" s="12"/>
      <c r="B154" s="123"/>
      <c r="C154" s="125"/>
      <c r="D154" s="125"/>
      <c r="E154" s="37"/>
      <c r="F154" s="37"/>
      <c r="G154" s="150"/>
      <c r="H154" s="150"/>
      <c r="I154" s="37"/>
      <c r="J154" s="37"/>
      <c r="K154" s="125"/>
      <c r="L154" s="125"/>
      <c r="M154" s="37"/>
      <c r="N154" s="37"/>
      <c r="O154" s="126"/>
      <c r="P154" s="126"/>
      <c r="Q154" s="37"/>
    </row>
    <row r="155" spans="1:17">
      <c r="A155" s="12"/>
      <c r="B155" s="110" t="s">
        <v>288</v>
      </c>
      <c r="C155" s="127">
        <v>1272</v>
      </c>
      <c r="D155" s="127"/>
      <c r="E155" s="41"/>
      <c r="F155" s="41"/>
      <c r="G155" s="129">
        <v>1321</v>
      </c>
      <c r="H155" s="129"/>
      <c r="I155" s="41"/>
      <c r="J155" s="41"/>
      <c r="K155" s="127">
        <v>4650</v>
      </c>
      <c r="L155" s="127"/>
      <c r="M155" s="41"/>
      <c r="N155" s="41"/>
      <c r="O155" s="129">
        <v>5824</v>
      </c>
      <c r="P155" s="129"/>
      <c r="Q155" s="41"/>
    </row>
    <row r="156" spans="1:17" ht="15.75" thickBot="1">
      <c r="A156" s="12"/>
      <c r="B156" s="110"/>
      <c r="C156" s="128"/>
      <c r="D156" s="128"/>
      <c r="E156" s="55"/>
      <c r="F156" s="41"/>
      <c r="G156" s="130"/>
      <c r="H156" s="130"/>
      <c r="I156" s="55"/>
      <c r="J156" s="41"/>
      <c r="K156" s="128"/>
      <c r="L156" s="128"/>
      <c r="M156" s="55"/>
      <c r="N156" s="41"/>
      <c r="O156" s="130"/>
      <c r="P156" s="130"/>
      <c r="Q156" s="55"/>
    </row>
    <row r="157" spans="1:17">
      <c r="A157" s="12"/>
      <c r="B157" s="123" t="s">
        <v>120</v>
      </c>
      <c r="C157" s="142" t="s">
        <v>251</v>
      </c>
      <c r="D157" s="131">
        <v>18265</v>
      </c>
      <c r="E157" s="61"/>
      <c r="F157" s="37"/>
      <c r="G157" s="145" t="s">
        <v>251</v>
      </c>
      <c r="H157" s="132">
        <v>18336</v>
      </c>
      <c r="I157" s="61"/>
      <c r="J157" s="37"/>
      <c r="K157" s="142" t="s">
        <v>251</v>
      </c>
      <c r="L157" s="131">
        <v>56638</v>
      </c>
      <c r="M157" s="61"/>
      <c r="N157" s="37"/>
      <c r="O157" s="145" t="s">
        <v>251</v>
      </c>
      <c r="P157" s="132">
        <v>52867</v>
      </c>
      <c r="Q157" s="61"/>
    </row>
    <row r="158" spans="1:17" ht="15.75" thickBot="1">
      <c r="A158" s="12"/>
      <c r="B158" s="123"/>
      <c r="C158" s="143"/>
      <c r="D158" s="144"/>
      <c r="E158" s="88"/>
      <c r="F158" s="37"/>
      <c r="G158" s="146"/>
      <c r="H158" s="147"/>
      <c r="I158" s="88"/>
      <c r="J158" s="37"/>
      <c r="K158" s="143"/>
      <c r="L158" s="144"/>
      <c r="M158" s="88"/>
      <c r="N158" s="37"/>
      <c r="O158" s="146"/>
      <c r="P158" s="147"/>
      <c r="Q158" s="88"/>
    </row>
    <row r="159" spans="1:17" ht="15.75" thickTop="1">
      <c r="A159" s="12"/>
      <c r="B159" s="16"/>
      <c r="C159" s="95"/>
      <c r="D159" s="95"/>
      <c r="E159" s="95"/>
      <c r="F159" s="16"/>
      <c r="G159" s="95"/>
      <c r="H159" s="95"/>
      <c r="I159" s="95"/>
      <c r="J159" s="16"/>
      <c r="K159" s="95"/>
      <c r="L159" s="95"/>
      <c r="M159" s="95"/>
      <c r="N159" s="16"/>
      <c r="O159" s="95"/>
      <c r="P159" s="95"/>
      <c r="Q159" s="95"/>
    </row>
    <row r="160" spans="1:17">
      <c r="A160" s="12"/>
      <c r="B160" s="123" t="s">
        <v>333</v>
      </c>
      <c r="C160" s="124" t="s">
        <v>251</v>
      </c>
      <c r="D160" s="125">
        <v>6689085</v>
      </c>
      <c r="E160" s="37"/>
      <c r="F160" s="37"/>
      <c r="G160" s="123" t="s">
        <v>251</v>
      </c>
      <c r="H160" s="126">
        <v>6274939</v>
      </c>
      <c r="I160" s="37"/>
      <c r="J160" s="37"/>
      <c r="K160" s="124" t="s">
        <v>251</v>
      </c>
      <c r="L160" s="125">
        <v>6689085</v>
      </c>
      <c r="M160" s="37"/>
      <c r="N160" s="37"/>
      <c r="O160" s="123" t="s">
        <v>251</v>
      </c>
      <c r="P160" s="126">
        <v>6274939</v>
      </c>
      <c r="Q160" s="37"/>
    </row>
    <row r="161" spans="1:17">
      <c r="A161" s="12"/>
      <c r="B161" s="123"/>
      <c r="C161" s="124"/>
      <c r="D161" s="125"/>
      <c r="E161" s="37"/>
      <c r="F161" s="37"/>
      <c r="G161" s="123"/>
      <c r="H161" s="126"/>
      <c r="I161" s="37"/>
      <c r="J161" s="37"/>
      <c r="K161" s="124"/>
      <c r="L161" s="125"/>
      <c r="M161" s="37"/>
      <c r="N161" s="37"/>
      <c r="O161" s="123"/>
      <c r="P161" s="126"/>
      <c r="Q161" s="37"/>
    </row>
    <row r="162" spans="1:17">
      <c r="A162" s="12"/>
      <c r="B162" s="110" t="s">
        <v>334</v>
      </c>
      <c r="C162" s="148" t="s">
        <v>251</v>
      </c>
      <c r="D162" s="127">
        <v>24786000</v>
      </c>
      <c r="E162" s="41"/>
      <c r="F162" s="41"/>
      <c r="G162" s="110" t="s">
        <v>251</v>
      </c>
      <c r="H162" s="129">
        <v>22748000</v>
      </c>
      <c r="I162" s="41"/>
      <c r="J162" s="41"/>
      <c r="K162" s="148" t="s">
        <v>251</v>
      </c>
      <c r="L162" s="127">
        <v>24786000</v>
      </c>
      <c r="M162" s="41"/>
      <c r="N162" s="41"/>
      <c r="O162" s="110" t="s">
        <v>251</v>
      </c>
      <c r="P162" s="129">
        <v>22748000</v>
      </c>
      <c r="Q162" s="41"/>
    </row>
    <row r="163" spans="1:17">
      <c r="A163" s="12"/>
      <c r="B163" s="110"/>
      <c r="C163" s="148"/>
      <c r="D163" s="127"/>
      <c r="E163" s="41"/>
      <c r="F163" s="41"/>
      <c r="G163" s="110"/>
      <c r="H163" s="129"/>
      <c r="I163" s="41"/>
      <c r="J163" s="41"/>
      <c r="K163" s="148"/>
      <c r="L163" s="127"/>
      <c r="M163" s="41"/>
      <c r="N163" s="41"/>
      <c r="O163" s="110"/>
      <c r="P163" s="129"/>
      <c r="Q163" s="41"/>
    </row>
    <row r="164" spans="1:17">
      <c r="A164" s="12"/>
      <c r="B164" s="123" t="s">
        <v>111</v>
      </c>
      <c r="C164" s="124" t="s">
        <v>251</v>
      </c>
      <c r="D164" s="125">
        <v>1031</v>
      </c>
      <c r="E164" s="37"/>
      <c r="F164" s="37"/>
      <c r="G164" s="123" t="s">
        <v>251</v>
      </c>
      <c r="H164" s="126">
        <v>1056</v>
      </c>
      <c r="I164" s="37"/>
      <c r="J164" s="37"/>
      <c r="K164" s="124" t="s">
        <v>251</v>
      </c>
      <c r="L164" s="125">
        <v>3129</v>
      </c>
      <c r="M164" s="37"/>
      <c r="N164" s="37"/>
      <c r="O164" s="123" t="s">
        <v>251</v>
      </c>
      <c r="P164" s="126">
        <v>3275</v>
      </c>
      <c r="Q164" s="37"/>
    </row>
    <row r="165" spans="1:17">
      <c r="A165" s="12"/>
      <c r="B165" s="123"/>
      <c r="C165" s="124"/>
      <c r="D165" s="125"/>
      <c r="E165" s="37"/>
      <c r="F165" s="37"/>
      <c r="G165" s="123"/>
      <c r="H165" s="126"/>
      <c r="I165" s="37"/>
      <c r="J165" s="37"/>
      <c r="K165" s="124"/>
      <c r="L165" s="125"/>
      <c r="M165" s="37"/>
      <c r="N165" s="37"/>
      <c r="O165" s="123"/>
      <c r="P165" s="126"/>
      <c r="Q165" s="37"/>
    </row>
    <row r="166" spans="1:17">
      <c r="A166" s="12"/>
      <c r="B166" s="110" t="s">
        <v>335</v>
      </c>
      <c r="C166" s="148" t="s">
        <v>251</v>
      </c>
      <c r="D166" s="127">
        <v>1498</v>
      </c>
      <c r="E166" s="41"/>
      <c r="F166" s="41"/>
      <c r="G166" s="110" t="s">
        <v>251</v>
      </c>
      <c r="H166" s="129">
        <v>1505</v>
      </c>
      <c r="I166" s="41"/>
      <c r="J166" s="41"/>
      <c r="K166" s="148" t="s">
        <v>251</v>
      </c>
      <c r="L166" s="127">
        <v>4688</v>
      </c>
      <c r="M166" s="41"/>
      <c r="N166" s="41"/>
      <c r="O166" s="110" t="s">
        <v>251</v>
      </c>
      <c r="P166" s="129">
        <v>4658</v>
      </c>
      <c r="Q166" s="41"/>
    </row>
    <row r="167" spans="1:17">
      <c r="A167" s="12"/>
      <c r="B167" s="110"/>
      <c r="C167" s="148"/>
      <c r="D167" s="127"/>
      <c r="E167" s="41"/>
      <c r="F167" s="41"/>
      <c r="G167" s="110"/>
      <c r="H167" s="129"/>
      <c r="I167" s="41"/>
      <c r="J167" s="41"/>
      <c r="K167" s="148"/>
      <c r="L167" s="127"/>
      <c r="M167" s="41"/>
      <c r="N167" s="41"/>
      <c r="O167" s="110"/>
      <c r="P167" s="129"/>
      <c r="Q167" s="41"/>
    </row>
    <row r="168" spans="1:17">
      <c r="A168" s="12"/>
      <c r="B168" s="41" t="s">
        <v>372</v>
      </c>
      <c r="C168" s="41"/>
      <c r="D168" s="41"/>
      <c r="E168" s="41"/>
      <c r="F168" s="41"/>
      <c r="G168" s="41"/>
      <c r="H168" s="41"/>
      <c r="I168" s="41"/>
      <c r="J168" s="41"/>
      <c r="K168" s="41"/>
      <c r="L168" s="41"/>
      <c r="M168" s="41"/>
      <c r="N168" s="41"/>
      <c r="O168" s="41"/>
      <c r="P168" s="41"/>
      <c r="Q168" s="41"/>
    </row>
    <row r="169" spans="1:17">
      <c r="A169" s="12"/>
      <c r="B169" s="15"/>
      <c r="C169" s="15"/>
    </row>
    <row r="170" spans="1:17" ht="63.75">
      <c r="A170" s="12"/>
      <c r="B170" s="104">
        <v>-1</v>
      </c>
      <c r="C170" s="104" t="s">
        <v>373</v>
      </c>
    </row>
  </sheetData>
  <mergeCells count="899">
    <mergeCell ref="B11:Q11"/>
    <mergeCell ref="B12:Q12"/>
    <mergeCell ref="B168:Q168"/>
    <mergeCell ref="B5:Q5"/>
    <mergeCell ref="B6:Q6"/>
    <mergeCell ref="B7:Q7"/>
    <mergeCell ref="B8:Q8"/>
    <mergeCell ref="B9:Q9"/>
    <mergeCell ref="B10:Q10"/>
    <mergeCell ref="N166:N167"/>
    <mergeCell ref="O166:O167"/>
    <mergeCell ref="P166:P167"/>
    <mergeCell ref="Q166:Q167"/>
    <mergeCell ref="A1:A2"/>
    <mergeCell ref="B1:Q1"/>
    <mergeCell ref="B2:Q2"/>
    <mergeCell ref="B3:Q3"/>
    <mergeCell ref="A4:A170"/>
    <mergeCell ref="B4:Q4"/>
    <mergeCell ref="H166:H167"/>
    <mergeCell ref="I166:I167"/>
    <mergeCell ref="J166:J167"/>
    <mergeCell ref="K166:K167"/>
    <mergeCell ref="L166:L167"/>
    <mergeCell ref="M166:M167"/>
    <mergeCell ref="N164:N165"/>
    <mergeCell ref="O164:O165"/>
    <mergeCell ref="P164:P165"/>
    <mergeCell ref="Q164:Q165"/>
    <mergeCell ref="B166:B167"/>
    <mergeCell ref="C166:C167"/>
    <mergeCell ref="D166:D167"/>
    <mergeCell ref="E166:E167"/>
    <mergeCell ref="F166:F167"/>
    <mergeCell ref="G166:G167"/>
    <mergeCell ref="H164:H165"/>
    <mergeCell ref="I164:I165"/>
    <mergeCell ref="J164:J165"/>
    <mergeCell ref="K164:K165"/>
    <mergeCell ref="L164:L165"/>
    <mergeCell ref="M164:M165"/>
    <mergeCell ref="N162:N163"/>
    <mergeCell ref="O162:O163"/>
    <mergeCell ref="P162:P163"/>
    <mergeCell ref="Q162:Q163"/>
    <mergeCell ref="B164:B165"/>
    <mergeCell ref="C164:C165"/>
    <mergeCell ref="D164:D165"/>
    <mergeCell ref="E164:E165"/>
    <mergeCell ref="F164:F165"/>
    <mergeCell ref="G164:G165"/>
    <mergeCell ref="H162:H163"/>
    <mergeCell ref="I162:I163"/>
    <mergeCell ref="J162:J163"/>
    <mergeCell ref="K162:K163"/>
    <mergeCell ref="L162:L163"/>
    <mergeCell ref="M162:M163"/>
    <mergeCell ref="N160:N161"/>
    <mergeCell ref="O160:O161"/>
    <mergeCell ref="P160:P161"/>
    <mergeCell ref="Q160:Q161"/>
    <mergeCell ref="B162:B163"/>
    <mergeCell ref="C162:C163"/>
    <mergeCell ref="D162:D163"/>
    <mergeCell ref="E162:E163"/>
    <mergeCell ref="F162:F163"/>
    <mergeCell ref="G162:G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2:N143"/>
    <mergeCell ref="O142:P143"/>
    <mergeCell ref="Q142:Q143"/>
    <mergeCell ref="C144:D144"/>
    <mergeCell ref="G144:H144"/>
    <mergeCell ref="K144:L144"/>
    <mergeCell ref="O144:P144"/>
    <mergeCell ref="Q140:Q141"/>
    <mergeCell ref="B142:B143"/>
    <mergeCell ref="C142:D143"/>
    <mergeCell ref="E142:E143"/>
    <mergeCell ref="F142:F143"/>
    <mergeCell ref="G142:H143"/>
    <mergeCell ref="I142:I143"/>
    <mergeCell ref="J142:J143"/>
    <mergeCell ref="K142:L143"/>
    <mergeCell ref="M142:M143"/>
    <mergeCell ref="I140:I141"/>
    <mergeCell ref="J140:J141"/>
    <mergeCell ref="K140:L141"/>
    <mergeCell ref="M140:M141"/>
    <mergeCell ref="N140:N141"/>
    <mergeCell ref="O140:P141"/>
    <mergeCell ref="M138:M139"/>
    <mergeCell ref="N138:N139"/>
    <mergeCell ref="O138:O139"/>
    <mergeCell ref="P138:P139"/>
    <mergeCell ref="Q138:Q139"/>
    <mergeCell ref="B140:B141"/>
    <mergeCell ref="C140:D141"/>
    <mergeCell ref="E140:E141"/>
    <mergeCell ref="F140:F141"/>
    <mergeCell ref="G140:H141"/>
    <mergeCell ref="G138:G139"/>
    <mergeCell ref="H138:H139"/>
    <mergeCell ref="I138:I139"/>
    <mergeCell ref="J138:J139"/>
    <mergeCell ref="K138:K139"/>
    <mergeCell ref="L138:L139"/>
    <mergeCell ref="C136:E136"/>
    <mergeCell ref="G136:I136"/>
    <mergeCell ref="K136:M136"/>
    <mergeCell ref="O136:Q136"/>
    <mergeCell ref="C137:Q137"/>
    <mergeCell ref="B138:B139"/>
    <mergeCell ref="C138:C139"/>
    <mergeCell ref="D138:D139"/>
    <mergeCell ref="E138:E139"/>
    <mergeCell ref="F138:F139"/>
    <mergeCell ref="N131:N132"/>
    <mergeCell ref="O131:O132"/>
    <mergeCell ref="P131:P132"/>
    <mergeCell ref="Q131:Q132"/>
    <mergeCell ref="B133:Q133"/>
    <mergeCell ref="C135:I135"/>
    <mergeCell ref="K135:Q135"/>
    <mergeCell ref="H131:H132"/>
    <mergeCell ref="I131:I132"/>
    <mergeCell ref="J131:J132"/>
    <mergeCell ref="K131:K132"/>
    <mergeCell ref="L131:L132"/>
    <mergeCell ref="M131:M132"/>
    <mergeCell ref="N128:N129"/>
    <mergeCell ref="O128:O129"/>
    <mergeCell ref="P128:P129"/>
    <mergeCell ref="Q128:Q129"/>
    <mergeCell ref="B131:B132"/>
    <mergeCell ref="C131:C132"/>
    <mergeCell ref="D131:D132"/>
    <mergeCell ref="E131:E132"/>
    <mergeCell ref="F131:F132"/>
    <mergeCell ref="G131:G132"/>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C121:D121"/>
    <mergeCell ref="G121:H121"/>
    <mergeCell ref="K121:L121"/>
    <mergeCell ref="O121:P121"/>
    <mergeCell ref="B122:B123"/>
    <mergeCell ref="C122:D123"/>
    <mergeCell ref="E122:E123"/>
    <mergeCell ref="F122:F123"/>
    <mergeCell ref="G122:H123"/>
    <mergeCell ref="I122:I123"/>
    <mergeCell ref="Q117:Q118"/>
    <mergeCell ref="C119:D119"/>
    <mergeCell ref="G119:H119"/>
    <mergeCell ref="K119:L119"/>
    <mergeCell ref="O119:P119"/>
    <mergeCell ref="C120:D120"/>
    <mergeCell ref="G120:H120"/>
    <mergeCell ref="K120:L120"/>
    <mergeCell ref="O120:P120"/>
    <mergeCell ref="I117:I118"/>
    <mergeCell ref="J117:J118"/>
    <mergeCell ref="K117:L118"/>
    <mergeCell ref="M117:M118"/>
    <mergeCell ref="N117:N118"/>
    <mergeCell ref="O117:P118"/>
    <mergeCell ref="Q114:Q115"/>
    <mergeCell ref="C116:D116"/>
    <mergeCell ref="G116:H116"/>
    <mergeCell ref="K116:L116"/>
    <mergeCell ref="O116:P116"/>
    <mergeCell ref="B117:B118"/>
    <mergeCell ref="C117:D118"/>
    <mergeCell ref="E117:E118"/>
    <mergeCell ref="F117:F118"/>
    <mergeCell ref="G117:H118"/>
    <mergeCell ref="I114:I115"/>
    <mergeCell ref="J114:J115"/>
    <mergeCell ref="K114:L115"/>
    <mergeCell ref="M114:M115"/>
    <mergeCell ref="N114:N115"/>
    <mergeCell ref="O114:P115"/>
    <mergeCell ref="C111:E111"/>
    <mergeCell ref="G111:I111"/>
    <mergeCell ref="K111:M111"/>
    <mergeCell ref="O111:Q111"/>
    <mergeCell ref="C112:Q112"/>
    <mergeCell ref="B114:B115"/>
    <mergeCell ref="C114:D115"/>
    <mergeCell ref="E114:E115"/>
    <mergeCell ref="F114:F115"/>
    <mergeCell ref="G114:H115"/>
    <mergeCell ref="N106:N107"/>
    <mergeCell ref="O106:O107"/>
    <mergeCell ref="P106:P107"/>
    <mergeCell ref="Q106:Q107"/>
    <mergeCell ref="B108:Q108"/>
    <mergeCell ref="C110:I110"/>
    <mergeCell ref="K110:Q110"/>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O97:O98"/>
    <mergeCell ref="P97:P98"/>
    <mergeCell ref="Q97:Q98"/>
    <mergeCell ref="C99:E99"/>
    <mergeCell ref="G99:I99"/>
    <mergeCell ref="K99:M99"/>
    <mergeCell ref="O99:Q99"/>
    <mergeCell ref="I97:I98"/>
    <mergeCell ref="J97:J98"/>
    <mergeCell ref="K97:K98"/>
    <mergeCell ref="L97:L98"/>
    <mergeCell ref="M97:M98"/>
    <mergeCell ref="N97:N98"/>
    <mergeCell ref="N95:N96"/>
    <mergeCell ref="O95:P96"/>
    <mergeCell ref="Q95:Q96"/>
    <mergeCell ref="B97:B98"/>
    <mergeCell ref="C97:C98"/>
    <mergeCell ref="D97:D98"/>
    <mergeCell ref="E97:E98"/>
    <mergeCell ref="F97:F98"/>
    <mergeCell ref="G97:G98"/>
    <mergeCell ref="H97:H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K85:L86"/>
    <mergeCell ref="M85:M86"/>
    <mergeCell ref="N85:N86"/>
    <mergeCell ref="O85:P86"/>
    <mergeCell ref="Q85:Q86"/>
    <mergeCell ref="B87:B88"/>
    <mergeCell ref="C87:D88"/>
    <mergeCell ref="E87:E88"/>
    <mergeCell ref="F87:F88"/>
    <mergeCell ref="G87:H88"/>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K81:K82"/>
    <mergeCell ref="L81:L82"/>
    <mergeCell ref="M81:M82"/>
    <mergeCell ref="N81:N82"/>
    <mergeCell ref="O81:O82"/>
    <mergeCell ref="P81:P82"/>
    <mergeCell ref="C80:Q80"/>
    <mergeCell ref="B81:B82"/>
    <mergeCell ref="C81:C82"/>
    <mergeCell ref="D81:D82"/>
    <mergeCell ref="E81:E82"/>
    <mergeCell ref="F81:F82"/>
    <mergeCell ref="G81:G82"/>
    <mergeCell ref="H81:H82"/>
    <mergeCell ref="I81:I82"/>
    <mergeCell ref="J81:J82"/>
    <mergeCell ref="C78:I78"/>
    <mergeCell ref="K78:Q78"/>
    <mergeCell ref="C79:E79"/>
    <mergeCell ref="G79:I79"/>
    <mergeCell ref="K79:M79"/>
    <mergeCell ref="O79:Q79"/>
    <mergeCell ref="M74:M75"/>
    <mergeCell ref="N74:N75"/>
    <mergeCell ref="O74:O75"/>
    <mergeCell ref="P74:P75"/>
    <mergeCell ref="Q74:Q75"/>
    <mergeCell ref="B76:Q76"/>
    <mergeCell ref="G74:G75"/>
    <mergeCell ref="H74:H75"/>
    <mergeCell ref="I74:I75"/>
    <mergeCell ref="J74:J75"/>
    <mergeCell ref="K74:K75"/>
    <mergeCell ref="L74:L75"/>
    <mergeCell ref="M72:M73"/>
    <mergeCell ref="N72:N73"/>
    <mergeCell ref="O72:O73"/>
    <mergeCell ref="P72:P73"/>
    <mergeCell ref="Q72:Q73"/>
    <mergeCell ref="B74:B75"/>
    <mergeCell ref="C74:C75"/>
    <mergeCell ref="D74:D75"/>
    <mergeCell ref="E74:E75"/>
    <mergeCell ref="F74:F75"/>
    <mergeCell ref="G72:G73"/>
    <mergeCell ref="H72:H73"/>
    <mergeCell ref="I72:I73"/>
    <mergeCell ref="J72:J73"/>
    <mergeCell ref="K72:K73"/>
    <mergeCell ref="L72:L73"/>
    <mergeCell ref="M70:M71"/>
    <mergeCell ref="N70:N71"/>
    <mergeCell ref="O70:O71"/>
    <mergeCell ref="P70:P71"/>
    <mergeCell ref="Q70:Q71"/>
    <mergeCell ref="B72:B73"/>
    <mergeCell ref="C72:C73"/>
    <mergeCell ref="D72:D73"/>
    <mergeCell ref="E72:E73"/>
    <mergeCell ref="F72:F73"/>
    <mergeCell ref="G70:G71"/>
    <mergeCell ref="H70:H71"/>
    <mergeCell ref="I70:I71"/>
    <mergeCell ref="J70:J71"/>
    <mergeCell ref="K70:K71"/>
    <mergeCell ref="L70:L71"/>
    <mergeCell ref="M68:M69"/>
    <mergeCell ref="N68:N69"/>
    <mergeCell ref="O68:O69"/>
    <mergeCell ref="P68:P69"/>
    <mergeCell ref="Q68:Q69"/>
    <mergeCell ref="B70:B71"/>
    <mergeCell ref="C70:C71"/>
    <mergeCell ref="D70:D71"/>
    <mergeCell ref="E70:E71"/>
    <mergeCell ref="F70:F71"/>
    <mergeCell ref="G68:G69"/>
    <mergeCell ref="H68:H69"/>
    <mergeCell ref="I68:I69"/>
    <mergeCell ref="J68:J69"/>
    <mergeCell ref="K68:K69"/>
    <mergeCell ref="L68:L69"/>
    <mergeCell ref="Q65:Q66"/>
    <mergeCell ref="C67:E67"/>
    <mergeCell ref="G67:I67"/>
    <mergeCell ref="K67:M67"/>
    <mergeCell ref="O67:Q67"/>
    <mergeCell ref="B68:B69"/>
    <mergeCell ref="C68:C69"/>
    <mergeCell ref="D68:D69"/>
    <mergeCell ref="E68:E69"/>
    <mergeCell ref="F68:F69"/>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C47:E47"/>
    <mergeCell ref="G47:I47"/>
    <mergeCell ref="K47:M47"/>
    <mergeCell ref="O47:Q47"/>
    <mergeCell ref="C48:Q48"/>
    <mergeCell ref="B49:B50"/>
    <mergeCell ref="C49:C50"/>
    <mergeCell ref="D49:D50"/>
    <mergeCell ref="E49:E50"/>
    <mergeCell ref="F49:F50"/>
    <mergeCell ref="N42:N43"/>
    <mergeCell ref="O42:O43"/>
    <mergeCell ref="P42:P43"/>
    <mergeCell ref="Q42:Q43"/>
    <mergeCell ref="B44:Q44"/>
    <mergeCell ref="C46:I46"/>
    <mergeCell ref="K46:Q46"/>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K22:L23"/>
    <mergeCell ref="M22:M23"/>
    <mergeCell ref="N22:N23"/>
    <mergeCell ref="O22:P23"/>
    <mergeCell ref="Q22:Q23"/>
    <mergeCell ref="C24:D24"/>
    <mergeCell ref="G24:H24"/>
    <mergeCell ref="K24:L24"/>
    <mergeCell ref="O24:P24"/>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B13:Q13"/>
    <mergeCell ref="C15:I15"/>
    <mergeCell ref="K15:Q15"/>
    <mergeCell ref="C16:E16"/>
    <mergeCell ref="G16:I16"/>
    <mergeCell ref="K16:M16"/>
    <mergeCell ref="O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0"/>
  <sheetViews>
    <sheetView showGridLines="0" workbookViewId="0"/>
  </sheetViews>
  <sheetFormatPr defaultRowHeight="15"/>
  <cols>
    <col min="1" max="3" width="36.5703125" bestFit="1" customWidth="1"/>
    <col min="4" max="4" width="25.5703125" customWidth="1"/>
    <col min="5" max="6" width="31.140625" customWidth="1"/>
    <col min="7" max="7" width="6.42578125" customWidth="1"/>
    <col min="8" max="8" width="25.5703125" customWidth="1"/>
    <col min="9" max="9" width="5" customWidth="1"/>
    <col min="10" max="10" width="31.140625" customWidth="1"/>
    <col min="11" max="11" width="6.42578125" customWidth="1"/>
    <col min="12" max="12" width="25.5703125" customWidth="1"/>
    <col min="13" max="13" width="5" customWidth="1"/>
    <col min="14" max="14" width="31.140625" customWidth="1"/>
    <col min="15" max="15" width="6.42578125" customWidth="1"/>
    <col min="16" max="16" width="25.5703125" customWidth="1"/>
    <col min="17" max="17" width="5" customWidth="1"/>
    <col min="18" max="18" width="31.140625" customWidth="1"/>
    <col min="19" max="19" width="6.42578125" customWidth="1"/>
    <col min="20" max="20" width="25.5703125" customWidth="1"/>
    <col min="21" max="22" width="31.140625" customWidth="1"/>
    <col min="23" max="23" width="6.42578125" customWidth="1"/>
    <col min="24" max="24" width="20.7109375" customWidth="1"/>
    <col min="25" max="25" width="5" customWidth="1"/>
    <col min="26" max="26" width="31.140625" customWidth="1"/>
    <col min="27" max="27" width="10" customWidth="1"/>
    <col min="28" max="28" width="31.140625" customWidth="1"/>
  </cols>
  <sheetData>
    <row r="1" spans="1:28" ht="15" customHeight="1">
      <c r="A1" s="7" t="s">
        <v>37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7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37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09" t="s">
        <v>377</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row>
    <row r="6" spans="1:28">
      <c r="A6" s="12"/>
      <c r="B6" s="41" t="s">
        <v>378</v>
      </c>
      <c r="C6" s="41"/>
      <c r="D6" s="41"/>
      <c r="E6" s="41"/>
      <c r="F6" s="41"/>
      <c r="G6" s="41"/>
      <c r="H6" s="41"/>
      <c r="I6" s="41"/>
      <c r="J6" s="41"/>
      <c r="K6" s="41"/>
      <c r="L6" s="41"/>
      <c r="M6" s="41"/>
      <c r="N6" s="41"/>
      <c r="O6" s="41"/>
      <c r="P6" s="41"/>
      <c r="Q6" s="41"/>
      <c r="R6" s="41"/>
      <c r="S6" s="41"/>
      <c r="T6" s="41"/>
      <c r="U6" s="41"/>
      <c r="V6" s="41"/>
      <c r="W6" s="41"/>
      <c r="X6" s="41"/>
      <c r="Y6" s="41"/>
      <c r="Z6" s="41"/>
      <c r="AA6" s="41"/>
      <c r="AB6" s="41"/>
    </row>
    <row r="7" spans="1:28">
      <c r="A7" s="12"/>
      <c r="B7" s="33"/>
      <c r="C7" s="33"/>
      <c r="D7" s="33"/>
      <c r="E7" s="33"/>
      <c r="F7" s="33"/>
      <c r="G7" s="33"/>
      <c r="H7" s="33"/>
      <c r="I7" s="33"/>
      <c r="J7" s="33"/>
      <c r="K7" s="33"/>
      <c r="L7" s="33"/>
      <c r="M7" s="33"/>
      <c r="N7" s="33"/>
      <c r="O7" s="33"/>
      <c r="P7" s="33"/>
      <c r="Q7" s="33"/>
    </row>
    <row r="8" spans="1:28">
      <c r="A8" s="12"/>
      <c r="B8" s="15"/>
      <c r="C8" s="15"/>
      <c r="D8" s="15"/>
      <c r="E8" s="15"/>
      <c r="F8" s="15"/>
      <c r="G8" s="15"/>
      <c r="H8" s="15"/>
      <c r="I8" s="15"/>
      <c r="J8" s="15"/>
      <c r="K8" s="15"/>
      <c r="L8" s="15"/>
      <c r="M8" s="15"/>
      <c r="N8" s="15"/>
      <c r="O8" s="15"/>
      <c r="P8" s="15"/>
      <c r="Q8" s="15"/>
    </row>
    <row r="9" spans="1:28" ht="15.75" thickBot="1">
      <c r="A9" s="12"/>
      <c r="B9" s="110"/>
      <c r="C9" s="36" t="s">
        <v>379</v>
      </c>
      <c r="D9" s="36"/>
      <c r="E9" s="36"/>
      <c r="F9" s="41"/>
      <c r="G9" s="34" t="s">
        <v>381</v>
      </c>
      <c r="H9" s="34"/>
      <c r="I9" s="34"/>
      <c r="J9" s="34"/>
      <c r="K9" s="34"/>
      <c r="L9" s="34"/>
      <c r="M9" s="34"/>
      <c r="N9" s="16"/>
      <c r="O9" s="36" t="s">
        <v>382</v>
      </c>
      <c r="P9" s="36"/>
      <c r="Q9" s="36"/>
    </row>
    <row r="10" spans="1:28" ht="15.75" thickBot="1">
      <c r="A10" s="12"/>
      <c r="B10" s="110"/>
      <c r="C10" s="34" t="s">
        <v>380</v>
      </c>
      <c r="D10" s="34"/>
      <c r="E10" s="34"/>
      <c r="F10" s="41"/>
      <c r="G10" s="35" t="s">
        <v>384</v>
      </c>
      <c r="H10" s="35"/>
      <c r="I10" s="35"/>
      <c r="J10" s="16"/>
      <c r="K10" s="35" t="s">
        <v>385</v>
      </c>
      <c r="L10" s="35"/>
      <c r="M10" s="35"/>
      <c r="N10" s="16"/>
      <c r="O10" s="34" t="s">
        <v>383</v>
      </c>
      <c r="P10" s="34"/>
      <c r="Q10" s="34"/>
    </row>
    <row r="11" spans="1:28">
      <c r="A11" s="12"/>
      <c r="B11" s="110"/>
      <c r="C11" s="36" t="s">
        <v>308</v>
      </c>
      <c r="D11" s="36"/>
      <c r="E11" s="36"/>
      <c r="F11" s="36"/>
      <c r="G11" s="36"/>
      <c r="H11" s="36"/>
      <c r="I11" s="36"/>
      <c r="J11" s="36"/>
      <c r="K11" s="36"/>
      <c r="L11" s="36"/>
      <c r="M11" s="36"/>
      <c r="N11" s="36"/>
      <c r="O11" s="36"/>
      <c r="P11" s="36"/>
      <c r="Q11" s="36"/>
    </row>
    <row r="12" spans="1:28">
      <c r="A12" s="12"/>
      <c r="B12" s="114" t="s">
        <v>386</v>
      </c>
      <c r="C12" s="41"/>
      <c r="D12" s="41"/>
      <c r="E12" s="41"/>
      <c r="F12" s="16"/>
      <c r="G12" s="41"/>
      <c r="H12" s="41"/>
      <c r="I12" s="41"/>
      <c r="J12" s="16"/>
      <c r="K12" s="41"/>
      <c r="L12" s="41"/>
      <c r="M12" s="41"/>
      <c r="N12" s="16"/>
      <c r="O12" s="41"/>
      <c r="P12" s="41"/>
      <c r="Q12" s="41"/>
    </row>
    <row r="13" spans="1:28">
      <c r="A13" s="12"/>
      <c r="B13" s="14" t="s">
        <v>387</v>
      </c>
      <c r="C13" s="41"/>
      <c r="D13" s="41"/>
      <c r="E13" s="41"/>
      <c r="F13" s="16"/>
      <c r="G13" s="41"/>
      <c r="H13" s="41"/>
      <c r="I13" s="41"/>
      <c r="J13" s="16"/>
      <c r="K13" s="41"/>
      <c r="L13" s="41"/>
      <c r="M13" s="41"/>
      <c r="N13" s="16"/>
      <c r="O13" s="41"/>
      <c r="P13" s="41"/>
      <c r="Q13" s="41"/>
    </row>
    <row r="14" spans="1:28">
      <c r="A14" s="12"/>
      <c r="B14" s="168" t="s">
        <v>388</v>
      </c>
      <c r="C14" s="124" t="s">
        <v>251</v>
      </c>
      <c r="D14" s="125">
        <v>16937</v>
      </c>
      <c r="E14" s="37"/>
      <c r="F14" s="37"/>
      <c r="G14" s="124" t="s">
        <v>251</v>
      </c>
      <c r="H14" s="149" t="s">
        <v>292</v>
      </c>
      <c r="I14" s="37"/>
      <c r="J14" s="37"/>
      <c r="K14" s="124" t="s">
        <v>251</v>
      </c>
      <c r="L14" s="149" t="s">
        <v>389</v>
      </c>
      <c r="M14" s="124" t="s">
        <v>255</v>
      </c>
      <c r="N14" s="37"/>
      <c r="O14" s="124" t="s">
        <v>251</v>
      </c>
      <c r="P14" s="125">
        <v>16809</v>
      </c>
      <c r="Q14" s="37"/>
    </row>
    <row r="15" spans="1:28">
      <c r="A15" s="12"/>
      <c r="B15" s="168"/>
      <c r="C15" s="124"/>
      <c r="D15" s="125"/>
      <c r="E15" s="37"/>
      <c r="F15" s="37"/>
      <c r="G15" s="124"/>
      <c r="H15" s="149"/>
      <c r="I15" s="37"/>
      <c r="J15" s="37"/>
      <c r="K15" s="124"/>
      <c r="L15" s="149"/>
      <c r="M15" s="124"/>
      <c r="N15" s="37"/>
      <c r="O15" s="124"/>
      <c r="P15" s="125"/>
      <c r="Q15" s="37"/>
    </row>
    <row r="16" spans="1:28">
      <c r="A16" s="12"/>
      <c r="B16" s="169" t="s">
        <v>390</v>
      </c>
      <c r="C16" s="127">
        <v>269094</v>
      </c>
      <c r="D16" s="127"/>
      <c r="E16" s="41"/>
      <c r="F16" s="41"/>
      <c r="G16" s="133">
        <v>418</v>
      </c>
      <c r="H16" s="133"/>
      <c r="I16" s="41"/>
      <c r="J16" s="41"/>
      <c r="K16" s="133" t="s">
        <v>391</v>
      </c>
      <c r="L16" s="133"/>
      <c r="M16" s="148" t="s">
        <v>255</v>
      </c>
      <c r="N16" s="41"/>
      <c r="O16" s="127">
        <v>268972</v>
      </c>
      <c r="P16" s="127"/>
      <c r="Q16" s="41"/>
    </row>
    <row r="17" spans="1:17">
      <c r="A17" s="12"/>
      <c r="B17" s="169"/>
      <c r="C17" s="127"/>
      <c r="D17" s="127"/>
      <c r="E17" s="41"/>
      <c r="F17" s="41"/>
      <c r="G17" s="133"/>
      <c r="H17" s="133"/>
      <c r="I17" s="41"/>
      <c r="J17" s="41"/>
      <c r="K17" s="133"/>
      <c r="L17" s="133"/>
      <c r="M17" s="148"/>
      <c r="N17" s="41"/>
      <c r="O17" s="127"/>
      <c r="P17" s="127"/>
      <c r="Q17" s="41"/>
    </row>
    <row r="18" spans="1:17">
      <c r="A18" s="12"/>
      <c r="B18" s="168" t="s">
        <v>392</v>
      </c>
      <c r="C18" s="125">
        <v>229508</v>
      </c>
      <c r="D18" s="125"/>
      <c r="E18" s="37"/>
      <c r="F18" s="37"/>
      <c r="G18" s="125">
        <v>3228</v>
      </c>
      <c r="H18" s="125"/>
      <c r="I18" s="37"/>
      <c r="J18" s="37"/>
      <c r="K18" s="149" t="s">
        <v>393</v>
      </c>
      <c r="L18" s="149"/>
      <c r="M18" s="124" t="s">
        <v>255</v>
      </c>
      <c r="N18" s="37"/>
      <c r="O18" s="125">
        <v>232417</v>
      </c>
      <c r="P18" s="125"/>
      <c r="Q18" s="37"/>
    </row>
    <row r="19" spans="1:17">
      <c r="A19" s="12"/>
      <c r="B19" s="168"/>
      <c r="C19" s="125"/>
      <c r="D19" s="125"/>
      <c r="E19" s="37"/>
      <c r="F19" s="37"/>
      <c r="G19" s="125"/>
      <c r="H19" s="125"/>
      <c r="I19" s="37"/>
      <c r="J19" s="37"/>
      <c r="K19" s="149"/>
      <c r="L19" s="149"/>
      <c r="M19" s="124"/>
      <c r="N19" s="37"/>
      <c r="O19" s="125"/>
      <c r="P19" s="125"/>
      <c r="Q19" s="37"/>
    </row>
    <row r="20" spans="1:17">
      <c r="A20" s="12"/>
      <c r="B20" s="169" t="s">
        <v>394</v>
      </c>
      <c r="C20" s="127">
        <v>187753</v>
      </c>
      <c r="D20" s="127"/>
      <c r="E20" s="41"/>
      <c r="F20" s="41"/>
      <c r="G20" s="127">
        <v>2093</v>
      </c>
      <c r="H20" s="127"/>
      <c r="I20" s="41"/>
      <c r="J20" s="41"/>
      <c r="K20" s="133" t="s">
        <v>395</v>
      </c>
      <c r="L20" s="133"/>
      <c r="M20" s="148" t="s">
        <v>255</v>
      </c>
      <c r="N20" s="41"/>
      <c r="O20" s="127">
        <v>186216</v>
      </c>
      <c r="P20" s="127"/>
      <c r="Q20" s="41"/>
    </row>
    <row r="21" spans="1:17">
      <c r="A21" s="12"/>
      <c r="B21" s="169"/>
      <c r="C21" s="127"/>
      <c r="D21" s="127"/>
      <c r="E21" s="41"/>
      <c r="F21" s="41"/>
      <c r="G21" s="127"/>
      <c r="H21" s="127"/>
      <c r="I21" s="41"/>
      <c r="J21" s="41"/>
      <c r="K21" s="133"/>
      <c r="L21" s="133"/>
      <c r="M21" s="148"/>
      <c r="N21" s="41"/>
      <c r="O21" s="127"/>
      <c r="P21" s="127"/>
      <c r="Q21" s="41"/>
    </row>
    <row r="22" spans="1:17">
      <c r="A22" s="12"/>
      <c r="B22" s="168" t="s">
        <v>103</v>
      </c>
      <c r="C22" s="125">
        <v>20007</v>
      </c>
      <c r="D22" s="125"/>
      <c r="E22" s="37"/>
      <c r="F22" s="37"/>
      <c r="G22" s="149">
        <v>243</v>
      </c>
      <c r="H22" s="149"/>
      <c r="I22" s="37"/>
      <c r="J22" s="37"/>
      <c r="K22" s="149" t="s">
        <v>396</v>
      </c>
      <c r="L22" s="149"/>
      <c r="M22" s="124" t="s">
        <v>255</v>
      </c>
      <c r="N22" s="37"/>
      <c r="O22" s="125">
        <v>20224</v>
      </c>
      <c r="P22" s="125"/>
      <c r="Q22" s="37"/>
    </row>
    <row r="23" spans="1:17" ht="15.75" thickBot="1">
      <c r="A23" s="12"/>
      <c r="B23" s="168"/>
      <c r="C23" s="135"/>
      <c r="D23" s="135"/>
      <c r="E23" s="47"/>
      <c r="F23" s="37"/>
      <c r="G23" s="170"/>
      <c r="H23" s="170"/>
      <c r="I23" s="47"/>
      <c r="J23" s="37"/>
      <c r="K23" s="170"/>
      <c r="L23" s="170"/>
      <c r="M23" s="171"/>
      <c r="N23" s="37"/>
      <c r="O23" s="135"/>
      <c r="P23" s="135"/>
      <c r="Q23" s="47"/>
    </row>
    <row r="24" spans="1:17">
      <c r="A24" s="12"/>
      <c r="B24" s="172" t="s">
        <v>144</v>
      </c>
      <c r="C24" s="173" t="s">
        <v>251</v>
      </c>
      <c r="D24" s="137">
        <v>723299</v>
      </c>
      <c r="E24" s="54"/>
      <c r="F24" s="41"/>
      <c r="G24" s="173" t="s">
        <v>251</v>
      </c>
      <c r="H24" s="137">
        <v>5982</v>
      </c>
      <c r="I24" s="54"/>
      <c r="J24" s="41"/>
      <c r="K24" s="173" t="s">
        <v>251</v>
      </c>
      <c r="L24" s="176" t="s">
        <v>397</v>
      </c>
      <c r="M24" s="173" t="s">
        <v>255</v>
      </c>
      <c r="N24" s="41"/>
      <c r="O24" s="173" t="s">
        <v>251</v>
      </c>
      <c r="P24" s="137">
        <v>724638</v>
      </c>
      <c r="Q24" s="54"/>
    </row>
    <row r="25" spans="1:17" ht="15.75" thickBot="1">
      <c r="A25" s="12"/>
      <c r="B25" s="172"/>
      <c r="C25" s="174"/>
      <c r="D25" s="175"/>
      <c r="E25" s="75"/>
      <c r="F25" s="41"/>
      <c r="G25" s="174"/>
      <c r="H25" s="175"/>
      <c r="I25" s="75"/>
      <c r="J25" s="41"/>
      <c r="K25" s="174"/>
      <c r="L25" s="177"/>
      <c r="M25" s="174"/>
      <c r="N25" s="41"/>
      <c r="O25" s="174"/>
      <c r="P25" s="175"/>
      <c r="Q25" s="75"/>
    </row>
    <row r="26" spans="1:17" ht="15.75" thickTop="1">
      <c r="A26" s="12"/>
      <c r="B26" s="21"/>
      <c r="C26" s="82"/>
      <c r="D26" s="82"/>
      <c r="E26" s="82"/>
      <c r="F26" s="21"/>
      <c r="G26" s="82"/>
      <c r="H26" s="82"/>
      <c r="I26" s="82"/>
      <c r="J26" s="21"/>
      <c r="K26" s="82"/>
      <c r="L26" s="82"/>
      <c r="M26" s="82"/>
      <c r="N26" s="21"/>
      <c r="O26" s="82"/>
      <c r="P26" s="82"/>
      <c r="Q26" s="82"/>
    </row>
    <row r="27" spans="1:17" ht="25.5">
      <c r="A27" s="12"/>
      <c r="B27" s="108" t="s">
        <v>398</v>
      </c>
      <c r="C27" s="41"/>
      <c r="D27" s="41"/>
      <c r="E27" s="41"/>
      <c r="F27" s="16"/>
      <c r="G27" s="41"/>
      <c r="H27" s="41"/>
      <c r="I27" s="41"/>
      <c r="J27" s="16"/>
      <c r="K27" s="41"/>
      <c r="L27" s="41"/>
      <c r="M27" s="41"/>
      <c r="N27" s="16"/>
      <c r="O27" s="41"/>
      <c r="P27" s="41"/>
      <c r="Q27" s="41"/>
    </row>
    <row r="28" spans="1:17">
      <c r="A28" s="12"/>
      <c r="B28" s="178" t="s">
        <v>394</v>
      </c>
      <c r="C28" s="63" t="s">
        <v>251</v>
      </c>
      <c r="D28" s="45">
        <v>132467</v>
      </c>
      <c r="E28" s="37"/>
      <c r="F28" s="37"/>
      <c r="G28" s="63" t="s">
        <v>251</v>
      </c>
      <c r="H28" s="59">
        <v>745</v>
      </c>
      <c r="I28" s="37"/>
      <c r="J28" s="37"/>
      <c r="K28" s="63" t="s">
        <v>251</v>
      </c>
      <c r="L28" s="59" t="s">
        <v>399</v>
      </c>
      <c r="M28" s="63" t="s">
        <v>255</v>
      </c>
      <c r="N28" s="37"/>
      <c r="O28" s="63" t="s">
        <v>251</v>
      </c>
      <c r="P28" s="45">
        <v>133141</v>
      </c>
      <c r="Q28" s="37"/>
    </row>
    <row r="29" spans="1:17" ht="15.75" thickBot="1">
      <c r="A29" s="12"/>
      <c r="B29" s="178"/>
      <c r="C29" s="179"/>
      <c r="D29" s="46"/>
      <c r="E29" s="47"/>
      <c r="F29" s="37"/>
      <c r="G29" s="179"/>
      <c r="H29" s="71"/>
      <c r="I29" s="47"/>
      <c r="J29" s="37"/>
      <c r="K29" s="179"/>
      <c r="L29" s="71"/>
      <c r="M29" s="179"/>
      <c r="N29" s="37"/>
      <c r="O29" s="179"/>
      <c r="P29" s="46"/>
      <c r="Q29" s="47"/>
    </row>
    <row r="30" spans="1:17">
      <c r="A30" s="12"/>
      <c r="B30" s="180" t="s">
        <v>144</v>
      </c>
      <c r="C30" s="72" t="s">
        <v>251</v>
      </c>
      <c r="D30" s="52">
        <v>132467</v>
      </c>
      <c r="E30" s="54"/>
      <c r="F30" s="41"/>
      <c r="G30" s="72" t="s">
        <v>251</v>
      </c>
      <c r="H30" s="181">
        <v>745</v>
      </c>
      <c r="I30" s="54"/>
      <c r="J30" s="41"/>
      <c r="K30" s="72" t="s">
        <v>251</v>
      </c>
      <c r="L30" s="181" t="s">
        <v>399</v>
      </c>
      <c r="M30" s="72" t="s">
        <v>255</v>
      </c>
      <c r="N30" s="41"/>
      <c r="O30" s="72" t="s">
        <v>251</v>
      </c>
      <c r="P30" s="52">
        <v>133141</v>
      </c>
      <c r="Q30" s="54"/>
    </row>
    <row r="31" spans="1:17" ht="15.75" thickBot="1">
      <c r="A31" s="12"/>
      <c r="B31" s="180"/>
      <c r="C31" s="73"/>
      <c r="D31" s="74"/>
      <c r="E31" s="75"/>
      <c r="F31" s="41"/>
      <c r="G31" s="73"/>
      <c r="H31" s="182"/>
      <c r="I31" s="75"/>
      <c r="J31" s="41"/>
      <c r="K31" s="73"/>
      <c r="L31" s="182"/>
      <c r="M31" s="73"/>
      <c r="N31" s="41"/>
      <c r="O31" s="73"/>
      <c r="P31" s="74"/>
      <c r="Q31" s="75"/>
    </row>
    <row r="32" spans="1:17" ht="15.75" thickTop="1">
      <c r="A32" s="12"/>
      <c r="B32" s="16"/>
      <c r="C32" s="95"/>
      <c r="D32" s="95"/>
      <c r="E32" s="95"/>
      <c r="F32" s="16"/>
      <c r="G32" s="95"/>
      <c r="H32" s="95"/>
      <c r="I32" s="95"/>
      <c r="J32" s="16"/>
      <c r="K32" s="95"/>
      <c r="L32" s="95"/>
      <c r="M32" s="95"/>
      <c r="N32" s="16"/>
      <c r="O32" s="95"/>
      <c r="P32" s="95"/>
      <c r="Q32" s="95"/>
    </row>
    <row r="33" spans="1:17">
      <c r="A33" s="12"/>
      <c r="B33" s="114" t="s">
        <v>400</v>
      </c>
      <c r="C33" s="41"/>
      <c r="D33" s="41"/>
      <c r="E33" s="41"/>
      <c r="F33" s="16"/>
      <c r="G33" s="41"/>
      <c r="H33" s="41"/>
      <c r="I33" s="41"/>
      <c r="J33" s="16"/>
      <c r="K33" s="41"/>
      <c r="L33" s="41"/>
      <c r="M33" s="41"/>
      <c r="N33" s="16"/>
      <c r="O33" s="41"/>
      <c r="P33" s="41"/>
      <c r="Q33" s="41"/>
    </row>
    <row r="34" spans="1:17">
      <c r="A34" s="12"/>
      <c r="B34" s="14" t="s">
        <v>387</v>
      </c>
      <c r="C34" s="41"/>
      <c r="D34" s="41"/>
      <c r="E34" s="41"/>
      <c r="F34" s="16"/>
      <c r="G34" s="41"/>
      <c r="H34" s="41"/>
      <c r="I34" s="41"/>
      <c r="J34" s="16"/>
      <c r="K34" s="41"/>
      <c r="L34" s="41"/>
      <c r="M34" s="41"/>
      <c r="N34" s="16"/>
      <c r="O34" s="41"/>
      <c r="P34" s="41"/>
      <c r="Q34" s="41"/>
    </row>
    <row r="35" spans="1:17">
      <c r="A35" s="12"/>
      <c r="B35" s="168" t="s">
        <v>388</v>
      </c>
      <c r="C35" s="123" t="s">
        <v>251</v>
      </c>
      <c r="D35" s="126">
        <v>2300</v>
      </c>
      <c r="E35" s="37"/>
      <c r="F35" s="37"/>
      <c r="G35" s="123" t="s">
        <v>251</v>
      </c>
      <c r="H35" s="150">
        <v>15</v>
      </c>
      <c r="I35" s="37"/>
      <c r="J35" s="37"/>
      <c r="K35" s="123" t="s">
        <v>251</v>
      </c>
      <c r="L35" s="150" t="s">
        <v>401</v>
      </c>
      <c r="M35" s="123" t="s">
        <v>255</v>
      </c>
      <c r="N35" s="37"/>
      <c r="O35" s="123" t="s">
        <v>251</v>
      </c>
      <c r="P35" s="126">
        <v>2288</v>
      </c>
      <c r="Q35" s="37"/>
    </row>
    <row r="36" spans="1:17">
      <c r="A36" s="12"/>
      <c r="B36" s="168"/>
      <c r="C36" s="123"/>
      <c r="D36" s="126"/>
      <c r="E36" s="37"/>
      <c r="F36" s="37"/>
      <c r="G36" s="123"/>
      <c r="H36" s="150"/>
      <c r="I36" s="37"/>
      <c r="J36" s="37"/>
      <c r="K36" s="123"/>
      <c r="L36" s="150"/>
      <c r="M36" s="123"/>
      <c r="N36" s="37"/>
      <c r="O36" s="123"/>
      <c r="P36" s="126"/>
      <c r="Q36" s="37"/>
    </row>
    <row r="37" spans="1:17">
      <c r="A37" s="12"/>
      <c r="B37" s="169" t="s">
        <v>390</v>
      </c>
      <c r="C37" s="129">
        <v>228670</v>
      </c>
      <c r="D37" s="129"/>
      <c r="E37" s="41"/>
      <c r="F37" s="41"/>
      <c r="G37" s="134">
        <v>301</v>
      </c>
      <c r="H37" s="134"/>
      <c r="I37" s="41"/>
      <c r="J37" s="41"/>
      <c r="K37" s="134" t="s">
        <v>402</v>
      </c>
      <c r="L37" s="134"/>
      <c r="M37" s="110" t="s">
        <v>255</v>
      </c>
      <c r="N37" s="41"/>
      <c r="O37" s="129">
        <v>227940</v>
      </c>
      <c r="P37" s="129"/>
      <c r="Q37" s="41"/>
    </row>
    <row r="38" spans="1:17">
      <c r="A38" s="12"/>
      <c r="B38" s="169"/>
      <c r="C38" s="129"/>
      <c r="D38" s="129"/>
      <c r="E38" s="41"/>
      <c r="F38" s="41"/>
      <c r="G38" s="134"/>
      <c r="H38" s="134"/>
      <c r="I38" s="41"/>
      <c r="J38" s="41"/>
      <c r="K38" s="134"/>
      <c r="L38" s="134"/>
      <c r="M38" s="110"/>
      <c r="N38" s="41"/>
      <c r="O38" s="129"/>
      <c r="P38" s="129"/>
      <c r="Q38" s="41"/>
    </row>
    <row r="39" spans="1:17">
      <c r="A39" s="12"/>
      <c r="B39" s="168" t="s">
        <v>392</v>
      </c>
      <c r="C39" s="126">
        <v>218900</v>
      </c>
      <c r="D39" s="126"/>
      <c r="E39" s="37"/>
      <c r="F39" s="37"/>
      <c r="G39" s="126">
        <v>1431</v>
      </c>
      <c r="H39" s="126"/>
      <c r="I39" s="37"/>
      <c r="J39" s="37"/>
      <c r="K39" s="150" t="s">
        <v>403</v>
      </c>
      <c r="L39" s="150"/>
      <c r="M39" s="123" t="s">
        <v>255</v>
      </c>
      <c r="N39" s="37"/>
      <c r="O39" s="126">
        <v>218433</v>
      </c>
      <c r="P39" s="126"/>
      <c r="Q39" s="37"/>
    </row>
    <row r="40" spans="1:17">
      <c r="A40" s="12"/>
      <c r="B40" s="168"/>
      <c r="C40" s="126"/>
      <c r="D40" s="126"/>
      <c r="E40" s="37"/>
      <c r="F40" s="37"/>
      <c r="G40" s="126"/>
      <c r="H40" s="126"/>
      <c r="I40" s="37"/>
      <c r="J40" s="37"/>
      <c r="K40" s="150"/>
      <c r="L40" s="150"/>
      <c r="M40" s="123"/>
      <c r="N40" s="37"/>
      <c r="O40" s="126"/>
      <c r="P40" s="126"/>
      <c r="Q40" s="37"/>
    </row>
    <row r="41" spans="1:17">
      <c r="A41" s="12"/>
      <c r="B41" s="169" t="s">
        <v>394</v>
      </c>
      <c r="C41" s="129">
        <v>229609</v>
      </c>
      <c r="D41" s="129"/>
      <c r="E41" s="41"/>
      <c r="F41" s="41"/>
      <c r="G41" s="129">
        <v>2513</v>
      </c>
      <c r="H41" s="129"/>
      <c r="I41" s="41"/>
      <c r="J41" s="41"/>
      <c r="K41" s="134" t="s">
        <v>404</v>
      </c>
      <c r="L41" s="134"/>
      <c r="M41" s="110" t="s">
        <v>255</v>
      </c>
      <c r="N41" s="41"/>
      <c r="O41" s="129">
        <v>227444</v>
      </c>
      <c r="P41" s="129"/>
      <c r="Q41" s="41"/>
    </row>
    <row r="42" spans="1:17">
      <c r="A42" s="12"/>
      <c r="B42" s="169"/>
      <c r="C42" s="129"/>
      <c r="D42" s="129"/>
      <c r="E42" s="41"/>
      <c r="F42" s="41"/>
      <c r="G42" s="129"/>
      <c r="H42" s="129"/>
      <c r="I42" s="41"/>
      <c r="J42" s="41"/>
      <c r="K42" s="134"/>
      <c r="L42" s="134"/>
      <c r="M42" s="110"/>
      <c r="N42" s="41"/>
      <c r="O42" s="129"/>
      <c r="P42" s="129"/>
      <c r="Q42" s="41"/>
    </row>
    <row r="43" spans="1:17">
      <c r="A43" s="12"/>
      <c r="B43" s="168" t="s">
        <v>103</v>
      </c>
      <c r="C43" s="126">
        <v>15353</v>
      </c>
      <c r="D43" s="126"/>
      <c r="E43" s="37"/>
      <c r="F43" s="37"/>
      <c r="G43" s="150">
        <v>275</v>
      </c>
      <c r="H43" s="150"/>
      <c r="I43" s="37"/>
      <c r="J43" s="37"/>
      <c r="K43" s="150" t="s">
        <v>405</v>
      </c>
      <c r="L43" s="150"/>
      <c r="M43" s="123" t="s">
        <v>255</v>
      </c>
      <c r="N43" s="37"/>
      <c r="O43" s="126">
        <v>15624</v>
      </c>
      <c r="P43" s="126"/>
      <c r="Q43" s="37"/>
    </row>
    <row r="44" spans="1:17" ht="15.75" thickBot="1">
      <c r="A44" s="12"/>
      <c r="B44" s="168"/>
      <c r="C44" s="136"/>
      <c r="D44" s="136"/>
      <c r="E44" s="47"/>
      <c r="F44" s="37"/>
      <c r="G44" s="183"/>
      <c r="H44" s="183"/>
      <c r="I44" s="47"/>
      <c r="J44" s="37"/>
      <c r="K44" s="183"/>
      <c r="L44" s="183"/>
      <c r="M44" s="184"/>
      <c r="N44" s="37"/>
      <c r="O44" s="136"/>
      <c r="P44" s="136"/>
      <c r="Q44" s="47"/>
    </row>
    <row r="45" spans="1:17">
      <c r="A45" s="12"/>
      <c r="B45" s="172" t="s">
        <v>144</v>
      </c>
      <c r="C45" s="185" t="s">
        <v>251</v>
      </c>
      <c r="D45" s="140">
        <v>694832</v>
      </c>
      <c r="E45" s="54"/>
      <c r="F45" s="41"/>
      <c r="G45" s="185" t="s">
        <v>251</v>
      </c>
      <c r="H45" s="140">
        <v>4535</v>
      </c>
      <c r="I45" s="54"/>
      <c r="J45" s="41"/>
      <c r="K45" s="185" t="s">
        <v>251</v>
      </c>
      <c r="L45" s="188" t="s">
        <v>406</v>
      </c>
      <c r="M45" s="185" t="s">
        <v>255</v>
      </c>
      <c r="N45" s="41"/>
      <c r="O45" s="185" t="s">
        <v>251</v>
      </c>
      <c r="P45" s="140">
        <v>691729</v>
      </c>
      <c r="Q45" s="54"/>
    </row>
    <row r="46" spans="1:17" ht="15.75" thickBot="1">
      <c r="A46" s="12"/>
      <c r="B46" s="172"/>
      <c r="C46" s="186"/>
      <c r="D46" s="187"/>
      <c r="E46" s="75"/>
      <c r="F46" s="41"/>
      <c r="G46" s="186"/>
      <c r="H46" s="187"/>
      <c r="I46" s="75"/>
      <c r="J46" s="41"/>
      <c r="K46" s="186"/>
      <c r="L46" s="189"/>
      <c r="M46" s="186"/>
      <c r="N46" s="41"/>
      <c r="O46" s="186"/>
      <c r="P46" s="187"/>
      <c r="Q46" s="75"/>
    </row>
    <row r="47" spans="1:17" ht="15.75" thickTop="1">
      <c r="A47" s="12"/>
      <c r="B47" s="21"/>
      <c r="C47" s="82"/>
      <c r="D47" s="82"/>
      <c r="E47" s="82"/>
      <c r="F47" s="21"/>
      <c r="G47" s="82"/>
      <c r="H47" s="82"/>
      <c r="I47" s="82"/>
      <c r="J47" s="21"/>
      <c r="K47" s="82"/>
      <c r="L47" s="82"/>
      <c r="M47" s="82"/>
      <c r="N47" s="21"/>
      <c r="O47" s="82"/>
      <c r="P47" s="82"/>
      <c r="Q47" s="82"/>
    </row>
    <row r="48" spans="1:17" ht="25.5">
      <c r="A48" s="12"/>
      <c r="B48" s="108" t="s">
        <v>398</v>
      </c>
      <c r="C48" s="41"/>
      <c r="D48" s="41"/>
      <c r="E48" s="41"/>
      <c r="F48" s="16"/>
      <c r="G48" s="41"/>
      <c r="H48" s="41"/>
      <c r="I48" s="41"/>
      <c r="J48" s="16"/>
      <c r="K48" s="41"/>
      <c r="L48" s="41"/>
      <c r="M48" s="41"/>
      <c r="N48" s="16"/>
      <c r="O48" s="41"/>
      <c r="P48" s="41"/>
      <c r="Q48" s="41"/>
    </row>
    <row r="49" spans="1:28">
      <c r="A49" s="12"/>
      <c r="B49" s="178" t="s">
        <v>394</v>
      </c>
      <c r="C49" s="79" t="s">
        <v>251</v>
      </c>
      <c r="D49" s="50">
        <v>112014</v>
      </c>
      <c r="E49" s="37"/>
      <c r="F49" s="37"/>
      <c r="G49" s="79" t="s">
        <v>251</v>
      </c>
      <c r="H49" s="48">
        <v>15</v>
      </c>
      <c r="I49" s="37"/>
      <c r="J49" s="37"/>
      <c r="K49" s="79" t="s">
        <v>251</v>
      </c>
      <c r="L49" s="48" t="s">
        <v>407</v>
      </c>
      <c r="M49" s="79" t="s">
        <v>255</v>
      </c>
      <c r="N49" s="37"/>
      <c r="O49" s="79" t="s">
        <v>251</v>
      </c>
      <c r="P49" s="50">
        <v>110917</v>
      </c>
      <c r="Q49" s="37"/>
    </row>
    <row r="50" spans="1:28" ht="15.75" thickBot="1">
      <c r="A50" s="12"/>
      <c r="B50" s="178"/>
      <c r="C50" s="190"/>
      <c r="D50" s="51"/>
      <c r="E50" s="47"/>
      <c r="F50" s="37"/>
      <c r="G50" s="190"/>
      <c r="H50" s="49"/>
      <c r="I50" s="47"/>
      <c r="J50" s="37"/>
      <c r="K50" s="190"/>
      <c r="L50" s="49"/>
      <c r="M50" s="190"/>
      <c r="N50" s="37"/>
      <c r="O50" s="190"/>
      <c r="P50" s="51"/>
      <c r="Q50" s="47"/>
    </row>
    <row r="51" spans="1:28">
      <c r="A51" s="12"/>
      <c r="B51" s="180" t="s">
        <v>144</v>
      </c>
      <c r="C51" s="76" t="s">
        <v>251</v>
      </c>
      <c r="D51" s="56">
        <v>112014</v>
      </c>
      <c r="E51" s="54"/>
      <c r="F51" s="41"/>
      <c r="G51" s="76" t="s">
        <v>251</v>
      </c>
      <c r="H51" s="191">
        <v>15</v>
      </c>
      <c r="I51" s="54"/>
      <c r="J51" s="41"/>
      <c r="K51" s="76" t="s">
        <v>251</v>
      </c>
      <c r="L51" s="191" t="s">
        <v>407</v>
      </c>
      <c r="M51" s="76" t="s">
        <v>255</v>
      </c>
      <c r="N51" s="41"/>
      <c r="O51" s="76" t="s">
        <v>251</v>
      </c>
      <c r="P51" s="56">
        <v>110917</v>
      </c>
      <c r="Q51" s="54"/>
    </row>
    <row r="52" spans="1:28" ht="15.75" thickBot="1">
      <c r="A52" s="12"/>
      <c r="B52" s="180"/>
      <c r="C52" s="77"/>
      <c r="D52" s="78"/>
      <c r="E52" s="75"/>
      <c r="F52" s="41"/>
      <c r="G52" s="77"/>
      <c r="H52" s="192"/>
      <c r="I52" s="75"/>
      <c r="J52" s="41"/>
      <c r="K52" s="77"/>
      <c r="L52" s="192"/>
      <c r="M52" s="77"/>
      <c r="N52" s="41"/>
      <c r="O52" s="77"/>
      <c r="P52" s="78"/>
      <c r="Q52" s="75"/>
    </row>
    <row r="53" spans="1:28" ht="15.75" thickTop="1">
      <c r="A53" s="12"/>
      <c r="B53" s="41" t="s">
        <v>372</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row>
    <row r="54" spans="1:28">
      <c r="A54" s="12"/>
      <c r="B54" s="15"/>
      <c r="C54" s="15"/>
    </row>
    <row r="55" spans="1:28" ht="38.25">
      <c r="A55" s="12"/>
      <c r="B55" s="104">
        <v>-1</v>
      </c>
      <c r="C55" s="104" t="s">
        <v>408</v>
      </c>
    </row>
    <row r="56" spans="1:28">
      <c r="A56" s="12"/>
      <c r="B56" s="41" t="s">
        <v>409</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row>
    <row r="57" spans="1:28">
      <c r="A57" s="12"/>
      <c r="B57" s="33"/>
      <c r="C57" s="33"/>
      <c r="D57" s="33"/>
      <c r="E57" s="33"/>
      <c r="F57" s="33"/>
      <c r="G57" s="33"/>
      <c r="H57" s="33"/>
      <c r="I57" s="33"/>
    </row>
    <row r="58" spans="1:28">
      <c r="A58" s="12"/>
      <c r="B58" s="15"/>
      <c r="C58" s="15"/>
      <c r="D58" s="15"/>
      <c r="E58" s="15"/>
      <c r="F58" s="15"/>
      <c r="G58" s="15"/>
      <c r="H58" s="15"/>
      <c r="I58" s="15"/>
    </row>
    <row r="59" spans="1:28" ht="15.75" thickBot="1">
      <c r="A59" s="12"/>
      <c r="B59" s="110"/>
      <c r="C59" s="34" t="s">
        <v>410</v>
      </c>
      <c r="D59" s="34"/>
      <c r="E59" s="34"/>
      <c r="F59" s="34"/>
      <c r="G59" s="34"/>
      <c r="H59" s="34"/>
      <c r="I59" s="34"/>
    </row>
    <row r="60" spans="1:28">
      <c r="A60" s="12"/>
      <c r="B60" s="110"/>
      <c r="C60" s="193" t="s">
        <v>379</v>
      </c>
      <c r="D60" s="193"/>
      <c r="E60" s="193"/>
      <c r="F60" s="54"/>
      <c r="G60" s="193" t="s">
        <v>382</v>
      </c>
      <c r="H60" s="193"/>
      <c r="I60" s="193"/>
    </row>
    <row r="61" spans="1:28" ht="15.75" thickBot="1">
      <c r="A61" s="12"/>
      <c r="B61" s="110"/>
      <c r="C61" s="34" t="s">
        <v>411</v>
      </c>
      <c r="D61" s="34"/>
      <c r="E61" s="34"/>
      <c r="F61" s="41"/>
      <c r="G61" s="34" t="s">
        <v>412</v>
      </c>
      <c r="H61" s="34"/>
      <c r="I61" s="34"/>
    </row>
    <row r="62" spans="1:28">
      <c r="A62" s="12"/>
      <c r="B62" s="110"/>
      <c r="C62" s="36" t="s">
        <v>308</v>
      </c>
      <c r="D62" s="36"/>
      <c r="E62" s="36"/>
      <c r="F62" s="36"/>
      <c r="G62" s="36"/>
      <c r="H62" s="36"/>
      <c r="I62" s="36"/>
    </row>
    <row r="63" spans="1:28">
      <c r="A63" s="12"/>
      <c r="B63" s="194" t="s">
        <v>413</v>
      </c>
      <c r="C63" s="124" t="s">
        <v>251</v>
      </c>
      <c r="D63" s="125">
        <v>57204</v>
      </c>
      <c r="E63" s="37"/>
      <c r="F63" s="37"/>
      <c r="G63" s="124" t="s">
        <v>251</v>
      </c>
      <c r="H63" s="125">
        <v>57664</v>
      </c>
      <c r="I63" s="37"/>
    </row>
    <row r="64" spans="1:28">
      <c r="A64" s="12"/>
      <c r="B64" s="194"/>
      <c r="C64" s="124"/>
      <c r="D64" s="125"/>
      <c r="E64" s="37"/>
      <c r="F64" s="37"/>
      <c r="G64" s="124"/>
      <c r="H64" s="125"/>
      <c r="I64" s="37"/>
    </row>
    <row r="65" spans="1:28">
      <c r="A65" s="12"/>
      <c r="B65" s="195" t="s">
        <v>414</v>
      </c>
      <c r="C65" s="127">
        <v>363433</v>
      </c>
      <c r="D65" s="127"/>
      <c r="E65" s="41"/>
      <c r="F65" s="41"/>
      <c r="G65" s="127">
        <v>364199</v>
      </c>
      <c r="H65" s="127"/>
      <c r="I65" s="41"/>
    </row>
    <row r="66" spans="1:28">
      <c r="A66" s="12"/>
      <c r="B66" s="195"/>
      <c r="C66" s="127"/>
      <c r="D66" s="127"/>
      <c r="E66" s="41"/>
      <c r="F66" s="41"/>
      <c r="G66" s="127"/>
      <c r="H66" s="127"/>
      <c r="I66" s="41"/>
    </row>
    <row r="67" spans="1:28">
      <c r="A67" s="12"/>
      <c r="B67" s="194" t="s">
        <v>415</v>
      </c>
      <c r="C67" s="125">
        <v>107866</v>
      </c>
      <c r="D67" s="125"/>
      <c r="E67" s="37"/>
      <c r="F67" s="37"/>
      <c r="G67" s="125">
        <v>108640</v>
      </c>
      <c r="H67" s="125"/>
      <c r="I67" s="37"/>
    </row>
    <row r="68" spans="1:28">
      <c r="A68" s="12"/>
      <c r="B68" s="194"/>
      <c r="C68" s="125"/>
      <c r="D68" s="125"/>
      <c r="E68" s="37"/>
      <c r="F68" s="37"/>
      <c r="G68" s="125"/>
      <c r="H68" s="125"/>
      <c r="I68" s="37"/>
    </row>
    <row r="69" spans="1:28">
      <c r="A69" s="12"/>
      <c r="B69" s="195" t="s">
        <v>416</v>
      </c>
      <c r="C69" s="127">
        <v>194796</v>
      </c>
      <c r="D69" s="127"/>
      <c r="E69" s="41"/>
      <c r="F69" s="41"/>
      <c r="G69" s="127">
        <v>194135</v>
      </c>
      <c r="H69" s="127"/>
      <c r="I69" s="41"/>
    </row>
    <row r="70" spans="1:28" ht="15.75" thickBot="1">
      <c r="A70" s="12"/>
      <c r="B70" s="195"/>
      <c r="C70" s="128"/>
      <c r="D70" s="128"/>
      <c r="E70" s="55"/>
      <c r="F70" s="41"/>
      <c r="G70" s="128"/>
      <c r="H70" s="128"/>
      <c r="I70" s="55"/>
    </row>
    <row r="71" spans="1:28">
      <c r="A71" s="12"/>
      <c r="B71" s="178" t="s">
        <v>144</v>
      </c>
      <c r="C71" s="142" t="s">
        <v>251</v>
      </c>
      <c r="D71" s="131">
        <v>723299</v>
      </c>
      <c r="E71" s="61"/>
      <c r="F71" s="37"/>
      <c r="G71" s="142" t="s">
        <v>251</v>
      </c>
      <c r="H71" s="131">
        <v>724638</v>
      </c>
      <c r="I71" s="61"/>
    </row>
    <row r="72" spans="1:28" ht="15.75" thickBot="1">
      <c r="A72" s="12"/>
      <c r="B72" s="178"/>
      <c r="C72" s="143"/>
      <c r="D72" s="144"/>
      <c r="E72" s="88"/>
      <c r="F72" s="37"/>
      <c r="G72" s="143"/>
      <c r="H72" s="144"/>
      <c r="I72" s="88"/>
    </row>
    <row r="73" spans="1:28" ht="15.75" thickTop="1">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row>
    <row r="74" spans="1:28">
      <c r="A74" s="12"/>
      <c r="B74" s="41" t="s">
        <v>417</v>
      </c>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row>
    <row r="75" spans="1:28">
      <c r="A75" s="12"/>
      <c r="B75" s="33"/>
      <c r="C75" s="33"/>
      <c r="D75" s="33"/>
      <c r="E75" s="33"/>
      <c r="F75" s="33"/>
      <c r="G75" s="33"/>
      <c r="H75" s="33"/>
      <c r="I75" s="33"/>
    </row>
    <row r="76" spans="1:28">
      <c r="A76" s="12"/>
      <c r="B76" s="15"/>
      <c r="C76" s="15"/>
      <c r="D76" s="15"/>
      <c r="E76" s="15"/>
      <c r="F76" s="15"/>
      <c r="G76" s="15"/>
      <c r="H76" s="15"/>
      <c r="I76" s="15"/>
    </row>
    <row r="77" spans="1:28" ht="15.75" thickBot="1">
      <c r="A77" s="12"/>
      <c r="B77" s="110"/>
      <c r="C77" s="34" t="s">
        <v>418</v>
      </c>
      <c r="D77" s="34"/>
      <c r="E77" s="34"/>
      <c r="F77" s="34"/>
      <c r="G77" s="34"/>
      <c r="H77" s="34"/>
      <c r="I77" s="34"/>
    </row>
    <row r="78" spans="1:28">
      <c r="A78" s="12"/>
      <c r="B78" s="110"/>
      <c r="C78" s="193" t="s">
        <v>379</v>
      </c>
      <c r="D78" s="193"/>
      <c r="E78" s="193"/>
      <c r="F78" s="54"/>
      <c r="G78" s="193" t="s">
        <v>382</v>
      </c>
      <c r="H78" s="193"/>
      <c r="I78" s="193"/>
    </row>
    <row r="79" spans="1:28" ht="15.75" thickBot="1">
      <c r="A79" s="12"/>
      <c r="B79" s="110"/>
      <c r="C79" s="34" t="s">
        <v>411</v>
      </c>
      <c r="D79" s="34"/>
      <c r="E79" s="34"/>
      <c r="F79" s="41"/>
      <c r="G79" s="34" t="s">
        <v>412</v>
      </c>
      <c r="H79" s="34"/>
      <c r="I79" s="34"/>
    </row>
    <row r="80" spans="1:28">
      <c r="A80" s="12"/>
      <c r="B80" s="110"/>
      <c r="C80" s="36" t="s">
        <v>308</v>
      </c>
      <c r="D80" s="36"/>
      <c r="E80" s="36"/>
      <c r="F80" s="36"/>
      <c r="G80" s="36"/>
      <c r="H80" s="36"/>
      <c r="I80" s="36"/>
    </row>
    <row r="81" spans="1:28">
      <c r="A81" s="12"/>
      <c r="B81" s="194" t="s">
        <v>413</v>
      </c>
      <c r="C81" s="124" t="s">
        <v>251</v>
      </c>
      <c r="D81" s="149" t="s">
        <v>292</v>
      </c>
      <c r="E81" s="37"/>
      <c r="F81" s="37"/>
      <c r="G81" s="124" t="s">
        <v>251</v>
      </c>
      <c r="H81" s="149" t="s">
        <v>292</v>
      </c>
      <c r="I81" s="37"/>
    </row>
    <row r="82" spans="1:28">
      <c r="A82" s="12"/>
      <c r="B82" s="194"/>
      <c r="C82" s="124"/>
      <c r="D82" s="149"/>
      <c r="E82" s="37"/>
      <c r="F82" s="37"/>
      <c r="G82" s="124"/>
      <c r="H82" s="149"/>
      <c r="I82" s="37"/>
    </row>
    <row r="83" spans="1:28">
      <c r="A83" s="12"/>
      <c r="B83" s="195" t="s">
        <v>414</v>
      </c>
      <c r="C83" s="133" t="s">
        <v>292</v>
      </c>
      <c r="D83" s="133"/>
      <c r="E83" s="41"/>
      <c r="F83" s="41"/>
      <c r="G83" s="133" t="s">
        <v>292</v>
      </c>
      <c r="H83" s="133"/>
      <c r="I83" s="41"/>
    </row>
    <row r="84" spans="1:28">
      <c r="A84" s="12"/>
      <c r="B84" s="195"/>
      <c r="C84" s="133"/>
      <c r="D84" s="133"/>
      <c r="E84" s="41"/>
      <c r="F84" s="41"/>
      <c r="G84" s="133"/>
      <c r="H84" s="133"/>
      <c r="I84" s="41"/>
    </row>
    <row r="85" spans="1:28">
      <c r="A85" s="12"/>
      <c r="B85" s="194" t="s">
        <v>415</v>
      </c>
      <c r="C85" s="149" t="s">
        <v>292</v>
      </c>
      <c r="D85" s="149"/>
      <c r="E85" s="37"/>
      <c r="F85" s="37"/>
      <c r="G85" s="149" t="s">
        <v>292</v>
      </c>
      <c r="H85" s="149"/>
      <c r="I85" s="37"/>
    </row>
    <row r="86" spans="1:28">
      <c r="A86" s="12"/>
      <c r="B86" s="194"/>
      <c r="C86" s="149"/>
      <c r="D86" s="149"/>
      <c r="E86" s="37"/>
      <c r="F86" s="37"/>
      <c r="G86" s="149"/>
      <c r="H86" s="149"/>
      <c r="I86" s="37"/>
    </row>
    <row r="87" spans="1:28">
      <c r="A87" s="12"/>
      <c r="B87" s="195" t="s">
        <v>416</v>
      </c>
      <c r="C87" s="127">
        <v>132467</v>
      </c>
      <c r="D87" s="127"/>
      <c r="E87" s="41"/>
      <c r="F87" s="41"/>
      <c r="G87" s="127">
        <v>133141</v>
      </c>
      <c r="H87" s="127"/>
      <c r="I87" s="41"/>
    </row>
    <row r="88" spans="1:28" ht="15.75" thickBot="1">
      <c r="A88" s="12"/>
      <c r="B88" s="195"/>
      <c r="C88" s="128"/>
      <c r="D88" s="128"/>
      <c r="E88" s="55"/>
      <c r="F88" s="41"/>
      <c r="G88" s="128"/>
      <c r="H88" s="128"/>
      <c r="I88" s="55"/>
    </row>
    <row r="89" spans="1:28">
      <c r="A89" s="12"/>
      <c r="B89" s="178" t="s">
        <v>144</v>
      </c>
      <c r="C89" s="142" t="s">
        <v>251</v>
      </c>
      <c r="D89" s="131">
        <v>132467</v>
      </c>
      <c r="E89" s="61"/>
      <c r="F89" s="37"/>
      <c r="G89" s="142" t="s">
        <v>251</v>
      </c>
      <c r="H89" s="131">
        <v>133141</v>
      </c>
      <c r="I89" s="61"/>
    </row>
    <row r="90" spans="1:28" ht="15.75" thickBot="1">
      <c r="A90" s="12"/>
      <c r="B90" s="178"/>
      <c r="C90" s="143"/>
      <c r="D90" s="144"/>
      <c r="E90" s="88"/>
      <c r="F90" s="37"/>
      <c r="G90" s="143"/>
      <c r="H90" s="144"/>
      <c r="I90" s="88"/>
    </row>
    <row r="91" spans="1:28" ht="15.75" thickTop="1">
      <c r="A91" s="12"/>
      <c r="B91" s="41" t="s">
        <v>419</v>
      </c>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row>
    <row r="92" spans="1:28">
      <c r="A92" s="12"/>
      <c r="B92" s="33"/>
      <c r="C92" s="33"/>
      <c r="D92" s="33"/>
      <c r="E92" s="33"/>
      <c r="F92" s="33"/>
      <c r="G92" s="33"/>
      <c r="H92" s="33"/>
      <c r="I92" s="33"/>
      <c r="J92" s="33"/>
      <c r="K92" s="33"/>
      <c r="L92" s="33"/>
      <c r="M92" s="33"/>
      <c r="N92" s="33"/>
      <c r="O92" s="33"/>
      <c r="P92" s="33"/>
      <c r="Q92" s="33"/>
    </row>
    <row r="93" spans="1:28">
      <c r="A93" s="12"/>
      <c r="B93" s="15"/>
      <c r="C93" s="15"/>
      <c r="D93" s="15"/>
      <c r="E93" s="15"/>
      <c r="F93" s="15"/>
      <c r="G93" s="15"/>
      <c r="H93" s="15"/>
      <c r="I93" s="15"/>
      <c r="J93" s="15"/>
      <c r="K93" s="15"/>
      <c r="L93" s="15"/>
      <c r="M93" s="15"/>
      <c r="N93" s="15"/>
      <c r="O93" s="15"/>
      <c r="P93" s="15"/>
      <c r="Q93" s="15"/>
    </row>
    <row r="94" spans="1:28" ht="15.75" thickBot="1">
      <c r="A94" s="12"/>
      <c r="B94" s="110"/>
      <c r="C94" s="34" t="s">
        <v>247</v>
      </c>
      <c r="D94" s="34"/>
      <c r="E94" s="34"/>
      <c r="F94" s="34"/>
      <c r="G94" s="34"/>
      <c r="H94" s="34"/>
      <c r="I94" s="34"/>
      <c r="J94" s="16"/>
      <c r="K94" s="34" t="s">
        <v>248</v>
      </c>
      <c r="L94" s="34"/>
      <c r="M94" s="34"/>
      <c r="N94" s="34"/>
      <c r="O94" s="34"/>
      <c r="P94" s="34"/>
      <c r="Q94" s="34"/>
    </row>
    <row r="95" spans="1:28" ht="15.75" thickBot="1">
      <c r="A95" s="12"/>
      <c r="B95" s="110"/>
      <c r="C95" s="35">
        <v>2014</v>
      </c>
      <c r="D95" s="35"/>
      <c r="E95" s="35"/>
      <c r="F95" s="16"/>
      <c r="G95" s="35">
        <v>2013</v>
      </c>
      <c r="H95" s="35"/>
      <c r="I95" s="35"/>
      <c r="J95" s="16"/>
      <c r="K95" s="35">
        <v>2014</v>
      </c>
      <c r="L95" s="35"/>
      <c r="M95" s="35"/>
      <c r="N95" s="16"/>
      <c r="O95" s="35">
        <v>2013</v>
      </c>
      <c r="P95" s="35"/>
      <c r="Q95" s="35"/>
    </row>
    <row r="96" spans="1:28">
      <c r="A96" s="12"/>
      <c r="B96" s="110"/>
      <c r="C96" s="36" t="s">
        <v>308</v>
      </c>
      <c r="D96" s="36"/>
      <c r="E96" s="36"/>
      <c r="F96" s="36"/>
      <c r="G96" s="36"/>
      <c r="H96" s="36"/>
      <c r="I96" s="36"/>
      <c r="J96" s="36"/>
      <c r="K96" s="36"/>
      <c r="L96" s="36"/>
      <c r="M96" s="36"/>
      <c r="N96" s="36"/>
      <c r="O96" s="36"/>
      <c r="P96" s="36"/>
      <c r="Q96" s="36"/>
    </row>
    <row r="97" spans="1:28">
      <c r="A97" s="12"/>
      <c r="B97" s="194" t="s">
        <v>420</v>
      </c>
      <c r="C97" s="63" t="s">
        <v>251</v>
      </c>
      <c r="D97" s="59">
        <v>235</v>
      </c>
      <c r="E97" s="37"/>
      <c r="F97" s="37"/>
      <c r="G97" s="79" t="s">
        <v>251</v>
      </c>
      <c r="H97" s="50">
        <v>1982</v>
      </c>
      <c r="I97" s="37"/>
      <c r="J97" s="37"/>
      <c r="K97" s="63" t="s">
        <v>251</v>
      </c>
      <c r="L97" s="45">
        <v>5566</v>
      </c>
      <c r="M97" s="37"/>
      <c r="N97" s="37"/>
      <c r="O97" s="79" t="s">
        <v>251</v>
      </c>
      <c r="P97" s="50">
        <v>3472</v>
      </c>
      <c r="Q97" s="37"/>
    </row>
    <row r="98" spans="1:28">
      <c r="A98" s="12"/>
      <c r="B98" s="194"/>
      <c r="C98" s="63"/>
      <c r="D98" s="59"/>
      <c r="E98" s="37"/>
      <c r="F98" s="37"/>
      <c r="G98" s="79"/>
      <c r="H98" s="50"/>
      <c r="I98" s="37"/>
      <c r="J98" s="37"/>
      <c r="K98" s="63"/>
      <c r="L98" s="45"/>
      <c r="M98" s="37"/>
      <c r="N98" s="37"/>
      <c r="O98" s="79"/>
      <c r="P98" s="50"/>
      <c r="Q98" s="37"/>
    </row>
    <row r="99" spans="1:28">
      <c r="A99" s="12"/>
      <c r="B99" s="195" t="s">
        <v>421</v>
      </c>
      <c r="C99" s="65">
        <v>8</v>
      </c>
      <c r="D99" s="65"/>
      <c r="E99" s="41"/>
      <c r="F99" s="41"/>
      <c r="G99" s="67">
        <v>7</v>
      </c>
      <c r="H99" s="67"/>
      <c r="I99" s="41"/>
      <c r="J99" s="41"/>
      <c r="K99" s="65">
        <v>9</v>
      </c>
      <c r="L99" s="65"/>
      <c r="M99" s="41"/>
      <c r="N99" s="41"/>
      <c r="O99" s="67">
        <v>35</v>
      </c>
      <c r="P99" s="67"/>
      <c r="Q99" s="41"/>
    </row>
    <row r="100" spans="1:28">
      <c r="A100" s="12"/>
      <c r="B100" s="195"/>
      <c r="C100" s="65"/>
      <c r="D100" s="65"/>
      <c r="E100" s="41"/>
      <c r="F100" s="41"/>
      <c r="G100" s="67"/>
      <c r="H100" s="67"/>
      <c r="I100" s="41"/>
      <c r="J100" s="41"/>
      <c r="K100" s="65"/>
      <c r="L100" s="65"/>
      <c r="M100" s="41"/>
      <c r="N100" s="41"/>
      <c r="O100" s="67"/>
      <c r="P100" s="67"/>
      <c r="Q100" s="41"/>
    </row>
    <row r="101" spans="1:28">
      <c r="A101" s="12"/>
      <c r="B101" s="194" t="s">
        <v>422</v>
      </c>
      <c r="C101" s="59" t="s">
        <v>292</v>
      </c>
      <c r="D101" s="59"/>
      <c r="E101" s="37"/>
      <c r="F101" s="37"/>
      <c r="G101" s="48" t="s">
        <v>292</v>
      </c>
      <c r="H101" s="48"/>
      <c r="I101" s="37"/>
      <c r="J101" s="37"/>
      <c r="K101" s="59" t="s">
        <v>292</v>
      </c>
      <c r="L101" s="59"/>
      <c r="M101" s="37"/>
      <c r="N101" s="37"/>
      <c r="O101" s="48" t="s">
        <v>292</v>
      </c>
      <c r="P101" s="48"/>
      <c r="Q101" s="37"/>
    </row>
    <row r="102" spans="1:28">
      <c r="A102" s="12"/>
      <c r="B102" s="194"/>
      <c r="C102" s="59"/>
      <c r="D102" s="59"/>
      <c r="E102" s="37"/>
      <c r="F102" s="37"/>
      <c r="G102" s="48"/>
      <c r="H102" s="48"/>
      <c r="I102" s="37"/>
      <c r="J102" s="37"/>
      <c r="K102" s="59"/>
      <c r="L102" s="59"/>
      <c r="M102" s="37"/>
      <c r="N102" s="37"/>
      <c r="O102" s="48"/>
      <c r="P102" s="48"/>
      <c r="Q102" s="37"/>
    </row>
    <row r="103" spans="1:28">
      <c r="A103" s="12"/>
      <c r="B103" s="41" t="s">
        <v>423</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row>
    <row r="104" spans="1:28">
      <c r="A104" s="12"/>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row>
    <row r="105" spans="1:28">
      <c r="A105" s="12"/>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row>
    <row r="106" spans="1:28" ht="15.75" thickBot="1">
      <c r="A106" s="12"/>
      <c r="B106" s="16"/>
      <c r="C106" s="34" t="s">
        <v>424</v>
      </c>
      <c r="D106" s="34"/>
      <c r="E106" s="34"/>
      <c r="F106" s="34"/>
      <c r="G106" s="34"/>
      <c r="H106" s="34"/>
      <c r="I106" s="34"/>
      <c r="J106" s="16"/>
      <c r="K106" s="34" t="s">
        <v>425</v>
      </c>
      <c r="L106" s="34"/>
      <c r="M106" s="34"/>
      <c r="N106" s="34"/>
      <c r="O106" s="34"/>
      <c r="P106" s="34"/>
      <c r="Q106" s="34"/>
      <c r="R106" s="16"/>
      <c r="S106" s="34" t="s">
        <v>144</v>
      </c>
      <c r="T106" s="34"/>
      <c r="U106" s="34"/>
      <c r="V106" s="34"/>
      <c r="W106" s="34"/>
      <c r="X106" s="34"/>
      <c r="Y106" s="34"/>
      <c r="Z106" s="34"/>
      <c r="AA106" s="34"/>
      <c r="AB106" s="34"/>
    </row>
    <row r="107" spans="1:28">
      <c r="A107" s="12"/>
      <c r="B107" s="41"/>
      <c r="C107" s="193" t="s">
        <v>382</v>
      </c>
      <c r="D107" s="193"/>
      <c r="E107" s="193"/>
      <c r="F107" s="54"/>
      <c r="G107" s="193" t="s">
        <v>381</v>
      </c>
      <c r="H107" s="193"/>
      <c r="I107" s="193"/>
      <c r="J107" s="41"/>
      <c r="K107" s="193" t="s">
        <v>382</v>
      </c>
      <c r="L107" s="193"/>
      <c r="M107" s="193"/>
      <c r="N107" s="54"/>
      <c r="O107" s="193" t="s">
        <v>381</v>
      </c>
      <c r="P107" s="193"/>
      <c r="Q107" s="193"/>
      <c r="R107" s="41"/>
      <c r="S107" s="193" t="s">
        <v>382</v>
      </c>
      <c r="T107" s="193"/>
      <c r="U107" s="193"/>
      <c r="V107" s="54"/>
      <c r="W107" s="193" t="s">
        <v>381</v>
      </c>
      <c r="X107" s="193"/>
      <c r="Y107" s="193"/>
      <c r="Z107" s="54"/>
      <c r="AA107" s="193" t="s">
        <v>427</v>
      </c>
      <c r="AB107" s="193"/>
    </row>
    <row r="108" spans="1:28" ht="15.75" thickBot="1">
      <c r="A108" s="12"/>
      <c r="B108" s="41"/>
      <c r="C108" s="34" t="s">
        <v>412</v>
      </c>
      <c r="D108" s="34"/>
      <c r="E108" s="34"/>
      <c r="F108" s="41"/>
      <c r="G108" s="34" t="s">
        <v>426</v>
      </c>
      <c r="H108" s="34"/>
      <c r="I108" s="34"/>
      <c r="J108" s="41"/>
      <c r="K108" s="34" t="s">
        <v>412</v>
      </c>
      <c r="L108" s="34"/>
      <c r="M108" s="34"/>
      <c r="N108" s="41"/>
      <c r="O108" s="34" t="s">
        <v>426</v>
      </c>
      <c r="P108" s="34"/>
      <c r="Q108" s="34"/>
      <c r="R108" s="41"/>
      <c r="S108" s="34" t="s">
        <v>412</v>
      </c>
      <c r="T108" s="34"/>
      <c r="U108" s="34"/>
      <c r="V108" s="41"/>
      <c r="W108" s="34" t="s">
        <v>426</v>
      </c>
      <c r="X108" s="34"/>
      <c r="Y108" s="34"/>
      <c r="Z108" s="41"/>
      <c r="AA108" s="34" t="s">
        <v>428</v>
      </c>
      <c r="AB108" s="34"/>
    </row>
    <row r="109" spans="1:28">
      <c r="A109" s="12"/>
      <c r="B109" s="114" t="s">
        <v>429</v>
      </c>
      <c r="C109" s="36" t="s">
        <v>308</v>
      </c>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row>
    <row r="110" spans="1:28">
      <c r="A110" s="12"/>
      <c r="B110" s="123" t="s">
        <v>388</v>
      </c>
      <c r="C110" s="124" t="s">
        <v>251</v>
      </c>
      <c r="D110" s="125">
        <v>16180</v>
      </c>
      <c r="E110" s="37"/>
      <c r="F110" s="37"/>
      <c r="G110" s="124" t="s">
        <v>251</v>
      </c>
      <c r="H110" s="149" t="s">
        <v>430</v>
      </c>
      <c r="I110" s="124" t="s">
        <v>255</v>
      </c>
      <c r="J110" s="37"/>
      <c r="K110" s="124" t="s">
        <v>251</v>
      </c>
      <c r="L110" s="149">
        <v>629</v>
      </c>
      <c r="M110" s="37"/>
      <c r="N110" s="37"/>
      <c r="O110" s="124" t="s">
        <v>251</v>
      </c>
      <c r="P110" s="149" t="s">
        <v>431</v>
      </c>
      <c r="Q110" s="124" t="s">
        <v>255</v>
      </c>
      <c r="R110" s="37"/>
      <c r="S110" s="124" t="s">
        <v>251</v>
      </c>
      <c r="T110" s="125">
        <v>16809</v>
      </c>
      <c r="U110" s="37"/>
      <c r="V110" s="37"/>
      <c r="W110" s="124" t="s">
        <v>251</v>
      </c>
      <c r="X110" s="149" t="s">
        <v>389</v>
      </c>
      <c r="Y110" s="124" t="s">
        <v>255</v>
      </c>
      <c r="Z110" s="37"/>
      <c r="AA110" s="149">
        <v>4</v>
      </c>
      <c r="AB110" s="37"/>
    </row>
    <row r="111" spans="1:28">
      <c r="A111" s="12"/>
      <c r="B111" s="123"/>
      <c r="C111" s="124"/>
      <c r="D111" s="125"/>
      <c r="E111" s="37"/>
      <c r="F111" s="37"/>
      <c r="G111" s="124"/>
      <c r="H111" s="149"/>
      <c r="I111" s="124"/>
      <c r="J111" s="37"/>
      <c r="K111" s="124"/>
      <c r="L111" s="149"/>
      <c r="M111" s="37"/>
      <c r="N111" s="37"/>
      <c r="O111" s="124"/>
      <c r="P111" s="149"/>
      <c r="Q111" s="124"/>
      <c r="R111" s="37"/>
      <c r="S111" s="124"/>
      <c r="T111" s="125"/>
      <c r="U111" s="37"/>
      <c r="V111" s="37"/>
      <c r="W111" s="124"/>
      <c r="X111" s="149"/>
      <c r="Y111" s="124"/>
      <c r="Z111" s="37"/>
      <c r="AA111" s="149"/>
      <c r="AB111" s="37"/>
    </row>
    <row r="112" spans="1:28">
      <c r="A112" s="12"/>
      <c r="B112" s="110" t="s">
        <v>390</v>
      </c>
      <c r="C112" s="127">
        <v>101895</v>
      </c>
      <c r="D112" s="127"/>
      <c r="E112" s="41"/>
      <c r="F112" s="41"/>
      <c r="G112" s="133" t="s">
        <v>432</v>
      </c>
      <c r="H112" s="133"/>
      <c r="I112" s="148" t="s">
        <v>255</v>
      </c>
      <c r="J112" s="41"/>
      <c r="K112" s="127">
        <v>38838</v>
      </c>
      <c r="L112" s="127"/>
      <c r="M112" s="41"/>
      <c r="N112" s="41"/>
      <c r="O112" s="133" t="s">
        <v>433</v>
      </c>
      <c r="P112" s="133"/>
      <c r="Q112" s="148" t="s">
        <v>255</v>
      </c>
      <c r="R112" s="41"/>
      <c r="S112" s="127">
        <v>140733</v>
      </c>
      <c r="T112" s="127"/>
      <c r="U112" s="41"/>
      <c r="V112" s="41"/>
      <c r="W112" s="133" t="s">
        <v>434</v>
      </c>
      <c r="X112" s="133"/>
      <c r="Y112" s="148" t="s">
        <v>255</v>
      </c>
      <c r="Z112" s="41"/>
      <c r="AA112" s="133">
        <v>19</v>
      </c>
      <c r="AB112" s="41"/>
    </row>
    <row r="113" spans="1:28">
      <c r="A113" s="12"/>
      <c r="B113" s="110"/>
      <c r="C113" s="127"/>
      <c r="D113" s="127"/>
      <c r="E113" s="41"/>
      <c r="F113" s="41"/>
      <c r="G113" s="133"/>
      <c r="H113" s="133"/>
      <c r="I113" s="148"/>
      <c r="J113" s="41"/>
      <c r="K113" s="127"/>
      <c r="L113" s="127"/>
      <c r="M113" s="41"/>
      <c r="N113" s="41"/>
      <c r="O113" s="133"/>
      <c r="P113" s="133"/>
      <c r="Q113" s="148"/>
      <c r="R113" s="41"/>
      <c r="S113" s="127"/>
      <c r="T113" s="127"/>
      <c r="U113" s="41"/>
      <c r="V113" s="41"/>
      <c r="W113" s="133"/>
      <c r="X113" s="133"/>
      <c r="Y113" s="148"/>
      <c r="Z113" s="41"/>
      <c r="AA113" s="133"/>
      <c r="AB113" s="41"/>
    </row>
    <row r="114" spans="1:28">
      <c r="A114" s="12"/>
      <c r="B114" s="123" t="s">
        <v>392</v>
      </c>
      <c r="C114" s="125">
        <v>32287</v>
      </c>
      <c r="D114" s="125"/>
      <c r="E114" s="37"/>
      <c r="F114" s="37"/>
      <c r="G114" s="149" t="s">
        <v>435</v>
      </c>
      <c r="H114" s="149"/>
      <c r="I114" s="124" t="s">
        <v>255</v>
      </c>
      <c r="J114" s="37"/>
      <c r="K114" s="125">
        <v>17192</v>
      </c>
      <c r="L114" s="125"/>
      <c r="M114" s="37"/>
      <c r="N114" s="37"/>
      <c r="O114" s="149" t="s">
        <v>436</v>
      </c>
      <c r="P114" s="149"/>
      <c r="Q114" s="124" t="s">
        <v>255</v>
      </c>
      <c r="R114" s="37"/>
      <c r="S114" s="125">
        <v>49479</v>
      </c>
      <c r="T114" s="125"/>
      <c r="U114" s="37"/>
      <c r="V114" s="37"/>
      <c r="W114" s="149" t="s">
        <v>437</v>
      </c>
      <c r="X114" s="149"/>
      <c r="Y114" s="124" t="s">
        <v>255</v>
      </c>
      <c r="Z114" s="37"/>
      <c r="AA114" s="149">
        <v>26</v>
      </c>
      <c r="AB114" s="37"/>
    </row>
    <row r="115" spans="1:28">
      <c r="A115" s="12"/>
      <c r="B115" s="123"/>
      <c r="C115" s="125"/>
      <c r="D115" s="125"/>
      <c r="E115" s="37"/>
      <c r="F115" s="37"/>
      <c r="G115" s="149"/>
      <c r="H115" s="149"/>
      <c r="I115" s="124"/>
      <c r="J115" s="37"/>
      <c r="K115" s="125"/>
      <c r="L115" s="125"/>
      <c r="M115" s="37"/>
      <c r="N115" s="37"/>
      <c r="O115" s="149"/>
      <c r="P115" s="149"/>
      <c r="Q115" s="124"/>
      <c r="R115" s="37"/>
      <c r="S115" s="125"/>
      <c r="T115" s="125"/>
      <c r="U115" s="37"/>
      <c r="V115" s="37"/>
      <c r="W115" s="149"/>
      <c r="X115" s="149"/>
      <c r="Y115" s="124"/>
      <c r="Z115" s="37"/>
      <c r="AA115" s="149"/>
      <c r="AB115" s="37"/>
    </row>
    <row r="116" spans="1:28">
      <c r="A116" s="12"/>
      <c r="B116" s="110" t="s">
        <v>84</v>
      </c>
      <c r="C116" s="127">
        <v>25997</v>
      </c>
      <c r="D116" s="127"/>
      <c r="E116" s="41"/>
      <c r="F116" s="41"/>
      <c r="G116" s="133" t="s">
        <v>438</v>
      </c>
      <c r="H116" s="133"/>
      <c r="I116" s="148" t="s">
        <v>255</v>
      </c>
      <c r="J116" s="41"/>
      <c r="K116" s="127">
        <v>96402</v>
      </c>
      <c r="L116" s="127"/>
      <c r="M116" s="41"/>
      <c r="N116" s="41"/>
      <c r="O116" s="133" t="s">
        <v>439</v>
      </c>
      <c r="P116" s="133"/>
      <c r="Q116" s="148" t="s">
        <v>255</v>
      </c>
      <c r="R116" s="41"/>
      <c r="S116" s="127">
        <v>122399</v>
      </c>
      <c r="T116" s="127"/>
      <c r="U116" s="41"/>
      <c r="V116" s="41"/>
      <c r="W116" s="133" t="s">
        <v>395</v>
      </c>
      <c r="X116" s="133"/>
      <c r="Y116" s="148" t="s">
        <v>255</v>
      </c>
      <c r="Z116" s="41"/>
      <c r="AA116" s="133">
        <v>35</v>
      </c>
      <c r="AB116" s="41"/>
    </row>
    <row r="117" spans="1:28">
      <c r="A117" s="12"/>
      <c r="B117" s="110"/>
      <c r="C117" s="127"/>
      <c r="D117" s="127"/>
      <c r="E117" s="41"/>
      <c r="F117" s="41"/>
      <c r="G117" s="133"/>
      <c r="H117" s="133"/>
      <c r="I117" s="148"/>
      <c r="J117" s="41"/>
      <c r="K117" s="127"/>
      <c r="L117" s="127"/>
      <c r="M117" s="41"/>
      <c r="N117" s="41"/>
      <c r="O117" s="133"/>
      <c r="P117" s="133"/>
      <c r="Q117" s="148"/>
      <c r="R117" s="41"/>
      <c r="S117" s="127"/>
      <c r="T117" s="127"/>
      <c r="U117" s="41"/>
      <c r="V117" s="41"/>
      <c r="W117" s="133"/>
      <c r="X117" s="133"/>
      <c r="Y117" s="148"/>
      <c r="Z117" s="41"/>
      <c r="AA117" s="133"/>
      <c r="AB117" s="41"/>
    </row>
    <row r="118" spans="1:28">
      <c r="A118" s="12"/>
      <c r="B118" s="123" t="s">
        <v>103</v>
      </c>
      <c r="C118" s="149">
        <v>107</v>
      </c>
      <c r="D118" s="149"/>
      <c r="E118" s="37"/>
      <c r="F118" s="37"/>
      <c r="G118" s="149" t="s">
        <v>440</v>
      </c>
      <c r="H118" s="149"/>
      <c r="I118" s="124" t="s">
        <v>255</v>
      </c>
      <c r="J118" s="37"/>
      <c r="K118" s="149">
        <v>16</v>
      </c>
      <c r="L118" s="149"/>
      <c r="M118" s="37"/>
      <c r="N118" s="37"/>
      <c r="O118" s="149" t="s">
        <v>441</v>
      </c>
      <c r="P118" s="149"/>
      <c r="Q118" s="124" t="s">
        <v>255</v>
      </c>
      <c r="R118" s="37"/>
      <c r="S118" s="149">
        <v>123</v>
      </c>
      <c r="T118" s="149"/>
      <c r="U118" s="37"/>
      <c r="V118" s="37"/>
      <c r="W118" s="149" t="s">
        <v>396</v>
      </c>
      <c r="X118" s="149"/>
      <c r="Y118" s="124" t="s">
        <v>255</v>
      </c>
      <c r="Z118" s="37"/>
      <c r="AA118" s="149">
        <v>13</v>
      </c>
      <c r="AB118" s="37"/>
    </row>
    <row r="119" spans="1:28" ht="15.75" thickBot="1">
      <c r="A119" s="12"/>
      <c r="B119" s="123"/>
      <c r="C119" s="170"/>
      <c r="D119" s="170"/>
      <c r="E119" s="47"/>
      <c r="F119" s="37"/>
      <c r="G119" s="170"/>
      <c r="H119" s="170"/>
      <c r="I119" s="171"/>
      <c r="J119" s="37"/>
      <c r="K119" s="170"/>
      <c r="L119" s="170"/>
      <c r="M119" s="47"/>
      <c r="N119" s="37"/>
      <c r="O119" s="170"/>
      <c r="P119" s="170"/>
      <c r="Q119" s="171"/>
      <c r="R119" s="37"/>
      <c r="S119" s="170"/>
      <c r="T119" s="170"/>
      <c r="U119" s="47"/>
      <c r="V119" s="37"/>
      <c r="W119" s="170"/>
      <c r="X119" s="170"/>
      <c r="Y119" s="171"/>
      <c r="Z119" s="37"/>
      <c r="AA119" s="170"/>
      <c r="AB119" s="47"/>
    </row>
    <row r="120" spans="1:28">
      <c r="A120" s="12"/>
      <c r="B120" s="110" t="s">
        <v>144</v>
      </c>
      <c r="C120" s="173" t="s">
        <v>251</v>
      </c>
      <c r="D120" s="137">
        <v>176466</v>
      </c>
      <c r="E120" s="54"/>
      <c r="F120" s="41"/>
      <c r="G120" s="173" t="s">
        <v>251</v>
      </c>
      <c r="H120" s="176" t="s">
        <v>442</v>
      </c>
      <c r="I120" s="173" t="s">
        <v>255</v>
      </c>
      <c r="J120" s="41"/>
      <c r="K120" s="173" t="s">
        <v>251</v>
      </c>
      <c r="L120" s="137">
        <v>153077</v>
      </c>
      <c r="M120" s="54"/>
      <c r="N120" s="41"/>
      <c r="O120" s="173" t="s">
        <v>251</v>
      </c>
      <c r="P120" s="176" t="s">
        <v>443</v>
      </c>
      <c r="Q120" s="173" t="s">
        <v>255</v>
      </c>
      <c r="R120" s="41"/>
      <c r="S120" s="173" t="s">
        <v>251</v>
      </c>
      <c r="T120" s="137">
        <v>329543</v>
      </c>
      <c r="U120" s="54"/>
      <c r="V120" s="41"/>
      <c r="W120" s="173" t="s">
        <v>251</v>
      </c>
      <c r="X120" s="176" t="s">
        <v>397</v>
      </c>
      <c r="Y120" s="173" t="s">
        <v>255</v>
      </c>
      <c r="Z120" s="41"/>
      <c r="AA120" s="176">
        <v>97</v>
      </c>
      <c r="AB120" s="54"/>
    </row>
    <row r="121" spans="1:28" ht="15.75" thickBot="1">
      <c r="A121" s="12"/>
      <c r="B121" s="110"/>
      <c r="C121" s="174"/>
      <c r="D121" s="175"/>
      <c r="E121" s="75"/>
      <c r="F121" s="41"/>
      <c r="G121" s="174"/>
      <c r="H121" s="177"/>
      <c r="I121" s="174"/>
      <c r="J121" s="41"/>
      <c r="K121" s="174"/>
      <c r="L121" s="175"/>
      <c r="M121" s="75"/>
      <c r="N121" s="41"/>
      <c r="O121" s="174"/>
      <c r="P121" s="177"/>
      <c r="Q121" s="174"/>
      <c r="R121" s="41"/>
      <c r="S121" s="174"/>
      <c r="T121" s="175"/>
      <c r="U121" s="75"/>
      <c r="V121" s="41"/>
      <c r="W121" s="174"/>
      <c r="X121" s="177"/>
      <c r="Y121" s="174"/>
      <c r="Z121" s="41"/>
      <c r="AA121" s="177"/>
      <c r="AB121" s="75"/>
    </row>
    <row r="122" spans="1:28" ht="15.75" thickTop="1">
      <c r="A122" s="12"/>
      <c r="B122" s="21"/>
      <c r="C122" s="82"/>
      <c r="D122" s="82"/>
      <c r="E122" s="82"/>
      <c r="F122" s="21"/>
      <c r="G122" s="82"/>
      <c r="H122" s="82"/>
      <c r="I122" s="82"/>
      <c r="J122" s="21"/>
      <c r="K122" s="82"/>
      <c r="L122" s="82"/>
      <c r="M122" s="82"/>
      <c r="N122" s="21"/>
      <c r="O122" s="82"/>
      <c r="P122" s="82"/>
      <c r="Q122" s="82"/>
      <c r="R122" s="21"/>
      <c r="S122" s="82"/>
      <c r="T122" s="82"/>
      <c r="U122" s="82"/>
      <c r="V122" s="21"/>
      <c r="W122" s="82"/>
      <c r="X122" s="82"/>
      <c r="Y122" s="82"/>
      <c r="Z122" s="21"/>
      <c r="AA122" s="82"/>
      <c r="AB122" s="82"/>
    </row>
    <row r="123" spans="1:28">
      <c r="A123" s="12"/>
      <c r="B123" s="114" t="s">
        <v>444</v>
      </c>
      <c r="C123" s="41"/>
      <c r="D123" s="41"/>
      <c r="E123" s="41"/>
      <c r="F123" s="16"/>
      <c r="G123" s="41"/>
      <c r="H123" s="41"/>
      <c r="I123" s="41"/>
      <c r="J123" s="16"/>
      <c r="K123" s="41"/>
      <c r="L123" s="41"/>
      <c r="M123" s="41"/>
      <c r="N123" s="16"/>
      <c r="O123" s="41"/>
      <c r="P123" s="41"/>
      <c r="Q123" s="41"/>
      <c r="R123" s="16"/>
      <c r="S123" s="41"/>
      <c r="T123" s="41"/>
      <c r="U123" s="41"/>
      <c r="V123" s="16"/>
      <c r="W123" s="41"/>
      <c r="X123" s="41"/>
      <c r="Y123" s="41"/>
      <c r="Z123" s="16"/>
      <c r="AA123" s="41"/>
      <c r="AB123" s="41"/>
    </row>
    <row r="124" spans="1:28">
      <c r="A124" s="12"/>
      <c r="B124" s="123" t="s">
        <v>394</v>
      </c>
      <c r="C124" s="124" t="s">
        <v>251</v>
      </c>
      <c r="D124" s="125">
        <v>33573</v>
      </c>
      <c r="E124" s="37"/>
      <c r="F124" s="37"/>
      <c r="G124" s="124" t="s">
        <v>251</v>
      </c>
      <c r="H124" s="149" t="s">
        <v>399</v>
      </c>
      <c r="I124" s="124" t="s">
        <v>255</v>
      </c>
      <c r="J124" s="37"/>
      <c r="K124" s="124" t="s">
        <v>251</v>
      </c>
      <c r="L124" s="149" t="s">
        <v>292</v>
      </c>
      <c r="M124" s="37"/>
      <c r="N124" s="37"/>
      <c r="O124" s="124" t="s">
        <v>251</v>
      </c>
      <c r="P124" s="149" t="s">
        <v>292</v>
      </c>
      <c r="Q124" s="37"/>
      <c r="R124" s="37"/>
      <c r="S124" s="124" t="s">
        <v>251</v>
      </c>
      <c r="T124" s="125">
        <v>33573</v>
      </c>
      <c r="U124" s="37"/>
      <c r="V124" s="37"/>
      <c r="W124" s="124" t="s">
        <v>251</v>
      </c>
      <c r="X124" s="149" t="s">
        <v>399</v>
      </c>
      <c r="Y124" s="124" t="s">
        <v>255</v>
      </c>
      <c r="Z124" s="37"/>
      <c r="AA124" s="149">
        <v>4</v>
      </c>
      <c r="AB124" s="37"/>
    </row>
    <row r="125" spans="1:28" ht="15.75" thickBot="1">
      <c r="A125" s="12"/>
      <c r="B125" s="123"/>
      <c r="C125" s="171"/>
      <c r="D125" s="135"/>
      <c r="E125" s="47"/>
      <c r="F125" s="37"/>
      <c r="G125" s="171"/>
      <c r="H125" s="170"/>
      <c r="I125" s="171"/>
      <c r="J125" s="37"/>
      <c r="K125" s="171"/>
      <c r="L125" s="170"/>
      <c r="M125" s="47"/>
      <c r="N125" s="37"/>
      <c r="O125" s="171"/>
      <c r="P125" s="170"/>
      <c r="Q125" s="47"/>
      <c r="R125" s="37"/>
      <c r="S125" s="171"/>
      <c r="T125" s="135"/>
      <c r="U125" s="47"/>
      <c r="V125" s="37"/>
      <c r="W125" s="171"/>
      <c r="X125" s="170"/>
      <c r="Y125" s="171"/>
      <c r="Z125" s="37"/>
      <c r="AA125" s="170"/>
      <c r="AB125" s="47"/>
    </row>
    <row r="126" spans="1:28">
      <c r="A126" s="12"/>
      <c r="B126" s="110" t="s">
        <v>144</v>
      </c>
      <c r="C126" s="173" t="s">
        <v>251</v>
      </c>
      <c r="D126" s="137">
        <v>33573</v>
      </c>
      <c r="E126" s="54"/>
      <c r="F126" s="41"/>
      <c r="G126" s="173" t="s">
        <v>251</v>
      </c>
      <c r="H126" s="176" t="s">
        <v>399</v>
      </c>
      <c r="I126" s="173" t="s">
        <v>255</v>
      </c>
      <c r="J126" s="41"/>
      <c r="K126" s="173" t="s">
        <v>251</v>
      </c>
      <c r="L126" s="176" t="s">
        <v>292</v>
      </c>
      <c r="M126" s="54"/>
      <c r="N126" s="41"/>
      <c r="O126" s="173" t="s">
        <v>251</v>
      </c>
      <c r="P126" s="176" t="s">
        <v>292</v>
      </c>
      <c r="Q126" s="54"/>
      <c r="R126" s="41"/>
      <c r="S126" s="173" t="s">
        <v>251</v>
      </c>
      <c r="T126" s="137">
        <v>33573</v>
      </c>
      <c r="U126" s="54"/>
      <c r="V126" s="41"/>
      <c r="W126" s="173" t="s">
        <v>251</v>
      </c>
      <c r="X126" s="176" t="s">
        <v>399</v>
      </c>
      <c r="Y126" s="173" t="s">
        <v>255</v>
      </c>
      <c r="Z126" s="41"/>
      <c r="AA126" s="176">
        <v>4</v>
      </c>
      <c r="AB126" s="54"/>
    </row>
    <row r="127" spans="1:28" ht="15.75" thickBot="1">
      <c r="A127" s="12"/>
      <c r="B127" s="110"/>
      <c r="C127" s="174"/>
      <c r="D127" s="175"/>
      <c r="E127" s="75"/>
      <c r="F127" s="41"/>
      <c r="G127" s="174"/>
      <c r="H127" s="177"/>
      <c r="I127" s="174"/>
      <c r="J127" s="41"/>
      <c r="K127" s="174"/>
      <c r="L127" s="177"/>
      <c r="M127" s="75"/>
      <c r="N127" s="41"/>
      <c r="O127" s="174"/>
      <c r="P127" s="177"/>
      <c r="Q127" s="75"/>
      <c r="R127" s="41"/>
      <c r="S127" s="174"/>
      <c r="T127" s="175"/>
      <c r="U127" s="75"/>
      <c r="V127" s="41"/>
      <c r="W127" s="174"/>
      <c r="X127" s="177"/>
      <c r="Y127" s="174"/>
      <c r="Z127" s="41"/>
      <c r="AA127" s="177"/>
      <c r="AB127" s="75"/>
    </row>
    <row r="128" spans="1:28" ht="15.75" thickTop="1">
      <c r="A128" s="12"/>
      <c r="B128" s="110" t="s">
        <v>445</v>
      </c>
      <c r="C128" s="110"/>
      <c r="D128" s="110"/>
      <c r="E128" s="110"/>
      <c r="F128" s="110"/>
      <c r="G128" s="110"/>
      <c r="H128" s="110"/>
      <c r="I128" s="110"/>
      <c r="J128" s="110"/>
      <c r="K128" s="110"/>
      <c r="L128" s="110"/>
      <c r="M128" s="110"/>
      <c r="N128" s="110"/>
      <c r="O128" s="110"/>
      <c r="P128" s="110"/>
      <c r="Q128" s="110"/>
      <c r="R128" s="110"/>
      <c r="S128" s="110"/>
      <c r="T128" s="110"/>
      <c r="U128" s="110"/>
      <c r="V128" s="110"/>
      <c r="W128" s="110"/>
      <c r="X128" s="110"/>
      <c r="Y128" s="110"/>
      <c r="Z128" s="110"/>
      <c r="AA128" s="110"/>
      <c r="AB128" s="110"/>
    </row>
    <row r="129" spans="1:28">
      <c r="A129" s="12"/>
      <c r="B129" s="196" t="s">
        <v>446</v>
      </c>
      <c r="C129" s="196"/>
      <c r="D129" s="196"/>
      <c r="E129" s="196"/>
      <c r="F129" s="196"/>
      <c r="G129" s="196"/>
      <c r="H129" s="196"/>
      <c r="I129" s="196"/>
      <c r="J129" s="196"/>
      <c r="K129" s="196"/>
      <c r="L129" s="196"/>
      <c r="M129" s="196"/>
      <c r="N129" s="196"/>
      <c r="O129" s="196"/>
      <c r="P129" s="196"/>
      <c r="Q129" s="196"/>
      <c r="R129" s="196"/>
      <c r="S129" s="196"/>
      <c r="T129" s="196"/>
      <c r="U129" s="196"/>
      <c r="V129" s="196"/>
      <c r="W129" s="196"/>
      <c r="X129" s="196"/>
      <c r="Y129" s="196"/>
      <c r="Z129" s="196"/>
      <c r="AA129" s="196"/>
      <c r="AB129" s="196"/>
    </row>
    <row r="130" spans="1:28" ht="25.5" customHeight="1">
      <c r="A130" s="12"/>
      <c r="B130" s="110" t="s">
        <v>447</v>
      </c>
      <c r="C130" s="110"/>
      <c r="D130" s="110"/>
      <c r="E130" s="110"/>
      <c r="F130" s="110"/>
      <c r="G130" s="110"/>
      <c r="H130" s="110"/>
      <c r="I130" s="110"/>
      <c r="J130" s="110"/>
      <c r="K130" s="110"/>
      <c r="L130" s="110"/>
      <c r="M130" s="110"/>
      <c r="N130" s="110"/>
      <c r="O130" s="110"/>
      <c r="P130" s="110"/>
      <c r="Q130" s="110"/>
      <c r="R130" s="110"/>
      <c r="S130" s="110"/>
      <c r="T130" s="110"/>
      <c r="U130" s="110"/>
      <c r="V130" s="110"/>
      <c r="W130" s="110"/>
      <c r="X130" s="110"/>
      <c r="Y130" s="110"/>
      <c r="Z130" s="110"/>
      <c r="AA130" s="110"/>
      <c r="AB130" s="110"/>
    </row>
  </sheetData>
  <mergeCells count="655">
    <mergeCell ref="B128:AB128"/>
    <mergeCell ref="B129:AB129"/>
    <mergeCell ref="B130:AB130"/>
    <mergeCell ref="B6:AB6"/>
    <mergeCell ref="B53:AB53"/>
    <mergeCell ref="B56:AB56"/>
    <mergeCell ref="B73:AB73"/>
    <mergeCell ref="B74:AB74"/>
    <mergeCell ref="B91:AB91"/>
    <mergeCell ref="Z126:Z127"/>
    <mergeCell ref="AA126:AA127"/>
    <mergeCell ref="AB126:AB127"/>
    <mergeCell ref="A1:A2"/>
    <mergeCell ref="B1:AB1"/>
    <mergeCell ref="B2:AB2"/>
    <mergeCell ref="B3:AB3"/>
    <mergeCell ref="A4:A130"/>
    <mergeCell ref="B4:AB4"/>
    <mergeCell ref="B5:AB5"/>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A123:AB123"/>
    <mergeCell ref="B124:B125"/>
    <mergeCell ref="C124:C125"/>
    <mergeCell ref="D124:D125"/>
    <mergeCell ref="E124:E125"/>
    <mergeCell ref="F124:F125"/>
    <mergeCell ref="G124:G125"/>
    <mergeCell ref="H124:H125"/>
    <mergeCell ref="I124:I125"/>
    <mergeCell ref="J124:J125"/>
    <mergeCell ref="C123:E123"/>
    <mergeCell ref="G123:I123"/>
    <mergeCell ref="K123:M123"/>
    <mergeCell ref="O123:Q123"/>
    <mergeCell ref="S123:U123"/>
    <mergeCell ref="W123:Y123"/>
    <mergeCell ref="AB120:AB121"/>
    <mergeCell ref="C122:E122"/>
    <mergeCell ref="G122:I122"/>
    <mergeCell ref="K122:M122"/>
    <mergeCell ref="O122:Q122"/>
    <mergeCell ref="S122:U122"/>
    <mergeCell ref="W122:Y122"/>
    <mergeCell ref="AA122:AB122"/>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A118:AA119"/>
    <mergeCell ref="AB118:AB119"/>
    <mergeCell ref="B120:B121"/>
    <mergeCell ref="C120:C121"/>
    <mergeCell ref="D120:D121"/>
    <mergeCell ref="E120:E121"/>
    <mergeCell ref="F120:F121"/>
    <mergeCell ref="G120:G121"/>
    <mergeCell ref="H120:H121"/>
    <mergeCell ref="I120:I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A117"/>
    <mergeCell ref="AB116:AB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V114:V115"/>
    <mergeCell ref="W114:X115"/>
    <mergeCell ref="Y114:Y115"/>
    <mergeCell ref="Z114:Z115"/>
    <mergeCell ref="AA114:AA115"/>
    <mergeCell ref="AB114:AB115"/>
    <mergeCell ref="N114:N115"/>
    <mergeCell ref="O114:P115"/>
    <mergeCell ref="Q114:Q115"/>
    <mergeCell ref="R114:R115"/>
    <mergeCell ref="S114:T115"/>
    <mergeCell ref="U114:U115"/>
    <mergeCell ref="AB112:AB113"/>
    <mergeCell ref="B114:B115"/>
    <mergeCell ref="C114:D115"/>
    <mergeCell ref="E114:E115"/>
    <mergeCell ref="F114:F115"/>
    <mergeCell ref="G114:H115"/>
    <mergeCell ref="I114:I115"/>
    <mergeCell ref="J114:J115"/>
    <mergeCell ref="K114:L115"/>
    <mergeCell ref="M114:M115"/>
    <mergeCell ref="U112:U113"/>
    <mergeCell ref="V112:V113"/>
    <mergeCell ref="W112:X113"/>
    <mergeCell ref="Y112:Y113"/>
    <mergeCell ref="Z112:Z113"/>
    <mergeCell ref="AA112:AA113"/>
    <mergeCell ref="M112:M113"/>
    <mergeCell ref="N112:N113"/>
    <mergeCell ref="O112:P113"/>
    <mergeCell ref="Q112:Q113"/>
    <mergeCell ref="R112:R113"/>
    <mergeCell ref="S112:T113"/>
    <mergeCell ref="AA110:AA111"/>
    <mergeCell ref="AB110:AB111"/>
    <mergeCell ref="B112:B113"/>
    <mergeCell ref="C112:D113"/>
    <mergeCell ref="E112:E113"/>
    <mergeCell ref="F112:F113"/>
    <mergeCell ref="G112:H113"/>
    <mergeCell ref="I112:I113"/>
    <mergeCell ref="J112:J113"/>
    <mergeCell ref="K112:L113"/>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A107:AB107"/>
    <mergeCell ref="AA108:AB108"/>
    <mergeCell ref="C109:AB109"/>
    <mergeCell ref="B110:B111"/>
    <mergeCell ref="C110:C111"/>
    <mergeCell ref="D110:D111"/>
    <mergeCell ref="E110:E111"/>
    <mergeCell ref="F110:F111"/>
    <mergeCell ref="G110:G111"/>
    <mergeCell ref="H110:H111"/>
    <mergeCell ref="S107:U107"/>
    <mergeCell ref="S108:U108"/>
    <mergeCell ref="V107:V108"/>
    <mergeCell ref="W107:Y107"/>
    <mergeCell ref="W108:Y108"/>
    <mergeCell ref="Z107:Z108"/>
    <mergeCell ref="K107:M107"/>
    <mergeCell ref="K108:M108"/>
    <mergeCell ref="N107:N108"/>
    <mergeCell ref="O107:Q107"/>
    <mergeCell ref="O108:Q108"/>
    <mergeCell ref="R107:R108"/>
    <mergeCell ref="C106:I106"/>
    <mergeCell ref="K106:Q106"/>
    <mergeCell ref="S106:AB106"/>
    <mergeCell ref="B107:B108"/>
    <mergeCell ref="C107:E107"/>
    <mergeCell ref="C108:E108"/>
    <mergeCell ref="F107:F108"/>
    <mergeCell ref="G107:I107"/>
    <mergeCell ref="G108:I108"/>
    <mergeCell ref="J107:J108"/>
    <mergeCell ref="K101:L102"/>
    <mergeCell ref="M101:M102"/>
    <mergeCell ref="N101:N102"/>
    <mergeCell ref="O101:P102"/>
    <mergeCell ref="Q101:Q102"/>
    <mergeCell ref="B104:AB104"/>
    <mergeCell ref="B103:AB103"/>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K97:K98"/>
    <mergeCell ref="L97:L98"/>
    <mergeCell ref="M97:M98"/>
    <mergeCell ref="N97:N98"/>
    <mergeCell ref="O97:O98"/>
    <mergeCell ref="P97:P98"/>
    <mergeCell ref="C96:Q96"/>
    <mergeCell ref="B97:B98"/>
    <mergeCell ref="C97:C98"/>
    <mergeCell ref="D97:D98"/>
    <mergeCell ref="E97:E98"/>
    <mergeCell ref="F97:F98"/>
    <mergeCell ref="G97:G98"/>
    <mergeCell ref="H97:H98"/>
    <mergeCell ref="I97:I98"/>
    <mergeCell ref="J97:J98"/>
    <mergeCell ref="H89:H90"/>
    <mergeCell ref="I89:I90"/>
    <mergeCell ref="B92:Q92"/>
    <mergeCell ref="B94:B96"/>
    <mergeCell ref="C94:I94"/>
    <mergeCell ref="K94:Q94"/>
    <mergeCell ref="C95:E95"/>
    <mergeCell ref="G95:I95"/>
    <mergeCell ref="K95:M95"/>
    <mergeCell ref="O95:Q9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I80"/>
    <mergeCell ref="B81:B82"/>
    <mergeCell ref="C81:C82"/>
    <mergeCell ref="D81:D82"/>
    <mergeCell ref="E81:E82"/>
    <mergeCell ref="F81:F82"/>
    <mergeCell ref="G81:G82"/>
    <mergeCell ref="H81:H82"/>
    <mergeCell ref="I81:I82"/>
    <mergeCell ref="H71:H72"/>
    <mergeCell ref="I71:I72"/>
    <mergeCell ref="B75:I75"/>
    <mergeCell ref="B77:B80"/>
    <mergeCell ref="C77:I77"/>
    <mergeCell ref="C78:E78"/>
    <mergeCell ref="C79:E79"/>
    <mergeCell ref="F78:F79"/>
    <mergeCell ref="G78:I78"/>
    <mergeCell ref="G79:I79"/>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G60:I60"/>
    <mergeCell ref="G61:I61"/>
    <mergeCell ref="C62:I62"/>
    <mergeCell ref="B63:B64"/>
    <mergeCell ref="C63:C64"/>
    <mergeCell ref="D63:D64"/>
    <mergeCell ref="E63:E64"/>
    <mergeCell ref="F63:F64"/>
    <mergeCell ref="G63:G64"/>
    <mergeCell ref="H63:H64"/>
    <mergeCell ref="N51:N52"/>
    <mergeCell ref="O51:O52"/>
    <mergeCell ref="P51:P52"/>
    <mergeCell ref="Q51:Q52"/>
    <mergeCell ref="B57:I57"/>
    <mergeCell ref="B59:B62"/>
    <mergeCell ref="C59:I59"/>
    <mergeCell ref="C60:E60"/>
    <mergeCell ref="C61:E61"/>
    <mergeCell ref="F60:F61"/>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7:Q7"/>
    <mergeCell ref="B9:B11"/>
    <mergeCell ref="C9:E9"/>
    <mergeCell ref="C10:E10"/>
    <mergeCell ref="F9:F10"/>
    <mergeCell ref="G9:M9"/>
    <mergeCell ref="O9:Q9"/>
    <mergeCell ref="O10:Q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4"/>
  <sheetViews>
    <sheetView showGridLines="0" workbookViewId="0"/>
  </sheetViews>
  <sheetFormatPr defaultRowHeight="15"/>
  <cols>
    <col min="1" max="1" width="31.85546875" bestFit="1" customWidth="1"/>
    <col min="2" max="3" width="36.5703125" bestFit="1" customWidth="1"/>
    <col min="4" max="4" width="18.85546875" customWidth="1"/>
    <col min="5" max="6" width="22.7109375" customWidth="1"/>
    <col min="7" max="7" width="36.5703125" customWidth="1"/>
    <col min="8" max="8" width="18.85546875" customWidth="1"/>
    <col min="9" max="9" width="36.5703125" customWidth="1"/>
    <col min="10" max="11" width="22.7109375" customWidth="1"/>
    <col min="12" max="12" width="18.85546875" customWidth="1"/>
    <col min="13" max="13" width="24.140625" customWidth="1"/>
    <col min="14" max="14" width="22.7109375" customWidth="1"/>
    <col min="15" max="15" width="4.85546875" customWidth="1"/>
    <col min="16" max="16" width="13.85546875" customWidth="1"/>
    <col min="17" max="18" width="22.7109375" customWidth="1"/>
    <col min="19" max="19" width="6.85546875" customWidth="1"/>
    <col min="20" max="20" width="21.7109375" customWidth="1"/>
    <col min="21" max="21" width="5.42578125" customWidth="1"/>
    <col min="22" max="22" width="22.7109375" customWidth="1"/>
    <col min="23" max="23" width="6.5703125" customWidth="1"/>
    <col min="24" max="24" width="20.85546875" customWidth="1"/>
    <col min="25" max="25" width="5.140625" customWidth="1"/>
  </cols>
  <sheetData>
    <row r="1" spans="1:25" ht="15" customHeight="1">
      <c r="A1" s="7" t="s">
        <v>4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4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5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09" t="s">
        <v>448</v>
      </c>
      <c r="C5" s="109"/>
      <c r="D5" s="109"/>
      <c r="E5" s="109"/>
      <c r="F5" s="109"/>
      <c r="G5" s="109"/>
      <c r="H5" s="109"/>
      <c r="I5" s="109"/>
      <c r="J5" s="109"/>
      <c r="K5" s="109"/>
      <c r="L5" s="109"/>
      <c r="M5" s="109"/>
      <c r="N5" s="109"/>
      <c r="O5" s="109"/>
      <c r="P5" s="109"/>
      <c r="Q5" s="109"/>
      <c r="R5" s="109"/>
      <c r="S5" s="109"/>
      <c r="T5" s="109"/>
      <c r="U5" s="109"/>
      <c r="V5" s="109"/>
      <c r="W5" s="109"/>
      <c r="X5" s="109"/>
      <c r="Y5" s="109"/>
    </row>
    <row r="6" spans="1:25" ht="38.25" customHeight="1">
      <c r="A6" s="12"/>
      <c r="B6" s="110" t="s">
        <v>451</v>
      </c>
      <c r="C6" s="110"/>
      <c r="D6" s="110"/>
      <c r="E6" s="110"/>
      <c r="F6" s="110"/>
      <c r="G6" s="110"/>
      <c r="H6" s="110"/>
      <c r="I6" s="110"/>
      <c r="J6" s="110"/>
      <c r="K6" s="110"/>
      <c r="L6" s="110"/>
      <c r="M6" s="110"/>
      <c r="N6" s="110"/>
      <c r="O6" s="110"/>
      <c r="P6" s="110"/>
      <c r="Q6" s="110"/>
      <c r="R6" s="110"/>
      <c r="S6" s="110"/>
      <c r="T6" s="110"/>
      <c r="U6" s="110"/>
      <c r="V6" s="110"/>
      <c r="W6" s="110"/>
      <c r="X6" s="110"/>
      <c r="Y6" s="110"/>
    </row>
    <row r="7" spans="1:25">
      <c r="A7" s="12"/>
      <c r="B7" s="41" t="s">
        <v>452</v>
      </c>
      <c r="C7" s="41"/>
      <c r="D7" s="41"/>
      <c r="E7" s="41"/>
      <c r="F7" s="41"/>
      <c r="G7" s="41"/>
      <c r="H7" s="41"/>
      <c r="I7" s="41"/>
      <c r="J7" s="41"/>
      <c r="K7" s="41"/>
      <c r="L7" s="41"/>
      <c r="M7" s="41"/>
      <c r="N7" s="41"/>
      <c r="O7" s="41"/>
      <c r="P7" s="41"/>
      <c r="Q7" s="41"/>
      <c r="R7" s="41"/>
      <c r="S7" s="41"/>
      <c r="T7" s="41"/>
      <c r="U7" s="41"/>
      <c r="V7" s="41"/>
      <c r="W7" s="41"/>
      <c r="X7" s="41"/>
      <c r="Y7" s="41"/>
    </row>
    <row r="8" spans="1:25">
      <c r="A8" s="12"/>
      <c r="B8" s="33"/>
      <c r="C8" s="33"/>
      <c r="D8" s="33"/>
      <c r="E8" s="33"/>
      <c r="F8" s="33"/>
      <c r="G8" s="33"/>
      <c r="H8" s="33"/>
      <c r="I8" s="33"/>
      <c r="J8" s="33"/>
      <c r="K8" s="33"/>
      <c r="L8" s="33"/>
      <c r="M8" s="33"/>
      <c r="N8" s="33"/>
      <c r="O8" s="33"/>
      <c r="P8" s="33"/>
      <c r="Q8" s="33"/>
    </row>
    <row r="9" spans="1:25">
      <c r="A9" s="12"/>
      <c r="B9" s="15"/>
      <c r="C9" s="15"/>
      <c r="D9" s="15"/>
      <c r="E9" s="15"/>
      <c r="F9" s="15"/>
      <c r="G9" s="15"/>
      <c r="H9" s="15"/>
      <c r="I9" s="15"/>
      <c r="J9" s="15"/>
      <c r="K9" s="15"/>
      <c r="L9" s="15"/>
      <c r="M9" s="15"/>
      <c r="N9" s="15"/>
      <c r="O9" s="15"/>
      <c r="P9" s="15"/>
      <c r="Q9" s="15"/>
    </row>
    <row r="10" spans="1:25" ht="15.75" thickBot="1">
      <c r="A10" s="12"/>
      <c r="B10" s="110"/>
      <c r="C10" s="36" t="s">
        <v>386</v>
      </c>
      <c r="D10" s="36"/>
      <c r="E10" s="36"/>
      <c r="F10" s="41"/>
      <c r="G10" s="34" t="s">
        <v>453</v>
      </c>
      <c r="H10" s="34"/>
      <c r="I10" s="34"/>
      <c r="J10" s="34"/>
      <c r="K10" s="34"/>
      <c r="L10" s="34"/>
      <c r="M10" s="34"/>
      <c r="N10" s="34"/>
      <c r="O10" s="34"/>
      <c r="P10" s="34"/>
      <c r="Q10" s="34"/>
    </row>
    <row r="11" spans="1:25">
      <c r="A11" s="12"/>
      <c r="B11" s="110"/>
      <c r="C11" s="36"/>
      <c r="D11" s="36"/>
      <c r="E11" s="36"/>
      <c r="F11" s="41"/>
      <c r="G11" s="193" t="s">
        <v>454</v>
      </c>
      <c r="H11" s="193"/>
      <c r="I11" s="193"/>
      <c r="J11" s="54"/>
      <c r="K11" s="193" t="s">
        <v>458</v>
      </c>
      <c r="L11" s="193"/>
      <c r="M11" s="193"/>
      <c r="N11" s="54"/>
      <c r="O11" s="193" t="s">
        <v>462</v>
      </c>
      <c r="P11" s="193"/>
      <c r="Q11" s="193"/>
    </row>
    <row r="12" spans="1:25">
      <c r="A12" s="12"/>
      <c r="B12" s="110"/>
      <c r="C12" s="36"/>
      <c r="D12" s="36"/>
      <c r="E12" s="36"/>
      <c r="F12" s="41"/>
      <c r="G12" s="36" t="s">
        <v>455</v>
      </c>
      <c r="H12" s="36"/>
      <c r="I12" s="36"/>
      <c r="J12" s="41"/>
      <c r="K12" s="36" t="s">
        <v>459</v>
      </c>
      <c r="L12" s="36"/>
      <c r="M12" s="36"/>
      <c r="N12" s="41"/>
      <c r="O12" s="36" t="s">
        <v>463</v>
      </c>
      <c r="P12" s="36"/>
      <c r="Q12" s="36"/>
    </row>
    <row r="13" spans="1:25">
      <c r="A13" s="12"/>
      <c r="B13" s="110"/>
      <c r="C13" s="36"/>
      <c r="D13" s="36"/>
      <c r="E13" s="36"/>
      <c r="F13" s="41"/>
      <c r="G13" s="36" t="s">
        <v>456</v>
      </c>
      <c r="H13" s="36"/>
      <c r="I13" s="36"/>
      <c r="J13" s="41"/>
      <c r="K13" s="36" t="s">
        <v>460</v>
      </c>
      <c r="L13" s="36"/>
      <c r="M13" s="36"/>
      <c r="N13" s="41"/>
      <c r="O13" s="36" t="s">
        <v>464</v>
      </c>
      <c r="P13" s="36"/>
      <c r="Q13" s="36"/>
    </row>
    <row r="14" spans="1:25" ht="15.75" thickBot="1">
      <c r="A14" s="12"/>
      <c r="B14" s="110"/>
      <c r="C14" s="34"/>
      <c r="D14" s="34"/>
      <c r="E14" s="34"/>
      <c r="F14" s="41"/>
      <c r="G14" s="34" t="s">
        <v>457</v>
      </c>
      <c r="H14" s="34"/>
      <c r="I14" s="34"/>
      <c r="J14" s="41"/>
      <c r="K14" s="34" t="s">
        <v>461</v>
      </c>
      <c r="L14" s="34"/>
      <c r="M14" s="34"/>
      <c r="N14" s="41"/>
      <c r="O14" s="198"/>
      <c r="P14" s="198"/>
      <c r="Q14" s="198"/>
    </row>
    <row r="15" spans="1:25">
      <c r="A15" s="12"/>
      <c r="B15" s="110"/>
      <c r="C15" s="36" t="s">
        <v>308</v>
      </c>
      <c r="D15" s="36"/>
      <c r="E15" s="36"/>
      <c r="F15" s="36"/>
      <c r="G15" s="36"/>
      <c r="H15" s="36"/>
      <c r="I15" s="36"/>
      <c r="J15" s="36"/>
      <c r="K15" s="36"/>
      <c r="L15" s="36"/>
      <c r="M15" s="36"/>
      <c r="N15" s="36"/>
      <c r="O15" s="36"/>
      <c r="P15" s="36"/>
      <c r="Q15" s="36"/>
    </row>
    <row r="16" spans="1:25">
      <c r="A16" s="12"/>
      <c r="B16" s="116" t="s">
        <v>27</v>
      </c>
      <c r="C16" s="37"/>
      <c r="D16" s="37"/>
      <c r="E16" s="37"/>
      <c r="F16" s="21"/>
      <c r="G16" s="37"/>
      <c r="H16" s="37"/>
      <c r="I16" s="37"/>
      <c r="J16" s="21"/>
      <c r="K16" s="37"/>
      <c r="L16" s="37"/>
      <c r="M16" s="37"/>
      <c r="N16" s="21"/>
      <c r="O16" s="37"/>
      <c r="P16" s="37"/>
      <c r="Q16" s="37"/>
    </row>
    <row r="17" spans="1:17">
      <c r="A17" s="12"/>
      <c r="B17" s="14" t="s">
        <v>465</v>
      </c>
      <c r="C17" s="41"/>
      <c r="D17" s="41"/>
      <c r="E17" s="41"/>
      <c r="F17" s="16"/>
      <c r="G17" s="41"/>
      <c r="H17" s="41"/>
      <c r="I17" s="41"/>
      <c r="J17" s="16"/>
      <c r="K17" s="41"/>
      <c r="L17" s="41"/>
      <c r="M17" s="41"/>
      <c r="N17" s="16"/>
      <c r="O17" s="41"/>
      <c r="P17" s="41"/>
      <c r="Q17" s="41"/>
    </row>
    <row r="18" spans="1:17">
      <c r="A18" s="12"/>
      <c r="B18" s="168" t="s">
        <v>388</v>
      </c>
      <c r="C18" s="124" t="s">
        <v>251</v>
      </c>
      <c r="D18" s="125">
        <v>16809</v>
      </c>
      <c r="E18" s="37"/>
      <c r="F18" s="37"/>
      <c r="G18" s="124" t="s">
        <v>251</v>
      </c>
      <c r="H18" s="125">
        <v>15311</v>
      </c>
      <c r="I18" s="37"/>
      <c r="J18" s="37"/>
      <c r="K18" s="124" t="s">
        <v>251</v>
      </c>
      <c r="L18" s="125">
        <v>1498</v>
      </c>
      <c r="M18" s="37"/>
      <c r="N18" s="37"/>
      <c r="O18" s="124" t="s">
        <v>251</v>
      </c>
      <c r="P18" s="149" t="s">
        <v>292</v>
      </c>
      <c r="Q18" s="37"/>
    </row>
    <row r="19" spans="1:17">
      <c r="A19" s="12"/>
      <c r="B19" s="168"/>
      <c r="C19" s="124"/>
      <c r="D19" s="125"/>
      <c r="E19" s="37"/>
      <c r="F19" s="37"/>
      <c r="G19" s="124"/>
      <c r="H19" s="125"/>
      <c r="I19" s="37"/>
      <c r="J19" s="37"/>
      <c r="K19" s="124"/>
      <c r="L19" s="125"/>
      <c r="M19" s="37"/>
      <c r="N19" s="37"/>
      <c r="O19" s="124"/>
      <c r="P19" s="149"/>
      <c r="Q19" s="37"/>
    </row>
    <row r="20" spans="1:17">
      <c r="A20" s="12"/>
      <c r="B20" s="169" t="s">
        <v>390</v>
      </c>
      <c r="C20" s="127">
        <v>268972</v>
      </c>
      <c r="D20" s="127"/>
      <c r="E20" s="41"/>
      <c r="F20" s="41"/>
      <c r="G20" s="133" t="s">
        <v>292</v>
      </c>
      <c r="H20" s="133"/>
      <c r="I20" s="41"/>
      <c r="J20" s="41"/>
      <c r="K20" s="127">
        <v>268972</v>
      </c>
      <c r="L20" s="127"/>
      <c r="M20" s="41"/>
      <c r="N20" s="41"/>
      <c r="O20" s="133" t="s">
        <v>292</v>
      </c>
      <c r="P20" s="133"/>
      <c r="Q20" s="41"/>
    </row>
    <row r="21" spans="1:17">
      <c r="A21" s="12"/>
      <c r="B21" s="169"/>
      <c r="C21" s="127"/>
      <c r="D21" s="127"/>
      <c r="E21" s="41"/>
      <c r="F21" s="41"/>
      <c r="G21" s="133"/>
      <c r="H21" s="133"/>
      <c r="I21" s="41"/>
      <c r="J21" s="41"/>
      <c r="K21" s="127"/>
      <c r="L21" s="127"/>
      <c r="M21" s="41"/>
      <c r="N21" s="41"/>
      <c r="O21" s="133"/>
      <c r="P21" s="133"/>
      <c r="Q21" s="41"/>
    </row>
    <row r="22" spans="1:17">
      <c r="A22" s="12"/>
      <c r="B22" s="168" t="s">
        <v>392</v>
      </c>
      <c r="C22" s="125">
        <v>232417</v>
      </c>
      <c r="D22" s="125"/>
      <c r="E22" s="37"/>
      <c r="F22" s="37"/>
      <c r="G22" s="149" t="s">
        <v>292</v>
      </c>
      <c r="H22" s="149"/>
      <c r="I22" s="37"/>
      <c r="J22" s="37"/>
      <c r="K22" s="125">
        <v>232417</v>
      </c>
      <c r="L22" s="125"/>
      <c r="M22" s="37"/>
      <c r="N22" s="37"/>
      <c r="O22" s="149" t="s">
        <v>292</v>
      </c>
      <c r="P22" s="149"/>
      <c r="Q22" s="37"/>
    </row>
    <row r="23" spans="1:17">
      <c r="A23" s="12"/>
      <c r="B23" s="168"/>
      <c r="C23" s="125"/>
      <c r="D23" s="125"/>
      <c r="E23" s="37"/>
      <c r="F23" s="37"/>
      <c r="G23" s="149"/>
      <c r="H23" s="149"/>
      <c r="I23" s="37"/>
      <c r="J23" s="37"/>
      <c r="K23" s="125"/>
      <c r="L23" s="125"/>
      <c r="M23" s="37"/>
      <c r="N23" s="37"/>
      <c r="O23" s="149"/>
      <c r="P23" s="149"/>
      <c r="Q23" s="37"/>
    </row>
    <row r="24" spans="1:17">
      <c r="A24" s="12"/>
      <c r="B24" s="169" t="s">
        <v>84</v>
      </c>
      <c r="C24" s="127">
        <v>186216</v>
      </c>
      <c r="D24" s="127"/>
      <c r="E24" s="41"/>
      <c r="F24" s="41"/>
      <c r="G24" s="133" t="s">
        <v>292</v>
      </c>
      <c r="H24" s="133"/>
      <c r="I24" s="41"/>
      <c r="J24" s="41"/>
      <c r="K24" s="127">
        <v>186216</v>
      </c>
      <c r="L24" s="127"/>
      <c r="M24" s="41"/>
      <c r="N24" s="41"/>
      <c r="O24" s="133" t="s">
        <v>292</v>
      </c>
      <c r="P24" s="133"/>
      <c r="Q24" s="41"/>
    </row>
    <row r="25" spans="1:17">
      <c r="A25" s="12"/>
      <c r="B25" s="169"/>
      <c r="C25" s="127"/>
      <c r="D25" s="127"/>
      <c r="E25" s="41"/>
      <c r="F25" s="41"/>
      <c r="G25" s="133"/>
      <c r="H25" s="133"/>
      <c r="I25" s="41"/>
      <c r="J25" s="41"/>
      <c r="K25" s="127"/>
      <c r="L25" s="127"/>
      <c r="M25" s="41"/>
      <c r="N25" s="41"/>
      <c r="O25" s="133"/>
      <c r="P25" s="133"/>
      <c r="Q25" s="41"/>
    </row>
    <row r="26" spans="1:17">
      <c r="A26" s="12"/>
      <c r="B26" s="168" t="s">
        <v>103</v>
      </c>
      <c r="C26" s="125">
        <v>20224</v>
      </c>
      <c r="D26" s="125"/>
      <c r="E26" s="37"/>
      <c r="F26" s="37"/>
      <c r="G26" s="125">
        <v>20224</v>
      </c>
      <c r="H26" s="125"/>
      <c r="I26" s="37"/>
      <c r="J26" s="37"/>
      <c r="K26" s="149" t="s">
        <v>292</v>
      </c>
      <c r="L26" s="149"/>
      <c r="M26" s="37"/>
      <c r="N26" s="37"/>
      <c r="O26" s="149" t="s">
        <v>292</v>
      </c>
      <c r="P26" s="149"/>
      <c r="Q26" s="37"/>
    </row>
    <row r="27" spans="1:17" ht="15.75" thickBot="1">
      <c r="A27" s="12"/>
      <c r="B27" s="168"/>
      <c r="C27" s="135"/>
      <c r="D27" s="135"/>
      <c r="E27" s="47"/>
      <c r="F27" s="37"/>
      <c r="G27" s="135"/>
      <c r="H27" s="135"/>
      <c r="I27" s="47"/>
      <c r="J27" s="37"/>
      <c r="K27" s="170"/>
      <c r="L27" s="170"/>
      <c r="M27" s="47"/>
      <c r="N27" s="37"/>
      <c r="O27" s="170"/>
      <c r="P27" s="170"/>
      <c r="Q27" s="47"/>
    </row>
    <row r="28" spans="1:17">
      <c r="A28" s="12"/>
      <c r="B28" s="172" t="s">
        <v>466</v>
      </c>
      <c r="C28" s="137">
        <v>724638</v>
      </c>
      <c r="D28" s="137"/>
      <c r="E28" s="54"/>
      <c r="F28" s="41"/>
      <c r="G28" s="137">
        <v>35535</v>
      </c>
      <c r="H28" s="137"/>
      <c r="I28" s="54"/>
      <c r="J28" s="41"/>
      <c r="K28" s="137">
        <v>689103</v>
      </c>
      <c r="L28" s="137"/>
      <c r="M28" s="54"/>
      <c r="N28" s="41"/>
      <c r="O28" s="176" t="s">
        <v>292</v>
      </c>
      <c r="P28" s="176"/>
      <c r="Q28" s="54"/>
    </row>
    <row r="29" spans="1:17">
      <c r="A29" s="12"/>
      <c r="B29" s="172"/>
      <c r="C29" s="138"/>
      <c r="D29" s="138"/>
      <c r="E29" s="139"/>
      <c r="F29" s="41"/>
      <c r="G29" s="138"/>
      <c r="H29" s="138"/>
      <c r="I29" s="139"/>
      <c r="J29" s="41"/>
      <c r="K29" s="138"/>
      <c r="L29" s="138"/>
      <c r="M29" s="139"/>
      <c r="N29" s="41"/>
      <c r="O29" s="199"/>
      <c r="P29" s="199"/>
      <c r="Q29" s="139"/>
    </row>
    <row r="30" spans="1:17">
      <c r="A30" s="12"/>
      <c r="B30" s="123" t="s">
        <v>467</v>
      </c>
      <c r="C30" s="125">
        <v>3284</v>
      </c>
      <c r="D30" s="125"/>
      <c r="E30" s="37"/>
      <c r="F30" s="37"/>
      <c r="G30" s="149" t="s">
        <v>292</v>
      </c>
      <c r="H30" s="149"/>
      <c r="I30" s="37"/>
      <c r="J30" s="37"/>
      <c r="K30" s="125">
        <v>3284</v>
      </c>
      <c r="L30" s="125"/>
      <c r="M30" s="37"/>
      <c r="N30" s="37"/>
      <c r="O30" s="149" t="s">
        <v>292</v>
      </c>
      <c r="P30" s="149"/>
      <c r="Q30" s="37"/>
    </row>
    <row r="31" spans="1:17">
      <c r="A31" s="12"/>
      <c r="B31" s="123"/>
      <c r="C31" s="125"/>
      <c r="D31" s="125"/>
      <c r="E31" s="37"/>
      <c r="F31" s="37"/>
      <c r="G31" s="149"/>
      <c r="H31" s="149"/>
      <c r="I31" s="37"/>
      <c r="J31" s="37"/>
      <c r="K31" s="125"/>
      <c r="L31" s="125"/>
      <c r="M31" s="37"/>
      <c r="N31" s="37"/>
      <c r="O31" s="149"/>
      <c r="P31" s="149"/>
      <c r="Q31" s="37"/>
    </row>
    <row r="32" spans="1:17">
      <c r="A32" s="12"/>
      <c r="B32" s="110" t="s">
        <v>468</v>
      </c>
      <c r="C32" s="133">
        <v>473</v>
      </c>
      <c r="D32" s="133"/>
      <c r="E32" s="41"/>
      <c r="F32" s="41"/>
      <c r="G32" s="133" t="s">
        <v>292</v>
      </c>
      <c r="H32" s="133"/>
      <c r="I32" s="41"/>
      <c r="J32" s="41"/>
      <c r="K32" s="133">
        <v>473</v>
      </c>
      <c r="L32" s="133"/>
      <c r="M32" s="41"/>
      <c r="N32" s="41"/>
      <c r="O32" s="133" t="s">
        <v>292</v>
      </c>
      <c r="P32" s="133"/>
      <c r="Q32" s="41"/>
    </row>
    <row r="33" spans="1:25">
      <c r="A33" s="12"/>
      <c r="B33" s="110"/>
      <c r="C33" s="133"/>
      <c r="D33" s="133"/>
      <c r="E33" s="41"/>
      <c r="F33" s="41"/>
      <c r="G33" s="133"/>
      <c r="H33" s="133"/>
      <c r="I33" s="41"/>
      <c r="J33" s="41"/>
      <c r="K33" s="133"/>
      <c r="L33" s="133"/>
      <c r="M33" s="41"/>
      <c r="N33" s="41"/>
      <c r="O33" s="133"/>
      <c r="P33" s="133"/>
      <c r="Q33" s="41"/>
    </row>
    <row r="34" spans="1:25">
      <c r="A34" s="12"/>
      <c r="B34" s="123" t="s">
        <v>469</v>
      </c>
      <c r="C34" s="125">
        <v>5414</v>
      </c>
      <c r="D34" s="125"/>
      <c r="E34" s="37"/>
      <c r="F34" s="37"/>
      <c r="G34" s="125">
        <v>5414</v>
      </c>
      <c r="H34" s="125"/>
      <c r="I34" s="37"/>
      <c r="J34" s="37"/>
      <c r="K34" s="149" t="s">
        <v>292</v>
      </c>
      <c r="L34" s="149"/>
      <c r="M34" s="37"/>
      <c r="N34" s="37"/>
      <c r="O34" s="149" t="s">
        <v>292</v>
      </c>
      <c r="P34" s="149"/>
      <c r="Q34" s="37"/>
    </row>
    <row r="35" spans="1:25">
      <c r="A35" s="12"/>
      <c r="B35" s="123"/>
      <c r="C35" s="125"/>
      <c r="D35" s="125"/>
      <c r="E35" s="37"/>
      <c r="F35" s="37"/>
      <c r="G35" s="125"/>
      <c r="H35" s="125"/>
      <c r="I35" s="37"/>
      <c r="J35" s="37"/>
      <c r="K35" s="149"/>
      <c r="L35" s="149"/>
      <c r="M35" s="37"/>
      <c r="N35" s="37"/>
      <c r="O35" s="149"/>
      <c r="P35" s="149"/>
      <c r="Q35" s="37"/>
    </row>
    <row r="36" spans="1:25">
      <c r="A36" s="12"/>
      <c r="B36" s="114" t="s">
        <v>45</v>
      </c>
      <c r="C36" s="41"/>
      <c r="D36" s="41"/>
      <c r="E36" s="41"/>
      <c r="F36" s="16"/>
      <c r="G36" s="41"/>
      <c r="H36" s="41"/>
      <c r="I36" s="41"/>
      <c r="J36" s="16"/>
      <c r="K36" s="41"/>
      <c r="L36" s="41"/>
      <c r="M36" s="41"/>
      <c r="N36" s="16"/>
      <c r="O36" s="41"/>
      <c r="P36" s="41"/>
      <c r="Q36" s="41"/>
    </row>
    <row r="37" spans="1:25">
      <c r="A37" s="12"/>
      <c r="B37" s="123" t="s">
        <v>467</v>
      </c>
      <c r="C37" s="124" t="s">
        <v>251</v>
      </c>
      <c r="D37" s="125">
        <v>3355</v>
      </c>
      <c r="E37" s="37"/>
      <c r="F37" s="37"/>
      <c r="G37" s="124" t="s">
        <v>251</v>
      </c>
      <c r="H37" s="149" t="s">
        <v>292</v>
      </c>
      <c r="I37" s="37"/>
      <c r="J37" s="37"/>
      <c r="K37" s="124" t="s">
        <v>251</v>
      </c>
      <c r="L37" s="125">
        <v>3355</v>
      </c>
      <c r="M37" s="37"/>
      <c r="N37" s="37"/>
      <c r="O37" s="124" t="s">
        <v>251</v>
      </c>
      <c r="P37" s="149" t="s">
        <v>292</v>
      </c>
      <c r="Q37" s="37"/>
    </row>
    <row r="38" spans="1:25">
      <c r="A38" s="12"/>
      <c r="B38" s="123"/>
      <c r="C38" s="124"/>
      <c r="D38" s="125"/>
      <c r="E38" s="37"/>
      <c r="F38" s="37"/>
      <c r="G38" s="124"/>
      <c r="H38" s="149"/>
      <c r="I38" s="37"/>
      <c r="J38" s="37"/>
      <c r="K38" s="124"/>
      <c r="L38" s="125"/>
      <c r="M38" s="37"/>
      <c r="N38" s="37"/>
      <c r="O38" s="124"/>
      <c r="P38" s="149"/>
      <c r="Q38" s="37"/>
    </row>
    <row r="39" spans="1:25">
      <c r="A39" s="12"/>
      <c r="B39" s="110" t="s">
        <v>468</v>
      </c>
      <c r="C39" s="40">
        <v>1005</v>
      </c>
      <c r="D39" s="40"/>
      <c r="E39" s="41"/>
      <c r="F39" s="41"/>
      <c r="G39" s="65" t="s">
        <v>292</v>
      </c>
      <c r="H39" s="65"/>
      <c r="I39" s="41"/>
      <c r="J39" s="41"/>
      <c r="K39" s="40">
        <v>1005</v>
      </c>
      <c r="L39" s="40"/>
      <c r="M39" s="41"/>
      <c r="N39" s="41"/>
      <c r="O39" s="65" t="s">
        <v>292</v>
      </c>
      <c r="P39" s="65"/>
      <c r="Q39" s="41"/>
    </row>
    <row r="40" spans="1:25">
      <c r="A40" s="12"/>
      <c r="B40" s="110"/>
      <c r="C40" s="40"/>
      <c r="D40" s="40"/>
      <c r="E40" s="41"/>
      <c r="F40" s="41"/>
      <c r="G40" s="65"/>
      <c r="H40" s="65"/>
      <c r="I40" s="41"/>
      <c r="J40" s="41"/>
      <c r="K40" s="40"/>
      <c r="L40" s="40"/>
      <c r="M40" s="41"/>
      <c r="N40" s="41"/>
      <c r="O40" s="65"/>
      <c r="P40" s="65"/>
      <c r="Q40" s="41"/>
    </row>
    <row r="41" spans="1:25">
      <c r="A41" s="12"/>
      <c r="B41" s="123" t="s">
        <v>470</v>
      </c>
      <c r="C41" s="125">
        <v>2189</v>
      </c>
      <c r="D41" s="125"/>
      <c r="E41" s="37"/>
      <c r="F41" s="37"/>
      <c r="G41" s="149" t="s">
        <v>292</v>
      </c>
      <c r="H41" s="149"/>
      <c r="I41" s="37"/>
      <c r="J41" s="37"/>
      <c r="K41" s="125">
        <v>2189</v>
      </c>
      <c r="L41" s="125"/>
      <c r="M41" s="37"/>
      <c r="N41" s="37"/>
      <c r="O41" s="149" t="s">
        <v>292</v>
      </c>
      <c r="P41" s="149"/>
      <c r="Q41" s="37"/>
    </row>
    <row r="42" spans="1:25">
      <c r="A42" s="12"/>
      <c r="B42" s="123"/>
      <c r="C42" s="125"/>
      <c r="D42" s="125"/>
      <c r="E42" s="37"/>
      <c r="F42" s="37"/>
      <c r="G42" s="149"/>
      <c r="H42" s="149"/>
      <c r="I42" s="37"/>
      <c r="J42" s="37"/>
      <c r="K42" s="125"/>
      <c r="L42" s="125"/>
      <c r="M42" s="37"/>
      <c r="N42" s="37"/>
      <c r="O42" s="149"/>
      <c r="P42" s="149"/>
      <c r="Q42" s="37"/>
    </row>
    <row r="43" spans="1:25">
      <c r="A43" s="12"/>
      <c r="B43" s="111"/>
      <c r="C43" s="111"/>
      <c r="D43" s="111"/>
      <c r="E43" s="111"/>
      <c r="F43" s="111"/>
      <c r="G43" s="111"/>
      <c r="H43" s="111"/>
      <c r="I43" s="111"/>
      <c r="J43" s="111"/>
      <c r="K43" s="111"/>
      <c r="L43" s="111"/>
      <c r="M43" s="111"/>
      <c r="N43" s="111"/>
      <c r="O43" s="111"/>
      <c r="P43" s="111"/>
      <c r="Q43" s="111"/>
      <c r="R43" s="111"/>
      <c r="S43" s="111"/>
      <c r="T43" s="111"/>
      <c r="U43" s="111"/>
      <c r="V43" s="111"/>
      <c r="W43" s="111"/>
      <c r="X43" s="111"/>
      <c r="Y43" s="111"/>
    </row>
    <row r="44" spans="1:25">
      <c r="A44" s="12"/>
      <c r="B44" s="111"/>
      <c r="C44" s="111"/>
      <c r="D44" s="111"/>
      <c r="E44" s="111"/>
      <c r="F44" s="111"/>
      <c r="G44" s="111"/>
      <c r="H44" s="111"/>
      <c r="I44" s="111"/>
      <c r="J44" s="111"/>
      <c r="K44" s="111"/>
      <c r="L44" s="111"/>
      <c r="M44" s="111"/>
      <c r="N44" s="111"/>
      <c r="O44" s="111"/>
      <c r="P44" s="111"/>
      <c r="Q44" s="111"/>
      <c r="R44" s="111"/>
      <c r="S44" s="111"/>
      <c r="T44" s="111"/>
      <c r="U44" s="111"/>
      <c r="V44" s="111"/>
      <c r="W44" s="111"/>
      <c r="X44" s="111"/>
      <c r="Y44" s="111"/>
    </row>
    <row r="45" spans="1:25">
      <c r="A45" s="12"/>
      <c r="B45" s="33"/>
      <c r="C45" s="33"/>
      <c r="D45" s="33"/>
      <c r="E45" s="33"/>
      <c r="F45" s="33"/>
      <c r="G45" s="33"/>
      <c r="H45" s="33"/>
      <c r="I45" s="33"/>
      <c r="J45" s="33"/>
      <c r="K45" s="33"/>
      <c r="L45" s="33"/>
      <c r="M45" s="33"/>
      <c r="N45" s="33"/>
      <c r="O45" s="33"/>
      <c r="P45" s="33"/>
      <c r="Q45" s="33"/>
    </row>
    <row r="46" spans="1:25">
      <c r="A46" s="12"/>
      <c r="B46" s="15"/>
      <c r="C46" s="15"/>
      <c r="D46" s="15"/>
      <c r="E46" s="15"/>
      <c r="F46" s="15"/>
      <c r="G46" s="15"/>
      <c r="H46" s="15"/>
      <c r="I46" s="15"/>
      <c r="J46" s="15"/>
      <c r="K46" s="15"/>
      <c r="L46" s="15"/>
      <c r="M46" s="15"/>
      <c r="N46" s="15"/>
      <c r="O46" s="15"/>
      <c r="P46" s="15"/>
      <c r="Q46" s="15"/>
    </row>
    <row r="47" spans="1:25" ht="15.75" thickBot="1">
      <c r="A47" s="12"/>
      <c r="B47" s="110"/>
      <c r="C47" s="42"/>
      <c r="D47" s="42"/>
      <c r="E47" s="42"/>
      <c r="F47" s="16"/>
      <c r="G47" s="34" t="s">
        <v>453</v>
      </c>
      <c r="H47" s="34"/>
      <c r="I47" s="34"/>
      <c r="J47" s="34"/>
      <c r="K47" s="34"/>
      <c r="L47" s="34"/>
      <c r="M47" s="34"/>
      <c r="N47" s="34"/>
      <c r="O47" s="34"/>
      <c r="P47" s="34"/>
      <c r="Q47" s="34"/>
    </row>
    <row r="48" spans="1:25">
      <c r="A48" s="12"/>
      <c r="B48" s="110"/>
      <c r="C48" s="36" t="s">
        <v>400</v>
      </c>
      <c r="D48" s="36"/>
      <c r="E48" s="36"/>
      <c r="F48" s="41"/>
      <c r="G48" s="193" t="s">
        <v>454</v>
      </c>
      <c r="H48" s="193"/>
      <c r="I48" s="193"/>
      <c r="J48" s="54"/>
      <c r="K48" s="193" t="s">
        <v>458</v>
      </c>
      <c r="L48" s="193"/>
      <c r="M48" s="193"/>
      <c r="N48" s="54"/>
      <c r="O48" s="193" t="s">
        <v>462</v>
      </c>
      <c r="P48" s="193"/>
      <c r="Q48" s="193"/>
    </row>
    <row r="49" spans="1:17">
      <c r="A49" s="12"/>
      <c r="B49" s="110"/>
      <c r="C49" s="36"/>
      <c r="D49" s="36"/>
      <c r="E49" s="36"/>
      <c r="F49" s="41"/>
      <c r="G49" s="36" t="s">
        <v>455</v>
      </c>
      <c r="H49" s="36"/>
      <c r="I49" s="36"/>
      <c r="J49" s="41"/>
      <c r="K49" s="36" t="s">
        <v>459</v>
      </c>
      <c r="L49" s="36"/>
      <c r="M49" s="36"/>
      <c r="N49" s="41"/>
      <c r="O49" s="36" t="s">
        <v>463</v>
      </c>
      <c r="P49" s="36"/>
      <c r="Q49" s="36"/>
    </row>
    <row r="50" spans="1:17">
      <c r="A50" s="12"/>
      <c r="B50" s="110"/>
      <c r="C50" s="36"/>
      <c r="D50" s="36"/>
      <c r="E50" s="36"/>
      <c r="F50" s="41"/>
      <c r="G50" s="36" t="s">
        <v>456</v>
      </c>
      <c r="H50" s="36"/>
      <c r="I50" s="36"/>
      <c r="J50" s="41"/>
      <c r="K50" s="36" t="s">
        <v>460</v>
      </c>
      <c r="L50" s="36"/>
      <c r="M50" s="36"/>
      <c r="N50" s="41"/>
      <c r="O50" s="36" t="s">
        <v>464</v>
      </c>
      <c r="P50" s="36"/>
      <c r="Q50" s="36"/>
    </row>
    <row r="51" spans="1:17" ht="15.75" thickBot="1">
      <c r="A51" s="12"/>
      <c r="B51" s="110"/>
      <c r="C51" s="34"/>
      <c r="D51" s="34"/>
      <c r="E51" s="34"/>
      <c r="F51" s="41"/>
      <c r="G51" s="34" t="s">
        <v>457</v>
      </c>
      <c r="H51" s="34"/>
      <c r="I51" s="34"/>
      <c r="J51" s="41"/>
      <c r="K51" s="34" t="s">
        <v>461</v>
      </c>
      <c r="L51" s="34"/>
      <c r="M51" s="34"/>
      <c r="N51" s="41"/>
      <c r="O51" s="198"/>
      <c r="P51" s="198"/>
      <c r="Q51" s="198"/>
    </row>
    <row r="52" spans="1:17">
      <c r="A52" s="12"/>
      <c r="B52" s="110"/>
      <c r="C52" s="36" t="s">
        <v>308</v>
      </c>
      <c r="D52" s="36"/>
      <c r="E52" s="36"/>
      <c r="F52" s="36"/>
      <c r="G52" s="36"/>
      <c r="H52" s="36"/>
      <c r="I52" s="36"/>
      <c r="J52" s="36"/>
      <c r="K52" s="36"/>
      <c r="L52" s="36"/>
      <c r="M52" s="36"/>
      <c r="N52" s="36"/>
      <c r="O52" s="36"/>
      <c r="P52" s="36"/>
      <c r="Q52" s="36"/>
    </row>
    <row r="53" spans="1:17">
      <c r="A53" s="12"/>
      <c r="B53" s="116" t="s">
        <v>27</v>
      </c>
      <c r="C53" s="37"/>
      <c r="D53" s="37"/>
      <c r="E53" s="37"/>
      <c r="F53" s="21"/>
      <c r="G53" s="37"/>
      <c r="H53" s="37"/>
      <c r="I53" s="37"/>
      <c r="J53" s="21"/>
      <c r="K53" s="37"/>
      <c r="L53" s="37"/>
      <c r="M53" s="37"/>
      <c r="N53" s="21"/>
      <c r="O53" s="37"/>
      <c r="P53" s="37"/>
      <c r="Q53" s="37"/>
    </row>
    <row r="54" spans="1:17">
      <c r="A54" s="12"/>
      <c r="B54" s="14" t="s">
        <v>465</v>
      </c>
      <c r="C54" s="41"/>
      <c r="D54" s="41"/>
      <c r="E54" s="41"/>
      <c r="F54" s="16"/>
      <c r="G54" s="41"/>
      <c r="H54" s="41"/>
      <c r="I54" s="41"/>
      <c r="J54" s="16"/>
      <c r="K54" s="41"/>
      <c r="L54" s="41"/>
      <c r="M54" s="41"/>
      <c r="N54" s="16"/>
      <c r="O54" s="41"/>
      <c r="P54" s="41"/>
      <c r="Q54" s="41"/>
    </row>
    <row r="55" spans="1:17">
      <c r="A55" s="12"/>
      <c r="B55" s="168" t="s">
        <v>388</v>
      </c>
      <c r="C55" s="123" t="s">
        <v>251</v>
      </c>
      <c r="D55" s="126">
        <v>2288</v>
      </c>
      <c r="E55" s="37"/>
      <c r="F55" s="37"/>
      <c r="G55" s="123" t="s">
        <v>251</v>
      </c>
      <c r="H55" s="150" t="s">
        <v>292</v>
      </c>
      <c r="I55" s="37"/>
      <c r="J55" s="37"/>
      <c r="K55" s="123" t="s">
        <v>251</v>
      </c>
      <c r="L55" s="126">
        <v>2288</v>
      </c>
      <c r="M55" s="37"/>
      <c r="N55" s="37"/>
      <c r="O55" s="123" t="s">
        <v>251</v>
      </c>
      <c r="P55" s="150" t="s">
        <v>292</v>
      </c>
      <c r="Q55" s="37"/>
    </row>
    <row r="56" spans="1:17">
      <c r="A56" s="12"/>
      <c r="B56" s="168"/>
      <c r="C56" s="123"/>
      <c r="D56" s="126"/>
      <c r="E56" s="37"/>
      <c r="F56" s="37"/>
      <c r="G56" s="123"/>
      <c r="H56" s="150"/>
      <c r="I56" s="37"/>
      <c r="J56" s="37"/>
      <c r="K56" s="123"/>
      <c r="L56" s="126"/>
      <c r="M56" s="37"/>
      <c r="N56" s="37"/>
      <c r="O56" s="123"/>
      <c r="P56" s="150"/>
      <c r="Q56" s="37"/>
    </row>
    <row r="57" spans="1:17">
      <c r="A57" s="12"/>
      <c r="B57" s="169" t="s">
        <v>390</v>
      </c>
      <c r="C57" s="129">
        <v>227940</v>
      </c>
      <c r="D57" s="129"/>
      <c r="E57" s="41"/>
      <c r="F57" s="41"/>
      <c r="G57" s="134" t="s">
        <v>292</v>
      </c>
      <c r="H57" s="134"/>
      <c r="I57" s="41"/>
      <c r="J57" s="41"/>
      <c r="K57" s="129">
        <v>227940</v>
      </c>
      <c r="L57" s="129"/>
      <c r="M57" s="41"/>
      <c r="N57" s="41"/>
      <c r="O57" s="134" t="s">
        <v>292</v>
      </c>
      <c r="P57" s="134"/>
      <c r="Q57" s="41"/>
    </row>
    <row r="58" spans="1:17">
      <c r="A58" s="12"/>
      <c r="B58" s="169"/>
      <c r="C58" s="129"/>
      <c r="D58" s="129"/>
      <c r="E58" s="41"/>
      <c r="F58" s="41"/>
      <c r="G58" s="134"/>
      <c r="H58" s="134"/>
      <c r="I58" s="41"/>
      <c r="J58" s="41"/>
      <c r="K58" s="129"/>
      <c r="L58" s="129"/>
      <c r="M58" s="41"/>
      <c r="N58" s="41"/>
      <c r="O58" s="134"/>
      <c r="P58" s="134"/>
      <c r="Q58" s="41"/>
    </row>
    <row r="59" spans="1:17">
      <c r="A59" s="12"/>
      <c r="B59" s="168" t="s">
        <v>392</v>
      </c>
      <c r="C59" s="126">
        <v>218433</v>
      </c>
      <c r="D59" s="126"/>
      <c r="E59" s="37"/>
      <c r="F59" s="37"/>
      <c r="G59" s="150" t="s">
        <v>292</v>
      </c>
      <c r="H59" s="150"/>
      <c r="I59" s="37"/>
      <c r="J59" s="37"/>
      <c r="K59" s="126">
        <v>218433</v>
      </c>
      <c r="L59" s="126"/>
      <c r="M59" s="37"/>
      <c r="N59" s="37"/>
      <c r="O59" s="150" t="s">
        <v>292</v>
      </c>
      <c r="P59" s="150"/>
      <c r="Q59" s="37"/>
    </row>
    <row r="60" spans="1:17">
      <c r="A60" s="12"/>
      <c r="B60" s="168"/>
      <c r="C60" s="126"/>
      <c r="D60" s="126"/>
      <c r="E60" s="37"/>
      <c r="F60" s="37"/>
      <c r="G60" s="150"/>
      <c r="H60" s="150"/>
      <c r="I60" s="37"/>
      <c r="J60" s="37"/>
      <c r="K60" s="126"/>
      <c r="L60" s="126"/>
      <c r="M60" s="37"/>
      <c r="N60" s="37"/>
      <c r="O60" s="150"/>
      <c r="P60" s="150"/>
      <c r="Q60" s="37"/>
    </row>
    <row r="61" spans="1:17">
      <c r="A61" s="12"/>
      <c r="B61" s="169" t="s">
        <v>84</v>
      </c>
      <c r="C61" s="129">
        <v>227444</v>
      </c>
      <c r="D61" s="129"/>
      <c r="E61" s="41"/>
      <c r="F61" s="41"/>
      <c r="G61" s="134" t="s">
        <v>292</v>
      </c>
      <c r="H61" s="134"/>
      <c r="I61" s="41"/>
      <c r="J61" s="41"/>
      <c r="K61" s="129">
        <v>227444</v>
      </c>
      <c r="L61" s="129"/>
      <c r="M61" s="41"/>
      <c r="N61" s="41"/>
      <c r="O61" s="134" t="s">
        <v>292</v>
      </c>
      <c r="P61" s="134"/>
      <c r="Q61" s="41"/>
    </row>
    <row r="62" spans="1:17">
      <c r="A62" s="12"/>
      <c r="B62" s="169"/>
      <c r="C62" s="129"/>
      <c r="D62" s="129"/>
      <c r="E62" s="41"/>
      <c r="F62" s="41"/>
      <c r="G62" s="134"/>
      <c r="H62" s="134"/>
      <c r="I62" s="41"/>
      <c r="J62" s="41"/>
      <c r="K62" s="129"/>
      <c r="L62" s="129"/>
      <c r="M62" s="41"/>
      <c r="N62" s="41"/>
      <c r="O62" s="134"/>
      <c r="P62" s="134"/>
      <c r="Q62" s="41"/>
    </row>
    <row r="63" spans="1:17">
      <c r="A63" s="12"/>
      <c r="B63" s="168" t="s">
        <v>103</v>
      </c>
      <c r="C63" s="126">
        <v>15624</v>
      </c>
      <c r="D63" s="126"/>
      <c r="E63" s="37"/>
      <c r="F63" s="37"/>
      <c r="G63" s="126">
        <v>15624</v>
      </c>
      <c r="H63" s="126"/>
      <c r="I63" s="37"/>
      <c r="J63" s="37"/>
      <c r="K63" s="150" t="s">
        <v>292</v>
      </c>
      <c r="L63" s="150"/>
      <c r="M63" s="37"/>
      <c r="N63" s="37"/>
      <c r="O63" s="150" t="s">
        <v>292</v>
      </c>
      <c r="P63" s="150"/>
      <c r="Q63" s="37"/>
    </row>
    <row r="64" spans="1:17" ht="15.75" thickBot="1">
      <c r="A64" s="12"/>
      <c r="B64" s="168"/>
      <c r="C64" s="136"/>
      <c r="D64" s="136"/>
      <c r="E64" s="47"/>
      <c r="F64" s="37"/>
      <c r="G64" s="136"/>
      <c r="H64" s="136"/>
      <c r="I64" s="47"/>
      <c r="J64" s="37"/>
      <c r="K64" s="183"/>
      <c r="L64" s="183"/>
      <c r="M64" s="47"/>
      <c r="N64" s="37"/>
      <c r="O64" s="183"/>
      <c r="P64" s="183"/>
      <c r="Q64" s="47"/>
    </row>
    <row r="65" spans="1:25">
      <c r="A65" s="12"/>
      <c r="B65" s="172" t="s">
        <v>466</v>
      </c>
      <c r="C65" s="140">
        <v>691729</v>
      </c>
      <c r="D65" s="140"/>
      <c r="E65" s="54"/>
      <c r="F65" s="41"/>
      <c r="G65" s="140">
        <v>15624</v>
      </c>
      <c r="H65" s="140"/>
      <c r="I65" s="54"/>
      <c r="J65" s="41"/>
      <c r="K65" s="140">
        <v>676105</v>
      </c>
      <c r="L65" s="140"/>
      <c r="M65" s="54"/>
      <c r="N65" s="41"/>
      <c r="O65" s="188" t="s">
        <v>292</v>
      </c>
      <c r="P65" s="188"/>
      <c r="Q65" s="54"/>
    </row>
    <row r="66" spans="1:25">
      <c r="A66" s="12"/>
      <c r="B66" s="172"/>
      <c r="C66" s="141"/>
      <c r="D66" s="141"/>
      <c r="E66" s="139"/>
      <c r="F66" s="41"/>
      <c r="G66" s="141"/>
      <c r="H66" s="141"/>
      <c r="I66" s="139"/>
      <c r="J66" s="41"/>
      <c r="K66" s="141"/>
      <c r="L66" s="141"/>
      <c r="M66" s="139"/>
      <c r="N66" s="41"/>
      <c r="O66" s="200"/>
      <c r="P66" s="200"/>
      <c r="Q66" s="139"/>
    </row>
    <row r="67" spans="1:25">
      <c r="A67" s="12"/>
      <c r="B67" s="123" t="s">
        <v>467</v>
      </c>
      <c r="C67" s="126">
        <v>2045</v>
      </c>
      <c r="D67" s="126"/>
      <c r="E67" s="37"/>
      <c r="F67" s="37"/>
      <c r="G67" s="150" t="s">
        <v>292</v>
      </c>
      <c r="H67" s="150"/>
      <c r="I67" s="37"/>
      <c r="J67" s="37"/>
      <c r="K67" s="126">
        <v>2045</v>
      </c>
      <c r="L67" s="126"/>
      <c r="M67" s="37"/>
      <c r="N67" s="37"/>
      <c r="O67" s="150" t="s">
        <v>292</v>
      </c>
      <c r="P67" s="150"/>
      <c r="Q67" s="37"/>
    </row>
    <row r="68" spans="1:25">
      <c r="A68" s="12"/>
      <c r="B68" s="123"/>
      <c r="C68" s="126"/>
      <c r="D68" s="126"/>
      <c r="E68" s="37"/>
      <c r="F68" s="37"/>
      <c r="G68" s="150"/>
      <c r="H68" s="150"/>
      <c r="I68" s="37"/>
      <c r="J68" s="37"/>
      <c r="K68" s="126"/>
      <c r="L68" s="126"/>
      <c r="M68" s="37"/>
      <c r="N68" s="37"/>
      <c r="O68" s="150"/>
      <c r="P68" s="150"/>
      <c r="Q68" s="37"/>
    </row>
    <row r="69" spans="1:25">
      <c r="A69" s="12"/>
      <c r="B69" s="110" t="s">
        <v>468</v>
      </c>
      <c r="C69" s="134">
        <v>921</v>
      </c>
      <c r="D69" s="134"/>
      <c r="E69" s="41"/>
      <c r="F69" s="41"/>
      <c r="G69" s="134" t="s">
        <v>292</v>
      </c>
      <c r="H69" s="134"/>
      <c r="I69" s="41"/>
      <c r="J69" s="41"/>
      <c r="K69" s="134">
        <v>921</v>
      </c>
      <c r="L69" s="134"/>
      <c r="M69" s="41"/>
      <c r="N69" s="41"/>
      <c r="O69" s="134" t="s">
        <v>292</v>
      </c>
      <c r="P69" s="134"/>
      <c r="Q69" s="41"/>
    </row>
    <row r="70" spans="1:25">
      <c r="A70" s="12"/>
      <c r="B70" s="110"/>
      <c r="C70" s="134"/>
      <c r="D70" s="134"/>
      <c r="E70" s="41"/>
      <c r="F70" s="41"/>
      <c r="G70" s="134"/>
      <c r="H70" s="134"/>
      <c r="I70" s="41"/>
      <c r="J70" s="41"/>
      <c r="K70" s="134"/>
      <c r="L70" s="134"/>
      <c r="M70" s="41"/>
      <c r="N70" s="41"/>
      <c r="O70" s="134"/>
      <c r="P70" s="134"/>
      <c r="Q70" s="41"/>
    </row>
    <row r="71" spans="1:25">
      <c r="A71" s="12"/>
      <c r="B71" s="123" t="s">
        <v>469</v>
      </c>
      <c r="C71" s="126">
        <v>5482</v>
      </c>
      <c r="D71" s="126"/>
      <c r="E71" s="37"/>
      <c r="F71" s="37"/>
      <c r="G71" s="126">
        <v>5052</v>
      </c>
      <c r="H71" s="126"/>
      <c r="I71" s="37"/>
      <c r="J71" s="37"/>
      <c r="K71" s="150">
        <v>430</v>
      </c>
      <c r="L71" s="150"/>
      <c r="M71" s="37"/>
      <c r="N71" s="37"/>
      <c r="O71" s="150" t="s">
        <v>292</v>
      </c>
      <c r="P71" s="150"/>
      <c r="Q71" s="37"/>
    </row>
    <row r="72" spans="1:25">
      <c r="A72" s="12"/>
      <c r="B72" s="123"/>
      <c r="C72" s="126"/>
      <c r="D72" s="126"/>
      <c r="E72" s="37"/>
      <c r="F72" s="37"/>
      <c r="G72" s="126"/>
      <c r="H72" s="126"/>
      <c r="I72" s="37"/>
      <c r="J72" s="37"/>
      <c r="K72" s="150"/>
      <c r="L72" s="150"/>
      <c r="M72" s="37"/>
      <c r="N72" s="37"/>
      <c r="O72" s="150"/>
      <c r="P72" s="150"/>
      <c r="Q72" s="37"/>
    </row>
    <row r="73" spans="1:25">
      <c r="A73" s="12"/>
      <c r="B73" s="114" t="s">
        <v>45</v>
      </c>
      <c r="C73" s="41"/>
      <c r="D73" s="41"/>
      <c r="E73" s="41"/>
      <c r="F73" s="16"/>
      <c r="G73" s="41"/>
      <c r="H73" s="41"/>
      <c r="I73" s="41"/>
      <c r="J73" s="16"/>
      <c r="K73" s="41"/>
      <c r="L73" s="41"/>
      <c r="M73" s="41"/>
      <c r="N73" s="16"/>
      <c r="O73" s="41"/>
      <c r="P73" s="41"/>
      <c r="Q73" s="41"/>
    </row>
    <row r="74" spans="1:25">
      <c r="A74" s="12"/>
      <c r="B74" s="123" t="s">
        <v>467</v>
      </c>
      <c r="C74" s="123" t="s">
        <v>251</v>
      </c>
      <c r="D74" s="126">
        <v>2029</v>
      </c>
      <c r="E74" s="37"/>
      <c r="F74" s="37"/>
      <c r="G74" s="123" t="s">
        <v>251</v>
      </c>
      <c r="H74" s="150" t="s">
        <v>292</v>
      </c>
      <c r="I74" s="37"/>
      <c r="J74" s="37"/>
      <c r="K74" s="123" t="s">
        <v>251</v>
      </c>
      <c r="L74" s="126">
        <v>2029</v>
      </c>
      <c r="M74" s="37"/>
      <c r="N74" s="37"/>
      <c r="O74" s="123" t="s">
        <v>251</v>
      </c>
      <c r="P74" s="150" t="s">
        <v>292</v>
      </c>
      <c r="Q74" s="37"/>
    </row>
    <row r="75" spans="1:25">
      <c r="A75" s="12"/>
      <c r="B75" s="123"/>
      <c r="C75" s="123"/>
      <c r="D75" s="126"/>
      <c r="E75" s="37"/>
      <c r="F75" s="37"/>
      <c r="G75" s="123"/>
      <c r="H75" s="150"/>
      <c r="I75" s="37"/>
      <c r="J75" s="37"/>
      <c r="K75" s="123"/>
      <c r="L75" s="126"/>
      <c r="M75" s="37"/>
      <c r="N75" s="37"/>
      <c r="O75" s="123"/>
      <c r="P75" s="150"/>
      <c r="Q75" s="37"/>
    </row>
    <row r="76" spans="1:25">
      <c r="A76" s="12"/>
      <c r="B76" s="110" t="s">
        <v>468</v>
      </c>
      <c r="C76" s="134">
        <v>543</v>
      </c>
      <c r="D76" s="134"/>
      <c r="E76" s="41"/>
      <c r="F76" s="41"/>
      <c r="G76" s="134" t="s">
        <v>292</v>
      </c>
      <c r="H76" s="134"/>
      <c r="I76" s="41"/>
      <c r="J76" s="41"/>
      <c r="K76" s="134">
        <v>543</v>
      </c>
      <c r="L76" s="134"/>
      <c r="M76" s="41"/>
      <c r="N76" s="41"/>
      <c r="O76" s="134" t="s">
        <v>292</v>
      </c>
      <c r="P76" s="134"/>
      <c r="Q76" s="41"/>
    </row>
    <row r="77" spans="1:25">
      <c r="A77" s="12"/>
      <c r="B77" s="110"/>
      <c r="C77" s="134"/>
      <c r="D77" s="134"/>
      <c r="E77" s="41"/>
      <c r="F77" s="41"/>
      <c r="G77" s="134"/>
      <c r="H77" s="134"/>
      <c r="I77" s="41"/>
      <c r="J77" s="41"/>
      <c r="K77" s="134"/>
      <c r="L77" s="134"/>
      <c r="M77" s="41"/>
      <c r="N77" s="41"/>
      <c r="O77" s="134"/>
      <c r="P77" s="134"/>
      <c r="Q77" s="41"/>
    </row>
    <row r="78" spans="1:25">
      <c r="A78" s="12"/>
      <c r="B78" s="123" t="s">
        <v>470</v>
      </c>
      <c r="C78" s="126">
        <v>3469</v>
      </c>
      <c r="D78" s="126"/>
      <c r="E78" s="37"/>
      <c r="F78" s="37"/>
      <c r="G78" s="150" t="s">
        <v>292</v>
      </c>
      <c r="H78" s="150"/>
      <c r="I78" s="37"/>
      <c r="J78" s="37"/>
      <c r="K78" s="126">
        <v>3469</v>
      </c>
      <c r="L78" s="126"/>
      <c r="M78" s="37"/>
      <c r="N78" s="37"/>
      <c r="O78" s="150" t="s">
        <v>292</v>
      </c>
      <c r="P78" s="150"/>
      <c r="Q78" s="37"/>
    </row>
    <row r="79" spans="1:25">
      <c r="A79" s="12"/>
      <c r="B79" s="123"/>
      <c r="C79" s="126"/>
      <c r="D79" s="126"/>
      <c r="E79" s="37"/>
      <c r="F79" s="37"/>
      <c r="G79" s="150"/>
      <c r="H79" s="150"/>
      <c r="I79" s="37"/>
      <c r="J79" s="37"/>
      <c r="K79" s="126"/>
      <c r="L79" s="126"/>
      <c r="M79" s="37"/>
      <c r="N79" s="37"/>
      <c r="O79" s="150"/>
      <c r="P79" s="150"/>
      <c r="Q79" s="37"/>
    </row>
    <row r="80" spans="1:25" ht="25.5" customHeight="1">
      <c r="A80" s="12"/>
      <c r="B80" s="196" t="s">
        <v>471</v>
      </c>
      <c r="C80" s="196"/>
      <c r="D80" s="196"/>
      <c r="E80" s="196"/>
      <c r="F80" s="196"/>
      <c r="G80" s="196"/>
      <c r="H80" s="196"/>
      <c r="I80" s="196"/>
      <c r="J80" s="196"/>
      <c r="K80" s="196"/>
      <c r="L80" s="196"/>
      <c r="M80" s="196"/>
      <c r="N80" s="196"/>
      <c r="O80" s="196"/>
      <c r="P80" s="196"/>
      <c r="Q80" s="196"/>
      <c r="R80" s="196"/>
      <c r="S80" s="196"/>
      <c r="T80" s="196"/>
      <c r="U80" s="196"/>
      <c r="V80" s="196"/>
      <c r="W80" s="196"/>
      <c r="X80" s="196"/>
      <c r="Y80" s="196"/>
    </row>
    <row r="81" spans="1:25" ht="25.5" customHeight="1">
      <c r="A81" s="12"/>
      <c r="B81" s="110" t="s">
        <v>472</v>
      </c>
      <c r="C81" s="110"/>
      <c r="D81" s="110"/>
      <c r="E81" s="110"/>
      <c r="F81" s="110"/>
      <c r="G81" s="110"/>
      <c r="H81" s="110"/>
      <c r="I81" s="110"/>
      <c r="J81" s="110"/>
      <c r="K81" s="110"/>
      <c r="L81" s="110"/>
      <c r="M81" s="110"/>
      <c r="N81" s="110"/>
      <c r="O81" s="110"/>
      <c r="P81" s="110"/>
      <c r="Q81" s="110"/>
      <c r="R81" s="110"/>
      <c r="S81" s="110"/>
      <c r="T81" s="110"/>
      <c r="U81" s="110"/>
      <c r="V81" s="110"/>
      <c r="W81" s="110"/>
      <c r="X81" s="110"/>
      <c r="Y81" s="110"/>
    </row>
    <row r="82" spans="1:25" ht="25.5" customHeight="1">
      <c r="A82" s="12"/>
      <c r="B82" s="110" t="s">
        <v>473</v>
      </c>
      <c r="C82" s="110"/>
      <c r="D82" s="110"/>
      <c r="E82" s="110"/>
      <c r="F82" s="110"/>
      <c r="G82" s="110"/>
      <c r="H82" s="110"/>
      <c r="I82" s="110"/>
      <c r="J82" s="110"/>
      <c r="K82" s="110"/>
      <c r="L82" s="110"/>
      <c r="M82" s="110"/>
      <c r="N82" s="110"/>
      <c r="O82" s="110"/>
      <c r="P82" s="110"/>
      <c r="Q82" s="110"/>
      <c r="R82" s="110"/>
      <c r="S82" s="110"/>
      <c r="T82" s="110"/>
      <c r="U82" s="110"/>
      <c r="V82" s="110"/>
      <c r="W82" s="110"/>
      <c r="X82" s="110"/>
      <c r="Y82" s="110"/>
    </row>
    <row r="83" spans="1:25">
      <c r="A83" s="12"/>
      <c r="B83" s="110" t="s">
        <v>474</v>
      </c>
      <c r="C83" s="110"/>
      <c r="D83" s="110"/>
      <c r="E83" s="110"/>
      <c r="F83" s="110"/>
      <c r="G83" s="110"/>
      <c r="H83" s="110"/>
      <c r="I83" s="110"/>
      <c r="J83" s="110"/>
      <c r="K83" s="110"/>
      <c r="L83" s="110"/>
      <c r="M83" s="110"/>
      <c r="N83" s="110"/>
      <c r="O83" s="110"/>
      <c r="P83" s="110"/>
      <c r="Q83" s="110"/>
      <c r="R83" s="110"/>
      <c r="S83" s="110"/>
      <c r="T83" s="110"/>
      <c r="U83" s="110"/>
      <c r="V83" s="110"/>
      <c r="W83" s="110"/>
      <c r="X83" s="110"/>
      <c r="Y83" s="110"/>
    </row>
    <row r="84" spans="1:25">
      <c r="A84" s="12"/>
      <c r="B84" s="110" t="s">
        <v>475</v>
      </c>
      <c r="C84" s="110"/>
      <c r="D84" s="110"/>
      <c r="E84" s="110"/>
      <c r="F84" s="110"/>
      <c r="G84" s="110"/>
      <c r="H84" s="110"/>
      <c r="I84" s="110"/>
      <c r="J84" s="110"/>
      <c r="K84" s="110"/>
      <c r="L84" s="110"/>
      <c r="M84" s="110"/>
      <c r="N84" s="110"/>
      <c r="O84" s="110"/>
      <c r="P84" s="110"/>
      <c r="Q84" s="110"/>
      <c r="R84" s="110"/>
      <c r="S84" s="110"/>
      <c r="T84" s="110"/>
      <c r="U84" s="110"/>
      <c r="V84" s="110"/>
      <c r="W84" s="110"/>
      <c r="X84" s="110"/>
      <c r="Y84" s="110"/>
    </row>
    <row r="85" spans="1:25">
      <c r="A85" s="12"/>
      <c r="B85" s="110" t="s">
        <v>476</v>
      </c>
      <c r="C85" s="110"/>
      <c r="D85" s="110"/>
      <c r="E85" s="110"/>
      <c r="F85" s="110"/>
      <c r="G85" s="110"/>
      <c r="H85" s="110"/>
      <c r="I85" s="110"/>
      <c r="J85" s="110"/>
      <c r="K85" s="110"/>
      <c r="L85" s="110"/>
      <c r="M85" s="110"/>
      <c r="N85" s="110"/>
      <c r="O85" s="110"/>
      <c r="P85" s="110"/>
      <c r="Q85" s="110"/>
      <c r="R85" s="110"/>
      <c r="S85" s="110"/>
      <c r="T85" s="110"/>
      <c r="U85" s="110"/>
      <c r="V85" s="110"/>
      <c r="W85" s="110"/>
      <c r="X85" s="110"/>
      <c r="Y85" s="110"/>
    </row>
    <row r="86" spans="1:25">
      <c r="A86" s="12"/>
      <c r="B86" s="110" t="s">
        <v>477</v>
      </c>
      <c r="C86" s="110"/>
      <c r="D86" s="110"/>
      <c r="E86" s="110"/>
      <c r="F86" s="110"/>
      <c r="G86" s="110"/>
      <c r="H86" s="110"/>
      <c r="I86" s="110"/>
      <c r="J86" s="110"/>
      <c r="K86" s="110"/>
      <c r="L86" s="110"/>
      <c r="M86" s="110"/>
      <c r="N86" s="110"/>
      <c r="O86" s="110"/>
      <c r="P86" s="110"/>
      <c r="Q86" s="110"/>
      <c r="R86" s="110"/>
      <c r="S86" s="110"/>
      <c r="T86" s="110"/>
      <c r="U86" s="110"/>
      <c r="V86" s="110"/>
      <c r="W86" s="110"/>
      <c r="X86" s="110"/>
      <c r="Y86" s="110"/>
    </row>
    <row r="87" spans="1:25">
      <c r="A87" s="12"/>
      <c r="B87" s="33"/>
      <c r="C87" s="33"/>
      <c r="D87" s="33"/>
      <c r="E87" s="33"/>
      <c r="F87" s="33"/>
      <c r="G87" s="33"/>
      <c r="H87" s="33"/>
      <c r="I87" s="33"/>
      <c r="J87" s="33"/>
      <c r="K87" s="33"/>
      <c r="L87" s="33"/>
      <c r="M87" s="33"/>
      <c r="N87" s="33"/>
      <c r="O87" s="33"/>
      <c r="P87" s="33"/>
      <c r="Q87" s="33"/>
      <c r="R87" s="33"/>
      <c r="S87" s="33"/>
      <c r="T87" s="33"/>
      <c r="U87" s="33"/>
      <c r="V87" s="33"/>
      <c r="W87" s="33"/>
      <c r="X87" s="33"/>
      <c r="Y87" s="33"/>
    </row>
    <row r="88" spans="1:25">
      <c r="A88" s="12"/>
      <c r="B88" s="15"/>
      <c r="C88" s="15"/>
      <c r="D88" s="15"/>
      <c r="E88" s="15"/>
      <c r="F88" s="15"/>
      <c r="G88" s="15"/>
      <c r="H88" s="15"/>
      <c r="I88" s="15"/>
      <c r="J88" s="15"/>
      <c r="K88" s="15"/>
      <c r="L88" s="15"/>
      <c r="M88" s="15"/>
      <c r="N88" s="15"/>
      <c r="O88" s="15"/>
      <c r="P88" s="15"/>
      <c r="Q88" s="15"/>
      <c r="R88" s="15"/>
      <c r="S88" s="15"/>
      <c r="T88" s="15"/>
      <c r="U88" s="15"/>
      <c r="V88" s="15"/>
      <c r="W88" s="15"/>
      <c r="X88" s="15"/>
      <c r="Y88" s="15"/>
    </row>
    <row r="89" spans="1:25" ht="15.75" thickBot="1">
      <c r="A89" s="12"/>
      <c r="B89" s="110"/>
      <c r="C89" s="203" t="s">
        <v>386</v>
      </c>
      <c r="D89" s="203"/>
      <c r="E89" s="203"/>
      <c r="F89" s="41"/>
      <c r="G89" s="204" t="s">
        <v>453</v>
      </c>
      <c r="H89" s="204"/>
      <c r="I89" s="204"/>
      <c r="J89" s="204"/>
      <c r="K89" s="204"/>
      <c r="L89" s="204"/>
      <c r="M89" s="204"/>
      <c r="N89" s="204"/>
      <c r="O89" s="204"/>
      <c r="P89" s="204"/>
      <c r="Q89" s="204"/>
      <c r="R89" s="16"/>
      <c r="S89" s="204" t="s">
        <v>478</v>
      </c>
      <c r="T89" s="204"/>
      <c r="U89" s="204"/>
      <c r="V89" s="204"/>
      <c r="W89" s="204"/>
      <c r="X89" s="204"/>
      <c r="Y89" s="204"/>
    </row>
    <row r="90" spans="1:25">
      <c r="A90" s="12"/>
      <c r="B90" s="110"/>
      <c r="C90" s="203"/>
      <c r="D90" s="203"/>
      <c r="E90" s="203"/>
      <c r="F90" s="41"/>
      <c r="G90" s="205" t="s">
        <v>454</v>
      </c>
      <c r="H90" s="205"/>
      <c r="I90" s="205"/>
      <c r="J90" s="54"/>
      <c r="K90" s="205" t="s">
        <v>458</v>
      </c>
      <c r="L90" s="205"/>
      <c r="M90" s="205"/>
      <c r="N90" s="54"/>
      <c r="O90" s="205" t="s">
        <v>462</v>
      </c>
      <c r="P90" s="205"/>
      <c r="Q90" s="205"/>
      <c r="R90" s="41"/>
      <c r="S90" s="205" t="s">
        <v>479</v>
      </c>
      <c r="T90" s="205"/>
      <c r="U90" s="205"/>
      <c r="V90" s="54"/>
      <c r="W90" s="205" t="s">
        <v>480</v>
      </c>
      <c r="X90" s="205"/>
      <c r="Y90" s="205"/>
    </row>
    <row r="91" spans="1:25">
      <c r="A91" s="12"/>
      <c r="B91" s="110"/>
      <c r="C91" s="203"/>
      <c r="D91" s="203"/>
      <c r="E91" s="203"/>
      <c r="F91" s="41"/>
      <c r="G91" s="203" t="s">
        <v>455</v>
      </c>
      <c r="H91" s="203"/>
      <c r="I91" s="203"/>
      <c r="J91" s="41"/>
      <c r="K91" s="203" t="s">
        <v>459</v>
      </c>
      <c r="L91" s="203"/>
      <c r="M91" s="203"/>
      <c r="N91" s="41"/>
      <c r="O91" s="203" t="s">
        <v>463</v>
      </c>
      <c r="P91" s="203"/>
      <c r="Q91" s="203"/>
      <c r="R91" s="41"/>
      <c r="S91" s="203"/>
      <c r="T91" s="203"/>
      <c r="U91" s="203"/>
      <c r="V91" s="41"/>
      <c r="W91" s="203"/>
      <c r="X91" s="203"/>
      <c r="Y91" s="203"/>
    </row>
    <row r="92" spans="1:25">
      <c r="A92" s="12"/>
      <c r="B92" s="110"/>
      <c r="C92" s="203"/>
      <c r="D92" s="203"/>
      <c r="E92" s="203"/>
      <c r="F92" s="41"/>
      <c r="G92" s="203" t="s">
        <v>456</v>
      </c>
      <c r="H92" s="203"/>
      <c r="I92" s="203"/>
      <c r="J92" s="41"/>
      <c r="K92" s="203" t="s">
        <v>460</v>
      </c>
      <c r="L92" s="203"/>
      <c r="M92" s="203"/>
      <c r="N92" s="41"/>
      <c r="O92" s="203" t="s">
        <v>464</v>
      </c>
      <c r="P92" s="203"/>
      <c r="Q92" s="203"/>
      <c r="R92" s="41"/>
      <c r="S92" s="203"/>
      <c r="T92" s="203"/>
      <c r="U92" s="203"/>
      <c r="V92" s="41"/>
      <c r="W92" s="203"/>
      <c r="X92" s="203"/>
      <c r="Y92" s="203"/>
    </row>
    <row r="93" spans="1:25" ht="15.75" thickBot="1">
      <c r="A93" s="12"/>
      <c r="B93" s="110"/>
      <c r="C93" s="204"/>
      <c r="D93" s="204"/>
      <c r="E93" s="204"/>
      <c r="F93" s="41"/>
      <c r="G93" s="204" t="s">
        <v>457</v>
      </c>
      <c r="H93" s="204"/>
      <c r="I93" s="204"/>
      <c r="J93" s="41"/>
      <c r="K93" s="204" t="s">
        <v>461</v>
      </c>
      <c r="L93" s="204"/>
      <c r="M93" s="204"/>
      <c r="N93" s="41"/>
      <c r="O93" s="198"/>
      <c r="P93" s="198"/>
      <c r="Q93" s="198"/>
      <c r="R93" s="41"/>
      <c r="S93" s="204"/>
      <c r="T93" s="204"/>
      <c r="U93" s="204"/>
      <c r="V93" s="41"/>
      <c r="W93" s="204"/>
      <c r="X93" s="204"/>
      <c r="Y93" s="204"/>
    </row>
    <row r="94" spans="1:25">
      <c r="A94" s="12"/>
      <c r="B94" s="110"/>
      <c r="C94" s="203" t="s">
        <v>308</v>
      </c>
      <c r="D94" s="203"/>
      <c r="E94" s="203"/>
      <c r="F94" s="203"/>
      <c r="G94" s="203"/>
      <c r="H94" s="203"/>
      <c r="I94" s="203"/>
      <c r="J94" s="203"/>
      <c r="K94" s="203"/>
      <c r="L94" s="203"/>
      <c r="M94" s="203"/>
      <c r="N94" s="203"/>
      <c r="O94" s="203"/>
      <c r="P94" s="203"/>
      <c r="Q94" s="203"/>
      <c r="R94" s="203"/>
      <c r="S94" s="203"/>
      <c r="T94" s="203"/>
      <c r="U94" s="203"/>
      <c r="V94" s="203"/>
      <c r="W94" s="203"/>
      <c r="X94" s="203"/>
      <c r="Y94" s="203"/>
    </row>
    <row r="95" spans="1:25">
      <c r="A95" s="12"/>
      <c r="B95" s="114" t="s">
        <v>27</v>
      </c>
      <c r="C95" s="41"/>
      <c r="D95" s="41"/>
      <c r="E95" s="41"/>
      <c r="F95" s="16"/>
      <c r="G95" s="41"/>
      <c r="H95" s="41"/>
      <c r="I95" s="41"/>
      <c r="J95" s="16"/>
      <c r="K95" s="41"/>
      <c r="L95" s="41"/>
      <c r="M95" s="41"/>
      <c r="N95" s="16"/>
      <c r="O95" s="41"/>
      <c r="P95" s="41"/>
      <c r="Q95" s="41"/>
      <c r="R95" s="16"/>
      <c r="S95" s="41"/>
      <c r="T95" s="41"/>
      <c r="U95" s="41"/>
      <c r="V95" s="16"/>
      <c r="W95" s="41"/>
      <c r="X95" s="41"/>
      <c r="Y95" s="41"/>
    </row>
    <row r="96" spans="1:25">
      <c r="A96" s="12"/>
      <c r="B96" s="169" t="s">
        <v>481</v>
      </c>
      <c r="C96" s="148" t="s">
        <v>251</v>
      </c>
      <c r="D96" s="127">
        <v>3825</v>
      </c>
      <c r="E96" s="41"/>
      <c r="F96" s="41"/>
      <c r="G96" s="148" t="s">
        <v>251</v>
      </c>
      <c r="H96" s="133" t="s">
        <v>292</v>
      </c>
      <c r="I96" s="41"/>
      <c r="J96" s="41"/>
      <c r="K96" s="148" t="s">
        <v>251</v>
      </c>
      <c r="L96" s="133" t="s">
        <v>292</v>
      </c>
      <c r="M96" s="41"/>
      <c r="N96" s="41"/>
      <c r="O96" s="148" t="s">
        <v>251</v>
      </c>
      <c r="P96" s="127">
        <v>3825</v>
      </c>
      <c r="Q96" s="41"/>
      <c r="R96" s="41"/>
      <c r="S96" s="148" t="s">
        <v>251</v>
      </c>
      <c r="T96" s="133" t="s">
        <v>482</v>
      </c>
      <c r="U96" s="148" t="s">
        <v>255</v>
      </c>
      <c r="V96" s="41"/>
      <c r="W96" s="148" t="s">
        <v>251</v>
      </c>
      <c r="X96" s="133" t="s">
        <v>483</v>
      </c>
      <c r="Y96" s="148" t="s">
        <v>255</v>
      </c>
    </row>
    <row r="97" spans="1:25">
      <c r="A97" s="12"/>
      <c r="B97" s="169"/>
      <c r="C97" s="148"/>
      <c r="D97" s="127"/>
      <c r="E97" s="41"/>
      <c r="F97" s="41"/>
      <c r="G97" s="148"/>
      <c r="H97" s="133"/>
      <c r="I97" s="41"/>
      <c r="J97" s="41"/>
      <c r="K97" s="148"/>
      <c r="L97" s="133"/>
      <c r="M97" s="41"/>
      <c r="N97" s="41"/>
      <c r="O97" s="148"/>
      <c r="P97" s="127"/>
      <c r="Q97" s="41"/>
      <c r="R97" s="41"/>
      <c r="S97" s="148"/>
      <c r="T97" s="133"/>
      <c r="U97" s="148"/>
      <c r="V97" s="41"/>
      <c r="W97" s="148"/>
      <c r="X97" s="133"/>
      <c r="Y97" s="148"/>
    </row>
    <row r="98" spans="1:25">
      <c r="A98" s="12"/>
      <c r="B98" s="41" t="s">
        <v>372</v>
      </c>
      <c r="C98" s="41"/>
      <c r="D98" s="41"/>
      <c r="E98" s="41"/>
      <c r="F98" s="41"/>
      <c r="G98" s="41"/>
      <c r="H98" s="41"/>
      <c r="I98" s="41"/>
      <c r="J98" s="41"/>
      <c r="K98" s="41"/>
      <c r="L98" s="41"/>
      <c r="M98" s="41"/>
      <c r="N98" s="41"/>
      <c r="O98" s="41"/>
      <c r="P98" s="41"/>
      <c r="Q98" s="41"/>
      <c r="R98" s="41"/>
      <c r="S98" s="41"/>
      <c r="T98" s="41"/>
      <c r="U98" s="41"/>
      <c r="V98" s="41"/>
      <c r="W98" s="41"/>
      <c r="X98" s="41"/>
      <c r="Y98" s="41"/>
    </row>
    <row r="99" spans="1:25">
      <c r="A99" s="12"/>
      <c r="B99" s="15"/>
      <c r="C99" s="15"/>
    </row>
    <row r="100" spans="1:25" ht="63.75">
      <c r="A100" s="12"/>
      <c r="B100" s="104">
        <v>-1</v>
      </c>
      <c r="C100" s="104" t="s">
        <v>484</v>
      </c>
    </row>
    <row r="101" spans="1:25">
      <c r="A101" s="12"/>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row>
    <row r="102" spans="1:25">
      <c r="A102" s="12"/>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row>
    <row r="103" spans="1:25" ht="15.75" thickBot="1">
      <c r="A103" s="12"/>
      <c r="B103" s="207"/>
      <c r="C103" s="203" t="s">
        <v>485</v>
      </c>
      <c r="D103" s="203"/>
      <c r="E103" s="203"/>
      <c r="F103" s="41"/>
      <c r="G103" s="204" t="s">
        <v>453</v>
      </c>
      <c r="H103" s="204"/>
      <c r="I103" s="204"/>
      <c r="J103" s="204"/>
      <c r="K103" s="204"/>
      <c r="L103" s="204"/>
      <c r="M103" s="204"/>
      <c r="N103" s="204"/>
      <c r="O103" s="204"/>
      <c r="P103" s="204"/>
      <c r="Q103" s="204"/>
      <c r="R103" s="16"/>
      <c r="S103" s="204" t="s">
        <v>478</v>
      </c>
      <c r="T103" s="204"/>
      <c r="U103" s="204"/>
      <c r="V103" s="204"/>
      <c r="W103" s="204"/>
      <c r="X103" s="204"/>
      <c r="Y103" s="204"/>
    </row>
    <row r="104" spans="1:25">
      <c r="A104" s="12"/>
      <c r="B104" s="207"/>
      <c r="C104" s="203"/>
      <c r="D104" s="203"/>
      <c r="E104" s="203"/>
      <c r="F104" s="41"/>
      <c r="G104" s="205" t="s">
        <v>454</v>
      </c>
      <c r="H104" s="205"/>
      <c r="I104" s="205"/>
      <c r="J104" s="54"/>
      <c r="K104" s="205" t="s">
        <v>458</v>
      </c>
      <c r="L104" s="205"/>
      <c r="M104" s="205"/>
      <c r="N104" s="54"/>
      <c r="O104" s="205" t="s">
        <v>462</v>
      </c>
      <c r="P104" s="205"/>
      <c r="Q104" s="205"/>
      <c r="R104" s="41"/>
      <c r="S104" s="205" t="s">
        <v>486</v>
      </c>
      <c r="T104" s="205"/>
      <c r="U104" s="205"/>
      <c r="V104" s="54"/>
      <c r="W104" s="205" t="s">
        <v>487</v>
      </c>
      <c r="X104" s="205"/>
      <c r="Y104" s="205"/>
    </row>
    <row r="105" spans="1:25">
      <c r="A105" s="12"/>
      <c r="B105" s="207"/>
      <c r="C105" s="203"/>
      <c r="D105" s="203"/>
      <c r="E105" s="203"/>
      <c r="F105" s="41"/>
      <c r="G105" s="203" t="s">
        <v>455</v>
      </c>
      <c r="H105" s="203"/>
      <c r="I105" s="203"/>
      <c r="J105" s="41"/>
      <c r="K105" s="203" t="s">
        <v>459</v>
      </c>
      <c r="L105" s="203"/>
      <c r="M105" s="203"/>
      <c r="N105" s="41"/>
      <c r="O105" s="203" t="s">
        <v>463</v>
      </c>
      <c r="P105" s="203"/>
      <c r="Q105" s="203"/>
      <c r="R105" s="41"/>
      <c r="S105" s="203"/>
      <c r="T105" s="203"/>
      <c r="U105" s="203"/>
      <c r="V105" s="41"/>
      <c r="W105" s="203"/>
      <c r="X105" s="203"/>
      <c r="Y105" s="203"/>
    </row>
    <row r="106" spans="1:25">
      <c r="A106" s="12"/>
      <c r="B106" s="207"/>
      <c r="C106" s="203"/>
      <c r="D106" s="203"/>
      <c r="E106" s="203"/>
      <c r="F106" s="41"/>
      <c r="G106" s="203" t="s">
        <v>456</v>
      </c>
      <c r="H106" s="203"/>
      <c r="I106" s="203"/>
      <c r="J106" s="41"/>
      <c r="K106" s="203" t="s">
        <v>460</v>
      </c>
      <c r="L106" s="203"/>
      <c r="M106" s="203"/>
      <c r="N106" s="41"/>
      <c r="O106" s="203" t="s">
        <v>464</v>
      </c>
      <c r="P106" s="203"/>
      <c r="Q106" s="203"/>
      <c r="R106" s="41"/>
      <c r="S106" s="203"/>
      <c r="T106" s="203"/>
      <c r="U106" s="203"/>
      <c r="V106" s="41"/>
      <c r="W106" s="203"/>
      <c r="X106" s="203"/>
      <c r="Y106" s="203"/>
    </row>
    <row r="107" spans="1:25" ht="15.75" thickBot="1">
      <c r="A107" s="12"/>
      <c r="B107" s="207"/>
      <c r="C107" s="204"/>
      <c r="D107" s="204"/>
      <c r="E107" s="204"/>
      <c r="F107" s="41"/>
      <c r="G107" s="204" t="s">
        <v>457</v>
      </c>
      <c r="H107" s="204"/>
      <c r="I107" s="204"/>
      <c r="J107" s="41"/>
      <c r="K107" s="204" t="s">
        <v>461</v>
      </c>
      <c r="L107" s="204"/>
      <c r="M107" s="204"/>
      <c r="N107" s="41"/>
      <c r="O107" s="198"/>
      <c r="P107" s="198"/>
      <c r="Q107" s="198"/>
      <c r="R107" s="41"/>
      <c r="S107" s="204"/>
      <c r="T107" s="204"/>
      <c r="U107" s="204"/>
      <c r="V107" s="41"/>
      <c r="W107" s="204"/>
      <c r="X107" s="204"/>
      <c r="Y107" s="204"/>
    </row>
    <row r="108" spans="1:25">
      <c r="A108" s="12"/>
      <c r="B108" s="207"/>
      <c r="C108" s="203" t="s">
        <v>308</v>
      </c>
      <c r="D108" s="203"/>
      <c r="E108" s="203"/>
      <c r="F108" s="203"/>
      <c r="G108" s="203"/>
      <c r="H108" s="203"/>
      <c r="I108" s="203"/>
      <c r="J108" s="203"/>
      <c r="K108" s="203"/>
      <c r="L108" s="203"/>
      <c r="M108" s="203"/>
      <c r="N108" s="203"/>
      <c r="O108" s="203"/>
      <c r="P108" s="203"/>
      <c r="Q108" s="203"/>
      <c r="R108" s="203"/>
      <c r="S108" s="203"/>
      <c r="T108" s="203"/>
      <c r="U108" s="203"/>
      <c r="V108" s="203"/>
      <c r="W108" s="203"/>
      <c r="X108" s="203"/>
      <c r="Y108" s="203"/>
    </row>
    <row r="109" spans="1:25">
      <c r="A109" s="12"/>
      <c r="B109" s="114" t="s">
        <v>27</v>
      </c>
      <c r="C109" s="41"/>
      <c r="D109" s="41"/>
      <c r="E109" s="41"/>
      <c r="F109" s="16"/>
      <c r="G109" s="41"/>
      <c r="H109" s="41"/>
      <c r="I109" s="41"/>
      <c r="J109" s="16"/>
      <c r="K109" s="41"/>
      <c r="L109" s="41"/>
      <c r="M109" s="41"/>
      <c r="N109" s="16"/>
      <c r="O109" s="41"/>
      <c r="P109" s="41"/>
      <c r="Q109" s="41"/>
      <c r="R109" s="16"/>
      <c r="S109" s="41"/>
      <c r="T109" s="41"/>
      <c r="U109" s="41"/>
      <c r="V109" s="16"/>
      <c r="W109" s="41"/>
      <c r="X109" s="41"/>
      <c r="Y109" s="41"/>
    </row>
    <row r="110" spans="1:25">
      <c r="A110" s="12"/>
      <c r="B110" s="169" t="s">
        <v>481</v>
      </c>
      <c r="C110" s="110" t="s">
        <v>251</v>
      </c>
      <c r="D110" s="129">
        <v>9464</v>
      </c>
      <c r="E110" s="41"/>
      <c r="F110" s="41"/>
      <c r="G110" s="110" t="s">
        <v>251</v>
      </c>
      <c r="H110" s="134" t="s">
        <v>292</v>
      </c>
      <c r="I110" s="41"/>
      <c r="J110" s="41"/>
      <c r="K110" s="110" t="s">
        <v>251</v>
      </c>
      <c r="L110" s="134" t="s">
        <v>292</v>
      </c>
      <c r="M110" s="41"/>
      <c r="N110" s="41"/>
      <c r="O110" s="110" t="s">
        <v>251</v>
      </c>
      <c r="P110" s="129">
        <v>9464</v>
      </c>
      <c r="Q110" s="41"/>
      <c r="R110" s="41"/>
      <c r="S110" s="110" t="s">
        <v>251</v>
      </c>
      <c r="T110" s="134" t="s">
        <v>292</v>
      </c>
      <c r="U110" s="41"/>
      <c r="V110" s="41"/>
      <c r="W110" s="110" t="s">
        <v>251</v>
      </c>
      <c r="X110" s="134" t="s">
        <v>488</v>
      </c>
      <c r="Y110" s="110" t="s">
        <v>255</v>
      </c>
    </row>
    <row r="111" spans="1:25">
      <c r="A111" s="12"/>
      <c r="B111" s="169"/>
      <c r="C111" s="110"/>
      <c r="D111" s="129"/>
      <c r="E111" s="41"/>
      <c r="F111" s="41"/>
      <c r="G111" s="110"/>
      <c r="H111" s="134"/>
      <c r="I111" s="41"/>
      <c r="J111" s="41"/>
      <c r="K111" s="110"/>
      <c r="L111" s="134"/>
      <c r="M111" s="41"/>
      <c r="N111" s="41"/>
      <c r="O111" s="110"/>
      <c r="P111" s="129"/>
      <c r="Q111" s="41"/>
      <c r="R111" s="41"/>
      <c r="S111" s="110"/>
      <c r="T111" s="134"/>
      <c r="U111" s="41"/>
      <c r="V111" s="41"/>
      <c r="W111" s="110"/>
      <c r="X111" s="134"/>
      <c r="Y111" s="110"/>
    </row>
    <row r="112" spans="1:25">
      <c r="A112" s="12"/>
      <c r="B112" s="41" t="s">
        <v>489</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row>
    <row r="113" spans="1:25">
      <c r="A113" s="12"/>
      <c r="B113" s="15"/>
      <c r="C113" s="15"/>
    </row>
    <row r="114" spans="1:25" ht="63.75">
      <c r="A114" s="12"/>
      <c r="B114" s="104">
        <v>-1</v>
      </c>
      <c r="C114" s="104" t="s">
        <v>490</v>
      </c>
    </row>
    <row r="115" spans="1:25">
      <c r="A115" s="12"/>
      <c r="B115" s="110" t="s">
        <v>491</v>
      </c>
      <c r="C115" s="110"/>
      <c r="D115" s="110"/>
      <c r="E115" s="110"/>
      <c r="F115" s="110"/>
      <c r="G115" s="110"/>
      <c r="H115" s="110"/>
      <c r="I115" s="110"/>
      <c r="J115" s="110"/>
      <c r="K115" s="110"/>
      <c r="L115" s="110"/>
      <c r="M115" s="110"/>
      <c r="N115" s="110"/>
      <c r="O115" s="110"/>
      <c r="P115" s="110"/>
      <c r="Q115" s="110"/>
      <c r="R115" s="110"/>
      <c r="S115" s="110"/>
      <c r="T115" s="110"/>
      <c r="U115" s="110"/>
      <c r="V115" s="110"/>
      <c r="W115" s="110"/>
      <c r="X115" s="110"/>
      <c r="Y115" s="110"/>
    </row>
    <row r="116" spans="1:25">
      <c r="A116" s="12"/>
      <c r="B116" s="33"/>
      <c r="C116" s="33"/>
      <c r="D116" s="33"/>
      <c r="E116" s="33"/>
      <c r="F116" s="33"/>
      <c r="G116" s="33"/>
      <c r="H116" s="33"/>
      <c r="I116" s="33"/>
      <c r="J116" s="33"/>
      <c r="K116" s="33"/>
      <c r="L116" s="33"/>
      <c r="M116" s="33"/>
    </row>
    <row r="117" spans="1:25">
      <c r="A117" s="12"/>
      <c r="B117" s="15"/>
      <c r="C117" s="15"/>
      <c r="D117" s="15"/>
      <c r="E117" s="15"/>
      <c r="F117" s="15"/>
      <c r="G117" s="15"/>
      <c r="H117" s="15"/>
      <c r="I117" s="15"/>
      <c r="J117" s="15"/>
      <c r="K117" s="15"/>
      <c r="L117" s="15"/>
      <c r="M117" s="15"/>
    </row>
    <row r="118" spans="1:25" ht="15.75" thickBot="1">
      <c r="A118" s="12"/>
      <c r="B118" s="24"/>
      <c r="C118" s="34" t="s">
        <v>386</v>
      </c>
      <c r="D118" s="34"/>
      <c r="E118" s="34"/>
      <c r="F118" s="34"/>
      <c r="G118" s="34"/>
      <c r="H118" s="34"/>
      <c r="I118" s="34"/>
      <c r="J118" s="34"/>
      <c r="K118" s="34"/>
      <c r="L118" s="34"/>
      <c r="M118" s="34"/>
    </row>
    <row r="119" spans="1:25">
      <c r="A119" s="12"/>
      <c r="B119" s="41"/>
      <c r="C119" s="193" t="s">
        <v>492</v>
      </c>
      <c r="D119" s="193"/>
      <c r="E119" s="193"/>
      <c r="F119" s="54"/>
      <c r="G119" s="17" t="s">
        <v>493</v>
      </c>
      <c r="H119" s="54"/>
      <c r="I119" s="17" t="s">
        <v>495</v>
      </c>
      <c r="J119" s="54"/>
      <c r="K119" s="17" t="s">
        <v>497</v>
      </c>
      <c r="L119" s="54"/>
      <c r="M119" s="17" t="s">
        <v>500</v>
      </c>
    </row>
    <row r="120" spans="1:25">
      <c r="A120" s="12"/>
      <c r="B120" s="41"/>
      <c r="C120" s="36"/>
      <c r="D120" s="36"/>
      <c r="E120" s="36"/>
      <c r="F120" s="41"/>
      <c r="G120" s="17" t="s">
        <v>494</v>
      </c>
      <c r="H120" s="41"/>
      <c r="I120" s="17" t="s">
        <v>496</v>
      </c>
      <c r="J120" s="41"/>
      <c r="K120" s="17" t="s">
        <v>498</v>
      </c>
      <c r="L120" s="41"/>
      <c r="M120" s="17" t="s">
        <v>501</v>
      </c>
    </row>
    <row r="121" spans="1:25">
      <c r="A121" s="12"/>
      <c r="B121" s="41"/>
      <c r="C121" s="36"/>
      <c r="D121" s="36"/>
      <c r="E121" s="36"/>
      <c r="F121" s="41"/>
      <c r="G121" s="4"/>
      <c r="H121" s="41"/>
      <c r="I121" s="4"/>
      <c r="J121" s="41"/>
      <c r="K121" s="17" t="s">
        <v>499</v>
      </c>
      <c r="L121" s="41"/>
      <c r="M121" s="17" t="s">
        <v>498</v>
      </c>
    </row>
    <row r="122" spans="1:25" ht="15.75" thickBot="1">
      <c r="A122" s="12"/>
      <c r="B122" s="41"/>
      <c r="C122" s="34"/>
      <c r="D122" s="34"/>
      <c r="E122" s="34"/>
      <c r="F122" s="41"/>
      <c r="G122" s="197"/>
      <c r="H122" s="41"/>
      <c r="I122" s="197"/>
      <c r="J122" s="41"/>
      <c r="K122" s="197"/>
      <c r="L122" s="41"/>
      <c r="M122" s="18" t="s">
        <v>502</v>
      </c>
    </row>
    <row r="123" spans="1:25">
      <c r="A123" s="12"/>
      <c r="B123" s="16"/>
      <c r="C123" s="36" t="s">
        <v>308</v>
      </c>
      <c r="D123" s="36"/>
      <c r="E123" s="36"/>
      <c r="F123" s="36"/>
      <c r="G123" s="36"/>
      <c r="H123" s="36"/>
      <c r="I123" s="36"/>
      <c r="J123" s="36"/>
      <c r="K123" s="36"/>
      <c r="L123" s="16"/>
      <c r="M123" s="16"/>
    </row>
    <row r="124" spans="1:25">
      <c r="A124" s="12"/>
      <c r="B124" s="211" t="s">
        <v>503</v>
      </c>
      <c r="C124" s="212" t="s">
        <v>251</v>
      </c>
      <c r="D124" s="213">
        <v>3825</v>
      </c>
      <c r="E124" s="41"/>
      <c r="F124" s="41"/>
      <c r="G124" s="214" t="s">
        <v>504</v>
      </c>
      <c r="H124" s="41"/>
      <c r="I124" s="112" t="s">
        <v>505</v>
      </c>
      <c r="J124" s="16"/>
      <c r="K124" s="112" t="s">
        <v>506</v>
      </c>
      <c r="L124" s="16"/>
      <c r="M124" s="210">
        <v>0.04</v>
      </c>
    </row>
    <row r="125" spans="1:25">
      <c r="A125" s="12"/>
      <c r="B125" s="211"/>
      <c r="C125" s="212"/>
      <c r="D125" s="213"/>
      <c r="E125" s="41"/>
      <c r="F125" s="41"/>
      <c r="G125" s="214"/>
      <c r="H125" s="41"/>
      <c r="I125" s="112" t="s">
        <v>507</v>
      </c>
      <c r="J125" s="16"/>
      <c r="K125" s="112" t="s">
        <v>508</v>
      </c>
      <c r="L125" s="16"/>
      <c r="M125" s="210">
        <v>0.05</v>
      </c>
    </row>
    <row r="126" spans="1:25">
      <c r="A126" s="12"/>
      <c r="B126" s="33"/>
      <c r="C126" s="33"/>
      <c r="D126" s="33"/>
      <c r="E126" s="33"/>
      <c r="F126" s="33"/>
      <c r="G126" s="33"/>
      <c r="H126" s="33"/>
      <c r="I126" s="33"/>
      <c r="J126" s="33"/>
      <c r="K126" s="33"/>
      <c r="L126" s="33"/>
      <c r="M126" s="33"/>
    </row>
    <row r="127" spans="1:25">
      <c r="A127" s="12"/>
      <c r="B127" s="15"/>
      <c r="C127" s="15"/>
      <c r="D127" s="15"/>
      <c r="E127" s="15"/>
      <c r="F127" s="15"/>
      <c r="G127" s="15"/>
      <c r="H127" s="15"/>
      <c r="I127" s="15"/>
      <c r="J127" s="15"/>
      <c r="K127" s="15"/>
      <c r="L127" s="15"/>
      <c r="M127" s="15"/>
    </row>
    <row r="128" spans="1:25" ht="15.75" thickBot="1">
      <c r="A128" s="12"/>
      <c r="B128" s="24"/>
      <c r="C128" s="34" t="s">
        <v>485</v>
      </c>
      <c r="D128" s="34"/>
      <c r="E128" s="34"/>
      <c r="F128" s="34"/>
      <c r="G128" s="34"/>
      <c r="H128" s="34"/>
      <c r="I128" s="34"/>
      <c r="J128" s="34"/>
      <c r="K128" s="34"/>
      <c r="L128" s="34"/>
      <c r="M128" s="34"/>
    </row>
    <row r="129" spans="1:25">
      <c r="A129" s="12"/>
      <c r="B129" s="41"/>
      <c r="C129" s="193" t="s">
        <v>492</v>
      </c>
      <c r="D129" s="193"/>
      <c r="E129" s="193"/>
      <c r="F129" s="54"/>
      <c r="G129" s="17" t="s">
        <v>493</v>
      </c>
      <c r="H129" s="54"/>
      <c r="I129" s="17" t="s">
        <v>495</v>
      </c>
      <c r="J129" s="54"/>
      <c r="K129" s="17" t="s">
        <v>497</v>
      </c>
      <c r="L129" s="54"/>
      <c r="M129" s="17" t="s">
        <v>500</v>
      </c>
    </row>
    <row r="130" spans="1:25">
      <c r="A130" s="12"/>
      <c r="B130" s="41"/>
      <c r="C130" s="36"/>
      <c r="D130" s="36"/>
      <c r="E130" s="36"/>
      <c r="F130" s="41"/>
      <c r="G130" s="17" t="s">
        <v>494</v>
      </c>
      <c r="H130" s="41"/>
      <c r="I130" s="17" t="s">
        <v>496</v>
      </c>
      <c r="J130" s="41"/>
      <c r="K130" s="17" t="s">
        <v>498</v>
      </c>
      <c r="L130" s="41"/>
      <c r="M130" s="17" t="s">
        <v>501</v>
      </c>
    </row>
    <row r="131" spans="1:25">
      <c r="A131" s="12"/>
      <c r="B131" s="41"/>
      <c r="C131" s="36"/>
      <c r="D131" s="36"/>
      <c r="E131" s="36"/>
      <c r="F131" s="41"/>
      <c r="G131" s="4"/>
      <c r="H131" s="41"/>
      <c r="I131" s="4"/>
      <c r="J131" s="41"/>
      <c r="K131" s="17" t="s">
        <v>499</v>
      </c>
      <c r="L131" s="41"/>
      <c r="M131" s="17" t="s">
        <v>498</v>
      </c>
    </row>
    <row r="132" spans="1:25" ht="15.75" thickBot="1">
      <c r="A132" s="12"/>
      <c r="B132" s="41"/>
      <c r="C132" s="34"/>
      <c r="D132" s="34"/>
      <c r="E132" s="34"/>
      <c r="F132" s="41"/>
      <c r="G132" s="197"/>
      <c r="H132" s="41"/>
      <c r="I132" s="197"/>
      <c r="J132" s="41"/>
      <c r="K132" s="197"/>
      <c r="L132" s="41"/>
      <c r="M132" s="18" t="s">
        <v>502</v>
      </c>
    </row>
    <row r="133" spans="1:25">
      <c r="A133" s="12"/>
      <c r="B133" s="16"/>
      <c r="C133" s="36" t="s">
        <v>308</v>
      </c>
      <c r="D133" s="36"/>
      <c r="E133" s="36"/>
      <c r="F133" s="36"/>
      <c r="G133" s="36"/>
      <c r="H133" s="36"/>
      <c r="I133" s="36"/>
      <c r="J133" s="36"/>
      <c r="K133" s="36"/>
      <c r="L133" s="16"/>
      <c r="M133" s="16"/>
    </row>
    <row r="134" spans="1:25">
      <c r="A134" s="12"/>
      <c r="B134" s="211" t="s">
        <v>503</v>
      </c>
      <c r="C134" s="211" t="s">
        <v>251</v>
      </c>
      <c r="D134" s="217">
        <v>9464</v>
      </c>
      <c r="E134" s="41"/>
      <c r="F134" s="41"/>
      <c r="G134" s="218" t="s">
        <v>504</v>
      </c>
      <c r="H134" s="41"/>
      <c r="I134" s="215" t="s">
        <v>505</v>
      </c>
      <c r="J134" s="16"/>
      <c r="K134" s="215" t="s">
        <v>509</v>
      </c>
      <c r="L134" s="16"/>
      <c r="M134" s="216">
        <v>0.08</v>
      </c>
    </row>
    <row r="135" spans="1:25">
      <c r="A135" s="12"/>
      <c r="B135" s="211"/>
      <c r="C135" s="211"/>
      <c r="D135" s="217"/>
      <c r="E135" s="41"/>
      <c r="F135" s="41"/>
      <c r="G135" s="218"/>
      <c r="H135" s="41"/>
      <c r="I135" s="215" t="s">
        <v>507</v>
      </c>
      <c r="J135" s="16"/>
      <c r="K135" s="215" t="s">
        <v>510</v>
      </c>
      <c r="L135" s="16"/>
      <c r="M135" s="216">
        <v>0.24</v>
      </c>
    </row>
    <row r="136" spans="1:25" ht="25.5" customHeight="1">
      <c r="A136" s="12"/>
      <c r="B136" s="110" t="s">
        <v>511</v>
      </c>
      <c r="C136" s="110"/>
      <c r="D136" s="110"/>
      <c r="E136" s="110"/>
      <c r="F136" s="110"/>
      <c r="G136" s="110"/>
      <c r="H136" s="110"/>
      <c r="I136" s="110"/>
      <c r="J136" s="110"/>
      <c r="K136" s="110"/>
      <c r="L136" s="110"/>
      <c r="M136" s="110"/>
      <c r="N136" s="110"/>
      <c r="O136" s="110"/>
      <c r="P136" s="110"/>
      <c r="Q136" s="110"/>
      <c r="R136" s="110"/>
      <c r="S136" s="110"/>
      <c r="T136" s="110"/>
      <c r="U136" s="110"/>
      <c r="V136" s="110"/>
      <c r="W136" s="110"/>
      <c r="X136" s="110"/>
      <c r="Y136" s="110"/>
    </row>
    <row r="137" spans="1:25">
      <c r="A137" s="12"/>
      <c r="B137" s="110" t="s">
        <v>512</v>
      </c>
      <c r="C137" s="110"/>
      <c r="D137" s="110"/>
      <c r="E137" s="110"/>
      <c r="F137" s="110"/>
      <c r="G137" s="110"/>
      <c r="H137" s="110"/>
      <c r="I137" s="110"/>
      <c r="J137" s="110"/>
      <c r="K137" s="110"/>
      <c r="L137" s="110"/>
      <c r="M137" s="110"/>
      <c r="N137" s="110"/>
      <c r="O137" s="110"/>
      <c r="P137" s="110"/>
      <c r="Q137" s="110"/>
      <c r="R137" s="110"/>
      <c r="S137" s="110"/>
      <c r="T137" s="110"/>
      <c r="U137" s="110"/>
      <c r="V137" s="110"/>
      <c r="W137" s="110"/>
      <c r="X137" s="110"/>
      <c r="Y137" s="110"/>
    </row>
    <row r="138" spans="1:25">
      <c r="A138" s="12"/>
      <c r="B138" s="33"/>
      <c r="C138" s="33"/>
      <c r="D138" s="33"/>
      <c r="E138" s="33"/>
      <c r="F138" s="33"/>
      <c r="G138" s="33"/>
      <c r="H138" s="33"/>
      <c r="I138" s="33"/>
      <c r="J138" s="33"/>
      <c r="K138" s="33"/>
      <c r="L138" s="33"/>
      <c r="M138" s="33"/>
      <c r="N138" s="33"/>
      <c r="O138" s="33"/>
      <c r="P138" s="33"/>
      <c r="Q138" s="33"/>
      <c r="R138" s="33"/>
      <c r="S138" s="33"/>
      <c r="T138" s="33"/>
      <c r="U138" s="33"/>
    </row>
    <row r="139" spans="1:25">
      <c r="A139" s="12"/>
      <c r="B139" s="15"/>
      <c r="C139" s="15"/>
      <c r="D139" s="15"/>
      <c r="E139" s="15"/>
      <c r="F139" s="15"/>
      <c r="G139" s="15"/>
      <c r="H139" s="15"/>
      <c r="I139" s="15"/>
      <c r="J139" s="15"/>
      <c r="K139" s="15"/>
      <c r="L139" s="15"/>
      <c r="M139" s="15"/>
      <c r="N139" s="15"/>
      <c r="O139" s="15"/>
      <c r="P139" s="15"/>
      <c r="Q139" s="15"/>
      <c r="R139" s="15"/>
      <c r="S139" s="15"/>
      <c r="T139" s="15"/>
      <c r="U139" s="15"/>
    </row>
    <row r="140" spans="1:25" ht="15.75" thickBot="1">
      <c r="A140" s="12"/>
      <c r="B140" s="110"/>
      <c r="C140" s="204" t="s">
        <v>386</v>
      </c>
      <c r="D140" s="204"/>
      <c r="E140" s="204"/>
      <c r="F140" s="204"/>
      <c r="G140" s="204"/>
      <c r="H140" s="204"/>
      <c r="I140" s="204"/>
      <c r="J140" s="204"/>
      <c r="K140" s="204"/>
      <c r="L140" s="204"/>
      <c r="M140" s="204"/>
      <c r="N140" s="204"/>
      <c r="O140" s="204"/>
      <c r="P140" s="204"/>
      <c r="Q140" s="204"/>
      <c r="R140" s="204"/>
      <c r="S140" s="204"/>
      <c r="T140" s="204"/>
      <c r="U140" s="204"/>
    </row>
    <row r="141" spans="1:25">
      <c r="A141" s="12"/>
      <c r="B141" s="110"/>
      <c r="C141" s="205" t="s">
        <v>513</v>
      </c>
      <c r="D141" s="205"/>
      <c r="E141" s="205"/>
      <c r="F141" s="54"/>
      <c r="G141" s="205" t="s">
        <v>492</v>
      </c>
      <c r="H141" s="205"/>
      <c r="I141" s="205"/>
      <c r="J141" s="54"/>
      <c r="K141" s="205" t="s">
        <v>514</v>
      </c>
      <c r="L141" s="205"/>
      <c r="M141" s="205"/>
      <c r="N141" s="54"/>
      <c r="O141" s="205" t="s">
        <v>458</v>
      </c>
      <c r="P141" s="205"/>
      <c r="Q141" s="205"/>
      <c r="R141" s="54"/>
      <c r="S141" s="205" t="s">
        <v>462</v>
      </c>
      <c r="T141" s="205"/>
      <c r="U141" s="205"/>
    </row>
    <row r="142" spans="1:25">
      <c r="A142" s="12"/>
      <c r="B142" s="110"/>
      <c r="C142" s="203"/>
      <c r="D142" s="203"/>
      <c r="E142" s="203"/>
      <c r="F142" s="41"/>
      <c r="G142" s="203"/>
      <c r="H142" s="203"/>
      <c r="I142" s="203"/>
      <c r="J142" s="41"/>
      <c r="K142" s="203" t="s">
        <v>515</v>
      </c>
      <c r="L142" s="203"/>
      <c r="M142" s="203"/>
      <c r="N142" s="41"/>
      <c r="O142" s="203" t="s">
        <v>459</v>
      </c>
      <c r="P142" s="203"/>
      <c r="Q142" s="203"/>
      <c r="R142" s="41"/>
      <c r="S142" s="203" t="s">
        <v>463</v>
      </c>
      <c r="T142" s="203"/>
      <c r="U142" s="203"/>
    </row>
    <row r="143" spans="1:25">
      <c r="A143" s="12"/>
      <c r="B143" s="110"/>
      <c r="C143" s="203"/>
      <c r="D143" s="203"/>
      <c r="E143" s="203"/>
      <c r="F143" s="41"/>
      <c r="G143" s="203"/>
      <c r="H143" s="203"/>
      <c r="I143" s="203"/>
      <c r="J143" s="41"/>
      <c r="K143" s="203" t="s">
        <v>516</v>
      </c>
      <c r="L143" s="203"/>
      <c r="M143" s="203"/>
      <c r="N143" s="41"/>
      <c r="O143" s="203" t="s">
        <v>460</v>
      </c>
      <c r="P143" s="203"/>
      <c r="Q143" s="203"/>
      <c r="R143" s="41"/>
      <c r="S143" s="203" t="s">
        <v>464</v>
      </c>
      <c r="T143" s="203"/>
      <c r="U143" s="203"/>
    </row>
    <row r="144" spans="1:25">
      <c r="A144" s="12"/>
      <c r="B144" s="110"/>
      <c r="C144" s="203"/>
      <c r="D144" s="203"/>
      <c r="E144" s="203"/>
      <c r="F144" s="41"/>
      <c r="G144" s="203"/>
      <c r="H144" s="203"/>
      <c r="I144" s="203"/>
      <c r="J144" s="41"/>
      <c r="K144" s="203" t="s">
        <v>517</v>
      </c>
      <c r="L144" s="203"/>
      <c r="M144" s="203"/>
      <c r="N144" s="41"/>
      <c r="O144" s="203" t="s">
        <v>461</v>
      </c>
      <c r="P144" s="203"/>
      <c r="Q144" s="203"/>
      <c r="R144" s="41"/>
      <c r="S144" s="11"/>
      <c r="T144" s="11"/>
      <c r="U144" s="11"/>
    </row>
    <row r="145" spans="1:21" ht="15.75" thickBot="1">
      <c r="A145" s="12"/>
      <c r="B145" s="110"/>
      <c r="C145" s="204"/>
      <c r="D145" s="204"/>
      <c r="E145" s="204"/>
      <c r="F145" s="41"/>
      <c r="G145" s="204"/>
      <c r="H145" s="204"/>
      <c r="I145" s="204"/>
      <c r="J145" s="41"/>
      <c r="K145" s="204" t="s">
        <v>518</v>
      </c>
      <c r="L145" s="204"/>
      <c r="M145" s="204"/>
      <c r="N145" s="41"/>
      <c r="O145" s="198"/>
      <c r="P145" s="198"/>
      <c r="Q145" s="198"/>
      <c r="R145" s="41"/>
      <c r="S145" s="198"/>
      <c r="T145" s="198"/>
      <c r="U145" s="198"/>
    </row>
    <row r="146" spans="1:21">
      <c r="A146" s="12"/>
      <c r="B146" s="110"/>
      <c r="C146" s="203" t="s">
        <v>308</v>
      </c>
      <c r="D146" s="203"/>
      <c r="E146" s="203"/>
      <c r="F146" s="203"/>
      <c r="G146" s="203"/>
      <c r="H146" s="203"/>
      <c r="I146" s="203"/>
      <c r="J146" s="203"/>
      <c r="K146" s="203"/>
      <c r="L146" s="203"/>
      <c r="M146" s="203"/>
      <c r="N146" s="203"/>
      <c r="O146" s="203"/>
      <c r="P146" s="203"/>
      <c r="Q146" s="203"/>
      <c r="R146" s="203"/>
      <c r="S146" s="203"/>
      <c r="T146" s="203"/>
      <c r="U146" s="203"/>
    </row>
    <row r="147" spans="1:21">
      <c r="A147" s="12"/>
      <c r="B147" s="219" t="s">
        <v>519</v>
      </c>
      <c r="C147" s="41"/>
      <c r="D147" s="41"/>
      <c r="E147" s="41"/>
      <c r="F147" s="16"/>
      <c r="G147" s="41"/>
      <c r="H147" s="41"/>
      <c r="I147" s="41"/>
      <c r="J147" s="16"/>
      <c r="K147" s="41"/>
      <c r="L147" s="41"/>
      <c r="M147" s="41"/>
      <c r="N147" s="16"/>
      <c r="O147" s="41"/>
      <c r="P147" s="41"/>
      <c r="Q147" s="41"/>
      <c r="R147" s="16"/>
      <c r="S147" s="41"/>
      <c r="T147" s="41"/>
      <c r="U147" s="41"/>
    </row>
    <row r="148" spans="1:21">
      <c r="A148" s="12"/>
      <c r="B148" s="178" t="s">
        <v>28</v>
      </c>
      <c r="C148" s="124" t="s">
        <v>251</v>
      </c>
      <c r="D148" s="125">
        <v>308912</v>
      </c>
      <c r="E148" s="37"/>
      <c r="F148" s="37"/>
      <c r="G148" s="124" t="s">
        <v>251</v>
      </c>
      <c r="H148" s="125">
        <v>308912</v>
      </c>
      <c r="I148" s="37"/>
      <c r="J148" s="37"/>
      <c r="K148" s="124" t="s">
        <v>251</v>
      </c>
      <c r="L148" s="125">
        <v>308912</v>
      </c>
      <c r="M148" s="37"/>
      <c r="N148" s="37"/>
      <c r="O148" s="124" t="s">
        <v>251</v>
      </c>
      <c r="P148" s="149" t="s">
        <v>292</v>
      </c>
      <c r="Q148" s="37"/>
      <c r="R148" s="37"/>
      <c r="S148" s="124" t="s">
        <v>251</v>
      </c>
      <c r="T148" s="149" t="s">
        <v>292</v>
      </c>
      <c r="U148" s="37"/>
    </row>
    <row r="149" spans="1:21">
      <c r="A149" s="12"/>
      <c r="B149" s="178"/>
      <c r="C149" s="124"/>
      <c r="D149" s="125"/>
      <c r="E149" s="37"/>
      <c r="F149" s="37"/>
      <c r="G149" s="124"/>
      <c r="H149" s="125"/>
      <c r="I149" s="37"/>
      <c r="J149" s="37"/>
      <c r="K149" s="124"/>
      <c r="L149" s="125"/>
      <c r="M149" s="37"/>
      <c r="N149" s="37"/>
      <c r="O149" s="124"/>
      <c r="P149" s="149"/>
      <c r="Q149" s="37"/>
      <c r="R149" s="37"/>
      <c r="S149" s="124"/>
      <c r="T149" s="149"/>
      <c r="U149" s="37"/>
    </row>
    <row r="150" spans="1:21">
      <c r="A150" s="12"/>
      <c r="B150" s="221" t="s">
        <v>520</v>
      </c>
      <c r="C150" s="127">
        <v>132467</v>
      </c>
      <c r="D150" s="127"/>
      <c r="E150" s="41"/>
      <c r="F150" s="41"/>
      <c r="G150" s="127">
        <v>133141</v>
      </c>
      <c r="H150" s="127"/>
      <c r="I150" s="41"/>
      <c r="J150" s="41"/>
      <c r="K150" s="133" t="s">
        <v>292</v>
      </c>
      <c r="L150" s="133"/>
      <c r="M150" s="41"/>
      <c r="N150" s="41"/>
      <c r="O150" s="127">
        <v>133141</v>
      </c>
      <c r="P150" s="127"/>
      <c r="Q150" s="41"/>
      <c r="R150" s="41"/>
      <c r="S150" s="133" t="s">
        <v>292</v>
      </c>
      <c r="T150" s="133"/>
      <c r="U150" s="41"/>
    </row>
    <row r="151" spans="1:21">
      <c r="A151" s="12"/>
      <c r="B151" s="221"/>
      <c r="C151" s="127"/>
      <c r="D151" s="127"/>
      <c r="E151" s="41"/>
      <c r="F151" s="41"/>
      <c r="G151" s="127"/>
      <c r="H151" s="127"/>
      <c r="I151" s="41"/>
      <c r="J151" s="41"/>
      <c r="K151" s="133"/>
      <c r="L151" s="133"/>
      <c r="M151" s="41"/>
      <c r="N151" s="41"/>
      <c r="O151" s="127"/>
      <c r="P151" s="127"/>
      <c r="Q151" s="41"/>
      <c r="R151" s="41"/>
      <c r="S151" s="133"/>
      <c r="T151" s="133"/>
      <c r="U151" s="41"/>
    </row>
    <row r="152" spans="1:21">
      <c r="A152" s="12"/>
      <c r="B152" s="178" t="s">
        <v>521</v>
      </c>
      <c r="C152" s="125">
        <v>5138208</v>
      </c>
      <c r="D152" s="125"/>
      <c r="E152" s="37"/>
      <c r="F152" s="37"/>
      <c r="G152" s="125">
        <v>5071670</v>
      </c>
      <c r="H152" s="125"/>
      <c r="I152" s="37"/>
      <c r="J152" s="37"/>
      <c r="K152" s="149" t="s">
        <v>292</v>
      </c>
      <c r="L152" s="149"/>
      <c r="M152" s="37"/>
      <c r="N152" s="37"/>
      <c r="O152" s="149" t="s">
        <v>292</v>
      </c>
      <c r="P152" s="149"/>
      <c r="Q152" s="37"/>
      <c r="R152" s="37"/>
      <c r="S152" s="125">
        <v>5071670</v>
      </c>
      <c r="T152" s="125"/>
      <c r="U152" s="37"/>
    </row>
    <row r="153" spans="1:21">
      <c r="A153" s="12"/>
      <c r="B153" s="178"/>
      <c r="C153" s="125"/>
      <c r="D153" s="125"/>
      <c r="E153" s="37"/>
      <c r="F153" s="37"/>
      <c r="G153" s="125"/>
      <c r="H153" s="125"/>
      <c r="I153" s="37"/>
      <c r="J153" s="37"/>
      <c r="K153" s="149"/>
      <c r="L153" s="149"/>
      <c r="M153" s="37"/>
      <c r="N153" s="37"/>
      <c r="O153" s="149"/>
      <c r="P153" s="149"/>
      <c r="Q153" s="37"/>
      <c r="R153" s="37"/>
      <c r="S153" s="125"/>
      <c r="T153" s="125"/>
      <c r="U153" s="37"/>
    </row>
    <row r="154" spans="1:21">
      <c r="A154" s="12"/>
      <c r="B154" s="221" t="s">
        <v>32</v>
      </c>
      <c r="C154" s="127">
        <v>4943</v>
      </c>
      <c r="D154" s="127"/>
      <c r="E154" s="41"/>
      <c r="F154" s="41"/>
      <c r="G154" s="127">
        <v>5374</v>
      </c>
      <c r="H154" s="127"/>
      <c r="I154" s="41"/>
      <c r="J154" s="41"/>
      <c r="K154" s="133" t="s">
        <v>292</v>
      </c>
      <c r="L154" s="133"/>
      <c r="M154" s="41"/>
      <c r="N154" s="41"/>
      <c r="O154" s="127">
        <v>5374</v>
      </c>
      <c r="P154" s="127"/>
      <c r="Q154" s="41"/>
      <c r="R154" s="41"/>
      <c r="S154" s="133" t="s">
        <v>292</v>
      </c>
      <c r="T154" s="133"/>
      <c r="U154" s="41"/>
    </row>
    <row r="155" spans="1:21">
      <c r="A155" s="12"/>
      <c r="B155" s="221"/>
      <c r="C155" s="127"/>
      <c r="D155" s="127"/>
      <c r="E155" s="41"/>
      <c r="F155" s="41"/>
      <c r="G155" s="127"/>
      <c r="H155" s="127"/>
      <c r="I155" s="41"/>
      <c r="J155" s="41"/>
      <c r="K155" s="133"/>
      <c r="L155" s="133"/>
      <c r="M155" s="41"/>
      <c r="N155" s="41"/>
      <c r="O155" s="127"/>
      <c r="P155" s="127"/>
      <c r="Q155" s="41"/>
      <c r="R155" s="41"/>
      <c r="S155" s="133"/>
      <c r="T155" s="133"/>
      <c r="U155" s="41"/>
    </row>
    <row r="156" spans="1:21">
      <c r="A156" s="12"/>
      <c r="B156" s="178" t="s">
        <v>522</v>
      </c>
      <c r="C156" s="125">
        <v>112492</v>
      </c>
      <c r="D156" s="125"/>
      <c r="E156" s="37"/>
      <c r="F156" s="37"/>
      <c r="G156" s="125">
        <v>112492</v>
      </c>
      <c r="H156" s="125"/>
      <c r="I156" s="37"/>
      <c r="J156" s="37"/>
      <c r="K156" s="149" t="s">
        <v>292</v>
      </c>
      <c r="L156" s="149"/>
      <c r="M156" s="37"/>
      <c r="N156" s="37"/>
      <c r="O156" s="125">
        <v>112492</v>
      </c>
      <c r="P156" s="125"/>
      <c r="Q156" s="37"/>
      <c r="R156" s="37"/>
      <c r="S156" s="149" t="s">
        <v>292</v>
      </c>
      <c r="T156" s="149"/>
      <c r="U156" s="37"/>
    </row>
    <row r="157" spans="1:21">
      <c r="A157" s="12"/>
      <c r="B157" s="178"/>
      <c r="C157" s="125"/>
      <c r="D157" s="125"/>
      <c r="E157" s="37"/>
      <c r="F157" s="37"/>
      <c r="G157" s="125"/>
      <c r="H157" s="125"/>
      <c r="I157" s="37"/>
      <c r="J157" s="37"/>
      <c r="K157" s="149"/>
      <c r="L157" s="149"/>
      <c r="M157" s="37"/>
      <c r="N157" s="37"/>
      <c r="O157" s="125"/>
      <c r="P157" s="125"/>
      <c r="Q157" s="37"/>
      <c r="R157" s="37"/>
      <c r="S157" s="149"/>
      <c r="T157" s="149"/>
      <c r="U157" s="37"/>
    </row>
    <row r="158" spans="1:21">
      <c r="A158" s="12"/>
      <c r="B158" s="219" t="s">
        <v>523</v>
      </c>
      <c r="C158" s="41"/>
      <c r="D158" s="41"/>
      <c r="E158" s="41"/>
      <c r="F158" s="16"/>
      <c r="G158" s="41"/>
      <c r="H158" s="41"/>
      <c r="I158" s="41"/>
      <c r="J158" s="16"/>
      <c r="K158" s="41"/>
      <c r="L158" s="41"/>
      <c r="M158" s="41"/>
      <c r="N158" s="16"/>
      <c r="O158" s="41"/>
      <c r="P158" s="41"/>
      <c r="Q158" s="41"/>
      <c r="R158" s="16"/>
      <c r="S158" s="41"/>
      <c r="T158" s="41"/>
      <c r="U158" s="41"/>
    </row>
    <row r="159" spans="1:21">
      <c r="A159" s="12"/>
      <c r="B159" s="222" t="s">
        <v>46</v>
      </c>
      <c r="C159" s="125">
        <v>5334881</v>
      </c>
      <c r="D159" s="125"/>
      <c r="E159" s="37"/>
      <c r="F159" s="37"/>
      <c r="G159" s="125">
        <v>5337618</v>
      </c>
      <c r="H159" s="125"/>
      <c r="I159" s="37"/>
      <c r="J159" s="37"/>
      <c r="K159" s="149" t="s">
        <v>292</v>
      </c>
      <c r="L159" s="149"/>
      <c r="M159" s="37"/>
      <c r="N159" s="37"/>
      <c r="O159" s="125">
        <v>5337618</v>
      </c>
      <c r="P159" s="125"/>
      <c r="Q159" s="37"/>
      <c r="R159" s="37"/>
      <c r="S159" s="149" t="s">
        <v>292</v>
      </c>
      <c r="T159" s="149"/>
      <c r="U159" s="37"/>
    </row>
    <row r="160" spans="1:21">
      <c r="A160" s="12"/>
      <c r="B160" s="222"/>
      <c r="C160" s="125"/>
      <c r="D160" s="125"/>
      <c r="E160" s="37"/>
      <c r="F160" s="37"/>
      <c r="G160" s="125"/>
      <c r="H160" s="125"/>
      <c r="I160" s="37"/>
      <c r="J160" s="37"/>
      <c r="K160" s="149"/>
      <c r="L160" s="149"/>
      <c r="M160" s="37"/>
      <c r="N160" s="37"/>
      <c r="O160" s="125"/>
      <c r="P160" s="125"/>
      <c r="Q160" s="37"/>
      <c r="R160" s="37"/>
      <c r="S160" s="149"/>
      <c r="T160" s="149"/>
      <c r="U160" s="37"/>
    </row>
    <row r="161" spans="1:25">
      <c r="A161" s="12"/>
      <c r="B161" s="223" t="s">
        <v>47</v>
      </c>
      <c r="C161" s="127">
        <v>73422</v>
      </c>
      <c r="D161" s="127"/>
      <c r="E161" s="41"/>
      <c r="F161" s="41"/>
      <c r="G161" s="127">
        <v>73415</v>
      </c>
      <c r="H161" s="127"/>
      <c r="I161" s="41"/>
      <c r="J161" s="41"/>
      <c r="K161" s="133" t="s">
        <v>292</v>
      </c>
      <c r="L161" s="133"/>
      <c r="M161" s="41"/>
      <c r="N161" s="41"/>
      <c r="O161" s="127">
        <v>73415</v>
      </c>
      <c r="P161" s="127"/>
      <c r="Q161" s="41"/>
      <c r="R161" s="41"/>
      <c r="S161" s="133" t="s">
        <v>292</v>
      </c>
      <c r="T161" s="133"/>
      <c r="U161" s="41"/>
    </row>
    <row r="162" spans="1:25">
      <c r="A162" s="12"/>
      <c r="B162" s="223"/>
      <c r="C162" s="127"/>
      <c r="D162" s="127"/>
      <c r="E162" s="41"/>
      <c r="F162" s="41"/>
      <c r="G162" s="127"/>
      <c r="H162" s="127"/>
      <c r="I162" s="41"/>
      <c r="J162" s="41"/>
      <c r="K162" s="133"/>
      <c r="L162" s="133"/>
      <c r="M162" s="41"/>
      <c r="N162" s="41"/>
      <c r="O162" s="127"/>
      <c r="P162" s="127"/>
      <c r="Q162" s="41"/>
      <c r="R162" s="41"/>
      <c r="S162" s="133"/>
      <c r="T162" s="133"/>
      <c r="U162" s="41"/>
    </row>
    <row r="163" spans="1:25">
      <c r="A163" s="12"/>
      <c r="B163" s="222" t="s">
        <v>48</v>
      </c>
      <c r="C163" s="125">
        <v>371367</v>
      </c>
      <c r="D163" s="125"/>
      <c r="E163" s="37"/>
      <c r="F163" s="37"/>
      <c r="G163" s="125">
        <v>378697</v>
      </c>
      <c r="H163" s="125"/>
      <c r="I163" s="37"/>
      <c r="J163" s="37"/>
      <c r="K163" s="149" t="s">
        <v>292</v>
      </c>
      <c r="L163" s="149"/>
      <c r="M163" s="37"/>
      <c r="N163" s="37"/>
      <c r="O163" s="125">
        <v>378697</v>
      </c>
      <c r="P163" s="125"/>
      <c r="Q163" s="37"/>
      <c r="R163" s="37"/>
      <c r="S163" s="149" t="s">
        <v>292</v>
      </c>
      <c r="T163" s="149"/>
      <c r="U163" s="37"/>
    </row>
    <row r="164" spans="1:25">
      <c r="A164" s="12"/>
      <c r="B164" s="222"/>
      <c r="C164" s="125"/>
      <c r="D164" s="125"/>
      <c r="E164" s="37"/>
      <c r="F164" s="37"/>
      <c r="G164" s="125"/>
      <c r="H164" s="125"/>
      <c r="I164" s="37"/>
      <c r="J164" s="37"/>
      <c r="K164" s="149"/>
      <c r="L164" s="149"/>
      <c r="M164" s="37"/>
      <c r="N164" s="37"/>
      <c r="O164" s="125"/>
      <c r="P164" s="125"/>
      <c r="Q164" s="37"/>
      <c r="R164" s="37"/>
      <c r="S164" s="149"/>
      <c r="T164" s="149"/>
      <c r="U164" s="37"/>
    </row>
    <row r="165" spans="1:25">
      <c r="A165" s="12"/>
      <c r="B165" s="223" t="s">
        <v>49</v>
      </c>
      <c r="C165" s="127">
        <v>106363</v>
      </c>
      <c r="D165" s="127"/>
      <c r="E165" s="41"/>
      <c r="F165" s="41"/>
      <c r="G165" s="127">
        <v>96363</v>
      </c>
      <c r="H165" s="127"/>
      <c r="I165" s="41"/>
      <c r="J165" s="41"/>
      <c r="K165" s="133" t="s">
        <v>292</v>
      </c>
      <c r="L165" s="133"/>
      <c r="M165" s="41"/>
      <c r="N165" s="41"/>
      <c r="O165" s="133" t="s">
        <v>292</v>
      </c>
      <c r="P165" s="133"/>
      <c r="Q165" s="41"/>
      <c r="R165" s="41"/>
      <c r="S165" s="127">
        <v>96363</v>
      </c>
      <c r="T165" s="127"/>
      <c r="U165" s="41"/>
    </row>
    <row r="166" spans="1:25">
      <c r="A166" s="12"/>
      <c r="B166" s="223"/>
      <c r="C166" s="127"/>
      <c r="D166" s="127"/>
      <c r="E166" s="41"/>
      <c r="F166" s="41"/>
      <c r="G166" s="127"/>
      <c r="H166" s="127"/>
      <c r="I166" s="41"/>
      <c r="J166" s="41"/>
      <c r="K166" s="133"/>
      <c r="L166" s="133"/>
      <c r="M166" s="41"/>
      <c r="N166" s="41"/>
      <c r="O166" s="133"/>
      <c r="P166" s="133"/>
      <c r="Q166" s="41"/>
      <c r="R166" s="41"/>
      <c r="S166" s="127"/>
      <c r="T166" s="127"/>
      <c r="U166" s="41"/>
    </row>
    <row r="167" spans="1:25">
      <c r="A167" s="12"/>
      <c r="B167" s="222" t="s">
        <v>524</v>
      </c>
      <c r="C167" s="125">
        <v>7515</v>
      </c>
      <c r="D167" s="125"/>
      <c r="E167" s="37"/>
      <c r="F167" s="37"/>
      <c r="G167" s="125">
        <v>7515</v>
      </c>
      <c r="H167" s="125"/>
      <c r="I167" s="37"/>
      <c r="J167" s="37"/>
      <c r="K167" s="149" t="s">
        <v>292</v>
      </c>
      <c r="L167" s="149"/>
      <c r="M167" s="37"/>
      <c r="N167" s="37"/>
      <c r="O167" s="125">
        <v>7515</v>
      </c>
      <c r="P167" s="125"/>
      <c r="Q167" s="37"/>
      <c r="R167" s="37"/>
      <c r="S167" s="149" t="s">
        <v>292</v>
      </c>
      <c r="T167" s="149"/>
      <c r="U167" s="37"/>
    </row>
    <row r="168" spans="1:25">
      <c r="A168" s="12"/>
      <c r="B168" s="222"/>
      <c r="C168" s="125"/>
      <c r="D168" s="125"/>
      <c r="E168" s="37"/>
      <c r="F168" s="37"/>
      <c r="G168" s="125"/>
      <c r="H168" s="125"/>
      <c r="I168" s="37"/>
      <c r="J168" s="37"/>
      <c r="K168" s="149"/>
      <c r="L168" s="149"/>
      <c r="M168" s="37"/>
      <c r="N168" s="37"/>
      <c r="O168" s="125"/>
      <c r="P168" s="125"/>
      <c r="Q168" s="37"/>
      <c r="R168" s="37"/>
      <c r="S168" s="149"/>
      <c r="T168" s="149"/>
      <c r="U168" s="37"/>
    </row>
    <row r="169" spans="1:25">
      <c r="A169" s="12"/>
      <c r="B169" s="111"/>
      <c r="C169" s="111"/>
      <c r="D169" s="111"/>
      <c r="E169" s="111"/>
      <c r="F169" s="111"/>
      <c r="G169" s="111"/>
      <c r="H169" s="111"/>
      <c r="I169" s="111"/>
      <c r="J169" s="111"/>
      <c r="K169" s="111"/>
      <c r="L169" s="111"/>
      <c r="M169" s="111"/>
      <c r="N169" s="111"/>
      <c r="O169" s="111"/>
      <c r="P169" s="111"/>
      <c r="Q169" s="111"/>
      <c r="R169" s="111"/>
      <c r="S169" s="111"/>
      <c r="T169" s="111"/>
      <c r="U169" s="111"/>
      <c r="V169" s="111"/>
      <c r="W169" s="111"/>
      <c r="X169" s="111"/>
      <c r="Y169" s="111"/>
    </row>
    <row r="170" spans="1:25">
      <c r="A170" s="12"/>
      <c r="B170" s="33"/>
      <c r="C170" s="33"/>
      <c r="D170" s="33"/>
      <c r="E170" s="33"/>
      <c r="F170" s="33"/>
      <c r="G170" s="33"/>
      <c r="H170" s="33"/>
      <c r="I170" s="33"/>
      <c r="J170" s="33"/>
      <c r="K170" s="33"/>
      <c r="L170" s="33"/>
      <c r="M170" s="33"/>
      <c r="N170" s="33"/>
      <c r="O170" s="33"/>
      <c r="P170" s="33"/>
      <c r="Q170" s="33"/>
      <c r="R170" s="33"/>
      <c r="S170" s="33"/>
      <c r="T170" s="33"/>
      <c r="U170" s="33"/>
    </row>
    <row r="171" spans="1:25">
      <c r="A171" s="12"/>
      <c r="B171" s="15"/>
      <c r="C171" s="15"/>
      <c r="D171" s="15"/>
      <c r="E171" s="15"/>
      <c r="F171" s="15"/>
      <c r="G171" s="15"/>
      <c r="H171" s="15"/>
      <c r="I171" s="15"/>
      <c r="J171" s="15"/>
      <c r="K171" s="15"/>
      <c r="L171" s="15"/>
      <c r="M171" s="15"/>
      <c r="N171" s="15"/>
      <c r="O171" s="15"/>
      <c r="P171" s="15"/>
      <c r="Q171" s="15"/>
      <c r="R171" s="15"/>
      <c r="S171" s="15"/>
      <c r="T171" s="15"/>
      <c r="U171" s="15"/>
    </row>
    <row r="172" spans="1:25" ht="15.75" thickBot="1">
      <c r="A172" s="12"/>
      <c r="B172" s="110"/>
      <c r="C172" s="204" t="s">
        <v>400</v>
      </c>
      <c r="D172" s="204"/>
      <c r="E172" s="204"/>
      <c r="F172" s="204"/>
      <c r="G172" s="204"/>
      <c r="H172" s="204"/>
      <c r="I172" s="204"/>
      <c r="J172" s="204"/>
      <c r="K172" s="204"/>
      <c r="L172" s="204"/>
      <c r="M172" s="204"/>
      <c r="N172" s="204"/>
      <c r="O172" s="204"/>
      <c r="P172" s="204"/>
      <c r="Q172" s="204"/>
      <c r="R172" s="204"/>
      <c r="S172" s="204"/>
      <c r="T172" s="204"/>
      <c r="U172" s="204"/>
    </row>
    <row r="173" spans="1:25">
      <c r="A173" s="12"/>
      <c r="B173" s="110"/>
      <c r="C173" s="205" t="s">
        <v>513</v>
      </c>
      <c r="D173" s="205"/>
      <c r="E173" s="205"/>
      <c r="F173" s="54"/>
      <c r="G173" s="205" t="s">
        <v>492</v>
      </c>
      <c r="H173" s="205"/>
      <c r="I173" s="205"/>
      <c r="J173" s="54"/>
      <c r="K173" s="205" t="s">
        <v>514</v>
      </c>
      <c r="L173" s="205"/>
      <c r="M173" s="205"/>
      <c r="N173" s="54"/>
      <c r="O173" s="205" t="s">
        <v>458</v>
      </c>
      <c r="P173" s="205"/>
      <c r="Q173" s="205"/>
      <c r="R173" s="54"/>
      <c r="S173" s="205" t="s">
        <v>462</v>
      </c>
      <c r="T173" s="205"/>
      <c r="U173" s="205"/>
    </row>
    <row r="174" spans="1:25">
      <c r="A174" s="12"/>
      <c r="B174" s="110"/>
      <c r="C174" s="203"/>
      <c r="D174" s="203"/>
      <c r="E174" s="203"/>
      <c r="F174" s="41"/>
      <c r="G174" s="203"/>
      <c r="H174" s="203"/>
      <c r="I174" s="203"/>
      <c r="J174" s="41"/>
      <c r="K174" s="203" t="s">
        <v>515</v>
      </c>
      <c r="L174" s="203"/>
      <c r="M174" s="203"/>
      <c r="N174" s="41"/>
      <c r="O174" s="203" t="s">
        <v>459</v>
      </c>
      <c r="P174" s="203"/>
      <c r="Q174" s="203"/>
      <c r="R174" s="41"/>
      <c r="S174" s="203" t="s">
        <v>463</v>
      </c>
      <c r="T174" s="203"/>
      <c r="U174" s="203"/>
    </row>
    <row r="175" spans="1:25">
      <c r="A175" s="12"/>
      <c r="B175" s="110"/>
      <c r="C175" s="203"/>
      <c r="D175" s="203"/>
      <c r="E175" s="203"/>
      <c r="F175" s="41"/>
      <c r="G175" s="203"/>
      <c r="H175" s="203"/>
      <c r="I175" s="203"/>
      <c r="J175" s="41"/>
      <c r="K175" s="203" t="s">
        <v>516</v>
      </c>
      <c r="L175" s="203"/>
      <c r="M175" s="203"/>
      <c r="N175" s="41"/>
      <c r="O175" s="203" t="s">
        <v>460</v>
      </c>
      <c r="P175" s="203"/>
      <c r="Q175" s="203"/>
      <c r="R175" s="41"/>
      <c r="S175" s="203" t="s">
        <v>464</v>
      </c>
      <c r="T175" s="203"/>
      <c r="U175" s="203"/>
    </row>
    <row r="176" spans="1:25">
      <c r="A176" s="12"/>
      <c r="B176" s="110"/>
      <c r="C176" s="203"/>
      <c r="D176" s="203"/>
      <c r="E176" s="203"/>
      <c r="F176" s="41"/>
      <c r="G176" s="203"/>
      <c r="H176" s="203"/>
      <c r="I176" s="203"/>
      <c r="J176" s="41"/>
      <c r="K176" s="203" t="s">
        <v>517</v>
      </c>
      <c r="L176" s="203"/>
      <c r="M176" s="203"/>
      <c r="N176" s="41"/>
      <c r="O176" s="203" t="s">
        <v>461</v>
      </c>
      <c r="P176" s="203"/>
      <c r="Q176" s="203"/>
      <c r="R176" s="41"/>
      <c r="S176" s="11"/>
      <c r="T176" s="11"/>
      <c r="U176" s="11"/>
    </row>
    <row r="177" spans="1:21" ht="15.75" thickBot="1">
      <c r="A177" s="12"/>
      <c r="B177" s="110"/>
      <c r="C177" s="204"/>
      <c r="D177" s="204"/>
      <c r="E177" s="204"/>
      <c r="F177" s="41"/>
      <c r="G177" s="204"/>
      <c r="H177" s="204"/>
      <c r="I177" s="204"/>
      <c r="J177" s="41"/>
      <c r="K177" s="204" t="s">
        <v>518</v>
      </c>
      <c r="L177" s="204"/>
      <c r="M177" s="204"/>
      <c r="N177" s="41"/>
      <c r="O177" s="198"/>
      <c r="P177" s="198"/>
      <c r="Q177" s="198"/>
      <c r="R177" s="41"/>
      <c r="S177" s="198"/>
      <c r="T177" s="198"/>
      <c r="U177" s="198"/>
    </row>
    <row r="178" spans="1:21">
      <c r="A178" s="12"/>
      <c r="B178" s="110"/>
      <c r="C178" s="203" t="s">
        <v>308</v>
      </c>
      <c r="D178" s="203"/>
      <c r="E178" s="203"/>
      <c r="F178" s="203"/>
      <c r="G178" s="203"/>
      <c r="H178" s="203"/>
      <c r="I178" s="203"/>
      <c r="J178" s="203"/>
      <c r="K178" s="203"/>
      <c r="L178" s="203"/>
      <c r="M178" s="203"/>
      <c r="N178" s="203"/>
      <c r="O178" s="203"/>
      <c r="P178" s="203"/>
      <c r="Q178" s="203"/>
      <c r="R178" s="203"/>
      <c r="S178" s="203"/>
      <c r="T178" s="203"/>
      <c r="U178" s="203"/>
    </row>
    <row r="179" spans="1:21">
      <c r="A179" s="12"/>
      <c r="B179" s="219" t="s">
        <v>519</v>
      </c>
      <c r="C179" s="41"/>
      <c r="D179" s="41"/>
      <c r="E179" s="41"/>
      <c r="F179" s="16"/>
      <c r="G179" s="41"/>
      <c r="H179" s="41"/>
      <c r="I179" s="41"/>
      <c r="J179" s="16"/>
      <c r="K179" s="41"/>
      <c r="L179" s="41"/>
      <c r="M179" s="41"/>
      <c r="N179" s="16"/>
      <c r="O179" s="41"/>
      <c r="P179" s="41"/>
      <c r="Q179" s="41"/>
      <c r="R179" s="16"/>
      <c r="S179" s="41"/>
      <c r="T179" s="41"/>
      <c r="U179" s="41"/>
    </row>
    <row r="180" spans="1:21">
      <c r="A180" s="12"/>
      <c r="B180" s="178" t="s">
        <v>28</v>
      </c>
      <c r="C180" s="123" t="s">
        <v>251</v>
      </c>
      <c r="D180" s="126">
        <v>191881</v>
      </c>
      <c r="E180" s="37"/>
      <c r="F180" s="37"/>
      <c r="G180" s="123" t="s">
        <v>251</v>
      </c>
      <c r="H180" s="126">
        <v>191881</v>
      </c>
      <c r="I180" s="37"/>
      <c r="J180" s="37"/>
      <c r="K180" s="123" t="s">
        <v>251</v>
      </c>
      <c r="L180" s="126">
        <v>191881</v>
      </c>
      <c r="M180" s="37"/>
      <c r="N180" s="37"/>
      <c r="O180" s="123" t="s">
        <v>251</v>
      </c>
      <c r="P180" s="150" t="s">
        <v>292</v>
      </c>
      <c r="Q180" s="37"/>
      <c r="R180" s="37"/>
      <c r="S180" s="123" t="s">
        <v>251</v>
      </c>
      <c r="T180" s="150" t="s">
        <v>292</v>
      </c>
      <c r="U180" s="37"/>
    </row>
    <row r="181" spans="1:21">
      <c r="A181" s="12"/>
      <c r="B181" s="178"/>
      <c r="C181" s="123"/>
      <c r="D181" s="126"/>
      <c r="E181" s="37"/>
      <c r="F181" s="37"/>
      <c r="G181" s="123"/>
      <c r="H181" s="126"/>
      <c r="I181" s="37"/>
      <c r="J181" s="37"/>
      <c r="K181" s="123"/>
      <c r="L181" s="126"/>
      <c r="M181" s="37"/>
      <c r="N181" s="37"/>
      <c r="O181" s="123"/>
      <c r="P181" s="150"/>
      <c r="Q181" s="37"/>
      <c r="R181" s="37"/>
      <c r="S181" s="123"/>
      <c r="T181" s="150"/>
      <c r="U181" s="37"/>
    </row>
    <row r="182" spans="1:21">
      <c r="A182" s="12"/>
      <c r="B182" s="221" t="s">
        <v>520</v>
      </c>
      <c r="C182" s="129">
        <v>112014</v>
      </c>
      <c r="D182" s="129"/>
      <c r="E182" s="41"/>
      <c r="F182" s="41"/>
      <c r="G182" s="129">
        <v>110917</v>
      </c>
      <c r="H182" s="129"/>
      <c r="I182" s="41"/>
      <c r="J182" s="41"/>
      <c r="K182" s="134" t="s">
        <v>292</v>
      </c>
      <c r="L182" s="134"/>
      <c r="M182" s="41"/>
      <c r="N182" s="41"/>
      <c r="O182" s="129">
        <v>110917</v>
      </c>
      <c r="P182" s="129"/>
      <c r="Q182" s="41"/>
      <c r="R182" s="41"/>
      <c r="S182" s="134" t="s">
        <v>292</v>
      </c>
      <c r="T182" s="134"/>
      <c r="U182" s="41"/>
    </row>
    <row r="183" spans="1:21">
      <c r="A183" s="12"/>
      <c r="B183" s="221"/>
      <c r="C183" s="129"/>
      <c r="D183" s="129"/>
      <c r="E183" s="41"/>
      <c r="F183" s="41"/>
      <c r="G183" s="129"/>
      <c r="H183" s="129"/>
      <c r="I183" s="41"/>
      <c r="J183" s="41"/>
      <c r="K183" s="134"/>
      <c r="L183" s="134"/>
      <c r="M183" s="41"/>
      <c r="N183" s="41"/>
      <c r="O183" s="129"/>
      <c r="P183" s="129"/>
      <c r="Q183" s="41"/>
      <c r="R183" s="41"/>
      <c r="S183" s="134"/>
      <c r="T183" s="134"/>
      <c r="U183" s="41"/>
    </row>
    <row r="184" spans="1:21">
      <c r="A184" s="12"/>
      <c r="B184" s="178" t="s">
        <v>521</v>
      </c>
      <c r="C184" s="126">
        <v>5036088</v>
      </c>
      <c r="D184" s="126"/>
      <c r="E184" s="37"/>
      <c r="F184" s="37"/>
      <c r="G184" s="126">
        <v>4985555</v>
      </c>
      <c r="H184" s="126"/>
      <c r="I184" s="37"/>
      <c r="J184" s="37"/>
      <c r="K184" s="150" t="s">
        <v>292</v>
      </c>
      <c r="L184" s="150"/>
      <c r="M184" s="37"/>
      <c r="N184" s="37"/>
      <c r="O184" s="150" t="s">
        <v>292</v>
      </c>
      <c r="P184" s="150"/>
      <c r="Q184" s="37"/>
      <c r="R184" s="37"/>
      <c r="S184" s="126">
        <v>4985555</v>
      </c>
      <c r="T184" s="126"/>
      <c r="U184" s="37"/>
    </row>
    <row r="185" spans="1:21">
      <c r="A185" s="12"/>
      <c r="B185" s="178"/>
      <c r="C185" s="126"/>
      <c r="D185" s="126"/>
      <c r="E185" s="37"/>
      <c r="F185" s="37"/>
      <c r="G185" s="126"/>
      <c r="H185" s="126"/>
      <c r="I185" s="37"/>
      <c r="J185" s="37"/>
      <c r="K185" s="150"/>
      <c r="L185" s="150"/>
      <c r="M185" s="37"/>
      <c r="N185" s="37"/>
      <c r="O185" s="150"/>
      <c r="P185" s="150"/>
      <c r="Q185" s="37"/>
      <c r="R185" s="37"/>
      <c r="S185" s="126"/>
      <c r="T185" s="126"/>
      <c r="U185" s="37"/>
    </row>
    <row r="186" spans="1:21">
      <c r="A186" s="12"/>
      <c r="B186" s="221" t="s">
        <v>32</v>
      </c>
      <c r="C186" s="129">
        <v>6123</v>
      </c>
      <c r="D186" s="129"/>
      <c r="E186" s="41"/>
      <c r="F186" s="41"/>
      <c r="G186" s="129">
        <v>6130</v>
      </c>
      <c r="H186" s="129"/>
      <c r="I186" s="41"/>
      <c r="J186" s="41"/>
      <c r="K186" s="134" t="s">
        <v>292</v>
      </c>
      <c r="L186" s="134"/>
      <c r="M186" s="41"/>
      <c r="N186" s="41"/>
      <c r="O186" s="129">
        <v>6130</v>
      </c>
      <c r="P186" s="129"/>
      <c r="Q186" s="41"/>
      <c r="R186" s="41"/>
      <c r="S186" s="134" t="s">
        <v>292</v>
      </c>
      <c r="T186" s="134"/>
      <c r="U186" s="41"/>
    </row>
    <row r="187" spans="1:21">
      <c r="A187" s="12"/>
      <c r="B187" s="221"/>
      <c r="C187" s="129"/>
      <c r="D187" s="129"/>
      <c r="E187" s="41"/>
      <c r="F187" s="41"/>
      <c r="G187" s="129"/>
      <c r="H187" s="129"/>
      <c r="I187" s="41"/>
      <c r="J187" s="41"/>
      <c r="K187" s="134"/>
      <c r="L187" s="134"/>
      <c r="M187" s="41"/>
      <c r="N187" s="41"/>
      <c r="O187" s="129"/>
      <c r="P187" s="129"/>
      <c r="Q187" s="41"/>
      <c r="R187" s="41"/>
      <c r="S187" s="134"/>
      <c r="T187" s="134"/>
      <c r="U187" s="41"/>
    </row>
    <row r="188" spans="1:21">
      <c r="A188" s="12"/>
      <c r="B188" s="178" t="s">
        <v>522</v>
      </c>
      <c r="C188" s="126">
        <v>117840</v>
      </c>
      <c r="D188" s="126"/>
      <c r="E188" s="37"/>
      <c r="F188" s="37"/>
      <c r="G188" s="126">
        <v>117840</v>
      </c>
      <c r="H188" s="126"/>
      <c r="I188" s="37"/>
      <c r="J188" s="37"/>
      <c r="K188" s="150" t="s">
        <v>292</v>
      </c>
      <c r="L188" s="150"/>
      <c r="M188" s="37"/>
      <c r="N188" s="37"/>
      <c r="O188" s="126">
        <v>117840</v>
      </c>
      <c r="P188" s="126"/>
      <c r="Q188" s="37"/>
      <c r="R188" s="37"/>
      <c r="S188" s="150" t="s">
        <v>292</v>
      </c>
      <c r="T188" s="150"/>
      <c r="U188" s="37"/>
    </row>
    <row r="189" spans="1:21">
      <c r="A189" s="12"/>
      <c r="B189" s="178"/>
      <c r="C189" s="126"/>
      <c r="D189" s="126"/>
      <c r="E189" s="37"/>
      <c r="F189" s="37"/>
      <c r="G189" s="126"/>
      <c r="H189" s="126"/>
      <c r="I189" s="37"/>
      <c r="J189" s="37"/>
      <c r="K189" s="150"/>
      <c r="L189" s="150"/>
      <c r="M189" s="37"/>
      <c r="N189" s="37"/>
      <c r="O189" s="126"/>
      <c r="P189" s="126"/>
      <c r="Q189" s="37"/>
      <c r="R189" s="37"/>
      <c r="S189" s="150"/>
      <c r="T189" s="150"/>
      <c r="U189" s="37"/>
    </row>
    <row r="190" spans="1:21">
      <c r="A190" s="12"/>
      <c r="B190" s="219" t="s">
        <v>523</v>
      </c>
      <c r="C190" s="41"/>
      <c r="D190" s="41"/>
      <c r="E190" s="41"/>
      <c r="F190" s="16"/>
      <c r="G190" s="41"/>
      <c r="H190" s="41"/>
      <c r="I190" s="41"/>
      <c r="J190" s="16"/>
      <c r="K190" s="41"/>
      <c r="L190" s="41"/>
      <c r="M190" s="41"/>
      <c r="N190" s="16"/>
      <c r="O190" s="41"/>
      <c r="P190" s="41"/>
      <c r="Q190" s="41"/>
      <c r="R190" s="16"/>
      <c r="S190" s="41"/>
      <c r="T190" s="41"/>
      <c r="U190" s="41"/>
    </row>
    <row r="191" spans="1:21">
      <c r="A191" s="12"/>
      <c r="B191" s="222" t="s">
        <v>46</v>
      </c>
      <c r="C191" s="126">
        <v>5110370</v>
      </c>
      <c r="D191" s="126"/>
      <c r="E191" s="37"/>
      <c r="F191" s="37"/>
      <c r="G191" s="126">
        <v>5113224</v>
      </c>
      <c r="H191" s="126"/>
      <c r="I191" s="37"/>
      <c r="J191" s="37"/>
      <c r="K191" s="150" t="s">
        <v>292</v>
      </c>
      <c r="L191" s="150"/>
      <c r="M191" s="37"/>
      <c r="N191" s="37"/>
      <c r="O191" s="126">
        <v>5113224</v>
      </c>
      <c r="P191" s="126"/>
      <c r="Q191" s="37"/>
      <c r="R191" s="37"/>
      <c r="S191" s="150" t="s">
        <v>292</v>
      </c>
      <c r="T191" s="150"/>
      <c r="U191" s="37"/>
    </row>
    <row r="192" spans="1:21">
      <c r="A192" s="12"/>
      <c r="B192" s="222"/>
      <c r="C192" s="126"/>
      <c r="D192" s="126"/>
      <c r="E192" s="37"/>
      <c r="F192" s="37"/>
      <c r="G192" s="126"/>
      <c r="H192" s="126"/>
      <c r="I192" s="37"/>
      <c r="J192" s="37"/>
      <c r="K192" s="150"/>
      <c r="L192" s="150"/>
      <c r="M192" s="37"/>
      <c r="N192" s="37"/>
      <c r="O192" s="126"/>
      <c r="P192" s="126"/>
      <c r="Q192" s="37"/>
      <c r="R192" s="37"/>
      <c r="S192" s="150"/>
      <c r="T192" s="150"/>
      <c r="U192" s="37"/>
    </row>
    <row r="193" spans="1:25">
      <c r="A193" s="12"/>
      <c r="B193" s="223" t="s">
        <v>47</v>
      </c>
      <c r="C193" s="129">
        <v>102353</v>
      </c>
      <c r="D193" s="129"/>
      <c r="E193" s="41"/>
      <c r="F193" s="41"/>
      <c r="G193" s="129">
        <v>102343</v>
      </c>
      <c r="H193" s="129"/>
      <c r="I193" s="41"/>
      <c r="J193" s="41"/>
      <c r="K193" s="134" t="s">
        <v>292</v>
      </c>
      <c r="L193" s="134"/>
      <c r="M193" s="41"/>
      <c r="N193" s="41"/>
      <c r="O193" s="129">
        <v>102343</v>
      </c>
      <c r="P193" s="129"/>
      <c r="Q193" s="41"/>
      <c r="R193" s="41"/>
      <c r="S193" s="134" t="s">
        <v>292</v>
      </c>
      <c r="T193" s="134"/>
      <c r="U193" s="41"/>
    </row>
    <row r="194" spans="1:25">
      <c r="A194" s="12"/>
      <c r="B194" s="223"/>
      <c r="C194" s="129"/>
      <c r="D194" s="129"/>
      <c r="E194" s="41"/>
      <c r="F194" s="41"/>
      <c r="G194" s="129"/>
      <c r="H194" s="129"/>
      <c r="I194" s="41"/>
      <c r="J194" s="41"/>
      <c r="K194" s="134"/>
      <c r="L194" s="134"/>
      <c r="M194" s="41"/>
      <c r="N194" s="41"/>
      <c r="O194" s="129"/>
      <c r="P194" s="129"/>
      <c r="Q194" s="41"/>
      <c r="R194" s="41"/>
      <c r="S194" s="134"/>
      <c r="T194" s="134"/>
      <c r="U194" s="41"/>
    </row>
    <row r="195" spans="1:25">
      <c r="A195" s="12"/>
      <c r="B195" s="222" t="s">
        <v>48</v>
      </c>
      <c r="C195" s="126">
        <v>367254</v>
      </c>
      <c r="D195" s="126"/>
      <c r="E195" s="37"/>
      <c r="F195" s="37"/>
      <c r="G195" s="126">
        <v>377384</v>
      </c>
      <c r="H195" s="126"/>
      <c r="I195" s="37"/>
      <c r="J195" s="37"/>
      <c r="K195" s="150" t="s">
        <v>292</v>
      </c>
      <c r="L195" s="150"/>
      <c r="M195" s="37"/>
      <c r="N195" s="37"/>
      <c r="O195" s="126">
        <v>377384</v>
      </c>
      <c r="P195" s="126"/>
      <c r="Q195" s="37"/>
      <c r="R195" s="37"/>
      <c r="S195" s="150" t="s">
        <v>292</v>
      </c>
      <c r="T195" s="150"/>
      <c r="U195" s="37"/>
    </row>
    <row r="196" spans="1:25">
      <c r="A196" s="12"/>
      <c r="B196" s="222"/>
      <c r="C196" s="126"/>
      <c r="D196" s="126"/>
      <c r="E196" s="37"/>
      <c r="F196" s="37"/>
      <c r="G196" s="126"/>
      <c r="H196" s="126"/>
      <c r="I196" s="37"/>
      <c r="J196" s="37"/>
      <c r="K196" s="150"/>
      <c r="L196" s="150"/>
      <c r="M196" s="37"/>
      <c r="N196" s="37"/>
      <c r="O196" s="126"/>
      <c r="P196" s="126"/>
      <c r="Q196" s="37"/>
      <c r="R196" s="37"/>
      <c r="S196" s="150"/>
      <c r="T196" s="150"/>
      <c r="U196" s="37"/>
    </row>
    <row r="197" spans="1:25">
      <c r="A197" s="12"/>
      <c r="B197" s="223" t="s">
        <v>49</v>
      </c>
      <c r="C197" s="129">
        <v>106363</v>
      </c>
      <c r="D197" s="129"/>
      <c r="E197" s="41"/>
      <c r="F197" s="41"/>
      <c r="G197" s="129">
        <v>96363</v>
      </c>
      <c r="H197" s="129"/>
      <c r="I197" s="41"/>
      <c r="J197" s="41"/>
      <c r="K197" s="134" t="s">
        <v>292</v>
      </c>
      <c r="L197" s="134"/>
      <c r="M197" s="41"/>
      <c r="N197" s="41"/>
      <c r="O197" s="134" t="s">
        <v>292</v>
      </c>
      <c r="P197" s="134"/>
      <c r="Q197" s="41"/>
      <c r="R197" s="41"/>
      <c r="S197" s="129">
        <v>96363</v>
      </c>
      <c r="T197" s="129"/>
      <c r="U197" s="41"/>
    </row>
    <row r="198" spans="1:25">
      <c r="A198" s="12"/>
      <c r="B198" s="223"/>
      <c r="C198" s="129"/>
      <c r="D198" s="129"/>
      <c r="E198" s="41"/>
      <c r="F198" s="41"/>
      <c r="G198" s="129"/>
      <c r="H198" s="129"/>
      <c r="I198" s="41"/>
      <c r="J198" s="41"/>
      <c r="K198" s="134"/>
      <c r="L198" s="134"/>
      <c r="M198" s="41"/>
      <c r="N198" s="41"/>
      <c r="O198" s="134"/>
      <c r="P198" s="134"/>
      <c r="Q198" s="41"/>
      <c r="R198" s="41"/>
      <c r="S198" s="129"/>
      <c r="T198" s="129"/>
      <c r="U198" s="41"/>
    </row>
    <row r="199" spans="1:25">
      <c r="A199" s="12"/>
      <c r="B199" s="222" t="s">
        <v>524</v>
      </c>
      <c r="C199" s="126">
        <v>9789</v>
      </c>
      <c r="D199" s="126"/>
      <c r="E199" s="37"/>
      <c r="F199" s="37"/>
      <c r="G199" s="126">
        <v>9789</v>
      </c>
      <c r="H199" s="126"/>
      <c r="I199" s="37"/>
      <c r="J199" s="37"/>
      <c r="K199" s="150" t="s">
        <v>292</v>
      </c>
      <c r="L199" s="150"/>
      <c r="M199" s="37"/>
      <c r="N199" s="37"/>
      <c r="O199" s="126">
        <v>9789</v>
      </c>
      <c r="P199" s="126"/>
      <c r="Q199" s="37"/>
      <c r="R199" s="37"/>
      <c r="S199" s="150" t="s">
        <v>292</v>
      </c>
      <c r="T199" s="150"/>
      <c r="U199" s="37"/>
    </row>
    <row r="200" spans="1:25">
      <c r="A200" s="12"/>
      <c r="B200" s="222"/>
      <c r="C200" s="126"/>
      <c r="D200" s="126"/>
      <c r="E200" s="37"/>
      <c r="F200" s="37"/>
      <c r="G200" s="126"/>
      <c r="H200" s="126"/>
      <c r="I200" s="37"/>
      <c r="J200" s="37"/>
      <c r="K200" s="150"/>
      <c r="L200" s="150"/>
      <c r="M200" s="37"/>
      <c r="N200" s="37"/>
      <c r="O200" s="126"/>
      <c r="P200" s="126"/>
      <c r="Q200" s="37"/>
      <c r="R200" s="37"/>
      <c r="S200" s="150"/>
      <c r="T200" s="150"/>
      <c r="U200" s="37"/>
    </row>
    <row r="201" spans="1:25">
      <c r="A201" s="12"/>
      <c r="B201" s="110" t="s">
        <v>525</v>
      </c>
      <c r="C201" s="110"/>
      <c r="D201" s="110"/>
      <c r="E201" s="110"/>
      <c r="F201" s="110"/>
      <c r="G201" s="110"/>
      <c r="H201" s="110"/>
      <c r="I201" s="110"/>
      <c r="J201" s="110"/>
      <c r="K201" s="110"/>
      <c r="L201" s="110"/>
      <c r="M201" s="110"/>
      <c r="N201" s="110"/>
      <c r="O201" s="110"/>
      <c r="P201" s="110"/>
      <c r="Q201" s="110"/>
      <c r="R201" s="110"/>
      <c r="S201" s="110"/>
      <c r="T201" s="110"/>
      <c r="U201" s="110"/>
      <c r="V201" s="110"/>
      <c r="W201" s="110"/>
      <c r="X201" s="110"/>
      <c r="Y201" s="110"/>
    </row>
    <row r="202" spans="1:25" ht="25.5" customHeight="1">
      <c r="A202" s="12"/>
      <c r="B202" s="110" t="s">
        <v>526</v>
      </c>
      <c r="C202" s="110"/>
      <c r="D202" s="110"/>
      <c r="E202" s="110"/>
      <c r="F202" s="110"/>
      <c r="G202" s="110"/>
      <c r="H202" s="110"/>
      <c r="I202" s="110"/>
      <c r="J202" s="110"/>
      <c r="K202" s="110"/>
      <c r="L202" s="110"/>
      <c r="M202" s="110"/>
      <c r="N202" s="110"/>
      <c r="O202" s="110"/>
      <c r="P202" s="110"/>
      <c r="Q202" s="110"/>
      <c r="R202" s="110"/>
      <c r="S202" s="110"/>
      <c r="T202" s="110"/>
      <c r="U202" s="110"/>
      <c r="V202" s="110"/>
      <c r="W202" s="110"/>
      <c r="X202" s="110"/>
      <c r="Y202" s="110"/>
    </row>
    <row r="203" spans="1:25">
      <c r="A203" s="12"/>
      <c r="B203" s="165" t="s">
        <v>28</v>
      </c>
      <c r="C203" s="165"/>
      <c r="D203" s="165"/>
      <c r="E203" s="165"/>
      <c r="F203" s="165"/>
      <c r="G203" s="165"/>
      <c r="H203" s="165"/>
      <c r="I203" s="165"/>
      <c r="J203" s="165"/>
      <c r="K203" s="165"/>
      <c r="L203" s="165"/>
      <c r="M203" s="165"/>
      <c r="N203" s="165"/>
      <c r="O203" s="165"/>
      <c r="P203" s="165"/>
      <c r="Q203" s="165"/>
      <c r="R203" s="165"/>
      <c r="S203" s="165"/>
      <c r="T203" s="165"/>
      <c r="U203" s="165"/>
      <c r="V203" s="165"/>
      <c r="W203" s="165"/>
      <c r="X203" s="165"/>
      <c r="Y203" s="165"/>
    </row>
    <row r="204" spans="1:25">
      <c r="A204" s="12"/>
      <c r="B204" s="110" t="s">
        <v>527</v>
      </c>
      <c r="C204" s="110"/>
      <c r="D204" s="110"/>
      <c r="E204" s="110"/>
      <c r="F204" s="110"/>
      <c r="G204" s="110"/>
      <c r="H204" s="110"/>
      <c r="I204" s="110"/>
      <c r="J204" s="110"/>
      <c r="K204" s="110"/>
      <c r="L204" s="110"/>
      <c r="M204" s="110"/>
      <c r="N204" s="110"/>
      <c r="O204" s="110"/>
      <c r="P204" s="110"/>
      <c r="Q204" s="110"/>
      <c r="R204" s="110"/>
      <c r="S204" s="110"/>
      <c r="T204" s="110"/>
      <c r="U204" s="110"/>
      <c r="V204" s="110"/>
      <c r="W204" s="110"/>
      <c r="X204" s="110"/>
      <c r="Y204" s="110"/>
    </row>
    <row r="205" spans="1:25">
      <c r="A205" s="12"/>
      <c r="B205" s="165" t="s">
        <v>520</v>
      </c>
      <c r="C205" s="165"/>
      <c r="D205" s="165"/>
      <c r="E205" s="165"/>
      <c r="F205" s="165"/>
      <c r="G205" s="165"/>
      <c r="H205" s="165"/>
      <c r="I205" s="165"/>
      <c r="J205" s="165"/>
      <c r="K205" s="165"/>
      <c r="L205" s="165"/>
      <c r="M205" s="165"/>
      <c r="N205" s="165"/>
      <c r="O205" s="165"/>
      <c r="P205" s="165"/>
      <c r="Q205" s="165"/>
      <c r="R205" s="165"/>
      <c r="S205" s="165"/>
      <c r="T205" s="165"/>
      <c r="U205" s="165"/>
      <c r="V205" s="165"/>
      <c r="W205" s="165"/>
      <c r="X205" s="165"/>
      <c r="Y205" s="165"/>
    </row>
    <row r="206" spans="1:25">
      <c r="A206" s="12"/>
      <c r="B206" s="110" t="s">
        <v>528</v>
      </c>
      <c r="C206" s="110"/>
      <c r="D206" s="110"/>
      <c r="E206" s="110"/>
      <c r="F206" s="110"/>
      <c r="G206" s="110"/>
      <c r="H206" s="110"/>
      <c r="I206" s="110"/>
      <c r="J206" s="110"/>
      <c r="K206" s="110"/>
      <c r="L206" s="110"/>
      <c r="M206" s="110"/>
      <c r="N206" s="110"/>
      <c r="O206" s="110"/>
      <c r="P206" s="110"/>
      <c r="Q206" s="110"/>
      <c r="R206" s="110"/>
      <c r="S206" s="110"/>
      <c r="T206" s="110"/>
      <c r="U206" s="110"/>
      <c r="V206" s="110"/>
      <c r="W206" s="110"/>
      <c r="X206" s="110"/>
      <c r="Y206" s="110"/>
    </row>
    <row r="207" spans="1:25">
      <c r="A207" s="12"/>
      <c r="B207" s="165" t="s">
        <v>529</v>
      </c>
      <c r="C207" s="165"/>
      <c r="D207" s="165"/>
      <c r="E207" s="165"/>
      <c r="F207" s="165"/>
      <c r="G207" s="165"/>
      <c r="H207" s="165"/>
      <c r="I207" s="165"/>
      <c r="J207" s="165"/>
      <c r="K207" s="165"/>
      <c r="L207" s="165"/>
      <c r="M207" s="165"/>
      <c r="N207" s="165"/>
      <c r="O207" s="165"/>
      <c r="P207" s="165"/>
      <c r="Q207" s="165"/>
      <c r="R207" s="165"/>
      <c r="S207" s="165"/>
      <c r="T207" s="165"/>
      <c r="U207" s="165"/>
      <c r="V207" s="165"/>
      <c r="W207" s="165"/>
      <c r="X207" s="165"/>
      <c r="Y207" s="165"/>
    </row>
    <row r="208" spans="1:25" ht="25.5" customHeight="1">
      <c r="A208" s="12"/>
      <c r="B208" s="110" t="s">
        <v>530</v>
      </c>
      <c r="C208" s="110"/>
      <c r="D208" s="110"/>
      <c r="E208" s="110"/>
      <c r="F208" s="110"/>
      <c r="G208" s="110"/>
      <c r="H208" s="110"/>
      <c r="I208" s="110"/>
      <c r="J208" s="110"/>
      <c r="K208" s="110"/>
      <c r="L208" s="110"/>
      <c r="M208" s="110"/>
      <c r="N208" s="110"/>
      <c r="O208" s="110"/>
      <c r="P208" s="110"/>
      <c r="Q208" s="110"/>
      <c r="R208" s="110"/>
      <c r="S208" s="110"/>
      <c r="T208" s="110"/>
      <c r="U208" s="110"/>
      <c r="V208" s="110"/>
      <c r="W208" s="110"/>
      <c r="X208" s="110"/>
      <c r="Y208" s="110"/>
    </row>
    <row r="209" spans="1:25">
      <c r="A209" s="12"/>
      <c r="B209" s="165" t="s">
        <v>32</v>
      </c>
      <c r="C209" s="165"/>
      <c r="D209" s="165"/>
      <c r="E209" s="165"/>
      <c r="F209" s="165"/>
      <c r="G209" s="165"/>
      <c r="H209" s="165"/>
      <c r="I209" s="165"/>
      <c r="J209" s="165"/>
      <c r="K209" s="165"/>
      <c r="L209" s="165"/>
      <c r="M209" s="165"/>
      <c r="N209" s="165"/>
      <c r="O209" s="165"/>
      <c r="P209" s="165"/>
      <c r="Q209" s="165"/>
      <c r="R209" s="165"/>
      <c r="S209" s="165"/>
      <c r="T209" s="165"/>
      <c r="U209" s="165"/>
      <c r="V209" s="165"/>
      <c r="W209" s="165"/>
      <c r="X209" s="165"/>
      <c r="Y209" s="165"/>
    </row>
    <row r="210" spans="1:25">
      <c r="A210" s="12"/>
      <c r="B210" s="110" t="s">
        <v>531</v>
      </c>
      <c r="C210" s="110"/>
      <c r="D210" s="110"/>
      <c r="E210" s="110"/>
      <c r="F210" s="110"/>
      <c r="G210" s="110"/>
      <c r="H210" s="110"/>
      <c r="I210" s="110"/>
      <c r="J210" s="110"/>
      <c r="K210" s="110"/>
      <c r="L210" s="110"/>
      <c r="M210" s="110"/>
      <c r="N210" s="110"/>
      <c r="O210" s="110"/>
      <c r="P210" s="110"/>
      <c r="Q210" s="110"/>
      <c r="R210" s="110"/>
      <c r="S210" s="110"/>
      <c r="T210" s="110"/>
      <c r="U210" s="110"/>
      <c r="V210" s="110"/>
      <c r="W210" s="110"/>
      <c r="X210" s="110"/>
      <c r="Y210" s="110"/>
    </row>
    <row r="211" spans="1:25">
      <c r="A211" s="12"/>
      <c r="B211" s="165" t="s">
        <v>522</v>
      </c>
      <c r="C211" s="165"/>
      <c r="D211" s="165"/>
      <c r="E211" s="165"/>
      <c r="F211" s="165"/>
      <c r="G211" s="165"/>
      <c r="H211" s="165"/>
      <c r="I211" s="165"/>
      <c r="J211" s="165"/>
      <c r="K211" s="165"/>
      <c r="L211" s="165"/>
      <c r="M211" s="165"/>
      <c r="N211" s="165"/>
      <c r="O211" s="165"/>
      <c r="P211" s="165"/>
      <c r="Q211" s="165"/>
      <c r="R211" s="165"/>
      <c r="S211" s="165"/>
      <c r="T211" s="165"/>
      <c r="U211" s="165"/>
      <c r="V211" s="165"/>
      <c r="W211" s="165"/>
      <c r="X211" s="165"/>
      <c r="Y211" s="165"/>
    </row>
    <row r="212" spans="1:25">
      <c r="A212" s="12"/>
      <c r="B212" s="110" t="s">
        <v>532</v>
      </c>
      <c r="C212" s="110"/>
      <c r="D212" s="110"/>
      <c r="E212" s="110"/>
      <c r="F212" s="110"/>
      <c r="G212" s="110"/>
      <c r="H212" s="110"/>
      <c r="I212" s="110"/>
      <c r="J212" s="110"/>
      <c r="K212" s="110"/>
      <c r="L212" s="110"/>
      <c r="M212" s="110"/>
      <c r="N212" s="110"/>
      <c r="O212" s="110"/>
      <c r="P212" s="110"/>
      <c r="Q212" s="110"/>
      <c r="R212" s="110"/>
      <c r="S212" s="110"/>
      <c r="T212" s="110"/>
      <c r="U212" s="110"/>
      <c r="V212" s="110"/>
      <c r="W212" s="110"/>
      <c r="X212" s="110"/>
      <c r="Y212" s="110"/>
    </row>
    <row r="213" spans="1:25">
      <c r="A213" s="12"/>
      <c r="B213" s="165" t="s">
        <v>46</v>
      </c>
      <c r="C213" s="165"/>
      <c r="D213" s="165"/>
      <c r="E213" s="165"/>
      <c r="F213" s="165"/>
      <c r="G213" s="165"/>
      <c r="H213" s="165"/>
      <c r="I213" s="165"/>
      <c r="J213" s="165"/>
      <c r="K213" s="165"/>
      <c r="L213" s="165"/>
      <c r="M213" s="165"/>
      <c r="N213" s="165"/>
      <c r="O213" s="165"/>
      <c r="P213" s="165"/>
      <c r="Q213" s="165"/>
      <c r="R213" s="165"/>
      <c r="S213" s="165"/>
      <c r="T213" s="165"/>
      <c r="U213" s="165"/>
      <c r="V213" s="165"/>
      <c r="W213" s="165"/>
      <c r="X213" s="165"/>
      <c r="Y213" s="165"/>
    </row>
    <row r="214" spans="1:25">
      <c r="A214" s="12"/>
      <c r="B214" s="110" t="s">
        <v>533</v>
      </c>
      <c r="C214" s="110"/>
      <c r="D214" s="110"/>
      <c r="E214" s="110"/>
      <c r="F214" s="110"/>
      <c r="G214" s="110"/>
      <c r="H214" s="110"/>
      <c r="I214" s="110"/>
      <c r="J214" s="110"/>
      <c r="K214" s="110"/>
      <c r="L214" s="110"/>
      <c r="M214" s="110"/>
      <c r="N214" s="110"/>
      <c r="O214" s="110"/>
      <c r="P214" s="110"/>
      <c r="Q214" s="110"/>
      <c r="R214" s="110"/>
      <c r="S214" s="110"/>
      <c r="T214" s="110"/>
      <c r="U214" s="110"/>
      <c r="V214" s="110"/>
      <c r="W214" s="110"/>
      <c r="X214" s="110"/>
      <c r="Y214" s="110"/>
    </row>
    <row r="215" spans="1:25">
      <c r="A215" s="12"/>
      <c r="B215" s="165" t="s">
        <v>47</v>
      </c>
      <c r="C215" s="165"/>
      <c r="D215" s="165"/>
      <c r="E215" s="165"/>
      <c r="F215" s="165"/>
      <c r="G215" s="165"/>
      <c r="H215" s="165"/>
      <c r="I215" s="165"/>
      <c r="J215" s="165"/>
      <c r="K215" s="165"/>
      <c r="L215" s="165"/>
      <c r="M215" s="165"/>
      <c r="N215" s="165"/>
      <c r="O215" s="165"/>
      <c r="P215" s="165"/>
      <c r="Q215" s="165"/>
      <c r="R215" s="165"/>
      <c r="S215" s="165"/>
      <c r="T215" s="165"/>
      <c r="U215" s="165"/>
      <c r="V215" s="165"/>
      <c r="W215" s="165"/>
      <c r="X215" s="165"/>
      <c r="Y215" s="165"/>
    </row>
    <row r="216" spans="1:25">
      <c r="A216" s="12"/>
      <c r="B216" s="110" t="s">
        <v>534</v>
      </c>
      <c r="C216" s="110"/>
      <c r="D216" s="110"/>
      <c r="E216" s="110"/>
      <c r="F216" s="110"/>
      <c r="G216" s="110"/>
      <c r="H216" s="110"/>
      <c r="I216" s="110"/>
      <c r="J216" s="110"/>
      <c r="K216" s="110"/>
      <c r="L216" s="110"/>
      <c r="M216" s="110"/>
      <c r="N216" s="110"/>
      <c r="O216" s="110"/>
      <c r="P216" s="110"/>
      <c r="Q216" s="110"/>
      <c r="R216" s="110"/>
      <c r="S216" s="110"/>
      <c r="T216" s="110"/>
      <c r="U216" s="110"/>
      <c r="V216" s="110"/>
      <c r="W216" s="110"/>
      <c r="X216" s="110"/>
      <c r="Y216" s="110"/>
    </row>
    <row r="217" spans="1:25">
      <c r="A217" s="12"/>
      <c r="B217" s="165" t="s">
        <v>48</v>
      </c>
      <c r="C217" s="165"/>
      <c r="D217" s="165"/>
      <c r="E217" s="165"/>
      <c r="F217" s="165"/>
      <c r="G217" s="165"/>
      <c r="H217" s="165"/>
      <c r="I217" s="165"/>
      <c r="J217" s="165"/>
      <c r="K217" s="165"/>
      <c r="L217" s="165"/>
      <c r="M217" s="165"/>
      <c r="N217" s="165"/>
      <c r="O217" s="165"/>
      <c r="P217" s="165"/>
      <c r="Q217" s="165"/>
      <c r="R217" s="165"/>
      <c r="S217" s="165"/>
      <c r="T217" s="165"/>
      <c r="U217" s="165"/>
      <c r="V217" s="165"/>
      <c r="W217" s="165"/>
      <c r="X217" s="165"/>
      <c r="Y217" s="165"/>
    </row>
    <row r="218" spans="1:25">
      <c r="A218" s="12"/>
      <c r="B218" s="110" t="s">
        <v>535</v>
      </c>
      <c r="C218" s="110"/>
      <c r="D218" s="110"/>
      <c r="E218" s="110"/>
      <c r="F218" s="110"/>
      <c r="G218" s="110"/>
      <c r="H218" s="110"/>
      <c r="I218" s="110"/>
      <c r="J218" s="110"/>
      <c r="K218" s="110"/>
      <c r="L218" s="110"/>
      <c r="M218" s="110"/>
      <c r="N218" s="110"/>
      <c r="O218" s="110"/>
      <c r="P218" s="110"/>
      <c r="Q218" s="110"/>
      <c r="R218" s="110"/>
      <c r="S218" s="110"/>
      <c r="T218" s="110"/>
      <c r="U218" s="110"/>
      <c r="V218" s="110"/>
      <c r="W218" s="110"/>
      <c r="X218" s="110"/>
      <c r="Y218" s="110"/>
    </row>
    <row r="219" spans="1:25">
      <c r="A219" s="12"/>
      <c r="B219" s="165" t="s">
        <v>49</v>
      </c>
      <c r="C219" s="165"/>
      <c r="D219" s="165"/>
      <c r="E219" s="165"/>
      <c r="F219" s="165"/>
      <c r="G219" s="165"/>
      <c r="H219" s="165"/>
      <c r="I219" s="165"/>
      <c r="J219" s="165"/>
      <c r="K219" s="165"/>
      <c r="L219" s="165"/>
      <c r="M219" s="165"/>
      <c r="N219" s="165"/>
      <c r="O219" s="165"/>
      <c r="P219" s="165"/>
      <c r="Q219" s="165"/>
      <c r="R219" s="165"/>
      <c r="S219" s="165"/>
      <c r="T219" s="165"/>
      <c r="U219" s="165"/>
      <c r="V219" s="165"/>
      <c r="W219" s="165"/>
      <c r="X219" s="165"/>
      <c r="Y219" s="165"/>
    </row>
    <row r="220" spans="1:25">
      <c r="A220" s="12"/>
      <c r="B220" s="224" t="s">
        <v>536</v>
      </c>
      <c r="C220" s="224"/>
      <c r="D220" s="224"/>
      <c r="E220" s="224"/>
      <c r="F220" s="224"/>
      <c r="G220" s="224"/>
      <c r="H220" s="224"/>
      <c r="I220" s="224"/>
      <c r="J220" s="224"/>
      <c r="K220" s="224"/>
      <c r="L220" s="224"/>
      <c r="M220" s="224"/>
      <c r="N220" s="224"/>
      <c r="O220" s="224"/>
      <c r="P220" s="224"/>
      <c r="Q220" s="224"/>
      <c r="R220" s="224"/>
      <c r="S220" s="224"/>
      <c r="T220" s="224"/>
      <c r="U220" s="224"/>
      <c r="V220" s="224"/>
      <c r="W220" s="224"/>
      <c r="X220" s="224"/>
      <c r="Y220" s="224"/>
    </row>
    <row r="221" spans="1:25">
      <c r="A221" s="12"/>
      <c r="B221" s="165" t="s">
        <v>524</v>
      </c>
      <c r="C221" s="165"/>
      <c r="D221" s="165"/>
      <c r="E221" s="165"/>
      <c r="F221" s="165"/>
      <c r="G221" s="165"/>
      <c r="H221" s="165"/>
      <c r="I221" s="165"/>
      <c r="J221" s="165"/>
      <c r="K221" s="165"/>
      <c r="L221" s="165"/>
      <c r="M221" s="165"/>
      <c r="N221" s="165"/>
      <c r="O221" s="165"/>
      <c r="P221" s="165"/>
      <c r="Q221" s="165"/>
      <c r="R221" s="165"/>
      <c r="S221" s="165"/>
      <c r="T221" s="165"/>
      <c r="U221" s="165"/>
      <c r="V221" s="165"/>
      <c r="W221" s="165"/>
      <c r="X221" s="165"/>
      <c r="Y221" s="165"/>
    </row>
    <row r="222" spans="1:25">
      <c r="A222" s="12"/>
      <c r="B222" s="110" t="s">
        <v>537</v>
      </c>
      <c r="C222" s="110"/>
      <c r="D222" s="110"/>
      <c r="E222" s="110"/>
      <c r="F222" s="110"/>
      <c r="G222" s="110"/>
      <c r="H222" s="110"/>
      <c r="I222" s="110"/>
      <c r="J222" s="110"/>
      <c r="K222" s="110"/>
      <c r="L222" s="110"/>
      <c r="M222" s="110"/>
      <c r="N222" s="110"/>
      <c r="O222" s="110"/>
      <c r="P222" s="110"/>
      <c r="Q222" s="110"/>
      <c r="R222" s="110"/>
      <c r="S222" s="110"/>
      <c r="T222" s="110"/>
      <c r="U222" s="110"/>
      <c r="V222" s="110"/>
      <c r="W222" s="110"/>
      <c r="X222" s="110"/>
      <c r="Y222" s="110"/>
    </row>
    <row r="223" spans="1:25">
      <c r="A223" s="12"/>
      <c r="B223" s="165" t="s">
        <v>538</v>
      </c>
      <c r="C223" s="165"/>
      <c r="D223" s="165"/>
      <c r="E223" s="165"/>
      <c r="F223" s="165"/>
      <c r="G223" s="165"/>
      <c r="H223" s="165"/>
      <c r="I223" s="165"/>
      <c r="J223" s="165"/>
      <c r="K223" s="165"/>
      <c r="L223" s="165"/>
      <c r="M223" s="165"/>
      <c r="N223" s="165"/>
      <c r="O223" s="165"/>
      <c r="P223" s="165"/>
      <c r="Q223" s="165"/>
      <c r="R223" s="165"/>
      <c r="S223" s="165"/>
      <c r="T223" s="165"/>
      <c r="U223" s="165"/>
      <c r="V223" s="165"/>
      <c r="W223" s="165"/>
      <c r="X223" s="165"/>
      <c r="Y223" s="165"/>
    </row>
    <row r="224" spans="1:25">
      <c r="A224" s="12"/>
      <c r="B224" s="110" t="s">
        <v>539</v>
      </c>
      <c r="C224" s="110"/>
      <c r="D224" s="110"/>
      <c r="E224" s="110"/>
      <c r="F224" s="110"/>
      <c r="G224" s="110"/>
      <c r="H224" s="110"/>
      <c r="I224" s="110"/>
      <c r="J224" s="110"/>
      <c r="K224" s="110"/>
      <c r="L224" s="110"/>
      <c r="M224" s="110"/>
      <c r="N224" s="110"/>
      <c r="O224" s="110"/>
      <c r="P224" s="110"/>
      <c r="Q224" s="110"/>
      <c r="R224" s="110"/>
      <c r="S224" s="110"/>
      <c r="T224" s="110"/>
      <c r="U224" s="110"/>
      <c r="V224" s="110"/>
      <c r="W224" s="110"/>
      <c r="X224" s="110"/>
      <c r="Y224" s="110"/>
    </row>
  </sheetData>
  <mergeCells count="939">
    <mergeCell ref="B220:Y220"/>
    <mergeCell ref="B221:Y221"/>
    <mergeCell ref="B222:Y222"/>
    <mergeCell ref="B223:Y223"/>
    <mergeCell ref="B224:Y224"/>
    <mergeCell ref="B214:Y214"/>
    <mergeCell ref="B215:Y215"/>
    <mergeCell ref="B216:Y216"/>
    <mergeCell ref="B217:Y217"/>
    <mergeCell ref="B218:Y218"/>
    <mergeCell ref="B219:Y219"/>
    <mergeCell ref="B208:Y208"/>
    <mergeCell ref="B209:Y209"/>
    <mergeCell ref="B210:Y210"/>
    <mergeCell ref="B211:Y211"/>
    <mergeCell ref="B212:Y212"/>
    <mergeCell ref="B213:Y213"/>
    <mergeCell ref="B202:Y202"/>
    <mergeCell ref="B203:Y203"/>
    <mergeCell ref="B204:Y204"/>
    <mergeCell ref="B205:Y205"/>
    <mergeCell ref="B206:Y206"/>
    <mergeCell ref="B207:Y207"/>
    <mergeCell ref="B112:Y112"/>
    <mergeCell ref="B115:Y115"/>
    <mergeCell ref="B136:Y136"/>
    <mergeCell ref="B137:Y137"/>
    <mergeCell ref="B169:Y169"/>
    <mergeCell ref="B201:Y201"/>
    <mergeCell ref="B82:Y82"/>
    <mergeCell ref="B83:Y83"/>
    <mergeCell ref="B84:Y84"/>
    <mergeCell ref="B85:Y85"/>
    <mergeCell ref="B86:Y86"/>
    <mergeCell ref="B98:Y98"/>
    <mergeCell ref="B6:Y6"/>
    <mergeCell ref="B7:Y7"/>
    <mergeCell ref="B43:Y43"/>
    <mergeCell ref="B44:Y44"/>
    <mergeCell ref="B80:Y80"/>
    <mergeCell ref="B81:Y81"/>
    <mergeCell ref="R199:R200"/>
    <mergeCell ref="S199:T200"/>
    <mergeCell ref="U199:U200"/>
    <mergeCell ref="A1:A2"/>
    <mergeCell ref="B1:Y1"/>
    <mergeCell ref="B2:Y2"/>
    <mergeCell ref="B3:Y3"/>
    <mergeCell ref="A4:A224"/>
    <mergeCell ref="B4:Y4"/>
    <mergeCell ref="B5:Y5"/>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8:R189"/>
    <mergeCell ref="S188:T189"/>
    <mergeCell ref="U188:U189"/>
    <mergeCell ref="C190:E190"/>
    <mergeCell ref="G190:I190"/>
    <mergeCell ref="K190:M190"/>
    <mergeCell ref="O190:Q190"/>
    <mergeCell ref="S190:U190"/>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S173:U173"/>
    <mergeCell ref="S174:U174"/>
    <mergeCell ref="S175:U175"/>
    <mergeCell ref="S176:U176"/>
    <mergeCell ref="S177:U177"/>
    <mergeCell ref="C178:U178"/>
    <mergeCell ref="O173:Q173"/>
    <mergeCell ref="O174:Q174"/>
    <mergeCell ref="O175:Q175"/>
    <mergeCell ref="O176:Q176"/>
    <mergeCell ref="O177:Q177"/>
    <mergeCell ref="R173:R177"/>
    <mergeCell ref="K173:M173"/>
    <mergeCell ref="K174:M174"/>
    <mergeCell ref="K175:M175"/>
    <mergeCell ref="K176:M176"/>
    <mergeCell ref="K177:M177"/>
    <mergeCell ref="N173:N177"/>
    <mergeCell ref="R167:R168"/>
    <mergeCell ref="S167:T168"/>
    <mergeCell ref="U167:U168"/>
    <mergeCell ref="B170:U170"/>
    <mergeCell ref="B172:B178"/>
    <mergeCell ref="C172:U172"/>
    <mergeCell ref="C173:E177"/>
    <mergeCell ref="F173:F177"/>
    <mergeCell ref="G173:I177"/>
    <mergeCell ref="J173:J177"/>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S156:T157"/>
    <mergeCell ref="U156:U157"/>
    <mergeCell ref="C158:E158"/>
    <mergeCell ref="G158:I158"/>
    <mergeCell ref="K158:M158"/>
    <mergeCell ref="O158:Q158"/>
    <mergeCell ref="S158:U158"/>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U146"/>
    <mergeCell ref="C147:E147"/>
    <mergeCell ref="G147:I147"/>
    <mergeCell ref="K147:M147"/>
    <mergeCell ref="O147:Q147"/>
    <mergeCell ref="S147:U147"/>
    <mergeCell ref="R141:R145"/>
    <mergeCell ref="S141:U141"/>
    <mergeCell ref="S142:U142"/>
    <mergeCell ref="S143:U143"/>
    <mergeCell ref="S144:U144"/>
    <mergeCell ref="S145:U145"/>
    <mergeCell ref="K144:M144"/>
    <mergeCell ref="K145:M145"/>
    <mergeCell ref="N141:N145"/>
    <mergeCell ref="O141:Q141"/>
    <mergeCell ref="O142:Q142"/>
    <mergeCell ref="O143:Q143"/>
    <mergeCell ref="O144:Q144"/>
    <mergeCell ref="O145:Q145"/>
    <mergeCell ref="B138:U138"/>
    <mergeCell ref="B140:B146"/>
    <mergeCell ref="C140:U140"/>
    <mergeCell ref="C141:E145"/>
    <mergeCell ref="F141:F145"/>
    <mergeCell ref="G141:I145"/>
    <mergeCell ref="J141:J145"/>
    <mergeCell ref="K141:M141"/>
    <mergeCell ref="K142:M142"/>
    <mergeCell ref="K143:M143"/>
    <mergeCell ref="C133:K133"/>
    <mergeCell ref="B134:B135"/>
    <mergeCell ref="C134:C135"/>
    <mergeCell ref="D134:D135"/>
    <mergeCell ref="E134:E135"/>
    <mergeCell ref="F134:F135"/>
    <mergeCell ref="G134:G135"/>
    <mergeCell ref="H134:H135"/>
    <mergeCell ref="B126:M126"/>
    <mergeCell ref="C128:M128"/>
    <mergeCell ref="B129:B132"/>
    <mergeCell ref="C129:E132"/>
    <mergeCell ref="F129:F132"/>
    <mergeCell ref="H129:H132"/>
    <mergeCell ref="J129:J132"/>
    <mergeCell ref="L129:L132"/>
    <mergeCell ref="C123:K123"/>
    <mergeCell ref="B124:B125"/>
    <mergeCell ref="C124:C125"/>
    <mergeCell ref="D124:D125"/>
    <mergeCell ref="E124:E125"/>
    <mergeCell ref="F124:F125"/>
    <mergeCell ref="G124:G125"/>
    <mergeCell ref="H124:H125"/>
    <mergeCell ref="B116:M116"/>
    <mergeCell ref="C118:M118"/>
    <mergeCell ref="B119:B122"/>
    <mergeCell ref="C119:E122"/>
    <mergeCell ref="F119:F122"/>
    <mergeCell ref="H119:H122"/>
    <mergeCell ref="J119:J122"/>
    <mergeCell ref="L119:L12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V104:V107"/>
    <mergeCell ref="W104:Y107"/>
    <mergeCell ref="C108:Y108"/>
    <mergeCell ref="C109:E109"/>
    <mergeCell ref="G109:I109"/>
    <mergeCell ref="K109:M109"/>
    <mergeCell ref="O109:Q109"/>
    <mergeCell ref="S109:U109"/>
    <mergeCell ref="W109:Y109"/>
    <mergeCell ref="O104:Q104"/>
    <mergeCell ref="O105:Q105"/>
    <mergeCell ref="O106:Q106"/>
    <mergeCell ref="O107:Q107"/>
    <mergeCell ref="R104:R107"/>
    <mergeCell ref="S104:U107"/>
    <mergeCell ref="J104:J107"/>
    <mergeCell ref="K104:M104"/>
    <mergeCell ref="K105:M105"/>
    <mergeCell ref="K106:M106"/>
    <mergeCell ref="K107:M107"/>
    <mergeCell ref="N104:N107"/>
    <mergeCell ref="B101:Y101"/>
    <mergeCell ref="B103:B108"/>
    <mergeCell ref="C103:E107"/>
    <mergeCell ref="F103:F107"/>
    <mergeCell ref="G103:Q103"/>
    <mergeCell ref="S103:Y103"/>
    <mergeCell ref="G104:I104"/>
    <mergeCell ref="G105:I105"/>
    <mergeCell ref="G106:I106"/>
    <mergeCell ref="G107:I10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V90:V93"/>
    <mergeCell ref="W90:Y93"/>
    <mergeCell ref="C94:Y94"/>
    <mergeCell ref="C95:E95"/>
    <mergeCell ref="G95:I95"/>
    <mergeCell ref="K95:M95"/>
    <mergeCell ref="O95:Q95"/>
    <mergeCell ref="S95:U95"/>
    <mergeCell ref="W95:Y95"/>
    <mergeCell ref="O90:Q90"/>
    <mergeCell ref="O91:Q91"/>
    <mergeCell ref="O92:Q92"/>
    <mergeCell ref="O93:Q93"/>
    <mergeCell ref="R90:R93"/>
    <mergeCell ref="S90:U93"/>
    <mergeCell ref="J90:J93"/>
    <mergeCell ref="K90:M90"/>
    <mergeCell ref="K91:M91"/>
    <mergeCell ref="K92:M92"/>
    <mergeCell ref="K93:M93"/>
    <mergeCell ref="N90:N93"/>
    <mergeCell ref="B87:Y87"/>
    <mergeCell ref="B89:B94"/>
    <mergeCell ref="C89:E93"/>
    <mergeCell ref="F89:F93"/>
    <mergeCell ref="G89:Q89"/>
    <mergeCell ref="S89:Y89"/>
    <mergeCell ref="G90:I90"/>
    <mergeCell ref="G91:I91"/>
    <mergeCell ref="G92:I92"/>
    <mergeCell ref="G93:I93"/>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O48:Q48"/>
    <mergeCell ref="O49:Q49"/>
    <mergeCell ref="O50:Q50"/>
    <mergeCell ref="O51:Q51"/>
    <mergeCell ref="C52:Q52"/>
    <mergeCell ref="C53:E53"/>
    <mergeCell ref="G53:I53"/>
    <mergeCell ref="K53:M53"/>
    <mergeCell ref="O53:Q53"/>
    <mergeCell ref="J48:J51"/>
    <mergeCell ref="K48:M48"/>
    <mergeCell ref="K49:M49"/>
    <mergeCell ref="K50:M50"/>
    <mergeCell ref="K51:M51"/>
    <mergeCell ref="N48:N51"/>
    <mergeCell ref="B45:Q45"/>
    <mergeCell ref="B47:B52"/>
    <mergeCell ref="C47:E47"/>
    <mergeCell ref="G47:Q47"/>
    <mergeCell ref="C48:E51"/>
    <mergeCell ref="F48:F51"/>
    <mergeCell ref="G48:I48"/>
    <mergeCell ref="G49:I49"/>
    <mergeCell ref="G50:I50"/>
    <mergeCell ref="G51:I51"/>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Q15"/>
    <mergeCell ref="C16:E16"/>
    <mergeCell ref="G16:I16"/>
    <mergeCell ref="K16:M16"/>
    <mergeCell ref="O16:Q16"/>
    <mergeCell ref="C17:E17"/>
    <mergeCell ref="G17:I17"/>
    <mergeCell ref="K17:M17"/>
    <mergeCell ref="O17:Q17"/>
    <mergeCell ref="K11:M11"/>
    <mergeCell ref="K12:M12"/>
    <mergeCell ref="K13:M13"/>
    <mergeCell ref="K14:M14"/>
    <mergeCell ref="N11:N14"/>
    <mergeCell ref="O11:Q11"/>
    <mergeCell ref="O12:Q12"/>
    <mergeCell ref="O13:Q13"/>
    <mergeCell ref="O14:Q14"/>
    <mergeCell ref="B8:Q8"/>
    <mergeCell ref="B10:B15"/>
    <mergeCell ref="C10:E14"/>
    <mergeCell ref="F10:F14"/>
    <mergeCell ref="G10:Q10"/>
    <mergeCell ref="G11:I11"/>
    <mergeCell ref="G12:I12"/>
    <mergeCell ref="G13:I13"/>
    <mergeCell ref="G14:I14"/>
    <mergeCell ref="J11: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5"/>
  <sheetViews>
    <sheetView showGridLines="0" workbookViewId="0"/>
  </sheetViews>
  <sheetFormatPr defaultRowHeight="15"/>
  <cols>
    <col min="1" max="1" width="36.5703125" bestFit="1" customWidth="1"/>
    <col min="2" max="2" width="36.5703125" customWidth="1"/>
    <col min="3" max="3" width="36.5703125" bestFit="1" customWidth="1"/>
    <col min="4" max="5" width="28.5703125" customWidth="1"/>
    <col min="6" max="6" width="6.140625" customWidth="1"/>
    <col min="7" max="7" width="20.5703125" customWidth="1"/>
    <col min="8" max="8" width="28.5703125" customWidth="1"/>
    <col min="9" max="9" width="6.140625" customWidth="1"/>
    <col min="10" max="10" width="12.42578125" customWidth="1"/>
    <col min="11" max="11" width="20.5703125" customWidth="1"/>
    <col min="12" max="13" width="20" customWidth="1"/>
    <col min="14" max="14" width="8.85546875" customWidth="1"/>
    <col min="15" max="15" width="6.140625" customWidth="1"/>
    <col min="16" max="17" width="20" customWidth="1"/>
    <col min="18" max="18" width="17.42578125" customWidth="1"/>
    <col min="19" max="19" width="6.140625" customWidth="1"/>
    <col min="20" max="20" width="27.7109375" customWidth="1"/>
    <col min="21" max="21" width="28.5703125" customWidth="1"/>
    <col min="22" max="22" width="6.140625" customWidth="1"/>
    <col min="23" max="23" width="21" customWidth="1"/>
    <col min="24" max="24" width="13" customWidth="1"/>
    <col min="25" max="25" width="6.42578125" customWidth="1"/>
    <col min="26" max="26" width="20" customWidth="1"/>
    <col min="27" max="27" width="8.42578125" customWidth="1"/>
    <col min="28" max="28" width="23.28515625" customWidth="1"/>
    <col min="29" max="29" width="8.42578125" customWidth="1"/>
    <col min="30" max="30" width="27.7109375" customWidth="1"/>
    <col min="31" max="32" width="28.5703125" customWidth="1"/>
    <col min="33" max="33" width="6.140625" customWidth="1"/>
    <col min="34" max="34" width="27.7109375" customWidth="1"/>
    <col min="35" max="35" width="28.5703125" customWidth="1"/>
  </cols>
  <sheetData>
    <row r="1" spans="1:35" ht="15" customHeight="1">
      <c r="A1" s="7" t="s">
        <v>5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54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54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109" t="s">
        <v>540</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c r="AH5" s="109"/>
      <c r="AI5" s="109"/>
    </row>
    <row r="6" spans="1:35">
      <c r="A6" s="12"/>
      <c r="B6" s="41" t="s">
        <v>54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row>
    <row r="7" spans="1:35" ht="25.5" customHeight="1">
      <c r="A7" s="12"/>
      <c r="B7" s="41" t="s">
        <v>544</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row>
    <row r="8" spans="1:35">
      <c r="A8" s="12"/>
      <c r="B8" s="41" t="s">
        <v>545</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41"/>
      <c r="AI8" s="41"/>
    </row>
    <row r="9" spans="1:35">
      <c r="A9" s="12"/>
      <c r="B9" s="41" t="s">
        <v>546</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row>
    <row r="10" spans="1:35">
      <c r="A10" s="12"/>
      <c r="B10" s="41" t="s">
        <v>547</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c r="AI10" s="41"/>
    </row>
    <row r="11" spans="1:35">
      <c r="A11" s="12"/>
      <c r="B11" s="33"/>
      <c r="C11" s="33"/>
      <c r="D11" s="33"/>
      <c r="E11" s="33"/>
      <c r="F11" s="33"/>
      <c r="G11" s="33"/>
      <c r="H11" s="33"/>
      <c r="I11" s="33"/>
    </row>
    <row r="12" spans="1:35">
      <c r="A12" s="12"/>
      <c r="B12" s="15"/>
      <c r="C12" s="15"/>
      <c r="D12" s="15"/>
      <c r="E12" s="15"/>
      <c r="F12" s="15"/>
      <c r="G12" s="15"/>
      <c r="H12" s="15"/>
      <c r="I12" s="15"/>
    </row>
    <row r="13" spans="1:35">
      <c r="A13" s="12"/>
      <c r="B13" s="41"/>
      <c r="C13" s="225" t="s">
        <v>548</v>
      </c>
      <c r="D13" s="225"/>
      <c r="E13" s="225"/>
      <c r="F13" s="41"/>
      <c r="G13" s="225" t="s">
        <v>549</v>
      </c>
      <c r="H13" s="225"/>
      <c r="I13" s="225"/>
    </row>
    <row r="14" spans="1:35" ht="15.75" thickBot="1">
      <c r="A14" s="12"/>
      <c r="B14" s="41"/>
      <c r="C14" s="121">
        <v>2014</v>
      </c>
      <c r="D14" s="121"/>
      <c r="E14" s="121"/>
      <c r="F14" s="41"/>
      <c r="G14" s="121"/>
      <c r="H14" s="121"/>
      <c r="I14" s="121"/>
    </row>
    <row r="15" spans="1:35">
      <c r="A15" s="12"/>
      <c r="B15" s="14"/>
      <c r="C15" s="36" t="s">
        <v>308</v>
      </c>
      <c r="D15" s="36"/>
      <c r="E15" s="36"/>
      <c r="F15" s="36"/>
      <c r="G15" s="36"/>
      <c r="H15" s="36"/>
      <c r="I15" s="36"/>
    </row>
    <row r="16" spans="1:35">
      <c r="A16" s="12"/>
      <c r="B16" s="123" t="s">
        <v>550</v>
      </c>
      <c r="C16" s="124" t="s">
        <v>251</v>
      </c>
      <c r="D16" s="125">
        <v>930828</v>
      </c>
      <c r="E16" s="37"/>
      <c r="F16" s="37"/>
      <c r="G16" s="123" t="s">
        <v>251</v>
      </c>
      <c r="H16" s="126">
        <v>866053</v>
      </c>
      <c r="I16" s="37"/>
    </row>
    <row r="17" spans="1:35">
      <c r="A17" s="12"/>
      <c r="B17" s="123"/>
      <c r="C17" s="124"/>
      <c r="D17" s="125"/>
      <c r="E17" s="37"/>
      <c r="F17" s="37"/>
      <c r="G17" s="123"/>
      <c r="H17" s="126"/>
      <c r="I17" s="37"/>
    </row>
    <row r="18" spans="1:35">
      <c r="A18" s="12"/>
      <c r="B18" s="110" t="s">
        <v>551</v>
      </c>
      <c r="C18" s="127">
        <v>1808041</v>
      </c>
      <c r="D18" s="127"/>
      <c r="E18" s="41"/>
      <c r="F18" s="41"/>
      <c r="G18" s="129">
        <v>1813394</v>
      </c>
      <c r="H18" s="129"/>
      <c r="I18" s="41"/>
    </row>
    <row r="19" spans="1:35">
      <c r="A19" s="12"/>
      <c r="B19" s="110"/>
      <c r="C19" s="127"/>
      <c r="D19" s="127"/>
      <c r="E19" s="41"/>
      <c r="F19" s="41"/>
      <c r="G19" s="129"/>
      <c r="H19" s="129"/>
      <c r="I19" s="41"/>
    </row>
    <row r="20" spans="1:35">
      <c r="A20" s="12"/>
      <c r="B20" s="123" t="s">
        <v>552</v>
      </c>
      <c r="C20" s="125">
        <v>130545</v>
      </c>
      <c r="D20" s="125"/>
      <c r="E20" s="37"/>
      <c r="F20" s="37"/>
      <c r="G20" s="126">
        <v>153917</v>
      </c>
      <c r="H20" s="126"/>
      <c r="I20" s="37"/>
    </row>
    <row r="21" spans="1:35">
      <c r="A21" s="12"/>
      <c r="B21" s="123"/>
      <c r="C21" s="125"/>
      <c r="D21" s="125"/>
      <c r="E21" s="37"/>
      <c r="F21" s="37"/>
      <c r="G21" s="126"/>
      <c r="H21" s="126"/>
      <c r="I21" s="37"/>
    </row>
    <row r="22" spans="1:35">
      <c r="A22" s="12"/>
      <c r="B22" s="110" t="s">
        <v>553</v>
      </c>
      <c r="C22" s="127">
        <v>2097527</v>
      </c>
      <c r="D22" s="127"/>
      <c r="E22" s="41"/>
      <c r="F22" s="41"/>
      <c r="G22" s="129">
        <v>2032294</v>
      </c>
      <c r="H22" s="129"/>
      <c r="I22" s="41"/>
    </row>
    <row r="23" spans="1:35">
      <c r="A23" s="12"/>
      <c r="B23" s="110"/>
      <c r="C23" s="127"/>
      <c r="D23" s="127"/>
      <c r="E23" s="41"/>
      <c r="F23" s="41"/>
      <c r="G23" s="129"/>
      <c r="H23" s="129"/>
      <c r="I23" s="41"/>
    </row>
    <row r="24" spans="1:35">
      <c r="A24" s="12"/>
      <c r="B24" s="123" t="s">
        <v>554</v>
      </c>
      <c r="C24" s="125">
        <v>109227</v>
      </c>
      <c r="D24" s="125"/>
      <c r="E24" s="37"/>
      <c r="F24" s="37"/>
      <c r="G24" s="126">
        <v>113660</v>
      </c>
      <c r="H24" s="126"/>
      <c r="I24" s="37"/>
    </row>
    <row r="25" spans="1:35">
      <c r="A25" s="12"/>
      <c r="B25" s="123"/>
      <c r="C25" s="125"/>
      <c r="D25" s="125"/>
      <c r="E25" s="37"/>
      <c r="F25" s="37"/>
      <c r="G25" s="126"/>
      <c r="H25" s="126"/>
      <c r="I25" s="37"/>
    </row>
    <row r="26" spans="1:35">
      <c r="A26" s="12"/>
      <c r="B26" s="110" t="s">
        <v>555</v>
      </c>
      <c r="C26" s="127">
        <v>137323</v>
      </c>
      <c r="D26" s="127"/>
      <c r="E26" s="41"/>
      <c r="F26" s="41"/>
      <c r="G26" s="129">
        <v>133141</v>
      </c>
      <c r="H26" s="129"/>
      <c r="I26" s="41"/>
    </row>
    <row r="27" spans="1:35" ht="15.75" thickBot="1">
      <c r="A27" s="12"/>
      <c r="B27" s="110"/>
      <c r="C27" s="128"/>
      <c r="D27" s="128"/>
      <c r="E27" s="55"/>
      <c r="F27" s="41"/>
      <c r="G27" s="130"/>
      <c r="H27" s="130"/>
      <c r="I27" s="55"/>
    </row>
    <row r="28" spans="1:35">
      <c r="A28" s="12"/>
      <c r="B28" s="168" t="s">
        <v>556</v>
      </c>
      <c r="C28" s="142" t="s">
        <v>251</v>
      </c>
      <c r="D28" s="131">
        <v>5213491</v>
      </c>
      <c r="E28" s="61"/>
      <c r="F28" s="37"/>
      <c r="G28" s="145" t="s">
        <v>251</v>
      </c>
      <c r="H28" s="132">
        <v>5112459</v>
      </c>
      <c r="I28" s="61"/>
    </row>
    <row r="29" spans="1:35" ht="15.75" thickBot="1">
      <c r="A29" s="12"/>
      <c r="B29" s="168"/>
      <c r="C29" s="143"/>
      <c r="D29" s="144"/>
      <c r="E29" s="88"/>
      <c r="F29" s="37"/>
      <c r="G29" s="146"/>
      <c r="H29" s="147"/>
      <c r="I29" s="88"/>
    </row>
    <row r="30" spans="1:35" ht="15.75" thickTop="1">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row>
    <row r="31" spans="1:35">
      <c r="A31" s="12"/>
      <c r="B31" s="110" t="s">
        <v>557</v>
      </c>
      <c r="C31" s="110"/>
      <c r="D31" s="110"/>
      <c r="E31" s="110"/>
      <c r="F31" s="110"/>
      <c r="G31" s="110"/>
      <c r="H31" s="110"/>
      <c r="I31" s="110"/>
      <c r="J31" s="110"/>
      <c r="K31" s="110"/>
      <c r="L31" s="110"/>
      <c r="M31" s="110"/>
      <c r="N31" s="110"/>
      <c r="O31" s="110"/>
      <c r="P31" s="110"/>
      <c r="Q31" s="110"/>
      <c r="R31" s="110"/>
      <c r="S31" s="110"/>
      <c r="T31" s="110"/>
      <c r="U31" s="110"/>
      <c r="V31" s="110"/>
      <c r="W31" s="110"/>
      <c r="X31" s="110"/>
      <c r="Y31" s="110"/>
      <c r="Z31" s="110"/>
      <c r="AA31" s="110"/>
      <c r="AB31" s="110"/>
      <c r="AC31" s="110"/>
      <c r="AD31" s="110"/>
      <c r="AE31" s="110"/>
      <c r="AF31" s="110"/>
      <c r="AG31" s="110"/>
      <c r="AH31" s="110"/>
      <c r="AI31" s="110"/>
    </row>
    <row r="32" spans="1:35">
      <c r="A32" s="12"/>
      <c r="B32" s="33"/>
      <c r="C32" s="33"/>
      <c r="D32" s="33"/>
      <c r="E32" s="33"/>
      <c r="F32" s="33"/>
      <c r="G32" s="33"/>
      <c r="H32" s="33"/>
      <c r="I32" s="33"/>
    </row>
    <row r="33" spans="1:9">
      <c r="A33" s="12"/>
      <c r="B33" s="15"/>
      <c r="C33" s="15"/>
      <c r="D33" s="15"/>
      <c r="E33" s="15"/>
      <c r="F33" s="15"/>
      <c r="G33" s="15"/>
      <c r="H33" s="15"/>
      <c r="I33" s="15"/>
    </row>
    <row r="34" spans="1:9">
      <c r="A34" s="12"/>
      <c r="B34" s="41"/>
      <c r="C34" s="225" t="s">
        <v>548</v>
      </c>
      <c r="D34" s="225"/>
      <c r="E34" s="225"/>
      <c r="F34" s="41"/>
      <c r="G34" s="225" t="s">
        <v>549</v>
      </c>
      <c r="H34" s="225"/>
      <c r="I34" s="225"/>
    </row>
    <row r="35" spans="1:9" ht="15.75" thickBot="1">
      <c r="A35" s="12"/>
      <c r="B35" s="41"/>
      <c r="C35" s="121">
        <v>2014</v>
      </c>
      <c r="D35" s="121"/>
      <c r="E35" s="121"/>
      <c r="F35" s="41"/>
      <c r="G35" s="121"/>
      <c r="H35" s="121"/>
      <c r="I35" s="121"/>
    </row>
    <row r="36" spans="1:9">
      <c r="A36" s="12"/>
      <c r="B36" s="16"/>
      <c r="C36" s="36" t="s">
        <v>308</v>
      </c>
      <c r="D36" s="36"/>
      <c r="E36" s="36"/>
      <c r="F36" s="36"/>
      <c r="G36" s="36"/>
      <c r="H36" s="36"/>
      <c r="I36" s="36"/>
    </row>
    <row r="37" spans="1:9">
      <c r="A37" s="12"/>
      <c r="B37" s="123" t="s">
        <v>550</v>
      </c>
      <c r="C37" s="124" t="s">
        <v>251</v>
      </c>
      <c r="D37" s="125">
        <v>2156</v>
      </c>
      <c r="E37" s="37"/>
      <c r="F37" s="37"/>
      <c r="G37" s="123" t="s">
        <v>251</v>
      </c>
      <c r="H37" s="126">
        <v>3484</v>
      </c>
      <c r="I37" s="37"/>
    </row>
    <row r="38" spans="1:9">
      <c r="A38" s="12"/>
      <c r="B38" s="123"/>
      <c r="C38" s="124"/>
      <c r="D38" s="125"/>
      <c r="E38" s="37"/>
      <c r="F38" s="37"/>
      <c r="G38" s="123"/>
      <c r="H38" s="126"/>
      <c r="I38" s="37"/>
    </row>
    <row r="39" spans="1:9">
      <c r="A39" s="12"/>
      <c r="B39" s="110" t="s">
        <v>551</v>
      </c>
      <c r="C39" s="127">
        <v>16820</v>
      </c>
      <c r="D39" s="127"/>
      <c r="E39" s="41"/>
      <c r="F39" s="41"/>
      <c r="G39" s="129">
        <v>23967</v>
      </c>
      <c r="H39" s="129"/>
      <c r="I39" s="41"/>
    </row>
    <row r="40" spans="1:9">
      <c r="A40" s="12"/>
      <c r="B40" s="110"/>
      <c r="C40" s="127"/>
      <c r="D40" s="127"/>
      <c r="E40" s="41"/>
      <c r="F40" s="41"/>
      <c r="G40" s="129"/>
      <c r="H40" s="129"/>
      <c r="I40" s="41"/>
    </row>
    <row r="41" spans="1:9">
      <c r="A41" s="12"/>
      <c r="B41" s="123" t="s">
        <v>552</v>
      </c>
      <c r="C41" s="125">
        <v>3617</v>
      </c>
      <c r="D41" s="125"/>
      <c r="E41" s="37"/>
      <c r="F41" s="37"/>
      <c r="G41" s="126">
        <v>3489</v>
      </c>
      <c r="H41" s="126"/>
      <c r="I41" s="37"/>
    </row>
    <row r="42" spans="1:9">
      <c r="A42" s="12"/>
      <c r="B42" s="123"/>
      <c r="C42" s="125"/>
      <c r="D42" s="125"/>
      <c r="E42" s="37"/>
      <c r="F42" s="37"/>
      <c r="G42" s="126"/>
      <c r="H42" s="126"/>
      <c r="I42" s="37"/>
    </row>
    <row r="43" spans="1:9">
      <c r="A43" s="12"/>
      <c r="B43" s="110" t="s">
        <v>553</v>
      </c>
      <c r="C43" s="127">
        <v>8539</v>
      </c>
      <c r="D43" s="127"/>
      <c r="E43" s="41"/>
      <c r="F43" s="41"/>
      <c r="G43" s="129">
        <v>12777</v>
      </c>
      <c r="H43" s="129"/>
      <c r="I43" s="41"/>
    </row>
    <row r="44" spans="1:9">
      <c r="A44" s="12"/>
      <c r="B44" s="110"/>
      <c r="C44" s="127"/>
      <c r="D44" s="127"/>
      <c r="E44" s="41"/>
      <c r="F44" s="41"/>
      <c r="G44" s="129"/>
      <c r="H44" s="129"/>
      <c r="I44" s="41"/>
    </row>
    <row r="45" spans="1:9">
      <c r="A45" s="12"/>
      <c r="B45" s="123" t="s">
        <v>554</v>
      </c>
      <c r="C45" s="125">
        <v>1323</v>
      </c>
      <c r="D45" s="125"/>
      <c r="E45" s="37"/>
      <c r="F45" s="37"/>
      <c r="G45" s="126">
        <v>1020</v>
      </c>
      <c r="H45" s="126"/>
      <c r="I45" s="37"/>
    </row>
    <row r="46" spans="1:9">
      <c r="A46" s="12"/>
      <c r="B46" s="123"/>
      <c r="C46" s="125"/>
      <c r="D46" s="125"/>
      <c r="E46" s="37"/>
      <c r="F46" s="37"/>
      <c r="G46" s="126"/>
      <c r="H46" s="126"/>
      <c r="I46" s="37"/>
    </row>
    <row r="47" spans="1:9">
      <c r="A47" s="12"/>
      <c r="B47" s="110" t="s">
        <v>555</v>
      </c>
      <c r="C47" s="127">
        <v>1086</v>
      </c>
      <c r="D47" s="127"/>
      <c r="E47" s="41"/>
      <c r="F47" s="41"/>
      <c r="G47" s="134">
        <v>25</v>
      </c>
      <c r="H47" s="134"/>
      <c r="I47" s="41"/>
    </row>
    <row r="48" spans="1:9" ht="15.75" thickBot="1">
      <c r="A48" s="12"/>
      <c r="B48" s="110"/>
      <c r="C48" s="128"/>
      <c r="D48" s="128"/>
      <c r="E48" s="55"/>
      <c r="F48" s="41"/>
      <c r="G48" s="155"/>
      <c r="H48" s="155"/>
      <c r="I48" s="55"/>
    </row>
    <row r="49" spans="1:35">
      <c r="A49" s="12"/>
      <c r="B49" s="227" t="s">
        <v>144</v>
      </c>
      <c r="C49" s="142" t="s">
        <v>251</v>
      </c>
      <c r="D49" s="131">
        <v>33541</v>
      </c>
      <c r="E49" s="61"/>
      <c r="F49" s="37"/>
      <c r="G49" s="145" t="s">
        <v>251</v>
      </c>
      <c r="H49" s="132">
        <v>44762</v>
      </c>
      <c r="I49" s="61"/>
    </row>
    <row r="50" spans="1:35" ht="15.75" thickBot="1">
      <c r="A50" s="12"/>
      <c r="B50" s="227"/>
      <c r="C50" s="143"/>
      <c r="D50" s="144"/>
      <c r="E50" s="88"/>
      <c r="F50" s="37"/>
      <c r="G50" s="146"/>
      <c r="H50" s="147"/>
      <c r="I50" s="88"/>
    </row>
    <row r="51" spans="1:35" ht="25.5" customHeight="1" thickTop="1">
      <c r="A51" s="12"/>
      <c r="B51" s="110" t="s">
        <v>558</v>
      </c>
      <c r="C51" s="110"/>
      <c r="D51" s="110"/>
      <c r="E51" s="110"/>
      <c r="F51" s="110"/>
      <c r="G51" s="110"/>
      <c r="H51" s="110"/>
      <c r="I51" s="110"/>
      <c r="J51" s="110"/>
      <c r="K51" s="110"/>
      <c r="L51" s="110"/>
      <c r="M51" s="110"/>
      <c r="N51" s="110"/>
      <c r="O51" s="110"/>
      <c r="P51" s="110"/>
      <c r="Q51" s="110"/>
      <c r="R51" s="110"/>
      <c r="S51" s="110"/>
      <c r="T51" s="110"/>
      <c r="U51" s="110"/>
      <c r="V51" s="110"/>
      <c r="W51" s="110"/>
      <c r="X51" s="110"/>
      <c r="Y51" s="110"/>
      <c r="Z51" s="110"/>
      <c r="AA51" s="110"/>
      <c r="AB51" s="110"/>
      <c r="AC51" s="110"/>
      <c r="AD51" s="110"/>
      <c r="AE51" s="110"/>
      <c r="AF51" s="110"/>
      <c r="AG51" s="110"/>
      <c r="AH51" s="110"/>
      <c r="AI51" s="110"/>
    </row>
    <row r="52" spans="1:35">
      <c r="A52" s="12"/>
      <c r="B52" s="110" t="s">
        <v>559</v>
      </c>
      <c r="C52" s="110"/>
      <c r="D52" s="110"/>
      <c r="E52" s="110"/>
      <c r="F52" s="110"/>
      <c r="G52" s="110"/>
      <c r="H52" s="110"/>
      <c r="I52" s="110"/>
      <c r="J52" s="110"/>
      <c r="K52" s="110"/>
      <c r="L52" s="110"/>
      <c r="M52" s="110"/>
      <c r="N52" s="110"/>
      <c r="O52" s="110"/>
      <c r="P52" s="110"/>
      <c r="Q52" s="110"/>
      <c r="R52" s="110"/>
      <c r="S52" s="110"/>
      <c r="T52" s="110"/>
      <c r="U52" s="110"/>
      <c r="V52" s="110"/>
      <c r="W52" s="110"/>
      <c r="X52" s="110"/>
      <c r="Y52" s="110"/>
      <c r="Z52" s="110"/>
      <c r="AA52" s="110"/>
      <c r="AB52" s="110"/>
      <c r="AC52" s="110"/>
      <c r="AD52" s="110"/>
      <c r="AE52" s="110"/>
      <c r="AF52" s="110"/>
      <c r="AG52" s="110"/>
      <c r="AH52" s="110"/>
      <c r="AI52" s="110"/>
    </row>
    <row r="53" spans="1:35">
      <c r="A53" s="12"/>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c r="AI53" s="33"/>
    </row>
    <row r="54" spans="1:35">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c r="AI54" s="15"/>
    </row>
    <row r="55" spans="1:35" ht="15.75" thickBot="1">
      <c r="A55" s="12"/>
      <c r="B55" s="16"/>
      <c r="C55" s="34" t="s">
        <v>560</v>
      </c>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row>
    <row r="56" spans="1:35" ht="15.75" thickBot="1">
      <c r="A56" s="12"/>
      <c r="B56" s="16"/>
      <c r="C56" s="35" t="s">
        <v>561</v>
      </c>
      <c r="D56" s="35"/>
      <c r="E56" s="35"/>
      <c r="F56" s="35"/>
      <c r="G56" s="35"/>
      <c r="H56" s="35"/>
      <c r="I56" s="35"/>
      <c r="J56" s="35"/>
      <c r="K56" s="35"/>
      <c r="L56" s="35"/>
      <c r="M56" s="35"/>
      <c r="N56" s="35"/>
      <c r="O56" s="16"/>
      <c r="P56" s="35" t="s">
        <v>562</v>
      </c>
      <c r="Q56" s="35"/>
      <c r="R56" s="35"/>
      <c r="S56" s="35"/>
      <c r="T56" s="35"/>
      <c r="U56" s="35"/>
      <c r="V56" s="35"/>
      <c r="W56" s="35"/>
      <c r="X56" s="35"/>
      <c r="Y56" s="35"/>
      <c r="Z56" s="35"/>
      <c r="AA56" s="35"/>
      <c r="AB56" s="16"/>
      <c r="AC56" s="54"/>
      <c r="AD56" s="54"/>
      <c r="AE56" s="54"/>
      <c r="AF56" s="16"/>
      <c r="AG56" s="54"/>
      <c r="AH56" s="54"/>
      <c r="AI56" s="54"/>
    </row>
    <row r="57" spans="1:35" ht="15.75" thickBot="1">
      <c r="A57" s="12"/>
      <c r="B57" s="16"/>
      <c r="C57" s="35" t="s">
        <v>563</v>
      </c>
      <c r="D57" s="35"/>
      <c r="E57" s="35"/>
      <c r="F57" s="35" t="s">
        <v>564</v>
      </c>
      <c r="G57" s="35"/>
      <c r="H57" s="35"/>
      <c r="I57" s="35" t="s">
        <v>565</v>
      </c>
      <c r="J57" s="35"/>
      <c r="K57" s="35"/>
      <c r="L57" s="35" t="s">
        <v>566</v>
      </c>
      <c r="M57" s="35"/>
      <c r="N57" s="35"/>
      <c r="O57" s="16"/>
      <c r="P57" s="35" t="s">
        <v>567</v>
      </c>
      <c r="Q57" s="35"/>
      <c r="R57" s="35"/>
      <c r="S57" s="35" t="s">
        <v>568</v>
      </c>
      <c r="T57" s="35"/>
      <c r="U57" s="35"/>
      <c r="V57" s="35" t="s">
        <v>565</v>
      </c>
      <c r="W57" s="35"/>
      <c r="X57" s="35"/>
      <c r="Y57" s="35" t="s">
        <v>569</v>
      </c>
      <c r="Z57" s="35"/>
      <c r="AA57" s="35"/>
      <c r="AB57" s="16"/>
      <c r="AC57" s="34" t="s">
        <v>570</v>
      </c>
      <c r="AD57" s="34"/>
      <c r="AE57" s="34"/>
      <c r="AF57" s="16"/>
      <c r="AG57" s="34" t="s">
        <v>571</v>
      </c>
      <c r="AH57" s="34"/>
      <c r="AI57" s="34"/>
    </row>
    <row r="58" spans="1:35">
      <c r="A58" s="12"/>
      <c r="B58" s="16"/>
      <c r="C58" s="193" t="s">
        <v>308</v>
      </c>
      <c r="D58" s="193"/>
      <c r="E58" s="193"/>
      <c r="F58" s="193"/>
      <c r="G58" s="193"/>
      <c r="H58" s="193"/>
      <c r="I58" s="193"/>
      <c r="J58" s="193"/>
      <c r="K58" s="193"/>
      <c r="L58" s="193"/>
      <c r="M58" s="193"/>
      <c r="N58" s="193"/>
      <c r="O58" s="193"/>
      <c r="P58" s="193"/>
      <c r="Q58" s="193"/>
      <c r="R58" s="193"/>
      <c r="S58" s="193"/>
      <c r="T58" s="193"/>
      <c r="U58" s="193"/>
      <c r="V58" s="193"/>
      <c r="W58" s="193"/>
      <c r="X58" s="193"/>
      <c r="Y58" s="193"/>
      <c r="Z58" s="193"/>
      <c r="AA58" s="193"/>
      <c r="AB58" s="193"/>
      <c r="AC58" s="193"/>
      <c r="AD58" s="193"/>
      <c r="AE58" s="193"/>
      <c r="AF58" s="193"/>
      <c r="AG58" s="193"/>
      <c r="AH58" s="193"/>
      <c r="AI58" s="193"/>
    </row>
    <row r="59" spans="1:35">
      <c r="A59" s="12"/>
      <c r="B59" s="228" t="s">
        <v>550</v>
      </c>
      <c r="C59" s="63" t="s">
        <v>251</v>
      </c>
      <c r="D59" s="59">
        <v>842</v>
      </c>
      <c r="E59" s="37"/>
      <c r="F59" s="63" t="s">
        <v>251</v>
      </c>
      <c r="G59" s="59">
        <v>90</v>
      </c>
      <c r="H59" s="37"/>
      <c r="I59" s="63" t="s">
        <v>251</v>
      </c>
      <c r="J59" s="59">
        <v>430</v>
      </c>
      <c r="K59" s="37"/>
      <c r="L59" s="63" t="s">
        <v>251</v>
      </c>
      <c r="M59" s="45">
        <v>1362</v>
      </c>
      <c r="N59" s="37"/>
      <c r="O59" s="37"/>
      <c r="P59" s="63" t="s">
        <v>251</v>
      </c>
      <c r="Q59" s="59">
        <v>190</v>
      </c>
      <c r="R59" s="37"/>
      <c r="S59" s="63" t="s">
        <v>251</v>
      </c>
      <c r="T59" s="59" t="s">
        <v>292</v>
      </c>
      <c r="U59" s="37"/>
      <c r="V59" s="63" t="s">
        <v>251</v>
      </c>
      <c r="W59" s="45">
        <v>1966</v>
      </c>
      <c r="X59" s="37"/>
      <c r="Y59" s="63" t="s">
        <v>251</v>
      </c>
      <c r="Z59" s="45">
        <v>2156</v>
      </c>
      <c r="AA59" s="37"/>
      <c r="AB59" s="37"/>
      <c r="AC59" s="63" t="s">
        <v>251</v>
      </c>
      <c r="AD59" s="45">
        <v>927310</v>
      </c>
      <c r="AE59" s="37"/>
      <c r="AF59" s="37"/>
      <c r="AG59" s="63" t="s">
        <v>251</v>
      </c>
      <c r="AH59" s="45">
        <v>930828</v>
      </c>
      <c r="AI59" s="37"/>
    </row>
    <row r="60" spans="1:35">
      <c r="A60" s="12"/>
      <c r="B60" s="228"/>
      <c r="C60" s="63"/>
      <c r="D60" s="59"/>
      <c r="E60" s="37"/>
      <c r="F60" s="63"/>
      <c r="G60" s="59"/>
      <c r="H60" s="37"/>
      <c r="I60" s="63"/>
      <c r="J60" s="59"/>
      <c r="K60" s="37"/>
      <c r="L60" s="63"/>
      <c r="M60" s="45"/>
      <c r="N60" s="37"/>
      <c r="O60" s="37"/>
      <c r="P60" s="63"/>
      <c r="Q60" s="59"/>
      <c r="R60" s="37"/>
      <c r="S60" s="63"/>
      <c r="T60" s="59"/>
      <c r="U60" s="37"/>
      <c r="V60" s="63"/>
      <c r="W60" s="45"/>
      <c r="X60" s="37"/>
      <c r="Y60" s="63"/>
      <c r="Z60" s="45"/>
      <c r="AA60" s="37"/>
      <c r="AB60" s="37"/>
      <c r="AC60" s="63"/>
      <c r="AD60" s="45"/>
      <c r="AE60" s="37"/>
      <c r="AF60" s="37"/>
      <c r="AG60" s="63"/>
      <c r="AH60" s="45"/>
      <c r="AI60" s="37"/>
    </row>
    <row r="61" spans="1:35">
      <c r="A61" s="12"/>
      <c r="B61" s="229" t="s">
        <v>551</v>
      </c>
      <c r="C61" s="40">
        <v>1437</v>
      </c>
      <c r="D61" s="40"/>
      <c r="E61" s="41"/>
      <c r="F61" s="65" t="s">
        <v>292</v>
      </c>
      <c r="G61" s="65"/>
      <c r="H61" s="41"/>
      <c r="I61" s="65">
        <v>53</v>
      </c>
      <c r="J61" s="65"/>
      <c r="K61" s="41"/>
      <c r="L61" s="40">
        <v>1490</v>
      </c>
      <c r="M61" s="40"/>
      <c r="N61" s="41"/>
      <c r="O61" s="41"/>
      <c r="P61" s="40">
        <v>12891</v>
      </c>
      <c r="Q61" s="40"/>
      <c r="R61" s="41"/>
      <c r="S61" s="65">
        <v>471</v>
      </c>
      <c r="T61" s="65"/>
      <c r="U61" s="41"/>
      <c r="V61" s="40">
        <v>3458</v>
      </c>
      <c r="W61" s="40"/>
      <c r="X61" s="41"/>
      <c r="Y61" s="40">
        <v>16820</v>
      </c>
      <c r="Z61" s="40"/>
      <c r="AA61" s="41"/>
      <c r="AB61" s="41"/>
      <c r="AC61" s="40">
        <v>1789731</v>
      </c>
      <c r="AD61" s="40"/>
      <c r="AE61" s="41"/>
      <c r="AF61" s="41"/>
      <c r="AG61" s="40">
        <v>1808041</v>
      </c>
      <c r="AH61" s="40"/>
      <c r="AI61" s="41"/>
    </row>
    <row r="62" spans="1:35">
      <c r="A62" s="12"/>
      <c r="B62" s="229"/>
      <c r="C62" s="40"/>
      <c r="D62" s="40"/>
      <c r="E62" s="41"/>
      <c r="F62" s="65"/>
      <c r="G62" s="65"/>
      <c r="H62" s="41"/>
      <c r="I62" s="65"/>
      <c r="J62" s="65"/>
      <c r="K62" s="41"/>
      <c r="L62" s="40"/>
      <c r="M62" s="40"/>
      <c r="N62" s="41"/>
      <c r="O62" s="41"/>
      <c r="P62" s="40"/>
      <c r="Q62" s="40"/>
      <c r="R62" s="41"/>
      <c r="S62" s="65"/>
      <c r="T62" s="65"/>
      <c r="U62" s="41"/>
      <c r="V62" s="40"/>
      <c r="W62" s="40"/>
      <c r="X62" s="41"/>
      <c r="Y62" s="40"/>
      <c r="Z62" s="40"/>
      <c r="AA62" s="41"/>
      <c r="AB62" s="41"/>
      <c r="AC62" s="40"/>
      <c r="AD62" s="40"/>
      <c r="AE62" s="41"/>
      <c r="AF62" s="41"/>
      <c r="AG62" s="40"/>
      <c r="AH62" s="40"/>
      <c r="AI62" s="41"/>
    </row>
    <row r="63" spans="1:35">
      <c r="A63" s="12"/>
      <c r="B63" s="228" t="s">
        <v>552</v>
      </c>
      <c r="C63" s="59" t="s">
        <v>292</v>
      </c>
      <c r="D63" s="59"/>
      <c r="E63" s="37"/>
      <c r="F63" s="59" t="s">
        <v>292</v>
      </c>
      <c r="G63" s="59"/>
      <c r="H63" s="37"/>
      <c r="I63" s="59" t="s">
        <v>292</v>
      </c>
      <c r="J63" s="59"/>
      <c r="K63" s="37"/>
      <c r="L63" s="59" t="s">
        <v>292</v>
      </c>
      <c r="M63" s="59"/>
      <c r="N63" s="37"/>
      <c r="O63" s="37"/>
      <c r="P63" s="59">
        <v>375</v>
      </c>
      <c r="Q63" s="59"/>
      <c r="R63" s="37"/>
      <c r="S63" s="59">
        <v>90</v>
      </c>
      <c r="T63" s="59"/>
      <c r="U63" s="37"/>
      <c r="V63" s="45">
        <v>3152</v>
      </c>
      <c r="W63" s="45"/>
      <c r="X63" s="37"/>
      <c r="Y63" s="45">
        <v>3617</v>
      </c>
      <c r="Z63" s="45"/>
      <c r="AA63" s="37"/>
      <c r="AB63" s="37"/>
      <c r="AC63" s="45">
        <v>126928</v>
      </c>
      <c r="AD63" s="45"/>
      <c r="AE63" s="37"/>
      <c r="AF63" s="37"/>
      <c r="AG63" s="45">
        <v>130545</v>
      </c>
      <c r="AH63" s="45"/>
      <c r="AI63" s="37"/>
    </row>
    <row r="64" spans="1:35">
      <c r="A64" s="12"/>
      <c r="B64" s="228"/>
      <c r="C64" s="59"/>
      <c r="D64" s="59"/>
      <c r="E64" s="37"/>
      <c r="F64" s="59"/>
      <c r="G64" s="59"/>
      <c r="H64" s="37"/>
      <c r="I64" s="59"/>
      <c r="J64" s="59"/>
      <c r="K64" s="37"/>
      <c r="L64" s="59"/>
      <c r="M64" s="59"/>
      <c r="N64" s="37"/>
      <c r="O64" s="37"/>
      <c r="P64" s="59"/>
      <c r="Q64" s="59"/>
      <c r="R64" s="37"/>
      <c r="S64" s="59"/>
      <c r="T64" s="59"/>
      <c r="U64" s="37"/>
      <c r="V64" s="45"/>
      <c r="W64" s="45"/>
      <c r="X64" s="37"/>
      <c r="Y64" s="45"/>
      <c r="Z64" s="45"/>
      <c r="AA64" s="37"/>
      <c r="AB64" s="37"/>
      <c r="AC64" s="45"/>
      <c r="AD64" s="45"/>
      <c r="AE64" s="37"/>
      <c r="AF64" s="37"/>
      <c r="AG64" s="45"/>
      <c r="AH64" s="45"/>
      <c r="AI64" s="37"/>
    </row>
    <row r="65" spans="1:35">
      <c r="A65" s="12"/>
      <c r="B65" s="229" t="s">
        <v>553</v>
      </c>
      <c r="C65" s="65" t="s">
        <v>292</v>
      </c>
      <c r="D65" s="65"/>
      <c r="E65" s="41"/>
      <c r="F65" s="40">
        <v>1232</v>
      </c>
      <c r="G65" s="40"/>
      <c r="H65" s="41"/>
      <c r="I65" s="65" t="s">
        <v>292</v>
      </c>
      <c r="J65" s="65"/>
      <c r="K65" s="41"/>
      <c r="L65" s="40">
        <v>1232</v>
      </c>
      <c r="M65" s="40"/>
      <c r="N65" s="41"/>
      <c r="O65" s="41"/>
      <c r="P65" s="40">
        <v>2666</v>
      </c>
      <c r="Q65" s="40"/>
      <c r="R65" s="41"/>
      <c r="S65" s="65">
        <v>350</v>
      </c>
      <c r="T65" s="65"/>
      <c r="U65" s="41"/>
      <c r="V65" s="40">
        <v>5523</v>
      </c>
      <c r="W65" s="40"/>
      <c r="X65" s="41"/>
      <c r="Y65" s="40">
        <v>8539</v>
      </c>
      <c r="Z65" s="40"/>
      <c r="AA65" s="41"/>
      <c r="AB65" s="41"/>
      <c r="AC65" s="40">
        <v>2087756</v>
      </c>
      <c r="AD65" s="40"/>
      <c r="AE65" s="41"/>
      <c r="AF65" s="41"/>
      <c r="AG65" s="40">
        <v>2097527</v>
      </c>
      <c r="AH65" s="40"/>
      <c r="AI65" s="41"/>
    </row>
    <row r="66" spans="1:35">
      <c r="A66" s="12"/>
      <c r="B66" s="229"/>
      <c r="C66" s="65"/>
      <c r="D66" s="65"/>
      <c r="E66" s="41"/>
      <c r="F66" s="40"/>
      <c r="G66" s="40"/>
      <c r="H66" s="41"/>
      <c r="I66" s="65"/>
      <c r="J66" s="65"/>
      <c r="K66" s="41"/>
      <c r="L66" s="40"/>
      <c r="M66" s="40"/>
      <c r="N66" s="41"/>
      <c r="O66" s="41"/>
      <c r="P66" s="40"/>
      <c r="Q66" s="40"/>
      <c r="R66" s="41"/>
      <c r="S66" s="65"/>
      <c r="T66" s="65"/>
      <c r="U66" s="41"/>
      <c r="V66" s="40"/>
      <c r="W66" s="40"/>
      <c r="X66" s="41"/>
      <c r="Y66" s="40"/>
      <c r="Z66" s="40"/>
      <c r="AA66" s="41"/>
      <c r="AB66" s="41"/>
      <c r="AC66" s="40"/>
      <c r="AD66" s="40"/>
      <c r="AE66" s="41"/>
      <c r="AF66" s="41"/>
      <c r="AG66" s="40"/>
      <c r="AH66" s="40"/>
      <c r="AI66" s="41"/>
    </row>
    <row r="67" spans="1:35">
      <c r="A67" s="12"/>
      <c r="B67" s="228" t="s">
        <v>554</v>
      </c>
      <c r="C67" s="59" t="s">
        <v>292</v>
      </c>
      <c r="D67" s="59"/>
      <c r="E67" s="37"/>
      <c r="F67" s="59" t="s">
        <v>292</v>
      </c>
      <c r="G67" s="59"/>
      <c r="H67" s="37"/>
      <c r="I67" s="59" t="s">
        <v>292</v>
      </c>
      <c r="J67" s="59"/>
      <c r="K67" s="37"/>
      <c r="L67" s="59" t="s">
        <v>292</v>
      </c>
      <c r="M67" s="59"/>
      <c r="N67" s="37"/>
      <c r="O67" s="37"/>
      <c r="P67" s="59">
        <v>101</v>
      </c>
      <c r="Q67" s="59"/>
      <c r="R67" s="37"/>
      <c r="S67" s="59" t="s">
        <v>292</v>
      </c>
      <c r="T67" s="59"/>
      <c r="U67" s="37"/>
      <c r="V67" s="45">
        <v>1222</v>
      </c>
      <c r="W67" s="45"/>
      <c r="X67" s="37"/>
      <c r="Y67" s="45">
        <v>1323</v>
      </c>
      <c r="Z67" s="45"/>
      <c r="AA67" s="37"/>
      <c r="AB67" s="37"/>
      <c r="AC67" s="45">
        <v>107904</v>
      </c>
      <c r="AD67" s="45"/>
      <c r="AE67" s="37"/>
      <c r="AF67" s="37"/>
      <c r="AG67" s="45">
        <v>109227</v>
      </c>
      <c r="AH67" s="45"/>
      <c r="AI67" s="37"/>
    </row>
    <row r="68" spans="1:35">
      <c r="A68" s="12"/>
      <c r="B68" s="228"/>
      <c r="C68" s="59"/>
      <c r="D68" s="59"/>
      <c r="E68" s="37"/>
      <c r="F68" s="59"/>
      <c r="G68" s="59"/>
      <c r="H68" s="37"/>
      <c r="I68" s="59"/>
      <c r="J68" s="59"/>
      <c r="K68" s="37"/>
      <c r="L68" s="59"/>
      <c r="M68" s="59"/>
      <c r="N68" s="37"/>
      <c r="O68" s="37"/>
      <c r="P68" s="59"/>
      <c r="Q68" s="59"/>
      <c r="R68" s="37"/>
      <c r="S68" s="59"/>
      <c r="T68" s="59"/>
      <c r="U68" s="37"/>
      <c r="V68" s="45"/>
      <c r="W68" s="45"/>
      <c r="X68" s="37"/>
      <c r="Y68" s="45"/>
      <c r="Z68" s="45"/>
      <c r="AA68" s="37"/>
      <c r="AB68" s="37"/>
      <c r="AC68" s="45"/>
      <c r="AD68" s="45"/>
      <c r="AE68" s="37"/>
      <c r="AF68" s="37"/>
      <c r="AG68" s="45"/>
      <c r="AH68" s="45"/>
      <c r="AI68" s="37"/>
    </row>
    <row r="69" spans="1:35">
      <c r="A69" s="12"/>
      <c r="B69" s="229" t="s">
        <v>555</v>
      </c>
      <c r="C69" s="65">
        <v>13</v>
      </c>
      <c r="D69" s="65"/>
      <c r="E69" s="41"/>
      <c r="F69" s="65">
        <v>9</v>
      </c>
      <c r="G69" s="65"/>
      <c r="H69" s="41"/>
      <c r="I69" s="65" t="s">
        <v>292</v>
      </c>
      <c r="J69" s="65"/>
      <c r="K69" s="41"/>
      <c r="L69" s="65">
        <v>22</v>
      </c>
      <c r="M69" s="65"/>
      <c r="N69" s="41"/>
      <c r="O69" s="41"/>
      <c r="P69" s="65">
        <v>29</v>
      </c>
      <c r="Q69" s="65"/>
      <c r="R69" s="41"/>
      <c r="S69" s="65">
        <v>2</v>
      </c>
      <c r="T69" s="65"/>
      <c r="U69" s="41"/>
      <c r="V69" s="40">
        <v>1055</v>
      </c>
      <c r="W69" s="40"/>
      <c r="X69" s="41"/>
      <c r="Y69" s="40">
        <v>1086</v>
      </c>
      <c r="Z69" s="40"/>
      <c r="AA69" s="41"/>
      <c r="AB69" s="41"/>
      <c r="AC69" s="40">
        <v>136215</v>
      </c>
      <c r="AD69" s="40"/>
      <c r="AE69" s="41"/>
      <c r="AF69" s="41"/>
      <c r="AG69" s="40">
        <v>137323</v>
      </c>
      <c r="AH69" s="40"/>
      <c r="AI69" s="41"/>
    </row>
    <row r="70" spans="1:35" ht="15.75" thickBot="1">
      <c r="A70" s="12"/>
      <c r="B70" s="229"/>
      <c r="C70" s="66"/>
      <c r="D70" s="66"/>
      <c r="E70" s="55"/>
      <c r="F70" s="66"/>
      <c r="G70" s="66"/>
      <c r="H70" s="55"/>
      <c r="I70" s="66"/>
      <c r="J70" s="66"/>
      <c r="K70" s="55"/>
      <c r="L70" s="66"/>
      <c r="M70" s="66"/>
      <c r="N70" s="55"/>
      <c r="O70" s="41"/>
      <c r="P70" s="66"/>
      <c r="Q70" s="66"/>
      <c r="R70" s="55"/>
      <c r="S70" s="66"/>
      <c r="T70" s="66"/>
      <c r="U70" s="55"/>
      <c r="V70" s="53"/>
      <c r="W70" s="53"/>
      <c r="X70" s="55"/>
      <c r="Y70" s="53"/>
      <c r="Z70" s="53"/>
      <c r="AA70" s="55"/>
      <c r="AB70" s="41"/>
      <c r="AC70" s="53"/>
      <c r="AD70" s="53"/>
      <c r="AE70" s="55"/>
      <c r="AF70" s="41"/>
      <c r="AG70" s="53"/>
      <c r="AH70" s="53"/>
      <c r="AI70" s="55"/>
    </row>
    <row r="71" spans="1:35">
      <c r="A71" s="12"/>
      <c r="B71" s="228" t="s">
        <v>144</v>
      </c>
      <c r="C71" s="64" t="s">
        <v>251</v>
      </c>
      <c r="D71" s="86">
        <v>2292</v>
      </c>
      <c r="E71" s="61"/>
      <c r="F71" s="64" t="s">
        <v>251</v>
      </c>
      <c r="G71" s="86">
        <v>1331</v>
      </c>
      <c r="H71" s="61"/>
      <c r="I71" s="64" t="s">
        <v>251</v>
      </c>
      <c r="J71" s="60">
        <v>483</v>
      </c>
      <c r="K71" s="61"/>
      <c r="L71" s="64" t="s">
        <v>251</v>
      </c>
      <c r="M71" s="86">
        <v>4106</v>
      </c>
      <c r="N71" s="61"/>
      <c r="O71" s="37"/>
      <c r="P71" s="64" t="s">
        <v>251</v>
      </c>
      <c r="Q71" s="86">
        <v>16252</v>
      </c>
      <c r="R71" s="61"/>
      <c r="S71" s="64" t="s">
        <v>251</v>
      </c>
      <c r="T71" s="60">
        <v>913</v>
      </c>
      <c r="U71" s="61"/>
      <c r="V71" s="64" t="s">
        <v>251</v>
      </c>
      <c r="W71" s="86">
        <v>16376</v>
      </c>
      <c r="X71" s="61"/>
      <c r="Y71" s="64" t="s">
        <v>251</v>
      </c>
      <c r="Z71" s="86">
        <v>33541</v>
      </c>
      <c r="AA71" s="61"/>
      <c r="AB71" s="37"/>
      <c r="AC71" s="64" t="s">
        <v>251</v>
      </c>
      <c r="AD71" s="86">
        <v>5175844</v>
      </c>
      <c r="AE71" s="61"/>
      <c r="AF71" s="37"/>
      <c r="AG71" s="64" t="s">
        <v>251</v>
      </c>
      <c r="AH71" s="86">
        <v>5213491</v>
      </c>
      <c r="AI71" s="61"/>
    </row>
    <row r="72" spans="1:35" ht="15.75" thickBot="1">
      <c r="A72" s="12"/>
      <c r="B72" s="228"/>
      <c r="C72" s="85"/>
      <c r="D72" s="87"/>
      <c r="E72" s="88"/>
      <c r="F72" s="85"/>
      <c r="G72" s="87"/>
      <c r="H72" s="88"/>
      <c r="I72" s="85"/>
      <c r="J72" s="106"/>
      <c r="K72" s="88"/>
      <c r="L72" s="85"/>
      <c r="M72" s="87"/>
      <c r="N72" s="88"/>
      <c r="O72" s="37"/>
      <c r="P72" s="85"/>
      <c r="Q72" s="87"/>
      <c r="R72" s="88"/>
      <c r="S72" s="85"/>
      <c r="T72" s="106"/>
      <c r="U72" s="88"/>
      <c r="V72" s="85"/>
      <c r="W72" s="87"/>
      <c r="X72" s="88"/>
      <c r="Y72" s="85"/>
      <c r="Z72" s="87"/>
      <c r="AA72" s="88"/>
      <c r="AB72" s="37"/>
      <c r="AC72" s="85"/>
      <c r="AD72" s="87"/>
      <c r="AE72" s="88"/>
      <c r="AF72" s="37"/>
      <c r="AG72" s="85"/>
      <c r="AH72" s="87"/>
      <c r="AI72" s="88"/>
    </row>
    <row r="73" spans="1:35" ht="15.75" thickTop="1">
      <c r="A73" s="12"/>
      <c r="B73" s="33"/>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c r="AE73" s="33"/>
      <c r="AF73" s="33"/>
      <c r="AG73" s="33"/>
      <c r="AH73" s="33"/>
      <c r="AI73" s="33"/>
    </row>
    <row r="74" spans="1:35">
      <c r="A74" s="12"/>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c r="AI74" s="15"/>
    </row>
    <row r="75" spans="1:35" ht="15.75" thickBot="1">
      <c r="A75" s="12"/>
      <c r="B75" s="16"/>
      <c r="C75" s="34" t="s">
        <v>549</v>
      </c>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c r="AE75" s="34"/>
      <c r="AF75" s="34"/>
      <c r="AG75" s="34"/>
      <c r="AH75" s="34"/>
      <c r="AI75" s="34"/>
    </row>
    <row r="76" spans="1:35" ht="15.75" thickBot="1">
      <c r="A76" s="12"/>
      <c r="B76" s="16"/>
      <c r="C76" s="35" t="s">
        <v>561</v>
      </c>
      <c r="D76" s="35"/>
      <c r="E76" s="35"/>
      <c r="F76" s="35"/>
      <c r="G76" s="35"/>
      <c r="H76" s="35"/>
      <c r="I76" s="35"/>
      <c r="J76" s="35"/>
      <c r="K76" s="35"/>
      <c r="L76" s="35"/>
      <c r="M76" s="35"/>
      <c r="N76" s="35"/>
      <c r="O76" s="16"/>
      <c r="P76" s="35" t="s">
        <v>562</v>
      </c>
      <c r="Q76" s="35"/>
      <c r="R76" s="35"/>
      <c r="S76" s="35"/>
      <c r="T76" s="35"/>
      <c r="U76" s="35"/>
      <c r="V76" s="35"/>
      <c r="W76" s="35"/>
      <c r="X76" s="35"/>
      <c r="Y76" s="35"/>
      <c r="Z76" s="35"/>
      <c r="AA76" s="35"/>
      <c r="AB76" s="16"/>
      <c r="AC76" s="54"/>
      <c r="AD76" s="54"/>
      <c r="AE76" s="54"/>
      <c r="AF76" s="16"/>
      <c r="AG76" s="54"/>
      <c r="AH76" s="54"/>
      <c r="AI76" s="54"/>
    </row>
    <row r="77" spans="1:35" ht="15.75" thickBot="1">
      <c r="A77" s="12"/>
      <c r="B77" s="16"/>
      <c r="C77" s="35" t="s">
        <v>572</v>
      </c>
      <c r="D77" s="35"/>
      <c r="E77" s="35"/>
      <c r="F77" s="35" t="s">
        <v>564</v>
      </c>
      <c r="G77" s="35"/>
      <c r="H77" s="35"/>
      <c r="I77" s="35" t="s">
        <v>565</v>
      </c>
      <c r="J77" s="35"/>
      <c r="K77" s="35"/>
      <c r="L77" s="35" t="s">
        <v>566</v>
      </c>
      <c r="M77" s="35"/>
      <c r="N77" s="35"/>
      <c r="O77" s="16"/>
      <c r="P77" s="35" t="s">
        <v>567</v>
      </c>
      <c r="Q77" s="35"/>
      <c r="R77" s="35"/>
      <c r="S77" s="35" t="s">
        <v>568</v>
      </c>
      <c r="T77" s="35"/>
      <c r="U77" s="35"/>
      <c r="V77" s="35" t="s">
        <v>565</v>
      </c>
      <c r="W77" s="35"/>
      <c r="X77" s="35"/>
      <c r="Y77" s="35" t="s">
        <v>569</v>
      </c>
      <c r="Z77" s="35"/>
      <c r="AA77" s="35"/>
      <c r="AB77" s="16"/>
      <c r="AC77" s="34" t="s">
        <v>570</v>
      </c>
      <c r="AD77" s="34"/>
      <c r="AE77" s="34"/>
      <c r="AF77" s="16"/>
      <c r="AG77" s="34" t="s">
        <v>571</v>
      </c>
      <c r="AH77" s="34"/>
      <c r="AI77" s="34"/>
    </row>
    <row r="78" spans="1:35">
      <c r="A78" s="12"/>
      <c r="B78" s="16"/>
      <c r="C78" s="36" t="s">
        <v>308</v>
      </c>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c r="AG78" s="36"/>
      <c r="AH78" s="36"/>
      <c r="AI78" s="36"/>
    </row>
    <row r="79" spans="1:35">
      <c r="A79" s="12"/>
      <c r="B79" s="79" t="s">
        <v>550</v>
      </c>
      <c r="C79" s="79" t="s">
        <v>251</v>
      </c>
      <c r="D79" s="50">
        <v>1075</v>
      </c>
      <c r="E79" s="37"/>
      <c r="F79" s="79" t="s">
        <v>251</v>
      </c>
      <c r="G79" s="48">
        <v>454</v>
      </c>
      <c r="H79" s="37"/>
      <c r="I79" s="79" t="s">
        <v>251</v>
      </c>
      <c r="J79" s="48" t="s">
        <v>292</v>
      </c>
      <c r="K79" s="37"/>
      <c r="L79" s="79" t="s">
        <v>251</v>
      </c>
      <c r="M79" s="50">
        <v>1529</v>
      </c>
      <c r="N79" s="37"/>
      <c r="O79" s="37"/>
      <c r="P79" s="79" t="s">
        <v>251</v>
      </c>
      <c r="Q79" s="50">
        <v>1192</v>
      </c>
      <c r="R79" s="37"/>
      <c r="S79" s="79" t="s">
        <v>251</v>
      </c>
      <c r="T79" s="48" t="s">
        <v>292</v>
      </c>
      <c r="U79" s="37"/>
      <c r="V79" s="79" t="s">
        <v>251</v>
      </c>
      <c r="W79" s="50">
        <v>2292</v>
      </c>
      <c r="X79" s="37"/>
      <c r="Y79" s="79" t="s">
        <v>251</v>
      </c>
      <c r="Z79" s="50">
        <v>3484</v>
      </c>
      <c r="AA79" s="37"/>
      <c r="AB79" s="37"/>
      <c r="AC79" s="79" t="s">
        <v>251</v>
      </c>
      <c r="AD79" s="50">
        <v>861040</v>
      </c>
      <c r="AE79" s="37"/>
      <c r="AF79" s="37"/>
      <c r="AG79" s="79" t="s">
        <v>251</v>
      </c>
      <c r="AH79" s="50">
        <v>866053</v>
      </c>
      <c r="AI79" s="37"/>
    </row>
    <row r="80" spans="1:35">
      <c r="A80" s="12"/>
      <c r="B80" s="79"/>
      <c r="C80" s="79"/>
      <c r="D80" s="50"/>
      <c r="E80" s="37"/>
      <c r="F80" s="79"/>
      <c r="G80" s="48"/>
      <c r="H80" s="37"/>
      <c r="I80" s="79"/>
      <c r="J80" s="48"/>
      <c r="K80" s="37"/>
      <c r="L80" s="79"/>
      <c r="M80" s="50"/>
      <c r="N80" s="37"/>
      <c r="O80" s="37"/>
      <c r="P80" s="79"/>
      <c r="Q80" s="50"/>
      <c r="R80" s="37"/>
      <c r="S80" s="79"/>
      <c r="T80" s="48"/>
      <c r="U80" s="37"/>
      <c r="V80" s="79"/>
      <c r="W80" s="50"/>
      <c r="X80" s="37"/>
      <c r="Y80" s="79"/>
      <c r="Z80" s="50"/>
      <c r="AA80" s="37"/>
      <c r="AB80" s="37"/>
      <c r="AC80" s="79"/>
      <c r="AD80" s="50"/>
      <c r="AE80" s="37"/>
      <c r="AF80" s="37"/>
      <c r="AG80" s="79"/>
      <c r="AH80" s="50"/>
      <c r="AI80" s="37"/>
    </row>
    <row r="81" spans="1:35">
      <c r="A81" s="12"/>
      <c r="B81" s="42" t="s">
        <v>551</v>
      </c>
      <c r="C81" s="67">
        <v>775</v>
      </c>
      <c r="D81" s="67"/>
      <c r="E81" s="41"/>
      <c r="F81" s="67" t="s">
        <v>292</v>
      </c>
      <c r="G81" s="67"/>
      <c r="H81" s="41"/>
      <c r="I81" s="67" t="s">
        <v>292</v>
      </c>
      <c r="J81" s="67"/>
      <c r="K81" s="41"/>
      <c r="L81" s="67">
        <v>775</v>
      </c>
      <c r="M81" s="67"/>
      <c r="N81" s="41"/>
      <c r="O81" s="41"/>
      <c r="P81" s="43">
        <v>13337</v>
      </c>
      <c r="Q81" s="43"/>
      <c r="R81" s="41"/>
      <c r="S81" s="67" t="s">
        <v>292</v>
      </c>
      <c r="T81" s="67"/>
      <c r="U81" s="41"/>
      <c r="V81" s="43">
        <v>10630</v>
      </c>
      <c r="W81" s="43"/>
      <c r="X81" s="41"/>
      <c r="Y81" s="43">
        <v>23967</v>
      </c>
      <c r="Z81" s="43"/>
      <c r="AA81" s="41"/>
      <c r="AB81" s="41"/>
      <c r="AC81" s="43">
        <v>1788652</v>
      </c>
      <c r="AD81" s="43"/>
      <c r="AE81" s="41"/>
      <c r="AF81" s="41"/>
      <c r="AG81" s="43">
        <v>1813394</v>
      </c>
      <c r="AH81" s="43"/>
      <c r="AI81" s="41"/>
    </row>
    <row r="82" spans="1:35">
      <c r="A82" s="12"/>
      <c r="B82" s="42"/>
      <c r="C82" s="67"/>
      <c r="D82" s="67"/>
      <c r="E82" s="41"/>
      <c r="F82" s="67"/>
      <c r="G82" s="67"/>
      <c r="H82" s="41"/>
      <c r="I82" s="67"/>
      <c r="J82" s="67"/>
      <c r="K82" s="41"/>
      <c r="L82" s="67"/>
      <c r="M82" s="67"/>
      <c r="N82" s="41"/>
      <c r="O82" s="41"/>
      <c r="P82" s="43"/>
      <c r="Q82" s="43"/>
      <c r="R82" s="41"/>
      <c r="S82" s="67"/>
      <c r="T82" s="67"/>
      <c r="U82" s="41"/>
      <c r="V82" s="43"/>
      <c r="W82" s="43"/>
      <c r="X82" s="41"/>
      <c r="Y82" s="43"/>
      <c r="Z82" s="43"/>
      <c r="AA82" s="41"/>
      <c r="AB82" s="41"/>
      <c r="AC82" s="43"/>
      <c r="AD82" s="43"/>
      <c r="AE82" s="41"/>
      <c r="AF82" s="41"/>
      <c r="AG82" s="43"/>
      <c r="AH82" s="43"/>
      <c r="AI82" s="41"/>
    </row>
    <row r="83" spans="1:35">
      <c r="A83" s="12"/>
      <c r="B83" s="79" t="s">
        <v>552</v>
      </c>
      <c r="C83" s="50">
        <v>1631</v>
      </c>
      <c r="D83" s="50"/>
      <c r="E83" s="37"/>
      <c r="F83" s="48">
        <v>21</v>
      </c>
      <c r="G83" s="48"/>
      <c r="H83" s="37"/>
      <c r="I83" s="48">
        <v>65</v>
      </c>
      <c r="J83" s="48"/>
      <c r="K83" s="37"/>
      <c r="L83" s="50">
        <v>1717</v>
      </c>
      <c r="M83" s="50"/>
      <c r="N83" s="37"/>
      <c r="O83" s="37"/>
      <c r="P83" s="48">
        <v>392</v>
      </c>
      <c r="Q83" s="48"/>
      <c r="R83" s="37"/>
      <c r="S83" s="48">
        <v>43</v>
      </c>
      <c r="T83" s="48"/>
      <c r="U83" s="37"/>
      <c r="V83" s="50">
        <v>3054</v>
      </c>
      <c r="W83" s="50"/>
      <c r="X83" s="37"/>
      <c r="Y83" s="50">
        <v>3489</v>
      </c>
      <c r="Z83" s="50"/>
      <c r="AA83" s="37"/>
      <c r="AB83" s="37"/>
      <c r="AC83" s="50">
        <v>148711</v>
      </c>
      <c r="AD83" s="50"/>
      <c r="AE83" s="37"/>
      <c r="AF83" s="37"/>
      <c r="AG83" s="50">
        <v>153917</v>
      </c>
      <c r="AH83" s="50"/>
      <c r="AI83" s="37"/>
    </row>
    <row r="84" spans="1:35">
      <c r="A84" s="12"/>
      <c r="B84" s="79"/>
      <c r="C84" s="50"/>
      <c r="D84" s="50"/>
      <c r="E84" s="37"/>
      <c r="F84" s="48"/>
      <c r="G84" s="48"/>
      <c r="H84" s="37"/>
      <c r="I84" s="48"/>
      <c r="J84" s="48"/>
      <c r="K84" s="37"/>
      <c r="L84" s="50"/>
      <c r="M84" s="50"/>
      <c r="N84" s="37"/>
      <c r="O84" s="37"/>
      <c r="P84" s="48"/>
      <c r="Q84" s="48"/>
      <c r="R84" s="37"/>
      <c r="S84" s="48"/>
      <c r="T84" s="48"/>
      <c r="U84" s="37"/>
      <c r="V84" s="50"/>
      <c r="W84" s="50"/>
      <c r="X84" s="37"/>
      <c r="Y84" s="50"/>
      <c r="Z84" s="50"/>
      <c r="AA84" s="37"/>
      <c r="AB84" s="37"/>
      <c r="AC84" s="50"/>
      <c r="AD84" s="50"/>
      <c r="AE84" s="37"/>
      <c r="AF84" s="37"/>
      <c r="AG84" s="50"/>
      <c r="AH84" s="50"/>
      <c r="AI84" s="37"/>
    </row>
    <row r="85" spans="1:35">
      <c r="A85" s="12"/>
      <c r="B85" s="42" t="s">
        <v>553</v>
      </c>
      <c r="C85" s="43">
        <v>8181</v>
      </c>
      <c r="D85" s="43"/>
      <c r="E85" s="41"/>
      <c r="F85" s="67">
        <v>226</v>
      </c>
      <c r="G85" s="67"/>
      <c r="H85" s="41"/>
      <c r="I85" s="67" t="s">
        <v>292</v>
      </c>
      <c r="J85" s="67"/>
      <c r="K85" s="41"/>
      <c r="L85" s="43">
        <v>8407</v>
      </c>
      <c r="M85" s="43"/>
      <c r="N85" s="41"/>
      <c r="O85" s="41"/>
      <c r="P85" s="43">
        <v>4058</v>
      </c>
      <c r="Q85" s="43"/>
      <c r="R85" s="41"/>
      <c r="S85" s="43">
        <v>1630</v>
      </c>
      <c r="T85" s="43"/>
      <c r="U85" s="41"/>
      <c r="V85" s="43">
        <v>7089</v>
      </c>
      <c r="W85" s="43"/>
      <c r="X85" s="41"/>
      <c r="Y85" s="43">
        <v>12777</v>
      </c>
      <c r="Z85" s="43"/>
      <c r="AA85" s="41"/>
      <c r="AB85" s="41"/>
      <c r="AC85" s="43">
        <v>2011110</v>
      </c>
      <c r="AD85" s="43"/>
      <c r="AE85" s="41"/>
      <c r="AF85" s="41"/>
      <c r="AG85" s="43">
        <v>2032294</v>
      </c>
      <c r="AH85" s="43"/>
      <c r="AI85" s="41"/>
    </row>
    <row r="86" spans="1:35">
      <c r="A86" s="12"/>
      <c r="B86" s="42"/>
      <c r="C86" s="43"/>
      <c r="D86" s="43"/>
      <c r="E86" s="41"/>
      <c r="F86" s="67"/>
      <c r="G86" s="67"/>
      <c r="H86" s="41"/>
      <c r="I86" s="67"/>
      <c r="J86" s="67"/>
      <c r="K86" s="41"/>
      <c r="L86" s="43"/>
      <c r="M86" s="43"/>
      <c r="N86" s="41"/>
      <c r="O86" s="41"/>
      <c r="P86" s="43"/>
      <c r="Q86" s="43"/>
      <c r="R86" s="41"/>
      <c r="S86" s="43"/>
      <c r="T86" s="43"/>
      <c r="U86" s="41"/>
      <c r="V86" s="43"/>
      <c r="W86" s="43"/>
      <c r="X86" s="41"/>
      <c r="Y86" s="43"/>
      <c r="Z86" s="43"/>
      <c r="AA86" s="41"/>
      <c r="AB86" s="41"/>
      <c r="AC86" s="43"/>
      <c r="AD86" s="43"/>
      <c r="AE86" s="41"/>
      <c r="AF86" s="41"/>
      <c r="AG86" s="43"/>
      <c r="AH86" s="43"/>
      <c r="AI86" s="41"/>
    </row>
    <row r="87" spans="1:35">
      <c r="A87" s="12"/>
      <c r="B87" s="79" t="s">
        <v>554</v>
      </c>
      <c r="C87" s="48">
        <v>542</v>
      </c>
      <c r="D87" s="48"/>
      <c r="E87" s="37"/>
      <c r="F87" s="48">
        <v>4</v>
      </c>
      <c r="G87" s="48"/>
      <c r="H87" s="37"/>
      <c r="I87" s="48" t="s">
        <v>292</v>
      </c>
      <c r="J87" s="48"/>
      <c r="K87" s="37"/>
      <c r="L87" s="48">
        <v>546</v>
      </c>
      <c r="M87" s="48"/>
      <c r="N87" s="37"/>
      <c r="O87" s="37"/>
      <c r="P87" s="48" t="s">
        <v>292</v>
      </c>
      <c r="Q87" s="48"/>
      <c r="R87" s="37"/>
      <c r="S87" s="50">
        <v>1000</v>
      </c>
      <c r="T87" s="50"/>
      <c r="U87" s="37"/>
      <c r="V87" s="48">
        <v>20</v>
      </c>
      <c r="W87" s="48"/>
      <c r="X87" s="37"/>
      <c r="Y87" s="50">
        <v>1020</v>
      </c>
      <c r="Z87" s="50"/>
      <c r="AA87" s="37"/>
      <c r="AB87" s="37"/>
      <c r="AC87" s="50">
        <v>112094</v>
      </c>
      <c r="AD87" s="50"/>
      <c r="AE87" s="37"/>
      <c r="AF87" s="37"/>
      <c r="AG87" s="50">
        <v>113660</v>
      </c>
      <c r="AH87" s="50"/>
      <c r="AI87" s="37"/>
    </row>
    <row r="88" spans="1:35">
      <c r="A88" s="12"/>
      <c r="B88" s="79"/>
      <c r="C88" s="48"/>
      <c r="D88" s="48"/>
      <c r="E88" s="37"/>
      <c r="F88" s="48"/>
      <c r="G88" s="48"/>
      <c r="H88" s="37"/>
      <c r="I88" s="48"/>
      <c r="J88" s="48"/>
      <c r="K88" s="37"/>
      <c r="L88" s="48"/>
      <c r="M88" s="48"/>
      <c r="N88" s="37"/>
      <c r="O88" s="37"/>
      <c r="P88" s="48"/>
      <c r="Q88" s="48"/>
      <c r="R88" s="37"/>
      <c r="S88" s="50"/>
      <c r="T88" s="50"/>
      <c r="U88" s="37"/>
      <c r="V88" s="48"/>
      <c r="W88" s="48"/>
      <c r="X88" s="37"/>
      <c r="Y88" s="50"/>
      <c r="Z88" s="50"/>
      <c r="AA88" s="37"/>
      <c r="AB88" s="37"/>
      <c r="AC88" s="50"/>
      <c r="AD88" s="50"/>
      <c r="AE88" s="37"/>
      <c r="AF88" s="37"/>
      <c r="AG88" s="50"/>
      <c r="AH88" s="50"/>
      <c r="AI88" s="37"/>
    </row>
    <row r="89" spans="1:35">
      <c r="A89" s="12"/>
      <c r="B89" s="42" t="s">
        <v>555</v>
      </c>
      <c r="C89" s="67">
        <v>826</v>
      </c>
      <c r="D89" s="67"/>
      <c r="E89" s="41"/>
      <c r="F89" s="67">
        <v>7</v>
      </c>
      <c r="G89" s="67"/>
      <c r="H89" s="41"/>
      <c r="I89" s="67" t="s">
        <v>292</v>
      </c>
      <c r="J89" s="67"/>
      <c r="K89" s="41"/>
      <c r="L89" s="67">
        <v>833</v>
      </c>
      <c r="M89" s="67"/>
      <c r="N89" s="41"/>
      <c r="O89" s="41"/>
      <c r="P89" s="67">
        <v>17</v>
      </c>
      <c r="Q89" s="67"/>
      <c r="R89" s="41"/>
      <c r="S89" s="67" t="s">
        <v>292</v>
      </c>
      <c r="T89" s="67"/>
      <c r="U89" s="41"/>
      <c r="V89" s="67">
        <v>8</v>
      </c>
      <c r="W89" s="67"/>
      <c r="X89" s="41"/>
      <c r="Y89" s="67">
        <v>25</v>
      </c>
      <c r="Z89" s="67"/>
      <c r="AA89" s="41"/>
      <c r="AB89" s="41"/>
      <c r="AC89" s="43">
        <v>132283</v>
      </c>
      <c r="AD89" s="43"/>
      <c r="AE89" s="41"/>
      <c r="AF89" s="41"/>
      <c r="AG89" s="43">
        <v>133141</v>
      </c>
      <c r="AH89" s="43"/>
      <c r="AI89" s="41"/>
    </row>
    <row r="90" spans="1:35" ht="15.75" thickBot="1">
      <c r="A90" s="12"/>
      <c r="B90" s="42"/>
      <c r="C90" s="68"/>
      <c r="D90" s="68"/>
      <c r="E90" s="55"/>
      <c r="F90" s="68"/>
      <c r="G90" s="68"/>
      <c r="H90" s="55"/>
      <c r="I90" s="68"/>
      <c r="J90" s="68"/>
      <c r="K90" s="55"/>
      <c r="L90" s="68"/>
      <c r="M90" s="68"/>
      <c r="N90" s="55"/>
      <c r="O90" s="41"/>
      <c r="P90" s="68"/>
      <c r="Q90" s="68"/>
      <c r="R90" s="55"/>
      <c r="S90" s="68"/>
      <c r="T90" s="68"/>
      <c r="U90" s="55"/>
      <c r="V90" s="68"/>
      <c r="W90" s="68"/>
      <c r="X90" s="55"/>
      <c r="Y90" s="68"/>
      <c r="Z90" s="68"/>
      <c r="AA90" s="55"/>
      <c r="AB90" s="41"/>
      <c r="AC90" s="57"/>
      <c r="AD90" s="57"/>
      <c r="AE90" s="55"/>
      <c r="AF90" s="41"/>
      <c r="AG90" s="57"/>
      <c r="AH90" s="57"/>
      <c r="AI90" s="55"/>
    </row>
    <row r="91" spans="1:35">
      <c r="A91" s="12"/>
      <c r="B91" s="79" t="s">
        <v>144</v>
      </c>
      <c r="C91" s="89" t="s">
        <v>251</v>
      </c>
      <c r="D91" s="91">
        <v>13030</v>
      </c>
      <c r="E91" s="61"/>
      <c r="F91" s="89" t="s">
        <v>251</v>
      </c>
      <c r="G91" s="62">
        <v>712</v>
      </c>
      <c r="H91" s="61"/>
      <c r="I91" s="89" t="s">
        <v>251</v>
      </c>
      <c r="J91" s="62">
        <v>65</v>
      </c>
      <c r="K91" s="61"/>
      <c r="L91" s="89" t="s">
        <v>251</v>
      </c>
      <c r="M91" s="91">
        <v>13807</v>
      </c>
      <c r="N91" s="61"/>
      <c r="O91" s="37"/>
      <c r="P91" s="89" t="s">
        <v>251</v>
      </c>
      <c r="Q91" s="91">
        <v>18996</v>
      </c>
      <c r="R91" s="61"/>
      <c r="S91" s="89" t="s">
        <v>251</v>
      </c>
      <c r="T91" s="91">
        <v>2673</v>
      </c>
      <c r="U91" s="61"/>
      <c r="V91" s="89" t="s">
        <v>251</v>
      </c>
      <c r="W91" s="91">
        <v>23093</v>
      </c>
      <c r="X91" s="61"/>
      <c r="Y91" s="89" t="s">
        <v>251</v>
      </c>
      <c r="Z91" s="91">
        <v>44762</v>
      </c>
      <c r="AA91" s="61"/>
      <c r="AB91" s="37"/>
      <c r="AC91" s="89" t="s">
        <v>251</v>
      </c>
      <c r="AD91" s="91">
        <v>5053890</v>
      </c>
      <c r="AE91" s="61"/>
      <c r="AF91" s="37"/>
      <c r="AG91" s="89" t="s">
        <v>251</v>
      </c>
      <c r="AH91" s="91">
        <v>5112459</v>
      </c>
      <c r="AI91" s="61"/>
    </row>
    <row r="92" spans="1:35" ht="15.75" thickBot="1">
      <c r="A92" s="12"/>
      <c r="B92" s="79"/>
      <c r="C92" s="90"/>
      <c r="D92" s="92"/>
      <c r="E92" s="88"/>
      <c r="F92" s="90"/>
      <c r="G92" s="230"/>
      <c r="H92" s="88"/>
      <c r="I92" s="90"/>
      <c r="J92" s="230"/>
      <c r="K92" s="88"/>
      <c r="L92" s="90"/>
      <c r="M92" s="92"/>
      <c r="N92" s="88"/>
      <c r="O92" s="37"/>
      <c r="P92" s="90"/>
      <c r="Q92" s="92"/>
      <c r="R92" s="88"/>
      <c r="S92" s="90"/>
      <c r="T92" s="92"/>
      <c r="U92" s="88"/>
      <c r="V92" s="90"/>
      <c r="W92" s="92"/>
      <c r="X92" s="88"/>
      <c r="Y92" s="90"/>
      <c r="Z92" s="92"/>
      <c r="AA92" s="88"/>
      <c r="AB92" s="37"/>
      <c r="AC92" s="90"/>
      <c r="AD92" s="92"/>
      <c r="AE92" s="88"/>
      <c r="AF92" s="37"/>
      <c r="AG92" s="90"/>
      <c r="AH92" s="92"/>
      <c r="AI92" s="88"/>
    </row>
    <row r="93" spans="1:35" ht="25.5" customHeight="1" thickTop="1">
      <c r="A93" s="12"/>
      <c r="B93" s="110" t="s">
        <v>573</v>
      </c>
      <c r="C93" s="110"/>
      <c r="D93" s="110"/>
      <c r="E93" s="110"/>
      <c r="F93" s="110"/>
      <c r="G93" s="110"/>
      <c r="H93" s="110"/>
      <c r="I93" s="110"/>
      <c r="J93" s="110"/>
      <c r="K93" s="110"/>
      <c r="L93" s="110"/>
      <c r="M93" s="110"/>
      <c r="N93" s="110"/>
      <c r="O93" s="110"/>
      <c r="P93" s="110"/>
      <c r="Q93" s="110"/>
      <c r="R93" s="110"/>
      <c r="S93" s="110"/>
      <c r="T93" s="110"/>
      <c r="U93" s="110"/>
      <c r="V93" s="110"/>
      <c r="W93" s="110"/>
      <c r="X93" s="110"/>
      <c r="Y93" s="110"/>
      <c r="Z93" s="110"/>
      <c r="AA93" s="110"/>
      <c r="AB93" s="110"/>
      <c r="AC93" s="110"/>
      <c r="AD93" s="110"/>
      <c r="AE93" s="110"/>
      <c r="AF93" s="110"/>
      <c r="AG93" s="110"/>
      <c r="AH93" s="110"/>
      <c r="AI93" s="110"/>
    </row>
    <row r="94" spans="1:35">
      <c r="A94" s="12"/>
      <c r="B94" s="110" t="s">
        <v>574</v>
      </c>
      <c r="C94" s="110"/>
      <c r="D94" s="110"/>
      <c r="E94" s="110"/>
      <c r="F94" s="110"/>
      <c r="G94" s="110"/>
      <c r="H94" s="110"/>
      <c r="I94" s="110"/>
      <c r="J94" s="110"/>
      <c r="K94" s="110"/>
      <c r="L94" s="110"/>
      <c r="M94" s="110"/>
      <c r="N94" s="110"/>
      <c r="O94" s="110"/>
      <c r="P94" s="110"/>
      <c r="Q94" s="110"/>
      <c r="R94" s="110"/>
      <c r="S94" s="110"/>
      <c r="T94" s="110"/>
      <c r="U94" s="110"/>
      <c r="V94" s="110"/>
      <c r="W94" s="110"/>
      <c r="X94" s="110"/>
      <c r="Y94" s="110"/>
      <c r="Z94" s="110"/>
      <c r="AA94" s="110"/>
      <c r="AB94" s="110"/>
      <c r="AC94" s="110"/>
      <c r="AD94" s="110"/>
      <c r="AE94" s="110"/>
      <c r="AF94" s="110"/>
      <c r="AG94" s="110"/>
      <c r="AH94" s="110"/>
      <c r="AI94" s="110"/>
    </row>
    <row r="95" spans="1:35">
      <c r="A95" s="12"/>
      <c r="B95" s="110" t="s">
        <v>575</v>
      </c>
      <c r="C95" s="110"/>
      <c r="D95" s="110"/>
      <c r="E95" s="110"/>
      <c r="F95" s="110"/>
      <c r="G95" s="110"/>
      <c r="H95" s="110"/>
      <c r="I95" s="110"/>
      <c r="J95" s="110"/>
      <c r="K95" s="110"/>
      <c r="L95" s="110"/>
      <c r="M95" s="110"/>
      <c r="N95" s="110"/>
      <c r="O95" s="110"/>
      <c r="P95" s="110"/>
      <c r="Q95" s="110"/>
      <c r="R95" s="110"/>
      <c r="S95" s="110"/>
      <c r="T95" s="110"/>
      <c r="U95" s="110"/>
      <c r="V95" s="110"/>
      <c r="W95" s="110"/>
      <c r="X95" s="110"/>
      <c r="Y95" s="110"/>
      <c r="Z95" s="110"/>
      <c r="AA95" s="110"/>
      <c r="AB95" s="110"/>
      <c r="AC95" s="110"/>
      <c r="AD95" s="110"/>
      <c r="AE95" s="110"/>
      <c r="AF95" s="110"/>
      <c r="AG95" s="110"/>
      <c r="AH95" s="110"/>
      <c r="AI95" s="110"/>
    </row>
    <row r="96" spans="1:35">
      <c r="A96" s="12"/>
      <c r="B96" s="165" t="s">
        <v>576</v>
      </c>
      <c r="C96" s="165"/>
      <c r="D96" s="165"/>
      <c r="E96" s="165"/>
      <c r="F96" s="165"/>
      <c r="G96" s="165"/>
      <c r="H96" s="165"/>
      <c r="I96" s="165"/>
      <c r="J96" s="165"/>
      <c r="K96" s="165"/>
      <c r="L96" s="165"/>
      <c r="M96" s="165"/>
      <c r="N96" s="165"/>
      <c r="O96" s="165"/>
      <c r="P96" s="165"/>
      <c r="Q96" s="165"/>
      <c r="R96" s="165"/>
      <c r="S96" s="165"/>
      <c r="T96" s="165"/>
      <c r="U96" s="165"/>
      <c r="V96" s="165"/>
      <c r="W96" s="165"/>
      <c r="X96" s="165"/>
      <c r="Y96" s="165"/>
      <c r="Z96" s="165"/>
      <c r="AA96" s="165"/>
      <c r="AB96" s="165"/>
      <c r="AC96" s="165"/>
      <c r="AD96" s="165"/>
      <c r="AE96" s="165"/>
      <c r="AF96" s="165"/>
      <c r="AG96" s="165"/>
      <c r="AH96" s="165"/>
      <c r="AI96" s="165"/>
    </row>
    <row r="97" spans="1:35" ht="25.5" customHeight="1">
      <c r="A97" s="12"/>
      <c r="B97" s="110" t="s">
        <v>577</v>
      </c>
      <c r="C97" s="110"/>
      <c r="D97" s="110"/>
      <c r="E97" s="110"/>
      <c r="F97" s="110"/>
      <c r="G97" s="110"/>
      <c r="H97" s="110"/>
      <c r="I97" s="110"/>
      <c r="J97" s="110"/>
      <c r="K97" s="110"/>
      <c r="L97" s="110"/>
      <c r="M97" s="110"/>
      <c r="N97" s="110"/>
      <c r="O97" s="110"/>
      <c r="P97" s="110"/>
      <c r="Q97" s="110"/>
      <c r="R97" s="110"/>
      <c r="S97" s="110"/>
      <c r="T97" s="110"/>
      <c r="U97" s="110"/>
      <c r="V97" s="110"/>
      <c r="W97" s="110"/>
      <c r="X97" s="110"/>
      <c r="Y97" s="110"/>
      <c r="Z97" s="110"/>
      <c r="AA97" s="110"/>
      <c r="AB97" s="110"/>
      <c r="AC97" s="110"/>
      <c r="AD97" s="110"/>
      <c r="AE97" s="110"/>
      <c r="AF97" s="110"/>
      <c r="AG97" s="110"/>
      <c r="AH97" s="110"/>
      <c r="AI97" s="110"/>
    </row>
    <row r="98" spans="1:35">
      <c r="A98" s="12"/>
      <c r="B98" s="110" t="s">
        <v>578</v>
      </c>
      <c r="C98" s="110"/>
      <c r="D98" s="110"/>
      <c r="E98" s="110"/>
      <c r="F98" s="110"/>
      <c r="G98" s="110"/>
      <c r="H98" s="110"/>
      <c r="I98" s="110"/>
      <c r="J98" s="110"/>
      <c r="K98" s="110"/>
      <c r="L98" s="110"/>
      <c r="M98" s="110"/>
      <c r="N98" s="110"/>
      <c r="O98" s="110"/>
      <c r="P98" s="110"/>
      <c r="Q98" s="110"/>
      <c r="R98" s="110"/>
      <c r="S98" s="110"/>
      <c r="T98" s="110"/>
      <c r="U98" s="110"/>
      <c r="V98" s="110"/>
      <c r="W98" s="110"/>
      <c r="X98" s="110"/>
      <c r="Y98" s="110"/>
      <c r="Z98" s="110"/>
      <c r="AA98" s="110"/>
      <c r="AB98" s="110"/>
      <c r="AC98" s="110"/>
      <c r="AD98" s="110"/>
      <c r="AE98" s="110"/>
      <c r="AF98" s="110"/>
      <c r="AG98" s="110"/>
      <c r="AH98" s="110"/>
      <c r="AI98" s="110"/>
    </row>
    <row r="99" spans="1:35">
      <c r="A99" s="12"/>
      <c r="B99" s="243" t="s">
        <v>579</v>
      </c>
      <c r="C99" s="243"/>
      <c r="D99" s="243"/>
      <c r="E99" s="243"/>
      <c r="F99" s="243"/>
      <c r="G99" s="243"/>
      <c r="H99" s="243"/>
      <c r="I99" s="243"/>
      <c r="J99" s="243"/>
      <c r="K99" s="243"/>
      <c r="L99" s="243"/>
      <c r="M99" s="243"/>
      <c r="N99" s="243"/>
      <c r="O99" s="243"/>
      <c r="P99" s="243"/>
      <c r="Q99" s="243"/>
      <c r="R99" s="243"/>
      <c r="S99" s="243"/>
      <c r="T99" s="243"/>
      <c r="U99" s="243"/>
      <c r="V99" s="243"/>
      <c r="W99" s="243"/>
      <c r="X99" s="243"/>
      <c r="Y99" s="243"/>
      <c r="Z99" s="243"/>
      <c r="AA99" s="243"/>
      <c r="AB99" s="243"/>
      <c r="AC99" s="243"/>
      <c r="AD99" s="243"/>
      <c r="AE99" s="243"/>
      <c r="AF99" s="243"/>
      <c r="AG99" s="243"/>
      <c r="AH99" s="243"/>
      <c r="AI99" s="243"/>
    </row>
    <row r="100" spans="1:35" ht="25.5" customHeight="1">
      <c r="A100" s="12"/>
      <c r="B100" s="243" t="s">
        <v>580</v>
      </c>
      <c r="C100" s="243"/>
      <c r="D100" s="243"/>
      <c r="E100" s="243"/>
      <c r="F100" s="243"/>
      <c r="G100" s="243"/>
      <c r="H100" s="243"/>
      <c r="I100" s="243"/>
      <c r="J100" s="243"/>
      <c r="K100" s="243"/>
      <c r="L100" s="243"/>
      <c r="M100" s="243"/>
      <c r="N100" s="243"/>
      <c r="O100" s="243"/>
      <c r="P100" s="243"/>
      <c r="Q100" s="243"/>
      <c r="R100" s="243"/>
      <c r="S100" s="243"/>
      <c r="T100" s="243"/>
      <c r="U100" s="243"/>
      <c r="V100" s="243"/>
      <c r="W100" s="243"/>
      <c r="X100" s="243"/>
      <c r="Y100" s="243"/>
      <c r="Z100" s="243"/>
      <c r="AA100" s="243"/>
      <c r="AB100" s="243"/>
      <c r="AC100" s="243"/>
      <c r="AD100" s="243"/>
      <c r="AE100" s="243"/>
      <c r="AF100" s="243"/>
      <c r="AG100" s="243"/>
      <c r="AH100" s="243"/>
      <c r="AI100" s="243"/>
    </row>
    <row r="101" spans="1:35">
      <c r="A101" s="12"/>
      <c r="B101" s="243" t="s">
        <v>581</v>
      </c>
      <c r="C101" s="243"/>
      <c r="D101" s="243"/>
      <c r="E101" s="243"/>
      <c r="F101" s="243"/>
      <c r="G101" s="243"/>
      <c r="H101" s="243"/>
      <c r="I101" s="243"/>
      <c r="J101" s="243"/>
      <c r="K101" s="243"/>
      <c r="L101" s="243"/>
      <c r="M101" s="243"/>
      <c r="N101" s="243"/>
      <c r="O101" s="243"/>
      <c r="P101" s="243"/>
      <c r="Q101" s="243"/>
      <c r="R101" s="243"/>
      <c r="S101" s="243"/>
      <c r="T101" s="243"/>
      <c r="U101" s="243"/>
      <c r="V101" s="243"/>
      <c r="W101" s="243"/>
      <c r="X101" s="243"/>
      <c r="Y101" s="243"/>
      <c r="Z101" s="243"/>
      <c r="AA101" s="243"/>
      <c r="AB101" s="243"/>
      <c r="AC101" s="243"/>
      <c r="AD101" s="243"/>
      <c r="AE101" s="243"/>
      <c r="AF101" s="243"/>
      <c r="AG101" s="243"/>
      <c r="AH101" s="243"/>
      <c r="AI101" s="243"/>
    </row>
    <row r="102" spans="1:35">
      <c r="A102" s="12"/>
      <c r="B102" s="243" t="s">
        <v>582</v>
      </c>
      <c r="C102" s="243"/>
      <c r="D102" s="243"/>
      <c r="E102" s="243"/>
      <c r="F102" s="243"/>
      <c r="G102" s="243"/>
      <c r="H102" s="243"/>
      <c r="I102" s="243"/>
      <c r="J102" s="243"/>
      <c r="K102" s="243"/>
      <c r="L102" s="243"/>
      <c r="M102" s="243"/>
      <c r="N102" s="243"/>
      <c r="O102" s="243"/>
      <c r="P102" s="243"/>
      <c r="Q102" s="243"/>
      <c r="R102" s="243"/>
      <c r="S102" s="243"/>
      <c r="T102" s="243"/>
      <c r="U102" s="243"/>
      <c r="V102" s="243"/>
      <c r="W102" s="243"/>
      <c r="X102" s="243"/>
      <c r="Y102" s="243"/>
      <c r="Z102" s="243"/>
      <c r="AA102" s="243"/>
      <c r="AB102" s="243"/>
      <c r="AC102" s="243"/>
      <c r="AD102" s="243"/>
      <c r="AE102" s="243"/>
      <c r="AF102" s="243"/>
      <c r="AG102" s="243"/>
      <c r="AH102" s="243"/>
      <c r="AI102" s="243"/>
    </row>
    <row r="103" spans="1:35">
      <c r="A103" s="12"/>
      <c r="B103" s="110" t="s">
        <v>583</v>
      </c>
      <c r="C103" s="110"/>
      <c r="D103" s="110"/>
      <c r="E103" s="110"/>
      <c r="F103" s="110"/>
      <c r="G103" s="110"/>
      <c r="H103" s="110"/>
      <c r="I103" s="110"/>
      <c r="J103" s="110"/>
      <c r="K103" s="110"/>
      <c r="L103" s="110"/>
      <c r="M103" s="110"/>
      <c r="N103" s="110"/>
      <c r="O103" s="110"/>
      <c r="P103" s="110"/>
      <c r="Q103" s="110"/>
      <c r="R103" s="110"/>
      <c r="S103" s="110"/>
      <c r="T103" s="110"/>
      <c r="U103" s="110"/>
      <c r="V103" s="110"/>
      <c r="W103" s="110"/>
      <c r="X103" s="110"/>
      <c r="Y103" s="110"/>
      <c r="Z103" s="110"/>
      <c r="AA103" s="110"/>
      <c r="AB103" s="110"/>
      <c r="AC103" s="110"/>
      <c r="AD103" s="110"/>
      <c r="AE103" s="110"/>
      <c r="AF103" s="110"/>
      <c r="AG103" s="110"/>
      <c r="AH103" s="110"/>
      <c r="AI103" s="110"/>
    </row>
    <row r="104" spans="1:35">
      <c r="A104" s="12"/>
      <c r="B104" s="33"/>
      <c r="C104" s="33"/>
      <c r="D104" s="33"/>
      <c r="E104" s="33"/>
      <c r="F104" s="33"/>
      <c r="G104" s="33"/>
      <c r="H104" s="33"/>
      <c r="I104" s="33"/>
      <c r="J104" s="33"/>
      <c r="K104" s="33"/>
      <c r="L104" s="33"/>
      <c r="M104" s="33"/>
      <c r="N104" s="33"/>
      <c r="O104" s="33"/>
      <c r="P104" s="33"/>
      <c r="Q104" s="33"/>
      <c r="R104" s="33"/>
      <c r="S104" s="33"/>
      <c r="T104" s="33"/>
      <c r="U104" s="33"/>
    </row>
    <row r="105" spans="1:35">
      <c r="A105" s="12"/>
      <c r="B105" s="15"/>
      <c r="C105" s="15"/>
      <c r="D105" s="15"/>
      <c r="E105" s="15"/>
      <c r="F105" s="15"/>
      <c r="G105" s="15"/>
      <c r="H105" s="15"/>
      <c r="I105" s="15"/>
      <c r="J105" s="15"/>
      <c r="K105" s="15"/>
      <c r="L105" s="15"/>
      <c r="M105" s="15"/>
      <c r="N105" s="15"/>
      <c r="O105" s="15"/>
      <c r="P105" s="15"/>
      <c r="Q105" s="15"/>
      <c r="R105" s="15"/>
      <c r="S105" s="15"/>
      <c r="T105" s="15"/>
      <c r="U105" s="15"/>
    </row>
    <row r="106" spans="1:35" ht="15.75" thickBot="1">
      <c r="A106" s="12"/>
      <c r="B106" s="16"/>
      <c r="C106" s="34" t="s">
        <v>560</v>
      </c>
      <c r="D106" s="34"/>
      <c r="E106" s="34"/>
      <c r="F106" s="34"/>
      <c r="G106" s="34"/>
      <c r="H106" s="34"/>
      <c r="I106" s="34"/>
      <c r="J106" s="34"/>
      <c r="K106" s="34"/>
      <c r="L106" s="34"/>
      <c r="M106" s="34"/>
      <c r="N106" s="34"/>
      <c r="O106" s="34"/>
      <c r="P106" s="34"/>
      <c r="Q106" s="34"/>
      <c r="R106" s="34"/>
      <c r="S106" s="34"/>
      <c r="T106" s="34"/>
      <c r="U106" s="34"/>
    </row>
    <row r="107" spans="1:35" ht="15.75" thickBot="1">
      <c r="A107" s="12"/>
      <c r="B107" s="16"/>
      <c r="C107" s="35" t="s">
        <v>584</v>
      </c>
      <c r="D107" s="35"/>
      <c r="E107" s="35"/>
      <c r="F107" s="35"/>
      <c r="G107" s="35"/>
      <c r="H107" s="35"/>
      <c r="I107" s="35"/>
      <c r="J107" s="35"/>
      <c r="K107" s="35"/>
      <c r="L107" s="35"/>
      <c r="M107" s="35"/>
      <c r="N107" s="35"/>
      <c r="O107" s="35"/>
      <c r="P107" s="35"/>
      <c r="Q107" s="35"/>
      <c r="R107" s="16"/>
      <c r="S107" s="54"/>
      <c r="T107" s="54"/>
      <c r="U107" s="54"/>
    </row>
    <row r="108" spans="1:35" ht="15.75" thickBot="1">
      <c r="A108" s="12"/>
      <c r="B108" s="16"/>
      <c r="C108" s="35" t="s">
        <v>585</v>
      </c>
      <c r="D108" s="35"/>
      <c r="E108" s="35"/>
      <c r="F108" s="16"/>
      <c r="G108" s="35" t="s">
        <v>586</v>
      </c>
      <c r="H108" s="35"/>
      <c r="I108" s="35"/>
      <c r="J108" s="16"/>
      <c r="K108" s="35" t="s">
        <v>587</v>
      </c>
      <c r="L108" s="35"/>
      <c r="M108" s="35"/>
      <c r="N108" s="16"/>
      <c r="O108" s="35" t="s">
        <v>562</v>
      </c>
      <c r="P108" s="35"/>
      <c r="Q108" s="35"/>
      <c r="R108" s="16"/>
      <c r="S108" s="34" t="s">
        <v>144</v>
      </c>
      <c r="T108" s="34"/>
      <c r="U108" s="34"/>
    </row>
    <row r="109" spans="1:35">
      <c r="A109" s="12"/>
      <c r="B109" s="16"/>
      <c r="C109" s="36" t="s">
        <v>308</v>
      </c>
      <c r="D109" s="36"/>
      <c r="E109" s="36"/>
      <c r="F109" s="36"/>
      <c r="G109" s="36"/>
      <c r="H109" s="36"/>
      <c r="I109" s="36"/>
      <c r="J109" s="36"/>
      <c r="K109" s="36"/>
      <c r="L109" s="36"/>
      <c r="M109" s="36"/>
      <c r="N109" s="36"/>
      <c r="O109" s="36"/>
      <c r="P109" s="36"/>
      <c r="Q109" s="36"/>
      <c r="R109" s="36"/>
      <c r="S109" s="36"/>
      <c r="T109" s="36"/>
      <c r="U109" s="36"/>
    </row>
    <row r="110" spans="1:35">
      <c r="A110" s="12"/>
      <c r="B110" s="79" t="s">
        <v>550</v>
      </c>
      <c r="C110" s="63" t="s">
        <v>251</v>
      </c>
      <c r="D110" s="45">
        <v>903352</v>
      </c>
      <c r="E110" s="37"/>
      <c r="F110" s="37"/>
      <c r="G110" s="63" t="s">
        <v>251</v>
      </c>
      <c r="H110" s="45">
        <v>13918</v>
      </c>
      <c r="I110" s="37"/>
      <c r="J110" s="37"/>
      <c r="K110" s="63" t="s">
        <v>251</v>
      </c>
      <c r="L110" s="45">
        <v>11402</v>
      </c>
      <c r="M110" s="37"/>
      <c r="N110" s="37"/>
      <c r="O110" s="63" t="s">
        <v>251</v>
      </c>
      <c r="P110" s="45">
        <v>2156</v>
      </c>
      <c r="Q110" s="37"/>
      <c r="R110" s="37"/>
      <c r="S110" s="63" t="s">
        <v>251</v>
      </c>
      <c r="T110" s="45">
        <v>930828</v>
      </c>
      <c r="U110" s="37"/>
    </row>
    <row r="111" spans="1:35">
      <c r="A111" s="12"/>
      <c r="B111" s="79"/>
      <c r="C111" s="63"/>
      <c r="D111" s="45"/>
      <c r="E111" s="37"/>
      <c r="F111" s="37"/>
      <c r="G111" s="63"/>
      <c r="H111" s="45"/>
      <c r="I111" s="37"/>
      <c r="J111" s="37"/>
      <c r="K111" s="63"/>
      <c r="L111" s="45"/>
      <c r="M111" s="37"/>
      <c r="N111" s="37"/>
      <c r="O111" s="63"/>
      <c r="P111" s="45"/>
      <c r="Q111" s="37"/>
      <c r="R111" s="37"/>
      <c r="S111" s="63"/>
      <c r="T111" s="45"/>
      <c r="U111" s="37"/>
    </row>
    <row r="112" spans="1:35">
      <c r="A112" s="12"/>
      <c r="B112" s="42" t="s">
        <v>551</v>
      </c>
      <c r="C112" s="40">
        <v>1700863</v>
      </c>
      <c r="D112" s="40"/>
      <c r="E112" s="41"/>
      <c r="F112" s="41"/>
      <c r="G112" s="40">
        <v>71361</v>
      </c>
      <c r="H112" s="40"/>
      <c r="I112" s="41"/>
      <c r="J112" s="41"/>
      <c r="K112" s="40">
        <v>18997</v>
      </c>
      <c r="L112" s="40"/>
      <c r="M112" s="41"/>
      <c r="N112" s="41"/>
      <c r="O112" s="40">
        <v>16820</v>
      </c>
      <c r="P112" s="40"/>
      <c r="Q112" s="41"/>
      <c r="R112" s="41"/>
      <c r="S112" s="40">
        <v>1808041</v>
      </c>
      <c r="T112" s="40"/>
      <c r="U112" s="41"/>
    </row>
    <row r="113" spans="1:21">
      <c r="A113" s="12"/>
      <c r="B113" s="42"/>
      <c r="C113" s="40"/>
      <c r="D113" s="40"/>
      <c r="E113" s="41"/>
      <c r="F113" s="41"/>
      <c r="G113" s="40"/>
      <c r="H113" s="40"/>
      <c r="I113" s="41"/>
      <c r="J113" s="41"/>
      <c r="K113" s="40"/>
      <c r="L113" s="40"/>
      <c r="M113" s="41"/>
      <c r="N113" s="41"/>
      <c r="O113" s="40"/>
      <c r="P113" s="40"/>
      <c r="Q113" s="41"/>
      <c r="R113" s="41"/>
      <c r="S113" s="40"/>
      <c r="T113" s="40"/>
      <c r="U113" s="41"/>
    </row>
    <row r="114" spans="1:21">
      <c r="A114" s="12"/>
      <c r="B114" s="79" t="s">
        <v>552</v>
      </c>
      <c r="C114" s="45">
        <v>109282</v>
      </c>
      <c r="D114" s="45"/>
      <c r="E114" s="37"/>
      <c r="F114" s="37"/>
      <c r="G114" s="45">
        <v>17646</v>
      </c>
      <c r="H114" s="45"/>
      <c r="I114" s="37"/>
      <c r="J114" s="37"/>
      <c r="K114" s="59" t="s">
        <v>292</v>
      </c>
      <c r="L114" s="59"/>
      <c r="M114" s="37"/>
      <c r="N114" s="37"/>
      <c r="O114" s="45">
        <v>3617</v>
      </c>
      <c r="P114" s="45"/>
      <c r="Q114" s="37"/>
      <c r="R114" s="37"/>
      <c r="S114" s="45">
        <v>130545</v>
      </c>
      <c r="T114" s="45"/>
      <c r="U114" s="37"/>
    </row>
    <row r="115" spans="1:21">
      <c r="A115" s="12"/>
      <c r="B115" s="79"/>
      <c r="C115" s="45"/>
      <c r="D115" s="45"/>
      <c r="E115" s="37"/>
      <c r="F115" s="37"/>
      <c r="G115" s="45"/>
      <c r="H115" s="45"/>
      <c r="I115" s="37"/>
      <c r="J115" s="37"/>
      <c r="K115" s="59"/>
      <c r="L115" s="59"/>
      <c r="M115" s="37"/>
      <c r="N115" s="37"/>
      <c r="O115" s="45"/>
      <c r="P115" s="45"/>
      <c r="Q115" s="37"/>
      <c r="R115" s="37"/>
      <c r="S115" s="45"/>
      <c r="T115" s="45"/>
      <c r="U115" s="37"/>
    </row>
    <row r="116" spans="1:21">
      <c r="A116" s="12"/>
      <c r="B116" s="42" t="s">
        <v>553</v>
      </c>
      <c r="C116" s="40">
        <v>2078710</v>
      </c>
      <c r="D116" s="40"/>
      <c r="E116" s="41"/>
      <c r="F116" s="41"/>
      <c r="G116" s="65" t="s">
        <v>292</v>
      </c>
      <c r="H116" s="65"/>
      <c r="I116" s="41"/>
      <c r="J116" s="41"/>
      <c r="K116" s="40">
        <v>10278</v>
      </c>
      <c r="L116" s="40"/>
      <c r="M116" s="41"/>
      <c r="N116" s="41"/>
      <c r="O116" s="40">
        <v>8539</v>
      </c>
      <c r="P116" s="40"/>
      <c r="Q116" s="41"/>
      <c r="R116" s="41"/>
      <c r="S116" s="40">
        <v>2097527</v>
      </c>
      <c r="T116" s="40"/>
      <c r="U116" s="41"/>
    </row>
    <row r="117" spans="1:21">
      <c r="A117" s="12"/>
      <c r="B117" s="42"/>
      <c r="C117" s="40"/>
      <c r="D117" s="40"/>
      <c r="E117" s="41"/>
      <c r="F117" s="41"/>
      <c r="G117" s="65"/>
      <c r="H117" s="65"/>
      <c r="I117" s="41"/>
      <c r="J117" s="41"/>
      <c r="K117" s="40"/>
      <c r="L117" s="40"/>
      <c r="M117" s="41"/>
      <c r="N117" s="41"/>
      <c r="O117" s="40"/>
      <c r="P117" s="40"/>
      <c r="Q117" s="41"/>
      <c r="R117" s="41"/>
      <c r="S117" s="40"/>
      <c r="T117" s="40"/>
      <c r="U117" s="41"/>
    </row>
    <row r="118" spans="1:21">
      <c r="A118" s="12"/>
      <c r="B118" s="79" t="s">
        <v>554</v>
      </c>
      <c r="C118" s="45">
        <v>107382</v>
      </c>
      <c r="D118" s="45"/>
      <c r="E118" s="37"/>
      <c r="F118" s="37"/>
      <c r="G118" s="59" t="s">
        <v>292</v>
      </c>
      <c r="H118" s="59"/>
      <c r="I118" s="37"/>
      <c r="J118" s="37"/>
      <c r="K118" s="59">
        <v>522</v>
      </c>
      <c r="L118" s="59"/>
      <c r="M118" s="37"/>
      <c r="N118" s="37"/>
      <c r="O118" s="45">
        <v>1323</v>
      </c>
      <c r="P118" s="45"/>
      <c r="Q118" s="37"/>
      <c r="R118" s="37"/>
      <c r="S118" s="45">
        <v>109227</v>
      </c>
      <c r="T118" s="45"/>
      <c r="U118" s="37"/>
    </row>
    <row r="119" spans="1:21">
      <c r="A119" s="12"/>
      <c r="B119" s="79"/>
      <c r="C119" s="45"/>
      <c r="D119" s="45"/>
      <c r="E119" s="37"/>
      <c r="F119" s="37"/>
      <c r="G119" s="59"/>
      <c r="H119" s="59"/>
      <c r="I119" s="37"/>
      <c r="J119" s="37"/>
      <c r="K119" s="59"/>
      <c r="L119" s="59"/>
      <c r="M119" s="37"/>
      <c r="N119" s="37"/>
      <c r="O119" s="45"/>
      <c r="P119" s="45"/>
      <c r="Q119" s="37"/>
      <c r="R119" s="37"/>
      <c r="S119" s="45"/>
      <c r="T119" s="45"/>
      <c r="U119" s="37"/>
    </row>
    <row r="120" spans="1:21">
      <c r="A120" s="12"/>
      <c r="B120" s="42" t="s">
        <v>555</v>
      </c>
      <c r="C120" s="40">
        <v>134149</v>
      </c>
      <c r="D120" s="40"/>
      <c r="E120" s="41"/>
      <c r="F120" s="41"/>
      <c r="G120" s="65">
        <v>100</v>
      </c>
      <c r="H120" s="65"/>
      <c r="I120" s="41"/>
      <c r="J120" s="41"/>
      <c r="K120" s="40">
        <v>1988</v>
      </c>
      <c r="L120" s="40"/>
      <c r="M120" s="41"/>
      <c r="N120" s="41"/>
      <c r="O120" s="40">
        <v>1086</v>
      </c>
      <c r="P120" s="40"/>
      <c r="Q120" s="41"/>
      <c r="R120" s="41"/>
      <c r="S120" s="40">
        <v>137323</v>
      </c>
      <c r="T120" s="40"/>
      <c r="U120" s="41"/>
    </row>
    <row r="121" spans="1:21" ht="15.75" thickBot="1">
      <c r="A121" s="12"/>
      <c r="B121" s="42"/>
      <c r="C121" s="53"/>
      <c r="D121" s="53"/>
      <c r="E121" s="55"/>
      <c r="F121" s="41"/>
      <c r="G121" s="66"/>
      <c r="H121" s="66"/>
      <c r="I121" s="55"/>
      <c r="J121" s="41"/>
      <c r="K121" s="53"/>
      <c r="L121" s="53"/>
      <c r="M121" s="55"/>
      <c r="N121" s="41"/>
      <c r="O121" s="53"/>
      <c r="P121" s="53"/>
      <c r="Q121" s="55"/>
      <c r="R121" s="41"/>
      <c r="S121" s="53"/>
      <c r="T121" s="53"/>
      <c r="U121" s="55"/>
    </row>
    <row r="122" spans="1:21">
      <c r="A122" s="12"/>
      <c r="B122" s="231" t="s">
        <v>144</v>
      </c>
      <c r="C122" s="64" t="s">
        <v>251</v>
      </c>
      <c r="D122" s="86">
        <v>5033738</v>
      </c>
      <c r="E122" s="61"/>
      <c r="F122" s="37"/>
      <c r="G122" s="64" t="s">
        <v>251</v>
      </c>
      <c r="H122" s="86">
        <v>103025</v>
      </c>
      <c r="I122" s="61"/>
      <c r="J122" s="37"/>
      <c r="K122" s="64" t="s">
        <v>251</v>
      </c>
      <c r="L122" s="86">
        <v>43187</v>
      </c>
      <c r="M122" s="61"/>
      <c r="N122" s="37"/>
      <c r="O122" s="64" t="s">
        <v>251</v>
      </c>
      <c r="P122" s="86">
        <v>33541</v>
      </c>
      <c r="Q122" s="61"/>
      <c r="R122" s="37"/>
      <c r="S122" s="64" t="s">
        <v>251</v>
      </c>
      <c r="T122" s="86">
        <v>5213491</v>
      </c>
      <c r="U122" s="61"/>
    </row>
    <row r="123" spans="1:21" ht="15.75" thickBot="1">
      <c r="A123" s="12"/>
      <c r="B123" s="231"/>
      <c r="C123" s="85"/>
      <c r="D123" s="87"/>
      <c r="E123" s="88"/>
      <c r="F123" s="37"/>
      <c r="G123" s="85"/>
      <c r="H123" s="87"/>
      <c r="I123" s="88"/>
      <c r="J123" s="37"/>
      <c r="K123" s="85"/>
      <c r="L123" s="87"/>
      <c r="M123" s="88"/>
      <c r="N123" s="37"/>
      <c r="O123" s="85"/>
      <c r="P123" s="87"/>
      <c r="Q123" s="88"/>
      <c r="R123" s="37"/>
      <c r="S123" s="85"/>
      <c r="T123" s="87"/>
      <c r="U123" s="88"/>
    </row>
    <row r="124" spans="1:21" ht="15.75" thickTop="1">
      <c r="A124" s="12"/>
      <c r="B124" s="33"/>
      <c r="C124" s="33"/>
      <c r="D124" s="33"/>
      <c r="E124" s="33"/>
      <c r="F124" s="33"/>
      <c r="G124" s="33"/>
      <c r="H124" s="33"/>
      <c r="I124" s="33"/>
      <c r="J124" s="33"/>
      <c r="K124" s="33"/>
      <c r="L124" s="33"/>
      <c r="M124" s="33"/>
      <c r="N124" s="33"/>
      <c r="O124" s="33"/>
      <c r="P124" s="33"/>
      <c r="Q124" s="33"/>
      <c r="R124" s="33"/>
      <c r="S124" s="33"/>
      <c r="T124" s="33"/>
      <c r="U124" s="33"/>
    </row>
    <row r="125" spans="1:21">
      <c r="A125" s="12"/>
      <c r="B125" s="15"/>
      <c r="C125" s="15"/>
      <c r="D125" s="15"/>
      <c r="E125" s="15"/>
      <c r="F125" s="15"/>
      <c r="G125" s="15"/>
      <c r="H125" s="15"/>
      <c r="I125" s="15"/>
      <c r="J125" s="15"/>
      <c r="K125" s="15"/>
      <c r="L125" s="15"/>
      <c r="M125" s="15"/>
      <c r="N125" s="15"/>
      <c r="O125" s="15"/>
      <c r="P125" s="15"/>
      <c r="Q125" s="15"/>
      <c r="R125" s="15"/>
      <c r="S125" s="15"/>
      <c r="T125" s="15"/>
      <c r="U125" s="15"/>
    </row>
    <row r="126" spans="1:21" ht="15.75" thickBot="1">
      <c r="A126" s="12"/>
      <c r="B126" s="16"/>
      <c r="C126" s="34" t="s">
        <v>549</v>
      </c>
      <c r="D126" s="34"/>
      <c r="E126" s="34"/>
      <c r="F126" s="34"/>
      <c r="G126" s="34"/>
      <c r="H126" s="34"/>
      <c r="I126" s="34"/>
      <c r="J126" s="34"/>
      <c r="K126" s="34"/>
      <c r="L126" s="34"/>
      <c r="M126" s="34"/>
      <c r="N126" s="34"/>
      <c r="O126" s="34"/>
      <c r="P126" s="34"/>
      <c r="Q126" s="34"/>
      <c r="R126" s="34"/>
      <c r="S126" s="34"/>
      <c r="T126" s="34"/>
      <c r="U126" s="34"/>
    </row>
    <row r="127" spans="1:21" ht="15.75" thickBot="1">
      <c r="A127" s="12"/>
      <c r="B127" s="16"/>
      <c r="C127" s="35" t="s">
        <v>584</v>
      </c>
      <c r="D127" s="35"/>
      <c r="E127" s="35"/>
      <c r="F127" s="35"/>
      <c r="G127" s="35"/>
      <c r="H127" s="35"/>
      <c r="I127" s="35"/>
      <c r="J127" s="35"/>
      <c r="K127" s="35"/>
      <c r="L127" s="35"/>
      <c r="M127" s="35"/>
      <c r="N127" s="35"/>
      <c r="O127" s="35"/>
      <c r="P127" s="35"/>
      <c r="Q127" s="35"/>
      <c r="R127" s="16"/>
      <c r="S127" s="54"/>
      <c r="T127" s="54"/>
      <c r="U127" s="54"/>
    </row>
    <row r="128" spans="1:21" ht="15.75" thickBot="1">
      <c r="A128" s="12"/>
      <c r="B128" s="16"/>
      <c r="C128" s="35" t="s">
        <v>585</v>
      </c>
      <c r="D128" s="35"/>
      <c r="E128" s="35"/>
      <c r="F128" s="16"/>
      <c r="G128" s="35" t="s">
        <v>586</v>
      </c>
      <c r="H128" s="35"/>
      <c r="I128" s="35"/>
      <c r="J128" s="16"/>
      <c r="K128" s="35" t="s">
        <v>587</v>
      </c>
      <c r="L128" s="35"/>
      <c r="M128" s="35"/>
      <c r="N128" s="16"/>
      <c r="O128" s="35" t="s">
        <v>562</v>
      </c>
      <c r="P128" s="35"/>
      <c r="Q128" s="35"/>
      <c r="R128" s="16"/>
      <c r="S128" s="34" t="s">
        <v>144</v>
      </c>
      <c r="T128" s="34"/>
      <c r="U128" s="34"/>
    </row>
    <row r="129" spans="1:35">
      <c r="A129" s="12"/>
      <c r="B129" s="16"/>
      <c r="C129" s="36" t="s">
        <v>308</v>
      </c>
      <c r="D129" s="36"/>
      <c r="E129" s="36"/>
      <c r="F129" s="36"/>
      <c r="G129" s="36"/>
      <c r="H129" s="36"/>
      <c r="I129" s="36"/>
      <c r="J129" s="36"/>
      <c r="K129" s="36"/>
      <c r="L129" s="36"/>
      <c r="M129" s="36"/>
      <c r="N129" s="36"/>
      <c r="O129" s="36"/>
      <c r="P129" s="36"/>
      <c r="Q129" s="36"/>
      <c r="R129" s="36"/>
      <c r="S129" s="36"/>
      <c r="T129" s="36"/>
      <c r="U129" s="36"/>
    </row>
    <row r="130" spans="1:35">
      <c r="A130" s="12"/>
      <c r="B130" s="79" t="s">
        <v>550</v>
      </c>
      <c r="C130" s="79" t="s">
        <v>251</v>
      </c>
      <c r="D130" s="50">
        <v>849535</v>
      </c>
      <c r="E130" s="37"/>
      <c r="F130" s="37"/>
      <c r="G130" s="79" t="s">
        <v>251</v>
      </c>
      <c r="H130" s="50">
        <v>4857</v>
      </c>
      <c r="I130" s="37"/>
      <c r="J130" s="37"/>
      <c r="K130" s="79" t="s">
        <v>251</v>
      </c>
      <c r="L130" s="50">
        <v>8177</v>
      </c>
      <c r="M130" s="37"/>
      <c r="N130" s="37"/>
      <c r="O130" s="79" t="s">
        <v>251</v>
      </c>
      <c r="P130" s="50">
        <v>3484</v>
      </c>
      <c r="Q130" s="37"/>
      <c r="R130" s="37"/>
      <c r="S130" s="79" t="s">
        <v>251</v>
      </c>
      <c r="T130" s="50">
        <v>866053</v>
      </c>
      <c r="U130" s="37"/>
    </row>
    <row r="131" spans="1:35">
      <c r="A131" s="12"/>
      <c r="B131" s="79"/>
      <c r="C131" s="79"/>
      <c r="D131" s="50"/>
      <c r="E131" s="37"/>
      <c r="F131" s="37"/>
      <c r="G131" s="79"/>
      <c r="H131" s="50"/>
      <c r="I131" s="37"/>
      <c r="J131" s="37"/>
      <c r="K131" s="79"/>
      <c r="L131" s="50"/>
      <c r="M131" s="37"/>
      <c r="N131" s="37"/>
      <c r="O131" s="79"/>
      <c r="P131" s="50"/>
      <c r="Q131" s="37"/>
      <c r="R131" s="37"/>
      <c r="S131" s="79"/>
      <c r="T131" s="50"/>
      <c r="U131" s="37"/>
    </row>
    <row r="132" spans="1:35">
      <c r="A132" s="12"/>
      <c r="B132" s="42" t="s">
        <v>551</v>
      </c>
      <c r="C132" s="43">
        <v>1709265</v>
      </c>
      <c r="D132" s="43"/>
      <c r="E132" s="41"/>
      <c r="F132" s="41"/>
      <c r="G132" s="43">
        <v>60305</v>
      </c>
      <c r="H132" s="43"/>
      <c r="I132" s="41"/>
      <c r="J132" s="41"/>
      <c r="K132" s="43">
        <v>19857</v>
      </c>
      <c r="L132" s="43"/>
      <c r="M132" s="41"/>
      <c r="N132" s="41"/>
      <c r="O132" s="43">
        <v>23967</v>
      </c>
      <c r="P132" s="43"/>
      <c r="Q132" s="41"/>
      <c r="R132" s="41"/>
      <c r="S132" s="43">
        <v>1813394</v>
      </c>
      <c r="T132" s="43"/>
      <c r="U132" s="41"/>
    </row>
    <row r="133" spans="1:35">
      <c r="A133" s="12"/>
      <c r="B133" s="42"/>
      <c r="C133" s="43"/>
      <c r="D133" s="43"/>
      <c r="E133" s="41"/>
      <c r="F133" s="41"/>
      <c r="G133" s="43"/>
      <c r="H133" s="43"/>
      <c r="I133" s="41"/>
      <c r="J133" s="41"/>
      <c r="K133" s="43"/>
      <c r="L133" s="43"/>
      <c r="M133" s="41"/>
      <c r="N133" s="41"/>
      <c r="O133" s="43"/>
      <c r="P133" s="43"/>
      <c r="Q133" s="41"/>
      <c r="R133" s="41"/>
      <c r="S133" s="43"/>
      <c r="T133" s="43"/>
      <c r="U133" s="41"/>
    </row>
    <row r="134" spans="1:35">
      <c r="A134" s="12"/>
      <c r="B134" s="79" t="s">
        <v>552</v>
      </c>
      <c r="C134" s="50">
        <v>128667</v>
      </c>
      <c r="D134" s="50"/>
      <c r="E134" s="37"/>
      <c r="F134" s="37"/>
      <c r="G134" s="50">
        <v>21172</v>
      </c>
      <c r="H134" s="50"/>
      <c r="I134" s="37"/>
      <c r="J134" s="37"/>
      <c r="K134" s="48">
        <v>589</v>
      </c>
      <c r="L134" s="48"/>
      <c r="M134" s="37"/>
      <c r="N134" s="37"/>
      <c r="O134" s="50">
        <v>3489</v>
      </c>
      <c r="P134" s="50"/>
      <c r="Q134" s="37"/>
      <c r="R134" s="37"/>
      <c r="S134" s="50">
        <v>153917</v>
      </c>
      <c r="T134" s="50"/>
      <c r="U134" s="37"/>
    </row>
    <row r="135" spans="1:35">
      <c r="A135" s="12"/>
      <c r="B135" s="79"/>
      <c r="C135" s="50"/>
      <c r="D135" s="50"/>
      <c r="E135" s="37"/>
      <c r="F135" s="37"/>
      <c r="G135" s="50"/>
      <c r="H135" s="50"/>
      <c r="I135" s="37"/>
      <c r="J135" s="37"/>
      <c r="K135" s="48"/>
      <c r="L135" s="48"/>
      <c r="M135" s="37"/>
      <c r="N135" s="37"/>
      <c r="O135" s="50"/>
      <c r="P135" s="50"/>
      <c r="Q135" s="37"/>
      <c r="R135" s="37"/>
      <c r="S135" s="50"/>
      <c r="T135" s="50"/>
      <c r="U135" s="37"/>
    </row>
    <row r="136" spans="1:35">
      <c r="A136" s="12"/>
      <c r="B136" s="42" t="s">
        <v>553</v>
      </c>
      <c r="C136" s="43">
        <v>2006707</v>
      </c>
      <c r="D136" s="43"/>
      <c r="E136" s="41"/>
      <c r="F136" s="41"/>
      <c r="G136" s="67" t="s">
        <v>292</v>
      </c>
      <c r="H136" s="67"/>
      <c r="I136" s="41"/>
      <c r="J136" s="41"/>
      <c r="K136" s="43">
        <v>12810</v>
      </c>
      <c r="L136" s="43"/>
      <c r="M136" s="41"/>
      <c r="N136" s="41"/>
      <c r="O136" s="43">
        <v>12777</v>
      </c>
      <c r="P136" s="43"/>
      <c r="Q136" s="41"/>
      <c r="R136" s="41"/>
      <c r="S136" s="43">
        <v>2032294</v>
      </c>
      <c r="T136" s="43"/>
      <c r="U136" s="41"/>
    </row>
    <row r="137" spans="1:35">
      <c r="A137" s="12"/>
      <c r="B137" s="42"/>
      <c r="C137" s="43"/>
      <c r="D137" s="43"/>
      <c r="E137" s="41"/>
      <c r="F137" s="41"/>
      <c r="G137" s="67"/>
      <c r="H137" s="67"/>
      <c r="I137" s="41"/>
      <c r="J137" s="41"/>
      <c r="K137" s="43"/>
      <c r="L137" s="43"/>
      <c r="M137" s="41"/>
      <c r="N137" s="41"/>
      <c r="O137" s="43"/>
      <c r="P137" s="43"/>
      <c r="Q137" s="41"/>
      <c r="R137" s="41"/>
      <c r="S137" s="43"/>
      <c r="T137" s="43"/>
      <c r="U137" s="41"/>
    </row>
    <row r="138" spans="1:35">
      <c r="A138" s="12"/>
      <c r="B138" s="79" t="s">
        <v>554</v>
      </c>
      <c r="C138" s="50">
        <v>112065</v>
      </c>
      <c r="D138" s="50"/>
      <c r="E138" s="37"/>
      <c r="F138" s="37"/>
      <c r="G138" s="48" t="s">
        <v>292</v>
      </c>
      <c r="H138" s="48"/>
      <c r="I138" s="37"/>
      <c r="J138" s="37"/>
      <c r="K138" s="48">
        <v>575</v>
      </c>
      <c r="L138" s="48"/>
      <c r="M138" s="37"/>
      <c r="N138" s="37"/>
      <c r="O138" s="50">
        <v>1020</v>
      </c>
      <c r="P138" s="50"/>
      <c r="Q138" s="37"/>
      <c r="R138" s="37"/>
      <c r="S138" s="50">
        <v>113660</v>
      </c>
      <c r="T138" s="50"/>
      <c r="U138" s="37"/>
    </row>
    <row r="139" spans="1:35">
      <c r="A139" s="12"/>
      <c r="B139" s="79"/>
      <c r="C139" s="50"/>
      <c r="D139" s="50"/>
      <c r="E139" s="37"/>
      <c r="F139" s="37"/>
      <c r="G139" s="48"/>
      <c r="H139" s="48"/>
      <c r="I139" s="37"/>
      <c r="J139" s="37"/>
      <c r="K139" s="48"/>
      <c r="L139" s="48"/>
      <c r="M139" s="37"/>
      <c r="N139" s="37"/>
      <c r="O139" s="50"/>
      <c r="P139" s="50"/>
      <c r="Q139" s="37"/>
      <c r="R139" s="37"/>
      <c r="S139" s="50"/>
      <c r="T139" s="50"/>
      <c r="U139" s="37"/>
    </row>
    <row r="140" spans="1:35">
      <c r="A140" s="12"/>
      <c r="B140" s="42" t="s">
        <v>555</v>
      </c>
      <c r="C140" s="43">
        <v>132130</v>
      </c>
      <c r="D140" s="43"/>
      <c r="E140" s="41"/>
      <c r="F140" s="41"/>
      <c r="G140" s="67">
        <v>979</v>
      </c>
      <c r="H140" s="67"/>
      <c r="I140" s="41"/>
      <c r="J140" s="41"/>
      <c r="K140" s="67">
        <v>7</v>
      </c>
      <c r="L140" s="67"/>
      <c r="M140" s="41"/>
      <c r="N140" s="41"/>
      <c r="O140" s="67">
        <v>25</v>
      </c>
      <c r="P140" s="67"/>
      <c r="Q140" s="41"/>
      <c r="R140" s="41"/>
      <c r="S140" s="43">
        <v>133141</v>
      </c>
      <c r="T140" s="43"/>
      <c r="U140" s="41"/>
    </row>
    <row r="141" spans="1:35" ht="15.75" thickBot="1">
      <c r="A141" s="12"/>
      <c r="B141" s="42"/>
      <c r="C141" s="57"/>
      <c r="D141" s="57"/>
      <c r="E141" s="55"/>
      <c r="F141" s="41"/>
      <c r="G141" s="68"/>
      <c r="H141" s="68"/>
      <c r="I141" s="55"/>
      <c r="J141" s="41"/>
      <c r="K141" s="68"/>
      <c r="L141" s="68"/>
      <c r="M141" s="55"/>
      <c r="N141" s="41"/>
      <c r="O141" s="68"/>
      <c r="P141" s="68"/>
      <c r="Q141" s="55"/>
      <c r="R141" s="41"/>
      <c r="S141" s="57"/>
      <c r="T141" s="57"/>
      <c r="U141" s="55"/>
    </row>
    <row r="142" spans="1:35">
      <c r="A142" s="12"/>
      <c r="B142" s="231" t="s">
        <v>144</v>
      </c>
      <c r="C142" s="89" t="s">
        <v>251</v>
      </c>
      <c r="D142" s="91">
        <v>4938369</v>
      </c>
      <c r="E142" s="61"/>
      <c r="F142" s="37"/>
      <c r="G142" s="89" t="s">
        <v>251</v>
      </c>
      <c r="H142" s="91">
        <v>87313</v>
      </c>
      <c r="I142" s="61"/>
      <c r="J142" s="37"/>
      <c r="K142" s="89" t="s">
        <v>251</v>
      </c>
      <c r="L142" s="91">
        <v>42015</v>
      </c>
      <c r="M142" s="61"/>
      <c r="N142" s="37"/>
      <c r="O142" s="89" t="s">
        <v>251</v>
      </c>
      <c r="P142" s="91">
        <v>44762</v>
      </c>
      <c r="Q142" s="61"/>
      <c r="R142" s="37"/>
      <c r="S142" s="89" t="s">
        <v>251</v>
      </c>
      <c r="T142" s="91">
        <v>5112459</v>
      </c>
      <c r="U142" s="61"/>
    </row>
    <row r="143" spans="1:35" ht="15.75" thickBot="1">
      <c r="A143" s="12"/>
      <c r="B143" s="231"/>
      <c r="C143" s="90"/>
      <c r="D143" s="92"/>
      <c r="E143" s="88"/>
      <c r="F143" s="37"/>
      <c r="G143" s="90"/>
      <c r="H143" s="92"/>
      <c r="I143" s="88"/>
      <c r="J143" s="37"/>
      <c r="K143" s="90"/>
      <c r="L143" s="92"/>
      <c r="M143" s="88"/>
      <c r="N143" s="37"/>
      <c r="O143" s="90"/>
      <c r="P143" s="92"/>
      <c r="Q143" s="88"/>
      <c r="R143" s="37"/>
      <c r="S143" s="90"/>
      <c r="T143" s="92"/>
      <c r="U143" s="88"/>
    </row>
    <row r="144" spans="1:35" ht="15.75" thickTop="1">
      <c r="A144" s="12"/>
      <c r="B144" s="110" t="s">
        <v>588</v>
      </c>
      <c r="C144" s="110"/>
      <c r="D144" s="110"/>
      <c r="E144" s="110"/>
      <c r="F144" s="110"/>
      <c r="G144" s="110"/>
      <c r="H144" s="110"/>
      <c r="I144" s="110"/>
      <c r="J144" s="110"/>
      <c r="K144" s="110"/>
      <c r="L144" s="110"/>
      <c r="M144" s="110"/>
      <c r="N144" s="110"/>
      <c r="O144" s="110"/>
      <c r="P144" s="110"/>
      <c r="Q144" s="110"/>
      <c r="R144" s="110"/>
      <c r="S144" s="110"/>
      <c r="T144" s="110"/>
      <c r="U144" s="110"/>
      <c r="V144" s="110"/>
      <c r="W144" s="110"/>
      <c r="X144" s="110"/>
      <c r="Y144" s="110"/>
      <c r="Z144" s="110"/>
      <c r="AA144" s="110"/>
      <c r="AB144" s="110"/>
      <c r="AC144" s="110"/>
      <c r="AD144" s="110"/>
      <c r="AE144" s="110"/>
      <c r="AF144" s="110"/>
      <c r="AG144" s="110"/>
      <c r="AH144" s="110"/>
      <c r="AI144" s="110"/>
    </row>
    <row r="145" spans="1:29">
      <c r="A145" s="12"/>
      <c r="B145" s="33"/>
      <c r="C145" s="33"/>
      <c r="D145" s="33"/>
      <c r="E145" s="33"/>
      <c r="F145" s="33"/>
      <c r="G145" s="33"/>
      <c r="H145" s="33"/>
      <c r="I145" s="33"/>
      <c r="J145" s="33"/>
      <c r="K145" s="33"/>
      <c r="L145" s="33"/>
      <c r="M145" s="33"/>
      <c r="N145" s="33"/>
      <c r="O145" s="33"/>
      <c r="P145" s="33"/>
      <c r="Q145" s="33"/>
      <c r="R145" s="33"/>
      <c r="S145" s="33"/>
      <c r="T145" s="33"/>
      <c r="U145" s="33"/>
      <c r="V145" s="33"/>
      <c r="W145" s="33"/>
      <c r="X145" s="33"/>
      <c r="Y145" s="33"/>
      <c r="Z145" s="33"/>
      <c r="AA145" s="33"/>
      <c r="AB145" s="33"/>
      <c r="AC145" s="33"/>
    </row>
    <row r="146" spans="1:29">
      <c r="A146" s="12"/>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row>
    <row r="147" spans="1:29" ht="15.75" thickBot="1">
      <c r="A147" s="12"/>
      <c r="B147" s="16"/>
      <c r="C147" s="34" t="s">
        <v>589</v>
      </c>
      <c r="D147" s="34"/>
      <c r="E147" s="34"/>
      <c r="F147" s="34"/>
      <c r="G147" s="34"/>
      <c r="H147" s="34"/>
      <c r="I147" s="34"/>
      <c r="J147" s="34"/>
      <c r="K147" s="34"/>
      <c r="L147" s="34"/>
      <c r="M147" s="34"/>
      <c r="N147" s="34"/>
      <c r="O147" s="34"/>
      <c r="P147" s="34"/>
      <c r="Q147" s="34"/>
      <c r="R147" s="34"/>
      <c r="S147" s="34"/>
      <c r="T147" s="34"/>
      <c r="U147" s="34"/>
      <c r="V147" s="34"/>
      <c r="W147" s="34"/>
      <c r="X147" s="34"/>
      <c r="Y147" s="34"/>
      <c r="Z147" s="34"/>
      <c r="AA147" s="34"/>
      <c r="AB147" s="34"/>
      <c r="AC147" s="34"/>
    </row>
    <row r="148" spans="1:29" ht="15.75" thickBot="1">
      <c r="A148" s="12"/>
      <c r="B148" s="16"/>
      <c r="C148" s="35" t="s">
        <v>590</v>
      </c>
      <c r="D148" s="35"/>
      <c r="E148" s="35"/>
      <c r="F148" s="16"/>
      <c r="G148" s="35" t="s">
        <v>591</v>
      </c>
      <c r="H148" s="35"/>
      <c r="I148" s="35"/>
      <c r="J148" s="16"/>
      <c r="K148" s="35" t="s">
        <v>592</v>
      </c>
      <c r="L148" s="35"/>
      <c r="M148" s="35"/>
      <c r="N148" s="16"/>
      <c r="O148" s="35" t="s">
        <v>593</v>
      </c>
      <c r="P148" s="35"/>
      <c r="Q148" s="35"/>
      <c r="R148" s="16"/>
      <c r="S148" s="35" t="s">
        <v>594</v>
      </c>
      <c r="T148" s="35"/>
      <c r="U148" s="35"/>
      <c r="V148" s="16"/>
      <c r="W148" s="35" t="s">
        <v>595</v>
      </c>
      <c r="X148" s="35"/>
      <c r="Y148" s="35"/>
      <c r="Z148" s="16"/>
      <c r="AA148" s="35" t="s">
        <v>596</v>
      </c>
      <c r="AB148" s="35"/>
      <c r="AC148" s="35"/>
    </row>
    <row r="149" spans="1:29">
      <c r="A149" s="12"/>
      <c r="B149" s="16"/>
      <c r="C149" s="36" t="s">
        <v>308</v>
      </c>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c r="AB149" s="36"/>
      <c r="AC149" s="36"/>
    </row>
    <row r="150" spans="1:29">
      <c r="A150" s="12"/>
      <c r="B150" s="20" t="s">
        <v>597</v>
      </c>
      <c r="C150" s="37"/>
      <c r="D150" s="37"/>
      <c r="E150" s="37"/>
      <c r="F150" s="21"/>
      <c r="G150" s="37"/>
      <c r="H150" s="37"/>
      <c r="I150" s="37"/>
      <c r="J150" s="21"/>
      <c r="K150" s="37"/>
      <c r="L150" s="37"/>
      <c r="M150" s="37"/>
      <c r="N150" s="21"/>
      <c r="O150" s="37"/>
      <c r="P150" s="37"/>
      <c r="Q150" s="37"/>
      <c r="R150" s="21"/>
      <c r="S150" s="37"/>
      <c r="T150" s="37"/>
      <c r="U150" s="37"/>
      <c r="V150" s="21"/>
      <c r="W150" s="37"/>
      <c r="X150" s="37"/>
      <c r="Y150" s="37"/>
      <c r="Z150" s="21"/>
      <c r="AA150" s="37"/>
      <c r="AB150" s="37"/>
      <c r="AC150" s="37"/>
    </row>
    <row r="151" spans="1:29">
      <c r="A151" s="12"/>
      <c r="B151" s="38" t="s">
        <v>550</v>
      </c>
      <c r="C151" s="39" t="s">
        <v>251</v>
      </c>
      <c r="D151" s="40">
        <v>2028</v>
      </c>
      <c r="E151" s="41"/>
      <c r="F151" s="41"/>
      <c r="G151" s="39" t="s">
        <v>251</v>
      </c>
      <c r="H151" s="40">
        <v>3134</v>
      </c>
      <c r="I151" s="41"/>
      <c r="J151" s="41"/>
      <c r="K151" s="36" t="s">
        <v>598</v>
      </c>
      <c r="L151" s="36"/>
      <c r="M151" s="36"/>
      <c r="N151" s="41"/>
      <c r="O151" s="39" t="s">
        <v>251</v>
      </c>
      <c r="P151" s="40">
        <v>2032</v>
      </c>
      <c r="Q151" s="41"/>
      <c r="R151" s="41"/>
      <c r="S151" s="39" t="s">
        <v>251</v>
      </c>
      <c r="T151" s="40">
        <v>2066</v>
      </c>
      <c r="U151" s="41"/>
      <c r="V151" s="41"/>
      <c r="W151" s="39" t="s">
        <v>251</v>
      </c>
      <c r="X151" s="65">
        <v>1</v>
      </c>
      <c r="Y151" s="41"/>
      <c r="Z151" s="41"/>
      <c r="AA151" s="39" t="s">
        <v>251</v>
      </c>
      <c r="AB151" s="65">
        <v>5</v>
      </c>
      <c r="AC151" s="41"/>
    </row>
    <row r="152" spans="1:29">
      <c r="A152" s="12"/>
      <c r="B152" s="38"/>
      <c r="C152" s="39"/>
      <c r="D152" s="40"/>
      <c r="E152" s="41"/>
      <c r="F152" s="41"/>
      <c r="G152" s="39"/>
      <c r="H152" s="40"/>
      <c r="I152" s="41"/>
      <c r="J152" s="41"/>
      <c r="K152" s="36"/>
      <c r="L152" s="36"/>
      <c r="M152" s="36"/>
      <c r="N152" s="41"/>
      <c r="O152" s="39"/>
      <c r="P152" s="40"/>
      <c r="Q152" s="41"/>
      <c r="R152" s="41"/>
      <c r="S152" s="39"/>
      <c r="T152" s="40"/>
      <c r="U152" s="41"/>
      <c r="V152" s="41"/>
      <c r="W152" s="39"/>
      <c r="X152" s="65"/>
      <c r="Y152" s="41"/>
      <c r="Z152" s="41"/>
      <c r="AA152" s="39"/>
      <c r="AB152" s="65"/>
      <c r="AC152" s="41"/>
    </row>
    <row r="153" spans="1:29">
      <c r="A153" s="12"/>
      <c r="B153" s="44" t="s">
        <v>551</v>
      </c>
      <c r="C153" s="45">
        <v>21446</v>
      </c>
      <c r="D153" s="45"/>
      <c r="E153" s="37"/>
      <c r="F153" s="37"/>
      <c r="G153" s="45">
        <v>32167</v>
      </c>
      <c r="H153" s="45"/>
      <c r="I153" s="37"/>
      <c r="J153" s="37"/>
      <c r="K153" s="232" t="s">
        <v>598</v>
      </c>
      <c r="L153" s="232"/>
      <c r="M153" s="232"/>
      <c r="N153" s="37"/>
      <c r="O153" s="45">
        <v>23396</v>
      </c>
      <c r="P153" s="45"/>
      <c r="Q153" s="37"/>
      <c r="R153" s="37"/>
      <c r="S153" s="45">
        <v>26393</v>
      </c>
      <c r="T153" s="45"/>
      <c r="U153" s="37"/>
      <c r="V153" s="37"/>
      <c r="W153" s="59">
        <v>435</v>
      </c>
      <c r="X153" s="59"/>
      <c r="Y153" s="37"/>
      <c r="Z153" s="37"/>
      <c r="AA153" s="45">
        <v>2268</v>
      </c>
      <c r="AB153" s="45"/>
      <c r="AC153" s="37"/>
    </row>
    <row r="154" spans="1:29">
      <c r="A154" s="12"/>
      <c r="B154" s="44"/>
      <c r="C154" s="45"/>
      <c r="D154" s="45"/>
      <c r="E154" s="37"/>
      <c r="F154" s="37"/>
      <c r="G154" s="45"/>
      <c r="H154" s="45"/>
      <c r="I154" s="37"/>
      <c r="J154" s="37"/>
      <c r="K154" s="232"/>
      <c r="L154" s="232"/>
      <c r="M154" s="232"/>
      <c r="N154" s="37"/>
      <c r="O154" s="45"/>
      <c r="P154" s="45"/>
      <c r="Q154" s="37"/>
      <c r="R154" s="37"/>
      <c r="S154" s="45"/>
      <c r="T154" s="45"/>
      <c r="U154" s="37"/>
      <c r="V154" s="37"/>
      <c r="W154" s="59"/>
      <c r="X154" s="59"/>
      <c r="Y154" s="37"/>
      <c r="Z154" s="37"/>
      <c r="AA154" s="45"/>
      <c r="AB154" s="45"/>
      <c r="AC154" s="37"/>
    </row>
    <row r="155" spans="1:29">
      <c r="A155" s="12"/>
      <c r="B155" s="38" t="s">
        <v>552</v>
      </c>
      <c r="C155" s="40">
        <v>1416</v>
      </c>
      <c r="D155" s="40"/>
      <c r="E155" s="41"/>
      <c r="F155" s="41"/>
      <c r="G155" s="40">
        <v>2421</v>
      </c>
      <c r="H155" s="40"/>
      <c r="I155" s="41"/>
      <c r="J155" s="41"/>
      <c r="K155" s="36" t="s">
        <v>598</v>
      </c>
      <c r="L155" s="36"/>
      <c r="M155" s="36"/>
      <c r="N155" s="41"/>
      <c r="O155" s="40">
        <v>1019</v>
      </c>
      <c r="P155" s="40"/>
      <c r="Q155" s="41"/>
      <c r="R155" s="41"/>
      <c r="S155" s="65">
        <v>880</v>
      </c>
      <c r="T155" s="65"/>
      <c r="U155" s="41"/>
      <c r="V155" s="41"/>
      <c r="W155" s="65" t="s">
        <v>292</v>
      </c>
      <c r="X155" s="65"/>
      <c r="Y155" s="41"/>
      <c r="Z155" s="41"/>
      <c r="AA155" s="65" t="s">
        <v>292</v>
      </c>
      <c r="AB155" s="65"/>
      <c r="AC155" s="41"/>
    </row>
    <row r="156" spans="1:29">
      <c r="A156" s="12"/>
      <c r="B156" s="38"/>
      <c r="C156" s="40"/>
      <c r="D156" s="40"/>
      <c r="E156" s="41"/>
      <c r="F156" s="41"/>
      <c r="G156" s="40"/>
      <c r="H156" s="40"/>
      <c r="I156" s="41"/>
      <c r="J156" s="41"/>
      <c r="K156" s="36"/>
      <c r="L156" s="36"/>
      <c r="M156" s="36"/>
      <c r="N156" s="41"/>
      <c r="O156" s="40"/>
      <c r="P156" s="40"/>
      <c r="Q156" s="41"/>
      <c r="R156" s="41"/>
      <c r="S156" s="65"/>
      <c r="T156" s="65"/>
      <c r="U156" s="41"/>
      <c r="V156" s="41"/>
      <c r="W156" s="65"/>
      <c r="X156" s="65"/>
      <c r="Y156" s="41"/>
      <c r="Z156" s="41"/>
      <c r="AA156" s="65"/>
      <c r="AB156" s="65"/>
      <c r="AC156" s="41"/>
    </row>
    <row r="157" spans="1:29">
      <c r="A157" s="12"/>
      <c r="B157" s="44" t="s">
        <v>553</v>
      </c>
      <c r="C157" s="45">
        <v>9727</v>
      </c>
      <c r="D157" s="45"/>
      <c r="E157" s="37"/>
      <c r="F157" s="37"/>
      <c r="G157" s="45">
        <v>10331</v>
      </c>
      <c r="H157" s="45"/>
      <c r="I157" s="37"/>
      <c r="J157" s="37"/>
      <c r="K157" s="232" t="s">
        <v>598</v>
      </c>
      <c r="L157" s="232"/>
      <c r="M157" s="232"/>
      <c r="N157" s="37"/>
      <c r="O157" s="45">
        <v>10125</v>
      </c>
      <c r="P157" s="45"/>
      <c r="Q157" s="37"/>
      <c r="R157" s="37"/>
      <c r="S157" s="45">
        <v>9080</v>
      </c>
      <c r="T157" s="45"/>
      <c r="U157" s="37"/>
      <c r="V157" s="37"/>
      <c r="W157" s="59">
        <v>133</v>
      </c>
      <c r="X157" s="59"/>
      <c r="Y157" s="37"/>
      <c r="Z157" s="37"/>
      <c r="AA157" s="59">
        <v>331</v>
      </c>
      <c r="AB157" s="59"/>
      <c r="AC157" s="37"/>
    </row>
    <row r="158" spans="1:29">
      <c r="A158" s="12"/>
      <c r="B158" s="44"/>
      <c r="C158" s="45"/>
      <c r="D158" s="45"/>
      <c r="E158" s="37"/>
      <c r="F158" s="37"/>
      <c r="G158" s="45"/>
      <c r="H158" s="45"/>
      <c r="I158" s="37"/>
      <c r="J158" s="37"/>
      <c r="K158" s="232"/>
      <c r="L158" s="232"/>
      <c r="M158" s="232"/>
      <c r="N158" s="37"/>
      <c r="O158" s="45"/>
      <c r="P158" s="45"/>
      <c r="Q158" s="37"/>
      <c r="R158" s="37"/>
      <c r="S158" s="45"/>
      <c r="T158" s="45"/>
      <c r="U158" s="37"/>
      <c r="V158" s="37"/>
      <c r="W158" s="59"/>
      <c r="X158" s="59"/>
      <c r="Y158" s="37"/>
      <c r="Z158" s="37"/>
      <c r="AA158" s="59"/>
      <c r="AB158" s="59"/>
      <c r="AC158" s="37"/>
    </row>
    <row r="159" spans="1:29">
      <c r="A159" s="12"/>
      <c r="B159" s="38" t="s">
        <v>554</v>
      </c>
      <c r="C159" s="65">
        <v>50</v>
      </c>
      <c r="D159" s="65"/>
      <c r="E159" s="41"/>
      <c r="F159" s="41"/>
      <c r="G159" s="65">
        <v>50</v>
      </c>
      <c r="H159" s="65"/>
      <c r="I159" s="41"/>
      <c r="J159" s="41"/>
      <c r="K159" s="36" t="s">
        <v>598</v>
      </c>
      <c r="L159" s="36"/>
      <c r="M159" s="36"/>
      <c r="N159" s="41"/>
      <c r="O159" s="65">
        <v>50</v>
      </c>
      <c r="P159" s="65"/>
      <c r="Q159" s="41"/>
      <c r="R159" s="41"/>
      <c r="S159" s="65">
        <v>50</v>
      </c>
      <c r="T159" s="65"/>
      <c r="U159" s="41"/>
      <c r="V159" s="41"/>
      <c r="W159" s="65">
        <v>1</v>
      </c>
      <c r="X159" s="65"/>
      <c r="Y159" s="41"/>
      <c r="Z159" s="41"/>
      <c r="AA159" s="65">
        <v>2</v>
      </c>
      <c r="AB159" s="65"/>
      <c r="AC159" s="41"/>
    </row>
    <row r="160" spans="1:29">
      <c r="A160" s="12"/>
      <c r="B160" s="38"/>
      <c r="C160" s="65"/>
      <c r="D160" s="65"/>
      <c r="E160" s="41"/>
      <c r="F160" s="41"/>
      <c r="G160" s="65"/>
      <c r="H160" s="65"/>
      <c r="I160" s="41"/>
      <c r="J160" s="41"/>
      <c r="K160" s="36"/>
      <c r="L160" s="36"/>
      <c r="M160" s="36"/>
      <c r="N160" s="41"/>
      <c r="O160" s="65"/>
      <c r="P160" s="65"/>
      <c r="Q160" s="41"/>
      <c r="R160" s="41"/>
      <c r="S160" s="65"/>
      <c r="T160" s="65"/>
      <c r="U160" s="41"/>
      <c r="V160" s="41"/>
      <c r="W160" s="65"/>
      <c r="X160" s="65"/>
      <c r="Y160" s="41"/>
      <c r="Z160" s="41"/>
      <c r="AA160" s="65"/>
      <c r="AB160" s="65"/>
      <c r="AC160" s="41"/>
    </row>
    <row r="161" spans="1:29">
      <c r="A161" s="12"/>
      <c r="B161" s="44" t="s">
        <v>555</v>
      </c>
      <c r="C161" s="45">
        <v>1007</v>
      </c>
      <c r="D161" s="45"/>
      <c r="E161" s="37"/>
      <c r="F161" s="37"/>
      <c r="G161" s="45">
        <v>1007</v>
      </c>
      <c r="H161" s="45"/>
      <c r="I161" s="37"/>
      <c r="J161" s="37"/>
      <c r="K161" s="232" t="s">
        <v>598</v>
      </c>
      <c r="L161" s="232"/>
      <c r="M161" s="232"/>
      <c r="N161" s="37"/>
      <c r="O161" s="45">
        <v>1007</v>
      </c>
      <c r="P161" s="45"/>
      <c r="Q161" s="37"/>
      <c r="R161" s="37"/>
      <c r="S161" s="59">
        <v>407</v>
      </c>
      <c r="T161" s="59"/>
      <c r="U161" s="37"/>
      <c r="V161" s="37"/>
      <c r="W161" s="59" t="s">
        <v>292</v>
      </c>
      <c r="X161" s="59"/>
      <c r="Y161" s="37"/>
      <c r="Z161" s="37"/>
      <c r="AA161" s="59">
        <v>1</v>
      </c>
      <c r="AB161" s="59"/>
      <c r="AC161" s="37"/>
    </row>
    <row r="162" spans="1:29" ht="15.75" thickBot="1">
      <c r="A162" s="12"/>
      <c r="B162" s="44"/>
      <c r="C162" s="46"/>
      <c r="D162" s="46"/>
      <c r="E162" s="47"/>
      <c r="F162" s="37"/>
      <c r="G162" s="46"/>
      <c r="H162" s="46"/>
      <c r="I162" s="47"/>
      <c r="J162" s="37"/>
      <c r="K162" s="233"/>
      <c r="L162" s="233"/>
      <c r="M162" s="233"/>
      <c r="N162" s="37"/>
      <c r="O162" s="46"/>
      <c r="P162" s="46"/>
      <c r="Q162" s="47"/>
      <c r="R162" s="37"/>
      <c r="S162" s="71"/>
      <c r="T162" s="71"/>
      <c r="U162" s="47"/>
      <c r="V162" s="37"/>
      <c r="W162" s="71"/>
      <c r="X162" s="71"/>
      <c r="Y162" s="47"/>
      <c r="Z162" s="37"/>
      <c r="AA162" s="71"/>
      <c r="AB162" s="71"/>
      <c r="AC162" s="47"/>
    </row>
    <row r="163" spans="1:29">
      <c r="A163" s="12"/>
      <c r="B163" s="234" t="s">
        <v>599</v>
      </c>
      <c r="C163" s="52">
        <v>35674</v>
      </c>
      <c r="D163" s="52"/>
      <c r="E163" s="54"/>
      <c r="F163" s="41"/>
      <c r="G163" s="52">
        <v>49110</v>
      </c>
      <c r="H163" s="52"/>
      <c r="I163" s="54"/>
      <c r="J163" s="41"/>
      <c r="K163" s="193" t="s">
        <v>598</v>
      </c>
      <c r="L163" s="193"/>
      <c r="M163" s="193"/>
      <c r="N163" s="41"/>
      <c r="O163" s="52">
        <v>37629</v>
      </c>
      <c r="P163" s="52"/>
      <c r="Q163" s="54"/>
      <c r="R163" s="41"/>
      <c r="S163" s="52">
        <v>38876</v>
      </c>
      <c r="T163" s="52"/>
      <c r="U163" s="54"/>
      <c r="V163" s="41"/>
      <c r="W163" s="181">
        <v>570</v>
      </c>
      <c r="X163" s="181"/>
      <c r="Y163" s="54"/>
      <c r="Z163" s="41"/>
      <c r="AA163" s="52">
        <v>2607</v>
      </c>
      <c r="AB163" s="52"/>
      <c r="AC163" s="54"/>
    </row>
    <row r="164" spans="1:29" ht="15.75" thickBot="1">
      <c r="A164" s="12"/>
      <c r="B164" s="234"/>
      <c r="C164" s="53"/>
      <c r="D164" s="53"/>
      <c r="E164" s="55"/>
      <c r="F164" s="41"/>
      <c r="G164" s="53"/>
      <c r="H164" s="53"/>
      <c r="I164" s="55"/>
      <c r="J164" s="41"/>
      <c r="K164" s="34"/>
      <c r="L164" s="34"/>
      <c r="M164" s="34"/>
      <c r="N164" s="41"/>
      <c r="O164" s="53"/>
      <c r="P164" s="53"/>
      <c r="Q164" s="55"/>
      <c r="R164" s="41"/>
      <c r="S164" s="53"/>
      <c r="T164" s="53"/>
      <c r="U164" s="55"/>
      <c r="V164" s="41"/>
      <c r="W164" s="66"/>
      <c r="X164" s="66"/>
      <c r="Y164" s="55"/>
      <c r="Z164" s="41"/>
      <c r="AA164" s="53"/>
      <c r="AB164" s="53"/>
      <c r="AC164" s="55"/>
    </row>
    <row r="165" spans="1:29">
      <c r="A165" s="12"/>
      <c r="B165" s="20" t="s">
        <v>600</v>
      </c>
      <c r="C165" s="61"/>
      <c r="D165" s="61"/>
      <c r="E165" s="61"/>
      <c r="F165" s="21"/>
      <c r="G165" s="61"/>
      <c r="H165" s="61"/>
      <c r="I165" s="61"/>
      <c r="J165" s="21"/>
      <c r="K165" s="61"/>
      <c r="L165" s="61"/>
      <c r="M165" s="61"/>
      <c r="N165" s="21"/>
      <c r="O165" s="61"/>
      <c r="P165" s="61"/>
      <c r="Q165" s="61"/>
      <c r="R165" s="21"/>
      <c r="S165" s="61"/>
      <c r="T165" s="61"/>
      <c r="U165" s="61"/>
      <c r="V165" s="21"/>
      <c r="W165" s="61"/>
      <c r="X165" s="61"/>
      <c r="Y165" s="61"/>
      <c r="Z165" s="21"/>
      <c r="AA165" s="61"/>
      <c r="AB165" s="61"/>
      <c r="AC165" s="61"/>
    </row>
    <row r="166" spans="1:29">
      <c r="A166" s="12"/>
      <c r="B166" s="38" t="s">
        <v>550</v>
      </c>
      <c r="C166" s="40">
        <v>1019</v>
      </c>
      <c r="D166" s="40"/>
      <c r="E166" s="41"/>
      <c r="F166" s="41"/>
      <c r="G166" s="40">
        <v>1104</v>
      </c>
      <c r="H166" s="40"/>
      <c r="I166" s="41"/>
      <c r="J166" s="41"/>
      <c r="K166" s="39" t="s">
        <v>251</v>
      </c>
      <c r="L166" s="65">
        <v>93</v>
      </c>
      <c r="M166" s="41"/>
      <c r="N166" s="41"/>
      <c r="O166" s="40">
        <v>1041</v>
      </c>
      <c r="P166" s="40"/>
      <c r="Q166" s="41"/>
      <c r="R166" s="41"/>
      <c r="S166" s="40">
        <v>1151</v>
      </c>
      <c r="T166" s="40"/>
      <c r="U166" s="41"/>
      <c r="V166" s="41"/>
      <c r="W166" s="65">
        <v>36</v>
      </c>
      <c r="X166" s="65"/>
      <c r="Y166" s="41"/>
      <c r="Z166" s="41"/>
      <c r="AA166" s="65">
        <v>64</v>
      </c>
      <c r="AB166" s="65"/>
      <c r="AC166" s="41"/>
    </row>
    <row r="167" spans="1:29">
      <c r="A167" s="12"/>
      <c r="B167" s="38"/>
      <c r="C167" s="40"/>
      <c r="D167" s="40"/>
      <c r="E167" s="41"/>
      <c r="F167" s="41"/>
      <c r="G167" s="40"/>
      <c r="H167" s="40"/>
      <c r="I167" s="41"/>
      <c r="J167" s="41"/>
      <c r="K167" s="39"/>
      <c r="L167" s="65"/>
      <c r="M167" s="41"/>
      <c r="N167" s="41"/>
      <c r="O167" s="40"/>
      <c r="P167" s="40"/>
      <c r="Q167" s="41"/>
      <c r="R167" s="41"/>
      <c r="S167" s="40"/>
      <c r="T167" s="40"/>
      <c r="U167" s="41"/>
      <c r="V167" s="41"/>
      <c r="W167" s="65"/>
      <c r="X167" s="65"/>
      <c r="Y167" s="41"/>
      <c r="Z167" s="41"/>
      <c r="AA167" s="65"/>
      <c r="AB167" s="65"/>
      <c r="AC167" s="41"/>
    </row>
    <row r="168" spans="1:29">
      <c r="A168" s="12"/>
      <c r="B168" s="44" t="s">
        <v>551</v>
      </c>
      <c r="C168" s="45">
        <v>7493</v>
      </c>
      <c r="D168" s="45"/>
      <c r="E168" s="37"/>
      <c r="F168" s="37"/>
      <c r="G168" s="45">
        <v>7921</v>
      </c>
      <c r="H168" s="45"/>
      <c r="I168" s="37"/>
      <c r="J168" s="37"/>
      <c r="K168" s="59">
        <v>910</v>
      </c>
      <c r="L168" s="59"/>
      <c r="M168" s="37"/>
      <c r="N168" s="37"/>
      <c r="O168" s="45">
        <v>7529</v>
      </c>
      <c r="P168" s="45"/>
      <c r="Q168" s="37"/>
      <c r="R168" s="37"/>
      <c r="S168" s="45">
        <v>7916</v>
      </c>
      <c r="T168" s="45"/>
      <c r="U168" s="37"/>
      <c r="V168" s="37"/>
      <c r="W168" s="59">
        <v>96</v>
      </c>
      <c r="X168" s="59"/>
      <c r="Y168" s="37"/>
      <c r="Z168" s="37"/>
      <c r="AA168" s="59">
        <v>284</v>
      </c>
      <c r="AB168" s="59"/>
      <c r="AC168" s="37"/>
    </row>
    <row r="169" spans="1:29">
      <c r="A169" s="12"/>
      <c r="B169" s="44"/>
      <c r="C169" s="45"/>
      <c r="D169" s="45"/>
      <c r="E169" s="37"/>
      <c r="F169" s="37"/>
      <c r="G169" s="45"/>
      <c r="H169" s="45"/>
      <c r="I169" s="37"/>
      <c r="J169" s="37"/>
      <c r="K169" s="59"/>
      <c r="L169" s="59"/>
      <c r="M169" s="37"/>
      <c r="N169" s="37"/>
      <c r="O169" s="45"/>
      <c r="P169" s="45"/>
      <c r="Q169" s="37"/>
      <c r="R169" s="37"/>
      <c r="S169" s="45"/>
      <c r="T169" s="45"/>
      <c r="U169" s="37"/>
      <c r="V169" s="37"/>
      <c r="W169" s="59"/>
      <c r="X169" s="59"/>
      <c r="Y169" s="37"/>
      <c r="Z169" s="37"/>
      <c r="AA169" s="59"/>
      <c r="AB169" s="59"/>
      <c r="AC169" s="37"/>
    </row>
    <row r="170" spans="1:29">
      <c r="A170" s="12"/>
      <c r="B170" s="38" t="s">
        <v>552</v>
      </c>
      <c r="C170" s="40">
        <v>2200</v>
      </c>
      <c r="D170" s="40"/>
      <c r="E170" s="41"/>
      <c r="F170" s="41"/>
      <c r="G170" s="40">
        <v>2356</v>
      </c>
      <c r="H170" s="40"/>
      <c r="I170" s="41"/>
      <c r="J170" s="41"/>
      <c r="K170" s="65">
        <v>172</v>
      </c>
      <c r="L170" s="65"/>
      <c r="M170" s="41"/>
      <c r="N170" s="41"/>
      <c r="O170" s="40">
        <v>2540</v>
      </c>
      <c r="P170" s="40"/>
      <c r="Q170" s="41"/>
      <c r="R170" s="41"/>
      <c r="S170" s="40">
        <v>2648</v>
      </c>
      <c r="T170" s="40"/>
      <c r="U170" s="41"/>
      <c r="V170" s="41"/>
      <c r="W170" s="65" t="s">
        <v>292</v>
      </c>
      <c r="X170" s="65"/>
      <c r="Y170" s="41"/>
      <c r="Z170" s="41"/>
      <c r="AA170" s="65" t="s">
        <v>292</v>
      </c>
      <c r="AB170" s="65"/>
      <c r="AC170" s="41"/>
    </row>
    <row r="171" spans="1:29">
      <c r="A171" s="12"/>
      <c r="B171" s="38"/>
      <c r="C171" s="40"/>
      <c r="D171" s="40"/>
      <c r="E171" s="41"/>
      <c r="F171" s="41"/>
      <c r="G171" s="40"/>
      <c r="H171" s="40"/>
      <c r="I171" s="41"/>
      <c r="J171" s="41"/>
      <c r="K171" s="65"/>
      <c r="L171" s="65"/>
      <c r="M171" s="41"/>
      <c r="N171" s="41"/>
      <c r="O171" s="40"/>
      <c r="P171" s="40"/>
      <c r="Q171" s="41"/>
      <c r="R171" s="41"/>
      <c r="S171" s="40"/>
      <c r="T171" s="40"/>
      <c r="U171" s="41"/>
      <c r="V171" s="41"/>
      <c r="W171" s="65"/>
      <c r="X171" s="65"/>
      <c r="Y171" s="41"/>
      <c r="Z171" s="41"/>
      <c r="AA171" s="65"/>
      <c r="AB171" s="65"/>
      <c r="AC171" s="41"/>
    </row>
    <row r="172" spans="1:29">
      <c r="A172" s="12"/>
      <c r="B172" s="44" t="s">
        <v>553</v>
      </c>
      <c r="C172" s="45">
        <v>6206</v>
      </c>
      <c r="D172" s="45"/>
      <c r="E172" s="37"/>
      <c r="F172" s="37"/>
      <c r="G172" s="45">
        <v>6206</v>
      </c>
      <c r="H172" s="45"/>
      <c r="I172" s="37"/>
      <c r="J172" s="37"/>
      <c r="K172" s="59">
        <v>596</v>
      </c>
      <c r="L172" s="59"/>
      <c r="M172" s="37"/>
      <c r="N172" s="37"/>
      <c r="O172" s="45">
        <v>6640</v>
      </c>
      <c r="P172" s="45"/>
      <c r="Q172" s="37"/>
      <c r="R172" s="37"/>
      <c r="S172" s="45">
        <v>8151</v>
      </c>
      <c r="T172" s="45"/>
      <c r="U172" s="37"/>
      <c r="V172" s="37"/>
      <c r="W172" s="59">
        <v>43</v>
      </c>
      <c r="X172" s="59"/>
      <c r="Y172" s="37"/>
      <c r="Z172" s="37"/>
      <c r="AA172" s="59">
        <v>168</v>
      </c>
      <c r="AB172" s="59"/>
      <c r="AC172" s="37"/>
    </row>
    <row r="173" spans="1:29">
      <c r="A173" s="12"/>
      <c r="B173" s="44"/>
      <c r="C173" s="45"/>
      <c r="D173" s="45"/>
      <c r="E173" s="37"/>
      <c r="F173" s="37"/>
      <c r="G173" s="45"/>
      <c r="H173" s="45"/>
      <c r="I173" s="37"/>
      <c r="J173" s="37"/>
      <c r="K173" s="59"/>
      <c r="L173" s="59"/>
      <c r="M173" s="37"/>
      <c r="N173" s="37"/>
      <c r="O173" s="45"/>
      <c r="P173" s="45"/>
      <c r="Q173" s="37"/>
      <c r="R173" s="37"/>
      <c r="S173" s="45"/>
      <c r="T173" s="45"/>
      <c r="U173" s="37"/>
      <c r="V173" s="37"/>
      <c r="W173" s="59"/>
      <c r="X173" s="59"/>
      <c r="Y173" s="37"/>
      <c r="Z173" s="37"/>
      <c r="AA173" s="59"/>
      <c r="AB173" s="59"/>
      <c r="AC173" s="37"/>
    </row>
    <row r="174" spans="1:29">
      <c r="A174" s="12"/>
      <c r="B174" s="38" t="s">
        <v>554</v>
      </c>
      <c r="C174" s="65" t="s">
        <v>292</v>
      </c>
      <c r="D174" s="65"/>
      <c r="E174" s="41"/>
      <c r="F174" s="41"/>
      <c r="G174" s="65" t="s">
        <v>292</v>
      </c>
      <c r="H174" s="65"/>
      <c r="I174" s="41"/>
      <c r="J174" s="41"/>
      <c r="K174" s="65" t="s">
        <v>292</v>
      </c>
      <c r="L174" s="65"/>
      <c r="M174" s="41"/>
      <c r="N174" s="41"/>
      <c r="O174" s="65" t="s">
        <v>292</v>
      </c>
      <c r="P174" s="65"/>
      <c r="Q174" s="41"/>
      <c r="R174" s="41"/>
      <c r="S174" s="65" t="s">
        <v>292</v>
      </c>
      <c r="T174" s="65"/>
      <c r="U174" s="41"/>
      <c r="V174" s="41"/>
      <c r="W174" s="65" t="s">
        <v>292</v>
      </c>
      <c r="X174" s="65"/>
      <c r="Y174" s="41"/>
      <c r="Z174" s="41"/>
      <c r="AA174" s="65" t="s">
        <v>292</v>
      </c>
      <c r="AB174" s="65"/>
      <c r="AC174" s="41"/>
    </row>
    <row r="175" spans="1:29">
      <c r="A175" s="12"/>
      <c r="B175" s="38"/>
      <c r="C175" s="65"/>
      <c r="D175" s="65"/>
      <c r="E175" s="41"/>
      <c r="F175" s="41"/>
      <c r="G175" s="65"/>
      <c r="H175" s="65"/>
      <c r="I175" s="41"/>
      <c r="J175" s="41"/>
      <c r="K175" s="65"/>
      <c r="L175" s="65"/>
      <c r="M175" s="41"/>
      <c r="N175" s="41"/>
      <c r="O175" s="65"/>
      <c r="P175" s="65"/>
      <c r="Q175" s="41"/>
      <c r="R175" s="41"/>
      <c r="S175" s="65"/>
      <c r="T175" s="65"/>
      <c r="U175" s="41"/>
      <c r="V175" s="41"/>
      <c r="W175" s="65"/>
      <c r="X175" s="65"/>
      <c r="Y175" s="41"/>
      <c r="Z175" s="41"/>
      <c r="AA175" s="65"/>
      <c r="AB175" s="65"/>
      <c r="AC175" s="41"/>
    </row>
    <row r="176" spans="1:29">
      <c r="A176" s="12"/>
      <c r="B176" s="44" t="s">
        <v>555</v>
      </c>
      <c r="C176" s="59" t="s">
        <v>292</v>
      </c>
      <c r="D176" s="59"/>
      <c r="E176" s="37"/>
      <c r="F176" s="37"/>
      <c r="G176" s="59" t="s">
        <v>292</v>
      </c>
      <c r="H176" s="59"/>
      <c r="I176" s="37"/>
      <c r="J176" s="37"/>
      <c r="K176" s="59" t="s">
        <v>292</v>
      </c>
      <c r="L176" s="59"/>
      <c r="M176" s="37"/>
      <c r="N176" s="37"/>
      <c r="O176" s="59" t="s">
        <v>292</v>
      </c>
      <c r="P176" s="59"/>
      <c r="Q176" s="37"/>
      <c r="R176" s="37"/>
      <c r="S176" s="59" t="s">
        <v>292</v>
      </c>
      <c r="T176" s="59"/>
      <c r="U176" s="37"/>
      <c r="V176" s="37"/>
      <c r="W176" s="59" t="s">
        <v>292</v>
      </c>
      <c r="X176" s="59"/>
      <c r="Y176" s="37"/>
      <c r="Z176" s="37"/>
      <c r="AA176" s="59" t="s">
        <v>292</v>
      </c>
      <c r="AB176" s="59"/>
      <c r="AC176" s="37"/>
    </row>
    <row r="177" spans="1:29" ht="15.75" thickBot="1">
      <c r="A177" s="12"/>
      <c r="B177" s="44"/>
      <c r="C177" s="71"/>
      <c r="D177" s="71"/>
      <c r="E177" s="47"/>
      <c r="F177" s="37"/>
      <c r="G177" s="71"/>
      <c r="H177" s="71"/>
      <c r="I177" s="47"/>
      <c r="J177" s="37"/>
      <c r="K177" s="71"/>
      <c r="L177" s="71"/>
      <c r="M177" s="47"/>
      <c r="N177" s="37"/>
      <c r="O177" s="71"/>
      <c r="P177" s="71"/>
      <c r="Q177" s="47"/>
      <c r="R177" s="37"/>
      <c r="S177" s="71"/>
      <c r="T177" s="71"/>
      <c r="U177" s="47"/>
      <c r="V177" s="37"/>
      <c r="W177" s="71"/>
      <c r="X177" s="71"/>
      <c r="Y177" s="47"/>
      <c r="Z177" s="37"/>
      <c r="AA177" s="71"/>
      <c r="AB177" s="71"/>
      <c r="AC177" s="47"/>
    </row>
    <row r="178" spans="1:29">
      <c r="A178" s="12"/>
      <c r="B178" s="234" t="s">
        <v>599</v>
      </c>
      <c r="C178" s="52">
        <v>16918</v>
      </c>
      <c r="D178" s="52"/>
      <c r="E178" s="54"/>
      <c r="F178" s="41"/>
      <c r="G178" s="52">
        <v>17587</v>
      </c>
      <c r="H178" s="52"/>
      <c r="I178" s="54"/>
      <c r="J178" s="41"/>
      <c r="K178" s="52">
        <v>1771</v>
      </c>
      <c r="L178" s="52"/>
      <c r="M178" s="54"/>
      <c r="N178" s="41"/>
      <c r="O178" s="52">
        <v>17750</v>
      </c>
      <c r="P178" s="52"/>
      <c r="Q178" s="54"/>
      <c r="R178" s="41"/>
      <c r="S178" s="52">
        <v>19866</v>
      </c>
      <c r="T178" s="52"/>
      <c r="U178" s="54"/>
      <c r="V178" s="41"/>
      <c r="W178" s="181">
        <v>175</v>
      </c>
      <c r="X178" s="181"/>
      <c r="Y178" s="54"/>
      <c r="Z178" s="41"/>
      <c r="AA178" s="181">
        <v>516</v>
      </c>
      <c r="AB178" s="181"/>
      <c r="AC178" s="54"/>
    </row>
    <row r="179" spans="1:29" ht="15.75" thickBot="1">
      <c r="A179" s="12"/>
      <c r="B179" s="234"/>
      <c r="C179" s="53"/>
      <c r="D179" s="53"/>
      <c r="E179" s="55"/>
      <c r="F179" s="41"/>
      <c r="G179" s="53"/>
      <c r="H179" s="53"/>
      <c r="I179" s="55"/>
      <c r="J179" s="41"/>
      <c r="K179" s="53"/>
      <c r="L179" s="53"/>
      <c r="M179" s="55"/>
      <c r="N179" s="41"/>
      <c r="O179" s="53"/>
      <c r="P179" s="53"/>
      <c r="Q179" s="55"/>
      <c r="R179" s="41"/>
      <c r="S179" s="53"/>
      <c r="T179" s="53"/>
      <c r="U179" s="55"/>
      <c r="V179" s="41"/>
      <c r="W179" s="66"/>
      <c r="X179" s="66"/>
      <c r="Y179" s="55"/>
      <c r="Z179" s="41"/>
      <c r="AA179" s="66"/>
      <c r="AB179" s="66"/>
      <c r="AC179" s="55"/>
    </row>
    <row r="180" spans="1:29">
      <c r="A180" s="12"/>
      <c r="B180" s="20" t="s">
        <v>601</v>
      </c>
      <c r="C180" s="61"/>
      <c r="D180" s="61"/>
      <c r="E180" s="61"/>
      <c r="F180" s="21"/>
      <c r="G180" s="61"/>
      <c r="H180" s="61"/>
      <c r="I180" s="61"/>
      <c r="J180" s="21"/>
      <c r="K180" s="61"/>
      <c r="L180" s="61"/>
      <c r="M180" s="61"/>
      <c r="N180" s="21"/>
      <c r="O180" s="61"/>
      <c r="P180" s="61"/>
      <c r="Q180" s="61"/>
      <c r="R180" s="21"/>
      <c r="S180" s="61"/>
      <c r="T180" s="61"/>
      <c r="U180" s="61"/>
      <c r="V180" s="21"/>
      <c r="W180" s="61"/>
      <c r="X180" s="61"/>
      <c r="Y180" s="61"/>
      <c r="Z180" s="21"/>
      <c r="AA180" s="61"/>
      <c r="AB180" s="61"/>
      <c r="AC180" s="61"/>
    </row>
    <row r="181" spans="1:29">
      <c r="A181" s="12"/>
      <c r="B181" s="38" t="s">
        <v>550</v>
      </c>
      <c r="C181" s="40">
        <v>3047</v>
      </c>
      <c r="D181" s="40"/>
      <c r="E181" s="41"/>
      <c r="F181" s="41"/>
      <c r="G181" s="40">
        <v>4238</v>
      </c>
      <c r="H181" s="40"/>
      <c r="I181" s="41"/>
      <c r="J181" s="41"/>
      <c r="K181" s="65">
        <v>93</v>
      </c>
      <c r="L181" s="65"/>
      <c r="M181" s="41"/>
      <c r="N181" s="41"/>
      <c r="O181" s="40">
        <v>3073</v>
      </c>
      <c r="P181" s="40"/>
      <c r="Q181" s="41"/>
      <c r="R181" s="41"/>
      <c r="S181" s="40">
        <v>3217</v>
      </c>
      <c r="T181" s="40"/>
      <c r="U181" s="41"/>
      <c r="V181" s="41"/>
      <c r="W181" s="65">
        <v>37</v>
      </c>
      <c r="X181" s="65"/>
      <c r="Y181" s="41"/>
      <c r="Z181" s="41"/>
      <c r="AA181" s="65">
        <v>69</v>
      </c>
      <c r="AB181" s="65"/>
      <c r="AC181" s="41"/>
    </row>
    <row r="182" spans="1:29">
      <c r="A182" s="12"/>
      <c r="B182" s="38"/>
      <c r="C182" s="40"/>
      <c r="D182" s="40"/>
      <c r="E182" s="41"/>
      <c r="F182" s="41"/>
      <c r="G182" s="40"/>
      <c r="H182" s="40"/>
      <c r="I182" s="41"/>
      <c r="J182" s="41"/>
      <c r="K182" s="65"/>
      <c r="L182" s="65"/>
      <c r="M182" s="41"/>
      <c r="N182" s="41"/>
      <c r="O182" s="40"/>
      <c r="P182" s="40"/>
      <c r="Q182" s="41"/>
      <c r="R182" s="41"/>
      <c r="S182" s="40"/>
      <c r="T182" s="40"/>
      <c r="U182" s="41"/>
      <c r="V182" s="41"/>
      <c r="W182" s="65"/>
      <c r="X182" s="65"/>
      <c r="Y182" s="41"/>
      <c r="Z182" s="41"/>
      <c r="AA182" s="65"/>
      <c r="AB182" s="65"/>
      <c r="AC182" s="41"/>
    </row>
    <row r="183" spans="1:29">
      <c r="A183" s="12"/>
      <c r="B183" s="44" t="s">
        <v>551</v>
      </c>
      <c r="C183" s="45">
        <v>28939</v>
      </c>
      <c r="D183" s="45"/>
      <c r="E183" s="37"/>
      <c r="F183" s="37"/>
      <c r="G183" s="45">
        <v>40088</v>
      </c>
      <c r="H183" s="45"/>
      <c r="I183" s="37"/>
      <c r="J183" s="37"/>
      <c r="K183" s="59">
        <v>910</v>
      </c>
      <c r="L183" s="59"/>
      <c r="M183" s="37"/>
      <c r="N183" s="37"/>
      <c r="O183" s="45">
        <v>30925</v>
      </c>
      <c r="P183" s="45"/>
      <c r="Q183" s="37"/>
      <c r="R183" s="37"/>
      <c r="S183" s="45">
        <v>34309</v>
      </c>
      <c r="T183" s="45"/>
      <c r="U183" s="37"/>
      <c r="V183" s="37"/>
      <c r="W183" s="59">
        <v>531</v>
      </c>
      <c r="X183" s="59"/>
      <c r="Y183" s="37"/>
      <c r="Z183" s="37"/>
      <c r="AA183" s="45">
        <v>2552</v>
      </c>
      <c r="AB183" s="45"/>
      <c r="AC183" s="37"/>
    </row>
    <row r="184" spans="1:29">
      <c r="A184" s="12"/>
      <c r="B184" s="44"/>
      <c r="C184" s="45"/>
      <c r="D184" s="45"/>
      <c r="E184" s="37"/>
      <c r="F184" s="37"/>
      <c r="G184" s="45"/>
      <c r="H184" s="45"/>
      <c r="I184" s="37"/>
      <c r="J184" s="37"/>
      <c r="K184" s="59"/>
      <c r="L184" s="59"/>
      <c r="M184" s="37"/>
      <c r="N184" s="37"/>
      <c r="O184" s="45"/>
      <c r="P184" s="45"/>
      <c r="Q184" s="37"/>
      <c r="R184" s="37"/>
      <c r="S184" s="45"/>
      <c r="T184" s="45"/>
      <c r="U184" s="37"/>
      <c r="V184" s="37"/>
      <c r="W184" s="59"/>
      <c r="X184" s="59"/>
      <c r="Y184" s="37"/>
      <c r="Z184" s="37"/>
      <c r="AA184" s="45"/>
      <c r="AB184" s="45"/>
      <c r="AC184" s="37"/>
    </row>
    <row r="185" spans="1:29">
      <c r="A185" s="12"/>
      <c r="B185" s="38" t="s">
        <v>552</v>
      </c>
      <c r="C185" s="40">
        <v>3616</v>
      </c>
      <c r="D185" s="40"/>
      <c r="E185" s="41"/>
      <c r="F185" s="41"/>
      <c r="G185" s="40">
        <v>4777</v>
      </c>
      <c r="H185" s="40"/>
      <c r="I185" s="41"/>
      <c r="J185" s="41"/>
      <c r="K185" s="65">
        <v>172</v>
      </c>
      <c r="L185" s="65"/>
      <c r="M185" s="41"/>
      <c r="N185" s="41"/>
      <c r="O185" s="40">
        <v>3559</v>
      </c>
      <c r="P185" s="40"/>
      <c r="Q185" s="41"/>
      <c r="R185" s="41"/>
      <c r="S185" s="40">
        <v>3528</v>
      </c>
      <c r="T185" s="40"/>
      <c r="U185" s="41"/>
      <c r="V185" s="41"/>
      <c r="W185" s="65" t="s">
        <v>292</v>
      </c>
      <c r="X185" s="65"/>
      <c r="Y185" s="41"/>
      <c r="Z185" s="41"/>
      <c r="AA185" s="65" t="s">
        <v>292</v>
      </c>
      <c r="AB185" s="65"/>
      <c r="AC185" s="41"/>
    </row>
    <row r="186" spans="1:29">
      <c r="A186" s="12"/>
      <c r="B186" s="38"/>
      <c r="C186" s="40"/>
      <c r="D186" s="40"/>
      <c r="E186" s="41"/>
      <c r="F186" s="41"/>
      <c r="G186" s="40"/>
      <c r="H186" s="40"/>
      <c r="I186" s="41"/>
      <c r="J186" s="41"/>
      <c r="K186" s="65"/>
      <c r="L186" s="65"/>
      <c r="M186" s="41"/>
      <c r="N186" s="41"/>
      <c r="O186" s="40"/>
      <c r="P186" s="40"/>
      <c r="Q186" s="41"/>
      <c r="R186" s="41"/>
      <c r="S186" s="40"/>
      <c r="T186" s="40"/>
      <c r="U186" s="41"/>
      <c r="V186" s="41"/>
      <c r="W186" s="65"/>
      <c r="X186" s="65"/>
      <c r="Y186" s="41"/>
      <c r="Z186" s="41"/>
      <c r="AA186" s="65"/>
      <c r="AB186" s="65"/>
      <c r="AC186" s="41"/>
    </row>
    <row r="187" spans="1:29">
      <c r="A187" s="12"/>
      <c r="B187" s="44" t="s">
        <v>553</v>
      </c>
      <c r="C187" s="45">
        <v>15933</v>
      </c>
      <c r="D187" s="45"/>
      <c r="E187" s="37"/>
      <c r="F187" s="37"/>
      <c r="G187" s="45">
        <v>16537</v>
      </c>
      <c r="H187" s="45"/>
      <c r="I187" s="37"/>
      <c r="J187" s="37"/>
      <c r="K187" s="59">
        <v>596</v>
      </c>
      <c r="L187" s="59"/>
      <c r="M187" s="37"/>
      <c r="N187" s="37"/>
      <c r="O187" s="45">
        <v>16765</v>
      </c>
      <c r="P187" s="45"/>
      <c r="Q187" s="37"/>
      <c r="R187" s="37"/>
      <c r="S187" s="45">
        <v>17231</v>
      </c>
      <c r="T187" s="45"/>
      <c r="U187" s="37"/>
      <c r="V187" s="37"/>
      <c r="W187" s="59">
        <v>176</v>
      </c>
      <c r="X187" s="59"/>
      <c r="Y187" s="37"/>
      <c r="Z187" s="37"/>
      <c r="AA187" s="59">
        <v>499</v>
      </c>
      <c r="AB187" s="59"/>
      <c r="AC187" s="37"/>
    </row>
    <row r="188" spans="1:29">
      <c r="A188" s="12"/>
      <c r="B188" s="44"/>
      <c r="C188" s="45"/>
      <c r="D188" s="45"/>
      <c r="E188" s="37"/>
      <c r="F188" s="37"/>
      <c r="G188" s="45"/>
      <c r="H188" s="45"/>
      <c r="I188" s="37"/>
      <c r="J188" s="37"/>
      <c r="K188" s="59"/>
      <c r="L188" s="59"/>
      <c r="M188" s="37"/>
      <c r="N188" s="37"/>
      <c r="O188" s="45"/>
      <c r="P188" s="45"/>
      <c r="Q188" s="37"/>
      <c r="R188" s="37"/>
      <c r="S188" s="45"/>
      <c r="T188" s="45"/>
      <c r="U188" s="37"/>
      <c r="V188" s="37"/>
      <c r="W188" s="59"/>
      <c r="X188" s="59"/>
      <c r="Y188" s="37"/>
      <c r="Z188" s="37"/>
      <c r="AA188" s="59"/>
      <c r="AB188" s="59"/>
      <c r="AC188" s="37"/>
    </row>
    <row r="189" spans="1:29">
      <c r="A189" s="12"/>
      <c r="B189" s="38" t="s">
        <v>554</v>
      </c>
      <c r="C189" s="65">
        <v>50</v>
      </c>
      <c r="D189" s="65"/>
      <c r="E189" s="41"/>
      <c r="F189" s="41"/>
      <c r="G189" s="65">
        <v>50</v>
      </c>
      <c r="H189" s="65"/>
      <c r="I189" s="41"/>
      <c r="J189" s="41"/>
      <c r="K189" s="65" t="s">
        <v>292</v>
      </c>
      <c r="L189" s="65"/>
      <c r="M189" s="41"/>
      <c r="N189" s="41"/>
      <c r="O189" s="65">
        <v>50</v>
      </c>
      <c r="P189" s="65"/>
      <c r="Q189" s="41"/>
      <c r="R189" s="41"/>
      <c r="S189" s="65">
        <v>50</v>
      </c>
      <c r="T189" s="65"/>
      <c r="U189" s="41"/>
      <c r="V189" s="41"/>
      <c r="W189" s="65">
        <v>1</v>
      </c>
      <c r="X189" s="65"/>
      <c r="Y189" s="41"/>
      <c r="Z189" s="41"/>
      <c r="AA189" s="65">
        <v>2</v>
      </c>
      <c r="AB189" s="65"/>
      <c r="AC189" s="41"/>
    </row>
    <row r="190" spans="1:29">
      <c r="A190" s="12"/>
      <c r="B190" s="38"/>
      <c r="C190" s="65"/>
      <c r="D190" s="65"/>
      <c r="E190" s="41"/>
      <c r="F190" s="41"/>
      <c r="G190" s="65"/>
      <c r="H190" s="65"/>
      <c r="I190" s="41"/>
      <c r="J190" s="41"/>
      <c r="K190" s="65"/>
      <c r="L190" s="65"/>
      <c r="M190" s="41"/>
      <c r="N190" s="41"/>
      <c r="O190" s="65"/>
      <c r="P190" s="65"/>
      <c r="Q190" s="41"/>
      <c r="R190" s="41"/>
      <c r="S190" s="65"/>
      <c r="T190" s="65"/>
      <c r="U190" s="41"/>
      <c r="V190" s="41"/>
      <c r="W190" s="65"/>
      <c r="X190" s="65"/>
      <c r="Y190" s="41"/>
      <c r="Z190" s="41"/>
      <c r="AA190" s="65"/>
      <c r="AB190" s="65"/>
      <c r="AC190" s="41"/>
    </row>
    <row r="191" spans="1:29">
      <c r="A191" s="12"/>
      <c r="B191" s="44" t="s">
        <v>555</v>
      </c>
      <c r="C191" s="45">
        <v>1007</v>
      </c>
      <c r="D191" s="45"/>
      <c r="E191" s="37"/>
      <c r="F191" s="37"/>
      <c r="G191" s="45">
        <v>1007</v>
      </c>
      <c r="H191" s="45"/>
      <c r="I191" s="37"/>
      <c r="J191" s="37"/>
      <c r="K191" s="59" t="s">
        <v>292</v>
      </c>
      <c r="L191" s="59"/>
      <c r="M191" s="37"/>
      <c r="N191" s="37"/>
      <c r="O191" s="45">
        <v>1007</v>
      </c>
      <c r="P191" s="45"/>
      <c r="Q191" s="37"/>
      <c r="R191" s="37"/>
      <c r="S191" s="59">
        <v>407</v>
      </c>
      <c r="T191" s="59"/>
      <c r="U191" s="37"/>
      <c r="V191" s="37"/>
      <c r="W191" s="59" t="s">
        <v>292</v>
      </c>
      <c r="X191" s="59"/>
      <c r="Y191" s="37"/>
      <c r="Z191" s="37"/>
      <c r="AA191" s="59">
        <v>1</v>
      </c>
      <c r="AB191" s="59"/>
      <c r="AC191" s="37"/>
    </row>
    <row r="192" spans="1:29" ht="15.75" thickBot="1">
      <c r="A192" s="12"/>
      <c r="B192" s="44"/>
      <c r="C192" s="46"/>
      <c r="D192" s="46"/>
      <c r="E192" s="47"/>
      <c r="F192" s="37"/>
      <c r="G192" s="46"/>
      <c r="H192" s="46"/>
      <c r="I192" s="47"/>
      <c r="J192" s="37"/>
      <c r="K192" s="71"/>
      <c r="L192" s="71"/>
      <c r="M192" s="47"/>
      <c r="N192" s="37"/>
      <c r="O192" s="46"/>
      <c r="P192" s="46"/>
      <c r="Q192" s="47"/>
      <c r="R192" s="37"/>
      <c r="S192" s="71"/>
      <c r="T192" s="71"/>
      <c r="U192" s="47"/>
      <c r="V192" s="37"/>
      <c r="W192" s="71"/>
      <c r="X192" s="71"/>
      <c r="Y192" s="47"/>
      <c r="Z192" s="37"/>
      <c r="AA192" s="71"/>
      <c r="AB192" s="71"/>
      <c r="AC192" s="47"/>
    </row>
    <row r="193" spans="1:35">
      <c r="A193" s="12"/>
      <c r="B193" s="234" t="s">
        <v>144</v>
      </c>
      <c r="C193" s="72" t="s">
        <v>251</v>
      </c>
      <c r="D193" s="52">
        <v>52592</v>
      </c>
      <c r="E193" s="54"/>
      <c r="F193" s="41"/>
      <c r="G193" s="72" t="s">
        <v>251</v>
      </c>
      <c r="H193" s="52">
        <v>66697</v>
      </c>
      <c r="I193" s="54"/>
      <c r="J193" s="41"/>
      <c r="K193" s="72" t="s">
        <v>251</v>
      </c>
      <c r="L193" s="52">
        <v>1771</v>
      </c>
      <c r="M193" s="54"/>
      <c r="N193" s="41"/>
      <c r="O193" s="72" t="s">
        <v>251</v>
      </c>
      <c r="P193" s="52">
        <v>55379</v>
      </c>
      <c r="Q193" s="54"/>
      <c r="R193" s="41"/>
      <c r="S193" s="72" t="s">
        <v>251</v>
      </c>
      <c r="T193" s="52">
        <v>58742</v>
      </c>
      <c r="U193" s="54"/>
      <c r="V193" s="41"/>
      <c r="W193" s="72" t="s">
        <v>251</v>
      </c>
      <c r="X193" s="181">
        <v>745</v>
      </c>
      <c r="Y193" s="54"/>
      <c r="Z193" s="41"/>
      <c r="AA193" s="72" t="s">
        <v>251</v>
      </c>
      <c r="AB193" s="52">
        <v>3123</v>
      </c>
      <c r="AC193" s="54"/>
    </row>
    <row r="194" spans="1:35" ht="15.75" thickBot="1">
      <c r="A194" s="12"/>
      <c r="B194" s="234"/>
      <c r="C194" s="73"/>
      <c r="D194" s="74"/>
      <c r="E194" s="75"/>
      <c r="F194" s="41"/>
      <c r="G194" s="73"/>
      <c r="H194" s="74"/>
      <c r="I194" s="75"/>
      <c r="J194" s="41"/>
      <c r="K194" s="73"/>
      <c r="L194" s="74"/>
      <c r="M194" s="75"/>
      <c r="N194" s="41"/>
      <c r="O194" s="73"/>
      <c r="P194" s="74"/>
      <c r="Q194" s="75"/>
      <c r="R194" s="41"/>
      <c r="S194" s="73"/>
      <c r="T194" s="74"/>
      <c r="U194" s="75"/>
      <c r="V194" s="41"/>
      <c r="W194" s="73"/>
      <c r="X194" s="182"/>
      <c r="Y194" s="75"/>
      <c r="Z194" s="41"/>
      <c r="AA194" s="73"/>
      <c r="AB194" s="74"/>
      <c r="AC194" s="75"/>
    </row>
    <row r="195" spans="1:35" ht="15.75" thickTop="1">
      <c r="A195" s="12"/>
      <c r="B195" s="110" t="s">
        <v>372</v>
      </c>
      <c r="C195" s="110"/>
      <c r="D195" s="110"/>
      <c r="E195" s="110"/>
      <c r="F195" s="110"/>
      <c r="G195" s="110"/>
      <c r="H195" s="110"/>
      <c r="I195" s="110"/>
      <c r="J195" s="110"/>
      <c r="K195" s="110"/>
      <c r="L195" s="110"/>
      <c r="M195" s="110"/>
      <c r="N195" s="110"/>
      <c r="O195" s="110"/>
      <c r="P195" s="110"/>
      <c r="Q195" s="110"/>
      <c r="R195" s="110"/>
      <c r="S195" s="110"/>
      <c r="T195" s="110"/>
      <c r="U195" s="110"/>
      <c r="V195" s="110"/>
      <c r="W195" s="110"/>
      <c r="X195" s="110"/>
      <c r="Y195" s="110"/>
      <c r="Z195" s="110"/>
      <c r="AA195" s="110"/>
      <c r="AB195" s="110"/>
      <c r="AC195" s="110"/>
      <c r="AD195" s="110"/>
      <c r="AE195" s="110"/>
      <c r="AF195" s="110"/>
      <c r="AG195" s="110"/>
      <c r="AH195" s="110"/>
      <c r="AI195" s="110"/>
    </row>
    <row r="196" spans="1:35">
      <c r="A196" s="12"/>
      <c r="B196" s="15"/>
      <c r="C196" s="15"/>
    </row>
    <row r="197" spans="1:35" ht="51">
      <c r="A197" s="12"/>
      <c r="B197" s="104">
        <v>-1</v>
      </c>
      <c r="C197" s="108" t="s">
        <v>602</v>
      </c>
    </row>
    <row r="198" spans="1:35">
      <c r="A198" s="12"/>
      <c r="B198" s="111"/>
      <c r="C198" s="111"/>
      <c r="D198" s="111"/>
      <c r="E198" s="111"/>
      <c r="F198" s="111"/>
      <c r="G198" s="111"/>
      <c r="H198" s="111"/>
      <c r="I198" s="111"/>
      <c r="J198" s="111"/>
      <c r="K198" s="111"/>
      <c r="L198" s="111"/>
      <c r="M198" s="111"/>
      <c r="N198" s="111"/>
      <c r="O198" s="111"/>
      <c r="P198" s="111"/>
      <c r="Q198" s="111"/>
      <c r="R198" s="111"/>
      <c r="S198" s="111"/>
      <c r="T198" s="111"/>
      <c r="U198" s="111"/>
      <c r="V198" s="111"/>
      <c r="W198" s="111"/>
      <c r="X198" s="111"/>
      <c r="Y198" s="111"/>
      <c r="Z198" s="111"/>
      <c r="AA198" s="111"/>
      <c r="AB198" s="111"/>
      <c r="AC198" s="111"/>
      <c r="AD198" s="111"/>
      <c r="AE198" s="111"/>
      <c r="AF198" s="111"/>
      <c r="AG198" s="111"/>
      <c r="AH198" s="111"/>
      <c r="AI198" s="111"/>
    </row>
    <row r="199" spans="1:35">
      <c r="A199" s="12"/>
      <c r="B199" s="33"/>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c r="AA199" s="33"/>
      <c r="AB199" s="33"/>
      <c r="AC199" s="33"/>
    </row>
    <row r="200" spans="1:35">
      <c r="A200" s="12"/>
      <c r="B200" s="15"/>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c r="AA200" s="15"/>
      <c r="AB200" s="15"/>
      <c r="AC200" s="15"/>
    </row>
    <row r="201" spans="1:35" ht="15.75" thickBot="1">
      <c r="A201" s="12"/>
      <c r="B201" s="16"/>
      <c r="C201" s="34" t="s">
        <v>603</v>
      </c>
      <c r="D201" s="34"/>
      <c r="E201" s="34"/>
      <c r="F201" s="34"/>
      <c r="G201" s="34"/>
      <c r="H201" s="34"/>
      <c r="I201" s="34"/>
      <c r="J201" s="34"/>
      <c r="K201" s="34"/>
      <c r="L201" s="34"/>
      <c r="M201" s="34"/>
      <c r="N201" s="34"/>
      <c r="O201" s="34"/>
      <c r="P201" s="34"/>
      <c r="Q201" s="34"/>
      <c r="R201" s="34"/>
      <c r="S201" s="34"/>
      <c r="T201" s="34"/>
      <c r="U201" s="34"/>
      <c r="V201" s="34"/>
      <c r="W201" s="34"/>
      <c r="X201" s="34"/>
      <c r="Y201" s="34"/>
      <c r="Z201" s="34"/>
      <c r="AA201" s="34"/>
      <c r="AB201" s="34"/>
      <c r="AC201" s="34"/>
    </row>
    <row r="202" spans="1:35" ht="15.75" thickBot="1">
      <c r="A202" s="12"/>
      <c r="B202" s="16"/>
      <c r="C202" s="35" t="s">
        <v>590</v>
      </c>
      <c r="D202" s="35"/>
      <c r="E202" s="35"/>
      <c r="F202" s="16"/>
      <c r="G202" s="35" t="s">
        <v>591</v>
      </c>
      <c r="H202" s="35"/>
      <c r="I202" s="35"/>
      <c r="J202" s="16"/>
      <c r="K202" s="35" t="s">
        <v>592</v>
      </c>
      <c r="L202" s="35"/>
      <c r="M202" s="35"/>
      <c r="N202" s="16"/>
      <c r="O202" s="35" t="s">
        <v>593</v>
      </c>
      <c r="P202" s="35"/>
      <c r="Q202" s="35"/>
      <c r="R202" s="16"/>
      <c r="S202" s="35" t="s">
        <v>594</v>
      </c>
      <c r="T202" s="35"/>
      <c r="U202" s="35"/>
      <c r="V202" s="16"/>
      <c r="W202" s="35" t="s">
        <v>595</v>
      </c>
      <c r="X202" s="35"/>
      <c r="Y202" s="35"/>
      <c r="Z202" s="16"/>
      <c r="AA202" s="35" t="s">
        <v>596</v>
      </c>
      <c r="AB202" s="35"/>
      <c r="AC202" s="35"/>
    </row>
    <row r="203" spans="1:35">
      <c r="A203" s="12"/>
      <c r="B203" s="16"/>
      <c r="C203" s="36" t="s">
        <v>308</v>
      </c>
      <c r="D203" s="36"/>
      <c r="E203" s="36"/>
      <c r="F203" s="36"/>
      <c r="G203" s="36"/>
      <c r="H203" s="36"/>
      <c r="I203" s="36"/>
      <c r="J203" s="36"/>
      <c r="K203" s="36"/>
      <c r="L203" s="36"/>
      <c r="M203" s="36"/>
      <c r="N203" s="36"/>
      <c r="O203" s="36"/>
      <c r="P203" s="36"/>
      <c r="Q203" s="36"/>
      <c r="R203" s="36"/>
      <c r="S203" s="36"/>
      <c r="T203" s="36"/>
      <c r="U203" s="36"/>
      <c r="V203" s="36"/>
      <c r="W203" s="36"/>
      <c r="X203" s="36"/>
      <c r="Y203" s="36"/>
      <c r="Z203" s="36"/>
      <c r="AA203" s="36"/>
      <c r="AB203" s="36"/>
      <c r="AC203" s="36"/>
    </row>
    <row r="204" spans="1:35">
      <c r="A204" s="12"/>
      <c r="B204" s="20" t="s">
        <v>597</v>
      </c>
      <c r="C204" s="37"/>
      <c r="D204" s="37"/>
      <c r="E204" s="37"/>
      <c r="F204" s="21"/>
      <c r="G204" s="37"/>
      <c r="H204" s="37"/>
      <c r="I204" s="37"/>
      <c r="J204" s="21"/>
      <c r="K204" s="37"/>
      <c r="L204" s="37"/>
      <c r="M204" s="37"/>
      <c r="N204" s="21"/>
      <c r="O204" s="37"/>
      <c r="P204" s="37"/>
      <c r="Q204" s="37"/>
      <c r="R204" s="21"/>
      <c r="S204" s="37"/>
      <c r="T204" s="37"/>
      <c r="U204" s="37"/>
      <c r="V204" s="21"/>
      <c r="W204" s="37"/>
      <c r="X204" s="37"/>
      <c r="Y204" s="37"/>
      <c r="Z204" s="21"/>
      <c r="AA204" s="37"/>
      <c r="AB204" s="37"/>
      <c r="AC204" s="37"/>
    </row>
    <row r="205" spans="1:35">
      <c r="A205" s="12"/>
      <c r="B205" s="38" t="s">
        <v>550</v>
      </c>
      <c r="C205" s="42" t="s">
        <v>251</v>
      </c>
      <c r="D205" s="43">
        <v>2068</v>
      </c>
      <c r="E205" s="41"/>
      <c r="F205" s="41"/>
      <c r="G205" s="42" t="s">
        <v>251</v>
      </c>
      <c r="H205" s="43">
        <v>3299</v>
      </c>
      <c r="I205" s="41"/>
      <c r="J205" s="41"/>
      <c r="K205" s="235" t="s">
        <v>598</v>
      </c>
      <c r="L205" s="235"/>
      <c r="M205" s="235"/>
      <c r="N205" s="41"/>
      <c r="O205" s="42" t="s">
        <v>251</v>
      </c>
      <c r="P205" s="43">
        <v>2558</v>
      </c>
      <c r="Q205" s="41"/>
      <c r="R205" s="41"/>
      <c r="S205" s="42" t="s">
        <v>251</v>
      </c>
      <c r="T205" s="43">
        <v>4521</v>
      </c>
      <c r="U205" s="41"/>
      <c r="V205" s="41"/>
      <c r="W205" s="42" t="s">
        <v>251</v>
      </c>
      <c r="X205" s="67">
        <v>62</v>
      </c>
      <c r="Y205" s="41"/>
      <c r="Z205" s="41"/>
      <c r="AA205" s="42" t="s">
        <v>251</v>
      </c>
      <c r="AB205" s="67">
        <v>332</v>
      </c>
      <c r="AC205" s="41"/>
    </row>
    <row r="206" spans="1:35">
      <c r="A206" s="12"/>
      <c r="B206" s="38"/>
      <c r="C206" s="42"/>
      <c r="D206" s="43"/>
      <c r="E206" s="41"/>
      <c r="F206" s="41"/>
      <c r="G206" s="42"/>
      <c r="H206" s="43"/>
      <c r="I206" s="41"/>
      <c r="J206" s="41"/>
      <c r="K206" s="235"/>
      <c r="L206" s="235"/>
      <c r="M206" s="235"/>
      <c r="N206" s="41"/>
      <c r="O206" s="42"/>
      <c r="P206" s="43"/>
      <c r="Q206" s="41"/>
      <c r="R206" s="41"/>
      <c r="S206" s="42"/>
      <c r="T206" s="43"/>
      <c r="U206" s="41"/>
      <c r="V206" s="41"/>
      <c r="W206" s="42"/>
      <c r="X206" s="67"/>
      <c r="Y206" s="41"/>
      <c r="Z206" s="41"/>
      <c r="AA206" s="42"/>
      <c r="AB206" s="67"/>
      <c r="AC206" s="41"/>
    </row>
    <row r="207" spans="1:35">
      <c r="A207" s="12"/>
      <c r="B207" s="44" t="s">
        <v>551</v>
      </c>
      <c r="C207" s="50">
        <v>30965</v>
      </c>
      <c r="D207" s="50"/>
      <c r="E207" s="37"/>
      <c r="F207" s="37"/>
      <c r="G207" s="50">
        <v>42572</v>
      </c>
      <c r="H207" s="50"/>
      <c r="I207" s="37"/>
      <c r="J207" s="37"/>
      <c r="K207" s="236" t="s">
        <v>598</v>
      </c>
      <c r="L207" s="236"/>
      <c r="M207" s="236"/>
      <c r="N207" s="37"/>
      <c r="O207" s="50">
        <v>30847</v>
      </c>
      <c r="P207" s="50"/>
      <c r="Q207" s="37"/>
      <c r="R207" s="37"/>
      <c r="S207" s="50">
        <v>34896</v>
      </c>
      <c r="T207" s="50"/>
      <c r="U207" s="37"/>
      <c r="V207" s="37"/>
      <c r="W207" s="48">
        <v>247</v>
      </c>
      <c r="X207" s="48"/>
      <c r="Y207" s="37"/>
      <c r="Z207" s="37"/>
      <c r="AA207" s="48">
        <v>781</v>
      </c>
      <c r="AB207" s="48"/>
      <c r="AC207" s="37"/>
    </row>
    <row r="208" spans="1:35">
      <c r="A208" s="12"/>
      <c r="B208" s="44"/>
      <c r="C208" s="50"/>
      <c r="D208" s="50"/>
      <c r="E208" s="37"/>
      <c r="F208" s="37"/>
      <c r="G208" s="50"/>
      <c r="H208" s="50"/>
      <c r="I208" s="37"/>
      <c r="J208" s="37"/>
      <c r="K208" s="236"/>
      <c r="L208" s="236"/>
      <c r="M208" s="236"/>
      <c r="N208" s="37"/>
      <c r="O208" s="50"/>
      <c r="P208" s="50"/>
      <c r="Q208" s="37"/>
      <c r="R208" s="37"/>
      <c r="S208" s="50"/>
      <c r="T208" s="50"/>
      <c r="U208" s="37"/>
      <c r="V208" s="37"/>
      <c r="W208" s="48"/>
      <c r="X208" s="48"/>
      <c r="Y208" s="37"/>
      <c r="Z208" s="37"/>
      <c r="AA208" s="48"/>
      <c r="AB208" s="48"/>
      <c r="AC208" s="37"/>
    </row>
    <row r="209" spans="1:29">
      <c r="A209" s="12"/>
      <c r="B209" s="38" t="s">
        <v>552</v>
      </c>
      <c r="C209" s="43">
        <v>1078</v>
      </c>
      <c r="D209" s="43"/>
      <c r="E209" s="41"/>
      <c r="F209" s="41"/>
      <c r="G209" s="43">
        <v>1800</v>
      </c>
      <c r="H209" s="43"/>
      <c r="I209" s="41"/>
      <c r="J209" s="41"/>
      <c r="K209" s="235" t="s">
        <v>598</v>
      </c>
      <c r="L209" s="235"/>
      <c r="M209" s="235"/>
      <c r="N209" s="41"/>
      <c r="O209" s="43">
        <v>1083</v>
      </c>
      <c r="P209" s="43"/>
      <c r="Q209" s="41"/>
      <c r="R209" s="41"/>
      <c r="S209" s="43">
        <v>1605</v>
      </c>
      <c r="T209" s="43"/>
      <c r="U209" s="41"/>
      <c r="V209" s="41"/>
      <c r="W209" s="67">
        <v>6</v>
      </c>
      <c r="X209" s="67"/>
      <c r="Y209" s="41"/>
      <c r="Z209" s="41"/>
      <c r="AA209" s="67">
        <v>103</v>
      </c>
      <c r="AB209" s="67"/>
      <c r="AC209" s="41"/>
    </row>
    <row r="210" spans="1:29">
      <c r="A210" s="12"/>
      <c r="B210" s="38"/>
      <c r="C210" s="43"/>
      <c r="D210" s="43"/>
      <c r="E210" s="41"/>
      <c r="F210" s="41"/>
      <c r="G210" s="43"/>
      <c r="H210" s="43"/>
      <c r="I210" s="41"/>
      <c r="J210" s="41"/>
      <c r="K210" s="235"/>
      <c r="L210" s="235"/>
      <c r="M210" s="235"/>
      <c r="N210" s="41"/>
      <c r="O210" s="43"/>
      <c r="P210" s="43"/>
      <c r="Q210" s="41"/>
      <c r="R210" s="41"/>
      <c r="S210" s="43"/>
      <c r="T210" s="43"/>
      <c r="U210" s="41"/>
      <c r="V210" s="41"/>
      <c r="W210" s="67"/>
      <c r="X210" s="67"/>
      <c r="Y210" s="41"/>
      <c r="Z210" s="41"/>
      <c r="AA210" s="67"/>
      <c r="AB210" s="67"/>
      <c r="AC210" s="41"/>
    </row>
    <row r="211" spans="1:29">
      <c r="A211" s="12"/>
      <c r="B211" s="44" t="s">
        <v>553</v>
      </c>
      <c r="C211" s="50">
        <v>3662</v>
      </c>
      <c r="D211" s="50"/>
      <c r="E211" s="37"/>
      <c r="F211" s="37"/>
      <c r="G211" s="50">
        <v>5340</v>
      </c>
      <c r="H211" s="50"/>
      <c r="I211" s="37"/>
      <c r="J211" s="37"/>
      <c r="K211" s="236" t="s">
        <v>598</v>
      </c>
      <c r="L211" s="236"/>
      <c r="M211" s="236"/>
      <c r="N211" s="37"/>
      <c r="O211" s="50">
        <v>3229</v>
      </c>
      <c r="P211" s="50"/>
      <c r="Q211" s="37"/>
      <c r="R211" s="37"/>
      <c r="S211" s="50">
        <v>4141</v>
      </c>
      <c r="T211" s="50"/>
      <c r="U211" s="37"/>
      <c r="V211" s="37"/>
      <c r="W211" s="48">
        <v>20</v>
      </c>
      <c r="X211" s="48"/>
      <c r="Y211" s="37"/>
      <c r="Z211" s="37"/>
      <c r="AA211" s="48">
        <v>106</v>
      </c>
      <c r="AB211" s="48"/>
      <c r="AC211" s="37"/>
    </row>
    <row r="212" spans="1:29">
      <c r="A212" s="12"/>
      <c r="B212" s="44"/>
      <c r="C212" s="50"/>
      <c r="D212" s="50"/>
      <c r="E212" s="37"/>
      <c r="F212" s="37"/>
      <c r="G212" s="50"/>
      <c r="H212" s="50"/>
      <c r="I212" s="37"/>
      <c r="J212" s="37"/>
      <c r="K212" s="236"/>
      <c r="L212" s="236"/>
      <c r="M212" s="236"/>
      <c r="N212" s="37"/>
      <c r="O212" s="50"/>
      <c r="P212" s="50"/>
      <c r="Q212" s="37"/>
      <c r="R212" s="37"/>
      <c r="S212" s="50"/>
      <c r="T212" s="50"/>
      <c r="U212" s="37"/>
      <c r="V212" s="37"/>
      <c r="W212" s="48"/>
      <c r="X212" s="48"/>
      <c r="Y212" s="37"/>
      <c r="Z212" s="37"/>
      <c r="AA212" s="48"/>
      <c r="AB212" s="48"/>
      <c r="AC212" s="37"/>
    </row>
    <row r="213" spans="1:29">
      <c r="A213" s="12"/>
      <c r="B213" s="38" t="s">
        <v>554</v>
      </c>
      <c r="C213" s="67">
        <v>89</v>
      </c>
      <c r="D213" s="67"/>
      <c r="E213" s="41"/>
      <c r="F213" s="41"/>
      <c r="G213" s="67">
        <v>89</v>
      </c>
      <c r="H213" s="67"/>
      <c r="I213" s="41"/>
      <c r="J213" s="41"/>
      <c r="K213" s="235" t="s">
        <v>598</v>
      </c>
      <c r="L213" s="235"/>
      <c r="M213" s="235"/>
      <c r="N213" s="41"/>
      <c r="O213" s="67">
        <v>89</v>
      </c>
      <c r="P213" s="67"/>
      <c r="Q213" s="41"/>
      <c r="R213" s="41"/>
      <c r="S213" s="67">
        <v>141</v>
      </c>
      <c r="T213" s="67"/>
      <c r="U213" s="41"/>
      <c r="V213" s="41"/>
      <c r="W213" s="67">
        <v>3</v>
      </c>
      <c r="X213" s="67"/>
      <c r="Y213" s="41"/>
      <c r="Z213" s="41"/>
      <c r="AA213" s="67">
        <v>4</v>
      </c>
      <c r="AB213" s="67"/>
      <c r="AC213" s="41"/>
    </row>
    <row r="214" spans="1:29">
      <c r="A214" s="12"/>
      <c r="B214" s="38"/>
      <c r="C214" s="67"/>
      <c r="D214" s="67"/>
      <c r="E214" s="41"/>
      <c r="F214" s="41"/>
      <c r="G214" s="67"/>
      <c r="H214" s="67"/>
      <c r="I214" s="41"/>
      <c r="J214" s="41"/>
      <c r="K214" s="235"/>
      <c r="L214" s="235"/>
      <c r="M214" s="235"/>
      <c r="N214" s="41"/>
      <c r="O214" s="67"/>
      <c r="P214" s="67"/>
      <c r="Q214" s="41"/>
      <c r="R214" s="41"/>
      <c r="S214" s="67"/>
      <c r="T214" s="67"/>
      <c r="U214" s="41"/>
      <c r="V214" s="41"/>
      <c r="W214" s="67"/>
      <c r="X214" s="67"/>
      <c r="Y214" s="41"/>
      <c r="Z214" s="41"/>
      <c r="AA214" s="67"/>
      <c r="AB214" s="67"/>
      <c r="AC214" s="41"/>
    </row>
    <row r="215" spans="1:29">
      <c r="A215" s="12"/>
      <c r="B215" s="44" t="s">
        <v>555</v>
      </c>
      <c r="C215" s="48">
        <v>7</v>
      </c>
      <c r="D215" s="48"/>
      <c r="E215" s="37"/>
      <c r="F215" s="37"/>
      <c r="G215" s="48">
        <v>7</v>
      </c>
      <c r="H215" s="48"/>
      <c r="I215" s="37"/>
      <c r="J215" s="37"/>
      <c r="K215" s="236" t="s">
        <v>598</v>
      </c>
      <c r="L215" s="236"/>
      <c r="M215" s="236"/>
      <c r="N215" s="37"/>
      <c r="O215" s="48">
        <v>2</v>
      </c>
      <c r="P215" s="48"/>
      <c r="Q215" s="37"/>
      <c r="R215" s="37"/>
      <c r="S215" s="48">
        <v>1</v>
      </c>
      <c r="T215" s="48"/>
      <c r="U215" s="37"/>
      <c r="V215" s="37"/>
      <c r="W215" s="48" t="s">
        <v>292</v>
      </c>
      <c r="X215" s="48"/>
      <c r="Y215" s="37"/>
      <c r="Z215" s="37"/>
      <c r="AA215" s="48" t="s">
        <v>292</v>
      </c>
      <c r="AB215" s="48"/>
      <c r="AC215" s="37"/>
    </row>
    <row r="216" spans="1:29" ht="15.75" thickBot="1">
      <c r="A216" s="12"/>
      <c r="B216" s="44"/>
      <c r="C216" s="49"/>
      <c r="D216" s="49"/>
      <c r="E216" s="47"/>
      <c r="F216" s="37"/>
      <c r="G216" s="49"/>
      <c r="H216" s="49"/>
      <c r="I216" s="47"/>
      <c r="J216" s="37"/>
      <c r="K216" s="237"/>
      <c r="L216" s="237"/>
      <c r="M216" s="237"/>
      <c r="N216" s="37"/>
      <c r="O216" s="49"/>
      <c r="P216" s="49"/>
      <c r="Q216" s="47"/>
      <c r="R216" s="37"/>
      <c r="S216" s="49"/>
      <c r="T216" s="49"/>
      <c r="U216" s="47"/>
      <c r="V216" s="37"/>
      <c r="W216" s="49"/>
      <c r="X216" s="49"/>
      <c r="Y216" s="47"/>
      <c r="Z216" s="37"/>
      <c r="AA216" s="49"/>
      <c r="AB216" s="49"/>
      <c r="AC216" s="47"/>
    </row>
    <row r="217" spans="1:29">
      <c r="A217" s="12"/>
      <c r="B217" s="234" t="s">
        <v>599</v>
      </c>
      <c r="C217" s="56">
        <v>37869</v>
      </c>
      <c r="D217" s="56"/>
      <c r="E217" s="54"/>
      <c r="F217" s="41"/>
      <c r="G217" s="56">
        <v>53107</v>
      </c>
      <c r="H217" s="56"/>
      <c r="I217" s="54"/>
      <c r="J217" s="41"/>
      <c r="K217" s="238" t="s">
        <v>598</v>
      </c>
      <c r="L217" s="238"/>
      <c r="M217" s="238"/>
      <c r="N217" s="41"/>
      <c r="O217" s="56">
        <v>37808</v>
      </c>
      <c r="P217" s="56"/>
      <c r="Q217" s="54"/>
      <c r="R217" s="41"/>
      <c r="S217" s="56">
        <v>45305</v>
      </c>
      <c r="T217" s="56"/>
      <c r="U217" s="54"/>
      <c r="V217" s="41"/>
      <c r="W217" s="191">
        <v>338</v>
      </c>
      <c r="X217" s="191"/>
      <c r="Y217" s="54"/>
      <c r="Z217" s="41"/>
      <c r="AA217" s="56">
        <v>1326</v>
      </c>
      <c r="AB217" s="56"/>
      <c r="AC217" s="54"/>
    </row>
    <row r="218" spans="1:29" ht="15.75" thickBot="1">
      <c r="A218" s="12"/>
      <c r="B218" s="234"/>
      <c r="C218" s="57"/>
      <c r="D218" s="57"/>
      <c r="E218" s="55"/>
      <c r="F218" s="41"/>
      <c r="G218" s="57"/>
      <c r="H218" s="57"/>
      <c r="I218" s="55"/>
      <c r="J218" s="41"/>
      <c r="K218" s="239"/>
      <c r="L218" s="239"/>
      <c r="M218" s="239"/>
      <c r="N218" s="41"/>
      <c r="O218" s="57"/>
      <c r="P218" s="57"/>
      <c r="Q218" s="55"/>
      <c r="R218" s="41"/>
      <c r="S218" s="57"/>
      <c r="T218" s="57"/>
      <c r="U218" s="55"/>
      <c r="V218" s="41"/>
      <c r="W218" s="68"/>
      <c r="X218" s="68"/>
      <c r="Y218" s="55"/>
      <c r="Z218" s="41"/>
      <c r="AA218" s="57"/>
      <c r="AB218" s="57"/>
      <c r="AC218" s="55"/>
    </row>
    <row r="219" spans="1:29">
      <c r="A219" s="12"/>
      <c r="B219" s="20" t="s">
        <v>600</v>
      </c>
      <c r="C219" s="61"/>
      <c r="D219" s="61"/>
      <c r="E219" s="61"/>
      <c r="F219" s="21"/>
      <c r="G219" s="61"/>
      <c r="H219" s="61"/>
      <c r="I219" s="61"/>
      <c r="J219" s="21"/>
      <c r="K219" s="61"/>
      <c r="L219" s="61"/>
      <c r="M219" s="61"/>
      <c r="N219" s="21"/>
      <c r="O219" s="61"/>
      <c r="P219" s="61"/>
      <c r="Q219" s="61"/>
      <c r="R219" s="21"/>
      <c r="S219" s="61"/>
      <c r="T219" s="61"/>
      <c r="U219" s="61"/>
      <c r="V219" s="21"/>
      <c r="W219" s="61"/>
      <c r="X219" s="61"/>
      <c r="Y219" s="61"/>
      <c r="Z219" s="21"/>
      <c r="AA219" s="61"/>
      <c r="AB219" s="61"/>
      <c r="AC219" s="61"/>
    </row>
    <row r="220" spans="1:29">
      <c r="A220" s="12"/>
      <c r="B220" s="38" t="s">
        <v>550</v>
      </c>
      <c r="C220" s="43">
        <v>2558</v>
      </c>
      <c r="D220" s="43"/>
      <c r="E220" s="41"/>
      <c r="F220" s="41"/>
      <c r="G220" s="43">
        <v>2644</v>
      </c>
      <c r="H220" s="43"/>
      <c r="I220" s="41"/>
      <c r="J220" s="41"/>
      <c r="K220" s="42" t="s">
        <v>251</v>
      </c>
      <c r="L220" s="67">
        <v>253</v>
      </c>
      <c r="M220" s="41"/>
      <c r="N220" s="41"/>
      <c r="O220" s="43">
        <v>2496</v>
      </c>
      <c r="P220" s="43"/>
      <c r="Q220" s="41"/>
      <c r="R220" s="41"/>
      <c r="S220" s="43">
        <v>2385</v>
      </c>
      <c r="T220" s="43"/>
      <c r="U220" s="41"/>
      <c r="V220" s="41"/>
      <c r="W220" s="67">
        <v>1</v>
      </c>
      <c r="X220" s="67"/>
      <c r="Y220" s="41"/>
      <c r="Z220" s="41"/>
      <c r="AA220" s="67">
        <v>23</v>
      </c>
      <c r="AB220" s="67"/>
      <c r="AC220" s="41"/>
    </row>
    <row r="221" spans="1:29">
      <c r="A221" s="12"/>
      <c r="B221" s="38"/>
      <c r="C221" s="43"/>
      <c r="D221" s="43"/>
      <c r="E221" s="41"/>
      <c r="F221" s="41"/>
      <c r="G221" s="43"/>
      <c r="H221" s="43"/>
      <c r="I221" s="41"/>
      <c r="J221" s="41"/>
      <c r="K221" s="42"/>
      <c r="L221" s="67"/>
      <c r="M221" s="41"/>
      <c r="N221" s="41"/>
      <c r="O221" s="43"/>
      <c r="P221" s="43"/>
      <c r="Q221" s="41"/>
      <c r="R221" s="41"/>
      <c r="S221" s="43"/>
      <c r="T221" s="43"/>
      <c r="U221" s="41"/>
      <c r="V221" s="41"/>
      <c r="W221" s="67"/>
      <c r="X221" s="67"/>
      <c r="Y221" s="41"/>
      <c r="Z221" s="41"/>
      <c r="AA221" s="67"/>
      <c r="AB221" s="67"/>
      <c r="AC221" s="41"/>
    </row>
    <row r="222" spans="1:29">
      <c r="A222" s="12"/>
      <c r="B222" s="44" t="s">
        <v>551</v>
      </c>
      <c r="C222" s="50">
        <v>13905</v>
      </c>
      <c r="D222" s="50"/>
      <c r="E222" s="37"/>
      <c r="F222" s="37"/>
      <c r="G222" s="50">
        <v>15197</v>
      </c>
      <c r="H222" s="50"/>
      <c r="I222" s="37"/>
      <c r="J222" s="37"/>
      <c r="K222" s="50">
        <v>1508</v>
      </c>
      <c r="L222" s="50"/>
      <c r="M222" s="37"/>
      <c r="N222" s="37"/>
      <c r="O222" s="50">
        <v>17630</v>
      </c>
      <c r="P222" s="50"/>
      <c r="Q222" s="37"/>
      <c r="R222" s="37"/>
      <c r="S222" s="50">
        <v>19909</v>
      </c>
      <c r="T222" s="50"/>
      <c r="U222" s="37"/>
      <c r="V222" s="37"/>
      <c r="W222" s="48">
        <v>89</v>
      </c>
      <c r="X222" s="48"/>
      <c r="Y222" s="37"/>
      <c r="Z222" s="37"/>
      <c r="AA222" s="48">
        <v>677</v>
      </c>
      <c r="AB222" s="48"/>
      <c r="AC222" s="37"/>
    </row>
    <row r="223" spans="1:29">
      <c r="A223" s="12"/>
      <c r="B223" s="44"/>
      <c r="C223" s="50"/>
      <c r="D223" s="50"/>
      <c r="E223" s="37"/>
      <c r="F223" s="37"/>
      <c r="G223" s="50"/>
      <c r="H223" s="50"/>
      <c r="I223" s="37"/>
      <c r="J223" s="37"/>
      <c r="K223" s="50"/>
      <c r="L223" s="50"/>
      <c r="M223" s="37"/>
      <c r="N223" s="37"/>
      <c r="O223" s="50"/>
      <c r="P223" s="50"/>
      <c r="Q223" s="37"/>
      <c r="R223" s="37"/>
      <c r="S223" s="50"/>
      <c r="T223" s="50"/>
      <c r="U223" s="37"/>
      <c r="V223" s="37"/>
      <c r="W223" s="48"/>
      <c r="X223" s="48"/>
      <c r="Y223" s="37"/>
      <c r="Z223" s="37"/>
      <c r="AA223" s="48"/>
      <c r="AB223" s="48"/>
      <c r="AC223" s="37"/>
    </row>
    <row r="224" spans="1:29">
      <c r="A224" s="12"/>
      <c r="B224" s="38" t="s">
        <v>552</v>
      </c>
      <c r="C224" s="43">
        <v>4185</v>
      </c>
      <c r="D224" s="43"/>
      <c r="E224" s="41"/>
      <c r="F224" s="41"/>
      <c r="G224" s="43">
        <v>4405</v>
      </c>
      <c r="H224" s="43"/>
      <c r="I224" s="41"/>
      <c r="J224" s="41"/>
      <c r="K224" s="67">
        <v>794</v>
      </c>
      <c r="L224" s="67"/>
      <c r="M224" s="41"/>
      <c r="N224" s="41"/>
      <c r="O224" s="43">
        <v>4185</v>
      </c>
      <c r="P224" s="43"/>
      <c r="Q224" s="41"/>
      <c r="R224" s="41"/>
      <c r="S224" s="43">
        <v>3260</v>
      </c>
      <c r="T224" s="43"/>
      <c r="U224" s="41"/>
      <c r="V224" s="41"/>
      <c r="W224" s="67" t="s">
        <v>292</v>
      </c>
      <c r="X224" s="67"/>
      <c r="Y224" s="41"/>
      <c r="Z224" s="41"/>
      <c r="AA224" s="67" t="s">
        <v>292</v>
      </c>
      <c r="AB224" s="67"/>
      <c r="AC224" s="41"/>
    </row>
    <row r="225" spans="1:29">
      <c r="A225" s="12"/>
      <c r="B225" s="38"/>
      <c r="C225" s="43"/>
      <c r="D225" s="43"/>
      <c r="E225" s="41"/>
      <c r="F225" s="41"/>
      <c r="G225" s="43"/>
      <c r="H225" s="43"/>
      <c r="I225" s="41"/>
      <c r="J225" s="41"/>
      <c r="K225" s="67"/>
      <c r="L225" s="67"/>
      <c r="M225" s="41"/>
      <c r="N225" s="41"/>
      <c r="O225" s="43"/>
      <c r="P225" s="43"/>
      <c r="Q225" s="41"/>
      <c r="R225" s="41"/>
      <c r="S225" s="43"/>
      <c r="T225" s="43"/>
      <c r="U225" s="41"/>
      <c r="V225" s="41"/>
      <c r="W225" s="67"/>
      <c r="X225" s="67"/>
      <c r="Y225" s="41"/>
      <c r="Z225" s="41"/>
      <c r="AA225" s="67"/>
      <c r="AB225" s="67"/>
      <c r="AC225" s="41"/>
    </row>
    <row r="226" spans="1:29">
      <c r="A226" s="12"/>
      <c r="B226" s="44" t="s">
        <v>553</v>
      </c>
      <c r="C226" s="50">
        <v>12844</v>
      </c>
      <c r="D226" s="50"/>
      <c r="E226" s="37"/>
      <c r="F226" s="37"/>
      <c r="G226" s="50">
        <v>12844</v>
      </c>
      <c r="H226" s="50"/>
      <c r="I226" s="37"/>
      <c r="J226" s="37"/>
      <c r="K226" s="50">
        <v>1746</v>
      </c>
      <c r="L226" s="50"/>
      <c r="M226" s="37"/>
      <c r="N226" s="37"/>
      <c r="O226" s="50">
        <v>13171</v>
      </c>
      <c r="P226" s="50"/>
      <c r="Q226" s="37"/>
      <c r="R226" s="37"/>
      <c r="S226" s="50">
        <v>12680</v>
      </c>
      <c r="T226" s="50"/>
      <c r="U226" s="37"/>
      <c r="V226" s="37"/>
      <c r="W226" s="48">
        <v>100</v>
      </c>
      <c r="X226" s="48"/>
      <c r="Y226" s="37"/>
      <c r="Z226" s="37"/>
      <c r="AA226" s="48">
        <v>389</v>
      </c>
      <c r="AB226" s="48"/>
      <c r="AC226" s="37"/>
    </row>
    <row r="227" spans="1:29">
      <c r="A227" s="12"/>
      <c r="B227" s="44"/>
      <c r="C227" s="50"/>
      <c r="D227" s="50"/>
      <c r="E227" s="37"/>
      <c r="F227" s="37"/>
      <c r="G227" s="50"/>
      <c r="H227" s="50"/>
      <c r="I227" s="37"/>
      <c r="J227" s="37"/>
      <c r="K227" s="50"/>
      <c r="L227" s="50"/>
      <c r="M227" s="37"/>
      <c r="N227" s="37"/>
      <c r="O227" s="50"/>
      <c r="P227" s="50"/>
      <c r="Q227" s="37"/>
      <c r="R227" s="37"/>
      <c r="S227" s="50"/>
      <c r="T227" s="50"/>
      <c r="U227" s="37"/>
      <c r="V227" s="37"/>
      <c r="W227" s="48"/>
      <c r="X227" s="48"/>
      <c r="Y227" s="37"/>
      <c r="Z227" s="37"/>
      <c r="AA227" s="48"/>
      <c r="AB227" s="48"/>
      <c r="AC227" s="37"/>
    </row>
    <row r="228" spans="1:29">
      <c r="A228" s="12"/>
      <c r="B228" s="38" t="s">
        <v>554</v>
      </c>
      <c r="C228" s="67" t="s">
        <v>292</v>
      </c>
      <c r="D228" s="67"/>
      <c r="E228" s="41"/>
      <c r="F228" s="41"/>
      <c r="G228" s="67" t="s">
        <v>292</v>
      </c>
      <c r="H228" s="67"/>
      <c r="I228" s="41"/>
      <c r="J228" s="41"/>
      <c r="K228" s="67" t="s">
        <v>292</v>
      </c>
      <c r="L228" s="67"/>
      <c r="M228" s="41"/>
      <c r="N228" s="41"/>
      <c r="O228" s="67" t="s">
        <v>292</v>
      </c>
      <c r="P228" s="67"/>
      <c r="Q228" s="41"/>
      <c r="R228" s="41"/>
      <c r="S228" s="67" t="s">
        <v>292</v>
      </c>
      <c r="T228" s="67"/>
      <c r="U228" s="41"/>
      <c r="V228" s="41"/>
      <c r="W228" s="67" t="s">
        <v>292</v>
      </c>
      <c r="X228" s="67"/>
      <c r="Y228" s="41"/>
      <c r="Z228" s="41"/>
      <c r="AA228" s="67" t="s">
        <v>292</v>
      </c>
      <c r="AB228" s="67"/>
      <c r="AC228" s="41"/>
    </row>
    <row r="229" spans="1:29">
      <c r="A229" s="12"/>
      <c r="B229" s="38"/>
      <c r="C229" s="67"/>
      <c r="D229" s="67"/>
      <c r="E229" s="41"/>
      <c r="F229" s="41"/>
      <c r="G229" s="67"/>
      <c r="H229" s="67"/>
      <c r="I229" s="41"/>
      <c r="J229" s="41"/>
      <c r="K229" s="67"/>
      <c r="L229" s="67"/>
      <c r="M229" s="41"/>
      <c r="N229" s="41"/>
      <c r="O229" s="67"/>
      <c r="P229" s="67"/>
      <c r="Q229" s="41"/>
      <c r="R229" s="41"/>
      <c r="S229" s="67"/>
      <c r="T229" s="67"/>
      <c r="U229" s="41"/>
      <c r="V229" s="41"/>
      <c r="W229" s="67"/>
      <c r="X229" s="67"/>
      <c r="Y229" s="41"/>
      <c r="Z229" s="41"/>
      <c r="AA229" s="67"/>
      <c r="AB229" s="67"/>
      <c r="AC229" s="41"/>
    </row>
    <row r="230" spans="1:29">
      <c r="A230" s="12"/>
      <c r="B230" s="44" t="s">
        <v>555</v>
      </c>
      <c r="C230" s="48" t="s">
        <v>292</v>
      </c>
      <c r="D230" s="48"/>
      <c r="E230" s="37"/>
      <c r="F230" s="37"/>
      <c r="G230" s="48" t="s">
        <v>292</v>
      </c>
      <c r="H230" s="48"/>
      <c r="I230" s="37"/>
      <c r="J230" s="37"/>
      <c r="K230" s="48" t="s">
        <v>292</v>
      </c>
      <c r="L230" s="48"/>
      <c r="M230" s="37"/>
      <c r="N230" s="37"/>
      <c r="O230" s="48" t="s">
        <v>292</v>
      </c>
      <c r="P230" s="48"/>
      <c r="Q230" s="37"/>
      <c r="R230" s="37"/>
      <c r="S230" s="48" t="s">
        <v>292</v>
      </c>
      <c r="T230" s="48"/>
      <c r="U230" s="37"/>
      <c r="V230" s="37"/>
      <c r="W230" s="48" t="s">
        <v>292</v>
      </c>
      <c r="X230" s="48"/>
      <c r="Y230" s="37"/>
      <c r="Z230" s="37"/>
      <c r="AA230" s="48" t="s">
        <v>292</v>
      </c>
      <c r="AB230" s="48"/>
      <c r="AC230" s="37"/>
    </row>
    <row r="231" spans="1:29" ht="15.75" thickBot="1">
      <c r="A231" s="12"/>
      <c r="B231" s="44"/>
      <c r="C231" s="49"/>
      <c r="D231" s="49"/>
      <c r="E231" s="47"/>
      <c r="F231" s="37"/>
      <c r="G231" s="49"/>
      <c r="H231" s="49"/>
      <c r="I231" s="47"/>
      <c r="J231" s="37"/>
      <c r="K231" s="49"/>
      <c r="L231" s="49"/>
      <c r="M231" s="47"/>
      <c r="N231" s="37"/>
      <c r="O231" s="49"/>
      <c r="P231" s="49"/>
      <c r="Q231" s="47"/>
      <c r="R231" s="37"/>
      <c r="S231" s="49"/>
      <c r="T231" s="49"/>
      <c r="U231" s="47"/>
      <c r="V231" s="37"/>
      <c r="W231" s="49"/>
      <c r="X231" s="49"/>
      <c r="Y231" s="47"/>
      <c r="Z231" s="37"/>
      <c r="AA231" s="49"/>
      <c r="AB231" s="49"/>
      <c r="AC231" s="47"/>
    </row>
    <row r="232" spans="1:29">
      <c r="A232" s="12"/>
      <c r="B232" s="234" t="s">
        <v>599</v>
      </c>
      <c r="C232" s="56">
        <v>33492</v>
      </c>
      <c r="D232" s="56"/>
      <c r="E232" s="54"/>
      <c r="F232" s="41"/>
      <c r="G232" s="56">
        <v>35090</v>
      </c>
      <c r="H232" s="56"/>
      <c r="I232" s="54"/>
      <c r="J232" s="41"/>
      <c r="K232" s="56">
        <v>4301</v>
      </c>
      <c r="L232" s="56"/>
      <c r="M232" s="54"/>
      <c r="N232" s="41"/>
      <c r="O232" s="56">
        <v>37482</v>
      </c>
      <c r="P232" s="56"/>
      <c r="Q232" s="54"/>
      <c r="R232" s="41"/>
      <c r="S232" s="56">
        <v>38234</v>
      </c>
      <c r="T232" s="56"/>
      <c r="U232" s="54"/>
      <c r="V232" s="41"/>
      <c r="W232" s="191">
        <v>190</v>
      </c>
      <c r="X232" s="191"/>
      <c r="Y232" s="54"/>
      <c r="Z232" s="41"/>
      <c r="AA232" s="56">
        <v>1089</v>
      </c>
      <c r="AB232" s="56"/>
      <c r="AC232" s="54"/>
    </row>
    <row r="233" spans="1:29" ht="15.75" thickBot="1">
      <c r="A233" s="12"/>
      <c r="B233" s="234"/>
      <c r="C233" s="57"/>
      <c r="D233" s="57"/>
      <c r="E233" s="55"/>
      <c r="F233" s="41"/>
      <c r="G233" s="57"/>
      <c r="H233" s="57"/>
      <c r="I233" s="55"/>
      <c r="J233" s="41"/>
      <c r="K233" s="57"/>
      <c r="L233" s="57"/>
      <c r="M233" s="55"/>
      <c r="N233" s="41"/>
      <c r="O233" s="57"/>
      <c r="P233" s="57"/>
      <c r="Q233" s="55"/>
      <c r="R233" s="41"/>
      <c r="S233" s="57"/>
      <c r="T233" s="57"/>
      <c r="U233" s="55"/>
      <c r="V233" s="41"/>
      <c r="W233" s="68"/>
      <c r="X233" s="68"/>
      <c r="Y233" s="55"/>
      <c r="Z233" s="41"/>
      <c r="AA233" s="57"/>
      <c r="AB233" s="57"/>
      <c r="AC233" s="55"/>
    </row>
    <row r="234" spans="1:29">
      <c r="A234" s="12"/>
      <c r="B234" s="20" t="s">
        <v>601</v>
      </c>
      <c r="C234" s="61"/>
      <c r="D234" s="61"/>
      <c r="E234" s="61"/>
      <c r="F234" s="21"/>
      <c r="G234" s="61"/>
      <c r="H234" s="61"/>
      <c r="I234" s="61"/>
      <c r="J234" s="21"/>
      <c r="K234" s="61"/>
      <c r="L234" s="61"/>
      <c r="M234" s="61"/>
      <c r="N234" s="21"/>
      <c r="O234" s="61"/>
      <c r="P234" s="61"/>
      <c r="Q234" s="61"/>
      <c r="R234" s="21"/>
      <c r="S234" s="61"/>
      <c r="T234" s="61"/>
      <c r="U234" s="61"/>
      <c r="V234" s="21"/>
      <c r="W234" s="61"/>
      <c r="X234" s="61"/>
      <c r="Y234" s="61"/>
      <c r="Z234" s="21"/>
      <c r="AA234" s="61"/>
      <c r="AB234" s="61"/>
      <c r="AC234" s="61"/>
    </row>
    <row r="235" spans="1:29">
      <c r="A235" s="12"/>
      <c r="B235" s="38" t="s">
        <v>550</v>
      </c>
      <c r="C235" s="43">
        <v>4626</v>
      </c>
      <c r="D235" s="43"/>
      <c r="E235" s="41"/>
      <c r="F235" s="41"/>
      <c r="G235" s="43">
        <v>5943</v>
      </c>
      <c r="H235" s="43"/>
      <c r="I235" s="41"/>
      <c r="J235" s="41"/>
      <c r="K235" s="67">
        <v>253</v>
      </c>
      <c r="L235" s="67"/>
      <c r="M235" s="41"/>
      <c r="N235" s="41"/>
      <c r="O235" s="43">
        <v>5054</v>
      </c>
      <c r="P235" s="43"/>
      <c r="Q235" s="41"/>
      <c r="R235" s="41"/>
      <c r="S235" s="43">
        <v>6906</v>
      </c>
      <c r="T235" s="43"/>
      <c r="U235" s="41"/>
      <c r="V235" s="41"/>
      <c r="W235" s="67">
        <v>63</v>
      </c>
      <c r="X235" s="67"/>
      <c r="Y235" s="41"/>
      <c r="Z235" s="41"/>
      <c r="AA235" s="67">
        <v>355</v>
      </c>
      <c r="AB235" s="67"/>
      <c r="AC235" s="41"/>
    </row>
    <row r="236" spans="1:29">
      <c r="A236" s="12"/>
      <c r="B236" s="38"/>
      <c r="C236" s="43"/>
      <c r="D236" s="43"/>
      <c r="E236" s="41"/>
      <c r="F236" s="41"/>
      <c r="G236" s="43"/>
      <c r="H236" s="43"/>
      <c r="I236" s="41"/>
      <c r="J236" s="41"/>
      <c r="K236" s="67"/>
      <c r="L236" s="67"/>
      <c r="M236" s="41"/>
      <c r="N236" s="41"/>
      <c r="O236" s="43"/>
      <c r="P236" s="43"/>
      <c r="Q236" s="41"/>
      <c r="R236" s="41"/>
      <c r="S236" s="43"/>
      <c r="T236" s="43"/>
      <c r="U236" s="41"/>
      <c r="V236" s="41"/>
      <c r="W236" s="67"/>
      <c r="X236" s="67"/>
      <c r="Y236" s="41"/>
      <c r="Z236" s="41"/>
      <c r="AA236" s="67"/>
      <c r="AB236" s="67"/>
      <c r="AC236" s="41"/>
    </row>
    <row r="237" spans="1:29">
      <c r="A237" s="12"/>
      <c r="B237" s="44" t="s">
        <v>551</v>
      </c>
      <c r="C237" s="50">
        <v>44870</v>
      </c>
      <c r="D237" s="50"/>
      <c r="E237" s="37"/>
      <c r="F237" s="37"/>
      <c r="G237" s="50">
        <v>57769</v>
      </c>
      <c r="H237" s="50"/>
      <c r="I237" s="37"/>
      <c r="J237" s="37"/>
      <c r="K237" s="50">
        <v>1508</v>
      </c>
      <c r="L237" s="50"/>
      <c r="M237" s="37"/>
      <c r="N237" s="37"/>
      <c r="O237" s="50">
        <v>48477</v>
      </c>
      <c r="P237" s="50"/>
      <c r="Q237" s="37"/>
      <c r="R237" s="37"/>
      <c r="S237" s="50">
        <v>54805</v>
      </c>
      <c r="T237" s="50"/>
      <c r="U237" s="37"/>
      <c r="V237" s="37"/>
      <c r="W237" s="48">
        <v>336</v>
      </c>
      <c r="X237" s="48"/>
      <c r="Y237" s="37"/>
      <c r="Z237" s="37"/>
      <c r="AA237" s="50">
        <v>1458</v>
      </c>
      <c r="AB237" s="50"/>
      <c r="AC237" s="37"/>
    </row>
    <row r="238" spans="1:29">
      <c r="A238" s="12"/>
      <c r="B238" s="44"/>
      <c r="C238" s="50"/>
      <c r="D238" s="50"/>
      <c r="E238" s="37"/>
      <c r="F238" s="37"/>
      <c r="G238" s="50"/>
      <c r="H238" s="50"/>
      <c r="I238" s="37"/>
      <c r="J238" s="37"/>
      <c r="K238" s="50"/>
      <c r="L238" s="50"/>
      <c r="M238" s="37"/>
      <c r="N238" s="37"/>
      <c r="O238" s="50"/>
      <c r="P238" s="50"/>
      <c r="Q238" s="37"/>
      <c r="R238" s="37"/>
      <c r="S238" s="50"/>
      <c r="T238" s="50"/>
      <c r="U238" s="37"/>
      <c r="V238" s="37"/>
      <c r="W238" s="48"/>
      <c r="X238" s="48"/>
      <c r="Y238" s="37"/>
      <c r="Z238" s="37"/>
      <c r="AA238" s="50"/>
      <c r="AB238" s="50"/>
      <c r="AC238" s="37"/>
    </row>
    <row r="239" spans="1:29">
      <c r="A239" s="12"/>
      <c r="B239" s="38" t="s">
        <v>552</v>
      </c>
      <c r="C239" s="43">
        <v>5263</v>
      </c>
      <c r="D239" s="43"/>
      <c r="E239" s="41"/>
      <c r="F239" s="41"/>
      <c r="G239" s="43">
        <v>6205</v>
      </c>
      <c r="H239" s="43"/>
      <c r="I239" s="41"/>
      <c r="J239" s="41"/>
      <c r="K239" s="67">
        <v>794</v>
      </c>
      <c r="L239" s="67"/>
      <c r="M239" s="41"/>
      <c r="N239" s="41"/>
      <c r="O239" s="43">
        <v>5268</v>
      </c>
      <c r="P239" s="43"/>
      <c r="Q239" s="41"/>
      <c r="R239" s="41"/>
      <c r="S239" s="43">
        <v>4865</v>
      </c>
      <c r="T239" s="43"/>
      <c r="U239" s="41"/>
      <c r="V239" s="41"/>
      <c r="W239" s="67">
        <v>6</v>
      </c>
      <c r="X239" s="67"/>
      <c r="Y239" s="41"/>
      <c r="Z239" s="41"/>
      <c r="AA239" s="67">
        <v>103</v>
      </c>
      <c r="AB239" s="67"/>
      <c r="AC239" s="41"/>
    </row>
    <row r="240" spans="1:29">
      <c r="A240" s="12"/>
      <c r="B240" s="38"/>
      <c r="C240" s="43"/>
      <c r="D240" s="43"/>
      <c r="E240" s="41"/>
      <c r="F240" s="41"/>
      <c r="G240" s="43"/>
      <c r="H240" s="43"/>
      <c r="I240" s="41"/>
      <c r="J240" s="41"/>
      <c r="K240" s="67"/>
      <c r="L240" s="67"/>
      <c r="M240" s="41"/>
      <c r="N240" s="41"/>
      <c r="O240" s="43"/>
      <c r="P240" s="43"/>
      <c r="Q240" s="41"/>
      <c r="R240" s="41"/>
      <c r="S240" s="43"/>
      <c r="T240" s="43"/>
      <c r="U240" s="41"/>
      <c r="V240" s="41"/>
      <c r="W240" s="67"/>
      <c r="X240" s="67"/>
      <c r="Y240" s="41"/>
      <c r="Z240" s="41"/>
      <c r="AA240" s="67"/>
      <c r="AB240" s="67"/>
      <c r="AC240" s="41"/>
    </row>
    <row r="241" spans="1:35">
      <c r="A241" s="12"/>
      <c r="B241" s="44" t="s">
        <v>553</v>
      </c>
      <c r="C241" s="50">
        <v>16506</v>
      </c>
      <c r="D241" s="50"/>
      <c r="E241" s="37"/>
      <c r="F241" s="37"/>
      <c r="G241" s="50">
        <v>18184</v>
      </c>
      <c r="H241" s="50"/>
      <c r="I241" s="37"/>
      <c r="J241" s="37"/>
      <c r="K241" s="50">
        <v>1746</v>
      </c>
      <c r="L241" s="50"/>
      <c r="M241" s="37"/>
      <c r="N241" s="37"/>
      <c r="O241" s="50">
        <v>16400</v>
      </c>
      <c r="P241" s="50"/>
      <c r="Q241" s="37"/>
      <c r="R241" s="37"/>
      <c r="S241" s="50">
        <v>16821</v>
      </c>
      <c r="T241" s="50"/>
      <c r="U241" s="37"/>
      <c r="V241" s="37"/>
      <c r="W241" s="48">
        <v>120</v>
      </c>
      <c r="X241" s="48"/>
      <c r="Y241" s="37"/>
      <c r="Z241" s="37"/>
      <c r="AA241" s="48">
        <v>495</v>
      </c>
      <c r="AB241" s="48"/>
      <c r="AC241" s="37"/>
    </row>
    <row r="242" spans="1:35">
      <c r="A242" s="12"/>
      <c r="B242" s="44"/>
      <c r="C242" s="50"/>
      <c r="D242" s="50"/>
      <c r="E242" s="37"/>
      <c r="F242" s="37"/>
      <c r="G242" s="50"/>
      <c r="H242" s="50"/>
      <c r="I242" s="37"/>
      <c r="J242" s="37"/>
      <c r="K242" s="50"/>
      <c r="L242" s="50"/>
      <c r="M242" s="37"/>
      <c r="N242" s="37"/>
      <c r="O242" s="50"/>
      <c r="P242" s="50"/>
      <c r="Q242" s="37"/>
      <c r="R242" s="37"/>
      <c r="S242" s="50"/>
      <c r="T242" s="50"/>
      <c r="U242" s="37"/>
      <c r="V242" s="37"/>
      <c r="W242" s="48"/>
      <c r="X242" s="48"/>
      <c r="Y242" s="37"/>
      <c r="Z242" s="37"/>
      <c r="AA242" s="48"/>
      <c r="AB242" s="48"/>
      <c r="AC242" s="37"/>
    </row>
    <row r="243" spans="1:35">
      <c r="A243" s="12"/>
      <c r="B243" s="38" t="s">
        <v>554</v>
      </c>
      <c r="C243" s="67">
        <v>89</v>
      </c>
      <c r="D243" s="67"/>
      <c r="E243" s="41"/>
      <c r="F243" s="41"/>
      <c r="G243" s="67">
        <v>89</v>
      </c>
      <c r="H243" s="67"/>
      <c r="I243" s="41"/>
      <c r="J243" s="41"/>
      <c r="K243" s="67" t="s">
        <v>292</v>
      </c>
      <c r="L243" s="67"/>
      <c r="M243" s="41"/>
      <c r="N243" s="41"/>
      <c r="O243" s="67">
        <v>89</v>
      </c>
      <c r="P243" s="67"/>
      <c r="Q243" s="41"/>
      <c r="R243" s="41"/>
      <c r="S243" s="67">
        <v>141</v>
      </c>
      <c r="T243" s="67"/>
      <c r="U243" s="41"/>
      <c r="V243" s="41"/>
      <c r="W243" s="67">
        <v>3</v>
      </c>
      <c r="X243" s="67"/>
      <c r="Y243" s="41"/>
      <c r="Z243" s="41"/>
      <c r="AA243" s="67">
        <v>4</v>
      </c>
      <c r="AB243" s="67"/>
      <c r="AC243" s="41"/>
    </row>
    <row r="244" spans="1:35">
      <c r="A244" s="12"/>
      <c r="B244" s="38"/>
      <c r="C244" s="67"/>
      <c r="D244" s="67"/>
      <c r="E244" s="41"/>
      <c r="F244" s="41"/>
      <c r="G244" s="67"/>
      <c r="H244" s="67"/>
      <c r="I244" s="41"/>
      <c r="J244" s="41"/>
      <c r="K244" s="67"/>
      <c r="L244" s="67"/>
      <c r="M244" s="41"/>
      <c r="N244" s="41"/>
      <c r="O244" s="67"/>
      <c r="P244" s="67"/>
      <c r="Q244" s="41"/>
      <c r="R244" s="41"/>
      <c r="S244" s="67"/>
      <c r="T244" s="67"/>
      <c r="U244" s="41"/>
      <c r="V244" s="41"/>
      <c r="W244" s="67"/>
      <c r="X244" s="67"/>
      <c r="Y244" s="41"/>
      <c r="Z244" s="41"/>
      <c r="AA244" s="67"/>
      <c r="AB244" s="67"/>
      <c r="AC244" s="41"/>
    </row>
    <row r="245" spans="1:35">
      <c r="A245" s="12"/>
      <c r="B245" s="44" t="s">
        <v>555</v>
      </c>
      <c r="C245" s="48">
        <v>7</v>
      </c>
      <c r="D245" s="48"/>
      <c r="E245" s="37"/>
      <c r="F245" s="37"/>
      <c r="G245" s="48">
        <v>7</v>
      </c>
      <c r="H245" s="48"/>
      <c r="I245" s="37"/>
      <c r="J245" s="37"/>
      <c r="K245" s="48" t="s">
        <v>292</v>
      </c>
      <c r="L245" s="48"/>
      <c r="M245" s="37"/>
      <c r="N245" s="37"/>
      <c r="O245" s="48">
        <v>2</v>
      </c>
      <c r="P245" s="48"/>
      <c r="Q245" s="37"/>
      <c r="R245" s="37"/>
      <c r="S245" s="48">
        <v>1</v>
      </c>
      <c r="T245" s="48"/>
      <c r="U245" s="37"/>
      <c r="V245" s="37"/>
      <c r="W245" s="48" t="s">
        <v>292</v>
      </c>
      <c r="X245" s="48"/>
      <c r="Y245" s="37"/>
      <c r="Z245" s="37"/>
      <c r="AA245" s="48" t="s">
        <v>292</v>
      </c>
      <c r="AB245" s="48"/>
      <c r="AC245" s="37"/>
    </row>
    <row r="246" spans="1:35" ht="15.75" thickBot="1">
      <c r="A246" s="12"/>
      <c r="B246" s="44"/>
      <c r="C246" s="49"/>
      <c r="D246" s="49"/>
      <c r="E246" s="47"/>
      <c r="F246" s="37"/>
      <c r="G246" s="49"/>
      <c r="H246" s="49"/>
      <c r="I246" s="47"/>
      <c r="J246" s="37"/>
      <c r="K246" s="49"/>
      <c r="L246" s="49"/>
      <c r="M246" s="47"/>
      <c r="N246" s="37"/>
      <c r="O246" s="49"/>
      <c r="P246" s="49"/>
      <c r="Q246" s="47"/>
      <c r="R246" s="37"/>
      <c r="S246" s="49"/>
      <c r="T246" s="49"/>
      <c r="U246" s="47"/>
      <c r="V246" s="37"/>
      <c r="W246" s="49"/>
      <c r="X246" s="49"/>
      <c r="Y246" s="47"/>
      <c r="Z246" s="37"/>
      <c r="AA246" s="49"/>
      <c r="AB246" s="49"/>
      <c r="AC246" s="47"/>
    </row>
    <row r="247" spans="1:35">
      <c r="A247" s="12"/>
      <c r="B247" s="234" t="s">
        <v>144</v>
      </c>
      <c r="C247" s="76" t="s">
        <v>251</v>
      </c>
      <c r="D247" s="56">
        <v>71361</v>
      </c>
      <c r="E247" s="54"/>
      <c r="F247" s="41"/>
      <c r="G247" s="76" t="s">
        <v>251</v>
      </c>
      <c r="H247" s="56">
        <v>88197</v>
      </c>
      <c r="I247" s="54"/>
      <c r="J247" s="41"/>
      <c r="K247" s="76" t="s">
        <v>251</v>
      </c>
      <c r="L247" s="56">
        <v>4301</v>
      </c>
      <c r="M247" s="54"/>
      <c r="N247" s="41"/>
      <c r="O247" s="76" t="s">
        <v>251</v>
      </c>
      <c r="P247" s="56">
        <v>75290</v>
      </c>
      <c r="Q247" s="54"/>
      <c r="R247" s="41"/>
      <c r="S247" s="76" t="s">
        <v>251</v>
      </c>
      <c r="T247" s="56">
        <v>83539</v>
      </c>
      <c r="U247" s="54"/>
      <c r="V247" s="41"/>
      <c r="W247" s="76" t="s">
        <v>251</v>
      </c>
      <c r="X247" s="191">
        <v>528</v>
      </c>
      <c r="Y247" s="54"/>
      <c r="Z247" s="41"/>
      <c r="AA247" s="76" t="s">
        <v>251</v>
      </c>
      <c r="AB247" s="56">
        <v>2415</v>
      </c>
      <c r="AC247" s="54"/>
    </row>
    <row r="248" spans="1:35" ht="15.75" thickBot="1">
      <c r="A248" s="12"/>
      <c r="B248" s="234"/>
      <c r="C248" s="77"/>
      <c r="D248" s="78"/>
      <c r="E248" s="75"/>
      <c r="F248" s="41"/>
      <c r="G248" s="77"/>
      <c r="H248" s="78"/>
      <c r="I248" s="75"/>
      <c r="J248" s="41"/>
      <c r="K248" s="77"/>
      <c r="L248" s="78"/>
      <c r="M248" s="75"/>
      <c r="N248" s="41"/>
      <c r="O248" s="77"/>
      <c r="P248" s="78"/>
      <c r="Q248" s="75"/>
      <c r="R248" s="41"/>
      <c r="S248" s="77"/>
      <c r="T248" s="78"/>
      <c r="U248" s="75"/>
      <c r="V248" s="41"/>
      <c r="W248" s="77"/>
      <c r="X248" s="192"/>
      <c r="Y248" s="75"/>
      <c r="Z248" s="41"/>
      <c r="AA248" s="77"/>
      <c r="AB248" s="78"/>
      <c r="AC248" s="75"/>
    </row>
    <row r="249" spans="1:35" ht="15.75" thickTop="1">
      <c r="A249" s="12"/>
      <c r="B249" s="110" t="s">
        <v>372</v>
      </c>
      <c r="C249" s="110"/>
      <c r="D249" s="110"/>
      <c r="E249" s="110"/>
      <c r="F249" s="110"/>
      <c r="G249" s="110"/>
      <c r="H249" s="110"/>
      <c r="I249" s="110"/>
      <c r="J249" s="110"/>
      <c r="K249" s="110"/>
      <c r="L249" s="110"/>
      <c r="M249" s="110"/>
      <c r="N249" s="110"/>
      <c r="O249" s="110"/>
      <c r="P249" s="110"/>
      <c r="Q249" s="110"/>
      <c r="R249" s="110"/>
      <c r="S249" s="110"/>
      <c r="T249" s="110"/>
      <c r="U249" s="110"/>
      <c r="V249" s="110"/>
      <c r="W249" s="110"/>
      <c r="X249" s="110"/>
      <c r="Y249" s="110"/>
      <c r="Z249" s="110"/>
      <c r="AA249" s="110"/>
      <c r="AB249" s="110"/>
      <c r="AC249" s="110"/>
      <c r="AD249" s="110"/>
      <c r="AE249" s="110"/>
      <c r="AF249" s="110"/>
      <c r="AG249" s="110"/>
      <c r="AH249" s="110"/>
      <c r="AI249" s="110"/>
    </row>
    <row r="250" spans="1:35">
      <c r="A250" s="12"/>
      <c r="B250" s="15"/>
      <c r="C250" s="15"/>
    </row>
    <row r="251" spans="1:35" ht="51">
      <c r="A251" s="12"/>
      <c r="B251" s="104">
        <v>-1</v>
      </c>
      <c r="C251" s="108" t="s">
        <v>602</v>
      </c>
    </row>
    <row r="252" spans="1:35">
      <c r="A252" s="12"/>
      <c r="B252" s="111"/>
      <c r="C252" s="111"/>
      <c r="D252" s="111"/>
      <c r="E252" s="111"/>
      <c r="F252" s="111"/>
      <c r="G252" s="111"/>
      <c r="H252" s="111"/>
      <c r="I252" s="111"/>
      <c r="J252" s="111"/>
      <c r="K252" s="111"/>
      <c r="L252" s="111"/>
      <c r="M252" s="111"/>
      <c r="N252" s="111"/>
      <c r="O252" s="111"/>
      <c r="P252" s="111"/>
      <c r="Q252" s="111"/>
      <c r="R252" s="111"/>
      <c r="S252" s="111"/>
      <c r="T252" s="111"/>
      <c r="U252" s="111"/>
      <c r="V252" s="111"/>
      <c r="W252" s="111"/>
      <c r="X252" s="111"/>
      <c r="Y252" s="111"/>
      <c r="Z252" s="111"/>
      <c r="AA252" s="111"/>
      <c r="AB252" s="111"/>
      <c r="AC252" s="111"/>
      <c r="AD252" s="111"/>
      <c r="AE252" s="111"/>
      <c r="AF252" s="111"/>
      <c r="AG252" s="111"/>
      <c r="AH252" s="111"/>
      <c r="AI252" s="111"/>
    </row>
    <row r="253" spans="1:35">
      <c r="A253" s="12"/>
      <c r="B253" s="33"/>
      <c r="C253" s="33"/>
      <c r="D253" s="33"/>
      <c r="E253" s="33"/>
      <c r="F253" s="33"/>
      <c r="G253" s="33"/>
      <c r="H253" s="33"/>
      <c r="I253" s="33"/>
      <c r="J253" s="33"/>
      <c r="K253" s="33"/>
      <c r="L253" s="33"/>
      <c r="M253" s="33"/>
      <c r="N253" s="33"/>
      <c r="O253" s="33"/>
      <c r="P253" s="33"/>
      <c r="Q253" s="33"/>
      <c r="R253" s="33"/>
      <c r="S253" s="33"/>
      <c r="T253" s="33"/>
      <c r="U253" s="33"/>
    </row>
    <row r="254" spans="1:35">
      <c r="A254" s="12"/>
      <c r="B254" s="15"/>
      <c r="C254" s="15"/>
      <c r="D254" s="15"/>
      <c r="E254" s="15"/>
      <c r="F254" s="15"/>
      <c r="G254" s="15"/>
      <c r="H254" s="15"/>
      <c r="I254" s="15"/>
      <c r="J254" s="15"/>
      <c r="K254" s="15"/>
      <c r="L254" s="15"/>
      <c r="M254" s="15"/>
      <c r="N254" s="15"/>
      <c r="O254" s="15"/>
      <c r="P254" s="15"/>
      <c r="Q254" s="15"/>
      <c r="R254" s="15"/>
      <c r="S254" s="15"/>
      <c r="T254" s="15"/>
      <c r="U254" s="15"/>
    </row>
    <row r="255" spans="1:35" ht="15.75" thickBot="1">
      <c r="A255" s="12"/>
      <c r="B255" s="16"/>
      <c r="C255" s="34" t="s">
        <v>604</v>
      </c>
      <c r="D255" s="34"/>
      <c r="E255" s="34"/>
      <c r="F255" s="34"/>
      <c r="G255" s="34"/>
      <c r="H255" s="34"/>
      <c r="I255" s="34"/>
      <c r="J255" s="34"/>
      <c r="K255" s="34"/>
      <c r="L255" s="34"/>
      <c r="M255" s="34"/>
      <c r="N255" s="34"/>
      <c r="O255" s="34"/>
      <c r="P255" s="34"/>
      <c r="Q255" s="34"/>
      <c r="R255" s="34"/>
      <c r="S255" s="34"/>
      <c r="T255" s="34"/>
      <c r="U255" s="34"/>
    </row>
    <row r="256" spans="1:35" ht="15.75" thickBot="1">
      <c r="A256" s="12"/>
      <c r="B256" s="16"/>
      <c r="C256" s="35" t="s">
        <v>590</v>
      </c>
      <c r="D256" s="35"/>
      <c r="E256" s="35"/>
      <c r="F256" s="16"/>
      <c r="G256" s="35" t="s">
        <v>591</v>
      </c>
      <c r="H256" s="35"/>
      <c r="I256" s="35"/>
      <c r="J256" s="16"/>
      <c r="K256" s="35" t="s">
        <v>592</v>
      </c>
      <c r="L256" s="35"/>
      <c r="M256" s="35"/>
      <c r="N256" s="16"/>
      <c r="O256" s="35" t="s">
        <v>605</v>
      </c>
      <c r="P256" s="35"/>
      <c r="Q256" s="35"/>
      <c r="R256" s="16"/>
      <c r="S256" s="35" t="s">
        <v>606</v>
      </c>
      <c r="T256" s="35"/>
      <c r="U256" s="35"/>
    </row>
    <row r="257" spans="1:21">
      <c r="A257" s="12"/>
      <c r="B257" s="16"/>
      <c r="C257" s="36" t="s">
        <v>308</v>
      </c>
      <c r="D257" s="36"/>
      <c r="E257" s="36"/>
      <c r="F257" s="36"/>
      <c r="G257" s="36"/>
      <c r="H257" s="36"/>
      <c r="I257" s="36"/>
      <c r="J257" s="36"/>
      <c r="K257" s="36"/>
      <c r="L257" s="36"/>
      <c r="M257" s="36"/>
      <c r="N257" s="36"/>
      <c r="O257" s="36"/>
      <c r="P257" s="36"/>
      <c r="Q257" s="36"/>
      <c r="R257" s="36"/>
      <c r="S257" s="36"/>
      <c r="T257" s="36"/>
      <c r="U257" s="36"/>
    </row>
    <row r="258" spans="1:21">
      <c r="A258" s="12"/>
      <c r="B258" s="20" t="s">
        <v>597</v>
      </c>
      <c r="C258" s="37"/>
      <c r="D258" s="37"/>
      <c r="E258" s="37"/>
      <c r="F258" s="21"/>
      <c r="G258" s="37"/>
      <c r="H258" s="37"/>
      <c r="I258" s="37"/>
      <c r="J258" s="21"/>
      <c r="K258" s="37"/>
      <c r="L258" s="37"/>
      <c r="M258" s="37"/>
      <c r="N258" s="21"/>
      <c r="O258" s="37"/>
      <c r="P258" s="37"/>
      <c r="Q258" s="37"/>
      <c r="R258" s="21"/>
      <c r="S258" s="37"/>
      <c r="T258" s="37"/>
      <c r="U258" s="37"/>
    </row>
    <row r="259" spans="1:21">
      <c r="A259" s="12"/>
      <c r="B259" s="38" t="s">
        <v>550</v>
      </c>
      <c r="C259" s="42" t="s">
        <v>251</v>
      </c>
      <c r="D259" s="43">
        <v>2084</v>
      </c>
      <c r="E259" s="41"/>
      <c r="F259" s="41"/>
      <c r="G259" s="42" t="s">
        <v>251</v>
      </c>
      <c r="H259" s="43">
        <v>3222</v>
      </c>
      <c r="I259" s="41"/>
      <c r="J259" s="41"/>
      <c r="K259" s="235" t="s">
        <v>598</v>
      </c>
      <c r="L259" s="235"/>
      <c r="M259" s="235"/>
      <c r="N259" s="41"/>
      <c r="O259" s="42" t="s">
        <v>251</v>
      </c>
      <c r="P259" s="43">
        <v>3908</v>
      </c>
      <c r="Q259" s="41"/>
      <c r="R259" s="41"/>
      <c r="S259" s="42" t="s">
        <v>251</v>
      </c>
      <c r="T259" s="67">
        <v>332</v>
      </c>
      <c r="U259" s="41"/>
    </row>
    <row r="260" spans="1:21">
      <c r="A260" s="12"/>
      <c r="B260" s="38"/>
      <c r="C260" s="42"/>
      <c r="D260" s="43"/>
      <c r="E260" s="41"/>
      <c r="F260" s="41"/>
      <c r="G260" s="42"/>
      <c r="H260" s="43"/>
      <c r="I260" s="41"/>
      <c r="J260" s="41"/>
      <c r="K260" s="235"/>
      <c r="L260" s="235"/>
      <c r="M260" s="235"/>
      <c r="N260" s="41"/>
      <c r="O260" s="42"/>
      <c r="P260" s="43"/>
      <c r="Q260" s="41"/>
      <c r="R260" s="41"/>
      <c r="S260" s="42"/>
      <c r="T260" s="67"/>
      <c r="U260" s="41"/>
    </row>
    <row r="261" spans="1:21">
      <c r="A261" s="12"/>
      <c r="B261" s="44" t="s">
        <v>551</v>
      </c>
      <c r="C261" s="50">
        <v>31917</v>
      </c>
      <c r="D261" s="50"/>
      <c r="E261" s="37"/>
      <c r="F261" s="37"/>
      <c r="G261" s="50">
        <v>42493</v>
      </c>
      <c r="H261" s="50"/>
      <c r="I261" s="37"/>
      <c r="J261" s="37"/>
      <c r="K261" s="236" t="s">
        <v>598</v>
      </c>
      <c r="L261" s="236"/>
      <c r="M261" s="236"/>
      <c r="N261" s="37"/>
      <c r="O261" s="50">
        <v>33861</v>
      </c>
      <c r="P261" s="50"/>
      <c r="Q261" s="37"/>
      <c r="R261" s="37"/>
      <c r="S261" s="50">
        <v>1265</v>
      </c>
      <c r="T261" s="50"/>
      <c r="U261" s="37"/>
    </row>
    <row r="262" spans="1:21">
      <c r="A262" s="12"/>
      <c r="B262" s="44"/>
      <c r="C262" s="50"/>
      <c r="D262" s="50"/>
      <c r="E262" s="37"/>
      <c r="F262" s="37"/>
      <c r="G262" s="50"/>
      <c r="H262" s="50"/>
      <c r="I262" s="37"/>
      <c r="J262" s="37"/>
      <c r="K262" s="236"/>
      <c r="L262" s="236"/>
      <c r="M262" s="236"/>
      <c r="N262" s="37"/>
      <c r="O262" s="50"/>
      <c r="P262" s="50"/>
      <c r="Q262" s="37"/>
      <c r="R262" s="37"/>
      <c r="S262" s="50"/>
      <c r="T262" s="50"/>
      <c r="U262" s="37"/>
    </row>
    <row r="263" spans="1:21">
      <c r="A263" s="12"/>
      <c r="B263" s="38" t="s">
        <v>552</v>
      </c>
      <c r="C263" s="43">
        <v>1072</v>
      </c>
      <c r="D263" s="43"/>
      <c r="E263" s="41"/>
      <c r="F263" s="41"/>
      <c r="G263" s="43">
        <v>1798</v>
      </c>
      <c r="H263" s="43"/>
      <c r="I263" s="41"/>
      <c r="J263" s="41"/>
      <c r="K263" s="235" t="s">
        <v>598</v>
      </c>
      <c r="L263" s="235"/>
      <c r="M263" s="235"/>
      <c r="N263" s="41"/>
      <c r="O263" s="43">
        <v>1472</v>
      </c>
      <c r="P263" s="43"/>
      <c r="Q263" s="41"/>
      <c r="R263" s="41"/>
      <c r="S263" s="67">
        <v>109</v>
      </c>
      <c r="T263" s="67"/>
      <c r="U263" s="41"/>
    </row>
    <row r="264" spans="1:21">
      <c r="A264" s="12"/>
      <c r="B264" s="38"/>
      <c r="C264" s="43"/>
      <c r="D264" s="43"/>
      <c r="E264" s="41"/>
      <c r="F264" s="41"/>
      <c r="G264" s="43"/>
      <c r="H264" s="43"/>
      <c r="I264" s="41"/>
      <c r="J264" s="41"/>
      <c r="K264" s="235"/>
      <c r="L264" s="235"/>
      <c r="M264" s="235"/>
      <c r="N264" s="41"/>
      <c r="O264" s="43"/>
      <c r="P264" s="43"/>
      <c r="Q264" s="41"/>
      <c r="R264" s="41"/>
      <c r="S264" s="67"/>
      <c r="T264" s="67"/>
      <c r="U264" s="41"/>
    </row>
    <row r="265" spans="1:21">
      <c r="A265" s="12"/>
      <c r="B265" s="44" t="s">
        <v>553</v>
      </c>
      <c r="C265" s="50">
        <v>5536</v>
      </c>
      <c r="D265" s="50"/>
      <c r="E265" s="37"/>
      <c r="F265" s="37"/>
      <c r="G265" s="50">
        <v>7818</v>
      </c>
      <c r="H265" s="50"/>
      <c r="I265" s="37"/>
      <c r="J265" s="37"/>
      <c r="K265" s="236" t="s">
        <v>598</v>
      </c>
      <c r="L265" s="236"/>
      <c r="M265" s="236"/>
      <c r="N265" s="37"/>
      <c r="O265" s="50">
        <v>4139</v>
      </c>
      <c r="P265" s="50"/>
      <c r="Q265" s="37"/>
      <c r="R265" s="37"/>
      <c r="S265" s="48">
        <v>134</v>
      </c>
      <c r="T265" s="48"/>
      <c r="U265" s="37"/>
    </row>
    <row r="266" spans="1:21">
      <c r="A266" s="12"/>
      <c r="B266" s="44"/>
      <c r="C266" s="50"/>
      <c r="D266" s="50"/>
      <c r="E266" s="37"/>
      <c r="F266" s="37"/>
      <c r="G266" s="50"/>
      <c r="H266" s="50"/>
      <c r="I266" s="37"/>
      <c r="J266" s="37"/>
      <c r="K266" s="236"/>
      <c r="L266" s="236"/>
      <c r="M266" s="236"/>
      <c r="N266" s="37"/>
      <c r="O266" s="50"/>
      <c r="P266" s="50"/>
      <c r="Q266" s="37"/>
      <c r="R266" s="37"/>
      <c r="S266" s="48"/>
      <c r="T266" s="48"/>
      <c r="U266" s="37"/>
    </row>
    <row r="267" spans="1:21">
      <c r="A267" s="12"/>
      <c r="B267" s="38" t="s">
        <v>554</v>
      </c>
      <c r="C267" s="67">
        <v>50</v>
      </c>
      <c r="D267" s="67"/>
      <c r="E267" s="41"/>
      <c r="F267" s="41"/>
      <c r="G267" s="67">
        <v>50</v>
      </c>
      <c r="H267" s="67"/>
      <c r="I267" s="41"/>
      <c r="J267" s="41"/>
      <c r="K267" s="235" t="s">
        <v>598</v>
      </c>
      <c r="L267" s="235"/>
      <c r="M267" s="235"/>
      <c r="N267" s="41"/>
      <c r="O267" s="67">
        <v>126</v>
      </c>
      <c r="P267" s="67"/>
      <c r="Q267" s="41"/>
      <c r="R267" s="41"/>
      <c r="S267" s="67">
        <v>5</v>
      </c>
      <c r="T267" s="67"/>
      <c r="U267" s="41"/>
    </row>
    <row r="268" spans="1:21">
      <c r="A268" s="12"/>
      <c r="B268" s="38"/>
      <c r="C268" s="67"/>
      <c r="D268" s="67"/>
      <c r="E268" s="41"/>
      <c r="F268" s="41"/>
      <c r="G268" s="67"/>
      <c r="H268" s="67"/>
      <c r="I268" s="41"/>
      <c r="J268" s="41"/>
      <c r="K268" s="235"/>
      <c r="L268" s="235"/>
      <c r="M268" s="235"/>
      <c r="N268" s="41"/>
      <c r="O268" s="67"/>
      <c r="P268" s="67"/>
      <c r="Q268" s="41"/>
      <c r="R268" s="41"/>
      <c r="S268" s="67"/>
      <c r="T268" s="67"/>
      <c r="U268" s="41"/>
    </row>
    <row r="269" spans="1:21">
      <c r="A269" s="12"/>
      <c r="B269" s="44" t="s">
        <v>555</v>
      </c>
      <c r="C269" s="48">
        <v>7</v>
      </c>
      <c r="D269" s="48"/>
      <c r="E269" s="37"/>
      <c r="F269" s="37"/>
      <c r="G269" s="48">
        <v>7</v>
      </c>
      <c r="H269" s="48"/>
      <c r="I269" s="37"/>
      <c r="J269" s="37"/>
      <c r="K269" s="236" t="s">
        <v>598</v>
      </c>
      <c r="L269" s="236"/>
      <c r="M269" s="236"/>
      <c r="N269" s="37"/>
      <c r="O269" s="48">
        <v>2</v>
      </c>
      <c r="P269" s="48"/>
      <c r="Q269" s="37"/>
      <c r="R269" s="37"/>
      <c r="S269" s="48" t="s">
        <v>292</v>
      </c>
      <c r="T269" s="48"/>
      <c r="U269" s="37"/>
    </row>
    <row r="270" spans="1:21" ht="15.75" thickBot="1">
      <c r="A270" s="12"/>
      <c r="B270" s="44"/>
      <c r="C270" s="49"/>
      <c r="D270" s="49"/>
      <c r="E270" s="47"/>
      <c r="F270" s="37"/>
      <c r="G270" s="49"/>
      <c r="H270" s="49"/>
      <c r="I270" s="47"/>
      <c r="J270" s="37"/>
      <c r="K270" s="237"/>
      <c r="L270" s="237"/>
      <c r="M270" s="237"/>
      <c r="N270" s="37"/>
      <c r="O270" s="49"/>
      <c r="P270" s="49"/>
      <c r="Q270" s="47"/>
      <c r="R270" s="37"/>
      <c r="S270" s="49"/>
      <c r="T270" s="49"/>
      <c r="U270" s="47"/>
    </row>
    <row r="271" spans="1:21">
      <c r="A271" s="12"/>
      <c r="B271" s="234" t="s">
        <v>599</v>
      </c>
      <c r="C271" s="56">
        <v>40666</v>
      </c>
      <c r="D271" s="56"/>
      <c r="E271" s="54"/>
      <c r="F271" s="41"/>
      <c r="G271" s="56">
        <v>55388</v>
      </c>
      <c r="H271" s="56"/>
      <c r="I271" s="54"/>
      <c r="J271" s="41"/>
      <c r="K271" s="238" t="s">
        <v>598</v>
      </c>
      <c r="L271" s="238"/>
      <c r="M271" s="238"/>
      <c r="N271" s="41"/>
      <c r="O271" s="56">
        <v>43508</v>
      </c>
      <c r="P271" s="56"/>
      <c r="Q271" s="54"/>
      <c r="R271" s="41"/>
      <c r="S271" s="56">
        <v>1845</v>
      </c>
      <c r="T271" s="56"/>
      <c r="U271" s="54"/>
    </row>
    <row r="272" spans="1:21" ht="15.75" thickBot="1">
      <c r="A272" s="12"/>
      <c r="B272" s="234"/>
      <c r="C272" s="57"/>
      <c r="D272" s="57"/>
      <c r="E272" s="55"/>
      <c r="F272" s="41"/>
      <c r="G272" s="57"/>
      <c r="H272" s="57"/>
      <c r="I272" s="55"/>
      <c r="J272" s="41"/>
      <c r="K272" s="239"/>
      <c r="L272" s="239"/>
      <c r="M272" s="239"/>
      <c r="N272" s="41"/>
      <c r="O272" s="57"/>
      <c r="P272" s="57"/>
      <c r="Q272" s="55"/>
      <c r="R272" s="41"/>
      <c r="S272" s="57"/>
      <c r="T272" s="57"/>
      <c r="U272" s="55"/>
    </row>
    <row r="273" spans="1:21">
      <c r="A273" s="12"/>
      <c r="B273" s="20" t="s">
        <v>600</v>
      </c>
      <c r="C273" s="61"/>
      <c r="D273" s="61"/>
      <c r="E273" s="61"/>
      <c r="F273" s="21"/>
      <c r="G273" s="61"/>
      <c r="H273" s="61"/>
      <c r="I273" s="61"/>
      <c r="J273" s="21"/>
      <c r="K273" s="61"/>
      <c r="L273" s="61"/>
      <c r="M273" s="61"/>
      <c r="N273" s="21"/>
      <c r="O273" s="61"/>
      <c r="P273" s="61"/>
      <c r="Q273" s="61"/>
      <c r="R273" s="21"/>
      <c r="S273" s="61"/>
      <c r="T273" s="61"/>
      <c r="U273" s="61"/>
    </row>
    <row r="274" spans="1:21">
      <c r="A274" s="12"/>
      <c r="B274" s="38" t="s">
        <v>550</v>
      </c>
      <c r="C274" s="43">
        <v>1353</v>
      </c>
      <c r="D274" s="43"/>
      <c r="E274" s="41"/>
      <c r="F274" s="41"/>
      <c r="G274" s="43">
        <v>1453</v>
      </c>
      <c r="H274" s="43"/>
      <c r="I274" s="41"/>
      <c r="J274" s="41"/>
      <c r="K274" s="42" t="s">
        <v>251</v>
      </c>
      <c r="L274" s="67">
        <v>100</v>
      </c>
      <c r="M274" s="41"/>
      <c r="N274" s="41"/>
      <c r="O274" s="43">
        <v>2228</v>
      </c>
      <c r="P274" s="43"/>
      <c r="Q274" s="41"/>
      <c r="R274" s="41"/>
      <c r="S274" s="67">
        <v>63</v>
      </c>
      <c r="T274" s="67"/>
      <c r="U274" s="41"/>
    </row>
    <row r="275" spans="1:21">
      <c r="A275" s="12"/>
      <c r="B275" s="38"/>
      <c r="C275" s="43"/>
      <c r="D275" s="43"/>
      <c r="E275" s="41"/>
      <c r="F275" s="41"/>
      <c r="G275" s="43"/>
      <c r="H275" s="43"/>
      <c r="I275" s="41"/>
      <c r="J275" s="41"/>
      <c r="K275" s="42"/>
      <c r="L275" s="67"/>
      <c r="M275" s="41"/>
      <c r="N275" s="41"/>
      <c r="O275" s="43"/>
      <c r="P275" s="43"/>
      <c r="Q275" s="41"/>
      <c r="R275" s="41"/>
      <c r="S275" s="67"/>
      <c r="T275" s="67"/>
      <c r="U275" s="41"/>
    </row>
    <row r="276" spans="1:21">
      <c r="A276" s="12"/>
      <c r="B276" s="44" t="s">
        <v>551</v>
      </c>
      <c r="C276" s="50">
        <v>8692</v>
      </c>
      <c r="D276" s="50"/>
      <c r="E276" s="37"/>
      <c r="F276" s="37"/>
      <c r="G276" s="50">
        <v>9166</v>
      </c>
      <c r="H276" s="50"/>
      <c r="I276" s="37"/>
      <c r="J276" s="37"/>
      <c r="K276" s="48">
        <v>730</v>
      </c>
      <c r="L276" s="48"/>
      <c r="M276" s="37"/>
      <c r="N276" s="37"/>
      <c r="O276" s="50">
        <v>17904</v>
      </c>
      <c r="P276" s="50"/>
      <c r="Q276" s="37"/>
      <c r="R276" s="37"/>
      <c r="S276" s="48">
        <v>810</v>
      </c>
      <c r="T276" s="48"/>
      <c r="U276" s="37"/>
    </row>
    <row r="277" spans="1:21">
      <c r="A277" s="12"/>
      <c r="B277" s="44"/>
      <c r="C277" s="50"/>
      <c r="D277" s="50"/>
      <c r="E277" s="37"/>
      <c r="F277" s="37"/>
      <c r="G277" s="50"/>
      <c r="H277" s="50"/>
      <c r="I277" s="37"/>
      <c r="J277" s="37"/>
      <c r="K277" s="48"/>
      <c r="L277" s="48"/>
      <c r="M277" s="37"/>
      <c r="N277" s="37"/>
      <c r="O277" s="50"/>
      <c r="P277" s="50"/>
      <c r="Q277" s="37"/>
      <c r="R277" s="37"/>
      <c r="S277" s="48"/>
      <c r="T277" s="48"/>
      <c r="U277" s="37"/>
    </row>
    <row r="278" spans="1:21">
      <c r="A278" s="12"/>
      <c r="B278" s="38" t="s">
        <v>552</v>
      </c>
      <c r="C278" s="43">
        <v>2758</v>
      </c>
      <c r="D278" s="43"/>
      <c r="E278" s="41"/>
      <c r="F278" s="41"/>
      <c r="G278" s="43">
        <v>2982</v>
      </c>
      <c r="H278" s="43"/>
      <c r="I278" s="41"/>
      <c r="J278" s="41"/>
      <c r="K278" s="67">
        <v>236</v>
      </c>
      <c r="L278" s="67"/>
      <c r="M278" s="41"/>
      <c r="N278" s="41"/>
      <c r="O278" s="43">
        <v>3415</v>
      </c>
      <c r="P278" s="43"/>
      <c r="Q278" s="41"/>
      <c r="R278" s="41"/>
      <c r="S278" s="67" t="s">
        <v>292</v>
      </c>
      <c r="T278" s="67"/>
      <c r="U278" s="41"/>
    </row>
    <row r="279" spans="1:21">
      <c r="A279" s="12"/>
      <c r="B279" s="38"/>
      <c r="C279" s="43"/>
      <c r="D279" s="43"/>
      <c r="E279" s="41"/>
      <c r="F279" s="41"/>
      <c r="G279" s="43"/>
      <c r="H279" s="43"/>
      <c r="I279" s="41"/>
      <c r="J279" s="41"/>
      <c r="K279" s="67"/>
      <c r="L279" s="67"/>
      <c r="M279" s="41"/>
      <c r="N279" s="41"/>
      <c r="O279" s="43"/>
      <c r="P279" s="43"/>
      <c r="Q279" s="41"/>
      <c r="R279" s="41"/>
      <c r="S279" s="67"/>
      <c r="T279" s="67"/>
      <c r="U279" s="41"/>
    </row>
    <row r="280" spans="1:21">
      <c r="A280" s="12"/>
      <c r="B280" s="44" t="s">
        <v>553</v>
      </c>
      <c r="C280" s="50">
        <v>10598</v>
      </c>
      <c r="D280" s="50"/>
      <c r="E280" s="37"/>
      <c r="F280" s="37"/>
      <c r="G280" s="50">
        <v>10598</v>
      </c>
      <c r="H280" s="50"/>
      <c r="I280" s="37"/>
      <c r="J280" s="37"/>
      <c r="K280" s="48">
        <v>912</v>
      </c>
      <c r="L280" s="48"/>
      <c r="M280" s="37"/>
      <c r="N280" s="37"/>
      <c r="O280" s="50">
        <v>12608</v>
      </c>
      <c r="P280" s="50"/>
      <c r="Q280" s="37"/>
      <c r="R280" s="37"/>
      <c r="S280" s="48">
        <v>484</v>
      </c>
      <c r="T280" s="48"/>
      <c r="U280" s="37"/>
    </row>
    <row r="281" spans="1:21">
      <c r="A281" s="12"/>
      <c r="B281" s="44"/>
      <c r="C281" s="50"/>
      <c r="D281" s="50"/>
      <c r="E281" s="37"/>
      <c r="F281" s="37"/>
      <c r="G281" s="50"/>
      <c r="H281" s="50"/>
      <c r="I281" s="37"/>
      <c r="J281" s="37"/>
      <c r="K281" s="48"/>
      <c r="L281" s="48"/>
      <c r="M281" s="37"/>
      <c r="N281" s="37"/>
      <c r="O281" s="50"/>
      <c r="P281" s="50"/>
      <c r="Q281" s="37"/>
      <c r="R281" s="37"/>
      <c r="S281" s="48"/>
      <c r="T281" s="48"/>
      <c r="U281" s="37"/>
    </row>
    <row r="282" spans="1:21">
      <c r="A282" s="12"/>
      <c r="B282" s="38" t="s">
        <v>554</v>
      </c>
      <c r="C282" s="67" t="s">
        <v>292</v>
      </c>
      <c r="D282" s="67"/>
      <c r="E282" s="41"/>
      <c r="F282" s="41"/>
      <c r="G282" s="67" t="s">
        <v>292</v>
      </c>
      <c r="H282" s="67"/>
      <c r="I282" s="41"/>
      <c r="J282" s="41"/>
      <c r="K282" s="67" t="s">
        <v>292</v>
      </c>
      <c r="L282" s="67"/>
      <c r="M282" s="41"/>
      <c r="N282" s="41"/>
      <c r="O282" s="67" t="s">
        <v>292</v>
      </c>
      <c r="P282" s="67"/>
      <c r="Q282" s="41"/>
      <c r="R282" s="41"/>
      <c r="S282" s="67" t="s">
        <v>292</v>
      </c>
      <c r="T282" s="67"/>
      <c r="U282" s="41"/>
    </row>
    <row r="283" spans="1:21">
      <c r="A283" s="12"/>
      <c r="B283" s="38"/>
      <c r="C283" s="67"/>
      <c r="D283" s="67"/>
      <c r="E283" s="41"/>
      <c r="F283" s="41"/>
      <c r="G283" s="67"/>
      <c r="H283" s="67"/>
      <c r="I283" s="41"/>
      <c r="J283" s="41"/>
      <c r="K283" s="67"/>
      <c r="L283" s="67"/>
      <c r="M283" s="41"/>
      <c r="N283" s="41"/>
      <c r="O283" s="67"/>
      <c r="P283" s="67"/>
      <c r="Q283" s="41"/>
      <c r="R283" s="41"/>
      <c r="S283" s="67"/>
      <c r="T283" s="67"/>
      <c r="U283" s="41"/>
    </row>
    <row r="284" spans="1:21">
      <c r="A284" s="12"/>
      <c r="B284" s="44" t="s">
        <v>555</v>
      </c>
      <c r="C284" s="48" t="s">
        <v>292</v>
      </c>
      <c r="D284" s="48"/>
      <c r="E284" s="37"/>
      <c r="F284" s="37"/>
      <c r="G284" s="48" t="s">
        <v>292</v>
      </c>
      <c r="H284" s="48"/>
      <c r="I284" s="37"/>
      <c r="J284" s="37"/>
      <c r="K284" s="48" t="s">
        <v>292</v>
      </c>
      <c r="L284" s="48"/>
      <c r="M284" s="37"/>
      <c r="N284" s="37"/>
      <c r="O284" s="48" t="s">
        <v>292</v>
      </c>
      <c r="P284" s="48"/>
      <c r="Q284" s="37"/>
      <c r="R284" s="37"/>
      <c r="S284" s="48" t="s">
        <v>292</v>
      </c>
      <c r="T284" s="48"/>
      <c r="U284" s="37"/>
    </row>
    <row r="285" spans="1:21" ht="15.75" thickBot="1">
      <c r="A285" s="12"/>
      <c r="B285" s="44"/>
      <c r="C285" s="49"/>
      <c r="D285" s="49"/>
      <c r="E285" s="47"/>
      <c r="F285" s="37"/>
      <c r="G285" s="49"/>
      <c r="H285" s="49"/>
      <c r="I285" s="47"/>
      <c r="J285" s="37"/>
      <c r="K285" s="49"/>
      <c r="L285" s="49"/>
      <c r="M285" s="47"/>
      <c r="N285" s="37"/>
      <c r="O285" s="49"/>
      <c r="P285" s="49"/>
      <c r="Q285" s="47"/>
      <c r="R285" s="37"/>
      <c r="S285" s="49"/>
      <c r="T285" s="49"/>
      <c r="U285" s="47"/>
    </row>
    <row r="286" spans="1:21">
      <c r="A286" s="12"/>
      <c r="B286" s="234" t="s">
        <v>599</v>
      </c>
      <c r="C286" s="56">
        <v>23401</v>
      </c>
      <c r="D286" s="56"/>
      <c r="E286" s="54"/>
      <c r="F286" s="41"/>
      <c r="G286" s="56">
        <v>24199</v>
      </c>
      <c r="H286" s="56"/>
      <c r="I286" s="54"/>
      <c r="J286" s="41"/>
      <c r="K286" s="56">
        <v>1978</v>
      </c>
      <c r="L286" s="56"/>
      <c r="M286" s="54"/>
      <c r="N286" s="41"/>
      <c r="O286" s="56">
        <v>36155</v>
      </c>
      <c r="P286" s="56"/>
      <c r="Q286" s="54"/>
      <c r="R286" s="41"/>
      <c r="S286" s="56">
        <v>1357</v>
      </c>
      <c r="T286" s="56"/>
      <c r="U286" s="54"/>
    </row>
    <row r="287" spans="1:21" ht="15.75" thickBot="1">
      <c r="A287" s="12"/>
      <c r="B287" s="234"/>
      <c r="C287" s="57"/>
      <c r="D287" s="57"/>
      <c r="E287" s="55"/>
      <c r="F287" s="41"/>
      <c r="G287" s="57"/>
      <c r="H287" s="57"/>
      <c r="I287" s="55"/>
      <c r="J287" s="41"/>
      <c r="K287" s="57"/>
      <c r="L287" s="57"/>
      <c r="M287" s="55"/>
      <c r="N287" s="41"/>
      <c r="O287" s="57"/>
      <c r="P287" s="57"/>
      <c r="Q287" s="55"/>
      <c r="R287" s="41"/>
      <c r="S287" s="57"/>
      <c r="T287" s="57"/>
      <c r="U287" s="55"/>
    </row>
    <row r="288" spans="1:21">
      <c r="A288" s="12"/>
      <c r="B288" s="20" t="s">
        <v>601</v>
      </c>
      <c r="C288" s="61"/>
      <c r="D288" s="61"/>
      <c r="E288" s="61"/>
      <c r="F288" s="21"/>
      <c r="G288" s="61"/>
      <c r="H288" s="61"/>
      <c r="I288" s="61"/>
      <c r="J288" s="21"/>
      <c r="K288" s="61"/>
      <c r="L288" s="61"/>
      <c r="M288" s="61"/>
      <c r="N288" s="21"/>
      <c r="O288" s="61"/>
      <c r="P288" s="61"/>
      <c r="Q288" s="61"/>
      <c r="R288" s="21"/>
      <c r="S288" s="61"/>
      <c r="T288" s="61"/>
      <c r="U288" s="61"/>
    </row>
    <row r="289" spans="1:35">
      <c r="A289" s="12"/>
      <c r="B289" s="38" t="s">
        <v>550</v>
      </c>
      <c r="C289" s="43">
        <v>3437</v>
      </c>
      <c r="D289" s="43"/>
      <c r="E289" s="41"/>
      <c r="F289" s="41"/>
      <c r="G289" s="43">
        <v>4675</v>
      </c>
      <c r="H289" s="43"/>
      <c r="I289" s="41"/>
      <c r="J289" s="41"/>
      <c r="K289" s="67">
        <v>100</v>
      </c>
      <c r="L289" s="67"/>
      <c r="M289" s="41"/>
      <c r="N289" s="41"/>
      <c r="O289" s="43">
        <v>6136</v>
      </c>
      <c r="P289" s="43"/>
      <c r="Q289" s="41"/>
      <c r="R289" s="41"/>
      <c r="S289" s="67">
        <v>395</v>
      </c>
      <c r="T289" s="67"/>
      <c r="U289" s="41"/>
    </row>
    <row r="290" spans="1:35">
      <c r="A290" s="12"/>
      <c r="B290" s="38"/>
      <c r="C290" s="43"/>
      <c r="D290" s="43"/>
      <c r="E290" s="41"/>
      <c r="F290" s="41"/>
      <c r="G290" s="43"/>
      <c r="H290" s="43"/>
      <c r="I290" s="41"/>
      <c r="J290" s="41"/>
      <c r="K290" s="67"/>
      <c r="L290" s="67"/>
      <c r="M290" s="41"/>
      <c r="N290" s="41"/>
      <c r="O290" s="43"/>
      <c r="P290" s="43"/>
      <c r="Q290" s="41"/>
      <c r="R290" s="41"/>
      <c r="S290" s="67"/>
      <c r="T290" s="67"/>
      <c r="U290" s="41"/>
    </row>
    <row r="291" spans="1:35">
      <c r="A291" s="12"/>
      <c r="B291" s="44" t="s">
        <v>551</v>
      </c>
      <c r="C291" s="50">
        <v>40609</v>
      </c>
      <c r="D291" s="50"/>
      <c r="E291" s="37"/>
      <c r="F291" s="37"/>
      <c r="G291" s="50">
        <v>51659</v>
      </c>
      <c r="H291" s="50"/>
      <c r="I291" s="37"/>
      <c r="J291" s="37"/>
      <c r="K291" s="48">
        <v>730</v>
      </c>
      <c r="L291" s="48"/>
      <c r="M291" s="37"/>
      <c r="N291" s="37"/>
      <c r="O291" s="50">
        <v>51765</v>
      </c>
      <c r="P291" s="50"/>
      <c r="Q291" s="37"/>
      <c r="R291" s="37"/>
      <c r="S291" s="50">
        <v>2075</v>
      </c>
      <c r="T291" s="50"/>
      <c r="U291" s="37"/>
    </row>
    <row r="292" spans="1:35">
      <c r="A292" s="12"/>
      <c r="B292" s="44"/>
      <c r="C292" s="50"/>
      <c r="D292" s="50"/>
      <c r="E292" s="37"/>
      <c r="F292" s="37"/>
      <c r="G292" s="50"/>
      <c r="H292" s="50"/>
      <c r="I292" s="37"/>
      <c r="J292" s="37"/>
      <c r="K292" s="48"/>
      <c r="L292" s="48"/>
      <c r="M292" s="37"/>
      <c r="N292" s="37"/>
      <c r="O292" s="50"/>
      <c r="P292" s="50"/>
      <c r="Q292" s="37"/>
      <c r="R292" s="37"/>
      <c r="S292" s="50"/>
      <c r="T292" s="50"/>
      <c r="U292" s="37"/>
    </row>
    <row r="293" spans="1:35">
      <c r="A293" s="12"/>
      <c r="B293" s="38" t="s">
        <v>552</v>
      </c>
      <c r="C293" s="43">
        <v>3830</v>
      </c>
      <c r="D293" s="43"/>
      <c r="E293" s="41"/>
      <c r="F293" s="41"/>
      <c r="G293" s="43">
        <v>4780</v>
      </c>
      <c r="H293" s="43"/>
      <c r="I293" s="41"/>
      <c r="J293" s="41"/>
      <c r="K293" s="67">
        <v>236</v>
      </c>
      <c r="L293" s="67"/>
      <c r="M293" s="41"/>
      <c r="N293" s="41"/>
      <c r="O293" s="43">
        <v>4887</v>
      </c>
      <c r="P293" s="43"/>
      <c r="Q293" s="41"/>
      <c r="R293" s="41"/>
      <c r="S293" s="67">
        <v>109</v>
      </c>
      <c r="T293" s="67"/>
      <c r="U293" s="41"/>
    </row>
    <row r="294" spans="1:35">
      <c r="A294" s="12"/>
      <c r="B294" s="38"/>
      <c r="C294" s="43"/>
      <c r="D294" s="43"/>
      <c r="E294" s="41"/>
      <c r="F294" s="41"/>
      <c r="G294" s="43"/>
      <c r="H294" s="43"/>
      <c r="I294" s="41"/>
      <c r="J294" s="41"/>
      <c r="K294" s="67"/>
      <c r="L294" s="67"/>
      <c r="M294" s="41"/>
      <c r="N294" s="41"/>
      <c r="O294" s="43"/>
      <c r="P294" s="43"/>
      <c r="Q294" s="41"/>
      <c r="R294" s="41"/>
      <c r="S294" s="67"/>
      <c r="T294" s="67"/>
      <c r="U294" s="41"/>
    </row>
    <row r="295" spans="1:35">
      <c r="A295" s="12"/>
      <c r="B295" s="44" t="s">
        <v>553</v>
      </c>
      <c r="C295" s="50">
        <v>16134</v>
      </c>
      <c r="D295" s="50"/>
      <c r="E295" s="37"/>
      <c r="F295" s="37"/>
      <c r="G295" s="50">
        <v>18416</v>
      </c>
      <c r="H295" s="50"/>
      <c r="I295" s="37"/>
      <c r="J295" s="37"/>
      <c r="K295" s="48">
        <v>912</v>
      </c>
      <c r="L295" s="48"/>
      <c r="M295" s="37"/>
      <c r="N295" s="37"/>
      <c r="O295" s="50">
        <v>16747</v>
      </c>
      <c r="P295" s="50"/>
      <c r="Q295" s="37"/>
      <c r="R295" s="37"/>
      <c r="S295" s="48">
        <v>618</v>
      </c>
      <c r="T295" s="48"/>
      <c r="U295" s="37"/>
    </row>
    <row r="296" spans="1:35">
      <c r="A296" s="12"/>
      <c r="B296" s="44"/>
      <c r="C296" s="50"/>
      <c r="D296" s="50"/>
      <c r="E296" s="37"/>
      <c r="F296" s="37"/>
      <c r="G296" s="50"/>
      <c r="H296" s="50"/>
      <c r="I296" s="37"/>
      <c r="J296" s="37"/>
      <c r="K296" s="48"/>
      <c r="L296" s="48"/>
      <c r="M296" s="37"/>
      <c r="N296" s="37"/>
      <c r="O296" s="50"/>
      <c r="P296" s="50"/>
      <c r="Q296" s="37"/>
      <c r="R296" s="37"/>
      <c r="S296" s="48"/>
      <c r="T296" s="48"/>
      <c r="U296" s="37"/>
    </row>
    <row r="297" spans="1:35">
      <c r="A297" s="12"/>
      <c r="B297" s="38" t="s">
        <v>554</v>
      </c>
      <c r="C297" s="67">
        <v>50</v>
      </c>
      <c r="D297" s="67"/>
      <c r="E297" s="41"/>
      <c r="F297" s="41"/>
      <c r="G297" s="67">
        <v>50</v>
      </c>
      <c r="H297" s="67"/>
      <c r="I297" s="41"/>
      <c r="J297" s="41"/>
      <c r="K297" s="67" t="s">
        <v>292</v>
      </c>
      <c r="L297" s="67"/>
      <c r="M297" s="41"/>
      <c r="N297" s="41"/>
      <c r="O297" s="67">
        <v>126</v>
      </c>
      <c r="P297" s="67"/>
      <c r="Q297" s="41"/>
      <c r="R297" s="41"/>
      <c r="S297" s="67">
        <v>5</v>
      </c>
      <c r="T297" s="67"/>
      <c r="U297" s="41"/>
    </row>
    <row r="298" spans="1:35">
      <c r="A298" s="12"/>
      <c r="B298" s="38"/>
      <c r="C298" s="67"/>
      <c r="D298" s="67"/>
      <c r="E298" s="41"/>
      <c r="F298" s="41"/>
      <c r="G298" s="67"/>
      <c r="H298" s="67"/>
      <c r="I298" s="41"/>
      <c r="J298" s="41"/>
      <c r="K298" s="67"/>
      <c r="L298" s="67"/>
      <c r="M298" s="41"/>
      <c r="N298" s="41"/>
      <c r="O298" s="67"/>
      <c r="P298" s="67"/>
      <c r="Q298" s="41"/>
      <c r="R298" s="41"/>
      <c r="S298" s="67"/>
      <c r="T298" s="67"/>
      <c r="U298" s="41"/>
    </row>
    <row r="299" spans="1:35">
      <c r="A299" s="12"/>
      <c r="B299" s="44" t="s">
        <v>555</v>
      </c>
      <c r="C299" s="48">
        <v>7</v>
      </c>
      <c r="D299" s="48"/>
      <c r="E299" s="37"/>
      <c r="F299" s="37"/>
      <c r="G299" s="48">
        <v>7</v>
      </c>
      <c r="H299" s="48"/>
      <c r="I299" s="37"/>
      <c r="J299" s="37"/>
      <c r="K299" s="48" t="s">
        <v>292</v>
      </c>
      <c r="L299" s="48"/>
      <c r="M299" s="37"/>
      <c r="N299" s="37"/>
      <c r="O299" s="48">
        <v>2</v>
      </c>
      <c r="P299" s="48"/>
      <c r="Q299" s="37"/>
      <c r="R299" s="37"/>
      <c r="S299" s="48" t="s">
        <v>292</v>
      </c>
      <c r="T299" s="48"/>
      <c r="U299" s="37"/>
    </row>
    <row r="300" spans="1:35" ht="15.75" thickBot="1">
      <c r="A300" s="12"/>
      <c r="B300" s="44"/>
      <c r="C300" s="49"/>
      <c r="D300" s="49"/>
      <c r="E300" s="47"/>
      <c r="F300" s="37"/>
      <c r="G300" s="49"/>
      <c r="H300" s="49"/>
      <c r="I300" s="47"/>
      <c r="J300" s="37"/>
      <c r="K300" s="49"/>
      <c r="L300" s="49"/>
      <c r="M300" s="47"/>
      <c r="N300" s="37"/>
      <c r="O300" s="49"/>
      <c r="P300" s="49"/>
      <c r="Q300" s="47"/>
      <c r="R300" s="37"/>
      <c r="S300" s="49"/>
      <c r="T300" s="49"/>
      <c r="U300" s="47"/>
    </row>
    <row r="301" spans="1:35">
      <c r="A301" s="12"/>
      <c r="B301" s="234" t="s">
        <v>144</v>
      </c>
      <c r="C301" s="76" t="s">
        <v>251</v>
      </c>
      <c r="D301" s="56">
        <v>64067</v>
      </c>
      <c r="E301" s="54"/>
      <c r="F301" s="41"/>
      <c r="G301" s="76" t="s">
        <v>251</v>
      </c>
      <c r="H301" s="56">
        <v>79587</v>
      </c>
      <c r="I301" s="54"/>
      <c r="J301" s="41"/>
      <c r="K301" s="76" t="s">
        <v>251</v>
      </c>
      <c r="L301" s="56">
        <v>1978</v>
      </c>
      <c r="M301" s="54"/>
      <c r="N301" s="41"/>
      <c r="O301" s="76" t="s">
        <v>251</v>
      </c>
      <c r="P301" s="56">
        <v>79663</v>
      </c>
      <c r="Q301" s="54"/>
      <c r="R301" s="41"/>
      <c r="S301" s="76" t="s">
        <v>251</v>
      </c>
      <c r="T301" s="56">
        <v>3202</v>
      </c>
      <c r="U301" s="54"/>
    </row>
    <row r="302" spans="1:35" ht="15.75" thickBot="1">
      <c r="A302" s="12"/>
      <c r="B302" s="234"/>
      <c r="C302" s="77"/>
      <c r="D302" s="78"/>
      <c r="E302" s="75"/>
      <c r="F302" s="41"/>
      <c r="G302" s="77"/>
      <c r="H302" s="78"/>
      <c r="I302" s="75"/>
      <c r="J302" s="41"/>
      <c r="K302" s="77"/>
      <c r="L302" s="78"/>
      <c r="M302" s="75"/>
      <c r="N302" s="41"/>
      <c r="O302" s="77"/>
      <c r="P302" s="78"/>
      <c r="Q302" s="75"/>
      <c r="R302" s="41"/>
      <c r="S302" s="77"/>
      <c r="T302" s="78"/>
      <c r="U302" s="75"/>
    </row>
    <row r="303" spans="1:35" ht="15.75" thickTop="1">
      <c r="A303" s="12"/>
      <c r="B303" s="110" t="s">
        <v>372</v>
      </c>
      <c r="C303" s="110"/>
      <c r="D303" s="110"/>
      <c r="E303" s="110"/>
      <c r="F303" s="110"/>
      <c r="G303" s="110"/>
      <c r="H303" s="110"/>
      <c r="I303" s="110"/>
      <c r="J303" s="110"/>
      <c r="K303" s="110"/>
      <c r="L303" s="110"/>
      <c r="M303" s="110"/>
      <c r="N303" s="110"/>
      <c r="O303" s="110"/>
      <c r="P303" s="110"/>
      <c r="Q303" s="110"/>
      <c r="R303" s="110"/>
      <c r="S303" s="110"/>
      <c r="T303" s="110"/>
      <c r="U303" s="110"/>
      <c r="V303" s="110"/>
      <c r="W303" s="110"/>
      <c r="X303" s="110"/>
      <c r="Y303" s="110"/>
      <c r="Z303" s="110"/>
      <c r="AA303" s="110"/>
      <c r="AB303" s="110"/>
      <c r="AC303" s="110"/>
      <c r="AD303" s="110"/>
      <c r="AE303" s="110"/>
      <c r="AF303" s="110"/>
      <c r="AG303" s="110"/>
      <c r="AH303" s="110"/>
      <c r="AI303" s="110"/>
    </row>
    <row r="304" spans="1:35">
      <c r="A304" s="12"/>
      <c r="B304" s="15"/>
      <c r="C304" s="15"/>
    </row>
    <row r="305" spans="1:35" ht="51">
      <c r="A305" s="12"/>
      <c r="B305" s="104">
        <v>-1</v>
      </c>
      <c r="C305" s="108" t="s">
        <v>602</v>
      </c>
    </row>
    <row r="306" spans="1:35">
      <c r="A306" s="12"/>
      <c r="B306" s="41" t="s">
        <v>607</v>
      </c>
      <c r="C306" s="41"/>
      <c r="D306" s="41"/>
      <c r="E306" s="41"/>
      <c r="F306" s="41"/>
      <c r="G306" s="41"/>
      <c r="H306" s="41"/>
      <c r="I306" s="41"/>
      <c r="J306" s="41"/>
      <c r="K306" s="41"/>
      <c r="L306" s="41"/>
      <c r="M306" s="41"/>
      <c r="N306" s="41"/>
      <c r="O306" s="41"/>
      <c r="P306" s="41"/>
      <c r="Q306" s="41"/>
      <c r="R306" s="41"/>
      <c r="S306" s="41"/>
      <c r="T306" s="41"/>
      <c r="U306" s="41"/>
      <c r="V306" s="41"/>
      <c r="W306" s="41"/>
      <c r="X306" s="41"/>
      <c r="Y306" s="41"/>
      <c r="Z306" s="41"/>
      <c r="AA306" s="41"/>
      <c r="AB306" s="41"/>
      <c r="AC306" s="41"/>
      <c r="AD306" s="41"/>
      <c r="AE306" s="41"/>
      <c r="AF306" s="41"/>
      <c r="AG306" s="41"/>
      <c r="AH306" s="41"/>
      <c r="AI306" s="41"/>
    </row>
    <row r="307" spans="1:35">
      <c r="A307" s="12"/>
      <c r="B307" s="41" t="s">
        <v>608</v>
      </c>
      <c r="C307" s="41"/>
      <c r="D307" s="41"/>
      <c r="E307" s="41"/>
      <c r="F307" s="41"/>
      <c r="G307" s="41"/>
      <c r="H307" s="41"/>
      <c r="I307" s="41"/>
      <c r="J307" s="41"/>
      <c r="K307" s="41"/>
      <c r="L307" s="41"/>
      <c r="M307" s="41"/>
      <c r="N307" s="41"/>
      <c r="O307" s="41"/>
      <c r="P307" s="41"/>
      <c r="Q307" s="41"/>
      <c r="R307" s="41"/>
      <c r="S307" s="41"/>
      <c r="T307" s="41"/>
      <c r="U307" s="41"/>
      <c r="V307" s="41"/>
      <c r="W307" s="41"/>
      <c r="X307" s="41"/>
      <c r="Y307" s="41"/>
      <c r="Z307" s="41"/>
      <c r="AA307" s="41"/>
      <c r="AB307" s="41"/>
      <c r="AC307" s="41"/>
      <c r="AD307" s="41"/>
      <c r="AE307" s="41"/>
      <c r="AF307" s="41"/>
      <c r="AG307" s="41"/>
      <c r="AH307" s="41"/>
      <c r="AI307" s="41"/>
    </row>
    <row r="308" spans="1:35">
      <c r="A308" s="12"/>
      <c r="B308" s="41" t="s">
        <v>609</v>
      </c>
      <c r="C308" s="41"/>
      <c r="D308" s="41"/>
      <c r="E308" s="41"/>
      <c r="F308" s="41"/>
      <c r="G308" s="41"/>
      <c r="H308" s="41"/>
      <c r="I308" s="41"/>
      <c r="J308" s="41"/>
      <c r="K308" s="41"/>
      <c r="L308" s="41"/>
      <c r="M308" s="41"/>
      <c r="N308" s="41"/>
      <c r="O308" s="41"/>
      <c r="P308" s="41"/>
      <c r="Q308" s="41"/>
      <c r="R308" s="41"/>
      <c r="S308" s="41"/>
      <c r="T308" s="41"/>
      <c r="U308" s="41"/>
      <c r="V308" s="41"/>
      <c r="W308" s="41"/>
      <c r="X308" s="41"/>
      <c r="Y308" s="41"/>
      <c r="Z308" s="41"/>
      <c r="AA308" s="41"/>
      <c r="AB308" s="41"/>
      <c r="AC308" s="41"/>
      <c r="AD308" s="41"/>
      <c r="AE308" s="41"/>
      <c r="AF308" s="41"/>
      <c r="AG308" s="41"/>
      <c r="AH308" s="41"/>
      <c r="AI308" s="41"/>
    </row>
    <row r="309" spans="1:35">
      <c r="A309" s="12"/>
      <c r="B309" s="41" t="s">
        <v>610</v>
      </c>
      <c r="C309" s="41"/>
      <c r="D309" s="41"/>
      <c r="E309" s="41"/>
      <c r="F309" s="41"/>
      <c r="G309" s="41"/>
      <c r="H309" s="41"/>
      <c r="I309" s="41"/>
      <c r="J309" s="41"/>
      <c r="K309" s="41"/>
      <c r="L309" s="41"/>
      <c r="M309" s="41"/>
      <c r="N309" s="41"/>
      <c r="O309" s="41"/>
      <c r="P309" s="41"/>
      <c r="Q309" s="41"/>
      <c r="R309" s="41"/>
      <c r="S309" s="41"/>
      <c r="T309" s="41"/>
      <c r="U309" s="41"/>
      <c r="V309" s="41"/>
      <c r="W309" s="41"/>
      <c r="X309" s="41"/>
      <c r="Y309" s="41"/>
      <c r="Z309" s="41"/>
      <c r="AA309" s="41"/>
      <c r="AB309" s="41"/>
      <c r="AC309" s="41"/>
      <c r="AD309" s="41"/>
      <c r="AE309" s="41"/>
      <c r="AF309" s="41"/>
      <c r="AG309" s="41"/>
      <c r="AH309" s="41"/>
      <c r="AI309" s="41"/>
    </row>
    <row r="310" spans="1:35">
      <c r="A310" s="12"/>
      <c r="B310" s="110" t="s">
        <v>611</v>
      </c>
      <c r="C310" s="110"/>
      <c r="D310" s="110"/>
      <c r="E310" s="110"/>
      <c r="F310" s="110"/>
      <c r="G310" s="110"/>
      <c r="H310" s="110"/>
      <c r="I310" s="110"/>
      <c r="J310" s="110"/>
      <c r="K310" s="110"/>
      <c r="L310" s="110"/>
      <c r="M310" s="110"/>
      <c r="N310" s="110"/>
      <c r="O310" s="110"/>
      <c r="P310" s="110"/>
      <c r="Q310" s="110"/>
      <c r="R310" s="110"/>
      <c r="S310" s="110"/>
      <c r="T310" s="110"/>
      <c r="U310" s="110"/>
      <c r="V310" s="110"/>
      <c r="W310" s="110"/>
      <c r="X310" s="110"/>
      <c r="Y310" s="110"/>
      <c r="Z310" s="110"/>
      <c r="AA310" s="110"/>
      <c r="AB310" s="110"/>
      <c r="AC310" s="110"/>
      <c r="AD310" s="110"/>
      <c r="AE310" s="110"/>
      <c r="AF310" s="110"/>
      <c r="AG310" s="110"/>
      <c r="AH310" s="110"/>
      <c r="AI310" s="110"/>
    </row>
    <row r="311" spans="1:35">
      <c r="A311" s="12"/>
      <c r="B311" s="110" t="s">
        <v>612</v>
      </c>
      <c r="C311" s="110"/>
      <c r="D311" s="110"/>
      <c r="E311" s="110"/>
      <c r="F311" s="110"/>
      <c r="G311" s="110"/>
      <c r="H311" s="110"/>
      <c r="I311" s="110"/>
      <c r="J311" s="110"/>
      <c r="K311" s="110"/>
      <c r="L311" s="110"/>
      <c r="M311" s="110"/>
      <c r="N311" s="110"/>
      <c r="O311" s="110"/>
      <c r="P311" s="110"/>
      <c r="Q311" s="110"/>
      <c r="R311" s="110"/>
      <c r="S311" s="110"/>
      <c r="T311" s="110"/>
      <c r="U311" s="110"/>
      <c r="V311" s="110"/>
      <c r="W311" s="110"/>
      <c r="X311" s="110"/>
      <c r="Y311" s="110"/>
      <c r="Z311" s="110"/>
      <c r="AA311" s="110"/>
      <c r="AB311" s="110"/>
      <c r="AC311" s="110"/>
      <c r="AD311" s="110"/>
      <c r="AE311" s="110"/>
      <c r="AF311" s="110"/>
      <c r="AG311" s="110"/>
      <c r="AH311" s="110"/>
      <c r="AI311" s="110"/>
    </row>
    <row r="312" spans="1:35">
      <c r="A312" s="12"/>
      <c r="B312" s="33"/>
      <c r="C312" s="33"/>
      <c r="D312" s="33"/>
      <c r="E312" s="33"/>
      <c r="F312" s="33"/>
      <c r="G312" s="33"/>
      <c r="H312" s="33"/>
      <c r="I312" s="33"/>
      <c r="J312" s="33"/>
      <c r="K312" s="33"/>
      <c r="L312" s="33"/>
      <c r="M312" s="33"/>
      <c r="N312" s="33"/>
      <c r="O312" s="33"/>
      <c r="P312" s="33"/>
      <c r="Q312" s="33"/>
      <c r="R312" s="33"/>
      <c r="S312" s="33"/>
    </row>
    <row r="313" spans="1:35">
      <c r="A313" s="12"/>
      <c r="B313" s="15"/>
      <c r="C313" s="15"/>
      <c r="D313" s="15"/>
      <c r="E313" s="15"/>
      <c r="F313" s="15"/>
      <c r="G313" s="15"/>
      <c r="H313" s="15"/>
      <c r="I313" s="15"/>
      <c r="J313" s="15"/>
      <c r="K313" s="15"/>
      <c r="L313" s="15"/>
      <c r="M313" s="15"/>
      <c r="N313" s="15"/>
      <c r="O313" s="15"/>
      <c r="P313" s="15"/>
      <c r="Q313" s="15"/>
      <c r="R313" s="15"/>
      <c r="S313" s="15"/>
    </row>
    <row r="314" spans="1:35" ht="15.75" thickBot="1">
      <c r="A314" s="12"/>
      <c r="B314" s="16"/>
      <c r="C314" s="34" t="s">
        <v>613</v>
      </c>
      <c r="D314" s="34"/>
      <c r="E314" s="34"/>
      <c r="F314" s="34"/>
      <c r="G314" s="34"/>
      <c r="H314" s="34"/>
      <c r="I314" s="34"/>
      <c r="J314" s="34"/>
      <c r="K314" s="34"/>
      <c r="L314" s="34"/>
      <c r="M314" s="34"/>
      <c r="N314" s="34"/>
      <c r="O314" s="34"/>
      <c r="P314" s="34"/>
      <c r="Q314" s="34"/>
      <c r="R314" s="34"/>
      <c r="S314" s="34"/>
    </row>
    <row r="315" spans="1:35">
      <c r="A315" s="12"/>
      <c r="B315" s="41"/>
      <c r="C315" s="193" t="s">
        <v>614</v>
      </c>
      <c r="D315" s="193"/>
      <c r="E315" s="193"/>
      <c r="F315" s="193"/>
      <c r="G315" s="193"/>
      <c r="H315" s="193"/>
      <c r="I315" s="193"/>
      <c r="J315" s="193"/>
      <c r="K315" s="193"/>
      <c r="L315" s="193"/>
      <c r="M315" s="54"/>
      <c r="N315" s="193" t="s">
        <v>615</v>
      </c>
      <c r="O315" s="193"/>
      <c r="P315" s="193"/>
      <c r="Q315" s="193"/>
      <c r="R315" s="193"/>
      <c r="S315" s="193"/>
    </row>
    <row r="316" spans="1:35">
      <c r="A316" s="12"/>
      <c r="B316" s="41"/>
      <c r="C316" s="36"/>
      <c r="D316" s="36"/>
      <c r="E316" s="36"/>
      <c r="F316" s="36"/>
      <c r="G316" s="36"/>
      <c r="H316" s="36"/>
      <c r="I316" s="36"/>
      <c r="J316" s="36"/>
      <c r="K316" s="36"/>
      <c r="L316" s="36"/>
      <c r="M316" s="41"/>
      <c r="N316" s="36" t="s">
        <v>616</v>
      </c>
      <c r="O316" s="36"/>
      <c r="P316" s="36"/>
      <c r="Q316" s="36"/>
      <c r="R316" s="36"/>
      <c r="S316" s="36"/>
    </row>
    <row r="317" spans="1:35" ht="15.75" thickBot="1">
      <c r="A317" s="12"/>
      <c r="B317" s="41"/>
      <c r="C317" s="34"/>
      <c r="D317" s="34"/>
      <c r="E317" s="34"/>
      <c r="F317" s="34"/>
      <c r="G317" s="34"/>
      <c r="H317" s="34"/>
      <c r="I317" s="34"/>
      <c r="J317" s="34"/>
      <c r="K317" s="34"/>
      <c r="L317" s="34"/>
      <c r="M317" s="41"/>
      <c r="N317" s="34" t="s">
        <v>617</v>
      </c>
      <c r="O317" s="34"/>
      <c r="P317" s="34"/>
      <c r="Q317" s="34"/>
      <c r="R317" s="34"/>
      <c r="S317" s="34"/>
    </row>
    <row r="318" spans="1:35">
      <c r="A318" s="12"/>
      <c r="B318" s="41"/>
      <c r="C318" s="193" t="s">
        <v>618</v>
      </c>
      <c r="D318" s="193"/>
      <c r="E318" s="54"/>
      <c r="F318" s="193" t="s">
        <v>619</v>
      </c>
      <c r="G318" s="193"/>
      <c r="H318" s="193"/>
      <c r="I318" s="54"/>
      <c r="J318" s="193" t="s">
        <v>623</v>
      </c>
      <c r="K318" s="193"/>
      <c r="L318" s="193"/>
      <c r="M318" s="41"/>
      <c r="N318" s="193" t="s">
        <v>618</v>
      </c>
      <c r="O318" s="193"/>
      <c r="P318" s="54"/>
      <c r="Q318" s="193" t="s">
        <v>623</v>
      </c>
      <c r="R318" s="193"/>
      <c r="S318" s="193"/>
    </row>
    <row r="319" spans="1:35">
      <c r="A319" s="12"/>
      <c r="B319" s="41"/>
      <c r="C319" s="36" t="s">
        <v>81</v>
      </c>
      <c r="D319" s="36"/>
      <c r="E319" s="41"/>
      <c r="F319" s="36" t="s">
        <v>620</v>
      </c>
      <c r="G319" s="36"/>
      <c r="H319" s="36"/>
      <c r="I319" s="41"/>
      <c r="J319" s="36" t="s">
        <v>620</v>
      </c>
      <c r="K319" s="36"/>
      <c r="L319" s="36"/>
      <c r="M319" s="41"/>
      <c r="N319" s="36" t="s">
        <v>81</v>
      </c>
      <c r="O319" s="36"/>
      <c r="P319" s="41"/>
      <c r="Q319" s="36" t="s">
        <v>620</v>
      </c>
      <c r="R319" s="36"/>
      <c r="S319" s="36"/>
    </row>
    <row r="320" spans="1:35">
      <c r="A320" s="12"/>
      <c r="B320" s="41"/>
      <c r="C320" s="11"/>
      <c r="D320" s="11"/>
      <c r="E320" s="41"/>
      <c r="F320" s="36" t="s">
        <v>621</v>
      </c>
      <c r="G320" s="36"/>
      <c r="H320" s="36"/>
      <c r="I320" s="41"/>
      <c r="J320" s="36" t="s">
        <v>621</v>
      </c>
      <c r="K320" s="36"/>
      <c r="L320" s="36"/>
      <c r="M320" s="41"/>
      <c r="N320" s="11"/>
      <c r="O320" s="11"/>
      <c r="P320" s="41"/>
      <c r="Q320" s="36" t="s">
        <v>621</v>
      </c>
      <c r="R320" s="36"/>
      <c r="S320" s="36"/>
    </row>
    <row r="321" spans="1:19" ht="15.75" thickBot="1">
      <c r="A321" s="12"/>
      <c r="B321" s="41"/>
      <c r="C321" s="198"/>
      <c r="D321" s="198"/>
      <c r="E321" s="41"/>
      <c r="F321" s="34" t="s">
        <v>622</v>
      </c>
      <c r="G321" s="34"/>
      <c r="H321" s="34"/>
      <c r="I321" s="41"/>
      <c r="J321" s="34" t="s">
        <v>622</v>
      </c>
      <c r="K321" s="34"/>
      <c r="L321" s="34"/>
      <c r="M321" s="41"/>
      <c r="N321" s="198"/>
      <c r="O321" s="198"/>
      <c r="P321" s="41"/>
      <c r="Q321" s="34" t="s">
        <v>622</v>
      </c>
      <c r="R321" s="34"/>
      <c r="S321" s="34"/>
    </row>
    <row r="322" spans="1:19">
      <c r="A322" s="12"/>
      <c r="B322" s="16"/>
      <c r="C322" s="36" t="s">
        <v>624</v>
      </c>
      <c r="D322" s="36"/>
      <c r="E322" s="36"/>
      <c r="F322" s="36"/>
      <c r="G322" s="36"/>
      <c r="H322" s="36"/>
      <c r="I322" s="36"/>
      <c r="J322" s="36"/>
      <c r="K322" s="36"/>
      <c r="L322" s="36"/>
      <c r="M322" s="36"/>
      <c r="N322" s="36"/>
      <c r="O322" s="36"/>
      <c r="P322" s="36"/>
      <c r="Q322" s="36"/>
      <c r="R322" s="36"/>
      <c r="S322" s="36"/>
    </row>
    <row r="323" spans="1:19">
      <c r="A323" s="12"/>
      <c r="B323" s="123" t="s">
        <v>550</v>
      </c>
      <c r="C323" s="149" t="s">
        <v>292</v>
      </c>
      <c r="D323" s="37"/>
      <c r="E323" s="37"/>
      <c r="F323" s="124" t="s">
        <v>251</v>
      </c>
      <c r="G323" s="149" t="s">
        <v>292</v>
      </c>
      <c r="H323" s="37"/>
      <c r="I323" s="37"/>
      <c r="J323" s="124" t="s">
        <v>251</v>
      </c>
      <c r="K323" s="149" t="s">
        <v>292</v>
      </c>
      <c r="L323" s="37"/>
      <c r="M323" s="37"/>
      <c r="N323" s="149" t="s">
        <v>292</v>
      </c>
      <c r="O323" s="37"/>
      <c r="P323" s="37"/>
      <c r="Q323" s="124" t="s">
        <v>251</v>
      </c>
      <c r="R323" s="149" t="s">
        <v>292</v>
      </c>
      <c r="S323" s="37"/>
    </row>
    <row r="324" spans="1:19">
      <c r="A324" s="12"/>
      <c r="B324" s="123"/>
      <c r="C324" s="149"/>
      <c r="D324" s="37"/>
      <c r="E324" s="37"/>
      <c r="F324" s="124"/>
      <c r="G324" s="149"/>
      <c r="H324" s="37"/>
      <c r="I324" s="37"/>
      <c r="J324" s="124"/>
      <c r="K324" s="149"/>
      <c r="L324" s="37"/>
      <c r="M324" s="37"/>
      <c r="N324" s="149"/>
      <c r="O324" s="37"/>
      <c r="P324" s="37"/>
      <c r="Q324" s="124"/>
      <c r="R324" s="149"/>
      <c r="S324" s="37"/>
    </row>
    <row r="325" spans="1:19">
      <c r="A325" s="12"/>
      <c r="B325" s="110" t="s">
        <v>551</v>
      </c>
      <c r="C325" s="133" t="s">
        <v>292</v>
      </c>
      <c r="D325" s="41"/>
      <c r="E325" s="41"/>
      <c r="F325" s="133" t="s">
        <v>292</v>
      </c>
      <c r="G325" s="133"/>
      <c r="H325" s="41"/>
      <c r="I325" s="41"/>
      <c r="J325" s="133" t="s">
        <v>292</v>
      </c>
      <c r="K325" s="133"/>
      <c r="L325" s="41"/>
      <c r="M325" s="41"/>
      <c r="N325" s="133" t="s">
        <v>292</v>
      </c>
      <c r="O325" s="41"/>
      <c r="P325" s="41"/>
      <c r="Q325" s="133" t="s">
        <v>292</v>
      </c>
      <c r="R325" s="133"/>
      <c r="S325" s="41"/>
    </row>
    <row r="326" spans="1:19">
      <c r="A326" s="12"/>
      <c r="B326" s="110"/>
      <c r="C326" s="133"/>
      <c r="D326" s="41"/>
      <c r="E326" s="41"/>
      <c r="F326" s="133"/>
      <c r="G326" s="133"/>
      <c r="H326" s="41"/>
      <c r="I326" s="41"/>
      <c r="J326" s="133"/>
      <c r="K326" s="133"/>
      <c r="L326" s="41"/>
      <c r="M326" s="41"/>
      <c r="N326" s="133"/>
      <c r="O326" s="41"/>
      <c r="P326" s="41"/>
      <c r="Q326" s="133"/>
      <c r="R326" s="133"/>
      <c r="S326" s="41"/>
    </row>
    <row r="327" spans="1:19">
      <c r="A327" s="12"/>
      <c r="B327" s="123" t="s">
        <v>625</v>
      </c>
      <c r="C327" s="149" t="s">
        <v>292</v>
      </c>
      <c r="D327" s="37"/>
      <c r="E327" s="37"/>
      <c r="F327" s="149" t="s">
        <v>292</v>
      </c>
      <c r="G327" s="149"/>
      <c r="H327" s="37"/>
      <c r="I327" s="37"/>
      <c r="J327" s="149" t="s">
        <v>292</v>
      </c>
      <c r="K327" s="149"/>
      <c r="L327" s="37"/>
      <c r="M327" s="37"/>
      <c r="N327" s="149" t="s">
        <v>292</v>
      </c>
      <c r="O327" s="37"/>
      <c r="P327" s="37"/>
      <c r="Q327" s="149" t="s">
        <v>292</v>
      </c>
      <c r="R327" s="149"/>
      <c r="S327" s="37"/>
    </row>
    <row r="328" spans="1:19">
      <c r="A328" s="12"/>
      <c r="B328" s="123"/>
      <c r="C328" s="149"/>
      <c r="D328" s="37"/>
      <c r="E328" s="37"/>
      <c r="F328" s="149"/>
      <c r="G328" s="149"/>
      <c r="H328" s="37"/>
      <c r="I328" s="37"/>
      <c r="J328" s="149"/>
      <c r="K328" s="149"/>
      <c r="L328" s="37"/>
      <c r="M328" s="37"/>
      <c r="N328" s="149"/>
      <c r="O328" s="37"/>
      <c r="P328" s="37"/>
      <c r="Q328" s="149"/>
      <c r="R328" s="149"/>
      <c r="S328" s="37"/>
    </row>
    <row r="329" spans="1:19">
      <c r="A329" s="12"/>
      <c r="B329" s="110" t="s">
        <v>553</v>
      </c>
      <c r="C329" s="133" t="s">
        <v>292</v>
      </c>
      <c r="D329" s="41"/>
      <c r="E329" s="41"/>
      <c r="F329" s="133" t="s">
        <v>292</v>
      </c>
      <c r="G329" s="133"/>
      <c r="H329" s="41"/>
      <c r="I329" s="41"/>
      <c r="J329" s="133" t="s">
        <v>292</v>
      </c>
      <c r="K329" s="133"/>
      <c r="L329" s="41"/>
      <c r="M329" s="41"/>
      <c r="N329" s="133">
        <v>2</v>
      </c>
      <c r="O329" s="41"/>
      <c r="P329" s="41"/>
      <c r="Q329" s="133">
        <v>518</v>
      </c>
      <c r="R329" s="133"/>
      <c r="S329" s="41"/>
    </row>
    <row r="330" spans="1:19">
      <c r="A330" s="12"/>
      <c r="B330" s="110"/>
      <c r="C330" s="133"/>
      <c r="D330" s="41"/>
      <c r="E330" s="41"/>
      <c r="F330" s="133"/>
      <c r="G330" s="133"/>
      <c r="H330" s="41"/>
      <c r="I330" s="41"/>
      <c r="J330" s="133"/>
      <c r="K330" s="133"/>
      <c r="L330" s="41"/>
      <c r="M330" s="41"/>
      <c r="N330" s="133"/>
      <c r="O330" s="41"/>
      <c r="P330" s="41"/>
      <c r="Q330" s="133"/>
      <c r="R330" s="133"/>
      <c r="S330" s="41"/>
    </row>
    <row r="331" spans="1:19">
      <c r="A331" s="12"/>
      <c r="B331" s="123" t="s">
        <v>626</v>
      </c>
      <c r="C331" s="149" t="s">
        <v>292</v>
      </c>
      <c r="D331" s="37"/>
      <c r="E331" s="37"/>
      <c r="F331" s="149" t="s">
        <v>292</v>
      </c>
      <c r="G331" s="149"/>
      <c r="H331" s="37"/>
      <c r="I331" s="37"/>
      <c r="J331" s="149" t="s">
        <v>292</v>
      </c>
      <c r="K331" s="149"/>
      <c r="L331" s="37"/>
      <c r="M331" s="37"/>
      <c r="N331" s="149" t="s">
        <v>292</v>
      </c>
      <c r="O331" s="37"/>
      <c r="P331" s="37"/>
      <c r="Q331" s="149" t="s">
        <v>292</v>
      </c>
      <c r="R331" s="149"/>
      <c r="S331" s="37"/>
    </row>
    <row r="332" spans="1:19">
      <c r="A332" s="12"/>
      <c r="B332" s="123"/>
      <c r="C332" s="149"/>
      <c r="D332" s="37"/>
      <c r="E332" s="37"/>
      <c r="F332" s="149"/>
      <c r="G332" s="149"/>
      <c r="H332" s="37"/>
      <c r="I332" s="37"/>
      <c r="J332" s="149"/>
      <c r="K332" s="149"/>
      <c r="L332" s="37"/>
      <c r="M332" s="37"/>
      <c r="N332" s="149"/>
      <c r="O332" s="37"/>
      <c r="P332" s="37"/>
      <c r="Q332" s="149"/>
      <c r="R332" s="149"/>
      <c r="S332" s="37"/>
    </row>
    <row r="333" spans="1:19">
      <c r="A333" s="12"/>
      <c r="B333" s="110" t="s">
        <v>555</v>
      </c>
      <c r="C333" s="133" t="s">
        <v>292</v>
      </c>
      <c r="D333" s="41"/>
      <c r="E333" s="41"/>
      <c r="F333" s="133" t="s">
        <v>292</v>
      </c>
      <c r="G333" s="133"/>
      <c r="H333" s="41"/>
      <c r="I333" s="41"/>
      <c r="J333" s="133" t="s">
        <v>292</v>
      </c>
      <c r="K333" s="133"/>
      <c r="L333" s="41"/>
      <c r="M333" s="41"/>
      <c r="N333" s="133" t="s">
        <v>292</v>
      </c>
      <c r="O333" s="41"/>
      <c r="P333" s="41"/>
      <c r="Q333" s="133" t="s">
        <v>292</v>
      </c>
      <c r="R333" s="133"/>
      <c r="S333" s="41"/>
    </row>
    <row r="334" spans="1:19" ht="15.75" thickBot="1">
      <c r="A334" s="12"/>
      <c r="B334" s="110"/>
      <c r="C334" s="156"/>
      <c r="D334" s="55"/>
      <c r="E334" s="41"/>
      <c r="F334" s="156"/>
      <c r="G334" s="156"/>
      <c r="H334" s="55"/>
      <c r="I334" s="41"/>
      <c r="J334" s="156"/>
      <c r="K334" s="156"/>
      <c r="L334" s="55"/>
      <c r="M334" s="41"/>
      <c r="N334" s="156"/>
      <c r="O334" s="55"/>
      <c r="P334" s="41"/>
      <c r="Q334" s="156"/>
      <c r="R334" s="156"/>
      <c r="S334" s="55"/>
    </row>
    <row r="335" spans="1:19">
      <c r="A335" s="12"/>
      <c r="B335" s="123" t="s">
        <v>144</v>
      </c>
      <c r="C335" s="164" t="s">
        <v>292</v>
      </c>
      <c r="D335" s="61"/>
      <c r="E335" s="37"/>
      <c r="F335" s="142" t="s">
        <v>251</v>
      </c>
      <c r="G335" s="164" t="s">
        <v>292</v>
      </c>
      <c r="H335" s="61"/>
      <c r="I335" s="37"/>
      <c r="J335" s="142" t="s">
        <v>251</v>
      </c>
      <c r="K335" s="164" t="s">
        <v>292</v>
      </c>
      <c r="L335" s="61"/>
      <c r="M335" s="37"/>
      <c r="N335" s="164">
        <v>2</v>
      </c>
      <c r="O335" s="61"/>
      <c r="P335" s="37"/>
      <c r="Q335" s="142" t="s">
        <v>251</v>
      </c>
      <c r="R335" s="164">
        <v>518</v>
      </c>
      <c r="S335" s="61"/>
    </row>
    <row r="336" spans="1:19">
      <c r="A336" s="12"/>
      <c r="B336" s="123"/>
      <c r="C336" s="240"/>
      <c r="D336" s="153"/>
      <c r="E336" s="37"/>
      <c r="F336" s="241"/>
      <c r="G336" s="240"/>
      <c r="H336" s="153"/>
      <c r="I336" s="37"/>
      <c r="J336" s="241"/>
      <c r="K336" s="240"/>
      <c r="L336" s="153"/>
      <c r="M336" s="37"/>
      <c r="N336" s="240"/>
      <c r="O336" s="153"/>
      <c r="P336" s="37"/>
      <c r="Q336" s="241"/>
      <c r="R336" s="240"/>
      <c r="S336" s="153"/>
    </row>
    <row r="337" spans="1:35">
      <c r="A337" s="12"/>
      <c r="B337" s="111"/>
      <c r="C337" s="111"/>
      <c r="D337" s="111"/>
      <c r="E337" s="111"/>
      <c r="F337" s="111"/>
      <c r="G337" s="111"/>
      <c r="H337" s="111"/>
      <c r="I337" s="111"/>
      <c r="J337" s="111"/>
      <c r="K337" s="111"/>
      <c r="L337" s="111"/>
      <c r="M337" s="111"/>
      <c r="N337" s="111"/>
      <c r="O337" s="111"/>
      <c r="P337" s="111"/>
      <c r="Q337" s="111"/>
      <c r="R337" s="111"/>
      <c r="S337" s="111"/>
      <c r="T337" s="111"/>
      <c r="U337" s="111"/>
      <c r="V337" s="111"/>
      <c r="W337" s="111"/>
      <c r="X337" s="111"/>
      <c r="Y337" s="111"/>
      <c r="Z337" s="111"/>
      <c r="AA337" s="111"/>
      <c r="AB337" s="111"/>
      <c r="AC337" s="111"/>
      <c r="AD337" s="111"/>
      <c r="AE337" s="111"/>
      <c r="AF337" s="111"/>
      <c r="AG337" s="111"/>
      <c r="AH337" s="111"/>
      <c r="AI337" s="111"/>
    </row>
    <row r="338" spans="1:35">
      <c r="A338" s="12"/>
      <c r="B338" s="111"/>
      <c r="C338" s="111"/>
      <c r="D338" s="111"/>
      <c r="E338" s="111"/>
      <c r="F338" s="111"/>
      <c r="G338" s="111"/>
      <c r="H338" s="111"/>
      <c r="I338" s="111"/>
      <c r="J338" s="111"/>
      <c r="K338" s="111"/>
      <c r="L338" s="111"/>
      <c r="M338" s="111"/>
      <c r="N338" s="111"/>
      <c r="O338" s="111"/>
      <c r="P338" s="111"/>
      <c r="Q338" s="111"/>
      <c r="R338" s="111"/>
      <c r="S338" s="111"/>
      <c r="T338" s="111"/>
      <c r="U338" s="111"/>
      <c r="V338" s="111"/>
      <c r="W338" s="111"/>
      <c r="X338" s="111"/>
      <c r="Y338" s="111"/>
      <c r="Z338" s="111"/>
      <c r="AA338" s="111"/>
      <c r="AB338" s="111"/>
      <c r="AC338" s="111"/>
      <c r="AD338" s="111"/>
      <c r="AE338" s="111"/>
      <c r="AF338" s="111"/>
      <c r="AG338" s="111"/>
      <c r="AH338" s="111"/>
      <c r="AI338" s="111"/>
    </row>
    <row r="339" spans="1:35">
      <c r="A339" s="12"/>
      <c r="B339" s="33"/>
      <c r="C339" s="33"/>
      <c r="D339" s="33"/>
      <c r="E339" s="33"/>
      <c r="F339" s="33"/>
      <c r="G339" s="33"/>
      <c r="H339" s="33"/>
      <c r="I339" s="33"/>
      <c r="J339" s="33"/>
      <c r="K339" s="33"/>
      <c r="L339" s="33"/>
      <c r="M339" s="33"/>
      <c r="N339" s="33"/>
      <c r="O339" s="33"/>
      <c r="P339" s="33"/>
      <c r="Q339" s="33"/>
      <c r="R339" s="33"/>
      <c r="S339" s="33"/>
    </row>
    <row r="340" spans="1:35">
      <c r="A340" s="12"/>
      <c r="B340" s="15"/>
      <c r="C340" s="15"/>
      <c r="D340" s="15"/>
      <c r="E340" s="15"/>
      <c r="F340" s="15"/>
      <c r="G340" s="15"/>
      <c r="H340" s="15"/>
      <c r="I340" s="15"/>
      <c r="J340" s="15"/>
      <c r="K340" s="15"/>
      <c r="L340" s="15"/>
      <c r="M340" s="15"/>
      <c r="N340" s="15"/>
      <c r="O340" s="15"/>
      <c r="P340" s="15"/>
      <c r="Q340" s="15"/>
      <c r="R340" s="15"/>
      <c r="S340" s="15"/>
    </row>
    <row r="341" spans="1:35" ht="15.75" thickBot="1">
      <c r="A341" s="12"/>
      <c r="B341" s="16"/>
      <c r="C341" s="121" t="s">
        <v>627</v>
      </c>
      <c r="D341" s="121"/>
      <c r="E341" s="121"/>
      <c r="F341" s="121"/>
      <c r="G341" s="121"/>
      <c r="H341" s="121"/>
      <c r="I341" s="121"/>
      <c r="J341" s="121"/>
      <c r="K341" s="121"/>
      <c r="L341" s="121"/>
      <c r="M341" s="121"/>
      <c r="N341" s="121"/>
      <c r="O341" s="121"/>
      <c r="P341" s="121"/>
      <c r="Q341" s="121"/>
      <c r="R341" s="121"/>
      <c r="S341" s="121"/>
    </row>
    <row r="342" spans="1:35">
      <c r="A342" s="12"/>
      <c r="B342" s="41"/>
      <c r="C342" s="242" t="s">
        <v>628</v>
      </c>
      <c r="D342" s="242"/>
      <c r="E342" s="242"/>
      <c r="F342" s="242"/>
      <c r="G342" s="242"/>
      <c r="H342" s="242"/>
      <c r="I342" s="242"/>
      <c r="J342" s="242"/>
      <c r="K342" s="242"/>
      <c r="L342" s="242"/>
      <c r="M342" s="54"/>
      <c r="N342" s="242" t="s">
        <v>629</v>
      </c>
      <c r="O342" s="242"/>
      <c r="P342" s="242"/>
      <c r="Q342" s="242"/>
      <c r="R342" s="242"/>
      <c r="S342" s="242"/>
    </row>
    <row r="343" spans="1:35">
      <c r="A343" s="12"/>
      <c r="B343" s="41"/>
      <c r="C343" s="225"/>
      <c r="D343" s="225"/>
      <c r="E343" s="225"/>
      <c r="F343" s="225"/>
      <c r="G343" s="225"/>
      <c r="H343" s="225"/>
      <c r="I343" s="225"/>
      <c r="J343" s="225"/>
      <c r="K343" s="225"/>
      <c r="L343" s="225"/>
      <c r="M343" s="41"/>
      <c r="N343" s="225" t="s">
        <v>630</v>
      </c>
      <c r="O343" s="225"/>
      <c r="P343" s="225"/>
      <c r="Q343" s="225"/>
      <c r="R343" s="225"/>
      <c r="S343" s="225"/>
    </row>
    <row r="344" spans="1:35" ht="15.75" thickBot="1">
      <c r="A344" s="12"/>
      <c r="B344" s="41"/>
      <c r="C344" s="121"/>
      <c r="D344" s="121"/>
      <c r="E344" s="121"/>
      <c r="F344" s="121"/>
      <c r="G344" s="121"/>
      <c r="H344" s="121"/>
      <c r="I344" s="121"/>
      <c r="J344" s="121"/>
      <c r="K344" s="121"/>
      <c r="L344" s="121"/>
      <c r="M344" s="41"/>
      <c r="N344" s="121" t="s">
        <v>631</v>
      </c>
      <c r="O344" s="121"/>
      <c r="P344" s="121"/>
      <c r="Q344" s="121"/>
      <c r="R344" s="121"/>
      <c r="S344" s="121"/>
    </row>
    <row r="345" spans="1:35">
      <c r="A345" s="12"/>
      <c r="B345" s="41"/>
      <c r="C345" s="242" t="s">
        <v>618</v>
      </c>
      <c r="D345" s="242"/>
      <c r="E345" s="54"/>
      <c r="F345" s="242" t="s">
        <v>619</v>
      </c>
      <c r="G345" s="242"/>
      <c r="H345" s="242"/>
      <c r="I345" s="54"/>
      <c r="J345" s="242" t="s">
        <v>623</v>
      </c>
      <c r="K345" s="242"/>
      <c r="L345" s="242"/>
      <c r="M345" s="41"/>
      <c r="N345" s="242" t="s">
        <v>618</v>
      </c>
      <c r="O345" s="242"/>
      <c r="P345" s="54"/>
      <c r="Q345" s="242" t="s">
        <v>623</v>
      </c>
      <c r="R345" s="242"/>
      <c r="S345" s="242"/>
    </row>
    <row r="346" spans="1:35">
      <c r="A346" s="12"/>
      <c r="B346" s="41"/>
      <c r="C346" s="225" t="s">
        <v>81</v>
      </c>
      <c r="D346" s="225"/>
      <c r="E346" s="139"/>
      <c r="F346" s="225" t="s">
        <v>620</v>
      </c>
      <c r="G346" s="225"/>
      <c r="H346" s="225"/>
      <c r="I346" s="139"/>
      <c r="J346" s="225" t="s">
        <v>620</v>
      </c>
      <c r="K346" s="225"/>
      <c r="L346" s="225"/>
      <c r="M346" s="41"/>
      <c r="N346" s="225" t="s">
        <v>81</v>
      </c>
      <c r="O346" s="225"/>
      <c r="P346" s="139"/>
      <c r="Q346" s="225" t="s">
        <v>620</v>
      </c>
      <c r="R346" s="225"/>
      <c r="S346" s="225"/>
    </row>
    <row r="347" spans="1:35">
      <c r="A347" s="12"/>
      <c r="B347" s="41"/>
      <c r="C347" s="11"/>
      <c r="D347" s="11"/>
      <c r="E347" s="139"/>
      <c r="F347" s="225" t="s">
        <v>621</v>
      </c>
      <c r="G347" s="225"/>
      <c r="H347" s="225"/>
      <c r="I347" s="139"/>
      <c r="J347" s="225" t="s">
        <v>621</v>
      </c>
      <c r="K347" s="225"/>
      <c r="L347" s="225"/>
      <c r="M347" s="41"/>
      <c r="N347" s="11"/>
      <c r="O347" s="11"/>
      <c r="P347" s="139"/>
      <c r="Q347" s="225" t="s">
        <v>621</v>
      </c>
      <c r="R347" s="225"/>
      <c r="S347" s="225"/>
    </row>
    <row r="348" spans="1:35" ht="15.75" thickBot="1">
      <c r="A348" s="12"/>
      <c r="B348" s="41"/>
      <c r="C348" s="198"/>
      <c r="D348" s="198"/>
      <c r="E348" s="55"/>
      <c r="F348" s="121" t="s">
        <v>622</v>
      </c>
      <c r="G348" s="121"/>
      <c r="H348" s="121"/>
      <c r="I348" s="55"/>
      <c r="J348" s="121" t="s">
        <v>622</v>
      </c>
      <c r="K348" s="121"/>
      <c r="L348" s="121"/>
      <c r="M348" s="55"/>
      <c r="N348" s="198"/>
      <c r="O348" s="198"/>
      <c r="P348" s="55"/>
      <c r="Q348" s="121" t="s">
        <v>622</v>
      </c>
      <c r="R348" s="121"/>
      <c r="S348" s="121"/>
    </row>
    <row r="349" spans="1:35">
      <c r="A349" s="12"/>
      <c r="B349" s="16"/>
      <c r="C349" s="193" t="s">
        <v>624</v>
      </c>
      <c r="D349" s="193"/>
      <c r="E349" s="193"/>
      <c r="F349" s="193"/>
      <c r="G349" s="193"/>
      <c r="H349" s="193"/>
      <c r="I349" s="193"/>
      <c r="J349" s="193"/>
      <c r="K349" s="193"/>
      <c r="L349" s="193"/>
      <c r="M349" s="193"/>
      <c r="N349" s="193"/>
      <c r="O349" s="193"/>
      <c r="P349" s="193"/>
      <c r="Q349" s="193"/>
      <c r="R349" s="193"/>
      <c r="S349" s="193"/>
    </row>
    <row r="350" spans="1:35">
      <c r="A350" s="12"/>
      <c r="B350" s="123" t="s">
        <v>550</v>
      </c>
      <c r="C350" s="149" t="s">
        <v>292</v>
      </c>
      <c r="D350" s="37"/>
      <c r="E350" s="37"/>
      <c r="F350" s="124" t="s">
        <v>251</v>
      </c>
      <c r="G350" s="149" t="s">
        <v>292</v>
      </c>
      <c r="H350" s="37"/>
      <c r="I350" s="37"/>
      <c r="J350" s="124" t="s">
        <v>251</v>
      </c>
      <c r="K350" s="149" t="s">
        <v>292</v>
      </c>
      <c r="L350" s="37"/>
      <c r="M350" s="37"/>
      <c r="N350" s="149" t="s">
        <v>292</v>
      </c>
      <c r="O350" s="37"/>
      <c r="P350" s="37"/>
      <c r="Q350" s="124" t="s">
        <v>251</v>
      </c>
      <c r="R350" s="149" t="s">
        <v>292</v>
      </c>
      <c r="S350" s="37"/>
    </row>
    <row r="351" spans="1:35">
      <c r="A351" s="12"/>
      <c r="B351" s="123"/>
      <c r="C351" s="149"/>
      <c r="D351" s="37"/>
      <c r="E351" s="37"/>
      <c r="F351" s="124"/>
      <c r="G351" s="149"/>
      <c r="H351" s="37"/>
      <c r="I351" s="37"/>
      <c r="J351" s="124"/>
      <c r="K351" s="149"/>
      <c r="L351" s="37"/>
      <c r="M351" s="37"/>
      <c r="N351" s="149"/>
      <c r="O351" s="37"/>
      <c r="P351" s="37"/>
      <c r="Q351" s="124"/>
      <c r="R351" s="149"/>
      <c r="S351" s="37"/>
    </row>
    <row r="352" spans="1:35">
      <c r="A352" s="12"/>
      <c r="B352" s="110" t="s">
        <v>551</v>
      </c>
      <c r="C352" s="133" t="s">
        <v>292</v>
      </c>
      <c r="D352" s="41"/>
      <c r="E352" s="41"/>
      <c r="F352" s="133" t="s">
        <v>292</v>
      </c>
      <c r="G352" s="133"/>
      <c r="H352" s="41"/>
      <c r="I352" s="41"/>
      <c r="J352" s="133" t="s">
        <v>292</v>
      </c>
      <c r="K352" s="133"/>
      <c r="L352" s="41"/>
      <c r="M352" s="41"/>
      <c r="N352" s="133" t="s">
        <v>292</v>
      </c>
      <c r="O352" s="41"/>
      <c r="P352" s="41"/>
      <c r="Q352" s="133" t="s">
        <v>292</v>
      </c>
      <c r="R352" s="133"/>
      <c r="S352" s="41"/>
    </row>
    <row r="353" spans="1:35">
      <c r="A353" s="12"/>
      <c r="B353" s="110"/>
      <c r="C353" s="133"/>
      <c r="D353" s="41"/>
      <c r="E353" s="41"/>
      <c r="F353" s="133"/>
      <c r="G353" s="133"/>
      <c r="H353" s="41"/>
      <c r="I353" s="41"/>
      <c r="J353" s="133"/>
      <c r="K353" s="133"/>
      <c r="L353" s="41"/>
      <c r="M353" s="41"/>
      <c r="N353" s="133"/>
      <c r="O353" s="41"/>
      <c r="P353" s="41"/>
      <c r="Q353" s="133"/>
      <c r="R353" s="133"/>
      <c r="S353" s="41"/>
    </row>
    <row r="354" spans="1:35">
      <c r="A354" s="12"/>
      <c r="B354" s="123" t="s">
        <v>552</v>
      </c>
      <c r="C354" s="149" t="s">
        <v>292</v>
      </c>
      <c r="D354" s="37"/>
      <c r="E354" s="37"/>
      <c r="F354" s="149" t="s">
        <v>292</v>
      </c>
      <c r="G354" s="149"/>
      <c r="H354" s="37"/>
      <c r="I354" s="37"/>
      <c r="J354" s="149" t="s">
        <v>292</v>
      </c>
      <c r="K354" s="149"/>
      <c r="L354" s="37"/>
      <c r="M354" s="37"/>
      <c r="N354" s="149" t="s">
        <v>292</v>
      </c>
      <c r="O354" s="37"/>
      <c r="P354" s="37"/>
      <c r="Q354" s="149" t="s">
        <v>292</v>
      </c>
      <c r="R354" s="149"/>
      <c r="S354" s="37"/>
    </row>
    <row r="355" spans="1:35">
      <c r="A355" s="12"/>
      <c r="B355" s="123"/>
      <c r="C355" s="149"/>
      <c r="D355" s="37"/>
      <c r="E355" s="37"/>
      <c r="F355" s="149"/>
      <c r="G355" s="149"/>
      <c r="H355" s="37"/>
      <c r="I355" s="37"/>
      <c r="J355" s="149"/>
      <c r="K355" s="149"/>
      <c r="L355" s="37"/>
      <c r="M355" s="37"/>
      <c r="N355" s="149"/>
      <c r="O355" s="37"/>
      <c r="P355" s="37"/>
      <c r="Q355" s="149"/>
      <c r="R355" s="149"/>
      <c r="S355" s="37"/>
    </row>
    <row r="356" spans="1:35">
      <c r="A356" s="12"/>
      <c r="B356" s="110" t="s">
        <v>632</v>
      </c>
      <c r="C356" s="133">
        <v>3</v>
      </c>
      <c r="D356" s="41"/>
      <c r="E356" s="41"/>
      <c r="F356" s="133">
        <v>287</v>
      </c>
      <c r="G356" s="133"/>
      <c r="H356" s="41"/>
      <c r="I356" s="41"/>
      <c r="J356" s="133">
        <v>296</v>
      </c>
      <c r="K356" s="133"/>
      <c r="L356" s="41"/>
      <c r="M356" s="41"/>
      <c r="N356" s="133">
        <v>4</v>
      </c>
      <c r="O356" s="41"/>
      <c r="P356" s="41"/>
      <c r="Q356" s="133">
        <v>663</v>
      </c>
      <c r="R356" s="133"/>
      <c r="S356" s="41"/>
    </row>
    <row r="357" spans="1:35">
      <c r="A357" s="12"/>
      <c r="B357" s="110"/>
      <c r="C357" s="133"/>
      <c r="D357" s="41"/>
      <c r="E357" s="41"/>
      <c r="F357" s="133"/>
      <c r="G357" s="133"/>
      <c r="H357" s="41"/>
      <c r="I357" s="41"/>
      <c r="J357" s="133"/>
      <c r="K357" s="133"/>
      <c r="L357" s="41"/>
      <c r="M357" s="41"/>
      <c r="N357" s="133"/>
      <c r="O357" s="41"/>
      <c r="P357" s="41"/>
      <c r="Q357" s="133"/>
      <c r="R357" s="133"/>
      <c r="S357" s="41"/>
    </row>
    <row r="358" spans="1:35">
      <c r="A358" s="12"/>
      <c r="B358" s="123" t="s">
        <v>554</v>
      </c>
      <c r="C358" s="149" t="s">
        <v>292</v>
      </c>
      <c r="D358" s="37"/>
      <c r="E358" s="37"/>
      <c r="F358" s="149" t="s">
        <v>292</v>
      </c>
      <c r="G358" s="149"/>
      <c r="H358" s="37"/>
      <c r="I358" s="37"/>
      <c r="J358" s="149" t="s">
        <v>292</v>
      </c>
      <c r="K358" s="149"/>
      <c r="L358" s="37"/>
      <c r="M358" s="37"/>
      <c r="N358" s="149" t="s">
        <v>292</v>
      </c>
      <c r="O358" s="37"/>
      <c r="P358" s="37"/>
      <c r="Q358" s="149" t="s">
        <v>292</v>
      </c>
      <c r="R358" s="149"/>
      <c r="S358" s="37"/>
    </row>
    <row r="359" spans="1:35">
      <c r="A359" s="12"/>
      <c r="B359" s="123"/>
      <c r="C359" s="149"/>
      <c r="D359" s="37"/>
      <c r="E359" s="37"/>
      <c r="F359" s="149"/>
      <c r="G359" s="149"/>
      <c r="H359" s="37"/>
      <c r="I359" s="37"/>
      <c r="J359" s="149"/>
      <c r="K359" s="149"/>
      <c r="L359" s="37"/>
      <c r="M359" s="37"/>
      <c r="N359" s="149"/>
      <c r="O359" s="37"/>
      <c r="P359" s="37"/>
      <c r="Q359" s="149"/>
      <c r="R359" s="149"/>
      <c r="S359" s="37"/>
    </row>
    <row r="360" spans="1:35">
      <c r="A360" s="12"/>
      <c r="B360" s="110" t="s">
        <v>555</v>
      </c>
      <c r="C360" s="133" t="s">
        <v>292</v>
      </c>
      <c r="D360" s="41"/>
      <c r="E360" s="41"/>
      <c r="F360" s="133" t="s">
        <v>292</v>
      </c>
      <c r="G360" s="133"/>
      <c r="H360" s="41"/>
      <c r="I360" s="41"/>
      <c r="J360" s="133" t="s">
        <v>292</v>
      </c>
      <c r="K360" s="133"/>
      <c r="L360" s="41"/>
      <c r="M360" s="41"/>
      <c r="N360" s="133" t="s">
        <v>292</v>
      </c>
      <c r="O360" s="41"/>
      <c r="P360" s="41"/>
      <c r="Q360" s="133" t="s">
        <v>292</v>
      </c>
      <c r="R360" s="133"/>
      <c r="S360" s="41"/>
    </row>
    <row r="361" spans="1:35" ht="15.75" thickBot="1">
      <c r="A361" s="12"/>
      <c r="B361" s="110"/>
      <c r="C361" s="156"/>
      <c r="D361" s="55"/>
      <c r="E361" s="41"/>
      <c r="F361" s="156"/>
      <c r="G361" s="156"/>
      <c r="H361" s="55"/>
      <c r="I361" s="41"/>
      <c r="J361" s="156"/>
      <c r="K361" s="156"/>
      <c r="L361" s="55"/>
      <c r="M361" s="41"/>
      <c r="N361" s="156"/>
      <c r="O361" s="55"/>
      <c r="P361" s="41"/>
      <c r="Q361" s="156"/>
      <c r="R361" s="156"/>
      <c r="S361" s="55"/>
    </row>
    <row r="362" spans="1:35">
      <c r="A362" s="12"/>
      <c r="B362" s="123" t="s">
        <v>144</v>
      </c>
      <c r="C362" s="164">
        <v>3</v>
      </c>
      <c r="D362" s="61"/>
      <c r="E362" s="37"/>
      <c r="F362" s="142" t="s">
        <v>251</v>
      </c>
      <c r="G362" s="164">
        <v>287</v>
      </c>
      <c r="H362" s="61"/>
      <c r="I362" s="37"/>
      <c r="J362" s="142" t="s">
        <v>251</v>
      </c>
      <c r="K362" s="164">
        <v>296</v>
      </c>
      <c r="L362" s="61"/>
      <c r="M362" s="37"/>
      <c r="N362" s="164">
        <v>4</v>
      </c>
      <c r="O362" s="61"/>
      <c r="P362" s="37"/>
      <c r="Q362" s="142" t="s">
        <v>251</v>
      </c>
      <c r="R362" s="164">
        <v>663</v>
      </c>
      <c r="S362" s="61"/>
    </row>
    <row r="363" spans="1:35">
      <c r="A363" s="12"/>
      <c r="B363" s="123"/>
      <c r="C363" s="240"/>
      <c r="D363" s="153"/>
      <c r="E363" s="37"/>
      <c r="F363" s="241"/>
      <c r="G363" s="240"/>
      <c r="H363" s="153"/>
      <c r="I363" s="37"/>
      <c r="J363" s="241"/>
      <c r="K363" s="240"/>
      <c r="L363" s="153"/>
      <c r="M363" s="37"/>
      <c r="N363" s="149"/>
      <c r="O363" s="37"/>
      <c r="P363" s="37"/>
      <c r="Q363" s="124"/>
      <c r="R363" s="149"/>
      <c r="S363" s="37"/>
    </row>
    <row r="364" spans="1:35">
      <c r="A364" s="12"/>
      <c r="B364" s="110" t="s">
        <v>372</v>
      </c>
      <c r="C364" s="110"/>
      <c r="D364" s="110"/>
      <c r="E364" s="110"/>
      <c r="F364" s="110"/>
      <c r="G364" s="110"/>
      <c r="H364" s="110"/>
      <c r="I364" s="110"/>
      <c r="J364" s="110"/>
      <c r="K364" s="110"/>
      <c r="L364" s="110"/>
      <c r="M364" s="110"/>
      <c r="N364" s="110"/>
      <c r="O364" s="110"/>
      <c r="P364" s="110"/>
      <c r="Q364" s="110"/>
      <c r="R364" s="110"/>
      <c r="S364" s="110"/>
      <c r="T364" s="110"/>
      <c r="U364" s="110"/>
      <c r="V364" s="110"/>
      <c r="W364" s="110"/>
      <c r="X364" s="110"/>
      <c r="Y364" s="110"/>
      <c r="Z364" s="110"/>
      <c r="AA364" s="110"/>
      <c r="AB364" s="110"/>
      <c r="AC364" s="110"/>
      <c r="AD364" s="110"/>
      <c r="AE364" s="110"/>
      <c r="AF364" s="110"/>
      <c r="AG364" s="110"/>
      <c r="AH364" s="110"/>
      <c r="AI364" s="110"/>
    </row>
    <row r="365" spans="1:35">
      <c r="A365" s="12"/>
      <c r="B365" s="15"/>
      <c r="C365" s="15"/>
    </row>
    <row r="366" spans="1:35" ht="25.5">
      <c r="A366" s="12"/>
      <c r="B366" s="104">
        <v>-1</v>
      </c>
      <c r="C366" s="104" t="s">
        <v>633</v>
      </c>
    </row>
    <row r="367" spans="1:35">
      <c r="A367" s="12"/>
      <c r="B367" s="111"/>
      <c r="C367" s="111"/>
      <c r="D367" s="111"/>
      <c r="E367" s="111"/>
      <c r="F367" s="111"/>
      <c r="G367" s="111"/>
      <c r="H367" s="111"/>
      <c r="I367" s="111"/>
      <c r="J367" s="111"/>
      <c r="K367" s="111"/>
      <c r="L367" s="111"/>
      <c r="M367" s="111"/>
      <c r="N367" s="111"/>
      <c r="O367" s="111"/>
      <c r="P367" s="111"/>
      <c r="Q367" s="111"/>
      <c r="R367" s="111"/>
      <c r="S367" s="111"/>
      <c r="T367" s="111"/>
      <c r="U367" s="111"/>
      <c r="V367" s="111"/>
      <c r="W367" s="111"/>
      <c r="X367" s="111"/>
      <c r="Y367" s="111"/>
      <c r="Z367" s="111"/>
      <c r="AA367" s="111"/>
      <c r="AB367" s="111"/>
      <c r="AC367" s="111"/>
      <c r="AD367" s="111"/>
      <c r="AE367" s="111"/>
      <c r="AF367" s="111"/>
      <c r="AG367" s="111"/>
      <c r="AH367" s="111"/>
      <c r="AI367" s="111"/>
    </row>
    <row r="368" spans="1:35">
      <c r="A368" s="12"/>
      <c r="B368" s="33"/>
      <c r="C368" s="33"/>
      <c r="D368" s="33"/>
      <c r="E368" s="33"/>
      <c r="F368" s="33"/>
      <c r="G368" s="33"/>
      <c r="H368" s="33"/>
      <c r="I368" s="33"/>
      <c r="J368" s="33"/>
      <c r="K368" s="33"/>
      <c r="L368" s="33"/>
      <c r="M368" s="33"/>
      <c r="N368" s="33"/>
      <c r="O368" s="33"/>
      <c r="P368" s="33"/>
      <c r="Q368" s="33"/>
      <c r="R368" s="33"/>
      <c r="S368" s="33"/>
    </row>
    <row r="369" spans="1:19">
      <c r="A369" s="12"/>
      <c r="B369" s="15"/>
      <c r="C369" s="15"/>
      <c r="D369" s="15"/>
      <c r="E369" s="15"/>
      <c r="F369" s="15"/>
      <c r="G369" s="15"/>
      <c r="H369" s="15"/>
      <c r="I369" s="15"/>
      <c r="J369" s="15"/>
      <c r="K369" s="15"/>
      <c r="L369" s="15"/>
      <c r="M369" s="15"/>
      <c r="N369" s="15"/>
      <c r="O369" s="15"/>
      <c r="P369" s="15"/>
      <c r="Q369" s="15"/>
      <c r="R369" s="15"/>
      <c r="S369" s="15"/>
    </row>
    <row r="370" spans="1:19" ht="15.75" thickBot="1">
      <c r="A370" s="12"/>
      <c r="B370" s="16"/>
      <c r="C370" s="34" t="s">
        <v>634</v>
      </c>
      <c r="D370" s="34"/>
      <c r="E370" s="34"/>
      <c r="F370" s="34"/>
      <c r="G370" s="34"/>
      <c r="H370" s="34"/>
      <c r="I370" s="34"/>
      <c r="J370" s="34"/>
      <c r="K370" s="34"/>
      <c r="L370" s="34"/>
      <c r="M370" s="34"/>
      <c r="N370" s="34"/>
      <c r="O370" s="34"/>
      <c r="P370" s="34"/>
      <c r="Q370" s="34"/>
      <c r="R370" s="34"/>
      <c r="S370" s="34"/>
    </row>
    <row r="371" spans="1:19">
      <c r="A371" s="12"/>
      <c r="B371" s="41"/>
      <c r="C371" s="193" t="s">
        <v>614</v>
      </c>
      <c r="D371" s="193"/>
      <c r="E371" s="193"/>
      <c r="F371" s="193"/>
      <c r="G371" s="193"/>
      <c r="H371" s="193"/>
      <c r="I371" s="193"/>
      <c r="J371" s="193"/>
      <c r="K371" s="193"/>
      <c r="L371" s="193"/>
      <c r="M371" s="54"/>
      <c r="N371" s="193" t="s">
        <v>615</v>
      </c>
      <c r="O371" s="193"/>
      <c r="P371" s="193"/>
      <c r="Q371" s="193"/>
      <c r="R371" s="193"/>
      <c r="S371" s="193"/>
    </row>
    <row r="372" spans="1:19">
      <c r="A372" s="12"/>
      <c r="B372" s="41"/>
      <c r="C372" s="36"/>
      <c r="D372" s="36"/>
      <c r="E372" s="36"/>
      <c r="F372" s="36"/>
      <c r="G372" s="36"/>
      <c r="H372" s="36"/>
      <c r="I372" s="36"/>
      <c r="J372" s="36"/>
      <c r="K372" s="36"/>
      <c r="L372" s="36"/>
      <c r="M372" s="41"/>
      <c r="N372" s="36" t="s">
        <v>616</v>
      </c>
      <c r="O372" s="36"/>
      <c r="P372" s="36"/>
      <c r="Q372" s="36"/>
      <c r="R372" s="36"/>
      <c r="S372" s="36"/>
    </row>
    <row r="373" spans="1:19" ht="15.75" thickBot="1">
      <c r="A373" s="12"/>
      <c r="B373" s="41"/>
      <c r="C373" s="34"/>
      <c r="D373" s="34"/>
      <c r="E373" s="34"/>
      <c r="F373" s="34"/>
      <c r="G373" s="34"/>
      <c r="H373" s="34"/>
      <c r="I373" s="34"/>
      <c r="J373" s="34"/>
      <c r="K373" s="34"/>
      <c r="L373" s="34"/>
      <c r="M373" s="41"/>
      <c r="N373" s="34" t="s">
        <v>617</v>
      </c>
      <c r="O373" s="34"/>
      <c r="P373" s="34"/>
      <c r="Q373" s="34"/>
      <c r="R373" s="34"/>
      <c r="S373" s="34"/>
    </row>
    <row r="374" spans="1:19">
      <c r="A374" s="12"/>
      <c r="B374" s="41"/>
      <c r="C374" s="193" t="s">
        <v>618</v>
      </c>
      <c r="D374" s="193"/>
      <c r="E374" s="54"/>
      <c r="F374" s="193" t="s">
        <v>619</v>
      </c>
      <c r="G374" s="193"/>
      <c r="H374" s="193"/>
      <c r="I374" s="54"/>
      <c r="J374" s="193" t="s">
        <v>623</v>
      </c>
      <c r="K374" s="193"/>
      <c r="L374" s="193"/>
      <c r="M374" s="41"/>
      <c r="N374" s="193" t="s">
        <v>618</v>
      </c>
      <c r="O374" s="193"/>
      <c r="P374" s="54"/>
      <c r="Q374" s="193" t="s">
        <v>623</v>
      </c>
      <c r="R374" s="193"/>
      <c r="S374" s="193"/>
    </row>
    <row r="375" spans="1:19">
      <c r="A375" s="12"/>
      <c r="B375" s="41"/>
      <c r="C375" s="36" t="s">
        <v>81</v>
      </c>
      <c r="D375" s="36"/>
      <c r="E375" s="41"/>
      <c r="F375" s="36" t="s">
        <v>620</v>
      </c>
      <c r="G375" s="36"/>
      <c r="H375" s="36"/>
      <c r="I375" s="41"/>
      <c r="J375" s="36" t="s">
        <v>620</v>
      </c>
      <c r="K375" s="36"/>
      <c r="L375" s="36"/>
      <c r="M375" s="41"/>
      <c r="N375" s="36" t="s">
        <v>81</v>
      </c>
      <c r="O375" s="36"/>
      <c r="P375" s="41"/>
      <c r="Q375" s="36" t="s">
        <v>620</v>
      </c>
      <c r="R375" s="36"/>
      <c r="S375" s="36"/>
    </row>
    <row r="376" spans="1:19">
      <c r="A376" s="12"/>
      <c r="B376" s="41"/>
      <c r="C376" s="11"/>
      <c r="D376" s="11"/>
      <c r="E376" s="41"/>
      <c r="F376" s="36" t="s">
        <v>621</v>
      </c>
      <c r="G376" s="36"/>
      <c r="H376" s="36"/>
      <c r="I376" s="41"/>
      <c r="J376" s="36" t="s">
        <v>621</v>
      </c>
      <c r="K376" s="36"/>
      <c r="L376" s="36"/>
      <c r="M376" s="41"/>
      <c r="N376" s="11"/>
      <c r="O376" s="11"/>
      <c r="P376" s="41"/>
      <c r="Q376" s="36" t="s">
        <v>621</v>
      </c>
      <c r="R376" s="36"/>
      <c r="S376" s="36"/>
    </row>
    <row r="377" spans="1:19" ht="15.75" thickBot="1">
      <c r="A377" s="12"/>
      <c r="B377" s="41"/>
      <c r="C377" s="198"/>
      <c r="D377" s="198"/>
      <c r="E377" s="41"/>
      <c r="F377" s="34" t="s">
        <v>622</v>
      </c>
      <c r="G377" s="34"/>
      <c r="H377" s="34"/>
      <c r="I377" s="41"/>
      <c r="J377" s="34" t="s">
        <v>622</v>
      </c>
      <c r="K377" s="34"/>
      <c r="L377" s="34"/>
      <c r="M377" s="41"/>
      <c r="N377" s="198"/>
      <c r="O377" s="198"/>
      <c r="P377" s="41"/>
      <c r="Q377" s="34" t="s">
        <v>622</v>
      </c>
      <c r="R377" s="34"/>
      <c r="S377" s="34"/>
    </row>
    <row r="378" spans="1:19">
      <c r="A378" s="12"/>
      <c r="B378" s="16"/>
      <c r="C378" s="36" t="s">
        <v>624</v>
      </c>
      <c r="D378" s="36"/>
      <c r="E378" s="36"/>
      <c r="F378" s="36"/>
      <c r="G378" s="36"/>
      <c r="H378" s="36"/>
      <c r="I378" s="36"/>
      <c r="J378" s="36"/>
      <c r="K378" s="36"/>
      <c r="L378" s="36"/>
      <c r="M378" s="36"/>
      <c r="N378" s="36"/>
      <c r="O378" s="36"/>
      <c r="P378" s="36"/>
      <c r="Q378" s="36"/>
      <c r="R378" s="36"/>
      <c r="S378" s="36"/>
    </row>
    <row r="379" spans="1:19">
      <c r="A379" s="12"/>
      <c r="B379" s="123" t="s">
        <v>635</v>
      </c>
      <c r="C379" s="149" t="s">
        <v>292</v>
      </c>
      <c r="D379" s="37"/>
      <c r="E379" s="37"/>
      <c r="F379" s="124" t="s">
        <v>251</v>
      </c>
      <c r="G379" s="149" t="s">
        <v>292</v>
      </c>
      <c r="H379" s="37"/>
      <c r="I379" s="37"/>
      <c r="J379" s="124" t="s">
        <v>251</v>
      </c>
      <c r="K379" s="149" t="s">
        <v>292</v>
      </c>
      <c r="L379" s="37"/>
      <c r="M379" s="37"/>
      <c r="N379" s="149">
        <v>1</v>
      </c>
      <c r="O379" s="37"/>
      <c r="P379" s="37"/>
      <c r="Q379" s="124" t="s">
        <v>251</v>
      </c>
      <c r="R379" s="149">
        <v>983</v>
      </c>
      <c r="S379" s="37"/>
    </row>
    <row r="380" spans="1:19">
      <c r="A380" s="12"/>
      <c r="B380" s="123"/>
      <c r="C380" s="149"/>
      <c r="D380" s="37"/>
      <c r="E380" s="37"/>
      <c r="F380" s="124"/>
      <c r="G380" s="149"/>
      <c r="H380" s="37"/>
      <c r="I380" s="37"/>
      <c r="J380" s="124"/>
      <c r="K380" s="149"/>
      <c r="L380" s="37"/>
      <c r="M380" s="37"/>
      <c r="N380" s="149"/>
      <c r="O380" s="37"/>
      <c r="P380" s="37"/>
      <c r="Q380" s="124"/>
      <c r="R380" s="149"/>
      <c r="S380" s="37"/>
    </row>
    <row r="381" spans="1:19">
      <c r="A381" s="12"/>
      <c r="B381" s="110" t="s">
        <v>636</v>
      </c>
      <c r="C381" s="133">
        <v>2</v>
      </c>
      <c r="D381" s="41"/>
      <c r="E381" s="41"/>
      <c r="F381" s="127">
        <v>2198</v>
      </c>
      <c r="G381" s="127"/>
      <c r="H381" s="41"/>
      <c r="I381" s="41"/>
      <c r="J381" s="127">
        <v>2198</v>
      </c>
      <c r="K381" s="127"/>
      <c r="L381" s="41"/>
      <c r="M381" s="41"/>
      <c r="N381" s="133">
        <v>2</v>
      </c>
      <c r="O381" s="41"/>
      <c r="P381" s="41"/>
      <c r="Q381" s="127">
        <v>1517</v>
      </c>
      <c r="R381" s="127"/>
      <c r="S381" s="41"/>
    </row>
    <row r="382" spans="1:19">
      <c r="A382" s="12"/>
      <c r="B382" s="110"/>
      <c r="C382" s="133"/>
      <c r="D382" s="41"/>
      <c r="E382" s="41"/>
      <c r="F382" s="127"/>
      <c r="G382" s="127"/>
      <c r="H382" s="41"/>
      <c r="I382" s="41"/>
      <c r="J382" s="127"/>
      <c r="K382" s="127"/>
      <c r="L382" s="41"/>
      <c r="M382" s="41"/>
      <c r="N382" s="133"/>
      <c r="O382" s="41"/>
      <c r="P382" s="41"/>
      <c r="Q382" s="127"/>
      <c r="R382" s="127"/>
      <c r="S382" s="41"/>
    </row>
    <row r="383" spans="1:19">
      <c r="A383" s="12"/>
      <c r="B383" s="123" t="s">
        <v>625</v>
      </c>
      <c r="C383" s="149" t="s">
        <v>292</v>
      </c>
      <c r="D383" s="37"/>
      <c r="E383" s="37"/>
      <c r="F383" s="149" t="s">
        <v>292</v>
      </c>
      <c r="G383" s="149"/>
      <c r="H383" s="37"/>
      <c r="I383" s="37"/>
      <c r="J383" s="149" t="s">
        <v>292</v>
      </c>
      <c r="K383" s="149"/>
      <c r="L383" s="37"/>
      <c r="M383" s="37"/>
      <c r="N383" s="149" t="s">
        <v>292</v>
      </c>
      <c r="O383" s="37"/>
      <c r="P383" s="37"/>
      <c r="Q383" s="149" t="s">
        <v>292</v>
      </c>
      <c r="R383" s="149"/>
      <c r="S383" s="37"/>
    </row>
    <row r="384" spans="1:19">
      <c r="A384" s="12"/>
      <c r="B384" s="123"/>
      <c r="C384" s="149"/>
      <c r="D384" s="37"/>
      <c r="E384" s="37"/>
      <c r="F384" s="149"/>
      <c r="G384" s="149"/>
      <c r="H384" s="37"/>
      <c r="I384" s="37"/>
      <c r="J384" s="149"/>
      <c r="K384" s="149"/>
      <c r="L384" s="37"/>
      <c r="M384" s="37"/>
      <c r="N384" s="149"/>
      <c r="O384" s="37"/>
      <c r="P384" s="37"/>
      <c r="Q384" s="149"/>
      <c r="R384" s="149"/>
      <c r="S384" s="37"/>
    </row>
    <row r="385" spans="1:35">
      <c r="A385" s="12"/>
      <c r="B385" s="110" t="s">
        <v>637</v>
      </c>
      <c r="C385" s="133">
        <v>2</v>
      </c>
      <c r="D385" s="41"/>
      <c r="E385" s="41"/>
      <c r="F385" s="133">
        <v>227</v>
      </c>
      <c r="G385" s="133"/>
      <c r="H385" s="41"/>
      <c r="I385" s="41"/>
      <c r="J385" s="133">
        <v>227</v>
      </c>
      <c r="K385" s="133"/>
      <c r="L385" s="41"/>
      <c r="M385" s="41"/>
      <c r="N385" s="133" t="s">
        <v>292</v>
      </c>
      <c r="O385" s="41"/>
      <c r="P385" s="41"/>
      <c r="Q385" s="133" t="s">
        <v>292</v>
      </c>
      <c r="R385" s="133"/>
      <c r="S385" s="41"/>
    </row>
    <row r="386" spans="1:35">
      <c r="A386" s="12"/>
      <c r="B386" s="110"/>
      <c r="C386" s="133"/>
      <c r="D386" s="41"/>
      <c r="E386" s="41"/>
      <c r="F386" s="133"/>
      <c r="G386" s="133"/>
      <c r="H386" s="41"/>
      <c r="I386" s="41"/>
      <c r="J386" s="133"/>
      <c r="K386" s="133"/>
      <c r="L386" s="41"/>
      <c r="M386" s="41"/>
      <c r="N386" s="133"/>
      <c r="O386" s="41"/>
      <c r="P386" s="41"/>
      <c r="Q386" s="133"/>
      <c r="R386" s="133"/>
      <c r="S386" s="41"/>
    </row>
    <row r="387" spans="1:35">
      <c r="A387" s="12"/>
      <c r="B387" s="123" t="s">
        <v>626</v>
      </c>
      <c r="C387" s="149" t="s">
        <v>292</v>
      </c>
      <c r="D387" s="37"/>
      <c r="E387" s="37"/>
      <c r="F387" s="149" t="s">
        <v>292</v>
      </c>
      <c r="G387" s="149"/>
      <c r="H387" s="37"/>
      <c r="I387" s="37"/>
      <c r="J387" s="149" t="s">
        <v>292</v>
      </c>
      <c r="K387" s="149"/>
      <c r="L387" s="37"/>
      <c r="M387" s="37"/>
      <c r="N387" s="149" t="s">
        <v>292</v>
      </c>
      <c r="O387" s="37"/>
      <c r="P387" s="37"/>
      <c r="Q387" s="149" t="s">
        <v>292</v>
      </c>
      <c r="R387" s="149"/>
      <c r="S387" s="37"/>
    </row>
    <row r="388" spans="1:35">
      <c r="A388" s="12"/>
      <c r="B388" s="123"/>
      <c r="C388" s="149"/>
      <c r="D388" s="37"/>
      <c r="E388" s="37"/>
      <c r="F388" s="149"/>
      <c r="G388" s="149"/>
      <c r="H388" s="37"/>
      <c r="I388" s="37"/>
      <c r="J388" s="149"/>
      <c r="K388" s="149"/>
      <c r="L388" s="37"/>
      <c r="M388" s="37"/>
      <c r="N388" s="149"/>
      <c r="O388" s="37"/>
      <c r="P388" s="37"/>
      <c r="Q388" s="149"/>
      <c r="R388" s="149"/>
      <c r="S388" s="37"/>
    </row>
    <row r="389" spans="1:35">
      <c r="A389" s="12"/>
      <c r="B389" s="110" t="s">
        <v>555</v>
      </c>
      <c r="C389" s="133" t="s">
        <v>292</v>
      </c>
      <c r="D389" s="41"/>
      <c r="E389" s="41"/>
      <c r="F389" s="133" t="s">
        <v>292</v>
      </c>
      <c r="G389" s="133"/>
      <c r="H389" s="41"/>
      <c r="I389" s="41"/>
      <c r="J389" s="133" t="s">
        <v>292</v>
      </c>
      <c r="K389" s="133"/>
      <c r="L389" s="41"/>
      <c r="M389" s="41"/>
      <c r="N389" s="133" t="s">
        <v>292</v>
      </c>
      <c r="O389" s="41"/>
      <c r="P389" s="41"/>
      <c r="Q389" s="133" t="s">
        <v>292</v>
      </c>
      <c r="R389" s="133"/>
      <c r="S389" s="41"/>
    </row>
    <row r="390" spans="1:35" ht="15.75" thickBot="1">
      <c r="A390" s="12"/>
      <c r="B390" s="110"/>
      <c r="C390" s="156"/>
      <c r="D390" s="55"/>
      <c r="E390" s="41"/>
      <c r="F390" s="156"/>
      <c r="G390" s="156"/>
      <c r="H390" s="55"/>
      <c r="I390" s="41"/>
      <c r="J390" s="156"/>
      <c r="K390" s="156"/>
      <c r="L390" s="55"/>
      <c r="M390" s="41"/>
      <c r="N390" s="156"/>
      <c r="O390" s="55"/>
      <c r="P390" s="41"/>
      <c r="Q390" s="156"/>
      <c r="R390" s="156"/>
      <c r="S390" s="55"/>
    </row>
    <row r="391" spans="1:35">
      <c r="A391" s="12"/>
      <c r="B391" s="123" t="s">
        <v>144</v>
      </c>
      <c r="C391" s="164">
        <v>4</v>
      </c>
      <c r="D391" s="61"/>
      <c r="E391" s="37"/>
      <c r="F391" s="142" t="s">
        <v>251</v>
      </c>
      <c r="G391" s="131">
        <v>2425</v>
      </c>
      <c r="H391" s="61"/>
      <c r="I391" s="37"/>
      <c r="J391" s="142" t="s">
        <v>251</v>
      </c>
      <c r="K391" s="131">
        <v>2425</v>
      </c>
      <c r="L391" s="61"/>
      <c r="M391" s="37"/>
      <c r="N391" s="164">
        <v>3</v>
      </c>
      <c r="O391" s="61"/>
      <c r="P391" s="37"/>
      <c r="Q391" s="142" t="s">
        <v>251</v>
      </c>
      <c r="R391" s="131">
        <v>2500</v>
      </c>
      <c r="S391" s="61"/>
    </row>
    <row r="392" spans="1:35">
      <c r="A392" s="12"/>
      <c r="B392" s="123"/>
      <c r="C392" s="240"/>
      <c r="D392" s="153"/>
      <c r="E392" s="37"/>
      <c r="F392" s="241"/>
      <c r="G392" s="152"/>
      <c r="H392" s="153"/>
      <c r="I392" s="37"/>
      <c r="J392" s="241"/>
      <c r="K392" s="152"/>
      <c r="L392" s="153"/>
      <c r="M392" s="37"/>
      <c r="N392" s="240"/>
      <c r="O392" s="153"/>
      <c r="P392" s="37"/>
      <c r="Q392" s="241"/>
      <c r="R392" s="152"/>
      <c r="S392" s="153"/>
    </row>
    <row r="393" spans="1:35">
      <c r="A393" s="12"/>
      <c r="B393" s="110" t="s">
        <v>372</v>
      </c>
      <c r="C393" s="110"/>
      <c r="D393" s="110"/>
      <c r="E393" s="110"/>
      <c r="F393" s="110"/>
      <c r="G393" s="110"/>
      <c r="H393" s="110"/>
      <c r="I393" s="110"/>
      <c r="J393" s="110"/>
      <c r="K393" s="110"/>
      <c r="L393" s="110"/>
      <c r="M393" s="110"/>
      <c r="N393" s="110"/>
      <c r="O393" s="110"/>
      <c r="P393" s="110"/>
      <c r="Q393" s="110"/>
      <c r="R393" s="110"/>
      <c r="S393" s="110"/>
      <c r="T393" s="110"/>
      <c r="U393" s="110"/>
      <c r="V393" s="110"/>
      <c r="W393" s="110"/>
      <c r="X393" s="110"/>
      <c r="Y393" s="110"/>
      <c r="Z393" s="110"/>
      <c r="AA393" s="110"/>
      <c r="AB393" s="110"/>
      <c r="AC393" s="110"/>
      <c r="AD393" s="110"/>
      <c r="AE393" s="110"/>
      <c r="AF393" s="110"/>
      <c r="AG393" s="110"/>
      <c r="AH393" s="110"/>
      <c r="AI393" s="110"/>
    </row>
    <row r="394" spans="1:35">
      <c r="A394" s="12"/>
      <c r="B394" s="15"/>
      <c r="C394" s="15"/>
    </row>
    <row r="395" spans="1:35" ht="25.5">
      <c r="A395" s="12"/>
      <c r="B395" s="104">
        <v>-1</v>
      </c>
      <c r="C395" s="104" t="s">
        <v>638</v>
      </c>
    </row>
    <row r="396" spans="1:35">
      <c r="A396" s="12"/>
      <c r="B396" s="15"/>
      <c r="C396" s="15"/>
    </row>
    <row r="397" spans="1:35" ht="25.5">
      <c r="A397" s="12"/>
      <c r="B397" s="104">
        <v>-2</v>
      </c>
      <c r="C397" s="104" t="s">
        <v>639</v>
      </c>
    </row>
    <row r="398" spans="1:35">
      <c r="A398" s="12"/>
      <c r="B398" s="111"/>
      <c r="C398" s="111"/>
      <c r="D398" s="111"/>
      <c r="E398" s="111"/>
      <c r="F398" s="111"/>
      <c r="G398" s="111"/>
      <c r="H398" s="111"/>
      <c r="I398" s="111"/>
      <c r="J398" s="111"/>
      <c r="K398" s="111"/>
      <c r="L398" s="111"/>
      <c r="M398" s="111"/>
      <c r="N398" s="111"/>
      <c r="O398" s="111"/>
      <c r="P398" s="111"/>
      <c r="Q398" s="111"/>
      <c r="R398" s="111"/>
      <c r="S398" s="111"/>
      <c r="T398" s="111"/>
      <c r="U398" s="111"/>
      <c r="V398" s="111"/>
      <c r="W398" s="111"/>
      <c r="X398" s="111"/>
      <c r="Y398" s="111"/>
      <c r="Z398" s="111"/>
      <c r="AA398" s="111"/>
      <c r="AB398" s="111"/>
      <c r="AC398" s="111"/>
      <c r="AD398" s="111"/>
      <c r="AE398" s="111"/>
      <c r="AF398" s="111"/>
      <c r="AG398" s="111"/>
      <c r="AH398" s="111"/>
      <c r="AI398" s="111"/>
    </row>
    <row r="399" spans="1:35">
      <c r="A399" s="12"/>
      <c r="B399" s="111"/>
      <c r="C399" s="111"/>
      <c r="D399" s="111"/>
      <c r="E399" s="111"/>
      <c r="F399" s="111"/>
      <c r="G399" s="111"/>
      <c r="H399" s="111"/>
      <c r="I399" s="111"/>
      <c r="J399" s="111"/>
      <c r="K399" s="111"/>
      <c r="L399" s="111"/>
      <c r="M399" s="111"/>
      <c r="N399" s="111"/>
      <c r="O399" s="111"/>
      <c r="P399" s="111"/>
      <c r="Q399" s="111"/>
      <c r="R399" s="111"/>
      <c r="S399" s="111"/>
      <c r="T399" s="111"/>
      <c r="U399" s="111"/>
      <c r="V399" s="111"/>
      <c r="W399" s="111"/>
      <c r="X399" s="111"/>
      <c r="Y399" s="111"/>
      <c r="Z399" s="111"/>
      <c r="AA399" s="111"/>
      <c r="AB399" s="111"/>
      <c r="AC399" s="111"/>
      <c r="AD399" s="111"/>
      <c r="AE399" s="111"/>
      <c r="AF399" s="111"/>
      <c r="AG399" s="111"/>
      <c r="AH399" s="111"/>
      <c r="AI399" s="111"/>
    </row>
    <row r="400" spans="1:35">
      <c r="A400" s="12"/>
      <c r="B400" s="33"/>
      <c r="C400" s="33"/>
      <c r="D400" s="33"/>
      <c r="E400" s="33"/>
      <c r="F400" s="33"/>
      <c r="G400" s="33"/>
      <c r="H400" s="33"/>
      <c r="I400" s="33"/>
      <c r="J400" s="33"/>
      <c r="K400" s="33"/>
      <c r="L400" s="33"/>
      <c r="M400" s="33"/>
      <c r="N400" s="33"/>
      <c r="O400" s="33"/>
      <c r="P400" s="33"/>
      <c r="Q400" s="33"/>
      <c r="R400" s="33"/>
      <c r="S400" s="33"/>
    </row>
    <row r="401" spans="1:19">
      <c r="A401" s="12"/>
      <c r="B401" s="15"/>
      <c r="C401" s="15"/>
      <c r="D401" s="15"/>
      <c r="E401" s="15"/>
      <c r="F401" s="15"/>
      <c r="G401" s="15"/>
      <c r="H401" s="15"/>
      <c r="I401" s="15"/>
      <c r="J401" s="15"/>
      <c r="K401" s="15"/>
      <c r="L401" s="15"/>
      <c r="M401" s="15"/>
      <c r="N401" s="15"/>
      <c r="O401" s="15"/>
      <c r="P401" s="15"/>
      <c r="Q401" s="15"/>
      <c r="R401" s="15"/>
      <c r="S401" s="15"/>
    </row>
    <row r="402" spans="1:19" ht="15.75" thickBot="1">
      <c r="A402" s="12"/>
      <c r="B402" s="16"/>
      <c r="C402" s="121" t="s">
        <v>640</v>
      </c>
      <c r="D402" s="121"/>
      <c r="E402" s="121"/>
      <c r="F402" s="121"/>
      <c r="G402" s="121"/>
      <c r="H402" s="121"/>
      <c r="I402" s="121"/>
      <c r="J402" s="121"/>
      <c r="K402" s="121"/>
      <c r="L402" s="121"/>
      <c r="M402" s="121"/>
      <c r="N402" s="121"/>
      <c r="O402" s="121"/>
      <c r="P402" s="121"/>
      <c r="Q402" s="121"/>
      <c r="R402" s="121"/>
      <c r="S402" s="121"/>
    </row>
    <row r="403" spans="1:19">
      <c r="A403" s="12"/>
      <c r="B403" s="41"/>
      <c r="C403" s="242" t="s">
        <v>641</v>
      </c>
      <c r="D403" s="242"/>
      <c r="E403" s="242"/>
      <c r="F403" s="242"/>
      <c r="G403" s="242"/>
      <c r="H403" s="242"/>
      <c r="I403" s="242"/>
      <c r="J403" s="242"/>
      <c r="K403" s="242"/>
      <c r="L403" s="242"/>
      <c r="M403" s="54"/>
      <c r="N403" s="242" t="s">
        <v>615</v>
      </c>
      <c r="O403" s="242"/>
      <c r="P403" s="242"/>
      <c r="Q403" s="242"/>
      <c r="R403" s="242"/>
      <c r="S403" s="242"/>
    </row>
    <row r="404" spans="1:19">
      <c r="A404" s="12"/>
      <c r="B404" s="41"/>
      <c r="C404" s="225"/>
      <c r="D404" s="225"/>
      <c r="E404" s="225"/>
      <c r="F404" s="225"/>
      <c r="G404" s="225"/>
      <c r="H404" s="225"/>
      <c r="I404" s="225"/>
      <c r="J404" s="225"/>
      <c r="K404" s="225"/>
      <c r="L404" s="225"/>
      <c r="M404" s="41"/>
      <c r="N404" s="225" t="s">
        <v>630</v>
      </c>
      <c r="O404" s="225"/>
      <c r="P404" s="225"/>
      <c r="Q404" s="225"/>
      <c r="R404" s="225"/>
      <c r="S404" s="225"/>
    </row>
    <row r="405" spans="1:19" ht="15.75" thickBot="1">
      <c r="A405" s="12"/>
      <c r="B405" s="41"/>
      <c r="C405" s="121"/>
      <c r="D405" s="121"/>
      <c r="E405" s="121"/>
      <c r="F405" s="121"/>
      <c r="G405" s="121"/>
      <c r="H405" s="121"/>
      <c r="I405" s="121"/>
      <c r="J405" s="121"/>
      <c r="K405" s="121"/>
      <c r="L405" s="121"/>
      <c r="M405" s="41"/>
      <c r="N405" s="121" t="s">
        <v>631</v>
      </c>
      <c r="O405" s="121"/>
      <c r="P405" s="121"/>
      <c r="Q405" s="121"/>
      <c r="R405" s="121"/>
      <c r="S405" s="121"/>
    </row>
    <row r="406" spans="1:19">
      <c r="A406" s="12"/>
      <c r="B406" s="41"/>
      <c r="C406" s="242" t="s">
        <v>618</v>
      </c>
      <c r="D406" s="242"/>
      <c r="E406" s="54"/>
      <c r="F406" s="242" t="s">
        <v>619</v>
      </c>
      <c r="G406" s="242"/>
      <c r="H406" s="242"/>
      <c r="I406" s="54"/>
      <c r="J406" s="242" t="s">
        <v>623</v>
      </c>
      <c r="K406" s="242"/>
      <c r="L406" s="242"/>
      <c r="M406" s="41"/>
      <c r="N406" s="242" t="s">
        <v>618</v>
      </c>
      <c r="O406" s="242"/>
      <c r="P406" s="54"/>
      <c r="Q406" s="242" t="s">
        <v>623</v>
      </c>
      <c r="R406" s="242"/>
      <c r="S406" s="242"/>
    </row>
    <row r="407" spans="1:19">
      <c r="A407" s="12"/>
      <c r="B407" s="41"/>
      <c r="C407" s="225" t="s">
        <v>81</v>
      </c>
      <c r="D407" s="225"/>
      <c r="E407" s="139"/>
      <c r="F407" s="225" t="s">
        <v>620</v>
      </c>
      <c r="G407" s="225"/>
      <c r="H407" s="225"/>
      <c r="I407" s="139"/>
      <c r="J407" s="225" t="s">
        <v>620</v>
      </c>
      <c r="K407" s="225"/>
      <c r="L407" s="225"/>
      <c r="M407" s="41"/>
      <c r="N407" s="225" t="s">
        <v>81</v>
      </c>
      <c r="O407" s="225"/>
      <c r="P407" s="139"/>
      <c r="Q407" s="225" t="s">
        <v>620</v>
      </c>
      <c r="R407" s="225"/>
      <c r="S407" s="225"/>
    </row>
    <row r="408" spans="1:19">
      <c r="A408" s="12"/>
      <c r="B408" s="41"/>
      <c r="C408" s="11"/>
      <c r="D408" s="11"/>
      <c r="E408" s="139"/>
      <c r="F408" s="225" t="s">
        <v>621</v>
      </c>
      <c r="G408" s="225"/>
      <c r="H408" s="225"/>
      <c r="I408" s="139"/>
      <c r="J408" s="225" t="s">
        <v>621</v>
      </c>
      <c r="K408" s="225"/>
      <c r="L408" s="225"/>
      <c r="M408" s="41"/>
      <c r="N408" s="11"/>
      <c r="O408" s="11"/>
      <c r="P408" s="139"/>
      <c r="Q408" s="225" t="s">
        <v>621</v>
      </c>
      <c r="R408" s="225"/>
      <c r="S408" s="225"/>
    </row>
    <row r="409" spans="1:19" ht="15.75" thickBot="1">
      <c r="A409" s="12"/>
      <c r="B409" s="41"/>
      <c r="C409" s="198"/>
      <c r="D409" s="198"/>
      <c r="E409" s="139"/>
      <c r="F409" s="121" t="s">
        <v>622</v>
      </c>
      <c r="G409" s="121"/>
      <c r="H409" s="121"/>
      <c r="I409" s="139"/>
      <c r="J409" s="121" t="s">
        <v>622</v>
      </c>
      <c r="K409" s="121"/>
      <c r="L409" s="121"/>
      <c r="M409" s="41"/>
      <c r="N409" s="198"/>
      <c r="O409" s="198"/>
      <c r="P409" s="139"/>
      <c r="Q409" s="121" t="s">
        <v>622</v>
      </c>
      <c r="R409" s="121"/>
      <c r="S409" s="121"/>
    </row>
    <row r="410" spans="1:19">
      <c r="A410" s="12"/>
      <c r="B410" s="16"/>
      <c r="C410" s="36" t="s">
        <v>624</v>
      </c>
      <c r="D410" s="36"/>
      <c r="E410" s="36"/>
      <c r="F410" s="36"/>
      <c r="G410" s="36"/>
      <c r="H410" s="36"/>
      <c r="I410" s="36"/>
      <c r="J410" s="36"/>
      <c r="K410" s="36"/>
      <c r="L410" s="36"/>
      <c r="M410" s="36"/>
      <c r="N410" s="36"/>
      <c r="O410" s="36"/>
      <c r="P410" s="36"/>
      <c r="Q410" s="36"/>
      <c r="R410" s="36"/>
      <c r="S410" s="36"/>
    </row>
    <row r="411" spans="1:19">
      <c r="A411" s="12"/>
      <c r="B411" s="123" t="s">
        <v>642</v>
      </c>
      <c r="C411" s="149">
        <v>3</v>
      </c>
      <c r="D411" s="37"/>
      <c r="E411" s="37"/>
      <c r="F411" s="124" t="s">
        <v>251</v>
      </c>
      <c r="G411" s="125">
        <v>1369</v>
      </c>
      <c r="H411" s="37"/>
      <c r="I411" s="37"/>
      <c r="J411" s="124" t="s">
        <v>251</v>
      </c>
      <c r="K411" s="125">
        <v>1369</v>
      </c>
      <c r="L411" s="37"/>
      <c r="M411" s="37"/>
      <c r="N411" s="149">
        <v>1</v>
      </c>
      <c r="O411" s="37"/>
      <c r="P411" s="37"/>
      <c r="Q411" s="124" t="s">
        <v>251</v>
      </c>
      <c r="R411" s="149">
        <v>983</v>
      </c>
      <c r="S411" s="37"/>
    </row>
    <row r="412" spans="1:19">
      <c r="A412" s="12"/>
      <c r="B412" s="123"/>
      <c r="C412" s="149"/>
      <c r="D412" s="37"/>
      <c r="E412" s="37"/>
      <c r="F412" s="124"/>
      <c r="G412" s="125"/>
      <c r="H412" s="37"/>
      <c r="I412" s="37"/>
      <c r="J412" s="124"/>
      <c r="K412" s="125"/>
      <c r="L412" s="37"/>
      <c r="M412" s="37"/>
      <c r="N412" s="149"/>
      <c r="O412" s="37"/>
      <c r="P412" s="37"/>
      <c r="Q412" s="124"/>
      <c r="R412" s="149"/>
      <c r="S412" s="37"/>
    </row>
    <row r="413" spans="1:19">
      <c r="A413" s="12"/>
      <c r="B413" s="110" t="s">
        <v>643</v>
      </c>
      <c r="C413" s="133">
        <v>7</v>
      </c>
      <c r="D413" s="41"/>
      <c r="E413" s="41"/>
      <c r="F413" s="127">
        <v>11361</v>
      </c>
      <c r="G413" s="127"/>
      <c r="H413" s="41"/>
      <c r="I413" s="41"/>
      <c r="J413" s="127">
        <v>11361</v>
      </c>
      <c r="K413" s="127"/>
      <c r="L413" s="41"/>
      <c r="M413" s="41"/>
      <c r="N413" s="133">
        <v>5</v>
      </c>
      <c r="O413" s="41"/>
      <c r="P413" s="41"/>
      <c r="Q413" s="127">
        <v>5072</v>
      </c>
      <c r="R413" s="127"/>
      <c r="S413" s="41"/>
    </row>
    <row r="414" spans="1:19">
      <c r="A414" s="12"/>
      <c r="B414" s="110"/>
      <c r="C414" s="133"/>
      <c r="D414" s="41"/>
      <c r="E414" s="41"/>
      <c r="F414" s="127"/>
      <c r="G414" s="127"/>
      <c r="H414" s="41"/>
      <c r="I414" s="41"/>
      <c r="J414" s="127"/>
      <c r="K414" s="127"/>
      <c r="L414" s="41"/>
      <c r="M414" s="41"/>
      <c r="N414" s="133"/>
      <c r="O414" s="41"/>
      <c r="P414" s="41"/>
      <c r="Q414" s="127"/>
      <c r="R414" s="127"/>
      <c r="S414" s="41"/>
    </row>
    <row r="415" spans="1:19">
      <c r="A415" s="12"/>
      <c r="B415" s="123" t="s">
        <v>644</v>
      </c>
      <c r="C415" s="149">
        <v>4</v>
      </c>
      <c r="D415" s="37"/>
      <c r="E415" s="37"/>
      <c r="F415" s="125">
        <v>3604</v>
      </c>
      <c r="G415" s="125"/>
      <c r="H415" s="37"/>
      <c r="I415" s="37"/>
      <c r="J415" s="125">
        <v>3604</v>
      </c>
      <c r="K415" s="125"/>
      <c r="L415" s="37"/>
      <c r="M415" s="37"/>
      <c r="N415" s="149" t="s">
        <v>292</v>
      </c>
      <c r="O415" s="37"/>
      <c r="P415" s="37"/>
      <c r="Q415" s="149" t="s">
        <v>292</v>
      </c>
      <c r="R415" s="149"/>
      <c r="S415" s="37"/>
    </row>
    <row r="416" spans="1:19">
      <c r="A416" s="12"/>
      <c r="B416" s="123"/>
      <c r="C416" s="149"/>
      <c r="D416" s="37"/>
      <c r="E416" s="37"/>
      <c r="F416" s="125"/>
      <c r="G416" s="125"/>
      <c r="H416" s="37"/>
      <c r="I416" s="37"/>
      <c r="J416" s="125"/>
      <c r="K416" s="125"/>
      <c r="L416" s="37"/>
      <c r="M416" s="37"/>
      <c r="N416" s="149"/>
      <c r="O416" s="37"/>
      <c r="P416" s="37"/>
      <c r="Q416" s="149"/>
      <c r="R416" s="149"/>
      <c r="S416" s="37"/>
    </row>
    <row r="417" spans="1:35">
      <c r="A417" s="12"/>
      <c r="B417" s="110" t="s">
        <v>645</v>
      </c>
      <c r="C417" s="133">
        <v>10</v>
      </c>
      <c r="D417" s="41"/>
      <c r="E417" s="41"/>
      <c r="F417" s="133">
        <v>934</v>
      </c>
      <c r="G417" s="133"/>
      <c r="H417" s="41"/>
      <c r="I417" s="41"/>
      <c r="J417" s="133">
        <v>934</v>
      </c>
      <c r="K417" s="133"/>
      <c r="L417" s="41"/>
      <c r="M417" s="41"/>
      <c r="N417" s="133">
        <v>1</v>
      </c>
      <c r="O417" s="41"/>
      <c r="P417" s="41"/>
      <c r="Q417" s="127">
        <v>1116</v>
      </c>
      <c r="R417" s="127"/>
      <c r="S417" s="41"/>
    </row>
    <row r="418" spans="1:35">
      <c r="A418" s="12"/>
      <c r="B418" s="110"/>
      <c r="C418" s="133"/>
      <c r="D418" s="41"/>
      <c r="E418" s="41"/>
      <c r="F418" s="133"/>
      <c r="G418" s="133"/>
      <c r="H418" s="41"/>
      <c r="I418" s="41"/>
      <c r="J418" s="133"/>
      <c r="K418" s="133"/>
      <c r="L418" s="41"/>
      <c r="M418" s="41"/>
      <c r="N418" s="133"/>
      <c r="O418" s="41"/>
      <c r="P418" s="41"/>
      <c r="Q418" s="127"/>
      <c r="R418" s="127"/>
      <c r="S418" s="41"/>
    </row>
    <row r="419" spans="1:35">
      <c r="A419" s="12"/>
      <c r="B419" s="123" t="s">
        <v>646</v>
      </c>
      <c r="C419" s="149">
        <v>1</v>
      </c>
      <c r="D419" s="37"/>
      <c r="E419" s="37"/>
      <c r="F419" s="149">
        <v>40</v>
      </c>
      <c r="G419" s="149"/>
      <c r="H419" s="37"/>
      <c r="I419" s="37"/>
      <c r="J419" s="149">
        <v>40</v>
      </c>
      <c r="K419" s="149"/>
      <c r="L419" s="37"/>
      <c r="M419" s="37"/>
      <c r="N419" s="149" t="s">
        <v>292</v>
      </c>
      <c r="O419" s="37"/>
      <c r="P419" s="37"/>
      <c r="Q419" s="149" t="s">
        <v>292</v>
      </c>
      <c r="R419" s="149"/>
      <c r="S419" s="37"/>
    </row>
    <row r="420" spans="1:35">
      <c r="A420" s="12"/>
      <c r="B420" s="123"/>
      <c r="C420" s="149"/>
      <c r="D420" s="37"/>
      <c r="E420" s="37"/>
      <c r="F420" s="149"/>
      <c r="G420" s="149"/>
      <c r="H420" s="37"/>
      <c r="I420" s="37"/>
      <c r="J420" s="149"/>
      <c r="K420" s="149"/>
      <c r="L420" s="37"/>
      <c r="M420" s="37"/>
      <c r="N420" s="149"/>
      <c r="O420" s="37"/>
      <c r="P420" s="37"/>
      <c r="Q420" s="149"/>
      <c r="R420" s="149"/>
      <c r="S420" s="37"/>
    </row>
    <row r="421" spans="1:35">
      <c r="A421" s="12"/>
      <c r="B421" s="110" t="s">
        <v>555</v>
      </c>
      <c r="C421" s="133" t="s">
        <v>292</v>
      </c>
      <c r="D421" s="41"/>
      <c r="E421" s="41"/>
      <c r="F421" s="133" t="s">
        <v>292</v>
      </c>
      <c r="G421" s="133"/>
      <c r="H421" s="41"/>
      <c r="I421" s="41"/>
      <c r="J421" s="133" t="s">
        <v>292</v>
      </c>
      <c r="K421" s="133"/>
      <c r="L421" s="41"/>
      <c r="M421" s="41"/>
      <c r="N421" s="133" t="s">
        <v>292</v>
      </c>
      <c r="O421" s="41"/>
      <c r="P421" s="41"/>
      <c r="Q421" s="133" t="s">
        <v>292</v>
      </c>
      <c r="R421" s="133"/>
      <c r="S421" s="41"/>
    </row>
    <row r="422" spans="1:35" ht="15.75" thickBot="1">
      <c r="A422" s="12"/>
      <c r="B422" s="110"/>
      <c r="C422" s="156"/>
      <c r="D422" s="55"/>
      <c r="E422" s="41"/>
      <c r="F422" s="156"/>
      <c r="G422" s="156"/>
      <c r="H422" s="55"/>
      <c r="I422" s="41"/>
      <c r="J422" s="156"/>
      <c r="K422" s="156"/>
      <c r="L422" s="55"/>
      <c r="M422" s="41"/>
      <c r="N422" s="156"/>
      <c r="O422" s="55"/>
      <c r="P422" s="41"/>
      <c r="Q422" s="156"/>
      <c r="R422" s="156"/>
      <c r="S422" s="55"/>
    </row>
    <row r="423" spans="1:35">
      <c r="A423" s="12"/>
      <c r="B423" s="123" t="s">
        <v>144</v>
      </c>
      <c r="C423" s="164">
        <v>25</v>
      </c>
      <c r="D423" s="61"/>
      <c r="E423" s="37"/>
      <c r="F423" s="142" t="s">
        <v>251</v>
      </c>
      <c r="G423" s="131">
        <v>17308</v>
      </c>
      <c r="H423" s="61"/>
      <c r="I423" s="37"/>
      <c r="J423" s="142" t="s">
        <v>251</v>
      </c>
      <c r="K423" s="131">
        <v>17308</v>
      </c>
      <c r="L423" s="61"/>
      <c r="M423" s="37"/>
      <c r="N423" s="164">
        <v>7</v>
      </c>
      <c r="O423" s="61"/>
      <c r="P423" s="37"/>
      <c r="Q423" s="142" t="s">
        <v>251</v>
      </c>
      <c r="R423" s="131">
        <v>7171</v>
      </c>
      <c r="S423" s="61"/>
    </row>
    <row r="424" spans="1:35">
      <c r="A424" s="12"/>
      <c r="B424" s="123"/>
      <c r="C424" s="240"/>
      <c r="D424" s="153"/>
      <c r="E424" s="37"/>
      <c r="F424" s="241"/>
      <c r="G424" s="152"/>
      <c r="H424" s="153"/>
      <c r="I424" s="37"/>
      <c r="J424" s="241"/>
      <c r="K424" s="152"/>
      <c r="L424" s="153"/>
      <c r="M424" s="37"/>
      <c r="N424" s="149"/>
      <c r="O424" s="37"/>
      <c r="P424" s="37"/>
      <c r="Q424" s="124"/>
      <c r="R424" s="125"/>
      <c r="S424" s="37"/>
    </row>
    <row r="425" spans="1:35">
      <c r="A425" s="12"/>
      <c r="B425" s="110" t="s">
        <v>372</v>
      </c>
      <c r="C425" s="110"/>
      <c r="D425" s="110"/>
      <c r="E425" s="110"/>
      <c r="F425" s="110"/>
      <c r="G425" s="110"/>
      <c r="H425" s="110"/>
      <c r="I425" s="110"/>
      <c r="J425" s="110"/>
      <c r="K425" s="110"/>
      <c r="L425" s="110"/>
      <c r="M425" s="110"/>
      <c r="N425" s="110"/>
      <c r="O425" s="110"/>
      <c r="P425" s="110"/>
      <c r="Q425" s="110"/>
      <c r="R425" s="110"/>
      <c r="S425" s="110"/>
      <c r="T425" s="110"/>
      <c r="U425" s="110"/>
      <c r="V425" s="110"/>
      <c r="W425" s="110"/>
      <c r="X425" s="110"/>
      <c r="Y425" s="110"/>
      <c r="Z425" s="110"/>
      <c r="AA425" s="110"/>
      <c r="AB425" s="110"/>
      <c r="AC425" s="110"/>
      <c r="AD425" s="110"/>
      <c r="AE425" s="110"/>
      <c r="AF425" s="110"/>
      <c r="AG425" s="110"/>
      <c r="AH425" s="110"/>
      <c r="AI425" s="110"/>
    </row>
    <row r="426" spans="1:35">
      <c r="A426" s="12"/>
      <c r="B426" s="15"/>
      <c r="C426" s="15"/>
    </row>
    <row r="427" spans="1:35" ht="114.75">
      <c r="A427" s="12"/>
      <c r="B427" s="104">
        <v>-1</v>
      </c>
      <c r="C427" s="104" t="s">
        <v>647</v>
      </c>
    </row>
    <row r="428" spans="1:35">
      <c r="A428" s="12"/>
      <c r="B428" s="15"/>
      <c r="C428" s="15"/>
    </row>
    <row r="429" spans="1:35" ht="76.5">
      <c r="A429" s="12"/>
      <c r="B429" s="104">
        <v>-2</v>
      </c>
      <c r="C429" s="104" t="s">
        <v>648</v>
      </c>
    </row>
    <row r="430" spans="1:35">
      <c r="A430" s="12"/>
      <c r="B430" s="15"/>
      <c r="C430" s="15"/>
    </row>
    <row r="431" spans="1:35" ht="25.5">
      <c r="A431" s="12"/>
      <c r="B431" s="104">
        <v>-3</v>
      </c>
      <c r="C431" s="104" t="s">
        <v>649</v>
      </c>
    </row>
    <row r="432" spans="1:35">
      <c r="A432" s="12"/>
      <c r="B432" s="15"/>
      <c r="C432" s="15"/>
    </row>
    <row r="433" spans="1:3" ht="25.5">
      <c r="A433" s="12"/>
      <c r="B433" s="104">
        <v>-4</v>
      </c>
      <c r="C433" s="104" t="s">
        <v>633</v>
      </c>
    </row>
    <row r="434" spans="1:3">
      <c r="A434" s="12"/>
      <c r="B434" s="15"/>
      <c r="C434" s="15"/>
    </row>
    <row r="435" spans="1:3" ht="25.5">
      <c r="A435" s="12"/>
      <c r="B435" s="104">
        <v>-5</v>
      </c>
      <c r="C435" s="104" t="s">
        <v>649</v>
      </c>
    </row>
  </sheetData>
  <mergeCells count="2692">
    <mergeCell ref="B398:AI398"/>
    <mergeCell ref="B399:AI399"/>
    <mergeCell ref="B425:AI425"/>
    <mergeCell ref="B311:AI311"/>
    <mergeCell ref="B337:AI337"/>
    <mergeCell ref="B338:AI338"/>
    <mergeCell ref="B364:AI364"/>
    <mergeCell ref="B367:AI367"/>
    <mergeCell ref="B393:AI393"/>
    <mergeCell ref="B303:AI303"/>
    <mergeCell ref="B306:AI306"/>
    <mergeCell ref="B307:AI307"/>
    <mergeCell ref="B308:AI308"/>
    <mergeCell ref="B309:AI309"/>
    <mergeCell ref="B310:AI310"/>
    <mergeCell ref="B102:AI102"/>
    <mergeCell ref="B103:AI103"/>
    <mergeCell ref="B144:AI144"/>
    <mergeCell ref="B195:AI195"/>
    <mergeCell ref="B198:AI198"/>
    <mergeCell ref="B249:AI249"/>
    <mergeCell ref="B96:AI96"/>
    <mergeCell ref="B97:AI97"/>
    <mergeCell ref="B98:AI98"/>
    <mergeCell ref="B99:AI99"/>
    <mergeCell ref="B100:AI100"/>
    <mergeCell ref="B101:AI101"/>
    <mergeCell ref="B9:AI9"/>
    <mergeCell ref="B10:AI10"/>
    <mergeCell ref="B30:AI30"/>
    <mergeCell ref="B31:AI31"/>
    <mergeCell ref="B51:AI51"/>
    <mergeCell ref="B52:AI52"/>
    <mergeCell ref="A1:A2"/>
    <mergeCell ref="B1:AI1"/>
    <mergeCell ref="B2:AI2"/>
    <mergeCell ref="B3:AI3"/>
    <mergeCell ref="A4:A435"/>
    <mergeCell ref="B4:AI4"/>
    <mergeCell ref="B5:AI5"/>
    <mergeCell ref="B6:AI6"/>
    <mergeCell ref="B7:AI7"/>
    <mergeCell ref="B8:AI8"/>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M421:M422"/>
    <mergeCell ref="N421:N422"/>
    <mergeCell ref="O421:O422"/>
    <mergeCell ref="P421:P422"/>
    <mergeCell ref="Q421:R422"/>
    <mergeCell ref="S421:S422"/>
    <mergeCell ref="S419:S420"/>
    <mergeCell ref="B421:B422"/>
    <mergeCell ref="C421:C422"/>
    <mergeCell ref="D421:D422"/>
    <mergeCell ref="E421:E422"/>
    <mergeCell ref="F421:G422"/>
    <mergeCell ref="H421:H422"/>
    <mergeCell ref="I421:I422"/>
    <mergeCell ref="J421:K422"/>
    <mergeCell ref="L421:L422"/>
    <mergeCell ref="L419:L420"/>
    <mergeCell ref="M419:M420"/>
    <mergeCell ref="N419:N420"/>
    <mergeCell ref="O419:O420"/>
    <mergeCell ref="P419:P420"/>
    <mergeCell ref="Q419:R420"/>
    <mergeCell ref="Q417:R418"/>
    <mergeCell ref="S417:S418"/>
    <mergeCell ref="B419:B420"/>
    <mergeCell ref="C419:C420"/>
    <mergeCell ref="D419:D420"/>
    <mergeCell ref="E419:E420"/>
    <mergeCell ref="F419:G420"/>
    <mergeCell ref="H419:H420"/>
    <mergeCell ref="I419:I420"/>
    <mergeCell ref="J419:K420"/>
    <mergeCell ref="J417:K418"/>
    <mergeCell ref="L417:L418"/>
    <mergeCell ref="M417:M418"/>
    <mergeCell ref="N417:N418"/>
    <mergeCell ref="O417:O418"/>
    <mergeCell ref="P417:P418"/>
    <mergeCell ref="P415:P416"/>
    <mergeCell ref="Q415:R416"/>
    <mergeCell ref="S415:S416"/>
    <mergeCell ref="B417:B418"/>
    <mergeCell ref="C417:C418"/>
    <mergeCell ref="D417:D418"/>
    <mergeCell ref="E417:E418"/>
    <mergeCell ref="F417:G418"/>
    <mergeCell ref="H417:H418"/>
    <mergeCell ref="I417:I418"/>
    <mergeCell ref="I415:I416"/>
    <mergeCell ref="J415:K416"/>
    <mergeCell ref="L415:L416"/>
    <mergeCell ref="M415:M416"/>
    <mergeCell ref="N415:N416"/>
    <mergeCell ref="O415:O416"/>
    <mergeCell ref="B415:B416"/>
    <mergeCell ref="C415:C416"/>
    <mergeCell ref="D415:D416"/>
    <mergeCell ref="E415:E416"/>
    <mergeCell ref="F415:G416"/>
    <mergeCell ref="H415:H416"/>
    <mergeCell ref="M413:M414"/>
    <mergeCell ref="N413:N414"/>
    <mergeCell ref="O413:O414"/>
    <mergeCell ref="P413:P414"/>
    <mergeCell ref="Q413:R414"/>
    <mergeCell ref="S413:S414"/>
    <mergeCell ref="S411:S412"/>
    <mergeCell ref="B413:B414"/>
    <mergeCell ref="C413:C414"/>
    <mergeCell ref="D413:D414"/>
    <mergeCell ref="E413:E414"/>
    <mergeCell ref="F413:G414"/>
    <mergeCell ref="H413:H414"/>
    <mergeCell ref="I413:I414"/>
    <mergeCell ref="J413:K414"/>
    <mergeCell ref="L413:L414"/>
    <mergeCell ref="M411:M412"/>
    <mergeCell ref="N411:N412"/>
    <mergeCell ref="O411:O412"/>
    <mergeCell ref="P411:P412"/>
    <mergeCell ref="Q411:Q412"/>
    <mergeCell ref="R411:R412"/>
    <mergeCell ref="G411:G412"/>
    <mergeCell ref="H411:H412"/>
    <mergeCell ref="I411:I412"/>
    <mergeCell ref="J411:J412"/>
    <mergeCell ref="K411:K412"/>
    <mergeCell ref="L411:L412"/>
    <mergeCell ref="Q406:S406"/>
    <mergeCell ref="Q407:S407"/>
    <mergeCell ref="Q408:S408"/>
    <mergeCell ref="Q409:S409"/>
    <mergeCell ref="C410:S410"/>
    <mergeCell ref="B411:B412"/>
    <mergeCell ref="C411:C412"/>
    <mergeCell ref="D411:D412"/>
    <mergeCell ref="E411:E412"/>
    <mergeCell ref="F411:F412"/>
    <mergeCell ref="M406:M409"/>
    <mergeCell ref="N406:O406"/>
    <mergeCell ref="N407:O407"/>
    <mergeCell ref="N408:O408"/>
    <mergeCell ref="N409:O409"/>
    <mergeCell ref="P406:P409"/>
    <mergeCell ref="F406:H406"/>
    <mergeCell ref="F407:H407"/>
    <mergeCell ref="F408:H408"/>
    <mergeCell ref="F409:H409"/>
    <mergeCell ref="I406:I409"/>
    <mergeCell ref="J406:L406"/>
    <mergeCell ref="J407:L407"/>
    <mergeCell ref="J408:L408"/>
    <mergeCell ref="J409:L409"/>
    <mergeCell ref="B406:B409"/>
    <mergeCell ref="C406:D406"/>
    <mergeCell ref="C407:D407"/>
    <mergeCell ref="C408:D408"/>
    <mergeCell ref="C409:D409"/>
    <mergeCell ref="E406:E409"/>
    <mergeCell ref="B400:S400"/>
    <mergeCell ref="C402:S402"/>
    <mergeCell ref="B403:B405"/>
    <mergeCell ref="C403:L405"/>
    <mergeCell ref="M403:M405"/>
    <mergeCell ref="N403:S403"/>
    <mergeCell ref="N404:S404"/>
    <mergeCell ref="N405:S405"/>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M389:M390"/>
    <mergeCell ref="N389:N390"/>
    <mergeCell ref="O389:O390"/>
    <mergeCell ref="P389:P390"/>
    <mergeCell ref="Q389:R390"/>
    <mergeCell ref="S389:S390"/>
    <mergeCell ref="S387:S388"/>
    <mergeCell ref="B389:B390"/>
    <mergeCell ref="C389:C390"/>
    <mergeCell ref="D389:D390"/>
    <mergeCell ref="E389:E390"/>
    <mergeCell ref="F389:G390"/>
    <mergeCell ref="H389:H390"/>
    <mergeCell ref="I389:I390"/>
    <mergeCell ref="J389:K390"/>
    <mergeCell ref="L389:L390"/>
    <mergeCell ref="L387:L388"/>
    <mergeCell ref="M387:M388"/>
    <mergeCell ref="N387:N388"/>
    <mergeCell ref="O387:O388"/>
    <mergeCell ref="P387:P388"/>
    <mergeCell ref="Q387:R388"/>
    <mergeCell ref="Q385:R386"/>
    <mergeCell ref="S385:S386"/>
    <mergeCell ref="B387:B388"/>
    <mergeCell ref="C387:C388"/>
    <mergeCell ref="D387:D388"/>
    <mergeCell ref="E387:E388"/>
    <mergeCell ref="F387:G388"/>
    <mergeCell ref="H387:H388"/>
    <mergeCell ref="I387:I388"/>
    <mergeCell ref="J387:K388"/>
    <mergeCell ref="J385:K386"/>
    <mergeCell ref="L385:L386"/>
    <mergeCell ref="M385:M386"/>
    <mergeCell ref="N385:N386"/>
    <mergeCell ref="O385:O386"/>
    <mergeCell ref="P385:P386"/>
    <mergeCell ref="P383:P384"/>
    <mergeCell ref="Q383:R384"/>
    <mergeCell ref="S383:S384"/>
    <mergeCell ref="B385:B386"/>
    <mergeCell ref="C385:C386"/>
    <mergeCell ref="D385:D386"/>
    <mergeCell ref="E385:E386"/>
    <mergeCell ref="F385:G386"/>
    <mergeCell ref="H385:H386"/>
    <mergeCell ref="I385:I386"/>
    <mergeCell ref="I383:I384"/>
    <mergeCell ref="J383:K384"/>
    <mergeCell ref="L383:L384"/>
    <mergeCell ref="M383:M384"/>
    <mergeCell ref="N383:N384"/>
    <mergeCell ref="O383:O384"/>
    <mergeCell ref="B383:B384"/>
    <mergeCell ref="C383:C384"/>
    <mergeCell ref="D383:D384"/>
    <mergeCell ref="E383:E384"/>
    <mergeCell ref="F383:G384"/>
    <mergeCell ref="H383:H384"/>
    <mergeCell ref="M381:M382"/>
    <mergeCell ref="N381:N382"/>
    <mergeCell ref="O381:O382"/>
    <mergeCell ref="P381:P382"/>
    <mergeCell ref="Q381:R382"/>
    <mergeCell ref="S381:S382"/>
    <mergeCell ref="S379:S380"/>
    <mergeCell ref="B381:B382"/>
    <mergeCell ref="C381:C382"/>
    <mergeCell ref="D381:D382"/>
    <mergeCell ref="E381:E382"/>
    <mergeCell ref="F381:G382"/>
    <mergeCell ref="H381:H382"/>
    <mergeCell ref="I381:I382"/>
    <mergeCell ref="J381:K382"/>
    <mergeCell ref="L381:L382"/>
    <mergeCell ref="M379:M380"/>
    <mergeCell ref="N379:N380"/>
    <mergeCell ref="O379:O380"/>
    <mergeCell ref="P379:P380"/>
    <mergeCell ref="Q379:Q380"/>
    <mergeCell ref="R379:R380"/>
    <mergeCell ref="G379:G380"/>
    <mergeCell ref="H379:H380"/>
    <mergeCell ref="I379:I380"/>
    <mergeCell ref="J379:J380"/>
    <mergeCell ref="K379:K380"/>
    <mergeCell ref="L379:L380"/>
    <mergeCell ref="Q374:S374"/>
    <mergeCell ref="Q375:S375"/>
    <mergeCell ref="Q376:S376"/>
    <mergeCell ref="Q377:S377"/>
    <mergeCell ref="C378:S378"/>
    <mergeCell ref="B379:B380"/>
    <mergeCell ref="C379:C380"/>
    <mergeCell ref="D379:D380"/>
    <mergeCell ref="E379:E380"/>
    <mergeCell ref="F379:F380"/>
    <mergeCell ref="M374:M377"/>
    <mergeCell ref="N374:O374"/>
    <mergeCell ref="N375:O375"/>
    <mergeCell ref="N376:O376"/>
    <mergeCell ref="N377:O377"/>
    <mergeCell ref="P374:P377"/>
    <mergeCell ref="F374:H374"/>
    <mergeCell ref="F375:H375"/>
    <mergeCell ref="F376:H376"/>
    <mergeCell ref="F377:H377"/>
    <mergeCell ref="I374:I377"/>
    <mergeCell ref="J374:L374"/>
    <mergeCell ref="J375:L375"/>
    <mergeCell ref="J376:L376"/>
    <mergeCell ref="J377:L377"/>
    <mergeCell ref="B374:B377"/>
    <mergeCell ref="C374:D374"/>
    <mergeCell ref="C375:D375"/>
    <mergeCell ref="C376:D376"/>
    <mergeCell ref="C377:D377"/>
    <mergeCell ref="E374:E377"/>
    <mergeCell ref="B368:S368"/>
    <mergeCell ref="C370:S370"/>
    <mergeCell ref="B371:B373"/>
    <mergeCell ref="C371:L373"/>
    <mergeCell ref="M371:M373"/>
    <mergeCell ref="N371:S371"/>
    <mergeCell ref="N372:S372"/>
    <mergeCell ref="N373:S37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M360:M361"/>
    <mergeCell ref="N360:N361"/>
    <mergeCell ref="O360:O361"/>
    <mergeCell ref="P360:P361"/>
    <mergeCell ref="Q360:R361"/>
    <mergeCell ref="S360:S361"/>
    <mergeCell ref="S358:S359"/>
    <mergeCell ref="B360:B361"/>
    <mergeCell ref="C360:C361"/>
    <mergeCell ref="D360:D361"/>
    <mergeCell ref="E360:E361"/>
    <mergeCell ref="F360:G361"/>
    <mergeCell ref="H360:H361"/>
    <mergeCell ref="I360:I361"/>
    <mergeCell ref="J360:K361"/>
    <mergeCell ref="L360:L361"/>
    <mergeCell ref="L358:L359"/>
    <mergeCell ref="M358:M359"/>
    <mergeCell ref="N358:N359"/>
    <mergeCell ref="O358:O359"/>
    <mergeCell ref="P358:P359"/>
    <mergeCell ref="Q358:R359"/>
    <mergeCell ref="Q356:R357"/>
    <mergeCell ref="S356:S357"/>
    <mergeCell ref="B358:B359"/>
    <mergeCell ref="C358:C359"/>
    <mergeCell ref="D358:D359"/>
    <mergeCell ref="E358:E359"/>
    <mergeCell ref="F358:G359"/>
    <mergeCell ref="H358:H359"/>
    <mergeCell ref="I358:I359"/>
    <mergeCell ref="J358:K359"/>
    <mergeCell ref="J356:K357"/>
    <mergeCell ref="L356:L357"/>
    <mergeCell ref="M356:M357"/>
    <mergeCell ref="N356:N357"/>
    <mergeCell ref="O356:O357"/>
    <mergeCell ref="P356:P357"/>
    <mergeCell ref="P354:P355"/>
    <mergeCell ref="Q354:R355"/>
    <mergeCell ref="S354:S355"/>
    <mergeCell ref="B356:B357"/>
    <mergeCell ref="C356:C357"/>
    <mergeCell ref="D356:D357"/>
    <mergeCell ref="E356:E357"/>
    <mergeCell ref="F356:G357"/>
    <mergeCell ref="H356:H357"/>
    <mergeCell ref="I356:I357"/>
    <mergeCell ref="I354:I355"/>
    <mergeCell ref="J354:K355"/>
    <mergeCell ref="L354:L355"/>
    <mergeCell ref="M354:M355"/>
    <mergeCell ref="N354:N355"/>
    <mergeCell ref="O354:O355"/>
    <mergeCell ref="B354:B355"/>
    <mergeCell ref="C354:C355"/>
    <mergeCell ref="D354:D355"/>
    <mergeCell ref="E354:E355"/>
    <mergeCell ref="F354:G355"/>
    <mergeCell ref="H354:H355"/>
    <mergeCell ref="M352:M353"/>
    <mergeCell ref="N352:N353"/>
    <mergeCell ref="O352:O353"/>
    <mergeCell ref="P352:P353"/>
    <mergeCell ref="Q352:R353"/>
    <mergeCell ref="S352:S353"/>
    <mergeCell ref="S350:S351"/>
    <mergeCell ref="B352:B353"/>
    <mergeCell ref="C352:C353"/>
    <mergeCell ref="D352:D353"/>
    <mergeCell ref="E352:E353"/>
    <mergeCell ref="F352:G353"/>
    <mergeCell ref="H352:H353"/>
    <mergeCell ref="I352:I353"/>
    <mergeCell ref="J352:K353"/>
    <mergeCell ref="L352:L353"/>
    <mergeCell ref="M350:M351"/>
    <mergeCell ref="N350:N351"/>
    <mergeCell ref="O350:O351"/>
    <mergeCell ref="P350:P351"/>
    <mergeCell ref="Q350:Q351"/>
    <mergeCell ref="R350:R351"/>
    <mergeCell ref="G350:G351"/>
    <mergeCell ref="H350:H351"/>
    <mergeCell ref="I350:I351"/>
    <mergeCell ref="J350:J351"/>
    <mergeCell ref="K350:K351"/>
    <mergeCell ref="L350:L351"/>
    <mergeCell ref="Q345:S345"/>
    <mergeCell ref="Q346:S346"/>
    <mergeCell ref="Q347:S347"/>
    <mergeCell ref="Q348:S348"/>
    <mergeCell ref="C349:S349"/>
    <mergeCell ref="B350:B351"/>
    <mergeCell ref="C350:C351"/>
    <mergeCell ref="D350:D351"/>
    <mergeCell ref="E350:E351"/>
    <mergeCell ref="F350:F351"/>
    <mergeCell ref="M345:M348"/>
    <mergeCell ref="N345:O345"/>
    <mergeCell ref="N346:O346"/>
    <mergeCell ref="N347:O347"/>
    <mergeCell ref="N348:O348"/>
    <mergeCell ref="P345:P348"/>
    <mergeCell ref="F345:H345"/>
    <mergeCell ref="F346:H346"/>
    <mergeCell ref="F347:H347"/>
    <mergeCell ref="F348:H348"/>
    <mergeCell ref="I345:I348"/>
    <mergeCell ref="J345:L345"/>
    <mergeCell ref="J346:L346"/>
    <mergeCell ref="J347:L347"/>
    <mergeCell ref="J348:L348"/>
    <mergeCell ref="B345:B348"/>
    <mergeCell ref="C345:D345"/>
    <mergeCell ref="C346:D346"/>
    <mergeCell ref="C347:D347"/>
    <mergeCell ref="C348:D348"/>
    <mergeCell ref="E345:E348"/>
    <mergeCell ref="B339:S339"/>
    <mergeCell ref="C341:S341"/>
    <mergeCell ref="B342:B344"/>
    <mergeCell ref="C342:L344"/>
    <mergeCell ref="M342:M344"/>
    <mergeCell ref="N342:S342"/>
    <mergeCell ref="N343:S343"/>
    <mergeCell ref="N344:S344"/>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M333:M334"/>
    <mergeCell ref="N333:N334"/>
    <mergeCell ref="O333:O334"/>
    <mergeCell ref="P333:P334"/>
    <mergeCell ref="Q333:R334"/>
    <mergeCell ref="S333:S334"/>
    <mergeCell ref="S331:S332"/>
    <mergeCell ref="B333:B334"/>
    <mergeCell ref="C333:C334"/>
    <mergeCell ref="D333:D334"/>
    <mergeCell ref="E333:E334"/>
    <mergeCell ref="F333:G334"/>
    <mergeCell ref="H333:H334"/>
    <mergeCell ref="I333:I334"/>
    <mergeCell ref="J333:K334"/>
    <mergeCell ref="L333:L334"/>
    <mergeCell ref="L331:L332"/>
    <mergeCell ref="M331:M332"/>
    <mergeCell ref="N331:N332"/>
    <mergeCell ref="O331:O332"/>
    <mergeCell ref="P331:P332"/>
    <mergeCell ref="Q331:R332"/>
    <mergeCell ref="Q329:R330"/>
    <mergeCell ref="S329:S330"/>
    <mergeCell ref="B331:B332"/>
    <mergeCell ref="C331:C332"/>
    <mergeCell ref="D331:D332"/>
    <mergeCell ref="E331:E332"/>
    <mergeCell ref="F331:G332"/>
    <mergeCell ref="H331:H332"/>
    <mergeCell ref="I331:I332"/>
    <mergeCell ref="J331:K332"/>
    <mergeCell ref="J329:K330"/>
    <mergeCell ref="L329:L330"/>
    <mergeCell ref="M329:M330"/>
    <mergeCell ref="N329:N330"/>
    <mergeCell ref="O329:O330"/>
    <mergeCell ref="P329:P330"/>
    <mergeCell ref="P327:P328"/>
    <mergeCell ref="Q327:R328"/>
    <mergeCell ref="S327:S328"/>
    <mergeCell ref="B329:B330"/>
    <mergeCell ref="C329:C330"/>
    <mergeCell ref="D329:D330"/>
    <mergeCell ref="E329:E330"/>
    <mergeCell ref="F329:G330"/>
    <mergeCell ref="H329:H330"/>
    <mergeCell ref="I329:I330"/>
    <mergeCell ref="I327:I328"/>
    <mergeCell ref="J327:K328"/>
    <mergeCell ref="L327:L328"/>
    <mergeCell ref="M327:M328"/>
    <mergeCell ref="N327:N328"/>
    <mergeCell ref="O327:O328"/>
    <mergeCell ref="B327:B328"/>
    <mergeCell ref="C327:C328"/>
    <mergeCell ref="D327:D328"/>
    <mergeCell ref="E327:E328"/>
    <mergeCell ref="F327:G328"/>
    <mergeCell ref="H327:H328"/>
    <mergeCell ref="M325:M326"/>
    <mergeCell ref="N325:N326"/>
    <mergeCell ref="O325:O326"/>
    <mergeCell ref="P325:P326"/>
    <mergeCell ref="Q325:R326"/>
    <mergeCell ref="S325:S326"/>
    <mergeCell ref="S323:S324"/>
    <mergeCell ref="B325:B326"/>
    <mergeCell ref="C325:C326"/>
    <mergeCell ref="D325:D326"/>
    <mergeCell ref="E325:E326"/>
    <mergeCell ref="F325:G326"/>
    <mergeCell ref="H325:H326"/>
    <mergeCell ref="I325:I326"/>
    <mergeCell ref="J325:K326"/>
    <mergeCell ref="L325:L326"/>
    <mergeCell ref="M323:M324"/>
    <mergeCell ref="N323:N324"/>
    <mergeCell ref="O323:O324"/>
    <mergeCell ref="P323:P324"/>
    <mergeCell ref="Q323:Q324"/>
    <mergeCell ref="R323:R324"/>
    <mergeCell ref="G323:G324"/>
    <mergeCell ref="H323:H324"/>
    <mergeCell ref="I323:I324"/>
    <mergeCell ref="J323:J324"/>
    <mergeCell ref="K323:K324"/>
    <mergeCell ref="L323:L324"/>
    <mergeCell ref="Q318:S318"/>
    <mergeCell ref="Q319:S319"/>
    <mergeCell ref="Q320:S320"/>
    <mergeCell ref="Q321:S321"/>
    <mergeCell ref="C322:S322"/>
    <mergeCell ref="B323:B324"/>
    <mergeCell ref="C323:C324"/>
    <mergeCell ref="D323:D324"/>
    <mergeCell ref="E323:E324"/>
    <mergeCell ref="F323:F324"/>
    <mergeCell ref="M318:M321"/>
    <mergeCell ref="N318:O318"/>
    <mergeCell ref="N319:O319"/>
    <mergeCell ref="N320:O320"/>
    <mergeCell ref="N321:O321"/>
    <mergeCell ref="P318:P321"/>
    <mergeCell ref="F318:H318"/>
    <mergeCell ref="F319:H319"/>
    <mergeCell ref="F320:H320"/>
    <mergeCell ref="F321:H321"/>
    <mergeCell ref="I318:I321"/>
    <mergeCell ref="J318:L318"/>
    <mergeCell ref="J319:L319"/>
    <mergeCell ref="J320:L320"/>
    <mergeCell ref="J321:L321"/>
    <mergeCell ref="B318:B321"/>
    <mergeCell ref="C318:D318"/>
    <mergeCell ref="C319:D319"/>
    <mergeCell ref="C320:D320"/>
    <mergeCell ref="C321:D321"/>
    <mergeCell ref="E318:E321"/>
    <mergeCell ref="B312:S312"/>
    <mergeCell ref="C314:S314"/>
    <mergeCell ref="B315:B317"/>
    <mergeCell ref="C315:L317"/>
    <mergeCell ref="M315:M317"/>
    <mergeCell ref="N315:S315"/>
    <mergeCell ref="N316:S316"/>
    <mergeCell ref="N317:S317"/>
    <mergeCell ref="P301:P302"/>
    <mergeCell ref="Q301:Q302"/>
    <mergeCell ref="R301:R302"/>
    <mergeCell ref="S301:S302"/>
    <mergeCell ref="T301:T302"/>
    <mergeCell ref="U301:U302"/>
    <mergeCell ref="J301:J302"/>
    <mergeCell ref="K301:K302"/>
    <mergeCell ref="L301:L302"/>
    <mergeCell ref="M301:M302"/>
    <mergeCell ref="N301:N302"/>
    <mergeCell ref="O301:O302"/>
    <mergeCell ref="S299:T300"/>
    <mergeCell ref="U299:U300"/>
    <mergeCell ref="B301:B302"/>
    <mergeCell ref="C301:C302"/>
    <mergeCell ref="D301:D302"/>
    <mergeCell ref="E301:E302"/>
    <mergeCell ref="F301:F302"/>
    <mergeCell ref="G301:G302"/>
    <mergeCell ref="H301:H302"/>
    <mergeCell ref="I301:I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6:R287"/>
    <mergeCell ref="S286:T287"/>
    <mergeCell ref="U286:U287"/>
    <mergeCell ref="C288:E288"/>
    <mergeCell ref="G288:I288"/>
    <mergeCell ref="K288:M288"/>
    <mergeCell ref="O288:Q288"/>
    <mergeCell ref="S288:U288"/>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Q276:Q277"/>
    <mergeCell ref="R276:R277"/>
    <mergeCell ref="S276:T277"/>
    <mergeCell ref="U276:U277"/>
    <mergeCell ref="B278:B279"/>
    <mergeCell ref="C278:D279"/>
    <mergeCell ref="E278:E279"/>
    <mergeCell ref="F278:F279"/>
    <mergeCell ref="G278:H279"/>
    <mergeCell ref="I278:I279"/>
    <mergeCell ref="I276:I277"/>
    <mergeCell ref="J276:J277"/>
    <mergeCell ref="K276:L277"/>
    <mergeCell ref="M276:M277"/>
    <mergeCell ref="N276:N277"/>
    <mergeCell ref="O276:P277"/>
    <mergeCell ref="O274:P275"/>
    <mergeCell ref="Q274:Q275"/>
    <mergeCell ref="R274:R275"/>
    <mergeCell ref="S274:T275"/>
    <mergeCell ref="U274:U275"/>
    <mergeCell ref="B276:B277"/>
    <mergeCell ref="C276:D277"/>
    <mergeCell ref="E276:E277"/>
    <mergeCell ref="F276:F277"/>
    <mergeCell ref="G276:H277"/>
    <mergeCell ref="I274:I275"/>
    <mergeCell ref="J274:J275"/>
    <mergeCell ref="K274:K275"/>
    <mergeCell ref="L274:L275"/>
    <mergeCell ref="M274:M275"/>
    <mergeCell ref="N274:N275"/>
    <mergeCell ref="C273:E273"/>
    <mergeCell ref="G273:I273"/>
    <mergeCell ref="K273:M273"/>
    <mergeCell ref="O273:Q273"/>
    <mergeCell ref="S273:U273"/>
    <mergeCell ref="B274:B275"/>
    <mergeCell ref="C274:D275"/>
    <mergeCell ref="E274:E275"/>
    <mergeCell ref="F274:F275"/>
    <mergeCell ref="G274:H275"/>
    <mergeCell ref="N271:N272"/>
    <mergeCell ref="O271:P272"/>
    <mergeCell ref="Q271:Q272"/>
    <mergeCell ref="R271:R272"/>
    <mergeCell ref="S271:T272"/>
    <mergeCell ref="U271:U272"/>
    <mergeCell ref="S269:T270"/>
    <mergeCell ref="U269:U270"/>
    <mergeCell ref="B271:B272"/>
    <mergeCell ref="C271:D272"/>
    <mergeCell ref="E271:E272"/>
    <mergeCell ref="F271:F272"/>
    <mergeCell ref="G271:H272"/>
    <mergeCell ref="I271:I272"/>
    <mergeCell ref="J271:J272"/>
    <mergeCell ref="K271:M272"/>
    <mergeCell ref="J269:J270"/>
    <mergeCell ref="K269:M270"/>
    <mergeCell ref="N269:N270"/>
    <mergeCell ref="O269:P270"/>
    <mergeCell ref="Q269:Q270"/>
    <mergeCell ref="R269:R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S265:T266"/>
    <mergeCell ref="U265:U266"/>
    <mergeCell ref="B267:B268"/>
    <mergeCell ref="C267:D268"/>
    <mergeCell ref="E267:E268"/>
    <mergeCell ref="F267:F268"/>
    <mergeCell ref="G267:H268"/>
    <mergeCell ref="I267:I268"/>
    <mergeCell ref="J267:J268"/>
    <mergeCell ref="K267:M268"/>
    <mergeCell ref="J265:J266"/>
    <mergeCell ref="K265:M266"/>
    <mergeCell ref="N265:N266"/>
    <mergeCell ref="O265:P266"/>
    <mergeCell ref="Q265:Q266"/>
    <mergeCell ref="R265:R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S261:T262"/>
    <mergeCell ref="U261:U262"/>
    <mergeCell ref="B263:B264"/>
    <mergeCell ref="C263:D264"/>
    <mergeCell ref="E263:E264"/>
    <mergeCell ref="F263:F264"/>
    <mergeCell ref="G263:H264"/>
    <mergeCell ref="I263:I264"/>
    <mergeCell ref="J263:J264"/>
    <mergeCell ref="K263:M264"/>
    <mergeCell ref="J261:J262"/>
    <mergeCell ref="K261:M262"/>
    <mergeCell ref="N261:N262"/>
    <mergeCell ref="O261:P262"/>
    <mergeCell ref="Q261:Q262"/>
    <mergeCell ref="R261:R262"/>
    <mergeCell ref="B261:B262"/>
    <mergeCell ref="C261:D262"/>
    <mergeCell ref="E261:E262"/>
    <mergeCell ref="F261:F262"/>
    <mergeCell ref="G261:H262"/>
    <mergeCell ref="I261:I262"/>
    <mergeCell ref="P259:P260"/>
    <mergeCell ref="Q259:Q260"/>
    <mergeCell ref="R259:R260"/>
    <mergeCell ref="S259:S260"/>
    <mergeCell ref="T259:T260"/>
    <mergeCell ref="U259:U260"/>
    <mergeCell ref="H259:H260"/>
    <mergeCell ref="I259:I260"/>
    <mergeCell ref="J259:J260"/>
    <mergeCell ref="K259:M260"/>
    <mergeCell ref="N259:N260"/>
    <mergeCell ref="O259:O260"/>
    <mergeCell ref="B259:B260"/>
    <mergeCell ref="C259:C260"/>
    <mergeCell ref="D259:D260"/>
    <mergeCell ref="E259:E260"/>
    <mergeCell ref="F259:F260"/>
    <mergeCell ref="G259:G260"/>
    <mergeCell ref="C257:U257"/>
    <mergeCell ref="C258:E258"/>
    <mergeCell ref="G258:I258"/>
    <mergeCell ref="K258:M258"/>
    <mergeCell ref="O258:Q258"/>
    <mergeCell ref="S258:U258"/>
    <mergeCell ref="AB247:AB248"/>
    <mergeCell ref="AC247:AC248"/>
    <mergeCell ref="B253:U253"/>
    <mergeCell ref="C255:U255"/>
    <mergeCell ref="C256:E256"/>
    <mergeCell ref="G256:I256"/>
    <mergeCell ref="K256:M256"/>
    <mergeCell ref="O256:Q256"/>
    <mergeCell ref="S256:U256"/>
    <mergeCell ref="B252:AI252"/>
    <mergeCell ref="V247:V248"/>
    <mergeCell ref="W247:W248"/>
    <mergeCell ref="X247:X248"/>
    <mergeCell ref="Y247:Y248"/>
    <mergeCell ref="Z247:Z248"/>
    <mergeCell ref="AA247:AA248"/>
    <mergeCell ref="P247:P248"/>
    <mergeCell ref="Q247:Q248"/>
    <mergeCell ref="R247:R248"/>
    <mergeCell ref="S247:S248"/>
    <mergeCell ref="T247:T248"/>
    <mergeCell ref="U247:U248"/>
    <mergeCell ref="J247:J248"/>
    <mergeCell ref="K247:K248"/>
    <mergeCell ref="L247:L248"/>
    <mergeCell ref="M247:M248"/>
    <mergeCell ref="N247:N248"/>
    <mergeCell ref="O247:O248"/>
    <mergeCell ref="AA245:AB246"/>
    <mergeCell ref="AC245:AC246"/>
    <mergeCell ref="B247:B248"/>
    <mergeCell ref="C247:C248"/>
    <mergeCell ref="D247:D248"/>
    <mergeCell ref="E247:E248"/>
    <mergeCell ref="F247:F248"/>
    <mergeCell ref="G247:G248"/>
    <mergeCell ref="H247:H248"/>
    <mergeCell ref="I247:I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C239:AC240"/>
    <mergeCell ref="B241:B242"/>
    <mergeCell ref="C241:D242"/>
    <mergeCell ref="E241:E242"/>
    <mergeCell ref="F241:F242"/>
    <mergeCell ref="G241:H242"/>
    <mergeCell ref="I241:I242"/>
    <mergeCell ref="J241:J242"/>
    <mergeCell ref="K241:L242"/>
    <mergeCell ref="M241:M242"/>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AA237:AB238"/>
    <mergeCell ref="AC237:AC238"/>
    <mergeCell ref="B239:B240"/>
    <mergeCell ref="C239:D240"/>
    <mergeCell ref="E239:E240"/>
    <mergeCell ref="F239:F240"/>
    <mergeCell ref="G239:H240"/>
    <mergeCell ref="I239:I240"/>
    <mergeCell ref="J239:J240"/>
    <mergeCell ref="K239:L240"/>
    <mergeCell ref="S237:T238"/>
    <mergeCell ref="U237:U238"/>
    <mergeCell ref="V237:V238"/>
    <mergeCell ref="W237:X238"/>
    <mergeCell ref="Y237:Y238"/>
    <mergeCell ref="Z237:Z238"/>
    <mergeCell ref="K237:L238"/>
    <mergeCell ref="M237:M238"/>
    <mergeCell ref="N237:N238"/>
    <mergeCell ref="O237:P238"/>
    <mergeCell ref="Q237:Q238"/>
    <mergeCell ref="R237:R238"/>
    <mergeCell ref="Z235:Z236"/>
    <mergeCell ref="AA235:AB236"/>
    <mergeCell ref="AC235:AC236"/>
    <mergeCell ref="B237:B238"/>
    <mergeCell ref="C237:D238"/>
    <mergeCell ref="E237:E238"/>
    <mergeCell ref="F237:F238"/>
    <mergeCell ref="G237:H238"/>
    <mergeCell ref="I237:I238"/>
    <mergeCell ref="J237:J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AA232:AB233"/>
    <mergeCell ref="AC232:AC233"/>
    <mergeCell ref="C234:E234"/>
    <mergeCell ref="G234:I234"/>
    <mergeCell ref="K234:M234"/>
    <mergeCell ref="O234:Q234"/>
    <mergeCell ref="S234:U234"/>
    <mergeCell ref="W234:Y234"/>
    <mergeCell ref="AA234:AC234"/>
    <mergeCell ref="S232:T233"/>
    <mergeCell ref="U232:U233"/>
    <mergeCell ref="V232:V233"/>
    <mergeCell ref="W232:X233"/>
    <mergeCell ref="Y232:Y233"/>
    <mergeCell ref="Z232:Z233"/>
    <mergeCell ref="K232:L233"/>
    <mergeCell ref="M232:M233"/>
    <mergeCell ref="N232:N233"/>
    <mergeCell ref="O232:P233"/>
    <mergeCell ref="Q232:Q233"/>
    <mergeCell ref="R232:R233"/>
    <mergeCell ref="Z230:Z231"/>
    <mergeCell ref="AA230:AB231"/>
    <mergeCell ref="AC230:AC231"/>
    <mergeCell ref="B232:B233"/>
    <mergeCell ref="C232:D233"/>
    <mergeCell ref="E232:E233"/>
    <mergeCell ref="F232:F233"/>
    <mergeCell ref="G232:H233"/>
    <mergeCell ref="I232:I233"/>
    <mergeCell ref="J232:J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C226:AC227"/>
    <mergeCell ref="B228:B229"/>
    <mergeCell ref="C228:D229"/>
    <mergeCell ref="E228:E229"/>
    <mergeCell ref="F228:F229"/>
    <mergeCell ref="G228:H229"/>
    <mergeCell ref="I228:I229"/>
    <mergeCell ref="J228:J229"/>
    <mergeCell ref="K228:L229"/>
    <mergeCell ref="M228:M229"/>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A224:AB225"/>
    <mergeCell ref="AC224:AC225"/>
    <mergeCell ref="B226:B227"/>
    <mergeCell ref="C226:D227"/>
    <mergeCell ref="E226:E227"/>
    <mergeCell ref="F226:F227"/>
    <mergeCell ref="G226:H227"/>
    <mergeCell ref="I226:I227"/>
    <mergeCell ref="J226:J227"/>
    <mergeCell ref="K226:L227"/>
    <mergeCell ref="S224:T225"/>
    <mergeCell ref="U224:U225"/>
    <mergeCell ref="V224:V225"/>
    <mergeCell ref="W224:X225"/>
    <mergeCell ref="Y224:Y225"/>
    <mergeCell ref="Z224:Z225"/>
    <mergeCell ref="K224:L225"/>
    <mergeCell ref="M224:M225"/>
    <mergeCell ref="N224:N225"/>
    <mergeCell ref="O224:P225"/>
    <mergeCell ref="Q224:Q225"/>
    <mergeCell ref="R224:R225"/>
    <mergeCell ref="Z222:Z223"/>
    <mergeCell ref="AA222:AB223"/>
    <mergeCell ref="AC222:AC223"/>
    <mergeCell ref="B224:B225"/>
    <mergeCell ref="C224:D225"/>
    <mergeCell ref="E224:E225"/>
    <mergeCell ref="F224:F225"/>
    <mergeCell ref="G224:H225"/>
    <mergeCell ref="I224:I225"/>
    <mergeCell ref="J224:J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Y220:Y221"/>
    <mergeCell ref="Z220:Z221"/>
    <mergeCell ref="AA220:AB221"/>
    <mergeCell ref="AC220:AC221"/>
    <mergeCell ref="B222:B223"/>
    <mergeCell ref="C222:D223"/>
    <mergeCell ref="E222:E223"/>
    <mergeCell ref="F222:F223"/>
    <mergeCell ref="G222:H223"/>
    <mergeCell ref="I222:I223"/>
    <mergeCell ref="Q220:Q221"/>
    <mergeCell ref="R220:R221"/>
    <mergeCell ref="S220:T221"/>
    <mergeCell ref="U220:U221"/>
    <mergeCell ref="V220:V221"/>
    <mergeCell ref="W220:X221"/>
    <mergeCell ref="J220:J221"/>
    <mergeCell ref="K220:K221"/>
    <mergeCell ref="L220:L221"/>
    <mergeCell ref="M220:M221"/>
    <mergeCell ref="N220:N221"/>
    <mergeCell ref="O220:P221"/>
    <mergeCell ref="B220:B221"/>
    <mergeCell ref="C220:D221"/>
    <mergeCell ref="E220:E221"/>
    <mergeCell ref="F220:F221"/>
    <mergeCell ref="G220:H221"/>
    <mergeCell ref="I220:I221"/>
    <mergeCell ref="AA217:AB218"/>
    <mergeCell ref="AC217:AC218"/>
    <mergeCell ref="C219:E219"/>
    <mergeCell ref="G219:I219"/>
    <mergeCell ref="K219:M219"/>
    <mergeCell ref="O219:Q219"/>
    <mergeCell ref="S219:U219"/>
    <mergeCell ref="W219:Y219"/>
    <mergeCell ref="AA219:AC219"/>
    <mergeCell ref="S217:T218"/>
    <mergeCell ref="U217:U218"/>
    <mergeCell ref="V217:V218"/>
    <mergeCell ref="W217:X218"/>
    <mergeCell ref="Y217:Y218"/>
    <mergeCell ref="Z217:Z218"/>
    <mergeCell ref="J217:J218"/>
    <mergeCell ref="K217:M218"/>
    <mergeCell ref="N217:N218"/>
    <mergeCell ref="O217:P218"/>
    <mergeCell ref="Q217:Q218"/>
    <mergeCell ref="R217:R218"/>
    <mergeCell ref="B217:B218"/>
    <mergeCell ref="C217:D218"/>
    <mergeCell ref="E217:E218"/>
    <mergeCell ref="F217:F218"/>
    <mergeCell ref="G217:H218"/>
    <mergeCell ref="I217:I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A213:AB214"/>
    <mergeCell ref="AC213:AC214"/>
    <mergeCell ref="B215:B216"/>
    <mergeCell ref="C215:D216"/>
    <mergeCell ref="E215:E216"/>
    <mergeCell ref="F215:F216"/>
    <mergeCell ref="G215:H216"/>
    <mergeCell ref="I215:I216"/>
    <mergeCell ref="J215:J216"/>
    <mergeCell ref="K215:M216"/>
    <mergeCell ref="S213:T214"/>
    <mergeCell ref="U213:U214"/>
    <mergeCell ref="V213:V214"/>
    <mergeCell ref="W213:X214"/>
    <mergeCell ref="Y213:Y214"/>
    <mergeCell ref="Z213:Z214"/>
    <mergeCell ref="J213:J214"/>
    <mergeCell ref="K213:M214"/>
    <mergeCell ref="N213:N214"/>
    <mergeCell ref="O213:P214"/>
    <mergeCell ref="Q213:Q214"/>
    <mergeCell ref="R213:R214"/>
    <mergeCell ref="B213:B214"/>
    <mergeCell ref="C213:D214"/>
    <mergeCell ref="E213:E214"/>
    <mergeCell ref="F213:F214"/>
    <mergeCell ref="G213:H214"/>
    <mergeCell ref="I213:I214"/>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A209:AB210"/>
    <mergeCell ref="AC209:AC210"/>
    <mergeCell ref="B211:B212"/>
    <mergeCell ref="C211:D212"/>
    <mergeCell ref="E211:E212"/>
    <mergeCell ref="F211:F212"/>
    <mergeCell ref="G211:H212"/>
    <mergeCell ref="I211:I212"/>
    <mergeCell ref="J211:J212"/>
    <mergeCell ref="K211:M212"/>
    <mergeCell ref="S209:T210"/>
    <mergeCell ref="U209:U210"/>
    <mergeCell ref="V209:V210"/>
    <mergeCell ref="W209:X210"/>
    <mergeCell ref="Y209:Y210"/>
    <mergeCell ref="Z209:Z210"/>
    <mergeCell ref="J209:J210"/>
    <mergeCell ref="K209:M210"/>
    <mergeCell ref="N209:N210"/>
    <mergeCell ref="O209:P210"/>
    <mergeCell ref="Q209:Q210"/>
    <mergeCell ref="R209:R210"/>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B205:AB206"/>
    <mergeCell ref="AC205:AC206"/>
    <mergeCell ref="B207:B208"/>
    <mergeCell ref="C207:D208"/>
    <mergeCell ref="E207:E208"/>
    <mergeCell ref="F207:F208"/>
    <mergeCell ref="G207:H208"/>
    <mergeCell ref="I207:I208"/>
    <mergeCell ref="J207:J208"/>
    <mergeCell ref="K207:M208"/>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H205:H206"/>
    <mergeCell ref="I205:I206"/>
    <mergeCell ref="J205:J206"/>
    <mergeCell ref="K205:M206"/>
    <mergeCell ref="N205:N206"/>
    <mergeCell ref="O205:O206"/>
    <mergeCell ref="B205:B206"/>
    <mergeCell ref="C205:C206"/>
    <mergeCell ref="D205:D206"/>
    <mergeCell ref="E205:E206"/>
    <mergeCell ref="F205:F206"/>
    <mergeCell ref="G205:G206"/>
    <mergeCell ref="AA202:AC202"/>
    <mergeCell ref="C203:AC203"/>
    <mergeCell ref="C204:E204"/>
    <mergeCell ref="G204:I204"/>
    <mergeCell ref="K204:M204"/>
    <mergeCell ref="O204:Q204"/>
    <mergeCell ref="S204:U204"/>
    <mergeCell ref="W204:Y204"/>
    <mergeCell ref="AA204:AC204"/>
    <mergeCell ref="AB193:AB194"/>
    <mergeCell ref="AC193:AC194"/>
    <mergeCell ref="B199:AC199"/>
    <mergeCell ref="C201:AC201"/>
    <mergeCell ref="C202:E202"/>
    <mergeCell ref="G202:I202"/>
    <mergeCell ref="K202:M202"/>
    <mergeCell ref="O202:Q202"/>
    <mergeCell ref="S202:U202"/>
    <mergeCell ref="W202:Y202"/>
    <mergeCell ref="V193:V194"/>
    <mergeCell ref="W193:W194"/>
    <mergeCell ref="X193:X194"/>
    <mergeCell ref="Y193:Y194"/>
    <mergeCell ref="Z193:Z194"/>
    <mergeCell ref="AA193:AA194"/>
    <mergeCell ref="P193:P194"/>
    <mergeCell ref="Q193:Q194"/>
    <mergeCell ref="R193:R194"/>
    <mergeCell ref="S193:S194"/>
    <mergeCell ref="T193:T194"/>
    <mergeCell ref="U193:U194"/>
    <mergeCell ref="J193:J194"/>
    <mergeCell ref="K193:K194"/>
    <mergeCell ref="L193:L194"/>
    <mergeCell ref="M193:M194"/>
    <mergeCell ref="N193:N194"/>
    <mergeCell ref="O193:O194"/>
    <mergeCell ref="AA191:AB192"/>
    <mergeCell ref="AC191:AC192"/>
    <mergeCell ref="B193:B194"/>
    <mergeCell ref="C193:C194"/>
    <mergeCell ref="D193:D194"/>
    <mergeCell ref="E193:E194"/>
    <mergeCell ref="F193:F194"/>
    <mergeCell ref="G193:G194"/>
    <mergeCell ref="H193:H194"/>
    <mergeCell ref="I193:I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Z189:Z190"/>
    <mergeCell ref="AA189:AB190"/>
    <mergeCell ref="AC189:AC190"/>
    <mergeCell ref="B191:B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C185:AC186"/>
    <mergeCell ref="B187:B188"/>
    <mergeCell ref="C187:D188"/>
    <mergeCell ref="E187:E188"/>
    <mergeCell ref="F187:F188"/>
    <mergeCell ref="G187:H188"/>
    <mergeCell ref="I187:I188"/>
    <mergeCell ref="J187:J188"/>
    <mergeCell ref="K187:L188"/>
    <mergeCell ref="M187:M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A183:AB184"/>
    <mergeCell ref="AC183:AC184"/>
    <mergeCell ref="B185:B186"/>
    <mergeCell ref="C185:D186"/>
    <mergeCell ref="E185:E186"/>
    <mergeCell ref="F185:F186"/>
    <mergeCell ref="G185:H186"/>
    <mergeCell ref="I185:I186"/>
    <mergeCell ref="J185:J186"/>
    <mergeCell ref="K185:L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AA178:AB179"/>
    <mergeCell ref="AC178:AC179"/>
    <mergeCell ref="C180:E180"/>
    <mergeCell ref="G180:I180"/>
    <mergeCell ref="K180:M180"/>
    <mergeCell ref="O180:Q180"/>
    <mergeCell ref="S180:U180"/>
    <mergeCell ref="W180:Y180"/>
    <mergeCell ref="AA180:AC180"/>
    <mergeCell ref="S178:T179"/>
    <mergeCell ref="U178:U179"/>
    <mergeCell ref="V178:V179"/>
    <mergeCell ref="W178:X179"/>
    <mergeCell ref="Y178:Y179"/>
    <mergeCell ref="Z178:Z179"/>
    <mergeCell ref="K178:L179"/>
    <mergeCell ref="M178:M179"/>
    <mergeCell ref="N178:N179"/>
    <mergeCell ref="O178:P179"/>
    <mergeCell ref="Q178:Q179"/>
    <mergeCell ref="R178:R179"/>
    <mergeCell ref="Z176:Z177"/>
    <mergeCell ref="AA176:AB177"/>
    <mergeCell ref="AC176:AC177"/>
    <mergeCell ref="B178:B179"/>
    <mergeCell ref="C178:D179"/>
    <mergeCell ref="E178:E179"/>
    <mergeCell ref="F178:F179"/>
    <mergeCell ref="G178:H179"/>
    <mergeCell ref="I178:I179"/>
    <mergeCell ref="J178:J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C172:AC173"/>
    <mergeCell ref="B174:B175"/>
    <mergeCell ref="C174:D175"/>
    <mergeCell ref="E174:E175"/>
    <mergeCell ref="F174:F175"/>
    <mergeCell ref="G174:H175"/>
    <mergeCell ref="I174:I175"/>
    <mergeCell ref="J174:J175"/>
    <mergeCell ref="K174:L175"/>
    <mergeCell ref="M174:M175"/>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A170:AB171"/>
    <mergeCell ref="AC170:AC171"/>
    <mergeCell ref="B172:B173"/>
    <mergeCell ref="C172:D173"/>
    <mergeCell ref="E172:E173"/>
    <mergeCell ref="F172:F173"/>
    <mergeCell ref="G172:H173"/>
    <mergeCell ref="I172:I173"/>
    <mergeCell ref="J172:J173"/>
    <mergeCell ref="K172:L173"/>
    <mergeCell ref="S170:T171"/>
    <mergeCell ref="U170:U171"/>
    <mergeCell ref="V170:V171"/>
    <mergeCell ref="W170:X171"/>
    <mergeCell ref="Y170:Y171"/>
    <mergeCell ref="Z170:Z171"/>
    <mergeCell ref="K170:L171"/>
    <mergeCell ref="M170:M171"/>
    <mergeCell ref="N170:N171"/>
    <mergeCell ref="O170:P171"/>
    <mergeCell ref="Q170:Q171"/>
    <mergeCell ref="R170:R171"/>
    <mergeCell ref="Z168:Z169"/>
    <mergeCell ref="AA168:AB169"/>
    <mergeCell ref="AC168:AC169"/>
    <mergeCell ref="B170:B171"/>
    <mergeCell ref="C170:D171"/>
    <mergeCell ref="E170:E171"/>
    <mergeCell ref="F170:F171"/>
    <mergeCell ref="G170:H171"/>
    <mergeCell ref="I170:I171"/>
    <mergeCell ref="J170:J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Y166:Y167"/>
    <mergeCell ref="Z166:Z167"/>
    <mergeCell ref="AA166:AB167"/>
    <mergeCell ref="AC166:AC167"/>
    <mergeCell ref="B168:B169"/>
    <mergeCell ref="C168:D169"/>
    <mergeCell ref="E168:E169"/>
    <mergeCell ref="F168:F169"/>
    <mergeCell ref="G168:H169"/>
    <mergeCell ref="I168:I169"/>
    <mergeCell ref="Q166:Q167"/>
    <mergeCell ref="R166:R167"/>
    <mergeCell ref="S166:T167"/>
    <mergeCell ref="U166:U167"/>
    <mergeCell ref="V166:V167"/>
    <mergeCell ref="W166:X167"/>
    <mergeCell ref="J166:J167"/>
    <mergeCell ref="K166:K167"/>
    <mergeCell ref="L166:L167"/>
    <mergeCell ref="M166:M167"/>
    <mergeCell ref="N166:N167"/>
    <mergeCell ref="O166:P167"/>
    <mergeCell ref="B166:B167"/>
    <mergeCell ref="C166:D167"/>
    <mergeCell ref="E166:E167"/>
    <mergeCell ref="F166:F167"/>
    <mergeCell ref="G166:H167"/>
    <mergeCell ref="I166:I167"/>
    <mergeCell ref="AA163:AB164"/>
    <mergeCell ref="AC163:AC164"/>
    <mergeCell ref="C165:E165"/>
    <mergeCell ref="G165:I165"/>
    <mergeCell ref="K165:M165"/>
    <mergeCell ref="O165:Q165"/>
    <mergeCell ref="S165:U165"/>
    <mergeCell ref="W165:Y165"/>
    <mergeCell ref="AA165:AC165"/>
    <mergeCell ref="S163:T164"/>
    <mergeCell ref="U163:U164"/>
    <mergeCell ref="V163:V164"/>
    <mergeCell ref="W163:X164"/>
    <mergeCell ref="Y163:Y164"/>
    <mergeCell ref="Z163:Z164"/>
    <mergeCell ref="J163:J164"/>
    <mergeCell ref="K163:M164"/>
    <mergeCell ref="N163:N164"/>
    <mergeCell ref="O163:P164"/>
    <mergeCell ref="Q163:Q164"/>
    <mergeCell ref="R163:R164"/>
    <mergeCell ref="B163:B164"/>
    <mergeCell ref="C163:D164"/>
    <mergeCell ref="E163:E164"/>
    <mergeCell ref="F163:F164"/>
    <mergeCell ref="G163:H164"/>
    <mergeCell ref="I163:I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A159:AB160"/>
    <mergeCell ref="AC159:AC160"/>
    <mergeCell ref="B161:B162"/>
    <mergeCell ref="C161:D162"/>
    <mergeCell ref="E161:E162"/>
    <mergeCell ref="F161:F162"/>
    <mergeCell ref="G161:H162"/>
    <mergeCell ref="I161:I162"/>
    <mergeCell ref="J161:J162"/>
    <mergeCell ref="K161:M162"/>
    <mergeCell ref="S159:T160"/>
    <mergeCell ref="U159:U160"/>
    <mergeCell ref="V159:V160"/>
    <mergeCell ref="W159:X160"/>
    <mergeCell ref="Y159:Y160"/>
    <mergeCell ref="Z159:Z160"/>
    <mergeCell ref="J159:J160"/>
    <mergeCell ref="K159:M160"/>
    <mergeCell ref="N159:N160"/>
    <mergeCell ref="O159:P160"/>
    <mergeCell ref="Q159:Q160"/>
    <mergeCell ref="R159:R160"/>
    <mergeCell ref="B159:B160"/>
    <mergeCell ref="C159:D160"/>
    <mergeCell ref="E159:E160"/>
    <mergeCell ref="F159:F160"/>
    <mergeCell ref="G159:H160"/>
    <mergeCell ref="I159:I160"/>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A155:AB156"/>
    <mergeCell ref="AC155:AC156"/>
    <mergeCell ref="B157:B158"/>
    <mergeCell ref="C157:D158"/>
    <mergeCell ref="E157:E158"/>
    <mergeCell ref="F157:F158"/>
    <mergeCell ref="G157:H158"/>
    <mergeCell ref="I157:I158"/>
    <mergeCell ref="J157:J158"/>
    <mergeCell ref="K157:M158"/>
    <mergeCell ref="S155:T156"/>
    <mergeCell ref="U155:U156"/>
    <mergeCell ref="V155:V156"/>
    <mergeCell ref="W155:X156"/>
    <mergeCell ref="Y155:Y156"/>
    <mergeCell ref="Z155:Z156"/>
    <mergeCell ref="J155:J156"/>
    <mergeCell ref="K155:M156"/>
    <mergeCell ref="N155:N156"/>
    <mergeCell ref="O155:P156"/>
    <mergeCell ref="Q155:Q156"/>
    <mergeCell ref="R155:R156"/>
    <mergeCell ref="B155:B156"/>
    <mergeCell ref="C155:D156"/>
    <mergeCell ref="E155:E156"/>
    <mergeCell ref="F155:F156"/>
    <mergeCell ref="G155:H156"/>
    <mergeCell ref="I155:I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B151:AB152"/>
    <mergeCell ref="AC151:AC152"/>
    <mergeCell ref="B153:B154"/>
    <mergeCell ref="C153:D154"/>
    <mergeCell ref="E153:E154"/>
    <mergeCell ref="F153:F154"/>
    <mergeCell ref="G153:H154"/>
    <mergeCell ref="I153:I154"/>
    <mergeCell ref="J153:J154"/>
    <mergeCell ref="K153:M154"/>
    <mergeCell ref="V151:V152"/>
    <mergeCell ref="W151:W152"/>
    <mergeCell ref="X151:X152"/>
    <mergeCell ref="Y151:Y152"/>
    <mergeCell ref="Z151:Z152"/>
    <mergeCell ref="AA151:AA152"/>
    <mergeCell ref="P151:P152"/>
    <mergeCell ref="Q151:Q152"/>
    <mergeCell ref="R151:R152"/>
    <mergeCell ref="S151:S152"/>
    <mergeCell ref="T151:T152"/>
    <mergeCell ref="U151:U152"/>
    <mergeCell ref="H151:H152"/>
    <mergeCell ref="I151:I152"/>
    <mergeCell ref="J151:J152"/>
    <mergeCell ref="K151:M152"/>
    <mergeCell ref="N151:N152"/>
    <mergeCell ref="O151:O152"/>
    <mergeCell ref="B151:B152"/>
    <mergeCell ref="C151:C152"/>
    <mergeCell ref="D151:D152"/>
    <mergeCell ref="E151:E152"/>
    <mergeCell ref="F151:F152"/>
    <mergeCell ref="G151:G152"/>
    <mergeCell ref="AA148:AC148"/>
    <mergeCell ref="C149:AC149"/>
    <mergeCell ref="C150:E150"/>
    <mergeCell ref="G150:I150"/>
    <mergeCell ref="K150:M150"/>
    <mergeCell ref="O150:Q150"/>
    <mergeCell ref="S150:U150"/>
    <mergeCell ref="W150:Y150"/>
    <mergeCell ref="AA150:AC150"/>
    <mergeCell ref="T142:T143"/>
    <mergeCell ref="U142:U143"/>
    <mergeCell ref="B145:AC145"/>
    <mergeCell ref="C147:AC147"/>
    <mergeCell ref="C148:E148"/>
    <mergeCell ref="G148:I148"/>
    <mergeCell ref="K148:M148"/>
    <mergeCell ref="O148:Q148"/>
    <mergeCell ref="S148:U148"/>
    <mergeCell ref="W148:Y148"/>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Q132:Q133"/>
    <mergeCell ref="R132:R133"/>
    <mergeCell ref="S132:T133"/>
    <mergeCell ref="U132:U133"/>
    <mergeCell ref="B134:B135"/>
    <mergeCell ref="C134:D135"/>
    <mergeCell ref="E134:E135"/>
    <mergeCell ref="F134:F135"/>
    <mergeCell ref="G134:H135"/>
    <mergeCell ref="I134:I135"/>
    <mergeCell ref="I132:I133"/>
    <mergeCell ref="J132:J133"/>
    <mergeCell ref="K132:L133"/>
    <mergeCell ref="M132:M133"/>
    <mergeCell ref="N132:N133"/>
    <mergeCell ref="O132:P133"/>
    <mergeCell ref="Q130:Q131"/>
    <mergeCell ref="R130:R131"/>
    <mergeCell ref="S130:S131"/>
    <mergeCell ref="T130:T131"/>
    <mergeCell ref="U130:U131"/>
    <mergeCell ref="B132:B133"/>
    <mergeCell ref="C132:D133"/>
    <mergeCell ref="E132:E133"/>
    <mergeCell ref="F132:F133"/>
    <mergeCell ref="G132:H133"/>
    <mergeCell ref="K130:K131"/>
    <mergeCell ref="L130:L131"/>
    <mergeCell ref="M130:M131"/>
    <mergeCell ref="N130:N131"/>
    <mergeCell ref="O130:O131"/>
    <mergeCell ref="P130:P131"/>
    <mergeCell ref="C129:U129"/>
    <mergeCell ref="B130:B131"/>
    <mergeCell ref="C130:C131"/>
    <mergeCell ref="D130:D131"/>
    <mergeCell ref="E130:E131"/>
    <mergeCell ref="F130:F131"/>
    <mergeCell ref="G130:G131"/>
    <mergeCell ref="H130:H131"/>
    <mergeCell ref="I130:I131"/>
    <mergeCell ref="J130:J131"/>
    <mergeCell ref="C126:U126"/>
    <mergeCell ref="C127:Q127"/>
    <mergeCell ref="S127:U127"/>
    <mergeCell ref="C128:E128"/>
    <mergeCell ref="G128:I128"/>
    <mergeCell ref="K128:M128"/>
    <mergeCell ref="O128:Q128"/>
    <mergeCell ref="S128:U128"/>
    <mergeCell ref="Q122:Q123"/>
    <mergeCell ref="R122:R123"/>
    <mergeCell ref="S122:S123"/>
    <mergeCell ref="T122:T123"/>
    <mergeCell ref="U122:U123"/>
    <mergeCell ref="B124:U124"/>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O108:Q108"/>
    <mergeCell ref="S108:U108"/>
    <mergeCell ref="C109:U109"/>
    <mergeCell ref="AG91:AG92"/>
    <mergeCell ref="AH91:AH92"/>
    <mergeCell ref="AI91:AI92"/>
    <mergeCell ref="B104:U104"/>
    <mergeCell ref="C106:U106"/>
    <mergeCell ref="C107:Q107"/>
    <mergeCell ref="S107:U107"/>
    <mergeCell ref="B93:AI93"/>
    <mergeCell ref="B94:AI94"/>
    <mergeCell ref="B95:AI95"/>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F89:AF90"/>
    <mergeCell ref="AG89:AH90"/>
    <mergeCell ref="AI89:AI90"/>
    <mergeCell ref="B91:B92"/>
    <mergeCell ref="C91:C92"/>
    <mergeCell ref="D91:D92"/>
    <mergeCell ref="E91:E92"/>
    <mergeCell ref="F91:F92"/>
    <mergeCell ref="G91:G92"/>
    <mergeCell ref="H91:H92"/>
    <mergeCell ref="X89:X90"/>
    <mergeCell ref="Y89:Z90"/>
    <mergeCell ref="AA89:AA90"/>
    <mergeCell ref="AB89:AB90"/>
    <mergeCell ref="AC89:AD90"/>
    <mergeCell ref="AE89:AE90"/>
    <mergeCell ref="O89:O90"/>
    <mergeCell ref="P89:Q90"/>
    <mergeCell ref="R89:R90"/>
    <mergeCell ref="S89:T90"/>
    <mergeCell ref="U89:U90"/>
    <mergeCell ref="V89:W90"/>
    <mergeCell ref="AI87:AI88"/>
    <mergeCell ref="B89:B90"/>
    <mergeCell ref="C89:D90"/>
    <mergeCell ref="E89:E90"/>
    <mergeCell ref="F89:G90"/>
    <mergeCell ref="H89:H90"/>
    <mergeCell ref="I89:J90"/>
    <mergeCell ref="K89:K90"/>
    <mergeCell ref="L89:M90"/>
    <mergeCell ref="N89:N90"/>
    <mergeCell ref="AA87:AA88"/>
    <mergeCell ref="AB87:AB88"/>
    <mergeCell ref="AC87:AD88"/>
    <mergeCell ref="AE87:AE88"/>
    <mergeCell ref="AF87:AF88"/>
    <mergeCell ref="AG87:AH88"/>
    <mergeCell ref="R87:R88"/>
    <mergeCell ref="S87:T88"/>
    <mergeCell ref="U87:U88"/>
    <mergeCell ref="V87:W88"/>
    <mergeCell ref="X87:X88"/>
    <mergeCell ref="Y87:Z88"/>
    <mergeCell ref="I87:J88"/>
    <mergeCell ref="K87:K88"/>
    <mergeCell ref="L87:M88"/>
    <mergeCell ref="N87:N88"/>
    <mergeCell ref="O87:O88"/>
    <mergeCell ref="P87:Q88"/>
    <mergeCell ref="AC85:AD86"/>
    <mergeCell ref="AE85:AE86"/>
    <mergeCell ref="AF85:AF86"/>
    <mergeCell ref="AG85:AH86"/>
    <mergeCell ref="AI85:AI86"/>
    <mergeCell ref="B87:B88"/>
    <mergeCell ref="C87:D88"/>
    <mergeCell ref="E87:E88"/>
    <mergeCell ref="F87:G88"/>
    <mergeCell ref="H87:H88"/>
    <mergeCell ref="U85:U86"/>
    <mergeCell ref="V85:W86"/>
    <mergeCell ref="X85:X86"/>
    <mergeCell ref="Y85:Z86"/>
    <mergeCell ref="AA85:AA86"/>
    <mergeCell ref="AB85:AB86"/>
    <mergeCell ref="L85:M86"/>
    <mergeCell ref="N85:N86"/>
    <mergeCell ref="O85:O86"/>
    <mergeCell ref="P85:Q86"/>
    <mergeCell ref="R85:R86"/>
    <mergeCell ref="S85:T86"/>
    <mergeCell ref="AF83:AF84"/>
    <mergeCell ref="AG83:AH84"/>
    <mergeCell ref="AI83:AI84"/>
    <mergeCell ref="B85:B86"/>
    <mergeCell ref="C85:D86"/>
    <mergeCell ref="E85:E86"/>
    <mergeCell ref="F85:G86"/>
    <mergeCell ref="H85:H86"/>
    <mergeCell ref="I85:J86"/>
    <mergeCell ref="K85:K86"/>
    <mergeCell ref="X83:X84"/>
    <mergeCell ref="Y83:Z84"/>
    <mergeCell ref="AA83:AA84"/>
    <mergeCell ref="AB83:AB84"/>
    <mergeCell ref="AC83:AD84"/>
    <mergeCell ref="AE83:AE84"/>
    <mergeCell ref="O83:O84"/>
    <mergeCell ref="P83:Q84"/>
    <mergeCell ref="R83:R84"/>
    <mergeCell ref="S83:T84"/>
    <mergeCell ref="U83:U84"/>
    <mergeCell ref="V83:W84"/>
    <mergeCell ref="AI81:AI82"/>
    <mergeCell ref="B83:B84"/>
    <mergeCell ref="C83:D84"/>
    <mergeCell ref="E83:E84"/>
    <mergeCell ref="F83:G84"/>
    <mergeCell ref="H83:H84"/>
    <mergeCell ref="I83:J84"/>
    <mergeCell ref="K83:K84"/>
    <mergeCell ref="L83:M84"/>
    <mergeCell ref="N83:N84"/>
    <mergeCell ref="AA81:AA82"/>
    <mergeCell ref="AB81:AB82"/>
    <mergeCell ref="AC81:AD82"/>
    <mergeCell ref="AE81:AE82"/>
    <mergeCell ref="AF81:AF82"/>
    <mergeCell ref="AG81:AH82"/>
    <mergeCell ref="R81:R82"/>
    <mergeCell ref="S81:T82"/>
    <mergeCell ref="U81:U82"/>
    <mergeCell ref="V81:W82"/>
    <mergeCell ref="X81:X82"/>
    <mergeCell ref="Y81:Z82"/>
    <mergeCell ref="I81:J82"/>
    <mergeCell ref="K81:K82"/>
    <mergeCell ref="L81:M82"/>
    <mergeCell ref="N81:N82"/>
    <mergeCell ref="O81:O82"/>
    <mergeCell ref="P81:Q82"/>
    <mergeCell ref="AE79:AE80"/>
    <mergeCell ref="AF79:AF80"/>
    <mergeCell ref="AG79:AG80"/>
    <mergeCell ref="AH79:AH80"/>
    <mergeCell ref="AI79:AI80"/>
    <mergeCell ref="B81:B82"/>
    <mergeCell ref="C81:D82"/>
    <mergeCell ref="E81:E82"/>
    <mergeCell ref="F81:G82"/>
    <mergeCell ref="H81:H82"/>
    <mergeCell ref="Y79:Y80"/>
    <mergeCell ref="Z79:Z80"/>
    <mergeCell ref="AA79:AA80"/>
    <mergeCell ref="AB79:AB80"/>
    <mergeCell ref="AC79:AC80"/>
    <mergeCell ref="AD79:AD80"/>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V77:X77"/>
    <mergeCell ref="Y77:AA77"/>
    <mergeCell ref="AC77:AE77"/>
    <mergeCell ref="AG77:AI77"/>
    <mergeCell ref="C78:AI78"/>
    <mergeCell ref="B79:B80"/>
    <mergeCell ref="C79:C80"/>
    <mergeCell ref="D79:D80"/>
    <mergeCell ref="E79:E80"/>
    <mergeCell ref="F79:F80"/>
    <mergeCell ref="C77:E77"/>
    <mergeCell ref="F77:H77"/>
    <mergeCell ref="I77:K77"/>
    <mergeCell ref="L77:N77"/>
    <mergeCell ref="P77:R77"/>
    <mergeCell ref="S77:U77"/>
    <mergeCell ref="AG71:AG72"/>
    <mergeCell ref="AH71:AH72"/>
    <mergeCell ref="AI71:AI72"/>
    <mergeCell ref="B73:AI73"/>
    <mergeCell ref="C75:AI75"/>
    <mergeCell ref="C76:N76"/>
    <mergeCell ref="P76:AA76"/>
    <mergeCell ref="AC76:AE76"/>
    <mergeCell ref="AG76:AI76"/>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F69:AF70"/>
    <mergeCell ref="AG69:AH70"/>
    <mergeCell ref="AI69:AI70"/>
    <mergeCell ref="B71:B72"/>
    <mergeCell ref="C71:C72"/>
    <mergeCell ref="D71:D72"/>
    <mergeCell ref="E71:E72"/>
    <mergeCell ref="F71:F72"/>
    <mergeCell ref="G71:G72"/>
    <mergeCell ref="H71:H72"/>
    <mergeCell ref="X69:X70"/>
    <mergeCell ref="Y69:Z70"/>
    <mergeCell ref="AA69:AA70"/>
    <mergeCell ref="AB69:AB70"/>
    <mergeCell ref="AC69:AD70"/>
    <mergeCell ref="AE69:AE70"/>
    <mergeCell ref="O69:O70"/>
    <mergeCell ref="P69:Q70"/>
    <mergeCell ref="R69:R70"/>
    <mergeCell ref="S69:T70"/>
    <mergeCell ref="U69:U70"/>
    <mergeCell ref="V69:W70"/>
    <mergeCell ref="AI67:AI68"/>
    <mergeCell ref="B69:B70"/>
    <mergeCell ref="C69:D70"/>
    <mergeCell ref="E69:E70"/>
    <mergeCell ref="F69:G70"/>
    <mergeCell ref="H69:H70"/>
    <mergeCell ref="I69:J70"/>
    <mergeCell ref="K69:K70"/>
    <mergeCell ref="L69:M70"/>
    <mergeCell ref="N69:N70"/>
    <mergeCell ref="AA67:AA68"/>
    <mergeCell ref="AB67:AB68"/>
    <mergeCell ref="AC67:AD68"/>
    <mergeCell ref="AE67:AE68"/>
    <mergeCell ref="AF67:AF68"/>
    <mergeCell ref="AG67:AH68"/>
    <mergeCell ref="R67:R68"/>
    <mergeCell ref="S67:T68"/>
    <mergeCell ref="U67:U68"/>
    <mergeCell ref="V67:W68"/>
    <mergeCell ref="X67:X68"/>
    <mergeCell ref="Y67:Z68"/>
    <mergeCell ref="I67:J68"/>
    <mergeCell ref="K67:K68"/>
    <mergeCell ref="L67:M68"/>
    <mergeCell ref="N67:N68"/>
    <mergeCell ref="O67:O68"/>
    <mergeCell ref="P67:Q68"/>
    <mergeCell ref="AC65:AD66"/>
    <mergeCell ref="AE65:AE66"/>
    <mergeCell ref="AF65:AF66"/>
    <mergeCell ref="AG65:AH66"/>
    <mergeCell ref="AI65:AI66"/>
    <mergeCell ref="B67:B68"/>
    <mergeCell ref="C67:D68"/>
    <mergeCell ref="E67:E68"/>
    <mergeCell ref="F67:G68"/>
    <mergeCell ref="H67:H68"/>
    <mergeCell ref="U65:U66"/>
    <mergeCell ref="V65:W66"/>
    <mergeCell ref="X65:X66"/>
    <mergeCell ref="Y65:Z66"/>
    <mergeCell ref="AA65:AA66"/>
    <mergeCell ref="AB65:AB66"/>
    <mergeCell ref="L65:M66"/>
    <mergeCell ref="N65:N66"/>
    <mergeCell ref="O65:O66"/>
    <mergeCell ref="P65:Q66"/>
    <mergeCell ref="R65:R66"/>
    <mergeCell ref="S65:T66"/>
    <mergeCell ref="AF63:AF64"/>
    <mergeCell ref="AG63:AH64"/>
    <mergeCell ref="AI63:AI64"/>
    <mergeCell ref="B65:B66"/>
    <mergeCell ref="C65:D66"/>
    <mergeCell ref="E65:E66"/>
    <mergeCell ref="F65:G66"/>
    <mergeCell ref="H65:H66"/>
    <mergeCell ref="I65:J66"/>
    <mergeCell ref="K65:K66"/>
    <mergeCell ref="X63:X64"/>
    <mergeCell ref="Y63:Z64"/>
    <mergeCell ref="AA63:AA64"/>
    <mergeCell ref="AB63:AB64"/>
    <mergeCell ref="AC63:AD64"/>
    <mergeCell ref="AE63:AE64"/>
    <mergeCell ref="O63:O64"/>
    <mergeCell ref="P63:Q64"/>
    <mergeCell ref="R63:R64"/>
    <mergeCell ref="S63:T64"/>
    <mergeCell ref="U63:U64"/>
    <mergeCell ref="V63:W64"/>
    <mergeCell ref="AI61:AI62"/>
    <mergeCell ref="B63:B64"/>
    <mergeCell ref="C63:D64"/>
    <mergeCell ref="E63:E64"/>
    <mergeCell ref="F63:G64"/>
    <mergeCell ref="H63:H64"/>
    <mergeCell ref="I63:J64"/>
    <mergeCell ref="K63:K64"/>
    <mergeCell ref="L63:M64"/>
    <mergeCell ref="N63:N64"/>
    <mergeCell ref="AA61:AA62"/>
    <mergeCell ref="AB61:AB62"/>
    <mergeCell ref="AC61:AD62"/>
    <mergeCell ref="AE61:AE62"/>
    <mergeCell ref="AF61:AF62"/>
    <mergeCell ref="AG61:AH62"/>
    <mergeCell ref="R61:R62"/>
    <mergeCell ref="S61:T62"/>
    <mergeCell ref="U61:U62"/>
    <mergeCell ref="V61:W62"/>
    <mergeCell ref="X61:X62"/>
    <mergeCell ref="Y61:Z62"/>
    <mergeCell ref="I61:J62"/>
    <mergeCell ref="K61:K62"/>
    <mergeCell ref="L61:M62"/>
    <mergeCell ref="N61:N62"/>
    <mergeCell ref="O61:O62"/>
    <mergeCell ref="P61:Q62"/>
    <mergeCell ref="AE59:AE60"/>
    <mergeCell ref="AF59:AF60"/>
    <mergeCell ref="AG59:AG60"/>
    <mergeCell ref="AH59:AH60"/>
    <mergeCell ref="AI59:AI60"/>
    <mergeCell ref="B61:B62"/>
    <mergeCell ref="C61:D62"/>
    <mergeCell ref="E61:E62"/>
    <mergeCell ref="F61:G62"/>
    <mergeCell ref="H61:H62"/>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V57:X57"/>
    <mergeCell ref="Y57:AA57"/>
    <mergeCell ref="AC57:AE57"/>
    <mergeCell ref="AG57:AI57"/>
    <mergeCell ref="C58:AI58"/>
    <mergeCell ref="B59:B60"/>
    <mergeCell ref="C59:C60"/>
    <mergeCell ref="D59:D60"/>
    <mergeCell ref="E59:E60"/>
    <mergeCell ref="F59:F60"/>
    <mergeCell ref="C57:E57"/>
    <mergeCell ref="F57:H57"/>
    <mergeCell ref="I57:K57"/>
    <mergeCell ref="L57:N57"/>
    <mergeCell ref="P57:R57"/>
    <mergeCell ref="S57:U57"/>
    <mergeCell ref="H49:H50"/>
    <mergeCell ref="I49:I50"/>
    <mergeCell ref="B53:AI53"/>
    <mergeCell ref="C55:AI55"/>
    <mergeCell ref="C56:N56"/>
    <mergeCell ref="P56:AA56"/>
    <mergeCell ref="AC56:AE56"/>
    <mergeCell ref="AG56:AI5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I36"/>
    <mergeCell ref="B37:B38"/>
    <mergeCell ref="C37:C38"/>
    <mergeCell ref="D37:D38"/>
    <mergeCell ref="E37:E38"/>
    <mergeCell ref="F37:F38"/>
    <mergeCell ref="G37:G38"/>
    <mergeCell ref="H37:H38"/>
    <mergeCell ref="I37:I38"/>
    <mergeCell ref="H28:H29"/>
    <mergeCell ref="I28:I29"/>
    <mergeCell ref="B32:I32"/>
    <mergeCell ref="B34:B35"/>
    <mergeCell ref="C34:E34"/>
    <mergeCell ref="C35:E35"/>
    <mergeCell ref="F34:F35"/>
    <mergeCell ref="G34: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2" width="36.5703125" bestFit="1" customWidth="1"/>
    <col min="3" max="3" width="5.28515625" customWidth="1"/>
    <col min="4" max="4" width="20.7109375" customWidth="1"/>
    <col min="5" max="5" width="4.28515625" customWidth="1"/>
    <col min="6" max="6" width="25" customWidth="1"/>
    <col min="7" max="7" width="5.28515625" customWidth="1"/>
    <col min="8" max="8" width="25" customWidth="1"/>
    <col min="9" max="9" width="4.28515625" customWidth="1"/>
    <col min="10" max="10" width="25" customWidth="1"/>
    <col min="11" max="11" width="5.28515625" customWidth="1"/>
    <col min="12" max="12" width="20.7109375" customWidth="1"/>
    <col min="13" max="13" width="4.28515625" customWidth="1"/>
    <col min="14" max="14" width="25" customWidth="1"/>
    <col min="15" max="15" width="5.28515625" customWidth="1"/>
    <col min="16" max="16" width="25" customWidth="1"/>
    <col min="17" max="17" width="4.28515625" customWidth="1"/>
  </cols>
  <sheetData>
    <row r="1" spans="1:17" ht="15" customHeight="1">
      <c r="A1" s="7" t="s">
        <v>6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1</v>
      </c>
      <c r="B3" s="11" t="s">
        <v>5</v>
      </c>
      <c r="C3" s="11"/>
      <c r="D3" s="11"/>
      <c r="E3" s="11"/>
      <c r="F3" s="11"/>
      <c r="G3" s="11"/>
      <c r="H3" s="11"/>
      <c r="I3" s="11"/>
      <c r="J3" s="11"/>
      <c r="K3" s="11"/>
      <c r="L3" s="11"/>
      <c r="M3" s="11"/>
      <c r="N3" s="11"/>
      <c r="O3" s="11"/>
      <c r="P3" s="11"/>
      <c r="Q3" s="11"/>
    </row>
    <row r="4" spans="1:17" ht="15" customHeight="1">
      <c r="A4" s="12" t="s">
        <v>652</v>
      </c>
      <c r="B4" s="11" t="s">
        <v>5</v>
      </c>
      <c r="C4" s="11"/>
      <c r="D4" s="11"/>
      <c r="E4" s="11"/>
      <c r="F4" s="11"/>
      <c r="G4" s="11"/>
      <c r="H4" s="11"/>
      <c r="I4" s="11"/>
      <c r="J4" s="11"/>
      <c r="K4" s="11"/>
      <c r="L4" s="11"/>
      <c r="M4" s="11"/>
      <c r="N4" s="11"/>
      <c r="O4" s="11"/>
      <c r="P4" s="11"/>
      <c r="Q4" s="11"/>
    </row>
    <row r="5" spans="1:17">
      <c r="A5" s="12"/>
      <c r="B5" s="109" t="s">
        <v>650</v>
      </c>
      <c r="C5" s="109"/>
      <c r="D5" s="109"/>
      <c r="E5" s="109"/>
      <c r="F5" s="109"/>
      <c r="G5" s="109"/>
      <c r="H5" s="109"/>
      <c r="I5" s="109"/>
      <c r="J5" s="109"/>
      <c r="K5" s="109"/>
      <c r="L5" s="109"/>
      <c r="M5" s="109"/>
      <c r="N5" s="109"/>
      <c r="O5" s="109"/>
      <c r="P5" s="109"/>
      <c r="Q5" s="109"/>
    </row>
    <row r="6" spans="1:17">
      <c r="A6" s="12"/>
      <c r="B6" s="41" t="s">
        <v>653</v>
      </c>
      <c r="C6" s="41"/>
      <c r="D6" s="41"/>
      <c r="E6" s="41"/>
      <c r="F6" s="41"/>
      <c r="G6" s="41"/>
      <c r="H6" s="41"/>
      <c r="I6" s="41"/>
      <c r="J6" s="41"/>
      <c r="K6" s="41"/>
      <c r="L6" s="41"/>
      <c r="M6" s="41"/>
      <c r="N6" s="41"/>
      <c r="O6" s="41"/>
      <c r="P6" s="41"/>
      <c r="Q6" s="41"/>
    </row>
    <row r="7" spans="1:17">
      <c r="A7" s="12"/>
      <c r="B7" s="41" t="s">
        <v>654</v>
      </c>
      <c r="C7" s="41"/>
      <c r="D7" s="41"/>
      <c r="E7" s="41"/>
      <c r="F7" s="41"/>
      <c r="G7" s="41"/>
      <c r="H7" s="41"/>
      <c r="I7" s="41"/>
      <c r="J7" s="41"/>
      <c r="K7" s="41"/>
      <c r="L7" s="41"/>
      <c r="M7" s="41"/>
      <c r="N7" s="41"/>
      <c r="O7" s="41"/>
      <c r="P7" s="41"/>
      <c r="Q7" s="41"/>
    </row>
    <row r="8" spans="1:17">
      <c r="A8" s="12"/>
      <c r="B8" s="33"/>
      <c r="C8" s="33"/>
      <c r="D8" s="33"/>
      <c r="E8" s="33"/>
      <c r="F8" s="33"/>
      <c r="G8" s="33"/>
      <c r="H8" s="33"/>
      <c r="I8" s="33"/>
      <c r="J8" s="33"/>
      <c r="K8" s="33"/>
      <c r="L8" s="33"/>
      <c r="M8" s="33"/>
      <c r="N8" s="33"/>
      <c r="O8" s="33"/>
      <c r="P8" s="33"/>
      <c r="Q8" s="33"/>
    </row>
    <row r="9" spans="1:17">
      <c r="A9" s="12"/>
      <c r="B9" s="15"/>
      <c r="C9" s="15"/>
      <c r="D9" s="15"/>
      <c r="E9" s="15"/>
      <c r="F9" s="15"/>
      <c r="G9" s="15"/>
      <c r="H9" s="15"/>
      <c r="I9" s="15"/>
      <c r="J9" s="15"/>
      <c r="K9" s="15"/>
      <c r="L9" s="15"/>
      <c r="M9" s="15"/>
      <c r="N9" s="15"/>
      <c r="O9" s="15"/>
      <c r="P9" s="15"/>
      <c r="Q9" s="15"/>
    </row>
    <row r="10" spans="1:17" ht="15.75" thickBot="1">
      <c r="A10" s="12"/>
      <c r="B10" s="16"/>
      <c r="C10" s="121" t="s">
        <v>655</v>
      </c>
      <c r="D10" s="121"/>
      <c r="E10" s="121"/>
      <c r="F10" s="121"/>
      <c r="G10" s="121"/>
      <c r="H10" s="121"/>
      <c r="I10" s="121"/>
      <c r="J10" s="16"/>
      <c r="K10" s="121" t="s">
        <v>656</v>
      </c>
      <c r="L10" s="121"/>
      <c r="M10" s="121"/>
      <c r="N10" s="121"/>
      <c r="O10" s="121"/>
      <c r="P10" s="121"/>
      <c r="Q10" s="121"/>
    </row>
    <row r="11" spans="1:17" ht="15.75" thickBot="1">
      <c r="A11" s="12"/>
      <c r="B11" s="16"/>
      <c r="C11" s="122">
        <v>2014</v>
      </c>
      <c r="D11" s="122"/>
      <c r="E11" s="122"/>
      <c r="F11" s="16"/>
      <c r="G11" s="122">
        <v>2013</v>
      </c>
      <c r="H11" s="122"/>
      <c r="I11" s="122"/>
      <c r="J11" s="16"/>
      <c r="K11" s="122">
        <v>2014</v>
      </c>
      <c r="L11" s="122"/>
      <c r="M11" s="122"/>
      <c r="N11" s="16"/>
      <c r="O11" s="122">
        <v>2013</v>
      </c>
      <c r="P11" s="122"/>
      <c r="Q11" s="122"/>
    </row>
    <row r="12" spans="1:17">
      <c r="A12" s="12"/>
      <c r="B12" s="16"/>
      <c r="C12" s="225" t="s">
        <v>308</v>
      </c>
      <c r="D12" s="225"/>
      <c r="E12" s="225"/>
      <c r="F12" s="225"/>
      <c r="G12" s="225"/>
      <c r="H12" s="225"/>
      <c r="I12" s="225"/>
      <c r="J12" s="225"/>
      <c r="K12" s="225"/>
      <c r="L12" s="225"/>
      <c r="M12" s="225"/>
      <c r="N12" s="225"/>
      <c r="O12" s="225"/>
      <c r="P12" s="225"/>
      <c r="Q12" s="225"/>
    </row>
    <row r="13" spans="1:17" ht="25.5">
      <c r="A13" s="12"/>
      <c r="B13" s="209" t="s">
        <v>657</v>
      </c>
      <c r="C13" s="41"/>
      <c r="D13" s="41"/>
      <c r="E13" s="41"/>
      <c r="F13" s="16"/>
      <c r="G13" s="41"/>
      <c r="H13" s="41"/>
      <c r="I13" s="41"/>
      <c r="J13" s="16"/>
      <c r="K13" s="41"/>
      <c r="L13" s="41"/>
      <c r="M13" s="41"/>
      <c r="N13" s="16"/>
      <c r="O13" s="41"/>
      <c r="P13" s="41"/>
      <c r="Q13" s="41"/>
    </row>
    <row r="14" spans="1:17">
      <c r="A14" s="12"/>
      <c r="B14" s="222" t="s">
        <v>550</v>
      </c>
      <c r="C14" s="254" t="s">
        <v>251</v>
      </c>
      <c r="D14" s="255">
        <v>13141</v>
      </c>
      <c r="E14" s="37"/>
      <c r="F14" s="37"/>
      <c r="G14" s="256" t="s">
        <v>251</v>
      </c>
      <c r="H14" s="257">
        <v>11883</v>
      </c>
      <c r="I14" s="37"/>
      <c r="J14" s="37"/>
      <c r="K14" s="254" t="s">
        <v>251</v>
      </c>
      <c r="L14" s="255">
        <v>12837</v>
      </c>
      <c r="M14" s="37"/>
      <c r="N14" s="37"/>
      <c r="O14" s="256" t="s">
        <v>251</v>
      </c>
      <c r="P14" s="257">
        <v>11825</v>
      </c>
      <c r="Q14" s="37"/>
    </row>
    <row r="15" spans="1:17">
      <c r="A15" s="12"/>
      <c r="B15" s="222"/>
      <c r="C15" s="254"/>
      <c r="D15" s="255"/>
      <c r="E15" s="37"/>
      <c r="F15" s="37"/>
      <c r="G15" s="256"/>
      <c r="H15" s="257"/>
      <c r="I15" s="37"/>
      <c r="J15" s="37"/>
      <c r="K15" s="254"/>
      <c r="L15" s="255"/>
      <c r="M15" s="37"/>
      <c r="N15" s="37"/>
      <c r="O15" s="256"/>
      <c r="P15" s="257"/>
      <c r="Q15" s="37"/>
    </row>
    <row r="16" spans="1:17">
      <c r="A16" s="12"/>
      <c r="B16" s="223" t="s">
        <v>551</v>
      </c>
      <c r="C16" s="213">
        <v>44086</v>
      </c>
      <c r="D16" s="213"/>
      <c r="E16" s="41"/>
      <c r="F16" s="41"/>
      <c r="G16" s="217">
        <v>48744</v>
      </c>
      <c r="H16" s="217"/>
      <c r="I16" s="41"/>
      <c r="J16" s="41"/>
      <c r="K16" s="213">
        <v>44979</v>
      </c>
      <c r="L16" s="213"/>
      <c r="M16" s="41"/>
      <c r="N16" s="41"/>
      <c r="O16" s="217">
        <v>52497</v>
      </c>
      <c r="P16" s="217"/>
      <c r="Q16" s="41"/>
    </row>
    <row r="17" spans="1:17">
      <c r="A17" s="12"/>
      <c r="B17" s="223"/>
      <c r="C17" s="213"/>
      <c r="D17" s="213"/>
      <c r="E17" s="41"/>
      <c r="F17" s="41"/>
      <c r="G17" s="217"/>
      <c r="H17" s="217"/>
      <c r="I17" s="41"/>
      <c r="J17" s="41"/>
      <c r="K17" s="213"/>
      <c r="L17" s="213"/>
      <c r="M17" s="41"/>
      <c r="N17" s="41"/>
      <c r="O17" s="217"/>
      <c r="P17" s="217"/>
      <c r="Q17" s="41"/>
    </row>
    <row r="18" spans="1:17">
      <c r="A18" s="12"/>
      <c r="B18" s="222" t="s">
        <v>552</v>
      </c>
      <c r="C18" s="255">
        <v>4580</v>
      </c>
      <c r="D18" s="255"/>
      <c r="E18" s="37"/>
      <c r="F18" s="37"/>
      <c r="G18" s="257">
        <v>4923</v>
      </c>
      <c r="H18" s="257"/>
      <c r="I18" s="37"/>
      <c r="J18" s="37"/>
      <c r="K18" s="255">
        <v>4465</v>
      </c>
      <c r="L18" s="255"/>
      <c r="M18" s="37"/>
      <c r="N18" s="37"/>
      <c r="O18" s="257">
        <v>5016</v>
      </c>
      <c r="P18" s="257"/>
      <c r="Q18" s="37"/>
    </row>
    <row r="19" spans="1:17">
      <c r="A19" s="12"/>
      <c r="B19" s="222"/>
      <c r="C19" s="255"/>
      <c r="D19" s="255"/>
      <c r="E19" s="37"/>
      <c r="F19" s="37"/>
      <c r="G19" s="257"/>
      <c r="H19" s="257"/>
      <c r="I19" s="37"/>
      <c r="J19" s="37"/>
      <c r="K19" s="255"/>
      <c r="L19" s="255"/>
      <c r="M19" s="37"/>
      <c r="N19" s="37"/>
      <c r="O19" s="257"/>
      <c r="P19" s="257"/>
      <c r="Q19" s="37"/>
    </row>
    <row r="20" spans="1:17">
      <c r="A20" s="12"/>
      <c r="B20" s="223" t="s">
        <v>553</v>
      </c>
      <c r="C20" s="213">
        <v>9569</v>
      </c>
      <c r="D20" s="213"/>
      <c r="E20" s="41"/>
      <c r="F20" s="41"/>
      <c r="G20" s="217">
        <v>11625</v>
      </c>
      <c r="H20" s="217"/>
      <c r="I20" s="41"/>
      <c r="J20" s="41"/>
      <c r="K20" s="213">
        <v>10732</v>
      </c>
      <c r="L20" s="213"/>
      <c r="M20" s="41"/>
      <c r="N20" s="41"/>
      <c r="O20" s="217">
        <v>10892</v>
      </c>
      <c r="P20" s="217"/>
      <c r="Q20" s="41"/>
    </row>
    <row r="21" spans="1:17">
      <c r="A21" s="12"/>
      <c r="B21" s="223"/>
      <c r="C21" s="213"/>
      <c r="D21" s="213"/>
      <c r="E21" s="41"/>
      <c r="F21" s="41"/>
      <c r="G21" s="217"/>
      <c r="H21" s="217"/>
      <c r="I21" s="41"/>
      <c r="J21" s="41"/>
      <c r="K21" s="213"/>
      <c r="L21" s="213"/>
      <c r="M21" s="41"/>
      <c r="N21" s="41"/>
      <c r="O21" s="217"/>
      <c r="P21" s="217"/>
      <c r="Q21" s="41"/>
    </row>
    <row r="22" spans="1:17">
      <c r="A22" s="12"/>
      <c r="B22" s="222" t="s">
        <v>554</v>
      </c>
      <c r="C22" s="258">
        <v>992</v>
      </c>
      <c r="D22" s="258"/>
      <c r="E22" s="37"/>
      <c r="F22" s="37"/>
      <c r="G22" s="257">
        <v>1201</v>
      </c>
      <c r="H22" s="257"/>
      <c r="I22" s="37"/>
      <c r="J22" s="37"/>
      <c r="K22" s="255">
        <v>1020</v>
      </c>
      <c r="L22" s="255"/>
      <c r="M22" s="37"/>
      <c r="N22" s="37"/>
      <c r="O22" s="257">
        <v>1085</v>
      </c>
      <c r="P22" s="257"/>
      <c r="Q22" s="37"/>
    </row>
    <row r="23" spans="1:17">
      <c r="A23" s="12"/>
      <c r="B23" s="222"/>
      <c r="C23" s="258"/>
      <c r="D23" s="258"/>
      <c r="E23" s="37"/>
      <c r="F23" s="37"/>
      <c r="G23" s="257"/>
      <c r="H23" s="257"/>
      <c r="I23" s="37"/>
      <c r="J23" s="37"/>
      <c r="K23" s="255"/>
      <c r="L23" s="255"/>
      <c r="M23" s="37"/>
      <c r="N23" s="37"/>
      <c r="O23" s="257"/>
      <c r="P23" s="257"/>
      <c r="Q23" s="37"/>
    </row>
    <row r="24" spans="1:17">
      <c r="A24" s="12"/>
      <c r="B24" s="223" t="s">
        <v>555</v>
      </c>
      <c r="C24" s="259">
        <v>257</v>
      </c>
      <c r="D24" s="259"/>
      <c r="E24" s="41"/>
      <c r="F24" s="41"/>
      <c r="G24" s="260">
        <v>412</v>
      </c>
      <c r="H24" s="260"/>
      <c r="I24" s="41"/>
      <c r="J24" s="41"/>
      <c r="K24" s="259">
        <v>322</v>
      </c>
      <c r="L24" s="259"/>
      <c r="M24" s="41"/>
      <c r="N24" s="41"/>
      <c r="O24" s="260">
        <v>540</v>
      </c>
      <c r="P24" s="260"/>
      <c r="Q24" s="41"/>
    </row>
    <row r="25" spans="1:17">
      <c r="A25" s="12"/>
      <c r="B25" s="223"/>
      <c r="C25" s="259"/>
      <c r="D25" s="259"/>
      <c r="E25" s="41"/>
      <c r="F25" s="41"/>
      <c r="G25" s="260"/>
      <c r="H25" s="260"/>
      <c r="I25" s="41"/>
      <c r="J25" s="41"/>
      <c r="K25" s="259"/>
      <c r="L25" s="259"/>
      <c r="M25" s="41"/>
      <c r="N25" s="41"/>
      <c r="O25" s="260"/>
      <c r="P25" s="260"/>
      <c r="Q25" s="41"/>
    </row>
    <row r="26" spans="1:17">
      <c r="A26" s="12"/>
      <c r="B26" s="222" t="s">
        <v>658</v>
      </c>
      <c r="C26" s="255">
        <v>1922</v>
      </c>
      <c r="D26" s="255"/>
      <c r="E26" s="37"/>
      <c r="F26" s="37"/>
      <c r="G26" s="257">
        <v>2012</v>
      </c>
      <c r="H26" s="257"/>
      <c r="I26" s="37"/>
      <c r="J26" s="37"/>
      <c r="K26" s="255">
        <v>2016</v>
      </c>
      <c r="L26" s="255"/>
      <c r="M26" s="37"/>
      <c r="N26" s="37"/>
      <c r="O26" s="257">
        <v>2202</v>
      </c>
      <c r="P26" s="257"/>
      <c r="Q26" s="37"/>
    </row>
    <row r="27" spans="1:17" ht="15.75" thickBot="1">
      <c r="A27" s="12"/>
      <c r="B27" s="222"/>
      <c r="C27" s="261"/>
      <c r="D27" s="261"/>
      <c r="E27" s="47"/>
      <c r="F27" s="37"/>
      <c r="G27" s="262"/>
      <c r="H27" s="262"/>
      <c r="I27" s="47"/>
      <c r="J27" s="37"/>
      <c r="K27" s="261"/>
      <c r="L27" s="261"/>
      <c r="M27" s="47"/>
      <c r="N27" s="37"/>
      <c r="O27" s="262"/>
      <c r="P27" s="262"/>
      <c r="Q27" s="47"/>
    </row>
    <row r="28" spans="1:17">
      <c r="A28" s="12"/>
      <c r="B28" s="263" t="s">
        <v>659</v>
      </c>
      <c r="C28" s="264">
        <v>74547</v>
      </c>
      <c r="D28" s="264"/>
      <c r="E28" s="54"/>
      <c r="F28" s="41"/>
      <c r="G28" s="266">
        <v>80800</v>
      </c>
      <c r="H28" s="266"/>
      <c r="I28" s="54"/>
      <c r="J28" s="41"/>
      <c r="K28" s="264">
        <v>76371</v>
      </c>
      <c r="L28" s="264"/>
      <c r="M28" s="54"/>
      <c r="N28" s="41"/>
      <c r="O28" s="266">
        <v>84057</v>
      </c>
      <c r="P28" s="266"/>
      <c r="Q28" s="54"/>
    </row>
    <row r="29" spans="1:17" ht="15.75" thickBot="1">
      <c r="A29" s="12"/>
      <c r="B29" s="263"/>
      <c r="C29" s="265"/>
      <c r="D29" s="265"/>
      <c r="E29" s="55"/>
      <c r="F29" s="41"/>
      <c r="G29" s="267"/>
      <c r="H29" s="267"/>
      <c r="I29" s="55"/>
      <c r="J29" s="41"/>
      <c r="K29" s="265"/>
      <c r="L29" s="265"/>
      <c r="M29" s="55"/>
      <c r="N29" s="41"/>
      <c r="O29" s="267"/>
      <c r="P29" s="267"/>
      <c r="Q29" s="55"/>
    </row>
    <row r="30" spans="1:17">
      <c r="A30" s="12"/>
      <c r="B30" s="244" t="s">
        <v>660</v>
      </c>
      <c r="C30" s="61"/>
      <c r="D30" s="61"/>
      <c r="E30" s="61"/>
      <c r="F30" s="21"/>
      <c r="G30" s="61"/>
      <c r="H30" s="61"/>
      <c r="I30" s="61"/>
      <c r="J30" s="21"/>
      <c r="K30" s="61"/>
      <c r="L30" s="61"/>
      <c r="M30" s="61"/>
      <c r="N30" s="21"/>
      <c r="O30" s="61"/>
      <c r="P30" s="61"/>
      <c r="Q30" s="61"/>
    </row>
    <row r="31" spans="1:17">
      <c r="A31" s="12"/>
      <c r="B31" s="223" t="s">
        <v>550</v>
      </c>
      <c r="C31" s="259">
        <v>607</v>
      </c>
      <c r="D31" s="259"/>
      <c r="E31" s="41"/>
      <c r="F31" s="41"/>
      <c r="G31" s="260" t="s">
        <v>661</v>
      </c>
      <c r="H31" s="260"/>
      <c r="I31" s="211" t="s">
        <v>255</v>
      </c>
      <c r="J31" s="41"/>
      <c r="K31" s="259">
        <v>37</v>
      </c>
      <c r="L31" s="259"/>
      <c r="M31" s="41"/>
      <c r="N31" s="41"/>
      <c r="O31" s="260" t="s">
        <v>662</v>
      </c>
      <c r="P31" s="260"/>
      <c r="Q31" s="211" t="s">
        <v>255</v>
      </c>
    </row>
    <row r="32" spans="1:17">
      <c r="A32" s="12"/>
      <c r="B32" s="223"/>
      <c r="C32" s="259"/>
      <c r="D32" s="259"/>
      <c r="E32" s="41"/>
      <c r="F32" s="41"/>
      <c r="G32" s="260"/>
      <c r="H32" s="260"/>
      <c r="I32" s="211"/>
      <c r="J32" s="41"/>
      <c r="K32" s="259"/>
      <c r="L32" s="259"/>
      <c r="M32" s="41"/>
      <c r="N32" s="41"/>
      <c r="O32" s="260"/>
      <c r="P32" s="260"/>
      <c r="Q32" s="211"/>
    </row>
    <row r="33" spans="1:17">
      <c r="A33" s="12"/>
      <c r="B33" s="222" t="s">
        <v>551</v>
      </c>
      <c r="C33" s="258">
        <v>647</v>
      </c>
      <c r="D33" s="258"/>
      <c r="E33" s="37"/>
      <c r="F33" s="37"/>
      <c r="G33" s="268" t="s">
        <v>663</v>
      </c>
      <c r="H33" s="268"/>
      <c r="I33" s="256" t="s">
        <v>255</v>
      </c>
      <c r="J33" s="37"/>
      <c r="K33" s="258" t="s">
        <v>664</v>
      </c>
      <c r="L33" s="258"/>
      <c r="M33" s="254" t="s">
        <v>255</v>
      </c>
      <c r="N33" s="37"/>
      <c r="O33" s="268" t="s">
        <v>665</v>
      </c>
      <c r="P33" s="268"/>
      <c r="Q33" s="256" t="s">
        <v>255</v>
      </c>
    </row>
    <row r="34" spans="1:17">
      <c r="A34" s="12"/>
      <c r="B34" s="222"/>
      <c r="C34" s="258"/>
      <c r="D34" s="258"/>
      <c r="E34" s="37"/>
      <c r="F34" s="37"/>
      <c r="G34" s="268"/>
      <c r="H34" s="268"/>
      <c r="I34" s="256"/>
      <c r="J34" s="37"/>
      <c r="K34" s="258"/>
      <c r="L34" s="258"/>
      <c r="M34" s="254"/>
      <c r="N34" s="37"/>
      <c r="O34" s="268"/>
      <c r="P34" s="268"/>
      <c r="Q34" s="256"/>
    </row>
    <row r="35" spans="1:17">
      <c r="A35" s="12"/>
      <c r="B35" s="220" t="s">
        <v>552</v>
      </c>
      <c r="C35" s="259" t="s">
        <v>666</v>
      </c>
      <c r="D35" s="259"/>
      <c r="E35" s="209" t="s">
        <v>255</v>
      </c>
      <c r="F35" s="16"/>
      <c r="G35" s="260" t="s">
        <v>667</v>
      </c>
      <c r="H35" s="260"/>
      <c r="I35" s="208" t="s">
        <v>255</v>
      </c>
      <c r="J35" s="16"/>
      <c r="K35" s="259" t="s">
        <v>668</v>
      </c>
      <c r="L35" s="259"/>
      <c r="M35" s="209" t="s">
        <v>255</v>
      </c>
      <c r="N35" s="16"/>
      <c r="O35" s="260" t="s">
        <v>669</v>
      </c>
      <c r="P35" s="260"/>
      <c r="Q35" s="208" t="s">
        <v>255</v>
      </c>
    </row>
    <row r="36" spans="1:17">
      <c r="A36" s="12"/>
      <c r="B36" s="222" t="s">
        <v>553</v>
      </c>
      <c r="C36" s="258" t="s">
        <v>670</v>
      </c>
      <c r="D36" s="258"/>
      <c r="E36" s="254" t="s">
        <v>255</v>
      </c>
      <c r="F36" s="37"/>
      <c r="G36" s="268">
        <v>549</v>
      </c>
      <c r="H36" s="268"/>
      <c r="I36" s="37"/>
      <c r="J36" s="37"/>
      <c r="K36" s="258" t="s">
        <v>671</v>
      </c>
      <c r="L36" s="258"/>
      <c r="M36" s="254" t="s">
        <v>255</v>
      </c>
      <c r="N36" s="37"/>
      <c r="O36" s="257">
        <v>2687</v>
      </c>
      <c r="P36" s="257"/>
      <c r="Q36" s="37"/>
    </row>
    <row r="37" spans="1:17">
      <c r="A37" s="12"/>
      <c r="B37" s="222"/>
      <c r="C37" s="258"/>
      <c r="D37" s="258"/>
      <c r="E37" s="254"/>
      <c r="F37" s="37"/>
      <c r="G37" s="268"/>
      <c r="H37" s="268"/>
      <c r="I37" s="37"/>
      <c r="J37" s="37"/>
      <c r="K37" s="258"/>
      <c r="L37" s="258"/>
      <c r="M37" s="254"/>
      <c r="N37" s="37"/>
      <c r="O37" s="257"/>
      <c r="P37" s="257"/>
      <c r="Q37" s="37"/>
    </row>
    <row r="38" spans="1:17">
      <c r="A38" s="12"/>
      <c r="B38" s="223" t="s">
        <v>554</v>
      </c>
      <c r="C38" s="259" t="s">
        <v>276</v>
      </c>
      <c r="D38" s="259"/>
      <c r="E38" s="212" t="s">
        <v>255</v>
      </c>
      <c r="F38" s="41"/>
      <c r="G38" s="260" t="s">
        <v>274</v>
      </c>
      <c r="H38" s="260"/>
      <c r="I38" s="211" t="s">
        <v>255</v>
      </c>
      <c r="J38" s="41"/>
      <c r="K38" s="259" t="s">
        <v>672</v>
      </c>
      <c r="L38" s="259"/>
      <c r="M38" s="212" t="s">
        <v>255</v>
      </c>
      <c r="N38" s="41"/>
      <c r="O38" s="260">
        <v>444</v>
      </c>
      <c r="P38" s="260"/>
      <c r="Q38" s="41"/>
    </row>
    <row r="39" spans="1:17">
      <c r="A39" s="12"/>
      <c r="B39" s="223"/>
      <c r="C39" s="259"/>
      <c r="D39" s="259"/>
      <c r="E39" s="212"/>
      <c r="F39" s="41"/>
      <c r="G39" s="260"/>
      <c r="H39" s="260"/>
      <c r="I39" s="211"/>
      <c r="J39" s="41"/>
      <c r="K39" s="259"/>
      <c r="L39" s="259"/>
      <c r="M39" s="212"/>
      <c r="N39" s="41"/>
      <c r="O39" s="260"/>
      <c r="P39" s="260"/>
      <c r="Q39" s="41"/>
    </row>
    <row r="40" spans="1:17">
      <c r="A40" s="12"/>
      <c r="B40" s="222" t="s">
        <v>555</v>
      </c>
      <c r="C40" s="258">
        <v>154</v>
      </c>
      <c r="D40" s="258"/>
      <c r="E40" s="37"/>
      <c r="F40" s="37"/>
      <c r="G40" s="268">
        <v>18</v>
      </c>
      <c r="H40" s="268"/>
      <c r="I40" s="37"/>
      <c r="J40" s="37"/>
      <c r="K40" s="258" t="s">
        <v>673</v>
      </c>
      <c r="L40" s="258"/>
      <c r="M40" s="254" t="s">
        <v>255</v>
      </c>
      <c r="N40" s="37"/>
      <c r="O40" s="268" t="s">
        <v>674</v>
      </c>
      <c r="P40" s="268"/>
      <c r="Q40" s="256" t="s">
        <v>255</v>
      </c>
    </row>
    <row r="41" spans="1:17">
      <c r="A41" s="12"/>
      <c r="B41" s="222"/>
      <c r="C41" s="258"/>
      <c r="D41" s="258"/>
      <c r="E41" s="37"/>
      <c r="F41" s="37"/>
      <c r="G41" s="268"/>
      <c r="H41" s="268"/>
      <c r="I41" s="37"/>
      <c r="J41" s="37"/>
      <c r="K41" s="258"/>
      <c r="L41" s="258"/>
      <c r="M41" s="254"/>
      <c r="N41" s="37"/>
      <c r="O41" s="268"/>
      <c r="P41" s="268"/>
      <c r="Q41" s="256"/>
    </row>
    <row r="42" spans="1:17">
      <c r="A42" s="12"/>
      <c r="B42" s="223" t="s">
        <v>658</v>
      </c>
      <c r="C42" s="259">
        <v>17</v>
      </c>
      <c r="D42" s="259"/>
      <c r="E42" s="41"/>
      <c r="F42" s="41"/>
      <c r="G42" s="260">
        <v>121</v>
      </c>
      <c r="H42" s="260"/>
      <c r="I42" s="41"/>
      <c r="J42" s="41"/>
      <c r="K42" s="259" t="s">
        <v>430</v>
      </c>
      <c r="L42" s="259"/>
      <c r="M42" s="212" t="s">
        <v>255</v>
      </c>
      <c r="N42" s="41"/>
      <c r="O42" s="260" t="s">
        <v>675</v>
      </c>
      <c r="P42" s="260"/>
      <c r="Q42" s="211" t="s">
        <v>255</v>
      </c>
    </row>
    <row r="43" spans="1:17" ht="15.75" thickBot="1">
      <c r="A43" s="12"/>
      <c r="B43" s="223"/>
      <c r="C43" s="269"/>
      <c r="D43" s="269"/>
      <c r="E43" s="55"/>
      <c r="F43" s="41"/>
      <c r="G43" s="270"/>
      <c r="H43" s="270"/>
      <c r="I43" s="55"/>
      <c r="J43" s="41"/>
      <c r="K43" s="269"/>
      <c r="L43" s="269"/>
      <c r="M43" s="271"/>
      <c r="N43" s="41"/>
      <c r="O43" s="270"/>
      <c r="P43" s="270"/>
      <c r="Q43" s="272"/>
    </row>
    <row r="44" spans="1:17" ht="26.25" thickBot="1">
      <c r="A44" s="12"/>
      <c r="B44" s="245" t="s">
        <v>676</v>
      </c>
      <c r="C44" s="273" t="s">
        <v>328</v>
      </c>
      <c r="D44" s="273"/>
      <c r="E44" s="246" t="s">
        <v>255</v>
      </c>
      <c r="F44" s="21"/>
      <c r="G44" s="274" t="s">
        <v>329</v>
      </c>
      <c r="H44" s="274"/>
      <c r="I44" s="247" t="s">
        <v>255</v>
      </c>
      <c r="J44" s="21"/>
      <c r="K44" s="273" t="s">
        <v>330</v>
      </c>
      <c r="L44" s="273"/>
      <c r="M44" s="246" t="s">
        <v>255</v>
      </c>
      <c r="N44" s="21"/>
      <c r="O44" s="274" t="s">
        <v>331</v>
      </c>
      <c r="P44" s="274"/>
      <c r="Q44" s="247" t="s">
        <v>255</v>
      </c>
    </row>
    <row r="45" spans="1:17">
      <c r="A45" s="12"/>
      <c r="B45" s="114" t="s">
        <v>677</v>
      </c>
      <c r="C45" s="54"/>
      <c r="D45" s="54"/>
      <c r="E45" s="54"/>
      <c r="F45" s="16"/>
      <c r="G45" s="54"/>
      <c r="H45" s="54"/>
      <c r="I45" s="54"/>
      <c r="J45" s="16"/>
      <c r="K45" s="54"/>
      <c r="L45" s="54"/>
      <c r="M45" s="54"/>
      <c r="N45" s="16"/>
      <c r="O45" s="54"/>
      <c r="P45" s="54"/>
      <c r="Q45" s="54"/>
    </row>
    <row r="46" spans="1:17">
      <c r="A46" s="12"/>
      <c r="B46" s="168" t="s">
        <v>550</v>
      </c>
      <c r="C46" s="149" t="s">
        <v>292</v>
      </c>
      <c r="D46" s="149"/>
      <c r="E46" s="37"/>
      <c r="F46" s="37"/>
      <c r="G46" s="150" t="s">
        <v>678</v>
      </c>
      <c r="H46" s="150"/>
      <c r="I46" s="123" t="s">
        <v>255</v>
      </c>
      <c r="J46" s="37"/>
      <c r="K46" s="149" t="s">
        <v>679</v>
      </c>
      <c r="L46" s="149"/>
      <c r="M46" s="124" t="s">
        <v>255</v>
      </c>
      <c r="N46" s="37"/>
      <c r="O46" s="150" t="s">
        <v>680</v>
      </c>
      <c r="P46" s="150"/>
      <c r="Q46" s="123" t="s">
        <v>255</v>
      </c>
    </row>
    <row r="47" spans="1:17">
      <c r="A47" s="12"/>
      <c r="B47" s="168"/>
      <c r="C47" s="149"/>
      <c r="D47" s="149"/>
      <c r="E47" s="37"/>
      <c r="F47" s="37"/>
      <c r="G47" s="150"/>
      <c r="H47" s="150"/>
      <c r="I47" s="123"/>
      <c r="J47" s="37"/>
      <c r="K47" s="149"/>
      <c r="L47" s="149"/>
      <c r="M47" s="124"/>
      <c r="N47" s="37"/>
      <c r="O47" s="150"/>
      <c r="P47" s="150"/>
      <c r="Q47" s="123"/>
    </row>
    <row r="48" spans="1:17">
      <c r="A48" s="12"/>
      <c r="B48" s="169" t="s">
        <v>551</v>
      </c>
      <c r="C48" s="133" t="s">
        <v>681</v>
      </c>
      <c r="D48" s="133"/>
      <c r="E48" s="148" t="s">
        <v>255</v>
      </c>
      <c r="F48" s="41"/>
      <c r="G48" s="134" t="s">
        <v>292</v>
      </c>
      <c r="H48" s="134"/>
      <c r="I48" s="41"/>
      <c r="J48" s="41"/>
      <c r="K48" s="133" t="s">
        <v>682</v>
      </c>
      <c r="L48" s="133"/>
      <c r="M48" s="148" t="s">
        <v>255</v>
      </c>
      <c r="N48" s="41"/>
      <c r="O48" s="134" t="s">
        <v>683</v>
      </c>
      <c r="P48" s="134"/>
      <c r="Q48" s="110" t="s">
        <v>255</v>
      </c>
    </row>
    <row r="49" spans="1:17">
      <c r="A49" s="12"/>
      <c r="B49" s="169"/>
      <c r="C49" s="133"/>
      <c r="D49" s="133"/>
      <c r="E49" s="148"/>
      <c r="F49" s="41"/>
      <c r="G49" s="134"/>
      <c r="H49" s="134"/>
      <c r="I49" s="41"/>
      <c r="J49" s="41"/>
      <c r="K49" s="133"/>
      <c r="L49" s="133"/>
      <c r="M49" s="148"/>
      <c r="N49" s="41"/>
      <c r="O49" s="134"/>
      <c r="P49" s="134"/>
      <c r="Q49" s="110"/>
    </row>
    <row r="50" spans="1:17">
      <c r="A50" s="12"/>
      <c r="B50" s="168" t="s">
        <v>552</v>
      </c>
      <c r="C50" s="149" t="s">
        <v>684</v>
      </c>
      <c r="D50" s="149"/>
      <c r="E50" s="124" t="s">
        <v>255</v>
      </c>
      <c r="F50" s="37"/>
      <c r="G50" s="150" t="s">
        <v>292</v>
      </c>
      <c r="H50" s="150"/>
      <c r="I50" s="37"/>
      <c r="J50" s="37"/>
      <c r="K50" s="149" t="s">
        <v>684</v>
      </c>
      <c r="L50" s="149"/>
      <c r="M50" s="124" t="s">
        <v>255</v>
      </c>
      <c r="N50" s="37"/>
      <c r="O50" s="150" t="s">
        <v>685</v>
      </c>
      <c r="P50" s="150"/>
      <c r="Q50" s="123" t="s">
        <v>255</v>
      </c>
    </row>
    <row r="51" spans="1:17">
      <c r="A51" s="12"/>
      <c r="B51" s="168"/>
      <c r="C51" s="149"/>
      <c r="D51" s="149"/>
      <c r="E51" s="124"/>
      <c r="F51" s="37"/>
      <c r="G51" s="150"/>
      <c r="H51" s="150"/>
      <c r="I51" s="37"/>
      <c r="J51" s="37"/>
      <c r="K51" s="149"/>
      <c r="L51" s="149"/>
      <c r="M51" s="124"/>
      <c r="N51" s="37"/>
      <c r="O51" s="150"/>
      <c r="P51" s="150"/>
      <c r="Q51" s="123"/>
    </row>
    <row r="52" spans="1:17">
      <c r="A52" s="12"/>
      <c r="B52" s="169" t="s">
        <v>553</v>
      </c>
      <c r="C52" s="133" t="s">
        <v>292</v>
      </c>
      <c r="D52" s="133"/>
      <c r="E52" s="41"/>
      <c r="F52" s="41"/>
      <c r="G52" s="134" t="s">
        <v>292</v>
      </c>
      <c r="H52" s="134"/>
      <c r="I52" s="41"/>
      <c r="J52" s="41"/>
      <c r="K52" s="133" t="s">
        <v>686</v>
      </c>
      <c r="L52" s="133"/>
      <c r="M52" s="148" t="s">
        <v>255</v>
      </c>
      <c r="N52" s="41"/>
      <c r="O52" s="134" t="s">
        <v>687</v>
      </c>
      <c r="P52" s="134"/>
      <c r="Q52" s="110" t="s">
        <v>255</v>
      </c>
    </row>
    <row r="53" spans="1:17">
      <c r="A53" s="12"/>
      <c r="B53" s="169"/>
      <c r="C53" s="133"/>
      <c r="D53" s="133"/>
      <c r="E53" s="41"/>
      <c r="F53" s="41"/>
      <c r="G53" s="134"/>
      <c r="H53" s="134"/>
      <c r="I53" s="41"/>
      <c r="J53" s="41"/>
      <c r="K53" s="133"/>
      <c r="L53" s="133"/>
      <c r="M53" s="148"/>
      <c r="N53" s="41"/>
      <c r="O53" s="134"/>
      <c r="P53" s="134"/>
      <c r="Q53" s="110"/>
    </row>
    <row r="54" spans="1:17">
      <c r="A54" s="12"/>
      <c r="B54" s="168" t="s">
        <v>554</v>
      </c>
      <c r="C54" s="149" t="s">
        <v>292</v>
      </c>
      <c r="D54" s="149"/>
      <c r="E54" s="37"/>
      <c r="F54" s="37"/>
      <c r="G54" s="150" t="s">
        <v>292</v>
      </c>
      <c r="H54" s="150"/>
      <c r="I54" s="37"/>
      <c r="J54" s="37"/>
      <c r="K54" s="149" t="s">
        <v>292</v>
      </c>
      <c r="L54" s="149"/>
      <c r="M54" s="37"/>
      <c r="N54" s="37"/>
      <c r="O54" s="150" t="s">
        <v>688</v>
      </c>
      <c r="P54" s="150"/>
      <c r="Q54" s="123" t="s">
        <v>255</v>
      </c>
    </row>
    <row r="55" spans="1:17">
      <c r="A55" s="12"/>
      <c r="B55" s="168"/>
      <c r="C55" s="149"/>
      <c r="D55" s="149"/>
      <c r="E55" s="37"/>
      <c r="F55" s="37"/>
      <c r="G55" s="150"/>
      <c r="H55" s="150"/>
      <c r="I55" s="37"/>
      <c r="J55" s="37"/>
      <c r="K55" s="149"/>
      <c r="L55" s="149"/>
      <c r="M55" s="37"/>
      <c r="N55" s="37"/>
      <c r="O55" s="150"/>
      <c r="P55" s="150"/>
      <c r="Q55" s="123"/>
    </row>
    <row r="56" spans="1:17" ht="15.75" thickBot="1">
      <c r="A56" s="12"/>
      <c r="B56" s="166" t="s">
        <v>555</v>
      </c>
      <c r="C56" s="156" t="s">
        <v>689</v>
      </c>
      <c r="D56" s="156"/>
      <c r="E56" s="248" t="s">
        <v>255</v>
      </c>
      <c r="F56" s="16"/>
      <c r="G56" s="155" t="s">
        <v>274</v>
      </c>
      <c r="H56" s="155"/>
      <c r="I56" s="249" t="s">
        <v>255</v>
      </c>
      <c r="J56" s="16"/>
      <c r="K56" s="156" t="s">
        <v>690</v>
      </c>
      <c r="L56" s="156"/>
      <c r="M56" s="248" t="s">
        <v>255</v>
      </c>
      <c r="N56" s="16"/>
      <c r="O56" s="155" t="s">
        <v>691</v>
      </c>
      <c r="P56" s="155"/>
      <c r="Q56" s="249" t="s">
        <v>255</v>
      </c>
    </row>
    <row r="57" spans="1:17" ht="15.75" thickBot="1">
      <c r="A57" s="12"/>
      <c r="B57" s="226" t="s">
        <v>692</v>
      </c>
      <c r="C57" s="275" t="s">
        <v>693</v>
      </c>
      <c r="D57" s="275"/>
      <c r="E57" s="251" t="s">
        <v>255</v>
      </c>
      <c r="F57" s="21"/>
      <c r="G57" s="276" t="s">
        <v>694</v>
      </c>
      <c r="H57" s="276"/>
      <c r="I57" s="253" t="s">
        <v>255</v>
      </c>
      <c r="J57" s="21"/>
      <c r="K57" s="275" t="s">
        <v>695</v>
      </c>
      <c r="L57" s="275"/>
      <c r="M57" s="251" t="s">
        <v>255</v>
      </c>
      <c r="N57" s="21"/>
      <c r="O57" s="276" t="s">
        <v>696</v>
      </c>
      <c r="P57" s="276"/>
      <c r="Q57" s="253" t="s">
        <v>255</v>
      </c>
    </row>
    <row r="58" spans="1:17" ht="26.25">
      <c r="A58" s="12"/>
      <c r="B58" s="114" t="s">
        <v>697</v>
      </c>
      <c r="C58" s="54"/>
      <c r="D58" s="54"/>
      <c r="E58" s="54"/>
      <c r="F58" s="16"/>
      <c r="G58" s="54"/>
      <c r="H58" s="54"/>
      <c r="I58" s="54"/>
      <c r="J58" s="16"/>
      <c r="K58" s="54"/>
      <c r="L58" s="54"/>
      <c r="M58" s="54"/>
      <c r="N58" s="16"/>
      <c r="O58" s="54"/>
      <c r="P58" s="54"/>
      <c r="Q58" s="54"/>
    </row>
    <row r="59" spans="1:17">
      <c r="A59" s="12"/>
      <c r="B59" s="168" t="s">
        <v>550</v>
      </c>
      <c r="C59" s="149">
        <v>249</v>
      </c>
      <c r="D59" s="149"/>
      <c r="E59" s="37"/>
      <c r="F59" s="37"/>
      <c r="G59" s="150">
        <v>91</v>
      </c>
      <c r="H59" s="150"/>
      <c r="I59" s="37"/>
      <c r="J59" s="37"/>
      <c r="K59" s="125">
        <v>1457</v>
      </c>
      <c r="L59" s="125"/>
      <c r="M59" s="37"/>
      <c r="N59" s="37"/>
      <c r="O59" s="126">
        <v>1084</v>
      </c>
      <c r="P59" s="126"/>
      <c r="Q59" s="37"/>
    </row>
    <row r="60" spans="1:17">
      <c r="A60" s="12"/>
      <c r="B60" s="168"/>
      <c r="C60" s="149"/>
      <c r="D60" s="149"/>
      <c r="E60" s="37"/>
      <c r="F60" s="37"/>
      <c r="G60" s="150"/>
      <c r="H60" s="150"/>
      <c r="I60" s="37"/>
      <c r="J60" s="37"/>
      <c r="K60" s="125"/>
      <c r="L60" s="125"/>
      <c r="M60" s="37"/>
      <c r="N60" s="37"/>
      <c r="O60" s="126"/>
      <c r="P60" s="126"/>
      <c r="Q60" s="37"/>
    </row>
    <row r="61" spans="1:17">
      <c r="A61" s="12"/>
      <c r="B61" s="169" t="s">
        <v>551</v>
      </c>
      <c r="C61" s="133">
        <v>484</v>
      </c>
      <c r="D61" s="133"/>
      <c r="E61" s="41"/>
      <c r="F61" s="41"/>
      <c r="G61" s="129">
        <v>1958</v>
      </c>
      <c r="H61" s="129"/>
      <c r="I61" s="41"/>
      <c r="J61" s="41"/>
      <c r="K61" s="127">
        <v>3357</v>
      </c>
      <c r="L61" s="127"/>
      <c r="M61" s="41"/>
      <c r="N61" s="41"/>
      <c r="O61" s="129">
        <v>3091</v>
      </c>
      <c r="P61" s="129"/>
      <c r="Q61" s="41"/>
    </row>
    <row r="62" spans="1:17">
      <c r="A62" s="12"/>
      <c r="B62" s="169"/>
      <c r="C62" s="133"/>
      <c r="D62" s="133"/>
      <c r="E62" s="41"/>
      <c r="F62" s="41"/>
      <c r="G62" s="129"/>
      <c r="H62" s="129"/>
      <c r="I62" s="41"/>
      <c r="J62" s="41"/>
      <c r="K62" s="127"/>
      <c r="L62" s="127"/>
      <c r="M62" s="41"/>
      <c r="N62" s="41"/>
      <c r="O62" s="129"/>
      <c r="P62" s="129"/>
      <c r="Q62" s="41"/>
    </row>
    <row r="63" spans="1:17">
      <c r="A63" s="12"/>
      <c r="B63" s="168" t="s">
        <v>552</v>
      </c>
      <c r="C63" s="125">
        <v>2168</v>
      </c>
      <c r="D63" s="125"/>
      <c r="E63" s="37"/>
      <c r="F63" s="37"/>
      <c r="G63" s="150">
        <v>378</v>
      </c>
      <c r="H63" s="150"/>
      <c r="I63" s="37"/>
      <c r="J63" s="37"/>
      <c r="K63" s="125">
        <v>2581</v>
      </c>
      <c r="L63" s="125"/>
      <c r="M63" s="37"/>
      <c r="N63" s="37"/>
      <c r="O63" s="126">
        <v>1208</v>
      </c>
      <c r="P63" s="126"/>
      <c r="Q63" s="37"/>
    </row>
    <row r="64" spans="1:17">
      <c r="A64" s="12"/>
      <c r="B64" s="168"/>
      <c r="C64" s="125"/>
      <c r="D64" s="125"/>
      <c r="E64" s="37"/>
      <c r="F64" s="37"/>
      <c r="G64" s="150"/>
      <c r="H64" s="150"/>
      <c r="I64" s="37"/>
      <c r="J64" s="37"/>
      <c r="K64" s="125"/>
      <c r="L64" s="125"/>
      <c r="M64" s="37"/>
      <c r="N64" s="37"/>
      <c r="O64" s="126"/>
      <c r="P64" s="126"/>
      <c r="Q64" s="37"/>
    </row>
    <row r="65" spans="1:17">
      <c r="A65" s="12"/>
      <c r="B65" s="169" t="s">
        <v>553</v>
      </c>
      <c r="C65" s="127">
        <v>1550</v>
      </c>
      <c r="D65" s="127"/>
      <c r="E65" s="41"/>
      <c r="F65" s="41"/>
      <c r="G65" s="134" t="s">
        <v>292</v>
      </c>
      <c r="H65" s="134"/>
      <c r="I65" s="41"/>
      <c r="J65" s="41"/>
      <c r="K65" s="127">
        <v>2152</v>
      </c>
      <c r="L65" s="127"/>
      <c r="M65" s="41"/>
      <c r="N65" s="41"/>
      <c r="O65" s="134" t="s">
        <v>292</v>
      </c>
      <c r="P65" s="134"/>
      <c r="Q65" s="41"/>
    </row>
    <row r="66" spans="1:17">
      <c r="A66" s="12"/>
      <c r="B66" s="169"/>
      <c r="C66" s="127"/>
      <c r="D66" s="127"/>
      <c r="E66" s="41"/>
      <c r="F66" s="41"/>
      <c r="G66" s="134"/>
      <c r="H66" s="134"/>
      <c r="I66" s="41"/>
      <c r="J66" s="41"/>
      <c r="K66" s="127"/>
      <c r="L66" s="127"/>
      <c r="M66" s="41"/>
      <c r="N66" s="41"/>
      <c r="O66" s="134"/>
      <c r="P66" s="134"/>
      <c r="Q66" s="41"/>
    </row>
    <row r="67" spans="1:17">
      <c r="A67" s="12"/>
      <c r="B67" s="168" t="s">
        <v>554</v>
      </c>
      <c r="C67" s="149" t="s">
        <v>292</v>
      </c>
      <c r="D67" s="149"/>
      <c r="E67" s="37"/>
      <c r="F67" s="37"/>
      <c r="G67" s="150" t="s">
        <v>292</v>
      </c>
      <c r="H67" s="150"/>
      <c r="I67" s="37"/>
      <c r="J67" s="37"/>
      <c r="K67" s="149">
        <v>15</v>
      </c>
      <c r="L67" s="149"/>
      <c r="M67" s="37"/>
      <c r="N67" s="37"/>
      <c r="O67" s="150">
        <v>23</v>
      </c>
      <c r="P67" s="150"/>
      <c r="Q67" s="37"/>
    </row>
    <row r="68" spans="1:17">
      <c r="A68" s="12"/>
      <c r="B68" s="168"/>
      <c r="C68" s="149"/>
      <c r="D68" s="149"/>
      <c r="E68" s="37"/>
      <c r="F68" s="37"/>
      <c r="G68" s="150"/>
      <c r="H68" s="150"/>
      <c r="I68" s="37"/>
      <c r="J68" s="37"/>
      <c r="K68" s="149"/>
      <c r="L68" s="149"/>
      <c r="M68" s="37"/>
      <c r="N68" s="37"/>
      <c r="O68" s="150"/>
      <c r="P68" s="150"/>
      <c r="Q68" s="37"/>
    </row>
    <row r="69" spans="1:17">
      <c r="A69" s="12"/>
      <c r="B69" s="169" t="s">
        <v>555</v>
      </c>
      <c r="C69" s="133" t="s">
        <v>292</v>
      </c>
      <c r="D69" s="133"/>
      <c r="E69" s="41"/>
      <c r="F69" s="41"/>
      <c r="G69" s="134" t="s">
        <v>292</v>
      </c>
      <c r="H69" s="134"/>
      <c r="I69" s="41"/>
      <c r="J69" s="41"/>
      <c r="K69" s="133">
        <v>209</v>
      </c>
      <c r="L69" s="133"/>
      <c r="M69" s="41"/>
      <c r="N69" s="41"/>
      <c r="O69" s="134" t="s">
        <v>292</v>
      </c>
      <c r="P69" s="134"/>
      <c r="Q69" s="41"/>
    </row>
    <row r="70" spans="1:17" ht="15.75" thickBot="1">
      <c r="A70" s="12"/>
      <c r="B70" s="169"/>
      <c r="C70" s="156"/>
      <c r="D70" s="156"/>
      <c r="E70" s="55"/>
      <c r="F70" s="41"/>
      <c r="G70" s="155"/>
      <c r="H70" s="155"/>
      <c r="I70" s="55"/>
      <c r="J70" s="41"/>
      <c r="K70" s="156"/>
      <c r="L70" s="156"/>
      <c r="M70" s="55"/>
      <c r="N70" s="41"/>
      <c r="O70" s="155"/>
      <c r="P70" s="155"/>
      <c r="Q70" s="55"/>
    </row>
    <row r="71" spans="1:17">
      <c r="A71" s="12"/>
      <c r="B71" s="227" t="s">
        <v>698</v>
      </c>
      <c r="C71" s="131">
        <v>4451</v>
      </c>
      <c r="D71" s="131"/>
      <c r="E71" s="61"/>
      <c r="F71" s="37"/>
      <c r="G71" s="132">
        <v>2427</v>
      </c>
      <c r="H71" s="132"/>
      <c r="I71" s="61"/>
      <c r="J71" s="37"/>
      <c r="K71" s="131">
        <v>9771</v>
      </c>
      <c r="L71" s="131"/>
      <c r="M71" s="61"/>
      <c r="N71" s="37"/>
      <c r="O71" s="132">
        <v>5406</v>
      </c>
      <c r="P71" s="132"/>
      <c r="Q71" s="61"/>
    </row>
    <row r="72" spans="1:17">
      <c r="A72" s="12"/>
      <c r="B72" s="227"/>
      <c r="C72" s="152"/>
      <c r="D72" s="152"/>
      <c r="E72" s="153"/>
      <c r="F72" s="37"/>
      <c r="G72" s="154"/>
      <c r="H72" s="154"/>
      <c r="I72" s="153"/>
      <c r="J72" s="37"/>
      <c r="K72" s="152"/>
      <c r="L72" s="152"/>
      <c r="M72" s="153"/>
      <c r="N72" s="37"/>
      <c r="O72" s="154"/>
      <c r="P72" s="154"/>
      <c r="Q72" s="153"/>
    </row>
    <row r="73" spans="1:17">
      <c r="A73" s="12"/>
      <c r="B73" s="33"/>
      <c r="C73" s="33"/>
      <c r="D73" s="33"/>
      <c r="E73" s="33"/>
      <c r="F73" s="33"/>
      <c r="G73" s="33"/>
      <c r="H73" s="33"/>
      <c r="I73" s="33"/>
      <c r="J73" s="33"/>
      <c r="K73" s="33"/>
      <c r="L73" s="33"/>
      <c r="M73" s="33"/>
      <c r="N73" s="33"/>
      <c r="O73" s="33"/>
      <c r="P73" s="33"/>
      <c r="Q73" s="33"/>
    </row>
    <row r="74" spans="1:17">
      <c r="A74" s="12"/>
      <c r="B74" s="15"/>
      <c r="C74" s="15"/>
      <c r="D74" s="15"/>
      <c r="E74" s="15"/>
      <c r="F74" s="15"/>
      <c r="G74" s="15"/>
      <c r="H74" s="15"/>
      <c r="I74" s="15"/>
      <c r="J74" s="15"/>
      <c r="K74" s="15"/>
      <c r="L74" s="15"/>
      <c r="M74" s="15"/>
      <c r="N74" s="15"/>
      <c r="O74" s="15"/>
      <c r="P74" s="15"/>
      <c r="Q74" s="15"/>
    </row>
    <row r="75" spans="1:17" ht="15.75" thickBot="1">
      <c r="A75" s="12"/>
      <c r="B75" s="16"/>
      <c r="C75" s="121" t="s">
        <v>655</v>
      </c>
      <c r="D75" s="121"/>
      <c r="E75" s="121"/>
      <c r="F75" s="121"/>
      <c r="G75" s="121"/>
      <c r="H75" s="121"/>
      <c r="I75" s="121"/>
      <c r="J75" s="16"/>
      <c r="K75" s="121" t="s">
        <v>656</v>
      </c>
      <c r="L75" s="121"/>
      <c r="M75" s="121"/>
      <c r="N75" s="121"/>
      <c r="O75" s="121"/>
      <c r="P75" s="121"/>
      <c r="Q75" s="121"/>
    </row>
    <row r="76" spans="1:17" ht="15.75" thickBot="1">
      <c r="A76" s="12"/>
      <c r="B76" s="16"/>
      <c r="C76" s="122">
        <v>2014</v>
      </c>
      <c r="D76" s="122"/>
      <c r="E76" s="122"/>
      <c r="F76" s="16"/>
      <c r="G76" s="122">
        <v>2013</v>
      </c>
      <c r="H76" s="122"/>
      <c r="I76" s="122"/>
      <c r="J76" s="16"/>
      <c r="K76" s="122">
        <v>2014</v>
      </c>
      <c r="L76" s="122"/>
      <c r="M76" s="122"/>
      <c r="N76" s="16"/>
      <c r="O76" s="122">
        <v>2013</v>
      </c>
      <c r="P76" s="122"/>
      <c r="Q76" s="122"/>
    </row>
    <row r="77" spans="1:17">
      <c r="A77" s="12"/>
      <c r="B77" s="16"/>
      <c r="C77" s="225" t="s">
        <v>308</v>
      </c>
      <c r="D77" s="225"/>
      <c r="E77" s="225"/>
      <c r="F77" s="225"/>
      <c r="G77" s="225"/>
      <c r="H77" s="225"/>
      <c r="I77" s="225"/>
      <c r="J77" s="225"/>
      <c r="K77" s="225"/>
      <c r="L77" s="225"/>
      <c r="M77" s="225"/>
      <c r="N77" s="225"/>
      <c r="O77" s="225"/>
      <c r="P77" s="225"/>
      <c r="Q77" s="225"/>
    </row>
    <row r="78" spans="1:17" ht="26.25">
      <c r="A78" s="12"/>
      <c r="B78" s="114" t="s">
        <v>699</v>
      </c>
      <c r="C78" s="41"/>
      <c r="D78" s="41"/>
      <c r="E78" s="41"/>
      <c r="F78" s="16"/>
      <c r="G78" s="41"/>
      <c r="H78" s="41"/>
      <c r="I78" s="41"/>
      <c r="J78" s="16"/>
      <c r="K78" s="41"/>
      <c r="L78" s="41"/>
      <c r="M78" s="41"/>
      <c r="N78" s="16"/>
      <c r="O78" s="41"/>
      <c r="P78" s="41"/>
      <c r="Q78" s="41"/>
    </row>
    <row r="79" spans="1:17">
      <c r="A79" s="12"/>
      <c r="B79" s="168" t="s">
        <v>550</v>
      </c>
      <c r="C79" s="125">
        <v>13997</v>
      </c>
      <c r="D79" s="125"/>
      <c r="E79" s="37"/>
      <c r="F79" s="37"/>
      <c r="G79" s="126">
        <v>11400</v>
      </c>
      <c r="H79" s="126"/>
      <c r="I79" s="37"/>
      <c r="J79" s="37"/>
      <c r="K79" s="125">
        <v>13997</v>
      </c>
      <c r="L79" s="125"/>
      <c r="M79" s="37"/>
      <c r="N79" s="37"/>
      <c r="O79" s="126">
        <v>11400</v>
      </c>
      <c r="P79" s="126"/>
      <c r="Q79" s="37"/>
    </row>
    <row r="80" spans="1:17">
      <c r="A80" s="12"/>
      <c r="B80" s="168"/>
      <c r="C80" s="125"/>
      <c r="D80" s="125"/>
      <c r="E80" s="37"/>
      <c r="F80" s="37"/>
      <c r="G80" s="126"/>
      <c r="H80" s="126"/>
      <c r="I80" s="37"/>
      <c r="J80" s="37"/>
      <c r="K80" s="125"/>
      <c r="L80" s="125"/>
      <c r="M80" s="37"/>
      <c r="N80" s="37"/>
      <c r="O80" s="126"/>
      <c r="P80" s="126"/>
      <c r="Q80" s="37"/>
    </row>
    <row r="81" spans="1:17">
      <c r="A81" s="12"/>
      <c r="B81" s="169" t="s">
        <v>551</v>
      </c>
      <c r="C81" s="127">
        <v>44317</v>
      </c>
      <c r="D81" s="127"/>
      <c r="E81" s="41"/>
      <c r="F81" s="41"/>
      <c r="G81" s="129">
        <v>44983</v>
      </c>
      <c r="H81" s="129"/>
      <c r="I81" s="41"/>
      <c r="J81" s="41"/>
      <c r="K81" s="127">
        <v>44317</v>
      </c>
      <c r="L81" s="127"/>
      <c r="M81" s="41"/>
      <c r="N81" s="41"/>
      <c r="O81" s="129">
        <v>44983</v>
      </c>
      <c r="P81" s="129"/>
      <c r="Q81" s="41"/>
    </row>
    <row r="82" spans="1:17">
      <c r="A82" s="12"/>
      <c r="B82" s="169"/>
      <c r="C82" s="127"/>
      <c r="D82" s="127"/>
      <c r="E82" s="41"/>
      <c r="F82" s="41"/>
      <c r="G82" s="129"/>
      <c r="H82" s="129"/>
      <c r="I82" s="41"/>
      <c r="J82" s="41"/>
      <c r="K82" s="127"/>
      <c r="L82" s="127"/>
      <c r="M82" s="41"/>
      <c r="N82" s="41"/>
      <c r="O82" s="129"/>
      <c r="P82" s="129"/>
      <c r="Q82" s="41"/>
    </row>
    <row r="83" spans="1:17">
      <c r="A83" s="12"/>
      <c r="B83" s="168" t="s">
        <v>552</v>
      </c>
      <c r="C83" s="125">
        <v>4213</v>
      </c>
      <c r="D83" s="125"/>
      <c r="E83" s="37"/>
      <c r="F83" s="37"/>
      <c r="G83" s="126">
        <v>4874</v>
      </c>
      <c r="H83" s="126"/>
      <c r="I83" s="37"/>
      <c r="J83" s="37"/>
      <c r="K83" s="125">
        <v>4213</v>
      </c>
      <c r="L83" s="125"/>
      <c r="M83" s="37"/>
      <c r="N83" s="37"/>
      <c r="O83" s="126">
        <v>4874</v>
      </c>
      <c r="P83" s="126"/>
      <c r="Q83" s="37"/>
    </row>
    <row r="84" spans="1:17">
      <c r="A84" s="12"/>
      <c r="B84" s="168"/>
      <c r="C84" s="125"/>
      <c r="D84" s="125"/>
      <c r="E84" s="37"/>
      <c r="F84" s="37"/>
      <c r="G84" s="126"/>
      <c r="H84" s="126"/>
      <c r="I84" s="37"/>
      <c r="J84" s="37"/>
      <c r="K84" s="125"/>
      <c r="L84" s="125"/>
      <c r="M84" s="37"/>
      <c r="N84" s="37"/>
      <c r="O84" s="126"/>
      <c r="P84" s="126"/>
      <c r="Q84" s="37"/>
    </row>
    <row r="85" spans="1:17">
      <c r="A85" s="12"/>
      <c r="B85" s="169" t="s">
        <v>553</v>
      </c>
      <c r="C85" s="127">
        <v>9473</v>
      </c>
      <c r="D85" s="127"/>
      <c r="E85" s="41"/>
      <c r="F85" s="41"/>
      <c r="G85" s="129">
        <v>12174</v>
      </c>
      <c r="H85" s="129"/>
      <c r="I85" s="41"/>
      <c r="J85" s="41"/>
      <c r="K85" s="127">
        <v>9473</v>
      </c>
      <c r="L85" s="127"/>
      <c r="M85" s="41"/>
      <c r="N85" s="41"/>
      <c r="O85" s="129">
        <v>12174</v>
      </c>
      <c r="P85" s="129"/>
      <c r="Q85" s="41"/>
    </row>
    <row r="86" spans="1:17">
      <c r="A86" s="12"/>
      <c r="B86" s="169"/>
      <c r="C86" s="127"/>
      <c r="D86" s="127"/>
      <c r="E86" s="41"/>
      <c r="F86" s="41"/>
      <c r="G86" s="129"/>
      <c r="H86" s="129"/>
      <c r="I86" s="41"/>
      <c r="J86" s="41"/>
      <c r="K86" s="127"/>
      <c r="L86" s="127"/>
      <c r="M86" s="41"/>
      <c r="N86" s="41"/>
      <c r="O86" s="129"/>
      <c r="P86" s="129"/>
      <c r="Q86" s="41"/>
    </row>
    <row r="87" spans="1:17">
      <c r="A87" s="12"/>
      <c r="B87" s="168" t="s">
        <v>554</v>
      </c>
      <c r="C87" s="149">
        <v>948</v>
      </c>
      <c r="D87" s="149"/>
      <c r="E87" s="37"/>
      <c r="F87" s="37"/>
      <c r="G87" s="126">
        <v>1192</v>
      </c>
      <c r="H87" s="126"/>
      <c r="I87" s="37"/>
      <c r="J87" s="37"/>
      <c r="K87" s="149">
        <v>948</v>
      </c>
      <c r="L87" s="149"/>
      <c r="M87" s="37"/>
      <c r="N87" s="37"/>
      <c r="O87" s="126">
        <v>1192</v>
      </c>
      <c r="P87" s="126"/>
      <c r="Q87" s="37"/>
    </row>
    <row r="88" spans="1:17">
      <c r="A88" s="12"/>
      <c r="B88" s="168"/>
      <c r="C88" s="149"/>
      <c r="D88" s="149"/>
      <c r="E88" s="37"/>
      <c r="F88" s="37"/>
      <c r="G88" s="126"/>
      <c r="H88" s="126"/>
      <c r="I88" s="37"/>
      <c r="J88" s="37"/>
      <c r="K88" s="149"/>
      <c r="L88" s="149"/>
      <c r="M88" s="37"/>
      <c r="N88" s="37"/>
      <c r="O88" s="126"/>
      <c r="P88" s="126"/>
      <c r="Q88" s="37"/>
    </row>
    <row r="89" spans="1:17">
      <c r="A89" s="12"/>
      <c r="B89" s="169" t="s">
        <v>555</v>
      </c>
      <c r="C89" s="133">
        <v>396</v>
      </c>
      <c r="D89" s="133"/>
      <c r="E89" s="41"/>
      <c r="F89" s="41"/>
      <c r="G89" s="134">
        <v>421</v>
      </c>
      <c r="H89" s="134"/>
      <c r="I89" s="41"/>
      <c r="J89" s="41"/>
      <c r="K89" s="133">
        <v>396</v>
      </c>
      <c r="L89" s="133"/>
      <c r="M89" s="41"/>
      <c r="N89" s="41"/>
      <c r="O89" s="134">
        <v>421</v>
      </c>
      <c r="P89" s="134"/>
      <c r="Q89" s="41"/>
    </row>
    <row r="90" spans="1:17">
      <c r="A90" s="12"/>
      <c r="B90" s="169"/>
      <c r="C90" s="133"/>
      <c r="D90" s="133"/>
      <c r="E90" s="41"/>
      <c r="F90" s="41"/>
      <c r="G90" s="134"/>
      <c r="H90" s="134"/>
      <c r="I90" s="41"/>
      <c r="J90" s="41"/>
      <c r="K90" s="133"/>
      <c r="L90" s="133"/>
      <c r="M90" s="41"/>
      <c r="N90" s="41"/>
      <c r="O90" s="134"/>
      <c r="P90" s="134"/>
      <c r="Q90" s="41"/>
    </row>
    <row r="91" spans="1:17">
      <c r="A91" s="12"/>
      <c r="B91" s="168" t="s">
        <v>658</v>
      </c>
      <c r="C91" s="125">
        <v>1939</v>
      </c>
      <c r="D91" s="125"/>
      <c r="E91" s="37"/>
      <c r="F91" s="37"/>
      <c r="G91" s="126">
        <v>2133</v>
      </c>
      <c r="H91" s="126"/>
      <c r="I91" s="37"/>
      <c r="J91" s="37"/>
      <c r="K91" s="125">
        <v>1939</v>
      </c>
      <c r="L91" s="125"/>
      <c r="M91" s="37"/>
      <c r="N91" s="37"/>
      <c r="O91" s="126">
        <v>2133</v>
      </c>
      <c r="P91" s="126"/>
      <c r="Q91" s="37"/>
    </row>
    <row r="92" spans="1:17" ht="15.75" thickBot="1">
      <c r="A92" s="12"/>
      <c r="B92" s="168"/>
      <c r="C92" s="135"/>
      <c r="D92" s="135"/>
      <c r="E92" s="47"/>
      <c r="F92" s="37"/>
      <c r="G92" s="136"/>
      <c r="H92" s="136"/>
      <c r="I92" s="47"/>
      <c r="J92" s="37"/>
      <c r="K92" s="135"/>
      <c r="L92" s="135"/>
      <c r="M92" s="47"/>
      <c r="N92" s="37"/>
      <c r="O92" s="136"/>
      <c r="P92" s="136"/>
      <c r="Q92" s="47"/>
    </row>
    <row r="93" spans="1:17">
      <c r="A93" s="12"/>
      <c r="B93" s="277" t="s">
        <v>700</v>
      </c>
      <c r="C93" s="173" t="s">
        <v>251</v>
      </c>
      <c r="D93" s="137">
        <v>75283</v>
      </c>
      <c r="E93" s="54"/>
      <c r="F93" s="41"/>
      <c r="G93" s="185" t="s">
        <v>251</v>
      </c>
      <c r="H93" s="140">
        <v>77177</v>
      </c>
      <c r="I93" s="54"/>
      <c r="J93" s="41"/>
      <c r="K93" s="173" t="s">
        <v>251</v>
      </c>
      <c r="L93" s="137">
        <v>75283</v>
      </c>
      <c r="M93" s="54"/>
      <c r="N93" s="41"/>
      <c r="O93" s="185" t="s">
        <v>251</v>
      </c>
      <c r="P93" s="140">
        <v>77177</v>
      </c>
      <c r="Q93" s="54"/>
    </row>
    <row r="94" spans="1:17" ht="15.75" thickBot="1">
      <c r="A94" s="12"/>
      <c r="B94" s="277"/>
      <c r="C94" s="174"/>
      <c r="D94" s="175"/>
      <c r="E94" s="75"/>
      <c r="F94" s="41"/>
      <c r="G94" s="186"/>
      <c r="H94" s="187"/>
      <c r="I94" s="75"/>
      <c r="J94" s="41"/>
      <c r="K94" s="174"/>
      <c r="L94" s="175"/>
      <c r="M94" s="75"/>
      <c r="N94" s="41"/>
      <c r="O94" s="186"/>
      <c r="P94" s="187"/>
      <c r="Q94" s="75"/>
    </row>
    <row r="95" spans="1:17" ht="25.5" customHeight="1" thickTop="1">
      <c r="A95" s="12"/>
      <c r="B95" s="110" t="s">
        <v>701</v>
      </c>
      <c r="C95" s="110"/>
      <c r="D95" s="110"/>
      <c r="E95" s="110"/>
      <c r="F95" s="110"/>
      <c r="G95" s="110"/>
      <c r="H95" s="110"/>
      <c r="I95" s="110"/>
      <c r="J95" s="110"/>
      <c r="K95" s="110"/>
      <c r="L95" s="110"/>
      <c r="M95" s="110"/>
      <c r="N95" s="110"/>
      <c r="O95" s="110"/>
      <c r="P95" s="110"/>
      <c r="Q95" s="110"/>
    </row>
    <row r="96" spans="1:17">
      <c r="A96" s="12"/>
      <c r="B96" s="33"/>
      <c r="C96" s="33"/>
      <c r="D96" s="33"/>
      <c r="E96" s="33"/>
      <c r="F96" s="33"/>
      <c r="G96" s="33"/>
      <c r="H96" s="33"/>
      <c r="I96" s="33"/>
      <c r="J96" s="33"/>
      <c r="K96" s="33"/>
      <c r="L96" s="33"/>
      <c r="M96" s="33"/>
      <c r="N96" s="33"/>
      <c r="O96" s="33"/>
      <c r="P96" s="33"/>
      <c r="Q96" s="33"/>
    </row>
    <row r="97" spans="1:17">
      <c r="A97" s="12"/>
      <c r="B97" s="15"/>
      <c r="C97" s="15"/>
      <c r="D97" s="15"/>
      <c r="E97" s="15"/>
      <c r="F97" s="15"/>
      <c r="G97" s="15"/>
      <c r="H97" s="15"/>
      <c r="I97" s="15"/>
      <c r="J97" s="15"/>
      <c r="K97" s="15"/>
      <c r="L97" s="15"/>
      <c r="M97" s="15"/>
      <c r="N97" s="15"/>
      <c r="O97" s="15"/>
      <c r="P97" s="15"/>
      <c r="Q97" s="15"/>
    </row>
    <row r="98" spans="1:17" ht="15.75" thickBot="1">
      <c r="A98" s="12"/>
      <c r="B98" s="16"/>
      <c r="C98" s="34" t="s">
        <v>550</v>
      </c>
      <c r="D98" s="34"/>
      <c r="E98" s="34"/>
      <c r="F98" s="16"/>
      <c r="G98" s="34" t="s">
        <v>551</v>
      </c>
      <c r="H98" s="34"/>
      <c r="I98" s="34"/>
      <c r="J98" s="16"/>
      <c r="K98" s="34" t="s">
        <v>552</v>
      </c>
      <c r="L98" s="34"/>
      <c r="M98" s="34"/>
      <c r="N98" s="16"/>
      <c r="O98" s="34" t="s">
        <v>553</v>
      </c>
      <c r="P98" s="34"/>
      <c r="Q98" s="34"/>
    </row>
    <row r="99" spans="1:17">
      <c r="A99" s="12"/>
      <c r="B99" s="16"/>
      <c r="C99" s="36" t="s">
        <v>308</v>
      </c>
      <c r="D99" s="36"/>
      <c r="E99" s="36"/>
      <c r="F99" s="36"/>
      <c r="G99" s="36"/>
      <c r="H99" s="36"/>
      <c r="I99" s="36"/>
      <c r="J99" s="36"/>
      <c r="K99" s="36"/>
      <c r="L99" s="36"/>
      <c r="M99" s="36"/>
      <c r="N99" s="36"/>
      <c r="O99" s="36"/>
      <c r="P99" s="36"/>
      <c r="Q99" s="36"/>
    </row>
    <row r="100" spans="1:17" ht="26.25">
      <c r="A100" s="12"/>
      <c r="B100" s="115" t="s">
        <v>702</v>
      </c>
      <c r="C100" s="37"/>
      <c r="D100" s="37"/>
      <c r="E100" s="37"/>
      <c r="F100" s="21"/>
      <c r="G100" s="37"/>
      <c r="H100" s="37"/>
      <c r="I100" s="37"/>
      <c r="J100" s="21"/>
      <c r="K100" s="37"/>
      <c r="L100" s="37"/>
      <c r="M100" s="37"/>
      <c r="N100" s="21"/>
      <c r="O100" s="37"/>
      <c r="P100" s="37"/>
      <c r="Q100" s="37"/>
    </row>
    <row r="101" spans="1:17">
      <c r="A101" s="12"/>
      <c r="B101" s="278" t="s">
        <v>703</v>
      </c>
      <c r="C101" s="148" t="s">
        <v>251</v>
      </c>
      <c r="D101" s="127">
        <v>13904</v>
      </c>
      <c r="E101" s="41"/>
      <c r="F101" s="41"/>
      <c r="G101" s="148" t="s">
        <v>251</v>
      </c>
      <c r="H101" s="127">
        <v>43407</v>
      </c>
      <c r="I101" s="41"/>
      <c r="J101" s="41"/>
      <c r="K101" s="148" t="s">
        <v>251</v>
      </c>
      <c r="L101" s="127">
        <v>4041</v>
      </c>
      <c r="M101" s="41"/>
      <c r="N101" s="41"/>
      <c r="O101" s="148" t="s">
        <v>251</v>
      </c>
      <c r="P101" s="127">
        <v>8877</v>
      </c>
      <c r="Q101" s="41"/>
    </row>
    <row r="102" spans="1:17">
      <c r="A102" s="12"/>
      <c r="B102" s="278"/>
      <c r="C102" s="148"/>
      <c r="D102" s="127"/>
      <c r="E102" s="41"/>
      <c r="F102" s="41"/>
      <c r="G102" s="148"/>
      <c r="H102" s="127"/>
      <c r="I102" s="41"/>
      <c r="J102" s="41"/>
      <c r="K102" s="148"/>
      <c r="L102" s="127"/>
      <c r="M102" s="41"/>
      <c r="N102" s="41"/>
      <c r="O102" s="148"/>
      <c r="P102" s="127"/>
      <c r="Q102" s="41"/>
    </row>
    <row r="103" spans="1:17">
      <c r="A103" s="12"/>
      <c r="B103" s="279" t="s">
        <v>704</v>
      </c>
      <c r="C103" s="149">
        <v>93</v>
      </c>
      <c r="D103" s="149"/>
      <c r="E103" s="37"/>
      <c r="F103" s="37"/>
      <c r="G103" s="149">
        <v>910</v>
      </c>
      <c r="H103" s="149"/>
      <c r="I103" s="37"/>
      <c r="J103" s="37"/>
      <c r="K103" s="149">
        <v>172</v>
      </c>
      <c r="L103" s="149"/>
      <c r="M103" s="37"/>
      <c r="N103" s="37"/>
      <c r="O103" s="149">
        <v>596</v>
      </c>
      <c r="P103" s="149"/>
      <c r="Q103" s="37"/>
    </row>
    <row r="104" spans="1:17" ht="15.75" thickBot="1">
      <c r="A104" s="12"/>
      <c r="B104" s="279"/>
      <c r="C104" s="170"/>
      <c r="D104" s="170"/>
      <c r="E104" s="47"/>
      <c r="F104" s="37"/>
      <c r="G104" s="170"/>
      <c r="H104" s="170"/>
      <c r="I104" s="47"/>
      <c r="J104" s="37"/>
      <c r="K104" s="170"/>
      <c r="L104" s="170"/>
      <c r="M104" s="47"/>
      <c r="N104" s="37"/>
      <c r="O104" s="170"/>
      <c r="P104" s="170"/>
      <c r="Q104" s="47"/>
    </row>
    <row r="105" spans="1:17">
      <c r="A105" s="12"/>
      <c r="B105" s="110" t="s">
        <v>705</v>
      </c>
      <c r="C105" s="173" t="s">
        <v>251</v>
      </c>
      <c r="D105" s="137">
        <v>13997</v>
      </c>
      <c r="E105" s="54"/>
      <c r="F105" s="41"/>
      <c r="G105" s="173" t="s">
        <v>251</v>
      </c>
      <c r="H105" s="137">
        <v>44317</v>
      </c>
      <c r="I105" s="54"/>
      <c r="J105" s="41"/>
      <c r="K105" s="173" t="s">
        <v>251</v>
      </c>
      <c r="L105" s="137">
        <v>4213</v>
      </c>
      <c r="M105" s="54"/>
      <c r="N105" s="41"/>
      <c r="O105" s="173" t="s">
        <v>251</v>
      </c>
      <c r="P105" s="137">
        <v>9473</v>
      </c>
      <c r="Q105" s="54"/>
    </row>
    <row r="106" spans="1:17" ht="15.75" thickBot="1">
      <c r="A106" s="12"/>
      <c r="B106" s="110"/>
      <c r="C106" s="174"/>
      <c r="D106" s="175"/>
      <c r="E106" s="75"/>
      <c r="F106" s="41"/>
      <c r="G106" s="174"/>
      <c r="H106" s="175"/>
      <c r="I106" s="75"/>
      <c r="J106" s="41"/>
      <c r="K106" s="174"/>
      <c r="L106" s="175"/>
      <c r="M106" s="75"/>
      <c r="N106" s="41"/>
      <c r="O106" s="174"/>
      <c r="P106" s="175"/>
      <c r="Q106" s="75"/>
    </row>
    <row r="107" spans="1:17" ht="15.75" thickTop="1">
      <c r="A107" s="12"/>
      <c r="B107" s="21"/>
      <c r="C107" s="82"/>
      <c r="D107" s="82"/>
      <c r="E107" s="82"/>
      <c r="F107" s="21"/>
      <c r="G107" s="82"/>
      <c r="H107" s="82"/>
      <c r="I107" s="82"/>
      <c r="J107" s="21"/>
      <c r="K107" s="82"/>
      <c r="L107" s="82"/>
      <c r="M107" s="82"/>
      <c r="N107" s="21"/>
      <c r="O107" s="82"/>
      <c r="P107" s="82"/>
      <c r="Q107" s="82"/>
    </row>
    <row r="108" spans="1:17" ht="26.25">
      <c r="A108" s="12"/>
      <c r="B108" s="14" t="s">
        <v>706</v>
      </c>
      <c r="C108" s="41"/>
      <c r="D108" s="41"/>
      <c r="E108" s="41"/>
      <c r="F108" s="16"/>
      <c r="G108" s="41"/>
      <c r="H108" s="41"/>
      <c r="I108" s="41"/>
      <c r="J108" s="16"/>
      <c r="K108" s="41"/>
      <c r="L108" s="41"/>
      <c r="M108" s="41"/>
      <c r="N108" s="16"/>
      <c r="O108" s="41"/>
      <c r="P108" s="41"/>
      <c r="Q108" s="41"/>
    </row>
    <row r="109" spans="1:17">
      <c r="A109" s="12"/>
      <c r="B109" s="279" t="s">
        <v>703</v>
      </c>
      <c r="C109" s="124" t="s">
        <v>251</v>
      </c>
      <c r="D109" s="125">
        <v>927781</v>
      </c>
      <c r="E109" s="37"/>
      <c r="F109" s="37"/>
      <c r="G109" s="124" t="s">
        <v>251</v>
      </c>
      <c r="H109" s="125">
        <v>1779102</v>
      </c>
      <c r="I109" s="37"/>
      <c r="J109" s="37"/>
      <c r="K109" s="124" t="s">
        <v>251</v>
      </c>
      <c r="L109" s="125">
        <v>126929</v>
      </c>
      <c r="M109" s="37"/>
      <c r="N109" s="37"/>
      <c r="O109" s="124" t="s">
        <v>251</v>
      </c>
      <c r="P109" s="125">
        <v>2081594</v>
      </c>
      <c r="Q109" s="37"/>
    </row>
    <row r="110" spans="1:17">
      <c r="A110" s="12"/>
      <c r="B110" s="279"/>
      <c r="C110" s="124"/>
      <c r="D110" s="125"/>
      <c r="E110" s="37"/>
      <c r="F110" s="37"/>
      <c r="G110" s="124"/>
      <c r="H110" s="125"/>
      <c r="I110" s="37"/>
      <c r="J110" s="37"/>
      <c r="K110" s="124"/>
      <c r="L110" s="125"/>
      <c r="M110" s="37"/>
      <c r="N110" s="37"/>
      <c r="O110" s="124"/>
      <c r="P110" s="125"/>
      <c r="Q110" s="37"/>
    </row>
    <row r="111" spans="1:17">
      <c r="A111" s="12"/>
      <c r="B111" s="278" t="s">
        <v>704</v>
      </c>
      <c r="C111" s="127">
        <v>3047</v>
      </c>
      <c r="D111" s="127"/>
      <c r="E111" s="41"/>
      <c r="F111" s="41"/>
      <c r="G111" s="127">
        <v>28939</v>
      </c>
      <c r="H111" s="127"/>
      <c r="I111" s="41"/>
      <c r="J111" s="41"/>
      <c r="K111" s="127">
        <v>3616</v>
      </c>
      <c r="L111" s="127"/>
      <c r="M111" s="41"/>
      <c r="N111" s="41"/>
      <c r="O111" s="127">
        <v>15933</v>
      </c>
      <c r="P111" s="127"/>
      <c r="Q111" s="41"/>
    </row>
    <row r="112" spans="1:17" ht="15.75" thickBot="1">
      <c r="A112" s="12"/>
      <c r="B112" s="278"/>
      <c r="C112" s="128"/>
      <c r="D112" s="128"/>
      <c r="E112" s="55"/>
      <c r="F112" s="41"/>
      <c r="G112" s="128"/>
      <c r="H112" s="128"/>
      <c r="I112" s="55"/>
      <c r="J112" s="41"/>
      <c r="K112" s="128"/>
      <c r="L112" s="128"/>
      <c r="M112" s="55"/>
      <c r="N112" s="41"/>
      <c r="O112" s="128"/>
      <c r="P112" s="128"/>
      <c r="Q112" s="55"/>
    </row>
    <row r="113" spans="1:17">
      <c r="A113" s="12"/>
      <c r="B113" s="123" t="s">
        <v>556</v>
      </c>
      <c r="C113" s="142" t="s">
        <v>251</v>
      </c>
      <c r="D113" s="131">
        <v>930828</v>
      </c>
      <c r="E113" s="61"/>
      <c r="F113" s="37"/>
      <c r="G113" s="142" t="s">
        <v>251</v>
      </c>
      <c r="H113" s="131">
        <v>1808041</v>
      </c>
      <c r="I113" s="61"/>
      <c r="J113" s="37"/>
      <c r="K113" s="142" t="s">
        <v>251</v>
      </c>
      <c r="L113" s="131">
        <v>130545</v>
      </c>
      <c r="M113" s="61"/>
      <c r="N113" s="37"/>
      <c r="O113" s="142" t="s">
        <v>251</v>
      </c>
      <c r="P113" s="131">
        <v>2097527</v>
      </c>
      <c r="Q113" s="61"/>
    </row>
    <row r="114" spans="1:17" ht="15.75" thickBot="1">
      <c r="A114" s="12"/>
      <c r="B114" s="123"/>
      <c r="C114" s="143"/>
      <c r="D114" s="144"/>
      <c r="E114" s="88"/>
      <c r="F114" s="37"/>
      <c r="G114" s="143"/>
      <c r="H114" s="144"/>
      <c r="I114" s="88"/>
      <c r="J114" s="37"/>
      <c r="K114" s="143"/>
      <c r="L114" s="144"/>
      <c r="M114" s="88"/>
      <c r="N114" s="37"/>
      <c r="O114" s="143"/>
      <c r="P114" s="144"/>
      <c r="Q114" s="88"/>
    </row>
    <row r="115" spans="1:17" ht="15.75" thickTop="1">
      <c r="A115" s="12"/>
      <c r="B115" s="16"/>
      <c r="C115" s="95"/>
      <c r="D115" s="95"/>
      <c r="E115" s="95"/>
      <c r="F115" s="16"/>
      <c r="G115" s="95"/>
      <c r="H115" s="95"/>
      <c r="I115" s="95"/>
      <c r="J115" s="16"/>
      <c r="K115" s="95"/>
      <c r="L115" s="95"/>
      <c r="M115" s="95"/>
      <c r="N115" s="16"/>
      <c r="O115" s="95"/>
      <c r="P115" s="95"/>
      <c r="Q115" s="95"/>
    </row>
    <row r="116" spans="1:17">
      <c r="A116" s="12"/>
      <c r="B116" s="41"/>
      <c r="C116" s="36" t="s">
        <v>554</v>
      </c>
      <c r="D116" s="36"/>
      <c r="E116" s="36"/>
      <c r="F116" s="41"/>
      <c r="G116" s="36" t="s">
        <v>707</v>
      </c>
      <c r="H116" s="36"/>
      <c r="I116" s="36"/>
      <c r="J116" s="41"/>
      <c r="K116" s="36" t="s">
        <v>658</v>
      </c>
      <c r="L116" s="36"/>
      <c r="M116" s="36"/>
      <c r="N116" s="41"/>
      <c r="O116" s="36" t="s">
        <v>144</v>
      </c>
      <c r="P116" s="36"/>
      <c r="Q116" s="36"/>
    </row>
    <row r="117" spans="1:17" ht="15.75" thickBot="1">
      <c r="A117" s="12"/>
      <c r="B117" s="41"/>
      <c r="C117" s="34"/>
      <c r="D117" s="34"/>
      <c r="E117" s="34"/>
      <c r="F117" s="41"/>
      <c r="G117" s="34" t="s">
        <v>708</v>
      </c>
      <c r="H117" s="34"/>
      <c r="I117" s="34"/>
      <c r="J117" s="41"/>
      <c r="K117" s="34"/>
      <c r="L117" s="34"/>
      <c r="M117" s="34"/>
      <c r="N117" s="41"/>
      <c r="O117" s="34"/>
      <c r="P117" s="34"/>
      <c r="Q117" s="34"/>
    </row>
    <row r="118" spans="1:17">
      <c r="A118" s="12"/>
      <c r="B118" s="16"/>
      <c r="C118" s="36" t="s">
        <v>308</v>
      </c>
      <c r="D118" s="36"/>
      <c r="E118" s="36"/>
      <c r="F118" s="36"/>
      <c r="G118" s="36"/>
      <c r="H118" s="36"/>
      <c r="I118" s="36"/>
      <c r="J118" s="36"/>
      <c r="K118" s="36"/>
      <c r="L118" s="36"/>
      <c r="M118" s="36"/>
      <c r="N118" s="36"/>
      <c r="O118" s="36"/>
      <c r="P118" s="36"/>
      <c r="Q118" s="36"/>
    </row>
    <row r="119" spans="1:17" ht="26.25">
      <c r="A119" s="12"/>
      <c r="B119" s="115" t="s">
        <v>702</v>
      </c>
      <c r="C119" s="37"/>
      <c r="D119" s="37"/>
      <c r="E119" s="37"/>
      <c r="F119" s="21"/>
      <c r="G119" s="37"/>
      <c r="H119" s="37"/>
      <c r="I119" s="37"/>
      <c r="J119" s="21"/>
      <c r="K119" s="37"/>
      <c r="L119" s="37"/>
      <c r="M119" s="37"/>
      <c r="N119" s="21"/>
      <c r="O119" s="37"/>
      <c r="P119" s="37"/>
      <c r="Q119" s="37"/>
    </row>
    <row r="120" spans="1:17">
      <c r="A120" s="12"/>
      <c r="B120" s="278" t="s">
        <v>703</v>
      </c>
      <c r="C120" s="148" t="s">
        <v>251</v>
      </c>
      <c r="D120" s="133">
        <v>948</v>
      </c>
      <c r="E120" s="41"/>
      <c r="F120" s="41"/>
      <c r="G120" s="148" t="s">
        <v>251</v>
      </c>
      <c r="H120" s="133">
        <v>396</v>
      </c>
      <c r="I120" s="41"/>
      <c r="J120" s="41"/>
      <c r="K120" s="148" t="s">
        <v>251</v>
      </c>
      <c r="L120" s="127">
        <v>1939</v>
      </c>
      <c r="M120" s="41"/>
      <c r="N120" s="41"/>
      <c r="O120" s="148" t="s">
        <v>251</v>
      </c>
      <c r="P120" s="127">
        <v>73512</v>
      </c>
      <c r="Q120" s="41"/>
    </row>
    <row r="121" spans="1:17">
      <c r="A121" s="12"/>
      <c r="B121" s="278"/>
      <c r="C121" s="148"/>
      <c r="D121" s="133"/>
      <c r="E121" s="41"/>
      <c r="F121" s="41"/>
      <c r="G121" s="148"/>
      <c r="H121" s="133"/>
      <c r="I121" s="41"/>
      <c r="J121" s="41"/>
      <c r="K121" s="148"/>
      <c r="L121" s="127"/>
      <c r="M121" s="41"/>
      <c r="N121" s="41"/>
      <c r="O121" s="148"/>
      <c r="P121" s="127"/>
      <c r="Q121" s="41"/>
    </row>
    <row r="122" spans="1:17">
      <c r="A122" s="12"/>
      <c r="B122" s="279" t="s">
        <v>704</v>
      </c>
      <c r="C122" s="149" t="s">
        <v>292</v>
      </c>
      <c r="D122" s="149"/>
      <c r="E122" s="37"/>
      <c r="F122" s="37"/>
      <c r="G122" s="149" t="s">
        <v>292</v>
      </c>
      <c r="H122" s="149"/>
      <c r="I122" s="37"/>
      <c r="J122" s="37"/>
      <c r="K122" s="149" t="s">
        <v>292</v>
      </c>
      <c r="L122" s="149"/>
      <c r="M122" s="37"/>
      <c r="N122" s="37"/>
      <c r="O122" s="125">
        <v>1771</v>
      </c>
      <c r="P122" s="125"/>
      <c r="Q122" s="37"/>
    </row>
    <row r="123" spans="1:17" ht="15.75" thickBot="1">
      <c r="A123" s="12"/>
      <c r="B123" s="279"/>
      <c r="C123" s="170"/>
      <c r="D123" s="170"/>
      <c r="E123" s="47"/>
      <c r="F123" s="37"/>
      <c r="G123" s="170"/>
      <c r="H123" s="170"/>
      <c r="I123" s="47"/>
      <c r="J123" s="37"/>
      <c r="K123" s="170"/>
      <c r="L123" s="170"/>
      <c r="M123" s="47"/>
      <c r="N123" s="37"/>
      <c r="O123" s="135"/>
      <c r="P123" s="135"/>
      <c r="Q123" s="47"/>
    </row>
    <row r="124" spans="1:17">
      <c r="A124" s="12"/>
      <c r="B124" s="110" t="s">
        <v>705</v>
      </c>
      <c r="C124" s="173" t="s">
        <v>251</v>
      </c>
      <c r="D124" s="176">
        <v>948</v>
      </c>
      <c r="E124" s="54"/>
      <c r="F124" s="41"/>
      <c r="G124" s="173" t="s">
        <v>251</v>
      </c>
      <c r="H124" s="176">
        <v>396</v>
      </c>
      <c r="I124" s="54"/>
      <c r="J124" s="41"/>
      <c r="K124" s="173" t="s">
        <v>251</v>
      </c>
      <c r="L124" s="137">
        <v>1939</v>
      </c>
      <c r="M124" s="54"/>
      <c r="N124" s="41"/>
      <c r="O124" s="173" t="s">
        <v>251</v>
      </c>
      <c r="P124" s="137">
        <v>75283</v>
      </c>
      <c r="Q124" s="54"/>
    </row>
    <row r="125" spans="1:17" ht="15.75" thickBot="1">
      <c r="A125" s="12"/>
      <c r="B125" s="110"/>
      <c r="C125" s="174"/>
      <c r="D125" s="177"/>
      <c r="E125" s="75"/>
      <c r="F125" s="41"/>
      <c r="G125" s="174"/>
      <c r="H125" s="177"/>
      <c r="I125" s="75"/>
      <c r="J125" s="41"/>
      <c r="K125" s="174"/>
      <c r="L125" s="175"/>
      <c r="M125" s="75"/>
      <c r="N125" s="41"/>
      <c r="O125" s="174"/>
      <c r="P125" s="175"/>
      <c r="Q125" s="75"/>
    </row>
    <row r="126" spans="1:17" ht="15.75" thickTop="1">
      <c r="A126" s="12"/>
      <c r="B126" s="21"/>
      <c r="C126" s="82"/>
      <c r="D126" s="82"/>
      <c r="E126" s="82"/>
      <c r="F126" s="21"/>
      <c r="G126" s="82"/>
      <c r="H126" s="82"/>
      <c r="I126" s="82"/>
      <c r="J126" s="21"/>
      <c r="K126" s="82"/>
      <c r="L126" s="82"/>
      <c r="M126" s="82"/>
      <c r="N126" s="21"/>
      <c r="O126" s="82"/>
      <c r="P126" s="82"/>
      <c r="Q126" s="82"/>
    </row>
    <row r="127" spans="1:17" ht="26.25">
      <c r="A127" s="12"/>
      <c r="B127" s="14" t="s">
        <v>706</v>
      </c>
      <c r="C127" s="41"/>
      <c r="D127" s="41"/>
      <c r="E127" s="41"/>
      <c r="F127" s="16"/>
      <c r="G127" s="41"/>
      <c r="H127" s="41"/>
      <c r="I127" s="41"/>
      <c r="J127" s="16"/>
      <c r="K127" s="41"/>
      <c r="L127" s="41"/>
      <c r="M127" s="41"/>
      <c r="N127" s="16"/>
      <c r="O127" s="41"/>
      <c r="P127" s="41"/>
      <c r="Q127" s="41"/>
    </row>
    <row r="128" spans="1:17">
      <c r="A128" s="12"/>
      <c r="B128" s="279" t="s">
        <v>703</v>
      </c>
      <c r="C128" s="124" t="s">
        <v>251</v>
      </c>
      <c r="D128" s="125">
        <v>109177</v>
      </c>
      <c r="E128" s="37"/>
      <c r="F128" s="37"/>
      <c r="G128" s="124" t="s">
        <v>251</v>
      </c>
      <c r="H128" s="125">
        <v>136316</v>
      </c>
      <c r="I128" s="37"/>
      <c r="J128" s="37"/>
      <c r="K128" s="124" t="s">
        <v>251</v>
      </c>
      <c r="L128" s="149" t="s">
        <v>292</v>
      </c>
      <c r="M128" s="37"/>
      <c r="N128" s="37"/>
      <c r="O128" s="124" t="s">
        <v>251</v>
      </c>
      <c r="P128" s="125">
        <v>5160899</v>
      </c>
      <c r="Q128" s="37"/>
    </row>
    <row r="129" spans="1:17">
      <c r="A129" s="12"/>
      <c r="B129" s="279"/>
      <c r="C129" s="124"/>
      <c r="D129" s="125"/>
      <c r="E129" s="37"/>
      <c r="F129" s="37"/>
      <c r="G129" s="124"/>
      <c r="H129" s="125"/>
      <c r="I129" s="37"/>
      <c r="J129" s="37"/>
      <c r="K129" s="124"/>
      <c r="L129" s="149"/>
      <c r="M129" s="37"/>
      <c r="N129" s="37"/>
      <c r="O129" s="124"/>
      <c r="P129" s="125"/>
      <c r="Q129" s="37"/>
    </row>
    <row r="130" spans="1:17">
      <c r="A130" s="12"/>
      <c r="B130" s="278" t="s">
        <v>704</v>
      </c>
      <c r="C130" s="133">
        <v>50</v>
      </c>
      <c r="D130" s="133"/>
      <c r="E130" s="41"/>
      <c r="F130" s="41"/>
      <c r="G130" s="127">
        <v>1007</v>
      </c>
      <c r="H130" s="127"/>
      <c r="I130" s="41"/>
      <c r="J130" s="41"/>
      <c r="K130" s="133" t="s">
        <v>292</v>
      </c>
      <c r="L130" s="133"/>
      <c r="M130" s="41"/>
      <c r="N130" s="41"/>
      <c r="O130" s="127">
        <v>52592</v>
      </c>
      <c r="P130" s="127"/>
      <c r="Q130" s="41"/>
    </row>
    <row r="131" spans="1:17" ht="15.75" thickBot="1">
      <c r="A131" s="12"/>
      <c r="B131" s="278"/>
      <c r="C131" s="156"/>
      <c r="D131" s="156"/>
      <c r="E131" s="55"/>
      <c r="F131" s="41"/>
      <c r="G131" s="128"/>
      <c r="H131" s="128"/>
      <c r="I131" s="55"/>
      <c r="J131" s="41"/>
      <c r="K131" s="156"/>
      <c r="L131" s="156"/>
      <c r="M131" s="55"/>
      <c r="N131" s="41"/>
      <c r="O131" s="128"/>
      <c r="P131" s="128"/>
      <c r="Q131" s="55"/>
    </row>
    <row r="132" spans="1:17">
      <c r="A132" s="12"/>
      <c r="B132" s="123" t="s">
        <v>556</v>
      </c>
      <c r="C132" s="142" t="s">
        <v>251</v>
      </c>
      <c r="D132" s="131">
        <v>109227</v>
      </c>
      <c r="E132" s="61"/>
      <c r="F132" s="37"/>
      <c r="G132" s="142" t="s">
        <v>251</v>
      </c>
      <c r="H132" s="131">
        <v>137323</v>
      </c>
      <c r="I132" s="61"/>
      <c r="J132" s="37"/>
      <c r="K132" s="142" t="s">
        <v>251</v>
      </c>
      <c r="L132" s="164" t="s">
        <v>292</v>
      </c>
      <c r="M132" s="61"/>
      <c r="N132" s="37"/>
      <c r="O132" s="142" t="s">
        <v>251</v>
      </c>
      <c r="P132" s="131">
        <v>5213491</v>
      </c>
      <c r="Q132" s="61"/>
    </row>
    <row r="133" spans="1:17" ht="15.75" thickBot="1">
      <c r="A133" s="12"/>
      <c r="B133" s="123"/>
      <c r="C133" s="143"/>
      <c r="D133" s="144"/>
      <c r="E133" s="88"/>
      <c r="F133" s="37"/>
      <c r="G133" s="143"/>
      <c r="H133" s="144"/>
      <c r="I133" s="88"/>
      <c r="J133" s="37"/>
      <c r="K133" s="143"/>
      <c r="L133" s="280"/>
      <c r="M133" s="88"/>
      <c r="N133" s="37"/>
      <c r="O133" s="143"/>
      <c r="P133" s="144"/>
      <c r="Q133" s="88"/>
    </row>
    <row r="134" spans="1:17" ht="15.75" thickTop="1">
      <c r="A134" s="12"/>
      <c r="B134" s="111"/>
      <c r="C134" s="111"/>
      <c r="D134" s="111"/>
      <c r="E134" s="111"/>
      <c r="F134" s="111"/>
      <c r="G134" s="111"/>
      <c r="H134" s="111"/>
      <c r="I134" s="111"/>
      <c r="J134" s="111"/>
      <c r="K134" s="111"/>
      <c r="L134" s="111"/>
      <c r="M134" s="111"/>
      <c r="N134" s="111"/>
      <c r="O134" s="111"/>
      <c r="P134" s="111"/>
      <c r="Q134" s="111"/>
    </row>
    <row r="135" spans="1:17">
      <c r="A135" s="12"/>
      <c r="B135" s="33"/>
      <c r="C135" s="33"/>
      <c r="D135" s="33"/>
      <c r="E135" s="33"/>
      <c r="F135" s="33"/>
      <c r="G135" s="33"/>
      <c r="H135" s="33"/>
      <c r="I135" s="33"/>
      <c r="J135" s="33"/>
      <c r="K135" s="33"/>
      <c r="L135" s="33"/>
      <c r="M135" s="33"/>
      <c r="N135" s="33"/>
      <c r="O135" s="33"/>
      <c r="P135" s="33"/>
      <c r="Q135" s="33"/>
    </row>
    <row r="136" spans="1:17">
      <c r="A136" s="12"/>
      <c r="B136" s="15"/>
      <c r="C136" s="15"/>
      <c r="D136" s="15"/>
      <c r="E136" s="15"/>
      <c r="F136" s="15"/>
      <c r="G136" s="15"/>
      <c r="H136" s="15"/>
      <c r="I136" s="15"/>
      <c r="J136" s="15"/>
      <c r="K136" s="15"/>
      <c r="L136" s="15"/>
      <c r="M136" s="15"/>
      <c r="N136" s="15"/>
      <c r="O136" s="15"/>
      <c r="P136" s="15"/>
      <c r="Q136" s="15"/>
    </row>
    <row r="137" spans="1:17" ht="15.75" thickBot="1">
      <c r="A137" s="12"/>
      <c r="B137" s="16"/>
      <c r="C137" s="34" t="s">
        <v>550</v>
      </c>
      <c r="D137" s="34"/>
      <c r="E137" s="34"/>
      <c r="F137" s="16"/>
      <c r="G137" s="34" t="s">
        <v>551</v>
      </c>
      <c r="H137" s="34"/>
      <c r="I137" s="34"/>
      <c r="J137" s="16"/>
      <c r="K137" s="34" t="s">
        <v>552</v>
      </c>
      <c r="L137" s="34"/>
      <c r="M137" s="34"/>
      <c r="N137" s="16"/>
      <c r="O137" s="34" t="s">
        <v>553</v>
      </c>
      <c r="P137" s="34"/>
      <c r="Q137" s="34"/>
    </row>
    <row r="138" spans="1:17">
      <c r="A138" s="12"/>
      <c r="B138" s="16"/>
      <c r="C138" s="36" t="s">
        <v>308</v>
      </c>
      <c r="D138" s="36"/>
      <c r="E138" s="36"/>
      <c r="F138" s="36"/>
      <c r="G138" s="36"/>
      <c r="H138" s="36"/>
      <c r="I138" s="36"/>
      <c r="J138" s="36"/>
      <c r="K138" s="36"/>
      <c r="L138" s="36"/>
      <c r="M138" s="36"/>
      <c r="N138" s="36"/>
      <c r="O138" s="36"/>
      <c r="P138" s="36"/>
      <c r="Q138" s="36"/>
    </row>
    <row r="139" spans="1:17" ht="26.25">
      <c r="A139" s="12"/>
      <c r="B139" s="115" t="s">
        <v>709</v>
      </c>
      <c r="C139" s="37"/>
      <c r="D139" s="37"/>
      <c r="E139" s="37"/>
      <c r="F139" s="21"/>
      <c r="G139" s="37"/>
      <c r="H139" s="37"/>
      <c r="I139" s="37"/>
      <c r="J139" s="21"/>
      <c r="K139" s="37"/>
      <c r="L139" s="37"/>
      <c r="M139" s="37"/>
      <c r="N139" s="21"/>
      <c r="O139" s="37"/>
      <c r="P139" s="37"/>
      <c r="Q139" s="37"/>
    </row>
    <row r="140" spans="1:17">
      <c r="A140" s="12"/>
      <c r="B140" s="169" t="s">
        <v>703</v>
      </c>
      <c r="C140" s="110" t="s">
        <v>251</v>
      </c>
      <c r="D140" s="129">
        <v>12737</v>
      </c>
      <c r="E140" s="41"/>
      <c r="F140" s="41"/>
      <c r="G140" s="110" t="s">
        <v>251</v>
      </c>
      <c r="H140" s="129">
        <v>44249</v>
      </c>
      <c r="I140" s="41"/>
      <c r="J140" s="41"/>
      <c r="K140" s="110" t="s">
        <v>251</v>
      </c>
      <c r="L140" s="129">
        <v>4229</v>
      </c>
      <c r="M140" s="41"/>
      <c r="N140" s="41"/>
      <c r="O140" s="110" t="s">
        <v>251</v>
      </c>
      <c r="P140" s="129">
        <v>9820</v>
      </c>
      <c r="Q140" s="41"/>
    </row>
    <row r="141" spans="1:17">
      <c r="A141" s="12"/>
      <c r="B141" s="169"/>
      <c r="C141" s="110"/>
      <c r="D141" s="129"/>
      <c r="E141" s="41"/>
      <c r="F141" s="41"/>
      <c r="G141" s="110"/>
      <c r="H141" s="129"/>
      <c r="I141" s="41"/>
      <c r="J141" s="41"/>
      <c r="K141" s="110"/>
      <c r="L141" s="129"/>
      <c r="M141" s="41"/>
      <c r="N141" s="41"/>
      <c r="O141" s="110"/>
      <c r="P141" s="129"/>
      <c r="Q141" s="41"/>
    </row>
    <row r="142" spans="1:17">
      <c r="A142" s="12"/>
      <c r="B142" s="168" t="s">
        <v>704</v>
      </c>
      <c r="C142" s="150">
        <v>100</v>
      </c>
      <c r="D142" s="150"/>
      <c r="E142" s="37"/>
      <c r="F142" s="37"/>
      <c r="G142" s="150">
        <v>730</v>
      </c>
      <c r="H142" s="150"/>
      <c r="I142" s="37"/>
      <c r="J142" s="37"/>
      <c r="K142" s="150">
        <v>236</v>
      </c>
      <c r="L142" s="150"/>
      <c r="M142" s="37"/>
      <c r="N142" s="37"/>
      <c r="O142" s="150">
        <v>912</v>
      </c>
      <c r="P142" s="150"/>
      <c r="Q142" s="37"/>
    </row>
    <row r="143" spans="1:17" ht="15.75" thickBot="1">
      <c r="A143" s="12"/>
      <c r="B143" s="168"/>
      <c r="C143" s="183"/>
      <c r="D143" s="183"/>
      <c r="E143" s="47"/>
      <c r="F143" s="37"/>
      <c r="G143" s="183"/>
      <c r="H143" s="183"/>
      <c r="I143" s="47"/>
      <c r="J143" s="37"/>
      <c r="K143" s="183"/>
      <c r="L143" s="183"/>
      <c r="M143" s="47"/>
      <c r="N143" s="37"/>
      <c r="O143" s="183"/>
      <c r="P143" s="183"/>
      <c r="Q143" s="47"/>
    </row>
    <row r="144" spans="1:17">
      <c r="A144" s="12"/>
      <c r="B144" s="110" t="s">
        <v>705</v>
      </c>
      <c r="C144" s="185" t="s">
        <v>251</v>
      </c>
      <c r="D144" s="140">
        <v>12837</v>
      </c>
      <c r="E144" s="54"/>
      <c r="F144" s="41"/>
      <c r="G144" s="185" t="s">
        <v>251</v>
      </c>
      <c r="H144" s="140">
        <v>44979</v>
      </c>
      <c r="I144" s="54"/>
      <c r="J144" s="41"/>
      <c r="K144" s="185" t="s">
        <v>251</v>
      </c>
      <c r="L144" s="140">
        <v>4465</v>
      </c>
      <c r="M144" s="54"/>
      <c r="N144" s="41"/>
      <c r="O144" s="185" t="s">
        <v>251</v>
      </c>
      <c r="P144" s="140">
        <v>10732</v>
      </c>
      <c r="Q144" s="54"/>
    </row>
    <row r="145" spans="1:17" ht="15.75" thickBot="1">
      <c r="A145" s="12"/>
      <c r="B145" s="110"/>
      <c r="C145" s="186"/>
      <c r="D145" s="187"/>
      <c r="E145" s="75"/>
      <c r="F145" s="41"/>
      <c r="G145" s="186"/>
      <c r="H145" s="187"/>
      <c r="I145" s="75"/>
      <c r="J145" s="41"/>
      <c r="K145" s="186"/>
      <c r="L145" s="187"/>
      <c r="M145" s="75"/>
      <c r="N145" s="41"/>
      <c r="O145" s="186"/>
      <c r="P145" s="187"/>
      <c r="Q145" s="75"/>
    </row>
    <row r="146" spans="1:17" ht="15.75" thickTop="1">
      <c r="A146" s="12"/>
      <c r="B146" s="21"/>
      <c r="C146" s="82"/>
      <c r="D146" s="82"/>
      <c r="E146" s="82"/>
      <c r="F146" s="21"/>
      <c r="G146" s="82"/>
      <c r="H146" s="82"/>
      <c r="I146" s="82"/>
      <c r="J146" s="21"/>
      <c r="K146" s="82"/>
      <c r="L146" s="82"/>
      <c r="M146" s="82"/>
      <c r="N146" s="21"/>
      <c r="O146" s="82"/>
      <c r="P146" s="82"/>
      <c r="Q146" s="82"/>
    </row>
    <row r="147" spans="1:17" ht="26.25">
      <c r="A147" s="12"/>
      <c r="B147" s="14" t="s">
        <v>710</v>
      </c>
      <c r="C147" s="41"/>
      <c r="D147" s="41"/>
      <c r="E147" s="41"/>
      <c r="F147" s="16"/>
      <c r="G147" s="41"/>
      <c r="H147" s="41"/>
      <c r="I147" s="41"/>
      <c r="J147" s="16"/>
      <c r="K147" s="41"/>
      <c r="L147" s="41"/>
      <c r="M147" s="41"/>
      <c r="N147" s="16"/>
      <c r="O147" s="41"/>
      <c r="P147" s="41"/>
      <c r="Q147" s="41"/>
    </row>
    <row r="148" spans="1:17">
      <c r="A148" s="12"/>
      <c r="B148" s="168" t="s">
        <v>703</v>
      </c>
      <c r="C148" s="123" t="s">
        <v>251</v>
      </c>
      <c r="D148" s="126">
        <v>862616</v>
      </c>
      <c r="E148" s="37"/>
      <c r="F148" s="37"/>
      <c r="G148" s="123" t="s">
        <v>251</v>
      </c>
      <c r="H148" s="126">
        <v>1772785</v>
      </c>
      <c r="I148" s="37"/>
      <c r="J148" s="37"/>
      <c r="K148" s="123" t="s">
        <v>251</v>
      </c>
      <c r="L148" s="126">
        <v>150087</v>
      </c>
      <c r="M148" s="37"/>
      <c r="N148" s="37"/>
      <c r="O148" s="123" t="s">
        <v>251</v>
      </c>
      <c r="P148" s="126">
        <v>2016160</v>
      </c>
      <c r="Q148" s="37"/>
    </row>
    <row r="149" spans="1:17">
      <c r="A149" s="12"/>
      <c r="B149" s="168"/>
      <c r="C149" s="123"/>
      <c r="D149" s="126"/>
      <c r="E149" s="37"/>
      <c r="F149" s="37"/>
      <c r="G149" s="123"/>
      <c r="H149" s="126"/>
      <c r="I149" s="37"/>
      <c r="J149" s="37"/>
      <c r="K149" s="123"/>
      <c r="L149" s="126"/>
      <c r="M149" s="37"/>
      <c r="N149" s="37"/>
      <c r="O149" s="123"/>
      <c r="P149" s="126"/>
      <c r="Q149" s="37"/>
    </row>
    <row r="150" spans="1:17">
      <c r="A150" s="12"/>
      <c r="B150" s="169" t="s">
        <v>704</v>
      </c>
      <c r="C150" s="129">
        <v>3437</v>
      </c>
      <c r="D150" s="129"/>
      <c r="E150" s="41"/>
      <c r="F150" s="41"/>
      <c r="G150" s="129">
        <v>40609</v>
      </c>
      <c r="H150" s="129"/>
      <c r="I150" s="41"/>
      <c r="J150" s="41"/>
      <c r="K150" s="129">
        <v>3830</v>
      </c>
      <c r="L150" s="129"/>
      <c r="M150" s="41"/>
      <c r="N150" s="41"/>
      <c r="O150" s="129">
        <v>16134</v>
      </c>
      <c r="P150" s="129"/>
      <c r="Q150" s="41"/>
    </row>
    <row r="151" spans="1:17" ht="15.75" thickBot="1">
      <c r="A151" s="12"/>
      <c r="B151" s="169"/>
      <c r="C151" s="130"/>
      <c r="D151" s="130"/>
      <c r="E151" s="55"/>
      <c r="F151" s="41"/>
      <c r="G151" s="130"/>
      <c r="H151" s="130"/>
      <c r="I151" s="55"/>
      <c r="J151" s="41"/>
      <c r="K151" s="130"/>
      <c r="L151" s="130"/>
      <c r="M151" s="55"/>
      <c r="N151" s="41"/>
      <c r="O151" s="130"/>
      <c r="P151" s="130"/>
      <c r="Q151" s="55"/>
    </row>
    <row r="152" spans="1:17">
      <c r="A152" s="12"/>
      <c r="B152" s="123" t="s">
        <v>556</v>
      </c>
      <c r="C152" s="145" t="s">
        <v>251</v>
      </c>
      <c r="D152" s="132">
        <v>866053</v>
      </c>
      <c r="E152" s="61"/>
      <c r="F152" s="37"/>
      <c r="G152" s="145" t="s">
        <v>251</v>
      </c>
      <c r="H152" s="132">
        <v>1813394</v>
      </c>
      <c r="I152" s="61"/>
      <c r="J152" s="37"/>
      <c r="K152" s="145" t="s">
        <v>251</v>
      </c>
      <c r="L152" s="132">
        <v>153917</v>
      </c>
      <c r="M152" s="61"/>
      <c r="N152" s="37"/>
      <c r="O152" s="145" t="s">
        <v>251</v>
      </c>
      <c r="P152" s="132">
        <v>2032294</v>
      </c>
      <c r="Q152" s="61"/>
    </row>
    <row r="153" spans="1:17" ht="15.75" thickBot="1">
      <c r="A153" s="12"/>
      <c r="B153" s="123"/>
      <c r="C153" s="146"/>
      <c r="D153" s="147"/>
      <c r="E153" s="88"/>
      <c r="F153" s="37"/>
      <c r="G153" s="146"/>
      <c r="H153" s="147"/>
      <c r="I153" s="88"/>
      <c r="J153" s="37"/>
      <c r="K153" s="146"/>
      <c r="L153" s="147"/>
      <c r="M153" s="88"/>
      <c r="N153" s="37"/>
      <c r="O153" s="146"/>
      <c r="P153" s="147"/>
      <c r="Q153" s="88"/>
    </row>
    <row r="154" spans="1:17" ht="15.75" thickTop="1">
      <c r="A154" s="12"/>
      <c r="B154" s="16"/>
      <c r="C154" s="95"/>
      <c r="D154" s="95"/>
      <c r="E154" s="95"/>
      <c r="F154" s="16"/>
      <c r="G154" s="95"/>
      <c r="H154" s="95"/>
      <c r="I154" s="95"/>
      <c r="J154" s="16"/>
      <c r="K154" s="95"/>
      <c r="L154" s="95"/>
      <c r="M154" s="95"/>
      <c r="N154" s="16"/>
      <c r="O154" s="95"/>
      <c r="P154" s="95"/>
      <c r="Q154" s="95"/>
    </row>
    <row r="155" spans="1:17">
      <c r="A155" s="12"/>
      <c r="B155" s="41"/>
      <c r="C155" s="36" t="s">
        <v>554</v>
      </c>
      <c r="D155" s="36"/>
      <c r="E155" s="36"/>
      <c r="F155" s="41"/>
      <c r="G155" s="36" t="s">
        <v>707</v>
      </c>
      <c r="H155" s="36"/>
      <c r="I155" s="36"/>
      <c r="J155" s="41"/>
      <c r="K155" s="36" t="s">
        <v>658</v>
      </c>
      <c r="L155" s="36"/>
      <c r="M155" s="36"/>
      <c r="N155" s="41"/>
      <c r="O155" s="36" t="s">
        <v>144</v>
      </c>
      <c r="P155" s="36"/>
      <c r="Q155" s="36"/>
    </row>
    <row r="156" spans="1:17" ht="15.75" thickBot="1">
      <c r="A156" s="12"/>
      <c r="B156" s="41"/>
      <c r="C156" s="34"/>
      <c r="D156" s="34"/>
      <c r="E156" s="34"/>
      <c r="F156" s="41"/>
      <c r="G156" s="34" t="s">
        <v>708</v>
      </c>
      <c r="H156" s="34"/>
      <c r="I156" s="34"/>
      <c r="J156" s="41"/>
      <c r="K156" s="34"/>
      <c r="L156" s="34"/>
      <c r="M156" s="34"/>
      <c r="N156" s="41"/>
      <c r="O156" s="34"/>
      <c r="P156" s="34"/>
      <c r="Q156" s="34"/>
    </row>
    <row r="157" spans="1:17">
      <c r="A157" s="12"/>
      <c r="B157" s="16"/>
      <c r="C157" s="36" t="s">
        <v>308</v>
      </c>
      <c r="D157" s="36"/>
      <c r="E157" s="36"/>
      <c r="F157" s="36"/>
      <c r="G157" s="36"/>
      <c r="H157" s="36"/>
      <c r="I157" s="36"/>
      <c r="J157" s="36"/>
      <c r="K157" s="36"/>
      <c r="L157" s="36"/>
      <c r="M157" s="36"/>
      <c r="N157" s="36"/>
      <c r="O157" s="36"/>
      <c r="P157" s="36"/>
      <c r="Q157" s="36"/>
    </row>
    <row r="158" spans="1:17" ht="26.25">
      <c r="A158" s="12"/>
      <c r="B158" s="115" t="s">
        <v>709</v>
      </c>
      <c r="C158" s="37"/>
      <c r="D158" s="37"/>
      <c r="E158" s="37"/>
      <c r="F158" s="21"/>
      <c r="G158" s="37"/>
      <c r="H158" s="37"/>
      <c r="I158" s="37"/>
      <c r="J158" s="21"/>
      <c r="K158" s="37"/>
      <c r="L158" s="37"/>
      <c r="M158" s="37"/>
      <c r="N158" s="21"/>
      <c r="O158" s="37"/>
      <c r="P158" s="37"/>
      <c r="Q158" s="37"/>
    </row>
    <row r="159" spans="1:17">
      <c r="A159" s="12"/>
      <c r="B159" s="169" t="s">
        <v>703</v>
      </c>
      <c r="C159" s="110" t="s">
        <v>251</v>
      </c>
      <c r="D159" s="129">
        <v>1020</v>
      </c>
      <c r="E159" s="41"/>
      <c r="F159" s="41"/>
      <c r="G159" s="110" t="s">
        <v>251</v>
      </c>
      <c r="H159" s="134">
        <v>322</v>
      </c>
      <c r="I159" s="41"/>
      <c r="J159" s="41"/>
      <c r="K159" s="110" t="s">
        <v>251</v>
      </c>
      <c r="L159" s="129">
        <v>2016</v>
      </c>
      <c r="M159" s="41"/>
      <c r="N159" s="41"/>
      <c r="O159" s="110" t="s">
        <v>251</v>
      </c>
      <c r="P159" s="129">
        <v>74393</v>
      </c>
      <c r="Q159" s="41"/>
    </row>
    <row r="160" spans="1:17">
      <c r="A160" s="12"/>
      <c r="B160" s="169"/>
      <c r="C160" s="110"/>
      <c r="D160" s="129"/>
      <c r="E160" s="41"/>
      <c r="F160" s="41"/>
      <c r="G160" s="110"/>
      <c r="H160" s="134"/>
      <c r="I160" s="41"/>
      <c r="J160" s="41"/>
      <c r="K160" s="110"/>
      <c r="L160" s="129"/>
      <c r="M160" s="41"/>
      <c r="N160" s="41"/>
      <c r="O160" s="110"/>
      <c r="P160" s="129"/>
      <c r="Q160" s="41"/>
    </row>
    <row r="161" spans="1:17">
      <c r="A161" s="12"/>
      <c r="B161" s="168" t="s">
        <v>704</v>
      </c>
      <c r="C161" s="150" t="s">
        <v>292</v>
      </c>
      <c r="D161" s="150"/>
      <c r="E161" s="37"/>
      <c r="F161" s="37"/>
      <c r="G161" s="150" t="s">
        <v>292</v>
      </c>
      <c r="H161" s="150"/>
      <c r="I161" s="37"/>
      <c r="J161" s="37"/>
      <c r="K161" s="150" t="s">
        <v>292</v>
      </c>
      <c r="L161" s="150"/>
      <c r="M161" s="37"/>
      <c r="N161" s="37"/>
      <c r="O161" s="126">
        <v>1978</v>
      </c>
      <c r="P161" s="126"/>
      <c r="Q161" s="37"/>
    </row>
    <row r="162" spans="1:17" ht="15.75" thickBot="1">
      <c r="A162" s="12"/>
      <c r="B162" s="168"/>
      <c r="C162" s="183"/>
      <c r="D162" s="183"/>
      <c r="E162" s="47"/>
      <c r="F162" s="37"/>
      <c r="G162" s="183"/>
      <c r="H162" s="183"/>
      <c r="I162" s="47"/>
      <c r="J162" s="37"/>
      <c r="K162" s="183"/>
      <c r="L162" s="183"/>
      <c r="M162" s="47"/>
      <c r="N162" s="37"/>
      <c r="O162" s="136"/>
      <c r="P162" s="136"/>
      <c r="Q162" s="47"/>
    </row>
    <row r="163" spans="1:17">
      <c r="A163" s="12"/>
      <c r="B163" s="110" t="s">
        <v>705</v>
      </c>
      <c r="C163" s="185" t="s">
        <v>251</v>
      </c>
      <c r="D163" s="140">
        <v>1020</v>
      </c>
      <c r="E163" s="54"/>
      <c r="F163" s="41"/>
      <c r="G163" s="185" t="s">
        <v>251</v>
      </c>
      <c r="H163" s="188">
        <v>322</v>
      </c>
      <c r="I163" s="54"/>
      <c r="J163" s="41"/>
      <c r="K163" s="185" t="s">
        <v>251</v>
      </c>
      <c r="L163" s="140">
        <v>2016</v>
      </c>
      <c r="M163" s="54"/>
      <c r="N163" s="41"/>
      <c r="O163" s="185" t="s">
        <v>251</v>
      </c>
      <c r="P163" s="140">
        <v>76371</v>
      </c>
      <c r="Q163" s="54"/>
    </row>
    <row r="164" spans="1:17" ht="15.75" thickBot="1">
      <c r="A164" s="12"/>
      <c r="B164" s="110"/>
      <c r="C164" s="186"/>
      <c r="D164" s="187"/>
      <c r="E164" s="75"/>
      <c r="F164" s="41"/>
      <c r="G164" s="186"/>
      <c r="H164" s="189"/>
      <c r="I164" s="75"/>
      <c r="J164" s="41"/>
      <c r="K164" s="186"/>
      <c r="L164" s="187"/>
      <c r="M164" s="75"/>
      <c r="N164" s="41"/>
      <c r="O164" s="186"/>
      <c r="P164" s="187"/>
      <c r="Q164" s="75"/>
    </row>
    <row r="165" spans="1:17" ht="15.75" thickTop="1">
      <c r="A165" s="12"/>
      <c r="B165" s="21"/>
      <c r="C165" s="82"/>
      <c r="D165" s="82"/>
      <c r="E165" s="82"/>
      <c r="F165" s="21"/>
      <c r="G165" s="82"/>
      <c r="H165" s="82"/>
      <c r="I165" s="82"/>
      <c r="J165" s="21"/>
      <c r="K165" s="82"/>
      <c r="L165" s="82"/>
      <c r="M165" s="82"/>
      <c r="N165" s="21"/>
      <c r="O165" s="82"/>
      <c r="P165" s="82"/>
      <c r="Q165" s="82"/>
    </row>
    <row r="166" spans="1:17" ht="26.25">
      <c r="A166" s="12"/>
      <c r="B166" s="14" t="s">
        <v>710</v>
      </c>
      <c r="C166" s="41"/>
      <c r="D166" s="41"/>
      <c r="E166" s="41"/>
      <c r="F166" s="16"/>
      <c r="G166" s="41"/>
      <c r="H166" s="41"/>
      <c r="I166" s="41"/>
      <c r="J166" s="16"/>
      <c r="K166" s="41"/>
      <c r="L166" s="41"/>
      <c r="M166" s="41"/>
      <c r="N166" s="16"/>
      <c r="O166" s="41"/>
      <c r="P166" s="41"/>
      <c r="Q166" s="41"/>
    </row>
    <row r="167" spans="1:17">
      <c r="A167" s="12"/>
      <c r="B167" s="168" t="s">
        <v>703</v>
      </c>
      <c r="C167" s="123" t="s">
        <v>251</v>
      </c>
      <c r="D167" s="126">
        <v>113610</v>
      </c>
      <c r="E167" s="37"/>
      <c r="F167" s="37"/>
      <c r="G167" s="123" t="s">
        <v>251</v>
      </c>
      <c r="H167" s="126">
        <v>133134</v>
      </c>
      <c r="I167" s="37"/>
      <c r="J167" s="37"/>
      <c r="K167" s="123" t="s">
        <v>251</v>
      </c>
      <c r="L167" s="150" t="s">
        <v>292</v>
      </c>
      <c r="M167" s="37"/>
      <c r="N167" s="37"/>
      <c r="O167" s="123" t="s">
        <v>251</v>
      </c>
      <c r="P167" s="126">
        <v>5048392</v>
      </c>
      <c r="Q167" s="37"/>
    </row>
    <row r="168" spans="1:17">
      <c r="A168" s="12"/>
      <c r="B168" s="168"/>
      <c r="C168" s="123"/>
      <c r="D168" s="126"/>
      <c r="E168" s="37"/>
      <c r="F168" s="37"/>
      <c r="G168" s="123"/>
      <c r="H168" s="126"/>
      <c r="I168" s="37"/>
      <c r="J168" s="37"/>
      <c r="K168" s="123"/>
      <c r="L168" s="150"/>
      <c r="M168" s="37"/>
      <c r="N168" s="37"/>
      <c r="O168" s="123"/>
      <c r="P168" s="126"/>
      <c r="Q168" s="37"/>
    </row>
    <row r="169" spans="1:17">
      <c r="A169" s="12"/>
      <c r="B169" s="169" t="s">
        <v>704</v>
      </c>
      <c r="C169" s="134">
        <v>50</v>
      </c>
      <c r="D169" s="134"/>
      <c r="E169" s="41"/>
      <c r="F169" s="41"/>
      <c r="G169" s="134">
        <v>7</v>
      </c>
      <c r="H169" s="134"/>
      <c r="I169" s="41"/>
      <c r="J169" s="41"/>
      <c r="K169" s="134" t="s">
        <v>292</v>
      </c>
      <c r="L169" s="134"/>
      <c r="M169" s="41"/>
      <c r="N169" s="41"/>
      <c r="O169" s="129">
        <v>64067</v>
      </c>
      <c r="P169" s="129"/>
      <c r="Q169" s="41"/>
    </row>
    <row r="170" spans="1:17" ht="15.75" thickBot="1">
      <c r="A170" s="12"/>
      <c r="B170" s="169"/>
      <c r="C170" s="155"/>
      <c r="D170" s="155"/>
      <c r="E170" s="55"/>
      <c r="F170" s="41"/>
      <c r="G170" s="155"/>
      <c r="H170" s="155"/>
      <c r="I170" s="55"/>
      <c r="J170" s="41"/>
      <c r="K170" s="155"/>
      <c r="L170" s="155"/>
      <c r="M170" s="55"/>
      <c r="N170" s="41"/>
      <c r="O170" s="130"/>
      <c r="P170" s="130"/>
      <c r="Q170" s="55"/>
    </row>
    <row r="171" spans="1:17">
      <c r="A171" s="12"/>
      <c r="B171" s="123" t="s">
        <v>556</v>
      </c>
      <c r="C171" s="145" t="s">
        <v>251</v>
      </c>
      <c r="D171" s="132">
        <v>113660</v>
      </c>
      <c r="E171" s="61"/>
      <c r="F171" s="37"/>
      <c r="G171" s="145" t="s">
        <v>251</v>
      </c>
      <c r="H171" s="132">
        <v>133141</v>
      </c>
      <c r="I171" s="61"/>
      <c r="J171" s="37"/>
      <c r="K171" s="145" t="s">
        <v>251</v>
      </c>
      <c r="L171" s="157" t="s">
        <v>292</v>
      </c>
      <c r="M171" s="61"/>
      <c r="N171" s="37"/>
      <c r="O171" s="145" t="s">
        <v>251</v>
      </c>
      <c r="P171" s="132">
        <v>5112459</v>
      </c>
      <c r="Q171" s="61"/>
    </row>
    <row r="172" spans="1:17" ht="15.75" thickBot="1">
      <c r="A172" s="12"/>
      <c r="B172" s="123"/>
      <c r="C172" s="146"/>
      <c r="D172" s="147"/>
      <c r="E172" s="88"/>
      <c r="F172" s="37"/>
      <c r="G172" s="146"/>
      <c r="H172" s="147"/>
      <c r="I172" s="88"/>
      <c r="J172" s="37"/>
      <c r="K172" s="146"/>
      <c r="L172" s="158"/>
      <c r="M172" s="88"/>
      <c r="N172" s="37"/>
      <c r="O172" s="146"/>
      <c r="P172" s="147"/>
      <c r="Q172" s="88"/>
    </row>
    <row r="173" spans="1:17" ht="15.75" thickTop="1"/>
  </sheetData>
  <mergeCells count="919">
    <mergeCell ref="B5:Q5"/>
    <mergeCell ref="B6:Q6"/>
    <mergeCell ref="B7:Q7"/>
    <mergeCell ref="B95:Q95"/>
    <mergeCell ref="B134:Q134"/>
    <mergeCell ref="N171:N172"/>
    <mergeCell ref="O171:O172"/>
    <mergeCell ref="P171:P172"/>
    <mergeCell ref="Q171:Q172"/>
    <mergeCell ref="A1:A2"/>
    <mergeCell ref="B1:Q1"/>
    <mergeCell ref="B2:Q2"/>
    <mergeCell ref="B3:Q3"/>
    <mergeCell ref="A4:A172"/>
    <mergeCell ref="B4:Q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C166:E166"/>
    <mergeCell ref="G166:I166"/>
    <mergeCell ref="K166:M166"/>
    <mergeCell ref="O166:Q166"/>
    <mergeCell ref="B167:B168"/>
    <mergeCell ref="C167:C168"/>
    <mergeCell ref="D167:D168"/>
    <mergeCell ref="E167:E168"/>
    <mergeCell ref="F167:F168"/>
    <mergeCell ref="G167:G168"/>
    <mergeCell ref="N163:N164"/>
    <mergeCell ref="O163:O164"/>
    <mergeCell ref="P163:P164"/>
    <mergeCell ref="Q163:Q164"/>
    <mergeCell ref="C165:E165"/>
    <mergeCell ref="G165:I165"/>
    <mergeCell ref="K165:M165"/>
    <mergeCell ref="O165:Q165"/>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5:M156"/>
    <mergeCell ref="N155:N156"/>
    <mergeCell ref="O155:Q156"/>
    <mergeCell ref="C157:Q157"/>
    <mergeCell ref="C158:E158"/>
    <mergeCell ref="G158:I158"/>
    <mergeCell ref="K158:M158"/>
    <mergeCell ref="O158:Q158"/>
    <mergeCell ref="B155:B156"/>
    <mergeCell ref="C155:E156"/>
    <mergeCell ref="F155:F156"/>
    <mergeCell ref="G155:I155"/>
    <mergeCell ref="G156:I156"/>
    <mergeCell ref="J155:J156"/>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Q144:Q145"/>
    <mergeCell ref="C146:E146"/>
    <mergeCell ref="G146:I146"/>
    <mergeCell ref="K146:M146"/>
    <mergeCell ref="O146:Q146"/>
    <mergeCell ref="C147:E147"/>
    <mergeCell ref="G147:I147"/>
    <mergeCell ref="K147:M147"/>
    <mergeCell ref="O147:Q147"/>
    <mergeCell ref="K144:K145"/>
    <mergeCell ref="L144:L145"/>
    <mergeCell ref="M144:M145"/>
    <mergeCell ref="N144:N145"/>
    <mergeCell ref="O144:O145"/>
    <mergeCell ref="P144:P145"/>
    <mergeCell ref="Q142:Q143"/>
    <mergeCell ref="B144:B145"/>
    <mergeCell ref="C144:C145"/>
    <mergeCell ref="D144:D145"/>
    <mergeCell ref="E144:E145"/>
    <mergeCell ref="F144:F145"/>
    <mergeCell ref="G144:G145"/>
    <mergeCell ref="H144:H145"/>
    <mergeCell ref="I144:I145"/>
    <mergeCell ref="J144:J145"/>
    <mergeCell ref="I142:I143"/>
    <mergeCell ref="J142:J143"/>
    <mergeCell ref="K142:L143"/>
    <mergeCell ref="M142:M143"/>
    <mergeCell ref="N142:N143"/>
    <mergeCell ref="O142:P143"/>
    <mergeCell ref="M140:M141"/>
    <mergeCell ref="N140:N141"/>
    <mergeCell ref="O140:O141"/>
    <mergeCell ref="P140:P141"/>
    <mergeCell ref="Q140:Q141"/>
    <mergeCell ref="B142:B143"/>
    <mergeCell ref="C142:D143"/>
    <mergeCell ref="E142:E143"/>
    <mergeCell ref="F142:F143"/>
    <mergeCell ref="G142:H143"/>
    <mergeCell ref="G140:G141"/>
    <mergeCell ref="H140:H141"/>
    <mergeCell ref="I140:I141"/>
    <mergeCell ref="J140:J141"/>
    <mergeCell ref="K140:K141"/>
    <mergeCell ref="L140:L141"/>
    <mergeCell ref="C138:Q138"/>
    <mergeCell ref="C139:E139"/>
    <mergeCell ref="G139:I139"/>
    <mergeCell ref="K139:M139"/>
    <mergeCell ref="O139:Q139"/>
    <mergeCell ref="B140:B141"/>
    <mergeCell ref="C140:C141"/>
    <mergeCell ref="D140:D141"/>
    <mergeCell ref="E140:E141"/>
    <mergeCell ref="F140:F141"/>
    <mergeCell ref="N132:N133"/>
    <mergeCell ref="O132:O133"/>
    <mergeCell ref="P132:P133"/>
    <mergeCell ref="Q132:Q133"/>
    <mergeCell ref="B135:Q135"/>
    <mergeCell ref="C137:E137"/>
    <mergeCell ref="G137:I137"/>
    <mergeCell ref="K137:M137"/>
    <mergeCell ref="O137:Q137"/>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N124:N125"/>
    <mergeCell ref="O124:O125"/>
    <mergeCell ref="P124:P125"/>
    <mergeCell ref="Q124:Q125"/>
    <mergeCell ref="C126:E126"/>
    <mergeCell ref="G126:I126"/>
    <mergeCell ref="K126:M126"/>
    <mergeCell ref="O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K116:M117"/>
    <mergeCell ref="N116:N117"/>
    <mergeCell ref="O116:Q117"/>
    <mergeCell ref="C118:Q118"/>
    <mergeCell ref="C119:E119"/>
    <mergeCell ref="G119:I119"/>
    <mergeCell ref="K119:M119"/>
    <mergeCell ref="O119:Q119"/>
    <mergeCell ref="B116:B117"/>
    <mergeCell ref="C116:E117"/>
    <mergeCell ref="F116:F117"/>
    <mergeCell ref="G116:I116"/>
    <mergeCell ref="G117:I117"/>
    <mergeCell ref="J116:J117"/>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Q105:Q106"/>
    <mergeCell ref="C107:E107"/>
    <mergeCell ref="G107:I107"/>
    <mergeCell ref="K107:M107"/>
    <mergeCell ref="O107:Q107"/>
    <mergeCell ref="C108:E108"/>
    <mergeCell ref="G108:I108"/>
    <mergeCell ref="K108:M108"/>
    <mergeCell ref="O108:Q108"/>
    <mergeCell ref="K105:K106"/>
    <mergeCell ref="L105:L106"/>
    <mergeCell ref="M105:M106"/>
    <mergeCell ref="N105:N106"/>
    <mergeCell ref="O105:O106"/>
    <mergeCell ref="P105:P106"/>
    <mergeCell ref="Q103:Q104"/>
    <mergeCell ref="B105:B106"/>
    <mergeCell ref="C105:C106"/>
    <mergeCell ref="D105:D106"/>
    <mergeCell ref="E105:E106"/>
    <mergeCell ref="F105:F106"/>
    <mergeCell ref="G105:G106"/>
    <mergeCell ref="H105:H106"/>
    <mergeCell ref="I105:I106"/>
    <mergeCell ref="J105:J106"/>
    <mergeCell ref="I103:I104"/>
    <mergeCell ref="J103:J104"/>
    <mergeCell ref="K103:L104"/>
    <mergeCell ref="M103:M104"/>
    <mergeCell ref="N103:N104"/>
    <mergeCell ref="O103:P104"/>
    <mergeCell ref="M101:M102"/>
    <mergeCell ref="N101:N102"/>
    <mergeCell ref="O101:O102"/>
    <mergeCell ref="P101:P102"/>
    <mergeCell ref="Q101:Q102"/>
    <mergeCell ref="B103:B104"/>
    <mergeCell ref="C103:D104"/>
    <mergeCell ref="E103:E104"/>
    <mergeCell ref="F103:F104"/>
    <mergeCell ref="G103:H104"/>
    <mergeCell ref="G101:G102"/>
    <mergeCell ref="H101:H102"/>
    <mergeCell ref="I101:I102"/>
    <mergeCell ref="J101:J102"/>
    <mergeCell ref="K101:K102"/>
    <mergeCell ref="L101:L102"/>
    <mergeCell ref="C99:Q99"/>
    <mergeCell ref="C100:E100"/>
    <mergeCell ref="G100:I100"/>
    <mergeCell ref="K100:M100"/>
    <mergeCell ref="O100:Q100"/>
    <mergeCell ref="B101:B102"/>
    <mergeCell ref="C101:C102"/>
    <mergeCell ref="D101:D102"/>
    <mergeCell ref="E101:E102"/>
    <mergeCell ref="F101:F102"/>
    <mergeCell ref="Q93:Q94"/>
    <mergeCell ref="B96:Q96"/>
    <mergeCell ref="C98:E98"/>
    <mergeCell ref="G98:I98"/>
    <mergeCell ref="K98:M98"/>
    <mergeCell ref="O98:Q98"/>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C77:Q77"/>
    <mergeCell ref="C78:E78"/>
    <mergeCell ref="G78:I78"/>
    <mergeCell ref="K78:M78"/>
    <mergeCell ref="O78:Q78"/>
    <mergeCell ref="B79:B80"/>
    <mergeCell ref="C79:D80"/>
    <mergeCell ref="E79:E80"/>
    <mergeCell ref="F79:F80"/>
    <mergeCell ref="G79:H80"/>
    <mergeCell ref="B73:Q73"/>
    <mergeCell ref="C75:I75"/>
    <mergeCell ref="K75:Q75"/>
    <mergeCell ref="C76:E76"/>
    <mergeCell ref="G76:I76"/>
    <mergeCell ref="K76:M76"/>
    <mergeCell ref="O76:Q76"/>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C44:D44"/>
    <mergeCell ref="G44:H44"/>
    <mergeCell ref="K44:L44"/>
    <mergeCell ref="O44:P44"/>
    <mergeCell ref="C45:E45"/>
    <mergeCell ref="G45:I45"/>
    <mergeCell ref="K45:M45"/>
    <mergeCell ref="O45:Q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P34"/>
    <mergeCell ref="Q33:Q34"/>
    <mergeCell ref="C35:D35"/>
    <mergeCell ref="G35:H35"/>
    <mergeCell ref="K35:L35"/>
    <mergeCell ref="O35:P35"/>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Q28:Q29"/>
    <mergeCell ref="C30:E30"/>
    <mergeCell ref="G30:I30"/>
    <mergeCell ref="K30:M30"/>
    <mergeCell ref="O30:Q30"/>
    <mergeCell ref="B31:B32"/>
    <mergeCell ref="C31:D32"/>
    <mergeCell ref="E31:E32"/>
    <mergeCell ref="F31:F32"/>
    <mergeCell ref="G31:H32"/>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4" width="36.5703125" bestFit="1" customWidth="1"/>
    <col min="5" max="5" width="19.140625" customWidth="1"/>
    <col min="6" max="6" width="17.42578125" customWidth="1"/>
    <col min="7" max="7" width="9.5703125" customWidth="1"/>
    <col min="8" max="8" width="19.5703125" customWidth="1"/>
    <col min="9" max="9" width="25.5703125" customWidth="1"/>
    <col min="10" max="10" width="6.28515625" customWidth="1"/>
    <col min="11" max="11" width="8.140625" customWidth="1"/>
    <col min="12" max="12" width="36.5703125" bestFit="1" customWidth="1"/>
    <col min="13" max="13" width="4.85546875" customWidth="1"/>
    <col min="14" max="14" width="6.28515625" customWidth="1"/>
    <col min="15" max="15" width="22.85546875" customWidth="1"/>
    <col min="16" max="16" width="19.5703125" customWidth="1"/>
    <col min="17" max="17" width="6.28515625" customWidth="1"/>
    <col min="18" max="18" width="17.42578125" customWidth="1"/>
    <col min="19" max="19" width="19.140625" customWidth="1"/>
    <col min="20" max="20" width="4.85546875" customWidth="1"/>
    <col min="21" max="21" width="25.5703125" customWidth="1"/>
    <col min="22" max="22" width="29.28515625" customWidth="1"/>
    <col min="23" max="23" width="6.28515625" customWidth="1"/>
    <col min="24" max="24" width="19.140625" customWidth="1"/>
    <col min="25" max="25" width="4.85546875" customWidth="1"/>
  </cols>
  <sheetData>
    <row r="1" spans="1:25" ht="15" customHeight="1">
      <c r="A1" s="7" t="s">
        <v>7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1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1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09" t="s">
        <v>714</v>
      </c>
      <c r="C5" s="109"/>
      <c r="D5" s="109"/>
      <c r="E5" s="109"/>
      <c r="F5" s="109"/>
      <c r="G5" s="109"/>
      <c r="H5" s="109"/>
      <c r="I5" s="109"/>
      <c r="J5" s="109"/>
      <c r="K5" s="109"/>
      <c r="L5" s="109"/>
      <c r="M5" s="109"/>
      <c r="N5" s="109"/>
      <c r="O5" s="109"/>
      <c r="P5" s="109"/>
      <c r="Q5" s="109"/>
      <c r="R5" s="109"/>
      <c r="S5" s="109"/>
      <c r="T5" s="109"/>
      <c r="U5" s="109"/>
      <c r="V5" s="109"/>
      <c r="W5" s="109"/>
      <c r="X5" s="109"/>
      <c r="Y5" s="109"/>
    </row>
    <row r="6" spans="1:25" ht="25.5" customHeight="1">
      <c r="A6" s="12"/>
      <c r="B6" s="110" t="s">
        <v>715</v>
      </c>
      <c r="C6" s="110"/>
      <c r="D6" s="110"/>
      <c r="E6" s="110"/>
      <c r="F6" s="110"/>
      <c r="G6" s="110"/>
      <c r="H6" s="110"/>
      <c r="I6" s="110"/>
      <c r="J6" s="110"/>
      <c r="K6" s="110"/>
      <c r="L6" s="110"/>
      <c r="M6" s="110"/>
      <c r="N6" s="110"/>
      <c r="O6" s="110"/>
      <c r="P6" s="110"/>
      <c r="Q6" s="110"/>
      <c r="R6" s="110"/>
      <c r="S6" s="110"/>
      <c r="T6" s="110"/>
      <c r="U6" s="110"/>
      <c r="V6" s="110"/>
      <c r="W6" s="110"/>
      <c r="X6" s="110"/>
      <c r="Y6" s="110"/>
    </row>
    <row r="7" spans="1:25">
      <c r="A7" s="12"/>
      <c r="B7" s="110" t="s">
        <v>716</v>
      </c>
      <c r="C7" s="110"/>
      <c r="D7" s="110"/>
      <c r="E7" s="110"/>
      <c r="F7" s="110"/>
      <c r="G7" s="110"/>
      <c r="H7" s="110"/>
      <c r="I7" s="110"/>
      <c r="J7" s="110"/>
      <c r="K7" s="110"/>
      <c r="L7" s="110"/>
      <c r="M7" s="110"/>
      <c r="N7" s="110"/>
      <c r="O7" s="110"/>
      <c r="P7" s="110"/>
      <c r="Q7" s="110"/>
      <c r="R7" s="110"/>
      <c r="S7" s="110"/>
      <c r="T7" s="110"/>
      <c r="U7" s="110"/>
      <c r="V7" s="110"/>
      <c r="W7" s="110"/>
      <c r="X7" s="110"/>
      <c r="Y7" s="110"/>
    </row>
    <row r="8" spans="1:25">
      <c r="A8" s="12"/>
      <c r="B8" s="33"/>
      <c r="C8" s="33"/>
      <c r="D8" s="33"/>
      <c r="E8" s="33"/>
      <c r="F8" s="33"/>
      <c r="G8" s="33"/>
      <c r="H8" s="33"/>
      <c r="I8" s="33"/>
      <c r="J8" s="33"/>
      <c r="K8" s="33"/>
      <c r="L8" s="33"/>
      <c r="M8" s="33"/>
      <c r="N8" s="33"/>
      <c r="O8" s="33"/>
      <c r="P8" s="33"/>
      <c r="Q8" s="33"/>
      <c r="R8" s="33"/>
      <c r="S8" s="33"/>
      <c r="T8" s="33"/>
      <c r="U8" s="33"/>
      <c r="V8" s="33"/>
      <c r="W8" s="33"/>
      <c r="X8" s="33"/>
      <c r="Y8" s="33"/>
    </row>
    <row r="9" spans="1:25">
      <c r="A9" s="12"/>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2"/>
      <c r="B10" s="206"/>
      <c r="C10" s="204" t="s">
        <v>560</v>
      </c>
      <c r="D10" s="204"/>
      <c r="E10" s="204"/>
      <c r="F10" s="204"/>
      <c r="G10" s="204"/>
      <c r="H10" s="204"/>
      <c r="I10" s="204"/>
      <c r="J10" s="204"/>
      <c r="K10" s="204"/>
      <c r="L10" s="204"/>
      <c r="M10" s="204"/>
      <c r="N10" s="16"/>
      <c r="O10" s="204" t="s">
        <v>549</v>
      </c>
      <c r="P10" s="204"/>
      <c r="Q10" s="204"/>
      <c r="R10" s="204"/>
      <c r="S10" s="204"/>
      <c r="T10" s="204"/>
      <c r="U10" s="204"/>
      <c r="V10" s="204"/>
      <c r="W10" s="204"/>
      <c r="X10" s="204"/>
      <c r="Y10" s="204"/>
    </row>
    <row r="11" spans="1:25" ht="15.75" thickBot="1">
      <c r="A11" s="12"/>
      <c r="B11" s="206"/>
      <c r="C11" s="283" t="s">
        <v>717</v>
      </c>
      <c r="D11" s="283"/>
      <c r="E11" s="283"/>
      <c r="F11" s="283"/>
      <c r="G11" s="283"/>
      <c r="H11" s="16"/>
      <c r="I11" s="283" t="s">
        <v>718</v>
      </c>
      <c r="J11" s="283"/>
      <c r="K11" s="283"/>
      <c r="L11" s="283"/>
      <c r="M11" s="283"/>
      <c r="N11" s="16"/>
      <c r="O11" s="283" t="s">
        <v>717</v>
      </c>
      <c r="P11" s="283"/>
      <c r="Q11" s="283"/>
      <c r="R11" s="283"/>
      <c r="S11" s="283"/>
      <c r="T11" s="16"/>
      <c r="U11" s="283" t="s">
        <v>718</v>
      </c>
      <c r="V11" s="283"/>
      <c r="W11" s="283"/>
      <c r="X11" s="283"/>
      <c r="Y11" s="283"/>
    </row>
    <row r="12" spans="1:25">
      <c r="A12" s="12"/>
      <c r="B12" s="207"/>
      <c r="C12" s="201" t="s">
        <v>719</v>
      </c>
      <c r="D12" s="54"/>
      <c r="E12" s="205" t="s">
        <v>722</v>
      </c>
      <c r="F12" s="205"/>
      <c r="G12" s="205"/>
      <c r="H12" s="41"/>
      <c r="I12" s="201" t="s">
        <v>719</v>
      </c>
      <c r="J12" s="54"/>
      <c r="K12" s="205" t="s">
        <v>722</v>
      </c>
      <c r="L12" s="205"/>
      <c r="M12" s="205"/>
      <c r="N12" s="41"/>
      <c r="O12" s="201" t="s">
        <v>719</v>
      </c>
      <c r="P12" s="54"/>
      <c r="Q12" s="205" t="s">
        <v>722</v>
      </c>
      <c r="R12" s="205"/>
      <c r="S12" s="205"/>
      <c r="T12" s="41"/>
      <c r="U12" s="201" t="s">
        <v>719</v>
      </c>
      <c r="V12" s="54"/>
      <c r="W12" s="205" t="s">
        <v>722</v>
      </c>
      <c r="X12" s="205"/>
      <c r="Y12" s="205"/>
    </row>
    <row r="13" spans="1:25">
      <c r="A13" s="12"/>
      <c r="B13" s="207"/>
      <c r="C13" s="201" t="s">
        <v>720</v>
      </c>
      <c r="D13" s="41"/>
      <c r="E13" s="203"/>
      <c r="F13" s="203"/>
      <c r="G13" s="203"/>
      <c r="H13" s="41"/>
      <c r="I13" s="201" t="s">
        <v>720</v>
      </c>
      <c r="J13" s="41"/>
      <c r="K13" s="203"/>
      <c r="L13" s="203"/>
      <c r="M13" s="203"/>
      <c r="N13" s="41"/>
      <c r="O13" s="201" t="s">
        <v>720</v>
      </c>
      <c r="P13" s="41"/>
      <c r="Q13" s="203"/>
      <c r="R13" s="203"/>
      <c r="S13" s="203"/>
      <c r="T13" s="41"/>
      <c r="U13" s="201" t="s">
        <v>720</v>
      </c>
      <c r="V13" s="41"/>
      <c r="W13" s="203"/>
      <c r="X13" s="203"/>
      <c r="Y13" s="203"/>
    </row>
    <row r="14" spans="1:25" ht="15.75" thickBot="1">
      <c r="A14" s="12"/>
      <c r="B14" s="207"/>
      <c r="C14" s="202" t="s">
        <v>721</v>
      </c>
      <c r="D14" s="41"/>
      <c r="E14" s="204"/>
      <c r="F14" s="204"/>
      <c r="G14" s="204"/>
      <c r="H14" s="41"/>
      <c r="I14" s="202" t="s">
        <v>721</v>
      </c>
      <c r="J14" s="41"/>
      <c r="K14" s="204"/>
      <c r="L14" s="204"/>
      <c r="M14" s="204"/>
      <c r="N14" s="41"/>
      <c r="O14" s="202" t="s">
        <v>721</v>
      </c>
      <c r="P14" s="41"/>
      <c r="Q14" s="204"/>
      <c r="R14" s="204"/>
      <c r="S14" s="204"/>
      <c r="T14" s="41"/>
      <c r="U14" s="202" t="s">
        <v>721</v>
      </c>
      <c r="V14" s="41"/>
      <c r="W14" s="204"/>
      <c r="X14" s="204"/>
      <c r="Y14" s="204"/>
    </row>
    <row r="15" spans="1:25">
      <c r="A15" s="12"/>
      <c r="B15" s="206"/>
      <c r="C15" s="203" t="s">
        <v>308</v>
      </c>
      <c r="D15" s="203"/>
      <c r="E15" s="203"/>
      <c r="F15" s="203"/>
      <c r="G15" s="203"/>
      <c r="H15" s="203"/>
      <c r="I15" s="203"/>
      <c r="J15" s="203"/>
      <c r="K15" s="203"/>
      <c r="L15" s="203"/>
      <c r="M15" s="203"/>
      <c r="N15" s="203"/>
      <c r="O15" s="203"/>
      <c r="P15" s="203"/>
      <c r="Q15" s="203"/>
      <c r="R15" s="203"/>
      <c r="S15" s="203"/>
      <c r="T15" s="203"/>
      <c r="U15" s="203"/>
      <c r="V15" s="203"/>
      <c r="W15" s="203"/>
      <c r="X15" s="203"/>
      <c r="Y15" s="203"/>
    </row>
    <row r="16" spans="1:25" ht="24">
      <c r="A16" s="12"/>
      <c r="B16" s="281" t="s">
        <v>723</v>
      </c>
      <c r="C16" s="16"/>
      <c r="D16" s="16"/>
      <c r="E16" s="41"/>
      <c r="F16" s="41"/>
      <c r="G16" s="41"/>
      <c r="H16" s="16"/>
      <c r="I16" s="16"/>
      <c r="J16" s="16"/>
      <c r="K16" s="41"/>
      <c r="L16" s="41"/>
      <c r="M16" s="41"/>
      <c r="N16" s="16"/>
      <c r="O16" s="16"/>
      <c r="P16" s="16"/>
      <c r="Q16" s="41"/>
      <c r="R16" s="41"/>
      <c r="S16" s="41"/>
      <c r="T16" s="16"/>
      <c r="U16" s="16"/>
      <c r="V16" s="16"/>
      <c r="W16" s="41"/>
      <c r="X16" s="41"/>
      <c r="Y16" s="41"/>
    </row>
    <row r="17" spans="1:25">
      <c r="A17" s="12"/>
      <c r="B17" s="44" t="s">
        <v>724</v>
      </c>
      <c r="C17" s="282" t="s">
        <v>103</v>
      </c>
      <c r="D17" s="37"/>
      <c r="E17" s="63" t="s">
        <v>251</v>
      </c>
      <c r="F17" s="59">
        <v>473</v>
      </c>
      <c r="G17" s="37"/>
      <c r="H17" s="37"/>
      <c r="I17" s="282" t="s">
        <v>103</v>
      </c>
      <c r="J17" s="37"/>
      <c r="K17" s="63" t="s">
        <v>251</v>
      </c>
      <c r="L17" s="59" t="s">
        <v>727</v>
      </c>
      <c r="M17" s="63" t="s">
        <v>255</v>
      </c>
      <c r="N17" s="37"/>
      <c r="O17" s="282" t="s">
        <v>103</v>
      </c>
      <c r="P17" s="37"/>
      <c r="Q17" s="79" t="s">
        <v>251</v>
      </c>
      <c r="R17" s="48">
        <v>921</v>
      </c>
      <c r="S17" s="37"/>
      <c r="T17" s="37"/>
      <c r="U17" s="282" t="s">
        <v>103</v>
      </c>
      <c r="V17" s="37"/>
      <c r="W17" s="79" t="s">
        <v>251</v>
      </c>
      <c r="X17" s="48" t="s">
        <v>728</v>
      </c>
      <c r="Y17" s="79" t="s">
        <v>255</v>
      </c>
    </row>
    <row r="18" spans="1:25">
      <c r="A18" s="12"/>
      <c r="B18" s="44"/>
      <c r="C18" s="282" t="s">
        <v>725</v>
      </c>
      <c r="D18" s="37"/>
      <c r="E18" s="63"/>
      <c r="F18" s="59"/>
      <c r="G18" s="37"/>
      <c r="H18" s="37"/>
      <c r="I18" s="282" t="s">
        <v>726</v>
      </c>
      <c r="J18" s="37"/>
      <c r="K18" s="63"/>
      <c r="L18" s="59"/>
      <c r="M18" s="63"/>
      <c r="N18" s="37"/>
      <c r="O18" s="282" t="s">
        <v>725</v>
      </c>
      <c r="P18" s="37"/>
      <c r="Q18" s="79"/>
      <c r="R18" s="48"/>
      <c r="S18" s="37"/>
      <c r="T18" s="37"/>
      <c r="U18" s="282" t="s">
        <v>726</v>
      </c>
      <c r="V18" s="37"/>
      <c r="W18" s="79"/>
      <c r="X18" s="48"/>
      <c r="Y18" s="79"/>
    </row>
    <row r="19" spans="1:25" ht="24">
      <c r="A19" s="12"/>
      <c r="B19" s="281" t="s">
        <v>729</v>
      </c>
      <c r="C19" s="16"/>
      <c r="D19" s="16"/>
      <c r="E19" s="41"/>
      <c r="F19" s="41"/>
      <c r="G19" s="41"/>
      <c r="H19" s="16"/>
      <c r="I19" s="16"/>
      <c r="J19" s="16"/>
      <c r="K19" s="41"/>
      <c r="L19" s="41"/>
      <c r="M19" s="41"/>
      <c r="N19" s="16"/>
      <c r="O19" s="16"/>
      <c r="P19" s="16"/>
      <c r="Q19" s="41"/>
      <c r="R19" s="41"/>
      <c r="S19" s="41"/>
      <c r="T19" s="16"/>
      <c r="U19" s="16"/>
      <c r="V19" s="16"/>
      <c r="W19" s="41"/>
      <c r="X19" s="41"/>
      <c r="Y19" s="41"/>
    </row>
    <row r="20" spans="1:25">
      <c r="A20" s="12"/>
      <c r="B20" s="44" t="s">
        <v>724</v>
      </c>
      <c r="C20" s="282" t="s">
        <v>103</v>
      </c>
      <c r="D20" s="37"/>
      <c r="E20" s="45">
        <v>3284</v>
      </c>
      <c r="F20" s="45"/>
      <c r="G20" s="37"/>
      <c r="H20" s="37"/>
      <c r="I20" s="282" t="s">
        <v>103</v>
      </c>
      <c r="J20" s="37"/>
      <c r="K20" s="59" t="s">
        <v>730</v>
      </c>
      <c r="L20" s="59"/>
      <c r="M20" s="63" t="s">
        <v>255</v>
      </c>
      <c r="N20" s="37"/>
      <c r="O20" s="282" t="s">
        <v>103</v>
      </c>
      <c r="P20" s="37"/>
      <c r="Q20" s="50">
        <v>2045</v>
      </c>
      <c r="R20" s="50"/>
      <c r="S20" s="37"/>
      <c r="T20" s="37"/>
      <c r="U20" s="282" t="s">
        <v>103</v>
      </c>
      <c r="V20" s="37"/>
      <c r="W20" s="48" t="s">
        <v>731</v>
      </c>
      <c r="X20" s="48"/>
      <c r="Y20" s="79" t="s">
        <v>255</v>
      </c>
    </row>
    <row r="21" spans="1:25" ht="15.75" thickBot="1">
      <c r="A21" s="12"/>
      <c r="B21" s="44"/>
      <c r="C21" s="282" t="s">
        <v>725</v>
      </c>
      <c r="D21" s="37"/>
      <c r="E21" s="46"/>
      <c r="F21" s="46"/>
      <c r="G21" s="47"/>
      <c r="H21" s="37"/>
      <c r="I21" s="282" t="s">
        <v>726</v>
      </c>
      <c r="J21" s="37"/>
      <c r="K21" s="71"/>
      <c r="L21" s="71"/>
      <c r="M21" s="179"/>
      <c r="N21" s="37"/>
      <c r="O21" s="282" t="s">
        <v>725</v>
      </c>
      <c r="P21" s="37"/>
      <c r="Q21" s="51"/>
      <c r="R21" s="51"/>
      <c r="S21" s="47"/>
      <c r="T21" s="37"/>
      <c r="U21" s="282" t="s">
        <v>726</v>
      </c>
      <c r="V21" s="37"/>
      <c r="W21" s="49"/>
      <c r="X21" s="49"/>
      <c r="Y21" s="190"/>
    </row>
    <row r="22" spans="1:25">
      <c r="A22" s="12"/>
      <c r="B22" s="38" t="s">
        <v>144</v>
      </c>
      <c r="C22" s="41"/>
      <c r="D22" s="41"/>
      <c r="E22" s="72" t="s">
        <v>251</v>
      </c>
      <c r="F22" s="52">
        <v>3757</v>
      </c>
      <c r="G22" s="54"/>
      <c r="H22" s="41"/>
      <c r="I22" s="41"/>
      <c r="J22" s="41"/>
      <c r="K22" s="72" t="s">
        <v>251</v>
      </c>
      <c r="L22" s="181" t="s">
        <v>732</v>
      </c>
      <c r="M22" s="72" t="s">
        <v>255</v>
      </c>
      <c r="N22" s="41"/>
      <c r="O22" s="41"/>
      <c r="P22" s="41"/>
      <c r="Q22" s="76" t="s">
        <v>251</v>
      </c>
      <c r="R22" s="56">
        <v>2966</v>
      </c>
      <c r="S22" s="54"/>
      <c r="T22" s="41"/>
      <c r="U22" s="41"/>
      <c r="V22" s="41"/>
      <c r="W22" s="76" t="s">
        <v>251</v>
      </c>
      <c r="X22" s="191" t="s">
        <v>733</v>
      </c>
      <c r="Y22" s="76" t="s">
        <v>255</v>
      </c>
    </row>
    <row r="23" spans="1:25" ht="15.75" thickBot="1">
      <c r="A23" s="12"/>
      <c r="B23" s="38"/>
      <c r="C23" s="41"/>
      <c r="D23" s="41"/>
      <c r="E23" s="73"/>
      <c r="F23" s="74"/>
      <c r="G23" s="75"/>
      <c r="H23" s="41"/>
      <c r="I23" s="41"/>
      <c r="J23" s="41"/>
      <c r="K23" s="73"/>
      <c r="L23" s="182"/>
      <c r="M23" s="73"/>
      <c r="N23" s="41"/>
      <c r="O23" s="41"/>
      <c r="P23" s="41"/>
      <c r="Q23" s="77"/>
      <c r="R23" s="78"/>
      <c r="S23" s="75"/>
      <c r="T23" s="41"/>
      <c r="U23" s="41"/>
      <c r="V23" s="41"/>
      <c r="W23" s="77"/>
      <c r="X23" s="192"/>
      <c r="Y23" s="77"/>
    </row>
    <row r="24" spans="1:25" ht="15.75" thickTop="1">
      <c r="A24" s="12"/>
      <c r="B24" s="110" t="s">
        <v>372</v>
      </c>
      <c r="C24" s="110"/>
      <c r="D24" s="110"/>
      <c r="E24" s="110"/>
      <c r="F24" s="110"/>
      <c r="G24" s="110"/>
      <c r="H24" s="110"/>
      <c r="I24" s="110"/>
      <c r="J24" s="110"/>
      <c r="K24" s="110"/>
      <c r="L24" s="110"/>
      <c r="M24" s="110"/>
      <c r="N24" s="110"/>
      <c r="O24" s="110"/>
      <c r="P24" s="110"/>
      <c r="Q24" s="110"/>
      <c r="R24" s="110"/>
      <c r="S24" s="110"/>
      <c r="T24" s="110"/>
      <c r="U24" s="110"/>
      <c r="V24" s="110"/>
      <c r="W24" s="110"/>
      <c r="X24" s="110"/>
      <c r="Y24" s="110"/>
    </row>
    <row r="25" spans="1:25">
      <c r="A25" s="12"/>
      <c r="B25" s="15"/>
      <c r="C25" s="15"/>
    </row>
    <row r="26" spans="1:25" ht="51">
      <c r="A26" s="12"/>
      <c r="B26" s="104">
        <v>-1</v>
      </c>
      <c r="C26" s="108" t="s">
        <v>734</v>
      </c>
    </row>
    <row r="27" spans="1:25">
      <c r="A27" s="12"/>
      <c r="B27" s="110" t="s">
        <v>735</v>
      </c>
      <c r="C27" s="110"/>
      <c r="D27" s="110"/>
      <c r="E27" s="110"/>
      <c r="F27" s="110"/>
      <c r="G27" s="110"/>
      <c r="H27" s="110"/>
      <c r="I27" s="110"/>
      <c r="J27" s="110"/>
      <c r="K27" s="110"/>
      <c r="L27" s="110"/>
      <c r="M27" s="110"/>
      <c r="N27" s="110"/>
      <c r="O27" s="110"/>
      <c r="P27" s="110"/>
      <c r="Q27" s="110"/>
      <c r="R27" s="110"/>
      <c r="S27" s="110"/>
      <c r="T27" s="110"/>
      <c r="U27" s="110"/>
      <c r="V27" s="110"/>
      <c r="W27" s="110"/>
      <c r="X27" s="110"/>
      <c r="Y27" s="110"/>
    </row>
    <row r="28" spans="1:25">
      <c r="A28" s="12"/>
      <c r="B28" s="33"/>
      <c r="C28" s="33"/>
      <c r="D28" s="33"/>
      <c r="E28" s="33"/>
      <c r="F28" s="33"/>
      <c r="G28" s="33"/>
      <c r="H28" s="33"/>
      <c r="I28" s="33"/>
      <c r="J28" s="33"/>
      <c r="K28" s="33"/>
      <c r="L28" s="33"/>
      <c r="M28" s="33"/>
      <c r="N28" s="33"/>
      <c r="O28" s="33"/>
      <c r="P28" s="33"/>
      <c r="Q28" s="33"/>
      <c r="R28" s="33"/>
      <c r="S28" s="33"/>
      <c r="T28" s="33"/>
    </row>
    <row r="29" spans="1:25">
      <c r="A29" s="12"/>
      <c r="B29" s="15"/>
      <c r="C29" s="15"/>
      <c r="D29" s="15"/>
      <c r="E29" s="15"/>
      <c r="F29" s="15"/>
      <c r="G29" s="15"/>
      <c r="H29" s="15"/>
      <c r="I29" s="15"/>
      <c r="J29" s="15"/>
      <c r="K29" s="15"/>
      <c r="L29" s="15"/>
      <c r="M29" s="15"/>
      <c r="N29" s="15"/>
      <c r="O29" s="15"/>
      <c r="P29" s="15"/>
      <c r="Q29" s="15"/>
      <c r="R29" s="15"/>
      <c r="S29" s="15"/>
      <c r="T29" s="15"/>
    </row>
    <row r="30" spans="1:25">
      <c r="A30" s="12"/>
      <c r="B30" s="201" t="s">
        <v>736</v>
      </c>
      <c r="C30" s="16"/>
      <c r="D30" s="203" t="s">
        <v>739</v>
      </c>
      <c r="E30" s="203"/>
      <c r="F30" s="203"/>
      <c r="G30" s="203"/>
      <c r="H30" s="203"/>
      <c r="I30" s="203"/>
      <c r="J30" s="203"/>
      <c r="K30" s="16"/>
      <c r="L30" s="203" t="s">
        <v>740</v>
      </c>
      <c r="M30" s="16"/>
      <c r="N30" s="203" t="s">
        <v>741</v>
      </c>
      <c r="O30" s="203"/>
      <c r="P30" s="203"/>
      <c r="Q30" s="203"/>
      <c r="R30" s="203"/>
      <c r="S30" s="203"/>
      <c r="T30" s="203"/>
    </row>
    <row r="31" spans="1:25" ht="15.75" thickBot="1">
      <c r="A31" s="12"/>
      <c r="B31" s="201" t="s">
        <v>737</v>
      </c>
      <c r="C31" s="16"/>
      <c r="D31" s="284" t="s">
        <v>742</v>
      </c>
      <c r="E31" s="284"/>
      <c r="F31" s="284"/>
      <c r="G31" s="284"/>
      <c r="H31" s="284"/>
      <c r="I31" s="284"/>
      <c r="J31" s="284"/>
      <c r="K31" s="16"/>
      <c r="L31" s="203"/>
      <c r="M31" s="16"/>
      <c r="N31" s="284" t="s">
        <v>742</v>
      </c>
      <c r="O31" s="284"/>
      <c r="P31" s="284"/>
      <c r="Q31" s="284"/>
      <c r="R31" s="284"/>
      <c r="S31" s="284"/>
      <c r="T31" s="284"/>
    </row>
    <row r="32" spans="1:25" ht="15.75" thickBot="1">
      <c r="A32" s="12"/>
      <c r="B32" s="202" t="s">
        <v>738</v>
      </c>
      <c r="C32" s="16"/>
      <c r="D32" s="283">
        <v>2014</v>
      </c>
      <c r="E32" s="283"/>
      <c r="F32" s="283"/>
      <c r="G32" s="16"/>
      <c r="H32" s="283">
        <v>2013</v>
      </c>
      <c r="I32" s="283"/>
      <c r="J32" s="283"/>
      <c r="K32" s="16"/>
      <c r="L32" s="204"/>
      <c r="M32" s="16"/>
      <c r="N32" s="283">
        <v>2014</v>
      </c>
      <c r="O32" s="283"/>
      <c r="P32" s="283"/>
      <c r="Q32" s="16"/>
      <c r="R32" s="283">
        <v>2013</v>
      </c>
      <c r="S32" s="283"/>
      <c r="T32" s="283"/>
    </row>
    <row r="33" spans="1:25">
      <c r="A33" s="12"/>
      <c r="B33" s="203" t="s">
        <v>308</v>
      </c>
      <c r="C33" s="203"/>
      <c r="D33" s="203"/>
      <c r="E33" s="203"/>
      <c r="F33" s="203"/>
      <c r="G33" s="203"/>
      <c r="H33" s="203"/>
      <c r="I33" s="203"/>
      <c r="J33" s="203"/>
      <c r="K33" s="203"/>
      <c r="L33" s="203"/>
      <c r="M33" s="203"/>
      <c r="N33" s="203"/>
      <c r="O33" s="203"/>
      <c r="P33" s="203"/>
      <c r="Q33" s="203"/>
      <c r="R33" s="203"/>
      <c r="S33" s="203"/>
      <c r="T33" s="203"/>
    </row>
    <row r="34" spans="1:25">
      <c r="A34" s="12"/>
      <c r="B34" s="63" t="s">
        <v>724</v>
      </c>
      <c r="C34" s="37"/>
      <c r="D34" s="63" t="s">
        <v>251</v>
      </c>
      <c r="E34" s="59">
        <v>667</v>
      </c>
      <c r="F34" s="37"/>
      <c r="G34" s="37"/>
      <c r="H34" s="79" t="s">
        <v>251</v>
      </c>
      <c r="I34" s="48" t="s">
        <v>743</v>
      </c>
      <c r="J34" s="79" t="s">
        <v>255</v>
      </c>
      <c r="K34" s="37"/>
      <c r="L34" s="63" t="s">
        <v>744</v>
      </c>
      <c r="M34" s="37"/>
      <c r="N34" s="63" t="s">
        <v>251</v>
      </c>
      <c r="O34" s="59" t="s">
        <v>745</v>
      </c>
      <c r="P34" s="63" t="s">
        <v>255</v>
      </c>
      <c r="Q34" s="37"/>
      <c r="R34" s="79" t="s">
        <v>251</v>
      </c>
      <c r="S34" s="48" t="s">
        <v>746</v>
      </c>
      <c r="T34" s="79" t="s">
        <v>255</v>
      </c>
    </row>
    <row r="35" spans="1:25" ht="15.75" thickBot="1">
      <c r="A35" s="12"/>
      <c r="B35" s="63"/>
      <c r="C35" s="37"/>
      <c r="D35" s="179"/>
      <c r="E35" s="71"/>
      <c r="F35" s="47"/>
      <c r="G35" s="37"/>
      <c r="H35" s="190"/>
      <c r="I35" s="49"/>
      <c r="J35" s="190"/>
      <c r="K35" s="37"/>
      <c r="L35" s="63"/>
      <c r="M35" s="37"/>
      <c r="N35" s="179"/>
      <c r="O35" s="71"/>
      <c r="P35" s="179"/>
      <c r="Q35" s="37"/>
      <c r="R35" s="190"/>
      <c r="S35" s="49"/>
      <c r="T35" s="190"/>
    </row>
    <row r="36" spans="1:25">
      <c r="A36" s="12"/>
      <c r="B36" s="39" t="s">
        <v>144</v>
      </c>
      <c r="C36" s="41"/>
      <c r="D36" s="72" t="s">
        <v>251</v>
      </c>
      <c r="E36" s="181">
        <v>667</v>
      </c>
      <c r="F36" s="54"/>
      <c r="G36" s="41"/>
      <c r="H36" s="76" t="s">
        <v>251</v>
      </c>
      <c r="I36" s="191" t="s">
        <v>743</v>
      </c>
      <c r="J36" s="76" t="s">
        <v>255</v>
      </c>
      <c r="K36" s="41"/>
      <c r="L36" s="41"/>
      <c r="M36" s="41"/>
      <c r="N36" s="72" t="s">
        <v>251</v>
      </c>
      <c r="O36" s="181" t="s">
        <v>745</v>
      </c>
      <c r="P36" s="72" t="s">
        <v>255</v>
      </c>
      <c r="Q36" s="41"/>
      <c r="R36" s="76" t="s">
        <v>251</v>
      </c>
      <c r="S36" s="191" t="s">
        <v>746</v>
      </c>
      <c r="T36" s="76" t="s">
        <v>255</v>
      </c>
    </row>
    <row r="37" spans="1:25" ht="15.75" thickBot="1">
      <c r="A37" s="12"/>
      <c r="B37" s="39"/>
      <c r="C37" s="41"/>
      <c r="D37" s="73"/>
      <c r="E37" s="182"/>
      <c r="F37" s="75"/>
      <c r="G37" s="41"/>
      <c r="H37" s="77"/>
      <c r="I37" s="192"/>
      <c r="J37" s="77"/>
      <c r="K37" s="41"/>
      <c r="L37" s="41"/>
      <c r="M37" s="41"/>
      <c r="N37" s="73"/>
      <c r="O37" s="182"/>
      <c r="P37" s="73"/>
      <c r="Q37" s="41"/>
      <c r="R37" s="77"/>
      <c r="S37" s="192"/>
      <c r="T37" s="77"/>
    </row>
    <row r="38" spans="1:25" ht="15.75" thickTop="1">
      <c r="A38" s="12"/>
      <c r="B38" s="111"/>
      <c r="C38" s="111"/>
      <c r="D38" s="111"/>
      <c r="E38" s="111"/>
      <c r="F38" s="111"/>
      <c r="G38" s="111"/>
      <c r="H38" s="111"/>
      <c r="I38" s="111"/>
      <c r="J38" s="111"/>
      <c r="K38" s="111"/>
      <c r="L38" s="111"/>
      <c r="M38" s="111"/>
      <c r="N38" s="111"/>
      <c r="O38" s="111"/>
      <c r="P38" s="111"/>
      <c r="Q38" s="111"/>
      <c r="R38" s="111"/>
      <c r="S38" s="111"/>
      <c r="T38" s="111"/>
      <c r="U38" s="111"/>
      <c r="V38" s="111"/>
      <c r="W38" s="111"/>
      <c r="X38" s="111"/>
      <c r="Y38" s="111"/>
    </row>
    <row r="39" spans="1:25">
      <c r="A39" s="12"/>
      <c r="B39" s="33"/>
      <c r="C39" s="33"/>
      <c r="D39" s="33"/>
      <c r="E39" s="33"/>
      <c r="F39" s="33"/>
      <c r="G39" s="33"/>
      <c r="H39" s="33"/>
      <c r="I39" s="33"/>
      <c r="J39" s="33"/>
      <c r="K39" s="33"/>
      <c r="L39" s="33"/>
      <c r="M39" s="33"/>
      <c r="N39" s="33"/>
      <c r="O39" s="33"/>
      <c r="P39" s="33"/>
      <c r="Q39" s="33"/>
      <c r="R39" s="33"/>
      <c r="S39" s="33"/>
      <c r="T39" s="33"/>
    </row>
    <row r="40" spans="1:25">
      <c r="A40" s="12"/>
      <c r="B40" s="15"/>
      <c r="C40" s="15"/>
      <c r="D40" s="15"/>
      <c r="E40" s="15"/>
      <c r="F40" s="15"/>
      <c r="G40" s="15"/>
      <c r="H40" s="15"/>
      <c r="I40" s="15"/>
      <c r="J40" s="15"/>
      <c r="K40" s="15"/>
      <c r="L40" s="15"/>
      <c r="M40" s="15"/>
      <c r="N40" s="15"/>
      <c r="O40" s="15"/>
      <c r="P40" s="15"/>
      <c r="Q40" s="15"/>
      <c r="R40" s="15"/>
      <c r="S40" s="15"/>
      <c r="T40" s="15"/>
    </row>
    <row r="41" spans="1:25">
      <c r="A41" s="12"/>
      <c r="B41" s="201" t="s">
        <v>736</v>
      </c>
      <c r="C41" s="16"/>
      <c r="D41" s="203" t="s">
        <v>739</v>
      </c>
      <c r="E41" s="203"/>
      <c r="F41" s="203"/>
      <c r="G41" s="203"/>
      <c r="H41" s="203"/>
      <c r="I41" s="203"/>
      <c r="J41" s="203"/>
      <c r="K41" s="16"/>
      <c r="L41" s="203" t="s">
        <v>740</v>
      </c>
      <c r="M41" s="16"/>
      <c r="N41" s="203" t="s">
        <v>741</v>
      </c>
      <c r="O41" s="203"/>
      <c r="P41" s="203"/>
      <c r="Q41" s="203"/>
      <c r="R41" s="203"/>
      <c r="S41" s="203"/>
      <c r="T41" s="203"/>
    </row>
    <row r="42" spans="1:25" ht="15.75" thickBot="1">
      <c r="A42" s="12"/>
      <c r="B42" s="201" t="s">
        <v>737</v>
      </c>
      <c r="C42" s="16"/>
      <c r="D42" s="284" t="s">
        <v>747</v>
      </c>
      <c r="E42" s="284"/>
      <c r="F42" s="284"/>
      <c r="G42" s="284"/>
      <c r="H42" s="284"/>
      <c r="I42" s="284"/>
      <c r="J42" s="284"/>
      <c r="K42" s="16"/>
      <c r="L42" s="203"/>
      <c r="M42" s="16"/>
      <c r="N42" s="284" t="s">
        <v>747</v>
      </c>
      <c r="O42" s="284"/>
      <c r="P42" s="284"/>
      <c r="Q42" s="284"/>
      <c r="R42" s="284"/>
      <c r="S42" s="284"/>
      <c r="T42" s="284"/>
    </row>
    <row r="43" spans="1:25" ht="15.75" thickBot="1">
      <c r="A43" s="12"/>
      <c r="B43" s="202" t="s">
        <v>738</v>
      </c>
      <c r="C43" s="16"/>
      <c r="D43" s="283">
        <v>2014</v>
      </c>
      <c r="E43" s="283"/>
      <c r="F43" s="283"/>
      <c r="G43" s="19"/>
      <c r="H43" s="283">
        <v>2013</v>
      </c>
      <c r="I43" s="283"/>
      <c r="J43" s="283"/>
      <c r="K43" s="16"/>
      <c r="L43" s="204"/>
      <c r="M43" s="16"/>
      <c r="N43" s="283">
        <v>2014</v>
      </c>
      <c r="O43" s="283"/>
      <c r="P43" s="283"/>
      <c r="Q43" s="19"/>
      <c r="R43" s="283">
        <v>2013</v>
      </c>
      <c r="S43" s="283"/>
      <c r="T43" s="283"/>
    </row>
    <row r="44" spans="1:25">
      <c r="A44" s="12"/>
      <c r="B44" s="203" t="s">
        <v>308</v>
      </c>
      <c r="C44" s="203"/>
      <c r="D44" s="203"/>
      <c r="E44" s="203"/>
      <c r="F44" s="203"/>
      <c r="G44" s="203"/>
      <c r="H44" s="203"/>
      <c r="I44" s="203"/>
      <c r="J44" s="203"/>
      <c r="K44" s="203"/>
      <c r="L44" s="203"/>
      <c r="M44" s="203"/>
      <c r="N44" s="203"/>
      <c r="O44" s="203"/>
      <c r="P44" s="203"/>
      <c r="Q44" s="203"/>
      <c r="R44" s="203"/>
      <c r="S44" s="203"/>
      <c r="T44" s="203"/>
    </row>
    <row r="45" spans="1:25" ht="15.75" thickBot="1">
      <c r="A45" s="12"/>
      <c r="B45" s="20" t="s">
        <v>724</v>
      </c>
      <c r="C45" s="21"/>
      <c r="D45" s="20" t="s">
        <v>251</v>
      </c>
      <c r="E45" s="28" t="s">
        <v>748</v>
      </c>
      <c r="F45" s="20" t="s">
        <v>255</v>
      </c>
      <c r="G45" s="21"/>
      <c r="H45" s="32" t="s">
        <v>251</v>
      </c>
      <c r="I45" s="26" t="s">
        <v>749</v>
      </c>
      <c r="J45" s="32" t="s">
        <v>255</v>
      </c>
      <c r="K45" s="21"/>
      <c r="L45" s="20" t="s">
        <v>744</v>
      </c>
      <c r="M45" s="21"/>
      <c r="N45" s="20" t="s">
        <v>251</v>
      </c>
      <c r="O45" s="28" t="s">
        <v>750</v>
      </c>
      <c r="P45" s="20" t="s">
        <v>255</v>
      </c>
      <c r="Q45" s="21"/>
      <c r="R45" s="32" t="s">
        <v>251</v>
      </c>
      <c r="S45" s="26" t="s">
        <v>751</v>
      </c>
      <c r="T45" s="32" t="s">
        <v>255</v>
      </c>
    </row>
    <row r="46" spans="1:25" ht="15.75" thickBot="1">
      <c r="A46" s="12"/>
      <c r="B46" s="23" t="s">
        <v>144</v>
      </c>
      <c r="C46" s="16"/>
      <c r="D46" s="285" t="s">
        <v>251</v>
      </c>
      <c r="E46" s="286" t="s">
        <v>748</v>
      </c>
      <c r="F46" s="285" t="s">
        <v>255</v>
      </c>
      <c r="G46" s="16"/>
      <c r="H46" s="287" t="s">
        <v>251</v>
      </c>
      <c r="I46" s="288" t="s">
        <v>749</v>
      </c>
      <c r="J46" s="287" t="s">
        <v>255</v>
      </c>
      <c r="K46" s="16"/>
      <c r="L46" s="16"/>
      <c r="M46" s="16"/>
      <c r="N46" s="285" t="s">
        <v>251</v>
      </c>
      <c r="O46" s="286" t="s">
        <v>750</v>
      </c>
      <c r="P46" s="285" t="s">
        <v>255</v>
      </c>
      <c r="Q46" s="16"/>
      <c r="R46" s="287" t="s">
        <v>251</v>
      </c>
      <c r="S46" s="288" t="s">
        <v>751</v>
      </c>
      <c r="T46" s="287" t="s">
        <v>255</v>
      </c>
    </row>
    <row r="47" spans="1:25"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110" t="s">
        <v>752</v>
      </c>
      <c r="C48" s="110"/>
      <c r="D48" s="110"/>
      <c r="E48" s="110"/>
      <c r="F48" s="110"/>
      <c r="G48" s="110"/>
      <c r="H48" s="110"/>
      <c r="I48" s="110"/>
      <c r="J48" s="110"/>
      <c r="K48" s="110"/>
      <c r="L48" s="110"/>
      <c r="M48" s="110"/>
      <c r="N48" s="110"/>
      <c r="O48" s="110"/>
      <c r="P48" s="110"/>
      <c r="Q48" s="110"/>
      <c r="R48" s="110"/>
      <c r="S48" s="110"/>
      <c r="T48" s="110"/>
      <c r="U48" s="110"/>
      <c r="V48" s="110"/>
      <c r="W48" s="110"/>
      <c r="X48" s="110"/>
      <c r="Y48" s="110"/>
    </row>
    <row r="49" spans="1:25">
      <c r="A49" s="12"/>
      <c r="B49" s="33"/>
      <c r="C49" s="33"/>
      <c r="D49" s="33"/>
      <c r="E49" s="33"/>
      <c r="F49" s="33"/>
      <c r="G49" s="33"/>
      <c r="H49" s="33"/>
      <c r="I49" s="33"/>
      <c r="J49" s="33"/>
      <c r="K49" s="33"/>
      <c r="L49" s="33"/>
      <c r="M49" s="33"/>
      <c r="N49" s="33"/>
      <c r="O49" s="33"/>
      <c r="P49" s="33"/>
      <c r="Q49" s="33"/>
    </row>
    <row r="50" spans="1:25">
      <c r="A50" s="12"/>
      <c r="B50" s="15"/>
      <c r="C50" s="15"/>
      <c r="D50" s="15"/>
      <c r="E50" s="15"/>
      <c r="F50" s="15"/>
      <c r="G50" s="15"/>
      <c r="H50" s="15"/>
      <c r="I50" s="15"/>
      <c r="J50" s="15"/>
      <c r="K50" s="15"/>
      <c r="L50" s="15"/>
      <c r="M50" s="15"/>
      <c r="N50" s="15"/>
      <c r="O50" s="15"/>
      <c r="P50" s="15"/>
      <c r="Q50" s="15"/>
    </row>
    <row r="51" spans="1:25" ht="15.75" thickBot="1">
      <c r="A51" s="12"/>
      <c r="B51" s="16"/>
      <c r="C51" s="121" t="s">
        <v>247</v>
      </c>
      <c r="D51" s="121"/>
      <c r="E51" s="121"/>
      <c r="F51" s="121"/>
      <c r="G51" s="121"/>
      <c r="H51" s="121"/>
      <c r="I51" s="121"/>
      <c r="J51" s="16"/>
      <c r="K51" s="121" t="s">
        <v>248</v>
      </c>
      <c r="L51" s="121"/>
      <c r="M51" s="121"/>
      <c r="N51" s="121"/>
      <c r="O51" s="121"/>
      <c r="P51" s="121"/>
      <c r="Q51" s="121"/>
    </row>
    <row r="52" spans="1:25" ht="15.75" thickBot="1">
      <c r="A52" s="12"/>
      <c r="B52" s="16"/>
      <c r="C52" s="122">
        <v>2014</v>
      </c>
      <c r="D52" s="122"/>
      <c r="E52" s="122"/>
      <c r="F52" s="19"/>
      <c r="G52" s="122">
        <v>2013</v>
      </c>
      <c r="H52" s="122"/>
      <c r="I52" s="122"/>
      <c r="J52" s="16"/>
      <c r="K52" s="122">
        <v>2014</v>
      </c>
      <c r="L52" s="122"/>
      <c r="M52" s="122"/>
      <c r="N52" s="19"/>
      <c r="O52" s="122">
        <v>2013</v>
      </c>
      <c r="P52" s="122"/>
      <c r="Q52" s="122"/>
    </row>
    <row r="53" spans="1:25">
      <c r="A53" s="12"/>
      <c r="B53" s="16"/>
      <c r="C53" s="225" t="s">
        <v>308</v>
      </c>
      <c r="D53" s="225"/>
      <c r="E53" s="225"/>
      <c r="F53" s="225"/>
      <c r="G53" s="225"/>
      <c r="H53" s="225"/>
      <c r="I53" s="225"/>
      <c r="J53" s="225"/>
      <c r="K53" s="225"/>
      <c r="L53" s="225"/>
      <c r="M53" s="225"/>
      <c r="N53" s="225"/>
      <c r="O53" s="225"/>
      <c r="P53" s="225"/>
      <c r="Q53" s="225"/>
    </row>
    <row r="54" spans="1:25" ht="39">
      <c r="A54" s="12"/>
      <c r="B54" s="115" t="s">
        <v>753</v>
      </c>
      <c r="C54" s="116" t="s">
        <v>251</v>
      </c>
      <c r="D54" s="119" t="s">
        <v>754</v>
      </c>
      <c r="E54" s="116" t="s">
        <v>255</v>
      </c>
      <c r="F54" s="21"/>
      <c r="G54" s="115" t="s">
        <v>251</v>
      </c>
      <c r="H54" s="120" t="s">
        <v>755</v>
      </c>
      <c r="I54" s="115" t="s">
        <v>255</v>
      </c>
      <c r="J54" s="21"/>
      <c r="K54" s="116" t="s">
        <v>251</v>
      </c>
      <c r="L54" s="119" t="s">
        <v>756</v>
      </c>
      <c r="M54" s="116" t="s">
        <v>255</v>
      </c>
      <c r="N54" s="21"/>
      <c r="O54" s="115" t="s">
        <v>251</v>
      </c>
      <c r="P54" s="120" t="s">
        <v>757</v>
      </c>
      <c r="Q54" s="115" t="s">
        <v>255</v>
      </c>
    </row>
    <row r="55" spans="1:25">
      <c r="A55" s="12"/>
      <c r="B55" s="110" t="s">
        <v>139</v>
      </c>
      <c r="C55" s="133">
        <v>893</v>
      </c>
      <c r="D55" s="133"/>
      <c r="E55" s="41"/>
      <c r="F55" s="41"/>
      <c r="G55" s="134" t="s">
        <v>758</v>
      </c>
      <c r="H55" s="134"/>
      <c r="I55" s="110" t="s">
        <v>255</v>
      </c>
      <c r="J55" s="41"/>
      <c r="K55" s="133">
        <v>198</v>
      </c>
      <c r="L55" s="133"/>
      <c r="M55" s="41"/>
      <c r="N55" s="41"/>
      <c r="O55" s="134">
        <v>576</v>
      </c>
      <c r="P55" s="134"/>
      <c r="Q55" s="41"/>
    </row>
    <row r="56" spans="1:25" ht="15.75" thickBot="1">
      <c r="A56" s="12"/>
      <c r="B56" s="110"/>
      <c r="C56" s="156"/>
      <c r="D56" s="156"/>
      <c r="E56" s="55"/>
      <c r="F56" s="41"/>
      <c r="G56" s="155"/>
      <c r="H56" s="155"/>
      <c r="I56" s="293"/>
      <c r="J56" s="41"/>
      <c r="K56" s="156"/>
      <c r="L56" s="156"/>
      <c r="M56" s="55"/>
      <c r="N56" s="41"/>
      <c r="O56" s="155"/>
      <c r="P56" s="155"/>
      <c r="Q56" s="55"/>
    </row>
    <row r="57" spans="1:25" ht="39.75" thickBot="1">
      <c r="A57" s="12"/>
      <c r="B57" s="115" t="s">
        <v>759</v>
      </c>
      <c r="C57" s="289" t="s">
        <v>251</v>
      </c>
      <c r="D57" s="290" t="s">
        <v>760</v>
      </c>
      <c r="E57" s="289" t="s">
        <v>255</v>
      </c>
      <c r="F57" s="21"/>
      <c r="G57" s="291" t="s">
        <v>251</v>
      </c>
      <c r="H57" s="292" t="s">
        <v>761</v>
      </c>
      <c r="I57" s="291" t="s">
        <v>255</v>
      </c>
      <c r="J57" s="21"/>
      <c r="K57" s="289" t="s">
        <v>251</v>
      </c>
      <c r="L57" s="290" t="s">
        <v>760</v>
      </c>
      <c r="M57" s="289" t="s">
        <v>255</v>
      </c>
      <c r="N57" s="21"/>
      <c r="O57" s="291" t="s">
        <v>251</v>
      </c>
      <c r="P57" s="292" t="s">
        <v>761</v>
      </c>
      <c r="Q57" s="291" t="s">
        <v>255</v>
      </c>
    </row>
    <row r="58" spans="1:25" ht="15.75" thickTop="1">
      <c r="A58" s="12"/>
      <c r="B58" s="110" t="s">
        <v>762</v>
      </c>
      <c r="C58" s="110"/>
      <c r="D58" s="110"/>
      <c r="E58" s="110"/>
      <c r="F58" s="110"/>
      <c r="G58" s="110"/>
      <c r="H58" s="110"/>
      <c r="I58" s="110"/>
      <c r="J58" s="110"/>
      <c r="K58" s="110"/>
      <c r="L58" s="110"/>
      <c r="M58" s="110"/>
      <c r="N58" s="110"/>
      <c r="O58" s="110"/>
      <c r="P58" s="110"/>
      <c r="Q58" s="110"/>
      <c r="R58" s="110"/>
      <c r="S58" s="110"/>
      <c r="T58" s="110"/>
      <c r="U58" s="110"/>
      <c r="V58" s="110"/>
      <c r="W58" s="110"/>
      <c r="X58" s="110"/>
      <c r="Y58" s="110"/>
    </row>
    <row r="59" spans="1:25">
      <c r="A59" s="12"/>
      <c r="B59" s="110" t="s">
        <v>763</v>
      </c>
      <c r="C59" s="110"/>
      <c r="D59" s="110"/>
      <c r="E59" s="110"/>
      <c r="F59" s="110"/>
      <c r="G59" s="110"/>
      <c r="H59" s="110"/>
      <c r="I59" s="110"/>
      <c r="J59" s="110"/>
      <c r="K59" s="110"/>
      <c r="L59" s="110"/>
      <c r="M59" s="110"/>
      <c r="N59" s="110"/>
      <c r="O59" s="110"/>
      <c r="P59" s="110"/>
      <c r="Q59" s="110"/>
      <c r="R59" s="110"/>
      <c r="S59" s="110"/>
      <c r="T59" s="110"/>
      <c r="U59" s="110"/>
      <c r="V59" s="110"/>
      <c r="W59" s="110"/>
      <c r="X59" s="110"/>
      <c r="Y59" s="110"/>
    </row>
    <row r="60" spans="1:25">
      <c r="A60" s="12"/>
      <c r="B60" s="110" t="s">
        <v>764</v>
      </c>
      <c r="C60" s="110"/>
      <c r="D60" s="110"/>
      <c r="E60" s="110"/>
      <c r="F60" s="110"/>
      <c r="G60" s="110"/>
      <c r="H60" s="110"/>
      <c r="I60" s="110"/>
      <c r="J60" s="110"/>
      <c r="K60" s="110"/>
      <c r="L60" s="110"/>
      <c r="M60" s="110"/>
      <c r="N60" s="110"/>
      <c r="O60" s="110"/>
      <c r="P60" s="110"/>
      <c r="Q60" s="110"/>
      <c r="R60" s="110"/>
      <c r="S60" s="110"/>
      <c r="T60" s="110"/>
      <c r="U60" s="110"/>
      <c r="V60" s="110"/>
      <c r="W60" s="110"/>
      <c r="X60" s="110"/>
      <c r="Y60" s="110"/>
    </row>
    <row r="61" spans="1:25">
      <c r="A61" s="12"/>
      <c r="B61" s="110" t="s">
        <v>765</v>
      </c>
      <c r="C61" s="110"/>
      <c r="D61" s="110"/>
      <c r="E61" s="110"/>
      <c r="F61" s="110"/>
      <c r="G61" s="110"/>
      <c r="H61" s="110"/>
      <c r="I61" s="110"/>
      <c r="J61" s="110"/>
      <c r="K61" s="110"/>
      <c r="L61" s="110"/>
      <c r="M61" s="110"/>
      <c r="N61" s="110"/>
      <c r="O61" s="110"/>
      <c r="P61" s="110"/>
      <c r="Q61" s="110"/>
      <c r="R61" s="110"/>
      <c r="S61" s="110"/>
      <c r="T61" s="110"/>
      <c r="U61" s="110"/>
      <c r="V61" s="110"/>
      <c r="W61" s="110"/>
      <c r="X61" s="110"/>
      <c r="Y61" s="110"/>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165" t="s">
        <v>766</v>
      </c>
      <c r="C63" s="165"/>
      <c r="D63" s="165"/>
      <c r="E63" s="165"/>
      <c r="F63" s="165"/>
      <c r="G63" s="165"/>
      <c r="H63" s="165"/>
      <c r="I63" s="165"/>
      <c r="J63" s="165"/>
      <c r="K63" s="165"/>
      <c r="L63" s="165"/>
      <c r="M63" s="165"/>
      <c r="N63" s="165"/>
      <c r="O63" s="165"/>
      <c r="P63" s="165"/>
      <c r="Q63" s="165"/>
      <c r="R63" s="165"/>
      <c r="S63" s="165"/>
      <c r="T63" s="165"/>
      <c r="U63" s="165"/>
      <c r="V63" s="165"/>
      <c r="W63" s="165"/>
      <c r="X63" s="165"/>
      <c r="Y63" s="165"/>
    </row>
    <row r="64" spans="1:25" ht="25.5" customHeight="1">
      <c r="A64" s="12"/>
      <c r="B64" s="110" t="s">
        <v>767</v>
      </c>
      <c r="C64" s="110"/>
      <c r="D64" s="110"/>
      <c r="E64" s="110"/>
      <c r="F64" s="110"/>
      <c r="G64" s="110"/>
      <c r="H64" s="110"/>
      <c r="I64" s="110"/>
      <c r="J64" s="110"/>
      <c r="K64" s="110"/>
      <c r="L64" s="110"/>
      <c r="M64" s="110"/>
      <c r="N64" s="110"/>
      <c r="O64" s="110"/>
      <c r="P64" s="110"/>
      <c r="Q64" s="110"/>
      <c r="R64" s="110"/>
      <c r="S64" s="110"/>
      <c r="T64" s="110"/>
      <c r="U64" s="110"/>
      <c r="V64" s="110"/>
      <c r="W64" s="110"/>
      <c r="X64" s="110"/>
      <c r="Y64" s="110"/>
    </row>
    <row r="65" spans="1:25" ht="25.5" customHeight="1">
      <c r="A65" s="12"/>
      <c r="B65" s="110" t="s">
        <v>768</v>
      </c>
      <c r="C65" s="110"/>
      <c r="D65" s="110"/>
      <c r="E65" s="110"/>
      <c r="F65" s="110"/>
      <c r="G65" s="110"/>
      <c r="H65" s="110"/>
      <c r="I65" s="110"/>
      <c r="J65" s="110"/>
      <c r="K65" s="110"/>
      <c r="L65" s="110"/>
      <c r="M65" s="110"/>
      <c r="N65" s="110"/>
      <c r="O65" s="110"/>
      <c r="P65" s="110"/>
      <c r="Q65" s="110"/>
      <c r="R65" s="110"/>
      <c r="S65" s="110"/>
      <c r="T65" s="110"/>
      <c r="U65" s="110"/>
      <c r="V65" s="110"/>
      <c r="W65" s="110"/>
      <c r="X65" s="110"/>
      <c r="Y65" s="110"/>
    </row>
    <row r="66" spans="1:25" ht="38.25" customHeight="1">
      <c r="A66" s="12"/>
      <c r="B66" s="110" t="s">
        <v>769</v>
      </c>
      <c r="C66" s="110"/>
      <c r="D66" s="110"/>
      <c r="E66" s="110"/>
      <c r="F66" s="110"/>
      <c r="G66" s="110"/>
      <c r="H66" s="110"/>
      <c r="I66" s="110"/>
      <c r="J66" s="110"/>
      <c r="K66" s="110"/>
      <c r="L66" s="110"/>
      <c r="M66" s="110"/>
      <c r="N66" s="110"/>
      <c r="O66" s="110"/>
      <c r="P66" s="110"/>
      <c r="Q66" s="110"/>
      <c r="R66" s="110"/>
      <c r="S66" s="110"/>
      <c r="T66" s="110"/>
      <c r="U66" s="110"/>
      <c r="V66" s="110"/>
      <c r="W66" s="110"/>
      <c r="X66" s="110"/>
      <c r="Y66" s="110"/>
    </row>
    <row r="67" spans="1:25">
      <c r="A67" s="12"/>
      <c r="B67" s="110" t="s">
        <v>770</v>
      </c>
      <c r="C67" s="110"/>
      <c r="D67" s="110"/>
      <c r="E67" s="110"/>
      <c r="F67" s="110"/>
      <c r="G67" s="110"/>
      <c r="H67" s="110"/>
      <c r="I67" s="110"/>
      <c r="J67" s="110"/>
      <c r="K67" s="110"/>
      <c r="L67" s="110"/>
      <c r="M67" s="110"/>
      <c r="N67" s="110"/>
      <c r="O67" s="110"/>
      <c r="P67" s="110"/>
      <c r="Q67" s="110"/>
      <c r="R67" s="110"/>
      <c r="S67" s="110"/>
      <c r="T67" s="110"/>
      <c r="U67" s="110"/>
      <c r="V67" s="110"/>
      <c r="W67" s="110"/>
      <c r="X67" s="110"/>
      <c r="Y67" s="110"/>
    </row>
    <row r="68" spans="1:25">
      <c r="A68" s="12"/>
      <c r="B68" s="165" t="s">
        <v>771</v>
      </c>
      <c r="C68" s="165"/>
      <c r="D68" s="165"/>
      <c r="E68" s="165"/>
      <c r="F68" s="165"/>
      <c r="G68" s="165"/>
      <c r="H68" s="165"/>
      <c r="I68" s="165"/>
      <c r="J68" s="165"/>
      <c r="K68" s="165"/>
      <c r="L68" s="165"/>
      <c r="M68" s="165"/>
      <c r="N68" s="165"/>
      <c r="O68" s="165"/>
      <c r="P68" s="165"/>
      <c r="Q68" s="165"/>
      <c r="R68" s="165"/>
      <c r="S68" s="165"/>
      <c r="T68" s="165"/>
      <c r="U68" s="165"/>
      <c r="V68" s="165"/>
      <c r="W68" s="165"/>
      <c r="X68" s="165"/>
      <c r="Y68" s="165"/>
    </row>
    <row r="69" spans="1:25" ht="38.25" customHeight="1">
      <c r="A69" s="12"/>
      <c r="B69" s="110" t="s">
        <v>772</v>
      </c>
      <c r="C69" s="110"/>
      <c r="D69" s="110"/>
      <c r="E69" s="110"/>
      <c r="F69" s="110"/>
      <c r="G69" s="110"/>
      <c r="H69" s="110"/>
      <c r="I69" s="110"/>
      <c r="J69" s="110"/>
      <c r="K69" s="110"/>
      <c r="L69" s="110"/>
      <c r="M69" s="110"/>
      <c r="N69" s="110"/>
      <c r="O69" s="110"/>
      <c r="P69" s="110"/>
      <c r="Q69" s="110"/>
      <c r="R69" s="110"/>
      <c r="S69" s="110"/>
      <c r="T69" s="110"/>
      <c r="U69" s="110"/>
      <c r="V69" s="110"/>
      <c r="W69" s="110"/>
      <c r="X69" s="110"/>
      <c r="Y69" s="110"/>
    </row>
    <row r="70" spans="1:25">
      <c r="A70" s="12"/>
      <c r="B70" s="110" t="s">
        <v>773</v>
      </c>
      <c r="C70" s="110"/>
      <c r="D70" s="110"/>
      <c r="E70" s="110"/>
      <c r="F70" s="110"/>
      <c r="G70" s="110"/>
      <c r="H70" s="110"/>
      <c r="I70" s="110"/>
      <c r="J70" s="110"/>
      <c r="K70" s="110"/>
      <c r="L70" s="110"/>
      <c r="M70" s="110"/>
      <c r="N70" s="110"/>
      <c r="O70" s="110"/>
      <c r="P70" s="110"/>
      <c r="Q70" s="110"/>
      <c r="R70" s="110"/>
      <c r="S70" s="110"/>
      <c r="T70" s="110"/>
      <c r="U70" s="110"/>
      <c r="V70" s="110"/>
      <c r="W70" s="110"/>
      <c r="X70" s="110"/>
      <c r="Y70" s="110"/>
    </row>
    <row r="71" spans="1:25">
      <c r="A71" s="12"/>
      <c r="B71" s="33"/>
      <c r="C71" s="33"/>
      <c r="D71" s="33"/>
      <c r="E71" s="33"/>
      <c r="F71" s="33"/>
      <c r="G71" s="33"/>
      <c r="H71" s="33"/>
      <c r="I71" s="33"/>
      <c r="J71" s="33"/>
      <c r="K71" s="33"/>
      <c r="L71" s="33"/>
      <c r="M71" s="33"/>
      <c r="N71" s="33"/>
      <c r="O71" s="33"/>
      <c r="P71" s="33"/>
      <c r="Q71" s="33"/>
      <c r="R71" s="33"/>
      <c r="S71" s="33"/>
      <c r="T71" s="33"/>
    </row>
    <row r="72" spans="1:25">
      <c r="A72" s="12"/>
      <c r="B72" s="15"/>
      <c r="C72" s="15"/>
      <c r="D72" s="15"/>
      <c r="E72" s="15"/>
      <c r="F72" s="15"/>
      <c r="G72" s="15"/>
      <c r="H72" s="15"/>
      <c r="I72" s="15"/>
      <c r="J72" s="15"/>
      <c r="K72" s="15"/>
      <c r="L72" s="15"/>
      <c r="M72" s="15"/>
      <c r="N72" s="15"/>
      <c r="O72" s="15"/>
      <c r="P72" s="15"/>
      <c r="Q72" s="15"/>
      <c r="R72" s="15"/>
      <c r="S72" s="15"/>
      <c r="T72" s="15"/>
    </row>
    <row r="73" spans="1:25" ht="15.75" thickBot="1">
      <c r="A73" s="12"/>
      <c r="B73" s="16"/>
      <c r="C73" s="16"/>
      <c r="D73" s="16"/>
      <c r="E73" s="16"/>
      <c r="F73" s="34" t="s">
        <v>774</v>
      </c>
      <c r="G73" s="34"/>
      <c r="H73" s="34"/>
      <c r="I73" s="34"/>
      <c r="J73" s="34"/>
      <c r="K73" s="34"/>
      <c r="L73" s="34"/>
      <c r="M73" s="34"/>
      <c r="N73" s="34"/>
      <c r="O73" s="34"/>
      <c r="P73" s="34"/>
      <c r="Q73" s="34"/>
      <c r="R73" s="34"/>
      <c r="S73" s="34"/>
      <c r="T73" s="34"/>
    </row>
    <row r="74" spans="1:25" ht="15.75" thickBot="1">
      <c r="A74" s="12"/>
      <c r="B74" s="17" t="s">
        <v>775</v>
      </c>
      <c r="C74" s="41"/>
      <c r="D74" s="36" t="s">
        <v>777</v>
      </c>
      <c r="E74" s="16"/>
      <c r="F74" s="35" t="s">
        <v>247</v>
      </c>
      <c r="G74" s="35"/>
      <c r="H74" s="35"/>
      <c r="I74" s="35"/>
      <c r="J74" s="35"/>
      <c r="K74" s="35"/>
      <c r="L74" s="35"/>
      <c r="M74" s="16"/>
      <c r="N74" s="35" t="s">
        <v>248</v>
      </c>
      <c r="O74" s="35"/>
      <c r="P74" s="35"/>
      <c r="Q74" s="35"/>
      <c r="R74" s="35"/>
      <c r="S74" s="35"/>
      <c r="T74" s="35"/>
    </row>
    <row r="75" spans="1:25" ht="15.75" thickBot="1">
      <c r="A75" s="12"/>
      <c r="B75" s="18" t="s">
        <v>776</v>
      </c>
      <c r="C75" s="41"/>
      <c r="D75" s="34"/>
      <c r="E75" s="16"/>
      <c r="F75" s="35">
        <v>2014</v>
      </c>
      <c r="G75" s="35"/>
      <c r="H75" s="35"/>
      <c r="I75" s="16"/>
      <c r="J75" s="35">
        <v>2013</v>
      </c>
      <c r="K75" s="35"/>
      <c r="L75" s="35"/>
      <c r="M75" s="16"/>
      <c r="N75" s="35">
        <v>2014</v>
      </c>
      <c r="O75" s="35"/>
      <c r="P75" s="35"/>
      <c r="Q75" s="294"/>
      <c r="R75" s="35">
        <v>2013</v>
      </c>
      <c r="S75" s="35"/>
      <c r="T75" s="35"/>
    </row>
    <row r="76" spans="1:25">
      <c r="A76" s="12"/>
      <c r="B76" s="24"/>
      <c r="C76" s="16"/>
      <c r="D76" s="16"/>
      <c r="E76" s="16"/>
      <c r="F76" s="36" t="s">
        <v>308</v>
      </c>
      <c r="G76" s="36"/>
      <c r="H76" s="36"/>
      <c r="I76" s="36"/>
      <c r="J76" s="36"/>
      <c r="K76" s="36"/>
      <c r="L76" s="36"/>
      <c r="M76" s="36"/>
      <c r="N76" s="36"/>
      <c r="O76" s="36"/>
      <c r="P76" s="36"/>
      <c r="Q76" s="36"/>
      <c r="R76" s="36"/>
      <c r="S76" s="36"/>
      <c r="T76" s="36"/>
    </row>
    <row r="77" spans="1:25">
      <c r="A77" s="12"/>
      <c r="B77" s="295" t="s">
        <v>724</v>
      </c>
      <c r="C77" s="37"/>
      <c r="D77" s="295" t="s">
        <v>778</v>
      </c>
      <c r="E77" s="37"/>
      <c r="F77" s="295" t="s">
        <v>251</v>
      </c>
      <c r="G77" s="296">
        <v>19</v>
      </c>
      <c r="H77" s="37"/>
      <c r="I77" s="37"/>
      <c r="J77" s="194" t="s">
        <v>251</v>
      </c>
      <c r="K77" s="297" t="s">
        <v>779</v>
      </c>
      <c r="L77" s="194" t="s">
        <v>255</v>
      </c>
      <c r="M77" s="37"/>
      <c r="N77" s="295" t="s">
        <v>251</v>
      </c>
      <c r="O77" s="296" t="s">
        <v>672</v>
      </c>
      <c r="P77" s="295" t="s">
        <v>255</v>
      </c>
      <c r="Q77" s="37"/>
      <c r="R77" s="194" t="s">
        <v>251</v>
      </c>
      <c r="S77" s="297">
        <v>14</v>
      </c>
      <c r="T77" s="37"/>
    </row>
    <row r="78" spans="1:25">
      <c r="A78" s="12"/>
      <c r="B78" s="295"/>
      <c r="C78" s="37"/>
      <c r="D78" s="295"/>
      <c r="E78" s="37"/>
      <c r="F78" s="295"/>
      <c r="G78" s="296"/>
      <c r="H78" s="37"/>
      <c r="I78" s="37"/>
      <c r="J78" s="194"/>
      <c r="K78" s="297"/>
      <c r="L78" s="194"/>
      <c r="M78" s="37"/>
      <c r="N78" s="295"/>
      <c r="O78" s="296"/>
      <c r="P78" s="295"/>
      <c r="Q78" s="37"/>
      <c r="R78" s="194"/>
      <c r="S78" s="297"/>
      <c r="T78" s="37"/>
    </row>
    <row r="79" spans="1:25">
      <c r="A79" s="12"/>
      <c r="B79" s="298" t="s">
        <v>780</v>
      </c>
      <c r="C79" s="41"/>
      <c r="D79" s="298" t="s">
        <v>778</v>
      </c>
      <c r="E79" s="41"/>
      <c r="F79" s="299" t="s">
        <v>292</v>
      </c>
      <c r="G79" s="299"/>
      <c r="H79" s="41"/>
      <c r="I79" s="41"/>
      <c r="J79" s="134">
        <v>3</v>
      </c>
      <c r="K79" s="134"/>
      <c r="L79" s="41"/>
      <c r="M79" s="41"/>
      <c r="N79" s="299" t="s">
        <v>292</v>
      </c>
      <c r="O79" s="299"/>
      <c r="P79" s="41"/>
      <c r="Q79" s="41"/>
      <c r="R79" s="301">
        <v>8</v>
      </c>
      <c r="S79" s="301"/>
      <c r="T79" s="41"/>
    </row>
    <row r="80" spans="1:25" ht="15.75" thickBot="1">
      <c r="A80" s="12"/>
      <c r="B80" s="298"/>
      <c r="C80" s="41"/>
      <c r="D80" s="298"/>
      <c r="E80" s="41"/>
      <c r="F80" s="300"/>
      <c r="G80" s="300"/>
      <c r="H80" s="55"/>
      <c r="I80" s="41"/>
      <c r="J80" s="155"/>
      <c r="K80" s="155"/>
      <c r="L80" s="55"/>
      <c r="M80" s="41"/>
      <c r="N80" s="300"/>
      <c r="O80" s="300"/>
      <c r="P80" s="55"/>
      <c r="Q80" s="55"/>
      <c r="R80" s="302"/>
      <c r="S80" s="302"/>
      <c r="T80" s="55"/>
    </row>
    <row r="81" spans="1:20">
      <c r="A81" s="12"/>
      <c r="B81" s="124" t="s">
        <v>144</v>
      </c>
      <c r="C81" s="37"/>
      <c r="D81" s="37"/>
      <c r="E81" s="37"/>
      <c r="F81" s="142" t="s">
        <v>251</v>
      </c>
      <c r="G81" s="164">
        <v>19</v>
      </c>
      <c r="H81" s="61"/>
      <c r="I81" s="37"/>
      <c r="J81" s="145" t="s">
        <v>251</v>
      </c>
      <c r="K81" s="157" t="s">
        <v>781</v>
      </c>
      <c r="L81" s="145" t="s">
        <v>255</v>
      </c>
      <c r="M81" s="37"/>
      <c r="N81" s="142" t="s">
        <v>251</v>
      </c>
      <c r="O81" s="164" t="s">
        <v>672</v>
      </c>
      <c r="P81" s="142" t="s">
        <v>255</v>
      </c>
      <c r="Q81" s="61"/>
      <c r="R81" s="145" t="s">
        <v>251</v>
      </c>
      <c r="S81" s="157">
        <v>22</v>
      </c>
      <c r="T81" s="61"/>
    </row>
    <row r="82" spans="1:20" ht="15.75" thickBot="1">
      <c r="A82" s="12"/>
      <c r="B82" s="124"/>
      <c r="C82" s="37"/>
      <c r="D82" s="37"/>
      <c r="E82" s="37"/>
      <c r="F82" s="143"/>
      <c r="G82" s="280"/>
      <c r="H82" s="88"/>
      <c r="I82" s="37"/>
      <c r="J82" s="146"/>
      <c r="K82" s="158"/>
      <c r="L82" s="146"/>
      <c r="M82" s="37"/>
      <c r="N82" s="143"/>
      <c r="O82" s="280"/>
      <c r="P82" s="143"/>
      <c r="Q82" s="88"/>
      <c r="R82" s="146"/>
      <c r="S82" s="158"/>
      <c r="T82" s="88"/>
    </row>
    <row r="83" spans="1:20" ht="15.75" thickTop="1"/>
  </sheetData>
  <mergeCells count="259">
    <mergeCell ref="B65:Y65"/>
    <mergeCell ref="B66:Y66"/>
    <mergeCell ref="B67:Y67"/>
    <mergeCell ref="B68:Y68"/>
    <mergeCell ref="B69:Y69"/>
    <mergeCell ref="B70:Y70"/>
    <mergeCell ref="B59:Y59"/>
    <mergeCell ref="B60:Y60"/>
    <mergeCell ref="B61:Y61"/>
    <mergeCell ref="B62:Y62"/>
    <mergeCell ref="B63:Y63"/>
    <mergeCell ref="B64:Y64"/>
    <mergeCell ref="B24:Y24"/>
    <mergeCell ref="B27:Y27"/>
    <mergeCell ref="B38:Y38"/>
    <mergeCell ref="B47:Y47"/>
    <mergeCell ref="B48:Y48"/>
    <mergeCell ref="B58:Y58"/>
    <mergeCell ref="T81:T82"/>
    <mergeCell ref="A1:A2"/>
    <mergeCell ref="B1:Y1"/>
    <mergeCell ref="B2:Y2"/>
    <mergeCell ref="B3:Y3"/>
    <mergeCell ref="A4:A82"/>
    <mergeCell ref="B4:Y4"/>
    <mergeCell ref="B5:Y5"/>
    <mergeCell ref="B6:Y6"/>
    <mergeCell ref="B7:Y7"/>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M79:M80"/>
    <mergeCell ref="N79:O80"/>
    <mergeCell ref="P79:P80"/>
    <mergeCell ref="Q79:Q80"/>
    <mergeCell ref="R79:S80"/>
    <mergeCell ref="T79:T80"/>
    <mergeCell ref="T77:T78"/>
    <mergeCell ref="B79:B80"/>
    <mergeCell ref="C79:C80"/>
    <mergeCell ref="D79:D80"/>
    <mergeCell ref="E79:E80"/>
    <mergeCell ref="F79:G80"/>
    <mergeCell ref="H79:H80"/>
    <mergeCell ref="I79:I80"/>
    <mergeCell ref="J79:K80"/>
    <mergeCell ref="L79:L80"/>
    <mergeCell ref="N77:N78"/>
    <mergeCell ref="O77:O78"/>
    <mergeCell ref="P77:P78"/>
    <mergeCell ref="Q77:Q78"/>
    <mergeCell ref="R77:R78"/>
    <mergeCell ref="S77:S78"/>
    <mergeCell ref="H77:H78"/>
    <mergeCell ref="I77:I78"/>
    <mergeCell ref="J77:J78"/>
    <mergeCell ref="K77:K78"/>
    <mergeCell ref="L77:L78"/>
    <mergeCell ref="M77:M78"/>
    <mergeCell ref="J75:L75"/>
    <mergeCell ref="N75:P75"/>
    <mergeCell ref="R75:T75"/>
    <mergeCell ref="F76:T76"/>
    <mergeCell ref="B77:B78"/>
    <mergeCell ref="C77:C78"/>
    <mergeCell ref="D77:D78"/>
    <mergeCell ref="E77:E78"/>
    <mergeCell ref="F77:F78"/>
    <mergeCell ref="G77:G78"/>
    <mergeCell ref="N55:N56"/>
    <mergeCell ref="O55:P56"/>
    <mergeCell ref="Q55:Q56"/>
    <mergeCell ref="B71:T71"/>
    <mergeCell ref="F73:T73"/>
    <mergeCell ref="C74:C75"/>
    <mergeCell ref="D74:D75"/>
    <mergeCell ref="F74:L74"/>
    <mergeCell ref="N74:T74"/>
    <mergeCell ref="F75:H75"/>
    <mergeCell ref="C53:Q53"/>
    <mergeCell ref="B55:B56"/>
    <mergeCell ref="C55:D56"/>
    <mergeCell ref="E55:E56"/>
    <mergeCell ref="F55:F56"/>
    <mergeCell ref="G55:H56"/>
    <mergeCell ref="I55:I56"/>
    <mergeCell ref="J55:J56"/>
    <mergeCell ref="K55:L56"/>
    <mergeCell ref="M55:M56"/>
    <mergeCell ref="R43:T43"/>
    <mergeCell ref="B44:T44"/>
    <mergeCell ref="B49:Q49"/>
    <mergeCell ref="C51:I51"/>
    <mergeCell ref="K51:Q51"/>
    <mergeCell ref="C52:E52"/>
    <mergeCell ref="G52:I52"/>
    <mergeCell ref="K52:M52"/>
    <mergeCell ref="O52:Q52"/>
    <mergeCell ref="T36:T37"/>
    <mergeCell ref="B39:T39"/>
    <mergeCell ref="D41:J41"/>
    <mergeCell ref="L41:L43"/>
    <mergeCell ref="N41:T41"/>
    <mergeCell ref="D42:J42"/>
    <mergeCell ref="N42:T42"/>
    <mergeCell ref="D43:F43"/>
    <mergeCell ref="H43:J43"/>
    <mergeCell ref="N43:P43"/>
    <mergeCell ref="N36:N37"/>
    <mergeCell ref="O36:O37"/>
    <mergeCell ref="P36:P37"/>
    <mergeCell ref="Q36:Q37"/>
    <mergeCell ref="R36:R37"/>
    <mergeCell ref="S36:S37"/>
    <mergeCell ref="H36:H37"/>
    <mergeCell ref="I36:I37"/>
    <mergeCell ref="J36:J37"/>
    <mergeCell ref="K36:K37"/>
    <mergeCell ref="L36:L37"/>
    <mergeCell ref="M36:M37"/>
    <mergeCell ref="Q34:Q35"/>
    <mergeCell ref="R34:R35"/>
    <mergeCell ref="S34:S35"/>
    <mergeCell ref="T34:T35"/>
    <mergeCell ref="B36:B37"/>
    <mergeCell ref="C36:C37"/>
    <mergeCell ref="D36:D37"/>
    <mergeCell ref="E36:E37"/>
    <mergeCell ref="F36:F37"/>
    <mergeCell ref="G36:G37"/>
    <mergeCell ref="K34:K35"/>
    <mergeCell ref="L34:L35"/>
    <mergeCell ref="M34:M35"/>
    <mergeCell ref="N34:N35"/>
    <mergeCell ref="O34:O35"/>
    <mergeCell ref="P34:P35"/>
    <mergeCell ref="B33:T33"/>
    <mergeCell ref="B34:B35"/>
    <mergeCell ref="C34:C35"/>
    <mergeCell ref="D34:D35"/>
    <mergeCell ref="E34:E35"/>
    <mergeCell ref="F34:F35"/>
    <mergeCell ref="G34:G35"/>
    <mergeCell ref="H34:H35"/>
    <mergeCell ref="I34:I35"/>
    <mergeCell ref="J34:J35"/>
    <mergeCell ref="B28:T28"/>
    <mergeCell ref="D30:J30"/>
    <mergeCell ref="L30:L32"/>
    <mergeCell ref="N30:T30"/>
    <mergeCell ref="D31:J31"/>
    <mergeCell ref="N31:T31"/>
    <mergeCell ref="D32:F32"/>
    <mergeCell ref="H32:J32"/>
    <mergeCell ref="N32:P32"/>
    <mergeCell ref="R32:T32"/>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T20:T21"/>
    <mergeCell ref="V20:V21"/>
    <mergeCell ref="W20:X21"/>
    <mergeCell ref="Y20:Y21"/>
    <mergeCell ref="B22:B23"/>
    <mergeCell ref="C22:C23"/>
    <mergeCell ref="D22:D23"/>
    <mergeCell ref="E22:E23"/>
    <mergeCell ref="F22:F23"/>
    <mergeCell ref="G22:G23"/>
    <mergeCell ref="K20:L21"/>
    <mergeCell ref="M20:M21"/>
    <mergeCell ref="N20:N21"/>
    <mergeCell ref="P20:P21"/>
    <mergeCell ref="Q20:R21"/>
    <mergeCell ref="S20:S21"/>
    <mergeCell ref="B20:B21"/>
    <mergeCell ref="D20:D21"/>
    <mergeCell ref="E20:F21"/>
    <mergeCell ref="G20:G21"/>
    <mergeCell ref="H20:H21"/>
    <mergeCell ref="J20:J21"/>
    <mergeCell ref="W17:W18"/>
    <mergeCell ref="X17:X18"/>
    <mergeCell ref="Y17:Y18"/>
    <mergeCell ref="E19:G19"/>
    <mergeCell ref="K19:M19"/>
    <mergeCell ref="Q19:S19"/>
    <mergeCell ref="W19:Y19"/>
    <mergeCell ref="P17:P18"/>
    <mergeCell ref="Q17:Q18"/>
    <mergeCell ref="R17:R18"/>
    <mergeCell ref="S17:S18"/>
    <mergeCell ref="T17:T18"/>
    <mergeCell ref="V17:V18"/>
    <mergeCell ref="H17:H18"/>
    <mergeCell ref="J17:J18"/>
    <mergeCell ref="K17:K18"/>
    <mergeCell ref="L17:L18"/>
    <mergeCell ref="M17:M18"/>
    <mergeCell ref="N17:N18"/>
    <mergeCell ref="C15:Y15"/>
    <mergeCell ref="E16:G16"/>
    <mergeCell ref="K16:M16"/>
    <mergeCell ref="Q16:S16"/>
    <mergeCell ref="W16:Y16"/>
    <mergeCell ref="B17:B18"/>
    <mergeCell ref="D17:D18"/>
    <mergeCell ref="E17:E18"/>
    <mergeCell ref="F17:F18"/>
    <mergeCell ref="G17:G18"/>
    <mergeCell ref="N12:N14"/>
    <mergeCell ref="P12:P14"/>
    <mergeCell ref="Q12:S14"/>
    <mergeCell ref="T12:T14"/>
    <mergeCell ref="V12:V14"/>
    <mergeCell ref="W12:Y14"/>
    <mergeCell ref="B12:B14"/>
    <mergeCell ref="D12:D14"/>
    <mergeCell ref="E12:G14"/>
    <mergeCell ref="H12:H14"/>
    <mergeCell ref="J12:J14"/>
    <mergeCell ref="K12:M14"/>
    <mergeCell ref="B8:Y8"/>
    <mergeCell ref="C10:M10"/>
    <mergeCell ref="O10:Y10"/>
    <mergeCell ref="C11:G11"/>
    <mergeCell ref="I11:M11"/>
    <mergeCell ref="O11:S11"/>
    <mergeCell ref="U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2.140625" bestFit="1" customWidth="1"/>
    <col min="2" max="2" width="36.5703125" bestFit="1" customWidth="1"/>
    <col min="3" max="3" width="7.5703125" customWidth="1"/>
    <col min="4" max="4" width="25.5703125" customWidth="1"/>
    <col min="5" max="5" width="9.28515625" customWidth="1"/>
    <col min="6" max="6" width="35.7109375" customWidth="1"/>
    <col min="7" max="7" width="7.5703125" customWidth="1"/>
    <col min="8" max="8" width="25.5703125" customWidth="1"/>
    <col min="9" max="9" width="10.42578125" customWidth="1"/>
  </cols>
  <sheetData>
    <row r="1" spans="1:9" ht="15" customHeight="1">
      <c r="A1" s="7" t="s">
        <v>782</v>
      </c>
      <c r="B1" s="7" t="s">
        <v>1</v>
      </c>
      <c r="C1" s="7"/>
      <c r="D1" s="7"/>
      <c r="E1" s="7"/>
      <c r="F1" s="7"/>
      <c r="G1" s="7"/>
      <c r="H1" s="7"/>
      <c r="I1" s="7"/>
    </row>
    <row r="2" spans="1:9" ht="15" customHeight="1">
      <c r="A2" s="7"/>
      <c r="B2" s="7" t="s">
        <v>2</v>
      </c>
      <c r="C2" s="7"/>
      <c r="D2" s="7"/>
      <c r="E2" s="7"/>
      <c r="F2" s="7"/>
      <c r="G2" s="7"/>
      <c r="H2" s="7"/>
      <c r="I2" s="7"/>
    </row>
    <row r="3" spans="1:9" ht="15" customHeight="1">
      <c r="A3" s="3" t="s">
        <v>783</v>
      </c>
      <c r="B3" s="11" t="s">
        <v>5</v>
      </c>
      <c r="C3" s="11"/>
      <c r="D3" s="11"/>
      <c r="E3" s="11"/>
      <c r="F3" s="11"/>
      <c r="G3" s="11"/>
      <c r="H3" s="11"/>
      <c r="I3" s="11"/>
    </row>
    <row r="4" spans="1:9" ht="15" customHeight="1">
      <c r="A4" s="12" t="s">
        <v>784</v>
      </c>
      <c r="B4" s="11" t="s">
        <v>5</v>
      </c>
      <c r="C4" s="11"/>
      <c r="D4" s="11"/>
      <c r="E4" s="11"/>
      <c r="F4" s="11"/>
      <c r="G4" s="11"/>
      <c r="H4" s="11"/>
      <c r="I4" s="11"/>
    </row>
    <row r="5" spans="1:9">
      <c r="A5" s="12"/>
      <c r="B5" s="109" t="s">
        <v>782</v>
      </c>
      <c r="C5" s="109"/>
      <c r="D5" s="109"/>
      <c r="E5" s="109"/>
      <c r="F5" s="109"/>
      <c r="G5" s="109"/>
      <c r="H5" s="109"/>
      <c r="I5" s="109"/>
    </row>
    <row r="6" spans="1:9">
      <c r="A6" s="12"/>
      <c r="B6" s="110" t="s">
        <v>785</v>
      </c>
      <c r="C6" s="110"/>
      <c r="D6" s="110"/>
      <c r="E6" s="110"/>
      <c r="F6" s="110"/>
      <c r="G6" s="110"/>
      <c r="H6" s="110"/>
      <c r="I6" s="110"/>
    </row>
    <row r="7" spans="1:9">
      <c r="A7" s="12"/>
      <c r="B7" s="33"/>
      <c r="C7" s="33"/>
      <c r="D7" s="33"/>
      <c r="E7" s="33"/>
      <c r="F7" s="33"/>
      <c r="G7" s="33"/>
      <c r="H7" s="33"/>
      <c r="I7" s="33"/>
    </row>
    <row r="8" spans="1:9">
      <c r="A8" s="12"/>
      <c r="B8" s="15"/>
      <c r="C8" s="15"/>
      <c r="D8" s="15"/>
      <c r="E8" s="15"/>
      <c r="F8" s="15"/>
      <c r="G8" s="15"/>
      <c r="H8" s="15"/>
      <c r="I8" s="15"/>
    </row>
    <row r="9" spans="1:9" ht="15.75" thickBot="1">
      <c r="A9" s="12"/>
      <c r="B9" s="16"/>
      <c r="C9" s="34" t="s">
        <v>248</v>
      </c>
      <c r="D9" s="34"/>
      <c r="E9" s="34"/>
      <c r="F9" s="34"/>
      <c r="G9" s="34"/>
      <c r="H9" s="34"/>
      <c r="I9" s="34"/>
    </row>
    <row r="10" spans="1:9" ht="15.75" thickBot="1">
      <c r="A10" s="12"/>
      <c r="B10" s="16"/>
      <c r="C10" s="35">
        <v>2014</v>
      </c>
      <c r="D10" s="35"/>
      <c r="E10" s="35"/>
      <c r="F10" s="16"/>
      <c r="G10" s="122">
        <v>2013</v>
      </c>
      <c r="H10" s="122"/>
      <c r="I10" s="122"/>
    </row>
    <row r="11" spans="1:9">
      <c r="A11" s="12"/>
      <c r="B11" s="16"/>
      <c r="C11" s="36" t="s">
        <v>308</v>
      </c>
      <c r="D11" s="36"/>
      <c r="E11" s="36"/>
      <c r="F11" s="36"/>
      <c r="G11" s="36"/>
      <c r="H11" s="36"/>
      <c r="I11" s="36"/>
    </row>
    <row r="12" spans="1:9">
      <c r="A12" s="12"/>
      <c r="B12" s="115" t="s">
        <v>786</v>
      </c>
      <c r="C12" s="37"/>
      <c r="D12" s="37"/>
      <c r="E12" s="37"/>
      <c r="F12" s="21"/>
      <c r="G12" s="37"/>
      <c r="H12" s="37"/>
      <c r="I12" s="37"/>
    </row>
    <row r="13" spans="1:9">
      <c r="A13" s="12"/>
      <c r="B13" s="169" t="s">
        <v>114</v>
      </c>
      <c r="C13" s="148" t="s">
        <v>251</v>
      </c>
      <c r="D13" s="127">
        <v>81880</v>
      </c>
      <c r="E13" s="41"/>
      <c r="F13" s="41"/>
      <c r="G13" s="110" t="s">
        <v>251</v>
      </c>
      <c r="H13" s="129">
        <v>75268</v>
      </c>
      <c r="I13" s="41"/>
    </row>
    <row r="14" spans="1:9">
      <c r="A14" s="12"/>
      <c r="B14" s="169"/>
      <c r="C14" s="148"/>
      <c r="D14" s="127"/>
      <c r="E14" s="41"/>
      <c r="F14" s="41"/>
      <c r="G14" s="110"/>
      <c r="H14" s="129"/>
      <c r="I14" s="41"/>
    </row>
    <row r="15" spans="1:9">
      <c r="A15" s="12"/>
      <c r="B15" s="168" t="s">
        <v>115</v>
      </c>
      <c r="C15" s="125">
        <v>26464</v>
      </c>
      <c r="D15" s="125"/>
      <c r="E15" s="37"/>
      <c r="F15" s="37"/>
      <c r="G15" s="126">
        <v>25455</v>
      </c>
      <c r="H15" s="126"/>
      <c r="I15" s="37"/>
    </row>
    <row r="16" spans="1:9" ht="15.75" thickBot="1">
      <c r="A16" s="12"/>
      <c r="B16" s="168"/>
      <c r="C16" s="135"/>
      <c r="D16" s="135"/>
      <c r="E16" s="47"/>
      <c r="F16" s="37"/>
      <c r="G16" s="136"/>
      <c r="H16" s="136"/>
      <c r="I16" s="47"/>
    </row>
    <row r="17" spans="1:9">
      <c r="A17" s="12"/>
      <c r="B17" s="172" t="s">
        <v>116</v>
      </c>
      <c r="C17" s="173" t="s">
        <v>251</v>
      </c>
      <c r="D17" s="137">
        <v>55416</v>
      </c>
      <c r="E17" s="54"/>
      <c r="F17" s="41"/>
      <c r="G17" s="185" t="s">
        <v>251</v>
      </c>
      <c r="H17" s="140">
        <v>49813</v>
      </c>
      <c r="I17" s="54"/>
    </row>
    <row r="18" spans="1:9" ht="15.75" thickBot="1">
      <c r="A18" s="12"/>
      <c r="B18" s="172"/>
      <c r="C18" s="174"/>
      <c r="D18" s="175"/>
      <c r="E18" s="75"/>
      <c r="F18" s="41"/>
      <c r="G18" s="186"/>
      <c r="H18" s="187"/>
      <c r="I18" s="75"/>
    </row>
    <row r="19" spans="1:9" ht="27" thickTop="1">
      <c r="A19" s="12"/>
      <c r="B19" s="226" t="s">
        <v>787</v>
      </c>
      <c r="C19" s="303">
        <v>32.299999999999997</v>
      </c>
      <c r="D19" s="303"/>
      <c r="E19" s="116" t="s">
        <v>788</v>
      </c>
      <c r="F19" s="21"/>
      <c r="G19" s="304">
        <v>33.799999999999997</v>
      </c>
      <c r="H19" s="304"/>
      <c r="I19" s="115" t="s">
        <v>788</v>
      </c>
    </row>
    <row r="20" spans="1:9">
      <c r="A20" s="12"/>
      <c r="B20" s="16"/>
      <c r="C20" s="41"/>
      <c r="D20" s="41"/>
      <c r="E20" s="41"/>
      <c r="F20" s="16"/>
      <c r="G20" s="41"/>
      <c r="H20" s="41"/>
      <c r="I20" s="41"/>
    </row>
    <row r="21" spans="1:9">
      <c r="A21" s="12"/>
      <c r="B21" s="115" t="s">
        <v>789</v>
      </c>
      <c r="C21" s="37"/>
      <c r="D21" s="37"/>
      <c r="E21" s="37"/>
      <c r="F21" s="21"/>
      <c r="G21" s="37"/>
      <c r="H21" s="37"/>
      <c r="I21" s="37"/>
    </row>
    <row r="22" spans="1:9">
      <c r="A22" s="12"/>
      <c r="B22" s="169" t="s">
        <v>114</v>
      </c>
      <c r="C22" s="148" t="s">
        <v>251</v>
      </c>
      <c r="D22" s="127">
        <v>8625</v>
      </c>
      <c r="E22" s="41"/>
      <c r="F22" s="41"/>
      <c r="G22" s="110" t="s">
        <v>251</v>
      </c>
      <c r="H22" s="129">
        <v>10353</v>
      </c>
      <c r="I22" s="41"/>
    </row>
    <row r="23" spans="1:9">
      <c r="A23" s="12"/>
      <c r="B23" s="169"/>
      <c r="C23" s="148"/>
      <c r="D23" s="127"/>
      <c r="E23" s="41"/>
      <c r="F23" s="41"/>
      <c r="G23" s="110"/>
      <c r="H23" s="129"/>
      <c r="I23" s="41"/>
    </row>
    <row r="24" spans="1:9">
      <c r="A24" s="12"/>
      <c r="B24" s="168" t="s">
        <v>115</v>
      </c>
      <c r="C24" s="125">
        <v>3975</v>
      </c>
      <c r="D24" s="125"/>
      <c r="E24" s="37"/>
      <c r="F24" s="37"/>
      <c r="G24" s="126">
        <v>4529</v>
      </c>
      <c r="H24" s="126"/>
      <c r="I24" s="37"/>
    </row>
    <row r="25" spans="1:9" ht="15.75" thickBot="1">
      <c r="A25" s="12"/>
      <c r="B25" s="168"/>
      <c r="C25" s="135"/>
      <c r="D25" s="135"/>
      <c r="E25" s="47"/>
      <c r="F25" s="37"/>
      <c r="G25" s="136"/>
      <c r="H25" s="136"/>
      <c r="I25" s="47"/>
    </row>
    <row r="26" spans="1:9">
      <c r="A26" s="12"/>
      <c r="B26" s="172" t="s">
        <v>117</v>
      </c>
      <c r="C26" s="173" t="s">
        <v>251</v>
      </c>
      <c r="D26" s="137">
        <v>4650</v>
      </c>
      <c r="E26" s="54"/>
      <c r="F26" s="41"/>
      <c r="G26" s="185" t="s">
        <v>251</v>
      </c>
      <c r="H26" s="140">
        <v>5824</v>
      </c>
      <c r="I26" s="54"/>
    </row>
    <row r="27" spans="1:9" ht="15.75" thickBot="1">
      <c r="A27" s="12"/>
      <c r="B27" s="172"/>
      <c r="C27" s="174"/>
      <c r="D27" s="175"/>
      <c r="E27" s="75"/>
      <c r="F27" s="41"/>
      <c r="G27" s="186"/>
      <c r="H27" s="187"/>
      <c r="I27" s="75"/>
    </row>
    <row r="28" spans="1:9" ht="27" thickTop="1">
      <c r="A28" s="12"/>
      <c r="B28" s="226" t="s">
        <v>790</v>
      </c>
      <c r="C28" s="303">
        <v>46.1</v>
      </c>
      <c r="D28" s="303"/>
      <c r="E28" s="116" t="s">
        <v>788</v>
      </c>
      <c r="F28" s="21"/>
      <c r="G28" s="304">
        <v>43.7</v>
      </c>
      <c r="H28" s="304"/>
      <c r="I28" s="115" t="s">
        <v>788</v>
      </c>
    </row>
    <row r="29" spans="1:9">
      <c r="A29" s="12"/>
      <c r="B29" s="16"/>
      <c r="C29" s="41"/>
      <c r="D29" s="41"/>
      <c r="E29" s="41"/>
      <c r="F29" s="16"/>
      <c r="G29" s="41"/>
      <c r="H29" s="41"/>
      <c r="I29" s="41"/>
    </row>
    <row r="30" spans="1:9" ht="26.25">
      <c r="A30" s="12"/>
      <c r="B30" s="115" t="s">
        <v>791</v>
      </c>
      <c r="C30" s="37"/>
      <c r="D30" s="37"/>
      <c r="E30" s="37"/>
      <c r="F30" s="21"/>
      <c r="G30" s="37"/>
      <c r="H30" s="37"/>
      <c r="I30" s="37"/>
    </row>
    <row r="31" spans="1:9">
      <c r="A31" s="12"/>
      <c r="B31" s="169" t="s">
        <v>114</v>
      </c>
      <c r="C31" s="148" t="s">
        <v>251</v>
      </c>
      <c r="D31" s="127">
        <v>3428</v>
      </c>
      <c r="E31" s="41"/>
      <c r="F31" s="41"/>
      <c r="G31" s="110" t="s">
        <v>251</v>
      </c>
      <c r="H31" s="129">
        <v>2770</v>
      </c>
      <c r="I31" s="41"/>
    </row>
    <row r="32" spans="1:9">
      <c r="A32" s="12"/>
      <c r="B32" s="169"/>
      <c r="C32" s="148"/>
      <c r="D32" s="127"/>
      <c r="E32" s="41"/>
      <c r="F32" s="41"/>
      <c r="G32" s="110"/>
      <c r="H32" s="129"/>
      <c r="I32" s="41"/>
    </row>
    <row r="33" spans="1:9">
      <c r="A33" s="12"/>
      <c r="B33" s="168" t="s">
        <v>115</v>
      </c>
      <c r="C33" s="149" t="s">
        <v>292</v>
      </c>
      <c r="D33" s="149"/>
      <c r="E33" s="37"/>
      <c r="F33" s="37"/>
      <c r="G33" s="150" t="s">
        <v>292</v>
      </c>
      <c r="H33" s="150"/>
      <c r="I33" s="37"/>
    </row>
    <row r="34" spans="1:9" ht="15.75" thickBot="1">
      <c r="A34" s="12"/>
      <c r="B34" s="168"/>
      <c r="C34" s="170"/>
      <c r="D34" s="170"/>
      <c r="E34" s="47"/>
      <c r="F34" s="37"/>
      <c r="G34" s="183"/>
      <c r="H34" s="183"/>
      <c r="I34" s="47"/>
    </row>
    <row r="35" spans="1:9">
      <c r="A35" s="12"/>
      <c r="B35" s="172" t="s">
        <v>176</v>
      </c>
      <c r="C35" s="173" t="s">
        <v>251</v>
      </c>
      <c r="D35" s="137">
        <v>3428</v>
      </c>
      <c r="E35" s="54"/>
      <c r="F35" s="41"/>
      <c r="G35" s="185" t="s">
        <v>251</v>
      </c>
      <c r="H35" s="140">
        <v>2770</v>
      </c>
      <c r="I35" s="54"/>
    </row>
    <row r="36" spans="1:9" ht="15.75" thickBot="1">
      <c r="A36" s="12"/>
      <c r="B36" s="172"/>
      <c r="C36" s="174"/>
      <c r="D36" s="175"/>
      <c r="E36" s="75"/>
      <c r="F36" s="41"/>
      <c r="G36" s="186"/>
      <c r="H36" s="187"/>
      <c r="I36" s="75"/>
    </row>
    <row r="37" spans="1:9" ht="27" thickTop="1">
      <c r="A37" s="12"/>
      <c r="B37" s="226" t="s">
        <v>792</v>
      </c>
      <c r="C37" s="303" t="s">
        <v>292</v>
      </c>
      <c r="D37" s="303"/>
      <c r="E37" s="116" t="s">
        <v>788</v>
      </c>
      <c r="F37" s="21"/>
      <c r="G37" s="304" t="s">
        <v>292</v>
      </c>
      <c r="H37" s="304"/>
      <c r="I37" s="115" t="s">
        <v>788</v>
      </c>
    </row>
    <row r="38" spans="1:9">
      <c r="A38" s="12"/>
      <c r="B38" s="16"/>
      <c r="C38" s="41"/>
      <c r="D38" s="41"/>
      <c r="E38" s="41"/>
      <c r="F38" s="16"/>
      <c r="G38" s="41"/>
      <c r="H38" s="41"/>
      <c r="I38" s="41"/>
    </row>
    <row r="39" spans="1:9">
      <c r="A39" s="12"/>
      <c r="B39" s="115" t="s">
        <v>793</v>
      </c>
      <c r="C39" s="37"/>
      <c r="D39" s="37"/>
      <c r="E39" s="37"/>
      <c r="F39" s="21"/>
      <c r="G39" s="37"/>
      <c r="H39" s="37"/>
      <c r="I39" s="37"/>
    </row>
    <row r="40" spans="1:9">
      <c r="A40" s="12"/>
      <c r="B40" s="169" t="s">
        <v>114</v>
      </c>
      <c r="C40" s="148" t="s">
        <v>251</v>
      </c>
      <c r="D40" s="127">
        <v>87077</v>
      </c>
      <c r="E40" s="41"/>
      <c r="F40" s="41"/>
      <c r="G40" s="110" t="s">
        <v>251</v>
      </c>
      <c r="H40" s="129">
        <v>82851</v>
      </c>
      <c r="I40" s="41"/>
    </row>
    <row r="41" spans="1:9">
      <c r="A41" s="12"/>
      <c r="B41" s="169"/>
      <c r="C41" s="148"/>
      <c r="D41" s="127"/>
      <c r="E41" s="41"/>
      <c r="F41" s="41"/>
      <c r="G41" s="110"/>
      <c r="H41" s="129"/>
      <c r="I41" s="41"/>
    </row>
    <row r="42" spans="1:9">
      <c r="A42" s="12"/>
      <c r="B42" s="168" t="s">
        <v>115</v>
      </c>
      <c r="C42" s="125">
        <v>30439</v>
      </c>
      <c r="D42" s="125"/>
      <c r="E42" s="37"/>
      <c r="F42" s="37"/>
      <c r="G42" s="126">
        <v>29984</v>
      </c>
      <c r="H42" s="126"/>
      <c r="I42" s="37"/>
    </row>
    <row r="43" spans="1:9" ht="15.75" thickBot="1">
      <c r="A43" s="12"/>
      <c r="B43" s="168"/>
      <c r="C43" s="135"/>
      <c r="D43" s="135"/>
      <c r="E43" s="47"/>
      <c r="F43" s="37"/>
      <c r="G43" s="136"/>
      <c r="H43" s="136"/>
      <c r="I43" s="47"/>
    </row>
    <row r="44" spans="1:9">
      <c r="A44" s="12"/>
      <c r="B44" s="172" t="s">
        <v>120</v>
      </c>
      <c r="C44" s="173" t="s">
        <v>251</v>
      </c>
      <c r="D44" s="137">
        <v>56638</v>
      </c>
      <c r="E44" s="54"/>
      <c r="F44" s="41"/>
      <c r="G44" s="185" t="s">
        <v>251</v>
      </c>
      <c r="H44" s="140">
        <v>52867</v>
      </c>
      <c r="I44" s="54"/>
    </row>
    <row r="45" spans="1:9" ht="15.75" thickBot="1">
      <c r="A45" s="12"/>
      <c r="B45" s="172"/>
      <c r="C45" s="174"/>
      <c r="D45" s="175"/>
      <c r="E45" s="75"/>
      <c r="F45" s="41"/>
      <c r="G45" s="186"/>
      <c r="H45" s="187"/>
      <c r="I45" s="75"/>
    </row>
    <row r="46" spans="1:9" ht="27" thickTop="1">
      <c r="A46" s="12"/>
      <c r="B46" s="226" t="s">
        <v>794</v>
      </c>
      <c r="C46" s="303">
        <v>35</v>
      </c>
      <c r="D46" s="303"/>
      <c r="E46" s="116" t="s">
        <v>788</v>
      </c>
      <c r="F46" s="21"/>
      <c r="G46" s="304">
        <v>36.200000000000003</v>
      </c>
      <c r="H46" s="304"/>
      <c r="I46" s="115" t="s">
        <v>788</v>
      </c>
    </row>
    <row r="47" spans="1:9" ht="38.25" customHeight="1">
      <c r="A47" s="12"/>
      <c r="B47" s="110" t="s">
        <v>795</v>
      </c>
      <c r="C47" s="110"/>
      <c r="D47" s="110"/>
      <c r="E47" s="110"/>
      <c r="F47" s="110"/>
      <c r="G47" s="110"/>
      <c r="H47" s="110"/>
      <c r="I47" s="110"/>
    </row>
    <row r="48" spans="1:9" ht="38.25" customHeight="1">
      <c r="A48" s="12"/>
      <c r="B48" s="110" t="s">
        <v>796</v>
      </c>
      <c r="C48" s="110"/>
      <c r="D48" s="110"/>
      <c r="E48" s="110"/>
      <c r="F48" s="110"/>
      <c r="G48" s="110"/>
      <c r="H48" s="110"/>
      <c r="I48" s="110"/>
    </row>
    <row r="49" spans="1:9" ht="63.75" customHeight="1">
      <c r="A49" s="12"/>
      <c r="B49" s="110" t="s">
        <v>797</v>
      </c>
      <c r="C49" s="110"/>
      <c r="D49" s="110"/>
      <c r="E49" s="110"/>
      <c r="F49" s="110"/>
      <c r="G49" s="110"/>
      <c r="H49" s="110"/>
      <c r="I49" s="110"/>
    </row>
    <row r="50" spans="1:9" ht="38.25" customHeight="1">
      <c r="A50" s="12"/>
      <c r="B50" s="110" t="s">
        <v>798</v>
      </c>
      <c r="C50" s="110"/>
      <c r="D50" s="110"/>
      <c r="E50" s="110"/>
      <c r="F50" s="110"/>
      <c r="G50" s="110"/>
      <c r="H50" s="110"/>
      <c r="I50" s="110"/>
    </row>
  </sheetData>
  <mergeCells count="127">
    <mergeCell ref="B5:I5"/>
    <mergeCell ref="B6:I6"/>
    <mergeCell ref="B47:I47"/>
    <mergeCell ref="B48:I48"/>
    <mergeCell ref="B49:I49"/>
    <mergeCell ref="B50:I50"/>
    <mergeCell ref="H44:H45"/>
    <mergeCell ref="I44:I45"/>
    <mergeCell ref="C46:D46"/>
    <mergeCell ref="G46:H46"/>
    <mergeCell ref="A1:A2"/>
    <mergeCell ref="B1:I1"/>
    <mergeCell ref="B2:I2"/>
    <mergeCell ref="B3:I3"/>
    <mergeCell ref="A4:A50"/>
    <mergeCell ref="B4:I4"/>
    <mergeCell ref="B44:B45"/>
    <mergeCell ref="C44:C45"/>
    <mergeCell ref="D44:D45"/>
    <mergeCell ref="E44:E45"/>
    <mergeCell ref="F44:F45"/>
    <mergeCell ref="G44:G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H35:H36"/>
    <mergeCell ref="I35:I36"/>
    <mergeCell ref="C37:D37"/>
    <mergeCell ref="G37:H37"/>
    <mergeCell ref="C38:E38"/>
    <mergeCell ref="G38:I38"/>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H26:H27"/>
    <mergeCell ref="I26:I27"/>
    <mergeCell ref="C28:D28"/>
    <mergeCell ref="G28:H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H17:H18"/>
    <mergeCell ref="I17:I18"/>
    <mergeCell ref="C19:D19"/>
    <mergeCell ref="G19:H19"/>
    <mergeCell ref="C20:E20"/>
    <mergeCell ref="G20: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799</v>
      </c>
      <c r="B1" s="7" t="s">
        <v>1</v>
      </c>
      <c r="C1" s="7"/>
      <c r="D1" s="7"/>
      <c r="E1" s="7"/>
      <c r="F1" s="7"/>
      <c r="G1" s="7"/>
      <c r="H1" s="7"/>
      <c r="I1" s="7"/>
    </row>
    <row r="2" spans="1:9" ht="15" customHeight="1">
      <c r="A2" s="7"/>
      <c r="B2" s="7" t="s">
        <v>2</v>
      </c>
      <c r="C2" s="7"/>
      <c r="D2" s="7"/>
      <c r="E2" s="7"/>
      <c r="F2" s="7"/>
      <c r="G2" s="7"/>
      <c r="H2" s="7"/>
      <c r="I2" s="7"/>
    </row>
    <row r="3" spans="1:9" ht="15" customHeight="1">
      <c r="A3" s="3" t="s">
        <v>800</v>
      </c>
      <c r="B3" s="11" t="s">
        <v>5</v>
      </c>
      <c r="C3" s="11"/>
      <c r="D3" s="11"/>
      <c r="E3" s="11"/>
      <c r="F3" s="11"/>
      <c r="G3" s="11"/>
      <c r="H3" s="11"/>
      <c r="I3" s="11"/>
    </row>
    <row r="4" spans="1:9" ht="15" customHeight="1">
      <c r="A4" s="12" t="s">
        <v>801</v>
      </c>
      <c r="B4" s="11" t="s">
        <v>5</v>
      </c>
      <c r="C4" s="11"/>
      <c r="D4" s="11"/>
      <c r="E4" s="11"/>
      <c r="F4" s="11"/>
      <c r="G4" s="11"/>
      <c r="H4" s="11"/>
      <c r="I4" s="11"/>
    </row>
    <row r="5" spans="1:9">
      <c r="A5" s="12"/>
      <c r="B5" s="109" t="s">
        <v>802</v>
      </c>
      <c r="C5" s="109"/>
      <c r="D5" s="109"/>
      <c r="E5" s="109"/>
      <c r="F5" s="109"/>
      <c r="G5" s="109"/>
      <c r="H5" s="109"/>
      <c r="I5" s="109"/>
    </row>
    <row r="6" spans="1:9" ht="51" customHeight="1">
      <c r="A6" s="12"/>
      <c r="B6" s="110" t="s">
        <v>803</v>
      </c>
      <c r="C6" s="110"/>
      <c r="D6" s="110"/>
      <c r="E6" s="110"/>
      <c r="F6" s="110"/>
      <c r="G6" s="110"/>
      <c r="H6" s="110"/>
      <c r="I6" s="110"/>
    </row>
    <row r="7" spans="1:9" ht="89.25" customHeight="1">
      <c r="A7" s="12"/>
      <c r="B7" s="110" t="s">
        <v>804</v>
      </c>
      <c r="C7" s="110"/>
      <c r="D7" s="110"/>
      <c r="E7" s="110"/>
      <c r="F7" s="110"/>
      <c r="G7" s="110"/>
      <c r="H7" s="110"/>
      <c r="I7" s="110"/>
    </row>
    <row r="8" spans="1:9" ht="63.75" customHeight="1">
      <c r="A8" s="12"/>
      <c r="B8" s="41" t="s">
        <v>805</v>
      </c>
      <c r="C8" s="41"/>
      <c r="D8" s="41"/>
      <c r="E8" s="41"/>
      <c r="F8" s="41"/>
      <c r="G8" s="41"/>
      <c r="H8" s="41"/>
      <c r="I8" s="41"/>
    </row>
    <row r="9" spans="1:9" ht="76.5" customHeight="1">
      <c r="A9" s="12"/>
      <c r="B9" s="41" t="s">
        <v>806</v>
      </c>
      <c r="C9" s="41"/>
      <c r="D9" s="41"/>
      <c r="E9" s="41"/>
      <c r="F9" s="41"/>
      <c r="G9" s="41"/>
      <c r="H9" s="41"/>
      <c r="I9" s="41"/>
    </row>
    <row r="10" spans="1:9">
      <c r="A10" s="12"/>
      <c r="B10" s="110" t="s">
        <v>807</v>
      </c>
      <c r="C10" s="110"/>
      <c r="D10" s="110"/>
      <c r="E10" s="110"/>
      <c r="F10" s="110"/>
      <c r="G10" s="110"/>
      <c r="H10" s="110"/>
      <c r="I10" s="110"/>
    </row>
    <row r="11" spans="1:9">
      <c r="A11" s="12"/>
      <c r="B11" s="33"/>
      <c r="C11" s="33"/>
      <c r="D11" s="33"/>
      <c r="E11" s="33"/>
      <c r="F11" s="33"/>
      <c r="G11" s="33"/>
      <c r="H11" s="33"/>
      <c r="I11" s="33"/>
    </row>
    <row r="12" spans="1:9">
      <c r="A12" s="12"/>
      <c r="B12" s="15"/>
      <c r="C12" s="15"/>
      <c r="D12" s="15"/>
      <c r="E12" s="15"/>
      <c r="F12" s="15"/>
      <c r="G12" s="15"/>
      <c r="H12" s="15"/>
      <c r="I12" s="15"/>
    </row>
    <row r="13" spans="1:9" ht="15.75" thickBot="1">
      <c r="A13" s="12"/>
      <c r="B13" s="16"/>
      <c r="C13" s="121" t="s">
        <v>560</v>
      </c>
      <c r="D13" s="121"/>
      <c r="E13" s="121"/>
      <c r="F13" s="16"/>
      <c r="G13" s="121" t="s">
        <v>549</v>
      </c>
      <c r="H13" s="121"/>
      <c r="I13" s="121"/>
    </row>
    <row r="14" spans="1:9">
      <c r="A14" s="12"/>
      <c r="B14" s="16"/>
      <c r="C14" s="242" t="s">
        <v>308</v>
      </c>
      <c r="D14" s="242"/>
      <c r="E14" s="242"/>
      <c r="F14" s="242"/>
      <c r="G14" s="242"/>
      <c r="H14" s="242"/>
      <c r="I14" s="242"/>
    </row>
    <row r="15" spans="1:9">
      <c r="A15" s="12"/>
      <c r="B15" s="123" t="s">
        <v>808</v>
      </c>
      <c r="C15" s="124" t="s">
        <v>251</v>
      </c>
      <c r="D15" s="125">
        <v>12338</v>
      </c>
      <c r="E15" s="37"/>
      <c r="F15" s="37"/>
      <c r="G15" s="123" t="s">
        <v>251</v>
      </c>
      <c r="H15" s="126">
        <v>11533</v>
      </c>
      <c r="I15" s="37"/>
    </row>
    <row r="16" spans="1:9">
      <c r="A16" s="12"/>
      <c r="B16" s="123"/>
      <c r="C16" s="124"/>
      <c r="D16" s="125"/>
      <c r="E16" s="37"/>
      <c r="F16" s="37"/>
      <c r="G16" s="123"/>
      <c r="H16" s="126"/>
      <c r="I16" s="37"/>
    </row>
    <row r="17" spans="1:9">
      <c r="A17" s="12"/>
      <c r="B17" s="110" t="s">
        <v>809</v>
      </c>
      <c r="C17" s="127">
        <v>6033</v>
      </c>
      <c r="D17" s="127"/>
      <c r="E17" s="41"/>
      <c r="F17" s="41"/>
      <c r="G17" s="129">
        <v>5337</v>
      </c>
      <c r="H17" s="129"/>
      <c r="I17" s="41"/>
    </row>
    <row r="18" spans="1:9">
      <c r="A18" s="12"/>
      <c r="B18" s="110"/>
      <c r="C18" s="127"/>
      <c r="D18" s="127"/>
      <c r="E18" s="41"/>
      <c r="F18" s="41"/>
      <c r="G18" s="129"/>
      <c r="H18" s="129"/>
      <c r="I18" s="41"/>
    </row>
    <row r="19" spans="1:9">
      <c r="A19" s="12"/>
      <c r="B19" s="123" t="s">
        <v>810</v>
      </c>
      <c r="C19" s="125">
        <v>3289</v>
      </c>
      <c r="D19" s="125"/>
      <c r="E19" s="37"/>
      <c r="F19" s="37"/>
      <c r="G19" s="126">
        <v>2769</v>
      </c>
      <c r="H19" s="126"/>
      <c r="I19" s="37"/>
    </row>
    <row r="20" spans="1:9" ht="15.75" thickBot="1">
      <c r="A20" s="12"/>
      <c r="B20" s="123"/>
      <c r="C20" s="135"/>
      <c r="D20" s="135"/>
      <c r="E20" s="47"/>
      <c r="F20" s="47"/>
      <c r="G20" s="136"/>
      <c r="H20" s="136"/>
      <c r="I20" s="47"/>
    </row>
    <row r="21" spans="1:9">
      <c r="A21" s="12"/>
      <c r="B21" s="110" t="s">
        <v>144</v>
      </c>
      <c r="C21" s="173" t="s">
        <v>251</v>
      </c>
      <c r="D21" s="137">
        <v>21660</v>
      </c>
      <c r="E21" s="54"/>
      <c r="F21" s="54"/>
      <c r="G21" s="185" t="s">
        <v>251</v>
      </c>
      <c r="H21" s="140">
        <v>19639</v>
      </c>
      <c r="I21" s="54"/>
    </row>
    <row r="22" spans="1:9" ht="15.75" thickBot="1">
      <c r="A22" s="12"/>
      <c r="B22" s="110"/>
      <c r="C22" s="174"/>
      <c r="D22" s="175"/>
      <c r="E22" s="75"/>
      <c r="F22" s="75"/>
      <c r="G22" s="186"/>
      <c r="H22" s="187"/>
      <c r="I22" s="75"/>
    </row>
    <row r="23" spans="1:9" ht="15.75" thickTop="1">
      <c r="A23" s="12"/>
      <c r="B23" s="123" t="s">
        <v>811</v>
      </c>
      <c r="C23" s="305" t="s">
        <v>251</v>
      </c>
      <c r="D23" s="306">
        <v>21397</v>
      </c>
      <c r="E23" s="82"/>
      <c r="F23" s="82"/>
      <c r="G23" s="307" t="s">
        <v>251</v>
      </c>
      <c r="H23" s="309">
        <v>19468</v>
      </c>
      <c r="I23" s="82"/>
    </row>
    <row r="24" spans="1:9">
      <c r="A24" s="12"/>
      <c r="B24" s="123"/>
      <c r="C24" s="241"/>
      <c r="D24" s="152"/>
      <c r="E24" s="153"/>
      <c r="F24" s="37"/>
      <c r="G24" s="308"/>
      <c r="H24" s="154"/>
      <c r="I24" s="153"/>
    </row>
    <row r="25" spans="1:9">
      <c r="A25" s="12"/>
      <c r="B25" s="110" t="s">
        <v>60</v>
      </c>
      <c r="C25" s="148" t="s">
        <v>251</v>
      </c>
      <c r="D25" s="133">
        <v>263</v>
      </c>
      <c r="E25" s="41"/>
      <c r="F25" s="41"/>
      <c r="G25" s="110" t="s">
        <v>251</v>
      </c>
      <c r="H25" s="134">
        <v>171</v>
      </c>
      <c r="I25" s="41"/>
    </row>
    <row r="26" spans="1:9">
      <c r="A26" s="12"/>
      <c r="B26" s="110"/>
      <c r="C26" s="148"/>
      <c r="D26" s="133"/>
      <c r="E26" s="41"/>
      <c r="F26" s="41"/>
      <c r="G26" s="110"/>
      <c r="H26" s="134"/>
      <c r="I26" s="41"/>
    </row>
    <row r="27" spans="1:9">
      <c r="A27" s="12"/>
      <c r="B27" s="110" t="s">
        <v>812</v>
      </c>
      <c r="C27" s="110"/>
      <c r="D27" s="110"/>
      <c r="E27" s="110"/>
      <c r="F27" s="110"/>
      <c r="G27" s="110"/>
      <c r="H27" s="110"/>
      <c r="I27" s="110"/>
    </row>
    <row r="28" spans="1:9">
      <c r="A28" s="12"/>
      <c r="B28" s="33"/>
      <c r="C28" s="33"/>
      <c r="D28" s="33"/>
      <c r="E28" s="33"/>
      <c r="F28" s="33"/>
      <c r="G28" s="33"/>
      <c r="H28" s="33"/>
      <c r="I28" s="33"/>
    </row>
    <row r="29" spans="1:9">
      <c r="A29" s="12"/>
      <c r="B29" s="15"/>
      <c r="C29" s="15"/>
      <c r="D29" s="15"/>
      <c r="E29" s="15"/>
      <c r="F29" s="15"/>
      <c r="G29" s="15"/>
      <c r="H29" s="15"/>
      <c r="I29" s="15"/>
    </row>
    <row r="30" spans="1:9" ht="15.75" thickBot="1">
      <c r="A30" s="12"/>
      <c r="B30" s="16"/>
      <c r="C30" s="121" t="s">
        <v>248</v>
      </c>
      <c r="D30" s="121"/>
      <c r="E30" s="121"/>
      <c r="F30" s="121"/>
      <c r="G30" s="121"/>
      <c r="H30" s="121"/>
      <c r="I30" s="121"/>
    </row>
    <row r="31" spans="1:9" ht="15.75" thickBot="1">
      <c r="A31" s="12"/>
      <c r="B31" s="16"/>
      <c r="C31" s="122">
        <v>2014</v>
      </c>
      <c r="D31" s="122"/>
      <c r="E31" s="122"/>
      <c r="F31" s="16"/>
      <c r="G31" s="122">
        <v>2013</v>
      </c>
      <c r="H31" s="122"/>
      <c r="I31" s="122"/>
    </row>
    <row r="32" spans="1:9">
      <c r="A32" s="12"/>
      <c r="B32" s="16"/>
      <c r="C32" s="225" t="s">
        <v>308</v>
      </c>
      <c r="D32" s="225"/>
      <c r="E32" s="225"/>
      <c r="F32" s="225"/>
      <c r="G32" s="225"/>
      <c r="H32" s="225"/>
      <c r="I32" s="225"/>
    </row>
    <row r="33" spans="1:9">
      <c r="A33" s="12"/>
      <c r="B33" s="123" t="s">
        <v>813</v>
      </c>
      <c r="C33" s="124" t="s">
        <v>251</v>
      </c>
      <c r="D33" s="125">
        <v>19468</v>
      </c>
      <c r="E33" s="37"/>
      <c r="F33" s="37"/>
      <c r="G33" s="123" t="s">
        <v>251</v>
      </c>
      <c r="H33" s="126">
        <v>19287</v>
      </c>
      <c r="I33" s="37"/>
    </row>
    <row r="34" spans="1:9">
      <c r="A34" s="12"/>
      <c r="B34" s="123"/>
      <c r="C34" s="124"/>
      <c r="D34" s="125"/>
      <c r="E34" s="37"/>
      <c r="F34" s="37"/>
      <c r="G34" s="123"/>
      <c r="H34" s="126"/>
      <c r="I34" s="37"/>
    </row>
    <row r="35" spans="1:9">
      <c r="A35" s="12"/>
      <c r="B35" s="110" t="s">
        <v>176</v>
      </c>
      <c r="C35" s="127">
        <v>3428</v>
      </c>
      <c r="D35" s="127"/>
      <c r="E35" s="41"/>
      <c r="F35" s="41"/>
      <c r="G35" s="129">
        <v>2770</v>
      </c>
      <c r="H35" s="129"/>
      <c r="I35" s="41"/>
    </row>
    <row r="36" spans="1:9">
      <c r="A36" s="12"/>
      <c r="B36" s="110"/>
      <c r="C36" s="127"/>
      <c r="D36" s="127"/>
      <c r="E36" s="41"/>
      <c r="F36" s="41"/>
      <c r="G36" s="129"/>
      <c r="H36" s="129"/>
      <c r="I36" s="41"/>
    </row>
    <row r="37" spans="1:9">
      <c r="A37" s="12"/>
      <c r="B37" s="115" t="s">
        <v>814</v>
      </c>
      <c r="C37" s="149" t="s">
        <v>815</v>
      </c>
      <c r="D37" s="149"/>
      <c r="E37" s="116" t="s">
        <v>255</v>
      </c>
      <c r="F37" s="21"/>
      <c r="G37" s="150" t="s">
        <v>816</v>
      </c>
      <c r="H37" s="150"/>
      <c r="I37" s="115" t="s">
        <v>255</v>
      </c>
    </row>
    <row r="38" spans="1:9">
      <c r="A38" s="12"/>
      <c r="B38" s="110" t="s">
        <v>817</v>
      </c>
      <c r="C38" s="127">
        <v>1773</v>
      </c>
      <c r="D38" s="127"/>
      <c r="E38" s="41"/>
      <c r="F38" s="41"/>
      <c r="G38" s="134" t="s">
        <v>818</v>
      </c>
      <c r="H38" s="134"/>
      <c r="I38" s="110" t="s">
        <v>255</v>
      </c>
    </row>
    <row r="39" spans="1:9" ht="15.75" thickBot="1">
      <c r="A39" s="12"/>
      <c r="B39" s="110"/>
      <c r="C39" s="128"/>
      <c r="D39" s="128"/>
      <c r="E39" s="55"/>
      <c r="F39" s="41"/>
      <c r="G39" s="155"/>
      <c r="H39" s="155"/>
      <c r="I39" s="293"/>
    </row>
    <row r="40" spans="1:9">
      <c r="A40" s="12"/>
      <c r="B40" s="123" t="s">
        <v>819</v>
      </c>
      <c r="C40" s="142" t="s">
        <v>251</v>
      </c>
      <c r="D40" s="131">
        <v>21397</v>
      </c>
      <c r="E40" s="61"/>
      <c r="F40" s="37"/>
      <c r="G40" s="145" t="s">
        <v>251</v>
      </c>
      <c r="H40" s="132">
        <v>17224</v>
      </c>
      <c r="I40" s="61"/>
    </row>
    <row r="41" spans="1:9" ht="15.75" thickBot="1">
      <c r="A41" s="12"/>
      <c r="B41" s="123"/>
      <c r="C41" s="143"/>
      <c r="D41" s="144"/>
      <c r="E41" s="88"/>
      <c r="F41" s="37"/>
      <c r="G41" s="146"/>
      <c r="H41" s="147"/>
      <c r="I41" s="88"/>
    </row>
    <row r="42" spans="1:9" ht="15.75" thickTop="1"/>
  </sheetData>
  <mergeCells count="96">
    <mergeCell ref="B9:I9"/>
    <mergeCell ref="B10:I10"/>
    <mergeCell ref="B27:I27"/>
    <mergeCell ref="A1:A2"/>
    <mergeCell ref="B1:I1"/>
    <mergeCell ref="B2:I2"/>
    <mergeCell ref="B3:I3"/>
    <mergeCell ref="A4:A41"/>
    <mergeCell ref="B4:I4"/>
    <mergeCell ref="B5:I5"/>
    <mergeCell ref="B6:I6"/>
    <mergeCell ref="B7:I7"/>
    <mergeCell ref="B8:I8"/>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H25:H26"/>
    <mergeCell ref="I25:I26"/>
    <mergeCell ref="B28:I28"/>
    <mergeCell ref="C30:I30"/>
    <mergeCell ref="C31:E31"/>
    <mergeCell ref="G31:I31"/>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2" width="36.5703125" bestFit="1" customWidth="1"/>
    <col min="3" max="3" width="9.5703125" customWidth="1"/>
    <col min="4" max="4" width="2.5703125" customWidth="1"/>
    <col min="5" max="5" width="6.140625" customWidth="1"/>
    <col min="6" max="6" width="2" customWidth="1"/>
    <col min="7" max="7" width="12.42578125" customWidth="1"/>
    <col min="8" max="8" width="2.5703125" customWidth="1"/>
    <col min="9" max="9" width="6.140625" customWidth="1"/>
    <col min="10" max="10" width="2" customWidth="1"/>
    <col min="11" max="11" width="9.5703125" customWidth="1"/>
    <col min="12" max="12" width="2.140625" customWidth="1"/>
    <col min="13" max="13" width="7.140625" customWidth="1"/>
    <col min="14" max="14" width="1.7109375" customWidth="1"/>
    <col min="15" max="15" width="10.5703125" customWidth="1"/>
    <col min="16" max="16" width="2.140625" customWidth="1"/>
    <col min="17" max="17" width="7.140625" customWidth="1"/>
    <col min="18" max="18" width="1.7109375" customWidth="1"/>
    <col min="19" max="19" width="9.5703125" customWidth="1"/>
    <col min="20" max="20" width="36.5703125" bestFit="1" customWidth="1"/>
  </cols>
  <sheetData>
    <row r="1" spans="1:20" ht="15" customHeight="1">
      <c r="A1" s="7" t="s">
        <v>82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821</v>
      </c>
      <c r="B3" s="11" t="s">
        <v>5</v>
      </c>
      <c r="C3" s="11"/>
      <c r="D3" s="11"/>
      <c r="E3" s="11"/>
      <c r="F3" s="11"/>
      <c r="G3" s="11"/>
      <c r="H3" s="11"/>
      <c r="I3" s="11"/>
      <c r="J3" s="11"/>
      <c r="K3" s="11"/>
      <c r="L3" s="11"/>
      <c r="M3" s="11"/>
      <c r="N3" s="11"/>
      <c r="O3" s="11"/>
      <c r="P3" s="11"/>
      <c r="Q3" s="11"/>
      <c r="R3" s="11"/>
      <c r="S3" s="11"/>
      <c r="T3" s="11"/>
    </row>
    <row r="4" spans="1:20" ht="15" customHeight="1">
      <c r="A4" s="12" t="s">
        <v>822</v>
      </c>
      <c r="B4" s="11" t="s">
        <v>5</v>
      </c>
      <c r="C4" s="11"/>
      <c r="D4" s="11"/>
      <c r="E4" s="11"/>
      <c r="F4" s="11"/>
      <c r="G4" s="11"/>
      <c r="H4" s="11"/>
      <c r="I4" s="11"/>
      <c r="J4" s="11"/>
      <c r="K4" s="11"/>
      <c r="L4" s="11"/>
      <c r="M4" s="11"/>
      <c r="N4" s="11"/>
      <c r="O4" s="11"/>
      <c r="P4" s="11"/>
      <c r="Q4" s="11"/>
      <c r="R4" s="11"/>
      <c r="S4" s="11"/>
      <c r="T4" s="11"/>
    </row>
    <row r="5" spans="1:20">
      <c r="A5" s="12"/>
      <c r="B5" s="109" t="s">
        <v>823</v>
      </c>
      <c r="C5" s="109"/>
      <c r="D5" s="109"/>
      <c r="E5" s="109"/>
      <c r="F5" s="109"/>
      <c r="G5" s="109"/>
      <c r="H5" s="109"/>
      <c r="I5" s="109"/>
      <c r="J5" s="109"/>
      <c r="K5" s="109"/>
      <c r="L5" s="109"/>
      <c r="M5" s="109"/>
      <c r="N5" s="109"/>
      <c r="O5" s="109"/>
      <c r="P5" s="109"/>
      <c r="Q5" s="109"/>
      <c r="R5" s="109"/>
      <c r="S5" s="109"/>
      <c r="T5" s="109"/>
    </row>
    <row r="6" spans="1:20">
      <c r="A6" s="12"/>
      <c r="B6" s="41" t="s">
        <v>824</v>
      </c>
      <c r="C6" s="41"/>
      <c r="D6" s="41"/>
      <c r="E6" s="41"/>
      <c r="F6" s="41"/>
      <c r="G6" s="41"/>
      <c r="H6" s="41"/>
      <c r="I6" s="41"/>
      <c r="J6" s="41"/>
      <c r="K6" s="41"/>
      <c r="L6" s="41"/>
      <c r="M6" s="41"/>
      <c r="N6" s="41"/>
      <c r="O6" s="41"/>
      <c r="P6" s="41"/>
      <c r="Q6" s="41"/>
      <c r="R6" s="41"/>
      <c r="S6" s="41"/>
      <c r="T6" s="41"/>
    </row>
    <row r="7" spans="1:20">
      <c r="A7" s="12"/>
      <c r="B7" s="33"/>
      <c r="C7" s="33"/>
      <c r="D7" s="33"/>
      <c r="E7" s="33"/>
      <c r="F7" s="33"/>
      <c r="G7" s="33"/>
      <c r="H7" s="33"/>
      <c r="I7" s="33"/>
      <c r="J7" s="33"/>
      <c r="K7" s="33"/>
      <c r="L7" s="33"/>
      <c r="M7" s="33"/>
      <c r="N7" s="33"/>
      <c r="O7" s="33"/>
      <c r="P7" s="33"/>
      <c r="Q7" s="33"/>
      <c r="R7" s="33"/>
      <c r="S7" s="33"/>
      <c r="T7" s="33"/>
    </row>
    <row r="8" spans="1:20">
      <c r="A8" s="12"/>
      <c r="B8" s="15"/>
      <c r="C8" s="15"/>
      <c r="D8" s="15"/>
      <c r="E8" s="15"/>
      <c r="F8" s="15"/>
      <c r="G8" s="15"/>
      <c r="H8" s="15"/>
      <c r="I8" s="15"/>
      <c r="J8" s="15"/>
      <c r="K8" s="15"/>
      <c r="L8" s="15"/>
      <c r="M8" s="15"/>
      <c r="N8" s="15"/>
      <c r="O8" s="15"/>
      <c r="P8" s="15"/>
      <c r="Q8" s="15"/>
      <c r="R8" s="15"/>
      <c r="S8" s="15"/>
      <c r="T8" s="15"/>
    </row>
    <row r="9" spans="1:20" ht="22.5" customHeight="1" thickBot="1">
      <c r="A9" s="12"/>
      <c r="B9" s="225" t="s">
        <v>825</v>
      </c>
      <c r="C9" s="16"/>
      <c r="D9" s="121" t="s">
        <v>247</v>
      </c>
      <c r="E9" s="121"/>
      <c r="F9" s="121"/>
      <c r="G9" s="121"/>
      <c r="H9" s="121"/>
      <c r="I9" s="121"/>
      <c r="J9" s="121"/>
      <c r="K9" s="16"/>
      <c r="L9" s="121" t="s">
        <v>248</v>
      </c>
      <c r="M9" s="121"/>
      <c r="N9" s="121"/>
      <c r="O9" s="121"/>
      <c r="P9" s="121"/>
      <c r="Q9" s="121"/>
      <c r="R9" s="121"/>
      <c r="S9" s="16"/>
      <c r="T9" s="112" t="s">
        <v>826</v>
      </c>
    </row>
    <row r="10" spans="1:20" ht="15.75" thickBot="1">
      <c r="A10" s="12"/>
      <c r="B10" s="121"/>
      <c r="C10" s="16"/>
      <c r="D10" s="122">
        <v>2014</v>
      </c>
      <c r="E10" s="122"/>
      <c r="F10" s="122"/>
      <c r="G10" s="16"/>
      <c r="H10" s="122">
        <v>2013</v>
      </c>
      <c r="I10" s="122"/>
      <c r="J10" s="122"/>
      <c r="K10" s="16"/>
      <c r="L10" s="122">
        <v>2014</v>
      </c>
      <c r="M10" s="122"/>
      <c r="N10" s="122"/>
      <c r="O10" s="16"/>
      <c r="P10" s="122">
        <v>2013</v>
      </c>
      <c r="Q10" s="122"/>
      <c r="R10" s="122"/>
      <c r="S10" s="16"/>
      <c r="T10" s="113" t="s">
        <v>827</v>
      </c>
    </row>
    <row r="11" spans="1:20">
      <c r="A11" s="12"/>
      <c r="B11" s="16"/>
      <c r="C11" s="16"/>
      <c r="D11" s="242" t="s">
        <v>308</v>
      </c>
      <c r="E11" s="242"/>
      <c r="F11" s="242"/>
      <c r="G11" s="242"/>
      <c r="H11" s="242"/>
      <c r="I11" s="242"/>
      <c r="J11" s="242"/>
      <c r="K11" s="16"/>
      <c r="L11" s="242" t="s">
        <v>308</v>
      </c>
      <c r="M11" s="242"/>
      <c r="N11" s="242"/>
      <c r="O11" s="242"/>
      <c r="P11" s="242"/>
      <c r="Q11" s="242"/>
      <c r="R11" s="242"/>
      <c r="S11" s="16"/>
      <c r="T11" s="16"/>
    </row>
    <row r="12" spans="1:20" ht="26.25">
      <c r="A12" s="12"/>
      <c r="B12" s="115" t="s">
        <v>828</v>
      </c>
      <c r="C12" s="21"/>
      <c r="D12" s="37"/>
      <c r="E12" s="37"/>
      <c r="F12" s="37"/>
      <c r="G12" s="21"/>
      <c r="H12" s="37"/>
      <c r="I12" s="37"/>
      <c r="J12" s="37"/>
      <c r="K12" s="21"/>
      <c r="L12" s="37"/>
      <c r="M12" s="37"/>
      <c r="N12" s="37"/>
      <c r="O12" s="21"/>
      <c r="P12" s="37"/>
      <c r="Q12" s="37"/>
      <c r="R12" s="37"/>
      <c r="S12" s="21"/>
      <c r="T12" s="21"/>
    </row>
    <row r="13" spans="1:20">
      <c r="A13" s="12"/>
      <c r="B13" s="169" t="s">
        <v>829</v>
      </c>
      <c r="C13" s="41"/>
      <c r="D13" s="148" t="s">
        <v>251</v>
      </c>
      <c r="E13" s="133">
        <v>7</v>
      </c>
      <c r="F13" s="41"/>
      <c r="G13" s="41"/>
      <c r="H13" s="110" t="s">
        <v>251</v>
      </c>
      <c r="I13" s="134">
        <v>7</v>
      </c>
      <c r="J13" s="41"/>
      <c r="K13" s="41"/>
      <c r="L13" s="148" t="s">
        <v>251</v>
      </c>
      <c r="M13" s="133">
        <v>8</v>
      </c>
      <c r="N13" s="41"/>
      <c r="O13" s="41"/>
      <c r="P13" s="110" t="s">
        <v>251</v>
      </c>
      <c r="Q13" s="134">
        <v>35</v>
      </c>
      <c r="R13" s="41"/>
      <c r="S13" s="41"/>
      <c r="T13" s="110" t="s">
        <v>100</v>
      </c>
    </row>
    <row r="14" spans="1:20">
      <c r="A14" s="12"/>
      <c r="B14" s="169"/>
      <c r="C14" s="41"/>
      <c r="D14" s="148"/>
      <c r="E14" s="133"/>
      <c r="F14" s="41"/>
      <c r="G14" s="41"/>
      <c r="H14" s="110"/>
      <c r="I14" s="134"/>
      <c r="J14" s="41"/>
      <c r="K14" s="41"/>
      <c r="L14" s="148"/>
      <c r="M14" s="133"/>
      <c r="N14" s="41"/>
      <c r="O14" s="41"/>
      <c r="P14" s="110"/>
      <c r="Q14" s="134"/>
      <c r="R14" s="41"/>
      <c r="S14" s="41"/>
      <c r="T14" s="110"/>
    </row>
    <row r="15" spans="1:20">
      <c r="A15" s="12"/>
      <c r="B15" s="168" t="s">
        <v>830</v>
      </c>
      <c r="C15" s="37"/>
      <c r="D15" s="149">
        <v>3</v>
      </c>
      <c r="E15" s="149"/>
      <c r="F15" s="37"/>
      <c r="G15" s="37"/>
      <c r="H15" s="150">
        <v>3</v>
      </c>
      <c r="I15" s="150"/>
      <c r="J15" s="37"/>
      <c r="K15" s="37"/>
      <c r="L15" s="149">
        <v>3</v>
      </c>
      <c r="M15" s="149"/>
      <c r="N15" s="37"/>
      <c r="O15" s="37"/>
      <c r="P15" s="150">
        <v>15</v>
      </c>
      <c r="Q15" s="150"/>
      <c r="R15" s="37"/>
      <c r="S15" s="37"/>
      <c r="T15" s="123" t="s">
        <v>115</v>
      </c>
    </row>
    <row r="16" spans="1:20" ht="15.75" thickBot="1">
      <c r="A16" s="12"/>
      <c r="B16" s="168"/>
      <c r="C16" s="37"/>
      <c r="D16" s="170"/>
      <c r="E16" s="170"/>
      <c r="F16" s="47"/>
      <c r="G16" s="37"/>
      <c r="H16" s="183"/>
      <c r="I16" s="183"/>
      <c r="J16" s="47"/>
      <c r="K16" s="37"/>
      <c r="L16" s="170"/>
      <c r="M16" s="170"/>
      <c r="N16" s="47"/>
      <c r="O16" s="37"/>
      <c r="P16" s="183"/>
      <c r="Q16" s="183"/>
      <c r="R16" s="47"/>
      <c r="S16" s="37"/>
      <c r="T16" s="123"/>
    </row>
    <row r="17" spans="1:20">
      <c r="A17" s="12"/>
      <c r="B17" s="169" t="s">
        <v>831</v>
      </c>
      <c r="C17" s="41"/>
      <c r="D17" s="173" t="s">
        <v>251</v>
      </c>
      <c r="E17" s="176">
        <v>4</v>
      </c>
      <c r="F17" s="54"/>
      <c r="G17" s="41"/>
      <c r="H17" s="185" t="s">
        <v>251</v>
      </c>
      <c r="I17" s="188">
        <v>4</v>
      </c>
      <c r="J17" s="54"/>
      <c r="K17" s="41"/>
      <c r="L17" s="173" t="s">
        <v>251</v>
      </c>
      <c r="M17" s="176">
        <v>5</v>
      </c>
      <c r="N17" s="54"/>
      <c r="O17" s="41"/>
      <c r="P17" s="185" t="s">
        <v>251</v>
      </c>
      <c r="Q17" s="188">
        <v>20</v>
      </c>
      <c r="R17" s="54"/>
      <c r="S17" s="41"/>
      <c r="T17" s="110" t="s">
        <v>120</v>
      </c>
    </row>
    <row r="18" spans="1:20" ht="15.75" thickBot="1">
      <c r="A18" s="12"/>
      <c r="B18" s="169"/>
      <c r="C18" s="41"/>
      <c r="D18" s="310"/>
      <c r="E18" s="156"/>
      <c r="F18" s="55"/>
      <c r="G18" s="41"/>
      <c r="H18" s="293"/>
      <c r="I18" s="155"/>
      <c r="J18" s="55"/>
      <c r="K18" s="41"/>
      <c r="L18" s="310"/>
      <c r="M18" s="156"/>
      <c r="N18" s="55"/>
      <c r="O18" s="41"/>
      <c r="P18" s="293"/>
      <c r="Q18" s="155"/>
      <c r="R18" s="55"/>
      <c r="S18" s="41"/>
      <c r="T18" s="110"/>
    </row>
    <row r="19" spans="1:20" ht="26.25">
      <c r="A19" s="12"/>
      <c r="B19" s="115" t="s">
        <v>832</v>
      </c>
      <c r="C19" s="21"/>
      <c r="D19" s="61"/>
      <c r="E19" s="61"/>
      <c r="F19" s="61"/>
      <c r="G19" s="21"/>
      <c r="H19" s="61"/>
      <c r="I19" s="61"/>
      <c r="J19" s="61"/>
      <c r="K19" s="21"/>
      <c r="L19" s="61"/>
      <c r="M19" s="61"/>
      <c r="N19" s="61"/>
      <c r="O19" s="21"/>
      <c r="P19" s="61"/>
      <c r="Q19" s="61"/>
      <c r="R19" s="61"/>
      <c r="S19" s="21"/>
      <c r="T19" s="21"/>
    </row>
    <row r="20" spans="1:20" ht="26.25">
      <c r="A20" s="12"/>
      <c r="B20" s="166" t="s">
        <v>833</v>
      </c>
      <c r="C20" s="16"/>
      <c r="D20" s="41"/>
      <c r="E20" s="41"/>
      <c r="F20" s="41"/>
      <c r="G20" s="16"/>
      <c r="H20" s="41"/>
      <c r="I20" s="41"/>
      <c r="J20" s="41"/>
      <c r="K20" s="16"/>
      <c r="L20" s="41"/>
      <c r="M20" s="41"/>
      <c r="N20" s="41"/>
      <c r="O20" s="16"/>
      <c r="P20" s="41"/>
      <c r="Q20" s="41"/>
      <c r="R20" s="41"/>
      <c r="S20" s="16"/>
      <c r="T20" s="16"/>
    </row>
    <row r="21" spans="1:20" ht="26.25">
      <c r="A21" s="12"/>
      <c r="B21" s="226" t="s">
        <v>829</v>
      </c>
      <c r="C21" s="21"/>
      <c r="D21" s="116" t="s">
        <v>251</v>
      </c>
      <c r="E21" s="119" t="s">
        <v>834</v>
      </c>
      <c r="F21" s="116" t="s">
        <v>255</v>
      </c>
      <c r="G21" s="21"/>
      <c r="H21" s="115" t="s">
        <v>251</v>
      </c>
      <c r="I21" s="120" t="s">
        <v>835</v>
      </c>
      <c r="J21" s="115" t="s">
        <v>255</v>
      </c>
      <c r="K21" s="21"/>
      <c r="L21" s="116" t="s">
        <v>251</v>
      </c>
      <c r="M21" s="119" t="s">
        <v>836</v>
      </c>
      <c r="N21" s="116" t="s">
        <v>255</v>
      </c>
      <c r="O21" s="21"/>
      <c r="P21" s="115" t="s">
        <v>251</v>
      </c>
      <c r="Q21" s="120" t="s">
        <v>837</v>
      </c>
      <c r="R21" s="115" t="s">
        <v>255</v>
      </c>
      <c r="S21" s="21"/>
      <c r="T21" s="115" t="s">
        <v>838</v>
      </c>
    </row>
    <row r="22" spans="1:20" ht="15.75" thickBot="1">
      <c r="A22" s="12"/>
      <c r="B22" s="167" t="s">
        <v>830</v>
      </c>
      <c r="C22" s="16"/>
      <c r="D22" s="156" t="s">
        <v>839</v>
      </c>
      <c r="E22" s="156"/>
      <c r="F22" s="114" t="s">
        <v>255</v>
      </c>
      <c r="G22" s="16"/>
      <c r="H22" s="155" t="s">
        <v>840</v>
      </c>
      <c r="I22" s="155"/>
      <c r="J22" s="14" t="s">
        <v>255</v>
      </c>
      <c r="K22" s="16"/>
      <c r="L22" s="156" t="s">
        <v>841</v>
      </c>
      <c r="M22" s="156"/>
      <c r="N22" s="114" t="s">
        <v>255</v>
      </c>
      <c r="O22" s="16"/>
      <c r="P22" s="155" t="s">
        <v>842</v>
      </c>
      <c r="Q22" s="155"/>
      <c r="R22" s="14" t="s">
        <v>255</v>
      </c>
      <c r="S22" s="16"/>
      <c r="T22" s="14" t="s">
        <v>115</v>
      </c>
    </row>
    <row r="23" spans="1:20" ht="15.75" thickBot="1">
      <c r="A23" s="12"/>
      <c r="B23" s="226" t="s">
        <v>831</v>
      </c>
      <c r="C23" s="21"/>
      <c r="D23" s="251" t="s">
        <v>251</v>
      </c>
      <c r="E23" s="250" t="s">
        <v>843</v>
      </c>
      <c r="F23" s="251" t="s">
        <v>255</v>
      </c>
      <c r="G23" s="21"/>
      <c r="H23" s="253" t="s">
        <v>251</v>
      </c>
      <c r="I23" s="252" t="s">
        <v>844</v>
      </c>
      <c r="J23" s="253" t="s">
        <v>255</v>
      </c>
      <c r="K23" s="21"/>
      <c r="L23" s="251" t="s">
        <v>251</v>
      </c>
      <c r="M23" s="250" t="s">
        <v>845</v>
      </c>
      <c r="N23" s="251" t="s">
        <v>255</v>
      </c>
      <c r="O23" s="21"/>
      <c r="P23" s="253" t="s">
        <v>251</v>
      </c>
      <c r="Q23" s="252" t="s">
        <v>846</v>
      </c>
      <c r="R23" s="253" t="s">
        <v>255</v>
      </c>
      <c r="S23" s="21"/>
      <c r="T23" s="115" t="s">
        <v>120</v>
      </c>
    </row>
    <row r="24" spans="1:20">
      <c r="A24" s="12"/>
      <c r="B24" s="166" t="s">
        <v>847</v>
      </c>
      <c r="C24" s="16"/>
      <c r="D24" s="54"/>
      <c r="E24" s="54"/>
      <c r="F24" s="54"/>
      <c r="G24" s="16"/>
      <c r="H24" s="54"/>
      <c r="I24" s="54"/>
      <c r="J24" s="54"/>
      <c r="K24" s="16"/>
      <c r="L24" s="54"/>
      <c r="M24" s="54"/>
      <c r="N24" s="54"/>
      <c r="O24" s="16"/>
      <c r="P24" s="54"/>
      <c r="Q24" s="54"/>
      <c r="R24" s="54"/>
      <c r="S24" s="16"/>
      <c r="T24" s="16"/>
    </row>
    <row r="25" spans="1:20">
      <c r="A25" s="12"/>
      <c r="B25" s="226" t="s">
        <v>829</v>
      </c>
      <c r="C25" s="21"/>
      <c r="D25" s="116" t="s">
        <v>251</v>
      </c>
      <c r="E25" s="119" t="s">
        <v>848</v>
      </c>
      <c r="F25" s="116" t="s">
        <v>255</v>
      </c>
      <c r="G25" s="21"/>
      <c r="H25" s="115" t="s">
        <v>251</v>
      </c>
      <c r="I25" s="120" t="s">
        <v>280</v>
      </c>
      <c r="J25" s="115" t="s">
        <v>255</v>
      </c>
      <c r="K25" s="21"/>
      <c r="L25" s="116" t="s">
        <v>251</v>
      </c>
      <c r="M25" s="119" t="s">
        <v>849</v>
      </c>
      <c r="N25" s="116" t="s">
        <v>255</v>
      </c>
      <c r="O25" s="21"/>
      <c r="P25" s="115" t="s">
        <v>251</v>
      </c>
      <c r="Q25" s="120" t="s">
        <v>280</v>
      </c>
      <c r="R25" s="115" t="s">
        <v>255</v>
      </c>
      <c r="S25" s="21"/>
      <c r="T25" s="115" t="s">
        <v>850</v>
      </c>
    </row>
    <row r="26" spans="1:20" ht="15.75" thickBot="1">
      <c r="A26" s="12"/>
      <c r="B26" s="167" t="s">
        <v>830</v>
      </c>
      <c r="C26" s="16"/>
      <c r="D26" s="156" t="s">
        <v>851</v>
      </c>
      <c r="E26" s="156"/>
      <c r="F26" s="114" t="s">
        <v>255</v>
      </c>
      <c r="G26" s="16"/>
      <c r="H26" s="155" t="s">
        <v>852</v>
      </c>
      <c r="I26" s="155"/>
      <c r="J26" s="14" t="s">
        <v>255</v>
      </c>
      <c r="K26" s="16"/>
      <c r="L26" s="156" t="s">
        <v>853</v>
      </c>
      <c r="M26" s="156"/>
      <c r="N26" s="114" t="s">
        <v>255</v>
      </c>
      <c r="O26" s="16"/>
      <c r="P26" s="155" t="s">
        <v>852</v>
      </c>
      <c r="Q26" s="155"/>
      <c r="R26" s="14" t="s">
        <v>255</v>
      </c>
      <c r="S26" s="16"/>
      <c r="T26" s="14" t="s">
        <v>115</v>
      </c>
    </row>
    <row r="27" spans="1:20" ht="15.75" thickBot="1">
      <c r="A27" s="12"/>
      <c r="B27" s="226" t="s">
        <v>831</v>
      </c>
      <c r="C27" s="21"/>
      <c r="D27" s="117" t="s">
        <v>251</v>
      </c>
      <c r="E27" s="159" t="s">
        <v>854</v>
      </c>
      <c r="F27" s="117" t="s">
        <v>255</v>
      </c>
      <c r="G27" s="21"/>
      <c r="H27" s="118" t="s">
        <v>251</v>
      </c>
      <c r="I27" s="151" t="s">
        <v>855</v>
      </c>
      <c r="J27" s="118" t="s">
        <v>255</v>
      </c>
      <c r="K27" s="21"/>
      <c r="L27" s="117" t="s">
        <v>251</v>
      </c>
      <c r="M27" s="159" t="s">
        <v>856</v>
      </c>
      <c r="N27" s="117" t="s">
        <v>255</v>
      </c>
      <c r="O27" s="21"/>
      <c r="P27" s="118" t="s">
        <v>251</v>
      </c>
      <c r="Q27" s="151" t="s">
        <v>855</v>
      </c>
      <c r="R27" s="118" t="s">
        <v>255</v>
      </c>
      <c r="S27" s="21"/>
      <c r="T27" s="115" t="s">
        <v>120</v>
      </c>
    </row>
    <row r="28" spans="1:20" ht="27" thickBot="1">
      <c r="A28" s="12"/>
      <c r="B28" s="14" t="s">
        <v>857</v>
      </c>
      <c r="C28" s="16"/>
      <c r="D28" s="160" t="s">
        <v>251</v>
      </c>
      <c r="E28" s="161" t="s">
        <v>858</v>
      </c>
      <c r="F28" s="160" t="s">
        <v>255</v>
      </c>
      <c r="G28" s="16"/>
      <c r="H28" s="162" t="s">
        <v>251</v>
      </c>
      <c r="I28" s="163" t="s">
        <v>859</v>
      </c>
      <c r="J28" s="162" t="s">
        <v>255</v>
      </c>
      <c r="K28" s="16"/>
      <c r="L28" s="160" t="s">
        <v>251</v>
      </c>
      <c r="M28" s="161" t="s">
        <v>860</v>
      </c>
      <c r="N28" s="160" t="s">
        <v>255</v>
      </c>
      <c r="O28" s="16"/>
      <c r="P28" s="162" t="s">
        <v>251</v>
      </c>
      <c r="Q28" s="163" t="s">
        <v>861</v>
      </c>
      <c r="R28" s="162" t="s">
        <v>255</v>
      </c>
      <c r="S28" s="16"/>
      <c r="T28" s="16"/>
    </row>
  </sheetData>
  <mergeCells count="95">
    <mergeCell ref="B5:T5"/>
    <mergeCell ref="B6:T6"/>
    <mergeCell ref="D26:E26"/>
    <mergeCell ref="H26:I26"/>
    <mergeCell ref="L26:M26"/>
    <mergeCell ref="P26:Q26"/>
    <mergeCell ref="A1:A2"/>
    <mergeCell ref="B1:T1"/>
    <mergeCell ref="B2:T2"/>
    <mergeCell ref="B3:T3"/>
    <mergeCell ref="A4:A28"/>
    <mergeCell ref="B4:T4"/>
    <mergeCell ref="D22:E22"/>
    <mergeCell ref="H22:I22"/>
    <mergeCell ref="L22:M22"/>
    <mergeCell ref="P22:Q22"/>
    <mergeCell ref="D24:F24"/>
    <mergeCell ref="H24:J24"/>
    <mergeCell ref="L24:N24"/>
    <mergeCell ref="P24:R24"/>
    <mergeCell ref="T17:T18"/>
    <mergeCell ref="D19:F19"/>
    <mergeCell ref="H19:J19"/>
    <mergeCell ref="L19:N19"/>
    <mergeCell ref="P19:R19"/>
    <mergeCell ref="D20:F20"/>
    <mergeCell ref="H20:J20"/>
    <mergeCell ref="L20:N20"/>
    <mergeCell ref="P20:R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Q16"/>
    <mergeCell ref="R15:R16"/>
    <mergeCell ref="S15:S16"/>
    <mergeCell ref="T15:T16"/>
    <mergeCell ref="T13:T14"/>
    <mergeCell ref="B15:B16"/>
    <mergeCell ref="C15:C16"/>
    <mergeCell ref="D15:E16"/>
    <mergeCell ref="F15:F16"/>
    <mergeCell ref="G15:G16"/>
    <mergeCell ref="H15:I16"/>
    <mergeCell ref="J15:J16"/>
    <mergeCell ref="K15:K16"/>
    <mergeCell ref="L15:M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J11"/>
    <mergeCell ref="L11:R11"/>
    <mergeCell ref="D12:F12"/>
    <mergeCell ref="H12:J12"/>
    <mergeCell ref="L12:N12"/>
    <mergeCell ref="P12:R12"/>
    <mergeCell ref="B7:T7"/>
    <mergeCell ref="B9:B10"/>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08912</v>
      </c>
      <c r="C4" s="8">
        <v>191881</v>
      </c>
    </row>
    <row r="5" spans="1:3" ht="60">
      <c r="A5" s="2" t="s">
        <v>29</v>
      </c>
      <c r="B5" s="6">
        <v>724638</v>
      </c>
      <c r="C5" s="6">
        <v>691729</v>
      </c>
    </row>
    <row r="6" spans="1:3" ht="60">
      <c r="A6" s="2" t="s">
        <v>30</v>
      </c>
      <c r="B6" s="6">
        <v>132467</v>
      </c>
      <c r="C6" s="6">
        <v>112014</v>
      </c>
    </row>
    <row r="7" spans="1:3">
      <c r="A7" s="2" t="s">
        <v>31</v>
      </c>
      <c r="B7" s="6">
        <v>32534</v>
      </c>
      <c r="C7" s="6">
        <v>38612</v>
      </c>
    </row>
    <row r="8" spans="1:3">
      <c r="A8" s="2" t="s">
        <v>32</v>
      </c>
      <c r="B8" s="6">
        <v>4943</v>
      </c>
      <c r="C8" s="6">
        <v>6123</v>
      </c>
    </row>
    <row r="9" spans="1:3">
      <c r="A9" s="2" t="s">
        <v>33</v>
      </c>
      <c r="B9" s="6">
        <v>5213491</v>
      </c>
      <c r="C9" s="6">
        <v>5112459</v>
      </c>
    </row>
    <row r="10" spans="1:3">
      <c r="A10" s="2" t="s">
        <v>34</v>
      </c>
      <c r="B10" s="6">
        <v>75283</v>
      </c>
      <c r="C10" s="6">
        <v>76371</v>
      </c>
    </row>
    <row r="11" spans="1:3">
      <c r="A11" s="2" t="s">
        <v>35</v>
      </c>
      <c r="B11" s="6">
        <v>5138208</v>
      </c>
      <c r="C11" s="6">
        <v>5036088</v>
      </c>
    </row>
    <row r="12" spans="1:3">
      <c r="A12" s="2" t="s">
        <v>36</v>
      </c>
      <c r="B12" s="6">
        <v>1074</v>
      </c>
      <c r="C12" s="4">
        <v>776</v>
      </c>
    </row>
    <row r="13" spans="1:3">
      <c r="A13" s="2" t="s">
        <v>37</v>
      </c>
      <c r="B13" s="6">
        <v>29473</v>
      </c>
      <c r="C13" s="6">
        <v>29158</v>
      </c>
    </row>
    <row r="14" spans="1:3">
      <c r="A14" s="2" t="s">
        <v>38</v>
      </c>
      <c r="B14" s="6">
        <v>110180</v>
      </c>
      <c r="C14" s="6">
        <v>110180</v>
      </c>
    </row>
    <row r="15" spans="1:3">
      <c r="A15" s="2" t="s">
        <v>39</v>
      </c>
      <c r="B15" s="6">
        <v>17475</v>
      </c>
      <c r="C15" s="6">
        <v>20604</v>
      </c>
    </row>
    <row r="16" spans="1:3">
      <c r="A16" s="2" t="s">
        <v>40</v>
      </c>
      <c r="B16" s="6">
        <v>11439</v>
      </c>
      <c r="C16" s="6">
        <v>12119</v>
      </c>
    </row>
    <row r="17" spans="1:3">
      <c r="A17" s="2" t="s">
        <v>41</v>
      </c>
      <c r="B17" s="6">
        <v>15018</v>
      </c>
      <c r="C17" s="6">
        <v>14416</v>
      </c>
    </row>
    <row r="18" spans="1:3">
      <c r="A18" s="2" t="s">
        <v>42</v>
      </c>
      <c r="B18" s="6">
        <v>48443</v>
      </c>
      <c r="C18" s="6">
        <v>55364</v>
      </c>
    </row>
    <row r="19" spans="1:3">
      <c r="A19" s="2" t="s">
        <v>43</v>
      </c>
      <c r="B19" s="6">
        <v>114281</v>
      </c>
      <c r="C19" s="6">
        <v>118045</v>
      </c>
    </row>
    <row r="20" spans="1:3">
      <c r="A20" s="2" t="s">
        <v>44</v>
      </c>
      <c r="B20" s="6">
        <v>6689085</v>
      </c>
      <c r="C20" s="6">
        <v>6437109</v>
      </c>
    </row>
    <row r="21" spans="1:3">
      <c r="A21" s="3" t="s">
        <v>45</v>
      </c>
      <c r="B21" s="4" t="s">
        <v>5</v>
      </c>
      <c r="C21" s="4" t="s">
        <v>5</v>
      </c>
    </row>
    <row r="22" spans="1:3">
      <c r="A22" s="2" t="s">
        <v>46</v>
      </c>
      <c r="B22" s="6">
        <v>5334881</v>
      </c>
      <c r="C22" s="6">
        <v>5110370</v>
      </c>
    </row>
    <row r="23" spans="1:3" ht="30">
      <c r="A23" s="2" t="s">
        <v>47</v>
      </c>
      <c r="B23" s="6">
        <v>73422</v>
      </c>
      <c r="C23" s="6">
        <v>102353</v>
      </c>
    </row>
    <row r="24" spans="1:3">
      <c r="A24" s="2" t="s">
        <v>48</v>
      </c>
      <c r="B24" s="6">
        <v>371367</v>
      </c>
      <c r="C24" s="6">
        <v>367254</v>
      </c>
    </row>
    <row r="25" spans="1:3">
      <c r="A25" s="2" t="s">
        <v>49</v>
      </c>
      <c r="B25" s="6">
        <v>106363</v>
      </c>
      <c r="C25" s="6">
        <v>106363</v>
      </c>
    </row>
    <row r="26" spans="1:3">
      <c r="A26" s="2" t="s">
        <v>50</v>
      </c>
      <c r="B26" s="6">
        <v>106024</v>
      </c>
      <c r="C26" s="6">
        <v>97613</v>
      </c>
    </row>
    <row r="27" spans="1:3">
      <c r="A27" s="2" t="s">
        <v>51</v>
      </c>
      <c r="B27" s="6">
        <v>5992057</v>
      </c>
      <c r="C27" s="6">
        <v>5783953</v>
      </c>
    </row>
    <row r="28" spans="1:3">
      <c r="A28" s="2" t="s">
        <v>52</v>
      </c>
      <c r="B28" s="6">
        <v>21397</v>
      </c>
      <c r="C28" s="6">
        <v>19468</v>
      </c>
    </row>
    <row r="29" spans="1:3">
      <c r="A29" s="3" t="s">
        <v>53</v>
      </c>
      <c r="B29" s="4" t="s">
        <v>5</v>
      </c>
      <c r="C29" s="4" t="s">
        <v>5</v>
      </c>
    </row>
    <row r="30" spans="1:3" ht="105">
      <c r="A30" s="2" t="s">
        <v>54</v>
      </c>
      <c r="B30" s="6">
        <v>47753</v>
      </c>
      <c r="C30" s="6">
        <v>47753</v>
      </c>
    </row>
    <row r="31" spans="1:3" ht="75">
      <c r="A31" s="2" t="s">
        <v>55</v>
      </c>
      <c r="B31" s="6">
        <v>80464</v>
      </c>
      <c r="C31" s="6">
        <v>79838</v>
      </c>
    </row>
    <row r="32" spans="1:3">
      <c r="A32" s="2" t="s">
        <v>56</v>
      </c>
      <c r="B32" s="6">
        <v>598036</v>
      </c>
      <c r="C32" s="6">
        <v>616334</v>
      </c>
    </row>
    <row r="33" spans="1:3">
      <c r="A33" s="2" t="s">
        <v>57</v>
      </c>
      <c r="B33" s="6">
        <v>-49573</v>
      </c>
      <c r="C33" s="6">
        <v>-106211</v>
      </c>
    </row>
    <row r="34" spans="1:3" ht="30">
      <c r="A34" s="2" t="s">
        <v>58</v>
      </c>
      <c r="B34" s="6">
        <v>-1312</v>
      </c>
      <c r="C34" s="6">
        <v>-4197</v>
      </c>
    </row>
    <row r="35" spans="1:3" ht="30">
      <c r="A35" s="2" t="s">
        <v>59</v>
      </c>
      <c r="B35" s="6">
        <v>675368</v>
      </c>
      <c r="C35" s="6">
        <v>633517</v>
      </c>
    </row>
    <row r="36" spans="1:3">
      <c r="A36" s="2" t="s">
        <v>60</v>
      </c>
      <c r="B36" s="4">
        <v>263</v>
      </c>
      <c r="C36" s="4">
        <v>171</v>
      </c>
    </row>
    <row r="37" spans="1:3">
      <c r="A37" s="2" t="s">
        <v>61</v>
      </c>
      <c r="B37" s="6">
        <v>675631</v>
      </c>
      <c r="C37" s="6">
        <v>633688</v>
      </c>
    </row>
    <row r="38" spans="1:3" ht="45">
      <c r="A38" s="2" t="s">
        <v>62</v>
      </c>
      <c r="B38" s="8">
        <v>6689085</v>
      </c>
      <c r="C38" s="8">
        <v>64371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9.42578125" customWidth="1"/>
    <col min="4" max="4" width="26.42578125" customWidth="1"/>
    <col min="5" max="5" width="7.42578125" customWidth="1"/>
    <col min="6" max="6" width="36.5703125" customWidth="1"/>
    <col min="7" max="7" width="9.42578125" customWidth="1"/>
    <col min="8" max="8" width="14.140625" customWidth="1"/>
    <col min="9" max="10" width="36.5703125" customWidth="1"/>
    <col min="11" max="11" width="9.42578125" customWidth="1"/>
    <col min="12" max="12" width="13.5703125" customWidth="1"/>
    <col min="13" max="13" width="7.42578125" customWidth="1"/>
    <col min="14" max="14" width="36.5703125" customWidth="1"/>
    <col min="15" max="15" width="9.42578125" customWidth="1"/>
    <col min="16" max="16" width="26.42578125" customWidth="1"/>
    <col min="17" max="17" width="7.42578125" customWidth="1"/>
  </cols>
  <sheetData>
    <row r="1" spans="1:17" ht="15" customHeight="1">
      <c r="A1" s="7" t="s">
        <v>8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63</v>
      </c>
      <c r="B3" s="11" t="s">
        <v>5</v>
      </c>
      <c r="C3" s="11"/>
      <c r="D3" s="11"/>
      <c r="E3" s="11"/>
      <c r="F3" s="11"/>
      <c r="G3" s="11"/>
      <c r="H3" s="11"/>
      <c r="I3" s="11"/>
      <c r="J3" s="11"/>
      <c r="K3" s="11"/>
      <c r="L3" s="11"/>
      <c r="M3" s="11"/>
      <c r="N3" s="11"/>
      <c r="O3" s="11"/>
      <c r="P3" s="11"/>
      <c r="Q3" s="11"/>
    </row>
    <row r="4" spans="1:17" ht="15" customHeight="1">
      <c r="A4" s="12" t="s">
        <v>864</v>
      </c>
      <c r="B4" s="11" t="s">
        <v>5</v>
      </c>
      <c r="C4" s="11"/>
      <c r="D4" s="11"/>
      <c r="E4" s="11"/>
      <c r="F4" s="11"/>
      <c r="G4" s="11"/>
      <c r="H4" s="11"/>
      <c r="I4" s="11"/>
      <c r="J4" s="11"/>
      <c r="K4" s="11"/>
      <c r="L4" s="11"/>
      <c r="M4" s="11"/>
      <c r="N4" s="11"/>
      <c r="O4" s="11"/>
      <c r="P4" s="11"/>
      <c r="Q4" s="11"/>
    </row>
    <row r="5" spans="1:17">
      <c r="A5" s="12"/>
      <c r="B5" s="109" t="s">
        <v>862</v>
      </c>
      <c r="C5" s="109"/>
      <c r="D5" s="109"/>
      <c r="E5" s="109"/>
      <c r="F5" s="109"/>
      <c r="G5" s="109"/>
      <c r="H5" s="109"/>
      <c r="I5" s="109"/>
      <c r="J5" s="109"/>
      <c r="K5" s="109"/>
      <c r="L5" s="109"/>
      <c r="M5" s="109"/>
      <c r="N5" s="109"/>
      <c r="O5" s="109"/>
      <c r="P5" s="109"/>
      <c r="Q5" s="109"/>
    </row>
    <row r="6" spans="1:17" ht="25.5" customHeight="1">
      <c r="A6" s="12"/>
      <c r="B6" s="110" t="s">
        <v>865</v>
      </c>
      <c r="C6" s="110"/>
      <c r="D6" s="110"/>
      <c r="E6" s="110"/>
      <c r="F6" s="110"/>
      <c r="G6" s="110"/>
      <c r="H6" s="110"/>
      <c r="I6" s="110"/>
      <c r="J6" s="110"/>
      <c r="K6" s="110"/>
      <c r="L6" s="110"/>
      <c r="M6" s="110"/>
      <c r="N6" s="110"/>
      <c r="O6" s="110"/>
      <c r="P6" s="110"/>
      <c r="Q6" s="110"/>
    </row>
    <row r="7" spans="1:17" ht="25.5" customHeight="1">
      <c r="A7" s="12"/>
      <c r="B7" s="110" t="s">
        <v>866</v>
      </c>
      <c r="C7" s="110"/>
      <c r="D7" s="110"/>
      <c r="E7" s="110"/>
      <c r="F7" s="110"/>
      <c r="G7" s="110"/>
      <c r="H7" s="110"/>
      <c r="I7" s="110"/>
      <c r="J7" s="110"/>
      <c r="K7" s="110"/>
      <c r="L7" s="110"/>
      <c r="M7" s="110"/>
      <c r="N7" s="110"/>
      <c r="O7" s="110"/>
      <c r="P7" s="110"/>
      <c r="Q7" s="110"/>
    </row>
    <row r="8" spans="1:17">
      <c r="A8" s="12"/>
      <c r="B8" s="110" t="s">
        <v>867</v>
      </c>
      <c r="C8" s="110"/>
      <c r="D8" s="110"/>
      <c r="E8" s="110"/>
      <c r="F8" s="110"/>
      <c r="G8" s="110"/>
      <c r="H8" s="110"/>
      <c r="I8" s="110"/>
      <c r="J8" s="110"/>
      <c r="K8" s="110"/>
      <c r="L8" s="110"/>
      <c r="M8" s="110"/>
      <c r="N8" s="110"/>
      <c r="O8" s="110"/>
      <c r="P8" s="110"/>
      <c r="Q8" s="110"/>
    </row>
    <row r="9" spans="1:17">
      <c r="A9" s="12"/>
      <c r="B9" s="110" t="s">
        <v>868</v>
      </c>
      <c r="C9" s="110"/>
      <c r="D9" s="110"/>
      <c r="E9" s="110"/>
      <c r="F9" s="110"/>
      <c r="G9" s="110"/>
      <c r="H9" s="110"/>
      <c r="I9" s="110"/>
      <c r="J9" s="110"/>
      <c r="K9" s="110"/>
      <c r="L9" s="110"/>
      <c r="M9" s="110"/>
      <c r="N9" s="110"/>
      <c r="O9" s="110"/>
      <c r="P9" s="110"/>
      <c r="Q9" s="110"/>
    </row>
    <row r="10" spans="1:17">
      <c r="A10" s="12"/>
      <c r="B10" s="33"/>
      <c r="C10" s="33"/>
      <c r="D10" s="33"/>
      <c r="E10" s="33"/>
      <c r="F10" s="33"/>
      <c r="G10" s="33"/>
      <c r="H10" s="33"/>
      <c r="I10" s="33"/>
      <c r="J10" s="33"/>
      <c r="K10" s="33"/>
      <c r="L10" s="33"/>
      <c r="M10" s="33"/>
      <c r="N10" s="33"/>
      <c r="O10" s="33"/>
      <c r="P10" s="33"/>
      <c r="Q10" s="33"/>
    </row>
    <row r="11" spans="1:17">
      <c r="A11" s="12"/>
      <c r="B11" s="15"/>
      <c r="C11" s="15"/>
      <c r="D11" s="15"/>
      <c r="E11" s="15"/>
      <c r="F11" s="15"/>
      <c r="G11" s="15"/>
      <c r="H11" s="15"/>
      <c r="I11" s="15"/>
      <c r="J11" s="15"/>
      <c r="K11" s="15"/>
      <c r="L11" s="15"/>
      <c r="M11" s="15"/>
      <c r="N11" s="15"/>
      <c r="O11" s="15"/>
      <c r="P11" s="15"/>
      <c r="Q11" s="15"/>
    </row>
    <row r="12" spans="1:17" ht="15.75" thickBot="1">
      <c r="A12" s="12"/>
      <c r="B12" s="16"/>
      <c r="C12" s="121" t="s">
        <v>869</v>
      </c>
      <c r="D12" s="121"/>
      <c r="E12" s="121"/>
      <c r="F12" s="16"/>
      <c r="G12" s="121" t="s">
        <v>870</v>
      </c>
      <c r="H12" s="121"/>
      <c r="I12" s="121"/>
      <c r="J12" s="16"/>
      <c r="K12" s="121" t="s">
        <v>871</v>
      </c>
      <c r="L12" s="121"/>
      <c r="M12" s="121"/>
      <c r="N12" s="16"/>
      <c r="O12" s="121" t="s">
        <v>144</v>
      </c>
      <c r="P12" s="121"/>
      <c r="Q12" s="121"/>
    </row>
    <row r="13" spans="1:17">
      <c r="A13" s="12"/>
      <c r="B13" s="16"/>
      <c r="C13" s="36" t="s">
        <v>308</v>
      </c>
      <c r="D13" s="36"/>
      <c r="E13" s="36"/>
      <c r="F13" s="36"/>
      <c r="G13" s="36"/>
      <c r="H13" s="36"/>
      <c r="I13" s="36"/>
      <c r="J13" s="36"/>
      <c r="K13" s="36"/>
      <c r="L13" s="36"/>
      <c r="M13" s="36"/>
      <c r="N13" s="36"/>
      <c r="O13" s="36"/>
      <c r="P13" s="36"/>
      <c r="Q13" s="36"/>
    </row>
    <row r="14" spans="1:17">
      <c r="A14" s="12"/>
      <c r="B14" s="123" t="s">
        <v>872</v>
      </c>
      <c r="C14" s="124" t="s">
        <v>251</v>
      </c>
      <c r="D14" s="149">
        <v>33</v>
      </c>
      <c r="E14" s="37"/>
      <c r="F14" s="37"/>
      <c r="G14" s="124" t="s">
        <v>251</v>
      </c>
      <c r="H14" s="149" t="s">
        <v>292</v>
      </c>
      <c r="I14" s="37"/>
      <c r="J14" s="37"/>
      <c r="K14" s="124" t="s">
        <v>251</v>
      </c>
      <c r="L14" s="149" t="s">
        <v>292</v>
      </c>
      <c r="M14" s="37"/>
      <c r="N14" s="37"/>
      <c r="O14" s="124" t="s">
        <v>251</v>
      </c>
      <c r="P14" s="149">
        <v>33</v>
      </c>
      <c r="Q14" s="37"/>
    </row>
    <row r="15" spans="1:17">
      <c r="A15" s="12"/>
      <c r="B15" s="123"/>
      <c r="C15" s="124"/>
      <c r="D15" s="149"/>
      <c r="E15" s="37"/>
      <c r="F15" s="37"/>
      <c r="G15" s="124"/>
      <c r="H15" s="149"/>
      <c r="I15" s="37"/>
      <c r="J15" s="37"/>
      <c r="K15" s="124"/>
      <c r="L15" s="149"/>
      <c r="M15" s="37"/>
      <c r="N15" s="37"/>
      <c r="O15" s="124"/>
      <c r="P15" s="149"/>
      <c r="Q15" s="37"/>
    </row>
    <row r="16" spans="1:17">
      <c r="A16" s="12"/>
      <c r="B16" s="110" t="s">
        <v>873</v>
      </c>
      <c r="C16" s="133" t="s">
        <v>292</v>
      </c>
      <c r="D16" s="133"/>
      <c r="E16" s="41"/>
      <c r="F16" s="41"/>
      <c r="G16" s="133" t="s">
        <v>292</v>
      </c>
      <c r="H16" s="133"/>
      <c r="I16" s="41"/>
      <c r="J16" s="41"/>
      <c r="K16" s="133" t="s">
        <v>292</v>
      </c>
      <c r="L16" s="133"/>
      <c r="M16" s="41"/>
      <c r="N16" s="41"/>
      <c r="O16" s="133" t="s">
        <v>292</v>
      </c>
      <c r="P16" s="133"/>
      <c r="Q16" s="41"/>
    </row>
    <row r="17" spans="1:17">
      <c r="A17" s="12"/>
      <c r="B17" s="110"/>
      <c r="C17" s="133"/>
      <c r="D17" s="133"/>
      <c r="E17" s="41"/>
      <c r="F17" s="41"/>
      <c r="G17" s="133"/>
      <c r="H17" s="133"/>
      <c r="I17" s="41"/>
      <c r="J17" s="41"/>
      <c r="K17" s="133"/>
      <c r="L17" s="133"/>
      <c r="M17" s="41"/>
      <c r="N17" s="41"/>
      <c r="O17" s="133"/>
      <c r="P17" s="133"/>
      <c r="Q17" s="41"/>
    </row>
    <row r="18" spans="1:17">
      <c r="A18" s="12"/>
      <c r="B18" s="123" t="s">
        <v>874</v>
      </c>
      <c r="C18" s="149" t="s">
        <v>875</v>
      </c>
      <c r="D18" s="149"/>
      <c r="E18" s="124" t="s">
        <v>255</v>
      </c>
      <c r="F18" s="37"/>
      <c r="G18" s="149" t="s">
        <v>292</v>
      </c>
      <c r="H18" s="149"/>
      <c r="I18" s="37"/>
      <c r="J18" s="37"/>
      <c r="K18" s="149" t="s">
        <v>292</v>
      </c>
      <c r="L18" s="149"/>
      <c r="M18" s="37"/>
      <c r="N18" s="37"/>
      <c r="O18" s="149" t="s">
        <v>875</v>
      </c>
      <c r="P18" s="149"/>
      <c r="Q18" s="124" t="s">
        <v>255</v>
      </c>
    </row>
    <row r="19" spans="1:17" ht="15.75" thickBot="1">
      <c r="A19" s="12"/>
      <c r="B19" s="123"/>
      <c r="C19" s="170"/>
      <c r="D19" s="170"/>
      <c r="E19" s="171"/>
      <c r="F19" s="37"/>
      <c r="G19" s="170"/>
      <c r="H19" s="170"/>
      <c r="I19" s="47"/>
      <c r="J19" s="37"/>
      <c r="K19" s="170"/>
      <c r="L19" s="170"/>
      <c r="M19" s="47"/>
      <c r="N19" s="37"/>
      <c r="O19" s="170"/>
      <c r="P19" s="170"/>
      <c r="Q19" s="171"/>
    </row>
    <row r="20" spans="1:17">
      <c r="A20" s="12"/>
      <c r="B20" s="110" t="s">
        <v>876</v>
      </c>
      <c r="C20" s="176" t="s">
        <v>292</v>
      </c>
      <c r="D20" s="176"/>
      <c r="E20" s="54"/>
      <c r="F20" s="41"/>
      <c r="G20" s="176" t="s">
        <v>292</v>
      </c>
      <c r="H20" s="176"/>
      <c r="I20" s="54"/>
      <c r="J20" s="41"/>
      <c r="K20" s="176" t="s">
        <v>292</v>
      </c>
      <c r="L20" s="176"/>
      <c r="M20" s="54"/>
      <c r="N20" s="41"/>
      <c r="O20" s="176" t="s">
        <v>292</v>
      </c>
      <c r="P20" s="176"/>
      <c r="Q20" s="54"/>
    </row>
    <row r="21" spans="1:17" ht="15.75" thickBot="1">
      <c r="A21" s="12"/>
      <c r="B21" s="110"/>
      <c r="C21" s="156"/>
      <c r="D21" s="156"/>
      <c r="E21" s="55"/>
      <c r="F21" s="41"/>
      <c r="G21" s="156"/>
      <c r="H21" s="156"/>
      <c r="I21" s="55"/>
      <c r="J21" s="41"/>
      <c r="K21" s="156"/>
      <c r="L21" s="156"/>
      <c r="M21" s="55"/>
      <c r="N21" s="41"/>
      <c r="O21" s="156"/>
      <c r="P21" s="156"/>
      <c r="Q21" s="55"/>
    </row>
    <row r="22" spans="1:17">
      <c r="A22" s="12"/>
      <c r="B22" s="123" t="s">
        <v>873</v>
      </c>
      <c r="C22" s="164" t="s">
        <v>292</v>
      </c>
      <c r="D22" s="164"/>
      <c r="E22" s="61"/>
      <c r="F22" s="37"/>
      <c r="G22" s="164" t="s">
        <v>292</v>
      </c>
      <c r="H22" s="164"/>
      <c r="I22" s="61"/>
      <c r="J22" s="37"/>
      <c r="K22" s="164" t="s">
        <v>292</v>
      </c>
      <c r="L22" s="164"/>
      <c r="M22" s="61"/>
      <c r="N22" s="37"/>
      <c r="O22" s="164" t="s">
        <v>292</v>
      </c>
      <c r="P22" s="164"/>
      <c r="Q22" s="61"/>
    </row>
    <row r="23" spans="1:17">
      <c r="A23" s="12"/>
      <c r="B23" s="123"/>
      <c r="C23" s="149"/>
      <c r="D23" s="149"/>
      <c r="E23" s="37"/>
      <c r="F23" s="37"/>
      <c r="G23" s="149"/>
      <c r="H23" s="149"/>
      <c r="I23" s="37"/>
      <c r="J23" s="37"/>
      <c r="K23" s="149"/>
      <c r="L23" s="149"/>
      <c r="M23" s="37"/>
      <c r="N23" s="37"/>
      <c r="O23" s="240"/>
      <c r="P23" s="240"/>
      <c r="Q23" s="153"/>
    </row>
    <row r="24" spans="1:17">
      <c r="A24" s="12"/>
      <c r="B24" s="110" t="s">
        <v>874</v>
      </c>
      <c r="C24" s="133" t="s">
        <v>292</v>
      </c>
      <c r="D24" s="133"/>
      <c r="E24" s="41"/>
      <c r="F24" s="41"/>
      <c r="G24" s="133" t="s">
        <v>292</v>
      </c>
      <c r="H24" s="133"/>
      <c r="I24" s="41"/>
      <c r="J24" s="41"/>
      <c r="K24" s="133" t="s">
        <v>292</v>
      </c>
      <c r="L24" s="133"/>
      <c r="M24" s="41"/>
      <c r="N24" s="41"/>
      <c r="O24" s="133" t="s">
        <v>292</v>
      </c>
      <c r="P24" s="133"/>
      <c r="Q24" s="41"/>
    </row>
    <row r="25" spans="1:17" ht="15.75" thickBot="1">
      <c r="A25" s="12"/>
      <c r="B25" s="110"/>
      <c r="C25" s="156"/>
      <c r="D25" s="156"/>
      <c r="E25" s="55"/>
      <c r="F25" s="41"/>
      <c r="G25" s="156"/>
      <c r="H25" s="156"/>
      <c r="I25" s="55"/>
      <c r="J25" s="41"/>
      <c r="K25" s="156"/>
      <c r="L25" s="156"/>
      <c r="M25" s="55"/>
      <c r="N25" s="41"/>
      <c r="O25" s="156"/>
      <c r="P25" s="156"/>
      <c r="Q25" s="55"/>
    </row>
    <row r="26" spans="1:17">
      <c r="A26" s="12"/>
      <c r="B26" s="123" t="s">
        <v>877</v>
      </c>
      <c r="C26" s="164" t="s">
        <v>292</v>
      </c>
      <c r="D26" s="164"/>
      <c r="E26" s="61"/>
      <c r="F26" s="37"/>
      <c r="G26" s="164" t="s">
        <v>292</v>
      </c>
      <c r="H26" s="164"/>
      <c r="I26" s="61"/>
      <c r="J26" s="37"/>
      <c r="K26" s="164" t="s">
        <v>292</v>
      </c>
      <c r="L26" s="164"/>
      <c r="M26" s="61"/>
      <c r="N26" s="37"/>
      <c r="O26" s="164" t="s">
        <v>292</v>
      </c>
      <c r="P26" s="164"/>
      <c r="Q26" s="61"/>
    </row>
    <row r="27" spans="1:17" ht="15.75" thickBot="1">
      <c r="A27" s="12"/>
      <c r="B27" s="123"/>
      <c r="C27" s="170"/>
      <c r="D27" s="170"/>
      <c r="E27" s="47"/>
      <c r="F27" s="37"/>
      <c r="G27" s="170"/>
      <c r="H27" s="170"/>
      <c r="I27" s="47"/>
      <c r="J27" s="37"/>
      <c r="K27" s="170"/>
      <c r="L27" s="170"/>
      <c r="M27" s="47"/>
      <c r="N27" s="37"/>
      <c r="O27" s="170"/>
      <c r="P27" s="170"/>
      <c r="Q27" s="47"/>
    </row>
    <row r="28" spans="1:17">
      <c r="A28" s="12"/>
      <c r="B28" s="110" t="s">
        <v>873</v>
      </c>
      <c r="C28" s="176" t="s">
        <v>292</v>
      </c>
      <c r="D28" s="176"/>
      <c r="E28" s="54"/>
      <c r="F28" s="41"/>
      <c r="G28" s="176" t="s">
        <v>292</v>
      </c>
      <c r="H28" s="176"/>
      <c r="I28" s="54"/>
      <c r="J28" s="41"/>
      <c r="K28" s="176" t="s">
        <v>292</v>
      </c>
      <c r="L28" s="176"/>
      <c r="M28" s="54"/>
      <c r="N28" s="41"/>
      <c r="O28" s="176" t="s">
        <v>292</v>
      </c>
      <c r="P28" s="176"/>
      <c r="Q28" s="54"/>
    </row>
    <row r="29" spans="1:17">
      <c r="A29" s="12"/>
      <c r="B29" s="110"/>
      <c r="C29" s="133"/>
      <c r="D29" s="133"/>
      <c r="E29" s="41"/>
      <c r="F29" s="41"/>
      <c r="G29" s="133"/>
      <c r="H29" s="133"/>
      <c r="I29" s="41"/>
      <c r="J29" s="41"/>
      <c r="K29" s="133"/>
      <c r="L29" s="133"/>
      <c r="M29" s="41"/>
      <c r="N29" s="41"/>
      <c r="O29" s="133"/>
      <c r="P29" s="133"/>
      <c r="Q29" s="41"/>
    </row>
    <row r="30" spans="1:17">
      <c r="A30" s="12"/>
      <c r="B30" s="123" t="s">
        <v>874</v>
      </c>
      <c r="C30" s="149" t="s">
        <v>292</v>
      </c>
      <c r="D30" s="149"/>
      <c r="E30" s="37"/>
      <c r="F30" s="37"/>
      <c r="G30" s="149" t="s">
        <v>292</v>
      </c>
      <c r="H30" s="149"/>
      <c r="I30" s="37"/>
      <c r="J30" s="37"/>
      <c r="K30" s="149" t="s">
        <v>292</v>
      </c>
      <c r="L30" s="149"/>
      <c r="M30" s="37"/>
      <c r="N30" s="37"/>
      <c r="O30" s="149" t="s">
        <v>292</v>
      </c>
      <c r="P30" s="149"/>
      <c r="Q30" s="37"/>
    </row>
    <row r="31" spans="1:17" ht="15.75" thickBot="1">
      <c r="A31" s="12"/>
      <c r="B31" s="123"/>
      <c r="C31" s="170"/>
      <c r="D31" s="170"/>
      <c r="E31" s="47"/>
      <c r="F31" s="37"/>
      <c r="G31" s="170"/>
      <c r="H31" s="170"/>
      <c r="I31" s="47"/>
      <c r="J31" s="37"/>
      <c r="K31" s="170"/>
      <c r="L31" s="170"/>
      <c r="M31" s="47"/>
      <c r="N31" s="37"/>
      <c r="O31" s="170"/>
      <c r="P31" s="170"/>
      <c r="Q31" s="47"/>
    </row>
    <row r="32" spans="1:17">
      <c r="A32" s="12"/>
      <c r="B32" s="110" t="s">
        <v>878</v>
      </c>
      <c r="C32" s="173" t="s">
        <v>251</v>
      </c>
      <c r="D32" s="176" t="s">
        <v>292</v>
      </c>
      <c r="E32" s="54"/>
      <c r="F32" s="41"/>
      <c r="G32" s="173" t="s">
        <v>251</v>
      </c>
      <c r="H32" s="176" t="s">
        <v>292</v>
      </c>
      <c r="I32" s="54"/>
      <c r="J32" s="41"/>
      <c r="K32" s="173" t="s">
        <v>251</v>
      </c>
      <c r="L32" s="176" t="s">
        <v>292</v>
      </c>
      <c r="M32" s="54"/>
      <c r="N32" s="41"/>
      <c r="O32" s="173" t="s">
        <v>251</v>
      </c>
      <c r="P32" s="176" t="s">
        <v>292</v>
      </c>
      <c r="Q32" s="54"/>
    </row>
    <row r="33" spans="1:17" ht="15.75" thickBot="1">
      <c r="A33" s="12"/>
      <c r="B33" s="110"/>
      <c r="C33" s="174"/>
      <c r="D33" s="177"/>
      <c r="E33" s="75"/>
      <c r="F33" s="41"/>
      <c r="G33" s="174"/>
      <c r="H33" s="177"/>
      <c r="I33" s="75"/>
      <c r="J33" s="41"/>
      <c r="K33" s="174"/>
      <c r="L33" s="177"/>
      <c r="M33" s="75"/>
      <c r="N33" s="41"/>
      <c r="O33" s="174"/>
      <c r="P33" s="177"/>
      <c r="Q33" s="75"/>
    </row>
    <row r="34" spans="1:17" ht="15.75" thickTop="1">
      <c r="A34" s="12"/>
      <c r="B34" s="21"/>
      <c r="C34" s="82"/>
      <c r="D34" s="82"/>
      <c r="E34" s="82"/>
      <c r="F34" s="21"/>
      <c r="G34" s="82"/>
      <c r="H34" s="82"/>
      <c r="I34" s="82"/>
      <c r="J34" s="21"/>
      <c r="K34" s="82"/>
      <c r="L34" s="82"/>
      <c r="M34" s="82"/>
      <c r="N34" s="21"/>
      <c r="O34" s="82"/>
      <c r="P34" s="82"/>
      <c r="Q34" s="82"/>
    </row>
    <row r="35" spans="1:17">
      <c r="A35" s="12"/>
      <c r="B35" s="110" t="s">
        <v>879</v>
      </c>
      <c r="C35" s="110" t="s">
        <v>251</v>
      </c>
      <c r="D35" s="129">
        <v>3517</v>
      </c>
      <c r="E35" s="41"/>
      <c r="F35" s="41"/>
      <c r="G35" s="110" t="s">
        <v>251</v>
      </c>
      <c r="H35" s="134">
        <v>98</v>
      </c>
      <c r="I35" s="41"/>
      <c r="J35" s="41"/>
      <c r="K35" s="110" t="s">
        <v>251</v>
      </c>
      <c r="L35" s="134">
        <v>8</v>
      </c>
      <c r="M35" s="41"/>
      <c r="N35" s="41"/>
      <c r="O35" s="110" t="s">
        <v>251</v>
      </c>
      <c r="P35" s="129">
        <v>3623</v>
      </c>
      <c r="Q35" s="41"/>
    </row>
    <row r="36" spans="1:17">
      <c r="A36" s="12"/>
      <c r="B36" s="110"/>
      <c r="C36" s="110"/>
      <c r="D36" s="129"/>
      <c r="E36" s="41"/>
      <c r="F36" s="41"/>
      <c r="G36" s="110"/>
      <c r="H36" s="134"/>
      <c r="I36" s="41"/>
      <c r="J36" s="41"/>
      <c r="K36" s="110"/>
      <c r="L36" s="134"/>
      <c r="M36" s="41"/>
      <c r="N36" s="41"/>
      <c r="O36" s="110"/>
      <c r="P36" s="129"/>
      <c r="Q36" s="41"/>
    </row>
    <row r="37" spans="1:17">
      <c r="A37" s="12"/>
      <c r="B37" s="123" t="s">
        <v>873</v>
      </c>
      <c r="C37" s="150" t="s">
        <v>292</v>
      </c>
      <c r="D37" s="150"/>
      <c r="E37" s="37"/>
      <c r="F37" s="37"/>
      <c r="G37" s="150" t="s">
        <v>292</v>
      </c>
      <c r="H37" s="150"/>
      <c r="I37" s="37"/>
      <c r="J37" s="37"/>
      <c r="K37" s="150" t="s">
        <v>292</v>
      </c>
      <c r="L37" s="150"/>
      <c r="M37" s="37"/>
      <c r="N37" s="37"/>
      <c r="O37" s="150" t="s">
        <v>292</v>
      </c>
      <c r="P37" s="150"/>
      <c r="Q37" s="37"/>
    </row>
    <row r="38" spans="1:17">
      <c r="A38" s="12"/>
      <c r="B38" s="123"/>
      <c r="C38" s="150"/>
      <c r="D38" s="150"/>
      <c r="E38" s="37"/>
      <c r="F38" s="37"/>
      <c r="G38" s="150"/>
      <c r="H38" s="150"/>
      <c r="I38" s="37"/>
      <c r="J38" s="37"/>
      <c r="K38" s="150"/>
      <c r="L38" s="150"/>
      <c r="M38" s="37"/>
      <c r="N38" s="37"/>
      <c r="O38" s="150"/>
      <c r="P38" s="150"/>
      <c r="Q38" s="37"/>
    </row>
    <row r="39" spans="1:17">
      <c r="A39" s="12"/>
      <c r="B39" s="110" t="s">
        <v>874</v>
      </c>
      <c r="C39" s="134" t="s">
        <v>880</v>
      </c>
      <c r="D39" s="134"/>
      <c r="E39" s="110" t="s">
        <v>255</v>
      </c>
      <c r="F39" s="41"/>
      <c r="G39" s="134" t="s">
        <v>292</v>
      </c>
      <c r="H39" s="134"/>
      <c r="I39" s="41"/>
      <c r="J39" s="41"/>
      <c r="K39" s="134" t="s">
        <v>881</v>
      </c>
      <c r="L39" s="134"/>
      <c r="M39" s="110" t="s">
        <v>255</v>
      </c>
      <c r="N39" s="41"/>
      <c r="O39" s="134" t="s">
        <v>882</v>
      </c>
      <c r="P39" s="134"/>
      <c r="Q39" s="110" t="s">
        <v>255</v>
      </c>
    </row>
    <row r="40" spans="1:17" ht="15.75" thickBot="1">
      <c r="A40" s="12"/>
      <c r="B40" s="110"/>
      <c r="C40" s="155"/>
      <c r="D40" s="155"/>
      <c r="E40" s="293"/>
      <c r="F40" s="41"/>
      <c r="G40" s="155"/>
      <c r="H40" s="155"/>
      <c r="I40" s="55"/>
      <c r="J40" s="41"/>
      <c r="K40" s="155"/>
      <c r="L40" s="155"/>
      <c r="M40" s="293"/>
      <c r="N40" s="41"/>
      <c r="O40" s="155"/>
      <c r="P40" s="155"/>
      <c r="Q40" s="293"/>
    </row>
    <row r="41" spans="1:17">
      <c r="A41" s="12"/>
      <c r="B41" s="123" t="s">
        <v>883</v>
      </c>
      <c r="C41" s="132">
        <v>2781</v>
      </c>
      <c r="D41" s="132"/>
      <c r="E41" s="61"/>
      <c r="F41" s="37"/>
      <c r="G41" s="157">
        <v>98</v>
      </c>
      <c r="H41" s="157"/>
      <c r="I41" s="61"/>
      <c r="J41" s="37"/>
      <c r="K41" s="157" t="s">
        <v>292</v>
      </c>
      <c r="L41" s="157"/>
      <c r="M41" s="61"/>
      <c r="N41" s="37"/>
      <c r="O41" s="132">
        <v>2879</v>
      </c>
      <c r="P41" s="132"/>
      <c r="Q41" s="61"/>
    </row>
    <row r="42" spans="1:17" ht="15.75" thickBot="1">
      <c r="A42" s="12"/>
      <c r="B42" s="123"/>
      <c r="C42" s="136"/>
      <c r="D42" s="136"/>
      <c r="E42" s="47"/>
      <c r="F42" s="37"/>
      <c r="G42" s="183"/>
      <c r="H42" s="183"/>
      <c r="I42" s="47"/>
      <c r="J42" s="37"/>
      <c r="K42" s="183"/>
      <c r="L42" s="183"/>
      <c r="M42" s="47"/>
      <c r="N42" s="37"/>
      <c r="O42" s="136"/>
      <c r="P42" s="136"/>
      <c r="Q42" s="47"/>
    </row>
    <row r="43" spans="1:17">
      <c r="A43" s="12"/>
      <c r="B43" s="110" t="s">
        <v>873</v>
      </c>
      <c r="C43" s="188" t="s">
        <v>292</v>
      </c>
      <c r="D43" s="188"/>
      <c r="E43" s="54"/>
      <c r="F43" s="41"/>
      <c r="G43" s="188" t="s">
        <v>292</v>
      </c>
      <c r="H43" s="188"/>
      <c r="I43" s="54"/>
      <c r="J43" s="41"/>
      <c r="K43" s="188" t="s">
        <v>292</v>
      </c>
      <c r="L43" s="188"/>
      <c r="M43" s="54"/>
      <c r="N43" s="41"/>
      <c r="O43" s="188" t="s">
        <v>292</v>
      </c>
      <c r="P43" s="188"/>
      <c r="Q43" s="54"/>
    </row>
    <row r="44" spans="1:17">
      <c r="A44" s="12"/>
      <c r="B44" s="110"/>
      <c r="C44" s="134"/>
      <c r="D44" s="134"/>
      <c r="E44" s="41"/>
      <c r="F44" s="41"/>
      <c r="G44" s="134"/>
      <c r="H44" s="134"/>
      <c r="I44" s="41"/>
      <c r="J44" s="41"/>
      <c r="K44" s="134"/>
      <c r="L44" s="134"/>
      <c r="M44" s="41"/>
      <c r="N44" s="41"/>
      <c r="O44" s="134"/>
      <c r="P44" s="134"/>
      <c r="Q44" s="41"/>
    </row>
    <row r="45" spans="1:17">
      <c r="A45" s="12"/>
      <c r="B45" s="123" t="s">
        <v>874</v>
      </c>
      <c r="C45" s="150" t="s">
        <v>884</v>
      </c>
      <c r="D45" s="150"/>
      <c r="E45" s="123" t="s">
        <v>255</v>
      </c>
      <c r="F45" s="37"/>
      <c r="G45" s="150" t="s">
        <v>292</v>
      </c>
      <c r="H45" s="150"/>
      <c r="I45" s="37"/>
      <c r="J45" s="37"/>
      <c r="K45" s="150" t="s">
        <v>292</v>
      </c>
      <c r="L45" s="150"/>
      <c r="M45" s="37"/>
      <c r="N45" s="37"/>
      <c r="O45" s="150" t="s">
        <v>884</v>
      </c>
      <c r="P45" s="150"/>
      <c r="Q45" s="123" t="s">
        <v>255</v>
      </c>
    </row>
    <row r="46" spans="1:17" ht="15.75" thickBot="1">
      <c r="A46" s="12"/>
      <c r="B46" s="123"/>
      <c r="C46" s="183"/>
      <c r="D46" s="183"/>
      <c r="E46" s="184"/>
      <c r="F46" s="37"/>
      <c r="G46" s="183"/>
      <c r="H46" s="183"/>
      <c r="I46" s="47"/>
      <c r="J46" s="37"/>
      <c r="K46" s="183"/>
      <c r="L46" s="183"/>
      <c r="M46" s="47"/>
      <c r="N46" s="37"/>
      <c r="O46" s="183"/>
      <c r="P46" s="183"/>
      <c r="Q46" s="184"/>
    </row>
    <row r="47" spans="1:17">
      <c r="A47" s="12"/>
      <c r="B47" s="110" t="s">
        <v>885</v>
      </c>
      <c r="C47" s="140">
        <v>1805</v>
      </c>
      <c r="D47" s="140"/>
      <c r="E47" s="54"/>
      <c r="F47" s="41"/>
      <c r="G47" s="188">
        <v>98</v>
      </c>
      <c r="H47" s="188"/>
      <c r="I47" s="54"/>
      <c r="J47" s="41"/>
      <c r="K47" s="188" t="s">
        <v>292</v>
      </c>
      <c r="L47" s="188"/>
      <c r="M47" s="54"/>
      <c r="N47" s="41"/>
      <c r="O47" s="140">
        <v>1903</v>
      </c>
      <c r="P47" s="140"/>
      <c r="Q47" s="54"/>
    </row>
    <row r="48" spans="1:17" ht="15.75" thickBot="1">
      <c r="A48" s="12"/>
      <c r="B48" s="110"/>
      <c r="C48" s="130"/>
      <c r="D48" s="130"/>
      <c r="E48" s="55"/>
      <c r="F48" s="41"/>
      <c r="G48" s="155"/>
      <c r="H48" s="155"/>
      <c r="I48" s="55"/>
      <c r="J48" s="41"/>
      <c r="K48" s="155"/>
      <c r="L48" s="155"/>
      <c r="M48" s="55"/>
      <c r="N48" s="41"/>
      <c r="O48" s="130"/>
      <c r="P48" s="130"/>
      <c r="Q48" s="55"/>
    </row>
    <row r="49" spans="1:17">
      <c r="A49" s="12"/>
      <c r="B49" s="123" t="s">
        <v>873</v>
      </c>
      <c r="C49" s="157" t="s">
        <v>292</v>
      </c>
      <c r="D49" s="157"/>
      <c r="E49" s="61"/>
      <c r="F49" s="37"/>
      <c r="G49" s="157" t="s">
        <v>292</v>
      </c>
      <c r="H49" s="157"/>
      <c r="I49" s="61"/>
      <c r="J49" s="37"/>
      <c r="K49" s="157" t="s">
        <v>292</v>
      </c>
      <c r="L49" s="157"/>
      <c r="M49" s="61"/>
      <c r="N49" s="37"/>
      <c r="O49" s="157" t="s">
        <v>292</v>
      </c>
      <c r="P49" s="157"/>
      <c r="Q49" s="61"/>
    </row>
    <row r="50" spans="1:17">
      <c r="A50" s="12"/>
      <c r="B50" s="123"/>
      <c r="C50" s="150"/>
      <c r="D50" s="150"/>
      <c r="E50" s="37"/>
      <c r="F50" s="37"/>
      <c r="G50" s="150"/>
      <c r="H50" s="150"/>
      <c r="I50" s="37"/>
      <c r="J50" s="37"/>
      <c r="K50" s="150"/>
      <c r="L50" s="150"/>
      <c r="M50" s="37"/>
      <c r="N50" s="37"/>
      <c r="O50" s="150"/>
      <c r="P50" s="150"/>
      <c r="Q50" s="37"/>
    </row>
    <row r="51" spans="1:17">
      <c r="A51" s="12"/>
      <c r="B51" s="110" t="s">
        <v>874</v>
      </c>
      <c r="C51" s="134" t="s">
        <v>886</v>
      </c>
      <c r="D51" s="134"/>
      <c r="E51" s="110" t="s">
        <v>255</v>
      </c>
      <c r="F51" s="41"/>
      <c r="G51" s="134" t="s">
        <v>292</v>
      </c>
      <c r="H51" s="134"/>
      <c r="I51" s="41"/>
      <c r="J51" s="41"/>
      <c r="K51" s="134" t="s">
        <v>292</v>
      </c>
      <c r="L51" s="134"/>
      <c r="M51" s="41"/>
      <c r="N51" s="41"/>
      <c r="O51" s="134" t="s">
        <v>886</v>
      </c>
      <c r="P51" s="134"/>
      <c r="Q51" s="110" t="s">
        <v>255</v>
      </c>
    </row>
    <row r="52" spans="1:17" ht="15.75" thickBot="1">
      <c r="A52" s="12"/>
      <c r="B52" s="110"/>
      <c r="C52" s="155"/>
      <c r="D52" s="155"/>
      <c r="E52" s="293"/>
      <c r="F52" s="41"/>
      <c r="G52" s="155"/>
      <c r="H52" s="155"/>
      <c r="I52" s="55"/>
      <c r="J52" s="41"/>
      <c r="K52" s="155"/>
      <c r="L52" s="155"/>
      <c r="M52" s="55"/>
      <c r="N52" s="41"/>
      <c r="O52" s="155"/>
      <c r="P52" s="155"/>
      <c r="Q52" s="293"/>
    </row>
    <row r="53" spans="1:17">
      <c r="A53" s="12"/>
      <c r="B53" s="123" t="s">
        <v>887</v>
      </c>
      <c r="C53" s="145" t="s">
        <v>251</v>
      </c>
      <c r="D53" s="157">
        <v>799</v>
      </c>
      <c r="E53" s="61"/>
      <c r="F53" s="37"/>
      <c r="G53" s="145" t="s">
        <v>251</v>
      </c>
      <c r="H53" s="157">
        <v>98</v>
      </c>
      <c r="I53" s="61"/>
      <c r="J53" s="37"/>
      <c r="K53" s="145" t="s">
        <v>251</v>
      </c>
      <c r="L53" s="157" t="s">
        <v>292</v>
      </c>
      <c r="M53" s="61"/>
      <c r="N53" s="37"/>
      <c r="O53" s="145" t="s">
        <v>251</v>
      </c>
      <c r="P53" s="157">
        <v>897</v>
      </c>
      <c r="Q53" s="61"/>
    </row>
    <row r="54" spans="1:17" ht="15.75" thickBot="1">
      <c r="A54" s="12"/>
      <c r="B54" s="123"/>
      <c r="C54" s="146"/>
      <c r="D54" s="158"/>
      <c r="E54" s="88"/>
      <c r="F54" s="37"/>
      <c r="G54" s="146"/>
      <c r="H54" s="158"/>
      <c r="I54" s="88"/>
      <c r="J54" s="37"/>
      <c r="K54" s="146"/>
      <c r="L54" s="158"/>
      <c r="M54" s="88"/>
      <c r="N54" s="37"/>
      <c r="O54" s="146"/>
      <c r="P54" s="158"/>
      <c r="Q54" s="88"/>
    </row>
    <row r="55" spans="1:17" ht="15.75" thickTop="1"/>
  </sheetData>
  <mergeCells count="277">
    <mergeCell ref="B5:Q5"/>
    <mergeCell ref="B6:Q6"/>
    <mergeCell ref="B7:Q7"/>
    <mergeCell ref="B8:Q8"/>
    <mergeCell ref="B9:Q9"/>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E12"/>
    <mergeCell ref="G12:I12"/>
    <mergeCell ref="K12:M12"/>
    <mergeCell ref="O12:Q12"/>
    <mergeCell ref="C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888</v>
      </c>
      <c r="B1" s="1" t="s">
        <v>1</v>
      </c>
    </row>
    <row r="2" spans="1:2">
      <c r="A2" s="7"/>
      <c r="B2" s="1" t="s">
        <v>2</v>
      </c>
    </row>
    <row r="3" spans="1:2" ht="45">
      <c r="A3" s="3" t="s">
        <v>889</v>
      </c>
      <c r="B3" s="4" t="s">
        <v>5</v>
      </c>
    </row>
    <row r="4" spans="1:2">
      <c r="A4" s="12" t="s">
        <v>890</v>
      </c>
      <c r="B4" s="4" t="s">
        <v>5</v>
      </c>
    </row>
    <row r="5" spans="1:2">
      <c r="A5" s="12"/>
      <c r="B5" s="13" t="s">
        <v>888</v>
      </c>
    </row>
    <row r="6" spans="1:2" ht="281.25">
      <c r="A6" s="12"/>
      <c r="B6" s="14" t="s">
        <v>891</v>
      </c>
    </row>
    <row r="7" spans="1:2" ht="409.6">
      <c r="A7" s="12"/>
      <c r="B7" s="14" t="s">
        <v>892</v>
      </c>
    </row>
    <row r="8" spans="1:2" ht="396">
      <c r="A8" s="12"/>
      <c r="B8" s="16" t="s">
        <v>89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3" width="36.5703125" bestFit="1" customWidth="1"/>
    <col min="4" max="4" width="6.42578125" bestFit="1" customWidth="1"/>
    <col min="5" max="5" width="1.5703125" bestFit="1" customWidth="1"/>
    <col min="6" max="6" width="5.42578125" bestFit="1" customWidth="1"/>
    <col min="7" max="7" width="2.28515625" customWidth="1"/>
    <col min="8" max="8" width="7.28515625" customWidth="1"/>
    <col min="9" max="9" width="4.7109375" customWidth="1"/>
    <col min="10" max="10" width="11" customWidth="1"/>
    <col min="11" max="11" width="2.7109375" customWidth="1"/>
    <col min="12" max="12" width="8.7109375" customWidth="1"/>
    <col min="13" max="13" width="1.85546875" customWidth="1"/>
    <col min="15" max="15" width="2.28515625" customWidth="1"/>
    <col min="16" max="16" width="7.28515625" customWidth="1"/>
    <col min="17" max="17" width="1.5703125" customWidth="1"/>
  </cols>
  <sheetData>
    <row r="1" spans="1:17" ht="15" customHeight="1">
      <c r="A1" s="7" t="s">
        <v>8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11" t="s">
        <v>5</v>
      </c>
      <c r="C3" s="11"/>
      <c r="D3" s="11"/>
      <c r="E3" s="11"/>
      <c r="F3" s="11"/>
      <c r="G3" s="11"/>
      <c r="H3" s="11"/>
      <c r="I3" s="11"/>
      <c r="J3" s="11"/>
      <c r="K3" s="11"/>
      <c r="L3" s="11"/>
      <c r="M3" s="11"/>
      <c r="N3" s="11"/>
      <c r="O3" s="11"/>
      <c r="P3" s="11"/>
      <c r="Q3" s="11"/>
    </row>
    <row r="4" spans="1:17" ht="15" customHeight="1">
      <c r="A4" s="12" t="s">
        <v>895</v>
      </c>
      <c r="B4" s="11" t="s">
        <v>5</v>
      </c>
      <c r="C4" s="11"/>
      <c r="D4" s="11"/>
      <c r="E4" s="11"/>
      <c r="F4" s="11"/>
      <c r="G4" s="11"/>
      <c r="H4" s="11"/>
      <c r="I4" s="11"/>
      <c r="J4" s="11"/>
      <c r="K4" s="11"/>
      <c r="L4" s="11"/>
      <c r="M4" s="11"/>
      <c r="N4" s="11"/>
      <c r="O4" s="11"/>
      <c r="P4" s="11"/>
      <c r="Q4" s="11"/>
    </row>
    <row r="5" spans="1:17">
      <c r="A5" s="12"/>
      <c r="B5" s="110" t="s">
        <v>896</v>
      </c>
      <c r="C5" s="110"/>
      <c r="D5" s="110"/>
      <c r="E5" s="110"/>
      <c r="F5" s="110"/>
      <c r="G5" s="110"/>
      <c r="H5" s="110"/>
      <c r="I5" s="110"/>
      <c r="J5" s="110"/>
      <c r="K5" s="110"/>
      <c r="L5" s="110"/>
      <c r="M5" s="110"/>
      <c r="N5" s="110"/>
      <c r="O5" s="110"/>
      <c r="P5" s="110"/>
      <c r="Q5" s="110"/>
    </row>
    <row r="6" spans="1:17">
      <c r="A6" s="12"/>
      <c r="B6" s="33"/>
      <c r="C6" s="33"/>
      <c r="D6" s="33"/>
      <c r="E6" s="33"/>
      <c r="F6" s="33"/>
      <c r="G6" s="33"/>
      <c r="H6" s="33"/>
      <c r="I6" s="33"/>
      <c r="J6" s="33"/>
      <c r="K6" s="33"/>
      <c r="L6" s="33"/>
      <c r="M6" s="33"/>
      <c r="N6" s="33"/>
      <c r="O6" s="33"/>
      <c r="P6" s="33"/>
      <c r="Q6" s="33"/>
    </row>
    <row r="7" spans="1:17">
      <c r="A7" s="12"/>
      <c r="B7" s="15"/>
      <c r="C7" s="15"/>
      <c r="D7" s="15"/>
      <c r="E7" s="15"/>
      <c r="F7" s="15"/>
      <c r="G7" s="15"/>
      <c r="H7" s="15"/>
      <c r="I7" s="15"/>
      <c r="J7" s="15"/>
      <c r="K7" s="15"/>
      <c r="L7" s="15"/>
      <c r="M7" s="15"/>
      <c r="N7" s="15"/>
      <c r="O7" s="15"/>
      <c r="P7" s="15"/>
      <c r="Q7" s="15"/>
    </row>
    <row r="8" spans="1:17" ht="15.75" thickBot="1">
      <c r="A8" s="12"/>
      <c r="B8" s="16"/>
      <c r="C8" s="34" t="s">
        <v>247</v>
      </c>
      <c r="D8" s="34"/>
      <c r="E8" s="34"/>
      <c r="F8" s="34"/>
      <c r="G8" s="34"/>
      <c r="H8" s="34"/>
      <c r="I8" s="34"/>
      <c r="J8" s="16"/>
      <c r="K8" s="34" t="s">
        <v>248</v>
      </c>
      <c r="L8" s="34"/>
      <c r="M8" s="34"/>
      <c r="N8" s="34"/>
      <c r="O8" s="34"/>
      <c r="P8" s="34"/>
      <c r="Q8" s="34"/>
    </row>
    <row r="9" spans="1:17" ht="15.75" thickBot="1">
      <c r="A9" s="12"/>
      <c r="B9" s="16"/>
      <c r="C9" s="35">
        <v>2014</v>
      </c>
      <c r="D9" s="35"/>
      <c r="E9" s="35"/>
      <c r="F9" s="19"/>
      <c r="G9" s="35">
        <v>2013</v>
      </c>
      <c r="H9" s="35"/>
      <c r="I9" s="35"/>
      <c r="J9" s="16"/>
      <c r="K9" s="35">
        <v>2014</v>
      </c>
      <c r="L9" s="35"/>
      <c r="M9" s="35"/>
      <c r="N9" s="16"/>
      <c r="O9" s="35">
        <v>2013</v>
      </c>
      <c r="P9" s="35"/>
      <c r="Q9" s="35"/>
    </row>
    <row r="10" spans="1:17">
      <c r="A10" s="12"/>
      <c r="B10" s="16"/>
      <c r="C10" s="36" t="s">
        <v>249</v>
      </c>
      <c r="D10" s="36"/>
      <c r="E10" s="36"/>
      <c r="F10" s="36"/>
      <c r="G10" s="36"/>
      <c r="H10" s="36"/>
      <c r="I10" s="36"/>
      <c r="J10" s="36"/>
      <c r="K10" s="36"/>
      <c r="L10" s="36"/>
      <c r="M10" s="36"/>
      <c r="N10" s="36"/>
      <c r="O10" s="36"/>
      <c r="P10" s="36"/>
      <c r="Q10" s="36"/>
    </row>
    <row r="11" spans="1:17">
      <c r="A11" s="12"/>
      <c r="B11" s="20" t="s">
        <v>250</v>
      </c>
      <c r="C11" s="37"/>
      <c r="D11" s="37"/>
      <c r="E11" s="37"/>
      <c r="F11" s="21"/>
      <c r="G11" s="37"/>
      <c r="H11" s="37"/>
      <c r="I11" s="37"/>
      <c r="J11" s="21"/>
      <c r="K11" s="37"/>
      <c r="L11" s="37"/>
      <c r="M11" s="37"/>
      <c r="N11" s="21"/>
      <c r="O11" s="37"/>
      <c r="P11" s="37"/>
      <c r="Q11" s="37"/>
    </row>
    <row r="12" spans="1:17">
      <c r="A12" s="12"/>
      <c r="B12" s="38" t="s">
        <v>116</v>
      </c>
      <c r="C12" s="39" t="s">
        <v>251</v>
      </c>
      <c r="D12" s="40">
        <v>18160</v>
      </c>
      <c r="E12" s="41"/>
      <c r="F12" s="41"/>
      <c r="G12" s="42" t="s">
        <v>251</v>
      </c>
      <c r="H12" s="43">
        <v>17886</v>
      </c>
      <c r="I12" s="41"/>
      <c r="J12" s="41"/>
      <c r="K12" s="39" t="s">
        <v>251</v>
      </c>
      <c r="L12" s="40">
        <v>55416</v>
      </c>
      <c r="M12" s="41"/>
      <c r="N12" s="41"/>
      <c r="O12" s="42" t="s">
        <v>251</v>
      </c>
      <c r="P12" s="43">
        <v>49813</v>
      </c>
      <c r="Q12" s="41"/>
    </row>
    <row r="13" spans="1:17">
      <c r="A13" s="12"/>
      <c r="B13" s="38"/>
      <c r="C13" s="39"/>
      <c r="D13" s="40"/>
      <c r="E13" s="41"/>
      <c r="F13" s="41"/>
      <c r="G13" s="42"/>
      <c r="H13" s="43"/>
      <c r="I13" s="41"/>
      <c r="J13" s="41"/>
      <c r="K13" s="39"/>
      <c r="L13" s="40"/>
      <c r="M13" s="41"/>
      <c r="N13" s="41"/>
      <c r="O13" s="42"/>
      <c r="P13" s="43"/>
      <c r="Q13" s="41"/>
    </row>
    <row r="14" spans="1:17">
      <c r="A14" s="12"/>
      <c r="B14" s="44" t="s">
        <v>119</v>
      </c>
      <c r="C14" s="45">
        <v>1167</v>
      </c>
      <c r="D14" s="45"/>
      <c r="E14" s="37"/>
      <c r="F14" s="37"/>
      <c r="G14" s="48">
        <v>871</v>
      </c>
      <c r="H14" s="48"/>
      <c r="I14" s="37"/>
      <c r="J14" s="37"/>
      <c r="K14" s="45">
        <v>3428</v>
      </c>
      <c r="L14" s="45"/>
      <c r="M14" s="37"/>
      <c r="N14" s="37"/>
      <c r="O14" s="50">
        <v>2770</v>
      </c>
      <c r="P14" s="50"/>
      <c r="Q14" s="37"/>
    </row>
    <row r="15" spans="1:17" ht="15.75" thickBot="1">
      <c r="A15" s="12"/>
      <c r="B15" s="44"/>
      <c r="C15" s="46"/>
      <c r="D15" s="46"/>
      <c r="E15" s="47"/>
      <c r="F15" s="37"/>
      <c r="G15" s="49"/>
      <c r="H15" s="49"/>
      <c r="I15" s="47"/>
      <c r="J15" s="37"/>
      <c r="K15" s="46"/>
      <c r="L15" s="46"/>
      <c r="M15" s="47"/>
      <c r="N15" s="37"/>
      <c r="O15" s="51"/>
      <c r="P15" s="51"/>
      <c r="Q15" s="47"/>
    </row>
    <row r="16" spans="1:17">
      <c r="A16" s="12"/>
      <c r="B16" s="38" t="s">
        <v>252</v>
      </c>
      <c r="C16" s="52">
        <v>16993</v>
      </c>
      <c r="D16" s="52"/>
      <c r="E16" s="54"/>
      <c r="F16" s="41"/>
      <c r="G16" s="56">
        <v>17015</v>
      </c>
      <c r="H16" s="56"/>
      <c r="I16" s="54"/>
      <c r="J16" s="41"/>
      <c r="K16" s="52">
        <v>51988</v>
      </c>
      <c r="L16" s="52"/>
      <c r="M16" s="54"/>
      <c r="N16" s="41"/>
      <c r="O16" s="56">
        <v>47043</v>
      </c>
      <c r="P16" s="56"/>
      <c r="Q16" s="54"/>
    </row>
    <row r="17" spans="1:17" ht="15.75" thickBot="1">
      <c r="A17" s="12"/>
      <c r="B17" s="38"/>
      <c r="C17" s="53"/>
      <c r="D17" s="53"/>
      <c r="E17" s="55"/>
      <c r="F17" s="41"/>
      <c r="G17" s="57"/>
      <c r="H17" s="57"/>
      <c r="I17" s="55"/>
      <c r="J17" s="41"/>
      <c r="K17" s="53"/>
      <c r="L17" s="53"/>
      <c r="M17" s="55"/>
      <c r="N17" s="41"/>
      <c r="O17" s="57"/>
      <c r="P17" s="57"/>
      <c r="Q17" s="55"/>
    </row>
    <row r="18" spans="1:17">
      <c r="A18" s="12"/>
      <c r="B18" s="58" t="s">
        <v>253</v>
      </c>
      <c r="C18" s="60">
        <v>112</v>
      </c>
      <c r="D18" s="60"/>
      <c r="E18" s="61"/>
      <c r="F18" s="37"/>
      <c r="G18" s="62">
        <v>274</v>
      </c>
      <c r="H18" s="62"/>
      <c r="I18" s="61"/>
      <c r="J18" s="37"/>
      <c r="K18" s="60" t="s">
        <v>254</v>
      </c>
      <c r="L18" s="60"/>
      <c r="M18" s="64" t="s">
        <v>255</v>
      </c>
      <c r="N18" s="37"/>
      <c r="O18" s="62">
        <v>162</v>
      </c>
      <c r="P18" s="62"/>
      <c r="Q18" s="61"/>
    </row>
    <row r="19" spans="1:17">
      <c r="A19" s="12"/>
      <c r="B19" s="58"/>
      <c r="C19" s="59"/>
      <c r="D19" s="59"/>
      <c r="E19" s="37"/>
      <c r="F19" s="37"/>
      <c r="G19" s="48"/>
      <c r="H19" s="48"/>
      <c r="I19" s="37"/>
      <c r="J19" s="37"/>
      <c r="K19" s="59"/>
      <c r="L19" s="59"/>
      <c r="M19" s="63"/>
      <c r="N19" s="37"/>
      <c r="O19" s="48"/>
      <c r="P19" s="48"/>
      <c r="Q19" s="37"/>
    </row>
    <row r="20" spans="1:17" ht="25.5" thickBot="1">
      <c r="A20" s="12"/>
      <c r="B20" s="29" t="s">
        <v>256</v>
      </c>
      <c r="C20" s="66" t="s">
        <v>257</v>
      </c>
      <c r="D20" s="66"/>
      <c r="E20" s="23" t="s">
        <v>255</v>
      </c>
      <c r="F20" s="16"/>
      <c r="G20" s="68" t="s">
        <v>258</v>
      </c>
      <c r="H20" s="68"/>
      <c r="I20" s="24" t="s">
        <v>255</v>
      </c>
      <c r="J20" s="16"/>
      <c r="K20" s="66" t="s">
        <v>259</v>
      </c>
      <c r="L20" s="66"/>
      <c r="M20" s="23" t="s">
        <v>255</v>
      </c>
      <c r="N20" s="16"/>
      <c r="O20" s="68" t="s">
        <v>260</v>
      </c>
      <c r="P20" s="68"/>
      <c r="Q20" s="24" t="s">
        <v>255</v>
      </c>
    </row>
    <row r="21" spans="1:17" ht="25.5" thickBot="1">
      <c r="A21" s="12"/>
      <c r="B21" s="25" t="s">
        <v>261</v>
      </c>
      <c r="C21" s="69" t="s">
        <v>262</v>
      </c>
      <c r="D21" s="69"/>
      <c r="E21" s="30" t="s">
        <v>255</v>
      </c>
      <c r="F21" s="21"/>
      <c r="G21" s="70" t="s">
        <v>263</v>
      </c>
      <c r="H21" s="70"/>
      <c r="I21" s="31" t="s">
        <v>255</v>
      </c>
      <c r="J21" s="21"/>
      <c r="K21" s="69" t="s">
        <v>264</v>
      </c>
      <c r="L21" s="69"/>
      <c r="M21" s="30" t="s">
        <v>255</v>
      </c>
      <c r="N21" s="21"/>
      <c r="O21" s="70" t="s">
        <v>265</v>
      </c>
      <c r="P21" s="70"/>
      <c r="Q21" s="31" t="s">
        <v>255</v>
      </c>
    </row>
    <row r="22" spans="1:17" ht="21" customHeight="1">
      <c r="A22" s="12"/>
      <c r="B22" s="42" t="s">
        <v>266</v>
      </c>
      <c r="C22" s="52">
        <v>16197</v>
      </c>
      <c r="D22" s="52"/>
      <c r="E22" s="54"/>
      <c r="F22" s="41"/>
      <c r="G22" s="56">
        <v>16350</v>
      </c>
      <c r="H22" s="56"/>
      <c r="I22" s="54"/>
      <c r="J22" s="41"/>
      <c r="K22" s="52">
        <v>48936</v>
      </c>
      <c r="L22" s="52"/>
      <c r="M22" s="54"/>
      <c r="N22" s="41"/>
      <c r="O22" s="56">
        <v>33453</v>
      </c>
      <c r="P22" s="56"/>
      <c r="Q22" s="54"/>
    </row>
    <row r="23" spans="1:17">
      <c r="A23" s="12"/>
      <c r="B23" s="42"/>
      <c r="C23" s="40"/>
      <c r="D23" s="40"/>
      <c r="E23" s="41"/>
      <c r="F23" s="41"/>
      <c r="G23" s="43"/>
      <c r="H23" s="43"/>
      <c r="I23" s="41"/>
      <c r="J23" s="41"/>
      <c r="K23" s="40"/>
      <c r="L23" s="40"/>
      <c r="M23" s="41"/>
      <c r="N23" s="41"/>
      <c r="O23" s="43"/>
      <c r="P23" s="43"/>
      <c r="Q23" s="41"/>
    </row>
    <row r="24" spans="1:17" ht="25.5" thickBot="1">
      <c r="A24" s="12"/>
      <c r="B24" s="25" t="s">
        <v>267</v>
      </c>
      <c r="C24" s="71" t="s">
        <v>268</v>
      </c>
      <c r="D24" s="71"/>
      <c r="E24" s="20" t="s">
        <v>255</v>
      </c>
      <c r="F24" s="21"/>
      <c r="G24" s="49" t="s">
        <v>269</v>
      </c>
      <c r="H24" s="49"/>
      <c r="I24" s="32" t="s">
        <v>255</v>
      </c>
      <c r="J24" s="21"/>
      <c r="K24" s="71" t="s">
        <v>270</v>
      </c>
      <c r="L24" s="71"/>
      <c r="M24" s="20" t="s">
        <v>255</v>
      </c>
      <c r="N24" s="21"/>
      <c r="O24" s="49" t="s">
        <v>271</v>
      </c>
      <c r="P24" s="49"/>
      <c r="Q24" s="32" t="s">
        <v>255</v>
      </c>
    </row>
    <row r="25" spans="1:17" ht="20.25" customHeight="1">
      <c r="A25" s="12"/>
      <c r="B25" s="39" t="s">
        <v>272</v>
      </c>
      <c r="C25" s="72" t="s">
        <v>251</v>
      </c>
      <c r="D25" s="52">
        <v>16131</v>
      </c>
      <c r="E25" s="54"/>
      <c r="F25" s="41"/>
      <c r="G25" s="76" t="s">
        <v>251</v>
      </c>
      <c r="H25" s="56">
        <v>16207</v>
      </c>
      <c r="I25" s="54"/>
      <c r="J25" s="41"/>
      <c r="K25" s="72" t="s">
        <v>251</v>
      </c>
      <c r="L25" s="52">
        <v>48652</v>
      </c>
      <c r="M25" s="54"/>
      <c r="N25" s="41"/>
      <c r="O25" s="76" t="s">
        <v>251</v>
      </c>
      <c r="P25" s="56">
        <v>32384</v>
      </c>
      <c r="Q25" s="54"/>
    </row>
    <row r="26" spans="1:17" ht="15.75" thickBot="1">
      <c r="A26" s="12"/>
      <c r="B26" s="39"/>
      <c r="C26" s="73"/>
      <c r="D26" s="74"/>
      <c r="E26" s="75"/>
      <c r="F26" s="41"/>
      <c r="G26" s="77"/>
      <c r="H26" s="78"/>
      <c r="I26" s="75"/>
      <c r="J26" s="41"/>
      <c r="K26" s="73"/>
      <c r="L26" s="74"/>
      <c r="M26" s="75"/>
      <c r="N26" s="41"/>
      <c r="O26" s="77"/>
      <c r="P26" s="78"/>
      <c r="Q26" s="75"/>
    </row>
    <row r="27" spans="1:17" ht="15.75" thickTop="1">
      <c r="A27" s="12"/>
      <c r="B27" s="79" t="s">
        <v>273</v>
      </c>
      <c r="C27" s="80" t="s">
        <v>251</v>
      </c>
      <c r="D27" s="81">
        <v>1272</v>
      </c>
      <c r="E27" s="82"/>
      <c r="F27" s="37"/>
      <c r="G27" s="83" t="s">
        <v>251</v>
      </c>
      <c r="H27" s="84">
        <v>1321</v>
      </c>
      <c r="I27" s="82"/>
      <c r="J27" s="37"/>
      <c r="K27" s="80" t="s">
        <v>251</v>
      </c>
      <c r="L27" s="81">
        <v>4650</v>
      </c>
      <c r="M27" s="82"/>
      <c r="N27" s="37"/>
      <c r="O27" s="83" t="s">
        <v>251</v>
      </c>
      <c r="P27" s="84">
        <v>5824</v>
      </c>
      <c r="Q27" s="82"/>
    </row>
    <row r="28" spans="1:17">
      <c r="A28" s="12"/>
      <c r="B28" s="79"/>
      <c r="C28" s="63"/>
      <c r="D28" s="45"/>
      <c r="E28" s="37"/>
      <c r="F28" s="37"/>
      <c r="G28" s="79"/>
      <c r="H28" s="50"/>
      <c r="I28" s="37"/>
      <c r="J28" s="37"/>
      <c r="K28" s="63"/>
      <c r="L28" s="45"/>
      <c r="M28" s="37"/>
      <c r="N28" s="37"/>
      <c r="O28" s="79"/>
      <c r="P28" s="50"/>
      <c r="Q28" s="37"/>
    </row>
    <row r="29" spans="1:17" ht="25.5" thickBot="1">
      <c r="A29" s="12"/>
      <c r="B29" s="22" t="s">
        <v>267</v>
      </c>
      <c r="C29" s="66" t="s">
        <v>274</v>
      </c>
      <c r="D29" s="66"/>
      <c r="E29" s="23" t="s">
        <v>255</v>
      </c>
      <c r="F29" s="16"/>
      <c r="G29" s="68" t="s">
        <v>275</v>
      </c>
      <c r="H29" s="68"/>
      <c r="I29" s="24" t="s">
        <v>255</v>
      </c>
      <c r="J29" s="16"/>
      <c r="K29" s="66" t="s">
        <v>276</v>
      </c>
      <c r="L29" s="66"/>
      <c r="M29" s="23" t="s">
        <v>255</v>
      </c>
      <c r="N29" s="16"/>
      <c r="O29" s="68" t="s">
        <v>277</v>
      </c>
      <c r="P29" s="68"/>
      <c r="Q29" s="24" t="s">
        <v>255</v>
      </c>
    </row>
    <row r="30" spans="1:17">
      <c r="A30" s="12"/>
      <c r="B30" s="63" t="s">
        <v>278</v>
      </c>
      <c r="C30" s="64" t="s">
        <v>251</v>
      </c>
      <c r="D30" s="86">
        <v>1263</v>
      </c>
      <c r="E30" s="61"/>
      <c r="F30" s="37"/>
      <c r="G30" s="89" t="s">
        <v>251</v>
      </c>
      <c r="H30" s="91">
        <v>1304</v>
      </c>
      <c r="I30" s="61"/>
      <c r="J30" s="37"/>
      <c r="K30" s="64" t="s">
        <v>251</v>
      </c>
      <c r="L30" s="86">
        <v>4606</v>
      </c>
      <c r="M30" s="61"/>
      <c r="N30" s="37"/>
      <c r="O30" s="89" t="s">
        <v>251</v>
      </c>
      <c r="P30" s="91">
        <v>5515</v>
      </c>
      <c r="Q30" s="61"/>
    </row>
    <row r="31" spans="1:17" ht="15.75" thickBot="1">
      <c r="A31" s="12"/>
      <c r="B31" s="63"/>
      <c r="C31" s="85"/>
      <c r="D31" s="87"/>
      <c r="E31" s="88"/>
      <c r="F31" s="37"/>
      <c r="G31" s="90"/>
      <c r="H31" s="92"/>
      <c r="I31" s="88"/>
      <c r="J31" s="37"/>
      <c r="K31" s="85"/>
      <c r="L31" s="87"/>
      <c r="M31" s="88"/>
      <c r="N31" s="37"/>
      <c r="O31" s="90"/>
      <c r="P31" s="92"/>
      <c r="Q31" s="88"/>
    </row>
    <row r="32" spans="1:17" ht="21" customHeight="1" thickTop="1">
      <c r="A32" s="12"/>
      <c r="B32" s="42" t="s">
        <v>279</v>
      </c>
      <c r="C32" s="93" t="s">
        <v>251</v>
      </c>
      <c r="D32" s="94">
        <v>17469</v>
      </c>
      <c r="E32" s="95"/>
      <c r="F32" s="41"/>
      <c r="G32" s="96" t="s">
        <v>251</v>
      </c>
      <c r="H32" s="97">
        <v>17671</v>
      </c>
      <c r="I32" s="95"/>
      <c r="J32" s="41"/>
      <c r="K32" s="93" t="s">
        <v>251</v>
      </c>
      <c r="L32" s="94">
        <v>53586</v>
      </c>
      <c r="M32" s="95"/>
      <c r="N32" s="41"/>
      <c r="O32" s="96" t="s">
        <v>251</v>
      </c>
      <c r="P32" s="97">
        <v>39277</v>
      </c>
      <c r="Q32" s="95"/>
    </row>
    <row r="33" spans="1:17">
      <c r="A33" s="12"/>
      <c r="B33" s="42"/>
      <c r="C33" s="39"/>
      <c r="D33" s="40"/>
      <c r="E33" s="41"/>
      <c r="F33" s="41"/>
      <c r="G33" s="42"/>
      <c r="H33" s="43"/>
      <c r="I33" s="41"/>
      <c r="J33" s="41"/>
      <c r="K33" s="39"/>
      <c r="L33" s="40"/>
      <c r="M33" s="41"/>
      <c r="N33" s="41"/>
      <c r="O33" s="42"/>
      <c r="P33" s="43"/>
      <c r="Q33" s="41"/>
    </row>
    <row r="34" spans="1:17" ht="25.5" thickBot="1">
      <c r="A34" s="12"/>
      <c r="B34" s="25" t="s">
        <v>267</v>
      </c>
      <c r="C34" s="71" t="s">
        <v>280</v>
      </c>
      <c r="D34" s="71"/>
      <c r="E34" s="20" t="s">
        <v>255</v>
      </c>
      <c r="F34" s="21"/>
      <c r="G34" s="49" t="s">
        <v>281</v>
      </c>
      <c r="H34" s="49"/>
      <c r="I34" s="32" t="s">
        <v>255</v>
      </c>
      <c r="J34" s="21"/>
      <c r="K34" s="71" t="s">
        <v>282</v>
      </c>
      <c r="L34" s="71"/>
      <c r="M34" s="20" t="s">
        <v>255</v>
      </c>
      <c r="N34" s="21"/>
      <c r="O34" s="49" t="s">
        <v>283</v>
      </c>
      <c r="P34" s="49"/>
      <c r="Q34" s="32" t="s">
        <v>255</v>
      </c>
    </row>
    <row r="35" spans="1:17" ht="20.25" customHeight="1">
      <c r="A35" s="12"/>
      <c r="B35" s="39" t="s">
        <v>284</v>
      </c>
      <c r="C35" s="72" t="s">
        <v>251</v>
      </c>
      <c r="D35" s="52">
        <v>17394</v>
      </c>
      <c r="E35" s="54"/>
      <c r="F35" s="41"/>
      <c r="G35" s="76" t="s">
        <v>251</v>
      </c>
      <c r="H35" s="56">
        <v>17511</v>
      </c>
      <c r="I35" s="54"/>
      <c r="J35" s="41"/>
      <c r="K35" s="72" t="s">
        <v>251</v>
      </c>
      <c r="L35" s="52">
        <v>53258</v>
      </c>
      <c r="M35" s="54"/>
      <c r="N35" s="41"/>
      <c r="O35" s="76" t="s">
        <v>251</v>
      </c>
      <c r="P35" s="56">
        <v>37899</v>
      </c>
      <c r="Q35" s="54"/>
    </row>
    <row r="36" spans="1:17" ht="15.75" thickBot="1">
      <c r="A36" s="12"/>
      <c r="B36" s="39"/>
      <c r="C36" s="73"/>
      <c r="D36" s="74"/>
      <c r="E36" s="75"/>
      <c r="F36" s="41"/>
      <c r="G36" s="77"/>
      <c r="H36" s="78"/>
      <c r="I36" s="75"/>
      <c r="J36" s="41"/>
      <c r="K36" s="73"/>
      <c r="L36" s="74"/>
      <c r="M36" s="75"/>
      <c r="N36" s="41"/>
      <c r="O36" s="77"/>
      <c r="P36" s="78"/>
      <c r="Q36" s="75"/>
    </row>
    <row r="37" spans="1:17" ht="15.75" thickTop="1">
      <c r="A37" s="12"/>
      <c r="B37" s="21"/>
      <c r="C37" s="82"/>
      <c r="D37" s="82"/>
      <c r="E37" s="82"/>
      <c r="F37" s="21"/>
      <c r="G37" s="82"/>
      <c r="H37" s="82"/>
      <c r="I37" s="82"/>
      <c r="J37" s="21"/>
      <c r="K37" s="82"/>
      <c r="L37" s="82"/>
      <c r="M37" s="82"/>
      <c r="N37" s="21"/>
      <c r="O37" s="82"/>
      <c r="P37" s="82"/>
      <c r="Q37" s="82"/>
    </row>
    <row r="38" spans="1:17">
      <c r="A38" s="12"/>
      <c r="B38" s="23" t="s">
        <v>285</v>
      </c>
      <c r="C38" s="41"/>
      <c r="D38" s="41"/>
      <c r="E38" s="41"/>
      <c r="F38" s="16"/>
      <c r="G38" s="41"/>
      <c r="H38" s="41"/>
      <c r="I38" s="41"/>
      <c r="J38" s="16"/>
      <c r="K38" s="41"/>
      <c r="L38" s="41"/>
      <c r="M38" s="41"/>
      <c r="N38" s="16"/>
      <c r="O38" s="41"/>
      <c r="P38" s="41"/>
      <c r="Q38" s="41"/>
    </row>
    <row r="39" spans="1:17">
      <c r="A39" s="12"/>
      <c r="B39" s="44" t="s">
        <v>129</v>
      </c>
      <c r="C39" s="45">
        <v>78687062</v>
      </c>
      <c r="D39" s="45"/>
      <c r="E39" s="37"/>
      <c r="F39" s="37"/>
      <c r="G39" s="50">
        <v>77670017</v>
      </c>
      <c r="H39" s="50"/>
      <c r="I39" s="37"/>
      <c r="J39" s="37"/>
      <c r="K39" s="45">
        <v>78425613</v>
      </c>
      <c r="L39" s="45"/>
      <c r="M39" s="37"/>
      <c r="N39" s="37"/>
      <c r="O39" s="50">
        <v>77249660</v>
      </c>
      <c r="P39" s="50"/>
      <c r="Q39" s="37"/>
    </row>
    <row r="40" spans="1:17">
      <c r="A40" s="12"/>
      <c r="B40" s="44"/>
      <c r="C40" s="45"/>
      <c r="D40" s="45"/>
      <c r="E40" s="37"/>
      <c r="F40" s="37"/>
      <c r="G40" s="50"/>
      <c r="H40" s="50"/>
      <c r="I40" s="37"/>
      <c r="J40" s="37"/>
      <c r="K40" s="45"/>
      <c r="L40" s="45"/>
      <c r="M40" s="37"/>
      <c r="N40" s="37"/>
      <c r="O40" s="50"/>
      <c r="P40" s="50"/>
      <c r="Q40" s="37"/>
    </row>
    <row r="41" spans="1:17" ht="24.75">
      <c r="A41" s="12"/>
      <c r="B41" s="23" t="s">
        <v>286</v>
      </c>
      <c r="C41" s="41"/>
      <c r="D41" s="41"/>
      <c r="E41" s="41"/>
      <c r="F41" s="16"/>
      <c r="G41" s="41"/>
      <c r="H41" s="41"/>
      <c r="I41" s="41"/>
      <c r="J41" s="16"/>
      <c r="K41" s="41"/>
      <c r="L41" s="41"/>
      <c r="M41" s="41"/>
      <c r="N41" s="16"/>
      <c r="O41" s="41"/>
      <c r="P41" s="41"/>
      <c r="Q41" s="41"/>
    </row>
    <row r="42" spans="1:17">
      <c r="A42" s="12"/>
      <c r="B42" s="58" t="s">
        <v>287</v>
      </c>
      <c r="C42" s="63" t="s">
        <v>251</v>
      </c>
      <c r="D42" s="59">
        <v>0.2</v>
      </c>
      <c r="E42" s="37"/>
      <c r="F42" s="37"/>
      <c r="G42" s="79" t="s">
        <v>251</v>
      </c>
      <c r="H42" s="48">
        <v>0.21</v>
      </c>
      <c r="I42" s="37"/>
      <c r="J42" s="37"/>
      <c r="K42" s="63" t="s">
        <v>251</v>
      </c>
      <c r="L42" s="59">
        <v>0.62</v>
      </c>
      <c r="M42" s="37"/>
      <c r="N42" s="37"/>
      <c r="O42" s="79" t="s">
        <v>251</v>
      </c>
      <c r="P42" s="48">
        <v>0.42</v>
      </c>
      <c r="Q42" s="37"/>
    </row>
    <row r="43" spans="1:17">
      <c r="A43" s="12"/>
      <c r="B43" s="58"/>
      <c r="C43" s="63"/>
      <c r="D43" s="59"/>
      <c r="E43" s="37"/>
      <c r="F43" s="37"/>
      <c r="G43" s="79"/>
      <c r="H43" s="48"/>
      <c r="I43" s="37"/>
      <c r="J43" s="37"/>
      <c r="K43" s="63"/>
      <c r="L43" s="59"/>
      <c r="M43" s="37"/>
      <c r="N43" s="37"/>
      <c r="O43" s="79"/>
      <c r="P43" s="48"/>
      <c r="Q43" s="37"/>
    </row>
    <row r="44" spans="1:17">
      <c r="A44" s="12"/>
      <c r="B44" s="98" t="s">
        <v>288</v>
      </c>
      <c r="C44" s="39" t="s">
        <v>251</v>
      </c>
      <c r="D44" s="65">
        <v>0.02</v>
      </c>
      <c r="E44" s="41"/>
      <c r="F44" s="41"/>
      <c r="G44" s="42" t="s">
        <v>251</v>
      </c>
      <c r="H44" s="67">
        <v>0.02</v>
      </c>
      <c r="I44" s="41"/>
      <c r="J44" s="41"/>
      <c r="K44" s="39" t="s">
        <v>251</v>
      </c>
      <c r="L44" s="65">
        <v>0.06</v>
      </c>
      <c r="M44" s="41"/>
      <c r="N44" s="41"/>
      <c r="O44" s="42" t="s">
        <v>251</v>
      </c>
      <c r="P44" s="67">
        <v>7.0000000000000007E-2</v>
      </c>
      <c r="Q44" s="41"/>
    </row>
    <row r="45" spans="1:17">
      <c r="A45" s="12"/>
      <c r="B45" s="98"/>
      <c r="C45" s="39"/>
      <c r="D45" s="65"/>
      <c r="E45" s="41"/>
      <c r="F45" s="41"/>
      <c r="G45" s="42"/>
      <c r="H45" s="67"/>
      <c r="I45" s="41"/>
      <c r="J45" s="41"/>
      <c r="K45" s="39"/>
      <c r="L45" s="65"/>
      <c r="M45" s="41"/>
      <c r="N45" s="41"/>
      <c r="O45" s="42"/>
      <c r="P45" s="67"/>
      <c r="Q45" s="41"/>
    </row>
    <row r="46" spans="1:17">
      <c r="A46" s="12"/>
      <c r="B46" s="58" t="s">
        <v>289</v>
      </c>
      <c r="C46" s="63" t="s">
        <v>251</v>
      </c>
      <c r="D46" s="59">
        <v>0.22</v>
      </c>
      <c r="E46" s="37"/>
      <c r="F46" s="37"/>
      <c r="G46" s="79" t="s">
        <v>251</v>
      </c>
      <c r="H46" s="48">
        <v>0.23</v>
      </c>
      <c r="I46" s="37"/>
      <c r="J46" s="37"/>
      <c r="K46" s="63" t="s">
        <v>251</v>
      </c>
      <c r="L46" s="59">
        <v>0.68</v>
      </c>
      <c r="M46" s="37"/>
      <c r="N46" s="37"/>
      <c r="O46" s="79" t="s">
        <v>251</v>
      </c>
      <c r="P46" s="48">
        <v>0.49</v>
      </c>
      <c r="Q46" s="37"/>
    </row>
    <row r="47" spans="1:17">
      <c r="A47" s="12"/>
      <c r="B47" s="58"/>
      <c r="C47" s="63"/>
      <c r="D47" s="59"/>
      <c r="E47" s="37"/>
      <c r="F47" s="37"/>
      <c r="G47" s="79"/>
      <c r="H47" s="48"/>
      <c r="I47" s="37"/>
      <c r="J47" s="37"/>
      <c r="K47" s="63"/>
      <c r="L47" s="59"/>
      <c r="M47" s="37"/>
      <c r="N47" s="37"/>
      <c r="O47" s="79"/>
      <c r="P47" s="48"/>
      <c r="Q47" s="37"/>
    </row>
    <row r="48" spans="1:17">
      <c r="A48" s="12"/>
      <c r="B48" s="111"/>
      <c r="C48" s="111"/>
      <c r="D48" s="111"/>
      <c r="E48" s="111"/>
      <c r="F48" s="111"/>
      <c r="G48" s="111"/>
      <c r="H48" s="111"/>
      <c r="I48" s="111"/>
      <c r="J48" s="111"/>
      <c r="K48" s="111"/>
      <c r="L48" s="111"/>
      <c r="M48" s="111"/>
      <c r="N48" s="111"/>
      <c r="O48" s="111"/>
      <c r="P48" s="111"/>
      <c r="Q48" s="111"/>
    </row>
    <row r="49" spans="1:17">
      <c r="A49" s="12"/>
      <c r="B49" s="111"/>
      <c r="C49" s="111"/>
      <c r="D49" s="111"/>
      <c r="E49" s="111"/>
      <c r="F49" s="111"/>
      <c r="G49" s="111"/>
      <c r="H49" s="111"/>
      <c r="I49" s="111"/>
      <c r="J49" s="111"/>
      <c r="K49" s="111"/>
      <c r="L49" s="111"/>
      <c r="M49" s="111"/>
      <c r="N49" s="111"/>
      <c r="O49" s="111"/>
      <c r="P49" s="111"/>
      <c r="Q49" s="111"/>
    </row>
    <row r="50" spans="1:17">
      <c r="A50" s="12"/>
      <c r="B50" s="33"/>
      <c r="C50" s="33"/>
      <c r="D50" s="33"/>
      <c r="E50" s="33"/>
      <c r="F50" s="33"/>
      <c r="G50" s="33"/>
      <c r="H50" s="33"/>
      <c r="I50" s="33"/>
      <c r="J50" s="33"/>
      <c r="K50" s="33"/>
      <c r="L50" s="33"/>
      <c r="M50" s="33"/>
      <c r="N50" s="33"/>
      <c r="O50" s="33"/>
      <c r="P50" s="33"/>
      <c r="Q50" s="33"/>
    </row>
    <row r="51" spans="1:17">
      <c r="A51" s="12"/>
      <c r="B51" s="15"/>
      <c r="C51" s="15"/>
      <c r="D51" s="15"/>
      <c r="E51" s="15"/>
      <c r="F51" s="15"/>
      <c r="G51" s="15"/>
      <c r="H51" s="15"/>
      <c r="I51" s="15"/>
      <c r="J51" s="15"/>
      <c r="K51" s="15"/>
      <c r="L51" s="15"/>
      <c r="M51" s="15"/>
      <c r="N51" s="15"/>
      <c r="O51" s="15"/>
      <c r="P51" s="15"/>
      <c r="Q51" s="15"/>
    </row>
    <row r="52" spans="1:17" ht="15.75" thickBot="1">
      <c r="A52" s="12"/>
      <c r="B52" s="16"/>
      <c r="C52" s="34" t="s">
        <v>247</v>
      </c>
      <c r="D52" s="34"/>
      <c r="E52" s="34"/>
      <c r="F52" s="34"/>
      <c r="G52" s="34"/>
      <c r="H52" s="34"/>
      <c r="I52" s="34"/>
      <c r="J52" s="16"/>
      <c r="K52" s="34" t="s">
        <v>248</v>
      </c>
      <c r="L52" s="34"/>
      <c r="M52" s="34"/>
      <c r="N52" s="34"/>
      <c r="O52" s="34"/>
      <c r="P52" s="34"/>
      <c r="Q52" s="34"/>
    </row>
    <row r="53" spans="1:17" ht="15.75" thickBot="1">
      <c r="A53" s="12"/>
      <c r="B53" s="16"/>
      <c r="C53" s="35">
        <v>2014</v>
      </c>
      <c r="D53" s="35"/>
      <c r="E53" s="35"/>
      <c r="F53" s="16"/>
      <c r="G53" s="35">
        <v>2013</v>
      </c>
      <c r="H53" s="35"/>
      <c r="I53" s="35"/>
      <c r="J53" s="16"/>
      <c r="K53" s="35">
        <v>2014</v>
      </c>
      <c r="L53" s="35"/>
      <c r="M53" s="35"/>
      <c r="N53" s="16"/>
      <c r="O53" s="35">
        <v>2013</v>
      </c>
      <c r="P53" s="35"/>
      <c r="Q53" s="35"/>
    </row>
    <row r="54" spans="1:17">
      <c r="A54" s="12"/>
      <c r="B54" s="16"/>
      <c r="C54" s="101" t="s">
        <v>249</v>
      </c>
      <c r="D54" s="101"/>
      <c r="E54" s="101"/>
      <c r="F54" s="101"/>
      <c r="G54" s="101"/>
      <c r="H54" s="101"/>
      <c r="I54" s="101"/>
      <c r="J54" s="101"/>
      <c r="K54" s="101"/>
      <c r="L54" s="101"/>
      <c r="M54" s="101"/>
      <c r="N54" s="101"/>
      <c r="O54" s="101"/>
      <c r="P54" s="101"/>
      <c r="Q54" s="101"/>
    </row>
    <row r="55" spans="1:17">
      <c r="A55" s="12"/>
      <c r="B55" s="99" t="s">
        <v>290</v>
      </c>
      <c r="C55" s="37"/>
      <c r="D55" s="37"/>
      <c r="E55" s="37"/>
      <c r="F55" s="21"/>
      <c r="G55" s="37"/>
      <c r="H55" s="37"/>
      <c r="I55" s="37"/>
      <c r="J55" s="21"/>
      <c r="K55" s="37"/>
      <c r="L55" s="37"/>
      <c r="M55" s="37"/>
      <c r="N55" s="21"/>
      <c r="O55" s="37"/>
      <c r="P55" s="37"/>
      <c r="Q55" s="37"/>
    </row>
    <row r="56" spans="1:17" ht="21" customHeight="1">
      <c r="A56" s="12"/>
      <c r="B56" s="102" t="s">
        <v>272</v>
      </c>
      <c r="C56" s="39" t="s">
        <v>251</v>
      </c>
      <c r="D56" s="40">
        <v>16131</v>
      </c>
      <c r="E56" s="41"/>
      <c r="F56" s="41"/>
      <c r="G56" s="42" t="s">
        <v>251</v>
      </c>
      <c r="H56" s="43">
        <v>16207</v>
      </c>
      <c r="I56" s="41"/>
      <c r="J56" s="41"/>
      <c r="K56" s="39" t="s">
        <v>251</v>
      </c>
      <c r="L56" s="40">
        <v>48652</v>
      </c>
      <c r="M56" s="41"/>
      <c r="N56" s="41"/>
      <c r="O56" s="42" t="s">
        <v>251</v>
      </c>
      <c r="P56" s="43">
        <v>32384</v>
      </c>
      <c r="Q56" s="41"/>
    </row>
    <row r="57" spans="1:17">
      <c r="A57" s="12"/>
      <c r="B57" s="102"/>
      <c r="C57" s="39"/>
      <c r="D57" s="40"/>
      <c r="E57" s="41"/>
      <c r="F57" s="41"/>
      <c r="G57" s="42"/>
      <c r="H57" s="43"/>
      <c r="I57" s="41"/>
      <c r="J57" s="41"/>
      <c r="K57" s="39"/>
      <c r="L57" s="40"/>
      <c r="M57" s="41"/>
      <c r="N57" s="41"/>
      <c r="O57" s="42"/>
      <c r="P57" s="43"/>
      <c r="Q57" s="41"/>
    </row>
    <row r="58" spans="1:17">
      <c r="A58" s="12"/>
      <c r="B58" s="103" t="s">
        <v>291</v>
      </c>
      <c r="C58" s="59" t="s">
        <v>292</v>
      </c>
      <c r="D58" s="59"/>
      <c r="E58" s="37"/>
      <c r="F58" s="37"/>
      <c r="G58" s="48" t="s">
        <v>292</v>
      </c>
      <c r="H58" s="48"/>
      <c r="I58" s="37"/>
      <c r="J58" s="37"/>
      <c r="K58" s="59" t="s">
        <v>292</v>
      </c>
      <c r="L58" s="59"/>
      <c r="M58" s="37"/>
      <c r="N58" s="37"/>
      <c r="O58" s="48" t="s">
        <v>292</v>
      </c>
      <c r="P58" s="48"/>
      <c r="Q58" s="37"/>
    </row>
    <row r="59" spans="1:17" ht="15.75" thickBot="1">
      <c r="A59" s="12"/>
      <c r="B59" s="103"/>
      <c r="C59" s="71"/>
      <c r="D59" s="71"/>
      <c r="E59" s="47"/>
      <c r="F59" s="37"/>
      <c r="G59" s="49"/>
      <c r="H59" s="49"/>
      <c r="I59" s="47"/>
      <c r="J59" s="37"/>
      <c r="K59" s="71"/>
      <c r="L59" s="71"/>
      <c r="M59" s="47"/>
      <c r="N59" s="37"/>
      <c r="O59" s="49"/>
      <c r="P59" s="49"/>
      <c r="Q59" s="47"/>
    </row>
    <row r="60" spans="1:17" ht="33" customHeight="1">
      <c r="A60" s="12"/>
      <c r="B60" s="102" t="s">
        <v>293</v>
      </c>
      <c r="C60" s="52">
        <v>16131</v>
      </c>
      <c r="D60" s="52"/>
      <c r="E60" s="54"/>
      <c r="F60" s="41"/>
      <c r="G60" s="56">
        <v>16207</v>
      </c>
      <c r="H60" s="56"/>
      <c r="I60" s="54"/>
      <c r="J60" s="41"/>
      <c r="K60" s="52">
        <v>48652</v>
      </c>
      <c r="L60" s="52"/>
      <c r="M60" s="54"/>
      <c r="N60" s="41"/>
      <c r="O60" s="56">
        <v>32384</v>
      </c>
      <c r="P60" s="56"/>
      <c r="Q60" s="54"/>
    </row>
    <row r="61" spans="1:17">
      <c r="A61" s="12"/>
      <c r="B61" s="102"/>
      <c r="C61" s="40"/>
      <c r="D61" s="40"/>
      <c r="E61" s="41"/>
      <c r="F61" s="41"/>
      <c r="G61" s="43"/>
      <c r="H61" s="43"/>
      <c r="I61" s="41"/>
      <c r="J61" s="41"/>
      <c r="K61" s="40"/>
      <c r="L61" s="40"/>
      <c r="M61" s="41"/>
      <c r="N61" s="41"/>
      <c r="O61" s="43"/>
      <c r="P61" s="43"/>
      <c r="Q61" s="41"/>
    </row>
    <row r="62" spans="1:17">
      <c r="A62" s="12"/>
      <c r="B62" s="44" t="s">
        <v>278</v>
      </c>
      <c r="C62" s="45">
        <v>1263</v>
      </c>
      <c r="D62" s="45"/>
      <c r="E62" s="37"/>
      <c r="F62" s="37"/>
      <c r="G62" s="50">
        <v>1304</v>
      </c>
      <c r="H62" s="50"/>
      <c r="I62" s="37"/>
      <c r="J62" s="37"/>
      <c r="K62" s="45">
        <v>4606</v>
      </c>
      <c r="L62" s="45"/>
      <c r="M62" s="37"/>
      <c r="N62" s="37"/>
      <c r="O62" s="50">
        <v>5515</v>
      </c>
      <c r="P62" s="50"/>
      <c r="Q62" s="37"/>
    </row>
    <row r="63" spans="1:17" ht="15.75" thickBot="1">
      <c r="A63" s="12"/>
      <c r="B63" s="44"/>
      <c r="C63" s="46"/>
      <c r="D63" s="46"/>
      <c r="E63" s="47"/>
      <c r="F63" s="37"/>
      <c r="G63" s="51"/>
      <c r="H63" s="51"/>
      <c r="I63" s="47"/>
      <c r="J63" s="37"/>
      <c r="K63" s="46"/>
      <c r="L63" s="46"/>
      <c r="M63" s="47"/>
      <c r="N63" s="37"/>
      <c r="O63" s="51"/>
      <c r="P63" s="51"/>
      <c r="Q63" s="47"/>
    </row>
    <row r="64" spans="1:17" ht="20.25" customHeight="1">
      <c r="A64" s="12"/>
      <c r="B64" s="38" t="s">
        <v>294</v>
      </c>
      <c r="C64" s="72" t="s">
        <v>251</v>
      </c>
      <c r="D64" s="52">
        <v>17394</v>
      </c>
      <c r="E64" s="54"/>
      <c r="F64" s="41"/>
      <c r="G64" s="76" t="s">
        <v>251</v>
      </c>
      <c r="H64" s="56">
        <v>17511</v>
      </c>
      <c r="I64" s="54"/>
      <c r="J64" s="41"/>
      <c r="K64" s="72" t="s">
        <v>251</v>
      </c>
      <c r="L64" s="52">
        <v>53258</v>
      </c>
      <c r="M64" s="54"/>
      <c r="N64" s="41"/>
      <c r="O64" s="76" t="s">
        <v>251</v>
      </c>
      <c r="P64" s="56">
        <v>37899</v>
      </c>
      <c r="Q64" s="54"/>
    </row>
    <row r="65" spans="1:17" ht="15.75" thickBot="1">
      <c r="A65" s="12"/>
      <c r="B65" s="38"/>
      <c r="C65" s="73"/>
      <c r="D65" s="74"/>
      <c r="E65" s="75"/>
      <c r="F65" s="41"/>
      <c r="G65" s="77"/>
      <c r="H65" s="78"/>
      <c r="I65" s="75"/>
      <c r="J65" s="41"/>
      <c r="K65" s="73"/>
      <c r="L65" s="74"/>
      <c r="M65" s="75"/>
      <c r="N65" s="41"/>
      <c r="O65" s="77"/>
      <c r="P65" s="78"/>
      <c r="Q65" s="75"/>
    </row>
    <row r="66" spans="1:17" ht="15.75" thickTop="1">
      <c r="A66" s="12"/>
      <c r="B66" s="20" t="s">
        <v>295</v>
      </c>
      <c r="C66" s="82"/>
      <c r="D66" s="82"/>
      <c r="E66" s="82"/>
      <c r="F66" s="21"/>
      <c r="G66" s="82"/>
      <c r="H66" s="82"/>
      <c r="I66" s="82"/>
      <c r="J66" s="21"/>
      <c r="K66" s="82"/>
      <c r="L66" s="82"/>
      <c r="M66" s="82"/>
      <c r="N66" s="21"/>
      <c r="O66" s="82"/>
      <c r="P66" s="82"/>
      <c r="Q66" s="82"/>
    </row>
    <row r="67" spans="1:17">
      <c r="A67" s="12"/>
      <c r="B67" s="38" t="s">
        <v>129</v>
      </c>
      <c r="C67" s="40">
        <v>78687062</v>
      </c>
      <c r="D67" s="40"/>
      <c r="E67" s="41"/>
      <c r="F67" s="41"/>
      <c r="G67" s="43">
        <v>77670017</v>
      </c>
      <c r="H67" s="43"/>
      <c r="I67" s="41"/>
      <c r="J67" s="41"/>
      <c r="K67" s="40">
        <v>78425613</v>
      </c>
      <c r="L67" s="40"/>
      <c r="M67" s="41"/>
      <c r="N67" s="41"/>
      <c r="O67" s="43">
        <v>77249660</v>
      </c>
      <c r="P67" s="43"/>
      <c r="Q67" s="41"/>
    </row>
    <row r="68" spans="1:17">
      <c r="A68" s="12"/>
      <c r="B68" s="38"/>
      <c r="C68" s="40"/>
      <c r="D68" s="40"/>
      <c r="E68" s="41"/>
      <c r="F68" s="41"/>
      <c r="G68" s="43"/>
      <c r="H68" s="43"/>
      <c r="I68" s="41"/>
      <c r="J68" s="41"/>
      <c r="K68" s="40"/>
      <c r="L68" s="40"/>
      <c r="M68" s="41"/>
      <c r="N68" s="41"/>
      <c r="O68" s="43"/>
      <c r="P68" s="43"/>
      <c r="Q68" s="41"/>
    </row>
    <row r="69" spans="1:17">
      <c r="A69" s="12"/>
      <c r="B69" s="25" t="s">
        <v>296</v>
      </c>
      <c r="C69" s="37"/>
      <c r="D69" s="37"/>
      <c r="E69" s="37"/>
      <c r="F69" s="21"/>
      <c r="G69" s="37"/>
      <c r="H69" s="37"/>
      <c r="I69" s="37"/>
      <c r="J69" s="21"/>
      <c r="K69" s="37"/>
      <c r="L69" s="37"/>
      <c r="M69" s="37"/>
      <c r="N69" s="21"/>
      <c r="O69" s="37"/>
      <c r="P69" s="37"/>
      <c r="Q69" s="37"/>
    </row>
    <row r="70" spans="1:17">
      <c r="A70" s="12"/>
      <c r="B70" s="98" t="s">
        <v>297</v>
      </c>
      <c r="C70" s="40">
        <v>756486</v>
      </c>
      <c r="D70" s="40"/>
      <c r="E70" s="41"/>
      <c r="F70" s="41"/>
      <c r="G70" s="43">
        <v>708745</v>
      </c>
      <c r="H70" s="43"/>
      <c r="I70" s="41"/>
      <c r="J70" s="41"/>
      <c r="K70" s="40">
        <v>712889</v>
      </c>
      <c r="L70" s="40"/>
      <c r="M70" s="41"/>
      <c r="N70" s="41"/>
      <c r="O70" s="43">
        <v>604893</v>
      </c>
      <c r="P70" s="43"/>
      <c r="Q70" s="41"/>
    </row>
    <row r="71" spans="1:17">
      <c r="A71" s="12"/>
      <c r="B71" s="98"/>
      <c r="C71" s="40"/>
      <c r="D71" s="40"/>
      <c r="E71" s="41"/>
      <c r="F71" s="41"/>
      <c r="G71" s="43"/>
      <c r="H71" s="43"/>
      <c r="I71" s="41"/>
      <c r="J71" s="41"/>
      <c r="K71" s="40"/>
      <c r="L71" s="40"/>
      <c r="M71" s="41"/>
      <c r="N71" s="41"/>
      <c r="O71" s="43"/>
      <c r="P71" s="43"/>
      <c r="Q71" s="41"/>
    </row>
    <row r="72" spans="1:17">
      <c r="A72" s="12"/>
      <c r="B72" s="58" t="s">
        <v>298</v>
      </c>
      <c r="C72" s="45">
        <v>1167410</v>
      </c>
      <c r="D72" s="45"/>
      <c r="E72" s="37"/>
      <c r="F72" s="37"/>
      <c r="G72" s="50">
        <v>814986</v>
      </c>
      <c r="H72" s="50"/>
      <c r="I72" s="37"/>
      <c r="J72" s="37"/>
      <c r="K72" s="45">
        <v>1186126</v>
      </c>
      <c r="L72" s="45"/>
      <c r="M72" s="37"/>
      <c r="N72" s="37"/>
      <c r="O72" s="50">
        <v>633617</v>
      </c>
      <c r="P72" s="50"/>
      <c r="Q72" s="37"/>
    </row>
    <row r="73" spans="1:17" ht="15.75" thickBot="1">
      <c r="A73" s="12"/>
      <c r="B73" s="58"/>
      <c r="C73" s="46"/>
      <c r="D73" s="46"/>
      <c r="E73" s="47"/>
      <c r="F73" s="37"/>
      <c r="G73" s="51"/>
      <c r="H73" s="51"/>
      <c r="I73" s="47"/>
      <c r="J73" s="37"/>
      <c r="K73" s="46"/>
      <c r="L73" s="46"/>
      <c r="M73" s="47"/>
      <c r="N73" s="37"/>
      <c r="O73" s="51"/>
      <c r="P73" s="51"/>
      <c r="Q73" s="47"/>
    </row>
    <row r="74" spans="1:17">
      <c r="A74" s="12"/>
      <c r="B74" s="38" t="s">
        <v>299</v>
      </c>
      <c r="C74" s="52">
        <v>1923896</v>
      </c>
      <c r="D74" s="52"/>
      <c r="E74" s="54"/>
      <c r="F74" s="41"/>
      <c r="G74" s="56">
        <v>1523731</v>
      </c>
      <c r="H74" s="56"/>
      <c r="I74" s="54"/>
      <c r="J74" s="41"/>
      <c r="K74" s="52">
        <v>1899015</v>
      </c>
      <c r="L74" s="52"/>
      <c r="M74" s="54"/>
      <c r="N74" s="41"/>
      <c r="O74" s="56">
        <v>1238510</v>
      </c>
      <c r="P74" s="56"/>
      <c r="Q74" s="54"/>
    </row>
    <row r="75" spans="1:17" ht="15.75" thickBot="1">
      <c r="A75" s="12"/>
      <c r="B75" s="38"/>
      <c r="C75" s="53"/>
      <c r="D75" s="53"/>
      <c r="E75" s="55"/>
      <c r="F75" s="41"/>
      <c r="G75" s="57"/>
      <c r="H75" s="57"/>
      <c r="I75" s="55"/>
      <c r="J75" s="41"/>
      <c r="K75" s="53"/>
      <c r="L75" s="53"/>
      <c r="M75" s="55"/>
      <c r="N75" s="41"/>
      <c r="O75" s="57"/>
      <c r="P75" s="57"/>
      <c r="Q75" s="55"/>
    </row>
    <row r="76" spans="1:17">
      <c r="A76" s="12"/>
      <c r="B76" s="44" t="s">
        <v>300</v>
      </c>
      <c r="C76" s="86">
        <v>80610958</v>
      </c>
      <c r="D76" s="86"/>
      <c r="E76" s="61"/>
      <c r="F76" s="37"/>
      <c r="G76" s="91">
        <v>79193748</v>
      </c>
      <c r="H76" s="91"/>
      <c r="I76" s="61"/>
      <c r="J76" s="37"/>
      <c r="K76" s="86">
        <v>80324628</v>
      </c>
      <c r="L76" s="86"/>
      <c r="M76" s="61"/>
      <c r="N76" s="37"/>
      <c r="O76" s="91">
        <v>78488170</v>
      </c>
      <c r="P76" s="91"/>
      <c r="Q76" s="61"/>
    </row>
    <row r="77" spans="1:17" ht="15.75" thickBot="1">
      <c r="A77" s="12"/>
      <c r="B77" s="44"/>
      <c r="C77" s="87"/>
      <c r="D77" s="87"/>
      <c r="E77" s="88"/>
      <c r="F77" s="37"/>
      <c r="G77" s="92"/>
      <c r="H77" s="92"/>
      <c r="I77" s="88"/>
      <c r="J77" s="37"/>
      <c r="K77" s="87"/>
      <c r="L77" s="87"/>
      <c r="M77" s="88"/>
      <c r="N77" s="37"/>
      <c r="O77" s="92"/>
      <c r="P77" s="92"/>
      <c r="Q77" s="88"/>
    </row>
    <row r="78" spans="1:17" ht="24.75" thickTop="1">
      <c r="A78" s="12"/>
      <c r="B78" s="100" t="s">
        <v>301</v>
      </c>
      <c r="C78" s="95"/>
      <c r="D78" s="95"/>
      <c r="E78" s="95"/>
      <c r="F78" s="16"/>
      <c r="G78" s="95"/>
      <c r="H78" s="95"/>
      <c r="I78" s="95"/>
      <c r="J78" s="16"/>
      <c r="K78" s="95"/>
      <c r="L78" s="95"/>
      <c r="M78" s="95"/>
      <c r="N78" s="16"/>
      <c r="O78" s="95"/>
      <c r="P78" s="95"/>
      <c r="Q78" s="95"/>
    </row>
    <row r="79" spans="1:17">
      <c r="A79" s="12"/>
      <c r="B79" s="58" t="s">
        <v>287</v>
      </c>
      <c r="C79" s="63" t="s">
        <v>251</v>
      </c>
      <c r="D79" s="59">
        <v>0.2</v>
      </c>
      <c r="E79" s="37"/>
      <c r="F79" s="37"/>
      <c r="G79" s="79" t="s">
        <v>251</v>
      </c>
      <c r="H79" s="48">
        <v>0.2</v>
      </c>
      <c r="I79" s="37"/>
      <c r="J79" s="37"/>
      <c r="K79" s="63" t="s">
        <v>251</v>
      </c>
      <c r="L79" s="59">
        <v>0.6</v>
      </c>
      <c r="M79" s="37"/>
      <c r="N79" s="37"/>
      <c r="O79" s="79" t="s">
        <v>251</v>
      </c>
      <c r="P79" s="48">
        <v>0.41</v>
      </c>
      <c r="Q79" s="37"/>
    </row>
    <row r="80" spans="1:17">
      <c r="A80" s="12"/>
      <c r="B80" s="58"/>
      <c r="C80" s="63"/>
      <c r="D80" s="59"/>
      <c r="E80" s="37"/>
      <c r="F80" s="37"/>
      <c r="G80" s="79"/>
      <c r="H80" s="48"/>
      <c r="I80" s="37"/>
      <c r="J80" s="37"/>
      <c r="K80" s="63"/>
      <c r="L80" s="59"/>
      <c r="M80" s="37"/>
      <c r="N80" s="37"/>
      <c r="O80" s="79"/>
      <c r="P80" s="48"/>
      <c r="Q80" s="37"/>
    </row>
    <row r="81" spans="1:17">
      <c r="A81" s="12"/>
      <c r="B81" s="98" t="s">
        <v>288</v>
      </c>
      <c r="C81" s="39" t="s">
        <v>251</v>
      </c>
      <c r="D81" s="65">
        <v>0.02</v>
      </c>
      <c r="E81" s="41"/>
      <c r="F81" s="41"/>
      <c r="G81" s="42" t="s">
        <v>251</v>
      </c>
      <c r="H81" s="67">
        <v>0.02</v>
      </c>
      <c r="I81" s="41"/>
      <c r="J81" s="41"/>
      <c r="K81" s="39" t="s">
        <v>251</v>
      </c>
      <c r="L81" s="65">
        <v>0.06</v>
      </c>
      <c r="M81" s="41"/>
      <c r="N81" s="41"/>
      <c r="O81" s="42" t="s">
        <v>251</v>
      </c>
      <c r="P81" s="67">
        <v>7.0000000000000007E-2</v>
      </c>
      <c r="Q81" s="41"/>
    </row>
    <row r="82" spans="1:17">
      <c r="A82" s="12"/>
      <c r="B82" s="98"/>
      <c r="C82" s="39"/>
      <c r="D82" s="65"/>
      <c r="E82" s="41"/>
      <c r="F82" s="41"/>
      <c r="G82" s="42"/>
      <c r="H82" s="67"/>
      <c r="I82" s="41"/>
      <c r="J82" s="41"/>
      <c r="K82" s="39"/>
      <c r="L82" s="65"/>
      <c r="M82" s="41"/>
      <c r="N82" s="41"/>
      <c r="O82" s="42"/>
      <c r="P82" s="67"/>
      <c r="Q82" s="41"/>
    </row>
    <row r="83" spans="1:17">
      <c r="A83" s="12"/>
      <c r="B83" s="58" t="s">
        <v>289</v>
      </c>
      <c r="C83" s="63" t="s">
        <v>251</v>
      </c>
      <c r="D83" s="59">
        <v>0.22</v>
      </c>
      <c r="E83" s="37"/>
      <c r="F83" s="37"/>
      <c r="G83" s="79" t="s">
        <v>251</v>
      </c>
      <c r="H83" s="48">
        <v>0.22</v>
      </c>
      <c r="I83" s="37"/>
      <c r="J83" s="37"/>
      <c r="K83" s="63" t="s">
        <v>251</v>
      </c>
      <c r="L83" s="59">
        <v>0.66</v>
      </c>
      <c r="M83" s="37"/>
      <c r="N83" s="37"/>
      <c r="O83" s="79" t="s">
        <v>251</v>
      </c>
      <c r="P83" s="48">
        <v>0.48</v>
      </c>
      <c r="Q83" s="37"/>
    </row>
    <row r="84" spans="1:17">
      <c r="A84" s="12"/>
      <c r="B84" s="58"/>
      <c r="C84" s="63"/>
      <c r="D84" s="59"/>
      <c r="E84" s="37"/>
      <c r="F84" s="37"/>
      <c r="G84" s="79"/>
      <c r="H84" s="48"/>
      <c r="I84" s="37"/>
      <c r="J84" s="37"/>
      <c r="K84" s="63"/>
      <c r="L84" s="59"/>
      <c r="M84" s="37"/>
      <c r="N84" s="37"/>
      <c r="O84" s="79"/>
      <c r="P84" s="48"/>
      <c r="Q84" s="37"/>
    </row>
    <row r="85" spans="1:17">
      <c r="A85" s="12"/>
      <c r="B85" s="42" t="s">
        <v>302</v>
      </c>
      <c r="C85" s="39" t="s">
        <v>251</v>
      </c>
      <c r="D85" s="65">
        <v>0.08</v>
      </c>
      <c r="E85" s="41"/>
      <c r="F85" s="41"/>
      <c r="G85" s="42" t="s">
        <v>251</v>
      </c>
      <c r="H85" s="67">
        <v>7.0000000000000007E-2</v>
      </c>
      <c r="I85" s="41"/>
      <c r="J85" s="41"/>
      <c r="K85" s="39" t="s">
        <v>251</v>
      </c>
      <c r="L85" s="65">
        <v>0.24</v>
      </c>
      <c r="M85" s="41"/>
      <c r="N85" s="41"/>
      <c r="O85" s="42" t="s">
        <v>251</v>
      </c>
      <c r="P85" s="67">
        <v>0.17</v>
      </c>
      <c r="Q85" s="41"/>
    </row>
    <row r="86" spans="1:17">
      <c r="A86" s="12"/>
      <c r="B86" s="42"/>
      <c r="C86" s="39"/>
      <c r="D86" s="65"/>
      <c r="E86" s="41"/>
      <c r="F86" s="41"/>
      <c r="G86" s="42"/>
      <c r="H86" s="67"/>
      <c r="I86" s="41"/>
      <c r="J86" s="41"/>
      <c r="K86" s="39"/>
      <c r="L86" s="65"/>
      <c r="M86" s="41"/>
      <c r="N86" s="41"/>
      <c r="O86" s="42"/>
      <c r="P86" s="67"/>
      <c r="Q86" s="41"/>
    </row>
    <row r="87" spans="1:17">
      <c r="A87" s="12"/>
      <c r="B87" s="41" t="s">
        <v>303</v>
      </c>
      <c r="C87" s="41"/>
      <c r="D87" s="41"/>
      <c r="E87" s="41"/>
      <c r="F87" s="41"/>
      <c r="G87" s="41"/>
      <c r="H87" s="41"/>
      <c r="I87" s="41"/>
      <c r="J87" s="41"/>
      <c r="K87" s="41"/>
      <c r="L87" s="41"/>
      <c r="M87" s="41"/>
      <c r="N87" s="41"/>
      <c r="O87" s="41"/>
      <c r="P87" s="41"/>
      <c r="Q87" s="41"/>
    </row>
    <row r="88" spans="1:17">
      <c r="A88" s="12"/>
      <c r="B88" s="15"/>
      <c r="C88" s="15"/>
    </row>
    <row r="89" spans="1:17" ht="280.5">
      <c r="A89" s="12"/>
      <c r="B89" s="104">
        <v>-1</v>
      </c>
      <c r="C89" s="104" t="s">
        <v>304</v>
      </c>
    </row>
    <row r="90" spans="1:17">
      <c r="A90" s="12"/>
      <c r="B90" s="15"/>
      <c r="C90" s="15"/>
    </row>
    <row r="91" spans="1:17" ht="102">
      <c r="A91" s="12"/>
      <c r="B91" s="104">
        <v>-2</v>
      </c>
      <c r="C91" s="104" t="s">
        <v>305</v>
      </c>
    </row>
    <row r="92" spans="1:17">
      <c r="A92" s="12"/>
      <c r="B92" s="15"/>
      <c r="C92" s="15"/>
    </row>
    <row r="93" spans="1:17" ht="140.25">
      <c r="A93" s="12"/>
      <c r="B93" s="104">
        <v>-3</v>
      </c>
      <c r="C93" s="104" t="s">
        <v>306</v>
      </c>
    </row>
    <row r="94" spans="1:17">
      <c r="A94" s="12"/>
      <c r="B94" s="33"/>
      <c r="C94" s="33"/>
      <c r="D94" s="33"/>
      <c r="E94" s="33"/>
      <c r="F94" s="33"/>
      <c r="G94" s="33"/>
      <c r="H94" s="33"/>
      <c r="I94" s="33"/>
      <c r="J94" s="33"/>
      <c r="K94" s="33"/>
      <c r="L94" s="33"/>
      <c r="M94" s="33"/>
    </row>
    <row r="95" spans="1:17">
      <c r="A95" s="12"/>
      <c r="B95" s="15"/>
      <c r="C95" s="15"/>
      <c r="D95" s="15"/>
      <c r="E95" s="15"/>
      <c r="F95" s="15"/>
      <c r="G95" s="15"/>
      <c r="H95" s="15"/>
      <c r="I95" s="15"/>
      <c r="J95" s="15"/>
      <c r="K95" s="15"/>
      <c r="L95" s="15"/>
      <c r="M95" s="15"/>
    </row>
    <row r="96" spans="1:17" ht="15.75" thickBot="1">
      <c r="A96" s="12"/>
      <c r="B96" s="16"/>
      <c r="C96" s="34" t="s">
        <v>247</v>
      </c>
      <c r="D96" s="34"/>
      <c r="E96" s="34"/>
      <c r="F96" s="34"/>
      <c r="G96" s="34"/>
      <c r="H96" s="16"/>
      <c r="I96" s="34" t="s">
        <v>248</v>
      </c>
      <c r="J96" s="34"/>
      <c r="K96" s="34"/>
      <c r="L96" s="34"/>
      <c r="M96" s="34"/>
    </row>
    <row r="97" spans="1:17" ht="15.75" thickBot="1">
      <c r="A97" s="12"/>
      <c r="B97" s="16"/>
      <c r="C97" s="35">
        <v>2014</v>
      </c>
      <c r="D97" s="35"/>
      <c r="E97" s="16"/>
      <c r="F97" s="35">
        <v>2013</v>
      </c>
      <c r="G97" s="35"/>
      <c r="H97" s="16"/>
      <c r="I97" s="35">
        <v>2014</v>
      </c>
      <c r="J97" s="35"/>
      <c r="K97" s="16"/>
      <c r="L97" s="35">
        <v>2013</v>
      </c>
      <c r="M97" s="35"/>
    </row>
    <row r="98" spans="1:17" ht="48.75">
      <c r="A98" s="12"/>
      <c r="B98" s="23" t="s">
        <v>307</v>
      </c>
      <c r="C98" s="36" t="s">
        <v>308</v>
      </c>
      <c r="D98" s="36"/>
      <c r="E98" s="36"/>
      <c r="F98" s="36"/>
      <c r="G98" s="36"/>
      <c r="H98" s="36"/>
      <c r="I98" s="36"/>
      <c r="J98" s="36"/>
      <c r="K98" s="36"/>
      <c r="L98" s="36"/>
      <c r="M98" s="36"/>
    </row>
    <row r="99" spans="1:17">
      <c r="A99" s="12"/>
      <c r="B99" s="25" t="s">
        <v>309</v>
      </c>
      <c r="C99" s="37"/>
      <c r="D99" s="37"/>
      <c r="E99" s="21"/>
      <c r="F99" s="37"/>
      <c r="G99" s="37"/>
      <c r="H99" s="21"/>
      <c r="I99" s="37"/>
      <c r="J99" s="37"/>
      <c r="K99" s="21"/>
      <c r="L99" s="37"/>
      <c r="M99" s="37"/>
    </row>
    <row r="100" spans="1:17">
      <c r="A100" s="12"/>
      <c r="B100" s="38" t="s">
        <v>310</v>
      </c>
      <c r="C100" s="65">
        <v>767</v>
      </c>
      <c r="D100" s="41"/>
      <c r="E100" s="41"/>
      <c r="F100" s="43">
        <v>1214</v>
      </c>
      <c r="G100" s="41"/>
      <c r="H100" s="41"/>
      <c r="I100" s="65">
        <v>834</v>
      </c>
      <c r="J100" s="41"/>
      <c r="K100" s="41"/>
      <c r="L100" s="43">
        <v>1446</v>
      </c>
      <c r="M100" s="41"/>
    </row>
    <row r="101" spans="1:17" ht="15.75" thickBot="1">
      <c r="A101" s="12"/>
      <c r="B101" s="38"/>
      <c r="C101" s="66"/>
      <c r="D101" s="55"/>
      <c r="E101" s="41"/>
      <c r="F101" s="57"/>
      <c r="G101" s="55"/>
      <c r="H101" s="41"/>
      <c r="I101" s="66"/>
      <c r="J101" s="55"/>
      <c r="K101" s="41"/>
      <c r="L101" s="57"/>
      <c r="M101" s="55"/>
    </row>
    <row r="102" spans="1:17" ht="20.25" customHeight="1">
      <c r="A102" s="12"/>
      <c r="B102" s="105" t="s">
        <v>311</v>
      </c>
      <c r="C102" s="60">
        <v>767</v>
      </c>
      <c r="D102" s="61"/>
      <c r="E102" s="37"/>
      <c r="F102" s="91">
        <v>1214</v>
      </c>
      <c r="G102" s="61"/>
      <c r="H102" s="37"/>
      <c r="I102" s="60">
        <v>834</v>
      </c>
      <c r="J102" s="61"/>
      <c r="K102" s="37"/>
      <c r="L102" s="91">
        <v>1446</v>
      </c>
      <c r="M102" s="61"/>
    </row>
    <row r="103" spans="1:17" ht="15.75" thickBot="1">
      <c r="A103" s="12"/>
      <c r="B103" s="105"/>
      <c r="C103" s="106"/>
      <c r="D103" s="88"/>
      <c r="E103" s="37"/>
      <c r="F103" s="92"/>
      <c r="G103" s="88"/>
      <c r="H103" s="37"/>
      <c r="I103" s="106"/>
      <c r="J103" s="88"/>
      <c r="K103" s="37"/>
      <c r="L103" s="92"/>
      <c r="M103" s="88"/>
    </row>
    <row r="104" spans="1:17" ht="15.75" thickTop="1">
      <c r="A104" s="12"/>
      <c r="B104" s="41"/>
      <c r="C104" s="41"/>
      <c r="D104" s="41"/>
      <c r="E104" s="41"/>
      <c r="F104" s="41"/>
      <c r="G104" s="41"/>
      <c r="H104" s="41"/>
      <c r="I104" s="41"/>
      <c r="J104" s="41"/>
      <c r="K104" s="41"/>
      <c r="L104" s="41"/>
      <c r="M104" s="41"/>
      <c r="N104" s="41"/>
      <c r="O104" s="41"/>
      <c r="P104" s="41"/>
      <c r="Q104" s="41"/>
    </row>
    <row r="105" spans="1:17">
      <c r="A105" s="12"/>
      <c r="B105" s="15"/>
      <c r="C105" s="15"/>
    </row>
    <row r="106" spans="1:17" ht="114.75">
      <c r="A106" s="12"/>
      <c r="B106" s="107" t="s">
        <v>312</v>
      </c>
      <c r="C106" s="108" t="s">
        <v>313</v>
      </c>
    </row>
  </sheetData>
  <mergeCells count="511">
    <mergeCell ref="B104:Q104"/>
    <mergeCell ref="A1:A2"/>
    <mergeCell ref="B1:Q1"/>
    <mergeCell ref="B2:Q2"/>
    <mergeCell ref="B3:Q3"/>
    <mergeCell ref="A4:A106"/>
    <mergeCell ref="B4:Q4"/>
    <mergeCell ref="B5:Q5"/>
    <mergeCell ref="B48:Q48"/>
    <mergeCell ref="B49:Q49"/>
    <mergeCell ref="B87:Q87"/>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7:D97"/>
    <mergeCell ref="F97:G97"/>
    <mergeCell ref="I97:J97"/>
    <mergeCell ref="L97:M97"/>
    <mergeCell ref="C98:M98"/>
    <mergeCell ref="C99:D99"/>
    <mergeCell ref="F99:G99"/>
    <mergeCell ref="I99:J99"/>
    <mergeCell ref="L99:M99"/>
    <mergeCell ref="N85:N86"/>
    <mergeCell ref="O85:O86"/>
    <mergeCell ref="P85:P86"/>
    <mergeCell ref="Q85:Q86"/>
    <mergeCell ref="B94:M94"/>
    <mergeCell ref="C96:G96"/>
    <mergeCell ref="I96:M96"/>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3:E53"/>
    <mergeCell ref="G53:I53"/>
    <mergeCell ref="K53:M53"/>
    <mergeCell ref="O53:Q53"/>
    <mergeCell ref="C54:Q54"/>
    <mergeCell ref="C55:E55"/>
    <mergeCell ref="G55:I55"/>
    <mergeCell ref="K55:M55"/>
    <mergeCell ref="O55:Q55"/>
    <mergeCell ref="N46:N47"/>
    <mergeCell ref="O46:O47"/>
    <mergeCell ref="P46:P47"/>
    <mergeCell ref="Q46:Q47"/>
    <mergeCell ref="B50:Q50"/>
    <mergeCell ref="C52:I52"/>
    <mergeCell ref="K52:Q52"/>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3" width="36.5703125" bestFit="1" customWidth="1"/>
    <col min="4" max="4" width="16.42578125" customWidth="1"/>
    <col min="5" max="5" width="2.42578125" customWidth="1"/>
    <col min="6" max="6" width="14.85546875" customWidth="1"/>
    <col min="7" max="7" width="3.140625" customWidth="1"/>
    <col min="8" max="8" width="16.42578125" customWidth="1"/>
    <col min="9" max="9" width="2.42578125" customWidth="1"/>
    <col min="10" max="10" width="14.85546875" customWidth="1"/>
    <col min="11" max="11" width="3.140625" customWidth="1"/>
    <col min="12" max="12" width="16.42578125" customWidth="1"/>
    <col min="13" max="13" width="2.42578125" customWidth="1"/>
    <col min="14" max="14" width="14.85546875" customWidth="1"/>
    <col min="15" max="15" width="3.140625" customWidth="1"/>
    <col min="16" max="16" width="16.42578125" customWidth="1"/>
    <col min="17" max="17" width="2.42578125" customWidth="1"/>
  </cols>
  <sheetData>
    <row r="1" spans="1:17" ht="15" customHeight="1">
      <c r="A1" s="7" t="s">
        <v>8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5</v>
      </c>
      <c r="B3" s="11" t="s">
        <v>5</v>
      </c>
      <c r="C3" s="11"/>
      <c r="D3" s="11"/>
      <c r="E3" s="11"/>
      <c r="F3" s="11"/>
      <c r="G3" s="11"/>
      <c r="H3" s="11"/>
      <c r="I3" s="11"/>
      <c r="J3" s="11"/>
      <c r="K3" s="11"/>
      <c r="L3" s="11"/>
      <c r="M3" s="11"/>
      <c r="N3" s="11"/>
      <c r="O3" s="11"/>
      <c r="P3" s="11"/>
      <c r="Q3" s="11"/>
    </row>
    <row r="4" spans="1:17" ht="15" customHeight="1">
      <c r="A4" s="12" t="s">
        <v>898</v>
      </c>
      <c r="B4" s="11" t="s">
        <v>5</v>
      </c>
      <c r="C4" s="11"/>
      <c r="D4" s="11"/>
      <c r="E4" s="11"/>
      <c r="F4" s="11"/>
      <c r="G4" s="11"/>
      <c r="H4" s="11"/>
      <c r="I4" s="11"/>
      <c r="J4" s="11"/>
      <c r="K4" s="11"/>
      <c r="L4" s="11"/>
      <c r="M4" s="11"/>
      <c r="N4" s="11"/>
      <c r="O4" s="11"/>
      <c r="P4" s="11"/>
      <c r="Q4" s="11"/>
    </row>
    <row r="5" spans="1:17" ht="25.5" customHeight="1">
      <c r="A5" s="12"/>
      <c r="B5" s="110" t="s">
        <v>324</v>
      </c>
      <c r="C5" s="110"/>
      <c r="D5" s="110"/>
      <c r="E5" s="110"/>
      <c r="F5" s="110"/>
      <c r="G5" s="110"/>
      <c r="H5" s="110"/>
      <c r="I5" s="110"/>
      <c r="J5" s="110"/>
      <c r="K5" s="110"/>
      <c r="L5" s="110"/>
      <c r="M5" s="110"/>
      <c r="N5" s="110"/>
      <c r="O5" s="110"/>
      <c r="P5" s="110"/>
      <c r="Q5" s="110"/>
    </row>
    <row r="6" spans="1:17">
      <c r="A6" s="12"/>
      <c r="B6" s="33"/>
      <c r="C6" s="33"/>
      <c r="D6" s="33"/>
      <c r="E6" s="33"/>
      <c r="F6" s="33"/>
      <c r="G6" s="33"/>
      <c r="H6" s="33"/>
      <c r="I6" s="33"/>
      <c r="J6" s="33"/>
      <c r="K6" s="33"/>
      <c r="L6" s="33"/>
      <c r="M6" s="33"/>
      <c r="N6" s="33"/>
      <c r="O6" s="33"/>
      <c r="P6" s="33"/>
      <c r="Q6" s="33"/>
    </row>
    <row r="7" spans="1:17">
      <c r="A7" s="12"/>
      <c r="B7" s="15"/>
      <c r="C7" s="15"/>
      <c r="D7" s="15"/>
      <c r="E7" s="15"/>
      <c r="F7" s="15"/>
      <c r="G7" s="15"/>
      <c r="H7" s="15"/>
      <c r="I7" s="15"/>
      <c r="J7" s="15"/>
      <c r="K7" s="15"/>
      <c r="L7" s="15"/>
      <c r="M7" s="15"/>
      <c r="N7" s="15"/>
      <c r="O7" s="15"/>
      <c r="P7" s="15"/>
      <c r="Q7" s="15"/>
    </row>
    <row r="8" spans="1:17" ht="15.75" thickBot="1">
      <c r="A8" s="12"/>
      <c r="B8" s="16"/>
      <c r="C8" s="121" t="s">
        <v>247</v>
      </c>
      <c r="D8" s="121"/>
      <c r="E8" s="121"/>
      <c r="F8" s="121"/>
      <c r="G8" s="121"/>
      <c r="H8" s="121"/>
      <c r="I8" s="121"/>
      <c r="J8" s="27"/>
      <c r="K8" s="121" t="s">
        <v>248</v>
      </c>
      <c r="L8" s="121"/>
      <c r="M8" s="121"/>
      <c r="N8" s="121"/>
      <c r="O8" s="121"/>
      <c r="P8" s="121"/>
      <c r="Q8" s="121"/>
    </row>
    <row r="9" spans="1:17" ht="15.75" thickBot="1">
      <c r="A9" s="12"/>
      <c r="B9" s="16"/>
      <c r="C9" s="122">
        <v>2014</v>
      </c>
      <c r="D9" s="122"/>
      <c r="E9" s="122"/>
      <c r="F9" s="16"/>
      <c r="G9" s="122">
        <v>2013</v>
      </c>
      <c r="H9" s="122"/>
      <c r="I9" s="122"/>
      <c r="J9" s="16"/>
      <c r="K9" s="122">
        <v>2014</v>
      </c>
      <c r="L9" s="122"/>
      <c r="M9" s="122"/>
      <c r="N9" s="16"/>
      <c r="O9" s="122">
        <v>2013</v>
      </c>
      <c r="P9" s="122"/>
      <c r="Q9" s="122"/>
    </row>
    <row r="10" spans="1:17">
      <c r="A10" s="12"/>
      <c r="B10" s="114" t="s">
        <v>325</v>
      </c>
      <c r="C10" s="36" t="s">
        <v>308</v>
      </c>
      <c r="D10" s="36"/>
      <c r="E10" s="36"/>
      <c r="F10" s="36"/>
      <c r="G10" s="36"/>
      <c r="H10" s="36"/>
      <c r="I10" s="36"/>
      <c r="J10" s="36"/>
      <c r="K10" s="36"/>
      <c r="L10" s="36"/>
      <c r="M10" s="36"/>
      <c r="N10" s="36"/>
      <c r="O10" s="36"/>
      <c r="P10" s="36"/>
      <c r="Q10" s="36"/>
    </row>
    <row r="11" spans="1:17">
      <c r="A11" s="12"/>
      <c r="B11" s="123" t="s">
        <v>90</v>
      </c>
      <c r="C11" s="124" t="s">
        <v>251</v>
      </c>
      <c r="D11" s="125">
        <v>45720</v>
      </c>
      <c r="E11" s="37"/>
      <c r="F11" s="37"/>
      <c r="G11" s="123" t="s">
        <v>251</v>
      </c>
      <c r="H11" s="126">
        <v>43371</v>
      </c>
      <c r="I11" s="37"/>
      <c r="J11" s="37"/>
      <c r="K11" s="124" t="s">
        <v>251</v>
      </c>
      <c r="L11" s="125">
        <v>138361</v>
      </c>
      <c r="M11" s="37"/>
      <c r="N11" s="37"/>
      <c r="O11" s="123" t="s">
        <v>251</v>
      </c>
      <c r="P11" s="126">
        <v>133738</v>
      </c>
      <c r="Q11" s="37"/>
    </row>
    <row r="12" spans="1:17">
      <c r="A12" s="12"/>
      <c r="B12" s="123"/>
      <c r="C12" s="124"/>
      <c r="D12" s="125"/>
      <c r="E12" s="37"/>
      <c r="F12" s="37"/>
      <c r="G12" s="123"/>
      <c r="H12" s="126"/>
      <c r="I12" s="37"/>
      <c r="J12" s="37"/>
      <c r="K12" s="124"/>
      <c r="L12" s="125"/>
      <c r="M12" s="37"/>
      <c r="N12" s="37"/>
      <c r="O12" s="123"/>
      <c r="P12" s="126"/>
      <c r="Q12" s="37"/>
    </row>
    <row r="13" spans="1:17">
      <c r="A13" s="12"/>
      <c r="B13" s="110" t="s">
        <v>326</v>
      </c>
      <c r="C13" s="127">
        <v>9511</v>
      </c>
      <c r="D13" s="127"/>
      <c r="E13" s="41"/>
      <c r="F13" s="41"/>
      <c r="G13" s="129">
        <v>9030</v>
      </c>
      <c r="H13" s="129"/>
      <c r="I13" s="41"/>
      <c r="J13" s="41"/>
      <c r="K13" s="127">
        <v>29697</v>
      </c>
      <c r="L13" s="127"/>
      <c r="M13" s="41"/>
      <c r="N13" s="41"/>
      <c r="O13" s="129">
        <v>38528</v>
      </c>
      <c r="P13" s="129"/>
      <c r="Q13" s="41"/>
    </row>
    <row r="14" spans="1:17" ht="15.75" thickBot="1">
      <c r="A14" s="12"/>
      <c r="B14" s="110"/>
      <c r="C14" s="128"/>
      <c r="D14" s="128"/>
      <c r="E14" s="55"/>
      <c r="F14" s="41"/>
      <c r="G14" s="130"/>
      <c r="H14" s="130"/>
      <c r="I14" s="55"/>
      <c r="J14" s="41"/>
      <c r="K14" s="128"/>
      <c r="L14" s="128"/>
      <c r="M14" s="55"/>
      <c r="N14" s="41"/>
      <c r="O14" s="130"/>
      <c r="P14" s="130"/>
      <c r="Q14" s="55"/>
    </row>
    <row r="15" spans="1:17">
      <c r="A15" s="12"/>
      <c r="B15" s="123" t="s">
        <v>327</v>
      </c>
      <c r="C15" s="131">
        <v>55231</v>
      </c>
      <c r="D15" s="131"/>
      <c r="E15" s="61"/>
      <c r="F15" s="37"/>
      <c r="G15" s="132">
        <v>52401</v>
      </c>
      <c r="H15" s="132"/>
      <c r="I15" s="61"/>
      <c r="J15" s="37"/>
      <c r="K15" s="131">
        <v>168058</v>
      </c>
      <c r="L15" s="131"/>
      <c r="M15" s="61"/>
      <c r="N15" s="37"/>
      <c r="O15" s="132">
        <v>172266</v>
      </c>
      <c r="P15" s="132"/>
      <c r="Q15" s="61"/>
    </row>
    <row r="16" spans="1:17">
      <c r="A16" s="12"/>
      <c r="B16" s="123"/>
      <c r="C16" s="125"/>
      <c r="D16" s="125"/>
      <c r="E16" s="37"/>
      <c r="F16" s="37"/>
      <c r="G16" s="126"/>
      <c r="H16" s="126"/>
      <c r="I16" s="37"/>
      <c r="J16" s="37"/>
      <c r="K16" s="125"/>
      <c r="L16" s="125"/>
      <c r="M16" s="37"/>
      <c r="N16" s="37"/>
      <c r="O16" s="126"/>
      <c r="P16" s="126"/>
      <c r="Q16" s="37"/>
    </row>
    <row r="17" spans="1:17">
      <c r="A17" s="12"/>
      <c r="B17" s="14" t="s">
        <v>91</v>
      </c>
      <c r="C17" s="133" t="s">
        <v>328</v>
      </c>
      <c r="D17" s="133"/>
      <c r="E17" s="114" t="s">
        <v>255</v>
      </c>
      <c r="F17" s="16"/>
      <c r="G17" s="134" t="s">
        <v>329</v>
      </c>
      <c r="H17" s="134"/>
      <c r="I17" s="14" t="s">
        <v>255</v>
      </c>
      <c r="J17" s="16"/>
      <c r="K17" s="133" t="s">
        <v>330</v>
      </c>
      <c r="L17" s="133"/>
      <c r="M17" s="114" t="s">
        <v>255</v>
      </c>
      <c r="N17" s="16"/>
      <c r="O17" s="134" t="s">
        <v>331</v>
      </c>
      <c r="P17" s="134"/>
      <c r="Q17" s="14" t="s">
        <v>255</v>
      </c>
    </row>
    <row r="18" spans="1:17">
      <c r="A18" s="12"/>
      <c r="B18" s="123" t="s">
        <v>332</v>
      </c>
      <c r="C18" s="125">
        <v>32503</v>
      </c>
      <c r="D18" s="125"/>
      <c r="E18" s="37"/>
      <c r="F18" s="37"/>
      <c r="G18" s="126">
        <v>32718</v>
      </c>
      <c r="H18" s="126"/>
      <c r="I18" s="37"/>
      <c r="J18" s="37"/>
      <c r="K18" s="125">
        <v>99317</v>
      </c>
      <c r="L18" s="125"/>
      <c r="M18" s="37"/>
      <c r="N18" s="37"/>
      <c r="O18" s="126">
        <v>103857</v>
      </c>
      <c r="P18" s="126"/>
      <c r="Q18" s="37"/>
    </row>
    <row r="19" spans="1:17" ht="15.75" thickBot="1">
      <c r="A19" s="12"/>
      <c r="B19" s="123"/>
      <c r="C19" s="135"/>
      <c r="D19" s="135"/>
      <c r="E19" s="47"/>
      <c r="F19" s="37"/>
      <c r="G19" s="136"/>
      <c r="H19" s="136"/>
      <c r="I19" s="47"/>
      <c r="J19" s="37"/>
      <c r="K19" s="135"/>
      <c r="L19" s="135"/>
      <c r="M19" s="47"/>
      <c r="N19" s="37"/>
      <c r="O19" s="136"/>
      <c r="P19" s="136"/>
      <c r="Q19" s="47"/>
    </row>
    <row r="20" spans="1:17">
      <c r="A20" s="12"/>
      <c r="B20" s="110" t="s">
        <v>114</v>
      </c>
      <c r="C20" s="137">
        <v>25328</v>
      </c>
      <c r="D20" s="137"/>
      <c r="E20" s="54"/>
      <c r="F20" s="41"/>
      <c r="G20" s="140">
        <v>25683</v>
      </c>
      <c r="H20" s="140"/>
      <c r="I20" s="54"/>
      <c r="J20" s="41"/>
      <c r="K20" s="137">
        <v>77541</v>
      </c>
      <c r="L20" s="137"/>
      <c r="M20" s="54"/>
      <c r="N20" s="41"/>
      <c r="O20" s="140">
        <v>76409</v>
      </c>
      <c r="P20" s="140"/>
      <c r="Q20" s="54"/>
    </row>
    <row r="21" spans="1:17">
      <c r="A21" s="12"/>
      <c r="B21" s="110"/>
      <c r="C21" s="138"/>
      <c r="D21" s="138"/>
      <c r="E21" s="139"/>
      <c r="F21" s="41"/>
      <c r="G21" s="141"/>
      <c r="H21" s="141"/>
      <c r="I21" s="139"/>
      <c r="J21" s="41"/>
      <c r="K21" s="138"/>
      <c r="L21" s="138"/>
      <c r="M21" s="139"/>
      <c r="N21" s="41"/>
      <c r="O21" s="141"/>
      <c r="P21" s="141"/>
      <c r="Q21" s="139"/>
    </row>
    <row r="22" spans="1:17">
      <c r="A22" s="12"/>
      <c r="B22" s="123" t="s">
        <v>115</v>
      </c>
      <c r="C22" s="125">
        <v>8331</v>
      </c>
      <c r="D22" s="125"/>
      <c r="E22" s="37"/>
      <c r="F22" s="37"/>
      <c r="G22" s="126">
        <v>8931</v>
      </c>
      <c r="H22" s="126"/>
      <c r="I22" s="37"/>
      <c r="J22" s="37"/>
      <c r="K22" s="125">
        <v>26436</v>
      </c>
      <c r="L22" s="125"/>
      <c r="M22" s="37"/>
      <c r="N22" s="37"/>
      <c r="O22" s="126">
        <v>26640</v>
      </c>
      <c r="P22" s="126"/>
      <c r="Q22" s="37"/>
    </row>
    <row r="23" spans="1:17" ht="15.75" thickBot="1">
      <c r="A23" s="12"/>
      <c r="B23" s="123"/>
      <c r="C23" s="135"/>
      <c r="D23" s="135"/>
      <c r="E23" s="47"/>
      <c r="F23" s="37"/>
      <c r="G23" s="136"/>
      <c r="H23" s="136"/>
      <c r="I23" s="47"/>
      <c r="J23" s="37"/>
      <c r="K23" s="135"/>
      <c r="L23" s="135"/>
      <c r="M23" s="47"/>
      <c r="N23" s="37"/>
      <c r="O23" s="136"/>
      <c r="P23" s="136"/>
      <c r="Q23" s="47"/>
    </row>
    <row r="24" spans="1:17">
      <c r="A24" s="12"/>
      <c r="B24" s="110" t="s">
        <v>116</v>
      </c>
      <c r="C24" s="137">
        <v>16997</v>
      </c>
      <c r="D24" s="137"/>
      <c r="E24" s="54"/>
      <c r="F24" s="41"/>
      <c r="G24" s="140">
        <v>16752</v>
      </c>
      <c r="H24" s="140"/>
      <c r="I24" s="54"/>
      <c r="J24" s="41"/>
      <c r="K24" s="137">
        <v>51105</v>
      </c>
      <c r="L24" s="137"/>
      <c r="M24" s="54"/>
      <c r="N24" s="41"/>
      <c r="O24" s="140">
        <v>49769</v>
      </c>
      <c r="P24" s="140"/>
      <c r="Q24" s="54"/>
    </row>
    <row r="25" spans="1:17" ht="15.75" thickBot="1">
      <c r="A25" s="12"/>
      <c r="B25" s="110"/>
      <c r="C25" s="128"/>
      <c r="D25" s="128"/>
      <c r="E25" s="55"/>
      <c r="F25" s="41"/>
      <c r="G25" s="130"/>
      <c r="H25" s="130"/>
      <c r="I25" s="55"/>
      <c r="J25" s="41"/>
      <c r="K25" s="128"/>
      <c r="L25" s="128"/>
      <c r="M25" s="55"/>
      <c r="N25" s="41"/>
      <c r="O25" s="130"/>
      <c r="P25" s="130"/>
      <c r="Q25" s="55"/>
    </row>
    <row r="26" spans="1:17">
      <c r="A26" s="12"/>
      <c r="B26" s="123" t="s">
        <v>120</v>
      </c>
      <c r="C26" s="142" t="s">
        <v>251</v>
      </c>
      <c r="D26" s="131">
        <v>16997</v>
      </c>
      <c r="E26" s="61"/>
      <c r="F26" s="37"/>
      <c r="G26" s="145" t="s">
        <v>251</v>
      </c>
      <c r="H26" s="132">
        <v>16752</v>
      </c>
      <c r="I26" s="61"/>
      <c r="J26" s="37"/>
      <c r="K26" s="142" t="s">
        <v>251</v>
      </c>
      <c r="L26" s="131">
        <v>51105</v>
      </c>
      <c r="M26" s="61"/>
      <c r="N26" s="37"/>
      <c r="O26" s="145" t="s">
        <v>251</v>
      </c>
      <c r="P26" s="132">
        <v>49769</v>
      </c>
      <c r="Q26" s="61"/>
    </row>
    <row r="27" spans="1:17" ht="15.75" thickBot="1">
      <c r="A27" s="12"/>
      <c r="B27" s="123"/>
      <c r="C27" s="143"/>
      <c r="D27" s="144"/>
      <c r="E27" s="88"/>
      <c r="F27" s="37"/>
      <c r="G27" s="146"/>
      <c r="H27" s="147"/>
      <c r="I27" s="88"/>
      <c r="J27" s="37"/>
      <c r="K27" s="143"/>
      <c r="L27" s="144"/>
      <c r="M27" s="88"/>
      <c r="N27" s="37"/>
      <c r="O27" s="146"/>
      <c r="P27" s="147"/>
      <c r="Q27" s="88"/>
    </row>
    <row r="28" spans="1:17" ht="15.75" thickTop="1">
      <c r="A28" s="12"/>
      <c r="B28" s="16"/>
      <c r="C28" s="95"/>
      <c r="D28" s="95"/>
      <c r="E28" s="95"/>
      <c r="F28" s="16"/>
      <c r="G28" s="95"/>
      <c r="H28" s="95"/>
      <c r="I28" s="95"/>
      <c r="J28" s="16"/>
      <c r="K28" s="95"/>
      <c r="L28" s="95"/>
      <c r="M28" s="95"/>
      <c r="N28" s="16"/>
      <c r="O28" s="95"/>
      <c r="P28" s="95"/>
      <c r="Q28" s="95"/>
    </row>
    <row r="29" spans="1:17">
      <c r="A29" s="12"/>
      <c r="B29" s="123" t="s">
        <v>333</v>
      </c>
      <c r="C29" s="124" t="s">
        <v>251</v>
      </c>
      <c r="D29" s="125">
        <v>6506699</v>
      </c>
      <c r="E29" s="37"/>
      <c r="F29" s="37"/>
      <c r="G29" s="123" t="s">
        <v>251</v>
      </c>
      <c r="H29" s="126">
        <v>6090343</v>
      </c>
      <c r="I29" s="37"/>
      <c r="J29" s="37"/>
      <c r="K29" s="124" t="s">
        <v>251</v>
      </c>
      <c r="L29" s="125">
        <v>6506699</v>
      </c>
      <c r="M29" s="37"/>
      <c r="N29" s="37"/>
      <c r="O29" s="123" t="s">
        <v>251</v>
      </c>
      <c r="P29" s="126">
        <v>6090343</v>
      </c>
      <c r="Q29" s="37"/>
    </row>
    <row r="30" spans="1:17">
      <c r="A30" s="12"/>
      <c r="B30" s="123"/>
      <c r="C30" s="124"/>
      <c r="D30" s="125"/>
      <c r="E30" s="37"/>
      <c r="F30" s="37"/>
      <c r="G30" s="123"/>
      <c r="H30" s="126"/>
      <c r="I30" s="37"/>
      <c r="J30" s="37"/>
      <c r="K30" s="124"/>
      <c r="L30" s="125"/>
      <c r="M30" s="37"/>
      <c r="N30" s="37"/>
      <c r="O30" s="123"/>
      <c r="P30" s="126"/>
      <c r="Q30" s="37"/>
    </row>
    <row r="31" spans="1:17">
      <c r="A31" s="12"/>
      <c r="B31" s="110" t="s">
        <v>334</v>
      </c>
      <c r="C31" s="148" t="s">
        <v>251</v>
      </c>
      <c r="D31" s="127">
        <v>4701000</v>
      </c>
      <c r="E31" s="41"/>
      <c r="F31" s="41"/>
      <c r="G31" s="110" t="s">
        <v>251</v>
      </c>
      <c r="H31" s="129">
        <v>4263000</v>
      </c>
      <c r="I31" s="41"/>
      <c r="J31" s="41"/>
      <c r="K31" s="148" t="s">
        <v>251</v>
      </c>
      <c r="L31" s="127">
        <v>4701000</v>
      </c>
      <c r="M31" s="41"/>
      <c r="N31" s="41"/>
      <c r="O31" s="110" t="s">
        <v>251</v>
      </c>
      <c r="P31" s="129">
        <v>4263000</v>
      </c>
      <c r="Q31" s="41"/>
    </row>
    <row r="32" spans="1:17">
      <c r="A32" s="12"/>
      <c r="B32" s="110"/>
      <c r="C32" s="148"/>
      <c r="D32" s="127"/>
      <c r="E32" s="41"/>
      <c r="F32" s="41"/>
      <c r="G32" s="110"/>
      <c r="H32" s="129"/>
      <c r="I32" s="41"/>
      <c r="J32" s="41"/>
      <c r="K32" s="148"/>
      <c r="L32" s="127"/>
      <c r="M32" s="41"/>
      <c r="N32" s="41"/>
      <c r="O32" s="110"/>
      <c r="P32" s="129"/>
      <c r="Q32" s="41"/>
    </row>
    <row r="33" spans="1:17">
      <c r="A33" s="12"/>
      <c r="B33" s="123" t="s">
        <v>111</v>
      </c>
      <c r="C33" s="124" t="s">
        <v>251</v>
      </c>
      <c r="D33" s="149">
        <v>46</v>
      </c>
      <c r="E33" s="37"/>
      <c r="F33" s="37"/>
      <c r="G33" s="123" t="s">
        <v>251</v>
      </c>
      <c r="H33" s="150">
        <v>70</v>
      </c>
      <c r="I33" s="37"/>
      <c r="J33" s="37"/>
      <c r="K33" s="124" t="s">
        <v>251</v>
      </c>
      <c r="L33" s="149">
        <v>173</v>
      </c>
      <c r="M33" s="37"/>
      <c r="N33" s="37"/>
      <c r="O33" s="123" t="s">
        <v>251</v>
      </c>
      <c r="P33" s="150">
        <v>210</v>
      </c>
      <c r="Q33" s="37"/>
    </row>
    <row r="34" spans="1:17">
      <c r="A34" s="12"/>
      <c r="B34" s="123"/>
      <c r="C34" s="124"/>
      <c r="D34" s="149"/>
      <c r="E34" s="37"/>
      <c r="F34" s="37"/>
      <c r="G34" s="123"/>
      <c r="H34" s="150"/>
      <c r="I34" s="37"/>
      <c r="J34" s="37"/>
      <c r="K34" s="124"/>
      <c r="L34" s="149"/>
      <c r="M34" s="37"/>
      <c r="N34" s="37"/>
      <c r="O34" s="123"/>
      <c r="P34" s="150"/>
      <c r="Q34" s="37"/>
    </row>
    <row r="35" spans="1:17">
      <c r="A35" s="12"/>
      <c r="B35" s="110" t="s">
        <v>335</v>
      </c>
      <c r="C35" s="148" t="s">
        <v>251</v>
      </c>
      <c r="D35" s="127">
        <v>1312</v>
      </c>
      <c r="E35" s="41"/>
      <c r="F35" s="41"/>
      <c r="G35" s="110" t="s">
        <v>251</v>
      </c>
      <c r="H35" s="129">
        <v>1282</v>
      </c>
      <c r="I35" s="41"/>
      <c r="J35" s="41"/>
      <c r="K35" s="148" t="s">
        <v>251</v>
      </c>
      <c r="L35" s="127">
        <v>4085</v>
      </c>
      <c r="M35" s="41"/>
      <c r="N35" s="41"/>
      <c r="O35" s="110" t="s">
        <v>251</v>
      </c>
      <c r="P35" s="129">
        <v>4050</v>
      </c>
      <c r="Q35" s="41"/>
    </row>
    <row r="36" spans="1:17">
      <c r="A36" s="12"/>
      <c r="B36" s="110"/>
      <c r="C36" s="148"/>
      <c r="D36" s="127"/>
      <c r="E36" s="41"/>
      <c r="F36" s="41"/>
      <c r="G36" s="110"/>
      <c r="H36" s="129"/>
      <c r="I36" s="41"/>
      <c r="J36" s="41"/>
      <c r="K36" s="148"/>
      <c r="L36" s="127"/>
      <c r="M36" s="41"/>
      <c r="N36" s="41"/>
      <c r="O36" s="110"/>
      <c r="P36" s="129"/>
      <c r="Q36" s="41"/>
    </row>
    <row r="37" spans="1:17">
      <c r="A37" s="12"/>
      <c r="B37" s="33"/>
      <c r="C37" s="33"/>
      <c r="D37" s="33"/>
      <c r="E37" s="33"/>
      <c r="F37" s="33"/>
      <c r="G37" s="33"/>
      <c r="H37" s="33"/>
      <c r="I37" s="33"/>
      <c r="J37" s="33"/>
      <c r="K37" s="33"/>
      <c r="L37" s="33"/>
      <c r="M37" s="33"/>
      <c r="N37" s="33"/>
      <c r="O37" s="33"/>
      <c r="P37" s="33"/>
      <c r="Q37" s="33"/>
    </row>
    <row r="38" spans="1:17">
      <c r="A38" s="12"/>
      <c r="B38" s="15"/>
      <c r="C38" s="15"/>
      <c r="D38" s="15"/>
      <c r="E38" s="15"/>
      <c r="F38" s="15"/>
      <c r="G38" s="15"/>
      <c r="H38" s="15"/>
      <c r="I38" s="15"/>
      <c r="J38" s="15"/>
      <c r="K38" s="15"/>
      <c r="L38" s="15"/>
      <c r="M38" s="15"/>
      <c r="N38" s="15"/>
      <c r="O38" s="15"/>
      <c r="P38" s="15"/>
      <c r="Q38" s="15"/>
    </row>
    <row r="39" spans="1:17" ht="15.75" thickBot="1">
      <c r="A39" s="12"/>
      <c r="B39" s="16"/>
      <c r="C39" s="121" t="s">
        <v>247</v>
      </c>
      <c r="D39" s="121"/>
      <c r="E39" s="121"/>
      <c r="F39" s="121"/>
      <c r="G39" s="121"/>
      <c r="H39" s="121"/>
      <c r="I39" s="121"/>
      <c r="J39" s="27"/>
      <c r="K39" s="121" t="s">
        <v>248</v>
      </c>
      <c r="L39" s="121"/>
      <c r="M39" s="121"/>
      <c r="N39" s="121"/>
      <c r="O39" s="121"/>
      <c r="P39" s="121"/>
      <c r="Q39" s="121"/>
    </row>
    <row r="40" spans="1:17" ht="15.75" thickBot="1">
      <c r="A40" s="12"/>
      <c r="B40" s="16"/>
      <c r="C40" s="122">
        <v>2014</v>
      </c>
      <c r="D40" s="122"/>
      <c r="E40" s="122"/>
      <c r="F40" s="16"/>
      <c r="G40" s="122">
        <v>2013</v>
      </c>
      <c r="H40" s="122"/>
      <c r="I40" s="122"/>
      <c r="J40" s="16"/>
      <c r="K40" s="122">
        <v>2014</v>
      </c>
      <c r="L40" s="122"/>
      <c r="M40" s="122"/>
      <c r="N40" s="16"/>
      <c r="O40" s="122">
        <v>2013</v>
      </c>
      <c r="P40" s="122"/>
      <c r="Q40" s="122"/>
    </row>
    <row r="41" spans="1:17">
      <c r="A41" s="12"/>
      <c r="B41" s="114" t="s">
        <v>336</v>
      </c>
      <c r="C41" s="36" t="s">
        <v>308</v>
      </c>
      <c r="D41" s="36"/>
      <c r="E41" s="36"/>
      <c r="F41" s="36"/>
      <c r="G41" s="36"/>
      <c r="H41" s="36"/>
      <c r="I41" s="36"/>
      <c r="J41" s="36"/>
      <c r="K41" s="36"/>
      <c r="L41" s="36"/>
      <c r="M41" s="36"/>
      <c r="N41" s="36"/>
      <c r="O41" s="36"/>
      <c r="P41" s="36"/>
      <c r="Q41" s="36"/>
    </row>
    <row r="42" spans="1:17">
      <c r="A42" s="12"/>
      <c r="B42" s="123" t="s">
        <v>90</v>
      </c>
      <c r="C42" s="124" t="s">
        <v>251</v>
      </c>
      <c r="D42" s="149">
        <v>6</v>
      </c>
      <c r="E42" s="37"/>
      <c r="F42" s="37"/>
      <c r="G42" s="123" t="s">
        <v>251</v>
      </c>
      <c r="H42" s="150">
        <v>4</v>
      </c>
      <c r="I42" s="37"/>
      <c r="J42" s="37"/>
      <c r="K42" s="124" t="s">
        <v>251</v>
      </c>
      <c r="L42" s="149">
        <v>17</v>
      </c>
      <c r="M42" s="37"/>
      <c r="N42" s="37"/>
      <c r="O42" s="123" t="s">
        <v>251</v>
      </c>
      <c r="P42" s="150">
        <v>15</v>
      </c>
      <c r="Q42" s="37"/>
    </row>
    <row r="43" spans="1:17">
      <c r="A43" s="12"/>
      <c r="B43" s="123"/>
      <c r="C43" s="124"/>
      <c r="D43" s="149"/>
      <c r="E43" s="37"/>
      <c r="F43" s="37"/>
      <c r="G43" s="123"/>
      <c r="H43" s="150"/>
      <c r="I43" s="37"/>
      <c r="J43" s="37"/>
      <c r="K43" s="124"/>
      <c r="L43" s="149"/>
      <c r="M43" s="37"/>
      <c r="N43" s="37"/>
      <c r="O43" s="123"/>
      <c r="P43" s="150"/>
      <c r="Q43" s="37"/>
    </row>
    <row r="44" spans="1:17">
      <c r="A44" s="12"/>
      <c r="B44" s="110" t="s">
        <v>337</v>
      </c>
      <c r="C44" s="127">
        <v>12021</v>
      </c>
      <c r="D44" s="127"/>
      <c r="E44" s="41"/>
      <c r="F44" s="41"/>
      <c r="G44" s="129">
        <v>10518</v>
      </c>
      <c r="H44" s="129"/>
      <c r="I44" s="41"/>
      <c r="J44" s="41"/>
      <c r="K44" s="127">
        <v>35237</v>
      </c>
      <c r="L44" s="127"/>
      <c r="M44" s="41"/>
      <c r="N44" s="41"/>
      <c r="O44" s="129">
        <v>31480</v>
      </c>
      <c r="P44" s="129"/>
      <c r="Q44" s="41"/>
    </row>
    <row r="45" spans="1:17" ht="15.75" thickBot="1">
      <c r="A45" s="12"/>
      <c r="B45" s="110"/>
      <c r="C45" s="128"/>
      <c r="D45" s="128"/>
      <c r="E45" s="55"/>
      <c r="F45" s="41"/>
      <c r="G45" s="130"/>
      <c r="H45" s="130"/>
      <c r="I45" s="55"/>
      <c r="J45" s="41"/>
      <c r="K45" s="128"/>
      <c r="L45" s="128"/>
      <c r="M45" s="55"/>
      <c r="N45" s="41"/>
      <c r="O45" s="130"/>
      <c r="P45" s="130"/>
      <c r="Q45" s="55"/>
    </row>
    <row r="46" spans="1:17">
      <c r="A46" s="12"/>
      <c r="B46" s="123" t="s">
        <v>327</v>
      </c>
      <c r="C46" s="131">
        <v>12027</v>
      </c>
      <c r="D46" s="131"/>
      <c r="E46" s="61"/>
      <c r="F46" s="37"/>
      <c r="G46" s="132">
        <v>10522</v>
      </c>
      <c r="H46" s="132"/>
      <c r="I46" s="61"/>
      <c r="J46" s="37"/>
      <c r="K46" s="131">
        <v>35254</v>
      </c>
      <c r="L46" s="131"/>
      <c r="M46" s="61"/>
      <c r="N46" s="37"/>
      <c r="O46" s="132">
        <v>31495</v>
      </c>
      <c r="P46" s="132"/>
      <c r="Q46" s="61"/>
    </row>
    <row r="47" spans="1:17">
      <c r="A47" s="12"/>
      <c r="B47" s="123"/>
      <c r="C47" s="125"/>
      <c r="D47" s="125"/>
      <c r="E47" s="37"/>
      <c r="F47" s="37"/>
      <c r="G47" s="126"/>
      <c r="H47" s="126"/>
      <c r="I47" s="37"/>
      <c r="J47" s="37"/>
      <c r="K47" s="125"/>
      <c r="L47" s="125"/>
      <c r="M47" s="37"/>
      <c r="N47" s="37"/>
      <c r="O47" s="126"/>
      <c r="P47" s="126"/>
      <c r="Q47" s="37"/>
    </row>
    <row r="48" spans="1:17">
      <c r="A48" s="12"/>
      <c r="B48" s="110" t="s">
        <v>332</v>
      </c>
      <c r="C48" s="127">
        <v>8884</v>
      </c>
      <c r="D48" s="127"/>
      <c r="E48" s="41"/>
      <c r="F48" s="41"/>
      <c r="G48" s="129">
        <v>8376</v>
      </c>
      <c r="H48" s="129"/>
      <c r="I48" s="41"/>
      <c r="J48" s="41"/>
      <c r="K48" s="127">
        <v>26320</v>
      </c>
      <c r="L48" s="127"/>
      <c r="M48" s="41"/>
      <c r="N48" s="41"/>
      <c r="O48" s="129">
        <v>24422</v>
      </c>
      <c r="P48" s="129"/>
      <c r="Q48" s="41"/>
    </row>
    <row r="49" spans="1:17" ht="15.75" thickBot="1">
      <c r="A49" s="12"/>
      <c r="B49" s="110"/>
      <c r="C49" s="128"/>
      <c r="D49" s="128"/>
      <c r="E49" s="55"/>
      <c r="F49" s="41"/>
      <c r="G49" s="130"/>
      <c r="H49" s="130"/>
      <c r="I49" s="55"/>
      <c r="J49" s="41"/>
      <c r="K49" s="128"/>
      <c r="L49" s="128"/>
      <c r="M49" s="55"/>
      <c r="N49" s="41"/>
      <c r="O49" s="130"/>
      <c r="P49" s="130"/>
      <c r="Q49" s="55"/>
    </row>
    <row r="50" spans="1:17">
      <c r="A50" s="12"/>
      <c r="B50" s="123" t="s">
        <v>114</v>
      </c>
      <c r="C50" s="131">
        <v>3143</v>
      </c>
      <c r="D50" s="131"/>
      <c r="E50" s="61"/>
      <c r="F50" s="37"/>
      <c r="G50" s="132">
        <v>2146</v>
      </c>
      <c r="H50" s="132"/>
      <c r="I50" s="61"/>
      <c r="J50" s="37"/>
      <c r="K50" s="131">
        <v>8934</v>
      </c>
      <c r="L50" s="131"/>
      <c r="M50" s="61"/>
      <c r="N50" s="37"/>
      <c r="O50" s="132">
        <v>7073</v>
      </c>
      <c r="P50" s="132"/>
      <c r="Q50" s="61"/>
    </row>
    <row r="51" spans="1:17">
      <c r="A51" s="12"/>
      <c r="B51" s="123"/>
      <c r="C51" s="152"/>
      <c r="D51" s="152"/>
      <c r="E51" s="153"/>
      <c r="F51" s="37"/>
      <c r="G51" s="154"/>
      <c r="H51" s="154"/>
      <c r="I51" s="153"/>
      <c r="J51" s="37"/>
      <c r="K51" s="152"/>
      <c r="L51" s="152"/>
      <c r="M51" s="153"/>
      <c r="N51" s="37"/>
      <c r="O51" s="154"/>
      <c r="P51" s="154"/>
      <c r="Q51" s="153"/>
    </row>
    <row r="52" spans="1:17">
      <c r="A52" s="12"/>
      <c r="B52" s="110" t="s">
        <v>115</v>
      </c>
      <c r="C52" s="127">
        <v>1066</v>
      </c>
      <c r="D52" s="127"/>
      <c r="E52" s="41"/>
      <c r="F52" s="41"/>
      <c r="G52" s="134">
        <v>714</v>
      </c>
      <c r="H52" s="134"/>
      <c r="I52" s="41"/>
      <c r="J52" s="41"/>
      <c r="K52" s="127">
        <v>2990</v>
      </c>
      <c r="L52" s="127"/>
      <c r="M52" s="41"/>
      <c r="N52" s="41"/>
      <c r="O52" s="129">
        <v>2329</v>
      </c>
      <c r="P52" s="129"/>
      <c r="Q52" s="41"/>
    </row>
    <row r="53" spans="1:17" ht="15.75" thickBot="1">
      <c r="A53" s="12"/>
      <c r="B53" s="110"/>
      <c r="C53" s="128"/>
      <c r="D53" s="128"/>
      <c r="E53" s="55"/>
      <c r="F53" s="41"/>
      <c r="G53" s="155"/>
      <c r="H53" s="155"/>
      <c r="I53" s="55"/>
      <c r="J53" s="41"/>
      <c r="K53" s="128"/>
      <c r="L53" s="128"/>
      <c r="M53" s="55"/>
      <c r="N53" s="41"/>
      <c r="O53" s="130"/>
      <c r="P53" s="130"/>
      <c r="Q53" s="55"/>
    </row>
    <row r="54" spans="1:17">
      <c r="A54" s="12"/>
      <c r="B54" s="123" t="s">
        <v>116</v>
      </c>
      <c r="C54" s="131">
        <v>2077</v>
      </c>
      <c r="D54" s="131"/>
      <c r="E54" s="61"/>
      <c r="F54" s="37"/>
      <c r="G54" s="132">
        <v>1432</v>
      </c>
      <c r="H54" s="132"/>
      <c r="I54" s="61"/>
      <c r="J54" s="37"/>
      <c r="K54" s="131">
        <v>5944</v>
      </c>
      <c r="L54" s="131"/>
      <c r="M54" s="61"/>
      <c r="N54" s="37"/>
      <c r="O54" s="132">
        <v>4744</v>
      </c>
      <c r="P54" s="132"/>
      <c r="Q54" s="61"/>
    </row>
    <row r="55" spans="1:17">
      <c r="A55" s="12"/>
      <c r="B55" s="123"/>
      <c r="C55" s="152"/>
      <c r="D55" s="152"/>
      <c r="E55" s="153"/>
      <c r="F55" s="37"/>
      <c r="G55" s="154"/>
      <c r="H55" s="154"/>
      <c r="I55" s="153"/>
      <c r="J55" s="37"/>
      <c r="K55" s="152"/>
      <c r="L55" s="152"/>
      <c r="M55" s="153"/>
      <c r="N55" s="37"/>
      <c r="O55" s="154"/>
      <c r="P55" s="154"/>
      <c r="Q55" s="153"/>
    </row>
    <row r="56" spans="1:17">
      <c r="A56" s="12"/>
      <c r="B56" s="110" t="s">
        <v>60</v>
      </c>
      <c r="C56" s="133">
        <v>622</v>
      </c>
      <c r="D56" s="133"/>
      <c r="E56" s="41"/>
      <c r="F56" s="41"/>
      <c r="G56" s="134">
        <v>438</v>
      </c>
      <c r="H56" s="134"/>
      <c r="I56" s="41"/>
      <c r="J56" s="41"/>
      <c r="K56" s="127">
        <v>1797</v>
      </c>
      <c r="L56" s="127"/>
      <c r="M56" s="41"/>
      <c r="N56" s="41"/>
      <c r="O56" s="129">
        <v>1425</v>
      </c>
      <c r="P56" s="129"/>
      <c r="Q56" s="41"/>
    </row>
    <row r="57" spans="1:17" ht="15.75" thickBot="1">
      <c r="A57" s="12"/>
      <c r="B57" s="110"/>
      <c r="C57" s="156"/>
      <c r="D57" s="156"/>
      <c r="E57" s="55"/>
      <c r="F57" s="41"/>
      <c r="G57" s="155"/>
      <c r="H57" s="155"/>
      <c r="I57" s="55"/>
      <c r="J57" s="41"/>
      <c r="K57" s="128"/>
      <c r="L57" s="128"/>
      <c r="M57" s="55"/>
      <c r="N57" s="41"/>
      <c r="O57" s="130"/>
      <c r="P57" s="130"/>
      <c r="Q57" s="55"/>
    </row>
    <row r="58" spans="1:17">
      <c r="A58" s="12"/>
      <c r="B58" s="123" t="s">
        <v>120</v>
      </c>
      <c r="C58" s="142" t="s">
        <v>251</v>
      </c>
      <c r="D58" s="131">
        <v>1455</v>
      </c>
      <c r="E58" s="61"/>
      <c r="F58" s="37"/>
      <c r="G58" s="145" t="s">
        <v>251</v>
      </c>
      <c r="H58" s="157">
        <v>994</v>
      </c>
      <c r="I58" s="61"/>
      <c r="J58" s="37"/>
      <c r="K58" s="142" t="s">
        <v>251</v>
      </c>
      <c r="L58" s="131">
        <v>4147</v>
      </c>
      <c r="M58" s="61"/>
      <c r="N58" s="37"/>
      <c r="O58" s="145" t="s">
        <v>251</v>
      </c>
      <c r="P58" s="132">
        <v>3319</v>
      </c>
      <c r="Q58" s="61"/>
    </row>
    <row r="59" spans="1:17" ht="15.75" thickBot="1">
      <c r="A59" s="12"/>
      <c r="B59" s="123"/>
      <c r="C59" s="143"/>
      <c r="D59" s="144"/>
      <c r="E59" s="88"/>
      <c r="F59" s="37"/>
      <c r="G59" s="146"/>
      <c r="H59" s="158"/>
      <c r="I59" s="88"/>
      <c r="J59" s="37"/>
      <c r="K59" s="143"/>
      <c r="L59" s="144"/>
      <c r="M59" s="88"/>
      <c r="N59" s="37"/>
      <c r="O59" s="146"/>
      <c r="P59" s="147"/>
      <c r="Q59" s="88"/>
    </row>
    <row r="60" spans="1:17" ht="15.75" thickTop="1">
      <c r="A60" s="12"/>
      <c r="B60" s="16"/>
      <c r="C60" s="95"/>
      <c r="D60" s="95"/>
      <c r="E60" s="95"/>
      <c r="F60" s="16"/>
      <c r="G60" s="95"/>
      <c r="H60" s="95"/>
      <c r="I60" s="95"/>
      <c r="J60" s="16"/>
      <c r="K60" s="95"/>
      <c r="L60" s="95"/>
      <c r="M60" s="95"/>
      <c r="N60" s="16"/>
      <c r="O60" s="95"/>
      <c r="P60" s="95"/>
      <c r="Q60" s="95"/>
    </row>
    <row r="61" spans="1:17">
      <c r="A61" s="12"/>
      <c r="B61" s="123" t="s">
        <v>333</v>
      </c>
      <c r="C61" s="124" t="s">
        <v>251</v>
      </c>
      <c r="D61" s="125">
        <v>102881</v>
      </c>
      <c r="E61" s="37"/>
      <c r="F61" s="37"/>
      <c r="G61" s="123" t="s">
        <v>251</v>
      </c>
      <c r="H61" s="126">
        <v>101981</v>
      </c>
      <c r="I61" s="37"/>
      <c r="J61" s="37"/>
      <c r="K61" s="124" t="s">
        <v>251</v>
      </c>
      <c r="L61" s="125">
        <v>102881</v>
      </c>
      <c r="M61" s="37"/>
      <c r="N61" s="37"/>
      <c r="O61" s="123" t="s">
        <v>251</v>
      </c>
      <c r="P61" s="126">
        <v>101981</v>
      </c>
      <c r="Q61" s="37"/>
    </row>
    <row r="62" spans="1:17">
      <c r="A62" s="12"/>
      <c r="B62" s="123"/>
      <c r="C62" s="124"/>
      <c r="D62" s="125"/>
      <c r="E62" s="37"/>
      <c r="F62" s="37"/>
      <c r="G62" s="123"/>
      <c r="H62" s="126"/>
      <c r="I62" s="37"/>
      <c r="J62" s="37"/>
      <c r="K62" s="124"/>
      <c r="L62" s="125"/>
      <c r="M62" s="37"/>
      <c r="N62" s="37"/>
      <c r="O62" s="123"/>
      <c r="P62" s="126"/>
      <c r="Q62" s="37"/>
    </row>
    <row r="63" spans="1:17">
      <c r="A63" s="12"/>
      <c r="B63" s="110" t="s">
        <v>334</v>
      </c>
      <c r="C63" s="148" t="s">
        <v>251</v>
      </c>
      <c r="D63" s="127">
        <v>10376000</v>
      </c>
      <c r="E63" s="41"/>
      <c r="F63" s="41"/>
      <c r="G63" s="110" t="s">
        <v>251</v>
      </c>
      <c r="H63" s="129">
        <v>9697000</v>
      </c>
      <c r="I63" s="41"/>
      <c r="J63" s="41"/>
      <c r="K63" s="148" t="s">
        <v>251</v>
      </c>
      <c r="L63" s="127">
        <v>10376000</v>
      </c>
      <c r="M63" s="41"/>
      <c r="N63" s="41"/>
      <c r="O63" s="110" t="s">
        <v>251</v>
      </c>
      <c r="P63" s="129">
        <v>9697000</v>
      </c>
      <c r="Q63" s="41"/>
    </row>
    <row r="64" spans="1:17">
      <c r="A64" s="12"/>
      <c r="B64" s="110"/>
      <c r="C64" s="148"/>
      <c r="D64" s="127"/>
      <c r="E64" s="41"/>
      <c r="F64" s="41"/>
      <c r="G64" s="110"/>
      <c r="H64" s="129"/>
      <c r="I64" s="41"/>
      <c r="J64" s="41"/>
      <c r="K64" s="148"/>
      <c r="L64" s="127"/>
      <c r="M64" s="41"/>
      <c r="N64" s="41"/>
      <c r="O64" s="110"/>
      <c r="P64" s="129"/>
      <c r="Q64" s="41"/>
    </row>
    <row r="65" spans="1:17">
      <c r="A65" s="12"/>
      <c r="B65" s="123" t="s">
        <v>111</v>
      </c>
      <c r="C65" s="124" t="s">
        <v>251</v>
      </c>
      <c r="D65" s="149">
        <v>739</v>
      </c>
      <c r="E65" s="37"/>
      <c r="F65" s="37"/>
      <c r="G65" s="123" t="s">
        <v>251</v>
      </c>
      <c r="H65" s="150">
        <v>739</v>
      </c>
      <c r="I65" s="37"/>
      <c r="J65" s="37"/>
      <c r="K65" s="124" t="s">
        <v>251</v>
      </c>
      <c r="L65" s="125">
        <v>2217</v>
      </c>
      <c r="M65" s="37"/>
      <c r="N65" s="37"/>
      <c r="O65" s="123" t="s">
        <v>251</v>
      </c>
      <c r="P65" s="126">
        <v>2319</v>
      </c>
      <c r="Q65" s="37"/>
    </row>
    <row r="66" spans="1:17">
      <c r="A66" s="12"/>
      <c r="B66" s="123"/>
      <c r="C66" s="124"/>
      <c r="D66" s="149"/>
      <c r="E66" s="37"/>
      <c r="F66" s="37"/>
      <c r="G66" s="123"/>
      <c r="H66" s="150"/>
      <c r="I66" s="37"/>
      <c r="J66" s="37"/>
      <c r="K66" s="124"/>
      <c r="L66" s="125"/>
      <c r="M66" s="37"/>
      <c r="N66" s="37"/>
      <c r="O66" s="123"/>
      <c r="P66" s="126"/>
      <c r="Q66" s="37"/>
    </row>
    <row r="67" spans="1:17">
      <c r="A67" s="12"/>
      <c r="B67" s="110" t="s">
        <v>335</v>
      </c>
      <c r="C67" s="148" t="s">
        <v>251</v>
      </c>
      <c r="D67" s="133">
        <v>56</v>
      </c>
      <c r="E67" s="41"/>
      <c r="F67" s="41"/>
      <c r="G67" s="110" t="s">
        <v>251</v>
      </c>
      <c r="H67" s="134">
        <v>58</v>
      </c>
      <c r="I67" s="41"/>
      <c r="J67" s="41"/>
      <c r="K67" s="148" t="s">
        <v>251</v>
      </c>
      <c r="L67" s="133">
        <v>178</v>
      </c>
      <c r="M67" s="41"/>
      <c r="N67" s="41"/>
      <c r="O67" s="110" t="s">
        <v>251</v>
      </c>
      <c r="P67" s="134">
        <v>164</v>
      </c>
      <c r="Q67" s="41"/>
    </row>
    <row r="68" spans="1:17">
      <c r="A68" s="12"/>
      <c r="B68" s="110"/>
      <c r="C68" s="148"/>
      <c r="D68" s="133"/>
      <c r="E68" s="41"/>
      <c r="F68" s="41"/>
      <c r="G68" s="110"/>
      <c r="H68" s="134"/>
      <c r="I68" s="41"/>
      <c r="J68" s="41"/>
      <c r="K68" s="148"/>
      <c r="L68" s="133"/>
      <c r="M68" s="41"/>
      <c r="N68" s="41"/>
      <c r="O68" s="110"/>
      <c r="P68" s="134"/>
      <c r="Q68" s="41"/>
    </row>
    <row r="69" spans="1:17">
      <c r="A69" s="12"/>
      <c r="B69" s="33"/>
      <c r="C69" s="33"/>
      <c r="D69" s="33"/>
      <c r="E69" s="33"/>
      <c r="F69" s="33"/>
      <c r="G69" s="33"/>
      <c r="H69" s="33"/>
      <c r="I69" s="33"/>
      <c r="J69" s="33"/>
      <c r="K69" s="33"/>
      <c r="L69" s="33"/>
      <c r="M69" s="33"/>
      <c r="N69" s="33"/>
      <c r="O69" s="33"/>
      <c r="P69" s="33"/>
      <c r="Q69" s="33"/>
    </row>
    <row r="70" spans="1:17">
      <c r="A70" s="12"/>
      <c r="B70" s="15"/>
      <c r="C70" s="15"/>
      <c r="D70" s="15"/>
      <c r="E70" s="15"/>
      <c r="F70" s="15"/>
      <c r="G70" s="15"/>
      <c r="H70" s="15"/>
      <c r="I70" s="15"/>
      <c r="J70" s="15"/>
      <c r="K70" s="15"/>
      <c r="L70" s="15"/>
      <c r="M70" s="15"/>
      <c r="N70" s="15"/>
      <c r="O70" s="15"/>
      <c r="P70" s="15"/>
      <c r="Q70" s="15"/>
    </row>
    <row r="71" spans="1:17" ht="15.75" thickBot="1">
      <c r="A71" s="12"/>
      <c r="B71" s="16"/>
      <c r="C71" s="121" t="s">
        <v>247</v>
      </c>
      <c r="D71" s="121"/>
      <c r="E71" s="121"/>
      <c r="F71" s="121"/>
      <c r="G71" s="121"/>
      <c r="H71" s="121"/>
      <c r="I71" s="121"/>
      <c r="J71" s="27"/>
      <c r="K71" s="121" t="s">
        <v>248</v>
      </c>
      <c r="L71" s="121"/>
      <c r="M71" s="121"/>
      <c r="N71" s="121"/>
      <c r="O71" s="121"/>
      <c r="P71" s="121"/>
      <c r="Q71" s="121"/>
    </row>
    <row r="72" spans="1:17" ht="15.75" thickBot="1">
      <c r="A72" s="12"/>
      <c r="B72" s="16"/>
      <c r="C72" s="122">
        <v>2014</v>
      </c>
      <c r="D72" s="122"/>
      <c r="E72" s="122"/>
      <c r="F72" s="16"/>
      <c r="G72" s="122">
        <v>2013</v>
      </c>
      <c r="H72" s="122"/>
      <c r="I72" s="122"/>
      <c r="J72" s="16"/>
      <c r="K72" s="122">
        <v>2014</v>
      </c>
      <c r="L72" s="122"/>
      <c r="M72" s="122"/>
      <c r="N72" s="16"/>
      <c r="O72" s="122">
        <v>2013</v>
      </c>
      <c r="P72" s="122"/>
      <c r="Q72" s="122"/>
    </row>
    <row r="73" spans="1:17">
      <c r="A73" s="12"/>
      <c r="B73" s="114" t="s">
        <v>338</v>
      </c>
      <c r="C73" s="36" t="s">
        <v>308</v>
      </c>
      <c r="D73" s="36"/>
      <c r="E73" s="36"/>
      <c r="F73" s="36"/>
      <c r="G73" s="36"/>
      <c r="H73" s="36"/>
      <c r="I73" s="36"/>
      <c r="J73" s="36"/>
      <c r="K73" s="36"/>
      <c r="L73" s="36"/>
      <c r="M73" s="36"/>
      <c r="N73" s="36"/>
      <c r="O73" s="36"/>
      <c r="P73" s="36"/>
      <c r="Q73" s="36"/>
    </row>
    <row r="74" spans="1:17">
      <c r="A74" s="12"/>
      <c r="B74" s="123" t="s">
        <v>90</v>
      </c>
      <c r="C74" s="124" t="s">
        <v>251</v>
      </c>
      <c r="D74" s="149">
        <v>2</v>
      </c>
      <c r="E74" s="37"/>
      <c r="F74" s="37"/>
      <c r="G74" s="123" t="s">
        <v>251</v>
      </c>
      <c r="H74" s="150">
        <v>15</v>
      </c>
      <c r="I74" s="37"/>
      <c r="J74" s="37"/>
      <c r="K74" s="124" t="s">
        <v>251</v>
      </c>
      <c r="L74" s="149">
        <v>6</v>
      </c>
      <c r="M74" s="37"/>
      <c r="N74" s="37"/>
      <c r="O74" s="123" t="s">
        <v>251</v>
      </c>
      <c r="P74" s="150">
        <v>51</v>
      </c>
      <c r="Q74" s="37"/>
    </row>
    <row r="75" spans="1:17">
      <c r="A75" s="12"/>
      <c r="B75" s="123"/>
      <c r="C75" s="124"/>
      <c r="D75" s="149"/>
      <c r="E75" s="37"/>
      <c r="F75" s="37"/>
      <c r="G75" s="123"/>
      <c r="H75" s="150"/>
      <c r="I75" s="37"/>
      <c r="J75" s="37"/>
      <c r="K75" s="124"/>
      <c r="L75" s="149"/>
      <c r="M75" s="37"/>
      <c r="N75" s="37"/>
      <c r="O75" s="123"/>
      <c r="P75" s="150"/>
      <c r="Q75" s="37"/>
    </row>
    <row r="76" spans="1:17">
      <c r="A76" s="12"/>
      <c r="B76" s="110" t="s">
        <v>337</v>
      </c>
      <c r="C76" s="127">
        <v>12209</v>
      </c>
      <c r="D76" s="127"/>
      <c r="E76" s="41"/>
      <c r="F76" s="41"/>
      <c r="G76" s="129">
        <v>10698</v>
      </c>
      <c r="H76" s="129"/>
      <c r="I76" s="41"/>
      <c r="J76" s="41"/>
      <c r="K76" s="127">
        <v>35713</v>
      </c>
      <c r="L76" s="127"/>
      <c r="M76" s="41"/>
      <c r="N76" s="41"/>
      <c r="O76" s="129">
        <v>31081</v>
      </c>
      <c r="P76" s="129"/>
      <c r="Q76" s="41"/>
    </row>
    <row r="77" spans="1:17" ht="15.75" thickBot="1">
      <c r="A77" s="12"/>
      <c r="B77" s="110"/>
      <c r="C77" s="128"/>
      <c r="D77" s="128"/>
      <c r="E77" s="55"/>
      <c r="F77" s="41"/>
      <c r="G77" s="130"/>
      <c r="H77" s="130"/>
      <c r="I77" s="55"/>
      <c r="J77" s="41"/>
      <c r="K77" s="128"/>
      <c r="L77" s="128"/>
      <c r="M77" s="55"/>
      <c r="N77" s="41"/>
      <c r="O77" s="130"/>
      <c r="P77" s="130"/>
      <c r="Q77" s="55"/>
    </row>
    <row r="78" spans="1:17">
      <c r="A78" s="12"/>
      <c r="B78" s="123" t="s">
        <v>327</v>
      </c>
      <c r="C78" s="131">
        <v>12211</v>
      </c>
      <c r="D78" s="131"/>
      <c r="E78" s="61"/>
      <c r="F78" s="37"/>
      <c r="G78" s="132">
        <v>10713</v>
      </c>
      <c r="H78" s="132"/>
      <c r="I78" s="61"/>
      <c r="J78" s="37"/>
      <c r="K78" s="131">
        <v>35719</v>
      </c>
      <c r="L78" s="131"/>
      <c r="M78" s="61"/>
      <c r="N78" s="37"/>
      <c r="O78" s="132">
        <v>31132</v>
      </c>
      <c r="P78" s="132"/>
      <c r="Q78" s="61"/>
    </row>
    <row r="79" spans="1:17">
      <c r="A79" s="12"/>
      <c r="B79" s="123"/>
      <c r="C79" s="125"/>
      <c r="D79" s="125"/>
      <c r="E79" s="37"/>
      <c r="F79" s="37"/>
      <c r="G79" s="126"/>
      <c r="H79" s="126"/>
      <c r="I79" s="37"/>
      <c r="J79" s="37"/>
      <c r="K79" s="125"/>
      <c r="L79" s="125"/>
      <c r="M79" s="37"/>
      <c r="N79" s="37"/>
      <c r="O79" s="126"/>
      <c r="P79" s="126"/>
      <c r="Q79" s="37"/>
    </row>
    <row r="80" spans="1:17">
      <c r="A80" s="12"/>
      <c r="B80" s="110" t="s">
        <v>332</v>
      </c>
      <c r="C80" s="127">
        <v>8376</v>
      </c>
      <c r="D80" s="127"/>
      <c r="E80" s="41"/>
      <c r="F80" s="41"/>
      <c r="G80" s="129">
        <v>7341</v>
      </c>
      <c r="H80" s="129"/>
      <c r="I80" s="41"/>
      <c r="J80" s="41"/>
      <c r="K80" s="127">
        <v>24283</v>
      </c>
      <c r="L80" s="127"/>
      <c r="M80" s="41"/>
      <c r="N80" s="41"/>
      <c r="O80" s="129">
        <v>21809</v>
      </c>
      <c r="P80" s="129"/>
      <c r="Q80" s="41"/>
    </row>
    <row r="81" spans="1:17" ht="15.75" thickBot="1">
      <c r="A81" s="12"/>
      <c r="B81" s="110"/>
      <c r="C81" s="128"/>
      <c r="D81" s="128"/>
      <c r="E81" s="55"/>
      <c r="F81" s="41"/>
      <c r="G81" s="130"/>
      <c r="H81" s="130"/>
      <c r="I81" s="55"/>
      <c r="J81" s="41"/>
      <c r="K81" s="128"/>
      <c r="L81" s="128"/>
      <c r="M81" s="55"/>
      <c r="N81" s="41"/>
      <c r="O81" s="130"/>
      <c r="P81" s="130"/>
      <c r="Q81" s="55"/>
    </row>
    <row r="82" spans="1:17">
      <c r="A82" s="12"/>
      <c r="B82" s="123" t="s">
        <v>114</v>
      </c>
      <c r="C82" s="131">
        <v>3835</v>
      </c>
      <c r="D82" s="131"/>
      <c r="E82" s="61"/>
      <c r="F82" s="37"/>
      <c r="G82" s="132">
        <v>3372</v>
      </c>
      <c r="H82" s="132"/>
      <c r="I82" s="61"/>
      <c r="J82" s="37"/>
      <c r="K82" s="131">
        <v>11436</v>
      </c>
      <c r="L82" s="131"/>
      <c r="M82" s="61"/>
      <c r="N82" s="37"/>
      <c r="O82" s="132">
        <v>9323</v>
      </c>
      <c r="P82" s="132"/>
      <c r="Q82" s="61"/>
    </row>
    <row r="83" spans="1:17">
      <c r="A83" s="12"/>
      <c r="B83" s="123"/>
      <c r="C83" s="152"/>
      <c r="D83" s="152"/>
      <c r="E83" s="153"/>
      <c r="F83" s="37"/>
      <c r="G83" s="154"/>
      <c r="H83" s="154"/>
      <c r="I83" s="153"/>
      <c r="J83" s="37"/>
      <c r="K83" s="152"/>
      <c r="L83" s="152"/>
      <c r="M83" s="153"/>
      <c r="N83" s="37"/>
      <c r="O83" s="154"/>
      <c r="P83" s="154"/>
      <c r="Q83" s="153"/>
    </row>
    <row r="84" spans="1:17">
      <c r="A84" s="12"/>
      <c r="B84" s="110" t="s">
        <v>115</v>
      </c>
      <c r="C84" s="127">
        <v>1455</v>
      </c>
      <c r="D84" s="127"/>
      <c r="E84" s="41"/>
      <c r="F84" s="41"/>
      <c r="G84" s="129">
        <v>1282</v>
      </c>
      <c r="H84" s="129"/>
      <c r="I84" s="41"/>
      <c r="J84" s="41"/>
      <c r="K84" s="127">
        <v>4356</v>
      </c>
      <c r="L84" s="127"/>
      <c r="M84" s="41"/>
      <c r="N84" s="41"/>
      <c r="O84" s="129">
        <v>3463</v>
      </c>
      <c r="P84" s="129"/>
      <c r="Q84" s="41"/>
    </row>
    <row r="85" spans="1:17" ht="15.75" thickBot="1">
      <c r="A85" s="12"/>
      <c r="B85" s="110"/>
      <c r="C85" s="128"/>
      <c r="D85" s="128"/>
      <c r="E85" s="55"/>
      <c r="F85" s="41"/>
      <c r="G85" s="130"/>
      <c r="H85" s="130"/>
      <c r="I85" s="55"/>
      <c r="J85" s="41"/>
      <c r="K85" s="128"/>
      <c r="L85" s="128"/>
      <c r="M85" s="55"/>
      <c r="N85" s="41"/>
      <c r="O85" s="130"/>
      <c r="P85" s="130"/>
      <c r="Q85" s="55"/>
    </row>
    <row r="86" spans="1:17">
      <c r="A86" s="12"/>
      <c r="B86" s="123" t="s">
        <v>116</v>
      </c>
      <c r="C86" s="131">
        <v>2380</v>
      </c>
      <c r="D86" s="131"/>
      <c r="E86" s="61"/>
      <c r="F86" s="37"/>
      <c r="G86" s="132">
        <v>2090</v>
      </c>
      <c r="H86" s="132"/>
      <c r="I86" s="61"/>
      <c r="J86" s="37"/>
      <c r="K86" s="131">
        <v>7080</v>
      </c>
      <c r="L86" s="131"/>
      <c r="M86" s="61"/>
      <c r="N86" s="37"/>
      <c r="O86" s="132">
        <v>5860</v>
      </c>
      <c r="P86" s="132"/>
      <c r="Q86" s="61"/>
    </row>
    <row r="87" spans="1:17">
      <c r="A87" s="12"/>
      <c r="B87" s="123"/>
      <c r="C87" s="152"/>
      <c r="D87" s="152"/>
      <c r="E87" s="153"/>
      <c r="F87" s="37"/>
      <c r="G87" s="154"/>
      <c r="H87" s="154"/>
      <c r="I87" s="153"/>
      <c r="J87" s="37"/>
      <c r="K87" s="152"/>
      <c r="L87" s="152"/>
      <c r="M87" s="153"/>
      <c r="N87" s="37"/>
      <c r="O87" s="154"/>
      <c r="P87" s="154"/>
      <c r="Q87" s="153"/>
    </row>
    <row r="88" spans="1:17">
      <c r="A88" s="12"/>
      <c r="B88" s="110" t="s">
        <v>60</v>
      </c>
      <c r="C88" s="133">
        <v>544</v>
      </c>
      <c r="D88" s="133"/>
      <c r="E88" s="41"/>
      <c r="F88" s="41"/>
      <c r="G88" s="134">
        <v>433</v>
      </c>
      <c r="H88" s="134"/>
      <c r="I88" s="41"/>
      <c r="J88" s="41"/>
      <c r="K88" s="127">
        <v>1589</v>
      </c>
      <c r="L88" s="127"/>
      <c r="M88" s="41"/>
      <c r="N88" s="41"/>
      <c r="O88" s="129">
        <v>1345</v>
      </c>
      <c r="P88" s="129"/>
      <c r="Q88" s="41"/>
    </row>
    <row r="89" spans="1:17" ht="15.75" thickBot="1">
      <c r="A89" s="12"/>
      <c r="B89" s="110"/>
      <c r="C89" s="156"/>
      <c r="D89" s="156"/>
      <c r="E89" s="55"/>
      <c r="F89" s="41"/>
      <c r="G89" s="155"/>
      <c r="H89" s="155"/>
      <c r="I89" s="55"/>
      <c r="J89" s="41"/>
      <c r="K89" s="128"/>
      <c r="L89" s="128"/>
      <c r="M89" s="55"/>
      <c r="N89" s="41"/>
      <c r="O89" s="130"/>
      <c r="P89" s="130"/>
      <c r="Q89" s="55"/>
    </row>
    <row r="90" spans="1:17">
      <c r="A90" s="12"/>
      <c r="B90" s="123" t="s">
        <v>120</v>
      </c>
      <c r="C90" s="142" t="s">
        <v>251</v>
      </c>
      <c r="D90" s="131">
        <v>1836</v>
      </c>
      <c r="E90" s="61"/>
      <c r="F90" s="37"/>
      <c r="G90" s="145" t="s">
        <v>251</v>
      </c>
      <c r="H90" s="132">
        <v>1657</v>
      </c>
      <c r="I90" s="61"/>
      <c r="J90" s="37"/>
      <c r="K90" s="142" t="s">
        <v>251</v>
      </c>
      <c r="L90" s="131">
        <v>5491</v>
      </c>
      <c r="M90" s="61"/>
      <c r="N90" s="37"/>
      <c r="O90" s="145" t="s">
        <v>251</v>
      </c>
      <c r="P90" s="132">
        <v>4515</v>
      </c>
      <c r="Q90" s="61"/>
    </row>
    <row r="91" spans="1:17" ht="15.75" thickBot="1">
      <c r="A91" s="12"/>
      <c r="B91" s="123"/>
      <c r="C91" s="143"/>
      <c r="D91" s="144"/>
      <c r="E91" s="88"/>
      <c r="F91" s="37"/>
      <c r="G91" s="146"/>
      <c r="H91" s="147"/>
      <c r="I91" s="88"/>
      <c r="J91" s="37"/>
      <c r="K91" s="143"/>
      <c r="L91" s="144"/>
      <c r="M91" s="88"/>
      <c r="N91" s="37"/>
      <c r="O91" s="146"/>
      <c r="P91" s="147"/>
      <c r="Q91" s="88"/>
    </row>
    <row r="92" spans="1:17" ht="15.75" thickTop="1">
      <c r="A92" s="12"/>
      <c r="B92" s="16"/>
      <c r="C92" s="95"/>
      <c r="D92" s="95"/>
      <c r="E92" s="95"/>
      <c r="F92" s="16"/>
      <c r="G92" s="95"/>
      <c r="H92" s="95"/>
      <c r="I92" s="95"/>
      <c r="J92" s="16"/>
      <c r="K92" s="95"/>
      <c r="L92" s="95"/>
      <c r="M92" s="95"/>
      <c r="N92" s="16"/>
      <c r="O92" s="95"/>
      <c r="P92" s="95"/>
      <c r="Q92" s="95"/>
    </row>
    <row r="93" spans="1:17">
      <c r="A93" s="12"/>
      <c r="B93" s="123" t="s">
        <v>333</v>
      </c>
      <c r="C93" s="124" t="s">
        <v>251</v>
      </c>
      <c r="D93" s="125">
        <v>80319</v>
      </c>
      <c r="E93" s="37"/>
      <c r="F93" s="37"/>
      <c r="G93" s="123" t="s">
        <v>251</v>
      </c>
      <c r="H93" s="126">
        <v>71172</v>
      </c>
      <c r="I93" s="37"/>
      <c r="J93" s="37"/>
      <c r="K93" s="124" t="s">
        <v>251</v>
      </c>
      <c r="L93" s="125">
        <v>80319</v>
      </c>
      <c r="M93" s="37"/>
      <c r="N93" s="37"/>
      <c r="O93" s="123" t="s">
        <v>251</v>
      </c>
      <c r="P93" s="126">
        <v>71172</v>
      </c>
      <c r="Q93" s="37"/>
    </row>
    <row r="94" spans="1:17">
      <c r="A94" s="12"/>
      <c r="B94" s="123"/>
      <c r="C94" s="124"/>
      <c r="D94" s="125"/>
      <c r="E94" s="37"/>
      <c r="F94" s="37"/>
      <c r="G94" s="123"/>
      <c r="H94" s="126"/>
      <c r="I94" s="37"/>
      <c r="J94" s="37"/>
      <c r="K94" s="124"/>
      <c r="L94" s="125"/>
      <c r="M94" s="37"/>
      <c r="N94" s="37"/>
      <c r="O94" s="123"/>
      <c r="P94" s="126"/>
      <c r="Q94" s="37"/>
    </row>
    <row r="95" spans="1:17">
      <c r="A95" s="12"/>
      <c r="B95" s="110" t="s">
        <v>334</v>
      </c>
      <c r="C95" s="148" t="s">
        <v>251</v>
      </c>
      <c r="D95" s="127">
        <v>9731000</v>
      </c>
      <c r="E95" s="41"/>
      <c r="F95" s="41"/>
      <c r="G95" s="110" t="s">
        <v>251</v>
      </c>
      <c r="H95" s="129">
        <v>8809000</v>
      </c>
      <c r="I95" s="41"/>
      <c r="J95" s="41"/>
      <c r="K95" s="148" t="s">
        <v>251</v>
      </c>
      <c r="L95" s="127">
        <v>9731000</v>
      </c>
      <c r="M95" s="41"/>
      <c r="N95" s="41"/>
      <c r="O95" s="110" t="s">
        <v>251</v>
      </c>
      <c r="P95" s="129">
        <v>8809000</v>
      </c>
      <c r="Q95" s="41"/>
    </row>
    <row r="96" spans="1:17">
      <c r="A96" s="12"/>
      <c r="B96" s="110"/>
      <c r="C96" s="148"/>
      <c r="D96" s="127"/>
      <c r="E96" s="41"/>
      <c r="F96" s="41"/>
      <c r="G96" s="110"/>
      <c r="H96" s="129"/>
      <c r="I96" s="41"/>
      <c r="J96" s="41"/>
      <c r="K96" s="148"/>
      <c r="L96" s="127"/>
      <c r="M96" s="41"/>
      <c r="N96" s="41"/>
      <c r="O96" s="110"/>
      <c r="P96" s="129"/>
      <c r="Q96" s="41"/>
    </row>
    <row r="97" spans="1:17">
      <c r="A97" s="12"/>
      <c r="B97" s="123" t="s">
        <v>111</v>
      </c>
      <c r="C97" s="124" t="s">
        <v>251</v>
      </c>
      <c r="D97" s="149">
        <v>246</v>
      </c>
      <c r="E97" s="37"/>
      <c r="F97" s="37"/>
      <c r="G97" s="123" t="s">
        <v>251</v>
      </c>
      <c r="H97" s="150">
        <v>247</v>
      </c>
      <c r="I97" s="37"/>
      <c r="J97" s="37"/>
      <c r="K97" s="124" t="s">
        <v>251</v>
      </c>
      <c r="L97" s="149">
        <v>739</v>
      </c>
      <c r="M97" s="37"/>
      <c r="N97" s="37"/>
      <c r="O97" s="123" t="s">
        <v>251</v>
      </c>
      <c r="P97" s="150">
        <v>746</v>
      </c>
      <c r="Q97" s="37"/>
    </row>
    <row r="98" spans="1:17">
      <c r="A98" s="12"/>
      <c r="B98" s="123"/>
      <c r="C98" s="124"/>
      <c r="D98" s="149"/>
      <c r="E98" s="37"/>
      <c r="F98" s="37"/>
      <c r="G98" s="123"/>
      <c r="H98" s="150"/>
      <c r="I98" s="37"/>
      <c r="J98" s="37"/>
      <c r="K98" s="124"/>
      <c r="L98" s="149"/>
      <c r="M98" s="37"/>
      <c r="N98" s="37"/>
      <c r="O98" s="123"/>
      <c r="P98" s="150"/>
      <c r="Q98" s="37"/>
    </row>
    <row r="99" spans="1:17">
      <c r="A99" s="12"/>
      <c r="B99" s="110" t="s">
        <v>335</v>
      </c>
      <c r="C99" s="148" t="s">
        <v>251</v>
      </c>
      <c r="D99" s="133">
        <v>98</v>
      </c>
      <c r="E99" s="41"/>
      <c r="F99" s="41"/>
      <c r="G99" s="110" t="s">
        <v>251</v>
      </c>
      <c r="H99" s="134">
        <v>89</v>
      </c>
      <c r="I99" s="41"/>
      <c r="J99" s="41"/>
      <c r="K99" s="148" t="s">
        <v>251</v>
      </c>
      <c r="L99" s="133">
        <v>252</v>
      </c>
      <c r="M99" s="41"/>
      <c r="N99" s="41"/>
      <c r="O99" s="110" t="s">
        <v>251</v>
      </c>
      <c r="P99" s="134">
        <v>277</v>
      </c>
      <c r="Q99" s="41"/>
    </row>
    <row r="100" spans="1:17">
      <c r="A100" s="12"/>
      <c r="B100" s="110"/>
      <c r="C100" s="148"/>
      <c r="D100" s="133"/>
      <c r="E100" s="41"/>
      <c r="F100" s="41"/>
      <c r="G100" s="110"/>
      <c r="H100" s="134"/>
      <c r="I100" s="41"/>
      <c r="J100" s="41"/>
      <c r="K100" s="148"/>
      <c r="L100" s="133"/>
      <c r="M100" s="41"/>
      <c r="N100" s="41"/>
      <c r="O100" s="110"/>
      <c r="P100" s="134"/>
      <c r="Q100" s="41"/>
    </row>
    <row r="101" spans="1:17">
      <c r="A101" s="12"/>
      <c r="B101" s="33"/>
      <c r="C101" s="33"/>
      <c r="D101" s="33"/>
      <c r="E101" s="33"/>
      <c r="F101" s="33"/>
      <c r="G101" s="33"/>
      <c r="H101" s="33"/>
      <c r="I101" s="33"/>
      <c r="J101" s="33"/>
      <c r="K101" s="33"/>
      <c r="L101" s="33"/>
      <c r="M101" s="33"/>
      <c r="N101" s="33"/>
      <c r="O101" s="33"/>
      <c r="P101" s="33"/>
      <c r="Q101" s="33"/>
    </row>
    <row r="102" spans="1:17">
      <c r="A102" s="12"/>
      <c r="B102" s="15"/>
      <c r="C102" s="15"/>
      <c r="D102" s="15"/>
      <c r="E102" s="15"/>
      <c r="F102" s="15"/>
      <c r="G102" s="15"/>
      <c r="H102" s="15"/>
      <c r="I102" s="15"/>
      <c r="J102" s="15"/>
      <c r="K102" s="15"/>
      <c r="L102" s="15"/>
      <c r="M102" s="15"/>
      <c r="N102" s="15"/>
      <c r="O102" s="15"/>
      <c r="P102" s="15"/>
      <c r="Q102" s="15"/>
    </row>
    <row r="103" spans="1:17" ht="15.75" thickBot="1">
      <c r="A103" s="12"/>
      <c r="B103" s="16"/>
      <c r="C103" s="121" t="s">
        <v>247</v>
      </c>
      <c r="D103" s="121"/>
      <c r="E103" s="121"/>
      <c r="F103" s="121"/>
      <c r="G103" s="121"/>
      <c r="H103" s="121"/>
      <c r="I103" s="121"/>
      <c r="J103" s="27"/>
      <c r="K103" s="121" t="s">
        <v>248</v>
      </c>
      <c r="L103" s="121"/>
      <c r="M103" s="121"/>
      <c r="N103" s="121"/>
      <c r="O103" s="121"/>
      <c r="P103" s="121"/>
      <c r="Q103" s="121"/>
    </row>
    <row r="104" spans="1:17" ht="15.75" thickBot="1">
      <c r="A104" s="12"/>
      <c r="B104" s="16"/>
      <c r="C104" s="122">
        <v>2014</v>
      </c>
      <c r="D104" s="122"/>
      <c r="E104" s="122"/>
      <c r="F104" s="16"/>
      <c r="G104" s="122">
        <v>2013</v>
      </c>
      <c r="H104" s="122"/>
      <c r="I104" s="122"/>
      <c r="J104" s="16"/>
      <c r="K104" s="122">
        <v>2014</v>
      </c>
      <c r="L104" s="122"/>
      <c r="M104" s="122"/>
      <c r="N104" s="16"/>
      <c r="O104" s="122">
        <v>2013</v>
      </c>
      <c r="P104" s="122"/>
      <c r="Q104" s="122"/>
    </row>
    <row r="105" spans="1:17">
      <c r="A105" s="12"/>
      <c r="B105" s="114" t="s">
        <v>339</v>
      </c>
      <c r="C105" s="36" t="s">
        <v>308</v>
      </c>
      <c r="D105" s="36"/>
      <c r="E105" s="36"/>
      <c r="F105" s="36"/>
      <c r="G105" s="36"/>
      <c r="H105" s="36"/>
      <c r="I105" s="36"/>
      <c r="J105" s="36"/>
      <c r="K105" s="36"/>
      <c r="L105" s="36"/>
      <c r="M105" s="36"/>
      <c r="N105" s="36"/>
      <c r="O105" s="36"/>
      <c r="P105" s="36"/>
      <c r="Q105" s="36"/>
    </row>
    <row r="106" spans="1:17">
      <c r="A106" s="12"/>
      <c r="B106" s="115" t="s">
        <v>90</v>
      </c>
      <c r="C106" s="116" t="s">
        <v>251</v>
      </c>
      <c r="D106" s="119" t="s">
        <v>340</v>
      </c>
      <c r="E106" s="116" t="s">
        <v>255</v>
      </c>
      <c r="F106" s="21"/>
      <c r="G106" s="115" t="s">
        <v>251</v>
      </c>
      <c r="H106" s="120" t="s">
        <v>341</v>
      </c>
      <c r="I106" s="115" t="s">
        <v>255</v>
      </c>
      <c r="J106" s="21"/>
      <c r="K106" s="116" t="s">
        <v>251</v>
      </c>
      <c r="L106" s="119" t="s">
        <v>342</v>
      </c>
      <c r="M106" s="116" t="s">
        <v>255</v>
      </c>
      <c r="N106" s="21"/>
      <c r="O106" s="115" t="s">
        <v>251</v>
      </c>
      <c r="P106" s="120" t="s">
        <v>343</v>
      </c>
      <c r="Q106" s="115" t="s">
        <v>255</v>
      </c>
    </row>
    <row r="107" spans="1:17">
      <c r="A107" s="12"/>
      <c r="B107" s="110" t="s">
        <v>337</v>
      </c>
      <c r="C107" s="133">
        <v>28</v>
      </c>
      <c r="D107" s="133"/>
      <c r="E107" s="41"/>
      <c r="F107" s="41"/>
      <c r="G107" s="134">
        <v>5</v>
      </c>
      <c r="H107" s="134"/>
      <c r="I107" s="41"/>
      <c r="J107" s="41"/>
      <c r="K107" s="133">
        <v>229</v>
      </c>
      <c r="L107" s="133"/>
      <c r="M107" s="41"/>
      <c r="N107" s="41"/>
      <c r="O107" s="134">
        <v>907</v>
      </c>
      <c r="P107" s="134"/>
      <c r="Q107" s="41"/>
    </row>
    <row r="108" spans="1:17" ht="15.75" thickBot="1">
      <c r="A108" s="12"/>
      <c r="B108" s="110"/>
      <c r="C108" s="156"/>
      <c r="D108" s="156"/>
      <c r="E108" s="55"/>
      <c r="F108" s="41"/>
      <c r="G108" s="155"/>
      <c r="H108" s="155"/>
      <c r="I108" s="55"/>
      <c r="J108" s="41"/>
      <c r="K108" s="156"/>
      <c r="L108" s="156"/>
      <c r="M108" s="55"/>
      <c r="N108" s="41"/>
      <c r="O108" s="155"/>
      <c r="P108" s="155"/>
      <c r="Q108" s="55"/>
    </row>
    <row r="109" spans="1:17">
      <c r="A109" s="12"/>
      <c r="B109" s="115" t="s">
        <v>327</v>
      </c>
      <c r="C109" s="164" t="s">
        <v>344</v>
      </c>
      <c r="D109" s="164"/>
      <c r="E109" s="116" t="s">
        <v>255</v>
      </c>
      <c r="F109" s="21"/>
      <c r="G109" s="157" t="s">
        <v>345</v>
      </c>
      <c r="H109" s="157"/>
      <c r="I109" s="115" t="s">
        <v>255</v>
      </c>
      <c r="J109" s="21"/>
      <c r="K109" s="164" t="s">
        <v>346</v>
      </c>
      <c r="L109" s="164"/>
      <c r="M109" s="116" t="s">
        <v>255</v>
      </c>
      <c r="N109" s="21"/>
      <c r="O109" s="157" t="s">
        <v>347</v>
      </c>
      <c r="P109" s="157"/>
      <c r="Q109" s="115" t="s">
        <v>255</v>
      </c>
    </row>
    <row r="110" spans="1:17">
      <c r="A110" s="12"/>
      <c r="B110" s="110" t="s">
        <v>332</v>
      </c>
      <c r="C110" s="127">
        <v>4236</v>
      </c>
      <c r="D110" s="127"/>
      <c r="E110" s="41"/>
      <c r="F110" s="41"/>
      <c r="G110" s="129">
        <v>3518</v>
      </c>
      <c r="H110" s="129"/>
      <c r="I110" s="41"/>
      <c r="J110" s="41"/>
      <c r="K110" s="127">
        <v>13449</v>
      </c>
      <c r="L110" s="127"/>
      <c r="M110" s="41"/>
      <c r="N110" s="41"/>
      <c r="O110" s="129">
        <v>15117</v>
      </c>
      <c r="P110" s="129"/>
      <c r="Q110" s="41"/>
    </row>
    <row r="111" spans="1:17" ht="15.75" thickBot="1">
      <c r="A111" s="12"/>
      <c r="B111" s="110"/>
      <c r="C111" s="128"/>
      <c r="D111" s="128"/>
      <c r="E111" s="55"/>
      <c r="F111" s="41"/>
      <c r="G111" s="130"/>
      <c r="H111" s="130"/>
      <c r="I111" s="55"/>
      <c r="J111" s="41"/>
      <c r="K111" s="128"/>
      <c r="L111" s="128"/>
      <c r="M111" s="55"/>
      <c r="N111" s="41"/>
      <c r="O111" s="130"/>
      <c r="P111" s="130"/>
      <c r="Q111" s="55"/>
    </row>
    <row r="112" spans="1:17">
      <c r="A112" s="12"/>
      <c r="B112" s="115" t="s">
        <v>348</v>
      </c>
      <c r="C112" s="164" t="s">
        <v>349</v>
      </c>
      <c r="D112" s="164"/>
      <c r="E112" s="117" t="s">
        <v>255</v>
      </c>
      <c r="F112" s="21"/>
      <c r="G112" s="157" t="s">
        <v>350</v>
      </c>
      <c r="H112" s="157"/>
      <c r="I112" s="118" t="s">
        <v>255</v>
      </c>
      <c r="J112" s="21"/>
      <c r="K112" s="164" t="s">
        <v>351</v>
      </c>
      <c r="L112" s="164"/>
      <c r="M112" s="117" t="s">
        <v>255</v>
      </c>
      <c r="N112" s="21"/>
      <c r="O112" s="157" t="s">
        <v>352</v>
      </c>
      <c r="P112" s="157"/>
      <c r="Q112" s="118" t="s">
        <v>255</v>
      </c>
    </row>
    <row r="113" spans="1:17" ht="15.75" thickBot="1">
      <c r="A113" s="12"/>
      <c r="B113" s="14" t="s">
        <v>353</v>
      </c>
      <c r="C113" s="156" t="s">
        <v>354</v>
      </c>
      <c r="D113" s="156"/>
      <c r="E113" s="114" t="s">
        <v>255</v>
      </c>
      <c r="F113" s="16"/>
      <c r="G113" s="155" t="s">
        <v>355</v>
      </c>
      <c r="H113" s="155"/>
      <c r="I113" s="14" t="s">
        <v>255</v>
      </c>
      <c r="J113" s="16"/>
      <c r="K113" s="156" t="s">
        <v>356</v>
      </c>
      <c r="L113" s="156"/>
      <c r="M113" s="114" t="s">
        <v>255</v>
      </c>
      <c r="N113" s="16"/>
      <c r="O113" s="155" t="s">
        <v>357</v>
      </c>
      <c r="P113" s="155"/>
      <c r="Q113" s="14" t="s">
        <v>255</v>
      </c>
    </row>
    <row r="114" spans="1:17" ht="26.25">
      <c r="A114" s="12"/>
      <c r="B114" s="115" t="s">
        <v>358</v>
      </c>
      <c r="C114" s="164" t="s">
        <v>359</v>
      </c>
      <c r="D114" s="164"/>
      <c r="E114" s="117" t="s">
        <v>255</v>
      </c>
      <c r="F114" s="21"/>
      <c r="G114" s="157" t="s">
        <v>360</v>
      </c>
      <c r="H114" s="157"/>
      <c r="I114" s="118" t="s">
        <v>255</v>
      </c>
      <c r="J114" s="21"/>
      <c r="K114" s="164" t="s">
        <v>361</v>
      </c>
      <c r="L114" s="164"/>
      <c r="M114" s="117" t="s">
        <v>255</v>
      </c>
      <c r="N114" s="21"/>
      <c r="O114" s="157" t="s">
        <v>362</v>
      </c>
      <c r="P114" s="157"/>
      <c r="Q114" s="118" t="s">
        <v>255</v>
      </c>
    </row>
    <row r="115" spans="1:17">
      <c r="A115" s="12"/>
      <c r="B115" s="110" t="s">
        <v>60</v>
      </c>
      <c r="C115" s="133">
        <v>1</v>
      </c>
      <c r="D115" s="133"/>
      <c r="E115" s="41"/>
      <c r="F115" s="41"/>
      <c r="G115" s="134" t="s">
        <v>292</v>
      </c>
      <c r="H115" s="134"/>
      <c r="I115" s="41"/>
      <c r="J115" s="41"/>
      <c r="K115" s="133">
        <v>42</v>
      </c>
      <c r="L115" s="133"/>
      <c r="M115" s="41"/>
      <c r="N115" s="41"/>
      <c r="O115" s="134" t="s">
        <v>292</v>
      </c>
      <c r="P115" s="134"/>
      <c r="Q115" s="41"/>
    </row>
    <row r="116" spans="1:17">
      <c r="A116" s="12"/>
      <c r="B116" s="110"/>
      <c r="C116" s="133"/>
      <c r="D116" s="133"/>
      <c r="E116" s="41"/>
      <c r="F116" s="41"/>
      <c r="G116" s="134"/>
      <c r="H116" s="134"/>
      <c r="I116" s="41"/>
      <c r="J116" s="41"/>
      <c r="K116" s="133"/>
      <c r="L116" s="133"/>
      <c r="M116" s="41"/>
      <c r="N116" s="41"/>
      <c r="O116" s="134"/>
      <c r="P116" s="134"/>
      <c r="Q116" s="41"/>
    </row>
    <row r="117" spans="1:17">
      <c r="A117" s="12"/>
      <c r="B117" s="123" t="s">
        <v>288</v>
      </c>
      <c r="C117" s="125">
        <v>1272</v>
      </c>
      <c r="D117" s="125"/>
      <c r="E117" s="37"/>
      <c r="F117" s="37"/>
      <c r="G117" s="126">
        <v>1321</v>
      </c>
      <c r="H117" s="126"/>
      <c r="I117" s="37"/>
      <c r="J117" s="37"/>
      <c r="K117" s="125">
        <v>4650</v>
      </c>
      <c r="L117" s="125"/>
      <c r="M117" s="37"/>
      <c r="N117" s="37"/>
      <c r="O117" s="126">
        <v>5824</v>
      </c>
      <c r="P117" s="126"/>
      <c r="Q117" s="37"/>
    </row>
    <row r="118" spans="1:17" ht="15.75" thickBot="1">
      <c r="A118" s="12"/>
      <c r="B118" s="123"/>
      <c r="C118" s="135"/>
      <c r="D118" s="135"/>
      <c r="E118" s="47"/>
      <c r="F118" s="37"/>
      <c r="G118" s="136"/>
      <c r="H118" s="136"/>
      <c r="I118" s="47"/>
      <c r="J118" s="37"/>
      <c r="K118" s="135"/>
      <c r="L118" s="135"/>
      <c r="M118" s="47"/>
      <c r="N118" s="37"/>
      <c r="O118" s="136"/>
      <c r="P118" s="136"/>
      <c r="Q118" s="47"/>
    </row>
    <row r="119" spans="1:17" ht="27" thickBot="1">
      <c r="A119" s="12"/>
      <c r="B119" s="14" t="s">
        <v>363</v>
      </c>
      <c r="C119" s="160" t="s">
        <v>251</v>
      </c>
      <c r="D119" s="161" t="s">
        <v>364</v>
      </c>
      <c r="E119" s="160" t="s">
        <v>255</v>
      </c>
      <c r="F119" s="16"/>
      <c r="G119" s="162" t="s">
        <v>251</v>
      </c>
      <c r="H119" s="163" t="s">
        <v>365</v>
      </c>
      <c r="I119" s="162" t="s">
        <v>255</v>
      </c>
      <c r="J119" s="16"/>
      <c r="K119" s="160" t="s">
        <v>251</v>
      </c>
      <c r="L119" s="161" t="s">
        <v>366</v>
      </c>
      <c r="M119" s="160" t="s">
        <v>255</v>
      </c>
      <c r="N119" s="16"/>
      <c r="O119" s="162" t="s">
        <v>251</v>
      </c>
      <c r="P119" s="163" t="s">
        <v>367</v>
      </c>
      <c r="Q119" s="162" t="s">
        <v>255</v>
      </c>
    </row>
    <row r="120" spans="1:17" ht="15.75" thickTop="1">
      <c r="A120" s="12"/>
      <c r="B120" s="21"/>
      <c r="C120" s="82"/>
      <c r="D120" s="82"/>
      <c r="E120" s="82"/>
      <c r="F120" s="21"/>
      <c r="G120" s="82"/>
      <c r="H120" s="82"/>
      <c r="I120" s="82"/>
      <c r="J120" s="21"/>
      <c r="K120" s="82"/>
      <c r="L120" s="82"/>
      <c r="M120" s="82"/>
      <c r="N120" s="21"/>
      <c r="O120" s="82"/>
      <c r="P120" s="82"/>
      <c r="Q120" s="82"/>
    </row>
    <row r="121" spans="1:17">
      <c r="A121" s="12"/>
      <c r="B121" s="110" t="s">
        <v>333</v>
      </c>
      <c r="C121" s="148" t="s">
        <v>251</v>
      </c>
      <c r="D121" s="133" t="s">
        <v>368</v>
      </c>
      <c r="E121" s="148" t="s">
        <v>255</v>
      </c>
      <c r="F121" s="41"/>
      <c r="G121" s="110" t="s">
        <v>251</v>
      </c>
      <c r="H121" s="129">
        <v>11443</v>
      </c>
      <c r="I121" s="41"/>
      <c r="J121" s="41"/>
      <c r="K121" s="148" t="s">
        <v>251</v>
      </c>
      <c r="L121" s="133" t="s">
        <v>368</v>
      </c>
      <c r="M121" s="148" t="s">
        <v>255</v>
      </c>
      <c r="N121" s="41"/>
      <c r="O121" s="110" t="s">
        <v>251</v>
      </c>
      <c r="P121" s="129">
        <v>11443</v>
      </c>
      <c r="Q121" s="41"/>
    </row>
    <row r="122" spans="1:17">
      <c r="A122" s="12"/>
      <c r="B122" s="110"/>
      <c r="C122" s="148"/>
      <c r="D122" s="133"/>
      <c r="E122" s="148"/>
      <c r="F122" s="41"/>
      <c r="G122" s="110"/>
      <c r="H122" s="129"/>
      <c r="I122" s="41"/>
      <c r="J122" s="41"/>
      <c r="K122" s="148"/>
      <c r="L122" s="133"/>
      <c r="M122" s="148"/>
      <c r="N122" s="41"/>
      <c r="O122" s="110"/>
      <c r="P122" s="129"/>
      <c r="Q122" s="41"/>
    </row>
    <row r="123" spans="1:17">
      <c r="A123" s="12"/>
      <c r="B123" s="115" t="s">
        <v>334</v>
      </c>
      <c r="C123" s="116" t="s">
        <v>251</v>
      </c>
      <c r="D123" s="119" t="s">
        <v>369</v>
      </c>
      <c r="E123" s="116" t="s">
        <v>255</v>
      </c>
      <c r="F123" s="21"/>
      <c r="G123" s="115" t="s">
        <v>251</v>
      </c>
      <c r="H123" s="120" t="s">
        <v>370</v>
      </c>
      <c r="I123" s="115" t="s">
        <v>255</v>
      </c>
      <c r="J123" s="21"/>
      <c r="K123" s="116" t="s">
        <v>251</v>
      </c>
      <c r="L123" s="119" t="s">
        <v>369</v>
      </c>
      <c r="M123" s="116" t="s">
        <v>255</v>
      </c>
      <c r="N123" s="21"/>
      <c r="O123" s="115" t="s">
        <v>251</v>
      </c>
      <c r="P123" s="120" t="s">
        <v>370</v>
      </c>
      <c r="Q123" s="115" t="s">
        <v>255</v>
      </c>
    </row>
    <row r="124" spans="1:17">
      <c r="A124" s="12"/>
      <c r="B124" s="110" t="s">
        <v>335</v>
      </c>
      <c r="C124" s="148" t="s">
        <v>251</v>
      </c>
      <c r="D124" s="133">
        <v>32</v>
      </c>
      <c r="E124" s="41"/>
      <c r="F124" s="41"/>
      <c r="G124" s="110" t="s">
        <v>251</v>
      </c>
      <c r="H124" s="134">
        <v>76</v>
      </c>
      <c r="I124" s="41"/>
      <c r="J124" s="41"/>
      <c r="K124" s="148" t="s">
        <v>251</v>
      </c>
      <c r="L124" s="133">
        <v>173</v>
      </c>
      <c r="M124" s="41"/>
      <c r="N124" s="41"/>
      <c r="O124" s="110" t="s">
        <v>251</v>
      </c>
      <c r="P124" s="134">
        <v>167</v>
      </c>
      <c r="Q124" s="41"/>
    </row>
    <row r="125" spans="1:17">
      <c r="A125" s="12"/>
      <c r="B125" s="110"/>
      <c r="C125" s="148"/>
      <c r="D125" s="133"/>
      <c r="E125" s="41"/>
      <c r="F125" s="41"/>
      <c r="G125" s="110"/>
      <c r="H125" s="134"/>
      <c r="I125" s="41"/>
      <c r="J125" s="41"/>
      <c r="K125" s="148"/>
      <c r="L125" s="133"/>
      <c r="M125" s="41"/>
      <c r="N125" s="41"/>
      <c r="O125" s="110"/>
      <c r="P125" s="134"/>
      <c r="Q125" s="41"/>
    </row>
    <row r="126" spans="1:17">
      <c r="A126" s="12"/>
      <c r="B126" s="33"/>
      <c r="C126" s="33"/>
      <c r="D126" s="33"/>
      <c r="E126" s="33"/>
      <c r="F126" s="33"/>
      <c r="G126" s="33"/>
      <c r="H126" s="33"/>
      <c r="I126" s="33"/>
      <c r="J126" s="33"/>
      <c r="K126" s="33"/>
      <c r="L126" s="33"/>
      <c r="M126" s="33"/>
      <c r="N126" s="33"/>
      <c r="O126" s="33"/>
      <c r="P126" s="33"/>
      <c r="Q126" s="33"/>
    </row>
    <row r="127" spans="1:17">
      <c r="A127" s="12"/>
      <c r="B127" s="15"/>
      <c r="C127" s="15"/>
      <c r="D127" s="15"/>
      <c r="E127" s="15"/>
      <c r="F127" s="15"/>
      <c r="G127" s="15"/>
      <c r="H127" s="15"/>
      <c r="I127" s="15"/>
      <c r="J127" s="15"/>
      <c r="K127" s="15"/>
      <c r="L127" s="15"/>
      <c r="M127" s="15"/>
      <c r="N127" s="15"/>
      <c r="O127" s="15"/>
      <c r="P127" s="15"/>
      <c r="Q127" s="15"/>
    </row>
    <row r="128" spans="1:17" ht="15.75" thickBot="1">
      <c r="A128" s="12"/>
      <c r="B128" s="16"/>
      <c r="C128" s="121" t="s">
        <v>247</v>
      </c>
      <c r="D128" s="121"/>
      <c r="E128" s="121"/>
      <c r="F128" s="121"/>
      <c r="G128" s="121"/>
      <c r="H128" s="121"/>
      <c r="I128" s="121"/>
      <c r="J128" s="27"/>
      <c r="K128" s="121" t="s">
        <v>248</v>
      </c>
      <c r="L128" s="121"/>
      <c r="M128" s="121"/>
      <c r="N128" s="121"/>
      <c r="O128" s="121"/>
      <c r="P128" s="121"/>
      <c r="Q128" s="121"/>
    </row>
    <row r="129" spans="1:17" ht="15.75" thickBot="1">
      <c r="A129" s="12"/>
      <c r="B129" s="16"/>
      <c r="C129" s="122">
        <v>2014</v>
      </c>
      <c r="D129" s="122"/>
      <c r="E129" s="122"/>
      <c r="F129" s="16"/>
      <c r="G129" s="122">
        <v>2013</v>
      </c>
      <c r="H129" s="122"/>
      <c r="I129" s="122"/>
      <c r="J129" s="16"/>
      <c r="K129" s="122">
        <v>2014</v>
      </c>
      <c r="L129" s="122"/>
      <c r="M129" s="122"/>
      <c r="N129" s="16"/>
      <c r="O129" s="122">
        <v>2013</v>
      </c>
      <c r="P129" s="122"/>
      <c r="Q129" s="122"/>
    </row>
    <row r="130" spans="1:17">
      <c r="A130" s="12"/>
      <c r="B130" s="114" t="s">
        <v>371</v>
      </c>
      <c r="C130" s="36" t="s">
        <v>308</v>
      </c>
      <c r="D130" s="36"/>
      <c r="E130" s="36"/>
      <c r="F130" s="36"/>
      <c r="G130" s="36"/>
      <c r="H130" s="36"/>
      <c r="I130" s="36"/>
      <c r="J130" s="36"/>
      <c r="K130" s="36"/>
      <c r="L130" s="36"/>
      <c r="M130" s="36"/>
      <c r="N130" s="36"/>
      <c r="O130" s="36"/>
      <c r="P130" s="36"/>
      <c r="Q130" s="36"/>
    </row>
    <row r="131" spans="1:17">
      <c r="A131" s="12"/>
      <c r="B131" s="123" t="s">
        <v>90</v>
      </c>
      <c r="C131" s="124" t="s">
        <v>251</v>
      </c>
      <c r="D131" s="125">
        <v>44783</v>
      </c>
      <c r="E131" s="37"/>
      <c r="F131" s="37"/>
      <c r="G131" s="123" t="s">
        <v>251</v>
      </c>
      <c r="H131" s="126">
        <v>42302</v>
      </c>
      <c r="I131" s="37"/>
      <c r="J131" s="37"/>
      <c r="K131" s="124" t="s">
        <v>251</v>
      </c>
      <c r="L131" s="125">
        <v>135573</v>
      </c>
      <c r="M131" s="37"/>
      <c r="N131" s="37"/>
      <c r="O131" s="123" t="s">
        <v>251</v>
      </c>
      <c r="P131" s="126">
        <v>130477</v>
      </c>
      <c r="Q131" s="37"/>
    </row>
    <row r="132" spans="1:17">
      <c r="A132" s="12"/>
      <c r="B132" s="123"/>
      <c r="C132" s="124"/>
      <c r="D132" s="125"/>
      <c r="E132" s="37"/>
      <c r="F132" s="37"/>
      <c r="G132" s="123"/>
      <c r="H132" s="126"/>
      <c r="I132" s="37"/>
      <c r="J132" s="37"/>
      <c r="K132" s="124"/>
      <c r="L132" s="125"/>
      <c r="M132" s="37"/>
      <c r="N132" s="37"/>
      <c r="O132" s="123"/>
      <c r="P132" s="126"/>
      <c r="Q132" s="37"/>
    </row>
    <row r="133" spans="1:17">
      <c r="A133" s="12"/>
      <c r="B133" s="110" t="s">
        <v>337</v>
      </c>
      <c r="C133" s="127">
        <v>33769</v>
      </c>
      <c r="D133" s="127"/>
      <c r="E133" s="41"/>
      <c r="F133" s="41"/>
      <c r="G133" s="129">
        <v>30251</v>
      </c>
      <c r="H133" s="129"/>
      <c r="I133" s="41"/>
      <c r="J133" s="41"/>
      <c r="K133" s="127">
        <v>100876</v>
      </c>
      <c r="L133" s="127"/>
      <c r="M133" s="41"/>
      <c r="N133" s="41"/>
      <c r="O133" s="129">
        <v>101996</v>
      </c>
      <c r="P133" s="129"/>
      <c r="Q133" s="41"/>
    </row>
    <row r="134" spans="1:17" ht="15.75" thickBot="1">
      <c r="A134" s="12"/>
      <c r="B134" s="110"/>
      <c r="C134" s="128"/>
      <c r="D134" s="128"/>
      <c r="E134" s="55"/>
      <c r="F134" s="41"/>
      <c r="G134" s="130"/>
      <c r="H134" s="130"/>
      <c r="I134" s="55"/>
      <c r="J134" s="41"/>
      <c r="K134" s="128"/>
      <c r="L134" s="128"/>
      <c r="M134" s="55"/>
      <c r="N134" s="41"/>
      <c r="O134" s="130"/>
      <c r="P134" s="130"/>
      <c r="Q134" s="55"/>
    </row>
    <row r="135" spans="1:17">
      <c r="A135" s="12"/>
      <c r="B135" s="123" t="s">
        <v>327</v>
      </c>
      <c r="C135" s="131">
        <v>78552</v>
      </c>
      <c r="D135" s="131"/>
      <c r="E135" s="61"/>
      <c r="F135" s="37"/>
      <c r="G135" s="132">
        <v>72553</v>
      </c>
      <c r="H135" s="132"/>
      <c r="I135" s="61"/>
      <c r="J135" s="37"/>
      <c r="K135" s="131">
        <v>236449</v>
      </c>
      <c r="L135" s="131"/>
      <c r="M135" s="61"/>
      <c r="N135" s="37"/>
      <c r="O135" s="132">
        <v>232473</v>
      </c>
      <c r="P135" s="132"/>
      <c r="Q135" s="61"/>
    </row>
    <row r="136" spans="1:17">
      <c r="A136" s="12"/>
      <c r="B136" s="123"/>
      <c r="C136" s="125"/>
      <c r="D136" s="125"/>
      <c r="E136" s="37"/>
      <c r="F136" s="37"/>
      <c r="G136" s="126"/>
      <c r="H136" s="126"/>
      <c r="I136" s="37"/>
      <c r="J136" s="37"/>
      <c r="K136" s="125"/>
      <c r="L136" s="125"/>
      <c r="M136" s="37"/>
      <c r="N136" s="37"/>
      <c r="O136" s="126"/>
      <c r="P136" s="126"/>
      <c r="Q136" s="37"/>
    </row>
    <row r="137" spans="1:17">
      <c r="A137" s="12"/>
      <c r="B137" s="14" t="s">
        <v>91</v>
      </c>
      <c r="C137" s="133" t="s">
        <v>328</v>
      </c>
      <c r="D137" s="133"/>
      <c r="E137" s="114" t="s">
        <v>255</v>
      </c>
      <c r="F137" s="16"/>
      <c r="G137" s="134" t="s">
        <v>329</v>
      </c>
      <c r="H137" s="134"/>
      <c r="I137" s="14" t="s">
        <v>255</v>
      </c>
      <c r="J137" s="16"/>
      <c r="K137" s="133" t="s">
        <v>330</v>
      </c>
      <c r="L137" s="133"/>
      <c r="M137" s="114" t="s">
        <v>255</v>
      </c>
      <c r="N137" s="16"/>
      <c r="O137" s="134" t="s">
        <v>331</v>
      </c>
      <c r="P137" s="134"/>
      <c r="Q137" s="14" t="s">
        <v>255</v>
      </c>
    </row>
    <row r="138" spans="1:17">
      <c r="A138" s="12"/>
      <c r="B138" s="123" t="s">
        <v>332</v>
      </c>
      <c r="C138" s="125">
        <v>53999</v>
      </c>
      <c r="D138" s="125"/>
      <c r="E138" s="37"/>
      <c r="F138" s="37"/>
      <c r="G138" s="126">
        <v>51953</v>
      </c>
      <c r="H138" s="126"/>
      <c r="I138" s="37"/>
      <c r="J138" s="37"/>
      <c r="K138" s="125">
        <v>163369</v>
      </c>
      <c r="L138" s="125"/>
      <c r="M138" s="37"/>
      <c r="N138" s="37"/>
      <c r="O138" s="126">
        <v>165205</v>
      </c>
      <c r="P138" s="126"/>
      <c r="Q138" s="37"/>
    </row>
    <row r="139" spans="1:17" ht="15.75" thickBot="1">
      <c r="A139" s="12"/>
      <c r="B139" s="123"/>
      <c r="C139" s="135"/>
      <c r="D139" s="135"/>
      <c r="E139" s="47"/>
      <c r="F139" s="37"/>
      <c r="G139" s="136"/>
      <c r="H139" s="136"/>
      <c r="I139" s="47"/>
      <c r="J139" s="37"/>
      <c r="K139" s="135"/>
      <c r="L139" s="135"/>
      <c r="M139" s="47"/>
      <c r="N139" s="37"/>
      <c r="O139" s="136"/>
      <c r="P139" s="136"/>
      <c r="Q139" s="47"/>
    </row>
    <row r="140" spans="1:17">
      <c r="A140" s="12"/>
      <c r="B140" s="110" t="s">
        <v>114</v>
      </c>
      <c r="C140" s="137">
        <v>27153</v>
      </c>
      <c r="D140" s="137"/>
      <c r="E140" s="54"/>
      <c r="F140" s="41"/>
      <c r="G140" s="140">
        <v>26600</v>
      </c>
      <c r="H140" s="140"/>
      <c r="I140" s="54"/>
      <c r="J140" s="41"/>
      <c r="K140" s="137">
        <v>81880</v>
      </c>
      <c r="L140" s="137"/>
      <c r="M140" s="54"/>
      <c r="N140" s="41"/>
      <c r="O140" s="140">
        <v>75268</v>
      </c>
      <c r="P140" s="140"/>
      <c r="Q140" s="54"/>
    </row>
    <row r="141" spans="1:17">
      <c r="A141" s="12"/>
      <c r="B141" s="110"/>
      <c r="C141" s="138"/>
      <c r="D141" s="138"/>
      <c r="E141" s="139"/>
      <c r="F141" s="41"/>
      <c r="G141" s="141"/>
      <c r="H141" s="141"/>
      <c r="I141" s="139"/>
      <c r="J141" s="41"/>
      <c r="K141" s="138"/>
      <c r="L141" s="138"/>
      <c r="M141" s="139"/>
      <c r="N141" s="41"/>
      <c r="O141" s="141"/>
      <c r="P141" s="141"/>
      <c r="Q141" s="139"/>
    </row>
    <row r="142" spans="1:17">
      <c r="A142" s="12"/>
      <c r="B142" s="123" t="s">
        <v>115</v>
      </c>
      <c r="C142" s="125">
        <v>8993</v>
      </c>
      <c r="D142" s="125"/>
      <c r="E142" s="37"/>
      <c r="F142" s="37"/>
      <c r="G142" s="126">
        <v>8714</v>
      </c>
      <c r="H142" s="126"/>
      <c r="I142" s="37"/>
      <c r="J142" s="37"/>
      <c r="K142" s="125">
        <v>26464</v>
      </c>
      <c r="L142" s="125"/>
      <c r="M142" s="37"/>
      <c r="N142" s="37"/>
      <c r="O142" s="126">
        <v>25455</v>
      </c>
      <c r="P142" s="126"/>
      <c r="Q142" s="37"/>
    </row>
    <row r="143" spans="1:17" ht="15.75" thickBot="1">
      <c r="A143" s="12"/>
      <c r="B143" s="123"/>
      <c r="C143" s="135"/>
      <c r="D143" s="135"/>
      <c r="E143" s="47"/>
      <c r="F143" s="37"/>
      <c r="G143" s="136"/>
      <c r="H143" s="136"/>
      <c r="I143" s="47"/>
      <c r="J143" s="37"/>
      <c r="K143" s="135"/>
      <c r="L143" s="135"/>
      <c r="M143" s="47"/>
      <c r="N143" s="37"/>
      <c r="O143" s="136"/>
      <c r="P143" s="136"/>
      <c r="Q143" s="47"/>
    </row>
    <row r="144" spans="1:17">
      <c r="A144" s="12"/>
      <c r="B144" s="110" t="s">
        <v>116</v>
      </c>
      <c r="C144" s="137">
        <v>18160</v>
      </c>
      <c r="D144" s="137"/>
      <c r="E144" s="54"/>
      <c r="F144" s="41"/>
      <c r="G144" s="140">
        <v>17886</v>
      </c>
      <c r="H144" s="140"/>
      <c r="I144" s="54"/>
      <c r="J144" s="41"/>
      <c r="K144" s="137">
        <v>55416</v>
      </c>
      <c r="L144" s="137"/>
      <c r="M144" s="54"/>
      <c r="N144" s="41"/>
      <c r="O144" s="140">
        <v>49813</v>
      </c>
      <c r="P144" s="140"/>
      <c r="Q144" s="54"/>
    </row>
    <row r="145" spans="1:17">
      <c r="A145" s="12"/>
      <c r="B145" s="110"/>
      <c r="C145" s="138"/>
      <c r="D145" s="138"/>
      <c r="E145" s="139"/>
      <c r="F145" s="41"/>
      <c r="G145" s="141"/>
      <c r="H145" s="141"/>
      <c r="I145" s="139"/>
      <c r="J145" s="41"/>
      <c r="K145" s="138"/>
      <c r="L145" s="138"/>
      <c r="M145" s="139"/>
      <c r="N145" s="41"/>
      <c r="O145" s="141"/>
      <c r="P145" s="141"/>
      <c r="Q145" s="139"/>
    </row>
    <row r="146" spans="1:17">
      <c r="A146" s="12"/>
      <c r="B146" s="123" t="s">
        <v>60</v>
      </c>
      <c r="C146" s="125">
        <v>1167</v>
      </c>
      <c r="D146" s="125"/>
      <c r="E146" s="37"/>
      <c r="F146" s="37"/>
      <c r="G146" s="150">
        <v>871</v>
      </c>
      <c r="H146" s="150"/>
      <c r="I146" s="37"/>
      <c r="J146" s="37"/>
      <c r="K146" s="125">
        <v>3428</v>
      </c>
      <c r="L146" s="125"/>
      <c r="M146" s="37"/>
      <c r="N146" s="37"/>
      <c r="O146" s="126">
        <v>2770</v>
      </c>
      <c r="P146" s="126"/>
      <c r="Q146" s="37"/>
    </row>
    <row r="147" spans="1:17">
      <c r="A147" s="12"/>
      <c r="B147" s="123"/>
      <c r="C147" s="125"/>
      <c r="D147" s="125"/>
      <c r="E147" s="37"/>
      <c r="F147" s="37"/>
      <c r="G147" s="150"/>
      <c r="H147" s="150"/>
      <c r="I147" s="37"/>
      <c r="J147" s="37"/>
      <c r="K147" s="125"/>
      <c r="L147" s="125"/>
      <c r="M147" s="37"/>
      <c r="N147" s="37"/>
      <c r="O147" s="126"/>
      <c r="P147" s="126"/>
      <c r="Q147" s="37"/>
    </row>
    <row r="148" spans="1:17">
      <c r="A148" s="12"/>
      <c r="B148" s="110" t="s">
        <v>288</v>
      </c>
      <c r="C148" s="127">
        <v>1272</v>
      </c>
      <c r="D148" s="127"/>
      <c r="E148" s="41"/>
      <c r="F148" s="41"/>
      <c r="G148" s="129">
        <v>1321</v>
      </c>
      <c r="H148" s="129"/>
      <c r="I148" s="41"/>
      <c r="J148" s="41"/>
      <c r="K148" s="127">
        <v>4650</v>
      </c>
      <c r="L148" s="127"/>
      <c r="M148" s="41"/>
      <c r="N148" s="41"/>
      <c r="O148" s="129">
        <v>5824</v>
      </c>
      <c r="P148" s="129"/>
      <c r="Q148" s="41"/>
    </row>
    <row r="149" spans="1:17" ht="15.75" thickBot="1">
      <c r="A149" s="12"/>
      <c r="B149" s="110"/>
      <c r="C149" s="128"/>
      <c r="D149" s="128"/>
      <c r="E149" s="55"/>
      <c r="F149" s="41"/>
      <c r="G149" s="130"/>
      <c r="H149" s="130"/>
      <c r="I149" s="55"/>
      <c r="J149" s="41"/>
      <c r="K149" s="128"/>
      <c r="L149" s="128"/>
      <c r="M149" s="55"/>
      <c r="N149" s="41"/>
      <c r="O149" s="130"/>
      <c r="P149" s="130"/>
      <c r="Q149" s="55"/>
    </row>
    <row r="150" spans="1:17">
      <c r="A150" s="12"/>
      <c r="B150" s="123" t="s">
        <v>120</v>
      </c>
      <c r="C150" s="142" t="s">
        <v>251</v>
      </c>
      <c r="D150" s="131">
        <v>18265</v>
      </c>
      <c r="E150" s="61"/>
      <c r="F150" s="37"/>
      <c r="G150" s="145" t="s">
        <v>251</v>
      </c>
      <c r="H150" s="132">
        <v>18336</v>
      </c>
      <c r="I150" s="61"/>
      <c r="J150" s="37"/>
      <c r="K150" s="142" t="s">
        <v>251</v>
      </c>
      <c r="L150" s="131">
        <v>56638</v>
      </c>
      <c r="M150" s="61"/>
      <c r="N150" s="37"/>
      <c r="O150" s="145" t="s">
        <v>251</v>
      </c>
      <c r="P150" s="132">
        <v>52867</v>
      </c>
      <c r="Q150" s="61"/>
    </row>
    <row r="151" spans="1:17" ht="15.75" thickBot="1">
      <c r="A151" s="12"/>
      <c r="B151" s="123"/>
      <c r="C151" s="143"/>
      <c r="D151" s="144"/>
      <c r="E151" s="88"/>
      <c r="F151" s="37"/>
      <c r="G151" s="146"/>
      <c r="H151" s="147"/>
      <c r="I151" s="88"/>
      <c r="J151" s="37"/>
      <c r="K151" s="143"/>
      <c r="L151" s="144"/>
      <c r="M151" s="88"/>
      <c r="N151" s="37"/>
      <c r="O151" s="146"/>
      <c r="P151" s="147"/>
      <c r="Q151" s="88"/>
    </row>
    <row r="152" spans="1:17" ht="15.75" thickTop="1">
      <c r="A152" s="12"/>
      <c r="B152" s="16"/>
      <c r="C152" s="95"/>
      <c r="D152" s="95"/>
      <c r="E152" s="95"/>
      <c r="F152" s="16"/>
      <c r="G152" s="95"/>
      <c r="H152" s="95"/>
      <c r="I152" s="95"/>
      <c r="J152" s="16"/>
      <c r="K152" s="95"/>
      <c r="L152" s="95"/>
      <c r="M152" s="95"/>
      <c r="N152" s="16"/>
      <c r="O152" s="95"/>
      <c r="P152" s="95"/>
      <c r="Q152" s="95"/>
    </row>
    <row r="153" spans="1:17">
      <c r="A153" s="12"/>
      <c r="B153" s="123" t="s">
        <v>333</v>
      </c>
      <c r="C153" s="124" t="s">
        <v>251</v>
      </c>
      <c r="D153" s="125">
        <v>6689085</v>
      </c>
      <c r="E153" s="37"/>
      <c r="F153" s="37"/>
      <c r="G153" s="123" t="s">
        <v>251</v>
      </c>
      <c r="H153" s="126">
        <v>6274939</v>
      </c>
      <c r="I153" s="37"/>
      <c r="J153" s="37"/>
      <c r="K153" s="124" t="s">
        <v>251</v>
      </c>
      <c r="L153" s="125">
        <v>6689085</v>
      </c>
      <c r="M153" s="37"/>
      <c r="N153" s="37"/>
      <c r="O153" s="123" t="s">
        <v>251</v>
      </c>
      <c r="P153" s="126">
        <v>6274939</v>
      </c>
      <c r="Q153" s="37"/>
    </row>
    <row r="154" spans="1:17">
      <c r="A154" s="12"/>
      <c r="B154" s="123"/>
      <c r="C154" s="124"/>
      <c r="D154" s="125"/>
      <c r="E154" s="37"/>
      <c r="F154" s="37"/>
      <c r="G154" s="123"/>
      <c r="H154" s="126"/>
      <c r="I154" s="37"/>
      <c r="J154" s="37"/>
      <c r="K154" s="124"/>
      <c r="L154" s="125"/>
      <c r="M154" s="37"/>
      <c r="N154" s="37"/>
      <c r="O154" s="123"/>
      <c r="P154" s="126"/>
      <c r="Q154" s="37"/>
    </row>
    <row r="155" spans="1:17">
      <c r="A155" s="12"/>
      <c r="B155" s="110" t="s">
        <v>334</v>
      </c>
      <c r="C155" s="148" t="s">
        <v>251</v>
      </c>
      <c r="D155" s="127">
        <v>24786000</v>
      </c>
      <c r="E155" s="41"/>
      <c r="F155" s="41"/>
      <c r="G155" s="110" t="s">
        <v>251</v>
      </c>
      <c r="H155" s="129">
        <v>22748000</v>
      </c>
      <c r="I155" s="41"/>
      <c r="J155" s="41"/>
      <c r="K155" s="148" t="s">
        <v>251</v>
      </c>
      <c r="L155" s="127">
        <v>24786000</v>
      </c>
      <c r="M155" s="41"/>
      <c r="N155" s="41"/>
      <c r="O155" s="110" t="s">
        <v>251</v>
      </c>
      <c r="P155" s="129">
        <v>22748000</v>
      </c>
      <c r="Q155" s="41"/>
    </row>
    <row r="156" spans="1:17">
      <c r="A156" s="12"/>
      <c r="B156" s="110"/>
      <c r="C156" s="148"/>
      <c r="D156" s="127"/>
      <c r="E156" s="41"/>
      <c r="F156" s="41"/>
      <c r="G156" s="110"/>
      <c r="H156" s="129"/>
      <c r="I156" s="41"/>
      <c r="J156" s="41"/>
      <c r="K156" s="148"/>
      <c r="L156" s="127"/>
      <c r="M156" s="41"/>
      <c r="N156" s="41"/>
      <c r="O156" s="110"/>
      <c r="P156" s="129"/>
      <c r="Q156" s="41"/>
    </row>
    <row r="157" spans="1:17">
      <c r="A157" s="12"/>
      <c r="B157" s="123" t="s">
        <v>111</v>
      </c>
      <c r="C157" s="124" t="s">
        <v>251</v>
      </c>
      <c r="D157" s="125">
        <v>1031</v>
      </c>
      <c r="E157" s="37"/>
      <c r="F157" s="37"/>
      <c r="G157" s="123" t="s">
        <v>251</v>
      </c>
      <c r="H157" s="126">
        <v>1056</v>
      </c>
      <c r="I157" s="37"/>
      <c r="J157" s="37"/>
      <c r="K157" s="124" t="s">
        <v>251</v>
      </c>
      <c r="L157" s="125">
        <v>3129</v>
      </c>
      <c r="M157" s="37"/>
      <c r="N157" s="37"/>
      <c r="O157" s="123" t="s">
        <v>251</v>
      </c>
      <c r="P157" s="126">
        <v>3275</v>
      </c>
      <c r="Q157" s="37"/>
    </row>
    <row r="158" spans="1:17">
      <c r="A158" s="12"/>
      <c r="B158" s="123"/>
      <c r="C158" s="124"/>
      <c r="D158" s="125"/>
      <c r="E158" s="37"/>
      <c r="F158" s="37"/>
      <c r="G158" s="123"/>
      <c r="H158" s="126"/>
      <c r="I158" s="37"/>
      <c r="J158" s="37"/>
      <c r="K158" s="124"/>
      <c r="L158" s="125"/>
      <c r="M158" s="37"/>
      <c r="N158" s="37"/>
      <c r="O158" s="123"/>
      <c r="P158" s="126"/>
      <c r="Q158" s="37"/>
    </row>
    <row r="159" spans="1:17">
      <c r="A159" s="12"/>
      <c r="B159" s="110" t="s">
        <v>335</v>
      </c>
      <c r="C159" s="148" t="s">
        <v>251</v>
      </c>
      <c r="D159" s="127">
        <v>1498</v>
      </c>
      <c r="E159" s="41"/>
      <c r="F159" s="41"/>
      <c r="G159" s="110" t="s">
        <v>251</v>
      </c>
      <c r="H159" s="129">
        <v>1505</v>
      </c>
      <c r="I159" s="41"/>
      <c r="J159" s="41"/>
      <c r="K159" s="148" t="s">
        <v>251</v>
      </c>
      <c r="L159" s="127">
        <v>4688</v>
      </c>
      <c r="M159" s="41"/>
      <c r="N159" s="41"/>
      <c r="O159" s="110" t="s">
        <v>251</v>
      </c>
      <c r="P159" s="129">
        <v>4658</v>
      </c>
      <c r="Q159" s="41"/>
    </row>
    <row r="160" spans="1:17">
      <c r="A160" s="12"/>
      <c r="B160" s="110"/>
      <c r="C160" s="148"/>
      <c r="D160" s="127"/>
      <c r="E160" s="41"/>
      <c r="F160" s="41"/>
      <c r="G160" s="110"/>
      <c r="H160" s="129"/>
      <c r="I160" s="41"/>
      <c r="J160" s="41"/>
      <c r="K160" s="148"/>
      <c r="L160" s="127"/>
      <c r="M160" s="41"/>
      <c r="N160" s="41"/>
      <c r="O160" s="110"/>
      <c r="P160" s="129"/>
      <c r="Q160" s="41"/>
    </row>
    <row r="161" spans="1:17">
      <c r="A161" s="12"/>
      <c r="B161" s="41" t="s">
        <v>372</v>
      </c>
      <c r="C161" s="41"/>
      <c r="D161" s="41"/>
      <c r="E161" s="41"/>
      <c r="F161" s="41"/>
      <c r="G161" s="41"/>
      <c r="H161" s="41"/>
      <c r="I161" s="41"/>
      <c r="J161" s="41"/>
      <c r="K161" s="41"/>
      <c r="L161" s="41"/>
      <c r="M161" s="41"/>
      <c r="N161" s="41"/>
      <c r="O161" s="41"/>
      <c r="P161" s="41"/>
      <c r="Q161" s="41"/>
    </row>
    <row r="162" spans="1:17">
      <c r="A162" s="12"/>
      <c r="B162" s="15"/>
      <c r="C162" s="15"/>
    </row>
    <row r="163" spans="1:17" ht="63.75">
      <c r="A163" s="12"/>
      <c r="B163" s="104">
        <v>-1</v>
      </c>
      <c r="C163" s="104" t="s">
        <v>373</v>
      </c>
    </row>
  </sheetData>
  <mergeCells count="892">
    <mergeCell ref="B5:Q5"/>
    <mergeCell ref="B161:Q161"/>
    <mergeCell ref="N159:N160"/>
    <mergeCell ref="O159:O160"/>
    <mergeCell ref="P159:P160"/>
    <mergeCell ref="Q159:Q160"/>
    <mergeCell ref="A1:A2"/>
    <mergeCell ref="B1:Q1"/>
    <mergeCell ref="B2:Q2"/>
    <mergeCell ref="B3:Q3"/>
    <mergeCell ref="A4:A163"/>
    <mergeCell ref="B4:Q4"/>
    <mergeCell ref="H159:H160"/>
    <mergeCell ref="I159:I160"/>
    <mergeCell ref="J159:J160"/>
    <mergeCell ref="K159:K160"/>
    <mergeCell ref="L159:L160"/>
    <mergeCell ref="M159:M160"/>
    <mergeCell ref="N157:N158"/>
    <mergeCell ref="O157:O158"/>
    <mergeCell ref="P157:P158"/>
    <mergeCell ref="Q157:Q158"/>
    <mergeCell ref="B159:B160"/>
    <mergeCell ref="C159:C160"/>
    <mergeCell ref="D159:D160"/>
    <mergeCell ref="E159:E160"/>
    <mergeCell ref="F159:F160"/>
    <mergeCell ref="G159:G160"/>
    <mergeCell ref="H157:H158"/>
    <mergeCell ref="I157:I158"/>
    <mergeCell ref="J157:J158"/>
    <mergeCell ref="K157:K158"/>
    <mergeCell ref="L157:L158"/>
    <mergeCell ref="M157:M158"/>
    <mergeCell ref="N155:N156"/>
    <mergeCell ref="O155:O156"/>
    <mergeCell ref="P155:P156"/>
    <mergeCell ref="Q155:Q156"/>
    <mergeCell ref="B157:B158"/>
    <mergeCell ref="C157:C158"/>
    <mergeCell ref="D157:D158"/>
    <mergeCell ref="E157:E158"/>
    <mergeCell ref="F157:F158"/>
    <mergeCell ref="G157:G158"/>
    <mergeCell ref="H155:H156"/>
    <mergeCell ref="I155:I156"/>
    <mergeCell ref="J155:J156"/>
    <mergeCell ref="K155:K156"/>
    <mergeCell ref="L155:L156"/>
    <mergeCell ref="M155:M156"/>
    <mergeCell ref="N153:N154"/>
    <mergeCell ref="O153:O154"/>
    <mergeCell ref="P153:P154"/>
    <mergeCell ref="Q153:Q154"/>
    <mergeCell ref="B155:B156"/>
    <mergeCell ref="C155:C156"/>
    <mergeCell ref="D155:D156"/>
    <mergeCell ref="E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0:N151"/>
    <mergeCell ref="O150:O151"/>
    <mergeCell ref="P150:P151"/>
    <mergeCell ref="Q150:Q151"/>
    <mergeCell ref="C152:E152"/>
    <mergeCell ref="G152:I152"/>
    <mergeCell ref="K152:M152"/>
    <mergeCell ref="O152:Q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5:N136"/>
    <mergeCell ref="O135:P136"/>
    <mergeCell ref="Q135:Q136"/>
    <mergeCell ref="C137:D137"/>
    <mergeCell ref="G137:H137"/>
    <mergeCell ref="K137:L137"/>
    <mergeCell ref="O137:P137"/>
    <mergeCell ref="Q133:Q134"/>
    <mergeCell ref="B135:B136"/>
    <mergeCell ref="C135:D136"/>
    <mergeCell ref="E135:E136"/>
    <mergeCell ref="F135:F136"/>
    <mergeCell ref="G135:H136"/>
    <mergeCell ref="I135:I136"/>
    <mergeCell ref="J135:J136"/>
    <mergeCell ref="K135:L136"/>
    <mergeCell ref="M135:M136"/>
    <mergeCell ref="I133:I134"/>
    <mergeCell ref="J133:J134"/>
    <mergeCell ref="K133:L134"/>
    <mergeCell ref="M133:M134"/>
    <mergeCell ref="N133:N134"/>
    <mergeCell ref="O133:P134"/>
    <mergeCell ref="M131:M132"/>
    <mergeCell ref="N131:N132"/>
    <mergeCell ref="O131:O132"/>
    <mergeCell ref="P131:P132"/>
    <mergeCell ref="Q131:Q132"/>
    <mergeCell ref="B133:B134"/>
    <mergeCell ref="C133:D134"/>
    <mergeCell ref="E133:E134"/>
    <mergeCell ref="F133:F134"/>
    <mergeCell ref="G133:H134"/>
    <mergeCell ref="G131:G132"/>
    <mergeCell ref="H131:H132"/>
    <mergeCell ref="I131:I132"/>
    <mergeCell ref="J131:J132"/>
    <mergeCell ref="K131:K132"/>
    <mergeCell ref="L131:L132"/>
    <mergeCell ref="C129:E129"/>
    <mergeCell ref="G129:I129"/>
    <mergeCell ref="K129:M129"/>
    <mergeCell ref="O129:Q129"/>
    <mergeCell ref="C130:Q130"/>
    <mergeCell ref="B131:B132"/>
    <mergeCell ref="C131:C132"/>
    <mergeCell ref="D131:D132"/>
    <mergeCell ref="E131:E132"/>
    <mergeCell ref="F131:F132"/>
    <mergeCell ref="N124:N125"/>
    <mergeCell ref="O124:O125"/>
    <mergeCell ref="P124:P125"/>
    <mergeCell ref="Q124:Q125"/>
    <mergeCell ref="B126:Q126"/>
    <mergeCell ref="C128:I128"/>
    <mergeCell ref="K128:Q128"/>
    <mergeCell ref="H124:H125"/>
    <mergeCell ref="I124:I125"/>
    <mergeCell ref="J124:J125"/>
    <mergeCell ref="K124:K125"/>
    <mergeCell ref="L124:L125"/>
    <mergeCell ref="M124:M125"/>
    <mergeCell ref="N121:N122"/>
    <mergeCell ref="O121:O122"/>
    <mergeCell ref="P121:P122"/>
    <mergeCell ref="Q121:Q122"/>
    <mergeCell ref="B124:B125"/>
    <mergeCell ref="C124:C125"/>
    <mergeCell ref="D124:D125"/>
    <mergeCell ref="E124:E125"/>
    <mergeCell ref="F124:F125"/>
    <mergeCell ref="G124:G125"/>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D114"/>
    <mergeCell ref="G114:H114"/>
    <mergeCell ref="K114:L114"/>
    <mergeCell ref="O114:P114"/>
    <mergeCell ref="B115:B116"/>
    <mergeCell ref="C115:D116"/>
    <mergeCell ref="E115:E116"/>
    <mergeCell ref="F115:F116"/>
    <mergeCell ref="G115:H116"/>
    <mergeCell ref="I115:I116"/>
    <mergeCell ref="Q110:Q111"/>
    <mergeCell ref="C112:D112"/>
    <mergeCell ref="G112:H112"/>
    <mergeCell ref="K112:L112"/>
    <mergeCell ref="O112:P112"/>
    <mergeCell ref="C113:D113"/>
    <mergeCell ref="G113:H113"/>
    <mergeCell ref="K113:L113"/>
    <mergeCell ref="O113:P113"/>
    <mergeCell ref="I110:I111"/>
    <mergeCell ref="J110:J111"/>
    <mergeCell ref="K110:L111"/>
    <mergeCell ref="M110:M111"/>
    <mergeCell ref="N110:N111"/>
    <mergeCell ref="O110:P111"/>
    <mergeCell ref="Q107:Q108"/>
    <mergeCell ref="C109:D109"/>
    <mergeCell ref="G109:H109"/>
    <mergeCell ref="K109:L109"/>
    <mergeCell ref="O109:P109"/>
    <mergeCell ref="B110:B111"/>
    <mergeCell ref="C110:D111"/>
    <mergeCell ref="E110:E111"/>
    <mergeCell ref="F110:F111"/>
    <mergeCell ref="G110:H111"/>
    <mergeCell ref="I107:I108"/>
    <mergeCell ref="J107:J108"/>
    <mergeCell ref="K107:L108"/>
    <mergeCell ref="M107:M108"/>
    <mergeCell ref="N107:N108"/>
    <mergeCell ref="O107:P108"/>
    <mergeCell ref="C104:E104"/>
    <mergeCell ref="G104:I104"/>
    <mergeCell ref="K104:M104"/>
    <mergeCell ref="O104:Q104"/>
    <mergeCell ref="C105:Q105"/>
    <mergeCell ref="B107:B108"/>
    <mergeCell ref="C107:D108"/>
    <mergeCell ref="E107:E108"/>
    <mergeCell ref="F107:F108"/>
    <mergeCell ref="G107:H108"/>
    <mergeCell ref="N99:N100"/>
    <mergeCell ref="O99:O100"/>
    <mergeCell ref="P99:P100"/>
    <mergeCell ref="Q99:Q100"/>
    <mergeCell ref="B101:Q101"/>
    <mergeCell ref="C103:I103"/>
    <mergeCell ref="K103:Q103"/>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O90:O91"/>
    <mergeCell ref="P90:P91"/>
    <mergeCell ref="Q90:Q91"/>
    <mergeCell ref="C92:E92"/>
    <mergeCell ref="G92:I92"/>
    <mergeCell ref="K92:M92"/>
    <mergeCell ref="O92:Q92"/>
    <mergeCell ref="I90:I91"/>
    <mergeCell ref="J90:J91"/>
    <mergeCell ref="K90:K91"/>
    <mergeCell ref="L90:L91"/>
    <mergeCell ref="M90:M91"/>
    <mergeCell ref="N90:N91"/>
    <mergeCell ref="N88:N89"/>
    <mergeCell ref="O88:P89"/>
    <mergeCell ref="Q88:Q89"/>
    <mergeCell ref="B90:B91"/>
    <mergeCell ref="C90:C91"/>
    <mergeCell ref="D90:D91"/>
    <mergeCell ref="E90:E91"/>
    <mergeCell ref="F90:F91"/>
    <mergeCell ref="G90:G91"/>
    <mergeCell ref="H90:H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C71:I71"/>
    <mergeCell ref="K71:Q71"/>
    <mergeCell ref="C72:E72"/>
    <mergeCell ref="G72:I72"/>
    <mergeCell ref="K72:M72"/>
    <mergeCell ref="O72:Q72"/>
    <mergeCell ref="M67:M68"/>
    <mergeCell ref="N67:N68"/>
    <mergeCell ref="O67:O68"/>
    <mergeCell ref="P67:P68"/>
    <mergeCell ref="Q67:Q68"/>
    <mergeCell ref="B69:Q69"/>
    <mergeCell ref="G67:G68"/>
    <mergeCell ref="H67:H68"/>
    <mergeCell ref="I67:I68"/>
    <mergeCell ref="J67:J68"/>
    <mergeCell ref="K67:K68"/>
    <mergeCell ref="L67:L68"/>
    <mergeCell ref="M65:M66"/>
    <mergeCell ref="N65:N66"/>
    <mergeCell ref="O65:O66"/>
    <mergeCell ref="P65:P66"/>
    <mergeCell ref="Q65:Q66"/>
    <mergeCell ref="B67:B68"/>
    <mergeCell ref="C67:C68"/>
    <mergeCell ref="D67:D68"/>
    <mergeCell ref="E67:E68"/>
    <mergeCell ref="F67:F68"/>
    <mergeCell ref="G65:G66"/>
    <mergeCell ref="H65:H66"/>
    <mergeCell ref="I65:I66"/>
    <mergeCell ref="J65:J66"/>
    <mergeCell ref="K65:K66"/>
    <mergeCell ref="L65:L66"/>
    <mergeCell ref="M63:M64"/>
    <mergeCell ref="N63:N64"/>
    <mergeCell ref="O63:O64"/>
    <mergeCell ref="P63:P64"/>
    <mergeCell ref="Q63:Q64"/>
    <mergeCell ref="B65:B66"/>
    <mergeCell ref="C65:C66"/>
    <mergeCell ref="D65:D66"/>
    <mergeCell ref="E65:E66"/>
    <mergeCell ref="F65:F66"/>
    <mergeCell ref="G63:G64"/>
    <mergeCell ref="H63:H64"/>
    <mergeCell ref="I63:I64"/>
    <mergeCell ref="J63:J64"/>
    <mergeCell ref="K63:K64"/>
    <mergeCell ref="L63:L64"/>
    <mergeCell ref="M61:M62"/>
    <mergeCell ref="N61:N62"/>
    <mergeCell ref="O61:O62"/>
    <mergeCell ref="P61:P62"/>
    <mergeCell ref="Q61:Q62"/>
    <mergeCell ref="B63:B64"/>
    <mergeCell ref="C63:C64"/>
    <mergeCell ref="D63:D64"/>
    <mergeCell ref="E63:E64"/>
    <mergeCell ref="F63:F64"/>
    <mergeCell ref="G61:G62"/>
    <mergeCell ref="H61:H62"/>
    <mergeCell ref="I61:I62"/>
    <mergeCell ref="J61:J62"/>
    <mergeCell ref="K61:K62"/>
    <mergeCell ref="L61:L62"/>
    <mergeCell ref="Q58:Q59"/>
    <mergeCell ref="C60:E60"/>
    <mergeCell ref="G60:I60"/>
    <mergeCell ref="K60:M60"/>
    <mergeCell ref="O60:Q60"/>
    <mergeCell ref="B61:B62"/>
    <mergeCell ref="C61:C62"/>
    <mergeCell ref="D61:D62"/>
    <mergeCell ref="E61:E62"/>
    <mergeCell ref="F61:F62"/>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E40"/>
    <mergeCell ref="G40:I40"/>
    <mergeCell ref="K40:M40"/>
    <mergeCell ref="O40:Q40"/>
    <mergeCell ref="C41:Q41"/>
    <mergeCell ref="B42:B43"/>
    <mergeCell ref="C42:C43"/>
    <mergeCell ref="D42:D43"/>
    <mergeCell ref="E42:E43"/>
    <mergeCell ref="F42:F43"/>
    <mergeCell ref="N35:N36"/>
    <mergeCell ref="O35:O36"/>
    <mergeCell ref="P35:P36"/>
    <mergeCell ref="Q35:Q36"/>
    <mergeCell ref="B37:Q37"/>
    <mergeCell ref="C39:I39"/>
    <mergeCell ref="K39:Q39"/>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K15:L16"/>
    <mergeCell ref="M15:M16"/>
    <mergeCell ref="N15:N16"/>
    <mergeCell ref="O15:P16"/>
    <mergeCell ref="Q15:Q16"/>
    <mergeCell ref="C17:D17"/>
    <mergeCell ref="G17:H17"/>
    <mergeCell ref="K17:L17"/>
    <mergeCell ref="O17:P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0"/>
  <sheetViews>
    <sheetView showGridLines="0" workbookViewId="0"/>
  </sheetViews>
  <sheetFormatPr defaultRowHeight="15"/>
  <cols>
    <col min="1" max="3" width="36.5703125" bestFit="1" customWidth="1"/>
    <col min="4" max="4" width="12.42578125" customWidth="1"/>
    <col min="5" max="6" width="15" customWidth="1"/>
    <col min="7" max="7" width="3.28515625" customWidth="1"/>
    <col min="8" max="8" width="12.42578125" customWidth="1"/>
    <col min="9" max="9" width="2.5703125" customWidth="1"/>
    <col min="10" max="10" width="15" customWidth="1"/>
    <col min="11" max="11" width="3.28515625" customWidth="1"/>
    <col min="12" max="12" width="12.42578125" customWidth="1"/>
    <col min="13" max="13" width="2.5703125" customWidth="1"/>
    <col min="14" max="14" width="15" customWidth="1"/>
    <col min="15" max="15" width="3.28515625" customWidth="1"/>
    <col min="16" max="16" width="12.42578125" customWidth="1"/>
    <col min="17" max="17" width="2.5703125" customWidth="1"/>
    <col min="18" max="18" width="15" customWidth="1"/>
    <col min="19" max="19" width="3.28515625" customWidth="1"/>
    <col min="20" max="20" width="12.42578125" customWidth="1"/>
    <col min="21" max="22" width="15" customWidth="1"/>
    <col min="23" max="23" width="3.28515625" customWidth="1"/>
    <col min="24" max="24" width="10" customWidth="1"/>
    <col min="25" max="25" width="2.5703125" customWidth="1"/>
    <col min="26" max="26" width="15" customWidth="1"/>
    <col min="27" max="27" width="4.85546875" customWidth="1"/>
    <col min="28" max="28" width="15" customWidth="1"/>
  </cols>
  <sheetData>
    <row r="1" spans="1:28" ht="15" customHeight="1">
      <c r="A1" s="7" t="s">
        <v>89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37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90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41" t="s">
        <v>378</v>
      </c>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c r="A6" s="12"/>
      <c r="B6" s="33"/>
      <c r="C6" s="33"/>
      <c r="D6" s="33"/>
      <c r="E6" s="33"/>
      <c r="F6" s="33"/>
      <c r="G6" s="33"/>
      <c r="H6" s="33"/>
      <c r="I6" s="33"/>
      <c r="J6" s="33"/>
      <c r="K6" s="33"/>
      <c r="L6" s="33"/>
      <c r="M6" s="33"/>
      <c r="N6" s="33"/>
      <c r="O6" s="33"/>
      <c r="P6" s="33"/>
      <c r="Q6" s="33"/>
    </row>
    <row r="7" spans="1:28">
      <c r="A7" s="12"/>
      <c r="B7" s="15"/>
      <c r="C7" s="15"/>
      <c r="D7" s="15"/>
      <c r="E7" s="15"/>
      <c r="F7" s="15"/>
      <c r="G7" s="15"/>
      <c r="H7" s="15"/>
      <c r="I7" s="15"/>
      <c r="J7" s="15"/>
      <c r="K7" s="15"/>
      <c r="L7" s="15"/>
      <c r="M7" s="15"/>
      <c r="N7" s="15"/>
      <c r="O7" s="15"/>
      <c r="P7" s="15"/>
      <c r="Q7" s="15"/>
    </row>
    <row r="8" spans="1:28" ht="15.75" thickBot="1">
      <c r="A8" s="12"/>
      <c r="B8" s="110"/>
      <c r="C8" s="36" t="s">
        <v>379</v>
      </c>
      <c r="D8" s="36"/>
      <c r="E8" s="36"/>
      <c r="F8" s="41"/>
      <c r="G8" s="34" t="s">
        <v>381</v>
      </c>
      <c r="H8" s="34"/>
      <c r="I8" s="34"/>
      <c r="J8" s="34"/>
      <c r="K8" s="34"/>
      <c r="L8" s="34"/>
      <c r="M8" s="34"/>
      <c r="N8" s="16"/>
      <c r="O8" s="36" t="s">
        <v>382</v>
      </c>
      <c r="P8" s="36"/>
      <c r="Q8" s="36"/>
    </row>
    <row r="9" spans="1:28" ht="15.75" thickBot="1">
      <c r="A9" s="12"/>
      <c r="B9" s="110"/>
      <c r="C9" s="34" t="s">
        <v>380</v>
      </c>
      <c r="D9" s="34"/>
      <c r="E9" s="34"/>
      <c r="F9" s="41"/>
      <c r="G9" s="35" t="s">
        <v>384</v>
      </c>
      <c r="H9" s="35"/>
      <c r="I9" s="35"/>
      <c r="J9" s="16"/>
      <c r="K9" s="35" t="s">
        <v>385</v>
      </c>
      <c r="L9" s="35"/>
      <c r="M9" s="35"/>
      <c r="N9" s="16"/>
      <c r="O9" s="34" t="s">
        <v>383</v>
      </c>
      <c r="P9" s="34"/>
      <c r="Q9" s="34"/>
    </row>
    <row r="10" spans="1:28">
      <c r="A10" s="12"/>
      <c r="B10" s="110"/>
      <c r="C10" s="36" t="s">
        <v>308</v>
      </c>
      <c r="D10" s="36"/>
      <c r="E10" s="36"/>
      <c r="F10" s="36"/>
      <c r="G10" s="36"/>
      <c r="H10" s="36"/>
      <c r="I10" s="36"/>
      <c r="J10" s="36"/>
      <c r="K10" s="36"/>
      <c r="L10" s="36"/>
      <c r="M10" s="36"/>
      <c r="N10" s="36"/>
      <c r="O10" s="36"/>
      <c r="P10" s="36"/>
      <c r="Q10" s="36"/>
    </row>
    <row r="11" spans="1:28">
      <c r="A11" s="12"/>
      <c r="B11" s="114" t="s">
        <v>386</v>
      </c>
      <c r="C11" s="41"/>
      <c r="D11" s="41"/>
      <c r="E11" s="41"/>
      <c r="F11" s="16"/>
      <c r="G11" s="41"/>
      <c r="H11" s="41"/>
      <c r="I11" s="41"/>
      <c r="J11" s="16"/>
      <c r="K11" s="41"/>
      <c r="L11" s="41"/>
      <c r="M11" s="41"/>
      <c r="N11" s="16"/>
      <c r="O11" s="41"/>
      <c r="P11" s="41"/>
      <c r="Q11" s="41"/>
    </row>
    <row r="12" spans="1:28">
      <c r="A12" s="12"/>
      <c r="B12" s="14" t="s">
        <v>387</v>
      </c>
      <c r="C12" s="41"/>
      <c r="D12" s="41"/>
      <c r="E12" s="41"/>
      <c r="F12" s="16"/>
      <c r="G12" s="41"/>
      <c r="H12" s="41"/>
      <c r="I12" s="41"/>
      <c r="J12" s="16"/>
      <c r="K12" s="41"/>
      <c r="L12" s="41"/>
      <c r="M12" s="41"/>
      <c r="N12" s="16"/>
      <c r="O12" s="41"/>
      <c r="P12" s="41"/>
      <c r="Q12" s="41"/>
    </row>
    <row r="13" spans="1:28">
      <c r="A13" s="12"/>
      <c r="B13" s="168" t="s">
        <v>388</v>
      </c>
      <c r="C13" s="124" t="s">
        <v>251</v>
      </c>
      <c r="D13" s="125">
        <v>16937</v>
      </c>
      <c r="E13" s="37"/>
      <c r="F13" s="37"/>
      <c r="G13" s="124" t="s">
        <v>251</v>
      </c>
      <c r="H13" s="149" t="s">
        <v>292</v>
      </c>
      <c r="I13" s="37"/>
      <c r="J13" s="37"/>
      <c r="K13" s="124" t="s">
        <v>251</v>
      </c>
      <c r="L13" s="149" t="s">
        <v>389</v>
      </c>
      <c r="M13" s="124" t="s">
        <v>255</v>
      </c>
      <c r="N13" s="37"/>
      <c r="O13" s="124" t="s">
        <v>251</v>
      </c>
      <c r="P13" s="125">
        <v>16809</v>
      </c>
      <c r="Q13" s="37"/>
    </row>
    <row r="14" spans="1:28">
      <c r="A14" s="12"/>
      <c r="B14" s="168"/>
      <c r="C14" s="124"/>
      <c r="D14" s="125"/>
      <c r="E14" s="37"/>
      <c r="F14" s="37"/>
      <c r="G14" s="124"/>
      <c r="H14" s="149"/>
      <c r="I14" s="37"/>
      <c r="J14" s="37"/>
      <c r="K14" s="124"/>
      <c r="L14" s="149"/>
      <c r="M14" s="124"/>
      <c r="N14" s="37"/>
      <c r="O14" s="124"/>
      <c r="P14" s="125"/>
      <c r="Q14" s="37"/>
    </row>
    <row r="15" spans="1:28">
      <c r="A15" s="12"/>
      <c r="B15" s="169" t="s">
        <v>390</v>
      </c>
      <c r="C15" s="127">
        <v>269094</v>
      </c>
      <c r="D15" s="127"/>
      <c r="E15" s="41"/>
      <c r="F15" s="41"/>
      <c r="G15" s="133">
        <v>418</v>
      </c>
      <c r="H15" s="133"/>
      <c r="I15" s="41"/>
      <c r="J15" s="41"/>
      <c r="K15" s="133" t="s">
        <v>391</v>
      </c>
      <c r="L15" s="133"/>
      <c r="M15" s="148" t="s">
        <v>255</v>
      </c>
      <c r="N15" s="41"/>
      <c r="O15" s="127">
        <v>268972</v>
      </c>
      <c r="P15" s="127"/>
      <c r="Q15" s="41"/>
    </row>
    <row r="16" spans="1:28">
      <c r="A16" s="12"/>
      <c r="B16" s="169"/>
      <c r="C16" s="127"/>
      <c r="D16" s="127"/>
      <c r="E16" s="41"/>
      <c r="F16" s="41"/>
      <c r="G16" s="133"/>
      <c r="H16" s="133"/>
      <c r="I16" s="41"/>
      <c r="J16" s="41"/>
      <c r="K16" s="133"/>
      <c r="L16" s="133"/>
      <c r="M16" s="148"/>
      <c r="N16" s="41"/>
      <c r="O16" s="127"/>
      <c r="P16" s="127"/>
      <c r="Q16" s="41"/>
    </row>
    <row r="17" spans="1:17">
      <c r="A17" s="12"/>
      <c r="B17" s="168" t="s">
        <v>392</v>
      </c>
      <c r="C17" s="125">
        <v>229508</v>
      </c>
      <c r="D17" s="125"/>
      <c r="E17" s="37"/>
      <c r="F17" s="37"/>
      <c r="G17" s="125">
        <v>3228</v>
      </c>
      <c r="H17" s="125"/>
      <c r="I17" s="37"/>
      <c r="J17" s="37"/>
      <c r="K17" s="149" t="s">
        <v>393</v>
      </c>
      <c r="L17" s="149"/>
      <c r="M17" s="124" t="s">
        <v>255</v>
      </c>
      <c r="N17" s="37"/>
      <c r="O17" s="125">
        <v>232417</v>
      </c>
      <c r="P17" s="125"/>
      <c r="Q17" s="37"/>
    </row>
    <row r="18" spans="1:17">
      <c r="A18" s="12"/>
      <c r="B18" s="168"/>
      <c r="C18" s="125"/>
      <c r="D18" s="125"/>
      <c r="E18" s="37"/>
      <c r="F18" s="37"/>
      <c r="G18" s="125"/>
      <c r="H18" s="125"/>
      <c r="I18" s="37"/>
      <c r="J18" s="37"/>
      <c r="K18" s="149"/>
      <c r="L18" s="149"/>
      <c r="M18" s="124"/>
      <c r="N18" s="37"/>
      <c r="O18" s="125"/>
      <c r="P18" s="125"/>
      <c r="Q18" s="37"/>
    </row>
    <row r="19" spans="1:17">
      <c r="A19" s="12"/>
      <c r="B19" s="169" t="s">
        <v>394</v>
      </c>
      <c r="C19" s="127">
        <v>187753</v>
      </c>
      <c r="D19" s="127"/>
      <c r="E19" s="41"/>
      <c r="F19" s="41"/>
      <c r="G19" s="127">
        <v>2093</v>
      </c>
      <c r="H19" s="127"/>
      <c r="I19" s="41"/>
      <c r="J19" s="41"/>
      <c r="K19" s="133" t="s">
        <v>395</v>
      </c>
      <c r="L19" s="133"/>
      <c r="M19" s="148" t="s">
        <v>255</v>
      </c>
      <c r="N19" s="41"/>
      <c r="O19" s="127">
        <v>186216</v>
      </c>
      <c r="P19" s="127"/>
      <c r="Q19" s="41"/>
    </row>
    <row r="20" spans="1:17">
      <c r="A20" s="12"/>
      <c r="B20" s="169"/>
      <c r="C20" s="127"/>
      <c r="D20" s="127"/>
      <c r="E20" s="41"/>
      <c r="F20" s="41"/>
      <c r="G20" s="127"/>
      <c r="H20" s="127"/>
      <c r="I20" s="41"/>
      <c r="J20" s="41"/>
      <c r="K20" s="133"/>
      <c r="L20" s="133"/>
      <c r="M20" s="148"/>
      <c r="N20" s="41"/>
      <c r="O20" s="127"/>
      <c r="P20" s="127"/>
      <c r="Q20" s="41"/>
    </row>
    <row r="21" spans="1:17">
      <c r="A21" s="12"/>
      <c r="B21" s="168" t="s">
        <v>103</v>
      </c>
      <c r="C21" s="125">
        <v>20007</v>
      </c>
      <c r="D21" s="125"/>
      <c r="E21" s="37"/>
      <c r="F21" s="37"/>
      <c r="G21" s="149">
        <v>243</v>
      </c>
      <c r="H21" s="149"/>
      <c r="I21" s="37"/>
      <c r="J21" s="37"/>
      <c r="K21" s="149" t="s">
        <v>396</v>
      </c>
      <c r="L21" s="149"/>
      <c r="M21" s="124" t="s">
        <v>255</v>
      </c>
      <c r="N21" s="37"/>
      <c r="O21" s="125">
        <v>20224</v>
      </c>
      <c r="P21" s="125"/>
      <c r="Q21" s="37"/>
    </row>
    <row r="22" spans="1:17" ht="15.75" thickBot="1">
      <c r="A22" s="12"/>
      <c r="B22" s="168"/>
      <c r="C22" s="135"/>
      <c r="D22" s="135"/>
      <c r="E22" s="47"/>
      <c r="F22" s="37"/>
      <c r="G22" s="170"/>
      <c r="H22" s="170"/>
      <c r="I22" s="47"/>
      <c r="J22" s="37"/>
      <c r="K22" s="170"/>
      <c r="L22" s="170"/>
      <c r="M22" s="171"/>
      <c r="N22" s="37"/>
      <c r="O22" s="135"/>
      <c r="P22" s="135"/>
      <c r="Q22" s="47"/>
    </row>
    <row r="23" spans="1:17">
      <c r="A23" s="12"/>
      <c r="B23" s="172" t="s">
        <v>144</v>
      </c>
      <c r="C23" s="173" t="s">
        <v>251</v>
      </c>
      <c r="D23" s="137">
        <v>723299</v>
      </c>
      <c r="E23" s="54"/>
      <c r="F23" s="41"/>
      <c r="G23" s="173" t="s">
        <v>251</v>
      </c>
      <c r="H23" s="137">
        <v>5982</v>
      </c>
      <c r="I23" s="54"/>
      <c r="J23" s="41"/>
      <c r="K23" s="173" t="s">
        <v>251</v>
      </c>
      <c r="L23" s="176" t="s">
        <v>397</v>
      </c>
      <c r="M23" s="173" t="s">
        <v>255</v>
      </c>
      <c r="N23" s="41"/>
      <c r="O23" s="173" t="s">
        <v>251</v>
      </c>
      <c r="P23" s="137">
        <v>724638</v>
      </c>
      <c r="Q23" s="54"/>
    </row>
    <row r="24" spans="1:17" ht="15.75" thickBot="1">
      <c r="A24" s="12"/>
      <c r="B24" s="172"/>
      <c r="C24" s="174"/>
      <c r="D24" s="175"/>
      <c r="E24" s="75"/>
      <c r="F24" s="41"/>
      <c r="G24" s="174"/>
      <c r="H24" s="175"/>
      <c r="I24" s="75"/>
      <c r="J24" s="41"/>
      <c r="K24" s="174"/>
      <c r="L24" s="177"/>
      <c r="M24" s="174"/>
      <c r="N24" s="41"/>
      <c r="O24" s="174"/>
      <c r="P24" s="175"/>
      <c r="Q24" s="75"/>
    </row>
    <row r="25" spans="1:17" ht="15.75" thickTop="1">
      <c r="A25" s="12"/>
      <c r="B25" s="21"/>
      <c r="C25" s="82"/>
      <c r="D25" s="82"/>
      <c r="E25" s="82"/>
      <c r="F25" s="21"/>
      <c r="G25" s="82"/>
      <c r="H25" s="82"/>
      <c r="I25" s="82"/>
      <c r="J25" s="21"/>
      <c r="K25" s="82"/>
      <c r="L25" s="82"/>
      <c r="M25" s="82"/>
      <c r="N25" s="21"/>
      <c r="O25" s="82"/>
      <c r="P25" s="82"/>
      <c r="Q25" s="82"/>
    </row>
    <row r="26" spans="1:17" ht="25.5">
      <c r="A26" s="12"/>
      <c r="B26" s="108" t="s">
        <v>398</v>
      </c>
      <c r="C26" s="41"/>
      <c r="D26" s="41"/>
      <c r="E26" s="41"/>
      <c r="F26" s="16"/>
      <c r="G26" s="41"/>
      <c r="H26" s="41"/>
      <c r="I26" s="41"/>
      <c r="J26" s="16"/>
      <c r="K26" s="41"/>
      <c r="L26" s="41"/>
      <c r="M26" s="41"/>
      <c r="N26" s="16"/>
      <c r="O26" s="41"/>
      <c r="P26" s="41"/>
      <c r="Q26" s="41"/>
    </row>
    <row r="27" spans="1:17">
      <c r="A27" s="12"/>
      <c r="B27" s="178" t="s">
        <v>394</v>
      </c>
      <c r="C27" s="63" t="s">
        <v>251</v>
      </c>
      <c r="D27" s="45">
        <v>132467</v>
      </c>
      <c r="E27" s="37"/>
      <c r="F27" s="37"/>
      <c r="G27" s="63" t="s">
        <v>251</v>
      </c>
      <c r="H27" s="59">
        <v>745</v>
      </c>
      <c r="I27" s="37"/>
      <c r="J27" s="37"/>
      <c r="K27" s="63" t="s">
        <v>251</v>
      </c>
      <c r="L27" s="59" t="s">
        <v>399</v>
      </c>
      <c r="M27" s="63" t="s">
        <v>255</v>
      </c>
      <c r="N27" s="37"/>
      <c r="O27" s="63" t="s">
        <v>251</v>
      </c>
      <c r="P27" s="45">
        <v>133141</v>
      </c>
      <c r="Q27" s="37"/>
    </row>
    <row r="28" spans="1:17" ht="15.75" thickBot="1">
      <c r="A28" s="12"/>
      <c r="B28" s="178"/>
      <c r="C28" s="179"/>
      <c r="D28" s="46"/>
      <c r="E28" s="47"/>
      <c r="F28" s="37"/>
      <c r="G28" s="179"/>
      <c r="H28" s="71"/>
      <c r="I28" s="47"/>
      <c r="J28" s="37"/>
      <c r="K28" s="179"/>
      <c r="L28" s="71"/>
      <c r="M28" s="179"/>
      <c r="N28" s="37"/>
      <c r="O28" s="179"/>
      <c r="P28" s="46"/>
      <c r="Q28" s="47"/>
    </row>
    <row r="29" spans="1:17">
      <c r="A29" s="12"/>
      <c r="B29" s="180" t="s">
        <v>144</v>
      </c>
      <c r="C29" s="72" t="s">
        <v>251</v>
      </c>
      <c r="D29" s="52">
        <v>132467</v>
      </c>
      <c r="E29" s="54"/>
      <c r="F29" s="41"/>
      <c r="G29" s="72" t="s">
        <v>251</v>
      </c>
      <c r="H29" s="181">
        <v>745</v>
      </c>
      <c r="I29" s="54"/>
      <c r="J29" s="41"/>
      <c r="K29" s="72" t="s">
        <v>251</v>
      </c>
      <c r="L29" s="181" t="s">
        <v>399</v>
      </c>
      <c r="M29" s="72" t="s">
        <v>255</v>
      </c>
      <c r="N29" s="41"/>
      <c r="O29" s="72" t="s">
        <v>251</v>
      </c>
      <c r="P29" s="52">
        <v>133141</v>
      </c>
      <c r="Q29" s="54"/>
    </row>
    <row r="30" spans="1:17" ht="15.75" thickBot="1">
      <c r="A30" s="12"/>
      <c r="B30" s="180"/>
      <c r="C30" s="73"/>
      <c r="D30" s="74"/>
      <c r="E30" s="75"/>
      <c r="F30" s="41"/>
      <c r="G30" s="73"/>
      <c r="H30" s="182"/>
      <c r="I30" s="75"/>
      <c r="J30" s="41"/>
      <c r="K30" s="73"/>
      <c r="L30" s="182"/>
      <c r="M30" s="73"/>
      <c r="N30" s="41"/>
      <c r="O30" s="73"/>
      <c r="P30" s="74"/>
      <c r="Q30" s="75"/>
    </row>
    <row r="31" spans="1:17" ht="15.75" thickTop="1">
      <c r="A31" s="12"/>
      <c r="B31" s="16"/>
      <c r="C31" s="95"/>
      <c r="D31" s="95"/>
      <c r="E31" s="95"/>
      <c r="F31" s="16"/>
      <c r="G31" s="95"/>
      <c r="H31" s="95"/>
      <c r="I31" s="95"/>
      <c r="J31" s="16"/>
      <c r="K31" s="95"/>
      <c r="L31" s="95"/>
      <c r="M31" s="95"/>
      <c r="N31" s="16"/>
      <c r="O31" s="95"/>
      <c r="P31" s="95"/>
      <c r="Q31" s="95"/>
    </row>
    <row r="32" spans="1:17">
      <c r="A32" s="12"/>
      <c r="B32" s="114" t="s">
        <v>400</v>
      </c>
      <c r="C32" s="41"/>
      <c r="D32" s="41"/>
      <c r="E32" s="41"/>
      <c r="F32" s="16"/>
      <c r="G32" s="41"/>
      <c r="H32" s="41"/>
      <c r="I32" s="41"/>
      <c r="J32" s="16"/>
      <c r="K32" s="41"/>
      <c r="L32" s="41"/>
      <c r="M32" s="41"/>
      <c r="N32" s="16"/>
      <c r="O32" s="41"/>
      <c r="P32" s="41"/>
      <c r="Q32" s="41"/>
    </row>
    <row r="33" spans="1:17">
      <c r="A33" s="12"/>
      <c r="B33" s="14" t="s">
        <v>387</v>
      </c>
      <c r="C33" s="41"/>
      <c r="D33" s="41"/>
      <c r="E33" s="41"/>
      <c r="F33" s="16"/>
      <c r="G33" s="41"/>
      <c r="H33" s="41"/>
      <c r="I33" s="41"/>
      <c r="J33" s="16"/>
      <c r="K33" s="41"/>
      <c r="L33" s="41"/>
      <c r="M33" s="41"/>
      <c r="N33" s="16"/>
      <c r="O33" s="41"/>
      <c r="P33" s="41"/>
      <c r="Q33" s="41"/>
    </row>
    <row r="34" spans="1:17">
      <c r="A34" s="12"/>
      <c r="B34" s="168" t="s">
        <v>388</v>
      </c>
      <c r="C34" s="123" t="s">
        <v>251</v>
      </c>
      <c r="D34" s="126">
        <v>2300</v>
      </c>
      <c r="E34" s="37"/>
      <c r="F34" s="37"/>
      <c r="G34" s="123" t="s">
        <v>251</v>
      </c>
      <c r="H34" s="150">
        <v>15</v>
      </c>
      <c r="I34" s="37"/>
      <c r="J34" s="37"/>
      <c r="K34" s="123" t="s">
        <v>251</v>
      </c>
      <c r="L34" s="150" t="s">
        <v>401</v>
      </c>
      <c r="M34" s="123" t="s">
        <v>255</v>
      </c>
      <c r="N34" s="37"/>
      <c r="O34" s="123" t="s">
        <v>251</v>
      </c>
      <c r="P34" s="126">
        <v>2288</v>
      </c>
      <c r="Q34" s="37"/>
    </row>
    <row r="35" spans="1:17">
      <c r="A35" s="12"/>
      <c r="B35" s="168"/>
      <c r="C35" s="123"/>
      <c r="D35" s="126"/>
      <c r="E35" s="37"/>
      <c r="F35" s="37"/>
      <c r="G35" s="123"/>
      <c r="H35" s="150"/>
      <c r="I35" s="37"/>
      <c r="J35" s="37"/>
      <c r="K35" s="123"/>
      <c r="L35" s="150"/>
      <c r="M35" s="123"/>
      <c r="N35" s="37"/>
      <c r="O35" s="123"/>
      <c r="P35" s="126"/>
      <c r="Q35" s="37"/>
    </row>
    <row r="36" spans="1:17">
      <c r="A36" s="12"/>
      <c r="B36" s="169" t="s">
        <v>390</v>
      </c>
      <c r="C36" s="129">
        <v>228670</v>
      </c>
      <c r="D36" s="129"/>
      <c r="E36" s="41"/>
      <c r="F36" s="41"/>
      <c r="G36" s="134">
        <v>301</v>
      </c>
      <c r="H36" s="134"/>
      <c r="I36" s="41"/>
      <c r="J36" s="41"/>
      <c r="K36" s="134" t="s">
        <v>402</v>
      </c>
      <c r="L36" s="134"/>
      <c r="M36" s="110" t="s">
        <v>255</v>
      </c>
      <c r="N36" s="41"/>
      <c r="O36" s="129">
        <v>227940</v>
      </c>
      <c r="P36" s="129"/>
      <c r="Q36" s="41"/>
    </row>
    <row r="37" spans="1:17">
      <c r="A37" s="12"/>
      <c r="B37" s="169"/>
      <c r="C37" s="129"/>
      <c r="D37" s="129"/>
      <c r="E37" s="41"/>
      <c r="F37" s="41"/>
      <c r="G37" s="134"/>
      <c r="H37" s="134"/>
      <c r="I37" s="41"/>
      <c r="J37" s="41"/>
      <c r="K37" s="134"/>
      <c r="L37" s="134"/>
      <c r="M37" s="110"/>
      <c r="N37" s="41"/>
      <c r="O37" s="129"/>
      <c r="P37" s="129"/>
      <c r="Q37" s="41"/>
    </row>
    <row r="38" spans="1:17">
      <c r="A38" s="12"/>
      <c r="B38" s="168" t="s">
        <v>392</v>
      </c>
      <c r="C38" s="126">
        <v>218900</v>
      </c>
      <c r="D38" s="126"/>
      <c r="E38" s="37"/>
      <c r="F38" s="37"/>
      <c r="G38" s="126">
        <v>1431</v>
      </c>
      <c r="H38" s="126"/>
      <c r="I38" s="37"/>
      <c r="J38" s="37"/>
      <c r="K38" s="150" t="s">
        <v>403</v>
      </c>
      <c r="L38" s="150"/>
      <c r="M38" s="123" t="s">
        <v>255</v>
      </c>
      <c r="N38" s="37"/>
      <c r="O38" s="126">
        <v>218433</v>
      </c>
      <c r="P38" s="126"/>
      <c r="Q38" s="37"/>
    </row>
    <row r="39" spans="1:17">
      <c r="A39" s="12"/>
      <c r="B39" s="168"/>
      <c r="C39" s="126"/>
      <c r="D39" s="126"/>
      <c r="E39" s="37"/>
      <c r="F39" s="37"/>
      <c r="G39" s="126"/>
      <c r="H39" s="126"/>
      <c r="I39" s="37"/>
      <c r="J39" s="37"/>
      <c r="K39" s="150"/>
      <c r="L39" s="150"/>
      <c r="M39" s="123"/>
      <c r="N39" s="37"/>
      <c r="O39" s="126"/>
      <c r="P39" s="126"/>
      <c r="Q39" s="37"/>
    </row>
    <row r="40" spans="1:17">
      <c r="A40" s="12"/>
      <c r="B40" s="169" t="s">
        <v>394</v>
      </c>
      <c r="C40" s="129">
        <v>229609</v>
      </c>
      <c r="D40" s="129"/>
      <c r="E40" s="41"/>
      <c r="F40" s="41"/>
      <c r="G40" s="129">
        <v>2513</v>
      </c>
      <c r="H40" s="129"/>
      <c r="I40" s="41"/>
      <c r="J40" s="41"/>
      <c r="K40" s="134" t="s">
        <v>404</v>
      </c>
      <c r="L40" s="134"/>
      <c r="M40" s="110" t="s">
        <v>255</v>
      </c>
      <c r="N40" s="41"/>
      <c r="O40" s="129">
        <v>227444</v>
      </c>
      <c r="P40" s="129"/>
      <c r="Q40" s="41"/>
    </row>
    <row r="41" spans="1:17">
      <c r="A41" s="12"/>
      <c r="B41" s="169"/>
      <c r="C41" s="129"/>
      <c r="D41" s="129"/>
      <c r="E41" s="41"/>
      <c r="F41" s="41"/>
      <c r="G41" s="129"/>
      <c r="H41" s="129"/>
      <c r="I41" s="41"/>
      <c r="J41" s="41"/>
      <c r="K41" s="134"/>
      <c r="L41" s="134"/>
      <c r="M41" s="110"/>
      <c r="N41" s="41"/>
      <c r="O41" s="129"/>
      <c r="P41" s="129"/>
      <c r="Q41" s="41"/>
    </row>
    <row r="42" spans="1:17">
      <c r="A42" s="12"/>
      <c r="B42" s="168" t="s">
        <v>103</v>
      </c>
      <c r="C42" s="126">
        <v>15353</v>
      </c>
      <c r="D42" s="126"/>
      <c r="E42" s="37"/>
      <c r="F42" s="37"/>
      <c r="G42" s="150">
        <v>275</v>
      </c>
      <c r="H42" s="150"/>
      <c r="I42" s="37"/>
      <c r="J42" s="37"/>
      <c r="K42" s="150" t="s">
        <v>405</v>
      </c>
      <c r="L42" s="150"/>
      <c r="M42" s="123" t="s">
        <v>255</v>
      </c>
      <c r="N42" s="37"/>
      <c r="O42" s="126">
        <v>15624</v>
      </c>
      <c r="P42" s="126"/>
      <c r="Q42" s="37"/>
    </row>
    <row r="43" spans="1:17" ht="15.75" thickBot="1">
      <c r="A43" s="12"/>
      <c r="B43" s="168"/>
      <c r="C43" s="136"/>
      <c r="D43" s="136"/>
      <c r="E43" s="47"/>
      <c r="F43" s="37"/>
      <c r="G43" s="183"/>
      <c r="H43" s="183"/>
      <c r="I43" s="47"/>
      <c r="J43" s="37"/>
      <c r="K43" s="183"/>
      <c r="L43" s="183"/>
      <c r="M43" s="184"/>
      <c r="N43" s="37"/>
      <c r="O43" s="136"/>
      <c r="P43" s="136"/>
      <c r="Q43" s="47"/>
    </row>
    <row r="44" spans="1:17">
      <c r="A44" s="12"/>
      <c r="B44" s="172" t="s">
        <v>144</v>
      </c>
      <c r="C44" s="185" t="s">
        <v>251</v>
      </c>
      <c r="D44" s="140">
        <v>694832</v>
      </c>
      <c r="E44" s="54"/>
      <c r="F44" s="41"/>
      <c r="G44" s="185" t="s">
        <v>251</v>
      </c>
      <c r="H44" s="140">
        <v>4535</v>
      </c>
      <c r="I44" s="54"/>
      <c r="J44" s="41"/>
      <c r="K44" s="185" t="s">
        <v>251</v>
      </c>
      <c r="L44" s="188" t="s">
        <v>406</v>
      </c>
      <c r="M44" s="185" t="s">
        <v>255</v>
      </c>
      <c r="N44" s="41"/>
      <c r="O44" s="185" t="s">
        <v>251</v>
      </c>
      <c r="P44" s="140">
        <v>691729</v>
      </c>
      <c r="Q44" s="54"/>
    </row>
    <row r="45" spans="1:17" ht="15.75" thickBot="1">
      <c r="A45" s="12"/>
      <c r="B45" s="172"/>
      <c r="C45" s="186"/>
      <c r="D45" s="187"/>
      <c r="E45" s="75"/>
      <c r="F45" s="41"/>
      <c r="G45" s="186"/>
      <c r="H45" s="187"/>
      <c r="I45" s="75"/>
      <c r="J45" s="41"/>
      <c r="K45" s="186"/>
      <c r="L45" s="189"/>
      <c r="M45" s="186"/>
      <c r="N45" s="41"/>
      <c r="O45" s="186"/>
      <c r="P45" s="187"/>
      <c r="Q45" s="75"/>
    </row>
    <row r="46" spans="1:17" ht="15.75" thickTop="1">
      <c r="A46" s="12"/>
      <c r="B46" s="21"/>
      <c r="C46" s="82"/>
      <c r="D46" s="82"/>
      <c r="E46" s="82"/>
      <c r="F46" s="21"/>
      <c r="G46" s="82"/>
      <c r="H46" s="82"/>
      <c r="I46" s="82"/>
      <c r="J46" s="21"/>
      <c r="K46" s="82"/>
      <c r="L46" s="82"/>
      <c r="M46" s="82"/>
      <c r="N46" s="21"/>
      <c r="O46" s="82"/>
      <c r="P46" s="82"/>
      <c r="Q46" s="82"/>
    </row>
    <row r="47" spans="1:17" ht="25.5">
      <c r="A47" s="12"/>
      <c r="B47" s="108" t="s">
        <v>398</v>
      </c>
      <c r="C47" s="41"/>
      <c r="D47" s="41"/>
      <c r="E47" s="41"/>
      <c r="F47" s="16"/>
      <c r="G47" s="41"/>
      <c r="H47" s="41"/>
      <c r="I47" s="41"/>
      <c r="J47" s="16"/>
      <c r="K47" s="41"/>
      <c r="L47" s="41"/>
      <c r="M47" s="41"/>
      <c r="N47" s="16"/>
      <c r="O47" s="41"/>
      <c r="P47" s="41"/>
      <c r="Q47" s="41"/>
    </row>
    <row r="48" spans="1:17">
      <c r="A48" s="12"/>
      <c r="B48" s="178" t="s">
        <v>394</v>
      </c>
      <c r="C48" s="79" t="s">
        <v>251</v>
      </c>
      <c r="D48" s="50">
        <v>112014</v>
      </c>
      <c r="E48" s="37"/>
      <c r="F48" s="37"/>
      <c r="G48" s="79" t="s">
        <v>251</v>
      </c>
      <c r="H48" s="48">
        <v>15</v>
      </c>
      <c r="I48" s="37"/>
      <c r="J48" s="37"/>
      <c r="K48" s="79" t="s">
        <v>251</v>
      </c>
      <c r="L48" s="48" t="s">
        <v>407</v>
      </c>
      <c r="M48" s="79" t="s">
        <v>255</v>
      </c>
      <c r="N48" s="37"/>
      <c r="O48" s="79" t="s">
        <v>251</v>
      </c>
      <c r="P48" s="50">
        <v>110917</v>
      </c>
      <c r="Q48" s="37"/>
    </row>
    <row r="49" spans="1:28" ht="15.75" thickBot="1">
      <c r="A49" s="12"/>
      <c r="B49" s="178"/>
      <c r="C49" s="190"/>
      <c r="D49" s="51"/>
      <c r="E49" s="47"/>
      <c r="F49" s="37"/>
      <c r="G49" s="190"/>
      <c r="H49" s="49"/>
      <c r="I49" s="47"/>
      <c r="J49" s="37"/>
      <c r="K49" s="190"/>
      <c r="L49" s="49"/>
      <c r="M49" s="190"/>
      <c r="N49" s="37"/>
      <c r="O49" s="190"/>
      <c r="P49" s="51"/>
      <c r="Q49" s="47"/>
    </row>
    <row r="50" spans="1:28">
      <c r="A50" s="12"/>
      <c r="B50" s="180" t="s">
        <v>144</v>
      </c>
      <c r="C50" s="76" t="s">
        <v>251</v>
      </c>
      <c r="D50" s="56">
        <v>112014</v>
      </c>
      <c r="E50" s="54"/>
      <c r="F50" s="41"/>
      <c r="G50" s="76" t="s">
        <v>251</v>
      </c>
      <c r="H50" s="191">
        <v>15</v>
      </c>
      <c r="I50" s="54"/>
      <c r="J50" s="41"/>
      <c r="K50" s="76" t="s">
        <v>251</v>
      </c>
      <c r="L50" s="191" t="s">
        <v>407</v>
      </c>
      <c r="M50" s="76" t="s">
        <v>255</v>
      </c>
      <c r="N50" s="41"/>
      <c r="O50" s="76" t="s">
        <v>251</v>
      </c>
      <c r="P50" s="56">
        <v>110917</v>
      </c>
      <c r="Q50" s="54"/>
    </row>
    <row r="51" spans="1:28" ht="15.75" thickBot="1">
      <c r="A51" s="12"/>
      <c r="B51" s="180"/>
      <c r="C51" s="77"/>
      <c r="D51" s="78"/>
      <c r="E51" s="75"/>
      <c r="F51" s="41"/>
      <c r="G51" s="77"/>
      <c r="H51" s="192"/>
      <c r="I51" s="75"/>
      <c r="J51" s="41"/>
      <c r="K51" s="77"/>
      <c r="L51" s="192"/>
      <c r="M51" s="77"/>
      <c r="N51" s="41"/>
      <c r="O51" s="77"/>
      <c r="P51" s="78"/>
      <c r="Q51" s="75"/>
    </row>
    <row r="52" spans="1:28" ht="15.75" thickTop="1">
      <c r="A52" s="12"/>
      <c r="B52" s="41" t="s">
        <v>372</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row>
    <row r="53" spans="1:28">
      <c r="A53" s="12"/>
      <c r="B53" s="15"/>
      <c r="C53" s="15"/>
    </row>
    <row r="54" spans="1:28" ht="38.25">
      <c r="A54" s="12"/>
      <c r="B54" s="104">
        <v>-1</v>
      </c>
      <c r="C54" s="104" t="s">
        <v>408</v>
      </c>
    </row>
    <row r="55" spans="1:28" ht="15" customHeight="1">
      <c r="A55" s="12" t="s">
        <v>901</v>
      </c>
      <c r="B55" s="11" t="s">
        <v>5</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row>
    <row r="56" spans="1:28" ht="25.5" customHeight="1">
      <c r="A56" s="12"/>
      <c r="B56" s="41" t="s">
        <v>409</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row>
    <row r="57" spans="1:28">
      <c r="A57" s="12"/>
      <c r="B57" s="33"/>
      <c r="C57" s="33"/>
      <c r="D57" s="33"/>
      <c r="E57" s="33"/>
      <c r="F57" s="33"/>
      <c r="G57" s="33"/>
      <c r="H57" s="33"/>
      <c r="I57" s="33"/>
    </row>
    <row r="58" spans="1:28">
      <c r="A58" s="12"/>
      <c r="B58" s="15"/>
      <c r="C58" s="15"/>
      <c r="D58" s="15"/>
      <c r="E58" s="15"/>
      <c r="F58" s="15"/>
      <c r="G58" s="15"/>
      <c r="H58" s="15"/>
      <c r="I58" s="15"/>
    </row>
    <row r="59" spans="1:28" ht="15.75" thickBot="1">
      <c r="A59" s="12"/>
      <c r="B59" s="110"/>
      <c r="C59" s="34" t="s">
        <v>410</v>
      </c>
      <c r="D59" s="34"/>
      <c r="E59" s="34"/>
      <c r="F59" s="34"/>
      <c r="G59" s="34"/>
      <c r="H59" s="34"/>
      <c r="I59" s="34"/>
    </row>
    <row r="60" spans="1:28">
      <c r="A60" s="12"/>
      <c r="B60" s="110"/>
      <c r="C60" s="193" t="s">
        <v>379</v>
      </c>
      <c r="D60" s="193"/>
      <c r="E60" s="193"/>
      <c r="F60" s="54"/>
      <c r="G60" s="193" t="s">
        <v>382</v>
      </c>
      <c r="H60" s="193"/>
      <c r="I60" s="193"/>
    </row>
    <row r="61" spans="1:28" ht="15.75" thickBot="1">
      <c r="A61" s="12"/>
      <c r="B61" s="110"/>
      <c r="C61" s="34" t="s">
        <v>411</v>
      </c>
      <c r="D61" s="34"/>
      <c r="E61" s="34"/>
      <c r="F61" s="41"/>
      <c r="G61" s="34" t="s">
        <v>412</v>
      </c>
      <c r="H61" s="34"/>
      <c r="I61" s="34"/>
    </row>
    <row r="62" spans="1:28">
      <c r="A62" s="12"/>
      <c r="B62" s="110"/>
      <c r="C62" s="36" t="s">
        <v>308</v>
      </c>
      <c r="D62" s="36"/>
      <c r="E62" s="36"/>
      <c r="F62" s="36"/>
      <c r="G62" s="36"/>
      <c r="H62" s="36"/>
      <c r="I62" s="36"/>
    </row>
    <row r="63" spans="1:28">
      <c r="A63" s="12"/>
      <c r="B63" s="194" t="s">
        <v>413</v>
      </c>
      <c r="C63" s="124" t="s">
        <v>251</v>
      </c>
      <c r="D63" s="125">
        <v>57204</v>
      </c>
      <c r="E63" s="37"/>
      <c r="F63" s="37"/>
      <c r="G63" s="124" t="s">
        <v>251</v>
      </c>
      <c r="H63" s="125">
        <v>57664</v>
      </c>
      <c r="I63" s="37"/>
    </row>
    <row r="64" spans="1:28">
      <c r="A64" s="12"/>
      <c r="B64" s="194"/>
      <c r="C64" s="124"/>
      <c r="D64" s="125"/>
      <c r="E64" s="37"/>
      <c r="F64" s="37"/>
      <c r="G64" s="124"/>
      <c r="H64" s="125"/>
      <c r="I64" s="37"/>
    </row>
    <row r="65" spans="1:28">
      <c r="A65" s="12"/>
      <c r="B65" s="195" t="s">
        <v>414</v>
      </c>
      <c r="C65" s="127">
        <v>363433</v>
      </c>
      <c r="D65" s="127"/>
      <c r="E65" s="41"/>
      <c r="F65" s="41"/>
      <c r="G65" s="127">
        <v>364199</v>
      </c>
      <c r="H65" s="127"/>
      <c r="I65" s="41"/>
    </row>
    <row r="66" spans="1:28">
      <c r="A66" s="12"/>
      <c r="B66" s="195"/>
      <c r="C66" s="127"/>
      <c r="D66" s="127"/>
      <c r="E66" s="41"/>
      <c r="F66" s="41"/>
      <c r="G66" s="127"/>
      <c r="H66" s="127"/>
      <c r="I66" s="41"/>
    </row>
    <row r="67" spans="1:28">
      <c r="A67" s="12"/>
      <c r="B67" s="194" t="s">
        <v>415</v>
      </c>
      <c r="C67" s="125">
        <v>107866</v>
      </c>
      <c r="D67" s="125"/>
      <c r="E67" s="37"/>
      <c r="F67" s="37"/>
      <c r="G67" s="125">
        <v>108640</v>
      </c>
      <c r="H67" s="125"/>
      <c r="I67" s="37"/>
    </row>
    <row r="68" spans="1:28">
      <c r="A68" s="12"/>
      <c r="B68" s="194"/>
      <c r="C68" s="125"/>
      <c r="D68" s="125"/>
      <c r="E68" s="37"/>
      <c r="F68" s="37"/>
      <c r="G68" s="125"/>
      <c r="H68" s="125"/>
      <c r="I68" s="37"/>
    </row>
    <row r="69" spans="1:28">
      <c r="A69" s="12"/>
      <c r="B69" s="195" t="s">
        <v>416</v>
      </c>
      <c r="C69" s="127">
        <v>194796</v>
      </c>
      <c r="D69" s="127"/>
      <c r="E69" s="41"/>
      <c r="F69" s="41"/>
      <c r="G69" s="127">
        <v>194135</v>
      </c>
      <c r="H69" s="127"/>
      <c r="I69" s="41"/>
    </row>
    <row r="70" spans="1:28" ht="15.75" thickBot="1">
      <c r="A70" s="12"/>
      <c r="B70" s="195"/>
      <c r="C70" s="128"/>
      <c r="D70" s="128"/>
      <c r="E70" s="55"/>
      <c r="F70" s="41"/>
      <c r="G70" s="128"/>
      <c r="H70" s="128"/>
      <c r="I70" s="55"/>
    </row>
    <row r="71" spans="1:28">
      <c r="A71" s="12"/>
      <c r="B71" s="178" t="s">
        <v>144</v>
      </c>
      <c r="C71" s="142" t="s">
        <v>251</v>
      </c>
      <c r="D71" s="131">
        <v>723299</v>
      </c>
      <c r="E71" s="61"/>
      <c r="F71" s="37"/>
      <c r="G71" s="142" t="s">
        <v>251</v>
      </c>
      <c r="H71" s="131">
        <v>724638</v>
      </c>
      <c r="I71" s="61"/>
    </row>
    <row r="72" spans="1:28" ht="15.75" thickBot="1">
      <c r="A72" s="12"/>
      <c r="B72" s="178"/>
      <c r="C72" s="143"/>
      <c r="D72" s="144"/>
      <c r="E72" s="88"/>
      <c r="F72" s="37"/>
      <c r="G72" s="143"/>
      <c r="H72" s="144"/>
      <c r="I72" s="88"/>
    </row>
    <row r="73" spans="1:28" ht="15.75" thickTop="1">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row>
    <row r="74" spans="1:28">
      <c r="A74" s="12"/>
      <c r="B74" s="41" t="s">
        <v>417</v>
      </c>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row>
    <row r="75" spans="1:28">
      <c r="A75" s="12"/>
      <c r="B75" s="33"/>
      <c r="C75" s="33"/>
      <c r="D75" s="33"/>
      <c r="E75" s="33"/>
      <c r="F75" s="33"/>
      <c r="G75" s="33"/>
      <c r="H75" s="33"/>
      <c r="I75" s="33"/>
    </row>
    <row r="76" spans="1:28">
      <c r="A76" s="12"/>
      <c r="B76" s="15"/>
      <c r="C76" s="15"/>
      <c r="D76" s="15"/>
      <c r="E76" s="15"/>
      <c r="F76" s="15"/>
      <c r="G76" s="15"/>
      <c r="H76" s="15"/>
      <c r="I76" s="15"/>
    </row>
    <row r="77" spans="1:28" ht="15.75" thickBot="1">
      <c r="A77" s="12"/>
      <c r="B77" s="110"/>
      <c r="C77" s="34" t="s">
        <v>418</v>
      </c>
      <c r="D77" s="34"/>
      <c r="E77" s="34"/>
      <c r="F77" s="34"/>
      <c r="G77" s="34"/>
      <c r="H77" s="34"/>
      <c r="I77" s="34"/>
    </row>
    <row r="78" spans="1:28">
      <c r="A78" s="12"/>
      <c r="B78" s="110"/>
      <c r="C78" s="193" t="s">
        <v>379</v>
      </c>
      <c r="D78" s="193"/>
      <c r="E78" s="193"/>
      <c r="F78" s="54"/>
      <c r="G78" s="193" t="s">
        <v>382</v>
      </c>
      <c r="H78" s="193"/>
      <c r="I78" s="193"/>
    </row>
    <row r="79" spans="1:28" ht="15.75" thickBot="1">
      <c r="A79" s="12"/>
      <c r="B79" s="110"/>
      <c r="C79" s="34" t="s">
        <v>411</v>
      </c>
      <c r="D79" s="34"/>
      <c r="E79" s="34"/>
      <c r="F79" s="41"/>
      <c r="G79" s="34" t="s">
        <v>412</v>
      </c>
      <c r="H79" s="34"/>
      <c r="I79" s="34"/>
    </row>
    <row r="80" spans="1:28">
      <c r="A80" s="12"/>
      <c r="B80" s="110"/>
      <c r="C80" s="36" t="s">
        <v>308</v>
      </c>
      <c r="D80" s="36"/>
      <c r="E80" s="36"/>
      <c r="F80" s="36"/>
      <c r="G80" s="36"/>
      <c r="H80" s="36"/>
      <c r="I80" s="36"/>
    </row>
    <row r="81" spans="1:28">
      <c r="A81" s="12"/>
      <c r="B81" s="194" t="s">
        <v>413</v>
      </c>
      <c r="C81" s="124" t="s">
        <v>251</v>
      </c>
      <c r="D81" s="149" t="s">
        <v>292</v>
      </c>
      <c r="E81" s="37"/>
      <c r="F81" s="37"/>
      <c r="G81" s="124" t="s">
        <v>251</v>
      </c>
      <c r="H81" s="149" t="s">
        <v>292</v>
      </c>
      <c r="I81" s="37"/>
    </row>
    <row r="82" spans="1:28">
      <c r="A82" s="12"/>
      <c r="B82" s="194"/>
      <c r="C82" s="124"/>
      <c r="D82" s="149"/>
      <c r="E82" s="37"/>
      <c r="F82" s="37"/>
      <c r="G82" s="124"/>
      <c r="H82" s="149"/>
      <c r="I82" s="37"/>
    </row>
    <row r="83" spans="1:28">
      <c r="A83" s="12"/>
      <c r="B83" s="195" t="s">
        <v>414</v>
      </c>
      <c r="C83" s="133" t="s">
        <v>292</v>
      </c>
      <c r="D83" s="133"/>
      <c r="E83" s="41"/>
      <c r="F83" s="41"/>
      <c r="G83" s="133" t="s">
        <v>292</v>
      </c>
      <c r="H83" s="133"/>
      <c r="I83" s="41"/>
    </row>
    <row r="84" spans="1:28">
      <c r="A84" s="12"/>
      <c r="B84" s="195"/>
      <c r="C84" s="133"/>
      <c r="D84" s="133"/>
      <c r="E84" s="41"/>
      <c r="F84" s="41"/>
      <c r="G84" s="133"/>
      <c r="H84" s="133"/>
      <c r="I84" s="41"/>
    </row>
    <row r="85" spans="1:28">
      <c r="A85" s="12"/>
      <c r="B85" s="194" t="s">
        <v>415</v>
      </c>
      <c r="C85" s="149" t="s">
        <v>292</v>
      </c>
      <c r="D85" s="149"/>
      <c r="E85" s="37"/>
      <c r="F85" s="37"/>
      <c r="G85" s="149" t="s">
        <v>292</v>
      </c>
      <c r="H85" s="149"/>
      <c r="I85" s="37"/>
    </row>
    <row r="86" spans="1:28">
      <c r="A86" s="12"/>
      <c r="B86" s="194"/>
      <c r="C86" s="149"/>
      <c r="D86" s="149"/>
      <c r="E86" s="37"/>
      <c r="F86" s="37"/>
      <c r="G86" s="149"/>
      <c r="H86" s="149"/>
      <c r="I86" s="37"/>
    </row>
    <row r="87" spans="1:28">
      <c r="A87" s="12"/>
      <c r="B87" s="195" t="s">
        <v>416</v>
      </c>
      <c r="C87" s="127">
        <v>132467</v>
      </c>
      <c r="D87" s="127"/>
      <c r="E87" s="41"/>
      <c r="F87" s="41"/>
      <c r="G87" s="127">
        <v>133141</v>
      </c>
      <c r="H87" s="127"/>
      <c r="I87" s="41"/>
    </row>
    <row r="88" spans="1:28" ht="15.75" thickBot="1">
      <c r="A88" s="12"/>
      <c r="B88" s="195"/>
      <c r="C88" s="128"/>
      <c r="D88" s="128"/>
      <c r="E88" s="55"/>
      <c r="F88" s="41"/>
      <c r="G88" s="128"/>
      <c r="H88" s="128"/>
      <c r="I88" s="55"/>
    </row>
    <row r="89" spans="1:28">
      <c r="A89" s="12"/>
      <c r="B89" s="178" t="s">
        <v>144</v>
      </c>
      <c r="C89" s="142" t="s">
        <v>251</v>
      </c>
      <c r="D89" s="131">
        <v>132467</v>
      </c>
      <c r="E89" s="61"/>
      <c r="F89" s="37"/>
      <c r="G89" s="142" t="s">
        <v>251</v>
      </c>
      <c r="H89" s="131">
        <v>133141</v>
      </c>
      <c r="I89" s="61"/>
    </row>
    <row r="90" spans="1:28" ht="15.75" thickBot="1">
      <c r="A90" s="12"/>
      <c r="B90" s="178"/>
      <c r="C90" s="143"/>
      <c r="D90" s="144"/>
      <c r="E90" s="88"/>
      <c r="F90" s="37"/>
      <c r="G90" s="143"/>
      <c r="H90" s="144"/>
      <c r="I90" s="88"/>
    </row>
    <row r="91" spans="1:28" ht="15.75" thickTop="1">
      <c r="A91" s="12" t="s">
        <v>902</v>
      </c>
      <c r="B91" s="11" t="s">
        <v>5</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row>
    <row r="92" spans="1:28">
      <c r="A92" s="12"/>
      <c r="B92" s="41" t="s">
        <v>419</v>
      </c>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row>
    <row r="93" spans="1:28">
      <c r="A93" s="12"/>
      <c r="B93" s="33"/>
      <c r="C93" s="33"/>
      <c r="D93" s="33"/>
      <c r="E93" s="33"/>
      <c r="F93" s="33"/>
      <c r="G93" s="33"/>
      <c r="H93" s="33"/>
      <c r="I93" s="33"/>
      <c r="J93" s="33"/>
      <c r="K93" s="33"/>
      <c r="L93" s="33"/>
      <c r="M93" s="33"/>
      <c r="N93" s="33"/>
      <c r="O93" s="33"/>
      <c r="P93" s="33"/>
      <c r="Q93" s="33"/>
    </row>
    <row r="94" spans="1:28">
      <c r="A94" s="12"/>
      <c r="B94" s="15"/>
      <c r="C94" s="15"/>
      <c r="D94" s="15"/>
      <c r="E94" s="15"/>
      <c r="F94" s="15"/>
      <c r="G94" s="15"/>
      <c r="H94" s="15"/>
      <c r="I94" s="15"/>
      <c r="J94" s="15"/>
      <c r="K94" s="15"/>
      <c r="L94" s="15"/>
      <c r="M94" s="15"/>
      <c r="N94" s="15"/>
      <c r="O94" s="15"/>
      <c r="P94" s="15"/>
      <c r="Q94" s="15"/>
    </row>
    <row r="95" spans="1:28" ht="15.75" thickBot="1">
      <c r="A95" s="12"/>
      <c r="B95" s="110"/>
      <c r="C95" s="34" t="s">
        <v>247</v>
      </c>
      <c r="D95" s="34"/>
      <c r="E95" s="34"/>
      <c r="F95" s="34"/>
      <c r="G95" s="34"/>
      <c r="H95" s="34"/>
      <c r="I95" s="34"/>
      <c r="J95" s="16"/>
      <c r="K95" s="34" t="s">
        <v>248</v>
      </c>
      <c r="L95" s="34"/>
      <c r="M95" s="34"/>
      <c r="N95" s="34"/>
      <c r="O95" s="34"/>
      <c r="P95" s="34"/>
      <c r="Q95" s="34"/>
    </row>
    <row r="96" spans="1:28" ht="15.75" thickBot="1">
      <c r="A96" s="12"/>
      <c r="B96" s="110"/>
      <c r="C96" s="35">
        <v>2014</v>
      </c>
      <c r="D96" s="35"/>
      <c r="E96" s="35"/>
      <c r="F96" s="16"/>
      <c r="G96" s="35">
        <v>2013</v>
      </c>
      <c r="H96" s="35"/>
      <c r="I96" s="35"/>
      <c r="J96" s="16"/>
      <c r="K96" s="35">
        <v>2014</v>
      </c>
      <c r="L96" s="35"/>
      <c r="M96" s="35"/>
      <c r="N96" s="16"/>
      <c r="O96" s="35">
        <v>2013</v>
      </c>
      <c r="P96" s="35"/>
      <c r="Q96" s="35"/>
    </row>
    <row r="97" spans="1:28">
      <c r="A97" s="12"/>
      <c r="B97" s="110"/>
      <c r="C97" s="36" t="s">
        <v>308</v>
      </c>
      <c r="D97" s="36"/>
      <c r="E97" s="36"/>
      <c r="F97" s="36"/>
      <c r="G97" s="36"/>
      <c r="H97" s="36"/>
      <c r="I97" s="36"/>
      <c r="J97" s="36"/>
      <c r="K97" s="36"/>
      <c r="L97" s="36"/>
      <c r="M97" s="36"/>
      <c r="N97" s="36"/>
      <c r="O97" s="36"/>
      <c r="P97" s="36"/>
      <c r="Q97" s="36"/>
    </row>
    <row r="98" spans="1:28">
      <c r="A98" s="12"/>
      <c r="B98" s="194" t="s">
        <v>420</v>
      </c>
      <c r="C98" s="63" t="s">
        <v>251</v>
      </c>
      <c r="D98" s="59">
        <v>235</v>
      </c>
      <c r="E98" s="37"/>
      <c r="F98" s="37"/>
      <c r="G98" s="79" t="s">
        <v>251</v>
      </c>
      <c r="H98" s="50">
        <v>1982</v>
      </c>
      <c r="I98" s="37"/>
      <c r="J98" s="37"/>
      <c r="K98" s="63" t="s">
        <v>251</v>
      </c>
      <c r="L98" s="45">
        <v>5566</v>
      </c>
      <c r="M98" s="37"/>
      <c r="N98" s="37"/>
      <c r="O98" s="79" t="s">
        <v>251</v>
      </c>
      <c r="P98" s="50">
        <v>3472</v>
      </c>
      <c r="Q98" s="37"/>
    </row>
    <row r="99" spans="1:28">
      <c r="A99" s="12"/>
      <c r="B99" s="194"/>
      <c r="C99" s="63"/>
      <c r="D99" s="59"/>
      <c r="E99" s="37"/>
      <c r="F99" s="37"/>
      <c r="G99" s="79"/>
      <c r="H99" s="50"/>
      <c r="I99" s="37"/>
      <c r="J99" s="37"/>
      <c r="K99" s="63"/>
      <c r="L99" s="45"/>
      <c r="M99" s="37"/>
      <c r="N99" s="37"/>
      <c r="O99" s="79"/>
      <c r="P99" s="50"/>
      <c r="Q99" s="37"/>
    </row>
    <row r="100" spans="1:28">
      <c r="A100" s="12"/>
      <c r="B100" s="195" t="s">
        <v>421</v>
      </c>
      <c r="C100" s="65">
        <v>8</v>
      </c>
      <c r="D100" s="65"/>
      <c r="E100" s="41"/>
      <c r="F100" s="41"/>
      <c r="G100" s="67">
        <v>7</v>
      </c>
      <c r="H100" s="67"/>
      <c r="I100" s="41"/>
      <c r="J100" s="41"/>
      <c r="K100" s="65">
        <v>9</v>
      </c>
      <c r="L100" s="65"/>
      <c r="M100" s="41"/>
      <c r="N100" s="41"/>
      <c r="O100" s="67">
        <v>35</v>
      </c>
      <c r="P100" s="67"/>
      <c r="Q100" s="41"/>
    </row>
    <row r="101" spans="1:28">
      <c r="A101" s="12"/>
      <c r="B101" s="195"/>
      <c r="C101" s="65"/>
      <c r="D101" s="65"/>
      <c r="E101" s="41"/>
      <c r="F101" s="41"/>
      <c r="G101" s="67"/>
      <c r="H101" s="67"/>
      <c r="I101" s="41"/>
      <c r="J101" s="41"/>
      <c r="K101" s="65"/>
      <c r="L101" s="65"/>
      <c r="M101" s="41"/>
      <c r="N101" s="41"/>
      <c r="O101" s="67"/>
      <c r="P101" s="67"/>
      <c r="Q101" s="41"/>
    </row>
    <row r="102" spans="1:28">
      <c r="A102" s="12"/>
      <c r="B102" s="194" t="s">
        <v>422</v>
      </c>
      <c r="C102" s="59" t="s">
        <v>292</v>
      </c>
      <c r="D102" s="59"/>
      <c r="E102" s="37"/>
      <c r="F102" s="37"/>
      <c r="G102" s="48" t="s">
        <v>292</v>
      </c>
      <c r="H102" s="48"/>
      <c r="I102" s="37"/>
      <c r="J102" s="37"/>
      <c r="K102" s="59" t="s">
        <v>292</v>
      </c>
      <c r="L102" s="59"/>
      <c r="M102" s="37"/>
      <c r="N102" s="37"/>
      <c r="O102" s="48" t="s">
        <v>292</v>
      </c>
      <c r="P102" s="48"/>
      <c r="Q102" s="37"/>
    </row>
    <row r="103" spans="1:28">
      <c r="A103" s="12"/>
      <c r="B103" s="194"/>
      <c r="C103" s="59"/>
      <c r="D103" s="59"/>
      <c r="E103" s="37"/>
      <c r="F103" s="37"/>
      <c r="G103" s="48"/>
      <c r="H103" s="48"/>
      <c r="I103" s="37"/>
      <c r="J103" s="37"/>
      <c r="K103" s="59"/>
      <c r="L103" s="59"/>
      <c r="M103" s="37"/>
      <c r="N103" s="37"/>
      <c r="O103" s="48"/>
      <c r="P103" s="48"/>
      <c r="Q103" s="37"/>
    </row>
    <row r="104" spans="1:28" ht="15" customHeight="1">
      <c r="A104" s="12" t="s">
        <v>903</v>
      </c>
      <c r="B104" s="11" t="s">
        <v>5</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row>
    <row r="105" spans="1:28">
      <c r="A105" s="12"/>
      <c r="B105" s="41" t="s">
        <v>423</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row>
    <row r="106" spans="1:28">
      <c r="A106" s="12"/>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row>
    <row r="107" spans="1:28">
      <c r="A107" s="12"/>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row>
    <row r="108" spans="1:28" ht="15.75" thickBot="1">
      <c r="A108" s="12"/>
      <c r="B108" s="16"/>
      <c r="C108" s="34" t="s">
        <v>424</v>
      </c>
      <c r="D108" s="34"/>
      <c r="E108" s="34"/>
      <c r="F108" s="34"/>
      <c r="G108" s="34"/>
      <c r="H108" s="34"/>
      <c r="I108" s="34"/>
      <c r="J108" s="16"/>
      <c r="K108" s="34" t="s">
        <v>425</v>
      </c>
      <c r="L108" s="34"/>
      <c r="M108" s="34"/>
      <c r="N108" s="34"/>
      <c r="O108" s="34"/>
      <c r="P108" s="34"/>
      <c r="Q108" s="34"/>
      <c r="R108" s="16"/>
      <c r="S108" s="34" t="s">
        <v>144</v>
      </c>
      <c r="T108" s="34"/>
      <c r="U108" s="34"/>
      <c r="V108" s="34"/>
      <c r="W108" s="34"/>
      <c r="X108" s="34"/>
      <c r="Y108" s="34"/>
      <c r="Z108" s="34"/>
      <c r="AA108" s="34"/>
      <c r="AB108" s="34"/>
    </row>
    <row r="109" spans="1:28">
      <c r="A109" s="12"/>
      <c r="B109" s="41"/>
      <c r="C109" s="193" t="s">
        <v>382</v>
      </c>
      <c r="D109" s="193"/>
      <c r="E109" s="193"/>
      <c r="F109" s="54"/>
      <c r="G109" s="193" t="s">
        <v>381</v>
      </c>
      <c r="H109" s="193"/>
      <c r="I109" s="193"/>
      <c r="J109" s="41"/>
      <c r="K109" s="193" t="s">
        <v>382</v>
      </c>
      <c r="L109" s="193"/>
      <c r="M109" s="193"/>
      <c r="N109" s="54"/>
      <c r="O109" s="193" t="s">
        <v>381</v>
      </c>
      <c r="P109" s="193"/>
      <c r="Q109" s="193"/>
      <c r="R109" s="41"/>
      <c r="S109" s="193" t="s">
        <v>382</v>
      </c>
      <c r="T109" s="193"/>
      <c r="U109" s="193"/>
      <c r="V109" s="54"/>
      <c r="W109" s="193" t="s">
        <v>381</v>
      </c>
      <c r="X109" s="193"/>
      <c r="Y109" s="193"/>
      <c r="Z109" s="54"/>
      <c r="AA109" s="193" t="s">
        <v>427</v>
      </c>
      <c r="AB109" s="193"/>
    </row>
    <row r="110" spans="1:28" ht="15.75" thickBot="1">
      <c r="A110" s="12"/>
      <c r="B110" s="41"/>
      <c r="C110" s="34" t="s">
        <v>412</v>
      </c>
      <c r="D110" s="34"/>
      <c r="E110" s="34"/>
      <c r="F110" s="41"/>
      <c r="G110" s="34" t="s">
        <v>426</v>
      </c>
      <c r="H110" s="34"/>
      <c r="I110" s="34"/>
      <c r="J110" s="41"/>
      <c r="K110" s="34" t="s">
        <v>412</v>
      </c>
      <c r="L110" s="34"/>
      <c r="M110" s="34"/>
      <c r="N110" s="41"/>
      <c r="O110" s="34" t="s">
        <v>426</v>
      </c>
      <c r="P110" s="34"/>
      <c r="Q110" s="34"/>
      <c r="R110" s="41"/>
      <c r="S110" s="34" t="s">
        <v>412</v>
      </c>
      <c r="T110" s="34"/>
      <c r="U110" s="34"/>
      <c r="V110" s="41"/>
      <c r="W110" s="34" t="s">
        <v>426</v>
      </c>
      <c r="X110" s="34"/>
      <c r="Y110" s="34"/>
      <c r="Z110" s="41"/>
      <c r="AA110" s="34" t="s">
        <v>428</v>
      </c>
      <c r="AB110" s="34"/>
    </row>
    <row r="111" spans="1:28">
      <c r="A111" s="12"/>
      <c r="B111" s="114" t="s">
        <v>429</v>
      </c>
      <c r="C111" s="36" t="s">
        <v>308</v>
      </c>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row>
    <row r="112" spans="1:28">
      <c r="A112" s="12"/>
      <c r="B112" s="123" t="s">
        <v>388</v>
      </c>
      <c r="C112" s="124" t="s">
        <v>251</v>
      </c>
      <c r="D112" s="125">
        <v>16180</v>
      </c>
      <c r="E112" s="37"/>
      <c r="F112" s="37"/>
      <c r="G112" s="124" t="s">
        <v>251</v>
      </c>
      <c r="H112" s="149" t="s">
        <v>430</v>
      </c>
      <c r="I112" s="124" t="s">
        <v>255</v>
      </c>
      <c r="J112" s="37"/>
      <c r="K112" s="124" t="s">
        <v>251</v>
      </c>
      <c r="L112" s="149">
        <v>629</v>
      </c>
      <c r="M112" s="37"/>
      <c r="N112" s="37"/>
      <c r="O112" s="124" t="s">
        <v>251</v>
      </c>
      <c r="P112" s="149" t="s">
        <v>431</v>
      </c>
      <c r="Q112" s="124" t="s">
        <v>255</v>
      </c>
      <c r="R112" s="37"/>
      <c r="S112" s="124" t="s">
        <v>251</v>
      </c>
      <c r="T112" s="125">
        <v>16809</v>
      </c>
      <c r="U112" s="37"/>
      <c r="V112" s="37"/>
      <c r="W112" s="124" t="s">
        <v>251</v>
      </c>
      <c r="X112" s="149" t="s">
        <v>389</v>
      </c>
      <c r="Y112" s="124" t="s">
        <v>255</v>
      </c>
      <c r="Z112" s="37"/>
      <c r="AA112" s="149">
        <v>4</v>
      </c>
      <c r="AB112" s="37"/>
    </row>
    <row r="113" spans="1:28">
      <c r="A113" s="12"/>
      <c r="B113" s="123"/>
      <c r="C113" s="124"/>
      <c r="D113" s="125"/>
      <c r="E113" s="37"/>
      <c r="F113" s="37"/>
      <c r="G113" s="124"/>
      <c r="H113" s="149"/>
      <c r="I113" s="124"/>
      <c r="J113" s="37"/>
      <c r="K113" s="124"/>
      <c r="L113" s="149"/>
      <c r="M113" s="37"/>
      <c r="N113" s="37"/>
      <c r="O113" s="124"/>
      <c r="P113" s="149"/>
      <c r="Q113" s="124"/>
      <c r="R113" s="37"/>
      <c r="S113" s="124"/>
      <c r="T113" s="125"/>
      <c r="U113" s="37"/>
      <c r="V113" s="37"/>
      <c r="W113" s="124"/>
      <c r="X113" s="149"/>
      <c r="Y113" s="124"/>
      <c r="Z113" s="37"/>
      <c r="AA113" s="149"/>
      <c r="AB113" s="37"/>
    </row>
    <row r="114" spans="1:28">
      <c r="A114" s="12"/>
      <c r="B114" s="110" t="s">
        <v>390</v>
      </c>
      <c r="C114" s="127">
        <v>101895</v>
      </c>
      <c r="D114" s="127"/>
      <c r="E114" s="41"/>
      <c r="F114" s="41"/>
      <c r="G114" s="133" t="s">
        <v>432</v>
      </c>
      <c r="H114" s="133"/>
      <c r="I114" s="148" t="s">
        <v>255</v>
      </c>
      <c r="J114" s="41"/>
      <c r="K114" s="127">
        <v>38838</v>
      </c>
      <c r="L114" s="127"/>
      <c r="M114" s="41"/>
      <c r="N114" s="41"/>
      <c r="O114" s="133" t="s">
        <v>433</v>
      </c>
      <c r="P114" s="133"/>
      <c r="Q114" s="148" t="s">
        <v>255</v>
      </c>
      <c r="R114" s="41"/>
      <c r="S114" s="127">
        <v>140733</v>
      </c>
      <c r="T114" s="127"/>
      <c r="U114" s="41"/>
      <c r="V114" s="41"/>
      <c r="W114" s="133" t="s">
        <v>434</v>
      </c>
      <c r="X114" s="133"/>
      <c r="Y114" s="148" t="s">
        <v>255</v>
      </c>
      <c r="Z114" s="41"/>
      <c r="AA114" s="133">
        <v>19</v>
      </c>
      <c r="AB114" s="41"/>
    </row>
    <row r="115" spans="1:28">
      <c r="A115" s="12"/>
      <c r="B115" s="110"/>
      <c r="C115" s="127"/>
      <c r="D115" s="127"/>
      <c r="E115" s="41"/>
      <c r="F115" s="41"/>
      <c r="G115" s="133"/>
      <c r="H115" s="133"/>
      <c r="I115" s="148"/>
      <c r="J115" s="41"/>
      <c r="K115" s="127"/>
      <c r="L115" s="127"/>
      <c r="M115" s="41"/>
      <c r="N115" s="41"/>
      <c r="O115" s="133"/>
      <c r="P115" s="133"/>
      <c r="Q115" s="148"/>
      <c r="R115" s="41"/>
      <c r="S115" s="127"/>
      <c r="T115" s="127"/>
      <c r="U115" s="41"/>
      <c r="V115" s="41"/>
      <c r="W115" s="133"/>
      <c r="X115" s="133"/>
      <c r="Y115" s="148"/>
      <c r="Z115" s="41"/>
      <c r="AA115" s="133"/>
      <c r="AB115" s="41"/>
    </row>
    <row r="116" spans="1:28">
      <c r="A116" s="12"/>
      <c r="B116" s="123" t="s">
        <v>392</v>
      </c>
      <c r="C116" s="125">
        <v>32287</v>
      </c>
      <c r="D116" s="125"/>
      <c r="E116" s="37"/>
      <c r="F116" s="37"/>
      <c r="G116" s="149" t="s">
        <v>435</v>
      </c>
      <c r="H116" s="149"/>
      <c r="I116" s="124" t="s">
        <v>255</v>
      </c>
      <c r="J116" s="37"/>
      <c r="K116" s="125">
        <v>17192</v>
      </c>
      <c r="L116" s="125"/>
      <c r="M116" s="37"/>
      <c r="N116" s="37"/>
      <c r="O116" s="149" t="s">
        <v>436</v>
      </c>
      <c r="P116" s="149"/>
      <c r="Q116" s="124" t="s">
        <v>255</v>
      </c>
      <c r="R116" s="37"/>
      <c r="S116" s="125">
        <v>49479</v>
      </c>
      <c r="T116" s="125"/>
      <c r="U116" s="37"/>
      <c r="V116" s="37"/>
      <c r="W116" s="149" t="s">
        <v>437</v>
      </c>
      <c r="X116" s="149"/>
      <c r="Y116" s="124" t="s">
        <v>255</v>
      </c>
      <c r="Z116" s="37"/>
      <c r="AA116" s="149">
        <v>26</v>
      </c>
      <c r="AB116" s="37"/>
    </row>
    <row r="117" spans="1:28">
      <c r="A117" s="12"/>
      <c r="B117" s="123"/>
      <c r="C117" s="125"/>
      <c r="D117" s="125"/>
      <c r="E117" s="37"/>
      <c r="F117" s="37"/>
      <c r="G117" s="149"/>
      <c r="H117" s="149"/>
      <c r="I117" s="124"/>
      <c r="J117" s="37"/>
      <c r="K117" s="125"/>
      <c r="L117" s="125"/>
      <c r="M117" s="37"/>
      <c r="N117" s="37"/>
      <c r="O117" s="149"/>
      <c r="P117" s="149"/>
      <c r="Q117" s="124"/>
      <c r="R117" s="37"/>
      <c r="S117" s="125"/>
      <c r="T117" s="125"/>
      <c r="U117" s="37"/>
      <c r="V117" s="37"/>
      <c r="W117" s="149"/>
      <c r="X117" s="149"/>
      <c r="Y117" s="124"/>
      <c r="Z117" s="37"/>
      <c r="AA117" s="149"/>
      <c r="AB117" s="37"/>
    </row>
    <row r="118" spans="1:28">
      <c r="A118" s="12"/>
      <c r="B118" s="110" t="s">
        <v>84</v>
      </c>
      <c r="C118" s="127">
        <v>25997</v>
      </c>
      <c r="D118" s="127"/>
      <c r="E118" s="41"/>
      <c r="F118" s="41"/>
      <c r="G118" s="133" t="s">
        <v>438</v>
      </c>
      <c r="H118" s="133"/>
      <c r="I118" s="148" t="s">
        <v>255</v>
      </c>
      <c r="J118" s="41"/>
      <c r="K118" s="127">
        <v>96402</v>
      </c>
      <c r="L118" s="127"/>
      <c r="M118" s="41"/>
      <c r="N118" s="41"/>
      <c r="O118" s="133" t="s">
        <v>439</v>
      </c>
      <c r="P118" s="133"/>
      <c r="Q118" s="148" t="s">
        <v>255</v>
      </c>
      <c r="R118" s="41"/>
      <c r="S118" s="127">
        <v>122399</v>
      </c>
      <c r="T118" s="127"/>
      <c r="U118" s="41"/>
      <c r="V118" s="41"/>
      <c r="W118" s="133" t="s">
        <v>395</v>
      </c>
      <c r="X118" s="133"/>
      <c r="Y118" s="148" t="s">
        <v>255</v>
      </c>
      <c r="Z118" s="41"/>
      <c r="AA118" s="133">
        <v>35</v>
      </c>
      <c r="AB118" s="41"/>
    </row>
    <row r="119" spans="1:28">
      <c r="A119" s="12"/>
      <c r="B119" s="110"/>
      <c r="C119" s="127"/>
      <c r="D119" s="127"/>
      <c r="E119" s="41"/>
      <c r="F119" s="41"/>
      <c r="G119" s="133"/>
      <c r="H119" s="133"/>
      <c r="I119" s="148"/>
      <c r="J119" s="41"/>
      <c r="K119" s="127"/>
      <c r="L119" s="127"/>
      <c r="M119" s="41"/>
      <c r="N119" s="41"/>
      <c r="O119" s="133"/>
      <c r="P119" s="133"/>
      <c r="Q119" s="148"/>
      <c r="R119" s="41"/>
      <c r="S119" s="127"/>
      <c r="T119" s="127"/>
      <c r="U119" s="41"/>
      <c r="V119" s="41"/>
      <c r="W119" s="133"/>
      <c r="X119" s="133"/>
      <c r="Y119" s="148"/>
      <c r="Z119" s="41"/>
      <c r="AA119" s="133"/>
      <c r="AB119" s="41"/>
    </row>
    <row r="120" spans="1:28">
      <c r="A120" s="12"/>
      <c r="B120" s="123" t="s">
        <v>103</v>
      </c>
      <c r="C120" s="149">
        <v>107</v>
      </c>
      <c r="D120" s="149"/>
      <c r="E120" s="37"/>
      <c r="F120" s="37"/>
      <c r="G120" s="149" t="s">
        <v>440</v>
      </c>
      <c r="H120" s="149"/>
      <c r="I120" s="124" t="s">
        <v>255</v>
      </c>
      <c r="J120" s="37"/>
      <c r="K120" s="149">
        <v>16</v>
      </c>
      <c r="L120" s="149"/>
      <c r="M120" s="37"/>
      <c r="N120" s="37"/>
      <c r="O120" s="149" t="s">
        <v>441</v>
      </c>
      <c r="P120" s="149"/>
      <c r="Q120" s="124" t="s">
        <v>255</v>
      </c>
      <c r="R120" s="37"/>
      <c r="S120" s="149">
        <v>123</v>
      </c>
      <c r="T120" s="149"/>
      <c r="U120" s="37"/>
      <c r="V120" s="37"/>
      <c r="W120" s="149" t="s">
        <v>396</v>
      </c>
      <c r="X120" s="149"/>
      <c r="Y120" s="124" t="s">
        <v>255</v>
      </c>
      <c r="Z120" s="37"/>
      <c r="AA120" s="149">
        <v>13</v>
      </c>
      <c r="AB120" s="37"/>
    </row>
    <row r="121" spans="1:28" ht="15.75" thickBot="1">
      <c r="A121" s="12"/>
      <c r="B121" s="123"/>
      <c r="C121" s="170"/>
      <c r="D121" s="170"/>
      <c r="E121" s="47"/>
      <c r="F121" s="37"/>
      <c r="G121" s="170"/>
      <c r="H121" s="170"/>
      <c r="I121" s="171"/>
      <c r="J121" s="37"/>
      <c r="K121" s="170"/>
      <c r="L121" s="170"/>
      <c r="M121" s="47"/>
      <c r="N121" s="37"/>
      <c r="O121" s="170"/>
      <c r="P121" s="170"/>
      <c r="Q121" s="171"/>
      <c r="R121" s="37"/>
      <c r="S121" s="170"/>
      <c r="T121" s="170"/>
      <c r="U121" s="47"/>
      <c r="V121" s="37"/>
      <c r="W121" s="170"/>
      <c r="X121" s="170"/>
      <c r="Y121" s="171"/>
      <c r="Z121" s="37"/>
      <c r="AA121" s="170"/>
      <c r="AB121" s="47"/>
    </row>
    <row r="122" spans="1:28">
      <c r="A122" s="12"/>
      <c r="B122" s="110" t="s">
        <v>144</v>
      </c>
      <c r="C122" s="173" t="s">
        <v>251</v>
      </c>
      <c r="D122" s="137">
        <v>176466</v>
      </c>
      <c r="E122" s="54"/>
      <c r="F122" s="41"/>
      <c r="G122" s="173" t="s">
        <v>251</v>
      </c>
      <c r="H122" s="176" t="s">
        <v>442</v>
      </c>
      <c r="I122" s="173" t="s">
        <v>255</v>
      </c>
      <c r="J122" s="41"/>
      <c r="K122" s="173" t="s">
        <v>251</v>
      </c>
      <c r="L122" s="137">
        <v>153077</v>
      </c>
      <c r="M122" s="54"/>
      <c r="N122" s="41"/>
      <c r="O122" s="173" t="s">
        <v>251</v>
      </c>
      <c r="P122" s="176" t="s">
        <v>443</v>
      </c>
      <c r="Q122" s="173" t="s">
        <v>255</v>
      </c>
      <c r="R122" s="41"/>
      <c r="S122" s="173" t="s">
        <v>251</v>
      </c>
      <c r="T122" s="137">
        <v>329543</v>
      </c>
      <c r="U122" s="54"/>
      <c r="V122" s="41"/>
      <c r="W122" s="173" t="s">
        <v>251</v>
      </c>
      <c r="X122" s="176" t="s">
        <v>397</v>
      </c>
      <c r="Y122" s="173" t="s">
        <v>255</v>
      </c>
      <c r="Z122" s="41"/>
      <c r="AA122" s="176">
        <v>97</v>
      </c>
      <c r="AB122" s="54"/>
    </row>
    <row r="123" spans="1:28" ht="15.75" thickBot="1">
      <c r="A123" s="12"/>
      <c r="B123" s="110"/>
      <c r="C123" s="174"/>
      <c r="D123" s="175"/>
      <c r="E123" s="75"/>
      <c r="F123" s="41"/>
      <c r="G123" s="174"/>
      <c r="H123" s="177"/>
      <c r="I123" s="174"/>
      <c r="J123" s="41"/>
      <c r="K123" s="174"/>
      <c r="L123" s="175"/>
      <c r="M123" s="75"/>
      <c r="N123" s="41"/>
      <c r="O123" s="174"/>
      <c r="P123" s="177"/>
      <c r="Q123" s="174"/>
      <c r="R123" s="41"/>
      <c r="S123" s="174"/>
      <c r="T123" s="175"/>
      <c r="U123" s="75"/>
      <c r="V123" s="41"/>
      <c r="W123" s="174"/>
      <c r="X123" s="177"/>
      <c r="Y123" s="174"/>
      <c r="Z123" s="41"/>
      <c r="AA123" s="177"/>
      <c r="AB123" s="75"/>
    </row>
    <row r="124" spans="1:28" ht="15.75" thickTop="1">
      <c r="A124" s="12"/>
      <c r="B124" s="21"/>
      <c r="C124" s="82"/>
      <c r="D124" s="82"/>
      <c r="E124" s="82"/>
      <c r="F124" s="21"/>
      <c r="G124" s="82"/>
      <c r="H124" s="82"/>
      <c r="I124" s="82"/>
      <c r="J124" s="21"/>
      <c r="K124" s="82"/>
      <c r="L124" s="82"/>
      <c r="M124" s="82"/>
      <c r="N124" s="21"/>
      <c r="O124" s="82"/>
      <c r="P124" s="82"/>
      <c r="Q124" s="82"/>
      <c r="R124" s="21"/>
      <c r="S124" s="82"/>
      <c r="T124" s="82"/>
      <c r="U124" s="82"/>
      <c r="V124" s="21"/>
      <c r="W124" s="82"/>
      <c r="X124" s="82"/>
      <c r="Y124" s="82"/>
      <c r="Z124" s="21"/>
      <c r="AA124" s="82"/>
      <c r="AB124" s="82"/>
    </row>
    <row r="125" spans="1:28">
      <c r="A125" s="12"/>
      <c r="B125" s="114" t="s">
        <v>444</v>
      </c>
      <c r="C125" s="41"/>
      <c r="D125" s="41"/>
      <c r="E125" s="41"/>
      <c r="F125" s="16"/>
      <c r="G125" s="41"/>
      <c r="H125" s="41"/>
      <c r="I125" s="41"/>
      <c r="J125" s="16"/>
      <c r="K125" s="41"/>
      <c r="L125" s="41"/>
      <c r="M125" s="41"/>
      <c r="N125" s="16"/>
      <c r="O125" s="41"/>
      <c r="P125" s="41"/>
      <c r="Q125" s="41"/>
      <c r="R125" s="16"/>
      <c r="S125" s="41"/>
      <c r="T125" s="41"/>
      <c r="U125" s="41"/>
      <c r="V125" s="16"/>
      <c r="W125" s="41"/>
      <c r="X125" s="41"/>
      <c r="Y125" s="41"/>
      <c r="Z125" s="16"/>
      <c r="AA125" s="41"/>
      <c r="AB125" s="41"/>
    </row>
    <row r="126" spans="1:28">
      <c r="A126" s="12"/>
      <c r="B126" s="123" t="s">
        <v>394</v>
      </c>
      <c r="C126" s="124" t="s">
        <v>251</v>
      </c>
      <c r="D126" s="125">
        <v>33573</v>
      </c>
      <c r="E126" s="37"/>
      <c r="F126" s="37"/>
      <c r="G126" s="124" t="s">
        <v>251</v>
      </c>
      <c r="H126" s="149" t="s">
        <v>399</v>
      </c>
      <c r="I126" s="124" t="s">
        <v>255</v>
      </c>
      <c r="J126" s="37"/>
      <c r="K126" s="124" t="s">
        <v>251</v>
      </c>
      <c r="L126" s="149" t="s">
        <v>292</v>
      </c>
      <c r="M126" s="37"/>
      <c r="N126" s="37"/>
      <c r="O126" s="124" t="s">
        <v>251</v>
      </c>
      <c r="P126" s="149" t="s">
        <v>292</v>
      </c>
      <c r="Q126" s="37"/>
      <c r="R126" s="37"/>
      <c r="S126" s="124" t="s">
        <v>251</v>
      </c>
      <c r="T126" s="125">
        <v>33573</v>
      </c>
      <c r="U126" s="37"/>
      <c r="V126" s="37"/>
      <c r="W126" s="124" t="s">
        <v>251</v>
      </c>
      <c r="X126" s="149" t="s">
        <v>399</v>
      </c>
      <c r="Y126" s="124" t="s">
        <v>255</v>
      </c>
      <c r="Z126" s="37"/>
      <c r="AA126" s="149">
        <v>4</v>
      </c>
      <c r="AB126" s="37"/>
    </row>
    <row r="127" spans="1:28" ht="15.75" thickBot="1">
      <c r="A127" s="12"/>
      <c r="B127" s="123"/>
      <c r="C127" s="171"/>
      <c r="D127" s="135"/>
      <c r="E127" s="47"/>
      <c r="F127" s="37"/>
      <c r="G127" s="171"/>
      <c r="H127" s="170"/>
      <c r="I127" s="171"/>
      <c r="J127" s="37"/>
      <c r="K127" s="171"/>
      <c r="L127" s="170"/>
      <c r="M127" s="47"/>
      <c r="N127" s="37"/>
      <c r="O127" s="171"/>
      <c r="P127" s="170"/>
      <c r="Q127" s="47"/>
      <c r="R127" s="37"/>
      <c r="S127" s="171"/>
      <c r="T127" s="135"/>
      <c r="U127" s="47"/>
      <c r="V127" s="37"/>
      <c r="W127" s="171"/>
      <c r="X127" s="170"/>
      <c r="Y127" s="171"/>
      <c r="Z127" s="37"/>
      <c r="AA127" s="170"/>
      <c r="AB127" s="47"/>
    </row>
    <row r="128" spans="1:28">
      <c r="A128" s="12"/>
      <c r="B128" s="110" t="s">
        <v>144</v>
      </c>
      <c r="C128" s="173" t="s">
        <v>251</v>
      </c>
      <c r="D128" s="137">
        <v>33573</v>
      </c>
      <c r="E128" s="54"/>
      <c r="F128" s="41"/>
      <c r="G128" s="173" t="s">
        <v>251</v>
      </c>
      <c r="H128" s="176" t="s">
        <v>399</v>
      </c>
      <c r="I128" s="173" t="s">
        <v>255</v>
      </c>
      <c r="J128" s="41"/>
      <c r="K128" s="173" t="s">
        <v>251</v>
      </c>
      <c r="L128" s="176" t="s">
        <v>292</v>
      </c>
      <c r="M128" s="54"/>
      <c r="N128" s="41"/>
      <c r="O128" s="173" t="s">
        <v>251</v>
      </c>
      <c r="P128" s="176" t="s">
        <v>292</v>
      </c>
      <c r="Q128" s="54"/>
      <c r="R128" s="41"/>
      <c r="S128" s="173" t="s">
        <v>251</v>
      </c>
      <c r="T128" s="137">
        <v>33573</v>
      </c>
      <c r="U128" s="54"/>
      <c r="V128" s="41"/>
      <c r="W128" s="173" t="s">
        <v>251</v>
      </c>
      <c r="X128" s="176" t="s">
        <v>399</v>
      </c>
      <c r="Y128" s="173" t="s">
        <v>255</v>
      </c>
      <c r="Z128" s="41"/>
      <c r="AA128" s="176">
        <v>4</v>
      </c>
      <c r="AB128" s="54"/>
    </row>
    <row r="129" spans="1:28" ht="15.75" thickBot="1">
      <c r="A129" s="12"/>
      <c r="B129" s="110"/>
      <c r="C129" s="174"/>
      <c r="D129" s="175"/>
      <c r="E129" s="75"/>
      <c r="F129" s="41"/>
      <c r="G129" s="174"/>
      <c r="H129" s="177"/>
      <c r="I129" s="174"/>
      <c r="J129" s="41"/>
      <c r="K129" s="174"/>
      <c r="L129" s="177"/>
      <c r="M129" s="75"/>
      <c r="N129" s="41"/>
      <c r="O129" s="174"/>
      <c r="P129" s="177"/>
      <c r="Q129" s="75"/>
      <c r="R129" s="41"/>
      <c r="S129" s="174"/>
      <c r="T129" s="175"/>
      <c r="U129" s="75"/>
      <c r="V129" s="41"/>
      <c r="W129" s="174"/>
      <c r="X129" s="177"/>
      <c r="Y129" s="174"/>
      <c r="Z129" s="41"/>
      <c r="AA129" s="177"/>
      <c r="AB129" s="75"/>
    </row>
    <row r="130" spans="1:28" ht="15.75" thickTop="1"/>
  </sheetData>
  <mergeCells count="657">
    <mergeCell ref="A91:A103"/>
    <mergeCell ref="B91:AB91"/>
    <mergeCell ref="B92:AB92"/>
    <mergeCell ref="A104:A129"/>
    <mergeCell ref="B104:AB104"/>
    <mergeCell ref="B105:AB105"/>
    <mergeCell ref="B52:AB52"/>
    <mergeCell ref="A55:A90"/>
    <mergeCell ref="B55:AB55"/>
    <mergeCell ref="B56:AB56"/>
    <mergeCell ref="B73:AB73"/>
    <mergeCell ref="B74:AB74"/>
    <mergeCell ref="Z128:Z129"/>
    <mergeCell ref="AA128:AA129"/>
    <mergeCell ref="AB128:AB129"/>
    <mergeCell ref="A1:A2"/>
    <mergeCell ref="B1:AB1"/>
    <mergeCell ref="B2:AB2"/>
    <mergeCell ref="B3:AB3"/>
    <mergeCell ref="A4:A54"/>
    <mergeCell ref="B4:AB4"/>
    <mergeCell ref="B5:AB5"/>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A125:AB125"/>
    <mergeCell ref="B126:B127"/>
    <mergeCell ref="C126:C127"/>
    <mergeCell ref="D126:D127"/>
    <mergeCell ref="E126:E127"/>
    <mergeCell ref="F126:F127"/>
    <mergeCell ref="G126:G127"/>
    <mergeCell ref="H126:H127"/>
    <mergeCell ref="I126:I127"/>
    <mergeCell ref="J126:J127"/>
    <mergeCell ref="C125:E125"/>
    <mergeCell ref="G125:I125"/>
    <mergeCell ref="K125:M125"/>
    <mergeCell ref="O125:Q125"/>
    <mergeCell ref="S125:U125"/>
    <mergeCell ref="W125:Y125"/>
    <mergeCell ref="AB122:AB123"/>
    <mergeCell ref="C124:E124"/>
    <mergeCell ref="G124:I124"/>
    <mergeCell ref="K124:M124"/>
    <mergeCell ref="O124:Q124"/>
    <mergeCell ref="S124:U124"/>
    <mergeCell ref="W124:Y124"/>
    <mergeCell ref="AA124:AB124"/>
    <mergeCell ref="V122:V123"/>
    <mergeCell ref="W122:W123"/>
    <mergeCell ref="X122:X123"/>
    <mergeCell ref="Y122:Y123"/>
    <mergeCell ref="Z122:Z123"/>
    <mergeCell ref="AA122:AA123"/>
    <mergeCell ref="P122:P123"/>
    <mergeCell ref="Q122:Q123"/>
    <mergeCell ref="R122:R123"/>
    <mergeCell ref="S122:S123"/>
    <mergeCell ref="T122:T123"/>
    <mergeCell ref="U122:U123"/>
    <mergeCell ref="J122:J123"/>
    <mergeCell ref="K122:K123"/>
    <mergeCell ref="L122:L123"/>
    <mergeCell ref="M122:M123"/>
    <mergeCell ref="N122:N123"/>
    <mergeCell ref="O122:O123"/>
    <mergeCell ref="AA120:AA121"/>
    <mergeCell ref="AB120:AB121"/>
    <mergeCell ref="B122:B123"/>
    <mergeCell ref="C122:C123"/>
    <mergeCell ref="D122:D123"/>
    <mergeCell ref="E122:E123"/>
    <mergeCell ref="F122:F123"/>
    <mergeCell ref="G122:G123"/>
    <mergeCell ref="H122:H123"/>
    <mergeCell ref="I122:I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A119"/>
    <mergeCell ref="AB118:AB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V116:V117"/>
    <mergeCell ref="W116:X117"/>
    <mergeCell ref="Y116:Y117"/>
    <mergeCell ref="Z116:Z117"/>
    <mergeCell ref="AA116:AA117"/>
    <mergeCell ref="AB116:AB117"/>
    <mergeCell ref="N116:N117"/>
    <mergeCell ref="O116:P117"/>
    <mergeCell ref="Q116:Q117"/>
    <mergeCell ref="R116:R117"/>
    <mergeCell ref="S116:T117"/>
    <mergeCell ref="U116:U117"/>
    <mergeCell ref="AB114:AB115"/>
    <mergeCell ref="B116:B117"/>
    <mergeCell ref="C116:D117"/>
    <mergeCell ref="E116:E117"/>
    <mergeCell ref="F116:F117"/>
    <mergeCell ref="G116:H117"/>
    <mergeCell ref="I116:I117"/>
    <mergeCell ref="J116:J117"/>
    <mergeCell ref="K116:L117"/>
    <mergeCell ref="M116:M117"/>
    <mergeCell ref="U114:U115"/>
    <mergeCell ref="V114:V115"/>
    <mergeCell ref="W114:X115"/>
    <mergeCell ref="Y114:Y115"/>
    <mergeCell ref="Z114:Z115"/>
    <mergeCell ref="AA114:AA115"/>
    <mergeCell ref="M114:M115"/>
    <mergeCell ref="N114:N115"/>
    <mergeCell ref="O114:P115"/>
    <mergeCell ref="Q114:Q115"/>
    <mergeCell ref="R114:R115"/>
    <mergeCell ref="S114:T115"/>
    <mergeCell ref="AA112:AA113"/>
    <mergeCell ref="AB112:AB113"/>
    <mergeCell ref="B114:B115"/>
    <mergeCell ref="C114:D115"/>
    <mergeCell ref="E114:E115"/>
    <mergeCell ref="F114:F115"/>
    <mergeCell ref="G114:H115"/>
    <mergeCell ref="I114:I115"/>
    <mergeCell ref="J114:J115"/>
    <mergeCell ref="K114:L115"/>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AA109:AB109"/>
    <mergeCell ref="AA110:AB110"/>
    <mergeCell ref="C111:AB111"/>
    <mergeCell ref="B112:B113"/>
    <mergeCell ref="C112:C113"/>
    <mergeCell ref="D112:D113"/>
    <mergeCell ref="E112:E113"/>
    <mergeCell ref="F112:F113"/>
    <mergeCell ref="G112:G113"/>
    <mergeCell ref="H112:H113"/>
    <mergeCell ref="S109:U109"/>
    <mergeCell ref="S110:U110"/>
    <mergeCell ref="V109:V110"/>
    <mergeCell ref="W109:Y109"/>
    <mergeCell ref="W110:Y110"/>
    <mergeCell ref="Z109:Z110"/>
    <mergeCell ref="K109:M109"/>
    <mergeCell ref="K110:M110"/>
    <mergeCell ref="N109:N110"/>
    <mergeCell ref="O109:Q109"/>
    <mergeCell ref="O110:Q110"/>
    <mergeCell ref="R109:R110"/>
    <mergeCell ref="C108:I108"/>
    <mergeCell ref="K108:Q108"/>
    <mergeCell ref="S108:AB108"/>
    <mergeCell ref="B109:B110"/>
    <mergeCell ref="C109:E109"/>
    <mergeCell ref="C110:E110"/>
    <mergeCell ref="F109:F110"/>
    <mergeCell ref="G109:I109"/>
    <mergeCell ref="G110:I110"/>
    <mergeCell ref="J109:J110"/>
    <mergeCell ref="K102:L103"/>
    <mergeCell ref="M102:M103"/>
    <mergeCell ref="N102:N103"/>
    <mergeCell ref="O102:P103"/>
    <mergeCell ref="Q102:Q103"/>
    <mergeCell ref="B106:AB106"/>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K98:K99"/>
    <mergeCell ref="L98:L99"/>
    <mergeCell ref="M98:M99"/>
    <mergeCell ref="N98:N99"/>
    <mergeCell ref="O98:O99"/>
    <mergeCell ref="P98:P99"/>
    <mergeCell ref="C97:Q97"/>
    <mergeCell ref="B98:B99"/>
    <mergeCell ref="C98:C99"/>
    <mergeCell ref="D98:D99"/>
    <mergeCell ref="E98:E99"/>
    <mergeCell ref="F98:F99"/>
    <mergeCell ref="G98:G99"/>
    <mergeCell ref="H98:H99"/>
    <mergeCell ref="I98:I99"/>
    <mergeCell ref="J98:J99"/>
    <mergeCell ref="H89:H90"/>
    <mergeCell ref="I89:I90"/>
    <mergeCell ref="B93:Q93"/>
    <mergeCell ref="B95:B97"/>
    <mergeCell ref="C95:I95"/>
    <mergeCell ref="K95:Q95"/>
    <mergeCell ref="C96:E96"/>
    <mergeCell ref="G96:I96"/>
    <mergeCell ref="K96:M96"/>
    <mergeCell ref="O96:Q9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I80"/>
    <mergeCell ref="B81:B82"/>
    <mergeCell ref="C81:C82"/>
    <mergeCell ref="D81:D82"/>
    <mergeCell ref="E81:E82"/>
    <mergeCell ref="F81:F82"/>
    <mergeCell ref="G81:G82"/>
    <mergeCell ref="H81:H82"/>
    <mergeCell ref="I81:I82"/>
    <mergeCell ref="H71:H72"/>
    <mergeCell ref="I71:I72"/>
    <mergeCell ref="B75:I75"/>
    <mergeCell ref="B77:B80"/>
    <mergeCell ref="C77:I77"/>
    <mergeCell ref="C78:E78"/>
    <mergeCell ref="C79:E79"/>
    <mergeCell ref="F78:F79"/>
    <mergeCell ref="G78:I78"/>
    <mergeCell ref="G79:I79"/>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G60:I60"/>
    <mergeCell ref="G61:I61"/>
    <mergeCell ref="C62:I62"/>
    <mergeCell ref="B63:B64"/>
    <mergeCell ref="C63:C64"/>
    <mergeCell ref="D63:D64"/>
    <mergeCell ref="E63:E64"/>
    <mergeCell ref="F63:F64"/>
    <mergeCell ref="G63:G64"/>
    <mergeCell ref="H63:H64"/>
    <mergeCell ref="N50:N51"/>
    <mergeCell ref="O50:O51"/>
    <mergeCell ref="P50:P51"/>
    <mergeCell ref="Q50:Q51"/>
    <mergeCell ref="B57:I57"/>
    <mergeCell ref="B59:B62"/>
    <mergeCell ref="C59:I59"/>
    <mergeCell ref="C60:E60"/>
    <mergeCell ref="C61:E61"/>
    <mergeCell ref="F60:F61"/>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B8:B10"/>
    <mergeCell ref="C8:E8"/>
    <mergeCell ref="C9:E9"/>
    <mergeCell ref="F8:F9"/>
    <mergeCell ref="G8:M8"/>
    <mergeCell ref="O8:Q8"/>
    <mergeCell ref="O9:Q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6"/>
  <sheetViews>
    <sheetView showGridLines="0" workbookViewId="0"/>
  </sheetViews>
  <sheetFormatPr defaultRowHeight="15"/>
  <cols>
    <col min="1" max="3" width="36.5703125" bestFit="1" customWidth="1"/>
    <col min="4" max="4" width="18.85546875" customWidth="1"/>
    <col min="5" max="6" width="22.7109375" customWidth="1"/>
    <col min="7" max="7" width="36.5703125" customWidth="1"/>
    <col min="8" max="8" width="18.85546875" customWidth="1"/>
    <col min="9" max="9" width="36.5703125" customWidth="1"/>
    <col min="10" max="11" width="22.7109375" customWidth="1"/>
    <col min="12" max="12" width="18.85546875" customWidth="1"/>
    <col min="13" max="13" width="24.140625" customWidth="1"/>
    <col min="14" max="14" width="22.7109375" customWidth="1"/>
    <col min="15" max="15" width="4.85546875" customWidth="1"/>
    <col min="16" max="16" width="13.85546875" customWidth="1"/>
    <col min="17" max="18" width="22.7109375" customWidth="1"/>
    <col min="19" max="19" width="6.85546875" customWidth="1"/>
    <col min="20" max="20" width="21.7109375" customWidth="1"/>
    <col min="21" max="21" width="5.42578125" customWidth="1"/>
    <col min="22" max="22" width="22.7109375" customWidth="1"/>
    <col min="23" max="23" width="6.5703125" customWidth="1"/>
    <col min="24" max="24" width="20.85546875" customWidth="1"/>
    <col min="25" max="25" width="5.140625" customWidth="1"/>
  </cols>
  <sheetData>
    <row r="1" spans="1:25" ht="15" customHeight="1">
      <c r="A1" s="7" t="s">
        <v>9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49</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0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1" t="s">
        <v>452</v>
      </c>
      <c r="C5" s="41"/>
      <c r="D5" s="41"/>
      <c r="E5" s="41"/>
      <c r="F5" s="41"/>
      <c r="G5" s="41"/>
      <c r="H5" s="41"/>
      <c r="I5" s="41"/>
      <c r="J5" s="41"/>
      <c r="K5" s="41"/>
      <c r="L5" s="41"/>
      <c r="M5" s="41"/>
      <c r="N5" s="41"/>
      <c r="O5" s="41"/>
      <c r="P5" s="41"/>
      <c r="Q5" s="41"/>
      <c r="R5" s="41"/>
      <c r="S5" s="41"/>
      <c r="T5" s="41"/>
      <c r="U5" s="41"/>
      <c r="V5" s="41"/>
      <c r="W5" s="41"/>
      <c r="X5" s="41"/>
      <c r="Y5" s="41"/>
    </row>
    <row r="6" spans="1:25">
      <c r="A6" s="12"/>
      <c r="B6" s="33"/>
      <c r="C6" s="33"/>
      <c r="D6" s="33"/>
      <c r="E6" s="33"/>
      <c r="F6" s="33"/>
      <c r="G6" s="33"/>
      <c r="H6" s="33"/>
      <c r="I6" s="33"/>
      <c r="J6" s="33"/>
      <c r="K6" s="33"/>
      <c r="L6" s="33"/>
      <c r="M6" s="33"/>
      <c r="N6" s="33"/>
      <c r="O6" s="33"/>
      <c r="P6" s="33"/>
      <c r="Q6" s="33"/>
    </row>
    <row r="7" spans="1:25">
      <c r="A7" s="12"/>
      <c r="B7" s="15"/>
      <c r="C7" s="15"/>
      <c r="D7" s="15"/>
      <c r="E7" s="15"/>
      <c r="F7" s="15"/>
      <c r="G7" s="15"/>
      <c r="H7" s="15"/>
      <c r="I7" s="15"/>
      <c r="J7" s="15"/>
      <c r="K7" s="15"/>
      <c r="L7" s="15"/>
      <c r="M7" s="15"/>
      <c r="N7" s="15"/>
      <c r="O7" s="15"/>
      <c r="P7" s="15"/>
      <c r="Q7" s="15"/>
    </row>
    <row r="8" spans="1:25" ht="15.75" thickBot="1">
      <c r="A8" s="12"/>
      <c r="B8" s="110"/>
      <c r="C8" s="36" t="s">
        <v>386</v>
      </c>
      <c r="D8" s="36"/>
      <c r="E8" s="36"/>
      <c r="F8" s="41"/>
      <c r="G8" s="34" t="s">
        <v>453</v>
      </c>
      <c r="H8" s="34"/>
      <c r="I8" s="34"/>
      <c r="J8" s="34"/>
      <c r="K8" s="34"/>
      <c r="L8" s="34"/>
      <c r="M8" s="34"/>
      <c r="N8" s="34"/>
      <c r="O8" s="34"/>
      <c r="P8" s="34"/>
      <c r="Q8" s="34"/>
    </row>
    <row r="9" spans="1:25">
      <c r="A9" s="12"/>
      <c r="B9" s="110"/>
      <c r="C9" s="36"/>
      <c r="D9" s="36"/>
      <c r="E9" s="36"/>
      <c r="F9" s="41"/>
      <c r="G9" s="193" t="s">
        <v>454</v>
      </c>
      <c r="H9" s="193"/>
      <c r="I9" s="193"/>
      <c r="J9" s="54"/>
      <c r="K9" s="193" t="s">
        <v>458</v>
      </c>
      <c r="L9" s="193"/>
      <c r="M9" s="193"/>
      <c r="N9" s="54"/>
      <c r="O9" s="193" t="s">
        <v>462</v>
      </c>
      <c r="P9" s="193"/>
      <c r="Q9" s="193"/>
    </row>
    <row r="10" spans="1:25">
      <c r="A10" s="12"/>
      <c r="B10" s="110"/>
      <c r="C10" s="36"/>
      <c r="D10" s="36"/>
      <c r="E10" s="36"/>
      <c r="F10" s="41"/>
      <c r="G10" s="36" t="s">
        <v>455</v>
      </c>
      <c r="H10" s="36"/>
      <c r="I10" s="36"/>
      <c r="J10" s="41"/>
      <c r="K10" s="36" t="s">
        <v>459</v>
      </c>
      <c r="L10" s="36"/>
      <c r="M10" s="36"/>
      <c r="N10" s="41"/>
      <c r="O10" s="36" t="s">
        <v>463</v>
      </c>
      <c r="P10" s="36"/>
      <c r="Q10" s="36"/>
    </row>
    <row r="11" spans="1:25">
      <c r="A11" s="12"/>
      <c r="B11" s="110"/>
      <c r="C11" s="36"/>
      <c r="D11" s="36"/>
      <c r="E11" s="36"/>
      <c r="F11" s="41"/>
      <c r="G11" s="36" t="s">
        <v>456</v>
      </c>
      <c r="H11" s="36"/>
      <c r="I11" s="36"/>
      <c r="J11" s="41"/>
      <c r="K11" s="36" t="s">
        <v>460</v>
      </c>
      <c r="L11" s="36"/>
      <c r="M11" s="36"/>
      <c r="N11" s="41"/>
      <c r="O11" s="36" t="s">
        <v>464</v>
      </c>
      <c r="P11" s="36"/>
      <c r="Q11" s="36"/>
    </row>
    <row r="12" spans="1:25" ht="15.75" thickBot="1">
      <c r="A12" s="12"/>
      <c r="B12" s="110"/>
      <c r="C12" s="34"/>
      <c r="D12" s="34"/>
      <c r="E12" s="34"/>
      <c r="F12" s="41"/>
      <c r="G12" s="34" t="s">
        <v>457</v>
      </c>
      <c r="H12" s="34"/>
      <c r="I12" s="34"/>
      <c r="J12" s="41"/>
      <c r="K12" s="34" t="s">
        <v>461</v>
      </c>
      <c r="L12" s="34"/>
      <c r="M12" s="34"/>
      <c r="N12" s="41"/>
      <c r="O12" s="198"/>
      <c r="P12" s="198"/>
      <c r="Q12" s="198"/>
    </row>
    <row r="13" spans="1:25">
      <c r="A13" s="12"/>
      <c r="B13" s="110"/>
      <c r="C13" s="36" t="s">
        <v>308</v>
      </c>
      <c r="D13" s="36"/>
      <c r="E13" s="36"/>
      <c r="F13" s="36"/>
      <c r="G13" s="36"/>
      <c r="H13" s="36"/>
      <c r="I13" s="36"/>
      <c r="J13" s="36"/>
      <c r="K13" s="36"/>
      <c r="L13" s="36"/>
      <c r="M13" s="36"/>
      <c r="N13" s="36"/>
      <c r="O13" s="36"/>
      <c r="P13" s="36"/>
      <c r="Q13" s="36"/>
    </row>
    <row r="14" spans="1:25">
      <c r="A14" s="12"/>
      <c r="B14" s="116" t="s">
        <v>27</v>
      </c>
      <c r="C14" s="37"/>
      <c r="D14" s="37"/>
      <c r="E14" s="37"/>
      <c r="F14" s="21"/>
      <c r="G14" s="37"/>
      <c r="H14" s="37"/>
      <c r="I14" s="37"/>
      <c r="J14" s="21"/>
      <c r="K14" s="37"/>
      <c r="L14" s="37"/>
      <c r="M14" s="37"/>
      <c r="N14" s="21"/>
      <c r="O14" s="37"/>
      <c r="P14" s="37"/>
      <c r="Q14" s="37"/>
    </row>
    <row r="15" spans="1:25">
      <c r="A15" s="12"/>
      <c r="B15" s="14" t="s">
        <v>465</v>
      </c>
      <c r="C15" s="41"/>
      <c r="D15" s="41"/>
      <c r="E15" s="41"/>
      <c r="F15" s="16"/>
      <c r="G15" s="41"/>
      <c r="H15" s="41"/>
      <c r="I15" s="41"/>
      <c r="J15" s="16"/>
      <c r="K15" s="41"/>
      <c r="L15" s="41"/>
      <c r="M15" s="41"/>
      <c r="N15" s="16"/>
      <c r="O15" s="41"/>
      <c r="P15" s="41"/>
      <c r="Q15" s="41"/>
    </row>
    <row r="16" spans="1:25">
      <c r="A16" s="12"/>
      <c r="B16" s="168" t="s">
        <v>388</v>
      </c>
      <c r="C16" s="124" t="s">
        <v>251</v>
      </c>
      <c r="D16" s="125">
        <v>16809</v>
      </c>
      <c r="E16" s="37"/>
      <c r="F16" s="37"/>
      <c r="G16" s="124" t="s">
        <v>251</v>
      </c>
      <c r="H16" s="125">
        <v>15311</v>
      </c>
      <c r="I16" s="37"/>
      <c r="J16" s="37"/>
      <c r="K16" s="124" t="s">
        <v>251</v>
      </c>
      <c r="L16" s="125">
        <v>1498</v>
      </c>
      <c r="M16" s="37"/>
      <c r="N16" s="37"/>
      <c r="O16" s="124" t="s">
        <v>251</v>
      </c>
      <c r="P16" s="149" t="s">
        <v>292</v>
      </c>
      <c r="Q16" s="37"/>
    </row>
    <row r="17" spans="1:17">
      <c r="A17" s="12"/>
      <c r="B17" s="168"/>
      <c r="C17" s="124"/>
      <c r="D17" s="125"/>
      <c r="E17" s="37"/>
      <c r="F17" s="37"/>
      <c r="G17" s="124"/>
      <c r="H17" s="125"/>
      <c r="I17" s="37"/>
      <c r="J17" s="37"/>
      <c r="K17" s="124"/>
      <c r="L17" s="125"/>
      <c r="M17" s="37"/>
      <c r="N17" s="37"/>
      <c r="O17" s="124"/>
      <c r="P17" s="149"/>
      <c r="Q17" s="37"/>
    </row>
    <row r="18" spans="1:17">
      <c r="A18" s="12"/>
      <c r="B18" s="169" t="s">
        <v>390</v>
      </c>
      <c r="C18" s="127">
        <v>268972</v>
      </c>
      <c r="D18" s="127"/>
      <c r="E18" s="41"/>
      <c r="F18" s="41"/>
      <c r="G18" s="133" t="s">
        <v>292</v>
      </c>
      <c r="H18" s="133"/>
      <c r="I18" s="41"/>
      <c r="J18" s="41"/>
      <c r="K18" s="127">
        <v>268972</v>
      </c>
      <c r="L18" s="127"/>
      <c r="M18" s="41"/>
      <c r="N18" s="41"/>
      <c r="O18" s="133" t="s">
        <v>292</v>
      </c>
      <c r="P18" s="133"/>
      <c r="Q18" s="41"/>
    </row>
    <row r="19" spans="1:17">
      <c r="A19" s="12"/>
      <c r="B19" s="169"/>
      <c r="C19" s="127"/>
      <c r="D19" s="127"/>
      <c r="E19" s="41"/>
      <c r="F19" s="41"/>
      <c r="G19" s="133"/>
      <c r="H19" s="133"/>
      <c r="I19" s="41"/>
      <c r="J19" s="41"/>
      <c r="K19" s="127"/>
      <c r="L19" s="127"/>
      <c r="M19" s="41"/>
      <c r="N19" s="41"/>
      <c r="O19" s="133"/>
      <c r="P19" s="133"/>
      <c r="Q19" s="41"/>
    </row>
    <row r="20" spans="1:17">
      <c r="A20" s="12"/>
      <c r="B20" s="168" t="s">
        <v>392</v>
      </c>
      <c r="C20" s="125">
        <v>232417</v>
      </c>
      <c r="D20" s="125"/>
      <c r="E20" s="37"/>
      <c r="F20" s="37"/>
      <c r="G20" s="149" t="s">
        <v>292</v>
      </c>
      <c r="H20" s="149"/>
      <c r="I20" s="37"/>
      <c r="J20" s="37"/>
      <c r="K20" s="125">
        <v>232417</v>
      </c>
      <c r="L20" s="125"/>
      <c r="M20" s="37"/>
      <c r="N20" s="37"/>
      <c r="O20" s="149" t="s">
        <v>292</v>
      </c>
      <c r="P20" s="149"/>
      <c r="Q20" s="37"/>
    </row>
    <row r="21" spans="1:17">
      <c r="A21" s="12"/>
      <c r="B21" s="168"/>
      <c r="C21" s="125"/>
      <c r="D21" s="125"/>
      <c r="E21" s="37"/>
      <c r="F21" s="37"/>
      <c r="G21" s="149"/>
      <c r="H21" s="149"/>
      <c r="I21" s="37"/>
      <c r="J21" s="37"/>
      <c r="K21" s="125"/>
      <c r="L21" s="125"/>
      <c r="M21" s="37"/>
      <c r="N21" s="37"/>
      <c r="O21" s="149"/>
      <c r="P21" s="149"/>
      <c r="Q21" s="37"/>
    </row>
    <row r="22" spans="1:17">
      <c r="A22" s="12"/>
      <c r="B22" s="169" t="s">
        <v>84</v>
      </c>
      <c r="C22" s="127">
        <v>186216</v>
      </c>
      <c r="D22" s="127"/>
      <c r="E22" s="41"/>
      <c r="F22" s="41"/>
      <c r="G22" s="133" t="s">
        <v>292</v>
      </c>
      <c r="H22" s="133"/>
      <c r="I22" s="41"/>
      <c r="J22" s="41"/>
      <c r="K22" s="127">
        <v>186216</v>
      </c>
      <c r="L22" s="127"/>
      <c r="M22" s="41"/>
      <c r="N22" s="41"/>
      <c r="O22" s="133" t="s">
        <v>292</v>
      </c>
      <c r="P22" s="133"/>
      <c r="Q22" s="41"/>
    </row>
    <row r="23" spans="1:17">
      <c r="A23" s="12"/>
      <c r="B23" s="169"/>
      <c r="C23" s="127"/>
      <c r="D23" s="127"/>
      <c r="E23" s="41"/>
      <c r="F23" s="41"/>
      <c r="G23" s="133"/>
      <c r="H23" s="133"/>
      <c r="I23" s="41"/>
      <c r="J23" s="41"/>
      <c r="K23" s="127"/>
      <c r="L23" s="127"/>
      <c r="M23" s="41"/>
      <c r="N23" s="41"/>
      <c r="O23" s="133"/>
      <c r="P23" s="133"/>
      <c r="Q23" s="41"/>
    </row>
    <row r="24" spans="1:17">
      <c r="A24" s="12"/>
      <c r="B24" s="168" t="s">
        <v>103</v>
      </c>
      <c r="C24" s="125">
        <v>20224</v>
      </c>
      <c r="D24" s="125"/>
      <c r="E24" s="37"/>
      <c r="F24" s="37"/>
      <c r="G24" s="125">
        <v>20224</v>
      </c>
      <c r="H24" s="125"/>
      <c r="I24" s="37"/>
      <c r="J24" s="37"/>
      <c r="K24" s="149" t="s">
        <v>292</v>
      </c>
      <c r="L24" s="149"/>
      <c r="M24" s="37"/>
      <c r="N24" s="37"/>
      <c r="O24" s="149" t="s">
        <v>292</v>
      </c>
      <c r="P24" s="149"/>
      <c r="Q24" s="37"/>
    </row>
    <row r="25" spans="1:17" ht="15.75" thickBot="1">
      <c r="A25" s="12"/>
      <c r="B25" s="168"/>
      <c r="C25" s="135"/>
      <c r="D25" s="135"/>
      <c r="E25" s="47"/>
      <c r="F25" s="37"/>
      <c r="G25" s="135"/>
      <c r="H25" s="135"/>
      <c r="I25" s="47"/>
      <c r="J25" s="37"/>
      <c r="K25" s="170"/>
      <c r="L25" s="170"/>
      <c r="M25" s="47"/>
      <c r="N25" s="37"/>
      <c r="O25" s="170"/>
      <c r="P25" s="170"/>
      <c r="Q25" s="47"/>
    </row>
    <row r="26" spans="1:17">
      <c r="A26" s="12"/>
      <c r="B26" s="172" t="s">
        <v>466</v>
      </c>
      <c r="C26" s="137">
        <v>724638</v>
      </c>
      <c r="D26" s="137"/>
      <c r="E26" s="54"/>
      <c r="F26" s="41"/>
      <c r="G26" s="137">
        <v>35535</v>
      </c>
      <c r="H26" s="137"/>
      <c r="I26" s="54"/>
      <c r="J26" s="41"/>
      <c r="K26" s="137">
        <v>689103</v>
      </c>
      <c r="L26" s="137"/>
      <c r="M26" s="54"/>
      <c r="N26" s="41"/>
      <c r="O26" s="176" t="s">
        <v>292</v>
      </c>
      <c r="P26" s="176"/>
      <c r="Q26" s="54"/>
    </row>
    <row r="27" spans="1:17">
      <c r="A27" s="12"/>
      <c r="B27" s="172"/>
      <c r="C27" s="138"/>
      <c r="D27" s="138"/>
      <c r="E27" s="139"/>
      <c r="F27" s="41"/>
      <c r="G27" s="138"/>
      <c r="H27" s="138"/>
      <c r="I27" s="139"/>
      <c r="J27" s="41"/>
      <c r="K27" s="138"/>
      <c r="L27" s="138"/>
      <c r="M27" s="139"/>
      <c r="N27" s="41"/>
      <c r="O27" s="199"/>
      <c r="P27" s="199"/>
      <c r="Q27" s="139"/>
    </row>
    <row r="28" spans="1:17">
      <c r="A28" s="12"/>
      <c r="B28" s="123" t="s">
        <v>467</v>
      </c>
      <c r="C28" s="125">
        <v>3284</v>
      </c>
      <c r="D28" s="125"/>
      <c r="E28" s="37"/>
      <c r="F28" s="37"/>
      <c r="G28" s="149" t="s">
        <v>292</v>
      </c>
      <c r="H28" s="149"/>
      <c r="I28" s="37"/>
      <c r="J28" s="37"/>
      <c r="K28" s="125">
        <v>3284</v>
      </c>
      <c r="L28" s="125"/>
      <c r="M28" s="37"/>
      <c r="N28" s="37"/>
      <c r="O28" s="149" t="s">
        <v>292</v>
      </c>
      <c r="P28" s="149"/>
      <c r="Q28" s="37"/>
    </row>
    <row r="29" spans="1:17">
      <c r="A29" s="12"/>
      <c r="B29" s="123"/>
      <c r="C29" s="125"/>
      <c r="D29" s="125"/>
      <c r="E29" s="37"/>
      <c r="F29" s="37"/>
      <c r="G29" s="149"/>
      <c r="H29" s="149"/>
      <c r="I29" s="37"/>
      <c r="J29" s="37"/>
      <c r="K29" s="125"/>
      <c r="L29" s="125"/>
      <c r="M29" s="37"/>
      <c r="N29" s="37"/>
      <c r="O29" s="149"/>
      <c r="P29" s="149"/>
      <c r="Q29" s="37"/>
    </row>
    <row r="30" spans="1:17">
      <c r="A30" s="12"/>
      <c r="B30" s="110" t="s">
        <v>468</v>
      </c>
      <c r="C30" s="133">
        <v>473</v>
      </c>
      <c r="D30" s="133"/>
      <c r="E30" s="41"/>
      <c r="F30" s="41"/>
      <c r="G30" s="133" t="s">
        <v>292</v>
      </c>
      <c r="H30" s="133"/>
      <c r="I30" s="41"/>
      <c r="J30" s="41"/>
      <c r="K30" s="133">
        <v>473</v>
      </c>
      <c r="L30" s="133"/>
      <c r="M30" s="41"/>
      <c r="N30" s="41"/>
      <c r="O30" s="133" t="s">
        <v>292</v>
      </c>
      <c r="P30" s="133"/>
      <c r="Q30" s="41"/>
    </row>
    <row r="31" spans="1:17">
      <c r="A31" s="12"/>
      <c r="B31" s="110"/>
      <c r="C31" s="133"/>
      <c r="D31" s="133"/>
      <c r="E31" s="41"/>
      <c r="F31" s="41"/>
      <c r="G31" s="133"/>
      <c r="H31" s="133"/>
      <c r="I31" s="41"/>
      <c r="J31" s="41"/>
      <c r="K31" s="133"/>
      <c r="L31" s="133"/>
      <c r="M31" s="41"/>
      <c r="N31" s="41"/>
      <c r="O31" s="133"/>
      <c r="P31" s="133"/>
      <c r="Q31" s="41"/>
    </row>
    <row r="32" spans="1:17">
      <c r="A32" s="12"/>
      <c r="B32" s="123" t="s">
        <v>469</v>
      </c>
      <c r="C32" s="125">
        <v>5414</v>
      </c>
      <c r="D32" s="125"/>
      <c r="E32" s="37"/>
      <c r="F32" s="37"/>
      <c r="G32" s="125">
        <v>5414</v>
      </c>
      <c r="H32" s="125"/>
      <c r="I32" s="37"/>
      <c r="J32" s="37"/>
      <c r="K32" s="149" t="s">
        <v>292</v>
      </c>
      <c r="L32" s="149"/>
      <c r="M32" s="37"/>
      <c r="N32" s="37"/>
      <c r="O32" s="149" t="s">
        <v>292</v>
      </c>
      <c r="P32" s="149"/>
      <c r="Q32" s="37"/>
    </row>
    <row r="33" spans="1:25">
      <c r="A33" s="12"/>
      <c r="B33" s="123"/>
      <c r="C33" s="125"/>
      <c r="D33" s="125"/>
      <c r="E33" s="37"/>
      <c r="F33" s="37"/>
      <c r="G33" s="125"/>
      <c r="H33" s="125"/>
      <c r="I33" s="37"/>
      <c r="J33" s="37"/>
      <c r="K33" s="149"/>
      <c r="L33" s="149"/>
      <c r="M33" s="37"/>
      <c r="N33" s="37"/>
      <c r="O33" s="149"/>
      <c r="P33" s="149"/>
      <c r="Q33" s="37"/>
    </row>
    <row r="34" spans="1:25">
      <c r="A34" s="12"/>
      <c r="B34" s="114" t="s">
        <v>45</v>
      </c>
      <c r="C34" s="41"/>
      <c r="D34" s="41"/>
      <c r="E34" s="41"/>
      <c r="F34" s="16"/>
      <c r="G34" s="41"/>
      <c r="H34" s="41"/>
      <c r="I34" s="41"/>
      <c r="J34" s="16"/>
      <c r="K34" s="41"/>
      <c r="L34" s="41"/>
      <c r="M34" s="41"/>
      <c r="N34" s="16"/>
      <c r="O34" s="41"/>
      <c r="P34" s="41"/>
      <c r="Q34" s="41"/>
    </row>
    <row r="35" spans="1:25">
      <c r="A35" s="12"/>
      <c r="B35" s="123" t="s">
        <v>467</v>
      </c>
      <c r="C35" s="124" t="s">
        <v>251</v>
      </c>
      <c r="D35" s="125">
        <v>3355</v>
      </c>
      <c r="E35" s="37"/>
      <c r="F35" s="37"/>
      <c r="G35" s="124" t="s">
        <v>251</v>
      </c>
      <c r="H35" s="149" t="s">
        <v>292</v>
      </c>
      <c r="I35" s="37"/>
      <c r="J35" s="37"/>
      <c r="K35" s="124" t="s">
        <v>251</v>
      </c>
      <c r="L35" s="125">
        <v>3355</v>
      </c>
      <c r="M35" s="37"/>
      <c r="N35" s="37"/>
      <c r="O35" s="124" t="s">
        <v>251</v>
      </c>
      <c r="P35" s="149" t="s">
        <v>292</v>
      </c>
      <c r="Q35" s="37"/>
    </row>
    <row r="36" spans="1:25">
      <c r="A36" s="12"/>
      <c r="B36" s="123"/>
      <c r="C36" s="124"/>
      <c r="D36" s="125"/>
      <c r="E36" s="37"/>
      <c r="F36" s="37"/>
      <c r="G36" s="124"/>
      <c r="H36" s="149"/>
      <c r="I36" s="37"/>
      <c r="J36" s="37"/>
      <c r="K36" s="124"/>
      <c r="L36" s="125"/>
      <c r="M36" s="37"/>
      <c r="N36" s="37"/>
      <c r="O36" s="124"/>
      <c r="P36" s="149"/>
      <c r="Q36" s="37"/>
    </row>
    <row r="37" spans="1:25">
      <c r="A37" s="12"/>
      <c r="B37" s="110" t="s">
        <v>468</v>
      </c>
      <c r="C37" s="40">
        <v>1005</v>
      </c>
      <c r="D37" s="40"/>
      <c r="E37" s="41"/>
      <c r="F37" s="41"/>
      <c r="G37" s="65" t="s">
        <v>292</v>
      </c>
      <c r="H37" s="65"/>
      <c r="I37" s="41"/>
      <c r="J37" s="41"/>
      <c r="K37" s="40">
        <v>1005</v>
      </c>
      <c r="L37" s="40"/>
      <c r="M37" s="41"/>
      <c r="N37" s="41"/>
      <c r="O37" s="65" t="s">
        <v>292</v>
      </c>
      <c r="P37" s="65"/>
      <c r="Q37" s="41"/>
    </row>
    <row r="38" spans="1:25">
      <c r="A38" s="12"/>
      <c r="B38" s="110"/>
      <c r="C38" s="40"/>
      <c r="D38" s="40"/>
      <c r="E38" s="41"/>
      <c r="F38" s="41"/>
      <c r="G38" s="65"/>
      <c r="H38" s="65"/>
      <c r="I38" s="41"/>
      <c r="J38" s="41"/>
      <c r="K38" s="40"/>
      <c r="L38" s="40"/>
      <c r="M38" s="41"/>
      <c r="N38" s="41"/>
      <c r="O38" s="65"/>
      <c r="P38" s="65"/>
      <c r="Q38" s="41"/>
    </row>
    <row r="39" spans="1:25">
      <c r="A39" s="12"/>
      <c r="B39" s="123" t="s">
        <v>470</v>
      </c>
      <c r="C39" s="125">
        <v>2189</v>
      </c>
      <c r="D39" s="125"/>
      <c r="E39" s="37"/>
      <c r="F39" s="37"/>
      <c r="G39" s="149" t="s">
        <v>292</v>
      </c>
      <c r="H39" s="149"/>
      <c r="I39" s="37"/>
      <c r="J39" s="37"/>
      <c r="K39" s="125">
        <v>2189</v>
      </c>
      <c r="L39" s="125"/>
      <c r="M39" s="37"/>
      <c r="N39" s="37"/>
      <c r="O39" s="149" t="s">
        <v>292</v>
      </c>
      <c r="P39" s="149"/>
      <c r="Q39" s="37"/>
    </row>
    <row r="40" spans="1:25">
      <c r="A40" s="12"/>
      <c r="B40" s="123"/>
      <c r="C40" s="125"/>
      <c r="D40" s="125"/>
      <c r="E40" s="37"/>
      <c r="F40" s="37"/>
      <c r="G40" s="149"/>
      <c r="H40" s="149"/>
      <c r="I40" s="37"/>
      <c r="J40" s="37"/>
      <c r="K40" s="125"/>
      <c r="L40" s="125"/>
      <c r="M40" s="37"/>
      <c r="N40" s="37"/>
      <c r="O40" s="149"/>
      <c r="P40" s="149"/>
      <c r="Q40" s="37"/>
    </row>
    <row r="41" spans="1:25">
      <c r="A41" s="12"/>
      <c r="B41" s="111"/>
      <c r="C41" s="111"/>
      <c r="D41" s="111"/>
      <c r="E41" s="111"/>
      <c r="F41" s="111"/>
      <c r="G41" s="111"/>
      <c r="H41" s="111"/>
      <c r="I41" s="111"/>
      <c r="J41" s="111"/>
      <c r="K41" s="111"/>
      <c r="L41" s="111"/>
      <c r="M41" s="111"/>
      <c r="N41" s="111"/>
      <c r="O41" s="111"/>
      <c r="P41" s="111"/>
      <c r="Q41" s="111"/>
      <c r="R41" s="111"/>
      <c r="S41" s="111"/>
      <c r="T41" s="111"/>
      <c r="U41" s="111"/>
      <c r="V41" s="111"/>
      <c r="W41" s="111"/>
      <c r="X41" s="111"/>
      <c r="Y41" s="111"/>
    </row>
    <row r="42" spans="1:25">
      <c r="A42" s="12"/>
      <c r="B42" s="111"/>
      <c r="C42" s="111"/>
      <c r="D42" s="111"/>
      <c r="E42" s="111"/>
      <c r="F42" s="111"/>
      <c r="G42" s="111"/>
      <c r="H42" s="111"/>
      <c r="I42" s="111"/>
      <c r="J42" s="111"/>
      <c r="K42" s="111"/>
      <c r="L42" s="111"/>
      <c r="M42" s="111"/>
      <c r="N42" s="111"/>
      <c r="O42" s="111"/>
      <c r="P42" s="111"/>
      <c r="Q42" s="111"/>
      <c r="R42" s="111"/>
      <c r="S42" s="111"/>
      <c r="T42" s="111"/>
      <c r="U42" s="111"/>
      <c r="V42" s="111"/>
      <c r="W42" s="111"/>
      <c r="X42" s="111"/>
      <c r="Y42" s="111"/>
    </row>
    <row r="43" spans="1:25">
      <c r="A43" s="12"/>
      <c r="B43" s="33"/>
      <c r="C43" s="33"/>
      <c r="D43" s="33"/>
      <c r="E43" s="33"/>
      <c r="F43" s="33"/>
      <c r="G43" s="33"/>
      <c r="H43" s="33"/>
      <c r="I43" s="33"/>
      <c r="J43" s="33"/>
      <c r="K43" s="33"/>
      <c r="L43" s="33"/>
      <c r="M43" s="33"/>
      <c r="N43" s="33"/>
      <c r="O43" s="33"/>
      <c r="P43" s="33"/>
      <c r="Q43" s="33"/>
    </row>
    <row r="44" spans="1:25">
      <c r="A44" s="12"/>
      <c r="B44" s="15"/>
      <c r="C44" s="15"/>
      <c r="D44" s="15"/>
      <c r="E44" s="15"/>
      <c r="F44" s="15"/>
      <c r="G44" s="15"/>
      <c r="H44" s="15"/>
      <c r="I44" s="15"/>
      <c r="J44" s="15"/>
      <c r="K44" s="15"/>
      <c r="L44" s="15"/>
      <c r="M44" s="15"/>
      <c r="N44" s="15"/>
      <c r="O44" s="15"/>
      <c r="P44" s="15"/>
      <c r="Q44" s="15"/>
    </row>
    <row r="45" spans="1:25" ht="15.75" thickBot="1">
      <c r="A45" s="12"/>
      <c r="B45" s="110"/>
      <c r="C45" s="42"/>
      <c r="D45" s="42"/>
      <c r="E45" s="42"/>
      <c r="F45" s="16"/>
      <c r="G45" s="34" t="s">
        <v>453</v>
      </c>
      <c r="H45" s="34"/>
      <c r="I45" s="34"/>
      <c r="J45" s="34"/>
      <c r="K45" s="34"/>
      <c r="L45" s="34"/>
      <c r="M45" s="34"/>
      <c r="N45" s="34"/>
      <c r="O45" s="34"/>
      <c r="P45" s="34"/>
      <c r="Q45" s="34"/>
    </row>
    <row r="46" spans="1:25">
      <c r="A46" s="12"/>
      <c r="B46" s="110"/>
      <c r="C46" s="36" t="s">
        <v>400</v>
      </c>
      <c r="D46" s="36"/>
      <c r="E46" s="36"/>
      <c r="F46" s="41"/>
      <c r="G46" s="193" t="s">
        <v>454</v>
      </c>
      <c r="H46" s="193"/>
      <c r="I46" s="193"/>
      <c r="J46" s="54"/>
      <c r="K46" s="193" t="s">
        <v>458</v>
      </c>
      <c r="L46" s="193"/>
      <c r="M46" s="193"/>
      <c r="N46" s="54"/>
      <c r="O46" s="193" t="s">
        <v>462</v>
      </c>
      <c r="P46" s="193"/>
      <c r="Q46" s="193"/>
    </row>
    <row r="47" spans="1:25">
      <c r="A47" s="12"/>
      <c r="B47" s="110"/>
      <c r="C47" s="36"/>
      <c r="D47" s="36"/>
      <c r="E47" s="36"/>
      <c r="F47" s="41"/>
      <c r="G47" s="36" t="s">
        <v>455</v>
      </c>
      <c r="H47" s="36"/>
      <c r="I47" s="36"/>
      <c r="J47" s="41"/>
      <c r="K47" s="36" t="s">
        <v>459</v>
      </c>
      <c r="L47" s="36"/>
      <c r="M47" s="36"/>
      <c r="N47" s="41"/>
      <c r="O47" s="36" t="s">
        <v>463</v>
      </c>
      <c r="P47" s="36"/>
      <c r="Q47" s="36"/>
    </row>
    <row r="48" spans="1:25">
      <c r="A48" s="12"/>
      <c r="B48" s="110"/>
      <c r="C48" s="36"/>
      <c r="D48" s="36"/>
      <c r="E48" s="36"/>
      <c r="F48" s="41"/>
      <c r="G48" s="36" t="s">
        <v>456</v>
      </c>
      <c r="H48" s="36"/>
      <c r="I48" s="36"/>
      <c r="J48" s="41"/>
      <c r="K48" s="36" t="s">
        <v>460</v>
      </c>
      <c r="L48" s="36"/>
      <c r="M48" s="36"/>
      <c r="N48" s="41"/>
      <c r="O48" s="36" t="s">
        <v>464</v>
      </c>
      <c r="P48" s="36"/>
      <c r="Q48" s="36"/>
    </row>
    <row r="49" spans="1:17" ht="15.75" thickBot="1">
      <c r="A49" s="12"/>
      <c r="B49" s="110"/>
      <c r="C49" s="34"/>
      <c r="D49" s="34"/>
      <c r="E49" s="34"/>
      <c r="F49" s="41"/>
      <c r="G49" s="34" t="s">
        <v>457</v>
      </c>
      <c r="H49" s="34"/>
      <c r="I49" s="34"/>
      <c r="J49" s="41"/>
      <c r="K49" s="34" t="s">
        <v>461</v>
      </c>
      <c r="L49" s="34"/>
      <c r="M49" s="34"/>
      <c r="N49" s="41"/>
      <c r="O49" s="198"/>
      <c r="P49" s="198"/>
      <c r="Q49" s="198"/>
    </row>
    <row r="50" spans="1:17">
      <c r="A50" s="12"/>
      <c r="B50" s="110"/>
      <c r="C50" s="36" t="s">
        <v>308</v>
      </c>
      <c r="D50" s="36"/>
      <c r="E50" s="36"/>
      <c r="F50" s="36"/>
      <c r="G50" s="36"/>
      <c r="H50" s="36"/>
      <c r="I50" s="36"/>
      <c r="J50" s="36"/>
      <c r="K50" s="36"/>
      <c r="L50" s="36"/>
      <c r="M50" s="36"/>
      <c r="N50" s="36"/>
      <c r="O50" s="36"/>
      <c r="P50" s="36"/>
      <c r="Q50" s="36"/>
    </row>
    <row r="51" spans="1:17">
      <c r="A51" s="12"/>
      <c r="B51" s="116" t="s">
        <v>27</v>
      </c>
      <c r="C51" s="37"/>
      <c r="D51" s="37"/>
      <c r="E51" s="37"/>
      <c r="F51" s="21"/>
      <c r="G51" s="37"/>
      <c r="H51" s="37"/>
      <c r="I51" s="37"/>
      <c r="J51" s="21"/>
      <c r="K51" s="37"/>
      <c r="L51" s="37"/>
      <c r="M51" s="37"/>
      <c r="N51" s="21"/>
      <c r="O51" s="37"/>
      <c r="P51" s="37"/>
      <c r="Q51" s="37"/>
    </row>
    <row r="52" spans="1:17">
      <c r="A52" s="12"/>
      <c r="B52" s="14" t="s">
        <v>465</v>
      </c>
      <c r="C52" s="41"/>
      <c r="D52" s="41"/>
      <c r="E52" s="41"/>
      <c r="F52" s="16"/>
      <c r="G52" s="41"/>
      <c r="H52" s="41"/>
      <c r="I52" s="41"/>
      <c r="J52" s="16"/>
      <c r="K52" s="41"/>
      <c r="L52" s="41"/>
      <c r="M52" s="41"/>
      <c r="N52" s="16"/>
      <c r="O52" s="41"/>
      <c r="P52" s="41"/>
      <c r="Q52" s="41"/>
    </row>
    <row r="53" spans="1:17">
      <c r="A53" s="12"/>
      <c r="B53" s="168" t="s">
        <v>388</v>
      </c>
      <c r="C53" s="123" t="s">
        <v>251</v>
      </c>
      <c r="D53" s="126">
        <v>2288</v>
      </c>
      <c r="E53" s="37"/>
      <c r="F53" s="37"/>
      <c r="G53" s="123" t="s">
        <v>251</v>
      </c>
      <c r="H53" s="150" t="s">
        <v>292</v>
      </c>
      <c r="I53" s="37"/>
      <c r="J53" s="37"/>
      <c r="K53" s="123" t="s">
        <v>251</v>
      </c>
      <c r="L53" s="126">
        <v>2288</v>
      </c>
      <c r="M53" s="37"/>
      <c r="N53" s="37"/>
      <c r="O53" s="123" t="s">
        <v>251</v>
      </c>
      <c r="P53" s="150" t="s">
        <v>292</v>
      </c>
      <c r="Q53" s="37"/>
    </row>
    <row r="54" spans="1:17">
      <c r="A54" s="12"/>
      <c r="B54" s="168"/>
      <c r="C54" s="123"/>
      <c r="D54" s="126"/>
      <c r="E54" s="37"/>
      <c r="F54" s="37"/>
      <c r="G54" s="123"/>
      <c r="H54" s="150"/>
      <c r="I54" s="37"/>
      <c r="J54" s="37"/>
      <c r="K54" s="123"/>
      <c r="L54" s="126"/>
      <c r="M54" s="37"/>
      <c r="N54" s="37"/>
      <c r="O54" s="123"/>
      <c r="P54" s="150"/>
      <c r="Q54" s="37"/>
    </row>
    <row r="55" spans="1:17">
      <c r="A55" s="12"/>
      <c r="B55" s="169" t="s">
        <v>390</v>
      </c>
      <c r="C55" s="129">
        <v>227940</v>
      </c>
      <c r="D55" s="129"/>
      <c r="E55" s="41"/>
      <c r="F55" s="41"/>
      <c r="G55" s="134" t="s">
        <v>292</v>
      </c>
      <c r="H55" s="134"/>
      <c r="I55" s="41"/>
      <c r="J55" s="41"/>
      <c r="K55" s="129">
        <v>227940</v>
      </c>
      <c r="L55" s="129"/>
      <c r="M55" s="41"/>
      <c r="N55" s="41"/>
      <c r="O55" s="134" t="s">
        <v>292</v>
      </c>
      <c r="P55" s="134"/>
      <c r="Q55" s="41"/>
    </row>
    <row r="56" spans="1:17">
      <c r="A56" s="12"/>
      <c r="B56" s="169"/>
      <c r="C56" s="129"/>
      <c r="D56" s="129"/>
      <c r="E56" s="41"/>
      <c r="F56" s="41"/>
      <c r="G56" s="134"/>
      <c r="H56" s="134"/>
      <c r="I56" s="41"/>
      <c r="J56" s="41"/>
      <c r="K56" s="129"/>
      <c r="L56" s="129"/>
      <c r="M56" s="41"/>
      <c r="N56" s="41"/>
      <c r="O56" s="134"/>
      <c r="P56" s="134"/>
      <c r="Q56" s="41"/>
    </row>
    <row r="57" spans="1:17">
      <c r="A57" s="12"/>
      <c r="B57" s="168" t="s">
        <v>392</v>
      </c>
      <c r="C57" s="126">
        <v>218433</v>
      </c>
      <c r="D57" s="126"/>
      <c r="E57" s="37"/>
      <c r="F57" s="37"/>
      <c r="G57" s="150" t="s">
        <v>292</v>
      </c>
      <c r="H57" s="150"/>
      <c r="I57" s="37"/>
      <c r="J57" s="37"/>
      <c r="K57" s="126">
        <v>218433</v>
      </c>
      <c r="L57" s="126"/>
      <c r="M57" s="37"/>
      <c r="N57" s="37"/>
      <c r="O57" s="150" t="s">
        <v>292</v>
      </c>
      <c r="P57" s="150"/>
      <c r="Q57" s="37"/>
    </row>
    <row r="58" spans="1:17">
      <c r="A58" s="12"/>
      <c r="B58" s="168"/>
      <c r="C58" s="126"/>
      <c r="D58" s="126"/>
      <c r="E58" s="37"/>
      <c r="F58" s="37"/>
      <c r="G58" s="150"/>
      <c r="H58" s="150"/>
      <c r="I58" s="37"/>
      <c r="J58" s="37"/>
      <c r="K58" s="126"/>
      <c r="L58" s="126"/>
      <c r="M58" s="37"/>
      <c r="N58" s="37"/>
      <c r="O58" s="150"/>
      <c r="P58" s="150"/>
      <c r="Q58" s="37"/>
    </row>
    <row r="59" spans="1:17">
      <c r="A59" s="12"/>
      <c r="B59" s="169" t="s">
        <v>84</v>
      </c>
      <c r="C59" s="129">
        <v>227444</v>
      </c>
      <c r="D59" s="129"/>
      <c r="E59" s="41"/>
      <c r="F59" s="41"/>
      <c r="G59" s="134" t="s">
        <v>292</v>
      </c>
      <c r="H59" s="134"/>
      <c r="I59" s="41"/>
      <c r="J59" s="41"/>
      <c r="K59" s="129">
        <v>227444</v>
      </c>
      <c r="L59" s="129"/>
      <c r="M59" s="41"/>
      <c r="N59" s="41"/>
      <c r="O59" s="134" t="s">
        <v>292</v>
      </c>
      <c r="P59" s="134"/>
      <c r="Q59" s="41"/>
    </row>
    <row r="60" spans="1:17">
      <c r="A60" s="12"/>
      <c r="B60" s="169"/>
      <c r="C60" s="129"/>
      <c r="D60" s="129"/>
      <c r="E60" s="41"/>
      <c r="F60" s="41"/>
      <c r="G60" s="134"/>
      <c r="H60" s="134"/>
      <c r="I60" s="41"/>
      <c r="J60" s="41"/>
      <c r="K60" s="129"/>
      <c r="L60" s="129"/>
      <c r="M60" s="41"/>
      <c r="N60" s="41"/>
      <c r="O60" s="134"/>
      <c r="P60" s="134"/>
      <c r="Q60" s="41"/>
    </row>
    <row r="61" spans="1:17">
      <c r="A61" s="12"/>
      <c r="B61" s="168" t="s">
        <v>103</v>
      </c>
      <c r="C61" s="126">
        <v>15624</v>
      </c>
      <c r="D61" s="126"/>
      <c r="E61" s="37"/>
      <c r="F61" s="37"/>
      <c r="G61" s="126">
        <v>15624</v>
      </c>
      <c r="H61" s="126"/>
      <c r="I61" s="37"/>
      <c r="J61" s="37"/>
      <c r="K61" s="150" t="s">
        <v>292</v>
      </c>
      <c r="L61" s="150"/>
      <c r="M61" s="37"/>
      <c r="N61" s="37"/>
      <c r="O61" s="150" t="s">
        <v>292</v>
      </c>
      <c r="P61" s="150"/>
      <c r="Q61" s="37"/>
    </row>
    <row r="62" spans="1:17" ht="15.75" thickBot="1">
      <c r="A62" s="12"/>
      <c r="B62" s="168"/>
      <c r="C62" s="136"/>
      <c r="D62" s="136"/>
      <c r="E62" s="47"/>
      <c r="F62" s="37"/>
      <c r="G62" s="136"/>
      <c r="H62" s="136"/>
      <c r="I62" s="47"/>
      <c r="J62" s="37"/>
      <c r="K62" s="183"/>
      <c r="L62" s="183"/>
      <c r="M62" s="47"/>
      <c r="N62" s="37"/>
      <c r="O62" s="183"/>
      <c r="P62" s="183"/>
      <c r="Q62" s="47"/>
    </row>
    <row r="63" spans="1:17">
      <c r="A63" s="12"/>
      <c r="B63" s="172" t="s">
        <v>466</v>
      </c>
      <c r="C63" s="140">
        <v>691729</v>
      </c>
      <c r="D63" s="140"/>
      <c r="E63" s="54"/>
      <c r="F63" s="41"/>
      <c r="G63" s="140">
        <v>15624</v>
      </c>
      <c r="H63" s="140"/>
      <c r="I63" s="54"/>
      <c r="J63" s="41"/>
      <c r="K63" s="140">
        <v>676105</v>
      </c>
      <c r="L63" s="140"/>
      <c r="M63" s="54"/>
      <c r="N63" s="41"/>
      <c r="O63" s="188" t="s">
        <v>292</v>
      </c>
      <c r="P63" s="188"/>
      <c r="Q63" s="54"/>
    </row>
    <row r="64" spans="1:17">
      <c r="A64" s="12"/>
      <c r="B64" s="172"/>
      <c r="C64" s="141"/>
      <c r="D64" s="141"/>
      <c r="E64" s="139"/>
      <c r="F64" s="41"/>
      <c r="G64" s="141"/>
      <c r="H64" s="141"/>
      <c r="I64" s="139"/>
      <c r="J64" s="41"/>
      <c r="K64" s="141"/>
      <c r="L64" s="141"/>
      <c r="M64" s="139"/>
      <c r="N64" s="41"/>
      <c r="O64" s="200"/>
      <c r="P64" s="200"/>
      <c r="Q64" s="139"/>
    </row>
    <row r="65" spans="1:25">
      <c r="A65" s="12"/>
      <c r="B65" s="123" t="s">
        <v>467</v>
      </c>
      <c r="C65" s="126">
        <v>2045</v>
      </c>
      <c r="D65" s="126"/>
      <c r="E65" s="37"/>
      <c r="F65" s="37"/>
      <c r="G65" s="150" t="s">
        <v>292</v>
      </c>
      <c r="H65" s="150"/>
      <c r="I65" s="37"/>
      <c r="J65" s="37"/>
      <c r="K65" s="126">
        <v>2045</v>
      </c>
      <c r="L65" s="126"/>
      <c r="M65" s="37"/>
      <c r="N65" s="37"/>
      <c r="O65" s="150" t="s">
        <v>292</v>
      </c>
      <c r="P65" s="150"/>
      <c r="Q65" s="37"/>
    </row>
    <row r="66" spans="1:25">
      <c r="A66" s="12"/>
      <c r="B66" s="123"/>
      <c r="C66" s="126"/>
      <c r="D66" s="126"/>
      <c r="E66" s="37"/>
      <c r="F66" s="37"/>
      <c r="G66" s="150"/>
      <c r="H66" s="150"/>
      <c r="I66" s="37"/>
      <c r="J66" s="37"/>
      <c r="K66" s="126"/>
      <c r="L66" s="126"/>
      <c r="M66" s="37"/>
      <c r="N66" s="37"/>
      <c r="O66" s="150"/>
      <c r="P66" s="150"/>
      <c r="Q66" s="37"/>
    </row>
    <row r="67" spans="1:25">
      <c r="A67" s="12"/>
      <c r="B67" s="110" t="s">
        <v>468</v>
      </c>
      <c r="C67" s="134">
        <v>921</v>
      </c>
      <c r="D67" s="134"/>
      <c r="E67" s="41"/>
      <c r="F67" s="41"/>
      <c r="G67" s="134" t="s">
        <v>292</v>
      </c>
      <c r="H67" s="134"/>
      <c r="I67" s="41"/>
      <c r="J67" s="41"/>
      <c r="K67" s="134">
        <v>921</v>
      </c>
      <c r="L67" s="134"/>
      <c r="M67" s="41"/>
      <c r="N67" s="41"/>
      <c r="O67" s="134" t="s">
        <v>292</v>
      </c>
      <c r="P67" s="134"/>
      <c r="Q67" s="41"/>
    </row>
    <row r="68" spans="1:25">
      <c r="A68" s="12"/>
      <c r="B68" s="110"/>
      <c r="C68" s="134"/>
      <c r="D68" s="134"/>
      <c r="E68" s="41"/>
      <c r="F68" s="41"/>
      <c r="G68" s="134"/>
      <c r="H68" s="134"/>
      <c r="I68" s="41"/>
      <c r="J68" s="41"/>
      <c r="K68" s="134"/>
      <c r="L68" s="134"/>
      <c r="M68" s="41"/>
      <c r="N68" s="41"/>
      <c r="O68" s="134"/>
      <c r="P68" s="134"/>
      <c r="Q68" s="41"/>
    </row>
    <row r="69" spans="1:25">
      <c r="A69" s="12"/>
      <c r="B69" s="123" t="s">
        <v>469</v>
      </c>
      <c r="C69" s="126">
        <v>5482</v>
      </c>
      <c r="D69" s="126"/>
      <c r="E69" s="37"/>
      <c r="F69" s="37"/>
      <c r="G69" s="126">
        <v>5052</v>
      </c>
      <c r="H69" s="126"/>
      <c r="I69" s="37"/>
      <c r="J69" s="37"/>
      <c r="K69" s="150">
        <v>430</v>
      </c>
      <c r="L69" s="150"/>
      <c r="M69" s="37"/>
      <c r="N69" s="37"/>
      <c r="O69" s="150" t="s">
        <v>292</v>
      </c>
      <c r="P69" s="150"/>
      <c r="Q69" s="37"/>
    </row>
    <row r="70" spans="1:25">
      <c r="A70" s="12"/>
      <c r="B70" s="123"/>
      <c r="C70" s="126"/>
      <c r="D70" s="126"/>
      <c r="E70" s="37"/>
      <c r="F70" s="37"/>
      <c r="G70" s="126"/>
      <c r="H70" s="126"/>
      <c r="I70" s="37"/>
      <c r="J70" s="37"/>
      <c r="K70" s="150"/>
      <c r="L70" s="150"/>
      <c r="M70" s="37"/>
      <c r="N70" s="37"/>
      <c r="O70" s="150"/>
      <c r="P70" s="150"/>
      <c r="Q70" s="37"/>
    </row>
    <row r="71" spans="1:25">
      <c r="A71" s="12"/>
      <c r="B71" s="114" t="s">
        <v>45</v>
      </c>
      <c r="C71" s="41"/>
      <c r="D71" s="41"/>
      <c r="E71" s="41"/>
      <c r="F71" s="16"/>
      <c r="G71" s="41"/>
      <c r="H71" s="41"/>
      <c r="I71" s="41"/>
      <c r="J71" s="16"/>
      <c r="K71" s="41"/>
      <c r="L71" s="41"/>
      <c r="M71" s="41"/>
      <c r="N71" s="16"/>
      <c r="O71" s="41"/>
      <c r="P71" s="41"/>
      <c r="Q71" s="41"/>
    </row>
    <row r="72" spans="1:25">
      <c r="A72" s="12"/>
      <c r="B72" s="123" t="s">
        <v>467</v>
      </c>
      <c r="C72" s="123" t="s">
        <v>251</v>
      </c>
      <c r="D72" s="126">
        <v>2029</v>
      </c>
      <c r="E72" s="37"/>
      <c r="F72" s="37"/>
      <c r="G72" s="123" t="s">
        <v>251</v>
      </c>
      <c r="H72" s="150" t="s">
        <v>292</v>
      </c>
      <c r="I72" s="37"/>
      <c r="J72" s="37"/>
      <c r="K72" s="123" t="s">
        <v>251</v>
      </c>
      <c r="L72" s="126">
        <v>2029</v>
      </c>
      <c r="M72" s="37"/>
      <c r="N72" s="37"/>
      <c r="O72" s="123" t="s">
        <v>251</v>
      </c>
      <c r="P72" s="150" t="s">
        <v>292</v>
      </c>
      <c r="Q72" s="37"/>
    </row>
    <row r="73" spans="1:25">
      <c r="A73" s="12"/>
      <c r="B73" s="123"/>
      <c r="C73" s="123"/>
      <c r="D73" s="126"/>
      <c r="E73" s="37"/>
      <c r="F73" s="37"/>
      <c r="G73" s="123"/>
      <c r="H73" s="150"/>
      <c r="I73" s="37"/>
      <c r="J73" s="37"/>
      <c r="K73" s="123"/>
      <c r="L73" s="126"/>
      <c r="M73" s="37"/>
      <c r="N73" s="37"/>
      <c r="O73" s="123"/>
      <c r="P73" s="150"/>
      <c r="Q73" s="37"/>
    </row>
    <row r="74" spans="1:25">
      <c r="A74" s="12"/>
      <c r="B74" s="110" t="s">
        <v>468</v>
      </c>
      <c r="C74" s="134">
        <v>543</v>
      </c>
      <c r="D74" s="134"/>
      <c r="E74" s="41"/>
      <c r="F74" s="41"/>
      <c r="G74" s="134" t="s">
        <v>292</v>
      </c>
      <c r="H74" s="134"/>
      <c r="I74" s="41"/>
      <c r="J74" s="41"/>
      <c r="K74" s="134">
        <v>543</v>
      </c>
      <c r="L74" s="134"/>
      <c r="M74" s="41"/>
      <c r="N74" s="41"/>
      <c r="O74" s="134" t="s">
        <v>292</v>
      </c>
      <c r="P74" s="134"/>
      <c r="Q74" s="41"/>
    </row>
    <row r="75" spans="1:25">
      <c r="A75" s="12"/>
      <c r="B75" s="110"/>
      <c r="C75" s="134"/>
      <c r="D75" s="134"/>
      <c r="E75" s="41"/>
      <c r="F75" s="41"/>
      <c r="G75" s="134"/>
      <c r="H75" s="134"/>
      <c r="I75" s="41"/>
      <c r="J75" s="41"/>
      <c r="K75" s="134"/>
      <c r="L75" s="134"/>
      <c r="M75" s="41"/>
      <c r="N75" s="41"/>
      <c r="O75" s="134"/>
      <c r="P75" s="134"/>
      <c r="Q75" s="41"/>
    </row>
    <row r="76" spans="1:25">
      <c r="A76" s="12"/>
      <c r="B76" s="123" t="s">
        <v>470</v>
      </c>
      <c r="C76" s="126">
        <v>3469</v>
      </c>
      <c r="D76" s="126"/>
      <c r="E76" s="37"/>
      <c r="F76" s="37"/>
      <c r="G76" s="150" t="s">
        <v>292</v>
      </c>
      <c r="H76" s="150"/>
      <c r="I76" s="37"/>
      <c r="J76" s="37"/>
      <c r="K76" s="126">
        <v>3469</v>
      </c>
      <c r="L76" s="126"/>
      <c r="M76" s="37"/>
      <c r="N76" s="37"/>
      <c r="O76" s="150" t="s">
        <v>292</v>
      </c>
      <c r="P76" s="150"/>
      <c r="Q76" s="37"/>
    </row>
    <row r="77" spans="1:25">
      <c r="A77" s="12"/>
      <c r="B77" s="123"/>
      <c r="C77" s="126"/>
      <c r="D77" s="126"/>
      <c r="E77" s="37"/>
      <c r="F77" s="37"/>
      <c r="G77" s="150"/>
      <c r="H77" s="150"/>
      <c r="I77" s="37"/>
      <c r="J77" s="37"/>
      <c r="K77" s="126"/>
      <c r="L77" s="126"/>
      <c r="M77" s="37"/>
      <c r="N77" s="37"/>
      <c r="O77" s="150"/>
      <c r="P77" s="150"/>
      <c r="Q77" s="37"/>
    </row>
    <row r="78" spans="1:25" ht="15" customHeight="1">
      <c r="A78" s="12" t="s">
        <v>906</v>
      </c>
      <c r="B78" s="11" t="s">
        <v>5</v>
      </c>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110" t="s">
        <v>477</v>
      </c>
      <c r="C79" s="110"/>
      <c r="D79" s="110"/>
      <c r="E79" s="110"/>
      <c r="F79" s="110"/>
      <c r="G79" s="110"/>
      <c r="H79" s="110"/>
      <c r="I79" s="110"/>
      <c r="J79" s="110"/>
      <c r="K79" s="110"/>
      <c r="L79" s="110"/>
      <c r="M79" s="110"/>
      <c r="N79" s="110"/>
      <c r="O79" s="110"/>
      <c r="P79" s="110"/>
      <c r="Q79" s="110"/>
      <c r="R79" s="110"/>
      <c r="S79" s="110"/>
      <c r="T79" s="110"/>
      <c r="U79" s="110"/>
      <c r="V79" s="110"/>
      <c r="W79" s="110"/>
      <c r="X79" s="110"/>
      <c r="Y79" s="110"/>
    </row>
    <row r="80" spans="1:25">
      <c r="A80" s="12"/>
      <c r="B80" s="33"/>
      <c r="C80" s="33"/>
      <c r="D80" s="33"/>
      <c r="E80" s="33"/>
      <c r="F80" s="33"/>
      <c r="G80" s="33"/>
      <c r="H80" s="33"/>
      <c r="I80" s="33"/>
      <c r="J80" s="33"/>
      <c r="K80" s="33"/>
      <c r="L80" s="33"/>
      <c r="M80" s="33"/>
      <c r="N80" s="33"/>
      <c r="O80" s="33"/>
      <c r="P80" s="33"/>
      <c r="Q80" s="33"/>
      <c r="R80" s="33"/>
      <c r="S80" s="33"/>
      <c r="T80" s="33"/>
      <c r="U80" s="33"/>
      <c r="V80" s="33"/>
      <c r="W80" s="33"/>
      <c r="X80" s="33"/>
      <c r="Y80" s="33"/>
    </row>
    <row r="81" spans="1:25">
      <c r="A81" s="12"/>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ht="15.75" thickBot="1">
      <c r="A82" s="12"/>
      <c r="B82" s="110"/>
      <c r="C82" s="203" t="s">
        <v>386</v>
      </c>
      <c r="D82" s="203"/>
      <c r="E82" s="203"/>
      <c r="F82" s="41"/>
      <c r="G82" s="204" t="s">
        <v>453</v>
      </c>
      <c r="H82" s="204"/>
      <c r="I82" s="204"/>
      <c r="J82" s="204"/>
      <c r="K82" s="204"/>
      <c r="L82" s="204"/>
      <c r="M82" s="204"/>
      <c r="N82" s="204"/>
      <c r="O82" s="204"/>
      <c r="P82" s="204"/>
      <c r="Q82" s="204"/>
      <c r="R82" s="16"/>
      <c r="S82" s="204" t="s">
        <v>478</v>
      </c>
      <c r="T82" s="204"/>
      <c r="U82" s="204"/>
      <c r="V82" s="204"/>
      <c r="W82" s="204"/>
      <c r="X82" s="204"/>
      <c r="Y82" s="204"/>
    </row>
    <row r="83" spans="1:25">
      <c r="A83" s="12"/>
      <c r="B83" s="110"/>
      <c r="C83" s="203"/>
      <c r="D83" s="203"/>
      <c r="E83" s="203"/>
      <c r="F83" s="41"/>
      <c r="G83" s="205" t="s">
        <v>454</v>
      </c>
      <c r="H83" s="205"/>
      <c r="I83" s="205"/>
      <c r="J83" s="54"/>
      <c r="K83" s="205" t="s">
        <v>458</v>
      </c>
      <c r="L83" s="205"/>
      <c r="M83" s="205"/>
      <c r="N83" s="54"/>
      <c r="O83" s="205" t="s">
        <v>462</v>
      </c>
      <c r="P83" s="205"/>
      <c r="Q83" s="205"/>
      <c r="R83" s="41"/>
      <c r="S83" s="205" t="s">
        <v>479</v>
      </c>
      <c r="T83" s="205"/>
      <c r="U83" s="205"/>
      <c r="V83" s="54"/>
      <c r="W83" s="205" t="s">
        <v>480</v>
      </c>
      <c r="X83" s="205"/>
      <c r="Y83" s="205"/>
    </row>
    <row r="84" spans="1:25">
      <c r="A84" s="12"/>
      <c r="B84" s="110"/>
      <c r="C84" s="203"/>
      <c r="D84" s="203"/>
      <c r="E84" s="203"/>
      <c r="F84" s="41"/>
      <c r="G84" s="203" t="s">
        <v>455</v>
      </c>
      <c r="H84" s="203"/>
      <c r="I84" s="203"/>
      <c r="J84" s="41"/>
      <c r="K84" s="203" t="s">
        <v>459</v>
      </c>
      <c r="L84" s="203"/>
      <c r="M84" s="203"/>
      <c r="N84" s="41"/>
      <c r="O84" s="203" t="s">
        <v>463</v>
      </c>
      <c r="P84" s="203"/>
      <c r="Q84" s="203"/>
      <c r="R84" s="41"/>
      <c r="S84" s="203"/>
      <c r="T84" s="203"/>
      <c r="U84" s="203"/>
      <c r="V84" s="41"/>
      <c r="W84" s="203"/>
      <c r="X84" s="203"/>
      <c r="Y84" s="203"/>
    </row>
    <row r="85" spans="1:25">
      <c r="A85" s="12"/>
      <c r="B85" s="110"/>
      <c r="C85" s="203"/>
      <c r="D85" s="203"/>
      <c r="E85" s="203"/>
      <c r="F85" s="41"/>
      <c r="G85" s="203" t="s">
        <v>456</v>
      </c>
      <c r="H85" s="203"/>
      <c r="I85" s="203"/>
      <c r="J85" s="41"/>
      <c r="K85" s="203" t="s">
        <v>460</v>
      </c>
      <c r="L85" s="203"/>
      <c r="M85" s="203"/>
      <c r="N85" s="41"/>
      <c r="O85" s="203" t="s">
        <v>464</v>
      </c>
      <c r="P85" s="203"/>
      <c r="Q85" s="203"/>
      <c r="R85" s="41"/>
      <c r="S85" s="203"/>
      <c r="T85" s="203"/>
      <c r="U85" s="203"/>
      <c r="V85" s="41"/>
      <c r="W85" s="203"/>
      <c r="X85" s="203"/>
      <c r="Y85" s="203"/>
    </row>
    <row r="86" spans="1:25" ht="15.75" thickBot="1">
      <c r="A86" s="12"/>
      <c r="B86" s="110"/>
      <c r="C86" s="204"/>
      <c r="D86" s="204"/>
      <c r="E86" s="204"/>
      <c r="F86" s="41"/>
      <c r="G86" s="204" t="s">
        <v>457</v>
      </c>
      <c r="H86" s="204"/>
      <c r="I86" s="204"/>
      <c r="J86" s="41"/>
      <c r="K86" s="204" t="s">
        <v>461</v>
      </c>
      <c r="L86" s="204"/>
      <c r="M86" s="204"/>
      <c r="N86" s="41"/>
      <c r="O86" s="198"/>
      <c r="P86" s="198"/>
      <c r="Q86" s="198"/>
      <c r="R86" s="41"/>
      <c r="S86" s="204"/>
      <c r="T86" s="204"/>
      <c r="U86" s="204"/>
      <c r="V86" s="41"/>
      <c r="W86" s="204"/>
      <c r="X86" s="204"/>
      <c r="Y86" s="204"/>
    </row>
    <row r="87" spans="1:25">
      <c r="A87" s="12"/>
      <c r="B87" s="110"/>
      <c r="C87" s="203" t="s">
        <v>308</v>
      </c>
      <c r="D87" s="203"/>
      <c r="E87" s="203"/>
      <c r="F87" s="203"/>
      <c r="G87" s="203"/>
      <c r="H87" s="203"/>
      <c r="I87" s="203"/>
      <c r="J87" s="203"/>
      <c r="K87" s="203"/>
      <c r="L87" s="203"/>
      <c r="M87" s="203"/>
      <c r="N87" s="203"/>
      <c r="O87" s="203"/>
      <c r="P87" s="203"/>
      <c r="Q87" s="203"/>
      <c r="R87" s="203"/>
      <c r="S87" s="203"/>
      <c r="T87" s="203"/>
      <c r="U87" s="203"/>
      <c r="V87" s="203"/>
      <c r="W87" s="203"/>
      <c r="X87" s="203"/>
      <c r="Y87" s="203"/>
    </row>
    <row r="88" spans="1:25">
      <c r="A88" s="12"/>
      <c r="B88" s="114" t="s">
        <v>27</v>
      </c>
      <c r="C88" s="41"/>
      <c r="D88" s="41"/>
      <c r="E88" s="41"/>
      <c r="F88" s="16"/>
      <c r="G88" s="41"/>
      <c r="H88" s="41"/>
      <c r="I88" s="41"/>
      <c r="J88" s="16"/>
      <c r="K88" s="41"/>
      <c r="L88" s="41"/>
      <c r="M88" s="41"/>
      <c r="N88" s="16"/>
      <c r="O88" s="41"/>
      <c r="P88" s="41"/>
      <c r="Q88" s="41"/>
      <c r="R88" s="16"/>
      <c r="S88" s="41"/>
      <c r="T88" s="41"/>
      <c r="U88" s="41"/>
      <c r="V88" s="16"/>
      <c r="W88" s="41"/>
      <c r="X88" s="41"/>
      <c r="Y88" s="41"/>
    </row>
    <row r="89" spans="1:25">
      <c r="A89" s="12"/>
      <c r="B89" s="169" t="s">
        <v>481</v>
      </c>
      <c r="C89" s="148" t="s">
        <v>251</v>
      </c>
      <c r="D89" s="127">
        <v>3825</v>
      </c>
      <c r="E89" s="41"/>
      <c r="F89" s="41"/>
      <c r="G89" s="148" t="s">
        <v>251</v>
      </c>
      <c r="H89" s="133" t="s">
        <v>292</v>
      </c>
      <c r="I89" s="41"/>
      <c r="J89" s="41"/>
      <c r="K89" s="148" t="s">
        <v>251</v>
      </c>
      <c r="L89" s="133" t="s">
        <v>292</v>
      </c>
      <c r="M89" s="41"/>
      <c r="N89" s="41"/>
      <c r="O89" s="148" t="s">
        <v>251</v>
      </c>
      <c r="P89" s="127">
        <v>3825</v>
      </c>
      <c r="Q89" s="41"/>
      <c r="R89" s="41"/>
      <c r="S89" s="148" t="s">
        <v>251</v>
      </c>
      <c r="T89" s="133" t="s">
        <v>482</v>
      </c>
      <c r="U89" s="148" t="s">
        <v>255</v>
      </c>
      <c r="V89" s="41"/>
      <c r="W89" s="148" t="s">
        <v>251</v>
      </c>
      <c r="X89" s="133" t="s">
        <v>483</v>
      </c>
      <c r="Y89" s="148" t="s">
        <v>255</v>
      </c>
    </row>
    <row r="90" spans="1:25">
      <c r="A90" s="12"/>
      <c r="B90" s="169"/>
      <c r="C90" s="148"/>
      <c r="D90" s="127"/>
      <c r="E90" s="41"/>
      <c r="F90" s="41"/>
      <c r="G90" s="148"/>
      <c r="H90" s="133"/>
      <c r="I90" s="41"/>
      <c r="J90" s="41"/>
      <c r="K90" s="148"/>
      <c r="L90" s="133"/>
      <c r="M90" s="41"/>
      <c r="N90" s="41"/>
      <c r="O90" s="148"/>
      <c r="P90" s="127"/>
      <c r="Q90" s="41"/>
      <c r="R90" s="41"/>
      <c r="S90" s="148"/>
      <c r="T90" s="133"/>
      <c r="U90" s="148"/>
      <c r="V90" s="41"/>
      <c r="W90" s="148"/>
      <c r="X90" s="133"/>
      <c r="Y90" s="148"/>
    </row>
    <row r="91" spans="1:25">
      <c r="A91" s="12"/>
      <c r="B91" s="41" t="s">
        <v>372</v>
      </c>
      <c r="C91" s="41"/>
      <c r="D91" s="41"/>
      <c r="E91" s="41"/>
      <c r="F91" s="41"/>
      <c r="G91" s="41"/>
      <c r="H91" s="41"/>
      <c r="I91" s="41"/>
      <c r="J91" s="41"/>
      <c r="K91" s="41"/>
      <c r="L91" s="41"/>
      <c r="M91" s="41"/>
      <c r="N91" s="41"/>
      <c r="O91" s="41"/>
      <c r="P91" s="41"/>
      <c r="Q91" s="41"/>
      <c r="R91" s="41"/>
      <c r="S91" s="41"/>
      <c r="T91" s="41"/>
      <c r="U91" s="41"/>
      <c r="V91" s="41"/>
      <c r="W91" s="41"/>
      <c r="X91" s="41"/>
      <c r="Y91" s="41"/>
    </row>
    <row r="92" spans="1:25">
      <c r="A92" s="12"/>
      <c r="B92" s="15"/>
      <c r="C92" s="15"/>
    </row>
    <row r="93" spans="1:25" ht="63.75">
      <c r="A93" s="12"/>
      <c r="B93" s="104">
        <v>-1</v>
      </c>
      <c r="C93" s="104" t="s">
        <v>484</v>
      </c>
    </row>
    <row r="94" spans="1:25">
      <c r="A94" s="12"/>
      <c r="B94" s="33"/>
      <c r="C94" s="33"/>
      <c r="D94" s="33"/>
      <c r="E94" s="33"/>
      <c r="F94" s="33"/>
      <c r="G94" s="33"/>
      <c r="H94" s="33"/>
      <c r="I94" s="33"/>
      <c r="J94" s="33"/>
      <c r="K94" s="33"/>
      <c r="L94" s="33"/>
      <c r="M94" s="33"/>
      <c r="N94" s="33"/>
      <c r="O94" s="33"/>
      <c r="P94" s="33"/>
      <c r="Q94" s="33"/>
      <c r="R94" s="33"/>
      <c r="S94" s="33"/>
      <c r="T94" s="33"/>
      <c r="U94" s="33"/>
      <c r="V94" s="33"/>
      <c r="W94" s="33"/>
      <c r="X94" s="33"/>
      <c r="Y94" s="33"/>
    </row>
    <row r="95" spans="1:25">
      <c r="A95" s="12"/>
      <c r="B95" s="15"/>
      <c r="C95" s="15"/>
      <c r="D95" s="15"/>
      <c r="E95" s="15"/>
      <c r="F95" s="15"/>
      <c r="G95" s="15"/>
      <c r="H95" s="15"/>
      <c r="I95" s="15"/>
      <c r="J95" s="15"/>
      <c r="K95" s="15"/>
      <c r="L95" s="15"/>
      <c r="M95" s="15"/>
      <c r="N95" s="15"/>
      <c r="O95" s="15"/>
      <c r="P95" s="15"/>
      <c r="Q95" s="15"/>
      <c r="R95" s="15"/>
      <c r="S95" s="15"/>
      <c r="T95" s="15"/>
      <c r="U95" s="15"/>
      <c r="V95" s="15"/>
      <c r="W95" s="15"/>
      <c r="X95" s="15"/>
      <c r="Y95" s="15"/>
    </row>
    <row r="96" spans="1:25" ht="15.75" thickBot="1">
      <c r="A96" s="12"/>
      <c r="B96" s="207"/>
      <c r="C96" s="203" t="s">
        <v>485</v>
      </c>
      <c r="D96" s="203"/>
      <c r="E96" s="203"/>
      <c r="F96" s="41"/>
      <c r="G96" s="204" t="s">
        <v>453</v>
      </c>
      <c r="H96" s="204"/>
      <c r="I96" s="204"/>
      <c r="J96" s="204"/>
      <c r="K96" s="204"/>
      <c r="L96" s="204"/>
      <c r="M96" s="204"/>
      <c r="N96" s="204"/>
      <c r="O96" s="204"/>
      <c r="P96" s="204"/>
      <c r="Q96" s="204"/>
      <c r="R96" s="16"/>
      <c r="S96" s="204" t="s">
        <v>478</v>
      </c>
      <c r="T96" s="204"/>
      <c r="U96" s="204"/>
      <c r="V96" s="204"/>
      <c r="W96" s="204"/>
      <c r="X96" s="204"/>
      <c r="Y96" s="204"/>
    </row>
    <row r="97" spans="1:25">
      <c r="A97" s="12"/>
      <c r="B97" s="207"/>
      <c r="C97" s="203"/>
      <c r="D97" s="203"/>
      <c r="E97" s="203"/>
      <c r="F97" s="41"/>
      <c r="G97" s="205" t="s">
        <v>454</v>
      </c>
      <c r="H97" s="205"/>
      <c r="I97" s="205"/>
      <c r="J97" s="54"/>
      <c r="K97" s="205" t="s">
        <v>458</v>
      </c>
      <c r="L97" s="205"/>
      <c r="M97" s="205"/>
      <c r="N97" s="54"/>
      <c r="O97" s="205" t="s">
        <v>462</v>
      </c>
      <c r="P97" s="205"/>
      <c r="Q97" s="205"/>
      <c r="R97" s="41"/>
      <c r="S97" s="205" t="s">
        <v>486</v>
      </c>
      <c r="T97" s="205"/>
      <c r="U97" s="205"/>
      <c r="V97" s="54"/>
      <c r="W97" s="205" t="s">
        <v>487</v>
      </c>
      <c r="X97" s="205"/>
      <c r="Y97" s="205"/>
    </row>
    <row r="98" spans="1:25">
      <c r="A98" s="12"/>
      <c r="B98" s="207"/>
      <c r="C98" s="203"/>
      <c r="D98" s="203"/>
      <c r="E98" s="203"/>
      <c r="F98" s="41"/>
      <c r="G98" s="203" t="s">
        <v>455</v>
      </c>
      <c r="H98" s="203"/>
      <c r="I98" s="203"/>
      <c r="J98" s="41"/>
      <c r="K98" s="203" t="s">
        <v>459</v>
      </c>
      <c r="L98" s="203"/>
      <c r="M98" s="203"/>
      <c r="N98" s="41"/>
      <c r="O98" s="203" t="s">
        <v>463</v>
      </c>
      <c r="P98" s="203"/>
      <c r="Q98" s="203"/>
      <c r="R98" s="41"/>
      <c r="S98" s="203"/>
      <c r="T98" s="203"/>
      <c r="U98" s="203"/>
      <c r="V98" s="41"/>
      <c r="W98" s="203"/>
      <c r="X98" s="203"/>
      <c r="Y98" s="203"/>
    </row>
    <row r="99" spans="1:25">
      <c r="A99" s="12"/>
      <c r="B99" s="207"/>
      <c r="C99" s="203"/>
      <c r="D99" s="203"/>
      <c r="E99" s="203"/>
      <c r="F99" s="41"/>
      <c r="G99" s="203" t="s">
        <v>456</v>
      </c>
      <c r="H99" s="203"/>
      <c r="I99" s="203"/>
      <c r="J99" s="41"/>
      <c r="K99" s="203" t="s">
        <v>460</v>
      </c>
      <c r="L99" s="203"/>
      <c r="M99" s="203"/>
      <c r="N99" s="41"/>
      <c r="O99" s="203" t="s">
        <v>464</v>
      </c>
      <c r="P99" s="203"/>
      <c r="Q99" s="203"/>
      <c r="R99" s="41"/>
      <c r="S99" s="203"/>
      <c r="T99" s="203"/>
      <c r="U99" s="203"/>
      <c r="V99" s="41"/>
      <c r="W99" s="203"/>
      <c r="X99" s="203"/>
      <c r="Y99" s="203"/>
    </row>
    <row r="100" spans="1:25" ht="15.75" thickBot="1">
      <c r="A100" s="12"/>
      <c r="B100" s="207"/>
      <c r="C100" s="204"/>
      <c r="D100" s="204"/>
      <c r="E100" s="204"/>
      <c r="F100" s="41"/>
      <c r="G100" s="204" t="s">
        <v>457</v>
      </c>
      <c r="H100" s="204"/>
      <c r="I100" s="204"/>
      <c r="J100" s="41"/>
      <c r="K100" s="204" t="s">
        <v>461</v>
      </c>
      <c r="L100" s="204"/>
      <c r="M100" s="204"/>
      <c r="N100" s="41"/>
      <c r="O100" s="198"/>
      <c r="P100" s="198"/>
      <c r="Q100" s="198"/>
      <c r="R100" s="41"/>
      <c r="S100" s="204"/>
      <c r="T100" s="204"/>
      <c r="U100" s="204"/>
      <c r="V100" s="41"/>
      <c r="W100" s="204"/>
      <c r="X100" s="204"/>
      <c r="Y100" s="204"/>
    </row>
    <row r="101" spans="1:25">
      <c r="A101" s="12"/>
      <c r="B101" s="207"/>
      <c r="C101" s="203" t="s">
        <v>308</v>
      </c>
      <c r="D101" s="203"/>
      <c r="E101" s="203"/>
      <c r="F101" s="203"/>
      <c r="G101" s="203"/>
      <c r="H101" s="203"/>
      <c r="I101" s="203"/>
      <c r="J101" s="203"/>
      <c r="K101" s="203"/>
      <c r="L101" s="203"/>
      <c r="M101" s="203"/>
      <c r="N101" s="203"/>
      <c r="O101" s="203"/>
      <c r="P101" s="203"/>
      <c r="Q101" s="203"/>
      <c r="R101" s="203"/>
      <c r="S101" s="203"/>
      <c r="T101" s="203"/>
      <c r="U101" s="203"/>
      <c r="V101" s="203"/>
      <c r="W101" s="203"/>
      <c r="X101" s="203"/>
      <c r="Y101" s="203"/>
    </row>
    <row r="102" spans="1:25">
      <c r="A102" s="12"/>
      <c r="B102" s="114" t="s">
        <v>27</v>
      </c>
      <c r="C102" s="41"/>
      <c r="D102" s="41"/>
      <c r="E102" s="41"/>
      <c r="F102" s="16"/>
      <c r="G102" s="41"/>
      <c r="H102" s="41"/>
      <c r="I102" s="41"/>
      <c r="J102" s="16"/>
      <c r="K102" s="41"/>
      <c r="L102" s="41"/>
      <c r="M102" s="41"/>
      <c r="N102" s="16"/>
      <c r="O102" s="41"/>
      <c r="P102" s="41"/>
      <c r="Q102" s="41"/>
      <c r="R102" s="16"/>
      <c r="S102" s="41"/>
      <c r="T102" s="41"/>
      <c r="U102" s="41"/>
      <c r="V102" s="16"/>
      <c r="W102" s="41"/>
      <c r="X102" s="41"/>
      <c r="Y102" s="41"/>
    </row>
    <row r="103" spans="1:25">
      <c r="A103" s="12"/>
      <c r="B103" s="169" t="s">
        <v>481</v>
      </c>
      <c r="C103" s="110" t="s">
        <v>251</v>
      </c>
      <c r="D103" s="129">
        <v>9464</v>
      </c>
      <c r="E103" s="41"/>
      <c r="F103" s="41"/>
      <c r="G103" s="110" t="s">
        <v>251</v>
      </c>
      <c r="H103" s="134" t="s">
        <v>292</v>
      </c>
      <c r="I103" s="41"/>
      <c r="J103" s="41"/>
      <c r="K103" s="110" t="s">
        <v>251</v>
      </c>
      <c r="L103" s="134" t="s">
        <v>292</v>
      </c>
      <c r="M103" s="41"/>
      <c r="N103" s="41"/>
      <c r="O103" s="110" t="s">
        <v>251</v>
      </c>
      <c r="P103" s="129">
        <v>9464</v>
      </c>
      <c r="Q103" s="41"/>
      <c r="R103" s="41"/>
      <c r="S103" s="110" t="s">
        <v>251</v>
      </c>
      <c r="T103" s="134" t="s">
        <v>292</v>
      </c>
      <c r="U103" s="41"/>
      <c r="V103" s="41"/>
      <c r="W103" s="110" t="s">
        <v>251</v>
      </c>
      <c r="X103" s="134" t="s">
        <v>488</v>
      </c>
      <c r="Y103" s="110" t="s">
        <v>255</v>
      </c>
    </row>
    <row r="104" spans="1:25">
      <c r="A104" s="12"/>
      <c r="B104" s="169"/>
      <c r="C104" s="110"/>
      <c r="D104" s="129"/>
      <c r="E104" s="41"/>
      <c r="F104" s="41"/>
      <c r="G104" s="110"/>
      <c r="H104" s="134"/>
      <c r="I104" s="41"/>
      <c r="J104" s="41"/>
      <c r="K104" s="110"/>
      <c r="L104" s="134"/>
      <c r="M104" s="41"/>
      <c r="N104" s="41"/>
      <c r="O104" s="110"/>
      <c r="P104" s="129"/>
      <c r="Q104" s="41"/>
      <c r="R104" s="41"/>
      <c r="S104" s="110"/>
      <c r="T104" s="134"/>
      <c r="U104" s="41"/>
      <c r="V104" s="41"/>
      <c r="W104" s="110"/>
      <c r="X104" s="134"/>
      <c r="Y104" s="110"/>
    </row>
    <row r="105" spans="1:25">
      <c r="A105" s="12"/>
      <c r="B105" s="41" t="s">
        <v>489</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row>
    <row r="106" spans="1:25">
      <c r="A106" s="12"/>
      <c r="B106" s="15"/>
      <c r="C106" s="15"/>
    </row>
    <row r="107" spans="1:25" ht="63.75">
      <c r="A107" s="12"/>
      <c r="B107" s="104">
        <v>-1</v>
      </c>
      <c r="C107" s="104" t="s">
        <v>490</v>
      </c>
    </row>
    <row r="108" spans="1:25" ht="15" customHeight="1">
      <c r="A108" s="12" t="s">
        <v>907</v>
      </c>
      <c r="B108" s="11" t="s">
        <v>5</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110" t="s">
        <v>491</v>
      </c>
      <c r="C109" s="110"/>
      <c r="D109" s="110"/>
      <c r="E109" s="110"/>
      <c r="F109" s="110"/>
      <c r="G109" s="110"/>
      <c r="H109" s="110"/>
      <c r="I109" s="110"/>
      <c r="J109" s="110"/>
      <c r="K109" s="110"/>
      <c r="L109" s="110"/>
      <c r="M109" s="110"/>
      <c r="N109" s="110"/>
      <c r="O109" s="110"/>
      <c r="P109" s="110"/>
      <c r="Q109" s="110"/>
      <c r="R109" s="110"/>
      <c r="S109" s="110"/>
      <c r="T109" s="110"/>
      <c r="U109" s="110"/>
      <c r="V109" s="110"/>
      <c r="W109" s="110"/>
      <c r="X109" s="110"/>
      <c r="Y109" s="110"/>
    </row>
    <row r="110" spans="1:25">
      <c r="A110" s="12"/>
      <c r="B110" s="33"/>
      <c r="C110" s="33"/>
      <c r="D110" s="33"/>
      <c r="E110" s="33"/>
      <c r="F110" s="33"/>
      <c r="G110" s="33"/>
      <c r="H110" s="33"/>
      <c r="I110" s="33"/>
      <c r="J110" s="33"/>
      <c r="K110" s="33"/>
      <c r="L110" s="33"/>
      <c r="M110" s="33"/>
    </row>
    <row r="111" spans="1:25">
      <c r="A111" s="12"/>
      <c r="B111" s="15"/>
      <c r="C111" s="15"/>
      <c r="D111" s="15"/>
      <c r="E111" s="15"/>
      <c r="F111" s="15"/>
      <c r="G111" s="15"/>
      <c r="H111" s="15"/>
      <c r="I111" s="15"/>
      <c r="J111" s="15"/>
      <c r="K111" s="15"/>
      <c r="L111" s="15"/>
      <c r="M111" s="15"/>
    </row>
    <row r="112" spans="1:25" ht="15.75" thickBot="1">
      <c r="A112" s="12"/>
      <c r="B112" s="24"/>
      <c r="C112" s="34" t="s">
        <v>386</v>
      </c>
      <c r="D112" s="34"/>
      <c r="E112" s="34"/>
      <c r="F112" s="34"/>
      <c r="G112" s="34"/>
      <c r="H112" s="34"/>
      <c r="I112" s="34"/>
      <c r="J112" s="34"/>
      <c r="K112" s="34"/>
      <c r="L112" s="34"/>
      <c r="M112" s="34"/>
    </row>
    <row r="113" spans="1:13">
      <c r="A113" s="12"/>
      <c r="B113" s="41"/>
      <c r="C113" s="193" t="s">
        <v>492</v>
      </c>
      <c r="D113" s="193"/>
      <c r="E113" s="193"/>
      <c r="F113" s="54"/>
      <c r="G113" s="17" t="s">
        <v>493</v>
      </c>
      <c r="H113" s="54"/>
      <c r="I113" s="17" t="s">
        <v>495</v>
      </c>
      <c r="J113" s="54"/>
      <c r="K113" s="17" t="s">
        <v>497</v>
      </c>
      <c r="L113" s="54"/>
      <c r="M113" s="17" t="s">
        <v>500</v>
      </c>
    </row>
    <row r="114" spans="1:13">
      <c r="A114" s="12"/>
      <c r="B114" s="41"/>
      <c r="C114" s="36"/>
      <c r="D114" s="36"/>
      <c r="E114" s="36"/>
      <c r="F114" s="41"/>
      <c r="G114" s="17" t="s">
        <v>494</v>
      </c>
      <c r="H114" s="41"/>
      <c r="I114" s="17" t="s">
        <v>496</v>
      </c>
      <c r="J114" s="41"/>
      <c r="K114" s="17" t="s">
        <v>498</v>
      </c>
      <c r="L114" s="41"/>
      <c r="M114" s="17" t="s">
        <v>501</v>
      </c>
    </row>
    <row r="115" spans="1:13">
      <c r="A115" s="12"/>
      <c r="B115" s="41"/>
      <c r="C115" s="36"/>
      <c r="D115" s="36"/>
      <c r="E115" s="36"/>
      <c r="F115" s="41"/>
      <c r="G115" s="4"/>
      <c r="H115" s="41"/>
      <c r="I115" s="4"/>
      <c r="J115" s="41"/>
      <c r="K115" s="17" t="s">
        <v>499</v>
      </c>
      <c r="L115" s="41"/>
      <c r="M115" s="17" t="s">
        <v>498</v>
      </c>
    </row>
    <row r="116" spans="1:13" ht="15.75" thickBot="1">
      <c r="A116" s="12"/>
      <c r="B116" s="41"/>
      <c r="C116" s="34"/>
      <c r="D116" s="34"/>
      <c r="E116" s="34"/>
      <c r="F116" s="41"/>
      <c r="G116" s="197"/>
      <c r="H116" s="41"/>
      <c r="I116" s="197"/>
      <c r="J116" s="41"/>
      <c r="K116" s="197"/>
      <c r="L116" s="41"/>
      <c r="M116" s="18" t="s">
        <v>502</v>
      </c>
    </row>
    <row r="117" spans="1:13">
      <c r="A117" s="12"/>
      <c r="B117" s="16"/>
      <c r="C117" s="36" t="s">
        <v>308</v>
      </c>
      <c r="D117" s="36"/>
      <c r="E117" s="36"/>
      <c r="F117" s="36"/>
      <c r="G117" s="36"/>
      <c r="H117" s="36"/>
      <c r="I117" s="36"/>
      <c r="J117" s="36"/>
      <c r="K117" s="36"/>
      <c r="L117" s="16"/>
      <c r="M117" s="16"/>
    </row>
    <row r="118" spans="1:13">
      <c r="A118" s="12"/>
      <c r="B118" s="211" t="s">
        <v>503</v>
      </c>
      <c r="C118" s="212" t="s">
        <v>251</v>
      </c>
      <c r="D118" s="213">
        <v>3825</v>
      </c>
      <c r="E118" s="41"/>
      <c r="F118" s="41"/>
      <c r="G118" s="214" t="s">
        <v>504</v>
      </c>
      <c r="H118" s="41"/>
      <c r="I118" s="112" t="s">
        <v>505</v>
      </c>
      <c r="J118" s="16"/>
      <c r="K118" s="112" t="s">
        <v>506</v>
      </c>
      <c r="L118" s="16"/>
      <c r="M118" s="210">
        <v>0.04</v>
      </c>
    </row>
    <row r="119" spans="1:13">
      <c r="A119" s="12"/>
      <c r="B119" s="211"/>
      <c r="C119" s="212"/>
      <c r="D119" s="213"/>
      <c r="E119" s="41"/>
      <c r="F119" s="41"/>
      <c r="G119" s="214"/>
      <c r="H119" s="41"/>
      <c r="I119" s="112" t="s">
        <v>507</v>
      </c>
      <c r="J119" s="16"/>
      <c r="K119" s="112" t="s">
        <v>508</v>
      </c>
      <c r="L119" s="16"/>
      <c r="M119" s="210">
        <v>0.05</v>
      </c>
    </row>
    <row r="120" spans="1:13">
      <c r="A120" s="12"/>
      <c r="B120" s="33"/>
      <c r="C120" s="33"/>
      <c r="D120" s="33"/>
      <c r="E120" s="33"/>
      <c r="F120" s="33"/>
      <c r="G120" s="33"/>
      <c r="H120" s="33"/>
      <c r="I120" s="33"/>
      <c r="J120" s="33"/>
      <c r="K120" s="33"/>
      <c r="L120" s="33"/>
      <c r="M120" s="33"/>
    </row>
    <row r="121" spans="1:13">
      <c r="A121" s="12"/>
      <c r="B121" s="15"/>
      <c r="C121" s="15"/>
      <c r="D121" s="15"/>
      <c r="E121" s="15"/>
      <c r="F121" s="15"/>
      <c r="G121" s="15"/>
      <c r="H121" s="15"/>
      <c r="I121" s="15"/>
      <c r="J121" s="15"/>
      <c r="K121" s="15"/>
      <c r="L121" s="15"/>
      <c r="M121" s="15"/>
    </row>
    <row r="122" spans="1:13" ht="15.75" thickBot="1">
      <c r="A122" s="12"/>
      <c r="B122" s="24"/>
      <c r="C122" s="34" t="s">
        <v>485</v>
      </c>
      <c r="D122" s="34"/>
      <c r="E122" s="34"/>
      <c r="F122" s="34"/>
      <c r="G122" s="34"/>
      <c r="H122" s="34"/>
      <c r="I122" s="34"/>
      <c r="J122" s="34"/>
      <c r="K122" s="34"/>
      <c r="L122" s="34"/>
      <c r="M122" s="34"/>
    </row>
    <row r="123" spans="1:13">
      <c r="A123" s="12"/>
      <c r="B123" s="41"/>
      <c r="C123" s="193" t="s">
        <v>492</v>
      </c>
      <c r="D123" s="193"/>
      <c r="E123" s="193"/>
      <c r="F123" s="54"/>
      <c r="G123" s="17" t="s">
        <v>493</v>
      </c>
      <c r="H123" s="54"/>
      <c r="I123" s="17" t="s">
        <v>495</v>
      </c>
      <c r="J123" s="54"/>
      <c r="K123" s="17" t="s">
        <v>497</v>
      </c>
      <c r="L123" s="54"/>
      <c r="M123" s="17" t="s">
        <v>500</v>
      </c>
    </row>
    <row r="124" spans="1:13">
      <c r="A124" s="12"/>
      <c r="B124" s="41"/>
      <c r="C124" s="36"/>
      <c r="D124" s="36"/>
      <c r="E124" s="36"/>
      <c r="F124" s="41"/>
      <c r="G124" s="17" t="s">
        <v>494</v>
      </c>
      <c r="H124" s="41"/>
      <c r="I124" s="17" t="s">
        <v>496</v>
      </c>
      <c r="J124" s="41"/>
      <c r="K124" s="17" t="s">
        <v>498</v>
      </c>
      <c r="L124" s="41"/>
      <c r="M124" s="17" t="s">
        <v>501</v>
      </c>
    </row>
    <row r="125" spans="1:13">
      <c r="A125" s="12"/>
      <c r="B125" s="41"/>
      <c r="C125" s="36"/>
      <c r="D125" s="36"/>
      <c r="E125" s="36"/>
      <c r="F125" s="41"/>
      <c r="G125" s="4"/>
      <c r="H125" s="41"/>
      <c r="I125" s="4"/>
      <c r="J125" s="41"/>
      <c r="K125" s="17" t="s">
        <v>499</v>
      </c>
      <c r="L125" s="41"/>
      <c r="M125" s="17" t="s">
        <v>498</v>
      </c>
    </row>
    <row r="126" spans="1:13" ht="15.75" thickBot="1">
      <c r="A126" s="12"/>
      <c r="B126" s="41"/>
      <c r="C126" s="34"/>
      <c r="D126" s="34"/>
      <c r="E126" s="34"/>
      <c r="F126" s="41"/>
      <c r="G126" s="197"/>
      <c r="H126" s="41"/>
      <c r="I126" s="197"/>
      <c r="J126" s="41"/>
      <c r="K126" s="197"/>
      <c r="L126" s="41"/>
      <c r="M126" s="18" t="s">
        <v>502</v>
      </c>
    </row>
    <row r="127" spans="1:13">
      <c r="A127" s="12"/>
      <c r="B127" s="16"/>
      <c r="C127" s="36" t="s">
        <v>308</v>
      </c>
      <c r="D127" s="36"/>
      <c r="E127" s="36"/>
      <c r="F127" s="36"/>
      <c r="G127" s="36"/>
      <c r="H127" s="36"/>
      <c r="I127" s="36"/>
      <c r="J127" s="36"/>
      <c r="K127" s="36"/>
      <c r="L127" s="16"/>
      <c r="M127" s="16"/>
    </row>
    <row r="128" spans="1:13">
      <c r="A128" s="12"/>
      <c r="B128" s="211" t="s">
        <v>503</v>
      </c>
      <c r="C128" s="211" t="s">
        <v>251</v>
      </c>
      <c r="D128" s="217">
        <v>9464</v>
      </c>
      <c r="E128" s="41"/>
      <c r="F128" s="41"/>
      <c r="G128" s="218" t="s">
        <v>504</v>
      </c>
      <c r="H128" s="41"/>
      <c r="I128" s="215" t="s">
        <v>505</v>
      </c>
      <c r="J128" s="16"/>
      <c r="K128" s="215" t="s">
        <v>509</v>
      </c>
      <c r="L128" s="16"/>
      <c r="M128" s="216">
        <v>0.08</v>
      </c>
    </row>
    <row r="129" spans="1:25">
      <c r="A129" s="12"/>
      <c r="B129" s="211"/>
      <c r="C129" s="211"/>
      <c r="D129" s="217"/>
      <c r="E129" s="41"/>
      <c r="F129" s="41"/>
      <c r="G129" s="218"/>
      <c r="H129" s="41"/>
      <c r="I129" s="215" t="s">
        <v>507</v>
      </c>
      <c r="J129" s="16"/>
      <c r="K129" s="215" t="s">
        <v>510</v>
      </c>
      <c r="L129" s="16"/>
      <c r="M129" s="216">
        <v>0.24</v>
      </c>
    </row>
    <row r="130" spans="1:25" ht="25.5" customHeight="1">
      <c r="A130" s="12"/>
      <c r="B130" s="110" t="s">
        <v>511</v>
      </c>
      <c r="C130" s="110"/>
      <c r="D130" s="110"/>
      <c r="E130" s="110"/>
      <c r="F130" s="110"/>
      <c r="G130" s="110"/>
      <c r="H130" s="110"/>
      <c r="I130" s="110"/>
      <c r="J130" s="110"/>
      <c r="K130" s="110"/>
      <c r="L130" s="110"/>
      <c r="M130" s="110"/>
      <c r="N130" s="110"/>
      <c r="O130" s="110"/>
      <c r="P130" s="110"/>
      <c r="Q130" s="110"/>
      <c r="R130" s="110"/>
      <c r="S130" s="110"/>
      <c r="T130" s="110"/>
      <c r="U130" s="110"/>
      <c r="V130" s="110"/>
      <c r="W130" s="110"/>
      <c r="X130" s="110"/>
      <c r="Y130" s="110"/>
    </row>
    <row r="131" spans="1:25" ht="15" customHeight="1">
      <c r="A131" s="12" t="s">
        <v>908</v>
      </c>
      <c r="B131" s="11" t="s">
        <v>5</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c r="A132" s="12"/>
      <c r="B132" s="110" t="s">
        <v>512</v>
      </c>
      <c r="C132" s="110"/>
      <c r="D132" s="110"/>
      <c r="E132" s="110"/>
      <c r="F132" s="110"/>
      <c r="G132" s="110"/>
      <c r="H132" s="110"/>
      <c r="I132" s="110"/>
      <c r="J132" s="110"/>
      <c r="K132" s="110"/>
      <c r="L132" s="110"/>
      <c r="M132" s="110"/>
      <c r="N132" s="110"/>
      <c r="O132" s="110"/>
      <c r="P132" s="110"/>
      <c r="Q132" s="110"/>
      <c r="R132" s="110"/>
      <c r="S132" s="110"/>
      <c r="T132" s="110"/>
      <c r="U132" s="110"/>
      <c r="V132" s="110"/>
      <c r="W132" s="110"/>
      <c r="X132" s="110"/>
      <c r="Y132" s="110"/>
    </row>
    <row r="133" spans="1:25">
      <c r="A133" s="12"/>
      <c r="B133" s="33"/>
      <c r="C133" s="33"/>
      <c r="D133" s="33"/>
      <c r="E133" s="33"/>
      <c r="F133" s="33"/>
      <c r="G133" s="33"/>
      <c r="H133" s="33"/>
      <c r="I133" s="33"/>
      <c r="J133" s="33"/>
      <c r="K133" s="33"/>
      <c r="L133" s="33"/>
      <c r="M133" s="33"/>
      <c r="N133" s="33"/>
      <c r="O133" s="33"/>
      <c r="P133" s="33"/>
      <c r="Q133" s="33"/>
      <c r="R133" s="33"/>
      <c r="S133" s="33"/>
      <c r="T133" s="33"/>
      <c r="U133" s="33"/>
    </row>
    <row r="134" spans="1:25">
      <c r="A134" s="12"/>
      <c r="B134" s="15"/>
      <c r="C134" s="15"/>
      <c r="D134" s="15"/>
      <c r="E134" s="15"/>
      <c r="F134" s="15"/>
      <c r="G134" s="15"/>
      <c r="H134" s="15"/>
      <c r="I134" s="15"/>
      <c r="J134" s="15"/>
      <c r="K134" s="15"/>
      <c r="L134" s="15"/>
      <c r="M134" s="15"/>
      <c r="N134" s="15"/>
      <c r="O134" s="15"/>
      <c r="P134" s="15"/>
      <c r="Q134" s="15"/>
      <c r="R134" s="15"/>
      <c r="S134" s="15"/>
      <c r="T134" s="15"/>
      <c r="U134" s="15"/>
    </row>
    <row r="135" spans="1:25" ht="15.75" thickBot="1">
      <c r="A135" s="12"/>
      <c r="B135" s="110"/>
      <c r="C135" s="204" t="s">
        <v>386</v>
      </c>
      <c r="D135" s="204"/>
      <c r="E135" s="204"/>
      <c r="F135" s="204"/>
      <c r="G135" s="204"/>
      <c r="H135" s="204"/>
      <c r="I135" s="204"/>
      <c r="J135" s="204"/>
      <c r="K135" s="204"/>
      <c r="L135" s="204"/>
      <c r="M135" s="204"/>
      <c r="N135" s="204"/>
      <c r="O135" s="204"/>
      <c r="P135" s="204"/>
      <c r="Q135" s="204"/>
      <c r="R135" s="204"/>
      <c r="S135" s="204"/>
      <c r="T135" s="204"/>
      <c r="U135" s="204"/>
    </row>
    <row r="136" spans="1:25">
      <c r="A136" s="12"/>
      <c r="B136" s="110"/>
      <c r="C136" s="205" t="s">
        <v>513</v>
      </c>
      <c r="D136" s="205"/>
      <c r="E136" s="205"/>
      <c r="F136" s="54"/>
      <c r="G136" s="205" t="s">
        <v>492</v>
      </c>
      <c r="H136" s="205"/>
      <c r="I136" s="205"/>
      <c r="J136" s="54"/>
      <c r="K136" s="205" t="s">
        <v>514</v>
      </c>
      <c r="L136" s="205"/>
      <c r="M136" s="205"/>
      <c r="N136" s="54"/>
      <c r="O136" s="205" t="s">
        <v>458</v>
      </c>
      <c r="P136" s="205"/>
      <c r="Q136" s="205"/>
      <c r="R136" s="54"/>
      <c r="S136" s="205" t="s">
        <v>462</v>
      </c>
      <c r="T136" s="205"/>
      <c r="U136" s="205"/>
    </row>
    <row r="137" spans="1:25">
      <c r="A137" s="12"/>
      <c r="B137" s="110"/>
      <c r="C137" s="203"/>
      <c r="D137" s="203"/>
      <c r="E137" s="203"/>
      <c r="F137" s="41"/>
      <c r="G137" s="203"/>
      <c r="H137" s="203"/>
      <c r="I137" s="203"/>
      <c r="J137" s="41"/>
      <c r="K137" s="203" t="s">
        <v>515</v>
      </c>
      <c r="L137" s="203"/>
      <c r="M137" s="203"/>
      <c r="N137" s="41"/>
      <c r="O137" s="203" t="s">
        <v>459</v>
      </c>
      <c r="P137" s="203"/>
      <c r="Q137" s="203"/>
      <c r="R137" s="41"/>
      <c r="S137" s="203" t="s">
        <v>463</v>
      </c>
      <c r="T137" s="203"/>
      <c r="U137" s="203"/>
    </row>
    <row r="138" spans="1:25">
      <c r="A138" s="12"/>
      <c r="B138" s="110"/>
      <c r="C138" s="203"/>
      <c r="D138" s="203"/>
      <c r="E138" s="203"/>
      <c r="F138" s="41"/>
      <c r="G138" s="203"/>
      <c r="H138" s="203"/>
      <c r="I138" s="203"/>
      <c r="J138" s="41"/>
      <c r="K138" s="203" t="s">
        <v>516</v>
      </c>
      <c r="L138" s="203"/>
      <c r="M138" s="203"/>
      <c r="N138" s="41"/>
      <c r="O138" s="203" t="s">
        <v>460</v>
      </c>
      <c r="P138" s="203"/>
      <c r="Q138" s="203"/>
      <c r="R138" s="41"/>
      <c r="S138" s="203" t="s">
        <v>464</v>
      </c>
      <c r="T138" s="203"/>
      <c r="U138" s="203"/>
    </row>
    <row r="139" spans="1:25">
      <c r="A139" s="12"/>
      <c r="B139" s="110"/>
      <c r="C139" s="203"/>
      <c r="D139" s="203"/>
      <c r="E139" s="203"/>
      <c r="F139" s="41"/>
      <c r="G139" s="203"/>
      <c r="H139" s="203"/>
      <c r="I139" s="203"/>
      <c r="J139" s="41"/>
      <c r="K139" s="203" t="s">
        <v>517</v>
      </c>
      <c r="L139" s="203"/>
      <c r="M139" s="203"/>
      <c r="N139" s="41"/>
      <c r="O139" s="203" t="s">
        <v>461</v>
      </c>
      <c r="P139" s="203"/>
      <c r="Q139" s="203"/>
      <c r="R139" s="41"/>
      <c r="S139" s="11"/>
      <c r="T139" s="11"/>
      <c r="U139" s="11"/>
    </row>
    <row r="140" spans="1:25" ht="15.75" thickBot="1">
      <c r="A140" s="12"/>
      <c r="B140" s="110"/>
      <c r="C140" s="204"/>
      <c r="D140" s="204"/>
      <c r="E140" s="204"/>
      <c r="F140" s="41"/>
      <c r="G140" s="204"/>
      <c r="H140" s="204"/>
      <c r="I140" s="204"/>
      <c r="J140" s="41"/>
      <c r="K140" s="204" t="s">
        <v>518</v>
      </c>
      <c r="L140" s="204"/>
      <c r="M140" s="204"/>
      <c r="N140" s="41"/>
      <c r="O140" s="198"/>
      <c r="P140" s="198"/>
      <c r="Q140" s="198"/>
      <c r="R140" s="41"/>
      <c r="S140" s="198"/>
      <c r="T140" s="198"/>
      <c r="U140" s="198"/>
    </row>
    <row r="141" spans="1:25">
      <c r="A141" s="12"/>
      <c r="B141" s="110"/>
      <c r="C141" s="203" t="s">
        <v>308</v>
      </c>
      <c r="D141" s="203"/>
      <c r="E141" s="203"/>
      <c r="F141" s="203"/>
      <c r="G141" s="203"/>
      <c r="H141" s="203"/>
      <c r="I141" s="203"/>
      <c r="J141" s="203"/>
      <c r="K141" s="203"/>
      <c r="L141" s="203"/>
      <c r="M141" s="203"/>
      <c r="N141" s="203"/>
      <c r="O141" s="203"/>
      <c r="P141" s="203"/>
      <c r="Q141" s="203"/>
      <c r="R141" s="203"/>
      <c r="S141" s="203"/>
      <c r="T141" s="203"/>
      <c r="U141" s="203"/>
    </row>
    <row r="142" spans="1:25">
      <c r="A142" s="12"/>
      <c r="B142" s="219" t="s">
        <v>519</v>
      </c>
      <c r="C142" s="41"/>
      <c r="D142" s="41"/>
      <c r="E142" s="41"/>
      <c r="F142" s="16"/>
      <c r="G142" s="41"/>
      <c r="H142" s="41"/>
      <c r="I142" s="41"/>
      <c r="J142" s="16"/>
      <c r="K142" s="41"/>
      <c r="L142" s="41"/>
      <c r="M142" s="41"/>
      <c r="N142" s="16"/>
      <c r="O142" s="41"/>
      <c r="P142" s="41"/>
      <c r="Q142" s="41"/>
      <c r="R142" s="16"/>
      <c r="S142" s="41"/>
      <c r="T142" s="41"/>
      <c r="U142" s="41"/>
    </row>
    <row r="143" spans="1:25">
      <c r="A143" s="12"/>
      <c r="B143" s="178" t="s">
        <v>28</v>
      </c>
      <c r="C143" s="124" t="s">
        <v>251</v>
      </c>
      <c r="D143" s="125">
        <v>308912</v>
      </c>
      <c r="E143" s="37"/>
      <c r="F143" s="37"/>
      <c r="G143" s="124" t="s">
        <v>251</v>
      </c>
      <c r="H143" s="125">
        <v>308912</v>
      </c>
      <c r="I143" s="37"/>
      <c r="J143" s="37"/>
      <c r="K143" s="124" t="s">
        <v>251</v>
      </c>
      <c r="L143" s="125">
        <v>308912</v>
      </c>
      <c r="M143" s="37"/>
      <c r="N143" s="37"/>
      <c r="O143" s="124" t="s">
        <v>251</v>
      </c>
      <c r="P143" s="149" t="s">
        <v>292</v>
      </c>
      <c r="Q143" s="37"/>
      <c r="R143" s="37"/>
      <c r="S143" s="124" t="s">
        <v>251</v>
      </c>
      <c r="T143" s="149" t="s">
        <v>292</v>
      </c>
      <c r="U143" s="37"/>
    </row>
    <row r="144" spans="1:25">
      <c r="A144" s="12"/>
      <c r="B144" s="178"/>
      <c r="C144" s="124"/>
      <c r="D144" s="125"/>
      <c r="E144" s="37"/>
      <c r="F144" s="37"/>
      <c r="G144" s="124"/>
      <c r="H144" s="125"/>
      <c r="I144" s="37"/>
      <c r="J144" s="37"/>
      <c r="K144" s="124"/>
      <c r="L144" s="125"/>
      <c r="M144" s="37"/>
      <c r="N144" s="37"/>
      <c r="O144" s="124"/>
      <c r="P144" s="149"/>
      <c r="Q144" s="37"/>
      <c r="R144" s="37"/>
      <c r="S144" s="124"/>
      <c r="T144" s="149"/>
      <c r="U144" s="37"/>
    </row>
    <row r="145" spans="1:21">
      <c r="A145" s="12"/>
      <c r="B145" s="221" t="s">
        <v>520</v>
      </c>
      <c r="C145" s="127">
        <v>132467</v>
      </c>
      <c r="D145" s="127"/>
      <c r="E145" s="41"/>
      <c r="F145" s="41"/>
      <c r="G145" s="127">
        <v>133141</v>
      </c>
      <c r="H145" s="127"/>
      <c r="I145" s="41"/>
      <c r="J145" s="41"/>
      <c r="K145" s="133" t="s">
        <v>292</v>
      </c>
      <c r="L145" s="133"/>
      <c r="M145" s="41"/>
      <c r="N145" s="41"/>
      <c r="O145" s="127">
        <v>133141</v>
      </c>
      <c r="P145" s="127"/>
      <c r="Q145" s="41"/>
      <c r="R145" s="41"/>
      <c r="S145" s="133" t="s">
        <v>292</v>
      </c>
      <c r="T145" s="133"/>
      <c r="U145" s="41"/>
    </row>
    <row r="146" spans="1:21">
      <c r="A146" s="12"/>
      <c r="B146" s="221"/>
      <c r="C146" s="127"/>
      <c r="D146" s="127"/>
      <c r="E146" s="41"/>
      <c r="F146" s="41"/>
      <c r="G146" s="127"/>
      <c r="H146" s="127"/>
      <c r="I146" s="41"/>
      <c r="J146" s="41"/>
      <c r="K146" s="133"/>
      <c r="L146" s="133"/>
      <c r="M146" s="41"/>
      <c r="N146" s="41"/>
      <c r="O146" s="127"/>
      <c r="P146" s="127"/>
      <c r="Q146" s="41"/>
      <c r="R146" s="41"/>
      <c r="S146" s="133"/>
      <c r="T146" s="133"/>
      <c r="U146" s="41"/>
    </row>
    <row r="147" spans="1:21">
      <c r="A147" s="12"/>
      <c r="B147" s="178" t="s">
        <v>521</v>
      </c>
      <c r="C147" s="125">
        <v>5138208</v>
      </c>
      <c r="D147" s="125"/>
      <c r="E147" s="37"/>
      <c r="F147" s="37"/>
      <c r="G147" s="125">
        <v>5071670</v>
      </c>
      <c r="H147" s="125"/>
      <c r="I147" s="37"/>
      <c r="J147" s="37"/>
      <c r="K147" s="149" t="s">
        <v>292</v>
      </c>
      <c r="L147" s="149"/>
      <c r="M147" s="37"/>
      <c r="N147" s="37"/>
      <c r="O147" s="149" t="s">
        <v>292</v>
      </c>
      <c r="P147" s="149"/>
      <c r="Q147" s="37"/>
      <c r="R147" s="37"/>
      <c r="S147" s="125">
        <v>5071670</v>
      </c>
      <c r="T147" s="125"/>
      <c r="U147" s="37"/>
    </row>
    <row r="148" spans="1:21">
      <c r="A148" s="12"/>
      <c r="B148" s="178"/>
      <c r="C148" s="125"/>
      <c r="D148" s="125"/>
      <c r="E148" s="37"/>
      <c r="F148" s="37"/>
      <c r="G148" s="125"/>
      <c r="H148" s="125"/>
      <c r="I148" s="37"/>
      <c r="J148" s="37"/>
      <c r="K148" s="149"/>
      <c r="L148" s="149"/>
      <c r="M148" s="37"/>
      <c r="N148" s="37"/>
      <c r="O148" s="149"/>
      <c r="P148" s="149"/>
      <c r="Q148" s="37"/>
      <c r="R148" s="37"/>
      <c r="S148" s="125"/>
      <c r="T148" s="125"/>
      <c r="U148" s="37"/>
    </row>
    <row r="149" spans="1:21">
      <c r="A149" s="12"/>
      <c r="B149" s="221" t="s">
        <v>32</v>
      </c>
      <c r="C149" s="127">
        <v>4943</v>
      </c>
      <c r="D149" s="127"/>
      <c r="E149" s="41"/>
      <c r="F149" s="41"/>
      <c r="G149" s="127">
        <v>5374</v>
      </c>
      <c r="H149" s="127"/>
      <c r="I149" s="41"/>
      <c r="J149" s="41"/>
      <c r="K149" s="133" t="s">
        <v>292</v>
      </c>
      <c r="L149" s="133"/>
      <c r="M149" s="41"/>
      <c r="N149" s="41"/>
      <c r="O149" s="127">
        <v>5374</v>
      </c>
      <c r="P149" s="127"/>
      <c r="Q149" s="41"/>
      <c r="R149" s="41"/>
      <c r="S149" s="133" t="s">
        <v>292</v>
      </c>
      <c r="T149" s="133"/>
      <c r="U149" s="41"/>
    </row>
    <row r="150" spans="1:21">
      <c r="A150" s="12"/>
      <c r="B150" s="221"/>
      <c r="C150" s="127"/>
      <c r="D150" s="127"/>
      <c r="E150" s="41"/>
      <c r="F150" s="41"/>
      <c r="G150" s="127"/>
      <c r="H150" s="127"/>
      <c r="I150" s="41"/>
      <c r="J150" s="41"/>
      <c r="K150" s="133"/>
      <c r="L150" s="133"/>
      <c r="M150" s="41"/>
      <c r="N150" s="41"/>
      <c r="O150" s="127"/>
      <c r="P150" s="127"/>
      <c r="Q150" s="41"/>
      <c r="R150" s="41"/>
      <c r="S150" s="133"/>
      <c r="T150" s="133"/>
      <c r="U150" s="41"/>
    </row>
    <row r="151" spans="1:21">
      <c r="A151" s="12"/>
      <c r="B151" s="178" t="s">
        <v>522</v>
      </c>
      <c r="C151" s="125">
        <v>112492</v>
      </c>
      <c r="D151" s="125"/>
      <c r="E151" s="37"/>
      <c r="F151" s="37"/>
      <c r="G151" s="125">
        <v>112492</v>
      </c>
      <c r="H151" s="125"/>
      <c r="I151" s="37"/>
      <c r="J151" s="37"/>
      <c r="K151" s="149" t="s">
        <v>292</v>
      </c>
      <c r="L151" s="149"/>
      <c r="M151" s="37"/>
      <c r="N151" s="37"/>
      <c r="O151" s="125">
        <v>112492</v>
      </c>
      <c r="P151" s="125"/>
      <c r="Q151" s="37"/>
      <c r="R151" s="37"/>
      <c r="S151" s="149" t="s">
        <v>292</v>
      </c>
      <c r="T151" s="149"/>
      <c r="U151" s="37"/>
    </row>
    <row r="152" spans="1:21">
      <c r="A152" s="12"/>
      <c r="B152" s="178"/>
      <c r="C152" s="125"/>
      <c r="D152" s="125"/>
      <c r="E152" s="37"/>
      <c r="F152" s="37"/>
      <c r="G152" s="125"/>
      <c r="H152" s="125"/>
      <c r="I152" s="37"/>
      <c r="J152" s="37"/>
      <c r="K152" s="149"/>
      <c r="L152" s="149"/>
      <c r="M152" s="37"/>
      <c r="N152" s="37"/>
      <c r="O152" s="125"/>
      <c r="P152" s="125"/>
      <c r="Q152" s="37"/>
      <c r="R152" s="37"/>
      <c r="S152" s="149"/>
      <c r="T152" s="149"/>
      <c r="U152" s="37"/>
    </row>
    <row r="153" spans="1:21">
      <c r="A153" s="12"/>
      <c r="B153" s="219" t="s">
        <v>523</v>
      </c>
      <c r="C153" s="41"/>
      <c r="D153" s="41"/>
      <c r="E153" s="41"/>
      <c r="F153" s="16"/>
      <c r="G153" s="41"/>
      <c r="H153" s="41"/>
      <c r="I153" s="41"/>
      <c r="J153" s="16"/>
      <c r="K153" s="41"/>
      <c r="L153" s="41"/>
      <c r="M153" s="41"/>
      <c r="N153" s="16"/>
      <c r="O153" s="41"/>
      <c r="P153" s="41"/>
      <c r="Q153" s="41"/>
      <c r="R153" s="16"/>
      <c r="S153" s="41"/>
      <c r="T153" s="41"/>
      <c r="U153" s="41"/>
    </row>
    <row r="154" spans="1:21">
      <c r="A154" s="12"/>
      <c r="B154" s="222" t="s">
        <v>46</v>
      </c>
      <c r="C154" s="125">
        <v>5334881</v>
      </c>
      <c r="D154" s="125"/>
      <c r="E154" s="37"/>
      <c r="F154" s="37"/>
      <c r="G154" s="125">
        <v>5337618</v>
      </c>
      <c r="H154" s="125"/>
      <c r="I154" s="37"/>
      <c r="J154" s="37"/>
      <c r="K154" s="149" t="s">
        <v>292</v>
      </c>
      <c r="L154" s="149"/>
      <c r="M154" s="37"/>
      <c r="N154" s="37"/>
      <c r="O154" s="125">
        <v>5337618</v>
      </c>
      <c r="P154" s="125"/>
      <c r="Q154" s="37"/>
      <c r="R154" s="37"/>
      <c r="S154" s="149" t="s">
        <v>292</v>
      </c>
      <c r="T154" s="149"/>
      <c r="U154" s="37"/>
    </row>
    <row r="155" spans="1:21">
      <c r="A155" s="12"/>
      <c r="B155" s="222"/>
      <c r="C155" s="125"/>
      <c r="D155" s="125"/>
      <c r="E155" s="37"/>
      <c r="F155" s="37"/>
      <c r="G155" s="125"/>
      <c r="H155" s="125"/>
      <c r="I155" s="37"/>
      <c r="J155" s="37"/>
      <c r="K155" s="149"/>
      <c r="L155" s="149"/>
      <c r="M155" s="37"/>
      <c r="N155" s="37"/>
      <c r="O155" s="125"/>
      <c r="P155" s="125"/>
      <c r="Q155" s="37"/>
      <c r="R155" s="37"/>
      <c r="S155" s="149"/>
      <c r="T155" s="149"/>
      <c r="U155" s="37"/>
    </row>
    <row r="156" spans="1:21">
      <c r="A156" s="12"/>
      <c r="B156" s="223" t="s">
        <v>47</v>
      </c>
      <c r="C156" s="127">
        <v>73422</v>
      </c>
      <c r="D156" s="127"/>
      <c r="E156" s="41"/>
      <c r="F156" s="41"/>
      <c r="G156" s="127">
        <v>73415</v>
      </c>
      <c r="H156" s="127"/>
      <c r="I156" s="41"/>
      <c r="J156" s="41"/>
      <c r="K156" s="133" t="s">
        <v>292</v>
      </c>
      <c r="L156" s="133"/>
      <c r="M156" s="41"/>
      <c r="N156" s="41"/>
      <c r="O156" s="127">
        <v>73415</v>
      </c>
      <c r="P156" s="127"/>
      <c r="Q156" s="41"/>
      <c r="R156" s="41"/>
      <c r="S156" s="133" t="s">
        <v>292</v>
      </c>
      <c r="T156" s="133"/>
      <c r="U156" s="41"/>
    </row>
    <row r="157" spans="1:21">
      <c r="A157" s="12"/>
      <c r="B157" s="223"/>
      <c r="C157" s="127"/>
      <c r="D157" s="127"/>
      <c r="E157" s="41"/>
      <c r="F157" s="41"/>
      <c r="G157" s="127"/>
      <c r="H157" s="127"/>
      <c r="I157" s="41"/>
      <c r="J157" s="41"/>
      <c r="K157" s="133"/>
      <c r="L157" s="133"/>
      <c r="M157" s="41"/>
      <c r="N157" s="41"/>
      <c r="O157" s="127"/>
      <c r="P157" s="127"/>
      <c r="Q157" s="41"/>
      <c r="R157" s="41"/>
      <c r="S157" s="133"/>
      <c r="T157" s="133"/>
      <c r="U157" s="41"/>
    </row>
    <row r="158" spans="1:21">
      <c r="A158" s="12"/>
      <c r="B158" s="222" t="s">
        <v>48</v>
      </c>
      <c r="C158" s="125">
        <v>371367</v>
      </c>
      <c r="D158" s="125"/>
      <c r="E158" s="37"/>
      <c r="F158" s="37"/>
      <c r="G158" s="125">
        <v>378697</v>
      </c>
      <c r="H158" s="125"/>
      <c r="I158" s="37"/>
      <c r="J158" s="37"/>
      <c r="K158" s="149" t="s">
        <v>292</v>
      </c>
      <c r="L158" s="149"/>
      <c r="M158" s="37"/>
      <c r="N158" s="37"/>
      <c r="O158" s="125">
        <v>378697</v>
      </c>
      <c r="P158" s="125"/>
      <c r="Q158" s="37"/>
      <c r="R158" s="37"/>
      <c r="S158" s="149" t="s">
        <v>292</v>
      </c>
      <c r="T158" s="149"/>
      <c r="U158" s="37"/>
    </row>
    <row r="159" spans="1:21">
      <c r="A159" s="12"/>
      <c r="B159" s="222"/>
      <c r="C159" s="125"/>
      <c r="D159" s="125"/>
      <c r="E159" s="37"/>
      <c r="F159" s="37"/>
      <c r="G159" s="125"/>
      <c r="H159" s="125"/>
      <c r="I159" s="37"/>
      <c r="J159" s="37"/>
      <c r="K159" s="149"/>
      <c r="L159" s="149"/>
      <c r="M159" s="37"/>
      <c r="N159" s="37"/>
      <c r="O159" s="125"/>
      <c r="P159" s="125"/>
      <c r="Q159" s="37"/>
      <c r="R159" s="37"/>
      <c r="S159" s="149"/>
      <c r="T159" s="149"/>
      <c r="U159" s="37"/>
    </row>
    <row r="160" spans="1:21">
      <c r="A160" s="12"/>
      <c r="B160" s="223" t="s">
        <v>49</v>
      </c>
      <c r="C160" s="127">
        <v>106363</v>
      </c>
      <c r="D160" s="127"/>
      <c r="E160" s="41"/>
      <c r="F160" s="41"/>
      <c r="G160" s="127">
        <v>96363</v>
      </c>
      <c r="H160" s="127"/>
      <c r="I160" s="41"/>
      <c r="J160" s="41"/>
      <c r="K160" s="133" t="s">
        <v>292</v>
      </c>
      <c r="L160" s="133"/>
      <c r="M160" s="41"/>
      <c r="N160" s="41"/>
      <c r="O160" s="133" t="s">
        <v>292</v>
      </c>
      <c r="P160" s="133"/>
      <c r="Q160" s="41"/>
      <c r="R160" s="41"/>
      <c r="S160" s="127">
        <v>96363</v>
      </c>
      <c r="T160" s="127"/>
      <c r="U160" s="41"/>
    </row>
    <row r="161" spans="1:25">
      <c r="A161" s="12"/>
      <c r="B161" s="223"/>
      <c r="C161" s="127"/>
      <c r="D161" s="127"/>
      <c r="E161" s="41"/>
      <c r="F161" s="41"/>
      <c r="G161" s="127"/>
      <c r="H161" s="127"/>
      <c r="I161" s="41"/>
      <c r="J161" s="41"/>
      <c r="K161" s="133"/>
      <c r="L161" s="133"/>
      <c r="M161" s="41"/>
      <c r="N161" s="41"/>
      <c r="O161" s="133"/>
      <c r="P161" s="133"/>
      <c r="Q161" s="41"/>
      <c r="R161" s="41"/>
      <c r="S161" s="127"/>
      <c r="T161" s="127"/>
      <c r="U161" s="41"/>
    </row>
    <row r="162" spans="1:25">
      <c r="A162" s="12"/>
      <c r="B162" s="222" t="s">
        <v>524</v>
      </c>
      <c r="C162" s="125">
        <v>7515</v>
      </c>
      <c r="D162" s="125"/>
      <c r="E162" s="37"/>
      <c r="F162" s="37"/>
      <c r="G162" s="125">
        <v>7515</v>
      </c>
      <c r="H162" s="125"/>
      <c r="I162" s="37"/>
      <c r="J162" s="37"/>
      <c r="K162" s="149" t="s">
        <v>292</v>
      </c>
      <c r="L162" s="149"/>
      <c r="M162" s="37"/>
      <c r="N162" s="37"/>
      <c r="O162" s="125">
        <v>7515</v>
      </c>
      <c r="P162" s="125"/>
      <c r="Q162" s="37"/>
      <c r="R162" s="37"/>
      <c r="S162" s="149" t="s">
        <v>292</v>
      </c>
      <c r="T162" s="149"/>
      <c r="U162" s="37"/>
    </row>
    <row r="163" spans="1:25">
      <c r="A163" s="12"/>
      <c r="B163" s="222"/>
      <c r="C163" s="125"/>
      <c r="D163" s="125"/>
      <c r="E163" s="37"/>
      <c r="F163" s="37"/>
      <c r="G163" s="125"/>
      <c r="H163" s="125"/>
      <c r="I163" s="37"/>
      <c r="J163" s="37"/>
      <c r="K163" s="149"/>
      <c r="L163" s="149"/>
      <c r="M163" s="37"/>
      <c r="N163" s="37"/>
      <c r="O163" s="125"/>
      <c r="P163" s="125"/>
      <c r="Q163" s="37"/>
      <c r="R163" s="37"/>
      <c r="S163" s="149"/>
      <c r="T163" s="149"/>
      <c r="U163" s="37"/>
    </row>
    <row r="164" spans="1:25">
      <c r="A164" s="12"/>
      <c r="B164" s="111"/>
      <c r="C164" s="111"/>
      <c r="D164" s="111"/>
      <c r="E164" s="111"/>
      <c r="F164" s="111"/>
      <c r="G164" s="111"/>
      <c r="H164" s="111"/>
      <c r="I164" s="111"/>
      <c r="J164" s="111"/>
      <c r="K164" s="111"/>
      <c r="L164" s="111"/>
      <c r="M164" s="111"/>
      <c r="N164" s="111"/>
      <c r="O164" s="111"/>
      <c r="P164" s="111"/>
      <c r="Q164" s="111"/>
      <c r="R164" s="111"/>
      <c r="S164" s="111"/>
      <c r="T164" s="111"/>
      <c r="U164" s="111"/>
      <c r="V164" s="111"/>
      <c r="W164" s="111"/>
      <c r="X164" s="111"/>
      <c r="Y164" s="111"/>
    </row>
    <row r="165" spans="1:25">
      <c r="A165" s="12"/>
      <c r="B165" s="33"/>
      <c r="C165" s="33"/>
      <c r="D165" s="33"/>
      <c r="E165" s="33"/>
      <c r="F165" s="33"/>
      <c r="G165" s="33"/>
      <c r="H165" s="33"/>
      <c r="I165" s="33"/>
      <c r="J165" s="33"/>
      <c r="K165" s="33"/>
      <c r="L165" s="33"/>
      <c r="M165" s="33"/>
      <c r="N165" s="33"/>
      <c r="O165" s="33"/>
      <c r="P165" s="33"/>
      <c r="Q165" s="33"/>
      <c r="R165" s="33"/>
      <c r="S165" s="33"/>
      <c r="T165" s="33"/>
      <c r="U165" s="33"/>
    </row>
    <row r="166" spans="1:25">
      <c r="A166" s="12"/>
      <c r="B166" s="15"/>
      <c r="C166" s="15"/>
      <c r="D166" s="15"/>
      <c r="E166" s="15"/>
      <c r="F166" s="15"/>
      <c r="G166" s="15"/>
      <c r="H166" s="15"/>
      <c r="I166" s="15"/>
      <c r="J166" s="15"/>
      <c r="K166" s="15"/>
      <c r="L166" s="15"/>
      <c r="M166" s="15"/>
      <c r="N166" s="15"/>
      <c r="O166" s="15"/>
      <c r="P166" s="15"/>
      <c r="Q166" s="15"/>
      <c r="R166" s="15"/>
      <c r="S166" s="15"/>
      <c r="T166" s="15"/>
      <c r="U166" s="15"/>
    </row>
    <row r="167" spans="1:25" ht="15.75" thickBot="1">
      <c r="A167" s="12"/>
      <c r="B167" s="110"/>
      <c r="C167" s="204" t="s">
        <v>400</v>
      </c>
      <c r="D167" s="204"/>
      <c r="E167" s="204"/>
      <c r="F167" s="204"/>
      <c r="G167" s="204"/>
      <c r="H167" s="204"/>
      <c r="I167" s="204"/>
      <c r="J167" s="204"/>
      <c r="K167" s="204"/>
      <c r="L167" s="204"/>
      <c r="M167" s="204"/>
      <c r="N167" s="204"/>
      <c r="O167" s="204"/>
      <c r="P167" s="204"/>
      <c r="Q167" s="204"/>
      <c r="R167" s="204"/>
      <c r="S167" s="204"/>
      <c r="T167" s="204"/>
      <c r="U167" s="204"/>
    </row>
    <row r="168" spans="1:25">
      <c r="A168" s="12"/>
      <c r="B168" s="110"/>
      <c r="C168" s="205" t="s">
        <v>513</v>
      </c>
      <c r="D168" s="205"/>
      <c r="E168" s="205"/>
      <c r="F168" s="54"/>
      <c r="G168" s="205" t="s">
        <v>492</v>
      </c>
      <c r="H168" s="205"/>
      <c r="I168" s="205"/>
      <c r="J168" s="54"/>
      <c r="K168" s="205" t="s">
        <v>514</v>
      </c>
      <c r="L168" s="205"/>
      <c r="M168" s="205"/>
      <c r="N168" s="54"/>
      <c r="O168" s="205" t="s">
        <v>458</v>
      </c>
      <c r="P168" s="205"/>
      <c r="Q168" s="205"/>
      <c r="R168" s="54"/>
      <c r="S168" s="205" t="s">
        <v>462</v>
      </c>
      <c r="T168" s="205"/>
      <c r="U168" s="205"/>
    </row>
    <row r="169" spans="1:25">
      <c r="A169" s="12"/>
      <c r="B169" s="110"/>
      <c r="C169" s="203"/>
      <c r="D169" s="203"/>
      <c r="E169" s="203"/>
      <c r="F169" s="41"/>
      <c r="G169" s="203"/>
      <c r="H169" s="203"/>
      <c r="I169" s="203"/>
      <c r="J169" s="41"/>
      <c r="K169" s="203" t="s">
        <v>515</v>
      </c>
      <c r="L169" s="203"/>
      <c r="M169" s="203"/>
      <c r="N169" s="41"/>
      <c r="O169" s="203" t="s">
        <v>459</v>
      </c>
      <c r="P169" s="203"/>
      <c r="Q169" s="203"/>
      <c r="R169" s="41"/>
      <c r="S169" s="203" t="s">
        <v>463</v>
      </c>
      <c r="T169" s="203"/>
      <c r="U169" s="203"/>
    </row>
    <row r="170" spans="1:25">
      <c r="A170" s="12"/>
      <c r="B170" s="110"/>
      <c r="C170" s="203"/>
      <c r="D170" s="203"/>
      <c r="E170" s="203"/>
      <c r="F170" s="41"/>
      <c r="G170" s="203"/>
      <c r="H170" s="203"/>
      <c r="I170" s="203"/>
      <c r="J170" s="41"/>
      <c r="K170" s="203" t="s">
        <v>516</v>
      </c>
      <c r="L170" s="203"/>
      <c r="M170" s="203"/>
      <c r="N170" s="41"/>
      <c r="O170" s="203" t="s">
        <v>460</v>
      </c>
      <c r="P170" s="203"/>
      <c r="Q170" s="203"/>
      <c r="R170" s="41"/>
      <c r="S170" s="203" t="s">
        <v>464</v>
      </c>
      <c r="T170" s="203"/>
      <c r="U170" s="203"/>
    </row>
    <row r="171" spans="1:25">
      <c r="A171" s="12"/>
      <c r="B171" s="110"/>
      <c r="C171" s="203"/>
      <c r="D171" s="203"/>
      <c r="E171" s="203"/>
      <c r="F171" s="41"/>
      <c r="G171" s="203"/>
      <c r="H171" s="203"/>
      <c r="I171" s="203"/>
      <c r="J171" s="41"/>
      <c r="K171" s="203" t="s">
        <v>517</v>
      </c>
      <c r="L171" s="203"/>
      <c r="M171" s="203"/>
      <c r="N171" s="41"/>
      <c r="O171" s="203" t="s">
        <v>461</v>
      </c>
      <c r="P171" s="203"/>
      <c r="Q171" s="203"/>
      <c r="R171" s="41"/>
      <c r="S171" s="11"/>
      <c r="T171" s="11"/>
      <c r="U171" s="11"/>
    </row>
    <row r="172" spans="1:25" ht="15.75" thickBot="1">
      <c r="A172" s="12"/>
      <c r="B172" s="110"/>
      <c r="C172" s="204"/>
      <c r="D172" s="204"/>
      <c r="E172" s="204"/>
      <c r="F172" s="41"/>
      <c r="G172" s="204"/>
      <c r="H172" s="204"/>
      <c r="I172" s="204"/>
      <c r="J172" s="41"/>
      <c r="K172" s="204" t="s">
        <v>518</v>
      </c>
      <c r="L172" s="204"/>
      <c r="M172" s="204"/>
      <c r="N172" s="41"/>
      <c r="O172" s="198"/>
      <c r="P172" s="198"/>
      <c r="Q172" s="198"/>
      <c r="R172" s="41"/>
      <c r="S172" s="198"/>
      <c r="T172" s="198"/>
      <c r="U172" s="198"/>
    </row>
    <row r="173" spans="1:25">
      <c r="A173" s="12"/>
      <c r="B173" s="110"/>
      <c r="C173" s="203" t="s">
        <v>308</v>
      </c>
      <c r="D173" s="203"/>
      <c r="E173" s="203"/>
      <c r="F173" s="203"/>
      <c r="G173" s="203"/>
      <c r="H173" s="203"/>
      <c r="I173" s="203"/>
      <c r="J173" s="203"/>
      <c r="K173" s="203"/>
      <c r="L173" s="203"/>
      <c r="M173" s="203"/>
      <c r="N173" s="203"/>
      <c r="O173" s="203"/>
      <c r="P173" s="203"/>
      <c r="Q173" s="203"/>
      <c r="R173" s="203"/>
      <c r="S173" s="203"/>
      <c r="T173" s="203"/>
      <c r="U173" s="203"/>
    </row>
    <row r="174" spans="1:25">
      <c r="A174" s="12"/>
      <c r="B174" s="219" t="s">
        <v>519</v>
      </c>
      <c r="C174" s="41"/>
      <c r="D174" s="41"/>
      <c r="E174" s="41"/>
      <c r="F174" s="16"/>
      <c r="G174" s="41"/>
      <c r="H174" s="41"/>
      <c r="I174" s="41"/>
      <c r="J174" s="16"/>
      <c r="K174" s="41"/>
      <c r="L174" s="41"/>
      <c r="M174" s="41"/>
      <c r="N174" s="16"/>
      <c r="O174" s="41"/>
      <c r="P174" s="41"/>
      <c r="Q174" s="41"/>
      <c r="R174" s="16"/>
      <c r="S174" s="41"/>
      <c r="T174" s="41"/>
      <c r="U174" s="41"/>
    </row>
    <row r="175" spans="1:25">
      <c r="A175" s="12"/>
      <c r="B175" s="178" t="s">
        <v>28</v>
      </c>
      <c r="C175" s="123" t="s">
        <v>251</v>
      </c>
      <c r="D175" s="126">
        <v>191881</v>
      </c>
      <c r="E175" s="37"/>
      <c r="F175" s="37"/>
      <c r="G175" s="123" t="s">
        <v>251</v>
      </c>
      <c r="H175" s="126">
        <v>191881</v>
      </c>
      <c r="I175" s="37"/>
      <c r="J175" s="37"/>
      <c r="K175" s="123" t="s">
        <v>251</v>
      </c>
      <c r="L175" s="126">
        <v>191881</v>
      </c>
      <c r="M175" s="37"/>
      <c r="N175" s="37"/>
      <c r="O175" s="123" t="s">
        <v>251</v>
      </c>
      <c r="P175" s="150" t="s">
        <v>292</v>
      </c>
      <c r="Q175" s="37"/>
      <c r="R175" s="37"/>
      <c r="S175" s="123" t="s">
        <v>251</v>
      </c>
      <c r="T175" s="150" t="s">
        <v>292</v>
      </c>
      <c r="U175" s="37"/>
    </row>
    <row r="176" spans="1:25">
      <c r="A176" s="12"/>
      <c r="B176" s="178"/>
      <c r="C176" s="123"/>
      <c r="D176" s="126"/>
      <c r="E176" s="37"/>
      <c r="F176" s="37"/>
      <c r="G176" s="123"/>
      <c r="H176" s="126"/>
      <c r="I176" s="37"/>
      <c r="J176" s="37"/>
      <c r="K176" s="123"/>
      <c r="L176" s="126"/>
      <c r="M176" s="37"/>
      <c r="N176" s="37"/>
      <c r="O176" s="123"/>
      <c r="P176" s="150"/>
      <c r="Q176" s="37"/>
      <c r="R176" s="37"/>
      <c r="S176" s="123"/>
      <c r="T176" s="150"/>
      <c r="U176" s="37"/>
    </row>
    <row r="177" spans="1:21">
      <c r="A177" s="12"/>
      <c r="B177" s="221" t="s">
        <v>520</v>
      </c>
      <c r="C177" s="129">
        <v>112014</v>
      </c>
      <c r="D177" s="129"/>
      <c r="E177" s="41"/>
      <c r="F177" s="41"/>
      <c r="G177" s="129">
        <v>110917</v>
      </c>
      <c r="H177" s="129"/>
      <c r="I177" s="41"/>
      <c r="J177" s="41"/>
      <c r="K177" s="134" t="s">
        <v>292</v>
      </c>
      <c r="L177" s="134"/>
      <c r="M177" s="41"/>
      <c r="N177" s="41"/>
      <c r="O177" s="129">
        <v>110917</v>
      </c>
      <c r="P177" s="129"/>
      <c r="Q177" s="41"/>
      <c r="R177" s="41"/>
      <c r="S177" s="134" t="s">
        <v>292</v>
      </c>
      <c r="T177" s="134"/>
      <c r="U177" s="41"/>
    </row>
    <row r="178" spans="1:21">
      <c r="A178" s="12"/>
      <c r="B178" s="221"/>
      <c r="C178" s="129"/>
      <c r="D178" s="129"/>
      <c r="E178" s="41"/>
      <c r="F178" s="41"/>
      <c r="G178" s="129"/>
      <c r="H178" s="129"/>
      <c r="I178" s="41"/>
      <c r="J178" s="41"/>
      <c r="K178" s="134"/>
      <c r="L178" s="134"/>
      <c r="M178" s="41"/>
      <c r="N178" s="41"/>
      <c r="O178" s="129"/>
      <c r="P178" s="129"/>
      <c r="Q178" s="41"/>
      <c r="R178" s="41"/>
      <c r="S178" s="134"/>
      <c r="T178" s="134"/>
      <c r="U178" s="41"/>
    </row>
    <row r="179" spans="1:21">
      <c r="A179" s="12"/>
      <c r="B179" s="178" t="s">
        <v>521</v>
      </c>
      <c r="C179" s="126">
        <v>5036088</v>
      </c>
      <c r="D179" s="126"/>
      <c r="E179" s="37"/>
      <c r="F179" s="37"/>
      <c r="G179" s="126">
        <v>4985555</v>
      </c>
      <c r="H179" s="126"/>
      <c r="I179" s="37"/>
      <c r="J179" s="37"/>
      <c r="K179" s="150" t="s">
        <v>292</v>
      </c>
      <c r="L179" s="150"/>
      <c r="M179" s="37"/>
      <c r="N179" s="37"/>
      <c r="O179" s="150" t="s">
        <v>292</v>
      </c>
      <c r="P179" s="150"/>
      <c r="Q179" s="37"/>
      <c r="R179" s="37"/>
      <c r="S179" s="126">
        <v>4985555</v>
      </c>
      <c r="T179" s="126"/>
      <c r="U179" s="37"/>
    </row>
    <row r="180" spans="1:21">
      <c r="A180" s="12"/>
      <c r="B180" s="178"/>
      <c r="C180" s="126"/>
      <c r="D180" s="126"/>
      <c r="E180" s="37"/>
      <c r="F180" s="37"/>
      <c r="G180" s="126"/>
      <c r="H180" s="126"/>
      <c r="I180" s="37"/>
      <c r="J180" s="37"/>
      <c r="K180" s="150"/>
      <c r="L180" s="150"/>
      <c r="M180" s="37"/>
      <c r="N180" s="37"/>
      <c r="O180" s="150"/>
      <c r="P180" s="150"/>
      <c r="Q180" s="37"/>
      <c r="R180" s="37"/>
      <c r="S180" s="126"/>
      <c r="T180" s="126"/>
      <c r="U180" s="37"/>
    </row>
    <row r="181" spans="1:21">
      <c r="A181" s="12"/>
      <c r="B181" s="221" t="s">
        <v>32</v>
      </c>
      <c r="C181" s="129">
        <v>6123</v>
      </c>
      <c r="D181" s="129"/>
      <c r="E181" s="41"/>
      <c r="F181" s="41"/>
      <c r="G181" s="129">
        <v>6130</v>
      </c>
      <c r="H181" s="129"/>
      <c r="I181" s="41"/>
      <c r="J181" s="41"/>
      <c r="K181" s="134" t="s">
        <v>292</v>
      </c>
      <c r="L181" s="134"/>
      <c r="M181" s="41"/>
      <c r="N181" s="41"/>
      <c r="O181" s="129">
        <v>6130</v>
      </c>
      <c r="P181" s="129"/>
      <c r="Q181" s="41"/>
      <c r="R181" s="41"/>
      <c r="S181" s="134" t="s">
        <v>292</v>
      </c>
      <c r="T181" s="134"/>
      <c r="U181" s="41"/>
    </row>
    <row r="182" spans="1:21">
      <c r="A182" s="12"/>
      <c r="B182" s="221"/>
      <c r="C182" s="129"/>
      <c r="D182" s="129"/>
      <c r="E182" s="41"/>
      <c r="F182" s="41"/>
      <c r="G182" s="129"/>
      <c r="H182" s="129"/>
      <c r="I182" s="41"/>
      <c r="J182" s="41"/>
      <c r="K182" s="134"/>
      <c r="L182" s="134"/>
      <c r="M182" s="41"/>
      <c r="N182" s="41"/>
      <c r="O182" s="129"/>
      <c r="P182" s="129"/>
      <c r="Q182" s="41"/>
      <c r="R182" s="41"/>
      <c r="S182" s="134"/>
      <c r="T182" s="134"/>
      <c r="U182" s="41"/>
    </row>
    <row r="183" spans="1:21">
      <c r="A183" s="12"/>
      <c r="B183" s="178" t="s">
        <v>522</v>
      </c>
      <c r="C183" s="126">
        <v>117840</v>
      </c>
      <c r="D183" s="126"/>
      <c r="E183" s="37"/>
      <c r="F183" s="37"/>
      <c r="G183" s="126">
        <v>117840</v>
      </c>
      <c r="H183" s="126"/>
      <c r="I183" s="37"/>
      <c r="J183" s="37"/>
      <c r="K183" s="150" t="s">
        <v>292</v>
      </c>
      <c r="L183" s="150"/>
      <c r="M183" s="37"/>
      <c r="N183" s="37"/>
      <c r="O183" s="126">
        <v>117840</v>
      </c>
      <c r="P183" s="126"/>
      <c r="Q183" s="37"/>
      <c r="R183" s="37"/>
      <c r="S183" s="150" t="s">
        <v>292</v>
      </c>
      <c r="T183" s="150"/>
      <c r="U183" s="37"/>
    </row>
    <row r="184" spans="1:21">
      <c r="A184" s="12"/>
      <c r="B184" s="178"/>
      <c r="C184" s="126"/>
      <c r="D184" s="126"/>
      <c r="E184" s="37"/>
      <c r="F184" s="37"/>
      <c r="G184" s="126"/>
      <c r="H184" s="126"/>
      <c r="I184" s="37"/>
      <c r="J184" s="37"/>
      <c r="K184" s="150"/>
      <c r="L184" s="150"/>
      <c r="M184" s="37"/>
      <c r="N184" s="37"/>
      <c r="O184" s="126"/>
      <c r="P184" s="126"/>
      <c r="Q184" s="37"/>
      <c r="R184" s="37"/>
      <c r="S184" s="150"/>
      <c r="T184" s="150"/>
      <c r="U184" s="37"/>
    </row>
    <row r="185" spans="1:21">
      <c r="A185" s="12"/>
      <c r="B185" s="219" t="s">
        <v>523</v>
      </c>
      <c r="C185" s="41"/>
      <c r="D185" s="41"/>
      <c r="E185" s="41"/>
      <c r="F185" s="16"/>
      <c r="G185" s="41"/>
      <c r="H185" s="41"/>
      <c r="I185" s="41"/>
      <c r="J185" s="16"/>
      <c r="K185" s="41"/>
      <c r="L185" s="41"/>
      <c r="M185" s="41"/>
      <c r="N185" s="16"/>
      <c r="O185" s="41"/>
      <c r="P185" s="41"/>
      <c r="Q185" s="41"/>
      <c r="R185" s="16"/>
      <c r="S185" s="41"/>
      <c r="T185" s="41"/>
      <c r="U185" s="41"/>
    </row>
    <row r="186" spans="1:21">
      <c r="A186" s="12"/>
      <c r="B186" s="222" t="s">
        <v>46</v>
      </c>
      <c r="C186" s="126">
        <v>5110370</v>
      </c>
      <c r="D186" s="126"/>
      <c r="E186" s="37"/>
      <c r="F186" s="37"/>
      <c r="G186" s="126">
        <v>5113224</v>
      </c>
      <c r="H186" s="126"/>
      <c r="I186" s="37"/>
      <c r="J186" s="37"/>
      <c r="K186" s="150" t="s">
        <v>292</v>
      </c>
      <c r="L186" s="150"/>
      <c r="M186" s="37"/>
      <c r="N186" s="37"/>
      <c r="O186" s="126">
        <v>5113224</v>
      </c>
      <c r="P186" s="126"/>
      <c r="Q186" s="37"/>
      <c r="R186" s="37"/>
      <c r="S186" s="150" t="s">
        <v>292</v>
      </c>
      <c r="T186" s="150"/>
      <c r="U186" s="37"/>
    </row>
    <row r="187" spans="1:21">
      <c r="A187" s="12"/>
      <c r="B187" s="222"/>
      <c r="C187" s="126"/>
      <c r="D187" s="126"/>
      <c r="E187" s="37"/>
      <c r="F187" s="37"/>
      <c r="G187" s="126"/>
      <c r="H187" s="126"/>
      <c r="I187" s="37"/>
      <c r="J187" s="37"/>
      <c r="K187" s="150"/>
      <c r="L187" s="150"/>
      <c r="M187" s="37"/>
      <c r="N187" s="37"/>
      <c r="O187" s="126"/>
      <c r="P187" s="126"/>
      <c r="Q187" s="37"/>
      <c r="R187" s="37"/>
      <c r="S187" s="150"/>
      <c r="T187" s="150"/>
      <c r="U187" s="37"/>
    </row>
    <row r="188" spans="1:21">
      <c r="A188" s="12"/>
      <c r="B188" s="223" t="s">
        <v>47</v>
      </c>
      <c r="C188" s="129">
        <v>102353</v>
      </c>
      <c r="D188" s="129"/>
      <c r="E188" s="41"/>
      <c r="F188" s="41"/>
      <c r="G188" s="129">
        <v>102343</v>
      </c>
      <c r="H188" s="129"/>
      <c r="I188" s="41"/>
      <c r="J188" s="41"/>
      <c r="K188" s="134" t="s">
        <v>292</v>
      </c>
      <c r="L188" s="134"/>
      <c r="M188" s="41"/>
      <c r="N188" s="41"/>
      <c r="O188" s="129">
        <v>102343</v>
      </c>
      <c r="P188" s="129"/>
      <c r="Q188" s="41"/>
      <c r="R188" s="41"/>
      <c r="S188" s="134" t="s">
        <v>292</v>
      </c>
      <c r="T188" s="134"/>
      <c r="U188" s="41"/>
    </row>
    <row r="189" spans="1:21">
      <c r="A189" s="12"/>
      <c r="B189" s="223"/>
      <c r="C189" s="129"/>
      <c r="D189" s="129"/>
      <c r="E189" s="41"/>
      <c r="F189" s="41"/>
      <c r="G189" s="129"/>
      <c r="H189" s="129"/>
      <c r="I189" s="41"/>
      <c r="J189" s="41"/>
      <c r="K189" s="134"/>
      <c r="L189" s="134"/>
      <c r="M189" s="41"/>
      <c r="N189" s="41"/>
      <c r="O189" s="129"/>
      <c r="P189" s="129"/>
      <c r="Q189" s="41"/>
      <c r="R189" s="41"/>
      <c r="S189" s="134"/>
      <c r="T189" s="134"/>
      <c r="U189" s="41"/>
    </row>
    <row r="190" spans="1:21">
      <c r="A190" s="12"/>
      <c r="B190" s="222" t="s">
        <v>48</v>
      </c>
      <c r="C190" s="126">
        <v>367254</v>
      </c>
      <c r="D190" s="126"/>
      <c r="E190" s="37"/>
      <c r="F190" s="37"/>
      <c r="G190" s="126">
        <v>377384</v>
      </c>
      <c r="H190" s="126"/>
      <c r="I190" s="37"/>
      <c r="J190" s="37"/>
      <c r="K190" s="150" t="s">
        <v>292</v>
      </c>
      <c r="L190" s="150"/>
      <c r="M190" s="37"/>
      <c r="N190" s="37"/>
      <c r="O190" s="126">
        <v>377384</v>
      </c>
      <c r="P190" s="126"/>
      <c r="Q190" s="37"/>
      <c r="R190" s="37"/>
      <c r="S190" s="150" t="s">
        <v>292</v>
      </c>
      <c r="T190" s="150"/>
      <c r="U190" s="37"/>
    </row>
    <row r="191" spans="1:21">
      <c r="A191" s="12"/>
      <c r="B191" s="222"/>
      <c r="C191" s="126"/>
      <c r="D191" s="126"/>
      <c r="E191" s="37"/>
      <c r="F191" s="37"/>
      <c r="G191" s="126"/>
      <c r="H191" s="126"/>
      <c r="I191" s="37"/>
      <c r="J191" s="37"/>
      <c r="K191" s="150"/>
      <c r="L191" s="150"/>
      <c r="M191" s="37"/>
      <c r="N191" s="37"/>
      <c r="O191" s="126"/>
      <c r="P191" s="126"/>
      <c r="Q191" s="37"/>
      <c r="R191" s="37"/>
      <c r="S191" s="150"/>
      <c r="T191" s="150"/>
      <c r="U191" s="37"/>
    </row>
    <row r="192" spans="1:21">
      <c r="A192" s="12"/>
      <c r="B192" s="223" t="s">
        <v>49</v>
      </c>
      <c r="C192" s="129">
        <v>106363</v>
      </c>
      <c r="D192" s="129"/>
      <c r="E192" s="41"/>
      <c r="F192" s="41"/>
      <c r="G192" s="129">
        <v>96363</v>
      </c>
      <c r="H192" s="129"/>
      <c r="I192" s="41"/>
      <c r="J192" s="41"/>
      <c r="K192" s="134" t="s">
        <v>292</v>
      </c>
      <c r="L192" s="134"/>
      <c r="M192" s="41"/>
      <c r="N192" s="41"/>
      <c r="O192" s="134" t="s">
        <v>292</v>
      </c>
      <c r="P192" s="134"/>
      <c r="Q192" s="41"/>
      <c r="R192" s="41"/>
      <c r="S192" s="129">
        <v>96363</v>
      </c>
      <c r="T192" s="129"/>
      <c r="U192" s="41"/>
    </row>
    <row r="193" spans="1:25">
      <c r="A193" s="12"/>
      <c r="B193" s="223"/>
      <c r="C193" s="129"/>
      <c r="D193" s="129"/>
      <c r="E193" s="41"/>
      <c r="F193" s="41"/>
      <c r="G193" s="129"/>
      <c r="H193" s="129"/>
      <c r="I193" s="41"/>
      <c r="J193" s="41"/>
      <c r="K193" s="134"/>
      <c r="L193" s="134"/>
      <c r="M193" s="41"/>
      <c r="N193" s="41"/>
      <c r="O193" s="134"/>
      <c r="P193" s="134"/>
      <c r="Q193" s="41"/>
      <c r="R193" s="41"/>
      <c r="S193" s="129"/>
      <c r="T193" s="129"/>
      <c r="U193" s="41"/>
    </row>
    <row r="194" spans="1:25">
      <c r="A194" s="12"/>
      <c r="B194" s="222" t="s">
        <v>524</v>
      </c>
      <c r="C194" s="126">
        <v>9789</v>
      </c>
      <c r="D194" s="126"/>
      <c r="E194" s="37"/>
      <c r="F194" s="37"/>
      <c r="G194" s="126">
        <v>9789</v>
      </c>
      <c r="H194" s="126"/>
      <c r="I194" s="37"/>
      <c r="J194" s="37"/>
      <c r="K194" s="150" t="s">
        <v>292</v>
      </c>
      <c r="L194" s="150"/>
      <c r="M194" s="37"/>
      <c r="N194" s="37"/>
      <c r="O194" s="126">
        <v>9789</v>
      </c>
      <c r="P194" s="126"/>
      <c r="Q194" s="37"/>
      <c r="R194" s="37"/>
      <c r="S194" s="150" t="s">
        <v>292</v>
      </c>
      <c r="T194" s="150"/>
      <c r="U194" s="37"/>
    </row>
    <row r="195" spans="1:25">
      <c r="A195" s="12"/>
      <c r="B195" s="222"/>
      <c r="C195" s="126"/>
      <c r="D195" s="126"/>
      <c r="E195" s="37"/>
      <c r="F195" s="37"/>
      <c r="G195" s="126"/>
      <c r="H195" s="126"/>
      <c r="I195" s="37"/>
      <c r="J195" s="37"/>
      <c r="K195" s="150"/>
      <c r="L195" s="150"/>
      <c r="M195" s="37"/>
      <c r="N195" s="37"/>
      <c r="O195" s="126"/>
      <c r="P195" s="126"/>
      <c r="Q195" s="37"/>
      <c r="R195" s="37"/>
      <c r="S195" s="150"/>
      <c r="T195" s="150"/>
      <c r="U195" s="37"/>
    </row>
    <row r="196" spans="1:25">
      <c r="A196" s="12"/>
      <c r="B196" s="110" t="s">
        <v>525</v>
      </c>
      <c r="C196" s="110"/>
      <c r="D196" s="110"/>
      <c r="E196" s="110"/>
      <c r="F196" s="110"/>
      <c r="G196" s="110"/>
      <c r="H196" s="110"/>
      <c r="I196" s="110"/>
      <c r="J196" s="110"/>
      <c r="K196" s="110"/>
      <c r="L196" s="110"/>
      <c r="M196" s="110"/>
      <c r="N196" s="110"/>
      <c r="O196" s="110"/>
      <c r="P196" s="110"/>
      <c r="Q196" s="110"/>
      <c r="R196" s="110"/>
      <c r="S196" s="110"/>
      <c r="T196" s="110"/>
      <c r="U196" s="110"/>
      <c r="V196" s="110"/>
      <c r="W196" s="110"/>
      <c r="X196" s="110"/>
      <c r="Y196" s="110"/>
    </row>
  </sheetData>
  <mergeCells count="914">
    <mergeCell ref="A108:A130"/>
    <mergeCell ref="B108:Y108"/>
    <mergeCell ref="B109:Y109"/>
    <mergeCell ref="B130:Y130"/>
    <mergeCell ref="A131:A196"/>
    <mergeCell ref="B131:Y131"/>
    <mergeCell ref="B132:Y132"/>
    <mergeCell ref="B164:Y164"/>
    <mergeCell ref="B196:Y196"/>
    <mergeCell ref="B41:Y41"/>
    <mergeCell ref="B42:Y42"/>
    <mergeCell ref="A78:A107"/>
    <mergeCell ref="B78:Y78"/>
    <mergeCell ref="B79:Y79"/>
    <mergeCell ref="B91:Y91"/>
    <mergeCell ref="B105:Y105"/>
    <mergeCell ref="R194:R195"/>
    <mergeCell ref="S194:T195"/>
    <mergeCell ref="U194:U195"/>
    <mergeCell ref="A1:A2"/>
    <mergeCell ref="B1:Y1"/>
    <mergeCell ref="B2:Y2"/>
    <mergeCell ref="B3:Y3"/>
    <mergeCell ref="A4:A77"/>
    <mergeCell ref="B4:Y4"/>
    <mergeCell ref="B5:Y5"/>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3:R184"/>
    <mergeCell ref="S183:T184"/>
    <mergeCell ref="U183:U184"/>
    <mergeCell ref="C185:E185"/>
    <mergeCell ref="G185:I185"/>
    <mergeCell ref="K185:M185"/>
    <mergeCell ref="O185:Q185"/>
    <mergeCell ref="S185:U185"/>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S175:S176"/>
    <mergeCell ref="T175:T176"/>
    <mergeCell ref="U175:U176"/>
    <mergeCell ref="B177:B178"/>
    <mergeCell ref="C177:D178"/>
    <mergeCell ref="E177:E178"/>
    <mergeCell ref="F177:F178"/>
    <mergeCell ref="G177:H178"/>
    <mergeCell ref="I177:I178"/>
    <mergeCell ref="J177:J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C174:E174"/>
    <mergeCell ref="G174:I174"/>
    <mergeCell ref="K174:M174"/>
    <mergeCell ref="O174:Q174"/>
    <mergeCell ref="S174:U174"/>
    <mergeCell ref="B175:B176"/>
    <mergeCell ref="C175:C176"/>
    <mergeCell ref="D175:D176"/>
    <mergeCell ref="E175:E176"/>
    <mergeCell ref="F175:F176"/>
    <mergeCell ref="S168:U168"/>
    <mergeCell ref="S169:U169"/>
    <mergeCell ref="S170:U170"/>
    <mergeCell ref="S171:U171"/>
    <mergeCell ref="S172:U172"/>
    <mergeCell ref="C173:U173"/>
    <mergeCell ref="O168:Q168"/>
    <mergeCell ref="O169:Q169"/>
    <mergeCell ref="O170:Q170"/>
    <mergeCell ref="O171:Q171"/>
    <mergeCell ref="O172:Q172"/>
    <mergeCell ref="R168:R172"/>
    <mergeCell ref="K168:M168"/>
    <mergeCell ref="K169:M169"/>
    <mergeCell ref="K170:M170"/>
    <mergeCell ref="K171:M171"/>
    <mergeCell ref="K172:M172"/>
    <mergeCell ref="N168:N172"/>
    <mergeCell ref="R162:R163"/>
    <mergeCell ref="S162:T163"/>
    <mergeCell ref="U162:U163"/>
    <mergeCell ref="B165:U165"/>
    <mergeCell ref="B167:B173"/>
    <mergeCell ref="C167:U167"/>
    <mergeCell ref="C168:E172"/>
    <mergeCell ref="F168:F172"/>
    <mergeCell ref="G168:I172"/>
    <mergeCell ref="J168:J172"/>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S151:T152"/>
    <mergeCell ref="U151:U152"/>
    <mergeCell ref="C153:E153"/>
    <mergeCell ref="G153:I153"/>
    <mergeCell ref="K153:M153"/>
    <mergeCell ref="O153:Q153"/>
    <mergeCell ref="S153:U153"/>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U141"/>
    <mergeCell ref="C142:E142"/>
    <mergeCell ref="G142:I142"/>
    <mergeCell ref="K142:M142"/>
    <mergeCell ref="O142:Q142"/>
    <mergeCell ref="S142:U142"/>
    <mergeCell ref="R136:R140"/>
    <mergeCell ref="S136:U136"/>
    <mergeCell ref="S137:U137"/>
    <mergeCell ref="S138:U138"/>
    <mergeCell ref="S139:U139"/>
    <mergeCell ref="S140:U140"/>
    <mergeCell ref="K139:M139"/>
    <mergeCell ref="K140:M140"/>
    <mergeCell ref="N136:N140"/>
    <mergeCell ref="O136:Q136"/>
    <mergeCell ref="O137:Q137"/>
    <mergeCell ref="O138:Q138"/>
    <mergeCell ref="O139:Q139"/>
    <mergeCell ref="O140:Q140"/>
    <mergeCell ref="B133:U133"/>
    <mergeCell ref="B135:B141"/>
    <mergeCell ref="C135:U135"/>
    <mergeCell ref="C136:E140"/>
    <mergeCell ref="F136:F140"/>
    <mergeCell ref="G136:I140"/>
    <mergeCell ref="J136:J140"/>
    <mergeCell ref="K136:M136"/>
    <mergeCell ref="K137:M137"/>
    <mergeCell ref="K138:M138"/>
    <mergeCell ref="C127:K127"/>
    <mergeCell ref="B128:B129"/>
    <mergeCell ref="C128:C129"/>
    <mergeCell ref="D128:D129"/>
    <mergeCell ref="E128:E129"/>
    <mergeCell ref="F128:F129"/>
    <mergeCell ref="G128:G129"/>
    <mergeCell ref="H128:H129"/>
    <mergeCell ref="B120:M120"/>
    <mergeCell ref="C122:M122"/>
    <mergeCell ref="B123:B126"/>
    <mergeCell ref="C123:E126"/>
    <mergeCell ref="F123:F126"/>
    <mergeCell ref="H123:H126"/>
    <mergeCell ref="J123:J126"/>
    <mergeCell ref="L123:L126"/>
    <mergeCell ref="C117:K117"/>
    <mergeCell ref="B118:B119"/>
    <mergeCell ref="C118:C119"/>
    <mergeCell ref="D118:D119"/>
    <mergeCell ref="E118:E119"/>
    <mergeCell ref="F118:F119"/>
    <mergeCell ref="G118:G119"/>
    <mergeCell ref="H118:H119"/>
    <mergeCell ref="B110:M110"/>
    <mergeCell ref="C112:M112"/>
    <mergeCell ref="B113:B116"/>
    <mergeCell ref="C113:E116"/>
    <mergeCell ref="F113:F116"/>
    <mergeCell ref="H113:H116"/>
    <mergeCell ref="J113:J116"/>
    <mergeCell ref="L113:L11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V97:V100"/>
    <mergeCell ref="W97:Y100"/>
    <mergeCell ref="C101:Y101"/>
    <mergeCell ref="C102:E102"/>
    <mergeCell ref="G102:I102"/>
    <mergeCell ref="K102:M102"/>
    <mergeCell ref="O102:Q102"/>
    <mergeCell ref="S102:U102"/>
    <mergeCell ref="W102:Y102"/>
    <mergeCell ref="O97:Q97"/>
    <mergeCell ref="O98:Q98"/>
    <mergeCell ref="O99:Q99"/>
    <mergeCell ref="O100:Q100"/>
    <mergeCell ref="R97:R100"/>
    <mergeCell ref="S97:U100"/>
    <mergeCell ref="J97:J100"/>
    <mergeCell ref="K97:M97"/>
    <mergeCell ref="K98:M98"/>
    <mergeCell ref="K99:M99"/>
    <mergeCell ref="K100:M100"/>
    <mergeCell ref="N97:N100"/>
    <mergeCell ref="B94:Y94"/>
    <mergeCell ref="B96:B101"/>
    <mergeCell ref="C96:E100"/>
    <mergeCell ref="F96:F100"/>
    <mergeCell ref="G96:Q96"/>
    <mergeCell ref="S96:Y96"/>
    <mergeCell ref="G97:I97"/>
    <mergeCell ref="G98:I98"/>
    <mergeCell ref="G99:I99"/>
    <mergeCell ref="G100:I10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V83:V86"/>
    <mergeCell ref="W83:Y86"/>
    <mergeCell ref="C87:Y87"/>
    <mergeCell ref="C88:E88"/>
    <mergeCell ref="G88:I88"/>
    <mergeCell ref="K88:M88"/>
    <mergeCell ref="O88:Q88"/>
    <mergeCell ref="S88:U88"/>
    <mergeCell ref="W88:Y88"/>
    <mergeCell ref="O83:Q83"/>
    <mergeCell ref="O84:Q84"/>
    <mergeCell ref="O85:Q85"/>
    <mergeCell ref="O86:Q86"/>
    <mergeCell ref="R83:R86"/>
    <mergeCell ref="S83:U86"/>
    <mergeCell ref="J83:J86"/>
    <mergeCell ref="K83:M83"/>
    <mergeCell ref="K84:M84"/>
    <mergeCell ref="K85:M85"/>
    <mergeCell ref="K86:M86"/>
    <mergeCell ref="N83:N86"/>
    <mergeCell ref="B80:Y80"/>
    <mergeCell ref="B82:B87"/>
    <mergeCell ref="C82:E86"/>
    <mergeCell ref="F82:F86"/>
    <mergeCell ref="G82:Q82"/>
    <mergeCell ref="S82:Y82"/>
    <mergeCell ref="G83:I83"/>
    <mergeCell ref="G84:I84"/>
    <mergeCell ref="G85:I85"/>
    <mergeCell ref="G86:I86"/>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O46:Q46"/>
    <mergeCell ref="O47:Q47"/>
    <mergeCell ref="O48:Q48"/>
    <mergeCell ref="O49:Q49"/>
    <mergeCell ref="C50:Q50"/>
    <mergeCell ref="C51:E51"/>
    <mergeCell ref="G51:I51"/>
    <mergeCell ref="K51:M51"/>
    <mergeCell ref="O51:Q51"/>
    <mergeCell ref="J46:J49"/>
    <mergeCell ref="K46:M46"/>
    <mergeCell ref="K47:M47"/>
    <mergeCell ref="K48:M48"/>
    <mergeCell ref="K49:M49"/>
    <mergeCell ref="N46:N49"/>
    <mergeCell ref="B43:Q43"/>
    <mergeCell ref="B45:B50"/>
    <mergeCell ref="C45:E45"/>
    <mergeCell ref="G45:Q45"/>
    <mergeCell ref="C46:E49"/>
    <mergeCell ref="F46:F49"/>
    <mergeCell ref="G46:I46"/>
    <mergeCell ref="G47:I47"/>
    <mergeCell ref="G48:I48"/>
    <mergeCell ref="G49:I49"/>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K9:M9"/>
    <mergeCell ref="K10:M10"/>
    <mergeCell ref="K11:M11"/>
    <mergeCell ref="K12:M12"/>
    <mergeCell ref="N9:N12"/>
    <mergeCell ref="O9:Q9"/>
    <mergeCell ref="O10:Q10"/>
    <mergeCell ref="O11:Q11"/>
    <mergeCell ref="O12:Q12"/>
    <mergeCell ref="B6:Q6"/>
    <mergeCell ref="B8:B13"/>
    <mergeCell ref="C8:E12"/>
    <mergeCell ref="F8:F12"/>
    <mergeCell ref="G8:Q8"/>
    <mergeCell ref="G9:I9"/>
    <mergeCell ref="G10:I10"/>
    <mergeCell ref="G11:I11"/>
    <mergeCell ref="G12:I12"/>
    <mergeCell ref="J9: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96"/>
  <sheetViews>
    <sheetView showGridLines="0" workbookViewId="0"/>
  </sheetViews>
  <sheetFormatPr defaultRowHeight="15"/>
  <cols>
    <col min="1" max="3" width="36.5703125" bestFit="1" customWidth="1"/>
    <col min="4" max="5" width="9.5703125" customWidth="1"/>
    <col min="6" max="6" width="2" customWidth="1"/>
    <col min="7" max="7" width="7.7109375" customWidth="1"/>
    <col min="8" max="8" width="10.85546875" customWidth="1"/>
    <col min="9" max="9" width="2.7109375" customWidth="1"/>
    <col min="10" max="10" width="5.140625" customWidth="1"/>
    <col min="11" max="11" width="8.42578125" customWidth="1"/>
    <col min="12" max="12" width="9.28515625" customWidth="1"/>
    <col min="13" max="13" width="7.7109375" customWidth="1"/>
    <col min="14" max="14" width="3.42578125" customWidth="1"/>
    <col min="15" max="15" width="3.140625" customWidth="1"/>
    <col min="16" max="16" width="15.7109375" customWidth="1"/>
    <col min="17" max="17" width="10.85546875" customWidth="1"/>
    <col min="18" max="18" width="5.85546875" customWidth="1"/>
    <col min="19" max="19" width="3.28515625" customWidth="1"/>
    <col min="20" max="20" width="16.28515625" customWidth="1"/>
    <col min="21" max="21" width="16.7109375" customWidth="1"/>
    <col min="22" max="22" width="2.42578125" customWidth="1"/>
    <col min="23" max="23" width="19.5703125" customWidth="1"/>
    <col min="24" max="24" width="11.85546875" customWidth="1"/>
    <col min="25" max="25" width="8.85546875" customWidth="1"/>
    <col min="26" max="26" width="13.140625" customWidth="1"/>
    <col min="27" max="27" width="13.42578125" customWidth="1"/>
    <col min="28" max="28" width="19.85546875" customWidth="1"/>
    <col min="29" max="29" width="6.85546875" customWidth="1"/>
    <col min="30" max="30" width="9.28515625" customWidth="1"/>
    <col min="31" max="32" width="9.5703125" customWidth="1"/>
    <col min="33" max="33" width="2" customWidth="1"/>
    <col min="34" max="34" width="9.28515625" customWidth="1"/>
    <col min="35" max="35" width="9.5703125" customWidth="1"/>
  </cols>
  <sheetData>
    <row r="1" spans="1:35" ht="15" customHeight="1">
      <c r="A1" s="7" t="s">
        <v>9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30">
      <c r="A3" s="3" t="s">
        <v>54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91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41" t="s">
        <v>547</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row>
    <row r="6" spans="1:35">
      <c r="A6" s="12"/>
      <c r="B6" s="33"/>
      <c r="C6" s="33"/>
      <c r="D6" s="33"/>
      <c r="E6" s="33"/>
      <c r="F6" s="33"/>
      <c r="G6" s="33"/>
      <c r="H6" s="33"/>
      <c r="I6" s="33"/>
    </row>
    <row r="7" spans="1:35">
      <c r="A7" s="12"/>
      <c r="B7" s="15"/>
      <c r="C7" s="15"/>
      <c r="D7" s="15"/>
      <c r="E7" s="15"/>
      <c r="F7" s="15"/>
      <c r="G7" s="15"/>
      <c r="H7" s="15"/>
      <c r="I7" s="15"/>
    </row>
    <row r="8" spans="1:35">
      <c r="A8" s="12"/>
      <c r="B8" s="41"/>
      <c r="C8" s="225" t="s">
        <v>548</v>
      </c>
      <c r="D8" s="225"/>
      <c r="E8" s="225"/>
      <c r="F8" s="41"/>
      <c r="G8" s="225" t="s">
        <v>549</v>
      </c>
      <c r="H8" s="225"/>
      <c r="I8" s="225"/>
    </row>
    <row r="9" spans="1:35" ht="15.75" thickBot="1">
      <c r="A9" s="12"/>
      <c r="B9" s="41"/>
      <c r="C9" s="121">
        <v>2014</v>
      </c>
      <c r="D9" s="121"/>
      <c r="E9" s="121"/>
      <c r="F9" s="41"/>
      <c r="G9" s="121"/>
      <c r="H9" s="121"/>
      <c r="I9" s="121"/>
    </row>
    <row r="10" spans="1:35">
      <c r="A10" s="12"/>
      <c r="B10" s="14"/>
      <c r="C10" s="36" t="s">
        <v>308</v>
      </c>
      <c r="D10" s="36"/>
      <c r="E10" s="36"/>
      <c r="F10" s="36"/>
      <c r="G10" s="36"/>
      <c r="H10" s="36"/>
      <c r="I10" s="36"/>
    </row>
    <row r="11" spans="1:35">
      <c r="A11" s="12"/>
      <c r="B11" s="123" t="s">
        <v>550</v>
      </c>
      <c r="C11" s="124" t="s">
        <v>251</v>
      </c>
      <c r="D11" s="125">
        <v>930828</v>
      </c>
      <c r="E11" s="37"/>
      <c r="F11" s="37"/>
      <c r="G11" s="123" t="s">
        <v>251</v>
      </c>
      <c r="H11" s="126">
        <v>866053</v>
      </c>
      <c r="I11" s="37"/>
    </row>
    <row r="12" spans="1:35">
      <c r="A12" s="12"/>
      <c r="B12" s="123"/>
      <c r="C12" s="124"/>
      <c r="D12" s="125"/>
      <c r="E12" s="37"/>
      <c r="F12" s="37"/>
      <c r="G12" s="123"/>
      <c r="H12" s="126"/>
      <c r="I12" s="37"/>
    </row>
    <row r="13" spans="1:35">
      <c r="A13" s="12"/>
      <c r="B13" s="110" t="s">
        <v>551</v>
      </c>
      <c r="C13" s="127">
        <v>1808041</v>
      </c>
      <c r="D13" s="127"/>
      <c r="E13" s="41"/>
      <c r="F13" s="41"/>
      <c r="G13" s="129">
        <v>1813394</v>
      </c>
      <c r="H13" s="129"/>
      <c r="I13" s="41"/>
    </row>
    <row r="14" spans="1:35">
      <c r="A14" s="12"/>
      <c r="B14" s="110"/>
      <c r="C14" s="127"/>
      <c r="D14" s="127"/>
      <c r="E14" s="41"/>
      <c r="F14" s="41"/>
      <c r="G14" s="129"/>
      <c r="H14" s="129"/>
      <c r="I14" s="41"/>
    </row>
    <row r="15" spans="1:35">
      <c r="A15" s="12"/>
      <c r="B15" s="123" t="s">
        <v>552</v>
      </c>
      <c r="C15" s="125">
        <v>130545</v>
      </c>
      <c r="D15" s="125"/>
      <c r="E15" s="37"/>
      <c r="F15" s="37"/>
      <c r="G15" s="126">
        <v>153917</v>
      </c>
      <c r="H15" s="126"/>
      <c r="I15" s="37"/>
    </row>
    <row r="16" spans="1:35">
      <c r="A16" s="12"/>
      <c r="B16" s="123"/>
      <c r="C16" s="125"/>
      <c r="D16" s="125"/>
      <c r="E16" s="37"/>
      <c r="F16" s="37"/>
      <c r="G16" s="126"/>
      <c r="H16" s="126"/>
      <c r="I16" s="37"/>
    </row>
    <row r="17" spans="1:35">
      <c r="A17" s="12"/>
      <c r="B17" s="110" t="s">
        <v>553</v>
      </c>
      <c r="C17" s="127">
        <v>2097527</v>
      </c>
      <c r="D17" s="127"/>
      <c r="E17" s="41"/>
      <c r="F17" s="41"/>
      <c r="G17" s="129">
        <v>2032294</v>
      </c>
      <c r="H17" s="129"/>
      <c r="I17" s="41"/>
    </row>
    <row r="18" spans="1:35">
      <c r="A18" s="12"/>
      <c r="B18" s="110"/>
      <c r="C18" s="127"/>
      <c r="D18" s="127"/>
      <c r="E18" s="41"/>
      <c r="F18" s="41"/>
      <c r="G18" s="129"/>
      <c r="H18" s="129"/>
      <c r="I18" s="41"/>
    </row>
    <row r="19" spans="1:35">
      <c r="A19" s="12"/>
      <c r="B19" s="123" t="s">
        <v>554</v>
      </c>
      <c r="C19" s="125">
        <v>109227</v>
      </c>
      <c r="D19" s="125"/>
      <c r="E19" s="37"/>
      <c r="F19" s="37"/>
      <c r="G19" s="126">
        <v>113660</v>
      </c>
      <c r="H19" s="126"/>
      <c r="I19" s="37"/>
    </row>
    <row r="20" spans="1:35">
      <c r="A20" s="12"/>
      <c r="B20" s="123"/>
      <c r="C20" s="125"/>
      <c r="D20" s="125"/>
      <c r="E20" s="37"/>
      <c r="F20" s="37"/>
      <c r="G20" s="126"/>
      <c r="H20" s="126"/>
      <c r="I20" s="37"/>
    </row>
    <row r="21" spans="1:35">
      <c r="A21" s="12"/>
      <c r="B21" s="110" t="s">
        <v>555</v>
      </c>
      <c r="C21" s="127">
        <v>137323</v>
      </c>
      <c r="D21" s="127"/>
      <c r="E21" s="41"/>
      <c r="F21" s="41"/>
      <c r="G21" s="129">
        <v>133141</v>
      </c>
      <c r="H21" s="129"/>
      <c r="I21" s="41"/>
    </row>
    <row r="22" spans="1:35" ht="15.75" thickBot="1">
      <c r="A22" s="12"/>
      <c r="B22" s="110"/>
      <c r="C22" s="128"/>
      <c r="D22" s="128"/>
      <c r="E22" s="55"/>
      <c r="F22" s="41"/>
      <c r="G22" s="130"/>
      <c r="H22" s="130"/>
      <c r="I22" s="55"/>
    </row>
    <row r="23" spans="1:35">
      <c r="A23" s="12"/>
      <c r="B23" s="168" t="s">
        <v>556</v>
      </c>
      <c r="C23" s="142" t="s">
        <v>251</v>
      </c>
      <c r="D23" s="131">
        <v>5213491</v>
      </c>
      <c r="E23" s="61"/>
      <c r="F23" s="37"/>
      <c r="G23" s="145" t="s">
        <v>251</v>
      </c>
      <c r="H23" s="132">
        <v>5112459</v>
      </c>
      <c r="I23" s="61"/>
    </row>
    <row r="24" spans="1:35" ht="15.75" thickBot="1">
      <c r="A24" s="12"/>
      <c r="B24" s="168"/>
      <c r="C24" s="143"/>
      <c r="D24" s="144"/>
      <c r="E24" s="88"/>
      <c r="F24" s="37"/>
      <c r="G24" s="146"/>
      <c r="H24" s="147"/>
      <c r="I24" s="88"/>
    </row>
    <row r="25" spans="1:35" ht="15.75" thickTop="1">
      <c r="A25" s="12" t="s">
        <v>911</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row>
    <row r="26" spans="1:35">
      <c r="A26" s="12"/>
      <c r="B26" s="110" t="s">
        <v>557</v>
      </c>
      <c r="C26" s="110"/>
      <c r="D26" s="110"/>
      <c r="E26" s="110"/>
      <c r="F26" s="110"/>
      <c r="G26" s="110"/>
      <c r="H26" s="110"/>
      <c r="I26" s="110"/>
      <c r="J26" s="110"/>
      <c r="K26" s="110"/>
      <c r="L26" s="110"/>
      <c r="M26" s="110"/>
      <c r="N26" s="110"/>
      <c r="O26" s="110"/>
      <c r="P26" s="110"/>
      <c r="Q26" s="110"/>
      <c r="R26" s="110"/>
      <c r="S26" s="110"/>
      <c r="T26" s="110"/>
      <c r="U26" s="110"/>
      <c r="V26" s="110"/>
      <c r="W26" s="110"/>
      <c r="X26" s="110"/>
      <c r="Y26" s="110"/>
      <c r="Z26" s="110"/>
      <c r="AA26" s="110"/>
      <c r="AB26" s="110"/>
      <c r="AC26" s="110"/>
      <c r="AD26" s="110"/>
      <c r="AE26" s="110"/>
      <c r="AF26" s="110"/>
      <c r="AG26" s="110"/>
      <c r="AH26" s="110"/>
      <c r="AI26" s="110"/>
    </row>
    <row r="27" spans="1:35">
      <c r="A27" s="12"/>
      <c r="B27" s="33"/>
      <c r="C27" s="33"/>
      <c r="D27" s="33"/>
      <c r="E27" s="33"/>
      <c r="F27" s="33"/>
      <c r="G27" s="33"/>
      <c r="H27" s="33"/>
      <c r="I27" s="33"/>
    </row>
    <row r="28" spans="1:35">
      <c r="A28" s="12"/>
      <c r="B28" s="15"/>
      <c r="C28" s="15"/>
      <c r="D28" s="15"/>
      <c r="E28" s="15"/>
      <c r="F28" s="15"/>
      <c r="G28" s="15"/>
      <c r="H28" s="15"/>
      <c r="I28" s="15"/>
    </row>
    <row r="29" spans="1:35">
      <c r="A29" s="12"/>
      <c r="B29" s="41"/>
      <c r="C29" s="225" t="s">
        <v>548</v>
      </c>
      <c r="D29" s="225"/>
      <c r="E29" s="225"/>
      <c r="F29" s="41"/>
      <c r="G29" s="225" t="s">
        <v>549</v>
      </c>
      <c r="H29" s="225"/>
      <c r="I29" s="225"/>
    </row>
    <row r="30" spans="1:35" ht="15.75" thickBot="1">
      <c r="A30" s="12"/>
      <c r="B30" s="41"/>
      <c r="C30" s="121">
        <v>2014</v>
      </c>
      <c r="D30" s="121"/>
      <c r="E30" s="121"/>
      <c r="F30" s="41"/>
      <c r="G30" s="121"/>
      <c r="H30" s="121"/>
      <c r="I30" s="121"/>
    </row>
    <row r="31" spans="1:35">
      <c r="A31" s="12"/>
      <c r="B31" s="16"/>
      <c r="C31" s="36" t="s">
        <v>308</v>
      </c>
      <c r="D31" s="36"/>
      <c r="E31" s="36"/>
      <c r="F31" s="36"/>
      <c r="G31" s="36"/>
      <c r="H31" s="36"/>
      <c r="I31" s="36"/>
    </row>
    <row r="32" spans="1:35">
      <c r="A32" s="12"/>
      <c r="B32" s="123" t="s">
        <v>550</v>
      </c>
      <c r="C32" s="124" t="s">
        <v>251</v>
      </c>
      <c r="D32" s="125">
        <v>2156</v>
      </c>
      <c r="E32" s="37"/>
      <c r="F32" s="37"/>
      <c r="G32" s="123" t="s">
        <v>251</v>
      </c>
      <c r="H32" s="126">
        <v>3484</v>
      </c>
      <c r="I32" s="37"/>
    </row>
    <row r="33" spans="1:35">
      <c r="A33" s="12"/>
      <c r="B33" s="123"/>
      <c r="C33" s="124"/>
      <c r="D33" s="125"/>
      <c r="E33" s="37"/>
      <c r="F33" s="37"/>
      <c r="G33" s="123"/>
      <c r="H33" s="126"/>
      <c r="I33" s="37"/>
    </row>
    <row r="34" spans="1:35">
      <c r="A34" s="12"/>
      <c r="B34" s="110" t="s">
        <v>551</v>
      </c>
      <c r="C34" s="127">
        <v>16820</v>
      </c>
      <c r="D34" s="127"/>
      <c r="E34" s="41"/>
      <c r="F34" s="41"/>
      <c r="G34" s="129">
        <v>23967</v>
      </c>
      <c r="H34" s="129"/>
      <c r="I34" s="41"/>
    </row>
    <row r="35" spans="1:35">
      <c r="A35" s="12"/>
      <c r="B35" s="110"/>
      <c r="C35" s="127"/>
      <c r="D35" s="127"/>
      <c r="E35" s="41"/>
      <c r="F35" s="41"/>
      <c r="G35" s="129"/>
      <c r="H35" s="129"/>
      <c r="I35" s="41"/>
    </row>
    <row r="36" spans="1:35">
      <c r="A36" s="12"/>
      <c r="B36" s="123" t="s">
        <v>552</v>
      </c>
      <c r="C36" s="125">
        <v>3617</v>
      </c>
      <c r="D36" s="125"/>
      <c r="E36" s="37"/>
      <c r="F36" s="37"/>
      <c r="G36" s="126">
        <v>3489</v>
      </c>
      <c r="H36" s="126"/>
      <c r="I36" s="37"/>
    </row>
    <row r="37" spans="1:35">
      <c r="A37" s="12"/>
      <c r="B37" s="123"/>
      <c r="C37" s="125"/>
      <c r="D37" s="125"/>
      <c r="E37" s="37"/>
      <c r="F37" s="37"/>
      <c r="G37" s="126"/>
      <c r="H37" s="126"/>
      <c r="I37" s="37"/>
    </row>
    <row r="38" spans="1:35">
      <c r="A38" s="12"/>
      <c r="B38" s="110" t="s">
        <v>553</v>
      </c>
      <c r="C38" s="127">
        <v>8539</v>
      </c>
      <c r="D38" s="127"/>
      <c r="E38" s="41"/>
      <c r="F38" s="41"/>
      <c r="G38" s="129">
        <v>12777</v>
      </c>
      <c r="H38" s="129"/>
      <c r="I38" s="41"/>
    </row>
    <row r="39" spans="1:35">
      <c r="A39" s="12"/>
      <c r="B39" s="110"/>
      <c r="C39" s="127"/>
      <c r="D39" s="127"/>
      <c r="E39" s="41"/>
      <c r="F39" s="41"/>
      <c r="G39" s="129"/>
      <c r="H39" s="129"/>
      <c r="I39" s="41"/>
    </row>
    <row r="40" spans="1:35">
      <c r="A40" s="12"/>
      <c r="B40" s="123" t="s">
        <v>554</v>
      </c>
      <c r="C40" s="125">
        <v>1323</v>
      </c>
      <c r="D40" s="125"/>
      <c r="E40" s="37"/>
      <c r="F40" s="37"/>
      <c r="G40" s="126">
        <v>1020</v>
      </c>
      <c r="H40" s="126"/>
      <c r="I40" s="37"/>
    </row>
    <row r="41" spans="1:35">
      <c r="A41" s="12"/>
      <c r="B41" s="123"/>
      <c r="C41" s="125"/>
      <c r="D41" s="125"/>
      <c r="E41" s="37"/>
      <c r="F41" s="37"/>
      <c r="G41" s="126"/>
      <c r="H41" s="126"/>
      <c r="I41" s="37"/>
    </row>
    <row r="42" spans="1:35">
      <c r="A42" s="12"/>
      <c r="B42" s="110" t="s">
        <v>555</v>
      </c>
      <c r="C42" s="127">
        <v>1086</v>
      </c>
      <c r="D42" s="127"/>
      <c r="E42" s="41"/>
      <c r="F42" s="41"/>
      <c r="G42" s="134">
        <v>25</v>
      </c>
      <c r="H42" s="134"/>
      <c r="I42" s="41"/>
    </row>
    <row r="43" spans="1:35" ht="15.75" thickBot="1">
      <c r="A43" s="12"/>
      <c r="B43" s="110"/>
      <c r="C43" s="128"/>
      <c r="D43" s="128"/>
      <c r="E43" s="55"/>
      <c r="F43" s="41"/>
      <c r="G43" s="155"/>
      <c r="H43" s="155"/>
      <c r="I43" s="55"/>
    </row>
    <row r="44" spans="1:35">
      <c r="A44" s="12"/>
      <c r="B44" s="227" t="s">
        <v>144</v>
      </c>
      <c r="C44" s="142" t="s">
        <v>251</v>
      </c>
      <c r="D44" s="131">
        <v>33541</v>
      </c>
      <c r="E44" s="61"/>
      <c r="F44" s="37"/>
      <c r="G44" s="145" t="s">
        <v>251</v>
      </c>
      <c r="H44" s="132">
        <v>44762</v>
      </c>
      <c r="I44" s="61"/>
    </row>
    <row r="45" spans="1:35" ht="15.75" thickBot="1">
      <c r="A45" s="12"/>
      <c r="B45" s="227"/>
      <c r="C45" s="143"/>
      <c r="D45" s="144"/>
      <c r="E45" s="88"/>
      <c r="F45" s="37"/>
      <c r="G45" s="146"/>
      <c r="H45" s="147"/>
      <c r="I45" s="88"/>
    </row>
    <row r="46" spans="1:35" ht="15.75" thickTop="1">
      <c r="A46" s="12" t="s">
        <v>912</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row>
    <row r="47" spans="1:35">
      <c r="A47" s="12"/>
      <c r="B47" s="110" t="s">
        <v>559</v>
      </c>
      <c r="C47" s="110"/>
      <c r="D47" s="110"/>
      <c r="E47" s="110"/>
      <c r="F47" s="110"/>
      <c r="G47" s="110"/>
      <c r="H47" s="110"/>
      <c r="I47" s="110"/>
      <c r="J47" s="110"/>
      <c r="K47" s="110"/>
      <c r="L47" s="110"/>
      <c r="M47" s="110"/>
      <c r="N47" s="110"/>
      <c r="O47" s="110"/>
      <c r="P47" s="110"/>
      <c r="Q47" s="110"/>
      <c r="R47" s="110"/>
      <c r="S47" s="110"/>
      <c r="T47" s="110"/>
      <c r="U47" s="110"/>
      <c r="V47" s="110"/>
      <c r="W47" s="110"/>
      <c r="X47" s="110"/>
      <c r="Y47" s="110"/>
      <c r="Z47" s="110"/>
      <c r="AA47" s="110"/>
      <c r="AB47" s="110"/>
      <c r="AC47" s="110"/>
      <c r="AD47" s="110"/>
      <c r="AE47" s="110"/>
      <c r="AF47" s="110"/>
      <c r="AG47" s="110"/>
      <c r="AH47" s="110"/>
      <c r="AI47" s="110"/>
    </row>
    <row r="48" spans="1:35">
      <c r="A48" s="12"/>
      <c r="B48" s="33"/>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c r="AI48" s="33"/>
    </row>
    <row r="49" spans="1:35">
      <c r="A49" s="12"/>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c r="AI49" s="15"/>
    </row>
    <row r="50" spans="1:35" ht="15.75" thickBot="1">
      <c r="A50" s="12"/>
      <c r="B50" s="16"/>
      <c r="C50" s="34" t="s">
        <v>560</v>
      </c>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c r="AI50" s="34"/>
    </row>
    <row r="51" spans="1:35" ht="15.75" thickBot="1">
      <c r="A51" s="12"/>
      <c r="B51" s="16"/>
      <c r="C51" s="35" t="s">
        <v>561</v>
      </c>
      <c r="D51" s="35"/>
      <c r="E51" s="35"/>
      <c r="F51" s="35"/>
      <c r="G51" s="35"/>
      <c r="H51" s="35"/>
      <c r="I51" s="35"/>
      <c r="J51" s="35"/>
      <c r="K51" s="35"/>
      <c r="L51" s="35"/>
      <c r="M51" s="35"/>
      <c r="N51" s="35"/>
      <c r="O51" s="16"/>
      <c r="P51" s="35" t="s">
        <v>562</v>
      </c>
      <c r="Q51" s="35"/>
      <c r="R51" s="35"/>
      <c r="S51" s="35"/>
      <c r="T51" s="35"/>
      <c r="U51" s="35"/>
      <c r="V51" s="35"/>
      <c r="W51" s="35"/>
      <c r="X51" s="35"/>
      <c r="Y51" s="35"/>
      <c r="Z51" s="35"/>
      <c r="AA51" s="35"/>
      <c r="AB51" s="16"/>
      <c r="AC51" s="54"/>
      <c r="AD51" s="54"/>
      <c r="AE51" s="54"/>
      <c r="AF51" s="16"/>
      <c r="AG51" s="54"/>
      <c r="AH51" s="54"/>
      <c r="AI51" s="54"/>
    </row>
    <row r="52" spans="1:35" ht="15.75" thickBot="1">
      <c r="A52" s="12"/>
      <c r="B52" s="16"/>
      <c r="C52" s="35" t="s">
        <v>563</v>
      </c>
      <c r="D52" s="35"/>
      <c r="E52" s="35"/>
      <c r="F52" s="35" t="s">
        <v>564</v>
      </c>
      <c r="G52" s="35"/>
      <c r="H52" s="35"/>
      <c r="I52" s="35" t="s">
        <v>565</v>
      </c>
      <c r="J52" s="35"/>
      <c r="K52" s="35"/>
      <c r="L52" s="35" t="s">
        <v>566</v>
      </c>
      <c r="M52" s="35"/>
      <c r="N52" s="35"/>
      <c r="O52" s="16"/>
      <c r="P52" s="35" t="s">
        <v>567</v>
      </c>
      <c r="Q52" s="35"/>
      <c r="R52" s="35"/>
      <c r="S52" s="35" t="s">
        <v>568</v>
      </c>
      <c r="T52" s="35"/>
      <c r="U52" s="35"/>
      <c r="V52" s="35" t="s">
        <v>565</v>
      </c>
      <c r="W52" s="35"/>
      <c r="X52" s="35"/>
      <c r="Y52" s="35" t="s">
        <v>569</v>
      </c>
      <c r="Z52" s="35"/>
      <c r="AA52" s="35"/>
      <c r="AB52" s="16"/>
      <c r="AC52" s="34" t="s">
        <v>570</v>
      </c>
      <c r="AD52" s="34"/>
      <c r="AE52" s="34"/>
      <c r="AF52" s="16"/>
      <c r="AG52" s="34" t="s">
        <v>571</v>
      </c>
      <c r="AH52" s="34"/>
      <c r="AI52" s="34"/>
    </row>
    <row r="53" spans="1:35">
      <c r="A53" s="12"/>
      <c r="B53" s="16"/>
      <c r="C53" s="193" t="s">
        <v>308</v>
      </c>
      <c r="D53" s="193"/>
      <c r="E53" s="193"/>
      <c r="F53" s="193"/>
      <c r="G53" s="193"/>
      <c r="H53" s="193"/>
      <c r="I53" s="193"/>
      <c r="J53" s="193"/>
      <c r="K53" s="193"/>
      <c r="L53" s="193"/>
      <c r="M53" s="193"/>
      <c r="N53" s="193"/>
      <c r="O53" s="193"/>
      <c r="P53" s="193"/>
      <c r="Q53" s="193"/>
      <c r="R53" s="193"/>
      <c r="S53" s="193"/>
      <c r="T53" s="193"/>
      <c r="U53" s="193"/>
      <c r="V53" s="193"/>
      <c r="W53" s="193"/>
      <c r="X53" s="193"/>
      <c r="Y53" s="193"/>
      <c r="Z53" s="193"/>
      <c r="AA53" s="193"/>
      <c r="AB53" s="193"/>
      <c r="AC53" s="193"/>
      <c r="AD53" s="193"/>
      <c r="AE53" s="193"/>
      <c r="AF53" s="193"/>
      <c r="AG53" s="193"/>
      <c r="AH53" s="193"/>
      <c r="AI53" s="193"/>
    </row>
    <row r="54" spans="1:35">
      <c r="A54" s="12"/>
      <c r="B54" s="228" t="s">
        <v>550</v>
      </c>
      <c r="C54" s="63" t="s">
        <v>251</v>
      </c>
      <c r="D54" s="59">
        <v>842</v>
      </c>
      <c r="E54" s="37"/>
      <c r="F54" s="63" t="s">
        <v>251</v>
      </c>
      <c r="G54" s="59">
        <v>90</v>
      </c>
      <c r="H54" s="37"/>
      <c r="I54" s="63" t="s">
        <v>251</v>
      </c>
      <c r="J54" s="59">
        <v>430</v>
      </c>
      <c r="K54" s="37"/>
      <c r="L54" s="63" t="s">
        <v>251</v>
      </c>
      <c r="M54" s="45">
        <v>1362</v>
      </c>
      <c r="N54" s="37"/>
      <c r="O54" s="37"/>
      <c r="P54" s="63" t="s">
        <v>251</v>
      </c>
      <c r="Q54" s="59">
        <v>190</v>
      </c>
      <c r="R54" s="37"/>
      <c r="S54" s="63" t="s">
        <v>251</v>
      </c>
      <c r="T54" s="59" t="s">
        <v>292</v>
      </c>
      <c r="U54" s="37"/>
      <c r="V54" s="63" t="s">
        <v>251</v>
      </c>
      <c r="W54" s="45">
        <v>1966</v>
      </c>
      <c r="X54" s="37"/>
      <c r="Y54" s="63" t="s">
        <v>251</v>
      </c>
      <c r="Z54" s="45">
        <v>2156</v>
      </c>
      <c r="AA54" s="37"/>
      <c r="AB54" s="37"/>
      <c r="AC54" s="63" t="s">
        <v>251</v>
      </c>
      <c r="AD54" s="45">
        <v>927310</v>
      </c>
      <c r="AE54" s="37"/>
      <c r="AF54" s="37"/>
      <c r="AG54" s="63" t="s">
        <v>251</v>
      </c>
      <c r="AH54" s="45">
        <v>930828</v>
      </c>
      <c r="AI54" s="37"/>
    </row>
    <row r="55" spans="1:35">
      <c r="A55" s="12"/>
      <c r="B55" s="228"/>
      <c r="C55" s="63"/>
      <c r="D55" s="59"/>
      <c r="E55" s="37"/>
      <c r="F55" s="63"/>
      <c r="G55" s="59"/>
      <c r="H55" s="37"/>
      <c r="I55" s="63"/>
      <c r="J55" s="59"/>
      <c r="K55" s="37"/>
      <c r="L55" s="63"/>
      <c r="M55" s="45"/>
      <c r="N55" s="37"/>
      <c r="O55" s="37"/>
      <c r="P55" s="63"/>
      <c r="Q55" s="59"/>
      <c r="R55" s="37"/>
      <c r="S55" s="63"/>
      <c r="T55" s="59"/>
      <c r="U55" s="37"/>
      <c r="V55" s="63"/>
      <c r="W55" s="45"/>
      <c r="X55" s="37"/>
      <c r="Y55" s="63"/>
      <c r="Z55" s="45"/>
      <c r="AA55" s="37"/>
      <c r="AB55" s="37"/>
      <c r="AC55" s="63"/>
      <c r="AD55" s="45"/>
      <c r="AE55" s="37"/>
      <c r="AF55" s="37"/>
      <c r="AG55" s="63"/>
      <c r="AH55" s="45"/>
      <c r="AI55" s="37"/>
    </row>
    <row r="56" spans="1:35">
      <c r="A56" s="12"/>
      <c r="B56" s="229" t="s">
        <v>551</v>
      </c>
      <c r="C56" s="40">
        <v>1437</v>
      </c>
      <c r="D56" s="40"/>
      <c r="E56" s="41"/>
      <c r="F56" s="65" t="s">
        <v>292</v>
      </c>
      <c r="G56" s="65"/>
      <c r="H56" s="41"/>
      <c r="I56" s="65">
        <v>53</v>
      </c>
      <c r="J56" s="65"/>
      <c r="K56" s="41"/>
      <c r="L56" s="40">
        <v>1490</v>
      </c>
      <c r="M56" s="40"/>
      <c r="N56" s="41"/>
      <c r="O56" s="41"/>
      <c r="P56" s="40">
        <v>12891</v>
      </c>
      <c r="Q56" s="40"/>
      <c r="R56" s="41"/>
      <c r="S56" s="65">
        <v>471</v>
      </c>
      <c r="T56" s="65"/>
      <c r="U56" s="41"/>
      <c r="V56" s="40">
        <v>3458</v>
      </c>
      <c r="W56" s="40"/>
      <c r="X56" s="41"/>
      <c r="Y56" s="40">
        <v>16820</v>
      </c>
      <c r="Z56" s="40"/>
      <c r="AA56" s="41"/>
      <c r="AB56" s="41"/>
      <c r="AC56" s="40">
        <v>1789731</v>
      </c>
      <c r="AD56" s="40"/>
      <c r="AE56" s="41"/>
      <c r="AF56" s="41"/>
      <c r="AG56" s="40">
        <v>1808041</v>
      </c>
      <c r="AH56" s="40"/>
      <c r="AI56" s="41"/>
    </row>
    <row r="57" spans="1:35">
      <c r="A57" s="12"/>
      <c r="B57" s="229"/>
      <c r="C57" s="40"/>
      <c r="D57" s="40"/>
      <c r="E57" s="41"/>
      <c r="F57" s="65"/>
      <c r="G57" s="65"/>
      <c r="H57" s="41"/>
      <c r="I57" s="65"/>
      <c r="J57" s="65"/>
      <c r="K57" s="41"/>
      <c r="L57" s="40"/>
      <c r="M57" s="40"/>
      <c r="N57" s="41"/>
      <c r="O57" s="41"/>
      <c r="P57" s="40"/>
      <c r="Q57" s="40"/>
      <c r="R57" s="41"/>
      <c r="S57" s="65"/>
      <c r="T57" s="65"/>
      <c r="U57" s="41"/>
      <c r="V57" s="40"/>
      <c r="W57" s="40"/>
      <c r="X57" s="41"/>
      <c r="Y57" s="40"/>
      <c r="Z57" s="40"/>
      <c r="AA57" s="41"/>
      <c r="AB57" s="41"/>
      <c r="AC57" s="40"/>
      <c r="AD57" s="40"/>
      <c r="AE57" s="41"/>
      <c r="AF57" s="41"/>
      <c r="AG57" s="40"/>
      <c r="AH57" s="40"/>
      <c r="AI57" s="41"/>
    </row>
    <row r="58" spans="1:35">
      <c r="A58" s="12"/>
      <c r="B58" s="228" t="s">
        <v>552</v>
      </c>
      <c r="C58" s="59" t="s">
        <v>292</v>
      </c>
      <c r="D58" s="59"/>
      <c r="E58" s="37"/>
      <c r="F58" s="59" t="s">
        <v>292</v>
      </c>
      <c r="G58" s="59"/>
      <c r="H58" s="37"/>
      <c r="I58" s="59" t="s">
        <v>292</v>
      </c>
      <c r="J58" s="59"/>
      <c r="K58" s="37"/>
      <c r="L58" s="59" t="s">
        <v>292</v>
      </c>
      <c r="M58" s="59"/>
      <c r="N58" s="37"/>
      <c r="O58" s="37"/>
      <c r="P58" s="59">
        <v>375</v>
      </c>
      <c r="Q58" s="59"/>
      <c r="R58" s="37"/>
      <c r="S58" s="59">
        <v>90</v>
      </c>
      <c r="T58" s="59"/>
      <c r="U58" s="37"/>
      <c r="V58" s="45">
        <v>3152</v>
      </c>
      <c r="W58" s="45"/>
      <c r="X58" s="37"/>
      <c r="Y58" s="45">
        <v>3617</v>
      </c>
      <c r="Z58" s="45"/>
      <c r="AA58" s="37"/>
      <c r="AB58" s="37"/>
      <c r="AC58" s="45">
        <v>126928</v>
      </c>
      <c r="AD58" s="45"/>
      <c r="AE58" s="37"/>
      <c r="AF58" s="37"/>
      <c r="AG58" s="45">
        <v>130545</v>
      </c>
      <c r="AH58" s="45"/>
      <c r="AI58" s="37"/>
    </row>
    <row r="59" spans="1:35">
      <c r="A59" s="12"/>
      <c r="B59" s="228"/>
      <c r="C59" s="59"/>
      <c r="D59" s="59"/>
      <c r="E59" s="37"/>
      <c r="F59" s="59"/>
      <c r="G59" s="59"/>
      <c r="H59" s="37"/>
      <c r="I59" s="59"/>
      <c r="J59" s="59"/>
      <c r="K59" s="37"/>
      <c r="L59" s="59"/>
      <c r="M59" s="59"/>
      <c r="N59" s="37"/>
      <c r="O59" s="37"/>
      <c r="P59" s="59"/>
      <c r="Q59" s="59"/>
      <c r="R59" s="37"/>
      <c r="S59" s="59"/>
      <c r="T59" s="59"/>
      <c r="U59" s="37"/>
      <c r="V59" s="45"/>
      <c r="W59" s="45"/>
      <c r="X59" s="37"/>
      <c r="Y59" s="45"/>
      <c r="Z59" s="45"/>
      <c r="AA59" s="37"/>
      <c r="AB59" s="37"/>
      <c r="AC59" s="45"/>
      <c r="AD59" s="45"/>
      <c r="AE59" s="37"/>
      <c r="AF59" s="37"/>
      <c r="AG59" s="45"/>
      <c r="AH59" s="45"/>
      <c r="AI59" s="37"/>
    </row>
    <row r="60" spans="1:35">
      <c r="A60" s="12"/>
      <c r="B60" s="229" t="s">
        <v>553</v>
      </c>
      <c r="C60" s="65" t="s">
        <v>292</v>
      </c>
      <c r="D60" s="65"/>
      <c r="E60" s="41"/>
      <c r="F60" s="40">
        <v>1232</v>
      </c>
      <c r="G60" s="40"/>
      <c r="H60" s="41"/>
      <c r="I60" s="65" t="s">
        <v>292</v>
      </c>
      <c r="J60" s="65"/>
      <c r="K60" s="41"/>
      <c r="L60" s="40">
        <v>1232</v>
      </c>
      <c r="M60" s="40"/>
      <c r="N60" s="41"/>
      <c r="O60" s="41"/>
      <c r="P60" s="40">
        <v>2666</v>
      </c>
      <c r="Q60" s="40"/>
      <c r="R60" s="41"/>
      <c r="S60" s="65">
        <v>350</v>
      </c>
      <c r="T60" s="65"/>
      <c r="U60" s="41"/>
      <c r="V60" s="40">
        <v>5523</v>
      </c>
      <c r="W60" s="40"/>
      <c r="X60" s="41"/>
      <c r="Y60" s="40">
        <v>8539</v>
      </c>
      <c r="Z60" s="40"/>
      <c r="AA60" s="41"/>
      <c r="AB60" s="41"/>
      <c r="AC60" s="40">
        <v>2087756</v>
      </c>
      <c r="AD60" s="40"/>
      <c r="AE60" s="41"/>
      <c r="AF60" s="41"/>
      <c r="AG60" s="40">
        <v>2097527</v>
      </c>
      <c r="AH60" s="40"/>
      <c r="AI60" s="41"/>
    </row>
    <row r="61" spans="1:35">
      <c r="A61" s="12"/>
      <c r="B61" s="229"/>
      <c r="C61" s="65"/>
      <c r="D61" s="65"/>
      <c r="E61" s="41"/>
      <c r="F61" s="40"/>
      <c r="G61" s="40"/>
      <c r="H61" s="41"/>
      <c r="I61" s="65"/>
      <c r="J61" s="65"/>
      <c r="K61" s="41"/>
      <c r="L61" s="40"/>
      <c r="M61" s="40"/>
      <c r="N61" s="41"/>
      <c r="O61" s="41"/>
      <c r="P61" s="40"/>
      <c r="Q61" s="40"/>
      <c r="R61" s="41"/>
      <c r="S61" s="65"/>
      <c r="T61" s="65"/>
      <c r="U61" s="41"/>
      <c r="V61" s="40"/>
      <c r="W61" s="40"/>
      <c r="X61" s="41"/>
      <c r="Y61" s="40"/>
      <c r="Z61" s="40"/>
      <c r="AA61" s="41"/>
      <c r="AB61" s="41"/>
      <c r="AC61" s="40"/>
      <c r="AD61" s="40"/>
      <c r="AE61" s="41"/>
      <c r="AF61" s="41"/>
      <c r="AG61" s="40"/>
      <c r="AH61" s="40"/>
      <c r="AI61" s="41"/>
    </row>
    <row r="62" spans="1:35">
      <c r="A62" s="12"/>
      <c r="B62" s="228" t="s">
        <v>554</v>
      </c>
      <c r="C62" s="59" t="s">
        <v>292</v>
      </c>
      <c r="D62" s="59"/>
      <c r="E62" s="37"/>
      <c r="F62" s="59" t="s">
        <v>292</v>
      </c>
      <c r="G62" s="59"/>
      <c r="H62" s="37"/>
      <c r="I62" s="59" t="s">
        <v>292</v>
      </c>
      <c r="J62" s="59"/>
      <c r="K62" s="37"/>
      <c r="L62" s="59" t="s">
        <v>292</v>
      </c>
      <c r="M62" s="59"/>
      <c r="N62" s="37"/>
      <c r="O62" s="37"/>
      <c r="P62" s="59">
        <v>101</v>
      </c>
      <c r="Q62" s="59"/>
      <c r="R62" s="37"/>
      <c r="S62" s="59" t="s">
        <v>292</v>
      </c>
      <c r="T62" s="59"/>
      <c r="U62" s="37"/>
      <c r="V62" s="45">
        <v>1222</v>
      </c>
      <c r="W62" s="45"/>
      <c r="X62" s="37"/>
      <c r="Y62" s="45">
        <v>1323</v>
      </c>
      <c r="Z62" s="45"/>
      <c r="AA62" s="37"/>
      <c r="AB62" s="37"/>
      <c r="AC62" s="45">
        <v>107904</v>
      </c>
      <c r="AD62" s="45"/>
      <c r="AE62" s="37"/>
      <c r="AF62" s="37"/>
      <c r="AG62" s="45">
        <v>109227</v>
      </c>
      <c r="AH62" s="45"/>
      <c r="AI62" s="37"/>
    </row>
    <row r="63" spans="1:35">
      <c r="A63" s="12"/>
      <c r="B63" s="228"/>
      <c r="C63" s="59"/>
      <c r="D63" s="59"/>
      <c r="E63" s="37"/>
      <c r="F63" s="59"/>
      <c r="G63" s="59"/>
      <c r="H63" s="37"/>
      <c r="I63" s="59"/>
      <c r="J63" s="59"/>
      <c r="K63" s="37"/>
      <c r="L63" s="59"/>
      <c r="M63" s="59"/>
      <c r="N63" s="37"/>
      <c r="O63" s="37"/>
      <c r="P63" s="59"/>
      <c r="Q63" s="59"/>
      <c r="R63" s="37"/>
      <c r="S63" s="59"/>
      <c r="T63" s="59"/>
      <c r="U63" s="37"/>
      <c r="V63" s="45"/>
      <c r="W63" s="45"/>
      <c r="X63" s="37"/>
      <c r="Y63" s="45"/>
      <c r="Z63" s="45"/>
      <c r="AA63" s="37"/>
      <c r="AB63" s="37"/>
      <c r="AC63" s="45"/>
      <c r="AD63" s="45"/>
      <c r="AE63" s="37"/>
      <c r="AF63" s="37"/>
      <c r="AG63" s="45"/>
      <c r="AH63" s="45"/>
      <c r="AI63" s="37"/>
    </row>
    <row r="64" spans="1:35">
      <c r="A64" s="12"/>
      <c r="B64" s="229" t="s">
        <v>555</v>
      </c>
      <c r="C64" s="65">
        <v>13</v>
      </c>
      <c r="D64" s="65"/>
      <c r="E64" s="41"/>
      <c r="F64" s="65">
        <v>9</v>
      </c>
      <c r="G64" s="65"/>
      <c r="H64" s="41"/>
      <c r="I64" s="65" t="s">
        <v>292</v>
      </c>
      <c r="J64" s="65"/>
      <c r="K64" s="41"/>
      <c r="L64" s="65">
        <v>22</v>
      </c>
      <c r="M64" s="65"/>
      <c r="N64" s="41"/>
      <c r="O64" s="41"/>
      <c r="P64" s="65">
        <v>29</v>
      </c>
      <c r="Q64" s="65"/>
      <c r="R64" s="41"/>
      <c r="S64" s="65">
        <v>2</v>
      </c>
      <c r="T64" s="65"/>
      <c r="U64" s="41"/>
      <c r="V64" s="40">
        <v>1055</v>
      </c>
      <c r="W64" s="40"/>
      <c r="X64" s="41"/>
      <c r="Y64" s="40">
        <v>1086</v>
      </c>
      <c r="Z64" s="40"/>
      <c r="AA64" s="41"/>
      <c r="AB64" s="41"/>
      <c r="AC64" s="40">
        <v>136215</v>
      </c>
      <c r="AD64" s="40"/>
      <c r="AE64" s="41"/>
      <c r="AF64" s="41"/>
      <c r="AG64" s="40">
        <v>137323</v>
      </c>
      <c r="AH64" s="40"/>
      <c r="AI64" s="41"/>
    </row>
    <row r="65" spans="1:35" ht="15.75" thickBot="1">
      <c r="A65" s="12"/>
      <c r="B65" s="229"/>
      <c r="C65" s="66"/>
      <c r="D65" s="66"/>
      <c r="E65" s="55"/>
      <c r="F65" s="66"/>
      <c r="G65" s="66"/>
      <c r="H65" s="55"/>
      <c r="I65" s="66"/>
      <c r="J65" s="66"/>
      <c r="K65" s="55"/>
      <c r="L65" s="66"/>
      <c r="M65" s="66"/>
      <c r="N65" s="55"/>
      <c r="O65" s="41"/>
      <c r="P65" s="66"/>
      <c r="Q65" s="66"/>
      <c r="R65" s="55"/>
      <c r="S65" s="66"/>
      <c r="T65" s="66"/>
      <c r="U65" s="55"/>
      <c r="V65" s="53"/>
      <c r="W65" s="53"/>
      <c r="X65" s="55"/>
      <c r="Y65" s="53"/>
      <c r="Z65" s="53"/>
      <c r="AA65" s="55"/>
      <c r="AB65" s="41"/>
      <c r="AC65" s="53"/>
      <c r="AD65" s="53"/>
      <c r="AE65" s="55"/>
      <c r="AF65" s="41"/>
      <c r="AG65" s="53"/>
      <c r="AH65" s="53"/>
      <c r="AI65" s="55"/>
    </row>
    <row r="66" spans="1:35">
      <c r="A66" s="12"/>
      <c r="B66" s="228" t="s">
        <v>144</v>
      </c>
      <c r="C66" s="64" t="s">
        <v>251</v>
      </c>
      <c r="D66" s="86">
        <v>2292</v>
      </c>
      <c r="E66" s="61"/>
      <c r="F66" s="64" t="s">
        <v>251</v>
      </c>
      <c r="G66" s="86">
        <v>1331</v>
      </c>
      <c r="H66" s="61"/>
      <c r="I66" s="64" t="s">
        <v>251</v>
      </c>
      <c r="J66" s="60">
        <v>483</v>
      </c>
      <c r="K66" s="61"/>
      <c r="L66" s="64" t="s">
        <v>251</v>
      </c>
      <c r="M66" s="86">
        <v>4106</v>
      </c>
      <c r="N66" s="61"/>
      <c r="O66" s="37"/>
      <c r="P66" s="64" t="s">
        <v>251</v>
      </c>
      <c r="Q66" s="86">
        <v>16252</v>
      </c>
      <c r="R66" s="61"/>
      <c r="S66" s="64" t="s">
        <v>251</v>
      </c>
      <c r="T66" s="60">
        <v>913</v>
      </c>
      <c r="U66" s="61"/>
      <c r="V66" s="64" t="s">
        <v>251</v>
      </c>
      <c r="W66" s="86">
        <v>16376</v>
      </c>
      <c r="X66" s="61"/>
      <c r="Y66" s="64" t="s">
        <v>251</v>
      </c>
      <c r="Z66" s="86">
        <v>33541</v>
      </c>
      <c r="AA66" s="61"/>
      <c r="AB66" s="37"/>
      <c r="AC66" s="64" t="s">
        <v>251</v>
      </c>
      <c r="AD66" s="86">
        <v>5175844</v>
      </c>
      <c r="AE66" s="61"/>
      <c r="AF66" s="37"/>
      <c r="AG66" s="64" t="s">
        <v>251</v>
      </c>
      <c r="AH66" s="86">
        <v>5213491</v>
      </c>
      <c r="AI66" s="61"/>
    </row>
    <row r="67" spans="1:35" ht="15.75" thickBot="1">
      <c r="A67" s="12"/>
      <c r="B67" s="228"/>
      <c r="C67" s="85"/>
      <c r="D67" s="87"/>
      <c r="E67" s="88"/>
      <c r="F67" s="85"/>
      <c r="G67" s="87"/>
      <c r="H67" s="88"/>
      <c r="I67" s="85"/>
      <c r="J67" s="106"/>
      <c r="K67" s="88"/>
      <c r="L67" s="85"/>
      <c r="M67" s="87"/>
      <c r="N67" s="88"/>
      <c r="O67" s="37"/>
      <c r="P67" s="85"/>
      <c r="Q67" s="87"/>
      <c r="R67" s="88"/>
      <c r="S67" s="85"/>
      <c r="T67" s="106"/>
      <c r="U67" s="88"/>
      <c r="V67" s="85"/>
      <c r="W67" s="87"/>
      <c r="X67" s="88"/>
      <c r="Y67" s="85"/>
      <c r="Z67" s="87"/>
      <c r="AA67" s="88"/>
      <c r="AB67" s="37"/>
      <c r="AC67" s="85"/>
      <c r="AD67" s="87"/>
      <c r="AE67" s="88"/>
      <c r="AF67" s="37"/>
      <c r="AG67" s="85"/>
      <c r="AH67" s="87"/>
      <c r="AI67" s="88"/>
    </row>
    <row r="68" spans="1:35" ht="15.75" thickTop="1">
      <c r="A68" s="12"/>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c r="AH68" s="33"/>
      <c r="AI68" s="33"/>
    </row>
    <row r="69" spans="1:35">
      <c r="A69" s="12"/>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c r="AI69" s="15"/>
    </row>
    <row r="70" spans="1:35" ht="15.75" thickBot="1">
      <c r="A70" s="12"/>
      <c r="B70" s="16"/>
      <c r="C70" s="34" t="s">
        <v>549</v>
      </c>
      <c r="D70" s="34"/>
      <c r="E70" s="34"/>
      <c r="F70" s="34"/>
      <c r="G70" s="34"/>
      <c r="H70" s="34"/>
      <c r="I70" s="34"/>
      <c r="J70" s="34"/>
      <c r="K70" s="34"/>
      <c r="L70" s="34"/>
      <c r="M70" s="34"/>
      <c r="N70" s="34"/>
      <c r="O70" s="34"/>
      <c r="P70" s="34"/>
      <c r="Q70" s="34"/>
      <c r="R70" s="34"/>
      <c r="S70" s="34"/>
      <c r="T70" s="34"/>
      <c r="U70" s="34"/>
      <c r="V70" s="34"/>
      <c r="W70" s="34"/>
      <c r="X70" s="34"/>
      <c r="Y70" s="34"/>
      <c r="Z70" s="34"/>
      <c r="AA70" s="34"/>
      <c r="AB70" s="34"/>
      <c r="AC70" s="34"/>
      <c r="AD70" s="34"/>
      <c r="AE70" s="34"/>
      <c r="AF70" s="34"/>
      <c r="AG70" s="34"/>
      <c r="AH70" s="34"/>
      <c r="AI70" s="34"/>
    </row>
    <row r="71" spans="1:35" ht="15.75" thickBot="1">
      <c r="A71" s="12"/>
      <c r="B71" s="16"/>
      <c r="C71" s="35" t="s">
        <v>561</v>
      </c>
      <c r="D71" s="35"/>
      <c r="E71" s="35"/>
      <c r="F71" s="35"/>
      <c r="G71" s="35"/>
      <c r="H71" s="35"/>
      <c r="I71" s="35"/>
      <c r="J71" s="35"/>
      <c r="K71" s="35"/>
      <c r="L71" s="35"/>
      <c r="M71" s="35"/>
      <c r="N71" s="35"/>
      <c r="O71" s="16"/>
      <c r="P71" s="35" t="s">
        <v>562</v>
      </c>
      <c r="Q71" s="35"/>
      <c r="R71" s="35"/>
      <c r="S71" s="35"/>
      <c r="T71" s="35"/>
      <c r="U71" s="35"/>
      <c r="V71" s="35"/>
      <c r="W71" s="35"/>
      <c r="X71" s="35"/>
      <c r="Y71" s="35"/>
      <c r="Z71" s="35"/>
      <c r="AA71" s="35"/>
      <c r="AB71" s="16"/>
      <c r="AC71" s="54"/>
      <c r="AD71" s="54"/>
      <c r="AE71" s="54"/>
      <c r="AF71" s="16"/>
      <c r="AG71" s="54"/>
      <c r="AH71" s="54"/>
      <c r="AI71" s="54"/>
    </row>
    <row r="72" spans="1:35" ht="15.75" thickBot="1">
      <c r="A72" s="12"/>
      <c r="B72" s="16"/>
      <c r="C72" s="35" t="s">
        <v>572</v>
      </c>
      <c r="D72" s="35"/>
      <c r="E72" s="35"/>
      <c r="F72" s="35" t="s">
        <v>564</v>
      </c>
      <c r="G72" s="35"/>
      <c r="H72" s="35"/>
      <c r="I72" s="35" t="s">
        <v>565</v>
      </c>
      <c r="J72" s="35"/>
      <c r="K72" s="35"/>
      <c r="L72" s="35" t="s">
        <v>566</v>
      </c>
      <c r="M72" s="35"/>
      <c r="N72" s="35"/>
      <c r="O72" s="16"/>
      <c r="P72" s="35" t="s">
        <v>567</v>
      </c>
      <c r="Q72" s="35"/>
      <c r="R72" s="35"/>
      <c r="S72" s="35" t="s">
        <v>568</v>
      </c>
      <c r="T72" s="35"/>
      <c r="U72" s="35"/>
      <c r="V72" s="35" t="s">
        <v>565</v>
      </c>
      <c r="W72" s="35"/>
      <c r="X72" s="35"/>
      <c r="Y72" s="35" t="s">
        <v>569</v>
      </c>
      <c r="Z72" s="35"/>
      <c r="AA72" s="35"/>
      <c r="AB72" s="16"/>
      <c r="AC72" s="34" t="s">
        <v>570</v>
      </c>
      <c r="AD72" s="34"/>
      <c r="AE72" s="34"/>
      <c r="AF72" s="16"/>
      <c r="AG72" s="34" t="s">
        <v>571</v>
      </c>
      <c r="AH72" s="34"/>
      <c r="AI72" s="34"/>
    </row>
    <row r="73" spans="1:35">
      <c r="A73" s="12"/>
      <c r="B73" s="16"/>
      <c r="C73" s="36" t="s">
        <v>308</v>
      </c>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row>
    <row r="74" spans="1:35">
      <c r="A74" s="12"/>
      <c r="B74" s="79" t="s">
        <v>550</v>
      </c>
      <c r="C74" s="79" t="s">
        <v>251</v>
      </c>
      <c r="D74" s="50">
        <v>1075</v>
      </c>
      <c r="E74" s="37"/>
      <c r="F74" s="79" t="s">
        <v>251</v>
      </c>
      <c r="G74" s="48">
        <v>454</v>
      </c>
      <c r="H74" s="37"/>
      <c r="I74" s="79" t="s">
        <v>251</v>
      </c>
      <c r="J74" s="48" t="s">
        <v>292</v>
      </c>
      <c r="K74" s="37"/>
      <c r="L74" s="79" t="s">
        <v>251</v>
      </c>
      <c r="M74" s="50">
        <v>1529</v>
      </c>
      <c r="N74" s="37"/>
      <c r="O74" s="37"/>
      <c r="P74" s="79" t="s">
        <v>251</v>
      </c>
      <c r="Q74" s="50">
        <v>1192</v>
      </c>
      <c r="R74" s="37"/>
      <c r="S74" s="79" t="s">
        <v>251</v>
      </c>
      <c r="T74" s="48" t="s">
        <v>292</v>
      </c>
      <c r="U74" s="37"/>
      <c r="V74" s="79" t="s">
        <v>251</v>
      </c>
      <c r="W74" s="50">
        <v>2292</v>
      </c>
      <c r="X74" s="37"/>
      <c r="Y74" s="79" t="s">
        <v>251</v>
      </c>
      <c r="Z74" s="50">
        <v>3484</v>
      </c>
      <c r="AA74" s="37"/>
      <c r="AB74" s="37"/>
      <c r="AC74" s="79" t="s">
        <v>251</v>
      </c>
      <c r="AD74" s="50">
        <v>861040</v>
      </c>
      <c r="AE74" s="37"/>
      <c r="AF74" s="37"/>
      <c r="AG74" s="79" t="s">
        <v>251</v>
      </c>
      <c r="AH74" s="50">
        <v>866053</v>
      </c>
      <c r="AI74" s="37"/>
    </row>
    <row r="75" spans="1:35">
      <c r="A75" s="12"/>
      <c r="B75" s="79"/>
      <c r="C75" s="79"/>
      <c r="D75" s="50"/>
      <c r="E75" s="37"/>
      <c r="F75" s="79"/>
      <c r="G75" s="48"/>
      <c r="H75" s="37"/>
      <c r="I75" s="79"/>
      <c r="J75" s="48"/>
      <c r="K75" s="37"/>
      <c r="L75" s="79"/>
      <c r="M75" s="50"/>
      <c r="N75" s="37"/>
      <c r="O75" s="37"/>
      <c r="P75" s="79"/>
      <c r="Q75" s="50"/>
      <c r="R75" s="37"/>
      <c r="S75" s="79"/>
      <c r="T75" s="48"/>
      <c r="U75" s="37"/>
      <c r="V75" s="79"/>
      <c r="W75" s="50"/>
      <c r="X75" s="37"/>
      <c r="Y75" s="79"/>
      <c r="Z75" s="50"/>
      <c r="AA75" s="37"/>
      <c r="AB75" s="37"/>
      <c r="AC75" s="79"/>
      <c r="AD75" s="50"/>
      <c r="AE75" s="37"/>
      <c r="AF75" s="37"/>
      <c r="AG75" s="79"/>
      <c r="AH75" s="50"/>
      <c r="AI75" s="37"/>
    </row>
    <row r="76" spans="1:35">
      <c r="A76" s="12"/>
      <c r="B76" s="42" t="s">
        <v>551</v>
      </c>
      <c r="C76" s="67">
        <v>775</v>
      </c>
      <c r="D76" s="67"/>
      <c r="E76" s="41"/>
      <c r="F76" s="67" t="s">
        <v>292</v>
      </c>
      <c r="G76" s="67"/>
      <c r="H76" s="41"/>
      <c r="I76" s="67" t="s">
        <v>292</v>
      </c>
      <c r="J76" s="67"/>
      <c r="K76" s="41"/>
      <c r="L76" s="67">
        <v>775</v>
      </c>
      <c r="M76" s="67"/>
      <c r="N76" s="41"/>
      <c r="O76" s="41"/>
      <c r="P76" s="43">
        <v>13337</v>
      </c>
      <c r="Q76" s="43"/>
      <c r="R76" s="41"/>
      <c r="S76" s="67" t="s">
        <v>292</v>
      </c>
      <c r="T76" s="67"/>
      <c r="U76" s="41"/>
      <c r="V76" s="43">
        <v>10630</v>
      </c>
      <c r="W76" s="43"/>
      <c r="X76" s="41"/>
      <c r="Y76" s="43">
        <v>23967</v>
      </c>
      <c r="Z76" s="43"/>
      <c r="AA76" s="41"/>
      <c r="AB76" s="41"/>
      <c r="AC76" s="43">
        <v>1788652</v>
      </c>
      <c r="AD76" s="43"/>
      <c r="AE76" s="41"/>
      <c r="AF76" s="41"/>
      <c r="AG76" s="43">
        <v>1813394</v>
      </c>
      <c r="AH76" s="43"/>
      <c r="AI76" s="41"/>
    </row>
    <row r="77" spans="1:35">
      <c r="A77" s="12"/>
      <c r="B77" s="42"/>
      <c r="C77" s="67"/>
      <c r="D77" s="67"/>
      <c r="E77" s="41"/>
      <c r="F77" s="67"/>
      <c r="G77" s="67"/>
      <c r="H77" s="41"/>
      <c r="I77" s="67"/>
      <c r="J77" s="67"/>
      <c r="K77" s="41"/>
      <c r="L77" s="67"/>
      <c r="M77" s="67"/>
      <c r="N77" s="41"/>
      <c r="O77" s="41"/>
      <c r="P77" s="43"/>
      <c r="Q77" s="43"/>
      <c r="R77" s="41"/>
      <c r="S77" s="67"/>
      <c r="T77" s="67"/>
      <c r="U77" s="41"/>
      <c r="V77" s="43"/>
      <c r="W77" s="43"/>
      <c r="X77" s="41"/>
      <c r="Y77" s="43"/>
      <c r="Z77" s="43"/>
      <c r="AA77" s="41"/>
      <c r="AB77" s="41"/>
      <c r="AC77" s="43"/>
      <c r="AD77" s="43"/>
      <c r="AE77" s="41"/>
      <c r="AF77" s="41"/>
      <c r="AG77" s="43"/>
      <c r="AH77" s="43"/>
      <c r="AI77" s="41"/>
    </row>
    <row r="78" spans="1:35">
      <c r="A78" s="12"/>
      <c r="B78" s="79" t="s">
        <v>552</v>
      </c>
      <c r="C78" s="50">
        <v>1631</v>
      </c>
      <c r="D78" s="50"/>
      <c r="E78" s="37"/>
      <c r="F78" s="48">
        <v>21</v>
      </c>
      <c r="G78" s="48"/>
      <c r="H78" s="37"/>
      <c r="I78" s="48">
        <v>65</v>
      </c>
      <c r="J78" s="48"/>
      <c r="K78" s="37"/>
      <c r="L78" s="50">
        <v>1717</v>
      </c>
      <c r="M78" s="50"/>
      <c r="N78" s="37"/>
      <c r="O78" s="37"/>
      <c r="P78" s="48">
        <v>392</v>
      </c>
      <c r="Q78" s="48"/>
      <c r="R78" s="37"/>
      <c r="S78" s="48">
        <v>43</v>
      </c>
      <c r="T78" s="48"/>
      <c r="U78" s="37"/>
      <c r="V78" s="50">
        <v>3054</v>
      </c>
      <c r="W78" s="50"/>
      <c r="X78" s="37"/>
      <c r="Y78" s="50">
        <v>3489</v>
      </c>
      <c r="Z78" s="50"/>
      <c r="AA78" s="37"/>
      <c r="AB78" s="37"/>
      <c r="AC78" s="50">
        <v>148711</v>
      </c>
      <c r="AD78" s="50"/>
      <c r="AE78" s="37"/>
      <c r="AF78" s="37"/>
      <c r="AG78" s="50">
        <v>153917</v>
      </c>
      <c r="AH78" s="50"/>
      <c r="AI78" s="37"/>
    </row>
    <row r="79" spans="1:35">
      <c r="A79" s="12"/>
      <c r="B79" s="79"/>
      <c r="C79" s="50"/>
      <c r="D79" s="50"/>
      <c r="E79" s="37"/>
      <c r="F79" s="48"/>
      <c r="G79" s="48"/>
      <c r="H79" s="37"/>
      <c r="I79" s="48"/>
      <c r="J79" s="48"/>
      <c r="K79" s="37"/>
      <c r="L79" s="50"/>
      <c r="M79" s="50"/>
      <c r="N79" s="37"/>
      <c r="O79" s="37"/>
      <c r="P79" s="48"/>
      <c r="Q79" s="48"/>
      <c r="R79" s="37"/>
      <c r="S79" s="48"/>
      <c r="T79" s="48"/>
      <c r="U79" s="37"/>
      <c r="V79" s="50"/>
      <c r="W79" s="50"/>
      <c r="X79" s="37"/>
      <c r="Y79" s="50"/>
      <c r="Z79" s="50"/>
      <c r="AA79" s="37"/>
      <c r="AB79" s="37"/>
      <c r="AC79" s="50"/>
      <c r="AD79" s="50"/>
      <c r="AE79" s="37"/>
      <c r="AF79" s="37"/>
      <c r="AG79" s="50"/>
      <c r="AH79" s="50"/>
      <c r="AI79" s="37"/>
    </row>
    <row r="80" spans="1:35">
      <c r="A80" s="12"/>
      <c r="B80" s="42" t="s">
        <v>553</v>
      </c>
      <c r="C80" s="43">
        <v>8181</v>
      </c>
      <c r="D80" s="43"/>
      <c r="E80" s="41"/>
      <c r="F80" s="67">
        <v>226</v>
      </c>
      <c r="G80" s="67"/>
      <c r="H80" s="41"/>
      <c r="I80" s="67" t="s">
        <v>292</v>
      </c>
      <c r="J80" s="67"/>
      <c r="K80" s="41"/>
      <c r="L80" s="43">
        <v>8407</v>
      </c>
      <c r="M80" s="43"/>
      <c r="N80" s="41"/>
      <c r="O80" s="41"/>
      <c r="P80" s="43">
        <v>4058</v>
      </c>
      <c r="Q80" s="43"/>
      <c r="R80" s="41"/>
      <c r="S80" s="43">
        <v>1630</v>
      </c>
      <c r="T80" s="43"/>
      <c r="U80" s="41"/>
      <c r="V80" s="43">
        <v>7089</v>
      </c>
      <c r="W80" s="43"/>
      <c r="X80" s="41"/>
      <c r="Y80" s="43">
        <v>12777</v>
      </c>
      <c r="Z80" s="43"/>
      <c r="AA80" s="41"/>
      <c r="AB80" s="41"/>
      <c r="AC80" s="43">
        <v>2011110</v>
      </c>
      <c r="AD80" s="43"/>
      <c r="AE80" s="41"/>
      <c r="AF80" s="41"/>
      <c r="AG80" s="43">
        <v>2032294</v>
      </c>
      <c r="AH80" s="43"/>
      <c r="AI80" s="41"/>
    </row>
    <row r="81" spans="1:35">
      <c r="A81" s="12"/>
      <c r="B81" s="42"/>
      <c r="C81" s="43"/>
      <c r="D81" s="43"/>
      <c r="E81" s="41"/>
      <c r="F81" s="67"/>
      <c r="G81" s="67"/>
      <c r="H81" s="41"/>
      <c r="I81" s="67"/>
      <c r="J81" s="67"/>
      <c r="K81" s="41"/>
      <c r="L81" s="43"/>
      <c r="M81" s="43"/>
      <c r="N81" s="41"/>
      <c r="O81" s="41"/>
      <c r="P81" s="43"/>
      <c r="Q81" s="43"/>
      <c r="R81" s="41"/>
      <c r="S81" s="43"/>
      <c r="T81" s="43"/>
      <c r="U81" s="41"/>
      <c r="V81" s="43"/>
      <c r="W81" s="43"/>
      <c r="X81" s="41"/>
      <c r="Y81" s="43"/>
      <c r="Z81" s="43"/>
      <c r="AA81" s="41"/>
      <c r="AB81" s="41"/>
      <c r="AC81" s="43"/>
      <c r="AD81" s="43"/>
      <c r="AE81" s="41"/>
      <c r="AF81" s="41"/>
      <c r="AG81" s="43"/>
      <c r="AH81" s="43"/>
      <c r="AI81" s="41"/>
    </row>
    <row r="82" spans="1:35">
      <c r="A82" s="12"/>
      <c r="B82" s="79" t="s">
        <v>554</v>
      </c>
      <c r="C82" s="48">
        <v>542</v>
      </c>
      <c r="D82" s="48"/>
      <c r="E82" s="37"/>
      <c r="F82" s="48">
        <v>4</v>
      </c>
      <c r="G82" s="48"/>
      <c r="H82" s="37"/>
      <c r="I82" s="48" t="s">
        <v>292</v>
      </c>
      <c r="J82" s="48"/>
      <c r="K82" s="37"/>
      <c r="L82" s="48">
        <v>546</v>
      </c>
      <c r="M82" s="48"/>
      <c r="N82" s="37"/>
      <c r="O82" s="37"/>
      <c r="P82" s="48" t="s">
        <v>292</v>
      </c>
      <c r="Q82" s="48"/>
      <c r="R82" s="37"/>
      <c r="S82" s="50">
        <v>1000</v>
      </c>
      <c r="T82" s="50"/>
      <c r="U82" s="37"/>
      <c r="V82" s="48">
        <v>20</v>
      </c>
      <c r="W82" s="48"/>
      <c r="X82" s="37"/>
      <c r="Y82" s="50">
        <v>1020</v>
      </c>
      <c r="Z82" s="50"/>
      <c r="AA82" s="37"/>
      <c r="AB82" s="37"/>
      <c r="AC82" s="50">
        <v>112094</v>
      </c>
      <c r="AD82" s="50"/>
      <c r="AE82" s="37"/>
      <c r="AF82" s="37"/>
      <c r="AG82" s="50">
        <v>113660</v>
      </c>
      <c r="AH82" s="50"/>
      <c r="AI82" s="37"/>
    </row>
    <row r="83" spans="1:35">
      <c r="A83" s="12"/>
      <c r="B83" s="79"/>
      <c r="C83" s="48"/>
      <c r="D83" s="48"/>
      <c r="E83" s="37"/>
      <c r="F83" s="48"/>
      <c r="G83" s="48"/>
      <c r="H83" s="37"/>
      <c r="I83" s="48"/>
      <c r="J83" s="48"/>
      <c r="K83" s="37"/>
      <c r="L83" s="48"/>
      <c r="M83" s="48"/>
      <c r="N83" s="37"/>
      <c r="O83" s="37"/>
      <c r="P83" s="48"/>
      <c r="Q83" s="48"/>
      <c r="R83" s="37"/>
      <c r="S83" s="50"/>
      <c r="T83" s="50"/>
      <c r="U83" s="37"/>
      <c r="V83" s="48"/>
      <c r="W83" s="48"/>
      <c r="X83" s="37"/>
      <c r="Y83" s="50"/>
      <c r="Z83" s="50"/>
      <c r="AA83" s="37"/>
      <c r="AB83" s="37"/>
      <c r="AC83" s="50"/>
      <c r="AD83" s="50"/>
      <c r="AE83" s="37"/>
      <c r="AF83" s="37"/>
      <c r="AG83" s="50"/>
      <c r="AH83" s="50"/>
      <c r="AI83" s="37"/>
    </row>
    <row r="84" spans="1:35">
      <c r="A84" s="12"/>
      <c r="B84" s="42" t="s">
        <v>555</v>
      </c>
      <c r="C84" s="67">
        <v>826</v>
      </c>
      <c r="D84" s="67"/>
      <c r="E84" s="41"/>
      <c r="F84" s="67">
        <v>7</v>
      </c>
      <c r="G84" s="67"/>
      <c r="H84" s="41"/>
      <c r="I84" s="67" t="s">
        <v>292</v>
      </c>
      <c r="J84" s="67"/>
      <c r="K84" s="41"/>
      <c r="L84" s="67">
        <v>833</v>
      </c>
      <c r="M84" s="67"/>
      <c r="N84" s="41"/>
      <c r="O84" s="41"/>
      <c r="P84" s="67">
        <v>17</v>
      </c>
      <c r="Q84" s="67"/>
      <c r="R84" s="41"/>
      <c r="S84" s="67" t="s">
        <v>292</v>
      </c>
      <c r="T84" s="67"/>
      <c r="U84" s="41"/>
      <c r="V84" s="67">
        <v>8</v>
      </c>
      <c r="W84" s="67"/>
      <c r="X84" s="41"/>
      <c r="Y84" s="67">
        <v>25</v>
      </c>
      <c r="Z84" s="67"/>
      <c r="AA84" s="41"/>
      <c r="AB84" s="41"/>
      <c r="AC84" s="43">
        <v>132283</v>
      </c>
      <c r="AD84" s="43"/>
      <c r="AE84" s="41"/>
      <c r="AF84" s="41"/>
      <c r="AG84" s="43">
        <v>133141</v>
      </c>
      <c r="AH84" s="43"/>
      <c r="AI84" s="41"/>
    </row>
    <row r="85" spans="1:35" ht="15.75" thickBot="1">
      <c r="A85" s="12"/>
      <c r="B85" s="42"/>
      <c r="C85" s="68"/>
      <c r="D85" s="68"/>
      <c r="E85" s="55"/>
      <c r="F85" s="68"/>
      <c r="G85" s="68"/>
      <c r="H85" s="55"/>
      <c r="I85" s="68"/>
      <c r="J85" s="68"/>
      <c r="K85" s="55"/>
      <c r="L85" s="68"/>
      <c r="M85" s="68"/>
      <c r="N85" s="55"/>
      <c r="O85" s="41"/>
      <c r="P85" s="68"/>
      <c r="Q85" s="68"/>
      <c r="R85" s="55"/>
      <c r="S85" s="68"/>
      <c r="T85" s="68"/>
      <c r="U85" s="55"/>
      <c r="V85" s="68"/>
      <c r="W85" s="68"/>
      <c r="X85" s="55"/>
      <c r="Y85" s="68"/>
      <c r="Z85" s="68"/>
      <c r="AA85" s="55"/>
      <c r="AB85" s="41"/>
      <c r="AC85" s="57"/>
      <c r="AD85" s="57"/>
      <c r="AE85" s="55"/>
      <c r="AF85" s="41"/>
      <c r="AG85" s="57"/>
      <c r="AH85" s="57"/>
      <c r="AI85" s="55"/>
    </row>
    <row r="86" spans="1:35">
      <c r="A86" s="12"/>
      <c r="B86" s="79" t="s">
        <v>144</v>
      </c>
      <c r="C86" s="89" t="s">
        <v>251</v>
      </c>
      <c r="D86" s="91">
        <v>13030</v>
      </c>
      <c r="E86" s="61"/>
      <c r="F86" s="89" t="s">
        <v>251</v>
      </c>
      <c r="G86" s="62">
        <v>712</v>
      </c>
      <c r="H86" s="61"/>
      <c r="I86" s="89" t="s">
        <v>251</v>
      </c>
      <c r="J86" s="62">
        <v>65</v>
      </c>
      <c r="K86" s="61"/>
      <c r="L86" s="89" t="s">
        <v>251</v>
      </c>
      <c r="M86" s="91">
        <v>13807</v>
      </c>
      <c r="N86" s="61"/>
      <c r="O86" s="37"/>
      <c r="P86" s="89" t="s">
        <v>251</v>
      </c>
      <c r="Q86" s="91">
        <v>18996</v>
      </c>
      <c r="R86" s="61"/>
      <c r="S86" s="89" t="s">
        <v>251</v>
      </c>
      <c r="T86" s="91">
        <v>2673</v>
      </c>
      <c r="U86" s="61"/>
      <c r="V86" s="89" t="s">
        <v>251</v>
      </c>
      <c r="W86" s="91">
        <v>23093</v>
      </c>
      <c r="X86" s="61"/>
      <c r="Y86" s="89" t="s">
        <v>251</v>
      </c>
      <c r="Z86" s="91">
        <v>44762</v>
      </c>
      <c r="AA86" s="61"/>
      <c r="AB86" s="37"/>
      <c r="AC86" s="89" t="s">
        <v>251</v>
      </c>
      <c r="AD86" s="91">
        <v>5053890</v>
      </c>
      <c r="AE86" s="61"/>
      <c r="AF86" s="37"/>
      <c r="AG86" s="89" t="s">
        <v>251</v>
      </c>
      <c r="AH86" s="91">
        <v>5112459</v>
      </c>
      <c r="AI86" s="61"/>
    </row>
    <row r="87" spans="1:35" ht="15.75" thickBot="1">
      <c r="A87" s="12"/>
      <c r="B87" s="79"/>
      <c r="C87" s="90"/>
      <c r="D87" s="92"/>
      <c r="E87" s="88"/>
      <c r="F87" s="90"/>
      <c r="G87" s="230"/>
      <c r="H87" s="88"/>
      <c r="I87" s="90"/>
      <c r="J87" s="230"/>
      <c r="K87" s="88"/>
      <c r="L87" s="90"/>
      <c r="M87" s="92"/>
      <c r="N87" s="88"/>
      <c r="O87" s="37"/>
      <c r="P87" s="90"/>
      <c r="Q87" s="92"/>
      <c r="R87" s="88"/>
      <c r="S87" s="90"/>
      <c r="T87" s="92"/>
      <c r="U87" s="88"/>
      <c r="V87" s="90"/>
      <c r="W87" s="92"/>
      <c r="X87" s="88"/>
      <c r="Y87" s="90"/>
      <c r="Z87" s="92"/>
      <c r="AA87" s="88"/>
      <c r="AB87" s="37"/>
      <c r="AC87" s="90"/>
      <c r="AD87" s="92"/>
      <c r="AE87" s="88"/>
      <c r="AF87" s="37"/>
      <c r="AG87" s="90"/>
      <c r="AH87" s="92"/>
      <c r="AI87" s="88"/>
    </row>
    <row r="88" spans="1:35" ht="15.75" thickTop="1">
      <c r="A88" s="12" t="s">
        <v>913</v>
      </c>
      <c r="B88" s="11" t="s">
        <v>5</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row>
    <row r="89" spans="1:35">
      <c r="A89" s="12"/>
      <c r="B89" s="110" t="s">
        <v>583</v>
      </c>
      <c r="C89" s="110"/>
      <c r="D89" s="110"/>
      <c r="E89" s="110"/>
      <c r="F89" s="110"/>
      <c r="G89" s="110"/>
      <c r="H89" s="110"/>
      <c r="I89" s="110"/>
      <c r="J89" s="110"/>
      <c r="K89" s="110"/>
      <c r="L89" s="110"/>
      <c r="M89" s="110"/>
      <c r="N89" s="110"/>
      <c r="O89" s="110"/>
      <c r="P89" s="110"/>
      <c r="Q89" s="110"/>
      <c r="R89" s="110"/>
      <c r="S89" s="110"/>
      <c r="T89" s="110"/>
      <c r="U89" s="110"/>
      <c r="V89" s="110"/>
      <c r="W89" s="110"/>
      <c r="X89" s="110"/>
      <c r="Y89" s="110"/>
      <c r="Z89" s="110"/>
      <c r="AA89" s="110"/>
      <c r="AB89" s="110"/>
      <c r="AC89" s="110"/>
      <c r="AD89" s="110"/>
      <c r="AE89" s="110"/>
      <c r="AF89" s="110"/>
      <c r="AG89" s="110"/>
      <c r="AH89" s="110"/>
      <c r="AI89" s="110"/>
    </row>
    <row r="90" spans="1:35">
      <c r="A90" s="12"/>
      <c r="B90" s="33"/>
      <c r="C90" s="33"/>
      <c r="D90" s="33"/>
      <c r="E90" s="33"/>
      <c r="F90" s="33"/>
      <c r="G90" s="33"/>
      <c r="H90" s="33"/>
      <c r="I90" s="33"/>
      <c r="J90" s="33"/>
      <c r="K90" s="33"/>
      <c r="L90" s="33"/>
      <c r="M90" s="33"/>
      <c r="N90" s="33"/>
      <c r="O90" s="33"/>
      <c r="P90" s="33"/>
      <c r="Q90" s="33"/>
      <c r="R90" s="33"/>
      <c r="S90" s="33"/>
      <c r="T90" s="33"/>
      <c r="U90" s="33"/>
    </row>
    <row r="91" spans="1:35">
      <c r="A91" s="12"/>
      <c r="B91" s="15"/>
      <c r="C91" s="15"/>
      <c r="D91" s="15"/>
      <c r="E91" s="15"/>
      <c r="F91" s="15"/>
      <c r="G91" s="15"/>
      <c r="H91" s="15"/>
      <c r="I91" s="15"/>
      <c r="J91" s="15"/>
      <c r="K91" s="15"/>
      <c r="L91" s="15"/>
      <c r="M91" s="15"/>
      <c r="N91" s="15"/>
      <c r="O91" s="15"/>
      <c r="P91" s="15"/>
      <c r="Q91" s="15"/>
      <c r="R91" s="15"/>
      <c r="S91" s="15"/>
      <c r="T91" s="15"/>
      <c r="U91" s="15"/>
    </row>
    <row r="92" spans="1:35" ht="15.75" thickBot="1">
      <c r="A92" s="12"/>
      <c r="B92" s="16"/>
      <c r="C92" s="34" t="s">
        <v>560</v>
      </c>
      <c r="D92" s="34"/>
      <c r="E92" s="34"/>
      <c r="F92" s="34"/>
      <c r="G92" s="34"/>
      <c r="H92" s="34"/>
      <c r="I92" s="34"/>
      <c r="J92" s="34"/>
      <c r="K92" s="34"/>
      <c r="L92" s="34"/>
      <c r="M92" s="34"/>
      <c r="N92" s="34"/>
      <c r="O92" s="34"/>
      <c r="P92" s="34"/>
      <c r="Q92" s="34"/>
      <c r="R92" s="34"/>
      <c r="S92" s="34"/>
      <c r="T92" s="34"/>
      <c r="U92" s="34"/>
    </row>
    <row r="93" spans="1:35" ht="15.75" thickBot="1">
      <c r="A93" s="12"/>
      <c r="B93" s="16"/>
      <c r="C93" s="35" t="s">
        <v>584</v>
      </c>
      <c r="D93" s="35"/>
      <c r="E93" s="35"/>
      <c r="F93" s="35"/>
      <c r="G93" s="35"/>
      <c r="H93" s="35"/>
      <c r="I93" s="35"/>
      <c r="J93" s="35"/>
      <c r="K93" s="35"/>
      <c r="L93" s="35"/>
      <c r="M93" s="35"/>
      <c r="N93" s="35"/>
      <c r="O93" s="35"/>
      <c r="P93" s="35"/>
      <c r="Q93" s="35"/>
      <c r="R93" s="16"/>
      <c r="S93" s="54"/>
      <c r="T93" s="54"/>
      <c r="U93" s="54"/>
    </row>
    <row r="94" spans="1:35" ht="15.75" thickBot="1">
      <c r="A94" s="12"/>
      <c r="B94" s="16"/>
      <c r="C94" s="35" t="s">
        <v>585</v>
      </c>
      <c r="D94" s="35"/>
      <c r="E94" s="35"/>
      <c r="F94" s="16"/>
      <c r="G94" s="35" t="s">
        <v>586</v>
      </c>
      <c r="H94" s="35"/>
      <c r="I94" s="35"/>
      <c r="J94" s="16"/>
      <c r="K94" s="35" t="s">
        <v>587</v>
      </c>
      <c r="L94" s="35"/>
      <c r="M94" s="35"/>
      <c r="N94" s="16"/>
      <c r="O94" s="35" t="s">
        <v>562</v>
      </c>
      <c r="P94" s="35"/>
      <c r="Q94" s="35"/>
      <c r="R94" s="16"/>
      <c r="S94" s="34" t="s">
        <v>144</v>
      </c>
      <c r="T94" s="34"/>
      <c r="U94" s="34"/>
    </row>
    <row r="95" spans="1:35">
      <c r="A95" s="12"/>
      <c r="B95" s="16"/>
      <c r="C95" s="36" t="s">
        <v>308</v>
      </c>
      <c r="D95" s="36"/>
      <c r="E95" s="36"/>
      <c r="F95" s="36"/>
      <c r="G95" s="36"/>
      <c r="H95" s="36"/>
      <c r="I95" s="36"/>
      <c r="J95" s="36"/>
      <c r="K95" s="36"/>
      <c r="L95" s="36"/>
      <c r="M95" s="36"/>
      <c r="N95" s="36"/>
      <c r="O95" s="36"/>
      <c r="P95" s="36"/>
      <c r="Q95" s="36"/>
      <c r="R95" s="36"/>
      <c r="S95" s="36"/>
      <c r="T95" s="36"/>
      <c r="U95" s="36"/>
    </row>
    <row r="96" spans="1:35">
      <c r="A96" s="12"/>
      <c r="B96" s="79" t="s">
        <v>550</v>
      </c>
      <c r="C96" s="63" t="s">
        <v>251</v>
      </c>
      <c r="D96" s="45">
        <v>903352</v>
      </c>
      <c r="E96" s="37"/>
      <c r="F96" s="37"/>
      <c r="G96" s="63" t="s">
        <v>251</v>
      </c>
      <c r="H96" s="45">
        <v>13918</v>
      </c>
      <c r="I96" s="37"/>
      <c r="J96" s="37"/>
      <c r="K96" s="63" t="s">
        <v>251</v>
      </c>
      <c r="L96" s="45">
        <v>11402</v>
      </c>
      <c r="M96" s="37"/>
      <c r="N96" s="37"/>
      <c r="O96" s="63" t="s">
        <v>251</v>
      </c>
      <c r="P96" s="45">
        <v>2156</v>
      </c>
      <c r="Q96" s="37"/>
      <c r="R96" s="37"/>
      <c r="S96" s="63" t="s">
        <v>251</v>
      </c>
      <c r="T96" s="45">
        <v>930828</v>
      </c>
      <c r="U96" s="37"/>
    </row>
    <row r="97" spans="1:21">
      <c r="A97" s="12"/>
      <c r="B97" s="79"/>
      <c r="C97" s="63"/>
      <c r="D97" s="45"/>
      <c r="E97" s="37"/>
      <c r="F97" s="37"/>
      <c r="G97" s="63"/>
      <c r="H97" s="45"/>
      <c r="I97" s="37"/>
      <c r="J97" s="37"/>
      <c r="K97" s="63"/>
      <c r="L97" s="45"/>
      <c r="M97" s="37"/>
      <c r="N97" s="37"/>
      <c r="O97" s="63"/>
      <c r="P97" s="45"/>
      <c r="Q97" s="37"/>
      <c r="R97" s="37"/>
      <c r="S97" s="63"/>
      <c r="T97" s="45"/>
      <c r="U97" s="37"/>
    </row>
    <row r="98" spans="1:21">
      <c r="A98" s="12"/>
      <c r="B98" s="42" t="s">
        <v>551</v>
      </c>
      <c r="C98" s="40">
        <v>1700863</v>
      </c>
      <c r="D98" s="40"/>
      <c r="E98" s="41"/>
      <c r="F98" s="41"/>
      <c r="G98" s="40">
        <v>71361</v>
      </c>
      <c r="H98" s="40"/>
      <c r="I98" s="41"/>
      <c r="J98" s="41"/>
      <c r="K98" s="40">
        <v>18997</v>
      </c>
      <c r="L98" s="40"/>
      <c r="M98" s="41"/>
      <c r="N98" s="41"/>
      <c r="O98" s="40">
        <v>16820</v>
      </c>
      <c r="P98" s="40"/>
      <c r="Q98" s="41"/>
      <c r="R98" s="41"/>
      <c r="S98" s="40">
        <v>1808041</v>
      </c>
      <c r="T98" s="40"/>
      <c r="U98" s="41"/>
    </row>
    <row r="99" spans="1:21">
      <c r="A99" s="12"/>
      <c r="B99" s="42"/>
      <c r="C99" s="40"/>
      <c r="D99" s="40"/>
      <c r="E99" s="41"/>
      <c r="F99" s="41"/>
      <c r="G99" s="40"/>
      <c r="H99" s="40"/>
      <c r="I99" s="41"/>
      <c r="J99" s="41"/>
      <c r="K99" s="40"/>
      <c r="L99" s="40"/>
      <c r="M99" s="41"/>
      <c r="N99" s="41"/>
      <c r="O99" s="40"/>
      <c r="P99" s="40"/>
      <c r="Q99" s="41"/>
      <c r="R99" s="41"/>
      <c r="S99" s="40"/>
      <c r="T99" s="40"/>
      <c r="U99" s="41"/>
    </row>
    <row r="100" spans="1:21">
      <c r="A100" s="12"/>
      <c r="B100" s="79" t="s">
        <v>552</v>
      </c>
      <c r="C100" s="45">
        <v>109282</v>
      </c>
      <c r="D100" s="45"/>
      <c r="E100" s="37"/>
      <c r="F100" s="37"/>
      <c r="G100" s="45">
        <v>17646</v>
      </c>
      <c r="H100" s="45"/>
      <c r="I100" s="37"/>
      <c r="J100" s="37"/>
      <c r="K100" s="59" t="s">
        <v>292</v>
      </c>
      <c r="L100" s="59"/>
      <c r="M100" s="37"/>
      <c r="N100" s="37"/>
      <c r="O100" s="45">
        <v>3617</v>
      </c>
      <c r="P100" s="45"/>
      <c r="Q100" s="37"/>
      <c r="R100" s="37"/>
      <c r="S100" s="45">
        <v>130545</v>
      </c>
      <c r="T100" s="45"/>
      <c r="U100" s="37"/>
    </row>
    <row r="101" spans="1:21">
      <c r="A101" s="12"/>
      <c r="B101" s="79"/>
      <c r="C101" s="45"/>
      <c r="D101" s="45"/>
      <c r="E101" s="37"/>
      <c r="F101" s="37"/>
      <c r="G101" s="45"/>
      <c r="H101" s="45"/>
      <c r="I101" s="37"/>
      <c r="J101" s="37"/>
      <c r="K101" s="59"/>
      <c r="L101" s="59"/>
      <c r="M101" s="37"/>
      <c r="N101" s="37"/>
      <c r="O101" s="45"/>
      <c r="P101" s="45"/>
      <c r="Q101" s="37"/>
      <c r="R101" s="37"/>
      <c r="S101" s="45"/>
      <c r="T101" s="45"/>
      <c r="U101" s="37"/>
    </row>
    <row r="102" spans="1:21">
      <c r="A102" s="12"/>
      <c r="B102" s="42" t="s">
        <v>553</v>
      </c>
      <c r="C102" s="40">
        <v>2078710</v>
      </c>
      <c r="D102" s="40"/>
      <c r="E102" s="41"/>
      <c r="F102" s="41"/>
      <c r="G102" s="65" t="s">
        <v>292</v>
      </c>
      <c r="H102" s="65"/>
      <c r="I102" s="41"/>
      <c r="J102" s="41"/>
      <c r="K102" s="40">
        <v>10278</v>
      </c>
      <c r="L102" s="40"/>
      <c r="M102" s="41"/>
      <c r="N102" s="41"/>
      <c r="O102" s="40">
        <v>8539</v>
      </c>
      <c r="P102" s="40"/>
      <c r="Q102" s="41"/>
      <c r="R102" s="41"/>
      <c r="S102" s="40">
        <v>2097527</v>
      </c>
      <c r="T102" s="40"/>
      <c r="U102" s="41"/>
    </row>
    <row r="103" spans="1:21">
      <c r="A103" s="12"/>
      <c r="B103" s="42"/>
      <c r="C103" s="40"/>
      <c r="D103" s="40"/>
      <c r="E103" s="41"/>
      <c r="F103" s="41"/>
      <c r="G103" s="65"/>
      <c r="H103" s="65"/>
      <c r="I103" s="41"/>
      <c r="J103" s="41"/>
      <c r="K103" s="40"/>
      <c r="L103" s="40"/>
      <c r="M103" s="41"/>
      <c r="N103" s="41"/>
      <c r="O103" s="40"/>
      <c r="P103" s="40"/>
      <c r="Q103" s="41"/>
      <c r="R103" s="41"/>
      <c r="S103" s="40"/>
      <c r="T103" s="40"/>
      <c r="U103" s="41"/>
    </row>
    <row r="104" spans="1:21">
      <c r="A104" s="12"/>
      <c r="B104" s="79" t="s">
        <v>554</v>
      </c>
      <c r="C104" s="45">
        <v>107382</v>
      </c>
      <c r="D104" s="45"/>
      <c r="E104" s="37"/>
      <c r="F104" s="37"/>
      <c r="G104" s="59" t="s">
        <v>292</v>
      </c>
      <c r="H104" s="59"/>
      <c r="I104" s="37"/>
      <c r="J104" s="37"/>
      <c r="K104" s="59">
        <v>522</v>
      </c>
      <c r="L104" s="59"/>
      <c r="M104" s="37"/>
      <c r="N104" s="37"/>
      <c r="O104" s="45">
        <v>1323</v>
      </c>
      <c r="P104" s="45"/>
      <c r="Q104" s="37"/>
      <c r="R104" s="37"/>
      <c r="S104" s="45">
        <v>109227</v>
      </c>
      <c r="T104" s="45"/>
      <c r="U104" s="37"/>
    </row>
    <row r="105" spans="1:21">
      <c r="A105" s="12"/>
      <c r="B105" s="79"/>
      <c r="C105" s="45"/>
      <c r="D105" s="45"/>
      <c r="E105" s="37"/>
      <c r="F105" s="37"/>
      <c r="G105" s="59"/>
      <c r="H105" s="59"/>
      <c r="I105" s="37"/>
      <c r="J105" s="37"/>
      <c r="K105" s="59"/>
      <c r="L105" s="59"/>
      <c r="M105" s="37"/>
      <c r="N105" s="37"/>
      <c r="O105" s="45"/>
      <c r="P105" s="45"/>
      <c r="Q105" s="37"/>
      <c r="R105" s="37"/>
      <c r="S105" s="45"/>
      <c r="T105" s="45"/>
      <c r="U105" s="37"/>
    </row>
    <row r="106" spans="1:21">
      <c r="A106" s="12"/>
      <c r="B106" s="42" t="s">
        <v>555</v>
      </c>
      <c r="C106" s="40">
        <v>134149</v>
      </c>
      <c r="D106" s="40"/>
      <c r="E106" s="41"/>
      <c r="F106" s="41"/>
      <c r="G106" s="65">
        <v>100</v>
      </c>
      <c r="H106" s="65"/>
      <c r="I106" s="41"/>
      <c r="J106" s="41"/>
      <c r="K106" s="40">
        <v>1988</v>
      </c>
      <c r="L106" s="40"/>
      <c r="M106" s="41"/>
      <c r="N106" s="41"/>
      <c r="O106" s="40">
        <v>1086</v>
      </c>
      <c r="P106" s="40"/>
      <c r="Q106" s="41"/>
      <c r="R106" s="41"/>
      <c r="S106" s="40">
        <v>137323</v>
      </c>
      <c r="T106" s="40"/>
      <c r="U106" s="41"/>
    </row>
    <row r="107" spans="1:21" ht="15.75" thickBot="1">
      <c r="A107" s="12"/>
      <c r="B107" s="42"/>
      <c r="C107" s="53"/>
      <c r="D107" s="53"/>
      <c r="E107" s="55"/>
      <c r="F107" s="41"/>
      <c r="G107" s="66"/>
      <c r="H107" s="66"/>
      <c r="I107" s="55"/>
      <c r="J107" s="41"/>
      <c r="K107" s="53"/>
      <c r="L107" s="53"/>
      <c r="M107" s="55"/>
      <c r="N107" s="41"/>
      <c r="O107" s="53"/>
      <c r="P107" s="53"/>
      <c r="Q107" s="55"/>
      <c r="R107" s="41"/>
      <c r="S107" s="53"/>
      <c r="T107" s="53"/>
      <c r="U107" s="55"/>
    </row>
    <row r="108" spans="1:21">
      <c r="A108" s="12"/>
      <c r="B108" s="231" t="s">
        <v>144</v>
      </c>
      <c r="C108" s="64" t="s">
        <v>251</v>
      </c>
      <c r="D108" s="86">
        <v>5033738</v>
      </c>
      <c r="E108" s="61"/>
      <c r="F108" s="37"/>
      <c r="G108" s="64" t="s">
        <v>251</v>
      </c>
      <c r="H108" s="86">
        <v>103025</v>
      </c>
      <c r="I108" s="61"/>
      <c r="J108" s="37"/>
      <c r="K108" s="64" t="s">
        <v>251</v>
      </c>
      <c r="L108" s="86">
        <v>43187</v>
      </c>
      <c r="M108" s="61"/>
      <c r="N108" s="37"/>
      <c r="O108" s="64" t="s">
        <v>251</v>
      </c>
      <c r="P108" s="86">
        <v>33541</v>
      </c>
      <c r="Q108" s="61"/>
      <c r="R108" s="37"/>
      <c r="S108" s="64" t="s">
        <v>251</v>
      </c>
      <c r="T108" s="86">
        <v>5213491</v>
      </c>
      <c r="U108" s="61"/>
    </row>
    <row r="109" spans="1:21" ht="15.75" thickBot="1">
      <c r="A109" s="12"/>
      <c r="B109" s="231"/>
      <c r="C109" s="85"/>
      <c r="D109" s="87"/>
      <c r="E109" s="88"/>
      <c r="F109" s="37"/>
      <c r="G109" s="85"/>
      <c r="H109" s="87"/>
      <c r="I109" s="88"/>
      <c r="J109" s="37"/>
      <c r="K109" s="85"/>
      <c r="L109" s="87"/>
      <c r="M109" s="88"/>
      <c r="N109" s="37"/>
      <c r="O109" s="85"/>
      <c r="P109" s="87"/>
      <c r="Q109" s="88"/>
      <c r="R109" s="37"/>
      <c r="S109" s="85"/>
      <c r="T109" s="87"/>
      <c r="U109" s="88"/>
    </row>
    <row r="110" spans="1:21" ht="15.75" thickTop="1">
      <c r="A110" s="12"/>
      <c r="B110" s="33"/>
      <c r="C110" s="33"/>
      <c r="D110" s="33"/>
      <c r="E110" s="33"/>
      <c r="F110" s="33"/>
      <c r="G110" s="33"/>
      <c r="H110" s="33"/>
      <c r="I110" s="33"/>
      <c r="J110" s="33"/>
      <c r="K110" s="33"/>
      <c r="L110" s="33"/>
      <c r="M110" s="33"/>
      <c r="N110" s="33"/>
      <c r="O110" s="33"/>
      <c r="P110" s="33"/>
      <c r="Q110" s="33"/>
      <c r="R110" s="33"/>
      <c r="S110" s="33"/>
      <c r="T110" s="33"/>
      <c r="U110" s="33"/>
    </row>
    <row r="111" spans="1:21">
      <c r="A111" s="12"/>
      <c r="B111" s="15"/>
      <c r="C111" s="15"/>
      <c r="D111" s="15"/>
      <c r="E111" s="15"/>
      <c r="F111" s="15"/>
      <c r="G111" s="15"/>
      <c r="H111" s="15"/>
      <c r="I111" s="15"/>
      <c r="J111" s="15"/>
      <c r="K111" s="15"/>
      <c r="L111" s="15"/>
      <c r="M111" s="15"/>
      <c r="N111" s="15"/>
      <c r="O111" s="15"/>
      <c r="P111" s="15"/>
      <c r="Q111" s="15"/>
      <c r="R111" s="15"/>
      <c r="S111" s="15"/>
      <c r="T111" s="15"/>
      <c r="U111" s="15"/>
    </row>
    <row r="112" spans="1:21" ht="15.75" thickBot="1">
      <c r="A112" s="12"/>
      <c r="B112" s="16"/>
      <c r="C112" s="34" t="s">
        <v>549</v>
      </c>
      <c r="D112" s="34"/>
      <c r="E112" s="34"/>
      <c r="F112" s="34"/>
      <c r="G112" s="34"/>
      <c r="H112" s="34"/>
      <c r="I112" s="34"/>
      <c r="J112" s="34"/>
      <c r="K112" s="34"/>
      <c r="L112" s="34"/>
      <c r="M112" s="34"/>
      <c r="N112" s="34"/>
      <c r="O112" s="34"/>
      <c r="P112" s="34"/>
      <c r="Q112" s="34"/>
      <c r="R112" s="34"/>
      <c r="S112" s="34"/>
      <c r="T112" s="34"/>
      <c r="U112" s="34"/>
    </row>
    <row r="113" spans="1:21" ht="15.75" thickBot="1">
      <c r="A113" s="12"/>
      <c r="B113" s="16"/>
      <c r="C113" s="35" t="s">
        <v>584</v>
      </c>
      <c r="D113" s="35"/>
      <c r="E113" s="35"/>
      <c r="F113" s="35"/>
      <c r="G113" s="35"/>
      <c r="H113" s="35"/>
      <c r="I113" s="35"/>
      <c r="J113" s="35"/>
      <c r="K113" s="35"/>
      <c r="L113" s="35"/>
      <c r="M113" s="35"/>
      <c r="N113" s="35"/>
      <c r="O113" s="35"/>
      <c r="P113" s="35"/>
      <c r="Q113" s="35"/>
      <c r="R113" s="16"/>
      <c r="S113" s="54"/>
      <c r="T113" s="54"/>
      <c r="U113" s="54"/>
    </row>
    <row r="114" spans="1:21" ht="15.75" thickBot="1">
      <c r="A114" s="12"/>
      <c r="B114" s="16"/>
      <c r="C114" s="35" t="s">
        <v>585</v>
      </c>
      <c r="D114" s="35"/>
      <c r="E114" s="35"/>
      <c r="F114" s="16"/>
      <c r="G114" s="35" t="s">
        <v>586</v>
      </c>
      <c r="H114" s="35"/>
      <c r="I114" s="35"/>
      <c r="J114" s="16"/>
      <c r="K114" s="35" t="s">
        <v>587</v>
      </c>
      <c r="L114" s="35"/>
      <c r="M114" s="35"/>
      <c r="N114" s="16"/>
      <c r="O114" s="35" t="s">
        <v>562</v>
      </c>
      <c r="P114" s="35"/>
      <c r="Q114" s="35"/>
      <c r="R114" s="16"/>
      <c r="S114" s="34" t="s">
        <v>144</v>
      </c>
      <c r="T114" s="34"/>
      <c r="U114" s="34"/>
    </row>
    <row r="115" spans="1:21">
      <c r="A115" s="12"/>
      <c r="B115" s="16"/>
      <c r="C115" s="36" t="s">
        <v>308</v>
      </c>
      <c r="D115" s="36"/>
      <c r="E115" s="36"/>
      <c r="F115" s="36"/>
      <c r="G115" s="36"/>
      <c r="H115" s="36"/>
      <c r="I115" s="36"/>
      <c r="J115" s="36"/>
      <c r="K115" s="36"/>
      <c r="L115" s="36"/>
      <c r="M115" s="36"/>
      <c r="N115" s="36"/>
      <c r="O115" s="36"/>
      <c r="P115" s="36"/>
      <c r="Q115" s="36"/>
      <c r="R115" s="36"/>
      <c r="S115" s="36"/>
      <c r="T115" s="36"/>
      <c r="U115" s="36"/>
    </row>
    <row r="116" spans="1:21">
      <c r="A116" s="12"/>
      <c r="B116" s="79" t="s">
        <v>550</v>
      </c>
      <c r="C116" s="79" t="s">
        <v>251</v>
      </c>
      <c r="D116" s="50">
        <v>849535</v>
      </c>
      <c r="E116" s="37"/>
      <c r="F116" s="37"/>
      <c r="G116" s="79" t="s">
        <v>251</v>
      </c>
      <c r="H116" s="50">
        <v>4857</v>
      </c>
      <c r="I116" s="37"/>
      <c r="J116" s="37"/>
      <c r="K116" s="79" t="s">
        <v>251</v>
      </c>
      <c r="L116" s="50">
        <v>8177</v>
      </c>
      <c r="M116" s="37"/>
      <c r="N116" s="37"/>
      <c r="O116" s="79" t="s">
        <v>251</v>
      </c>
      <c r="P116" s="50">
        <v>3484</v>
      </c>
      <c r="Q116" s="37"/>
      <c r="R116" s="37"/>
      <c r="S116" s="79" t="s">
        <v>251</v>
      </c>
      <c r="T116" s="50">
        <v>866053</v>
      </c>
      <c r="U116" s="37"/>
    </row>
    <row r="117" spans="1:21">
      <c r="A117" s="12"/>
      <c r="B117" s="79"/>
      <c r="C117" s="79"/>
      <c r="D117" s="50"/>
      <c r="E117" s="37"/>
      <c r="F117" s="37"/>
      <c r="G117" s="79"/>
      <c r="H117" s="50"/>
      <c r="I117" s="37"/>
      <c r="J117" s="37"/>
      <c r="K117" s="79"/>
      <c r="L117" s="50"/>
      <c r="M117" s="37"/>
      <c r="N117" s="37"/>
      <c r="O117" s="79"/>
      <c r="P117" s="50"/>
      <c r="Q117" s="37"/>
      <c r="R117" s="37"/>
      <c r="S117" s="79"/>
      <c r="T117" s="50"/>
      <c r="U117" s="37"/>
    </row>
    <row r="118" spans="1:21">
      <c r="A118" s="12"/>
      <c r="B118" s="42" t="s">
        <v>551</v>
      </c>
      <c r="C118" s="43">
        <v>1709265</v>
      </c>
      <c r="D118" s="43"/>
      <c r="E118" s="41"/>
      <c r="F118" s="41"/>
      <c r="G118" s="43">
        <v>60305</v>
      </c>
      <c r="H118" s="43"/>
      <c r="I118" s="41"/>
      <c r="J118" s="41"/>
      <c r="K118" s="43">
        <v>19857</v>
      </c>
      <c r="L118" s="43"/>
      <c r="M118" s="41"/>
      <c r="N118" s="41"/>
      <c r="O118" s="43">
        <v>23967</v>
      </c>
      <c r="P118" s="43"/>
      <c r="Q118" s="41"/>
      <c r="R118" s="41"/>
      <c r="S118" s="43">
        <v>1813394</v>
      </c>
      <c r="T118" s="43"/>
      <c r="U118" s="41"/>
    </row>
    <row r="119" spans="1:21">
      <c r="A119" s="12"/>
      <c r="B119" s="42"/>
      <c r="C119" s="43"/>
      <c r="D119" s="43"/>
      <c r="E119" s="41"/>
      <c r="F119" s="41"/>
      <c r="G119" s="43"/>
      <c r="H119" s="43"/>
      <c r="I119" s="41"/>
      <c r="J119" s="41"/>
      <c r="K119" s="43"/>
      <c r="L119" s="43"/>
      <c r="M119" s="41"/>
      <c r="N119" s="41"/>
      <c r="O119" s="43"/>
      <c r="P119" s="43"/>
      <c r="Q119" s="41"/>
      <c r="R119" s="41"/>
      <c r="S119" s="43"/>
      <c r="T119" s="43"/>
      <c r="U119" s="41"/>
    </row>
    <row r="120" spans="1:21">
      <c r="A120" s="12"/>
      <c r="B120" s="79" t="s">
        <v>552</v>
      </c>
      <c r="C120" s="50">
        <v>128667</v>
      </c>
      <c r="D120" s="50"/>
      <c r="E120" s="37"/>
      <c r="F120" s="37"/>
      <c r="G120" s="50">
        <v>21172</v>
      </c>
      <c r="H120" s="50"/>
      <c r="I120" s="37"/>
      <c r="J120" s="37"/>
      <c r="K120" s="48">
        <v>589</v>
      </c>
      <c r="L120" s="48"/>
      <c r="M120" s="37"/>
      <c r="N120" s="37"/>
      <c r="O120" s="50">
        <v>3489</v>
      </c>
      <c r="P120" s="50"/>
      <c r="Q120" s="37"/>
      <c r="R120" s="37"/>
      <c r="S120" s="50">
        <v>153917</v>
      </c>
      <c r="T120" s="50"/>
      <c r="U120" s="37"/>
    </row>
    <row r="121" spans="1:21">
      <c r="A121" s="12"/>
      <c r="B121" s="79"/>
      <c r="C121" s="50"/>
      <c r="D121" s="50"/>
      <c r="E121" s="37"/>
      <c r="F121" s="37"/>
      <c r="G121" s="50"/>
      <c r="H121" s="50"/>
      <c r="I121" s="37"/>
      <c r="J121" s="37"/>
      <c r="K121" s="48"/>
      <c r="L121" s="48"/>
      <c r="M121" s="37"/>
      <c r="N121" s="37"/>
      <c r="O121" s="50"/>
      <c r="P121" s="50"/>
      <c r="Q121" s="37"/>
      <c r="R121" s="37"/>
      <c r="S121" s="50"/>
      <c r="T121" s="50"/>
      <c r="U121" s="37"/>
    </row>
    <row r="122" spans="1:21">
      <c r="A122" s="12"/>
      <c r="B122" s="42" t="s">
        <v>553</v>
      </c>
      <c r="C122" s="43">
        <v>2006707</v>
      </c>
      <c r="D122" s="43"/>
      <c r="E122" s="41"/>
      <c r="F122" s="41"/>
      <c r="G122" s="67" t="s">
        <v>292</v>
      </c>
      <c r="H122" s="67"/>
      <c r="I122" s="41"/>
      <c r="J122" s="41"/>
      <c r="K122" s="43">
        <v>12810</v>
      </c>
      <c r="L122" s="43"/>
      <c r="M122" s="41"/>
      <c r="N122" s="41"/>
      <c r="O122" s="43">
        <v>12777</v>
      </c>
      <c r="P122" s="43"/>
      <c r="Q122" s="41"/>
      <c r="R122" s="41"/>
      <c r="S122" s="43">
        <v>2032294</v>
      </c>
      <c r="T122" s="43"/>
      <c r="U122" s="41"/>
    </row>
    <row r="123" spans="1:21">
      <c r="A123" s="12"/>
      <c r="B123" s="42"/>
      <c r="C123" s="43"/>
      <c r="D123" s="43"/>
      <c r="E123" s="41"/>
      <c r="F123" s="41"/>
      <c r="G123" s="67"/>
      <c r="H123" s="67"/>
      <c r="I123" s="41"/>
      <c r="J123" s="41"/>
      <c r="K123" s="43"/>
      <c r="L123" s="43"/>
      <c r="M123" s="41"/>
      <c r="N123" s="41"/>
      <c r="O123" s="43"/>
      <c r="P123" s="43"/>
      <c r="Q123" s="41"/>
      <c r="R123" s="41"/>
      <c r="S123" s="43"/>
      <c r="T123" s="43"/>
      <c r="U123" s="41"/>
    </row>
    <row r="124" spans="1:21">
      <c r="A124" s="12"/>
      <c r="B124" s="79" t="s">
        <v>554</v>
      </c>
      <c r="C124" s="50">
        <v>112065</v>
      </c>
      <c r="D124" s="50"/>
      <c r="E124" s="37"/>
      <c r="F124" s="37"/>
      <c r="G124" s="48" t="s">
        <v>292</v>
      </c>
      <c r="H124" s="48"/>
      <c r="I124" s="37"/>
      <c r="J124" s="37"/>
      <c r="K124" s="48">
        <v>575</v>
      </c>
      <c r="L124" s="48"/>
      <c r="M124" s="37"/>
      <c r="N124" s="37"/>
      <c r="O124" s="50">
        <v>1020</v>
      </c>
      <c r="P124" s="50"/>
      <c r="Q124" s="37"/>
      <c r="R124" s="37"/>
      <c r="S124" s="50">
        <v>113660</v>
      </c>
      <c r="T124" s="50"/>
      <c r="U124" s="37"/>
    </row>
    <row r="125" spans="1:21">
      <c r="A125" s="12"/>
      <c r="B125" s="79"/>
      <c r="C125" s="50"/>
      <c r="D125" s="50"/>
      <c r="E125" s="37"/>
      <c r="F125" s="37"/>
      <c r="G125" s="48"/>
      <c r="H125" s="48"/>
      <c r="I125" s="37"/>
      <c r="J125" s="37"/>
      <c r="K125" s="48"/>
      <c r="L125" s="48"/>
      <c r="M125" s="37"/>
      <c r="N125" s="37"/>
      <c r="O125" s="50"/>
      <c r="P125" s="50"/>
      <c r="Q125" s="37"/>
      <c r="R125" s="37"/>
      <c r="S125" s="50"/>
      <c r="T125" s="50"/>
      <c r="U125" s="37"/>
    </row>
    <row r="126" spans="1:21">
      <c r="A126" s="12"/>
      <c r="B126" s="42" t="s">
        <v>555</v>
      </c>
      <c r="C126" s="43">
        <v>132130</v>
      </c>
      <c r="D126" s="43"/>
      <c r="E126" s="41"/>
      <c r="F126" s="41"/>
      <c r="G126" s="67">
        <v>979</v>
      </c>
      <c r="H126" s="67"/>
      <c r="I126" s="41"/>
      <c r="J126" s="41"/>
      <c r="K126" s="67">
        <v>7</v>
      </c>
      <c r="L126" s="67"/>
      <c r="M126" s="41"/>
      <c r="N126" s="41"/>
      <c r="O126" s="67">
        <v>25</v>
      </c>
      <c r="P126" s="67"/>
      <c r="Q126" s="41"/>
      <c r="R126" s="41"/>
      <c r="S126" s="43">
        <v>133141</v>
      </c>
      <c r="T126" s="43"/>
      <c r="U126" s="41"/>
    </row>
    <row r="127" spans="1:21" ht="15.75" thickBot="1">
      <c r="A127" s="12"/>
      <c r="B127" s="42"/>
      <c r="C127" s="57"/>
      <c r="D127" s="57"/>
      <c r="E127" s="55"/>
      <c r="F127" s="41"/>
      <c r="G127" s="68"/>
      <c r="H127" s="68"/>
      <c r="I127" s="55"/>
      <c r="J127" s="41"/>
      <c r="K127" s="68"/>
      <c r="L127" s="68"/>
      <c r="M127" s="55"/>
      <c r="N127" s="41"/>
      <c r="O127" s="68"/>
      <c r="P127" s="68"/>
      <c r="Q127" s="55"/>
      <c r="R127" s="41"/>
      <c r="S127" s="57"/>
      <c r="T127" s="57"/>
      <c r="U127" s="55"/>
    </row>
    <row r="128" spans="1:21">
      <c r="A128" s="12"/>
      <c r="B128" s="231" t="s">
        <v>144</v>
      </c>
      <c r="C128" s="89" t="s">
        <v>251</v>
      </c>
      <c r="D128" s="91">
        <v>4938369</v>
      </c>
      <c r="E128" s="61"/>
      <c r="F128" s="37"/>
      <c r="G128" s="89" t="s">
        <v>251</v>
      </c>
      <c r="H128" s="91">
        <v>87313</v>
      </c>
      <c r="I128" s="61"/>
      <c r="J128" s="37"/>
      <c r="K128" s="89" t="s">
        <v>251</v>
      </c>
      <c r="L128" s="91">
        <v>42015</v>
      </c>
      <c r="M128" s="61"/>
      <c r="N128" s="37"/>
      <c r="O128" s="89" t="s">
        <v>251</v>
      </c>
      <c r="P128" s="91">
        <v>44762</v>
      </c>
      <c r="Q128" s="61"/>
      <c r="R128" s="37"/>
      <c r="S128" s="89" t="s">
        <v>251</v>
      </c>
      <c r="T128" s="91">
        <v>5112459</v>
      </c>
      <c r="U128" s="61"/>
    </row>
    <row r="129" spans="1:35" ht="15.75" thickBot="1">
      <c r="A129" s="12"/>
      <c r="B129" s="231"/>
      <c r="C129" s="90"/>
      <c r="D129" s="92"/>
      <c r="E129" s="88"/>
      <c r="F129" s="37"/>
      <c r="G129" s="90"/>
      <c r="H129" s="92"/>
      <c r="I129" s="88"/>
      <c r="J129" s="37"/>
      <c r="K129" s="90"/>
      <c r="L129" s="92"/>
      <c r="M129" s="88"/>
      <c r="N129" s="37"/>
      <c r="O129" s="90"/>
      <c r="P129" s="92"/>
      <c r="Q129" s="88"/>
      <c r="R129" s="37"/>
      <c r="S129" s="90"/>
      <c r="T129" s="92"/>
      <c r="U129" s="88"/>
    </row>
    <row r="130" spans="1:35" ht="15.75" thickTop="1">
      <c r="A130" s="12" t="s">
        <v>914</v>
      </c>
      <c r="B130" s="11" t="s">
        <v>5</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row>
    <row r="131" spans="1:35">
      <c r="A131" s="12"/>
      <c r="B131" s="110" t="s">
        <v>588</v>
      </c>
      <c r="C131" s="110"/>
      <c r="D131" s="110"/>
      <c r="E131" s="110"/>
      <c r="F131" s="110"/>
      <c r="G131" s="110"/>
      <c r="H131" s="110"/>
      <c r="I131" s="110"/>
      <c r="J131" s="110"/>
      <c r="K131" s="110"/>
      <c r="L131" s="110"/>
      <c r="M131" s="110"/>
      <c r="N131" s="110"/>
      <c r="O131" s="110"/>
      <c r="P131" s="110"/>
      <c r="Q131" s="110"/>
      <c r="R131" s="110"/>
      <c r="S131" s="110"/>
      <c r="T131" s="110"/>
      <c r="U131" s="110"/>
      <c r="V131" s="110"/>
      <c r="W131" s="110"/>
      <c r="X131" s="110"/>
      <c r="Y131" s="110"/>
      <c r="Z131" s="110"/>
      <c r="AA131" s="110"/>
      <c r="AB131" s="110"/>
      <c r="AC131" s="110"/>
      <c r="AD131" s="110"/>
      <c r="AE131" s="110"/>
      <c r="AF131" s="110"/>
      <c r="AG131" s="110"/>
      <c r="AH131" s="110"/>
      <c r="AI131" s="110"/>
    </row>
    <row r="132" spans="1:35">
      <c r="A132" s="12"/>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c r="Z132" s="33"/>
      <c r="AA132" s="33"/>
      <c r="AB132" s="33"/>
      <c r="AC132" s="33"/>
    </row>
    <row r="133" spans="1:35">
      <c r="A133" s="12"/>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c r="AA133" s="15"/>
      <c r="AB133" s="15"/>
      <c r="AC133" s="15"/>
    </row>
    <row r="134" spans="1:35" ht="15.75" thickBot="1">
      <c r="A134" s="12"/>
      <c r="B134" s="16"/>
      <c r="C134" s="34" t="s">
        <v>589</v>
      </c>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row>
    <row r="135" spans="1:35" ht="15.75" thickBot="1">
      <c r="A135" s="12"/>
      <c r="B135" s="16"/>
      <c r="C135" s="35" t="s">
        <v>590</v>
      </c>
      <c r="D135" s="35"/>
      <c r="E135" s="35"/>
      <c r="F135" s="16"/>
      <c r="G135" s="35" t="s">
        <v>591</v>
      </c>
      <c r="H135" s="35"/>
      <c r="I135" s="35"/>
      <c r="J135" s="16"/>
      <c r="K135" s="35" t="s">
        <v>592</v>
      </c>
      <c r="L135" s="35"/>
      <c r="M135" s="35"/>
      <c r="N135" s="16"/>
      <c r="O135" s="35" t="s">
        <v>593</v>
      </c>
      <c r="P135" s="35"/>
      <c r="Q135" s="35"/>
      <c r="R135" s="16"/>
      <c r="S135" s="35" t="s">
        <v>594</v>
      </c>
      <c r="T135" s="35"/>
      <c r="U135" s="35"/>
      <c r="V135" s="16"/>
      <c r="W135" s="35" t="s">
        <v>595</v>
      </c>
      <c r="X135" s="35"/>
      <c r="Y135" s="35"/>
      <c r="Z135" s="16"/>
      <c r="AA135" s="35" t="s">
        <v>596</v>
      </c>
      <c r="AB135" s="35"/>
      <c r="AC135" s="35"/>
    </row>
    <row r="136" spans="1:35">
      <c r="A136" s="12"/>
      <c r="B136" s="16"/>
      <c r="C136" s="36" t="s">
        <v>308</v>
      </c>
      <c r="D136" s="36"/>
      <c r="E136" s="36"/>
      <c r="F136" s="36"/>
      <c r="G136" s="36"/>
      <c r="H136" s="36"/>
      <c r="I136" s="36"/>
      <c r="J136" s="36"/>
      <c r="K136" s="36"/>
      <c r="L136" s="36"/>
      <c r="M136" s="36"/>
      <c r="N136" s="36"/>
      <c r="O136" s="36"/>
      <c r="P136" s="36"/>
      <c r="Q136" s="36"/>
      <c r="R136" s="36"/>
      <c r="S136" s="36"/>
      <c r="T136" s="36"/>
      <c r="U136" s="36"/>
      <c r="V136" s="36"/>
      <c r="W136" s="36"/>
      <c r="X136" s="36"/>
      <c r="Y136" s="36"/>
      <c r="Z136" s="36"/>
      <c r="AA136" s="36"/>
      <c r="AB136" s="36"/>
      <c r="AC136" s="36"/>
    </row>
    <row r="137" spans="1:35">
      <c r="A137" s="12"/>
      <c r="B137" s="20" t="s">
        <v>597</v>
      </c>
      <c r="C137" s="37"/>
      <c r="D137" s="37"/>
      <c r="E137" s="37"/>
      <c r="F137" s="21"/>
      <c r="G137" s="37"/>
      <c r="H137" s="37"/>
      <c r="I137" s="37"/>
      <c r="J137" s="21"/>
      <c r="K137" s="37"/>
      <c r="L137" s="37"/>
      <c r="M137" s="37"/>
      <c r="N137" s="21"/>
      <c r="O137" s="37"/>
      <c r="P137" s="37"/>
      <c r="Q137" s="37"/>
      <c r="R137" s="21"/>
      <c r="S137" s="37"/>
      <c r="T137" s="37"/>
      <c r="U137" s="37"/>
      <c r="V137" s="21"/>
      <c r="W137" s="37"/>
      <c r="X137" s="37"/>
      <c r="Y137" s="37"/>
      <c r="Z137" s="21"/>
      <c r="AA137" s="37"/>
      <c r="AB137" s="37"/>
      <c r="AC137" s="37"/>
    </row>
    <row r="138" spans="1:35">
      <c r="A138" s="12"/>
      <c r="B138" s="38" t="s">
        <v>550</v>
      </c>
      <c r="C138" s="39" t="s">
        <v>251</v>
      </c>
      <c r="D138" s="40">
        <v>2028</v>
      </c>
      <c r="E138" s="41"/>
      <c r="F138" s="41"/>
      <c r="G138" s="39" t="s">
        <v>251</v>
      </c>
      <c r="H138" s="40">
        <v>3134</v>
      </c>
      <c r="I138" s="41"/>
      <c r="J138" s="41"/>
      <c r="K138" s="36" t="s">
        <v>598</v>
      </c>
      <c r="L138" s="36"/>
      <c r="M138" s="36"/>
      <c r="N138" s="41"/>
      <c r="O138" s="39" t="s">
        <v>251</v>
      </c>
      <c r="P138" s="40">
        <v>2032</v>
      </c>
      <c r="Q138" s="41"/>
      <c r="R138" s="41"/>
      <c r="S138" s="39" t="s">
        <v>251</v>
      </c>
      <c r="T138" s="40">
        <v>2066</v>
      </c>
      <c r="U138" s="41"/>
      <c r="V138" s="41"/>
      <c r="W138" s="39" t="s">
        <v>251</v>
      </c>
      <c r="X138" s="65">
        <v>1</v>
      </c>
      <c r="Y138" s="41"/>
      <c r="Z138" s="41"/>
      <c r="AA138" s="39" t="s">
        <v>251</v>
      </c>
      <c r="AB138" s="65">
        <v>5</v>
      </c>
      <c r="AC138" s="41"/>
    </row>
    <row r="139" spans="1:35">
      <c r="A139" s="12"/>
      <c r="B139" s="38"/>
      <c r="C139" s="39"/>
      <c r="D139" s="40"/>
      <c r="E139" s="41"/>
      <c r="F139" s="41"/>
      <c r="G139" s="39"/>
      <c r="H139" s="40"/>
      <c r="I139" s="41"/>
      <c r="J139" s="41"/>
      <c r="K139" s="36"/>
      <c r="L139" s="36"/>
      <c r="M139" s="36"/>
      <c r="N139" s="41"/>
      <c r="O139" s="39"/>
      <c r="P139" s="40"/>
      <c r="Q139" s="41"/>
      <c r="R139" s="41"/>
      <c r="S139" s="39"/>
      <c r="T139" s="40"/>
      <c r="U139" s="41"/>
      <c r="V139" s="41"/>
      <c r="W139" s="39"/>
      <c r="X139" s="65"/>
      <c r="Y139" s="41"/>
      <c r="Z139" s="41"/>
      <c r="AA139" s="39"/>
      <c r="AB139" s="65"/>
      <c r="AC139" s="41"/>
    </row>
    <row r="140" spans="1:35">
      <c r="A140" s="12"/>
      <c r="B140" s="44" t="s">
        <v>551</v>
      </c>
      <c r="C140" s="45">
        <v>21446</v>
      </c>
      <c r="D140" s="45"/>
      <c r="E140" s="37"/>
      <c r="F140" s="37"/>
      <c r="G140" s="45">
        <v>32167</v>
      </c>
      <c r="H140" s="45"/>
      <c r="I140" s="37"/>
      <c r="J140" s="37"/>
      <c r="K140" s="232" t="s">
        <v>598</v>
      </c>
      <c r="L140" s="232"/>
      <c r="M140" s="232"/>
      <c r="N140" s="37"/>
      <c r="O140" s="45">
        <v>23396</v>
      </c>
      <c r="P140" s="45"/>
      <c r="Q140" s="37"/>
      <c r="R140" s="37"/>
      <c r="S140" s="45">
        <v>26393</v>
      </c>
      <c r="T140" s="45"/>
      <c r="U140" s="37"/>
      <c r="V140" s="37"/>
      <c r="W140" s="59">
        <v>435</v>
      </c>
      <c r="X140" s="59"/>
      <c r="Y140" s="37"/>
      <c r="Z140" s="37"/>
      <c r="AA140" s="45">
        <v>2268</v>
      </c>
      <c r="AB140" s="45"/>
      <c r="AC140" s="37"/>
    </row>
    <row r="141" spans="1:35">
      <c r="A141" s="12"/>
      <c r="B141" s="44"/>
      <c r="C141" s="45"/>
      <c r="D141" s="45"/>
      <c r="E141" s="37"/>
      <c r="F141" s="37"/>
      <c r="G141" s="45"/>
      <c r="H141" s="45"/>
      <c r="I141" s="37"/>
      <c r="J141" s="37"/>
      <c r="K141" s="232"/>
      <c r="L141" s="232"/>
      <c r="M141" s="232"/>
      <c r="N141" s="37"/>
      <c r="O141" s="45"/>
      <c r="P141" s="45"/>
      <c r="Q141" s="37"/>
      <c r="R141" s="37"/>
      <c r="S141" s="45"/>
      <c r="T141" s="45"/>
      <c r="U141" s="37"/>
      <c r="V141" s="37"/>
      <c r="W141" s="59"/>
      <c r="X141" s="59"/>
      <c r="Y141" s="37"/>
      <c r="Z141" s="37"/>
      <c r="AA141" s="45"/>
      <c r="AB141" s="45"/>
      <c r="AC141" s="37"/>
    </row>
    <row r="142" spans="1:35">
      <c r="A142" s="12"/>
      <c r="B142" s="38" t="s">
        <v>552</v>
      </c>
      <c r="C142" s="40">
        <v>1416</v>
      </c>
      <c r="D142" s="40"/>
      <c r="E142" s="41"/>
      <c r="F142" s="41"/>
      <c r="G142" s="40">
        <v>2421</v>
      </c>
      <c r="H142" s="40"/>
      <c r="I142" s="41"/>
      <c r="J142" s="41"/>
      <c r="K142" s="36" t="s">
        <v>598</v>
      </c>
      <c r="L142" s="36"/>
      <c r="M142" s="36"/>
      <c r="N142" s="41"/>
      <c r="O142" s="40">
        <v>1019</v>
      </c>
      <c r="P142" s="40"/>
      <c r="Q142" s="41"/>
      <c r="R142" s="41"/>
      <c r="S142" s="65">
        <v>880</v>
      </c>
      <c r="T142" s="65"/>
      <c r="U142" s="41"/>
      <c r="V142" s="41"/>
      <c r="W142" s="65" t="s">
        <v>292</v>
      </c>
      <c r="X142" s="65"/>
      <c r="Y142" s="41"/>
      <c r="Z142" s="41"/>
      <c r="AA142" s="65" t="s">
        <v>292</v>
      </c>
      <c r="AB142" s="65"/>
      <c r="AC142" s="41"/>
    </row>
    <row r="143" spans="1:35">
      <c r="A143" s="12"/>
      <c r="B143" s="38"/>
      <c r="C143" s="40"/>
      <c r="D143" s="40"/>
      <c r="E143" s="41"/>
      <c r="F143" s="41"/>
      <c r="G143" s="40"/>
      <c r="H143" s="40"/>
      <c r="I143" s="41"/>
      <c r="J143" s="41"/>
      <c r="K143" s="36"/>
      <c r="L143" s="36"/>
      <c r="M143" s="36"/>
      <c r="N143" s="41"/>
      <c r="O143" s="40"/>
      <c r="P143" s="40"/>
      <c r="Q143" s="41"/>
      <c r="R143" s="41"/>
      <c r="S143" s="65"/>
      <c r="T143" s="65"/>
      <c r="U143" s="41"/>
      <c r="V143" s="41"/>
      <c r="W143" s="65"/>
      <c r="X143" s="65"/>
      <c r="Y143" s="41"/>
      <c r="Z143" s="41"/>
      <c r="AA143" s="65"/>
      <c r="AB143" s="65"/>
      <c r="AC143" s="41"/>
    </row>
    <row r="144" spans="1:35">
      <c r="A144" s="12"/>
      <c r="B144" s="44" t="s">
        <v>553</v>
      </c>
      <c r="C144" s="45">
        <v>9727</v>
      </c>
      <c r="D144" s="45"/>
      <c r="E144" s="37"/>
      <c r="F144" s="37"/>
      <c r="G144" s="45">
        <v>10331</v>
      </c>
      <c r="H144" s="45"/>
      <c r="I144" s="37"/>
      <c r="J144" s="37"/>
      <c r="K144" s="232" t="s">
        <v>598</v>
      </c>
      <c r="L144" s="232"/>
      <c r="M144" s="232"/>
      <c r="N144" s="37"/>
      <c r="O144" s="45">
        <v>10125</v>
      </c>
      <c r="P144" s="45"/>
      <c r="Q144" s="37"/>
      <c r="R144" s="37"/>
      <c r="S144" s="45">
        <v>9080</v>
      </c>
      <c r="T144" s="45"/>
      <c r="U144" s="37"/>
      <c r="V144" s="37"/>
      <c r="W144" s="59">
        <v>133</v>
      </c>
      <c r="X144" s="59"/>
      <c r="Y144" s="37"/>
      <c r="Z144" s="37"/>
      <c r="AA144" s="59">
        <v>331</v>
      </c>
      <c r="AB144" s="59"/>
      <c r="AC144" s="37"/>
    </row>
    <row r="145" spans="1:29">
      <c r="A145" s="12"/>
      <c r="B145" s="44"/>
      <c r="C145" s="45"/>
      <c r="D145" s="45"/>
      <c r="E145" s="37"/>
      <c r="F145" s="37"/>
      <c r="G145" s="45"/>
      <c r="H145" s="45"/>
      <c r="I145" s="37"/>
      <c r="J145" s="37"/>
      <c r="K145" s="232"/>
      <c r="L145" s="232"/>
      <c r="M145" s="232"/>
      <c r="N145" s="37"/>
      <c r="O145" s="45"/>
      <c r="P145" s="45"/>
      <c r="Q145" s="37"/>
      <c r="R145" s="37"/>
      <c r="S145" s="45"/>
      <c r="T145" s="45"/>
      <c r="U145" s="37"/>
      <c r="V145" s="37"/>
      <c r="W145" s="59"/>
      <c r="X145" s="59"/>
      <c r="Y145" s="37"/>
      <c r="Z145" s="37"/>
      <c r="AA145" s="59"/>
      <c r="AB145" s="59"/>
      <c r="AC145" s="37"/>
    </row>
    <row r="146" spans="1:29">
      <c r="A146" s="12"/>
      <c r="B146" s="38" t="s">
        <v>554</v>
      </c>
      <c r="C146" s="65">
        <v>50</v>
      </c>
      <c r="D146" s="65"/>
      <c r="E146" s="41"/>
      <c r="F146" s="41"/>
      <c r="G146" s="65">
        <v>50</v>
      </c>
      <c r="H146" s="65"/>
      <c r="I146" s="41"/>
      <c r="J146" s="41"/>
      <c r="K146" s="36" t="s">
        <v>598</v>
      </c>
      <c r="L146" s="36"/>
      <c r="M146" s="36"/>
      <c r="N146" s="41"/>
      <c r="O146" s="65">
        <v>50</v>
      </c>
      <c r="P146" s="65"/>
      <c r="Q146" s="41"/>
      <c r="R146" s="41"/>
      <c r="S146" s="65">
        <v>50</v>
      </c>
      <c r="T146" s="65"/>
      <c r="U146" s="41"/>
      <c r="V146" s="41"/>
      <c r="W146" s="65">
        <v>1</v>
      </c>
      <c r="X146" s="65"/>
      <c r="Y146" s="41"/>
      <c r="Z146" s="41"/>
      <c r="AA146" s="65">
        <v>2</v>
      </c>
      <c r="AB146" s="65"/>
      <c r="AC146" s="41"/>
    </row>
    <row r="147" spans="1:29">
      <c r="A147" s="12"/>
      <c r="B147" s="38"/>
      <c r="C147" s="65"/>
      <c r="D147" s="65"/>
      <c r="E147" s="41"/>
      <c r="F147" s="41"/>
      <c r="G147" s="65"/>
      <c r="H147" s="65"/>
      <c r="I147" s="41"/>
      <c r="J147" s="41"/>
      <c r="K147" s="36"/>
      <c r="L147" s="36"/>
      <c r="M147" s="36"/>
      <c r="N147" s="41"/>
      <c r="O147" s="65"/>
      <c r="P147" s="65"/>
      <c r="Q147" s="41"/>
      <c r="R147" s="41"/>
      <c r="S147" s="65"/>
      <c r="T147" s="65"/>
      <c r="U147" s="41"/>
      <c r="V147" s="41"/>
      <c r="W147" s="65"/>
      <c r="X147" s="65"/>
      <c r="Y147" s="41"/>
      <c r="Z147" s="41"/>
      <c r="AA147" s="65"/>
      <c r="AB147" s="65"/>
      <c r="AC147" s="41"/>
    </row>
    <row r="148" spans="1:29">
      <c r="A148" s="12"/>
      <c r="B148" s="44" t="s">
        <v>555</v>
      </c>
      <c r="C148" s="45">
        <v>1007</v>
      </c>
      <c r="D148" s="45"/>
      <c r="E148" s="37"/>
      <c r="F148" s="37"/>
      <c r="G148" s="45">
        <v>1007</v>
      </c>
      <c r="H148" s="45"/>
      <c r="I148" s="37"/>
      <c r="J148" s="37"/>
      <c r="K148" s="232" t="s">
        <v>598</v>
      </c>
      <c r="L148" s="232"/>
      <c r="M148" s="232"/>
      <c r="N148" s="37"/>
      <c r="O148" s="45">
        <v>1007</v>
      </c>
      <c r="P148" s="45"/>
      <c r="Q148" s="37"/>
      <c r="R148" s="37"/>
      <c r="S148" s="59">
        <v>407</v>
      </c>
      <c r="T148" s="59"/>
      <c r="U148" s="37"/>
      <c r="V148" s="37"/>
      <c r="W148" s="59" t="s">
        <v>292</v>
      </c>
      <c r="X148" s="59"/>
      <c r="Y148" s="37"/>
      <c r="Z148" s="37"/>
      <c r="AA148" s="59">
        <v>1</v>
      </c>
      <c r="AB148" s="59"/>
      <c r="AC148" s="37"/>
    </row>
    <row r="149" spans="1:29" ht="15.75" thickBot="1">
      <c r="A149" s="12"/>
      <c r="B149" s="44"/>
      <c r="C149" s="46"/>
      <c r="D149" s="46"/>
      <c r="E149" s="47"/>
      <c r="F149" s="37"/>
      <c r="G149" s="46"/>
      <c r="H149" s="46"/>
      <c r="I149" s="47"/>
      <c r="J149" s="37"/>
      <c r="K149" s="233"/>
      <c r="L149" s="233"/>
      <c r="M149" s="233"/>
      <c r="N149" s="37"/>
      <c r="O149" s="46"/>
      <c r="P149" s="46"/>
      <c r="Q149" s="47"/>
      <c r="R149" s="37"/>
      <c r="S149" s="71"/>
      <c r="T149" s="71"/>
      <c r="U149" s="47"/>
      <c r="V149" s="37"/>
      <c r="W149" s="71"/>
      <c r="X149" s="71"/>
      <c r="Y149" s="47"/>
      <c r="Z149" s="37"/>
      <c r="AA149" s="71"/>
      <c r="AB149" s="71"/>
      <c r="AC149" s="47"/>
    </row>
    <row r="150" spans="1:29">
      <c r="A150" s="12"/>
      <c r="B150" s="234" t="s">
        <v>599</v>
      </c>
      <c r="C150" s="52">
        <v>35674</v>
      </c>
      <c r="D150" s="52"/>
      <c r="E150" s="54"/>
      <c r="F150" s="41"/>
      <c r="G150" s="52">
        <v>49110</v>
      </c>
      <c r="H150" s="52"/>
      <c r="I150" s="54"/>
      <c r="J150" s="41"/>
      <c r="K150" s="193" t="s">
        <v>598</v>
      </c>
      <c r="L150" s="193"/>
      <c r="M150" s="193"/>
      <c r="N150" s="41"/>
      <c r="O150" s="52">
        <v>37629</v>
      </c>
      <c r="P150" s="52"/>
      <c r="Q150" s="54"/>
      <c r="R150" s="41"/>
      <c r="S150" s="52">
        <v>38876</v>
      </c>
      <c r="T150" s="52"/>
      <c r="U150" s="54"/>
      <c r="V150" s="41"/>
      <c r="W150" s="181">
        <v>570</v>
      </c>
      <c r="X150" s="181"/>
      <c r="Y150" s="54"/>
      <c r="Z150" s="41"/>
      <c r="AA150" s="52">
        <v>2607</v>
      </c>
      <c r="AB150" s="52"/>
      <c r="AC150" s="54"/>
    </row>
    <row r="151" spans="1:29" ht="15.75" thickBot="1">
      <c r="A151" s="12"/>
      <c r="B151" s="234"/>
      <c r="C151" s="53"/>
      <c r="D151" s="53"/>
      <c r="E151" s="55"/>
      <c r="F151" s="41"/>
      <c r="G151" s="53"/>
      <c r="H151" s="53"/>
      <c r="I151" s="55"/>
      <c r="J151" s="41"/>
      <c r="K151" s="34"/>
      <c r="L151" s="34"/>
      <c r="M151" s="34"/>
      <c r="N151" s="41"/>
      <c r="O151" s="53"/>
      <c r="P151" s="53"/>
      <c r="Q151" s="55"/>
      <c r="R151" s="41"/>
      <c r="S151" s="53"/>
      <c r="T151" s="53"/>
      <c r="U151" s="55"/>
      <c r="V151" s="41"/>
      <c r="W151" s="66"/>
      <c r="X151" s="66"/>
      <c r="Y151" s="55"/>
      <c r="Z151" s="41"/>
      <c r="AA151" s="53"/>
      <c r="AB151" s="53"/>
      <c r="AC151" s="55"/>
    </row>
    <row r="152" spans="1:29">
      <c r="A152" s="12"/>
      <c r="B152" s="20" t="s">
        <v>600</v>
      </c>
      <c r="C152" s="61"/>
      <c r="D152" s="61"/>
      <c r="E152" s="61"/>
      <c r="F152" s="21"/>
      <c r="G152" s="61"/>
      <c r="H152" s="61"/>
      <c r="I152" s="61"/>
      <c r="J152" s="21"/>
      <c r="K152" s="61"/>
      <c r="L152" s="61"/>
      <c r="M152" s="61"/>
      <c r="N152" s="21"/>
      <c r="O152" s="61"/>
      <c r="P152" s="61"/>
      <c r="Q152" s="61"/>
      <c r="R152" s="21"/>
      <c r="S152" s="61"/>
      <c r="T152" s="61"/>
      <c r="U152" s="61"/>
      <c r="V152" s="21"/>
      <c r="W152" s="61"/>
      <c r="X152" s="61"/>
      <c r="Y152" s="61"/>
      <c r="Z152" s="21"/>
      <c r="AA152" s="61"/>
      <c r="AB152" s="61"/>
      <c r="AC152" s="61"/>
    </row>
    <row r="153" spans="1:29">
      <c r="A153" s="12"/>
      <c r="B153" s="38" t="s">
        <v>550</v>
      </c>
      <c r="C153" s="40">
        <v>1019</v>
      </c>
      <c r="D153" s="40"/>
      <c r="E153" s="41"/>
      <c r="F153" s="41"/>
      <c r="G153" s="40">
        <v>1104</v>
      </c>
      <c r="H153" s="40"/>
      <c r="I153" s="41"/>
      <c r="J153" s="41"/>
      <c r="K153" s="39" t="s">
        <v>251</v>
      </c>
      <c r="L153" s="65">
        <v>93</v>
      </c>
      <c r="M153" s="41"/>
      <c r="N153" s="41"/>
      <c r="O153" s="40">
        <v>1041</v>
      </c>
      <c r="P153" s="40"/>
      <c r="Q153" s="41"/>
      <c r="R153" s="41"/>
      <c r="S153" s="40">
        <v>1151</v>
      </c>
      <c r="T153" s="40"/>
      <c r="U153" s="41"/>
      <c r="V153" s="41"/>
      <c r="W153" s="65">
        <v>36</v>
      </c>
      <c r="X153" s="65"/>
      <c r="Y153" s="41"/>
      <c r="Z153" s="41"/>
      <c r="AA153" s="65">
        <v>64</v>
      </c>
      <c r="AB153" s="65"/>
      <c r="AC153" s="41"/>
    </row>
    <row r="154" spans="1:29">
      <c r="A154" s="12"/>
      <c r="B154" s="38"/>
      <c r="C154" s="40"/>
      <c r="D154" s="40"/>
      <c r="E154" s="41"/>
      <c r="F154" s="41"/>
      <c r="G154" s="40"/>
      <c r="H154" s="40"/>
      <c r="I154" s="41"/>
      <c r="J154" s="41"/>
      <c r="K154" s="39"/>
      <c r="L154" s="65"/>
      <c r="M154" s="41"/>
      <c r="N154" s="41"/>
      <c r="O154" s="40"/>
      <c r="P154" s="40"/>
      <c r="Q154" s="41"/>
      <c r="R154" s="41"/>
      <c r="S154" s="40"/>
      <c r="T154" s="40"/>
      <c r="U154" s="41"/>
      <c r="V154" s="41"/>
      <c r="W154" s="65"/>
      <c r="X154" s="65"/>
      <c r="Y154" s="41"/>
      <c r="Z154" s="41"/>
      <c r="AA154" s="65"/>
      <c r="AB154" s="65"/>
      <c r="AC154" s="41"/>
    </row>
    <row r="155" spans="1:29">
      <c r="A155" s="12"/>
      <c r="B155" s="44" t="s">
        <v>551</v>
      </c>
      <c r="C155" s="45">
        <v>7493</v>
      </c>
      <c r="D155" s="45"/>
      <c r="E155" s="37"/>
      <c r="F155" s="37"/>
      <c r="G155" s="45">
        <v>7921</v>
      </c>
      <c r="H155" s="45"/>
      <c r="I155" s="37"/>
      <c r="J155" s="37"/>
      <c r="K155" s="59">
        <v>910</v>
      </c>
      <c r="L155" s="59"/>
      <c r="M155" s="37"/>
      <c r="N155" s="37"/>
      <c r="O155" s="45">
        <v>7529</v>
      </c>
      <c r="P155" s="45"/>
      <c r="Q155" s="37"/>
      <c r="R155" s="37"/>
      <c r="S155" s="45">
        <v>7916</v>
      </c>
      <c r="T155" s="45"/>
      <c r="U155" s="37"/>
      <c r="V155" s="37"/>
      <c r="W155" s="59">
        <v>96</v>
      </c>
      <c r="X155" s="59"/>
      <c r="Y155" s="37"/>
      <c r="Z155" s="37"/>
      <c r="AA155" s="59">
        <v>284</v>
      </c>
      <c r="AB155" s="59"/>
      <c r="AC155" s="37"/>
    </row>
    <row r="156" spans="1:29">
      <c r="A156" s="12"/>
      <c r="B156" s="44"/>
      <c r="C156" s="45"/>
      <c r="D156" s="45"/>
      <c r="E156" s="37"/>
      <c r="F156" s="37"/>
      <c r="G156" s="45"/>
      <c r="H156" s="45"/>
      <c r="I156" s="37"/>
      <c r="J156" s="37"/>
      <c r="K156" s="59"/>
      <c r="L156" s="59"/>
      <c r="M156" s="37"/>
      <c r="N156" s="37"/>
      <c r="O156" s="45"/>
      <c r="P156" s="45"/>
      <c r="Q156" s="37"/>
      <c r="R156" s="37"/>
      <c r="S156" s="45"/>
      <c r="T156" s="45"/>
      <c r="U156" s="37"/>
      <c r="V156" s="37"/>
      <c r="W156" s="59"/>
      <c r="X156" s="59"/>
      <c r="Y156" s="37"/>
      <c r="Z156" s="37"/>
      <c r="AA156" s="59"/>
      <c r="AB156" s="59"/>
      <c r="AC156" s="37"/>
    </row>
    <row r="157" spans="1:29">
      <c r="A157" s="12"/>
      <c r="B157" s="38" t="s">
        <v>552</v>
      </c>
      <c r="C157" s="40">
        <v>2200</v>
      </c>
      <c r="D157" s="40"/>
      <c r="E157" s="41"/>
      <c r="F157" s="41"/>
      <c r="G157" s="40">
        <v>2356</v>
      </c>
      <c r="H157" s="40"/>
      <c r="I157" s="41"/>
      <c r="J157" s="41"/>
      <c r="K157" s="65">
        <v>172</v>
      </c>
      <c r="L157" s="65"/>
      <c r="M157" s="41"/>
      <c r="N157" s="41"/>
      <c r="O157" s="40">
        <v>2540</v>
      </c>
      <c r="P157" s="40"/>
      <c r="Q157" s="41"/>
      <c r="R157" s="41"/>
      <c r="S157" s="40">
        <v>2648</v>
      </c>
      <c r="T157" s="40"/>
      <c r="U157" s="41"/>
      <c r="V157" s="41"/>
      <c r="W157" s="65" t="s">
        <v>292</v>
      </c>
      <c r="X157" s="65"/>
      <c r="Y157" s="41"/>
      <c r="Z157" s="41"/>
      <c r="AA157" s="65" t="s">
        <v>292</v>
      </c>
      <c r="AB157" s="65"/>
      <c r="AC157" s="41"/>
    </row>
    <row r="158" spans="1:29">
      <c r="A158" s="12"/>
      <c r="B158" s="38"/>
      <c r="C158" s="40"/>
      <c r="D158" s="40"/>
      <c r="E158" s="41"/>
      <c r="F158" s="41"/>
      <c r="G158" s="40"/>
      <c r="H158" s="40"/>
      <c r="I158" s="41"/>
      <c r="J158" s="41"/>
      <c r="K158" s="65"/>
      <c r="L158" s="65"/>
      <c r="M158" s="41"/>
      <c r="N158" s="41"/>
      <c r="O158" s="40"/>
      <c r="P158" s="40"/>
      <c r="Q158" s="41"/>
      <c r="R158" s="41"/>
      <c r="S158" s="40"/>
      <c r="T158" s="40"/>
      <c r="U158" s="41"/>
      <c r="V158" s="41"/>
      <c r="W158" s="65"/>
      <c r="X158" s="65"/>
      <c r="Y158" s="41"/>
      <c r="Z158" s="41"/>
      <c r="AA158" s="65"/>
      <c r="AB158" s="65"/>
      <c r="AC158" s="41"/>
    </row>
    <row r="159" spans="1:29">
      <c r="A159" s="12"/>
      <c r="B159" s="44" t="s">
        <v>553</v>
      </c>
      <c r="C159" s="45">
        <v>6206</v>
      </c>
      <c r="D159" s="45"/>
      <c r="E159" s="37"/>
      <c r="F159" s="37"/>
      <c r="G159" s="45">
        <v>6206</v>
      </c>
      <c r="H159" s="45"/>
      <c r="I159" s="37"/>
      <c r="J159" s="37"/>
      <c r="K159" s="59">
        <v>596</v>
      </c>
      <c r="L159" s="59"/>
      <c r="M159" s="37"/>
      <c r="N159" s="37"/>
      <c r="O159" s="45">
        <v>6640</v>
      </c>
      <c r="P159" s="45"/>
      <c r="Q159" s="37"/>
      <c r="R159" s="37"/>
      <c r="S159" s="45">
        <v>8151</v>
      </c>
      <c r="T159" s="45"/>
      <c r="U159" s="37"/>
      <c r="V159" s="37"/>
      <c r="W159" s="59">
        <v>43</v>
      </c>
      <c r="X159" s="59"/>
      <c r="Y159" s="37"/>
      <c r="Z159" s="37"/>
      <c r="AA159" s="59">
        <v>168</v>
      </c>
      <c r="AB159" s="59"/>
      <c r="AC159" s="37"/>
    </row>
    <row r="160" spans="1:29">
      <c r="A160" s="12"/>
      <c r="B160" s="44"/>
      <c r="C160" s="45"/>
      <c r="D160" s="45"/>
      <c r="E160" s="37"/>
      <c r="F160" s="37"/>
      <c r="G160" s="45"/>
      <c r="H160" s="45"/>
      <c r="I160" s="37"/>
      <c r="J160" s="37"/>
      <c r="K160" s="59"/>
      <c r="L160" s="59"/>
      <c r="M160" s="37"/>
      <c r="N160" s="37"/>
      <c r="O160" s="45"/>
      <c r="P160" s="45"/>
      <c r="Q160" s="37"/>
      <c r="R160" s="37"/>
      <c r="S160" s="45"/>
      <c r="T160" s="45"/>
      <c r="U160" s="37"/>
      <c r="V160" s="37"/>
      <c r="W160" s="59"/>
      <c r="X160" s="59"/>
      <c r="Y160" s="37"/>
      <c r="Z160" s="37"/>
      <c r="AA160" s="59"/>
      <c r="AB160" s="59"/>
      <c r="AC160" s="37"/>
    </row>
    <row r="161" spans="1:29">
      <c r="A161" s="12"/>
      <c r="B161" s="38" t="s">
        <v>554</v>
      </c>
      <c r="C161" s="65" t="s">
        <v>292</v>
      </c>
      <c r="D161" s="65"/>
      <c r="E161" s="41"/>
      <c r="F161" s="41"/>
      <c r="G161" s="65" t="s">
        <v>292</v>
      </c>
      <c r="H161" s="65"/>
      <c r="I161" s="41"/>
      <c r="J161" s="41"/>
      <c r="K161" s="65" t="s">
        <v>292</v>
      </c>
      <c r="L161" s="65"/>
      <c r="M161" s="41"/>
      <c r="N161" s="41"/>
      <c r="O161" s="65" t="s">
        <v>292</v>
      </c>
      <c r="P161" s="65"/>
      <c r="Q161" s="41"/>
      <c r="R161" s="41"/>
      <c r="S161" s="65" t="s">
        <v>292</v>
      </c>
      <c r="T161" s="65"/>
      <c r="U161" s="41"/>
      <c r="V161" s="41"/>
      <c r="W161" s="65" t="s">
        <v>292</v>
      </c>
      <c r="X161" s="65"/>
      <c r="Y161" s="41"/>
      <c r="Z161" s="41"/>
      <c r="AA161" s="65" t="s">
        <v>292</v>
      </c>
      <c r="AB161" s="65"/>
      <c r="AC161" s="41"/>
    </row>
    <row r="162" spans="1:29">
      <c r="A162" s="12"/>
      <c r="B162" s="38"/>
      <c r="C162" s="65"/>
      <c r="D162" s="65"/>
      <c r="E162" s="41"/>
      <c r="F162" s="41"/>
      <c r="G162" s="65"/>
      <c r="H162" s="65"/>
      <c r="I162" s="41"/>
      <c r="J162" s="41"/>
      <c r="K162" s="65"/>
      <c r="L162" s="65"/>
      <c r="M162" s="41"/>
      <c r="N162" s="41"/>
      <c r="O162" s="65"/>
      <c r="P162" s="65"/>
      <c r="Q162" s="41"/>
      <c r="R162" s="41"/>
      <c r="S162" s="65"/>
      <c r="T162" s="65"/>
      <c r="U162" s="41"/>
      <c r="V162" s="41"/>
      <c r="W162" s="65"/>
      <c r="X162" s="65"/>
      <c r="Y162" s="41"/>
      <c r="Z162" s="41"/>
      <c r="AA162" s="65"/>
      <c r="AB162" s="65"/>
      <c r="AC162" s="41"/>
    </row>
    <row r="163" spans="1:29">
      <c r="A163" s="12"/>
      <c r="B163" s="44" t="s">
        <v>555</v>
      </c>
      <c r="C163" s="59" t="s">
        <v>292</v>
      </c>
      <c r="D163" s="59"/>
      <c r="E163" s="37"/>
      <c r="F163" s="37"/>
      <c r="G163" s="59" t="s">
        <v>292</v>
      </c>
      <c r="H163" s="59"/>
      <c r="I163" s="37"/>
      <c r="J163" s="37"/>
      <c r="K163" s="59" t="s">
        <v>292</v>
      </c>
      <c r="L163" s="59"/>
      <c r="M163" s="37"/>
      <c r="N163" s="37"/>
      <c r="O163" s="59" t="s">
        <v>292</v>
      </c>
      <c r="P163" s="59"/>
      <c r="Q163" s="37"/>
      <c r="R163" s="37"/>
      <c r="S163" s="59" t="s">
        <v>292</v>
      </c>
      <c r="T163" s="59"/>
      <c r="U163" s="37"/>
      <c r="V163" s="37"/>
      <c r="W163" s="59" t="s">
        <v>292</v>
      </c>
      <c r="X163" s="59"/>
      <c r="Y163" s="37"/>
      <c r="Z163" s="37"/>
      <c r="AA163" s="59" t="s">
        <v>292</v>
      </c>
      <c r="AB163" s="59"/>
      <c r="AC163" s="37"/>
    </row>
    <row r="164" spans="1:29" ht="15.75" thickBot="1">
      <c r="A164" s="12"/>
      <c r="B164" s="44"/>
      <c r="C164" s="71"/>
      <c r="D164" s="71"/>
      <c r="E164" s="47"/>
      <c r="F164" s="37"/>
      <c r="G164" s="71"/>
      <c r="H164" s="71"/>
      <c r="I164" s="47"/>
      <c r="J164" s="37"/>
      <c r="K164" s="71"/>
      <c r="L164" s="71"/>
      <c r="M164" s="47"/>
      <c r="N164" s="37"/>
      <c r="O164" s="71"/>
      <c r="P164" s="71"/>
      <c r="Q164" s="47"/>
      <c r="R164" s="37"/>
      <c r="S164" s="71"/>
      <c r="T164" s="71"/>
      <c r="U164" s="47"/>
      <c r="V164" s="37"/>
      <c r="W164" s="71"/>
      <c r="X164" s="71"/>
      <c r="Y164" s="47"/>
      <c r="Z164" s="37"/>
      <c r="AA164" s="71"/>
      <c r="AB164" s="71"/>
      <c r="AC164" s="47"/>
    </row>
    <row r="165" spans="1:29">
      <c r="A165" s="12"/>
      <c r="B165" s="234" t="s">
        <v>599</v>
      </c>
      <c r="C165" s="52">
        <v>16918</v>
      </c>
      <c r="D165" s="52"/>
      <c r="E165" s="54"/>
      <c r="F165" s="41"/>
      <c r="G165" s="52">
        <v>17587</v>
      </c>
      <c r="H165" s="52"/>
      <c r="I165" s="54"/>
      <c r="J165" s="41"/>
      <c r="K165" s="52">
        <v>1771</v>
      </c>
      <c r="L165" s="52"/>
      <c r="M165" s="54"/>
      <c r="N165" s="41"/>
      <c r="O165" s="52">
        <v>17750</v>
      </c>
      <c r="P165" s="52"/>
      <c r="Q165" s="54"/>
      <c r="R165" s="41"/>
      <c r="S165" s="52">
        <v>19866</v>
      </c>
      <c r="T165" s="52"/>
      <c r="U165" s="54"/>
      <c r="V165" s="41"/>
      <c r="W165" s="181">
        <v>175</v>
      </c>
      <c r="X165" s="181"/>
      <c r="Y165" s="54"/>
      <c r="Z165" s="41"/>
      <c r="AA165" s="181">
        <v>516</v>
      </c>
      <c r="AB165" s="181"/>
      <c r="AC165" s="54"/>
    </row>
    <row r="166" spans="1:29" ht="15.75" thickBot="1">
      <c r="A166" s="12"/>
      <c r="B166" s="234"/>
      <c r="C166" s="53"/>
      <c r="D166" s="53"/>
      <c r="E166" s="55"/>
      <c r="F166" s="41"/>
      <c r="G166" s="53"/>
      <c r="H166" s="53"/>
      <c r="I166" s="55"/>
      <c r="J166" s="41"/>
      <c r="K166" s="53"/>
      <c r="L166" s="53"/>
      <c r="M166" s="55"/>
      <c r="N166" s="41"/>
      <c r="O166" s="53"/>
      <c r="P166" s="53"/>
      <c r="Q166" s="55"/>
      <c r="R166" s="41"/>
      <c r="S166" s="53"/>
      <c r="T166" s="53"/>
      <c r="U166" s="55"/>
      <c r="V166" s="41"/>
      <c r="W166" s="66"/>
      <c r="X166" s="66"/>
      <c r="Y166" s="55"/>
      <c r="Z166" s="41"/>
      <c r="AA166" s="66"/>
      <c r="AB166" s="66"/>
      <c r="AC166" s="55"/>
    </row>
    <row r="167" spans="1:29">
      <c r="A167" s="12"/>
      <c r="B167" s="20" t="s">
        <v>601</v>
      </c>
      <c r="C167" s="61"/>
      <c r="D167" s="61"/>
      <c r="E167" s="61"/>
      <c r="F167" s="21"/>
      <c r="G167" s="61"/>
      <c r="H167" s="61"/>
      <c r="I167" s="61"/>
      <c r="J167" s="21"/>
      <c r="K167" s="61"/>
      <c r="L167" s="61"/>
      <c r="M167" s="61"/>
      <c r="N167" s="21"/>
      <c r="O167" s="61"/>
      <c r="P167" s="61"/>
      <c r="Q167" s="61"/>
      <c r="R167" s="21"/>
      <c r="S167" s="61"/>
      <c r="T167" s="61"/>
      <c r="U167" s="61"/>
      <c r="V167" s="21"/>
      <c r="W167" s="61"/>
      <c r="X167" s="61"/>
      <c r="Y167" s="61"/>
      <c r="Z167" s="21"/>
      <c r="AA167" s="61"/>
      <c r="AB167" s="61"/>
      <c r="AC167" s="61"/>
    </row>
    <row r="168" spans="1:29">
      <c r="A168" s="12"/>
      <c r="B168" s="38" t="s">
        <v>550</v>
      </c>
      <c r="C168" s="40">
        <v>3047</v>
      </c>
      <c r="D168" s="40"/>
      <c r="E168" s="41"/>
      <c r="F168" s="41"/>
      <c r="G168" s="40">
        <v>4238</v>
      </c>
      <c r="H168" s="40"/>
      <c r="I168" s="41"/>
      <c r="J168" s="41"/>
      <c r="K168" s="65">
        <v>93</v>
      </c>
      <c r="L168" s="65"/>
      <c r="M168" s="41"/>
      <c r="N168" s="41"/>
      <c r="O168" s="40">
        <v>3073</v>
      </c>
      <c r="P168" s="40"/>
      <c r="Q168" s="41"/>
      <c r="R168" s="41"/>
      <c r="S168" s="40">
        <v>3217</v>
      </c>
      <c r="T168" s="40"/>
      <c r="U168" s="41"/>
      <c r="V168" s="41"/>
      <c r="W168" s="65">
        <v>37</v>
      </c>
      <c r="X168" s="65"/>
      <c r="Y168" s="41"/>
      <c r="Z168" s="41"/>
      <c r="AA168" s="65">
        <v>69</v>
      </c>
      <c r="AB168" s="65"/>
      <c r="AC168" s="41"/>
    </row>
    <row r="169" spans="1:29">
      <c r="A169" s="12"/>
      <c r="B169" s="38"/>
      <c r="C169" s="40"/>
      <c r="D169" s="40"/>
      <c r="E169" s="41"/>
      <c r="F169" s="41"/>
      <c r="G169" s="40"/>
      <c r="H169" s="40"/>
      <c r="I169" s="41"/>
      <c r="J169" s="41"/>
      <c r="K169" s="65"/>
      <c r="L169" s="65"/>
      <c r="M169" s="41"/>
      <c r="N169" s="41"/>
      <c r="O169" s="40"/>
      <c r="P169" s="40"/>
      <c r="Q169" s="41"/>
      <c r="R169" s="41"/>
      <c r="S169" s="40"/>
      <c r="T169" s="40"/>
      <c r="U169" s="41"/>
      <c r="V169" s="41"/>
      <c r="W169" s="65"/>
      <c r="X169" s="65"/>
      <c r="Y169" s="41"/>
      <c r="Z169" s="41"/>
      <c r="AA169" s="65"/>
      <c r="AB169" s="65"/>
      <c r="AC169" s="41"/>
    </row>
    <row r="170" spans="1:29">
      <c r="A170" s="12"/>
      <c r="B170" s="44" t="s">
        <v>551</v>
      </c>
      <c r="C170" s="45">
        <v>28939</v>
      </c>
      <c r="D170" s="45"/>
      <c r="E170" s="37"/>
      <c r="F170" s="37"/>
      <c r="G170" s="45">
        <v>40088</v>
      </c>
      <c r="H170" s="45"/>
      <c r="I170" s="37"/>
      <c r="J170" s="37"/>
      <c r="K170" s="59">
        <v>910</v>
      </c>
      <c r="L170" s="59"/>
      <c r="M170" s="37"/>
      <c r="N170" s="37"/>
      <c r="O170" s="45">
        <v>30925</v>
      </c>
      <c r="P170" s="45"/>
      <c r="Q170" s="37"/>
      <c r="R170" s="37"/>
      <c r="S170" s="45">
        <v>34309</v>
      </c>
      <c r="T170" s="45"/>
      <c r="U170" s="37"/>
      <c r="V170" s="37"/>
      <c r="W170" s="59">
        <v>531</v>
      </c>
      <c r="X170" s="59"/>
      <c r="Y170" s="37"/>
      <c r="Z170" s="37"/>
      <c r="AA170" s="45">
        <v>2552</v>
      </c>
      <c r="AB170" s="45"/>
      <c r="AC170" s="37"/>
    </row>
    <row r="171" spans="1:29">
      <c r="A171" s="12"/>
      <c r="B171" s="44"/>
      <c r="C171" s="45"/>
      <c r="D171" s="45"/>
      <c r="E171" s="37"/>
      <c r="F171" s="37"/>
      <c r="G171" s="45"/>
      <c r="H171" s="45"/>
      <c r="I171" s="37"/>
      <c r="J171" s="37"/>
      <c r="K171" s="59"/>
      <c r="L171" s="59"/>
      <c r="M171" s="37"/>
      <c r="N171" s="37"/>
      <c r="O171" s="45"/>
      <c r="P171" s="45"/>
      <c r="Q171" s="37"/>
      <c r="R171" s="37"/>
      <c r="S171" s="45"/>
      <c r="T171" s="45"/>
      <c r="U171" s="37"/>
      <c r="V171" s="37"/>
      <c r="W171" s="59"/>
      <c r="X171" s="59"/>
      <c r="Y171" s="37"/>
      <c r="Z171" s="37"/>
      <c r="AA171" s="45"/>
      <c r="AB171" s="45"/>
      <c r="AC171" s="37"/>
    </row>
    <row r="172" spans="1:29">
      <c r="A172" s="12"/>
      <c r="B172" s="38" t="s">
        <v>552</v>
      </c>
      <c r="C172" s="40">
        <v>3616</v>
      </c>
      <c r="D172" s="40"/>
      <c r="E172" s="41"/>
      <c r="F172" s="41"/>
      <c r="G172" s="40">
        <v>4777</v>
      </c>
      <c r="H172" s="40"/>
      <c r="I172" s="41"/>
      <c r="J172" s="41"/>
      <c r="K172" s="65">
        <v>172</v>
      </c>
      <c r="L172" s="65"/>
      <c r="M172" s="41"/>
      <c r="N172" s="41"/>
      <c r="O172" s="40">
        <v>3559</v>
      </c>
      <c r="P172" s="40"/>
      <c r="Q172" s="41"/>
      <c r="R172" s="41"/>
      <c r="S172" s="40">
        <v>3528</v>
      </c>
      <c r="T172" s="40"/>
      <c r="U172" s="41"/>
      <c r="V172" s="41"/>
      <c r="W172" s="65" t="s">
        <v>292</v>
      </c>
      <c r="X172" s="65"/>
      <c r="Y172" s="41"/>
      <c r="Z172" s="41"/>
      <c r="AA172" s="65" t="s">
        <v>292</v>
      </c>
      <c r="AB172" s="65"/>
      <c r="AC172" s="41"/>
    </row>
    <row r="173" spans="1:29">
      <c r="A173" s="12"/>
      <c r="B173" s="38"/>
      <c r="C173" s="40"/>
      <c r="D173" s="40"/>
      <c r="E173" s="41"/>
      <c r="F173" s="41"/>
      <c r="G173" s="40"/>
      <c r="H173" s="40"/>
      <c r="I173" s="41"/>
      <c r="J173" s="41"/>
      <c r="K173" s="65"/>
      <c r="L173" s="65"/>
      <c r="M173" s="41"/>
      <c r="N173" s="41"/>
      <c r="O173" s="40"/>
      <c r="P173" s="40"/>
      <c r="Q173" s="41"/>
      <c r="R173" s="41"/>
      <c r="S173" s="40"/>
      <c r="T173" s="40"/>
      <c r="U173" s="41"/>
      <c r="V173" s="41"/>
      <c r="W173" s="65"/>
      <c r="X173" s="65"/>
      <c r="Y173" s="41"/>
      <c r="Z173" s="41"/>
      <c r="AA173" s="65"/>
      <c r="AB173" s="65"/>
      <c r="AC173" s="41"/>
    </row>
    <row r="174" spans="1:29">
      <c r="A174" s="12"/>
      <c r="B174" s="44" t="s">
        <v>553</v>
      </c>
      <c r="C174" s="45">
        <v>15933</v>
      </c>
      <c r="D174" s="45"/>
      <c r="E174" s="37"/>
      <c r="F174" s="37"/>
      <c r="G174" s="45">
        <v>16537</v>
      </c>
      <c r="H174" s="45"/>
      <c r="I174" s="37"/>
      <c r="J174" s="37"/>
      <c r="K174" s="59">
        <v>596</v>
      </c>
      <c r="L174" s="59"/>
      <c r="M174" s="37"/>
      <c r="N174" s="37"/>
      <c r="O174" s="45">
        <v>16765</v>
      </c>
      <c r="P174" s="45"/>
      <c r="Q174" s="37"/>
      <c r="R174" s="37"/>
      <c r="S174" s="45">
        <v>17231</v>
      </c>
      <c r="T174" s="45"/>
      <c r="U174" s="37"/>
      <c r="V174" s="37"/>
      <c r="W174" s="59">
        <v>176</v>
      </c>
      <c r="X174" s="59"/>
      <c r="Y174" s="37"/>
      <c r="Z174" s="37"/>
      <c r="AA174" s="59">
        <v>499</v>
      </c>
      <c r="AB174" s="59"/>
      <c r="AC174" s="37"/>
    </row>
    <row r="175" spans="1:29">
      <c r="A175" s="12"/>
      <c r="B175" s="44"/>
      <c r="C175" s="45"/>
      <c r="D175" s="45"/>
      <c r="E175" s="37"/>
      <c r="F175" s="37"/>
      <c r="G175" s="45"/>
      <c r="H175" s="45"/>
      <c r="I175" s="37"/>
      <c r="J175" s="37"/>
      <c r="K175" s="59"/>
      <c r="L175" s="59"/>
      <c r="M175" s="37"/>
      <c r="N175" s="37"/>
      <c r="O175" s="45"/>
      <c r="P175" s="45"/>
      <c r="Q175" s="37"/>
      <c r="R175" s="37"/>
      <c r="S175" s="45"/>
      <c r="T175" s="45"/>
      <c r="U175" s="37"/>
      <c r="V175" s="37"/>
      <c r="W175" s="59"/>
      <c r="X175" s="59"/>
      <c r="Y175" s="37"/>
      <c r="Z175" s="37"/>
      <c r="AA175" s="59"/>
      <c r="AB175" s="59"/>
      <c r="AC175" s="37"/>
    </row>
    <row r="176" spans="1:29">
      <c r="A176" s="12"/>
      <c r="B176" s="38" t="s">
        <v>554</v>
      </c>
      <c r="C176" s="65">
        <v>50</v>
      </c>
      <c r="D176" s="65"/>
      <c r="E176" s="41"/>
      <c r="F176" s="41"/>
      <c r="G176" s="65">
        <v>50</v>
      </c>
      <c r="H176" s="65"/>
      <c r="I176" s="41"/>
      <c r="J176" s="41"/>
      <c r="K176" s="65" t="s">
        <v>292</v>
      </c>
      <c r="L176" s="65"/>
      <c r="M176" s="41"/>
      <c r="N176" s="41"/>
      <c r="O176" s="65">
        <v>50</v>
      </c>
      <c r="P176" s="65"/>
      <c r="Q176" s="41"/>
      <c r="R176" s="41"/>
      <c r="S176" s="65">
        <v>50</v>
      </c>
      <c r="T176" s="65"/>
      <c r="U176" s="41"/>
      <c r="V176" s="41"/>
      <c r="W176" s="65">
        <v>1</v>
      </c>
      <c r="X176" s="65"/>
      <c r="Y176" s="41"/>
      <c r="Z176" s="41"/>
      <c r="AA176" s="65">
        <v>2</v>
      </c>
      <c r="AB176" s="65"/>
      <c r="AC176" s="41"/>
    </row>
    <row r="177" spans="1:35">
      <c r="A177" s="12"/>
      <c r="B177" s="38"/>
      <c r="C177" s="65"/>
      <c r="D177" s="65"/>
      <c r="E177" s="41"/>
      <c r="F177" s="41"/>
      <c r="G177" s="65"/>
      <c r="H177" s="65"/>
      <c r="I177" s="41"/>
      <c r="J177" s="41"/>
      <c r="K177" s="65"/>
      <c r="L177" s="65"/>
      <c r="M177" s="41"/>
      <c r="N177" s="41"/>
      <c r="O177" s="65"/>
      <c r="P177" s="65"/>
      <c r="Q177" s="41"/>
      <c r="R177" s="41"/>
      <c r="S177" s="65"/>
      <c r="T177" s="65"/>
      <c r="U177" s="41"/>
      <c r="V177" s="41"/>
      <c r="W177" s="65"/>
      <c r="X177" s="65"/>
      <c r="Y177" s="41"/>
      <c r="Z177" s="41"/>
      <c r="AA177" s="65"/>
      <c r="AB177" s="65"/>
      <c r="AC177" s="41"/>
    </row>
    <row r="178" spans="1:35">
      <c r="A178" s="12"/>
      <c r="B178" s="44" t="s">
        <v>555</v>
      </c>
      <c r="C178" s="45">
        <v>1007</v>
      </c>
      <c r="D178" s="45"/>
      <c r="E178" s="37"/>
      <c r="F178" s="37"/>
      <c r="G178" s="45">
        <v>1007</v>
      </c>
      <c r="H178" s="45"/>
      <c r="I178" s="37"/>
      <c r="J178" s="37"/>
      <c r="K178" s="59" t="s">
        <v>292</v>
      </c>
      <c r="L178" s="59"/>
      <c r="M178" s="37"/>
      <c r="N178" s="37"/>
      <c r="O178" s="45">
        <v>1007</v>
      </c>
      <c r="P178" s="45"/>
      <c r="Q178" s="37"/>
      <c r="R178" s="37"/>
      <c r="S178" s="59">
        <v>407</v>
      </c>
      <c r="T178" s="59"/>
      <c r="U178" s="37"/>
      <c r="V178" s="37"/>
      <c r="W178" s="59" t="s">
        <v>292</v>
      </c>
      <c r="X178" s="59"/>
      <c r="Y178" s="37"/>
      <c r="Z178" s="37"/>
      <c r="AA178" s="59">
        <v>1</v>
      </c>
      <c r="AB178" s="59"/>
      <c r="AC178" s="37"/>
    </row>
    <row r="179" spans="1:35" ht="15.75" thickBot="1">
      <c r="A179" s="12"/>
      <c r="B179" s="44"/>
      <c r="C179" s="46"/>
      <c r="D179" s="46"/>
      <c r="E179" s="47"/>
      <c r="F179" s="37"/>
      <c r="G179" s="46"/>
      <c r="H179" s="46"/>
      <c r="I179" s="47"/>
      <c r="J179" s="37"/>
      <c r="K179" s="71"/>
      <c r="L179" s="71"/>
      <c r="M179" s="47"/>
      <c r="N179" s="37"/>
      <c r="O179" s="46"/>
      <c r="P179" s="46"/>
      <c r="Q179" s="47"/>
      <c r="R179" s="37"/>
      <c r="S179" s="71"/>
      <c r="T179" s="71"/>
      <c r="U179" s="47"/>
      <c r="V179" s="37"/>
      <c r="W179" s="71"/>
      <c r="X179" s="71"/>
      <c r="Y179" s="47"/>
      <c r="Z179" s="37"/>
      <c r="AA179" s="71"/>
      <c r="AB179" s="71"/>
      <c r="AC179" s="47"/>
    </row>
    <row r="180" spans="1:35">
      <c r="A180" s="12"/>
      <c r="B180" s="234" t="s">
        <v>144</v>
      </c>
      <c r="C180" s="72" t="s">
        <v>251</v>
      </c>
      <c r="D180" s="52">
        <v>52592</v>
      </c>
      <c r="E180" s="54"/>
      <c r="F180" s="41"/>
      <c r="G180" s="72" t="s">
        <v>251</v>
      </c>
      <c r="H180" s="52">
        <v>66697</v>
      </c>
      <c r="I180" s="54"/>
      <c r="J180" s="41"/>
      <c r="K180" s="72" t="s">
        <v>251</v>
      </c>
      <c r="L180" s="52">
        <v>1771</v>
      </c>
      <c r="M180" s="54"/>
      <c r="N180" s="41"/>
      <c r="O180" s="72" t="s">
        <v>251</v>
      </c>
      <c r="P180" s="52">
        <v>55379</v>
      </c>
      <c r="Q180" s="54"/>
      <c r="R180" s="41"/>
      <c r="S180" s="72" t="s">
        <v>251</v>
      </c>
      <c r="T180" s="52">
        <v>58742</v>
      </c>
      <c r="U180" s="54"/>
      <c r="V180" s="41"/>
      <c r="W180" s="72" t="s">
        <v>251</v>
      </c>
      <c r="X180" s="181">
        <v>745</v>
      </c>
      <c r="Y180" s="54"/>
      <c r="Z180" s="41"/>
      <c r="AA180" s="72" t="s">
        <v>251</v>
      </c>
      <c r="AB180" s="52">
        <v>3123</v>
      </c>
      <c r="AC180" s="54"/>
    </row>
    <row r="181" spans="1:35" ht="15.75" thickBot="1">
      <c r="A181" s="12"/>
      <c r="B181" s="234"/>
      <c r="C181" s="73"/>
      <c r="D181" s="74"/>
      <c r="E181" s="75"/>
      <c r="F181" s="41"/>
      <c r="G181" s="73"/>
      <c r="H181" s="74"/>
      <c r="I181" s="75"/>
      <c r="J181" s="41"/>
      <c r="K181" s="73"/>
      <c r="L181" s="74"/>
      <c r="M181" s="75"/>
      <c r="N181" s="41"/>
      <c r="O181" s="73"/>
      <c r="P181" s="74"/>
      <c r="Q181" s="75"/>
      <c r="R181" s="41"/>
      <c r="S181" s="73"/>
      <c r="T181" s="74"/>
      <c r="U181" s="75"/>
      <c r="V181" s="41"/>
      <c r="W181" s="73"/>
      <c r="X181" s="182"/>
      <c r="Y181" s="75"/>
      <c r="Z181" s="41"/>
      <c r="AA181" s="73"/>
      <c r="AB181" s="74"/>
      <c r="AC181" s="75"/>
    </row>
    <row r="182" spans="1:35" ht="15.75" thickTop="1">
      <c r="A182" s="12"/>
      <c r="B182" s="110" t="s">
        <v>372</v>
      </c>
      <c r="C182" s="110"/>
      <c r="D182" s="110"/>
      <c r="E182" s="110"/>
      <c r="F182" s="110"/>
      <c r="G182" s="110"/>
      <c r="H182" s="110"/>
      <c r="I182" s="110"/>
      <c r="J182" s="110"/>
      <c r="K182" s="110"/>
      <c r="L182" s="110"/>
      <c r="M182" s="110"/>
      <c r="N182" s="110"/>
      <c r="O182" s="110"/>
      <c r="P182" s="110"/>
      <c r="Q182" s="110"/>
      <c r="R182" s="110"/>
      <c r="S182" s="110"/>
      <c r="T182" s="110"/>
      <c r="U182" s="110"/>
      <c r="V182" s="110"/>
      <c r="W182" s="110"/>
      <c r="X182" s="110"/>
      <c r="Y182" s="110"/>
      <c r="Z182" s="110"/>
      <c r="AA182" s="110"/>
      <c r="AB182" s="110"/>
      <c r="AC182" s="110"/>
      <c r="AD182" s="110"/>
      <c r="AE182" s="110"/>
      <c r="AF182" s="110"/>
      <c r="AG182" s="110"/>
      <c r="AH182" s="110"/>
      <c r="AI182" s="110"/>
    </row>
    <row r="183" spans="1:35">
      <c r="A183" s="12"/>
      <c r="B183" s="15"/>
      <c r="C183" s="15"/>
    </row>
    <row r="184" spans="1:35" ht="51">
      <c r="A184" s="12"/>
      <c r="B184" s="104">
        <v>-1</v>
      </c>
      <c r="C184" s="108" t="s">
        <v>602</v>
      </c>
    </row>
    <row r="185" spans="1:35">
      <c r="A185" s="12"/>
      <c r="B185" s="111"/>
      <c r="C185" s="111"/>
      <c r="D185" s="111"/>
      <c r="E185" s="111"/>
      <c r="F185" s="111"/>
      <c r="G185" s="111"/>
      <c r="H185" s="111"/>
      <c r="I185" s="111"/>
      <c r="J185" s="111"/>
      <c r="K185" s="111"/>
      <c r="L185" s="111"/>
      <c r="M185" s="111"/>
      <c r="N185" s="111"/>
      <c r="O185" s="111"/>
      <c r="P185" s="111"/>
      <c r="Q185" s="111"/>
      <c r="R185" s="111"/>
      <c r="S185" s="111"/>
      <c r="T185" s="111"/>
      <c r="U185" s="111"/>
      <c r="V185" s="111"/>
      <c r="W185" s="111"/>
      <c r="X185" s="111"/>
      <c r="Y185" s="111"/>
      <c r="Z185" s="111"/>
      <c r="AA185" s="111"/>
      <c r="AB185" s="111"/>
      <c r="AC185" s="111"/>
      <c r="AD185" s="111"/>
      <c r="AE185" s="111"/>
      <c r="AF185" s="111"/>
      <c r="AG185" s="111"/>
      <c r="AH185" s="111"/>
      <c r="AI185" s="111"/>
    </row>
    <row r="186" spans="1:35">
      <c r="A186" s="12"/>
      <c r="B186" s="33"/>
      <c r="C186" s="33"/>
      <c r="D186" s="33"/>
      <c r="E186" s="33"/>
      <c r="F186" s="33"/>
      <c r="G186" s="33"/>
      <c r="H186" s="33"/>
      <c r="I186" s="33"/>
      <c r="J186" s="33"/>
      <c r="K186" s="33"/>
      <c r="L186" s="33"/>
      <c r="M186" s="33"/>
      <c r="N186" s="33"/>
      <c r="O186" s="33"/>
      <c r="P186" s="33"/>
      <c r="Q186" s="33"/>
      <c r="R186" s="33"/>
      <c r="S186" s="33"/>
      <c r="T186" s="33"/>
      <c r="U186" s="33"/>
      <c r="V186" s="33"/>
      <c r="W186" s="33"/>
      <c r="X186" s="33"/>
      <c r="Y186" s="33"/>
      <c r="Z186" s="33"/>
      <c r="AA186" s="33"/>
      <c r="AB186" s="33"/>
      <c r="AC186" s="33"/>
    </row>
    <row r="187" spans="1:35">
      <c r="A187" s="12"/>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row>
    <row r="188" spans="1:35" ht="15.75" thickBot="1">
      <c r="A188" s="12"/>
      <c r="B188" s="16"/>
      <c r="C188" s="34" t="s">
        <v>603</v>
      </c>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row>
    <row r="189" spans="1:35" ht="15.75" thickBot="1">
      <c r="A189" s="12"/>
      <c r="B189" s="16"/>
      <c r="C189" s="35" t="s">
        <v>590</v>
      </c>
      <c r="D189" s="35"/>
      <c r="E189" s="35"/>
      <c r="F189" s="16"/>
      <c r="G189" s="35" t="s">
        <v>591</v>
      </c>
      <c r="H189" s="35"/>
      <c r="I189" s="35"/>
      <c r="J189" s="16"/>
      <c r="K189" s="35" t="s">
        <v>592</v>
      </c>
      <c r="L189" s="35"/>
      <c r="M189" s="35"/>
      <c r="N189" s="16"/>
      <c r="O189" s="35" t="s">
        <v>593</v>
      </c>
      <c r="P189" s="35"/>
      <c r="Q189" s="35"/>
      <c r="R189" s="16"/>
      <c r="S189" s="35" t="s">
        <v>594</v>
      </c>
      <c r="T189" s="35"/>
      <c r="U189" s="35"/>
      <c r="V189" s="16"/>
      <c r="W189" s="35" t="s">
        <v>595</v>
      </c>
      <c r="X189" s="35"/>
      <c r="Y189" s="35"/>
      <c r="Z189" s="16"/>
      <c r="AA189" s="35" t="s">
        <v>596</v>
      </c>
      <c r="AB189" s="35"/>
      <c r="AC189" s="35"/>
    </row>
    <row r="190" spans="1:35">
      <c r="A190" s="12"/>
      <c r="B190" s="16"/>
      <c r="C190" s="36" t="s">
        <v>308</v>
      </c>
      <c r="D190" s="36"/>
      <c r="E190" s="36"/>
      <c r="F190" s="36"/>
      <c r="G190" s="36"/>
      <c r="H190" s="36"/>
      <c r="I190" s="36"/>
      <c r="J190" s="36"/>
      <c r="K190" s="36"/>
      <c r="L190" s="36"/>
      <c r="M190" s="36"/>
      <c r="N190" s="36"/>
      <c r="O190" s="36"/>
      <c r="P190" s="36"/>
      <c r="Q190" s="36"/>
      <c r="R190" s="36"/>
      <c r="S190" s="36"/>
      <c r="T190" s="36"/>
      <c r="U190" s="36"/>
      <c r="V190" s="36"/>
      <c r="W190" s="36"/>
      <c r="X190" s="36"/>
      <c r="Y190" s="36"/>
      <c r="Z190" s="36"/>
      <c r="AA190" s="36"/>
      <c r="AB190" s="36"/>
      <c r="AC190" s="36"/>
    </row>
    <row r="191" spans="1:35">
      <c r="A191" s="12"/>
      <c r="B191" s="20" t="s">
        <v>597</v>
      </c>
      <c r="C191" s="37"/>
      <c r="D191" s="37"/>
      <c r="E191" s="37"/>
      <c r="F191" s="21"/>
      <c r="G191" s="37"/>
      <c r="H191" s="37"/>
      <c r="I191" s="37"/>
      <c r="J191" s="21"/>
      <c r="K191" s="37"/>
      <c r="L191" s="37"/>
      <c r="M191" s="37"/>
      <c r="N191" s="21"/>
      <c r="O191" s="37"/>
      <c r="P191" s="37"/>
      <c r="Q191" s="37"/>
      <c r="R191" s="21"/>
      <c r="S191" s="37"/>
      <c r="T191" s="37"/>
      <c r="U191" s="37"/>
      <c r="V191" s="21"/>
      <c r="W191" s="37"/>
      <c r="X191" s="37"/>
      <c r="Y191" s="37"/>
      <c r="Z191" s="21"/>
      <c r="AA191" s="37"/>
      <c r="AB191" s="37"/>
      <c r="AC191" s="37"/>
    </row>
    <row r="192" spans="1:35">
      <c r="A192" s="12"/>
      <c r="B192" s="38" t="s">
        <v>550</v>
      </c>
      <c r="C192" s="42" t="s">
        <v>251</v>
      </c>
      <c r="D192" s="43">
        <v>2068</v>
      </c>
      <c r="E192" s="41"/>
      <c r="F192" s="41"/>
      <c r="G192" s="42" t="s">
        <v>251</v>
      </c>
      <c r="H192" s="43">
        <v>3299</v>
      </c>
      <c r="I192" s="41"/>
      <c r="J192" s="41"/>
      <c r="K192" s="235" t="s">
        <v>598</v>
      </c>
      <c r="L192" s="235"/>
      <c r="M192" s="235"/>
      <c r="N192" s="41"/>
      <c r="O192" s="42" t="s">
        <v>251</v>
      </c>
      <c r="P192" s="43">
        <v>2558</v>
      </c>
      <c r="Q192" s="41"/>
      <c r="R192" s="41"/>
      <c r="S192" s="42" t="s">
        <v>251</v>
      </c>
      <c r="T192" s="43">
        <v>4521</v>
      </c>
      <c r="U192" s="41"/>
      <c r="V192" s="41"/>
      <c r="W192" s="42" t="s">
        <v>251</v>
      </c>
      <c r="X192" s="67">
        <v>62</v>
      </c>
      <c r="Y192" s="41"/>
      <c r="Z192" s="41"/>
      <c r="AA192" s="42" t="s">
        <v>251</v>
      </c>
      <c r="AB192" s="67">
        <v>332</v>
      </c>
      <c r="AC192" s="41"/>
    </row>
    <row r="193" spans="1:29">
      <c r="A193" s="12"/>
      <c r="B193" s="38"/>
      <c r="C193" s="42"/>
      <c r="D193" s="43"/>
      <c r="E193" s="41"/>
      <c r="F193" s="41"/>
      <c r="G193" s="42"/>
      <c r="H193" s="43"/>
      <c r="I193" s="41"/>
      <c r="J193" s="41"/>
      <c r="K193" s="235"/>
      <c r="L193" s="235"/>
      <c r="M193" s="235"/>
      <c r="N193" s="41"/>
      <c r="O193" s="42"/>
      <c r="P193" s="43"/>
      <c r="Q193" s="41"/>
      <c r="R193" s="41"/>
      <c r="S193" s="42"/>
      <c r="T193" s="43"/>
      <c r="U193" s="41"/>
      <c r="V193" s="41"/>
      <c r="W193" s="42"/>
      <c r="X193" s="67"/>
      <c r="Y193" s="41"/>
      <c r="Z193" s="41"/>
      <c r="AA193" s="42"/>
      <c r="AB193" s="67"/>
      <c r="AC193" s="41"/>
    </row>
    <row r="194" spans="1:29">
      <c r="A194" s="12"/>
      <c r="B194" s="44" t="s">
        <v>551</v>
      </c>
      <c r="C194" s="50">
        <v>30965</v>
      </c>
      <c r="D194" s="50"/>
      <c r="E194" s="37"/>
      <c r="F194" s="37"/>
      <c r="G194" s="50">
        <v>42572</v>
      </c>
      <c r="H194" s="50"/>
      <c r="I194" s="37"/>
      <c r="J194" s="37"/>
      <c r="K194" s="236" t="s">
        <v>598</v>
      </c>
      <c r="L194" s="236"/>
      <c r="M194" s="236"/>
      <c r="N194" s="37"/>
      <c r="O194" s="50">
        <v>30847</v>
      </c>
      <c r="P194" s="50"/>
      <c r="Q194" s="37"/>
      <c r="R194" s="37"/>
      <c r="S194" s="50">
        <v>34896</v>
      </c>
      <c r="T194" s="50"/>
      <c r="U194" s="37"/>
      <c r="V194" s="37"/>
      <c r="W194" s="48">
        <v>247</v>
      </c>
      <c r="X194" s="48"/>
      <c r="Y194" s="37"/>
      <c r="Z194" s="37"/>
      <c r="AA194" s="48">
        <v>781</v>
      </c>
      <c r="AB194" s="48"/>
      <c r="AC194" s="37"/>
    </row>
    <row r="195" spans="1:29">
      <c r="A195" s="12"/>
      <c r="B195" s="44"/>
      <c r="C195" s="50"/>
      <c r="D195" s="50"/>
      <c r="E195" s="37"/>
      <c r="F195" s="37"/>
      <c r="G195" s="50"/>
      <c r="H195" s="50"/>
      <c r="I195" s="37"/>
      <c r="J195" s="37"/>
      <c r="K195" s="236"/>
      <c r="L195" s="236"/>
      <c r="M195" s="236"/>
      <c r="N195" s="37"/>
      <c r="O195" s="50"/>
      <c r="P195" s="50"/>
      <c r="Q195" s="37"/>
      <c r="R195" s="37"/>
      <c r="S195" s="50"/>
      <c r="T195" s="50"/>
      <c r="U195" s="37"/>
      <c r="V195" s="37"/>
      <c r="W195" s="48"/>
      <c r="X195" s="48"/>
      <c r="Y195" s="37"/>
      <c r="Z195" s="37"/>
      <c r="AA195" s="48"/>
      <c r="AB195" s="48"/>
      <c r="AC195" s="37"/>
    </row>
    <row r="196" spans="1:29">
      <c r="A196" s="12"/>
      <c r="B196" s="38" t="s">
        <v>552</v>
      </c>
      <c r="C196" s="43">
        <v>1078</v>
      </c>
      <c r="D196" s="43"/>
      <c r="E196" s="41"/>
      <c r="F196" s="41"/>
      <c r="G196" s="43">
        <v>1800</v>
      </c>
      <c r="H196" s="43"/>
      <c r="I196" s="41"/>
      <c r="J196" s="41"/>
      <c r="K196" s="235" t="s">
        <v>598</v>
      </c>
      <c r="L196" s="235"/>
      <c r="M196" s="235"/>
      <c r="N196" s="41"/>
      <c r="O196" s="43">
        <v>1083</v>
      </c>
      <c r="P196" s="43"/>
      <c r="Q196" s="41"/>
      <c r="R196" s="41"/>
      <c r="S196" s="43">
        <v>1605</v>
      </c>
      <c r="T196" s="43"/>
      <c r="U196" s="41"/>
      <c r="V196" s="41"/>
      <c r="W196" s="67">
        <v>6</v>
      </c>
      <c r="X196" s="67"/>
      <c r="Y196" s="41"/>
      <c r="Z196" s="41"/>
      <c r="AA196" s="67">
        <v>103</v>
      </c>
      <c r="AB196" s="67"/>
      <c r="AC196" s="41"/>
    </row>
    <row r="197" spans="1:29">
      <c r="A197" s="12"/>
      <c r="B197" s="38"/>
      <c r="C197" s="43"/>
      <c r="D197" s="43"/>
      <c r="E197" s="41"/>
      <c r="F197" s="41"/>
      <c r="G197" s="43"/>
      <c r="H197" s="43"/>
      <c r="I197" s="41"/>
      <c r="J197" s="41"/>
      <c r="K197" s="235"/>
      <c r="L197" s="235"/>
      <c r="M197" s="235"/>
      <c r="N197" s="41"/>
      <c r="O197" s="43"/>
      <c r="P197" s="43"/>
      <c r="Q197" s="41"/>
      <c r="R197" s="41"/>
      <c r="S197" s="43"/>
      <c r="T197" s="43"/>
      <c r="U197" s="41"/>
      <c r="V197" s="41"/>
      <c r="W197" s="67"/>
      <c r="X197" s="67"/>
      <c r="Y197" s="41"/>
      <c r="Z197" s="41"/>
      <c r="AA197" s="67"/>
      <c r="AB197" s="67"/>
      <c r="AC197" s="41"/>
    </row>
    <row r="198" spans="1:29">
      <c r="A198" s="12"/>
      <c r="B198" s="44" t="s">
        <v>553</v>
      </c>
      <c r="C198" s="50">
        <v>3662</v>
      </c>
      <c r="D198" s="50"/>
      <c r="E198" s="37"/>
      <c r="F198" s="37"/>
      <c r="G198" s="50">
        <v>5340</v>
      </c>
      <c r="H198" s="50"/>
      <c r="I198" s="37"/>
      <c r="J198" s="37"/>
      <c r="K198" s="236" t="s">
        <v>598</v>
      </c>
      <c r="L198" s="236"/>
      <c r="M198" s="236"/>
      <c r="N198" s="37"/>
      <c r="O198" s="50">
        <v>3229</v>
      </c>
      <c r="P198" s="50"/>
      <c r="Q198" s="37"/>
      <c r="R198" s="37"/>
      <c r="S198" s="50">
        <v>4141</v>
      </c>
      <c r="T198" s="50"/>
      <c r="U198" s="37"/>
      <c r="V198" s="37"/>
      <c r="W198" s="48">
        <v>20</v>
      </c>
      <c r="X198" s="48"/>
      <c r="Y198" s="37"/>
      <c r="Z198" s="37"/>
      <c r="AA198" s="48">
        <v>106</v>
      </c>
      <c r="AB198" s="48"/>
      <c r="AC198" s="37"/>
    </row>
    <row r="199" spans="1:29">
      <c r="A199" s="12"/>
      <c r="B199" s="44"/>
      <c r="C199" s="50"/>
      <c r="D199" s="50"/>
      <c r="E199" s="37"/>
      <c r="F199" s="37"/>
      <c r="G199" s="50"/>
      <c r="H199" s="50"/>
      <c r="I199" s="37"/>
      <c r="J199" s="37"/>
      <c r="K199" s="236"/>
      <c r="L199" s="236"/>
      <c r="M199" s="236"/>
      <c r="N199" s="37"/>
      <c r="O199" s="50"/>
      <c r="P199" s="50"/>
      <c r="Q199" s="37"/>
      <c r="R199" s="37"/>
      <c r="S199" s="50"/>
      <c r="T199" s="50"/>
      <c r="U199" s="37"/>
      <c r="V199" s="37"/>
      <c r="W199" s="48"/>
      <c r="X199" s="48"/>
      <c r="Y199" s="37"/>
      <c r="Z199" s="37"/>
      <c r="AA199" s="48"/>
      <c r="AB199" s="48"/>
      <c r="AC199" s="37"/>
    </row>
    <row r="200" spans="1:29">
      <c r="A200" s="12"/>
      <c r="B200" s="38" t="s">
        <v>554</v>
      </c>
      <c r="C200" s="67">
        <v>89</v>
      </c>
      <c r="D200" s="67"/>
      <c r="E200" s="41"/>
      <c r="F200" s="41"/>
      <c r="G200" s="67">
        <v>89</v>
      </c>
      <c r="H200" s="67"/>
      <c r="I200" s="41"/>
      <c r="J200" s="41"/>
      <c r="K200" s="235" t="s">
        <v>598</v>
      </c>
      <c r="L200" s="235"/>
      <c r="M200" s="235"/>
      <c r="N200" s="41"/>
      <c r="O200" s="67">
        <v>89</v>
      </c>
      <c r="P200" s="67"/>
      <c r="Q200" s="41"/>
      <c r="R200" s="41"/>
      <c r="S200" s="67">
        <v>141</v>
      </c>
      <c r="T200" s="67"/>
      <c r="U200" s="41"/>
      <c r="V200" s="41"/>
      <c r="W200" s="67">
        <v>3</v>
      </c>
      <c r="X200" s="67"/>
      <c r="Y200" s="41"/>
      <c r="Z200" s="41"/>
      <c r="AA200" s="67">
        <v>4</v>
      </c>
      <c r="AB200" s="67"/>
      <c r="AC200" s="41"/>
    </row>
    <row r="201" spans="1:29">
      <c r="A201" s="12"/>
      <c r="B201" s="38"/>
      <c r="C201" s="67"/>
      <c r="D201" s="67"/>
      <c r="E201" s="41"/>
      <c r="F201" s="41"/>
      <c r="G201" s="67"/>
      <c r="H201" s="67"/>
      <c r="I201" s="41"/>
      <c r="J201" s="41"/>
      <c r="K201" s="235"/>
      <c r="L201" s="235"/>
      <c r="M201" s="235"/>
      <c r="N201" s="41"/>
      <c r="O201" s="67"/>
      <c r="P201" s="67"/>
      <c r="Q201" s="41"/>
      <c r="R201" s="41"/>
      <c r="S201" s="67"/>
      <c r="T201" s="67"/>
      <c r="U201" s="41"/>
      <c r="V201" s="41"/>
      <c r="W201" s="67"/>
      <c r="X201" s="67"/>
      <c r="Y201" s="41"/>
      <c r="Z201" s="41"/>
      <c r="AA201" s="67"/>
      <c r="AB201" s="67"/>
      <c r="AC201" s="41"/>
    </row>
    <row r="202" spans="1:29">
      <c r="A202" s="12"/>
      <c r="B202" s="44" t="s">
        <v>555</v>
      </c>
      <c r="C202" s="48">
        <v>7</v>
      </c>
      <c r="D202" s="48"/>
      <c r="E202" s="37"/>
      <c r="F202" s="37"/>
      <c r="G202" s="48">
        <v>7</v>
      </c>
      <c r="H202" s="48"/>
      <c r="I202" s="37"/>
      <c r="J202" s="37"/>
      <c r="K202" s="236" t="s">
        <v>598</v>
      </c>
      <c r="L202" s="236"/>
      <c r="M202" s="236"/>
      <c r="N202" s="37"/>
      <c r="O202" s="48">
        <v>2</v>
      </c>
      <c r="P202" s="48"/>
      <c r="Q202" s="37"/>
      <c r="R202" s="37"/>
      <c r="S202" s="48">
        <v>1</v>
      </c>
      <c r="T202" s="48"/>
      <c r="U202" s="37"/>
      <c r="V202" s="37"/>
      <c r="W202" s="48" t="s">
        <v>292</v>
      </c>
      <c r="X202" s="48"/>
      <c r="Y202" s="37"/>
      <c r="Z202" s="37"/>
      <c r="AA202" s="48" t="s">
        <v>292</v>
      </c>
      <c r="AB202" s="48"/>
      <c r="AC202" s="37"/>
    </row>
    <row r="203" spans="1:29" ht="15.75" thickBot="1">
      <c r="A203" s="12"/>
      <c r="B203" s="44"/>
      <c r="C203" s="49"/>
      <c r="D203" s="49"/>
      <c r="E203" s="47"/>
      <c r="F203" s="37"/>
      <c r="G203" s="49"/>
      <c r="H203" s="49"/>
      <c r="I203" s="47"/>
      <c r="J203" s="37"/>
      <c r="K203" s="237"/>
      <c r="L203" s="237"/>
      <c r="M203" s="237"/>
      <c r="N203" s="37"/>
      <c r="O203" s="49"/>
      <c r="P203" s="49"/>
      <c r="Q203" s="47"/>
      <c r="R203" s="37"/>
      <c r="S203" s="49"/>
      <c r="T203" s="49"/>
      <c r="U203" s="47"/>
      <c r="V203" s="37"/>
      <c r="W203" s="49"/>
      <c r="X203" s="49"/>
      <c r="Y203" s="47"/>
      <c r="Z203" s="37"/>
      <c r="AA203" s="49"/>
      <c r="AB203" s="49"/>
      <c r="AC203" s="47"/>
    </row>
    <row r="204" spans="1:29">
      <c r="A204" s="12"/>
      <c r="B204" s="234" t="s">
        <v>599</v>
      </c>
      <c r="C204" s="56">
        <v>37869</v>
      </c>
      <c r="D204" s="56"/>
      <c r="E204" s="54"/>
      <c r="F204" s="41"/>
      <c r="G204" s="56">
        <v>53107</v>
      </c>
      <c r="H204" s="56"/>
      <c r="I204" s="54"/>
      <c r="J204" s="41"/>
      <c r="K204" s="238" t="s">
        <v>598</v>
      </c>
      <c r="L204" s="238"/>
      <c r="M204" s="238"/>
      <c r="N204" s="41"/>
      <c r="O204" s="56">
        <v>37808</v>
      </c>
      <c r="P204" s="56"/>
      <c r="Q204" s="54"/>
      <c r="R204" s="41"/>
      <c r="S204" s="56">
        <v>45305</v>
      </c>
      <c r="T204" s="56"/>
      <c r="U204" s="54"/>
      <c r="V204" s="41"/>
      <c r="W204" s="191">
        <v>338</v>
      </c>
      <c r="X204" s="191"/>
      <c r="Y204" s="54"/>
      <c r="Z204" s="41"/>
      <c r="AA204" s="56">
        <v>1326</v>
      </c>
      <c r="AB204" s="56"/>
      <c r="AC204" s="54"/>
    </row>
    <row r="205" spans="1:29" ht="15.75" thickBot="1">
      <c r="A205" s="12"/>
      <c r="B205" s="234"/>
      <c r="C205" s="57"/>
      <c r="D205" s="57"/>
      <c r="E205" s="55"/>
      <c r="F205" s="41"/>
      <c r="G205" s="57"/>
      <c r="H205" s="57"/>
      <c r="I205" s="55"/>
      <c r="J205" s="41"/>
      <c r="K205" s="239"/>
      <c r="L205" s="239"/>
      <c r="M205" s="239"/>
      <c r="N205" s="41"/>
      <c r="O205" s="57"/>
      <c r="P205" s="57"/>
      <c r="Q205" s="55"/>
      <c r="R205" s="41"/>
      <c r="S205" s="57"/>
      <c r="T205" s="57"/>
      <c r="U205" s="55"/>
      <c r="V205" s="41"/>
      <c r="W205" s="68"/>
      <c r="X205" s="68"/>
      <c r="Y205" s="55"/>
      <c r="Z205" s="41"/>
      <c r="AA205" s="57"/>
      <c r="AB205" s="57"/>
      <c r="AC205" s="55"/>
    </row>
    <row r="206" spans="1:29">
      <c r="A206" s="12"/>
      <c r="B206" s="20" t="s">
        <v>600</v>
      </c>
      <c r="C206" s="61"/>
      <c r="D206" s="61"/>
      <c r="E206" s="61"/>
      <c r="F206" s="21"/>
      <c r="G206" s="61"/>
      <c r="H206" s="61"/>
      <c r="I206" s="61"/>
      <c r="J206" s="21"/>
      <c r="K206" s="61"/>
      <c r="L206" s="61"/>
      <c r="M206" s="61"/>
      <c r="N206" s="21"/>
      <c r="O206" s="61"/>
      <c r="P206" s="61"/>
      <c r="Q206" s="61"/>
      <c r="R206" s="21"/>
      <c r="S206" s="61"/>
      <c r="T206" s="61"/>
      <c r="U206" s="61"/>
      <c r="V206" s="21"/>
      <c r="W206" s="61"/>
      <c r="X206" s="61"/>
      <c r="Y206" s="61"/>
      <c r="Z206" s="21"/>
      <c r="AA206" s="61"/>
      <c r="AB206" s="61"/>
      <c r="AC206" s="61"/>
    </row>
    <row r="207" spans="1:29">
      <c r="A207" s="12"/>
      <c r="B207" s="38" t="s">
        <v>550</v>
      </c>
      <c r="C207" s="43">
        <v>2558</v>
      </c>
      <c r="D207" s="43"/>
      <c r="E207" s="41"/>
      <c r="F207" s="41"/>
      <c r="G207" s="43">
        <v>2644</v>
      </c>
      <c r="H207" s="43"/>
      <c r="I207" s="41"/>
      <c r="J207" s="41"/>
      <c r="K207" s="42" t="s">
        <v>251</v>
      </c>
      <c r="L207" s="67">
        <v>253</v>
      </c>
      <c r="M207" s="41"/>
      <c r="N207" s="41"/>
      <c r="O207" s="43">
        <v>2496</v>
      </c>
      <c r="P207" s="43"/>
      <c r="Q207" s="41"/>
      <c r="R207" s="41"/>
      <c r="S207" s="43">
        <v>2385</v>
      </c>
      <c r="T207" s="43"/>
      <c r="U207" s="41"/>
      <c r="V207" s="41"/>
      <c r="W207" s="67">
        <v>1</v>
      </c>
      <c r="X207" s="67"/>
      <c r="Y207" s="41"/>
      <c r="Z207" s="41"/>
      <c r="AA207" s="67">
        <v>23</v>
      </c>
      <c r="AB207" s="67"/>
      <c r="AC207" s="41"/>
    </row>
    <row r="208" spans="1:29">
      <c r="A208" s="12"/>
      <c r="B208" s="38"/>
      <c r="C208" s="43"/>
      <c r="D208" s="43"/>
      <c r="E208" s="41"/>
      <c r="F208" s="41"/>
      <c r="G208" s="43"/>
      <c r="H208" s="43"/>
      <c r="I208" s="41"/>
      <c r="J208" s="41"/>
      <c r="K208" s="42"/>
      <c r="L208" s="67"/>
      <c r="M208" s="41"/>
      <c r="N208" s="41"/>
      <c r="O208" s="43"/>
      <c r="P208" s="43"/>
      <c r="Q208" s="41"/>
      <c r="R208" s="41"/>
      <c r="S208" s="43"/>
      <c r="T208" s="43"/>
      <c r="U208" s="41"/>
      <c r="V208" s="41"/>
      <c r="W208" s="67"/>
      <c r="X208" s="67"/>
      <c r="Y208" s="41"/>
      <c r="Z208" s="41"/>
      <c r="AA208" s="67"/>
      <c r="AB208" s="67"/>
      <c r="AC208" s="41"/>
    </row>
    <row r="209" spans="1:29">
      <c r="A209" s="12"/>
      <c r="B209" s="44" t="s">
        <v>551</v>
      </c>
      <c r="C209" s="50">
        <v>13905</v>
      </c>
      <c r="D209" s="50"/>
      <c r="E209" s="37"/>
      <c r="F209" s="37"/>
      <c r="G209" s="50">
        <v>15197</v>
      </c>
      <c r="H209" s="50"/>
      <c r="I209" s="37"/>
      <c r="J209" s="37"/>
      <c r="K209" s="50">
        <v>1508</v>
      </c>
      <c r="L209" s="50"/>
      <c r="M209" s="37"/>
      <c r="N209" s="37"/>
      <c r="O209" s="50">
        <v>17630</v>
      </c>
      <c r="P209" s="50"/>
      <c r="Q209" s="37"/>
      <c r="R209" s="37"/>
      <c r="S209" s="50">
        <v>19909</v>
      </c>
      <c r="T209" s="50"/>
      <c r="U209" s="37"/>
      <c r="V209" s="37"/>
      <c r="W209" s="48">
        <v>89</v>
      </c>
      <c r="X209" s="48"/>
      <c r="Y209" s="37"/>
      <c r="Z209" s="37"/>
      <c r="AA209" s="48">
        <v>677</v>
      </c>
      <c r="AB209" s="48"/>
      <c r="AC209" s="37"/>
    </row>
    <row r="210" spans="1:29">
      <c r="A210" s="12"/>
      <c r="B210" s="44"/>
      <c r="C210" s="50"/>
      <c r="D210" s="50"/>
      <c r="E210" s="37"/>
      <c r="F210" s="37"/>
      <c r="G210" s="50"/>
      <c r="H210" s="50"/>
      <c r="I210" s="37"/>
      <c r="J210" s="37"/>
      <c r="K210" s="50"/>
      <c r="L210" s="50"/>
      <c r="M210" s="37"/>
      <c r="N210" s="37"/>
      <c r="O210" s="50"/>
      <c r="P210" s="50"/>
      <c r="Q210" s="37"/>
      <c r="R210" s="37"/>
      <c r="S210" s="50"/>
      <c r="T210" s="50"/>
      <c r="U210" s="37"/>
      <c r="V210" s="37"/>
      <c r="W210" s="48"/>
      <c r="X210" s="48"/>
      <c r="Y210" s="37"/>
      <c r="Z210" s="37"/>
      <c r="AA210" s="48"/>
      <c r="AB210" s="48"/>
      <c r="AC210" s="37"/>
    </row>
    <row r="211" spans="1:29">
      <c r="A211" s="12"/>
      <c r="B211" s="38" t="s">
        <v>552</v>
      </c>
      <c r="C211" s="43">
        <v>4185</v>
      </c>
      <c r="D211" s="43"/>
      <c r="E211" s="41"/>
      <c r="F211" s="41"/>
      <c r="G211" s="43">
        <v>4405</v>
      </c>
      <c r="H211" s="43"/>
      <c r="I211" s="41"/>
      <c r="J211" s="41"/>
      <c r="K211" s="67">
        <v>794</v>
      </c>
      <c r="L211" s="67"/>
      <c r="M211" s="41"/>
      <c r="N211" s="41"/>
      <c r="O211" s="43">
        <v>4185</v>
      </c>
      <c r="P211" s="43"/>
      <c r="Q211" s="41"/>
      <c r="R211" s="41"/>
      <c r="S211" s="43">
        <v>3260</v>
      </c>
      <c r="T211" s="43"/>
      <c r="U211" s="41"/>
      <c r="V211" s="41"/>
      <c r="W211" s="67" t="s">
        <v>292</v>
      </c>
      <c r="X211" s="67"/>
      <c r="Y211" s="41"/>
      <c r="Z211" s="41"/>
      <c r="AA211" s="67" t="s">
        <v>292</v>
      </c>
      <c r="AB211" s="67"/>
      <c r="AC211" s="41"/>
    </row>
    <row r="212" spans="1:29">
      <c r="A212" s="12"/>
      <c r="B212" s="38"/>
      <c r="C212" s="43"/>
      <c r="D212" s="43"/>
      <c r="E212" s="41"/>
      <c r="F212" s="41"/>
      <c r="G212" s="43"/>
      <c r="H212" s="43"/>
      <c r="I212" s="41"/>
      <c r="J212" s="41"/>
      <c r="K212" s="67"/>
      <c r="L212" s="67"/>
      <c r="M212" s="41"/>
      <c r="N212" s="41"/>
      <c r="O212" s="43"/>
      <c r="P212" s="43"/>
      <c r="Q212" s="41"/>
      <c r="R212" s="41"/>
      <c r="S212" s="43"/>
      <c r="T212" s="43"/>
      <c r="U212" s="41"/>
      <c r="V212" s="41"/>
      <c r="W212" s="67"/>
      <c r="X212" s="67"/>
      <c r="Y212" s="41"/>
      <c r="Z212" s="41"/>
      <c r="AA212" s="67"/>
      <c r="AB212" s="67"/>
      <c r="AC212" s="41"/>
    </row>
    <row r="213" spans="1:29">
      <c r="A213" s="12"/>
      <c r="B213" s="44" t="s">
        <v>553</v>
      </c>
      <c r="C213" s="50">
        <v>12844</v>
      </c>
      <c r="D213" s="50"/>
      <c r="E213" s="37"/>
      <c r="F213" s="37"/>
      <c r="G213" s="50">
        <v>12844</v>
      </c>
      <c r="H213" s="50"/>
      <c r="I213" s="37"/>
      <c r="J213" s="37"/>
      <c r="K213" s="50">
        <v>1746</v>
      </c>
      <c r="L213" s="50"/>
      <c r="M213" s="37"/>
      <c r="N213" s="37"/>
      <c r="O213" s="50">
        <v>13171</v>
      </c>
      <c r="P213" s="50"/>
      <c r="Q213" s="37"/>
      <c r="R213" s="37"/>
      <c r="S213" s="50">
        <v>12680</v>
      </c>
      <c r="T213" s="50"/>
      <c r="U213" s="37"/>
      <c r="V213" s="37"/>
      <c r="W213" s="48">
        <v>100</v>
      </c>
      <c r="X213" s="48"/>
      <c r="Y213" s="37"/>
      <c r="Z213" s="37"/>
      <c r="AA213" s="48">
        <v>389</v>
      </c>
      <c r="AB213" s="48"/>
      <c r="AC213" s="37"/>
    </row>
    <row r="214" spans="1:29">
      <c r="A214" s="12"/>
      <c r="B214" s="44"/>
      <c r="C214" s="50"/>
      <c r="D214" s="50"/>
      <c r="E214" s="37"/>
      <c r="F214" s="37"/>
      <c r="G214" s="50"/>
      <c r="H214" s="50"/>
      <c r="I214" s="37"/>
      <c r="J214" s="37"/>
      <c r="K214" s="50"/>
      <c r="L214" s="50"/>
      <c r="M214" s="37"/>
      <c r="N214" s="37"/>
      <c r="O214" s="50"/>
      <c r="P214" s="50"/>
      <c r="Q214" s="37"/>
      <c r="R214" s="37"/>
      <c r="S214" s="50"/>
      <c r="T214" s="50"/>
      <c r="U214" s="37"/>
      <c r="V214" s="37"/>
      <c r="W214" s="48"/>
      <c r="X214" s="48"/>
      <c r="Y214" s="37"/>
      <c r="Z214" s="37"/>
      <c r="AA214" s="48"/>
      <c r="AB214" s="48"/>
      <c r="AC214" s="37"/>
    </row>
    <row r="215" spans="1:29">
      <c r="A215" s="12"/>
      <c r="B215" s="38" t="s">
        <v>554</v>
      </c>
      <c r="C215" s="67" t="s">
        <v>292</v>
      </c>
      <c r="D215" s="67"/>
      <c r="E215" s="41"/>
      <c r="F215" s="41"/>
      <c r="G215" s="67" t="s">
        <v>292</v>
      </c>
      <c r="H215" s="67"/>
      <c r="I215" s="41"/>
      <c r="J215" s="41"/>
      <c r="K215" s="67" t="s">
        <v>292</v>
      </c>
      <c r="L215" s="67"/>
      <c r="M215" s="41"/>
      <c r="N215" s="41"/>
      <c r="O215" s="67" t="s">
        <v>292</v>
      </c>
      <c r="P215" s="67"/>
      <c r="Q215" s="41"/>
      <c r="R215" s="41"/>
      <c r="S215" s="67" t="s">
        <v>292</v>
      </c>
      <c r="T215" s="67"/>
      <c r="U215" s="41"/>
      <c r="V215" s="41"/>
      <c r="W215" s="67" t="s">
        <v>292</v>
      </c>
      <c r="X215" s="67"/>
      <c r="Y215" s="41"/>
      <c r="Z215" s="41"/>
      <c r="AA215" s="67" t="s">
        <v>292</v>
      </c>
      <c r="AB215" s="67"/>
      <c r="AC215" s="41"/>
    </row>
    <row r="216" spans="1:29">
      <c r="A216" s="12"/>
      <c r="B216" s="38"/>
      <c r="C216" s="67"/>
      <c r="D216" s="67"/>
      <c r="E216" s="41"/>
      <c r="F216" s="41"/>
      <c r="G216" s="67"/>
      <c r="H216" s="67"/>
      <c r="I216" s="41"/>
      <c r="J216" s="41"/>
      <c r="K216" s="67"/>
      <c r="L216" s="67"/>
      <c r="M216" s="41"/>
      <c r="N216" s="41"/>
      <c r="O216" s="67"/>
      <c r="P216" s="67"/>
      <c r="Q216" s="41"/>
      <c r="R216" s="41"/>
      <c r="S216" s="67"/>
      <c r="T216" s="67"/>
      <c r="U216" s="41"/>
      <c r="V216" s="41"/>
      <c r="W216" s="67"/>
      <c r="X216" s="67"/>
      <c r="Y216" s="41"/>
      <c r="Z216" s="41"/>
      <c r="AA216" s="67"/>
      <c r="AB216" s="67"/>
      <c r="AC216" s="41"/>
    </row>
    <row r="217" spans="1:29">
      <c r="A217" s="12"/>
      <c r="B217" s="44" t="s">
        <v>555</v>
      </c>
      <c r="C217" s="48" t="s">
        <v>292</v>
      </c>
      <c r="D217" s="48"/>
      <c r="E217" s="37"/>
      <c r="F217" s="37"/>
      <c r="G217" s="48" t="s">
        <v>292</v>
      </c>
      <c r="H217" s="48"/>
      <c r="I217" s="37"/>
      <c r="J217" s="37"/>
      <c r="K217" s="48" t="s">
        <v>292</v>
      </c>
      <c r="L217" s="48"/>
      <c r="M217" s="37"/>
      <c r="N217" s="37"/>
      <c r="O217" s="48" t="s">
        <v>292</v>
      </c>
      <c r="P217" s="48"/>
      <c r="Q217" s="37"/>
      <c r="R217" s="37"/>
      <c r="S217" s="48" t="s">
        <v>292</v>
      </c>
      <c r="T217" s="48"/>
      <c r="U217" s="37"/>
      <c r="V217" s="37"/>
      <c r="W217" s="48" t="s">
        <v>292</v>
      </c>
      <c r="X217" s="48"/>
      <c r="Y217" s="37"/>
      <c r="Z217" s="37"/>
      <c r="AA217" s="48" t="s">
        <v>292</v>
      </c>
      <c r="AB217" s="48"/>
      <c r="AC217" s="37"/>
    </row>
    <row r="218" spans="1:29" ht="15.75" thickBot="1">
      <c r="A218" s="12"/>
      <c r="B218" s="44"/>
      <c r="C218" s="49"/>
      <c r="D218" s="49"/>
      <c r="E218" s="47"/>
      <c r="F218" s="37"/>
      <c r="G218" s="49"/>
      <c r="H218" s="49"/>
      <c r="I218" s="47"/>
      <c r="J218" s="37"/>
      <c r="K218" s="49"/>
      <c r="L218" s="49"/>
      <c r="M218" s="47"/>
      <c r="N218" s="37"/>
      <c r="O218" s="49"/>
      <c r="P218" s="49"/>
      <c r="Q218" s="47"/>
      <c r="R218" s="37"/>
      <c r="S218" s="49"/>
      <c r="T218" s="49"/>
      <c r="U218" s="47"/>
      <c r="V218" s="37"/>
      <c r="W218" s="49"/>
      <c r="X218" s="49"/>
      <c r="Y218" s="47"/>
      <c r="Z218" s="37"/>
      <c r="AA218" s="49"/>
      <c r="AB218" s="49"/>
      <c r="AC218" s="47"/>
    </row>
    <row r="219" spans="1:29">
      <c r="A219" s="12"/>
      <c r="B219" s="234" t="s">
        <v>599</v>
      </c>
      <c r="C219" s="56">
        <v>33492</v>
      </c>
      <c r="D219" s="56"/>
      <c r="E219" s="54"/>
      <c r="F219" s="41"/>
      <c r="G219" s="56">
        <v>35090</v>
      </c>
      <c r="H219" s="56"/>
      <c r="I219" s="54"/>
      <c r="J219" s="41"/>
      <c r="K219" s="56">
        <v>4301</v>
      </c>
      <c r="L219" s="56"/>
      <c r="M219" s="54"/>
      <c r="N219" s="41"/>
      <c r="O219" s="56">
        <v>37482</v>
      </c>
      <c r="P219" s="56"/>
      <c r="Q219" s="54"/>
      <c r="R219" s="41"/>
      <c r="S219" s="56">
        <v>38234</v>
      </c>
      <c r="T219" s="56"/>
      <c r="U219" s="54"/>
      <c r="V219" s="41"/>
      <c r="W219" s="191">
        <v>190</v>
      </c>
      <c r="X219" s="191"/>
      <c r="Y219" s="54"/>
      <c r="Z219" s="41"/>
      <c r="AA219" s="56">
        <v>1089</v>
      </c>
      <c r="AB219" s="56"/>
      <c r="AC219" s="54"/>
    </row>
    <row r="220" spans="1:29" ht="15.75" thickBot="1">
      <c r="A220" s="12"/>
      <c r="B220" s="234"/>
      <c r="C220" s="57"/>
      <c r="D220" s="57"/>
      <c r="E220" s="55"/>
      <c r="F220" s="41"/>
      <c r="G220" s="57"/>
      <c r="H220" s="57"/>
      <c r="I220" s="55"/>
      <c r="J220" s="41"/>
      <c r="K220" s="57"/>
      <c r="L220" s="57"/>
      <c r="M220" s="55"/>
      <c r="N220" s="41"/>
      <c r="O220" s="57"/>
      <c r="P220" s="57"/>
      <c r="Q220" s="55"/>
      <c r="R220" s="41"/>
      <c r="S220" s="57"/>
      <c r="T220" s="57"/>
      <c r="U220" s="55"/>
      <c r="V220" s="41"/>
      <c r="W220" s="68"/>
      <c r="X220" s="68"/>
      <c r="Y220" s="55"/>
      <c r="Z220" s="41"/>
      <c r="AA220" s="57"/>
      <c r="AB220" s="57"/>
      <c r="AC220" s="55"/>
    </row>
    <row r="221" spans="1:29">
      <c r="A221" s="12"/>
      <c r="B221" s="20" t="s">
        <v>601</v>
      </c>
      <c r="C221" s="61"/>
      <c r="D221" s="61"/>
      <c r="E221" s="61"/>
      <c r="F221" s="21"/>
      <c r="G221" s="61"/>
      <c r="H221" s="61"/>
      <c r="I221" s="61"/>
      <c r="J221" s="21"/>
      <c r="K221" s="61"/>
      <c r="L221" s="61"/>
      <c r="M221" s="61"/>
      <c r="N221" s="21"/>
      <c r="O221" s="61"/>
      <c r="P221" s="61"/>
      <c r="Q221" s="61"/>
      <c r="R221" s="21"/>
      <c r="S221" s="61"/>
      <c r="T221" s="61"/>
      <c r="U221" s="61"/>
      <c r="V221" s="21"/>
      <c r="W221" s="61"/>
      <c r="X221" s="61"/>
      <c r="Y221" s="61"/>
      <c r="Z221" s="21"/>
      <c r="AA221" s="61"/>
      <c r="AB221" s="61"/>
      <c r="AC221" s="61"/>
    </row>
    <row r="222" spans="1:29">
      <c r="A222" s="12"/>
      <c r="B222" s="38" t="s">
        <v>550</v>
      </c>
      <c r="C222" s="43">
        <v>4626</v>
      </c>
      <c r="D222" s="43"/>
      <c r="E222" s="41"/>
      <c r="F222" s="41"/>
      <c r="G222" s="43">
        <v>5943</v>
      </c>
      <c r="H222" s="43"/>
      <c r="I222" s="41"/>
      <c r="J222" s="41"/>
      <c r="K222" s="67">
        <v>253</v>
      </c>
      <c r="L222" s="67"/>
      <c r="M222" s="41"/>
      <c r="N222" s="41"/>
      <c r="O222" s="43">
        <v>5054</v>
      </c>
      <c r="P222" s="43"/>
      <c r="Q222" s="41"/>
      <c r="R222" s="41"/>
      <c r="S222" s="43">
        <v>6906</v>
      </c>
      <c r="T222" s="43"/>
      <c r="U222" s="41"/>
      <c r="V222" s="41"/>
      <c r="W222" s="67">
        <v>63</v>
      </c>
      <c r="X222" s="67"/>
      <c r="Y222" s="41"/>
      <c r="Z222" s="41"/>
      <c r="AA222" s="67">
        <v>355</v>
      </c>
      <c r="AB222" s="67"/>
      <c r="AC222" s="41"/>
    </row>
    <row r="223" spans="1:29">
      <c r="A223" s="12"/>
      <c r="B223" s="38"/>
      <c r="C223" s="43"/>
      <c r="D223" s="43"/>
      <c r="E223" s="41"/>
      <c r="F223" s="41"/>
      <c r="G223" s="43"/>
      <c r="H223" s="43"/>
      <c r="I223" s="41"/>
      <c r="J223" s="41"/>
      <c r="K223" s="67"/>
      <c r="L223" s="67"/>
      <c r="M223" s="41"/>
      <c r="N223" s="41"/>
      <c r="O223" s="43"/>
      <c r="P223" s="43"/>
      <c r="Q223" s="41"/>
      <c r="R223" s="41"/>
      <c r="S223" s="43"/>
      <c r="T223" s="43"/>
      <c r="U223" s="41"/>
      <c r="V223" s="41"/>
      <c r="W223" s="67"/>
      <c r="X223" s="67"/>
      <c r="Y223" s="41"/>
      <c r="Z223" s="41"/>
      <c r="AA223" s="67"/>
      <c r="AB223" s="67"/>
      <c r="AC223" s="41"/>
    </row>
    <row r="224" spans="1:29">
      <c r="A224" s="12"/>
      <c r="B224" s="44" t="s">
        <v>551</v>
      </c>
      <c r="C224" s="50">
        <v>44870</v>
      </c>
      <c r="D224" s="50"/>
      <c r="E224" s="37"/>
      <c r="F224" s="37"/>
      <c r="G224" s="50">
        <v>57769</v>
      </c>
      <c r="H224" s="50"/>
      <c r="I224" s="37"/>
      <c r="J224" s="37"/>
      <c r="K224" s="50">
        <v>1508</v>
      </c>
      <c r="L224" s="50"/>
      <c r="M224" s="37"/>
      <c r="N224" s="37"/>
      <c r="O224" s="50">
        <v>48477</v>
      </c>
      <c r="P224" s="50"/>
      <c r="Q224" s="37"/>
      <c r="R224" s="37"/>
      <c r="S224" s="50">
        <v>54805</v>
      </c>
      <c r="T224" s="50"/>
      <c r="U224" s="37"/>
      <c r="V224" s="37"/>
      <c r="W224" s="48">
        <v>336</v>
      </c>
      <c r="X224" s="48"/>
      <c r="Y224" s="37"/>
      <c r="Z224" s="37"/>
      <c r="AA224" s="50">
        <v>1458</v>
      </c>
      <c r="AB224" s="50"/>
      <c r="AC224" s="37"/>
    </row>
    <row r="225" spans="1:35">
      <c r="A225" s="12"/>
      <c r="B225" s="44"/>
      <c r="C225" s="50"/>
      <c r="D225" s="50"/>
      <c r="E225" s="37"/>
      <c r="F225" s="37"/>
      <c r="G225" s="50"/>
      <c r="H225" s="50"/>
      <c r="I225" s="37"/>
      <c r="J225" s="37"/>
      <c r="K225" s="50"/>
      <c r="L225" s="50"/>
      <c r="M225" s="37"/>
      <c r="N225" s="37"/>
      <c r="O225" s="50"/>
      <c r="P225" s="50"/>
      <c r="Q225" s="37"/>
      <c r="R225" s="37"/>
      <c r="S225" s="50"/>
      <c r="T225" s="50"/>
      <c r="U225" s="37"/>
      <c r="V225" s="37"/>
      <c r="W225" s="48"/>
      <c r="X225" s="48"/>
      <c r="Y225" s="37"/>
      <c r="Z225" s="37"/>
      <c r="AA225" s="50"/>
      <c r="AB225" s="50"/>
      <c r="AC225" s="37"/>
    </row>
    <row r="226" spans="1:35">
      <c r="A226" s="12"/>
      <c r="B226" s="38" t="s">
        <v>552</v>
      </c>
      <c r="C226" s="43">
        <v>5263</v>
      </c>
      <c r="D226" s="43"/>
      <c r="E226" s="41"/>
      <c r="F226" s="41"/>
      <c r="G226" s="43">
        <v>6205</v>
      </c>
      <c r="H226" s="43"/>
      <c r="I226" s="41"/>
      <c r="J226" s="41"/>
      <c r="K226" s="67">
        <v>794</v>
      </c>
      <c r="L226" s="67"/>
      <c r="M226" s="41"/>
      <c r="N226" s="41"/>
      <c r="O226" s="43">
        <v>5268</v>
      </c>
      <c r="P226" s="43"/>
      <c r="Q226" s="41"/>
      <c r="R226" s="41"/>
      <c r="S226" s="43">
        <v>4865</v>
      </c>
      <c r="T226" s="43"/>
      <c r="U226" s="41"/>
      <c r="V226" s="41"/>
      <c r="W226" s="67">
        <v>6</v>
      </c>
      <c r="X226" s="67"/>
      <c r="Y226" s="41"/>
      <c r="Z226" s="41"/>
      <c r="AA226" s="67">
        <v>103</v>
      </c>
      <c r="AB226" s="67"/>
      <c r="AC226" s="41"/>
    </row>
    <row r="227" spans="1:35">
      <c r="A227" s="12"/>
      <c r="B227" s="38"/>
      <c r="C227" s="43"/>
      <c r="D227" s="43"/>
      <c r="E227" s="41"/>
      <c r="F227" s="41"/>
      <c r="G227" s="43"/>
      <c r="H227" s="43"/>
      <c r="I227" s="41"/>
      <c r="J227" s="41"/>
      <c r="K227" s="67"/>
      <c r="L227" s="67"/>
      <c r="M227" s="41"/>
      <c r="N227" s="41"/>
      <c r="O227" s="43"/>
      <c r="P227" s="43"/>
      <c r="Q227" s="41"/>
      <c r="R227" s="41"/>
      <c r="S227" s="43"/>
      <c r="T227" s="43"/>
      <c r="U227" s="41"/>
      <c r="V227" s="41"/>
      <c r="W227" s="67"/>
      <c r="X227" s="67"/>
      <c r="Y227" s="41"/>
      <c r="Z227" s="41"/>
      <c r="AA227" s="67"/>
      <c r="AB227" s="67"/>
      <c r="AC227" s="41"/>
    </row>
    <row r="228" spans="1:35">
      <c r="A228" s="12"/>
      <c r="B228" s="44" t="s">
        <v>553</v>
      </c>
      <c r="C228" s="50">
        <v>16506</v>
      </c>
      <c r="D228" s="50"/>
      <c r="E228" s="37"/>
      <c r="F228" s="37"/>
      <c r="G228" s="50">
        <v>18184</v>
      </c>
      <c r="H228" s="50"/>
      <c r="I228" s="37"/>
      <c r="J228" s="37"/>
      <c r="K228" s="50">
        <v>1746</v>
      </c>
      <c r="L228" s="50"/>
      <c r="M228" s="37"/>
      <c r="N228" s="37"/>
      <c r="O228" s="50">
        <v>16400</v>
      </c>
      <c r="P228" s="50"/>
      <c r="Q228" s="37"/>
      <c r="R228" s="37"/>
      <c r="S228" s="50">
        <v>16821</v>
      </c>
      <c r="T228" s="50"/>
      <c r="U228" s="37"/>
      <c r="V228" s="37"/>
      <c r="W228" s="48">
        <v>120</v>
      </c>
      <c r="X228" s="48"/>
      <c r="Y228" s="37"/>
      <c r="Z228" s="37"/>
      <c r="AA228" s="48">
        <v>495</v>
      </c>
      <c r="AB228" s="48"/>
      <c r="AC228" s="37"/>
    </row>
    <row r="229" spans="1:35">
      <c r="A229" s="12"/>
      <c r="B229" s="44"/>
      <c r="C229" s="50"/>
      <c r="D229" s="50"/>
      <c r="E229" s="37"/>
      <c r="F229" s="37"/>
      <c r="G229" s="50"/>
      <c r="H229" s="50"/>
      <c r="I229" s="37"/>
      <c r="J229" s="37"/>
      <c r="K229" s="50"/>
      <c r="L229" s="50"/>
      <c r="M229" s="37"/>
      <c r="N229" s="37"/>
      <c r="O229" s="50"/>
      <c r="P229" s="50"/>
      <c r="Q229" s="37"/>
      <c r="R229" s="37"/>
      <c r="S229" s="50"/>
      <c r="T229" s="50"/>
      <c r="U229" s="37"/>
      <c r="V229" s="37"/>
      <c r="W229" s="48"/>
      <c r="X229" s="48"/>
      <c r="Y229" s="37"/>
      <c r="Z229" s="37"/>
      <c r="AA229" s="48"/>
      <c r="AB229" s="48"/>
      <c r="AC229" s="37"/>
    </row>
    <row r="230" spans="1:35">
      <c r="A230" s="12"/>
      <c r="B230" s="38" t="s">
        <v>554</v>
      </c>
      <c r="C230" s="67">
        <v>89</v>
      </c>
      <c r="D230" s="67"/>
      <c r="E230" s="41"/>
      <c r="F230" s="41"/>
      <c r="G230" s="67">
        <v>89</v>
      </c>
      <c r="H230" s="67"/>
      <c r="I230" s="41"/>
      <c r="J230" s="41"/>
      <c r="K230" s="67" t="s">
        <v>292</v>
      </c>
      <c r="L230" s="67"/>
      <c r="M230" s="41"/>
      <c r="N230" s="41"/>
      <c r="O230" s="67">
        <v>89</v>
      </c>
      <c r="P230" s="67"/>
      <c r="Q230" s="41"/>
      <c r="R230" s="41"/>
      <c r="S230" s="67">
        <v>141</v>
      </c>
      <c r="T230" s="67"/>
      <c r="U230" s="41"/>
      <c r="V230" s="41"/>
      <c r="W230" s="67">
        <v>3</v>
      </c>
      <c r="X230" s="67"/>
      <c r="Y230" s="41"/>
      <c r="Z230" s="41"/>
      <c r="AA230" s="67">
        <v>4</v>
      </c>
      <c r="AB230" s="67"/>
      <c r="AC230" s="41"/>
    </row>
    <row r="231" spans="1:35">
      <c r="A231" s="12"/>
      <c r="B231" s="38"/>
      <c r="C231" s="67"/>
      <c r="D231" s="67"/>
      <c r="E231" s="41"/>
      <c r="F231" s="41"/>
      <c r="G231" s="67"/>
      <c r="H231" s="67"/>
      <c r="I231" s="41"/>
      <c r="J231" s="41"/>
      <c r="K231" s="67"/>
      <c r="L231" s="67"/>
      <c r="M231" s="41"/>
      <c r="N231" s="41"/>
      <c r="O231" s="67"/>
      <c r="P231" s="67"/>
      <c r="Q231" s="41"/>
      <c r="R231" s="41"/>
      <c r="S231" s="67"/>
      <c r="T231" s="67"/>
      <c r="U231" s="41"/>
      <c r="V231" s="41"/>
      <c r="W231" s="67"/>
      <c r="X231" s="67"/>
      <c r="Y231" s="41"/>
      <c r="Z231" s="41"/>
      <c r="AA231" s="67"/>
      <c r="AB231" s="67"/>
      <c r="AC231" s="41"/>
    </row>
    <row r="232" spans="1:35">
      <c r="A232" s="12"/>
      <c r="B232" s="44" t="s">
        <v>555</v>
      </c>
      <c r="C232" s="48">
        <v>7</v>
      </c>
      <c r="D232" s="48"/>
      <c r="E232" s="37"/>
      <c r="F232" s="37"/>
      <c r="G232" s="48">
        <v>7</v>
      </c>
      <c r="H232" s="48"/>
      <c r="I232" s="37"/>
      <c r="J232" s="37"/>
      <c r="K232" s="48" t="s">
        <v>292</v>
      </c>
      <c r="L232" s="48"/>
      <c r="M232" s="37"/>
      <c r="N232" s="37"/>
      <c r="O232" s="48">
        <v>2</v>
      </c>
      <c r="P232" s="48"/>
      <c r="Q232" s="37"/>
      <c r="R232" s="37"/>
      <c r="S232" s="48">
        <v>1</v>
      </c>
      <c r="T232" s="48"/>
      <c r="U232" s="37"/>
      <c r="V232" s="37"/>
      <c r="W232" s="48" t="s">
        <v>292</v>
      </c>
      <c r="X232" s="48"/>
      <c r="Y232" s="37"/>
      <c r="Z232" s="37"/>
      <c r="AA232" s="48" t="s">
        <v>292</v>
      </c>
      <c r="AB232" s="48"/>
      <c r="AC232" s="37"/>
    </row>
    <row r="233" spans="1:35" ht="15.75" thickBot="1">
      <c r="A233" s="12"/>
      <c r="B233" s="44"/>
      <c r="C233" s="49"/>
      <c r="D233" s="49"/>
      <c r="E233" s="47"/>
      <c r="F233" s="37"/>
      <c r="G233" s="49"/>
      <c r="H233" s="49"/>
      <c r="I233" s="47"/>
      <c r="J233" s="37"/>
      <c r="K233" s="49"/>
      <c r="L233" s="49"/>
      <c r="M233" s="47"/>
      <c r="N233" s="37"/>
      <c r="O233" s="49"/>
      <c r="P233" s="49"/>
      <c r="Q233" s="47"/>
      <c r="R233" s="37"/>
      <c r="S233" s="49"/>
      <c r="T233" s="49"/>
      <c r="U233" s="47"/>
      <c r="V233" s="37"/>
      <c r="W233" s="49"/>
      <c r="X233" s="49"/>
      <c r="Y233" s="47"/>
      <c r="Z233" s="37"/>
      <c r="AA233" s="49"/>
      <c r="AB233" s="49"/>
      <c r="AC233" s="47"/>
    </row>
    <row r="234" spans="1:35">
      <c r="A234" s="12"/>
      <c r="B234" s="234" t="s">
        <v>144</v>
      </c>
      <c r="C234" s="76" t="s">
        <v>251</v>
      </c>
      <c r="D234" s="56">
        <v>71361</v>
      </c>
      <c r="E234" s="54"/>
      <c r="F234" s="41"/>
      <c r="G234" s="76" t="s">
        <v>251</v>
      </c>
      <c r="H234" s="56">
        <v>88197</v>
      </c>
      <c r="I234" s="54"/>
      <c r="J234" s="41"/>
      <c r="K234" s="76" t="s">
        <v>251</v>
      </c>
      <c r="L234" s="56">
        <v>4301</v>
      </c>
      <c r="M234" s="54"/>
      <c r="N234" s="41"/>
      <c r="O234" s="76" t="s">
        <v>251</v>
      </c>
      <c r="P234" s="56">
        <v>75290</v>
      </c>
      <c r="Q234" s="54"/>
      <c r="R234" s="41"/>
      <c r="S234" s="76" t="s">
        <v>251</v>
      </c>
      <c r="T234" s="56">
        <v>83539</v>
      </c>
      <c r="U234" s="54"/>
      <c r="V234" s="41"/>
      <c r="W234" s="76" t="s">
        <v>251</v>
      </c>
      <c r="X234" s="191">
        <v>528</v>
      </c>
      <c r="Y234" s="54"/>
      <c r="Z234" s="41"/>
      <c r="AA234" s="76" t="s">
        <v>251</v>
      </c>
      <c r="AB234" s="56">
        <v>2415</v>
      </c>
      <c r="AC234" s="54"/>
    </row>
    <row r="235" spans="1:35" ht="15.75" thickBot="1">
      <c r="A235" s="12"/>
      <c r="B235" s="234"/>
      <c r="C235" s="77"/>
      <c r="D235" s="78"/>
      <c r="E235" s="75"/>
      <c r="F235" s="41"/>
      <c r="G235" s="77"/>
      <c r="H235" s="78"/>
      <c r="I235" s="75"/>
      <c r="J235" s="41"/>
      <c r="K235" s="77"/>
      <c r="L235" s="78"/>
      <c r="M235" s="75"/>
      <c r="N235" s="41"/>
      <c r="O235" s="77"/>
      <c r="P235" s="78"/>
      <c r="Q235" s="75"/>
      <c r="R235" s="41"/>
      <c r="S235" s="77"/>
      <c r="T235" s="78"/>
      <c r="U235" s="75"/>
      <c r="V235" s="41"/>
      <c r="W235" s="77"/>
      <c r="X235" s="192"/>
      <c r="Y235" s="75"/>
      <c r="Z235" s="41"/>
      <c r="AA235" s="77"/>
      <c r="AB235" s="78"/>
      <c r="AC235" s="75"/>
    </row>
    <row r="236" spans="1:35" ht="15.75" thickTop="1">
      <c r="A236" s="12"/>
      <c r="B236" s="110" t="s">
        <v>372</v>
      </c>
      <c r="C236" s="110"/>
      <c r="D236" s="110"/>
      <c r="E236" s="110"/>
      <c r="F236" s="110"/>
      <c r="G236" s="110"/>
      <c r="H236" s="110"/>
      <c r="I236" s="110"/>
      <c r="J236" s="110"/>
      <c r="K236" s="110"/>
      <c r="L236" s="110"/>
      <c r="M236" s="110"/>
      <c r="N236" s="110"/>
      <c r="O236" s="110"/>
      <c r="P236" s="110"/>
      <c r="Q236" s="110"/>
      <c r="R236" s="110"/>
      <c r="S236" s="110"/>
      <c r="T236" s="110"/>
      <c r="U236" s="110"/>
      <c r="V236" s="110"/>
      <c r="W236" s="110"/>
      <c r="X236" s="110"/>
      <c r="Y236" s="110"/>
      <c r="Z236" s="110"/>
      <c r="AA236" s="110"/>
      <c r="AB236" s="110"/>
      <c r="AC236" s="110"/>
      <c r="AD236" s="110"/>
      <c r="AE236" s="110"/>
      <c r="AF236" s="110"/>
      <c r="AG236" s="110"/>
      <c r="AH236" s="110"/>
      <c r="AI236" s="110"/>
    </row>
    <row r="237" spans="1:35">
      <c r="A237" s="12"/>
      <c r="B237" s="15"/>
      <c r="C237" s="15"/>
    </row>
    <row r="238" spans="1:35" ht="51">
      <c r="A238" s="12"/>
      <c r="B238" s="104">
        <v>-1</v>
      </c>
      <c r="C238" s="108" t="s">
        <v>602</v>
      </c>
    </row>
    <row r="239" spans="1:35">
      <c r="A239" s="12"/>
      <c r="B239" s="111"/>
      <c r="C239" s="111"/>
      <c r="D239" s="111"/>
      <c r="E239" s="111"/>
      <c r="F239" s="111"/>
      <c r="G239" s="111"/>
      <c r="H239" s="111"/>
      <c r="I239" s="111"/>
      <c r="J239" s="111"/>
      <c r="K239" s="111"/>
      <c r="L239" s="111"/>
      <c r="M239" s="111"/>
      <c r="N239" s="111"/>
      <c r="O239" s="111"/>
      <c r="P239" s="111"/>
      <c r="Q239" s="111"/>
      <c r="R239" s="111"/>
      <c r="S239" s="111"/>
      <c r="T239" s="111"/>
      <c r="U239" s="111"/>
      <c r="V239" s="111"/>
      <c r="W239" s="111"/>
      <c r="X239" s="111"/>
      <c r="Y239" s="111"/>
      <c r="Z239" s="111"/>
      <c r="AA239" s="111"/>
      <c r="AB239" s="111"/>
      <c r="AC239" s="111"/>
      <c r="AD239" s="111"/>
      <c r="AE239" s="111"/>
      <c r="AF239" s="111"/>
      <c r="AG239" s="111"/>
      <c r="AH239" s="111"/>
      <c r="AI239" s="111"/>
    </row>
    <row r="240" spans="1:35">
      <c r="A240" s="12"/>
      <c r="B240" s="33"/>
      <c r="C240" s="33"/>
      <c r="D240" s="33"/>
      <c r="E240" s="33"/>
      <c r="F240" s="33"/>
      <c r="G240" s="33"/>
      <c r="H240" s="33"/>
      <c r="I240" s="33"/>
      <c r="J240" s="33"/>
      <c r="K240" s="33"/>
      <c r="L240" s="33"/>
      <c r="M240" s="33"/>
      <c r="N240" s="33"/>
      <c r="O240" s="33"/>
      <c r="P240" s="33"/>
      <c r="Q240" s="33"/>
      <c r="R240" s="33"/>
      <c r="S240" s="33"/>
      <c r="T240" s="33"/>
      <c r="U240" s="33"/>
    </row>
    <row r="241" spans="1:21">
      <c r="A241" s="12"/>
      <c r="B241" s="15"/>
      <c r="C241" s="15"/>
      <c r="D241" s="15"/>
      <c r="E241" s="15"/>
      <c r="F241" s="15"/>
      <c r="G241" s="15"/>
      <c r="H241" s="15"/>
      <c r="I241" s="15"/>
      <c r="J241" s="15"/>
      <c r="K241" s="15"/>
      <c r="L241" s="15"/>
      <c r="M241" s="15"/>
      <c r="N241" s="15"/>
      <c r="O241" s="15"/>
      <c r="P241" s="15"/>
      <c r="Q241" s="15"/>
      <c r="R241" s="15"/>
      <c r="S241" s="15"/>
      <c r="T241" s="15"/>
      <c r="U241" s="15"/>
    </row>
    <row r="242" spans="1:21" ht="15.75" thickBot="1">
      <c r="A242" s="12"/>
      <c r="B242" s="16"/>
      <c r="C242" s="34" t="s">
        <v>604</v>
      </c>
      <c r="D242" s="34"/>
      <c r="E242" s="34"/>
      <c r="F242" s="34"/>
      <c r="G242" s="34"/>
      <c r="H242" s="34"/>
      <c r="I242" s="34"/>
      <c r="J242" s="34"/>
      <c r="K242" s="34"/>
      <c r="L242" s="34"/>
      <c r="M242" s="34"/>
      <c r="N242" s="34"/>
      <c r="O242" s="34"/>
      <c r="P242" s="34"/>
      <c r="Q242" s="34"/>
      <c r="R242" s="34"/>
      <c r="S242" s="34"/>
      <c r="T242" s="34"/>
      <c r="U242" s="34"/>
    </row>
    <row r="243" spans="1:21" ht="15.75" thickBot="1">
      <c r="A243" s="12"/>
      <c r="B243" s="16"/>
      <c r="C243" s="35" t="s">
        <v>590</v>
      </c>
      <c r="D243" s="35"/>
      <c r="E243" s="35"/>
      <c r="F243" s="16"/>
      <c r="G243" s="35" t="s">
        <v>591</v>
      </c>
      <c r="H243" s="35"/>
      <c r="I243" s="35"/>
      <c r="J243" s="16"/>
      <c r="K243" s="35" t="s">
        <v>592</v>
      </c>
      <c r="L243" s="35"/>
      <c r="M243" s="35"/>
      <c r="N243" s="16"/>
      <c r="O243" s="35" t="s">
        <v>605</v>
      </c>
      <c r="P243" s="35"/>
      <c r="Q243" s="35"/>
      <c r="R243" s="16"/>
      <c r="S243" s="35" t="s">
        <v>606</v>
      </c>
      <c r="T243" s="35"/>
      <c r="U243" s="35"/>
    </row>
    <row r="244" spans="1:21">
      <c r="A244" s="12"/>
      <c r="B244" s="16"/>
      <c r="C244" s="36" t="s">
        <v>308</v>
      </c>
      <c r="D244" s="36"/>
      <c r="E244" s="36"/>
      <c r="F244" s="36"/>
      <c r="G244" s="36"/>
      <c r="H244" s="36"/>
      <c r="I244" s="36"/>
      <c r="J244" s="36"/>
      <c r="K244" s="36"/>
      <c r="L244" s="36"/>
      <c r="M244" s="36"/>
      <c r="N244" s="36"/>
      <c r="O244" s="36"/>
      <c r="P244" s="36"/>
      <c r="Q244" s="36"/>
      <c r="R244" s="36"/>
      <c r="S244" s="36"/>
      <c r="T244" s="36"/>
      <c r="U244" s="36"/>
    </row>
    <row r="245" spans="1:21">
      <c r="A245" s="12"/>
      <c r="B245" s="20" t="s">
        <v>597</v>
      </c>
      <c r="C245" s="37"/>
      <c r="D245" s="37"/>
      <c r="E245" s="37"/>
      <c r="F245" s="21"/>
      <c r="G245" s="37"/>
      <c r="H245" s="37"/>
      <c r="I245" s="37"/>
      <c r="J245" s="21"/>
      <c r="K245" s="37"/>
      <c r="L245" s="37"/>
      <c r="M245" s="37"/>
      <c r="N245" s="21"/>
      <c r="O245" s="37"/>
      <c r="P245" s="37"/>
      <c r="Q245" s="37"/>
      <c r="R245" s="21"/>
      <c r="S245" s="37"/>
      <c r="T245" s="37"/>
      <c r="U245" s="37"/>
    </row>
    <row r="246" spans="1:21">
      <c r="A246" s="12"/>
      <c r="B246" s="38" t="s">
        <v>550</v>
      </c>
      <c r="C246" s="42" t="s">
        <v>251</v>
      </c>
      <c r="D246" s="43">
        <v>2084</v>
      </c>
      <c r="E246" s="41"/>
      <c r="F246" s="41"/>
      <c r="G246" s="42" t="s">
        <v>251</v>
      </c>
      <c r="H246" s="43">
        <v>3222</v>
      </c>
      <c r="I246" s="41"/>
      <c r="J246" s="41"/>
      <c r="K246" s="235" t="s">
        <v>598</v>
      </c>
      <c r="L246" s="235"/>
      <c r="M246" s="235"/>
      <c r="N246" s="41"/>
      <c r="O246" s="42" t="s">
        <v>251</v>
      </c>
      <c r="P246" s="43">
        <v>3908</v>
      </c>
      <c r="Q246" s="41"/>
      <c r="R246" s="41"/>
      <c r="S246" s="42" t="s">
        <v>251</v>
      </c>
      <c r="T246" s="67">
        <v>332</v>
      </c>
      <c r="U246" s="41"/>
    </row>
    <row r="247" spans="1:21">
      <c r="A247" s="12"/>
      <c r="B247" s="38"/>
      <c r="C247" s="42"/>
      <c r="D247" s="43"/>
      <c r="E247" s="41"/>
      <c r="F247" s="41"/>
      <c r="G247" s="42"/>
      <c r="H247" s="43"/>
      <c r="I247" s="41"/>
      <c r="J247" s="41"/>
      <c r="K247" s="235"/>
      <c r="L247" s="235"/>
      <c r="M247" s="235"/>
      <c r="N247" s="41"/>
      <c r="O247" s="42"/>
      <c r="P247" s="43"/>
      <c r="Q247" s="41"/>
      <c r="R247" s="41"/>
      <c r="S247" s="42"/>
      <c r="T247" s="67"/>
      <c r="U247" s="41"/>
    </row>
    <row r="248" spans="1:21">
      <c r="A248" s="12"/>
      <c r="B248" s="44" t="s">
        <v>551</v>
      </c>
      <c r="C248" s="50">
        <v>31917</v>
      </c>
      <c r="D248" s="50"/>
      <c r="E248" s="37"/>
      <c r="F248" s="37"/>
      <c r="G248" s="50">
        <v>42493</v>
      </c>
      <c r="H248" s="50"/>
      <c r="I248" s="37"/>
      <c r="J248" s="37"/>
      <c r="K248" s="236" t="s">
        <v>598</v>
      </c>
      <c r="L248" s="236"/>
      <c r="M248" s="236"/>
      <c r="N248" s="37"/>
      <c r="O248" s="50">
        <v>33861</v>
      </c>
      <c r="P248" s="50"/>
      <c r="Q248" s="37"/>
      <c r="R248" s="37"/>
      <c r="S248" s="50">
        <v>1265</v>
      </c>
      <c r="T248" s="50"/>
      <c r="U248" s="37"/>
    </row>
    <row r="249" spans="1:21">
      <c r="A249" s="12"/>
      <c r="B249" s="44"/>
      <c r="C249" s="50"/>
      <c r="D249" s="50"/>
      <c r="E249" s="37"/>
      <c r="F249" s="37"/>
      <c r="G249" s="50"/>
      <c r="H249" s="50"/>
      <c r="I249" s="37"/>
      <c r="J249" s="37"/>
      <c r="K249" s="236"/>
      <c r="L249" s="236"/>
      <c r="M249" s="236"/>
      <c r="N249" s="37"/>
      <c r="O249" s="50"/>
      <c r="P249" s="50"/>
      <c r="Q249" s="37"/>
      <c r="R249" s="37"/>
      <c r="S249" s="50"/>
      <c r="T249" s="50"/>
      <c r="U249" s="37"/>
    </row>
    <row r="250" spans="1:21">
      <c r="A250" s="12"/>
      <c r="B250" s="38" t="s">
        <v>552</v>
      </c>
      <c r="C250" s="43">
        <v>1072</v>
      </c>
      <c r="D250" s="43"/>
      <c r="E250" s="41"/>
      <c r="F250" s="41"/>
      <c r="G250" s="43">
        <v>1798</v>
      </c>
      <c r="H250" s="43"/>
      <c r="I250" s="41"/>
      <c r="J250" s="41"/>
      <c r="K250" s="235" t="s">
        <v>598</v>
      </c>
      <c r="L250" s="235"/>
      <c r="M250" s="235"/>
      <c r="N250" s="41"/>
      <c r="O250" s="43">
        <v>1472</v>
      </c>
      <c r="P250" s="43"/>
      <c r="Q250" s="41"/>
      <c r="R250" s="41"/>
      <c r="S250" s="67">
        <v>109</v>
      </c>
      <c r="T250" s="67"/>
      <c r="U250" s="41"/>
    </row>
    <row r="251" spans="1:21">
      <c r="A251" s="12"/>
      <c r="B251" s="38"/>
      <c r="C251" s="43"/>
      <c r="D251" s="43"/>
      <c r="E251" s="41"/>
      <c r="F251" s="41"/>
      <c r="G251" s="43"/>
      <c r="H251" s="43"/>
      <c r="I251" s="41"/>
      <c r="J251" s="41"/>
      <c r="K251" s="235"/>
      <c r="L251" s="235"/>
      <c r="M251" s="235"/>
      <c r="N251" s="41"/>
      <c r="O251" s="43"/>
      <c r="P251" s="43"/>
      <c r="Q251" s="41"/>
      <c r="R251" s="41"/>
      <c r="S251" s="67"/>
      <c r="T251" s="67"/>
      <c r="U251" s="41"/>
    </row>
    <row r="252" spans="1:21">
      <c r="A252" s="12"/>
      <c r="B252" s="44" t="s">
        <v>553</v>
      </c>
      <c r="C252" s="50">
        <v>5536</v>
      </c>
      <c r="D252" s="50"/>
      <c r="E252" s="37"/>
      <c r="F252" s="37"/>
      <c r="G252" s="50">
        <v>7818</v>
      </c>
      <c r="H252" s="50"/>
      <c r="I252" s="37"/>
      <c r="J252" s="37"/>
      <c r="K252" s="236" t="s">
        <v>598</v>
      </c>
      <c r="L252" s="236"/>
      <c r="M252" s="236"/>
      <c r="N252" s="37"/>
      <c r="O252" s="50">
        <v>4139</v>
      </c>
      <c r="P252" s="50"/>
      <c r="Q252" s="37"/>
      <c r="R252" s="37"/>
      <c r="S252" s="48">
        <v>134</v>
      </c>
      <c r="T252" s="48"/>
      <c r="U252" s="37"/>
    </row>
    <row r="253" spans="1:21">
      <c r="A253" s="12"/>
      <c r="B253" s="44"/>
      <c r="C253" s="50"/>
      <c r="D253" s="50"/>
      <c r="E253" s="37"/>
      <c r="F253" s="37"/>
      <c r="G253" s="50"/>
      <c r="H253" s="50"/>
      <c r="I253" s="37"/>
      <c r="J253" s="37"/>
      <c r="K253" s="236"/>
      <c r="L253" s="236"/>
      <c r="M253" s="236"/>
      <c r="N253" s="37"/>
      <c r="O253" s="50"/>
      <c r="P253" s="50"/>
      <c r="Q253" s="37"/>
      <c r="R253" s="37"/>
      <c r="S253" s="48"/>
      <c r="T253" s="48"/>
      <c r="U253" s="37"/>
    </row>
    <row r="254" spans="1:21">
      <c r="A254" s="12"/>
      <c r="B254" s="38" t="s">
        <v>554</v>
      </c>
      <c r="C254" s="67">
        <v>50</v>
      </c>
      <c r="D254" s="67"/>
      <c r="E254" s="41"/>
      <c r="F254" s="41"/>
      <c r="G254" s="67">
        <v>50</v>
      </c>
      <c r="H254" s="67"/>
      <c r="I254" s="41"/>
      <c r="J254" s="41"/>
      <c r="K254" s="235" t="s">
        <v>598</v>
      </c>
      <c r="L254" s="235"/>
      <c r="M254" s="235"/>
      <c r="N254" s="41"/>
      <c r="O254" s="67">
        <v>126</v>
      </c>
      <c r="P254" s="67"/>
      <c r="Q254" s="41"/>
      <c r="R254" s="41"/>
      <c r="S254" s="67">
        <v>5</v>
      </c>
      <c r="T254" s="67"/>
      <c r="U254" s="41"/>
    </row>
    <row r="255" spans="1:21">
      <c r="A255" s="12"/>
      <c r="B255" s="38"/>
      <c r="C255" s="67"/>
      <c r="D255" s="67"/>
      <c r="E255" s="41"/>
      <c r="F255" s="41"/>
      <c r="G255" s="67"/>
      <c r="H255" s="67"/>
      <c r="I255" s="41"/>
      <c r="J255" s="41"/>
      <c r="K255" s="235"/>
      <c r="L255" s="235"/>
      <c r="M255" s="235"/>
      <c r="N255" s="41"/>
      <c r="O255" s="67"/>
      <c r="P255" s="67"/>
      <c r="Q255" s="41"/>
      <c r="R255" s="41"/>
      <c r="S255" s="67"/>
      <c r="T255" s="67"/>
      <c r="U255" s="41"/>
    </row>
    <row r="256" spans="1:21">
      <c r="A256" s="12"/>
      <c r="B256" s="44" t="s">
        <v>555</v>
      </c>
      <c r="C256" s="48">
        <v>7</v>
      </c>
      <c r="D256" s="48"/>
      <c r="E256" s="37"/>
      <c r="F256" s="37"/>
      <c r="G256" s="48">
        <v>7</v>
      </c>
      <c r="H256" s="48"/>
      <c r="I256" s="37"/>
      <c r="J256" s="37"/>
      <c r="K256" s="236" t="s">
        <v>598</v>
      </c>
      <c r="L256" s="236"/>
      <c r="M256" s="236"/>
      <c r="N256" s="37"/>
      <c r="O256" s="48">
        <v>2</v>
      </c>
      <c r="P256" s="48"/>
      <c r="Q256" s="37"/>
      <c r="R256" s="37"/>
      <c r="S256" s="48" t="s">
        <v>292</v>
      </c>
      <c r="T256" s="48"/>
      <c r="U256" s="37"/>
    </row>
    <row r="257" spans="1:21" ht="15.75" thickBot="1">
      <c r="A257" s="12"/>
      <c r="B257" s="44"/>
      <c r="C257" s="49"/>
      <c r="D257" s="49"/>
      <c r="E257" s="47"/>
      <c r="F257" s="37"/>
      <c r="G257" s="49"/>
      <c r="H257" s="49"/>
      <c r="I257" s="47"/>
      <c r="J257" s="37"/>
      <c r="K257" s="237"/>
      <c r="L257" s="237"/>
      <c r="M257" s="237"/>
      <c r="N257" s="37"/>
      <c r="O257" s="49"/>
      <c r="P257" s="49"/>
      <c r="Q257" s="47"/>
      <c r="R257" s="37"/>
      <c r="S257" s="49"/>
      <c r="T257" s="49"/>
      <c r="U257" s="47"/>
    </row>
    <row r="258" spans="1:21">
      <c r="A258" s="12"/>
      <c r="B258" s="234" t="s">
        <v>599</v>
      </c>
      <c r="C258" s="56">
        <v>40666</v>
      </c>
      <c r="D258" s="56"/>
      <c r="E258" s="54"/>
      <c r="F258" s="41"/>
      <c r="G258" s="56">
        <v>55388</v>
      </c>
      <c r="H258" s="56"/>
      <c r="I258" s="54"/>
      <c r="J258" s="41"/>
      <c r="K258" s="238" t="s">
        <v>598</v>
      </c>
      <c r="L258" s="238"/>
      <c r="M258" s="238"/>
      <c r="N258" s="41"/>
      <c r="O258" s="56">
        <v>43508</v>
      </c>
      <c r="P258" s="56"/>
      <c r="Q258" s="54"/>
      <c r="R258" s="41"/>
      <c r="S258" s="56">
        <v>1845</v>
      </c>
      <c r="T258" s="56"/>
      <c r="U258" s="54"/>
    </row>
    <row r="259" spans="1:21" ht="15.75" thickBot="1">
      <c r="A259" s="12"/>
      <c r="B259" s="234"/>
      <c r="C259" s="57"/>
      <c r="D259" s="57"/>
      <c r="E259" s="55"/>
      <c r="F259" s="41"/>
      <c r="G259" s="57"/>
      <c r="H259" s="57"/>
      <c r="I259" s="55"/>
      <c r="J259" s="41"/>
      <c r="K259" s="239"/>
      <c r="L259" s="239"/>
      <c r="M259" s="239"/>
      <c r="N259" s="41"/>
      <c r="O259" s="57"/>
      <c r="P259" s="57"/>
      <c r="Q259" s="55"/>
      <c r="R259" s="41"/>
      <c r="S259" s="57"/>
      <c r="T259" s="57"/>
      <c r="U259" s="55"/>
    </row>
    <row r="260" spans="1:21">
      <c r="A260" s="12"/>
      <c r="B260" s="20" t="s">
        <v>600</v>
      </c>
      <c r="C260" s="61"/>
      <c r="D260" s="61"/>
      <c r="E260" s="61"/>
      <c r="F260" s="21"/>
      <c r="G260" s="61"/>
      <c r="H260" s="61"/>
      <c r="I260" s="61"/>
      <c r="J260" s="21"/>
      <c r="K260" s="61"/>
      <c r="L260" s="61"/>
      <c r="M260" s="61"/>
      <c r="N260" s="21"/>
      <c r="O260" s="61"/>
      <c r="P260" s="61"/>
      <c r="Q260" s="61"/>
      <c r="R260" s="21"/>
      <c r="S260" s="61"/>
      <c r="T260" s="61"/>
      <c r="U260" s="61"/>
    </row>
    <row r="261" spans="1:21">
      <c r="A261" s="12"/>
      <c r="B261" s="38" t="s">
        <v>550</v>
      </c>
      <c r="C261" s="43">
        <v>1353</v>
      </c>
      <c r="D261" s="43"/>
      <c r="E261" s="41"/>
      <c r="F261" s="41"/>
      <c r="G261" s="43">
        <v>1453</v>
      </c>
      <c r="H261" s="43"/>
      <c r="I261" s="41"/>
      <c r="J261" s="41"/>
      <c r="K261" s="42" t="s">
        <v>251</v>
      </c>
      <c r="L261" s="67">
        <v>100</v>
      </c>
      <c r="M261" s="41"/>
      <c r="N261" s="41"/>
      <c r="O261" s="43">
        <v>2228</v>
      </c>
      <c r="P261" s="43"/>
      <c r="Q261" s="41"/>
      <c r="R261" s="41"/>
      <c r="S261" s="67">
        <v>63</v>
      </c>
      <c r="T261" s="67"/>
      <c r="U261" s="41"/>
    </row>
    <row r="262" spans="1:21">
      <c r="A262" s="12"/>
      <c r="B262" s="38"/>
      <c r="C262" s="43"/>
      <c r="D262" s="43"/>
      <c r="E262" s="41"/>
      <c r="F262" s="41"/>
      <c r="G262" s="43"/>
      <c r="H262" s="43"/>
      <c r="I262" s="41"/>
      <c r="J262" s="41"/>
      <c r="K262" s="42"/>
      <c r="L262" s="67"/>
      <c r="M262" s="41"/>
      <c r="N262" s="41"/>
      <c r="O262" s="43"/>
      <c r="P262" s="43"/>
      <c r="Q262" s="41"/>
      <c r="R262" s="41"/>
      <c r="S262" s="67"/>
      <c r="T262" s="67"/>
      <c r="U262" s="41"/>
    </row>
    <row r="263" spans="1:21">
      <c r="A263" s="12"/>
      <c r="B263" s="44" t="s">
        <v>551</v>
      </c>
      <c r="C263" s="50">
        <v>8692</v>
      </c>
      <c r="D263" s="50"/>
      <c r="E263" s="37"/>
      <c r="F263" s="37"/>
      <c r="G263" s="50">
        <v>9166</v>
      </c>
      <c r="H263" s="50"/>
      <c r="I263" s="37"/>
      <c r="J263" s="37"/>
      <c r="K263" s="48">
        <v>730</v>
      </c>
      <c r="L263" s="48"/>
      <c r="M263" s="37"/>
      <c r="N263" s="37"/>
      <c r="O263" s="50">
        <v>17904</v>
      </c>
      <c r="P263" s="50"/>
      <c r="Q263" s="37"/>
      <c r="R263" s="37"/>
      <c r="S263" s="48">
        <v>810</v>
      </c>
      <c r="T263" s="48"/>
      <c r="U263" s="37"/>
    </row>
    <row r="264" spans="1:21">
      <c r="A264" s="12"/>
      <c r="B264" s="44"/>
      <c r="C264" s="50"/>
      <c r="D264" s="50"/>
      <c r="E264" s="37"/>
      <c r="F264" s="37"/>
      <c r="G264" s="50"/>
      <c r="H264" s="50"/>
      <c r="I264" s="37"/>
      <c r="J264" s="37"/>
      <c r="K264" s="48"/>
      <c r="L264" s="48"/>
      <c r="M264" s="37"/>
      <c r="N264" s="37"/>
      <c r="O264" s="50"/>
      <c r="P264" s="50"/>
      <c r="Q264" s="37"/>
      <c r="R264" s="37"/>
      <c r="S264" s="48"/>
      <c r="T264" s="48"/>
      <c r="U264" s="37"/>
    </row>
    <row r="265" spans="1:21">
      <c r="A265" s="12"/>
      <c r="B265" s="38" t="s">
        <v>552</v>
      </c>
      <c r="C265" s="43">
        <v>2758</v>
      </c>
      <c r="D265" s="43"/>
      <c r="E265" s="41"/>
      <c r="F265" s="41"/>
      <c r="G265" s="43">
        <v>2982</v>
      </c>
      <c r="H265" s="43"/>
      <c r="I265" s="41"/>
      <c r="J265" s="41"/>
      <c r="K265" s="67">
        <v>236</v>
      </c>
      <c r="L265" s="67"/>
      <c r="M265" s="41"/>
      <c r="N265" s="41"/>
      <c r="O265" s="43">
        <v>3415</v>
      </c>
      <c r="P265" s="43"/>
      <c r="Q265" s="41"/>
      <c r="R265" s="41"/>
      <c r="S265" s="67" t="s">
        <v>292</v>
      </c>
      <c r="T265" s="67"/>
      <c r="U265" s="41"/>
    </row>
    <row r="266" spans="1:21">
      <c r="A266" s="12"/>
      <c r="B266" s="38"/>
      <c r="C266" s="43"/>
      <c r="D266" s="43"/>
      <c r="E266" s="41"/>
      <c r="F266" s="41"/>
      <c r="G266" s="43"/>
      <c r="H266" s="43"/>
      <c r="I266" s="41"/>
      <c r="J266" s="41"/>
      <c r="K266" s="67"/>
      <c r="L266" s="67"/>
      <c r="M266" s="41"/>
      <c r="N266" s="41"/>
      <c r="O266" s="43"/>
      <c r="P266" s="43"/>
      <c r="Q266" s="41"/>
      <c r="R266" s="41"/>
      <c r="S266" s="67"/>
      <c r="T266" s="67"/>
      <c r="U266" s="41"/>
    </row>
    <row r="267" spans="1:21">
      <c r="A267" s="12"/>
      <c r="B267" s="44" t="s">
        <v>553</v>
      </c>
      <c r="C267" s="50">
        <v>10598</v>
      </c>
      <c r="D267" s="50"/>
      <c r="E267" s="37"/>
      <c r="F267" s="37"/>
      <c r="G267" s="50">
        <v>10598</v>
      </c>
      <c r="H267" s="50"/>
      <c r="I267" s="37"/>
      <c r="J267" s="37"/>
      <c r="K267" s="48">
        <v>912</v>
      </c>
      <c r="L267" s="48"/>
      <c r="M267" s="37"/>
      <c r="N267" s="37"/>
      <c r="O267" s="50">
        <v>12608</v>
      </c>
      <c r="P267" s="50"/>
      <c r="Q267" s="37"/>
      <c r="R267" s="37"/>
      <c r="S267" s="48">
        <v>484</v>
      </c>
      <c r="T267" s="48"/>
      <c r="U267" s="37"/>
    </row>
    <row r="268" spans="1:21">
      <c r="A268" s="12"/>
      <c r="B268" s="44"/>
      <c r="C268" s="50"/>
      <c r="D268" s="50"/>
      <c r="E268" s="37"/>
      <c r="F268" s="37"/>
      <c r="G268" s="50"/>
      <c r="H268" s="50"/>
      <c r="I268" s="37"/>
      <c r="J268" s="37"/>
      <c r="K268" s="48"/>
      <c r="L268" s="48"/>
      <c r="M268" s="37"/>
      <c r="N268" s="37"/>
      <c r="O268" s="50"/>
      <c r="P268" s="50"/>
      <c r="Q268" s="37"/>
      <c r="R268" s="37"/>
      <c r="S268" s="48"/>
      <c r="T268" s="48"/>
      <c r="U268" s="37"/>
    </row>
    <row r="269" spans="1:21">
      <c r="A269" s="12"/>
      <c r="B269" s="38" t="s">
        <v>554</v>
      </c>
      <c r="C269" s="67" t="s">
        <v>292</v>
      </c>
      <c r="D269" s="67"/>
      <c r="E269" s="41"/>
      <c r="F269" s="41"/>
      <c r="G269" s="67" t="s">
        <v>292</v>
      </c>
      <c r="H269" s="67"/>
      <c r="I269" s="41"/>
      <c r="J269" s="41"/>
      <c r="K269" s="67" t="s">
        <v>292</v>
      </c>
      <c r="L269" s="67"/>
      <c r="M269" s="41"/>
      <c r="N269" s="41"/>
      <c r="O269" s="67" t="s">
        <v>292</v>
      </c>
      <c r="P269" s="67"/>
      <c r="Q269" s="41"/>
      <c r="R269" s="41"/>
      <c r="S269" s="67" t="s">
        <v>292</v>
      </c>
      <c r="T269" s="67"/>
      <c r="U269" s="41"/>
    </row>
    <row r="270" spans="1:21">
      <c r="A270" s="12"/>
      <c r="B270" s="38"/>
      <c r="C270" s="67"/>
      <c r="D270" s="67"/>
      <c r="E270" s="41"/>
      <c r="F270" s="41"/>
      <c r="G270" s="67"/>
      <c r="H270" s="67"/>
      <c r="I270" s="41"/>
      <c r="J270" s="41"/>
      <c r="K270" s="67"/>
      <c r="L270" s="67"/>
      <c r="M270" s="41"/>
      <c r="N270" s="41"/>
      <c r="O270" s="67"/>
      <c r="P270" s="67"/>
      <c r="Q270" s="41"/>
      <c r="R270" s="41"/>
      <c r="S270" s="67"/>
      <c r="T270" s="67"/>
      <c r="U270" s="41"/>
    </row>
    <row r="271" spans="1:21">
      <c r="A271" s="12"/>
      <c r="B271" s="44" t="s">
        <v>555</v>
      </c>
      <c r="C271" s="48" t="s">
        <v>292</v>
      </c>
      <c r="D271" s="48"/>
      <c r="E271" s="37"/>
      <c r="F271" s="37"/>
      <c r="G271" s="48" t="s">
        <v>292</v>
      </c>
      <c r="H271" s="48"/>
      <c r="I271" s="37"/>
      <c r="J271" s="37"/>
      <c r="K271" s="48" t="s">
        <v>292</v>
      </c>
      <c r="L271" s="48"/>
      <c r="M271" s="37"/>
      <c r="N271" s="37"/>
      <c r="O271" s="48" t="s">
        <v>292</v>
      </c>
      <c r="P271" s="48"/>
      <c r="Q271" s="37"/>
      <c r="R271" s="37"/>
      <c r="S271" s="48" t="s">
        <v>292</v>
      </c>
      <c r="T271" s="48"/>
      <c r="U271" s="37"/>
    </row>
    <row r="272" spans="1:21" ht="15.75" thickBot="1">
      <c r="A272" s="12"/>
      <c r="B272" s="44"/>
      <c r="C272" s="49"/>
      <c r="D272" s="49"/>
      <c r="E272" s="47"/>
      <c r="F272" s="37"/>
      <c r="G272" s="49"/>
      <c r="H272" s="49"/>
      <c r="I272" s="47"/>
      <c r="J272" s="37"/>
      <c r="K272" s="49"/>
      <c r="L272" s="49"/>
      <c r="M272" s="47"/>
      <c r="N272" s="37"/>
      <c r="O272" s="49"/>
      <c r="P272" s="49"/>
      <c r="Q272" s="47"/>
      <c r="R272" s="37"/>
      <c r="S272" s="49"/>
      <c r="T272" s="49"/>
      <c r="U272" s="47"/>
    </row>
    <row r="273" spans="1:21">
      <c r="A273" s="12"/>
      <c r="B273" s="234" t="s">
        <v>599</v>
      </c>
      <c r="C273" s="56">
        <v>23401</v>
      </c>
      <c r="D273" s="56"/>
      <c r="E273" s="54"/>
      <c r="F273" s="41"/>
      <c r="G273" s="56">
        <v>24199</v>
      </c>
      <c r="H273" s="56"/>
      <c r="I273" s="54"/>
      <c r="J273" s="41"/>
      <c r="K273" s="56">
        <v>1978</v>
      </c>
      <c r="L273" s="56"/>
      <c r="M273" s="54"/>
      <c r="N273" s="41"/>
      <c r="O273" s="56">
        <v>36155</v>
      </c>
      <c r="P273" s="56"/>
      <c r="Q273" s="54"/>
      <c r="R273" s="41"/>
      <c r="S273" s="56">
        <v>1357</v>
      </c>
      <c r="T273" s="56"/>
      <c r="U273" s="54"/>
    </row>
    <row r="274" spans="1:21" ht="15.75" thickBot="1">
      <c r="A274" s="12"/>
      <c r="B274" s="234"/>
      <c r="C274" s="57"/>
      <c r="D274" s="57"/>
      <c r="E274" s="55"/>
      <c r="F274" s="41"/>
      <c r="G274" s="57"/>
      <c r="H274" s="57"/>
      <c r="I274" s="55"/>
      <c r="J274" s="41"/>
      <c r="K274" s="57"/>
      <c r="L274" s="57"/>
      <c r="M274" s="55"/>
      <c r="N274" s="41"/>
      <c r="O274" s="57"/>
      <c r="P274" s="57"/>
      <c r="Q274" s="55"/>
      <c r="R274" s="41"/>
      <c r="S274" s="57"/>
      <c r="T274" s="57"/>
      <c r="U274" s="55"/>
    </row>
    <row r="275" spans="1:21">
      <c r="A275" s="12"/>
      <c r="B275" s="20" t="s">
        <v>601</v>
      </c>
      <c r="C275" s="61"/>
      <c r="D275" s="61"/>
      <c r="E275" s="61"/>
      <c r="F275" s="21"/>
      <c r="G275" s="61"/>
      <c r="H275" s="61"/>
      <c r="I275" s="61"/>
      <c r="J275" s="21"/>
      <c r="K275" s="61"/>
      <c r="L275" s="61"/>
      <c r="M275" s="61"/>
      <c r="N275" s="21"/>
      <c r="O275" s="61"/>
      <c r="P275" s="61"/>
      <c r="Q275" s="61"/>
      <c r="R275" s="21"/>
      <c r="S275" s="61"/>
      <c r="T275" s="61"/>
      <c r="U275" s="61"/>
    </row>
    <row r="276" spans="1:21">
      <c r="A276" s="12"/>
      <c r="B276" s="38" t="s">
        <v>550</v>
      </c>
      <c r="C276" s="43">
        <v>3437</v>
      </c>
      <c r="D276" s="43"/>
      <c r="E276" s="41"/>
      <c r="F276" s="41"/>
      <c r="G276" s="43">
        <v>4675</v>
      </c>
      <c r="H276" s="43"/>
      <c r="I276" s="41"/>
      <c r="J276" s="41"/>
      <c r="K276" s="67">
        <v>100</v>
      </c>
      <c r="L276" s="67"/>
      <c r="M276" s="41"/>
      <c r="N276" s="41"/>
      <c r="O276" s="43">
        <v>6136</v>
      </c>
      <c r="P276" s="43"/>
      <c r="Q276" s="41"/>
      <c r="R276" s="41"/>
      <c r="S276" s="67">
        <v>395</v>
      </c>
      <c r="T276" s="67"/>
      <c r="U276" s="41"/>
    </row>
    <row r="277" spans="1:21">
      <c r="A277" s="12"/>
      <c r="B277" s="38"/>
      <c r="C277" s="43"/>
      <c r="D277" s="43"/>
      <c r="E277" s="41"/>
      <c r="F277" s="41"/>
      <c r="G277" s="43"/>
      <c r="H277" s="43"/>
      <c r="I277" s="41"/>
      <c r="J277" s="41"/>
      <c r="K277" s="67"/>
      <c r="L277" s="67"/>
      <c r="M277" s="41"/>
      <c r="N277" s="41"/>
      <c r="O277" s="43"/>
      <c r="P277" s="43"/>
      <c r="Q277" s="41"/>
      <c r="R277" s="41"/>
      <c r="S277" s="67"/>
      <c r="T277" s="67"/>
      <c r="U277" s="41"/>
    </row>
    <row r="278" spans="1:21">
      <c r="A278" s="12"/>
      <c r="B278" s="44" t="s">
        <v>551</v>
      </c>
      <c r="C278" s="50">
        <v>40609</v>
      </c>
      <c r="D278" s="50"/>
      <c r="E278" s="37"/>
      <c r="F278" s="37"/>
      <c r="G278" s="50">
        <v>51659</v>
      </c>
      <c r="H278" s="50"/>
      <c r="I278" s="37"/>
      <c r="J278" s="37"/>
      <c r="K278" s="48">
        <v>730</v>
      </c>
      <c r="L278" s="48"/>
      <c r="M278" s="37"/>
      <c r="N278" s="37"/>
      <c r="O278" s="50">
        <v>51765</v>
      </c>
      <c r="P278" s="50"/>
      <c r="Q278" s="37"/>
      <c r="R278" s="37"/>
      <c r="S278" s="50">
        <v>2075</v>
      </c>
      <c r="T278" s="50"/>
      <c r="U278" s="37"/>
    </row>
    <row r="279" spans="1:21">
      <c r="A279" s="12"/>
      <c r="B279" s="44"/>
      <c r="C279" s="50"/>
      <c r="D279" s="50"/>
      <c r="E279" s="37"/>
      <c r="F279" s="37"/>
      <c r="G279" s="50"/>
      <c r="H279" s="50"/>
      <c r="I279" s="37"/>
      <c r="J279" s="37"/>
      <c r="K279" s="48"/>
      <c r="L279" s="48"/>
      <c r="M279" s="37"/>
      <c r="N279" s="37"/>
      <c r="O279" s="50"/>
      <c r="P279" s="50"/>
      <c r="Q279" s="37"/>
      <c r="R279" s="37"/>
      <c r="S279" s="50"/>
      <c r="T279" s="50"/>
      <c r="U279" s="37"/>
    </row>
    <row r="280" spans="1:21">
      <c r="A280" s="12"/>
      <c r="B280" s="38" t="s">
        <v>552</v>
      </c>
      <c r="C280" s="43">
        <v>3830</v>
      </c>
      <c r="D280" s="43"/>
      <c r="E280" s="41"/>
      <c r="F280" s="41"/>
      <c r="G280" s="43">
        <v>4780</v>
      </c>
      <c r="H280" s="43"/>
      <c r="I280" s="41"/>
      <c r="J280" s="41"/>
      <c r="K280" s="67">
        <v>236</v>
      </c>
      <c r="L280" s="67"/>
      <c r="M280" s="41"/>
      <c r="N280" s="41"/>
      <c r="O280" s="43">
        <v>4887</v>
      </c>
      <c r="P280" s="43"/>
      <c r="Q280" s="41"/>
      <c r="R280" s="41"/>
      <c r="S280" s="67">
        <v>109</v>
      </c>
      <c r="T280" s="67"/>
      <c r="U280" s="41"/>
    </row>
    <row r="281" spans="1:21">
      <c r="A281" s="12"/>
      <c r="B281" s="38"/>
      <c r="C281" s="43"/>
      <c r="D281" s="43"/>
      <c r="E281" s="41"/>
      <c r="F281" s="41"/>
      <c r="G281" s="43"/>
      <c r="H281" s="43"/>
      <c r="I281" s="41"/>
      <c r="J281" s="41"/>
      <c r="K281" s="67"/>
      <c r="L281" s="67"/>
      <c r="M281" s="41"/>
      <c r="N281" s="41"/>
      <c r="O281" s="43"/>
      <c r="P281" s="43"/>
      <c r="Q281" s="41"/>
      <c r="R281" s="41"/>
      <c r="S281" s="67"/>
      <c r="T281" s="67"/>
      <c r="U281" s="41"/>
    </row>
    <row r="282" spans="1:21">
      <c r="A282" s="12"/>
      <c r="B282" s="44" t="s">
        <v>553</v>
      </c>
      <c r="C282" s="50">
        <v>16134</v>
      </c>
      <c r="D282" s="50"/>
      <c r="E282" s="37"/>
      <c r="F282" s="37"/>
      <c r="G282" s="50">
        <v>18416</v>
      </c>
      <c r="H282" s="50"/>
      <c r="I282" s="37"/>
      <c r="J282" s="37"/>
      <c r="K282" s="48">
        <v>912</v>
      </c>
      <c r="L282" s="48"/>
      <c r="M282" s="37"/>
      <c r="N282" s="37"/>
      <c r="O282" s="50">
        <v>16747</v>
      </c>
      <c r="P282" s="50"/>
      <c r="Q282" s="37"/>
      <c r="R282" s="37"/>
      <c r="S282" s="48">
        <v>618</v>
      </c>
      <c r="T282" s="48"/>
      <c r="U282" s="37"/>
    </row>
    <row r="283" spans="1:21">
      <c r="A283" s="12"/>
      <c r="B283" s="44"/>
      <c r="C283" s="50"/>
      <c r="D283" s="50"/>
      <c r="E283" s="37"/>
      <c r="F283" s="37"/>
      <c r="G283" s="50"/>
      <c r="H283" s="50"/>
      <c r="I283" s="37"/>
      <c r="J283" s="37"/>
      <c r="K283" s="48"/>
      <c r="L283" s="48"/>
      <c r="M283" s="37"/>
      <c r="N283" s="37"/>
      <c r="O283" s="50"/>
      <c r="P283" s="50"/>
      <c r="Q283" s="37"/>
      <c r="R283" s="37"/>
      <c r="S283" s="48"/>
      <c r="T283" s="48"/>
      <c r="U283" s="37"/>
    </row>
    <row r="284" spans="1:21">
      <c r="A284" s="12"/>
      <c r="B284" s="38" t="s">
        <v>554</v>
      </c>
      <c r="C284" s="67">
        <v>50</v>
      </c>
      <c r="D284" s="67"/>
      <c r="E284" s="41"/>
      <c r="F284" s="41"/>
      <c r="G284" s="67">
        <v>50</v>
      </c>
      <c r="H284" s="67"/>
      <c r="I284" s="41"/>
      <c r="J284" s="41"/>
      <c r="K284" s="67" t="s">
        <v>292</v>
      </c>
      <c r="L284" s="67"/>
      <c r="M284" s="41"/>
      <c r="N284" s="41"/>
      <c r="O284" s="67">
        <v>126</v>
      </c>
      <c r="P284" s="67"/>
      <c r="Q284" s="41"/>
      <c r="R284" s="41"/>
      <c r="S284" s="67">
        <v>5</v>
      </c>
      <c r="T284" s="67"/>
      <c r="U284" s="41"/>
    </row>
    <row r="285" spans="1:21">
      <c r="A285" s="12"/>
      <c r="B285" s="38"/>
      <c r="C285" s="67"/>
      <c r="D285" s="67"/>
      <c r="E285" s="41"/>
      <c r="F285" s="41"/>
      <c r="G285" s="67"/>
      <c r="H285" s="67"/>
      <c r="I285" s="41"/>
      <c r="J285" s="41"/>
      <c r="K285" s="67"/>
      <c r="L285" s="67"/>
      <c r="M285" s="41"/>
      <c r="N285" s="41"/>
      <c r="O285" s="67"/>
      <c r="P285" s="67"/>
      <c r="Q285" s="41"/>
      <c r="R285" s="41"/>
      <c r="S285" s="67"/>
      <c r="T285" s="67"/>
      <c r="U285" s="41"/>
    </row>
    <row r="286" spans="1:21">
      <c r="A286" s="12"/>
      <c r="B286" s="44" t="s">
        <v>555</v>
      </c>
      <c r="C286" s="48">
        <v>7</v>
      </c>
      <c r="D286" s="48"/>
      <c r="E286" s="37"/>
      <c r="F286" s="37"/>
      <c r="G286" s="48">
        <v>7</v>
      </c>
      <c r="H286" s="48"/>
      <c r="I286" s="37"/>
      <c r="J286" s="37"/>
      <c r="K286" s="48" t="s">
        <v>292</v>
      </c>
      <c r="L286" s="48"/>
      <c r="M286" s="37"/>
      <c r="N286" s="37"/>
      <c r="O286" s="48">
        <v>2</v>
      </c>
      <c r="P286" s="48"/>
      <c r="Q286" s="37"/>
      <c r="R286" s="37"/>
      <c r="S286" s="48" t="s">
        <v>292</v>
      </c>
      <c r="T286" s="48"/>
      <c r="U286" s="37"/>
    </row>
    <row r="287" spans="1:21" ht="15.75" thickBot="1">
      <c r="A287" s="12"/>
      <c r="B287" s="44"/>
      <c r="C287" s="49"/>
      <c r="D287" s="49"/>
      <c r="E287" s="47"/>
      <c r="F287" s="37"/>
      <c r="G287" s="49"/>
      <c r="H287" s="49"/>
      <c r="I287" s="47"/>
      <c r="J287" s="37"/>
      <c r="K287" s="49"/>
      <c r="L287" s="49"/>
      <c r="M287" s="47"/>
      <c r="N287" s="37"/>
      <c r="O287" s="49"/>
      <c r="P287" s="49"/>
      <c r="Q287" s="47"/>
      <c r="R287" s="37"/>
      <c r="S287" s="49"/>
      <c r="T287" s="49"/>
      <c r="U287" s="47"/>
    </row>
    <row r="288" spans="1:21">
      <c r="A288" s="12"/>
      <c r="B288" s="234" t="s">
        <v>144</v>
      </c>
      <c r="C288" s="76" t="s">
        <v>251</v>
      </c>
      <c r="D288" s="56">
        <v>64067</v>
      </c>
      <c r="E288" s="54"/>
      <c r="F288" s="41"/>
      <c r="G288" s="76" t="s">
        <v>251</v>
      </c>
      <c r="H288" s="56">
        <v>79587</v>
      </c>
      <c r="I288" s="54"/>
      <c r="J288" s="41"/>
      <c r="K288" s="76" t="s">
        <v>251</v>
      </c>
      <c r="L288" s="56">
        <v>1978</v>
      </c>
      <c r="M288" s="54"/>
      <c r="N288" s="41"/>
      <c r="O288" s="76" t="s">
        <v>251</v>
      </c>
      <c r="P288" s="56">
        <v>79663</v>
      </c>
      <c r="Q288" s="54"/>
      <c r="R288" s="41"/>
      <c r="S288" s="76" t="s">
        <v>251</v>
      </c>
      <c r="T288" s="56">
        <v>3202</v>
      </c>
      <c r="U288" s="54"/>
    </row>
    <row r="289" spans="1:35" ht="15.75" thickBot="1">
      <c r="A289" s="12"/>
      <c r="B289" s="234"/>
      <c r="C289" s="77"/>
      <c r="D289" s="78"/>
      <c r="E289" s="75"/>
      <c r="F289" s="41"/>
      <c r="G289" s="77"/>
      <c r="H289" s="78"/>
      <c r="I289" s="75"/>
      <c r="J289" s="41"/>
      <c r="K289" s="77"/>
      <c r="L289" s="78"/>
      <c r="M289" s="75"/>
      <c r="N289" s="41"/>
      <c r="O289" s="77"/>
      <c r="P289" s="78"/>
      <c r="Q289" s="75"/>
      <c r="R289" s="41"/>
      <c r="S289" s="77"/>
      <c r="T289" s="78"/>
      <c r="U289" s="75"/>
    </row>
    <row r="290" spans="1:35" ht="15.75" thickTop="1">
      <c r="A290" s="12"/>
      <c r="B290" s="110" t="s">
        <v>372</v>
      </c>
      <c r="C290" s="110"/>
      <c r="D290" s="110"/>
      <c r="E290" s="110"/>
      <c r="F290" s="110"/>
      <c r="G290" s="110"/>
      <c r="H290" s="110"/>
      <c r="I290" s="110"/>
      <c r="J290" s="110"/>
      <c r="K290" s="110"/>
      <c r="L290" s="110"/>
      <c r="M290" s="110"/>
      <c r="N290" s="110"/>
      <c r="O290" s="110"/>
      <c r="P290" s="110"/>
      <c r="Q290" s="110"/>
      <c r="R290" s="110"/>
      <c r="S290" s="110"/>
      <c r="T290" s="110"/>
      <c r="U290" s="110"/>
      <c r="V290" s="110"/>
      <c r="W290" s="110"/>
      <c r="X290" s="110"/>
      <c r="Y290" s="110"/>
      <c r="Z290" s="110"/>
      <c r="AA290" s="110"/>
      <c r="AB290" s="110"/>
      <c r="AC290" s="110"/>
      <c r="AD290" s="110"/>
      <c r="AE290" s="110"/>
      <c r="AF290" s="110"/>
      <c r="AG290" s="110"/>
      <c r="AH290" s="110"/>
      <c r="AI290" s="110"/>
    </row>
    <row r="291" spans="1:35">
      <c r="A291" s="12"/>
      <c r="B291" s="15"/>
      <c r="C291" s="15"/>
    </row>
    <row r="292" spans="1:35" ht="51">
      <c r="A292" s="12"/>
      <c r="B292" s="104">
        <v>-1</v>
      </c>
      <c r="C292" s="108" t="s">
        <v>602</v>
      </c>
    </row>
    <row r="293" spans="1:35">
      <c r="A293" s="12"/>
      <c r="B293" s="110" t="s">
        <v>701</v>
      </c>
      <c r="C293" s="110"/>
      <c r="D293" s="110"/>
      <c r="E293" s="110"/>
      <c r="F293" s="110"/>
      <c r="G293" s="110"/>
      <c r="H293" s="110"/>
      <c r="I293" s="110"/>
      <c r="J293" s="110"/>
      <c r="K293" s="110"/>
      <c r="L293" s="110"/>
      <c r="M293" s="110"/>
      <c r="N293" s="110"/>
      <c r="O293" s="110"/>
      <c r="P293" s="110"/>
      <c r="Q293" s="110"/>
      <c r="R293" s="110"/>
      <c r="S293" s="110"/>
      <c r="T293" s="110"/>
      <c r="U293" s="110"/>
      <c r="V293" s="110"/>
      <c r="W293" s="110"/>
      <c r="X293" s="110"/>
      <c r="Y293" s="110"/>
      <c r="Z293" s="110"/>
      <c r="AA293" s="110"/>
      <c r="AB293" s="110"/>
      <c r="AC293" s="110"/>
      <c r="AD293" s="110"/>
      <c r="AE293" s="110"/>
      <c r="AF293" s="110"/>
      <c r="AG293" s="110"/>
      <c r="AH293" s="110"/>
      <c r="AI293" s="110"/>
    </row>
    <row r="294" spans="1:35">
      <c r="A294" s="12"/>
      <c r="B294" s="33"/>
      <c r="C294" s="33"/>
      <c r="D294" s="33"/>
      <c r="E294" s="33"/>
      <c r="F294" s="33"/>
      <c r="G294" s="33"/>
      <c r="H294" s="33"/>
      <c r="I294" s="33"/>
      <c r="J294" s="33"/>
      <c r="K294" s="33"/>
      <c r="L294" s="33"/>
      <c r="M294" s="33"/>
      <c r="N294" s="33"/>
      <c r="O294" s="33"/>
      <c r="P294" s="33"/>
      <c r="Q294" s="33"/>
    </row>
    <row r="295" spans="1:35">
      <c r="A295" s="12"/>
      <c r="B295" s="15"/>
      <c r="C295" s="15"/>
      <c r="D295" s="15"/>
      <c r="E295" s="15"/>
      <c r="F295" s="15"/>
      <c r="G295" s="15"/>
      <c r="H295" s="15"/>
      <c r="I295" s="15"/>
      <c r="J295" s="15"/>
      <c r="K295" s="15"/>
      <c r="L295" s="15"/>
      <c r="M295" s="15"/>
      <c r="N295" s="15"/>
      <c r="O295" s="15"/>
      <c r="P295" s="15"/>
      <c r="Q295" s="15"/>
    </row>
    <row r="296" spans="1:35" ht="15.75" thickBot="1">
      <c r="A296" s="12"/>
      <c r="B296" s="16"/>
      <c r="C296" s="34" t="s">
        <v>550</v>
      </c>
      <c r="D296" s="34"/>
      <c r="E296" s="34"/>
      <c r="F296" s="16"/>
      <c r="G296" s="34" t="s">
        <v>551</v>
      </c>
      <c r="H296" s="34"/>
      <c r="I296" s="34"/>
      <c r="J296" s="16"/>
      <c r="K296" s="34" t="s">
        <v>552</v>
      </c>
      <c r="L296" s="34"/>
      <c r="M296" s="34"/>
      <c r="N296" s="16"/>
      <c r="O296" s="34" t="s">
        <v>553</v>
      </c>
      <c r="P296" s="34"/>
      <c r="Q296" s="34"/>
    </row>
    <row r="297" spans="1:35">
      <c r="A297" s="12"/>
      <c r="B297" s="16"/>
      <c r="C297" s="36" t="s">
        <v>308</v>
      </c>
      <c r="D297" s="36"/>
      <c r="E297" s="36"/>
      <c r="F297" s="36"/>
      <c r="G297" s="36"/>
      <c r="H297" s="36"/>
      <c r="I297" s="36"/>
      <c r="J297" s="36"/>
      <c r="K297" s="36"/>
      <c r="L297" s="36"/>
      <c r="M297" s="36"/>
      <c r="N297" s="36"/>
      <c r="O297" s="36"/>
      <c r="P297" s="36"/>
      <c r="Q297" s="36"/>
    </row>
    <row r="298" spans="1:35" ht="26.25">
      <c r="A298" s="12"/>
      <c r="B298" s="115" t="s">
        <v>702</v>
      </c>
      <c r="C298" s="37"/>
      <c r="D298" s="37"/>
      <c r="E298" s="37"/>
      <c r="F298" s="21"/>
      <c r="G298" s="37"/>
      <c r="H298" s="37"/>
      <c r="I298" s="37"/>
      <c r="J298" s="21"/>
      <c r="K298" s="37"/>
      <c r="L298" s="37"/>
      <c r="M298" s="37"/>
      <c r="N298" s="21"/>
      <c r="O298" s="37"/>
      <c r="P298" s="37"/>
      <c r="Q298" s="37"/>
    </row>
    <row r="299" spans="1:35">
      <c r="A299" s="12"/>
      <c r="B299" s="278" t="s">
        <v>703</v>
      </c>
      <c r="C299" s="148" t="s">
        <v>251</v>
      </c>
      <c r="D299" s="127">
        <v>13904</v>
      </c>
      <c r="E299" s="41"/>
      <c r="F299" s="41"/>
      <c r="G299" s="148" t="s">
        <v>251</v>
      </c>
      <c r="H299" s="127">
        <v>43407</v>
      </c>
      <c r="I299" s="41"/>
      <c r="J299" s="41"/>
      <c r="K299" s="148" t="s">
        <v>251</v>
      </c>
      <c r="L299" s="127">
        <v>4041</v>
      </c>
      <c r="M299" s="41"/>
      <c r="N299" s="41"/>
      <c r="O299" s="148" t="s">
        <v>251</v>
      </c>
      <c r="P299" s="127">
        <v>8877</v>
      </c>
      <c r="Q299" s="41"/>
    </row>
    <row r="300" spans="1:35">
      <c r="A300" s="12"/>
      <c r="B300" s="278"/>
      <c r="C300" s="148"/>
      <c r="D300" s="127"/>
      <c r="E300" s="41"/>
      <c r="F300" s="41"/>
      <c r="G300" s="148"/>
      <c r="H300" s="127"/>
      <c r="I300" s="41"/>
      <c r="J300" s="41"/>
      <c r="K300" s="148"/>
      <c r="L300" s="127"/>
      <c r="M300" s="41"/>
      <c r="N300" s="41"/>
      <c r="O300" s="148"/>
      <c r="P300" s="127"/>
      <c r="Q300" s="41"/>
    </row>
    <row r="301" spans="1:35">
      <c r="A301" s="12"/>
      <c r="B301" s="279" t="s">
        <v>704</v>
      </c>
      <c r="C301" s="149">
        <v>93</v>
      </c>
      <c r="D301" s="149"/>
      <c r="E301" s="37"/>
      <c r="F301" s="37"/>
      <c r="G301" s="149">
        <v>910</v>
      </c>
      <c r="H301" s="149"/>
      <c r="I301" s="37"/>
      <c r="J301" s="37"/>
      <c r="K301" s="149">
        <v>172</v>
      </c>
      <c r="L301" s="149"/>
      <c r="M301" s="37"/>
      <c r="N301" s="37"/>
      <c r="O301" s="149">
        <v>596</v>
      </c>
      <c r="P301" s="149"/>
      <c r="Q301" s="37"/>
    </row>
    <row r="302" spans="1:35" ht="15.75" thickBot="1">
      <c r="A302" s="12"/>
      <c r="B302" s="279"/>
      <c r="C302" s="170"/>
      <c r="D302" s="170"/>
      <c r="E302" s="47"/>
      <c r="F302" s="37"/>
      <c r="G302" s="170"/>
      <c r="H302" s="170"/>
      <c r="I302" s="47"/>
      <c r="J302" s="37"/>
      <c r="K302" s="170"/>
      <c r="L302" s="170"/>
      <c r="M302" s="47"/>
      <c r="N302" s="37"/>
      <c r="O302" s="170"/>
      <c r="P302" s="170"/>
      <c r="Q302" s="47"/>
    </row>
    <row r="303" spans="1:35">
      <c r="A303" s="12"/>
      <c r="B303" s="110" t="s">
        <v>705</v>
      </c>
      <c r="C303" s="173" t="s">
        <v>251</v>
      </c>
      <c r="D303" s="137">
        <v>13997</v>
      </c>
      <c r="E303" s="54"/>
      <c r="F303" s="41"/>
      <c r="G303" s="173" t="s">
        <v>251</v>
      </c>
      <c r="H303" s="137">
        <v>44317</v>
      </c>
      <c r="I303" s="54"/>
      <c r="J303" s="41"/>
      <c r="K303" s="173" t="s">
        <v>251</v>
      </c>
      <c r="L303" s="137">
        <v>4213</v>
      </c>
      <c r="M303" s="54"/>
      <c r="N303" s="41"/>
      <c r="O303" s="173" t="s">
        <v>251</v>
      </c>
      <c r="P303" s="137">
        <v>9473</v>
      </c>
      <c r="Q303" s="54"/>
    </row>
    <row r="304" spans="1:35" ht="15.75" thickBot="1">
      <c r="A304" s="12"/>
      <c r="B304" s="110"/>
      <c r="C304" s="174"/>
      <c r="D304" s="175"/>
      <c r="E304" s="75"/>
      <c r="F304" s="41"/>
      <c r="G304" s="174"/>
      <c r="H304" s="175"/>
      <c r="I304" s="75"/>
      <c r="J304" s="41"/>
      <c r="K304" s="174"/>
      <c r="L304" s="175"/>
      <c r="M304" s="75"/>
      <c r="N304" s="41"/>
      <c r="O304" s="174"/>
      <c r="P304" s="175"/>
      <c r="Q304" s="75"/>
    </row>
    <row r="305" spans="1:17" ht="15.75" thickTop="1">
      <c r="A305" s="12"/>
      <c r="B305" s="21"/>
      <c r="C305" s="82"/>
      <c r="D305" s="82"/>
      <c r="E305" s="82"/>
      <c r="F305" s="21"/>
      <c r="G305" s="82"/>
      <c r="H305" s="82"/>
      <c r="I305" s="82"/>
      <c r="J305" s="21"/>
      <c r="K305" s="82"/>
      <c r="L305" s="82"/>
      <c r="M305" s="82"/>
      <c r="N305" s="21"/>
      <c r="O305" s="82"/>
      <c r="P305" s="82"/>
      <c r="Q305" s="82"/>
    </row>
    <row r="306" spans="1:17" ht="26.25">
      <c r="A306" s="12"/>
      <c r="B306" s="14" t="s">
        <v>706</v>
      </c>
      <c r="C306" s="41"/>
      <c r="D306" s="41"/>
      <c r="E306" s="41"/>
      <c r="F306" s="16"/>
      <c r="G306" s="41"/>
      <c r="H306" s="41"/>
      <c r="I306" s="41"/>
      <c r="J306" s="16"/>
      <c r="K306" s="41"/>
      <c r="L306" s="41"/>
      <c r="M306" s="41"/>
      <c r="N306" s="16"/>
      <c r="O306" s="41"/>
      <c r="P306" s="41"/>
      <c r="Q306" s="41"/>
    </row>
    <row r="307" spans="1:17">
      <c r="A307" s="12"/>
      <c r="B307" s="279" t="s">
        <v>703</v>
      </c>
      <c r="C307" s="124" t="s">
        <v>251</v>
      </c>
      <c r="D307" s="125">
        <v>927781</v>
      </c>
      <c r="E307" s="37"/>
      <c r="F307" s="37"/>
      <c r="G307" s="124" t="s">
        <v>251</v>
      </c>
      <c r="H307" s="125">
        <v>1779102</v>
      </c>
      <c r="I307" s="37"/>
      <c r="J307" s="37"/>
      <c r="K307" s="124" t="s">
        <v>251</v>
      </c>
      <c r="L307" s="125">
        <v>126929</v>
      </c>
      <c r="M307" s="37"/>
      <c r="N307" s="37"/>
      <c r="O307" s="124" t="s">
        <v>251</v>
      </c>
      <c r="P307" s="125">
        <v>2081594</v>
      </c>
      <c r="Q307" s="37"/>
    </row>
    <row r="308" spans="1:17">
      <c r="A308" s="12"/>
      <c r="B308" s="279"/>
      <c r="C308" s="124"/>
      <c r="D308" s="125"/>
      <c r="E308" s="37"/>
      <c r="F308" s="37"/>
      <c r="G308" s="124"/>
      <c r="H308" s="125"/>
      <c r="I308" s="37"/>
      <c r="J308" s="37"/>
      <c r="K308" s="124"/>
      <c r="L308" s="125"/>
      <c r="M308" s="37"/>
      <c r="N308" s="37"/>
      <c r="O308" s="124"/>
      <c r="P308" s="125"/>
      <c r="Q308" s="37"/>
    </row>
    <row r="309" spans="1:17">
      <c r="A309" s="12"/>
      <c r="B309" s="278" t="s">
        <v>704</v>
      </c>
      <c r="C309" s="127">
        <v>3047</v>
      </c>
      <c r="D309" s="127"/>
      <c r="E309" s="41"/>
      <c r="F309" s="41"/>
      <c r="G309" s="127">
        <v>28939</v>
      </c>
      <c r="H309" s="127"/>
      <c r="I309" s="41"/>
      <c r="J309" s="41"/>
      <c r="K309" s="127">
        <v>3616</v>
      </c>
      <c r="L309" s="127"/>
      <c r="M309" s="41"/>
      <c r="N309" s="41"/>
      <c r="O309" s="127">
        <v>15933</v>
      </c>
      <c r="P309" s="127"/>
      <c r="Q309" s="41"/>
    </row>
    <row r="310" spans="1:17" ht="15.75" thickBot="1">
      <c r="A310" s="12"/>
      <c r="B310" s="278"/>
      <c r="C310" s="128"/>
      <c r="D310" s="128"/>
      <c r="E310" s="55"/>
      <c r="F310" s="41"/>
      <c r="G310" s="128"/>
      <c r="H310" s="128"/>
      <c r="I310" s="55"/>
      <c r="J310" s="41"/>
      <c r="K310" s="128"/>
      <c r="L310" s="128"/>
      <c r="M310" s="55"/>
      <c r="N310" s="41"/>
      <c r="O310" s="128"/>
      <c r="P310" s="128"/>
      <c r="Q310" s="55"/>
    </row>
    <row r="311" spans="1:17">
      <c r="A311" s="12"/>
      <c r="B311" s="123" t="s">
        <v>556</v>
      </c>
      <c r="C311" s="142" t="s">
        <v>251</v>
      </c>
      <c r="D311" s="131">
        <v>930828</v>
      </c>
      <c r="E311" s="61"/>
      <c r="F311" s="37"/>
      <c r="G311" s="142" t="s">
        <v>251</v>
      </c>
      <c r="H311" s="131">
        <v>1808041</v>
      </c>
      <c r="I311" s="61"/>
      <c r="J311" s="37"/>
      <c r="K311" s="142" t="s">
        <v>251</v>
      </c>
      <c r="L311" s="131">
        <v>130545</v>
      </c>
      <c r="M311" s="61"/>
      <c r="N311" s="37"/>
      <c r="O311" s="142" t="s">
        <v>251</v>
      </c>
      <c r="P311" s="131">
        <v>2097527</v>
      </c>
      <c r="Q311" s="61"/>
    </row>
    <row r="312" spans="1:17" ht="15.75" thickBot="1">
      <c r="A312" s="12"/>
      <c r="B312" s="123"/>
      <c r="C312" s="143"/>
      <c r="D312" s="144"/>
      <c r="E312" s="88"/>
      <c r="F312" s="37"/>
      <c r="G312" s="143"/>
      <c r="H312" s="144"/>
      <c r="I312" s="88"/>
      <c r="J312" s="37"/>
      <c r="K312" s="143"/>
      <c r="L312" s="144"/>
      <c r="M312" s="88"/>
      <c r="N312" s="37"/>
      <c r="O312" s="143"/>
      <c r="P312" s="144"/>
      <c r="Q312" s="88"/>
    </row>
    <row r="313" spans="1:17" ht="15.75" thickTop="1">
      <c r="A313" s="12"/>
      <c r="B313" s="16"/>
      <c r="C313" s="95"/>
      <c r="D313" s="95"/>
      <c r="E313" s="95"/>
      <c r="F313" s="16"/>
      <c r="G313" s="95"/>
      <c r="H313" s="95"/>
      <c r="I313" s="95"/>
      <c r="J313" s="16"/>
      <c r="K313" s="95"/>
      <c r="L313" s="95"/>
      <c r="M313" s="95"/>
      <c r="N313" s="16"/>
      <c r="O313" s="95"/>
      <c r="P313" s="95"/>
      <c r="Q313" s="95"/>
    </row>
    <row r="314" spans="1:17">
      <c r="A314" s="12"/>
      <c r="B314" s="41"/>
      <c r="C314" s="36" t="s">
        <v>554</v>
      </c>
      <c r="D314" s="36"/>
      <c r="E314" s="36"/>
      <c r="F314" s="41"/>
      <c r="G314" s="36" t="s">
        <v>707</v>
      </c>
      <c r="H314" s="36"/>
      <c r="I314" s="36"/>
      <c r="J314" s="41"/>
      <c r="K314" s="36" t="s">
        <v>658</v>
      </c>
      <c r="L314" s="36"/>
      <c r="M314" s="36"/>
      <c r="N314" s="41"/>
      <c r="O314" s="36" t="s">
        <v>144</v>
      </c>
      <c r="P314" s="36"/>
      <c r="Q314" s="36"/>
    </row>
    <row r="315" spans="1:17" ht="15.75" thickBot="1">
      <c r="A315" s="12"/>
      <c r="B315" s="41"/>
      <c r="C315" s="34"/>
      <c r="D315" s="34"/>
      <c r="E315" s="34"/>
      <c r="F315" s="41"/>
      <c r="G315" s="34" t="s">
        <v>708</v>
      </c>
      <c r="H315" s="34"/>
      <c r="I315" s="34"/>
      <c r="J315" s="41"/>
      <c r="K315" s="34"/>
      <c r="L315" s="34"/>
      <c r="M315" s="34"/>
      <c r="N315" s="41"/>
      <c r="O315" s="34"/>
      <c r="P315" s="34"/>
      <c r="Q315" s="34"/>
    </row>
    <row r="316" spans="1:17">
      <c r="A316" s="12"/>
      <c r="B316" s="16"/>
      <c r="C316" s="36" t="s">
        <v>308</v>
      </c>
      <c r="D316" s="36"/>
      <c r="E316" s="36"/>
      <c r="F316" s="36"/>
      <c r="G316" s="36"/>
      <c r="H316" s="36"/>
      <c r="I316" s="36"/>
      <c r="J316" s="36"/>
      <c r="K316" s="36"/>
      <c r="L316" s="36"/>
      <c r="M316" s="36"/>
      <c r="N316" s="36"/>
      <c r="O316" s="36"/>
      <c r="P316" s="36"/>
      <c r="Q316" s="36"/>
    </row>
    <row r="317" spans="1:17" ht="26.25">
      <c r="A317" s="12"/>
      <c r="B317" s="115" t="s">
        <v>702</v>
      </c>
      <c r="C317" s="37"/>
      <c r="D317" s="37"/>
      <c r="E317" s="37"/>
      <c r="F317" s="21"/>
      <c r="G317" s="37"/>
      <c r="H317" s="37"/>
      <c r="I317" s="37"/>
      <c r="J317" s="21"/>
      <c r="K317" s="37"/>
      <c r="L317" s="37"/>
      <c r="M317" s="37"/>
      <c r="N317" s="21"/>
      <c r="O317" s="37"/>
      <c r="P317" s="37"/>
      <c r="Q317" s="37"/>
    </row>
    <row r="318" spans="1:17">
      <c r="A318" s="12"/>
      <c r="B318" s="278" t="s">
        <v>703</v>
      </c>
      <c r="C318" s="148" t="s">
        <v>251</v>
      </c>
      <c r="D318" s="133">
        <v>948</v>
      </c>
      <c r="E318" s="41"/>
      <c r="F318" s="41"/>
      <c r="G318" s="148" t="s">
        <v>251</v>
      </c>
      <c r="H318" s="133">
        <v>396</v>
      </c>
      <c r="I318" s="41"/>
      <c r="J318" s="41"/>
      <c r="K318" s="148" t="s">
        <v>251</v>
      </c>
      <c r="L318" s="127">
        <v>1939</v>
      </c>
      <c r="M318" s="41"/>
      <c r="N318" s="41"/>
      <c r="O318" s="148" t="s">
        <v>251</v>
      </c>
      <c r="P318" s="127">
        <v>73512</v>
      </c>
      <c r="Q318" s="41"/>
    </row>
    <row r="319" spans="1:17">
      <c r="A319" s="12"/>
      <c r="B319" s="278"/>
      <c r="C319" s="148"/>
      <c r="D319" s="133"/>
      <c r="E319" s="41"/>
      <c r="F319" s="41"/>
      <c r="G319" s="148"/>
      <c r="H319" s="133"/>
      <c r="I319" s="41"/>
      <c r="J319" s="41"/>
      <c r="K319" s="148"/>
      <c r="L319" s="127"/>
      <c r="M319" s="41"/>
      <c r="N319" s="41"/>
      <c r="O319" s="148"/>
      <c r="P319" s="127"/>
      <c r="Q319" s="41"/>
    </row>
    <row r="320" spans="1:17">
      <c r="A320" s="12"/>
      <c r="B320" s="279" t="s">
        <v>704</v>
      </c>
      <c r="C320" s="149" t="s">
        <v>292</v>
      </c>
      <c r="D320" s="149"/>
      <c r="E320" s="37"/>
      <c r="F320" s="37"/>
      <c r="G320" s="149" t="s">
        <v>292</v>
      </c>
      <c r="H320" s="149"/>
      <c r="I320" s="37"/>
      <c r="J320" s="37"/>
      <c r="K320" s="149" t="s">
        <v>292</v>
      </c>
      <c r="L320" s="149"/>
      <c r="M320" s="37"/>
      <c r="N320" s="37"/>
      <c r="O320" s="125">
        <v>1771</v>
      </c>
      <c r="P320" s="125"/>
      <c r="Q320" s="37"/>
    </row>
    <row r="321" spans="1:35" ht="15.75" thickBot="1">
      <c r="A321" s="12"/>
      <c r="B321" s="279"/>
      <c r="C321" s="170"/>
      <c r="D321" s="170"/>
      <c r="E321" s="47"/>
      <c r="F321" s="37"/>
      <c r="G321" s="170"/>
      <c r="H321" s="170"/>
      <c r="I321" s="47"/>
      <c r="J321" s="37"/>
      <c r="K321" s="170"/>
      <c r="L321" s="170"/>
      <c r="M321" s="47"/>
      <c r="N321" s="37"/>
      <c r="O321" s="135"/>
      <c r="P321" s="135"/>
      <c r="Q321" s="47"/>
    </row>
    <row r="322" spans="1:35">
      <c r="A322" s="12"/>
      <c r="B322" s="110" t="s">
        <v>705</v>
      </c>
      <c r="C322" s="173" t="s">
        <v>251</v>
      </c>
      <c r="D322" s="176">
        <v>948</v>
      </c>
      <c r="E322" s="54"/>
      <c r="F322" s="41"/>
      <c r="G322" s="173" t="s">
        <v>251</v>
      </c>
      <c r="H322" s="176">
        <v>396</v>
      </c>
      <c r="I322" s="54"/>
      <c r="J322" s="41"/>
      <c r="K322" s="173" t="s">
        <v>251</v>
      </c>
      <c r="L322" s="137">
        <v>1939</v>
      </c>
      <c r="M322" s="54"/>
      <c r="N322" s="41"/>
      <c r="O322" s="173" t="s">
        <v>251</v>
      </c>
      <c r="P322" s="137">
        <v>75283</v>
      </c>
      <c r="Q322" s="54"/>
    </row>
    <row r="323" spans="1:35" ht="15.75" thickBot="1">
      <c r="A323" s="12"/>
      <c r="B323" s="110"/>
      <c r="C323" s="174"/>
      <c r="D323" s="177"/>
      <c r="E323" s="75"/>
      <c r="F323" s="41"/>
      <c r="G323" s="174"/>
      <c r="H323" s="177"/>
      <c r="I323" s="75"/>
      <c r="J323" s="41"/>
      <c r="K323" s="174"/>
      <c r="L323" s="175"/>
      <c r="M323" s="75"/>
      <c r="N323" s="41"/>
      <c r="O323" s="174"/>
      <c r="P323" s="175"/>
      <c r="Q323" s="75"/>
    </row>
    <row r="324" spans="1:35" ht="15.75" thickTop="1">
      <c r="A324" s="12"/>
      <c r="B324" s="21"/>
      <c r="C324" s="82"/>
      <c r="D324" s="82"/>
      <c r="E324" s="82"/>
      <c r="F324" s="21"/>
      <c r="G324" s="82"/>
      <c r="H324" s="82"/>
      <c r="I324" s="82"/>
      <c r="J324" s="21"/>
      <c r="K324" s="82"/>
      <c r="L324" s="82"/>
      <c r="M324" s="82"/>
      <c r="N324" s="21"/>
      <c r="O324" s="82"/>
      <c r="P324" s="82"/>
      <c r="Q324" s="82"/>
    </row>
    <row r="325" spans="1:35" ht="26.25">
      <c r="A325" s="12"/>
      <c r="B325" s="14" t="s">
        <v>706</v>
      </c>
      <c r="C325" s="41"/>
      <c r="D325" s="41"/>
      <c r="E325" s="41"/>
      <c r="F325" s="16"/>
      <c r="G325" s="41"/>
      <c r="H325" s="41"/>
      <c r="I325" s="41"/>
      <c r="J325" s="16"/>
      <c r="K325" s="41"/>
      <c r="L325" s="41"/>
      <c r="M325" s="41"/>
      <c r="N325" s="16"/>
      <c r="O325" s="41"/>
      <c r="P325" s="41"/>
      <c r="Q325" s="41"/>
    </row>
    <row r="326" spans="1:35">
      <c r="A326" s="12"/>
      <c r="B326" s="279" t="s">
        <v>703</v>
      </c>
      <c r="C326" s="124" t="s">
        <v>251</v>
      </c>
      <c r="D326" s="125">
        <v>109177</v>
      </c>
      <c r="E326" s="37"/>
      <c r="F326" s="37"/>
      <c r="G326" s="124" t="s">
        <v>251</v>
      </c>
      <c r="H326" s="125">
        <v>136316</v>
      </c>
      <c r="I326" s="37"/>
      <c r="J326" s="37"/>
      <c r="K326" s="124" t="s">
        <v>251</v>
      </c>
      <c r="L326" s="149" t="s">
        <v>292</v>
      </c>
      <c r="M326" s="37"/>
      <c r="N326" s="37"/>
      <c r="O326" s="124" t="s">
        <v>251</v>
      </c>
      <c r="P326" s="125">
        <v>5160899</v>
      </c>
      <c r="Q326" s="37"/>
    </row>
    <row r="327" spans="1:35">
      <c r="A327" s="12"/>
      <c r="B327" s="279"/>
      <c r="C327" s="124"/>
      <c r="D327" s="125"/>
      <c r="E327" s="37"/>
      <c r="F327" s="37"/>
      <c r="G327" s="124"/>
      <c r="H327" s="125"/>
      <c r="I327" s="37"/>
      <c r="J327" s="37"/>
      <c r="K327" s="124"/>
      <c r="L327" s="149"/>
      <c r="M327" s="37"/>
      <c r="N327" s="37"/>
      <c r="O327" s="124"/>
      <c r="P327" s="125"/>
      <c r="Q327" s="37"/>
    </row>
    <row r="328" spans="1:35">
      <c r="A328" s="12"/>
      <c r="B328" s="278" t="s">
        <v>704</v>
      </c>
      <c r="C328" s="133">
        <v>50</v>
      </c>
      <c r="D328" s="133"/>
      <c r="E328" s="41"/>
      <c r="F328" s="41"/>
      <c r="G328" s="127">
        <v>1007</v>
      </c>
      <c r="H328" s="127"/>
      <c r="I328" s="41"/>
      <c r="J328" s="41"/>
      <c r="K328" s="133" t="s">
        <v>292</v>
      </c>
      <c r="L328" s="133"/>
      <c r="M328" s="41"/>
      <c r="N328" s="41"/>
      <c r="O328" s="127">
        <v>52592</v>
      </c>
      <c r="P328" s="127"/>
      <c r="Q328" s="41"/>
    </row>
    <row r="329" spans="1:35" ht="15.75" thickBot="1">
      <c r="A329" s="12"/>
      <c r="B329" s="278"/>
      <c r="C329" s="156"/>
      <c r="D329" s="156"/>
      <c r="E329" s="55"/>
      <c r="F329" s="41"/>
      <c r="G329" s="128"/>
      <c r="H329" s="128"/>
      <c r="I329" s="55"/>
      <c r="J329" s="41"/>
      <c r="K329" s="156"/>
      <c r="L329" s="156"/>
      <c r="M329" s="55"/>
      <c r="N329" s="41"/>
      <c r="O329" s="128"/>
      <c r="P329" s="128"/>
      <c r="Q329" s="55"/>
    </row>
    <row r="330" spans="1:35">
      <c r="A330" s="12"/>
      <c r="B330" s="123" t="s">
        <v>556</v>
      </c>
      <c r="C330" s="142" t="s">
        <v>251</v>
      </c>
      <c r="D330" s="131">
        <v>109227</v>
      </c>
      <c r="E330" s="61"/>
      <c r="F330" s="37"/>
      <c r="G330" s="142" t="s">
        <v>251</v>
      </c>
      <c r="H330" s="131">
        <v>137323</v>
      </c>
      <c r="I330" s="61"/>
      <c r="J330" s="37"/>
      <c r="K330" s="142" t="s">
        <v>251</v>
      </c>
      <c r="L330" s="164" t="s">
        <v>292</v>
      </c>
      <c r="M330" s="61"/>
      <c r="N330" s="37"/>
      <c r="O330" s="142" t="s">
        <v>251</v>
      </c>
      <c r="P330" s="131">
        <v>5213491</v>
      </c>
      <c r="Q330" s="61"/>
    </row>
    <row r="331" spans="1:35" ht="15.75" thickBot="1">
      <c r="A331" s="12"/>
      <c r="B331" s="123"/>
      <c r="C331" s="143"/>
      <c r="D331" s="144"/>
      <c r="E331" s="88"/>
      <c r="F331" s="37"/>
      <c r="G331" s="143"/>
      <c r="H331" s="144"/>
      <c r="I331" s="88"/>
      <c r="J331" s="37"/>
      <c r="K331" s="143"/>
      <c r="L331" s="280"/>
      <c r="M331" s="88"/>
      <c r="N331" s="37"/>
      <c r="O331" s="143"/>
      <c r="P331" s="144"/>
      <c r="Q331" s="88"/>
    </row>
    <row r="332" spans="1:35" ht="15.75" thickTop="1">
      <c r="A332" s="12"/>
      <c r="B332" s="111"/>
      <c r="C332" s="111"/>
      <c r="D332" s="111"/>
      <c r="E332" s="111"/>
      <c r="F332" s="111"/>
      <c r="G332" s="111"/>
      <c r="H332" s="111"/>
      <c r="I332" s="111"/>
      <c r="J332" s="111"/>
      <c r="K332" s="111"/>
      <c r="L332" s="111"/>
      <c r="M332" s="111"/>
      <c r="N332" s="111"/>
      <c r="O332" s="111"/>
      <c r="P332" s="111"/>
      <c r="Q332" s="111"/>
      <c r="R332" s="111"/>
      <c r="S332" s="111"/>
      <c r="T332" s="111"/>
      <c r="U332" s="111"/>
      <c r="V332" s="111"/>
      <c r="W332" s="111"/>
      <c r="X332" s="111"/>
      <c r="Y332" s="111"/>
      <c r="Z332" s="111"/>
      <c r="AA332" s="111"/>
      <c r="AB332" s="111"/>
      <c r="AC332" s="111"/>
      <c r="AD332" s="111"/>
      <c r="AE332" s="111"/>
      <c r="AF332" s="111"/>
      <c r="AG332" s="111"/>
      <c r="AH332" s="111"/>
      <c r="AI332" s="111"/>
    </row>
    <row r="333" spans="1:35">
      <c r="A333" s="12"/>
      <c r="B333" s="33"/>
      <c r="C333" s="33"/>
      <c r="D333" s="33"/>
      <c r="E333" s="33"/>
      <c r="F333" s="33"/>
      <c r="G333" s="33"/>
      <c r="H333" s="33"/>
      <c r="I333" s="33"/>
      <c r="J333" s="33"/>
      <c r="K333" s="33"/>
      <c r="L333" s="33"/>
      <c r="M333" s="33"/>
      <c r="N333" s="33"/>
      <c r="O333" s="33"/>
      <c r="P333" s="33"/>
      <c r="Q333" s="33"/>
    </row>
    <row r="334" spans="1:35">
      <c r="A334" s="12"/>
      <c r="B334" s="15"/>
      <c r="C334" s="15"/>
      <c r="D334" s="15"/>
      <c r="E334" s="15"/>
      <c r="F334" s="15"/>
      <c r="G334" s="15"/>
      <c r="H334" s="15"/>
      <c r="I334" s="15"/>
      <c r="J334" s="15"/>
      <c r="K334" s="15"/>
      <c r="L334" s="15"/>
      <c r="M334" s="15"/>
      <c r="N334" s="15"/>
      <c r="O334" s="15"/>
      <c r="P334" s="15"/>
      <c r="Q334" s="15"/>
    </row>
    <row r="335" spans="1:35" ht="15.75" thickBot="1">
      <c r="A335" s="12"/>
      <c r="B335" s="16"/>
      <c r="C335" s="34" t="s">
        <v>550</v>
      </c>
      <c r="D335" s="34"/>
      <c r="E335" s="34"/>
      <c r="F335" s="16"/>
      <c r="G335" s="34" t="s">
        <v>551</v>
      </c>
      <c r="H335" s="34"/>
      <c r="I335" s="34"/>
      <c r="J335" s="16"/>
      <c r="K335" s="34" t="s">
        <v>552</v>
      </c>
      <c r="L335" s="34"/>
      <c r="M335" s="34"/>
      <c r="N335" s="16"/>
      <c r="O335" s="34" t="s">
        <v>553</v>
      </c>
      <c r="P335" s="34"/>
      <c r="Q335" s="34"/>
    </row>
    <row r="336" spans="1:35">
      <c r="A336" s="12"/>
      <c r="B336" s="16"/>
      <c r="C336" s="36" t="s">
        <v>308</v>
      </c>
      <c r="D336" s="36"/>
      <c r="E336" s="36"/>
      <c r="F336" s="36"/>
      <c r="G336" s="36"/>
      <c r="H336" s="36"/>
      <c r="I336" s="36"/>
      <c r="J336" s="36"/>
      <c r="K336" s="36"/>
      <c r="L336" s="36"/>
      <c r="M336" s="36"/>
      <c r="N336" s="36"/>
      <c r="O336" s="36"/>
      <c r="P336" s="36"/>
      <c r="Q336" s="36"/>
    </row>
    <row r="337" spans="1:17" ht="26.25">
      <c r="A337" s="12"/>
      <c r="B337" s="115" t="s">
        <v>709</v>
      </c>
      <c r="C337" s="37"/>
      <c r="D337" s="37"/>
      <c r="E337" s="37"/>
      <c r="F337" s="21"/>
      <c r="G337" s="37"/>
      <c r="H337" s="37"/>
      <c r="I337" s="37"/>
      <c r="J337" s="21"/>
      <c r="K337" s="37"/>
      <c r="L337" s="37"/>
      <c r="M337" s="37"/>
      <c r="N337" s="21"/>
      <c r="O337" s="37"/>
      <c r="P337" s="37"/>
      <c r="Q337" s="37"/>
    </row>
    <row r="338" spans="1:17">
      <c r="A338" s="12"/>
      <c r="B338" s="169" t="s">
        <v>703</v>
      </c>
      <c r="C338" s="110" t="s">
        <v>251</v>
      </c>
      <c r="D338" s="129">
        <v>12737</v>
      </c>
      <c r="E338" s="41"/>
      <c r="F338" s="41"/>
      <c r="G338" s="110" t="s">
        <v>251</v>
      </c>
      <c r="H338" s="129">
        <v>44249</v>
      </c>
      <c r="I338" s="41"/>
      <c r="J338" s="41"/>
      <c r="K338" s="110" t="s">
        <v>251</v>
      </c>
      <c r="L338" s="129">
        <v>4229</v>
      </c>
      <c r="M338" s="41"/>
      <c r="N338" s="41"/>
      <c r="O338" s="110" t="s">
        <v>251</v>
      </c>
      <c r="P338" s="129">
        <v>9820</v>
      </c>
      <c r="Q338" s="41"/>
    </row>
    <row r="339" spans="1:17">
      <c r="A339" s="12"/>
      <c r="B339" s="169"/>
      <c r="C339" s="110"/>
      <c r="D339" s="129"/>
      <c r="E339" s="41"/>
      <c r="F339" s="41"/>
      <c r="G339" s="110"/>
      <c r="H339" s="129"/>
      <c r="I339" s="41"/>
      <c r="J339" s="41"/>
      <c r="K339" s="110"/>
      <c r="L339" s="129"/>
      <c r="M339" s="41"/>
      <c r="N339" s="41"/>
      <c r="O339" s="110"/>
      <c r="P339" s="129"/>
      <c r="Q339" s="41"/>
    </row>
    <row r="340" spans="1:17">
      <c r="A340" s="12"/>
      <c r="B340" s="168" t="s">
        <v>704</v>
      </c>
      <c r="C340" s="150">
        <v>100</v>
      </c>
      <c r="D340" s="150"/>
      <c r="E340" s="37"/>
      <c r="F340" s="37"/>
      <c r="G340" s="150">
        <v>730</v>
      </c>
      <c r="H340" s="150"/>
      <c r="I340" s="37"/>
      <c r="J340" s="37"/>
      <c r="K340" s="150">
        <v>236</v>
      </c>
      <c r="L340" s="150"/>
      <c r="M340" s="37"/>
      <c r="N340" s="37"/>
      <c r="O340" s="150">
        <v>912</v>
      </c>
      <c r="P340" s="150"/>
      <c r="Q340" s="37"/>
    </row>
    <row r="341" spans="1:17" ht="15.75" thickBot="1">
      <c r="A341" s="12"/>
      <c r="B341" s="168"/>
      <c r="C341" s="183"/>
      <c r="D341" s="183"/>
      <c r="E341" s="47"/>
      <c r="F341" s="37"/>
      <c r="G341" s="183"/>
      <c r="H341" s="183"/>
      <c r="I341" s="47"/>
      <c r="J341" s="37"/>
      <c r="K341" s="183"/>
      <c r="L341" s="183"/>
      <c r="M341" s="47"/>
      <c r="N341" s="37"/>
      <c r="O341" s="183"/>
      <c r="P341" s="183"/>
      <c r="Q341" s="47"/>
    </row>
    <row r="342" spans="1:17">
      <c r="A342" s="12"/>
      <c r="B342" s="110" t="s">
        <v>705</v>
      </c>
      <c r="C342" s="185" t="s">
        <v>251</v>
      </c>
      <c r="D342" s="140">
        <v>12837</v>
      </c>
      <c r="E342" s="54"/>
      <c r="F342" s="41"/>
      <c r="G342" s="185" t="s">
        <v>251</v>
      </c>
      <c r="H342" s="140">
        <v>44979</v>
      </c>
      <c r="I342" s="54"/>
      <c r="J342" s="41"/>
      <c r="K342" s="185" t="s">
        <v>251</v>
      </c>
      <c r="L342" s="140">
        <v>4465</v>
      </c>
      <c r="M342" s="54"/>
      <c r="N342" s="41"/>
      <c r="O342" s="185" t="s">
        <v>251</v>
      </c>
      <c r="P342" s="140">
        <v>10732</v>
      </c>
      <c r="Q342" s="54"/>
    </row>
    <row r="343" spans="1:17" ht="15.75" thickBot="1">
      <c r="A343" s="12"/>
      <c r="B343" s="110"/>
      <c r="C343" s="186"/>
      <c r="D343" s="187"/>
      <c r="E343" s="75"/>
      <c r="F343" s="41"/>
      <c r="G343" s="186"/>
      <c r="H343" s="187"/>
      <c r="I343" s="75"/>
      <c r="J343" s="41"/>
      <c r="K343" s="186"/>
      <c r="L343" s="187"/>
      <c r="M343" s="75"/>
      <c r="N343" s="41"/>
      <c r="O343" s="186"/>
      <c r="P343" s="187"/>
      <c r="Q343" s="75"/>
    </row>
    <row r="344" spans="1:17" ht="15.75" thickTop="1">
      <c r="A344" s="12"/>
      <c r="B344" s="21"/>
      <c r="C344" s="82"/>
      <c r="D344" s="82"/>
      <c r="E344" s="82"/>
      <c r="F344" s="21"/>
      <c r="G344" s="82"/>
      <c r="H344" s="82"/>
      <c r="I344" s="82"/>
      <c r="J344" s="21"/>
      <c r="K344" s="82"/>
      <c r="L344" s="82"/>
      <c r="M344" s="82"/>
      <c r="N344" s="21"/>
      <c r="O344" s="82"/>
      <c r="P344" s="82"/>
      <c r="Q344" s="82"/>
    </row>
    <row r="345" spans="1:17" ht="26.25">
      <c r="A345" s="12"/>
      <c r="B345" s="14" t="s">
        <v>710</v>
      </c>
      <c r="C345" s="41"/>
      <c r="D345" s="41"/>
      <c r="E345" s="41"/>
      <c r="F345" s="16"/>
      <c r="G345" s="41"/>
      <c r="H345" s="41"/>
      <c r="I345" s="41"/>
      <c r="J345" s="16"/>
      <c r="K345" s="41"/>
      <c r="L345" s="41"/>
      <c r="M345" s="41"/>
      <c r="N345" s="16"/>
      <c r="O345" s="41"/>
      <c r="P345" s="41"/>
      <c r="Q345" s="41"/>
    </row>
    <row r="346" spans="1:17">
      <c r="A346" s="12"/>
      <c r="B346" s="168" t="s">
        <v>703</v>
      </c>
      <c r="C346" s="123" t="s">
        <v>251</v>
      </c>
      <c r="D346" s="126">
        <v>862616</v>
      </c>
      <c r="E346" s="37"/>
      <c r="F346" s="37"/>
      <c r="G346" s="123" t="s">
        <v>251</v>
      </c>
      <c r="H346" s="126">
        <v>1772785</v>
      </c>
      <c r="I346" s="37"/>
      <c r="J346" s="37"/>
      <c r="K346" s="123" t="s">
        <v>251</v>
      </c>
      <c r="L346" s="126">
        <v>150087</v>
      </c>
      <c r="M346" s="37"/>
      <c r="N346" s="37"/>
      <c r="O346" s="123" t="s">
        <v>251</v>
      </c>
      <c r="P346" s="126">
        <v>2016160</v>
      </c>
      <c r="Q346" s="37"/>
    </row>
    <row r="347" spans="1:17">
      <c r="A347" s="12"/>
      <c r="B347" s="168"/>
      <c r="C347" s="123"/>
      <c r="D347" s="126"/>
      <c r="E347" s="37"/>
      <c r="F347" s="37"/>
      <c r="G347" s="123"/>
      <c r="H347" s="126"/>
      <c r="I347" s="37"/>
      <c r="J347" s="37"/>
      <c r="K347" s="123"/>
      <c r="L347" s="126"/>
      <c r="M347" s="37"/>
      <c r="N347" s="37"/>
      <c r="O347" s="123"/>
      <c r="P347" s="126"/>
      <c r="Q347" s="37"/>
    </row>
    <row r="348" spans="1:17">
      <c r="A348" s="12"/>
      <c r="B348" s="169" t="s">
        <v>704</v>
      </c>
      <c r="C348" s="129">
        <v>3437</v>
      </c>
      <c r="D348" s="129"/>
      <c r="E348" s="41"/>
      <c r="F348" s="41"/>
      <c r="G348" s="129">
        <v>40609</v>
      </c>
      <c r="H348" s="129"/>
      <c r="I348" s="41"/>
      <c r="J348" s="41"/>
      <c r="K348" s="129">
        <v>3830</v>
      </c>
      <c r="L348" s="129"/>
      <c r="M348" s="41"/>
      <c r="N348" s="41"/>
      <c r="O348" s="129">
        <v>16134</v>
      </c>
      <c r="P348" s="129"/>
      <c r="Q348" s="41"/>
    </row>
    <row r="349" spans="1:17" ht="15.75" thickBot="1">
      <c r="A349" s="12"/>
      <c r="B349" s="169"/>
      <c r="C349" s="130"/>
      <c r="D349" s="130"/>
      <c r="E349" s="55"/>
      <c r="F349" s="41"/>
      <c r="G349" s="130"/>
      <c r="H349" s="130"/>
      <c r="I349" s="55"/>
      <c r="J349" s="41"/>
      <c r="K349" s="130"/>
      <c r="L349" s="130"/>
      <c r="M349" s="55"/>
      <c r="N349" s="41"/>
      <c r="O349" s="130"/>
      <c r="P349" s="130"/>
      <c r="Q349" s="55"/>
    </row>
    <row r="350" spans="1:17">
      <c r="A350" s="12"/>
      <c r="B350" s="123" t="s">
        <v>556</v>
      </c>
      <c r="C350" s="145" t="s">
        <v>251</v>
      </c>
      <c r="D350" s="132">
        <v>866053</v>
      </c>
      <c r="E350" s="61"/>
      <c r="F350" s="37"/>
      <c r="G350" s="145" t="s">
        <v>251</v>
      </c>
      <c r="H350" s="132">
        <v>1813394</v>
      </c>
      <c r="I350" s="61"/>
      <c r="J350" s="37"/>
      <c r="K350" s="145" t="s">
        <v>251</v>
      </c>
      <c r="L350" s="132">
        <v>153917</v>
      </c>
      <c r="M350" s="61"/>
      <c r="N350" s="37"/>
      <c r="O350" s="145" t="s">
        <v>251</v>
      </c>
      <c r="P350" s="132">
        <v>2032294</v>
      </c>
      <c r="Q350" s="61"/>
    </row>
    <row r="351" spans="1:17" ht="15.75" thickBot="1">
      <c r="A351" s="12"/>
      <c r="B351" s="123"/>
      <c r="C351" s="146"/>
      <c r="D351" s="147"/>
      <c r="E351" s="88"/>
      <c r="F351" s="37"/>
      <c r="G351" s="146"/>
      <c r="H351" s="147"/>
      <c r="I351" s="88"/>
      <c r="J351" s="37"/>
      <c r="K351" s="146"/>
      <c r="L351" s="147"/>
      <c r="M351" s="88"/>
      <c r="N351" s="37"/>
      <c r="O351" s="146"/>
      <c r="P351" s="147"/>
      <c r="Q351" s="88"/>
    </row>
    <row r="352" spans="1:17" ht="15.75" thickTop="1">
      <c r="A352" s="12"/>
      <c r="B352" s="16"/>
      <c r="C352" s="95"/>
      <c r="D352" s="95"/>
      <c r="E352" s="95"/>
      <c r="F352" s="16"/>
      <c r="G352" s="95"/>
      <c r="H352" s="95"/>
      <c r="I352" s="95"/>
      <c r="J352" s="16"/>
      <c r="K352" s="95"/>
      <c r="L352" s="95"/>
      <c r="M352" s="95"/>
      <c r="N352" s="16"/>
      <c r="O352" s="95"/>
      <c r="P352" s="95"/>
      <c r="Q352" s="95"/>
    </row>
    <row r="353" spans="1:17">
      <c r="A353" s="12"/>
      <c r="B353" s="41"/>
      <c r="C353" s="36" t="s">
        <v>554</v>
      </c>
      <c r="D353" s="36"/>
      <c r="E353" s="36"/>
      <c r="F353" s="41"/>
      <c r="G353" s="36" t="s">
        <v>707</v>
      </c>
      <c r="H353" s="36"/>
      <c r="I353" s="36"/>
      <c r="J353" s="41"/>
      <c r="K353" s="36" t="s">
        <v>658</v>
      </c>
      <c r="L353" s="36"/>
      <c r="M353" s="36"/>
      <c r="N353" s="41"/>
      <c r="O353" s="36" t="s">
        <v>144</v>
      </c>
      <c r="P353" s="36"/>
      <c r="Q353" s="36"/>
    </row>
    <row r="354" spans="1:17" ht="15.75" thickBot="1">
      <c r="A354" s="12"/>
      <c r="B354" s="41"/>
      <c r="C354" s="34"/>
      <c r="D354" s="34"/>
      <c r="E354" s="34"/>
      <c r="F354" s="41"/>
      <c r="G354" s="34" t="s">
        <v>708</v>
      </c>
      <c r="H354" s="34"/>
      <c r="I354" s="34"/>
      <c r="J354" s="41"/>
      <c r="K354" s="34"/>
      <c r="L354" s="34"/>
      <c r="M354" s="34"/>
      <c r="N354" s="41"/>
      <c r="O354" s="34"/>
      <c r="P354" s="34"/>
      <c r="Q354" s="34"/>
    </row>
    <row r="355" spans="1:17">
      <c r="A355" s="12"/>
      <c r="B355" s="16"/>
      <c r="C355" s="36" t="s">
        <v>308</v>
      </c>
      <c r="D355" s="36"/>
      <c r="E355" s="36"/>
      <c r="F355" s="36"/>
      <c r="G355" s="36"/>
      <c r="H355" s="36"/>
      <c r="I355" s="36"/>
      <c r="J355" s="36"/>
      <c r="K355" s="36"/>
      <c r="L355" s="36"/>
      <c r="M355" s="36"/>
      <c r="N355" s="36"/>
      <c r="O355" s="36"/>
      <c r="P355" s="36"/>
      <c r="Q355" s="36"/>
    </row>
    <row r="356" spans="1:17" ht="26.25">
      <c r="A356" s="12"/>
      <c r="B356" s="115" t="s">
        <v>709</v>
      </c>
      <c r="C356" s="37"/>
      <c r="D356" s="37"/>
      <c r="E356" s="37"/>
      <c r="F356" s="21"/>
      <c r="G356" s="37"/>
      <c r="H356" s="37"/>
      <c r="I356" s="37"/>
      <c r="J356" s="21"/>
      <c r="K356" s="37"/>
      <c r="L356" s="37"/>
      <c r="M356" s="37"/>
      <c r="N356" s="21"/>
      <c r="O356" s="37"/>
      <c r="P356" s="37"/>
      <c r="Q356" s="37"/>
    </row>
    <row r="357" spans="1:17">
      <c r="A357" s="12"/>
      <c r="B357" s="169" t="s">
        <v>703</v>
      </c>
      <c r="C357" s="110" t="s">
        <v>251</v>
      </c>
      <c r="D357" s="129">
        <v>1020</v>
      </c>
      <c r="E357" s="41"/>
      <c r="F357" s="41"/>
      <c r="G357" s="110" t="s">
        <v>251</v>
      </c>
      <c r="H357" s="134">
        <v>322</v>
      </c>
      <c r="I357" s="41"/>
      <c r="J357" s="41"/>
      <c r="K357" s="110" t="s">
        <v>251</v>
      </c>
      <c r="L357" s="129">
        <v>2016</v>
      </c>
      <c r="M357" s="41"/>
      <c r="N357" s="41"/>
      <c r="O357" s="110" t="s">
        <v>251</v>
      </c>
      <c r="P357" s="129">
        <v>74393</v>
      </c>
      <c r="Q357" s="41"/>
    </row>
    <row r="358" spans="1:17">
      <c r="A358" s="12"/>
      <c r="B358" s="169"/>
      <c r="C358" s="110"/>
      <c r="D358" s="129"/>
      <c r="E358" s="41"/>
      <c r="F358" s="41"/>
      <c r="G358" s="110"/>
      <c r="H358" s="134"/>
      <c r="I358" s="41"/>
      <c r="J358" s="41"/>
      <c r="K358" s="110"/>
      <c r="L358" s="129"/>
      <c r="M358" s="41"/>
      <c r="N358" s="41"/>
      <c r="O358" s="110"/>
      <c r="P358" s="129"/>
      <c r="Q358" s="41"/>
    </row>
    <row r="359" spans="1:17">
      <c r="A359" s="12"/>
      <c r="B359" s="168" t="s">
        <v>704</v>
      </c>
      <c r="C359" s="150" t="s">
        <v>292</v>
      </c>
      <c r="D359" s="150"/>
      <c r="E359" s="37"/>
      <c r="F359" s="37"/>
      <c r="G359" s="150" t="s">
        <v>292</v>
      </c>
      <c r="H359" s="150"/>
      <c r="I359" s="37"/>
      <c r="J359" s="37"/>
      <c r="K359" s="150" t="s">
        <v>292</v>
      </c>
      <c r="L359" s="150"/>
      <c r="M359" s="37"/>
      <c r="N359" s="37"/>
      <c r="O359" s="126">
        <v>1978</v>
      </c>
      <c r="P359" s="126"/>
      <c r="Q359" s="37"/>
    </row>
    <row r="360" spans="1:17" ht="15.75" thickBot="1">
      <c r="A360" s="12"/>
      <c r="B360" s="168"/>
      <c r="C360" s="183"/>
      <c r="D360" s="183"/>
      <c r="E360" s="47"/>
      <c r="F360" s="37"/>
      <c r="G360" s="183"/>
      <c r="H360" s="183"/>
      <c r="I360" s="47"/>
      <c r="J360" s="37"/>
      <c r="K360" s="183"/>
      <c r="L360" s="183"/>
      <c r="M360" s="47"/>
      <c r="N360" s="37"/>
      <c r="O360" s="136"/>
      <c r="P360" s="136"/>
      <c r="Q360" s="47"/>
    </row>
    <row r="361" spans="1:17">
      <c r="A361" s="12"/>
      <c r="B361" s="110" t="s">
        <v>705</v>
      </c>
      <c r="C361" s="185" t="s">
        <v>251</v>
      </c>
      <c r="D361" s="140">
        <v>1020</v>
      </c>
      <c r="E361" s="54"/>
      <c r="F361" s="41"/>
      <c r="G361" s="185" t="s">
        <v>251</v>
      </c>
      <c r="H361" s="188">
        <v>322</v>
      </c>
      <c r="I361" s="54"/>
      <c r="J361" s="41"/>
      <c r="K361" s="185" t="s">
        <v>251</v>
      </c>
      <c r="L361" s="140">
        <v>2016</v>
      </c>
      <c r="M361" s="54"/>
      <c r="N361" s="41"/>
      <c r="O361" s="185" t="s">
        <v>251</v>
      </c>
      <c r="P361" s="140">
        <v>76371</v>
      </c>
      <c r="Q361" s="54"/>
    </row>
    <row r="362" spans="1:17" ht="15.75" thickBot="1">
      <c r="A362" s="12"/>
      <c r="B362" s="110"/>
      <c r="C362" s="186"/>
      <c r="D362" s="187"/>
      <c r="E362" s="75"/>
      <c r="F362" s="41"/>
      <c r="G362" s="186"/>
      <c r="H362" s="189"/>
      <c r="I362" s="75"/>
      <c r="J362" s="41"/>
      <c r="K362" s="186"/>
      <c r="L362" s="187"/>
      <c r="M362" s="75"/>
      <c r="N362" s="41"/>
      <c r="O362" s="186"/>
      <c r="P362" s="187"/>
      <c r="Q362" s="75"/>
    </row>
    <row r="363" spans="1:17" ht="15.75" thickTop="1">
      <c r="A363" s="12"/>
      <c r="B363" s="21"/>
      <c r="C363" s="82"/>
      <c r="D363" s="82"/>
      <c r="E363" s="82"/>
      <c r="F363" s="21"/>
      <c r="G363" s="82"/>
      <c r="H363" s="82"/>
      <c r="I363" s="82"/>
      <c r="J363" s="21"/>
      <c r="K363" s="82"/>
      <c r="L363" s="82"/>
      <c r="M363" s="82"/>
      <c r="N363" s="21"/>
      <c r="O363" s="82"/>
      <c r="P363" s="82"/>
      <c r="Q363" s="82"/>
    </row>
    <row r="364" spans="1:17" ht="26.25">
      <c r="A364" s="12"/>
      <c r="B364" s="14" t="s">
        <v>710</v>
      </c>
      <c r="C364" s="41"/>
      <c r="D364" s="41"/>
      <c r="E364" s="41"/>
      <c r="F364" s="16"/>
      <c r="G364" s="41"/>
      <c r="H364" s="41"/>
      <c r="I364" s="41"/>
      <c r="J364" s="16"/>
      <c r="K364" s="41"/>
      <c r="L364" s="41"/>
      <c r="M364" s="41"/>
      <c r="N364" s="16"/>
      <c r="O364" s="41"/>
      <c r="P364" s="41"/>
      <c r="Q364" s="41"/>
    </row>
    <row r="365" spans="1:17">
      <c r="A365" s="12"/>
      <c r="B365" s="168" t="s">
        <v>703</v>
      </c>
      <c r="C365" s="123" t="s">
        <v>251</v>
      </c>
      <c r="D365" s="126">
        <v>113610</v>
      </c>
      <c r="E365" s="37"/>
      <c r="F365" s="37"/>
      <c r="G365" s="123" t="s">
        <v>251</v>
      </c>
      <c r="H365" s="126">
        <v>133134</v>
      </c>
      <c r="I365" s="37"/>
      <c r="J365" s="37"/>
      <c r="K365" s="123" t="s">
        <v>251</v>
      </c>
      <c r="L365" s="150" t="s">
        <v>292</v>
      </c>
      <c r="M365" s="37"/>
      <c r="N365" s="37"/>
      <c r="O365" s="123" t="s">
        <v>251</v>
      </c>
      <c r="P365" s="126">
        <v>5048392</v>
      </c>
      <c r="Q365" s="37"/>
    </row>
    <row r="366" spans="1:17">
      <c r="A366" s="12"/>
      <c r="B366" s="168"/>
      <c r="C366" s="123"/>
      <c r="D366" s="126"/>
      <c r="E366" s="37"/>
      <c r="F366" s="37"/>
      <c r="G366" s="123"/>
      <c r="H366" s="126"/>
      <c r="I366" s="37"/>
      <c r="J366" s="37"/>
      <c r="K366" s="123"/>
      <c r="L366" s="150"/>
      <c r="M366" s="37"/>
      <c r="N366" s="37"/>
      <c r="O366" s="123"/>
      <c r="P366" s="126"/>
      <c r="Q366" s="37"/>
    </row>
    <row r="367" spans="1:17">
      <c r="A367" s="12"/>
      <c r="B367" s="169" t="s">
        <v>704</v>
      </c>
      <c r="C367" s="134">
        <v>50</v>
      </c>
      <c r="D367" s="134"/>
      <c r="E367" s="41"/>
      <c r="F367" s="41"/>
      <c r="G367" s="134">
        <v>7</v>
      </c>
      <c r="H367" s="134"/>
      <c r="I367" s="41"/>
      <c r="J367" s="41"/>
      <c r="K367" s="134" t="s">
        <v>292</v>
      </c>
      <c r="L367" s="134"/>
      <c r="M367" s="41"/>
      <c r="N367" s="41"/>
      <c r="O367" s="129">
        <v>64067</v>
      </c>
      <c r="P367" s="129"/>
      <c r="Q367" s="41"/>
    </row>
    <row r="368" spans="1:17" ht="15.75" thickBot="1">
      <c r="A368" s="12"/>
      <c r="B368" s="169"/>
      <c r="C368" s="155"/>
      <c r="D368" s="155"/>
      <c r="E368" s="55"/>
      <c r="F368" s="41"/>
      <c r="G368" s="155"/>
      <c r="H368" s="155"/>
      <c r="I368" s="55"/>
      <c r="J368" s="41"/>
      <c r="K368" s="155"/>
      <c r="L368" s="155"/>
      <c r="M368" s="55"/>
      <c r="N368" s="41"/>
      <c r="O368" s="130"/>
      <c r="P368" s="130"/>
      <c r="Q368" s="55"/>
    </row>
    <row r="369" spans="1:35">
      <c r="A369" s="12"/>
      <c r="B369" s="123" t="s">
        <v>556</v>
      </c>
      <c r="C369" s="145" t="s">
        <v>251</v>
      </c>
      <c r="D369" s="132">
        <v>113660</v>
      </c>
      <c r="E369" s="61"/>
      <c r="F369" s="37"/>
      <c r="G369" s="145" t="s">
        <v>251</v>
      </c>
      <c r="H369" s="132">
        <v>133141</v>
      </c>
      <c r="I369" s="61"/>
      <c r="J369" s="37"/>
      <c r="K369" s="145" t="s">
        <v>251</v>
      </c>
      <c r="L369" s="157" t="s">
        <v>292</v>
      </c>
      <c r="M369" s="61"/>
      <c r="N369" s="37"/>
      <c r="O369" s="145" t="s">
        <v>251</v>
      </c>
      <c r="P369" s="132">
        <v>5112459</v>
      </c>
      <c r="Q369" s="61"/>
    </row>
    <row r="370" spans="1:35" ht="15.75" thickBot="1">
      <c r="A370" s="12"/>
      <c r="B370" s="123"/>
      <c r="C370" s="146"/>
      <c r="D370" s="147"/>
      <c r="E370" s="88"/>
      <c r="F370" s="37"/>
      <c r="G370" s="146"/>
      <c r="H370" s="147"/>
      <c r="I370" s="88"/>
      <c r="J370" s="37"/>
      <c r="K370" s="146"/>
      <c r="L370" s="158"/>
      <c r="M370" s="88"/>
      <c r="N370" s="37"/>
      <c r="O370" s="146"/>
      <c r="P370" s="147"/>
      <c r="Q370" s="88"/>
    </row>
    <row r="371" spans="1:35" ht="15.75" thickTop="1">
      <c r="A371" s="12" t="s">
        <v>915</v>
      </c>
      <c r="B371" s="11" t="s">
        <v>5</v>
      </c>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c r="AE371" s="11"/>
      <c r="AF371" s="11"/>
      <c r="AG371" s="11"/>
      <c r="AH371" s="11"/>
      <c r="AI371" s="11"/>
    </row>
    <row r="372" spans="1:35">
      <c r="A372" s="12"/>
      <c r="B372" s="110" t="s">
        <v>612</v>
      </c>
      <c r="C372" s="110"/>
      <c r="D372" s="110"/>
      <c r="E372" s="110"/>
      <c r="F372" s="110"/>
      <c r="G372" s="110"/>
      <c r="H372" s="110"/>
      <c r="I372" s="110"/>
      <c r="J372" s="110"/>
      <c r="K372" s="110"/>
      <c r="L372" s="110"/>
      <c r="M372" s="110"/>
      <c r="N372" s="110"/>
      <c r="O372" s="110"/>
      <c r="P372" s="110"/>
      <c r="Q372" s="110"/>
      <c r="R372" s="110"/>
      <c r="S372" s="110"/>
      <c r="T372" s="110"/>
      <c r="U372" s="110"/>
      <c r="V372" s="110"/>
      <c r="W372" s="110"/>
      <c r="X372" s="110"/>
      <c r="Y372" s="110"/>
      <c r="Z372" s="110"/>
      <c r="AA372" s="110"/>
      <c r="AB372" s="110"/>
      <c r="AC372" s="110"/>
      <c r="AD372" s="110"/>
      <c r="AE372" s="110"/>
      <c r="AF372" s="110"/>
      <c r="AG372" s="110"/>
      <c r="AH372" s="110"/>
      <c r="AI372" s="110"/>
    </row>
    <row r="373" spans="1:35">
      <c r="A373" s="12"/>
      <c r="B373" s="33"/>
      <c r="C373" s="33"/>
      <c r="D373" s="33"/>
      <c r="E373" s="33"/>
      <c r="F373" s="33"/>
      <c r="G373" s="33"/>
      <c r="H373" s="33"/>
      <c r="I373" s="33"/>
      <c r="J373" s="33"/>
      <c r="K373" s="33"/>
      <c r="L373" s="33"/>
      <c r="M373" s="33"/>
      <c r="N373" s="33"/>
      <c r="O373" s="33"/>
      <c r="P373" s="33"/>
      <c r="Q373" s="33"/>
      <c r="R373" s="33"/>
      <c r="S373" s="33"/>
    </row>
    <row r="374" spans="1:35">
      <c r="A374" s="12"/>
      <c r="B374" s="15"/>
      <c r="C374" s="15"/>
      <c r="D374" s="15"/>
      <c r="E374" s="15"/>
      <c r="F374" s="15"/>
      <c r="G374" s="15"/>
      <c r="H374" s="15"/>
      <c r="I374" s="15"/>
      <c r="J374" s="15"/>
      <c r="K374" s="15"/>
      <c r="L374" s="15"/>
      <c r="M374" s="15"/>
      <c r="N374" s="15"/>
      <c r="O374" s="15"/>
      <c r="P374" s="15"/>
      <c r="Q374" s="15"/>
      <c r="R374" s="15"/>
      <c r="S374" s="15"/>
    </row>
    <row r="375" spans="1:35" ht="15.75" thickBot="1">
      <c r="A375" s="12"/>
      <c r="B375" s="16"/>
      <c r="C375" s="34" t="s">
        <v>613</v>
      </c>
      <c r="D375" s="34"/>
      <c r="E375" s="34"/>
      <c r="F375" s="34"/>
      <c r="G375" s="34"/>
      <c r="H375" s="34"/>
      <c r="I375" s="34"/>
      <c r="J375" s="34"/>
      <c r="K375" s="34"/>
      <c r="L375" s="34"/>
      <c r="M375" s="34"/>
      <c r="N375" s="34"/>
      <c r="O375" s="34"/>
      <c r="P375" s="34"/>
      <c r="Q375" s="34"/>
      <c r="R375" s="34"/>
      <c r="S375" s="34"/>
    </row>
    <row r="376" spans="1:35">
      <c r="A376" s="12"/>
      <c r="B376" s="41"/>
      <c r="C376" s="193" t="s">
        <v>614</v>
      </c>
      <c r="D376" s="193"/>
      <c r="E376" s="193"/>
      <c r="F376" s="193"/>
      <c r="G376" s="193"/>
      <c r="H376" s="193"/>
      <c r="I376" s="193"/>
      <c r="J376" s="193"/>
      <c r="K376" s="193"/>
      <c r="L376" s="193"/>
      <c r="M376" s="54"/>
      <c r="N376" s="193" t="s">
        <v>615</v>
      </c>
      <c r="O376" s="193"/>
      <c r="P376" s="193"/>
      <c r="Q376" s="193"/>
      <c r="R376" s="193"/>
      <c r="S376" s="193"/>
    </row>
    <row r="377" spans="1:35">
      <c r="A377" s="12"/>
      <c r="B377" s="41"/>
      <c r="C377" s="36"/>
      <c r="D377" s="36"/>
      <c r="E377" s="36"/>
      <c r="F377" s="36"/>
      <c r="G377" s="36"/>
      <c r="H377" s="36"/>
      <c r="I377" s="36"/>
      <c r="J377" s="36"/>
      <c r="K377" s="36"/>
      <c r="L377" s="36"/>
      <c r="M377" s="41"/>
      <c r="N377" s="36" t="s">
        <v>616</v>
      </c>
      <c r="O377" s="36"/>
      <c r="P377" s="36"/>
      <c r="Q377" s="36"/>
      <c r="R377" s="36"/>
      <c r="S377" s="36"/>
    </row>
    <row r="378" spans="1:35" ht="15.75" thickBot="1">
      <c r="A378" s="12"/>
      <c r="B378" s="41"/>
      <c r="C378" s="34"/>
      <c r="D378" s="34"/>
      <c r="E378" s="34"/>
      <c r="F378" s="34"/>
      <c r="G378" s="34"/>
      <c r="H378" s="34"/>
      <c r="I378" s="34"/>
      <c r="J378" s="34"/>
      <c r="K378" s="34"/>
      <c r="L378" s="34"/>
      <c r="M378" s="41"/>
      <c r="N378" s="34" t="s">
        <v>617</v>
      </c>
      <c r="O378" s="34"/>
      <c r="P378" s="34"/>
      <c r="Q378" s="34"/>
      <c r="R378" s="34"/>
      <c r="S378" s="34"/>
    </row>
    <row r="379" spans="1:35">
      <c r="A379" s="12"/>
      <c r="B379" s="41"/>
      <c r="C379" s="193" t="s">
        <v>618</v>
      </c>
      <c r="D379" s="193"/>
      <c r="E379" s="54"/>
      <c r="F379" s="193" t="s">
        <v>619</v>
      </c>
      <c r="G379" s="193"/>
      <c r="H379" s="193"/>
      <c r="I379" s="54"/>
      <c r="J379" s="193" t="s">
        <v>623</v>
      </c>
      <c r="K379" s="193"/>
      <c r="L379" s="193"/>
      <c r="M379" s="41"/>
      <c r="N379" s="193" t="s">
        <v>618</v>
      </c>
      <c r="O379" s="193"/>
      <c r="P379" s="54"/>
      <c r="Q379" s="193" t="s">
        <v>623</v>
      </c>
      <c r="R379" s="193"/>
      <c r="S379" s="193"/>
    </row>
    <row r="380" spans="1:35">
      <c r="A380" s="12"/>
      <c r="B380" s="41"/>
      <c r="C380" s="36" t="s">
        <v>81</v>
      </c>
      <c r="D380" s="36"/>
      <c r="E380" s="41"/>
      <c r="F380" s="36" t="s">
        <v>620</v>
      </c>
      <c r="G380" s="36"/>
      <c r="H380" s="36"/>
      <c r="I380" s="41"/>
      <c r="J380" s="36" t="s">
        <v>620</v>
      </c>
      <c r="K380" s="36"/>
      <c r="L380" s="36"/>
      <c r="M380" s="41"/>
      <c r="N380" s="36" t="s">
        <v>81</v>
      </c>
      <c r="O380" s="36"/>
      <c r="P380" s="41"/>
      <c r="Q380" s="36" t="s">
        <v>620</v>
      </c>
      <c r="R380" s="36"/>
      <c r="S380" s="36"/>
    </row>
    <row r="381" spans="1:35">
      <c r="A381" s="12"/>
      <c r="B381" s="41"/>
      <c r="C381" s="11"/>
      <c r="D381" s="11"/>
      <c r="E381" s="41"/>
      <c r="F381" s="36" t="s">
        <v>621</v>
      </c>
      <c r="G381" s="36"/>
      <c r="H381" s="36"/>
      <c r="I381" s="41"/>
      <c r="J381" s="36" t="s">
        <v>621</v>
      </c>
      <c r="K381" s="36"/>
      <c r="L381" s="36"/>
      <c r="M381" s="41"/>
      <c r="N381" s="11"/>
      <c r="O381" s="11"/>
      <c r="P381" s="41"/>
      <c r="Q381" s="36" t="s">
        <v>621</v>
      </c>
      <c r="R381" s="36"/>
      <c r="S381" s="36"/>
    </row>
    <row r="382" spans="1:35" ht="15.75" thickBot="1">
      <c r="A382" s="12"/>
      <c r="B382" s="41"/>
      <c r="C382" s="198"/>
      <c r="D382" s="198"/>
      <c r="E382" s="41"/>
      <c r="F382" s="34" t="s">
        <v>622</v>
      </c>
      <c r="G382" s="34"/>
      <c r="H382" s="34"/>
      <c r="I382" s="41"/>
      <c r="J382" s="34" t="s">
        <v>622</v>
      </c>
      <c r="K382" s="34"/>
      <c r="L382" s="34"/>
      <c r="M382" s="41"/>
      <c r="N382" s="198"/>
      <c r="O382" s="198"/>
      <c r="P382" s="41"/>
      <c r="Q382" s="34" t="s">
        <v>622</v>
      </c>
      <c r="R382" s="34"/>
      <c r="S382" s="34"/>
    </row>
    <row r="383" spans="1:35">
      <c r="A383" s="12"/>
      <c r="B383" s="16"/>
      <c r="C383" s="36" t="s">
        <v>624</v>
      </c>
      <c r="D383" s="36"/>
      <c r="E383" s="36"/>
      <c r="F383" s="36"/>
      <c r="G383" s="36"/>
      <c r="H383" s="36"/>
      <c r="I383" s="36"/>
      <c r="J383" s="36"/>
      <c r="K383" s="36"/>
      <c r="L383" s="36"/>
      <c r="M383" s="36"/>
      <c r="N383" s="36"/>
      <c r="O383" s="36"/>
      <c r="P383" s="36"/>
      <c r="Q383" s="36"/>
      <c r="R383" s="36"/>
      <c r="S383" s="36"/>
    </row>
    <row r="384" spans="1:35">
      <c r="A384" s="12"/>
      <c r="B384" s="123" t="s">
        <v>550</v>
      </c>
      <c r="C384" s="149" t="s">
        <v>292</v>
      </c>
      <c r="D384" s="37"/>
      <c r="E384" s="37"/>
      <c r="F384" s="124" t="s">
        <v>251</v>
      </c>
      <c r="G384" s="149" t="s">
        <v>292</v>
      </c>
      <c r="H384" s="37"/>
      <c r="I384" s="37"/>
      <c r="J384" s="124" t="s">
        <v>251</v>
      </c>
      <c r="K384" s="149" t="s">
        <v>292</v>
      </c>
      <c r="L384" s="37"/>
      <c r="M384" s="37"/>
      <c r="N384" s="149" t="s">
        <v>292</v>
      </c>
      <c r="O384" s="37"/>
      <c r="P384" s="37"/>
      <c r="Q384" s="124" t="s">
        <v>251</v>
      </c>
      <c r="R384" s="149" t="s">
        <v>292</v>
      </c>
      <c r="S384" s="37"/>
    </row>
    <row r="385" spans="1:35">
      <c r="A385" s="12"/>
      <c r="B385" s="123"/>
      <c r="C385" s="149"/>
      <c r="D385" s="37"/>
      <c r="E385" s="37"/>
      <c r="F385" s="124"/>
      <c r="G385" s="149"/>
      <c r="H385" s="37"/>
      <c r="I385" s="37"/>
      <c r="J385" s="124"/>
      <c r="K385" s="149"/>
      <c r="L385" s="37"/>
      <c r="M385" s="37"/>
      <c r="N385" s="149"/>
      <c r="O385" s="37"/>
      <c r="P385" s="37"/>
      <c r="Q385" s="124"/>
      <c r="R385" s="149"/>
      <c r="S385" s="37"/>
    </row>
    <row r="386" spans="1:35">
      <c r="A386" s="12"/>
      <c r="B386" s="110" t="s">
        <v>551</v>
      </c>
      <c r="C386" s="133" t="s">
        <v>292</v>
      </c>
      <c r="D386" s="41"/>
      <c r="E386" s="41"/>
      <c r="F386" s="133" t="s">
        <v>292</v>
      </c>
      <c r="G386" s="133"/>
      <c r="H386" s="41"/>
      <c r="I386" s="41"/>
      <c r="J386" s="133" t="s">
        <v>292</v>
      </c>
      <c r="K386" s="133"/>
      <c r="L386" s="41"/>
      <c r="M386" s="41"/>
      <c r="N386" s="133" t="s">
        <v>292</v>
      </c>
      <c r="O386" s="41"/>
      <c r="P386" s="41"/>
      <c r="Q386" s="133" t="s">
        <v>292</v>
      </c>
      <c r="R386" s="133"/>
      <c r="S386" s="41"/>
    </row>
    <row r="387" spans="1:35">
      <c r="A387" s="12"/>
      <c r="B387" s="110"/>
      <c r="C387" s="133"/>
      <c r="D387" s="41"/>
      <c r="E387" s="41"/>
      <c r="F387" s="133"/>
      <c r="G387" s="133"/>
      <c r="H387" s="41"/>
      <c r="I387" s="41"/>
      <c r="J387" s="133"/>
      <c r="K387" s="133"/>
      <c r="L387" s="41"/>
      <c r="M387" s="41"/>
      <c r="N387" s="133"/>
      <c r="O387" s="41"/>
      <c r="P387" s="41"/>
      <c r="Q387" s="133"/>
      <c r="R387" s="133"/>
      <c r="S387" s="41"/>
    </row>
    <row r="388" spans="1:35">
      <c r="A388" s="12"/>
      <c r="B388" s="123" t="s">
        <v>625</v>
      </c>
      <c r="C388" s="149" t="s">
        <v>292</v>
      </c>
      <c r="D388" s="37"/>
      <c r="E388" s="37"/>
      <c r="F388" s="149" t="s">
        <v>292</v>
      </c>
      <c r="G388" s="149"/>
      <c r="H388" s="37"/>
      <c r="I388" s="37"/>
      <c r="J388" s="149" t="s">
        <v>292</v>
      </c>
      <c r="K388" s="149"/>
      <c r="L388" s="37"/>
      <c r="M388" s="37"/>
      <c r="N388" s="149" t="s">
        <v>292</v>
      </c>
      <c r="O388" s="37"/>
      <c r="P388" s="37"/>
      <c r="Q388" s="149" t="s">
        <v>292</v>
      </c>
      <c r="R388" s="149"/>
      <c r="S388" s="37"/>
    </row>
    <row r="389" spans="1:35">
      <c r="A389" s="12"/>
      <c r="B389" s="123"/>
      <c r="C389" s="149"/>
      <c r="D389" s="37"/>
      <c r="E389" s="37"/>
      <c r="F389" s="149"/>
      <c r="G389" s="149"/>
      <c r="H389" s="37"/>
      <c r="I389" s="37"/>
      <c r="J389" s="149"/>
      <c r="K389" s="149"/>
      <c r="L389" s="37"/>
      <c r="M389" s="37"/>
      <c r="N389" s="149"/>
      <c r="O389" s="37"/>
      <c r="P389" s="37"/>
      <c r="Q389" s="149"/>
      <c r="R389" s="149"/>
      <c r="S389" s="37"/>
    </row>
    <row r="390" spans="1:35">
      <c r="A390" s="12"/>
      <c r="B390" s="110" t="s">
        <v>553</v>
      </c>
      <c r="C390" s="133" t="s">
        <v>292</v>
      </c>
      <c r="D390" s="41"/>
      <c r="E390" s="41"/>
      <c r="F390" s="133" t="s">
        <v>292</v>
      </c>
      <c r="G390" s="133"/>
      <c r="H390" s="41"/>
      <c r="I390" s="41"/>
      <c r="J390" s="133" t="s">
        <v>292</v>
      </c>
      <c r="K390" s="133"/>
      <c r="L390" s="41"/>
      <c r="M390" s="41"/>
      <c r="N390" s="133">
        <v>2</v>
      </c>
      <c r="O390" s="41"/>
      <c r="P390" s="41"/>
      <c r="Q390" s="133">
        <v>518</v>
      </c>
      <c r="R390" s="133"/>
      <c r="S390" s="41"/>
    </row>
    <row r="391" spans="1:35">
      <c r="A391" s="12"/>
      <c r="B391" s="110"/>
      <c r="C391" s="133"/>
      <c r="D391" s="41"/>
      <c r="E391" s="41"/>
      <c r="F391" s="133"/>
      <c r="G391" s="133"/>
      <c r="H391" s="41"/>
      <c r="I391" s="41"/>
      <c r="J391" s="133"/>
      <c r="K391" s="133"/>
      <c r="L391" s="41"/>
      <c r="M391" s="41"/>
      <c r="N391" s="133"/>
      <c r="O391" s="41"/>
      <c r="P391" s="41"/>
      <c r="Q391" s="133"/>
      <c r="R391" s="133"/>
      <c r="S391" s="41"/>
    </row>
    <row r="392" spans="1:35">
      <c r="A392" s="12"/>
      <c r="B392" s="123" t="s">
        <v>626</v>
      </c>
      <c r="C392" s="149" t="s">
        <v>292</v>
      </c>
      <c r="D392" s="37"/>
      <c r="E392" s="37"/>
      <c r="F392" s="149" t="s">
        <v>292</v>
      </c>
      <c r="G392" s="149"/>
      <c r="H392" s="37"/>
      <c r="I392" s="37"/>
      <c r="J392" s="149" t="s">
        <v>292</v>
      </c>
      <c r="K392" s="149"/>
      <c r="L392" s="37"/>
      <c r="M392" s="37"/>
      <c r="N392" s="149" t="s">
        <v>292</v>
      </c>
      <c r="O392" s="37"/>
      <c r="P392" s="37"/>
      <c r="Q392" s="149" t="s">
        <v>292</v>
      </c>
      <c r="R392" s="149"/>
      <c r="S392" s="37"/>
    </row>
    <row r="393" spans="1:35">
      <c r="A393" s="12"/>
      <c r="B393" s="123"/>
      <c r="C393" s="149"/>
      <c r="D393" s="37"/>
      <c r="E393" s="37"/>
      <c r="F393" s="149"/>
      <c r="G393" s="149"/>
      <c r="H393" s="37"/>
      <c r="I393" s="37"/>
      <c r="J393" s="149"/>
      <c r="K393" s="149"/>
      <c r="L393" s="37"/>
      <c r="M393" s="37"/>
      <c r="N393" s="149"/>
      <c r="O393" s="37"/>
      <c r="P393" s="37"/>
      <c r="Q393" s="149"/>
      <c r="R393" s="149"/>
      <c r="S393" s="37"/>
    </row>
    <row r="394" spans="1:35">
      <c r="A394" s="12"/>
      <c r="B394" s="110" t="s">
        <v>555</v>
      </c>
      <c r="C394" s="133" t="s">
        <v>292</v>
      </c>
      <c r="D394" s="41"/>
      <c r="E394" s="41"/>
      <c r="F394" s="133" t="s">
        <v>292</v>
      </c>
      <c r="G394" s="133"/>
      <c r="H394" s="41"/>
      <c r="I394" s="41"/>
      <c r="J394" s="133" t="s">
        <v>292</v>
      </c>
      <c r="K394" s="133"/>
      <c r="L394" s="41"/>
      <c r="M394" s="41"/>
      <c r="N394" s="133" t="s">
        <v>292</v>
      </c>
      <c r="O394" s="41"/>
      <c r="P394" s="41"/>
      <c r="Q394" s="133" t="s">
        <v>292</v>
      </c>
      <c r="R394" s="133"/>
      <c r="S394" s="41"/>
    </row>
    <row r="395" spans="1:35" ht="15.75" thickBot="1">
      <c r="A395" s="12"/>
      <c r="B395" s="110"/>
      <c r="C395" s="156"/>
      <c r="D395" s="55"/>
      <c r="E395" s="41"/>
      <c r="F395" s="156"/>
      <c r="G395" s="156"/>
      <c r="H395" s="55"/>
      <c r="I395" s="41"/>
      <c r="J395" s="156"/>
      <c r="K395" s="156"/>
      <c r="L395" s="55"/>
      <c r="M395" s="41"/>
      <c r="N395" s="156"/>
      <c r="O395" s="55"/>
      <c r="P395" s="41"/>
      <c r="Q395" s="156"/>
      <c r="R395" s="156"/>
      <c r="S395" s="55"/>
    </row>
    <row r="396" spans="1:35">
      <c r="A396" s="12"/>
      <c r="B396" s="123" t="s">
        <v>144</v>
      </c>
      <c r="C396" s="164" t="s">
        <v>292</v>
      </c>
      <c r="D396" s="61"/>
      <c r="E396" s="37"/>
      <c r="F396" s="142" t="s">
        <v>251</v>
      </c>
      <c r="G396" s="164" t="s">
        <v>292</v>
      </c>
      <c r="H396" s="61"/>
      <c r="I396" s="37"/>
      <c r="J396" s="142" t="s">
        <v>251</v>
      </c>
      <c r="K396" s="164" t="s">
        <v>292</v>
      </c>
      <c r="L396" s="61"/>
      <c r="M396" s="37"/>
      <c r="N396" s="164">
        <v>2</v>
      </c>
      <c r="O396" s="61"/>
      <c r="P396" s="37"/>
      <c r="Q396" s="142" t="s">
        <v>251</v>
      </c>
      <c r="R396" s="164">
        <v>518</v>
      </c>
      <c r="S396" s="61"/>
    </row>
    <row r="397" spans="1:35">
      <c r="A397" s="12"/>
      <c r="B397" s="123"/>
      <c r="C397" s="240"/>
      <c r="D397" s="153"/>
      <c r="E397" s="37"/>
      <c r="F397" s="241"/>
      <c r="G397" s="240"/>
      <c r="H397" s="153"/>
      <c r="I397" s="37"/>
      <c r="J397" s="241"/>
      <c r="K397" s="240"/>
      <c r="L397" s="153"/>
      <c r="M397" s="37"/>
      <c r="N397" s="240"/>
      <c r="O397" s="153"/>
      <c r="P397" s="37"/>
      <c r="Q397" s="241"/>
      <c r="R397" s="240"/>
      <c r="S397" s="153"/>
    </row>
    <row r="398" spans="1:35">
      <c r="A398" s="12"/>
      <c r="B398" s="111"/>
      <c r="C398" s="111"/>
      <c r="D398" s="111"/>
      <c r="E398" s="111"/>
      <c r="F398" s="111"/>
      <c r="G398" s="111"/>
      <c r="H398" s="111"/>
      <c r="I398" s="111"/>
      <c r="J398" s="111"/>
      <c r="K398" s="111"/>
      <c r="L398" s="111"/>
      <c r="M398" s="111"/>
      <c r="N398" s="111"/>
      <c r="O398" s="111"/>
      <c r="P398" s="111"/>
      <c r="Q398" s="111"/>
      <c r="R398" s="111"/>
      <c r="S398" s="111"/>
      <c r="T398" s="111"/>
      <c r="U398" s="111"/>
      <c r="V398" s="111"/>
      <c r="W398" s="111"/>
      <c r="X398" s="111"/>
      <c r="Y398" s="111"/>
      <c r="Z398" s="111"/>
      <c r="AA398" s="111"/>
      <c r="AB398" s="111"/>
      <c r="AC398" s="111"/>
      <c r="AD398" s="111"/>
      <c r="AE398" s="111"/>
      <c r="AF398" s="111"/>
      <c r="AG398" s="111"/>
      <c r="AH398" s="111"/>
      <c r="AI398" s="111"/>
    </row>
    <row r="399" spans="1:35">
      <c r="A399" s="12"/>
      <c r="B399" s="111"/>
      <c r="C399" s="111"/>
      <c r="D399" s="111"/>
      <c r="E399" s="111"/>
      <c r="F399" s="111"/>
      <c r="G399" s="111"/>
      <c r="H399" s="111"/>
      <c r="I399" s="111"/>
      <c r="J399" s="111"/>
      <c r="K399" s="111"/>
      <c r="L399" s="111"/>
      <c r="M399" s="111"/>
      <c r="N399" s="111"/>
      <c r="O399" s="111"/>
      <c r="P399" s="111"/>
      <c r="Q399" s="111"/>
      <c r="R399" s="111"/>
      <c r="S399" s="111"/>
      <c r="T399" s="111"/>
      <c r="U399" s="111"/>
      <c r="V399" s="111"/>
      <c r="W399" s="111"/>
      <c r="X399" s="111"/>
      <c r="Y399" s="111"/>
      <c r="Z399" s="111"/>
      <c r="AA399" s="111"/>
      <c r="AB399" s="111"/>
      <c r="AC399" s="111"/>
      <c r="AD399" s="111"/>
      <c r="AE399" s="111"/>
      <c r="AF399" s="111"/>
      <c r="AG399" s="111"/>
      <c r="AH399" s="111"/>
      <c r="AI399" s="111"/>
    </row>
    <row r="400" spans="1:35">
      <c r="A400" s="12"/>
      <c r="B400" s="33"/>
      <c r="C400" s="33"/>
      <c r="D400" s="33"/>
      <c r="E400" s="33"/>
      <c r="F400" s="33"/>
      <c r="G400" s="33"/>
      <c r="H400" s="33"/>
      <c r="I400" s="33"/>
      <c r="J400" s="33"/>
      <c r="K400" s="33"/>
      <c r="L400" s="33"/>
      <c r="M400" s="33"/>
      <c r="N400" s="33"/>
      <c r="O400" s="33"/>
      <c r="P400" s="33"/>
      <c r="Q400" s="33"/>
      <c r="R400" s="33"/>
      <c r="S400" s="33"/>
    </row>
    <row r="401" spans="1:19">
      <c r="A401" s="12"/>
      <c r="B401" s="15"/>
      <c r="C401" s="15"/>
      <c r="D401" s="15"/>
      <c r="E401" s="15"/>
      <c r="F401" s="15"/>
      <c r="G401" s="15"/>
      <c r="H401" s="15"/>
      <c r="I401" s="15"/>
      <c r="J401" s="15"/>
      <c r="K401" s="15"/>
      <c r="L401" s="15"/>
      <c r="M401" s="15"/>
      <c r="N401" s="15"/>
      <c r="O401" s="15"/>
      <c r="P401" s="15"/>
      <c r="Q401" s="15"/>
      <c r="R401" s="15"/>
      <c r="S401" s="15"/>
    </row>
    <row r="402" spans="1:19" ht="15.75" thickBot="1">
      <c r="A402" s="12"/>
      <c r="B402" s="16"/>
      <c r="C402" s="121" t="s">
        <v>627</v>
      </c>
      <c r="D402" s="121"/>
      <c r="E402" s="121"/>
      <c r="F402" s="121"/>
      <c r="G402" s="121"/>
      <c r="H402" s="121"/>
      <c r="I402" s="121"/>
      <c r="J402" s="121"/>
      <c r="K402" s="121"/>
      <c r="L402" s="121"/>
      <c r="M402" s="121"/>
      <c r="N402" s="121"/>
      <c r="O402" s="121"/>
      <c r="P402" s="121"/>
      <c r="Q402" s="121"/>
      <c r="R402" s="121"/>
      <c r="S402" s="121"/>
    </row>
    <row r="403" spans="1:19">
      <c r="A403" s="12"/>
      <c r="B403" s="41"/>
      <c r="C403" s="242" t="s">
        <v>628</v>
      </c>
      <c r="D403" s="242"/>
      <c r="E403" s="242"/>
      <c r="F403" s="242"/>
      <c r="G403" s="242"/>
      <c r="H403" s="242"/>
      <c r="I403" s="242"/>
      <c r="J403" s="242"/>
      <c r="K403" s="242"/>
      <c r="L403" s="242"/>
      <c r="M403" s="54"/>
      <c r="N403" s="242" t="s">
        <v>629</v>
      </c>
      <c r="O403" s="242"/>
      <c r="P403" s="242"/>
      <c r="Q403" s="242"/>
      <c r="R403" s="242"/>
      <c r="S403" s="242"/>
    </row>
    <row r="404" spans="1:19">
      <c r="A404" s="12"/>
      <c r="B404" s="41"/>
      <c r="C404" s="225"/>
      <c r="D404" s="225"/>
      <c r="E404" s="225"/>
      <c r="F404" s="225"/>
      <c r="G404" s="225"/>
      <c r="H404" s="225"/>
      <c r="I404" s="225"/>
      <c r="J404" s="225"/>
      <c r="K404" s="225"/>
      <c r="L404" s="225"/>
      <c r="M404" s="41"/>
      <c r="N404" s="225" t="s">
        <v>630</v>
      </c>
      <c r="O404" s="225"/>
      <c r="P404" s="225"/>
      <c r="Q404" s="225"/>
      <c r="R404" s="225"/>
      <c r="S404" s="225"/>
    </row>
    <row r="405" spans="1:19" ht="15.75" thickBot="1">
      <c r="A405" s="12"/>
      <c r="B405" s="41"/>
      <c r="C405" s="121"/>
      <c r="D405" s="121"/>
      <c r="E405" s="121"/>
      <c r="F405" s="121"/>
      <c r="G405" s="121"/>
      <c r="H405" s="121"/>
      <c r="I405" s="121"/>
      <c r="J405" s="121"/>
      <c r="K405" s="121"/>
      <c r="L405" s="121"/>
      <c r="M405" s="41"/>
      <c r="N405" s="121" t="s">
        <v>631</v>
      </c>
      <c r="O405" s="121"/>
      <c r="P405" s="121"/>
      <c r="Q405" s="121"/>
      <c r="R405" s="121"/>
      <c r="S405" s="121"/>
    </row>
    <row r="406" spans="1:19">
      <c r="A406" s="12"/>
      <c r="B406" s="41"/>
      <c r="C406" s="242" t="s">
        <v>618</v>
      </c>
      <c r="D406" s="242"/>
      <c r="E406" s="54"/>
      <c r="F406" s="242" t="s">
        <v>619</v>
      </c>
      <c r="G406" s="242"/>
      <c r="H406" s="242"/>
      <c r="I406" s="54"/>
      <c r="J406" s="242" t="s">
        <v>623</v>
      </c>
      <c r="K406" s="242"/>
      <c r="L406" s="242"/>
      <c r="M406" s="41"/>
      <c r="N406" s="242" t="s">
        <v>618</v>
      </c>
      <c r="O406" s="242"/>
      <c r="P406" s="54"/>
      <c r="Q406" s="242" t="s">
        <v>623</v>
      </c>
      <c r="R406" s="242"/>
      <c r="S406" s="242"/>
    </row>
    <row r="407" spans="1:19">
      <c r="A407" s="12"/>
      <c r="B407" s="41"/>
      <c r="C407" s="225" t="s">
        <v>81</v>
      </c>
      <c r="D407" s="225"/>
      <c r="E407" s="139"/>
      <c r="F407" s="225" t="s">
        <v>620</v>
      </c>
      <c r="G407" s="225"/>
      <c r="H407" s="225"/>
      <c r="I407" s="139"/>
      <c r="J407" s="225" t="s">
        <v>620</v>
      </c>
      <c r="K407" s="225"/>
      <c r="L407" s="225"/>
      <c r="M407" s="41"/>
      <c r="N407" s="225" t="s">
        <v>81</v>
      </c>
      <c r="O407" s="225"/>
      <c r="P407" s="139"/>
      <c r="Q407" s="225" t="s">
        <v>620</v>
      </c>
      <c r="R407" s="225"/>
      <c r="S407" s="225"/>
    </row>
    <row r="408" spans="1:19">
      <c r="A408" s="12"/>
      <c r="B408" s="41"/>
      <c r="C408" s="11"/>
      <c r="D408" s="11"/>
      <c r="E408" s="139"/>
      <c r="F408" s="225" t="s">
        <v>621</v>
      </c>
      <c r="G408" s="225"/>
      <c r="H408" s="225"/>
      <c r="I408" s="139"/>
      <c r="J408" s="225" t="s">
        <v>621</v>
      </c>
      <c r="K408" s="225"/>
      <c r="L408" s="225"/>
      <c r="M408" s="41"/>
      <c r="N408" s="11"/>
      <c r="O408" s="11"/>
      <c r="P408" s="139"/>
      <c r="Q408" s="225" t="s">
        <v>621</v>
      </c>
      <c r="R408" s="225"/>
      <c r="S408" s="225"/>
    </row>
    <row r="409" spans="1:19" ht="15.75" thickBot="1">
      <c r="A409" s="12"/>
      <c r="B409" s="41"/>
      <c r="C409" s="198"/>
      <c r="D409" s="198"/>
      <c r="E409" s="55"/>
      <c r="F409" s="121" t="s">
        <v>622</v>
      </c>
      <c r="G409" s="121"/>
      <c r="H409" s="121"/>
      <c r="I409" s="55"/>
      <c r="J409" s="121" t="s">
        <v>622</v>
      </c>
      <c r="K409" s="121"/>
      <c r="L409" s="121"/>
      <c r="M409" s="55"/>
      <c r="N409" s="198"/>
      <c r="O409" s="198"/>
      <c r="P409" s="55"/>
      <c r="Q409" s="121" t="s">
        <v>622</v>
      </c>
      <c r="R409" s="121"/>
      <c r="S409" s="121"/>
    </row>
    <row r="410" spans="1:19">
      <c r="A410" s="12"/>
      <c r="B410" s="16"/>
      <c r="C410" s="193" t="s">
        <v>624</v>
      </c>
      <c r="D410" s="193"/>
      <c r="E410" s="193"/>
      <c r="F410" s="193"/>
      <c r="G410" s="193"/>
      <c r="H410" s="193"/>
      <c r="I410" s="193"/>
      <c r="J410" s="193"/>
      <c r="K410" s="193"/>
      <c r="L410" s="193"/>
      <c r="M410" s="193"/>
      <c r="N410" s="193"/>
      <c r="O410" s="193"/>
      <c r="P410" s="193"/>
      <c r="Q410" s="193"/>
      <c r="R410" s="193"/>
      <c r="S410" s="193"/>
    </row>
    <row r="411" spans="1:19">
      <c r="A411" s="12"/>
      <c r="B411" s="123" t="s">
        <v>550</v>
      </c>
      <c r="C411" s="149" t="s">
        <v>292</v>
      </c>
      <c r="D411" s="37"/>
      <c r="E411" s="37"/>
      <c r="F411" s="124" t="s">
        <v>251</v>
      </c>
      <c r="G411" s="149" t="s">
        <v>292</v>
      </c>
      <c r="H411" s="37"/>
      <c r="I411" s="37"/>
      <c r="J411" s="124" t="s">
        <v>251</v>
      </c>
      <c r="K411" s="149" t="s">
        <v>292</v>
      </c>
      <c r="L411" s="37"/>
      <c r="M411" s="37"/>
      <c r="N411" s="149" t="s">
        <v>292</v>
      </c>
      <c r="O411" s="37"/>
      <c r="P411" s="37"/>
      <c r="Q411" s="124" t="s">
        <v>251</v>
      </c>
      <c r="R411" s="149" t="s">
        <v>292</v>
      </c>
      <c r="S411" s="37"/>
    </row>
    <row r="412" spans="1:19">
      <c r="A412" s="12"/>
      <c r="B412" s="123"/>
      <c r="C412" s="149"/>
      <c r="D412" s="37"/>
      <c r="E412" s="37"/>
      <c r="F412" s="124"/>
      <c r="G412" s="149"/>
      <c r="H412" s="37"/>
      <c r="I412" s="37"/>
      <c r="J412" s="124"/>
      <c r="K412" s="149"/>
      <c r="L412" s="37"/>
      <c r="M412" s="37"/>
      <c r="N412" s="149"/>
      <c r="O412" s="37"/>
      <c r="P412" s="37"/>
      <c r="Q412" s="124"/>
      <c r="R412" s="149"/>
      <c r="S412" s="37"/>
    </row>
    <row r="413" spans="1:19">
      <c r="A413" s="12"/>
      <c r="B413" s="110" t="s">
        <v>551</v>
      </c>
      <c r="C413" s="133" t="s">
        <v>292</v>
      </c>
      <c r="D413" s="41"/>
      <c r="E413" s="41"/>
      <c r="F413" s="133" t="s">
        <v>292</v>
      </c>
      <c r="G413" s="133"/>
      <c r="H413" s="41"/>
      <c r="I413" s="41"/>
      <c r="J413" s="133" t="s">
        <v>292</v>
      </c>
      <c r="K413" s="133"/>
      <c r="L413" s="41"/>
      <c r="M413" s="41"/>
      <c r="N413" s="133" t="s">
        <v>292</v>
      </c>
      <c r="O413" s="41"/>
      <c r="P413" s="41"/>
      <c r="Q413" s="133" t="s">
        <v>292</v>
      </c>
      <c r="R413" s="133"/>
      <c r="S413" s="41"/>
    </row>
    <row r="414" spans="1:19">
      <c r="A414" s="12"/>
      <c r="B414" s="110"/>
      <c r="C414" s="133"/>
      <c r="D414" s="41"/>
      <c r="E414" s="41"/>
      <c r="F414" s="133"/>
      <c r="G414" s="133"/>
      <c r="H414" s="41"/>
      <c r="I414" s="41"/>
      <c r="J414" s="133"/>
      <c r="K414" s="133"/>
      <c r="L414" s="41"/>
      <c r="M414" s="41"/>
      <c r="N414" s="133"/>
      <c r="O414" s="41"/>
      <c r="P414" s="41"/>
      <c r="Q414" s="133"/>
      <c r="R414" s="133"/>
      <c r="S414" s="41"/>
    </row>
    <row r="415" spans="1:19">
      <c r="A415" s="12"/>
      <c r="B415" s="123" t="s">
        <v>552</v>
      </c>
      <c r="C415" s="149" t="s">
        <v>292</v>
      </c>
      <c r="D415" s="37"/>
      <c r="E415" s="37"/>
      <c r="F415" s="149" t="s">
        <v>292</v>
      </c>
      <c r="G415" s="149"/>
      <c r="H415" s="37"/>
      <c r="I415" s="37"/>
      <c r="J415" s="149" t="s">
        <v>292</v>
      </c>
      <c r="K415" s="149"/>
      <c r="L415" s="37"/>
      <c r="M415" s="37"/>
      <c r="N415" s="149" t="s">
        <v>292</v>
      </c>
      <c r="O415" s="37"/>
      <c r="P415" s="37"/>
      <c r="Q415" s="149" t="s">
        <v>292</v>
      </c>
      <c r="R415" s="149"/>
      <c r="S415" s="37"/>
    </row>
    <row r="416" spans="1:19">
      <c r="A416" s="12"/>
      <c r="B416" s="123"/>
      <c r="C416" s="149"/>
      <c r="D416" s="37"/>
      <c r="E416" s="37"/>
      <c r="F416" s="149"/>
      <c r="G416" s="149"/>
      <c r="H416" s="37"/>
      <c r="I416" s="37"/>
      <c r="J416" s="149"/>
      <c r="K416" s="149"/>
      <c r="L416" s="37"/>
      <c r="M416" s="37"/>
      <c r="N416" s="149"/>
      <c r="O416" s="37"/>
      <c r="P416" s="37"/>
      <c r="Q416" s="149"/>
      <c r="R416" s="149"/>
      <c r="S416" s="37"/>
    </row>
    <row r="417" spans="1:35">
      <c r="A417" s="12"/>
      <c r="B417" s="110" t="s">
        <v>632</v>
      </c>
      <c r="C417" s="133">
        <v>3</v>
      </c>
      <c r="D417" s="41"/>
      <c r="E417" s="41"/>
      <c r="F417" s="133">
        <v>287</v>
      </c>
      <c r="G417" s="133"/>
      <c r="H417" s="41"/>
      <c r="I417" s="41"/>
      <c r="J417" s="133">
        <v>296</v>
      </c>
      <c r="K417" s="133"/>
      <c r="L417" s="41"/>
      <c r="M417" s="41"/>
      <c r="N417" s="133">
        <v>4</v>
      </c>
      <c r="O417" s="41"/>
      <c r="P417" s="41"/>
      <c r="Q417" s="133">
        <v>663</v>
      </c>
      <c r="R417" s="133"/>
      <c r="S417" s="41"/>
    </row>
    <row r="418" spans="1:35">
      <c r="A418" s="12"/>
      <c r="B418" s="110"/>
      <c r="C418" s="133"/>
      <c r="D418" s="41"/>
      <c r="E418" s="41"/>
      <c r="F418" s="133"/>
      <c r="G418" s="133"/>
      <c r="H418" s="41"/>
      <c r="I418" s="41"/>
      <c r="J418" s="133"/>
      <c r="K418" s="133"/>
      <c r="L418" s="41"/>
      <c r="M418" s="41"/>
      <c r="N418" s="133"/>
      <c r="O418" s="41"/>
      <c r="P418" s="41"/>
      <c r="Q418" s="133"/>
      <c r="R418" s="133"/>
      <c r="S418" s="41"/>
    </row>
    <row r="419" spans="1:35">
      <c r="A419" s="12"/>
      <c r="B419" s="123" t="s">
        <v>554</v>
      </c>
      <c r="C419" s="149" t="s">
        <v>292</v>
      </c>
      <c r="D419" s="37"/>
      <c r="E419" s="37"/>
      <c r="F419" s="149" t="s">
        <v>292</v>
      </c>
      <c r="G419" s="149"/>
      <c r="H419" s="37"/>
      <c r="I419" s="37"/>
      <c r="J419" s="149" t="s">
        <v>292</v>
      </c>
      <c r="K419" s="149"/>
      <c r="L419" s="37"/>
      <c r="M419" s="37"/>
      <c r="N419" s="149" t="s">
        <v>292</v>
      </c>
      <c r="O419" s="37"/>
      <c r="P419" s="37"/>
      <c r="Q419" s="149" t="s">
        <v>292</v>
      </c>
      <c r="R419" s="149"/>
      <c r="S419" s="37"/>
    </row>
    <row r="420" spans="1:35">
      <c r="A420" s="12"/>
      <c r="B420" s="123"/>
      <c r="C420" s="149"/>
      <c r="D420" s="37"/>
      <c r="E420" s="37"/>
      <c r="F420" s="149"/>
      <c r="G420" s="149"/>
      <c r="H420" s="37"/>
      <c r="I420" s="37"/>
      <c r="J420" s="149"/>
      <c r="K420" s="149"/>
      <c r="L420" s="37"/>
      <c r="M420" s="37"/>
      <c r="N420" s="149"/>
      <c r="O420" s="37"/>
      <c r="P420" s="37"/>
      <c r="Q420" s="149"/>
      <c r="R420" s="149"/>
      <c r="S420" s="37"/>
    </row>
    <row r="421" spans="1:35">
      <c r="A421" s="12"/>
      <c r="B421" s="110" t="s">
        <v>555</v>
      </c>
      <c r="C421" s="133" t="s">
        <v>292</v>
      </c>
      <c r="D421" s="41"/>
      <c r="E421" s="41"/>
      <c r="F421" s="133" t="s">
        <v>292</v>
      </c>
      <c r="G421" s="133"/>
      <c r="H421" s="41"/>
      <c r="I421" s="41"/>
      <c r="J421" s="133" t="s">
        <v>292</v>
      </c>
      <c r="K421" s="133"/>
      <c r="L421" s="41"/>
      <c r="M421" s="41"/>
      <c r="N421" s="133" t="s">
        <v>292</v>
      </c>
      <c r="O421" s="41"/>
      <c r="P421" s="41"/>
      <c r="Q421" s="133" t="s">
        <v>292</v>
      </c>
      <c r="R421" s="133"/>
      <c r="S421" s="41"/>
    </row>
    <row r="422" spans="1:35" ht="15.75" thickBot="1">
      <c r="A422" s="12"/>
      <c r="B422" s="110"/>
      <c r="C422" s="156"/>
      <c r="D422" s="55"/>
      <c r="E422" s="41"/>
      <c r="F422" s="156"/>
      <c r="G422" s="156"/>
      <c r="H422" s="55"/>
      <c r="I422" s="41"/>
      <c r="J422" s="156"/>
      <c r="K422" s="156"/>
      <c r="L422" s="55"/>
      <c r="M422" s="41"/>
      <c r="N422" s="156"/>
      <c r="O422" s="55"/>
      <c r="P422" s="41"/>
      <c r="Q422" s="156"/>
      <c r="R422" s="156"/>
      <c r="S422" s="55"/>
    </row>
    <row r="423" spans="1:35">
      <c r="A423" s="12"/>
      <c r="B423" s="123" t="s">
        <v>144</v>
      </c>
      <c r="C423" s="164">
        <v>3</v>
      </c>
      <c r="D423" s="61"/>
      <c r="E423" s="37"/>
      <c r="F423" s="142" t="s">
        <v>251</v>
      </c>
      <c r="G423" s="164">
        <v>287</v>
      </c>
      <c r="H423" s="61"/>
      <c r="I423" s="37"/>
      <c r="J423" s="142" t="s">
        <v>251</v>
      </c>
      <c r="K423" s="164">
        <v>296</v>
      </c>
      <c r="L423" s="61"/>
      <c r="M423" s="37"/>
      <c r="N423" s="164">
        <v>4</v>
      </c>
      <c r="O423" s="61"/>
      <c r="P423" s="37"/>
      <c r="Q423" s="142" t="s">
        <v>251</v>
      </c>
      <c r="R423" s="164">
        <v>663</v>
      </c>
      <c r="S423" s="61"/>
    </row>
    <row r="424" spans="1:35">
      <c r="A424" s="12"/>
      <c r="B424" s="123"/>
      <c r="C424" s="240"/>
      <c r="D424" s="153"/>
      <c r="E424" s="37"/>
      <c r="F424" s="241"/>
      <c r="G424" s="240"/>
      <c r="H424" s="153"/>
      <c r="I424" s="37"/>
      <c r="J424" s="241"/>
      <c r="K424" s="240"/>
      <c r="L424" s="153"/>
      <c r="M424" s="37"/>
      <c r="N424" s="149"/>
      <c r="O424" s="37"/>
      <c r="P424" s="37"/>
      <c r="Q424" s="124"/>
      <c r="R424" s="149"/>
      <c r="S424" s="37"/>
    </row>
    <row r="425" spans="1:35">
      <c r="A425" s="12"/>
      <c r="B425" s="110" t="s">
        <v>372</v>
      </c>
      <c r="C425" s="110"/>
      <c r="D425" s="110"/>
      <c r="E425" s="110"/>
      <c r="F425" s="110"/>
      <c r="G425" s="110"/>
      <c r="H425" s="110"/>
      <c r="I425" s="110"/>
      <c r="J425" s="110"/>
      <c r="K425" s="110"/>
      <c r="L425" s="110"/>
      <c r="M425" s="110"/>
      <c r="N425" s="110"/>
      <c r="O425" s="110"/>
      <c r="P425" s="110"/>
      <c r="Q425" s="110"/>
      <c r="R425" s="110"/>
      <c r="S425" s="110"/>
      <c r="T425" s="110"/>
      <c r="U425" s="110"/>
      <c r="V425" s="110"/>
      <c r="W425" s="110"/>
      <c r="X425" s="110"/>
      <c r="Y425" s="110"/>
      <c r="Z425" s="110"/>
      <c r="AA425" s="110"/>
      <c r="AB425" s="110"/>
      <c r="AC425" s="110"/>
      <c r="AD425" s="110"/>
      <c r="AE425" s="110"/>
      <c r="AF425" s="110"/>
      <c r="AG425" s="110"/>
      <c r="AH425" s="110"/>
      <c r="AI425" s="110"/>
    </row>
    <row r="426" spans="1:35">
      <c r="A426" s="12"/>
      <c r="B426" s="15"/>
      <c r="C426" s="15"/>
    </row>
    <row r="427" spans="1:35" ht="25.5">
      <c r="A427" s="12"/>
      <c r="B427" s="104">
        <v>-1</v>
      </c>
      <c r="C427" s="104" t="s">
        <v>633</v>
      </c>
    </row>
    <row r="428" spans="1:35">
      <c r="A428" s="12"/>
      <c r="B428" s="111"/>
      <c r="C428" s="111"/>
      <c r="D428" s="111"/>
      <c r="E428" s="111"/>
      <c r="F428" s="111"/>
      <c r="G428" s="111"/>
      <c r="H428" s="111"/>
      <c r="I428" s="111"/>
      <c r="J428" s="111"/>
      <c r="K428" s="111"/>
      <c r="L428" s="111"/>
      <c r="M428" s="111"/>
      <c r="N428" s="111"/>
      <c r="O428" s="111"/>
      <c r="P428" s="111"/>
      <c r="Q428" s="111"/>
      <c r="R428" s="111"/>
      <c r="S428" s="111"/>
      <c r="T428" s="111"/>
      <c r="U428" s="111"/>
      <c r="V428" s="111"/>
      <c r="W428" s="111"/>
      <c r="X428" s="111"/>
      <c r="Y428" s="111"/>
      <c r="Z428" s="111"/>
      <c r="AA428" s="111"/>
      <c r="AB428" s="111"/>
      <c r="AC428" s="111"/>
      <c r="AD428" s="111"/>
      <c r="AE428" s="111"/>
      <c r="AF428" s="111"/>
      <c r="AG428" s="111"/>
      <c r="AH428" s="111"/>
      <c r="AI428" s="111"/>
    </row>
    <row r="429" spans="1:35">
      <c r="A429" s="12"/>
      <c r="B429" s="33"/>
      <c r="C429" s="33"/>
      <c r="D429" s="33"/>
      <c r="E429" s="33"/>
      <c r="F429" s="33"/>
      <c r="G429" s="33"/>
      <c r="H429" s="33"/>
      <c r="I429" s="33"/>
      <c r="J429" s="33"/>
      <c r="K429" s="33"/>
      <c r="L429" s="33"/>
      <c r="M429" s="33"/>
      <c r="N429" s="33"/>
      <c r="O429" s="33"/>
      <c r="P429" s="33"/>
      <c r="Q429" s="33"/>
      <c r="R429" s="33"/>
      <c r="S429" s="33"/>
    </row>
    <row r="430" spans="1:35">
      <c r="A430" s="12"/>
      <c r="B430" s="15"/>
      <c r="C430" s="15"/>
      <c r="D430" s="15"/>
      <c r="E430" s="15"/>
      <c r="F430" s="15"/>
      <c r="G430" s="15"/>
      <c r="H430" s="15"/>
      <c r="I430" s="15"/>
      <c r="J430" s="15"/>
      <c r="K430" s="15"/>
      <c r="L430" s="15"/>
      <c r="M430" s="15"/>
      <c r="N430" s="15"/>
      <c r="O430" s="15"/>
      <c r="P430" s="15"/>
      <c r="Q430" s="15"/>
      <c r="R430" s="15"/>
      <c r="S430" s="15"/>
    </row>
    <row r="431" spans="1:35" ht="15.75" thickBot="1">
      <c r="A431" s="12"/>
      <c r="B431" s="16"/>
      <c r="C431" s="34" t="s">
        <v>634</v>
      </c>
      <c r="D431" s="34"/>
      <c r="E431" s="34"/>
      <c r="F431" s="34"/>
      <c r="G431" s="34"/>
      <c r="H431" s="34"/>
      <c r="I431" s="34"/>
      <c r="J431" s="34"/>
      <c r="K431" s="34"/>
      <c r="L431" s="34"/>
      <c r="M431" s="34"/>
      <c r="N431" s="34"/>
      <c r="O431" s="34"/>
      <c r="P431" s="34"/>
      <c r="Q431" s="34"/>
      <c r="R431" s="34"/>
      <c r="S431" s="34"/>
    </row>
    <row r="432" spans="1:35">
      <c r="A432" s="12"/>
      <c r="B432" s="41"/>
      <c r="C432" s="193" t="s">
        <v>614</v>
      </c>
      <c r="D432" s="193"/>
      <c r="E432" s="193"/>
      <c r="F432" s="193"/>
      <c r="G432" s="193"/>
      <c r="H432" s="193"/>
      <c r="I432" s="193"/>
      <c r="J432" s="193"/>
      <c r="K432" s="193"/>
      <c r="L432" s="193"/>
      <c r="M432" s="54"/>
      <c r="N432" s="193" t="s">
        <v>615</v>
      </c>
      <c r="O432" s="193"/>
      <c r="P432" s="193"/>
      <c r="Q432" s="193"/>
      <c r="R432" s="193"/>
      <c r="S432" s="193"/>
    </row>
    <row r="433" spans="1:19">
      <c r="A433" s="12"/>
      <c r="B433" s="41"/>
      <c r="C433" s="36"/>
      <c r="D433" s="36"/>
      <c r="E433" s="36"/>
      <c r="F433" s="36"/>
      <c r="G433" s="36"/>
      <c r="H433" s="36"/>
      <c r="I433" s="36"/>
      <c r="J433" s="36"/>
      <c r="K433" s="36"/>
      <c r="L433" s="36"/>
      <c r="M433" s="41"/>
      <c r="N433" s="36" t="s">
        <v>616</v>
      </c>
      <c r="O433" s="36"/>
      <c r="P433" s="36"/>
      <c r="Q433" s="36"/>
      <c r="R433" s="36"/>
      <c r="S433" s="36"/>
    </row>
    <row r="434" spans="1:19" ht="15.75" thickBot="1">
      <c r="A434" s="12"/>
      <c r="B434" s="41"/>
      <c r="C434" s="34"/>
      <c r="D434" s="34"/>
      <c r="E434" s="34"/>
      <c r="F434" s="34"/>
      <c r="G434" s="34"/>
      <c r="H434" s="34"/>
      <c r="I434" s="34"/>
      <c r="J434" s="34"/>
      <c r="K434" s="34"/>
      <c r="L434" s="34"/>
      <c r="M434" s="41"/>
      <c r="N434" s="34" t="s">
        <v>617</v>
      </c>
      <c r="O434" s="34"/>
      <c r="P434" s="34"/>
      <c r="Q434" s="34"/>
      <c r="R434" s="34"/>
      <c r="S434" s="34"/>
    </row>
    <row r="435" spans="1:19">
      <c r="A435" s="12"/>
      <c r="B435" s="41"/>
      <c r="C435" s="193" t="s">
        <v>618</v>
      </c>
      <c r="D435" s="193"/>
      <c r="E435" s="54"/>
      <c r="F435" s="193" t="s">
        <v>619</v>
      </c>
      <c r="G435" s="193"/>
      <c r="H435" s="193"/>
      <c r="I435" s="54"/>
      <c r="J435" s="193" t="s">
        <v>623</v>
      </c>
      <c r="K435" s="193"/>
      <c r="L435" s="193"/>
      <c r="M435" s="41"/>
      <c r="N435" s="193" t="s">
        <v>618</v>
      </c>
      <c r="O435" s="193"/>
      <c r="P435" s="54"/>
      <c r="Q435" s="193" t="s">
        <v>623</v>
      </c>
      <c r="R435" s="193"/>
      <c r="S435" s="193"/>
    </row>
    <row r="436" spans="1:19">
      <c r="A436" s="12"/>
      <c r="B436" s="41"/>
      <c r="C436" s="36" t="s">
        <v>81</v>
      </c>
      <c r="D436" s="36"/>
      <c r="E436" s="41"/>
      <c r="F436" s="36" t="s">
        <v>620</v>
      </c>
      <c r="G436" s="36"/>
      <c r="H436" s="36"/>
      <c r="I436" s="41"/>
      <c r="J436" s="36" t="s">
        <v>620</v>
      </c>
      <c r="K436" s="36"/>
      <c r="L436" s="36"/>
      <c r="M436" s="41"/>
      <c r="N436" s="36" t="s">
        <v>81</v>
      </c>
      <c r="O436" s="36"/>
      <c r="P436" s="41"/>
      <c r="Q436" s="36" t="s">
        <v>620</v>
      </c>
      <c r="R436" s="36"/>
      <c r="S436" s="36"/>
    </row>
    <row r="437" spans="1:19">
      <c r="A437" s="12"/>
      <c r="B437" s="41"/>
      <c r="C437" s="11"/>
      <c r="D437" s="11"/>
      <c r="E437" s="41"/>
      <c r="F437" s="36" t="s">
        <v>621</v>
      </c>
      <c r="G437" s="36"/>
      <c r="H437" s="36"/>
      <c r="I437" s="41"/>
      <c r="J437" s="36" t="s">
        <v>621</v>
      </c>
      <c r="K437" s="36"/>
      <c r="L437" s="36"/>
      <c r="M437" s="41"/>
      <c r="N437" s="11"/>
      <c r="O437" s="11"/>
      <c r="P437" s="41"/>
      <c r="Q437" s="36" t="s">
        <v>621</v>
      </c>
      <c r="R437" s="36"/>
      <c r="S437" s="36"/>
    </row>
    <row r="438" spans="1:19" ht="15.75" thickBot="1">
      <c r="A438" s="12"/>
      <c r="B438" s="41"/>
      <c r="C438" s="198"/>
      <c r="D438" s="198"/>
      <c r="E438" s="41"/>
      <c r="F438" s="34" t="s">
        <v>622</v>
      </c>
      <c r="G438" s="34"/>
      <c r="H438" s="34"/>
      <c r="I438" s="41"/>
      <c r="J438" s="34" t="s">
        <v>622</v>
      </c>
      <c r="K438" s="34"/>
      <c r="L438" s="34"/>
      <c r="M438" s="41"/>
      <c r="N438" s="198"/>
      <c r="O438" s="198"/>
      <c r="P438" s="41"/>
      <c r="Q438" s="34" t="s">
        <v>622</v>
      </c>
      <c r="R438" s="34"/>
      <c r="S438" s="34"/>
    </row>
    <row r="439" spans="1:19">
      <c r="A439" s="12"/>
      <c r="B439" s="16"/>
      <c r="C439" s="36" t="s">
        <v>624</v>
      </c>
      <c r="D439" s="36"/>
      <c r="E439" s="36"/>
      <c r="F439" s="36"/>
      <c r="G439" s="36"/>
      <c r="H439" s="36"/>
      <c r="I439" s="36"/>
      <c r="J439" s="36"/>
      <c r="K439" s="36"/>
      <c r="L439" s="36"/>
      <c r="M439" s="36"/>
      <c r="N439" s="36"/>
      <c r="O439" s="36"/>
      <c r="P439" s="36"/>
      <c r="Q439" s="36"/>
      <c r="R439" s="36"/>
      <c r="S439" s="36"/>
    </row>
    <row r="440" spans="1:19">
      <c r="A440" s="12"/>
      <c r="B440" s="123" t="s">
        <v>635</v>
      </c>
      <c r="C440" s="149" t="s">
        <v>292</v>
      </c>
      <c r="D440" s="37"/>
      <c r="E440" s="37"/>
      <c r="F440" s="124" t="s">
        <v>251</v>
      </c>
      <c r="G440" s="149" t="s">
        <v>292</v>
      </c>
      <c r="H440" s="37"/>
      <c r="I440" s="37"/>
      <c r="J440" s="124" t="s">
        <v>251</v>
      </c>
      <c r="K440" s="149" t="s">
        <v>292</v>
      </c>
      <c r="L440" s="37"/>
      <c r="M440" s="37"/>
      <c r="N440" s="149">
        <v>1</v>
      </c>
      <c r="O440" s="37"/>
      <c r="P440" s="37"/>
      <c r="Q440" s="124" t="s">
        <v>251</v>
      </c>
      <c r="R440" s="149">
        <v>983</v>
      </c>
      <c r="S440" s="37"/>
    </row>
    <row r="441" spans="1:19">
      <c r="A441" s="12"/>
      <c r="B441" s="123"/>
      <c r="C441" s="149"/>
      <c r="D441" s="37"/>
      <c r="E441" s="37"/>
      <c r="F441" s="124"/>
      <c r="G441" s="149"/>
      <c r="H441" s="37"/>
      <c r="I441" s="37"/>
      <c r="J441" s="124"/>
      <c r="K441" s="149"/>
      <c r="L441" s="37"/>
      <c r="M441" s="37"/>
      <c r="N441" s="149"/>
      <c r="O441" s="37"/>
      <c r="P441" s="37"/>
      <c r="Q441" s="124"/>
      <c r="R441" s="149"/>
      <c r="S441" s="37"/>
    </row>
    <row r="442" spans="1:19">
      <c r="A442" s="12"/>
      <c r="B442" s="110" t="s">
        <v>636</v>
      </c>
      <c r="C442" s="133">
        <v>2</v>
      </c>
      <c r="D442" s="41"/>
      <c r="E442" s="41"/>
      <c r="F442" s="127">
        <v>2198</v>
      </c>
      <c r="G442" s="127"/>
      <c r="H442" s="41"/>
      <c r="I442" s="41"/>
      <c r="J442" s="127">
        <v>2198</v>
      </c>
      <c r="K442" s="127"/>
      <c r="L442" s="41"/>
      <c r="M442" s="41"/>
      <c r="N442" s="133">
        <v>2</v>
      </c>
      <c r="O442" s="41"/>
      <c r="P442" s="41"/>
      <c r="Q442" s="127">
        <v>1517</v>
      </c>
      <c r="R442" s="127"/>
      <c r="S442" s="41"/>
    </row>
    <row r="443" spans="1:19">
      <c r="A443" s="12"/>
      <c r="B443" s="110"/>
      <c r="C443" s="133"/>
      <c r="D443" s="41"/>
      <c r="E443" s="41"/>
      <c r="F443" s="127"/>
      <c r="G443" s="127"/>
      <c r="H443" s="41"/>
      <c r="I443" s="41"/>
      <c r="J443" s="127"/>
      <c r="K443" s="127"/>
      <c r="L443" s="41"/>
      <c r="M443" s="41"/>
      <c r="N443" s="133"/>
      <c r="O443" s="41"/>
      <c r="P443" s="41"/>
      <c r="Q443" s="127"/>
      <c r="R443" s="127"/>
      <c r="S443" s="41"/>
    </row>
    <row r="444" spans="1:19">
      <c r="A444" s="12"/>
      <c r="B444" s="123" t="s">
        <v>625</v>
      </c>
      <c r="C444" s="149" t="s">
        <v>292</v>
      </c>
      <c r="D444" s="37"/>
      <c r="E444" s="37"/>
      <c r="F444" s="149" t="s">
        <v>292</v>
      </c>
      <c r="G444" s="149"/>
      <c r="H444" s="37"/>
      <c r="I444" s="37"/>
      <c r="J444" s="149" t="s">
        <v>292</v>
      </c>
      <c r="K444" s="149"/>
      <c r="L444" s="37"/>
      <c r="M444" s="37"/>
      <c r="N444" s="149" t="s">
        <v>292</v>
      </c>
      <c r="O444" s="37"/>
      <c r="P444" s="37"/>
      <c r="Q444" s="149" t="s">
        <v>292</v>
      </c>
      <c r="R444" s="149"/>
      <c r="S444" s="37"/>
    </row>
    <row r="445" spans="1:19">
      <c r="A445" s="12"/>
      <c r="B445" s="123"/>
      <c r="C445" s="149"/>
      <c r="D445" s="37"/>
      <c r="E445" s="37"/>
      <c r="F445" s="149"/>
      <c r="G445" s="149"/>
      <c r="H445" s="37"/>
      <c r="I445" s="37"/>
      <c r="J445" s="149"/>
      <c r="K445" s="149"/>
      <c r="L445" s="37"/>
      <c r="M445" s="37"/>
      <c r="N445" s="149"/>
      <c r="O445" s="37"/>
      <c r="P445" s="37"/>
      <c r="Q445" s="149"/>
      <c r="R445" s="149"/>
      <c r="S445" s="37"/>
    </row>
    <row r="446" spans="1:19">
      <c r="A446" s="12"/>
      <c r="B446" s="110" t="s">
        <v>637</v>
      </c>
      <c r="C446" s="133">
        <v>2</v>
      </c>
      <c r="D446" s="41"/>
      <c r="E446" s="41"/>
      <c r="F446" s="133">
        <v>227</v>
      </c>
      <c r="G446" s="133"/>
      <c r="H446" s="41"/>
      <c r="I446" s="41"/>
      <c r="J446" s="133">
        <v>227</v>
      </c>
      <c r="K446" s="133"/>
      <c r="L446" s="41"/>
      <c r="M446" s="41"/>
      <c r="N446" s="133" t="s">
        <v>292</v>
      </c>
      <c r="O446" s="41"/>
      <c r="P446" s="41"/>
      <c r="Q446" s="133" t="s">
        <v>292</v>
      </c>
      <c r="R446" s="133"/>
      <c r="S446" s="41"/>
    </row>
    <row r="447" spans="1:19">
      <c r="A447" s="12"/>
      <c r="B447" s="110"/>
      <c r="C447" s="133"/>
      <c r="D447" s="41"/>
      <c r="E447" s="41"/>
      <c r="F447" s="133"/>
      <c r="G447" s="133"/>
      <c r="H447" s="41"/>
      <c r="I447" s="41"/>
      <c r="J447" s="133"/>
      <c r="K447" s="133"/>
      <c r="L447" s="41"/>
      <c r="M447" s="41"/>
      <c r="N447" s="133"/>
      <c r="O447" s="41"/>
      <c r="P447" s="41"/>
      <c r="Q447" s="133"/>
      <c r="R447" s="133"/>
      <c r="S447" s="41"/>
    </row>
    <row r="448" spans="1:19">
      <c r="A448" s="12"/>
      <c r="B448" s="123" t="s">
        <v>626</v>
      </c>
      <c r="C448" s="149" t="s">
        <v>292</v>
      </c>
      <c r="D448" s="37"/>
      <c r="E448" s="37"/>
      <c r="F448" s="149" t="s">
        <v>292</v>
      </c>
      <c r="G448" s="149"/>
      <c r="H448" s="37"/>
      <c r="I448" s="37"/>
      <c r="J448" s="149" t="s">
        <v>292</v>
      </c>
      <c r="K448" s="149"/>
      <c r="L448" s="37"/>
      <c r="M448" s="37"/>
      <c r="N448" s="149" t="s">
        <v>292</v>
      </c>
      <c r="O448" s="37"/>
      <c r="P448" s="37"/>
      <c r="Q448" s="149" t="s">
        <v>292</v>
      </c>
      <c r="R448" s="149"/>
      <c r="S448" s="37"/>
    </row>
    <row r="449" spans="1:35">
      <c r="A449" s="12"/>
      <c r="B449" s="123"/>
      <c r="C449" s="149"/>
      <c r="D449" s="37"/>
      <c r="E449" s="37"/>
      <c r="F449" s="149"/>
      <c r="G449" s="149"/>
      <c r="H449" s="37"/>
      <c r="I449" s="37"/>
      <c r="J449" s="149"/>
      <c r="K449" s="149"/>
      <c r="L449" s="37"/>
      <c r="M449" s="37"/>
      <c r="N449" s="149"/>
      <c r="O449" s="37"/>
      <c r="P449" s="37"/>
      <c r="Q449" s="149"/>
      <c r="R449" s="149"/>
      <c r="S449" s="37"/>
    </row>
    <row r="450" spans="1:35">
      <c r="A450" s="12"/>
      <c r="B450" s="110" t="s">
        <v>555</v>
      </c>
      <c r="C450" s="133" t="s">
        <v>292</v>
      </c>
      <c r="D450" s="41"/>
      <c r="E450" s="41"/>
      <c r="F450" s="133" t="s">
        <v>292</v>
      </c>
      <c r="G450" s="133"/>
      <c r="H450" s="41"/>
      <c r="I450" s="41"/>
      <c r="J450" s="133" t="s">
        <v>292</v>
      </c>
      <c r="K450" s="133"/>
      <c r="L450" s="41"/>
      <c r="M450" s="41"/>
      <c r="N450" s="133" t="s">
        <v>292</v>
      </c>
      <c r="O450" s="41"/>
      <c r="P450" s="41"/>
      <c r="Q450" s="133" t="s">
        <v>292</v>
      </c>
      <c r="R450" s="133"/>
      <c r="S450" s="41"/>
    </row>
    <row r="451" spans="1:35" ht="15.75" thickBot="1">
      <c r="A451" s="12"/>
      <c r="B451" s="110"/>
      <c r="C451" s="156"/>
      <c r="D451" s="55"/>
      <c r="E451" s="41"/>
      <c r="F451" s="156"/>
      <c r="G451" s="156"/>
      <c r="H451" s="55"/>
      <c r="I451" s="41"/>
      <c r="J451" s="156"/>
      <c r="K451" s="156"/>
      <c r="L451" s="55"/>
      <c r="M451" s="41"/>
      <c r="N451" s="156"/>
      <c r="O451" s="55"/>
      <c r="P451" s="41"/>
      <c r="Q451" s="156"/>
      <c r="R451" s="156"/>
      <c r="S451" s="55"/>
    </row>
    <row r="452" spans="1:35">
      <c r="A452" s="12"/>
      <c r="B452" s="123" t="s">
        <v>144</v>
      </c>
      <c r="C452" s="164">
        <v>4</v>
      </c>
      <c r="D452" s="61"/>
      <c r="E452" s="37"/>
      <c r="F452" s="142" t="s">
        <v>251</v>
      </c>
      <c r="G452" s="131">
        <v>2425</v>
      </c>
      <c r="H452" s="61"/>
      <c r="I452" s="37"/>
      <c r="J452" s="142" t="s">
        <v>251</v>
      </c>
      <c r="K452" s="131">
        <v>2425</v>
      </c>
      <c r="L452" s="61"/>
      <c r="M452" s="37"/>
      <c r="N452" s="164">
        <v>3</v>
      </c>
      <c r="O452" s="61"/>
      <c r="P452" s="37"/>
      <c r="Q452" s="142" t="s">
        <v>251</v>
      </c>
      <c r="R452" s="131">
        <v>2500</v>
      </c>
      <c r="S452" s="61"/>
    </row>
    <row r="453" spans="1:35">
      <c r="A453" s="12"/>
      <c r="B453" s="123"/>
      <c r="C453" s="240"/>
      <c r="D453" s="153"/>
      <c r="E453" s="37"/>
      <c r="F453" s="241"/>
      <c r="G453" s="152"/>
      <c r="H453" s="153"/>
      <c r="I453" s="37"/>
      <c r="J453" s="241"/>
      <c r="K453" s="152"/>
      <c r="L453" s="153"/>
      <c r="M453" s="37"/>
      <c r="N453" s="240"/>
      <c r="O453" s="153"/>
      <c r="P453" s="37"/>
      <c r="Q453" s="241"/>
      <c r="R453" s="152"/>
      <c r="S453" s="153"/>
    </row>
    <row r="454" spans="1:35">
      <c r="A454" s="12"/>
      <c r="B454" s="110" t="s">
        <v>372</v>
      </c>
      <c r="C454" s="110"/>
      <c r="D454" s="110"/>
      <c r="E454" s="110"/>
      <c r="F454" s="110"/>
      <c r="G454" s="110"/>
      <c r="H454" s="110"/>
      <c r="I454" s="110"/>
      <c r="J454" s="110"/>
      <c r="K454" s="110"/>
      <c r="L454" s="110"/>
      <c r="M454" s="110"/>
      <c r="N454" s="110"/>
      <c r="O454" s="110"/>
      <c r="P454" s="110"/>
      <c r="Q454" s="110"/>
      <c r="R454" s="110"/>
      <c r="S454" s="110"/>
      <c r="T454" s="110"/>
      <c r="U454" s="110"/>
      <c r="V454" s="110"/>
      <c r="W454" s="110"/>
      <c r="X454" s="110"/>
      <c r="Y454" s="110"/>
      <c r="Z454" s="110"/>
      <c r="AA454" s="110"/>
      <c r="AB454" s="110"/>
      <c r="AC454" s="110"/>
      <c r="AD454" s="110"/>
      <c r="AE454" s="110"/>
      <c r="AF454" s="110"/>
      <c r="AG454" s="110"/>
      <c r="AH454" s="110"/>
      <c r="AI454" s="110"/>
    </row>
    <row r="455" spans="1:35">
      <c r="A455" s="12"/>
      <c r="B455" s="15"/>
      <c r="C455" s="15"/>
    </row>
    <row r="456" spans="1:35" ht="25.5">
      <c r="A456" s="12"/>
      <c r="B456" s="104">
        <v>-1</v>
      </c>
      <c r="C456" s="104" t="s">
        <v>638</v>
      </c>
    </row>
    <row r="457" spans="1:35">
      <c r="A457" s="12"/>
      <c r="B457" s="15"/>
      <c r="C457" s="15"/>
    </row>
    <row r="458" spans="1:35" ht="25.5">
      <c r="A458" s="12"/>
      <c r="B458" s="104">
        <v>-2</v>
      </c>
      <c r="C458" s="104" t="s">
        <v>639</v>
      </c>
    </row>
    <row r="459" spans="1:35">
      <c r="A459" s="12"/>
      <c r="B459" s="111"/>
      <c r="C459" s="111"/>
      <c r="D459" s="111"/>
      <c r="E459" s="111"/>
      <c r="F459" s="111"/>
      <c r="G459" s="111"/>
      <c r="H459" s="111"/>
      <c r="I459" s="111"/>
      <c r="J459" s="111"/>
      <c r="K459" s="111"/>
      <c r="L459" s="111"/>
      <c r="M459" s="111"/>
      <c r="N459" s="111"/>
      <c r="O459" s="111"/>
      <c r="P459" s="111"/>
      <c r="Q459" s="111"/>
      <c r="R459" s="111"/>
      <c r="S459" s="111"/>
      <c r="T459" s="111"/>
      <c r="U459" s="111"/>
      <c r="V459" s="111"/>
      <c r="W459" s="111"/>
      <c r="X459" s="111"/>
      <c r="Y459" s="111"/>
      <c r="Z459" s="111"/>
      <c r="AA459" s="111"/>
      <c r="AB459" s="111"/>
      <c r="AC459" s="111"/>
      <c r="AD459" s="111"/>
      <c r="AE459" s="111"/>
      <c r="AF459" s="111"/>
      <c r="AG459" s="111"/>
      <c r="AH459" s="111"/>
      <c r="AI459" s="111"/>
    </row>
    <row r="460" spans="1:35">
      <c r="A460" s="12"/>
      <c r="B460" s="111"/>
      <c r="C460" s="111"/>
      <c r="D460" s="111"/>
      <c r="E460" s="111"/>
      <c r="F460" s="111"/>
      <c r="G460" s="111"/>
      <c r="H460" s="111"/>
      <c r="I460" s="111"/>
      <c r="J460" s="111"/>
      <c r="K460" s="111"/>
      <c r="L460" s="111"/>
      <c r="M460" s="111"/>
      <c r="N460" s="111"/>
      <c r="O460" s="111"/>
      <c r="P460" s="111"/>
      <c r="Q460" s="111"/>
      <c r="R460" s="111"/>
      <c r="S460" s="111"/>
      <c r="T460" s="111"/>
      <c r="U460" s="111"/>
      <c r="V460" s="111"/>
      <c r="W460" s="111"/>
      <c r="X460" s="111"/>
      <c r="Y460" s="111"/>
      <c r="Z460" s="111"/>
      <c r="AA460" s="111"/>
      <c r="AB460" s="111"/>
      <c r="AC460" s="111"/>
      <c r="AD460" s="111"/>
      <c r="AE460" s="111"/>
      <c r="AF460" s="111"/>
      <c r="AG460" s="111"/>
      <c r="AH460" s="111"/>
      <c r="AI460" s="111"/>
    </row>
    <row r="461" spans="1:35">
      <c r="A461" s="12"/>
      <c r="B461" s="33"/>
      <c r="C461" s="33"/>
      <c r="D461" s="33"/>
      <c r="E461" s="33"/>
      <c r="F461" s="33"/>
      <c r="G461" s="33"/>
      <c r="H461" s="33"/>
      <c r="I461" s="33"/>
      <c r="J461" s="33"/>
      <c r="K461" s="33"/>
      <c r="L461" s="33"/>
      <c r="M461" s="33"/>
      <c r="N461" s="33"/>
      <c r="O461" s="33"/>
      <c r="P461" s="33"/>
      <c r="Q461" s="33"/>
      <c r="R461" s="33"/>
      <c r="S461" s="33"/>
    </row>
    <row r="462" spans="1:35">
      <c r="A462" s="12"/>
      <c r="B462" s="15"/>
      <c r="C462" s="15"/>
      <c r="D462" s="15"/>
      <c r="E462" s="15"/>
      <c r="F462" s="15"/>
      <c r="G462" s="15"/>
      <c r="H462" s="15"/>
      <c r="I462" s="15"/>
      <c r="J462" s="15"/>
      <c r="K462" s="15"/>
      <c r="L462" s="15"/>
      <c r="M462" s="15"/>
      <c r="N462" s="15"/>
      <c r="O462" s="15"/>
      <c r="P462" s="15"/>
      <c r="Q462" s="15"/>
      <c r="R462" s="15"/>
      <c r="S462" s="15"/>
    </row>
    <row r="463" spans="1:35" ht="15.75" thickBot="1">
      <c r="A463" s="12"/>
      <c r="B463" s="16"/>
      <c r="C463" s="121" t="s">
        <v>640</v>
      </c>
      <c r="D463" s="121"/>
      <c r="E463" s="121"/>
      <c r="F463" s="121"/>
      <c r="G463" s="121"/>
      <c r="H463" s="121"/>
      <c r="I463" s="121"/>
      <c r="J463" s="121"/>
      <c r="K463" s="121"/>
      <c r="L463" s="121"/>
      <c r="M463" s="121"/>
      <c r="N463" s="121"/>
      <c r="O463" s="121"/>
      <c r="P463" s="121"/>
      <c r="Q463" s="121"/>
      <c r="R463" s="121"/>
      <c r="S463" s="121"/>
    </row>
    <row r="464" spans="1:35">
      <c r="A464" s="12"/>
      <c r="B464" s="41"/>
      <c r="C464" s="242" t="s">
        <v>641</v>
      </c>
      <c r="D464" s="242"/>
      <c r="E464" s="242"/>
      <c r="F464" s="242"/>
      <c r="G464" s="242"/>
      <c r="H464" s="242"/>
      <c r="I464" s="242"/>
      <c r="J464" s="242"/>
      <c r="K464" s="242"/>
      <c r="L464" s="242"/>
      <c r="M464" s="54"/>
      <c r="N464" s="242" t="s">
        <v>615</v>
      </c>
      <c r="O464" s="242"/>
      <c r="P464" s="242"/>
      <c r="Q464" s="242"/>
      <c r="R464" s="242"/>
      <c r="S464" s="242"/>
    </row>
    <row r="465" spans="1:19">
      <c r="A465" s="12"/>
      <c r="B465" s="41"/>
      <c r="C465" s="225"/>
      <c r="D465" s="225"/>
      <c r="E465" s="225"/>
      <c r="F465" s="225"/>
      <c r="G465" s="225"/>
      <c r="H465" s="225"/>
      <c r="I465" s="225"/>
      <c r="J465" s="225"/>
      <c r="K465" s="225"/>
      <c r="L465" s="225"/>
      <c r="M465" s="41"/>
      <c r="N465" s="225" t="s">
        <v>630</v>
      </c>
      <c r="O465" s="225"/>
      <c r="P465" s="225"/>
      <c r="Q465" s="225"/>
      <c r="R465" s="225"/>
      <c r="S465" s="225"/>
    </row>
    <row r="466" spans="1:19" ht="15.75" thickBot="1">
      <c r="A466" s="12"/>
      <c r="B466" s="41"/>
      <c r="C466" s="121"/>
      <c r="D466" s="121"/>
      <c r="E466" s="121"/>
      <c r="F466" s="121"/>
      <c r="G466" s="121"/>
      <c r="H466" s="121"/>
      <c r="I466" s="121"/>
      <c r="J466" s="121"/>
      <c r="K466" s="121"/>
      <c r="L466" s="121"/>
      <c r="M466" s="41"/>
      <c r="N466" s="121" t="s">
        <v>631</v>
      </c>
      <c r="O466" s="121"/>
      <c r="P466" s="121"/>
      <c r="Q466" s="121"/>
      <c r="R466" s="121"/>
      <c r="S466" s="121"/>
    </row>
    <row r="467" spans="1:19">
      <c r="A467" s="12"/>
      <c r="B467" s="41"/>
      <c r="C467" s="242" t="s">
        <v>618</v>
      </c>
      <c r="D467" s="242"/>
      <c r="E467" s="54"/>
      <c r="F467" s="242" t="s">
        <v>619</v>
      </c>
      <c r="G467" s="242"/>
      <c r="H467" s="242"/>
      <c r="I467" s="54"/>
      <c r="J467" s="242" t="s">
        <v>623</v>
      </c>
      <c r="K467" s="242"/>
      <c r="L467" s="242"/>
      <c r="M467" s="41"/>
      <c r="N467" s="242" t="s">
        <v>618</v>
      </c>
      <c r="O467" s="242"/>
      <c r="P467" s="54"/>
      <c r="Q467" s="242" t="s">
        <v>623</v>
      </c>
      <c r="R467" s="242"/>
      <c r="S467" s="242"/>
    </row>
    <row r="468" spans="1:19">
      <c r="A468" s="12"/>
      <c r="B468" s="41"/>
      <c r="C468" s="225" t="s">
        <v>81</v>
      </c>
      <c r="D468" s="225"/>
      <c r="E468" s="139"/>
      <c r="F468" s="225" t="s">
        <v>620</v>
      </c>
      <c r="G468" s="225"/>
      <c r="H468" s="225"/>
      <c r="I468" s="139"/>
      <c r="J468" s="225" t="s">
        <v>620</v>
      </c>
      <c r="K468" s="225"/>
      <c r="L468" s="225"/>
      <c r="M468" s="41"/>
      <c r="N468" s="225" t="s">
        <v>81</v>
      </c>
      <c r="O468" s="225"/>
      <c r="P468" s="139"/>
      <c r="Q468" s="225" t="s">
        <v>620</v>
      </c>
      <c r="R468" s="225"/>
      <c r="S468" s="225"/>
    </row>
    <row r="469" spans="1:19">
      <c r="A469" s="12"/>
      <c r="B469" s="41"/>
      <c r="C469" s="11"/>
      <c r="D469" s="11"/>
      <c r="E469" s="139"/>
      <c r="F469" s="225" t="s">
        <v>621</v>
      </c>
      <c r="G469" s="225"/>
      <c r="H469" s="225"/>
      <c r="I469" s="139"/>
      <c r="J469" s="225" t="s">
        <v>621</v>
      </c>
      <c r="K469" s="225"/>
      <c r="L469" s="225"/>
      <c r="M469" s="41"/>
      <c r="N469" s="11"/>
      <c r="O469" s="11"/>
      <c r="P469" s="139"/>
      <c r="Q469" s="225" t="s">
        <v>621</v>
      </c>
      <c r="R469" s="225"/>
      <c r="S469" s="225"/>
    </row>
    <row r="470" spans="1:19" ht="15.75" thickBot="1">
      <c r="A470" s="12"/>
      <c r="B470" s="41"/>
      <c r="C470" s="198"/>
      <c r="D470" s="198"/>
      <c r="E470" s="139"/>
      <c r="F470" s="121" t="s">
        <v>622</v>
      </c>
      <c r="G470" s="121"/>
      <c r="H470" s="121"/>
      <c r="I470" s="139"/>
      <c r="J470" s="121" t="s">
        <v>622</v>
      </c>
      <c r="K470" s="121"/>
      <c r="L470" s="121"/>
      <c r="M470" s="41"/>
      <c r="N470" s="198"/>
      <c r="O470" s="198"/>
      <c r="P470" s="139"/>
      <c r="Q470" s="121" t="s">
        <v>622</v>
      </c>
      <c r="R470" s="121"/>
      <c r="S470" s="121"/>
    </row>
    <row r="471" spans="1:19">
      <c r="A471" s="12"/>
      <c r="B471" s="16"/>
      <c r="C471" s="36" t="s">
        <v>624</v>
      </c>
      <c r="D471" s="36"/>
      <c r="E471" s="36"/>
      <c r="F471" s="36"/>
      <c r="G471" s="36"/>
      <c r="H471" s="36"/>
      <c r="I471" s="36"/>
      <c r="J471" s="36"/>
      <c r="K471" s="36"/>
      <c r="L471" s="36"/>
      <c r="M471" s="36"/>
      <c r="N471" s="36"/>
      <c r="O471" s="36"/>
      <c r="P471" s="36"/>
      <c r="Q471" s="36"/>
      <c r="R471" s="36"/>
      <c r="S471" s="36"/>
    </row>
    <row r="472" spans="1:19">
      <c r="A472" s="12"/>
      <c r="B472" s="123" t="s">
        <v>642</v>
      </c>
      <c r="C472" s="149">
        <v>3</v>
      </c>
      <c r="D472" s="37"/>
      <c r="E472" s="37"/>
      <c r="F472" s="124" t="s">
        <v>251</v>
      </c>
      <c r="G472" s="125">
        <v>1369</v>
      </c>
      <c r="H472" s="37"/>
      <c r="I472" s="37"/>
      <c r="J472" s="124" t="s">
        <v>251</v>
      </c>
      <c r="K472" s="125">
        <v>1369</v>
      </c>
      <c r="L472" s="37"/>
      <c r="M472" s="37"/>
      <c r="N472" s="149">
        <v>1</v>
      </c>
      <c r="O472" s="37"/>
      <c r="P472" s="37"/>
      <c r="Q472" s="124" t="s">
        <v>251</v>
      </c>
      <c r="R472" s="149">
        <v>983</v>
      </c>
      <c r="S472" s="37"/>
    </row>
    <row r="473" spans="1:19">
      <c r="A473" s="12"/>
      <c r="B473" s="123"/>
      <c r="C473" s="149"/>
      <c r="D473" s="37"/>
      <c r="E473" s="37"/>
      <c r="F473" s="124"/>
      <c r="G473" s="125"/>
      <c r="H473" s="37"/>
      <c r="I473" s="37"/>
      <c r="J473" s="124"/>
      <c r="K473" s="125"/>
      <c r="L473" s="37"/>
      <c r="M473" s="37"/>
      <c r="N473" s="149"/>
      <c r="O473" s="37"/>
      <c r="P473" s="37"/>
      <c r="Q473" s="124"/>
      <c r="R473" s="149"/>
      <c r="S473" s="37"/>
    </row>
    <row r="474" spans="1:19">
      <c r="A474" s="12"/>
      <c r="B474" s="110" t="s">
        <v>643</v>
      </c>
      <c r="C474" s="133">
        <v>7</v>
      </c>
      <c r="D474" s="41"/>
      <c r="E474" s="41"/>
      <c r="F474" s="127">
        <v>11361</v>
      </c>
      <c r="G474" s="127"/>
      <c r="H474" s="41"/>
      <c r="I474" s="41"/>
      <c r="J474" s="127">
        <v>11361</v>
      </c>
      <c r="K474" s="127"/>
      <c r="L474" s="41"/>
      <c r="M474" s="41"/>
      <c r="N474" s="133">
        <v>5</v>
      </c>
      <c r="O474" s="41"/>
      <c r="P474" s="41"/>
      <c r="Q474" s="127">
        <v>5072</v>
      </c>
      <c r="R474" s="127"/>
      <c r="S474" s="41"/>
    </row>
    <row r="475" spans="1:19">
      <c r="A475" s="12"/>
      <c r="B475" s="110"/>
      <c r="C475" s="133"/>
      <c r="D475" s="41"/>
      <c r="E475" s="41"/>
      <c r="F475" s="127"/>
      <c r="G475" s="127"/>
      <c r="H475" s="41"/>
      <c r="I475" s="41"/>
      <c r="J475" s="127"/>
      <c r="K475" s="127"/>
      <c r="L475" s="41"/>
      <c r="M475" s="41"/>
      <c r="N475" s="133"/>
      <c r="O475" s="41"/>
      <c r="P475" s="41"/>
      <c r="Q475" s="127"/>
      <c r="R475" s="127"/>
      <c r="S475" s="41"/>
    </row>
    <row r="476" spans="1:19">
      <c r="A476" s="12"/>
      <c r="B476" s="123" t="s">
        <v>644</v>
      </c>
      <c r="C476" s="149">
        <v>4</v>
      </c>
      <c r="D476" s="37"/>
      <c r="E476" s="37"/>
      <c r="F476" s="125">
        <v>3604</v>
      </c>
      <c r="G476" s="125"/>
      <c r="H476" s="37"/>
      <c r="I476" s="37"/>
      <c r="J476" s="125">
        <v>3604</v>
      </c>
      <c r="K476" s="125"/>
      <c r="L476" s="37"/>
      <c r="M476" s="37"/>
      <c r="N476" s="149" t="s">
        <v>292</v>
      </c>
      <c r="O476" s="37"/>
      <c r="P476" s="37"/>
      <c r="Q476" s="149" t="s">
        <v>292</v>
      </c>
      <c r="R476" s="149"/>
      <c r="S476" s="37"/>
    </row>
    <row r="477" spans="1:19">
      <c r="A477" s="12"/>
      <c r="B477" s="123"/>
      <c r="C477" s="149"/>
      <c r="D477" s="37"/>
      <c r="E477" s="37"/>
      <c r="F477" s="125"/>
      <c r="G477" s="125"/>
      <c r="H477" s="37"/>
      <c r="I477" s="37"/>
      <c r="J477" s="125"/>
      <c r="K477" s="125"/>
      <c r="L477" s="37"/>
      <c r="M477" s="37"/>
      <c r="N477" s="149"/>
      <c r="O477" s="37"/>
      <c r="P477" s="37"/>
      <c r="Q477" s="149"/>
      <c r="R477" s="149"/>
      <c r="S477" s="37"/>
    </row>
    <row r="478" spans="1:19">
      <c r="A478" s="12"/>
      <c r="B478" s="110" t="s">
        <v>645</v>
      </c>
      <c r="C478" s="133">
        <v>10</v>
      </c>
      <c r="D478" s="41"/>
      <c r="E478" s="41"/>
      <c r="F478" s="133">
        <v>934</v>
      </c>
      <c r="G478" s="133"/>
      <c r="H478" s="41"/>
      <c r="I478" s="41"/>
      <c r="J478" s="133">
        <v>934</v>
      </c>
      <c r="K478" s="133"/>
      <c r="L478" s="41"/>
      <c r="M478" s="41"/>
      <c r="N478" s="133">
        <v>1</v>
      </c>
      <c r="O478" s="41"/>
      <c r="P478" s="41"/>
      <c r="Q478" s="127">
        <v>1116</v>
      </c>
      <c r="R478" s="127"/>
      <c r="S478" s="41"/>
    </row>
    <row r="479" spans="1:19">
      <c r="A479" s="12"/>
      <c r="B479" s="110"/>
      <c r="C479" s="133"/>
      <c r="D479" s="41"/>
      <c r="E479" s="41"/>
      <c r="F479" s="133"/>
      <c r="G479" s="133"/>
      <c r="H479" s="41"/>
      <c r="I479" s="41"/>
      <c r="J479" s="133"/>
      <c r="K479" s="133"/>
      <c r="L479" s="41"/>
      <c r="M479" s="41"/>
      <c r="N479" s="133"/>
      <c r="O479" s="41"/>
      <c r="P479" s="41"/>
      <c r="Q479" s="127"/>
      <c r="R479" s="127"/>
      <c r="S479" s="41"/>
    </row>
    <row r="480" spans="1:19">
      <c r="A480" s="12"/>
      <c r="B480" s="123" t="s">
        <v>646</v>
      </c>
      <c r="C480" s="149">
        <v>1</v>
      </c>
      <c r="D480" s="37"/>
      <c r="E480" s="37"/>
      <c r="F480" s="149">
        <v>40</v>
      </c>
      <c r="G480" s="149"/>
      <c r="H480" s="37"/>
      <c r="I480" s="37"/>
      <c r="J480" s="149">
        <v>40</v>
      </c>
      <c r="K480" s="149"/>
      <c r="L480" s="37"/>
      <c r="M480" s="37"/>
      <c r="N480" s="149" t="s">
        <v>292</v>
      </c>
      <c r="O480" s="37"/>
      <c r="P480" s="37"/>
      <c r="Q480" s="149" t="s">
        <v>292</v>
      </c>
      <c r="R480" s="149"/>
      <c r="S480" s="37"/>
    </row>
    <row r="481" spans="1:35">
      <c r="A481" s="12"/>
      <c r="B481" s="123"/>
      <c r="C481" s="149"/>
      <c r="D481" s="37"/>
      <c r="E481" s="37"/>
      <c r="F481" s="149"/>
      <c r="G481" s="149"/>
      <c r="H481" s="37"/>
      <c r="I481" s="37"/>
      <c r="J481" s="149"/>
      <c r="K481" s="149"/>
      <c r="L481" s="37"/>
      <c r="M481" s="37"/>
      <c r="N481" s="149"/>
      <c r="O481" s="37"/>
      <c r="P481" s="37"/>
      <c r="Q481" s="149"/>
      <c r="R481" s="149"/>
      <c r="S481" s="37"/>
    </row>
    <row r="482" spans="1:35">
      <c r="A482" s="12"/>
      <c r="B482" s="110" t="s">
        <v>555</v>
      </c>
      <c r="C482" s="133" t="s">
        <v>292</v>
      </c>
      <c r="D482" s="41"/>
      <c r="E482" s="41"/>
      <c r="F482" s="133" t="s">
        <v>292</v>
      </c>
      <c r="G482" s="133"/>
      <c r="H482" s="41"/>
      <c r="I482" s="41"/>
      <c r="J482" s="133" t="s">
        <v>292</v>
      </c>
      <c r="K482" s="133"/>
      <c r="L482" s="41"/>
      <c r="M482" s="41"/>
      <c r="N482" s="133" t="s">
        <v>292</v>
      </c>
      <c r="O482" s="41"/>
      <c r="P482" s="41"/>
      <c r="Q482" s="133" t="s">
        <v>292</v>
      </c>
      <c r="R482" s="133"/>
      <c r="S482" s="41"/>
    </row>
    <row r="483" spans="1:35" ht="15.75" thickBot="1">
      <c r="A483" s="12"/>
      <c r="B483" s="110"/>
      <c r="C483" s="156"/>
      <c r="D483" s="55"/>
      <c r="E483" s="41"/>
      <c r="F483" s="156"/>
      <c r="G483" s="156"/>
      <c r="H483" s="55"/>
      <c r="I483" s="41"/>
      <c r="J483" s="156"/>
      <c r="K483" s="156"/>
      <c r="L483" s="55"/>
      <c r="M483" s="41"/>
      <c r="N483" s="156"/>
      <c r="O483" s="55"/>
      <c r="P483" s="41"/>
      <c r="Q483" s="156"/>
      <c r="R483" s="156"/>
      <c r="S483" s="55"/>
    </row>
    <row r="484" spans="1:35">
      <c r="A484" s="12"/>
      <c r="B484" s="123" t="s">
        <v>144</v>
      </c>
      <c r="C484" s="164">
        <v>25</v>
      </c>
      <c r="D484" s="61"/>
      <c r="E484" s="37"/>
      <c r="F484" s="142" t="s">
        <v>251</v>
      </c>
      <c r="G484" s="131">
        <v>17308</v>
      </c>
      <c r="H484" s="61"/>
      <c r="I484" s="37"/>
      <c r="J484" s="142" t="s">
        <v>251</v>
      </c>
      <c r="K484" s="131">
        <v>17308</v>
      </c>
      <c r="L484" s="61"/>
      <c r="M484" s="37"/>
      <c r="N484" s="164">
        <v>7</v>
      </c>
      <c r="O484" s="61"/>
      <c r="P484" s="37"/>
      <c r="Q484" s="142" t="s">
        <v>251</v>
      </c>
      <c r="R484" s="131">
        <v>7171</v>
      </c>
      <c r="S484" s="61"/>
    </row>
    <row r="485" spans="1:35">
      <c r="A485" s="12"/>
      <c r="B485" s="123"/>
      <c r="C485" s="240"/>
      <c r="D485" s="153"/>
      <c r="E485" s="37"/>
      <c r="F485" s="241"/>
      <c r="G485" s="152"/>
      <c r="H485" s="153"/>
      <c r="I485" s="37"/>
      <c r="J485" s="241"/>
      <c r="K485" s="152"/>
      <c r="L485" s="153"/>
      <c r="M485" s="37"/>
      <c r="N485" s="149"/>
      <c r="O485" s="37"/>
      <c r="P485" s="37"/>
      <c r="Q485" s="124"/>
      <c r="R485" s="125"/>
      <c r="S485" s="37"/>
    </row>
    <row r="486" spans="1:35">
      <c r="A486" s="12"/>
      <c r="B486" s="110" t="s">
        <v>372</v>
      </c>
      <c r="C486" s="110"/>
      <c r="D486" s="110"/>
      <c r="E486" s="110"/>
      <c r="F486" s="110"/>
      <c r="G486" s="110"/>
      <c r="H486" s="110"/>
      <c r="I486" s="110"/>
      <c r="J486" s="110"/>
      <c r="K486" s="110"/>
      <c r="L486" s="110"/>
      <c r="M486" s="110"/>
      <c r="N486" s="110"/>
      <c r="O486" s="110"/>
      <c r="P486" s="110"/>
      <c r="Q486" s="110"/>
      <c r="R486" s="110"/>
      <c r="S486" s="110"/>
      <c r="T486" s="110"/>
      <c r="U486" s="110"/>
      <c r="V486" s="110"/>
      <c r="W486" s="110"/>
      <c r="X486" s="110"/>
      <c r="Y486" s="110"/>
      <c r="Z486" s="110"/>
      <c r="AA486" s="110"/>
      <c r="AB486" s="110"/>
      <c r="AC486" s="110"/>
      <c r="AD486" s="110"/>
      <c r="AE486" s="110"/>
      <c r="AF486" s="110"/>
      <c r="AG486" s="110"/>
      <c r="AH486" s="110"/>
      <c r="AI486" s="110"/>
    </row>
    <row r="487" spans="1:35">
      <c r="A487" s="12"/>
      <c r="B487" s="15"/>
      <c r="C487" s="15"/>
    </row>
    <row r="488" spans="1:35" ht="114.75">
      <c r="A488" s="12"/>
      <c r="B488" s="104">
        <v>-1</v>
      </c>
      <c r="C488" s="104" t="s">
        <v>647</v>
      </c>
    </row>
    <row r="489" spans="1:35">
      <c r="A489" s="12"/>
      <c r="B489" s="15"/>
      <c r="C489" s="15"/>
    </row>
    <row r="490" spans="1:35" ht="76.5">
      <c r="A490" s="12"/>
      <c r="B490" s="104">
        <v>-2</v>
      </c>
      <c r="C490" s="104" t="s">
        <v>648</v>
      </c>
    </row>
    <row r="491" spans="1:35">
      <c r="A491" s="12"/>
      <c r="B491" s="15"/>
      <c r="C491" s="15"/>
    </row>
    <row r="492" spans="1:35" ht="25.5">
      <c r="A492" s="12"/>
      <c r="B492" s="104">
        <v>-3</v>
      </c>
      <c r="C492" s="104" t="s">
        <v>649</v>
      </c>
    </row>
    <row r="493" spans="1:35">
      <c r="A493" s="12"/>
      <c r="B493" s="15"/>
      <c r="C493" s="15"/>
    </row>
    <row r="494" spans="1:35" ht="25.5">
      <c r="A494" s="12"/>
      <c r="B494" s="104">
        <v>-4</v>
      </c>
      <c r="C494" s="104" t="s">
        <v>633</v>
      </c>
    </row>
    <row r="495" spans="1:35">
      <c r="A495" s="12"/>
      <c r="B495" s="15"/>
      <c r="C495" s="15"/>
    </row>
    <row r="496" spans="1:35" ht="25.5">
      <c r="A496" s="12"/>
      <c r="B496" s="104">
        <v>-5</v>
      </c>
      <c r="C496" s="104" t="s">
        <v>649</v>
      </c>
    </row>
  </sheetData>
  <mergeCells count="3122">
    <mergeCell ref="B454:AI454"/>
    <mergeCell ref="B459:AI459"/>
    <mergeCell ref="B460:AI460"/>
    <mergeCell ref="B486:AI486"/>
    <mergeCell ref="B290:AI290"/>
    <mergeCell ref="B293:AI293"/>
    <mergeCell ref="B332:AI332"/>
    <mergeCell ref="A371:A496"/>
    <mergeCell ref="B371:AI371"/>
    <mergeCell ref="B372:AI372"/>
    <mergeCell ref="B398:AI398"/>
    <mergeCell ref="B399:AI399"/>
    <mergeCell ref="B425:AI425"/>
    <mergeCell ref="B428:AI428"/>
    <mergeCell ref="A88:A129"/>
    <mergeCell ref="B88:AI88"/>
    <mergeCell ref="B89:AI89"/>
    <mergeCell ref="A130:A370"/>
    <mergeCell ref="B130:AI130"/>
    <mergeCell ref="B131:AI131"/>
    <mergeCell ref="B182:AI182"/>
    <mergeCell ref="B185:AI185"/>
    <mergeCell ref="B236:AI236"/>
    <mergeCell ref="B239:AI239"/>
    <mergeCell ref="A25:A45"/>
    <mergeCell ref="B25:AI25"/>
    <mergeCell ref="B26:AI26"/>
    <mergeCell ref="A46:A87"/>
    <mergeCell ref="B46:AI46"/>
    <mergeCell ref="B47:AI47"/>
    <mergeCell ref="A1:A2"/>
    <mergeCell ref="B1:AI1"/>
    <mergeCell ref="B2:AI2"/>
    <mergeCell ref="B3:AI3"/>
    <mergeCell ref="A4:A24"/>
    <mergeCell ref="B4:AI4"/>
    <mergeCell ref="B5:AI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M482:M483"/>
    <mergeCell ref="N482:N483"/>
    <mergeCell ref="O482:O483"/>
    <mergeCell ref="P482:P483"/>
    <mergeCell ref="Q482:R483"/>
    <mergeCell ref="S482:S483"/>
    <mergeCell ref="S480:S481"/>
    <mergeCell ref="B482:B483"/>
    <mergeCell ref="C482:C483"/>
    <mergeCell ref="D482:D483"/>
    <mergeCell ref="E482:E483"/>
    <mergeCell ref="F482:G483"/>
    <mergeCell ref="H482:H483"/>
    <mergeCell ref="I482:I483"/>
    <mergeCell ref="J482:K483"/>
    <mergeCell ref="L482:L483"/>
    <mergeCell ref="L480:L481"/>
    <mergeCell ref="M480:M481"/>
    <mergeCell ref="N480:N481"/>
    <mergeCell ref="O480:O481"/>
    <mergeCell ref="P480:P481"/>
    <mergeCell ref="Q480:R481"/>
    <mergeCell ref="Q478:R479"/>
    <mergeCell ref="S478:S479"/>
    <mergeCell ref="B480:B481"/>
    <mergeCell ref="C480:C481"/>
    <mergeCell ref="D480:D481"/>
    <mergeCell ref="E480:E481"/>
    <mergeCell ref="F480:G481"/>
    <mergeCell ref="H480:H481"/>
    <mergeCell ref="I480:I481"/>
    <mergeCell ref="J480:K481"/>
    <mergeCell ref="J478:K479"/>
    <mergeCell ref="L478:L479"/>
    <mergeCell ref="M478:M479"/>
    <mergeCell ref="N478:N479"/>
    <mergeCell ref="O478:O479"/>
    <mergeCell ref="P478:P479"/>
    <mergeCell ref="P476:P477"/>
    <mergeCell ref="Q476:R477"/>
    <mergeCell ref="S476:S477"/>
    <mergeCell ref="B478:B479"/>
    <mergeCell ref="C478:C479"/>
    <mergeCell ref="D478:D479"/>
    <mergeCell ref="E478:E479"/>
    <mergeCell ref="F478:G479"/>
    <mergeCell ref="H478:H479"/>
    <mergeCell ref="I478:I479"/>
    <mergeCell ref="I476:I477"/>
    <mergeCell ref="J476:K477"/>
    <mergeCell ref="L476:L477"/>
    <mergeCell ref="M476:M477"/>
    <mergeCell ref="N476:N477"/>
    <mergeCell ref="O476:O477"/>
    <mergeCell ref="B476:B477"/>
    <mergeCell ref="C476:C477"/>
    <mergeCell ref="D476:D477"/>
    <mergeCell ref="E476:E477"/>
    <mergeCell ref="F476:G477"/>
    <mergeCell ref="H476:H477"/>
    <mergeCell ref="M474:M475"/>
    <mergeCell ref="N474:N475"/>
    <mergeCell ref="O474:O475"/>
    <mergeCell ref="P474:P475"/>
    <mergeCell ref="Q474:R475"/>
    <mergeCell ref="S474:S475"/>
    <mergeCell ref="S472:S473"/>
    <mergeCell ref="B474:B475"/>
    <mergeCell ref="C474:C475"/>
    <mergeCell ref="D474:D475"/>
    <mergeCell ref="E474:E475"/>
    <mergeCell ref="F474:G475"/>
    <mergeCell ref="H474:H475"/>
    <mergeCell ref="I474:I475"/>
    <mergeCell ref="J474:K475"/>
    <mergeCell ref="L474:L475"/>
    <mergeCell ref="M472:M473"/>
    <mergeCell ref="N472:N473"/>
    <mergeCell ref="O472:O473"/>
    <mergeCell ref="P472:P473"/>
    <mergeCell ref="Q472:Q473"/>
    <mergeCell ref="R472:R473"/>
    <mergeCell ref="G472:G473"/>
    <mergeCell ref="H472:H473"/>
    <mergeCell ref="I472:I473"/>
    <mergeCell ref="J472:J473"/>
    <mergeCell ref="K472:K473"/>
    <mergeCell ref="L472:L473"/>
    <mergeCell ref="Q467:S467"/>
    <mergeCell ref="Q468:S468"/>
    <mergeCell ref="Q469:S469"/>
    <mergeCell ref="Q470:S470"/>
    <mergeCell ref="C471:S471"/>
    <mergeCell ref="B472:B473"/>
    <mergeCell ref="C472:C473"/>
    <mergeCell ref="D472:D473"/>
    <mergeCell ref="E472:E473"/>
    <mergeCell ref="F472:F473"/>
    <mergeCell ref="M467:M470"/>
    <mergeCell ref="N467:O467"/>
    <mergeCell ref="N468:O468"/>
    <mergeCell ref="N469:O469"/>
    <mergeCell ref="N470:O470"/>
    <mergeCell ref="P467:P470"/>
    <mergeCell ref="F467:H467"/>
    <mergeCell ref="F468:H468"/>
    <mergeCell ref="F469:H469"/>
    <mergeCell ref="F470:H470"/>
    <mergeCell ref="I467:I470"/>
    <mergeCell ref="J467:L467"/>
    <mergeCell ref="J468:L468"/>
    <mergeCell ref="J469:L469"/>
    <mergeCell ref="J470:L470"/>
    <mergeCell ref="B467:B470"/>
    <mergeCell ref="C467:D467"/>
    <mergeCell ref="C468:D468"/>
    <mergeCell ref="C469:D469"/>
    <mergeCell ref="C470:D470"/>
    <mergeCell ref="E467:E470"/>
    <mergeCell ref="B461:S461"/>
    <mergeCell ref="C463:S463"/>
    <mergeCell ref="B464:B466"/>
    <mergeCell ref="C464:L466"/>
    <mergeCell ref="M464:M466"/>
    <mergeCell ref="N464:S464"/>
    <mergeCell ref="N465:S465"/>
    <mergeCell ref="N466:S466"/>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M450:M451"/>
    <mergeCell ref="N450:N451"/>
    <mergeCell ref="O450:O451"/>
    <mergeCell ref="P450:P451"/>
    <mergeCell ref="Q450:R451"/>
    <mergeCell ref="S450:S451"/>
    <mergeCell ref="S448:S449"/>
    <mergeCell ref="B450:B451"/>
    <mergeCell ref="C450:C451"/>
    <mergeCell ref="D450:D451"/>
    <mergeCell ref="E450:E451"/>
    <mergeCell ref="F450:G451"/>
    <mergeCell ref="H450:H451"/>
    <mergeCell ref="I450:I451"/>
    <mergeCell ref="J450:K451"/>
    <mergeCell ref="L450:L451"/>
    <mergeCell ref="L448:L449"/>
    <mergeCell ref="M448:M449"/>
    <mergeCell ref="N448:N449"/>
    <mergeCell ref="O448:O449"/>
    <mergeCell ref="P448:P449"/>
    <mergeCell ref="Q448:R449"/>
    <mergeCell ref="Q446:R447"/>
    <mergeCell ref="S446:S447"/>
    <mergeCell ref="B448:B449"/>
    <mergeCell ref="C448:C449"/>
    <mergeCell ref="D448:D449"/>
    <mergeCell ref="E448:E449"/>
    <mergeCell ref="F448:G449"/>
    <mergeCell ref="H448:H449"/>
    <mergeCell ref="I448:I449"/>
    <mergeCell ref="J448:K449"/>
    <mergeCell ref="J446:K447"/>
    <mergeCell ref="L446:L447"/>
    <mergeCell ref="M446:M447"/>
    <mergeCell ref="N446:N447"/>
    <mergeCell ref="O446:O447"/>
    <mergeCell ref="P446:P447"/>
    <mergeCell ref="P444:P445"/>
    <mergeCell ref="Q444:R445"/>
    <mergeCell ref="S444:S445"/>
    <mergeCell ref="B446:B447"/>
    <mergeCell ref="C446:C447"/>
    <mergeCell ref="D446:D447"/>
    <mergeCell ref="E446:E447"/>
    <mergeCell ref="F446:G447"/>
    <mergeCell ref="H446:H447"/>
    <mergeCell ref="I446:I447"/>
    <mergeCell ref="I444:I445"/>
    <mergeCell ref="J444:K445"/>
    <mergeCell ref="L444:L445"/>
    <mergeCell ref="M444:M445"/>
    <mergeCell ref="N444:N445"/>
    <mergeCell ref="O444:O445"/>
    <mergeCell ref="B444:B445"/>
    <mergeCell ref="C444:C445"/>
    <mergeCell ref="D444:D445"/>
    <mergeCell ref="E444:E445"/>
    <mergeCell ref="F444:G445"/>
    <mergeCell ref="H444:H445"/>
    <mergeCell ref="M442:M443"/>
    <mergeCell ref="N442:N443"/>
    <mergeCell ref="O442:O443"/>
    <mergeCell ref="P442:P443"/>
    <mergeCell ref="Q442:R443"/>
    <mergeCell ref="S442:S443"/>
    <mergeCell ref="S440:S441"/>
    <mergeCell ref="B442:B443"/>
    <mergeCell ref="C442:C443"/>
    <mergeCell ref="D442:D443"/>
    <mergeCell ref="E442:E443"/>
    <mergeCell ref="F442:G443"/>
    <mergeCell ref="H442:H443"/>
    <mergeCell ref="I442:I443"/>
    <mergeCell ref="J442:K443"/>
    <mergeCell ref="L442:L443"/>
    <mergeCell ref="M440:M441"/>
    <mergeCell ref="N440:N441"/>
    <mergeCell ref="O440:O441"/>
    <mergeCell ref="P440:P441"/>
    <mergeCell ref="Q440:Q441"/>
    <mergeCell ref="R440:R441"/>
    <mergeCell ref="G440:G441"/>
    <mergeCell ref="H440:H441"/>
    <mergeCell ref="I440:I441"/>
    <mergeCell ref="J440:J441"/>
    <mergeCell ref="K440:K441"/>
    <mergeCell ref="L440:L441"/>
    <mergeCell ref="Q435:S435"/>
    <mergeCell ref="Q436:S436"/>
    <mergeCell ref="Q437:S437"/>
    <mergeCell ref="Q438:S438"/>
    <mergeCell ref="C439:S439"/>
    <mergeCell ref="B440:B441"/>
    <mergeCell ref="C440:C441"/>
    <mergeCell ref="D440:D441"/>
    <mergeCell ref="E440:E441"/>
    <mergeCell ref="F440:F441"/>
    <mergeCell ref="M435:M438"/>
    <mergeCell ref="N435:O435"/>
    <mergeCell ref="N436:O436"/>
    <mergeCell ref="N437:O437"/>
    <mergeCell ref="N438:O438"/>
    <mergeCell ref="P435:P438"/>
    <mergeCell ref="F435:H435"/>
    <mergeCell ref="F436:H436"/>
    <mergeCell ref="F437:H437"/>
    <mergeCell ref="F438:H438"/>
    <mergeCell ref="I435:I438"/>
    <mergeCell ref="J435:L435"/>
    <mergeCell ref="J436:L436"/>
    <mergeCell ref="J437:L437"/>
    <mergeCell ref="J438:L438"/>
    <mergeCell ref="B435:B438"/>
    <mergeCell ref="C435:D435"/>
    <mergeCell ref="C436:D436"/>
    <mergeCell ref="C437:D437"/>
    <mergeCell ref="C438:D438"/>
    <mergeCell ref="E435:E438"/>
    <mergeCell ref="B429:S429"/>
    <mergeCell ref="C431:S431"/>
    <mergeCell ref="B432:B434"/>
    <mergeCell ref="C432:L434"/>
    <mergeCell ref="M432:M434"/>
    <mergeCell ref="N432:S432"/>
    <mergeCell ref="N433:S433"/>
    <mergeCell ref="N434:S43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M421:M422"/>
    <mergeCell ref="N421:N422"/>
    <mergeCell ref="O421:O422"/>
    <mergeCell ref="P421:P422"/>
    <mergeCell ref="Q421:R422"/>
    <mergeCell ref="S421:S422"/>
    <mergeCell ref="S419:S420"/>
    <mergeCell ref="B421:B422"/>
    <mergeCell ref="C421:C422"/>
    <mergeCell ref="D421:D422"/>
    <mergeCell ref="E421:E422"/>
    <mergeCell ref="F421:G422"/>
    <mergeCell ref="H421:H422"/>
    <mergeCell ref="I421:I422"/>
    <mergeCell ref="J421:K422"/>
    <mergeCell ref="L421:L422"/>
    <mergeCell ref="L419:L420"/>
    <mergeCell ref="M419:M420"/>
    <mergeCell ref="N419:N420"/>
    <mergeCell ref="O419:O420"/>
    <mergeCell ref="P419:P420"/>
    <mergeCell ref="Q419:R420"/>
    <mergeCell ref="Q417:R418"/>
    <mergeCell ref="S417:S418"/>
    <mergeCell ref="B419:B420"/>
    <mergeCell ref="C419:C420"/>
    <mergeCell ref="D419:D420"/>
    <mergeCell ref="E419:E420"/>
    <mergeCell ref="F419:G420"/>
    <mergeCell ref="H419:H420"/>
    <mergeCell ref="I419:I420"/>
    <mergeCell ref="J419:K420"/>
    <mergeCell ref="J417:K418"/>
    <mergeCell ref="L417:L418"/>
    <mergeCell ref="M417:M418"/>
    <mergeCell ref="N417:N418"/>
    <mergeCell ref="O417:O418"/>
    <mergeCell ref="P417:P418"/>
    <mergeCell ref="P415:P416"/>
    <mergeCell ref="Q415:R416"/>
    <mergeCell ref="S415:S416"/>
    <mergeCell ref="B417:B418"/>
    <mergeCell ref="C417:C418"/>
    <mergeCell ref="D417:D418"/>
    <mergeCell ref="E417:E418"/>
    <mergeCell ref="F417:G418"/>
    <mergeCell ref="H417:H418"/>
    <mergeCell ref="I417:I418"/>
    <mergeCell ref="I415:I416"/>
    <mergeCell ref="J415:K416"/>
    <mergeCell ref="L415:L416"/>
    <mergeCell ref="M415:M416"/>
    <mergeCell ref="N415:N416"/>
    <mergeCell ref="O415:O416"/>
    <mergeCell ref="B415:B416"/>
    <mergeCell ref="C415:C416"/>
    <mergeCell ref="D415:D416"/>
    <mergeCell ref="E415:E416"/>
    <mergeCell ref="F415:G416"/>
    <mergeCell ref="H415:H416"/>
    <mergeCell ref="M413:M414"/>
    <mergeCell ref="N413:N414"/>
    <mergeCell ref="O413:O414"/>
    <mergeCell ref="P413:P414"/>
    <mergeCell ref="Q413:R414"/>
    <mergeCell ref="S413:S414"/>
    <mergeCell ref="S411:S412"/>
    <mergeCell ref="B413:B414"/>
    <mergeCell ref="C413:C414"/>
    <mergeCell ref="D413:D414"/>
    <mergeCell ref="E413:E414"/>
    <mergeCell ref="F413:G414"/>
    <mergeCell ref="H413:H414"/>
    <mergeCell ref="I413:I414"/>
    <mergeCell ref="J413:K414"/>
    <mergeCell ref="L413:L414"/>
    <mergeCell ref="M411:M412"/>
    <mergeCell ref="N411:N412"/>
    <mergeCell ref="O411:O412"/>
    <mergeCell ref="P411:P412"/>
    <mergeCell ref="Q411:Q412"/>
    <mergeCell ref="R411:R412"/>
    <mergeCell ref="G411:G412"/>
    <mergeCell ref="H411:H412"/>
    <mergeCell ref="I411:I412"/>
    <mergeCell ref="J411:J412"/>
    <mergeCell ref="K411:K412"/>
    <mergeCell ref="L411:L412"/>
    <mergeCell ref="Q406:S406"/>
    <mergeCell ref="Q407:S407"/>
    <mergeCell ref="Q408:S408"/>
    <mergeCell ref="Q409:S409"/>
    <mergeCell ref="C410:S410"/>
    <mergeCell ref="B411:B412"/>
    <mergeCell ref="C411:C412"/>
    <mergeCell ref="D411:D412"/>
    <mergeCell ref="E411:E412"/>
    <mergeCell ref="F411:F412"/>
    <mergeCell ref="M406:M409"/>
    <mergeCell ref="N406:O406"/>
    <mergeCell ref="N407:O407"/>
    <mergeCell ref="N408:O408"/>
    <mergeCell ref="N409:O409"/>
    <mergeCell ref="P406:P409"/>
    <mergeCell ref="F406:H406"/>
    <mergeCell ref="F407:H407"/>
    <mergeCell ref="F408:H408"/>
    <mergeCell ref="F409:H409"/>
    <mergeCell ref="I406:I409"/>
    <mergeCell ref="J406:L406"/>
    <mergeCell ref="J407:L407"/>
    <mergeCell ref="J408:L408"/>
    <mergeCell ref="J409:L409"/>
    <mergeCell ref="B406:B409"/>
    <mergeCell ref="C406:D406"/>
    <mergeCell ref="C407:D407"/>
    <mergeCell ref="C408:D408"/>
    <mergeCell ref="C409:D409"/>
    <mergeCell ref="E406:E409"/>
    <mergeCell ref="B400:S400"/>
    <mergeCell ref="C402:S402"/>
    <mergeCell ref="B403:B405"/>
    <mergeCell ref="C403:L405"/>
    <mergeCell ref="M403:M405"/>
    <mergeCell ref="N403:S403"/>
    <mergeCell ref="N404:S404"/>
    <mergeCell ref="N405:S405"/>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M394:M395"/>
    <mergeCell ref="N394:N395"/>
    <mergeCell ref="O394:O395"/>
    <mergeCell ref="P394:P395"/>
    <mergeCell ref="Q394:R395"/>
    <mergeCell ref="S394:S395"/>
    <mergeCell ref="S392:S393"/>
    <mergeCell ref="B394:B395"/>
    <mergeCell ref="C394:C395"/>
    <mergeCell ref="D394:D395"/>
    <mergeCell ref="E394:E395"/>
    <mergeCell ref="F394:G395"/>
    <mergeCell ref="H394:H395"/>
    <mergeCell ref="I394:I395"/>
    <mergeCell ref="J394:K395"/>
    <mergeCell ref="L394:L395"/>
    <mergeCell ref="L392:L393"/>
    <mergeCell ref="M392:M393"/>
    <mergeCell ref="N392:N393"/>
    <mergeCell ref="O392:O393"/>
    <mergeCell ref="P392:P393"/>
    <mergeCell ref="Q392:R393"/>
    <mergeCell ref="Q390:R391"/>
    <mergeCell ref="S390:S391"/>
    <mergeCell ref="B392:B393"/>
    <mergeCell ref="C392:C393"/>
    <mergeCell ref="D392:D393"/>
    <mergeCell ref="E392:E393"/>
    <mergeCell ref="F392:G393"/>
    <mergeCell ref="H392:H393"/>
    <mergeCell ref="I392:I393"/>
    <mergeCell ref="J392:K393"/>
    <mergeCell ref="J390:K391"/>
    <mergeCell ref="L390:L391"/>
    <mergeCell ref="M390:M391"/>
    <mergeCell ref="N390:N391"/>
    <mergeCell ref="O390:O391"/>
    <mergeCell ref="P390:P391"/>
    <mergeCell ref="P388:P389"/>
    <mergeCell ref="Q388:R389"/>
    <mergeCell ref="S388:S389"/>
    <mergeCell ref="B390:B391"/>
    <mergeCell ref="C390:C391"/>
    <mergeCell ref="D390:D391"/>
    <mergeCell ref="E390:E391"/>
    <mergeCell ref="F390:G391"/>
    <mergeCell ref="H390:H391"/>
    <mergeCell ref="I390:I391"/>
    <mergeCell ref="I388:I389"/>
    <mergeCell ref="J388:K389"/>
    <mergeCell ref="L388:L389"/>
    <mergeCell ref="M388:M389"/>
    <mergeCell ref="N388:N389"/>
    <mergeCell ref="O388:O389"/>
    <mergeCell ref="B388:B389"/>
    <mergeCell ref="C388:C389"/>
    <mergeCell ref="D388:D389"/>
    <mergeCell ref="E388:E389"/>
    <mergeCell ref="F388:G389"/>
    <mergeCell ref="H388:H389"/>
    <mergeCell ref="M386:M387"/>
    <mergeCell ref="N386:N387"/>
    <mergeCell ref="O386:O387"/>
    <mergeCell ref="P386:P387"/>
    <mergeCell ref="Q386:R387"/>
    <mergeCell ref="S386:S387"/>
    <mergeCell ref="S384:S385"/>
    <mergeCell ref="B386:B387"/>
    <mergeCell ref="C386:C387"/>
    <mergeCell ref="D386:D387"/>
    <mergeCell ref="E386:E387"/>
    <mergeCell ref="F386:G387"/>
    <mergeCell ref="H386:H387"/>
    <mergeCell ref="I386:I387"/>
    <mergeCell ref="J386:K387"/>
    <mergeCell ref="L386:L387"/>
    <mergeCell ref="M384:M385"/>
    <mergeCell ref="N384:N385"/>
    <mergeCell ref="O384:O385"/>
    <mergeCell ref="P384:P385"/>
    <mergeCell ref="Q384:Q385"/>
    <mergeCell ref="R384:R385"/>
    <mergeCell ref="G384:G385"/>
    <mergeCell ref="H384:H385"/>
    <mergeCell ref="I384:I385"/>
    <mergeCell ref="J384:J385"/>
    <mergeCell ref="K384:K385"/>
    <mergeCell ref="L384:L385"/>
    <mergeCell ref="Q379:S379"/>
    <mergeCell ref="Q380:S380"/>
    <mergeCell ref="Q381:S381"/>
    <mergeCell ref="Q382:S382"/>
    <mergeCell ref="C383:S383"/>
    <mergeCell ref="B384:B385"/>
    <mergeCell ref="C384:C385"/>
    <mergeCell ref="D384:D385"/>
    <mergeCell ref="E384:E385"/>
    <mergeCell ref="F384:F385"/>
    <mergeCell ref="M379:M382"/>
    <mergeCell ref="N379:O379"/>
    <mergeCell ref="N380:O380"/>
    <mergeCell ref="N381:O381"/>
    <mergeCell ref="N382:O382"/>
    <mergeCell ref="P379:P382"/>
    <mergeCell ref="F379:H379"/>
    <mergeCell ref="F380:H380"/>
    <mergeCell ref="F381:H381"/>
    <mergeCell ref="F382:H382"/>
    <mergeCell ref="I379:I382"/>
    <mergeCell ref="J379:L379"/>
    <mergeCell ref="J380:L380"/>
    <mergeCell ref="J381:L381"/>
    <mergeCell ref="J382:L382"/>
    <mergeCell ref="B379:B382"/>
    <mergeCell ref="C379:D379"/>
    <mergeCell ref="C380:D380"/>
    <mergeCell ref="C381:D381"/>
    <mergeCell ref="C382:D382"/>
    <mergeCell ref="E379:E382"/>
    <mergeCell ref="B376:B378"/>
    <mergeCell ref="C376:L378"/>
    <mergeCell ref="M376:M378"/>
    <mergeCell ref="N376:S376"/>
    <mergeCell ref="N377:S377"/>
    <mergeCell ref="N378:S378"/>
    <mergeCell ref="N369:N370"/>
    <mergeCell ref="O369:O370"/>
    <mergeCell ref="P369:P370"/>
    <mergeCell ref="Q369:Q370"/>
    <mergeCell ref="B373:S373"/>
    <mergeCell ref="C375:S375"/>
    <mergeCell ref="H369:H370"/>
    <mergeCell ref="I369:I370"/>
    <mergeCell ref="J369:J370"/>
    <mergeCell ref="K369:K370"/>
    <mergeCell ref="L369:L370"/>
    <mergeCell ref="M369:M370"/>
    <mergeCell ref="B369:B370"/>
    <mergeCell ref="C369:C370"/>
    <mergeCell ref="D369:D370"/>
    <mergeCell ref="E369:E370"/>
    <mergeCell ref="F369:F370"/>
    <mergeCell ref="G369:G370"/>
    <mergeCell ref="J367:J368"/>
    <mergeCell ref="K367:L368"/>
    <mergeCell ref="M367:M368"/>
    <mergeCell ref="N367:N368"/>
    <mergeCell ref="O367:P368"/>
    <mergeCell ref="Q367:Q368"/>
    <mergeCell ref="N365:N366"/>
    <mergeCell ref="O365:O366"/>
    <mergeCell ref="P365:P366"/>
    <mergeCell ref="Q365:Q366"/>
    <mergeCell ref="B367:B368"/>
    <mergeCell ref="C367:D368"/>
    <mergeCell ref="E367:E368"/>
    <mergeCell ref="F367:F368"/>
    <mergeCell ref="G367:H368"/>
    <mergeCell ref="I367:I368"/>
    <mergeCell ref="H365:H366"/>
    <mergeCell ref="I365:I366"/>
    <mergeCell ref="J365:J366"/>
    <mergeCell ref="K365:K366"/>
    <mergeCell ref="L365:L366"/>
    <mergeCell ref="M365:M366"/>
    <mergeCell ref="C364:E364"/>
    <mergeCell ref="G364:I364"/>
    <mergeCell ref="K364:M364"/>
    <mergeCell ref="O364:Q364"/>
    <mergeCell ref="B365:B366"/>
    <mergeCell ref="C365:C366"/>
    <mergeCell ref="D365:D366"/>
    <mergeCell ref="E365:E366"/>
    <mergeCell ref="F365:F366"/>
    <mergeCell ref="G365:G366"/>
    <mergeCell ref="N361:N362"/>
    <mergeCell ref="O361:O362"/>
    <mergeCell ref="P361:P362"/>
    <mergeCell ref="Q361:Q362"/>
    <mergeCell ref="C363:E363"/>
    <mergeCell ref="G363:I363"/>
    <mergeCell ref="K363:M363"/>
    <mergeCell ref="O363:Q363"/>
    <mergeCell ref="H361:H362"/>
    <mergeCell ref="I361:I362"/>
    <mergeCell ref="J361:J362"/>
    <mergeCell ref="K361:K362"/>
    <mergeCell ref="L361:L362"/>
    <mergeCell ref="M361:M362"/>
    <mergeCell ref="B361:B362"/>
    <mergeCell ref="C361:C362"/>
    <mergeCell ref="D361:D362"/>
    <mergeCell ref="E361:E362"/>
    <mergeCell ref="F361:F362"/>
    <mergeCell ref="G361:G362"/>
    <mergeCell ref="J359:J360"/>
    <mergeCell ref="K359:L360"/>
    <mergeCell ref="M359:M360"/>
    <mergeCell ref="N359:N360"/>
    <mergeCell ref="O359:P360"/>
    <mergeCell ref="Q359:Q360"/>
    <mergeCell ref="N357:N358"/>
    <mergeCell ref="O357:O358"/>
    <mergeCell ref="P357:P358"/>
    <mergeCell ref="Q357:Q358"/>
    <mergeCell ref="B359:B360"/>
    <mergeCell ref="C359:D360"/>
    <mergeCell ref="E359:E360"/>
    <mergeCell ref="F359:F360"/>
    <mergeCell ref="G359:H360"/>
    <mergeCell ref="I359:I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K353:M354"/>
    <mergeCell ref="N353:N354"/>
    <mergeCell ref="O353:Q354"/>
    <mergeCell ref="C355:Q355"/>
    <mergeCell ref="C356:E356"/>
    <mergeCell ref="G356:I356"/>
    <mergeCell ref="K356:M356"/>
    <mergeCell ref="O356:Q356"/>
    <mergeCell ref="B353:B354"/>
    <mergeCell ref="C353:E354"/>
    <mergeCell ref="F353:F354"/>
    <mergeCell ref="G353:I353"/>
    <mergeCell ref="G354:I354"/>
    <mergeCell ref="J353:J354"/>
    <mergeCell ref="N350:N351"/>
    <mergeCell ref="O350:O351"/>
    <mergeCell ref="P350:P351"/>
    <mergeCell ref="Q350:Q351"/>
    <mergeCell ref="C352:E352"/>
    <mergeCell ref="G352:I352"/>
    <mergeCell ref="K352:M352"/>
    <mergeCell ref="O352:Q352"/>
    <mergeCell ref="H350:H351"/>
    <mergeCell ref="I350:I351"/>
    <mergeCell ref="J350:J351"/>
    <mergeCell ref="K350:K351"/>
    <mergeCell ref="L350:L351"/>
    <mergeCell ref="M350:M351"/>
    <mergeCell ref="B350:B351"/>
    <mergeCell ref="C350:C351"/>
    <mergeCell ref="D350:D351"/>
    <mergeCell ref="E350:E351"/>
    <mergeCell ref="F350:F351"/>
    <mergeCell ref="G350:G351"/>
    <mergeCell ref="J348:J349"/>
    <mergeCell ref="K348:L349"/>
    <mergeCell ref="M348:M349"/>
    <mergeCell ref="N348:N349"/>
    <mergeCell ref="O348:P349"/>
    <mergeCell ref="Q348:Q349"/>
    <mergeCell ref="N346:N347"/>
    <mergeCell ref="O346:O347"/>
    <mergeCell ref="P346:P347"/>
    <mergeCell ref="Q346:Q347"/>
    <mergeCell ref="B348:B349"/>
    <mergeCell ref="C348:D349"/>
    <mergeCell ref="E348:E349"/>
    <mergeCell ref="F348:F349"/>
    <mergeCell ref="G348:H349"/>
    <mergeCell ref="I348:I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Q342:Q343"/>
    <mergeCell ref="C344:E344"/>
    <mergeCell ref="G344:I344"/>
    <mergeCell ref="K344:M344"/>
    <mergeCell ref="O344:Q344"/>
    <mergeCell ref="C345:E345"/>
    <mergeCell ref="G345:I345"/>
    <mergeCell ref="K345:M345"/>
    <mergeCell ref="O345:Q345"/>
    <mergeCell ref="K342:K343"/>
    <mergeCell ref="L342:L343"/>
    <mergeCell ref="M342:M343"/>
    <mergeCell ref="N342:N343"/>
    <mergeCell ref="O342:O343"/>
    <mergeCell ref="P342:P343"/>
    <mergeCell ref="Q340:Q341"/>
    <mergeCell ref="B342:B343"/>
    <mergeCell ref="C342:C343"/>
    <mergeCell ref="D342:D343"/>
    <mergeCell ref="E342:E343"/>
    <mergeCell ref="F342:F343"/>
    <mergeCell ref="G342:G343"/>
    <mergeCell ref="H342:H343"/>
    <mergeCell ref="I342:I343"/>
    <mergeCell ref="J342:J343"/>
    <mergeCell ref="I340:I341"/>
    <mergeCell ref="J340:J341"/>
    <mergeCell ref="K340:L341"/>
    <mergeCell ref="M340:M341"/>
    <mergeCell ref="N340:N341"/>
    <mergeCell ref="O340:P341"/>
    <mergeCell ref="M338:M339"/>
    <mergeCell ref="N338:N339"/>
    <mergeCell ref="O338:O339"/>
    <mergeCell ref="P338:P339"/>
    <mergeCell ref="Q338:Q339"/>
    <mergeCell ref="B340:B341"/>
    <mergeCell ref="C340:D341"/>
    <mergeCell ref="E340:E341"/>
    <mergeCell ref="F340:F341"/>
    <mergeCell ref="G340:H341"/>
    <mergeCell ref="G338:G339"/>
    <mergeCell ref="H338:H339"/>
    <mergeCell ref="I338:I339"/>
    <mergeCell ref="J338:J339"/>
    <mergeCell ref="K338:K339"/>
    <mergeCell ref="L338:L339"/>
    <mergeCell ref="C336:Q336"/>
    <mergeCell ref="C337:E337"/>
    <mergeCell ref="G337:I337"/>
    <mergeCell ref="K337:M337"/>
    <mergeCell ref="O337:Q337"/>
    <mergeCell ref="B338:B339"/>
    <mergeCell ref="C338:C339"/>
    <mergeCell ref="D338:D339"/>
    <mergeCell ref="E338:E339"/>
    <mergeCell ref="F338:F339"/>
    <mergeCell ref="N330:N331"/>
    <mergeCell ref="O330:O331"/>
    <mergeCell ref="P330:P331"/>
    <mergeCell ref="Q330:Q331"/>
    <mergeCell ref="B333:Q333"/>
    <mergeCell ref="C335:E335"/>
    <mergeCell ref="G335:I335"/>
    <mergeCell ref="K335:M335"/>
    <mergeCell ref="O335:Q335"/>
    <mergeCell ref="H330:H331"/>
    <mergeCell ref="I330:I331"/>
    <mergeCell ref="J330:J331"/>
    <mergeCell ref="K330:K331"/>
    <mergeCell ref="L330:L331"/>
    <mergeCell ref="M330:M331"/>
    <mergeCell ref="B330:B331"/>
    <mergeCell ref="C330:C331"/>
    <mergeCell ref="D330:D331"/>
    <mergeCell ref="E330:E331"/>
    <mergeCell ref="F330:F331"/>
    <mergeCell ref="G330:G331"/>
    <mergeCell ref="J328:J329"/>
    <mergeCell ref="K328:L329"/>
    <mergeCell ref="M328:M329"/>
    <mergeCell ref="N328:N329"/>
    <mergeCell ref="O328:P329"/>
    <mergeCell ref="Q328:Q329"/>
    <mergeCell ref="N326:N327"/>
    <mergeCell ref="O326:O327"/>
    <mergeCell ref="P326:P327"/>
    <mergeCell ref="Q326:Q327"/>
    <mergeCell ref="B328:B329"/>
    <mergeCell ref="C328:D329"/>
    <mergeCell ref="E328:E329"/>
    <mergeCell ref="F328:F329"/>
    <mergeCell ref="G328:H329"/>
    <mergeCell ref="I328:I329"/>
    <mergeCell ref="H326:H327"/>
    <mergeCell ref="I326:I327"/>
    <mergeCell ref="J326:J327"/>
    <mergeCell ref="K326:K327"/>
    <mergeCell ref="L326:L327"/>
    <mergeCell ref="M326:M327"/>
    <mergeCell ref="C325:E325"/>
    <mergeCell ref="G325:I325"/>
    <mergeCell ref="K325:M325"/>
    <mergeCell ref="O325:Q325"/>
    <mergeCell ref="B326:B327"/>
    <mergeCell ref="C326:C327"/>
    <mergeCell ref="D326:D327"/>
    <mergeCell ref="E326:E327"/>
    <mergeCell ref="F326:F327"/>
    <mergeCell ref="G326:G327"/>
    <mergeCell ref="N322:N323"/>
    <mergeCell ref="O322:O323"/>
    <mergeCell ref="P322:P323"/>
    <mergeCell ref="Q322:Q323"/>
    <mergeCell ref="C324:E324"/>
    <mergeCell ref="G324:I324"/>
    <mergeCell ref="K324:M324"/>
    <mergeCell ref="O324:Q324"/>
    <mergeCell ref="H322:H323"/>
    <mergeCell ref="I322:I323"/>
    <mergeCell ref="J322:J323"/>
    <mergeCell ref="K322:K323"/>
    <mergeCell ref="L322:L323"/>
    <mergeCell ref="M322:M323"/>
    <mergeCell ref="B322:B323"/>
    <mergeCell ref="C322:C323"/>
    <mergeCell ref="D322:D323"/>
    <mergeCell ref="E322:E323"/>
    <mergeCell ref="F322:F323"/>
    <mergeCell ref="G322:G323"/>
    <mergeCell ref="J320:J321"/>
    <mergeCell ref="K320:L321"/>
    <mergeCell ref="M320:M321"/>
    <mergeCell ref="N320:N321"/>
    <mergeCell ref="O320:P321"/>
    <mergeCell ref="Q320:Q321"/>
    <mergeCell ref="N318:N319"/>
    <mergeCell ref="O318:O319"/>
    <mergeCell ref="P318:P319"/>
    <mergeCell ref="Q318:Q319"/>
    <mergeCell ref="B320:B321"/>
    <mergeCell ref="C320:D321"/>
    <mergeCell ref="E320:E321"/>
    <mergeCell ref="F320:F321"/>
    <mergeCell ref="G320:H321"/>
    <mergeCell ref="I320:I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K314:M315"/>
    <mergeCell ref="N314:N315"/>
    <mergeCell ref="O314:Q315"/>
    <mergeCell ref="C316:Q316"/>
    <mergeCell ref="C317:E317"/>
    <mergeCell ref="G317:I317"/>
    <mergeCell ref="K317:M317"/>
    <mergeCell ref="O317:Q317"/>
    <mergeCell ref="B314:B315"/>
    <mergeCell ref="C314:E315"/>
    <mergeCell ref="F314:F315"/>
    <mergeCell ref="G314:I314"/>
    <mergeCell ref="G315:I315"/>
    <mergeCell ref="J314:J315"/>
    <mergeCell ref="N311:N312"/>
    <mergeCell ref="O311:O312"/>
    <mergeCell ref="P311:P312"/>
    <mergeCell ref="Q311:Q312"/>
    <mergeCell ref="C313:E313"/>
    <mergeCell ref="G313:I313"/>
    <mergeCell ref="K313:M313"/>
    <mergeCell ref="O313:Q313"/>
    <mergeCell ref="H311:H312"/>
    <mergeCell ref="I311:I312"/>
    <mergeCell ref="J311:J312"/>
    <mergeCell ref="K311:K312"/>
    <mergeCell ref="L311:L312"/>
    <mergeCell ref="M311:M312"/>
    <mergeCell ref="B311:B312"/>
    <mergeCell ref="C311:C312"/>
    <mergeCell ref="D311:D312"/>
    <mergeCell ref="E311:E312"/>
    <mergeCell ref="F311:F312"/>
    <mergeCell ref="G311:G312"/>
    <mergeCell ref="J309:J310"/>
    <mergeCell ref="K309:L310"/>
    <mergeCell ref="M309:M310"/>
    <mergeCell ref="N309:N310"/>
    <mergeCell ref="O309:P310"/>
    <mergeCell ref="Q309:Q310"/>
    <mergeCell ref="N307:N308"/>
    <mergeCell ref="O307:O308"/>
    <mergeCell ref="P307:P308"/>
    <mergeCell ref="Q307:Q308"/>
    <mergeCell ref="B309:B310"/>
    <mergeCell ref="C309:D310"/>
    <mergeCell ref="E309:E310"/>
    <mergeCell ref="F309:F310"/>
    <mergeCell ref="G309:H310"/>
    <mergeCell ref="I309:I310"/>
    <mergeCell ref="H307:H308"/>
    <mergeCell ref="I307:I308"/>
    <mergeCell ref="J307:J308"/>
    <mergeCell ref="K307:K308"/>
    <mergeCell ref="L307:L308"/>
    <mergeCell ref="M307:M308"/>
    <mergeCell ref="C306:E306"/>
    <mergeCell ref="G306:I306"/>
    <mergeCell ref="K306:M306"/>
    <mergeCell ref="O306:Q306"/>
    <mergeCell ref="B307:B308"/>
    <mergeCell ref="C307:C308"/>
    <mergeCell ref="D307:D308"/>
    <mergeCell ref="E307:E308"/>
    <mergeCell ref="F307:F308"/>
    <mergeCell ref="G307:G308"/>
    <mergeCell ref="N303:N304"/>
    <mergeCell ref="O303:O304"/>
    <mergeCell ref="P303:P304"/>
    <mergeCell ref="Q303:Q304"/>
    <mergeCell ref="C305:E305"/>
    <mergeCell ref="G305:I305"/>
    <mergeCell ref="K305:M305"/>
    <mergeCell ref="O305:Q305"/>
    <mergeCell ref="H303:H304"/>
    <mergeCell ref="I303:I304"/>
    <mergeCell ref="J303:J304"/>
    <mergeCell ref="K303:K304"/>
    <mergeCell ref="L303:L304"/>
    <mergeCell ref="M303:M304"/>
    <mergeCell ref="B303:B304"/>
    <mergeCell ref="C303:C304"/>
    <mergeCell ref="D303:D304"/>
    <mergeCell ref="E303:E304"/>
    <mergeCell ref="F303:F304"/>
    <mergeCell ref="G303:G304"/>
    <mergeCell ref="J301:J302"/>
    <mergeCell ref="K301:L302"/>
    <mergeCell ref="M301:M302"/>
    <mergeCell ref="N301:N302"/>
    <mergeCell ref="O301:P302"/>
    <mergeCell ref="Q301:Q302"/>
    <mergeCell ref="N299:N300"/>
    <mergeCell ref="O299:O300"/>
    <mergeCell ref="P299:P300"/>
    <mergeCell ref="Q299:Q300"/>
    <mergeCell ref="B301:B302"/>
    <mergeCell ref="C301:D302"/>
    <mergeCell ref="E301:E302"/>
    <mergeCell ref="F301:F302"/>
    <mergeCell ref="G301:H302"/>
    <mergeCell ref="I301:I302"/>
    <mergeCell ref="H299:H300"/>
    <mergeCell ref="I299:I300"/>
    <mergeCell ref="J299:J300"/>
    <mergeCell ref="K299:K300"/>
    <mergeCell ref="L299:L300"/>
    <mergeCell ref="M299:M300"/>
    <mergeCell ref="C298:E298"/>
    <mergeCell ref="G298:I298"/>
    <mergeCell ref="K298:M298"/>
    <mergeCell ref="O298:Q298"/>
    <mergeCell ref="B299:B300"/>
    <mergeCell ref="C299:C300"/>
    <mergeCell ref="D299:D300"/>
    <mergeCell ref="E299:E300"/>
    <mergeCell ref="F299:F300"/>
    <mergeCell ref="G299:G300"/>
    <mergeCell ref="B294:Q294"/>
    <mergeCell ref="C296:E296"/>
    <mergeCell ref="G296:I296"/>
    <mergeCell ref="K296:M296"/>
    <mergeCell ref="O296:Q296"/>
    <mergeCell ref="C297:Q297"/>
    <mergeCell ref="P288:P289"/>
    <mergeCell ref="Q288:Q289"/>
    <mergeCell ref="R288:R289"/>
    <mergeCell ref="S288:S289"/>
    <mergeCell ref="T288:T289"/>
    <mergeCell ref="U288:U289"/>
    <mergeCell ref="J288:J289"/>
    <mergeCell ref="K288:K289"/>
    <mergeCell ref="L288:L289"/>
    <mergeCell ref="M288:M289"/>
    <mergeCell ref="N288:N289"/>
    <mergeCell ref="O288:O289"/>
    <mergeCell ref="S286:T287"/>
    <mergeCell ref="U286:U287"/>
    <mergeCell ref="B288:B289"/>
    <mergeCell ref="C288:C289"/>
    <mergeCell ref="D288:D289"/>
    <mergeCell ref="E288:E289"/>
    <mergeCell ref="F288:F289"/>
    <mergeCell ref="G288:G289"/>
    <mergeCell ref="H288:H289"/>
    <mergeCell ref="I288:I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3:R274"/>
    <mergeCell ref="S273:T274"/>
    <mergeCell ref="U273:U274"/>
    <mergeCell ref="C275:E275"/>
    <mergeCell ref="G275:I275"/>
    <mergeCell ref="K275:M275"/>
    <mergeCell ref="O275:Q275"/>
    <mergeCell ref="S275:U275"/>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Q263:Q264"/>
    <mergeCell ref="R263:R264"/>
    <mergeCell ref="S263:T264"/>
    <mergeCell ref="U263:U264"/>
    <mergeCell ref="B265:B266"/>
    <mergeCell ref="C265:D266"/>
    <mergeCell ref="E265:E266"/>
    <mergeCell ref="F265:F266"/>
    <mergeCell ref="G265:H266"/>
    <mergeCell ref="I265:I266"/>
    <mergeCell ref="I263:I264"/>
    <mergeCell ref="J263:J264"/>
    <mergeCell ref="K263:L264"/>
    <mergeCell ref="M263:M264"/>
    <mergeCell ref="N263:N264"/>
    <mergeCell ref="O263:P264"/>
    <mergeCell ref="O261:P262"/>
    <mergeCell ref="Q261:Q262"/>
    <mergeCell ref="R261:R262"/>
    <mergeCell ref="S261:T262"/>
    <mergeCell ref="U261:U262"/>
    <mergeCell ref="B263:B264"/>
    <mergeCell ref="C263:D264"/>
    <mergeCell ref="E263:E264"/>
    <mergeCell ref="F263:F264"/>
    <mergeCell ref="G263:H264"/>
    <mergeCell ref="I261:I262"/>
    <mergeCell ref="J261:J262"/>
    <mergeCell ref="K261:K262"/>
    <mergeCell ref="L261:L262"/>
    <mergeCell ref="M261:M262"/>
    <mergeCell ref="N261:N262"/>
    <mergeCell ref="C260:E260"/>
    <mergeCell ref="G260:I260"/>
    <mergeCell ref="K260:M260"/>
    <mergeCell ref="O260:Q260"/>
    <mergeCell ref="S260:U260"/>
    <mergeCell ref="B261:B262"/>
    <mergeCell ref="C261:D262"/>
    <mergeCell ref="E261:E262"/>
    <mergeCell ref="F261:F262"/>
    <mergeCell ref="G261:H262"/>
    <mergeCell ref="N258:N259"/>
    <mergeCell ref="O258:P259"/>
    <mergeCell ref="Q258:Q259"/>
    <mergeCell ref="R258:R259"/>
    <mergeCell ref="S258:T259"/>
    <mergeCell ref="U258:U259"/>
    <mergeCell ref="S256:T257"/>
    <mergeCell ref="U256:U257"/>
    <mergeCell ref="B258:B259"/>
    <mergeCell ref="C258:D259"/>
    <mergeCell ref="E258:E259"/>
    <mergeCell ref="F258:F259"/>
    <mergeCell ref="G258:H259"/>
    <mergeCell ref="I258:I259"/>
    <mergeCell ref="J258:J259"/>
    <mergeCell ref="K258:M259"/>
    <mergeCell ref="J256:J257"/>
    <mergeCell ref="K256:M257"/>
    <mergeCell ref="N256:N257"/>
    <mergeCell ref="O256:P257"/>
    <mergeCell ref="Q256:Q257"/>
    <mergeCell ref="R256:R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S252:T253"/>
    <mergeCell ref="U252:U253"/>
    <mergeCell ref="B254:B255"/>
    <mergeCell ref="C254:D255"/>
    <mergeCell ref="E254:E255"/>
    <mergeCell ref="F254:F255"/>
    <mergeCell ref="G254:H255"/>
    <mergeCell ref="I254:I255"/>
    <mergeCell ref="J254:J255"/>
    <mergeCell ref="K254:M255"/>
    <mergeCell ref="J252:J253"/>
    <mergeCell ref="K252:M253"/>
    <mergeCell ref="N252:N253"/>
    <mergeCell ref="O252:P253"/>
    <mergeCell ref="Q252:Q253"/>
    <mergeCell ref="R252:R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S248:T249"/>
    <mergeCell ref="U248:U249"/>
    <mergeCell ref="B250:B251"/>
    <mergeCell ref="C250:D251"/>
    <mergeCell ref="E250:E251"/>
    <mergeCell ref="F250:F251"/>
    <mergeCell ref="G250:H251"/>
    <mergeCell ref="I250:I251"/>
    <mergeCell ref="J250:J251"/>
    <mergeCell ref="K250:M251"/>
    <mergeCell ref="J248:J249"/>
    <mergeCell ref="K248:M249"/>
    <mergeCell ref="N248:N249"/>
    <mergeCell ref="O248:P249"/>
    <mergeCell ref="Q248:Q249"/>
    <mergeCell ref="R248:R249"/>
    <mergeCell ref="B248:B249"/>
    <mergeCell ref="C248:D249"/>
    <mergeCell ref="E248:E249"/>
    <mergeCell ref="F248:F249"/>
    <mergeCell ref="G248:H249"/>
    <mergeCell ref="I248:I249"/>
    <mergeCell ref="P246:P247"/>
    <mergeCell ref="Q246:Q247"/>
    <mergeCell ref="R246:R247"/>
    <mergeCell ref="S246:S247"/>
    <mergeCell ref="T246:T247"/>
    <mergeCell ref="U246:U247"/>
    <mergeCell ref="H246:H247"/>
    <mergeCell ref="I246:I247"/>
    <mergeCell ref="J246:J247"/>
    <mergeCell ref="K246:M247"/>
    <mergeCell ref="N246:N247"/>
    <mergeCell ref="O246:O247"/>
    <mergeCell ref="B246:B247"/>
    <mergeCell ref="C246:C247"/>
    <mergeCell ref="D246:D247"/>
    <mergeCell ref="E246:E247"/>
    <mergeCell ref="F246:F247"/>
    <mergeCell ref="G246:G247"/>
    <mergeCell ref="C244:U244"/>
    <mergeCell ref="C245:E245"/>
    <mergeCell ref="G245:I245"/>
    <mergeCell ref="K245:M245"/>
    <mergeCell ref="O245:Q245"/>
    <mergeCell ref="S245:U245"/>
    <mergeCell ref="AB234:AB235"/>
    <mergeCell ref="AC234:AC235"/>
    <mergeCell ref="B240:U240"/>
    <mergeCell ref="C242:U242"/>
    <mergeCell ref="C243:E243"/>
    <mergeCell ref="G243:I243"/>
    <mergeCell ref="K243:M243"/>
    <mergeCell ref="O243:Q243"/>
    <mergeCell ref="S243:U243"/>
    <mergeCell ref="V234:V235"/>
    <mergeCell ref="W234:W235"/>
    <mergeCell ref="X234:X235"/>
    <mergeCell ref="Y234:Y235"/>
    <mergeCell ref="Z234:Z235"/>
    <mergeCell ref="AA234:AA235"/>
    <mergeCell ref="P234:P235"/>
    <mergeCell ref="Q234:Q235"/>
    <mergeCell ref="R234:R235"/>
    <mergeCell ref="S234:S235"/>
    <mergeCell ref="T234:T235"/>
    <mergeCell ref="U234:U235"/>
    <mergeCell ref="J234:J235"/>
    <mergeCell ref="K234:K235"/>
    <mergeCell ref="L234:L235"/>
    <mergeCell ref="M234:M235"/>
    <mergeCell ref="N234:N235"/>
    <mergeCell ref="O234:O235"/>
    <mergeCell ref="AA232:AB233"/>
    <mergeCell ref="AC232:AC233"/>
    <mergeCell ref="B234:B235"/>
    <mergeCell ref="C234:C235"/>
    <mergeCell ref="D234:D235"/>
    <mergeCell ref="E234:E235"/>
    <mergeCell ref="F234:F235"/>
    <mergeCell ref="G234:G235"/>
    <mergeCell ref="H234:H235"/>
    <mergeCell ref="I234:I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Z230:Z231"/>
    <mergeCell ref="AA230:AB231"/>
    <mergeCell ref="AC230:AC231"/>
    <mergeCell ref="B232:B233"/>
    <mergeCell ref="C232:D233"/>
    <mergeCell ref="E232:E233"/>
    <mergeCell ref="F232:F233"/>
    <mergeCell ref="G232:H233"/>
    <mergeCell ref="I232:I233"/>
    <mergeCell ref="J232:J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C226:AC227"/>
    <mergeCell ref="B228:B229"/>
    <mergeCell ref="C228:D229"/>
    <mergeCell ref="E228:E229"/>
    <mergeCell ref="F228:F229"/>
    <mergeCell ref="G228:H229"/>
    <mergeCell ref="I228:I229"/>
    <mergeCell ref="J228:J229"/>
    <mergeCell ref="K228:L229"/>
    <mergeCell ref="M228:M229"/>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A224:AB225"/>
    <mergeCell ref="AC224:AC225"/>
    <mergeCell ref="B226:B227"/>
    <mergeCell ref="C226:D227"/>
    <mergeCell ref="E226:E227"/>
    <mergeCell ref="F226:F227"/>
    <mergeCell ref="G226:H227"/>
    <mergeCell ref="I226:I227"/>
    <mergeCell ref="J226:J227"/>
    <mergeCell ref="K226:L227"/>
    <mergeCell ref="S224:T225"/>
    <mergeCell ref="U224:U225"/>
    <mergeCell ref="V224:V225"/>
    <mergeCell ref="W224:X225"/>
    <mergeCell ref="Y224:Y225"/>
    <mergeCell ref="Z224:Z225"/>
    <mergeCell ref="K224:L225"/>
    <mergeCell ref="M224:M225"/>
    <mergeCell ref="N224:N225"/>
    <mergeCell ref="O224:P225"/>
    <mergeCell ref="Q224:Q225"/>
    <mergeCell ref="R224:R225"/>
    <mergeCell ref="Z222:Z223"/>
    <mergeCell ref="AA222:AB223"/>
    <mergeCell ref="AC222:AC223"/>
    <mergeCell ref="B224:B225"/>
    <mergeCell ref="C224:D225"/>
    <mergeCell ref="E224:E225"/>
    <mergeCell ref="F224:F225"/>
    <mergeCell ref="G224:H225"/>
    <mergeCell ref="I224:I225"/>
    <mergeCell ref="J224:J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AA219:AB220"/>
    <mergeCell ref="AC219:AC220"/>
    <mergeCell ref="C221:E221"/>
    <mergeCell ref="G221:I221"/>
    <mergeCell ref="K221:M221"/>
    <mergeCell ref="O221:Q221"/>
    <mergeCell ref="S221:U221"/>
    <mergeCell ref="W221:Y221"/>
    <mergeCell ref="AA221:AC221"/>
    <mergeCell ref="S219:T220"/>
    <mergeCell ref="U219:U220"/>
    <mergeCell ref="V219:V220"/>
    <mergeCell ref="W219:X220"/>
    <mergeCell ref="Y219:Y220"/>
    <mergeCell ref="Z219:Z220"/>
    <mergeCell ref="K219:L220"/>
    <mergeCell ref="M219:M220"/>
    <mergeCell ref="N219:N220"/>
    <mergeCell ref="O219:P220"/>
    <mergeCell ref="Q219:Q220"/>
    <mergeCell ref="R219:R220"/>
    <mergeCell ref="Z217:Z218"/>
    <mergeCell ref="AA217:AB218"/>
    <mergeCell ref="AC217:AC218"/>
    <mergeCell ref="B219:B220"/>
    <mergeCell ref="C219:D220"/>
    <mergeCell ref="E219:E220"/>
    <mergeCell ref="F219:F220"/>
    <mergeCell ref="G219:H220"/>
    <mergeCell ref="I219:I220"/>
    <mergeCell ref="J219:J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C213:AC214"/>
    <mergeCell ref="B215:B216"/>
    <mergeCell ref="C215:D216"/>
    <mergeCell ref="E215:E216"/>
    <mergeCell ref="F215:F216"/>
    <mergeCell ref="G215:H216"/>
    <mergeCell ref="I215:I216"/>
    <mergeCell ref="J215:J216"/>
    <mergeCell ref="K215:L216"/>
    <mergeCell ref="M215:M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1:AB212"/>
    <mergeCell ref="AC211:AC212"/>
    <mergeCell ref="B213:B214"/>
    <mergeCell ref="C213:D214"/>
    <mergeCell ref="E213:E214"/>
    <mergeCell ref="F213:F214"/>
    <mergeCell ref="G213:H214"/>
    <mergeCell ref="I213:I214"/>
    <mergeCell ref="J213:J214"/>
    <mergeCell ref="K213:L214"/>
    <mergeCell ref="S211:T212"/>
    <mergeCell ref="U211:U212"/>
    <mergeCell ref="V211:V212"/>
    <mergeCell ref="W211:X212"/>
    <mergeCell ref="Y211:Y212"/>
    <mergeCell ref="Z211:Z212"/>
    <mergeCell ref="K211:L212"/>
    <mergeCell ref="M211:M212"/>
    <mergeCell ref="N211:N212"/>
    <mergeCell ref="O211:P212"/>
    <mergeCell ref="Q211:Q212"/>
    <mergeCell ref="R211:R212"/>
    <mergeCell ref="Z209:Z210"/>
    <mergeCell ref="AA209:AB210"/>
    <mergeCell ref="AC209:AC210"/>
    <mergeCell ref="B211:B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Y207:Y208"/>
    <mergeCell ref="Z207:Z208"/>
    <mergeCell ref="AA207:AB208"/>
    <mergeCell ref="AC207:AC208"/>
    <mergeCell ref="B209:B210"/>
    <mergeCell ref="C209:D210"/>
    <mergeCell ref="E209:E210"/>
    <mergeCell ref="F209:F210"/>
    <mergeCell ref="G209:H210"/>
    <mergeCell ref="I209:I210"/>
    <mergeCell ref="Q207:Q208"/>
    <mergeCell ref="R207:R208"/>
    <mergeCell ref="S207:T208"/>
    <mergeCell ref="U207:U208"/>
    <mergeCell ref="V207:V208"/>
    <mergeCell ref="W207:X208"/>
    <mergeCell ref="J207:J208"/>
    <mergeCell ref="K207:K208"/>
    <mergeCell ref="L207:L208"/>
    <mergeCell ref="M207:M208"/>
    <mergeCell ref="N207:N208"/>
    <mergeCell ref="O207:P208"/>
    <mergeCell ref="B207:B208"/>
    <mergeCell ref="C207:D208"/>
    <mergeCell ref="E207:E208"/>
    <mergeCell ref="F207:F208"/>
    <mergeCell ref="G207:H208"/>
    <mergeCell ref="I207:I208"/>
    <mergeCell ref="AA204:AB205"/>
    <mergeCell ref="AC204:AC205"/>
    <mergeCell ref="C206:E206"/>
    <mergeCell ref="G206:I206"/>
    <mergeCell ref="K206:M206"/>
    <mergeCell ref="O206:Q206"/>
    <mergeCell ref="S206:U206"/>
    <mergeCell ref="W206:Y206"/>
    <mergeCell ref="AA206:AC206"/>
    <mergeCell ref="S204:T205"/>
    <mergeCell ref="U204:U205"/>
    <mergeCell ref="V204:V205"/>
    <mergeCell ref="W204:X205"/>
    <mergeCell ref="Y204:Y205"/>
    <mergeCell ref="Z204:Z205"/>
    <mergeCell ref="J204:J205"/>
    <mergeCell ref="K204:M205"/>
    <mergeCell ref="N204:N205"/>
    <mergeCell ref="O204:P205"/>
    <mergeCell ref="Q204:Q205"/>
    <mergeCell ref="R204:R205"/>
    <mergeCell ref="B204:B205"/>
    <mergeCell ref="C204:D205"/>
    <mergeCell ref="E204:E205"/>
    <mergeCell ref="F204:F205"/>
    <mergeCell ref="G204:H205"/>
    <mergeCell ref="I204:I205"/>
    <mergeCell ref="V202:V203"/>
    <mergeCell ref="W202:X203"/>
    <mergeCell ref="Y202:Y203"/>
    <mergeCell ref="Z202:Z203"/>
    <mergeCell ref="AA202:AB203"/>
    <mergeCell ref="AC202:AC203"/>
    <mergeCell ref="N202:N203"/>
    <mergeCell ref="O202:P203"/>
    <mergeCell ref="Q202:Q203"/>
    <mergeCell ref="R202:R203"/>
    <mergeCell ref="S202:T203"/>
    <mergeCell ref="U202:U203"/>
    <mergeCell ref="AA200:AB201"/>
    <mergeCell ref="AC200:AC201"/>
    <mergeCell ref="B202:B203"/>
    <mergeCell ref="C202:D203"/>
    <mergeCell ref="E202:E203"/>
    <mergeCell ref="F202:F203"/>
    <mergeCell ref="G202:H203"/>
    <mergeCell ref="I202:I203"/>
    <mergeCell ref="J202:J203"/>
    <mergeCell ref="K202:M203"/>
    <mergeCell ref="S200:T201"/>
    <mergeCell ref="U200:U201"/>
    <mergeCell ref="V200:V201"/>
    <mergeCell ref="W200:X201"/>
    <mergeCell ref="Y200:Y201"/>
    <mergeCell ref="Z200:Z201"/>
    <mergeCell ref="J200:J201"/>
    <mergeCell ref="K200:M201"/>
    <mergeCell ref="N200:N201"/>
    <mergeCell ref="O200:P201"/>
    <mergeCell ref="Q200:Q201"/>
    <mergeCell ref="R200:R201"/>
    <mergeCell ref="B200:B201"/>
    <mergeCell ref="C200:D201"/>
    <mergeCell ref="E200:E201"/>
    <mergeCell ref="F200:F201"/>
    <mergeCell ref="G200:H201"/>
    <mergeCell ref="I200:I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A196:AB197"/>
    <mergeCell ref="AC196:AC197"/>
    <mergeCell ref="B198:B199"/>
    <mergeCell ref="C198:D199"/>
    <mergeCell ref="E198:E199"/>
    <mergeCell ref="F198:F199"/>
    <mergeCell ref="G198:H199"/>
    <mergeCell ref="I198:I199"/>
    <mergeCell ref="J198:J199"/>
    <mergeCell ref="K198:M199"/>
    <mergeCell ref="S196:T197"/>
    <mergeCell ref="U196:U197"/>
    <mergeCell ref="V196:V197"/>
    <mergeCell ref="W196:X197"/>
    <mergeCell ref="Y196:Y197"/>
    <mergeCell ref="Z196:Z197"/>
    <mergeCell ref="J196:J197"/>
    <mergeCell ref="K196:M197"/>
    <mergeCell ref="N196:N197"/>
    <mergeCell ref="O196:P197"/>
    <mergeCell ref="Q196:Q197"/>
    <mergeCell ref="R196:R197"/>
    <mergeCell ref="B196:B197"/>
    <mergeCell ref="C196:D197"/>
    <mergeCell ref="E196:E197"/>
    <mergeCell ref="F196:F197"/>
    <mergeCell ref="G196:H197"/>
    <mergeCell ref="I196:I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B192:AB193"/>
    <mergeCell ref="AC192:AC193"/>
    <mergeCell ref="B194:B195"/>
    <mergeCell ref="C194:D195"/>
    <mergeCell ref="E194:E195"/>
    <mergeCell ref="F194:F195"/>
    <mergeCell ref="G194:H195"/>
    <mergeCell ref="I194:I195"/>
    <mergeCell ref="J194:J195"/>
    <mergeCell ref="K194:M195"/>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H192:H193"/>
    <mergeCell ref="I192:I193"/>
    <mergeCell ref="J192:J193"/>
    <mergeCell ref="K192:M193"/>
    <mergeCell ref="N192:N193"/>
    <mergeCell ref="O192:O193"/>
    <mergeCell ref="B192:B193"/>
    <mergeCell ref="C192:C193"/>
    <mergeCell ref="D192:D193"/>
    <mergeCell ref="E192:E193"/>
    <mergeCell ref="F192:F193"/>
    <mergeCell ref="G192:G193"/>
    <mergeCell ref="AA189:AC189"/>
    <mergeCell ref="C190:AC190"/>
    <mergeCell ref="C191:E191"/>
    <mergeCell ref="G191:I191"/>
    <mergeCell ref="K191:M191"/>
    <mergeCell ref="O191:Q191"/>
    <mergeCell ref="S191:U191"/>
    <mergeCell ref="W191:Y191"/>
    <mergeCell ref="AA191:AC191"/>
    <mergeCell ref="AB180:AB181"/>
    <mergeCell ref="AC180:AC181"/>
    <mergeCell ref="B186:AC186"/>
    <mergeCell ref="C188:AC188"/>
    <mergeCell ref="C189:E189"/>
    <mergeCell ref="G189:I189"/>
    <mergeCell ref="K189:M189"/>
    <mergeCell ref="O189:Q189"/>
    <mergeCell ref="S189:U189"/>
    <mergeCell ref="W189:Y189"/>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A178:AB179"/>
    <mergeCell ref="AC178:AC179"/>
    <mergeCell ref="B180:B181"/>
    <mergeCell ref="C180:C181"/>
    <mergeCell ref="D180:D181"/>
    <mergeCell ref="E180:E181"/>
    <mergeCell ref="F180:F181"/>
    <mergeCell ref="G180:G181"/>
    <mergeCell ref="H180:H181"/>
    <mergeCell ref="I180:I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Z176:Z177"/>
    <mergeCell ref="AA176:AB177"/>
    <mergeCell ref="AC176:AC177"/>
    <mergeCell ref="B178:B179"/>
    <mergeCell ref="C178:D179"/>
    <mergeCell ref="E178:E179"/>
    <mergeCell ref="F178:F179"/>
    <mergeCell ref="G178:H179"/>
    <mergeCell ref="I178:I179"/>
    <mergeCell ref="J178:J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C172:AC173"/>
    <mergeCell ref="B174:B175"/>
    <mergeCell ref="C174:D175"/>
    <mergeCell ref="E174:E175"/>
    <mergeCell ref="F174:F175"/>
    <mergeCell ref="G174:H175"/>
    <mergeCell ref="I174:I175"/>
    <mergeCell ref="J174:J175"/>
    <mergeCell ref="K174:L175"/>
    <mergeCell ref="M174:M175"/>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A170:AB171"/>
    <mergeCell ref="AC170:AC171"/>
    <mergeCell ref="B172:B173"/>
    <mergeCell ref="C172:D173"/>
    <mergeCell ref="E172:E173"/>
    <mergeCell ref="F172:F173"/>
    <mergeCell ref="G172:H173"/>
    <mergeCell ref="I172:I173"/>
    <mergeCell ref="J172:J173"/>
    <mergeCell ref="K172:L173"/>
    <mergeCell ref="S170:T171"/>
    <mergeCell ref="U170:U171"/>
    <mergeCell ref="V170:V171"/>
    <mergeCell ref="W170:X171"/>
    <mergeCell ref="Y170:Y171"/>
    <mergeCell ref="Z170:Z171"/>
    <mergeCell ref="K170:L171"/>
    <mergeCell ref="M170:M171"/>
    <mergeCell ref="N170:N171"/>
    <mergeCell ref="O170:P171"/>
    <mergeCell ref="Q170:Q171"/>
    <mergeCell ref="R170:R171"/>
    <mergeCell ref="Z168:Z169"/>
    <mergeCell ref="AA168:AB169"/>
    <mergeCell ref="AC168:AC169"/>
    <mergeCell ref="B170:B171"/>
    <mergeCell ref="C170:D171"/>
    <mergeCell ref="E170:E171"/>
    <mergeCell ref="F170:F171"/>
    <mergeCell ref="G170:H171"/>
    <mergeCell ref="I170:I171"/>
    <mergeCell ref="J170:J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AA165:AB166"/>
    <mergeCell ref="AC165:AC166"/>
    <mergeCell ref="C167:E167"/>
    <mergeCell ref="G167:I167"/>
    <mergeCell ref="K167:M167"/>
    <mergeCell ref="O167:Q167"/>
    <mergeCell ref="S167:U167"/>
    <mergeCell ref="W167:Y167"/>
    <mergeCell ref="AA167:AC167"/>
    <mergeCell ref="S165:T166"/>
    <mergeCell ref="U165:U166"/>
    <mergeCell ref="V165:V166"/>
    <mergeCell ref="W165:X166"/>
    <mergeCell ref="Y165:Y166"/>
    <mergeCell ref="Z165:Z166"/>
    <mergeCell ref="K165:L166"/>
    <mergeCell ref="M165:M166"/>
    <mergeCell ref="N165:N166"/>
    <mergeCell ref="O165:P166"/>
    <mergeCell ref="Q165:Q166"/>
    <mergeCell ref="R165:R166"/>
    <mergeCell ref="Z163:Z164"/>
    <mergeCell ref="AA163:AB164"/>
    <mergeCell ref="AC163:AC164"/>
    <mergeCell ref="B165:B166"/>
    <mergeCell ref="C165:D166"/>
    <mergeCell ref="E165:E166"/>
    <mergeCell ref="F165:F166"/>
    <mergeCell ref="G165:H166"/>
    <mergeCell ref="I165:I166"/>
    <mergeCell ref="J165:J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C159:AC160"/>
    <mergeCell ref="B161:B162"/>
    <mergeCell ref="C161:D162"/>
    <mergeCell ref="E161:E162"/>
    <mergeCell ref="F161:F162"/>
    <mergeCell ref="G161:H162"/>
    <mergeCell ref="I161:I162"/>
    <mergeCell ref="J161:J162"/>
    <mergeCell ref="K161:L162"/>
    <mergeCell ref="M161:M162"/>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A157:AB158"/>
    <mergeCell ref="AC157:AC158"/>
    <mergeCell ref="B159:B160"/>
    <mergeCell ref="C159:D160"/>
    <mergeCell ref="E159:E160"/>
    <mergeCell ref="F159:F160"/>
    <mergeCell ref="G159:H160"/>
    <mergeCell ref="I159:I160"/>
    <mergeCell ref="J159:J160"/>
    <mergeCell ref="K159:L160"/>
    <mergeCell ref="S157:T158"/>
    <mergeCell ref="U157:U158"/>
    <mergeCell ref="V157:V158"/>
    <mergeCell ref="W157:X158"/>
    <mergeCell ref="Y157:Y158"/>
    <mergeCell ref="Z157:Z158"/>
    <mergeCell ref="K157:L158"/>
    <mergeCell ref="M157:M158"/>
    <mergeCell ref="N157:N158"/>
    <mergeCell ref="O157:P158"/>
    <mergeCell ref="Q157:Q158"/>
    <mergeCell ref="R157:R158"/>
    <mergeCell ref="Z155:Z156"/>
    <mergeCell ref="AA155:AB156"/>
    <mergeCell ref="AC155:AC156"/>
    <mergeCell ref="B157:B158"/>
    <mergeCell ref="C157:D158"/>
    <mergeCell ref="E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Y153:Y154"/>
    <mergeCell ref="Z153:Z154"/>
    <mergeCell ref="AA153:AB154"/>
    <mergeCell ref="AC153:AC154"/>
    <mergeCell ref="B155:B156"/>
    <mergeCell ref="C155:D156"/>
    <mergeCell ref="E155:E156"/>
    <mergeCell ref="F155:F156"/>
    <mergeCell ref="G155:H156"/>
    <mergeCell ref="I155:I156"/>
    <mergeCell ref="Q153:Q154"/>
    <mergeCell ref="R153:R154"/>
    <mergeCell ref="S153:T154"/>
    <mergeCell ref="U153:U154"/>
    <mergeCell ref="V153:V154"/>
    <mergeCell ref="W153:X154"/>
    <mergeCell ref="J153:J154"/>
    <mergeCell ref="K153:K154"/>
    <mergeCell ref="L153:L154"/>
    <mergeCell ref="M153:M154"/>
    <mergeCell ref="N153:N154"/>
    <mergeCell ref="O153:P154"/>
    <mergeCell ref="B153:B154"/>
    <mergeCell ref="C153:D154"/>
    <mergeCell ref="E153:E154"/>
    <mergeCell ref="F153:F154"/>
    <mergeCell ref="G153:H154"/>
    <mergeCell ref="I153:I154"/>
    <mergeCell ref="AA150:AB151"/>
    <mergeCell ref="AC150:AC151"/>
    <mergeCell ref="C152:E152"/>
    <mergeCell ref="G152:I152"/>
    <mergeCell ref="K152:M152"/>
    <mergeCell ref="O152:Q152"/>
    <mergeCell ref="S152:U152"/>
    <mergeCell ref="W152:Y152"/>
    <mergeCell ref="AA152:AC152"/>
    <mergeCell ref="S150:T151"/>
    <mergeCell ref="U150:U151"/>
    <mergeCell ref="V150:V151"/>
    <mergeCell ref="W150:X151"/>
    <mergeCell ref="Y150:Y151"/>
    <mergeCell ref="Z150:Z151"/>
    <mergeCell ref="J150:J151"/>
    <mergeCell ref="K150:M151"/>
    <mergeCell ref="N150:N151"/>
    <mergeCell ref="O150:P151"/>
    <mergeCell ref="Q150:Q151"/>
    <mergeCell ref="R150:R151"/>
    <mergeCell ref="B150:B151"/>
    <mergeCell ref="C150:D151"/>
    <mergeCell ref="E150:E151"/>
    <mergeCell ref="F150:F151"/>
    <mergeCell ref="G150:H151"/>
    <mergeCell ref="I150:I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A146:AB147"/>
    <mergeCell ref="AC146:AC147"/>
    <mergeCell ref="B148:B149"/>
    <mergeCell ref="C148:D149"/>
    <mergeCell ref="E148:E149"/>
    <mergeCell ref="F148:F149"/>
    <mergeCell ref="G148:H149"/>
    <mergeCell ref="I148:I149"/>
    <mergeCell ref="J148:J149"/>
    <mergeCell ref="K148:M149"/>
    <mergeCell ref="S146:T147"/>
    <mergeCell ref="U146:U147"/>
    <mergeCell ref="V146:V147"/>
    <mergeCell ref="W146:X147"/>
    <mergeCell ref="Y146:Y147"/>
    <mergeCell ref="Z146:Z147"/>
    <mergeCell ref="J146:J147"/>
    <mergeCell ref="K146:M147"/>
    <mergeCell ref="N146:N147"/>
    <mergeCell ref="O146:P147"/>
    <mergeCell ref="Q146:Q147"/>
    <mergeCell ref="R146:R147"/>
    <mergeCell ref="B146:B147"/>
    <mergeCell ref="C146:D147"/>
    <mergeCell ref="E146:E147"/>
    <mergeCell ref="F146:F147"/>
    <mergeCell ref="G146:H147"/>
    <mergeCell ref="I146:I147"/>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A142:AB143"/>
    <mergeCell ref="AC142:AC143"/>
    <mergeCell ref="B144:B145"/>
    <mergeCell ref="C144:D145"/>
    <mergeCell ref="E144:E145"/>
    <mergeCell ref="F144:F145"/>
    <mergeCell ref="G144:H145"/>
    <mergeCell ref="I144:I145"/>
    <mergeCell ref="J144:J145"/>
    <mergeCell ref="K144:M145"/>
    <mergeCell ref="S142:T143"/>
    <mergeCell ref="U142:U143"/>
    <mergeCell ref="V142:V143"/>
    <mergeCell ref="W142:X143"/>
    <mergeCell ref="Y142:Y143"/>
    <mergeCell ref="Z142:Z143"/>
    <mergeCell ref="J142:J143"/>
    <mergeCell ref="K142:M143"/>
    <mergeCell ref="N142:N143"/>
    <mergeCell ref="O142:P143"/>
    <mergeCell ref="Q142:Q143"/>
    <mergeCell ref="R142:R143"/>
    <mergeCell ref="B142:B143"/>
    <mergeCell ref="C142:D143"/>
    <mergeCell ref="E142:E143"/>
    <mergeCell ref="F142:F143"/>
    <mergeCell ref="G142:H143"/>
    <mergeCell ref="I142:I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B138:AB139"/>
    <mergeCell ref="AC138:AC139"/>
    <mergeCell ref="B140:B141"/>
    <mergeCell ref="C140:D141"/>
    <mergeCell ref="E140:E141"/>
    <mergeCell ref="F140:F141"/>
    <mergeCell ref="G140:H141"/>
    <mergeCell ref="I140:I141"/>
    <mergeCell ref="J140:J141"/>
    <mergeCell ref="K140:M141"/>
    <mergeCell ref="V138:V139"/>
    <mergeCell ref="W138:W139"/>
    <mergeCell ref="X138:X139"/>
    <mergeCell ref="Y138:Y139"/>
    <mergeCell ref="Z138:Z139"/>
    <mergeCell ref="AA138:AA139"/>
    <mergeCell ref="P138:P139"/>
    <mergeCell ref="Q138:Q139"/>
    <mergeCell ref="R138:R139"/>
    <mergeCell ref="S138:S139"/>
    <mergeCell ref="T138:T139"/>
    <mergeCell ref="U138:U139"/>
    <mergeCell ref="H138:H139"/>
    <mergeCell ref="I138:I139"/>
    <mergeCell ref="J138:J139"/>
    <mergeCell ref="K138:M139"/>
    <mergeCell ref="N138:N139"/>
    <mergeCell ref="O138:O139"/>
    <mergeCell ref="B138:B139"/>
    <mergeCell ref="C138:C139"/>
    <mergeCell ref="D138:D139"/>
    <mergeCell ref="E138:E139"/>
    <mergeCell ref="F138:F139"/>
    <mergeCell ref="G138:G139"/>
    <mergeCell ref="AA135:AC135"/>
    <mergeCell ref="C136:AC136"/>
    <mergeCell ref="C137:E137"/>
    <mergeCell ref="G137:I137"/>
    <mergeCell ref="K137:M137"/>
    <mergeCell ref="O137:Q137"/>
    <mergeCell ref="S137:U137"/>
    <mergeCell ref="W137:Y137"/>
    <mergeCell ref="AA137:AC137"/>
    <mergeCell ref="T128:T129"/>
    <mergeCell ref="U128:U129"/>
    <mergeCell ref="B132:AC132"/>
    <mergeCell ref="C134:AC134"/>
    <mergeCell ref="C135:E135"/>
    <mergeCell ref="G135:I135"/>
    <mergeCell ref="K135:M135"/>
    <mergeCell ref="O135:Q135"/>
    <mergeCell ref="S135:U135"/>
    <mergeCell ref="W135:Y135"/>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Q118:Q119"/>
    <mergeCell ref="R118:R119"/>
    <mergeCell ref="S118:T119"/>
    <mergeCell ref="U118:U119"/>
    <mergeCell ref="B120:B121"/>
    <mergeCell ref="C120:D121"/>
    <mergeCell ref="E120:E121"/>
    <mergeCell ref="F120:F121"/>
    <mergeCell ref="G120:H121"/>
    <mergeCell ref="I120:I121"/>
    <mergeCell ref="I118:I119"/>
    <mergeCell ref="J118:J119"/>
    <mergeCell ref="K118:L119"/>
    <mergeCell ref="M118:M119"/>
    <mergeCell ref="N118:N119"/>
    <mergeCell ref="O118:P119"/>
    <mergeCell ref="Q116:Q117"/>
    <mergeCell ref="R116:R117"/>
    <mergeCell ref="S116:S117"/>
    <mergeCell ref="T116:T117"/>
    <mergeCell ref="U116:U117"/>
    <mergeCell ref="B118:B119"/>
    <mergeCell ref="C118:D119"/>
    <mergeCell ref="E118:E119"/>
    <mergeCell ref="F118:F119"/>
    <mergeCell ref="G118:H119"/>
    <mergeCell ref="K116:K117"/>
    <mergeCell ref="L116:L117"/>
    <mergeCell ref="M116:M117"/>
    <mergeCell ref="N116:N117"/>
    <mergeCell ref="O116:O117"/>
    <mergeCell ref="P116:P117"/>
    <mergeCell ref="C115:U115"/>
    <mergeCell ref="B116:B117"/>
    <mergeCell ref="C116:C117"/>
    <mergeCell ref="D116:D117"/>
    <mergeCell ref="E116:E117"/>
    <mergeCell ref="F116:F117"/>
    <mergeCell ref="G116:G117"/>
    <mergeCell ref="H116:H117"/>
    <mergeCell ref="I116:I117"/>
    <mergeCell ref="J116:J117"/>
    <mergeCell ref="C112:U112"/>
    <mergeCell ref="C113:Q113"/>
    <mergeCell ref="S113:U113"/>
    <mergeCell ref="C114:E114"/>
    <mergeCell ref="G114:I114"/>
    <mergeCell ref="K114:M114"/>
    <mergeCell ref="O114:Q114"/>
    <mergeCell ref="S114:U114"/>
    <mergeCell ref="Q108:Q109"/>
    <mergeCell ref="R108:R109"/>
    <mergeCell ref="S108:S109"/>
    <mergeCell ref="T108:T109"/>
    <mergeCell ref="U108:U109"/>
    <mergeCell ref="B110:U110"/>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T96:T97"/>
    <mergeCell ref="U96:U97"/>
    <mergeCell ref="B98:B99"/>
    <mergeCell ref="C98:D99"/>
    <mergeCell ref="E98:E99"/>
    <mergeCell ref="F98:F99"/>
    <mergeCell ref="G98:H99"/>
    <mergeCell ref="I98:I99"/>
    <mergeCell ref="J98:J99"/>
    <mergeCell ref="K98:L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S94:U94"/>
    <mergeCell ref="C95:U95"/>
    <mergeCell ref="AG86:AG87"/>
    <mergeCell ref="AH86:AH87"/>
    <mergeCell ref="AI86:AI87"/>
    <mergeCell ref="B90:U90"/>
    <mergeCell ref="C92:U92"/>
    <mergeCell ref="C93:Q93"/>
    <mergeCell ref="S93:U93"/>
    <mergeCell ref="AA86:AA87"/>
    <mergeCell ref="AB86:AB87"/>
    <mergeCell ref="AC86:AC87"/>
    <mergeCell ref="AD86:AD87"/>
    <mergeCell ref="AE86:AE87"/>
    <mergeCell ref="AF86:AF8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F84:AF85"/>
    <mergeCell ref="AG84:AH85"/>
    <mergeCell ref="AI84:AI85"/>
    <mergeCell ref="B86:B87"/>
    <mergeCell ref="C86:C87"/>
    <mergeCell ref="D86:D87"/>
    <mergeCell ref="E86:E87"/>
    <mergeCell ref="F86:F87"/>
    <mergeCell ref="G86:G87"/>
    <mergeCell ref="H86:H87"/>
    <mergeCell ref="X84:X85"/>
    <mergeCell ref="Y84:Z85"/>
    <mergeCell ref="AA84:AA85"/>
    <mergeCell ref="AB84:AB85"/>
    <mergeCell ref="AC84:AD85"/>
    <mergeCell ref="AE84:AE85"/>
    <mergeCell ref="O84:O85"/>
    <mergeCell ref="P84:Q85"/>
    <mergeCell ref="R84:R85"/>
    <mergeCell ref="S84:T85"/>
    <mergeCell ref="U84:U85"/>
    <mergeCell ref="V84:W85"/>
    <mergeCell ref="AI82:AI83"/>
    <mergeCell ref="B84:B85"/>
    <mergeCell ref="C84:D85"/>
    <mergeCell ref="E84:E85"/>
    <mergeCell ref="F84:G85"/>
    <mergeCell ref="H84:H85"/>
    <mergeCell ref="I84:J85"/>
    <mergeCell ref="K84:K85"/>
    <mergeCell ref="L84:M85"/>
    <mergeCell ref="N84:N85"/>
    <mergeCell ref="AA82:AA83"/>
    <mergeCell ref="AB82:AB83"/>
    <mergeCell ref="AC82:AD83"/>
    <mergeCell ref="AE82:AE83"/>
    <mergeCell ref="AF82:AF83"/>
    <mergeCell ref="AG82:AH83"/>
    <mergeCell ref="R82:R83"/>
    <mergeCell ref="S82:T83"/>
    <mergeCell ref="U82:U83"/>
    <mergeCell ref="V82:W83"/>
    <mergeCell ref="X82:X83"/>
    <mergeCell ref="Y82:Z83"/>
    <mergeCell ref="I82:J83"/>
    <mergeCell ref="K82:K83"/>
    <mergeCell ref="L82:M83"/>
    <mergeCell ref="N82:N83"/>
    <mergeCell ref="O82:O83"/>
    <mergeCell ref="P82:Q83"/>
    <mergeCell ref="AC80:AD81"/>
    <mergeCell ref="AE80:AE81"/>
    <mergeCell ref="AF80:AF81"/>
    <mergeCell ref="AG80:AH81"/>
    <mergeCell ref="AI80:AI81"/>
    <mergeCell ref="B82:B83"/>
    <mergeCell ref="C82:D83"/>
    <mergeCell ref="E82:E83"/>
    <mergeCell ref="F82:G83"/>
    <mergeCell ref="H82:H83"/>
    <mergeCell ref="U80:U81"/>
    <mergeCell ref="V80:W81"/>
    <mergeCell ref="X80:X81"/>
    <mergeCell ref="Y80:Z81"/>
    <mergeCell ref="AA80:AA81"/>
    <mergeCell ref="AB80:AB81"/>
    <mergeCell ref="L80:M81"/>
    <mergeCell ref="N80:N81"/>
    <mergeCell ref="O80:O81"/>
    <mergeCell ref="P80:Q81"/>
    <mergeCell ref="R80:R81"/>
    <mergeCell ref="S80:T81"/>
    <mergeCell ref="AF78:AF79"/>
    <mergeCell ref="AG78:AH79"/>
    <mergeCell ref="AI78:AI79"/>
    <mergeCell ref="B80:B81"/>
    <mergeCell ref="C80:D81"/>
    <mergeCell ref="E80:E81"/>
    <mergeCell ref="F80:G81"/>
    <mergeCell ref="H80:H81"/>
    <mergeCell ref="I80:J81"/>
    <mergeCell ref="K80:K81"/>
    <mergeCell ref="X78:X79"/>
    <mergeCell ref="Y78:Z79"/>
    <mergeCell ref="AA78:AA79"/>
    <mergeCell ref="AB78:AB79"/>
    <mergeCell ref="AC78:AD79"/>
    <mergeCell ref="AE78:AE79"/>
    <mergeCell ref="O78:O79"/>
    <mergeCell ref="P78:Q79"/>
    <mergeCell ref="R78:R79"/>
    <mergeCell ref="S78:T79"/>
    <mergeCell ref="U78:U79"/>
    <mergeCell ref="V78:W79"/>
    <mergeCell ref="AI76:AI77"/>
    <mergeCell ref="B78:B79"/>
    <mergeCell ref="C78:D79"/>
    <mergeCell ref="E78:E79"/>
    <mergeCell ref="F78:G79"/>
    <mergeCell ref="H78:H79"/>
    <mergeCell ref="I78:J79"/>
    <mergeCell ref="K78:K79"/>
    <mergeCell ref="L78:M79"/>
    <mergeCell ref="N78:N79"/>
    <mergeCell ref="AA76:AA77"/>
    <mergeCell ref="AB76:AB77"/>
    <mergeCell ref="AC76:AD77"/>
    <mergeCell ref="AE76:AE77"/>
    <mergeCell ref="AF76:AF77"/>
    <mergeCell ref="AG76:AH77"/>
    <mergeCell ref="R76:R77"/>
    <mergeCell ref="S76:T77"/>
    <mergeCell ref="U76:U77"/>
    <mergeCell ref="V76:W77"/>
    <mergeCell ref="X76:X77"/>
    <mergeCell ref="Y76:Z77"/>
    <mergeCell ref="I76:J77"/>
    <mergeCell ref="K76:K77"/>
    <mergeCell ref="L76:M77"/>
    <mergeCell ref="N76:N77"/>
    <mergeCell ref="O76:O77"/>
    <mergeCell ref="P76:Q77"/>
    <mergeCell ref="AE74:AE75"/>
    <mergeCell ref="AF74:AF75"/>
    <mergeCell ref="AG74:AG75"/>
    <mergeCell ref="AH74:AH75"/>
    <mergeCell ref="AI74:AI75"/>
    <mergeCell ref="B76:B77"/>
    <mergeCell ref="C76:D77"/>
    <mergeCell ref="E76:E77"/>
    <mergeCell ref="F76:G77"/>
    <mergeCell ref="H76:H77"/>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V72:X72"/>
    <mergeCell ref="Y72:AA72"/>
    <mergeCell ref="AC72:AE72"/>
    <mergeCell ref="AG72:AI72"/>
    <mergeCell ref="C73:AI73"/>
    <mergeCell ref="B74:B75"/>
    <mergeCell ref="C74:C75"/>
    <mergeCell ref="D74:D75"/>
    <mergeCell ref="E74:E75"/>
    <mergeCell ref="F74:F75"/>
    <mergeCell ref="C72:E72"/>
    <mergeCell ref="F72:H72"/>
    <mergeCell ref="I72:K72"/>
    <mergeCell ref="L72:N72"/>
    <mergeCell ref="P72:R72"/>
    <mergeCell ref="S72:U72"/>
    <mergeCell ref="AG66:AG67"/>
    <mergeCell ref="AH66:AH67"/>
    <mergeCell ref="AI66:AI67"/>
    <mergeCell ref="B68:AI68"/>
    <mergeCell ref="C70:AI70"/>
    <mergeCell ref="C71:N71"/>
    <mergeCell ref="P71:AA71"/>
    <mergeCell ref="AC71:AE71"/>
    <mergeCell ref="AG71:AI71"/>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F64:AF65"/>
    <mergeCell ref="AG64:AH65"/>
    <mergeCell ref="AI64:AI65"/>
    <mergeCell ref="B66:B67"/>
    <mergeCell ref="C66:C67"/>
    <mergeCell ref="D66:D67"/>
    <mergeCell ref="E66:E67"/>
    <mergeCell ref="F66:F67"/>
    <mergeCell ref="G66:G67"/>
    <mergeCell ref="H66:H67"/>
    <mergeCell ref="X64:X65"/>
    <mergeCell ref="Y64:Z65"/>
    <mergeCell ref="AA64:AA65"/>
    <mergeCell ref="AB64:AB65"/>
    <mergeCell ref="AC64:AD65"/>
    <mergeCell ref="AE64:AE65"/>
    <mergeCell ref="O64:O65"/>
    <mergeCell ref="P64:Q65"/>
    <mergeCell ref="R64:R65"/>
    <mergeCell ref="S64:T65"/>
    <mergeCell ref="U64:U65"/>
    <mergeCell ref="V64:W65"/>
    <mergeCell ref="AI62:AI63"/>
    <mergeCell ref="B64:B65"/>
    <mergeCell ref="C64:D65"/>
    <mergeCell ref="E64:E65"/>
    <mergeCell ref="F64:G65"/>
    <mergeCell ref="H64:H65"/>
    <mergeCell ref="I64:J65"/>
    <mergeCell ref="K64:K65"/>
    <mergeCell ref="L64:M65"/>
    <mergeCell ref="N64:N65"/>
    <mergeCell ref="AA62:AA63"/>
    <mergeCell ref="AB62:AB63"/>
    <mergeCell ref="AC62:AD63"/>
    <mergeCell ref="AE62:AE63"/>
    <mergeCell ref="AF62:AF63"/>
    <mergeCell ref="AG62:AH63"/>
    <mergeCell ref="R62:R63"/>
    <mergeCell ref="S62:T63"/>
    <mergeCell ref="U62:U63"/>
    <mergeCell ref="V62:W63"/>
    <mergeCell ref="X62:X63"/>
    <mergeCell ref="Y62:Z63"/>
    <mergeCell ref="I62:J63"/>
    <mergeCell ref="K62:K63"/>
    <mergeCell ref="L62:M63"/>
    <mergeCell ref="N62:N63"/>
    <mergeCell ref="O62:O63"/>
    <mergeCell ref="P62:Q63"/>
    <mergeCell ref="AC60:AD61"/>
    <mergeCell ref="AE60:AE61"/>
    <mergeCell ref="AF60:AF61"/>
    <mergeCell ref="AG60:AH61"/>
    <mergeCell ref="AI60:AI61"/>
    <mergeCell ref="B62:B63"/>
    <mergeCell ref="C62:D63"/>
    <mergeCell ref="E62:E63"/>
    <mergeCell ref="F62:G63"/>
    <mergeCell ref="H62:H63"/>
    <mergeCell ref="U60:U61"/>
    <mergeCell ref="V60:W61"/>
    <mergeCell ref="X60:X61"/>
    <mergeCell ref="Y60:Z61"/>
    <mergeCell ref="AA60:AA61"/>
    <mergeCell ref="AB60:AB61"/>
    <mergeCell ref="L60:M61"/>
    <mergeCell ref="N60:N61"/>
    <mergeCell ref="O60:O61"/>
    <mergeCell ref="P60:Q61"/>
    <mergeCell ref="R60:R61"/>
    <mergeCell ref="S60:T61"/>
    <mergeCell ref="AF58:AF59"/>
    <mergeCell ref="AG58:AH59"/>
    <mergeCell ref="AI58:AI59"/>
    <mergeCell ref="B60:B61"/>
    <mergeCell ref="C60:D61"/>
    <mergeCell ref="E60:E61"/>
    <mergeCell ref="F60:G61"/>
    <mergeCell ref="H60:H61"/>
    <mergeCell ref="I60:J61"/>
    <mergeCell ref="K60:K61"/>
    <mergeCell ref="X58:X59"/>
    <mergeCell ref="Y58:Z59"/>
    <mergeCell ref="AA58:AA59"/>
    <mergeCell ref="AB58:AB59"/>
    <mergeCell ref="AC58:AD59"/>
    <mergeCell ref="AE58:AE59"/>
    <mergeCell ref="O58:O59"/>
    <mergeCell ref="P58:Q59"/>
    <mergeCell ref="R58:R59"/>
    <mergeCell ref="S58:T59"/>
    <mergeCell ref="U58:U59"/>
    <mergeCell ref="V58:W59"/>
    <mergeCell ref="AI56:AI57"/>
    <mergeCell ref="B58:B59"/>
    <mergeCell ref="C58:D59"/>
    <mergeCell ref="E58:E59"/>
    <mergeCell ref="F58:G59"/>
    <mergeCell ref="H58:H59"/>
    <mergeCell ref="I58:J59"/>
    <mergeCell ref="K58:K59"/>
    <mergeCell ref="L58:M59"/>
    <mergeCell ref="N58:N59"/>
    <mergeCell ref="AA56:AA57"/>
    <mergeCell ref="AB56:AB57"/>
    <mergeCell ref="AC56:AD57"/>
    <mergeCell ref="AE56:AE57"/>
    <mergeCell ref="AF56:AF57"/>
    <mergeCell ref="AG56:AH57"/>
    <mergeCell ref="R56:R57"/>
    <mergeCell ref="S56:T57"/>
    <mergeCell ref="U56:U57"/>
    <mergeCell ref="V56:W57"/>
    <mergeCell ref="X56:X57"/>
    <mergeCell ref="Y56:Z57"/>
    <mergeCell ref="I56:J57"/>
    <mergeCell ref="K56:K57"/>
    <mergeCell ref="L56:M57"/>
    <mergeCell ref="N56:N57"/>
    <mergeCell ref="O56:O57"/>
    <mergeCell ref="P56:Q57"/>
    <mergeCell ref="AE54:AE55"/>
    <mergeCell ref="AF54:AF55"/>
    <mergeCell ref="AG54:AG55"/>
    <mergeCell ref="AH54:AH55"/>
    <mergeCell ref="AI54:AI55"/>
    <mergeCell ref="B56:B57"/>
    <mergeCell ref="C56:D57"/>
    <mergeCell ref="E56:E57"/>
    <mergeCell ref="F56:G57"/>
    <mergeCell ref="H56:H57"/>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V52:X52"/>
    <mergeCell ref="Y52:AA52"/>
    <mergeCell ref="AC52:AE52"/>
    <mergeCell ref="AG52:AI52"/>
    <mergeCell ref="C53:AI53"/>
    <mergeCell ref="B54:B55"/>
    <mergeCell ref="C54:C55"/>
    <mergeCell ref="D54:D55"/>
    <mergeCell ref="E54:E55"/>
    <mergeCell ref="F54:F55"/>
    <mergeCell ref="C52:E52"/>
    <mergeCell ref="F52:H52"/>
    <mergeCell ref="I52:K52"/>
    <mergeCell ref="L52:N52"/>
    <mergeCell ref="P52:R52"/>
    <mergeCell ref="S52:U52"/>
    <mergeCell ref="H44:H45"/>
    <mergeCell ref="I44:I45"/>
    <mergeCell ref="B48:AI48"/>
    <mergeCell ref="C50:AI50"/>
    <mergeCell ref="C51:N51"/>
    <mergeCell ref="P51:AA51"/>
    <mergeCell ref="AC51:AE51"/>
    <mergeCell ref="AG51:AI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H23:H24"/>
    <mergeCell ref="I23:I24"/>
    <mergeCell ref="B27:I27"/>
    <mergeCell ref="B29:B30"/>
    <mergeCell ref="C29:E29"/>
    <mergeCell ref="C30:E30"/>
    <mergeCell ref="F29:F30"/>
    <mergeCell ref="G29: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4"/>
  <sheetViews>
    <sheetView showGridLines="0" workbookViewId="0"/>
  </sheetViews>
  <sheetFormatPr defaultRowHeight="15"/>
  <cols>
    <col min="1" max="3" width="36.5703125" bestFit="1" customWidth="1"/>
    <col min="4" max="4" width="9.28515625" customWidth="1"/>
    <col min="5" max="5" width="1.85546875" customWidth="1"/>
    <col min="6" max="6" width="11.28515625" customWidth="1"/>
    <col min="7" max="7" width="3.28515625" customWidth="1"/>
    <col min="8" max="8" width="15.5703125" customWidth="1"/>
    <col min="9" max="9" width="2.42578125" customWidth="1"/>
    <col min="10" max="10" width="11.28515625" customWidth="1"/>
    <col min="11" max="11" width="3.28515625" customWidth="1"/>
    <col min="12" max="12" width="13" customWidth="1"/>
    <col min="13" max="13" width="2.42578125" customWidth="1"/>
    <col min="14" max="14" width="13.5703125" customWidth="1"/>
    <col min="15" max="15" width="4.5703125" customWidth="1"/>
    <col min="16" max="16" width="21.7109375" customWidth="1"/>
    <col min="17" max="17" width="3.42578125" customWidth="1"/>
    <col min="18" max="18" width="11.28515625" customWidth="1"/>
    <col min="19" max="19" width="4" customWidth="1"/>
    <col min="20" max="20" width="13.28515625" customWidth="1"/>
    <col min="21" max="21" width="19.140625" customWidth="1"/>
    <col min="22" max="22" width="11.28515625" customWidth="1"/>
    <col min="23" max="23" width="5.28515625" customWidth="1"/>
    <col min="24" max="24" width="10.5703125" customWidth="1"/>
    <col min="25" max="25" width="24.5703125" customWidth="1"/>
    <col min="26" max="26" width="11.28515625" customWidth="1"/>
    <col min="27" max="27" width="4.7109375" customWidth="1"/>
    <col min="28" max="28" width="13" customWidth="1"/>
    <col min="29" max="29" width="22.42578125" customWidth="1"/>
  </cols>
  <sheetData>
    <row r="1" spans="1:29" ht="15" customHeight="1">
      <c r="A1" s="7" t="s">
        <v>91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65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91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1" t="s">
        <v>654</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2"/>
      <c r="B6" s="33"/>
      <c r="C6" s="33"/>
      <c r="D6" s="33"/>
      <c r="E6" s="33"/>
      <c r="F6" s="33"/>
      <c r="G6" s="33"/>
      <c r="H6" s="33"/>
      <c r="I6" s="33"/>
      <c r="J6" s="33"/>
      <c r="K6" s="33"/>
      <c r="L6" s="33"/>
      <c r="M6" s="33"/>
      <c r="N6" s="33"/>
      <c r="O6" s="33"/>
      <c r="P6" s="33"/>
      <c r="Q6" s="33"/>
    </row>
    <row r="7" spans="1:29">
      <c r="A7" s="12"/>
      <c r="B7" s="15"/>
      <c r="C7" s="15"/>
      <c r="D7" s="15"/>
      <c r="E7" s="15"/>
      <c r="F7" s="15"/>
      <c r="G7" s="15"/>
      <c r="H7" s="15"/>
      <c r="I7" s="15"/>
      <c r="J7" s="15"/>
      <c r="K7" s="15"/>
      <c r="L7" s="15"/>
      <c r="M7" s="15"/>
      <c r="N7" s="15"/>
      <c r="O7" s="15"/>
      <c r="P7" s="15"/>
      <c r="Q7" s="15"/>
    </row>
    <row r="8" spans="1:29" ht="15.75" thickBot="1">
      <c r="A8" s="12"/>
      <c r="B8" s="16"/>
      <c r="C8" s="121" t="s">
        <v>655</v>
      </c>
      <c r="D8" s="121"/>
      <c r="E8" s="121"/>
      <c r="F8" s="121"/>
      <c r="G8" s="121"/>
      <c r="H8" s="121"/>
      <c r="I8" s="121"/>
      <c r="J8" s="16"/>
      <c r="K8" s="121" t="s">
        <v>656</v>
      </c>
      <c r="L8" s="121"/>
      <c r="M8" s="121"/>
      <c r="N8" s="121"/>
      <c r="O8" s="121"/>
      <c r="P8" s="121"/>
      <c r="Q8" s="121"/>
    </row>
    <row r="9" spans="1:29" ht="15.75" thickBot="1">
      <c r="A9" s="12"/>
      <c r="B9" s="16"/>
      <c r="C9" s="122">
        <v>2014</v>
      </c>
      <c r="D9" s="122"/>
      <c r="E9" s="122"/>
      <c r="F9" s="16"/>
      <c r="G9" s="122">
        <v>2013</v>
      </c>
      <c r="H9" s="122"/>
      <c r="I9" s="122"/>
      <c r="J9" s="16"/>
      <c r="K9" s="122">
        <v>2014</v>
      </c>
      <c r="L9" s="122"/>
      <c r="M9" s="122"/>
      <c r="N9" s="16"/>
      <c r="O9" s="122">
        <v>2013</v>
      </c>
      <c r="P9" s="122"/>
      <c r="Q9" s="122"/>
    </row>
    <row r="10" spans="1:29">
      <c r="A10" s="12"/>
      <c r="B10" s="16"/>
      <c r="C10" s="225" t="s">
        <v>308</v>
      </c>
      <c r="D10" s="225"/>
      <c r="E10" s="225"/>
      <c r="F10" s="225"/>
      <c r="G10" s="225"/>
      <c r="H10" s="225"/>
      <c r="I10" s="225"/>
      <c r="J10" s="225"/>
      <c r="K10" s="225"/>
      <c r="L10" s="225"/>
      <c r="M10" s="225"/>
      <c r="N10" s="225"/>
      <c r="O10" s="225"/>
      <c r="P10" s="225"/>
      <c r="Q10" s="225"/>
    </row>
    <row r="11" spans="1:29" ht="25.5">
      <c r="A11" s="12"/>
      <c r="B11" s="209" t="s">
        <v>657</v>
      </c>
      <c r="C11" s="41"/>
      <c r="D11" s="41"/>
      <c r="E11" s="41"/>
      <c r="F11" s="16"/>
      <c r="G11" s="41"/>
      <c r="H11" s="41"/>
      <c r="I11" s="41"/>
      <c r="J11" s="16"/>
      <c r="K11" s="41"/>
      <c r="L11" s="41"/>
      <c r="M11" s="41"/>
      <c r="N11" s="16"/>
      <c r="O11" s="41"/>
      <c r="P11" s="41"/>
      <c r="Q11" s="41"/>
    </row>
    <row r="12" spans="1:29">
      <c r="A12" s="12"/>
      <c r="B12" s="222" t="s">
        <v>550</v>
      </c>
      <c r="C12" s="254" t="s">
        <v>251</v>
      </c>
      <c r="D12" s="255">
        <v>13141</v>
      </c>
      <c r="E12" s="37"/>
      <c r="F12" s="37"/>
      <c r="G12" s="256" t="s">
        <v>251</v>
      </c>
      <c r="H12" s="257">
        <v>11883</v>
      </c>
      <c r="I12" s="37"/>
      <c r="J12" s="37"/>
      <c r="K12" s="254" t="s">
        <v>251</v>
      </c>
      <c r="L12" s="255">
        <v>12837</v>
      </c>
      <c r="M12" s="37"/>
      <c r="N12" s="37"/>
      <c r="O12" s="256" t="s">
        <v>251</v>
      </c>
      <c r="P12" s="257">
        <v>11825</v>
      </c>
      <c r="Q12" s="37"/>
    </row>
    <row r="13" spans="1:29">
      <c r="A13" s="12"/>
      <c r="B13" s="222"/>
      <c r="C13" s="254"/>
      <c r="D13" s="255"/>
      <c r="E13" s="37"/>
      <c r="F13" s="37"/>
      <c r="G13" s="256"/>
      <c r="H13" s="257"/>
      <c r="I13" s="37"/>
      <c r="J13" s="37"/>
      <c r="K13" s="254"/>
      <c r="L13" s="255"/>
      <c r="M13" s="37"/>
      <c r="N13" s="37"/>
      <c r="O13" s="256"/>
      <c r="P13" s="257"/>
      <c r="Q13" s="37"/>
    </row>
    <row r="14" spans="1:29">
      <c r="A14" s="12"/>
      <c r="B14" s="223" t="s">
        <v>551</v>
      </c>
      <c r="C14" s="213">
        <v>44086</v>
      </c>
      <c r="D14" s="213"/>
      <c r="E14" s="41"/>
      <c r="F14" s="41"/>
      <c r="G14" s="217">
        <v>48744</v>
      </c>
      <c r="H14" s="217"/>
      <c r="I14" s="41"/>
      <c r="J14" s="41"/>
      <c r="K14" s="213">
        <v>44979</v>
      </c>
      <c r="L14" s="213"/>
      <c r="M14" s="41"/>
      <c r="N14" s="41"/>
      <c r="O14" s="217">
        <v>52497</v>
      </c>
      <c r="P14" s="217"/>
      <c r="Q14" s="41"/>
    </row>
    <row r="15" spans="1:29">
      <c r="A15" s="12"/>
      <c r="B15" s="223"/>
      <c r="C15" s="213"/>
      <c r="D15" s="213"/>
      <c r="E15" s="41"/>
      <c r="F15" s="41"/>
      <c r="G15" s="217"/>
      <c r="H15" s="217"/>
      <c r="I15" s="41"/>
      <c r="J15" s="41"/>
      <c r="K15" s="213"/>
      <c r="L15" s="213"/>
      <c r="M15" s="41"/>
      <c r="N15" s="41"/>
      <c r="O15" s="217"/>
      <c r="P15" s="217"/>
      <c r="Q15" s="41"/>
    </row>
    <row r="16" spans="1:29">
      <c r="A16" s="12"/>
      <c r="B16" s="222" t="s">
        <v>552</v>
      </c>
      <c r="C16" s="255">
        <v>4580</v>
      </c>
      <c r="D16" s="255"/>
      <c r="E16" s="37"/>
      <c r="F16" s="37"/>
      <c r="G16" s="257">
        <v>4923</v>
      </c>
      <c r="H16" s="257"/>
      <c r="I16" s="37"/>
      <c r="J16" s="37"/>
      <c r="K16" s="255">
        <v>4465</v>
      </c>
      <c r="L16" s="255"/>
      <c r="M16" s="37"/>
      <c r="N16" s="37"/>
      <c r="O16" s="257">
        <v>5016</v>
      </c>
      <c r="P16" s="257"/>
      <c r="Q16" s="37"/>
    </row>
    <row r="17" spans="1:17">
      <c r="A17" s="12"/>
      <c r="B17" s="222"/>
      <c r="C17" s="255"/>
      <c r="D17" s="255"/>
      <c r="E17" s="37"/>
      <c r="F17" s="37"/>
      <c r="G17" s="257"/>
      <c r="H17" s="257"/>
      <c r="I17" s="37"/>
      <c r="J17" s="37"/>
      <c r="K17" s="255"/>
      <c r="L17" s="255"/>
      <c r="M17" s="37"/>
      <c r="N17" s="37"/>
      <c r="O17" s="257"/>
      <c r="P17" s="257"/>
      <c r="Q17" s="37"/>
    </row>
    <row r="18" spans="1:17">
      <c r="A18" s="12"/>
      <c r="B18" s="223" t="s">
        <v>553</v>
      </c>
      <c r="C18" s="213">
        <v>9569</v>
      </c>
      <c r="D18" s="213"/>
      <c r="E18" s="41"/>
      <c r="F18" s="41"/>
      <c r="G18" s="217">
        <v>11625</v>
      </c>
      <c r="H18" s="217"/>
      <c r="I18" s="41"/>
      <c r="J18" s="41"/>
      <c r="K18" s="213">
        <v>10732</v>
      </c>
      <c r="L18" s="213"/>
      <c r="M18" s="41"/>
      <c r="N18" s="41"/>
      <c r="O18" s="217">
        <v>10892</v>
      </c>
      <c r="P18" s="217"/>
      <c r="Q18" s="41"/>
    </row>
    <row r="19" spans="1:17">
      <c r="A19" s="12"/>
      <c r="B19" s="223"/>
      <c r="C19" s="213"/>
      <c r="D19" s="213"/>
      <c r="E19" s="41"/>
      <c r="F19" s="41"/>
      <c r="G19" s="217"/>
      <c r="H19" s="217"/>
      <c r="I19" s="41"/>
      <c r="J19" s="41"/>
      <c r="K19" s="213"/>
      <c r="L19" s="213"/>
      <c r="M19" s="41"/>
      <c r="N19" s="41"/>
      <c r="O19" s="217"/>
      <c r="P19" s="217"/>
      <c r="Q19" s="41"/>
    </row>
    <row r="20" spans="1:17">
      <c r="A20" s="12"/>
      <c r="B20" s="222" t="s">
        <v>554</v>
      </c>
      <c r="C20" s="258">
        <v>992</v>
      </c>
      <c r="D20" s="258"/>
      <c r="E20" s="37"/>
      <c r="F20" s="37"/>
      <c r="G20" s="257">
        <v>1201</v>
      </c>
      <c r="H20" s="257"/>
      <c r="I20" s="37"/>
      <c r="J20" s="37"/>
      <c r="K20" s="255">
        <v>1020</v>
      </c>
      <c r="L20" s="255"/>
      <c r="M20" s="37"/>
      <c r="N20" s="37"/>
      <c r="O20" s="257">
        <v>1085</v>
      </c>
      <c r="P20" s="257"/>
      <c r="Q20" s="37"/>
    </row>
    <row r="21" spans="1:17">
      <c r="A21" s="12"/>
      <c r="B21" s="222"/>
      <c r="C21" s="258"/>
      <c r="D21" s="258"/>
      <c r="E21" s="37"/>
      <c r="F21" s="37"/>
      <c r="G21" s="257"/>
      <c r="H21" s="257"/>
      <c r="I21" s="37"/>
      <c r="J21" s="37"/>
      <c r="K21" s="255"/>
      <c r="L21" s="255"/>
      <c r="M21" s="37"/>
      <c r="N21" s="37"/>
      <c r="O21" s="257"/>
      <c r="P21" s="257"/>
      <c r="Q21" s="37"/>
    </row>
    <row r="22" spans="1:17">
      <c r="A22" s="12"/>
      <c r="B22" s="223" t="s">
        <v>555</v>
      </c>
      <c r="C22" s="259">
        <v>257</v>
      </c>
      <c r="D22" s="259"/>
      <c r="E22" s="41"/>
      <c r="F22" s="41"/>
      <c r="G22" s="260">
        <v>412</v>
      </c>
      <c r="H22" s="260"/>
      <c r="I22" s="41"/>
      <c r="J22" s="41"/>
      <c r="K22" s="259">
        <v>322</v>
      </c>
      <c r="L22" s="259"/>
      <c r="M22" s="41"/>
      <c r="N22" s="41"/>
      <c r="O22" s="260">
        <v>540</v>
      </c>
      <c r="P22" s="260"/>
      <c r="Q22" s="41"/>
    </row>
    <row r="23" spans="1:17">
      <c r="A23" s="12"/>
      <c r="B23" s="223"/>
      <c r="C23" s="259"/>
      <c r="D23" s="259"/>
      <c r="E23" s="41"/>
      <c r="F23" s="41"/>
      <c r="G23" s="260"/>
      <c r="H23" s="260"/>
      <c r="I23" s="41"/>
      <c r="J23" s="41"/>
      <c r="K23" s="259"/>
      <c r="L23" s="259"/>
      <c r="M23" s="41"/>
      <c r="N23" s="41"/>
      <c r="O23" s="260"/>
      <c r="P23" s="260"/>
      <c r="Q23" s="41"/>
    </row>
    <row r="24" spans="1:17">
      <c r="A24" s="12"/>
      <c r="B24" s="222" t="s">
        <v>658</v>
      </c>
      <c r="C24" s="255">
        <v>1922</v>
      </c>
      <c r="D24" s="255"/>
      <c r="E24" s="37"/>
      <c r="F24" s="37"/>
      <c r="G24" s="257">
        <v>2012</v>
      </c>
      <c r="H24" s="257"/>
      <c r="I24" s="37"/>
      <c r="J24" s="37"/>
      <c r="K24" s="255">
        <v>2016</v>
      </c>
      <c r="L24" s="255"/>
      <c r="M24" s="37"/>
      <c r="N24" s="37"/>
      <c r="O24" s="257">
        <v>2202</v>
      </c>
      <c r="P24" s="257"/>
      <c r="Q24" s="37"/>
    </row>
    <row r="25" spans="1:17" ht="15.75" thickBot="1">
      <c r="A25" s="12"/>
      <c r="B25" s="222"/>
      <c r="C25" s="261"/>
      <c r="D25" s="261"/>
      <c r="E25" s="47"/>
      <c r="F25" s="37"/>
      <c r="G25" s="262"/>
      <c r="H25" s="262"/>
      <c r="I25" s="47"/>
      <c r="J25" s="37"/>
      <c r="K25" s="261"/>
      <c r="L25" s="261"/>
      <c r="M25" s="47"/>
      <c r="N25" s="37"/>
      <c r="O25" s="262"/>
      <c r="P25" s="262"/>
      <c r="Q25" s="47"/>
    </row>
    <row r="26" spans="1:17">
      <c r="A26" s="12"/>
      <c r="B26" s="263" t="s">
        <v>659</v>
      </c>
      <c r="C26" s="264">
        <v>74547</v>
      </c>
      <c r="D26" s="264"/>
      <c r="E26" s="54"/>
      <c r="F26" s="41"/>
      <c r="G26" s="266">
        <v>80800</v>
      </c>
      <c r="H26" s="266"/>
      <c r="I26" s="54"/>
      <c r="J26" s="41"/>
      <c r="K26" s="264">
        <v>76371</v>
      </c>
      <c r="L26" s="264"/>
      <c r="M26" s="54"/>
      <c r="N26" s="41"/>
      <c r="O26" s="266">
        <v>84057</v>
      </c>
      <c r="P26" s="266"/>
      <c r="Q26" s="54"/>
    </row>
    <row r="27" spans="1:17" ht="15.75" thickBot="1">
      <c r="A27" s="12"/>
      <c r="B27" s="263"/>
      <c r="C27" s="265"/>
      <c r="D27" s="265"/>
      <c r="E27" s="55"/>
      <c r="F27" s="41"/>
      <c r="G27" s="267"/>
      <c r="H27" s="267"/>
      <c r="I27" s="55"/>
      <c r="J27" s="41"/>
      <c r="K27" s="265"/>
      <c r="L27" s="265"/>
      <c r="M27" s="55"/>
      <c r="N27" s="41"/>
      <c r="O27" s="267"/>
      <c r="P27" s="267"/>
      <c r="Q27" s="55"/>
    </row>
    <row r="28" spans="1:17">
      <c r="A28" s="12"/>
      <c r="B28" s="244" t="s">
        <v>660</v>
      </c>
      <c r="C28" s="61"/>
      <c r="D28" s="61"/>
      <c r="E28" s="61"/>
      <c r="F28" s="21"/>
      <c r="G28" s="61"/>
      <c r="H28" s="61"/>
      <c r="I28" s="61"/>
      <c r="J28" s="21"/>
      <c r="K28" s="61"/>
      <c r="L28" s="61"/>
      <c r="M28" s="61"/>
      <c r="N28" s="21"/>
      <c r="O28" s="61"/>
      <c r="P28" s="61"/>
      <c r="Q28" s="61"/>
    </row>
    <row r="29" spans="1:17">
      <c r="A29" s="12"/>
      <c r="B29" s="223" t="s">
        <v>550</v>
      </c>
      <c r="C29" s="259">
        <v>607</v>
      </c>
      <c r="D29" s="259"/>
      <c r="E29" s="41"/>
      <c r="F29" s="41"/>
      <c r="G29" s="260" t="s">
        <v>661</v>
      </c>
      <c r="H29" s="260"/>
      <c r="I29" s="211" t="s">
        <v>255</v>
      </c>
      <c r="J29" s="41"/>
      <c r="K29" s="259">
        <v>37</v>
      </c>
      <c r="L29" s="259"/>
      <c r="M29" s="41"/>
      <c r="N29" s="41"/>
      <c r="O29" s="260" t="s">
        <v>662</v>
      </c>
      <c r="P29" s="260"/>
      <c r="Q29" s="211" t="s">
        <v>255</v>
      </c>
    </row>
    <row r="30" spans="1:17">
      <c r="A30" s="12"/>
      <c r="B30" s="223"/>
      <c r="C30" s="259"/>
      <c r="D30" s="259"/>
      <c r="E30" s="41"/>
      <c r="F30" s="41"/>
      <c r="G30" s="260"/>
      <c r="H30" s="260"/>
      <c r="I30" s="211"/>
      <c r="J30" s="41"/>
      <c r="K30" s="259"/>
      <c r="L30" s="259"/>
      <c r="M30" s="41"/>
      <c r="N30" s="41"/>
      <c r="O30" s="260"/>
      <c r="P30" s="260"/>
      <c r="Q30" s="211"/>
    </row>
    <row r="31" spans="1:17">
      <c r="A31" s="12"/>
      <c r="B31" s="222" t="s">
        <v>551</v>
      </c>
      <c r="C31" s="258">
        <v>647</v>
      </c>
      <c r="D31" s="258"/>
      <c r="E31" s="37"/>
      <c r="F31" s="37"/>
      <c r="G31" s="268" t="s">
        <v>663</v>
      </c>
      <c r="H31" s="268"/>
      <c r="I31" s="256" t="s">
        <v>255</v>
      </c>
      <c r="J31" s="37"/>
      <c r="K31" s="258" t="s">
        <v>664</v>
      </c>
      <c r="L31" s="258"/>
      <c r="M31" s="254" t="s">
        <v>255</v>
      </c>
      <c r="N31" s="37"/>
      <c r="O31" s="268" t="s">
        <v>665</v>
      </c>
      <c r="P31" s="268"/>
      <c r="Q31" s="256" t="s">
        <v>255</v>
      </c>
    </row>
    <row r="32" spans="1:17">
      <c r="A32" s="12"/>
      <c r="B32" s="222"/>
      <c r="C32" s="258"/>
      <c r="D32" s="258"/>
      <c r="E32" s="37"/>
      <c r="F32" s="37"/>
      <c r="G32" s="268"/>
      <c r="H32" s="268"/>
      <c r="I32" s="256"/>
      <c r="J32" s="37"/>
      <c r="K32" s="258"/>
      <c r="L32" s="258"/>
      <c r="M32" s="254"/>
      <c r="N32" s="37"/>
      <c r="O32" s="268"/>
      <c r="P32" s="268"/>
      <c r="Q32" s="256"/>
    </row>
    <row r="33" spans="1:17">
      <c r="A33" s="12"/>
      <c r="B33" s="220" t="s">
        <v>552</v>
      </c>
      <c r="C33" s="259" t="s">
        <v>666</v>
      </c>
      <c r="D33" s="259"/>
      <c r="E33" s="209" t="s">
        <v>255</v>
      </c>
      <c r="F33" s="16"/>
      <c r="G33" s="260" t="s">
        <v>667</v>
      </c>
      <c r="H33" s="260"/>
      <c r="I33" s="208" t="s">
        <v>255</v>
      </c>
      <c r="J33" s="16"/>
      <c r="K33" s="259" t="s">
        <v>668</v>
      </c>
      <c r="L33" s="259"/>
      <c r="M33" s="209" t="s">
        <v>255</v>
      </c>
      <c r="N33" s="16"/>
      <c r="O33" s="260" t="s">
        <v>669</v>
      </c>
      <c r="P33" s="260"/>
      <c r="Q33" s="208" t="s">
        <v>255</v>
      </c>
    </row>
    <row r="34" spans="1:17">
      <c r="A34" s="12"/>
      <c r="B34" s="222" t="s">
        <v>553</v>
      </c>
      <c r="C34" s="258" t="s">
        <v>670</v>
      </c>
      <c r="D34" s="258"/>
      <c r="E34" s="254" t="s">
        <v>255</v>
      </c>
      <c r="F34" s="37"/>
      <c r="G34" s="268">
        <v>549</v>
      </c>
      <c r="H34" s="268"/>
      <c r="I34" s="37"/>
      <c r="J34" s="37"/>
      <c r="K34" s="258" t="s">
        <v>671</v>
      </c>
      <c r="L34" s="258"/>
      <c r="M34" s="254" t="s">
        <v>255</v>
      </c>
      <c r="N34" s="37"/>
      <c r="O34" s="257">
        <v>2687</v>
      </c>
      <c r="P34" s="257"/>
      <c r="Q34" s="37"/>
    </row>
    <row r="35" spans="1:17">
      <c r="A35" s="12"/>
      <c r="B35" s="222"/>
      <c r="C35" s="258"/>
      <c r="D35" s="258"/>
      <c r="E35" s="254"/>
      <c r="F35" s="37"/>
      <c r="G35" s="268"/>
      <c r="H35" s="268"/>
      <c r="I35" s="37"/>
      <c r="J35" s="37"/>
      <c r="K35" s="258"/>
      <c r="L35" s="258"/>
      <c r="M35" s="254"/>
      <c r="N35" s="37"/>
      <c r="O35" s="257"/>
      <c r="P35" s="257"/>
      <c r="Q35" s="37"/>
    </row>
    <row r="36" spans="1:17">
      <c r="A36" s="12"/>
      <c r="B36" s="223" t="s">
        <v>554</v>
      </c>
      <c r="C36" s="259" t="s">
        <v>276</v>
      </c>
      <c r="D36" s="259"/>
      <c r="E36" s="212" t="s">
        <v>255</v>
      </c>
      <c r="F36" s="41"/>
      <c r="G36" s="260" t="s">
        <v>274</v>
      </c>
      <c r="H36" s="260"/>
      <c r="I36" s="211" t="s">
        <v>255</v>
      </c>
      <c r="J36" s="41"/>
      <c r="K36" s="259" t="s">
        <v>672</v>
      </c>
      <c r="L36" s="259"/>
      <c r="M36" s="212" t="s">
        <v>255</v>
      </c>
      <c r="N36" s="41"/>
      <c r="O36" s="260">
        <v>444</v>
      </c>
      <c r="P36" s="260"/>
      <c r="Q36" s="41"/>
    </row>
    <row r="37" spans="1:17">
      <c r="A37" s="12"/>
      <c r="B37" s="223"/>
      <c r="C37" s="259"/>
      <c r="D37" s="259"/>
      <c r="E37" s="212"/>
      <c r="F37" s="41"/>
      <c r="G37" s="260"/>
      <c r="H37" s="260"/>
      <c r="I37" s="211"/>
      <c r="J37" s="41"/>
      <c r="K37" s="259"/>
      <c r="L37" s="259"/>
      <c r="M37" s="212"/>
      <c r="N37" s="41"/>
      <c r="O37" s="260"/>
      <c r="P37" s="260"/>
      <c r="Q37" s="41"/>
    </row>
    <row r="38" spans="1:17">
      <c r="A38" s="12"/>
      <c r="B38" s="222" t="s">
        <v>555</v>
      </c>
      <c r="C38" s="258">
        <v>154</v>
      </c>
      <c r="D38" s="258"/>
      <c r="E38" s="37"/>
      <c r="F38" s="37"/>
      <c r="G38" s="268">
        <v>18</v>
      </c>
      <c r="H38" s="268"/>
      <c r="I38" s="37"/>
      <c r="J38" s="37"/>
      <c r="K38" s="258" t="s">
        <v>673</v>
      </c>
      <c r="L38" s="258"/>
      <c r="M38" s="254" t="s">
        <v>255</v>
      </c>
      <c r="N38" s="37"/>
      <c r="O38" s="268" t="s">
        <v>674</v>
      </c>
      <c r="P38" s="268"/>
      <c r="Q38" s="256" t="s">
        <v>255</v>
      </c>
    </row>
    <row r="39" spans="1:17">
      <c r="A39" s="12"/>
      <c r="B39" s="222"/>
      <c r="C39" s="258"/>
      <c r="D39" s="258"/>
      <c r="E39" s="37"/>
      <c r="F39" s="37"/>
      <c r="G39" s="268"/>
      <c r="H39" s="268"/>
      <c r="I39" s="37"/>
      <c r="J39" s="37"/>
      <c r="K39" s="258"/>
      <c r="L39" s="258"/>
      <c r="M39" s="254"/>
      <c r="N39" s="37"/>
      <c r="O39" s="268"/>
      <c r="P39" s="268"/>
      <c r="Q39" s="256"/>
    </row>
    <row r="40" spans="1:17">
      <c r="A40" s="12"/>
      <c r="B40" s="223" t="s">
        <v>658</v>
      </c>
      <c r="C40" s="259">
        <v>17</v>
      </c>
      <c r="D40" s="259"/>
      <c r="E40" s="41"/>
      <c r="F40" s="41"/>
      <c r="G40" s="260">
        <v>121</v>
      </c>
      <c r="H40" s="260"/>
      <c r="I40" s="41"/>
      <c r="J40" s="41"/>
      <c r="K40" s="259" t="s">
        <v>430</v>
      </c>
      <c r="L40" s="259"/>
      <c r="M40" s="212" t="s">
        <v>255</v>
      </c>
      <c r="N40" s="41"/>
      <c r="O40" s="260" t="s">
        <v>675</v>
      </c>
      <c r="P40" s="260"/>
      <c r="Q40" s="211" t="s">
        <v>255</v>
      </c>
    </row>
    <row r="41" spans="1:17" ht="15.75" thickBot="1">
      <c r="A41" s="12"/>
      <c r="B41" s="223"/>
      <c r="C41" s="269"/>
      <c r="D41" s="269"/>
      <c r="E41" s="55"/>
      <c r="F41" s="41"/>
      <c r="G41" s="270"/>
      <c r="H41" s="270"/>
      <c r="I41" s="55"/>
      <c r="J41" s="41"/>
      <c r="K41" s="269"/>
      <c r="L41" s="269"/>
      <c r="M41" s="271"/>
      <c r="N41" s="41"/>
      <c r="O41" s="270"/>
      <c r="P41" s="270"/>
      <c r="Q41" s="272"/>
    </row>
    <row r="42" spans="1:17" ht="26.25" thickBot="1">
      <c r="A42" s="12"/>
      <c r="B42" s="245" t="s">
        <v>676</v>
      </c>
      <c r="C42" s="273" t="s">
        <v>328</v>
      </c>
      <c r="D42" s="273"/>
      <c r="E42" s="246" t="s">
        <v>255</v>
      </c>
      <c r="F42" s="21"/>
      <c r="G42" s="274" t="s">
        <v>329</v>
      </c>
      <c r="H42" s="274"/>
      <c r="I42" s="247" t="s">
        <v>255</v>
      </c>
      <c r="J42" s="21"/>
      <c r="K42" s="273" t="s">
        <v>330</v>
      </c>
      <c r="L42" s="273"/>
      <c r="M42" s="246" t="s">
        <v>255</v>
      </c>
      <c r="N42" s="21"/>
      <c r="O42" s="274" t="s">
        <v>331</v>
      </c>
      <c r="P42" s="274"/>
      <c r="Q42" s="247" t="s">
        <v>255</v>
      </c>
    </row>
    <row r="43" spans="1:17">
      <c r="A43" s="12"/>
      <c r="B43" s="114" t="s">
        <v>677</v>
      </c>
      <c r="C43" s="54"/>
      <c r="D43" s="54"/>
      <c r="E43" s="54"/>
      <c r="F43" s="16"/>
      <c r="G43" s="54"/>
      <c r="H43" s="54"/>
      <c r="I43" s="54"/>
      <c r="J43" s="16"/>
      <c r="K43" s="54"/>
      <c r="L43" s="54"/>
      <c r="M43" s="54"/>
      <c r="N43" s="16"/>
      <c r="O43" s="54"/>
      <c r="P43" s="54"/>
      <c r="Q43" s="54"/>
    </row>
    <row r="44" spans="1:17">
      <c r="A44" s="12"/>
      <c r="B44" s="168" t="s">
        <v>550</v>
      </c>
      <c r="C44" s="149" t="s">
        <v>292</v>
      </c>
      <c r="D44" s="149"/>
      <c r="E44" s="37"/>
      <c r="F44" s="37"/>
      <c r="G44" s="150" t="s">
        <v>678</v>
      </c>
      <c r="H44" s="150"/>
      <c r="I44" s="123" t="s">
        <v>255</v>
      </c>
      <c r="J44" s="37"/>
      <c r="K44" s="149" t="s">
        <v>679</v>
      </c>
      <c r="L44" s="149"/>
      <c r="M44" s="124" t="s">
        <v>255</v>
      </c>
      <c r="N44" s="37"/>
      <c r="O44" s="150" t="s">
        <v>680</v>
      </c>
      <c r="P44" s="150"/>
      <c r="Q44" s="123" t="s">
        <v>255</v>
      </c>
    </row>
    <row r="45" spans="1:17">
      <c r="A45" s="12"/>
      <c r="B45" s="168"/>
      <c r="C45" s="149"/>
      <c r="D45" s="149"/>
      <c r="E45" s="37"/>
      <c r="F45" s="37"/>
      <c r="G45" s="150"/>
      <c r="H45" s="150"/>
      <c r="I45" s="123"/>
      <c r="J45" s="37"/>
      <c r="K45" s="149"/>
      <c r="L45" s="149"/>
      <c r="M45" s="124"/>
      <c r="N45" s="37"/>
      <c r="O45" s="150"/>
      <c r="P45" s="150"/>
      <c r="Q45" s="123"/>
    </row>
    <row r="46" spans="1:17">
      <c r="A46" s="12"/>
      <c r="B46" s="169" t="s">
        <v>551</v>
      </c>
      <c r="C46" s="133" t="s">
        <v>681</v>
      </c>
      <c r="D46" s="133"/>
      <c r="E46" s="148" t="s">
        <v>255</v>
      </c>
      <c r="F46" s="41"/>
      <c r="G46" s="134" t="s">
        <v>292</v>
      </c>
      <c r="H46" s="134"/>
      <c r="I46" s="41"/>
      <c r="J46" s="41"/>
      <c r="K46" s="133" t="s">
        <v>682</v>
      </c>
      <c r="L46" s="133"/>
      <c r="M46" s="148" t="s">
        <v>255</v>
      </c>
      <c r="N46" s="41"/>
      <c r="O46" s="134" t="s">
        <v>683</v>
      </c>
      <c r="P46" s="134"/>
      <c r="Q46" s="110" t="s">
        <v>255</v>
      </c>
    </row>
    <row r="47" spans="1:17">
      <c r="A47" s="12"/>
      <c r="B47" s="169"/>
      <c r="C47" s="133"/>
      <c r="D47" s="133"/>
      <c r="E47" s="148"/>
      <c r="F47" s="41"/>
      <c r="G47" s="134"/>
      <c r="H47" s="134"/>
      <c r="I47" s="41"/>
      <c r="J47" s="41"/>
      <c r="K47" s="133"/>
      <c r="L47" s="133"/>
      <c r="M47" s="148"/>
      <c r="N47" s="41"/>
      <c r="O47" s="134"/>
      <c r="P47" s="134"/>
      <c r="Q47" s="110"/>
    </row>
    <row r="48" spans="1:17">
      <c r="A48" s="12"/>
      <c r="B48" s="168" t="s">
        <v>552</v>
      </c>
      <c r="C48" s="149" t="s">
        <v>684</v>
      </c>
      <c r="D48" s="149"/>
      <c r="E48" s="124" t="s">
        <v>255</v>
      </c>
      <c r="F48" s="37"/>
      <c r="G48" s="150" t="s">
        <v>292</v>
      </c>
      <c r="H48" s="150"/>
      <c r="I48" s="37"/>
      <c r="J48" s="37"/>
      <c r="K48" s="149" t="s">
        <v>684</v>
      </c>
      <c r="L48" s="149"/>
      <c r="M48" s="124" t="s">
        <v>255</v>
      </c>
      <c r="N48" s="37"/>
      <c r="O48" s="150" t="s">
        <v>685</v>
      </c>
      <c r="P48" s="150"/>
      <c r="Q48" s="123" t="s">
        <v>255</v>
      </c>
    </row>
    <row r="49" spans="1:17">
      <c r="A49" s="12"/>
      <c r="B49" s="168"/>
      <c r="C49" s="149"/>
      <c r="D49" s="149"/>
      <c r="E49" s="124"/>
      <c r="F49" s="37"/>
      <c r="G49" s="150"/>
      <c r="H49" s="150"/>
      <c r="I49" s="37"/>
      <c r="J49" s="37"/>
      <c r="K49" s="149"/>
      <c r="L49" s="149"/>
      <c r="M49" s="124"/>
      <c r="N49" s="37"/>
      <c r="O49" s="150"/>
      <c r="P49" s="150"/>
      <c r="Q49" s="123"/>
    </row>
    <row r="50" spans="1:17">
      <c r="A50" s="12"/>
      <c r="B50" s="169" t="s">
        <v>553</v>
      </c>
      <c r="C50" s="133" t="s">
        <v>292</v>
      </c>
      <c r="D50" s="133"/>
      <c r="E50" s="41"/>
      <c r="F50" s="41"/>
      <c r="G50" s="134" t="s">
        <v>292</v>
      </c>
      <c r="H50" s="134"/>
      <c r="I50" s="41"/>
      <c r="J50" s="41"/>
      <c r="K50" s="133" t="s">
        <v>686</v>
      </c>
      <c r="L50" s="133"/>
      <c r="M50" s="148" t="s">
        <v>255</v>
      </c>
      <c r="N50" s="41"/>
      <c r="O50" s="134" t="s">
        <v>687</v>
      </c>
      <c r="P50" s="134"/>
      <c r="Q50" s="110" t="s">
        <v>255</v>
      </c>
    </row>
    <row r="51" spans="1:17">
      <c r="A51" s="12"/>
      <c r="B51" s="169"/>
      <c r="C51" s="133"/>
      <c r="D51" s="133"/>
      <c r="E51" s="41"/>
      <c r="F51" s="41"/>
      <c r="G51" s="134"/>
      <c r="H51" s="134"/>
      <c r="I51" s="41"/>
      <c r="J51" s="41"/>
      <c r="K51" s="133"/>
      <c r="L51" s="133"/>
      <c r="M51" s="148"/>
      <c r="N51" s="41"/>
      <c r="O51" s="134"/>
      <c r="P51" s="134"/>
      <c r="Q51" s="110"/>
    </row>
    <row r="52" spans="1:17">
      <c r="A52" s="12"/>
      <c r="B52" s="168" t="s">
        <v>554</v>
      </c>
      <c r="C52" s="149" t="s">
        <v>292</v>
      </c>
      <c r="D52" s="149"/>
      <c r="E52" s="37"/>
      <c r="F52" s="37"/>
      <c r="G52" s="150" t="s">
        <v>292</v>
      </c>
      <c r="H52" s="150"/>
      <c r="I52" s="37"/>
      <c r="J52" s="37"/>
      <c r="K52" s="149" t="s">
        <v>292</v>
      </c>
      <c r="L52" s="149"/>
      <c r="M52" s="37"/>
      <c r="N52" s="37"/>
      <c r="O52" s="150" t="s">
        <v>688</v>
      </c>
      <c r="P52" s="150"/>
      <c r="Q52" s="123" t="s">
        <v>255</v>
      </c>
    </row>
    <row r="53" spans="1:17">
      <c r="A53" s="12"/>
      <c r="B53" s="168"/>
      <c r="C53" s="149"/>
      <c r="D53" s="149"/>
      <c r="E53" s="37"/>
      <c r="F53" s="37"/>
      <c r="G53" s="150"/>
      <c r="H53" s="150"/>
      <c r="I53" s="37"/>
      <c r="J53" s="37"/>
      <c r="K53" s="149"/>
      <c r="L53" s="149"/>
      <c r="M53" s="37"/>
      <c r="N53" s="37"/>
      <c r="O53" s="150"/>
      <c r="P53" s="150"/>
      <c r="Q53" s="123"/>
    </row>
    <row r="54" spans="1:17" ht="15.75" thickBot="1">
      <c r="A54" s="12"/>
      <c r="B54" s="166" t="s">
        <v>555</v>
      </c>
      <c r="C54" s="156" t="s">
        <v>689</v>
      </c>
      <c r="D54" s="156"/>
      <c r="E54" s="248" t="s">
        <v>255</v>
      </c>
      <c r="F54" s="16"/>
      <c r="G54" s="155" t="s">
        <v>274</v>
      </c>
      <c r="H54" s="155"/>
      <c r="I54" s="249" t="s">
        <v>255</v>
      </c>
      <c r="J54" s="16"/>
      <c r="K54" s="156" t="s">
        <v>690</v>
      </c>
      <c r="L54" s="156"/>
      <c r="M54" s="248" t="s">
        <v>255</v>
      </c>
      <c r="N54" s="16"/>
      <c r="O54" s="155" t="s">
        <v>691</v>
      </c>
      <c r="P54" s="155"/>
      <c r="Q54" s="249" t="s">
        <v>255</v>
      </c>
    </row>
    <row r="55" spans="1:17" ht="15.75" thickBot="1">
      <c r="A55" s="12"/>
      <c r="B55" s="226" t="s">
        <v>692</v>
      </c>
      <c r="C55" s="275" t="s">
        <v>693</v>
      </c>
      <c r="D55" s="275"/>
      <c r="E55" s="251" t="s">
        <v>255</v>
      </c>
      <c r="F55" s="21"/>
      <c r="G55" s="276" t="s">
        <v>694</v>
      </c>
      <c r="H55" s="276"/>
      <c r="I55" s="253" t="s">
        <v>255</v>
      </c>
      <c r="J55" s="21"/>
      <c r="K55" s="275" t="s">
        <v>695</v>
      </c>
      <c r="L55" s="275"/>
      <c r="M55" s="251" t="s">
        <v>255</v>
      </c>
      <c r="N55" s="21"/>
      <c r="O55" s="276" t="s">
        <v>696</v>
      </c>
      <c r="P55" s="276"/>
      <c r="Q55" s="253" t="s">
        <v>255</v>
      </c>
    </row>
    <row r="56" spans="1:17" ht="26.25">
      <c r="A56" s="12"/>
      <c r="B56" s="114" t="s">
        <v>697</v>
      </c>
      <c r="C56" s="54"/>
      <c r="D56" s="54"/>
      <c r="E56" s="54"/>
      <c r="F56" s="16"/>
      <c r="G56" s="54"/>
      <c r="H56" s="54"/>
      <c r="I56" s="54"/>
      <c r="J56" s="16"/>
      <c r="K56" s="54"/>
      <c r="L56" s="54"/>
      <c r="M56" s="54"/>
      <c r="N56" s="16"/>
      <c r="O56" s="54"/>
      <c r="P56" s="54"/>
      <c r="Q56" s="54"/>
    </row>
    <row r="57" spans="1:17">
      <c r="A57" s="12"/>
      <c r="B57" s="168" t="s">
        <v>550</v>
      </c>
      <c r="C57" s="149">
        <v>249</v>
      </c>
      <c r="D57" s="149"/>
      <c r="E57" s="37"/>
      <c r="F57" s="37"/>
      <c r="G57" s="150">
        <v>91</v>
      </c>
      <c r="H57" s="150"/>
      <c r="I57" s="37"/>
      <c r="J57" s="37"/>
      <c r="K57" s="125">
        <v>1457</v>
      </c>
      <c r="L57" s="125"/>
      <c r="M57" s="37"/>
      <c r="N57" s="37"/>
      <c r="O57" s="126">
        <v>1084</v>
      </c>
      <c r="P57" s="126"/>
      <c r="Q57" s="37"/>
    </row>
    <row r="58" spans="1:17">
      <c r="A58" s="12"/>
      <c r="B58" s="168"/>
      <c r="C58" s="149"/>
      <c r="D58" s="149"/>
      <c r="E58" s="37"/>
      <c r="F58" s="37"/>
      <c r="G58" s="150"/>
      <c r="H58" s="150"/>
      <c r="I58" s="37"/>
      <c r="J58" s="37"/>
      <c r="K58" s="125"/>
      <c r="L58" s="125"/>
      <c r="M58" s="37"/>
      <c r="N58" s="37"/>
      <c r="O58" s="126"/>
      <c r="P58" s="126"/>
      <c r="Q58" s="37"/>
    </row>
    <row r="59" spans="1:17">
      <c r="A59" s="12"/>
      <c r="B59" s="169" t="s">
        <v>551</v>
      </c>
      <c r="C59" s="133">
        <v>484</v>
      </c>
      <c r="D59" s="133"/>
      <c r="E59" s="41"/>
      <c r="F59" s="41"/>
      <c r="G59" s="129">
        <v>1958</v>
      </c>
      <c r="H59" s="129"/>
      <c r="I59" s="41"/>
      <c r="J59" s="41"/>
      <c r="K59" s="127">
        <v>3357</v>
      </c>
      <c r="L59" s="127"/>
      <c r="M59" s="41"/>
      <c r="N59" s="41"/>
      <c r="O59" s="129">
        <v>3091</v>
      </c>
      <c r="P59" s="129"/>
      <c r="Q59" s="41"/>
    </row>
    <row r="60" spans="1:17">
      <c r="A60" s="12"/>
      <c r="B60" s="169"/>
      <c r="C60" s="133"/>
      <c r="D60" s="133"/>
      <c r="E60" s="41"/>
      <c r="F60" s="41"/>
      <c r="G60" s="129"/>
      <c r="H60" s="129"/>
      <c r="I60" s="41"/>
      <c r="J60" s="41"/>
      <c r="K60" s="127"/>
      <c r="L60" s="127"/>
      <c r="M60" s="41"/>
      <c r="N60" s="41"/>
      <c r="O60" s="129"/>
      <c r="P60" s="129"/>
      <c r="Q60" s="41"/>
    </row>
    <row r="61" spans="1:17">
      <c r="A61" s="12"/>
      <c r="B61" s="168" t="s">
        <v>552</v>
      </c>
      <c r="C61" s="125">
        <v>2168</v>
      </c>
      <c r="D61" s="125"/>
      <c r="E61" s="37"/>
      <c r="F61" s="37"/>
      <c r="G61" s="150">
        <v>378</v>
      </c>
      <c r="H61" s="150"/>
      <c r="I61" s="37"/>
      <c r="J61" s="37"/>
      <c r="K61" s="125">
        <v>2581</v>
      </c>
      <c r="L61" s="125"/>
      <c r="M61" s="37"/>
      <c r="N61" s="37"/>
      <c r="O61" s="126">
        <v>1208</v>
      </c>
      <c r="P61" s="126"/>
      <c r="Q61" s="37"/>
    </row>
    <row r="62" spans="1:17">
      <c r="A62" s="12"/>
      <c r="B62" s="168"/>
      <c r="C62" s="125"/>
      <c r="D62" s="125"/>
      <c r="E62" s="37"/>
      <c r="F62" s="37"/>
      <c r="G62" s="150"/>
      <c r="H62" s="150"/>
      <c r="I62" s="37"/>
      <c r="J62" s="37"/>
      <c r="K62" s="125"/>
      <c r="L62" s="125"/>
      <c r="M62" s="37"/>
      <c r="N62" s="37"/>
      <c r="O62" s="126"/>
      <c r="P62" s="126"/>
      <c r="Q62" s="37"/>
    </row>
    <row r="63" spans="1:17">
      <c r="A63" s="12"/>
      <c r="B63" s="169" t="s">
        <v>553</v>
      </c>
      <c r="C63" s="127">
        <v>1550</v>
      </c>
      <c r="D63" s="127"/>
      <c r="E63" s="41"/>
      <c r="F63" s="41"/>
      <c r="G63" s="134" t="s">
        <v>292</v>
      </c>
      <c r="H63" s="134"/>
      <c r="I63" s="41"/>
      <c r="J63" s="41"/>
      <c r="K63" s="127">
        <v>2152</v>
      </c>
      <c r="L63" s="127"/>
      <c r="M63" s="41"/>
      <c r="N63" s="41"/>
      <c r="O63" s="134" t="s">
        <v>292</v>
      </c>
      <c r="P63" s="134"/>
      <c r="Q63" s="41"/>
    </row>
    <row r="64" spans="1:17">
      <c r="A64" s="12"/>
      <c r="B64" s="169"/>
      <c r="C64" s="127"/>
      <c r="D64" s="127"/>
      <c r="E64" s="41"/>
      <c r="F64" s="41"/>
      <c r="G64" s="134"/>
      <c r="H64" s="134"/>
      <c r="I64" s="41"/>
      <c r="J64" s="41"/>
      <c r="K64" s="127"/>
      <c r="L64" s="127"/>
      <c r="M64" s="41"/>
      <c r="N64" s="41"/>
      <c r="O64" s="134"/>
      <c r="P64" s="134"/>
      <c r="Q64" s="41"/>
    </row>
    <row r="65" spans="1:17">
      <c r="A65" s="12"/>
      <c r="B65" s="168" t="s">
        <v>554</v>
      </c>
      <c r="C65" s="149" t="s">
        <v>292</v>
      </c>
      <c r="D65" s="149"/>
      <c r="E65" s="37"/>
      <c r="F65" s="37"/>
      <c r="G65" s="150" t="s">
        <v>292</v>
      </c>
      <c r="H65" s="150"/>
      <c r="I65" s="37"/>
      <c r="J65" s="37"/>
      <c r="K65" s="149">
        <v>15</v>
      </c>
      <c r="L65" s="149"/>
      <c r="M65" s="37"/>
      <c r="N65" s="37"/>
      <c r="O65" s="150">
        <v>23</v>
      </c>
      <c r="P65" s="150"/>
      <c r="Q65" s="37"/>
    </row>
    <row r="66" spans="1:17">
      <c r="A66" s="12"/>
      <c r="B66" s="168"/>
      <c r="C66" s="149"/>
      <c r="D66" s="149"/>
      <c r="E66" s="37"/>
      <c r="F66" s="37"/>
      <c r="G66" s="150"/>
      <c r="H66" s="150"/>
      <c r="I66" s="37"/>
      <c r="J66" s="37"/>
      <c r="K66" s="149"/>
      <c r="L66" s="149"/>
      <c r="M66" s="37"/>
      <c r="N66" s="37"/>
      <c r="O66" s="150"/>
      <c r="P66" s="150"/>
      <c r="Q66" s="37"/>
    </row>
    <row r="67" spans="1:17">
      <c r="A67" s="12"/>
      <c r="B67" s="169" t="s">
        <v>555</v>
      </c>
      <c r="C67" s="133" t="s">
        <v>292</v>
      </c>
      <c r="D67" s="133"/>
      <c r="E67" s="41"/>
      <c r="F67" s="41"/>
      <c r="G67" s="134" t="s">
        <v>292</v>
      </c>
      <c r="H67" s="134"/>
      <c r="I67" s="41"/>
      <c r="J67" s="41"/>
      <c r="K67" s="133">
        <v>209</v>
      </c>
      <c r="L67" s="133"/>
      <c r="M67" s="41"/>
      <c r="N67" s="41"/>
      <c r="O67" s="134" t="s">
        <v>292</v>
      </c>
      <c r="P67" s="134"/>
      <c r="Q67" s="41"/>
    </row>
    <row r="68" spans="1:17" ht="15.75" thickBot="1">
      <c r="A68" s="12"/>
      <c r="B68" s="169"/>
      <c r="C68" s="156"/>
      <c r="D68" s="156"/>
      <c r="E68" s="55"/>
      <c r="F68" s="41"/>
      <c r="G68" s="155"/>
      <c r="H68" s="155"/>
      <c r="I68" s="55"/>
      <c r="J68" s="41"/>
      <c r="K68" s="156"/>
      <c r="L68" s="156"/>
      <c r="M68" s="55"/>
      <c r="N68" s="41"/>
      <c r="O68" s="155"/>
      <c r="P68" s="155"/>
      <c r="Q68" s="55"/>
    </row>
    <row r="69" spans="1:17">
      <c r="A69" s="12"/>
      <c r="B69" s="227" t="s">
        <v>698</v>
      </c>
      <c r="C69" s="131">
        <v>4451</v>
      </c>
      <c r="D69" s="131"/>
      <c r="E69" s="61"/>
      <c r="F69" s="37"/>
      <c r="G69" s="132">
        <v>2427</v>
      </c>
      <c r="H69" s="132"/>
      <c r="I69" s="61"/>
      <c r="J69" s="37"/>
      <c r="K69" s="131">
        <v>9771</v>
      </c>
      <c r="L69" s="131"/>
      <c r="M69" s="61"/>
      <c r="N69" s="37"/>
      <c r="O69" s="132">
        <v>5406</v>
      </c>
      <c r="P69" s="132"/>
      <c r="Q69" s="61"/>
    </row>
    <row r="70" spans="1:17">
      <c r="A70" s="12"/>
      <c r="B70" s="227"/>
      <c r="C70" s="152"/>
      <c r="D70" s="152"/>
      <c r="E70" s="153"/>
      <c r="F70" s="37"/>
      <c r="G70" s="154"/>
      <c r="H70" s="154"/>
      <c r="I70" s="153"/>
      <c r="J70" s="37"/>
      <c r="K70" s="152"/>
      <c r="L70" s="152"/>
      <c r="M70" s="153"/>
      <c r="N70" s="37"/>
      <c r="O70" s="154"/>
      <c r="P70" s="154"/>
      <c r="Q70" s="153"/>
    </row>
    <row r="71" spans="1:17">
      <c r="A71" s="12"/>
      <c r="B71" s="33"/>
      <c r="C71" s="33"/>
      <c r="D71" s="33"/>
      <c r="E71" s="33"/>
      <c r="F71" s="33"/>
      <c r="G71" s="33"/>
      <c r="H71" s="33"/>
      <c r="I71" s="33"/>
      <c r="J71" s="33"/>
      <c r="K71" s="33"/>
      <c r="L71" s="33"/>
      <c r="M71" s="33"/>
      <c r="N71" s="33"/>
      <c r="O71" s="33"/>
      <c r="P71" s="33"/>
      <c r="Q71" s="33"/>
    </row>
    <row r="72" spans="1:17">
      <c r="A72" s="12"/>
      <c r="B72" s="15"/>
      <c r="C72" s="15"/>
      <c r="D72" s="15"/>
      <c r="E72" s="15"/>
      <c r="F72" s="15"/>
      <c r="G72" s="15"/>
      <c r="H72" s="15"/>
      <c r="I72" s="15"/>
      <c r="J72" s="15"/>
      <c r="K72" s="15"/>
      <c r="L72" s="15"/>
      <c r="M72" s="15"/>
      <c r="N72" s="15"/>
      <c r="O72" s="15"/>
      <c r="P72" s="15"/>
      <c r="Q72" s="15"/>
    </row>
    <row r="73" spans="1:17" ht="15.75" thickBot="1">
      <c r="A73" s="12"/>
      <c r="B73" s="16"/>
      <c r="C73" s="121" t="s">
        <v>655</v>
      </c>
      <c r="D73" s="121"/>
      <c r="E73" s="121"/>
      <c r="F73" s="121"/>
      <c r="G73" s="121"/>
      <c r="H73" s="121"/>
      <c r="I73" s="121"/>
      <c r="J73" s="16"/>
      <c r="K73" s="121" t="s">
        <v>656</v>
      </c>
      <c r="L73" s="121"/>
      <c r="M73" s="121"/>
      <c r="N73" s="121"/>
      <c r="O73" s="121"/>
      <c r="P73" s="121"/>
      <c r="Q73" s="121"/>
    </row>
    <row r="74" spans="1:17" ht="15.75" thickBot="1">
      <c r="A74" s="12"/>
      <c r="B74" s="16"/>
      <c r="C74" s="122">
        <v>2014</v>
      </c>
      <c r="D74" s="122"/>
      <c r="E74" s="122"/>
      <c r="F74" s="16"/>
      <c r="G74" s="122">
        <v>2013</v>
      </c>
      <c r="H74" s="122"/>
      <c r="I74" s="122"/>
      <c r="J74" s="16"/>
      <c r="K74" s="122">
        <v>2014</v>
      </c>
      <c r="L74" s="122"/>
      <c r="M74" s="122"/>
      <c r="N74" s="16"/>
      <c r="O74" s="122">
        <v>2013</v>
      </c>
      <c r="P74" s="122"/>
      <c r="Q74" s="122"/>
    </row>
    <row r="75" spans="1:17">
      <c r="A75" s="12"/>
      <c r="B75" s="16"/>
      <c r="C75" s="225" t="s">
        <v>308</v>
      </c>
      <c r="D75" s="225"/>
      <c r="E75" s="225"/>
      <c r="F75" s="225"/>
      <c r="G75" s="225"/>
      <c r="H75" s="225"/>
      <c r="I75" s="225"/>
      <c r="J75" s="225"/>
      <c r="K75" s="225"/>
      <c r="L75" s="225"/>
      <c r="M75" s="225"/>
      <c r="N75" s="225"/>
      <c r="O75" s="225"/>
      <c r="P75" s="225"/>
      <c r="Q75" s="225"/>
    </row>
    <row r="76" spans="1:17" ht="26.25">
      <c r="A76" s="12"/>
      <c r="B76" s="114" t="s">
        <v>699</v>
      </c>
      <c r="C76" s="41"/>
      <c r="D76" s="41"/>
      <c r="E76" s="41"/>
      <c r="F76" s="16"/>
      <c r="G76" s="41"/>
      <c r="H76" s="41"/>
      <c r="I76" s="41"/>
      <c r="J76" s="16"/>
      <c r="K76" s="41"/>
      <c r="L76" s="41"/>
      <c r="M76" s="41"/>
      <c r="N76" s="16"/>
      <c r="O76" s="41"/>
      <c r="P76" s="41"/>
      <c r="Q76" s="41"/>
    </row>
    <row r="77" spans="1:17">
      <c r="A77" s="12"/>
      <c r="B77" s="168" t="s">
        <v>550</v>
      </c>
      <c r="C77" s="125">
        <v>13997</v>
      </c>
      <c r="D77" s="125"/>
      <c r="E77" s="37"/>
      <c r="F77" s="37"/>
      <c r="G77" s="126">
        <v>11400</v>
      </c>
      <c r="H77" s="126"/>
      <c r="I77" s="37"/>
      <c r="J77" s="37"/>
      <c r="K77" s="125">
        <v>13997</v>
      </c>
      <c r="L77" s="125"/>
      <c r="M77" s="37"/>
      <c r="N77" s="37"/>
      <c r="O77" s="126">
        <v>11400</v>
      </c>
      <c r="P77" s="126"/>
      <c r="Q77" s="37"/>
    </row>
    <row r="78" spans="1:17">
      <c r="A78" s="12"/>
      <c r="B78" s="168"/>
      <c r="C78" s="125"/>
      <c r="D78" s="125"/>
      <c r="E78" s="37"/>
      <c r="F78" s="37"/>
      <c r="G78" s="126"/>
      <c r="H78" s="126"/>
      <c r="I78" s="37"/>
      <c r="J78" s="37"/>
      <c r="K78" s="125"/>
      <c r="L78" s="125"/>
      <c r="M78" s="37"/>
      <c r="N78" s="37"/>
      <c r="O78" s="126"/>
      <c r="P78" s="126"/>
      <c r="Q78" s="37"/>
    </row>
    <row r="79" spans="1:17">
      <c r="A79" s="12"/>
      <c r="B79" s="169" t="s">
        <v>551</v>
      </c>
      <c r="C79" s="127">
        <v>44317</v>
      </c>
      <c r="D79" s="127"/>
      <c r="E79" s="41"/>
      <c r="F79" s="41"/>
      <c r="G79" s="129">
        <v>44983</v>
      </c>
      <c r="H79" s="129"/>
      <c r="I79" s="41"/>
      <c r="J79" s="41"/>
      <c r="K79" s="127">
        <v>44317</v>
      </c>
      <c r="L79" s="127"/>
      <c r="M79" s="41"/>
      <c r="N79" s="41"/>
      <c r="O79" s="129">
        <v>44983</v>
      </c>
      <c r="P79" s="129"/>
      <c r="Q79" s="41"/>
    </row>
    <row r="80" spans="1:17">
      <c r="A80" s="12"/>
      <c r="B80" s="169"/>
      <c r="C80" s="127"/>
      <c r="D80" s="127"/>
      <c r="E80" s="41"/>
      <c r="F80" s="41"/>
      <c r="G80" s="129"/>
      <c r="H80" s="129"/>
      <c r="I80" s="41"/>
      <c r="J80" s="41"/>
      <c r="K80" s="127"/>
      <c r="L80" s="127"/>
      <c r="M80" s="41"/>
      <c r="N80" s="41"/>
      <c r="O80" s="129"/>
      <c r="P80" s="129"/>
      <c r="Q80" s="41"/>
    </row>
    <row r="81" spans="1:29">
      <c r="A81" s="12"/>
      <c r="B81" s="168" t="s">
        <v>552</v>
      </c>
      <c r="C81" s="125">
        <v>4213</v>
      </c>
      <c r="D81" s="125"/>
      <c r="E81" s="37"/>
      <c r="F81" s="37"/>
      <c r="G81" s="126">
        <v>4874</v>
      </c>
      <c r="H81" s="126"/>
      <c r="I81" s="37"/>
      <c r="J81" s="37"/>
      <c r="K81" s="125">
        <v>4213</v>
      </c>
      <c r="L81" s="125"/>
      <c r="M81" s="37"/>
      <c r="N81" s="37"/>
      <c r="O81" s="126">
        <v>4874</v>
      </c>
      <c r="P81" s="126"/>
      <c r="Q81" s="37"/>
    </row>
    <row r="82" spans="1:29">
      <c r="A82" s="12"/>
      <c r="B82" s="168"/>
      <c r="C82" s="125"/>
      <c r="D82" s="125"/>
      <c r="E82" s="37"/>
      <c r="F82" s="37"/>
      <c r="G82" s="126"/>
      <c r="H82" s="126"/>
      <c r="I82" s="37"/>
      <c r="J82" s="37"/>
      <c r="K82" s="125"/>
      <c r="L82" s="125"/>
      <c r="M82" s="37"/>
      <c r="N82" s="37"/>
      <c r="O82" s="126"/>
      <c r="P82" s="126"/>
      <c r="Q82" s="37"/>
    </row>
    <row r="83" spans="1:29">
      <c r="A83" s="12"/>
      <c r="B83" s="169" t="s">
        <v>553</v>
      </c>
      <c r="C83" s="127">
        <v>9473</v>
      </c>
      <c r="D83" s="127"/>
      <c r="E83" s="41"/>
      <c r="F83" s="41"/>
      <c r="G83" s="129">
        <v>12174</v>
      </c>
      <c r="H83" s="129"/>
      <c r="I83" s="41"/>
      <c r="J83" s="41"/>
      <c r="K83" s="127">
        <v>9473</v>
      </c>
      <c r="L83" s="127"/>
      <c r="M83" s="41"/>
      <c r="N83" s="41"/>
      <c r="O83" s="129">
        <v>12174</v>
      </c>
      <c r="P83" s="129"/>
      <c r="Q83" s="41"/>
    </row>
    <row r="84" spans="1:29">
      <c r="A84" s="12"/>
      <c r="B84" s="169"/>
      <c r="C84" s="127"/>
      <c r="D84" s="127"/>
      <c r="E84" s="41"/>
      <c r="F84" s="41"/>
      <c r="G84" s="129"/>
      <c r="H84" s="129"/>
      <c r="I84" s="41"/>
      <c r="J84" s="41"/>
      <c r="K84" s="127"/>
      <c r="L84" s="127"/>
      <c r="M84" s="41"/>
      <c r="N84" s="41"/>
      <c r="O84" s="129"/>
      <c r="P84" s="129"/>
      <c r="Q84" s="41"/>
    </row>
    <row r="85" spans="1:29">
      <c r="A85" s="12"/>
      <c r="B85" s="168" t="s">
        <v>554</v>
      </c>
      <c r="C85" s="149">
        <v>948</v>
      </c>
      <c r="D85" s="149"/>
      <c r="E85" s="37"/>
      <c r="F85" s="37"/>
      <c r="G85" s="126">
        <v>1192</v>
      </c>
      <c r="H85" s="126"/>
      <c r="I85" s="37"/>
      <c r="J85" s="37"/>
      <c r="K85" s="149">
        <v>948</v>
      </c>
      <c r="L85" s="149"/>
      <c r="M85" s="37"/>
      <c r="N85" s="37"/>
      <c r="O85" s="126">
        <v>1192</v>
      </c>
      <c r="P85" s="126"/>
      <c r="Q85" s="37"/>
    </row>
    <row r="86" spans="1:29">
      <c r="A86" s="12"/>
      <c r="B86" s="168"/>
      <c r="C86" s="149"/>
      <c r="D86" s="149"/>
      <c r="E86" s="37"/>
      <c r="F86" s="37"/>
      <c r="G86" s="126"/>
      <c r="H86" s="126"/>
      <c r="I86" s="37"/>
      <c r="J86" s="37"/>
      <c r="K86" s="149"/>
      <c r="L86" s="149"/>
      <c r="M86" s="37"/>
      <c r="N86" s="37"/>
      <c r="O86" s="126"/>
      <c r="P86" s="126"/>
      <c r="Q86" s="37"/>
    </row>
    <row r="87" spans="1:29">
      <c r="A87" s="12"/>
      <c r="B87" s="169" t="s">
        <v>555</v>
      </c>
      <c r="C87" s="133">
        <v>396</v>
      </c>
      <c r="D87" s="133"/>
      <c r="E87" s="41"/>
      <c r="F87" s="41"/>
      <c r="G87" s="134">
        <v>421</v>
      </c>
      <c r="H87" s="134"/>
      <c r="I87" s="41"/>
      <c r="J87" s="41"/>
      <c r="K87" s="133">
        <v>396</v>
      </c>
      <c r="L87" s="133"/>
      <c r="M87" s="41"/>
      <c r="N87" s="41"/>
      <c r="O87" s="134">
        <v>421</v>
      </c>
      <c r="P87" s="134"/>
      <c r="Q87" s="41"/>
    </row>
    <row r="88" spans="1:29">
      <c r="A88" s="12"/>
      <c r="B88" s="169"/>
      <c r="C88" s="133"/>
      <c r="D88" s="133"/>
      <c r="E88" s="41"/>
      <c r="F88" s="41"/>
      <c r="G88" s="134"/>
      <c r="H88" s="134"/>
      <c r="I88" s="41"/>
      <c r="J88" s="41"/>
      <c r="K88" s="133"/>
      <c r="L88" s="133"/>
      <c r="M88" s="41"/>
      <c r="N88" s="41"/>
      <c r="O88" s="134"/>
      <c r="P88" s="134"/>
      <c r="Q88" s="41"/>
    </row>
    <row r="89" spans="1:29">
      <c r="A89" s="12"/>
      <c r="B89" s="168" t="s">
        <v>658</v>
      </c>
      <c r="C89" s="125">
        <v>1939</v>
      </c>
      <c r="D89" s="125"/>
      <c r="E89" s="37"/>
      <c r="F89" s="37"/>
      <c r="G89" s="126">
        <v>2133</v>
      </c>
      <c r="H89" s="126"/>
      <c r="I89" s="37"/>
      <c r="J89" s="37"/>
      <c r="K89" s="125">
        <v>1939</v>
      </c>
      <c r="L89" s="125"/>
      <c r="M89" s="37"/>
      <c r="N89" s="37"/>
      <c r="O89" s="126">
        <v>2133</v>
      </c>
      <c r="P89" s="126"/>
      <c r="Q89" s="37"/>
    </row>
    <row r="90" spans="1:29" ht="15.75" thickBot="1">
      <c r="A90" s="12"/>
      <c r="B90" s="168"/>
      <c r="C90" s="135"/>
      <c r="D90" s="135"/>
      <c r="E90" s="47"/>
      <c r="F90" s="37"/>
      <c r="G90" s="136"/>
      <c r="H90" s="136"/>
      <c r="I90" s="47"/>
      <c r="J90" s="37"/>
      <c r="K90" s="135"/>
      <c r="L90" s="135"/>
      <c r="M90" s="47"/>
      <c r="N90" s="37"/>
      <c r="O90" s="136"/>
      <c r="P90" s="136"/>
      <c r="Q90" s="47"/>
    </row>
    <row r="91" spans="1:29">
      <c r="A91" s="12"/>
      <c r="B91" s="277" t="s">
        <v>700</v>
      </c>
      <c r="C91" s="173" t="s">
        <v>251</v>
      </c>
      <c r="D91" s="137">
        <v>75283</v>
      </c>
      <c r="E91" s="54"/>
      <c r="F91" s="41"/>
      <c r="G91" s="185" t="s">
        <v>251</v>
      </c>
      <c r="H91" s="140">
        <v>77177</v>
      </c>
      <c r="I91" s="54"/>
      <c r="J91" s="41"/>
      <c r="K91" s="173" t="s">
        <v>251</v>
      </c>
      <c r="L91" s="137">
        <v>75283</v>
      </c>
      <c r="M91" s="54"/>
      <c r="N91" s="41"/>
      <c r="O91" s="185" t="s">
        <v>251</v>
      </c>
      <c r="P91" s="140">
        <v>77177</v>
      </c>
      <c r="Q91" s="54"/>
    </row>
    <row r="92" spans="1:29" ht="15.75" thickBot="1">
      <c r="A92" s="12"/>
      <c r="B92" s="277"/>
      <c r="C92" s="174"/>
      <c r="D92" s="175"/>
      <c r="E92" s="75"/>
      <c r="F92" s="41"/>
      <c r="G92" s="186"/>
      <c r="H92" s="187"/>
      <c r="I92" s="75"/>
      <c r="J92" s="41"/>
      <c r="K92" s="174"/>
      <c r="L92" s="175"/>
      <c r="M92" s="75"/>
      <c r="N92" s="41"/>
      <c r="O92" s="186"/>
      <c r="P92" s="187"/>
      <c r="Q92" s="75"/>
    </row>
    <row r="93" spans="1:29" ht="15.75" thickTop="1">
      <c r="A93" s="12" t="s">
        <v>914</v>
      </c>
      <c r="B93" s="11" t="s">
        <v>5</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row r="94" spans="1:29">
      <c r="A94" s="12"/>
      <c r="B94" s="110" t="s">
        <v>588</v>
      </c>
      <c r="C94" s="110"/>
      <c r="D94" s="110"/>
      <c r="E94" s="110"/>
      <c r="F94" s="110"/>
      <c r="G94" s="110"/>
      <c r="H94" s="110"/>
      <c r="I94" s="110"/>
      <c r="J94" s="110"/>
      <c r="K94" s="110"/>
      <c r="L94" s="110"/>
      <c r="M94" s="110"/>
      <c r="N94" s="110"/>
      <c r="O94" s="110"/>
      <c r="P94" s="110"/>
      <c r="Q94" s="110"/>
      <c r="R94" s="110"/>
      <c r="S94" s="110"/>
      <c r="T94" s="110"/>
      <c r="U94" s="110"/>
      <c r="V94" s="110"/>
      <c r="W94" s="110"/>
      <c r="X94" s="110"/>
      <c r="Y94" s="110"/>
      <c r="Z94" s="110"/>
      <c r="AA94" s="110"/>
      <c r="AB94" s="110"/>
      <c r="AC94" s="110"/>
    </row>
    <row r="95" spans="1:29">
      <c r="A95" s="12"/>
      <c r="B95" s="33"/>
      <c r="C95" s="33"/>
      <c r="D95" s="33"/>
      <c r="E95" s="33"/>
      <c r="F95" s="33"/>
      <c r="G95" s="33"/>
      <c r="H95" s="33"/>
      <c r="I95" s="33"/>
      <c r="J95" s="33"/>
      <c r="K95" s="33"/>
      <c r="L95" s="33"/>
      <c r="M95" s="33"/>
      <c r="N95" s="33"/>
      <c r="O95" s="33"/>
      <c r="P95" s="33"/>
      <c r="Q95" s="33"/>
      <c r="R95" s="33"/>
      <c r="S95" s="33"/>
      <c r="T95" s="33"/>
      <c r="U95" s="33"/>
      <c r="V95" s="33"/>
      <c r="W95" s="33"/>
      <c r="X95" s="33"/>
      <c r="Y95" s="33"/>
      <c r="Z95" s="33"/>
      <c r="AA95" s="33"/>
      <c r="AB95" s="33"/>
      <c r="AC95" s="33"/>
    </row>
    <row r="96" spans="1:29">
      <c r="A96" s="12"/>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row>
    <row r="97" spans="1:29" ht="15.75" thickBot="1">
      <c r="A97" s="12"/>
      <c r="B97" s="16"/>
      <c r="C97" s="34" t="s">
        <v>589</v>
      </c>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row>
    <row r="98" spans="1:29" ht="15.75" thickBot="1">
      <c r="A98" s="12"/>
      <c r="B98" s="16"/>
      <c r="C98" s="35" t="s">
        <v>590</v>
      </c>
      <c r="D98" s="35"/>
      <c r="E98" s="35"/>
      <c r="F98" s="16"/>
      <c r="G98" s="35" t="s">
        <v>591</v>
      </c>
      <c r="H98" s="35"/>
      <c r="I98" s="35"/>
      <c r="J98" s="16"/>
      <c r="K98" s="35" t="s">
        <v>592</v>
      </c>
      <c r="L98" s="35"/>
      <c r="M98" s="35"/>
      <c r="N98" s="16"/>
      <c r="O98" s="35" t="s">
        <v>593</v>
      </c>
      <c r="P98" s="35"/>
      <c r="Q98" s="35"/>
      <c r="R98" s="16"/>
      <c r="S98" s="35" t="s">
        <v>594</v>
      </c>
      <c r="T98" s="35"/>
      <c r="U98" s="35"/>
      <c r="V98" s="16"/>
      <c r="W98" s="35" t="s">
        <v>595</v>
      </c>
      <c r="X98" s="35"/>
      <c r="Y98" s="35"/>
      <c r="Z98" s="16"/>
      <c r="AA98" s="35" t="s">
        <v>596</v>
      </c>
      <c r="AB98" s="35"/>
      <c r="AC98" s="35"/>
    </row>
    <row r="99" spans="1:29">
      <c r="A99" s="12"/>
      <c r="B99" s="16"/>
      <c r="C99" s="36" t="s">
        <v>308</v>
      </c>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row>
    <row r="100" spans="1:29">
      <c r="A100" s="12"/>
      <c r="B100" s="20" t="s">
        <v>597</v>
      </c>
      <c r="C100" s="37"/>
      <c r="D100" s="37"/>
      <c r="E100" s="37"/>
      <c r="F100" s="21"/>
      <c r="G100" s="37"/>
      <c r="H100" s="37"/>
      <c r="I100" s="37"/>
      <c r="J100" s="21"/>
      <c r="K100" s="37"/>
      <c r="L100" s="37"/>
      <c r="M100" s="37"/>
      <c r="N100" s="21"/>
      <c r="O100" s="37"/>
      <c r="P100" s="37"/>
      <c r="Q100" s="37"/>
      <c r="R100" s="21"/>
      <c r="S100" s="37"/>
      <c r="T100" s="37"/>
      <c r="U100" s="37"/>
      <c r="V100" s="21"/>
      <c r="W100" s="37"/>
      <c r="X100" s="37"/>
      <c r="Y100" s="37"/>
      <c r="Z100" s="21"/>
      <c r="AA100" s="37"/>
      <c r="AB100" s="37"/>
      <c r="AC100" s="37"/>
    </row>
    <row r="101" spans="1:29">
      <c r="A101" s="12"/>
      <c r="B101" s="38" t="s">
        <v>550</v>
      </c>
      <c r="C101" s="39" t="s">
        <v>251</v>
      </c>
      <c r="D101" s="40">
        <v>2028</v>
      </c>
      <c r="E101" s="41"/>
      <c r="F101" s="41"/>
      <c r="G101" s="39" t="s">
        <v>251</v>
      </c>
      <c r="H101" s="40">
        <v>3134</v>
      </c>
      <c r="I101" s="41"/>
      <c r="J101" s="41"/>
      <c r="K101" s="36" t="s">
        <v>598</v>
      </c>
      <c r="L101" s="36"/>
      <c r="M101" s="36"/>
      <c r="N101" s="41"/>
      <c r="O101" s="39" t="s">
        <v>251</v>
      </c>
      <c r="P101" s="40">
        <v>2032</v>
      </c>
      <c r="Q101" s="41"/>
      <c r="R101" s="41"/>
      <c r="S101" s="39" t="s">
        <v>251</v>
      </c>
      <c r="T101" s="40">
        <v>2066</v>
      </c>
      <c r="U101" s="41"/>
      <c r="V101" s="41"/>
      <c r="W101" s="39" t="s">
        <v>251</v>
      </c>
      <c r="X101" s="65">
        <v>1</v>
      </c>
      <c r="Y101" s="41"/>
      <c r="Z101" s="41"/>
      <c r="AA101" s="39" t="s">
        <v>251</v>
      </c>
      <c r="AB101" s="65">
        <v>5</v>
      </c>
      <c r="AC101" s="41"/>
    </row>
    <row r="102" spans="1:29">
      <c r="A102" s="12"/>
      <c r="B102" s="38"/>
      <c r="C102" s="39"/>
      <c r="D102" s="40"/>
      <c r="E102" s="41"/>
      <c r="F102" s="41"/>
      <c r="G102" s="39"/>
      <c r="H102" s="40"/>
      <c r="I102" s="41"/>
      <c r="J102" s="41"/>
      <c r="K102" s="36"/>
      <c r="L102" s="36"/>
      <c r="M102" s="36"/>
      <c r="N102" s="41"/>
      <c r="O102" s="39"/>
      <c r="P102" s="40"/>
      <c r="Q102" s="41"/>
      <c r="R102" s="41"/>
      <c r="S102" s="39"/>
      <c r="T102" s="40"/>
      <c r="U102" s="41"/>
      <c r="V102" s="41"/>
      <c r="W102" s="39"/>
      <c r="X102" s="65"/>
      <c r="Y102" s="41"/>
      <c r="Z102" s="41"/>
      <c r="AA102" s="39"/>
      <c r="AB102" s="65"/>
      <c r="AC102" s="41"/>
    </row>
    <row r="103" spans="1:29">
      <c r="A103" s="12"/>
      <c r="B103" s="44" t="s">
        <v>551</v>
      </c>
      <c r="C103" s="45">
        <v>21446</v>
      </c>
      <c r="D103" s="45"/>
      <c r="E103" s="37"/>
      <c r="F103" s="37"/>
      <c r="G103" s="45">
        <v>32167</v>
      </c>
      <c r="H103" s="45"/>
      <c r="I103" s="37"/>
      <c r="J103" s="37"/>
      <c r="K103" s="232" t="s">
        <v>598</v>
      </c>
      <c r="L103" s="232"/>
      <c r="M103" s="232"/>
      <c r="N103" s="37"/>
      <c r="O103" s="45">
        <v>23396</v>
      </c>
      <c r="P103" s="45"/>
      <c r="Q103" s="37"/>
      <c r="R103" s="37"/>
      <c r="S103" s="45">
        <v>26393</v>
      </c>
      <c r="T103" s="45"/>
      <c r="U103" s="37"/>
      <c r="V103" s="37"/>
      <c r="W103" s="59">
        <v>435</v>
      </c>
      <c r="X103" s="59"/>
      <c r="Y103" s="37"/>
      <c r="Z103" s="37"/>
      <c r="AA103" s="45">
        <v>2268</v>
      </c>
      <c r="AB103" s="45"/>
      <c r="AC103" s="37"/>
    </row>
    <row r="104" spans="1:29">
      <c r="A104" s="12"/>
      <c r="B104" s="44"/>
      <c r="C104" s="45"/>
      <c r="D104" s="45"/>
      <c r="E104" s="37"/>
      <c r="F104" s="37"/>
      <c r="G104" s="45"/>
      <c r="H104" s="45"/>
      <c r="I104" s="37"/>
      <c r="J104" s="37"/>
      <c r="K104" s="232"/>
      <c r="L104" s="232"/>
      <c r="M104" s="232"/>
      <c r="N104" s="37"/>
      <c r="O104" s="45"/>
      <c r="P104" s="45"/>
      <c r="Q104" s="37"/>
      <c r="R104" s="37"/>
      <c r="S104" s="45"/>
      <c r="T104" s="45"/>
      <c r="U104" s="37"/>
      <c r="V104" s="37"/>
      <c r="W104" s="59"/>
      <c r="X104" s="59"/>
      <c r="Y104" s="37"/>
      <c r="Z104" s="37"/>
      <c r="AA104" s="45"/>
      <c r="AB104" s="45"/>
      <c r="AC104" s="37"/>
    </row>
    <row r="105" spans="1:29">
      <c r="A105" s="12"/>
      <c r="B105" s="38" t="s">
        <v>552</v>
      </c>
      <c r="C105" s="40">
        <v>1416</v>
      </c>
      <c r="D105" s="40"/>
      <c r="E105" s="41"/>
      <c r="F105" s="41"/>
      <c r="G105" s="40">
        <v>2421</v>
      </c>
      <c r="H105" s="40"/>
      <c r="I105" s="41"/>
      <c r="J105" s="41"/>
      <c r="K105" s="36" t="s">
        <v>598</v>
      </c>
      <c r="L105" s="36"/>
      <c r="M105" s="36"/>
      <c r="N105" s="41"/>
      <c r="O105" s="40">
        <v>1019</v>
      </c>
      <c r="P105" s="40"/>
      <c r="Q105" s="41"/>
      <c r="R105" s="41"/>
      <c r="S105" s="65">
        <v>880</v>
      </c>
      <c r="T105" s="65"/>
      <c r="U105" s="41"/>
      <c r="V105" s="41"/>
      <c r="W105" s="65" t="s">
        <v>292</v>
      </c>
      <c r="X105" s="65"/>
      <c r="Y105" s="41"/>
      <c r="Z105" s="41"/>
      <c r="AA105" s="65" t="s">
        <v>292</v>
      </c>
      <c r="AB105" s="65"/>
      <c r="AC105" s="41"/>
    </row>
    <row r="106" spans="1:29">
      <c r="A106" s="12"/>
      <c r="B106" s="38"/>
      <c r="C106" s="40"/>
      <c r="D106" s="40"/>
      <c r="E106" s="41"/>
      <c r="F106" s="41"/>
      <c r="G106" s="40"/>
      <c r="H106" s="40"/>
      <c r="I106" s="41"/>
      <c r="J106" s="41"/>
      <c r="K106" s="36"/>
      <c r="L106" s="36"/>
      <c r="M106" s="36"/>
      <c r="N106" s="41"/>
      <c r="O106" s="40"/>
      <c r="P106" s="40"/>
      <c r="Q106" s="41"/>
      <c r="R106" s="41"/>
      <c r="S106" s="65"/>
      <c r="T106" s="65"/>
      <c r="U106" s="41"/>
      <c r="V106" s="41"/>
      <c r="W106" s="65"/>
      <c r="X106" s="65"/>
      <c r="Y106" s="41"/>
      <c r="Z106" s="41"/>
      <c r="AA106" s="65"/>
      <c r="AB106" s="65"/>
      <c r="AC106" s="41"/>
    </row>
    <row r="107" spans="1:29">
      <c r="A107" s="12"/>
      <c r="B107" s="44" t="s">
        <v>553</v>
      </c>
      <c r="C107" s="45">
        <v>9727</v>
      </c>
      <c r="D107" s="45"/>
      <c r="E107" s="37"/>
      <c r="F107" s="37"/>
      <c r="G107" s="45">
        <v>10331</v>
      </c>
      <c r="H107" s="45"/>
      <c r="I107" s="37"/>
      <c r="J107" s="37"/>
      <c r="K107" s="232" t="s">
        <v>598</v>
      </c>
      <c r="L107" s="232"/>
      <c r="M107" s="232"/>
      <c r="N107" s="37"/>
      <c r="O107" s="45">
        <v>10125</v>
      </c>
      <c r="P107" s="45"/>
      <c r="Q107" s="37"/>
      <c r="R107" s="37"/>
      <c r="S107" s="45">
        <v>9080</v>
      </c>
      <c r="T107" s="45"/>
      <c r="U107" s="37"/>
      <c r="V107" s="37"/>
      <c r="W107" s="59">
        <v>133</v>
      </c>
      <c r="X107" s="59"/>
      <c r="Y107" s="37"/>
      <c r="Z107" s="37"/>
      <c r="AA107" s="59">
        <v>331</v>
      </c>
      <c r="AB107" s="59"/>
      <c r="AC107" s="37"/>
    </row>
    <row r="108" spans="1:29">
      <c r="A108" s="12"/>
      <c r="B108" s="44"/>
      <c r="C108" s="45"/>
      <c r="D108" s="45"/>
      <c r="E108" s="37"/>
      <c r="F108" s="37"/>
      <c r="G108" s="45"/>
      <c r="H108" s="45"/>
      <c r="I108" s="37"/>
      <c r="J108" s="37"/>
      <c r="K108" s="232"/>
      <c r="L108" s="232"/>
      <c r="M108" s="232"/>
      <c r="N108" s="37"/>
      <c r="O108" s="45"/>
      <c r="P108" s="45"/>
      <c r="Q108" s="37"/>
      <c r="R108" s="37"/>
      <c r="S108" s="45"/>
      <c r="T108" s="45"/>
      <c r="U108" s="37"/>
      <c r="V108" s="37"/>
      <c r="W108" s="59"/>
      <c r="X108" s="59"/>
      <c r="Y108" s="37"/>
      <c r="Z108" s="37"/>
      <c r="AA108" s="59"/>
      <c r="AB108" s="59"/>
      <c r="AC108" s="37"/>
    </row>
    <row r="109" spans="1:29">
      <c r="A109" s="12"/>
      <c r="B109" s="38" t="s">
        <v>554</v>
      </c>
      <c r="C109" s="65">
        <v>50</v>
      </c>
      <c r="D109" s="65"/>
      <c r="E109" s="41"/>
      <c r="F109" s="41"/>
      <c r="G109" s="65">
        <v>50</v>
      </c>
      <c r="H109" s="65"/>
      <c r="I109" s="41"/>
      <c r="J109" s="41"/>
      <c r="K109" s="36" t="s">
        <v>598</v>
      </c>
      <c r="L109" s="36"/>
      <c r="M109" s="36"/>
      <c r="N109" s="41"/>
      <c r="O109" s="65">
        <v>50</v>
      </c>
      <c r="P109" s="65"/>
      <c r="Q109" s="41"/>
      <c r="R109" s="41"/>
      <c r="S109" s="65">
        <v>50</v>
      </c>
      <c r="T109" s="65"/>
      <c r="U109" s="41"/>
      <c r="V109" s="41"/>
      <c r="W109" s="65">
        <v>1</v>
      </c>
      <c r="X109" s="65"/>
      <c r="Y109" s="41"/>
      <c r="Z109" s="41"/>
      <c r="AA109" s="65">
        <v>2</v>
      </c>
      <c r="AB109" s="65"/>
      <c r="AC109" s="41"/>
    </row>
    <row r="110" spans="1:29">
      <c r="A110" s="12"/>
      <c r="B110" s="38"/>
      <c r="C110" s="65"/>
      <c r="D110" s="65"/>
      <c r="E110" s="41"/>
      <c r="F110" s="41"/>
      <c r="G110" s="65"/>
      <c r="H110" s="65"/>
      <c r="I110" s="41"/>
      <c r="J110" s="41"/>
      <c r="K110" s="36"/>
      <c r="L110" s="36"/>
      <c r="M110" s="36"/>
      <c r="N110" s="41"/>
      <c r="O110" s="65"/>
      <c r="P110" s="65"/>
      <c r="Q110" s="41"/>
      <c r="R110" s="41"/>
      <c r="S110" s="65"/>
      <c r="T110" s="65"/>
      <c r="U110" s="41"/>
      <c r="V110" s="41"/>
      <c r="W110" s="65"/>
      <c r="X110" s="65"/>
      <c r="Y110" s="41"/>
      <c r="Z110" s="41"/>
      <c r="AA110" s="65"/>
      <c r="AB110" s="65"/>
      <c r="AC110" s="41"/>
    </row>
    <row r="111" spans="1:29">
      <c r="A111" s="12"/>
      <c r="B111" s="44" t="s">
        <v>555</v>
      </c>
      <c r="C111" s="45">
        <v>1007</v>
      </c>
      <c r="D111" s="45"/>
      <c r="E111" s="37"/>
      <c r="F111" s="37"/>
      <c r="G111" s="45">
        <v>1007</v>
      </c>
      <c r="H111" s="45"/>
      <c r="I111" s="37"/>
      <c r="J111" s="37"/>
      <c r="K111" s="232" t="s">
        <v>598</v>
      </c>
      <c r="L111" s="232"/>
      <c r="M111" s="232"/>
      <c r="N111" s="37"/>
      <c r="O111" s="45">
        <v>1007</v>
      </c>
      <c r="P111" s="45"/>
      <c r="Q111" s="37"/>
      <c r="R111" s="37"/>
      <c r="S111" s="59">
        <v>407</v>
      </c>
      <c r="T111" s="59"/>
      <c r="U111" s="37"/>
      <c r="V111" s="37"/>
      <c r="W111" s="59" t="s">
        <v>292</v>
      </c>
      <c r="X111" s="59"/>
      <c r="Y111" s="37"/>
      <c r="Z111" s="37"/>
      <c r="AA111" s="59">
        <v>1</v>
      </c>
      <c r="AB111" s="59"/>
      <c r="AC111" s="37"/>
    </row>
    <row r="112" spans="1:29" ht="15.75" thickBot="1">
      <c r="A112" s="12"/>
      <c r="B112" s="44"/>
      <c r="C112" s="46"/>
      <c r="D112" s="46"/>
      <c r="E112" s="47"/>
      <c r="F112" s="37"/>
      <c r="G112" s="46"/>
      <c r="H112" s="46"/>
      <c r="I112" s="47"/>
      <c r="J112" s="37"/>
      <c r="K112" s="233"/>
      <c r="L112" s="233"/>
      <c r="M112" s="233"/>
      <c r="N112" s="37"/>
      <c r="O112" s="46"/>
      <c r="P112" s="46"/>
      <c r="Q112" s="47"/>
      <c r="R112" s="37"/>
      <c r="S112" s="71"/>
      <c r="T112" s="71"/>
      <c r="U112" s="47"/>
      <c r="V112" s="37"/>
      <c r="W112" s="71"/>
      <c r="X112" s="71"/>
      <c r="Y112" s="47"/>
      <c r="Z112" s="37"/>
      <c r="AA112" s="71"/>
      <c r="AB112" s="71"/>
      <c r="AC112" s="47"/>
    </row>
    <row r="113" spans="1:29">
      <c r="A113" s="12"/>
      <c r="B113" s="234" t="s">
        <v>599</v>
      </c>
      <c r="C113" s="52">
        <v>35674</v>
      </c>
      <c r="D113" s="52"/>
      <c r="E113" s="54"/>
      <c r="F113" s="41"/>
      <c r="G113" s="52">
        <v>49110</v>
      </c>
      <c r="H113" s="52"/>
      <c r="I113" s="54"/>
      <c r="J113" s="41"/>
      <c r="K113" s="193" t="s">
        <v>598</v>
      </c>
      <c r="L113" s="193"/>
      <c r="M113" s="193"/>
      <c r="N113" s="41"/>
      <c r="O113" s="52">
        <v>37629</v>
      </c>
      <c r="P113" s="52"/>
      <c r="Q113" s="54"/>
      <c r="R113" s="41"/>
      <c r="S113" s="52">
        <v>38876</v>
      </c>
      <c r="T113" s="52"/>
      <c r="U113" s="54"/>
      <c r="V113" s="41"/>
      <c r="W113" s="181">
        <v>570</v>
      </c>
      <c r="X113" s="181"/>
      <c r="Y113" s="54"/>
      <c r="Z113" s="41"/>
      <c r="AA113" s="52">
        <v>2607</v>
      </c>
      <c r="AB113" s="52"/>
      <c r="AC113" s="54"/>
    </row>
    <row r="114" spans="1:29" ht="15.75" thickBot="1">
      <c r="A114" s="12"/>
      <c r="B114" s="234"/>
      <c r="C114" s="53"/>
      <c r="D114" s="53"/>
      <c r="E114" s="55"/>
      <c r="F114" s="41"/>
      <c r="G114" s="53"/>
      <c r="H114" s="53"/>
      <c r="I114" s="55"/>
      <c r="J114" s="41"/>
      <c r="K114" s="34"/>
      <c r="L114" s="34"/>
      <c r="M114" s="34"/>
      <c r="N114" s="41"/>
      <c r="O114" s="53"/>
      <c r="P114" s="53"/>
      <c r="Q114" s="55"/>
      <c r="R114" s="41"/>
      <c r="S114" s="53"/>
      <c r="T114" s="53"/>
      <c r="U114" s="55"/>
      <c r="V114" s="41"/>
      <c r="W114" s="66"/>
      <c r="X114" s="66"/>
      <c r="Y114" s="55"/>
      <c r="Z114" s="41"/>
      <c r="AA114" s="53"/>
      <c r="AB114" s="53"/>
      <c r="AC114" s="55"/>
    </row>
    <row r="115" spans="1:29">
      <c r="A115" s="12"/>
      <c r="B115" s="20" t="s">
        <v>600</v>
      </c>
      <c r="C115" s="61"/>
      <c r="D115" s="61"/>
      <c r="E115" s="61"/>
      <c r="F115" s="21"/>
      <c r="G115" s="61"/>
      <c r="H115" s="61"/>
      <c r="I115" s="61"/>
      <c r="J115" s="21"/>
      <c r="K115" s="61"/>
      <c r="L115" s="61"/>
      <c r="M115" s="61"/>
      <c r="N115" s="21"/>
      <c r="O115" s="61"/>
      <c r="P115" s="61"/>
      <c r="Q115" s="61"/>
      <c r="R115" s="21"/>
      <c r="S115" s="61"/>
      <c r="T115" s="61"/>
      <c r="U115" s="61"/>
      <c r="V115" s="21"/>
      <c r="W115" s="61"/>
      <c r="X115" s="61"/>
      <c r="Y115" s="61"/>
      <c r="Z115" s="21"/>
      <c r="AA115" s="61"/>
      <c r="AB115" s="61"/>
      <c r="AC115" s="61"/>
    </row>
    <row r="116" spans="1:29">
      <c r="A116" s="12"/>
      <c r="B116" s="38" t="s">
        <v>550</v>
      </c>
      <c r="C116" s="40">
        <v>1019</v>
      </c>
      <c r="D116" s="40"/>
      <c r="E116" s="41"/>
      <c r="F116" s="41"/>
      <c r="G116" s="40">
        <v>1104</v>
      </c>
      <c r="H116" s="40"/>
      <c r="I116" s="41"/>
      <c r="J116" s="41"/>
      <c r="K116" s="39" t="s">
        <v>251</v>
      </c>
      <c r="L116" s="65">
        <v>93</v>
      </c>
      <c r="M116" s="41"/>
      <c r="N116" s="41"/>
      <c r="O116" s="40">
        <v>1041</v>
      </c>
      <c r="P116" s="40"/>
      <c r="Q116" s="41"/>
      <c r="R116" s="41"/>
      <c r="S116" s="40">
        <v>1151</v>
      </c>
      <c r="T116" s="40"/>
      <c r="U116" s="41"/>
      <c r="V116" s="41"/>
      <c r="W116" s="65">
        <v>36</v>
      </c>
      <c r="X116" s="65"/>
      <c r="Y116" s="41"/>
      <c r="Z116" s="41"/>
      <c r="AA116" s="65">
        <v>64</v>
      </c>
      <c r="AB116" s="65"/>
      <c r="AC116" s="41"/>
    </row>
    <row r="117" spans="1:29">
      <c r="A117" s="12"/>
      <c r="B117" s="38"/>
      <c r="C117" s="40"/>
      <c r="D117" s="40"/>
      <c r="E117" s="41"/>
      <c r="F117" s="41"/>
      <c r="G117" s="40"/>
      <c r="H117" s="40"/>
      <c r="I117" s="41"/>
      <c r="J117" s="41"/>
      <c r="K117" s="39"/>
      <c r="L117" s="65"/>
      <c r="M117" s="41"/>
      <c r="N117" s="41"/>
      <c r="O117" s="40"/>
      <c r="P117" s="40"/>
      <c r="Q117" s="41"/>
      <c r="R117" s="41"/>
      <c r="S117" s="40"/>
      <c r="T117" s="40"/>
      <c r="U117" s="41"/>
      <c r="V117" s="41"/>
      <c r="W117" s="65"/>
      <c r="X117" s="65"/>
      <c r="Y117" s="41"/>
      <c r="Z117" s="41"/>
      <c r="AA117" s="65"/>
      <c r="AB117" s="65"/>
      <c r="AC117" s="41"/>
    </row>
    <row r="118" spans="1:29">
      <c r="A118" s="12"/>
      <c r="B118" s="44" t="s">
        <v>551</v>
      </c>
      <c r="C118" s="45">
        <v>7493</v>
      </c>
      <c r="D118" s="45"/>
      <c r="E118" s="37"/>
      <c r="F118" s="37"/>
      <c r="G118" s="45">
        <v>7921</v>
      </c>
      <c r="H118" s="45"/>
      <c r="I118" s="37"/>
      <c r="J118" s="37"/>
      <c r="K118" s="59">
        <v>910</v>
      </c>
      <c r="L118" s="59"/>
      <c r="M118" s="37"/>
      <c r="N118" s="37"/>
      <c r="O118" s="45">
        <v>7529</v>
      </c>
      <c r="P118" s="45"/>
      <c r="Q118" s="37"/>
      <c r="R118" s="37"/>
      <c r="S118" s="45">
        <v>7916</v>
      </c>
      <c r="T118" s="45"/>
      <c r="U118" s="37"/>
      <c r="V118" s="37"/>
      <c r="W118" s="59">
        <v>96</v>
      </c>
      <c r="X118" s="59"/>
      <c r="Y118" s="37"/>
      <c r="Z118" s="37"/>
      <c r="AA118" s="59">
        <v>284</v>
      </c>
      <c r="AB118" s="59"/>
      <c r="AC118" s="37"/>
    </row>
    <row r="119" spans="1:29">
      <c r="A119" s="12"/>
      <c r="B119" s="44"/>
      <c r="C119" s="45"/>
      <c r="D119" s="45"/>
      <c r="E119" s="37"/>
      <c r="F119" s="37"/>
      <c r="G119" s="45"/>
      <c r="H119" s="45"/>
      <c r="I119" s="37"/>
      <c r="J119" s="37"/>
      <c r="K119" s="59"/>
      <c r="L119" s="59"/>
      <c r="M119" s="37"/>
      <c r="N119" s="37"/>
      <c r="O119" s="45"/>
      <c r="P119" s="45"/>
      <c r="Q119" s="37"/>
      <c r="R119" s="37"/>
      <c r="S119" s="45"/>
      <c r="T119" s="45"/>
      <c r="U119" s="37"/>
      <c r="V119" s="37"/>
      <c r="W119" s="59"/>
      <c r="X119" s="59"/>
      <c r="Y119" s="37"/>
      <c r="Z119" s="37"/>
      <c r="AA119" s="59"/>
      <c r="AB119" s="59"/>
      <c r="AC119" s="37"/>
    </row>
    <row r="120" spans="1:29">
      <c r="A120" s="12"/>
      <c r="B120" s="38" t="s">
        <v>552</v>
      </c>
      <c r="C120" s="40">
        <v>2200</v>
      </c>
      <c r="D120" s="40"/>
      <c r="E120" s="41"/>
      <c r="F120" s="41"/>
      <c r="G120" s="40">
        <v>2356</v>
      </c>
      <c r="H120" s="40"/>
      <c r="I120" s="41"/>
      <c r="J120" s="41"/>
      <c r="K120" s="65">
        <v>172</v>
      </c>
      <c r="L120" s="65"/>
      <c r="M120" s="41"/>
      <c r="N120" s="41"/>
      <c r="O120" s="40">
        <v>2540</v>
      </c>
      <c r="P120" s="40"/>
      <c r="Q120" s="41"/>
      <c r="R120" s="41"/>
      <c r="S120" s="40">
        <v>2648</v>
      </c>
      <c r="T120" s="40"/>
      <c r="U120" s="41"/>
      <c r="V120" s="41"/>
      <c r="W120" s="65" t="s">
        <v>292</v>
      </c>
      <c r="X120" s="65"/>
      <c r="Y120" s="41"/>
      <c r="Z120" s="41"/>
      <c r="AA120" s="65" t="s">
        <v>292</v>
      </c>
      <c r="AB120" s="65"/>
      <c r="AC120" s="41"/>
    </row>
    <row r="121" spans="1:29">
      <c r="A121" s="12"/>
      <c r="B121" s="38"/>
      <c r="C121" s="40"/>
      <c r="D121" s="40"/>
      <c r="E121" s="41"/>
      <c r="F121" s="41"/>
      <c r="G121" s="40"/>
      <c r="H121" s="40"/>
      <c r="I121" s="41"/>
      <c r="J121" s="41"/>
      <c r="K121" s="65"/>
      <c r="L121" s="65"/>
      <c r="M121" s="41"/>
      <c r="N121" s="41"/>
      <c r="O121" s="40"/>
      <c r="P121" s="40"/>
      <c r="Q121" s="41"/>
      <c r="R121" s="41"/>
      <c r="S121" s="40"/>
      <c r="T121" s="40"/>
      <c r="U121" s="41"/>
      <c r="V121" s="41"/>
      <c r="W121" s="65"/>
      <c r="X121" s="65"/>
      <c r="Y121" s="41"/>
      <c r="Z121" s="41"/>
      <c r="AA121" s="65"/>
      <c r="AB121" s="65"/>
      <c r="AC121" s="41"/>
    </row>
    <row r="122" spans="1:29">
      <c r="A122" s="12"/>
      <c r="B122" s="44" t="s">
        <v>553</v>
      </c>
      <c r="C122" s="45">
        <v>6206</v>
      </c>
      <c r="D122" s="45"/>
      <c r="E122" s="37"/>
      <c r="F122" s="37"/>
      <c r="G122" s="45">
        <v>6206</v>
      </c>
      <c r="H122" s="45"/>
      <c r="I122" s="37"/>
      <c r="J122" s="37"/>
      <c r="K122" s="59">
        <v>596</v>
      </c>
      <c r="L122" s="59"/>
      <c r="M122" s="37"/>
      <c r="N122" s="37"/>
      <c r="O122" s="45">
        <v>6640</v>
      </c>
      <c r="P122" s="45"/>
      <c r="Q122" s="37"/>
      <c r="R122" s="37"/>
      <c r="S122" s="45">
        <v>8151</v>
      </c>
      <c r="T122" s="45"/>
      <c r="U122" s="37"/>
      <c r="V122" s="37"/>
      <c r="W122" s="59">
        <v>43</v>
      </c>
      <c r="X122" s="59"/>
      <c r="Y122" s="37"/>
      <c r="Z122" s="37"/>
      <c r="AA122" s="59">
        <v>168</v>
      </c>
      <c r="AB122" s="59"/>
      <c r="AC122" s="37"/>
    </row>
    <row r="123" spans="1:29">
      <c r="A123" s="12"/>
      <c r="B123" s="44"/>
      <c r="C123" s="45"/>
      <c r="D123" s="45"/>
      <c r="E123" s="37"/>
      <c r="F123" s="37"/>
      <c r="G123" s="45"/>
      <c r="H123" s="45"/>
      <c r="I123" s="37"/>
      <c r="J123" s="37"/>
      <c r="K123" s="59"/>
      <c r="L123" s="59"/>
      <c r="M123" s="37"/>
      <c r="N123" s="37"/>
      <c r="O123" s="45"/>
      <c r="P123" s="45"/>
      <c r="Q123" s="37"/>
      <c r="R123" s="37"/>
      <c r="S123" s="45"/>
      <c r="T123" s="45"/>
      <c r="U123" s="37"/>
      <c r="V123" s="37"/>
      <c r="W123" s="59"/>
      <c r="X123" s="59"/>
      <c r="Y123" s="37"/>
      <c r="Z123" s="37"/>
      <c r="AA123" s="59"/>
      <c r="AB123" s="59"/>
      <c r="AC123" s="37"/>
    </row>
    <row r="124" spans="1:29">
      <c r="A124" s="12"/>
      <c r="B124" s="38" t="s">
        <v>554</v>
      </c>
      <c r="C124" s="65" t="s">
        <v>292</v>
      </c>
      <c r="D124" s="65"/>
      <c r="E124" s="41"/>
      <c r="F124" s="41"/>
      <c r="G124" s="65" t="s">
        <v>292</v>
      </c>
      <c r="H124" s="65"/>
      <c r="I124" s="41"/>
      <c r="J124" s="41"/>
      <c r="K124" s="65" t="s">
        <v>292</v>
      </c>
      <c r="L124" s="65"/>
      <c r="M124" s="41"/>
      <c r="N124" s="41"/>
      <c r="O124" s="65" t="s">
        <v>292</v>
      </c>
      <c r="P124" s="65"/>
      <c r="Q124" s="41"/>
      <c r="R124" s="41"/>
      <c r="S124" s="65" t="s">
        <v>292</v>
      </c>
      <c r="T124" s="65"/>
      <c r="U124" s="41"/>
      <c r="V124" s="41"/>
      <c r="W124" s="65" t="s">
        <v>292</v>
      </c>
      <c r="X124" s="65"/>
      <c r="Y124" s="41"/>
      <c r="Z124" s="41"/>
      <c r="AA124" s="65" t="s">
        <v>292</v>
      </c>
      <c r="AB124" s="65"/>
      <c r="AC124" s="41"/>
    </row>
    <row r="125" spans="1:29">
      <c r="A125" s="12"/>
      <c r="B125" s="38"/>
      <c r="C125" s="65"/>
      <c r="D125" s="65"/>
      <c r="E125" s="41"/>
      <c r="F125" s="41"/>
      <c r="G125" s="65"/>
      <c r="H125" s="65"/>
      <c r="I125" s="41"/>
      <c r="J125" s="41"/>
      <c r="K125" s="65"/>
      <c r="L125" s="65"/>
      <c r="M125" s="41"/>
      <c r="N125" s="41"/>
      <c r="O125" s="65"/>
      <c r="P125" s="65"/>
      <c r="Q125" s="41"/>
      <c r="R125" s="41"/>
      <c r="S125" s="65"/>
      <c r="T125" s="65"/>
      <c r="U125" s="41"/>
      <c r="V125" s="41"/>
      <c r="W125" s="65"/>
      <c r="X125" s="65"/>
      <c r="Y125" s="41"/>
      <c r="Z125" s="41"/>
      <c r="AA125" s="65"/>
      <c r="AB125" s="65"/>
      <c r="AC125" s="41"/>
    </row>
    <row r="126" spans="1:29">
      <c r="A126" s="12"/>
      <c r="B126" s="44" t="s">
        <v>555</v>
      </c>
      <c r="C126" s="59" t="s">
        <v>292</v>
      </c>
      <c r="D126" s="59"/>
      <c r="E126" s="37"/>
      <c r="F126" s="37"/>
      <c r="G126" s="59" t="s">
        <v>292</v>
      </c>
      <c r="H126" s="59"/>
      <c r="I126" s="37"/>
      <c r="J126" s="37"/>
      <c r="K126" s="59" t="s">
        <v>292</v>
      </c>
      <c r="L126" s="59"/>
      <c r="M126" s="37"/>
      <c r="N126" s="37"/>
      <c r="O126" s="59" t="s">
        <v>292</v>
      </c>
      <c r="P126" s="59"/>
      <c r="Q126" s="37"/>
      <c r="R126" s="37"/>
      <c r="S126" s="59" t="s">
        <v>292</v>
      </c>
      <c r="T126" s="59"/>
      <c r="U126" s="37"/>
      <c r="V126" s="37"/>
      <c r="W126" s="59" t="s">
        <v>292</v>
      </c>
      <c r="X126" s="59"/>
      <c r="Y126" s="37"/>
      <c r="Z126" s="37"/>
      <c r="AA126" s="59" t="s">
        <v>292</v>
      </c>
      <c r="AB126" s="59"/>
      <c r="AC126" s="37"/>
    </row>
    <row r="127" spans="1:29" ht="15.75" thickBot="1">
      <c r="A127" s="12"/>
      <c r="B127" s="44"/>
      <c r="C127" s="71"/>
      <c r="D127" s="71"/>
      <c r="E127" s="47"/>
      <c r="F127" s="37"/>
      <c r="G127" s="71"/>
      <c r="H127" s="71"/>
      <c r="I127" s="47"/>
      <c r="J127" s="37"/>
      <c r="K127" s="71"/>
      <c r="L127" s="71"/>
      <c r="M127" s="47"/>
      <c r="N127" s="37"/>
      <c r="O127" s="71"/>
      <c r="P127" s="71"/>
      <c r="Q127" s="47"/>
      <c r="R127" s="37"/>
      <c r="S127" s="71"/>
      <c r="T127" s="71"/>
      <c r="U127" s="47"/>
      <c r="V127" s="37"/>
      <c r="W127" s="71"/>
      <c r="X127" s="71"/>
      <c r="Y127" s="47"/>
      <c r="Z127" s="37"/>
      <c r="AA127" s="71"/>
      <c r="AB127" s="71"/>
      <c r="AC127" s="47"/>
    </row>
    <row r="128" spans="1:29">
      <c r="A128" s="12"/>
      <c r="B128" s="234" t="s">
        <v>599</v>
      </c>
      <c r="C128" s="52">
        <v>16918</v>
      </c>
      <c r="D128" s="52"/>
      <c r="E128" s="54"/>
      <c r="F128" s="41"/>
      <c r="G128" s="52">
        <v>17587</v>
      </c>
      <c r="H128" s="52"/>
      <c r="I128" s="54"/>
      <c r="J128" s="41"/>
      <c r="K128" s="52">
        <v>1771</v>
      </c>
      <c r="L128" s="52"/>
      <c r="M128" s="54"/>
      <c r="N128" s="41"/>
      <c r="O128" s="52">
        <v>17750</v>
      </c>
      <c r="P128" s="52"/>
      <c r="Q128" s="54"/>
      <c r="R128" s="41"/>
      <c r="S128" s="52">
        <v>19866</v>
      </c>
      <c r="T128" s="52"/>
      <c r="U128" s="54"/>
      <c r="V128" s="41"/>
      <c r="W128" s="181">
        <v>175</v>
      </c>
      <c r="X128" s="181"/>
      <c r="Y128" s="54"/>
      <c r="Z128" s="41"/>
      <c r="AA128" s="181">
        <v>516</v>
      </c>
      <c r="AB128" s="181"/>
      <c r="AC128" s="54"/>
    </row>
    <row r="129" spans="1:29" ht="15.75" thickBot="1">
      <c r="A129" s="12"/>
      <c r="B129" s="234"/>
      <c r="C129" s="53"/>
      <c r="D129" s="53"/>
      <c r="E129" s="55"/>
      <c r="F129" s="41"/>
      <c r="G129" s="53"/>
      <c r="H129" s="53"/>
      <c r="I129" s="55"/>
      <c r="J129" s="41"/>
      <c r="K129" s="53"/>
      <c r="L129" s="53"/>
      <c r="M129" s="55"/>
      <c r="N129" s="41"/>
      <c r="O129" s="53"/>
      <c r="P129" s="53"/>
      <c r="Q129" s="55"/>
      <c r="R129" s="41"/>
      <c r="S129" s="53"/>
      <c r="T129" s="53"/>
      <c r="U129" s="55"/>
      <c r="V129" s="41"/>
      <c r="W129" s="66"/>
      <c r="X129" s="66"/>
      <c r="Y129" s="55"/>
      <c r="Z129" s="41"/>
      <c r="AA129" s="66"/>
      <c r="AB129" s="66"/>
      <c r="AC129" s="55"/>
    </row>
    <row r="130" spans="1:29">
      <c r="A130" s="12"/>
      <c r="B130" s="20" t="s">
        <v>601</v>
      </c>
      <c r="C130" s="61"/>
      <c r="D130" s="61"/>
      <c r="E130" s="61"/>
      <c r="F130" s="21"/>
      <c r="G130" s="61"/>
      <c r="H130" s="61"/>
      <c r="I130" s="61"/>
      <c r="J130" s="21"/>
      <c r="K130" s="61"/>
      <c r="L130" s="61"/>
      <c r="M130" s="61"/>
      <c r="N130" s="21"/>
      <c r="O130" s="61"/>
      <c r="P130" s="61"/>
      <c r="Q130" s="61"/>
      <c r="R130" s="21"/>
      <c r="S130" s="61"/>
      <c r="T130" s="61"/>
      <c r="U130" s="61"/>
      <c r="V130" s="21"/>
      <c r="W130" s="61"/>
      <c r="X130" s="61"/>
      <c r="Y130" s="61"/>
      <c r="Z130" s="21"/>
      <c r="AA130" s="61"/>
      <c r="AB130" s="61"/>
      <c r="AC130" s="61"/>
    </row>
    <row r="131" spans="1:29">
      <c r="A131" s="12"/>
      <c r="B131" s="38" t="s">
        <v>550</v>
      </c>
      <c r="C131" s="40">
        <v>3047</v>
      </c>
      <c r="D131" s="40"/>
      <c r="E131" s="41"/>
      <c r="F131" s="41"/>
      <c r="G131" s="40">
        <v>4238</v>
      </c>
      <c r="H131" s="40"/>
      <c r="I131" s="41"/>
      <c r="J131" s="41"/>
      <c r="K131" s="65">
        <v>93</v>
      </c>
      <c r="L131" s="65"/>
      <c r="M131" s="41"/>
      <c r="N131" s="41"/>
      <c r="O131" s="40">
        <v>3073</v>
      </c>
      <c r="P131" s="40"/>
      <c r="Q131" s="41"/>
      <c r="R131" s="41"/>
      <c r="S131" s="40">
        <v>3217</v>
      </c>
      <c r="T131" s="40"/>
      <c r="U131" s="41"/>
      <c r="V131" s="41"/>
      <c r="W131" s="65">
        <v>37</v>
      </c>
      <c r="X131" s="65"/>
      <c r="Y131" s="41"/>
      <c r="Z131" s="41"/>
      <c r="AA131" s="65">
        <v>69</v>
      </c>
      <c r="AB131" s="65"/>
      <c r="AC131" s="41"/>
    </row>
    <row r="132" spans="1:29">
      <c r="A132" s="12"/>
      <c r="B132" s="38"/>
      <c r="C132" s="40"/>
      <c r="D132" s="40"/>
      <c r="E132" s="41"/>
      <c r="F132" s="41"/>
      <c r="G132" s="40"/>
      <c r="H132" s="40"/>
      <c r="I132" s="41"/>
      <c r="J132" s="41"/>
      <c r="K132" s="65"/>
      <c r="L132" s="65"/>
      <c r="M132" s="41"/>
      <c r="N132" s="41"/>
      <c r="O132" s="40"/>
      <c r="P132" s="40"/>
      <c r="Q132" s="41"/>
      <c r="R132" s="41"/>
      <c r="S132" s="40"/>
      <c r="T132" s="40"/>
      <c r="U132" s="41"/>
      <c r="V132" s="41"/>
      <c r="W132" s="65"/>
      <c r="X132" s="65"/>
      <c r="Y132" s="41"/>
      <c r="Z132" s="41"/>
      <c r="AA132" s="65"/>
      <c r="AB132" s="65"/>
      <c r="AC132" s="41"/>
    </row>
    <row r="133" spans="1:29">
      <c r="A133" s="12"/>
      <c r="B133" s="44" t="s">
        <v>551</v>
      </c>
      <c r="C133" s="45">
        <v>28939</v>
      </c>
      <c r="D133" s="45"/>
      <c r="E133" s="37"/>
      <c r="F133" s="37"/>
      <c r="G133" s="45">
        <v>40088</v>
      </c>
      <c r="H133" s="45"/>
      <c r="I133" s="37"/>
      <c r="J133" s="37"/>
      <c r="K133" s="59">
        <v>910</v>
      </c>
      <c r="L133" s="59"/>
      <c r="M133" s="37"/>
      <c r="N133" s="37"/>
      <c r="O133" s="45">
        <v>30925</v>
      </c>
      <c r="P133" s="45"/>
      <c r="Q133" s="37"/>
      <c r="R133" s="37"/>
      <c r="S133" s="45">
        <v>34309</v>
      </c>
      <c r="T133" s="45"/>
      <c r="U133" s="37"/>
      <c r="V133" s="37"/>
      <c r="W133" s="59">
        <v>531</v>
      </c>
      <c r="X133" s="59"/>
      <c r="Y133" s="37"/>
      <c r="Z133" s="37"/>
      <c r="AA133" s="45">
        <v>2552</v>
      </c>
      <c r="AB133" s="45"/>
      <c r="AC133" s="37"/>
    </row>
    <row r="134" spans="1:29">
      <c r="A134" s="12"/>
      <c r="B134" s="44"/>
      <c r="C134" s="45"/>
      <c r="D134" s="45"/>
      <c r="E134" s="37"/>
      <c r="F134" s="37"/>
      <c r="G134" s="45"/>
      <c r="H134" s="45"/>
      <c r="I134" s="37"/>
      <c r="J134" s="37"/>
      <c r="K134" s="59"/>
      <c r="L134" s="59"/>
      <c r="M134" s="37"/>
      <c r="N134" s="37"/>
      <c r="O134" s="45"/>
      <c r="P134" s="45"/>
      <c r="Q134" s="37"/>
      <c r="R134" s="37"/>
      <c r="S134" s="45"/>
      <c r="T134" s="45"/>
      <c r="U134" s="37"/>
      <c r="V134" s="37"/>
      <c r="W134" s="59"/>
      <c r="X134" s="59"/>
      <c r="Y134" s="37"/>
      <c r="Z134" s="37"/>
      <c r="AA134" s="45"/>
      <c r="AB134" s="45"/>
      <c r="AC134" s="37"/>
    </row>
    <row r="135" spans="1:29">
      <c r="A135" s="12"/>
      <c r="B135" s="38" t="s">
        <v>552</v>
      </c>
      <c r="C135" s="40">
        <v>3616</v>
      </c>
      <c r="D135" s="40"/>
      <c r="E135" s="41"/>
      <c r="F135" s="41"/>
      <c r="G135" s="40">
        <v>4777</v>
      </c>
      <c r="H135" s="40"/>
      <c r="I135" s="41"/>
      <c r="J135" s="41"/>
      <c r="K135" s="65">
        <v>172</v>
      </c>
      <c r="L135" s="65"/>
      <c r="M135" s="41"/>
      <c r="N135" s="41"/>
      <c r="O135" s="40">
        <v>3559</v>
      </c>
      <c r="P135" s="40"/>
      <c r="Q135" s="41"/>
      <c r="R135" s="41"/>
      <c r="S135" s="40">
        <v>3528</v>
      </c>
      <c r="T135" s="40"/>
      <c r="U135" s="41"/>
      <c r="V135" s="41"/>
      <c r="W135" s="65" t="s">
        <v>292</v>
      </c>
      <c r="X135" s="65"/>
      <c r="Y135" s="41"/>
      <c r="Z135" s="41"/>
      <c r="AA135" s="65" t="s">
        <v>292</v>
      </c>
      <c r="AB135" s="65"/>
      <c r="AC135" s="41"/>
    </row>
    <row r="136" spans="1:29">
      <c r="A136" s="12"/>
      <c r="B136" s="38"/>
      <c r="C136" s="40"/>
      <c r="D136" s="40"/>
      <c r="E136" s="41"/>
      <c r="F136" s="41"/>
      <c r="G136" s="40"/>
      <c r="H136" s="40"/>
      <c r="I136" s="41"/>
      <c r="J136" s="41"/>
      <c r="K136" s="65"/>
      <c r="L136" s="65"/>
      <c r="M136" s="41"/>
      <c r="N136" s="41"/>
      <c r="O136" s="40"/>
      <c r="P136" s="40"/>
      <c r="Q136" s="41"/>
      <c r="R136" s="41"/>
      <c r="S136" s="40"/>
      <c r="T136" s="40"/>
      <c r="U136" s="41"/>
      <c r="V136" s="41"/>
      <c r="W136" s="65"/>
      <c r="X136" s="65"/>
      <c r="Y136" s="41"/>
      <c r="Z136" s="41"/>
      <c r="AA136" s="65"/>
      <c r="AB136" s="65"/>
      <c r="AC136" s="41"/>
    </row>
    <row r="137" spans="1:29">
      <c r="A137" s="12"/>
      <c r="B137" s="44" t="s">
        <v>553</v>
      </c>
      <c r="C137" s="45">
        <v>15933</v>
      </c>
      <c r="D137" s="45"/>
      <c r="E137" s="37"/>
      <c r="F137" s="37"/>
      <c r="G137" s="45">
        <v>16537</v>
      </c>
      <c r="H137" s="45"/>
      <c r="I137" s="37"/>
      <c r="J137" s="37"/>
      <c r="K137" s="59">
        <v>596</v>
      </c>
      <c r="L137" s="59"/>
      <c r="M137" s="37"/>
      <c r="N137" s="37"/>
      <c r="O137" s="45">
        <v>16765</v>
      </c>
      <c r="P137" s="45"/>
      <c r="Q137" s="37"/>
      <c r="R137" s="37"/>
      <c r="S137" s="45">
        <v>17231</v>
      </c>
      <c r="T137" s="45"/>
      <c r="U137" s="37"/>
      <c r="V137" s="37"/>
      <c r="W137" s="59">
        <v>176</v>
      </c>
      <c r="X137" s="59"/>
      <c r="Y137" s="37"/>
      <c r="Z137" s="37"/>
      <c r="AA137" s="59">
        <v>499</v>
      </c>
      <c r="AB137" s="59"/>
      <c r="AC137" s="37"/>
    </row>
    <row r="138" spans="1:29">
      <c r="A138" s="12"/>
      <c r="B138" s="44"/>
      <c r="C138" s="45"/>
      <c r="D138" s="45"/>
      <c r="E138" s="37"/>
      <c r="F138" s="37"/>
      <c r="G138" s="45"/>
      <c r="H138" s="45"/>
      <c r="I138" s="37"/>
      <c r="J138" s="37"/>
      <c r="K138" s="59"/>
      <c r="L138" s="59"/>
      <c r="M138" s="37"/>
      <c r="N138" s="37"/>
      <c r="O138" s="45"/>
      <c r="P138" s="45"/>
      <c r="Q138" s="37"/>
      <c r="R138" s="37"/>
      <c r="S138" s="45"/>
      <c r="T138" s="45"/>
      <c r="U138" s="37"/>
      <c r="V138" s="37"/>
      <c r="W138" s="59"/>
      <c r="X138" s="59"/>
      <c r="Y138" s="37"/>
      <c r="Z138" s="37"/>
      <c r="AA138" s="59"/>
      <c r="AB138" s="59"/>
      <c r="AC138" s="37"/>
    </row>
    <row r="139" spans="1:29">
      <c r="A139" s="12"/>
      <c r="B139" s="38" t="s">
        <v>554</v>
      </c>
      <c r="C139" s="65">
        <v>50</v>
      </c>
      <c r="D139" s="65"/>
      <c r="E139" s="41"/>
      <c r="F139" s="41"/>
      <c r="G139" s="65">
        <v>50</v>
      </c>
      <c r="H139" s="65"/>
      <c r="I139" s="41"/>
      <c r="J139" s="41"/>
      <c r="K139" s="65" t="s">
        <v>292</v>
      </c>
      <c r="L139" s="65"/>
      <c r="M139" s="41"/>
      <c r="N139" s="41"/>
      <c r="O139" s="65">
        <v>50</v>
      </c>
      <c r="P139" s="65"/>
      <c r="Q139" s="41"/>
      <c r="R139" s="41"/>
      <c r="S139" s="65">
        <v>50</v>
      </c>
      <c r="T139" s="65"/>
      <c r="U139" s="41"/>
      <c r="V139" s="41"/>
      <c r="W139" s="65">
        <v>1</v>
      </c>
      <c r="X139" s="65"/>
      <c r="Y139" s="41"/>
      <c r="Z139" s="41"/>
      <c r="AA139" s="65">
        <v>2</v>
      </c>
      <c r="AB139" s="65"/>
      <c r="AC139" s="41"/>
    </row>
    <row r="140" spans="1:29">
      <c r="A140" s="12"/>
      <c r="B140" s="38"/>
      <c r="C140" s="65"/>
      <c r="D140" s="65"/>
      <c r="E140" s="41"/>
      <c r="F140" s="41"/>
      <c r="G140" s="65"/>
      <c r="H140" s="65"/>
      <c r="I140" s="41"/>
      <c r="J140" s="41"/>
      <c r="K140" s="65"/>
      <c r="L140" s="65"/>
      <c r="M140" s="41"/>
      <c r="N140" s="41"/>
      <c r="O140" s="65"/>
      <c r="P140" s="65"/>
      <c r="Q140" s="41"/>
      <c r="R140" s="41"/>
      <c r="S140" s="65"/>
      <c r="T140" s="65"/>
      <c r="U140" s="41"/>
      <c r="V140" s="41"/>
      <c r="W140" s="65"/>
      <c r="X140" s="65"/>
      <c r="Y140" s="41"/>
      <c r="Z140" s="41"/>
      <c r="AA140" s="65"/>
      <c r="AB140" s="65"/>
      <c r="AC140" s="41"/>
    </row>
    <row r="141" spans="1:29">
      <c r="A141" s="12"/>
      <c r="B141" s="44" t="s">
        <v>555</v>
      </c>
      <c r="C141" s="45">
        <v>1007</v>
      </c>
      <c r="D141" s="45"/>
      <c r="E141" s="37"/>
      <c r="F141" s="37"/>
      <c r="G141" s="45">
        <v>1007</v>
      </c>
      <c r="H141" s="45"/>
      <c r="I141" s="37"/>
      <c r="J141" s="37"/>
      <c r="K141" s="59" t="s">
        <v>292</v>
      </c>
      <c r="L141" s="59"/>
      <c r="M141" s="37"/>
      <c r="N141" s="37"/>
      <c r="O141" s="45">
        <v>1007</v>
      </c>
      <c r="P141" s="45"/>
      <c r="Q141" s="37"/>
      <c r="R141" s="37"/>
      <c r="S141" s="59">
        <v>407</v>
      </c>
      <c r="T141" s="59"/>
      <c r="U141" s="37"/>
      <c r="V141" s="37"/>
      <c r="W141" s="59" t="s">
        <v>292</v>
      </c>
      <c r="X141" s="59"/>
      <c r="Y141" s="37"/>
      <c r="Z141" s="37"/>
      <c r="AA141" s="59">
        <v>1</v>
      </c>
      <c r="AB141" s="59"/>
      <c r="AC141" s="37"/>
    </row>
    <row r="142" spans="1:29" ht="15.75" thickBot="1">
      <c r="A142" s="12"/>
      <c r="B142" s="44"/>
      <c r="C142" s="46"/>
      <c r="D142" s="46"/>
      <c r="E142" s="47"/>
      <c r="F142" s="37"/>
      <c r="G142" s="46"/>
      <c r="H142" s="46"/>
      <c r="I142" s="47"/>
      <c r="J142" s="37"/>
      <c r="K142" s="71"/>
      <c r="L142" s="71"/>
      <c r="M142" s="47"/>
      <c r="N142" s="37"/>
      <c r="O142" s="46"/>
      <c r="P142" s="46"/>
      <c r="Q142" s="47"/>
      <c r="R142" s="37"/>
      <c r="S142" s="71"/>
      <c r="T142" s="71"/>
      <c r="U142" s="47"/>
      <c r="V142" s="37"/>
      <c r="W142" s="71"/>
      <c r="X142" s="71"/>
      <c r="Y142" s="47"/>
      <c r="Z142" s="37"/>
      <c r="AA142" s="71"/>
      <c r="AB142" s="71"/>
      <c r="AC142" s="47"/>
    </row>
    <row r="143" spans="1:29">
      <c r="A143" s="12"/>
      <c r="B143" s="234" t="s">
        <v>144</v>
      </c>
      <c r="C143" s="72" t="s">
        <v>251</v>
      </c>
      <c r="D143" s="52">
        <v>52592</v>
      </c>
      <c r="E143" s="54"/>
      <c r="F143" s="41"/>
      <c r="G143" s="72" t="s">
        <v>251</v>
      </c>
      <c r="H143" s="52">
        <v>66697</v>
      </c>
      <c r="I143" s="54"/>
      <c r="J143" s="41"/>
      <c r="K143" s="72" t="s">
        <v>251</v>
      </c>
      <c r="L143" s="52">
        <v>1771</v>
      </c>
      <c r="M143" s="54"/>
      <c r="N143" s="41"/>
      <c r="O143" s="72" t="s">
        <v>251</v>
      </c>
      <c r="P143" s="52">
        <v>55379</v>
      </c>
      <c r="Q143" s="54"/>
      <c r="R143" s="41"/>
      <c r="S143" s="72" t="s">
        <v>251</v>
      </c>
      <c r="T143" s="52">
        <v>58742</v>
      </c>
      <c r="U143" s="54"/>
      <c r="V143" s="41"/>
      <c r="W143" s="72" t="s">
        <v>251</v>
      </c>
      <c r="X143" s="181">
        <v>745</v>
      </c>
      <c r="Y143" s="54"/>
      <c r="Z143" s="41"/>
      <c r="AA143" s="72" t="s">
        <v>251</v>
      </c>
      <c r="AB143" s="52">
        <v>3123</v>
      </c>
      <c r="AC143" s="54"/>
    </row>
    <row r="144" spans="1:29" ht="15.75" thickBot="1">
      <c r="A144" s="12"/>
      <c r="B144" s="234"/>
      <c r="C144" s="73"/>
      <c r="D144" s="74"/>
      <c r="E144" s="75"/>
      <c r="F144" s="41"/>
      <c r="G144" s="73"/>
      <c r="H144" s="74"/>
      <c r="I144" s="75"/>
      <c r="J144" s="41"/>
      <c r="K144" s="73"/>
      <c r="L144" s="74"/>
      <c r="M144" s="75"/>
      <c r="N144" s="41"/>
      <c r="O144" s="73"/>
      <c r="P144" s="74"/>
      <c r="Q144" s="75"/>
      <c r="R144" s="41"/>
      <c r="S144" s="73"/>
      <c r="T144" s="74"/>
      <c r="U144" s="75"/>
      <c r="V144" s="41"/>
      <c r="W144" s="73"/>
      <c r="X144" s="182"/>
      <c r="Y144" s="75"/>
      <c r="Z144" s="41"/>
      <c r="AA144" s="73"/>
      <c r="AB144" s="74"/>
      <c r="AC144" s="75"/>
    </row>
    <row r="145" spans="1:29" ht="15.75" thickTop="1">
      <c r="A145" s="12"/>
      <c r="B145" s="110" t="s">
        <v>372</v>
      </c>
      <c r="C145" s="110"/>
      <c r="D145" s="110"/>
      <c r="E145" s="110"/>
      <c r="F145" s="110"/>
      <c r="G145" s="110"/>
      <c r="H145" s="110"/>
      <c r="I145" s="110"/>
      <c r="J145" s="110"/>
      <c r="K145" s="110"/>
      <c r="L145" s="110"/>
      <c r="M145" s="110"/>
      <c r="N145" s="110"/>
      <c r="O145" s="110"/>
      <c r="P145" s="110"/>
      <c r="Q145" s="110"/>
      <c r="R145" s="110"/>
      <c r="S145" s="110"/>
      <c r="T145" s="110"/>
      <c r="U145" s="110"/>
      <c r="V145" s="110"/>
      <c r="W145" s="110"/>
      <c r="X145" s="110"/>
      <c r="Y145" s="110"/>
      <c r="Z145" s="110"/>
      <c r="AA145" s="110"/>
      <c r="AB145" s="110"/>
      <c r="AC145" s="110"/>
    </row>
    <row r="146" spans="1:29">
      <c r="A146" s="12"/>
      <c r="B146" s="15"/>
      <c r="C146" s="15"/>
    </row>
    <row r="147" spans="1:29" ht="51">
      <c r="A147" s="12"/>
      <c r="B147" s="104">
        <v>-1</v>
      </c>
      <c r="C147" s="108" t="s">
        <v>602</v>
      </c>
    </row>
    <row r="148" spans="1:29">
      <c r="A148" s="12"/>
      <c r="B148" s="111"/>
      <c r="C148" s="111"/>
      <c r="D148" s="111"/>
      <c r="E148" s="111"/>
      <c r="F148" s="111"/>
      <c r="G148" s="111"/>
      <c r="H148" s="111"/>
      <c r="I148" s="111"/>
      <c r="J148" s="111"/>
      <c r="K148" s="111"/>
      <c r="L148" s="111"/>
      <c r="M148" s="111"/>
      <c r="N148" s="111"/>
      <c r="O148" s="111"/>
      <c r="P148" s="111"/>
      <c r="Q148" s="111"/>
      <c r="R148" s="111"/>
      <c r="S148" s="111"/>
      <c r="T148" s="111"/>
      <c r="U148" s="111"/>
      <c r="V148" s="111"/>
      <c r="W148" s="111"/>
      <c r="X148" s="111"/>
      <c r="Y148" s="111"/>
      <c r="Z148" s="111"/>
      <c r="AA148" s="111"/>
      <c r="AB148" s="111"/>
      <c r="AC148" s="111"/>
    </row>
    <row r="149" spans="1:29">
      <c r="A149" s="12"/>
      <c r="B149" s="33"/>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row>
    <row r="150" spans="1:29">
      <c r="A150" s="12"/>
      <c r="B150" s="15"/>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row>
    <row r="151" spans="1:29" ht="15.75" thickBot="1">
      <c r="A151" s="12"/>
      <c r="B151" s="16"/>
      <c r="C151" s="34" t="s">
        <v>603</v>
      </c>
      <c r="D151" s="34"/>
      <c r="E151" s="34"/>
      <c r="F151" s="34"/>
      <c r="G151" s="34"/>
      <c r="H151" s="34"/>
      <c r="I151" s="34"/>
      <c r="J151" s="34"/>
      <c r="K151" s="34"/>
      <c r="L151" s="34"/>
      <c r="M151" s="34"/>
      <c r="N151" s="34"/>
      <c r="O151" s="34"/>
      <c r="P151" s="34"/>
      <c r="Q151" s="34"/>
      <c r="R151" s="34"/>
      <c r="S151" s="34"/>
      <c r="T151" s="34"/>
      <c r="U151" s="34"/>
      <c r="V151" s="34"/>
      <c r="W151" s="34"/>
      <c r="X151" s="34"/>
      <c r="Y151" s="34"/>
      <c r="Z151" s="34"/>
      <c r="AA151" s="34"/>
      <c r="AB151" s="34"/>
      <c r="AC151" s="34"/>
    </row>
    <row r="152" spans="1:29" ht="15.75" thickBot="1">
      <c r="A152" s="12"/>
      <c r="B152" s="16"/>
      <c r="C152" s="35" t="s">
        <v>590</v>
      </c>
      <c r="D152" s="35"/>
      <c r="E152" s="35"/>
      <c r="F152" s="16"/>
      <c r="G152" s="35" t="s">
        <v>591</v>
      </c>
      <c r="H152" s="35"/>
      <c r="I152" s="35"/>
      <c r="J152" s="16"/>
      <c r="K152" s="35" t="s">
        <v>592</v>
      </c>
      <c r="L152" s="35"/>
      <c r="M152" s="35"/>
      <c r="N152" s="16"/>
      <c r="O152" s="35" t="s">
        <v>593</v>
      </c>
      <c r="P152" s="35"/>
      <c r="Q152" s="35"/>
      <c r="R152" s="16"/>
      <c r="S152" s="35" t="s">
        <v>594</v>
      </c>
      <c r="T152" s="35"/>
      <c r="U152" s="35"/>
      <c r="V152" s="16"/>
      <c r="W152" s="35" t="s">
        <v>595</v>
      </c>
      <c r="X152" s="35"/>
      <c r="Y152" s="35"/>
      <c r="Z152" s="16"/>
      <c r="AA152" s="35" t="s">
        <v>596</v>
      </c>
      <c r="AB152" s="35"/>
      <c r="AC152" s="35"/>
    </row>
    <row r="153" spans="1:29">
      <c r="A153" s="12"/>
      <c r="B153" s="16"/>
      <c r="C153" s="36" t="s">
        <v>308</v>
      </c>
      <c r="D153" s="36"/>
      <c r="E153" s="36"/>
      <c r="F153" s="36"/>
      <c r="G153" s="36"/>
      <c r="H153" s="36"/>
      <c r="I153" s="36"/>
      <c r="J153" s="36"/>
      <c r="K153" s="36"/>
      <c r="L153" s="36"/>
      <c r="M153" s="36"/>
      <c r="N153" s="36"/>
      <c r="O153" s="36"/>
      <c r="P153" s="36"/>
      <c r="Q153" s="36"/>
      <c r="R153" s="36"/>
      <c r="S153" s="36"/>
      <c r="T153" s="36"/>
      <c r="U153" s="36"/>
      <c r="V153" s="36"/>
      <c r="W153" s="36"/>
      <c r="X153" s="36"/>
      <c r="Y153" s="36"/>
      <c r="Z153" s="36"/>
      <c r="AA153" s="36"/>
      <c r="AB153" s="36"/>
      <c r="AC153" s="36"/>
    </row>
    <row r="154" spans="1:29">
      <c r="A154" s="12"/>
      <c r="B154" s="20" t="s">
        <v>597</v>
      </c>
      <c r="C154" s="37"/>
      <c r="D154" s="37"/>
      <c r="E154" s="37"/>
      <c r="F154" s="21"/>
      <c r="G154" s="37"/>
      <c r="H154" s="37"/>
      <c r="I154" s="37"/>
      <c r="J154" s="21"/>
      <c r="K154" s="37"/>
      <c r="L154" s="37"/>
      <c r="M154" s="37"/>
      <c r="N154" s="21"/>
      <c r="O154" s="37"/>
      <c r="P154" s="37"/>
      <c r="Q154" s="37"/>
      <c r="R154" s="21"/>
      <c r="S154" s="37"/>
      <c r="T154" s="37"/>
      <c r="U154" s="37"/>
      <c r="V154" s="21"/>
      <c r="W154" s="37"/>
      <c r="X154" s="37"/>
      <c r="Y154" s="37"/>
      <c r="Z154" s="21"/>
      <c r="AA154" s="37"/>
      <c r="AB154" s="37"/>
      <c r="AC154" s="37"/>
    </row>
    <row r="155" spans="1:29">
      <c r="A155" s="12"/>
      <c r="B155" s="38" t="s">
        <v>550</v>
      </c>
      <c r="C155" s="42" t="s">
        <v>251</v>
      </c>
      <c r="D155" s="43">
        <v>2068</v>
      </c>
      <c r="E155" s="41"/>
      <c r="F155" s="41"/>
      <c r="G155" s="42" t="s">
        <v>251</v>
      </c>
      <c r="H155" s="43">
        <v>3299</v>
      </c>
      <c r="I155" s="41"/>
      <c r="J155" s="41"/>
      <c r="K155" s="235" t="s">
        <v>598</v>
      </c>
      <c r="L155" s="235"/>
      <c r="M155" s="235"/>
      <c r="N155" s="41"/>
      <c r="O155" s="42" t="s">
        <v>251</v>
      </c>
      <c r="P155" s="43">
        <v>2558</v>
      </c>
      <c r="Q155" s="41"/>
      <c r="R155" s="41"/>
      <c r="S155" s="42" t="s">
        <v>251</v>
      </c>
      <c r="T155" s="43">
        <v>4521</v>
      </c>
      <c r="U155" s="41"/>
      <c r="V155" s="41"/>
      <c r="W155" s="42" t="s">
        <v>251</v>
      </c>
      <c r="X155" s="67">
        <v>62</v>
      </c>
      <c r="Y155" s="41"/>
      <c r="Z155" s="41"/>
      <c r="AA155" s="42" t="s">
        <v>251</v>
      </c>
      <c r="AB155" s="67">
        <v>332</v>
      </c>
      <c r="AC155" s="41"/>
    </row>
    <row r="156" spans="1:29">
      <c r="A156" s="12"/>
      <c r="B156" s="38"/>
      <c r="C156" s="42"/>
      <c r="D156" s="43"/>
      <c r="E156" s="41"/>
      <c r="F156" s="41"/>
      <c r="G156" s="42"/>
      <c r="H156" s="43"/>
      <c r="I156" s="41"/>
      <c r="J156" s="41"/>
      <c r="K156" s="235"/>
      <c r="L156" s="235"/>
      <c r="M156" s="235"/>
      <c r="N156" s="41"/>
      <c r="O156" s="42"/>
      <c r="P156" s="43"/>
      <c r="Q156" s="41"/>
      <c r="R156" s="41"/>
      <c r="S156" s="42"/>
      <c r="T156" s="43"/>
      <c r="U156" s="41"/>
      <c r="V156" s="41"/>
      <c r="W156" s="42"/>
      <c r="X156" s="67"/>
      <c r="Y156" s="41"/>
      <c r="Z156" s="41"/>
      <c r="AA156" s="42"/>
      <c r="AB156" s="67"/>
      <c r="AC156" s="41"/>
    </row>
    <row r="157" spans="1:29">
      <c r="A157" s="12"/>
      <c r="B157" s="44" t="s">
        <v>551</v>
      </c>
      <c r="C157" s="50">
        <v>30965</v>
      </c>
      <c r="D157" s="50"/>
      <c r="E157" s="37"/>
      <c r="F157" s="37"/>
      <c r="G157" s="50">
        <v>42572</v>
      </c>
      <c r="H157" s="50"/>
      <c r="I157" s="37"/>
      <c r="J157" s="37"/>
      <c r="K157" s="236" t="s">
        <v>598</v>
      </c>
      <c r="L157" s="236"/>
      <c r="M157" s="236"/>
      <c r="N157" s="37"/>
      <c r="O157" s="50">
        <v>30847</v>
      </c>
      <c r="P157" s="50"/>
      <c r="Q157" s="37"/>
      <c r="R157" s="37"/>
      <c r="S157" s="50">
        <v>34896</v>
      </c>
      <c r="T157" s="50"/>
      <c r="U157" s="37"/>
      <c r="V157" s="37"/>
      <c r="W157" s="48">
        <v>247</v>
      </c>
      <c r="X157" s="48"/>
      <c r="Y157" s="37"/>
      <c r="Z157" s="37"/>
      <c r="AA157" s="48">
        <v>781</v>
      </c>
      <c r="AB157" s="48"/>
      <c r="AC157" s="37"/>
    </row>
    <row r="158" spans="1:29">
      <c r="A158" s="12"/>
      <c r="B158" s="44"/>
      <c r="C158" s="50"/>
      <c r="D158" s="50"/>
      <c r="E158" s="37"/>
      <c r="F158" s="37"/>
      <c r="G158" s="50"/>
      <c r="H158" s="50"/>
      <c r="I158" s="37"/>
      <c r="J158" s="37"/>
      <c r="K158" s="236"/>
      <c r="L158" s="236"/>
      <c r="M158" s="236"/>
      <c r="N158" s="37"/>
      <c r="O158" s="50"/>
      <c r="P158" s="50"/>
      <c r="Q158" s="37"/>
      <c r="R158" s="37"/>
      <c r="S158" s="50"/>
      <c r="T158" s="50"/>
      <c r="U158" s="37"/>
      <c r="V158" s="37"/>
      <c r="W158" s="48"/>
      <c r="X158" s="48"/>
      <c r="Y158" s="37"/>
      <c r="Z158" s="37"/>
      <c r="AA158" s="48"/>
      <c r="AB158" s="48"/>
      <c r="AC158" s="37"/>
    </row>
    <row r="159" spans="1:29">
      <c r="A159" s="12"/>
      <c r="B159" s="38" t="s">
        <v>552</v>
      </c>
      <c r="C159" s="43">
        <v>1078</v>
      </c>
      <c r="D159" s="43"/>
      <c r="E159" s="41"/>
      <c r="F159" s="41"/>
      <c r="G159" s="43">
        <v>1800</v>
      </c>
      <c r="H159" s="43"/>
      <c r="I159" s="41"/>
      <c r="J159" s="41"/>
      <c r="K159" s="235" t="s">
        <v>598</v>
      </c>
      <c r="L159" s="235"/>
      <c r="M159" s="235"/>
      <c r="N159" s="41"/>
      <c r="O159" s="43">
        <v>1083</v>
      </c>
      <c r="P159" s="43"/>
      <c r="Q159" s="41"/>
      <c r="R159" s="41"/>
      <c r="S159" s="43">
        <v>1605</v>
      </c>
      <c r="T159" s="43"/>
      <c r="U159" s="41"/>
      <c r="V159" s="41"/>
      <c r="W159" s="67">
        <v>6</v>
      </c>
      <c r="X159" s="67"/>
      <c r="Y159" s="41"/>
      <c r="Z159" s="41"/>
      <c r="AA159" s="67">
        <v>103</v>
      </c>
      <c r="AB159" s="67"/>
      <c r="AC159" s="41"/>
    </row>
    <row r="160" spans="1:29">
      <c r="A160" s="12"/>
      <c r="B160" s="38"/>
      <c r="C160" s="43"/>
      <c r="D160" s="43"/>
      <c r="E160" s="41"/>
      <c r="F160" s="41"/>
      <c r="G160" s="43"/>
      <c r="H160" s="43"/>
      <c r="I160" s="41"/>
      <c r="J160" s="41"/>
      <c r="K160" s="235"/>
      <c r="L160" s="235"/>
      <c r="M160" s="235"/>
      <c r="N160" s="41"/>
      <c r="O160" s="43"/>
      <c r="P160" s="43"/>
      <c r="Q160" s="41"/>
      <c r="R160" s="41"/>
      <c r="S160" s="43"/>
      <c r="T160" s="43"/>
      <c r="U160" s="41"/>
      <c r="V160" s="41"/>
      <c r="W160" s="67"/>
      <c r="X160" s="67"/>
      <c r="Y160" s="41"/>
      <c r="Z160" s="41"/>
      <c r="AA160" s="67"/>
      <c r="AB160" s="67"/>
      <c r="AC160" s="41"/>
    </row>
    <row r="161" spans="1:29">
      <c r="A161" s="12"/>
      <c r="B161" s="44" t="s">
        <v>553</v>
      </c>
      <c r="C161" s="50">
        <v>3662</v>
      </c>
      <c r="D161" s="50"/>
      <c r="E161" s="37"/>
      <c r="F161" s="37"/>
      <c r="G161" s="50">
        <v>5340</v>
      </c>
      <c r="H161" s="50"/>
      <c r="I161" s="37"/>
      <c r="J161" s="37"/>
      <c r="K161" s="236" t="s">
        <v>598</v>
      </c>
      <c r="L161" s="236"/>
      <c r="M161" s="236"/>
      <c r="N161" s="37"/>
      <c r="O161" s="50">
        <v>3229</v>
      </c>
      <c r="P161" s="50"/>
      <c r="Q161" s="37"/>
      <c r="R161" s="37"/>
      <c r="S161" s="50">
        <v>4141</v>
      </c>
      <c r="T161" s="50"/>
      <c r="U161" s="37"/>
      <c r="V161" s="37"/>
      <c r="W161" s="48">
        <v>20</v>
      </c>
      <c r="X161" s="48"/>
      <c r="Y161" s="37"/>
      <c r="Z161" s="37"/>
      <c r="AA161" s="48">
        <v>106</v>
      </c>
      <c r="AB161" s="48"/>
      <c r="AC161" s="37"/>
    </row>
    <row r="162" spans="1:29">
      <c r="A162" s="12"/>
      <c r="B162" s="44"/>
      <c r="C162" s="50"/>
      <c r="D162" s="50"/>
      <c r="E162" s="37"/>
      <c r="F162" s="37"/>
      <c r="G162" s="50"/>
      <c r="H162" s="50"/>
      <c r="I162" s="37"/>
      <c r="J162" s="37"/>
      <c r="K162" s="236"/>
      <c r="L162" s="236"/>
      <c r="M162" s="236"/>
      <c r="N162" s="37"/>
      <c r="O162" s="50"/>
      <c r="P162" s="50"/>
      <c r="Q162" s="37"/>
      <c r="R162" s="37"/>
      <c r="S162" s="50"/>
      <c r="T162" s="50"/>
      <c r="U162" s="37"/>
      <c r="V162" s="37"/>
      <c r="W162" s="48"/>
      <c r="X162" s="48"/>
      <c r="Y162" s="37"/>
      <c r="Z162" s="37"/>
      <c r="AA162" s="48"/>
      <c r="AB162" s="48"/>
      <c r="AC162" s="37"/>
    </row>
    <row r="163" spans="1:29">
      <c r="A163" s="12"/>
      <c r="B163" s="38" t="s">
        <v>554</v>
      </c>
      <c r="C163" s="67">
        <v>89</v>
      </c>
      <c r="D163" s="67"/>
      <c r="E163" s="41"/>
      <c r="F163" s="41"/>
      <c r="G163" s="67">
        <v>89</v>
      </c>
      <c r="H163" s="67"/>
      <c r="I163" s="41"/>
      <c r="J163" s="41"/>
      <c r="K163" s="235" t="s">
        <v>598</v>
      </c>
      <c r="L163" s="235"/>
      <c r="M163" s="235"/>
      <c r="N163" s="41"/>
      <c r="O163" s="67">
        <v>89</v>
      </c>
      <c r="P163" s="67"/>
      <c r="Q163" s="41"/>
      <c r="R163" s="41"/>
      <c r="S163" s="67">
        <v>141</v>
      </c>
      <c r="T163" s="67"/>
      <c r="U163" s="41"/>
      <c r="V163" s="41"/>
      <c r="W163" s="67">
        <v>3</v>
      </c>
      <c r="X163" s="67"/>
      <c r="Y163" s="41"/>
      <c r="Z163" s="41"/>
      <c r="AA163" s="67">
        <v>4</v>
      </c>
      <c r="AB163" s="67"/>
      <c r="AC163" s="41"/>
    </row>
    <row r="164" spans="1:29">
      <c r="A164" s="12"/>
      <c r="B164" s="38"/>
      <c r="C164" s="67"/>
      <c r="D164" s="67"/>
      <c r="E164" s="41"/>
      <c r="F164" s="41"/>
      <c r="G164" s="67"/>
      <c r="H164" s="67"/>
      <c r="I164" s="41"/>
      <c r="J164" s="41"/>
      <c r="K164" s="235"/>
      <c r="L164" s="235"/>
      <c r="M164" s="235"/>
      <c r="N164" s="41"/>
      <c r="O164" s="67"/>
      <c r="P164" s="67"/>
      <c r="Q164" s="41"/>
      <c r="R164" s="41"/>
      <c r="S164" s="67"/>
      <c r="T164" s="67"/>
      <c r="U164" s="41"/>
      <c r="V164" s="41"/>
      <c r="W164" s="67"/>
      <c r="X164" s="67"/>
      <c r="Y164" s="41"/>
      <c r="Z164" s="41"/>
      <c r="AA164" s="67"/>
      <c r="AB164" s="67"/>
      <c r="AC164" s="41"/>
    </row>
    <row r="165" spans="1:29">
      <c r="A165" s="12"/>
      <c r="B165" s="44" t="s">
        <v>555</v>
      </c>
      <c r="C165" s="48">
        <v>7</v>
      </c>
      <c r="D165" s="48"/>
      <c r="E165" s="37"/>
      <c r="F165" s="37"/>
      <c r="G165" s="48">
        <v>7</v>
      </c>
      <c r="H165" s="48"/>
      <c r="I165" s="37"/>
      <c r="J165" s="37"/>
      <c r="K165" s="236" t="s">
        <v>598</v>
      </c>
      <c r="L165" s="236"/>
      <c r="M165" s="236"/>
      <c r="N165" s="37"/>
      <c r="O165" s="48">
        <v>2</v>
      </c>
      <c r="P165" s="48"/>
      <c r="Q165" s="37"/>
      <c r="R165" s="37"/>
      <c r="S165" s="48">
        <v>1</v>
      </c>
      <c r="T165" s="48"/>
      <c r="U165" s="37"/>
      <c r="V165" s="37"/>
      <c r="W165" s="48" t="s">
        <v>292</v>
      </c>
      <c r="X165" s="48"/>
      <c r="Y165" s="37"/>
      <c r="Z165" s="37"/>
      <c r="AA165" s="48" t="s">
        <v>292</v>
      </c>
      <c r="AB165" s="48"/>
      <c r="AC165" s="37"/>
    </row>
    <row r="166" spans="1:29" ht="15.75" thickBot="1">
      <c r="A166" s="12"/>
      <c r="B166" s="44"/>
      <c r="C166" s="49"/>
      <c r="D166" s="49"/>
      <c r="E166" s="47"/>
      <c r="F166" s="37"/>
      <c r="G166" s="49"/>
      <c r="H166" s="49"/>
      <c r="I166" s="47"/>
      <c r="J166" s="37"/>
      <c r="K166" s="237"/>
      <c r="L166" s="237"/>
      <c r="M166" s="237"/>
      <c r="N166" s="37"/>
      <c r="O166" s="49"/>
      <c r="P166" s="49"/>
      <c r="Q166" s="47"/>
      <c r="R166" s="37"/>
      <c r="S166" s="49"/>
      <c r="T166" s="49"/>
      <c r="U166" s="47"/>
      <c r="V166" s="37"/>
      <c r="W166" s="49"/>
      <c r="X166" s="49"/>
      <c r="Y166" s="47"/>
      <c r="Z166" s="37"/>
      <c r="AA166" s="49"/>
      <c r="AB166" s="49"/>
      <c r="AC166" s="47"/>
    </row>
    <row r="167" spans="1:29">
      <c r="A167" s="12"/>
      <c r="B167" s="234" t="s">
        <v>599</v>
      </c>
      <c r="C167" s="56">
        <v>37869</v>
      </c>
      <c r="D167" s="56"/>
      <c r="E167" s="54"/>
      <c r="F167" s="41"/>
      <c r="G167" s="56">
        <v>53107</v>
      </c>
      <c r="H167" s="56"/>
      <c r="I167" s="54"/>
      <c r="J167" s="41"/>
      <c r="K167" s="238" t="s">
        <v>598</v>
      </c>
      <c r="L167" s="238"/>
      <c r="M167" s="238"/>
      <c r="N167" s="41"/>
      <c r="O167" s="56">
        <v>37808</v>
      </c>
      <c r="P167" s="56"/>
      <c r="Q167" s="54"/>
      <c r="R167" s="41"/>
      <c r="S167" s="56">
        <v>45305</v>
      </c>
      <c r="T167" s="56"/>
      <c r="U167" s="54"/>
      <c r="V167" s="41"/>
      <c r="W167" s="191">
        <v>338</v>
      </c>
      <c r="X167" s="191"/>
      <c r="Y167" s="54"/>
      <c r="Z167" s="41"/>
      <c r="AA167" s="56">
        <v>1326</v>
      </c>
      <c r="AB167" s="56"/>
      <c r="AC167" s="54"/>
    </row>
    <row r="168" spans="1:29" ht="15.75" thickBot="1">
      <c r="A168" s="12"/>
      <c r="B168" s="234"/>
      <c r="C168" s="57"/>
      <c r="D168" s="57"/>
      <c r="E168" s="55"/>
      <c r="F168" s="41"/>
      <c r="G168" s="57"/>
      <c r="H168" s="57"/>
      <c r="I168" s="55"/>
      <c r="J168" s="41"/>
      <c r="K168" s="239"/>
      <c r="L168" s="239"/>
      <c r="M168" s="239"/>
      <c r="N168" s="41"/>
      <c r="O168" s="57"/>
      <c r="P168" s="57"/>
      <c r="Q168" s="55"/>
      <c r="R168" s="41"/>
      <c r="S168" s="57"/>
      <c r="T168" s="57"/>
      <c r="U168" s="55"/>
      <c r="V168" s="41"/>
      <c r="W168" s="68"/>
      <c r="X168" s="68"/>
      <c r="Y168" s="55"/>
      <c r="Z168" s="41"/>
      <c r="AA168" s="57"/>
      <c r="AB168" s="57"/>
      <c r="AC168" s="55"/>
    </row>
    <row r="169" spans="1:29">
      <c r="A169" s="12"/>
      <c r="B169" s="20" t="s">
        <v>600</v>
      </c>
      <c r="C169" s="61"/>
      <c r="D169" s="61"/>
      <c r="E169" s="61"/>
      <c r="F169" s="21"/>
      <c r="G169" s="61"/>
      <c r="H169" s="61"/>
      <c r="I169" s="61"/>
      <c r="J169" s="21"/>
      <c r="K169" s="61"/>
      <c r="L169" s="61"/>
      <c r="M169" s="61"/>
      <c r="N169" s="21"/>
      <c r="O169" s="61"/>
      <c r="P169" s="61"/>
      <c r="Q169" s="61"/>
      <c r="R169" s="21"/>
      <c r="S169" s="61"/>
      <c r="T169" s="61"/>
      <c r="U169" s="61"/>
      <c r="V169" s="21"/>
      <c r="W169" s="61"/>
      <c r="X169" s="61"/>
      <c r="Y169" s="61"/>
      <c r="Z169" s="21"/>
      <c r="AA169" s="61"/>
      <c r="AB169" s="61"/>
      <c r="AC169" s="61"/>
    </row>
    <row r="170" spans="1:29">
      <c r="A170" s="12"/>
      <c r="B170" s="38" t="s">
        <v>550</v>
      </c>
      <c r="C170" s="43">
        <v>2558</v>
      </c>
      <c r="D170" s="43"/>
      <c r="E170" s="41"/>
      <c r="F170" s="41"/>
      <c r="G170" s="43">
        <v>2644</v>
      </c>
      <c r="H170" s="43"/>
      <c r="I170" s="41"/>
      <c r="J170" s="41"/>
      <c r="K170" s="42" t="s">
        <v>251</v>
      </c>
      <c r="L170" s="67">
        <v>253</v>
      </c>
      <c r="M170" s="41"/>
      <c r="N170" s="41"/>
      <c r="O170" s="43">
        <v>2496</v>
      </c>
      <c r="P170" s="43"/>
      <c r="Q170" s="41"/>
      <c r="R170" s="41"/>
      <c r="S170" s="43">
        <v>2385</v>
      </c>
      <c r="T170" s="43"/>
      <c r="U170" s="41"/>
      <c r="V170" s="41"/>
      <c r="W170" s="67">
        <v>1</v>
      </c>
      <c r="X170" s="67"/>
      <c r="Y170" s="41"/>
      <c r="Z170" s="41"/>
      <c r="AA170" s="67">
        <v>23</v>
      </c>
      <c r="AB170" s="67"/>
      <c r="AC170" s="41"/>
    </row>
    <row r="171" spans="1:29">
      <c r="A171" s="12"/>
      <c r="B171" s="38"/>
      <c r="C171" s="43"/>
      <c r="D171" s="43"/>
      <c r="E171" s="41"/>
      <c r="F171" s="41"/>
      <c r="G171" s="43"/>
      <c r="H171" s="43"/>
      <c r="I171" s="41"/>
      <c r="J171" s="41"/>
      <c r="K171" s="42"/>
      <c r="L171" s="67"/>
      <c r="M171" s="41"/>
      <c r="N171" s="41"/>
      <c r="O171" s="43"/>
      <c r="P171" s="43"/>
      <c r="Q171" s="41"/>
      <c r="R171" s="41"/>
      <c r="S171" s="43"/>
      <c r="T171" s="43"/>
      <c r="U171" s="41"/>
      <c r="V171" s="41"/>
      <c r="W171" s="67"/>
      <c r="X171" s="67"/>
      <c r="Y171" s="41"/>
      <c r="Z171" s="41"/>
      <c r="AA171" s="67"/>
      <c r="AB171" s="67"/>
      <c r="AC171" s="41"/>
    </row>
    <row r="172" spans="1:29">
      <c r="A172" s="12"/>
      <c r="B172" s="44" t="s">
        <v>551</v>
      </c>
      <c r="C172" s="50">
        <v>13905</v>
      </c>
      <c r="D172" s="50"/>
      <c r="E172" s="37"/>
      <c r="F172" s="37"/>
      <c r="G172" s="50">
        <v>15197</v>
      </c>
      <c r="H172" s="50"/>
      <c r="I172" s="37"/>
      <c r="J172" s="37"/>
      <c r="K172" s="50">
        <v>1508</v>
      </c>
      <c r="L172" s="50"/>
      <c r="M172" s="37"/>
      <c r="N172" s="37"/>
      <c r="O172" s="50">
        <v>17630</v>
      </c>
      <c r="P172" s="50"/>
      <c r="Q172" s="37"/>
      <c r="R172" s="37"/>
      <c r="S172" s="50">
        <v>19909</v>
      </c>
      <c r="T172" s="50"/>
      <c r="U172" s="37"/>
      <c r="V172" s="37"/>
      <c r="W172" s="48">
        <v>89</v>
      </c>
      <c r="X172" s="48"/>
      <c r="Y172" s="37"/>
      <c r="Z172" s="37"/>
      <c r="AA172" s="48">
        <v>677</v>
      </c>
      <c r="AB172" s="48"/>
      <c r="AC172" s="37"/>
    </row>
    <row r="173" spans="1:29">
      <c r="A173" s="12"/>
      <c r="B173" s="44"/>
      <c r="C173" s="50"/>
      <c r="D173" s="50"/>
      <c r="E173" s="37"/>
      <c r="F173" s="37"/>
      <c r="G173" s="50"/>
      <c r="H173" s="50"/>
      <c r="I173" s="37"/>
      <c r="J173" s="37"/>
      <c r="K173" s="50"/>
      <c r="L173" s="50"/>
      <c r="M173" s="37"/>
      <c r="N173" s="37"/>
      <c r="O173" s="50"/>
      <c r="P173" s="50"/>
      <c r="Q173" s="37"/>
      <c r="R173" s="37"/>
      <c r="S173" s="50"/>
      <c r="T173" s="50"/>
      <c r="U173" s="37"/>
      <c r="V173" s="37"/>
      <c r="W173" s="48"/>
      <c r="X173" s="48"/>
      <c r="Y173" s="37"/>
      <c r="Z173" s="37"/>
      <c r="AA173" s="48"/>
      <c r="AB173" s="48"/>
      <c r="AC173" s="37"/>
    </row>
    <row r="174" spans="1:29">
      <c r="A174" s="12"/>
      <c r="B174" s="38" t="s">
        <v>552</v>
      </c>
      <c r="C174" s="43">
        <v>4185</v>
      </c>
      <c r="D174" s="43"/>
      <c r="E174" s="41"/>
      <c r="F174" s="41"/>
      <c r="G174" s="43">
        <v>4405</v>
      </c>
      <c r="H174" s="43"/>
      <c r="I174" s="41"/>
      <c r="J174" s="41"/>
      <c r="K174" s="67">
        <v>794</v>
      </c>
      <c r="L174" s="67"/>
      <c r="M174" s="41"/>
      <c r="N174" s="41"/>
      <c r="O174" s="43">
        <v>4185</v>
      </c>
      <c r="P174" s="43"/>
      <c r="Q174" s="41"/>
      <c r="R174" s="41"/>
      <c r="S174" s="43">
        <v>3260</v>
      </c>
      <c r="T174" s="43"/>
      <c r="U174" s="41"/>
      <c r="V174" s="41"/>
      <c r="W174" s="67" t="s">
        <v>292</v>
      </c>
      <c r="X174" s="67"/>
      <c r="Y174" s="41"/>
      <c r="Z174" s="41"/>
      <c r="AA174" s="67" t="s">
        <v>292</v>
      </c>
      <c r="AB174" s="67"/>
      <c r="AC174" s="41"/>
    </row>
    <row r="175" spans="1:29">
      <c r="A175" s="12"/>
      <c r="B175" s="38"/>
      <c r="C175" s="43"/>
      <c r="D175" s="43"/>
      <c r="E175" s="41"/>
      <c r="F175" s="41"/>
      <c r="G175" s="43"/>
      <c r="H175" s="43"/>
      <c r="I175" s="41"/>
      <c r="J175" s="41"/>
      <c r="K175" s="67"/>
      <c r="L175" s="67"/>
      <c r="M175" s="41"/>
      <c r="N175" s="41"/>
      <c r="O175" s="43"/>
      <c r="P175" s="43"/>
      <c r="Q175" s="41"/>
      <c r="R175" s="41"/>
      <c r="S175" s="43"/>
      <c r="T175" s="43"/>
      <c r="U175" s="41"/>
      <c r="V175" s="41"/>
      <c r="W175" s="67"/>
      <c r="X175" s="67"/>
      <c r="Y175" s="41"/>
      <c r="Z175" s="41"/>
      <c r="AA175" s="67"/>
      <c r="AB175" s="67"/>
      <c r="AC175" s="41"/>
    </row>
    <row r="176" spans="1:29">
      <c r="A176" s="12"/>
      <c r="B176" s="44" t="s">
        <v>553</v>
      </c>
      <c r="C176" s="50">
        <v>12844</v>
      </c>
      <c r="D176" s="50"/>
      <c r="E176" s="37"/>
      <c r="F176" s="37"/>
      <c r="G176" s="50">
        <v>12844</v>
      </c>
      <c r="H176" s="50"/>
      <c r="I176" s="37"/>
      <c r="J176" s="37"/>
      <c r="K176" s="50">
        <v>1746</v>
      </c>
      <c r="L176" s="50"/>
      <c r="M176" s="37"/>
      <c r="N176" s="37"/>
      <c r="O176" s="50">
        <v>13171</v>
      </c>
      <c r="P176" s="50"/>
      <c r="Q176" s="37"/>
      <c r="R176" s="37"/>
      <c r="S176" s="50">
        <v>12680</v>
      </c>
      <c r="T176" s="50"/>
      <c r="U176" s="37"/>
      <c r="V176" s="37"/>
      <c r="W176" s="48">
        <v>100</v>
      </c>
      <c r="X176" s="48"/>
      <c r="Y176" s="37"/>
      <c r="Z176" s="37"/>
      <c r="AA176" s="48">
        <v>389</v>
      </c>
      <c r="AB176" s="48"/>
      <c r="AC176" s="37"/>
    </row>
    <row r="177" spans="1:29">
      <c r="A177" s="12"/>
      <c r="B177" s="44"/>
      <c r="C177" s="50"/>
      <c r="D177" s="50"/>
      <c r="E177" s="37"/>
      <c r="F177" s="37"/>
      <c r="G177" s="50"/>
      <c r="H177" s="50"/>
      <c r="I177" s="37"/>
      <c r="J177" s="37"/>
      <c r="K177" s="50"/>
      <c r="L177" s="50"/>
      <c r="M177" s="37"/>
      <c r="N177" s="37"/>
      <c r="O177" s="50"/>
      <c r="P177" s="50"/>
      <c r="Q177" s="37"/>
      <c r="R177" s="37"/>
      <c r="S177" s="50"/>
      <c r="T177" s="50"/>
      <c r="U177" s="37"/>
      <c r="V177" s="37"/>
      <c r="W177" s="48"/>
      <c r="X177" s="48"/>
      <c r="Y177" s="37"/>
      <c r="Z177" s="37"/>
      <c r="AA177" s="48"/>
      <c r="AB177" s="48"/>
      <c r="AC177" s="37"/>
    </row>
    <row r="178" spans="1:29">
      <c r="A178" s="12"/>
      <c r="B178" s="38" t="s">
        <v>554</v>
      </c>
      <c r="C178" s="67" t="s">
        <v>292</v>
      </c>
      <c r="D178" s="67"/>
      <c r="E178" s="41"/>
      <c r="F178" s="41"/>
      <c r="G178" s="67" t="s">
        <v>292</v>
      </c>
      <c r="H178" s="67"/>
      <c r="I178" s="41"/>
      <c r="J178" s="41"/>
      <c r="K178" s="67" t="s">
        <v>292</v>
      </c>
      <c r="L178" s="67"/>
      <c r="M178" s="41"/>
      <c r="N178" s="41"/>
      <c r="O178" s="67" t="s">
        <v>292</v>
      </c>
      <c r="P178" s="67"/>
      <c r="Q178" s="41"/>
      <c r="R178" s="41"/>
      <c r="S178" s="67" t="s">
        <v>292</v>
      </c>
      <c r="T178" s="67"/>
      <c r="U178" s="41"/>
      <c r="V178" s="41"/>
      <c r="W178" s="67" t="s">
        <v>292</v>
      </c>
      <c r="X178" s="67"/>
      <c r="Y178" s="41"/>
      <c r="Z178" s="41"/>
      <c r="AA178" s="67" t="s">
        <v>292</v>
      </c>
      <c r="AB178" s="67"/>
      <c r="AC178" s="41"/>
    </row>
    <row r="179" spans="1:29">
      <c r="A179" s="12"/>
      <c r="B179" s="38"/>
      <c r="C179" s="67"/>
      <c r="D179" s="67"/>
      <c r="E179" s="41"/>
      <c r="F179" s="41"/>
      <c r="G179" s="67"/>
      <c r="H179" s="67"/>
      <c r="I179" s="41"/>
      <c r="J179" s="41"/>
      <c r="K179" s="67"/>
      <c r="L179" s="67"/>
      <c r="M179" s="41"/>
      <c r="N179" s="41"/>
      <c r="O179" s="67"/>
      <c r="P179" s="67"/>
      <c r="Q179" s="41"/>
      <c r="R179" s="41"/>
      <c r="S179" s="67"/>
      <c r="T179" s="67"/>
      <c r="U179" s="41"/>
      <c r="V179" s="41"/>
      <c r="W179" s="67"/>
      <c r="X179" s="67"/>
      <c r="Y179" s="41"/>
      <c r="Z179" s="41"/>
      <c r="AA179" s="67"/>
      <c r="AB179" s="67"/>
      <c r="AC179" s="41"/>
    </row>
    <row r="180" spans="1:29">
      <c r="A180" s="12"/>
      <c r="B180" s="44" t="s">
        <v>555</v>
      </c>
      <c r="C180" s="48" t="s">
        <v>292</v>
      </c>
      <c r="D180" s="48"/>
      <c r="E180" s="37"/>
      <c r="F180" s="37"/>
      <c r="G180" s="48" t="s">
        <v>292</v>
      </c>
      <c r="H180" s="48"/>
      <c r="I180" s="37"/>
      <c r="J180" s="37"/>
      <c r="K180" s="48" t="s">
        <v>292</v>
      </c>
      <c r="L180" s="48"/>
      <c r="M180" s="37"/>
      <c r="N180" s="37"/>
      <c r="O180" s="48" t="s">
        <v>292</v>
      </c>
      <c r="P180" s="48"/>
      <c r="Q180" s="37"/>
      <c r="R180" s="37"/>
      <c r="S180" s="48" t="s">
        <v>292</v>
      </c>
      <c r="T180" s="48"/>
      <c r="U180" s="37"/>
      <c r="V180" s="37"/>
      <c r="W180" s="48" t="s">
        <v>292</v>
      </c>
      <c r="X180" s="48"/>
      <c r="Y180" s="37"/>
      <c r="Z180" s="37"/>
      <c r="AA180" s="48" t="s">
        <v>292</v>
      </c>
      <c r="AB180" s="48"/>
      <c r="AC180" s="37"/>
    </row>
    <row r="181" spans="1:29" ht="15.75" thickBot="1">
      <c r="A181" s="12"/>
      <c r="B181" s="44"/>
      <c r="C181" s="49"/>
      <c r="D181" s="49"/>
      <c r="E181" s="47"/>
      <c r="F181" s="37"/>
      <c r="G181" s="49"/>
      <c r="H181" s="49"/>
      <c r="I181" s="47"/>
      <c r="J181" s="37"/>
      <c r="K181" s="49"/>
      <c r="L181" s="49"/>
      <c r="M181" s="47"/>
      <c r="N181" s="37"/>
      <c r="O181" s="49"/>
      <c r="P181" s="49"/>
      <c r="Q181" s="47"/>
      <c r="R181" s="37"/>
      <c r="S181" s="49"/>
      <c r="T181" s="49"/>
      <c r="U181" s="47"/>
      <c r="V181" s="37"/>
      <c r="W181" s="49"/>
      <c r="X181" s="49"/>
      <c r="Y181" s="47"/>
      <c r="Z181" s="37"/>
      <c r="AA181" s="49"/>
      <c r="AB181" s="49"/>
      <c r="AC181" s="47"/>
    </row>
    <row r="182" spans="1:29">
      <c r="A182" s="12"/>
      <c r="B182" s="234" t="s">
        <v>599</v>
      </c>
      <c r="C182" s="56">
        <v>33492</v>
      </c>
      <c r="D182" s="56"/>
      <c r="E182" s="54"/>
      <c r="F182" s="41"/>
      <c r="G182" s="56">
        <v>35090</v>
      </c>
      <c r="H182" s="56"/>
      <c r="I182" s="54"/>
      <c r="J182" s="41"/>
      <c r="K182" s="56">
        <v>4301</v>
      </c>
      <c r="L182" s="56"/>
      <c r="M182" s="54"/>
      <c r="N182" s="41"/>
      <c r="O182" s="56">
        <v>37482</v>
      </c>
      <c r="P182" s="56"/>
      <c r="Q182" s="54"/>
      <c r="R182" s="41"/>
      <c r="S182" s="56">
        <v>38234</v>
      </c>
      <c r="T182" s="56"/>
      <c r="U182" s="54"/>
      <c r="V182" s="41"/>
      <c r="W182" s="191">
        <v>190</v>
      </c>
      <c r="X182" s="191"/>
      <c r="Y182" s="54"/>
      <c r="Z182" s="41"/>
      <c r="AA182" s="56">
        <v>1089</v>
      </c>
      <c r="AB182" s="56"/>
      <c r="AC182" s="54"/>
    </row>
    <row r="183" spans="1:29" ht="15.75" thickBot="1">
      <c r="A183" s="12"/>
      <c r="B183" s="234"/>
      <c r="C183" s="57"/>
      <c r="D183" s="57"/>
      <c r="E183" s="55"/>
      <c r="F183" s="41"/>
      <c r="G183" s="57"/>
      <c r="H183" s="57"/>
      <c r="I183" s="55"/>
      <c r="J183" s="41"/>
      <c r="K183" s="57"/>
      <c r="L183" s="57"/>
      <c r="M183" s="55"/>
      <c r="N183" s="41"/>
      <c r="O183" s="57"/>
      <c r="P183" s="57"/>
      <c r="Q183" s="55"/>
      <c r="R183" s="41"/>
      <c r="S183" s="57"/>
      <c r="T183" s="57"/>
      <c r="U183" s="55"/>
      <c r="V183" s="41"/>
      <c r="W183" s="68"/>
      <c r="X183" s="68"/>
      <c r="Y183" s="55"/>
      <c r="Z183" s="41"/>
      <c r="AA183" s="57"/>
      <c r="AB183" s="57"/>
      <c r="AC183" s="55"/>
    </row>
    <row r="184" spans="1:29">
      <c r="A184" s="12"/>
      <c r="B184" s="20" t="s">
        <v>601</v>
      </c>
      <c r="C184" s="61"/>
      <c r="D184" s="61"/>
      <c r="E184" s="61"/>
      <c r="F184" s="21"/>
      <c r="G184" s="61"/>
      <c r="H184" s="61"/>
      <c r="I184" s="61"/>
      <c r="J184" s="21"/>
      <c r="K184" s="61"/>
      <c r="L184" s="61"/>
      <c r="M184" s="61"/>
      <c r="N184" s="21"/>
      <c r="O184" s="61"/>
      <c r="P184" s="61"/>
      <c r="Q184" s="61"/>
      <c r="R184" s="21"/>
      <c r="S184" s="61"/>
      <c r="T184" s="61"/>
      <c r="U184" s="61"/>
      <c r="V184" s="21"/>
      <c r="W184" s="61"/>
      <c r="X184" s="61"/>
      <c r="Y184" s="61"/>
      <c r="Z184" s="21"/>
      <c r="AA184" s="61"/>
      <c r="AB184" s="61"/>
      <c r="AC184" s="61"/>
    </row>
    <row r="185" spans="1:29">
      <c r="A185" s="12"/>
      <c r="B185" s="38" t="s">
        <v>550</v>
      </c>
      <c r="C185" s="43">
        <v>4626</v>
      </c>
      <c r="D185" s="43"/>
      <c r="E185" s="41"/>
      <c r="F185" s="41"/>
      <c r="G185" s="43">
        <v>5943</v>
      </c>
      <c r="H185" s="43"/>
      <c r="I185" s="41"/>
      <c r="J185" s="41"/>
      <c r="K185" s="67">
        <v>253</v>
      </c>
      <c r="L185" s="67"/>
      <c r="M185" s="41"/>
      <c r="N185" s="41"/>
      <c r="O185" s="43">
        <v>5054</v>
      </c>
      <c r="P185" s="43"/>
      <c r="Q185" s="41"/>
      <c r="R185" s="41"/>
      <c r="S185" s="43">
        <v>6906</v>
      </c>
      <c r="T185" s="43"/>
      <c r="U185" s="41"/>
      <c r="V185" s="41"/>
      <c r="W185" s="67">
        <v>63</v>
      </c>
      <c r="X185" s="67"/>
      <c r="Y185" s="41"/>
      <c r="Z185" s="41"/>
      <c r="AA185" s="67">
        <v>355</v>
      </c>
      <c r="AB185" s="67"/>
      <c r="AC185" s="41"/>
    </row>
    <row r="186" spans="1:29">
      <c r="A186" s="12"/>
      <c r="B186" s="38"/>
      <c r="C186" s="43"/>
      <c r="D186" s="43"/>
      <c r="E186" s="41"/>
      <c r="F186" s="41"/>
      <c r="G186" s="43"/>
      <c r="H186" s="43"/>
      <c r="I186" s="41"/>
      <c r="J186" s="41"/>
      <c r="K186" s="67"/>
      <c r="L186" s="67"/>
      <c r="M186" s="41"/>
      <c r="N186" s="41"/>
      <c r="O186" s="43"/>
      <c r="P186" s="43"/>
      <c r="Q186" s="41"/>
      <c r="R186" s="41"/>
      <c r="S186" s="43"/>
      <c r="T186" s="43"/>
      <c r="U186" s="41"/>
      <c r="V186" s="41"/>
      <c r="W186" s="67"/>
      <c r="X186" s="67"/>
      <c r="Y186" s="41"/>
      <c r="Z186" s="41"/>
      <c r="AA186" s="67"/>
      <c r="AB186" s="67"/>
      <c r="AC186" s="41"/>
    </row>
    <row r="187" spans="1:29">
      <c r="A187" s="12"/>
      <c r="B187" s="44" t="s">
        <v>551</v>
      </c>
      <c r="C187" s="50">
        <v>44870</v>
      </c>
      <c r="D187" s="50"/>
      <c r="E187" s="37"/>
      <c r="F187" s="37"/>
      <c r="G187" s="50">
        <v>57769</v>
      </c>
      <c r="H187" s="50"/>
      <c r="I187" s="37"/>
      <c r="J187" s="37"/>
      <c r="K187" s="50">
        <v>1508</v>
      </c>
      <c r="L187" s="50"/>
      <c r="M187" s="37"/>
      <c r="N187" s="37"/>
      <c r="O187" s="50">
        <v>48477</v>
      </c>
      <c r="P187" s="50"/>
      <c r="Q187" s="37"/>
      <c r="R187" s="37"/>
      <c r="S187" s="50">
        <v>54805</v>
      </c>
      <c r="T187" s="50"/>
      <c r="U187" s="37"/>
      <c r="V187" s="37"/>
      <c r="W187" s="48">
        <v>336</v>
      </c>
      <c r="X187" s="48"/>
      <c r="Y187" s="37"/>
      <c r="Z187" s="37"/>
      <c r="AA187" s="50">
        <v>1458</v>
      </c>
      <c r="AB187" s="50"/>
      <c r="AC187" s="37"/>
    </row>
    <row r="188" spans="1:29">
      <c r="A188" s="12"/>
      <c r="B188" s="44"/>
      <c r="C188" s="50"/>
      <c r="D188" s="50"/>
      <c r="E188" s="37"/>
      <c r="F188" s="37"/>
      <c r="G188" s="50"/>
      <c r="H188" s="50"/>
      <c r="I188" s="37"/>
      <c r="J188" s="37"/>
      <c r="K188" s="50"/>
      <c r="L188" s="50"/>
      <c r="M188" s="37"/>
      <c r="N188" s="37"/>
      <c r="O188" s="50"/>
      <c r="P188" s="50"/>
      <c r="Q188" s="37"/>
      <c r="R188" s="37"/>
      <c r="S188" s="50"/>
      <c r="T188" s="50"/>
      <c r="U188" s="37"/>
      <c r="V188" s="37"/>
      <c r="W188" s="48"/>
      <c r="X188" s="48"/>
      <c r="Y188" s="37"/>
      <c r="Z188" s="37"/>
      <c r="AA188" s="50"/>
      <c r="AB188" s="50"/>
      <c r="AC188" s="37"/>
    </row>
    <row r="189" spans="1:29">
      <c r="A189" s="12"/>
      <c r="B189" s="38" t="s">
        <v>552</v>
      </c>
      <c r="C189" s="43">
        <v>5263</v>
      </c>
      <c r="D189" s="43"/>
      <c r="E189" s="41"/>
      <c r="F189" s="41"/>
      <c r="G189" s="43">
        <v>6205</v>
      </c>
      <c r="H189" s="43"/>
      <c r="I189" s="41"/>
      <c r="J189" s="41"/>
      <c r="K189" s="67">
        <v>794</v>
      </c>
      <c r="L189" s="67"/>
      <c r="M189" s="41"/>
      <c r="N189" s="41"/>
      <c r="O189" s="43">
        <v>5268</v>
      </c>
      <c r="P189" s="43"/>
      <c r="Q189" s="41"/>
      <c r="R189" s="41"/>
      <c r="S189" s="43">
        <v>4865</v>
      </c>
      <c r="T189" s="43"/>
      <c r="U189" s="41"/>
      <c r="V189" s="41"/>
      <c r="W189" s="67">
        <v>6</v>
      </c>
      <c r="X189" s="67"/>
      <c r="Y189" s="41"/>
      <c r="Z189" s="41"/>
      <c r="AA189" s="67">
        <v>103</v>
      </c>
      <c r="AB189" s="67"/>
      <c r="AC189" s="41"/>
    </row>
    <row r="190" spans="1:29">
      <c r="A190" s="12"/>
      <c r="B190" s="38"/>
      <c r="C190" s="43"/>
      <c r="D190" s="43"/>
      <c r="E190" s="41"/>
      <c r="F190" s="41"/>
      <c r="G190" s="43"/>
      <c r="H190" s="43"/>
      <c r="I190" s="41"/>
      <c r="J190" s="41"/>
      <c r="K190" s="67"/>
      <c r="L190" s="67"/>
      <c r="M190" s="41"/>
      <c r="N190" s="41"/>
      <c r="O190" s="43"/>
      <c r="P190" s="43"/>
      <c r="Q190" s="41"/>
      <c r="R190" s="41"/>
      <c r="S190" s="43"/>
      <c r="T190" s="43"/>
      <c r="U190" s="41"/>
      <c r="V190" s="41"/>
      <c r="W190" s="67"/>
      <c r="X190" s="67"/>
      <c r="Y190" s="41"/>
      <c r="Z190" s="41"/>
      <c r="AA190" s="67"/>
      <c r="AB190" s="67"/>
      <c r="AC190" s="41"/>
    </row>
    <row r="191" spans="1:29">
      <c r="A191" s="12"/>
      <c r="B191" s="44" t="s">
        <v>553</v>
      </c>
      <c r="C191" s="50">
        <v>16506</v>
      </c>
      <c r="D191" s="50"/>
      <c r="E191" s="37"/>
      <c r="F191" s="37"/>
      <c r="G191" s="50">
        <v>18184</v>
      </c>
      <c r="H191" s="50"/>
      <c r="I191" s="37"/>
      <c r="J191" s="37"/>
      <c r="K191" s="50">
        <v>1746</v>
      </c>
      <c r="L191" s="50"/>
      <c r="M191" s="37"/>
      <c r="N191" s="37"/>
      <c r="O191" s="50">
        <v>16400</v>
      </c>
      <c r="P191" s="50"/>
      <c r="Q191" s="37"/>
      <c r="R191" s="37"/>
      <c r="S191" s="50">
        <v>16821</v>
      </c>
      <c r="T191" s="50"/>
      <c r="U191" s="37"/>
      <c r="V191" s="37"/>
      <c r="W191" s="48">
        <v>120</v>
      </c>
      <c r="X191" s="48"/>
      <c r="Y191" s="37"/>
      <c r="Z191" s="37"/>
      <c r="AA191" s="48">
        <v>495</v>
      </c>
      <c r="AB191" s="48"/>
      <c r="AC191" s="37"/>
    </row>
    <row r="192" spans="1:29">
      <c r="A192" s="12"/>
      <c r="B192" s="44"/>
      <c r="C192" s="50"/>
      <c r="D192" s="50"/>
      <c r="E192" s="37"/>
      <c r="F192" s="37"/>
      <c r="G192" s="50"/>
      <c r="H192" s="50"/>
      <c r="I192" s="37"/>
      <c r="J192" s="37"/>
      <c r="K192" s="50"/>
      <c r="L192" s="50"/>
      <c r="M192" s="37"/>
      <c r="N192" s="37"/>
      <c r="O192" s="50"/>
      <c r="P192" s="50"/>
      <c r="Q192" s="37"/>
      <c r="R192" s="37"/>
      <c r="S192" s="50"/>
      <c r="T192" s="50"/>
      <c r="U192" s="37"/>
      <c r="V192" s="37"/>
      <c r="W192" s="48"/>
      <c r="X192" s="48"/>
      <c r="Y192" s="37"/>
      <c r="Z192" s="37"/>
      <c r="AA192" s="48"/>
      <c r="AB192" s="48"/>
      <c r="AC192" s="37"/>
    </row>
    <row r="193" spans="1:29">
      <c r="A193" s="12"/>
      <c r="B193" s="38" t="s">
        <v>554</v>
      </c>
      <c r="C193" s="67">
        <v>89</v>
      </c>
      <c r="D193" s="67"/>
      <c r="E193" s="41"/>
      <c r="F193" s="41"/>
      <c r="G193" s="67">
        <v>89</v>
      </c>
      <c r="H193" s="67"/>
      <c r="I193" s="41"/>
      <c r="J193" s="41"/>
      <c r="K193" s="67" t="s">
        <v>292</v>
      </c>
      <c r="L193" s="67"/>
      <c r="M193" s="41"/>
      <c r="N193" s="41"/>
      <c r="O193" s="67">
        <v>89</v>
      </c>
      <c r="P193" s="67"/>
      <c r="Q193" s="41"/>
      <c r="R193" s="41"/>
      <c r="S193" s="67">
        <v>141</v>
      </c>
      <c r="T193" s="67"/>
      <c r="U193" s="41"/>
      <c r="V193" s="41"/>
      <c r="W193" s="67">
        <v>3</v>
      </c>
      <c r="X193" s="67"/>
      <c r="Y193" s="41"/>
      <c r="Z193" s="41"/>
      <c r="AA193" s="67">
        <v>4</v>
      </c>
      <c r="AB193" s="67"/>
      <c r="AC193" s="41"/>
    </row>
    <row r="194" spans="1:29">
      <c r="A194" s="12"/>
      <c r="B194" s="38"/>
      <c r="C194" s="67"/>
      <c r="D194" s="67"/>
      <c r="E194" s="41"/>
      <c r="F194" s="41"/>
      <c r="G194" s="67"/>
      <c r="H194" s="67"/>
      <c r="I194" s="41"/>
      <c r="J194" s="41"/>
      <c r="K194" s="67"/>
      <c r="L194" s="67"/>
      <c r="M194" s="41"/>
      <c r="N194" s="41"/>
      <c r="O194" s="67"/>
      <c r="P194" s="67"/>
      <c r="Q194" s="41"/>
      <c r="R194" s="41"/>
      <c r="S194" s="67"/>
      <c r="T194" s="67"/>
      <c r="U194" s="41"/>
      <c r="V194" s="41"/>
      <c r="W194" s="67"/>
      <c r="X194" s="67"/>
      <c r="Y194" s="41"/>
      <c r="Z194" s="41"/>
      <c r="AA194" s="67"/>
      <c r="AB194" s="67"/>
      <c r="AC194" s="41"/>
    </row>
    <row r="195" spans="1:29">
      <c r="A195" s="12"/>
      <c r="B195" s="44" t="s">
        <v>555</v>
      </c>
      <c r="C195" s="48">
        <v>7</v>
      </c>
      <c r="D195" s="48"/>
      <c r="E195" s="37"/>
      <c r="F195" s="37"/>
      <c r="G195" s="48">
        <v>7</v>
      </c>
      <c r="H195" s="48"/>
      <c r="I195" s="37"/>
      <c r="J195" s="37"/>
      <c r="K195" s="48" t="s">
        <v>292</v>
      </c>
      <c r="L195" s="48"/>
      <c r="M195" s="37"/>
      <c r="N195" s="37"/>
      <c r="O195" s="48">
        <v>2</v>
      </c>
      <c r="P195" s="48"/>
      <c r="Q195" s="37"/>
      <c r="R195" s="37"/>
      <c r="S195" s="48">
        <v>1</v>
      </c>
      <c r="T195" s="48"/>
      <c r="U195" s="37"/>
      <c r="V195" s="37"/>
      <c r="W195" s="48" t="s">
        <v>292</v>
      </c>
      <c r="X195" s="48"/>
      <c r="Y195" s="37"/>
      <c r="Z195" s="37"/>
      <c r="AA195" s="48" t="s">
        <v>292</v>
      </c>
      <c r="AB195" s="48"/>
      <c r="AC195" s="37"/>
    </row>
    <row r="196" spans="1:29" ht="15.75" thickBot="1">
      <c r="A196" s="12"/>
      <c r="B196" s="44"/>
      <c r="C196" s="49"/>
      <c r="D196" s="49"/>
      <c r="E196" s="47"/>
      <c r="F196" s="37"/>
      <c r="G196" s="49"/>
      <c r="H196" s="49"/>
      <c r="I196" s="47"/>
      <c r="J196" s="37"/>
      <c r="K196" s="49"/>
      <c r="L196" s="49"/>
      <c r="M196" s="47"/>
      <c r="N196" s="37"/>
      <c r="O196" s="49"/>
      <c r="P196" s="49"/>
      <c r="Q196" s="47"/>
      <c r="R196" s="37"/>
      <c r="S196" s="49"/>
      <c r="T196" s="49"/>
      <c r="U196" s="47"/>
      <c r="V196" s="37"/>
      <c r="W196" s="49"/>
      <c r="X196" s="49"/>
      <c r="Y196" s="47"/>
      <c r="Z196" s="37"/>
      <c r="AA196" s="49"/>
      <c r="AB196" s="49"/>
      <c r="AC196" s="47"/>
    </row>
    <row r="197" spans="1:29">
      <c r="A197" s="12"/>
      <c r="B197" s="234" t="s">
        <v>144</v>
      </c>
      <c r="C197" s="76" t="s">
        <v>251</v>
      </c>
      <c r="D197" s="56">
        <v>71361</v>
      </c>
      <c r="E197" s="54"/>
      <c r="F197" s="41"/>
      <c r="G197" s="76" t="s">
        <v>251</v>
      </c>
      <c r="H197" s="56">
        <v>88197</v>
      </c>
      <c r="I197" s="54"/>
      <c r="J197" s="41"/>
      <c r="K197" s="76" t="s">
        <v>251</v>
      </c>
      <c r="L197" s="56">
        <v>4301</v>
      </c>
      <c r="M197" s="54"/>
      <c r="N197" s="41"/>
      <c r="O197" s="76" t="s">
        <v>251</v>
      </c>
      <c r="P197" s="56">
        <v>75290</v>
      </c>
      <c r="Q197" s="54"/>
      <c r="R197" s="41"/>
      <c r="S197" s="76" t="s">
        <v>251</v>
      </c>
      <c r="T197" s="56">
        <v>83539</v>
      </c>
      <c r="U197" s="54"/>
      <c r="V197" s="41"/>
      <c r="W197" s="76" t="s">
        <v>251</v>
      </c>
      <c r="X197" s="191">
        <v>528</v>
      </c>
      <c r="Y197" s="54"/>
      <c r="Z197" s="41"/>
      <c r="AA197" s="76" t="s">
        <v>251</v>
      </c>
      <c r="AB197" s="56">
        <v>2415</v>
      </c>
      <c r="AC197" s="54"/>
    </row>
    <row r="198" spans="1:29" ht="15.75" thickBot="1">
      <c r="A198" s="12"/>
      <c r="B198" s="234"/>
      <c r="C198" s="77"/>
      <c r="D198" s="78"/>
      <c r="E198" s="75"/>
      <c r="F198" s="41"/>
      <c r="G198" s="77"/>
      <c r="H198" s="78"/>
      <c r="I198" s="75"/>
      <c r="J198" s="41"/>
      <c r="K198" s="77"/>
      <c r="L198" s="78"/>
      <c r="M198" s="75"/>
      <c r="N198" s="41"/>
      <c r="O198" s="77"/>
      <c r="P198" s="78"/>
      <c r="Q198" s="75"/>
      <c r="R198" s="41"/>
      <c r="S198" s="77"/>
      <c r="T198" s="78"/>
      <c r="U198" s="75"/>
      <c r="V198" s="41"/>
      <c r="W198" s="77"/>
      <c r="X198" s="192"/>
      <c r="Y198" s="75"/>
      <c r="Z198" s="41"/>
      <c r="AA198" s="77"/>
      <c r="AB198" s="78"/>
      <c r="AC198" s="75"/>
    </row>
    <row r="199" spans="1:29" ht="15.75" thickTop="1">
      <c r="A199" s="12"/>
      <c r="B199" s="110" t="s">
        <v>372</v>
      </c>
      <c r="C199" s="110"/>
      <c r="D199" s="110"/>
      <c r="E199" s="110"/>
      <c r="F199" s="110"/>
      <c r="G199" s="110"/>
      <c r="H199" s="110"/>
      <c r="I199" s="110"/>
      <c r="J199" s="110"/>
      <c r="K199" s="110"/>
      <c r="L199" s="110"/>
      <c r="M199" s="110"/>
      <c r="N199" s="110"/>
      <c r="O199" s="110"/>
      <c r="P199" s="110"/>
      <c r="Q199" s="110"/>
      <c r="R199" s="110"/>
      <c r="S199" s="110"/>
      <c r="T199" s="110"/>
      <c r="U199" s="110"/>
      <c r="V199" s="110"/>
      <c r="W199" s="110"/>
      <c r="X199" s="110"/>
      <c r="Y199" s="110"/>
      <c r="Z199" s="110"/>
      <c r="AA199" s="110"/>
      <c r="AB199" s="110"/>
      <c r="AC199" s="110"/>
    </row>
    <row r="200" spans="1:29">
      <c r="A200" s="12"/>
      <c r="B200" s="15"/>
      <c r="C200" s="15"/>
    </row>
    <row r="201" spans="1:29" ht="51">
      <c r="A201" s="12"/>
      <c r="B201" s="104">
        <v>-1</v>
      </c>
      <c r="C201" s="108" t="s">
        <v>602</v>
      </c>
    </row>
    <row r="202" spans="1:29">
      <c r="A202" s="12"/>
      <c r="B202" s="111"/>
      <c r="C202" s="111"/>
      <c r="D202" s="111"/>
      <c r="E202" s="111"/>
      <c r="F202" s="111"/>
      <c r="G202" s="111"/>
      <c r="H202" s="111"/>
      <c r="I202" s="111"/>
      <c r="J202" s="111"/>
      <c r="K202" s="111"/>
      <c r="L202" s="111"/>
      <c r="M202" s="111"/>
      <c r="N202" s="111"/>
      <c r="O202" s="111"/>
      <c r="P202" s="111"/>
      <c r="Q202" s="111"/>
      <c r="R202" s="111"/>
      <c r="S202" s="111"/>
      <c r="T202" s="111"/>
      <c r="U202" s="111"/>
      <c r="V202" s="111"/>
      <c r="W202" s="111"/>
      <c r="X202" s="111"/>
      <c r="Y202" s="111"/>
      <c r="Z202" s="111"/>
      <c r="AA202" s="111"/>
      <c r="AB202" s="111"/>
      <c r="AC202" s="111"/>
    </row>
    <row r="203" spans="1:29">
      <c r="A203" s="12"/>
      <c r="B203" s="33"/>
      <c r="C203" s="33"/>
      <c r="D203" s="33"/>
      <c r="E203" s="33"/>
      <c r="F203" s="33"/>
      <c r="G203" s="33"/>
      <c r="H203" s="33"/>
      <c r="I203" s="33"/>
      <c r="J203" s="33"/>
      <c r="K203" s="33"/>
      <c r="L203" s="33"/>
      <c r="M203" s="33"/>
      <c r="N203" s="33"/>
      <c r="O203" s="33"/>
      <c r="P203" s="33"/>
      <c r="Q203" s="33"/>
      <c r="R203" s="33"/>
      <c r="S203" s="33"/>
      <c r="T203" s="33"/>
      <c r="U203" s="33"/>
    </row>
    <row r="204" spans="1:29">
      <c r="A204" s="12"/>
      <c r="B204" s="15"/>
      <c r="C204" s="15"/>
      <c r="D204" s="15"/>
      <c r="E204" s="15"/>
      <c r="F204" s="15"/>
      <c r="G204" s="15"/>
      <c r="H204" s="15"/>
      <c r="I204" s="15"/>
      <c r="J204" s="15"/>
      <c r="K204" s="15"/>
      <c r="L204" s="15"/>
      <c r="M204" s="15"/>
      <c r="N204" s="15"/>
      <c r="O204" s="15"/>
      <c r="P204" s="15"/>
      <c r="Q204" s="15"/>
      <c r="R204" s="15"/>
      <c r="S204" s="15"/>
      <c r="T204" s="15"/>
      <c r="U204" s="15"/>
    </row>
    <row r="205" spans="1:29" ht="15.75" thickBot="1">
      <c r="A205" s="12"/>
      <c r="B205" s="16"/>
      <c r="C205" s="34" t="s">
        <v>604</v>
      </c>
      <c r="D205" s="34"/>
      <c r="E205" s="34"/>
      <c r="F205" s="34"/>
      <c r="G205" s="34"/>
      <c r="H205" s="34"/>
      <c r="I205" s="34"/>
      <c r="J205" s="34"/>
      <c r="K205" s="34"/>
      <c r="L205" s="34"/>
      <c r="M205" s="34"/>
      <c r="N205" s="34"/>
      <c r="O205" s="34"/>
      <c r="P205" s="34"/>
      <c r="Q205" s="34"/>
      <c r="R205" s="34"/>
      <c r="S205" s="34"/>
      <c r="T205" s="34"/>
      <c r="U205" s="34"/>
    </row>
    <row r="206" spans="1:29" ht="15.75" thickBot="1">
      <c r="A206" s="12"/>
      <c r="B206" s="16"/>
      <c r="C206" s="35" t="s">
        <v>590</v>
      </c>
      <c r="D206" s="35"/>
      <c r="E206" s="35"/>
      <c r="F206" s="16"/>
      <c r="G206" s="35" t="s">
        <v>591</v>
      </c>
      <c r="H206" s="35"/>
      <c r="I206" s="35"/>
      <c r="J206" s="16"/>
      <c r="K206" s="35" t="s">
        <v>592</v>
      </c>
      <c r="L206" s="35"/>
      <c r="M206" s="35"/>
      <c r="N206" s="16"/>
      <c r="O206" s="35" t="s">
        <v>605</v>
      </c>
      <c r="P206" s="35"/>
      <c r="Q206" s="35"/>
      <c r="R206" s="16"/>
      <c r="S206" s="35" t="s">
        <v>606</v>
      </c>
      <c r="T206" s="35"/>
      <c r="U206" s="35"/>
    </row>
    <row r="207" spans="1:29">
      <c r="A207" s="12"/>
      <c r="B207" s="16"/>
      <c r="C207" s="36" t="s">
        <v>308</v>
      </c>
      <c r="D207" s="36"/>
      <c r="E207" s="36"/>
      <c r="F207" s="36"/>
      <c r="G207" s="36"/>
      <c r="H207" s="36"/>
      <c r="I207" s="36"/>
      <c r="J207" s="36"/>
      <c r="K207" s="36"/>
      <c r="L207" s="36"/>
      <c r="M207" s="36"/>
      <c r="N207" s="36"/>
      <c r="O207" s="36"/>
      <c r="P207" s="36"/>
      <c r="Q207" s="36"/>
      <c r="R207" s="36"/>
      <c r="S207" s="36"/>
      <c r="T207" s="36"/>
      <c r="U207" s="36"/>
    </row>
    <row r="208" spans="1:29">
      <c r="A208" s="12"/>
      <c r="B208" s="20" t="s">
        <v>597</v>
      </c>
      <c r="C208" s="37"/>
      <c r="D208" s="37"/>
      <c r="E208" s="37"/>
      <c r="F208" s="21"/>
      <c r="G208" s="37"/>
      <c r="H208" s="37"/>
      <c r="I208" s="37"/>
      <c r="J208" s="21"/>
      <c r="K208" s="37"/>
      <c r="L208" s="37"/>
      <c r="M208" s="37"/>
      <c r="N208" s="21"/>
      <c r="O208" s="37"/>
      <c r="P208" s="37"/>
      <c r="Q208" s="37"/>
      <c r="R208" s="21"/>
      <c r="S208" s="37"/>
      <c r="T208" s="37"/>
      <c r="U208" s="37"/>
    </row>
    <row r="209" spans="1:21">
      <c r="A209" s="12"/>
      <c r="B209" s="38" t="s">
        <v>550</v>
      </c>
      <c r="C209" s="42" t="s">
        <v>251</v>
      </c>
      <c r="D209" s="43">
        <v>2084</v>
      </c>
      <c r="E209" s="41"/>
      <c r="F209" s="41"/>
      <c r="G209" s="42" t="s">
        <v>251</v>
      </c>
      <c r="H209" s="43">
        <v>3222</v>
      </c>
      <c r="I209" s="41"/>
      <c r="J209" s="41"/>
      <c r="K209" s="235" t="s">
        <v>598</v>
      </c>
      <c r="L209" s="235"/>
      <c r="M209" s="235"/>
      <c r="N209" s="41"/>
      <c r="O209" s="42" t="s">
        <v>251</v>
      </c>
      <c r="P209" s="43">
        <v>3908</v>
      </c>
      <c r="Q209" s="41"/>
      <c r="R209" s="41"/>
      <c r="S209" s="42" t="s">
        <v>251</v>
      </c>
      <c r="T209" s="67">
        <v>332</v>
      </c>
      <c r="U209" s="41"/>
    </row>
    <row r="210" spans="1:21">
      <c r="A210" s="12"/>
      <c r="B210" s="38"/>
      <c r="C210" s="42"/>
      <c r="D210" s="43"/>
      <c r="E210" s="41"/>
      <c r="F210" s="41"/>
      <c r="G210" s="42"/>
      <c r="H210" s="43"/>
      <c r="I210" s="41"/>
      <c r="J210" s="41"/>
      <c r="K210" s="235"/>
      <c r="L210" s="235"/>
      <c r="M210" s="235"/>
      <c r="N210" s="41"/>
      <c r="O210" s="42"/>
      <c r="P210" s="43"/>
      <c r="Q210" s="41"/>
      <c r="R210" s="41"/>
      <c r="S210" s="42"/>
      <c r="T210" s="67"/>
      <c r="U210" s="41"/>
    </row>
    <row r="211" spans="1:21">
      <c r="A211" s="12"/>
      <c r="B211" s="44" t="s">
        <v>551</v>
      </c>
      <c r="C211" s="50">
        <v>31917</v>
      </c>
      <c r="D211" s="50"/>
      <c r="E211" s="37"/>
      <c r="F211" s="37"/>
      <c r="G211" s="50">
        <v>42493</v>
      </c>
      <c r="H211" s="50"/>
      <c r="I211" s="37"/>
      <c r="J211" s="37"/>
      <c r="K211" s="236" t="s">
        <v>598</v>
      </c>
      <c r="L211" s="236"/>
      <c r="M211" s="236"/>
      <c r="N211" s="37"/>
      <c r="O211" s="50">
        <v>33861</v>
      </c>
      <c r="P211" s="50"/>
      <c r="Q211" s="37"/>
      <c r="R211" s="37"/>
      <c r="S211" s="50">
        <v>1265</v>
      </c>
      <c r="T211" s="50"/>
      <c r="U211" s="37"/>
    </row>
    <row r="212" spans="1:21">
      <c r="A212" s="12"/>
      <c r="B212" s="44"/>
      <c r="C212" s="50"/>
      <c r="D212" s="50"/>
      <c r="E212" s="37"/>
      <c r="F212" s="37"/>
      <c r="G212" s="50"/>
      <c r="H212" s="50"/>
      <c r="I212" s="37"/>
      <c r="J212" s="37"/>
      <c r="K212" s="236"/>
      <c r="L212" s="236"/>
      <c r="M212" s="236"/>
      <c r="N212" s="37"/>
      <c r="O212" s="50"/>
      <c r="P212" s="50"/>
      <c r="Q212" s="37"/>
      <c r="R212" s="37"/>
      <c r="S212" s="50"/>
      <c r="T212" s="50"/>
      <c r="U212" s="37"/>
    </row>
    <row r="213" spans="1:21">
      <c r="A213" s="12"/>
      <c r="B213" s="38" t="s">
        <v>552</v>
      </c>
      <c r="C213" s="43">
        <v>1072</v>
      </c>
      <c r="D213" s="43"/>
      <c r="E213" s="41"/>
      <c r="F213" s="41"/>
      <c r="G213" s="43">
        <v>1798</v>
      </c>
      <c r="H213" s="43"/>
      <c r="I213" s="41"/>
      <c r="J213" s="41"/>
      <c r="K213" s="235" t="s">
        <v>598</v>
      </c>
      <c r="L213" s="235"/>
      <c r="M213" s="235"/>
      <c r="N213" s="41"/>
      <c r="O213" s="43">
        <v>1472</v>
      </c>
      <c r="P213" s="43"/>
      <c r="Q213" s="41"/>
      <c r="R213" s="41"/>
      <c r="S213" s="67">
        <v>109</v>
      </c>
      <c r="T213" s="67"/>
      <c r="U213" s="41"/>
    </row>
    <row r="214" spans="1:21">
      <c r="A214" s="12"/>
      <c r="B214" s="38"/>
      <c r="C214" s="43"/>
      <c r="D214" s="43"/>
      <c r="E214" s="41"/>
      <c r="F214" s="41"/>
      <c r="G214" s="43"/>
      <c r="H214" s="43"/>
      <c r="I214" s="41"/>
      <c r="J214" s="41"/>
      <c r="K214" s="235"/>
      <c r="L214" s="235"/>
      <c r="M214" s="235"/>
      <c r="N214" s="41"/>
      <c r="O214" s="43"/>
      <c r="P214" s="43"/>
      <c r="Q214" s="41"/>
      <c r="R214" s="41"/>
      <c r="S214" s="67"/>
      <c r="T214" s="67"/>
      <c r="U214" s="41"/>
    </row>
    <row r="215" spans="1:21">
      <c r="A215" s="12"/>
      <c r="B215" s="44" t="s">
        <v>553</v>
      </c>
      <c r="C215" s="50">
        <v>5536</v>
      </c>
      <c r="D215" s="50"/>
      <c r="E215" s="37"/>
      <c r="F215" s="37"/>
      <c r="G215" s="50">
        <v>7818</v>
      </c>
      <c r="H215" s="50"/>
      <c r="I215" s="37"/>
      <c r="J215" s="37"/>
      <c r="K215" s="236" t="s">
        <v>598</v>
      </c>
      <c r="L215" s="236"/>
      <c r="M215" s="236"/>
      <c r="N215" s="37"/>
      <c r="O215" s="50">
        <v>4139</v>
      </c>
      <c r="P215" s="50"/>
      <c r="Q215" s="37"/>
      <c r="R215" s="37"/>
      <c r="S215" s="48">
        <v>134</v>
      </c>
      <c r="T215" s="48"/>
      <c r="U215" s="37"/>
    </row>
    <row r="216" spans="1:21">
      <c r="A216" s="12"/>
      <c r="B216" s="44"/>
      <c r="C216" s="50"/>
      <c r="D216" s="50"/>
      <c r="E216" s="37"/>
      <c r="F216" s="37"/>
      <c r="G216" s="50"/>
      <c r="H216" s="50"/>
      <c r="I216" s="37"/>
      <c r="J216" s="37"/>
      <c r="K216" s="236"/>
      <c r="L216" s="236"/>
      <c r="M216" s="236"/>
      <c r="N216" s="37"/>
      <c r="O216" s="50"/>
      <c r="P216" s="50"/>
      <c r="Q216" s="37"/>
      <c r="R216" s="37"/>
      <c r="S216" s="48"/>
      <c r="T216" s="48"/>
      <c r="U216" s="37"/>
    </row>
    <row r="217" spans="1:21">
      <c r="A217" s="12"/>
      <c r="B217" s="38" t="s">
        <v>554</v>
      </c>
      <c r="C217" s="67">
        <v>50</v>
      </c>
      <c r="D217" s="67"/>
      <c r="E217" s="41"/>
      <c r="F217" s="41"/>
      <c r="G217" s="67">
        <v>50</v>
      </c>
      <c r="H217" s="67"/>
      <c r="I217" s="41"/>
      <c r="J217" s="41"/>
      <c r="K217" s="235" t="s">
        <v>598</v>
      </c>
      <c r="L217" s="235"/>
      <c r="M217" s="235"/>
      <c r="N217" s="41"/>
      <c r="O217" s="67">
        <v>126</v>
      </c>
      <c r="P217" s="67"/>
      <c r="Q217" s="41"/>
      <c r="R217" s="41"/>
      <c r="S217" s="67">
        <v>5</v>
      </c>
      <c r="T217" s="67"/>
      <c r="U217" s="41"/>
    </row>
    <row r="218" spans="1:21">
      <c r="A218" s="12"/>
      <c r="B218" s="38"/>
      <c r="C218" s="67"/>
      <c r="D218" s="67"/>
      <c r="E218" s="41"/>
      <c r="F218" s="41"/>
      <c r="G218" s="67"/>
      <c r="H218" s="67"/>
      <c r="I218" s="41"/>
      <c r="J218" s="41"/>
      <c r="K218" s="235"/>
      <c r="L218" s="235"/>
      <c r="M218" s="235"/>
      <c r="N218" s="41"/>
      <c r="O218" s="67"/>
      <c r="P218" s="67"/>
      <c r="Q218" s="41"/>
      <c r="R218" s="41"/>
      <c r="S218" s="67"/>
      <c r="T218" s="67"/>
      <c r="U218" s="41"/>
    </row>
    <row r="219" spans="1:21">
      <c r="A219" s="12"/>
      <c r="B219" s="44" t="s">
        <v>555</v>
      </c>
      <c r="C219" s="48">
        <v>7</v>
      </c>
      <c r="D219" s="48"/>
      <c r="E219" s="37"/>
      <c r="F219" s="37"/>
      <c r="G219" s="48">
        <v>7</v>
      </c>
      <c r="H219" s="48"/>
      <c r="I219" s="37"/>
      <c r="J219" s="37"/>
      <c r="K219" s="236" t="s">
        <v>598</v>
      </c>
      <c r="L219" s="236"/>
      <c r="M219" s="236"/>
      <c r="N219" s="37"/>
      <c r="O219" s="48">
        <v>2</v>
      </c>
      <c r="P219" s="48"/>
      <c r="Q219" s="37"/>
      <c r="R219" s="37"/>
      <c r="S219" s="48" t="s">
        <v>292</v>
      </c>
      <c r="T219" s="48"/>
      <c r="U219" s="37"/>
    </row>
    <row r="220" spans="1:21" ht="15.75" thickBot="1">
      <c r="A220" s="12"/>
      <c r="B220" s="44"/>
      <c r="C220" s="49"/>
      <c r="D220" s="49"/>
      <c r="E220" s="47"/>
      <c r="F220" s="37"/>
      <c r="G220" s="49"/>
      <c r="H220" s="49"/>
      <c r="I220" s="47"/>
      <c r="J220" s="37"/>
      <c r="K220" s="237"/>
      <c r="L220" s="237"/>
      <c r="M220" s="237"/>
      <c r="N220" s="37"/>
      <c r="O220" s="49"/>
      <c r="P220" s="49"/>
      <c r="Q220" s="47"/>
      <c r="R220" s="37"/>
      <c r="S220" s="49"/>
      <c r="T220" s="49"/>
      <c r="U220" s="47"/>
    </row>
    <row r="221" spans="1:21">
      <c r="A221" s="12"/>
      <c r="B221" s="234" t="s">
        <v>599</v>
      </c>
      <c r="C221" s="56">
        <v>40666</v>
      </c>
      <c r="D221" s="56"/>
      <c r="E221" s="54"/>
      <c r="F221" s="41"/>
      <c r="G221" s="56">
        <v>55388</v>
      </c>
      <c r="H221" s="56"/>
      <c r="I221" s="54"/>
      <c r="J221" s="41"/>
      <c r="K221" s="238" t="s">
        <v>598</v>
      </c>
      <c r="L221" s="238"/>
      <c r="M221" s="238"/>
      <c r="N221" s="41"/>
      <c r="O221" s="56">
        <v>43508</v>
      </c>
      <c r="P221" s="56"/>
      <c r="Q221" s="54"/>
      <c r="R221" s="41"/>
      <c r="S221" s="56">
        <v>1845</v>
      </c>
      <c r="T221" s="56"/>
      <c r="U221" s="54"/>
    </row>
    <row r="222" spans="1:21" ht="15.75" thickBot="1">
      <c r="A222" s="12"/>
      <c r="B222" s="234"/>
      <c r="C222" s="57"/>
      <c r="D222" s="57"/>
      <c r="E222" s="55"/>
      <c r="F222" s="41"/>
      <c r="G222" s="57"/>
      <c r="H222" s="57"/>
      <c r="I222" s="55"/>
      <c r="J222" s="41"/>
      <c r="K222" s="239"/>
      <c r="L222" s="239"/>
      <c r="M222" s="239"/>
      <c r="N222" s="41"/>
      <c r="O222" s="57"/>
      <c r="P222" s="57"/>
      <c r="Q222" s="55"/>
      <c r="R222" s="41"/>
      <c r="S222" s="57"/>
      <c r="T222" s="57"/>
      <c r="U222" s="55"/>
    </row>
    <row r="223" spans="1:21">
      <c r="A223" s="12"/>
      <c r="B223" s="20" t="s">
        <v>600</v>
      </c>
      <c r="C223" s="61"/>
      <c r="D223" s="61"/>
      <c r="E223" s="61"/>
      <c r="F223" s="21"/>
      <c r="G223" s="61"/>
      <c r="H223" s="61"/>
      <c r="I223" s="61"/>
      <c r="J223" s="21"/>
      <c r="K223" s="61"/>
      <c r="L223" s="61"/>
      <c r="M223" s="61"/>
      <c r="N223" s="21"/>
      <c r="O223" s="61"/>
      <c r="P223" s="61"/>
      <c r="Q223" s="61"/>
      <c r="R223" s="21"/>
      <c r="S223" s="61"/>
      <c r="T223" s="61"/>
      <c r="U223" s="61"/>
    </row>
    <row r="224" spans="1:21">
      <c r="A224" s="12"/>
      <c r="B224" s="38" t="s">
        <v>550</v>
      </c>
      <c r="C224" s="43">
        <v>1353</v>
      </c>
      <c r="D224" s="43"/>
      <c r="E224" s="41"/>
      <c r="F224" s="41"/>
      <c r="G224" s="43">
        <v>1453</v>
      </c>
      <c r="H224" s="43"/>
      <c r="I224" s="41"/>
      <c r="J224" s="41"/>
      <c r="K224" s="42" t="s">
        <v>251</v>
      </c>
      <c r="L224" s="67">
        <v>100</v>
      </c>
      <c r="M224" s="41"/>
      <c r="N224" s="41"/>
      <c r="O224" s="43">
        <v>2228</v>
      </c>
      <c r="P224" s="43"/>
      <c r="Q224" s="41"/>
      <c r="R224" s="41"/>
      <c r="S224" s="67">
        <v>63</v>
      </c>
      <c r="T224" s="67"/>
      <c r="U224" s="41"/>
    </row>
    <row r="225" spans="1:21">
      <c r="A225" s="12"/>
      <c r="B225" s="38"/>
      <c r="C225" s="43"/>
      <c r="D225" s="43"/>
      <c r="E225" s="41"/>
      <c r="F225" s="41"/>
      <c r="G225" s="43"/>
      <c r="H225" s="43"/>
      <c r="I225" s="41"/>
      <c r="J225" s="41"/>
      <c r="K225" s="42"/>
      <c r="L225" s="67"/>
      <c r="M225" s="41"/>
      <c r="N225" s="41"/>
      <c r="O225" s="43"/>
      <c r="P225" s="43"/>
      <c r="Q225" s="41"/>
      <c r="R225" s="41"/>
      <c r="S225" s="67"/>
      <c r="T225" s="67"/>
      <c r="U225" s="41"/>
    </row>
    <row r="226" spans="1:21">
      <c r="A226" s="12"/>
      <c r="B226" s="44" t="s">
        <v>551</v>
      </c>
      <c r="C226" s="50">
        <v>8692</v>
      </c>
      <c r="D226" s="50"/>
      <c r="E226" s="37"/>
      <c r="F226" s="37"/>
      <c r="G226" s="50">
        <v>9166</v>
      </c>
      <c r="H226" s="50"/>
      <c r="I226" s="37"/>
      <c r="J226" s="37"/>
      <c r="K226" s="48">
        <v>730</v>
      </c>
      <c r="L226" s="48"/>
      <c r="M226" s="37"/>
      <c r="N226" s="37"/>
      <c r="O226" s="50">
        <v>17904</v>
      </c>
      <c r="P226" s="50"/>
      <c r="Q226" s="37"/>
      <c r="R226" s="37"/>
      <c r="S226" s="48">
        <v>810</v>
      </c>
      <c r="T226" s="48"/>
      <c r="U226" s="37"/>
    </row>
    <row r="227" spans="1:21">
      <c r="A227" s="12"/>
      <c r="B227" s="44"/>
      <c r="C227" s="50"/>
      <c r="D227" s="50"/>
      <c r="E227" s="37"/>
      <c r="F227" s="37"/>
      <c r="G227" s="50"/>
      <c r="H227" s="50"/>
      <c r="I227" s="37"/>
      <c r="J227" s="37"/>
      <c r="K227" s="48"/>
      <c r="L227" s="48"/>
      <c r="M227" s="37"/>
      <c r="N227" s="37"/>
      <c r="O227" s="50"/>
      <c r="P227" s="50"/>
      <c r="Q227" s="37"/>
      <c r="R227" s="37"/>
      <c r="S227" s="48"/>
      <c r="T227" s="48"/>
      <c r="U227" s="37"/>
    </row>
    <row r="228" spans="1:21">
      <c r="A228" s="12"/>
      <c r="B228" s="38" t="s">
        <v>552</v>
      </c>
      <c r="C228" s="43">
        <v>2758</v>
      </c>
      <c r="D228" s="43"/>
      <c r="E228" s="41"/>
      <c r="F228" s="41"/>
      <c r="G228" s="43">
        <v>2982</v>
      </c>
      <c r="H228" s="43"/>
      <c r="I228" s="41"/>
      <c r="J228" s="41"/>
      <c r="K228" s="67">
        <v>236</v>
      </c>
      <c r="L228" s="67"/>
      <c r="M228" s="41"/>
      <c r="N228" s="41"/>
      <c r="O228" s="43">
        <v>3415</v>
      </c>
      <c r="P228" s="43"/>
      <c r="Q228" s="41"/>
      <c r="R228" s="41"/>
      <c r="S228" s="67" t="s">
        <v>292</v>
      </c>
      <c r="T228" s="67"/>
      <c r="U228" s="41"/>
    </row>
    <row r="229" spans="1:21">
      <c r="A229" s="12"/>
      <c r="B229" s="38"/>
      <c r="C229" s="43"/>
      <c r="D229" s="43"/>
      <c r="E229" s="41"/>
      <c r="F229" s="41"/>
      <c r="G229" s="43"/>
      <c r="H229" s="43"/>
      <c r="I229" s="41"/>
      <c r="J229" s="41"/>
      <c r="K229" s="67"/>
      <c r="L229" s="67"/>
      <c r="M229" s="41"/>
      <c r="N229" s="41"/>
      <c r="O229" s="43"/>
      <c r="P229" s="43"/>
      <c r="Q229" s="41"/>
      <c r="R229" s="41"/>
      <c r="S229" s="67"/>
      <c r="T229" s="67"/>
      <c r="U229" s="41"/>
    </row>
    <row r="230" spans="1:21">
      <c r="A230" s="12"/>
      <c r="B230" s="44" t="s">
        <v>553</v>
      </c>
      <c r="C230" s="50">
        <v>10598</v>
      </c>
      <c r="D230" s="50"/>
      <c r="E230" s="37"/>
      <c r="F230" s="37"/>
      <c r="G230" s="50">
        <v>10598</v>
      </c>
      <c r="H230" s="50"/>
      <c r="I230" s="37"/>
      <c r="J230" s="37"/>
      <c r="K230" s="48">
        <v>912</v>
      </c>
      <c r="L230" s="48"/>
      <c r="M230" s="37"/>
      <c r="N230" s="37"/>
      <c r="O230" s="50">
        <v>12608</v>
      </c>
      <c r="P230" s="50"/>
      <c r="Q230" s="37"/>
      <c r="R230" s="37"/>
      <c r="S230" s="48">
        <v>484</v>
      </c>
      <c r="T230" s="48"/>
      <c r="U230" s="37"/>
    </row>
    <row r="231" spans="1:21">
      <c r="A231" s="12"/>
      <c r="B231" s="44"/>
      <c r="C231" s="50"/>
      <c r="D231" s="50"/>
      <c r="E231" s="37"/>
      <c r="F231" s="37"/>
      <c r="G231" s="50"/>
      <c r="H231" s="50"/>
      <c r="I231" s="37"/>
      <c r="J231" s="37"/>
      <c r="K231" s="48"/>
      <c r="L231" s="48"/>
      <c r="M231" s="37"/>
      <c r="N231" s="37"/>
      <c r="O231" s="50"/>
      <c r="P231" s="50"/>
      <c r="Q231" s="37"/>
      <c r="R231" s="37"/>
      <c r="S231" s="48"/>
      <c r="T231" s="48"/>
      <c r="U231" s="37"/>
    </row>
    <row r="232" spans="1:21">
      <c r="A232" s="12"/>
      <c r="B232" s="38" t="s">
        <v>554</v>
      </c>
      <c r="C232" s="67" t="s">
        <v>292</v>
      </c>
      <c r="D232" s="67"/>
      <c r="E232" s="41"/>
      <c r="F232" s="41"/>
      <c r="G232" s="67" t="s">
        <v>292</v>
      </c>
      <c r="H232" s="67"/>
      <c r="I232" s="41"/>
      <c r="J232" s="41"/>
      <c r="K232" s="67" t="s">
        <v>292</v>
      </c>
      <c r="L232" s="67"/>
      <c r="M232" s="41"/>
      <c r="N232" s="41"/>
      <c r="O232" s="67" t="s">
        <v>292</v>
      </c>
      <c r="P232" s="67"/>
      <c r="Q232" s="41"/>
      <c r="R232" s="41"/>
      <c r="S232" s="67" t="s">
        <v>292</v>
      </c>
      <c r="T232" s="67"/>
      <c r="U232" s="41"/>
    </row>
    <row r="233" spans="1:21">
      <c r="A233" s="12"/>
      <c r="B233" s="38"/>
      <c r="C233" s="67"/>
      <c r="D233" s="67"/>
      <c r="E233" s="41"/>
      <c r="F233" s="41"/>
      <c r="G233" s="67"/>
      <c r="H233" s="67"/>
      <c r="I233" s="41"/>
      <c r="J233" s="41"/>
      <c r="K233" s="67"/>
      <c r="L233" s="67"/>
      <c r="M233" s="41"/>
      <c r="N233" s="41"/>
      <c r="O233" s="67"/>
      <c r="P233" s="67"/>
      <c r="Q233" s="41"/>
      <c r="R233" s="41"/>
      <c r="S233" s="67"/>
      <c r="T233" s="67"/>
      <c r="U233" s="41"/>
    </row>
    <row r="234" spans="1:21">
      <c r="A234" s="12"/>
      <c r="B234" s="44" t="s">
        <v>555</v>
      </c>
      <c r="C234" s="48" t="s">
        <v>292</v>
      </c>
      <c r="D234" s="48"/>
      <c r="E234" s="37"/>
      <c r="F234" s="37"/>
      <c r="G234" s="48" t="s">
        <v>292</v>
      </c>
      <c r="H234" s="48"/>
      <c r="I234" s="37"/>
      <c r="J234" s="37"/>
      <c r="K234" s="48" t="s">
        <v>292</v>
      </c>
      <c r="L234" s="48"/>
      <c r="M234" s="37"/>
      <c r="N234" s="37"/>
      <c r="O234" s="48" t="s">
        <v>292</v>
      </c>
      <c r="P234" s="48"/>
      <c r="Q234" s="37"/>
      <c r="R234" s="37"/>
      <c r="S234" s="48" t="s">
        <v>292</v>
      </c>
      <c r="T234" s="48"/>
      <c r="U234" s="37"/>
    </row>
    <row r="235" spans="1:21" ht="15.75" thickBot="1">
      <c r="A235" s="12"/>
      <c r="B235" s="44"/>
      <c r="C235" s="49"/>
      <c r="D235" s="49"/>
      <c r="E235" s="47"/>
      <c r="F235" s="37"/>
      <c r="G235" s="49"/>
      <c r="H235" s="49"/>
      <c r="I235" s="47"/>
      <c r="J235" s="37"/>
      <c r="K235" s="49"/>
      <c r="L235" s="49"/>
      <c r="M235" s="47"/>
      <c r="N235" s="37"/>
      <c r="O235" s="49"/>
      <c r="P235" s="49"/>
      <c r="Q235" s="47"/>
      <c r="R235" s="37"/>
      <c r="S235" s="49"/>
      <c r="T235" s="49"/>
      <c r="U235" s="47"/>
    </row>
    <row r="236" spans="1:21">
      <c r="A236" s="12"/>
      <c r="B236" s="234" t="s">
        <v>599</v>
      </c>
      <c r="C236" s="56">
        <v>23401</v>
      </c>
      <c r="D236" s="56"/>
      <c r="E236" s="54"/>
      <c r="F236" s="41"/>
      <c r="G236" s="56">
        <v>24199</v>
      </c>
      <c r="H236" s="56"/>
      <c r="I236" s="54"/>
      <c r="J236" s="41"/>
      <c r="K236" s="56">
        <v>1978</v>
      </c>
      <c r="L236" s="56"/>
      <c r="M236" s="54"/>
      <c r="N236" s="41"/>
      <c r="O236" s="56">
        <v>36155</v>
      </c>
      <c r="P236" s="56"/>
      <c r="Q236" s="54"/>
      <c r="R236" s="41"/>
      <c r="S236" s="56">
        <v>1357</v>
      </c>
      <c r="T236" s="56"/>
      <c r="U236" s="54"/>
    </row>
    <row r="237" spans="1:21" ht="15.75" thickBot="1">
      <c r="A237" s="12"/>
      <c r="B237" s="234"/>
      <c r="C237" s="57"/>
      <c r="D237" s="57"/>
      <c r="E237" s="55"/>
      <c r="F237" s="41"/>
      <c r="G237" s="57"/>
      <c r="H237" s="57"/>
      <c r="I237" s="55"/>
      <c r="J237" s="41"/>
      <c r="K237" s="57"/>
      <c r="L237" s="57"/>
      <c r="M237" s="55"/>
      <c r="N237" s="41"/>
      <c r="O237" s="57"/>
      <c r="P237" s="57"/>
      <c r="Q237" s="55"/>
      <c r="R237" s="41"/>
      <c r="S237" s="57"/>
      <c r="T237" s="57"/>
      <c r="U237" s="55"/>
    </row>
    <row r="238" spans="1:21">
      <c r="A238" s="12"/>
      <c r="B238" s="20" t="s">
        <v>601</v>
      </c>
      <c r="C238" s="61"/>
      <c r="D238" s="61"/>
      <c r="E238" s="61"/>
      <c r="F238" s="21"/>
      <c r="G238" s="61"/>
      <c r="H238" s="61"/>
      <c r="I238" s="61"/>
      <c r="J238" s="21"/>
      <c r="K238" s="61"/>
      <c r="L238" s="61"/>
      <c r="M238" s="61"/>
      <c r="N238" s="21"/>
      <c r="O238" s="61"/>
      <c r="P238" s="61"/>
      <c r="Q238" s="61"/>
      <c r="R238" s="21"/>
      <c r="S238" s="61"/>
      <c r="T238" s="61"/>
      <c r="U238" s="61"/>
    </row>
    <row r="239" spans="1:21">
      <c r="A239" s="12"/>
      <c r="B239" s="38" t="s">
        <v>550</v>
      </c>
      <c r="C239" s="43">
        <v>3437</v>
      </c>
      <c r="D239" s="43"/>
      <c r="E239" s="41"/>
      <c r="F239" s="41"/>
      <c r="G239" s="43">
        <v>4675</v>
      </c>
      <c r="H239" s="43"/>
      <c r="I239" s="41"/>
      <c r="J239" s="41"/>
      <c r="K239" s="67">
        <v>100</v>
      </c>
      <c r="L239" s="67"/>
      <c r="M239" s="41"/>
      <c r="N239" s="41"/>
      <c r="O239" s="43">
        <v>6136</v>
      </c>
      <c r="P239" s="43"/>
      <c r="Q239" s="41"/>
      <c r="R239" s="41"/>
      <c r="S239" s="67">
        <v>395</v>
      </c>
      <c r="T239" s="67"/>
      <c r="U239" s="41"/>
    </row>
    <row r="240" spans="1:21">
      <c r="A240" s="12"/>
      <c r="B240" s="38"/>
      <c r="C240" s="43"/>
      <c r="D240" s="43"/>
      <c r="E240" s="41"/>
      <c r="F240" s="41"/>
      <c r="G240" s="43"/>
      <c r="H240" s="43"/>
      <c r="I240" s="41"/>
      <c r="J240" s="41"/>
      <c r="K240" s="67"/>
      <c r="L240" s="67"/>
      <c r="M240" s="41"/>
      <c r="N240" s="41"/>
      <c r="O240" s="43"/>
      <c r="P240" s="43"/>
      <c r="Q240" s="41"/>
      <c r="R240" s="41"/>
      <c r="S240" s="67"/>
      <c r="T240" s="67"/>
      <c r="U240" s="41"/>
    </row>
    <row r="241" spans="1:29">
      <c r="A241" s="12"/>
      <c r="B241" s="44" t="s">
        <v>551</v>
      </c>
      <c r="C241" s="50">
        <v>40609</v>
      </c>
      <c r="D241" s="50"/>
      <c r="E241" s="37"/>
      <c r="F241" s="37"/>
      <c r="G241" s="50">
        <v>51659</v>
      </c>
      <c r="H241" s="50"/>
      <c r="I241" s="37"/>
      <c r="J241" s="37"/>
      <c r="K241" s="48">
        <v>730</v>
      </c>
      <c r="L241" s="48"/>
      <c r="M241" s="37"/>
      <c r="N241" s="37"/>
      <c r="O241" s="50">
        <v>51765</v>
      </c>
      <c r="P241" s="50"/>
      <c r="Q241" s="37"/>
      <c r="R241" s="37"/>
      <c r="S241" s="50">
        <v>2075</v>
      </c>
      <c r="T241" s="50"/>
      <c r="U241" s="37"/>
    </row>
    <row r="242" spans="1:29">
      <c r="A242" s="12"/>
      <c r="B242" s="44"/>
      <c r="C242" s="50"/>
      <c r="D242" s="50"/>
      <c r="E242" s="37"/>
      <c r="F242" s="37"/>
      <c r="G242" s="50"/>
      <c r="H242" s="50"/>
      <c r="I242" s="37"/>
      <c r="J242" s="37"/>
      <c r="K242" s="48"/>
      <c r="L242" s="48"/>
      <c r="M242" s="37"/>
      <c r="N242" s="37"/>
      <c r="O242" s="50"/>
      <c r="P242" s="50"/>
      <c r="Q242" s="37"/>
      <c r="R242" s="37"/>
      <c r="S242" s="50"/>
      <c r="T242" s="50"/>
      <c r="U242" s="37"/>
    </row>
    <row r="243" spans="1:29">
      <c r="A243" s="12"/>
      <c r="B243" s="38" t="s">
        <v>552</v>
      </c>
      <c r="C243" s="43">
        <v>3830</v>
      </c>
      <c r="D243" s="43"/>
      <c r="E243" s="41"/>
      <c r="F243" s="41"/>
      <c r="G243" s="43">
        <v>4780</v>
      </c>
      <c r="H243" s="43"/>
      <c r="I243" s="41"/>
      <c r="J243" s="41"/>
      <c r="K243" s="67">
        <v>236</v>
      </c>
      <c r="L243" s="67"/>
      <c r="M243" s="41"/>
      <c r="N243" s="41"/>
      <c r="O243" s="43">
        <v>4887</v>
      </c>
      <c r="P243" s="43"/>
      <c r="Q243" s="41"/>
      <c r="R243" s="41"/>
      <c r="S243" s="67">
        <v>109</v>
      </c>
      <c r="T243" s="67"/>
      <c r="U243" s="41"/>
    </row>
    <row r="244" spans="1:29">
      <c r="A244" s="12"/>
      <c r="B244" s="38"/>
      <c r="C244" s="43"/>
      <c r="D244" s="43"/>
      <c r="E244" s="41"/>
      <c r="F244" s="41"/>
      <c r="G244" s="43"/>
      <c r="H244" s="43"/>
      <c r="I244" s="41"/>
      <c r="J244" s="41"/>
      <c r="K244" s="67"/>
      <c r="L244" s="67"/>
      <c r="M244" s="41"/>
      <c r="N244" s="41"/>
      <c r="O244" s="43"/>
      <c r="P244" s="43"/>
      <c r="Q244" s="41"/>
      <c r="R244" s="41"/>
      <c r="S244" s="67"/>
      <c r="T244" s="67"/>
      <c r="U244" s="41"/>
    </row>
    <row r="245" spans="1:29">
      <c r="A245" s="12"/>
      <c r="B245" s="44" t="s">
        <v>553</v>
      </c>
      <c r="C245" s="50">
        <v>16134</v>
      </c>
      <c r="D245" s="50"/>
      <c r="E245" s="37"/>
      <c r="F245" s="37"/>
      <c r="G245" s="50">
        <v>18416</v>
      </c>
      <c r="H245" s="50"/>
      <c r="I245" s="37"/>
      <c r="J245" s="37"/>
      <c r="K245" s="48">
        <v>912</v>
      </c>
      <c r="L245" s="48"/>
      <c r="M245" s="37"/>
      <c r="N245" s="37"/>
      <c r="O245" s="50">
        <v>16747</v>
      </c>
      <c r="P245" s="50"/>
      <c r="Q245" s="37"/>
      <c r="R245" s="37"/>
      <c r="S245" s="48">
        <v>618</v>
      </c>
      <c r="T245" s="48"/>
      <c r="U245" s="37"/>
    </row>
    <row r="246" spans="1:29">
      <c r="A246" s="12"/>
      <c r="B246" s="44"/>
      <c r="C246" s="50"/>
      <c r="D246" s="50"/>
      <c r="E246" s="37"/>
      <c r="F246" s="37"/>
      <c r="G246" s="50"/>
      <c r="H246" s="50"/>
      <c r="I246" s="37"/>
      <c r="J246" s="37"/>
      <c r="K246" s="48"/>
      <c r="L246" s="48"/>
      <c r="M246" s="37"/>
      <c r="N246" s="37"/>
      <c r="O246" s="50"/>
      <c r="P246" s="50"/>
      <c r="Q246" s="37"/>
      <c r="R246" s="37"/>
      <c r="S246" s="48"/>
      <c r="T246" s="48"/>
      <c r="U246" s="37"/>
    </row>
    <row r="247" spans="1:29">
      <c r="A247" s="12"/>
      <c r="B247" s="38" t="s">
        <v>554</v>
      </c>
      <c r="C247" s="67">
        <v>50</v>
      </c>
      <c r="D247" s="67"/>
      <c r="E247" s="41"/>
      <c r="F247" s="41"/>
      <c r="G247" s="67">
        <v>50</v>
      </c>
      <c r="H247" s="67"/>
      <c r="I247" s="41"/>
      <c r="J247" s="41"/>
      <c r="K247" s="67" t="s">
        <v>292</v>
      </c>
      <c r="L247" s="67"/>
      <c r="M247" s="41"/>
      <c r="N247" s="41"/>
      <c r="O247" s="67">
        <v>126</v>
      </c>
      <c r="P247" s="67"/>
      <c r="Q247" s="41"/>
      <c r="R247" s="41"/>
      <c r="S247" s="67">
        <v>5</v>
      </c>
      <c r="T247" s="67"/>
      <c r="U247" s="41"/>
    </row>
    <row r="248" spans="1:29">
      <c r="A248" s="12"/>
      <c r="B248" s="38"/>
      <c r="C248" s="67"/>
      <c r="D248" s="67"/>
      <c r="E248" s="41"/>
      <c r="F248" s="41"/>
      <c r="G248" s="67"/>
      <c r="H248" s="67"/>
      <c r="I248" s="41"/>
      <c r="J248" s="41"/>
      <c r="K248" s="67"/>
      <c r="L248" s="67"/>
      <c r="M248" s="41"/>
      <c r="N248" s="41"/>
      <c r="O248" s="67"/>
      <c r="P248" s="67"/>
      <c r="Q248" s="41"/>
      <c r="R248" s="41"/>
      <c r="S248" s="67"/>
      <c r="T248" s="67"/>
      <c r="U248" s="41"/>
    </row>
    <row r="249" spans="1:29">
      <c r="A249" s="12"/>
      <c r="B249" s="44" t="s">
        <v>555</v>
      </c>
      <c r="C249" s="48">
        <v>7</v>
      </c>
      <c r="D249" s="48"/>
      <c r="E249" s="37"/>
      <c r="F249" s="37"/>
      <c r="G249" s="48">
        <v>7</v>
      </c>
      <c r="H249" s="48"/>
      <c r="I249" s="37"/>
      <c r="J249" s="37"/>
      <c r="K249" s="48" t="s">
        <v>292</v>
      </c>
      <c r="L249" s="48"/>
      <c r="M249" s="37"/>
      <c r="N249" s="37"/>
      <c r="O249" s="48">
        <v>2</v>
      </c>
      <c r="P249" s="48"/>
      <c r="Q249" s="37"/>
      <c r="R249" s="37"/>
      <c r="S249" s="48" t="s">
        <v>292</v>
      </c>
      <c r="T249" s="48"/>
      <c r="U249" s="37"/>
    </row>
    <row r="250" spans="1:29" ht="15.75" thickBot="1">
      <c r="A250" s="12"/>
      <c r="B250" s="44"/>
      <c r="C250" s="49"/>
      <c r="D250" s="49"/>
      <c r="E250" s="47"/>
      <c r="F250" s="37"/>
      <c r="G250" s="49"/>
      <c r="H250" s="49"/>
      <c r="I250" s="47"/>
      <c r="J250" s="37"/>
      <c r="K250" s="49"/>
      <c r="L250" s="49"/>
      <c r="M250" s="47"/>
      <c r="N250" s="37"/>
      <c r="O250" s="49"/>
      <c r="P250" s="49"/>
      <c r="Q250" s="47"/>
      <c r="R250" s="37"/>
      <c r="S250" s="49"/>
      <c r="T250" s="49"/>
      <c r="U250" s="47"/>
    </row>
    <row r="251" spans="1:29">
      <c r="A251" s="12"/>
      <c r="B251" s="234" t="s">
        <v>144</v>
      </c>
      <c r="C251" s="76" t="s">
        <v>251</v>
      </c>
      <c r="D251" s="56">
        <v>64067</v>
      </c>
      <c r="E251" s="54"/>
      <c r="F251" s="41"/>
      <c r="G251" s="76" t="s">
        <v>251</v>
      </c>
      <c r="H251" s="56">
        <v>79587</v>
      </c>
      <c r="I251" s="54"/>
      <c r="J251" s="41"/>
      <c r="K251" s="76" t="s">
        <v>251</v>
      </c>
      <c r="L251" s="56">
        <v>1978</v>
      </c>
      <c r="M251" s="54"/>
      <c r="N251" s="41"/>
      <c r="O251" s="76" t="s">
        <v>251</v>
      </c>
      <c r="P251" s="56">
        <v>79663</v>
      </c>
      <c r="Q251" s="54"/>
      <c r="R251" s="41"/>
      <c r="S251" s="76" t="s">
        <v>251</v>
      </c>
      <c r="T251" s="56">
        <v>3202</v>
      </c>
      <c r="U251" s="54"/>
    </row>
    <row r="252" spans="1:29" ht="15.75" thickBot="1">
      <c r="A252" s="12"/>
      <c r="B252" s="234"/>
      <c r="C252" s="77"/>
      <c r="D252" s="78"/>
      <c r="E252" s="75"/>
      <c r="F252" s="41"/>
      <c r="G252" s="77"/>
      <c r="H252" s="78"/>
      <c r="I252" s="75"/>
      <c r="J252" s="41"/>
      <c r="K252" s="77"/>
      <c r="L252" s="78"/>
      <c r="M252" s="75"/>
      <c r="N252" s="41"/>
      <c r="O252" s="77"/>
      <c r="P252" s="78"/>
      <c r="Q252" s="75"/>
      <c r="R252" s="41"/>
      <c r="S252" s="77"/>
      <c r="T252" s="78"/>
      <c r="U252" s="75"/>
    </row>
    <row r="253" spans="1:29" ht="15.75" thickTop="1">
      <c r="A253" s="12"/>
      <c r="B253" s="110" t="s">
        <v>372</v>
      </c>
      <c r="C253" s="110"/>
      <c r="D253" s="110"/>
      <c r="E253" s="110"/>
      <c r="F253" s="110"/>
      <c r="G253" s="110"/>
      <c r="H253" s="110"/>
      <c r="I253" s="110"/>
      <c r="J253" s="110"/>
      <c r="K253" s="110"/>
      <c r="L253" s="110"/>
      <c r="M253" s="110"/>
      <c r="N253" s="110"/>
      <c r="O253" s="110"/>
      <c r="P253" s="110"/>
      <c r="Q253" s="110"/>
      <c r="R253" s="110"/>
      <c r="S253" s="110"/>
      <c r="T253" s="110"/>
      <c r="U253" s="110"/>
      <c r="V253" s="110"/>
      <c r="W253" s="110"/>
      <c r="X253" s="110"/>
      <c r="Y253" s="110"/>
      <c r="Z253" s="110"/>
      <c r="AA253" s="110"/>
      <c r="AB253" s="110"/>
      <c r="AC253" s="110"/>
    </row>
    <row r="254" spans="1:29">
      <c r="A254" s="12"/>
      <c r="B254" s="15"/>
      <c r="C254" s="15"/>
    </row>
    <row r="255" spans="1:29" ht="51">
      <c r="A255" s="12"/>
      <c r="B255" s="104">
        <v>-1</v>
      </c>
      <c r="C255" s="108" t="s">
        <v>602</v>
      </c>
    </row>
    <row r="256" spans="1:29">
      <c r="A256" s="12"/>
      <c r="B256" s="110" t="s">
        <v>701</v>
      </c>
      <c r="C256" s="110"/>
      <c r="D256" s="110"/>
      <c r="E256" s="110"/>
      <c r="F256" s="110"/>
      <c r="G256" s="110"/>
      <c r="H256" s="110"/>
      <c r="I256" s="110"/>
      <c r="J256" s="110"/>
      <c r="K256" s="110"/>
      <c r="L256" s="110"/>
      <c r="M256" s="110"/>
      <c r="N256" s="110"/>
      <c r="O256" s="110"/>
      <c r="P256" s="110"/>
      <c r="Q256" s="110"/>
      <c r="R256" s="110"/>
      <c r="S256" s="110"/>
      <c r="T256" s="110"/>
      <c r="U256" s="110"/>
      <c r="V256" s="110"/>
      <c r="W256" s="110"/>
      <c r="X256" s="110"/>
      <c r="Y256" s="110"/>
      <c r="Z256" s="110"/>
      <c r="AA256" s="110"/>
      <c r="AB256" s="110"/>
      <c r="AC256" s="110"/>
    </row>
    <row r="257" spans="1:17">
      <c r="A257" s="12"/>
      <c r="B257" s="33"/>
      <c r="C257" s="33"/>
      <c r="D257" s="33"/>
      <c r="E257" s="33"/>
      <c r="F257" s="33"/>
      <c r="G257" s="33"/>
      <c r="H257" s="33"/>
      <c r="I257" s="33"/>
      <c r="J257" s="33"/>
      <c r="K257" s="33"/>
      <c r="L257" s="33"/>
      <c r="M257" s="33"/>
      <c r="N257" s="33"/>
      <c r="O257" s="33"/>
      <c r="P257" s="33"/>
      <c r="Q257" s="33"/>
    </row>
    <row r="258" spans="1:17">
      <c r="A258" s="12"/>
      <c r="B258" s="15"/>
      <c r="C258" s="15"/>
      <c r="D258" s="15"/>
      <c r="E258" s="15"/>
      <c r="F258" s="15"/>
      <c r="G258" s="15"/>
      <c r="H258" s="15"/>
      <c r="I258" s="15"/>
      <c r="J258" s="15"/>
      <c r="K258" s="15"/>
      <c r="L258" s="15"/>
      <c r="M258" s="15"/>
      <c r="N258" s="15"/>
      <c r="O258" s="15"/>
      <c r="P258" s="15"/>
      <c r="Q258" s="15"/>
    </row>
    <row r="259" spans="1:17" ht="15.75" thickBot="1">
      <c r="A259" s="12"/>
      <c r="B259" s="16"/>
      <c r="C259" s="34" t="s">
        <v>550</v>
      </c>
      <c r="D259" s="34"/>
      <c r="E259" s="34"/>
      <c r="F259" s="16"/>
      <c r="G259" s="34" t="s">
        <v>551</v>
      </c>
      <c r="H259" s="34"/>
      <c r="I259" s="34"/>
      <c r="J259" s="16"/>
      <c r="K259" s="34" t="s">
        <v>552</v>
      </c>
      <c r="L259" s="34"/>
      <c r="M259" s="34"/>
      <c r="N259" s="16"/>
      <c r="O259" s="34" t="s">
        <v>553</v>
      </c>
      <c r="P259" s="34"/>
      <c r="Q259" s="34"/>
    </row>
    <row r="260" spans="1:17">
      <c r="A260" s="12"/>
      <c r="B260" s="16"/>
      <c r="C260" s="36" t="s">
        <v>308</v>
      </c>
      <c r="D260" s="36"/>
      <c r="E260" s="36"/>
      <c r="F260" s="36"/>
      <c r="G260" s="36"/>
      <c r="H260" s="36"/>
      <c r="I260" s="36"/>
      <c r="J260" s="36"/>
      <c r="K260" s="36"/>
      <c r="L260" s="36"/>
      <c r="M260" s="36"/>
      <c r="N260" s="36"/>
      <c r="O260" s="36"/>
      <c r="P260" s="36"/>
      <c r="Q260" s="36"/>
    </row>
    <row r="261" spans="1:17" ht="26.25">
      <c r="A261" s="12"/>
      <c r="B261" s="115" t="s">
        <v>702</v>
      </c>
      <c r="C261" s="37"/>
      <c r="D261" s="37"/>
      <c r="E261" s="37"/>
      <c r="F261" s="21"/>
      <c r="G261" s="37"/>
      <c r="H261" s="37"/>
      <c r="I261" s="37"/>
      <c r="J261" s="21"/>
      <c r="K261" s="37"/>
      <c r="L261" s="37"/>
      <c r="M261" s="37"/>
      <c r="N261" s="21"/>
      <c r="O261" s="37"/>
      <c r="P261" s="37"/>
      <c r="Q261" s="37"/>
    </row>
    <row r="262" spans="1:17">
      <c r="A262" s="12"/>
      <c r="B262" s="278" t="s">
        <v>703</v>
      </c>
      <c r="C262" s="148" t="s">
        <v>251</v>
      </c>
      <c r="D262" s="127">
        <v>13904</v>
      </c>
      <c r="E262" s="41"/>
      <c r="F262" s="41"/>
      <c r="G262" s="148" t="s">
        <v>251</v>
      </c>
      <c r="H262" s="127">
        <v>43407</v>
      </c>
      <c r="I262" s="41"/>
      <c r="J262" s="41"/>
      <c r="K262" s="148" t="s">
        <v>251</v>
      </c>
      <c r="L262" s="127">
        <v>4041</v>
      </c>
      <c r="M262" s="41"/>
      <c r="N262" s="41"/>
      <c r="O262" s="148" t="s">
        <v>251</v>
      </c>
      <c r="P262" s="127">
        <v>8877</v>
      </c>
      <c r="Q262" s="41"/>
    </row>
    <row r="263" spans="1:17">
      <c r="A263" s="12"/>
      <c r="B263" s="278"/>
      <c r="C263" s="148"/>
      <c r="D263" s="127"/>
      <c r="E263" s="41"/>
      <c r="F263" s="41"/>
      <c r="G263" s="148"/>
      <c r="H263" s="127"/>
      <c r="I263" s="41"/>
      <c r="J263" s="41"/>
      <c r="K263" s="148"/>
      <c r="L263" s="127"/>
      <c r="M263" s="41"/>
      <c r="N263" s="41"/>
      <c r="O263" s="148"/>
      <c r="P263" s="127"/>
      <c r="Q263" s="41"/>
    </row>
    <row r="264" spans="1:17">
      <c r="A264" s="12"/>
      <c r="B264" s="279" t="s">
        <v>704</v>
      </c>
      <c r="C264" s="149">
        <v>93</v>
      </c>
      <c r="D264" s="149"/>
      <c r="E264" s="37"/>
      <c r="F264" s="37"/>
      <c r="G264" s="149">
        <v>910</v>
      </c>
      <c r="H264" s="149"/>
      <c r="I264" s="37"/>
      <c r="J264" s="37"/>
      <c r="K264" s="149">
        <v>172</v>
      </c>
      <c r="L264" s="149"/>
      <c r="M264" s="37"/>
      <c r="N264" s="37"/>
      <c r="O264" s="149">
        <v>596</v>
      </c>
      <c r="P264" s="149"/>
      <c r="Q264" s="37"/>
    </row>
    <row r="265" spans="1:17" ht="15.75" thickBot="1">
      <c r="A265" s="12"/>
      <c r="B265" s="279"/>
      <c r="C265" s="170"/>
      <c r="D265" s="170"/>
      <c r="E265" s="47"/>
      <c r="F265" s="37"/>
      <c r="G265" s="170"/>
      <c r="H265" s="170"/>
      <c r="I265" s="47"/>
      <c r="J265" s="37"/>
      <c r="K265" s="170"/>
      <c r="L265" s="170"/>
      <c r="M265" s="47"/>
      <c r="N265" s="37"/>
      <c r="O265" s="170"/>
      <c r="P265" s="170"/>
      <c r="Q265" s="47"/>
    </row>
    <row r="266" spans="1:17">
      <c r="A266" s="12"/>
      <c r="B266" s="110" t="s">
        <v>705</v>
      </c>
      <c r="C266" s="173" t="s">
        <v>251</v>
      </c>
      <c r="D266" s="137">
        <v>13997</v>
      </c>
      <c r="E266" s="54"/>
      <c r="F266" s="41"/>
      <c r="G266" s="173" t="s">
        <v>251</v>
      </c>
      <c r="H266" s="137">
        <v>44317</v>
      </c>
      <c r="I266" s="54"/>
      <c r="J266" s="41"/>
      <c r="K266" s="173" t="s">
        <v>251</v>
      </c>
      <c r="L266" s="137">
        <v>4213</v>
      </c>
      <c r="M266" s="54"/>
      <c r="N266" s="41"/>
      <c r="O266" s="173" t="s">
        <v>251</v>
      </c>
      <c r="P266" s="137">
        <v>9473</v>
      </c>
      <c r="Q266" s="54"/>
    </row>
    <row r="267" spans="1:17" ht="15.75" thickBot="1">
      <c r="A267" s="12"/>
      <c r="B267" s="110"/>
      <c r="C267" s="174"/>
      <c r="D267" s="175"/>
      <c r="E267" s="75"/>
      <c r="F267" s="41"/>
      <c r="G267" s="174"/>
      <c r="H267" s="175"/>
      <c r="I267" s="75"/>
      <c r="J267" s="41"/>
      <c r="K267" s="174"/>
      <c r="L267" s="175"/>
      <c r="M267" s="75"/>
      <c r="N267" s="41"/>
      <c r="O267" s="174"/>
      <c r="P267" s="175"/>
      <c r="Q267" s="75"/>
    </row>
    <row r="268" spans="1:17" ht="15.75" thickTop="1">
      <c r="A268" s="12"/>
      <c r="B268" s="21"/>
      <c r="C268" s="82"/>
      <c r="D268" s="82"/>
      <c r="E268" s="82"/>
      <c r="F268" s="21"/>
      <c r="G268" s="82"/>
      <c r="H268" s="82"/>
      <c r="I268" s="82"/>
      <c r="J268" s="21"/>
      <c r="K268" s="82"/>
      <c r="L268" s="82"/>
      <c r="M268" s="82"/>
      <c r="N268" s="21"/>
      <c r="O268" s="82"/>
      <c r="P268" s="82"/>
      <c r="Q268" s="82"/>
    </row>
    <row r="269" spans="1:17" ht="26.25">
      <c r="A269" s="12"/>
      <c r="B269" s="14" t="s">
        <v>706</v>
      </c>
      <c r="C269" s="41"/>
      <c r="D269" s="41"/>
      <c r="E269" s="41"/>
      <c r="F269" s="16"/>
      <c r="G269" s="41"/>
      <c r="H269" s="41"/>
      <c r="I269" s="41"/>
      <c r="J269" s="16"/>
      <c r="K269" s="41"/>
      <c r="L269" s="41"/>
      <c r="M269" s="41"/>
      <c r="N269" s="16"/>
      <c r="O269" s="41"/>
      <c r="P269" s="41"/>
      <c r="Q269" s="41"/>
    </row>
    <row r="270" spans="1:17">
      <c r="A270" s="12"/>
      <c r="B270" s="279" t="s">
        <v>703</v>
      </c>
      <c r="C270" s="124" t="s">
        <v>251</v>
      </c>
      <c r="D270" s="125">
        <v>927781</v>
      </c>
      <c r="E270" s="37"/>
      <c r="F270" s="37"/>
      <c r="G270" s="124" t="s">
        <v>251</v>
      </c>
      <c r="H270" s="125">
        <v>1779102</v>
      </c>
      <c r="I270" s="37"/>
      <c r="J270" s="37"/>
      <c r="K270" s="124" t="s">
        <v>251</v>
      </c>
      <c r="L270" s="125">
        <v>126929</v>
      </c>
      <c r="M270" s="37"/>
      <c r="N270" s="37"/>
      <c r="O270" s="124" t="s">
        <v>251</v>
      </c>
      <c r="P270" s="125">
        <v>2081594</v>
      </c>
      <c r="Q270" s="37"/>
    </row>
    <row r="271" spans="1:17">
      <c r="A271" s="12"/>
      <c r="B271" s="279"/>
      <c r="C271" s="124"/>
      <c r="D271" s="125"/>
      <c r="E271" s="37"/>
      <c r="F271" s="37"/>
      <c r="G271" s="124"/>
      <c r="H271" s="125"/>
      <c r="I271" s="37"/>
      <c r="J271" s="37"/>
      <c r="K271" s="124"/>
      <c r="L271" s="125"/>
      <c r="M271" s="37"/>
      <c r="N271" s="37"/>
      <c r="O271" s="124"/>
      <c r="P271" s="125"/>
      <c r="Q271" s="37"/>
    </row>
    <row r="272" spans="1:17">
      <c r="A272" s="12"/>
      <c r="B272" s="278" t="s">
        <v>704</v>
      </c>
      <c r="C272" s="127">
        <v>3047</v>
      </c>
      <c r="D272" s="127"/>
      <c r="E272" s="41"/>
      <c r="F272" s="41"/>
      <c r="G272" s="127">
        <v>28939</v>
      </c>
      <c r="H272" s="127"/>
      <c r="I272" s="41"/>
      <c r="J272" s="41"/>
      <c r="K272" s="127">
        <v>3616</v>
      </c>
      <c r="L272" s="127"/>
      <c r="M272" s="41"/>
      <c r="N272" s="41"/>
      <c r="O272" s="127">
        <v>15933</v>
      </c>
      <c r="P272" s="127"/>
      <c r="Q272" s="41"/>
    </row>
    <row r="273" spans="1:17" ht="15.75" thickBot="1">
      <c r="A273" s="12"/>
      <c r="B273" s="278"/>
      <c r="C273" s="128"/>
      <c r="D273" s="128"/>
      <c r="E273" s="55"/>
      <c r="F273" s="41"/>
      <c r="G273" s="128"/>
      <c r="H273" s="128"/>
      <c r="I273" s="55"/>
      <c r="J273" s="41"/>
      <c r="K273" s="128"/>
      <c r="L273" s="128"/>
      <c r="M273" s="55"/>
      <c r="N273" s="41"/>
      <c r="O273" s="128"/>
      <c r="P273" s="128"/>
      <c r="Q273" s="55"/>
    </row>
    <row r="274" spans="1:17">
      <c r="A274" s="12"/>
      <c r="B274" s="123" t="s">
        <v>556</v>
      </c>
      <c r="C274" s="142" t="s">
        <v>251</v>
      </c>
      <c r="D274" s="131">
        <v>930828</v>
      </c>
      <c r="E274" s="61"/>
      <c r="F274" s="37"/>
      <c r="G274" s="142" t="s">
        <v>251</v>
      </c>
      <c r="H274" s="131">
        <v>1808041</v>
      </c>
      <c r="I274" s="61"/>
      <c r="J274" s="37"/>
      <c r="K274" s="142" t="s">
        <v>251</v>
      </c>
      <c r="L274" s="131">
        <v>130545</v>
      </c>
      <c r="M274" s="61"/>
      <c r="N274" s="37"/>
      <c r="O274" s="142" t="s">
        <v>251</v>
      </c>
      <c r="P274" s="131">
        <v>2097527</v>
      </c>
      <c r="Q274" s="61"/>
    </row>
    <row r="275" spans="1:17" ht="15.75" thickBot="1">
      <c r="A275" s="12"/>
      <c r="B275" s="123"/>
      <c r="C275" s="143"/>
      <c r="D275" s="144"/>
      <c r="E275" s="88"/>
      <c r="F275" s="37"/>
      <c r="G275" s="143"/>
      <c r="H275" s="144"/>
      <c r="I275" s="88"/>
      <c r="J275" s="37"/>
      <c r="K275" s="143"/>
      <c r="L275" s="144"/>
      <c r="M275" s="88"/>
      <c r="N275" s="37"/>
      <c r="O275" s="143"/>
      <c r="P275" s="144"/>
      <c r="Q275" s="88"/>
    </row>
    <row r="276" spans="1:17" ht="15.75" thickTop="1">
      <c r="A276" s="12"/>
      <c r="B276" s="16"/>
      <c r="C276" s="95"/>
      <c r="D276" s="95"/>
      <c r="E276" s="95"/>
      <c r="F276" s="16"/>
      <c r="G276" s="95"/>
      <c r="H276" s="95"/>
      <c r="I276" s="95"/>
      <c r="J276" s="16"/>
      <c r="K276" s="95"/>
      <c r="L276" s="95"/>
      <c r="M276" s="95"/>
      <c r="N276" s="16"/>
      <c r="O276" s="95"/>
      <c r="P276" s="95"/>
      <c r="Q276" s="95"/>
    </row>
    <row r="277" spans="1:17">
      <c r="A277" s="12"/>
      <c r="B277" s="41"/>
      <c r="C277" s="36" t="s">
        <v>554</v>
      </c>
      <c r="D277" s="36"/>
      <c r="E277" s="36"/>
      <c r="F277" s="41"/>
      <c r="G277" s="36" t="s">
        <v>707</v>
      </c>
      <c r="H277" s="36"/>
      <c r="I277" s="36"/>
      <c r="J277" s="41"/>
      <c r="K277" s="36" t="s">
        <v>658</v>
      </c>
      <c r="L277" s="36"/>
      <c r="M277" s="36"/>
      <c r="N277" s="41"/>
      <c r="O277" s="36" t="s">
        <v>144</v>
      </c>
      <c r="P277" s="36"/>
      <c r="Q277" s="36"/>
    </row>
    <row r="278" spans="1:17" ht="15.75" thickBot="1">
      <c r="A278" s="12"/>
      <c r="B278" s="41"/>
      <c r="C278" s="34"/>
      <c r="D278" s="34"/>
      <c r="E278" s="34"/>
      <c r="F278" s="41"/>
      <c r="G278" s="34" t="s">
        <v>708</v>
      </c>
      <c r="H278" s="34"/>
      <c r="I278" s="34"/>
      <c r="J278" s="41"/>
      <c r="K278" s="34"/>
      <c r="L278" s="34"/>
      <c r="M278" s="34"/>
      <c r="N278" s="41"/>
      <c r="O278" s="34"/>
      <c r="P278" s="34"/>
      <c r="Q278" s="34"/>
    </row>
    <row r="279" spans="1:17">
      <c r="A279" s="12"/>
      <c r="B279" s="16"/>
      <c r="C279" s="36" t="s">
        <v>308</v>
      </c>
      <c r="D279" s="36"/>
      <c r="E279" s="36"/>
      <c r="F279" s="36"/>
      <c r="G279" s="36"/>
      <c r="H279" s="36"/>
      <c r="I279" s="36"/>
      <c r="J279" s="36"/>
      <c r="K279" s="36"/>
      <c r="L279" s="36"/>
      <c r="M279" s="36"/>
      <c r="N279" s="36"/>
      <c r="O279" s="36"/>
      <c r="P279" s="36"/>
      <c r="Q279" s="36"/>
    </row>
    <row r="280" spans="1:17" ht="26.25">
      <c r="A280" s="12"/>
      <c r="B280" s="115" t="s">
        <v>702</v>
      </c>
      <c r="C280" s="37"/>
      <c r="D280" s="37"/>
      <c r="E280" s="37"/>
      <c r="F280" s="21"/>
      <c r="G280" s="37"/>
      <c r="H280" s="37"/>
      <c r="I280" s="37"/>
      <c r="J280" s="21"/>
      <c r="K280" s="37"/>
      <c r="L280" s="37"/>
      <c r="M280" s="37"/>
      <c r="N280" s="21"/>
      <c r="O280" s="37"/>
      <c r="P280" s="37"/>
      <c r="Q280" s="37"/>
    </row>
    <row r="281" spans="1:17">
      <c r="A281" s="12"/>
      <c r="B281" s="278" t="s">
        <v>703</v>
      </c>
      <c r="C281" s="148" t="s">
        <v>251</v>
      </c>
      <c r="D281" s="133">
        <v>948</v>
      </c>
      <c r="E281" s="41"/>
      <c r="F281" s="41"/>
      <c r="G281" s="148" t="s">
        <v>251</v>
      </c>
      <c r="H281" s="133">
        <v>396</v>
      </c>
      <c r="I281" s="41"/>
      <c r="J281" s="41"/>
      <c r="K281" s="148" t="s">
        <v>251</v>
      </c>
      <c r="L281" s="127">
        <v>1939</v>
      </c>
      <c r="M281" s="41"/>
      <c r="N281" s="41"/>
      <c r="O281" s="148" t="s">
        <v>251</v>
      </c>
      <c r="P281" s="127">
        <v>73512</v>
      </c>
      <c r="Q281" s="41"/>
    </row>
    <row r="282" spans="1:17">
      <c r="A282" s="12"/>
      <c r="B282" s="278"/>
      <c r="C282" s="148"/>
      <c r="D282" s="133"/>
      <c r="E282" s="41"/>
      <c r="F282" s="41"/>
      <c r="G282" s="148"/>
      <c r="H282" s="133"/>
      <c r="I282" s="41"/>
      <c r="J282" s="41"/>
      <c r="K282" s="148"/>
      <c r="L282" s="127"/>
      <c r="M282" s="41"/>
      <c r="N282" s="41"/>
      <c r="O282" s="148"/>
      <c r="P282" s="127"/>
      <c r="Q282" s="41"/>
    </row>
    <row r="283" spans="1:17">
      <c r="A283" s="12"/>
      <c r="B283" s="279" t="s">
        <v>704</v>
      </c>
      <c r="C283" s="149" t="s">
        <v>292</v>
      </c>
      <c r="D283" s="149"/>
      <c r="E283" s="37"/>
      <c r="F283" s="37"/>
      <c r="G283" s="149" t="s">
        <v>292</v>
      </c>
      <c r="H283" s="149"/>
      <c r="I283" s="37"/>
      <c r="J283" s="37"/>
      <c r="K283" s="149" t="s">
        <v>292</v>
      </c>
      <c r="L283" s="149"/>
      <c r="M283" s="37"/>
      <c r="N283" s="37"/>
      <c r="O283" s="125">
        <v>1771</v>
      </c>
      <c r="P283" s="125"/>
      <c r="Q283" s="37"/>
    </row>
    <row r="284" spans="1:17" ht="15.75" thickBot="1">
      <c r="A284" s="12"/>
      <c r="B284" s="279"/>
      <c r="C284" s="170"/>
      <c r="D284" s="170"/>
      <c r="E284" s="47"/>
      <c r="F284" s="37"/>
      <c r="G284" s="170"/>
      <c r="H284" s="170"/>
      <c r="I284" s="47"/>
      <c r="J284" s="37"/>
      <c r="K284" s="170"/>
      <c r="L284" s="170"/>
      <c r="M284" s="47"/>
      <c r="N284" s="37"/>
      <c r="O284" s="135"/>
      <c r="P284" s="135"/>
      <c r="Q284" s="47"/>
    </row>
    <row r="285" spans="1:17">
      <c r="A285" s="12"/>
      <c r="B285" s="110" t="s">
        <v>705</v>
      </c>
      <c r="C285" s="173" t="s">
        <v>251</v>
      </c>
      <c r="D285" s="176">
        <v>948</v>
      </c>
      <c r="E285" s="54"/>
      <c r="F285" s="41"/>
      <c r="G285" s="173" t="s">
        <v>251</v>
      </c>
      <c r="H285" s="176">
        <v>396</v>
      </c>
      <c r="I285" s="54"/>
      <c r="J285" s="41"/>
      <c r="K285" s="173" t="s">
        <v>251</v>
      </c>
      <c r="L285" s="137">
        <v>1939</v>
      </c>
      <c r="M285" s="54"/>
      <c r="N285" s="41"/>
      <c r="O285" s="173" t="s">
        <v>251</v>
      </c>
      <c r="P285" s="137">
        <v>75283</v>
      </c>
      <c r="Q285" s="54"/>
    </row>
    <row r="286" spans="1:17" ht="15.75" thickBot="1">
      <c r="A286" s="12"/>
      <c r="B286" s="110"/>
      <c r="C286" s="174"/>
      <c r="D286" s="177"/>
      <c r="E286" s="75"/>
      <c r="F286" s="41"/>
      <c r="G286" s="174"/>
      <c r="H286" s="177"/>
      <c r="I286" s="75"/>
      <c r="J286" s="41"/>
      <c r="K286" s="174"/>
      <c r="L286" s="175"/>
      <c r="M286" s="75"/>
      <c r="N286" s="41"/>
      <c r="O286" s="174"/>
      <c r="P286" s="175"/>
      <c r="Q286" s="75"/>
    </row>
    <row r="287" spans="1:17" ht="15.75" thickTop="1">
      <c r="A287" s="12"/>
      <c r="B287" s="21"/>
      <c r="C287" s="82"/>
      <c r="D287" s="82"/>
      <c r="E287" s="82"/>
      <c r="F287" s="21"/>
      <c r="G287" s="82"/>
      <c r="H287" s="82"/>
      <c r="I287" s="82"/>
      <c r="J287" s="21"/>
      <c r="K287" s="82"/>
      <c r="L287" s="82"/>
      <c r="M287" s="82"/>
      <c r="N287" s="21"/>
      <c r="O287" s="82"/>
      <c r="P287" s="82"/>
      <c r="Q287" s="82"/>
    </row>
    <row r="288" spans="1:17" ht="26.25">
      <c r="A288" s="12"/>
      <c r="B288" s="14" t="s">
        <v>706</v>
      </c>
      <c r="C288" s="41"/>
      <c r="D288" s="41"/>
      <c r="E288" s="41"/>
      <c r="F288" s="16"/>
      <c r="G288" s="41"/>
      <c r="H288" s="41"/>
      <c r="I288" s="41"/>
      <c r="J288" s="16"/>
      <c r="K288" s="41"/>
      <c r="L288" s="41"/>
      <c r="M288" s="41"/>
      <c r="N288" s="16"/>
      <c r="O288" s="41"/>
      <c r="P288" s="41"/>
      <c r="Q288" s="41"/>
    </row>
    <row r="289" spans="1:29">
      <c r="A289" s="12"/>
      <c r="B289" s="279" t="s">
        <v>703</v>
      </c>
      <c r="C289" s="124" t="s">
        <v>251</v>
      </c>
      <c r="D289" s="125">
        <v>109177</v>
      </c>
      <c r="E289" s="37"/>
      <c r="F289" s="37"/>
      <c r="G289" s="124" t="s">
        <v>251</v>
      </c>
      <c r="H289" s="125">
        <v>136316</v>
      </c>
      <c r="I289" s="37"/>
      <c r="J289" s="37"/>
      <c r="K289" s="124" t="s">
        <v>251</v>
      </c>
      <c r="L289" s="149" t="s">
        <v>292</v>
      </c>
      <c r="M289" s="37"/>
      <c r="N289" s="37"/>
      <c r="O289" s="124" t="s">
        <v>251</v>
      </c>
      <c r="P289" s="125">
        <v>5160899</v>
      </c>
      <c r="Q289" s="37"/>
    </row>
    <row r="290" spans="1:29">
      <c r="A290" s="12"/>
      <c r="B290" s="279"/>
      <c r="C290" s="124"/>
      <c r="D290" s="125"/>
      <c r="E290" s="37"/>
      <c r="F290" s="37"/>
      <c r="G290" s="124"/>
      <c r="H290" s="125"/>
      <c r="I290" s="37"/>
      <c r="J290" s="37"/>
      <c r="K290" s="124"/>
      <c r="L290" s="149"/>
      <c r="M290" s="37"/>
      <c r="N290" s="37"/>
      <c r="O290" s="124"/>
      <c r="P290" s="125"/>
      <c r="Q290" s="37"/>
    </row>
    <row r="291" spans="1:29">
      <c r="A291" s="12"/>
      <c r="B291" s="278" t="s">
        <v>704</v>
      </c>
      <c r="C291" s="133">
        <v>50</v>
      </c>
      <c r="D291" s="133"/>
      <c r="E291" s="41"/>
      <c r="F291" s="41"/>
      <c r="G291" s="127">
        <v>1007</v>
      </c>
      <c r="H291" s="127"/>
      <c r="I291" s="41"/>
      <c r="J291" s="41"/>
      <c r="K291" s="133" t="s">
        <v>292</v>
      </c>
      <c r="L291" s="133"/>
      <c r="M291" s="41"/>
      <c r="N291" s="41"/>
      <c r="O291" s="127">
        <v>52592</v>
      </c>
      <c r="P291" s="127"/>
      <c r="Q291" s="41"/>
    </row>
    <row r="292" spans="1:29" ht="15.75" thickBot="1">
      <c r="A292" s="12"/>
      <c r="B292" s="278"/>
      <c r="C292" s="156"/>
      <c r="D292" s="156"/>
      <c r="E292" s="55"/>
      <c r="F292" s="41"/>
      <c r="G292" s="128"/>
      <c r="H292" s="128"/>
      <c r="I292" s="55"/>
      <c r="J292" s="41"/>
      <c r="K292" s="156"/>
      <c r="L292" s="156"/>
      <c r="M292" s="55"/>
      <c r="N292" s="41"/>
      <c r="O292" s="128"/>
      <c r="P292" s="128"/>
      <c r="Q292" s="55"/>
    </row>
    <row r="293" spans="1:29">
      <c r="A293" s="12"/>
      <c r="B293" s="123" t="s">
        <v>556</v>
      </c>
      <c r="C293" s="142" t="s">
        <v>251</v>
      </c>
      <c r="D293" s="131">
        <v>109227</v>
      </c>
      <c r="E293" s="61"/>
      <c r="F293" s="37"/>
      <c r="G293" s="142" t="s">
        <v>251</v>
      </c>
      <c r="H293" s="131">
        <v>137323</v>
      </c>
      <c r="I293" s="61"/>
      <c r="J293" s="37"/>
      <c r="K293" s="142" t="s">
        <v>251</v>
      </c>
      <c r="L293" s="164" t="s">
        <v>292</v>
      </c>
      <c r="M293" s="61"/>
      <c r="N293" s="37"/>
      <c r="O293" s="142" t="s">
        <v>251</v>
      </c>
      <c r="P293" s="131">
        <v>5213491</v>
      </c>
      <c r="Q293" s="61"/>
    </row>
    <row r="294" spans="1:29" ht="15.75" thickBot="1">
      <c r="A294" s="12"/>
      <c r="B294" s="123"/>
      <c r="C294" s="143"/>
      <c r="D294" s="144"/>
      <c r="E294" s="88"/>
      <c r="F294" s="37"/>
      <c r="G294" s="143"/>
      <c r="H294" s="144"/>
      <c r="I294" s="88"/>
      <c r="J294" s="37"/>
      <c r="K294" s="143"/>
      <c r="L294" s="280"/>
      <c r="M294" s="88"/>
      <c r="N294" s="37"/>
      <c r="O294" s="143"/>
      <c r="P294" s="144"/>
      <c r="Q294" s="88"/>
    </row>
    <row r="295" spans="1:29" ht="15.75" thickTop="1">
      <c r="A295" s="12"/>
      <c r="B295" s="111"/>
      <c r="C295" s="111"/>
      <c r="D295" s="111"/>
      <c r="E295" s="111"/>
      <c r="F295" s="111"/>
      <c r="G295" s="111"/>
      <c r="H295" s="111"/>
      <c r="I295" s="111"/>
      <c r="J295" s="111"/>
      <c r="K295" s="111"/>
      <c r="L295" s="111"/>
      <c r="M295" s="111"/>
      <c r="N295" s="111"/>
      <c r="O295" s="111"/>
      <c r="P295" s="111"/>
      <c r="Q295" s="111"/>
      <c r="R295" s="111"/>
      <c r="S295" s="111"/>
      <c r="T295" s="111"/>
      <c r="U295" s="111"/>
      <c r="V295" s="111"/>
      <c r="W295" s="111"/>
      <c r="X295" s="111"/>
      <c r="Y295" s="111"/>
      <c r="Z295" s="111"/>
      <c r="AA295" s="111"/>
      <c r="AB295" s="111"/>
      <c r="AC295" s="111"/>
    </row>
    <row r="296" spans="1:29">
      <c r="A296" s="12"/>
      <c r="B296" s="33"/>
      <c r="C296" s="33"/>
      <c r="D296" s="33"/>
      <c r="E296" s="33"/>
      <c r="F296" s="33"/>
      <c r="G296" s="33"/>
      <c r="H296" s="33"/>
      <c r="I296" s="33"/>
      <c r="J296" s="33"/>
      <c r="K296" s="33"/>
      <c r="L296" s="33"/>
      <c r="M296" s="33"/>
      <c r="N296" s="33"/>
      <c r="O296" s="33"/>
      <c r="P296" s="33"/>
      <c r="Q296" s="33"/>
    </row>
    <row r="297" spans="1:29">
      <c r="A297" s="12"/>
      <c r="B297" s="15"/>
      <c r="C297" s="15"/>
      <c r="D297" s="15"/>
      <c r="E297" s="15"/>
      <c r="F297" s="15"/>
      <c r="G297" s="15"/>
      <c r="H297" s="15"/>
      <c r="I297" s="15"/>
      <c r="J297" s="15"/>
      <c r="K297" s="15"/>
      <c r="L297" s="15"/>
      <c r="M297" s="15"/>
      <c r="N297" s="15"/>
      <c r="O297" s="15"/>
      <c r="P297" s="15"/>
      <c r="Q297" s="15"/>
    </row>
    <row r="298" spans="1:29" ht="15.75" thickBot="1">
      <c r="A298" s="12"/>
      <c r="B298" s="16"/>
      <c r="C298" s="34" t="s">
        <v>550</v>
      </c>
      <c r="D298" s="34"/>
      <c r="E298" s="34"/>
      <c r="F298" s="16"/>
      <c r="G298" s="34" t="s">
        <v>551</v>
      </c>
      <c r="H298" s="34"/>
      <c r="I298" s="34"/>
      <c r="J298" s="16"/>
      <c r="K298" s="34" t="s">
        <v>552</v>
      </c>
      <c r="L298" s="34"/>
      <c r="M298" s="34"/>
      <c r="N298" s="16"/>
      <c r="O298" s="34" t="s">
        <v>553</v>
      </c>
      <c r="P298" s="34"/>
      <c r="Q298" s="34"/>
    </row>
    <row r="299" spans="1:29">
      <c r="A299" s="12"/>
      <c r="B299" s="16"/>
      <c r="C299" s="36" t="s">
        <v>308</v>
      </c>
      <c r="D299" s="36"/>
      <c r="E299" s="36"/>
      <c r="F299" s="36"/>
      <c r="G299" s="36"/>
      <c r="H299" s="36"/>
      <c r="I299" s="36"/>
      <c r="J299" s="36"/>
      <c r="K299" s="36"/>
      <c r="L299" s="36"/>
      <c r="M299" s="36"/>
      <c r="N299" s="36"/>
      <c r="O299" s="36"/>
      <c r="P299" s="36"/>
      <c r="Q299" s="36"/>
    </row>
    <row r="300" spans="1:29" ht="26.25">
      <c r="A300" s="12"/>
      <c r="B300" s="115" t="s">
        <v>709</v>
      </c>
      <c r="C300" s="37"/>
      <c r="D300" s="37"/>
      <c r="E300" s="37"/>
      <c r="F300" s="21"/>
      <c r="G300" s="37"/>
      <c r="H300" s="37"/>
      <c r="I300" s="37"/>
      <c r="J300" s="21"/>
      <c r="K300" s="37"/>
      <c r="L300" s="37"/>
      <c r="M300" s="37"/>
      <c r="N300" s="21"/>
      <c r="O300" s="37"/>
      <c r="P300" s="37"/>
      <c r="Q300" s="37"/>
    </row>
    <row r="301" spans="1:29">
      <c r="A301" s="12"/>
      <c r="B301" s="169" t="s">
        <v>703</v>
      </c>
      <c r="C301" s="110" t="s">
        <v>251</v>
      </c>
      <c r="D301" s="129">
        <v>12737</v>
      </c>
      <c r="E301" s="41"/>
      <c r="F301" s="41"/>
      <c r="G301" s="110" t="s">
        <v>251</v>
      </c>
      <c r="H301" s="129">
        <v>44249</v>
      </c>
      <c r="I301" s="41"/>
      <c r="J301" s="41"/>
      <c r="K301" s="110" t="s">
        <v>251</v>
      </c>
      <c r="L301" s="129">
        <v>4229</v>
      </c>
      <c r="M301" s="41"/>
      <c r="N301" s="41"/>
      <c r="O301" s="110" t="s">
        <v>251</v>
      </c>
      <c r="P301" s="129">
        <v>9820</v>
      </c>
      <c r="Q301" s="41"/>
    </row>
    <row r="302" spans="1:29">
      <c r="A302" s="12"/>
      <c r="B302" s="169"/>
      <c r="C302" s="110"/>
      <c r="D302" s="129"/>
      <c r="E302" s="41"/>
      <c r="F302" s="41"/>
      <c r="G302" s="110"/>
      <c r="H302" s="129"/>
      <c r="I302" s="41"/>
      <c r="J302" s="41"/>
      <c r="K302" s="110"/>
      <c r="L302" s="129"/>
      <c r="M302" s="41"/>
      <c r="N302" s="41"/>
      <c r="O302" s="110"/>
      <c r="P302" s="129"/>
      <c r="Q302" s="41"/>
    </row>
    <row r="303" spans="1:29">
      <c r="A303" s="12"/>
      <c r="B303" s="168" t="s">
        <v>704</v>
      </c>
      <c r="C303" s="150">
        <v>100</v>
      </c>
      <c r="D303" s="150"/>
      <c r="E303" s="37"/>
      <c r="F303" s="37"/>
      <c r="G303" s="150">
        <v>730</v>
      </c>
      <c r="H303" s="150"/>
      <c r="I303" s="37"/>
      <c r="J303" s="37"/>
      <c r="K303" s="150">
        <v>236</v>
      </c>
      <c r="L303" s="150"/>
      <c r="M303" s="37"/>
      <c r="N303" s="37"/>
      <c r="O303" s="150">
        <v>912</v>
      </c>
      <c r="P303" s="150"/>
      <c r="Q303" s="37"/>
    </row>
    <row r="304" spans="1:29" ht="15.75" thickBot="1">
      <c r="A304" s="12"/>
      <c r="B304" s="168"/>
      <c r="C304" s="183"/>
      <c r="D304" s="183"/>
      <c r="E304" s="47"/>
      <c r="F304" s="37"/>
      <c r="G304" s="183"/>
      <c r="H304" s="183"/>
      <c r="I304" s="47"/>
      <c r="J304" s="37"/>
      <c r="K304" s="183"/>
      <c r="L304" s="183"/>
      <c r="M304" s="47"/>
      <c r="N304" s="37"/>
      <c r="O304" s="183"/>
      <c r="P304" s="183"/>
      <c r="Q304" s="47"/>
    </row>
    <row r="305" spans="1:17">
      <c r="A305" s="12"/>
      <c r="B305" s="110" t="s">
        <v>705</v>
      </c>
      <c r="C305" s="185" t="s">
        <v>251</v>
      </c>
      <c r="D305" s="140">
        <v>12837</v>
      </c>
      <c r="E305" s="54"/>
      <c r="F305" s="41"/>
      <c r="G305" s="185" t="s">
        <v>251</v>
      </c>
      <c r="H305" s="140">
        <v>44979</v>
      </c>
      <c r="I305" s="54"/>
      <c r="J305" s="41"/>
      <c r="K305" s="185" t="s">
        <v>251</v>
      </c>
      <c r="L305" s="140">
        <v>4465</v>
      </c>
      <c r="M305" s="54"/>
      <c r="N305" s="41"/>
      <c r="O305" s="185" t="s">
        <v>251</v>
      </c>
      <c r="P305" s="140">
        <v>10732</v>
      </c>
      <c r="Q305" s="54"/>
    </row>
    <row r="306" spans="1:17" ht="15.75" thickBot="1">
      <c r="A306" s="12"/>
      <c r="B306" s="110"/>
      <c r="C306" s="186"/>
      <c r="D306" s="187"/>
      <c r="E306" s="75"/>
      <c r="F306" s="41"/>
      <c r="G306" s="186"/>
      <c r="H306" s="187"/>
      <c r="I306" s="75"/>
      <c r="J306" s="41"/>
      <c r="K306" s="186"/>
      <c r="L306" s="187"/>
      <c r="M306" s="75"/>
      <c r="N306" s="41"/>
      <c r="O306" s="186"/>
      <c r="P306" s="187"/>
      <c r="Q306" s="75"/>
    </row>
    <row r="307" spans="1:17" ht="15.75" thickTop="1">
      <c r="A307" s="12"/>
      <c r="B307" s="21"/>
      <c r="C307" s="82"/>
      <c r="D307" s="82"/>
      <c r="E307" s="82"/>
      <c r="F307" s="21"/>
      <c r="G307" s="82"/>
      <c r="H307" s="82"/>
      <c r="I307" s="82"/>
      <c r="J307" s="21"/>
      <c r="K307" s="82"/>
      <c r="L307" s="82"/>
      <c r="M307" s="82"/>
      <c r="N307" s="21"/>
      <c r="O307" s="82"/>
      <c r="P307" s="82"/>
      <c r="Q307" s="82"/>
    </row>
    <row r="308" spans="1:17" ht="26.25">
      <c r="A308" s="12"/>
      <c r="B308" s="14" t="s">
        <v>710</v>
      </c>
      <c r="C308" s="41"/>
      <c r="D308" s="41"/>
      <c r="E308" s="41"/>
      <c r="F308" s="16"/>
      <c r="G308" s="41"/>
      <c r="H308" s="41"/>
      <c r="I308" s="41"/>
      <c r="J308" s="16"/>
      <c r="K308" s="41"/>
      <c r="L308" s="41"/>
      <c r="M308" s="41"/>
      <c r="N308" s="16"/>
      <c r="O308" s="41"/>
      <c r="P308" s="41"/>
      <c r="Q308" s="41"/>
    </row>
    <row r="309" spans="1:17">
      <c r="A309" s="12"/>
      <c r="B309" s="168" t="s">
        <v>703</v>
      </c>
      <c r="C309" s="123" t="s">
        <v>251</v>
      </c>
      <c r="D309" s="126">
        <v>862616</v>
      </c>
      <c r="E309" s="37"/>
      <c r="F309" s="37"/>
      <c r="G309" s="123" t="s">
        <v>251</v>
      </c>
      <c r="H309" s="126">
        <v>1772785</v>
      </c>
      <c r="I309" s="37"/>
      <c r="J309" s="37"/>
      <c r="K309" s="123" t="s">
        <v>251</v>
      </c>
      <c r="L309" s="126">
        <v>150087</v>
      </c>
      <c r="M309" s="37"/>
      <c r="N309" s="37"/>
      <c r="O309" s="123" t="s">
        <v>251</v>
      </c>
      <c r="P309" s="126">
        <v>2016160</v>
      </c>
      <c r="Q309" s="37"/>
    </row>
    <row r="310" spans="1:17">
      <c r="A310" s="12"/>
      <c r="B310" s="168"/>
      <c r="C310" s="123"/>
      <c r="D310" s="126"/>
      <c r="E310" s="37"/>
      <c r="F310" s="37"/>
      <c r="G310" s="123"/>
      <c r="H310" s="126"/>
      <c r="I310" s="37"/>
      <c r="J310" s="37"/>
      <c r="K310" s="123"/>
      <c r="L310" s="126"/>
      <c r="M310" s="37"/>
      <c r="N310" s="37"/>
      <c r="O310" s="123"/>
      <c r="P310" s="126"/>
      <c r="Q310" s="37"/>
    </row>
    <row r="311" spans="1:17">
      <c r="A311" s="12"/>
      <c r="B311" s="169" t="s">
        <v>704</v>
      </c>
      <c r="C311" s="129">
        <v>3437</v>
      </c>
      <c r="D311" s="129"/>
      <c r="E311" s="41"/>
      <c r="F311" s="41"/>
      <c r="G311" s="129">
        <v>40609</v>
      </c>
      <c r="H311" s="129"/>
      <c r="I311" s="41"/>
      <c r="J311" s="41"/>
      <c r="K311" s="129">
        <v>3830</v>
      </c>
      <c r="L311" s="129"/>
      <c r="M311" s="41"/>
      <c r="N311" s="41"/>
      <c r="O311" s="129">
        <v>16134</v>
      </c>
      <c r="P311" s="129"/>
      <c r="Q311" s="41"/>
    </row>
    <row r="312" spans="1:17" ht="15.75" thickBot="1">
      <c r="A312" s="12"/>
      <c r="B312" s="169"/>
      <c r="C312" s="130"/>
      <c r="D312" s="130"/>
      <c r="E312" s="55"/>
      <c r="F312" s="41"/>
      <c r="G312" s="130"/>
      <c r="H312" s="130"/>
      <c r="I312" s="55"/>
      <c r="J312" s="41"/>
      <c r="K312" s="130"/>
      <c r="L312" s="130"/>
      <c r="M312" s="55"/>
      <c r="N312" s="41"/>
      <c r="O312" s="130"/>
      <c r="P312" s="130"/>
      <c r="Q312" s="55"/>
    </row>
    <row r="313" spans="1:17">
      <c r="A313" s="12"/>
      <c r="B313" s="123" t="s">
        <v>556</v>
      </c>
      <c r="C313" s="145" t="s">
        <v>251</v>
      </c>
      <c r="D313" s="132">
        <v>866053</v>
      </c>
      <c r="E313" s="61"/>
      <c r="F313" s="37"/>
      <c r="G313" s="145" t="s">
        <v>251</v>
      </c>
      <c r="H313" s="132">
        <v>1813394</v>
      </c>
      <c r="I313" s="61"/>
      <c r="J313" s="37"/>
      <c r="K313" s="145" t="s">
        <v>251</v>
      </c>
      <c r="L313" s="132">
        <v>153917</v>
      </c>
      <c r="M313" s="61"/>
      <c r="N313" s="37"/>
      <c r="O313" s="145" t="s">
        <v>251</v>
      </c>
      <c r="P313" s="132">
        <v>2032294</v>
      </c>
      <c r="Q313" s="61"/>
    </row>
    <row r="314" spans="1:17" ht="15.75" thickBot="1">
      <c r="A314" s="12"/>
      <c r="B314" s="123"/>
      <c r="C314" s="146"/>
      <c r="D314" s="147"/>
      <c r="E314" s="88"/>
      <c r="F314" s="37"/>
      <c r="G314" s="146"/>
      <c r="H314" s="147"/>
      <c r="I314" s="88"/>
      <c r="J314" s="37"/>
      <c r="K314" s="146"/>
      <c r="L314" s="147"/>
      <c r="M314" s="88"/>
      <c r="N314" s="37"/>
      <c r="O314" s="146"/>
      <c r="P314" s="147"/>
      <c r="Q314" s="88"/>
    </row>
    <row r="315" spans="1:17" ht="15.75" thickTop="1">
      <c r="A315" s="12"/>
      <c r="B315" s="16"/>
      <c r="C315" s="95"/>
      <c r="D315" s="95"/>
      <c r="E315" s="95"/>
      <c r="F315" s="16"/>
      <c r="G315" s="95"/>
      <c r="H315" s="95"/>
      <c r="I315" s="95"/>
      <c r="J315" s="16"/>
      <c r="K315" s="95"/>
      <c r="L315" s="95"/>
      <c r="M315" s="95"/>
      <c r="N315" s="16"/>
      <c r="O315" s="95"/>
      <c r="P315" s="95"/>
      <c r="Q315" s="95"/>
    </row>
    <row r="316" spans="1:17">
      <c r="A316" s="12"/>
      <c r="B316" s="41"/>
      <c r="C316" s="36" t="s">
        <v>554</v>
      </c>
      <c r="D316" s="36"/>
      <c r="E316" s="36"/>
      <c r="F316" s="41"/>
      <c r="G316" s="36" t="s">
        <v>707</v>
      </c>
      <c r="H316" s="36"/>
      <c r="I316" s="36"/>
      <c r="J316" s="41"/>
      <c r="K316" s="36" t="s">
        <v>658</v>
      </c>
      <c r="L316" s="36"/>
      <c r="M316" s="36"/>
      <c r="N316" s="41"/>
      <c r="O316" s="36" t="s">
        <v>144</v>
      </c>
      <c r="P316" s="36"/>
      <c r="Q316" s="36"/>
    </row>
    <row r="317" spans="1:17" ht="15.75" thickBot="1">
      <c r="A317" s="12"/>
      <c r="B317" s="41"/>
      <c r="C317" s="34"/>
      <c r="D317" s="34"/>
      <c r="E317" s="34"/>
      <c r="F317" s="41"/>
      <c r="G317" s="34" t="s">
        <v>708</v>
      </c>
      <c r="H317" s="34"/>
      <c r="I317" s="34"/>
      <c r="J317" s="41"/>
      <c r="K317" s="34"/>
      <c r="L317" s="34"/>
      <c r="M317" s="34"/>
      <c r="N317" s="41"/>
      <c r="O317" s="34"/>
      <c r="P317" s="34"/>
      <c r="Q317" s="34"/>
    </row>
    <row r="318" spans="1:17">
      <c r="A318" s="12"/>
      <c r="B318" s="16"/>
      <c r="C318" s="36" t="s">
        <v>308</v>
      </c>
      <c r="D318" s="36"/>
      <c r="E318" s="36"/>
      <c r="F318" s="36"/>
      <c r="G318" s="36"/>
      <c r="H318" s="36"/>
      <c r="I318" s="36"/>
      <c r="J318" s="36"/>
      <c r="K318" s="36"/>
      <c r="L318" s="36"/>
      <c r="M318" s="36"/>
      <c r="N318" s="36"/>
      <c r="O318" s="36"/>
      <c r="P318" s="36"/>
      <c r="Q318" s="36"/>
    </row>
    <row r="319" spans="1:17" ht="26.25">
      <c r="A319" s="12"/>
      <c r="B319" s="115" t="s">
        <v>709</v>
      </c>
      <c r="C319" s="37"/>
      <c r="D319" s="37"/>
      <c r="E319" s="37"/>
      <c r="F319" s="21"/>
      <c r="G319" s="37"/>
      <c r="H319" s="37"/>
      <c r="I319" s="37"/>
      <c r="J319" s="21"/>
      <c r="K319" s="37"/>
      <c r="L319" s="37"/>
      <c r="M319" s="37"/>
      <c r="N319" s="21"/>
      <c r="O319" s="37"/>
      <c r="P319" s="37"/>
      <c r="Q319" s="37"/>
    </row>
    <row r="320" spans="1:17">
      <c r="A320" s="12"/>
      <c r="B320" s="169" t="s">
        <v>703</v>
      </c>
      <c r="C320" s="110" t="s">
        <v>251</v>
      </c>
      <c r="D320" s="129">
        <v>1020</v>
      </c>
      <c r="E320" s="41"/>
      <c r="F320" s="41"/>
      <c r="G320" s="110" t="s">
        <v>251</v>
      </c>
      <c r="H320" s="134">
        <v>322</v>
      </c>
      <c r="I320" s="41"/>
      <c r="J320" s="41"/>
      <c r="K320" s="110" t="s">
        <v>251</v>
      </c>
      <c r="L320" s="129">
        <v>2016</v>
      </c>
      <c r="M320" s="41"/>
      <c r="N320" s="41"/>
      <c r="O320" s="110" t="s">
        <v>251</v>
      </c>
      <c r="P320" s="129">
        <v>74393</v>
      </c>
      <c r="Q320" s="41"/>
    </row>
    <row r="321" spans="1:17">
      <c r="A321" s="12"/>
      <c r="B321" s="169"/>
      <c r="C321" s="110"/>
      <c r="D321" s="129"/>
      <c r="E321" s="41"/>
      <c r="F321" s="41"/>
      <c r="G321" s="110"/>
      <c r="H321" s="134"/>
      <c r="I321" s="41"/>
      <c r="J321" s="41"/>
      <c r="K321" s="110"/>
      <c r="L321" s="129"/>
      <c r="M321" s="41"/>
      <c r="N321" s="41"/>
      <c r="O321" s="110"/>
      <c r="P321" s="129"/>
      <c r="Q321" s="41"/>
    </row>
    <row r="322" spans="1:17">
      <c r="A322" s="12"/>
      <c r="B322" s="168" t="s">
        <v>704</v>
      </c>
      <c r="C322" s="150" t="s">
        <v>292</v>
      </c>
      <c r="D322" s="150"/>
      <c r="E322" s="37"/>
      <c r="F322" s="37"/>
      <c r="G322" s="150" t="s">
        <v>292</v>
      </c>
      <c r="H322" s="150"/>
      <c r="I322" s="37"/>
      <c r="J322" s="37"/>
      <c r="K322" s="150" t="s">
        <v>292</v>
      </c>
      <c r="L322" s="150"/>
      <c r="M322" s="37"/>
      <c r="N322" s="37"/>
      <c r="O322" s="126">
        <v>1978</v>
      </c>
      <c r="P322" s="126"/>
      <c r="Q322" s="37"/>
    </row>
    <row r="323" spans="1:17" ht="15.75" thickBot="1">
      <c r="A323" s="12"/>
      <c r="B323" s="168"/>
      <c r="C323" s="183"/>
      <c r="D323" s="183"/>
      <c r="E323" s="47"/>
      <c r="F323" s="37"/>
      <c r="G323" s="183"/>
      <c r="H323" s="183"/>
      <c r="I323" s="47"/>
      <c r="J323" s="37"/>
      <c r="K323" s="183"/>
      <c r="L323" s="183"/>
      <c r="M323" s="47"/>
      <c r="N323" s="37"/>
      <c r="O323" s="136"/>
      <c r="P323" s="136"/>
      <c r="Q323" s="47"/>
    </row>
    <row r="324" spans="1:17">
      <c r="A324" s="12"/>
      <c r="B324" s="110" t="s">
        <v>705</v>
      </c>
      <c r="C324" s="185" t="s">
        <v>251</v>
      </c>
      <c r="D324" s="140">
        <v>1020</v>
      </c>
      <c r="E324" s="54"/>
      <c r="F324" s="41"/>
      <c r="G324" s="185" t="s">
        <v>251</v>
      </c>
      <c r="H324" s="188">
        <v>322</v>
      </c>
      <c r="I324" s="54"/>
      <c r="J324" s="41"/>
      <c r="K324" s="185" t="s">
        <v>251</v>
      </c>
      <c r="L324" s="140">
        <v>2016</v>
      </c>
      <c r="M324" s="54"/>
      <c r="N324" s="41"/>
      <c r="O324" s="185" t="s">
        <v>251</v>
      </c>
      <c r="P324" s="140">
        <v>76371</v>
      </c>
      <c r="Q324" s="54"/>
    </row>
    <row r="325" spans="1:17" ht="15.75" thickBot="1">
      <c r="A325" s="12"/>
      <c r="B325" s="110"/>
      <c r="C325" s="186"/>
      <c r="D325" s="187"/>
      <c r="E325" s="75"/>
      <c r="F325" s="41"/>
      <c r="G325" s="186"/>
      <c r="H325" s="189"/>
      <c r="I325" s="75"/>
      <c r="J325" s="41"/>
      <c r="K325" s="186"/>
      <c r="L325" s="187"/>
      <c r="M325" s="75"/>
      <c r="N325" s="41"/>
      <c r="O325" s="186"/>
      <c r="P325" s="187"/>
      <c r="Q325" s="75"/>
    </row>
    <row r="326" spans="1:17" ht="15.75" thickTop="1">
      <c r="A326" s="12"/>
      <c r="B326" s="21"/>
      <c r="C326" s="82"/>
      <c r="D326" s="82"/>
      <c r="E326" s="82"/>
      <c r="F326" s="21"/>
      <c r="G326" s="82"/>
      <c r="H326" s="82"/>
      <c r="I326" s="82"/>
      <c r="J326" s="21"/>
      <c r="K326" s="82"/>
      <c r="L326" s="82"/>
      <c r="M326" s="82"/>
      <c r="N326" s="21"/>
      <c r="O326" s="82"/>
      <c r="P326" s="82"/>
      <c r="Q326" s="82"/>
    </row>
    <row r="327" spans="1:17" ht="26.25">
      <c r="A327" s="12"/>
      <c r="B327" s="14" t="s">
        <v>710</v>
      </c>
      <c r="C327" s="41"/>
      <c r="D327" s="41"/>
      <c r="E327" s="41"/>
      <c r="F327" s="16"/>
      <c r="G327" s="41"/>
      <c r="H327" s="41"/>
      <c r="I327" s="41"/>
      <c r="J327" s="16"/>
      <c r="K327" s="41"/>
      <c r="L327" s="41"/>
      <c r="M327" s="41"/>
      <c r="N327" s="16"/>
      <c r="O327" s="41"/>
      <c r="P327" s="41"/>
      <c r="Q327" s="41"/>
    </row>
    <row r="328" spans="1:17">
      <c r="A328" s="12"/>
      <c r="B328" s="168" t="s">
        <v>703</v>
      </c>
      <c r="C328" s="123" t="s">
        <v>251</v>
      </c>
      <c r="D328" s="126">
        <v>113610</v>
      </c>
      <c r="E328" s="37"/>
      <c r="F328" s="37"/>
      <c r="G328" s="123" t="s">
        <v>251</v>
      </c>
      <c r="H328" s="126">
        <v>133134</v>
      </c>
      <c r="I328" s="37"/>
      <c r="J328" s="37"/>
      <c r="K328" s="123" t="s">
        <v>251</v>
      </c>
      <c r="L328" s="150" t="s">
        <v>292</v>
      </c>
      <c r="M328" s="37"/>
      <c r="N328" s="37"/>
      <c r="O328" s="123" t="s">
        <v>251</v>
      </c>
      <c r="P328" s="126">
        <v>5048392</v>
      </c>
      <c r="Q328" s="37"/>
    </row>
    <row r="329" spans="1:17">
      <c r="A329" s="12"/>
      <c r="B329" s="168"/>
      <c r="C329" s="123"/>
      <c r="D329" s="126"/>
      <c r="E329" s="37"/>
      <c r="F329" s="37"/>
      <c r="G329" s="123"/>
      <c r="H329" s="126"/>
      <c r="I329" s="37"/>
      <c r="J329" s="37"/>
      <c r="K329" s="123"/>
      <c r="L329" s="150"/>
      <c r="M329" s="37"/>
      <c r="N329" s="37"/>
      <c r="O329" s="123"/>
      <c r="P329" s="126"/>
      <c r="Q329" s="37"/>
    </row>
    <row r="330" spans="1:17">
      <c r="A330" s="12"/>
      <c r="B330" s="169" t="s">
        <v>704</v>
      </c>
      <c r="C330" s="134">
        <v>50</v>
      </c>
      <c r="D330" s="134"/>
      <c r="E330" s="41"/>
      <c r="F330" s="41"/>
      <c r="G330" s="134">
        <v>7</v>
      </c>
      <c r="H330" s="134"/>
      <c r="I330" s="41"/>
      <c r="J330" s="41"/>
      <c r="K330" s="134" t="s">
        <v>292</v>
      </c>
      <c r="L330" s="134"/>
      <c r="M330" s="41"/>
      <c r="N330" s="41"/>
      <c r="O330" s="129">
        <v>64067</v>
      </c>
      <c r="P330" s="129"/>
      <c r="Q330" s="41"/>
    </row>
    <row r="331" spans="1:17" ht="15.75" thickBot="1">
      <c r="A331" s="12"/>
      <c r="B331" s="169"/>
      <c r="C331" s="155"/>
      <c r="D331" s="155"/>
      <c r="E331" s="55"/>
      <c r="F331" s="41"/>
      <c r="G331" s="155"/>
      <c r="H331" s="155"/>
      <c r="I331" s="55"/>
      <c r="J331" s="41"/>
      <c r="K331" s="155"/>
      <c r="L331" s="155"/>
      <c r="M331" s="55"/>
      <c r="N331" s="41"/>
      <c r="O331" s="130"/>
      <c r="P331" s="130"/>
      <c r="Q331" s="55"/>
    </row>
    <row r="332" spans="1:17">
      <c r="A332" s="12"/>
      <c r="B332" s="123" t="s">
        <v>556</v>
      </c>
      <c r="C332" s="145" t="s">
        <v>251</v>
      </c>
      <c r="D332" s="132">
        <v>113660</v>
      </c>
      <c r="E332" s="61"/>
      <c r="F332" s="37"/>
      <c r="G332" s="145" t="s">
        <v>251</v>
      </c>
      <c r="H332" s="132">
        <v>133141</v>
      </c>
      <c r="I332" s="61"/>
      <c r="J332" s="37"/>
      <c r="K332" s="145" t="s">
        <v>251</v>
      </c>
      <c r="L332" s="157" t="s">
        <v>292</v>
      </c>
      <c r="M332" s="61"/>
      <c r="N332" s="37"/>
      <c r="O332" s="145" t="s">
        <v>251</v>
      </c>
      <c r="P332" s="132">
        <v>5112459</v>
      </c>
      <c r="Q332" s="61"/>
    </row>
    <row r="333" spans="1:17" ht="15.75" thickBot="1">
      <c r="A333" s="12"/>
      <c r="B333" s="123"/>
      <c r="C333" s="146"/>
      <c r="D333" s="147"/>
      <c r="E333" s="88"/>
      <c r="F333" s="37"/>
      <c r="G333" s="146"/>
      <c r="H333" s="147"/>
      <c r="I333" s="88"/>
      <c r="J333" s="37"/>
      <c r="K333" s="146"/>
      <c r="L333" s="158"/>
      <c r="M333" s="88"/>
      <c r="N333" s="37"/>
      <c r="O333" s="146"/>
      <c r="P333" s="147"/>
      <c r="Q333" s="88"/>
    </row>
    <row r="334" spans="1:17" ht="15.75" thickTop="1"/>
  </sheetData>
  <mergeCells count="2224">
    <mergeCell ref="B5:AC5"/>
    <mergeCell ref="A93:A333"/>
    <mergeCell ref="B93:AC93"/>
    <mergeCell ref="B94:AC94"/>
    <mergeCell ref="B145:AC145"/>
    <mergeCell ref="B148:AC148"/>
    <mergeCell ref="B199:AC199"/>
    <mergeCell ref="B202:AC202"/>
    <mergeCell ref="B253:AC253"/>
    <mergeCell ref="B256:AC256"/>
    <mergeCell ref="N332:N333"/>
    <mergeCell ref="O332:O333"/>
    <mergeCell ref="P332:P333"/>
    <mergeCell ref="Q332:Q333"/>
    <mergeCell ref="A1:A2"/>
    <mergeCell ref="B1:AC1"/>
    <mergeCell ref="B2:AC2"/>
    <mergeCell ref="B3:AC3"/>
    <mergeCell ref="A4:A92"/>
    <mergeCell ref="B4:AC4"/>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30:J331"/>
    <mergeCell ref="K330:L331"/>
    <mergeCell ref="M330:M331"/>
    <mergeCell ref="N330:N331"/>
    <mergeCell ref="O330:P331"/>
    <mergeCell ref="Q330:Q331"/>
    <mergeCell ref="N328:N329"/>
    <mergeCell ref="O328:O329"/>
    <mergeCell ref="P328:P329"/>
    <mergeCell ref="Q328:Q329"/>
    <mergeCell ref="B330:B331"/>
    <mergeCell ref="C330:D331"/>
    <mergeCell ref="E330:E331"/>
    <mergeCell ref="F330:F331"/>
    <mergeCell ref="G330:H331"/>
    <mergeCell ref="I330:I331"/>
    <mergeCell ref="H328:H329"/>
    <mergeCell ref="I328:I329"/>
    <mergeCell ref="J328:J329"/>
    <mergeCell ref="K328:K329"/>
    <mergeCell ref="L328:L329"/>
    <mergeCell ref="M328:M329"/>
    <mergeCell ref="C327:E327"/>
    <mergeCell ref="G327:I327"/>
    <mergeCell ref="K327:M327"/>
    <mergeCell ref="O327:Q327"/>
    <mergeCell ref="B328:B329"/>
    <mergeCell ref="C328:C329"/>
    <mergeCell ref="D328:D329"/>
    <mergeCell ref="E328:E329"/>
    <mergeCell ref="F328:F329"/>
    <mergeCell ref="G328:G329"/>
    <mergeCell ref="N324:N325"/>
    <mergeCell ref="O324:O325"/>
    <mergeCell ref="P324:P325"/>
    <mergeCell ref="Q324:Q325"/>
    <mergeCell ref="C326:E326"/>
    <mergeCell ref="G326:I326"/>
    <mergeCell ref="K326:M326"/>
    <mergeCell ref="O326:Q326"/>
    <mergeCell ref="H324:H325"/>
    <mergeCell ref="I324:I325"/>
    <mergeCell ref="J324:J325"/>
    <mergeCell ref="K324:K325"/>
    <mergeCell ref="L324:L325"/>
    <mergeCell ref="M324:M325"/>
    <mergeCell ref="B324:B325"/>
    <mergeCell ref="C324:C325"/>
    <mergeCell ref="D324:D325"/>
    <mergeCell ref="E324:E325"/>
    <mergeCell ref="F324:F325"/>
    <mergeCell ref="G324:G325"/>
    <mergeCell ref="J322:J323"/>
    <mergeCell ref="K322:L323"/>
    <mergeCell ref="M322:M323"/>
    <mergeCell ref="N322:N323"/>
    <mergeCell ref="O322:P323"/>
    <mergeCell ref="Q322:Q323"/>
    <mergeCell ref="N320:N321"/>
    <mergeCell ref="O320:O321"/>
    <mergeCell ref="P320:P321"/>
    <mergeCell ref="Q320:Q321"/>
    <mergeCell ref="B322:B323"/>
    <mergeCell ref="C322:D323"/>
    <mergeCell ref="E322:E323"/>
    <mergeCell ref="F322:F323"/>
    <mergeCell ref="G322:H323"/>
    <mergeCell ref="I322:I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K316:M317"/>
    <mergeCell ref="N316:N317"/>
    <mergeCell ref="O316:Q317"/>
    <mergeCell ref="C318:Q318"/>
    <mergeCell ref="C319:E319"/>
    <mergeCell ref="G319:I319"/>
    <mergeCell ref="K319:M319"/>
    <mergeCell ref="O319:Q319"/>
    <mergeCell ref="B316:B317"/>
    <mergeCell ref="C316:E317"/>
    <mergeCell ref="F316:F317"/>
    <mergeCell ref="G316:I316"/>
    <mergeCell ref="G317:I317"/>
    <mergeCell ref="J316:J317"/>
    <mergeCell ref="N313:N314"/>
    <mergeCell ref="O313:O314"/>
    <mergeCell ref="P313:P314"/>
    <mergeCell ref="Q313:Q314"/>
    <mergeCell ref="C315:E315"/>
    <mergeCell ref="G315:I315"/>
    <mergeCell ref="K315:M315"/>
    <mergeCell ref="O315:Q315"/>
    <mergeCell ref="H313:H314"/>
    <mergeCell ref="I313:I314"/>
    <mergeCell ref="J313:J314"/>
    <mergeCell ref="K313:K314"/>
    <mergeCell ref="L313:L314"/>
    <mergeCell ref="M313:M314"/>
    <mergeCell ref="B313:B314"/>
    <mergeCell ref="C313:C314"/>
    <mergeCell ref="D313:D314"/>
    <mergeCell ref="E313:E314"/>
    <mergeCell ref="F313:F314"/>
    <mergeCell ref="G313:G314"/>
    <mergeCell ref="J311:J312"/>
    <mergeCell ref="K311:L312"/>
    <mergeCell ref="M311:M312"/>
    <mergeCell ref="N311:N312"/>
    <mergeCell ref="O311:P312"/>
    <mergeCell ref="Q311:Q312"/>
    <mergeCell ref="N309:N310"/>
    <mergeCell ref="O309:O310"/>
    <mergeCell ref="P309:P310"/>
    <mergeCell ref="Q309:Q310"/>
    <mergeCell ref="B311:B312"/>
    <mergeCell ref="C311:D312"/>
    <mergeCell ref="E311:E312"/>
    <mergeCell ref="F311:F312"/>
    <mergeCell ref="G311:H312"/>
    <mergeCell ref="I311:I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Q305:Q306"/>
    <mergeCell ref="C307:E307"/>
    <mergeCell ref="G307:I307"/>
    <mergeCell ref="K307:M307"/>
    <mergeCell ref="O307:Q307"/>
    <mergeCell ref="C308:E308"/>
    <mergeCell ref="G308:I308"/>
    <mergeCell ref="K308:M308"/>
    <mergeCell ref="O308:Q308"/>
    <mergeCell ref="K305:K306"/>
    <mergeCell ref="L305:L306"/>
    <mergeCell ref="M305:M306"/>
    <mergeCell ref="N305:N306"/>
    <mergeCell ref="O305:O306"/>
    <mergeCell ref="P305:P306"/>
    <mergeCell ref="Q303:Q304"/>
    <mergeCell ref="B305:B306"/>
    <mergeCell ref="C305:C306"/>
    <mergeCell ref="D305:D306"/>
    <mergeCell ref="E305:E306"/>
    <mergeCell ref="F305:F306"/>
    <mergeCell ref="G305:G306"/>
    <mergeCell ref="H305:H306"/>
    <mergeCell ref="I305:I306"/>
    <mergeCell ref="J305:J306"/>
    <mergeCell ref="I303:I304"/>
    <mergeCell ref="J303:J304"/>
    <mergeCell ref="K303:L304"/>
    <mergeCell ref="M303:M304"/>
    <mergeCell ref="N303:N304"/>
    <mergeCell ref="O303:P304"/>
    <mergeCell ref="M301:M302"/>
    <mergeCell ref="N301:N302"/>
    <mergeCell ref="O301:O302"/>
    <mergeCell ref="P301:P302"/>
    <mergeCell ref="Q301:Q302"/>
    <mergeCell ref="B303:B304"/>
    <mergeCell ref="C303:D304"/>
    <mergeCell ref="E303:E304"/>
    <mergeCell ref="F303:F304"/>
    <mergeCell ref="G303:H304"/>
    <mergeCell ref="G301:G302"/>
    <mergeCell ref="H301:H302"/>
    <mergeCell ref="I301:I302"/>
    <mergeCell ref="J301:J302"/>
    <mergeCell ref="K301:K302"/>
    <mergeCell ref="L301:L302"/>
    <mergeCell ref="C299:Q299"/>
    <mergeCell ref="C300:E300"/>
    <mergeCell ref="G300:I300"/>
    <mergeCell ref="K300:M300"/>
    <mergeCell ref="O300:Q300"/>
    <mergeCell ref="B301:B302"/>
    <mergeCell ref="C301:C302"/>
    <mergeCell ref="D301:D302"/>
    <mergeCell ref="E301:E302"/>
    <mergeCell ref="F301:F302"/>
    <mergeCell ref="N293:N294"/>
    <mergeCell ref="O293:O294"/>
    <mergeCell ref="P293:P294"/>
    <mergeCell ref="Q293:Q294"/>
    <mergeCell ref="B296:Q296"/>
    <mergeCell ref="C298:E298"/>
    <mergeCell ref="G298:I298"/>
    <mergeCell ref="K298:M298"/>
    <mergeCell ref="O298:Q298"/>
    <mergeCell ref="B295:AC295"/>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1:J292"/>
    <mergeCell ref="K291:L292"/>
    <mergeCell ref="M291:M292"/>
    <mergeCell ref="N291:N292"/>
    <mergeCell ref="O291:P292"/>
    <mergeCell ref="Q291:Q292"/>
    <mergeCell ref="N289:N290"/>
    <mergeCell ref="O289:O290"/>
    <mergeCell ref="P289:P290"/>
    <mergeCell ref="Q289:Q290"/>
    <mergeCell ref="B291:B292"/>
    <mergeCell ref="C291:D292"/>
    <mergeCell ref="E291:E292"/>
    <mergeCell ref="F291:F292"/>
    <mergeCell ref="G291:H292"/>
    <mergeCell ref="I291:I292"/>
    <mergeCell ref="H289:H290"/>
    <mergeCell ref="I289:I290"/>
    <mergeCell ref="J289:J290"/>
    <mergeCell ref="K289:K290"/>
    <mergeCell ref="L289:L290"/>
    <mergeCell ref="M289:M290"/>
    <mergeCell ref="C288:E288"/>
    <mergeCell ref="G288:I288"/>
    <mergeCell ref="K288:M288"/>
    <mergeCell ref="O288:Q288"/>
    <mergeCell ref="B289:B290"/>
    <mergeCell ref="C289:C290"/>
    <mergeCell ref="D289:D290"/>
    <mergeCell ref="E289:E290"/>
    <mergeCell ref="F289:F290"/>
    <mergeCell ref="G289:G290"/>
    <mergeCell ref="N285:N286"/>
    <mergeCell ref="O285:O286"/>
    <mergeCell ref="P285:P286"/>
    <mergeCell ref="Q285:Q286"/>
    <mergeCell ref="C287:E287"/>
    <mergeCell ref="G287:I287"/>
    <mergeCell ref="K287:M287"/>
    <mergeCell ref="O287:Q287"/>
    <mergeCell ref="H285:H286"/>
    <mergeCell ref="I285:I286"/>
    <mergeCell ref="J285:J286"/>
    <mergeCell ref="K285:K286"/>
    <mergeCell ref="L285:L286"/>
    <mergeCell ref="M285:M286"/>
    <mergeCell ref="B285:B286"/>
    <mergeCell ref="C285:C286"/>
    <mergeCell ref="D285:D286"/>
    <mergeCell ref="E285:E286"/>
    <mergeCell ref="F285:F286"/>
    <mergeCell ref="G285:G286"/>
    <mergeCell ref="J283:J284"/>
    <mergeCell ref="K283:L284"/>
    <mergeCell ref="M283:M284"/>
    <mergeCell ref="N283:N284"/>
    <mergeCell ref="O283:P284"/>
    <mergeCell ref="Q283:Q284"/>
    <mergeCell ref="N281:N282"/>
    <mergeCell ref="O281:O282"/>
    <mergeCell ref="P281:P282"/>
    <mergeCell ref="Q281:Q282"/>
    <mergeCell ref="B283:B284"/>
    <mergeCell ref="C283:D284"/>
    <mergeCell ref="E283:E284"/>
    <mergeCell ref="F283:F284"/>
    <mergeCell ref="G283:H284"/>
    <mergeCell ref="I283:I284"/>
    <mergeCell ref="H281:H282"/>
    <mergeCell ref="I281:I282"/>
    <mergeCell ref="J281:J282"/>
    <mergeCell ref="K281:K282"/>
    <mergeCell ref="L281:L282"/>
    <mergeCell ref="M281:M282"/>
    <mergeCell ref="B281:B282"/>
    <mergeCell ref="C281:C282"/>
    <mergeCell ref="D281:D282"/>
    <mergeCell ref="E281:E282"/>
    <mergeCell ref="F281:F282"/>
    <mergeCell ref="G281:G282"/>
    <mergeCell ref="K277:M278"/>
    <mergeCell ref="N277:N278"/>
    <mergeCell ref="O277:Q278"/>
    <mergeCell ref="C279:Q279"/>
    <mergeCell ref="C280:E280"/>
    <mergeCell ref="G280:I280"/>
    <mergeCell ref="K280:M280"/>
    <mergeCell ref="O280:Q280"/>
    <mergeCell ref="B277:B278"/>
    <mergeCell ref="C277:E278"/>
    <mergeCell ref="F277:F278"/>
    <mergeCell ref="G277:I277"/>
    <mergeCell ref="G278:I278"/>
    <mergeCell ref="J277:J278"/>
    <mergeCell ref="N274:N275"/>
    <mergeCell ref="O274:O275"/>
    <mergeCell ref="P274:P275"/>
    <mergeCell ref="Q274:Q275"/>
    <mergeCell ref="C276:E276"/>
    <mergeCell ref="G276:I276"/>
    <mergeCell ref="K276:M276"/>
    <mergeCell ref="O276:Q276"/>
    <mergeCell ref="H274:H275"/>
    <mergeCell ref="I274:I275"/>
    <mergeCell ref="J274:J275"/>
    <mergeCell ref="K274:K275"/>
    <mergeCell ref="L274:L275"/>
    <mergeCell ref="M274:M275"/>
    <mergeCell ref="B274:B275"/>
    <mergeCell ref="C274:C275"/>
    <mergeCell ref="D274:D275"/>
    <mergeCell ref="E274:E275"/>
    <mergeCell ref="F274:F275"/>
    <mergeCell ref="G274:G275"/>
    <mergeCell ref="J272:J273"/>
    <mergeCell ref="K272:L273"/>
    <mergeCell ref="M272:M273"/>
    <mergeCell ref="N272:N273"/>
    <mergeCell ref="O272:P273"/>
    <mergeCell ref="Q272:Q273"/>
    <mergeCell ref="N270:N271"/>
    <mergeCell ref="O270:O271"/>
    <mergeCell ref="P270:P271"/>
    <mergeCell ref="Q270:Q271"/>
    <mergeCell ref="B272:B273"/>
    <mergeCell ref="C272:D273"/>
    <mergeCell ref="E272:E273"/>
    <mergeCell ref="F272:F273"/>
    <mergeCell ref="G272:H273"/>
    <mergeCell ref="I272:I273"/>
    <mergeCell ref="H270:H271"/>
    <mergeCell ref="I270:I271"/>
    <mergeCell ref="J270:J271"/>
    <mergeCell ref="K270:K271"/>
    <mergeCell ref="L270:L271"/>
    <mergeCell ref="M270:M271"/>
    <mergeCell ref="C269:E269"/>
    <mergeCell ref="G269:I269"/>
    <mergeCell ref="K269:M269"/>
    <mergeCell ref="O269:Q269"/>
    <mergeCell ref="B270:B271"/>
    <mergeCell ref="C270:C271"/>
    <mergeCell ref="D270:D271"/>
    <mergeCell ref="E270:E271"/>
    <mergeCell ref="F270:F271"/>
    <mergeCell ref="G270:G271"/>
    <mergeCell ref="N266:N267"/>
    <mergeCell ref="O266:O267"/>
    <mergeCell ref="P266:P267"/>
    <mergeCell ref="Q266:Q267"/>
    <mergeCell ref="C268:E268"/>
    <mergeCell ref="G268:I268"/>
    <mergeCell ref="K268:M268"/>
    <mergeCell ref="O268:Q268"/>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C261:E261"/>
    <mergeCell ref="G261:I261"/>
    <mergeCell ref="K261:M261"/>
    <mergeCell ref="O261:Q261"/>
    <mergeCell ref="B262:B263"/>
    <mergeCell ref="C262:C263"/>
    <mergeCell ref="D262:D263"/>
    <mergeCell ref="E262:E263"/>
    <mergeCell ref="F262:F263"/>
    <mergeCell ref="G262:G263"/>
    <mergeCell ref="B257:Q257"/>
    <mergeCell ref="C259:E259"/>
    <mergeCell ref="G259:I259"/>
    <mergeCell ref="K259:M259"/>
    <mergeCell ref="O259:Q259"/>
    <mergeCell ref="C260:Q260"/>
    <mergeCell ref="P251:P252"/>
    <mergeCell ref="Q251:Q252"/>
    <mergeCell ref="R251:R252"/>
    <mergeCell ref="S251:S252"/>
    <mergeCell ref="T251:T252"/>
    <mergeCell ref="U251:U252"/>
    <mergeCell ref="J251:J252"/>
    <mergeCell ref="K251:K252"/>
    <mergeCell ref="L251:L252"/>
    <mergeCell ref="M251:M252"/>
    <mergeCell ref="N251:N252"/>
    <mergeCell ref="O251:O252"/>
    <mergeCell ref="S249:T250"/>
    <mergeCell ref="U249:U250"/>
    <mergeCell ref="B251:B252"/>
    <mergeCell ref="C251:C252"/>
    <mergeCell ref="D251:D252"/>
    <mergeCell ref="E251:E252"/>
    <mergeCell ref="F251:F252"/>
    <mergeCell ref="G251:G252"/>
    <mergeCell ref="H251:H252"/>
    <mergeCell ref="I251:I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6:R237"/>
    <mergeCell ref="S236:T237"/>
    <mergeCell ref="U236:U237"/>
    <mergeCell ref="C238:E238"/>
    <mergeCell ref="G238:I238"/>
    <mergeCell ref="K238:M238"/>
    <mergeCell ref="O238:Q238"/>
    <mergeCell ref="S238:U238"/>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Q226:Q227"/>
    <mergeCell ref="R226:R227"/>
    <mergeCell ref="S226:T227"/>
    <mergeCell ref="U226:U227"/>
    <mergeCell ref="B228:B229"/>
    <mergeCell ref="C228:D229"/>
    <mergeCell ref="E228:E229"/>
    <mergeCell ref="F228:F229"/>
    <mergeCell ref="G228:H229"/>
    <mergeCell ref="I228:I229"/>
    <mergeCell ref="I226:I227"/>
    <mergeCell ref="J226:J227"/>
    <mergeCell ref="K226:L227"/>
    <mergeCell ref="M226:M227"/>
    <mergeCell ref="N226:N227"/>
    <mergeCell ref="O226:P227"/>
    <mergeCell ref="O224:P225"/>
    <mergeCell ref="Q224:Q225"/>
    <mergeCell ref="R224:R225"/>
    <mergeCell ref="S224:T225"/>
    <mergeCell ref="U224:U225"/>
    <mergeCell ref="B226:B227"/>
    <mergeCell ref="C226:D227"/>
    <mergeCell ref="E226:E227"/>
    <mergeCell ref="F226:F227"/>
    <mergeCell ref="G226:H227"/>
    <mergeCell ref="I224:I225"/>
    <mergeCell ref="J224:J225"/>
    <mergeCell ref="K224:K225"/>
    <mergeCell ref="L224:L225"/>
    <mergeCell ref="M224:M225"/>
    <mergeCell ref="N224:N225"/>
    <mergeCell ref="C223:E223"/>
    <mergeCell ref="G223:I223"/>
    <mergeCell ref="K223:M223"/>
    <mergeCell ref="O223:Q223"/>
    <mergeCell ref="S223:U223"/>
    <mergeCell ref="B224:B225"/>
    <mergeCell ref="C224:D225"/>
    <mergeCell ref="E224:E225"/>
    <mergeCell ref="F224:F225"/>
    <mergeCell ref="G224:H225"/>
    <mergeCell ref="N221:N222"/>
    <mergeCell ref="O221:P222"/>
    <mergeCell ref="Q221:Q222"/>
    <mergeCell ref="R221:R222"/>
    <mergeCell ref="S221:T222"/>
    <mergeCell ref="U221:U222"/>
    <mergeCell ref="S219:T220"/>
    <mergeCell ref="U219:U220"/>
    <mergeCell ref="B221:B222"/>
    <mergeCell ref="C221:D222"/>
    <mergeCell ref="E221:E222"/>
    <mergeCell ref="F221:F222"/>
    <mergeCell ref="G221:H222"/>
    <mergeCell ref="I221:I222"/>
    <mergeCell ref="J221:J222"/>
    <mergeCell ref="K221:M222"/>
    <mergeCell ref="J219:J220"/>
    <mergeCell ref="K219:M220"/>
    <mergeCell ref="N219:N220"/>
    <mergeCell ref="O219:P220"/>
    <mergeCell ref="Q219:Q220"/>
    <mergeCell ref="R219:R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S215:T216"/>
    <mergeCell ref="U215:U216"/>
    <mergeCell ref="B217:B218"/>
    <mergeCell ref="C217:D218"/>
    <mergeCell ref="E217:E218"/>
    <mergeCell ref="F217:F218"/>
    <mergeCell ref="G217:H218"/>
    <mergeCell ref="I217:I218"/>
    <mergeCell ref="J217:J218"/>
    <mergeCell ref="K217:M218"/>
    <mergeCell ref="J215:J216"/>
    <mergeCell ref="K215:M216"/>
    <mergeCell ref="N215:N216"/>
    <mergeCell ref="O215:P216"/>
    <mergeCell ref="Q215:Q216"/>
    <mergeCell ref="R215:R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S211:T212"/>
    <mergeCell ref="U211:U212"/>
    <mergeCell ref="B213:B214"/>
    <mergeCell ref="C213:D214"/>
    <mergeCell ref="E213:E214"/>
    <mergeCell ref="F213:F214"/>
    <mergeCell ref="G213:H214"/>
    <mergeCell ref="I213:I214"/>
    <mergeCell ref="J213:J214"/>
    <mergeCell ref="K213:M214"/>
    <mergeCell ref="J211:J212"/>
    <mergeCell ref="K211:M212"/>
    <mergeCell ref="N211:N212"/>
    <mergeCell ref="O211:P212"/>
    <mergeCell ref="Q211:Q212"/>
    <mergeCell ref="R211:R212"/>
    <mergeCell ref="B211:B212"/>
    <mergeCell ref="C211:D212"/>
    <mergeCell ref="E211:E212"/>
    <mergeCell ref="F211:F212"/>
    <mergeCell ref="G211:H212"/>
    <mergeCell ref="I211:I212"/>
    <mergeCell ref="P209:P210"/>
    <mergeCell ref="Q209:Q210"/>
    <mergeCell ref="R209:R210"/>
    <mergeCell ref="S209:S210"/>
    <mergeCell ref="T209:T210"/>
    <mergeCell ref="U209:U210"/>
    <mergeCell ref="H209:H210"/>
    <mergeCell ref="I209:I210"/>
    <mergeCell ref="J209:J210"/>
    <mergeCell ref="K209:M210"/>
    <mergeCell ref="N209:N210"/>
    <mergeCell ref="O209:O210"/>
    <mergeCell ref="B209:B210"/>
    <mergeCell ref="C209:C210"/>
    <mergeCell ref="D209:D210"/>
    <mergeCell ref="E209:E210"/>
    <mergeCell ref="F209:F210"/>
    <mergeCell ref="G209:G210"/>
    <mergeCell ref="C207:U207"/>
    <mergeCell ref="C208:E208"/>
    <mergeCell ref="G208:I208"/>
    <mergeCell ref="K208:M208"/>
    <mergeCell ref="O208:Q208"/>
    <mergeCell ref="S208:U208"/>
    <mergeCell ref="AB197:AB198"/>
    <mergeCell ref="AC197:AC198"/>
    <mergeCell ref="B203:U203"/>
    <mergeCell ref="C205:U205"/>
    <mergeCell ref="C206:E206"/>
    <mergeCell ref="G206:I206"/>
    <mergeCell ref="K206:M206"/>
    <mergeCell ref="O206:Q206"/>
    <mergeCell ref="S206:U206"/>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AA195:AB196"/>
    <mergeCell ref="AC195:AC196"/>
    <mergeCell ref="B197:B198"/>
    <mergeCell ref="C197:C198"/>
    <mergeCell ref="D197:D198"/>
    <mergeCell ref="E197:E198"/>
    <mergeCell ref="F197:F198"/>
    <mergeCell ref="G197:G198"/>
    <mergeCell ref="H197:H198"/>
    <mergeCell ref="I197:I198"/>
    <mergeCell ref="S195:T196"/>
    <mergeCell ref="U195:U196"/>
    <mergeCell ref="V195:V196"/>
    <mergeCell ref="W195:X196"/>
    <mergeCell ref="Y195:Y196"/>
    <mergeCell ref="Z195:Z196"/>
    <mergeCell ref="K195:L196"/>
    <mergeCell ref="M195:M196"/>
    <mergeCell ref="N195:N196"/>
    <mergeCell ref="O195:P196"/>
    <mergeCell ref="Q195:Q196"/>
    <mergeCell ref="R195:R196"/>
    <mergeCell ref="Z193:Z194"/>
    <mergeCell ref="AA193:AB194"/>
    <mergeCell ref="AC193:AC194"/>
    <mergeCell ref="B195:B196"/>
    <mergeCell ref="C195:D196"/>
    <mergeCell ref="E195:E196"/>
    <mergeCell ref="F195:F196"/>
    <mergeCell ref="G195:H196"/>
    <mergeCell ref="I195:I196"/>
    <mergeCell ref="J195:J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C189:AC190"/>
    <mergeCell ref="B191:B192"/>
    <mergeCell ref="C191:D192"/>
    <mergeCell ref="E191:E192"/>
    <mergeCell ref="F191:F192"/>
    <mergeCell ref="G191:H192"/>
    <mergeCell ref="I191:I192"/>
    <mergeCell ref="J191:J192"/>
    <mergeCell ref="K191:L192"/>
    <mergeCell ref="M191:M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A187:AB188"/>
    <mergeCell ref="AC187:AC188"/>
    <mergeCell ref="B189:B190"/>
    <mergeCell ref="C189:D190"/>
    <mergeCell ref="E189:E190"/>
    <mergeCell ref="F189:F190"/>
    <mergeCell ref="G189:H190"/>
    <mergeCell ref="I189:I190"/>
    <mergeCell ref="J189:J190"/>
    <mergeCell ref="K189:L190"/>
    <mergeCell ref="S187:T188"/>
    <mergeCell ref="U187:U188"/>
    <mergeCell ref="V187:V188"/>
    <mergeCell ref="W187:X188"/>
    <mergeCell ref="Y187:Y188"/>
    <mergeCell ref="Z187:Z188"/>
    <mergeCell ref="K187:L188"/>
    <mergeCell ref="M187:M188"/>
    <mergeCell ref="N187:N188"/>
    <mergeCell ref="O187:P188"/>
    <mergeCell ref="Q187:Q188"/>
    <mergeCell ref="R187:R188"/>
    <mergeCell ref="Z185:Z186"/>
    <mergeCell ref="AA185:AB186"/>
    <mergeCell ref="AC185:AC186"/>
    <mergeCell ref="B187:B188"/>
    <mergeCell ref="C187:D188"/>
    <mergeCell ref="E187:E188"/>
    <mergeCell ref="F187:F188"/>
    <mergeCell ref="G187:H188"/>
    <mergeCell ref="I187:I188"/>
    <mergeCell ref="J187:J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AA182:AB183"/>
    <mergeCell ref="AC182:AC183"/>
    <mergeCell ref="C184:E184"/>
    <mergeCell ref="G184:I184"/>
    <mergeCell ref="K184:M184"/>
    <mergeCell ref="O184:Q184"/>
    <mergeCell ref="S184:U184"/>
    <mergeCell ref="W184:Y184"/>
    <mergeCell ref="AA184:AC184"/>
    <mergeCell ref="S182:T183"/>
    <mergeCell ref="U182:U183"/>
    <mergeCell ref="V182:V183"/>
    <mergeCell ref="W182:X183"/>
    <mergeCell ref="Y182:Y183"/>
    <mergeCell ref="Z182:Z183"/>
    <mergeCell ref="K182:L183"/>
    <mergeCell ref="M182:M183"/>
    <mergeCell ref="N182:N183"/>
    <mergeCell ref="O182:P183"/>
    <mergeCell ref="Q182:Q183"/>
    <mergeCell ref="R182:R183"/>
    <mergeCell ref="Z180:Z181"/>
    <mergeCell ref="AA180:AB181"/>
    <mergeCell ref="AC180:AC181"/>
    <mergeCell ref="B182:B183"/>
    <mergeCell ref="C182:D183"/>
    <mergeCell ref="E182:E183"/>
    <mergeCell ref="F182:F183"/>
    <mergeCell ref="G182:H183"/>
    <mergeCell ref="I182:I183"/>
    <mergeCell ref="J182:J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V178:V179"/>
    <mergeCell ref="W178:X179"/>
    <mergeCell ref="Y178:Y179"/>
    <mergeCell ref="Z178:Z179"/>
    <mergeCell ref="AA178:AB179"/>
    <mergeCell ref="AC178:AC179"/>
    <mergeCell ref="N178:N179"/>
    <mergeCell ref="O178:P179"/>
    <mergeCell ref="Q178:Q179"/>
    <mergeCell ref="R178:R179"/>
    <mergeCell ref="S178:T179"/>
    <mergeCell ref="U178:U179"/>
    <mergeCell ref="AC176:AC177"/>
    <mergeCell ref="B178:B179"/>
    <mergeCell ref="C178:D179"/>
    <mergeCell ref="E178:E179"/>
    <mergeCell ref="F178:F179"/>
    <mergeCell ref="G178:H179"/>
    <mergeCell ref="I178:I179"/>
    <mergeCell ref="J178:J179"/>
    <mergeCell ref="K178:L179"/>
    <mergeCell ref="M178:M179"/>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A174:AB175"/>
    <mergeCell ref="AC174:AC175"/>
    <mergeCell ref="B176:B177"/>
    <mergeCell ref="C176:D177"/>
    <mergeCell ref="E176:E177"/>
    <mergeCell ref="F176:F177"/>
    <mergeCell ref="G176:H177"/>
    <mergeCell ref="I176:I177"/>
    <mergeCell ref="J176:J177"/>
    <mergeCell ref="K176:L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Z172:Z173"/>
    <mergeCell ref="AA172:AB173"/>
    <mergeCell ref="AC172:AC173"/>
    <mergeCell ref="B174:B175"/>
    <mergeCell ref="C174:D175"/>
    <mergeCell ref="E174:E175"/>
    <mergeCell ref="F174:F175"/>
    <mergeCell ref="G174:H175"/>
    <mergeCell ref="I174:I175"/>
    <mergeCell ref="J174:J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Y170:Y171"/>
    <mergeCell ref="Z170:Z171"/>
    <mergeCell ref="AA170:AB171"/>
    <mergeCell ref="AC170:AC171"/>
    <mergeCell ref="B172:B173"/>
    <mergeCell ref="C172:D173"/>
    <mergeCell ref="E172:E173"/>
    <mergeCell ref="F172:F173"/>
    <mergeCell ref="G172:H173"/>
    <mergeCell ref="I172:I173"/>
    <mergeCell ref="Q170:Q171"/>
    <mergeCell ref="R170:R171"/>
    <mergeCell ref="S170:T171"/>
    <mergeCell ref="U170:U171"/>
    <mergeCell ref="V170:V171"/>
    <mergeCell ref="W170:X171"/>
    <mergeCell ref="J170:J171"/>
    <mergeCell ref="K170:K171"/>
    <mergeCell ref="L170:L171"/>
    <mergeCell ref="M170:M171"/>
    <mergeCell ref="N170:N171"/>
    <mergeCell ref="O170:P171"/>
    <mergeCell ref="B170:B171"/>
    <mergeCell ref="C170:D171"/>
    <mergeCell ref="E170:E171"/>
    <mergeCell ref="F170:F171"/>
    <mergeCell ref="G170:H171"/>
    <mergeCell ref="I170:I171"/>
    <mergeCell ref="AA167:AB168"/>
    <mergeCell ref="AC167:AC168"/>
    <mergeCell ref="C169:E169"/>
    <mergeCell ref="G169:I169"/>
    <mergeCell ref="K169:M169"/>
    <mergeCell ref="O169:Q169"/>
    <mergeCell ref="S169:U169"/>
    <mergeCell ref="W169:Y169"/>
    <mergeCell ref="AA169:AC169"/>
    <mergeCell ref="S167:T168"/>
    <mergeCell ref="U167:U168"/>
    <mergeCell ref="V167:V168"/>
    <mergeCell ref="W167:X168"/>
    <mergeCell ref="Y167:Y168"/>
    <mergeCell ref="Z167:Z168"/>
    <mergeCell ref="J167:J168"/>
    <mergeCell ref="K167:M168"/>
    <mergeCell ref="N167:N168"/>
    <mergeCell ref="O167:P168"/>
    <mergeCell ref="Q167:Q168"/>
    <mergeCell ref="R167:R168"/>
    <mergeCell ref="B167:B168"/>
    <mergeCell ref="C167:D168"/>
    <mergeCell ref="E167:E168"/>
    <mergeCell ref="F167:F168"/>
    <mergeCell ref="G167:H168"/>
    <mergeCell ref="I167:I168"/>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A163:AB164"/>
    <mergeCell ref="AC163:AC164"/>
    <mergeCell ref="B165:B166"/>
    <mergeCell ref="C165:D166"/>
    <mergeCell ref="E165:E166"/>
    <mergeCell ref="F165:F166"/>
    <mergeCell ref="G165:H166"/>
    <mergeCell ref="I165:I166"/>
    <mergeCell ref="J165:J166"/>
    <mergeCell ref="K165:M166"/>
    <mergeCell ref="S163:T164"/>
    <mergeCell ref="U163:U164"/>
    <mergeCell ref="V163:V164"/>
    <mergeCell ref="W163:X164"/>
    <mergeCell ref="Y163:Y164"/>
    <mergeCell ref="Z163:Z164"/>
    <mergeCell ref="J163:J164"/>
    <mergeCell ref="K163:M164"/>
    <mergeCell ref="N163:N164"/>
    <mergeCell ref="O163:P164"/>
    <mergeCell ref="Q163:Q164"/>
    <mergeCell ref="R163:R164"/>
    <mergeCell ref="B163:B164"/>
    <mergeCell ref="C163:D164"/>
    <mergeCell ref="E163:E164"/>
    <mergeCell ref="F163:F164"/>
    <mergeCell ref="G163:H164"/>
    <mergeCell ref="I163:I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A159:AB160"/>
    <mergeCell ref="AC159:AC160"/>
    <mergeCell ref="B161:B162"/>
    <mergeCell ref="C161:D162"/>
    <mergeCell ref="E161:E162"/>
    <mergeCell ref="F161:F162"/>
    <mergeCell ref="G161:H162"/>
    <mergeCell ref="I161:I162"/>
    <mergeCell ref="J161:J162"/>
    <mergeCell ref="K161:M162"/>
    <mergeCell ref="S159:T160"/>
    <mergeCell ref="U159:U160"/>
    <mergeCell ref="V159:V160"/>
    <mergeCell ref="W159:X160"/>
    <mergeCell ref="Y159:Y160"/>
    <mergeCell ref="Z159:Z160"/>
    <mergeCell ref="J159:J160"/>
    <mergeCell ref="K159:M160"/>
    <mergeCell ref="N159:N160"/>
    <mergeCell ref="O159:P160"/>
    <mergeCell ref="Q159:Q160"/>
    <mergeCell ref="R159:R160"/>
    <mergeCell ref="B159:B160"/>
    <mergeCell ref="C159:D160"/>
    <mergeCell ref="E159:E160"/>
    <mergeCell ref="F159:F160"/>
    <mergeCell ref="G159:H160"/>
    <mergeCell ref="I159:I160"/>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B155:AB156"/>
    <mergeCell ref="AC155:AC156"/>
    <mergeCell ref="B157:B158"/>
    <mergeCell ref="C157:D158"/>
    <mergeCell ref="E157:E158"/>
    <mergeCell ref="F157:F158"/>
    <mergeCell ref="G157:H158"/>
    <mergeCell ref="I157:I158"/>
    <mergeCell ref="J157:J158"/>
    <mergeCell ref="K157:M158"/>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H155:H156"/>
    <mergeCell ref="I155:I156"/>
    <mergeCell ref="J155:J156"/>
    <mergeCell ref="K155:M156"/>
    <mergeCell ref="N155:N156"/>
    <mergeCell ref="O155:O156"/>
    <mergeCell ref="B155:B156"/>
    <mergeCell ref="C155:C156"/>
    <mergeCell ref="D155:D156"/>
    <mergeCell ref="E155:E156"/>
    <mergeCell ref="F155:F156"/>
    <mergeCell ref="G155:G156"/>
    <mergeCell ref="AA152:AC152"/>
    <mergeCell ref="C153:AC153"/>
    <mergeCell ref="C154:E154"/>
    <mergeCell ref="G154:I154"/>
    <mergeCell ref="K154:M154"/>
    <mergeCell ref="O154:Q154"/>
    <mergeCell ref="S154:U154"/>
    <mergeCell ref="W154:Y154"/>
    <mergeCell ref="AA154:AC154"/>
    <mergeCell ref="AB143:AB144"/>
    <mergeCell ref="AC143:AC144"/>
    <mergeCell ref="B149:AC149"/>
    <mergeCell ref="C151:AC151"/>
    <mergeCell ref="C152:E152"/>
    <mergeCell ref="G152:I152"/>
    <mergeCell ref="K152:M152"/>
    <mergeCell ref="O152:Q152"/>
    <mergeCell ref="S152:U152"/>
    <mergeCell ref="W152:Y152"/>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AA141:AB142"/>
    <mergeCell ref="AC141:AC142"/>
    <mergeCell ref="B143:B144"/>
    <mergeCell ref="C143:C144"/>
    <mergeCell ref="D143:D144"/>
    <mergeCell ref="E143:E144"/>
    <mergeCell ref="F143:F144"/>
    <mergeCell ref="G143:G144"/>
    <mergeCell ref="H143:H144"/>
    <mergeCell ref="I143:I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Z139:Z140"/>
    <mergeCell ref="AA139:AB140"/>
    <mergeCell ref="AC139:AC140"/>
    <mergeCell ref="B141:B142"/>
    <mergeCell ref="C141:D142"/>
    <mergeCell ref="E141:E142"/>
    <mergeCell ref="F141:F142"/>
    <mergeCell ref="G141:H142"/>
    <mergeCell ref="I141:I142"/>
    <mergeCell ref="J141:J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C135:AC136"/>
    <mergeCell ref="B137:B138"/>
    <mergeCell ref="C137:D138"/>
    <mergeCell ref="E137:E138"/>
    <mergeCell ref="F137:F138"/>
    <mergeCell ref="G137:H138"/>
    <mergeCell ref="I137:I138"/>
    <mergeCell ref="J137:J138"/>
    <mergeCell ref="K137:L138"/>
    <mergeCell ref="M137:M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A133:AB134"/>
    <mergeCell ref="AC133:AC134"/>
    <mergeCell ref="B135:B136"/>
    <mergeCell ref="C135:D136"/>
    <mergeCell ref="E135:E136"/>
    <mergeCell ref="F135:F136"/>
    <mergeCell ref="G135:H136"/>
    <mergeCell ref="I135:I136"/>
    <mergeCell ref="J135:J136"/>
    <mergeCell ref="K135:L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Z131:Z132"/>
    <mergeCell ref="AA131:AB132"/>
    <mergeCell ref="AC131:AC132"/>
    <mergeCell ref="B133:B134"/>
    <mergeCell ref="C133:D134"/>
    <mergeCell ref="E133:E134"/>
    <mergeCell ref="F133:F134"/>
    <mergeCell ref="G133:H134"/>
    <mergeCell ref="I133:I134"/>
    <mergeCell ref="J133:J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AA128:AB129"/>
    <mergeCell ref="AC128:AC129"/>
    <mergeCell ref="C130:E130"/>
    <mergeCell ref="G130:I130"/>
    <mergeCell ref="K130:M130"/>
    <mergeCell ref="O130:Q130"/>
    <mergeCell ref="S130:U130"/>
    <mergeCell ref="W130:Y130"/>
    <mergeCell ref="AA130:AC130"/>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B127"/>
    <mergeCell ref="AC126:AC127"/>
    <mergeCell ref="B128:B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C122:AC123"/>
    <mergeCell ref="B124:B125"/>
    <mergeCell ref="C124:D125"/>
    <mergeCell ref="E124:E125"/>
    <mergeCell ref="F124:F125"/>
    <mergeCell ref="G124:H125"/>
    <mergeCell ref="I124:I125"/>
    <mergeCell ref="J124:J125"/>
    <mergeCell ref="K124:L125"/>
    <mergeCell ref="M124:M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0:AB121"/>
    <mergeCell ref="AC120:AC121"/>
    <mergeCell ref="B122:B123"/>
    <mergeCell ref="C122:D123"/>
    <mergeCell ref="E122:E123"/>
    <mergeCell ref="F122:F123"/>
    <mergeCell ref="G122:H123"/>
    <mergeCell ref="I122:I123"/>
    <mergeCell ref="J122:J123"/>
    <mergeCell ref="K122:L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Y116:Y117"/>
    <mergeCell ref="Z116:Z117"/>
    <mergeCell ref="AA116:AB117"/>
    <mergeCell ref="AC116:AC117"/>
    <mergeCell ref="B118:B119"/>
    <mergeCell ref="C118:D119"/>
    <mergeCell ref="E118:E119"/>
    <mergeCell ref="F118:F119"/>
    <mergeCell ref="G118:H119"/>
    <mergeCell ref="I118:I119"/>
    <mergeCell ref="Q116:Q117"/>
    <mergeCell ref="R116:R117"/>
    <mergeCell ref="S116:T117"/>
    <mergeCell ref="U116:U117"/>
    <mergeCell ref="V116:V117"/>
    <mergeCell ref="W116:X117"/>
    <mergeCell ref="J116:J117"/>
    <mergeCell ref="K116:K117"/>
    <mergeCell ref="L116:L117"/>
    <mergeCell ref="M116:M117"/>
    <mergeCell ref="N116:N117"/>
    <mergeCell ref="O116:P117"/>
    <mergeCell ref="B116:B117"/>
    <mergeCell ref="C116:D117"/>
    <mergeCell ref="E116:E117"/>
    <mergeCell ref="F116:F117"/>
    <mergeCell ref="G116:H117"/>
    <mergeCell ref="I116:I117"/>
    <mergeCell ref="AA113:AB114"/>
    <mergeCell ref="AC113:AC114"/>
    <mergeCell ref="C115:E115"/>
    <mergeCell ref="G115:I115"/>
    <mergeCell ref="K115:M115"/>
    <mergeCell ref="O115:Q115"/>
    <mergeCell ref="S115:U115"/>
    <mergeCell ref="W115:Y115"/>
    <mergeCell ref="AA115:AC115"/>
    <mergeCell ref="S113:T114"/>
    <mergeCell ref="U113:U114"/>
    <mergeCell ref="V113:V114"/>
    <mergeCell ref="W113:X114"/>
    <mergeCell ref="Y113:Y114"/>
    <mergeCell ref="Z113:Z114"/>
    <mergeCell ref="J113:J114"/>
    <mergeCell ref="K113:M114"/>
    <mergeCell ref="N113:N114"/>
    <mergeCell ref="O113:P114"/>
    <mergeCell ref="Q113:Q114"/>
    <mergeCell ref="R113:R114"/>
    <mergeCell ref="B113:B114"/>
    <mergeCell ref="C113:D114"/>
    <mergeCell ref="E113:E114"/>
    <mergeCell ref="F113:F114"/>
    <mergeCell ref="G113:H114"/>
    <mergeCell ref="I113:I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A109:AB110"/>
    <mergeCell ref="AC109:AC110"/>
    <mergeCell ref="B111:B112"/>
    <mergeCell ref="C111:D112"/>
    <mergeCell ref="E111:E112"/>
    <mergeCell ref="F111:F112"/>
    <mergeCell ref="G111:H112"/>
    <mergeCell ref="I111:I112"/>
    <mergeCell ref="J111:J112"/>
    <mergeCell ref="K111:M112"/>
    <mergeCell ref="S109:T110"/>
    <mergeCell ref="U109:U110"/>
    <mergeCell ref="V109:V110"/>
    <mergeCell ref="W109:X110"/>
    <mergeCell ref="Y109:Y110"/>
    <mergeCell ref="Z109:Z110"/>
    <mergeCell ref="J109:J110"/>
    <mergeCell ref="K109:M110"/>
    <mergeCell ref="N109:N110"/>
    <mergeCell ref="O109:P110"/>
    <mergeCell ref="Q109:Q110"/>
    <mergeCell ref="R109:R110"/>
    <mergeCell ref="B109:B110"/>
    <mergeCell ref="C109:D110"/>
    <mergeCell ref="E109:E110"/>
    <mergeCell ref="F109:F110"/>
    <mergeCell ref="G109:H110"/>
    <mergeCell ref="I109:I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A105:AB106"/>
    <mergeCell ref="AC105:AC106"/>
    <mergeCell ref="B107:B108"/>
    <mergeCell ref="C107:D108"/>
    <mergeCell ref="E107:E108"/>
    <mergeCell ref="F107:F108"/>
    <mergeCell ref="G107:H108"/>
    <mergeCell ref="I107:I108"/>
    <mergeCell ref="J107:J108"/>
    <mergeCell ref="K107:M108"/>
    <mergeCell ref="S105:T106"/>
    <mergeCell ref="U105:U106"/>
    <mergeCell ref="V105:V106"/>
    <mergeCell ref="W105:X106"/>
    <mergeCell ref="Y105:Y106"/>
    <mergeCell ref="Z105:Z106"/>
    <mergeCell ref="J105:J106"/>
    <mergeCell ref="K105:M106"/>
    <mergeCell ref="N105:N106"/>
    <mergeCell ref="O105:P106"/>
    <mergeCell ref="Q105:Q106"/>
    <mergeCell ref="R105:R106"/>
    <mergeCell ref="B105:B106"/>
    <mergeCell ref="C105:D106"/>
    <mergeCell ref="E105:E106"/>
    <mergeCell ref="F105:F106"/>
    <mergeCell ref="G105:H106"/>
    <mergeCell ref="I105:I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B101:AB102"/>
    <mergeCell ref="AC101:AC102"/>
    <mergeCell ref="B103:B104"/>
    <mergeCell ref="C103:D104"/>
    <mergeCell ref="E103:E104"/>
    <mergeCell ref="F103:F104"/>
    <mergeCell ref="G103:H104"/>
    <mergeCell ref="I103:I104"/>
    <mergeCell ref="J103:J104"/>
    <mergeCell ref="K103:M104"/>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H101:H102"/>
    <mergeCell ref="I101:I102"/>
    <mergeCell ref="J101:J102"/>
    <mergeCell ref="K101:M102"/>
    <mergeCell ref="N101:N102"/>
    <mergeCell ref="O101:O102"/>
    <mergeCell ref="B101:B102"/>
    <mergeCell ref="C101:C102"/>
    <mergeCell ref="D101:D102"/>
    <mergeCell ref="E101:E102"/>
    <mergeCell ref="F101:F102"/>
    <mergeCell ref="G101:G102"/>
    <mergeCell ref="C99:AC99"/>
    <mergeCell ref="C100:E100"/>
    <mergeCell ref="G100:I100"/>
    <mergeCell ref="K100:M100"/>
    <mergeCell ref="O100:Q100"/>
    <mergeCell ref="S100:U100"/>
    <mergeCell ref="W100:Y100"/>
    <mergeCell ref="AA100:AC100"/>
    <mergeCell ref="Q91:Q92"/>
    <mergeCell ref="B95:AC95"/>
    <mergeCell ref="C97:AC97"/>
    <mergeCell ref="C98:E98"/>
    <mergeCell ref="G98:I98"/>
    <mergeCell ref="K98:M98"/>
    <mergeCell ref="O98:Q98"/>
    <mergeCell ref="S98:U98"/>
    <mergeCell ref="W98:Y98"/>
    <mergeCell ref="AA98:AC98"/>
    <mergeCell ref="K91:K92"/>
    <mergeCell ref="L91:L92"/>
    <mergeCell ref="M91:M92"/>
    <mergeCell ref="N91:N92"/>
    <mergeCell ref="O91:O92"/>
    <mergeCell ref="P91:P92"/>
    <mergeCell ref="Q89:Q90"/>
    <mergeCell ref="B91:B92"/>
    <mergeCell ref="C91:C92"/>
    <mergeCell ref="D91:D92"/>
    <mergeCell ref="E91:E92"/>
    <mergeCell ref="F91:F92"/>
    <mergeCell ref="G91:G92"/>
    <mergeCell ref="H91:H92"/>
    <mergeCell ref="I91:I92"/>
    <mergeCell ref="J91:J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C75:Q75"/>
    <mergeCell ref="C76:E76"/>
    <mergeCell ref="G76:I76"/>
    <mergeCell ref="K76:M76"/>
    <mergeCell ref="O76:Q76"/>
    <mergeCell ref="B77:B78"/>
    <mergeCell ref="C77:D78"/>
    <mergeCell ref="E77:E78"/>
    <mergeCell ref="F77:F78"/>
    <mergeCell ref="G77:H78"/>
    <mergeCell ref="B71:Q71"/>
    <mergeCell ref="C73:I73"/>
    <mergeCell ref="K73:Q73"/>
    <mergeCell ref="C74:E74"/>
    <mergeCell ref="G74:I74"/>
    <mergeCell ref="K74:M74"/>
    <mergeCell ref="O74:Q74"/>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C54:D54"/>
    <mergeCell ref="G54:H54"/>
    <mergeCell ref="K54:L54"/>
    <mergeCell ref="O54:P54"/>
    <mergeCell ref="C55:D55"/>
    <mergeCell ref="G55:H55"/>
    <mergeCell ref="K55:L55"/>
    <mergeCell ref="O55:P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C42:D42"/>
    <mergeCell ref="G42:H42"/>
    <mergeCell ref="K42:L42"/>
    <mergeCell ref="O42:P42"/>
    <mergeCell ref="C43:E43"/>
    <mergeCell ref="G43:I43"/>
    <mergeCell ref="K43:M43"/>
    <mergeCell ref="O43:Q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P32"/>
    <mergeCell ref="Q31:Q32"/>
    <mergeCell ref="C33:D33"/>
    <mergeCell ref="G33:H33"/>
    <mergeCell ref="K33:L33"/>
    <mergeCell ref="O33:P33"/>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Q26:Q27"/>
    <mergeCell ref="C28:E28"/>
    <mergeCell ref="G28:I28"/>
    <mergeCell ref="K28:M28"/>
    <mergeCell ref="O28:Q28"/>
    <mergeCell ref="B29:B30"/>
    <mergeCell ref="C29:D30"/>
    <mergeCell ref="E29:E30"/>
    <mergeCell ref="F29:F30"/>
    <mergeCell ref="G29:H30"/>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4" width="36.5703125" bestFit="1" customWidth="1"/>
    <col min="5" max="5" width="6" customWidth="1"/>
    <col min="6" max="6" width="5.42578125" customWidth="1"/>
    <col min="7" max="7" width="3" customWidth="1"/>
    <col min="8" max="8" width="6.140625" customWidth="1"/>
    <col min="9" max="9" width="8" customWidth="1"/>
    <col min="10" max="10" width="2" customWidth="1"/>
    <col min="11" max="11" width="2.5703125" customWidth="1"/>
    <col min="12" max="12" width="36.5703125" bestFit="1" customWidth="1"/>
    <col min="13" max="13" width="1.5703125" customWidth="1"/>
    <col min="14" max="14" width="4.85546875" customWidth="1"/>
    <col min="15" max="15" width="17.42578125" customWidth="1"/>
    <col min="16" max="16" width="15" customWidth="1"/>
    <col min="17" max="17" width="4.85546875" customWidth="1"/>
    <col min="18" max="18" width="13.140625" customWidth="1"/>
    <col min="19" max="19" width="14.5703125" customWidth="1"/>
    <col min="20" max="20" width="3.7109375" customWidth="1"/>
    <col min="21" max="21" width="8" customWidth="1"/>
    <col min="23" max="23" width="2.140625" customWidth="1"/>
    <col min="24" max="24" width="6.7109375" customWidth="1"/>
    <col min="25" max="25" width="1.7109375" customWidth="1"/>
  </cols>
  <sheetData>
    <row r="1" spans="1:25" ht="15" customHeight="1">
      <c r="A1" s="7" t="s">
        <v>9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12</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1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10" t="s">
        <v>716</v>
      </c>
      <c r="C5" s="110"/>
      <c r="D5" s="110"/>
      <c r="E5" s="110"/>
      <c r="F5" s="110"/>
      <c r="G5" s="110"/>
      <c r="H5" s="110"/>
      <c r="I5" s="110"/>
      <c r="J5" s="110"/>
      <c r="K5" s="110"/>
      <c r="L5" s="110"/>
      <c r="M5" s="110"/>
      <c r="N5" s="110"/>
      <c r="O5" s="110"/>
      <c r="P5" s="110"/>
      <c r="Q5" s="110"/>
      <c r="R5" s="110"/>
      <c r="S5" s="110"/>
      <c r="T5" s="110"/>
      <c r="U5" s="110"/>
      <c r="V5" s="110"/>
      <c r="W5" s="110"/>
      <c r="X5" s="110"/>
      <c r="Y5" s="110"/>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206"/>
      <c r="C8" s="204" t="s">
        <v>560</v>
      </c>
      <c r="D8" s="204"/>
      <c r="E8" s="204"/>
      <c r="F8" s="204"/>
      <c r="G8" s="204"/>
      <c r="H8" s="204"/>
      <c r="I8" s="204"/>
      <c r="J8" s="204"/>
      <c r="K8" s="204"/>
      <c r="L8" s="204"/>
      <c r="M8" s="204"/>
      <c r="N8" s="16"/>
      <c r="O8" s="204" t="s">
        <v>549</v>
      </c>
      <c r="P8" s="204"/>
      <c r="Q8" s="204"/>
      <c r="R8" s="204"/>
      <c r="S8" s="204"/>
      <c r="T8" s="204"/>
      <c r="U8" s="204"/>
      <c r="V8" s="204"/>
      <c r="W8" s="204"/>
      <c r="X8" s="204"/>
      <c r="Y8" s="204"/>
    </row>
    <row r="9" spans="1:25" ht="15.75" thickBot="1">
      <c r="A9" s="12"/>
      <c r="B9" s="206"/>
      <c r="C9" s="283" t="s">
        <v>717</v>
      </c>
      <c r="D9" s="283"/>
      <c r="E9" s="283"/>
      <c r="F9" s="283"/>
      <c r="G9" s="283"/>
      <c r="H9" s="16"/>
      <c r="I9" s="283" t="s">
        <v>718</v>
      </c>
      <c r="J9" s="283"/>
      <c r="K9" s="283"/>
      <c r="L9" s="283"/>
      <c r="M9" s="283"/>
      <c r="N9" s="16"/>
      <c r="O9" s="283" t="s">
        <v>717</v>
      </c>
      <c r="P9" s="283"/>
      <c r="Q9" s="283"/>
      <c r="R9" s="283"/>
      <c r="S9" s="283"/>
      <c r="T9" s="16"/>
      <c r="U9" s="283" t="s">
        <v>718</v>
      </c>
      <c r="V9" s="283"/>
      <c r="W9" s="283"/>
      <c r="X9" s="283"/>
      <c r="Y9" s="283"/>
    </row>
    <row r="10" spans="1:25">
      <c r="A10" s="12"/>
      <c r="B10" s="207"/>
      <c r="C10" s="201" t="s">
        <v>719</v>
      </c>
      <c r="D10" s="54"/>
      <c r="E10" s="205" t="s">
        <v>722</v>
      </c>
      <c r="F10" s="205"/>
      <c r="G10" s="205"/>
      <c r="H10" s="41"/>
      <c r="I10" s="201" t="s">
        <v>719</v>
      </c>
      <c r="J10" s="54"/>
      <c r="K10" s="205" t="s">
        <v>722</v>
      </c>
      <c r="L10" s="205"/>
      <c r="M10" s="205"/>
      <c r="N10" s="41"/>
      <c r="O10" s="201" t="s">
        <v>719</v>
      </c>
      <c r="P10" s="54"/>
      <c r="Q10" s="205" t="s">
        <v>722</v>
      </c>
      <c r="R10" s="205"/>
      <c r="S10" s="205"/>
      <c r="T10" s="41"/>
      <c r="U10" s="201" t="s">
        <v>719</v>
      </c>
      <c r="V10" s="54"/>
      <c r="W10" s="205" t="s">
        <v>722</v>
      </c>
      <c r="X10" s="205"/>
      <c r="Y10" s="205"/>
    </row>
    <row r="11" spans="1:25">
      <c r="A11" s="12"/>
      <c r="B11" s="207"/>
      <c r="C11" s="201" t="s">
        <v>720</v>
      </c>
      <c r="D11" s="41"/>
      <c r="E11" s="203"/>
      <c r="F11" s="203"/>
      <c r="G11" s="203"/>
      <c r="H11" s="41"/>
      <c r="I11" s="201" t="s">
        <v>720</v>
      </c>
      <c r="J11" s="41"/>
      <c r="K11" s="203"/>
      <c r="L11" s="203"/>
      <c r="M11" s="203"/>
      <c r="N11" s="41"/>
      <c r="O11" s="201" t="s">
        <v>720</v>
      </c>
      <c r="P11" s="41"/>
      <c r="Q11" s="203"/>
      <c r="R11" s="203"/>
      <c r="S11" s="203"/>
      <c r="T11" s="41"/>
      <c r="U11" s="201" t="s">
        <v>720</v>
      </c>
      <c r="V11" s="41"/>
      <c r="W11" s="203"/>
      <c r="X11" s="203"/>
      <c r="Y11" s="203"/>
    </row>
    <row r="12" spans="1:25" ht="15.75" thickBot="1">
      <c r="A12" s="12"/>
      <c r="B12" s="207"/>
      <c r="C12" s="202" t="s">
        <v>721</v>
      </c>
      <c r="D12" s="41"/>
      <c r="E12" s="204"/>
      <c r="F12" s="204"/>
      <c r="G12" s="204"/>
      <c r="H12" s="41"/>
      <c r="I12" s="202" t="s">
        <v>721</v>
      </c>
      <c r="J12" s="41"/>
      <c r="K12" s="204"/>
      <c r="L12" s="204"/>
      <c r="M12" s="204"/>
      <c r="N12" s="41"/>
      <c r="O12" s="202" t="s">
        <v>721</v>
      </c>
      <c r="P12" s="41"/>
      <c r="Q12" s="204"/>
      <c r="R12" s="204"/>
      <c r="S12" s="204"/>
      <c r="T12" s="41"/>
      <c r="U12" s="202" t="s">
        <v>721</v>
      </c>
      <c r="V12" s="41"/>
      <c r="W12" s="204"/>
      <c r="X12" s="204"/>
      <c r="Y12" s="204"/>
    </row>
    <row r="13" spans="1:25">
      <c r="A13" s="12"/>
      <c r="B13" s="206"/>
      <c r="C13" s="203" t="s">
        <v>308</v>
      </c>
      <c r="D13" s="203"/>
      <c r="E13" s="203"/>
      <c r="F13" s="203"/>
      <c r="G13" s="203"/>
      <c r="H13" s="203"/>
      <c r="I13" s="203"/>
      <c r="J13" s="203"/>
      <c r="K13" s="203"/>
      <c r="L13" s="203"/>
      <c r="M13" s="203"/>
      <c r="N13" s="203"/>
      <c r="O13" s="203"/>
      <c r="P13" s="203"/>
      <c r="Q13" s="203"/>
      <c r="R13" s="203"/>
      <c r="S13" s="203"/>
      <c r="T13" s="203"/>
      <c r="U13" s="203"/>
      <c r="V13" s="203"/>
      <c r="W13" s="203"/>
      <c r="X13" s="203"/>
      <c r="Y13" s="203"/>
    </row>
    <row r="14" spans="1:25" ht="24">
      <c r="A14" s="12"/>
      <c r="B14" s="281" t="s">
        <v>723</v>
      </c>
      <c r="C14" s="16"/>
      <c r="D14" s="16"/>
      <c r="E14" s="41"/>
      <c r="F14" s="41"/>
      <c r="G14" s="41"/>
      <c r="H14" s="16"/>
      <c r="I14" s="16"/>
      <c r="J14" s="16"/>
      <c r="K14" s="41"/>
      <c r="L14" s="41"/>
      <c r="M14" s="41"/>
      <c r="N14" s="16"/>
      <c r="O14" s="16"/>
      <c r="P14" s="16"/>
      <c r="Q14" s="41"/>
      <c r="R14" s="41"/>
      <c r="S14" s="41"/>
      <c r="T14" s="16"/>
      <c r="U14" s="16"/>
      <c r="V14" s="16"/>
      <c r="W14" s="41"/>
      <c r="X14" s="41"/>
      <c r="Y14" s="41"/>
    </row>
    <row r="15" spans="1:25">
      <c r="A15" s="12"/>
      <c r="B15" s="44" t="s">
        <v>724</v>
      </c>
      <c r="C15" s="282" t="s">
        <v>103</v>
      </c>
      <c r="D15" s="37"/>
      <c r="E15" s="63" t="s">
        <v>251</v>
      </c>
      <c r="F15" s="59">
        <v>473</v>
      </c>
      <c r="G15" s="37"/>
      <c r="H15" s="37"/>
      <c r="I15" s="282" t="s">
        <v>103</v>
      </c>
      <c r="J15" s="37"/>
      <c r="K15" s="63" t="s">
        <v>251</v>
      </c>
      <c r="L15" s="59" t="s">
        <v>727</v>
      </c>
      <c r="M15" s="63" t="s">
        <v>255</v>
      </c>
      <c r="N15" s="37"/>
      <c r="O15" s="282" t="s">
        <v>103</v>
      </c>
      <c r="P15" s="37"/>
      <c r="Q15" s="79" t="s">
        <v>251</v>
      </c>
      <c r="R15" s="48">
        <v>921</v>
      </c>
      <c r="S15" s="37"/>
      <c r="T15" s="37"/>
      <c r="U15" s="282" t="s">
        <v>103</v>
      </c>
      <c r="V15" s="37"/>
      <c r="W15" s="79" t="s">
        <v>251</v>
      </c>
      <c r="X15" s="48" t="s">
        <v>728</v>
      </c>
      <c r="Y15" s="79" t="s">
        <v>255</v>
      </c>
    </row>
    <row r="16" spans="1:25">
      <c r="A16" s="12"/>
      <c r="B16" s="44"/>
      <c r="C16" s="282" t="s">
        <v>725</v>
      </c>
      <c r="D16" s="37"/>
      <c r="E16" s="63"/>
      <c r="F16" s="59"/>
      <c r="G16" s="37"/>
      <c r="H16" s="37"/>
      <c r="I16" s="282" t="s">
        <v>726</v>
      </c>
      <c r="J16" s="37"/>
      <c r="K16" s="63"/>
      <c r="L16" s="59"/>
      <c r="M16" s="63"/>
      <c r="N16" s="37"/>
      <c r="O16" s="282" t="s">
        <v>725</v>
      </c>
      <c r="P16" s="37"/>
      <c r="Q16" s="79"/>
      <c r="R16" s="48"/>
      <c r="S16" s="37"/>
      <c r="T16" s="37"/>
      <c r="U16" s="282" t="s">
        <v>726</v>
      </c>
      <c r="V16" s="37"/>
      <c r="W16" s="79"/>
      <c r="X16" s="48"/>
      <c r="Y16" s="79"/>
    </row>
    <row r="17" spans="1:25" ht="24">
      <c r="A17" s="12"/>
      <c r="B17" s="281" t="s">
        <v>729</v>
      </c>
      <c r="C17" s="16"/>
      <c r="D17" s="16"/>
      <c r="E17" s="41"/>
      <c r="F17" s="41"/>
      <c r="G17" s="41"/>
      <c r="H17" s="16"/>
      <c r="I17" s="16"/>
      <c r="J17" s="16"/>
      <c r="K17" s="41"/>
      <c r="L17" s="41"/>
      <c r="M17" s="41"/>
      <c r="N17" s="16"/>
      <c r="O17" s="16"/>
      <c r="P17" s="16"/>
      <c r="Q17" s="41"/>
      <c r="R17" s="41"/>
      <c r="S17" s="41"/>
      <c r="T17" s="16"/>
      <c r="U17" s="16"/>
      <c r="V17" s="16"/>
      <c r="W17" s="41"/>
      <c r="X17" s="41"/>
      <c r="Y17" s="41"/>
    </row>
    <row r="18" spans="1:25">
      <c r="A18" s="12"/>
      <c r="B18" s="44" t="s">
        <v>724</v>
      </c>
      <c r="C18" s="282" t="s">
        <v>103</v>
      </c>
      <c r="D18" s="37"/>
      <c r="E18" s="45">
        <v>3284</v>
      </c>
      <c r="F18" s="45"/>
      <c r="G18" s="37"/>
      <c r="H18" s="37"/>
      <c r="I18" s="282" t="s">
        <v>103</v>
      </c>
      <c r="J18" s="37"/>
      <c r="K18" s="59" t="s">
        <v>730</v>
      </c>
      <c r="L18" s="59"/>
      <c r="M18" s="63" t="s">
        <v>255</v>
      </c>
      <c r="N18" s="37"/>
      <c r="O18" s="282" t="s">
        <v>103</v>
      </c>
      <c r="P18" s="37"/>
      <c r="Q18" s="50">
        <v>2045</v>
      </c>
      <c r="R18" s="50"/>
      <c r="S18" s="37"/>
      <c r="T18" s="37"/>
      <c r="U18" s="282" t="s">
        <v>103</v>
      </c>
      <c r="V18" s="37"/>
      <c r="W18" s="48" t="s">
        <v>731</v>
      </c>
      <c r="X18" s="48"/>
      <c r="Y18" s="79" t="s">
        <v>255</v>
      </c>
    </row>
    <row r="19" spans="1:25" ht="15.75" thickBot="1">
      <c r="A19" s="12"/>
      <c r="B19" s="44"/>
      <c r="C19" s="282" t="s">
        <v>725</v>
      </c>
      <c r="D19" s="37"/>
      <c r="E19" s="46"/>
      <c r="F19" s="46"/>
      <c r="G19" s="47"/>
      <c r="H19" s="37"/>
      <c r="I19" s="282" t="s">
        <v>726</v>
      </c>
      <c r="J19" s="37"/>
      <c r="K19" s="71"/>
      <c r="L19" s="71"/>
      <c r="M19" s="179"/>
      <c r="N19" s="37"/>
      <c r="O19" s="282" t="s">
        <v>725</v>
      </c>
      <c r="P19" s="37"/>
      <c r="Q19" s="51"/>
      <c r="R19" s="51"/>
      <c r="S19" s="47"/>
      <c r="T19" s="37"/>
      <c r="U19" s="282" t="s">
        <v>726</v>
      </c>
      <c r="V19" s="37"/>
      <c r="W19" s="49"/>
      <c r="X19" s="49"/>
      <c r="Y19" s="190"/>
    </row>
    <row r="20" spans="1:25">
      <c r="A20" s="12"/>
      <c r="B20" s="38" t="s">
        <v>144</v>
      </c>
      <c r="C20" s="41"/>
      <c r="D20" s="41"/>
      <c r="E20" s="72" t="s">
        <v>251</v>
      </c>
      <c r="F20" s="52">
        <v>3757</v>
      </c>
      <c r="G20" s="54"/>
      <c r="H20" s="41"/>
      <c r="I20" s="41"/>
      <c r="J20" s="41"/>
      <c r="K20" s="72" t="s">
        <v>251</v>
      </c>
      <c r="L20" s="181" t="s">
        <v>732</v>
      </c>
      <c r="M20" s="72" t="s">
        <v>255</v>
      </c>
      <c r="N20" s="41"/>
      <c r="O20" s="41"/>
      <c r="P20" s="41"/>
      <c r="Q20" s="76" t="s">
        <v>251</v>
      </c>
      <c r="R20" s="56">
        <v>2966</v>
      </c>
      <c r="S20" s="54"/>
      <c r="T20" s="41"/>
      <c r="U20" s="41"/>
      <c r="V20" s="41"/>
      <c r="W20" s="76" t="s">
        <v>251</v>
      </c>
      <c r="X20" s="191" t="s">
        <v>733</v>
      </c>
      <c r="Y20" s="76" t="s">
        <v>255</v>
      </c>
    </row>
    <row r="21" spans="1:25" ht="15.75" thickBot="1">
      <c r="A21" s="12"/>
      <c r="B21" s="38"/>
      <c r="C21" s="41"/>
      <c r="D21" s="41"/>
      <c r="E21" s="73"/>
      <c r="F21" s="74"/>
      <c r="G21" s="75"/>
      <c r="H21" s="41"/>
      <c r="I21" s="41"/>
      <c r="J21" s="41"/>
      <c r="K21" s="73"/>
      <c r="L21" s="182"/>
      <c r="M21" s="73"/>
      <c r="N21" s="41"/>
      <c r="O21" s="41"/>
      <c r="P21" s="41"/>
      <c r="Q21" s="77"/>
      <c r="R21" s="78"/>
      <c r="S21" s="75"/>
      <c r="T21" s="41"/>
      <c r="U21" s="41"/>
      <c r="V21" s="41"/>
      <c r="W21" s="77"/>
      <c r="X21" s="192"/>
      <c r="Y21" s="77"/>
    </row>
    <row r="22" spans="1:25" ht="15.75" thickTop="1">
      <c r="A22" s="12"/>
      <c r="B22" s="110" t="s">
        <v>372</v>
      </c>
      <c r="C22" s="110"/>
      <c r="D22" s="110"/>
      <c r="E22" s="110"/>
      <c r="F22" s="110"/>
      <c r="G22" s="110"/>
      <c r="H22" s="110"/>
      <c r="I22" s="110"/>
      <c r="J22" s="110"/>
      <c r="K22" s="110"/>
      <c r="L22" s="110"/>
      <c r="M22" s="110"/>
      <c r="N22" s="110"/>
      <c r="O22" s="110"/>
      <c r="P22" s="110"/>
      <c r="Q22" s="110"/>
      <c r="R22" s="110"/>
      <c r="S22" s="110"/>
      <c r="T22" s="110"/>
      <c r="U22" s="110"/>
      <c r="V22" s="110"/>
      <c r="W22" s="110"/>
      <c r="X22" s="110"/>
      <c r="Y22" s="110"/>
    </row>
    <row r="23" spans="1:25">
      <c r="A23" s="12"/>
      <c r="B23" s="15"/>
      <c r="C23" s="15"/>
    </row>
    <row r="24" spans="1:25" ht="51">
      <c r="A24" s="12"/>
      <c r="B24" s="104">
        <v>-1</v>
      </c>
      <c r="C24" s="108" t="s">
        <v>734</v>
      </c>
    </row>
    <row r="25" spans="1:25" ht="15" customHeight="1">
      <c r="A25" s="12" t="s">
        <v>920</v>
      </c>
      <c r="B25" s="11" t="s">
        <v>5</v>
      </c>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110" t="s">
        <v>735</v>
      </c>
      <c r="C26" s="110"/>
      <c r="D26" s="110"/>
      <c r="E26" s="110"/>
      <c r="F26" s="110"/>
      <c r="G26" s="110"/>
      <c r="H26" s="110"/>
      <c r="I26" s="110"/>
      <c r="J26" s="110"/>
      <c r="K26" s="110"/>
      <c r="L26" s="110"/>
      <c r="M26" s="110"/>
      <c r="N26" s="110"/>
      <c r="O26" s="110"/>
      <c r="P26" s="110"/>
      <c r="Q26" s="110"/>
      <c r="R26" s="110"/>
      <c r="S26" s="110"/>
      <c r="T26" s="110"/>
      <c r="U26" s="110"/>
      <c r="V26" s="110"/>
      <c r="W26" s="110"/>
      <c r="X26" s="110"/>
      <c r="Y26" s="110"/>
    </row>
    <row r="27" spans="1:25">
      <c r="A27" s="12"/>
      <c r="B27" s="33"/>
      <c r="C27" s="33"/>
      <c r="D27" s="33"/>
      <c r="E27" s="33"/>
      <c r="F27" s="33"/>
      <c r="G27" s="33"/>
      <c r="H27" s="33"/>
      <c r="I27" s="33"/>
      <c r="J27" s="33"/>
      <c r="K27" s="33"/>
      <c r="L27" s="33"/>
      <c r="M27" s="33"/>
      <c r="N27" s="33"/>
      <c r="O27" s="33"/>
      <c r="P27" s="33"/>
      <c r="Q27" s="33"/>
      <c r="R27" s="33"/>
      <c r="S27" s="33"/>
      <c r="T27" s="33"/>
    </row>
    <row r="28" spans="1:25">
      <c r="A28" s="12"/>
      <c r="B28" s="15"/>
      <c r="C28" s="15"/>
      <c r="D28" s="15"/>
      <c r="E28" s="15"/>
      <c r="F28" s="15"/>
      <c r="G28" s="15"/>
      <c r="H28" s="15"/>
      <c r="I28" s="15"/>
      <c r="J28" s="15"/>
      <c r="K28" s="15"/>
      <c r="L28" s="15"/>
      <c r="M28" s="15"/>
      <c r="N28" s="15"/>
      <c r="O28" s="15"/>
      <c r="P28" s="15"/>
      <c r="Q28" s="15"/>
      <c r="R28" s="15"/>
      <c r="S28" s="15"/>
      <c r="T28" s="15"/>
    </row>
    <row r="29" spans="1:25">
      <c r="A29" s="12"/>
      <c r="B29" s="201" t="s">
        <v>736</v>
      </c>
      <c r="C29" s="16"/>
      <c r="D29" s="203" t="s">
        <v>739</v>
      </c>
      <c r="E29" s="203"/>
      <c r="F29" s="203"/>
      <c r="G29" s="203"/>
      <c r="H29" s="203"/>
      <c r="I29" s="203"/>
      <c r="J29" s="203"/>
      <c r="K29" s="16"/>
      <c r="L29" s="203" t="s">
        <v>740</v>
      </c>
      <c r="M29" s="16"/>
      <c r="N29" s="203" t="s">
        <v>741</v>
      </c>
      <c r="O29" s="203"/>
      <c r="P29" s="203"/>
      <c r="Q29" s="203"/>
      <c r="R29" s="203"/>
      <c r="S29" s="203"/>
      <c r="T29" s="203"/>
    </row>
    <row r="30" spans="1:25" ht="15.75" thickBot="1">
      <c r="A30" s="12"/>
      <c r="B30" s="201" t="s">
        <v>737</v>
      </c>
      <c r="C30" s="16"/>
      <c r="D30" s="284" t="s">
        <v>742</v>
      </c>
      <c r="E30" s="284"/>
      <c r="F30" s="284"/>
      <c r="G30" s="284"/>
      <c r="H30" s="284"/>
      <c r="I30" s="284"/>
      <c r="J30" s="284"/>
      <c r="K30" s="16"/>
      <c r="L30" s="203"/>
      <c r="M30" s="16"/>
      <c r="N30" s="284" t="s">
        <v>742</v>
      </c>
      <c r="O30" s="284"/>
      <c r="P30" s="284"/>
      <c r="Q30" s="284"/>
      <c r="R30" s="284"/>
      <c r="S30" s="284"/>
      <c r="T30" s="284"/>
    </row>
    <row r="31" spans="1:25" ht="15.75" thickBot="1">
      <c r="A31" s="12"/>
      <c r="B31" s="202" t="s">
        <v>738</v>
      </c>
      <c r="C31" s="16"/>
      <c r="D31" s="283">
        <v>2014</v>
      </c>
      <c r="E31" s="283"/>
      <c r="F31" s="283"/>
      <c r="G31" s="16"/>
      <c r="H31" s="283">
        <v>2013</v>
      </c>
      <c r="I31" s="283"/>
      <c r="J31" s="283"/>
      <c r="K31" s="16"/>
      <c r="L31" s="204"/>
      <c r="M31" s="16"/>
      <c r="N31" s="283">
        <v>2014</v>
      </c>
      <c r="O31" s="283"/>
      <c r="P31" s="283"/>
      <c r="Q31" s="16"/>
      <c r="R31" s="283">
        <v>2013</v>
      </c>
      <c r="S31" s="283"/>
      <c r="T31" s="283"/>
    </row>
    <row r="32" spans="1:25">
      <c r="A32" s="12"/>
      <c r="B32" s="203" t="s">
        <v>308</v>
      </c>
      <c r="C32" s="203"/>
      <c r="D32" s="203"/>
      <c r="E32" s="203"/>
      <c r="F32" s="203"/>
      <c r="G32" s="203"/>
      <c r="H32" s="203"/>
      <c r="I32" s="203"/>
      <c r="J32" s="203"/>
      <c r="K32" s="203"/>
      <c r="L32" s="203"/>
      <c r="M32" s="203"/>
      <c r="N32" s="203"/>
      <c r="O32" s="203"/>
      <c r="P32" s="203"/>
      <c r="Q32" s="203"/>
      <c r="R32" s="203"/>
      <c r="S32" s="203"/>
      <c r="T32" s="203"/>
    </row>
    <row r="33" spans="1:25">
      <c r="A33" s="12"/>
      <c r="B33" s="63" t="s">
        <v>724</v>
      </c>
      <c r="C33" s="37"/>
      <c r="D33" s="63" t="s">
        <v>251</v>
      </c>
      <c r="E33" s="59">
        <v>667</v>
      </c>
      <c r="F33" s="37"/>
      <c r="G33" s="37"/>
      <c r="H33" s="79" t="s">
        <v>251</v>
      </c>
      <c r="I33" s="48" t="s">
        <v>743</v>
      </c>
      <c r="J33" s="79" t="s">
        <v>255</v>
      </c>
      <c r="K33" s="37"/>
      <c r="L33" s="63" t="s">
        <v>744</v>
      </c>
      <c r="M33" s="37"/>
      <c r="N33" s="63" t="s">
        <v>251</v>
      </c>
      <c r="O33" s="59" t="s">
        <v>745</v>
      </c>
      <c r="P33" s="63" t="s">
        <v>255</v>
      </c>
      <c r="Q33" s="37"/>
      <c r="R33" s="79" t="s">
        <v>251</v>
      </c>
      <c r="S33" s="48" t="s">
        <v>746</v>
      </c>
      <c r="T33" s="79" t="s">
        <v>255</v>
      </c>
    </row>
    <row r="34" spans="1:25" ht="15.75" thickBot="1">
      <c r="A34" s="12"/>
      <c r="B34" s="63"/>
      <c r="C34" s="37"/>
      <c r="D34" s="179"/>
      <c r="E34" s="71"/>
      <c r="F34" s="47"/>
      <c r="G34" s="37"/>
      <c r="H34" s="190"/>
      <c r="I34" s="49"/>
      <c r="J34" s="190"/>
      <c r="K34" s="37"/>
      <c r="L34" s="63"/>
      <c r="M34" s="37"/>
      <c r="N34" s="179"/>
      <c r="O34" s="71"/>
      <c r="P34" s="179"/>
      <c r="Q34" s="37"/>
      <c r="R34" s="190"/>
      <c r="S34" s="49"/>
      <c r="T34" s="190"/>
    </row>
    <row r="35" spans="1:25">
      <c r="A35" s="12"/>
      <c r="B35" s="39" t="s">
        <v>144</v>
      </c>
      <c r="C35" s="41"/>
      <c r="D35" s="72" t="s">
        <v>251</v>
      </c>
      <c r="E35" s="181">
        <v>667</v>
      </c>
      <c r="F35" s="54"/>
      <c r="G35" s="41"/>
      <c r="H35" s="76" t="s">
        <v>251</v>
      </c>
      <c r="I35" s="191" t="s">
        <v>743</v>
      </c>
      <c r="J35" s="76" t="s">
        <v>255</v>
      </c>
      <c r="K35" s="41"/>
      <c r="L35" s="41"/>
      <c r="M35" s="41"/>
      <c r="N35" s="72" t="s">
        <v>251</v>
      </c>
      <c r="O35" s="181" t="s">
        <v>745</v>
      </c>
      <c r="P35" s="72" t="s">
        <v>255</v>
      </c>
      <c r="Q35" s="41"/>
      <c r="R35" s="76" t="s">
        <v>251</v>
      </c>
      <c r="S35" s="191" t="s">
        <v>746</v>
      </c>
      <c r="T35" s="76" t="s">
        <v>255</v>
      </c>
    </row>
    <row r="36" spans="1:25" ht="15.75" thickBot="1">
      <c r="A36" s="12"/>
      <c r="B36" s="39"/>
      <c r="C36" s="41"/>
      <c r="D36" s="73"/>
      <c r="E36" s="182"/>
      <c r="F36" s="75"/>
      <c r="G36" s="41"/>
      <c r="H36" s="77"/>
      <c r="I36" s="192"/>
      <c r="J36" s="77"/>
      <c r="K36" s="41"/>
      <c r="L36" s="41"/>
      <c r="M36" s="41"/>
      <c r="N36" s="73"/>
      <c r="O36" s="182"/>
      <c r="P36" s="73"/>
      <c r="Q36" s="41"/>
      <c r="R36" s="77"/>
      <c r="S36" s="192"/>
      <c r="T36" s="77"/>
    </row>
    <row r="37" spans="1:25" ht="15.75" thickTop="1">
      <c r="A37" s="12"/>
      <c r="B37" s="111"/>
      <c r="C37" s="111"/>
      <c r="D37" s="111"/>
      <c r="E37" s="111"/>
      <c r="F37" s="111"/>
      <c r="G37" s="111"/>
      <c r="H37" s="111"/>
      <c r="I37" s="111"/>
      <c r="J37" s="111"/>
      <c r="K37" s="111"/>
      <c r="L37" s="111"/>
      <c r="M37" s="111"/>
      <c r="N37" s="111"/>
      <c r="O37" s="111"/>
      <c r="P37" s="111"/>
      <c r="Q37" s="111"/>
      <c r="R37" s="111"/>
      <c r="S37" s="111"/>
      <c r="T37" s="111"/>
      <c r="U37" s="111"/>
      <c r="V37" s="111"/>
      <c r="W37" s="111"/>
      <c r="X37" s="111"/>
      <c r="Y37" s="111"/>
    </row>
    <row r="38" spans="1:25">
      <c r="A38" s="12"/>
      <c r="B38" s="33"/>
      <c r="C38" s="33"/>
      <c r="D38" s="33"/>
      <c r="E38" s="33"/>
      <c r="F38" s="33"/>
      <c r="G38" s="33"/>
      <c r="H38" s="33"/>
      <c r="I38" s="33"/>
      <c r="J38" s="33"/>
      <c r="K38" s="33"/>
      <c r="L38" s="33"/>
      <c r="M38" s="33"/>
      <c r="N38" s="33"/>
      <c r="O38" s="33"/>
      <c r="P38" s="33"/>
      <c r="Q38" s="33"/>
      <c r="R38" s="33"/>
      <c r="S38" s="33"/>
      <c r="T38" s="33"/>
    </row>
    <row r="39" spans="1:25">
      <c r="A39" s="12"/>
      <c r="B39" s="15"/>
      <c r="C39" s="15"/>
      <c r="D39" s="15"/>
      <c r="E39" s="15"/>
      <c r="F39" s="15"/>
      <c r="G39" s="15"/>
      <c r="H39" s="15"/>
      <c r="I39" s="15"/>
      <c r="J39" s="15"/>
      <c r="K39" s="15"/>
      <c r="L39" s="15"/>
      <c r="M39" s="15"/>
      <c r="N39" s="15"/>
      <c r="O39" s="15"/>
      <c r="P39" s="15"/>
      <c r="Q39" s="15"/>
      <c r="R39" s="15"/>
      <c r="S39" s="15"/>
      <c r="T39" s="15"/>
    </row>
    <row r="40" spans="1:25">
      <c r="A40" s="12"/>
      <c r="B40" s="201" t="s">
        <v>736</v>
      </c>
      <c r="C40" s="16"/>
      <c r="D40" s="203" t="s">
        <v>739</v>
      </c>
      <c r="E40" s="203"/>
      <c r="F40" s="203"/>
      <c r="G40" s="203"/>
      <c r="H40" s="203"/>
      <c r="I40" s="203"/>
      <c r="J40" s="203"/>
      <c r="K40" s="16"/>
      <c r="L40" s="203" t="s">
        <v>740</v>
      </c>
      <c r="M40" s="16"/>
      <c r="N40" s="203" t="s">
        <v>741</v>
      </c>
      <c r="O40" s="203"/>
      <c r="P40" s="203"/>
      <c r="Q40" s="203"/>
      <c r="R40" s="203"/>
      <c r="S40" s="203"/>
      <c r="T40" s="203"/>
    </row>
    <row r="41" spans="1:25" ht="15.75" thickBot="1">
      <c r="A41" s="12"/>
      <c r="B41" s="201" t="s">
        <v>737</v>
      </c>
      <c r="C41" s="16"/>
      <c r="D41" s="284" t="s">
        <v>747</v>
      </c>
      <c r="E41" s="284"/>
      <c r="F41" s="284"/>
      <c r="G41" s="284"/>
      <c r="H41" s="284"/>
      <c r="I41" s="284"/>
      <c r="J41" s="284"/>
      <c r="K41" s="16"/>
      <c r="L41" s="203"/>
      <c r="M41" s="16"/>
      <c r="N41" s="284" t="s">
        <v>747</v>
      </c>
      <c r="O41" s="284"/>
      <c r="P41" s="284"/>
      <c r="Q41" s="284"/>
      <c r="R41" s="284"/>
      <c r="S41" s="284"/>
      <c r="T41" s="284"/>
    </row>
    <row r="42" spans="1:25" ht="15.75" thickBot="1">
      <c r="A42" s="12"/>
      <c r="B42" s="202" t="s">
        <v>738</v>
      </c>
      <c r="C42" s="16"/>
      <c r="D42" s="283">
        <v>2014</v>
      </c>
      <c r="E42" s="283"/>
      <c r="F42" s="283"/>
      <c r="G42" s="19"/>
      <c r="H42" s="283">
        <v>2013</v>
      </c>
      <c r="I42" s="283"/>
      <c r="J42" s="283"/>
      <c r="K42" s="16"/>
      <c r="L42" s="204"/>
      <c r="M42" s="16"/>
      <c r="N42" s="283">
        <v>2014</v>
      </c>
      <c r="O42" s="283"/>
      <c r="P42" s="283"/>
      <c r="Q42" s="19"/>
      <c r="R42" s="283">
        <v>2013</v>
      </c>
      <c r="S42" s="283"/>
      <c r="T42" s="283"/>
    </row>
    <row r="43" spans="1:25">
      <c r="A43" s="12"/>
      <c r="B43" s="203" t="s">
        <v>308</v>
      </c>
      <c r="C43" s="203"/>
      <c r="D43" s="203"/>
      <c r="E43" s="203"/>
      <c r="F43" s="203"/>
      <c r="G43" s="203"/>
      <c r="H43" s="203"/>
      <c r="I43" s="203"/>
      <c r="J43" s="203"/>
      <c r="K43" s="203"/>
      <c r="L43" s="203"/>
      <c r="M43" s="203"/>
      <c r="N43" s="203"/>
      <c r="O43" s="203"/>
      <c r="P43" s="203"/>
      <c r="Q43" s="203"/>
      <c r="R43" s="203"/>
      <c r="S43" s="203"/>
      <c r="T43" s="203"/>
    </row>
    <row r="44" spans="1:25" ht="15.75" thickBot="1">
      <c r="A44" s="12"/>
      <c r="B44" s="20" t="s">
        <v>724</v>
      </c>
      <c r="C44" s="21"/>
      <c r="D44" s="20" t="s">
        <v>251</v>
      </c>
      <c r="E44" s="28" t="s">
        <v>748</v>
      </c>
      <c r="F44" s="20" t="s">
        <v>255</v>
      </c>
      <c r="G44" s="21"/>
      <c r="H44" s="32" t="s">
        <v>251</v>
      </c>
      <c r="I44" s="26" t="s">
        <v>749</v>
      </c>
      <c r="J44" s="32" t="s">
        <v>255</v>
      </c>
      <c r="K44" s="21"/>
      <c r="L44" s="20" t="s">
        <v>744</v>
      </c>
      <c r="M44" s="21"/>
      <c r="N44" s="20" t="s">
        <v>251</v>
      </c>
      <c r="O44" s="28" t="s">
        <v>750</v>
      </c>
      <c r="P44" s="20" t="s">
        <v>255</v>
      </c>
      <c r="Q44" s="21"/>
      <c r="R44" s="32" t="s">
        <v>251</v>
      </c>
      <c r="S44" s="26" t="s">
        <v>751</v>
      </c>
      <c r="T44" s="32" t="s">
        <v>255</v>
      </c>
    </row>
    <row r="45" spans="1:25" ht="15.75" thickBot="1">
      <c r="A45" s="12"/>
      <c r="B45" s="23" t="s">
        <v>144</v>
      </c>
      <c r="C45" s="16"/>
      <c r="D45" s="285" t="s">
        <v>251</v>
      </c>
      <c r="E45" s="286" t="s">
        <v>748</v>
      </c>
      <c r="F45" s="285" t="s">
        <v>255</v>
      </c>
      <c r="G45" s="16"/>
      <c r="H45" s="287" t="s">
        <v>251</v>
      </c>
      <c r="I45" s="288" t="s">
        <v>749</v>
      </c>
      <c r="J45" s="287" t="s">
        <v>255</v>
      </c>
      <c r="K45" s="16"/>
      <c r="L45" s="16"/>
      <c r="M45" s="16"/>
      <c r="N45" s="285" t="s">
        <v>251</v>
      </c>
      <c r="O45" s="286" t="s">
        <v>750</v>
      </c>
      <c r="P45" s="285" t="s">
        <v>255</v>
      </c>
      <c r="Q45" s="16"/>
      <c r="R45" s="287" t="s">
        <v>251</v>
      </c>
      <c r="S45" s="288" t="s">
        <v>751</v>
      </c>
      <c r="T45" s="287" t="s">
        <v>255</v>
      </c>
    </row>
    <row r="46" spans="1:25" ht="15.75" thickTop="1">
      <c r="A46" s="12"/>
      <c r="B46" s="41"/>
      <c r="C46" s="41"/>
      <c r="D46" s="41"/>
      <c r="E46" s="41"/>
      <c r="F46" s="41"/>
      <c r="G46" s="41"/>
      <c r="H46" s="41"/>
      <c r="I46" s="41"/>
      <c r="J46" s="41"/>
      <c r="K46" s="41"/>
      <c r="L46" s="41"/>
      <c r="M46" s="41"/>
      <c r="N46" s="41"/>
      <c r="O46" s="41"/>
      <c r="P46" s="41"/>
      <c r="Q46" s="41"/>
      <c r="R46" s="41"/>
      <c r="S46" s="41"/>
      <c r="T46" s="41"/>
      <c r="U46" s="41"/>
      <c r="V46" s="41"/>
      <c r="W46" s="41"/>
      <c r="X46" s="41"/>
      <c r="Y46" s="41"/>
    </row>
    <row r="47" spans="1:25" ht="15" customHeight="1">
      <c r="A47" s="12" t="s">
        <v>921</v>
      </c>
      <c r="B47" s="11" t="s">
        <v>5</v>
      </c>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110" t="s">
        <v>752</v>
      </c>
      <c r="C48" s="110"/>
      <c r="D48" s="110"/>
      <c r="E48" s="110"/>
      <c r="F48" s="110"/>
      <c r="G48" s="110"/>
      <c r="H48" s="110"/>
      <c r="I48" s="110"/>
      <c r="J48" s="110"/>
      <c r="K48" s="110"/>
      <c r="L48" s="110"/>
      <c r="M48" s="110"/>
      <c r="N48" s="110"/>
      <c r="O48" s="110"/>
      <c r="P48" s="110"/>
      <c r="Q48" s="110"/>
      <c r="R48" s="110"/>
      <c r="S48" s="110"/>
      <c r="T48" s="110"/>
      <c r="U48" s="110"/>
      <c r="V48" s="110"/>
      <c r="W48" s="110"/>
      <c r="X48" s="110"/>
      <c r="Y48" s="110"/>
    </row>
    <row r="49" spans="1:25">
      <c r="A49" s="12"/>
      <c r="B49" s="33"/>
      <c r="C49" s="33"/>
      <c r="D49" s="33"/>
      <c r="E49" s="33"/>
      <c r="F49" s="33"/>
      <c r="G49" s="33"/>
      <c r="H49" s="33"/>
      <c r="I49" s="33"/>
      <c r="J49" s="33"/>
      <c r="K49" s="33"/>
      <c r="L49" s="33"/>
      <c r="M49" s="33"/>
      <c r="N49" s="33"/>
      <c r="O49" s="33"/>
      <c r="P49" s="33"/>
      <c r="Q49" s="33"/>
    </row>
    <row r="50" spans="1:25">
      <c r="A50" s="12"/>
      <c r="B50" s="15"/>
      <c r="C50" s="15"/>
      <c r="D50" s="15"/>
      <c r="E50" s="15"/>
      <c r="F50" s="15"/>
      <c r="G50" s="15"/>
      <c r="H50" s="15"/>
      <c r="I50" s="15"/>
      <c r="J50" s="15"/>
      <c r="K50" s="15"/>
      <c r="L50" s="15"/>
      <c r="M50" s="15"/>
      <c r="N50" s="15"/>
      <c r="O50" s="15"/>
      <c r="P50" s="15"/>
      <c r="Q50" s="15"/>
    </row>
    <row r="51" spans="1:25" ht="15.75" thickBot="1">
      <c r="A51" s="12"/>
      <c r="B51" s="16"/>
      <c r="C51" s="121" t="s">
        <v>247</v>
      </c>
      <c r="D51" s="121"/>
      <c r="E51" s="121"/>
      <c r="F51" s="121"/>
      <c r="G51" s="121"/>
      <c r="H51" s="121"/>
      <c r="I51" s="121"/>
      <c r="J51" s="16"/>
      <c r="K51" s="121" t="s">
        <v>248</v>
      </c>
      <c r="L51" s="121"/>
      <c r="M51" s="121"/>
      <c r="N51" s="121"/>
      <c r="O51" s="121"/>
      <c r="P51" s="121"/>
      <c r="Q51" s="121"/>
    </row>
    <row r="52" spans="1:25" ht="15.75" thickBot="1">
      <c r="A52" s="12"/>
      <c r="B52" s="16"/>
      <c r="C52" s="122">
        <v>2014</v>
      </c>
      <c r="D52" s="122"/>
      <c r="E52" s="122"/>
      <c r="F52" s="19"/>
      <c r="G52" s="122">
        <v>2013</v>
      </c>
      <c r="H52" s="122"/>
      <c r="I52" s="122"/>
      <c r="J52" s="16"/>
      <c r="K52" s="122">
        <v>2014</v>
      </c>
      <c r="L52" s="122"/>
      <c r="M52" s="122"/>
      <c r="N52" s="19"/>
      <c r="O52" s="122">
        <v>2013</v>
      </c>
      <c r="P52" s="122"/>
      <c r="Q52" s="122"/>
    </row>
    <row r="53" spans="1:25">
      <c r="A53" s="12"/>
      <c r="B53" s="16"/>
      <c r="C53" s="225" t="s">
        <v>308</v>
      </c>
      <c r="D53" s="225"/>
      <c r="E53" s="225"/>
      <c r="F53" s="225"/>
      <c r="G53" s="225"/>
      <c r="H53" s="225"/>
      <c r="I53" s="225"/>
      <c r="J53" s="225"/>
      <c r="K53" s="225"/>
      <c r="L53" s="225"/>
      <c r="M53" s="225"/>
      <c r="N53" s="225"/>
      <c r="O53" s="225"/>
      <c r="P53" s="225"/>
      <c r="Q53" s="225"/>
    </row>
    <row r="54" spans="1:25" ht="39">
      <c r="A54" s="12"/>
      <c r="B54" s="115" t="s">
        <v>753</v>
      </c>
      <c r="C54" s="116" t="s">
        <v>251</v>
      </c>
      <c r="D54" s="119" t="s">
        <v>754</v>
      </c>
      <c r="E54" s="116" t="s">
        <v>255</v>
      </c>
      <c r="F54" s="21"/>
      <c r="G54" s="115" t="s">
        <v>251</v>
      </c>
      <c r="H54" s="120" t="s">
        <v>755</v>
      </c>
      <c r="I54" s="115" t="s">
        <v>255</v>
      </c>
      <c r="J54" s="21"/>
      <c r="K54" s="116" t="s">
        <v>251</v>
      </c>
      <c r="L54" s="119" t="s">
        <v>756</v>
      </c>
      <c r="M54" s="116" t="s">
        <v>255</v>
      </c>
      <c r="N54" s="21"/>
      <c r="O54" s="115" t="s">
        <v>251</v>
      </c>
      <c r="P54" s="120" t="s">
        <v>757</v>
      </c>
      <c r="Q54" s="115" t="s">
        <v>255</v>
      </c>
    </row>
    <row r="55" spans="1:25">
      <c r="A55" s="12"/>
      <c r="B55" s="110" t="s">
        <v>139</v>
      </c>
      <c r="C55" s="133">
        <v>893</v>
      </c>
      <c r="D55" s="133"/>
      <c r="E55" s="41"/>
      <c r="F55" s="41"/>
      <c r="G55" s="134" t="s">
        <v>758</v>
      </c>
      <c r="H55" s="134"/>
      <c r="I55" s="110" t="s">
        <v>255</v>
      </c>
      <c r="J55" s="41"/>
      <c r="K55" s="133">
        <v>198</v>
      </c>
      <c r="L55" s="133"/>
      <c r="M55" s="41"/>
      <c r="N55" s="41"/>
      <c r="O55" s="134">
        <v>576</v>
      </c>
      <c r="P55" s="134"/>
      <c r="Q55" s="41"/>
    </row>
    <row r="56" spans="1:25" ht="15.75" thickBot="1">
      <c r="A56" s="12"/>
      <c r="B56" s="110"/>
      <c r="C56" s="156"/>
      <c r="D56" s="156"/>
      <c r="E56" s="55"/>
      <c r="F56" s="41"/>
      <c r="G56" s="155"/>
      <c r="H56" s="155"/>
      <c r="I56" s="293"/>
      <c r="J56" s="41"/>
      <c r="K56" s="156"/>
      <c r="L56" s="156"/>
      <c r="M56" s="55"/>
      <c r="N56" s="41"/>
      <c r="O56" s="155"/>
      <c r="P56" s="155"/>
      <c r="Q56" s="55"/>
    </row>
    <row r="57" spans="1:25" ht="39.75" thickBot="1">
      <c r="A57" s="12"/>
      <c r="B57" s="115" t="s">
        <v>759</v>
      </c>
      <c r="C57" s="289" t="s">
        <v>251</v>
      </c>
      <c r="D57" s="290" t="s">
        <v>760</v>
      </c>
      <c r="E57" s="289" t="s">
        <v>255</v>
      </c>
      <c r="F57" s="21"/>
      <c r="G57" s="291" t="s">
        <v>251</v>
      </c>
      <c r="H57" s="292" t="s">
        <v>761</v>
      </c>
      <c r="I57" s="291" t="s">
        <v>255</v>
      </c>
      <c r="J57" s="21"/>
      <c r="K57" s="289" t="s">
        <v>251</v>
      </c>
      <c r="L57" s="290" t="s">
        <v>760</v>
      </c>
      <c r="M57" s="289" t="s">
        <v>255</v>
      </c>
      <c r="N57" s="21"/>
      <c r="O57" s="291" t="s">
        <v>251</v>
      </c>
      <c r="P57" s="292" t="s">
        <v>761</v>
      </c>
      <c r="Q57" s="291" t="s">
        <v>255</v>
      </c>
    </row>
    <row r="58" spans="1:25" ht="15.75" thickTop="1">
      <c r="A58" s="12" t="s">
        <v>922</v>
      </c>
      <c r="B58" s="11" t="s">
        <v>5</v>
      </c>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110" t="s">
        <v>923</v>
      </c>
      <c r="C59" s="110"/>
      <c r="D59" s="110"/>
      <c r="E59" s="110"/>
      <c r="F59" s="110"/>
      <c r="G59" s="110"/>
      <c r="H59" s="110"/>
      <c r="I59" s="110"/>
      <c r="J59" s="110"/>
      <c r="K59" s="110"/>
      <c r="L59" s="110"/>
      <c r="M59" s="110"/>
      <c r="N59" s="110"/>
      <c r="O59" s="110"/>
      <c r="P59" s="110"/>
      <c r="Q59" s="110"/>
      <c r="R59" s="110"/>
      <c r="S59" s="110"/>
      <c r="T59" s="110"/>
      <c r="U59" s="110"/>
      <c r="V59" s="110"/>
      <c r="W59" s="110"/>
      <c r="X59" s="110"/>
      <c r="Y59" s="110"/>
    </row>
    <row r="60" spans="1:25">
      <c r="A60" s="12"/>
      <c r="B60" s="33"/>
      <c r="C60" s="33"/>
      <c r="D60" s="33"/>
      <c r="E60" s="33"/>
      <c r="F60" s="33"/>
      <c r="G60" s="33"/>
      <c r="H60" s="33"/>
      <c r="I60" s="33"/>
      <c r="J60" s="33"/>
      <c r="K60" s="33"/>
      <c r="L60" s="33"/>
      <c r="M60" s="33"/>
      <c r="N60" s="33"/>
      <c r="O60" s="33"/>
      <c r="P60" s="33"/>
      <c r="Q60" s="33"/>
      <c r="R60" s="33"/>
      <c r="S60" s="33"/>
      <c r="T60" s="33"/>
    </row>
    <row r="61" spans="1:25">
      <c r="A61" s="12"/>
      <c r="B61" s="15"/>
      <c r="C61" s="15"/>
      <c r="D61" s="15"/>
      <c r="E61" s="15"/>
      <c r="F61" s="15"/>
      <c r="G61" s="15"/>
      <c r="H61" s="15"/>
      <c r="I61" s="15"/>
      <c r="J61" s="15"/>
      <c r="K61" s="15"/>
      <c r="L61" s="15"/>
      <c r="M61" s="15"/>
      <c r="N61" s="15"/>
      <c r="O61" s="15"/>
      <c r="P61" s="15"/>
      <c r="Q61" s="15"/>
      <c r="R61" s="15"/>
      <c r="S61" s="15"/>
      <c r="T61" s="15"/>
    </row>
    <row r="62" spans="1:25" ht="15.75" thickBot="1">
      <c r="A62" s="12"/>
      <c r="B62" s="16"/>
      <c r="C62" s="16"/>
      <c r="D62" s="16"/>
      <c r="E62" s="16"/>
      <c r="F62" s="34" t="s">
        <v>774</v>
      </c>
      <c r="G62" s="34"/>
      <c r="H62" s="34"/>
      <c r="I62" s="34"/>
      <c r="J62" s="34"/>
      <c r="K62" s="34"/>
      <c r="L62" s="34"/>
      <c r="M62" s="34"/>
      <c r="N62" s="34"/>
      <c r="O62" s="34"/>
      <c r="P62" s="34"/>
      <c r="Q62" s="34"/>
      <c r="R62" s="34"/>
      <c r="S62" s="34"/>
      <c r="T62" s="34"/>
    </row>
    <row r="63" spans="1:25" ht="15.75" thickBot="1">
      <c r="A63" s="12"/>
      <c r="B63" s="17" t="s">
        <v>775</v>
      </c>
      <c r="C63" s="41"/>
      <c r="D63" s="36" t="s">
        <v>777</v>
      </c>
      <c r="E63" s="16"/>
      <c r="F63" s="35" t="s">
        <v>247</v>
      </c>
      <c r="G63" s="35"/>
      <c r="H63" s="35"/>
      <c r="I63" s="35"/>
      <c r="J63" s="35"/>
      <c r="K63" s="35"/>
      <c r="L63" s="35"/>
      <c r="M63" s="16"/>
      <c r="N63" s="35" t="s">
        <v>248</v>
      </c>
      <c r="O63" s="35"/>
      <c r="P63" s="35"/>
      <c r="Q63" s="35"/>
      <c r="R63" s="35"/>
      <c r="S63" s="35"/>
      <c r="T63" s="35"/>
    </row>
    <row r="64" spans="1:25" ht="15.75" thickBot="1">
      <c r="A64" s="12"/>
      <c r="B64" s="18" t="s">
        <v>776</v>
      </c>
      <c r="C64" s="41"/>
      <c r="D64" s="34"/>
      <c r="E64" s="16"/>
      <c r="F64" s="35">
        <v>2014</v>
      </c>
      <c r="G64" s="35"/>
      <c r="H64" s="35"/>
      <c r="I64" s="16"/>
      <c r="J64" s="35">
        <v>2013</v>
      </c>
      <c r="K64" s="35"/>
      <c r="L64" s="35"/>
      <c r="M64" s="16"/>
      <c r="N64" s="35">
        <v>2014</v>
      </c>
      <c r="O64" s="35"/>
      <c r="P64" s="35"/>
      <c r="Q64" s="294"/>
      <c r="R64" s="35">
        <v>2013</v>
      </c>
      <c r="S64" s="35"/>
      <c r="T64" s="35"/>
    </row>
    <row r="65" spans="1:20">
      <c r="A65" s="12"/>
      <c r="B65" s="24"/>
      <c r="C65" s="16"/>
      <c r="D65" s="16"/>
      <c r="E65" s="16"/>
      <c r="F65" s="36" t="s">
        <v>308</v>
      </c>
      <c r="G65" s="36"/>
      <c r="H65" s="36"/>
      <c r="I65" s="36"/>
      <c r="J65" s="36"/>
      <c r="K65" s="36"/>
      <c r="L65" s="36"/>
      <c r="M65" s="36"/>
      <c r="N65" s="36"/>
      <c r="O65" s="36"/>
      <c r="P65" s="36"/>
      <c r="Q65" s="36"/>
      <c r="R65" s="36"/>
      <c r="S65" s="36"/>
      <c r="T65" s="36"/>
    </row>
    <row r="66" spans="1:20">
      <c r="A66" s="12"/>
      <c r="B66" s="295" t="s">
        <v>724</v>
      </c>
      <c r="C66" s="37"/>
      <c r="D66" s="295" t="s">
        <v>778</v>
      </c>
      <c r="E66" s="37"/>
      <c r="F66" s="295" t="s">
        <v>251</v>
      </c>
      <c r="G66" s="296">
        <v>19</v>
      </c>
      <c r="H66" s="37"/>
      <c r="I66" s="37"/>
      <c r="J66" s="194" t="s">
        <v>251</v>
      </c>
      <c r="K66" s="297" t="s">
        <v>779</v>
      </c>
      <c r="L66" s="194" t="s">
        <v>255</v>
      </c>
      <c r="M66" s="37"/>
      <c r="N66" s="295" t="s">
        <v>251</v>
      </c>
      <c r="O66" s="296" t="s">
        <v>672</v>
      </c>
      <c r="P66" s="295" t="s">
        <v>255</v>
      </c>
      <c r="Q66" s="37"/>
      <c r="R66" s="194" t="s">
        <v>251</v>
      </c>
      <c r="S66" s="297">
        <v>14</v>
      </c>
      <c r="T66" s="37"/>
    </row>
    <row r="67" spans="1:20">
      <c r="A67" s="12"/>
      <c r="B67" s="295"/>
      <c r="C67" s="37"/>
      <c r="D67" s="295"/>
      <c r="E67" s="37"/>
      <c r="F67" s="295"/>
      <c r="G67" s="296"/>
      <c r="H67" s="37"/>
      <c r="I67" s="37"/>
      <c r="J67" s="194"/>
      <c r="K67" s="297"/>
      <c r="L67" s="194"/>
      <c r="M67" s="37"/>
      <c r="N67" s="295"/>
      <c r="O67" s="296"/>
      <c r="P67" s="295"/>
      <c r="Q67" s="37"/>
      <c r="R67" s="194"/>
      <c r="S67" s="297"/>
      <c r="T67" s="37"/>
    </row>
    <row r="68" spans="1:20">
      <c r="A68" s="12"/>
      <c r="B68" s="298" t="s">
        <v>780</v>
      </c>
      <c r="C68" s="41"/>
      <c r="D68" s="298" t="s">
        <v>778</v>
      </c>
      <c r="E68" s="41"/>
      <c r="F68" s="299" t="s">
        <v>292</v>
      </c>
      <c r="G68" s="299"/>
      <c r="H68" s="41"/>
      <c r="I68" s="41"/>
      <c r="J68" s="134">
        <v>3</v>
      </c>
      <c r="K68" s="134"/>
      <c r="L68" s="41"/>
      <c r="M68" s="41"/>
      <c r="N68" s="299" t="s">
        <v>292</v>
      </c>
      <c r="O68" s="299"/>
      <c r="P68" s="41"/>
      <c r="Q68" s="41"/>
      <c r="R68" s="301">
        <v>8</v>
      </c>
      <c r="S68" s="301"/>
      <c r="T68" s="41"/>
    </row>
    <row r="69" spans="1:20" ht="15.75" thickBot="1">
      <c r="A69" s="12"/>
      <c r="B69" s="298"/>
      <c r="C69" s="41"/>
      <c r="D69" s="298"/>
      <c r="E69" s="41"/>
      <c r="F69" s="300"/>
      <c r="G69" s="300"/>
      <c r="H69" s="55"/>
      <c r="I69" s="41"/>
      <c r="J69" s="155"/>
      <c r="K69" s="155"/>
      <c r="L69" s="55"/>
      <c r="M69" s="41"/>
      <c r="N69" s="300"/>
      <c r="O69" s="300"/>
      <c r="P69" s="55"/>
      <c r="Q69" s="55"/>
      <c r="R69" s="302"/>
      <c r="S69" s="302"/>
      <c r="T69" s="55"/>
    </row>
    <row r="70" spans="1:20">
      <c r="A70" s="12"/>
      <c r="B70" s="124" t="s">
        <v>144</v>
      </c>
      <c r="C70" s="37"/>
      <c r="D70" s="37"/>
      <c r="E70" s="37"/>
      <c r="F70" s="142" t="s">
        <v>251</v>
      </c>
      <c r="G70" s="164">
        <v>19</v>
      </c>
      <c r="H70" s="61"/>
      <c r="I70" s="37"/>
      <c r="J70" s="145" t="s">
        <v>251</v>
      </c>
      <c r="K70" s="157" t="s">
        <v>781</v>
      </c>
      <c r="L70" s="145" t="s">
        <v>255</v>
      </c>
      <c r="M70" s="37"/>
      <c r="N70" s="142" t="s">
        <v>251</v>
      </c>
      <c r="O70" s="164" t="s">
        <v>672</v>
      </c>
      <c r="P70" s="142" t="s">
        <v>255</v>
      </c>
      <c r="Q70" s="61"/>
      <c r="R70" s="145" t="s">
        <v>251</v>
      </c>
      <c r="S70" s="157">
        <v>22</v>
      </c>
      <c r="T70" s="61"/>
    </row>
    <row r="71" spans="1:20" ht="15.75" thickBot="1">
      <c r="A71" s="12"/>
      <c r="B71" s="124"/>
      <c r="C71" s="37"/>
      <c r="D71" s="37"/>
      <c r="E71" s="37"/>
      <c r="F71" s="143"/>
      <c r="G71" s="280"/>
      <c r="H71" s="88"/>
      <c r="I71" s="37"/>
      <c r="J71" s="146"/>
      <c r="K71" s="158"/>
      <c r="L71" s="146"/>
      <c r="M71" s="37"/>
      <c r="N71" s="143"/>
      <c r="O71" s="280"/>
      <c r="P71" s="143"/>
      <c r="Q71" s="88"/>
      <c r="R71" s="146"/>
      <c r="S71" s="158"/>
      <c r="T71" s="88"/>
    </row>
    <row r="72" spans="1:20" ht="15.75" thickTop="1"/>
  </sheetData>
  <mergeCells count="251">
    <mergeCell ref="A58:A71"/>
    <mergeCell ref="B58:Y58"/>
    <mergeCell ref="B59:Y59"/>
    <mergeCell ref="B25:Y25"/>
    <mergeCell ref="B26:Y26"/>
    <mergeCell ref="B37:Y37"/>
    <mergeCell ref="B46:Y46"/>
    <mergeCell ref="A47:A57"/>
    <mergeCell ref="B47:Y47"/>
    <mergeCell ref="B48:Y48"/>
    <mergeCell ref="T70:T71"/>
    <mergeCell ref="A1:A2"/>
    <mergeCell ref="B1:Y1"/>
    <mergeCell ref="B2:Y2"/>
    <mergeCell ref="B3:Y3"/>
    <mergeCell ref="A4:A24"/>
    <mergeCell ref="B4:Y4"/>
    <mergeCell ref="B5:Y5"/>
    <mergeCell ref="B22:Y22"/>
    <mergeCell ref="A25:A46"/>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M68:M69"/>
    <mergeCell ref="N68:O69"/>
    <mergeCell ref="P68:P69"/>
    <mergeCell ref="Q68:Q69"/>
    <mergeCell ref="R68:S69"/>
    <mergeCell ref="T68:T69"/>
    <mergeCell ref="T66:T67"/>
    <mergeCell ref="B68:B69"/>
    <mergeCell ref="C68:C69"/>
    <mergeCell ref="D68:D69"/>
    <mergeCell ref="E68:E69"/>
    <mergeCell ref="F68:G69"/>
    <mergeCell ref="H68:H69"/>
    <mergeCell ref="I68:I69"/>
    <mergeCell ref="J68:K69"/>
    <mergeCell ref="L68:L69"/>
    <mergeCell ref="N66:N67"/>
    <mergeCell ref="O66:O67"/>
    <mergeCell ref="P66:P67"/>
    <mergeCell ref="Q66:Q67"/>
    <mergeCell ref="R66:R67"/>
    <mergeCell ref="S66:S67"/>
    <mergeCell ref="H66:H67"/>
    <mergeCell ref="I66:I67"/>
    <mergeCell ref="J66:J67"/>
    <mergeCell ref="K66:K67"/>
    <mergeCell ref="L66:L67"/>
    <mergeCell ref="M66:M67"/>
    <mergeCell ref="J64:L64"/>
    <mergeCell ref="N64:P64"/>
    <mergeCell ref="R64:T64"/>
    <mergeCell ref="F65:T65"/>
    <mergeCell ref="B66:B67"/>
    <mergeCell ref="C66:C67"/>
    <mergeCell ref="D66:D67"/>
    <mergeCell ref="E66:E67"/>
    <mergeCell ref="F66:F67"/>
    <mergeCell ref="G66:G67"/>
    <mergeCell ref="N55:N56"/>
    <mergeCell ref="O55:P56"/>
    <mergeCell ref="Q55:Q56"/>
    <mergeCell ref="B60:T60"/>
    <mergeCell ref="F62:T62"/>
    <mergeCell ref="C63:C64"/>
    <mergeCell ref="D63:D64"/>
    <mergeCell ref="F63:L63"/>
    <mergeCell ref="N63:T63"/>
    <mergeCell ref="F64:H64"/>
    <mergeCell ref="C53:Q53"/>
    <mergeCell ref="B55:B56"/>
    <mergeCell ref="C55:D56"/>
    <mergeCell ref="E55:E56"/>
    <mergeCell ref="F55:F56"/>
    <mergeCell ref="G55:H56"/>
    <mergeCell ref="I55:I56"/>
    <mergeCell ref="J55:J56"/>
    <mergeCell ref="K55:L56"/>
    <mergeCell ref="M55:M56"/>
    <mergeCell ref="R42:T42"/>
    <mergeCell ref="B43:T43"/>
    <mergeCell ref="B49:Q49"/>
    <mergeCell ref="C51:I51"/>
    <mergeCell ref="K51:Q51"/>
    <mergeCell ref="C52:E52"/>
    <mergeCell ref="G52:I52"/>
    <mergeCell ref="K52:M52"/>
    <mergeCell ref="O52:Q52"/>
    <mergeCell ref="T35:T36"/>
    <mergeCell ref="B38:T38"/>
    <mergeCell ref="D40:J40"/>
    <mergeCell ref="L40:L42"/>
    <mergeCell ref="N40:T40"/>
    <mergeCell ref="D41:J41"/>
    <mergeCell ref="N41:T41"/>
    <mergeCell ref="D42:F42"/>
    <mergeCell ref="H42:J42"/>
    <mergeCell ref="N42:P42"/>
    <mergeCell ref="N35:N36"/>
    <mergeCell ref="O35:O36"/>
    <mergeCell ref="P35:P36"/>
    <mergeCell ref="Q35:Q36"/>
    <mergeCell ref="R35:R36"/>
    <mergeCell ref="S35:S36"/>
    <mergeCell ref="H35:H36"/>
    <mergeCell ref="I35:I36"/>
    <mergeCell ref="J35:J36"/>
    <mergeCell ref="K35:K36"/>
    <mergeCell ref="L35:L36"/>
    <mergeCell ref="M35:M36"/>
    <mergeCell ref="Q33:Q34"/>
    <mergeCell ref="R33:R34"/>
    <mergeCell ref="S33:S34"/>
    <mergeCell ref="T33:T34"/>
    <mergeCell ref="B35:B36"/>
    <mergeCell ref="C35:C36"/>
    <mergeCell ref="D35:D36"/>
    <mergeCell ref="E35:E36"/>
    <mergeCell ref="F35:F36"/>
    <mergeCell ref="G35:G36"/>
    <mergeCell ref="K33:K34"/>
    <mergeCell ref="L33:L34"/>
    <mergeCell ref="M33:M34"/>
    <mergeCell ref="N33:N34"/>
    <mergeCell ref="O33:O34"/>
    <mergeCell ref="P33:P34"/>
    <mergeCell ref="B32:T32"/>
    <mergeCell ref="B33:B34"/>
    <mergeCell ref="C33:C34"/>
    <mergeCell ref="D33:D34"/>
    <mergeCell ref="E33:E34"/>
    <mergeCell ref="F33:F34"/>
    <mergeCell ref="G33:G34"/>
    <mergeCell ref="H33:H34"/>
    <mergeCell ref="I33:I34"/>
    <mergeCell ref="J33:J34"/>
    <mergeCell ref="B27:T27"/>
    <mergeCell ref="D29:J29"/>
    <mergeCell ref="L29:L31"/>
    <mergeCell ref="N29:T29"/>
    <mergeCell ref="D30:J30"/>
    <mergeCell ref="N30:T30"/>
    <mergeCell ref="D31:F31"/>
    <mergeCell ref="H31:J31"/>
    <mergeCell ref="N31:P31"/>
    <mergeCell ref="R31:T3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T18:T19"/>
    <mergeCell ref="V18:V19"/>
    <mergeCell ref="W18:X19"/>
    <mergeCell ref="Y18:Y19"/>
    <mergeCell ref="B20:B21"/>
    <mergeCell ref="C20:C21"/>
    <mergeCell ref="D20:D21"/>
    <mergeCell ref="E20:E21"/>
    <mergeCell ref="F20:F21"/>
    <mergeCell ref="G20:G21"/>
    <mergeCell ref="K18:L19"/>
    <mergeCell ref="M18:M19"/>
    <mergeCell ref="N18:N19"/>
    <mergeCell ref="P18:P19"/>
    <mergeCell ref="Q18:R19"/>
    <mergeCell ref="S18:S19"/>
    <mergeCell ref="B18:B19"/>
    <mergeCell ref="D18:D19"/>
    <mergeCell ref="E18:F19"/>
    <mergeCell ref="G18:G19"/>
    <mergeCell ref="H18:H19"/>
    <mergeCell ref="J18:J19"/>
    <mergeCell ref="W15:W16"/>
    <mergeCell ref="X15:X16"/>
    <mergeCell ref="Y15:Y16"/>
    <mergeCell ref="E17:G17"/>
    <mergeCell ref="K17:M17"/>
    <mergeCell ref="Q17:S17"/>
    <mergeCell ref="W17:Y17"/>
    <mergeCell ref="P15:P16"/>
    <mergeCell ref="Q15:Q16"/>
    <mergeCell ref="R15:R16"/>
    <mergeCell ref="S15:S16"/>
    <mergeCell ref="T15:T16"/>
    <mergeCell ref="V15:V16"/>
    <mergeCell ref="H15:H16"/>
    <mergeCell ref="J15:J16"/>
    <mergeCell ref="K15:K16"/>
    <mergeCell ref="L15:L16"/>
    <mergeCell ref="M15:M16"/>
    <mergeCell ref="N15:N16"/>
    <mergeCell ref="C13:Y13"/>
    <mergeCell ref="E14:G14"/>
    <mergeCell ref="K14:M14"/>
    <mergeCell ref="Q14:S14"/>
    <mergeCell ref="W14:Y14"/>
    <mergeCell ref="B15:B16"/>
    <mergeCell ref="D15:D16"/>
    <mergeCell ref="E15:E16"/>
    <mergeCell ref="F15:F16"/>
    <mergeCell ref="G15:G16"/>
    <mergeCell ref="N10:N12"/>
    <mergeCell ref="P10:P12"/>
    <mergeCell ref="Q10:S12"/>
    <mergeCell ref="T10:T12"/>
    <mergeCell ref="V10:V12"/>
    <mergeCell ref="W10:Y12"/>
    <mergeCell ref="B10:B12"/>
    <mergeCell ref="D10:D12"/>
    <mergeCell ref="E10:G12"/>
    <mergeCell ref="H10:H12"/>
    <mergeCell ref="J10:J12"/>
    <mergeCell ref="K10:M12"/>
    <mergeCell ref="B6:Y6"/>
    <mergeCell ref="C8:M8"/>
    <mergeCell ref="O8:Y8"/>
    <mergeCell ref="C9:G9"/>
    <mergeCell ref="I9:M9"/>
    <mergeCell ref="O9:S9"/>
    <mergeCell ref="U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4" customWidth="1"/>
    <col min="4" max="4" width="13.28515625" customWidth="1"/>
    <col min="5" max="5" width="4.85546875" customWidth="1"/>
    <col min="6" max="6" width="18.5703125" customWidth="1"/>
    <col min="7" max="7" width="4" customWidth="1"/>
    <col min="8" max="8" width="13.28515625" customWidth="1"/>
    <col min="9" max="9" width="5.42578125" customWidth="1"/>
  </cols>
  <sheetData>
    <row r="1" spans="1:9" ht="15" customHeight="1">
      <c r="A1" s="7" t="s">
        <v>924</v>
      </c>
      <c r="B1" s="7" t="s">
        <v>1</v>
      </c>
      <c r="C1" s="7"/>
      <c r="D1" s="7"/>
      <c r="E1" s="7"/>
      <c r="F1" s="7"/>
      <c r="G1" s="7"/>
      <c r="H1" s="7"/>
      <c r="I1" s="7"/>
    </row>
    <row r="2" spans="1:9" ht="15" customHeight="1">
      <c r="A2" s="7"/>
      <c r="B2" s="7" t="s">
        <v>2</v>
      </c>
      <c r="C2" s="7"/>
      <c r="D2" s="7"/>
      <c r="E2" s="7"/>
      <c r="F2" s="7"/>
      <c r="G2" s="7"/>
      <c r="H2" s="7"/>
      <c r="I2" s="7"/>
    </row>
    <row r="3" spans="1:9" ht="15" customHeight="1">
      <c r="A3" s="3" t="s">
        <v>783</v>
      </c>
      <c r="B3" s="11" t="s">
        <v>5</v>
      </c>
      <c r="C3" s="11"/>
      <c r="D3" s="11"/>
      <c r="E3" s="11"/>
      <c r="F3" s="11"/>
      <c r="G3" s="11"/>
      <c r="H3" s="11"/>
      <c r="I3" s="11"/>
    </row>
    <row r="4" spans="1:9" ht="15" customHeight="1">
      <c r="A4" s="12" t="s">
        <v>925</v>
      </c>
      <c r="B4" s="11" t="s">
        <v>5</v>
      </c>
      <c r="C4" s="11"/>
      <c r="D4" s="11"/>
      <c r="E4" s="11"/>
      <c r="F4" s="11"/>
      <c r="G4" s="11"/>
      <c r="H4" s="11"/>
      <c r="I4" s="11"/>
    </row>
    <row r="5" spans="1:9" ht="25.5" customHeight="1">
      <c r="A5" s="12"/>
      <c r="B5" s="110" t="s">
        <v>785</v>
      </c>
      <c r="C5" s="110"/>
      <c r="D5" s="110"/>
      <c r="E5" s="110"/>
      <c r="F5" s="110"/>
      <c r="G5" s="110"/>
      <c r="H5" s="110"/>
      <c r="I5" s="110"/>
    </row>
    <row r="6" spans="1:9">
      <c r="A6" s="12"/>
      <c r="B6" s="33"/>
      <c r="C6" s="33"/>
      <c r="D6" s="33"/>
      <c r="E6" s="33"/>
      <c r="F6" s="33"/>
      <c r="G6" s="33"/>
      <c r="H6" s="33"/>
      <c r="I6" s="33"/>
    </row>
    <row r="7" spans="1:9">
      <c r="A7" s="12"/>
      <c r="B7" s="15"/>
      <c r="C7" s="15"/>
      <c r="D7" s="15"/>
      <c r="E7" s="15"/>
      <c r="F7" s="15"/>
      <c r="G7" s="15"/>
      <c r="H7" s="15"/>
      <c r="I7" s="15"/>
    </row>
    <row r="8" spans="1:9" ht="15.75" thickBot="1">
      <c r="A8" s="12"/>
      <c r="B8" s="16"/>
      <c r="C8" s="34" t="s">
        <v>248</v>
      </c>
      <c r="D8" s="34"/>
      <c r="E8" s="34"/>
      <c r="F8" s="34"/>
      <c r="G8" s="34"/>
      <c r="H8" s="34"/>
      <c r="I8" s="34"/>
    </row>
    <row r="9" spans="1:9" ht="15.75" thickBot="1">
      <c r="A9" s="12"/>
      <c r="B9" s="16"/>
      <c r="C9" s="35">
        <v>2014</v>
      </c>
      <c r="D9" s="35"/>
      <c r="E9" s="35"/>
      <c r="F9" s="16"/>
      <c r="G9" s="122">
        <v>2013</v>
      </c>
      <c r="H9" s="122"/>
      <c r="I9" s="122"/>
    </row>
    <row r="10" spans="1:9">
      <c r="A10" s="12"/>
      <c r="B10" s="16"/>
      <c r="C10" s="36" t="s">
        <v>308</v>
      </c>
      <c r="D10" s="36"/>
      <c r="E10" s="36"/>
      <c r="F10" s="36"/>
      <c r="G10" s="36"/>
      <c r="H10" s="36"/>
      <c r="I10" s="36"/>
    </row>
    <row r="11" spans="1:9">
      <c r="A11" s="12"/>
      <c r="B11" s="115" t="s">
        <v>786</v>
      </c>
      <c r="C11" s="37"/>
      <c r="D11" s="37"/>
      <c r="E11" s="37"/>
      <c r="F11" s="21"/>
      <c r="G11" s="37"/>
      <c r="H11" s="37"/>
      <c r="I11" s="37"/>
    </row>
    <row r="12" spans="1:9">
      <c r="A12" s="12"/>
      <c r="B12" s="169" t="s">
        <v>114</v>
      </c>
      <c r="C12" s="148" t="s">
        <v>251</v>
      </c>
      <c r="D12" s="127">
        <v>81880</v>
      </c>
      <c r="E12" s="41"/>
      <c r="F12" s="41"/>
      <c r="G12" s="110" t="s">
        <v>251</v>
      </c>
      <c r="H12" s="129">
        <v>75268</v>
      </c>
      <c r="I12" s="41"/>
    </row>
    <row r="13" spans="1:9">
      <c r="A13" s="12"/>
      <c r="B13" s="169"/>
      <c r="C13" s="148"/>
      <c r="D13" s="127"/>
      <c r="E13" s="41"/>
      <c r="F13" s="41"/>
      <c r="G13" s="110"/>
      <c r="H13" s="129"/>
      <c r="I13" s="41"/>
    </row>
    <row r="14" spans="1:9">
      <c r="A14" s="12"/>
      <c r="B14" s="168" t="s">
        <v>115</v>
      </c>
      <c r="C14" s="125">
        <v>26464</v>
      </c>
      <c r="D14" s="125"/>
      <c r="E14" s="37"/>
      <c r="F14" s="37"/>
      <c r="G14" s="126">
        <v>25455</v>
      </c>
      <c r="H14" s="126"/>
      <c r="I14" s="37"/>
    </row>
    <row r="15" spans="1:9" ht="15.75" thickBot="1">
      <c r="A15" s="12"/>
      <c r="B15" s="168"/>
      <c r="C15" s="135"/>
      <c r="D15" s="135"/>
      <c r="E15" s="47"/>
      <c r="F15" s="37"/>
      <c r="G15" s="136"/>
      <c r="H15" s="136"/>
      <c r="I15" s="47"/>
    </row>
    <row r="16" spans="1:9">
      <c r="A16" s="12"/>
      <c r="B16" s="172" t="s">
        <v>116</v>
      </c>
      <c r="C16" s="173" t="s">
        <v>251</v>
      </c>
      <c r="D16" s="137">
        <v>55416</v>
      </c>
      <c r="E16" s="54"/>
      <c r="F16" s="41"/>
      <c r="G16" s="185" t="s">
        <v>251</v>
      </c>
      <c r="H16" s="140">
        <v>49813</v>
      </c>
      <c r="I16" s="54"/>
    </row>
    <row r="17" spans="1:9" ht="15.75" thickBot="1">
      <c r="A17" s="12"/>
      <c r="B17" s="172"/>
      <c r="C17" s="174"/>
      <c r="D17" s="175"/>
      <c r="E17" s="75"/>
      <c r="F17" s="41"/>
      <c r="G17" s="186"/>
      <c r="H17" s="187"/>
      <c r="I17" s="75"/>
    </row>
    <row r="18" spans="1:9" ht="27" thickTop="1">
      <c r="A18" s="12"/>
      <c r="B18" s="226" t="s">
        <v>787</v>
      </c>
      <c r="C18" s="303">
        <v>32.299999999999997</v>
      </c>
      <c r="D18" s="303"/>
      <c r="E18" s="116" t="s">
        <v>788</v>
      </c>
      <c r="F18" s="21"/>
      <c r="G18" s="304">
        <v>33.799999999999997</v>
      </c>
      <c r="H18" s="304"/>
      <c r="I18" s="115" t="s">
        <v>788</v>
      </c>
    </row>
    <row r="19" spans="1:9">
      <c r="A19" s="12"/>
      <c r="B19" s="16"/>
      <c r="C19" s="41"/>
      <c r="D19" s="41"/>
      <c r="E19" s="41"/>
      <c r="F19" s="16"/>
      <c r="G19" s="41"/>
      <c r="H19" s="41"/>
      <c r="I19" s="41"/>
    </row>
    <row r="20" spans="1:9">
      <c r="A20" s="12"/>
      <c r="B20" s="115" t="s">
        <v>789</v>
      </c>
      <c r="C20" s="37"/>
      <c r="D20" s="37"/>
      <c r="E20" s="37"/>
      <c r="F20" s="21"/>
      <c r="G20" s="37"/>
      <c r="H20" s="37"/>
      <c r="I20" s="37"/>
    </row>
    <row r="21" spans="1:9">
      <c r="A21" s="12"/>
      <c r="B21" s="169" t="s">
        <v>114</v>
      </c>
      <c r="C21" s="148" t="s">
        <v>251</v>
      </c>
      <c r="D21" s="127">
        <v>8625</v>
      </c>
      <c r="E21" s="41"/>
      <c r="F21" s="41"/>
      <c r="G21" s="110" t="s">
        <v>251</v>
      </c>
      <c r="H21" s="129">
        <v>10353</v>
      </c>
      <c r="I21" s="41"/>
    </row>
    <row r="22" spans="1:9">
      <c r="A22" s="12"/>
      <c r="B22" s="169"/>
      <c r="C22" s="148"/>
      <c r="D22" s="127"/>
      <c r="E22" s="41"/>
      <c r="F22" s="41"/>
      <c r="G22" s="110"/>
      <c r="H22" s="129"/>
      <c r="I22" s="41"/>
    </row>
    <row r="23" spans="1:9">
      <c r="A23" s="12"/>
      <c r="B23" s="168" t="s">
        <v>115</v>
      </c>
      <c r="C23" s="125">
        <v>3975</v>
      </c>
      <c r="D23" s="125"/>
      <c r="E23" s="37"/>
      <c r="F23" s="37"/>
      <c r="G23" s="126">
        <v>4529</v>
      </c>
      <c r="H23" s="126"/>
      <c r="I23" s="37"/>
    </row>
    <row r="24" spans="1:9" ht="15.75" thickBot="1">
      <c r="A24" s="12"/>
      <c r="B24" s="168"/>
      <c r="C24" s="135"/>
      <c r="D24" s="135"/>
      <c r="E24" s="47"/>
      <c r="F24" s="37"/>
      <c r="G24" s="136"/>
      <c r="H24" s="136"/>
      <c r="I24" s="47"/>
    </row>
    <row r="25" spans="1:9">
      <c r="A25" s="12"/>
      <c r="B25" s="172" t="s">
        <v>117</v>
      </c>
      <c r="C25" s="173" t="s">
        <v>251</v>
      </c>
      <c r="D25" s="137">
        <v>4650</v>
      </c>
      <c r="E25" s="54"/>
      <c r="F25" s="41"/>
      <c r="G25" s="185" t="s">
        <v>251</v>
      </c>
      <c r="H25" s="140">
        <v>5824</v>
      </c>
      <c r="I25" s="54"/>
    </row>
    <row r="26" spans="1:9" ht="15.75" thickBot="1">
      <c r="A26" s="12"/>
      <c r="B26" s="172"/>
      <c r="C26" s="174"/>
      <c r="D26" s="175"/>
      <c r="E26" s="75"/>
      <c r="F26" s="41"/>
      <c r="G26" s="186"/>
      <c r="H26" s="187"/>
      <c r="I26" s="75"/>
    </row>
    <row r="27" spans="1:9" ht="27" thickTop="1">
      <c r="A27" s="12"/>
      <c r="B27" s="226" t="s">
        <v>790</v>
      </c>
      <c r="C27" s="303">
        <v>46.1</v>
      </c>
      <c r="D27" s="303"/>
      <c r="E27" s="116" t="s">
        <v>788</v>
      </c>
      <c r="F27" s="21"/>
      <c r="G27" s="304">
        <v>43.7</v>
      </c>
      <c r="H27" s="304"/>
      <c r="I27" s="115" t="s">
        <v>788</v>
      </c>
    </row>
    <row r="28" spans="1:9">
      <c r="A28" s="12"/>
      <c r="B28" s="16"/>
      <c r="C28" s="41"/>
      <c r="D28" s="41"/>
      <c r="E28" s="41"/>
      <c r="F28" s="16"/>
      <c r="G28" s="41"/>
      <c r="H28" s="41"/>
      <c r="I28" s="41"/>
    </row>
    <row r="29" spans="1:9" ht="26.25">
      <c r="A29" s="12"/>
      <c r="B29" s="115" t="s">
        <v>791</v>
      </c>
      <c r="C29" s="37"/>
      <c r="D29" s="37"/>
      <c r="E29" s="37"/>
      <c r="F29" s="21"/>
      <c r="G29" s="37"/>
      <c r="H29" s="37"/>
      <c r="I29" s="37"/>
    </row>
    <row r="30" spans="1:9">
      <c r="A30" s="12"/>
      <c r="B30" s="169" t="s">
        <v>114</v>
      </c>
      <c r="C30" s="148" t="s">
        <v>251</v>
      </c>
      <c r="D30" s="127">
        <v>3428</v>
      </c>
      <c r="E30" s="41"/>
      <c r="F30" s="41"/>
      <c r="G30" s="110" t="s">
        <v>251</v>
      </c>
      <c r="H30" s="129">
        <v>2770</v>
      </c>
      <c r="I30" s="41"/>
    </row>
    <row r="31" spans="1:9">
      <c r="A31" s="12"/>
      <c r="B31" s="169"/>
      <c r="C31" s="148"/>
      <c r="D31" s="127"/>
      <c r="E31" s="41"/>
      <c r="F31" s="41"/>
      <c r="G31" s="110"/>
      <c r="H31" s="129"/>
      <c r="I31" s="41"/>
    </row>
    <row r="32" spans="1:9">
      <c r="A32" s="12"/>
      <c r="B32" s="168" t="s">
        <v>115</v>
      </c>
      <c r="C32" s="149" t="s">
        <v>292</v>
      </c>
      <c r="D32" s="149"/>
      <c r="E32" s="37"/>
      <c r="F32" s="37"/>
      <c r="G32" s="150" t="s">
        <v>292</v>
      </c>
      <c r="H32" s="150"/>
      <c r="I32" s="37"/>
    </row>
    <row r="33" spans="1:9" ht="15.75" thickBot="1">
      <c r="A33" s="12"/>
      <c r="B33" s="168"/>
      <c r="C33" s="170"/>
      <c r="D33" s="170"/>
      <c r="E33" s="47"/>
      <c r="F33" s="37"/>
      <c r="G33" s="183"/>
      <c r="H33" s="183"/>
      <c r="I33" s="47"/>
    </row>
    <row r="34" spans="1:9">
      <c r="A34" s="12"/>
      <c r="B34" s="172" t="s">
        <v>176</v>
      </c>
      <c r="C34" s="173" t="s">
        <v>251</v>
      </c>
      <c r="D34" s="137">
        <v>3428</v>
      </c>
      <c r="E34" s="54"/>
      <c r="F34" s="41"/>
      <c r="G34" s="185" t="s">
        <v>251</v>
      </c>
      <c r="H34" s="140">
        <v>2770</v>
      </c>
      <c r="I34" s="54"/>
    </row>
    <row r="35" spans="1:9" ht="15.75" thickBot="1">
      <c r="A35" s="12"/>
      <c r="B35" s="172"/>
      <c r="C35" s="174"/>
      <c r="D35" s="175"/>
      <c r="E35" s="75"/>
      <c r="F35" s="41"/>
      <c r="G35" s="186"/>
      <c r="H35" s="187"/>
      <c r="I35" s="75"/>
    </row>
    <row r="36" spans="1:9" ht="27" thickTop="1">
      <c r="A36" s="12"/>
      <c r="B36" s="226" t="s">
        <v>792</v>
      </c>
      <c r="C36" s="303" t="s">
        <v>292</v>
      </c>
      <c r="D36" s="303"/>
      <c r="E36" s="116" t="s">
        <v>788</v>
      </c>
      <c r="F36" s="21"/>
      <c r="G36" s="304" t="s">
        <v>292</v>
      </c>
      <c r="H36" s="304"/>
      <c r="I36" s="115" t="s">
        <v>788</v>
      </c>
    </row>
    <row r="37" spans="1:9">
      <c r="A37" s="12"/>
      <c r="B37" s="16"/>
      <c r="C37" s="41"/>
      <c r="D37" s="41"/>
      <c r="E37" s="41"/>
      <c r="F37" s="16"/>
      <c r="G37" s="41"/>
      <c r="H37" s="41"/>
      <c r="I37" s="41"/>
    </row>
    <row r="38" spans="1:9">
      <c r="A38" s="12"/>
      <c r="B38" s="115" t="s">
        <v>793</v>
      </c>
      <c r="C38" s="37"/>
      <c r="D38" s="37"/>
      <c r="E38" s="37"/>
      <c r="F38" s="21"/>
      <c r="G38" s="37"/>
      <c r="H38" s="37"/>
      <c r="I38" s="37"/>
    </row>
    <row r="39" spans="1:9">
      <c r="A39" s="12"/>
      <c r="B39" s="169" t="s">
        <v>114</v>
      </c>
      <c r="C39" s="148" t="s">
        <v>251</v>
      </c>
      <c r="D39" s="127">
        <v>87077</v>
      </c>
      <c r="E39" s="41"/>
      <c r="F39" s="41"/>
      <c r="G39" s="110" t="s">
        <v>251</v>
      </c>
      <c r="H39" s="129">
        <v>82851</v>
      </c>
      <c r="I39" s="41"/>
    </row>
    <row r="40" spans="1:9">
      <c r="A40" s="12"/>
      <c r="B40" s="169"/>
      <c r="C40" s="148"/>
      <c r="D40" s="127"/>
      <c r="E40" s="41"/>
      <c r="F40" s="41"/>
      <c r="G40" s="110"/>
      <c r="H40" s="129"/>
      <c r="I40" s="41"/>
    </row>
    <row r="41" spans="1:9">
      <c r="A41" s="12"/>
      <c r="B41" s="168" t="s">
        <v>115</v>
      </c>
      <c r="C41" s="125">
        <v>30439</v>
      </c>
      <c r="D41" s="125"/>
      <c r="E41" s="37"/>
      <c r="F41" s="37"/>
      <c r="G41" s="126">
        <v>29984</v>
      </c>
      <c r="H41" s="126"/>
      <c r="I41" s="37"/>
    </row>
    <row r="42" spans="1:9" ht="15.75" thickBot="1">
      <c r="A42" s="12"/>
      <c r="B42" s="168"/>
      <c r="C42" s="135"/>
      <c r="D42" s="135"/>
      <c r="E42" s="47"/>
      <c r="F42" s="37"/>
      <c r="G42" s="136"/>
      <c r="H42" s="136"/>
      <c r="I42" s="47"/>
    </row>
    <row r="43" spans="1:9">
      <c r="A43" s="12"/>
      <c r="B43" s="172" t="s">
        <v>120</v>
      </c>
      <c r="C43" s="173" t="s">
        <v>251</v>
      </c>
      <c r="D43" s="137">
        <v>56638</v>
      </c>
      <c r="E43" s="54"/>
      <c r="F43" s="41"/>
      <c r="G43" s="185" t="s">
        <v>251</v>
      </c>
      <c r="H43" s="140">
        <v>52867</v>
      </c>
      <c r="I43" s="54"/>
    </row>
    <row r="44" spans="1:9" ht="15.75" thickBot="1">
      <c r="A44" s="12"/>
      <c r="B44" s="172"/>
      <c r="C44" s="174"/>
      <c r="D44" s="175"/>
      <c r="E44" s="75"/>
      <c r="F44" s="41"/>
      <c r="G44" s="186"/>
      <c r="H44" s="187"/>
      <c r="I44" s="75"/>
    </row>
    <row r="45" spans="1:9" ht="27" thickTop="1">
      <c r="A45" s="12"/>
      <c r="B45" s="226" t="s">
        <v>794</v>
      </c>
      <c r="C45" s="303">
        <v>35</v>
      </c>
      <c r="D45" s="303"/>
      <c r="E45" s="116" t="s">
        <v>788</v>
      </c>
      <c r="F45" s="21"/>
      <c r="G45" s="304">
        <v>36.200000000000003</v>
      </c>
      <c r="H45" s="304"/>
      <c r="I45" s="115" t="s">
        <v>788</v>
      </c>
    </row>
  </sheetData>
  <mergeCells count="122">
    <mergeCell ref="B5:I5"/>
    <mergeCell ref="H43:H44"/>
    <mergeCell ref="I43:I44"/>
    <mergeCell ref="C45:D45"/>
    <mergeCell ref="G45:H45"/>
    <mergeCell ref="A1:A2"/>
    <mergeCell ref="B1:I1"/>
    <mergeCell ref="B2:I2"/>
    <mergeCell ref="B3:I3"/>
    <mergeCell ref="A4:A45"/>
    <mergeCell ref="B4:I4"/>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H34:H35"/>
    <mergeCell ref="I34:I35"/>
    <mergeCell ref="C36:D36"/>
    <mergeCell ref="G36:H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5:H26"/>
    <mergeCell ref="I25:I26"/>
    <mergeCell ref="C27:D27"/>
    <mergeCell ref="G27:H27"/>
    <mergeCell ref="C28:E28"/>
    <mergeCell ref="G28:I28"/>
    <mergeCell ref="B25:B26"/>
    <mergeCell ref="C25:C26"/>
    <mergeCell ref="D25:D26"/>
    <mergeCell ref="E25:E26"/>
    <mergeCell ref="F25:F26"/>
    <mergeCell ref="G25:G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6:H17"/>
    <mergeCell ref="I16:I17"/>
    <mergeCell ref="C18:D18"/>
    <mergeCell ref="G18:H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6</v>
      </c>
    </row>
    <row r="2" spans="1:3" ht="30">
      <c r="A2" s="1" t="s">
        <v>64</v>
      </c>
      <c r="B2" s="7"/>
      <c r="C2" s="7"/>
    </row>
    <row r="3" spans="1:3" ht="30">
      <c r="A3" s="2" t="s">
        <v>65</v>
      </c>
      <c r="B3" s="8">
        <v>723299</v>
      </c>
      <c r="C3" s="8">
        <v>694832</v>
      </c>
    </row>
    <row r="4" spans="1:3" ht="30">
      <c r="A4" s="2" t="s">
        <v>66</v>
      </c>
      <c r="B4" s="8">
        <v>133141</v>
      </c>
      <c r="C4" s="8">
        <v>110917</v>
      </c>
    </row>
    <row r="5" spans="1:3" ht="30">
      <c r="A5" s="2" t="s">
        <v>67</v>
      </c>
      <c r="B5" s="8">
        <v>1</v>
      </c>
      <c r="C5" s="8">
        <v>1</v>
      </c>
    </row>
    <row r="6" spans="1:3">
      <c r="A6" s="2" t="s">
        <v>68</v>
      </c>
      <c r="B6" s="6">
        <v>2000000</v>
      </c>
      <c r="C6" s="6">
        <v>2000000</v>
      </c>
    </row>
    <row r="7" spans="1:3" ht="30">
      <c r="A7" s="2" t="s">
        <v>69</v>
      </c>
      <c r="B7" s="8">
        <v>1</v>
      </c>
      <c r="C7" s="8">
        <v>1</v>
      </c>
    </row>
    <row r="8" spans="1:3">
      <c r="A8" s="2" t="s">
        <v>70</v>
      </c>
      <c r="B8" s="6">
        <v>170000000</v>
      </c>
      <c r="C8" s="6">
        <v>170000000</v>
      </c>
    </row>
    <row r="9" spans="1:3">
      <c r="A9" s="2" t="s">
        <v>71</v>
      </c>
      <c r="B9" s="6">
        <v>80464390</v>
      </c>
      <c r="C9" s="6">
        <v>79837612</v>
      </c>
    </row>
    <row r="10" spans="1:3">
      <c r="A10" s="2" t="s">
        <v>72</v>
      </c>
      <c r="B10" s="6">
        <v>80464390</v>
      </c>
      <c r="C10" s="6">
        <v>79837612</v>
      </c>
    </row>
    <row r="11" spans="1:3">
      <c r="A11" s="2" t="s">
        <v>73</v>
      </c>
      <c r="B11" s="4" t="s">
        <v>5</v>
      </c>
      <c r="C11" s="4" t="s">
        <v>5</v>
      </c>
    </row>
    <row r="12" spans="1:3">
      <c r="A12" s="2" t="s">
        <v>74</v>
      </c>
      <c r="B12" s="6">
        <v>50000</v>
      </c>
      <c r="C12" s="6">
        <v>50000</v>
      </c>
    </row>
    <row r="13" spans="1:3">
      <c r="A13" s="2" t="s">
        <v>75</v>
      </c>
      <c r="B13" s="6">
        <v>50000</v>
      </c>
      <c r="C13" s="6">
        <v>50000</v>
      </c>
    </row>
    <row r="14" spans="1:3" ht="30">
      <c r="A14" s="2" t="s">
        <v>76</v>
      </c>
      <c r="B14" s="8">
        <v>1000</v>
      </c>
      <c r="C14" s="8">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4.28515625" customWidth="1"/>
    <col min="4" max="4" width="14.5703125" customWidth="1"/>
    <col min="5" max="5" width="3.28515625" customWidth="1"/>
    <col min="6" max="6" width="20.140625" customWidth="1"/>
    <col min="7" max="7" width="4.28515625" customWidth="1"/>
    <col min="8" max="8" width="14.5703125" customWidth="1"/>
    <col min="9" max="9" width="3.28515625" customWidth="1"/>
  </cols>
  <sheetData>
    <row r="1" spans="1:9" ht="15" customHeight="1">
      <c r="A1" s="7" t="s">
        <v>926</v>
      </c>
      <c r="B1" s="7" t="s">
        <v>1</v>
      </c>
      <c r="C1" s="7"/>
      <c r="D1" s="7"/>
      <c r="E1" s="7"/>
      <c r="F1" s="7"/>
      <c r="G1" s="7"/>
      <c r="H1" s="7"/>
      <c r="I1" s="7"/>
    </row>
    <row r="2" spans="1:9" ht="15" customHeight="1">
      <c r="A2" s="7"/>
      <c r="B2" s="7" t="s">
        <v>2</v>
      </c>
      <c r="C2" s="7"/>
      <c r="D2" s="7"/>
      <c r="E2" s="7"/>
      <c r="F2" s="7"/>
      <c r="G2" s="7"/>
      <c r="H2" s="7"/>
      <c r="I2" s="7"/>
    </row>
    <row r="3" spans="1:9" ht="15" customHeight="1">
      <c r="A3" s="3" t="s">
        <v>800</v>
      </c>
      <c r="B3" s="11" t="s">
        <v>5</v>
      </c>
      <c r="C3" s="11"/>
      <c r="D3" s="11"/>
      <c r="E3" s="11"/>
      <c r="F3" s="11"/>
      <c r="G3" s="11"/>
      <c r="H3" s="11"/>
      <c r="I3" s="11"/>
    </row>
    <row r="4" spans="1:9" ht="15" customHeight="1">
      <c r="A4" s="12" t="s">
        <v>927</v>
      </c>
      <c r="B4" s="11" t="s">
        <v>5</v>
      </c>
      <c r="C4" s="11"/>
      <c r="D4" s="11"/>
      <c r="E4" s="11"/>
      <c r="F4" s="11"/>
      <c r="G4" s="11"/>
      <c r="H4" s="11"/>
      <c r="I4" s="11"/>
    </row>
    <row r="5" spans="1:9" ht="25.5" customHeight="1">
      <c r="A5" s="12"/>
      <c r="B5" s="110" t="s">
        <v>807</v>
      </c>
      <c r="C5" s="110"/>
      <c r="D5" s="110"/>
      <c r="E5" s="110"/>
      <c r="F5" s="110"/>
      <c r="G5" s="110"/>
      <c r="H5" s="110"/>
      <c r="I5" s="110"/>
    </row>
    <row r="6" spans="1:9">
      <c r="A6" s="12"/>
      <c r="B6" s="33"/>
      <c r="C6" s="33"/>
      <c r="D6" s="33"/>
      <c r="E6" s="33"/>
      <c r="F6" s="33"/>
      <c r="G6" s="33"/>
      <c r="H6" s="33"/>
      <c r="I6" s="33"/>
    </row>
    <row r="7" spans="1:9">
      <c r="A7" s="12"/>
      <c r="B7" s="15"/>
      <c r="C7" s="15"/>
      <c r="D7" s="15"/>
      <c r="E7" s="15"/>
      <c r="F7" s="15"/>
      <c r="G7" s="15"/>
      <c r="H7" s="15"/>
      <c r="I7" s="15"/>
    </row>
    <row r="8" spans="1:9" ht="15.75" thickBot="1">
      <c r="A8" s="12"/>
      <c r="B8" s="16"/>
      <c r="C8" s="121" t="s">
        <v>560</v>
      </c>
      <c r="D8" s="121"/>
      <c r="E8" s="121"/>
      <c r="F8" s="16"/>
      <c r="G8" s="121" t="s">
        <v>549</v>
      </c>
      <c r="H8" s="121"/>
      <c r="I8" s="121"/>
    </row>
    <row r="9" spans="1:9">
      <c r="A9" s="12"/>
      <c r="B9" s="16"/>
      <c r="C9" s="242" t="s">
        <v>308</v>
      </c>
      <c r="D9" s="242"/>
      <c r="E9" s="242"/>
      <c r="F9" s="242"/>
      <c r="G9" s="242"/>
      <c r="H9" s="242"/>
      <c r="I9" s="242"/>
    </row>
    <row r="10" spans="1:9">
      <c r="A10" s="12"/>
      <c r="B10" s="123" t="s">
        <v>808</v>
      </c>
      <c r="C10" s="124" t="s">
        <v>251</v>
      </c>
      <c r="D10" s="125">
        <v>12338</v>
      </c>
      <c r="E10" s="37"/>
      <c r="F10" s="37"/>
      <c r="G10" s="123" t="s">
        <v>251</v>
      </c>
      <c r="H10" s="126">
        <v>11533</v>
      </c>
      <c r="I10" s="37"/>
    </row>
    <row r="11" spans="1:9">
      <c r="A11" s="12"/>
      <c r="B11" s="123"/>
      <c r="C11" s="124"/>
      <c r="D11" s="125"/>
      <c r="E11" s="37"/>
      <c r="F11" s="37"/>
      <c r="G11" s="123"/>
      <c r="H11" s="126"/>
      <c r="I11" s="37"/>
    </row>
    <row r="12" spans="1:9">
      <c r="A12" s="12"/>
      <c r="B12" s="110" t="s">
        <v>809</v>
      </c>
      <c r="C12" s="127">
        <v>6033</v>
      </c>
      <c r="D12" s="127"/>
      <c r="E12" s="41"/>
      <c r="F12" s="41"/>
      <c r="G12" s="129">
        <v>5337</v>
      </c>
      <c r="H12" s="129"/>
      <c r="I12" s="41"/>
    </row>
    <row r="13" spans="1:9">
      <c r="A13" s="12"/>
      <c r="B13" s="110"/>
      <c r="C13" s="127"/>
      <c r="D13" s="127"/>
      <c r="E13" s="41"/>
      <c r="F13" s="41"/>
      <c r="G13" s="129"/>
      <c r="H13" s="129"/>
      <c r="I13" s="41"/>
    </row>
    <row r="14" spans="1:9">
      <c r="A14" s="12"/>
      <c r="B14" s="123" t="s">
        <v>810</v>
      </c>
      <c r="C14" s="125">
        <v>3289</v>
      </c>
      <c r="D14" s="125"/>
      <c r="E14" s="37"/>
      <c r="F14" s="37"/>
      <c r="G14" s="126">
        <v>2769</v>
      </c>
      <c r="H14" s="126"/>
      <c r="I14" s="37"/>
    </row>
    <row r="15" spans="1:9" ht="15.75" thickBot="1">
      <c r="A15" s="12"/>
      <c r="B15" s="123"/>
      <c r="C15" s="135"/>
      <c r="D15" s="135"/>
      <c r="E15" s="47"/>
      <c r="F15" s="47"/>
      <c r="G15" s="136"/>
      <c r="H15" s="136"/>
      <c r="I15" s="47"/>
    </row>
    <row r="16" spans="1:9">
      <c r="A16" s="12"/>
      <c r="B16" s="110" t="s">
        <v>144</v>
      </c>
      <c r="C16" s="173" t="s">
        <v>251</v>
      </c>
      <c r="D16" s="137">
        <v>21660</v>
      </c>
      <c r="E16" s="54"/>
      <c r="F16" s="54"/>
      <c r="G16" s="185" t="s">
        <v>251</v>
      </c>
      <c r="H16" s="140">
        <v>19639</v>
      </c>
      <c r="I16" s="54"/>
    </row>
    <row r="17" spans="1:9" ht="15.75" thickBot="1">
      <c r="A17" s="12"/>
      <c r="B17" s="110"/>
      <c r="C17" s="174"/>
      <c r="D17" s="175"/>
      <c r="E17" s="75"/>
      <c r="F17" s="75"/>
      <c r="G17" s="186"/>
      <c r="H17" s="187"/>
      <c r="I17" s="75"/>
    </row>
    <row r="18" spans="1:9" ht="15.75" thickTop="1">
      <c r="A18" s="12"/>
      <c r="B18" s="123" t="s">
        <v>811</v>
      </c>
      <c r="C18" s="305" t="s">
        <v>251</v>
      </c>
      <c r="D18" s="306">
        <v>21397</v>
      </c>
      <c r="E18" s="82"/>
      <c r="F18" s="82"/>
      <c r="G18" s="307" t="s">
        <v>251</v>
      </c>
      <c r="H18" s="309">
        <v>19468</v>
      </c>
      <c r="I18" s="82"/>
    </row>
    <row r="19" spans="1:9">
      <c r="A19" s="12"/>
      <c r="B19" s="123"/>
      <c r="C19" s="241"/>
      <c r="D19" s="152"/>
      <c r="E19" s="153"/>
      <c r="F19" s="37"/>
      <c r="G19" s="308"/>
      <c r="H19" s="154"/>
      <c r="I19" s="153"/>
    </row>
    <row r="20" spans="1:9">
      <c r="A20" s="12"/>
      <c r="B20" s="110" t="s">
        <v>60</v>
      </c>
      <c r="C20" s="148" t="s">
        <v>251</v>
      </c>
      <c r="D20" s="133">
        <v>263</v>
      </c>
      <c r="E20" s="41"/>
      <c r="F20" s="41"/>
      <c r="G20" s="110" t="s">
        <v>251</v>
      </c>
      <c r="H20" s="134">
        <v>171</v>
      </c>
      <c r="I20" s="41"/>
    </row>
    <row r="21" spans="1:9">
      <c r="A21" s="12"/>
      <c r="B21" s="110"/>
      <c r="C21" s="148"/>
      <c r="D21" s="133"/>
      <c r="E21" s="41"/>
      <c r="F21" s="41"/>
      <c r="G21" s="110"/>
      <c r="H21" s="134"/>
      <c r="I21" s="41"/>
    </row>
    <row r="22" spans="1:9" ht="15" customHeight="1">
      <c r="A22" s="12" t="s">
        <v>928</v>
      </c>
      <c r="B22" s="11" t="s">
        <v>5</v>
      </c>
      <c r="C22" s="11"/>
      <c r="D22" s="11"/>
      <c r="E22" s="11"/>
      <c r="F22" s="11"/>
      <c r="G22" s="11"/>
      <c r="H22" s="11"/>
      <c r="I22" s="11"/>
    </row>
    <row r="23" spans="1:9">
      <c r="A23" s="12"/>
      <c r="B23" s="110" t="s">
        <v>812</v>
      </c>
      <c r="C23" s="110"/>
      <c r="D23" s="110"/>
      <c r="E23" s="110"/>
      <c r="F23" s="110"/>
      <c r="G23" s="110"/>
      <c r="H23" s="110"/>
      <c r="I23" s="110"/>
    </row>
    <row r="24" spans="1:9">
      <c r="A24" s="12"/>
      <c r="B24" s="33"/>
      <c r="C24" s="33"/>
      <c r="D24" s="33"/>
      <c r="E24" s="33"/>
      <c r="F24" s="33"/>
      <c r="G24" s="33"/>
      <c r="H24" s="33"/>
      <c r="I24" s="33"/>
    </row>
    <row r="25" spans="1:9">
      <c r="A25" s="12"/>
      <c r="B25" s="15"/>
      <c r="C25" s="15"/>
      <c r="D25" s="15"/>
      <c r="E25" s="15"/>
      <c r="F25" s="15"/>
      <c r="G25" s="15"/>
      <c r="H25" s="15"/>
      <c r="I25" s="15"/>
    </row>
    <row r="26" spans="1:9" ht="15.75" thickBot="1">
      <c r="A26" s="12"/>
      <c r="B26" s="16"/>
      <c r="C26" s="121" t="s">
        <v>248</v>
      </c>
      <c r="D26" s="121"/>
      <c r="E26" s="121"/>
      <c r="F26" s="121"/>
      <c r="G26" s="121"/>
      <c r="H26" s="121"/>
      <c r="I26" s="121"/>
    </row>
    <row r="27" spans="1:9" ht="15.75" thickBot="1">
      <c r="A27" s="12"/>
      <c r="B27" s="16"/>
      <c r="C27" s="122">
        <v>2014</v>
      </c>
      <c r="D27" s="122"/>
      <c r="E27" s="122"/>
      <c r="F27" s="16"/>
      <c r="G27" s="122">
        <v>2013</v>
      </c>
      <c r="H27" s="122"/>
      <c r="I27" s="122"/>
    </row>
    <row r="28" spans="1:9">
      <c r="A28" s="12"/>
      <c r="B28" s="16"/>
      <c r="C28" s="225" t="s">
        <v>308</v>
      </c>
      <c r="D28" s="225"/>
      <c r="E28" s="225"/>
      <c r="F28" s="225"/>
      <c r="G28" s="225"/>
      <c r="H28" s="225"/>
      <c r="I28" s="225"/>
    </row>
    <row r="29" spans="1:9">
      <c r="A29" s="12"/>
      <c r="B29" s="123" t="s">
        <v>813</v>
      </c>
      <c r="C29" s="124" t="s">
        <v>251</v>
      </c>
      <c r="D29" s="125">
        <v>19468</v>
      </c>
      <c r="E29" s="37"/>
      <c r="F29" s="37"/>
      <c r="G29" s="123" t="s">
        <v>251</v>
      </c>
      <c r="H29" s="126">
        <v>19287</v>
      </c>
      <c r="I29" s="37"/>
    </row>
    <row r="30" spans="1:9">
      <c r="A30" s="12"/>
      <c r="B30" s="123"/>
      <c r="C30" s="124"/>
      <c r="D30" s="125"/>
      <c r="E30" s="37"/>
      <c r="F30" s="37"/>
      <c r="G30" s="123"/>
      <c r="H30" s="126"/>
      <c r="I30" s="37"/>
    </row>
    <row r="31" spans="1:9">
      <c r="A31" s="12"/>
      <c r="B31" s="110" t="s">
        <v>176</v>
      </c>
      <c r="C31" s="127">
        <v>3428</v>
      </c>
      <c r="D31" s="127"/>
      <c r="E31" s="41"/>
      <c r="F31" s="41"/>
      <c r="G31" s="129">
        <v>2770</v>
      </c>
      <c r="H31" s="129"/>
      <c r="I31" s="41"/>
    </row>
    <row r="32" spans="1:9">
      <c r="A32" s="12"/>
      <c r="B32" s="110"/>
      <c r="C32" s="127"/>
      <c r="D32" s="127"/>
      <c r="E32" s="41"/>
      <c r="F32" s="41"/>
      <c r="G32" s="129"/>
      <c r="H32" s="129"/>
      <c r="I32" s="41"/>
    </row>
    <row r="33" spans="1:9">
      <c r="A33" s="12"/>
      <c r="B33" s="115" t="s">
        <v>814</v>
      </c>
      <c r="C33" s="149" t="s">
        <v>815</v>
      </c>
      <c r="D33" s="149"/>
      <c r="E33" s="116" t="s">
        <v>255</v>
      </c>
      <c r="F33" s="21"/>
      <c r="G33" s="150" t="s">
        <v>816</v>
      </c>
      <c r="H33" s="150"/>
      <c r="I33" s="115" t="s">
        <v>255</v>
      </c>
    </row>
    <row r="34" spans="1:9">
      <c r="A34" s="12"/>
      <c r="B34" s="110" t="s">
        <v>817</v>
      </c>
      <c r="C34" s="127">
        <v>1773</v>
      </c>
      <c r="D34" s="127"/>
      <c r="E34" s="41"/>
      <c r="F34" s="41"/>
      <c r="G34" s="134" t="s">
        <v>818</v>
      </c>
      <c r="H34" s="134"/>
      <c r="I34" s="110" t="s">
        <v>255</v>
      </c>
    </row>
    <row r="35" spans="1:9" ht="15.75" thickBot="1">
      <c r="A35" s="12"/>
      <c r="B35" s="110"/>
      <c r="C35" s="128"/>
      <c r="D35" s="128"/>
      <c r="E35" s="55"/>
      <c r="F35" s="41"/>
      <c r="G35" s="155"/>
      <c r="H35" s="155"/>
      <c r="I35" s="293"/>
    </row>
    <row r="36" spans="1:9">
      <c r="A36" s="12"/>
      <c r="B36" s="123" t="s">
        <v>819</v>
      </c>
      <c r="C36" s="142" t="s">
        <v>251</v>
      </c>
      <c r="D36" s="131">
        <v>21397</v>
      </c>
      <c r="E36" s="61"/>
      <c r="F36" s="37"/>
      <c r="G36" s="145" t="s">
        <v>251</v>
      </c>
      <c r="H36" s="132">
        <v>17224</v>
      </c>
      <c r="I36" s="61"/>
    </row>
    <row r="37" spans="1:9" ht="15.75" thickBot="1">
      <c r="A37" s="12"/>
      <c r="B37" s="123"/>
      <c r="C37" s="143"/>
      <c r="D37" s="144"/>
      <c r="E37" s="88"/>
      <c r="F37" s="37"/>
      <c r="G37" s="146"/>
      <c r="H37" s="147"/>
      <c r="I37" s="88"/>
    </row>
    <row r="38" spans="1:9" ht="15.75" thickTop="1"/>
  </sheetData>
  <mergeCells count="93">
    <mergeCell ref="A22:A37"/>
    <mergeCell ref="B22:I22"/>
    <mergeCell ref="B23:I23"/>
    <mergeCell ref="A1:A2"/>
    <mergeCell ref="B1:I1"/>
    <mergeCell ref="B2:I2"/>
    <mergeCell ref="B3:I3"/>
    <mergeCell ref="A4:A21"/>
    <mergeCell ref="B4:I4"/>
    <mergeCell ref="B5:I5"/>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20:H21"/>
    <mergeCell ref="I20:I21"/>
    <mergeCell ref="B24:I24"/>
    <mergeCell ref="C26:I26"/>
    <mergeCell ref="C27:E27"/>
    <mergeCell ref="G27:I27"/>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2" width="36.5703125" bestFit="1" customWidth="1"/>
    <col min="3" max="3" width="9.5703125" customWidth="1"/>
    <col min="4" max="4" width="2.5703125" customWidth="1"/>
    <col min="5" max="5" width="6.140625" customWidth="1"/>
    <col min="6" max="6" width="2" customWidth="1"/>
    <col min="7" max="7" width="12.42578125" customWidth="1"/>
    <col min="8" max="8" width="2.5703125" customWidth="1"/>
    <col min="9" max="9" width="6.140625" customWidth="1"/>
    <col min="10" max="10" width="2" customWidth="1"/>
    <col min="11" max="11" width="9.5703125" customWidth="1"/>
    <col min="12" max="12" width="2.140625" customWidth="1"/>
    <col min="13" max="13" width="7.140625" customWidth="1"/>
    <col min="14" max="14" width="1.7109375" customWidth="1"/>
    <col min="15" max="15" width="10.5703125" customWidth="1"/>
    <col min="16" max="16" width="2.140625" customWidth="1"/>
    <col min="17" max="17" width="7.140625" customWidth="1"/>
    <col min="18" max="18" width="1.7109375" customWidth="1"/>
    <col min="19" max="19" width="9.5703125" customWidth="1"/>
    <col min="20" max="20" width="36.5703125" bestFit="1" customWidth="1"/>
  </cols>
  <sheetData>
    <row r="1" spans="1:20" ht="15" customHeight="1">
      <c r="A1" s="7" t="s">
        <v>92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821</v>
      </c>
      <c r="B3" s="11" t="s">
        <v>5</v>
      </c>
      <c r="C3" s="11"/>
      <c r="D3" s="11"/>
      <c r="E3" s="11"/>
      <c r="F3" s="11"/>
      <c r="G3" s="11"/>
      <c r="H3" s="11"/>
      <c r="I3" s="11"/>
      <c r="J3" s="11"/>
      <c r="K3" s="11"/>
      <c r="L3" s="11"/>
      <c r="M3" s="11"/>
      <c r="N3" s="11"/>
      <c r="O3" s="11"/>
      <c r="P3" s="11"/>
      <c r="Q3" s="11"/>
      <c r="R3" s="11"/>
      <c r="S3" s="11"/>
      <c r="T3" s="11"/>
    </row>
    <row r="4" spans="1:20" ht="15" customHeight="1">
      <c r="A4" s="12" t="s">
        <v>930</v>
      </c>
      <c r="B4" s="11" t="s">
        <v>5</v>
      </c>
      <c r="C4" s="11"/>
      <c r="D4" s="11"/>
      <c r="E4" s="11"/>
      <c r="F4" s="11"/>
      <c r="G4" s="11"/>
      <c r="H4" s="11"/>
      <c r="I4" s="11"/>
      <c r="J4" s="11"/>
      <c r="K4" s="11"/>
      <c r="L4" s="11"/>
      <c r="M4" s="11"/>
      <c r="N4" s="11"/>
      <c r="O4" s="11"/>
      <c r="P4" s="11"/>
      <c r="Q4" s="11"/>
      <c r="R4" s="11"/>
      <c r="S4" s="11"/>
      <c r="T4" s="11"/>
    </row>
    <row r="5" spans="1:20">
      <c r="A5" s="12"/>
      <c r="B5" s="41" t="s">
        <v>824</v>
      </c>
      <c r="C5" s="41"/>
      <c r="D5" s="41"/>
      <c r="E5" s="41"/>
      <c r="F5" s="41"/>
      <c r="G5" s="41"/>
      <c r="H5" s="41"/>
      <c r="I5" s="41"/>
      <c r="J5" s="41"/>
      <c r="K5" s="41"/>
      <c r="L5" s="41"/>
      <c r="M5" s="41"/>
      <c r="N5" s="41"/>
      <c r="O5" s="41"/>
      <c r="P5" s="41"/>
      <c r="Q5" s="41"/>
      <c r="R5" s="41"/>
      <c r="S5" s="41"/>
      <c r="T5" s="41"/>
    </row>
    <row r="6" spans="1:20">
      <c r="A6" s="12"/>
      <c r="B6" s="33"/>
      <c r="C6" s="33"/>
      <c r="D6" s="33"/>
      <c r="E6" s="33"/>
      <c r="F6" s="33"/>
      <c r="G6" s="33"/>
      <c r="H6" s="33"/>
      <c r="I6" s="33"/>
      <c r="J6" s="33"/>
      <c r="K6" s="33"/>
      <c r="L6" s="33"/>
      <c r="M6" s="33"/>
      <c r="N6" s="33"/>
      <c r="O6" s="33"/>
      <c r="P6" s="33"/>
      <c r="Q6" s="33"/>
      <c r="R6" s="33"/>
      <c r="S6" s="33"/>
      <c r="T6" s="33"/>
    </row>
    <row r="7" spans="1:20">
      <c r="A7" s="12"/>
      <c r="B7" s="15"/>
      <c r="C7" s="15"/>
      <c r="D7" s="15"/>
      <c r="E7" s="15"/>
      <c r="F7" s="15"/>
      <c r="G7" s="15"/>
      <c r="H7" s="15"/>
      <c r="I7" s="15"/>
      <c r="J7" s="15"/>
      <c r="K7" s="15"/>
      <c r="L7" s="15"/>
      <c r="M7" s="15"/>
      <c r="N7" s="15"/>
      <c r="O7" s="15"/>
      <c r="P7" s="15"/>
      <c r="Q7" s="15"/>
      <c r="R7" s="15"/>
      <c r="S7" s="15"/>
      <c r="T7" s="15"/>
    </row>
    <row r="8" spans="1:20" ht="22.5" customHeight="1" thickBot="1">
      <c r="A8" s="12"/>
      <c r="B8" s="225" t="s">
        <v>825</v>
      </c>
      <c r="C8" s="16"/>
      <c r="D8" s="121" t="s">
        <v>247</v>
      </c>
      <c r="E8" s="121"/>
      <c r="F8" s="121"/>
      <c r="G8" s="121"/>
      <c r="H8" s="121"/>
      <c r="I8" s="121"/>
      <c r="J8" s="121"/>
      <c r="K8" s="16"/>
      <c r="L8" s="121" t="s">
        <v>248</v>
      </c>
      <c r="M8" s="121"/>
      <c r="N8" s="121"/>
      <c r="O8" s="121"/>
      <c r="P8" s="121"/>
      <c r="Q8" s="121"/>
      <c r="R8" s="121"/>
      <c r="S8" s="16"/>
      <c r="T8" s="112" t="s">
        <v>826</v>
      </c>
    </row>
    <row r="9" spans="1:20" ht="15.75" thickBot="1">
      <c r="A9" s="12"/>
      <c r="B9" s="121"/>
      <c r="C9" s="16"/>
      <c r="D9" s="122">
        <v>2014</v>
      </c>
      <c r="E9" s="122"/>
      <c r="F9" s="122"/>
      <c r="G9" s="16"/>
      <c r="H9" s="122">
        <v>2013</v>
      </c>
      <c r="I9" s="122"/>
      <c r="J9" s="122"/>
      <c r="K9" s="16"/>
      <c r="L9" s="122">
        <v>2014</v>
      </c>
      <c r="M9" s="122"/>
      <c r="N9" s="122"/>
      <c r="O9" s="16"/>
      <c r="P9" s="122">
        <v>2013</v>
      </c>
      <c r="Q9" s="122"/>
      <c r="R9" s="122"/>
      <c r="S9" s="16"/>
      <c r="T9" s="113" t="s">
        <v>827</v>
      </c>
    </row>
    <row r="10" spans="1:20">
      <c r="A10" s="12"/>
      <c r="B10" s="16"/>
      <c r="C10" s="16"/>
      <c r="D10" s="242" t="s">
        <v>308</v>
      </c>
      <c r="E10" s="242"/>
      <c r="F10" s="242"/>
      <c r="G10" s="242"/>
      <c r="H10" s="242"/>
      <c r="I10" s="242"/>
      <c r="J10" s="242"/>
      <c r="K10" s="16"/>
      <c r="L10" s="242" t="s">
        <v>308</v>
      </c>
      <c r="M10" s="242"/>
      <c r="N10" s="242"/>
      <c r="O10" s="242"/>
      <c r="P10" s="242"/>
      <c r="Q10" s="242"/>
      <c r="R10" s="242"/>
      <c r="S10" s="16"/>
      <c r="T10" s="16"/>
    </row>
    <row r="11" spans="1:20" ht="26.25">
      <c r="A11" s="12"/>
      <c r="B11" s="115" t="s">
        <v>828</v>
      </c>
      <c r="C11" s="21"/>
      <c r="D11" s="37"/>
      <c r="E11" s="37"/>
      <c r="F11" s="37"/>
      <c r="G11" s="21"/>
      <c r="H11" s="37"/>
      <c r="I11" s="37"/>
      <c r="J11" s="37"/>
      <c r="K11" s="21"/>
      <c r="L11" s="37"/>
      <c r="M11" s="37"/>
      <c r="N11" s="37"/>
      <c r="O11" s="21"/>
      <c r="P11" s="37"/>
      <c r="Q11" s="37"/>
      <c r="R11" s="37"/>
      <c r="S11" s="21"/>
      <c r="T11" s="21"/>
    </row>
    <row r="12" spans="1:20">
      <c r="A12" s="12"/>
      <c r="B12" s="169" t="s">
        <v>829</v>
      </c>
      <c r="C12" s="41"/>
      <c r="D12" s="148" t="s">
        <v>251</v>
      </c>
      <c r="E12" s="133">
        <v>7</v>
      </c>
      <c r="F12" s="41"/>
      <c r="G12" s="41"/>
      <c r="H12" s="110" t="s">
        <v>251</v>
      </c>
      <c r="I12" s="134">
        <v>7</v>
      </c>
      <c r="J12" s="41"/>
      <c r="K12" s="41"/>
      <c r="L12" s="148" t="s">
        <v>251</v>
      </c>
      <c r="M12" s="133">
        <v>8</v>
      </c>
      <c r="N12" s="41"/>
      <c r="O12" s="41"/>
      <c r="P12" s="110" t="s">
        <v>251</v>
      </c>
      <c r="Q12" s="134">
        <v>35</v>
      </c>
      <c r="R12" s="41"/>
      <c r="S12" s="41"/>
      <c r="T12" s="110" t="s">
        <v>100</v>
      </c>
    </row>
    <row r="13" spans="1:20">
      <c r="A13" s="12"/>
      <c r="B13" s="169"/>
      <c r="C13" s="41"/>
      <c r="D13" s="148"/>
      <c r="E13" s="133"/>
      <c r="F13" s="41"/>
      <c r="G13" s="41"/>
      <c r="H13" s="110"/>
      <c r="I13" s="134"/>
      <c r="J13" s="41"/>
      <c r="K13" s="41"/>
      <c r="L13" s="148"/>
      <c r="M13" s="133"/>
      <c r="N13" s="41"/>
      <c r="O13" s="41"/>
      <c r="P13" s="110"/>
      <c r="Q13" s="134"/>
      <c r="R13" s="41"/>
      <c r="S13" s="41"/>
      <c r="T13" s="110"/>
    </row>
    <row r="14" spans="1:20">
      <c r="A14" s="12"/>
      <c r="B14" s="168" t="s">
        <v>830</v>
      </c>
      <c r="C14" s="37"/>
      <c r="D14" s="149">
        <v>3</v>
      </c>
      <c r="E14" s="149"/>
      <c r="F14" s="37"/>
      <c r="G14" s="37"/>
      <c r="H14" s="150">
        <v>3</v>
      </c>
      <c r="I14" s="150"/>
      <c r="J14" s="37"/>
      <c r="K14" s="37"/>
      <c r="L14" s="149">
        <v>3</v>
      </c>
      <c r="M14" s="149"/>
      <c r="N14" s="37"/>
      <c r="O14" s="37"/>
      <c r="P14" s="150">
        <v>15</v>
      </c>
      <c r="Q14" s="150"/>
      <c r="R14" s="37"/>
      <c r="S14" s="37"/>
      <c r="T14" s="123" t="s">
        <v>115</v>
      </c>
    </row>
    <row r="15" spans="1:20" ht="15.75" thickBot="1">
      <c r="A15" s="12"/>
      <c r="B15" s="168"/>
      <c r="C15" s="37"/>
      <c r="D15" s="170"/>
      <c r="E15" s="170"/>
      <c r="F15" s="47"/>
      <c r="G15" s="37"/>
      <c r="H15" s="183"/>
      <c r="I15" s="183"/>
      <c r="J15" s="47"/>
      <c r="K15" s="37"/>
      <c r="L15" s="170"/>
      <c r="M15" s="170"/>
      <c r="N15" s="47"/>
      <c r="O15" s="37"/>
      <c r="P15" s="183"/>
      <c r="Q15" s="183"/>
      <c r="R15" s="47"/>
      <c r="S15" s="37"/>
      <c r="T15" s="123"/>
    </row>
    <row r="16" spans="1:20">
      <c r="A16" s="12"/>
      <c r="B16" s="169" t="s">
        <v>831</v>
      </c>
      <c r="C16" s="41"/>
      <c r="D16" s="173" t="s">
        <v>251</v>
      </c>
      <c r="E16" s="176">
        <v>4</v>
      </c>
      <c r="F16" s="54"/>
      <c r="G16" s="41"/>
      <c r="H16" s="185" t="s">
        <v>251</v>
      </c>
      <c r="I16" s="188">
        <v>4</v>
      </c>
      <c r="J16" s="54"/>
      <c r="K16" s="41"/>
      <c r="L16" s="173" t="s">
        <v>251</v>
      </c>
      <c r="M16" s="176">
        <v>5</v>
      </c>
      <c r="N16" s="54"/>
      <c r="O16" s="41"/>
      <c r="P16" s="185" t="s">
        <v>251</v>
      </c>
      <c r="Q16" s="188">
        <v>20</v>
      </c>
      <c r="R16" s="54"/>
      <c r="S16" s="41"/>
      <c r="T16" s="110" t="s">
        <v>120</v>
      </c>
    </row>
    <row r="17" spans="1:20" ht="15.75" thickBot="1">
      <c r="A17" s="12"/>
      <c r="B17" s="169"/>
      <c r="C17" s="41"/>
      <c r="D17" s="310"/>
      <c r="E17" s="156"/>
      <c r="F17" s="55"/>
      <c r="G17" s="41"/>
      <c r="H17" s="293"/>
      <c r="I17" s="155"/>
      <c r="J17" s="55"/>
      <c r="K17" s="41"/>
      <c r="L17" s="310"/>
      <c r="M17" s="156"/>
      <c r="N17" s="55"/>
      <c r="O17" s="41"/>
      <c r="P17" s="293"/>
      <c r="Q17" s="155"/>
      <c r="R17" s="55"/>
      <c r="S17" s="41"/>
      <c r="T17" s="110"/>
    </row>
    <row r="18" spans="1:20" ht="26.25">
      <c r="A18" s="12"/>
      <c r="B18" s="115" t="s">
        <v>832</v>
      </c>
      <c r="C18" s="21"/>
      <c r="D18" s="61"/>
      <c r="E18" s="61"/>
      <c r="F18" s="61"/>
      <c r="G18" s="21"/>
      <c r="H18" s="61"/>
      <c r="I18" s="61"/>
      <c r="J18" s="61"/>
      <c r="K18" s="21"/>
      <c r="L18" s="61"/>
      <c r="M18" s="61"/>
      <c r="N18" s="61"/>
      <c r="O18" s="21"/>
      <c r="P18" s="61"/>
      <c r="Q18" s="61"/>
      <c r="R18" s="61"/>
      <c r="S18" s="21"/>
      <c r="T18" s="21"/>
    </row>
    <row r="19" spans="1:20" ht="26.25">
      <c r="A19" s="12"/>
      <c r="B19" s="166" t="s">
        <v>833</v>
      </c>
      <c r="C19" s="16"/>
      <c r="D19" s="41"/>
      <c r="E19" s="41"/>
      <c r="F19" s="41"/>
      <c r="G19" s="16"/>
      <c r="H19" s="41"/>
      <c r="I19" s="41"/>
      <c r="J19" s="41"/>
      <c r="K19" s="16"/>
      <c r="L19" s="41"/>
      <c r="M19" s="41"/>
      <c r="N19" s="41"/>
      <c r="O19" s="16"/>
      <c r="P19" s="41"/>
      <c r="Q19" s="41"/>
      <c r="R19" s="41"/>
      <c r="S19" s="16"/>
      <c r="T19" s="16"/>
    </row>
    <row r="20" spans="1:20" ht="26.25">
      <c r="A20" s="12"/>
      <c r="B20" s="226" t="s">
        <v>829</v>
      </c>
      <c r="C20" s="21"/>
      <c r="D20" s="116" t="s">
        <v>251</v>
      </c>
      <c r="E20" s="119" t="s">
        <v>834</v>
      </c>
      <c r="F20" s="116" t="s">
        <v>255</v>
      </c>
      <c r="G20" s="21"/>
      <c r="H20" s="115" t="s">
        <v>251</v>
      </c>
      <c r="I20" s="120" t="s">
        <v>835</v>
      </c>
      <c r="J20" s="115" t="s">
        <v>255</v>
      </c>
      <c r="K20" s="21"/>
      <c r="L20" s="116" t="s">
        <v>251</v>
      </c>
      <c r="M20" s="119" t="s">
        <v>836</v>
      </c>
      <c r="N20" s="116" t="s">
        <v>255</v>
      </c>
      <c r="O20" s="21"/>
      <c r="P20" s="115" t="s">
        <v>251</v>
      </c>
      <c r="Q20" s="120" t="s">
        <v>837</v>
      </c>
      <c r="R20" s="115" t="s">
        <v>255</v>
      </c>
      <c r="S20" s="21"/>
      <c r="T20" s="115" t="s">
        <v>838</v>
      </c>
    </row>
    <row r="21" spans="1:20" ht="15.75" thickBot="1">
      <c r="A21" s="12"/>
      <c r="B21" s="167" t="s">
        <v>830</v>
      </c>
      <c r="C21" s="16"/>
      <c r="D21" s="156" t="s">
        <v>839</v>
      </c>
      <c r="E21" s="156"/>
      <c r="F21" s="114" t="s">
        <v>255</v>
      </c>
      <c r="G21" s="16"/>
      <c r="H21" s="155" t="s">
        <v>840</v>
      </c>
      <c r="I21" s="155"/>
      <c r="J21" s="14" t="s">
        <v>255</v>
      </c>
      <c r="K21" s="16"/>
      <c r="L21" s="156" t="s">
        <v>841</v>
      </c>
      <c r="M21" s="156"/>
      <c r="N21" s="114" t="s">
        <v>255</v>
      </c>
      <c r="O21" s="16"/>
      <c r="P21" s="155" t="s">
        <v>842</v>
      </c>
      <c r="Q21" s="155"/>
      <c r="R21" s="14" t="s">
        <v>255</v>
      </c>
      <c r="S21" s="16"/>
      <c r="T21" s="14" t="s">
        <v>115</v>
      </c>
    </row>
    <row r="22" spans="1:20" ht="15.75" thickBot="1">
      <c r="A22" s="12"/>
      <c r="B22" s="226" t="s">
        <v>831</v>
      </c>
      <c r="C22" s="21"/>
      <c r="D22" s="251" t="s">
        <v>251</v>
      </c>
      <c r="E22" s="250" t="s">
        <v>843</v>
      </c>
      <c r="F22" s="251" t="s">
        <v>255</v>
      </c>
      <c r="G22" s="21"/>
      <c r="H22" s="253" t="s">
        <v>251</v>
      </c>
      <c r="I22" s="252" t="s">
        <v>844</v>
      </c>
      <c r="J22" s="253" t="s">
        <v>255</v>
      </c>
      <c r="K22" s="21"/>
      <c r="L22" s="251" t="s">
        <v>251</v>
      </c>
      <c r="M22" s="250" t="s">
        <v>845</v>
      </c>
      <c r="N22" s="251" t="s">
        <v>255</v>
      </c>
      <c r="O22" s="21"/>
      <c r="P22" s="253" t="s">
        <v>251</v>
      </c>
      <c r="Q22" s="252" t="s">
        <v>846</v>
      </c>
      <c r="R22" s="253" t="s">
        <v>255</v>
      </c>
      <c r="S22" s="21"/>
      <c r="T22" s="115" t="s">
        <v>120</v>
      </c>
    </row>
    <row r="23" spans="1:20">
      <c r="A23" s="12"/>
      <c r="B23" s="166" t="s">
        <v>847</v>
      </c>
      <c r="C23" s="16"/>
      <c r="D23" s="54"/>
      <c r="E23" s="54"/>
      <c r="F23" s="54"/>
      <c r="G23" s="16"/>
      <c r="H23" s="54"/>
      <c r="I23" s="54"/>
      <c r="J23" s="54"/>
      <c r="K23" s="16"/>
      <c r="L23" s="54"/>
      <c r="M23" s="54"/>
      <c r="N23" s="54"/>
      <c r="O23" s="16"/>
      <c r="P23" s="54"/>
      <c r="Q23" s="54"/>
      <c r="R23" s="54"/>
      <c r="S23" s="16"/>
      <c r="T23" s="16"/>
    </row>
    <row r="24" spans="1:20">
      <c r="A24" s="12"/>
      <c r="B24" s="226" t="s">
        <v>829</v>
      </c>
      <c r="C24" s="21"/>
      <c r="D24" s="116" t="s">
        <v>251</v>
      </c>
      <c r="E24" s="119" t="s">
        <v>848</v>
      </c>
      <c r="F24" s="116" t="s">
        <v>255</v>
      </c>
      <c r="G24" s="21"/>
      <c r="H24" s="115" t="s">
        <v>251</v>
      </c>
      <c r="I24" s="120" t="s">
        <v>280</v>
      </c>
      <c r="J24" s="115" t="s">
        <v>255</v>
      </c>
      <c r="K24" s="21"/>
      <c r="L24" s="116" t="s">
        <v>251</v>
      </c>
      <c r="M24" s="119" t="s">
        <v>849</v>
      </c>
      <c r="N24" s="116" t="s">
        <v>255</v>
      </c>
      <c r="O24" s="21"/>
      <c r="P24" s="115" t="s">
        <v>251</v>
      </c>
      <c r="Q24" s="120" t="s">
        <v>280</v>
      </c>
      <c r="R24" s="115" t="s">
        <v>255</v>
      </c>
      <c r="S24" s="21"/>
      <c r="T24" s="115" t="s">
        <v>850</v>
      </c>
    </row>
    <row r="25" spans="1:20" ht="15.75" thickBot="1">
      <c r="A25" s="12"/>
      <c r="B25" s="167" t="s">
        <v>830</v>
      </c>
      <c r="C25" s="16"/>
      <c r="D25" s="156" t="s">
        <v>851</v>
      </c>
      <c r="E25" s="156"/>
      <c r="F25" s="114" t="s">
        <v>255</v>
      </c>
      <c r="G25" s="16"/>
      <c r="H25" s="155" t="s">
        <v>852</v>
      </c>
      <c r="I25" s="155"/>
      <c r="J25" s="14" t="s">
        <v>255</v>
      </c>
      <c r="K25" s="16"/>
      <c r="L25" s="156" t="s">
        <v>853</v>
      </c>
      <c r="M25" s="156"/>
      <c r="N25" s="114" t="s">
        <v>255</v>
      </c>
      <c r="O25" s="16"/>
      <c r="P25" s="155" t="s">
        <v>852</v>
      </c>
      <c r="Q25" s="155"/>
      <c r="R25" s="14" t="s">
        <v>255</v>
      </c>
      <c r="S25" s="16"/>
      <c r="T25" s="14" t="s">
        <v>115</v>
      </c>
    </row>
    <row r="26" spans="1:20" ht="15.75" thickBot="1">
      <c r="A26" s="12"/>
      <c r="B26" s="226" t="s">
        <v>831</v>
      </c>
      <c r="C26" s="21"/>
      <c r="D26" s="117" t="s">
        <v>251</v>
      </c>
      <c r="E26" s="159" t="s">
        <v>854</v>
      </c>
      <c r="F26" s="117" t="s">
        <v>255</v>
      </c>
      <c r="G26" s="21"/>
      <c r="H26" s="118" t="s">
        <v>251</v>
      </c>
      <c r="I26" s="151" t="s">
        <v>855</v>
      </c>
      <c r="J26" s="118" t="s">
        <v>255</v>
      </c>
      <c r="K26" s="21"/>
      <c r="L26" s="117" t="s">
        <v>251</v>
      </c>
      <c r="M26" s="159" t="s">
        <v>856</v>
      </c>
      <c r="N26" s="117" t="s">
        <v>255</v>
      </c>
      <c r="O26" s="21"/>
      <c r="P26" s="118" t="s">
        <v>251</v>
      </c>
      <c r="Q26" s="151" t="s">
        <v>855</v>
      </c>
      <c r="R26" s="118" t="s">
        <v>255</v>
      </c>
      <c r="S26" s="21"/>
      <c r="T26" s="115" t="s">
        <v>120</v>
      </c>
    </row>
    <row r="27" spans="1:20" ht="27" thickBot="1">
      <c r="A27" s="12"/>
      <c r="B27" s="14" t="s">
        <v>857</v>
      </c>
      <c r="C27" s="16"/>
      <c r="D27" s="160" t="s">
        <v>251</v>
      </c>
      <c r="E27" s="161" t="s">
        <v>858</v>
      </c>
      <c r="F27" s="160" t="s">
        <v>255</v>
      </c>
      <c r="G27" s="16"/>
      <c r="H27" s="162" t="s">
        <v>251</v>
      </c>
      <c r="I27" s="163" t="s">
        <v>859</v>
      </c>
      <c r="J27" s="162" t="s">
        <v>255</v>
      </c>
      <c r="K27" s="16"/>
      <c r="L27" s="160" t="s">
        <v>251</v>
      </c>
      <c r="M27" s="161" t="s">
        <v>860</v>
      </c>
      <c r="N27" s="160" t="s">
        <v>255</v>
      </c>
      <c r="O27" s="16"/>
      <c r="P27" s="162" t="s">
        <v>251</v>
      </c>
      <c r="Q27" s="163" t="s">
        <v>861</v>
      </c>
      <c r="R27" s="162" t="s">
        <v>255</v>
      </c>
      <c r="S27" s="16"/>
      <c r="T27" s="16"/>
    </row>
  </sheetData>
  <mergeCells count="94">
    <mergeCell ref="B5:T5"/>
    <mergeCell ref="D25:E25"/>
    <mergeCell ref="H25:I25"/>
    <mergeCell ref="L25:M25"/>
    <mergeCell ref="P25:Q25"/>
    <mergeCell ref="A1:A2"/>
    <mergeCell ref="B1:T1"/>
    <mergeCell ref="B2:T2"/>
    <mergeCell ref="B3:T3"/>
    <mergeCell ref="A4:A27"/>
    <mergeCell ref="B4:T4"/>
    <mergeCell ref="D21:E21"/>
    <mergeCell ref="H21:I21"/>
    <mergeCell ref="L21:M21"/>
    <mergeCell ref="P21:Q21"/>
    <mergeCell ref="D23:F23"/>
    <mergeCell ref="H23:J23"/>
    <mergeCell ref="L23:N23"/>
    <mergeCell ref="P23:R23"/>
    <mergeCell ref="T16:T17"/>
    <mergeCell ref="D18:F18"/>
    <mergeCell ref="H18:J18"/>
    <mergeCell ref="L18:N18"/>
    <mergeCell ref="P18:R18"/>
    <mergeCell ref="D19:F19"/>
    <mergeCell ref="H19:J19"/>
    <mergeCell ref="L19:N19"/>
    <mergeCell ref="P19:R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Q15"/>
    <mergeCell ref="R14:R15"/>
    <mergeCell ref="S14:S15"/>
    <mergeCell ref="T14:T15"/>
    <mergeCell ref="T12:T13"/>
    <mergeCell ref="B14:B15"/>
    <mergeCell ref="C14:C15"/>
    <mergeCell ref="D14:E15"/>
    <mergeCell ref="F14:F15"/>
    <mergeCell ref="G14:G15"/>
    <mergeCell ref="H14:I15"/>
    <mergeCell ref="J14:J15"/>
    <mergeCell ref="K14:K15"/>
    <mergeCell ref="L14:M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J10"/>
    <mergeCell ref="L10:R10"/>
    <mergeCell ref="D11:F11"/>
    <mergeCell ref="H11:J11"/>
    <mergeCell ref="L11:N11"/>
    <mergeCell ref="P11:R11"/>
    <mergeCell ref="B6:T6"/>
    <mergeCell ref="B8:B9"/>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3.85546875" customWidth="1"/>
    <col min="4" max="4" width="11.5703125" customWidth="1"/>
    <col min="5" max="5" width="3.140625" customWidth="1"/>
    <col min="6" max="6" width="10.28515625" customWidth="1"/>
    <col min="7" max="7" width="3.42578125" customWidth="1"/>
    <col min="8" max="8" width="5.28515625" customWidth="1"/>
    <col min="9" max="9" width="16.5703125" customWidth="1"/>
    <col min="10" max="10" width="10.28515625" customWidth="1"/>
    <col min="11" max="11" width="6.5703125" customWidth="1"/>
    <col min="12" max="12" width="9.5703125" customWidth="1"/>
    <col min="13" max="13" width="5.140625" customWidth="1"/>
    <col min="14" max="14" width="10.28515625" customWidth="1"/>
    <col min="15" max="15" width="2.140625" customWidth="1"/>
    <col min="16" max="16" width="6.28515625" customWidth="1"/>
    <col min="17" max="17" width="1.7109375" customWidth="1"/>
  </cols>
  <sheetData>
    <row r="1" spans="1:17" ht="15" customHeight="1">
      <c r="A1" s="7" t="s">
        <v>9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63</v>
      </c>
      <c r="B3" s="11" t="s">
        <v>5</v>
      </c>
      <c r="C3" s="11"/>
      <c r="D3" s="11"/>
      <c r="E3" s="11"/>
      <c r="F3" s="11"/>
      <c r="G3" s="11"/>
      <c r="H3" s="11"/>
      <c r="I3" s="11"/>
      <c r="J3" s="11"/>
      <c r="K3" s="11"/>
      <c r="L3" s="11"/>
      <c r="M3" s="11"/>
      <c r="N3" s="11"/>
      <c r="O3" s="11"/>
      <c r="P3" s="11"/>
      <c r="Q3" s="11"/>
    </row>
    <row r="4" spans="1:17" ht="15" customHeight="1">
      <c r="A4" s="12" t="s">
        <v>932</v>
      </c>
      <c r="B4" s="11" t="s">
        <v>5</v>
      </c>
      <c r="C4" s="11"/>
      <c r="D4" s="11"/>
      <c r="E4" s="11"/>
      <c r="F4" s="11"/>
      <c r="G4" s="11"/>
      <c r="H4" s="11"/>
      <c r="I4" s="11"/>
      <c r="J4" s="11"/>
      <c r="K4" s="11"/>
      <c r="L4" s="11"/>
      <c r="M4" s="11"/>
      <c r="N4" s="11"/>
      <c r="O4" s="11"/>
      <c r="P4" s="11"/>
      <c r="Q4" s="11"/>
    </row>
    <row r="5" spans="1:17">
      <c r="A5" s="12"/>
      <c r="B5" s="110" t="s">
        <v>868</v>
      </c>
      <c r="C5" s="110"/>
      <c r="D5" s="110"/>
      <c r="E5" s="110"/>
      <c r="F5" s="110"/>
      <c r="G5" s="110"/>
      <c r="H5" s="110"/>
      <c r="I5" s="110"/>
      <c r="J5" s="110"/>
      <c r="K5" s="110"/>
      <c r="L5" s="110"/>
      <c r="M5" s="110"/>
      <c r="N5" s="110"/>
      <c r="O5" s="110"/>
      <c r="P5" s="110"/>
      <c r="Q5" s="110"/>
    </row>
    <row r="6" spans="1:17">
      <c r="A6" s="12"/>
      <c r="B6" s="33"/>
      <c r="C6" s="33"/>
      <c r="D6" s="33"/>
      <c r="E6" s="33"/>
      <c r="F6" s="33"/>
      <c r="G6" s="33"/>
      <c r="H6" s="33"/>
      <c r="I6" s="33"/>
      <c r="J6" s="33"/>
      <c r="K6" s="33"/>
      <c r="L6" s="33"/>
      <c r="M6" s="33"/>
      <c r="N6" s="33"/>
      <c r="O6" s="33"/>
      <c r="P6" s="33"/>
      <c r="Q6" s="33"/>
    </row>
    <row r="7" spans="1:17">
      <c r="A7" s="12"/>
      <c r="B7" s="15"/>
      <c r="C7" s="15"/>
      <c r="D7" s="15"/>
      <c r="E7" s="15"/>
      <c r="F7" s="15"/>
      <c r="G7" s="15"/>
      <c r="H7" s="15"/>
      <c r="I7" s="15"/>
      <c r="J7" s="15"/>
      <c r="K7" s="15"/>
      <c r="L7" s="15"/>
      <c r="M7" s="15"/>
      <c r="N7" s="15"/>
      <c r="O7" s="15"/>
      <c r="P7" s="15"/>
      <c r="Q7" s="15"/>
    </row>
    <row r="8" spans="1:17" ht="15.75" thickBot="1">
      <c r="A8" s="12"/>
      <c r="B8" s="16"/>
      <c r="C8" s="121" t="s">
        <v>869</v>
      </c>
      <c r="D8" s="121"/>
      <c r="E8" s="121"/>
      <c r="F8" s="16"/>
      <c r="G8" s="121" t="s">
        <v>870</v>
      </c>
      <c r="H8" s="121"/>
      <c r="I8" s="121"/>
      <c r="J8" s="16"/>
      <c r="K8" s="121" t="s">
        <v>871</v>
      </c>
      <c r="L8" s="121"/>
      <c r="M8" s="121"/>
      <c r="N8" s="16"/>
      <c r="O8" s="121" t="s">
        <v>144</v>
      </c>
      <c r="P8" s="121"/>
      <c r="Q8" s="121"/>
    </row>
    <row r="9" spans="1:17">
      <c r="A9" s="12"/>
      <c r="B9" s="16"/>
      <c r="C9" s="36" t="s">
        <v>308</v>
      </c>
      <c r="D9" s="36"/>
      <c r="E9" s="36"/>
      <c r="F9" s="36"/>
      <c r="G9" s="36"/>
      <c r="H9" s="36"/>
      <c r="I9" s="36"/>
      <c r="J9" s="36"/>
      <c r="K9" s="36"/>
      <c r="L9" s="36"/>
      <c r="M9" s="36"/>
      <c r="N9" s="36"/>
      <c r="O9" s="36"/>
      <c r="P9" s="36"/>
      <c r="Q9" s="36"/>
    </row>
    <row r="10" spans="1:17">
      <c r="A10" s="12"/>
      <c r="B10" s="123" t="s">
        <v>872</v>
      </c>
      <c r="C10" s="124" t="s">
        <v>251</v>
      </c>
      <c r="D10" s="149">
        <v>33</v>
      </c>
      <c r="E10" s="37"/>
      <c r="F10" s="37"/>
      <c r="G10" s="124" t="s">
        <v>251</v>
      </c>
      <c r="H10" s="149" t="s">
        <v>292</v>
      </c>
      <c r="I10" s="37"/>
      <c r="J10" s="37"/>
      <c r="K10" s="124" t="s">
        <v>251</v>
      </c>
      <c r="L10" s="149" t="s">
        <v>292</v>
      </c>
      <c r="M10" s="37"/>
      <c r="N10" s="37"/>
      <c r="O10" s="124" t="s">
        <v>251</v>
      </c>
      <c r="P10" s="149">
        <v>33</v>
      </c>
      <c r="Q10" s="37"/>
    </row>
    <row r="11" spans="1:17">
      <c r="A11" s="12"/>
      <c r="B11" s="123"/>
      <c r="C11" s="124"/>
      <c r="D11" s="149"/>
      <c r="E11" s="37"/>
      <c r="F11" s="37"/>
      <c r="G11" s="124"/>
      <c r="H11" s="149"/>
      <c r="I11" s="37"/>
      <c r="J11" s="37"/>
      <c r="K11" s="124"/>
      <c r="L11" s="149"/>
      <c r="M11" s="37"/>
      <c r="N11" s="37"/>
      <c r="O11" s="124"/>
      <c r="P11" s="149"/>
      <c r="Q11" s="37"/>
    </row>
    <row r="12" spans="1:17">
      <c r="A12" s="12"/>
      <c r="B12" s="110" t="s">
        <v>873</v>
      </c>
      <c r="C12" s="133" t="s">
        <v>292</v>
      </c>
      <c r="D12" s="133"/>
      <c r="E12" s="41"/>
      <c r="F12" s="41"/>
      <c r="G12" s="133" t="s">
        <v>292</v>
      </c>
      <c r="H12" s="133"/>
      <c r="I12" s="41"/>
      <c r="J12" s="41"/>
      <c r="K12" s="133" t="s">
        <v>292</v>
      </c>
      <c r="L12" s="133"/>
      <c r="M12" s="41"/>
      <c r="N12" s="41"/>
      <c r="O12" s="133" t="s">
        <v>292</v>
      </c>
      <c r="P12" s="133"/>
      <c r="Q12" s="41"/>
    </row>
    <row r="13" spans="1:17">
      <c r="A13" s="12"/>
      <c r="B13" s="110"/>
      <c r="C13" s="133"/>
      <c r="D13" s="133"/>
      <c r="E13" s="41"/>
      <c r="F13" s="41"/>
      <c r="G13" s="133"/>
      <c r="H13" s="133"/>
      <c r="I13" s="41"/>
      <c r="J13" s="41"/>
      <c r="K13" s="133"/>
      <c r="L13" s="133"/>
      <c r="M13" s="41"/>
      <c r="N13" s="41"/>
      <c r="O13" s="133"/>
      <c r="P13" s="133"/>
      <c r="Q13" s="41"/>
    </row>
    <row r="14" spans="1:17">
      <c r="A14" s="12"/>
      <c r="B14" s="123" t="s">
        <v>874</v>
      </c>
      <c r="C14" s="149" t="s">
        <v>875</v>
      </c>
      <c r="D14" s="149"/>
      <c r="E14" s="124" t="s">
        <v>255</v>
      </c>
      <c r="F14" s="37"/>
      <c r="G14" s="149" t="s">
        <v>292</v>
      </c>
      <c r="H14" s="149"/>
      <c r="I14" s="37"/>
      <c r="J14" s="37"/>
      <c r="K14" s="149" t="s">
        <v>292</v>
      </c>
      <c r="L14" s="149"/>
      <c r="M14" s="37"/>
      <c r="N14" s="37"/>
      <c r="O14" s="149" t="s">
        <v>875</v>
      </c>
      <c r="P14" s="149"/>
      <c r="Q14" s="124" t="s">
        <v>255</v>
      </c>
    </row>
    <row r="15" spans="1:17" ht="15.75" thickBot="1">
      <c r="A15" s="12"/>
      <c r="B15" s="123"/>
      <c r="C15" s="170"/>
      <c r="D15" s="170"/>
      <c r="E15" s="171"/>
      <c r="F15" s="37"/>
      <c r="G15" s="170"/>
      <c r="H15" s="170"/>
      <c r="I15" s="47"/>
      <c r="J15" s="37"/>
      <c r="K15" s="170"/>
      <c r="L15" s="170"/>
      <c r="M15" s="47"/>
      <c r="N15" s="37"/>
      <c r="O15" s="170"/>
      <c r="P15" s="170"/>
      <c r="Q15" s="171"/>
    </row>
    <row r="16" spans="1:17">
      <c r="A16" s="12"/>
      <c r="B16" s="110" t="s">
        <v>876</v>
      </c>
      <c r="C16" s="176" t="s">
        <v>292</v>
      </c>
      <c r="D16" s="176"/>
      <c r="E16" s="54"/>
      <c r="F16" s="41"/>
      <c r="G16" s="176" t="s">
        <v>292</v>
      </c>
      <c r="H16" s="176"/>
      <c r="I16" s="54"/>
      <c r="J16" s="41"/>
      <c r="K16" s="176" t="s">
        <v>292</v>
      </c>
      <c r="L16" s="176"/>
      <c r="M16" s="54"/>
      <c r="N16" s="41"/>
      <c r="O16" s="176" t="s">
        <v>292</v>
      </c>
      <c r="P16" s="176"/>
      <c r="Q16" s="54"/>
    </row>
    <row r="17" spans="1:17" ht="15.75" thickBot="1">
      <c r="A17" s="12"/>
      <c r="B17" s="110"/>
      <c r="C17" s="156"/>
      <c r="D17" s="156"/>
      <c r="E17" s="55"/>
      <c r="F17" s="41"/>
      <c r="G17" s="156"/>
      <c r="H17" s="156"/>
      <c r="I17" s="55"/>
      <c r="J17" s="41"/>
      <c r="K17" s="156"/>
      <c r="L17" s="156"/>
      <c r="M17" s="55"/>
      <c r="N17" s="41"/>
      <c r="O17" s="156"/>
      <c r="P17" s="156"/>
      <c r="Q17" s="55"/>
    </row>
    <row r="18" spans="1:17">
      <c r="A18" s="12"/>
      <c r="B18" s="123" t="s">
        <v>873</v>
      </c>
      <c r="C18" s="164" t="s">
        <v>292</v>
      </c>
      <c r="D18" s="164"/>
      <c r="E18" s="61"/>
      <c r="F18" s="37"/>
      <c r="G18" s="164" t="s">
        <v>292</v>
      </c>
      <c r="H18" s="164"/>
      <c r="I18" s="61"/>
      <c r="J18" s="37"/>
      <c r="K18" s="164" t="s">
        <v>292</v>
      </c>
      <c r="L18" s="164"/>
      <c r="M18" s="61"/>
      <c r="N18" s="37"/>
      <c r="O18" s="164" t="s">
        <v>292</v>
      </c>
      <c r="P18" s="164"/>
      <c r="Q18" s="61"/>
    </row>
    <row r="19" spans="1:17">
      <c r="A19" s="12"/>
      <c r="B19" s="123"/>
      <c r="C19" s="149"/>
      <c r="D19" s="149"/>
      <c r="E19" s="37"/>
      <c r="F19" s="37"/>
      <c r="G19" s="149"/>
      <c r="H19" s="149"/>
      <c r="I19" s="37"/>
      <c r="J19" s="37"/>
      <c r="K19" s="149"/>
      <c r="L19" s="149"/>
      <c r="M19" s="37"/>
      <c r="N19" s="37"/>
      <c r="O19" s="240"/>
      <c r="P19" s="240"/>
      <c r="Q19" s="153"/>
    </row>
    <row r="20" spans="1:17">
      <c r="A20" s="12"/>
      <c r="B20" s="110" t="s">
        <v>874</v>
      </c>
      <c r="C20" s="133" t="s">
        <v>292</v>
      </c>
      <c r="D20" s="133"/>
      <c r="E20" s="41"/>
      <c r="F20" s="41"/>
      <c r="G20" s="133" t="s">
        <v>292</v>
      </c>
      <c r="H20" s="133"/>
      <c r="I20" s="41"/>
      <c r="J20" s="41"/>
      <c r="K20" s="133" t="s">
        <v>292</v>
      </c>
      <c r="L20" s="133"/>
      <c r="M20" s="41"/>
      <c r="N20" s="41"/>
      <c r="O20" s="133" t="s">
        <v>292</v>
      </c>
      <c r="P20" s="133"/>
      <c r="Q20" s="41"/>
    </row>
    <row r="21" spans="1:17" ht="15.75" thickBot="1">
      <c r="A21" s="12"/>
      <c r="B21" s="110"/>
      <c r="C21" s="156"/>
      <c r="D21" s="156"/>
      <c r="E21" s="55"/>
      <c r="F21" s="41"/>
      <c r="G21" s="156"/>
      <c r="H21" s="156"/>
      <c r="I21" s="55"/>
      <c r="J21" s="41"/>
      <c r="K21" s="156"/>
      <c r="L21" s="156"/>
      <c r="M21" s="55"/>
      <c r="N21" s="41"/>
      <c r="O21" s="156"/>
      <c r="P21" s="156"/>
      <c r="Q21" s="55"/>
    </row>
    <row r="22" spans="1:17">
      <c r="A22" s="12"/>
      <c r="B22" s="123" t="s">
        <v>877</v>
      </c>
      <c r="C22" s="164" t="s">
        <v>292</v>
      </c>
      <c r="D22" s="164"/>
      <c r="E22" s="61"/>
      <c r="F22" s="37"/>
      <c r="G22" s="164" t="s">
        <v>292</v>
      </c>
      <c r="H22" s="164"/>
      <c r="I22" s="61"/>
      <c r="J22" s="37"/>
      <c r="K22" s="164" t="s">
        <v>292</v>
      </c>
      <c r="L22" s="164"/>
      <c r="M22" s="61"/>
      <c r="N22" s="37"/>
      <c r="O22" s="164" t="s">
        <v>292</v>
      </c>
      <c r="P22" s="164"/>
      <c r="Q22" s="61"/>
    </row>
    <row r="23" spans="1:17" ht="15.75" thickBot="1">
      <c r="A23" s="12"/>
      <c r="B23" s="123"/>
      <c r="C23" s="170"/>
      <c r="D23" s="170"/>
      <c r="E23" s="47"/>
      <c r="F23" s="37"/>
      <c r="G23" s="170"/>
      <c r="H23" s="170"/>
      <c r="I23" s="47"/>
      <c r="J23" s="37"/>
      <c r="K23" s="170"/>
      <c r="L23" s="170"/>
      <c r="M23" s="47"/>
      <c r="N23" s="37"/>
      <c r="O23" s="170"/>
      <c r="P23" s="170"/>
      <c r="Q23" s="47"/>
    </row>
    <row r="24" spans="1:17">
      <c r="A24" s="12"/>
      <c r="B24" s="110" t="s">
        <v>873</v>
      </c>
      <c r="C24" s="176" t="s">
        <v>292</v>
      </c>
      <c r="D24" s="176"/>
      <c r="E24" s="54"/>
      <c r="F24" s="41"/>
      <c r="G24" s="176" t="s">
        <v>292</v>
      </c>
      <c r="H24" s="176"/>
      <c r="I24" s="54"/>
      <c r="J24" s="41"/>
      <c r="K24" s="176" t="s">
        <v>292</v>
      </c>
      <c r="L24" s="176"/>
      <c r="M24" s="54"/>
      <c r="N24" s="41"/>
      <c r="O24" s="176" t="s">
        <v>292</v>
      </c>
      <c r="P24" s="176"/>
      <c r="Q24" s="54"/>
    </row>
    <row r="25" spans="1:17">
      <c r="A25" s="12"/>
      <c r="B25" s="110"/>
      <c r="C25" s="133"/>
      <c r="D25" s="133"/>
      <c r="E25" s="41"/>
      <c r="F25" s="41"/>
      <c r="G25" s="133"/>
      <c r="H25" s="133"/>
      <c r="I25" s="41"/>
      <c r="J25" s="41"/>
      <c r="K25" s="133"/>
      <c r="L25" s="133"/>
      <c r="M25" s="41"/>
      <c r="N25" s="41"/>
      <c r="O25" s="133"/>
      <c r="P25" s="133"/>
      <c r="Q25" s="41"/>
    </row>
    <row r="26" spans="1:17">
      <c r="A26" s="12"/>
      <c r="B26" s="123" t="s">
        <v>874</v>
      </c>
      <c r="C26" s="149" t="s">
        <v>292</v>
      </c>
      <c r="D26" s="149"/>
      <c r="E26" s="37"/>
      <c r="F26" s="37"/>
      <c r="G26" s="149" t="s">
        <v>292</v>
      </c>
      <c r="H26" s="149"/>
      <c r="I26" s="37"/>
      <c r="J26" s="37"/>
      <c r="K26" s="149" t="s">
        <v>292</v>
      </c>
      <c r="L26" s="149"/>
      <c r="M26" s="37"/>
      <c r="N26" s="37"/>
      <c r="O26" s="149" t="s">
        <v>292</v>
      </c>
      <c r="P26" s="149"/>
      <c r="Q26" s="37"/>
    </row>
    <row r="27" spans="1:17" ht="15.75" thickBot="1">
      <c r="A27" s="12"/>
      <c r="B27" s="123"/>
      <c r="C27" s="170"/>
      <c r="D27" s="170"/>
      <c r="E27" s="47"/>
      <c r="F27" s="37"/>
      <c r="G27" s="170"/>
      <c r="H27" s="170"/>
      <c r="I27" s="47"/>
      <c r="J27" s="37"/>
      <c r="K27" s="170"/>
      <c r="L27" s="170"/>
      <c r="M27" s="47"/>
      <c r="N27" s="37"/>
      <c r="O27" s="170"/>
      <c r="P27" s="170"/>
      <c r="Q27" s="47"/>
    </row>
    <row r="28" spans="1:17">
      <c r="A28" s="12"/>
      <c r="B28" s="110" t="s">
        <v>878</v>
      </c>
      <c r="C28" s="173" t="s">
        <v>251</v>
      </c>
      <c r="D28" s="176" t="s">
        <v>292</v>
      </c>
      <c r="E28" s="54"/>
      <c r="F28" s="41"/>
      <c r="G28" s="173" t="s">
        <v>251</v>
      </c>
      <c r="H28" s="176" t="s">
        <v>292</v>
      </c>
      <c r="I28" s="54"/>
      <c r="J28" s="41"/>
      <c r="K28" s="173" t="s">
        <v>251</v>
      </c>
      <c r="L28" s="176" t="s">
        <v>292</v>
      </c>
      <c r="M28" s="54"/>
      <c r="N28" s="41"/>
      <c r="O28" s="173" t="s">
        <v>251</v>
      </c>
      <c r="P28" s="176" t="s">
        <v>292</v>
      </c>
      <c r="Q28" s="54"/>
    </row>
    <row r="29" spans="1:17" ht="15.75" thickBot="1">
      <c r="A29" s="12"/>
      <c r="B29" s="110"/>
      <c r="C29" s="174"/>
      <c r="D29" s="177"/>
      <c r="E29" s="75"/>
      <c r="F29" s="41"/>
      <c r="G29" s="174"/>
      <c r="H29" s="177"/>
      <c r="I29" s="75"/>
      <c r="J29" s="41"/>
      <c r="K29" s="174"/>
      <c r="L29" s="177"/>
      <c r="M29" s="75"/>
      <c r="N29" s="41"/>
      <c r="O29" s="174"/>
      <c r="P29" s="177"/>
      <c r="Q29" s="75"/>
    </row>
    <row r="30" spans="1:17" ht="15.75" thickTop="1">
      <c r="A30" s="12"/>
      <c r="B30" s="21"/>
      <c r="C30" s="82"/>
      <c r="D30" s="82"/>
      <c r="E30" s="82"/>
      <c r="F30" s="21"/>
      <c r="G30" s="82"/>
      <c r="H30" s="82"/>
      <c r="I30" s="82"/>
      <c r="J30" s="21"/>
      <c r="K30" s="82"/>
      <c r="L30" s="82"/>
      <c r="M30" s="82"/>
      <c r="N30" s="21"/>
      <c r="O30" s="82"/>
      <c r="P30" s="82"/>
      <c r="Q30" s="82"/>
    </row>
    <row r="31" spans="1:17">
      <c r="A31" s="12"/>
      <c r="B31" s="110" t="s">
        <v>879</v>
      </c>
      <c r="C31" s="110" t="s">
        <v>251</v>
      </c>
      <c r="D31" s="129">
        <v>3517</v>
      </c>
      <c r="E31" s="41"/>
      <c r="F31" s="41"/>
      <c r="G31" s="110" t="s">
        <v>251</v>
      </c>
      <c r="H31" s="134">
        <v>98</v>
      </c>
      <c r="I31" s="41"/>
      <c r="J31" s="41"/>
      <c r="K31" s="110" t="s">
        <v>251</v>
      </c>
      <c r="L31" s="134">
        <v>8</v>
      </c>
      <c r="M31" s="41"/>
      <c r="N31" s="41"/>
      <c r="O31" s="110" t="s">
        <v>251</v>
      </c>
      <c r="P31" s="129">
        <v>3623</v>
      </c>
      <c r="Q31" s="41"/>
    </row>
    <row r="32" spans="1:17">
      <c r="A32" s="12"/>
      <c r="B32" s="110"/>
      <c r="C32" s="110"/>
      <c r="D32" s="129"/>
      <c r="E32" s="41"/>
      <c r="F32" s="41"/>
      <c r="G32" s="110"/>
      <c r="H32" s="134"/>
      <c r="I32" s="41"/>
      <c r="J32" s="41"/>
      <c r="K32" s="110"/>
      <c r="L32" s="134"/>
      <c r="M32" s="41"/>
      <c r="N32" s="41"/>
      <c r="O32" s="110"/>
      <c r="P32" s="129"/>
      <c r="Q32" s="41"/>
    </row>
    <row r="33" spans="1:17">
      <c r="A33" s="12"/>
      <c r="B33" s="123" t="s">
        <v>873</v>
      </c>
      <c r="C33" s="150" t="s">
        <v>292</v>
      </c>
      <c r="D33" s="150"/>
      <c r="E33" s="37"/>
      <c r="F33" s="37"/>
      <c r="G33" s="150" t="s">
        <v>292</v>
      </c>
      <c r="H33" s="150"/>
      <c r="I33" s="37"/>
      <c r="J33" s="37"/>
      <c r="K33" s="150" t="s">
        <v>292</v>
      </c>
      <c r="L33" s="150"/>
      <c r="M33" s="37"/>
      <c r="N33" s="37"/>
      <c r="O33" s="150" t="s">
        <v>292</v>
      </c>
      <c r="P33" s="150"/>
      <c r="Q33" s="37"/>
    </row>
    <row r="34" spans="1:17">
      <c r="A34" s="12"/>
      <c r="B34" s="123"/>
      <c r="C34" s="150"/>
      <c r="D34" s="150"/>
      <c r="E34" s="37"/>
      <c r="F34" s="37"/>
      <c r="G34" s="150"/>
      <c r="H34" s="150"/>
      <c r="I34" s="37"/>
      <c r="J34" s="37"/>
      <c r="K34" s="150"/>
      <c r="L34" s="150"/>
      <c r="M34" s="37"/>
      <c r="N34" s="37"/>
      <c r="O34" s="150"/>
      <c r="P34" s="150"/>
      <c r="Q34" s="37"/>
    </row>
    <row r="35" spans="1:17">
      <c r="A35" s="12"/>
      <c r="B35" s="110" t="s">
        <v>874</v>
      </c>
      <c r="C35" s="134" t="s">
        <v>880</v>
      </c>
      <c r="D35" s="134"/>
      <c r="E35" s="110" t="s">
        <v>255</v>
      </c>
      <c r="F35" s="41"/>
      <c r="G35" s="134" t="s">
        <v>292</v>
      </c>
      <c r="H35" s="134"/>
      <c r="I35" s="41"/>
      <c r="J35" s="41"/>
      <c r="K35" s="134" t="s">
        <v>881</v>
      </c>
      <c r="L35" s="134"/>
      <c r="M35" s="110" t="s">
        <v>255</v>
      </c>
      <c r="N35" s="41"/>
      <c r="O35" s="134" t="s">
        <v>882</v>
      </c>
      <c r="P35" s="134"/>
      <c r="Q35" s="110" t="s">
        <v>255</v>
      </c>
    </row>
    <row r="36" spans="1:17" ht="15.75" thickBot="1">
      <c r="A36" s="12"/>
      <c r="B36" s="110"/>
      <c r="C36" s="155"/>
      <c r="D36" s="155"/>
      <c r="E36" s="293"/>
      <c r="F36" s="41"/>
      <c r="G36" s="155"/>
      <c r="H36" s="155"/>
      <c r="I36" s="55"/>
      <c r="J36" s="41"/>
      <c r="K36" s="155"/>
      <c r="L36" s="155"/>
      <c r="M36" s="293"/>
      <c r="N36" s="41"/>
      <c r="O36" s="155"/>
      <c r="P36" s="155"/>
      <c r="Q36" s="293"/>
    </row>
    <row r="37" spans="1:17">
      <c r="A37" s="12"/>
      <c r="B37" s="123" t="s">
        <v>883</v>
      </c>
      <c r="C37" s="132">
        <v>2781</v>
      </c>
      <c r="D37" s="132"/>
      <c r="E37" s="61"/>
      <c r="F37" s="37"/>
      <c r="G37" s="157">
        <v>98</v>
      </c>
      <c r="H37" s="157"/>
      <c r="I37" s="61"/>
      <c r="J37" s="37"/>
      <c r="K37" s="157" t="s">
        <v>292</v>
      </c>
      <c r="L37" s="157"/>
      <c r="M37" s="61"/>
      <c r="N37" s="37"/>
      <c r="O37" s="132">
        <v>2879</v>
      </c>
      <c r="P37" s="132"/>
      <c r="Q37" s="61"/>
    </row>
    <row r="38" spans="1:17" ht="15.75" thickBot="1">
      <c r="A38" s="12"/>
      <c r="B38" s="123"/>
      <c r="C38" s="136"/>
      <c r="D38" s="136"/>
      <c r="E38" s="47"/>
      <c r="F38" s="37"/>
      <c r="G38" s="183"/>
      <c r="H38" s="183"/>
      <c r="I38" s="47"/>
      <c r="J38" s="37"/>
      <c r="K38" s="183"/>
      <c r="L38" s="183"/>
      <c r="M38" s="47"/>
      <c r="N38" s="37"/>
      <c r="O38" s="136"/>
      <c r="P38" s="136"/>
      <c r="Q38" s="47"/>
    </row>
    <row r="39" spans="1:17">
      <c r="A39" s="12"/>
      <c r="B39" s="110" t="s">
        <v>873</v>
      </c>
      <c r="C39" s="188" t="s">
        <v>292</v>
      </c>
      <c r="D39" s="188"/>
      <c r="E39" s="54"/>
      <c r="F39" s="41"/>
      <c r="G39" s="188" t="s">
        <v>292</v>
      </c>
      <c r="H39" s="188"/>
      <c r="I39" s="54"/>
      <c r="J39" s="41"/>
      <c r="K39" s="188" t="s">
        <v>292</v>
      </c>
      <c r="L39" s="188"/>
      <c r="M39" s="54"/>
      <c r="N39" s="41"/>
      <c r="O39" s="188" t="s">
        <v>292</v>
      </c>
      <c r="P39" s="188"/>
      <c r="Q39" s="54"/>
    </row>
    <row r="40" spans="1:17">
      <c r="A40" s="12"/>
      <c r="B40" s="110"/>
      <c r="C40" s="134"/>
      <c r="D40" s="134"/>
      <c r="E40" s="41"/>
      <c r="F40" s="41"/>
      <c r="G40" s="134"/>
      <c r="H40" s="134"/>
      <c r="I40" s="41"/>
      <c r="J40" s="41"/>
      <c r="K40" s="134"/>
      <c r="L40" s="134"/>
      <c r="M40" s="41"/>
      <c r="N40" s="41"/>
      <c r="O40" s="134"/>
      <c r="P40" s="134"/>
      <c r="Q40" s="41"/>
    </row>
    <row r="41" spans="1:17">
      <c r="A41" s="12"/>
      <c r="B41" s="123" t="s">
        <v>874</v>
      </c>
      <c r="C41" s="150" t="s">
        <v>884</v>
      </c>
      <c r="D41" s="150"/>
      <c r="E41" s="123" t="s">
        <v>255</v>
      </c>
      <c r="F41" s="37"/>
      <c r="G41" s="150" t="s">
        <v>292</v>
      </c>
      <c r="H41" s="150"/>
      <c r="I41" s="37"/>
      <c r="J41" s="37"/>
      <c r="K41" s="150" t="s">
        <v>292</v>
      </c>
      <c r="L41" s="150"/>
      <c r="M41" s="37"/>
      <c r="N41" s="37"/>
      <c r="O41" s="150" t="s">
        <v>884</v>
      </c>
      <c r="P41" s="150"/>
      <c r="Q41" s="123" t="s">
        <v>255</v>
      </c>
    </row>
    <row r="42" spans="1:17" ht="15.75" thickBot="1">
      <c r="A42" s="12"/>
      <c r="B42" s="123"/>
      <c r="C42" s="183"/>
      <c r="D42" s="183"/>
      <c r="E42" s="184"/>
      <c r="F42" s="37"/>
      <c r="G42" s="183"/>
      <c r="H42" s="183"/>
      <c r="I42" s="47"/>
      <c r="J42" s="37"/>
      <c r="K42" s="183"/>
      <c r="L42" s="183"/>
      <c r="M42" s="47"/>
      <c r="N42" s="37"/>
      <c r="O42" s="183"/>
      <c r="P42" s="183"/>
      <c r="Q42" s="184"/>
    </row>
    <row r="43" spans="1:17">
      <c r="A43" s="12"/>
      <c r="B43" s="110" t="s">
        <v>885</v>
      </c>
      <c r="C43" s="140">
        <v>1805</v>
      </c>
      <c r="D43" s="140"/>
      <c r="E43" s="54"/>
      <c r="F43" s="41"/>
      <c r="G43" s="188">
        <v>98</v>
      </c>
      <c r="H43" s="188"/>
      <c r="I43" s="54"/>
      <c r="J43" s="41"/>
      <c r="K43" s="188" t="s">
        <v>292</v>
      </c>
      <c r="L43" s="188"/>
      <c r="M43" s="54"/>
      <c r="N43" s="41"/>
      <c r="O43" s="140">
        <v>1903</v>
      </c>
      <c r="P43" s="140"/>
      <c r="Q43" s="54"/>
    </row>
    <row r="44" spans="1:17" ht="15.75" thickBot="1">
      <c r="A44" s="12"/>
      <c r="B44" s="110"/>
      <c r="C44" s="130"/>
      <c r="D44" s="130"/>
      <c r="E44" s="55"/>
      <c r="F44" s="41"/>
      <c r="G44" s="155"/>
      <c r="H44" s="155"/>
      <c r="I44" s="55"/>
      <c r="J44" s="41"/>
      <c r="K44" s="155"/>
      <c r="L44" s="155"/>
      <c r="M44" s="55"/>
      <c r="N44" s="41"/>
      <c r="O44" s="130"/>
      <c r="P44" s="130"/>
      <c r="Q44" s="55"/>
    </row>
    <row r="45" spans="1:17">
      <c r="A45" s="12"/>
      <c r="B45" s="123" t="s">
        <v>873</v>
      </c>
      <c r="C45" s="157" t="s">
        <v>292</v>
      </c>
      <c r="D45" s="157"/>
      <c r="E45" s="61"/>
      <c r="F45" s="37"/>
      <c r="G45" s="157" t="s">
        <v>292</v>
      </c>
      <c r="H45" s="157"/>
      <c r="I45" s="61"/>
      <c r="J45" s="37"/>
      <c r="K45" s="157" t="s">
        <v>292</v>
      </c>
      <c r="L45" s="157"/>
      <c r="M45" s="61"/>
      <c r="N45" s="37"/>
      <c r="O45" s="157" t="s">
        <v>292</v>
      </c>
      <c r="P45" s="157"/>
      <c r="Q45" s="61"/>
    </row>
    <row r="46" spans="1:17">
      <c r="A46" s="12"/>
      <c r="B46" s="123"/>
      <c r="C46" s="150"/>
      <c r="D46" s="150"/>
      <c r="E46" s="37"/>
      <c r="F46" s="37"/>
      <c r="G46" s="150"/>
      <c r="H46" s="150"/>
      <c r="I46" s="37"/>
      <c r="J46" s="37"/>
      <c r="K46" s="150"/>
      <c r="L46" s="150"/>
      <c r="M46" s="37"/>
      <c r="N46" s="37"/>
      <c r="O46" s="150"/>
      <c r="P46" s="150"/>
      <c r="Q46" s="37"/>
    </row>
    <row r="47" spans="1:17">
      <c r="A47" s="12"/>
      <c r="B47" s="110" t="s">
        <v>874</v>
      </c>
      <c r="C47" s="134" t="s">
        <v>886</v>
      </c>
      <c r="D47" s="134"/>
      <c r="E47" s="110" t="s">
        <v>255</v>
      </c>
      <c r="F47" s="41"/>
      <c r="G47" s="134" t="s">
        <v>292</v>
      </c>
      <c r="H47" s="134"/>
      <c r="I47" s="41"/>
      <c r="J47" s="41"/>
      <c r="K47" s="134" t="s">
        <v>292</v>
      </c>
      <c r="L47" s="134"/>
      <c r="M47" s="41"/>
      <c r="N47" s="41"/>
      <c r="O47" s="134" t="s">
        <v>886</v>
      </c>
      <c r="P47" s="134"/>
      <c r="Q47" s="110" t="s">
        <v>255</v>
      </c>
    </row>
    <row r="48" spans="1:17" ht="15.75" thickBot="1">
      <c r="A48" s="12"/>
      <c r="B48" s="110"/>
      <c r="C48" s="155"/>
      <c r="D48" s="155"/>
      <c r="E48" s="293"/>
      <c r="F48" s="41"/>
      <c r="G48" s="155"/>
      <c r="H48" s="155"/>
      <c r="I48" s="55"/>
      <c r="J48" s="41"/>
      <c r="K48" s="155"/>
      <c r="L48" s="155"/>
      <c r="M48" s="55"/>
      <c r="N48" s="41"/>
      <c r="O48" s="155"/>
      <c r="P48" s="155"/>
      <c r="Q48" s="293"/>
    </row>
    <row r="49" spans="1:17">
      <c r="A49" s="12"/>
      <c r="B49" s="123" t="s">
        <v>887</v>
      </c>
      <c r="C49" s="145" t="s">
        <v>251</v>
      </c>
      <c r="D49" s="157">
        <v>799</v>
      </c>
      <c r="E49" s="61"/>
      <c r="F49" s="37"/>
      <c r="G49" s="145" t="s">
        <v>251</v>
      </c>
      <c r="H49" s="157">
        <v>98</v>
      </c>
      <c r="I49" s="61"/>
      <c r="J49" s="37"/>
      <c r="K49" s="145" t="s">
        <v>251</v>
      </c>
      <c r="L49" s="157" t="s">
        <v>292</v>
      </c>
      <c r="M49" s="61"/>
      <c r="N49" s="37"/>
      <c r="O49" s="145" t="s">
        <v>251</v>
      </c>
      <c r="P49" s="157">
        <v>897</v>
      </c>
      <c r="Q49" s="61"/>
    </row>
    <row r="50" spans="1:17" ht="15.75" thickBot="1">
      <c r="A50" s="12"/>
      <c r="B50" s="123"/>
      <c r="C50" s="146"/>
      <c r="D50" s="158"/>
      <c r="E50" s="88"/>
      <c r="F50" s="37"/>
      <c r="G50" s="146"/>
      <c r="H50" s="158"/>
      <c r="I50" s="88"/>
      <c r="J50" s="37"/>
      <c r="K50" s="146"/>
      <c r="L50" s="158"/>
      <c r="M50" s="88"/>
      <c r="N50" s="37"/>
      <c r="O50" s="146"/>
      <c r="P50" s="158"/>
      <c r="Q50" s="88"/>
    </row>
    <row r="51" spans="1:17" ht="15.75" thickTop="1"/>
  </sheetData>
  <mergeCells count="273">
    <mergeCell ref="B5:Q5"/>
    <mergeCell ref="N49:N50"/>
    <mergeCell ref="O49:O50"/>
    <mergeCell ref="P49:P50"/>
    <mergeCell ref="Q49:Q50"/>
    <mergeCell ref="A1:A2"/>
    <mergeCell ref="B1:Q1"/>
    <mergeCell ref="B2:Q2"/>
    <mergeCell ref="B3:Q3"/>
    <mergeCell ref="A4:A50"/>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33</v>
      </c>
      <c r="B1" s="7" t="s">
        <v>78</v>
      </c>
      <c r="C1" s="7"/>
      <c r="D1" s="7" t="s">
        <v>1</v>
      </c>
      <c r="E1" s="7"/>
    </row>
    <row r="2" spans="1:5">
      <c r="A2" s="1" t="s">
        <v>934</v>
      </c>
      <c r="B2" s="1" t="s">
        <v>2</v>
      </c>
      <c r="C2" s="1" t="s">
        <v>79</v>
      </c>
      <c r="D2" s="1" t="s">
        <v>2</v>
      </c>
      <c r="E2" s="1" t="s">
        <v>79</v>
      </c>
    </row>
    <row r="3" spans="1:5" ht="45">
      <c r="A3" s="3" t="s">
        <v>230</v>
      </c>
      <c r="B3" s="4" t="s">
        <v>5</v>
      </c>
      <c r="C3" s="4" t="s">
        <v>5</v>
      </c>
      <c r="D3" s="4" t="s">
        <v>5</v>
      </c>
      <c r="E3" s="4" t="s">
        <v>5</v>
      </c>
    </row>
    <row r="4" spans="1:5">
      <c r="A4" s="2" t="s">
        <v>935</v>
      </c>
      <c r="B4" s="9">
        <v>0.3</v>
      </c>
      <c r="C4" s="9">
        <v>0.2</v>
      </c>
      <c r="D4" s="9">
        <v>0.7</v>
      </c>
      <c r="E4" s="9">
        <v>0.4</v>
      </c>
    </row>
    <row r="5" spans="1:5">
      <c r="A5" s="2" t="s">
        <v>936</v>
      </c>
      <c r="B5" s="9">
        <v>0.3</v>
      </c>
      <c r="C5" s="9">
        <v>0.2</v>
      </c>
      <c r="D5" s="9">
        <v>0.8</v>
      </c>
      <c r="E5" s="9">
        <v>0.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937</v>
      </c>
      <c r="B1" s="7" t="s">
        <v>78</v>
      </c>
      <c r="C1" s="7"/>
      <c r="D1" s="7"/>
      <c r="E1" s="7"/>
      <c r="F1" s="7" t="s">
        <v>1</v>
      </c>
      <c r="G1" s="7"/>
      <c r="H1" s="7"/>
      <c r="I1" s="7"/>
    </row>
    <row r="2" spans="1:9" ht="30">
      <c r="A2" s="1" t="s">
        <v>64</v>
      </c>
      <c r="B2" s="7" t="s">
        <v>2</v>
      </c>
      <c r="C2" s="7"/>
      <c r="D2" s="7" t="s">
        <v>79</v>
      </c>
      <c r="E2" s="7"/>
      <c r="F2" s="7" t="s">
        <v>2</v>
      </c>
      <c r="G2" s="7"/>
      <c r="H2" s="7" t="s">
        <v>79</v>
      </c>
      <c r="I2" s="7"/>
    </row>
    <row r="3" spans="1:9" ht="45">
      <c r="A3" s="3" t="s">
        <v>938</v>
      </c>
      <c r="B3" s="4" t="s">
        <v>5</v>
      </c>
      <c r="C3" s="4"/>
      <c r="D3" s="4" t="s">
        <v>5</v>
      </c>
      <c r="E3" s="4"/>
      <c r="F3" s="4" t="s">
        <v>5</v>
      </c>
      <c r="G3" s="4"/>
      <c r="H3" s="4" t="s">
        <v>5</v>
      </c>
      <c r="I3" s="4"/>
    </row>
    <row r="4" spans="1:9" ht="30">
      <c r="A4" s="2" t="s">
        <v>116</v>
      </c>
      <c r="B4" s="8">
        <v>18160</v>
      </c>
      <c r="C4" s="4"/>
      <c r="D4" s="8">
        <v>17886</v>
      </c>
      <c r="E4" s="4"/>
      <c r="F4" s="8">
        <v>55416</v>
      </c>
      <c r="G4" s="4"/>
      <c r="H4" s="8">
        <v>49813</v>
      </c>
      <c r="I4" s="4"/>
    </row>
    <row r="5" spans="1:9" ht="30">
      <c r="A5" s="2" t="s">
        <v>939</v>
      </c>
      <c r="B5" s="6">
        <v>1167</v>
      </c>
      <c r="C5" s="4"/>
      <c r="D5" s="4">
        <v>871</v>
      </c>
      <c r="E5" s="4"/>
      <c r="F5" s="6">
        <v>3428</v>
      </c>
      <c r="G5" s="4"/>
      <c r="H5" s="6">
        <v>2770</v>
      </c>
      <c r="I5" s="4"/>
    </row>
    <row r="6" spans="1:9" ht="30">
      <c r="A6" s="2" t="s">
        <v>940</v>
      </c>
      <c r="B6" s="6">
        <v>16993</v>
      </c>
      <c r="C6" s="4"/>
      <c r="D6" s="6">
        <v>17015</v>
      </c>
      <c r="E6" s="4"/>
      <c r="F6" s="6">
        <v>51988</v>
      </c>
      <c r="G6" s="4"/>
      <c r="H6" s="6">
        <v>47043</v>
      </c>
      <c r="I6" s="4"/>
    </row>
    <row r="7" spans="1:9" ht="30">
      <c r="A7" s="2" t="s">
        <v>941</v>
      </c>
      <c r="B7" s="4">
        <v>112</v>
      </c>
      <c r="C7" s="10" t="s">
        <v>131</v>
      </c>
      <c r="D7" s="4">
        <v>274</v>
      </c>
      <c r="E7" s="10" t="s">
        <v>131</v>
      </c>
      <c r="F7" s="4">
        <v>-257</v>
      </c>
      <c r="G7" s="10" t="s">
        <v>131</v>
      </c>
      <c r="H7" s="4">
        <v>162</v>
      </c>
      <c r="I7" s="10" t="s">
        <v>131</v>
      </c>
    </row>
    <row r="8" spans="1:9" ht="30">
      <c r="A8" s="2" t="s">
        <v>942</v>
      </c>
      <c r="B8" s="4">
        <v>-908</v>
      </c>
      <c r="C8" s="4"/>
      <c r="D8" s="4">
        <v>-939</v>
      </c>
      <c r="E8" s="4"/>
      <c r="F8" s="6">
        <v>-2795</v>
      </c>
      <c r="G8" s="4"/>
      <c r="H8" s="6">
        <v>-13752</v>
      </c>
      <c r="I8" s="10" t="s">
        <v>943</v>
      </c>
    </row>
    <row r="9" spans="1:9" ht="30">
      <c r="A9" s="2" t="s">
        <v>944</v>
      </c>
      <c r="B9" s="4">
        <v>-796</v>
      </c>
      <c r="C9" s="4"/>
      <c r="D9" s="4">
        <v>-665</v>
      </c>
      <c r="E9" s="4"/>
      <c r="F9" s="6">
        <v>-3052</v>
      </c>
      <c r="G9" s="4"/>
      <c r="H9" s="6">
        <v>-13590</v>
      </c>
      <c r="I9" s="4"/>
    </row>
    <row r="10" spans="1:9" ht="45">
      <c r="A10" s="2" t="s">
        <v>945</v>
      </c>
      <c r="B10" s="6">
        <v>16197</v>
      </c>
      <c r="C10" s="4"/>
      <c r="D10" s="6">
        <v>16350</v>
      </c>
      <c r="E10" s="4"/>
      <c r="F10" s="6">
        <v>48936</v>
      </c>
      <c r="G10" s="4"/>
      <c r="H10" s="6">
        <v>33453</v>
      </c>
      <c r="I10" s="4"/>
    </row>
    <row r="11" spans="1:9" ht="30">
      <c r="A11" s="2" t="s">
        <v>946</v>
      </c>
      <c r="B11" s="4">
        <v>-66</v>
      </c>
      <c r="C11" s="4"/>
      <c r="D11" s="4">
        <v>-143</v>
      </c>
      <c r="E11" s="4"/>
      <c r="F11" s="4">
        <v>-284</v>
      </c>
      <c r="G11" s="4"/>
      <c r="H11" s="6">
        <v>-1069</v>
      </c>
      <c r="I11" s="4"/>
    </row>
    <row r="12" spans="1:9" ht="45">
      <c r="A12" s="2" t="s">
        <v>947</v>
      </c>
      <c r="B12" s="6">
        <v>16131</v>
      </c>
      <c r="C12" s="4"/>
      <c r="D12" s="6">
        <v>16207</v>
      </c>
      <c r="E12" s="4"/>
      <c r="F12" s="6">
        <v>48652</v>
      </c>
      <c r="G12" s="4"/>
      <c r="H12" s="6">
        <v>32384</v>
      </c>
      <c r="I12" s="4"/>
    </row>
    <row r="13" spans="1:9" ht="30">
      <c r="A13" s="2" t="s">
        <v>117</v>
      </c>
      <c r="B13" s="6">
        <v>1272</v>
      </c>
      <c r="C13" s="4"/>
      <c r="D13" s="6">
        <v>1321</v>
      </c>
      <c r="E13" s="4"/>
      <c r="F13" s="6">
        <v>4650</v>
      </c>
      <c r="G13" s="4"/>
      <c r="H13" s="6">
        <v>5824</v>
      </c>
      <c r="I13" s="4"/>
    </row>
    <row r="14" spans="1:9" ht="45">
      <c r="A14" s="2" t="s">
        <v>948</v>
      </c>
      <c r="B14" s="4">
        <v>-9</v>
      </c>
      <c r="C14" s="4"/>
      <c r="D14" s="4">
        <v>-17</v>
      </c>
      <c r="E14" s="4"/>
      <c r="F14" s="4">
        <v>-44</v>
      </c>
      <c r="G14" s="4"/>
      <c r="H14" s="4">
        <v>-309</v>
      </c>
      <c r="I14" s="4"/>
    </row>
    <row r="15" spans="1:9" ht="45">
      <c r="A15" s="2" t="s">
        <v>949</v>
      </c>
      <c r="B15" s="6">
        <v>1263</v>
      </c>
      <c r="C15" s="4"/>
      <c r="D15" s="6">
        <v>1304</v>
      </c>
      <c r="E15" s="4"/>
      <c r="F15" s="6">
        <v>4606</v>
      </c>
      <c r="G15" s="4"/>
      <c r="H15" s="6">
        <v>5515</v>
      </c>
      <c r="I15" s="4"/>
    </row>
    <row r="16" spans="1:9" ht="45">
      <c r="A16" s="2" t="s">
        <v>950</v>
      </c>
      <c r="B16" s="6">
        <v>17469</v>
      </c>
      <c r="C16" s="4"/>
      <c r="D16" s="6">
        <v>17671</v>
      </c>
      <c r="E16" s="4"/>
      <c r="F16" s="6">
        <v>53586</v>
      </c>
      <c r="G16" s="4"/>
      <c r="H16" s="6">
        <v>39277</v>
      </c>
      <c r="I16" s="4"/>
    </row>
    <row r="17" spans="1:9" ht="30">
      <c r="A17" s="2" t="s">
        <v>951</v>
      </c>
      <c r="B17" s="4">
        <v>-75</v>
      </c>
      <c r="C17" s="4"/>
      <c r="D17" s="4">
        <v>-160</v>
      </c>
      <c r="E17" s="4"/>
      <c r="F17" s="4">
        <v>-328</v>
      </c>
      <c r="G17" s="4"/>
      <c r="H17" s="6">
        <v>-1378</v>
      </c>
      <c r="I17" s="4"/>
    </row>
    <row r="18" spans="1:9" ht="45">
      <c r="A18" s="2" t="s">
        <v>122</v>
      </c>
      <c r="B18" s="6">
        <v>17394</v>
      </c>
      <c r="C18" s="4"/>
      <c r="D18" s="6">
        <v>17511</v>
      </c>
      <c r="E18" s="4"/>
      <c r="F18" s="6">
        <v>53258</v>
      </c>
      <c r="G18" s="4"/>
      <c r="H18" s="6">
        <v>37899</v>
      </c>
      <c r="I18" s="4"/>
    </row>
    <row r="19" spans="1:9" ht="30">
      <c r="A19" s="2" t="s">
        <v>952</v>
      </c>
      <c r="B19" s="9">
        <v>0.2</v>
      </c>
      <c r="C19" s="4"/>
      <c r="D19" s="9">
        <v>0.21</v>
      </c>
      <c r="E19" s="4"/>
      <c r="F19" s="9">
        <v>0.62</v>
      </c>
      <c r="G19" s="4"/>
      <c r="H19" s="9">
        <v>0.42</v>
      </c>
      <c r="I19" s="4"/>
    </row>
    <row r="20" spans="1:9" ht="30">
      <c r="A20" s="2" t="s">
        <v>953</v>
      </c>
      <c r="B20" s="9">
        <v>0.02</v>
      </c>
      <c r="C20" s="4"/>
      <c r="D20" s="9">
        <v>0.02</v>
      </c>
      <c r="E20" s="4"/>
      <c r="F20" s="9">
        <v>0.06</v>
      </c>
      <c r="G20" s="4"/>
      <c r="H20" s="9">
        <v>7.0000000000000007E-2</v>
      </c>
      <c r="I20" s="4"/>
    </row>
    <row r="21" spans="1:9">
      <c r="A21" s="2" t="s">
        <v>954</v>
      </c>
      <c r="B21" s="9">
        <v>0.22</v>
      </c>
      <c r="C21" s="4"/>
      <c r="D21" s="9">
        <v>0.23</v>
      </c>
      <c r="E21" s="4"/>
      <c r="F21" s="9">
        <v>0.68</v>
      </c>
      <c r="G21" s="4"/>
      <c r="H21" s="9">
        <v>0.49</v>
      </c>
      <c r="I21" s="4"/>
    </row>
    <row r="22" spans="1:9">
      <c r="A22" s="2" t="s">
        <v>955</v>
      </c>
      <c r="B22" s="4" t="s">
        <v>5</v>
      </c>
      <c r="C22" s="4"/>
      <c r="D22" s="4" t="s">
        <v>5</v>
      </c>
      <c r="E22" s="4"/>
      <c r="F22" s="4" t="s">
        <v>5</v>
      </c>
      <c r="G22" s="4"/>
      <c r="H22" s="4" t="s">
        <v>5</v>
      </c>
      <c r="I22" s="4"/>
    </row>
    <row r="23" spans="1:9" ht="45">
      <c r="A23" s="3" t="s">
        <v>938</v>
      </c>
      <c r="B23" s="4" t="s">
        <v>5</v>
      </c>
      <c r="C23" s="4"/>
      <c r="D23" s="4" t="s">
        <v>5</v>
      </c>
      <c r="E23" s="4"/>
      <c r="F23" s="4" t="s">
        <v>5</v>
      </c>
      <c r="G23" s="4"/>
      <c r="H23" s="4" t="s">
        <v>5</v>
      </c>
      <c r="I23" s="4"/>
    </row>
    <row r="24" spans="1:9" ht="30">
      <c r="A24" s="2" t="s">
        <v>942</v>
      </c>
      <c r="B24" s="4" t="s">
        <v>5</v>
      </c>
      <c r="C24" s="4"/>
      <c r="D24" s="4" t="s">
        <v>5</v>
      </c>
      <c r="E24" s="4"/>
      <c r="F24" s="4" t="s">
        <v>5</v>
      </c>
      <c r="G24" s="4"/>
      <c r="H24" s="8">
        <v>-11700</v>
      </c>
      <c r="I24" s="4"/>
    </row>
    <row r="25" spans="1:9">
      <c r="A25" s="2" t="s">
        <v>128</v>
      </c>
      <c r="B25" s="4" t="s">
        <v>5</v>
      </c>
      <c r="C25" s="4"/>
      <c r="D25" s="4" t="s">
        <v>5</v>
      </c>
      <c r="E25" s="4"/>
      <c r="F25" s="4" t="s">
        <v>5</v>
      </c>
      <c r="G25" s="4"/>
      <c r="H25" s="4" t="s">
        <v>5</v>
      </c>
      <c r="I25" s="4"/>
    </row>
    <row r="26" spans="1:9" ht="45">
      <c r="A26" s="3" t="s">
        <v>938</v>
      </c>
      <c r="B26" s="4" t="s">
        <v>5</v>
      </c>
      <c r="C26" s="4"/>
      <c r="D26" s="4" t="s">
        <v>5</v>
      </c>
      <c r="E26" s="4"/>
      <c r="F26" s="4" t="s">
        <v>5</v>
      </c>
      <c r="G26" s="4"/>
      <c r="H26" s="4" t="s">
        <v>5</v>
      </c>
      <c r="I26" s="4"/>
    </row>
    <row r="27" spans="1:9" ht="30">
      <c r="A27" s="2" t="s">
        <v>956</v>
      </c>
      <c r="B27" s="6">
        <v>78687062</v>
      </c>
      <c r="C27" s="4"/>
      <c r="D27" s="6">
        <v>77670017</v>
      </c>
      <c r="E27" s="4"/>
      <c r="F27" s="6">
        <v>78425613</v>
      </c>
      <c r="G27" s="4"/>
      <c r="H27" s="6">
        <v>77249660</v>
      </c>
      <c r="I27" s="4"/>
    </row>
    <row r="28" spans="1:9">
      <c r="A28" s="11"/>
      <c r="B28" s="11"/>
      <c r="C28" s="11"/>
      <c r="D28" s="11"/>
      <c r="E28" s="11"/>
      <c r="F28" s="11"/>
      <c r="G28" s="11"/>
      <c r="H28" s="11"/>
      <c r="I28" s="11"/>
    </row>
    <row r="29" spans="1:9" ht="60" customHeight="1">
      <c r="A29" s="2" t="s">
        <v>131</v>
      </c>
      <c r="B29" s="12" t="s">
        <v>957</v>
      </c>
      <c r="C29" s="12"/>
      <c r="D29" s="12"/>
      <c r="E29" s="12"/>
      <c r="F29" s="12"/>
      <c r="G29" s="12"/>
      <c r="H29" s="12"/>
      <c r="I29" s="12"/>
    </row>
    <row r="30" spans="1:9" ht="30" customHeight="1">
      <c r="A30" s="2" t="s">
        <v>943</v>
      </c>
      <c r="B30" s="12" t="s">
        <v>305</v>
      </c>
      <c r="C30" s="12"/>
      <c r="D30" s="12"/>
      <c r="E30" s="12"/>
      <c r="F30" s="12"/>
      <c r="G30" s="12"/>
      <c r="H30" s="12"/>
      <c r="I30" s="12"/>
    </row>
  </sheetData>
  <mergeCells count="9">
    <mergeCell ref="A28:I28"/>
    <mergeCell ref="B29:I29"/>
    <mergeCell ref="B30:I30"/>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958</v>
      </c>
      <c r="B1" s="7" t="s">
        <v>78</v>
      </c>
      <c r="C1" s="7"/>
      <c r="D1" s="7"/>
      <c r="E1" s="7"/>
      <c r="F1" s="7" t="s">
        <v>1</v>
      </c>
      <c r="G1" s="7"/>
      <c r="H1" s="7"/>
      <c r="I1" s="7"/>
    </row>
    <row r="2" spans="1:9" ht="30">
      <c r="A2" s="1" t="s">
        <v>64</v>
      </c>
      <c r="B2" s="7" t="s">
        <v>2</v>
      </c>
      <c r="C2" s="7"/>
      <c r="D2" s="7" t="s">
        <v>79</v>
      </c>
      <c r="E2" s="7"/>
      <c r="F2" s="7" t="s">
        <v>2</v>
      </c>
      <c r="G2" s="7"/>
      <c r="H2" s="7" t="s">
        <v>79</v>
      </c>
      <c r="I2" s="7"/>
    </row>
    <row r="3" spans="1:9" ht="45">
      <c r="A3" s="3" t="s">
        <v>959</v>
      </c>
      <c r="B3" s="4" t="s">
        <v>5</v>
      </c>
      <c r="C3" s="4"/>
      <c r="D3" s="4" t="s">
        <v>5</v>
      </c>
      <c r="E3" s="4"/>
      <c r="F3" s="4" t="s">
        <v>5</v>
      </c>
      <c r="G3" s="4"/>
      <c r="H3" s="4" t="s">
        <v>5</v>
      </c>
      <c r="I3" s="4"/>
    </row>
    <row r="4" spans="1:9" ht="45">
      <c r="A4" s="2" t="s">
        <v>947</v>
      </c>
      <c r="B4" s="8">
        <v>16131</v>
      </c>
      <c r="C4" s="4"/>
      <c r="D4" s="8">
        <v>16207</v>
      </c>
      <c r="E4" s="4"/>
      <c r="F4" s="8">
        <v>48652</v>
      </c>
      <c r="G4" s="4"/>
      <c r="H4" s="8">
        <v>32384</v>
      </c>
      <c r="I4" s="4"/>
    </row>
    <row r="5" spans="1:9" ht="30">
      <c r="A5" s="2" t="s">
        <v>960</v>
      </c>
      <c r="B5" s="4">
        <v>0</v>
      </c>
      <c r="C5" s="4"/>
      <c r="D5" s="4">
        <v>0</v>
      </c>
      <c r="E5" s="4"/>
      <c r="F5" s="4">
        <v>0</v>
      </c>
      <c r="G5" s="4"/>
      <c r="H5" s="4">
        <v>0</v>
      </c>
      <c r="I5" s="4"/>
    </row>
    <row r="6" spans="1:9" ht="45">
      <c r="A6" s="2" t="s">
        <v>961</v>
      </c>
      <c r="B6" s="6">
        <v>16131</v>
      </c>
      <c r="C6" s="4"/>
      <c r="D6" s="6">
        <v>16207</v>
      </c>
      <c r="E6" s="4"/>
      <c r="F6" s="6">
        <v>48652</v>
      </c>
      <c r="G6" s="4"/>
      <c r="H6" s="6">
        <v>32384</v>
      </c>
      <c r="I6" s="4"/>
    </row>
    <row r="7" spans="1:9" ht="45">
      <c r="A7" s="2" t="s">
        <v>949</v>
      </c>
      <c r="B7" s="6">
        <v>1263</v>
      </c>
      <c r="C7" s="4"/>
      <c r="D7" s="6">
        <v>1304</v>
      </c>
      <c r="E7" s="4"/>
      <c r="F7" s="6">
        <v>4606</v>
      </c>
      <c r="G7" s="4"/>
      <c r="H7" s="6">
        <v>5515</v>
      </c>
      <c r="I7" s="4"/>
    </row>
    <row r="8" spans="1:9" ht="30">
      <c r="A8" s="2" t="s">
        <v>962</v>
      </c>
      <c r="B8" s="8">
        <v>17394</v>
      </c>
      <c r="C8" s="4"/>
      <c r="D8" s="8">
        <v>17511</v>
      </c>
      <c r="E8" s="4"/>
      <c r="F8" s="8">
        <v>53258</v>
      </c>
      <c r="G8" s="4"/>
      <c r="H8" s="8">
        <v>37899</v>
      </c>
      <c r="I8" s="4"/>
    </row>
    <row r="9" spans="1:9" ht="30">
      <c r="A9" s="2" t="s">
        <v>963</v>
      </c>
      <c r="B9" s="9">
        <v>0.2</v>
      </c>
      <c r="C9" s="4"/>
      <c r="D9" s="9">
        <v>0.2</v>
      </c>
      <c r="E9" s="4"/>
      <c r="F9" s="9">
        <v>0.6</v>
      </c>
      <c r="G9" s="4"/>
      <c r="H9" s="9">
        <v>0.41</v>
      </c>
      <c r="I9" s="4"/>
    </row>
    <row r="10" spans="1:9" ht="45">
      <c r="A10" s="2" t="s">
        <v>964</v>
      </c>
      <c r="B10" s="9">
        <v>0.02</v>
      </c>
      <c r="C10" s="4"/>
      <c r="D10" s="9">
        <v>0.02</v>
      </c>
      <c r="E10" s="4"/>
      <c r="F10" s="9">
        <v>0.06</v>
      </c>
      <c r="G10" s="4"/>
      <c r="H10" s="9">
        <v>7.0000000000000007E-2</v>
      </c>
      <c r="I10" s="4"/>
    </row>
    <row r="11" spans="1:9">
      <c r="A11" s="2" t="s">
        <v>965</v>
      </c>
      <c r="B11" s="9">
        <v>0.22</v>
      </c>
      <c r="C11" s="4"/>
      <c r="D11" s="9">
        <v>0.22</v>
      </c>
      <c r="E11" s="4"/>
      <c r="F11" s="9">
        <v>0.66</v>
      </c>
      <c r="G11" s="4"/>
      <c r="H11" s="9">
        <v>0.48</v>
      </c>
      <c r="I11" s="4"/>
    </row>
    <row r="12" spans="1:9" ht="30">
      <c r="A12" s="2" t="s">
        <v>168</v>
      </c>
      <c r="B12" s="9">
        <v>0.08</v>
      </c>
      <c r="C12" s="4"/>
      <c r="D12" s="9">
        <v>7.0000000000000007E-2</v>
      </c>
      <c r="E12" s="4"/>
      <c r="F12" s="9">
        <v>0.24</v>
      </c>
      <c r="G12" s="4"/>
      <c r="H12" s="9">
        <v>0.17</v>
      </c>
      <c r="I12" s="4"/>
    </row>
    <row r="13" spans="1:9">
      <c r="A13" s="2" t="s">
        <v>128</v>
      </c>
      <c r="B13" s="4" t="s">
        <v>5</v>
      </c>
      <c r="C13" s="4"/>
      <c r="D13" s="4" t="s">
        <v>5</v>
      </c>
      <c r="E13" s="4"/>
      <c r="F13" s="4" t="s">
        <v>5</v>
      </c>
      <c r="G13" s="4"/>
      <c r="H13" s="4" t="s">
        <v>5</v>
      </c>
      <c r="I13" s="4"/>
    </row>
    <row r="14" spans="1:9" ht="45">
      <c r="A14" s="3" t="s">
        <v>959</v>
      </c>
      <c r="B14" s="4" t="s">
        <v>5</v>
      </c>
      <c r="C14" s="4"/>
      <c r="D14" s="4" t="s">
        <v>5</v>
      </c>
      <c r="E14" s="4"/>
      <c r="F14" s="4" t="s">
        <v>5</v>
      </c>
      <c r="G14" s="4"/>
      <c r="H14" s="4" t="s">
        <v>5</v>
      </c>
      <c r="I14" s="4"/>
    </row>
    <row r="15" spans="1:9" ht="30">
      <c r="A15" s="2" t="s">
        <v>956</v>
      </c>
      <c r="B15" s="6">
        <v>78687062</v>
      </c>
      <c r="C15" s="4"/>
      <c r="D15" s="6">
        <v>77670017</v>
      </c>
      <c r="E15" s="4"/>
      <c r="F15" s="6">
        <v>78425613</v>
      </c>
      <c r="G15" s="4"/>
      <c r="H15" s="6">
        <v>77249660</v>
      </c>
      <c r="I15" s="4"/>
    </row>
    <row r="16" spans="1:9" ht="45">
      <c r="A16" s="2" t="s">
        <v>966</v>
      </c>
      <c r="B16" s="6">
        <v>756486</v>
      </c>
      <c r="C16" s="10" t="s">
        <v>131</v>
      </c>
      <c r="D16" s="6">
        <v>708745</v>
      </c>
      <c r="E16" s="10" t="s">
        <v>131</v>
      </c>
      <c r="F16" s="6">
        <v>712889</v>
      </c>
      <c r="G16" s="10" t="s">
        <v>131</v>
      </c>
      <c r="H16" s="6">
        <v>604893</v>
      </c>
      <c r="I16" s="10" t="s">
        <v>131</v>
      </c>
    </row>
    <row r="17" spans="1:9" ht="45">
      <c r="A17" s="2" t="s">
        <v>967</v>
      </c>
      <c r="B17" s="6">
        <v>1167410</v>
      </c>
      <c r="C17" s="10" t="s">
        <v>131</v>
      </c>
      <c r="D17" s="6">
        <v>814986</v>
      </c>
      <c r="E17" s="10" t="s">
        <v>131</v>
      </c>
      <c r="F17" s="6">
        <v>1186126</v>
      </c>
      <c r="G17" s="10" t="s">
        <v>131</v>
      </c>
      <c r="H17" s="6">
        <v>633617</v>
      </c>
      <c r="I17" s="10" t="s">
        <v>131</v>
      </c>
    </row>
    <row r="18" spans="1:9" ht="30">
      <c r="A18" s="2" t="s">
        <v>968</v>
      </c>
      <c r="B18" s="6">
        <v>1923896</v>
      </c>
      <c r="C18" s="4"/>
      <c r="D18" s="6">
        <v>1523731</v>
      </c>
      <c r="E18" s="4"/>
      <c r="F18" s="6">
        <v>1899015</v>
      </c>
      <c r="G18" s="4"/>
      <c r="H18" s="6">
        <v>1238510</v>
      </c>
      <c r="I18" s="4"/>
    </row>
    <row r="19" spans="1:9" ht="30">
      <c r="A19" s="2" t="s">
        <v>969</v>
      </c>
      <c r="B19" s="6">
        <v>80610958</v>
      </c>
      <c r="C19" s="10" t="s">
        <v>131</v>
      </c>
      <c r="D19" s="6">
        <v>79193748</v>
      </c>
      <c r="E19" s="10" t="s">
        <v>131</v>
      </c>
      <c r="F19" s="6">
        <v>80324628</v>
      </c>
      <c r="G19" s="10" t="s">
        <v>131</v>
      </c>
      <c r="H19" s="6">
        <v>78488170</v>
      </c>
      <c r="I19" s="10" t="s">
        <v>131</v>
      </c>
    </row>
    <row r="20" spans="1:9">
      <c r="A20" s="11"/>
      <c r="B20" s="11"/>
      <c r="C20" s="11"/>
      <c r="D20" s="11"/>
      <c r="E20" s="11"/>
      <c r="F20" s="11"/>
      <c r="G20" s="11"/>
      <c r="H20" s="11"/>
      <c r="I20" s="11"/>
    </row>
    <row r="21" spans="1:9" ht="90" customHeight="1">
      <c r="A21" s="2" t="s">
        <v>131</v>
      </c>
      <c r="B21" s="12" t="s">
        <v>132</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23.140625" customWidth="1"/>
    <col min="4" max="4" width="36.5703125" customWidth="1"/>
    <col min="5" max="5" width="18.7109375" customWidth="1"/>
    <col min="6" max="6" width="36.5703125" customWidth="1"/>
    <col min="7" max="7" width="23.140625" customWidth="1"/>
    <col min="8" max="8" width="36.5703125" customWidth="1"/>
    <col min="9" max="9" width="18.7109375" customWidth="1"/>
  </cols>
  <sheetData>
    <row r="1" spans="1:9" ht="15" customHeight="1">
      <c r="A1" s="1" t="s">
        <v>970</v>
      </c>
      <c r="B1" s="7" t="s">
        <v>78</v>
      </c>
      <c r="C1" s="7"/>
      <c r="D1" s="7"/>
      <c r="E1" s="7"/>
      <c r="F1" s="7" t="s">
        <v>971</v>
      </c>
      <c r="G1" s="7"/>
      <c r="H1" s="7"/>
      <c r="I1" s="7"/>
    </row>
    <row r="2" spans="1:9" ht="30">
      <c r="A2" s="1" t="s">
        <v>25</v>
      </c>
      <c r="B2" s="7" t="s">
        <v>972</v>
      </c>
      <c r="C2" s="7"/>
      <c r="D2" s="7" t="s">
        <v>973</v>
      </c>
      <c r="E2" s="7"/>
      <c r="F2" s="7" t="s">
        <v>972</v>
      </c>
      <c r="G2" s="7"/>
      <c r="H2" s="7" t="s">
        <v>973</v>
      </c>
      <c r="I2" s="7"/>
    </row>
    <row r="3" spans="1:9" ht="45">
      <c r="A3" s="3" t="s">
        <v>974</v>
      </c>
      <c r="B3" s="4" t="s">
        <v>5</v>
      </c>
      <c r="C3" s="4"/>
      <c r="D3" s="4" t="s">
        <v>5</v>
      </c>
      <c r="E3" s="4"/>
      <c r="F3" s="4" t="s">
        <v>5</v>
      </c>
      <c r="G3" s="4"/>
      <c r="H3" s="4" t="s">
        <v>5</v>
      </c>
      <c r="I3" s="4"/>
    </row>
    <row r="4" spans="1:9" ht="30">
      <c r="A4" s="2" t="s">
        <v>975</v>
      </c>
      <c r="B4" s="4">
        <v>767</v>
      </c>
      <c r="C4" s="4"/>
      <c r="D4" s="6">
        <v>1214</v>
      </c>
      <c r="E4" s="4"/>
      <c r="F4" s="4">
        <v>834</v>
      </c>
      <c r="G4" s="4"/>
      <c r="H4" s="6">
        <v>1446</v>
      </c>
      <c r="I4" s="4"/>
    </row>
    <row r="5" spans="1:9">
      <c r="A5" s="2" t="s">
        <v>976</v>
      </c>
      <c r="B5" s="4" t="s">
        <v>5</v>
      </c>
      <c r="C5" s="4"/>
      <c r="D5" s="4" t="s">
        <v>5</v>
      </c>
      <c r="E5" s="4"/>
      <c r="F5" s="4" t="s">
        <v>5</v>
      </c>
      <c r="G5" s="4"/>
      <c r="H5" s="4" t="s">
        <v>5</v>
      </c>
      <c r="I5" s="4"/>
    </row>
    <row r="6" spans="1:9" ht="45">
      <c r="A6" s="3" t="s">
        <v>974</v>
      </c>
      <c r="B6" s="4" t="s">
        <v>5</v>
      </c>
      <c r="C6" s="4"/>
      <c r="D6" s="4" t="s">
        <v>5</v>
      </c>
      <c r="E6" s="4"/>
      <c r="F6" s="4" t="s">
        <v>5</v>
      </c>
      <c r="G6" s="4"/>
      <c r="H6" s="4" t="s">
        <v>5</v>
      </c>
      <c r="I6" s="4"/>
    </row>
    <row r="7" spans="1:9" ht="30">
      <c r="A7" s="2" t="s">
        <v>975</v>
      </c>
      <c r="B7" s="4">
        <v>767</v>
      </c>
      <c r="C7" s="10" t="s">
        <v>131</v>
      </c>
      <c r="D7" s="6">
        <v>1214</v>
      </c>
      <c r="E7" s="10" t="s">
        <v>131</v>
      </c>
      <c r="F7" s="4">
        <v>834</v>
      </c>
      <c r="G7" s="10" t="s">
        <v>131</v>
      </c>
      <c r="H7" s="6">
        <v>1446</v>
      </c>
      <c r="I7" s="10" t="s">
        <v>131</v>
      </c>
    </row>
    <row r="8" spans="1:9">
      <c r="A8" s="11"/>
      <c r="B8" s="11"/>
      <c r="C8" s="11"/>
      <c r="D8" s="11"/>
      <c r="E8" s="11"/>
      <c r="F8" s="11"/>
      <c r="G8" s="11"/>
      <c r="H8" s="11"/>
      <c r="I8" s="11"/>
    </row>
    <row r="9" spans="1:9" ht="30" customHeight="1">
      <c r="A9" s="2" t="s">
        <v>131</v>
      </c>
      <c r="B9" s="12" t="s">
        <v>313</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1" width="36.5703125" bestFit="1" customWidth="1"/>
    <col min="2" max="2" width="32.140625" customWidth="1"/>
    <col min="3" max="3" width="26.42578125" customWidth="1"/>
    <col min="4" max="4" width="6.7109375" customWidth="1"/>
    <col min="5" max="5" width="32.140625" customWidth="1"/>
    <col min="6" max="6" width="26.42578125" customWidth="1"/>
    <col min="7" max="7" width="6.7109375" customWidth="1"/>
    <col min="8" max="8" width="32.140625" customWidth="1"/>
  </cols>
  <sheetData>
    <row r="1" spans="1:8" ht="15" customHeight="1">
      <c r="A1" s="1" t="s">
        <v>977</v>
      </c>
      <c r="B1" s="7" t="s">
        <v>78</v>
      </c>
      <c r="C1" s="7"/>
      <c r="D1" s="7"/>
      <c r="E1" s="7" t="s">
        <v>1</v>
      </c>
      <c r="F1" s="7"/>
      <c r="G1" s="7"/>
      <c r="H1" s="1"/>
    </row>
    <row r="2" spans="1:8" ht="30">
      <c r="A2" s="1" t="s">
        <v>25</v>
      </c>
      <c r="B2" s="1" t="s">
        <v>2</v>
      </c>
      <c r="C2" s="7" t="s">
        <v>79</v>
      </c>
      <c r="D2" s="7"/>
      <c r="E2" s="1" t="s">
        <v>2</v>
      </c>
      <c r="F2" s="7" t="s">
        <v>79</v>
      </c>
      <c r="G2" s="7"/>
      <c r="H2" s="1" t="s">
        <v>26</v>
      </c>
    </row>
    <row r="3" spans="1:8" ht="30">
      <c r="A3" s="3" t="s">
        <v>978</v>
      </c>
      <c r="B3" s="4" t="s">
        <v>5</v>
      </c>
      <c r="C3" s="4" t="s">
        <v>5</v>
      </c>
      <c r="D3" s="4"/>
      <c r="E3" s="4" t="s">
        <v>5</v>
      </c>
      <c r="F3" s="4" t="s">
        <v>5</v>
      </c>
      <c r="G3" s="4"/>
      <c r="H3" s="4" t="s">
        <v>5</v>
      </c>
    </row>
    <row r="4" spans="1:8">
      <c r="A4" s="2" t="s">
        <v>979</v>
      </c>
      <c r="B4" s="8">
        <v>44783</v>
      </c>
      <c r="C4" s="8">
        <v>42302</v>
      </c>
      <c r="D4" s="4"/>
      <c r="E4" s="8">
        <v>135573</v>
      </c>
      <c r="F4" s="8">
        <v>130477</v>
      </c>
      <c r="G4" s="4"/>
      <c r="H4" s="4" t="s">
        <v>5</v>
      </c>
    </row>
    <row r="5" spans="1:8">
      <c r="A5" s="2" t="s">
        <v>980</v>
      </c>
      <c r="B5" s="6">
        <v>33769</v>
      </c>
      <c r="C5" s="6">
        <v>30251</v>
      </c>
      <c r="D5" s="4"/>
      <c r="E5" s="6">
        <v>100876</v>
      </c>
      <c r="F5" s="6">
        <v>101996</v>
      </c>
      <c r="G5" s="4"/>
      <c r="H5" s="4" t="s">
        <v>5</v>
      </c>
    </row>
    <row r="6" spans="1:8">
      <c r="A6" s="2" t="s">
        <v>981</v>
      </c>
      <c r="B6" s="6">
        <v>78552</v>
      </c>
      <c r="C6" s="6">
        <v>72553</v>
      </c>
      <c r="D6" s="4"/>
      <c r="E6" s="6">
        <v>236449</v>
      </c>
      <c r="F6" s="6">
        <v>232473</v>
      </c>
      <c r="G6" s="4"/>
      <c r="H6" s="4" t="s">
        <v>5</v>
      </c>
    </row>
    <row r="7" spans="1:8">
      <c r="A7" s="2" t="s">
        <v>91</v>
      </c>
      <c r="B7" s="6">
        <v>-2600</v>
      </c>
      <c r="C7" s="6">
        <v>-6000</v>
      </c>
      <c r="D7" s="4"/>
      <c r="E7" s="6">
        <v>-8800</v>
      </c>
      <c r="F7" s="6">
        <v>-8000</v>
      </c>
      <c r="G7" s="4"/>
      <c r="H7" s="4" t="s">
        <v>5</v>
      </c>
    </row>
    <row r="8" spans="1:8">
      <c r="A8" s="2" t="s">
        <v>982</v>
      </c>
      <c r="B8" s="6">
        <v>53999</v>
      </c>
      <c r="C8" s="6">
        <v>51953</v>
      </c>
      <c r="D8" s="4"/>
      <c r="E8" s="6">
        <v>163369</v>
      </c>
      <c r="F8" s="6">
        <v>165205</v>
      </c>
      <c r="G8" s="4"/>
      <c r="H8" s="4" t="s">
        <v>5</v>
      </c>
    </row>
    <row r="9" spans="1:8">
      <c r="A9" s="2" t="s">
        <v>114</v>
      </c>
      <c r="B9" s="6">
        <v>27153</v>
      </c>
      <c r="C9" s="6">
        <v>26600</v>
      </c>
      <c r="D9" s="4"/>
      <c r="E9" s="6">
        <v>81880</v>
      </c>
      <c r="F9" s="6">
        <v>75268</v>
      </c>
      <c r="G9" s="4"/>
      <c r="H9" s="4" t="s">
        <v>5</v>
      </c>
    </row>
    <row r="10" spans="1:8">
      <c r="A10" s="2" t="s">
        <v>115</v>
      </c>
      <c r="B10" s="6">
        <v>8993</v>
      </c>
      <c r="C10" s="6">
        <v>8714</v>
      </c>
      <c r="D10" s="4"/>
      <c r="E10" s="6">
        <v>26464</v>
      </c>
      <c r="F10" s="6">
        <v>25455</v>
      </c>
      <c r="G10" s="4"/>
      <c r="H10" s="4" t="s">
        <v>5</v>
      </c>
    </row>
    <row r="11" spans="1:8" ht="30">
      <c r="A11" s="2" t="s">
        <v>116</v>
      </c>
      <c r="B11" s="6">
        <v>18160</v>
      </c>
      <c r="C11" s="6">
        <v>17886</v>
      </c>
      <c r="D11" s="4"/>
      <c r="E11" s="6">
        <v>55416</v>
      </c>
      <c r="F11" s="6">
        <v>49813</v>
      </c>
      <c r="G11" s="4"/>
      <c r="H11" s="4" t="s">
        <v>5</v>
      </c>
    </row>
    <row r="12" spans="1:8" ht="30">
      <c r="A12" s="2" t="s">
        <v>176</v>
      </c>
      <c r="B12" s="6">
        <v>1167</v>
      </c>
      <c r="C12" s="4">
        <v>871</v>
      </c>
      <c r="D12" s="4"/>
      <c r="E12" s="6">
        <v>3428</v>
      </c>
      <c r="F12" s="6">
        <v>2770</v>
      </c>
      <c r="G12" s="4"/>
      <c r="H12" s="4" t="s">
        <v>5</v>
      </c>
    </row>
    <row r="13" spans="1:8" ht="30">
      <c r="A13" s="2" t="s">
        <v>120</v>
      </c>
      <c r="B13" s="6">
        <v>18265</v>
      </c>
      <c r="C13" s="6">
        <v>18336</v>
      </c>
      <c r="D13" s="4"/>
      <c r="E13" s="6">
        <v>56638</v>
      </c>
      <c r="F13" s="6">
        <v>52867</v>
      </c>
      <c r="G13" s="4"/>
      <c r="H13" s="4" t="s">
        <v>5</v>
      </c>
    </row>
    <row r="14" spans="1:8">
      <c r="A14" s="2" t="s">
        <v>111</v>
      </c>
      <c r="B14" s="6">
        <v>1031</v>
      </c>
      <c r="C14" s="6">
        <v>1056</v>
      </c>
      <c r="D14" s="4"/>
      <c r="E14" s="6">
        <v>3129</v>
      </c>
      <c r="F14" s="6">
        <v>3275</v>
      </c>
      <c r="G14" s="4"/>
      <c r="H14" s="4" t="s">
        <v>5</v>
      </c>
    </row>
    <row r="15" spans="1:8">
      <c r="A15" s="2" t="s">
        <v>44</v>
      </c>
      <c r="B15" s="6">
        <v>6689085</v>
      </c>
      <c r="C15" s="6">
        <v>6274939</v>
      </c>
      <c r="D15" s="4"/>
      <c r="E15" s="6">
        <v>6689085</v>
      </c>
      <c r="F15" s="6">
        <v>6274939</v>
      </c>
      <c r="G15" s="4"/>
      <c r="H15" s="6">
        <v>6437109</v>
      </c>
    </row>
    <row r="16" spans="1:8" ht="30">
      <c r="A16" s="2" t="s">
        <v>983</v>
      </c>
      <c r="B16" s="6">
        <v>24786000</v>
      </c>
      <c r="C16" s="6">
        <v>22748000</v>
      </c>
      <c r="D16" s="4"/>
      <c r="E16" s="6">
        <v>24786000</v>
      </c>
      <c r="F16" s="6">
        <v>22748000</v>
      </c>
      <c r="G16" s="4"/>
      <c r="H16" s="4" t="s">
        <v>5</v>
      </c>
    </row>
    <row r="17" spans="1:8">
      <c r="A17" s="2" t="s">
        <v>335</v>
      </c>
      <c r="B17" s="6">
        <v>1498</v>
      </c>
      <c r="C17" s="6">
        <v>1505</v>
      </c>
      <c r="D17" s="4"/>
      <c r="E17" s="6">
        <v>4688</v>
      </c>
      <c r="F17" s="6">
        <v>4658</v>
      </c>
      <c r="G17" s="4"/>
      <c r="H17" s="4" t="s">
        <v>5</v>
      </c>
    </row>
    <row r="18" spans="1:8" ht="30">
      <c r="A18" s="2" t="s">
        <v>117</v>
      </c>
      <c r="B18" s="6">
        <v>1272</v>
      </c>
      <c r="C18" s="6">
        <v>1321</v>
      </c>
      <c r="D18" s="4"/>
      <c r="E18" s="6">
        <v>4650</v>
      </c>
      <c r="F18" s="6">
        <v>5824</v>
      </c>
      <c r="G18" s="4"/>
      <c r="H18" s="4" t="s">
        <v>5</v>
      </c>
    </row>
    <row r="19" spans="1:8" ht="30">
      <c r="A19" s="2" t="s">
        <v>102</v>
      </c>
      <c r="B19" s="4">
        <v>0</v>
      </c>
      <c r="C19" s="4">
        <v>0</v>
      </c>
      <c r="D19" s="4"/>
      <c r="E19" s="4">
        <v>0</v>
      </c>
      <c r="F19" s="6">
        <v>10574</v>
      </c>
      <c r="G19" s="4"/>
      <c r="H19" s="4" t="s">
        <v>5</v>
      </c>
    </row>
    <row r="20" spans="1:8">
      <c r="A20" s="2" t="s">
        <v>984</v>
      </c>
      <c r="B20" s="4" t="s">
        <v>5</v>
      </c>
      <c r="C20" s="4" t="s">
        <v>5</v>
      </c>
      <c r="D20" s="4"/>
      <c r="E20" s="4" t="s">
        <v>5</v>
      </c>
      <c r="F20" s="4" t="s">
        <v>5</v>
      </c>
      <c r="G20" s="4"/>
      <c r="H20" s="4" t="s">
        <v>5</v>
      </c>
    </row>
    <row r="21" spans="1:8" ht="30">
      <c r="A21" s="3" t="s">
        <v>978</v>
      </c>
      <c r="B21" s="4" t="s">
        <v>5</v>
      </c>
      <c r="C21" s="4" t="s">
        <v>5</v>
      </c>
      <c r="D21" s="4"/>
      <c r="E21" s="4" t="s">
        <v>5</v>
      </c>
      <c r="F21" s="4" t="s">
        <v>5</v>
      </c>
      <c r="G21" s="4"/>
      <c r="H21" s="4" t="s">
        <v>5</v>
      </c>
    </row>
    <row r="22" spans="1:8">
      <c r="A22" s="2" t="s">
        <v>979</v>
      </c>
      <c r="B22" s="6">
        <v>45720</v>
      </c>
      <c r="C22" s="6">
        <v>43371</v>
      </c>
      <c r="D22" s="4"/>
      <c r="E22" s="6">
        <v>138361</v>
      </c>
      <c r="F22" s="6">
        <v>133738</v>
      </c>
      <c r="G22" s="4"/>
      <c r="H22" s="4" t="s">
        <v>5</v>
      </c>
    </row>
    <row r="23" spans="1:8" ht="17.25">
      <c r="A23" s="2" t="s">
        <v>980</v>
      </c>
      <c r="B23" s="6">
        <v>9511</v>
      </c>
      <c r="C23" s="6">
        <v>9030</v>
      </c>
      <c r="D23" s="10" t="s">
        <v>131</v>
      </c>
      <c r="E23" s="6">
        <v>29697</v>
      </c>
      <c r="F23" s="6">
        <v>38528</v>
      </c>
      <c r="G23" s="10" t="s">
        <v>131</v>
      </c>
      <c r="H23" s="4" t="s">
        <v>5</v>
      </c>
    </row>
    <row r="24" spans="1:8">
      <c r="A24" s="2" t="s">
        <v>981</v>
      </c>
      <c r="B24" s="6">
        <v>55231</v>
      </c>
      <c r="C24" s="6">
        <v>52401</v>
      </c>
      <c r="D24" s="4"/>
      <c r="E24" s="6">
        <v>168058</v>
      </c>
      <c r="F24" s="6">
        <v>172266</v>
      </c>
      <c r="G24" s="4"/>
      <c r="H24" s="4" t="s">
        <v>5</v>
      </c>
    </row>
    <row r="25" spans="1:8">
      <c r="A25" s="2" t="s">
        <v>91</v>
      </c>
      <c r="B25" s="6">
        <v>-2600</v>
      </c>
      <c r="C25" s="6">
        <v>-6000</v>
      </c>
      <c r="D25" s="4"/>
      <c r="E25" s="6">
        <v>-8800</v>
      </c>
      <c r="F25" s="6">
        <v>-8000</v>
      </c>
      <c r="G25" s="4"/>
      <c r="H25" s="4" t="s">
        <v>5</v>
      </c>
    </row>
    <row r="26" spans="1:8">
      <c r="A26" s="2" t="s">
        <v>982</v>
      </c>
      <c r="B26" s="6">
        <v>32503</v>
      </c>
      <c r="C26" s="6">
        <v>32718</v>
      </c>
      <c r="D26" s="4"/>
      <c r="E26" s="6">
        <v>99317</v>
      </c>
      <c r="F26" s="6">
        <v>103857</v>
      </c>
      <c r="G26" s="4"/>
      <c r="H26" s="4" t="s">
        <v>5</v>
      </c>
    </row>
    <row r="27" spans="1:8">
      <c r="A27" s="2" t="s">
        <v>114</v>
      </c>
      <c r="B27" s="6">
        <v>25328</v>
      </c>
      <c r="C27" s="6">
        <v>25683</v>
      </c>
      <c r="D27" s="4"/>
      <c r="E27" s="6">
        <v>77541</v>
      </c>
      <c r="F27" s="6">
        <v>76409</v>
      </c>
      <c r="G27" s="4"/>
      <c r="H27" s="4" t="s">
        <v>5</v>
      </c>
    </row>
    <row r="28" spans="1:8">
      <c r="A28" s="2" t="s">
        <v>115</v>
      </c>
      <c r="B28" s="6">
        <v>8331</v>
      </c>
      <c r="C28" s="6">
        <v>8931</v>
      </c>
      <c r="D28" s="4"/>
      <c r="E28" s="6">
        <v>26436</v>
      </c>
      <c r="F28" s="6">
        <v>26640</v>
      </c>
      <c r="G28" s="4"/>
      <c r="H28" s="4" t="s">
        <v>5</v>
      </c>
    </row>
    <row r="29" spans="1:8" ht="30">
      <c r="A29" s="2" t="s">
        <v>116</v>
      </c>
      <c r="B29" s="6">
        <v>16997</v>
      </c>
      <c r="C29" s="6">
        <v>16752</v>
      </c>
      <c r="D29" s="4"/>
      <c r="E29" s="6">
        <v>51105</v>
      </c>
      <c r="F29" s="6">
        <v>49769</v>
      </c>
      <c r="G29" s="4"/>
      <c r="H29" s="4" t="s">
        <v>5</v>
      </c>
    </row>
    <row r="30" spans="1:8" ht="30">
      <c r="A30" s="2" t="s">
        <v>120</v>
      </c>
      <c r="B30" s="6">
        <v>16997</v>
      </c>
      <c r="C30" s="6">
        <v>16752</v>
      </c>
      <c r="D30" s="4"/>
      <c r="E30" s="6">
        <v>51105</v>
      </c>
      <c r="F30" s="6">
        <v>49769</v>
      </c>
      <c r="G30" s="4"/>
      <c r="H30" s="4" t="s">
        <v>5</v>
      </c>
    </row>
    <row r="31" spans="1:8">
      <c r="A31" s="2" t="s">
        <v>111</v>
      </c>
      <c r="B31" s="4">
        <v>46</v>
      </c>
      <c r="C31" s="4">
        <v>70</v>
      </c>
      <c r="D31" s="4"/>
      <c r="E31" s="4">
        <v>173</v>
      </c>
      <c r="F31" s="4">
        <v>210</v>
      </c>
      <c r="G31" s="4"/>
      <c r="H31" s="4" t="s">
        <v>5</v>
      </c>
    </row>
    <row r="32" spans="1:8">
      <c r="A32" s="2" t="s">
        <v>44</v>
      </c>
      <c r="B32" s="6">
        <v>6506699</v>
      </c>
      <c r="C32" s="6">
        <v>6090343</v>
      </c>
      <c r="D32" s="4"/>
      <c r="E32" s="6">
        <v>6506699</v>
      </c>
      <c r="F32" s="6">
        <v>6090343</v>
      </c>
      <c r="G32" s="4"/>
      <c r="H32" s="4" t="s">
        <v>5</v>
      </c>
    </row>
    <row r="33" spans="1:8" ht="30">
      <c r="A33" s="2" t="s">
        <v>983</v>
      </c>
      <c r="B33" s="6">
        <v>4701000</v>
      </c>
      <c r="C33" s="6">
        <v>4263000</v>
      </c>
      <c r="D33" s="4"/>
      <c r="E33" s="6">
        <v>4701000</v>
      </c>
      <c r="F33" s="6">
        <v>4263000</v>
      </c>
      <c r="G33" s="4"/>
      <c r="H33" s="4" t="s">
        <v>5</v>
      </c>
    </row>
    <row r="34" spans="1:8">
      <c r="A34" s="2" t="s">
        <v>335</v>
      </c>
      <c r="B34" s="6">
        <v>1312</v>
      </c>
      <c r="C34" s="6">
        <v>1282</v>
      </c>
      <c r="D34" s="4"/>
      <c r="E34" s="6">
        <v>4085</v>
      </c>
      <c r="F34" s="6">
        <v>4050</v>
      </c>
      <c r="G34" s="4"/>
      <c r="H34" s="4" t="s">
        <v>5</v>
      </c>
    </row>
    <row r="35" spans="1:8">
      <c r="A35" s="2" t="s">
        <v>985</v>
      </c>
      <c r="B35" s="4" t="s">
        <v>5</v>
      </c>
      <c r="C35" s="4" t="s">
        <v>5</v>
      </c>
      <c r="D35" s="4"/>
      <c r="E35" s="4" t="s">
        <v>5</v>
      </c>
      <c r="F35" s="4" t="s">
        <v>5</v>
      </c>
      <c r="G35" s="4"/>
      <c r="H35" s="4" t="s">
        <v>5</v>
      </c>
    </row>
    <row r="36" spans="1:8" ht="30">
      <c r="A36" s="3" t="s">
        <v>978</v>
      </c>
      <c r="B36" s="4" t="s">
        <v>5</v>
      </c>
      <c r="C36" s="4" t="s">
        <v>5</v>
      </c>
      <c r="D36" s="4"/>
      <c r="E36" s="4" t="s">
        <v>5</v>
      </c>
      <c r="F36" s="4" t="s">
        <v>5</v>
      </c>
      <c r="G36" s="4"/>
      <c r="H36" s="4" t="s">
        <v>5</v>
      </c>
    </row>
    <row r="37" spans="1:8">
      <c r="A37" s="2" t="s">
        <v>979</v>
      </c>
      <c r="B37" s="4">
        <v>2</v>
      </c>
      <c r="C37" s="4">
        <v>15</v>
      </c>
      <c r="D37" s="4"/>
      <c r="E37" s="4">
        <v>6</v>
      </c>
      <c r="F37" s="4">
        <v>51</v>
      </c>
      <c r="G37" s="4"/>
      <c r="H37" s="4" t="s">
        <v>5</v>
      </c>
    </row>
    <row r="38" spans="1:8">
      <c r="A38" s="2" t="s">
        <v>980</v>
      </c>
      <c r="B38" s="6">
        <v>12209</v>
      </c>
      <c r="C38" s="6">
        <v>10698</v>
      </c>
      <c r="D38" s="4"/>
      <c r="E38" s="6">
        <v>35713</v>
      </c>
      <c r="F38" s="6">
        <v>31081</v>
      </c>
      <c r="G38" s="4"/>
      <c r="H38" s="4" t="s">
        <v>5</v>
      </c>
    </row>
    <row r="39" spans="1:8">
      <c r="A39" s="2" t="s">
        <v>981</v>
      </c>
      <c r="B39" s="6">
        <v>12211</v>
      </c>
      <c r="C39" s="6">
        <v>10713</v>
      </c>
      <c r="D39" s="4"/>
      <c r="E39" s="6">
        <v>35719</v>
      </c>
      <c r="F39" s="6">
        <v>31132</v>
      </c>
      <c r="G39" s="4"/>
      <c r="H39" s="4" t="s">
        <v>5</v>
      </c>
    </row>
    <row r="40" spans="1:8">
      <c r="A40" s="2" t="s">
        <v>982</v>
      </c>
      <c r="B40" s="6">
        <v>8376</v>
      </c>
      <c r="C40" s="6">
        <v>7341</v>
      </c>
      <c r="D40" s="4"/>
      <c r="E40" s="6">
        <v>24283</v>
      </c>
      <c r="F40" s="6">
        <v>21809</v>
      </c>
      <c r="G40" s="4"/>
      <c r="H40" s="4" t="s">
        <v>5</v>
      </c>
    </row>
    <row r="41" spans="1:8">
      <c r="A41" s="2" t="s">
        <v>114</v>
      </c>
      <c r="B41" s="6">
        <v>3835</v>
      </c>
      <c r="C41" s="6">
        <v>3372</v>
      </c>
      <c r="D41" s="4"/>
      <c r="E41" s="6">
        <v>11436</v>
      </c>
      <c r="F41" s="6">
        <v>9323</v>
      </c>
      <c r="G41" s="4"/>
      <c r="H41" s="4" t="s">
        <v>5</v>
      </c>
    </row>
    <row r="42" spans="1:8">
      <c r="A42" s="2" t="s">
        <v>115</v>
      </c>
      <c r="B42" s="6">
        <v>1455</v>
      </c>
      <c r="C42" s="6">
        <v>1282</v>
      </c>
      <c r="D42" s="4"/>
      <c r="E42" s="6">
        <v>4356</v>
      </c>
      <c r="F42" s="6">
        <v>3463</v>
      </c>
      <c r="G42" s="4"/>
      <c r="H42" s="4" t="s">
        <v>5</v>
      </c>
    </row>
    <row r="43" spans="1:8" ht="30">
      <c r="A43" s="2" t="s">
        <v>116</v>
      </c>
      <c r="B43" s="6">
        <v>2380</v>
      </c>
      <c r="C43" s="6">
        <v>2090</v>
      </c>
      <c r="D43" s="4"/>
      <c r="E43" s="6">
        <v>7080</v>
      </c>
      <c r="F43" s="6">
        <v>5860</v>
      </c>
      <c r="G43" s="4"/>
      <c r="H43" s="4" t="s">
        <v>5</v>
      </c>
    </row>
    <row r="44" spans="1:8" ht="30">
      <c r="A44" s="2" t="s">
        <v>176</v>
      </c>
      <c r="B44" s="4">
        <v>544</v>
      </c>
      <c r="C44" s="4">
        <v>433</v>
      </c>
      <c r="D44" s="4"/>
      <c r="E44" s="6">
        <v>1589</v>
      </c>
      <c r="F44" s="6">
        <v>1345</v>
      </c>
      <c r="G44" s="4"/>
      <c r="H44" s="4" t="s">
        <v>5</v>
      </c>
    </row>
    <row r="45" spans="1:8" ht="30">
      <c r="A45" s="2" t="s">
        <v>120</v>
      </c>
      <c r="B45" s="6">
        <v>1836</v>
      </c>
      <c r="C45" s="6">
        <v>1657</v>
      </c>
      <c r="D45" s="4"/>
      <c r="E45" s="6">
        <v>5491</v>
      </c>
      <c r="F45" s="6">
        <v>4515</v>
      </c>
      <c r="G45" s="4"/>
      <c r="H45" s="4" t="s">
        <v>5</v>
      </c>
    </row>
    <row r="46" spans="1:8">
      <c r="A46" s="2" t="s">
        <v>111</v>
      </c>
      <c r="B46" s="4">
        <v>246</v>
      </c>
      <c r="C46" s="4">
        <v>247</v>
      </c>
      <c r="D46" s="4"/>
      <c r="E46" s="4">
        <v>739</v>
      </c>
      <c r="F46" s="4">
        <v>746</v>
      </c>
      <c r="G46" s="4"/>
      <c r="H46" s="4" t="s">
        <v>5</v>
      </c>
    </row>
    <row r="47" spans="1:8">
      <c r="A47" s="2" t="s">
        <v>44</v>
      </c>
      <c r="B47" s="6">
        <v>80319</v>
      </c>
      <c r="C47" s="6">
        <v>71172</v>
      </c>
      <c r="D47" s="4"/>
      <c r="E47" s="6">
        <v>80319</v>
      </c>
      <c r="F47" s="6">
        <v>71172</v>
      </c>
      <c r="G47" s="4"/>
      <c r="H47" s="4" t="s">
        <v>5</v>
      </c>
    </row>
    <row r="48" spans="1:8" ht="30">
      <c r="A48" s="2" t="s">
        <v>983</v>
      </c>
      <c r="B48" s="6">
        <v>9731000</v>
      </c>
      <c r="C48" s="6">
        <v>8809000</v>
      </c>
      <c r="D48" s="4"/>
      <c r="E48" s="6">
        <v>9731000</v>
      </c>
      <c r="F48" s="6">
        <v>8809000</v>
      </c>
      <c r="G48" s="4"/>
      <c r="H48" s="4" t="s">
        <v>5</v>
      </c>
    </row>
    <row r="49" spans="1:8">
      <c r="A49" s="2" t="s">
        <v>335</v>
      </c>
      <c r="B49" s="4">
        <v>98</v>
      </c>
      <c r="C49" s="4">
        <v>89</v>
      </c>
      <c r="D49" s="4"/>
      <c r="E49" s="4">
        <v>252</v>
      </c>
      <c r="F49" s="4">
        <v>277</v>
      </c>
      <c r="G49" s="4"/>
      <c r="H49" s="4" t="s">
        <v>5</v>
      </c>
    </row>
    <row r="50" spans="1:8" ht="30">
      <c r="A50" s="2" t="s">
        <v>986</v>
      </c>
      <c r="B50" s="4" t="s">
        <v>5</v>
      </c>
      <c r="C50" s="4" t="s">
        <v>5</v>
      </c>
      <c r="D50" s="4"/>
      <c r="E50" s="4" t="s">
        <v>5</v>
      </c>
      <c r="F50" s="4" t="s">
        <v>5</v>
      </c>
      <c r="G50" s="4"/>
      <c r="H50" s="4" t="s">
        <v>5</v>
      </c>
    </row>
    <row r="51" spans="1:8" ht="30">
      <c r="A51" s="3" t="s">
        <v>978</v>
      </c>
      <c r="B51" s="4" t="s">
        <v>5</v>
      </c>
      <c r="C51" s="4" t="s">
        <v>5</v>
      </c>
      <c r="D51" s="4"/>
      <c r="E51" s="4" t="s">
        <v>5</v>
      </c>
      <c r="F51" s="4" t="s">
        <v>5</v>
      </c>
      <c r="G51" s="4"/>
      <c r="H51" s="4" t="s">
        <v>5</v>
      </c>
    </row>
    <row r="52" spans="1:8">
      <c r="A52" s="2" t="s">
        <v>979</v>
      </c>
      <c r="B52" s="4">
        <v>6</v>
      </c>
      <c r="C52" s="4">
        <v>4</v>
      </c>
      <c r="D52" s="4"/>
      <c r="E52" s="4">
        <v>17</v>
      </c>
      <c r="F52" s="4">
        <v>15</v>
      </c>
      <c r="G52" s="4"/>
      <c r="H52" s="4" t="s">
        <v>5</v>
      </c>
    </row>
    <row r="53" spans="1:8">
      <c r="A53" s="2" t="s">
        <v>980</v>
      </c>
      <c r="B53" s="6">
        <v>12021</v>
      </c>
      <c r="C53" s="6">
        <v>10518</v>
      </c>
      <c r="D53" s="4"/>
      <c r="E53" s="6">
        <v>35237</v>
      </c>
      <c r="F53" s="6">
        <v>31480</v>
      </c>
      <c r="G53" s="4"/>
      <c r="H53" s="4" t="s">
        <v>5</v>
      </c>
    </row>
    <row r="54" spans="1:8">
      <c r="A54" s="2" t="s">
        <v>981</v>
      </c>
      <c r="B54" s="6">
        <v>12027</v>
      </c>
      <c r="C54" s="6">
        <v>10522</v>
      </c>
      <c r="D54" s="4"/>
      <c r="E54" s="6">
        <v>35254</v>
      </c>
      <c r="F54" s="6">
        <v>31495</v>
      </c>
      <c r="G54" s="4"/>
      <c r="H54" s="4" t="s">
        <v>5</v>
      </c>
    </row>
    <row r="55" spans="1:8">
      <c r="A55" s="2" t="s">
        <v>982</v>
      </c>
      <c r="B55" s="6">
        <v>8884</v>
      </c>
      <c r="C55" s="6">
        <v>8376</v>
      </c>
      <c r="D55" s="4"/>
      <c r="E55" s="6">
        <v>26320</v>
      </c>
      <c r="F55" s="6">
        <v>24422</v>
      </c>
      <c r="G55" s="4"/>
      <c r="H55" s="4" t="s">
        <v>5</v>
      </c>
    </row>
    <row r="56" spans="1:8">
      <c r="A56" s="2" t="s">
        <v>114</v>
      </c>
      <c r="B56" s="6">
        <v>3143</v>
      </c>
      <c r="C56" s="6">
        <v>2146</v>
      </c>
      <c r="D56" s="4"/>
      <c r="E56" s="6">
        <v>8934</v>
      </c>
      <c r="F56" s="6">
        <v>7073</v>
      </c>
      <c r="G56" s="4"/>
      <c r="H56" s="4" t="s">
        <v>5</v>
      </c>
    </row>
    <row r="57" spans="1:8">
      <c r="A57" s="2" t="s">
        <v>115</v>
      </c>
      <c r="B57" s="6">
        <v>1066</v>
      </c>
      <c r="C57" s="4">
        <v>714</v>
      </c>
      <c r="D57" s="4"/>
      <c r="E57" s="6">
        <v>2990</v>
      </c>
      <c r="F57" s="6">
        <v>2329</v>
      </c>
      <c r="G57" s="4"/>
      <c r="H57" s="4" t="s">
        <v>5</v>
      </c>
    </row>
    <row r="58" spans="1:8" ht="30">
      <c r="A58" s="2" t="s">
        <v>116</v>
      </c>
      <c r="B58" s="6">
        <v>2077</v>
      </c>
      <c r="C58" s="6">
        <v>1432</v>
      </c>
      <c r="D58" s="4"/>
      <c r="E58" s="6">
        <v>5944</v>
      </c>
      <c r="F58" s="6">
        <v>4744</v>
      </c>
      <c r="G58" s="4"/>
      <c r="H58" s="4" t="s">
        <v>5</v>
      </c>
    </row>
    <row r="59" spans="1:8" ht="30">
      <c r="A59" s="2" t="s">
        <v>176</v>
      </c>
      <c r="B59" s="4">
        <v>622</v>
      </c>
      <c r="C59" s="4">
        <v>438</v>
      </c>
      <c r="D59" s="4"/>
      <c r="E59" s="6">
        <v>1797</v>
      </c>
      <c r="F59" s="6">
        <v>1425</v>
      </c>
      <c r="G59" s="4"/>
      <c r="H59" s="4" t="s">
        <v>5</v>
      </c>
    </row>
    <row r="60" spans="1:8" ht="30">
      <c r="A60" s="2" t="s">
        <v>120</v>
      </c>
      <c r="B60" s="6">
        <v>1455</v>
      </c>
      <c r="C60" s="4">
        <v>994</v>
      </c>
      <c r="D60" s="4"/>
      <c r="E60" s="6">
        <v>4147</v>
      </c>
      <c r="F60" s="6">
        <v>3319</v>
      </c>
      <c r="G60" s="4"/>
      <c r="H60" s="4" t="s">
        <v>5</v>
      </c>
    </row>
    <row r="61" spans="1:8">
      <c r="A61" s="2" t="s">
        <v>111</v>
      </c>
      <c r="B61" s="4">
        <v>739</v>
      </c>
      <c r="C61" s="4">
        <v>739</v>
      </c>
      <c r="D61" s="4"/>
      <c r="E61" s="6">
        <v>2217</v>
      </c>
      <c r="F61" s="6">
        <v>2319</v>
      </c>
      <c r="G61" s="4"/>
      <c r="H61" s="4" t="s">
        <v>5</v>
      </c>
    </row>
    <row r="62" spans="1:8">
      <c r="A62" s="2" t="s">
        <v>44</v>
      </c>
      <c r="B62" s="6">
        <v>102881</v>
      </c>
      <c r="C62" s="6">
        <v>101981</v>
      </c>
      <c r="D62" s="4"/>
      <c r="E62" s="6">
        <v>102881</v>
      </c>
      <c r="F62" s="6">
        <v>101981</v>
      </c>
      <c r="G62" s="4"/>
      <c r="H62" s="4" t="s">
        <v>5</v>
      </c>
    </row>
    <row r="63" spans="1:8" ht="30">
      <c r="A63" s="2" t="s">
        <v>983</v>
      </c>
      <c r="B63" s="6">
        <v>10376000</v>
      </c>
      <c r="C63" s="6">
        <v>9697000</v>
      </c>
      <c r="D63" s="4"/>
      <c r="E63" s="6">
        <v>10376000</v>
      </c>
      <c r="F63" s="6">
        <v>9697000</v>
      </c>
      <c r="G63" s="4"/>
      <c r="H63" s="4" t="s">
        <v>5</v>
      </c>
    </row>
    <row r="64" spans="1:8">
      <c r="A64" s="2" t="s">
        <v>335</v>
      </c>
      <c r="B64" s="4">
        <v>56</v>
      </c>
      <c r="C64" s="4">
        <v>58</v>
      </c>
      <c r="D64" s="4"/>
      <c r="E64" s="4">
        <v>178</v>
      </c>
      <c r="F64" s="4">
        <v>164</v>
      </c>
      <c r="G64" s="4"/>
      <c r="H64" s="4" t="s">
        <v>5</v>
      </c>
    </row>
    <row r="65" spans="1:8" ht="30">
      <c r="A65" s="2" t="s">
        <v>987</v>
      </c>
      <c r="B65" s="4" t="s">
        <v>5</v>
      </c>
      <c r="C65" s="4" t="s">
        <v>5</v>
      </c>
      <c r="D65" s="4"/>
      <c r="E65" s="4" t="s">
        <v>5</v>
      </c>
      <c r="F65" s="4" t="s">
        <v>5</v>
      </c>
      <c r="G65" s="4"/>
      <c r="H65" s="4" t="s">
        <v>5</v>
      </c>
    </row>
    <row r="66" spans="1:8" ht="30">
      <c r="A66" s="3" t="s">
        <v>978</v>
      </c>
      <c r="B66" s="4" t="s">
        <v>5</v>
      </c>
      <c r="C66" s="4" t="s">
        <v>5</v>
      </c>
      <c r="D66" s="4"/>
      <c r="E66" s="4" t="s">
        <v>5</v>
      </c>
      <c r="F66" s="4" t="s">
        <v>5</v>
      </c>
      <c r="G66" s="4"/>
      <c r="H66" s="4" t="s">
        <v>5</v>
      </c>
    </row>
    <row r="67" spans="1:8">
      <c r="A67" s="2" t="s">
        <v>979</v>
      </c>
      <c r="B67" s="4">
        <v>-945</v>
      </c>
      <c r="C67" s="6">
        <v>-1088</v>
      </c>
      <c r="D67" s="4"/>
      <c r="E67" s="6">
        <v>-2811</v>
      </c>
      <c r="F67" s="6">
        <v>-3327</v>
      </c>
      <c r="G67" s="4"/>
      <c r="H67" s="4" t="s">
        <v>5</v>
      </c>
    </row>
    <row r="68" spans="1:8">
      <c r="A68" s="2" t="s">
        <v>980</v>
      </c>
      <c r="B68" s="4">
        <v>28</v>
      </c>
      <c r="C68" s="4">
        <v>5</v>
      </c>
      <c r="D68" s="4"/>
      <c r="E68" s="4">
        <v>229</v>
      </c>
      <c r="F68" s="4">
        <v>907</v>
      </c>
      <c r="G68" s="4"/>
      <c r="H68" s="4" t="s">
        <v>5</v>
      </c>
    </row>
    <row r="69" spans="1:8">
      <c r="A69" s="2" t="s">
        <v>981</v>
      </c>
      <c r="B69" s="4">
        <v>-917</v>
      </c>
      <c r="C69" s="6">
        <v>-1083</v>
      </c>
      <c r="D69" s="4"/>
      <c r="E69" s="6">
        <v>-2582</v>
      </c>
      <c r="F69" s="6">
        <v>-2420</v>
      </c>
      <c r="G69" s="4"/>
      <c r="H69" s="4" t="s">
        <v>5</v>
      </c>
    </row>
    <row r="70" spans="1:8">
      <c r="A70" s="2" t="s">
        <v>982</v>
      </c>
      <c r="B70" s="6">
        <v>4236</v>
      </c>
      <c r="C70" s="6">
        <v>3518</v>
      </c>
      <c r="D70" s="4"/>
      <c r="E70" s="6">
        <v>13449</v>
      </c>
      <c r="F70" s="6">
        <v>15117</v>
      </c>
      <c r="G70" s="4"/>
      <c r="H70" s="4" t="s">
        <v>5</v>
      </c>
    </row>
    <row r="71" spans="1:8">
      <c r="A71" s="2" t="s">
        <v>114</v>
      </c>
      <c r="B71" s="6">
        <v>-5153</v>
      </c>
      <c r="C71" s="6">
        <v>-4601</v>
      </c>
      <c r="D71" s="4"/>
      <c r="E71" s="6">
        <v>-16031</v>
      </c>
      <c r="F71" s="6">
        <v>-17537</v>
      </c>
      <c r="G71" s="4"/>
      <c r="H71" s="4" t="s">
        <v>5</v>
      </c>
    </row>
    <row r="72" spans="1:8">
      <c r="A72" s="2" t="s">
        <v>115</v>
      </c>
      <c r="B72" s="6">
        <v>-1859</v>
      </c>
      <c r="C72" s="6">
        <v>-2213</v>
      </c>
      <c r="D72" s="4"/>
      <c r="E72" s="6">
        <v>-7318</v>
      </c>
      <c r="F72" s="6">
        <v>-6977</v>
      </c>
      <c r="G72" s="4"/>
      <c r="H72" s="4" t="s">
        <v>5</v>
      </c>
    </row>
    <row r="73" spans="1:8" ht="30">
      <c r="A73" s="2" t="s">
        <v>116</v>
      </c>
      <c r="B73" s="6">
        <v>-3294</v>
      </c>
      <c r="C73" s="6">
        <v>-2388</v>
      </c>
      <c r="D73" s="4"/>
      <c r="E73" s="6">
        <v>-8713</v>
      </c>
      <c r="F73" s="6">
        <v>-10560</v>
      </c>
      <c r="G73" s="4"/>
      <c r="H73" s="4" t="s">
        <v>5</v>
      </c>
    </row>
    <row r="74" spans="1:8" ht="30">
      <c r="A74" s="2" t="s">
        <v>176</v>
      </c>
      <c r="B74" s="4">
        <v>1</v>
      </c>
      <c r="C74" s="4">
        <v>0</v>
      </c>
      <c r="D74" s="4"/>
      <c r="E74" s="4">
        <v>42</v>
      </c>
      <c r="F74" s="4">
        <v>0</v>
      </c>
      <c r="G74" s="4"/>
      <c r="H74" s="4" t="s">
        <v>5</v>
      </c>
    </row>
    <row r="75" spans="1:8" ht="30">
      <c r="A75" s="2" t="s">
        <v>120</v>
      </c>
      <c r="B75" s="6">
        <v>-2023</v>
      </c>
      <c r="C75" s="6">
        <v>-1067</v>
      </c>
      <c r="D75" s="4"/>
      <c r="E75" s="6">
        <v>-4105</v>
      </c>
      <c r="F75" s="6">
        <v>-4736</v>
      </c>
      <c r="G75" s="4"/>
      <c r="H75" s="4" t="s">
        <v>5</v>
      </c>
    </row>
    <row r="76" spans="1:8">
      <c r="A76" s="2" t="s">
        <v>44</v>
      </c>
      <c r="B76" s="4">
        <v>-814</v>
      </c>
      <c r="C76" s="6">
        <v>11443</v>
      </c>
      <c r="D76" s="4"/>
      <c r="E76" s="4">
        <v>-814</v>
      </c>
      <c r="F76" s="6">
        <v>11443</v>
      </c>
      <c r="G76" s="4"/>
      <c r="H76" s="4" t="s">
        <v>5</v>
      </c>
    </row>
    <row r="77" spans="1:8" ht="30">
      <c r="A77" s="2" t="s">
        <v>983</v>
      </c>
      <c r="B77" s="6">
        <v>-22000</v>
      </c>
      <c r="C77" s="6">
        <v>-21000</v>
      </c>
      <c r="D77" s="4"/>
      <c r="E77" s="6">
        <v>-22000</v>
      </c>
      <c r="F77" s="6">
        <v>-21000</v>
      </c>
      <c r="G77" s="4"/>
      <c r="H77" s="4" t="s">
        <v>5</v>
      </c>
    </row>
    <row r="78" spans="1:8">
      <c r="A78" s="2" t="s">
        <v>335</v>
      </c>
      <c r="B78" s="4">
        <v>32</v>
      </c>
      <c r="C78" s="4">
        <v>76</v>
      </c>
      <c r="D78" s="4"/>
      <c r="E78" s="4">
        <v>173</v>
      </c>
      <c r="F78" s="4">
        <v>167</v>
      </c>
      <c r="G78" s="4"/>
      <c r="H78" s="4" t="s">
        <v>5</v>
      </c>
    </row>
    <row r="79" spans="1:8" ht="30">
      <c r="A79" s="2" t="s">
        <v>117</v>
      </c>
      <c r="B79" s="8">
        <v>1272</v>
      </c>
      <c r="C79" s="8">
        <v>1321</v>
      </c>
      <c r="D79" s="4"/>
      <c r="E79" s="8">
        <v>4650</v>
      </c>
      <c r="F79" s="8">
        <v>5824</v>
      </c>
      <c r="G79" s="4"/>
      <c r="H79" s="4" t="s">
        <v>5</v>
      </c>
    </row>
    <row r="80" spans="1:8">
      <c r="A80" s="11"/>
      <c r="B80" s="11"/>
      <c r="C80" s="11"/>
      <c r="D80" s="11"/>
      <c r="E80" s="11"/>
      <c r="F80" s="11"/>
      <c r="G80" s="11"/>
      <c r="H80" s="11"/>
    </row>
    <row r="81" spans="1:8" ht="15" customHeight="1">
      <c r="A81" s="2" t="s">
        <v>131</v>
      </c>
      <c r="B81" s="12" t="s">
        <v>988</v>
      </c>
      <c r="C81" s="12"/>
      <c r="D81" s="12"/>
      <c r="E81" s="12"/>
      <c r="F81" s="12"/>
      <c r="G81" s="12"/>
      <c r="H81" s="12"/>
    </row>
  </sheetData>
  <mergeCells count="6">
    <mergeCell ref="B1:D1"/>
    <mergeCell ref="E1:G1"/>
    <mergeCell ref="C2:D2"/>
    <mergeCell ref="F2:G2"/>
    <mergeCell ref="A80:H80"/>
    <mergeCell ref="B81:H8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89</v>
      </c>
      <c r="B1" s="7" t="s">
        <v>78</v>
      </c>
      <c r="C1" s="7"/>
      <c r="D1" s="7" t="s">
        <v>1</v>
      </c>
      <c r="E1" s="7"/>
    </row>
    <row r="2" spans="1:5" ht="30">
      <c r="A2" s="1" t="s">
        <v>25</v>
      </c>
      <c r="B2" s="7" t="s">
        <v>2</v>
      </c>
      <c r="C2" s="7" t="s">
        <v>79</v>
      </c>
      <c r="D2" s="1" t="s">
        <v>2</v>
      </c>
      <c r="E2" s="7" t="s">
        <v>79</v>
      </c>
    </row>
    <row r="3" spans="1:5">
      <c r="A3" s="1"/>
      <c r="B3" s="7"/>
      <c r="C3" s="7"/>
      <c r="D3" s="1" t="s">
        <v>990</v>
      </c>
      <c r="E3" s="7"/>
    </row>
    <row r="4" spans="1:5" ht="30">
      <c r="A4" s="3" t="s">
        <v>978</v>
      </c>
      <c r="B4" s="4" t="s">
        <v>5</v>
      </c>
      <c r="C4" s="4" t="s">
        <v>5</v>
      </c>
      <c r="D4" s="4" t="s">
        <v>5</v>
      </c>
      <c r="E4" s="4" t="s">
        <v>5</v>
      </c>
    </row>
    <row r="5" spans="1:5" ht="30">
      <c r="A5" s="2" t="s">
        <v>102</v>
      </c>
      <c r="B5" s="8">
        <v>0</v>
      </c>
      <c r="C5" s="8">
        <v>0</v>
      </c>
      <c r="D5" s="8">
        <v>0</v>
      </c>
      <c r="E5" s="8">
        <v>10574</v>
      </c>
    </row>
    <row r="6" spans="1:5">
      <c r="A6" s="2" t="s">
        <v>991</v>
      </c>
      <c r="B6" s="4" t="s">
        <v>5</v>
      </c>
      <c r="C6" s="4" t="s">
        <v>5</v>
      </c>
      <c r="D6" s="4">
        <v>3</v>
      </c>
      <c r="E6" s="4" t="s">
        <v>5</v>
      </c>
    </row>
  </sheetData>
  <mergeCells count="5">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1.5703125" customWidth="1"/>
  </cols>
  <sheetData>
    <row r="1" spans="1:5" ht="15" customHeight="1">
      <c r="A1" s="1" t="s">
        <v>992</v>
      </c>
      <c r="B1" s="7" t="s">
        <v>1</v>
      </c>
      <c r="C1" s="7"/>
      <c r="D1" s="7" t="s">
        <v>993</v>
      </c>
      <c r="E1" s="7"/>
    </row>
    <row r="2" spans="1:5" ht="30">
      <c r="A2" s="1" t="s">
        <v>25</v>
      </c>
      <c r="B2" s="7" t="s">
        <v>2</v>
      </c>
      <c r="C2" s="7"/>
      <c r="D2" s="7" t="s">
        <v>26</v>
      </c>
      <c r="E2" s="7"/>
    </row>
    <row r="3" spans="1:5" ht="30">
      <c r="A3" s="3" t="s">
        <v>994</v>
      </c>
      <c r="B3" s="4" t="s">
        <v>5</v>
      </c>
      <c r="C3" s="4"/>
      <c r="D3" s="4" t="s">
        <v>5</v>
      </c>
      <c r="E3" s="4"/>
    </row>
    <row r="4" spans="1:5" ht="30">
      <c r="A4" s="2" t="s">
        <v>995</v>
      </c>
      <c r="B4" s="8">
        <v>723299</v>
      </c>
      <c r="C4" s="4"/>
      <c r="D4" s="8">
        <v>694832</v>
      </c>
      <c r="E4" s="4"/>
    </row>
    <row r="5" spans="1:5" ht="30">
      <c r="A5" s="2" t="s">
        <v>996</v>
      </c>
      <c r="B5" s="6">
        <v>5982</v>
      </c>
      <c r="C5" s="4"/>
      <c r="D5" s="6">
        <v>4535</v>
      </c>
      <c r="E5" s="4"/>
    </row>
    <row r="6" spans="1:5" ht="30">
      <c r="A6" s="2" t="s">
        <v>997</v>
      </c>
      <c r="B6" s="6">
        <v>-4643</v>
      </c>
      <c r="C6" s="4"/>
      <c r="D6" s="6">
        <v>-7638</v>
      </c>
      <c r="E6" s="4"/>
    </row>
    <row r="7" spans="1:5" ht="30">
      <c r="A7" s="2" t="s">
        <v>998</v>
      </c>
      <c r="B7" s="6">
        <v>724638</v>
      </c>
      <c r="C7" s="4"/>
      <c r="D7" s="6">
        <v>691729</v>
      </c>
      <c r="E7" s="4"/>
    </row>
    <row r="8" spans="1:5">
      <c r="A8" s="2" t="s">
        <v>999</v>
      </c>
      <c r="B8" s="6">
        <v>132467</v>
      </c>
      <c r="C8" s="4"/>
      <c r="D8" s="6">
        <v>112014</v>
      </c>
      <c r="E8" s="4"/>
    </row>
    <row r="9" spans="1:5" ht="30">
      <c r="A9" s="2" t="s">
        <v>1000</v>
      </c>
      <c r="B9" s="4">
        <v>745</v>
      </c>
      <c r="C9" s="4"/>
      <c r="D9" s="4">
        <v>15</v>
      </c>
      <c r="E9" s="4"/>
    </row>
    <row r="10" spans="1:5" ht="30">
      <c r="A10" s="2" t="s">
        <v>1001</v>
      </c>
      <c r="B10" s="4">
        <v>-71</v>
      </c>
      <c r="C10" s="4"/>
      <c r="D10" s="6">
        <v>-1112</v>
      </c>
      <c r="E10" s="4"/>
    </row>
    <row r="11" spans="1:5">
      <c r="A11" s="2" t="s">
        <v>1002</v>
      </c>
      <c r="B11" s="6">
        <v>133141</v>
      </c>
      <c r="C11" s="4"/>
      <c r="D11" s="6">
        <v>110917</v>
      </c>
      <c r="E11" s="4"/>
    </row>
    <row r="12" spans="1:5" ht="30">
      <c r="A12" s="2" t="s">
        <v>1003</v>
      </c>
      <c r="B12" s="4" t="s">
        <v>5</v>
      </c>
      <c r="C12" s="4"/>
      <c r="D12" s="4" t="s">
        <v>5</v>
      </c>
      <c r="E12" s="4"/>
    </row>
    <row r="13" spans="1:5" ht="30">
      <c r="A13" s="3" t="s">
        <v>994</v>
      </c>
      <c r="B13" s="4" t="s">
        <v>5</v>
      </c>
      <c r="C13" s="4"/>
      <c r="D13" s="4" t="s">
        <v>5</v>
      </c>
      <c r="E13" s="4"/>
    </row>
    <row r="14" spans="1:5" ht="30">
      <c r="A14" s="2" t="s">
        <v>995</v>
      </c>
      <c r="B14" s="6">
        <v>16937</v>
      </c>
      <c r="C14" s="4"/>
      <c r="D14" s="6">
        <v>2300</v>
      </c>
      <c r="E14" s="4"/>
    </row>
    <row r="15" spans="1:5" ht="30">
      <c r="A15" s="2" t="s">
        <v>996</v>
      </c>
      <c r="B15" s="4">
        <v>0</v>
      </c>
      <c r="C15" s="4"/>
      <c r="D15" s="4">
        <v>15</v>
      </c>
      <c r="E15" s="4"/>
    </row>
    <row r="16" spans="1:5" ht="30">
      <c r="A16" s="2" t="s">
        <v>997</v>
      </c>
      <c r="B16" s="4">
        <v>-128</v>
      </c>
      <c r="C16" s="4"/>
      <c r="D16" s="4">
        <v>-27</v>
      </c>
      <c r="E16" s="4"/>
    </row>
    <row r="17" spans="1:5" ht="30">
      <c r="A17" s="2" t="s">
        <v>998</v>
      </c>
      <c r="B17" s="6">
        <v>16809</v>
      </c>
      <c r="C17" s="4"/>
      <c r="D17" s="6">
        <v>2288</v>
      </c>
      <c r="E17" s="4"/>
    </row>
    <row r="18" spans="1:5" ht="30">
      <c r="A18" s="2" t="s">
        <v>1004</v>
      </c>
      <c r="B18" s="4" t="s">
        <v>5</v>
      </c>
      <c r="C18" s="4"/>
      <c r="D18" s="4" t="s">
        <v>5</v>
      </c>
      <c r="E18" s="4"/>
    </row>
    <row r="19" spans="1:5" ht="30">
      <c r="A19" s="3" t="s">
        <v>994</v>
      </c>
      <c r="B19" s="4" t="s">
        <v>5</v>
      </c>
      <c r="C19" s="4"/>
      <c r="D19" s="4" t="s">
        <v>5</v>
      </c>
      <c r="E19" s="4"/>
    </row>
    <row r="20" spans="1:5" ht="30">
      <c r="A20" s="2" t="s">
        <v>995</v>
      </c>
      <c r="B20" s="6">
        <v>269094</v>
      </c>
      <c r="C20" s="4"/>
      <c r="D20" s="6">
        <v>228670</v>
      </c>
      <c r="E20" s="4"/>
    </row>
    <row r="21" spans="1:5" ht="30">
      <c r="A21" s="2" t="s">
        <v>996</v>
      </c>
      <c r="B21" s="4">
        <v>418</v>
      </c>
      <c r="C21" s="4"/>
      <c r="D21" s="4">
        <v>301</v>
      </c>
      <c r="E21" s="4"/>
    </row>
    <row r="22" spans="1:5" ht="30">
      <c r="A22" s="2" t="s">
        <v>997</v>
      </c>
      <c r="B22" s="4">
        <v>-540</v>
      </c>
      <c r="C22" s="4"/>
      <c r="D22" s="6">
        <v>-1031</v>
      </c>
      <c r="E22" s="4"/>
    </row>
    <row r="23" spans="1:5" ht="30">
      <c r="A23" s="2" t="s">
        <v>998</v>
      </c>
      <c r="B23" s="6">
        <v>268972</v>
      </c>
      <c r="C23" s="4"/>
      <c r="D23" s="6">
        <v>227940</v>
      </c>
      <c r="E23" s="4"/>
    </row>
    <row r="24" spans="1:5">
      <c r="A24" s="2" t="s">
        <v>1005</v>
      </c>
      <c r="B24" s="4" t="s">
        <v>5</v>
      </c>
      <c r="C24" s="4"/>
      <c r="D24" s="4" t="s">
        <v>5</v>
      </c>
      <c r="E24" s="4"/>
    </row>
    <row r="25" spans="1:5" ht="30">
      <c r="A25" s="3" t="s">
        <v>994</v>
      </c>
      <c r="B25" s="4" t="s">
        <v>5</v>
      </c>
      <c r="C25" s="4"/>
      <c r="D25" s="4" t="s">
        <v>5</v>
      </c>
      <c r="E25" s="4"/>
    </row>
    <row r="26" spans="1:5" ht="30">
      <c r="A26" s="2" t="s">
        <v>995</v>
      </c>
      <c r="B26" s="6">
        <v>229508</v>
      </c>
      <c r="C26" s="4"/>
      <c r="D26" s="6">
        <v>218900</v>
      </c>
      <c r="E26" s="4"/>
    </row>
    <row r="27" spans="1:5" ht="30">
      <c r="A27" s="2" t="s">
        <v>996</v>
      </c>
      <c r="B27" s="6">
        <v>3228</v>
      </c>
      <c r="C27" s="4"/>
      <c r="D27" s="6">
        <v>1431</v>
      </c>
      <c r="E27" s="4"/>
    </row>
    <row r="28" spans="1:5" ht="30">
      <c r="A28" s="2" t="s">
        <v>997</v>
      </c>
      <c r="B28" s="4">
        <v>-319</v>
      </c>
      <c r="C28" s="4"/>
      <c r="D28" s="6">
        <v>-1898</v>
      </c>
      <c r="E28" s="4"/>
    </row>
    <row r="29" spans="1:5" ht="30">
      <c r="A29" s="2" t="s">
        <v>998</v>
      </c>
      <c r="B29" s="6">
        <v>232417</v>
      </c>
      <c r="C29" s="4"/>
      <c r="D29" s="6">
        <v>218433</v>
      </c>
      <c r="E29" s="4"/>
    </row>
    <row r="30" spans="1:5" ht="30">
      <c r="A30" s="2" t="s">
        <v>1006</v>
      </c>
      <c r="B30" s="4" t="s">
        <v>5</v>
      </c>
      <c r="C30" s="4"/>
      <c r="D30" s="4" t="s">
        <v>5</v>
      </c>
      <c r="E30" s="4"/>
    </row>
    <row r="31" spans="1:5" ht="30">
      <c r="A31" s="3" t="s">
        <v>994</v>
      </c>
      <c r="B31" s="4" t="s">
        <v>5</v>
      </c>
      <c r="C31" s="4"/>
      <c r="D31" s="4" t="s">
        <v>5</v>
      </c>
      <c r="E31" s="4"/>
    </row>
    <row r="32" spans="1:5" ht="30">
      <c r="A32" s="2" t="s">
        <v>995</v>
      </c>
      <c r="B32" s="6">
        <v>187753</v>
      </c>
      <c r="C32" s="10" t="s">
        <v>131</v>
      </c>
      <c r="D32" s="6">
        <v>229609</v>
      </c>
      <c r="E32" s="10" t="s">
        <v>131</v>
      </c>
    </row>
    <row r="33" spans="1:5" ht="30">
      <c r="A33" s="2" t="s">
        <v>996</v>
      </c>
      <c r="B33" s="6">
        <v>2093</v>
      </c>
      <c r="C33" s="10" t="s">
        <v>131</v>
      </c>
      <c r="D33" s="6">
        <v>2513</v>
      </c>
      <c r="E33" s="10" t="s">
        <v>131</v>
      </c>
    </row>
    <row r="34" spans="1:5" ht="30">
      <c r="A34" s="2" t="s">
        <v>997</v>
      </c>
      <c r="B34" s="6">
        <v>-3630</v>
      </c>
      <c r="C34" s="10" t="s">
        <v>131</v>
      </c>
      <c r="D34" s="6">
        <v>-4678</v>
      </c>
      <c r="E34" s="10" t="s">
        <v>131</v>
      </c>
    </row>
    <row r="35" spans="1:5" ht="30">
      <c r="A35" s="2" t="s">
        <v>998</v>
      </c>
      <c r="B35" s="6">
        <v>186216</v>
      </c>
      <c r="C35" s="10" t="s">
        <v>131</v>
      </c>
      <c r="D35" s="6">
        <v>227444</v>
      </c>
      <c r="E35" s="10" t="s">
        <v>131</v>
      </c>
    </row>
    <row r="36" spans="1:5" ht="17.25">
      <c r="A36" s="2" t="s">
        <v>999</v>
      </c>
      <c r="B36" s="6">
        <v>132467</v>
      </c>
      <c r="C36" s="10" t="s">
        <v>131</v>
      </c>
      <c r="D36" s="6">
        <v>112014</v>
      </c>
      <c r="E36" s="10" t="s">
        <v>131</v>
      </c>
    </row>
    <row r="37" spans="1:5" ht="30">
      <c r="A37" s="2" t="s">
        <v>1000</v>
      </c>
      <c r="B37" s="4">
        <v>745</v>
      </c>
      <c r="C37" s="10" t="s">
        <v>131</v>
      </c>
      <c r="D37" s="4">
        <v>15</v>
      </c>
      <c r="E37" s="10" t="s">
        <v>131</v>
      </c>
    </row>
    <row r="38" spans="1:5" ht="30">
      <c r="A38" s="2" t="s">
        <v>1001</v>
      </c>
      <c r="B38" s="4">
        <v>-71</v>
      </c>
      <c r="C38" s="10" t="s">
        <v>131</v>
      </c>
      <c r="D38" s="6">
        <v>-1112</v>
      </c>
      <c r="E38" s="10" t="s">
        <v>131</v>
      </c>
    </row>
    <row r="39" spans="1:5" ht="17.25">
      <c r="A39" s="2" t="s">
        <v>1002</v>
      </c>
      <c r="B39" s="6">
        <v>133141</v>
      </c>
      <c r="C39" s="10" t="s">
        <v>131</v>
      </c>
      <c r="D39" s="6">
        <v>110917</v>
      </c>
      <c r="E39" s="10" t="s">
        <v>131</v>
      </c>
    </row>
    <row r="40" spans="1:5" ht="30">
      <c r="A40" s="2" t="s">
        <v>1007</v>
      </c>
      <c r="B40" s="4" t="s">
        <v>5</v>
      </c>
      <c r="C40" s="4"/>
      <c r="D40" s="4" t="s">
        <v>5</v>
      </c>
      <c r="E40" s="4"/>
    </row>
    <row r="41" spans="1:5" ht="30">
      <c r="A41" s="3" t="s">
        <v>994</v>
      </c>
      <c r="B41" s="4" t="s">
        <v>5</v>
      </c>
      <c r="C41" s="4"/>
      <c r="D41" s="4" t="s">
        <v>5</v>
      </c>
      <c r="E41" s="4"/>
    </row>
    <row r="42" spans="1:5" ht="30">
      <c r="A42" s="2" t="s">
        <v>995</v>
      </c>
      <c r="B42" s="6">
        <v>20007</v>
      </c>
      <c r="C42" s="4"/>
      <c r="D42" s="6">
        <v>15353</v>
      </c>
      <c r="E42" s="4"/>
    </row>
    <row r="43" spans="1:5" ht="30">
      <c r="A43" s="2" t="s">
        <v>996</v>
      </c>
      <c r="B43" s="4">
        <v>243</v>
      </c>
      <c r="C43" s="4"/>
      <c r="D43" s="4">
        <v>275</v>
      </c>
      <c r="E43" s="4"/>
    </row>
    <row r="44" spans="1:5" ht="30">
      <c r="A44" s="2" t="s">
        <v>997</v>
      </c>
      <c r="B44" s="4">
        <v>-26</v>
      </c>
      <c r="C44" s="4"/>
      <c r="D44" s="4">
        <v>-4</v>
      </c>
      <c r="E44" s="4"/>
    </row>
    <row r="45" spans="1:5" ht="30">
      <c r="A45" s="2" t="s">
        <v>998</v>
      </c>
      <c r="B45" s="8">
        <v>20224</v>
      </c>
      <c r="C45" s="4"/>
      <c r="D45" s="8">
        <v>15624</v>
      </c>
      <c r="E45" s="4"/>
    </row>
    <row r="46" spans="1:5">
      <c r="A46" s="11"/>
      <c r="B46" s="11"/>
      <c r="C46" s="11"/>
      <c r="D46" s="11"/>
      <c r="E46" s="11"/>
    </row>
    <row r="47" spans="1:5" ht="30" customHeight="1">
      <c r="A47" s="2" t="s">
        <v>131</v>
      </c>
      <c r="B47" s="12" t="s">
        <v>1008</v>
      </c>
      <c r="C47" s="12"/>
      <c r="D47" s="12"/>
      <c r="E47" s="12"/>
    </row>
  </sheetData>
  <mergeCells count="6">
    <mergeCell ref="B1:C1"/>
    <mergeCell ref="D1:E1"/>
    <mergeCell ref="B2:C2"/>
    <mergeCell ref="D2:E2"/>
    <mergeCell ref="A46:E46"/>
    <mergeCell ref="B47:E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77</v>
      </c>
      <c r="B1" s="7" t="s">
        <v>78</v>
      </c>
      <c r="C1" s="7"/>
      <c r="D1" s="7"/>
      <c r="E1" s="7"/>
      <c r="F1" s="7" t="s">
        <v>1</v>
      </c>
      <c r="G1" s="7"/>
      <c r="H1" s="7"/>
      <c r="I1" s="7"/>
    </row>
    <row r="2" spans="1:9" ht="30">
      <c r="A2" s="1" t="s">
        <v>64</v>
      </c>
      <c r="B2" s="7" t="s">
        <v>2</v>
      </c>
      <c r="C2" s="7"/>
      <c r="D2" s="7" t="s">
        <v>79</v>
      </c>
      <c r="E2" s="7"/>
      <c r="F2" s="7" t="s">
        <v>2</v>
      </c>
      <c r="G2" s="7"/>
      <c r="H2" s="7" t="s">
        <v>79</v>
      </c>
      <c r="I2" s="7"/>
    </row>
    <row r="3" spans="1:9">
      <c r="A3" s="3" t="s">
        <v>80</v>
      </c>
      <c r="B3" s="4" t="s">
        <v>5</v>
      </c>
      <c r="C3" s="4"/>
      <c r="D3" s="4" t="s">
        <v>5</v>
      </c>
      <c r="E3" s="4"/>
      <c r="F3" s="4" t="s">
        <v>5</v>
      </c>
      <c r="G3" s="4"/>
      <c r="H3" s="4" t="s">
        <v>5</v>
      </c>
      <c r="I3" s="4"/>
    </row>
    <row r="4" spans="1:9">
      <c r="A4" s="2" t="s">
        <v>81</v>
      </c>
      <c r="B4" s="8">
        <v>47931</v>
      </c>
      <c r="C4" s="4"/>
      <c r="D4" s="8">
        <v>46484</v>
      </c>
      <c r="E4" s="4"/>
      <c r="F4" s="8">
        <v>144541</v>
      </c>
      <c r="G4" s="4"/>
      <c r="H4" s="8">
        <v>144173</v>
      </c>
      <c r="I4" s="4"/>
    </row>
    <row r="5" spans="1:9">
      <c r="A5" s="2" t="s">
        <v>82</v>
      </c>
      <c r="B5" s="4">
        <v>876</v>
      </c>
      <c r="C5" s="4"/>
      <c r="D5" s="4">
        <v>544</v>
      </c>
      <c r="E5" s="4"/>
      <c r="F5" s="6">
        <v>2242</v>
      </c>
      <c r="G5" s="4"/>
      <c r="H5" s="6">
        <v>1544</v>
      </c>
      <c r="I5" s="4"/>
    </row>
    <row r="6" spans="1:9">
      <c r="A6" s="2" t="s">
        <v>83</v>
      </c>
      <c r="B6" s="4">
        <v>942</v>
      </c>
      <c r="C6" s="4"/>
      <c r="D6" s="4">
        <v>746</v>
      </c>
      <c r="E6" s="4"/>
      <c r="F6" s="6">
        <v>2760</v>
      </c>
      <c r="G6" s="4"/>
      <c r="H6" s="6">
        <v>2363</v>
      </c>
      <c r="I6" s="4"/>
    </row>
    <row r="7" spans="1:9">
      <c r="A7" s="2" t="s">
        <v>84</v>
      </c>
      <c r="B7" s="6">
        <v>1605</v>
      </c>
      <c r="C7" s="4"/>
      <c r="D7" s="6">
        <v>1338</v>
      </c>
      <c r="E7" s="4"/>
      <c r="F7" s="6">
        <v>5230</v>
      </c>
      <c r="G7" s="4"/>
      <c r="H7" s="6">
        <v>4080</v>
      </c>
      <c r="I7" s="4"/>
    </row>
    <row r="8" spans="1:9">
      <c r="A8" s="2" t="s">
        <v>85</v>
      </c>
      <c r="B8" s="4">
        <v>379</v>
      </c>
      <c r="C8" s="4"/>
      <c r="D8" s="4">
        <v>277</v>
      </c>
      <c r="E8" s="4"/>
      <c r="F8" s="4">
        <v>978</v>
      </c>
      <c r="G8" s="4"/>
      <c r="H8" s="4">
        <v>635</v>
      </c>
      <c r="I8" s="4"/>
    </row>
    <row r="9" spans="1:9">
      <c r="A9" s="2" t="s">
        <v>86</v>
      </c>
      <c r="B9" s="6">
        <v>51733</v>
      </c>
      <c r="C9" s="4"/>
      <c r="D9" s="6">
        <v>49389</v>
      </c>
      <c r="E9" s="4"/>
      <c r="F9" s="6">
        <v>155751</v>
      </c>
      <c r="G9" s="4"/>
      <c r="H9" s="6">
        <v>152795</v>
      </c>
      <c r="I9" s="4"/>
    </row>
    <row r="10" spans="1:9">
      <c r="A10" s="3" t="s">
        <v>87</v>
      </c>
      <c r="B10" s="4" t="s">
        <v>5</v>
      </c>
      <c r="C10" s="4"/>
      <c r="D10" s="4" t="s">
        <v>5</v>
      </c>
      <c r="E10" s="4"/>
      <c r="F10" s="4" t="s">
        <v>5</v>
      </c>
      <c r="G10" s="4"/>
      <c r="H10" s="4" t="s">
        <v>5</v>
      </c>
      <c r="I10" s="4"/>
    </row>
    <row r="11" spans="1:9">
      <c r="A11" s="2" t="s">
        <v>46</v>
      </c>
      <c r="B11" s="6">
        <v>3603</v>
      </c>
      <c r="C11" s="4"/>
      <c r="D11" s="6">
        <v>3206</v>
      </c>
      <c r="E11" s="4"/>
      <c r="F11" s="6">
        <v>10194</v>
      </c>
      <c r="G11" s="4"/>
      <c r="H11" s="6">
        <v>10112</v>
      </c>
      <c r="I11" s="4"/>
    </row>
    <row r="12" spans="1:9">
      <c r="A12" s="2" t="s">
        <v>48</v>
      </c>
      <c r="B12" s="6">
        <v>2354</v>
      </c>
      <c r="C12" s="4"/>
      <c r="D12" s="6">
        <v>2750</v>
      </c>
      <c r="E12" s="4"/>
      <c r="F12" s="6">
        <v>7039</v>
      </c>
      <c r="G12" s="4"/>
      <c r="H12" s="6">
        <v>8399</v>
      </c>
      <c r="I12" s="4"/>
    </row>
    <row r="13" spans="1:9">
      <c r="A13" s="2" t="s">
        <v>49</v>
      </c>
      <c r="B13" s="4">
        <v>976</v>
      </c>
      <c r="C13" s="4"/>
      <c r="D13" s="6">
        <v>1119</v>
      </c>
      <c r="E13" s="4"/>
      <c r="F13" s="6">
        <v>2896</v>
      </c>
      <c r="G13" s="4"/>
      <c r="H13" s="6">
        <v>3429</v>
      </c>
      <c r="I13" s="4"/>
    </row>
    <row r="14" spans="1:9" ht="30">
      <c r="A14" s="2" t="s">
        <v>88</v>
      </c>
      <c r="B14" s="4">
        <v>17</v>
      </c>
      <c r="C14" s="4"/>
      <c r="D14" s="4">
        <v>12</v>
      </c>
      <c r="E14" s="4"/>
      <c r="F14" s="4">
        <v>49</v>
      </c>
      <c r="G14" s="4"/>
      <c r="H14" s="4">
        <v>378</v>
      </c>
      <c r="I14" s="4"/>
    </row>
    <row r="15" spans="1:9">
      <c r="A15" s="2" t="s">
        <v>89</v>
      </c>
      <c r="B15" s="6">
        <v>6950</v>
      </c>
      <c r="C15" s="4"/>
      <c r="D15" s="6">
        <v>7087</v>
      </c>
      <c r="E15" s="4"/>
      <c r="F15" s="6">
        <v>20178</v>
      </c>
      <c r="G15" s="4"/>
      <c r="H15" s="6">
        <v>22318</v>
      </c>
      <c r="I15" s="4"/>
    </row>
    <row r="16" spans="1:9">
      <c r="A16" s="2" t="s">
        <v>90</v>
      </c>
      <c r="B16" s="6">
        <v>44783</v>
      </c>
      <c r="C16" s="4"/>
      <c r="D16" s="6">
        <v>42302</v>
      </c>
      <c r="E16" s="4"/>
      <c r="F16" s="6">
        <v>135573</v>
      </c>
      <c r="G16" s="4"/>
      <c r="H16" s="6">
        <v>130477</v>
      </c>
      <c r="I16" s="4"/>
    </row>
    <row r="17" spans="1:9">
      <c r="A17" s="2" t="s">
        <v>91</v>
      </c>
      <c r="B17" s="6">
        <v>-2600</v>
      </c>
      <c r="C17" s="4"/>
      <c r="D17" s="6">
        <v>-6000</v>
      </c>
      <c r="E17" s="4"/>
      <c r="F17" s="6">
        <v>-8800</v>
      </c>
      <c r="G17" s="4"/>
      <c r="H17" s="6">
        <v>-8000</v>
      </c>
      <c r="I17" s="4"/>
    </row>
    <row r="18" spans="1:9" ht="30">
      <c r="A18" s="2" t="s">
        <v>92</v>
      </c>
      <c r="B18" s="6">
        <v>47383</v>
      </c>
      <c r="C18" s="4"/>
      <c r="D18" s="6">
        <v>48302</v>
      </c>
      <c r="E18" s="4"/>
      <c r="F18" s="6">
        <v>144373</v>
      </c>
      <c r="G18" s="4"/>
      <c r="H18" s="6">
        <v>138477</v>
      </c>
      <c r="I18" s="4"/>
    </row>
    <row r="19" spans="1:9">
      <c r="A19" s="3" t="s">
        <v>93</v>
      </c>
      <c r="B19" s="4" t="s">
        <v>5</v>
      </c>
      <c r="C19" s="4"/>
      <c r="D19" s="4" t="s">
        <v>5</v>
      </c>
      <c r="E19" s="4"/>
      <c r="F19" s="4" t="s">
        <v>5</v>
      </c>
      <c r="G19" s="4"/>
      <c r="H19" s="4" t="s">
        <v>5</v>
      </c>
      <c r="I19" s="4"/>
    </row>
    <row r="20" spans="1:9">
      <c r="A20" s="2" t="s">
        <v>94</v>
      </c>
      <c r="B20" s="6">
        <v>12011</v>
      </c>
      <c r="C20" s="4"/>
      <c r="D20" s="6">
        <v>10511</v>
      </c>
      <c r="E20" s="4"/>
      <c r="F20" s="6">
        <v>35226</v>
      </c>
      <c r="G20" s="4"/>
      <c r="H20" s="6">
        <v>31445</v>
      </c>
      <c r="I20" s="4"/>
    </row>
    <row r="21" spans="1:9">
      <c r="A21" s="2" t="s">
        <v>95</v>
      </c>
      <c r="B21" s="6">
        <v>12278</v>
      </c>
      <c r="C21" s="4"/>
      <c r="D21" s="6">
        <v>10698</v>
      </c>
      <c r="E21" s="4"/>
      <c r="F21" s="6">
        <v>35730</v>
      </c>
      <c r="G21" s="4"/>
      <c r="H21" s="6">
        <v>31083</v>
      </c>
      <c r="I21" s="4"/>
    </row>
    <row r="22" spans="1:9" ht="30">
      <c r="A22" s="2" t="s">
        <v>96</v>
      </c>
      <c r="B22" s="6">
        <v>7251</v>
      </c>
      <c r="C22" s="4"/>
      <c r="D22" s="6">
        <v>6508</v>
      </c>
      <c r="E22" s="4"/>
      <c r="F22" s="6">
        <v>21255</v>
      </c>
      <c r="G22" s="4"/>
      <c r="H22" s="6">
        <v>19780</v>
      </c>
      <c r="I22" s="4"/>
    </row>
    <row r="23" spans="1:9">
      <c r="A23" s="2" t="s">
        <v>97</v>
      </c>
      <c r="B23" s="6">
        <v>1835</v>
      </c>
      <c r="C23" s="4"/>
      <c r="D23" s="6">
        <v>1679</v>
      </c>
      <c r="E23" s="4"/>
      <c r="F23" s="6">
        <v>5192</v>
      </c>
      <c r="G23" s="4"/>
      <c r="H23" s="6">
        <v>5183</v>
      </c>
      <c r="I23" s="4"/>
    </row>
    <row r="24" spans="1:9">
      <c r="A24" s="2" t="s">
        <v>98</v>
      </c>
      <c r="B24" s="4">
        <v>183</v>
      </c>
      <c r="C24" s="4"/>
      <c r="D24" s="4">
        <v>430</v>
      </c>
      <c r="E24" s="4"/>
      <c r="F24" s="6">
        <v>1966</v>
      </c>
      <c r="G24" s="4"/>
      <c r="H24" s="6">
        <v>2363</v>
      </c>
      <c r="I24" s="4"/>
    </row>
    <row r="25" spans="1:9">
      <c r="A25" s="2" t="s">
        <v>99</v>
      </c>
      <c r="B25" s="4">
        <v>0</v>
      </c>
      <c r="C25" s="4"/>
      <c r="D25" s="4">
        <v>0</v>
      </c>
      <c r="E25" s="4"/>
      <c r="F25" s="4">
        <v>0</v>
      </c>
      <c r="G25" s="4"/>
      <c r="H25" s="4">
        <v>620</v>
      </c>
      <c r="I25" s="4"/>
    </row>
    <row r="26" spans="1:9">
      <c r="A26" s="2" t="s">
        <v>100</v>
      </c>
      <c r="B26" s="4">
        <v>8</v>
      </c>
      <c r="C26" s="4"/>
      <c r="D26" s="4">
        <v>7</v>
      </c>
      <c r="E26" s="4"/>
      <c r="F26" s="4">
        <v>9</v>
      </c>
      <c r="G26" s="4"/>
      <c r="H26" s="4">
        <v>35</v>
      </c>
      <c r="I26" s="4"/>
    </row>
    <row r="27" spans="1:9">
      <c r="A27" s="2" t="s">
        <v>101</v>
      </c>
      <c r="B27" s="4">
        <v>150</v>
      </c>
      <c r="C27" s="4"/>
      <c r="D27" s="4">
        <v>0</v>
      </c>
      <c r="E27" s="4"/>
      <c r="F27" s="4">
        <v>988</v>
      </c>
      <c r="G27" s="4"/>
      <c r="H27" s="4">
        <v>-13</v>
      </c>
      <c r="I27" s="4"/>
    </row>
    <row r="28" spans="1:9" ht="30">
      <c r="A28" s="2" t="s">
        <v>102</v>
      </c>
      <c r="B28" s="4">
        <v>0</v>
      </c>
      <c r="C28" s="4"/>
      <c r="D28" s="4">
        <v>0</v>
      </c>
      <c r="E28" s="4"/>
      <c r="F28" s="4">
        <v>0</v>
      </c>
      <c r="G28" s="4"/>
      <c r="H28" s="6">
        <v>10574</v>
      </c>
      <c r="I28" s="4"/>
    </row>
    <row r="29" spans="1:9">
      <c r="A29" s="2" t="s">
        <v>103</v>
      </c>
      <c r="B29" s="4">
        <v>53</v>
      </c>
      <c r="C29" s="4"/>
      <c r="D29" s="4">
        <v>418</v>
      </c>
      <c r="E29" s="4"/>
      <c r="F29" s="4">
        <v>510</v>
      </c>
      <c r="G29" s="4"/>
      <c r="H29" s="4">
        <v>926</v>
      </c>
      <c r="I29" s="4"/>
    </row>
    <row r="30" spans="1:9">
      <c r="A30" s="2" t="s">
        <v>104</v>
      </c>
      <c r="B30" s="6">
        <v>33769</v>
      </c>
      <c r="C30" s="4"/>
      <c r="D30" s="6">
        <v>30251</v>
      </c>
      <c r="E30" s="4"/>
      <c r="F30" s="6">
        <v>100876</v>
      </c>
      <c r="G30" s="4"/>
      <c r="H30" s="6">
        <v>101996</v>
      </c>
      <c r="I30" s="4"/>
    </row>
    <row r="31" spans="1:9">
      <c r="A31" s="3" t="s">
        <v>105</v>
      </c>
      <c r="B31" s="4" t="s">
        <v>5</v>
      </c>
      <c r="C31" s="4"/>
      <c r="D31" s="4" t="s">
        <v>5</v>
      </c>
      <c r="E31" s="4"/>
      <c r="F31" s="4" t="s">
        <v>5</v>
      </c>
      <c r="G31" s="4"/>
      <c r="H31" s="4" t="s">
        <v>5</v>
      </c>
      <c r="I31" s="4"/>
    </row>
    <row r="32" spans="1:9">
      <c r="A32" s="2" t="s">
        <v>106</v>
      </c>
      <c r="B32" s="6">
        <v>35855</v>
      </c>
      <c r="C32" s="4"/>
      <c r="D32" s="6">
        <v>33102</v>
      </c>
      <c r="E32" s="4"/>
      <c r="F32" s="6">
        <v>106767</v>
      </c>
      <c r="G32" s="4"/>
      <c r="H32" s="6">
        <v>104605</v>
      </c>
      <c r="I32" s="4"/>
    </row>
    <row r="33" spans="1:9">
      <c r="A33" s="2" t="s">
        <v>107</v>
      </c>
      <c r="B33" s="6">
        <v>7346</v>
      </c>
      <c r="C33" s="4"/>
      <c r="D33" s="6">
        <v>7307</v>
      </c>
      <c r="E33" s="4"/>
      <c r="F33" s="6">
        <v>22492</v>
      </c>
      <c r="G33" s="4"/>
      <c r="H33" s="6">
        <v>22411</v>
      </c>
      <c r="I33" s="4"/>
    </row>
    <row r="34" spans="1:9">
      <c r="A34" s="2" t="s">
        <v>108</v>
      </c>
      <c r="B34" s="6">
        <v>2796</v>
      </c>
      <c r="C34" s="4"/>
      <c r="D34" s="6">
        <v>3451</v>
      </c>
      <c r="E34" s="4"/>
      <c r="F34" s="6">
        <v>9165</v>
      </c>
      <c r="G34" s="4"/>
      <c r="H34" s="6">
        <v>8697</v>
      </c>
      <c r="I34" s="4"/>
    </row>
    <row r="35" spans="1:9">
      <c r="A35" s="2" t="s">
        <v>109</v>
      </c>
      <c r="B35" s="6">
        <v>1408</v>
      </c>
      <c r="C35" s="4"/>
      <c r="D35" s="6">
        <v>1168</v>
      </c>
      <c r="E35" s="4"/>
      <c r="F35" s="6">
        <v>5564</v>
      </c>
      <c r="G35" s="4"/>
      <c r="H35" s="6">
        <v>5330</v>
      </c>
      <c r="I35" s="4"/>
    </row>
    <row r="36" spans="1:9">
      <c r="A36" s="2" t="s">
        <v>110</v>
      </c>
      <c r="B36" s="6">
        <v>1404</v>
      </c>
      <c r="C36" s="4"/>
      <c r="D36" s="6">
        <v>1462</v>
      </c>
      <c r="E36" s="4"/>
      <c r="F36" s="6">
        <v>4289</v>
      </c>
      <c r="G36" s="4"/>
      <c r="H36" s="6">
        <v>4514</v>
      </c>
      <c r="I36" s="4"/>
    </row>
    <row r="37" spans="1:9">
      <c r="A37" s="2" t="s">
        <v>111</v>
      </c>
      <c r="B37" s="6">
        <v>1031</v>
      </c>
      <c r="C37" s="4"/>
      <c r="D37" s="6">
        <v>1056</v>
      </c>
      <c r="E37" s="4"/>
      <c r="F37" s="6">
        <v>3129</v>
      </c>
      <c r="G37" s="4"/>
      <c r="H37" s="6">
        <v>3275</v>
      </c>
      <c r="I37" s="4"/>
    </row>
    <row r="38" spans="1:9">
      <c r="A38" s="2" t="s">
        <v>112</v>
      </c>
      <c r="B38" s="4">
        <v>857</v>
      </c>
      <c r="C38" s="4"/>
      <c r="D38" s="4">
        <v>823</v>
      </c>
      <c r="E38" s="4"/>
      <c r="F38" s="6">
        <v>2607</v>
      </c>
      <c r="G38" s="4"/>
      <c r="H38" s="6">
        <v>2817</v>
      </c>
      <c r="I38" s="4"/>
    </row>
    <row r="39" spans="1:9">
      <c r="A39" s="2" t="s">
        <v>103</v>
      </c>
      <c r="B39" s="6">
        <v>3302</v>
      </c>
      <c r="C39" s="4"/>
      <c r="D39" s="6">
        <v>3584</v>
      </c>
      <c r="E39" s="4"/>
      <c r="F39" s="6">
        <v>9356</v>
      </c>
      <c r="G39" s="4"/>
      <c r="H39" s="6">
        <v>13556</v>
      </c>
      <c r="I39" s="4"/>
    </row>
    <row r="40" spans="1:9">
      <c r="A40" s="2" t="s">
        <v>113</v>
      </c>
      <c r="B40" s="6">
        <v>53999</v>
      </c>
      <c r="C40" s="4"/>
      <c r="D40" s="6">
        <v>51953</v>
      </c>
      <c r="E40" s="4"/>
      <c r="F40" s="6">
        <v>163369</v>
      </c>
      <c r="G40" s="4"/>
      <c r="H40" s="6">
        <v>165205</v>
      </c>
      <c r="I40" s="4"/>
    </row>
    <row r="41" spans="1:9">
      <c r="A41" s="2" t="s">
        <v>114</v>
      </c>
      <c r="B41" s="6">
        <v>27153</v>
      </c>
      <c r="C41" s="4"/>
      <c r="D41" s="6">
        <v>26600</v>
      </c>
      <c r="E41" s="4"/>
      <c r="F41" s="6">
        <v>81880</v>
      </c>
      <c r="G41" s="4"/>
      <c r="H41" s="6">
        <v>75268</v>
      </c>
      <c r="I41" s="4"/>
    </row>
    <row r="42" spans="1:9">
      <c r="A42" s="2" t="s">
        <v>115</v>
      </c>
      <c r="B42" s="6">
        <v>8993</v>
      </c>
      <c r="C42" s="4"/>
      <c r="D42" s="6">
        <v>8714</v>
      </c>
      <c r="E42" s="4"/>
      <c r="F42" s="6">
        <v>26464</v>
      </c>
      <c r="G42" s="4"/>
      <c r="H42" s="6">
        <v>25455</v>
      </c>
      <c r="I42" s="4"/>
    </row>
    <row r="43" spans="1:9" ht="30">
      <c r="A43" s="2" t="s">
        <v>116</v>
      </c>
      <c r="B43" s="6">
        <v>18160</v>
      </c>
      <c r="C43" s="4"/>
      <c r="D43" s="6">
        <v>17886</v>
      </c>
      <c r="E43" s="4"/>
      <c r="F43" s="6">
        <v>55416</v>
      </c>
      <c r="G43" s="4"/>
      <c r="H43" s="6">
        <v>49813</v>
      </c>
      <c r="I43" s="4"/>
    </row>
    <row r="44" spans="1:9" ht="30">
      <c r="A44" s="2" t="s">
        <v>117</v>
      </c>
      <c r="B44" s="6">
        <v>1272</v>
      </c>
      <c r="C44" s="4"/>
      <c r="D44" s="6">
        <v>1321</v>
      </c>
      <c r="E44" s="4"/>
      <c r="F44" s="6">
        <v>4650</v>
      </c>
      <c r="G44" s="4"/>
      <c r="H44" s="6">
        <v>5824</v>
      </c>
      <c r="I44" s="4"/>
    </row>
    <row r="45" spans="1:9" ht="30">
      <c r="A45" s="2" t="s">
        <v>118</v>
      </c>
      <c r="B45" s="6">
        <v>19432</v>
      </c>
      <c r="C45" s="4"/>
      <c r="D45" s="6">
        <v>19207</v>
      </c>
      <c r="E45" s="4"/>
      <c r="F45" s="6">
        <v>60066</v>
      </c>
      <c r="G45" s="4"/>
      <c r="H45" s="6">
        <v>55637</v>
      </c>
      <c r="I45" s="4"/>
    </row>
    <row r="46" spans="1:9" ht="30">
      <c r="A46" s="2" t="s">
        <v>119</v>
      </c>
      <c r="B46" s="6">
        <v>1167</v>
      </c>
      <c r="C46" s="4"/>
      <c r="D46" s="4">
        <v>871</v>
      </c>
      <c r="E46" s="4"/>
      <c r="F46" s="6">
        <v>3428</v>
      </c>
      <c r="G46" s="4"/>
      <c r="H46" s="6">
        <v>2770</v>
      </c>
      <c r="I46" s="4"/>
    </row>
    <row r="47" spans="1:9" ht="30">
      <c r="A47" s="2" t="s">
        <v>120</v>
      </c>
      <c r="B47" s="6">
        <v>18265</v>
      </c>
      <c r="C47" s="4"/>
      <c r="D47" s="6">
        <v>18336</v>
      </c>
      <c r="E47" s="4"/>
      <c r="F47" s="6">
        <v>56638</v>
      </c>
      <c r="G47" s="4"/>
      <c r="H47" s="6">
        <v>52867</v>
      </c>
      <c r="I47" s="4"/>
    </row>
    <row r="48" spans="1:9" ht="60">
      <c r="A48" s="2" t="s">
        <v>121</v>
      </c>
      <c r="B48" s="4">
        <v>-871</v>
      </c>
      <c r="C48" s="4"/>
      <c r="D48" s="4">
        <v>-825</v>
      </c>
      <c r="E48" s="4"/>
      <c r="F48" s="6">
        <v>-3380</v>
      </c>
      <c r="G48" s="4"/>
      <c r="H48" s="6">
        <v>-14968</v>
      </c>
      <c r="I48" s="4"/>
    </row>
    <row r="49" spans="1:9" ht="45">
      <c r="A49" s="2" t="s">
        <v>122</v>
      </c>
      <c r="B49" s="8">
        <v>17394</v>
      </c>
      <c r="C49" s="4"/>
      <c r="D49" s="8">
        <v>17511</v>
      </c>
      <c r="E49" s="4"/>
      <c r="F49" s="8">
        <v>53258</v>
      </c>
      <c r="G49" s="4"/>
      <c r="H49" s="8">
        <v>37899</v>
      </c>
      <c r="I49" s="4"/>
    </row>
    <row r="50" spans="1:9" ht="30">
      <c r="A50" s="3" t="s">
        <v>123</v>
      </c>
      <c r="B50" s="4" t="s">
        <v>5</v>
      </c>
      <c r="C50" s="4"/>
      <c r="D50" s="4" t="s">
        <v>5</v>
      </c>
      <c r="E50" s="4"/>
      <c r="F50" s="4" t="s">
        <v>5</v>
      </c>
      <c r="G50" s="4"/>
      <c r="H50" s="4" t="s">
        <v>5</v>
      </c>
      <c r="I50" s="4"/>
    </row>
    <row r="51" spans="1:9">
      <c r="A51" s="2" t="s">
        <v>124</v>
      </c>
      <c r="B51" s="9">
        <v>0.2</v>
      </c>
      <c r="C51" s="4"/>
      <c r="D51" s="9">
        <v>0.21</v>
      </c>
      <c r="E51" s="4"/>
      <c r="F51" s="9">
        <v>0.62</v>
      </c>
      <c r="G51" s="4"/>
      <c r="H51" s="9">
        <v>0.42</v>
      </c>
      <c r="I51" s="4"/>
    </row>
    <row r="52" spans="1:9">
      <c r="A52" s="2" t="s">
        <v>125</v>
      </c>
      <c r="B52" s="9">
        <v>0.02</v>
      </c>
      <c r="C52" s="4"/>
      <c r="D52" s="9">
        <v>0.02</v>
      </c>
      <c r="E52" s="4"/>
      <c r="F52" s="9">
        <v>0.06</v>
      </c>
      <c r="G52" s="4"/>
      <c r="H52" s="9">
        <v>7.0000000000000007E-2</v>
      </c>
      <c r="I52" s="4"/>
    </row>
    <row r="53" spans="1:9" ht="30">
      <c r="A53" s="2" t="s">
        <v>126</v>
      </c>
      <c r="B53" s="9">
        <v>0.22</v>
      </c>
      <c r="C53" s="4"/>
      <c r="D53" s="9">
        <v>0.23</v>
      </c>
      <c r="E53" s="4"/>
      <c r="F53" s="9">
        <v>0.68</v>
      </c>
      <c r="G53" s="4"/>
      <c r="H53" s="9">
        <v>0.49</v>
      </c>
      <c r="I53" s="4"/>
    </row>
    <row r="54" spans="1:9" ht="30">
      <c r="A54" s="3" t="s">
        <v>127</v>
      </c>
      <c r="B54" s="4" t="s">
        <v>5</v>
      </c>
      <c r="C54" s="4"/>
      <c r="D54" s="4" t="s">
        <v>5</v>
      </c>
      <c r="E54" s="4"/>
      <c r="F54" s="4" t="s">
        <v>5</v>
      </c>
      <c r="G54" s="4"/>
      <c r="H54" s="4" t="s">
        <v>5</v>
      </c>
      <c r="I54" s="4"/>
    </row>
    <row r="55" spans="1:9">
      <c r="A55" s="2" t="s">
        <v>124</v>
      </c>
      <c r="B55" s="9">
        <v>0.2</v>
      </c>
      <c r="C55" s="4"/>
      <c r="D55" s="9">
        <v>0.2</v>
      </c>
      <c r="E55" s="4"/>
      <c r="F55" s="9">
        <v>0.6</v>
      </c>
      <c r="G55" s="4"/>
      <c r="H55" s="9">
        <v>0.41</v>
      </c>
      <c r="I55" s="4"/>
    </row>
    <row r="56" spans="1:9">
      <c r="A56" s="2" t="s">
        <v>125</v>
      </c>
      <c r="B56" s="9">
        <v>0.02</v>
      </c>
      <c r="C56" s="4"/>
      <c r="D56" s="9">
        <v>0.02</v>
      </c>
      <c r="E56" s="4"/>
      <c r="F56" s="9">
        <v>0.06</v>
      </c>
      <c r="G56" s="4"/>
      <c r="H56" s="9">
        <v>7.0000000000000007E-2</v>
      </c>
      <c r="I56" s="4"/>
    </row>
    <row r="57" spans="1:9" ht="30">
      <c r="A57" s="2" t="s">
        <v>126</v>
      </c>
      <c r="B57" s="9">
        <v>0.22</v>
      </c>
      <c r="C57" s="4"/>
      <c r="D57" s="9">
        <v>0.22</v>
      </c>
      <c r="E57" s="4"/>
      <c r="F57" s="9">
        <v>0.66</v>
      </c>
      <c r="G57" s="4"/>
      <c r="H57" s="9">
        <v>0.48</v>
      </c>
      <c r="I57" s="4"/>
    </row>
    <row r="58" spans="1:9">
      <c r="A58" s="2" t="s">
        <v>128</v>
      </c>
      <c r="B58" s="4" t="s">
        <v>5</v>
      </c>
      <c r="C58" s="4"/>
      <c r="D58" s="4" t="s">
        <v>5</v>
      </c>
      <c r="E58" s="4"/>
      <c r="F58" s="4" t="s">
        <v>5</v>
      </c>
      <c r="G58" s="4"/>
      <c r="H58" s="4" t="s">
        <v>5</v>
      </c>
      <c r="I58" s="4"/>
    </row>
    <row r="59" spans="1:9" ht="30">
      <c r="A59" s="3" t="s">
        <v>123</v>
      </c>
      <c r="B59" s="4" t="s">
        <v>5</v>
      </c>
      <c r="C59" s="4"/>
      <c r="D59" s="4" t="s">
        <v>5</v>
      </c>
      <c r="E59" s="4"/>
      <c r="F59" s="4" t="s">
        <v>5</v>
      </c>
      <c r="G59" s="4"/>
      <c r="H59" s="4" t="s">
        <v>5</v>
      </c>
      <c r="I59" s="4"/>
    </row>
    <row r="60" spans="1:9" ht="30">
      <c r="A60" s="2" t="s">
        <v>129</v>
      </c>
      <c r="B60" s="6">
        <v>78687062</v>
      </c>
      <c r="C60" s="4"/>
      <c r="D60" s="6">
        <v>77670017</v>
      </c>
      <c r="E60" s="4"/>
      <c r="F60" s="6">
        <v>78425613</v>
      </c>
      <c r="G60" s="4"/>
      <c r="H60" s="6">
        <v>77249660</v>
      </c>
      <c r="I60" s="4"/>
    </row>
    <row r="61" spans="1:9" ht="30">
      <c r="A61" s="3" t="s">
        <v>127</v>
      </c>
      <c r="B61" s="4" t="s">
        <v>5</v>
      </c>
      <c r="C61" s="4"/>
      <c r="D61" s="4" t="s">
        <v>5</v>
      </c>
      <c r="E61" s="4"/>
      <c r="F61" s="4" t="s">
        <v>5</v>
      </c>
      <c r="G61" s="4"/>
      <c r="H61" s="4" t="s">
        <v>5</v>
      </c>
      <c r="I61" s="4"/>
    </row>
    <row r="62" spans="1:9" ht="30">
      <c r="A62" s="2" t="s">
        <v>130</v>
      </c>
      <c r="B62" s="6">
        <v>80610958</v>
      </c>
      <c r="C62" s="10" t="s">
        <v>131</v>
      </c>
      <c r="D62" s="6">
        <v>79193748</v>
      </c>
      <c r="E62" s="10" t="s">
        <v>131</v>
      </c>
      <c r="F62" s="6">
        <v>80324628</v>
      </c>
      <c r="G62" s="10" t="s">
        <v>131</v>
      </c>
      <c r="H62" s="6">
        <v>78488170</v>
      </c>
      <c r="I62" s="10" t="s">
        <v>131</v>
      </c>
    </row>
    <row r="63" spans="1:9">
      <c r="A63" s="11"/>
      <c r="B63" s="11"/>
      <c r="C63" s="11"/>
      <c r="D63" s="11"/>
      <c r="E63" s="11"/>
      <c r="F63" s="11"/>
      <c r="G63" s="11"/>
      <c r="H63" s="11"/>
      <c r="I63" s="11"/>
    </row>
    <row r="64" spans="1:9" ht="90" customHeight="1">
      <c r="A64" s="2" t="s">
        <v>131</v>
      </c>
      <c r="B64" s="12" t="s">
        <v>132</v>
      </c>
      <c r="C64" s="12"/>
      <c r="D64" s="12"/>
      <c r="E64" s="12"/>
      <c r="F64" s="12"/>
      <c r="G64" s="12"/>
      <c r="H64" s="12"/>
      <c r="I64" s="12"/>
    </row>
  </sheetData>
  <mergeCells count="8">
    <mergeCell ref="A63:I63"/>
    <mergeCell ref="B64:I6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09</v>
      </c>
      <c r="B1" s="7" t="s">
        <v>2</v>
      </c>
      <c r="C1" s="7" t="s">
        <v>26</v>
      </c>
    </row>
    <row r="2" spans="1:3" ht="30">
      <c r="A2" s="1" t="s">
        <v>25</v>
      </c>
      <c r="B2" s="7"/>
      <c r="C2" s="7"/>
    </row>
    <row r="3" spans="1:3" ht="30">
      <c r="A3" s="3" t="s">
        <v>994</v>
      </c>
      <c r="B3" s="4" t="s">
        <v>5</v>
      </c>
      <c r="C3" s="4" t="s">
        <v>5</v>
      </c>
    </row>
    <row r="4" spans="1:3" ht="45">
      <c r="A4" s="2" t="s">
        <v>1010</v>
      </c>
      <c r="B4" s="8">
        <v>57204</v>
      </c>
      <c r="C4" s="4" t="s">
        <v>5</v>
      </c>
    </row>
    <row r="5" spans="1:3" ht="45">
      <c r="A5" s="2" t="s">
        <v>1011</v>
      </c>
      <c r="B5" s="6">
        <v>363433</v>
      </c>
      <c r="C5" s="4" t="s">
        <v>5</v>
      </c>
    </row>
    <row r="6" spans="1:3" ht="45">
      <c r="A6" s="2" t="s">
        <v>1012</v>
      </c>
      <c r="B6" s="6">
        <v>107866</v>
      </c>
      <c r="C6" s="4" t="s">
        <v>5</v>
      </c>
    </row>
    <row r="7" spans="1:3" ht="45">
      <c r="A7" s="2" t="s">
        <v>1013</v>
      </c>
      <c r="B7" s="6">
        <v>194796</v>
      </c>
      <c r="C7" s="4" t="s">
        <v>5</v>
      </c>
    </row>
    <row r="8" spans="1:3" ht="30">
      <c r="A8" s="2" t="s">
        <v>65</v>
      </c>
      <c r="B8" s="6">
        <v>723299</v>
      </c>
      <c r="C8" s="6">
        <v>694832</v>
      </c>
    </row>
    <row r="9" spans="1:3" ht="45">
      <c r="A9" s="2" t="s">
        <v>1014</v>
      </c>
      <c r="B9" s="6">
        <v>57664</v>
      </c>
      <c r="C9" s="4" t="s">
        <v>5</v>
      </c>
    </row>
    <row r="10" spans="1:3" ht="45">
      <c r="A10" s="2" t="s">
        <v>1015</v>
      </c>
      <c r="B10" s="6">
        <v>364199</v>
      </c>
      <c r="C10" s="4" t="s">
        <v>5</v>
      </c>
    </row>
    <row r="11" spans="1:3" ht="45">
      <c r="A11" s="2" t="s">
        <v>1016</v>
      </c>
      <c r="B11" s="6">
        <v>108640</v>
      </c>
      <c r="C11" s="4" t="s">
        <v>5</v>
      </c>
    </row>
    <row r="12" spans="1:3" ht="30">
      <c r="A12" s="2" t="s">
        <v>1017</v>
      </c>
      <c r="B12" s="6">
        <v>194135</v>
      </c>
      <c r="C12" s="4" t="s">
        <v>5</v>
      </c>
    </row>
    <row r="13" spans="1:3">
      <c r="A13" s="2" t="s">
        <v>1018</v>
      </c>
      <c r="B13" s="8">
        <v>724638</v>
      </c>
      <c r="C13" s="8">
        <v>6917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30">
      <c r="A1" s="1" t="s">
        <v>1019</v>
      </c>
      <c r="B1" s="7" t="s">
        <v>2</v>
      </c>
      <c r="C1" s="7"/>
      <c r="D1" s="7" t="s">
        <v>26</v>
      </c>
      <c r="E1" s="7"/>
    </row>
    <row r="2" spans="1:5" ht="30">
      <c r="A2" s="1" t="s">
        <v>25</v>
      </c>
      <c r="B2" s="7"/>
      <c r="C2" s="7"/>
      <c r="D2" s="7"/>
      <c r="E2" s="7"/>
    </row>
    <row r="3" spans="1:5" ht="30">
      <c r="A3" s="3" t="s">
        <v>1020</v>
      </c>
      <c r="B3" s="4" t="s">
        <v>5</v>
      </c>
      <c r="C3" s="4"/>
      <c r="D3" s="4" t="s">
        <v>5</v>
      </c>
      <c r="E3" s="4"/>
    </row>
    <row r="4" spans="1:5">
      <c r="A4" s="2" t="s">
        <v>999</v>
      </c>
      <c r="B4" s="8">
        <v>132467</v>
      </c>
      <c r="C4" s="4"/>
      <c r="D4" s="8">
        <v>112014</v>
      </c>
      <c r="E4" s="4"/>
    </row>
    <row r="5" spans="1:5">
      <c r="A5" s="2" t="s">
        <v>1002</v>
      </c>
      <c r="B5" s="6">
        <v>133141</v>
      </c>
      <c r="C5" s="4"/>
      <c r="D5" s="6">
        <v>110917</v>
      </c>
      <c r="E5" s="4"/>
    </row>
    <row r="6" spans="1:5" ht="30">
      <c r="A6" s="2" t="s">
        <v>1006</v>
      </c>
      <c r="B6" s="4" t="s">
        <v>5</v>
      </c>
      <c r="C6" s="4"/>
      <c r="D6" s="4" t="s">
        <v>5</v>
      </c>
      <c r="E6" s="4"/>
    </row>
    <row r="7" spans="1:5" ht="30">
      <c r="A7" s="3" t="s">
        <v>1020</v>
      </c>
      <c r="B7" s="4" t="s">
        <v>5</v>
      </c>
      <c r="C7" s="4"/>
      <c r="D7" s="4" t="s">
        <v>5</v>
      </c>
      <c r="E7" s="4"/>
    </row>
    <row r="8" spans="1:5" ht="45">
      <c r="A8" s="2" t="s">
        <v>1021</v>
      </c>
      <c r="B8" s="4">
        <v>0</v>
      </c>
      <c r="C8" s="4"/>
      <c r="D8" s="4" t="s">
        <v>5</v>
      </c>
      <c r="E8" s="4"/>
    </row>
    <row r="9" spans="1:5" ht="45">
      <c r="A9" s="2" t="s">
        <v>1022</v>
      </c>
      <c r="B9" s="4">
        <v>0</v>
      </c>
      <c r="C9" s="4"/>
      <c r="D9" s="4" t="s">
        <v>5</v>
      </c>
      <c r="E9" s="4"/>
    </row>
    <row r="10" spans="1:5" ht="45">
      <c r="A10" s="2" t="s">
        <v>1023</v>
      </c>
      <c r="B10" s="4">
        <v>0</v>
      </c>
      <c r="C10" s="4"/>
      <c r="D10" s="4" t="s">
        <v>5</v>
      </c>
      <c r="E10" s="4"/>
    </row>
    <row r="11" spans="1:5" ht="45">
      <c r="A11" s="2" t="s">
        <v>1024</v>
      </c>
      <c r="B11" s="4">
        <v>0</v>
      </c>
      <c r="C11" s="4"/>
      <c r="D11" s="4" t="s">
        <v>5</v>
      </c>
      <c r="E11" s="4"/>
    </row>
    <row r="12" spans="1:5" ht="45">
      <c r="A12" s="2" t="s">
        <v>1025</v>
      </c>
      <c r="B12" s="6">
        <v>132467</v>
      </c>
      <c r="C12" s="4"/>
      <c r="D12" s="4" t="s">
        <v>5</v>
      </c>
      <c r="E12" s="4"/>
    </row>
    <row r="13" spans="1:5" ht="30">
      <c r="A13" s="2" t="s">
        <v>1026</v>
      </c>
      <c r="B13" s="6">
        <v>133141</v>
      </c>
      <c r="C13" s="4"/>
      <c r="D13" s="4" t="s">
        <v>5</v>
      </c>
      <c r="E13" s="4"/>
    </row>
    <row r="14" spans="1:5" ht="17.25">
      <c r="A14" s="2" t="s">
        <v>999</v>
      </c>
      <c r="B14" s="6">
        <v>132467</v>
      </c>
      <c r="C14" s="10" t="s">
        <v>131</v>
      </c>
      <c r="D14" s="6">
        <v>112014</v>
      </c>
      <c r="E14" s="10" t="s">
        <v>131</v>
      </c>
    </row>
    <row r="15" spans="1:5" ht="45">
      <c r="A15" s="2" t="s">
        <v>1027</v>
      </c>
      <c r="B15" s="4">
        <v>0</v>
      </c>
      <c r="C15" s="4"/>
      <c r="D15" s="4" t="s">
        <v>5</v>
      </c>
      <c r="E15" s="4"/>
    </row>
    <row r="16" spans="1:5" ht="45">
      <c r="A16" s="2" t="s">
        <v>1028</v>
      </c>
      <c r="B16" s="4">
        <v>0</v>
      </c>
      <c r="C16" s="4"/>
      <c r="D16" s="4" t="s">
        <v>5</v>
      </c>
      <c r="E16" s="4"/>
    </row>
    <row r="17" spans="1:5" ht="17.25">
      <c r="A17" s="2" t="s">
        <v>1002</v>
      </c>
      <c r="B17" s="8">
        <v>133141</v>
      </c>
      <c r="C17" s="10" t="s">
        <v>131</v>
      </c>
      <c r="D17" s="8">
        <v>110917</v>
      </c>
      <c r="E17" s="10" t="s">
        <v>131</v>
      </c>
    </row>
    <row r="18" spans="1:5">
      <c r="A18" s="11"/>
      <c r="B18" s="11"/>
      <c r="C18" s="11"/>
      <c r="D18" s="11"/>
      <c r="E18" s="11"/>
    </row>
    <row r="19" spans="1:5" ht="30" customHeight="1">
      <c r="A19" s="2" t="s">
        <v>131</v>
      </c>
      <c r="B19" s="12" t="s">
        <v>1008</v>
      </c>
      <c r="C19" s="12"/>
      <c r="D19" s="12"/>
      <c r="E19" s="12"/>
    </row>
  </sheetData>
  <mergeCells count="4">
    <mergeCell ref="B1:C2"/>
    <mergeCell ref="D1:E2"/>
    <mergeCell ref="A18:E18"/>
    <mergeCell ref="B19:E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29</v>
      </c>
      <c r="B1" s="7" t="s">
        <v>78</v>
      </c>
      <c r="C1" s="7"/>
      <c r="D1" s="7" t="s">
        <v>1</v>
      </c>
      <c r="E1" s="7"/>
    </row>
    <row r="2" spans="1:5" ht="30">
      <c r="A2" s="1" t="s">
        <v>25</v>
      </c>
      <c r="B2" s="1" t="s">
        <v>2</v>
      </c>
      <c r="C2" s="1" t="s">
        <v>79</v>
      </c>
      <c r="D2" s="1" t="s">
        <v>2</v>
      </c>
      <c r="E2" s="1" t="s">
        <v>79</v>
      </c>
    </row>
    <row r="3" spans="1:5" ht="30">
      <c r="A3" s="3" t="s">
        <v>1030</v>
      </c>
      <c r="B3" s="4" t="s">
        <v>5</v>
      </c>
      <c r="C3" s="4" t="s">
        <v>5</v>
      </c>
      <c r="D3" s="4" t="s">
        <v>5</v>
      </c>
      <c r="E3" s="4" t="s">
        <v>5</v>
      </c>
    </row>
    <row r="4" spans="1:5" ht="30">
      <c r="A4" s="2" t="s">
        <v>1031</v>
      </c>
      <c r="B4" s="8">
        <v>235</v>
      </c>
      <c r="C4" s="8">
        <v>1982</v>
      </c>
      <c r="D4" s="8">
        <v>5566</v>
      </c>
      <c r="E4" s="8">
        <v>3472</v>
      </c>
    </row>
    <row r="5" spans="1:5" ht="30">
      <c r="A5" s="2" t="s">
        <v>1032</v>
      </c>
      <c r="B5" s="4">
        <v>8</v>
      </c>
      <c r="C5" s="4">
        <v>7</v>
      </c>
      <c r="D5" s="4">
        <v>9</v>
      </c>
      <c r="E5" s="4">
        <v>35</v>
      </c>
    </row>
    <row r="6" spans="1:5" ht="30">
      <c r="A6" s="2" t="s">
        <v>1033</v>
      </c>
      <c r="B6" s="8">
        <v>0</v>
      </c>
      <c r="C6" s="8">
        <v>0</v>
      </c>
      <c r="D6" s="8">
        <v>0</v>
      </c>
      <c r="E6"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1" width="36.5703125" bestFit="1" customWidth="1"/>
    <col min="2" max="2" width="15.42578125" bestFit="1" customWidth="1"/>
  </cols>
  <sheetData>
    <row r="1" spans="1:2" ht="45">
      <c r="A1" s="1" t="s">
        <v>1034</v>
      </c>
      <c r="B1" s="1" t="s">
        <v>1</v>
      </c>
    </row>
    <row r="2" spans="1:2" ht="30">
      <c r="A2" s="1" t="s">
        <v>25</v>
      </c>
      <c r="B2" s="1" t="s">
        <v>2</v>
      </c>
    </row>
    <row r="3" spans="1:2">
      <c r="A3" s="1"/>
      <c r="B3" s="1" t="s">
        <v>428</v>
      </c>
    </row>
    <row r="4" spans="1:2" ht="30">
      <c r="A4" s="3" t="s">
        <v>994</v>
      </c>
      <c r="B4" s="4" t="s">
        <v>5</v>
      </c>
    </row>
    <row r="5" spans="1:2" ht="45">
      <c r="A5" s="2" t="s">
        <v>1035</v>
      </c>
      <c r="B5" s="8">
        <v>176466</v>
      </c>
    </row>
    <row r="6" spans="1:2" ht="45">
      <c r="A6" s="2" t="s">
        <v>1036</v>
      </c>
      <c r="B6" s="4">
        <v>-576</v>
      </c>
    </row>
    <row r="7" spans="1:2" ht="45">
      <c r="A7" s="2" t="s">
        <v>1037</v>
      </c>
      <c r="B7" s="6">
        <v>153077</v>
      </c>
    </row>
    <row r="8" spans="1:2" ht="45">
      <c r="A8" s="2" t="s">
        <v>1038</v>
      </c>
      <c r="B8" s="6">
        <v>-4067</v>
      </c>
    </row>
    <row r="9" spans="1:2" ht="45">
      <c r="A9" s="2" t="s">
        <v>1039</v>
      </c>
      <c r="B9" s="6">
        <v>329543</v>
      </c>
    </row>
    <row r="10" spans="1:2" ht="45">
      <c r="A10" s="2" t="s">
        <v>1040</v>
      </c>
      <c r="B10" s="6">
        <v>-4643</v>
      </c>
    </row>
    <row r="11" spans="1:2" ht="45">
      <c r="A11" s="2" t="s">
        <v>1041</v>
      </c>
      <c r="B11" s="4">
        <v>97</v>
      </c>
    </row>
    <row r="12" spans="1:2" ht="45">
      <c r="A12" s="2" t="s">
        <v>1042</v>
      </c>
      <c r="B12" s="6">
        <v>33573</v>
      </c>
    </row>
    <row r="13" spans="1:2" ht="45">
      <c r="A13" s="2" t="s">
        <v>1043</v>
      </c>
      <c r="B13" s="4">
        <v>-71</v>
      </c>
    </row>
    <row r="14" spans="1:2" ht="45">
      <c r="A14" s="2" t="s">
        <v>1044</v>
      </c>
      <c r="B14" s="4">
        <v>0</v>
      </c>
    </row>
    <row r="15" spans="1:2" ht="45">
      <c r="A15" s="2" t="s">
        <v>1045</v>
      </c>
      <c r="B15" s="4">
        <v>0</v>
      </c>
    </row>
    <row r="16" spans="1:2" ht="45">
      <c r="A16" s="2" t="s">
        <v>1046</v>
      </c>
      <c r="B16" s="6">
        <v>33573</v>
      </c>
    </row>
    <row r="17" spans="1:2" ht="45">
      <c r="A17" s="2" t="s">
        <v>1047</v>
      </c>
      <c r="B17" s="4">
        <v>-71</v>
      </c>
    </row>
    <row r="18" spans="1:2" ht="45">
      <c r="A18" s="2" t="s">
        <v>1048</v>
      </c>
      <c r="B18" s="4">
        <v>4</v>
      </c>
    </row>
    <row r="19" spans="1:2" ht="30">
      <c r="A19" s="2" t="s">
        <v>1003</v>
      </c>
      <c r="B19" s="4" t="s">
        <v>5</v>
      </c>
    </row>
    <row r="20" spans="1:2" ht="30">
      <c r="A20" s="3" t="s">
        <v>994</v>
      </c>
      <c r="B20" s="4" t="s">
        <v>5</v>
      </c>
    </row>
    <row r="21" spans="1:2" ht="45">
      <c r="A21" s="2" t="s">
        <v>1035</v>
      </c>
      <c r="B21" s="6">
        <v>16180</v>
      </c>
    </row>
    <row r="22" spans="1:2" ht="45">
      <c r="A22" s="2" t="s">
        <v>1036</v>
      </c>
      <c r="B22" s="4">
        <v>-77</v>
      </c>
    </row>
    <row r="23" spans="1:2" ht="45">
      <c r="A23" s="2" t="s">
        <v>1037</v>
      </c>
      <c r="B23" s="4">
        <v>629</v>
      </c>
    </row>
    <row r="24" spans="1:2" ht="45">
      <c r="A24" s="2" t="s">
        <v>1038</v>
      </c>
      <c r="B24" s="4">
        <v>-51</v>
      </c>
    </row>
    <row r="25" spans="1:2" ht="45">
      <c r="A25" s="2" t="s">
        <v>1039</v>
      </c>
      <c r="B25" s="6">
        <v>16809</v>
      </c>
    </row>
    <row r="26" spans="1:2" ht="45">
      <c r="A26" s="2" t="s">
        <v>1040</v>
      </c>
      <c r="B26" s="4">
        <v>-128</v>
      </c>
    </row>
    <row r="27" spans="1:2" ht="45">
      <c r="A27" s="2" t="s">
        <v>1041</v>
      </c>
      <c r="B27" s="4">
        <v>4</v>
      </c>
    </row>
    <row r="28" spans="1:2" ht="30">
      <c r="A28" s="2" t="s">
        <v>1004</v>
      </c>
      <c r="B28" s="4" t="s">
        <v>5</v>
      </c>
    </row>
    <row r="29" spans="1:2" ht="30">
      <c r="A29" s="3" t="s">
        <v>994</v>
      </c>
      <c r="B29" s="4" t="s">
        <v>5</v>
      </c>
    </row>
    <row r="30" spans="1:2" ht="45">
      <c r="A30" s="2" t="s">
        <v>1035</v>
      </c>
      <c r="B30" s="6">
        <v>101895</v>
      </c>
    </row>
    <row r="31" spans="1:2" ht="45">
      <c r="A31" s="2" t="s">
        <v>1036</v>
      </c>
      <c r="B31" s="4">
        <v>-252</v>
      </c>
    </row>
    <row r="32" spans="1:2" ht="45">
      <c r="A32" s="2" t="s">
        <v>1037</v>
      </c>
      <c r="B32" s="6">
        <v>38838</v>
      </c>
    </row>
    <row r="33" spans="1:2" ht="45">
      <c r="A33" s="2" t="s">
        <v>1038</v>
      </c>
      <c r="B33" s="4">
        <v>-287</v>
      </c>
    </row>
    <row r="34" spans="1:2" ht="45">
      <c r="A34" s="2" t="s">
        <v>1039</v>
      </c>
      <c r="B34" s="6">
        <v>140733</v>
      </c>
    </row>
    <row r="35" spans="1:2" ht="45">
      <c r="A35" s="2" t="s">
        <v>1040</v>
      </c>
      <c r="B35" s="4">
        <v>-539</v>
      </c>
    </row>
    <row r="36" spans="1:2" ht="45">
      <c r="A36" s="2" t="s">
        <v>1041</v>
      </c>
      <c r="B36" s="4">
        <v>19</v>
      </c>
    </row>
    <row r="37" spans="1:2">
      <c r="A37" s="2" t="s">
        <v>1005</v>
      </c>
      <c r="B37" s="4" t="s">
        <v>5</v>
      </c>
    </row>
    <row r="38" spans="1:2" ht="30">
      <c r="A38" s="3" t="s">
        <v>994</v>
      </c>
      <c r="B38" s="4" t="s">
        <v>5</v>
      </c>
    </row>
    <row r="39" spans="1:2" ht="45">
      <c r="A39" s="2" t="s">
        <v>1035</v>
      </c>
      <c r="B39" s="6">
        <v>32287</v>
      </c>
    </row>
    <row r="40" spans="1:2" ht="45">
      <c r="A40" s="2" t="s">
        <v>1036</v>
      </c>
      <c r="B40" s="4">
        <v>-90</v>
      </c>
    </row>
    <row r="41" spans="1:2" ht="45">
      <c r="A41" s="2" t="s">
        <v>1037</v>
      </c>
      <c r="B41" s="6">
        <v>17192</v>
      </c>
    </row>
    <row r="42" spans="1:2" ht="45">
      <c r="A42" s="2" t="s">
        <v>1038</v>
      </c>
      <c r="B42" s="4">
        <v>-230</v>
      </c>
    </row>
    <row r="43" spans="1:2" ht="45">
      <c r="A43" s="2" t="s">
        <v>1039</v>
      </c>
      <c r="B43" s="6">
        <v>49479</v>
      </c>
    </row>
    <row r="44" spans="1:2" ht="45">
      <c r="A44" s="2" t="s">
        <v>1040</v>
      </c>
      <c r="B44" s="4">
        <v>-320</v>
      </c>
    </row>
    <row r="45" spans="1:2" ht="45">
      <c r="A45" s="2" t="s">
        <v>1041</v>
      </c>
      <c r="B45" s="4">
        <v>26</v>
      </c>
    </row>
    <row r="46" spans="1:2" ht="30">
      <c r="A46" s="2" t="s">
        <v>1006</v>
      </c>
      <c r="B46" s="4" t="s">
        <v>5</v>
      </c>
    </row>
    <row r="47" spans="1:2" ht="30">
      <c r="A47" s="3" t="s">
        <v>994</v>
      </c>
      <c r="B47" s="4" t="s">
        <v>5</v>
      </c>
    </row>
    <row r="48" spans="1:2" ht="45">
      <c r="A48" s="2" t="s">
        <v>1035</v>
      </c>
      <c r="B48" s="6">
        <v>25997</v>
      </c>
    </row>
    <row r="49" spans="1:2" ht="45">
      <c r="A49" s="2" t="s">
        <v>1036</v>
      </c>
      <c r="B49" s="4">
        <v>-141</v>
      </c>
    </row>
    <row r="50" spans="1:2" ht="45">
      <c r="A50" s="2" t="s">
        <v>1037</v>
      </c>
      <c r="B50" s="6">
        <v>96402</v>
      </c>
    </row>
    <row r="51" spans="1:2" ht="45">
      <c r="A51" s="2" t="s">
        <v>1038</v>
      </c>
      <c r="B51" s="6">
        <v>-3489</v>
      </c>
    </row>
    <row r="52" spans="1:2" ht="45">
      <c r="A52" s="2" t="s">
        <v>1039</v>
      </c>
      <c r="B52" s="6">
        <v>122399</v>
      </c>
    </row>
    <row r="53" spans="1:2" ht="45">
      <c r="A53" s="2" t="s">
        <v>1040</v>
      </c>
      <c r="B53" s="6">
        <v>-3630</v>
      </c>
    </row>
    <row r="54" spans="1:2" ht="45">
      <c r="A54" s="2" t="s">
        <v>1041</v>
      </c>
      <c r="B54" s="4">
        <v>35</v>
      </c>
    </row>
    <row r="55" spans="1:2" ht="45">
      <c r="A55" s="2" t="s">
        <v>1042</v>
      </c>
      <c r="B55" s="6">
        <v>33573</v>
      </c>
    </row>
    <row r="56" spans="1:2" ht="45">
      <c r="A56" s="2" t="s">
        <v>1043</v>
      </c>
      <c r="B56" s="4">
        <v>-71</v>
      </c>
    </row>
    <row r="57" spans="1:2" ht="45">
      <c r="A57" s="2" t="s">
        <v>1044</v>
      </c>
      <c r="B57" s="4">
        <v>0</v>
      </c>
    </row>
    <row r="58" spans="1:2" ht="45">
      <c r="A58" s="2" t="s">
        <v>1045</v>
      </c>
      <c r="B58" s="4">
        <v>0</v>
      </c>
    </row>
    <row r="59" spans="1:2" ht="45">
      <c r="A59" s="2" t="s">
        <v>1046</v>
      </c>
      <c r="B59" s="6">
        <v>33573</v>
      </c>
    </row>
    <row r="60" spans="1:2" ht="45">
      <c r="A60" s="2" t="s">
        <v>1047</v>
      </c>
      <c r="B60" s="4">
        <v>-71</v>
      </c>
    </row>
    <row r="61" spans="1:2" ht="45">
      <c r="A61" s="2" t="s">
        <v>1048</v>
      </c>
      <c r="B61" s="4">
        <v>4</v>
      </c>
    </row>
    <row r="62" spans="1:2" ht="30">
      <c r="A62" s="2" t="s">
        <v>1007</v>
      </c>
      <c r="B62" s="4" t="s">
        <v>5</v>
      </c>
    </row>
    <row r="63" spans="1:2" ht="30">
      <c r="A63" s="3" t="s">
        <v>994</v>
      </c>
      <c r="B63" s="4" t="s">
        <v>5</v>
      </c>
    </row>
    <row r="64" spans="1:2" ht="45">
      <c r="A64" s="2" t="s">
        <v>1035</v>
      </c>
      <c r="B64" s="4">
        <v>107</v>
      </c>
    </row>
    <row r="65" spans="1:2" ht="45">
      <c r="A65" s="2" t="s">
        <v>1036</v>
      </c>
      <c r="B65" s="4">
        <v>-16</v>
      </c>
    </row>
    <row r="66" spans="1:2" ht="45">
      <c r="A66" s="2" t="s">
        <v>1037</v>
      </c>
      <c r="B66" s="4">
        <v>16</v>
      </c>
    </row>
    <row r="67" spans="1:2" ht="45">
      <c r="A67" s="2" t="s">
        <v>1038</v>
      </c>
      <c r="B67" s="4">
        <v>-10</v>
      </c>
    </row>
    <row r="68" spans="1:2" ht="45">
      <c r="A68" s="2" t="s">
        <v>1039</v>
      </c>
      <c r="B68" s="4">
        <v>123</v>
      </c>
    </row>
    <row r="69" spans="1:2" ht="45">
      <c r="A69" s="2" t="s">
        <v>1040</v>
      </c>
      <c r="B69" s="8">
        <v>-26</v>
      </c>
    </row>
    <row r="70" spans="1:2" ht="45">
      <c r="A70" s="2" t="s">
        <v>1041</v>
      </c>
      <c r="B70" s="4">
        <v>1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49</v>
      </c>
      <c r="B1" s="1" t="s">
        <v>1</v>
      </c>
      <c r="C1" s="1" t="s">
        <v>993</v>
      </c>
    </row>
    <row r="2" spans="1:3">
      <c r="A2" s="1" t="s">
        <v>934</v>
      </c>
      <c r="B2" s="1" t="s">
        <v>2</v>
      </c>
      <c r="C2" s="1" t="s">
        <v>26</v>
      </c>
    </row>
    <row r="3" spans="1:3" ht="30">
      <c r="A3" s="3" t="s">
        <v>1050</v>
      </c>
      <c r="B3" s="4" t="s">
        <v>5</v>
      </c>
      <c r="C3" s="4" t="s">
        <v>5</v>
      </c>
    </row>
    <row r="4" spans="1:3" ht="30">
      <c r="A4" s="2" t="s">
        <v>1051</v>
      </c>
      <c r="B4" s="4" t="s">
        <v>1052</v>
      </c>
      <c r="C4" s="4" t="s">
        <v>1052</v>
      </c>
    </row>
    <row r="5" spans="1:3">
      <c r="A5" s="2" t="s">
        <v>1053</v>
      </c>
      <c r="B5" s="9">
        <v>25.6</v>
      </c>
      <c r="C5" s="9">
        <v>26.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30">
      <c r="A1" s="1" t="s">
        <v>1054</v>
      </c>
      <c r="B1" s="7" t="s">
        <v>2</v>
      </c>
      <c r="C1" s="7"/>
      <c r="D1" s="7" t="s">
        <v>26</v>
      </c>
      <c r="E1" s="7"/>
    </row>
    <row r="2" spans="1:5" ht="30">
      <c r="A2" s="1" t="s">
        <v>25</v>
      </c>
      <c r="B2" s="7"/>
      <c r="C2" s="7"/>
      <c r="D2" s="7"/>
      <c r="E2" s="7"/>
    </row>
    <row r="3" spans="1:5" ht="45">
      <c r="A3" s="3" t="s">
        <v>1055</v>
      </c>
      <c r="B3" s="4" t="s">
        <v>5</v>
      </c>
      <c r="C3" s="4"/>
      <c r="D3" s="4" t="s">
        <v>5</v>
      </c>
      <c r="E3" s="4"/>
    </row>
    <row r="4" spans="1:5">
      <c r="A4" s="2" t="s">
        <v>1018</v>
      </c>
      <c r="B4" s="8">
        <v>724638</v>
      </c>
      <c r="C4" s="4"/>
      <c r="D4" s="8">
        <v>691729</v>
      </c>
      <c r="E4" s="4"/>
    </row>
    <row r="5" spans="1:5" ht="30">
      <c r="A5" s="2" t="s">
        <v>1003</v>
      </c>
      <c r="B5" s="4" t="s">
        <v>5</v>
      </c>
      <c r="C5" s="4"/>
      <c r="D5" s="4" t="s">
        <v>5</v>
      </c>
      <c r="E5" s="4"/>
    </row>
    <row r="6" spans="1:5" ht="45">
      <c r="A6" s="3" t="s">
        <v>1055</v>
      </c>
      <c r="B6" s="4" t="s">
        <v>5</v>
      </c>
      <c r="C6" s="4"/>
      <c r="D6" s="4" t="s">
        <v>5</v>
      </c>
      <c r="E6" s="4"/>
    </row>
    <row r="7" spans="1:5">
      <c r="A7" s="2" t="s">
        <v>1018</v>
      </c>
      <c r="B7" s="6">
        <v>16809</v>
      </c>
      <c r="C7" s="4"/>
      <c r="D7" s="6">
        <v>2288</v>
      </c>
      <c r="E7" s="4"/>
    </row>
    <row r="8" spans="1:5" ht="30">
      <c r="A8" s="2" t="s">
        <v>1004</v>
      </c>
      <c r="B8" s="4" t="s">
        <v>5</v>
      </c>
      <c r="C8" s="4"/>
      <c r="D8" s="4" t="s">
        <v>5</v>
      </c>
      <c r="E8" s="4"/>
    </row>
    <row r="9" spans="1:5" ht="45">
      <c r="A9" s="3" t="s">
        <v>1055</v>
      </c>
      <c r="B9" s="4" t="s">
        <v>5</v>
      </c>
      <c r="C9" s="4"/>
      <c r="D9" s="4" t="s">
        <v>5</v>
      </c>
      <c r="E9" s="4"/>
    </row>
    <row r="10" spans="1:5">
      <c r="A10" s="2" t="s">
        <v>1018</v>
      </c>
      <c r="B10" s="6">
        <v>268972</v>
      </c>
      <c r="C10" s="4"/>
      <c r="D10" s="6">
        <v>227940</v>
      </c>
      <c r="E10" s="4"/>
    </row>
    <row r="11" spans="1:5">
      <c r="A11" s="2" t="s">
        <v>1005</v>
      </c>
      <c r="B11" s="4" t="s">
        <v>5</v>
      </c>
      <c r="C11" s="4"/>
      <c r="D11" s="4" t="s">
        <v>5</v>
      </c>
      <c r="E11" s="4"/>
    </row>
    <row r="12" spans="1:5" ht="45">
      <c r="A12" s="3" t="s">
        <v>1055</v>
      </c>
      <c r="B12" s="4" t="s">
        <v>5</v>
      </c>
      <c r="C12" s="4"/>
      <c r="D12" s="4" t="s">
        <v>5</v>
      </c>
      <c r="E12" s="4"/>
    </row>
    <row r="13" spans="1:5">
      <c r="A13" s="2" t="s">
        <v>1018</v>
      </c>
      <c r="B13" s="6">
        <v>232417</v>
      </c>
      <c r="C13" s="4"/>
      <c r="D13" s="6">
        <v>218433</v>
      </c>
      <c r="E13" s="4"/>
    </row>
    <row r="14" spans="1:5" ht="30">
      <c r="A14" s="2" t="s">
        <v>1006</v>
      </c>
      <c r="B14" s="4" t="s">
        <v>5</v>
      </c>
      <c r="C14" s="4"/>
      <c r="D14" s="4" t="s">
        <v>5</v>
      </c>
      <c r="E14" s="4"/>
    </row>
    <row r="15" spans="1:5" ht="45">
      <c r="A15" s="3" t="s">
        <v>1055</v>
      </c>
      <c r="B15" s="4" t="s">
        <v>5</v>
      </c>
      <c r="C15" s="4"/>
      <c r="D15" s="4" t="s">
        <v>5</v>
      </c>
      <c r="E15" s="4"/>
    </row>
    <row r="16" spans="1:5" ht="17.25">
      <c r="A16" s="2" t="s">
        <v>1018</v>
      </c>
      <c r="B16" s="6">
        <v>186216</v>
      </c>
      <c r="C16" s="10" t="s">
        <v>131</v>
      </c>
      <c r="D16" s="6">
        <v>227444</v>
      </c>
      <c r="E16" s="10" t="s">
        <v>131</v>
      </c>
    </row>
    <row r="17" spans="1:5" ht="30">
      <c r="A17" s="2" t="s">
        <v>1007</v>
      </c>
      <c r="B17" s="4" t="s">
        <v>5</v>
      </c>
      <c r="C17" s="4"/>
      <c r="D17" s="4" t="s">
        <v>5</v>
      </c>
      <c r="E17" s="4"/>
    </row>
    <row r="18" spans="1:5" ht="45">
      <c r="A18" s="3" t="s">
        <v>1055</v>
      </c>
      <c r="B18" s="4" t="s">
        <v>5</v>
      </c>
      <c r="C18" s="4"/>
      <c r="D18" s="4" t="s">
        <v>5</v>
      </c>
      <c r="E18" s="4"/>
    </row>
    <row r="19" spans="1:5">
      <c r="A19" s="2" t="s">
        <v>1018</v>
      </c>
      <c r="B19" s="6">
        <v>20224</v>
      </c>
      <c r="C19" s="4"/>
      <c r="D19" s="6">
        <v>15624</v>
      </c>
      <c r="E19" s="4"/>
    </row>
    <row r="20" spans="1:5" ht="30">
      <c r="A20" s="2" t="s">
        <v>1056</v>
      </c>
      <c r="B20" s="4" t="s">
        <v>5</v>
      </c>
      <c r="C20" s="4"/>
      <c r="D20" s="4" t="s">
        <v>5</v>
      </c>
      <c r="E20" s="4"/>
    </row>
    <row r="21" spans="1:5" ht="45">
      <c r="A21" s="3" t="s">
        <v>1055</v>
      </c>
      <c r="B21" s="4" t="s">
        <v>5</v>
      </c>
      <c r="C21" s="4"/>
      <c r="D21" s="4" t="s">
        <v>5</v>
      </c>
      <c r="E21" s="4"/>
    </row>
    <row r="22" spans="1:5">
      <c r="A22" s="2" t="s">
        <v>1018</v>
      </c>
      <c r="B22" s="6">
        <v>724638</v>
      </c>
      <c r="C22" s="4"/>
      <c r="D22" s="6">
        <v>691729</v>
      </c>
      <c r="E22" s="4"/>
    </row>
    <row r="23" spans="1:5" ht="30">
      <c r="A23" s="2" t="s">
        <v>1057</v>
      </c>
      <c r="B23" s="6">
        <v>5414</v>
      </c>
      <c r="C23" s="4"/>
      <c r="D23" s="6">
        <v>5482</v>
      </c>
      <c r="E23" s="4"/>
    </row>
    <row r="24" spans="1:5" ht="60">
      <c r="A24" s="2" t="s">
        <v>1058</v>
      </c>
      <c r="B24" s="4" t="s">
        <v>5</v>
      </c>
      <c r="C24" s="4"/>
      <c r="D24" s="4" t="s">
        <v>5</v>
      </c>
      <c r="E24" s="4"/>
    </row>
    <row r="25" spans="1:5" ht="45">
      <c r="A25" s="3" t="s">
        <v>1055</v>
      </c>
      <c r="B25" s="4" t="s">
        <v>5</v>
      </c>
      <c r="C25" s="4"/>
      <c r="D25" s="4" t="s">
        <v>5</v>
      </c>
      <c r="E25" s="4"/>
    </row>
    <row r="26" spans="1:5" ht="30">
      <c r="A26" s="2" t="s">
        <v>1059</v>
      </c>
      <c r="B26" s="6">
        <v>2189</v>
      </c>
      <c r="C26" s="4"/>
      <c r="D26" s="6">
        <v>3469</v>
      </c>
      <c r="E26" s="4"/>
    </row>
    <row r="27" spans="1:5" ht="60">
      <c r="A27" s="2" t="s">
        <v>1060</v>
      </c>
      <c r="B27" s="4" t="s">
        <v>5</v>
      </c>
      <c r="C27" s="4"/>
      <c r="D27" s="4" t="s">
        <v>5</v>
      </c>
      <c r="E27" s="4"/>
    </row>
    <row r="28" spans="1:5" ht="45">
      <c r="A28" s="3" t="s">
        <v>1055</v>
      </c>
      <c r="B28" s="4" t="s">
        <v>5</v>
      </c>
      <c r="C28" s="4"/>
      <c r="D28" s="4" t="s">
        <v>5</v>
      </c>
      <c r="E28" s="4"/>
    </row>
    <row r="29" spans="1:5">
      <c r="A29" s="2" t="s">
        <v>1061</v>
      </c>
      <c r="B29" s="4">
        <v>473</v>
      </c>
      <c r="C29" s="4"/>
      <c r="D29" s="4">
        <v>921</v>
      </c>
      <c r="E29" s="4"/>
    </row>
    <row r="30" spans="1:5" ht="30">
      <c r="A30" s="2" t="s">
        <v>1059</v>
      </c>
      <c r="B30" s="6">
        <v>1005</v>
      </c>
      <c r="C30" s="4"/>
      <c r="D30" s="4">
        <v>543</v>
      </c>
      <c r="E30" s="4"/>
    </row>
    <row r="31" spans="1:5" ht="60">
      <c r="A31" s="2" t="s">
        <v>1062</v>
      </c>
      <c r="B31" s="4" t="s">
        <v>5</v>
      </c>
      <c r="C31" s="4"/>
      <c r="D31" s="4" t="s">
        <v>5</v>
      </c>
      <c r="E31" s="4"/>
    </row>
    <row r="32" spans="1:5" ht="45">
      <c r="A32" s="3" t="s">
        <v>1055</v>
      </c>
      <c r="B32" s="4" t="s">
        <v>5</v>
      </c>
      <c r="C32" s="4"/>
      <c r="D32" s="4" t="s">
        <v>5</v>
      </c>
      <c r="E32" s="4"/>
    </row>
    <row r="33" spans="1:5">
      <c r="A33" s="2" t="s">
        <v>1061</v>
      </c>
      <c r="B33" s="6">
        <v>3284</v>
      </c>
      <c r="C33" s="4"/>
      <c r="D33" s="6">
        <v>2045</v>
      </c>
      <c r="E33" s="4"/>
    </row>
    <row r="34" spans="1:5" ht="30">
      <c r="A34" s="2" t="s">
        <v>1059</v>
      </c>
      <c r="B34" s="6">
        <v>3355</v>
      </c>
      <c r="C34" s="4"/>
      <c r="D34" s="6">
        <v>2029</v>
      </c>
      <c r="E34" s="4"/>
    </row>
    <row r="35" spans="1:5" ht="60">
      <c r="A35" s="2" t="s">
        <v>1063</v>
      </c>
      <c r="B35" s="4" t="s">
        <v>5</v>
      </c>
      <c r="C35" s="4"/>
      <c r="D35" s="4" t="s">
        <v>5</v>
      </c>
      <c r="E35" s="4"/>
    </row>
    <row r="36" spans="1:5" ht="45">
      <c r="A36" s="3" t="s">
        <v>1055</v>
      </c>
      <c r="B36" s="4" t="s">
        <v>5</v>
      </c>
      <c r="C36" s="4"/>
      <c r="D36" s="4" t="s">
        <v>5</v>
      </c>
      <c r="E36" s="4"/>
    </row>
    <row r="37" spans="1:5">
      <c r="A37" s="2" t="s">
        <v>1018</v>
      </c>
      <c r="B37" s="6">
        <v>16809</v>
      </c>
      <c r="C37" s="4"/>
      <c r="D37" s="6">
        <v>2288</v>
      </c>
      <c r="E37" s="4"/>
    </row>
    <row r="38" spans="1:5" ht="45">
      <c r="A38" s="2" t="s">
        <v>1064</v>
      </c>
      <c r="B38" s="4" t="s">
        <v>5</v>
      </c>
      <c r="C38" s="4"/>
      <c r="D38" s="4" t="s">
        <v>5</v>
      </c>
      <c r="E38" s="4"/>
    </row>
    <row r="39" spans="1:5" ht="45">
      <c r="A39" s="3" t="s">
        <v>1055</v>
      </c>
      <c r="B39" s="4" t="s">
        <v>5</v>
      </c>
      <c r="C39" s="4"/>
      <c r="D39" s="4" t="s">
        <v>5</v>
      </c>
      <c r="E39" s="4"/>
    </row>
    <row r="40" spans="1:5">
      <c r="A40" s="2" t="s">
        <v>1018</v>
      </c>
      <c r="B40" s="6">
        <v>268972</v>
      </c>
      <c r="C40" s="4"/>
      <c r="D40" s="6">
        <v>227940</v>
      </c>
      <c r="E40" s="4"/>
    </row>
    <row r="41" spans="1:5" ht="45">
      <c r="A41" s="2" t="s">
        <v>1065</v>
      </c>
      <c r="B41" s="4" t="s">
        <v>5</v>
      </c>
      <c r="C41" s="4"/>
      <c r="D41" s="4" t="s">
        <v>5</v>
      </c>
      <c r="E41" s="4"/>
    </row>
    <row r="42" spans="1:5" ht="45">
      <c r="A42" s="3" t="s">
        <v>1055</v>
      </c>
      <c r="B42" s="4" t="s">
        <v>5</v>
      </c>
      <c r="C42" s="4"/>
      <c r="D42" s="4" t="s">
        <v>5</v>
      </c>
      <c r="E42" s="4"/>
    </row>
    <row r="43" spans="1:5">
      <c r="A43" s="2" t="s">
        <v>1018</v>
      </c>
      <c r="B43" s="6">
        <v>232417</v>
      </c>
      <c r="C43" s="4"/>
      <c r="D43" s="6">
        <v>218433</v>
      </c>
      <c r="E43" s="4"/>
    </row>
    <row r="44" spans="1:5" ht="45">
      <c r="A44" s="2" t="s">
        <v>1066</v>
      </c>
      <c r="B44" s="4" t="s">
        <v>5</v>
      </c>
      <c r="C44" s="4"/>
      <c r="D44" s="4" t="s">
        <v>5</v>
      </c>
      <c r="E44" s="4"/>
    </row>
    <row r="45" spans="1:5" ht="45">
      <c r="A45" s="3" t="s">
        <v>1055</v>
      </c>
      <c r="B45" s="4" t="s">
        <v>5</v>
      </c>
      <c r="C45" s="4"/>
      <c r="D45" s="4" t="s">
        <v>5</v>
      </c>
      <c r="E45" s="4"/>
    </row>
    <row r="46" spans="1:5">
      <c r="A46" s="2" t="s">
        <v>1018</v>
      </c>
      <c r="B46" s="6">
        <v>186216</v>
      </c>
      <c r="C46" s="4"/>
      <c r="D46" s="6">
        <v>227444</v>
      </c>
      <c r="E46" s="4"/>
    </row>
    <row r="47" spans="1:5" ht="45">
      <c r="A47" s="2" t="s">
        <v>1067</v>
      </c>
      <c r="B47" s="4" t="s">
        <v>5</v>
      </c>
      <c r="C47" s="4"/>
      <c r="D47" s="4" t="s">
        <v>5</v>
      </c>
      <c r="E47" s="4"/>
    </row>
    <row r="48" spans="1:5" ht="45">
      <c r="A48" s="3" t="s">
        <v>1055</v>
      </c>
      <c r="B48" s="4" t="s">
        <v>5</v>
      </c>
      <c r="C48" s="4"/>
      <c r="D48" s="4" t="s">
        <v>5</v>
      </c>
      <c r="E48" s="4"/>
    </row>
    <row r="49" spans="1:5">
      <c r="A49" s="2" t="s">
        <v>1018</v>
      </c>
      <c r="B49" s="6">
        <v>20224</v>
      </c>
      <c r="C49" s="4"/>
      <c r="D49" s="6">
        <v>15624</v>
      </c>
      <c r="E49" s="4"/>
    </row>
    <row r="50" spans="1:5" ht="45">
      <c r="A50" s="2" t="s">
        <v>1068</v>
      </c>
      <c r="B50" s="4" t="s">
        <v>5</v>
      </c>
      <c r="C50" s="4"/>
      <c r="D50" s="4" t="s">
        <v>5</v>
      </c>
      <c r="E50" s="4"/>
    </row>
    <row r="51" spans="1:5" ht="45">
      <c r="A51" s="3" t="s">
        <v>1055</v>
      </c>
      <c r="B51" s="4" t="s">
        <v>5</v>
      </c>
      <c r="C51" s="4"/>
      <c r="D51" s="4" t="s">
        <v>5</v>
      </c>
      <c r="E51" s="4"/>
    </row>
    <row r="52" spans="1:5">
      <c r="A52" s="2" t="s">
        <v>1018</v>
      </c>
      <c r="B52" s="6">
        <v>35535</v>
      </c>
      <c r="C52" s="4"/>
      <c r="D52" s="6">
        <v>15624</v>
      </c>
      <c r="E52" s="4"/>
    </row>
    <row r="53" spans="1:5" ht="30">
      <c r="A53" s="2" t="s">
        <v>1057</v>
      </c>
      <c r="B53" s="6">
        <v>5414</v>
      </c>
      <c r="C53" s="4"/>
      <c r="D53" s="6">
        <v>5052</v>
      </c>
      <c r="E53" s="4"/>
    </row>
    <row r="54" spans="1:5" ht="75">
      <c r="A54" s="2" t="s">
        <v>1069</v>
      </c>
      <c r="B54" s="4" t="s">
        <v>5</v>
      </c>
      <c r="C54" s="4"/>
      <c r="D54" s="4" t="s">
        <v>5</v>
      </c>
      <c r="E54" s="4"/>
    </row>
    <row r="55" spans="1:5" ht="45">
      <c r="A55" s="3" t="s">
        <v>1055</v>
      </c>
      <c r="B55" s="4" t="s">
        <v>5</v>
      </c>
      <c r="C55" s="4"/>
      <c r="D55" s="4" t="s">
        <v>5</v>
      </c>
      <c r="E55" s="4"/>
    </row>
    <row r="56" spans="1:5" ht="30">
      <c r="A56" s="2" t="s">
        <v>1059</v>
      </c>
      <c r="B56" s="4">
        <v>0</v>
      </c>
      <c r="C56" s="4"/>
      <c r="D56" s="4">
        <v>0</v>
      </c>
      <c r="E56" s="4"/>
    </row>
    <row r="57" spans="1:5" ht="75">
      <c r="A57" s="2" t="s">
        <v>1070</v>
      </c>
      <c r="B57" s="4" t="s">
        <v>5</v>
      </c>
      <c r="C57" s="4"/>
      <c r="D57" s="4" t="s">
        <v>5</v>
      </c>
      <c r="E57" s="4"/>
    </row>
    <row r="58" spans="1:5" ht="45">
      <c r="A58" s="3" t="s">
        <v>1055</v>
      </c>
      <c r="B58" s="4" t="s">
        <v>5</v>
      </c>
      <c r="C58" s="4"/>
      <c r="D58" s="4" t="s">
        <v>5</v>
      </c>
      <c r="E58" s="4"/>
    </row>
    <row r="59" spans="1:5">
      <c r="A59" s="2" t="s">
        <v>1061</v>
      </c>
      <c r="B59" s="4">
        <v>0</v>
      </c>
      <c r="C59" s="4"/>
      <c r="D59" s="4">
        <v>0</v>
      </c>
      <c r="E59" s="4"/>
    </row>
    <row r="60" spans="1:5" ht="30">
      <c r="A60" s="2" t="s">
        <v>1059</v>
      </c>
      <c r="B60" s="4">
        <v>0</v>
      </c>
      <c r="C60" s="4"/>
      <c r="D60" s="4">
        <v>0</v>
      </c>
      <c r="E60" s="4"/>
    </row>
    <row r="61" spans="1:5" ht="75">
      <c r="A61" s="2" t="s">
        <v>1071</v>
      </c>
      <c r="B61" s="4" t="s">
        <v>5</v>
      </c>
      <c r="C61" s="4"/>
      <c r="D61" s="4" t="s">
        <v>5</v>
      </c>
      <c r="E61" s="4"/>
    </row>
    <row r="62" spans="1:5" ht="45">
      <c r="A62" s="3" t="s">
        <v>1055</v>
      </c>
      <c r="B62" s="4" t="s">
        <v>5</v>
      </c>
      <c r="C62" s="4"/>
      <c r="D62" s="4" t="s">
        <v>5</v>
      </c>
      <c r="E62" s="4"/>
    </row>
    <row r="63" spans="1:5">
      <c r="A63" s="2" t="s">
        <v>1061</v>
      </c>
      <c r="B63" s="4">
        <v>0</v>
      </c>
      <c r="C63" s="4"/>
      <c r="D63" s="4">
        <v>0</v>
      </c>
      <c r="E63" s="4"/>
    </row>
    <row r="64" spans="1:5" ht="30">
      <c r="A64" s="2" t="s">
        <v>1059</v>
      </c>
      <c r="B64" s="4">
        <v>0</v>
      </c>
      <c r="C64" s="4"/>
      <c r="D64" s="4">
        <v>0</v>
      </c>
      <c r="E64" s="4"/>
    </row>
    <row r="65" spans="1:5" ht="75">
      <c r="A65" s="2" t="s">
        <v>1072</v>
      </c>
      <c r="B65" s="4" t="s">
        <v>5</v>
      </c>
      <c r="C65" s="4"/>
      <c r="D65" s="4" t="s">
        <v>5</v>
      </c>
      <c r="E65" s="4"/>
    </row>
    <row r="66" spans="1:5" ht="45">
      <c r="A66" s="3" t="s">
        <v>1055</v>
      </c>
      <c r="B66" s="4" t="s">
        <v>5</v>
      </c>
      <c r="C66" s="4"/>
      <c r="D66" s="4" t="s">
        <v>5</v>
      </c>
      <c r="E66" s="4"/>
    </row>
    <row r="67" spans="1:5">
      <c r="A67" s="2" t="s">
        <v>1018</v>
      </c>
      <c r="B67" s="6">
        <v>15311</v>
      </c>
      <c r="C67" s="4"/>
      <c r="D67" s="4">
        <v>0</v>
      </c>
      <c r="E67" s="4"/>
    </row>
    <row r="68" spans="1:5" ht="60">
      <c r="A68" s="2" t="s">
        <v>1073</v>
      </c>
      <c r="B68" s="4" t="s">
        <v>5</v>
      </c>
      <c r="C68" s="4"/>
      <c r="D68" s="4" t="s">
        <v>5</v>
      </c>
      <c r="E68" s="4"/>
    </row>
    <row r="69" spans="1:5" ht="45">
      <c r="A69" s="3" t="s">
        <v>1055</v>
      </c>
      <c r="B69" s="4" t="s">
        <v>5</v>
      </c>
      <c r="C69" s="4"/>
      <c r="D69" s="4" t="s">
        <v>5</v>
      </c>
      <c r="E69" s="4"/>
    </row>
    <row r="70" spans="1:5">
      <c r="A70" s="2" t="s">
        <v>1018</v>
      </c>
      <c r="B70" s="4">
        <v>0</v>
      </c>
      <c r="C70" s="4"/>
      <c r="D70" s="4">
        <v>0</v>
      </c>
      <c r="E70" s="4"/>
    </row>
    <row r="71" spans="1:5" ht="60">
      <c r="A71" s="2" t="s">
        <v>1074</v>
      </c>
      <c r="B71" s="4" t="s">
        <v>5</v>
      </c>
      <c r="C71" s="4"/>
      <c r="D71" s="4" t="s">
        <v>5</v>
      </c>
      <c r="E71" s="4"/>
    </row>
    <row r="72" spans="1:5" ht="45">
      <c r="A72" s="3" t="s">
        <v>1055</v>
      </c>
      <c r="B72" s="4" t="s">
        <v>5</v>
      </c>
      <c r="C72" s="4"/>
      <c r="D72" s="4" t="s">
        <v>5</v>
      </c>
      <c r="E72" s="4"/>
    </row>
    <row r="73" spans="1:5">
      <c r="A73" s="2" t="s">
        <v>1018</v>
      </c>
      <c r="B73" s="4">
        <v>0</v>
      </c>
      <c r="C73" s="4"/>
      <c r="D73" s="4">
        <v>0</v>
      </c>
      <c r="E73" s="4"/>
    </row>
    <row r="74" spans="1:5" ht="60">
      <c r="A74" s="2" t="s">
        <v>1075</v>
      </c>
      <c r="B74" s="4" t="s">
        <v>5</v>
      </c>
      <c r="C74" s="4"/>
      <c r="D74" s="4" t="s">
        <v>5</v>
      </c>
      <c r="E74" s="4"/>
    </row>
    <row r="75" spans="1:5" ht="45">
      <c r="A75" s="3" t="s">
        <v>1055</v>
      </c>
      <c r="B75" s="4" t="s">
        <v>5</v>
      </c>
      <c r="C75" s="4"/>
      <c r="D75" s="4" t="s">
        <v>5</v>
      </c>
      <c r="E75" s="4"/>
    </row>
    <row r="76" spans="1:5">
      <c r="A76" s="2" t="s">
        <v>1018</v>
      </c>
      <c r="B76" s="4">
        <v>0</v>
      </c>
      <c r="C76" s="4"/>
      <c r="D76" s="4">
        <v>0</v>
      </c>
      <c r="E76" s="4"/>
    </row>
    <row r="77" spans="1:5" ht="60">
      <c r="A77" s="2" t="s">
        <v>1076</v>
      </c>
      <c r="B77" s="4" t="s">
        <v>5</v>
      </c>
      <c r="C77" s="4"/>
      <c r="D77" s="4" t="s">
        <v>5</v>
      </c>
      <c r="E77" s="4"/>
    </row>
    <row r="78" spans="1:5" ht="45">
      <c r="A78" s="3" t="s">
        <v>1055</v>
      </c>
      <c r="B78" s="4" t="s">
        <v>5</v>
      </c>
      <c r="C78" s="4"/>
      <c r="D78" s="4" t="s">
        <v>5</v>
      </c>
      <c r="E78" s="4"/>
    </row>
    <row r="79" spans="1:5">
      <c r="A79" s="2" t="s">
        <v>1018</v>
      </c>
      <c r="B79" s="6">
        <v>20224</v>
      </c>
      <c r="C79" s="4"/>
      <c r="D79" s="6">
        <v>15624</v>
      </c>
      <c r="E79" s="4"/>
    </row>
    <row r="80" spans="1:5" ht="45">
      <c r="A80" s="2" t="s">
        <v>1077</v>
      </c>
      <c r="B80" s="4" t="s">
        <v>5</v>
      </c>
      <c r="C80" s="4"/>
      <c r="D80" s="4" t="s">
        <v>5</v>
      </c>
      <c r="E80" s="4"/>
    </row>
    <row r="81" spans="1:5" ht="45">
      <c r="A81" s="3" t="s">
        <v>1055</v>
      </c>
      <c r="B81" s="4" t="s">
        <v>5</v>
      </c>
      <c r="C81" s="4"/>
      <c r="D81" s="4" t="s">
        <v>5</v>
      </c>
      <c r="E81" s="4"/>
    </row>
    <row r="82" spans="1:5">
      <c r="A82" s="2" t="s">
        <v>1018</v>
      </c>
      <c r="B82" s="6">
        <v>689103</v>
      </c>
      <c r="C82" s="4"/>
      <c r="D82" s="6">
        <v>676105</v>
      </c>
      <c r="E82" s="4"/>
    </row>
    <row r="83" spans="1:5" ht="30">
      <c r="A83" s="2" t="s">
        <v>1057</v>
      </c>
      <c r="B83" s="4">
        <v>0</v>
      </c>
      <c r="C83" s="4"/>
      <c r="D83" s="4">
        <v>430</v>
      </c>
      <c r="E83" s="4"/>
    </row>
    <row r="84" spans="1:5" ht="75">
      <c r="A84" s="2" t="s">
        <v>1078</v>
      </c>
      <c r="B84" s="4" t="s">
        <v>5</v>
      </c>
      <c r="C84" s="4"/>
      <c r="D84" s="4" t="s">
        <v>5</v>
      </c>
      <c r="E84" s="4"/>
    </row>
    <row r="85" spans="1:5" ht="45">
      <c r="A85" s="3" t="s">
        <v>1055</v>
      </c>
      <c r="B85" s="4" t="s">
        <v>5</v>
      </c>
      <c r="C85" s="4"/>
      <c r="D85" s="4" t="s">
        <v>5</v>
      </c>
      <c r="E85" s="4"/>
    </row>
    <row r="86" spans="1:5" ht="30">
      <c r="A86" s="2" t="s">
        <v>1059</v>
      </c>
      <c r="B86" s="6">
        <v>2189</v>
      </c>
      <c r="C86" s="4"/>
      <c r="D86" s="6">
        <v>3469</v>
      </c>
      <c r="E86" s="4"/>
    </row>
    <row r="87" spans="1:5" ht="75">
      <c r="A87" s="2" t="s">
        <v>1079</v>
      </c>
      <c r="B87" s="4" t="s">
        <v>5</v>
      </c>
      <c r="C87" s="4"/>
      <c r="D87" s="4" t="s">
        <v>5</v>
      </c>
      <c r="E87" s="4"/>
    </row>
    <row r="88" spans="1:5" ht="45">
      <c r="A88" s="3" t="s">
        <v>1055</v>
      </c>
      <c r="B88" s="4" t="s">
        <v>5</v>
      </c>
      <c r="C88" s="4"/>
      <c r="D88" s="4" t="s">
        <v>5</v>
      </c>
      <c r="E88" s="4"/>
    </row>
    <row r="89" spans="1:5">
      <c r="A89" s="2" t="s">
        <v>1061</v>
      </c>
      <c r="B89" s="4">
        <v>473</v>
      </c>
      <c r="C89" s="4"/>
      <c r="D89" s="4">
        <v>921</v>
      </c>
      <c r="E89" s="4"/>
    </row>
    <row r="90" spans="1:5" ht="30">
      <c r="A90" s="2" t="s">
        <v>1059</v>
      </c>
      <c r="B90" s="6">
        <v>1005</v>
      </c>
      <c r="C90" s="4"/>
      <c r="D90" s="4">
        <v>543</v>
      </c>
      <c r="E90" s="4"/>
    </row>
    <row r="91" spans="1:5" ht="75">
      <c r="A91" s="2" t="s">
        <v>1080</v>
      </c>
      <c r="B91" s="4" t="s">
        <v>5</v>
      </c>
      <c r="C91" s="4"/>
      <c r="D91" s="4" t="s">
        <v>5</v>
      </c>
      <c r="E91" s="4"/>
    </row>
    <row r="92" spans="1:5" ht="45">
      <c r="A92" s="3" t="s">
        <v>1055</v>
      </c>
      <c r="B92" s="4" t="s">
        <v>5</v>
      </c>
      <c r="C92" s="4"/>
      <c r="D92" s="4" t="s">
        <v>5</v>
      </c>
      <c r="E92" s="4"/>
    </row>
    <row r="93" spans="1:5">
      <c r="A93" s="2" t="s">
        <v>1061</v>
      </c>
      <c r="B93" s="6">
        <v>3284</v>
      </c>
      <c r="C93" s="4"/>
      <c r="D93" s="6">
        <v>2045</v>
      </c>
      <c r="E93" s="4"/>
    </row>
    <row r="94" spans="1:5" ht="30">
      <c r="A94" s="2" t="s">
        <v>1059</v>
      </c>
      <c r="B94" s="6">
        <v>3355</v>
      </c>
      <c r="C94" s="4"/>
      <c r="D94" s="6">
        <v>2029</v>
      </c>
      <c r="E94" s="4"/>
    </row>
    <row r="95" spans="1:5" ht="75">
      <c r="A95" s="2" t="s">
        <v>1081</v>
      </c>
      <c r="B95" s="4" t="s">
        <v>5</v>
      </c>
      <c r="C95" s="4"/>
      <c r="D95" s="4" t="s">
        <v>5</v>
      </c>
      <c r="E95" s="4"/>
    </row>
    <row r="96" spans="1:5" ht="45">
      <c r="A96" s="3" t="s">
        <v>1055</v>
      </c>
      <c r="B96" s="4" t="s">
        <v>5</v>
      </c>
      <c r="C96" s="4"/>
      <c r="D96" s="4" t="s">
        <v>5</v>
      </c>
      <c r="E96" s="4"/>
    </row>
    <row r="97" spans="1:5">
      <c r="A97" s="2" t="s">
        <v>1018</v>
      </c>
      <c r="B97" s="6">
        <v>1498</v>
      </c>
      <c r="C97" s="4"/>
      <c r="D97" s="6">
        <v>2288</v>
      </c>
      <c r="E97" s="4"/>
    </row>
    <row r="98" spans="1:5" ht="60">
      <c r="A98" s="2" t="s">
        <v>1082</v>
      </c>
      <c r="B98" s="4" t="s">
        <v>5</v>
      </c>
      <c r="C98" s="4"/>
      <c r="D98" s="4" t="s">
        <v>5</v>
      </c>
      <c r="E98" s="4"/>
    </row>
    <row r="99" spans="1:5" ht="45">
      <c r="A99" s="3" t="s">
        <v>1055</v>
      </c>
      <c r="B99" s="4" t="s">
        <v>5</v>
      </c>
      <c r="C99" s="4"/>
      <c r="D99" s="4" t="s">
        <v>5</v>
      </c>
      <c r="E99" s="4"/>
    </row>
    <row r="100" spans="1:5">
      <c r="A100" s="2" t="s">
        <v>1018</v>
      </c>
      <c r="B100" s="6">
        <v>268972</v>
      </c>
      <c r="C100" s="4"/>
      <c r="D100" s="6">
        <v>227940</v>
      </c>
      <c r="E100" s="4"/>
    </row>
    <row r="101" spans="1:5" ht="60">
      <c r="A101" s="2" t="s">
        <v>1083</v>
      </c>
      <c r="B101" s="4" t="s">
        <v>5</v>
      </c>
      <c r="C101" s="4"/>
      <c r="D101" s="4" t="s">
        <v>5</v>
      </c>
      <c r="E101" s="4"/>
    </row>
    <row r="102" spans="1:5" ht="45">
      <c r="A102" s="3" t="s">
        <v>1055</v>
      </c>
      <c r="B102" s="4" t="s">
        <v>5</v>
      </c>
      <c r="C102" s="4"/>
      <c r="D102" s="4" t="s">
        <v>5</v>
      </c>
      <c r="E102" s="4"/>
    </row>
    <row r="103" spans="1:5">
      <c r="A103" s="2" t="s">
        <v>1018</v>
      </c>
      <c r="B103" s="6">
        <v>232417</v>
      </c>
      <c r="C103" s="4"/>
      <c r="D103" s="6">
        <v>218433</v>
      </c>
      <c r="E103" s="4"/>
    </row>
    <row r="104" spans="1:5" ht="60">
      <c r="A104" s="2" t="s">
        <v>1084</v>
      </c>
      <c r="B104" s="4" t="s">
        <v>5</v>
      </c>
      <c r="C104" s="4"/>
      <c r="D104" s="4" t="s">
        <v>5</v>
      </c>
      <c r="E104" s="4"/>
    </row>
    <row r="105" spans="1:5" ht="45">
      <c r="A105" s="3" t="s">
        <v>1055</v>
      </c>
      <c r="B105" s="4" t="s">
        <v>5</v>
      </c>
      <c r="C105" s="4"/>
      <c r="D105" s="4" t="s">
        <v>5</v>
      </c>
      <c r="E105" s="4"/>
    </row>
    <row r="106" spans="1:5">
      <c r="A106" s="2" t="s">
        <v>1018</v>
      </c>
      <c r="B106" s="6">
        <v>186216</v>
      </c>
      <c r="C106" s="4"/>
      <c r="D106" s="6">
        <v>227444</v>
      </c>
      <c r="E106" s="4"/>
    </row>
    <row r="107" spans="1:5" ht="60">
      <c r="A107" s="2" t="s">
        <v>1085</v>
      </c>
      <c r="B107" s="4" t="s">
        <v>5</v>
      </c>
      <c r="C107" s="4"/>
      <c r="D107" s="4" t="s">
        <v>5</v>
      </c>
      <c r="E107" s="4"/>
    </row>
    <row r="108" spans="1:5" ht="45">
      <c r="A108" s="3" t="s">
        <v>1055</v>
      </c>
      <c r="B108" s="4" t="s">
        <v>5</v>
      </c>
      <c r="C108" s="4"/>
      <c r="D108" s="4" t="s">
        <v>5</v>
      </c>
      <c r="E108" s="4"/>
    </row>
    <row r="109" spans="1:5">
      <c r="A109" s="2" t="s">
        <v>1018</v>
      </c>
      <c r="B109" s="4">
        <v>0</v>
      </c>
      <c r="C109" s="4"/>
      <c r="D109" s="4">
        <v>0</v>
      </c>
      <c r="E109" s="4"/>
    </row>
    <row r="110" spans="1:5" ht="45">
      <c r="A110" s="2" t="s">
        <v>1086</v>
      </c>
      <c r="B110" s="4" t="s">
        <v>5</v>
      </c>
      <c r="C110" s="4"/>
      <c r="D110" s="4" t="s">
        <v>5</v>
      </c>
      <c r="E110" s="4"/>
    </row>
    <row r="111" spans="1:5" ht="45">
      <c r="A111" s="3" t="s">
        <v>1055</v>
      </c>
      <c r="B111" s="4" t="s">
        <v>5</v>
      </c>
      <c r="C111" s="4"/>
      <c r="D111" s="4" t="s">
        <v>5</v>
      </c>
      <c r="E111" s="4"/>
    </row>
    <row r="112" spans="1:5">
      <c r="A112" s="2" t="s">
        <v>1018</v>
      </c>
      <c r="B112" s="4">
        <v>0</v>
      </c>
      <c r="C112" s="4"/>
      <c r="D112" s="4">
        <v>0</v>
      </c>
      <c r="E112" s="4"/>
    </row>
    <row r="113" spans="1:5" ht="30">
      <c r="A113" s="2" t="s">
        <v>1057</v>
      </c>
      <c r="B113" s="4">
        <v>0</v>
      </c>
      <c r="C113" s="4"/>
      <c r="D113" s="4">
        <v>0</v>
      </c>
      <c r="E113" s="4"/>
    </row>
    <row r="114" spans="1:5" ht="45">
      <c r="A114" s="2" t="s">
        <v>1087</v>
      </c>
      <c r="B114" s="4">
        <v>0</v>
      </c>
      <c r="C114" s="4"/>
      <c r="D114" s="4">
        <v>0</v>
      </c>
      <c r="E114" s="4"/>
    </row>
    <row r="115" spans="1:5" ht="75">
      <c r="A115" s="2" t="s">
        <v>1088</v>
      </c>
      <c r="B115" s="4" t="s">
        <v>5</v>
      </c>
      <c r="C115" s="4"/>
      <c r="D115" s="4" t="s">
        <v>5</v>
      </c>
      <c r="E115" s="4"/>
    </row>
    <row r="116" spans="1:5" ht="45">
      <c r="A116" s="3" t="s">
        <v>1055</v>
      </c>
      <c r="B116" s="4" t="s">
        <v>5</v>
      </c>
      <c r="C116" s="4"/>
      <c r="D116" s="4" t="s">
        <v>5</v>
      </c>
      <c r="E116" s="4"/>
    </row>
    <row r="117" spans="1:5" ht="30">
      <c r="A117" s="2" t="s">
        <v>1059</v>
      </c>
      <c r="B117" s="4">
        <v>0</v>
      </c>
      <c r="C117" s="4"/>
      <c r="D117" s="4">
        <v>0</v>
      </c>
      <c r="E117" s="4"/>
    </row>
    <row r="118" spans="1:5" ht="75">
      <c r="A118" s="2" t="s">
        <v>1089</v>
      </c>
      <c r="B118" s="4" t="s">
        <v>5</v>
      </c>
      <c r="C118" s="4"/>
      <c r="D118" s="4" t="s">
        <v>5</v>
      </c>
      <c r="E118" s="4"/>
    </row>
    <row r="119" spans="1:5" ht="45">
      <c r="A119" s="3" t="s">
        <v>1055</v>
      </c>
      <c r="B119" s="4" t="s">
        <v>5</v>
      </c>
      <c r="C119" s="4"/>
      <c r="D119" s="4" t="s">
        <v>5</v>
      </c>
      <c r="E119" s="4"/>
    </row>
    <row r="120" spans="1:5">
      <c r="A120" s="2" t="s">
        <v>1061</v>
      </c>
      <c r="B120" s="4">
        <v>0</v>
      </c>
      <c r="C120" s="4"/>
      <c r="D120" s="4">
        <v>0</v>
      </c>
      <c r="E120" s="4"/>
    </row>
    <row r="121" spans="1:5" ht="30">
      <c r="A121" s="2" t="s">
        <v>1059</v>
      </c>
      <c r="B121" s="4">
        <v>0</v>
      </c>
      <c r="C121" s="4"/>
      <c r="D121" s="4">
        <v>0</v>
      </c>
      <c r="E121" s="4"/>
    </row>
    <row r="122" spans="1:5" ht="75">
      <c r="A122" s="2" t="s">
        <v>1090</v>
      </c>
      <c r="B122" s="4" t="s">
        <v>5</v>
      </c>
      <c r="C122" s="4"/>
      <c r="D122" s="4" t="s">
        <v>5</v>
      </c>
      <c r="E122" s="4"/>
    </row>
    <row r="123" spans="1:5" ht="45">
      <c r="A123" s="3" t="s">
        <v>1055</v>
      </c>
      <c r="B123" s="4" t="s">
        <v>5</v>
      </c>
      <c r="C123" s="4"/>
      <c r="D123" s="4" t="s">
        <v>5</v>
      </c>
      <c r="E123" s="4"/>
    </row>
    <row r="124" spans="1:5">
      <c r="A124" s="2" t="s">
        <v>1061</v>
      </c>
      <c r="B124" s="4">
        <v>0</v>
      </c>
      <c r="C124" s="4"/>
      <c r="D124" s="4">
        <v>0</v>
      </c>
      <c r="E124" s="4"/>
    </row>
    <row r="125" spans="1:5" ht="30">
      <c r="A125" s="2" t="s">
        <v>1059</v>
      </c>
      <c r="B125" s="4">
        <v>0</v>
      </c>
      <c r="C125" s="4"/>
      <c r="D125" s="4">
        <v>0</v>
      </c>
      <c r="E125" s="4"/>
    </row>
    <row r="126" spans="1:5" ht="75">
      <c r="A126" s="2" t="s">
        <v>1091</v>
      </c>
      <c r="B126" s="4" t="s">
        <v>5</v>
      </c>
      <c r="C126" s="4"/>
      <c r="D126" s="4" t="s">
        <v>5</v>
      </c>
      <c r="E126" s="4"/>
    </row>
    <row r="127" spans="1:5" ht="45">
      <c r="A127" s="3" t="s">
        <v>1055</v>
      </c>
      <c r="B127" s="4" t="s">
        <v>5</v>
      </c>
      <c r="C127" s="4"/>
      <c r="D127" s="4" t="s">
        <v>5</v>
      </c>
      <c r="E127" s="4"/>
    </row>
    <row r="128" spans="1:5">
      <c r="A128" s="2" t="s">
        <v>1018</v>
      </c>
      <c r="B128" s="4">
        <v>0</v>
      </c>
      <c r="C128" s="4"/>
      <c r="D128" s="4">
        <v>0</v>
      </c>
      <c r="E128" s="4"/>
    </row>
    <row r="129" spans="1:5" ht="60">
      <c r="A129" s="2" t="s">
        <v>1092</v>
      </c>
      <c r="B129" s="4" t="s">
        <v>5</v>
      </c>
      <c r="C129" s="4"/>
      <c r="D129" s="4" t="s">
        <v>5</v>
      </c>
      <c r="E129" s="4"/>
    </row>
    <row r="130" spans="1:5" ht="45">
      <c r="A130" s="3" t="s">
        <v>1055</v>
      </c>
      <c r="B130" s="4" t="s">
        <v>5</v>
      </c>
      <c r="C130" s="4"/>
      <c r="D130" s="4" t="s">
        <v>5</v>
      </c>
      <c r="E130" s="4"/>
    </row>
    <row r="131" spans="1:5">
      <c r="A131" s="2" t="s">
        <v>1018</v>
      </c>
      <c r="B131" s="4">
        <v>0</v>
      </c>
      <c r="C131" s="4"/>
      <c r="D131" s="4">
        <v>0</v>
      </c>
      <c r="E131" s="4"/>
    </row>
    <row r="132" spans="1:5" ht="60">
      <c r="A132" s="2" t="s">
        <v>1093</v>
      </c>
      <c r="B132" s="4" t="s">
        <v>5</v>
      </c>
      <c r="C132" s="4"/>
      <c r="D132" s="4" t="s">
        <v>5</v>
      </c>
      <c r="E132" s="4"/>
    </row>
    <row r="133" spans="1:5" ht="45">
      <c r="A133" s="3" t="s">
        <v>1055</v>
      </c>
      <c r="B133" s="4" t="s">
        <v>5</v>
      </c>
      <c r="C133" s="4"/>
      <c r="D133" s="4" t="s">
        <v>5</v>
      </c>
      <c r="E133" s="4"/>
    </row>
    <row r="134" spans="1:5">
      <c r="A134" s="2" t="s">
        <v>1018</v>
      </c>
      <c r="B134" s="4">
        <v>0</v>
      </c>
      <c r="C134" s="4"/>
      <c r="D134" s="4">
        <v>0</v>
      </c>
      <c r="E134" s="4"/>
    </row>
    <row r="135" spans="1:5" ht="60">
      <c r="A135" s="2" t="s">
        <v>1094</v>
      </c>
      <c r="B135" s="4" t="s">
        <v>5</v>
      </c>
      <c r="C135" s="4"/>
      <c r="D135" s="4" t="s">
        <v>5</v>
      </c>
      <c r="E135" s="4"/>
    </row>
    <row r="136" spans="1:5" ht="45">
      <c r="A136" s="3" t="s">
        <v>1055</v>
      </c>
      <c r="B136" s="4" t="s">
        <v>5</v>
      </c>
      <c r="C136" s="4"/>
      <c r="D136" s="4" t="s">
        <v>5</v>
      </c>
      <c r="E136" s="4"/>
    </row>
    <row r="137" spans="1:5">
      <c r="A137" s="2" t="s">
        <v>1018</v>
      </c>
      <c r="B137" s="4">
        <v>0</v>
      </c>
      <c r="C137" s="4"/>
      <c r="D137" s="4">
        <v>0</v>
      </c>
      <c r="E137" s="4"/>
    </row>
    <row r="138" spans="1:5" ht="60">
      <c r="A138" s="2" t="s">
        <v>1095</v>
      </c>
      <c r="B138" s="4" t="s">
        <v>5</v>
      </c>
      <c r="C138" s="4"/>
      <c r="D138" s="4" t="s">
        <v>5</v>
      </c>
      <c r="E138" s="4"/>
    </row>
    <row r="139" spans="1:5" ht="45">
      <c r="A139" s="3" t="s">
        <v>1055</v>
      </c>
      <c r="B139" s="4" t="s">
        <v>5</v>
      </c>
      <c r="C139" s="4"/>
      <c r="D139" s="4" t="s">
        <v>5</v>
      </c>
      <c r="E139" s="4"/>
    </row>
    <row r="140" spans="1:5">
      <c r="A140" s="2" t="s">
        <v>1018</v>
      </c>
      <c r="B140" s="8">
        <v>0</v>
      </c>
      <c r="C140" s="4"/>
      <c r="D140" s="8">
        <v>0</v>
      </c>
      <c r="E140" s="4"/>
    </row>
    <row r="141" spans="1:5">
      <c r="A141" s="11"/>
      <c r="B141" s="11"/>
      <c r="C141" s="11"/>
      <c r="D141" s="11"/>
      <c r="E141" s="11"/>
    </row>
    <row r="142" spans="1:5" ht="30" customHeight="1">
      <c r="A142" s="2" t="s">
        <v>131</v>
      </c>
      <c r="B142" s="12" t="s">
        <v>1008</v>
      </c>
      <c r="C142" s="12"/>
      <c r="D142" s="12"/>
      <c r="E142" s="12"/>
    </row>
  </sheetData>
  <mergeCells count="4">
    <mergeCell ref="B1:C2"/>
    <mergeCell ref="D1:E2"/>
    <mergeCell ref="A141:E141"/>
    <mergeCell ref="B142:E14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8.7109375" customWidth="1"/>
    <col min="3" max="3" width="10.140625" customWidth="1"/>
    <col min="4" max="4" width="28.7109375" customWidth="1"/>
    <col min="5" max="5" width="10.140625" customWidth="1"/>
    <col min="6" max="6" width="28.7109375" customWidth="1"/>
    <col min="7" max="7" width="10.140625" customWidth="1"/>
    <col min="8" max="8" width="28.7109375" customWidth="1"/>
    <col min="9" max="9" width="10.140625" customWidth="1"/>
  </cols>
  <sheetData>
    <row r="1" spans="1:9" ht="15" customHeight="1">
      <c r="A1" s="1" t="s">
        <v>1096</v>
      </c>
      <c r="B1" s="7" t="s">
        <v>78</v>
      </c>
      <c r="C1" s="7"/>
      <c r="D1" s="7"/>
      <c r="E1" s="7"/>
      <c r="F1" s="7" t="s">
        <v>1</v>
      </c>
      <c r="G1" s="7"/>
      <c r="H1" s="7"/>
      <c r="I1" s="7"/>
    </row>
    <row r="2" spans="1:9" ht="30">
      <c r="A2" s="1" t="s">
        <v>25</v>
      </c>
      <c r="B2" s="7" t="s">
        <v>2</v>
      </c>
      <c r="C2" s="7"/>
      <c r="D2" s="7" t="s">
        <v>79</v>
      </c>
      <c r="E2" s="7"/>
      <c r="F2" s="7" t="s">
        <v>2</v>
      </c>
      <c r="G2" s="7"/>
      <c r="H2" s="7" t="s">
        <v>79</v>
      </c>
      <c r="I2" s="7"/>
    </row>
    <row r="3" spans="1:9" ht="45">
      <c r="A3" s="3" t="s">
        <v>1055</v>
      </c>
      <c r="B3" s="4" t="s">
        <v>5</v>
      </c>
      <c r="C3" s="4"/>
      <c r="D3" s="4" t="s">
        <v>5</v>
      </c>
      <c r="E3" s="4"/>
      <c r="F3" s="4" t="s">
        <v>5</v>
      </c>
      <c r="G3" s="4"/>
      <c r="H3" s="4" t="s">
        <v>5</v>
      </c>
      <c r="I3" s="4"/>
    </row>
    <row r="4" spans="1:9" ht="17.25">
      <c r="A4" s="2" t="s">
        <v>1097</v>
      </c>
      <c r="B4" s="8">
        <v>3825</v>
      </c>
      <c r="C4" s="10" t="s">
        <v>131</v>
      </c>
      <c r="D4" s="8">
        <v>9464</v>
      </c>
      <c r="E4" s="10" t="s">
        <v>943</v>
      </c>
      <c r="F4" s="8">
        <v>3825</v>
      </c>
      <c r="G4" s="10" t="s">
        <v>131</v>
      </c>
      <c r="H4" s="8">
        <v>9464</v>
      </c>
      <c r="I4" s="10" t="s">
        <v>943</v>
      </c>
    </row>
    <row r="5" spans="1:9" ht="30">
      <c r="A5" s="2" t="s">
        <v>1098</v>
      </c>
      <c r="B5" s="6">
        <v>-1100</v>
      </c>
      <c r="C5" s="4"/>
      <c r="D5" s="4">
        <v>0</v>
      </c>
      <c r="E5" s="4"/>
      <c r="F5" s="6">
        <v>-1600</v>
      </c>
      <c r="G5" s="4"/>
      <c r="H5" s="6">
        <v>-1845</v>
      </c>
      <c r="I5" s="4"/>
    </row>
    <row r="6" spans="1:9">
      <c r="A6" s="2" t="s">
        <v>1099</v>
      </c>
      <c r="B6" s="4" t="s">
        <v>5</v>
      </c>
      <c r="C6" s="4"/>
      <c r="D6" s="4" t="s">
        <v>5</v>
      </c>
      <c r="E6" s="4"/>
      <c r="F6" s="4" t="s">
        <v>5</v>
      </c>
      <c r="G6" s="4"/>
      <c r="H6" s="4" t="s">
        <v>5</v>
      </c>
      <c r="I6" s="4"/>
    </row>
    <row r="7" spans="1:9" ht="45">
      <c r="A7" s="3" t="s">
        <v>1055</v>
      </c>
      <c r="B7" s="4" t="s">
        <v>5</v>
      </c>
      <c r="C7" s="4"/>
      <c r="D7" s="4" t="s">
        <v>5</v>
      </c>
      <c r="E7" s="4"/>
      <c r="F7" s="4" t="s">
        <v>5</v>
      </c>
      <c r="G7" s="4"/>
      <c r="H7" s="4" t="s">
        <v>5</v>
      </c>
      <c r="I7" s="4"/>
    </row>
    <row r="8" spans="1:9" ht="17.25">
      <c r="A8" s="2" t="s">
        <v>1097</v>
      </c>
      <c r="B8" s="4">
        <v>0</v>
      </c>
      <c r="C8" s="10" t="s">
        <v>131</v>
      </c>
      <c r="D8" s="4">
        <v>0</v>
      </c>
      <c r="E8" s="10" t="s">
        <v>943</v>
      </c>
      <c r="F8" s="4">
        <v>0</v>
      </c>
      <c r="G8" s="10" t="s">
        <v>131</v>
      </c>
      <c r="H8" s="4">
        <v>0</v>
      </c>
      <c r="I8" s="10" t="s">
        <v>943</v>
      </c>
    </row>
    <row r="9" spans="1:9">
      <c r="A9" s="2" t="s">
        <v>1100</v>
      </c>
      <c r="B9" s="4" t="s">
        <v>5</v>
      </c>
      <c r="C9" s="4"/>
      <c r="D9" s="4" t="s">
        <v>5</v>
      </c>
      <c r="E9" s="4"/>
      <c r="F9" s="4" t="s">
        <v>5</v>
      </c>
      <c r="G9" s="4"/>
      <c r="H9" s="4" t="s">
        <v>5</v>
      </c>
      <c r="I9" s="4"/>
    </row>
    <row r="10" spans="1:9" ht="45">
      <c r="A10" s="3" t="s">
        <v>1055</v>
      </c>
      <c r="B10" s="4" t="s">
        <v>5</v>
      </c>
      <c r="C10" s="4"/>
      <c r="D10" s="4" t="s">
        <v>5</v>
      </c>
      <c r="E10" s="4"/>
      <c r="F10" s="4" t="s">
        <v>5</v>
      </c>
      <c r="G10" s="4"/>
      <c r="H10" s="4" t="s">
        <v>5</v>
      </c>
      <c r="I10" s="4"/>
    </row>
    <row r="11" spans="1:9" ht="17.25">
      <c r="A11" s="2" t="s">
        <v>1097</v>
      </c>
      <c r="B11" s="4">
        <v>0</v>
      </c>
      <c r="C11" s="10" t="s">
        <v>131</v>
      </c>
      <c r="D11" s="4">
        <v>0</v>
      </c>
      <c r="E11" s="10" t="s">
        <v>943</v>
      </c>
      <c r="F11" s="4">
        <v>0</v>
      </c>
      <c r="G11" s="10" t="s">
        <v>131</v>
      </c>
      <c r="H11" s="4">
        <v>0</v>
      </c>
      <c r="I11" s="10" t="s">
        <v>943</v>
      </c>
    </row>
    <row r="12" spans="1:9">
      <c r="A12" s="2" t="s">
        <v>1101</v>
      </c>
      <c r="B12" s="4" t="s">
        <v>5</v>
      </c>
      <c r="C12" s="4"/>
      <c r="D12" s="4" t="s">
        <v>5</v>
      </c>
      <c r="E12" s="4"/>
      <c r="F12" s="4" t="s">
        <v>5</v>
      </c>
      <c r="G12" s="4"/>
      <c r="H12" s="4" t="s">
        <v>5</v>
      </c>
      <c r="I12" s="4"/>
    </row>
    <row r="13" spans="1:9" ht="45">
      <c r="A13" s="3" t="s">
        <v>1055</v>
      </c>
      <c r="B13" s="4" t="s">
        <v>5</v>
      </c>
      <c r="C13" s="4"/>
      <c r="D13" s="4" t="s">
        <v>5</v>
      </c>
      <c r="E13" s="4"/>
      <c r="F13" s="4" t="s">
        <v>5</v>
      </c>
      <c r="G13" s="4"/>
      <c r="H13" s="4" t="s">
        <v>5</v>
      </c>
      <c r="I13" s="4"/>
    </row>
    <row r="14" spans="1:9" ht="17.25">
      <c r="A14" s="2" t="s">
        <v>1097</v>
      </c>
      <c r="B14" s="8">
        <v>3825</v>
      </c>
      <c r="C14" s="10" t="s">
        <v>131</v>
      </c>
      <c r="D14" s="8">
        <v>9464</v>
      </c>
      <c r="E14" s="10" t="s">
        <v>943</v>
      </c>
      <c r="F14" s="8">
        <v>3825</v>
      </c>
      <c r="G14" s="10" t="s">
        <v>131</v>
      </c>
      <c r="H14" s="8">
        <v>9464</v>
      </c>
      <c r="I14" s="10" t="s">
        <v>943</v>
      </c>
    </row>
    <row r="15" spans="1:9">
      <c r="A15" s="11"/>
      <c r="B15" s="11"/>
      <c r="C15" s="11"/>
      <c r="D15" s="11"/>
      <c r="E15" s="11"/>
      <c r="F15" s="11"/>
      <c r="G15" s="11"/>
      <c r="H15" s="11"/>
      <c r="I15" s="11"/>
    </row>
    <row r="16" spans="1:9" ht="15" customHeight="1">
      <c r="A16" s="2" t="s">
        <v>131</v>
      </c>
      <c r="B16" s="12" t="s">
        <v>1102</v>
      </c>
      <c r="C16" s="12"/>
      <c r="D16" s="12"/>
      <c r="E16" s="12"/>
      <c r="F16" s="12"/>
      <c r="G16" s="12"/>
      <c r="H16" s="12"/>
      <c r="I16" s="12"/>
    </row>
    <row r="17" spans="1:9" ht="15" customHeight="1">
      <c r="A17" s="2" t="s">
        <v>943</v>
      </c>
      <c r="B17" s="12" t="s">
        <v>490</v>
      </c>
      <c r="C17" s="12"/>
      <c r="D17" s="12"/>
      <c r="E17" s="12"/>
      <c r="F17" s="12"/>
      <c r="G17" s="12"/>
      <c r="H17" s="12"/>
      <c r="I17" s="12"/>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103</v>
      </c>
      <c r="B1" s="7" t="s">
        <v>1</v>
      </c>
      <c r="C1" s="7"/>
      <c r="D1" s="7"/>
      <c r="E1" s="7"/>
    </row>
    <row r="2" spans="1:5" ht="30">
      <c r="A2" s="1" t="s">
        <v>25</v>
      </c>
      <c r="B2" s="7" t="s">
        <v>2</v>
      </c>
      <c r="C2" s="7"/>
      <c r="D2" s="7" t="s">
        <v>79</v>
      </c>
      <c r="E2" s="7"/>
    </row>
    <row r="3" spans="1:5" ht="60">
      <c r="A3" s="3" t="s">
        <v>1104</v>
      </c>
      <c r="B3" s="4" t="s">
        <v>5</v>
      </c>
      <c r="C3" s="4"/>
      <c r="D3" s="4" t="s">
        <v>5</v>
      </c>
      <c r="E3" s="4"/>
    </row>
    <row r="4" spans="1:5" ht="17.25">
      <c r="A4" s="2" t="s">
        <v>1097</v>
      </c>
      <c r="B4" s="6">
        <v>3825</v>
      </c>
      <c r="C4" s="10" t="s">
        <v>131</v>
      </c>
      <c r="D4" s="6">
        <v>9464</v>
      </c>
      <c r="E4" s="10" t="s">
        <v>943</v>
      </c>
    </row>
    <row r="5" spans="1:5" ht="30">
      <c r="A5" s="2" t="s">
        <v>1105</v>
      </c>
      <c r="B5" s="4" t="s">
        <v>5</v>
      </c>
      <c r="C5" s="4"/>
      <c r="D5" s="4" t="s">
        <v>5</v>
      </c>
      <c r="E5" s="4"/>
    </row>
    <row r="6" spans="1:5" ht="60">
      <c r="A6" s="3" t="s">
        <v>1104</v>
      </c>
      <c r="B6" s="4" t="s">
        <v>5</v>
      </c>
      <c r="C6" s="4"/>
      <c r="D6" s="4" t="s">
        <v>5</v>
      </c>
      <c r="E6" s="4"/>
    </row>
    <row r="7" spans="1:5">
      <c r="A7" s="2" t="s">
        <v>1106</v>
      </c>
      <c r="B7" s="311">
        <v>0.04</v>
      </c>
      <c r="C7" s="4"/>
      <c r="D7" s="311">
        <v>0.08</v>
      </c>
      <c r="E7" s="4"/>
    </row>
    <row r="8" spans="1:5" ht="30">
      <c r="A8" s="2" t="s">
        <v>1107</v>
      </c>
      <c r="B8" s="311">
        <v>0.05</v>
      </c>
      <c r="C8" s="4"/>
      <c r="D8" s="311">
        <v>0.24</v>
      </c>
      <c r="E8" s="4"/>
    </row>
    <row r="9" spans="1:5" ht="30">
      <c r="A9" s="2" t="s">
        <v>1108</v>
      </c>
      <c r="B9" s="4" t="s">
        <v>5</v>
      </c>
      <c r="C9" s="4"/>
      <c r="D9" s="4" t="s">
        <v>5</v>
      </c>
      <c r="E9" s="4"/>
    </row>
    <row r="10" spans="1:5" ht="60">
      <c r="A10" s="3" t="s">
        <v>1104</v>
      </c>
      <c r="B10" s="4" t="s">
        <v>5</v>
      </c>
      <c r="C10" s="4"/>
      <c r="D10" s="4" t="s">
        <v>5</v>
      </c>
      <c r="E10" s="4"/>
    </row>
    <row r="11" spans="1:5">
      <c r="A11" s="2" t="s">
        <v>1106</v>
      </c>
      <c r="B11" s="311">
        <v>0</v>
      </c>
      <c r="C11" s="4"/>
      <c r="D11" s="311">
        <v>0</v>
      </c>
      <c r="E11" s="4"/>
    </row>
    <row r="12" spans="1:5" ht="30">
      <c r="A12" s="2" t="s">
        <v>1107</v>
      </c>
      <c r="B12" s="311">
        <v>0</v>
      </c>
      <c r="C12" s="4"/>
      <c r="D12" s="311">
        <v>0</v>
      </c>
      <c r="E12" s="4"/>
    </row>
    <row r="13" spans="1:5" ht="30">
      <c r="A13" s="2" t="s">
        <v>1109</v>
      </c>
      <c r="B13" s="4" t="s">
        <v>5</v>
      </c>
      <c r="C13" s="4"/>
      <c r="D13" s="4" t="s">
        <v>5</v>
      </c>
      <c r="E13" s="4"/>
    </row>
    <row r="14" spans="1:5" ht="60">
      <c r="A14" s="3" t="s">
        <v>1104</v>
      </c>
      <c r="B14" s="4" t="s">
        <v>5</v>
      </c>
      <c r="C14" s="4"/>
      <c r="D14" s="4" t="s">
        <v>5</v>
      </c>
      <c r="E14" s="4"/>
    </row>
    <row r="15" spans="1:5">
      <c r="A15" s="2" t="s">
        <v>1106</v>
      </c>
      <c r="B15" s="311">
        <v>0.12</v>
      </c>
      <c r="C15" s="4"/>
      <c r="D15" s="311">
        <v>0.13</v>
      </c>
      <c r="E15" s="4"/>
    </row>
    <row r="16" spans="1:5" ht="30">
      <c r="A16" s="2" t="s">
        <v>1107</v>
      </c>
      <c r="B16" s="311">
        <v>0.25</v>
      </c>
      <c r="C16" s="4"/>
      <c r="D16" s="311">
        <v>0.45</v>
      </c>
      <c r="E16" s="4"/>
    </row>
    <row r="17" spans="1:5">
      <c r="A17" s="11"/>
      <c r="B17" s="11"/>
      <c r="C17" s="11"/>
      <c r="D17" s="11"/>
      <c r="E17" s="11"/>
    </row>
    <row r="18" spans="1:5" ht="30" customHeight="1">
      <c r="A18" s="2" t="s">
        <v>131</v>
      </c>
      <c r="B18" s="12" t="s">
        <v>1102</v>
      </c>
      <c r="C18" s="12"/>
      <c r="D18" s="12"/>
      <c r="E18" s="12"/>
    </row>
    <row r="19" spans="1:5" ht="30" customHeight="1">
      <c r="A19" s="2" t="s">
        <v>943</v>
      </c>
      <c r="B19" s="12" t="s">
        <v>490</v>
      </c>
      <c r="C19" s="12"/>
      <c r="D19" s="12"/>
      <c r="E19" s="12"/>
    </row>
  </sheetData>
  <mergeCells count="6">
    <mergeCell ref="B1:E1"/>
    <mergeCell ref="B2:C2"/>
    <mergeCell ref="D2:E2"/>
    <mergeCell ref="A17:E17"/>
    <mergeCell ref="B18:E18"/>
    <mergeCell ref="B19:E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cols>
    <col min="1" max="1" width="36.5703125" bestFit="1" customWidth="1"/>
    <col min="2" max="3" width="12.28515625" bestFit="1" customWidth="1"/>
    <col min="4" max="4" width="32.85546875" customWidth="1"/>
    <col min="5" max="5" width="14.7109375" customWidth="1"/>
    <col min="6" max="6" width="32.85546875" customWidth="1"/>
    <col min="7" max="7" width="14.7109375" customWidth="1"/>
    <col min="8" max="8" width="21" customWidth="1"/>
    <col min="9" max="9" width="26.5703125" customWidth="1"/>
    <col min="10" max="10" width="21" customWidth="1"/>
    <col min="11" max="11" width="26.5703125" customWidth="1"/>
    <col min="12" max="12" width="21" customWidth="1"/>
    <col min="13" max="13" width="26.5703125" customWidth="1"/>
    <col min="14" max="14" width="21" customWidth="1"/>
    <col min="15" max="15" width="26.5703125" customWidth="1"/>
    <col min="16" max="16" width="32.85546875" customWidth="1"/>
    <col min="17" max="17" width="14.7109375" customWidth="1"/>
    <col min="18" max="18" width="32.85546875" customWidth="1"/>
    <col min="19" max="19" width="14.7109375" customWidth="1"/>
    <col min="20" max="31" width="36.5703125" bestFit="1" customWidth="1"/>
  </cols>
  <sheetData>
    <row r="1" spans="1:31" ht="15" customHeight="1">
      <c r="A1" s="1" t="s">
        <v>1110</v>
      </c>
      <c r="B1" s="7" t="s">
        <v>2</v>
      </c>
      <c r="C1" s="7" t="s">
        <v>26</v>
      </c>
      <c r="D1" s="7" t="s">
        <v>2</v>
      </c>
      <c r="E1" s="7"/>
      <c r="F1" s="7" t="s">
        <v>79</v>
      </c>
      <c r="G1" s="7"/>
      <c r="H1" s="7" t="s">
        <v>2</v>
      </c>
      <c r="I1" s="7"/>
      <c r="J1" s="7" t="s">
        <v>79</v>
      </c>
      <c r="K1" s="7"/>
      <c r="L1" s="7" t="s">
        <v>2</v>
      </c>
      <c r="M1" s="7"/>
      <c r="N1" s="7" t="s">
        <v>79</v>
      </c>
      <c r="O1" s="7"/>
      <c r="P1" s="7" t="s">
        <v>2</v>
      </c>
      <c r="Q1" s="7"/>
      <c r="R1" s="7" t="s">
        <v>79</v>
      </c>
      <c r="S1" s="7"/>
      <c r="T1" s="1" t="s">
        <v>2</v>
      </c>
      <c r="U1" s="1" t="s">
        <v>1113</v>
      </c>
      <c r="V1" s="1" t="s">
        <v>26</v>
      </c>
      <c r="W1" s="1" t="s">
        <v>2</v>
      </c>
      <c r="X1" s="1" t="s">
        <v>1113</v>
      </c>
      <c r="Y1" s="1" t="s">
        <v>26</v>
      </c>
      <c r="Z1" s="1" t="s">
        <v>2</v>
      </c>
      <c r="AA1" s="1" t="s">
        <v>26</v>
      </c>
      <c r="AB1" s="1" t="s">
        <v>2</v>
      </c>
      <c r="AC1" s="1" t="s">
        <v>26</v>
      </c>
      <c r="AD1" s="1" t="s">
        <v>2</v>
      </c>
      <c r="AE1" s="1" t="s">
        <v>26</v>
      </c>
    </row>
    <row r="2" spans="1:31" ht="30">
      <c r="A2" s="1" t="s">
        <v>25</v>
      </c>
      <c r="B2" s="7"/>
      <c r="C2" s="7"/>
      <c r="D2" s="7" t="s">
        <v>1111</v>
      </c>
      <c r="E2" s="7"/>
      <c r="F2" s="7" t="s">
        <v>1111</v>
      </c>
      <c r="G2" s="7"/>
      <c r="H2" s="7" t="s">
        <v>1111</v>
      </c>
      <c r="I2" s="7"/>
      <c r="J2" s="7" t="s">
        <v>1111</v>
      </c>
      <c r="K2" s="7"/>
      <c r="L2" s="7" t="s">
        <v>1111</v>
      </c>
      <c r="M2" s="7"/>
      <c r="N2" s="7" t="s">
        <v>1111</v>
      </c>
      <c r="O2" s="7"/>
      <c r="P2" s="7" t="s">
        <v>1111</v>
      </c>
      <c r="Q2" s="7"/>
      <c r="R2" s="7" t="s">
        <v>1111</v>
      </c>
      <c r="S2" s="7"/>
      <c r="T2" s="1" t="s">
        <v>1112</v>
      </c>
      <c r="U2" s="1" t="s">
        <v>1112</v>
      </c>
      <c r="V2" s="1" t="s">
        <v>1112</v>
      </c>
      <c r="W2" s="1" t="s">
        <v>1114</v>
      </c>
      <c r="X2" s="1" t="s">
        <v>1114</v>
      </c>
      <c r="Y2" s="1" t="s">
        <v>1114</v>
      </c>
      <c r="Z2" s="1" t="s">
        <v>1114</v>
      </c>
      <c r="AA2" s="1" t="s">
        <v>1114</v>
      </c>
      <c r="AB2" s="1" t="s">
        <v>1114</v>
      </c>
      <c r="AC2" s="1" t="s">
        <v>1114</v>
      </c>
      <c r="AD2" s="1" t="s">
        <v>1114</v>
      </c>
      <c r="AE2" s="1" t="s">
        <v>1114</v>
      </c>
    </row>
    <row r="3" spans="1:31" ht="15" customHeight="1">
      <c r="A3" s="1"/>
      <c r="B3" s="7"/>
      <c r="C3" s="7"/>
      <c r="D3" s="7"/>
      <c r="E3" s="7"/>
      <c r="F3" s="7"/>
      <c r="G3" s="7"/>
      <c r="H3" s="7" t="s">
        <v>1099</v>
      </c>
      <c r="I3" s="7"/>
      <c r="J3" s="7" t="s">
        <v>1099</v>
      </c>
      <c r="K3" s="7"/>
      <c r="L3" s="7" t="s">
        <v>1100</v>
      </c>
      <c r="M3" s="7"/>
      <c r="N3" s="7" t="s">
        <v>1100</v>
      </c>
      <c r="O3" s="7"/>
      <c r="P3" s="7" t="s">
        <v>1101</v>
      </c>
      <c r="Q3" s="7"/>
      <c r="R3" s="7" t="s">
        <v>1101</v>
      </c>
      <c r="S3" s="7"/>
      <c r="T3" s="1"/>
      <c r="U3" s="1"/>
      <c r="V3" s="1"/>
      <c r="W3" s="1"/>
      <c r="X3" s="1"/>
      <c r="Y3" s="1"/>
      <c r="Z3" s="1" t="s">
        <v>1099</v>
      </c>
      <c r="AA3" s="1" t="s">
        <v>1099</v>
      </c>
      <c r="AB3" s="1" t="s">
        <v>1100</v>
      </c>
      <c r="AC3" s="1" t="s">
        <v>1100</v>
      </c>
      <c r="AD3" s="1" t="s">
        <v>1101</v>
      </c>
      <c r="AE3" s="1" t="s">
        <v>1101</v>
      </c>
    </row>
    <row r="4" spans="1:31" ht="45">
      <c r="A4" s="3" t="s">
        <v>1115</v>
      </c>
      <c r="B4" s="4" t="s">
        <v>5</v>
      </c>
      <c r="C4" s="4" t="s">
        <v>5</v>
      </c>
      <c r="D4" s="4" t="s">
        <v>5</v>
      </c>
      <c r="E4" s="4"/>
      <c r="F4" s="4" t="s">
        <v>5</v>
      </c>
      <c r="G4" s="4"/>
      <c r="H4" s="4" t="s">
        <v>5</v>
      </c>
      <c r="I4" s="4"/>
      <c r="J4" s="4" t="s">
        <v>5</v>
      </c>
      <c r="K4" s="4"/>
      <c r="L4" s="4" t="s">
        <v>5</v>
      </c>
      <c r="M4" s="4"/>
      <c r="N4" s="4" t="s">
        <v>5</v>
      </c>
      <c r="O4" s="4"/>
      <c r="P4" s="4" t="s">
        <v>5</v>
      </c>
      <c r="Q4" s="4"/>
      <c r="R4" s="4" t="s">
        <v>5</v>
      </c>
      <c r="S4" s="4"/>
      <c r="T4" s="4" t="s">
        <v>5</v>
      </c>
      <c r="U4" s="4" t="s">
        <v>5</v>
      </c>
      <c r="V4" s="4" t="s">
        <v>5</v>
      </c>
      <c r="W4" s="4" t="s">
        <v>5</v>
      </c>
      <c r="X4" s="4" t="s">
        <v>5</v>
      </c>
      <c r="Y4" s="4" t="s">
        <v>5</v>
      </c>
      <c r="Z4" s="4" t="s">
        <v>5</v>
      </c>
      <c r="AA4" s="4" t="s">
        <v>5</v>
      </c>
      <c r="AB4" s="4" t="s">
        <v>5</v>
      </c>
      <c r="AC4" s="4" t="s">
        <v>5</v>
      </c>
      <c r="AD4" s="4" t="s">
        <v>5</v>
      </c>
      <c r="AE4" s="4" t="s">
        <v>5</v>
      </c>
    </row>
    <row r="5" spans="1:31" ht="30">
      <c r="A5" s="2" t="s">
        <v>1116</v>
      </c>
      <c r="B5" s="4" t="s">
        <v>5</v>
      </c>
      <c r="C5" s="4" t="s">
        <v>5</v>
      </c>
      <c r="D5" s="4" t="s">
        <v>5</v>
      </c>
      <c r="E5" s="4"/>
      <c r="F5" s="4" t="s">
        <v>5</v>
      </c>
      <c r="G5" s="4"/>
      <c r="H5" s="4" t="s">
        <v>5</v>
      </c>
      <c r="I5" s="4"/>
      <c r="J5" s="4" t="s">
        <v>5</v>
      </c>
      <c r="K5" s="4"/>
      <c r="L5" s="4" t="s">
        <v>5</v>
      </c>
      <c r="M5" s="4"/>
      <c r="N5" s="4" t="s">
        <v>5</v>
      </c>
      <c r="O5" s="4"/>
      <c r="P5" s="4" t="s">
        <v>5</v>
      </c>
      <c r="Q5" s="4"/>
      <c r="R5" s="4" t="s">
        <v>5</v>
      </c>
      <c r="S5" s="4"/>
      <c r="T5" s="8">
        <v>308912</v>
      </c>
      <c r="U5" s="4" t="s">
        <v>5</v>
      </c>
      <c r="V5" s="8">
        <v>191881</v>
      </c>
      <c r="W5" s="8">
        <v>308912</v>
      </c>
      <c r="X5" s="4" t="s">
        <v>5</v>
      </c>
      <c r="Y5" s="8">
        <v>191881</v>
      </c>
      <c r="Z5" s="8">
        <v>308912</v>
      </c>
      <c r="AA5" s="8">
        <v>191881</v>
      </c>
      <c r="AB5" s="8">
        <v>0</v>
      </c>
      <c r="AC5" s="8">
        <v>0</v>
      </c>
      <c r="AD5" s="8">
        <v>0</v>
      </c>
      <c r="AE5" s="8">
        <v>0</v>
      </c>
    </row>
    <row r="6" spans="1:31">
      <c r="A6" s="2" t="s">
        <v>1002</v>
      </c>
      <c r="B6" s="6">
        <v>133141</v>
      </c>
      <c r="C6" s="6">
        <v>110917</v>
      </c>
      <c r="D6" s="4" t="s">
        <v>5</v>
      </c>
      <c r="E6" s="4"/>
      <c r="F6" s="4" t="s">
        <v>5</v>
      </c>
      <c r="G6" s="4"/>
      <c r="H6" s="4" t="s">
        <v>5</v>
      </c>
      <c r="I6" s="4"/>
      <c r="J6" s="4" t="s">
        <v>5</v>
      </c>
      <c r="K6" s="4"/>
      <c r="L6" s="4" t="s">
        <v>5</v>
      </c>
      <c r="M6" s="4"/>
      <c r="N6" s="4" t="s">
        <v>5</v>
      </c>
      <c r="O6" s="4"/>
      <c r="P6" s="4" t="s">
        <v>5</v>
      </c>
      <c r="Q6" s="4"/>
      <c r="R6" s="4" t="s">
        <v>5</v>
      </c>
      <c r="S6" s="4"/>
      <c r="T6" s="4" t="s">
        <v>5</v>
      </c>
      <c r="U6" s="6">
        <v>132467</v>
      </c>
      <c r="V6" s="6">
        <v>112014</v>
      </c>
      <c r="W6" s="4" t="s">
        <v>5</v>
      </c>
      <c r="X6" s="6">
        <v>133141</v>
      </c>
      <c r="Y6" s="6">
        <v>110917</v>
      </c>
      <c r="Z6" s="4">
        <v>0</v>
      </c>
      <c r="AA6" s="4">
        <v>0</v>
      </c>
      <c r="AB6" s="6">
        <v>133141</v>
      </c>
      <c r="AC6" s="6">
        <v>110917</v>
      </c>
      <c r="AD6" s="4">
        <v>0</v>
      </c>
      <c r="AE6" s="4">
        <v>0</v>
      </c>
    </row>
    <row r="7" spans="1:31" ht="17.25">
      <c r="A7" s="2" t="s">
        <v>1097</v>
      </c>
      <c r="B7" s="4" t="s">
        <v>5</v>
      </c>
      <c r="C7" s="4" t="s">
        <v>5</v>
      </c>
      <c r="D7" s="6">
        <v>3825</v>
      </c>
      <c r="E7" s="10" t="s">
        <v>131</v>
      </c>
      <c r="F7" s="6">
        <v>9464</v>
      </c>
      <c r="G7" s="10" t="s">
        <v>943</v>
      </c>
      <c r="H7" s="4">
        <v>0</v>
      </c>
      <c r="I7" s="10" t="s">
        <v>131</v>
      </c>
      <c r="J7" s="4">
        <v>0</v>
      </c>
      <c r="K7" s="10" t="s">
        <v>943</v>
      </c>
      <c r="L7" s="4">
        <v>0</v>
      </c>
      <c r="M7" s="10" t="s">
        <v>131</v>
      </c>
      <c r="N7" s="4">
        <v>0</v>
      </c>
      <c r="O7" s="10" t="s">
        <v>943</v>
      </c>
      <c r="P7" s="6">
        <v>3825</v>
      </c>
      <c r="Q7" s="10" t="s">
        <v>131</v>
      </c>
      <c r="R7" s="6">
        <v>9464</v>
      </c>
      <c r="S7" s="10" t="s">
        <v>943</v>
      </c>
      <c r="T7" s="6">
        <v>5138208</v>
      </c>
      <c r="U7" s="4" t="s">
        <v>5</v>
      </c>
      <c r="V7" s="6">
        <v>5036088</v>
      </c>
      <c r="W7" s="6">
        <v>5071670</v>
      </c>
      <c r="X7" s="4" t="s">
        <v>5</v>
      </c>
      <c r="Y7" s="6">
        <v>4985555</v>
      </c>
      <c r="Z7" s="4">
        <v>0</v>
      </c>
      <c r="AA7" s="4">
        <v>0</v>
      </c>
      <c r="AB7" s="4">
        <v>0</v>
      </c>
      <c r="AC7" s="4">
        <v>0</v>
      </c>
      <c r="AD7" s="6">
        <v>5071670</v>
      </c>
      <c r="AE7" s="6">
        <v>4985555</v>
      </c>
    </row>
    <row r="8" spans="1:31" ht="30">
      <c r="A8" s="2" t="s">
        <v>1117</v>
      </c>
      <c r="B8" s="4" t="s">
        <v>5</v>
      </c>
      <c r="C8" s="4" t="s">
        <v>5</v>
      </c>
      <c r="D8" s="4" t="s">
        <v>5</v>
      </c>
      <c r="E8" s="4"/>
      <c r="F8" s="4" t="s">
        <v>5</v>
      </c>
      <c r="G8" s="4"/>
      <c r="H8" s="4" t="s">
        <v>5</v>
      </c>
      <c r="I8" s="4"/>
      <c r="J8" s="4" t="s">
        <v>5</v>
      </c>
      <c r="K8" s="4"/>
      <c r="L8" s="4" t="s">
        <v>5</v>
      </c>
      <c r="M8" s="4"/>
      <c r="N8" s="4" t="s">
        <v>5</v>
      </c>
      <c r="O8" s="4"/>
      <c r="P8" s="4" t="s">
        <v>5</v>
      </c>
      <c r="Q8" s="4"/>
      <c r="R8" s="4" t="s">
        <v>5</v>
      </c>
      <c r="S8" s="4"/>
      <c r="T8" s="6">
        <v>4943</v>
      </c>
      <c r="U8" s="4" t="s">
        <v>5</v>
      </c>
      <c r="V8" s="6">
        <v>6123</v>
      </c>
      <c r="W8" s="6">
        <v>5374</v>
      </c>
      <c r="X8" s="4" t="s">
        <v>5</v>
      </c>
      <c r="Y8" s="6">
        <v>6130</v>
      </c>
      <c r="Z8" s="4">
        <v>0</v>
      </c>
      <c r="AA8" s="4">
        <v>0</v>
      </c>
      <c r="AB8" s="6">
        <v>5374</v>
      </c>
      <c r="AC8" s="6">
        <v>6130</v>
      </c>
      <c r="AD8" s="4">
        <v>0</v>
      </c>
      <c r="AE8" s="4">
        <v>0</v>
      </c>
    </row>
    <row r="9" spans="1:31">
      <c r="A9" s="2" t="s">
        <v>1118</v>
      </c>
      <c r="B9" s="4" t="s">
        <v>5</v>
      </c>
      <c r="C9" s="4" t="s">
        <v>5</v>
      </c>
      <c r="D9" s="4" t="s">
        <v>5</v>
      </c>
      <c r="E9" s="4"/>
      <c r="F9" s="4" t="s">
        <v>5</v>
      </c>
      <c r="G9" s="4"/>
      <c r="H9" s="4" t="s">
        <v>5</v>
      </c>
      <c r="I9" s="4"/>
      <c r="J9" s="4" t="s">
        <v>5</v>
      </c>
      <c r="K9" s="4"/>
      <c r="L9" s="4" t="s">
        <v>5</v>
      </c>
      <c r="M9" s="4"/>
      <c r="N9" s="4" t="s">
        <v>5</v>
      </c>
      <c r="O9" s="4"/>
      <c r="P9" s="4" t="s">
        <v>5</v>
      </c>
      <c r="Q9" s="4"/>
      <c r="R9" s="4" t="s">
        <v>5</v>
      </c>
      <c r="S9" s="4"/>
      <c r="T9" s="6">
        <v>112492</v>
      </c>
      <c r="U9" s="4" t="s">
        <v>5</v>
      </c>
      <c r="V9" s="6">
        <v>117840</v>
      </c>
      <c r="W9" s="6">
        <v>112492</v>
      </c>
      <c r="X9" s="4" t="s">
        <v>5</v>
      </c>
      <c r="Y9" s="6">
        <v>117840</v>
      </c>
      <c r="Z9" s="4">
        <v>0</v>
      </c>
      <c r="AA9" s="4">
        <v>0</v>
      </c>
      <c r="AB9" s="6">
        <v>112492</v>
      </c>
      <c r="AC9" s="6">
        <v>117840</v>
      </c>
      <c r="AD9" s="4">
        <v>0</v>
      </c>
      <c r="AE9" s="4">
        <v>0</v>
      </c>
    </row>
    <row r="10" spans="1:31">
      <c r="A10" s="2" t="s">
        <v>1119</v>
      </c>
      <c r="B10" s="4" t="s">
        <v>5</v>
      </c>
      <c r="C10" s="4" t="s">
        <v>5</v>
      </c>
      <c r="D10" s="4" t="s">
        <v>5</v>
      </c>
      <c r="E10" s="4"/>
      <c r="F10" s="4" t="s">
        <v>5</v>
      </c>
      <c r="G10" s="4"/>
      <c r="H10" s="4" t="s">
        <v>5</v>
      </c>
      <c r="I10" s="4"/>
      <c r="J10" s="4" t="s">
        <v>5</v>
      </c>
      <c r="K10" s="4"/>
      <c r="L10" s="4" t="s">
        <v>5</v>
      </c>
      <c r="M10" s="4"/>
      <c r="N10" s="4" t="s">
        <v>5</v>
      </c>
      <c r="O10" s="4"/>
      <c r="P10" s="4" t="s">
        <v>5</v>
      </c>
      <c r="Q10" s="4"/>
      <c r="R10" s="4" t="s">
        <v>5</v>
      </c>
      <c r="S10" s="4"/>
      <c r="T10" s="6">
        <v>5334881</v>
      </c>
      <c r="U10" s="4" t="s">
        <v>5</v>
      </c>
      <c r="V10" s="6">
        <v>5110370</v>
      </c>
      <c r="W10" s="6">
        <v>5337618</v>
      </c>
      <c r="X10" s="4" t="s">
        <v>5</v>
      </c>
      <c r="Y10" s="6">
        <v>5113224</v>
      </c>
      <c r="Z10" s="4">
        <v>0</v>
      </c>
      <c r="AA10" s="4">
        <v>0</v>
      </c>
      <c r="AB10" s="6">
        <v>5337618</v>
      </c>
      <c r="AC10" s="6">
        <v>5113224</v>
      </c>
      <c r="AD10" s="4">
        <v>0</v>
      </c>
      <c r="AE10" s="4">
        <v>0</v>
      </c>
    </row>
    <row r="11" spans="1:31" ht="45">
      <c r="A11" s="2" t="s">
        <v>1120</v>
      </c>
      <c r="B11" s="4" t="s">
        <v>5</v>
      </c>
      <c r="C11" s="4" t="s">
        <v>5</v>
      </c>
      <c r="D11" s="4" t="s">
        <v>5</v>
      </c>
      <c r="E11" s="4"/>
      <c r="F11" s="4" t="s">
        <v>5</v>
      </c>
      <c r="G11" s="4"/>
      <c r="H11" s="4" t="s">
        <v>5</v>
      </c>
      <c r="I11" s="4"/>
      <c r="J11" s="4" t="s">
        <v>5</v>
      </c>
      <c r="K11" s="4"/>
      <c r="L11" s="4" t="s">
        <v>5</v>
      </c>
      <c r="M11" s="4"/>
      <c r="N11" s="4" t="s">
        <v>5</v>
      </c>
      <c r="O11" s="4"/>
      <c r="P11" s="4" t="s">
        <v>5</v>
      </c>
      <c r="Q11" s="4"/>
      <c r="R11" s="4" t="s">
        <v>5</v>
      </c>
      <c r="S11" s="4"/>
      <c r="T11" s="6">
        <v>73422</v>
      </c>
      <c r="U11" s="4" t="s">
        <v>5</v>
      </c>
      <c r="V11" s="6">
        <v>102353</v>
      </c>
      <c r="W11" s="6">
        <v>73415</v>
      </c>
      <c r="X11" s="4" t="s">
        <v>5</v>
      </c>
      <c r="Y11" s="6">
        <v>102343</v>
      </c>
      <c r="Z11" s="4">
        <v>0</v>
      </c>
      <c r="AA11" s="4">
        <v>0</v>
      </c>
      <c r="AB11" s="6">
        <v>73415</v>
      </c>
      <c r="AC11" s="6">
        <v>102343</v>
      </c>
      <c r="AD11" s="4">
        <v>0</v>
      </c>
      <c r="AE11" s="4">
        <v>0</v>
      </c>
    </row>
    <row r="12" spans="1:31" ht="30">
      <c r="A12" s="2" t="s">
        <v>1121</v>
      </c>
      <c r="B12" s="4" t="s">
        <v>5</v>
      </c>
      <c r="C12" s="4" t="s">
        <v>5</v>
      </c>
      <c r="D12" s="4" t="s">
        <v>5</v>
      </c>
      <c r="E12" s="4"/>
      <c r="F12" s="4" t="s">
        <v>5</v>
      </c>
      <c r="G12" s="4"/>
      <c r="H12" s="4" t="s">
        <v>5</v>
      </c>
      <c r="I12" s="4"/>
      <c r="J12" s="4" t="s">
        <v>5</v>
      </c>
      <c r="K12" s="4"/>
      <c r="L12" s="4" t="s">
        <v>5</v>
      </c>
      <c r="M12" s="4"/>
      <c r="N12" s="4" t="s">
        <v>5</v>
      </c>
      <c r="O12" s="4"/>
      <c r="P12" s="4" t="s">
        <v>5</v>
      </c>
      <c r="Q12" s="4"/>
      <c r="R12" s="4" t="s">
        <v>5</v>
      </c>
      <c r="S12" s="4"/>
      <c r="T12" s="6">
        <v>371367</v>
      </c>
      <c r="U12" s="4" t="s">
        <v>5</v>
      </c>
      <c r="V12" s="6">
        <v>367254</v>
      </c>
      <c r="W12" s="6">
        <v>378697</v>
      </c>
      <c r="X12" s="4" t="s">
        <v>5</v>
      </c>
      <c r="Y12" s="6">
        <v>377384</v>
      </c>
      <c r="Z12" s="4">
        <v>0</v>
      </c>
      <c r="AA12" s="4">
        <v>0</v>
      </c>
      <c r="AB12" s="6">
        <v>378697</v>
      </c>
      <c r="AC12" s="6">
        <v>377384</v>
      </c>
      <c r="AD12" s="4">
        <v>0</v>
      </c>
      <c r="AE12" s="4">
        <v>0</v>
      </c>
    </row>
    <row r="13" spans="1:31" ht="30">
      <c r="A13" s="2" t="s">
        <v>1122</v>
      </c>
      <c r="B13" s="4" t="s">
        <v>5</v>
      </c>
      <c r="C13" s="4" t="s">
        <v>5</v>
      </c>
      <c r="D13" s="4" t="s">
        <v>5</v>
      </c>
      <c r="E13" s="4"/>
      <c r="F13" s="4" t="s">
        <v>5</v>
      </c>
      <c r="G13" s="4"/>
      <c r="H13" s="4" t="s">
        <v>5</v>
      </c>
      <c r="I13" s="4"/>
      <c r="J13" s="4" t="s">
        <v>5</v>
      </c>
      <c r="K13" s="4"/>
      <c r="L13" s="4" t="s">
        <v>5</v>
      </c>
      <c r="M13" s="4"/>
      <c r="N13" s="4" t="s">
        <v>5</v>
      </c>
      <c r="O13" s="4"/>
      <c r="P13" s="4" t="s">
        <v>5</v>
      </c>
      <c r="Q13" s="4"/>
      <c r="R13" s="4" t="s">
        <v>5</v>
      </c>
      <c r="S13" s="4"/>
      <c r="T13" s="6">
        <v>106363</v>
      </c>
      <c r="U13" s="4" t="s">
        <v>5</v>
      </c>
      <c r="V13" s="6">
        <v>106363</v>
      </c>
      <c r="W13" s="6">
        <v>96363</v>
      </c>
      <c r="X13" s="4" t="s">
        <v>5</v>
      </c>
      <c r="Y13" s="6">
        <v>96363</v>
      </c>
      <c r="Z13" s="4">
        <v>0</v>
      </c>
      <c r="AA13" s="4">
        <v>0</v>
      </c>
      <c r="AB13" s="4">
        <v>0</v>
      </c>
      <c r="AC13" s="4">
        <v>0</v>
      </c>
      <c r="AD13" s="6">
        <v>96363</v>
      </c>
      <c r="AE13" s="6">
        <v>96363</v>
      </c>
    </row>
    <row r="14" spans="1:31">
      <c r="A14" s="2" t="s">
        <v>1123</v>
      </c>
      <c r="B14" s="4" t="s">
        <v>5</v>
      </c>
      <c r="C14" s="4" t="s">
        <v>5</v>
      </c>
      <c r="D14" s="4" t="s">
        <v>5</v>
      </c>
      <c r="E14" s="4"/>
      <c r="F14" s="4" t="s">
        <v>5</v>
      </c>
      <c r="G14" s="4"/>
      <c r="H14" s="4" t="s">
        <v>5</v>
      </c>
      <c r="I14" s="4"/>
      <c r="J14" s="4" t="s">
        <v>5</v>
      </c>
      <c r="K14" s="4"/>
      <c r="L14" s="4" t="s">
        <v>5</v>
      </c>
      <c r="M14" s="4"/>
      <c r="N14" s="4" t="s">
        <v>5</v>
      </c>
      <c r="O14" s="4"/>
      <c r="P14" s="4" t="s">
        <v>5</v>
      </c>
      <c r="Q14" s="4"/>
      <c r="R14" s="4" t="s">
        <v>5</v>
      </c>
      <c r="S14" s="4"/>
      <c r="T14" s="8">
        <v>7515</v>
      </c>
      <c r="U14" s="4" t="s">
        <v>5</v>
      </c>
      <c r="V14" s="8">
        <v>9789</v>
      </c>
      <c r="W14" s="8">
        <v>7515</v>
      </c>
      <c r="X14" s="4" t="s">
        <v>5</v>
      </c>
      <c r="Y14" s="8">
        <v>9789</v>
      </c>
      <c r="Z14" s="8">
        <v>0</v>
      </c>
      <c r="AA14" s="8">
        <v>0</v>
      </c>
      <c r="AB14" s="8">
        <v>7515</v>
      </c>
      <c r="AC14" s="8">
        <v>9789</v>
      </c>
      <c r="AD14" s="8">
        <v>0</v>
      </c>
      <c r="AE14" s="8">
        <v>0</v>
      </c>
    </row>
    <row r="15" spans="1:31">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row>
    <row r="16" spans="1:31" ht="15" customHeight="1">
      <c r="A16" s="2" t="s">
        <v>131</v>
      </c>
      <c r="B16" s="12" t="s">
        <v>110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row>
    <row r="17" spans="1:31" ht="15" customHeight="1">
      <c r="A17" s="2" t="s">
        <v>943</v>
      </c>
      <c r="B17" s="12" t="s">
        <v>49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row>
  </sheetData>
  <mergeCells count="29">
    <mergeCell ref="A15:AE15"/>
    <mergeCell ref="B16:AE16"/>
    <mergeCell ref="B17:AE17"/>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24</v>
      </c>
      <c r="B1" s="7" t="s">
        <v>2</v>
      </c>
      <c r="C1" s="7" t="s">
        <v>26</v>
      </c>
    </row>
    <row r="2" spans="1:3" ht="30">
      <c r="A2" s="1" t="s">
        <v>25</v>
      </c>
      <c r="B2" s="7"/>
      <c r="C2" s="7"/>
    </row>
    <row r="3" spans="1:3" ht="30">
      <c r="A3" s="3" t="s">
        <v>1125</v>
      </c>
      <c r="B3" s="4" t="s">
        <v>5</v>
      </c>
      <c r="C3" s="4" t="s">
        <v>5</v>
      </c>
    </row>
    <row r="4" spans="1:3">
      <c r="A4" s="2" t="s">
        <v>33</v>
      </c>
      <c r="B4" s="8">
        <v>5213491</v>
      </c>
      <c r="C4" s="8">
        <v>5112459</v>
      </c>
    </row>
    <row r="5" spans="1:3">
      <c r="A5" s="2" t="s">
        <v>1126</v>
      </c>
      <c r="B5" s="4" t="s">
        <v>5</v>
      </c>
      <c r="C5" s="4" t="s">
        <v>5</v>
      </c>
    </row>
    <row r="6" spans="1:3" ht="30">
      <c r="A6" s="3" t="s">
        <v>1125</v>
      </c>
      <c r="B6" s="4" t="s">
        <v>5</v>
      </c>
      <c r="C6" s="4" t="s">
        <v>5</v>
      </c>
    </row>
    <row r="7" spans="1:3">
      <c r="A7" s="2" t="s">
        <v>33</v>
      </c>
      <c r="B7" s="6">
        <v>930828</v>
      </c>
      <c r="C7" s="6">
        <v>866053</v>
      </c>
    </row>
    <row r="8" spans="1:3">
      <c r="A8" s="2" t="s">
        <v>1127</v>
      </c>
      <c r="B8" s="4" t="s">
        <v>5</v>
      </c>
      <c r="C8" s="4" t="s">
        <v>5</v>
      </c>
    </row>
    <row r="9" spans="1:3" ht="30">
      <c r="A9" s="3" t="s">
        <v>1125</v>
      </c>
      <c r="B9" s="4" t="s">
        <v>5</v>
      </c>
      <c r="C9" s="4" t="s">
        <v>5</v>
      </c>
    </row>
    <row r="10" spans="1:3">
      <c r="A10" s="2" t="s">
        <v>33</v>
      </c>
      <c r="B10" s="6">
        <v>1808041</v>
      </c>
      <c r="C10" s="6">
        <v>1813394</v>
      </c>
    </row>
    <row r="11" spans="1:3">
      <c r="A11" s="2" t="s">
        <v>1128</v>
      </c>
      <c r="B11" s="4" t="s">
        <v>5</v>
      </c>
      <c r="C11" s="4" t="s">
        <v>5</v>
      </c>
    </row>
    <row r="12" spans="1:3" ht="30">
      <c r="A12" s="3" t="s">
        <v>1125</v>
      </c>
      <c r="B12" s="4" t="s">
        <v>5</v>
      </c>
      <c r="C12" s="4" t="s">
        <v>5</v>
      </c>
    </row>
    <row r="13" spans="1:3">
      <c r="A13" s="2" t="s">
        <v>33</v>
      </c>
      <c r="B13" s="6">
        <v>130545</v>
      </c>
      <c r="C13" s="6">
        <v>153917</v>
      </c>
    </row>
    <row r="14" spans="1:3">
      <c r="A14" s="2" t="s">
        <v>1129</v>
      </c>
      <c r="B14" s="4" t="s">
        <v>5</v>
      </c>
      <c r="C14" s="4" t="s">
        <v>5</v>
      </c>
    </row>
    <row r="15" spans="1:3" ht="30">
      <c r="A15" s="3" t="s">
        <v>1125</v>
      </c>
      <c r="B15" s="4" t="s">
        <v>5</v>
      </c>
      <c r="C15" s="4" t="s">
        <v>5</v>
      </c>
    </row>
    <row r="16" spans="1:3">
      <c r="A16" s="2" t="s">
        <v>33</v>
      </c>
      <c r="B16" s="6">
        <v>2097527</v>
      </c>
      <c r="C16" s="6">
        <v>2032294</v>
      </c>
    </row>
    <row r="17" spans="1:3">
      <c r="A17" s="2" t="s">
        <v>1130</v>
      </c>
      <c r="B17" s="4" t="s">
        <v>5</v>
      </c>
      <c r="C17" s="4" t="s">
        <v>5</v>
      </c>
    </row>
    <row r="18" spans="1:3" ht="30">
      <c r="A18" s="3" t="s">
        <v>1125</v>
      </c>
      <c r="B18" s="4" t="s">
        <v>5</v>
      </c>
      <c r="C18" s="4" t="s">
        <v>5</v>
      </c>
    </row>
    <row r="19" spans="1:3">
      <c r="A19" s="2" t="s">
        <v>33</v>
      </c>
      <c r="B19" s="6">
        <v>109227</v>
      </c>
      <c r="C19" s="6">
        <v>113660</v>
      </c>
    </row>
    <row r="20" spans="1:3">
      <c r="A20" s="2" t="s">
        <v>1131</v>
      </c>
      <c r="B20" s="4" t="s">
        <v>5</v>
      </c>
      <c r="C20" s="4" t="s">
        <v>5</v>
      </c>
    </row>
    <row r="21" spans="1:3" ht="30">
      <c r="A21" s="3" t="s">
        <v>1125</v>
      </c>
      <c r="B21" s="4" t="s">
        <v>5</v>
      </c>
      <c r="C21" s="4" t="s">
        <v>5</v>
      </c>
    </row>
    <row r="22" spans="1:3">
      <c r="A22" s="2" t="s">
        <v>33</v>
      </c>
      <c r="B22" s="8">
        <v>137323</v>
      </c>
      <c r="C22" s="8">
        <v>1331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33</v>
      </c>
      <c r="B1" s="7" t="s">
        <v>78</v>
      </c>
      <c r="C1" s="7"/>
      <c r="D1" s="7" t="s">
        <v>1</v>
      </c>
      <c r="E1" s="7"/>
    </row>
    <row r="2" spans="1:5" ht="30">
      <c r="A2" s="1" t="s">
        <v>25</v>
      </c>
      <c r="B2" s="1" t="s">
        <v>2</v>
      </c>
      <c r="C2" s="1" t="s">
        <v>79</v>
      </c>
      <c r="D2" s="1" t="s">
        <v>2</v>
      </c>
      <c r="E2" s="1" t="s">
        <v>79</v>
      </c>
    </row>
    <row r="3" spans="1:5" ht="30">
      <c r="A3" s="2" t="s">
        <v>120</v>
      </c>
      <c r="B3" s="8">
        <v>18265</v>
      </c>
      <c r="C3" s="8">
        <v>18336</v>
      </c>
      <c r="D3" s="8">
        <v>56638</v>
      </c>
      <c r="E3" s="8">
        <v>52867</v>
      </c>
    </row>
    <row r="4" spans="1:5" ht="30">
      <c r="A4" s="3" t="s">
        <v>134</v>
      </c>
      <c r="B4" s="4" t="s">
        <v>5</v>
      </c>
      <c r="C4" s="4" t="s">
        <v>5</v>
      </c>
      <c r="D4" s="4" t="s">
        <v>5</v>
      </c>
      <c r="E4" s="4" t="s">
        <v>5</v>
      </c>
    </row>
    <row r="5" spans="1:5" ht="30">
      <c r="A5" s="2" t="s">
        <v>135</v>
      </c>
      <c r="B5" s="4">
        <v>-659</v>
      </c>
      <c r="C5" s="4">
        <v>-550</v>
      </c>
      <c r="D5" s="6">
        <v>2692</v>
      </c>
      <c r="E5" s="6">
        <v>-6521</v>
      </c>
    </row>
    <row r="6" spans="1:5" ht="45">
      <c r="A6" s="2" t="s">
        <v>136</v>
      </c>
      <c r="B6" s="4">
        <v>4</v>
      </c>
      <c r="C6" s="4">
        <v>4</v>
      </c>
      <c r="D6" s="4">
        <v>5</v>
      </c>
      <c r="E6" s="4">
        <v>20</v>
      </c>
    </row>
    <row r="7" spans="1:5" ht="30">
      <c r="A7" s="2" t="s">
        <v>137</v>
      </c>
      <c r="B7" s="4">
        <v>-663</v>
      </c>
      <c r="C7" s="4">
        <v>-554</v>
      </c>
      <c r="D7" s="6">
        <v>2687</v>
      </c>
      <c r="E7" s="6">
        <v>-6541</v>
      </c>
    </row>
    <row r="8" spans="1:5" ht="30">
      <c r="A8" s="2" t="s">
        <v>138</v>
      </c>
      <c r="B8" s="4">
        <v>390</v>
      </c>
      <c r="C8" s="4">
        <v>-964</v>
      </c>
      <c r="D8" s="6">
        <v>-1082</v>
      </c>
      <c r="E8" s="4">
        <v>-280</v>
      </c>
    </row>
    <row r="9" spans="1:5" ht="45">
      <c r="A9" s="2" t="s">
        <v>136</v>
      </c>
      <c r="B9" s="4">
        <v>-503</v>
      </c>
      <c r="C9" s="4">
        <v>-316</v>
      </c>
      <c r="D9" s="6">
        <v>-1280</v>
      </c>
      <c r="E9" s="4">
        <v>-856</v>
      </c>
    </row>
    <row r="10" spans="1:5" ht="30">
      <c r="A10" s="2" t="s">
        <v>139</v>
      </c>
      <c r="B10" s="4">
        <v>893</v>
      </c>
      <c r="C10" s="4">
        <v>-648</v>
      </c>
      <c r="D10" s="4">
        <v>198</v>
      </c>
      <c r="E10" s="4">
        <v>576</v>
      </c>
    </row>
    <row r="11" spans="1:5">
      <c r="A11" s="2" t="s">
        <v>140</v>
      </c>
      <c r="B11" s="4">
        <v>0</v>
      </c>
      <c r="C11" s="4">
        <v>0</v>
      </c>
      <c r="D11" s="4">
        <v>0</v>
      </c>
      <c r="E11" s="4">
        <v>-442</v>
      </c>
    </row>
    <row r="12" spans="1:5" ht="30">
      <c r="A12" s="2" t="s">
        <v>141</v>
      </c>
      <c r="B12" s="4">
        <v>230</v>
      </c>
      <c r="C12" s="6">
        <v>-1202</v>
      </c>
      <c r="D12" s="6">
        <v>2885</v>
      </c>
      <c r="E12" s="6">
        <v>-6407</v>
      </c>
    </row>
    <row r="13" spans="1:5" ht="30">
      <c r="A13" s="2" t="s">
        <v>142</v>
      </c>
      <c r="B13" s="8">
        <v>18495</v>
      </c>
      <c r="C13" s="8">
        <v>17134</v>
      </c>
      <c r="D13" s="8">
        <v>59523</v>
      </c>
      <c r="E13" s="8">
        <v>464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132</v>
      </c>
      <c r="B1" s="7" t="s">
        <v>2</v>
      </c>
      <c r="C1" s="7" t="s">
        <v>26</v>
      </c>
    </row>
    <row r="2" spans="1:3" ht="30">
      <c r="A2" s="1" t="s">
        <v>25</v>
      </c>
      <c r="B2" s="7"/>
      <c r="C2" s="7"/>
    </row>
    <row r="3" spans="1:3" ht="30">
      <c r="A3" s="3" t="s">
        <v>1133</v>
      </c>
      <c r="B3" s="4" t="s">
        <v>5</v>
      </c>
      <c r="C3" s="4" t="s">
        <v>5</v>
      </c>
    </row>
    <row r="4" spans="1:3" ht="30">
      <c r="A4" s="2" t="s">
        <v>1134</v>
      </c>
      <c r="B4" s="8">
        <v>33541</v>
      </c>
      <c r="C4" s="8">
        <v>44762</v>
      </c>
    </row>
    <row r="5" spans="1:3">
      <c r="A5" s="2" t="s">
        <v>1126</v>
      </c>
      <c r="B5" s="4" t="s">
        <v>5</v>
      </c>
      <c r="C5" s="4" t="s">
        <v>5</v>
      </c>
    </row>
    <row r="6" spans="1:3" ht="30">
      <c r="A6" s="3" t="s">
        <v>1133</v>
      </c>
      <c r="B6" s="4" t="s">
        <v>5</v>
      </c>
      <c r="C6" s="4" t="s">
        <v>5</v>
      </c>
    </row>
    <row r="7" spans="1:3" ht="30">
      <c r="A7" s="2" t="s">
        <v>1134</v>
      </c>
      <c r="B7" s="6">
        <v>2156</v>
      </c>
      <c r="C7" s="6">
        <v>3484</v>
      </c>
    </row>
    <row r="8" spans="1:3">
      <c r="A8" s="2" t="s">
        <v>1127</v>
      </c>
      <c r="B8" s="4" t="s">
        <v>5</v>
      </c>
      <c r="C8" s="4" t="s">
        <v>5</v>
      </c>
    </row>
    <row r="9" spans="1:3" ht="30">
      <c r="A9" s="3" t="s">
        <v>1133</v>
      </c>
      <c r="B9" s="4" t="s">
        <v>5</v>
      </c>
      <c r="C9" s="4" t="s">
        <v>5</v>
      </c>
    </row>
    <row r="10" spans="1:3" ht="30">
      <c r="A10" s="2" t="s">
        <v>1134</v>
      </c>
      <c r="B10" s="6">
        <v>16820</v>
      </c>
      <c r="C10" s="6">
        <v>23967</v>
      </c>
    </row>
    <row r="11" spans="1:3">
      <c r="A11" s="2" t="s">
        <v>1128</v>
      </c>
      <c r="B11" s="4" t="s">
        <v>5</v>
      </c>
      <c r="C11" s="4" t="s">
        <v>5</v>
      </c>
    </row>
    <row r="12" spans="1:3" ht="30">
      <c r="A12" s="3" t="s">
        <v>1133</v>
      </c>
      <c r="B12" s="4" t="s">
        <v>5</v>
      </c>
      <c r="C12" s="4" t="s">
        <v>5</v>
      </c>
    </row>
    <row r="13" spans="1:3" ht="30">
      <c r="A13" s="2" t="s">
        <v>1134</v>
      </c>
      <c r="B13" s="6">
        <v>3617</v>
      </c>
      <c r="C13" s="6">
        <v>3489</v>
      </c>
    </row>
    <row r="14" spans="1:3">
      <c r="A14" s="2" t="s">
        <v>1129</v>
      </c>
      <c r="B14" s="4" t="s">
        <v>5</v>
      </c>
      <c r="C14" s="4" t="s">
        <v>5</v>
      </c>
    </row>
    <row r="15" spans="1:3" ht="30">
      <c r="A15" s="3" t="s">
        <v>1133</v>
      </c>
      <c r="B15" s="4" t="s">
        <v>5</v>
      </c>
      <c r="C15" s="4" t="s">
        <v>5</v>
      </c>
    </row>
    <row r="16" spans="1:3" ht="30">
      <c r="A16" s="2" t="s">
        <v>1134</v>
      </c>
      <c r="B16" s="6">
        <v>8539</v>
      </c>
      <c r="C16" s="6">
        <v>12777</v>
      </c>
    </row>
    <row r="17" spans="1:3">
      <c r="A17" s="2" t="s">
        <v>1130</v>
      </c>
      <c r="B17" s="4" t="s">
        <v>5</v>
      </c>
      <c r="C17" s="4" t="s">
        <v>5</v>
      </c>
    </row>
    <row r="18" spans="1:3" ht="30">
      <c r="A18" s="3" t="s">
        <v>1133</v>
      </c>
      <c r="B18" s="4" t="s">
        <v>5</v>
      </c>
      <c r="C18" s="4" t="s">
        <v>5</v>
      </c>
    </row>
    <row r="19" spans="1:3" ht="30">
      <c r="A19" s="2" t="s">
        <v>1134</v>
      </c>
      <c r="B19" s="6">
        <v>1323</v>
      </c>
      <c r="C19" s="6">
        <v>1020</v>
      </c>
    </row>
    <row r="20" spans="1:3">
      <c r="A20" s="2" t="s">
        <v>1131</v>
      </c>
      <c r="B20" s="4" t="s">
        <v>5</v>
      </c>
      <c r="C20" s="4" t="s">
        <v>5</v>
      </c>
    </row>
    <row r="21" spans="1:3" ht="30">
      <c r="A21" s="3" t="s">
        <v>1133</v>
      </c>
      <c r="B21" s="4" t="s">
        <v>5</v>
      </c>
      <c r="C21" s="4" t="s">
        <v>5</v>
      </c>
    </row>
    <row r="22" spans="1:3" ht="30">
      <c r="A22" s="2" t="s">
        <v>1134</v>
      </c>
      <c r="B22" s="8">
        <v>1086</v>
      </c>
      <c r="C22" s="8">
        <v>2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30">
      <c r="A1" s="1" t="s">
        <v>1135</v>
      </c>
      <c r="B1" s="7" t="s">
        <v>2</v>
      </c>
      <c r="C1" s="7" t="s">
        <v>26</v>
      </c>
    </row>
    <row r="2" spans="1:3" ht="30">
      <c r="A2" s="1" t="s">
        <v>25</v>
      </c>
      <c r="B2" s="7"/>
      <c r="C2" s="7"/>
    </row>
    <row r="3" spans="1:3" ht="30">
      <c r="A3" s="3" t="s">
        <v>1136</v>
      </c>
      <c r="B3" s="4" t="s">
        <v>5</v>
      </c>
      <c r="C3" s="4" t="s">
        <v>5</v>
      </c>
    </row>
    <row r="4" spans="1:3" ht="45">
      <c r="A4" s="2" t="s">
        <v>1137</v>
      </c>
      <c r="B4" s="8">
        <v>2292</v>
      </c>
      <c r="C4" s="8">
        <v>13030</v>
      </c>
    </row>
    <row r="5" spans="1:3" ht="45">
      <c r="A5" s="2" t="s">
        <v>1138</v>
      </c>
      <c r="B5" s="6">
        <v>1331</v>
      </c>
      <c r="C5" s="4">
        <v>712</v>
      </c>
    </row>
    <row r="6" spans="1:3" ht="45">
      <c r="A6" s="2" t="s">
        <v>1139</v>
      </c>
      <c r="B6" s="4">
        <v>483</v>
      </c>
      <c r="C6" s="4">
        <v>65</v>
      </c>
    </row>
    <row r="7" spans="1:3" ht="30">
      <c r="A7" s="2" t="s">
        <v>1140</v>
      </c>
      <c r="B7" s="6">
        <v>4106</v>
      </c>
      <c r="C7" s="6">
        <v>13807</v>
      </c>
    </row>
    <row r="8" spans="1:3" ht="45">
      <c r="A8" s="2" t="s">
        <v>1141</v>
      </c>
      <c r="B8" s="6">
        <v>16252</v>
      </c>
      <c r="C8" s="6">
        <v>18996</v>
      </c>
    </row>
    <row r="9" spans="1:3" ht="45">
      <c r="A9" s="2" t="s">
        <v>1142</v>
      </c>
      <c r="B9" s="4">
        <v>913</v>
      </c>
      <c r="C9" s="6">
        <v>2673</v>
      </c>
    </row>
    <row r="10" spans="1:3" ht="45">
      <c r="A10" s="2" t="s">
        <v>1143</v>
      </c>
      <c r="B10" s="6">
        <v>16376</v>
      </c>
      <c r="C10" s="6">
        <v>23093</v>
      </c>
    </row>
    <row r="11" spans="1:3" ht="30">
      <c r="A11" s="2" t="s">
        <v>1134</v>
      </c>
      <c r="B11" s="6">
        <v>33541</v>
      </c>
      <c r="C11" s="6">
        <v>44762</v>
      </c>
    </row>
    <row r="12" spans="1:3" ht="30">
      <c r="A12" s="2" t="s">
        <v>1144</v>
      </c>
      <c r="B12" s="6">
        <v>5175844</v>
      </c>
      <c r="C12" s="6">
        <v>5053890</v>
      </c>
    </row>
    <row r="13" spans="1:3">
      <c r="A13" s="2" t="s">
        <v>33</v>
      </c>
      <c r="B13" s="6">
        <v>5213491</v>
      </c>
      <c r="C13" s="6">
        <v>5112459</v>
      </c>
    </row>
    <row r="14" spans="1:3">
      <c r="A14" s="2" t="s">
        <v>1126</v>
      </c>
      <c r="B14" s="4" t="s">
        <v>5</v>
      </c>
      <c r="C14" s="4" t="s">
        <v>5</v>
      </c>
    </row>
    <row r="15" spans="1:3" ht="30">
      <c r="A15" s="3" t="s">
        <v>1136</v>
      </c>
      <c r="B15" s="4" t="s">
        <v>5</v>
      </c>
      <c r="C15" s="4" t="s">
        <v>5</v>
      </c>
    </row>
    <row r="16" spans="1:3" ht="45">
      <c r="A16" s="2" t="s">
        <v>1137</v>
      </c>
      <c r="B16" s="4">
        <v>842</v>
      </c>
      <c r="C16" s="6">
        <v>1075</v>
      </c>
    </row>
    <row r="17" spans="1:3" ht="45">
      <c r="A17" s="2" t="s">
        <v>1138</v>
      </c>
      <c r="B17" s="4">
        <v>90</v>
      </c>
      <c r="C17" s="4">
        <v>454</v>
      </c>
    </row>
    <row r="18" spans="1:3" ht="45">
      <c r="A18" s="2" t="s">
        <v>1139</v>
      </c>
      <c r="B18" s="4">
        <v>430</v>
      </c>
      <c r="C18" s="4">
        <v>0</v>
      </c>
    </row>
    <row r="19" spans="1:3" ht="30">
      <c r="A19" s="2" t="s">
        <v>1140</v>
      </c>
      <c r="B19" s="6">
        <v>1362</v>
      </c>
      <c r="C19" s="6">
        <v>1529</v>
      </c>
    </row>
    <row r="20" spans="1:3" ht="45">
      <c r="A20" s="2" t="s">
        <v>1141</v>
      </c>
      <c r="B20" s="4">
        <v>190</v>
      </c>
      <c r="C20" s="6">
        <v>1192</v>
      </c>
    </row>
    <row r="21" spans="1:3" ht="45">
      <c r="A21" s="2" t="s">
        <v>1142</v>
      </c>
      <c r="B21" s="4">
        <v>0</v>
      </c>
      <c r="C21" s="4">
        <v>0</v>
      </c>
    </row>
    <row r="22" spans="1:3" ht="45">
      <c r="A22" s="2" t="s">
        <v>1143</v>
      </c>
      <c r="B22" s="6">
        <v>1966</v>
      </c>
      <c r="C22" s="6">
        <v>2292</v>
      </c>
    </row>
    <row r="23" spans="1:3" ht="30">
      <c r="A23" s="2" t="s">
        <v>1134</v>
      </c>
      <c r="B23" s="6">
        <v>2156</v>
      </c>
      <c r="C23" s="6">
        <v>3484</v>
      </c>
    </row>
    <row r="24" spans="1:3" ht="30">
      <c r="A24" s="2" t="s">
        <v>1144</v>
      </c>
      <c r="B24" s="6">
        <v>927310</v>
      </c>
      <c r="C24" s="6">
        <v>861040</v>
      </c>
    </row>
    <row r="25" spans="1:3">
      <c r="A25" s="2" t="s">
        <v>33</v>
      </c>
      <c r="B25" s="6">
        <v>930828</v>
      </c>
      <c r="C25" s="6">
        <v>866053</v>
      </c>
    </row>
    <row r="26" spans="1:3">
      <c r="A26" s="2" t="s">
        <v>1127</v>
      </c>
      <c r="B26" s="4" t="s">
        <v>5</v>
      </c>
      <c r="C26" s="4" t="s">
        <v>5</v>
      </c>
    </row>
    <row r="27" spans="1:3" ht="30">
      <c r="A27" s="3" t="s">
        <v>1136</v>
      </c>
      <c r="B27" s="4" t="s">
        <v>5</v>
      </c>
      <c r="C27" s="4" t="s">
        <v>5</v>
      </c>
    </row>
    <row r="28" spans="1:3" ht="45">
      <c r="A28" s="2" t="s">
        <v>1137</v>
      </c>
      <c r="B28" s="6">
        <v>1437</v>
      </c>
      <c r="C28" s="4">
        <v>775</v>
      </c>
    </row>
    <row r="29" spans="1:3" ht="45">
      <c r="A29" s="2" t="s">
        <v>1138</v>
      </c>
      <c r="B29" s="4">
        <v>0</v>
      </c>
      <c r="C29" s="4">
        <v>0</v>
      </c>
    </row>
    <row r="30" spans="1:3" ht="45">
      <c r="A30" s="2" t="s">
        <v>1139</v>
      </c>
      <c r="B30" s="4">
        <v>53</v>
      </c>
      <c r="C30" s="4">
        <v>0</v>
      </c>
    </row>
    <row r="31" spans="1:3" ht="30">
      <c r="A31" s="2" t="s">
        <v>1140</v>
      </c>
      <c r="B31" s="6">
        <v>1490</v>
      </c>
      <c r="C31" s="4">
        <v>775</v>
      </c>
    </row>
    <row r="32" spans="1:3" ht="45">
      <c r="A32" s="2" t="s">
        <v>1141</v>
      </c>
      <c r="B32" s="6">
        <v>12891</v>
      </c>
      <c r="C32" s="6">
        <v>13337</v>
      </c>
    </row>
    <row r="33" spans="1:3" ht="45">
      <c r="A33" s="2" t="s">
        <v>1142</v>
      </c>
      <c r="B33" s="4">
        <v>471</v>
      </c>
      <c r="C33" s="4">
        <v>0</v>
      </c>
    </row>
    <row r="34" spans="1:3" ht="45">
      <c r="A34" s="2" t="s">
        <v>1143</v>
      </c>
      <c r="B34" s="6">
        <v>3458</v>
      </c>
      <c r="C34" s="6">
        <v>10630</v>
      </c>
    </row>
    <row r="35" spans="1:3" ht="30">
      <c r="A35" s="2" t="s">
        <v>1134</v>
      </c>
      <c r="B35" s="6">
        <v>16820</v>
      </c>
      <c r="C35" s="6">
        <v>23967</v>
      </c>
    </row>
    <row r="36" spans="1:3" ht="30">
      <c r="A36" s="2" t="s">
        <v>1144</v>
      </c>
      <c r="B36" s="6">
        <v>1789731</v>
      </c>
      <c r="C36" s="6">
        <v>1788652</v>
      </c>
    </row>
    <row r="37" spans="1:3">
      <c r="A37" s="2" t="s">
        <v>33</v>
      </c>
      <c r="B37" s="6">
        <v>1808041</v>
      </c>
      <c r="C37" s="6">
        <v>1813394</v>
      </c>
    </row>
    <row r="38" spans="1:3">
      <c r="A38" s="2" t="s">
        <v>1128</v>
      </c>
      <c r="B38" s="4" t="s">
        <v>5</v>
      </c>
      <c r="C38" s="4" t="s">
        <v>5</v>
      </c>
    </row>
    <row r="39" spans="1:3" ht="30">
      <c r="A39" s="3" t="s">
        <v>1136</v>
      </c>
      <c r="B39" s="4" t="s">
        <v>5</v>
      </c>
      <c r="C39" s="4" t="s">
        <v>5</v>
      </c>
    </row>
    <row r="40" spans="1:3" ht="45">
      <c r="A40" s="2" t="s">
        <v>1137</v>
      </c>
      <c r="B40" s="4">
        <v>0</v>
      </c>
      <c r="C40" s="6">
        <v>1631</v>
      </c>
    </row>
    <row r="41" spans="1:3" ht="45">
      <c r="A41" s="2" t="s">
        <v>1138</v>
      </c>
      <c r="B41" s="4">
        <v>0</v>
      </c>
      <c r="C41" s="4">
        <v>21</v>
      </c>
    </row>
    <row r="42" spans="1:3" ht="45">
      <c r="A42" s="2" t="s">
        <v>1139</v>
      </c>
      <c r="B42" s="4">
        <v>0</v>
      </c>
      <c r="C42" s="4">
        <v>65</v>
      </c>
    </row>
    <row r="43" spans="1:3" ht="30">
      <c r="A43" s="2" t="s">
        <v>1140</v>
      </c>
      <c r="B43" s="4">
        <v>0</v>
      </c>
      <c r="C43" s="6">
        <v>1717</v>
      </c>
    </row>
    <row r="44" spans="1:3" ht="45">
      <c r="A44" s="2" t="s">
        <v>1141</v>
      </c>
      <c r="B44" s="4">
        <v>375</v>
      </c>
      <c r="C44" s="4">
        <v>392</v>
      </c>
    </row>
    <row r="45" spans="1:3" ht="45">
      <c r="A45" s="2" t="s">
        <v>1142</v>
      </c>
      <c r="B45" s="4">
        <v>90</v>
      </c>
      <c r="C45" s="4">
        <v>43</v>
      </c>
    </row>
    <row r="46" spans="1:3" ht="45">
      <c r="A46" s="2" t="s">
        <v>1143</v>
      </c>
      <c r="B46" s="6">
        <v>3152</v>
      </c>
      <c r="C46" s="6">
        <v>3054</v>
      </c>
    </row>
    <row r="47" spans="1:3" ht="30">
      <c r="A47" s="2" t="s">
        <v>1134</v>
      </c>
      <c r="B47" s="6">
        <v>3617</v>
      </c>
      <c r="C47" s="6">
        <v>3489</v>
      </c>
    </row>
    <row r="48" spans="1:3" ht="30">
      <c r="A48" s="2" t="s">
        <v>1144</v>
      </c>
      <c r="B48" s="6">
        <v>126928</v>
      </c>
      <c r="C48" s="6">
        <v>148711</v>
      </c>
    </row>
    <row r="49" spans="1:3">
      <c r="A49" s="2" t="s">
        <v>33</v>
      </c>
      <c r="B49" s="6">
        <v>130545</v>
      </c>
      <c r="C49" s="6">
        <v>153917</v>
      </c>
    </row>
    <row r="50" spans="1:3">
      <c r="A50" s="2" t="s">
        <v>1129</v>
      </c>
      <c r="B50" s="4" t="s">
        <v>5</v>
      </c>
      <c r="C50" s="4" t="s">
        <v>5</v>
      </c>
    </row>
    <row r="51" spans="1:3" ht="30">
      <c r="A51" s="3" t="s">
        <v>1136</v>
      </c>
      <c r="B51" s="4" t="s">
        <v>5</v>
      </c>
      <c r="C51" s="4" t="s">
        <v>5</v>
      </c>
    </row>
    <row r="52" spans="1:3" ht="45">
      <c r="A52" s="2" t="s">
        <v>1137</v>
      </c>
      <c r="B52" s="4">
        <v>0</v>
      </c>
      <c r="C52" s="6">
        <v>8181</v>
      </c>
    </row>
    <row r="53" spans="1:3" ht="45">
      <c r="A53" s="2" t="s">
        <v>1138</v>
      </c>
      <c r="B53" s="6">
        <v>1232</v>
      </c>
      <c r="C53" s="4">
        <v>226</v>
      </c>
    </row>
    <row r="54" spans="1:3" ht="45">
      <c r="A54" s="2" t="s">
        <v>1139</v>
      </c>
      <c r="B54" s="4">
        <v>0</v>
      </c>
      <c r="C54" s="4">
        <v>0</v>
      </c>
    </row>
    <row r="55" spans="1:3" ht="30">
      <c r="A55" s="2" t="s">
        <v>1140</v>
      </c>
      <c r="B55" s="6">
        <v>1232</v>
      </c>
      <c r="C55" s="6">
        <v>8407</v>
      </c>
    </row>
    <row r="56" spans="1:3" ht="45">
      <c r="A56" s="2" t="s">
        <v>1141</v>
      </c>
      <c r="B56" s="6">
        <v>2666</v>
      </c>
      <c r="C56" s="6">
        <v>4058</v>
      </c>
    </row>
    <row r="57" spans="1:3" ht="45">
      <c r="A57" s="2" t="s">
        <v>1142</v>
      </c>
      <c r="B57" s="4">
        <v>350</v>
      </c>
      <c r="C57" s="6">
        <v>1630</v>
      </c>
    </row>
    <row r="58" spans="1:3" ht="45">
      <c r="A58" s="2" t="s">
        <v>1143</v>
      </c>
      <c r="B58" s="6">
        <v>5523</v>
      </c>
      <c r="C58" s="6">
        <v>7089</v>
      </c>
    </row>
    <row r="59" spans="1:3" ht="30">
      <c r="A59" s="2" t="s">
        <v>1134</v>
      </c>
      <c r="B59" s="6">
        <v>8539</v>
      </c>
      <c r="C59" s="6">
        <v>12777</v>
      </c>
    </row>
    <row r="60" spans="1:3" ht="30">
      <c r="A60" s="2" t="s">
        <v>1144</v>
      </c>
      <c r="B60" s="6">
        <v>2087756</v>
      </c>
      <c r="C60" s="6">
        <v>2011110</v>
      </c>
    </row>
    <row r="61" spans="1:3">
      <c r="A61" s="2" t="s">
        <v>33</v>
      </c>
      <c r="B61" s="6">
        <v>2097527</v>
      </c>
      <c r="C61" s="6">
        <v>2032294</v>
      </c>
    </row>
    <row r="62" spans="1:3">
      <c r="A62" s="2" t="s">
        <v>1130</v>
      </c>
      <c r="B62" s="4" t="s">
        <v>5</v>
      </c>
      <c r="C62" s="4" t="s">
        <v>5</v>
      </c>
    </row>
    <row r="63" spans="1:3" ht="30">
      <c r="A63" s="3" t="s">
        <v>1136</v>
      </c>
      <c r="B63" s="4" t="s">
        <v>5</v>
      </c>
      <c r="C63" s="4" t="s">
        <v>5</v>
      </c>
    </row>
    <row r="64" spans="1:3" ht="45">
      <c r="A64" s="2" t="s">
        <v>1137</v>
      </c>
      <c r="B64" s="4">
        <v>0</v>
      </c>
      <c r="C64" s="4">
        <v>542</v>
      </c>
    </row>
    <row r="65" spans="1:3" ht="45">
      <c r="A65" s="2" t="s">
        <v>1138</v>
      </c>
      <c r="B65" s="4">
        <v>0</v>
      </c>
      <c r="C65" s="4">
        <v>4</v>
      </c>
    </row>
    <row r="66" spans="1:3" ht="45">
      <c r="A66" s="2" t="s">
        <v>1139</v>
      </c>
      <c r="B66" s="4">
        <v>0</v>
      </c>
      <c r="C66" s="4">
        <v>0</v>
      </c>
    </row>
    <row r="67" spans="1:3" ht="30">
      <c r="A67" s="2" t="s">
        <v>1140</v>
      </c>
      <c r="B67" s="4">
        <v>0</v>
      </c>
      <c r="C67" s="4">
        <v>546</v>
      </c>
    </row>
    <row r="68" spans="1:3" ht="45">
      <c r="A68" s="2" t="s">
        <v>1141</v>
      </c>
      <c r="B68" s="4">
        <v>101</v>
      </c>
      <c r="C68" s="4">
        <v>0</v>
      </c>
    </row>
    <row r="69" spans="1:3" ht="45">
      <c r="A69" s="2" t="s">
        <v>1142</v>
      </c>
      <c r="B69" s="4">
        <v>0</v>
      </c>
      <c r="C69" s="6">
        <v>1000</v>
      </c>
    </row>
    <row r="70" spans="1:3" ht="45">
      <c r="A70" s="2" t="s">
        <v>1143</v>
      </c>
      <c r="B70" s="6">
        <v>1222</v>
      </c>
      <c r="C70" s="4">
        <v>20</v>
      </c>
    </row>
    <row r="71" spans="1:3" ht="30">
      <c r="A71" s="2" t="s">
        <v>1134</v>
      </c>
      <c r="B71" s="6">
        <v>1323</v>
      </c>
      <c r="C71" s="6">
        <v>1020</v>
      </c>
    </row>
    <row r="72" spans="1:3" ht="30">
      <c r="A72" s="2" t="s">
        <v>1144</v>
      </c>
      <c r="B72" s="6">
        <v>107904</v>
      </c>
      <c r="C72" s="6">
        <v>112094</v>
      </c>
    </row>
    <row r="73" spans="1:3">
      <c r="A73" s="2" t="s">
        <v>33</v>
      </c>
      <c r="B73" s="6">
        <v>109227</v>
      </c>
      <c r="C73" s="6">
        <v>113660</v>
      </c>
    </row>
    <row r="74" spans="1:3">
      <c r="A74" s="2" t="s">
        <v>1131</v>
      </c>
      <c r="B74" s="4" t="s">
        <v>5</v>
      </c>
      <c r="C74" s="4" t="s">
        <v>5</v>
      </c>
    </row>
    <row r="75" spans="1:3" ht="30">
      <c r="A75" s="3" t="s">
        <v>1136</v>
      </c>
      <c r="B75" s="4" t="s">
        <v>5</v>
      </c>
      <c r="C75" s="4" t="s">
        <v>5</v>
      </c>
    </row>
    <row r="76" spans="1:3" ht="45">
      <c r="A76" s="2" t="s">
        <v>1137</v>
      </c>
      <c r="B76" s="4">
        <v>13</v>
      </c>
      <c r="C76" s="4">
        <v>826</v>
      </c>
    </row>
    <row r="77" spans="1:3" ht="45">
      <c r="A77" s="2" t="s">
        <v>1138</v>
      </c>
      <c r="B77" s="4">
        <v>9</v>
      </c>
      <c r="C77" s="4">
        <v>7</v>
      </c>
    </row>
    <row r="78" spans="1:3" ht="45">
      <c r="A78" s="2" t="s">
        <v>1139</v>
      </c>
      <c r="B78" s="4">
        <v>0</v>
      </c>
      <c r="C78" s="4">
        <v>0</v>
      </c>
    </row>
    <row r="79" spans="1:3" ht="30">
      <c r="A79" s="2" t="s">
        <v>1140</v>
      </c>
      <c r="B79" s="4">
        <v>22</v>
      </c>
      <c r="C79" s="4">
        <v>833</v>
      </c>
    </row>
    <row r="80" spans="1:3" ht="45">
      <c r="A80" s="2" t="s">
        <v>1141</v>
      </c>
      <c r="B80" s="4">
        <v>29</v>
      </c>
      <c r="C80" s="4">
        <v>17</v>
      </c>
    </row>
    <row r="81" spans="1:3" ht="45">
      <c r="A81" s="2" t="s">
        <v>1142</v>
      </c>
      <c r="B81" s="4">
        <v>2</v>
      </c>
      <c r="C81" s="4">
        <v>0</v>
      </c>
    </row>
    <row r="82" spans="1:3" ht="45">
      <c r="A82" s="2" t="s">
        <v>1143</v>
      </c>
      <c r="B82" s="6">
        <v>1055</v>
      </c>
      <c r="C82" s="4">
        <v>8</v>
      </c>
    </row>
    <row r="83" spans="1:3" ht="30">
      <c r="A83" s="2" t="s">
        <v>1134</v>
      </c>
      <c r="B83" s="6">
        <v>1086</v>
      </c>
      <c r="C83" s="4">
        <v>25</v>
      </c>
    </row>
    <row r="84" spans="1:3" ht="30">
      <c r="A84" s="2" t="s">
        <v>1144</v>
      </c>
      <c r="B84" s="6">
        <v>136215</v>
      </c>
      <c r="C84" s="6">
        <v>132283</v>
      </c>
    </row>
    <row r="85" spans="1:3">
      <c r="A85" s="2" t="s">
        <v>33</v>
      </c>
      <c r="B85" s="8">
        <v>137323</v>
      </c>
      <c r="C85" s="8">
        <v>13314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45">
      <c r="A1" s="1" t="s">
        <v>1145</v>
      </c>
      <c r="B1" s="7" t="s">
        <v>2</v>
      </c>
      <c r="C1" s="7" t="s">
        <v>26</v>
      </c>
    </row>
    <row r="2" spans="1:3" ht="30">
      <c r="A2" s="1" t="s">
        <v>25</v>
      </c>
      <c r="B2" s="7"/>
      <c r="C2" s="7"/>
    </row>
    <row r="3" spans="1:3" ht="30">
      <c r="A3" s="3" t="s">
        <v>1133</v>
      </c>
      <c r="B3" s="4" t="s">
        <v>5</v>
      </c>
      <c r="C3" s="4" t="s">
        <v>5</v>
      </c>
    </row>
    <row r="4" spans="1:3">
      <c r="A4" s="2" t="s">
        <v>33</v>
      </c>
      <c r="B4" s="8">
        <v>5213491</v>
      </c>
      <c r="C4" s="8">
        <v>5112459</v>
      </c>
    </row>
    <row r="5" spans="1:3">
      <c r="A5" s="2" t="s">
        <v>1146</v>
      </c>
      <c r="B5" s="4" t="s">
        <v>5</v>
      </c>
      <c r="C5" s="4" t="s">
        <v>5</v>
      </c>
    </row>
    <row r="6" spans="1:3" ht="30">
      <c r="A6" s="3" t="s">
        <v>1133</v>
      </c>
      <c r="B6" s="4" t="s">
        <v>5</v>
      </c>
      <c r="C6" s="4" t="s">
        <v>5</v>
      </c>
    </row>
    <row r="7" spans="1:3">
      <c r="A7" s="2" t="s">
        <v>33</v>
      </c>
      <c r="B7" s="6">
        <v>5033738</v>
      </c>
      <c r="C7" s="6">
        <v>4938369</v>
      </c>
    </row>
    <row r="8" spans="1:3">
      <c r="A8" s="2" t="s">
        <v>1147</v>
      </c>
      <c r="B8" s="4" t="s">
        <v>5</v>
      </c>
      <c r="C8" s="4" t="s">
        <v>5</v>
      </c>
    </row>
    <row r="9" spans="1:3" ht="30">
      <c r="A9" s="3" t="s">
        <v>1133</v>
      </c>
      <c r="B9" s="4" t="s">
        <v>5</v>
      </c>
      <c r="C9" s="4" t="s">
        <v>5</v>
      </c>
    </row>
    <row r="10" spans="1:3">
      <c r="A10" s="2" t="s">
        <v>33</v>
      </c>
      <c r="B10" s="6">
        <v>103025</v>
      </c>
      <c r="C10" s="6">
        <v>87313</v>
      </c>
    </row>
    <row r="11" spans="1:3">
      <c r="A11" s="2" t="s">
        <v>1148</v>
      </c>
      <c r="B11" s="4" t="s">
        <v>5</v>
      </c>
      <c r="C11" s="4" t="s">
        <v>5</v>
      </c>
    </row>
    <row r="12" spans="1:3" ht="30">
      <c r="A12" s="3" t="s">
        <v>1133</v>
      </c>
      <c r="B12" s="4" t="s">
        <v>5</v>
      </c>
      <c r="C12" s="4" t="s">
        <v>5</v>
      </c>
    </row>
    <row r="13" spans="1:3">
      <c r="A13" s="2" t="s">
        <v>33</v>
      </c>
      <c r="B13" s="6">
        <v>43187</v>
      </c>
      <c r="C13" s="6">
        <v>42015</v>
      </c>
    </row>
    <row r="14" spans="1:3" ht="30">
      <c r="A14" s="2" t="s">
        <v>1149</v>
      </c>
      <c r="B14" s="4" t="s">
        <v>5</v>
      </c>
      <c r="C14" s="4" t="s">
        <v>5</v>
      </c>
    </row>
    <row r="15" spans="1:3" ht="30">
      <c r="A15" s="3" t="s">
        <v>1133</v>
      </c>
      <c r="B15" s="4" t="s">
        <v>5</v>
      </c>
      <c r="C15" s="4" t="s">
        <v>5</v>
      </c>
    </row>
    <row r="16" spans="1:3">
      <c r="A16" s="2" t="s">
        <v>33</v>
      </c>
      <c r="B16" s="6">
        <v>33541</v>
      </c>
      <c r="C16" s="6">
        <v>44762</v>
      </c>
    </row>
    <row r="17" spans="1:3">
      <c r="A17" s="2" t="s">
        <v>1126</v>
      </c>
      <c r="B17" s="4" t="s">
        <v>5</v>
      </c>
      <c r="C17" s="4" t="s">
        <v>5</v>
      </c>
    </row>
    <row r="18" spans="1:3" ht="30">
      <c r="A18" s="3" t="s">
        <v>1133</v>
      </c>
      <c r="B18" s="4" t="s">
        <v>5</v>
      </c>
      <c r="C18" s="4" t="s">
        <v>5</v>
      </c>
    </row>
    <row r="19" spans="1:3">
      <c r="A19" s="2" t="s">
        <v>33</v>
      </c>
      <c r="B19" s="6">
        <v>930828</v>
      </c>
      <c r="C19" s="6">
        <v>866053</v>
      </c>
    </row>
    <row r="20" spans="1:3" ht="30">
      <c r="A20" s="2" t="s">
        <v>1150</v>
      </c>
      <c r="B20" s="4" t="s">
        <v>5</v>
      </c>
      <c r="C20" s="4" t="s">
        <v>5</v>
      </c>
    </row>
    <row r="21" spans="1:3" ht="30">
      <c r="A21" s="3" t="s">
        <v>1133</v>
      </c>
      <c r="B21" s="4" t="s">
        <v>5</v>
      </c>
      <c r="C21" s="4" t="s">
        <v>5</v>
      </c>
    </row>
    <row r="22" spans="1:3">
      <c r="A22" s="2" t="s">
        <v>33</v>
      </c>
      <c r="B22" s="6">
        <v>903352</v>
      </c>
      <c r="C22" s="6">
        <v>849535</v>
      </c>
    </row>
    <row r="23" spans="1:3" ht="30">
      <c r="A23" s="2" t="s">
        <v>1151</v>
      </c>
      <c r="B23" s="4" t="s">
        <v>5</v>
      </c>
      <c r="C23" s="4" t="s">
        <v>5</v>
      </c>
    </row>
    <row r="24" spans="1:3" ht="30">
      <c r="A24" s="3" t="s">
        <v>1133</v>
      </c>
      <c r="B24" s="4" t="s">
        <v>5</v>
      </c>
      <c r="C24" s="4" t="s">
        <v>5</v>
      </c>
    </row>
    <row r="25" spans="1:3">
      <c r="A25" s="2" t="s">
        <v>33</v>
      </c>
      <c r="B25" s="6">
        <v>13918</v>
      </c>
      <c r="C25" s="6">
        <v>4857</v>
      </c>
    </row>
    <row r="26" spans="1:3" ht="30">
      <c r="A26" s="2" t="s">
        <v>1152</v>
      </c>
      <c r="B26" s="4" t="s">
        <v>5</v>
      </c>
      <c r="C26" s="4" t="s">
        <v>5</v>
      </c>
    </row>
    <row r="27" spans="1:3" ht="30">
      <c r="A27" s="3" t="s">
        <v>1133</v>
      </c>
      <c r="B27" s="4" t="s">
        <v>5</v>
      </c>
      <c r="C27" s="4" t="s">
        <v>5</v>
      </c>
    </row>
    <row r="28" spans="1:3">
      <c r="A28" s="2" t="s">
        <v>33</v>
      </c>
      <c r="B28" s="6">
        <v>11402</v>
      </c>
      <c r="C28" s="6">
        <v>8177</v>
      </c>
    </row>
    <row r="29" spans="1:3" ht="45">
      <c r="A29" s="2" t="s">
        <v>1153</v>
      </c>
      <c r="B29" s="4" t="s">
        <v>5</v>
      </c>
      <c r="C29" s="4" t="s">
        <v>5</v>
      </c>
    </row>
    <row r="30" spans="1:3" ht="30">
      <c r="A30" s="3" t="s">
        <v>1133</v>
      </c>
      <c r="B30" s="4" t="s">
        <v>5</v>
      </c>
      <c r="C30" s="4" t="s">
        <v>5</v>
      </c>
    </row>
    <row r="31" spans="1:3">
      <c r="A31" s="2" t="s">
        <v>33</v>
      </c>
      <c r="B31" s="6">
        <v>2156</v>
      </c>
      <c r="C31" s="6">
        <v>3484</v>
      </c>
    </row>
    <row r="32" spans="1:3">
      <c r="A32" s="2" t="s">
        <v>1127</v>
      </c>
      <c r="B32" s="4" t="s">
        <v>5</v>
      </c>
      <c r="C32" s="4" t="s">
        <v>5</v>
      </c>
    </row>
    <row r="33" spans="1:3" ht="30">
      <c r="A33" s="3" t="s">
        <v>1133</v>
      </c>
      <c r="B33" s="4" t="s">
        <v>5</v>
      </c>
      <c r="C33" s="4" t="s">
        <v>5</v>
      </c>
    </row>
    <row r="34" spans="1:3">
      <c r="A34" s="2" t="s">
        <v>33</v>
      </c>
      <c r="B34" s="6">
        <v>1808041</v>
      </c>
      <c r="C34" s="6">
        <v>1813394</v>
      </c>
    </row>
    <row r="35" spans="1:3" ht="30">
      <c r="A35" s="2" t="s">
        <v>1154</v>
      </c>
      <c r="B35" s="4" t="s">
        <v>5</v>
      </c>
      <c r="C35" s="4" t="s">
        <v>5</v>
      </c>
    </row>
    <row r="36" spans="1:3" ht="30">
      <c r="A36" s="3" t="s">
        <v>1133</v>
      </c>
      <c r="B36" s="4" t="s">
        <v>5</v>
      </c>
      <c r="C36" s="4" t="s">
        <v>5</v>
      </c>
    </row>
    <row r="37" spans="1:3">
      <c r="A37" s="2" t="s">
        <v>33</v>
      </c>
      <c r="B37" s="6">
        <v>1700863</v>
      </c>
      <c r="C37" s="6">
        <v>1709265</v>
      </c>
    </row>
    <row r="38" spans="1:3" ht="30">
      <c r="A38" s="2" t="s">
        <v>1155</v>
      </c>
      <c r="B38" s="4" t="s">
        <v>5</v>
      </c>
      <c r="C38" s="4" t="s">
        <v>5</v>
      </c>
    </row>
    <row r="39" spans="1:3" ht="30">
      <c r="A39" s="3" t="s">
        <v>1133</v>
      </c>
      <c r="B39" s="4" t="s">
        <v>5</v>
      </c>
      <c r="C39" s="4" t="s">
        <v>5</v>
      </c>
    </row>
    <row r="40" spans="1:3">
      <c r="A40" s="2" t="s">
        <v>33</v>
      </c>
      <c r="B40" s="6">
        <v>71361</v>
      </c>
      <c r="C40" s="6">
        <v>60305</v>
      </c>
    </row>
    <row r="41" spans="1:3" ht="30">
      <c r="A41" s="2" t="s">
        <v>1156</v>
      </c>
      <c r="B41" s="4" t="s">
        <v>5</v>
      </c>
      <c r="C41" s="4" t="s">
        <v>5</v>
      </c>
    </row>
    <row r="42" spans="1:3" ht="30">
      <c r="A42" s="3" t="s">
        <v>1133</v>
      </c>
      <c r="B42" s="4" t="s">
        <v>5</v>
      </c>
      <c r="C42" s="4" t="s">
        <v>5</v>
      </c>
    </row>
    <row r="43" spans="1:3">
      <c r="A43" s="2" t="s">
        <v>33</v>
      </c>
      <c r="B43" s="6">
        <v>18997</v>
      </c>
      <c r="C43" s="6">
        <v>19857</v>
      </c>
    </row>
    <row r="44" spans="1:3" ht="45">
      <c r="A44" s="2" t="s">
        <v>1157</v>
      </c>
      <c r="B44" s="4" t="s">
        <v>5</v>
      </c>
      <c r="C44" s="4" t="s">
        <v>5</v>
      </c>
    </row>
    <row r="45" spans="1:3" ht="30">
      <c r="A45" s="3" t="s">
        <v>1133</v>
      </c>
      <c r="B45" s="4" t="s">
        <v>5</v>
      </c>
      <c r="C45" s="4" t="s">
        <v>5</v>
      </c>
    </row>
    <row r="46" spans="1:3">
      <c r="A46" s="2" t="s">
        <v>33</v>
      </c>
      <c r="B46" s="6">
        <v>16820</v>
      </c>
      <c r="C46" s="6">
        <v>23967</v>
      </c>
    </row>
    <row r="47" spans="1:3">
      <c r="A47" s="2" t="s">
        <v>1128</v>
      </c>
      <c r="B47" s="4" t="s">
        <v>5</v>
      </c>
      <c r="C47" s="4" t="s">
        <v>5</v>
      </c>
    </row>
    <row r="48" spans="1:3" ht="30">
      <c r="A48" s="3" t="s">
        <v>1133</v>
      </c>
      <c r="B48" s="4" t="s">
        <v>5</v>
      </c>
      <c r="C48" s="4" t="s">
        <v>5</v>
      </c>
    </row>
    <row r="49" spans="1:3">
      <c r="A49" s="2" t="s">
        <v>33</v>
      </c>
      <c r="B49" s="6">
        <v>130545</v>
      </c>
      <c r="C49" s="6">
        <v>153917</v>
      </c>
    </row>
    <row r="50" spans="1:3" ht="30">
      <c r="A50" s="2" t="s">
        <v>1158</v>
      </c>
      <c r="B50" s="4" t="s">
        <v>5</v>
      </c>
      <c r="C50" s="4" t="s">
        <v>5</v>
      </c>
    </row>
    <row r="51" spans="1:3" ht="30">
      <c r="A51" s="3" t="s">
        <v>1133</v>
      </c>
      <c r="B51" s="4" t="s">
        <v>5</v>
      </c>
      <c r="C51" s="4" t="s">
        <v>5</v>
      </c>
    </row>
    <row r="52" spans="1:3">
      <c r="A52" s="2" t="s">
        <v>33</v>
      </c>
      <c r="B52" s="6">
        <v>109282</v>
      </c>
      <c r="C52" s="6">
        <v>128667</v>
      </c>
    </row>
    <row r="53" spans="1:3" ht="30">
      <c r="A53" s="2" t="s">
        <v>1159</v>
      </c>
      <c r="B53" s="4" t="s">
        <v>5</v>
      </c>
      <c r="C53" s="4" t="s">
        <v>5</v>
      </c>
    </row>
    <row r="54" spans="1:3" ht="30">
      <c r="A54" s="3" t="s">
        <v>1133</v>
      </c>
      <c r="B54" s="4" t="s">
        <v>5</v>
      </c>
      <c r="C54" s="4" t="s">
        <v>5</v>
      </c>
    </row>
    <row r="55" spans="1:3">
      <c r="A55" s="2" t="s">
        <v>33</v>
      </c>
      <c r="B55" s="6">
        <v>17646</v>
      </c>
      <c r="C55" s="6">
        <v>21172</v>
      </c>
    </row>
    <row r="56" spans="1:3" ht="30">
      <c r="A56" s="2" t="s">
        <v>1160</v>
      </c>
      <c r="B56" s="4" t="s">
        <v>5</v>
      </c>
      <c r="C56" s="4" t="s">
        <v>5</v>
      </c>
    </row>
    <row r="57" spans="1:3" ht="30">
      <c r="A57" s="3" t="s">
        <v>1133</v>
      </c>
      <c r="B57" s="4" t="s">
        <v>5</v>
      </c>
      <c r="C57" s="4" t="s">
        <v>5</v>
      </c>
    </row>
    <row r="58" spans="1:3">
      <c r="A58" s="2" t="s">
        <v>33</v>
      </c>
      <c r="B58" s="4">
        <v>0</v>
      </c>
      <c r="C58" s="4">
        <v>589</v>
      </c>
    </row>
    <row r="59" spans="1:3" ht="45">
      <c r="A59" s="2" t="s">
        <v>1161</v>
      </c>
      <c r="B59" s="4" t="s">
        <v>5</v>
      </c>
      <c r="C59" s="4" t="s">
        <v>5</v>
      </c>
    </row>
    <row r="60" spans="1:3" ht="30">
      <c r="A60" s="3" t="s">
        <v>1133</v>
      </c>
      <c r="B60" s="4" t="s">
        <v>5</v>
      </c>
      <c r="C60" s="4" t="s">
        <v>5</v>
      </c>
    </row>
    <row r="61" spans="1:3">
      <c r="A61" s="2" t="s">
        <v>33</v>
      </c>
      <c r="B61" s="6">
        <v>3617</v>
      </c>
      <c r="C61" s="6">
        <v>3489</v>
      </c>
    </row>
    <row r="62" spans="1:3">
      <c r="A62" s="2" t="s">
        <v>1129</v>
      </c>
      <c r="B62" s="4" t="s">
        <v>5</v>
      </c>
      <c r="C62" s="4" t="s">
        <v>5</v>
      </c>
    </row>
    <row r="63" spans="1:3" ht="30">
      <c r="A63" s="3" t="s">
        <v>1133</v>
      </c>
      <c r="B63" s="4" t="s">
        <v>5</v>
      </c>
      <c r="C63" s="4" t="s">
        <v>5</v>
      </c>
    </row>
    <row r="64" spans="1:3">
      <c r="A64" s="2" t="s">
        <v>33</v>
      </c>
      <c r="B64" s="6">
        <v>2097527</v>
      </c>
      <c r="C64" s="6">
        <v>2032294</v>
      </c>
    </row>
    <row r="65" spans="1:3">
      <c r="A65" s="2" t="s">
        <v>1162</v>
      </c>
      <c r="B65" s="4" t="s">
        <v>5</v>
      </c>
      <c r="C65" s="4" t="s">
        <v>5</v>
      </c>
    </row>
    <row r="66" spans="1:3" ht="30">
      <c r="A66" s="3" t="s">
        <v>1133</v>
      </c>
      <c r="B66" s="4" t="s">
        <v>5</v>
      </c>
      <c r="C66" s="4" t="s">
        <v>5</v>
      </c>
    </row>
    <row r="67" spans="1:3">
      <c r="A67" s="2" t="s">
        <v>33</v>
      </c>
      <c r="B67" s="6">
        <v>2078710</v>
      </c>
      <c r="C67" s="6">
        <v>2006707</v>
      </c>
    </row>
    <row r="68" spans="1:3" ht="30">
      <c r="A68" s="2" t="s">
        <v>1163</v>
      </c>
      <c r="B68" s="4" t="s">
        <v>5</v>
      </c>
      <c r="C68" s="4" t="s">
        <v>5</v>
      </c>
    </row>
    <row r="69" spans="1:3" ht="30">
      <c r="A69" s="3" t="s">
        <v>1133</v>
      </c>
      <c r="B69" s="4" t="s">
        <v>5</v>
      </c>
      <c r="C69" s="4" t="s">
        <v>5</v>
      </c>
    </row>
    <row r="70" spans="1:3">
      <c r="A70" s="2" t="s">
        <v>33</v>
      </c>
      <c r="B70" s="4">
        <v>0</v>
      </c>
      <c r="C70" s="4">
        <v>0</v>
      </c>
    </row>
    <row r="71" spans="1:3" ht="30">
      <c r="A71" s="2" t="s">
        <v>1164</v>
      </c>
      <c r="B71" s="4" t="s">
        <v>5</v>
      </c>
      <c r="C71" s="4" t="s">
        <v>5</v>
      </c>
    </row>
    <row r="72" spans="1:3" ht="30">
      <c r="A72" s="3" t="s">
        <v>1133</v>
      </c>
      <c r="B72" s="4" t="s">
        <v>5</v>
      </c>
      <c r="C72" s="4" t="s">
        <v>5</v>
      </c>
    </row>
    <row r="73" spans="1:3">
      <c r="A73" s="2" t="s">
        <v>33</v>
      </c>
      <c r="B73" s="6">
        <v>10278</v>
      </c>
      <c r="C73" s="6">
        <v>12810</v>
      </c>
    </row>
    <row r="74" spans="1:3" ht="45">
      <c r="A74" s="2" t="s">
        <v>1165</v>
      </c>
      <c r="B74" s="4" t="s">
        <v>5</v>
      </c>
      <c r="C74" s="4" t="s">
        <v>5</v>
      </c>
    </row>
    <row r="75" spans="1:3" ht="30">
      <c r="A75" s="3" t="s">
        <v>1133</v>
      </c>
      <c r="B75" s="4" t="s">
        <v>5</v>
      </c>
      <c r="C75" s="4" t="s">
        <v>5</v>
      </c>
    </row>
    <row r="76" spans="1:3">
      <c r="A76" s="2" t="s">
        <v>33</v>
      </c>
      <c r="B76" s="6">
        <v>8539</v>
      </c>
      <c r="C76" s="6">
        <v>12777</v>
      </c>
    </row>
    <row r="77" spans="1:3">
      <c r="A77" s="2" t="s">
        <v>1130</v>
      </c>
      <c r="B77" s="4" t="s">
        <v>5</v>
      </c>
      <c r="C77" s="4" t="s">
        <v>5</v>
      </c>
    </row>
    <row r="78" spans="1:3" ht="30">
      <c r="A78" s="3" t="s">
        <v>1133</v>
      </c>
      <c r="B78" s="4" t="s">
        <v>5</v>
      </c>
      <c r="C78" s="4" t="s">
        <v>5</v>
      </c>
    </row>
    <row r="79" spans="1:3">
      <c r="A79" s="2" t="s">
        <v>33</v>
      </c>
      <c r="B79" s="6">
        <v>109227</v>
      </c>
      <c r="C79" s="6">
        <v>113660</v>
      </c>
    </row>
    <row r="80" spans="1:3" ht="30">
      <c r="A80" s="2" t="s">
        <v>1166</v>
      </c>
      <c r="B80" s="4" t="s">
        <v>5</v>
      </c>
      <c r="C80" s="4" t="s">
        <v>5</v>
      </c>
    </row>
    <row r="81" spans="1:3" ht="30">
      <c r="A81" s="3" t="s">
        <v>1133</v>
      </c>
      <c r="B81" s="4" t="s">
        <v>5</v>
      </c>
      <c r="C81" s="4" t="s">
        <v>5</v>
      </c>
    </row>
    <row r="82" spans="1:3">
      <c r="A82" s="2" t="s">
        <v>33</v>
      </c>
      <c r="B82" s="6">
        <v>107382</v>
      </c>
      <c r="C82" s="6">
        <v>112065</v>
      </c>
    </row>
    <row r="83" spans="1:3" ht="30">
      <c r="A83" s="2" t="s">
        <v>1167</v>
      </c>
      <c r="B83" s="4" t="s">
        <v>5</v>
      </c>
      <c r="C83" s="4" t="s">
        <v>5</v>
      </c>
    </row>
    <row r="84" spans="1:3" ht="30">
      <c r="A84" s="3" t="s">
        <v>1133</v>
      </c>
      <c r="B84" s="4" t="s">
        <v>5</v>
      </c>
      <c r="C84" s="4" t="s">
        <v>5</v>
      </c>
    </row>
    <row r="85" spans="1:3">
      <c r="A85" s="2" t="s">
        <v>33</v>
      </c>
      <c r="B85" s="4">
        <v>0</v>
      </c>
      <c r="C85" s="4">
        <v>0</v>
      </c>
    </row>
    <row r="86" spans="1:3" ht="30">
      <c r="A86" s="2" t="s">
        <v>1168</v>
      </c>
      <c r="B86" s="4" t="s">
        <v>5</v>
      </c>
      <c r="C86" s="4" t="s">
        <v>5</v>
      </c>
    </row>
    <row r="87" spans="1:3" ht="30">
      <c r="A87" s="3" t="s">
        <v>1133</v>
      </c>
      <c r="B87" s="4" t="s">
        <v>5</v>
      </c>
      <c r="C87" s="4" t="s">
        <v>5</v>
      </c>
    </row>
    <row r="88" spans="1:3">
      <c r="A88" s="2" t="s">
        <v>33</v>
      </c>
      <c r="B88" s="4">
        <v>522</v>
      </c>
      <c r="C88" s="4">
        <v>575</v>
      </c>
    </row>
    <row r="89" spans="1:3" ht="45">
      <c r="A89" s="2" t="s">
        <v>1169</v>
      </c>
      <c r="B89" s="4" t="s">
        <v>5</v>
      </c>
      <c r="C89" s="4" t="s">
        <v>5</v>
      </c>
    </row>
    <row r="90" spans="1:3" ht="30">
      <c r="A90" s="3" t="s">
        <v>1133</v>
      </c>
      <c r="B90" s="4" t="s">
        <v>5</v>
      </c>
      <c r="C90" s="4" t="s">
        <v>5</v>
      </c>
    </row>
    <row r="91" spans="1:3">
      <c r="A91" s="2" t="s">
        <v>33</v>
      </c>
      <c r="B91" s="6">
        <v>1323</v>
      </c>
      <c r="C91" s="6">
        <v>1020</v>
      </c>
    </row>
    <row r="92" spans="1:3">
      <c r="A92" s="2" t="s">
        <v>1131</v>
      </c>
      <c r="B92" s="4" t="s">
        <v>5</v>
      </c>
      <c r="C92" s="4" t="s">
        <v>5</v>
      </c>
    </row>
    <row r="93" spans="1:3" ht="30">
      <c r="A93" s="3" t="s">
        <v>1133</v>
      </c>
      <c r="B93" s="4" t="s">
        <v>5</v>
      </c>
      <c r="C93" s="4" t="s">
        <v>5</v>
      </c>
    </row>
    <row r="94" spans="1:3">
      <c r="A94" s="2" t="s">
        <v>33</v>
      </c>
      <c r="B94" s="6">
        <v>137323</v>
      </c>
      <c r="C94" s="6">
        <v>133141</v>
      </c>
    </row>
    <row r="95" spans="1:3" ht="30">
      <c r="A95" s="2" t="s">
        <v>1170</v>
      </c>
      <c r="B95" s="4" t="s">
        <v>5</v>
      </c>
      <c r="C95" s="4" t="s">
        <v>5</v>
      </c>
    </row>
    <row r="96" spans="1:3" ht="30">
      <c r="A96" s="3" t="s">
        <v>1133</v>
      </c>
      <c r="B96" s="4" t="s">
        <v>5</v>
      </c>
      <c r="C96" s="4" t="s">
        <v>5</v>
      </c>
    </row>
    <row r="97" spans="1:3">
      <c r="A97" s="2" t="s">
        <v>33</v>
      </c>
      <c r="B97" s="6">
        <v>134149</v>
      </c>
      <c r="C97" s="6">
        <v>132130</v>
      </c>
    </row>
    <row r="98" spans="1:3" ht="30">
      <c r="A98" s="2" t="s">
        <v>1171</v>
      </c>
      <c r="B98" s="4" t="s">
        <v>5</v>
      </c>
      <c r="C98" s="4" t="s">
        <v>5</v>
      </c>
    </row>
    <row r="99" spans="1:3" ht="30">
      <c r="A99" s="3" t="s">
        <v>1133</v>
      </c>
      <c r="B99" s="4" t="s">
        <v>5</v>
      </c>
      <c r="C99" s="4" t="s">
        <v>5</v>
      </c>
    </row>
    <row r="100" spans="1:3">
      <c r="A100" s="2" t="s">
        <v>33</v>
      </c>
      <c r="B100" s="4">
        <v>100</v>
      </c>
      <c r="C100" s="4">
        <v>979</v>
      </c>
    </row>
    <row r="101" spans="1:3" ht="30">
      <c r="A101" s="2" t="s">
        <v>1172</v>
      </c>
      <c r="B101" s="4" t="s">
        <v>5</v>
      </c>
      <c r="C101" s="4" t="s">
        <v>5</v>
      </c>
    </row>
    <row r="102" spans="1:3" ht="30">
      <c r="A102" s="3" t="s">
        <v>1133</v>
      </c>
      <c r="B102" s="4" t="s">
        <v>5</v>
      </c>
      <c r="C102" s="4" t="s">
        <v>5</v>
      </c>
    </row>
    <row r="103" spans="1:3">
      <c r="A103" s="2" t="s">
        <v>33</v>
      </c>
      <c r="B103" s="6">
        <v>1988</v>
      </c>
      <c r="C103" s="4">
        <v>7</v>
      </c>
    </row>
    <row r="104" spans="1:3" ht="45">
      <c r="A104" s="2" t="s">
        <v>1173</v>
      </c>
      <c r="B104" s="4" t="s">
        <v>5</v>
      </c>
      <c r="C104" s="4" t="s">
        <v>5</v>
      </c>
    </row>
    <row r="105" spans="1:3" ht="30">
      <c r="A105" s="3" t="s">
        <v>1133</v>
      </c>
      <c r="B105" s="4" t="s">
        <v>5</v>
      </c>
      <c r="C105" s="4" t="s">
        <v>5</v>
      </c>
    </row>
    <row r="106" spans="1:3">
      <c r="A106" s="2" t="s">
        <v>33</v>
      </c>
      <c r="B106" s="8">
        <v>1086</v>
      </c>
      <c r="C106" s="8">
        <v>2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5"/>
  <sheetViews>
    <sheetView showGridLines="0" workbookViewId="0"/>
  </sheetViews>
  <sheetFormatPr defaultRowHeight="15"/>
  <cols>
    <col min="1" max="1" width="36.5703125" bestFit="1" customWidth="1"/>
    <col min="2" max="2" width="20.140625" customWidth="1"/>
    <col min="3" max="3" width="6.28515625" customWidth="1"/>
    <col min="4" max="4" width="20.140625" customWidth="1"/>
    <col min="5" max="5" width="6.28515625" customWidth="1"/>
    <col min="6" max="6" width="20.140625" customWidth="1"/>
    <col min="7" max="7" width="6.28515625" customWidth="1"/>
    <col min="8" max="8" width="20.140625" customWidth="1"/>
    <col min="9" max="9" width="6.28515625" customWidth="1"/>
    <col min="10" max="10" width="27.140625" customWidth="1"/>
    <col min="11" max="11" width="8.42578125" customWidth="1"/>
  </cols>
  <sheetData>
    <row r="1" spans="1:11" ht="15" customHeight="1">
      <c r="A1" s="1" t="s">
        <v>1174</v>
      </c>
      <c r="B1" s="7" t="s">
        <v>78</v>
      </c>
      <c r="C1" s="7"/>
      <c r="D1" s="7"/>
      <c r="E1" s="7"/>
      <c r="F1" s="7" t="s">
        <v>1</v>
      </c>
      <c r="G1" s="7"/>
      <c r="H1" s="7"/>
      <c r="I1" s="7"/>
      <c r="J1" s="7" t="s">
        <v>993</v>
      </c>
      <c r="K1" s="7"/>
    </row>
    <row r="2" spans="1:11" ht="30">
      <c r="A2" s="1" t="s">
        <v>25</v>
      </c>
      <c r="B2" s="7" t="s">
        <v>2</v>
      </c>
      <c r="C2" s="7"/>
      <c r="D2" s="7" t="s">
        <v>79</v>
      </c>
      <c r="E2" s="7"/>
      <c r="F2" s="7" t="s">
        <v>2</v>
      </c>
      <c r="G2" s="7"/>
      <c r="H2" s="7" t="s">
        <v>79</v>
      </c>
      <c r="I2" s="7"/>
      <c r="J2" s="7" t="s">
        <v>26</v>
      </c>
      <c r="K2" s="7"/>
    </row>
    <row r="3" spans="1:11" ht="30">
      <c r="A3" s="3" t="s">
        <v>1175</v>
      </c>
      <c r="B3" s="4" t="s">
        <v>5</v>
      </c>
      <c r="C3" s="4"/>
      <c r="D3" s="4" t="s">
        <v>5</v>
      </c>
      <c r="E3" s="4"/>
      <c r="F3" s="4" t="s">
        <v>5</v>
      </c>
      <c r="G3" s="4"/>
      <c r="H3" s="4" t="s">
        <v>5</v>
      </c>
      <c r="I3" s="4"/>
      <c r="J3" s="4" t="s">
        <v>5</v>
      </c>
      <c r="K3" s="4"/>
    </row>
    <row r="4" spans="1:11" ht="45">
      <c r="A4" s="2" t="s">
        <v>1176</v>
      </c>
      <c r="B4" s="8">
        <v>35674</v>
      </c>
      <c r="C4" s="10" t="s">
        <v>131</v>
      </c>
      <c r="D4" s="8">
        <v>37869</v>
      </c>
      <c r="E4" s="10" t="s">
        <v>131</v>
      </c>
      <c r="F4" s="8">
        <v>35674</v>
      </c>
      <c r="G4" s="10" t="s">
        <v>131</v>
      </c>
      <c r="H4" s="8">
        <v>37869</v>
      </c>
      <c r="I4" s="10" t="s">
        <v>131</v>
      </c>
      <c r="J4" s="8">
        <v>40666</v>
      </c>
      <c r="K4" s="10" t="s">
        <v>131</v>
      </c>
    </row>
    <row r="5" spans="1:11" ht="45">
      <c r="A5" s="2" t="s">
        <v>1177</v>
      </c>
      <c r="B5" s="6">
        <v>16918</v>
      </c>
      <c r="C5" s="10" t="s">
        <v>131</v>
      </c>
      <c r="D5" s="6">
        <v>33492</v>
      </c>
      <c r="E5" s="10" t="s">
        <v>131</v>
      </c>
      <c r="F5" s="6">
        <v>16918</v>
      </c>
      <c r="G5" s="10" t="s">
        <v>131</v>
      </c>
      <c r="H5" s="6">
        <v>33492</v>
      </c>
      <c r="I5" s="10" t="s">
        <v>131</v>
      </c>
      <c r="J5" s="6">
        <v>23401</v>
      </c>
      <c r="K5" s="10" t="s">
        <v>131</v>
      </c>
    </row>
    <row r="6" spans="1:11" ht="30">
      <c r="A6" s="2" t="s">
        <v>1178</v>
      </c>
      <c r="B6" s="6">
        <v>52592</v>
      </c>
      <c r="C6" s="10" t="s">
        <v>131</v>
      </c>
      <c r="D6" s="6">
        <v>71361</v>
      </c>
      <c r="E6" s="10" t="s">
        <v>131</v>
      </c>
      <c r="F6" s="6">
        <v>52592</v>
      </c>
      <c r="G6" s="10" t="s">
        <v>131</v>
      </c>
      <c r="H6" s="6">
        <v>71361</v>
      </c>
      <c r="I6" s="10" t="s">
        <v>131</v>
      </c>
      <c r="J6" s="6">
        <v>64067</v>
      </c>
      <c r="K6" s="10" t="s">
        <v>131</v>
      </c>
    </row>
    <row r="7" spans="1:11" ht="45">
      <c r="A7" s="2" t="s">
        <v>1179</v>
      </c>
      <c r="B7" s="6">
        <v>49110</v>
      </c>
      <c r="C7" s="4"/>
      <c r="D7" s="6">
        <v>53107</v>
      </c>
      <c r="E7" s="4"/>
      <c r="F7" s="6">
        <v>49110</v>
      </c>
      <c r="G7" s="4"/>
      <c r="H7" s="6">
        <v>53107</v>
      </c>
      <c r="I7" s="4"/>
      <c r="J7" s="6">
        <v>55388</v>
      </c>
      <c r="K7" s="4"/>
    </row>
    <row r="8" spans="1:11" ht="45">
      <c r="A8" s="2" t="s">
        <v>1180</v>
      </c>
      <c r="B8" s="6">
        <v>17587</v>
      </c>
      <c r="C8" s="4"/>
      <c r="D8" s="6">
        <v>35090</v>
      </c>
      <c r="E8" s="4"/>
      <c r="F8" s="6">
        <v>17587</v>
      </c>
      <c r="G8" s="4"/>
      <c r="H8" s="6">
        <v>35090</v>
      </c>
      <c r="I8" s="4"/>
      <c r="J8" s="6">
        <v>24199</v>
      </c>
      <c r="K8" s="4"/>
    </row>
    <row r="9" spans="1:11" ht="30">
      <c r="A9" s="2" t="s">
        <v>1181</v>
      </c>
      <c r="B9" s="6">
        <v>66697</v>
      </c>
      <c r="C9" s="4"/>
      <c r="D9" s="6">
        <v>88197</v>
      </c>
      <c r="E9" s="4"/>
      <c r="F9" s="6">
        <v>66697</v>
      </c>
      <c r="G9" s="4"/>
      <c r="H9" s="6">
        <v>88197</v>
      </c>
      <c r="I9" s="4"/>
      <c r="J9" s="6">
        <v>79587</v>
      </c>
      <c r="K9" s="4"/>
    </row>
    <row r="10" spans="1:11" ht="30">
      <c r="A10" s="2" t="s">
        <v>1182</v>
      </c>
      <c r="B10" s="6">
        <v>1771</v>
      </c>
      <c r="C10" s="4"/>
      <c r="D10" s="6">
        <v>4301</v>
      </c>
      <c r="E10" s="4"/>
      <c r="F10" s="6">
        <v>1771</v>
      </c>
      <c r="G10" s="4"/>
      <c r="H10" s="6">
        <v>4301</v>
      </c>
      <c r="I10" s="4"/>
      <c r="J10" s="6">
        <v>1978</v>
      </c>
      <c r="K10" s="4"/>
    </row>
    <row r="11" spans="1:11" ht="30">
      <c r="A11" s="2" t="s">
        <v>1182</v>
      </c>
      <c r="B11" s="6">
        <v>1771</v>
      </c>
      <c r="C11" s="4"/>
      <c r="D11" s="6">
        <v>4301</v>
      </c>
      <c r="E11" s="4"/>
      <c r="F11" s="6">
        <v>1771</v>
      </c>
      <c r="G11" s="4"/>
      <c r="H11" s="6">
        <v>4301</v>
      </c>
      <c r="I11" s="4"/>
      <c r="J11" s="6">
        <v>1978</v>
      </c>
      <c r="K11" s="4"/>
    </row>
    <row r="12" spans="1:11" ht="45">
      <c r="A12" s="2" t="s">
        <v>1183</v>
      </c>
      <c r="B12" s="6">
        <v>37629</v>
      </c>
      <c r="C12" s="4"/>
      <c r="D12" s="6">
        <v>37808</v>
      </c>
      <c r="E12" s="4"/>
      <c r="F12" s="6">
        <v>38876</v>
      </c>
      <c r="G12" s="4"/>
      <c r="H12" s="6">
        <v>45305</v>
      </c>
      <c r="I12" s="4"/>
      <c r="J12" s="6">
        <v>43508</v>
      </c>
      <c r="K12" s="4"/>
    </row>
    <row r="13" spans="1:11" ht="45">
      <c r="A13" s="2" t="s">
        <v>1184</v>
      </c>
      <c r="B13" s="6">
        <v>17750</v>
      </c>
      <c r="C13" s="4"/>
      <c r="D13" s="6">
        <v>37482</v>
      </c>
      <c r="E13" s="4"/>
      <c r="F13" s="6">
        <v>19866</v>
      </c>
      <c r="G13" s="4"/>
      <c r="H13" s="6">
        <v>38234</v>
      </c>
      <c r="I13" s="4"/>
      <c r="J13" s="6">
        <v>36155</v>
      </c>
      <c r="K13" s="4"/>
    </row>
    <row r="14" spans="1:11" ht="30">
      <c r="A14" s="2" t="s">
        <v>1185</v>
      </c>
      <c r="B14" s="6">
        <v>55379</v>
      </c>
      <c r="C14" s="4"/>
      <c r="D14" s="6">
        <v>75290</v>
      </c>
      <c r="E14" s="4"/>
      <c r="F14" s="6">
        <v>58742</v>
      </c>
      <c r="G14" s="4"/>
      <c r="H14" s="6">
        <v>83539</v>
      </c>
      <c r="I14" s="4"/>
      <c r="J14" s="6">
        <v>79663</v>
      </c>
      <c r="K14" s="4"/>
    </row>
    <row r="15" spans="1:11" ht="45">
      <c r="A15" s="2" t="s">
        <v>1186</v>
      </c>
      <c r="B15" s="4">
        <v>570</v>
      </c>
      <c r="C15" s="4"/>
      <c r="D15" s="4">
        <v>338</v>
      </c>
      <c r="E15" s="4"/>
      <c r="F15" s="6">
        <v>2607</v>
      </c>
      <c r="G15" s="4"/>
      <c r="H15" s="6">
        <v>1326</v>
      </c>
      <c r="I15" s="4"/>
      <c r="J15" s="6">
        <v>1845</v>
      </c>
      <c r="K15" s="4"/>
    </row>
    <row r="16" spans="1:11" ht="45">
      <c r="A16" s="2" t="s">
        <v>1187</v>
      </c>
      <c r="B16" s="4">
        <v>175</v>
      </c>
      <c r="C16" s="4"/>
      <c r="D16" s="4">
        <v>190</v>
      </c>
      <c r="E16" s="4"/>
      <c r="F16" s="4">
        <v>516</v>
      </c>
      <c r="G16" s="4"/>
      <c r="H16" s="6">
        <v>1089</v>
      </c>
      <c r="I16" s="4"/>
      <c r="J16" s="6">
        <v>1357</v>
      </c>
      <c r="K16" s="4"/>
    </row>
    <row r="17" spans="1:11" ht="30">
      <c r="A17" s="2" t="s">
        <v>1188</v>
      </c>
      <c r="B17" s="4">
        <v>745</v>
      </c>
      <c r="C17" s="4"/>
      <c r="D17" s="4">
        <v>528</v>
      </c>
      <c r="E17" s="4"/>
      <c r="F17" s="6">
        <v>3123</v>
      </c>
      <c r="G17" s="4"/>
      <c r="H17" s="6">
        <v>2415</v>
      </c>
      <c r="I17" s="4"/>
      <c r="J17" s="6">
        <v>3202</v>
      </c>
      <c r="K17" s="4"/>
    </row>
    <row r="18" spans="1:11">
      <c r="A18" s="2" t="s">
        <v>1126</v>
      </c>
      <c r="B18" s="4" t="s">
        <v>5</v>
      </c>
      <c r="C18" s="4"/>
      <c r="D18" s="4" t="s">
        <v>5</v>
      </c>
      <c r="E18" s="4"/>
      <c r="F18" s="4" t="s">
        <v>5</v>
      </c>
      <c r="G18" s="4"/>
      <c r="H18" s="4" t="s">
        <v>5</v>
      </c>
      <c r="I18" s="4"/>
      <c r="J18" s="4" t="s">
        <v>5</v>
      </c>
      <c r="K18" s="4"/>
    </row>
    <row r="19" spans="1:11" ht="30">
      <c r="A19" s="3" t="s">
        <v>1175</v>
      </c>
      <c r="B19" s="4" t="s">
        <v>5</v>
      </c>
      <c r="C19" s="4"/>
      <c r="D19" s="4" t="s">
        <v>5</v>
      </c>
      <c r="E19" s="4"/>
      <c r="F19" s="4" t="s">
        <v>5</v>
      </c>
      <c r="G19" s="4"/>
      <c r="H19" s="4" t="s">
        <v>5</v>
      </c>
      <c r="I19" s="4"/>
      <c r="J19" s="4" t="s">
        <v>5</v>
      </c>
      <c r="K19" s="4"/>
    </row>
    <row r="20" spans="1:11" ht="45">
      <c r="A20" s="2" t="s">
        <v>1176</v>
      </c>
      <c r="B20" s="6">
        <v>2028</v>
      </c>
      <c r="C20" s="10" t="s">
        <v>131</v>
      </c>
      <c r="D20" s="6">
        <v>2068</v>
      </c>
      <c r="E20" s="10" t="s">
        <v>131</v>
      </c>
      <c r="F20" s="6">
        <v>2028</v>
      </c>
      <c r="G20" s="10" t="s">
        <v>131</v>
      </c>
      <c r="H20" s="6">
        <v>2068</v>
      </c>
      <c r="I20" s="10" t="s">
        <v>131</v>
      </c>
      <c r="J20" s="6">
        <v>2084</v>
      </c>
      <c r="K20" s="10" t="s">
        <v>131</v>
      </c>
    </row>
    <row r="21" spans="1:11" ht="45">
      <c r="A21" s="2" t="s">
        <v>1177</v>
      </c>
      <c r="B21" s="6">
        <v>1019</v>
      </c>
      <c r="C21" s="10" t="s">
        <v>131</v>
      </c>
      <c r="D21" s="6">
        <v>2558</v>
      </c>
      <c r="E21" s="10" t="s">
        <v>131</v>
      </c>
      <c r="F21" s="6">
        <v>1019</v>
      </c>
      <c r="G21" s="10" t="s">
        <v>131</v>
      </c>
      <c r="H21" s="6">
        <v>2558</v>
      </c>
      <c r="I21" s="10" t="s">
        <v>131</v>
      </c>
      <c r="J21" s="6">
        <v>1353</v>
      </c>
      <c r="K21" s="10" t="s">
        <v>131</v>
      </c>
    </row>
    <row r="22" spans="1:11" ht="30">
      <c r="A22" s="2" t="s">
        <v>1178</v>
      </c>
      <c r="B22" s="6">
        <v>3047</v>
      </c>
      <c r="C22" s="10" t="s">
        <v>131</v>
      </c>
      <c r="D22" s="6">
        <v>4626</v>
      </c>
      <c r="E22" s="10" t="s">
        <v>131</v>
      </c>
      <c r="F22" s="6">
        <v>3047</v>
      </c>
      <c r="G22" s="10" t="s">
        <v>131</v>
      </c>
      <c r="H22" s="6">
        <v>4626</v>
      </c>
      <c r="I22" s="10" t="s">
        <v>131</v>
      </c>
      <c r="J22" s="6">
        <v>3437</v>
      </c>
      <c r="K22" s="10" t="s">
        <v>131</v>
      </c>
    </row>
    <row r="23" spans="1:11" ht="45">
      <c r="A23" s="2" t="s">
        <v>1179</v>
      </c>
      <c r="B23" s="6">
        <v>3134</v>
      </c>
      <c r="C23" s="4"/>
      <c r="D23" s="6">
        <v>3299</v>
      </c>
      <c r="E23" s="4"/>
      <c r="F23" s="6">
        <v>3134</v>
      </c>
      <c r="G23" s="4"/>
      <c r="H23" s="6">
        <v>3299</v>
      </c>
      <c r="I23" s="4"/>
      <c r="J23" s="6">
        <v>3222</v>
      </c>
      <c r="K23" s="4"/>
    </row>
    <row r="24" spans="1:11" ht="45">
      <c r="A24" s="2" t="s">
        <v>1180</v>
      </c>
      <c r="B24" s="6">
        <v>1104</v>
      </c>
      <c r="C24" s="4"/>
      <c r="D24" s="6">
        <v>2644</v>
      </c>
      <c r="E24" s="4"/>
      <c r="F24" s="6">
        <v>1104</v>
      </c>
      <c r="G24" s="4"/>
      <c r="H24" s="6">
        <v>2644</v>
      </c>
      <c r="I24" s="4"/>
      <c r="J24" s="6">
        <v>1453</v>
      </c>
      <c r="K24" s="4"/>
    </row>
    <row r="25" spans="1:11" ht="30">
      <c r="A25" s="2" t="s">
        <v>1181</v>
      </c>
      <c r="B25" s="6">
        <v>4238</v>
      </c>
      <c r="C25" s="4"/>
      <c r="D25" s="6">
        <v>5943</v>
      </c>
      <c r="E25" s="4"/>
      <c r="F25" s="6">
        <v>4238</v>
      </c>
      <c r="G25" s="4"/>
      <c r="H25" s="6">
        <v>5943</v>
      </c>
      <c r="I25" s="4"/>
      <c r="J25" s="6">
        <v>4675</v>
      </c>
      <c r="K25" s="4"/>
    </row>
    <row r="26" spans="1:11" ht="30">
      <c r="A26" s="2" t="s">
        <v>1182</v>
      </c>
      <c r="B26" s="4">
        <v>93</v>
      </c>
      <c r="C26" s="4"/>
      <c r="D26" s="4">
        <v>253</v>
      </c>
      <c r="E26" s="4"/>
      <c r="F26" s="4">
        <v>93</v>
      </c>
      <c r="G26" s="4"/>
      <c r="H26" s="4">
        <v>253</v>
      </c>
      <c r="I26" s="4"/>
      <c r="J26" s="4">
        <v>100</v>
      </c>
      <c r="K26" s="4"/>
    </row>
    <row r="27" spans="1:11" ht="30">
      <c r="A27" s="2" t="s">
        <v>1182</v>
      </c>
      <c r="B27" s="4">
        <v>93</v>
      </c>
      <c r="C27" s="4"/>
      <c r="D27" s="4">
        <v>253</v>
      </c>
      <c r="E27" s="4"/>
      <c r="F27" s="4">
        <v>93</v>
      </c>
      <c r="G27" s="4"/>
      <c r="H27" s="4">
        <v>253</v>
      </c>
      <c r="I27" s="4"/>
      <c r="J27" s="4">
        <v>100</v>
      </c>
      <c r="K27" s="4"/>
    </row>
    <row r="28" spans="1:11" ht="45">
      <c r="A28" s="2" t="s">
        <v>1183</v>
      </c>
      <c r="B28" s="6">
        <v>2032</v>
      </c>
      <c r="C28" s="4"/>
      <c r="D28" s="6">
        <v>2558</v>
      </c>
      <c r="E28" s="4"/>
      <c r="F28" s="6">
        <v>2066</v>
      </c>
      <c r="G28" s="4"/>
      <c r="H28" s="6">
        <v>4521</v>
      </c>
      <c r="I28" s="4"/>
      <c r="J28" s="6">
        <v>3908</v>
      </c>
      <c r="K28" s="4"/>
    </row>
    <row r="29" spans="1:11" ht="45">
      <c r="A29" s="2" t="s">
        <v>1184</v>
      </c>
      <c r="B29" s="6">
        <v>1041</v>
      </c>
      <c r="C29" s="4"/>
      <c r="D29" s="6">
        <v>2496</v>
      </c>
      <c r="E29" s="4"/>
      <c r="F29" s="6">
        <v>1151</v>
      </c>
      <c r="G29" s="4"/>
      <c r="H29" s="6">
        <v>2385</v>
      </c>
      <c r="I29" s="4"/>
      <c r="J29" s="6">
        <v>2228</v>
      </c>
      <c r="K29" s="4"/>
    </row>
    <row r="30" spans="1:11" ht="30">
      <c r="A30" s="2" t="s">
        <v>1185</v>
      </c>
      <c r="B30" s="6">
        <v>3073</v>
      </c>
      <c r="C30" s="4"/>
      <c r="D30" s="6">
        <v>5054</v>
      </c>
      <c r="E30" s="4"/>
      <c r="F30" s="6">
        <v>3217</v>
      </c>
      <c r="G30" s="4"/>
      <c r="H30" s="6">
        <v>6906</v>
      </c>
      <c r="I30" s="4"/>
      <c r="J30" s="6">
        <v>6136</v>
      </c>
      <c r="K30" s="4"/>
    </row>
    <row r="31" spans="1:11" ht="45">
      <c r="A31" s="2" t="s">
        <v>1186</v>
      </c>
      <c r="B31" s="4">
        <v>1</v>
      </c>
      <c r="C31" s="4"/>
      <c r="D31" s="4">
        <v>62</v>
      </c>
      <c r="E31" s="4"/>
      <c r="F31" s="4">
        <v>5</v>
      </c>
      <c r="G31" s="4"/>
      <c r="H31" s="4">
        <v>332</v>
      </c>
      <c r="I31" s="4"/>
      <c r="J31" s="4">
        <v>332</v>
      </c>
      <c r="K31" s="4"/>
    </row>
    <row r="32" spans="1:11" ht="45">
      <c r="A32" s="2" t="s">
        <v>1187</v>
      </c>
      <c r="B32" s="4">
        <v>36</v>
      </c>
      <c r="C32" s="4"/>
      <c r="D32" s="4">
        <v>1</v>
      </c>
      <c r="E32" s="4"/>
      <c r="F32" s="4">
        <v>64</v>
      </c>
      <c r="G32" s="4"/>
      <c r="H32" s="4">
        <v>23</v>
      </c>
      <c r="I32" s="4"/>
      <c r="J32" s="4">
        <v>63</v>
      </c>
      <c r="K32" s="4"/>
    </row>
    <row r="33" spans="1:11" ht="30">
      <c r="A33" s="2" t="s">
        <v>1188</v>
      </c>
      <c r="B33" s="4">
        <v>37</v>
      </c>
      <c r="C33" s="4"/>
      <c r="D33" s="4">
        <v>63</v>
      </c>
      <c r="E33" s="4"/>
      <c r="F33" s="4">
        <v>69</v>
      </c>
      <c r="G33" s="4"/>
      <c r="H33" s="4">
        <v>355</v>
      </c>
      <c r="I33" s="4"/>
      <c r="J33" s="4">
        <v>395</v>
      </c>
      <c r="K33" s="4"/>
    </row>
    <row r="34" spans="1:11">
      <c r="A34" s="2" t="s">
        <v>1127</v>
      </c>
      <c r="B34" s="4" t="s">
        <v>5</v>
      </c>
      <c r="C34" s="4"/>
      <c r="D34" s="4" t="s">
        <v>5</v>
      </c>
      <c r="E34" s="4"/>
      <c r="F34" s="4" t="s">
        <v>5</v>
      </c>
      <c r="G34" s="4"/>
      <c r="H34" s="4" t="s">
        <v>5</v>
      </c>
      <c r="I34" s="4"/>
      <c r="J34" s="4" t="s">
        <v>5</v>
      </c>
      <c r="K34" s="4"/>
    </row>
    <row r="35" spans="1:11" ht="30">
      <c r="A35" s="3" t="s">
        <v>1175</v>
      </c>
      <c r="B35" s="4" t="s">
        <v>5</v>
      </c>
      <c r="C35" s="4"/>
      <c r="D35" s="4" t="s">
        <v>5</v>
      </c>
      <c r="E35" s="4"/>
      <c r="F35" s="4" t="s">
        <v>5</v>
      </c>
      <c r="G35" s="4"/>
      <c r="H35" s="4" t="s">
        <v>5</v>
      </c>
      <c r="I35" s="4"/>
      <c r="J35" s="4" t="s">
        <v>5</v>
      </c>
      <c r="K35" s="4"/>
    </row>
    <row r="36" spans="1:11" ht="45">
      <c r="A36" s="2" t="s">
        <v>1176</v>
      </c>
      <c r="B36" s="6">
        <v>21446</v>
      </c>
      <c r="C36" s="10" t="s">
        <v>131</v>
      </c>
      <c r="D36" s="6">
        <v>30965</v>
      </c>
      <c r="E36" s="10" t="s">
        <v>131</v>
      </c>
      <c r="F36" s="6">
        <v>21446</v>
      </c>
      <c r="G36" s="10" t="s">
        <v>131</v>
      </c>
      <c r="H36" s="6">
        <v>30965</v>
      </c>
      <c r="I36" s="10" t="s">
        <v>131</v>
      </c>
      <c r="J36" s="6">
        <v>31917</v>
      </c>
      <c r="K36" s="10" t="s">
        <v>131</v>
      </c>
    </row>
    <row r="37" spans="1:11" ht="45">
      <c r="A37" s="2" t="s">
        <v>1177</v>
      </c>
      <c r="B37" s="6">
        <v>7493</v>
      </c>
      <c r="C37" s="10" t="s">
        <v>131</v>
      </c>
      <c r="D37" s="6">
        <v>13905</v>
      </c>
      <c r="E37" s="10" t="s">
        <v>131</v>
      </c>
      <c r="F37" s="6">
        <v>7493</v>
      </c>
      <c r="G37" s="10" t="s">
        <v>131</v>
      </c>
      <c r="H37" s="6">
        <v>13905</v>
      </c>
      <c r="I37" s="10" t="s">
        <v>131</v>
      </c>
      <c r="J37" s="6">
        <v>8692</v>
      </c>
      <c r="K37" s="10" t="s">
        <v>131</v>
      </c>
    </row>
    <row r="38" spans="1:11" ht="30">
      <c r="A38" s="2" t="s">
        <v>1178</v>
      </c>
      <c r="B38" s="6">
        <v>28939</v>
      </c>
      <c r="C38" s="10" t="s">
        <v>131</v>
      </c>
      <c r="D38" s="6">
        <v>44870</v>
      </c>
      <c r="E38" s="10" t="s">
        <v>131</v>
      </c>
      <c r="F38" s="6">
        <v>28939</v>
      </c>
      <c r="G38" s="10" t="s">
        <v>131</v>
      </c>
      <c r="H38" s="6">
        <v>44870</v>
      </c>
      <c r="I38" s="10" t="s">
        <v>131</v>
      </c>
      <c r="J38" s="6">
        <v>40609</v>
      </c>
      <c r="K38" s="10" t="s">
        <v>131</v>
      </c>
    </row>
    <row r="39" spans="1:11" ht="45">
      <c r="A39" s="2" t="s">
        <v>1179</v>
      </c>
      <c r="B39" s="6">
        <v>32167</v>
      </c>
      <c r="C39" s="4"/>
      <c r="D39" s="6">
        <v>42572</v>
      </c>
      <c r="E39" s="4"/>
      <c r="F39" s="6">
        <v>32167</v>
      </c>
      <c r="G39" s="4"/>
      <c r="H39" s="6">
        <v>42572</v>
      </c>
      <c r="I39" s="4"/>
      <c r="J39" s="6">
        <v>42493</v>
      </c>
      <c r="K39" s="4"/>
    </row>
    <row r="40" spans="1:11" ht="45">
      <c r="A40" s="2" t="s">
        <v>1180</v>
      </c>
      <c r="B40" s="6">
        <v>7921</v>
      </c>
      <c r="C40" s="4"/>
      <c r="D40" s="6">
        <v>15197</v>
      </c>
      <c r="E40" s="4"/>
      <c r="F40" s="6">
        <v>7921</v>
      </c>
      <c r="G40" s="4"/>
      <c r="H40" s="6">
        <v>15197</v>
      </c>
      <c r="I40" s="4"/>
      <c r="J40" s="6">
        <v>9166</v>
      </c>
      <c r="K40" s="4"/>
    </row>
    <row r="41" spans="1:11" ht="30">
      <c r="A41" s="2" t="s">
        <v>1181</v>
      </c>
      <c r="B41" s="6">
        <v>40088</v>
      </c>
      <c r="C41" s="4"/>
      <c r="D41" s="6">
        <v>57769</v>
      </c>
      <c r="E41" s="4"/>
      <c r="F41" s="6">
        <v>40088</v>
      </c>
      <c r="G41" s="4"/>
      <c r="H41" s="6">
        <v>57769</v>
      </c>
      <c r="I41" s="4"/>
      <c r="J41" s="6">
        <v>51659</v>
      </c>
      <c r="K41" s="4"/>
    </row>
    <row r="42" spans="1:11" ht="30">
      <c r="A42" s="2" t="s">
        <v>1182</v>
      </c>
      <c r="B42" s="4">
        <v>910</v>
      </c>
      <c r="C42" s="4"/>
      <c r="D42" s="6">
        <v>1508</v>
      </c>
      <c r="E42" s="4"/>
      <c r="F42" s="4">
        <v>910</v>
      </c>
      <c r="G42" s="4"/>
      <c r="H42" s="6">
        <v>1508</v>
      </c>
      <c r="I42" s="4"/>
      <c r="J42" s="4">
        <v>730</v>
      </c>
      <c r="K42" s="4"/>
    </row>
    <row r="43" spans="1:11" ht="30">
      <c r="A43" s="2" t="s">
        <v>1182</v>
      </c>
      <c r="B43" s="4">
        <v>910</v>
      </c>
      <c r="C43" s="4"/>
      <c r="D43" s="6">
        <v>1508</v>
      </c>
      <c r="E43" s="4"/>
      <c r="F43" s="4">
        <v>910</v>
      </c>
      <c r="G43" s="4"/>
      <c r="H43" s="6">
        <v>1508</v>
      </c>
      <c r="I43" s="4"/>
      <c r="J43" s="4">
        <v>730</v>
      </c>
      <c r="K43" s="4"/>
    </row>
    <row r="44" spans="1:11" ht="45">
      <c r="A44" s="2" t="s">
        <v>1183</v>
      </c>
      <c r="B44" s="6">
        <v>23396</v>
      </c>
      <c r="C44" s="4"/>
      <c r="D44" s="6">
        <v>30847</v>
      </c>
      <c r="E44" s="4"/>
      <c r="F44" s="6">
        <v>26393</v>
      </c>
      <c r="G44" s="4"/>
      <c r="H44" s="6">
        <v>34896</v>
      </c>
      <c r="I44" s="4"/>
      <c r="J44" s="6">
        <v>33861</v>
      </c>
      <c r="K44" s="4"/>
    </row>
    <row r="45" spans="1:11" ht="45">
      <c r="A45" s="2" t="s">
        <v>1184</v>
      </c>
      <c r="B45" s="6">
        <v>7529</v>
      </c>
      <c r="C45" s="4"/>
      <c r="D45" s="6">
        <v>17630</v>
      </c>
      <c r="E45" s="4"/>
      <c r="F45" s="6">
        <v>7916</v>
      </c>
      <c r="G45" s="4"/>
      <c r="H45" s="6">
        <v>19909</v>
      </c>
      <c r="I45" s="4"/>
      <c r="J45" s="6">
        <v>17904</v>
      </c>
      <c r="K45" s="4"/>
    </row>
    <row r="46" spans="1:11" ht="30">
      <c r="A46" s="2" t="s">
        <v>1185</v>
      </c>
      <c r="B46" s="6">
        <v>30925</v>
      </c>
      <c r="C46" s="4"/>
      <c r="D46" s="6">
        <v>48477</v>
      </c>
      <c r="E46" s="4"/>
      <c r="F46" s="6">
        <v>34309</v>
      </c>
      <c r="G46" s="4"/>
      <c r="H46" s="6">
        <v>54805</v>
      </c>
      <c r="I46" s="4"/>
      <c r="J46" s="6">
        <v>51765</v>
      </c>
      <c r="K46" s="4"/>
    </row>
    <row r="47" spans="1:11" ht="45">
      <c r="A47" s="2" t="s">
        <v>1186</v>
      </c>
      <c r="B47" s="4">
        <v>435</v>
      </c>
      <c r="C47" s="4"/>
      <c r="D47" s="4">
        <v>247</v>
      </c>
      <c r="E47" s="4"/>
      <c r="F47" s="6">
        <v>2268</v>
      </c>
      <c r="G47" s="4"/>
      <c r="H47" s="4">
        <v>781</v>
      </c>
      <c r="I47" s="4"/>
      <c r="J47" s="6">
        <v>1265</v>
      </c>
      <c r="K47" s="4"/>
    </row>
    <row r="48" spans="1:11" ht="45">
      <c r="A48" s="2" t="s">
        <v>1187</v>
      </c>
      <c r="B48" s="4">
        <v>96</v>
      </c>
      <c r="C48" s="4"/>
      <c r="D48" s="4">
        <v>89</v>
      </c>
      <c r="E48" s="4"/>
      <c r="F48" s="4">
        <v>284</v>
      </c>
      <c r="G48" s="4"/>
      <c r="H48" s="4">
        <v>677</v>
      </c>
      <c r="I48" s="4"/>
      <c r="J48" s="4">
        <v>810</v>
      </c>
      <c r="K48" s="4"/>
    </row>
    <row r="49" spans="1:11" ht="30">
      <c r="A49" s="2" t="s">
        <v>1188</v>
      </c>
      <c r="B49" s="4">
        <v>531</v>
      </c>
      <c r="C49" s="4"/>
      <c r="D49" s="4">
        <v>336</v>
      </c>
      <c r="E49" s="4"/>
      <c r="F49" s="6">
        <v>2552</v>
      </c>
      <c r="G49" s="4"/>
      <c r="H49" s="6">
        <v>1458</v>
      </c>
      <c r="I49" s="4"/>
      <c r="J49" s="6">
        <v>2075</v>
      </c>
      <c r="K49" s="4"/>
    </row>
    <row r="50" spans="1:11">
      <c r="A50" s="2" t="s">
        <v>1128</v>
      </c>
      <c r="B50" s="4" t="s">
        <v>5</v>
      </c>
      <c r="C50" s="4"/>
      <c r="D50" s="4" t="s">
        <v>5</v>
      </c>
      <c r="E50" s="4"/>
      <c r="F50" s="4" t="s">
        <v>5</v>
      </c>
      <c r="G50" s="4"/>
      <c r="H50" s="4" t="s">
        <v>5</v>
      </c>
      <c r="I50" s="4"/>
      <c r="J50" s="4" t="s">
        <v>5</v>
      </c>
      <c r="K50" s="4"/>
    </row>
    <row r="51" spans="1:11" ht="30">
      <c r="A51" s="3" t="s">
        <v>1175</v>
      </c>
      <c r="B51" s="4" t="s">
        <v>5</v>
      </c>
      <c r="C51" s="4"/>
      <c r="D51" s="4" t="s">
        <v>5</v>
      </c>
      <c r="E51" s="4"/>
      <c r="F51" s="4" t="s">
        <v>5</v>
      </c>
      <c r="G51" s="4"/>
      <c r="H51" s="4" t="s">
        <v>5</v>
      </c>
      <c r="I51" s="4"/>
      <c r="J51" s="4" t="s">
        <v>5</v>
      </c>
      <c r="K51" s="4"/>
    </row>
    <row r="52" spans="1:11" ht="45">
      <c r="A52" s="2" t="s">
        <v>1176</v>
      </c>
      <c r="B52" s="6">
        <v>1416</v>
      </c>
      <c r="C52" s="10" t="s">
        <v>131</v>
      </c>
      <c r="D52" s="6">
        <v>1078</v>
      </c>
      <c r="E52" s="10" t="s">
        <v>131</v>
      </c>
      <c r="F52" s="6">
        <v>1416</v>
      </c>
      <c r="G52" s="10" t="s">
        <v>131</v>
      </c>
      <c r="H52" s="6">
        <v>1078</v>
      </c>
      <c r="I52" s="10" t="s">
        <v>131</v>
      </c>
      <c r="J52" s="6">
        <v>1072</v>
      </c>
      <c r="K52" s="10" t="s">
        <v>131</v>
      </c>
    </row>
    <row r="53" spans="1:11" ht="45">
      <c r="A53" s="2" t="s">
        <v>1177</v>
      </c>
      <c r="B53" s="6">
        <v>2200</v>
      </c>
      <c r="C53" s="10" t="s">
        <v>131</v>
      </c>
      <c r="D53" s="6">
        <v>4185</v>
      </c>
      <c r="E53" s="10" t="s">
        <v>131</v>
      </c>
      <c r="F53" s="6">
        <v>2200</v>
      </c>
      <c r="G53" s="10" t="s">
        <v>131</v>
      </c>
      <c r="H53" s="6">
        <v>4185</v>
      </c>
      <c r="I53" s="10" t="s">
        <v>131</v>
      </c>
      <c r="J53" s="6">
        <v>2758</v>
      </c>
      <c r="K53" s="10" t="s">
        <v>131</v>
      </c>
    </row>
    <row r="54" spans="1:11" ht="30">
      <c r="A54" s="2" t="s">
        <v>1178</v>
      </c>
      <c r="B54" s="6">
        <v>3616</v>
      </c>
      <c r="C54" s="10" t="s">
        <v>131</v>
      </c>
      <c r="D54" s="6">
        <v>5263</v>
      </c>
      <c r="E54" s="10" t="s">
        <v>131</v>
      </c>
      <c r="F54" s="6">
        <v>3616</v>
      </c>
      <c r="G54" s="10" t="s">
        <v>131</v>
      </c>
      <c r="H54" s="6">
        <v>5263</v>
      </c>
      <c r="I54" s="10" t="s">
        <v>131</v>
      </c>
      <c r="J54" s="6">
        <v>3830</v>
      </c>
      <c r="K54" s="10" t="s">
        <v>131</v>
      </c>
    </row>
    <row r="55" spans="1:11" ht="45">
      <c r="A55" s="2" t="s">
        <v>1179</v>
      </c>
      <c r="B55" s="6">
        <v>2421</v>
      </c>
      <c r="C55" s="4"/>
      <c r="D55" s="6">
        <v>1800</v>
      </c>
      <c r="E55" s="4"/>
      <c r="F55" s="6">
        <v>2421</v>
      </c>
      <c r="G55" s="4"/>
      <c r="H55" s="6">
        <v>1800</v>
      </c>
      <c r="I55" s="4"/>
      <c r="J55" s="6">
        <v>1798</v>
      </c>
      <c r="K55" s="4"/>
    </row>
    <row r="56" spans="1:11" ht="45">
      <c r="A56" s="2" t="s">
        <v>1180</v>
      </c>
      <c r="B56" s="6">
        <v>2356</v>
      </c>
      <c r="C56" s="4"/>
      <c r="D56" s="6">
        <v>4405</v>
      </c>
      <c r="E56" s="4"/>
      <c r="F56" s="6">
        <v>2356</v>
      </c>
      <c r="G56" s="4"/>
      <c r="H56" s="6">
        <v>4405</v>
      </c>
      <c r="I56" s="4"/>
      <c r="J56" s="6">
        <v>2982</v>
      </c>
      <c r="K56" s="4"/>
    </row>
    <row r="57" spans="1:11" ht="30">
      <c r="A57" s="2" t="s">
        <v>1181</v>
      </c>
      <c r="B57" s="6">
        <v>4777</v>
      </c>
      <c r="C57" s="4"/>
      <c r="D57" s="6">
        <v>6205</v>
      </c>
      <c r="E57" s="4"/>
      <c r="F57" s="6">
        <v>4777</v>
      </c>
      <c r="G57" s="4"/>
      <c r="H57" s="6">
        <v>6205</v>
      </c>
      <c r="I57" s="4"/>
      <c r="J57" s="6">
        <v>4780</v>
      </c>
      <c r="K57" s="4"/>
    </row>
    <row r="58" spans="1:11" ht="30">
      <c r="A58" s="2" t="s">
        <v>1182</v>
      </c>
      <c r="B58" s="4">
        <v>172</v>
      </c>
      <c r="C58" s="4"/>
      <c r="D58" s="4">
        <v>794</v>
      </c>
      <c r="E58" s="4"/>
      <c r="F58" s="4">
        <v>172</v>
      </c>
      <c r="G58" s="4"/>
      <c r="H58" s="4">
        <v>794</v>
      </c>
      <c r="I58" s="4"/>
      <c r="J58" s="4">
        <v>236</v>
      </c>
      <c r="K58" s="4"/>
    </row>
    <row r="59" spans="1:11" ht="30">
      <c r="A59" s="2" t="s">
        <v>1182</v>
      </c>
      <c r="B59" s="4">
        <v>172</v>
      </c>
      <c r="C59" s="4"/>
      <c r="D59" s="4">
        <v>794</v>
      </c>
      <c r="E59" s="4"/>
      <c r="F59" s="4">
        <v>172</v>
      </c>
      <c r="G59" s="4"/>
      <c r="H59" s="4">
        <v>794</v>
      </c>
      <c r="I59" s="4"/>
      <c r="J59" s="4">
        <v>236</v>
      </c>
      <c r="K59" s="4"/>
    </row>
    <row r="60" spans="1:11" ht="45">
      <c r="A60" s="2" t="s">
        <v>1183</v>
      </c>
      <c r="B60" s="6">
        <v>1019</v>
      </c>
      <c r="C60" s="4"/>
      <c r="D60" s="6">
        <v>1083</v>
      </c>
      <c r="E60" s="4"/>
      <c r="F60" s="4">
        <v>880</v>
      </c>
      <c r="G60" s="4"/>
      <c r="H60" s="6">
        <v>1605</v>
      </c>
      <c r="I60" s="4"/>
      <c r="J60" s="6">
        <v>1472</v>
      </c>
      <c r="K60" s="4"/>
    </row>
    <row r="61" spans="1:11" ht="45">
      <c r="A61" s="2" t="s">
        <v>1184</v>
      </c>
      <c r="B61" s="6">
        <v>2540</v>
      </c>
      <c r="C61" s="4"/>
      <c r="D61" s="6">
        <v>4185</v>
      </c>
      <c r="E61" s="4"/>
      <c r="F61" s="6">
        <v>2648</v>
      </c>
      <c r="G61" s="4"/>
      <c r="H61" s="6">
        <v>3260</v>
      </c>
      <c r="I61" s="4"/>
      <c r="J61" s="6">
        <v>3415</v>
      </c>
      <c r="K61" s="4"/>
    </row>
    <row r="62" spans="1:11" ht="30">
      <c r="A62" s="2" t="s">
        <v>1185</v>
      </c>
      <c r="B62" s="6">
        <v>3559</v>
      </c>
      <c r="C62" s="4"/>
      <c r="D62" s="6">
        <v>5268</v>
      </c>
      <c r="E62" s="4"/>
      <c r="F62" s="6">
        <v>3528</v>
      </c>
      <c r="G62" s="4"/>
      <c r="H62" s="6">
        <v>4865</v>
      </c>
      <c r="I62" s="4"/>
      <c r="J62" s="6">
        <v>4887</v>
      </c>
      <c r="K62" s="4"/>
    </row>
    <row r="63" spans="1:11" ht="45">
      <c r="A63" s="2" t="s">
        <v>1186</v>
      </c>
      <c r="B63" s="4">
        <v>0</v>
      </c>
      <c r="C63" s="4"/>
      <c r="D63" s="4">
        <v>6</v>
      </c>
      <c r="E63" s="4"/>
      <c r="F63" s="4">
        <v>0</v>
      </c>
      <c r="G63" s="4"/>
      <c r="H63" s="4">
        <v>103</v>
      </c>
      <c r="I63" s="4"/>
      <c r="J63" s="4">
        <v>109</v>
      </c>
      <c r="K63" s="4"/>
    </row>
    <row r="64" spans="1:11" ht="45">
      <c r="A64" s="2" t="s">
        <v>1187</v>
      </c>
      <c r="B64" s="4">
        <v>0</v>
      </c>
      <c r="C64" s="4"/>
      <c r="D64" s="4">
        <v>0</v>
      </c>
      <c r="E64" s="4"/>
      <c r="F64" s="4">
        <v>0</v>
      </c>
      <c r="G64" s="4"/>
      <c r="H64" s="4">
        <v>0</v>
      </c>
      <c r="I64" s="4"/>
      <c r="J64" s="4">
        <v>0</v>
      </c>
      <c r="K64" s="4"/>
    </row>
    <row r="65" spans="1:11" ht="30">
      <c r="A65" s="2" t="s">
        <v>1188</v>
      </c>
      <c r="B65" s="4">
        <v>0</v>
      </c>
      <c r="C65" s="4"/>
      <c r="D65" s="4">
        <v>6</v>
      </c>
      <c r="E65" s="4"/>
      <c r="F65" s="4">
        <v>0</v>
      </c>
      <c r="G65" s="4"/>
      <c r="H65" s="4">
        <v>103</v>
      </c>
      <c r="I65" s="4"/>
      <c r="J65" s="4">
        <v>109</v>
      </c>
      <c r="K65" s="4"/>
    </row>
    <row r="66" spans="1:11">
      <c r="A66" s="2" t="s">
        <v>1129</v>
      </c>
      <c r="B66" s="4" t="s">
        <v>5</v>
      </c>
      <c r="C66" s="4"/>
      <c r="D66" s="4" t="s">
        <v>5</v>
      </c>
      <c r="E66" s="4"/>
      <c r="F66" s="4" t="s">
        <v>5</v>
      </c>
      <c r="G66" s="4"/>
      <c r="H66" s="4" t="s">
        <v>5</v>
      </c>
      <c r="I66" s="4"/>
      <c r="J66" s="4" t="s">
        <v>5</v>
      </c>
      <c r="K66" s="4"/>
    </row>
    <row r="67" spans="1:11" ht="30">
      <c r="A67" s="3" t="s">
        <v>1175</v>
      </c>
      <c r="B67" s="4" t="s">
        <v>5</v>
      </c>
      <c r="C67" s="4"/>
      <c r="D67" s="4" t="s">
        <v>5</v>
      </c>
      <c r="E67" s="4"/>
      <c r="F67" s="4" t="s">
        <v>5</v>
      </c>
      <c r="G67" s="4"/>
      <c r="H67" s="4" t="s">
        <v>5</v>
      </c>
      <c r="I67" s="4"/>
      <c r="J67" s="4" t="s">
        <v>5</v>
      </c>
      <c r="K67" s="4"/>
    </row>
    <row r="68" spans="1:11" ht="45">
      <c r="A68" s="2" t="s">
        <v>1176</v>
      </c>
      <c r="B68" s="6">
        <v>9727</v>
      </c>
      <c r="C68" s="10" t="s">
        <v>131</v>
      </c>
      <c r="D68" s="6">
        <v>3662</v>
      </c>
      <c r="E68" s="10" t="s">
        <v>131</v>
      </c>
      <c r="F68" s="6">
        <v>9727</v>
      </c>
      <c r="G68" s="10" t="s">
        <v>131</v>
      </c>
      <c r="H68" s="6">
        <v>3662</v>
      </c>
      <c r="I68" s="10" t="s">
        <v>131</v>
      </c>
      <c r="J68" s="6">
        <v>5536</v>
      </c>
      <c r="K68" s="10" t="s">
        <v>131</v>
      </c>
    </row>
    <row r="69" spans="1:11" ht="45">
      <c r="A69" s="2" t="s">
        <v>1177</v>
      </c>
      <c r="B69" s="6">
        <v>6206</v>
      </c>
      <c r="C69" s="10" t="s">
        <v>131</v>
      </c>
      <c r="D69" s="6">
        <v>12844</v>
      </c>
      <c r="E69" s="10" t="s">
        <v>131</v>
      </c>
      <c r="F69" s="6">
        <v>6206</v>
      </c>
      <c r="G69" s="10" t="s">
        <v>131</v>
      </c>
      <c r="H69" s="6">
        <v>12844</v>
      </c>
      <c r="I69" s="10" t="s">
        <v>131</v>
      </c>
      <c r="J69" s="6">
        <v>10598</v>
      </c>
      <c r="K69" s="10" t="s">
        <v>131</v>
      </c>
    </row>
    <row r="70" spans="1:11" ht="30">
      <c r="A70" s="2" t="s">
        <v>1178</v>
      </c>
      <c r="B70" s="6">
        <v>15933</v>
      </c>
      <c r="C70" s="10" t="s">
        <v>131</v>
      </c>
      <c r="D70" s="6">
        <v>16506</v>
      </c>
      <c r="E70" s="10" t="s">
        <v>131</v>
      </c>
      <c r="F70" s="6">
        <v>15933</v>
      </c>
      <c r="G70" s="10" t="s">
        <v>131</v>
      </c>
      <c r="H70" s="6">
        <v>16506</v>
      </c>
      <c r="I70" s="10" t="s">
        <v>131</v>
      </c>
      <c r="J70" s="6">
        <v>16134</v>
      </c>
      <c r="K70" s="10" t="s">
        <v>131</v>
      </c>
    </row>
    <row r="71" spans="1:11" ht="45">
      <c r="A71" s="2" t="s">
        <v>1179</v>
      </c>
      <c r="B71" s="6">
        <v>10331</v>
      </c>
      <c r="C71" s="4"/>
      <c r="D71" s="6">
        <v>5340</v>
      </c>
      <c r="E71" s="4"/>
      <c r="F71" s="6">
        <v>10331</v>
      </c>
      <c r="G71" s="4"/>
      <c r="H71" s="6">
        <v>5340</v>
      </c>
      <c r="I71" s="4"/>
      <c r="J71" s="6">
        <v>7818</v>
      </c>
      <c r="K71" s="4"/>
    </row>
    <row r="72" spans="1:11" ht="45">
      <c r="A72" s="2" t="s">
        <v>1180</v>
      </c>
      <c r="B72" s="6">
        <v>6206</v>
      </c>
      <c r="C72" s="4"/>
      <c r="D72" s="6">
        <v>12844</v>
      </c>
      <c r="E72" s="4"/>
      <c r="F72" s="6">
        <v>6206</v>
      </c>
      <c r="G72" s="4"/>
      <c r="H72" s="6">
        <v>12844</v>
      </c>
      <c r="I72" s="4"/>
      <c r="J72" s="6">
        <v>10598</v>
      </c>
      <c r="K72" s="4"/>
    </row>
    <row r="73" spans="1:11" ht="30">
      <c r="A73" s="2" t="s">
        <v>1181</v>
      </c>
      <c r="B73" s="6">
        <v>16537</v>
      </c>
      <c r="C73" s="4"/>
      <c r="D73" s="6">
        <v>18184</v>
      </c>
      <c r="E73" s="4"/>
      <c r="F73" s="6">
        <v>16537</v>
      </c>
      <c r="G73" s="4"/>
      <c r="H73" s="6">
        <v>18184</v>
      </c>
      <c r="I73" s="4"/>
      <c r="J73" s="6">
        <v>18416</v>
      </c>
      <c r="K73" s="4"/>
    </row>
    <row r="74" spans="1:11" ht="30">
      <c r="A74" s="2" t="s">
        <v>1182</v>
      </c>
      <c r="B74" s="4">
        <v>596</v>
      </c>
      <c r="C74" s="4"/>
      <c r="D74" s="6">
        <v>1746</v>
      </c>
      <c r="E74" s="4"/>
      <c r="F74" s="4">
        <v>596</v>
      </c>
      <c r="G74" s="4"/>
      <c r="H74" s="6">
        <v>1746</v>
      </c>
      <c r="I74" s="4"/>
      <c r="J74" s="4">
        <v>912</v>
      </c>
      <c r="K74" s="4"/>
    </row>
    <row r="75" spans="1:11" ht="30">
      <c r="A75" s="2" t="s">
        <v>1182</v>
      </c>
      <c r="B75" s="4">
        <v>596</v>
      </c>
      <c r="C75" s="4"/>
      <c r="D75" s="6">
        <v>1746</v>
      </c>
      <c r="E75" s="4"/>
      <c r="F75" s="4">
        <v>596</v>
      </c>
      <c r="G75" s="4"/>
      <c r="H75" s="6">
        <v>1746</v>
      </c>
      <c r="I75" s="4"/>
      <c r="J75" s="4">
        <v>912</v>
      </c>
      <c r="K75" s="4"/>
    </row>
    <row r="76" spans="1:11" ht="45">
      <c r="A76" s="2" t="s">
        <v>1183</v>
      </c>
      <c r="B76" s="6">
        <v>10125</v>
      </c>
      <c r="C76" s="4"/>
      <c r="D76" s="6">
        <v>3229</v>
      </c>
      <c r="E76" s="4"/>
      <c r="F76" s="6">
        <v>9080</v>
      </c>
      <c r="G76" s="4"/>
      <c r="H76" s="6">
        <v>4141</v>
      </c>
      <c r="I76" s="4"/>
      <c r="J76" s="6">
        <v>4139</v>
      </c>
      <c r="K76" s="4"/>
    </row>
    <row r="77" spans="1:11" ht="45">
      <c r="A77" s="2" t="s">
        <v>1184</v>
      </c>
      <c r="B77" s="6">
        <v>6640</v>
      </c>
      <c r="C77" s="4"/>
      <c r="D77" s="6">
        <v>13171</v>
      </c>
      <c r="E77" s="4"/>
      <c r="F77" s="6">
        <v>8151</v>
      </c>
      <c r="G77" s="4"/>
      <c r="H77" s="6">
        <v>12680</v>
      </c>
      <c r="I77" s="4"/>
      <c r="J77" s="6">
        <v>12608</v>
      </c>
      <c r="K77" s="4"/>
    </row>
    <row r="78" spans="1:11" ht="30">
      <c r="A78" s="2" t="s">
        <v>1185</v>
      </c>
      <c r="B78" s="6">
        <v>16765</v>
      </c>
      <c r="C78" s="4"/>
      <c r="D78" s="6">
        <v>16400</v>
      </c>
      <c r="E78" s="4"/>
      <c r="F78" s="6">
        <v>17231</v>
      </c>
      <c r="G78" s="4"/>
      <c r="H78" s="6">
        <v>16821</v>
      </c>
      <c r="I78" s="4"/>
      <c r="J78" s="6">
        <v>16747</v>
      </c>
      <c r="K78" s="4"/>
    </row>
    <row r="79" spans="1:11" ht="45">
      <c r="A79" s="2" t="s">
        <v>1186</v>
      </c>
      <c r="B79" s="4">
        <v>133</v>
      </c>
      <c r="C79" s="4"/>
      <c r="D79" s="4">
        <v>20</v>
      </c>
      <c r="E79" s="4"/>
      <c r="F79" s="4">
        <v>331</v>
      </c>
      <c r="G79" s="4"/>
      <c r="H79" s="4">
        <v>106</v>
      </c>
      <c r="I79" s="4"/>
      <c r="J79" s="4">
        <v>134</v>
      </c>
      <c r="K79" s="4"/>
    </row>
    <row r="80" spans="1:11" ht="45">
      <c r="A80" s="2" t="s">
        <v>1187</v>
      </c>
      <c r="B80" s="4">
        <v>43</v>
      </c>
      <c r="C80" s="4"/>
      <c r="D80" s="4">
        <v>100</v>
      </c>
      <c r="E80" s="4"/>
      <c r="F80" s="4">
        <v>168</v>
      </c>
      <c r="G80" s="4"/>
      <c r="H80" s="4">
        <v>389</v>
      </c>
      <c r="I80" s="4"/>
      <c r="J80" s="4">
        <v>484</v>
      </c>
      <c r="K80" s="4"/>
    </row>
    <row r="81" spans="1:11" ht="30">
      <c r="A81" s="2" t="s">
        <v>1188</v>
      </c>
      <c r="B81" s="4">
        <v>176</v>
      </c>
      <c r="C81" s="4"/>
      <c r="D81" s="4">
        <v>120</v>
      </c>
      <c r="E81" s="4"/>
      <c r="F81" s="4">
        <v>499</v>
      </c>
      <c r="G81" s="4"/>
      <c r="H81" s="4">
        <v>495</v>
      </c>
      <c r="I81" s="4"/>
      <c r="J81" s="4">
        <v>618</v>
      </c>
      <c r="K81" s="4"/>
    </row>
    <row r="82" spans="1:11">
      <c r="A82" s="2" t="s">
        <v>1130</v>
      </c>
      <c r="B82" s="4" t="s">
        <v>5</v>
      </c>
      <c r="C82" s="4"/>
      <c r="D82" s="4" t="s">
        <v>5</v>
      </c>
      <c r="E82" s="4"/>
      <c r="F82" s="4" t="s">
        <v>5</v>
      </c>
      <c r="G82" s="4"/>
      <c r="H82" s="4" t="s">
        <v>5</v>
      </c>
      <c r="I82" s="4"/>
      <c r="J82" s="4" t="s">
        <v>5</v>
      </c>
      <c r="K82" s="4"/>
    </row>
    <row r="83" spans="1:11" ht="30">
      <c r="A83" s="3" t="s">
        <v>1175</v>
      </c>
      <c r="B83" s="4" t="s">
        <v>5</v>
      </c>
      <c r="C83" s="4"/>
      <c r="D83" s="4" t="s">
        <v>5</v>
      </c>
      <c r="E83" s="4"/>
      <c r="F83" s="4" t="s">
        <v>5</v>
      </c>
      <c r="G83" s="4"/>
      <c r="H83" s="4" t="s">
        <v>5</v>
      </c>
      <c r="I83" s="4"/>
      <c r="J83" s="4" t="s">
        <v>5</v>
      </c>
      <c r="K83" s="4"/>
    </row>
    <row r="84" spans="1:11" ht="45">
      <c r="A84" s="2" t="s">
        <v>1176</v>
      </c>
      <c r="B84" s="4">
        <v>50</v>
      </c>
      <c r="C84" s="10" t="s">
        <v>131</v>
      </c>
      <c r="D84" s="4">
        <v>89</v>
      </c>
      <c r="E84" s="10" t="s">
        <v>131</v>
      </c>
      <c r="F84" s="4">
        <v>50</v>
      </c>
      <c r="G84" s="10" t="s">
        <v>131</v>
      </c>
      <c r="H84" s="4">
        <v>89</v>
      </c>
      <c r="I84" s="10" t="s">
        <v>131</v>
      </c>
      <c r="J84" s="4">
        <v>50</v>
      </c>
      <c r="K84" s="10" t="s">
        <v>131</v>
      </c>
    </row>
    <row r="85" spans="1:11" ht="45">
      <c r="A85" s="2" t="s">
        <v>1177</v>
      </c>
      <c r="B85" s="4">
        <v>0</v>
      </c>
      <c r="C85" s="10" t="s">
        <v>131</v>
      </c>
      <c r="D85" s="4">
        <v>0</v>
      </c>
      <c r="E85" s="10" t="s">
        <v>131</v>
      </c>
      <c r="F85" s="4">
        <v>0</v>
      </c>
      <c r="G85" s="10" t="s">
        <v>131</v>
      </c>
      <c r="H85" s="4">
        <v>0</v>
      </c>
      <c r="I85" s="10" t="s">
        <v>131</v>
      </c>
      <c r="J85" s="4">
        <v>0</v>
      </c>
      <c r="K85" s="10" t="s">
        <v>131</v>
      </c>
    </row>
    <row r="86" spans="1:11" ht="30">
      <c r="A86" s="2" t="s">
        <v>1178</v>
      </c>
      <c r="B86" s="4">
        <v>50</v>
      </c>
      <c r="C86" s="10" t="s">
        <v>131</v>
      </c>
      <c r="D86" s="4">
        <v>89</v>
      </c>
      <c r="E86" s="10" t="s">
        <v>131</v>
      </c>
      <c r="F86" s="4">
        <v>50</v>
      </c>
      <c r="G86" s="10" t="s">
        <v>131</v>
      </c>
      <c r="H86" s="4">
        <v>89</v>
      </c>
      <c r="I86" s="10" t="s">
        <v>131</v>
      </c>
      <c r="J86" s="4">
        <v>50</v>
      </c>
      <c r="K86" s="10" t="s">
        <v>131</v>
      </c>
    </row>
    <row r="87" spans="1:11" ht="45">
      <c r="A87" s="2" t="s">
        <v>1179</v>
      </c>
      <c r="B87" s="4">
        <v>50</v>
      </c>
      <c r="C87" s="4"/>
      <c r="D87" s="4">
        <v>89</v>
      </c>
      <c r="E87" s="4"/>
      <c r="F87" s="4">
        <v>50</v>
      </c>
      <c r="G87" s="4"/>
      <c r="H87" s="4">
        <v>89</v>
      </c>
      <c r="I87" s="4"/>
      <c r="J87" s="4">
        <v>50</v>
      </c>
      <c r="K87" s="4"/>
    </row>
    <row r="88" spans="1:11" ht="45">
      <c r="A88" s="2" t="s">
        <v>1180</v>
      </c>
      <c r="B88" s="4">
        <v>0</v>
      </c>
      <c r="C88" s="4"/>
      <c r="D88" s="4">
        <v>0</v>
      </c>
      <c r="E88" s="4"/>
      <c r="F88" s="4">
        <v>0</v>
      </c>
      <c r="G88" s="4"/>
      <c r="H88" s="4">
        <v>0</v>
      </c>
      <c r="I88" s="4"/>
      <c r="J88" s="4">
        <v>0</v>
      </c>
      <c r="K88" s="4"/>
    </row>
    <row r="89" spans="1:11" ht="30">
      <c r="A89" s="2" t="s">
        <v>1181</v>
      </c>
      <c r="B89" s="4">
        <v>50</v>
      </c>
      <c r="C89" s="4"/>
      <c r="D89" s="4">
        <v>89</v>
      </c>
      <c r="E89" s="4"/>
      <c r="F89" s="4">
        <v>50</v>
      </c>
      <c r="G89" s="4"/>
      <c r="H89" s="4">
        <v>89</v>
      </c>
      <c r="I89" s="4"/>
      <c r="J89" s="4">
        <v>50</v>
      </c>
      <c r="K89" s="4"/>
    </row>
    <row r="90" spans="1:11" ht="30">
      <c r="A90" s="2" t="s">
        <v>1182</v>
      </c>
      <c r="B90" s="4">
        <v>0</v>
      </c>
      <c r="C90" s="4"/>
      <c r="D90" s="4">
        <v>0</v>
      </c>
      <c r="E90" s="4"/>
      <c r="F90" s="4">
        <v>0</v>
      </c>
      <c r="G90" s="4"/>
      <c r="H90" s="4">
        <v>0</v>
      </c>
      <c r="I90" s="4"/>
      <c r="J90" s="4">
        <v>0</v>
      </c>
      <c r="K90" s="4"/>
    </row>
    <row r="91" spans="1:11" ht="30">
      <c r="A91" s="2" t="s">
        <v>1182</v>
      </c>
      <c r="B91" s="4">
        <v>0</v>
      </c>
      <c r="C91" s="4"/>
      <c r="D91" s="4">
        <v>0</v>
      </c>
      <c r="E91" s="4"/>
      <c r="F91" s="4">
        <v>0</v>
      </c>
      <c r="G91" s="4"/>
      <c r="H91" s="4">
        <v>0</v>
      </c>
      <c r="I91" s="4"/>
      <c r="J91" s="4">
        <v>0</v>
      </c>
      <c r="K91" s="4"/>
    </row>
    <row r="92" spans="1:11" ht="45">
      <c r="A92" s="2" t="s">
        <v>1183</v>
      </c>
      <c r="B92" s="4">
        <v>50</v>
      </c>
      <c r="C92" s="4"/>
      <c r="D92" s="4">
        <v>89</v>
      </c>
      <c r="E92" s="4"/>
      <c r="F92" s="4">
        <v>50</v>
      </c>
      <c r="G92" s="4"/>
      <c r="H92" s="4">
        <v>141</v>
      </c>
      <c r="I92" s="4"/>
      <c r="J92" s="4">
        <v>126</v>
      </c>
      <c r="K92" s="4"/>
    </row>
    <row r="93" spans="1:11" ht="45">
      <c r="A93" s="2" t="s">
        <v>1184</v>
      </c>
      <c r="B93" s="4">
        <v>0</v>
      </c>
      <c r="C93" s="4"/>
      <c r="D93" s="4">
        <v>0</v>
      </c>
      <c r="E93" s="4"/>
      <c r="F93" s="4">
        <v>0</v>
      </c>
      <c r="G93" s="4"/>
      <c r="H93" s="4">
        <v>0</v>
      </c>
      <c r="I93" s="4"/>
      <c r="J93" s="4">
        <v>0</v>
      </c>
      <c r="K93" s="4"/>
    </row>
    <row r="94" spans="1:11" ht="30">
      <c r="A94" s="2" t="s">
        <v>1185</v>
      </c>
      <c r="B94" s="4">
        <v>50</v>
      </c>
      <c r="C94" s="4"/>
      <c r="D94" s="4">
        <v>89</v>
      </c>
      <c r="E94" s="4"/>
      <c r="F94" s="4">
        <v>50</v>
      </c>
      <c r="G94" s="4"/>
      <c r="H94" s="4">
        <v>141</v>
      </c>
      <c r="I94" s="4"/>
      <c r="J94" s="4">
        <v>126</v>
      </c>
      <c r="K94" s="4"/>
    </row>
    <row r="95" spans="1:11" ht="45">
      <c r="A95" s="2" t="s">
        <v>1186</v>
      </c>
      <c r="B95" s="4">
        <v>1</v>
      </c>
      <c r="C95" s="4"/>
      <c r="D95" s="4">
        <v>3</v>
      </c>
      <c r="E95" s="4"/>
      <c r="F95" s="4">
        <v>2</v>
      </c>
      <c r="G95" s="4"/>
      <c r="H95" s="4">
        <v>4</v>
      </c>
      <c r="I95" s="4"/>
      <c r="J95" s="4">
        <v>5</v>
      </c>
      <c r="K95" s="4"/>
    </row>
    <row r="96" spans="1:11" ht="45">
      <c r="A96" s="2" t="s">
        <v>1187</v>
      </c>
      <c r="B96" s="4">
        <v>0</v>
      </c>
      <c r="C96" s="4"/>
      <c r="D96" s="4">
        <v>0</v>
      </c>
      <c r="E96" s="4"/>
      <c r="F96" s="4">
        <v>0</v>
      </c>
      <c r="G96" s="4"/>
      <c r="H96" s="4">
        <v>0</v>
      </c>
      <c r="I96" s="4"/>
      <c r="J96" s="4">
        <v>0</v>
      </c>
      <c r="K96" s="4"/>
    </row>
    <row r="97" spans="1:11" ht="30">
      <c r="A97" s="2" t="s">
        <v>1188</v>
      </c>
      <c r="B97" s="4">
        <v>1</v>
      </c>
      <c r="C97" s="4"/>
      <c r="D97" s="4">
        <v>3</v>
      </c>
      <c r="E97" s="4"/>
      <c r="F97" s="4">
        <v>2</v>
      </c>
      <c r="G97" s="4"/>
      <c r="H97" s="4">
        <v>4</v>
      </c>
      <c r="I97" s="4"/>
      <c r="J97" s="4">
        <v>5</v>
      </c>
      <c r="K97" s="4"/>
    </row>
    <row r="98" spans="1:11">
      <c r="A98" s="2" t="s">
        <v>1131</v>
      </c>
      <c r="B98" s="4" t="s">
        <v>5</v>
      </c>
      <c r="C98" s="4"/>
      <c r="D98" s="4" t="s">
        <v>5</v>
      </c>
      <c r="E98" s="4"/>
      <c r="F98" s="4" t="s">
        <v>5</v>
      </c>
      <c r="G98" s="4"/>
      <c r="H98" s="4" t="s">
        <v>5</v>
      </c>
      <c r="I98" s="4"/>
      <c r="J98" s="4" t="s">
        <v>5</v>
      </c>
      <c r="K98" s="4"/>
    </row>
    <row r="99" spans="1:11" ht="30">
      <c r="A99" s="3" t="s">
        <v>1175</v>
      </c>
      <c r="B99" s="4" t="s">
        <v>5</v>
      </c>
      <c r="C99" s="4"/>
      <c r="D99" s="4" t="s">
        <v>5</v>
      </c>
      <c r="E99" s="4"/>
      <c r="F99" s="4" t="s">
        <v>5</v>
      </c>
      <c r="G99" s="4"/>
      <c r="H99" s="4" t="s">
        <v>5</v>
      </c>
      <c r="I99" s="4"/>
      <c r="J99" s="4" t="s">
        <v>5</v>
      </c>
      <c r="K99" s="4"/>
    </row>
    <row r="100" spans="1:11" ht="45">
      <c r="A100" s="2" t="s">
        <v>1176</v>
      </c>
      <c r="B100" s="6">
        <v>1007</v>
      </c>
      <c r="C100" s="10" t="s">
        <v>131</v>
      </c>
      <c r="D100" s="4">
        <v>7</v>
      </c>
      <c r="E100" s="10" t="s">
        <v>131</v>
      </c>
      <c r="F100" s="6">
        <v>1007</v>
      </c>
      <c r="G100" s="10" t="s">
        <v>131</v>
      </c>
      <c r="H100" s="4">
        <v>7</v>
      </c>
      <c r="I100" s="10" t="s">
        <v>131</v>
      </c>
      <c r="J100" s="4">
        <v>7</v>
      </c>
      <c r="K100" s="10" t="s">
        <v>131</v>
      </c>
    </row>
    <row r="101" spans="1:11" ht="45">
      <c r="A101" s="2" t="s">
        <v>1177</v>
      </c>
      <c r="B101" s="4">
        <v>0</v>
      </c>
      <c r="C101" s="10" t="s">
        <v>131</v>
      </c>
      <c r="D101" s="4">
        <v>0</v>
      </c>
      <c r="E101" s="10" t="s">
        <v>131</v>
      </c>
      <c r="F101" s="4">
        <v>0</v>
      </c>
      <c r="G101" s="10" t="s">
        <v>131</v>
      </c>
      <c r="H101" s="4">
        <v>0</v>
      </c>
      <c r="I101" s="10" t="s">
        <v>131</v>
      </c>
      <c r="J101" s="4">
        <v>0</v>
      </c>
      <c r="K101" s="10" t="s">
        <v>131</v>
      </c>
    </row>
    <row r="102" spans="1:11" ht="30">
      <c r="A102" s="2" t="s">
        <v>1178</v>
      </c>
      <c r="B102" s="6">
        <v>1007</v>
      </c>
      <c r="C102" s="10" t="s">
        <v>131</v>
      </c>
      <c r="D102" s="4">
        <v>7</v>
      </c>
      <c r="E102" s="10" t="s">
        <v>131</v>
      </c>
      <c r="F102" s="6">
        <v>1007</v>
      </c>
      <c r="G102" s="10" t="s">
        <v>131</v>
      </c>
      <c r="H102" s="4">
        <v>7</v>
      </c>
      <c r="I102" s="10" t="s">
        <v>131</v>
      </c>
      <c r="J102" s="4">
        <v>7</v>
      </c>
      <c r="K102" s="10" t="s">
        <v>131</v>
      </c>
    </row>
    <row r="103" spans="1:11" ht="45">
      <c r="A103" s="2" t="s">
        <v>1179</v>
      </c>
      <c r="B103" s="6">
        <v>1007</v>
      </c>
      <c r="C103" s="4"/>
      <c r="D103" s="4">
        <v>7</v>
      </c>
      <c r="E103" s="4"/>
      <c r="F103" s="6">
        <v>1007</v>
      </c>
      <c r="G103" s="4"/>
      <c r="H103" s="4">
        <v>7</v>
      </c>
      <c r="I103" s="4"/>
      <c r="J103" s="4">
        <v>7</v>
      </c>
      <c r="K103" s="4"/>
    </row>
    <row r="104" spans="1:11" ht="45">
      <c r="A104" s="2" t="s">
        <v>1180</v>
      </c>
      <c r="B104" s="4">
        <v>0</v>
      </c>
      <c r="C104" s="4"/>
      <c r="D104" s="4">
        <v>0</v>
      </c>
      <c r="E104" s="4"/>
      <c r="F104" s="4">
        <v>0</v>
      </c>
      <c r="G104" s="4"/>
      <c r="H104" s="4">
        <v>0</v>
      </c>
      <c r="I104" s="4"/>
      <c r="J104" s="4">
        <v>0</v>
      </c>
      <c r="K104" s="4"/>
    </row>
    <row r="105" spans="1:11" ht="30">
      <c r="A105" s="2" t="s">
        <v>1181</v>
      </c>
      <c r="B105" s="6">
        <v>1007</v>
      </c>
      <c r="C105" s="4"/>
      <c r="D105" s="4">
        <v>7</v>
      </c>
      <c r="E105" s="4"/>
      <c r="F105" s="6">
        <v>1007</v>
      </c>
      <c r="G105" s="4"/>
      <c r="H105" s="4">
        <v>7</v>
      </c>
      <c r="I105" s="4"/>
      <c r="J105" s="4">
        <v>7</v>
      </c>
      <c r="K105" s="4"/>
    </row>
    <row r="106" spans="1:11" ht="30">
      <c r="A106" s="2" t="s">
        <v>1182</v>
      </c>
      <c r="B106" s="4">
        <v>0</v>
      </c>
      <c r="C106" s="4"/>
      <c r="D106" s="4">
        <v>0</v>
      </c>
      <c r="E106" s="4"/>
      <c r="F106" s="4">
        <v>0</v>
      </c>
      <c r="G106" s="4"/>
      <c r="H106" s="4">
        <v>0</v>
      </c>
      <c r="I106" s="4"/>
      <c r="J106" s="4">
        <v>0</v>
      </c>
      <c r="K106" s="4"/>
    </row>
    <row r="107" spans="1:11" ht="30">
      <c r="A107" s="2" t="s">
        <v>1182</v>
      </c>
      <c r="B107" s="4">
        <v>0</v>
      </c>
      <c r="C107" s="4"/>
      <c r="D107" s="4">
        <v>0</v>
      </c>
      <c r="E107" s="4"/>
      <c r="F107" s="4">
        <v>0</v>
      </c>
      <c r="G107" s="4"/>
      <c r="H107" s="4">
        <v>0</v>
      </c>
      <c r="I107" s="4"/>
      <c r="J107" s="4">
        <v>0</v>
      </c>
      <c r="K107" s="4"/>
    </row>
    <row r="108" spans="1:11" ht="45">
      <c r="A108" s="2" t="s">
        <v>1183</v>
      </c>
      <c r="B108" s="6">
        <v>1007</v>
      </c>
      <c r="C108" s="4"/>
      <c r="D108" s="4">
        <v>2</v>
      </c>
      <c r="E108" s="4"/>
      <c r="F108" s="4">
        <v>407</v>
      </c>
      <c r="G108" s="4"/>
      <c r="H108" s="4">
        <v>1</v>
      </c>
      <c r="I108" s="4"/>
      <c r="J108" s="4">
        <v>2</v>
      </c>
      <c r="K108" s="4"/>
    </row>
    <row r="109" spans="1:11" ht="45">
      <c r="A109" s="2" t="s">
        <v>1184</v>
      </c>
      <c r="B109" s="4">
        <v>0</v>
      </c>
      <c r="C109" s="4"/>
      <c r="D109" s="4">
        <v>0</v>
      </c>
      <c r="E109" s="4"/>
      <c r="F109" s="4">
        <v>0</v>
      </c>
      <c r="G109" s="4"/>
      <c r="H109" s="4">
        <v>0</v>
      </c>
      <c r="I109" s="4"/>
      <c r="J109" s="4">
        <v>0</v>
      </c>
      <c r="K109" s="4"/>
    </row>
    <row r="110" spans="1:11" ht="30">
      <c r="A110" s="2" t="s">
        <v>1185</v>
      </c>
      <c r="B110" s="6">
        <v>1007</v>
      </c>
      <c r="C110" s="4"/>
      <c r="D110" s="4">
        <v>2</v>
      </c>
      <c r="E110" s="4"/>
      <c r="F110" s="4">
        <v>407</v>
      </c>
      <c r="G110" s="4"/>
      <c r="H110" s="4">
        <v>1</v>
      </c>
      <c r="I110" s="4"/>
      <c r="J110" s="4">
        <v>2</v>
      </c>
      <c r="K110" s="4"/>
    </row>
    <row r="111" spans="1:11" ht="45">
      <c r="A111" s="2" t="s">
        <v>1186</v>
      </c>
      <c r="B111" s="4">
        <v>0</v>
      </c>
      <c r="C111" s="4"/>
      <c r="D111" s="4">
        <v>0</v>
      </c>
      <c r="E111" s="4"/>
      <c r="F111" s="4">
        <v>1</v>
      </c>
      <c r="G111" s="4"/>
      <c r="H111" s="4">
        <v>0</v>
      </c>
      <c r="I111" s="4"/>
      <c r="J111" s="4">
        <v>0</v>
      </c>
      <c r="K111" s="4"/>
    </row>
    <row r="112" spans="1:11" ht="45">
      <c r="A112" s="2" t="s">
        <v>1187</v>
      </c>
      <c r="B112" s="4">
        <v>0</v>
      </c>
      <c r="C112" s="4"/>
      <c r="D112" s="4">
        <v>0</v>
      </c>
      <c r="E112" s="4"/>
      <c r="F112" s="4">
        <v>0</v>
      </c>
      <c r="G112" s="4"/>
      <c r="H112" s="4">
        <v>0</v>
      </c>
      <c r="I112" s="4"/>
      <c r="J112" s="4">
        <v>0</v>
      </c>
      <c r="K112" s="4"/>
    </row>
    <row r="113" spans="1:11" ht="30">
      <c r="A113" s="2" t="s">
        <v>1188</v>
      </c>
      <c r="B113" s="8">
        <v>0</v>
      </c>
      <c r="C113" s="4"/>
      <c r="D113" s="8">
        <v>0</v>
      </c>
      <c r="E113" s="4"/>
      <c r="F113" s="8">
        <v>1</v>
      </c>
      <c r="G113" s="4"/>
      <c r="H113" s="8">
        <v>0</v>
      </c>
      <c r="I113" s="4"/>
      <c r="J113" s="8">
        <v>0</v>
      </c>
      <c r="K113" s="4"/>
    </row>
    <row r="114" spans="1:11">
      <c r="A114" s="11"/>
      <c r="B114" s="11"/>
      <c r="C114" s="11"/>
      <c r="D114" s="11"/>
      <c r="E114" s="11"/>
      <c r="F114" s="11"/>
      <c r="G114" s="11"/>
      <c r="H114" s="11"/>
      <c r="I114" s="11"/>
      <c r="J114" s="11"/>
      <c r="K114" s="11"/>
    </row>
    <row r="115" spans="1:11" ht="15" customHeight="1">
      <c r="A115" s="2" t="s">
        <v>131</v>
      </c>
      <c r="B115" s="12" t="s">
        <v>1189</v>
      </c>
      <c r="C115" s="12"/>
      <c r="D115" s="12"/>
      <c r="E115" s="12"/>
      <c r="F115" s="12"/>
      <c r="G115" s="12"/>
      <c r="H115" s="12"/>
      <c r="I115" s="12"/>
      <c r="J115" s="12"/>
      <c r="K115" s="12"/>
    </row>
  </sheetData>
  <mergeCells count="10">
    <mergeCell ref="A114:K114"/>
    <mergeCell ref="B115:K115"/>
    <mergeCell ref="B1:E1"/>
    <mergeCell ref="F1:I1"/>
    <mergeCell ref="J1:K1"/>
    <mergeCell ref="B2:C2"/>
    <mergeCell ref="D2:E2"/>
    <mergeCell ref="F2:G2"/>
    <mergeCell ref="H2:I2"/>
    <mergeCell ref="J2:K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17"/>
  <sheetViews>
    <sheetView showGridLines="0" workbookViewId="0"/>
  </sheetViews>
  <sheetFormatPr defaultRowHeight="15"/>
  <cols>
    <col min="1" max="1" width="36.5703125" bestFit="1" customWidth="1"/>
    <col min="2" max="5" width="12.28515625" bestFit="1" customWidth="1"/>
    <col min="6" max="8" width="34.5703125" bestFit="1" customWidth="1"/>
    <col min="9" max="9" width="25.28515625" customWidth="1"/>
    <col min="10" max="10" width="9" customWidth="1"/>
    <col min="11" max="13" width="34.85546875" bestFit="1" customWidth="1"/>
    <col min="14" max="17" width="36.42578125" bestFit="1" customWidth="1"/>
    <col min="18" max="20" width="34.5703125" bestFit="1" customWidth="1"/>
    <col min="21" max="21" width="31.7109375" bestFit="1" customWidth="1"/>
    <col min="22" max="22" width="23.28515625" customWidth="1"/>
    <col min="23" max="23" width="8.140625" customWidth="1"/>
    <col min="24" max="24" width="31.7109375" bestFit="1" customWidth="1"/>
    <col min="25" max="25" width="24" customWidth="1"/>
    <col min="26" max="26" width="7.42578125" customWidth="1"/>
    <col min="27" max="30" width="36.42578125" bestFit="1" customWidth="1"/>
    <col min="31" max="33" width="31.7109375" bestFit="1" customWidth="1"/>
    <col min="34" max="36" width="30.5703125" bestFit="1" customWidth="1"/>
    <col min="37" max="37" width="22.42578125" customWidth="1"/>
    <col min="38" max="38" width="7.85546875" customWidth="1"/>
    <col min="39" max="42" width="30.5703125" bestFit="1" customWidth="1"/>
    <col min="43" max="43" width="20.85546875" bestFit="1" customWidth="1"/>
    <col min="44" max="44" width="14" customWidth="1"/>
    <col min="45" max="45" width="6.5703125" customWidth="1"/>
    <col min="46" max="46" width="14" customWidth="1"/>
    <col min="47" max="47" width="6.5703125" customWidth="1"/>
    <col min="48" max="48" width="15.28515625" customWidth="1"/>
    <col min="49" max="49" width="5.28515625" customWidth="1"/>
    <col min="50" max="50" width="26.7109375" bestFit="1" customWidth="1"/>
    <col min="51" max="54" width="34.85546875" bestFit="1" customWidth="1"/>
    <col min="55" max="55" width="36.42578125" bestFit="1" customWidth="1"/>
    <col min="56" max="57" width="27.140625" bestFit="1" customWidth="1"/>
    <col min="58" max="60" width="22.42578125" bestFit="1" customWidth="1"/>
    <col min="61" max="61" width="14" customWidth="1"/>
    <col min="62" max="62" width="8.140625" customWidth="1"/>
    <col min="63" max="66" width="27.140625" bestFit="1" customWidth="1"/>
    <col min="67" max="70" width="29.140625" bestFit="1" customWidth="1"/>
  </cols>
  <sheetData>
    <row r="1" spans="1:70" ht="15" customHeight="1">
      <c r="A1" s="1" t="s">
        <v>1190</v>
      </c>
      <c r="B1" s="7" t="s">
        <v>78</v>
      </c>
      <c r="C1" s="7"/>
      <c r="D1" s="7" t="s">
        <v>1</v>
      </c>
      <c r="E1" s="7"/>
      <c r="F1" s="7" t="s">
        <v>78</v>
      </c>
      <c r="G1" s="7"/>
      <c r="H1" s="7" t="s">
        <v>1</v>
      </c>
      <c r="I1" s="7"/>
      <c r="J1" s="7"/>
      <c r="K1" s="1" t="s">
        <v>78</v>
      </c>
      <c r="L1" s="7" t="s">
        <v>971</v>
      </c>
      <c r="M1" s="7"/>
      <c r="N1" s="7" t="s">
        <v>78</v>
      </c>
      <c r="O1" s="7"/>
      <c r="P1" s="7" t="s">
        <v>971</v>
      </c>
      <c r="Q1" s="7"/>
      <c r="R1" s="1" t="s">
        <v>78</v>
      </c>
      <c r="S1" s="7" t="s">
        <v>971</v>
      </c>
      <c r="T1" s="7"/>
      <c r="U1" s="7" t="s">
        <v>78</v>
      </c>
      <c r="V1" s="7"/>
      <c r="W1" s="7"/>
      <c r="X1" s="7" t="s">
        <v>1</v>
      </c>
      <c r="Y1" s="7"/>
      <c r="Z1" s="7"/>
      <c r="AA1" s="7" t="s">
        <v>78</v>
      </c>
      <c r="AB1" s="7"/>
      <c r="AC1" s="7" t="s">
        <v>971</v>
      </c>
      <c r="AD1" s="7"/>
      <c r="AE1" s="1" t="s">
        <v>78</v>
      </c>
      <c r="AF1" s="7" t="s">
        <v>971</v>
      </c>
      <c r="AG1" s="7"/>
      <c r="AH1" s="7" t="s">
        <v>78</v>
      </c>
      <c r="AI1" s="7"/>
      <c r="AJ1" s="7" t="s">
        <v>1</v>
      </c>
      <c r="AK1" s="7"/>
      <c r="AL1" s="7"/>
      <c r="AM1" s="7" t="s">
        <v>78</v>
      </c>
      <c r="AN1" s="7"/>
      <c r="AO1" s="7" t="s">
        <v>971</v>
      </c>
      <c r="AP1" s="7"/>
      <c r="AQ1" s="7" t="s">
        <v>78</v>
      </c>
      <c r="AR1" s="7"/>
      <c r="AS1" s="7"/>
      <c r="AT1" s="7" t="s">
        <v>1</v>
      </c>
      <c r="AU1" s="7"/>
      <c r="AV1" s="7"/>
      <c r="AW1" s="7"/>
      <c r="AX1" s="1" t="s">
        <v>971</v>
      </c>
      <c r="AY1" s="7" t="s">
        <v>78</v>
      </c>
      <c r="AZ1" s="7"/>
      <c r="BA1" s="7" t="s">
        <v>971</v>
      </c>
      <c r="BB1" s="7"/>
      <c r="BC1" s="7"/>
      <c r="BD1" s="1" t="s">
        <v>78</v>
      </c>
      <c r="BE1" s="1" t="s">
        <v>971</v>
      </c>
      <c r="BF1" s="7" t="s">
        <v>78</v>
      </c>
      <c r="BG1" s="7"/>
      <c r="BH1" s="7" t="s">
        <v>1</v>
      </c>
      <c r="BI1" s="7"/>
      <c r="BJ1" s="7"/>
      <c r="BK1" s="7" t="s">
        <v>78</v>
      </c>
      <c r="BL1" s="7"/>
      <c r="BM1" s="7" t="s">
        <v>971</v>
      </c>
      <c r="BN1" s="7"/>
      <c r="BO1" s="7" t="s">
        <v>78</v>
      </c>
      <c r="BP1" s="7"/>
      <c r="BQ1" s="7" t="s">
        <v>1</v>
      </c>
      <c r="BR1" s="7"/>
    </row>
    <row r="2" spans="1:70" ht="30">
      <c r="A2" s="1" t="s">
        <v>25</v>
      </c>
      <c r="B2" s="1" t="s">
        <v>2</v>
      </c>
      <c r="C2" s="1" t="s">
        <v>79</v>
      </c>
      <c r="D2" s="1" t="s">
        <v>2</v>
      </c>
      <c r="E2" s="1" t="s">
        <v>79</v>
      </c>
      <c r="F2" s="1" t="s">
        <v>2</v>
      </c>
      <c r="G2" s="1" t="s">
        <v>79</v>
      </c>
      <c r="H2" s="1" t="s">
        <v>2</v>
      </c>
      <c r="I2" s="7" t="s">
        <v>79</v>
      </c>
      <c r="J2" s="7"/>
      <c r="K2" s="1" t="s">
        <v>973</v>
      </c>
      <c r="L2" s="1" t="s">
        <v>972</v>
      </c>
      <c r="M2" s="1" t="s">
        <v>973</v>
      </c>
      <c r="N2" s="1" t="s">
        <v>972</v>
      </c>
      <c r="O2" s="1" t="s">
        <v>973</v>
      </c>
      <c r="P2" s="1" t="s">
        <v>972</v>
      </c>
      <c r="Q2" s="1" t="s">
        <v>973</v>
      </c>
      <c r="R2" s="1" t="s">
        <v>973</v>
      </c>
      <c r="S2" s="1" t="s">
        <v>972</v>
      </c>
      <c r="T2" s="1" t="s">
        <v>973</v>
      </c>
      <c r="U2" s="1" t="s">
        <v>2</v>
      </c>
      <c r="V2" s="7" t="s">
        <v>79</v>
      </c>
      <c r="W2" s="7"/>
      <c r="X2" s="1" t="s">
        <v>2</v>
      </c>
      <c r="Y2" s="7" t="s">
        <v>79</v>
      </c>
      <c r="Z2" s="7"/>
      <c r="AA2" s="1" t="s">
        <v>972</v>
      </c>
      <c r="AB2" s="1" t="s">
        <v>973</v>
      </c>
      <c r="AC2" s="1" t="s">
        <v>972</v>
      </c>
      <c r="AD2" s="1" t="s">
        <v>973</v>
      </c>
      <c r="AE2" s="1" t="s">
        <v>973</v>
      </c>
      <c r="AF2" s="1" t="s">
        <v>972</v>
      </c>
      <c r="AG2" s="1" t="s">
        <v>973</v>
      </c>
      <c r="AH2" s="1" t="s">
        <v>2</v>
      </c>
      <c r="AI2" s="1" t="s">
        <v>79</v>
      </c>
      <c r="AJ2" s="1" t="s">
        <v>2</v>
      </c>
      <c r="AK2" s="7" t="s">
        <v>79</v>
      </c>
      <c r="AL2" s="7"/>
      <c r="AM2" s="1" t="s">
        <v>972</v>
      </c>
      <c r="AN2" s="1" t="s">
        <v>973</v>
      </c>
      <c r="AO2" s="1" t="s">
        <v>972</v>
      </c>
      <c r="AP2" s="1" t="s">
        <v>973</v>
      </c>
      <c r="AQ2" s="1" t="s">
        <v>2</v>
      </c>
      <c r="AR2" s="7" t="s">
        <v>79</v>
      </c>
      <c r="AS2" s="7"/>
      <c r="AT2" s="7" t="s">
        <v>2</v>
      </c>
      <c r="AU2" s="7"/>
      <c r="AV2" s="7" t="s">
        <v>79</v>
      </c>
      <c r="AW2" s="7"/>
      <c r="AX2" s="1" t="s">
        <v>973</v>
      </c>
      <c r="AY2" s="1" t="s">
        <v>972</v>
      </c>
      <c r="AZ2" s="1" t="s">
        <v>973</v>
      </c>
      <c r="BA2" s="1" t="s">
        <v>972</v>
      </c>
      <c r="BB2" s="1" t="s">
        <v>973</v>
      </c>
      <c r="BC2" s="1" t="s">
        <v>973</v>
      </c>
      <c r="BD2" s="1" t="s">
        <v>973</v>
      </c>
      <c r="BE2" s="1" t="s">
        <v>972</v>
      </c>
      <c r="BF2" s="1" t="s">
        <v>2</v>
      </c>
      <c r="BG2" s="1" t="s">
        <v>79</v>
      </c>
      <c r="BH2" s="1" t="s">
        <v>2</v>
      </c>
      <c r="BI2" s="7" t="s">
        <v>79</v>
      </c>
      <c r="BJ2" s="7"/>
      <c r="BK2" s="1" t="s">
        <v>972</v>
      </c>
      <c r="BL2" s="1" t="s">
        <v>973</v>
      </c>
      <c r="BM2" s="1" t="s">
        <v>972</v>
      </c>
      <c r="BN2" s="1" t="s">
        <v>973</v>
      </c>
      <c r="BO2" s="1" t="s">
        <v>2</v>
      </c>
      <c r="BP2" s="1" t="s">
        <v>79</v>
      </c>
      <c r="BQ2" s="1" t="s">
        <v>2</v>
      </c>
      <c r="BR2" s="1" t="s">
        <v>79</v>
      </c>
    </row>
    <row r="3" spans="1:70" ht="15" customHeight="1">
      <c r="A3" s="1"/>
      <c r="B3" s="1" t="s">
        <v>81</v>
      </c>
      <c r="C3" s="1" t="s">
        <v>81</v>
      </c>
      <c r="D3" s="1" t="s">
        <v>81</v>
      </c>
      <c r="E3" s="1" t="s">
        <v>81</v>
      </c>
      <c r="F3" s="1" t="s">
        <v>1126</v>
      </c>
      <c r="G3" s="1" t="s">
        <v>1126</v>
      </c>
      <c r="H3" s="1" t="s">
        <v>1126</v>
      </c>
      <c r="I3" s="7" t="s">
        <v>1126</v>
      </c>
      <c r="J3" s="7"/>
      <c r="K3" s="1" t="s">
        <v>1126</v>
      </c>
      <c r="L3" s="1" t="s">
        <v>1126</v>
      </c>
      <c r="M3" s="1" t="s">
        <v>1126</v>
      </c>
      <c r="N3" s="1" t="s">
        <v>1126</v>
      </c>
      <c r="O3" s="1" t="s">
        <v>1126</v>
      </c>
      <c r="P3" s="1" t="s">
        <v>1126</v>
      </c>
      <c r="Q3" s="1" t="s">
        <v>1126</v>
      </c>
      <c r="R3" s="1" t="s">
        <v>1126</v>
      </c>
      <c r="S3" s="1" t="s">
        <v>1126</v>
      </c>
      <c r="T3" s="1" t="s">
        <v>1126</v>
      </c>
      <c r="U3" s="1" t="s">
        <v>1127</v>
      </c>
      <c r="V3" s="7" t="s">
        <v>1127</v>
      </c>
      <c r="W3" s="7"/>
      <c r="X3" s="1" t="s">
        <v>1127</v>
      </c>
      <c r="Y3" s="7" t="s">
        <v>1127</v>
      </c>
      <c r="Z3" s="7"/>
      <c r="AA3" s="1" t="s">
        <v>1127</v>
      </c>
      <c r="AB3" s="1" t="s">
        <v>1127</v>
      </c>
      <c r="AC3" s="1" t="s">
        <v>1127</v>
      </c>
      <c r="AD3" s="1" t="s">
        <v>1127</v>
      </c>
      <c r="AE3" s="1" t="s">
        <v>1127</v>
      </c>
      <c r="AF3" s="1" t="s">
        <v>1127</v>
      </c>
      <c r="AG3" s="1" t="s">
        <v>1127</v>
      </c>
      <c r="AH3" s="1" t="s">
        <v>1128</v>
      </c>
      <c r="AI3" s="1" t="s">
        <v>1128</v>
      </c>
      <c r="AJ3" s="1" t="s">
        <v>1128</v>
      </c>
      <c r="AK3" s="7" t="s">
        <v>1128</v>
      </c>
      <c r="AL3" s="7"/>
      <c r="AM3" s="1" t="s">
        <v>1128</v>
      </c>
      <c r="AN3" s="1" t="s">
        <v>1128</v>
      </c>
      <c r="AO3" s="1" t="s">
        <v>1128</v>
      </c>
      <c r="AP3" s="1" t="s">
        <v>1128</v>
      </c>
      <c r="AQ3" s="1" t="s">
        <v>1129</v>
      </c>
      <c r="AR3" s="7" t="s">
        <v>1129</v>
      </c>
      <c r="AS3" s="7"/>
      <c r="AT3" s="7" t="s">
        <v>1129</v>
      </c>
      <c r="AU3" s="7"/>
      <c r="AV3" s="7" t="s">
        <v>1129</v>
      </c>
      <c r="AW3" s="7"/>
      <c r="AX3" s="1" t="s">
        <v>1129</v>
      </c>
      <c r="AY3" s="1" t="s">
        <v>1129</v>
      </c>
      <c r="AZ3" s="1" t="s">
        <v>1129</v>
      </c>
      <c r="BA3" s="1" t="s">
        <v>1129</v>
      </c>
      <c r="BB3" s="1" t="s">
        <v>1129</v>
      </c>
      <c r="BC3" s="1" t="s">
        <v>1129</v>
      </c>
      <c r="BD3" s="1" t="s">
        <v>1129</v>
      </c>
      <c r="BE3" s="1" t="s">
        <v>1129</v>
      </c>
      <c r="BF3" s="1" t="s">
        <v>1130</v>
      </c>
      <c r="BG3" s="1" t="s">
        <v>1130</v>
      </c>
      <c r="BH3" s="1" t="s">
        <v>1130</v>
      </c>
      <c r="BI3" s="7" t="s">
        <v>1130</v>
      </c>
      <c r="BJ3" s="7"/>
      <c r="BK3" s="1" t="s">
        <v>1130</v>
      </c>
      <c r="BL3" s="1" t="s">
        <v>1130</v>
      </c>
      <c r="BM3" s="1" t="s">
        <v>1130</v>
      </c>
      <c r="BN3" s="1" t="s">
        <v>1130</v>
      </c>
      <c r="BO3" s="1" t="s">
        <v>1131</v>
      </c>
      <c r="BP3" s="1" t="s">
        <v>1131</v>
      </c>
      <c r="BQ3" s="1" t="s">
        <v>1131</v>
      </c>
      <c r="BR3" s="1" t="s">
        <v>1131</v>
      </c>
    </row>
    <row r="4" spans="1:70" ht="15" customHeight="1">
      <c r="A4" s="1"/>
      <c r="B4" s="1"/>
      <c r="C4" s="1"/>
      <c r="D4" s="1"/>
      <c r="E4" s="1"/>
      <c r="F4" s="1" t="s">
        <v>81</v>
      </c>
      <c r="G4" s="1" t="s">
        <v>81</v>
      </c>
      <c r="H4" s="1" t="s">
        <v>81</v>
      </c>
      <c r="I4" s="7" t="s">
        <v>81</v>
      </c>
      <c r="J4" s="7"/>
      <c r="K4" s="1" t="s">
        <v>1191</v>
      </c>
      <c r="L4" s="1" t="s">
        <v>1191</v>
      </c>
      <c r="M4" s="1" t="s">
        <v>1191</v>
      </c>
      <c r="N4" s="1" t="s">
        <v>1192</v>
      </c>
      <c r="O4" s="1" t="s">
        <v>1192</v>
      </c>
      <c r="P4" s="1" t="s">
        <v>1192</v>
      </c>
      <c r="Q4" s="1" t="s">
        <v>1192</v>
      </c>
      <c r="R4" s="1" t="s">
        <v>1193</v>
      </c>
      <c r="S4" s="1" t="s">
        <v>1193</v>
      </c>
      <c r="T4" s="1" t="s">
        <v>1193</v>
      </c>
      <c r="U4" s="1" t="s">
        <v>81</v>
      </c>
      <c r="V4" s="7" t="s">
        <v>81</v>
      </c>
      <c r="W4" s="7"/>
      <c r="X4" s="1" t="s">
        <v>81</v>
      </c>
      <c r="Y4" s="7" t="s">
        <v>81</v>
      </c>
      <c r="Z4" s="7"/>
      <c r="AA4" s="1" t="s">
        <v>1192</v>
      </c>
      <c r="AB4" s="1" t="s">
        <v>1192</v>
      </c>
      <c r="AC4" s="1" t="s">
        <v>1192</v>
      </c>
      <c r="AD4" s="1" t="s">
        <v>1192</v>
      </c>
      <c r="AE4" s="1" t="s">
        <v>1193</v>
      </c>
      <c r="AF4" s="1" t="s">
        <v>1193</v>
      </c>
      <c r="AG4" s="1" t="s">
        <v>1193</v>
      </c>
      <c r="AH4" s="1" t="s">
        <v>81</v>
      </c>
      <c r="AI4" s="1" t="s">
        <v>81</v>
      </c>
      <c r="AJ4" s="1" t="s">
        <v>81</v>
      </c>
      <c r="AK4" s="7" t="s">
        <v>81</v>
      </c>
      <c r="AL4" s="7"/>
      <c r="AM4" s="1" t="s">
        <v>1193</v>
      </c>
      <c r="AN4" s="1" t="s">
        <v>1193</v>
      </c>
      <c r="AO4" s="1" t="s">
        <v>1193</v>
      </c>
      <c r="AP4" s="1" t="s">
        <v>1193</v>
      </c>
      <c r="AQ4" s="1" t="s">
        <v>81</v>
      </c>
      <c r="AR4" s="7" t="s">
        <v>81</v>
      </c>
      <c r="AS4" s="7"/>
      <c r="AT4" s="7" t="s">
        <v>81</v>
      </c>
      <c r="AU4" s="7"/>
      <c r="AV4" s="7" t="s">
        <v>81</v>
      </c>
      <c r="AW4" s="7"/>
      <c r="AX4" s="1" t="s">
        <v>1194</v>
      </c>
      <c r="AY4" s="1" t="s">
        <v>1191</v>
      </c>
      <c r="AZ4" s="1" t="s">
        <v>1191</v>
      </c>
      <c r="BA4" s="1" t="s">
        <v>1191</v>
      </c>
      <c r="BB4" s="1" t="s">
        <v>1191</v>
      </c>
      <c r="BC4" s="1" t="s">
        <v>1192</v>
      </c>
      <c r="BD4" s="1" t="s">
        <v>1193</v>
      </c>
      <c r="BE4" s="1" t="s">
        <v>1193</v>
      </c>
      <c r="BF4" s="1" t="s">
        <v>81</v>
      </c>
      <c r="BG4" s="1" t="s">
        <v>81</v>
      </c>
      <c r="BH4" s="1" t="s">
        <v>81</v>
      </c>
      <c r="BI4" s="7" t="s">
        <v>81</v>
      </c>
      <c r="BJ4" s="7"/>
      <c r="BK4" s="1" t="s">
        <v>1193</v>
      </c>
      <c r="BL4" s="1" t="s">
        <v>1193</v>
      </c>
      <c r="BM4" s="1" t="s">
        <v>1193</v>
      </c>
      <c r="BN4" s="1" t="s">
        <v>1193</v>
      </c>
      <c r="BO4" s="1" t="s">
        <v>81</v>
      </c>
      <c r="BP4" s="1" t="s">
        <v>81</v>
      </c>
      <c r="BQ4" s="1" t="s">
        <v>81</v>
      </c>
      <c r="BR4" s="1" t="s">
        <v>81</v>
      </c>
    </row>
    <row r="5" spans="1:70">
      <c r="A5" s="1"/>
      <c r="B5" s="1"/>
      <c r="C5" s="1"/>
      <c r="D5" s="1"/>
      <c r="E5" s="1"/>
      <c r="F5" s="1"/>
      <c r="G5" s="1"/>
      <c r="H5" s="1"/>
      <c r="I5" s="7"/>
      <c r="J5" s="7"/>
      <c r="K5" s="1" t="s">
        <v>81</v>
      </c>
      <c r="L5" s="1" t="s">
        <v>81</v>
      </c>
      <c r="M5" s="1" t="s">
        <v>81</v>
      </c>
      <c r="N5" s="1" t="s">
        <v>81</v>
      </c>
      <c r="O5" s="1" t="s">
        <v>81</v>
      </c>
      <c r="P5" s="1" t="s">
        <v>81</v>
      </c>
      <c r="Q5" s="1" t="s">
        <v>81</v>
      </c>
      <c r="R5" s="1" t="s">
        <v>81</v>
      </c>
      <c r="S5" s="1" t="s">
        <v>81</v>
      </c>
      <c r="T5" s="1" t="s">
        <v>81</v>
      </c>
      <c r="U5" s="1"/>
      <c r="V5" s="7"/>
      <c r="W5" s="7"/>
      <c r="X5" s="1"/>
      <c r="Y5" s="7"/>
      <c r="Z5" s="7"/>
      <c r="AA5" s="1" t="s">
        <v>81</v>
      </c>
      <c r="AB5" s="1" t="s">
        <v>81</v>
      </c>
      <c r="AC5" s="1" t="s">
        <v>81</v>
      </c>
      <c r="AD5" s="1" t="s">
        <v>81</v>
      </c>
      <c r="AE5" s="1" t="s">
        <v>81</v>
      </c>
      <c r="AF5" s="1" t="s">
        <v>81</v>
      </c>
      <c r="AG5" s="1" t="s">
        <v>81</v>
      </c>
      <c r="AH5" s="1"/>
      <c r="AI5" s="1"/>
      <c r="AJ5" s="1"/>
      <c r="AK5" s="7"/>
      <c r="AL5" s="7"/>
      <c r="AM5" s="1" t="s">
        <v>81</v>
      </c>
      <c r="AN5" s="1" t="s">
        <v>81</v>
      </c>
      <c r="AO5" s="1" t="s">
        <v>81</v>
      </c>
      <c r="AP5" s="1" t="s">
        <v>81</v>
      </c>
      <c r="AQ5" s="1"/>
      <c r="AR5" s="7"/>
      <c r="AS5" s="7"/>
      <c r="AT5" s="7"/>
      <c r="AU5" s="7"/>
      <c r="AV5" s="7"/>
      <c r="AW5" s="7"/>
      <c r="AX5" s="1" t="s">
        <v>81</v>
      </c>
      <c r="AY5" s="1" t="s">
        <v>81</v>
      </c>
      <c r="AZ5" s="1" t="s">
        <v>81</v>
      </c>
      <c r="BA5" s="1" t="s">
        <v>81</v>
      </c>
      <c r="BB5" s="1" t="s">
        <v>81</v>
      </c>
      <c r="BC5" s="1" t="s">
        <v>81</v>
      </c>
      <c r="BD5" s="1" t="s">
        <v>81</v>
      </c>
      <c r="BE5" s="1" t="s">
        <v>81</v>
      </c>
      <c r="BF5" s="1"/>
      <c r="BG5" s="1"/>
      <c r="BH5" s="1"/>
      <c r="BI5" s="7"/>
      <c r="BJ5" s="7"/>
      <c r="BK5" s="1" t="s">
        <v>81</v>
      </c>
      <c r="BL5" s="1" t="s">
        <v>81</v>
      </c>
      <c r="BM5" s="1" t="s">
        <v>81</v>
      </c>
      <c r="BN5" s="1" t="s">
        <v>81</v>
      </c>
      <c r="BO5" s="1"/>
      <c r="BP5" s="1"/>
      <c r="BQ5" s="1"/>
      <c r="BR5" s="1"/>
    </row>
    <row r="6" spans="1:70" ht="30">
      <c r="A6" s="3" t="s">
        <v>1195</v>
      </c>
      <c r="B6" s="4" t="s">
        <v>5</v>
      </c>
      <c r="C6" s="4" t="s">
        <v>5</v>
      </c>
      <c r="D6" s="4" t="s">
        <v>5</v>
      </c>
      <c r="E6" s="4" t="s">
        <v>5</v>
      </c>
      <c r="F6" s="4" t="s">
        <v>5</v>
      </c>
      <c r="G6" s="4" t="s">
        <v>5</v>
      </c>
      <c r="H6" s="4" t="s">
        <v>5</v>
      </c>
      <c r="I6" s="4" t="s">
        <v>5</v>
      </c>
      <c r="J6" s="4"/>
      <c r="K6" s="4" t="s">
        <v>5</v>
      </c>
      <c r="L6" s="4" t="s">
        <v>5</v>
      </c>
      <c r="M6" s="4" t="s">
        <v>5</v>
      </c>
      <c r="N6" s="4" t="s">
        <v>5</v>
      </c>
      <c r="O6" s="4" t="s">
        <v>5</v>
      </c>
      <c r="P6" s="4" t="s">
        <v>5</v>
      </c>
      <c r="Q6" s="4" t="s">
        <v>5</v>
      </c>
      <c r="R6" s="4" t="s">
        <v>5</v>
      </c>
      <c r="S6" s="4" t="s">
        <v>5</v>
      </c>
      <c r="T6" s="4" t="s">
        <v>5</v>
      </c>
      <c r="U6" s="4" t="s">
        <v>5</v>
      </c>
      <c r="V6" s="4" t="s">
        <v>5</v>
      </c>
      <c r="W6" s="4"/>
      <c r="X6" s="4" t="s">
        <v>5</v>
      </c>
      <c r="Y6" s="4" t="s">
        <v>5</v>
      </c>
      <c r="Z6" s="4"/>
      <c r="AA6" s="4" t="s">
        <v>5</v>
      </c>
      <c r="AB6" s="4" t="s">
        <v>5</v>
      </c>
      <c r="AC6" s="4" t="s">
        <v>5</v>
      </c>
      <c r="AD6" s="4" t="s">
        <v>5</v>
      </c>
      <c r="AE6" s="4" t="s">
        <v>5</v>
      </c>
      <c r="AF6" s="4" t="s">
        <v>5</v>
      </c>
      <c r="AG6" s="4" t="s">
        <v>5</v>
      </c>
      <c r="AH6" s="4" t="s">
        <v>5</v>
      </c>
      <c r="AI6" s="4" t="s">
        <v>5</v>
      </c>
      <c r="AJ6" s="4" t="s">
        <v>5</v>
      </c>
      <c r="AK6" s="4" t="s">
        <v>5</v>
      </c>
      <c r="AL6" s="4"/>
      <c r="AM6" s="4" t="s">
        <v>5</v>
      </c>
      <c r="AN6" s="4" t="s">
        <v>5</v>
      </c>
      <c r="AO6" s="4" t="s">
        <v>5</v>
      </c>
      <c r="AP6" s="4" t="s">
        <v>5</v>
      </c>
      <c r="AQ6" s="4" t="s">
        <v>5</v>
      </c>
      <c r="AR6" s="4" t="s">
        <v>5</v>
      </c>
      <c r="AS6" s="4"/>
      <c r="AT6" s="4" t="s">
        <v>5</v>
      </c>
      <c r="AU6" s="4"/>
      <c r="AV6" s="4" t="s">
        <v>5</v>
      </c>
      <c r="AW6" s="4"/>
      <c r="AX6" s="4" t="s">
        <v>5</v>
      </c>
      <c r="AY6" s="4" t="s">
        <v>5</v>
      </c>
      <c r="AZ6" s="4" t="s">
        <v>5</v>
      </c>
      <c r="BA6" s="4" t="s">
        <v>5</v>
      </c>
      <c r="BB6" s="4" t="s">
        <v>5</v>
      </c>
      <c r="BC6" s="4" t="s">
        <v>5</v>
      </c>
      <c r="BD6" s="4" t="s">
        <v>5</v>
      </c>
      <c r="BE6" s="4" t="s">
        <v>5</v>
      </c>
      <c r="BF6" s="4" t="s">
        <v>5</v>
      </c>
      <c r="BG6" s="4" t="s">
        <v>5</v>
      </c>
      <c r="BH6" s="4" t="s">
        <v>5</v>
      </c>
      <c r="BI6" s="4" t="s">
        <v>5</v>
      </c>
      <c r="BJ6" s="4"/>
      <c r="BK6" s="4" t="s">
        <v>5</v>
      </c>
      <c r="BL6" s="4" t="s">
        <v>5</v>
      </c>
      <c r="BM6" s="4" t="s">
        <v>5</v>
      </c>
      <c r="BN6" s="4" t="s">
        <v>5</v>
      </c>
      <c r="BO6" s="4" t="s">
        <v>5</v>
      </c>
      <c r="BP6" s="4" t="s">
        <v>5</v>
      </c>
      <c r="BQ6" s="4" t="s">
        <v>5</v>
      </c>
      <c r="BR6" s="4" t="s">
        <v>5</v>
      </c>
    </row>
    <row r="7" spans="1:70" ht="30">
      <c r="A7" s="2" t="s">
        <v>1196</v>
      </c>
      <c r="B7" s="4">
        <v>0</v>
      </c>
      <c r="C7" s="4">
        <v>4</v>
      </c>
      <c r="D7" s="4">
        <v>3</v>
      </c>
      <c r="E7" s="4">
        <v>25</v>
      </c>
      <c r="F7" s="4">
        <v>0</v>
      </c>
      <c r="G7" s="4">
        <v>0</v>
      </c>
      <c r="H7" s="4">
        <v>0</v>
      </c>
      <c r="I7" s="4">
        <v>3</v>
      </c>
      <c r="J7" s="10" t="s">
        <v>131</v>
      </c>
      <c r="K7" s="4" t="s">
        <v>1197</v>
      </c>
      <c r="L7" s="4" t="s">
        <v>1197</v>
      </c>
      <c r="M7" s="4">
        <v>1</v>
      </c>
      <c r="N7" s="4" t="s">
        <v>1197</v>
      </c>
      <c r="O7" s="4" t="s">
        <v>1197</v>
      </c>
      <c r="P7" s="4" t="s">
        <v>1197</v>
      </c>
      <c r="Q7" s="4">
        <v>1</v>
      </c>
      <c r="R7" s="4" t="s">
        <v>1197</v>
      </c>
      <c r="S7" s="4" t="s">
        <v>1197</v>
      </c>
      <c r="T7" s="4">
        <v>1</v>
      </c>
      <c r="U7" s="4">
        <v>0</v>
      </c>
      <c r="V7" s="4">
        <v>2</v>
      </c>
      <c r="W7" s="10" t="s">
        <v>943</v>
      </c>
      <c r="X7" s="4">
        <v>0</v>
      </c>
      <c r="Y7" s="4">
        <v>7</v>
      </c>
      <c r="Z7" s="10" t="s">
        <v>1198</v>
      </c>
      <c r="AA7" s="4" t="s">
        <v>1197</v>
      </c>
      <c r="AB7" s="4">
        <v>2</v>
      </c>
      <c r="AC7" s="4" t="s">
        <v>1197</v>
      </c>
      <c r="AD7" s="4">
        <v>3</v>
      </c>
      <c r="AE7" s="4" t="s">
        <v>1197</v>
      </c>
      <c r="AF7" s="4" t="s">
        <v>1197</v>
      </c>
      <c r="AG7" s="4">
        <v>4</v>
      </c>
      <c r="AH7" s="4">
        <v>0</v>
      </c>
      <c r="AI7" s="4">
        <v>0</v>
      </c>
      <c r="AJ7" s="4">
        <v>0</v>
      </c>
      <c r="AK7" s="4">
        <v>4</v>
      </c>
      <c r="AL7" s="10" t="s">
        <v>1199</v>
      </c>
      <c r="AM7" s="4" t="s">
        <v>1197</v>
      </c>
      <c r="AN7" s="4" t="s">
        <v>1197</v>
      </c>
      <c r="AO7" s="4" t="s">
        <v>1197</v>
      </c>
      <c r="AP7" s="4">
        <v>4</v>
      </c>
      <c r="AQ7" s="4">
        <v>0</v>
      </c>
      <c r="AR7" s="4">
        <v>2</v>
      </c>
      <c r="AS7" s="10" t="s">
        <v>1200</v>
      </c>
      <c r="AT7" s="4">
        <v>3</v>
      </c>
      <c r="AU7" s="10" t="s">
        <v>1200</v>
      </c>
      <c r="AV7" s="4">
        <v>10</v>
      </c>
      <c r="AW7" s="10" t="s">
        <v>1200</v>
      </c>
      <c r="AX7" s="4" t="s">
        <v>1197</v>
      </c>
      <c r="AY7" s="4" t="s">
        <v>1197</v>
      </c>
      <c r="AZ7" s="4">
        <v>2</v>
      </c>
      <c r="BA7" s="4">
        <v>3</v>
      </c>
      <c r="BB7" s="4">
        <v>10</v>
      </c>
      <c r="BC7" s="4" t="s">
        <v>1197</v>
      </c>
      <c r="BD7" s="4" t="s">
        <v>1197</v>
      </c>
      <c r="BE7" s="4" t="s">
        <v>1197</v>
      </c>
      <c r="BF7" s="4">
        <v>0</v>
      </c>
      <c r="BG7" s="4">
        <v>0</v>
      </c>
      <c r="BH7" s="4">
        <v>0</v>
      </c>
      <c r="BI7" s="4">
        <v>1</v>
      </c>
      <c r="BJ7" s="10" t="s">
        <v>1199</v>
      </c>
      <c r="BK7" s="4" t="s">
        <v>1197</v>
      </c>
      <c r="BL7" s="4" t="s">
        <v>1197</v>
      </c>
      <c r="BM7" s="4" t="s">
        <v>1197</v>
      </c>
      <c r="BN7" s="4">
        <v>1</v>
      </c>
      <c r="BO7" s="4">
        <v>0</v>
      </c>
      <c r="BP7" s="4">
        <v>0</v>
      </c>
      <c r="BQ7" s="4">
        <v>0</v>
      </c>
      <c r="BR7" s="4">
        <v>0</v>
      </c>
    </row>
    <row r="8" spans="1:70" ht="30">
      <c r="A8" s="2" t="s">
        <v>1201</v>
      </c>
      <c r="B8" s="8">
        <v>0</v>
      </c>
      <c r="C8" s="8">
        <v>2425</v>
      </c>
      <c r="D8" s="8">
        <v>287</v>
      </c>
      <c r="E8" s="8">
        <v>17308</v>
      </c>
      <c r="F8" s="8">
        <v>0</v>
      </c>
      <c r="G8" s="8">
        <v>0</v>
      </c>
      <c r="H8" s="8">
        <v>0</v>
      </c>
      <c r="I8" s="8">
        <v>1369</v>
      </c>
      <c r="J8" s="10" t="s">
        <v>131</v>
      </c>
      <c r="K8" s="4" t="s">
        <v>5</v>
      </c>
      <c r="L8" s="4" t="s">
        <v>5</v>
      </c>
      <c r="M8" s="4" t="s">
        <v>5</v>
      </c>
      <c r="N8" s="4" t="s">
        <v>5</v>
      </c>
      <c r="O8" s="4" t="s">
        <v>5</v>
      </c>
      <c r="P8" s="4" t="s">
        <v>5</v>
      </c>
      <c r="Q8" s="4" t="s">
        <v>5</v>
      </c>
      <c r="R8" s="4" t="s">
        <v>5</v>
      </c>
      <c r="S8" s="4" t="s">
        <v>5</v>
      </c>
      <c r="T8" s="4" t="s">
        <v>5</v>
      </c>
      <c r="U8" s="8">
        <v>0</v>
      </c>
      <c r="V8" s="8">
        <v>2198</v>
      </c>
      <c r="W8" s="10" t="s">
        <v>943</v>
      </c>
      <c r="X8" s="8">
        <v>0</v>
      </c>
      <c r="Y8" s="8">
        <v>11361</v>
      </c>
      <c r="Z8" s="10" t="s">
        <v>1198</v>
      </c>
      <c r="AA8" s="4" t="s">
        <v>5</v>
      </c>
      <c r="AB8" s="4" t="s">
        <v>5</v>
      </c>
      <c r="AC8" s="4" t="s">
        <v>5</v>
      </c>
      <c r="AD8" s="4" t="s">
        <v>5</v>
      </c>
      <c r="AE8" s="4" t="s">
        <v>5</v>
      </c>
      <c r="AF8" s="4" t="s">
        <v>5</v>
      </c>
      <c r="AG8" s="4" t="s">
        <v>5</v>
      </c>
      <c r="AH8" s="8">
        <v>0</v>
      </c>
      <c r="AI8" s="8">
        <v>0</v>
      </c>
      <c r="AJ8" s="8">
        <v>0</v>
      </c>
      <c r="AK8" s="8">
        <v>3604</v>
      </c>
      <c r="AL8" s="10" t="s">
        <v>1199</v>
      </c>
      <c r="AM8" s="4" t="s">
        <v>5</v>
      </c>
      <c r="AN8" s="4" t="s">
        <v>5</v>
      </c>
      <c r="AO8" s="4" t="s">
        <v>5</v>
      </c>
      <c r="AP8" s="4" t="s">
        <v>5</v>
      </c>
      <c r="AQ8" s="8">
        <v>0</v>
      </c>
      <c r="AR8" s="8">
        <v>227</v>
      </c>
      <c r="AS8" s="10" t="s">
        <v>1200</v>
      </c>
      <c r="AT8" s="8">
        <v>287</v>
      </c>
      <c r="AU8" s="10" t="s">
        <v>1200</v>
      </c>
      <c r="AV8" s="8">
        <v>934</v>
      </c>
      <c r="AW8" s="10" t="s">
        <v>1200</v>
      </c>
      <c r="AX8" s="4" t="s">
        <v>5</v>
      </c>
      <c r="AY8" s="4" t="s">
        <v>5</v>
      </c>
      <c r="AZ8" s="4" t="s">
        <v>5</v>
      </c>
      <c r="BA8" s="4" t="s">
        <v>5</v>
      </c>
      <c r="BB8" s="4" t="s">
        <v>5</v>
      </c>
      <c r="BC8" s="4" t="s">
        <v>5</v>
      </c>
      <c r="BD8" s="4" t="s">
        <v>5</v>
      </c>
      <c r="BE8" s="4" t="s">
        <v>5</v>
      </c>
      <c r="BF8" s="8">
        <v>0</v>
      </c>
      <c r="BG8" s="8">
        <v>0</v>
      </c>
      <c r="BH8" s="8">
        <v>0</v>
      </c>
      <c r="BI8" s="8">
        <v>40</v>
      </c>
      <c r="BJ8" s="10" t="s">
        <v>1199</v>
      </c>
      <c r="BK8" s="4" t="s">
        <v>5</v>
      </c>
      <c r="BL8" s="4" t="s">
        <v>5</v>
      </c>
      <c r="BM8" s="4" t="s">
        <v>5</v>
      </c>
      <c r="BN8" s="4" t="s">
        <v>5</v>
      </c>
      <c r="BO8" s="8">
        <v>0</v>
      </c>
      <c r="BP8" s="8">
        <v>0</v>
      </c>
      <c r="BQ8" s="8">
        <v>0</v>
      </c>
      <c r="BR8" s="8">
        <v>0</v>
      </c>
    </row>
    <row r="9" spans="1:70" ht="45">
      <c r="A9" s="2" t="s">
        <v>1202</v>
      </c>
      <c r="B9" s="4">
        <v>0</v>
      </c>
      <c r="C9" s="6">
        <v>2425</v>
      </c>
      <c r="D9" s="4">
        <v>296</v>
      </c>
      <c r="E9" s="6">
        <v>17308</v>
      </c>
      <c r="F9" s="4">
        <v>0</v>
      </c>
      <c r="G9" s="4">
        <v>0</v>
      </c>
      <c r="H9" s="4">
        <v>0</v>
      </c>
      <c r="I9" s="6">
        <v>1369</v>
      </c>
      <c r="J9" s="10" t="s">
        <v>131</v>
      </c>
      <c r="K9" s="4" t="s">
        <v>1197</v>
      </c>
      <c r="L9" s="4" t="s">
        <v>1197</v>
      </c>
      <c r="M9" s="4">
        <v>200</v>
      </c>
      <c r="N9" s="4" t="s">
        <v>1197</v>
      </c>
      <c r="O9" s="4" t="s">
        <v>1197</v>
      </c>
      <c r="P9" s="4" t="s">
        <v>1197</v>
      </c>
      <c r="Q9" s="4">
        <v>200</v>
      </c>
      <c r="R9" s="4" t="s">
        <v>1197</v>
      </c>
      <c r="S9" s="4" t="s">
        <v>1197</v>
      </c>
      <c r="T9" s="6">
        <v>1000</v>
      </c>
      <c r="U9" s="4">
        <v>0</v>
      </c>
      <c r="V9" s="6">
        <v>2198</v>
      </c>
      <c r="W9" s="10" t="s">
        <v>943</v>
      </c>
      <c r="X9" s="4">
        <v>0</v>
      </c>
      <c r="Y9" s="6">
        <v>11361</v>
      </c>
      <c r="Z9" s="10" t="s">
        <v>1198</v>
      </c>
      <c r="AA9" s="4" t="s">
        <v>1197</v>
      </c>
      <c r="AB9" s="6">
        <v>2198</v>
      </c>
      <c r="AC9" s="4" t="s">
        <v>1197</v>
      </c>
      <c r="AD9" s="6">
        <v>2400</v>
      </c>
      <c r="AE9" s="4" t="s">
        <v>1197</v>
      </c>
      <c r="AF9" s="4" t="s">
        <v>1197</v>
      </c>
      <c r="AG9" s="6">
        <v>9000</v>
      </c>
      <c r="AH9" s="4">
        <v>0</v>
      </c>
      <c r="AI9" s="4">
        <v>0</v>
      </c>
      <c r="AJ9" s="4">
        <v>0</v>
      </c>
      <c r="AK9" s="6">
        <v>3604</v>
      </c>
      <c r="AL9" s="10" t="s">
        <v>1199</v>
      </c>
      <c r="AM9" s="4" t="s">
        <v>1197</v>
      </c>
      <c r="AN9" s="4" t="s">
        <v>1197</v>
      </c>
      <c r="AO9" s="4" t="s">
        <v>1197</v>
      </c>
      <c r="AP9" s="6">
        <v>3604</v>
      </c>
      <c r="AQ9" s="4">
        <v>0</v>
      </c>
      <c r="AR9" s="4">
        <v>227</v>
      </c>
      <c r="AS9" s="10" t="s">
        <v>1200</v>
      </c>
      <c r="AT9" s="4">
        <v>296</v>
      </c>
      <c r="AU9" s="10" t="s">
        <v>1200</v>
      </c>
      <c r="AV9" s="4">
        <v>934</v>
      </c>
      <c r="AW9" s="10" t="s">
        <v>1200</v>
      </c>
      <c r="AX9" s="4" t="s">
        <v>1197</v>
      </c>
      <c r="AY9" s="4" t="s">
        <v>1197</v>
      </c>
      <c r="AZ9" s="4">
        <v>227</v>
      </c>
      <c r="BA9" s="4">
        <v>296</v>
      </c>
      <c r="BB9" s="4">
        <v>934</v>
      </c>
      <c r="BC9" s="4" t="s">
        <v>1197</v>
      </c>
      <c r="BD9" s="4" t="s">
        <v>1197</v>
      </c>
      <c r="BE9" s="4" t="s">
        <v>1197</v>
      </c>
      <c r="BF9" s="4">
        <v>0</v>
      </c>
      <c r="BG9" s="4">
        <v>0</v>
      </c>
      <c r="BH9" s="4">
        <v>0</v>
      </c>
      <c r="BI9" s="4">
        <v>40</v>
      </c>
      <c r="BJ9" s="10" t="s">
        <v>1199</v>
      </c>
      <c r="BK9" s="4" t="s">
        <v>1197</v>
      </c>
      <c r="BL9" s="4" t="s">
        <v>1197</v>
      </c>
      <c r="BM9" s="4" t="s">
        <v>1197</v>
      </c>
      <c r="BN9" s="4">
        <v>40</v>
      </c>
      <c r="BO9" s="4">
        <v>0</v>
      </c>
      <c r="BP9" s="4">
        <v>0</v>
      </c>
      <c r="BQ9" s="4">
        <v>0</v>
      </c>
      <c r="BR9" s="4">
        <v>0</v>
      </c>
    </row>
    <row r="10" spans="1:70" ht="45">
      <c r="A10" s="2" t="s">
        <v>1203</v>
      </c>
      <c r="B10" s="4">
        <v>2</v>
      </c>
      <c r="C10" s="4">
        <v>3</v>
      </c>
      <c r="D10" s="4">
        <v>4</v>
      </c>
      <c r="E10" s="4">
        <v>7</v>
      </c>
      <c r="F10" s="4">
        <v>0</v>
      </c>
      <c r="G10" s="4">
        <v>1</v>
      </c>
      <c r="H10" s="4">
        <v>0</v>
      </c>
      <c r="I10" s="4">
        <v>1</v>
      </c>
      <c r="J10" s="4"/>
      <c r="K10" s="4" t="s">
        <v>5</v>
      </c>
      <c r="L10" s="4" t="s">
        <v>5</v>
      </c>
      <c r="M10" s="4" t="s">
        <v>5</v>
      </c>
      <c r="N10" s="4" t="s">
        <v>5</v>
      </c>
      <c r="O10" s="4" t="s">
        <v>5</v>
      </c>
      <c r="P10" s="4" t="s">
        <v>5</v>
      </c>
      <c r="Q10" s="4" t="s">
        <v>5</v>
      </c>
      <c r="R10" s="4" t="s">
        <v>5</v>
      </c>
      <c r="S10" s="4" t="s">
        <v>5</v>
      </c>
      <c r="T10" s="4" t="s">
        <v>5</v>
      </c>
      <c r="U10" s="4">
        <v>0</v>
      </c>
      <c r="V10" s="4">
        <v>2</v>
      </c>
      <c r="W10" s="4"/>
      <c r="X10" s="4">
        <v>0</v>
      </c>
      <c r="Y10" s="4">
        <v>5</v>
      </c>
      <c r="Z10" s="4"/>
      <c r="AA10" s="4" t="s">
        <v>5</v>
      </c>
      <c r="AB10" s="4" t="s">
        <v>5</v>
      </c>
      <c r="AC10" s="4" t="s">
        <v>5</v>
      </c>
      <c r="AD10" s="4" t="s">
        <v>5</v>
      </c>
      <c r="AE10" s="4" t="s">
        <v>5</v>
      </c>
      <c r="AF10" s="4" t="s">
        <v>5</v>
      </c>
      <c r="AG10" s="4" t="s">
        <v>5</v>
      </c>
      <c r="AH10" s="4">
        <v>0</v>
      </c>
      <c r="AI10" s="4">
        <v>0</v>
      </c>
      <c r="AJ10" s="4">
        <v>0</v>
      </c>
      <c r="AK10" s="4">
        <v>0</v>
      </c>
      <c r="AL10" s="4"/>
      <c r="AM10" s="4" t="s">
        <v>5</v>
      </c>
      <c r="AN10" s="4" t="s">
        <v>5</v>
      </c>
      <c r="AO10" s="4" t="s">
        <v>5</v>
      </c>
      <c r="AP10" s="4" t="s">
        <v>5</v>
      </c>
      <c r="AQ10" s="4">
        <v>2</v>
      </c>
      <c r="AR10" s="4">
        <v>0</v>
      </c>
      <c r="AS10" s="4"/>
      <c r="AT10" s="4">
        <v>4</v>
      </c>
      <c r="AU10" s="4"/>
      <c r="AV10" s="4">
        <v>1</v>
      </c>
      <c r="AW10" s="4"/>
      <c r="AX10" s="4" t="s">
        <v>5</v>
      </c>
      <c r="AY10" s="4" t="s">
        <v>5</v>
      </c>
      <c r="AZ10" s="4" t="s">
        <v>5</v>
      </c>
      <c r="BA10" s="4" t="s">
        <v>5</v>
      </c>
      <c r="BB10" s="4" t="s">
        <v>5</v>
      </c>
      <c r="BC10" s="4" t="s">
        <v>5</v>
      </c>
      <c r="BD10" s="4" t="s">
        <v>5</v>
      </c>
      <c r="BE10" s="4" t="s">
        <v>5</v>
      </c>
      <c r="BF10" s="4">
        <v>0</v>
      </c>
      <c r="BG10" s="4">
        <v>0</v>
      </c>
      <c r="BH10" s="4">
        <v>0</v>
      </c>
      <c r="BI10" s="4">
        <v>0</v>
      </c>
      <c r="BJ10" s="4"/>
      <c r="BK10" s="4" t="s">
        <v>5</v>
      </c>
      <c r="BL10" s="4" t="s">
        <v>5</v>
      </c>
      <c r="BM10" s="4" t="s">
        <v>5</v>
      </c>
      <c r="BN10" s="4" t="s">
        <v>5</v>
      </c>
      <c r="BO10" s="4">
        <v>0</v>
      </c>
      <c r="BP10" s="4">
        <v>0</v>
      </c>
      <c r="BQ10" s="4">
        <v>0</v>
      </c>
      <c r="BR10" s="4">
        <v>0</v>
      </c>
    </row>
    <row r="11" spans="1:70" ht="45">
      <c r="A11" s="2" t="s">
        <v>1204</v>
      </c>
      <c r="B11" s="8">
        <v>518</v>
      </c>
      <c r="C11" s="8">
        <v>2500</v>
      </c>
      <c r="D11" s="8">
        <v>663</v>
      </c>
      <c r="E11" s="8">
        <v>7171</v>
      </c>
      <c r="F11" s="8">
        <v>0</v>
      </c>
      <c r="G11" s="8">
        <v>983</v>
      </c>
      <c r="H11" s="8">
        <v>0</v>
      </c>
      <c r="I11" s="8">
        <v>983</v>
      </c>
      <c r="J11" s="4"/>
      <c r="K11" s="4" t="s">
        <v>5</v>
      </c>
      <c r="L11" s="4" t="s">
        <v>5</v>
      </c>
      <c r="M11" s="4" t="s">
        <v>5</v>
      </c>
      <c r="N11" s="4" t="s">
        <v>5</v>
      </c>
      <c r="O11" s="4" t="s">
        <v>5</v>
      </c>
      <c r="P11" s="4" t="s">
        <v>5</v>
      </c>
      <c r="Q11" s="4" t="s">
        <v>5</v>
      </c>
      <c r="R11" s="4" t="s">
        <v>5</v>
      </c>
      <c r="S11" s="4" t="s">
        <v>5</v>
      </c>
      <c r="T11" s="4" t="s">
        <v>5</v>
      </c>
      <c r="U11" s="8">
        <v>0</v>
      </c>
      <c r="V11" s="8">
        <v>1517</v>
      </c>
      <c r="W11" s="4"/>
      <c r="X11" s="8">
        <v>0</v>
      </c>
      <c r="Y11" s="8">
        <v>5072</v>
      </c>
      <c r="Z11" s="4"/>
      <c r="AA11" s="4" t="s">
        <v>5</v>
      </c>
      <c r="AB11" s="4" t="s">
        <v>5</v>
      </c>
      <c r="AC11" s="4" t="s">
        <v>5</v>
      </c>
      <c r="AD11" s="4" t="s">
        <v>5</v>
      </c>
      <c r="AE11" s="4" t="s">
        <v>5</v>
      </c>
      <c r="AF11" s="4" t="s">
        <v>5</v>
      </c>
      <c r="AG11" s="4" t="s">
        <v>5</v>
      </c>
      <c r="AH11" s="8">
        <v>0</v>
      </c>
      <c r="AI11" s="8">
        <v>0</v>
      </c>
      <c r="AJ11" s="8">
        <v>0</v>
      </c>
      <c r="AK11" s="8">
        <v>0</v>
      </c>
      <c r="AL11" s="4"/>
      <c r="AM11" s="4" t="s">
        <v>5</v>
      </c>
      <c r="AN11" s="4" t="s">
        <v>5</v>
      </c>
      <c r="AO11" s="4" t="s">
        <v>5</v>
      </c>
      <c r="AP11" s="4" t="s">
        <v>5</v>
      </c>
      <c r="AQ11" s="8">
        <v>518</v>
      </c>
      <c r="AR11" s="8">
        <v>0</v>
      </c>
      <c r="AS11" s="4"/>
      <c r="AT11" s="8">
        <v>663</v>
      </c>
      <c r="AU11" s="4"/>
      <c r="AV11" s="8">
        <v>1116</v>
      </c>
      <c r="AW11" s="4"/>
      <c r="AX11" s="4" t="s">
        <v>5</v>
      </c>
      <c r="AY11" s="4" t="s">
        <v>5</v>
      </c>
      <c r="AZ11" s="4" t="s">
        <v>5</v>
      </c>
      <c r="BA11" s="4" t="s">
        <v>5</v>
      </c>
      <c r="BB11" s="4" t="s">
        <v>5</v>
      </c>
      <c r="BC11" s="4" t="s">
        <v>5</v>
      </c>
      <c r="BD11" s="4" t="s">
        <v>5</v>
      </c>
      <c r="BE11" s="4" t="s">
        <v>5</v>
      </c>
      <c r="BF11" s="8">
        <v>0</v>
      </c>
      <c r="BG11" s="8">
        <v>0</v>
      </c>
      <c r="BH11" s="8">
        <v>0</v>
      </c>
      <c r="BI11" s="8">
        <v>0</v>
      </c>
      <c r="BJ11" s="4"/>
      <c r="BK11" s="4" t="s">
        <v>5</v>
      </c>
      <c r="BL11" s="4" t="s">
        <v>5</v>
      </c>
      <c r="BM11" s="4" t="s">
        <v>5</v>
      </c>
      <c r="BN11" s="4" t="s">
        <v>5</v>
      </c>
      <c r="BO11" s="8">
        <v>0</v>
      </c>
      <c r="BP11" s="8">
        <v>0</v>
      </c>
      <c r="BQ11" s="8">
        <v>0</v>
      </c>
      <c r="BR11" s="8">
        <v>0</v>
      </c>
    </row>
    <row r="12" spans="1:70">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c r="BP12" s="11"/>
      <c r="BQ12" s="11"/>
      <c r="BR12" s="11"/>
    </row>
    <row r="13" spans="1:70" ht="15" customHeight="1">
      <c r="A13" s="2" t="s">
        <v>131</v>
      </c>
      <c r="B13" s="12" t="s">
        <v>647</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row>
    <row r="14" spans="1:70" ht="15" customHeight="1">
      <c r="A14" s="2" t="s">
        <v>943</v>
      </c>
      <c r="B14" s="12" t="s">
        <v>638</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row>
    <row r="15" spans="1:70" ht="15" customHeight="1">
      <c r="A15" s="2" t="s">
        <v>1198</v>
      </c>
      <c r="B15" s="12" t="s">
        <v>648</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row>
    <row r="16" spans="1:70" ht="15" customHeight="1">
      <c r="A16" s="2" t="s">
        <v>1199</v>
      </c>
      <c r="B16" s="12" t="s">
        <v>64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row>
    <row r="17" spans="1:70" ht="15" customHeight="1">
      <c r="A17" s="2" t="s">
        <v>1200</v>
      </c>
      <c r="B17" s="12" t="s">
        <v>63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row>
  </sheetData>
  <mergeCells count="65">
    <mergeCell ref="A12:BR12"/>
    <mergeCell ref="B13:BR13"/>
    <mergeCell ref="B14:BR14"/>
    <mergeCell ref="B15:BR15"/>
    <mergeCell ref="B16:BR16"/>
    <mergeCell ref="B17:BR17"/>
    <mergeCell ref="AV3:AW3"/>
    <mergeCell ref="AV4:AW4"/>
    <mergeCell ref="AV5:AW5"/>
    <mergeCell ref="BI2:BJ2"/>
    <mergeCell ref="BI3:BJ3"/>
    <mergeCell ref="BI4:BJ4"/>
    <mergeCell ref="BI5:BJ5"/>
    <mergeCell ref="AK5:AL5"/>
    <mergeCell ref="AR2:AS2"/>
    <mergeCell ref="AR3:AS3"/>
    <mergeCell ref="AR4:AS4"/>
    <mergeCell ref="AR5:AS5"/>
    <mergeCell ref="AT2:AU2"/>
    <mergeCell ref="AT3:AU3"/>
    <mergeCell ref="AT4:AU4"/>
    <mergeCell ref="AT5:AU5"/>
    <mergeCell ref="I5:J5"/>
    <mergeCell ref="V2:W2"/>
    <mergeCell ref="V3:W3"/>
    <mergeCell ref="V4:W4"/>
    <mergeCell ref="V5:W5"/>
    <mergeCell ref="Y2:Z2"/>
    <mergeCell ref="Y3:Z3"/>
    <mergeCell ref="Y4:Z4"/>
    <mergeCell ref="Y5:Z5"/>
    <mergeCell ref="BM1:BN1"/>
    <mergeCell ref="BO1:BP1"/>
    <mergeCell ref="BQ1:BR1"/>
    <mergeCell ref="I2:J2"/>
    <mergeCell ref="I3:J3"/>
    <mergeCell ref="I4:J4"/>
    <mergeCell ref="AK2:AL2"/>
    <mergeCell ref="AK3:AL3"/>
    <mergeCell ref="AK4:AL4"/>
    <mergeCell ref="AV2:AW2"/>
    <mergeCell ref="AT1:AW1"/>
    <mergeCell ref="AY1:AZ1"/>
    <mergeCell ref="BA1:BC1"/>
    <mergeCell ref="BF1:BG1"/>
    <mergeCell ref="BH1:BJ1"/>
    <mergeCell ref="BK1:BL1"/>
    <mergeCell ref="AF1:AG1"/>
    <mergeCell ref="AH1:AI1"/>
    <mergeCell ref="AJ1:AL1"/>
    <mergeCell ref="AM1:AN1"/>
    <mergeCell ref="AO1:AP1"/>
    <mergeCell ref="AQ1:AS1"/>
    <mergeCell ref="P1:Q1"/>
    <mergeCell ref="S1:T1"/>
    <mergeCell ref="U1:W1"/>
    <mergeCell ref="X1:Z1"/>
    <mergeCell ref="AA1:AB1"/>
    <mergeCell ref="AC1:AD1"/>
    <mergeCell ref="B1:C1"/>
    <mergeCell ref="D1:E1"/>
    <mergeCell ref="F1:G1"/>
    <mergeCell ref="H1:J1"/>
    <mergeCell ref="L1:M1"/>
    <mergeCell ref="N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7" t="s">
        <v>1205</v>
      </c>
      <c r="B1" s="1" t="s">
        <v>78</v>
      </c>
      <c r="C1" s="7" t="s">
        <v>1</v>
      </c>
      <c r="D1" s="7"/>
      <c r="E1" s="1"/>
    </row>
    <row r="2" spans="1:5">
      <c r="A2" s="7"/>
      <c r="B2" s="1" t="s">
        <v>972</v>
      </c>
      <c r="C2" s="1" t="s">
        <v>2</v>
      </c>
      <c r="D2" s="1" t="s">
        <v>79</v>
      </c>
      <c r="E2" s="1" t="s">
        <v>26</v>
      </c>
    </row>
    <row r="3" spans="1:5" ht="30">
      <c r="A3" s="3" t="s">
        <v>1125</v>
      </c>
      <c r="B3" s="4" t="s">
        <v>5</v>
      </c>
      <c r="C3" s="4" t="s">
        <v>5</v>
      </c>
      <c r="D3" s="4" t="s">
        <v>5</v>
      </c>
      <c r="E3" s="4" t="s">
        <v>5</v>
      </c>
    </row>
    <row r="4" spans="1:5" ht="30">
      <c r="A4" s="2" t="s">
        <v>1206</v>
      </c>
      <c r="B4" s="4" t="s">
        <v>5</v>
      </c>
      <c r="C4" s="8">
        <v>-4900000</v>
      </c>
      <c r="D4" s="4" t="s">
        <v>5</v>
      </c>
      <c r="E4" s="8">
        <v>-4100000</v>
      </c>
    </row>
    <row r="5" spans="1:5" ht="45">
      <c r="A5" s="2" t="s">
        <v>1139</v>
      </c>
      <c r="B5" s="4" t="s">
        <v>5</v>
      </c>
      <c r="C5" s="6">
        <v>483000</v>
      </c>
      <c r="D5" s="4" t="s">
        <v>5</v>
      </c>
      <c r="E5" s="6">
        <v>65000</v>
      </c>
    </row>
    <row r="6" spans="1:5" ht="30">
      <c r="A6" s="2" t="s">
        <v>1207</v>
      </c>
      <c r="B6" s="4" t="s">
        <v>5</v>
      </c>
      <c r="C6" s="6">
        <v>39200000</v>
      </c>
      <c r="D6" s="4" t="s">
        <v>5</v>
      </c>
      <c r="E6" s="6">
        <v>54500000</v>
      </c>
    </row>
    <row r="7" spans="1:5" ht="30">
      <c r="A7" s="2" t="s">
        <v>1208</v>
      </c>
      <c r="B7" s="6">
        <v>57000000</v>
      </c>
      <c r="C7" s="6">
        <v>56967000</v>
      </c>
      <c r="D7" s="6">
        <v>5593000</v>
      </c>
      <c r="E7" s="4" t="s">
        <v>5</v>
      </c>
    </row>
    <row r="8" spans="1:5">
      <c r="A8" s="2" t="s">
        <v>1209</v>
      </c>
      <c r="B8" s="6">
        <v>1600000</v>
      </c>
      <c r="C8" s="4" t="s">
        <v>5</v>
      </c>
      <c r="D8" s="4" t="s">
        <v>5</v>
      </c>
      <c r="E8" s="4" t="s">
        <v>5</v>
      </c>
    </row>
    <row r="9" spans="1:5" ht="30">
      <c r="A9" s="2" t="s">
        <v>1210</v>
      </c>
      <c r="B9" s="4" t="s">
        <v>5</v>
      </c>
      <c r="C9" s="4" t="s">
        <v>5</v>
      </c>
      <c r="D9" s="4" t="s">
        <v>5</v>
      </c>
      <c r="E9" s="4" t="s">
        <v>5</v>
      </c>
    </row>
    <row r="10" spans="1:5" ht="30">
      <c r="A10" s="3" t="s">
        <v>1125</v>
      </c>
      <c r="B10" s="4" t="s">
        <v>5</v>
      </c>
      <c r="C10" s="4" t="s">
        <v>5</v>
      </c>
      <c r="D10" s="4" t="s">
        <v>5</v>
      </c>
      <c r="E10" s="4" t="s">
        <v>5</v>
      </c>
    </row>
    <row r="11" spans="1:5" ht="30">
      <c r="A11" s="2" t="s">
        <v>1207</v>
      </c>
      <c r="B11" s="4" t="s">
        <v>5</v>
      </c>
      <c r="C11" s="8">
        <v>24600000</v>
      </c>
      <c r="D11" s="4" t="s">
        <v>5</v>
      </c>
      <c r="E11" s="8">
        <v>284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1211</v>
      </c>
      <c r="B1" s="7" t="s">
        <v>78</v>
      </c>
      <c r="C1" s="7"/>
      <c r="D1" s="7" t="s">
        <v>1</v>
      </c>
      <c r="E1" s="7"/>
    </row>
    <row r="2" spans="1:5" ht="30">
      <c r="A2" s="1" t="s">
        <v>25</v>
      </c>
      <c r="B2" s="1" t="s">
        <v>2</v>
      </c>
      <c r="C2" s="1" t="s">
        <v>79</v>
      </c>
      <c r="D2" s="1" t="s">
        <v>2</v>
      </c>
      <c r="E2" s="1" t="s">
        <v>79</v>
      </c>
    </row>
    <row r="3" spans="1:5" ht="30">
      <c r="A3" s="3" t="s">
        <v>1212</v>
      </c>
      <c r="B3" s="4" t="s">
        <v>5</v>
      </c>
      <c r="C3" s="4" t="s">
        <v>5</v>
      </c>
      <c r="D3" s="4" t="s">
        <v>5</v>
      </c>
      <c r="E3" s="4" t="s">
        <v>5</v>
      </c>
    </row>
    <row r="4" spans="1:5" ht="30">
      <c r="A4" s="2" t="s">
        <v>1213</v>
      </c>
      <c r="B4" s="8">
        <v>74547</v>
      </c>
      <c r="C4" s="8">
        <v>80800</v>
      </c>
      <c r="D4" s="8">
        <v>76371</v>
      </c>
      <c r="E4" s="8">
        <v>84057</v>
      </c>
    </row>
    <row r="5" spans="1:5">
      <c r="A5" s="2" t="s">
        <v>91</v>
      </c>
      <c r="B5" s="6">
        <v>-2600</v>
      </c>
      <c r="C5" s="6">
        <v>-6000</v>
      </c>
      <c r="D5" s="6">
        <v>-8800</v>
      </c>
      <c r="E5" s="6">
        <v>-8000</v>
      </c>
    </row>
    <row r="6" spans="1:5" ht="30">
      <c r="A6" s="2" t="s">
        <v>1214</v>
      </c>
      <c r="B6" s="6">
        <v>-1115</v>
      </c>
      <c r="C6" s="4">
        <v>-50</v>
      </c>
      <c r="D6" s="6">
        <v>-2059</v>
      </c>
      <c r="E6" s="6">
        <v>-4286</v>
      </c>
    </row>
    <row r="7" spans="1:5" ht="30">
      <c r="A7" s="2" t="s">
        <v>1215</v>
      </c>
      <c r="B7" s="6">
        <v>4451</v>
      </c>
      <c r="C7" s="6">
        <v>2427</v>
      </c>
      <c r="D7" s="6">
        <v>9771</v>
      </c>
      <c r="E7" s="6">
        <v>5406</v>
      </c>
    </row>
    <row r="8" spans="1:5" ht="30">
      <c r="A8" s="2" t="s">
        <v>1216</v>
      </c>
      <c r="B8" s="6">
        <v>75283</v>
      </c>
      <c r="C8" s="6">
        <v>77177</v>
      </c>
      <c r="D8" s="6">
        <v>75283</v>
      </c>
      <c r="E8" s="6">
        <v>77177</v>
      </c>
    </row>
    <row r="9" spans="1:5">
      <c r="A9" s="2" t="s">
        <v>1126</v>
      </c>
      <c r="B9" s="4" t="s">
        <v>5</v>
      </c>
      <c r="C9" s="4" t="s">
        <v>5</v>
      </c>
      <c r="D9" s="4" t="s">
        <v>5</v>
      </c>
      <c r="E9" s="4" t="s">
        <v>5</v>
      </c>
    </row>
    <row r="10" spans="1:5" ht="30">
      <c r="A10" s="3" t="s">
        <v>1212</v>
      </c>
      <c r="B10" s="4" t="s">
        <v>5</v>
      </c>
      <c r="C10" s="4" t="s">
        <v>5</v>
      </c>
      <c r="D10" s="4" t="s">
        <v>5</v>
      </c>
      <c r="E10" s="4" t="s">
        <v>5</v>
      </c>
    </row>
    <row r="11" spans="1:5" ht="30">
      <c r="A11" s="2" t="s">
        <v>1213</v>
      </c>
      <c r="B11" s="6">
        <v>13141</v>
      </c>
      <c r="C11" s="6">
        <v>11883</v>
      </c>
      <c r="D11" s="6">
        <v>12837</v>
      </c>
      <c r="E11" s="6">
        <v>11825</v>
      </c>
    </row>
    <row r="12" spans="1:5">
      <c r="A12" s="2" t="s">
        <v>91</v>
      </c>
      <c r="B12" s="4">
        <v>607</v>
      </c>
      <c r="C12" s="4">
        <v>-533</v>
      </c>
      <c r="D12" s="4">
        <v>37</v>
      </c>
      <c r="E12" s="6">
        <v>-1441</v>
      </c>
    </row>
    <row r="13" spans="1:5" ht="30">
      <c r="A13" s="2" t="s">
        <v>1214</v>
      </c>
      <c r="B13" s="4">
        <v>0</v>
      </c>
      <c r="C13" s="4">
        <v>-41</v>
      </c>
      <c r="D13" s="4">
        <v>-334</v>
      </c>
      <c r="E13" s="4">
        <v>-68</v>
      </c>
    </row>
    <row r="14" spans="1:5" ht="30">
      <c r="A14" s="2" t="s">
        <v>1215</v>
      </c>
      <c r="B14" s="4">
        <v>249</v>
      </c>
      <c r="C14" s="4">
        <v>91</v>
      </c>
      <c r="D14" s="6">
        <v>1457</v>
      </c>
      <c r="E14" s="6">
        <v>1084</v>
      </c>
    </row>
    <row r="15" spans="1:5" ht="30">
      <c r="A15" s="2" t="s">
        <v>1216</v>
      </c>
      <c r="B15" s="6">
        <v>13997</v>
      </c>
      <c r="C15" s="6">
        <v>11400</v>
      </c>
      <c r="D15" s="6">
        <v>13997</v>
      </c>
      <c r="E15" s="6">
        <v>11400</v>
      </c>
    </row>
    <row r="16" spans="1:5">
      <c r="A16" s="2" t="s">
        <v>1127</v>
      </c>
      <c r="B16" s="4" t="s">
        <v>5</v>
      </c>
      <c r="C16" s="4" t="s">
        <v>5</v>
      </c>
      <c r="D16" s="4" t="s">
        <v>5</v>
      </c>
      <c r="E16" s="4" t="s">
        <v>5</v>
      </c>
    </row>
    <row r="17" spans="1:5" ht="30">
      <c r="A17" s="3" t="s">
        <v>1212</v>
      </c>
      <c r="B17" s="4" t="s">
        <v>5</v>
      </c>
      <c r="C17" s="4" t="s">
        <v>5</v>
      </c>
      <c r="D17" s="4" t="s">
        <v>5</v>
      </c>
      <c r="E17" s="4" t="s">
        <v>5</v>
      </c>
    </row>
    <row r="18" spans="1:5" ht="30">
      <c r="A18" s="2" t="s">
        <v>1213</v>
      </c>
      <c r="B18" s="6">
        <v>44086</v>
      </c>
      <c r="C18" s="6">
        <v>48744</v>
      </c>
      <c r="D18" s="6">
        <v>44979</v>
      </c>
      <c r="E18" s="6">
        <v>52497</v>
      </c>
    </row>
    <row r="19" spans="1:5">
      <c r="A19" s="2" t="s">
        <v>91</v>
      </c>
      <c r="B19" s="4">
        <v>647</v>
      </c>
      <c r="C19" s="6">
        <v>-5719</v>
      </c>
      <c r="D19" s="6">
        <v>-2619</v>
      </c>
      <c r="E19" s="6">
        <v>-8266</v>
      </c>
    </row>
    <row r="20" spans="1:5" ht="30">
      <c r="A20" s="2" t="s">
        <v>1214</v>
      </c>
      <c r="B20" s="4">
        <v>-900</v>
      </c>
      <c r="C20" s="4">
        <v>0</v>
      </c>
      <c r="D20" s="6">
        <v>-1400</v>
      </c>
      <c r="E20" s="6">
        <v>-2339</v>
      </c>
    </row>
    <row r="21" spans="1:5" ht="30">
      <c r="A21" s="2" t="s">
        <v>1215</v>
      </c>
      <c r="B21" s="4">
        <v>484</v>
      </c>
      <c r="C21" s="6">
        <v>1958</v>
      </c>
      <c r="D21" s="6">
        <v>3357</v>
      </c>
      <c r="E21" s="6">
        <v>3091</v>
      </c>
    </row>
    <row r="22" spans="1:5" ht="30">
      <c r="A22" s="2" t="s">
        <v>1216</v>
      </c>
      <c r="B22" s="6">
        <v>44317</v>
      </c>
      <c r="C22" s="6">
        <v>44983</v>
      </c>
      <c r="D22" s="6">
        <v>44317</v>
      </c>
      <c r="E22" s="6">
        <v>44983</v>
      </c>
    </row>
    <row r="23" spans="1:5">
      <c r="A23" s="2" t="s">
        <v>1128</v>
      </c>
      <c r="B23" s="4" t="s">
        <v>5</v>
      </c>
      <c r="C23" s="4" t="s">
        <v>5</v>
      </c>
      <c r="D23" s="4" t="s">
        <v>5</v>
      </c>
      <c r="E23" s="4" t="s">
        <v>5</v>
      </c>
    </row>
    <row r="24" spans="1:5" ht="30">
      <c r="A24" s="3" t="s">
        <v>1212</v>
      </c>
      <c r="B24" s="4" t="s">
        <v>5</v>
      </c>
      <c r="C24" s="4" t="s">
        <v>5</v>
      </c>
      <c r="D24" s="4" t="s">
        <v>5</v>
      </c>
      <c r="E24" s="4" t="s">
        <v>5</v>
      </c>
    </row>
    <row r="25" spans="1:5" ht="30">
      <c r="A25" s="2" t="s">
        <v>1213</v>
      </c>
      <c r="B25" s="6">
        <v>4580</v>
      </c>
      <c r="C25" s="6">
        <v>4923</v>
      </c>
      <c r="D25" s="6">
        <v>4465</v>
      </c>
      <c r="E25" s="6">
        <v>5016</v>
      </c>
    </row>
    <row r="26" spans="1:5">
      <c r="A26" s="2" t="s">
        <v>91</v>
      </c>
      <c r="B26" s="6">
        <v>-2335</v>
      </c>
      <c r="C26" s="4">
        <v>-427</v>
      </c>
      <c r="D26" s="6">
        <v>-2633</v>
      </c>
      <c r="E26" s="6">
        <v>-1250</v>
      </c>
    </row>
    <row r="27" spans="1:5" ht="30">
      <c r="A27" s="2" t="s">
        <v>1214</v>
      </c>
      <c r="B27" s="4">
        <v>-200</v>
      </c>
      <c r="C27" s="4">
        <v>0</v>
      </c>
      <c r="D27" s="4">
        <v>-200</v>
      </c>
      <c r="E27" s="4">
        <v>-100</v>
      </c>
    </row>
    <row r="28" spans="1:5" ht="30">
      <c r="A28" s="2" t="s">
        <v>1215</v>
      </c>
      <c r="B28" s="6">
        <v>2168</v>
      </c>
      <c r="C28" s="4">
        <v>378</v>
      </c>
      <c r="D28" s="6">
        <v>2581</v>
      </c>
      <c r="E28" s="6">
        <v>1208</v>
      </c>
    </row>
    <row r="29" spans="1:5" ht="30">
      <c r="A29" s="2" t="s">
        <v>1216</v>
      </c>
      <c r="B29" s="6">
        <v>4213</v>
      </c>
      <c r="C29" s="6">
        <v>4874</v>
      </c>
      <c r="D29" s="6">
        <v>4213</v>
      </c>
      <c r="E29" s="6">
        <v>4874</v>
      </c>
    </row>
    <row r="30" spans="1:5">
      <c r="A30" s="2" t="s">
        <v>1129</v>
      </c>
      <c r="B30" s="4" t="s">
        <v>5</v>
      </c>
      <c r="C30" s="4" t="s">
        <v>5</v>
      </c>
      <c r="D30" s="4" t="s">
        <v>5</v>
      </c>
      <c r="E30" s="4" t="s">
        <v>5</v>
      </c>
    </row>
    <row r="31" spans="1:5" ht="30">
      <c r="A31" s="3" t="s">
        <v>1212</v>
      </c>
      <c r="B31" s="4" t="s">
        <v>5</v>
      </c>
      <c r="C31" s="4" t="s">
        <v>5</v>
      </c>
      <c r="D31" s="4" t="s">
        <v>5</v>
      </c>
      <c r="E31" s="4" t="s">
        <v>5</v>
      </c>
    </row>
    <row r="32" spans="1:5" ht="30">
      <c r="A32" s="2" t="s">
        <v>1213</v>
      </c>
      <c r="B32" s="6">
        <v>9569</v>
      </c>
      <c r="C32" s="6">
        <v>11625</v>
      </c>
      <c r="D32" s="6">
        <v>10732</v>
      </c>
      <c r="E32" s="6">
        <v>10892</v>
      </c>
    </row>
    <row r="33" spans="1:5">
      <c r="A33" s="2" t="s">
        <v>91</v>
      </c>
      <c r="B33" s="6">
        <v>-1646</v>
      </c>
      <c r="C33" s="4">
        <v>549</v>
      </c>
      <c r="D33" s="6">
        <v>-3323</v>
      </c>
      <c r="E33" s="6">
        <v>2687</v>
      </c>
    </row>
    <row r="34" spans="1:5" ht="30">
      <c r="A34" s="2" t="s">
        <v>1214</v>
      </c>
      <c r="B34" s="4">
        <v>0</v>
      </c>
      <c r="C34" s="4">
        <v>0</v>
      </c>
      <c r="D34" s="4">
        <v>-88</v>
      </c>
      <c r="E34" s="6">
        <v>-1405</v>
      </c>
    </row>
    <row r="35" spans="1:5" ht="30">
      <c r="A35" s="2" t="s">
        <v>1215</v>
      </c>
      <c r="B35" s="6">
        <v>1550</v>
      </c>
      <c r="C35" s="4">
        <v>0</v>
      </c>
      <c r="D35" s="6">
        <v>2152</v>
      </c>
      <c r="E35" s="4">
        <v>0</v>
      </c>
    </row>
    <row r="36" spans="1:5" ht="30">
      <c r="A36" s="2" t="s">
        <v>1216</v>
      </c>
      <c r="B36" s="6">
        <v>9473</v>
      </c>
      <c r="C36" s="6">
        <v>12174</v>
      </c>
      <c r="D36" s="6">
        <v>9473</v>
      </c>
      <c r="E36" s="6">
        <v>12174</v>
      </c>
    </row>
    <row r="37" spans="1:5">
      <c r="A37" s="2" t="s">
        <v>1130</v>
      </c>
      <c r="B37" s="4" t="s">
        <v>5</v>
      </c>
      <c r="C37" s="4" t="s">
        <v>5</v>
      </c>
      <c r="D37" s="4" t="s">
        <v>5</v>
      </c>
      <c r="E37" s="4" t="s">
        <v>5</v>
      </c>
    </row>
    <row r="38" spans="1:5" ht="30">
      <c r="A38" s="3" t="s">
        <v>1212</v>
      </c>
      <c r="B38" s="4" t="s">
        <v>5</v>
      </c>
      <c r="C38" s="4" t="s">
        <v>5</v>
      </c>
      <c r="D38" s="4" t="s">
        <v>5</v>
      </c>
      <c r="E38" s="4" t="s">
        <v>5</v>
      </c>
    </row>
    <row r="39" spans="1:5" ht="30">
      <c r="A39" s="2" t="s">
        <v>1213</v>
      </c>
      <c r="B39" s="4">
        <v>992</v>
      </c>
      <c r="C39" s="6">
        <v>1201</v>
      </c>
      <c r="D39" s="6">
        <v>1020</v>
      </c>
      <c r="E39" s="6">
        <v>1085</v>
      </c>
    </row>
    <row r="40" spans="1:5">
      <c r="A40" s="2" t="s">
        <v>91</v>
      </c>
      <c r="B40" s="4">
        <v>-44</v>
      </c>
      <c r="C40" s="4">
        <v>-9</v>
      </c>
      <c r="D40" s="4">
        <v>-87</v>
      </c>
      <c r="E40" s="4">
        <v>444</v>
      </c>
    </row>
    <row r="41" spans="1:5" ht="30">
      <c r="A41" s="2" t="s">
        <v>1214</v>
      </c>
      <c r="B41" s="4">
        <v>0</v>
      </c>
      <c r="C41" s="4">
        <v>0</v>
      </c>
      <c r="D41" s="4">
        <v>0</v>
      </c>
      <c r="E41" s="4">
        <v>-360</v>
      </c>
    </row>
    <row r="42" spans="1:5" ht="30">
      <c r="A42" s="2" t="s">
        <v>1215</v>
      </c>
      <c r="B42" s="4">
        <v>0</v>
      </c>
      <c r="C42" s="4">
        <v>0</v>
      </c>
      <c r="D42" s="4">
        <v>15</v>
      </c>
      <c r="E42" s="4">
        <v>23</v>
      </c>
    </row>
    <row r="43" spans="1:5" ht="30">
      <c r="A43" s="2" t="s">
        <v>1216</v>
      </c>
      <c r="B43" s="4">
        <v>948</v>
      </c>
      <c r="C43" s="6">
        <v>1192</v>
      </c>
      <c r="D43" s="4">
        <v>948</v>
      </c>
      <c r="E43" s="6">
        <v>1192</v>
      </c>
    </row>
    <row r="44" spans="1:5">
      <c r="A44" s="2" t="s">
        <v>1131</v>
      </c>
      <c r="B44" s="4" t="s">
        <v>5</v>
      </c>
      <c r="C44" s="4" t="s">
        <v>5</v>
      </c>
      <c r="D44" s="4" t="s">
        <v>5</v>
      </c>
      <c r="E44" s="4" t="s">
        <v>5</v>
      </c>
    </row>
    <row r="45" spans="1:5" ht="30">
      <c r="A45" s="3" t="s">
        <v>1212</v>
      </c>
      <c r="B45" s="4" t="s">
        <v>5</v>
      </c>
      <c r="C45" s="4" t="s">
        <v>5</v>
      </c>
      <c r="D45" s="4" t="s">
        <v>5</v>
      </c>
      <c r="E45" s="4" t="s">
        <v>5</v>
      </c>
    </row>
    <row r="46" spans="1:5" ht="30">
      <c r="A46" s="2" t="s">
        <v>1213</v>
      </c>
      <c r="B46" s="4">
        <v>257</v>
      </c>
      <c r="C46" s="4">
        <v>412</v>
      </c>
      <c r="D46" s="4">
        <v>322</v>
      </c>
      <c r="E46" s="4">
        <v>540</v>
      </c>
    </row>
    <row r="47" spans="1:5">
      <c r="A47" s="2" t="s">
        <v>91</v>
      </c>
      <c r="B47" s="4">
        <v>154</v>
      </c>
      <c r="C47" s="4">
        <v>18</v>
      </c>
      <c r="D47" s="4">
        <v>-98</v>
      </c>
      <c r="E47" s="4">
        <v>-105</v>
      </c>
    </row>
    <row r="48" spans="1:5" ht="30">
      <c r="A48" s="2" t="s">
        <v>1214</v>
      </c>
      <c r="B48" s="4">
        <v>-15</v>
      </c>
      <c r="C48" s="4">
        <v>-9</v>
      </c>
      <c r="D48" s="4">
        <v>-37</v>
      </c>
      <c r="E48" s="4">
        <v>-14</v>
      </c>
    </row>
    <row r="49" spans="1:5" ht="30">
      <c r="A49" s="2" t="s">
        <v>1215</v>
      </c>
      <c r="B49" s="4">
        <v>0</v>
      </c>
      <c r="C49" s="4">
        <v>0</v>
      </c>
      <c r="D49" s="4">
        <v>209</v>
      </c>
      <c r="E49" s="4">
        <v>0</v>
      </c>
    </row>
    <row r="50" spans="1:5" ht="30">
      <c r="A50" s="2" t="s">
        <v>1216</v>
      </c>
      <c r="B50" s="4">
        <v>396</v>
      </c>
      <c r="C50" s="4">
        <v>421</v>
      </c>
      <c r="D50" s="4">
        <v>396</v>
      </c>
      <c r="E50" s="4">
        <v>421</v>
      </c>
    </row>
    <row r="51" spans="1:5" ht="30">
      <c r="A51" s="2" t="s">
        <v>1217</v>
      </c>
      <c r="B51" s="4" t="s">
        <v>5</v>
      </c>
      <c r="C51" s="4" t="s">
        <v>5</v>
      </c>
      <c r="D51" s="4" t="s">
        <v>5</v>
      </c>
      <c r="E51" s="4" t="s">
        <v>5</v>
      </c>
    </row>
    <row r="52" spans="1:5" ht="30">
      <c r="A52" s="3" t="s">
        <v>1212</v>
      </c>
      <c r="B52" s="4" t="s">
        <v>5</v>
      </c>
      <c r="C52" s="4" t="s">
        <v>5</v>
      </c>
      <c r="D52" s="4" t="s">
        <v>5</v>
      </c>
      <c r="E52" s="4" t="s">
        <v>5</v>
      </c>
    </row>
    <row r="53" spans="1:5" ht="30">
      <c r="A53" s="2" t="s">
        <v>1213</v>
      </c>
      <c r="B53" s="6">
        <v>1922</v>
      </c>
      <c r="C53" s="6">
        <v>2012</v>
      </c>
      <c r="D53" s="6">
        <v>2016</v>
      </c>
      <c r="E53" s="6">
        <v>2202</v>
      </c>
    </row>
    <row r="54" spans="1:5">
      <c r="A54" s="2" t="s">
        <v>91</v>
      </c>
      <c r="B54" s="4">
        <v>17</v>
      </c>
      <c r="C54" s="4">
        <v>121</v>
      </c>
      <c r="D54" s="4">
        <v>-77</v>
      </c>
      <c r="E54" s="4">
        <v>-69</v>
      </c>
    </row>
    <row r="55" spans="1:5" ht="30">
      <c r="A55" s="2" t="s">
        <v>1216</v>
      </c>
      <c r="B55" s="8">
        <v>1939</v>
      </c>
      <c r="C55" s="8">
        <v>2133</v>
      </c>
      <c r="D55" s="8">
        <v>1939</v>
      </c>
      <c r="E55" s="8">
        <v>213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218</v>
      </c>
      <c r="B1" s="7" t="s">
        <v>2</v>
      </c>
      <c r="C1" s="7" t="s">
        <v>972</v>
      </c>
      <c r="D1" s="7" t="s">
        <v>26</v>
      </c>
      <c r="E1" s="7" t="s">
        <v>79</v>
      </c>
      <c r="F1" s="7" t="s">
        <v>973</v>
      </c>
      <c r="G1" s="7" t="s">
        <v>1219</v>
      </c>
    </row>
    <row r="2" spans="1:7" ht="30">
      <c r="A2" s="1" t="s">
        <v>25</v>
      </c>
      <c r="B2" s="7"/>
      <c r="C2" s="7"/>
      <c r="D2" s="7"/>
      <c r="E2" s="7"/>
      <c r="F2" s="7"/>
      <c r="G2" s="7"/>
    </row>
    <row r="3" spans="1:7" ht="30">
      <c r="A3" s="3" t="s">
        <v>1212</v>
      </c>
      <c r="B3" s="4" t="s">
        <v>5</v>
      </c>
      <c r="C3" s="4" t="s">
        <v>5</v>
      </c>
      <c r="D3" s="4" t="s">
        <v>5</v>
      </c>
      <c r="E3" s="4" t="s">
        <v>5</v>
      </c>
      <c r="F3" s="4" t="s">
        <v>5</v>
      </c>
      <c r="G3" s="4" t="s">
        <v>5</v>
      </c>
    </row>
    <row r="4" spans="1:7" ht="45">
      <c r="A4" s="2" t="s">
        <v>1220</v>
      </c>
      <c r="B4" s="8">
        <v>73512</v>
      </c>
      <c r="C4" s="4" t="s">
        <v>5</v>
      </c>
      <c r="D4" s="8">
        <v>74393</v>
      </c>
      <c r="E4" s="4" t="s">
        <v>5</v>
      </c>
      <c r="F4" s="4" t="s">
        <v>5</v>
      </c>
      <c r="G4" s="4" t="s">
        <v>5</v>
      </c>
    </row>
    <row r="5" spans="1:7" ht="45">
      <c r="A5" s="2" t="s">
        <v>1221</v>
      </c>
      <c r="B5" s="6">
        <v>1771</v>
      </c>
      <c r="C5" s="4" t="s">
        <v>5</v>
      </c>
      <c r="D5" s="6">
        <v>1978</v>
      </c>
      <c r="E5" s="4" t="s">
        <v>5</v>
      </c>
      <c r="F5" s="4" t="s">
        <v>5</v>
      </c>
      <c r="G5" s="4" t="s">
        <v>5</v>
      </c>
    </row>
    <row r="6" spans="1:7" ht="30">
      <c r="A6" s="2" t="s">
        <v>1222</v>
      </c>
      <c r="B6" s="6">
        <v>75283</v>
      </c>
      <c r="C6" s="6">
        <v>74547</v>
      </c>
      <c r="D6" s="6">
        <v>76371</v>
      </c>
      <c r="E6" s="6">
        <v>77177</v>
      </c>
      <c r="F6" s="6">
        <v>80800</v>
      </c>
      <c r="G6" s="6">
        <v>84057</v>
      </c>
    </row>
    <row r="7" spans="1:7" ht="30">
      <c r="A7" s="2" t="s">
        <v>1223</v>
      </c>
      <c r="B7" s="6">
        <v>5160899</v>
      </c>
      <c r="C7" s="4" t="s">
        <v>5</v>
      </c>
      <c r="D7" s="6">
        <v>5048392</v>
      </c>
      <c r="E7" s="4" t="s">
        <v>5</v>
      </c>
      <c r="F7" s="4" t="s">
        <v>5</v>
      </c>
      <c r="G7" s="4" t="s">
        <v>5</v>
      </c>
    </row>
    <row r="8" spans="1:7" ht="30">
      <c r="A8" s="2" t="s">
        <v>1224</v>
      </c>
      <c r="B8" s="6">
        <v>52592</v>
      </c>
      <c r="C8" s="4" t="s">
        <v>5</v>
      </c>
      <c r="D8" s="6">
        <v>64067</v>
      </c>
      <c r="E8" s="4" t="s">
        <v>5</v>
      </c>
      <c r="F8" s="4" t="s">
        <v>5</v>
      </c>
      <c r="G8" s="4" t="s">
        <v>5</v>
      </c>
    </row>
    <row r="9" spans="1:7">
      <c r="A9" s="2" t="s">
        <v>33</v>
      </c>
      <c r="B9" s="6">
        <v>5213491</v>
      </c>
      <c r="C9" s="4" t="s">
        <v>5</v>
      </c>
      <c r="D9" s="6">
        <v>5112459</v>
      </c>
      <c r="E9" s="4" t="s">
        <v>5</v>
      </c>
      <c r="F9" s="4" t="s">
        <v>5</v>
      </c>
      <c r="G9" s="4" t="s">
        <v>5</v>
      </c>
    </row>
    <row r="10" spans="1:7">
      <c r="A10" s="2" t="s">
        <v>1126</v>
      </c>
      <c r="B10" s="4" t="s">
        <v>5</v>
      </c>
      <c r="C10" s="4" t="s">
        <v>5</v>
      </c>
      <c r="D10" s="4" t="s">
        <v>5</v>
      </c>
      <c r="E10" s="4" t="s">
        <v>5</v>
      </c>
      <c r="F10" s="4" t="s">
        <v>5</v>
      </c>
      <c r="G10" s="4" t="s">
        <v>5</v>
      </c>
    </row>
    <row r="11" spans="1:7" ht="30">
      <c r="A11" s="3" t="s">
        <v>1212</v>
      </c>
      <c r="B11" s="4" t="s">
        <v>5</v>
      </c>
      <c r="C11" s="4" t="s">
        <v>5</v>
      </c>
      <c r="D11" s="4" t="s">
        <v>5</v>
      </c>
      <c r="E11" s="4" t="s">
        <v>5</v>
      </c>
      <c r="F11" s="4" t="s">
        <v>5</v>
      </c>
      <c r="G11" s="4" t="s">
        <v>5</v>
      </c>
    </row>
    <row r="12" spans="1:7" ht="45">
      <c r="A12" s="2" t="s">
        <v>1220</v>
      </c>
      <c r="B12" s="6">
        <v>13904</v>
      </c>
      <c r="C12" s="4" t="s">
        <v>5</v>
      </c>
      <c r="D12" s="6">
        <v>12737</v>
      </c>
      <c r="E12" s="4" t="s">
        <v>5</v>
      </c>
      <c r="F12" s="4" t="s">
        <v>5</v>
      </c>
      <c r="G12" s="4" t="s">
        <v>5</v>
      </c>
    </row>
    <row r="13" spans="1:7" ht="45">
      <c r="A13" s="2" t="s">
        <v>1221</v>
      </c>
      <c r="B13" s="4">
        <v>93</v>
      </c>
      <c r="C13" s="4" t="s">
        <v>5</v>
      </c>
      <c r="D13" s="4">
        <v>100</v>
      </c>
      <c r="E13" s="4" t="s">
        <v>5</v>
      </c>
      <c r="F13" s="4" t="s">
        <v>5</v>
      </c>
      <c r="G13" s="4" t="s">
        <v>5</v>
      </c>
    </row>
    <row r="14" spans="1:7" ht="30">
      <c r="A14" s="2" t="s">
        <v>1222</v>
      </c>
      <c r="B14" s="6">
        <v>13997</v>
      </c>
      <c r="C14" s="6">
        <v>13141</v>
      </c>
      <c r="D14" s="6">
        <v>12837</v>
      </c>
      <c r="E14" s="6">
        <v>11400</v>
      </c>
      <c r="F14" s="6">
        <v>11883</v>
      </c>
      <c r="G14" s="6">
        <v>11825</v>
      </c>
    </row>
    <row r="15" spans="1:7" ht="30">
      <c r="A15" s="2" t="s">
        <v>1223</v>
      </c>
      <c r="B15" s="6">
        <v>927781</v>
      </c>
      <c r="C15" s="4" t="s">
        <v>5</v>
      </c>
      <c r="D15" s="6">
        <v>862616</v>
      </c>
      <c r="E15" s="4" t="s">
        <v>5</v>
      </c>
      <c r="F15" s="4" t="s">
        <v>5</v>
      </c>
      <c r="G15" s="4" t="s">
        <v>5</v>
      </c>
    </row>
    <row r="16" spans="1:7" ht="30">
      <c r="A16" s="2" t="s">
        <v>1224</v>
      </c>
      <c r="B16" s="6">
        <v>3047</v>
      </c>
      <c r="C16" s="4" t="s">
        <v>5</v>
      </c>
      <c r="D16" s="6">
        <v>3437</v>
      </c>
      <c r="E16" s="4" t="s">
        <v>5</v>
      </c>
      <c r="F16" s="4" t="s">
        <v>5</v>
      </c>
      <c r="G16" s="4" t="s">
        <v>5</v>
      </c>
    </row>
    <row r="17" spans="1:7">
      <c r="A17" s="2" t="s">
        <v>33</v>
      </c>
      <c r="B17" s="6">
        <v>930828</v>
      </c>
      <c r="C17" s="4" t="s">
        <v>5</v>
      </c>
      <c r="D17" s="6">
        <v>866053</v>
      </c>
      <c r="E17" s="4" t="s">
        <v>5</v>
      </c>
      <c r="F17" s="4" t="s">
        <v>5</v>
      </c>
      <c r="G17" s="4" t="s">
        <v>5</v>
      </c>
    </row>
    <row r="18" spans="1:7">
      <c r="A18" s="2" t="s">
        <v>1127</v>
      </c>
      <c r="B18" s="4" t="s">
        <v>5</v>
      </c>
      <c r="C18" s="4" t="s">
        <v>5</v>
      </c>
      <c r="D18" s="4" t="s">
        <v>5</v>
      </c>
      <c r="E18" s="4" t="s">
        <v>5</v>
      </c>
      <c r="F18" s="4" t="s">
        <v>5</v>
      </c>
      <c r="G18" s="4" t="s">
        <v>5</v>
      </c>
    </row>
    <row r="19" spans="1:7" ht="30">
      <c r="A19" s="3" t="s">
        <v>1212</v>
      </c>
      <c r="B19" s="4" t="s">
        <v>5</v>
      </c>
      <c r="C19" s="4" t="s">
        <v>5</v>
      </c>
      <c r="D19" s="4" t="s">
        <v>5</v>
      </c>
      <c r="E19" s="4" t="s">
        <v>5</v>
      </c>
      <c r="F19" s="4" t="s">
        <v>5</v>
      </c>
      <c r="G19" s="4" t="s">
        <v>5</v>
      </c>
    </row>
    <row r="20" spans="1:7" ht="45">
      <c r="A20" s="2" t="s">
        <v>1220</v>
      </c>
      <c r="B20" s="6">
        <v>43407</v>
      </c>
      <c r="C20" s="4" t="s">
        <v>5</v>
      </c>
      <c r="D20" s="6">
        <v>44249</v>
      </c>
      <c r="E20" s="4" t="s">
        <v>5</v>
      </c>
      <c r="F20" s="4" t="s">
        <v>5</v>
      </c>
      <c r="G20" s="4" t="s">
        <v>5</v>
      </c>
    </row>
    <row r="21" spans="1:7" ht="45">
      <c r="A21" s="2" t="s">
        <v>1221</v>
      </c>
      <c r="B21" s="4">
        <v>910</v>
      </c>
      <c r="C21" s="4" t="s">
        <v>5</v>
      </c>
      <c r="D21" s="4">
        <v>730</v>
      </c>
      <c r="E21" s="4" t="s">
        <v>5</v>
      </c>
      <c r="F21" s="4" t="s">
        <v>5</v>
      </c>
      <c r="G21" s="4" t="s">
        <v>5</v>
      </c>
    </row>
    <row r="22" spans="1:7" ht="30">
      <c r="A22" s="2" t="s">
        <v>1222</v>
      </c>
      <c r="B22" s="6">
        <v>44317</v>
      </c>
      <c r="C22" s="6">
        <v>44086</v>
      </c>
      <c r="D22" s="6">
        <v>44979</v>
      </c>
      <c r="E22" s="6">
        <v>44983</v>
      </c>
      <c r="F22" s="6">
        <v>48744</v>
      </c>
      <c r="G22" s="6">
        <v>52497</v>
      </c>
    </row>
    <row r="23" spans="1:7" ht="30">
      <c r="A23" s="2" t="s">
        <v>1223</v>
      </c>
      <c r="B23" s="6">
        <v>1779102</v>
      </c>
      <c r="C23" s="4" t="s">
        <v>5</v>
      </c>
      <c r="D23" s="6">
        <v>1772785</v>
      </c>
      <c r="E23" s="4" t="s">
        <v>5</v>
      </c>
      <c r="F23" s="4" t="s">
        <v>5</v>
      </c>
      <c r="G23" s="4" t="s">
        <v>5</v>
      </c>
    </row>
    <row r="24" spans="1:7" ht="30">
      <c r="A24" s="2" t="s">
        <v>1224</v>
      </c>
      <c r="B24" s="6">
        <v>28939</v>
      </c>
      <c r="C24" s="4" t="s">
        <v>5</v>
      </c>
      <c r="D24" s="6">
        <v>40609</v>
      </c>
      <c r="E24" s="4" t="s">
        <v>5</v>
      </c>
      <c r="F24" s="4" t="s">
        <v>5</v>
      </c>
      <c r="G24" s="4" t="s">
        <v>5</v>
      </c>
    </row>
    <row r="25" spans="1:7">
      <c r="A25" s="2" t="s">
        <v>33</v>
      </c>
      <c r="B25" s="6">
        <v>1808041</v>
      </c>
      <c r="C25" s="4" t="s">
        <v>5</v>
      </c>
      <c r="D25" s="6">
        <v>1813394</v>
      </c>
      <c r="E25" s="4" t="s">
        <v>5</v>
      </c>
      <c r="F25" s="4" t="s">
        <v>5</v>
      </c>
      <c r="G25" s="4" t="s">
        <v>5</v>
      </c>
    </row>
    <row r="26" spans="1:7">
      <c r="A26" s="2" t="s">
        <v>1128</v>
      </c>
      <c r="B26" s="4" t="s">
        <v>5</v>
      </c>
      <c r="C26" s="4" t="s">
        <v>5</v>
      </c>
      <c r="D26" s="4" t="s">
        <v>5</v>
      </c>
      <c r="E26" s="4" t="s">
        <v>5</v>
      </c>
      <c r="F26" s="4" t="s">
        <v>5</v>
      </c>
      <c r="G26" s="4" t="s">
        <v>5</v>
      </c>
    </row>
    <row r="27" spans="1:7" ht="30">
      <c r="A27" s="3" t="s">
        <v>1212</v>
      </c>
      <c r="B27" s="4" t="s">
        <v>5</v>
      </c>
      <c r="C27" s="4" t="s">
        <v>5</v>
      </c>
      <c r="D27" s="4" t="s">
        <v>5</v>
      </c>
      <c r="E27" s="4" t="s">
        <v>5</v>
      </c>
      <c r="F27" s="4" t="s">
        <v>5</v>
      </c>
      <c r="G27" s="4" t="s">
        <v>5</v>
      </c>
    </row>
    <row r="28" spans="1:7" ht="45">
      <c r="A28" s="2" t="s">
        <v>1220</v>
      </c>
      <c r="B28" s="6">
        <v>4041</v>
      </c>
      <c r="C28" s="4" t="s">
        <v>5</v>
      </c>
      <c r="D28" s="6">
        <v>4229</v>
      </c>
      <c r="E28" s="4" t="s">
        <v>5</v>
      </c>
      <c r="F28" s="4" t="s">
        <v>5</v>
      </c>
      <c r="G28" s="4" t="s">
        <v>5</v>
      </c>
    </row>
    <row r="29" spans="1:7" ht="45">
      <c r="A29" s="2" t="s">
        <v>1221</v>
      </c>
      <c r="B29" s="4">
        <v>172</v>
      </c>
      <c r="C29" s="4" t="s">
        <v>5</v>
      </c>
      <c r="D29" s="4">
        <v>236</v>
      </c>
      <c r="E29" s="4" t="s">
        <v>5</v>
      </c>
      <c r="F29" s="4" t="s">
        <v>5</v>
      </c>
      <c r="G29" s="4" t="s">
        <v>5</v>
      </c>
    </row>
    <row r="30" spans="1:7" ht="30">
      <c r="A30" s="2" t="s">
        <v>1222</v>
      </c>
      <c r="B30" s="6">
        <v>4213</v>
      </c>
      <c r="C30" s="6">
        <v>4580</v>
      </c>
      <c r="D30" s="6">
        <v>4465</v>
      </c>
      <c r="E30" s="6">
        <v>4874</v>
      </c>
      <c r="F30" s="6">
        <v>4923</v>
      </c>
      <c r="G30" s="6">
        <v>5016</v>
      </c>
    </row>
    <row r="31" spans="1:7" ht="30">
      <c r="A31" s="2" t="s">
        <v>1223</v>
      </c>
      <c r="B31" s="6">
        <v>126929</v>
      </c>
      <c r="C31" s="4" t="s">
        <v>5</v>
      </c>
      <c r="D31" s="6">
        <v>150087</v>
      </c>
      <c r="E31" s="4" t="s">
        <v>5</v>
      </c>
      <c r="F31" s="4" t="s">
        <v>5</v>
      </c>
      <c r="G31" s="4" t="s">
        <v>5</v>
      </c>
    </row>
    <row r="32" spans="1:7" ht="30">
      <c r="A32" s="2" t="s">
        <v>1224</v>
      </c>
      <c r="B32" s="6">
        <v>3616</v>
      </c>
      <c r="C32" s="4" t="s">
        <v>5</v>
      </c>
      <c r="D32" s="6">
        <v>3830</v>
      </c>
      <c r="E32" s="4" t="s">
        <v>5</v>
      </c>
      <c r="F32" s="4" t="s">
        <v>5</v>
      </c>
      <c r="G32" s="4" t="s">
        <v>5</v>
      </c>
    </row>
    <row r="33" spans="1:7">
      <c r="A33" s="2" t="s">
        <v>33</v>
      </c>
      <c r="B33" s="6">
        <v>130545</v>
      </c>
      <c r="C33" s="4" t="s">
        <v>5</v>
      </c>
      <c r="D33" s="6">
        <v>153917</v>
      </c>
      <c r="E33" s="4" t="s">
        <v>5</v>
      </c>
      <c r="F33" s="4" t="s">
        <v>5</v>
      </c>
      <c r="G33" s="4" t="s">
        <v>5</v>
      </c>
    </row>
    <row r="34" spans="1:7">
      <c r="A34" s="2" t="s">
        <v>1129</v>
      </c>
      <c r="B34" s="4" t="s">
        <v>5</v>
      </c>
      <c r="C34" s="4" t="s">
        <v>5</v>
      </c>
      <c r="D34" s="4" t="s">
        <v>5</v>
      </c>
      <c r="E34" s="4" t="s">
        <v>5</v>
      </c>
      <c r="F34" s="4" t="s">
        <v>5</v>
      </c>
      <c r="G34" s="4" t="s">
        <v>5</v>
      </c>
    </row>
    <row r="35" spans="1:7" ht="30">
      <c r="A35" s="3" t="s">
        <v>1212</v>
      </c>
      <c r="B35" s="4" t="s">
        <v>5</v>
      </c>
      <c r="C35" s="4" t="s">
        <v>5</v>
      </c>
      <c r="D35" s="4" t="s">
        <v>5</v>
      </c>
      <c r="E35" s="4" t="s">
        <v>5</v>
      </c>
      <c r="F35" s="4" t="s">
        <v>5</v>
      </c>
      <c r="G35" s="4" t="s">
        <v>5</v>
      </c>
    </row>
    <row r="36" spans="1:7" ht="45">
      <c r="A36" s="2" t="s">
        <v>1220</v>
      </c>
      <c r="B36" s="6">
        <v>8877</v>
      </c>
      <c r="C36" s="4" t="s">
        <v>5</v>
      </c>
      <c r="D36" s="6">
        <v>9820</v>
      </c>
      <c r="E36" s="4" t="s">
        <v>5</v>
      </c>
      <c r="F36" s="4" t="s">
        <v>5</v>
      </c>
      <c r="G36" s="4" t="s">
        <v>5</v>
      </c>
    </row>
    <row r="37" spans="1:7" ht="45">
      <c r="A37" s="2" t="s">
        <v>1221</v>
      </c>
      <c r="B37" s="4">
        <v>596</v>
      </c>
      <c r="C37" s="4" t="s">
        <v>5</v>
      </c>
      <c r="D37" s="4">
        <v>912</v>
      </c>
      <c r="E37" s="4" t="s">
        <v>5</v>
      </c>
      <c r="F37" s="4" t="s">
        <v>5</v>
      </c>
      <c r="G37" s="4" t="s">
        <v>5</v>
      </c>
    </row>
    <row r="38" spans="1:7" ht="30">
      <c r="A38" s="2" t="s">
        <v>1222</v>
      </c>
      <c r="B38" s="6">
        <v>9473</v>
      </c>
      <c r="C38" s="6">
        <v>9569</v>
      </c>
      <c r="D38" s="6">
        <v>10732</v>
      </c>
      <c r="E38" s="6">
        <v>12174</v>
      </c>
      <c r="F38" s="6">
        <v>11625</v>
      </c>
      <c r="G38" s="6">
        <v>10892</v>
      </c>
    </row>
    <row r="39" spans="1:7" ht="30">
      <c r="A39" s="2" t="s">
        <v>1223</v>
      </c>
      <c r="B39" s="6">
        <v>2081594</v>
      </c>
      <c r="C39" s="4" t="s">
        <v>5</v>
      </c>
      <c r="D39" s="6">
        <v>2016160</v>
      </c>
      <c r="E39" s="4" t="s">
        <v>5</v>
      </c>
      <c r="F39" s="4" t="s">
        <v>5</v>
      </c>
      <c r="G39" s="4" t="s">
        <v>5</v>
      </c>
    </row>
    <row r="40" spans="1:7" ht="30">
      <c r="A40" s="2" t="s">
        <v>1224</v>
      </c>
      <c r="B40" s="6">
        <v>15933</v>
      </c>
      <c r="C40" s="4" t="s">
        <v>5</v>
      </c>
      <c r="D40" s="6">
        <v>16134</v>
      </c>
      <c r="E40" s="4" t="s">
        <v>5</v>
      </c>
      <c r="F40" s="4" t="s">
        <v>5</v>
      </c>
      <c r="G40" s="4" t="s">
        <v>5</v>
      </c>
    </row>
    <row r="41" spans="1:7">
      <c r="A41" s="2" t="s">
        <v>33</v>
      </c>
      <c r="B41" s="6">
        <v>2097527</v>
      </c>
      <c r="C41" s="4" t="s">
        <v>5</v>
      </c>
      <c r="D41" s="6">
        <v>2032294</v>
      </c>
      <c r="E41" s="4" t="s">
        <v>5</v>
      </c>
      <c r="F41" s="4" t="s">
        <v>5</v>
      </c>
      <c r="G41" s="4" t="s">
        <v>5</v>
      </c>
    </row>
    <row r="42" spans="1:7">
      <c r="A42" s="2" t="s">
        <v>1130</v>
      </c>
      <c r="B42" s="4" t="s">
        <v>5</v>
      </c>
      <c r="C42" s="4" t="s">
        <v>5</v>
      </c>
      <c r="D42" s="4" t="s">
        <v>5</v>
      </c>
      <c r="E42" s="4" t="s">
        <v>5</v>
      </c>
      <c r="F42" s="4" t="s">
        <v>5</v>
      </c>
      <c r="G42" s="4" t="s">
        <v>5</v>
      </c>
    </row>
    <row r="43" spans="1:7" ht="30">
      <c r="A43" s="3" t="s">
        <v>1212</v>
      </c>
      <c r="B43" s="4" t="s">
        <v>5</v>
      </c>
      <c r="C43" s="4" t="s">
        <v>5</v>
      </c>
      <c r="D43" s="4" t="s">
        <v>5</v>
      </c>
      <c r="E43" s="4" t="s">
        <v>5</v>
      </c>
      <c r="F43" s="4" t="s">
        <v>5</v>
      </c>
      <c r="G43" s="4" t="s">
        <v>5</v>
      </c>
    </row>
    <row r="44" spans="1:7" ht="45">
      <c r="A44" s="2" t="s">
        <v>1220</v>
      </c>
      <c r="B44" s="4">
        <v>948</v>
      </c>
      <c r="C44" s="4" t="s">
        <v>5</v>
      </c>
      <c r="D44" s="6">
        <v>1020</v>
      </c>
      <c r="E44" s="4" t="s">
        <v>5</v>
      </c>
      <c r="F44" s="4" t="s">
        <v>5</v>
      </c>
      <c r="G44" s="4" t="s">
        <v>5</v>
      </c>
    </row>
    <row r="45" spans="1:7" ht="45">
      <c r="A45" s="2" t="s">
        <v>1221</v>
      </c>
      <c r="B45" s="4">
        <v>0</v>
      </c>
      <c r="C45" s="4" t="s">
        <v>5</v>
      </c>
      <c r="D45" s="4">
        <v>0</v>
      </c>
      <c r="E45" s="4" t="s">
        <v>5</v>
      </c>
      <c r="F45" s="4" t="s">
        <v>5</v>
      </c>
      <c r="G45" s="4" t="s">
        <v>5</v>
      </c>
    </row>
    <row r="46" spans="1:7" ht="30">
      <c r="A46" s="2" t="s">
        <v>1222</v>
      </c>
      <c r="B46" s="4">
        <v>948</v>
      </c>
      <c r="C46" s="4">
        <v>992</v>
      </c>
      <c r="D46" s="6">
        <v>1020</v>
      </c>
      <c r="E46" s="6">
        <v>1192</v>
      </c>
      <c r="F46" s="6">
        <v>1201</v>
      </c>
      <c r="G46" s="6">
        <v>1085</v>
      </c>
    </row>
    <row r="47" spans="1:7" ht="30">
      <c r="A47" s="2" t="s">
        <v>1223</v>
      </c>
      <c r="B47" s="6">
        <v>109177</v>
      </c>
      <c r="C47" s="4" t="s">
        <v>5</v>
      </c>
      <c r="D47" s="6">
        <v>113610</v>
      </c>
      <c r="E47" s="4" t="s">
        <v>5</v>
      </c>
      <c r="F47" s="4" t="s">
        <v>5</v>
      </c>
      <c r="G47" s="4" t="s">
        <v>5</v>
      </c>
    </row>
    <row r="48" spans="1:7" ht="30">
      <c r="A48" s="2" t="s">
        <v>1224</v>
      </c>
      <c r="B48" s="4">
        <v>50</v>
      </c>
      <c r="C48" s="4" t="s">
        <v>5</v>
      </c>
      <c r="D48" s="4">
        <v>50</v>
      </c>
      <c r="E48" s="4" t="s">
        <v>5</v>
      </c>
      <c r="F48" s="4" t="s">
        <v>5</v>
      </c>
      <c r="G48" s="4" t="s">
        <v>5</v>
      </c>
    </row>
    <row r="49" spans="1:7">
      <c r="A49" s="2" t="s">
        <v>33</v>
      </c>
      <c r="B49" s="6">
        <v>109227</v>
      </c>
      <c r="C49" s="4" t="s">
        <v>5</v>
      </c>
      <c r="D49" s="6">
        <v>113660</v>
      </c>
      <c r="E49" s="4" t="s">
        <v>5</v>
      </c>
      <c r="F49" s="4" t="s">
        <v>5</v>
      </c>
      <c r="G49" s="4" t="s">
        <v>5</v>
      </c>
    </row>
    <row r="50" spans="1:7">
      <c r="A50" s="2" t="s">
        <v>1131</v>
      </c>
      <c r="B50" s="4" t="s">
        <v>5</v>
      </c>
      <c r="C50" s="4" t="s">
        <v>5</v>
      </c>
      <c r="D50" s="4" t="s">
        <v>5</v>
      </c>
      <c r="E50" s="4" t="s">
        <v>5</v>
      </c>
      <c r="F50" s="4" t="s">
        <v>5</v>
      </c>
      <c r="G50" s="4" t="s">
        <v>5</v>
      </c>
    </row>
    <row r="51" spans="1:7" ht="30">
      <c r="A51" s="3" t="s">
        <v>1212</v>
      </c>
      <c r="B51" s="4" t="s">
        <v>5</v>
      </c>
      <c r="C51" s="4" t="s">
        <v>5</v>
      </c>
      <c r="D51" s="4" t="s">
        <v>5</v>
      </c>
      <c r="E51" s="4" t="s">
        <v>5</v>
      </c>
      <c r="F51" s="4" t="s">
        <v>5</v>
      </c>
      <c r="G51" s="4" t="s">
        <v>5</v>
      </c>
    </row>
    <row r="52" spans="1:7" ht="45">
      <c r="A52" s="2" t="s">
        <v>1220</v>
      </c>
      <c r="B52" s="4">
        <v>396</v>
      </c>
      <c r="C52" s="4" t="s">
        <v>5</v>
      </c>
      <c r="D52" s="4">
        <v>322</v>
      </c>
      <c r="E52" s="4" t="s">
        <v>5</v>
      </c>
      <c r="F52" s="4" t="s">
        <v>5</v>
      </c>
      <c r="G52" s="4" t="s">
        <v>5</v>
      </c>
    </row>
    <row r="53" spans="1:7" ht="45">
      <c r="A53" s="2" t="s">
        <v>1221</v>
      </c>
      <c r="B53" s="4">
        <v>0</v>
      </c>
      <c r="C53" s="4" t="s">
        <v>5</v>
      </c>
      <c r="D53" s="4">
        <v>0</v>
      </c>
      <c r="E53" s="4" t="s">
        <v>5</v>
      </c>
      <c r="F53" s="4" t="s">
        <v>5</v>
      </c>
      <c r="G53" s="4" t="s">
        <v>5</v>
      </c>
    </row>
    <row r="54" spans="1:7" ht="30">
      <c r="A54" s="2" t="s">
        <v>1222</v>
      </c>
      <c r="B54" s="4">
        <v>396</v>
      </c>
      <c r="C54" s="4">
        <v>257</v>
      </c>
      <c r="D54" s="4">
        <v>322</v>
      </c>
      <c r="E54" s="4">
        <v>421</v>
      </c>
      <c r="F54" s="4">
        <v>412</v>
      </c>
      <c r="G54" s="4">
        <v>540</v>
      </c>
    </row>
    <row r="55" spans="1:7" ht="30">
      <c r="A55" s="2" t="s">
        <v>1223</v>
      </c>
      <c r="B55" s="6">
        <v>136316</v>
      </c>
      <c r="C55" s="4" t="s">
        <v>5</v>
      </c>
      <c r="D55" s="6">
        <v>133134</v>
      </c>
      <c r="E55" s="4" t="s">
        <v>5</v>
      </c>
      <c r="F55" s="4" t="s">
        <v>5</v>
      </c>
      <c r="G55" s="4" t="s">
        <v>5</v>
      </c>
    </row>
    <row r="56" spans="1:7" ht="30">
      <c r="A56" s="2" t="s">
        <v>1224</v>
      </c>
      <c r="B56" s="6">
        <v>1007</v>
      </c>
      <c r="C56" s="4" t="s">
        <v>5</v>
      </c>
      <c r="D56" s="4">
        <v>7</v>
      </c>
      <c r="E56" s="4" t="s">
        <v>5</v>
      </c>
      <c r="F56" s="4" t="s">
        <v>5</v>
      </c>
      <c r="G56" s="4" t="s">
        <v>5</v>
      </c>
    </row>
    <row r="57" spans="1:7">
      <c r="A57" s="2" t="s">
        <v>33</v>
      </c>
      <c r="B57" s="6">
        <v>137323</v>
      </c>
      <c r="C57" s="4" t="s">
        <v>5</v>
      </c>
      <c r="D57" s="6">
        <v>133141</v>
      </c>
      <c r="E57" s="4" t="s">
        <v>5</v>
      </c>
      <c r="F57" s="4" t="s">
        <v>5</v>
      </c>
      <c r="G57" s="4" t="s">
        <v>5</v>
      </c>
    </row>
    <row r="58" spans="1:7" ht="30">
      <c r="A58" s="2" t="s">
        <v>1217</v>
      </c>
      <c r="B58" s="4" t="s">
        <v>5</v>
      </c>
      <c r="C58" s="4" t="s">
        <v>5</v>
      </c>
      <c r="D58" s="4" t="s">
        <v>5</v>
      </c>
      <c r="E58" s="4" t="s">
        <v>5</v>
      </c>
      <c r="F58" s="4" t="s">
        <v>5</v>
      </c>
      <c r="G58" s="4" t="s">
        <v>5</v>
      </c>
    </row>
    <row r="59" spans="1:7" ht="30">
      <c r="A59" s="3" t="s">
        <v>1212</v>
      </c>
      <c r="B59" s="4" t="s">
        <v>5</v>
      </c>
      <c r="C59" s="4" t="s">
        <v>5</v>
      </c>
      <c r="D59" s="4" t="s">
        <v>5</v>
      </c>
      <c r="E59" s="4" t="s">
        <v>5</v>
      </c>
      <c r="F59" s="4" t="s">
        <v>5</v>
      </c>
      <c r="G59" s="4" t="s">
        <v>5</v>
      </c>
    </row>
    <row r="60" spans="1:7" ht="45">
      <c r="A60" s="2" t="s">
        <v>1220</v>
      </c>
      <c r="B60" s="6">
        <v>1939</v>
      </c>
      <c r="C60" s="4" t="s">
        <v>5</v>
      </c>
      <c r="D60" s="6">
        <v>2016</v>
      </c>
      <c r="E60" s="4" t="s">
        <v>5</v>
      </c>
      <c r="F60" s="4" t="s">
        <v>5</v>
      </c>
      <c r="G60" s="4" t="s">
        <v>5</v>
      </c>
    </row>
    <row r="61" spans="1:7" ht="45">
      <c r="A61" s="2" t="s">
        <v>1221</v>
      </c>
      <c r="B61" s="4">
        <v>0</v>
      </c>
      <c r="C61" s="4" t="s">
        <v>5</v>
      </c>
      <c r="D61" s="4">
        <v>0</v>
      </c>
      <c r="E61" s="4" t="s">
        <v>5</v>
      </c>
      <c r="F61" s="4" t="s">
        <v>5</v>
      </c>
      <c r="G61" s="4" t="s">
        <v>5</v>
      </c>
    </row>
    <row r="62" spans="1:7" ht="30">
      <c r="A62" s="2" t="s">
        <v>1222</v>
      </c>
      <c r="B62" s="6">
        <v>1939</v>
      </c>
      <c r="C62" s="6">
        <v>1922</v>
      </c>
      <c r="D62" s="6">
        <v>2016</v>
      </c>
      <c r="E62" s="6">
        <v>2133</v>
      </c>
      <c r="F62" s="6">
        <v>2012</v>
      </c>
      <c r="G62" s="6">
        <v>2202</v>
      </c>
    </row>
    <row r="63" spans="1:7" ht="30">
      <c r="A63" s="2" t="s">
        <v>1223</v>
      </c>
      <c r="B63" s="4">
        <v>0</v>
      </c>
      <c r="C63" s="4" t="s">
        <v>5</v>
      </c>
      <c r="D63" s="4">
        <v>0</v>
      </c>
      <c r="E63" s="4" t="s">
        <v>5</v>
      </c>
      <c r="F63" s="4" t="s">
        <v>5</v>
      </c>
      <c r="G63" s="4" t="s">
        <v>5</v>
      </c>
    </row>
    <row r="64" spans="1:7" ht="30">
      <c r="A64" s="2" t="s">
        <v>1224</v>
      </c>
      <c r="B64" s="4">
        <v>0</v>
      </c>
      <c r="C64" s="4" t="s">
        <v>5</v>
      </c>
      <c r="D64" s="4">
        <v>0</v>
      </c>
      <c r="E64" s="4" t="s">
        <v>5</v>
      </c>
      <c r="F64" s="4" t="s">
        <v>5</v>
      </c>
      <c r="G64" s="4" t="s">
        <v>5</v>
      </c>
    </row>
    <row r="65" spans="1:7">
      <c r="A65" s="2" t="s">
        <v>33</v>
      </c>
      <c r="B65" s="8">
        <v>0</v>
      </c>
      <c r="C65" s="4" t="s">
        <v>5</v>
      </c>
      <c r="D65" s="8">
        <v>0</v>
      </c>
      <c r="E65" s="4" t="s">
        <v>5</v>
      </c>
      <c r="F65" s="4" t="s">
        <v>5</v>
      </c>
      <c r="G65" s="4" t="s">
        <v>5</v>
      </c>
    </row>
  </sheetData>
  <mergeCells count="6">
    <mergeCell ref="B1:B2"/>
    <mergeCell ref="C1:C2"/>
    <mergeCell ref="D1:D2"/>
    <mergeCell ref="E1:E2"/>
    <mergeCell ref="F1:F2"/>
    <mergeCell ref="G1:G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225</v>
      </c>
      <c r="B1" s="7" t="s">
        <v>2</v>
      </c>
      <c r="C1" s="7"/>
      <c r="D1" s="7" t="s">
        <v>26</v>
      </c>
      <c r="E1" s="7"/>
    </row>
    <row r="2" spans="1:5" ht="30">
      <c r="A2" s="1" t="s">
        <v>25</v>
      </c>
      <c r="B2" s="7"/>
      <c r="C2" s="7"/>
      <c r="D2" s="7"/>
      <c r="E2" s="7"/>
    </row>
    <row r="3" spans="1:5">
      <c r="A3" s="2" t="s">
        <v>1226</v>
      </c>
      <c r="B3" s="4" t="s">
        <v>5</v>
      </c>
      <c r="C3" s="4"/>
      <c r="D3" s="4" t="s">
        <v>5</v>
      </c>
      <c r="E3" s="4"/>
    </row>
    <row r="4" spans="1:5">
      <c r="A4" s="3" t="s">
        <v>1227</v>
      </c>
      <c r="B4" s="4" t="s">
        <v>5</v>
      </c>
      <c r="C4" s="4"/>
      <c r="D4" s="4" t="s">
        <v>5</v>
      </c>
      <c r="E4" s="4"/>
    </row>
    <row r="5" spans="1:5" ht="30">
      <c r="A5" s="2" t="s">
        <v>1228</v>
      </c>
      <c r="B5" s="8">
        <v>3757</v>
      </c>
      <c r="C5" s="10" t="s">
        <v>131</v>
      </c>
      <c r="D5" s="8">
        <v>2966</v>
      </c>
      <c r="E5" s="10" t="s">
        <v>131</v>
      </c>
    </row>
    <row r="6" spans="1:5" ht="45">
      <c r="A6" s="2" t="s">
        <v>1229</v>
      </c>
      <c r="B6" s="4" t="s">
        <v>5</v>
      </c>
      <c r="C6" s="4"/>
      <c r="D6" s="4" t="s">
        <v>5</v>
      </c>
      <c r="E6" s="4"/>
    </row>
    <row r="7" spans="1:5">
      <c r="A7" s="3" t="s">
        <v>1227</v>
      </c>
      <c r="B7" s="4" t="s">
        <v>5</v>
      </c>
      <c r="C7" s="4"/>
      <c r="D7" s="4" t="s">
        <v>5</v>
      </c>
      <c r="E7" s="4"/>
    </row>
    <row r="8" spans="1:5" ht="30">
      <c r="A8" s="2" t="s">
        <v>1228</v>
      </c>
      <c r="B8" s="4">
        <v>473</v>
      </c>
      <c r="C8" s="10" t="s">
        <v>131</v>
      </c>
      <c r="D8" s="4">
        <v>921</v>
      </c>
      <c r="E8" s="10" t="s">
        <v>131</v>
      </c>
    </row>
    <row r="9" spans="1:5" ht="60">
      <c r="A9" s="2" t="s">
        <v>1230</v>
      </c>
      <c r="B9" s="4" t="s">
        <v>5</v>
      </c>
      <c r="C9" s="4"/>
      <c r="D9" s="4" t="s">
        <v>5</v>
      </c>
      <c r="E9" s="4"/>
    </row>
    <row r="10" spans="1:5">
      <c r="A10" s="3" t="s">
        <v>1227</v>
      </c>
      <c r="B10" s="4" t="s">
        <v>5</v>
      </c>
      <c r="C10" s="4"/>
      <c r="D10" s="4" t="s">
        <v>5</v>
      </c>
      <c r="E10" s="4"/>
    </row>
    <row r="11" spans="1:5" ht="30">
      <c r="A11" s="2" t="s">
        <v>1228</v>
      </c>
      <c r="B11" s="6">
        <v>3284</v>
      </c>
      <c r="C11" s="10" t="s">
        <v>131</v>
      </c>
      <c r="D11" s="6">
        <v>2045</v>
      </c>
      <c r="E11" s="10" t="s">
        <v>131</v>
      </c>
    </row>
    <row r="12" spans="1:5">
      <c r="A12" s="2" t="s">
        <v>1231</v>
      </c>
      <c r="B12" s="4" t="s">
        <v>5</v>
      </c>
      <c r="C12" s="4"/>
      <c r="D12" s="4" t="s">
        <v>5</v>
      </c>
      <c r="E12" s="4"/>
    </row>
    <row r="13" spans="1:5">
      <c r="A13" s="3" t="s">
        <v>1227</v>
      </c>
      <c r="B13" s="4" t="s">
        <v>5</v>
      </c>
      <c r="C13" s="4"/>
      <c r="D13" s="4" t="s">
        <v>5</v>
      </c>
      <c r="E13" s="4"/>
    </row>
    <row r="14" spans="1:5" ht="30">
      <c r="A14" s="2" t="s">
        <v>1232</v>
      </c>
      <c r="B14" s="6">
        <v>-6549</v>
      </c>
      <c r="C14" s="10" t="s">
        <v>131</v>
      </c>
      <c r="D14" s="6">
        <v>-6041</v>
      </c>
      <c r="E14" s="10" t="s">
        <v>131</v>
      </c>
    </row>
    <row r="15" spans="1:5" ht="60">
      <c r="A15" s="2" t="s">
        <v>1233</v>
      </c>
      <c r="B15" s="4" t="s">
        <v>5</v>
      </c>
      <c r="C15" s="4"/>
      <c r="D15" s="4" t="s">
        <v>5</v>
      </c>
      <c r="E15" s="4"/>
    </row>
    <row r="16" spans="1:5">
      <c r="A16" s="3" t="s">
        <v>1227</v>
      </c>
      <c r="B16" s="4" t="s">
        <v>5</v>
      </c>
      <c r="C16" s="4"/>
      <c r="D16" s="4" t="s">
        <v>5</v>
      </c>
      <c r="E16" s="4"/>
    </row>
    <row r="17" spans="1:5" ht="30">
      <c r="A17" s="2" t="s">
        <v>1232</v>
      </c>
      <c r="B17" s="6">
        <v>-3194</v>
      </c>
      <c r="C17" s="10" t="s">
        <v>131</v>
      </c>
      <c r="D17" s="6">
        <v>-4012</v>
      </c>
      <c r="E17" s="10" t="s">
        <v>131</v>
      </c>
    </row>
    <row r="18" spans="1:5" ht="60">
      <c r="A18" s="2" t="s">
        <v>1234</v>
      </c>
      <c r="B18" s="4" t="s">
        <v>5</v>
      </c>
      <c r="C18" s="4"/>
      <c r="D18" s="4" t="s">
        <v>5</v>
      </c>
      <c r="E18" s="4"/>
    </row>
    <row r="19" spans="1:5">
      <c r="A19" s="3" t="s">
        <v>1227</v>
      </c>
      <c r="B19" s="4" t="s">
        <v>5</v>
      </c>
      <c r="C19" s="4"/>
      <c r="D19" s="4" t="s">
        <v>5</v>
      </c>
      <c r="E19" s="4"/>
    </row>
    <row r="20" spans="1:5" ht="30">
      <c r="A20" s="2" t="s">
        <v>1232</v>
      </c>
      <c r="B20" s="8">
        <v>-3355</v>
      </c>
      <c r="C20" s="10" t="s">
        <v>131</v>
      </c>
      <c r="D20" s="8">
        <v>-2029</v>
      </c>
      <c r="E20" s="10" t="s">
        <v>131</v>
      </c>
    </row>
    <row r="21" spans="1:5">
      <c r="A21" s="11"/>
      <c r="B21" s="11"/>
      <c r="C21" s="11"/>
      <c r="D21" s="11"/>
      <c r="E21" s="11"/>
    </row>
    <row r="22" spans="1:5" ht="30" customHeight="1">
      <c r="A22" s="2" t="s">
        <v>131</v>
      </c>
      <c r="B22" s="12" t="s">
        <v>1235</v>
      </c>
      <c r="C22" s="12"/>
      <c r="D22" s="12"/>
      <c r="E22" s="12"/>
    </row>
  </sheetData>
  <mergeCells count="4">
    <mergeCell ref="B1:C2"/>
    <mergeCell ref="D1:E2"/>
    <mergeCell ref="A21:E21"/>
    <mergeCell ref="B22:E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36</v>
      </c>
      <c r="B1" s="7" t="s">
        <v>78</v>
      </c>
      <c r="C1" s="7"/>
      <c r="D1" s="7" t="s">
        <v>1</v>
      </c>
      <c r="E1" s="7"/>
    </row>
    <row r="2" spans="1:5" ht="30">
      <c r="A2" s="1" t="s">
        <v>25</v>
      </c>
      <c r="B2" s="1" t="s">
        <v>2</v>
      </c>
      <c r="C2" s="1" t="s">
        <v>79</v>
      </c>
      <c r="D2" s="1" t="s">
        <v>2</v>
      </c>
      <c r="E2" s="1" t="s">
        <v>79</v>
      </c>
    </row>
    <row r="3" spans="1:5" ht="30">
      <c r="A3" s="3" t="s">
        <v>1237</v>
      </c>
      <c r="B3" s="4" t="s">
        <v>5</v>
      </c>
      <c r="C3" s="4" t="s">
        <v>5</v>
      </c>
      <c r="D3" s="4" t="s">
        <v>5</v>
      </c>
      <c r="E3" s="4" t="s">
        <v>5</v>
      </c>
    </row>
    <row r="4" spans="1:5" ht="45">
      <c r="A4" s="2" t="s">
        <v>1238</v>
      </c>
      <c r="B4" s="8">
        <v>667</v>
      </c>
      <c r="C4" s="8">
        <v>-1643</v>
      </c>
      <c r="D4" s="8">
        <v>-1847</v>
      </c>
      <c r="E4" s="8">
        <v>-469</v>
      </c>
    </row>
    <row r="5" spans="1:5" ht="45">
      <c r="A5" s="2" t="s">
        <v>1239</v>
      </c>
      <c r="B5" s="4">
        <v>-869</v>
      </c>
      <c r="C5" s="4">
        <v>-553</v>
      </c>
      <c r="D5" s="6">
        <v>-2217</v>
      </c>
      <c r="E5" s="6">
        <v>-1486</v>
      </c>
    </row>
    <row r="6" spans="1:5">
      <c r="A6" s="2" t="s">
        <v>1240</v>
      </c>
      <c r="B6" s="4" t="s">
        <v>5</v>
      </c>
      <c r="C6" s="4" t="s">
        <v>5</v>
      </c>
      <c r="D6" s="4" t="s">
        <v>5</v>
      </c>
      <c r="E6" s="4" t="s">
        <v>5</v>
      </c>
    </row>
    <row r="7" spans="1:5" ht="30">
      <c r="A7" s="3" t="s">
        <v>1237</v>
      </c>
      <c r="B7" s="4" t="s">
        <v>5</v>
      </c>
      <c r="C7" s="4" t="s">
        <v>5</v>
      </c>
      <c r="D7" s="4" t="s">
        <v>5</v>
      </c>
      <c r="E7" s="4" t="s">
        <v>5</v>
      </c>
    </row>
    <row r="8" spans="1:5" ht="45">
      <c r="A8" s="2" t="s">
        <v>1238</v>
      </c>
      <c r="B8" s="4">
        <v>667</v>
      </c>
      <c r="C8" s="6">
        <v>-1643</v>
      </c>
      <c r="D8" s="6">
        <v>-1847</v>
      </c>
      <c r="E8" s="4">
        <v>-469</v>
      </c>
    </row>
    <row r="9" spans="1:5" ht="30">
      <c r="A9" s="2" t="s">
        <v>1241</v>
      </c>
      <c r="B9" s="4" t="s">
        <v>5</v>
      </c>
      <c r="C9" s="4" t="s">
        <v>5</v>
      </c>
      <c r="D9" s="4" t="s">
        <v>5</v>
      </c>
      <c r="E9" s="4" t="s">
        <v>5</v>
      </c>
    </row>
    <row r="10" spans="1:5" ht="30">
      <c r="A10" s="3" t="s">
        <v>1237</v>
      </c>
      <c r="B10" s="4" t="s">
        <v>5</v>
      </c>
      <c r="C10" s="4" t="s">
        <v>5</v>
      </c>
      <c r="D10" s="4" t="s">
        <v>5</v>
      </c>
      <c r="E10" s="4" t="s">
        <v>5</v>
      </c>
    </row>
    <row r="11" spans="1:5" ht="45">
      <c r="A11" s="2" t="s">
        <v>1239</v>
      </c>
      <c r="B11" s="8">
        <v>-869</v>
      </c>
      <c r="C11" s="8">
        <v>-553</v>
      </c>
      <c r="D11" s="8">
        <v>-2217</v>
      </c>
      <c r="E11" s="8">
        <v>-14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9" bestFit="1" customWidth="1"/>
    <col min="3" max="3" width="36.5703125" bestFit="1" customWidth="1"/>
    <col min="4" max="4" width="24.140625" bestFit="1" customWidth="1"/>
    <col min="5" max="5" width="34" bestFit="1" customWidth="1"/>
    <col min="6" max="6" width="27" bestFit="1" customWidth="1"/>
    <col min="7" max="7" width="36.5703125" bestFit="1" customWidth="1"/>
    <col min="8" max="8" width="32" bestFit="1" customWidth="1"/>
  </cols>
  <sheetData>
    <row r="1" spans="1:8" ht="15" customHeight="1">
      <c r="A1" s="1" t="s">
        <v>143</v>
      </c>
      <c r="B1" s="7" t="s">
        <v>144</v>
      </c>
      <c r="C1" s="7" t="s">
        <v>145</v>
      </c>
      <c r="D1" s="7" t="s">
        <v>128</v>
      </c>
      <c r="E1" s="7" t="s">
        <v>146</v>
      </c>
      <c r="F1" s="7" t="s">
        <v>147</v>
      </c>
      <c r="G1" s="7" t="s">
        <v>148</v>
      </c>
      <c r="H1" s="7" t="s">
        <v>149</v>
      </c>
    </row>
    <row r="2" spans="1:8" ht="30">
      <c r="A2" s="1" t="s">
        <v>25</v>
      </c>
      <c r="B2" s="7"/>
      <c r="C2" s="7"/>
      <c r="D2" s="7"/>
      <c r="E2" s="7"/>
      <c r="F2" s="7"/>
      <c r="G2" s="7"/>
      <c r="H2" s="7"/>
    </row>
    <row r="3" spans="1:8">
      <c r="A3" s="2" t="s">
        <v>150</v>
      </c>
      <c r="B3" s="8">
        <v>603102</v>
      </c>
      <c r="C3" s="8">
        <v>58089</v>
      </c>
      <c r="D3" s="8">
        <v>78744</v>
      </c>
      <c r="E3" s="8">
        <v>640891</v>
      </c>
      <c r="F3" s="8">
        <v>-176746</v>
      </c>
      <c r="G3" s="8">
        <v>2124</v>
      </c>
      <c r="H3" s="8">
        <v>0</v>
      </c>
    </row>
    <row r="4" spans="1:8" ht="30">
      <c r="A4" s="3" t="s">
        <v>151</v>
      </c>
      <c r="B4" s="4" t="s">
        <v>5</v>
      </c>
      <c r="C4" s="4" t="s">
        <v>5</v>
      </c>
      <c r="D4" s="4" t="s">
        <v>5</v>
      </c>
      <c r="E4" s="4" t="s">
        <v>5</v>
      </c>
      <c r="F4" s="4" t="s">
        <v>5</v>
      </c>
      <c r="G4" s="4" t="s">
        <v>5</v>
      </c>
      <c r="H4" s="4" t="s">
        <v>5</v>
      </c>
    </row>
    <row r="5" spans="1:8" ht="30">
      <c r="A5" s="2" t="s">
        <v>120</v>
      </c>
      <c r="B5" s="6">
        <v>52867</v>
      </c>
      <c r="C5" s="4">
        <v>0</v>
      </c>
      <c r="D5" s="4">
        <v>0</v>
      </c>
      <c r="E5" s="4">
        <v>0</v>
      </c>
      <c r="F5" s="6">
        <v>52867</v>
      </c>
      <c r="G5" s="4">
        <v>0</v>
      </c>
      <c r="H5" s="4">
        <v>0</v>
      </c>
    </row>
    <row r="6" spans="1:8" ht="30">
      <c r="A6" s="2" t="s">
        <v>141</v>
      </c>
      <c r="B6" s="6">
        <v>6407</v>
      </c>
      <c r="C6" s="4">
        <v>0</v>
      </c>
      <c r="D6" s="4">
        <v>0</v>
      </c>
      <c r="E6" s="4">
        <v>0</v>
      </c>
      <c r="F6" s="4">
        <v>0</v>
      </c>
      <c r="G6" s="6">
        <v>6407</v>
      </c>
      <c r="H6" s="4">
        <v>0</v>
      </c>
    </row>
    <row r="7" spans="1:8" ht="30">
      <c r="A7" s="2" t="s">
        <v>152</v>
      </c>
      <c r="B7" s="6">
        <v>-13542</v>
      </c>
      <c r="C7" s="4">
        <v>0</v>
      </c>
      <c r="D7" s="4">
        <v>0</v>
      </c>
      <c r="E7" s="6">
        <v>-13542</v>
      </c>
      <c r="F7" s="4">
        <v>0</v>
      </c>
      <c r="G7" s="4">
        <v>0</v>
      </c>
      <c r="H7" s="4">
        <v>0</v>
      </c>
    </row>
    <row r="8" spans="1:8" ht="30">
      <c r="A8" s="2" t="s">
        <v>153</v>
      </c>
      <c r="B8" s="6">
        <v>-1792</v>
      </c>
      <c r="C8" s="4">
        <v>0</v>
      </c>
      <c r="D8" s="4">
        <v>0</v>
      </c>
      <c r="E8" s="6">
        <v>-1792</v>
      </c>
      <c r="F8" s="4">
        <v>0</v>
      </c>
      <c r="G8" s="4">
        <v>0</v>
      </c>
      <c r="H8" s="4">
        <v>0</v>
      </c>
    </row>
    <row r="9" spans="1:8" ht="45">
      <c r="A9" s="2" t="s">
        <v>154</v>
      </c>
      <c r="B9" s="6">
        <v>-69827</v>
      </c>
      <c r="C9" s="6">
        <v>-58089</v>
      </c>
      <c r="D9" s="4">
        <v>0</v>
      </c>
      <c r="E9" s="6">
        <v>-11738</v>
      </c>
      <c r="F9" s="4">
        <v>0</v>
      </c>
      <c r="G9" s="4">
        <v>0</v>
      </c>
      <c r="H9" s="4">
        <v>0</v>
      </c>
    </row>
    <row r="10" spans="1:8" ht="45">
      <c r="A10" s="2" t="s">
        <v>155</v>
      </c>
      <c r="B10" s="6">
        <v>47753</v>
      </c>
      <c r="C10" s="6">
        <v>47753</v>
      </c>
      <c r="D10" s="4">
        <v>0</v>
      </c>
      <c r="E10" s="4">
        <v>0</v>
      </c>
      <c r="F10" s="4">
        <v>0</v>
      </c>
      <c r="G10" s="4">
        <v>0</v>
      </c>
      <c r="H10" s="4">
        <v>0</v>
      </c>
    </row>
    <row r="11" spans="1:8" ht="30">
      <c r="A11" s="2" t="s">
        <v>156</v>
      </c>
      <c r="B11" s="4">
        <v>139</v>
      </c>
      <c r="C11" s="4">
        <v>0</v>
      </c>
      <c r="D11" s="4">
        <v>0</v>
      </c>
      <c r="E11" s="4">
        <v>0</v>
      </c>
      <c r="F11" s="4">
        <v>0</v>
      </c>
      <c r="G11" s="4">
        <v>0</v>
      </c>
      <c r="H11" s="4">
        <v>139</v>
      </c>
    </row>
    <row r="12" spans="1:8" ht="30">
      <c r="A12" s="2" t="s">
        <v>157</v>
      </c>
      <c r="B12" s="6">
        <v>1230</v>
      </c>
      <c r="C12" s="4">
        <v>0</v>
      </c>
      <c r="D12" s="4">
        <v>157</v>
      </c>
      <c r="E12" s="6">
        <v>1073</v>
      </c>
      <c r="F12" s="4">
        <v>0</v>
      </c>
      <c r="G12" s="4">
        <v>0</v>
      </c>
      <c r="H12" s="4">
        <v>0</v>
      </c>
    </row>
    <row r="13" spans="1:8" ht="45">
      <c r="A13" s="2" t="s">
        <v>158</v>
      </c>
      <c r="B13" s="4">
        <v>0</v>
      </c>
      <c r="C13" s="4">
        <v>0</v>
      </c>
      <c r="D13" s="4">
        <v>638</v>
      </c>
      <c r="E13" s="4">
        <v>-638</v>
      </c>
      <c r="F13" s="4">
        <v>0</v>
      </c>
      <c r="G13" s="4">
        <v>0</v>
      </c>
      <c r="H13" s="4">
        <v>0</v>
      </c>
    </row>
    <row r="14" spans="1:8" ht="30">
      <c r="A14" s="2" t="s">
        <v>159</v>
      </c>
      <c r="B14" s="6">
        <v>5282</v>
      </c>
      <c r="C14" s="4">
        <v>0</v>
      </c>
      <c r="D14" s="4">
        <v>0</v>
      </c>
      <c r="E14" s="6">
        <v>5282</v>
      </c>
      <c r="F14" s="4">
        <v>0</v>
      </c>
      <c r="G14" s="4">
        <v>0</v>
      </c>
      <c r="H14" s="4">
        <v>0</v>
      </c>
    </row>
    <row r="15" spans="1:8">
      <c r="A15" s="2" t="s">
        <v>160</v>
      </c>
      <c r="B15" s="6">
        <v>2127</v>
      </c>
      <c r="C15" s="4">
        <v>0</v>
      </c>
      <c r="D15" s="4">
        <v>283</v>
      </c>
      <c r="E15" s="6">
        <v>1844</v>
      </c>
      <c r="F15" s="4">
        <v>0</v>
      </c>
      <c r="G15" s="4">
        <v>0</v>
      </c>
      <c r="H15" s="4">
        <v>0</v>
      </c>
    </row>
    <row r="16" spans="1:8" ht="30">
      <c r="A16" s="2" t="s">
        <v>161</v>
      </c>
      <c r="B16" s="4">
        <v>-597</v>
      </c>
      <c r="C16" s="4">
        <v>0</v>
      </c>
      <c r="D16" s="4">
        <v>0</v>
      </c>
      <c r="E16" s="4">
        <v>-597</v>
      </c>
      <c r="F16" s="4">
        <v>0</v>
      </c>
      <c r="G16" s="4">
        <v>0</v>
      </c>
      <c r="H16" s="4">
        <v>0</v>
      </c>
    </row>
    <row r="17" spans="1:8">
      <c r="A17" s="2" t="s">
        <v>162</v>
      </c>
      <c r="B17" s="6">
        <v>2702</v>
      </c>
      <c r="C17" s="4">
        <v>0</v>
      </c>
      <c r="D17" s="4">
        <v>0</v>
      </c>
      <c r="E17" s="6">
        <v>2702</v>
      </c>
      <c r="F17" s="4">
        <v>0</v>
      </c>
      <c r="G17" s="4">
        <v>0</v>
      </c>
      <c r="H17" s="4">
        <v>0</v>
      </c>
    </row>
    <row r="18" spans="1:8">
      <c r="A18" s="2" t="s">
        <v>163</v>
      </c>
      <c r="B18" s="6">
        <v>623037</v>
      </c>
      <c r="C18" s="6">
        <v>47753</v>
      </c>
      <c r="D18" s="6">
        <v>79822</v>
      </c>
      <c r="E18" s="6">
        <v>623485</v>
      </c>
      <c r="F18" s="6">
        <v>-123879</v>
      </c>
      <c r="G18" s="6">
        <v>-4283</v>
      </c>
      <c r="H18" s="4">
        <v>139</v>
      </c>
    </row>
    <row r="19" spans="1:8">
      <c r="A19" s="2" t="s">
        <v>164</v>
      </c>
      <c r="B19" s="6">
        <v>633688</v>
      </c>
      <c r="C19" s="6">
        <v>47753</v>
      </c>
      <c r="D19" s="6">
        <v>79838</v>
      </c>
      <c r="E19" s="6">
        <v>616334</v>
      </c>
      <c r="F19" s="6">
        <v>-106211</v>
      </c>
      <c r="G19" s="6">
        <v>-4197</v>
      </c>
      <c r="H19" s="4">
        <v>171</v>
      </c>
    </row>
    <row r="20" spans="1:8" ht="30">
      <c r="A20" s="3" t="s">
        <v>151</v>
      </c>
      <c r="B20" s="4" t="s">
        <v>5</v>
      </c>
      <c r="C20" s="4" t="s">
        <v>5</v>
      </c>
      <c r="D20" s="4" t="s">
        <v>5</v>
      </c>
      <c r="E20" s="4" t="s">
        <v>5</v>
      </c>
      <c r="F20" s="4" t="s">
        <v>5</v>
      </c>
      <c r="G20" s="4" t="s">
        <v>5</v>
      </c>
      <c r="H20" s="4" t="s">
        <v>5</v>
      </c>
    </row>
    <row r="21" spans="1:8" ht="30">
      <c r="A21" s="2" t="s">
        <v>120</v>
      </c>
      <c r="B21" s="6">
        <v>56638</v>
      </c>
      <c r="C21" s="4">
        <v>0</v>
      </c>
      <c r="D21" s="4">
        <v>0</v>
      </c>
      <c r="E21" s="4">
        <v>0</v>
      </c>
      <c r="F21" s="6">
        <v>56638</v>
      </c>
      <c r="G21" s="4">
        <v>0</v>
      </c>
      <c r="H21" s="4">
        <v>0</v>
      </c>
    </row>
    <row r="22" spans="1:8" ht="30">
      <c r="A22" s="2" t="s">
        <v>141</v>
      </c>
      <c r="B22" s="6">
        <v>-2885</v>
      </c>
      <c r="C22" s="4">
        <v>0</v>
      </c>
      <c r="D22" s="4">
        <v>0</v>
      </c>
      <c r="E22" s="4">
        <v>0</v>
      </c>
      <c r="F22" s="4">
        <v>0</v>
      </c>
      <c r="G22" s="6">
        <v>-2885</v>
      </c>
      <c r="H22" s="4">
        <v>0</v>
      </c>
    </row>
    <row r="23" spans="1:8" ht="30">
      <c r="A23" s="2" t="s">
        <v>152</v>
      </c>
      <c r="B23" s="6">
        <v>-19216</v>
      </c>
      <c r="C23" s="4">
        <v>0</v>
      </c>
      <c r="D23" s="4">
        <v>0</v>
      </c>
      <c r="E23" s="6">
        <v>-19216</v>
      </c>
      <c r="F23" s="4">
        <v>0</v>
      </c>
      <c r="G23" s="4">
        <v>0</v>
      </c>
      <c r="H23" s="4">
        <v>0</v>
      </c>
    </row>
    <row r="24" spans="1:8" ht="30">
      <c r="A24" s="2" t="s">
        <v>153</v>
      </c>
      <c r="B24" s="6">
        <v>-2606</v>
      </c>
      <c r="C24" s="4">
        <v>0</v>
      </c>
      <c r="D24" s="4">
        <v>0</v>
      </c>
      <c r="E24" s="6">
        <v>-2606</v>
      </c>
      <c r="F24" s="4">
        <v>0</v>
      </c>
      <c r="G24" s="4">
        <v>0</v>
      </c>
      <c r="H24" s="4">
        <v>0</v>
      </c>
    </row>
    <row r="25" spans="1:8" ht="30">
      <c r="A25" s="2" t="s">
        <v>156</v>
      </c>
      <c r="B25" s="4">
        <v>92</v>
      </c>
      <c r="C25" s="4">
        <v>0</v>
      </c>
      <c r="D25" s="4">
        <v>0</v>
      </c>
      <c r="E25" s="4">
        <v>0</v>
      </c>
      <c r="F25" s="4">
        <v>0</v>
      </c>
      <c r="G25" s="4">
        <v>0</v>
      </c>
      <c r="H25" s="4">
        <v>92</v>
      </c>
    </row>
    <row r="26" spans="1:8" ht="30">
      <c r="A26" s="2" t="s">
        <v>157</v>
      </c>
      <c r="B26" s="6">
        <v>1256</v>
      </c>
      <c r="C26" s="4">
        <v>0</v>
      </c>
      <c r="D26" s="4">
        <v>126</v>
      </c>
      <c r="E26" s="6">
        <v>1130</v>
      </c>
      <c r="F26" s="4">
        <v>0</v>
      </c>
      <c r="G26" s="4">
        <v>0</v>
      </c>
      <c r="H26" s="4">
        <v>0</v>
      </c>
    </row>
    <row r="27" spans="1:8" ht="60">
      <c r="A27" s="2" t="s">
        <v>165</v>
      </c>
      <c r="B27" s="6">
        <v>-1610</v>
      </c>
      <c r="C27" s="4">
        <v>0</v>
      </c>
      <c r="D27" s="4">
        <v>289</v>
      </c>
      <c r="E27" s="6">
        <v>-1899</v>
      </c>
      <c r="F27" s="4">
        <v>0</v>
      </c>
      <c r="G27" s="4">
        <v>0</v>
      </c>
      <c r="H27" s="4">
        <v>0</v>
      </c>
    </row>
    <row r="28" spans="1:8" ht="30">
      <c r="A28" s="2" t="s">
        <v>159</v>
      </c>
      <c r="B28" s="6">
        <v>4024</v>
      </c>
      <c r="C28" s="4">
        <v>0</v>
      </c>
      <c r="D28" s="4">
        <v>0</v>
      </c>
      <c r="E28" s="6">
        <v>4024</v>
      </c>
      <c r="F28" s="4">
        <v>0</v>
      </c>
      <c r="G28" s="4">
        <v>0</v>
      </c>
      <c r="H28" s="4">
        <v>0</v>
      </c>
    </row>
    <row r="29" spans="1:8">
      <c r="A29" s="2" t="s">
        <v>160</v>
      </c>
      <c r="B29" s="6">
        <v>1634</v>
      </c>
      <c r="C29" s="4">
        <v>0</v>
      </c>
      <c r="D29" s="4">
        <v>211</v>
      </c>
      <c r="E29" s="6">
        <v>1423</v>
      </c>
      <c r="F29" s="4">
        <v>0</v>
      </c>
      <c r="G29" s="4">
        <v>0</v>
      </c>
      <c r="H29" s="4">
        <v>0</v>
      </c>
    </row>
    <row r="30" spans="1:8" ht="30">
      <c r="A30" s="2" t="s">
        <v>161</v>
      </c>
      <c r="B30" s="6">
        <v>1016</v>
      </c>
      <c r="C30" s="4">
        <v>0</v>
      </c>
      <c r="D30" s="4">
        <v>0</v>
      </c>
      <c r="E30" s="6">
        <v>1016</v>
      </c>
      <c r="F30" s="4">
        <v>0</v>
      </c>
      <c r="G30" s="4">
        <v>0</v>
      </c>
      <c r="H30" s="4">
        <v>0</v>
      </c>
    </row>
    <row r="31" spans="1:8">
      <c r="A31" s="2" t="s">
        <v>162</v>
      </c>
      <c r="B31" s="6">
        <v>-2170</v>
      </c>
      <c r="C31" s="4">
        <v>0</v>
      </c>
      <c r="D31" s="4">
        <v>0</v>
      </c>
      <c r="E31" s="6">
        <v>-2170</v>
      </c>
      <c r="F31" s="4">
        <v>0</v>
      </c>
      <c r="G31" s="4">
        <v>0</v>
      </c>
      <c r="H31" s="4">
        <v>0</v>
      </c>
    </row>
    <row r="32" spans="1:8">
      <c r="A32" s="2" t="s">
        <v>166</v>
      </c>
      <c r="B32" s="8">
        <v>675631</v>
      </c>
      <c r="C32" s="8">
        <v>47753</v>
      </c>
      <c r="D32" s="8">
        <v>80464</v>
      </c>
      <c r="E32" s="8">
        <v>598036</v>
      </c>
      <c r="F32" s="8">
        <v>-49573</v>
      </c>
      <c r="G32" s="8">
        <v>-1312</v>
      </c>
      <c r="H32" s="8">
        <v>26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42</v>
      </c>
      <c r="B1" s="7" t="s">
        <v>78</v>
      </c>
      <c r="C1" s="7"/>
      <c r="D1" s="7" t="s">
        <v>1</v>
      </c>
      <c r="E1" s="7"/>
    </row>
    <row r="2" spans="1:5" ht="30">
      <c r="A2" s="1" t="s">
        <v>25</v>
      </c>
      <c r="B2" s="1" t="s">
        <v>2</v>
      </c>
      <c r="C2" s="1" t="s">
        <v>79</v>
      </c>
      <c r="D2" s="1" t="s">
        <v>2</v>
      </c>
      <c r="E2" s="1" t="s">
        <v>79</v>
      </c>
    </row>
    <row r="3" spans="1:5">
      <c r="A3" s="3" t="s">
        <v>1243</v>
      </c>
      <c r="B3" s="4" t="s">
        <v>5</v>
      </c>
      <c r="C3" s="4" t="s">
        <v>5</v>
      </c>
      <c r="D3" s="4" t="s">
        <v>5</v>
      </c>
      <c r="E3" s="4" t="s">
        <v>5</v>
      </c>
    </row>
    <row r="4" spans="1:5" ht="45">
      <c r="A4" s="2" t="s">
        <v>1244</v>
      </c>
      <c r="B4" s="8">
        <v>-2458</v>
      </c>
      <c r="C4" s="8">
        <v>-1745</v>
      </c>
      <c r="D4" s="8">
        <v>-1763</v>
      </c>
      <c r="E4" s="8">
        <v>-2969</v>
      </c>
    </row>
    <row r="5" spans="1:5" ht="30">
      <c r="A5" s="2" t="s">
        <v>139</v>
      </c>
      <c r="B5" s="4">
        <v>893</v>
      </c>
      <c r="C5" s="4">
        <v>-648</v>
      </c>
      <c r="D5" s="4">
        <v>198</v>
      </c>
      <c r="E5" s="4">
        <v>576</v>
      </c>
    </row>
    <row r="6" spans="1:5" ht="45">
      <c r="A6" s="2" t="s">
        <v>1245</v>
      </c>
      <c r="B6" s="8">
        <v>-1565</v>
      </c>
      <c r="C6" s="8">
        <v>-2393</v>
      </c>
      <c r="D6" s="8">
        <v>-1565</v>
      </c>
      <c r="E6" s="8">
        <v>-2393</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246</v>
      </c>
      <c r="B1" s="7" t="s">
        <v>2</v>
      </c>
      <c r="C1" s="7" t="s">
        <v>26</v>
      </c>
    </row>
    <row r="2" spans="1:3">
      <c r="A2" s="1" t="s">
        <v>934</v>
      </c>
      <c r="B2" s="7"/>
      <c r="C2" s="7"/>
    </row>
    <row r="3" spans="1:3" ht="30">
      <c r="A3" s="2" t="s">
        <v>1247</v>
      </c>
      <c r="B3" s="4" t="s">
        <v>5</v>
      </c>
      <c r="C3" s="4" t="s">
        <v>5</v>
      </c>
    </row>
    <row r="4" spans="1:3">
      <c r="A4" s="3" t="s">
        <v>1243</v>
      </c>
      <c r="B4" s="4" t="s">
        <v>5</v>
      </c>
      <c r="C4" s="4" t="s">
        <v>5</v>
      </c>
    </row>
    <row r="5" spans="1:3" ht="30">
      <c r="A5" s="2" t="s">
        <v>1248</v>
      </c>
      <c r="B5" s="9">
        <v>6.4</v>
      </c>
      <c r="C5" s="9">
        <v>6.1</v>
      </c>
    </row>
    <row r="6" spans="1:3" ht="30">
      <c r="A6" s="2" t="s">
        <v>1249</v>
      </c>
      <c r="B6" s="4" t="s">
        <v>5</v>
      </c>
      <c r="C6" s="4" t="s">
        <v>5</v>
      </c>
    </row>
    <row r="7" spans="1:3">
      <c r="A7" s="3" t="s">
        <v>1243</v>
      </c>
      <c r="B7" s="4" t="s">
        <v>5</v>
      </c>
      <c r="C7" s="4" t="s">
        <v>5</v>
      </c>
    </row>
    <row r="8" spans="1:3" ht="30">
      <c r="A8" s="2" t="s">
        <v>1250</v>
      </c>
      <c r="B8" s="9">
        <v>4.2</v>
      </c>
      <c r="C8" s="9">
        <v>7.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24.28515625" bestFit="1" customWidth="1"/>
    <col min="5" max="5" width="12.28515625" bestFit="1" customWidth="1"/>
  </cols>
  <sheetData>
    <row r="1" spans="1:5" ht="15" customHeight="1">
      <c r="A1" s="1" t="s">
        <v>1251</v>
      </c>
      <c r="B1" s="7" t="s">
        <v>78</v>
      </c>
      <c r="C1" s="7"/>
      <c r="D1" s="7" t="s">
        <v>1</v>
      </c>
      <c r="E1" s="7"/>
    </row>
    <row r="2" spans="1:5" ht="30">
      <c r="A2" s="1" t="s">
        <v>25</v>
      </c>
      <c r="B2" s="1" t="s">
        <v>2</v>
      </c>
      <c r="C2" s="1" t="s">
        <v>79</v>
      </c>
      <c r="D2" s="1" t="s">
        <v>2</v>
      </c>
      <c r="E2" s="1" t="s">
        <v>79</v>
      </c>
    </row>
    <row r="3" spans="1:5" ht="30">
      <c r="A3" s="3" t="s">
        <v>1237</v>
      </c>
      <c r="B3" s="4" t="s">
        <v>5</v>
      </c>
      <c r="C3" s="4" t="s">
        <v>5</v>
      </c>
      <c r="D3" s="4" t="s">
        <v>5</v>
      </c>
      <c r="E3" s="4" t="s">
        <v>5</v>
      </c>
    </row>
    <row r="4" spans="1:5" ht="45">
      <c r="A4" s="2" t="s">
        <v>1252</v>
      </c>
      <c r="B4" s="4" t="s">
        <v>5</v>
      </c>
      <c r="C4" s="4" t="s">
        <v>5</v>
      </c>
      <c r="D4" s="4" t="s">
        <v>1253</v>
      </c>
      <c r="E4" s="4" t="s">
        <v>5</v>
      </c>
    </row>
    <row r="5" spans="1:5" ht="45">
      <c r="A5" s="2" t="s">
        <v>1254</v>
      </c>
      <c r="B5" s="4" t="s">
        <v>5</v>
      </c>
      <c r="C5" s="4" t="s">
        <v>5</v>
      </c>
      <c r="D5" s="4" t="s">
        <v>1253</v>
      </c>
      <c r="E5" s="4" t="s">
        <v>5</v>
      </c>
    </row>
    <row r="6" spans="1:5" ht="30">
      <c r="A6" s="2" t="s">
        <v>1247</v>
      </c>
      <c r="B6" s="4" t="s">
        <v>5</v>
      </c>
      <c r="C6" s="4" t="s">
        <v>5</v>
      </c>
      <c r="D6" s="4" t="s">
        <v>5</v>
      </c>
      <c r="E6" s="4" t="s">
        <v>5</v>
      </c>
    </row>
    <row r="7" spans="1:5" ht="30">
      <c r="A7" s="3" t="s">
        <v>1237</v>
      </c>
      <c r="B7" s="4" t="s">
        <v>5</v>
      </c>
      <c r="C7" s="4" t="s">
        <v>5</v>
      </c>
      <c r="D7" s="4" t="s">
        <v>5</v>
      </c>
      <c r="E7" s="4" t="s">
        <v>5</v>
      </c>
    </row>
    <row r="8" spans="1:5" ht="45">
      <c r="A8" s="2" t="s">
        <v>1255</v>
      </c>
      <c r="B8" s="8">
        <v>19</v>
      </c>
      <c r="C8" s="8">
        <v>-2</v>
      </c>
      <c r="D8" s="8">
        <v>-87</v>
      </c>
      <c r="E8" s="8">
        <v>22</v>
      </c>
    </row>
    <row r="9" spans="1:5" ht="45">
      <c r="A9" s="2" t="s">
        <v>1256</v>
      </c>
      <c r="B9" s="4" t="s">
        <v>5</v>
      </c>
      <c r="C9" s="4" t="s">
        <v>5</v>
      </c>
      <c r="D9" s="4" t="s">
        <v>5</v>
      </c>
      <c r="E9" s="4" t="s">
        <v>5</v>
      </c>
    </row>
    <row r="10" spans="1:5" ht="30">
      <c r="A10" s="3" t="s">
        <v>1237</v>
      </c>
      <c r="B10" s="4" t="s">
        <v>5</v>
      </c>
      <c r="C10" s="4" t="s">
        <v>5</v>
      </c>
      <c r="D10" s="4" t="s">
        <v>5</v>
      </c>
      <c r="E10" s="4" t="s">
        <v>5</v>
      </c>
    </row>
    <row r="11" spans="1:5" ht="45">
      <c r="A11" s="2" t="s">
        <v>1255</v>
      </c>
      <c r="B11" s="4">
        <v>19</v>
      </c>
      <c r="C11" s="4">
        <v>-5</v>
      </c>
      <c r="D11" s="4">
        <v>-87</v>
      </c>
      <c r="E11" s="4">
        <v>14</v>
      </c>
    </row>
    <row r="12" spans="1:5" ht="45">
      <c r="A12" s="2" t="s">
        <v>1257</v>
      </c>
      <c r="B12" s="4" t="s">
        <v>5</v>
      </c>
      <c r="C12" s="4" t="s">
        <v>5</v>
      </c>
      <c r="D12" s="4" t="s">
        <v>5</v>
      </c>
      <c r="E12" s="4" t="s">
        <v>5</v>
      </c>
    </row>
    <row r="13" spans="1:5" ht="30">
      <c r="A13" s="3" t="s">
        <v>1237</v>
      </c>
      <c r="B13" s="4" t="s">
        <v>5</v>
      </c>
      <c r="C13" s="4" t="s">
        <v>5</v>
      </c>
      <c r="D13" s="4" t="s">
        <v>5</v>
      </c>
      <c r="E13" s="4" t="s">
        <v>5</v>
      </c>
    </row>
    <row r="14" spans="1:5" ht="45">
      <c r="A14" s="2" t="s">
        <v>1255</v>
      </c>
      <c r="B14" s="8">
        <v>0</v>
      </c>
      <c r="C14" s="8">
        <v>3</v>
      </c>
      <c r="D14" s="8">
        <v>0</v>
      </c>
      <c r="E14" s="8">
        <v>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36.5703125" bestFit="1" customWidth="1"/>
    <col min="2" max="5" width="12.28515625" bestFit="1" customWidth="1"/>
    <col min="6" max="8" width="36.5703125" bestFit="1" customWidth="1"/>
    <col min="9" max="9" width="33.28515625" bestFit="1" customWidth="1"/>
    <col min="10" max="34" width="36.5703125" bestFit="1" customWidth="1"/>
  </cols>
  <sheetData>
    <row r="1" spans="1:34" ht="15" customHeight="1">
      <c r="A1" s="7" t="s">
        <v>1258</v>
      </c>
      <c r="B1" s="7" t="s">
        <v>78</v>
      </c>
      <c r="C1" s="7"/>
      <c r="D1" s="7" t="s">
        <v>1</v>
      </c>
      <c r="E1" s="7"/>
      <c r="F1" s="1"/>
      <c r="G1" s="1"/>
      <c r="H1" s="1" t="s">
        <v>1</v>
      </c>
      <c r="I1" s="7"/>
      <c r="J1" s="7"/>
      <c r="K1" s="7" t="s">
        <v>1</v>
      </c>
      <c r="L1" s="7"/>
      <c r="M1" s="7"/>
      <c r="N1" s="1"/>
      <c r="O1" s="7" t="s">
        <v>1</v>
      </c>
      <c r="P1" s="7"/>
      <c r="Q1" s="7"/>
      <c r="R1" s="1"/>
      <c r="S1" s="7" t="s">
        <v>1</v>
      </c>
      <c r="T1" s="7"/>
      <c r="U1" s="7"/>
      <c r="V1" s="1"/>
      <c r="W1" s="7" t="s">
        <v>1</v>
      </c>
      <c r="X1" s="7"/>
      <c r="Y1" s="7"/>
      <c r="Z1" s="1"/>
      <c r="AA1" s="7" t="s">
        <v>1</v>
      </c>
      <c r="AB1" s="7"/>
      <c r="AC1" s="7"/>
      <c r="AD1" s="1"/>
      <c r="AE1" s="7" t="s">
        <v>1</v>
      </c>
      <c r="AF1" s="7"/>
      <c r="AG1" s="7"/>
      <c r="AH1" s="1"/>
    </row>
    <row r="2" spans="1:34">
      <c r="A2" s="7"/>
      <c r="B2" s="7" t="s">
        <v>2</v>
      </c>
      <c r="C2" s="7" t="s">
        <v>79</v>
      </c>
      <c r="D2" s="7" t="s">
        <v>2</v>
      </c>
      <c r="E2" s="7" t="s">
        <v>79</v>
      </c>
      <c r="F2" s="1" t="s">
        <v>2</v>
      </c>
      <c r="G2" s="1" t="s">
        <v>26</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row>
    <row r="3" spans="1:34" ht="30">
      <c r="A3" s="7"/>
      <c r="B3" s="7"/>
      <c r="C3" s="7"/>
      <c r="D3" s="7"/>
      <c r="E3" s="7"/>
      <c r="F3" s="1" t="s">
        <v>1249</v>
      </c>
      <c r="G3" s="1" t="s">
        <v>1249</v>
      </c>
      <c r="H3" s="1" t="s">
        <v>1260</v>
      </c>
      <c r="I3" s="1" t="s">
        <v>984</v>
      </c>
      <c r="J3" s="1" t="s">
        <v>984</v>
      </c>
      <c r="K3" s="1" t="s">
        <v>984</v>
      </c>
      <c r="L3" s="1" t="s">
        <v>984</v>
      </c>
      <c r="M3" s="1" t="s">
        <v>984</v>
      </c>
      <c r="N3" s="1" t="s">
        <v>984</v>
      </c>
      <c r="O3" s="1" t="s">
        <v>984</v>
      </c>
      <c r="P3" s="1" t="s">
        <v>984</v>
      </c>
      <c r="Q3" s="1" t="s">
        <v>984</v>
      </c>
      <c r="R3" s="1" t="s">
        <v>984</v>
      </c>
      <c r="S3" s="1" t="s">
        <v>984</v>
      </c>
      <c r="T3" s="1" t="s">
        <v>984</v>
      </c>
      <c r="U3" s="1" t="s">
        <v>984</v>
      </c>
      <c r="V3" s="1" t="s">
        <v>984</v>
      </c>
      <c r="W3" s="1" t="s">
        <v>984</v>
      </c>
      <c r="X3" s="1" t="s">
        <v>984</v>
      </c>
      <c r="Y3" s="1" t="s">
        <v>984</v>
      </c>
      <c r="Z3" s="1" t="s">
        <v>984</v>
      </c>
      <c r="AA3" s="1" t="s">
        <v>984</v>
      </c>
      <c r="AB3" s="1" t="s">
        <v>984</v>
      </c>
      <c r="AC3" s="1" t="s">
        <v>984</v>
      </c>
      <c r="AD3" s="1" t="s">
        <v>984</v>
      </c>
      <c r="AE3" s="1" t="s">
        <v>984</v>
      </c>
      <c r="AF3" s="1" t="s">
        <v>984</v>
      </c>
      <c r="AG3" s="1" t="s">
        <v>984</v>
      </c>
      <c r="AH3" s="1" t="s">
        <v>984</v>
      </c>
    </row>
    <row r="4" spans="1:34" ht="30">
      <c r="A4" s="7"/>
      <c r="B4" s="7"/>
      <c r="C4" s="7"/>
      <c r="D4" s="7"/>
      <c r="E4" s="7"/>
      <c r="F4" s="1" t="s">
        <v>1259</v>
      </c>
      <c r="G4" s="1" t="s">
        <v>1259</v>
      </c>
      <c r="H4" s="1"/>
      <c r="I4" s="1" t="s">
        <v>1261</v>
      </c>
      <c r="J4" s="1" t="s">
        <v>1249</v>
      </c>
      <c r="K4" s="1" t="s">
        <v>1262</v>
      </c>
      <c r="L4" s="1" t="s">
        <v>1262</v>
      </c>
      <c r="M4" s="1" t="s">
        <v>1262</v>
      </c>
      <c r="N4" s="1" t="s">
        <v>1262</v>
      </c>
      <c r="O4" s="1" t="s">
        <v>1266</v>
      </c>
      <c r="P4" s="1" t="s">
        <v>1266</v>
      </c>
      <c r="Q4" s="1" t="s">
        <v>1266</v>
      </c>
      <c r="R4" s="1" t="s">
        <v>1266</v>
      </c>
      <c r="S4" s="1" t="s">
        <v>1267</v>
      </c>
      <c r="T4" s="1" t="s">
        <v>1267</v>
      </c>
      <c r="U4" s="1" t="s">
        <v>1267</v>
      </c>
      <c r="V4" s="1" t="s">
        <v>1267</v>
      </c>
      <c r="W4" s="1" t="s">
        <v>1268</v>
      </c>
      <c r="X4" s="1" t="s">
        <v>1268</v>
      </c>
      <c r="Y4" s="1" t="s">
        <v>1268</v>
      </c>
      <c r="Z4" s="1" t="s">
        <v>1268</v>
      </c>
      <c r="AA4" s="1" t="s">
        <v>1269</v>
      </c>
      <c r="AB4" s="1" t="s">
        <v>1269</v>
      </c>
      <c r="AC4" s="1" t="s">
        <v>1269</v>
      </c>
      <c r="AD4" s="1" t="s">
        <v>1269</v>
      </c>
      <c r="AE4" s="1" t="s">
        <v>1270</v>
      </c>
      <c r="AF4" s="1" t="s">
        <v>1270</v>
      </c>
      <c r="AG4" s="1" t="s">
        <v>1270</v>
      </c>
      <c r="AH4" s="1" t="s">
        <v>1270</v>
      </c>
    </row>
    <row r="5" spans="1:34" ht="30">
      <c r="A5" s="7"/>
      <c r="B5" s="7"/>
      <c r="C5" s="7"/>
      <c r="D5" s="7"/>
      <c r="E5" s="7"/>
      <c r="F5" s="1"/>
      <c r="G5" s="1"/>
      <c r="H5" s="1"/>
      <c r="I5" s="1"/>
      <c r="J5" s="1" t="s">
        <v>1259</v>
      </c>
      <c r="K5" s="1" t="s">
        <v>1249</v>
      </c>
      <c r="L5" s="1" t="s">
        <v>1249</v>
      </c>
      <c r="M5" s="1" t="s">
        <v>1249</v>
      </c>
      <c r="N5" s="1" t="s">
        <v>1249</v>
      </c>
      <c r="O5" s="1" t="s">
        <v>1249</v>
      </c>
      <c r="P5" s="1" t="s">
        <v>1249</v>
      </c>
      <c r="Q5" s="1" t="s">
        <v>1249</v>
      </c>
      <c r="R5" s="1" t="s">
        <v>1249</v>
      </c>
      <c r="S5" s="1" t="s">
        <v>1249</v>
      </c>
      <c r="T5" s="1" t="s">
        <v>1249</v>
      </c>
      <c r="U5" s="1" t="s">
        <v>1249</v>
      </c>
      <c r="V5" s="1" t="s">
        <v>1249</v>
      </c>
      <c r="W5" s="1" t="s">
        <v>1249</v>
      </c>
      <c r="X5" s="1" t="s">
        <v>1249</v>
      </c>
      <c r="Y5" s="1" t="s">
        <v>1249</v>
      </c>
      <c r="Z5" s="1" t="s">
        <v>1249</v>
      </c>
      <c r="AA5" s="1" t="s">
        <v>1249</v>
      </c>
      <c r="AB5" s="1" t="s">
        <v>1249</v>
      </c>
      <c r="AC5" s="1" t="s">
        <v>1249</v>
      </c>
      <c r="AD5" s="1" t="s">
        <v>1249</v>
      </c>
      <c r="AE5" s="1" t="s">
        <v>1249</v>
      </c>
      <c r="AF5" s="1" t="s">
        <v>1249</v>
      </c>
      <c r="AG5" s="1" t="s">
        <v>1249</v>
      </c>
      <c r="AH5" s="1" t="s">
        <v>1249</v>
      </c>
    </row>
    <row r="6" spans="1:34">
      <c r="A6" s="7"/>
      <c r="B6" s="7"/>
      <c r="C6" s="7"/>
      <c r="D6" s="7"/>
      <c r="E6" s="7"/>
      <c r="F6" s="1"/>
      <c r="G6" s="1"/>
      <c r="H6" s="1"/>
      <c r="I6" s="1"/>
      <c r="J6" s="1"/>
      <c r="K6" s="1" t="s">
        <v>1259</v>
      </c>
      <c r="L6" s="1" t="s">
        <v>1259</v>
      </c>
      <c r="M6" s="1" t="s">
        <v>1259</v>
      </c>
      <c r="N6" s="1" t="s">
        <v>1259</v>
      </c>
      <c r="O6" s="1" t="s">
        <v>1259</v>
      </c>
      <c r="P6" s="1" t="s">
        <v>1259</v>
      </c>
      <c r="Q6" s="1" t="s">
        <v>1259</v>
      </c>
      <c r="R6" s="1" t="s">
        <v>1259</v>
      </c>
      <c r="S6" s="1" t="s">
        <v>1259</v>
      </c>
      <c r="T6" s="1" t="s">
        <v>1259</v>
      </c>
      <c r="U6" s="1" t="s">
        <v>1259</v>
      </c>
      <c r="V6" s="1" t="s">
        <v>1259</v>
      </c>
      <c r="W6" s="1" t="s">
        <v>1259</v>
      </c>
      <c r="X6" s="1" t="s">
        <v>1259</v>
      </c>
      <c r="Y6" s="1" t="s">
        <v>1259</v>
      </c>
      <c r="Z6" s="1" t="s">
        <v>1259</v>
      </c>
      <c r="AA6" s="1" t="s">
        <v>1259</v>
      </c>
      <c r="AB6" s="1" t="s">
        <v>1259</v>
      </c>
      <c r="AC6" s="1" t="s">
        <v>1259</v>
      </c>
      <c r="AD6" s="1" t="s">
        <v>1259</v>
      </c>
      <c r="AE6" s="1" t="s">
        <v>1259</v>
      </c>
      <c r="AF6" s="1" t="s">
        <v>1259</v>
      </c>
      <c r="AG6" s="1" t="s">
        <v>1259</v>
      </c>
      <c r="AH6" s="1" t="s">
        <v>1259</v>
      </c>
    </row>
    <row r="7" spans="1:34">
      <c r="A7" s="7"/>
      <c r="B7" s="7"/>
      <c r="C7" s="7"/>
      <c r="D7" s="7"/>
      <c r="E7" s="7"/>
      <c r="F7" s="1"/>
      <c r="G7" s="1"/>
      <c r="H7" s="1"/>
      <c r="I7" s="1"/>
      <c r="J7" s="1"/>
      <c r="K7" s="1"/>
      <c r="L7" s="1" t="s">
        <v>1263</v>
      </c>
      <c r="M7" s="1" t="s">
        <v>1264</v>
      </c>
      <c r="N7" s="1" t="s">
        <v>1265</v>
      </c>
      <c r="O7" s="1"/>
      <c r="P7" s="1" t="s">
        <v>1263</v>
      </c>
      <c r="Q7" s="1" t="s">
        <v>1264</v>
      </c>
      <c r="R7" s="1" t="s">
        <v>1265</v>
      </c>
      <c r="S7" s="1"/>
      <c r="T7" s="1" t="s">
        <v>1263</v>
      </c>
      <c r="U7" s="1" t="s">
        <v>1264</v>
      </c>
      <c r="V7" s="1" t="s">
        <v>1265</v>
      </c>
      <c r="W7" s="1"/>
      <c r="X7" s="1" t="s">
        <v>1263</v>
      </c>
      <c r="Y7" s="1" t="s">
        <v>1264</v>
      </c>
      <c r="Z7" s="1" t="s">
        <v>1265</v>
      </c>
      <c r="AA7" s="1"/>
      <c r="AB7" s="1" t="s">
        <v>1263</v>
      </c>
      <c r="AC7" s="1" t="s">
        <v>1264</v>
      </c>
      <c r="AD7" s="1" t="s">
        <v>1265</v>
      </c>
      <c r="AE7" s="1"/>
      <c r="AF7" s="1" t="s">
        <v>1263</v>
      </c>
      <c r="AG7" s="1" t="s">
        <v>1264</v>
      </c>
      <c r="AH7" s="1" t="s">
        <v>1265</v>
      </c>
    </row>
    <row r="8" spans="1:34">
      <c r="A8" s="3" t="s">
        <v>124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c r="A9" s="2" t="s">
        <v>1271</v>
      </c>
      <c r="B9" s="4" t="s">
        <v>5</v>
      </c>
      <c r="C9" s="4" t="s">
        <v>5</v>
      </c>
      <c r="D9" s="4" t="s">
        <v>5</v>
      </c>
      <c r="E9" s="4" t="s">
        <v>5</v>
      </c>
      <c r="F9" s="4" t="s">
        <v>5</v>
      </c>
      <c r="G9" s="4" t="s">
        <v>5</v>
      </c>
      <c r="H9" s="8">
        <v>75000000</v>
      </c>
      <c r="I9" s="4" t="s">
        <v>5</v>
      </c>
      <c r="J9" s="4" t="s">
        <v>5</v>
      </c>
      <c r="K9" s="8">
        <v>25000000</v>
      </c>
      <c r="L9" s="4" t="s">
        <v>5</v>
      </c>
      <c r="M9" s="4" t="s">
        <v>5</v>
      </c>
      <c r="N9" s="4" t="s">
        <v>5</v>
      </c>
      <c r="O9" s="8">
        <v>25000000</v>
      </c>
      <c r="P9" s="4" t="s">
        <v>5</v>
      </c>
      <c r="Q9" s="4" t="s">
        <v>5</v>
      </c>
      <c r="R9" s="4" t="s">
        <v>5</v>
      </c>
      <c r="S9" s="8">
        <v>25000000</v>
      </c>
      <c r="T9" s="4" t="s">
        <v>5</v>
      </c>
      <c r="U9" s="4" t="s">
        <v>5</v>
      </c>
      <c r="V9" s="4" t="s">
        <v>5</v>
      </c>
      <c r="W9" s="8">
        <v>25000000</v>
      </c>
      <c r="X9" s="4" t="s">
        <v>5</v>
      </c>
      <c r="Y9" s="4" t="s">
        <v>5</v>
      </c>
      <c r="Z9" s="4" t="s">
        <v>5</v>
      </c>
      <c r="AA9" s="8">
        <v>25000000</v>
      </c>
      <c r="AB9" s="4" t="s">
        <v>5</v>
      </c>
      <c r="AC9" s="4" t="s">
        <v>5</v>
      </c>
      <c r="AD9" s="4" t="s">
        <v>5</v>
      </c>
      <c r="AE9" s="8">
        <v>25000000</v>
      </c>
      <c r="AF9" s="4" t="s">
        <v>5</v>
      </c>
      <c r="AG9" s="4" t="s">
        <v>5</v>
      </c>
      <c r="AH9" s="4" t="s">
        <v>5</v>
      </c>
    </row>
    <row r="10" spans="1:34">
      <c r="A10" s="2" t="s">
        <v>1272</v>
      </c>
      <c r="B10" s="4" t="s">
        <v>5</v>
      </c>
      <c r="C10" s="4" t="s">
        <v>5</v>
      </c>
      <c r="D10" s="4" t="s">
        <v>5</v>
      </c>
      <c r="E10" s="4" t="s">
        <v>5</v>
      </c>
      <c r="F10" s="4" t="s">
        <v>5</v>
      </c>
      <c r="G10" s="4" t="s">
        <v>5</v>
      </c>
      <c r="H10" s="4" t="s">
        <v>5</v>
      </c>
      <c r="I10" s="4" t="s">
        <v>5</v>
      </c>
      <c r="J10" s="6">
        <v>15000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c r="A11" s="2" t="s">
        <v>1273</v>
      </c>
      <c r="B11" s="4" t="s">
        <v>5</v>
      </c>
      <c r="C11" s="4" t="s">
        <v>5</v>
      </c>
      <c r="D11" s="4" t="s">
        <v>5</v>
      </c>
      <c r="E11" s="4" t="s">
        <v>5</v>
      </c>
      <c r="F11" s="4" t="s">
        <v>5</v>
      </c>
      <c r="G11" s="4" t="s">
        <v>5</v>
      </c>
      <c r="H11" s="5">
        <v>40542</v>
      </c>
      <c r="I11" s="4" t="s">
        <v>5</v>
      </c>
      <c r="J11" s="4" t="s">
        <v>5</v>
      </c>
      <c r="K11" s="5">
        <v>41487</v>
      </c>
      <c r="L11" s="4" t="s">
        <v>5</v>
      </c>
      <c r="M11" s="4" t="s">
        <v>5</v>
      </c>
      <c r="N11" s="4" t="s">
        <v>5</v>
      </c>
      <c r="O11" s="5">
        <v>41699</v>
      </c>
      <c r="P11" s="4" t="s">
        <v>5</v>
      </c>
      <c r="Q11" s="4" t="s">
        <v>5</v>
      </c>
      <c r="R11" s="4" t="s">
        <v>5</v>
      </c>
      <c r="S11" s="5">
        <v>41791</v>
      </c>
      <c r="T11" s="4" t="s">
        <v>5</v>
      </c>
      <c r="U11" s="4" t="s">
        <v>5</v>
      </c>
      <c r="V11" s="4" t="s">
        <v>5</v>
      </c>
      <c r="W11" s="5">
        <v>41884</v>
      </c>
      <c r="X11" s="4" t="s">
        <v>5</v>
      </c>
      <c r="Y11" s="4" t="s">
        <v>5</v>
      </c>
      <c r="Z11" s="4" t="s">
        <v>5</v>
      </c>
      <c r="AA11" s="5">
        <v>41974</v>
      </c>
      <c r="AB11" s="4" t="s">
        <v>5</v>
      </c>
      <c r="AC11" s="4" t="s">
        <v>5</v>
      </c>
      <c r="AD11" s="4" t="s">
        <v>5</v>
      </c>
      <c r="AE11" s="5">
        <v>41791</v>
      </c>
      <c r="AF11" s="4" t="s">
        <v>5</v>
      </c>
      <c r="AG11" s="4" t="s">
        <v>5</v>
      </c>
      <c r="AH11" s="4" t="s">
        <v>5</v>
      </c>
    </row>
    <row r="12" spans="1:34" ht="30">
      <c r="A12" s="2" t="s">
        <v>1274</v>
      </c>
      <c r="B12" s="4" t="s">
        <v>5</v>
      </c>
      <c r="C12" s="4" t="s">
        <v>5</v>
      </c>
      <c r="D12" s="4" t="s">
        <v>5</v>
      </c>
      <c r="E12" s="4" t="s">
        <v>5</v>
      </c>
      <c r="F12" s="4" t="s">
        <v>5</v>
      </c>
      <c r="G12" s="4" t="s">
        <v>5</v>
      </c>
      <c r="H12" s="4" t="s">
        <v>5</v>
      </c>
      <c r="I12" s="4">
        <v>6</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c r="A13" s="2" t="s">
        <v>1275</v>
      </c>
      <c r="B13" s="4" t="s">
        <v>5</v>
      </c>
      <c r="C13" s="4" t="s">
        <v>5</v>
      </c>
      <c r="D13" s="4" t="s">
        <v>5</v>
      </c>
      <c r="E13" s="4" t="s">
        <v>5</v>
      </c>
      <c r="F13" s="4" t="s">
        <v>5</v>
      </c>
      <c r="G13" s="4" t="s">
        <v>5</v>
      </c>
      <c r="H13" s="4" t="s">
        <v>1276</v>
      </c>
      <c r="I13" s="4" t="s">
        <v>5</v>
      </c>
      <c r="J13" s="4" t="s">
        <v>5</v>
      </c>
      <c r="K13" s="4" t="s">
        <v>5</v>
      </c>
      <c r="L13" s="4" t="s">
        <v>1277</v>
      </c>
      <c r="M13" s="4" t="s">
        <v>1278</v>
      </c>
      <c r="N13" s="4" t="s">
        <v>5</v>
      </c>
      <c r="O13" s="4" t="s">
        <v>5</v>
      </c>
      <c r="P13" s="4" t="s">
        <v>1277</v>
      </c>
      <c r="Q13" s="4" t="s">
        <v>1278</v>
      </c>
      <c r="R13" s="4" t="s">
        <v>5</v>
      </c>
      <c r="S13" s="4" t="s">
        <v>5</v>
      </c>
      <c r="T13" s="4" t="s">
        <v>1277</v>
      </c>
      <c r="U13" s="4" t="s">
        <v>1278</v>
      </c>
      <c r="V13" s="4" t="s">
        <v>5</v>
      </c>
      <c r="W13" s="4" t="s">
        <v>5</v>
      </c>
      <c r="X13" s="4" t="s">
        <v>1277</v>
      </c>
      <c r="Y13" s="4" t="s">
        <v>1278</v>
      </c>
      <c r="Z13" s="4" t="s">
        <v>5</v>
      </c>
      <c r="AA13" s="4" t="s">
        <v>5</v>
      </c>
      <c r="AB13" s="4" t="s">
        <v>1277</v>
      </c>
      <c r="AC13" s="4" t="s">
        <v>1278</v>
      </c>
      <c r="AD13" s="4" t="s">
        <v>5</v>
      </c>
      <c r="AE13" s="4" t="s">
        <v>5</v>
      </c>
      <c r="AF13" s="4" t="s">
        <v>1277</v>
      </c>
      <c r="AG13" s="4" t="s">
        <v>1278</v>
      </c>
      <c r="AH13" s="4" t="s">
        <v>5</v>
      </c>
    </row>
    <row r="14" spans="1:34" ht="135">
      <c r="A14" s="2" t="s">
        <v>1279</v>
      </c>
      <c r="B14" s="4" t="s">
        <v>5</v>
      </c>
      <c r="C14" s="4" t="s">
        <v>5</v>
      </c>
      <c r="D14" s="4" t="s">
        <v>5</v>
      </c>
      <c r="E14" s="4" t="s">
        <v>5</v>
      </c>
      <c r="F14" s="4" t="s">
        <v>5</v>
      </c>
      <c r="G14" s="4" t="s">
        <v>5</v>
      </c>
      <c r="H14" s="4" t="s">
        <v>1280</v>
      </c>
      <c r="I14" s="4" t="s">
        <v>5</v>
      </c>
      <c r="J14" s="4" t="s">
        <v>5</v>
      </c>
      <c r="K14" s="4" t="s">
        <v>1281</v>
      </c>
      <c r="L14" s="4" t="s">
        <v>5</v>
      </c>
      <c r="M14" s="4" t="s">
        <v>5</v>
      </c>
      <c r="N14" s="4" t="s">
        <v>5</v>
      </c>
      <c r="O14" s="4" t="s">
        <v>1281</v>
      </c>
      <c r="P14" s="4" t="s">
        <v>5</v>
      </c>
      <c r="Q14" s="4" t="s">
        <v>5</v>
      </c>
      <c r="R14" s="4" t="s">
        <v>5</v>
      </c>
      <c r="S14" s="4" t="s">
        <v>1281</v>
      </c>
      <c r="T14" s="4" t="s">
        <v>5</v>
      </c>
      <c r="U14" s="4" t="s">
        <v>5</v>
      </c>
      <c r="V14" s="4" t="s">
        <v>5</v>
      </c>
      <c r="W14" s="4" t="s">
        <v>1281</v>
      </c>
      <c r="X14" s="4" t="s">
        <v>5</v>
      </c>
      <c r="Y14" s="4" t="s">
        <v>5</v>
      </c>
      <c r="Z14" s="4" t="s">
        <v>5</v>
      </c>
      <c r="AA14" s="4" t="s">
        <v>1281</v>
      </c>
      <c r="AB14" s="4" t="s">
        <v>5</v>
      </c>
      <c r="AC14" s="4" t="s">
        <v>5</v>
      </c>
      <c r="AD14" s="4" t="s">
        <v>5</v>
      </c>
      <c r="AE14" s="4" t="s">
        <v>1281</v>
      </c>
      <c r="AF14" s="4" t="s">
        <v>5</v>
      </c>
      <c r="AG14" s="4" t="s">
        <v>5</v>
      </c>
      <c r="AH14" s="4" t="s">
        <v>5</v>
      </c>
    </row>
    <row r="15" spans="1:34">
      <c r="A15" s="2" t="s">
        <v>1282</v>
      </c>
      <c r="B15" s="4" t="s">
        <v>5</v>
      </c>
      <c r="C15" s="4" t="s">
        <v>5</v>
      </c>
      <c r="D15" s="4" t="s">
        <v>5</v>
      </c>
      <c r="E15" s="4" t="s">
        <v>5</v>
      </c>
      <c r="F15" s="4" t="s">
        <v>5</v>
      </c>
      <c r="G15" s="4" t="s">
        <v>5</v>
      </c>
      <c r="H15" s="4" t="s">
        <v>5</v>
      </c>
      <c r="I15" s="4" t="s">
        <v>5</v>
      </c>
      <c r="J15" s="4" t="s">
        <v>5</v>
      </c>
      <c r="K15" s="4" t="s">
        <v>5</v>
      </c>
      <c r="L15" s="311">
        <v>1.17E-2</v>
      </c>
      <c r="M15" s="311">
        <v>2.3199999999999998E-2</v>
      </c>
      <c r="N15" s="311">
        <v>1.8499999999999999E-2</v>
      </c>
      <c r="O15" s="4" t="s">
        <v>5</v>
      </c>
      <c r="P15" s="311">
        <v>1.17E-2</v>
      </c>
      <c r="Q15" s="311">
        <v>2.3199999999999998E-2</v>
      </c>
      <c r="R15" s="311">
        <v>1.8499999999999999E-2</v>
      </c>
      <c r="S15" s="4" t="s">
        <v>5</v>
      </c>
      <c r="T15" s="311">
        <v>1.17E-2</v>
      </c>
      <c r="U15" s="311">
        <v>2.3199999999999998E-2</v>
      </c>
      <c r="V15" s="311">
        <v>1.8499999999999999E-2</v>
      </c>
      <c r="W15" s="4" t="s">
        <v>5</v>
      </c>
      <c r="X15" s="311">
        <v>1.17E-2</v>
      </c>
      <c r="Y15" s="311">
        <v>2.3199999999999998E-2</v>
      </c>
      <c r="Z15" s="311">
        <v>1.8499999999999999E-2</v>
      </c>
      <c r="AA15" s="4" t="s">
        <v>5</v>
      </c>
      <c r="AB15" s="311">
        <v>1.17E-2</v>
      </c>
      <c r="AC15" s="311">
        <v>2.3199999999999998E-2</v>
      </c>
      <c r="AD15" s="311">
        <v>1.8499999999999999E-2</v>
      </c>
      <c r="AE15" s="4" t="s">
        <v>5</v>
      </c>
      <c r="AF15" s="311">
        <v>1.17E-2</v>
      </c>
      <c r="AG15" s="311">
        <v>2.3199999999999998E-2</v>
      </c>
      <c r="AH15" s="311">
        <v>1.8499999999999999E-2</v>
      </c>
    </row>
    <row r="16" spans="1:34">
      <c r="A16" s="2" t="s">
        <v>1283</v>
      </c>
      <c r="B16" s="4" t="s">
        <v>5</v>
      </c>
      <c r="C16" s="4" t="s">
        <v>5</v>
      </c>
      <c r="D16" s="4" t="s">
        <v>5</v>
      </c>
      <c r="E16" s="4" t="s">
        <v>5</v>
      </c>
      <c r="F16" s="4" t="s">
        <v>5</v>
      </c>
      <c r="G16" s="4" t="s">
        <v>5</v>
      </c>
      <c r="H16" s="311">
        <v>6.25E-2</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c r="A17" s="2" t="s">
        <v>1284</v>
      </c>
      <c r="B17" s="4" t="s">
        <v>5</v>
      </c>
      <c r="C17" s="4" t="s">
        <v>5</v>
      </c>
      <c r="D17" s="4" t="s">
        <v>5</v>
      </c>
      <c r="E17" s="4" t="s">
        <v>5</v>
      </c>
      <c r="F17" s="4" t="s">
        <v>5</v>
      </c>
      <c r="G17" s="4" t="s">
        <v>5</v>
      </c>
      <c r="H17" s="4" t="s">
        <v>128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c r="A18" s="2" t="s">
        <v>1286</v>
      </c>
      <c r="B18" s="4" t="s">
        <v>5</v>
      </c>
      <c r="C18" s="4" t="s">
        <v>5</v>
      </c>
      <c r="D18" s="4" t="s">
        <v>5</v>
      </c>
      <c r="E18" s="4" t="s">
        <v>5</v>
      </c>
      <c r="F18" s="4" t="s">
        <v>5</v>
      </c>
      <c r="G18" s="4" t="s">
        <v>5</v>
      </c>
      <c r="H18" s="311">
        <v>4.4499999999999998E-2</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c r="A19" s="2" t="s">
        <v>1287</v>
      </c>
      <c r="B19" s="4">
        <v>0</v>
      </c>
      <c r="C19" s="4">
        <v>0</v>
      </c>
      <c r="D19" s="4">
        <v>0</v>
      </c>
      <c r="E19" s="4">
        <v>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c r="A20" s="2" t="s">
        <v>1250</v>
      </c>
      <c r="B20" s="4" t="s">
        <v>5</v>
      </c>
      <c r="C20" s="4" t="s">
        <v>5</v>
      </c>
      <c r="D20" s="4" t="s">
        <v>5</v>
      </c>
      <c r="E20" s="4" t="s">
        <v>5</v>
      </c>
      <c r="F20" s="6">
        <v>4200000</v>
      </c>
      <c r="G20" s="6">
        <v>73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45">
      <c r="A21" s="2" t="s">
        <v>1288</v>
      </c>
      <c r="B21" s="8">
        <v>3800000</v>
      </c>
      <c r="C21" s="4" t="s">
        <v>5</v>
      </c>
      <c r="D21" s="8">
        <v>380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sheetData>
  <mergeCells count="14">
    <mergeCell ref="S1:U1"/>
    <mergeCell ref="W1:Y1"/>
    <mergeCell ref="AA1:AC1"/>
    <mergeCell ref="AE1:AG1"/>
    <mergeCell ref="B2:B7"/>
    <mergeCell ref="C2:C7"/>
    <mergeCell ref="D2:D7"/>
    <mergeCell ref="E2:E7"/>
    <mergeCell ref="A1:A7"/>
    <mergeCell ref="B1:C1"/>
    <mergeCell ref="D1:E1"/>
    <mergeCell ref="I1:J1"/>
    <mergeCell ref="K1:M1"/>
    <mergeCell ref="O1:Q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289</v>
      </c>
      <c r="B1" s="1" t="s">
        <v>2</v>
      </c>
      <c r="C1" s="1" t="s">
        <v>26</v>
      </c>
    </row>
    <row r="2" spans="1:3">
      <c r="A2" s="1" t="s">
        <v>934</v>
      </c>
      <c r="B2" s="1" t="s">
        <v>1261</v>
      </c>
      <c r="C2" s="1" t="s">
        <v>1261</v>
      </c>
    </row>
    <row r="3" spans="1:3">
      <c r="A3" s="2" t="s">
        <v>1259</v>
      </c>
      <c r="B3" s="4" t="s">
        <v>5</v>
      </c>
      <c r="C3" s="4" t="s">
        <v>5</v>
      </c>
    </row>
    <row r="4" spans="1:3">
      <c r="A4" s="3" t="s">
        <v>1243</v>
      </c>
      <c r="B4" s="4" t="s">
        <v>5</v>
      </c>
      <c r="C4" s="4" t="s">
        <v>5</v>
      </c>
    </row>
    <row r="5" spans="1:3" ht="30">
      <c r="A5" s="2" t="s">
        <v>1290</v>
      </c>
      <c r="B5" s="4">
        <v>18</v>
      </c>
      <c r="C5" s="4">
        <v>12</v>
      </c>
    </row>
    <row r="6" spans="1:3">
      <c r="A6" s="2" t="s">
        <v>1291</v>
      </c>
      <c r="B6" s="9">
        <v>219.9</v>
      </c>
      <c r="C6" s="9">
        <v>150.80000000000001</v>
      </c>
    </row>
    <row r="7" spans="1:3">
      <c r="A7" s="2" t="s">
        <v>1292</v>
      </c>
      <c r="B7" s="4" t="s">
        <v>5</v>
      </c>
      <c r="C7" s="4" t="s">
        <v>5</v>
      </c>
    </row>
    <row r="8" spans="1:3">
      <c r="A8" s="3" t="s">
        <v>1243</v>
      </c>
      <c r="B8" s="4" t="s">
        <v>5</v>
      </c>
      <c r="C8" s="4" t="s">
        <v>5</v>
      </c>
    </row>
    <row r="9" spans="1:3" ht="30">
      <c r="A9" s="2" t="s">
        <v>1290</v>
      </c>
      <c r="B9" s="4">
        <v>0</v>
      </c>
      <c r="C9" s="4">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93</v>
      </c>
      <c r="B1" s="7" t="s">
        <v>78</v>
      </c>
      <c r="C1" s="7"/>
      <c r="D1" s="7" t="s">
        <v>1</v>
      </c>
      <c r="E1" s="7"/>
    </row>
    <row r="2" spans="1:5" ht="30">
      <c r="A2" s="1" t="s">
        <v>25</v>
      </c>
      <c r="B2" s="1" t="s">
        <v>2</v>
      </c>
      <c r="C2" s="1" t="s">
        <v>79</v>
      </c>
      <c r="D2" s="1" t="s">
        <v>2</v>
      </c>
      <c r="E2" s="1" t="s">
        <v>79</v>
      </c>
    </row>
    <row r="3" spans="1:5" ht="30">
      <c r="A3" s="3" t="s">
        <v>1294</v>
      </c>
      <c r="B3" s="4" t="s">
        <v>5</v>
      </c>
      <c r="C3" s="4" t="s">
        <v>5</v>
      </c>
      <c r="D3" s="4" t="s">
        <v>5</v>
      </c>
      <c r="E3" s="4" t="s">
        <v>5</v>
      </c>
    </row>
    <row r="4" spans="1:5">
      <c r="A4" s="2" t="s">
        <v>114</v>
      </c>
      <c r="B4" s="8">
        <v>27153</v>
      </c>
      <c r="C4" s="8">
        <v>26600</v>
      </c>
      <c r="D4" s="8">
        <v>81880</v>
      </c>
      <c r="E4" s="8">
        <v>75268</v>
      </c>
    </row>
    <row r="5" spans="1:5">
      <c r="A5" s="2" t="s">
        <v>115</v>
      </c>
      <c r="B5" s="6">
        <v>8993</v>
      </c>
      <c r="C5" s="6">
        <v>8714</v>
      </c>
      <c r="D5" s="6">
        <v>26464</v>
      </c>
      <c r="E5" s="6">
        <v>25455</v>
      </c>
    </row>
    <row r="6" spans="1:5" ht="30">
      <c r="A6" s="2" t="s">
        <v>116</v>
      </c>
      <c r="B6" s="6">
        <v>18160</v>
      </c>
      <c r="C6" s="6">
        <v>17886</v>
      </c>
      <c r="D6" s="6">
        <v>55416</v>
      </c>
      <c r="E6" s="6">
        <v>49813</v>
      </c>
    </row>
    <row r="7" spans="1:5" ht="30">
      <c r="A7" s="2" t="s">
        <v>1295</v>
      </c>
      <c r="B7" s="4" t="s">
        <v>5</v>
      </c>
      <c r="C7" s="4" t="s">
        <v>5</v>
      </c>
      <c r="D7" s="311">
        <v>0.32300000000000001</v>
      </c>
      <c r="E7" s="311">
        <v>0.33800000000000002</v>
      </c>
    </row>
    <row r="8" spans="1:5" ht="45">
      <c r="A8" s="2" t="s">
        <v>1296</v>
      </c>
      <c r="B8" s="4" t="s">
        <v>5</v>
      </c>
      <c r="C8" s="4" t="s">
        <v>5</v>
      </c>
      <c r="D8" s="6">
        <v>8625</v>
      </c>
      <c r="E8" s="6">
        <v>10353</v>
      </c>
    </row>
    <row r="9" spans="1:5" ht="30">
      <c r="A9" s="2" t="s">
        <v>1297</v>
      </c>
      <c r="B9" s="4" t="s">
        <v>5</v>
      </c>
      <c r="C9" s="4" t="s">
        <v>5</v>
      </c>
      <c r="D9" s="6">
        <v>3975</v>
      </c>
      <c r="E9" s="6">
        <v>4529</v>
      </c>
    </row>
    <row r="10" spans="1:5" ht="60">
      <c r="A10" s="2" t="s">
        <v>1298</v>
      </c>
      <c r="B10" s="6">
        <v>1272</v>
      </c>
      <c r="C10" s="6">
        <v>1321</v>
      </c>
      <c r="D10" s="6">
        <v>4650</v>
      </c>
      <c r="E10" s="6">
        <v>5824</v>
      </c>
    </row>
    <row r="11" spans="1:5" ht="30">
      <c r="A11" s="2" t="s">
        <v>1299</v>
      </c>
      <c r="B11" s="4" t="s">
        <v>5</v>
      </c>
      <c r="C11" s="4" t="s">
        <v>5</v>
      </c>
      <c r="D11" s="311">
        <v>0.46100000000000002</v>
      </c>
      <c r="E11" s="311">
        <v>0.437</v>
      </c>
    </row>
    <row r="12" spans="1:5" ht="30">
      <c r="A12" s="2" t="s">
        <v>1300</v>
      </c>
      <c r="B12" s="4" t="s">
        <v>5</v>
      </c>
      <c r="C12" s="4" t="s">
        <v>5</v>
      </c>
      <c r="D12" s="4">
        <v>0</v>
      </c>
      <c r="E12" s="4">
        <v>0</v>
      </c>
    </row>
    <row r="13" spans="1:5" ht="30">
      <c r="A13" s="2" t="s">
        <v>1301</v>
      </c>
      <c r="B13" s="4" t="s">
        <v>5</v>
      </c>
      <c r="C13" s="4" t="s">
        <v>5</v>
      </c>
      <c r="D13" s="311">
        <v>0</v>
      </c>
      <c r="E13" s="311">
        <v>0</v>
      </c>
    </row>
    <row r="14" spans="1:5" ht="30">
      <c r="A14" s="2" t="s">
        <v>176</v>
      </c>
      <c r="B14" s="6">
        <v>1167</v>
      </c>
      <c r="C14" s="4">
        <v>871</v>
      </c>
      <c r="D14" s="6">
        <v>3428</v>
      </c>
      <c r="E14" s="6">
        <v>2770</v>
      </c>
    </row>
    <row r="15" spans="1:5" ht="45">
      <c r="A15" s="2" t="s">
        <v>1302</v>
      </c>
      <c r="B15" s="4" t="s">
        <v>5</v>
      </c>
      <c r="C15" s="4" t="s">
        <v>5</v>
      </c>
      <c r="D15" s="6">
        <v>87077</v>
      </c>
      <c r="E15" s="6">
        <v>82851</v>
      </c>
    </row>
    <row r="16" spans="1:5">
      <c r="A16" s="2" t="s">
        <v>1303</v>
      </c>
      <c r="B16" s="4" t="s">
        <v>5</v>
      </c>
      <c r="C16" s="4" t="s">
        <v>5</v>
      </c>
      <c r="D16" s="6">
        <v>30439</v>
      </c>
      <c r="E16" s="6">
        <v>29984</v>
      </c>
    </row>
    <row r="17" spans="1:5" ht="30">
      <c r="A17" s="2" t="s">
        <v>120</v>
      </c>
      <c r="B17" s="8">
        <v>18265</v>
      </c>
      <c r="C17" s="8">
        <v>18336</v>
      </c>
      <c r="D17" s="8">
        <v>56638</v>
      </c>
      <c r="E17" s="8">
        <v>52867</v>
      </c>
    </row>
    <row r="18" spans="1:5">
      <c r="A18" s="2" t="s">
        <v>1304</v>
      </c>
      <c r="B18" s="4" t="s">
        <v>5</v>
      </c>
      <c r="C18" s="4" t="s">
        <v>5</v>
      </c>
      <c r="D18" s="311">
        <v>0.35</v>
      </c>
      <c r="E18" s="311">
        <v>0.3619999999999999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7" t="s">
        <v>1305</v>
      </c>
      <c r="B1" s="7" t="s">
        <v>78</v>
      </c>
      <c r="C1" s="7"/>
      <c r="D1" s="7" t="s">
        <v>1</v>
      </c>
      <c r="E1" s="7"/>
    </row>
    <row r="2" spans="1:5">
      <c r="A2" s="7"/>
      <c r="B2" s="1" t="s">
        <v>2</v>
      </c>
      <c r="C2" s="1" t="s">
        <v>79</v>
      </c>
      <c r="D2" s="1" t="s">
        <v>2</v>
      </c>
      <c r="E2" s="1" t="s">
        <v>79</v>
      </c>
    </row>
    <row r="3" spans="1:5" ht="30">
      <c r="A3" s="3" t="s">
        <v>1306</v>
      </c>
      <c r="B3" s="4" t="s">
        <v>5</v>
      </c>
      <c r="C3" s="4" t="s">
        <v>5</v>
      </c>
      <c r="D3" s="4" t="s">
        <v>5</v>
      </c>
      <c r="E3" s="4" t="s">
        <v>5</v>
      </c>
    </row>
    <row r="4" spans="1:5" ht="30">
      <c r="A4" s="2" t="s">
        <v>1307</v>
      </c>
      <c r="B4" s="4" t="s">
        <v>5</v>
      </c>
      <c r="C4" s="4" t="s">
        <v>5</v>
      </c>
      <c r="D4" s="4" t="s">
        <v>5</v>
      </c>
      <c r="E4" s="8">
        <v>1000000</v>
      </c>
    </row>
    <row r="5" spans="1:5" ht="30">
      <c r="A5" s="2" t="s">
        <v>1308</v>
      </c>
      <c r="B5" s="4" t="s">
        <v>5</v>
      </c>
      <c r="C5" s="4" t="s">
        <v>5</v>
      </c>
      <c r="D5" s="311">
        <v>0.32300000000000001</v>
      </c>
      <c r="E5" s="311">
        <v>0.33800000000000002</v>
      </c>
    </row>
    <row r="6" spans="1:5">
      <c r="A6" s="2" t="s">
        <v>115</v>
      </c>
      <c r="B6" s="8">
        <v>8993000</v>
      </c>
      <c r="C6" s="8">
        <v>8714000</v>
      </c>
      <c r="D6" s="8">
        <v>26464000</v>
      </c>
      <c r="E6" s="8">
        <v>25455000</v>
      </c>
    </row>
    <row r="7" spans="1:5" ht="45">
      <c r="A7" s="2" t="s">
        <v>1309</v>
      </c>
      <c r="B7" s="4" t="s">
        <v>5</v>
      </c>
      <c r="C7" s="4" t="s">
        <v>5</v>
      </c>
      <c r="D7" s="311">
        <v>0.35</v>
      </c>
      <c r="E7" s="311">
        <v>0.35</v>
      </c>
    </row>
    <row r="8" spans="1:5" ht="45">
      <c r="A8" s="2" t="s">
        <v>1310</v>
      </c>
      <c r="B8" s="4" t="s">
        <v>5</v>
      </c>
      <c r="C8" s="4" t="s">
        <v>5</v>
      </c>
      <c r="D8" s="4" t="s">
        <v>5</v>
      </c>
      <c r="E8" s="4" t="s">
        <v>5</v>
      </c>
    </row>
    <row r="9" spans="1:5" ht="30">
      <c r="A9" s="3" t="s">
        <v>1306</v>
      </c>
      <c r="B9" s="4" t="s">
        <v>5</v>
      </c>
      <c r="C9" s="4" t="s">
        <v>5</v>
      </c>
      <c r="D9" s="4" t="s">
        <v>5</v>
      </c>
      <c r="E9" s="4" t="s">
        <v>5</v>
      </c>
    </row>
    <row r="10" spans="1:5" ht="105">
      <c r="A10" s="2" t="s">
        <v>1311</v>
      </c>
      <c r="B10" s="4" t="s">
        <v>5</v>
      </c>
      <c r="C10" s="4" t="s">
        <v>5</v>
      </c>
      <c r="D10" s="4" t="s">
        <v>5</v>
      </c>
      <c r="E10" s="4" t="s">
        <v>13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45">
      <c r="A1" s="1" t="s">
        <v>1313</v>
      </c>
      <c r="B1" s="7" t="s">
        <v>2</v>
      </c>
      <c r="C1" s="7" t="s">
        <v>26</v>
      </c>
      <c r="D1" s="7" t="s">
        <v>79</v>
      </c>
      <c r="E1" s="7" t="s">
        <v>1219</v>
      </c>
    </row>
    <row r="2" spans="1:5" ht="30">
      <c r="A2" s="1" t="s">
        <v>25</v>
      </c>
      <c r="B2" s="7"/>
      <c r="C2" s="7"/>
      <c r="D2" s="7"/>
      <c r="E2" s="7"/>
    </row>
    <row r="3" spans="1:5" ht="30">
      <c r="A3" s="3" t="s">
        <v>1314</v>
      </c>
      <c r="B3" s="4" t="s">
        <v>5</v>
      </c>
      <c r="C3" s="4" t="s">
        <v>5</v>
      </c>
      <c r="D3" s="4" t="s">
        <v>5</v>
      </c>
      <c r="E3" s="4" t="s">
        <v>5</v>
      </c>
    </row>
    <row r="4" spans="1:5" ht="30">
      <c r="A4" s="2" t="s">
        <v>1315</v>
      </c>
      <c r="B4" s="8">
        <v>21660</v>
      </c>
      <c r="C4" s="8">
        <v>19639</v>
      </c>
      <c r="D4" s="4" t="s">
        <v>5</v>
      </c>
      <c r="E4" s="4" t="s">
        <v>5</v>
      </c>
    </row>
    <row r="5" spans="1:5">
      <c r="A5" s="2" t="s">
        <v>52</v>
      </c>
      <c r="B5" s="6">
        <v>21397</v>
      </c>
      <c r="C5" s="6">
        <v>19468</v>
      </c>
      <c r="D5" s="6">
        <v>17224</v>
      </c>
      <c r="E5" s="6">
        <v>19287</v>
      </c>
    </row>
    <row r="6" spans="1:5" ht="30">
      <c r="A6" s="2" t="s">
        <v>1316</v>
      </c>
      <c r="B6" s="4">
        <v>263</v>
      </c>
      <c r="C6" s="4">
        <v>171</v>
      </c>
      <c r="D6" s="4" t="s">
        <v>5</v>
      </c>
      <c r="E6" s="4" t="s">
        <v>5</v>
      </c>
    </row>
    <row r="7" spans="1:5">
      <c r="A7" s="2" t="s">
        <v>1317</v>
      </c>
      <c r="B7" s="4" t="s">
        <v>5</v>
      </c>
      <c r="C7" s="4" t="s">
        <v>5</v>
      </c>
      <c r="D7" s="4" t="s">
        <v>5</v>
      </c>
      <c r="E7" s="4" t="s">
        <v>5</v>
      </c>
    </row>
    <row r="8" spans="1:5" ht="30">
      <c r="A8" s="3" t="s">
        <v>1314</v>
      </c>
      <c r="B8" s="4" t="s">
        <v>5</v>
      </c>
      <c r="C8" s="4" t="s">
        <v>5</v>
      </c>
      <c r="D8" s="4" t="s">
        <v>5</v>
      </c>
      <c r="E8" s="4" t="s">
        <v>5</v>
      </c>
    </row>
    <row r="9" spans="1:5" ht="30">
      <c r="A9" s="2" t="s">
        <v>1315</v>
      </c>
      <c r="B9" s="6">
        <v>12338</v>
      </c>
      <c r="C9" s="6">
        <v>11533</v>
      </c>
      <c r="D9" s="4" t="s">
        <v>5</v>
      </c>
      <c r="E9" s="4" t="s">
        <v>5</v>
      </c>
    </row>
    <row r="10" spans="1:5">
      <c r="A10" s="2" t="s">
        <v>1318</v>
      </c>
      <c r="B10" s="4" t="s">
        <v>5</v>
      </c>
      <c r="C10" s="4" t="s">
        <v>5</v>
      </c>
      <c r="D10" s="4" t="s">
        <v>5</v>
      </c>
      <c r="E10" s="4" t="s">
        <v>5</v>
      </c>
    </row>
    <row r="11" spans="1:5" ht="30">
      <c r="A11" s="3" t="s">
        <v>1314</v>
      </c>
      <c r="B11" s="4" t="s">
        <v>5</v>
      </c>
      <c r="C11" s="4" t="s">
        <v>5</v>
      </c>
      <c r="D11" s="4" t="s">
        <v>5</v>
      </c>
      <c r="E11" s="4" t="s">
        <v>5</v>
      </c>
    </row>
    <row r="12" spans="1:5" ht="30">
      <c r="A12" s="2" t="s">
        <v>1315</v>
      </c>
      <c r="B12" s="6">
        <v>6033</v>
      </c>
      <c r="C12" s="6">
        <v>5337</v>
      </c>
      <c r="D12" s="4" t="s">
        <v>5</v>
      </c>
      <c r="E12" s="4" t="s">
        <v>5</v>
      </c>
    </row>
    <row r="13" spans="1:5">
      <c r="A13" s="2" t="s">
        <v>1319</v>
      </c>
      <c r="B13" s="4" t="s">
        <v>5</v>
      </c>
      <c r="C13" s="4" t="s">
        <v>5</v>
      </c>
      <c r="D13" s="4" t="s">
        <v>5</v>
      </c>
      <c r="E13" s="4" t="s">
        <v>5</v>
      </c>
    </row>
    <row r="14" spans="1:5" ht="30">
      <c r="A14" s="3" t="s">
        <v>1314</v>
      </c>
      <c r="B14" s="4" t="s">
        <v>5</v>
      </c>
      <c r="C14" s="4" t="s">
        <v>5</v>
      </c>
      <c r="D14" s="4" t="s">
        <v>5</v>
      </c>
      <c r="E14" s="4" t="s">
        <v>5</v>
      </c>
    </row>
    <row r="15" spans="1:5" ht="30">
      <c r="A15" s="2" t="s">
        <v>1315</v>
      </c>
      <c r="B15" s="8">
        <v>3289</v>
      </c>
      <c r="C15" s="8">
        <v>2769</v>
      </c>
      <c r="D15" s="4" t="s">
        <v>5</v>
      </c>
      <c r="E15" s="4" t="s">
        <v>5</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20</v>
      </c>
      <c r="B1" s="7" t="s">
        <v>78</v>
      </c>
      <c r="C1" s="7"/>
      <c r="D1" s="7" t="s">
        <v>1</v>
      </c>
      <c r="E1" s="7"/>
    </row>
    <row r="2" spans="1:5" ht="30">
      <c r="A2" s="1" t="s">
        <v>25</v>
      </c>
      <c r="B2" s="1" t="s">
        <v>2</v>
      </c>
      <c r="C2" s="1" t="s">
        <v>79</v>
      </c>
      <c r="D2" s="1" t="s">
        <v>2</v>
      </c>
      <c r="E2" s="1" t="s">
        <v>79</v>
      </c>
    </row>
    <row r="3" spans="1:5" ht="30">
      <c r="A3" s="3" t="s">
        <v>1314</v>
      </c>
      <c r="B3" s="4" t="s">
        <v>5</v>
      </c>
      <c r="C3" s="4" t="s">
        <v>5</v>
      </c>
      <c r="D3" s="4" t="s">
        <v>5</v>
      </c>
      <c r="E3" s="4" t="s">
        <v>5</v>
      </c>
    </row>
    <row r="4" spans="1:5" ht="30">
      <c r="A4" s="2" t="s">
        <v>813</v>
      </c>
      <c r="B4" s="4" t="s">
        <v>5</v>
      </c>
      <c r="C4" s="4" t="s">
        <v>5</v>
      </c>
      <c r="D4" s="8">
        <v>19468</v>
      </c>
      <c r="E4" s="8">
        <v>19287</v>
      </c>
    </row>
    <row r="5" spans="1:5" ht="30">
      <c r="A5" s="2" t="s">
        <v>176</v>
      </c>
      <c r="B5" s="6">
        <v>1167</v>
      </c>
      <c r="C5" s="4">
        <v>871</v>
      </c>
      <c r="D5" s="6">
        <v>3428</v>
      </c>
      <c r="E5" s="6">
        <v>2770</v>
      </c>
    </row>
    <row r="6" spans="1:5" ht="60">
      <c r="A6" s="2" t="s">
        <v>1321</v>
      </c>
      <c r="B6" s="4" t="s">
        <v>5</v>
      </c>
      <c r="C6" s="4" t="s">
        <v>5</v>
      </c>
      <c r="D6" s="6">
        <v>3272</v>
      </c>
      <c r="E6" s="6">
        <v>2341</v>
      </c>
    </row>
    <row r="7" spans="1:5" ht="30">
      <c r="A7" s="2" t="s">
        <v>1322</v>
      </c>
      <c r="B7" s="4" t="s">
        <v>5</v>
      </c>
      <c r="C7" s="4" t="s">
        <v>5</v>
      </c>
      <c r="D7" s="6">
        <v>1773</v>
      </c>
      <c r="E7" s="6">
        <v>-2492</v>
      </c>
    </row>
    <row r="8" spans="1:5" ht="30">
      <c r="A8" s="2" t="s">
        <v>819</v>
      </c>
      <c r="B8" s="8">
        <v>21397</v>
      </c>
      <c r="C8" s="8">
        <v>17224</v>
      </c>
      <c r="D8" s="8">
        <v>21397</v>
      </c>
      <c r="E8" s="8">
        <v>1722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7" width="12.28515625" bestFit="1" customWidth="1"/>
  </cols>
  <sheetData>
    <row r="1" spans="1:7" ht="15" customHeight="1">
      <c r="A1" s="1" t="s">
        <v>1323</v>
      </c>
      <c r="B1" s="7" t="s">
        <v>78</v>
      </c>
      <c r="C1" s="7"/>
      <c r="D1" s="7" t="s">
        <v>1</v>
      </c>
      <c r="E1" s="7"/>
      <c r="F1" s="1"/>
      <c r="G1" s="1"/>
    </row>
    <row r="2" spans="1:7" ht="30">
      <c r="A2" s="1" t="s">
        <v>25</v>
      </c>
      <c r="B2" s="1" t="s">
        <v>2</v>
      </c>
      <c r="C2" s="1" t="s">
        <v>79</v>
      </c>
      <c r="D2" s="1" t="s">
        <v>2</v>
      </c>
      <c r="E2" s="1" t="s">
        <v>79</v>
      </c>
      <c r="F2" s="1" t="s">
        <v>26</v>
      </c>
      <c r="G2" s="1" t="s">
        <v>1219</v>
      </c>
    </row>
    <row r="3" spans="1:7">
      <c r="A3" s="3" t="s">
        <v>800</v>
      </c>
      <c r="B3" s="4" t="s">
        <v>5</v>
      </c>
      <c r="C3" s="4" t="s">
        <v>5</v>
      </c>
      <c r="D3" s="4" t="s">
        <v>5</v>
      </c>
      <c r="E3" s="4" t="s">
        <v>5</v>
      </c>
      <c r="F3" s="4" t="s">
        <v>5</v>
      </c>
      <c r="G3" s="4" t="s">
        <v>5</v>
      </c>
    </row>
    <row r="4" spans="1:7" ht="30">
      <c r="A4" s="2" t="s">
        <v>176</v>
      </c>
      <c r="B4" s="8">
        <v>1167</v>
      </c>
      <c r="C4" s="8">
        <v>871</v>
      </c>
      <c r="D4" s="8">
        <v>3428</v>
      </c>
      <c r="E4" s="8">
        <v>2770</v>
      </c>
      <c r="F4" s="4" t="s">
        <v>5</v>
      </c>
      <c r="G4" s="4" t="s">
        <v>5</v>
      </c>
    </row>
    <row r="5" spans="1:7" ht="30">
      <c r="A5" s="2" t="s">
        <v>1324</v>
      </c>
      <c r="B5" s="6">
        <v>21397</v>
      </c>
      <c r="C5" s="6">
        <v>17224</v>
      </c>
      <c r="D5" s="6">
        <v>21397</v>
      </c>
      <c r="E5" s="6">
        <v>17224</v>
      </c>
      <c r="F5" s="6">
        <v>19468</v>
      </c>
      <c r="G5" s="6">
        <v>19287</v>
      </c>
    </row>
    <row r="6" spans="1:7" ht="30">
      <c r="A6" s="2" t="s">
        <v>1316</v>
      </c>
      <c r="B6" s="8">
        <v>263</v>
      </c>
      <c r="C6" s="4" t="s">
        <v>5</v>
      </c>
      <c r="D6" s="8">
        <v>263</v>
      </c>
      <c r="E6" s="4" t="s">
        <v>5</v>
      </c>
      <c r="F6" s="8">
        <v>171</v>
      </c>
      <c r="G6"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167</v>
      </c>
      <c r="B1" s="7" t="s">
        <v>1</v>
      </c>
      <c r="C1" s="7"/>
    </row>
    <row r="2" spans="1:3">
      <c r="A2" s="7"/>
      <c r="B2" s="1" t="s">
        <v>2</v>
      </c>
      <c r="C2" s="1" t="s">
        <v>79</v>
      </c>
    </row>
    <row r="3" spans="1:3" ht="30">
      <c r="A3" s="2" t="s">
        <v>168</v>
      </c>
      <c r="B3" s="9">
        <v>0.24</v>
      </c>
      <c r="C3" s="9">
        <v>0.17</v>
      </c>
    </row>
    <row r="4" spans="1:3">
      <c r="A4" s="2" t="s">
        <v>169</v>
      </c>
      <c r="B4" s="6">
        <v>126219</v>
      </c>
      <c r="C4" s="6">
        <v>156983</v>
      </c>
    </row>
    <row r="5" spans="1:3" ht="30">
      <c r="A5" s="2" t="s">
        <v>170</v>
      </c>
      <c r="B5" s="6">
        <v>493290</v>
      </c>
      <c r="C5" s="6">
        <v>677620</v>
      </c>
    </row>
    <row r="6" spans="1:3" ht="30">
      <c r="A6" s="2" t="s">
        <v>171</v>
      </c>
      <c r="B6" s="6">
        <v>-75598</v>
      </c>
      <c r="C6" s="6">
        <v>-39912</v>
      </c>
    </row>
    <row r="7" spans="1:3" ht="30">
      <c r="A7" s="2" t="s">
        <v>172</v>
      </c>
      <c r="B7" s="6">
        <v>-128003</v>
      </c>
      <c r="C7" s="4">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325</v>
      </c>
      <c r="B1" s="7" t="s">
        <v>78</v>
      </c>
      <c r="C1" s="7"/>
      <c r="D1" s="7" t="s">
        <v>1</v>
      </c>
      <c r="E1" s="7"/>
    </row>
    <row r="2" spans="1:5" ht="30">
      <c r="A2" s="1" t="s">
        <v>25</v>
      </c>
      <c r="B2" s="1" t="s">
        <v>2</v>
      </c>
      <c r="C2" s="1" t="s">
        <v>79</v>
      </c>
      <c r="D2" s="1" t="s">
        <v>2</v>
      </c>
      <c r="E2" s="1" t="s">
        <v>79</v>
      </c>
    </row>
    <row r="3" spans="1:5" ht="45">
      <c r="A3" s="3" t="s">
        <v>1326</v>
      </c>
      <c r="B3" s="4" t="s">
        <v>5</v>
      </c>
      <c r="C3" s="4" t="s">
        <v>5</v>
      </c>
      <c r="D3" s="4" t="s">
        <v>5</v>
      </c>
      <c r="E3" s="4" t="s">
        <v>5</v>
      </c>
    </row>
    <row r="4" spans="1:5">
      <c r="A4" s="2" t="s">
        <v>1327</v>
      </c>
      <c r="B4" s="8">
        <v>8</v>
      </c>
      <c r="C4" s="8">
        <v>7</v>
      </c>
      <c r="D4" s="8">
        <v>9</v>
      </c>
      <c r="E4" s="8">
        <v>35</v>
      </c>
    </row>
    <row r="5" spans="1:5" ht="30">
      <c r="A5" s="2" t="s">
        <v>1328</v>
      </c>
      <c r="B5" s="4">
        <v>-976</v>
      </c>
      <c r="C5" s="6">
        <v>-1119</v>
      </c>
      <c r="D5" s="6">
        <v>-2896</v>
      </c>
      <c r="E5" s="6">
        <v>-3429</v>
      </c>
    </row>
    <row r="6" spans="1:5">
      <c r="A6" s="2" t="s">
        <v>1329</v>
      </c>
      <c r="B6" s="6">
        <v>-3603</v>
      </c>
      <c r="C6" s="6">
        <v>-3206</v>
      </c>
      <c r="D6" s="6">
        <v>-10194</v>
      </c>
      <c r="E6" s="6">
        <v>-10112</v>
      </c>
    </row>
    <row r="7" spans="1:5">
      <c r="A7" s="2" t="s">
        <v>115</v>
      </c>
      <c r="B7" s="6">
        <v>8993</v>
      </c>
      <c r="C7" s="6">
        <v>8714</v>
      </c>
      <c r="D7" s="6">
        <v>26464</v>
      </c>
      <c r="E7" s="6">
        <v>25455</v>
      </c>
    </row>
    <row r="8" spans="1:5" ht="30">
      <c r="A8" s="2" t="s">
        <v>1330</v>
      </c>
      <c r="B8" s="6">
        <v>18265</v>
      </c>
      <c r="C8" s="6">
        <v>18336</v>
      </c>
      <c r="D8" s="6">
        <v>56638</v>
      </c>
      <c r="E8" s="6">
        <v>52867</v>
      </c>
    </row>
    <row r="9" spans="1:5" ht="45">
      <c r="A9" s="2" t="s">
        <v>1331</v>
      </c>
      <c r="B9" s="4">
        <v>-499</v>
      </c>
      <c r="C9" s="4">
        <v>-312</v>
      </c>
      <c r="D9" s="6">
        <v>-1275</v>
      </c>
      <c r="E9" s="4">
        <v>-836</v>
      </c>
    </row>
    <row r="10" spans="1:5" ht="75">
      <c r="A10" s="2" t="s">
        <v>1332</v>
      </c>
      <c r="B10" s="4" t="s">
        <v>5</v>
      </c>
      <c r="C10" s="4" t="s">
        <v>5</v>
      </c>
      <c r="D10" s="4" t="s">
        <v>5</v>
      </c>
      <c r="E10" s="4" t="s">
        <v>5</v>
      </c>
    </row>
    <row r="11" spans="1:5" ht="45">
      <c r="A11" s="3" t="s">
        <v>1326</v>
      </c>
      <c r="B11" s="4" t="s">
        <v>5</v>
      </c>
      <c r="C11" s="4" t="s">
        <v>5</v>
      </c>
      <c r="D11" s="4" t="s">
        <v>5</v>
      </c>
      <c r="E11" s="4" t="s">
        <v>5</v>
      </c>
    </row>
    <row r="12" spans="1:5">
      <c r="A12" s="2" t="s">
        <v>1327</v>
      </c>
      <c r="B12" s="4">
        <v>7</v>
      </c>
      <c r="C12" s="4">
        <v>7</v>
      </c>
      <c r="D12" s="4">
        <v>8</v>
      </c>
      <c r="E12" s="4">
        <v>35</v>
      </c>
    </row>
    <row r="13" spans="1:5" ht="75">
      <c r="A13" s="2" t="s">
        <v>1333</v>
      </c>
      <c r="B13" s="4" t="s">
        <v>5</v>
      </c>
      <c r="C13" s="4" t="s">
        <v>5</v>
      </c>
      <c r="D13" s="4" t="s">
        <v>5</v>
      </c>
      <c r="E13" s="4" t="s">
        <v>5</v>
      </c>
    </row>
    <row r="14" spans="1:5" ht="45">
      <c r="A14" s="3" t="s">
        <v>1326</v>
      </c>
      <c r="B14" s="4" t="s">
        <v>5</v>
      </c>
      <c r="C14" s="4" t="s">
        <v>5</v>
      </c>
      <c r="D14" s="4" t="s">
        <v>5</v>
      </c>
      <c r="E14" s="4" t="s">
        <v>5</v>
      </c>
    </row>
    <row r="15" spans="1:5">
      <c r="A15" s="2" t="s">
        <v>115</v>
      </c>
      <c r="B15" s="4">
        <v>3</v>
      </c>
      <c r="C15" s="4">
        <v>3</v>
      </c>
      <c r="D15" s="4">
        <v>3</v>
      </c>
      <c r="E15" s="4">
        <v>15</v>
      </c>
    </row>
    <row r="16" spans="1:5" ht="75">
      <c r="A16" s="2" t="s">
        <v>1334</v>
      </c>
      <c r="B16" s="4" t="s">
        <v>5</v>
      </c>
      <c r="C16" s="4" t="s">
        <v>5</v>
      </c>
      <c r="D16" s="4" t="s">
        <v>5</v>
      </c>
      <c r="E16" s="4" t="s">
        <v>5</v>
      </c>
    </row>
    <row r="17" spans="1:5" ht="45">
      <c r="A17" s="3" t="s">
        <v>1326</v>
      </c>
      <c r="B17" s="4" t="s">
        <v>5</v>
      </c>
      <c r="C17" s="4" t="s">
        <v>5</v>
      </c>
      <c r="D17" s="4" t="s">
        <v>5</v>
      </c>
      <c r="E17" s="4" t="s">
        <v>5</v>
      </c>
    </row>
    <row r="18" spans="1:5" ht="30">
      <c r="A18" s="2" t="s">
        <v>1330</v>
      </c>
      <c r="B18" s="4">
        <v>4</v>
      </c>
      <c r="C18" s="4">
        <v>4</v>
      </c>
      <c r="D18" s="4">
        <v>5</v>
      </c>
      <c r="E18" s="4">
        <v>20</v>
      </c>
    </row>
    <row r="19" spans="1:5" ht="105">
      <c r="A19" s="2" t="s">
        <v>1335</v>
      </c>
      <c r="B19" s="4" t="s">
        <v>5</v>
      </c>
      <c r="C19" s="4" t="s">
        <v>5</v>
      </c>
      <c r="D19" s="4" t="s">
        <v>5</v>
      </c>
      <c r="E19" s="4" t="s">
        <v>5</v>
      </c>
    </row>
    <row r="20" spans="1:5" ht="45">
      <c r="A20" s="3" t="s">
        <v>1326</v>
      </c>
      <c r="B20" s="4" t="s">
        <v>5</v>
      </c>
      <c r="C20" s="4" t="s">
        <v>5</v>
      </c>
      <c r="D20" s="4" t="s">
        <v>5</v>
      </c>
      <c r="E20" s="4" t="s">
        <v>5</v>
      </c>
    </row>
    <row r="21" spans="1:5" ht="30">
      <c r="A21" s="2" t="s">
        <v>1328</v>
      </c>
      <c r="B21" s="4">
        <v>-486</v>
      </c>
      <c r="C21" s="4">
        <v>-479</v>
      </c>
      <c r="D21" s="6">
        <v>-1440</v>
      </c>
      <c r="E21" s="6">
        <v>-1411</v>
      </c>
    </row>
    <row r="22" spans="1:5" ht="105">
      <c r="A22" s="2" t="s">
        <v>1336</v>
      </c>
      <c r="B22" s="4" t="s">
        <v>5</v>
      </c>
      <c r="C22" s="4" t="s">
        <v>5</v>
      </c>
      <c r="D22" s="4" t="s">
        <v>5</v>
      </c>
      <c r="E22" s="4" t="s">
        <v>5</v>
      </c>
    </row>
    <row r="23" spans="1:5" ht="45">
      <c r="A23" s="3" t="s">
        <v>1326</v>
      </c>
      <c r="B23" s="4" t="s">
        <v>5</v>
      </c>
      <c r="C23" s="4" t="s">
        <v>5</v>
      </c>
      <c r="D23" s="4" t="s">
        <v>5</v>
      </c>
      <c r="E23" s="4" t="s">
        <v>5</v>
      </c>
    </row>
    <row r="24" spans="1:5">
      <c r="A24" s="2" t="s">
        <v>115</v>
      </c>
      <c r="B24" s="4">
        <v>-209</v>
      </c>
      <c r="C24" s="4">
        <v>-206</v>
      </c>
      <c r="D24" s="4">
        <v>-616</v>
      </c>
      <c r="E24" s="4">
        <v>-598</v>
      </c>
    </row>
    <row r="25" spans="1:5" ht="105">
      <c r="A25" s="2" t="s">
        <v>1337</v>
      </c>
      <c r="B25" s="4" t="s">
        <v>5</v>
      </c>
      <c r="C25" s="4" t="s">
        <v>5</v>
      </c>
      <c r="D25" s="4" t="s">
        <v>5</v>
      </c>
      <c r="E25" s="4" t="s">
        <v>5</v>
      </c>
    </row>
    <row r="26" spans="1:5" ht="45">
      <c r="A26" s="3" t="s">
        <v>1326</v>
      </c>
      <c r="B26" s="4" t="s">
        <v>5</v>
      </c>
      <c r="C26" s="4" t="s">
        <v>5</v>
      </c>
      <c r="D26" s="4" t="s">
        <v>5</v>
      </c>
      <c r="E26" s="4" t="s">
        <v>5</v>
      </c>
    </row>
    <row r="27" spans="1:5" ht="30">
      <c r="A27" s="2" t="s">
        <v>1330</v>
      </c>
      <c r="B27" s="4">
        <v>-277</v>
      </c>
      <c r="C27" s="4">
        <v>-273</v>
      </c>
      <c r="D27" s="4">
        <v>-824</v>
      </c>
      <c r="E27" s="4">
        <v>-813</v>
      </c>
    </row>
    <row r="28" spans="1:5" ht="90">
      <c r="A28" s="2" t="s">
        <v>1338</v>
      </c>
      <c r="B28" s="4" t="s">
        <v>5</v>
      </c>
      <c r="C28" s="4" t="s">
        <v>5</v>
      </c>
      <c r="D28" s="4" t="s">
        <v>5</v>
      </c>
      <c r="E28" s="4" t="s">
        <v>5</v>
      </c>
    </row>
    <row r="29" spans="1:5" ht="45">
      <c r="A29" s="3" t="s">
        <v>1326</v>
      </c>
      <c r="B29" s="4" t="s">
        <v>5</v>
      </c>
      <c r="C29" s="4" t="s">
        <v>5</v>
      </c>
      <c r="D29" s="4" t="s">
        <v>5</v>
      </c>
      <c r="E29" s="4" t="s">
        <v>5</v>
      </c>
    </row>
    <row r="30" spans="1:5">
      <c r="A30" s="2" t="s">
        <v>1329</v>
      </c>
      <c r="B30" s="4">
        <v>-383</v>
      </c>
      <c r="C30" s="4">
        <v>-75</v>
      </c>
      <c r="D30" s="4">
        <v>-777</v>
      </c>
      <c r="E30" s="4">
        <v>-75</v>
      </c>
    </row>
    <row r="31" spans="1:5" ht="90">
      <c r="A31" s="2" t="s">
        <v>1339</v>
      </c>
      <c r="B31" s="4" t="s">
        <v>5</v>
      </c>
      <c r="C31" s="4" t="s">
        <v>5</v>
      </c>
      <c r="D31" s="4" t="s">
        <v>5</v>
      </c>
      <c r="E31" s="4" t="s">
        <v>5</v>
      </c>
    </row>
    <row r="32" spans="1:5" ht="45">
      <c r="A32" s="3" t="s">
        <v>1326</v>
      </c>
      <c r="B32" s="4" t="s">
        <v>5</v>
      </c>
      <c r="C32" s="4" t="s">
        <v>5</v>
      </c>
      <c r="D32" s="4" t="s">
        <v>5</v>
      </c>
      <c r="E32" s="4" t="s">
        <v>5</v>
      </c>
    </row>
    <row r="33" spans="1:5">
      <c r="A33" s="2" t="s">
        <v>115</v>
      </c>
      <c r="B33" s="4">
        <v>-157</v>
      </c>
      <c r="C33" s="4">
        <v>-32</v>
      </c>
      <c r="D33" s="4">
        <v>-321</v>
      </c>
      <c r="E33" s="4">
        <v>-32</v>
      </c>
    </row>
    <row r="34" spans="1:5" ht="90">
      <c r="A34" s="2" t="s">
        <v>1340</v>
      </c>
      <c r="B34" s="4" t="s">
        <v>5</v>
      </c>
      <c r="C34" s="4" t="s">
        <v>5</v>
      </c>
      <c r="D34" s="4" t="s">
        <v>5</v>
      </c>
      <c r="E34" s="4" t="s">
        <v>5</v>
      </c>
    </row>
    <row r="35" spans="1:5" ht="45">
      <c r="A35" s="3" t="s">
        <v>1326</v>
      </c>
      <c r="B35" s="4" t="s">
        <v>5</v>
      </c>
      <c r="C35" s="4" t="s">
        <v>5</v>
      </c>
      <c r="D35" s="4" t="s">
        <v>5</v>
      </c>
      <c r="E35" s="4" t="s">
        <v>5</v>
      </c>
    </row>
    <row r="36" spans="1:5" ht="30">
      <c r="A36" s="2" t="s">
        <v>1330</v>
      </c>
      <c r="B36" s="8">
        <v>-226</v>
      </c>
      <c r="C36" s="8">
        <v>-43</v>
      </c>
      <c r="D36" s="8">
        <v>-456</v>
      </c>
      <c r="E36" s="8">
        <v>-43</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6.42578125" bestFit="1" customWidth="1"/>
    <col min="9" max="10" width="12.28515625" bestFit="1" customWidth="1"/>
  </cols>
  <sheetData>
    <row r="1" spans="1:10" ht="15" customHeight="1">
      <c r="A1" s="7" t="s">
        <v>1341</v>
      </c>
      <c r="B1" s="7" t="s">
        <v>78</v>
      </c>
      <c r="C1" s="7"/>
      <c r="D1" s="7"/>
      <c r="E1" s="7"/>
      <c r="F1" s="7"/>
      <c r="G1" s="7"/>
      <c r="H1" s="1" t="s">
        <v>1342</v>
      </c>
      <c r="I1" s="1"/>
      <c r="J1" s="1"/>
    </row>
    <row r="2" spans="1:10">
      <c r="A2" s="7"/>
      <c r="B2" s="1" t="s">
        <v>2</v>
      </c>
      <c r="C2" s="1" t="s">
        <v>972</v>
      </c>
      <c r="D2" s="1" t="s">
        <v>1113</v>
      </c>
      <c r="E2" s="1" t="s">
        <v>79</v>
      </c>
      <c r="F2" s="1" t="s">
        <v>973</v>
      </c>
      <c r="G2" s="1" t="s">
        <v>1343</v>
      </c>
      <c r="H2" s="1" t="s">
        <v>2</v>
      </c>
      <c r="I2" s="1" t="s">
        <v>26</v>
      </c>
      <c r="J2" s="1" t="s">
        <v>1219</v>
      </c>
    </row>
    <row r="3" spans="1:10" ht="30">
      <c r="A3" s="3" t="s">
        <v>1344</v>
      </c>
      <c r="B3" s="4" t="s">
        <v>5</v>
      </c>
      <c r="C3" s="4" t="s">
        <v>5</v>
      </c>
      <c r="D3" s="4" t="s">
        <v>5</v>
      </c>
      <c r="E3" s="4" t="s">
        <v>5</v>
      </c>
      <c r="F3" s="4" t="s">
        <v>5</v>
      </c>
      <c r="G3" s="4" t="s">
        <v>5</v>
      </c>
      <c r="H3" s="4" t="s">
        <v>5</v>
      </c>
      <c r="I3" s="4" t="s">
        <v>5</v>
      </c>
      <c r="J3" s="4" t="s">
        <v>5</v>
      </c>
    </row>
    <row r="4" spans="1:10" ht="30">
      <c r="A4" s="2" t="s">
        <v>1345</v>
      </c>
      <c r="B4" s="4" t="s">
        <v>5</v>
      </c>
      <c r="C4" s="4" t="s">
        <v>5</v>
      </c>
      <c r="D4" s="4" t="s">
        <v>5</v>
      </c>
      <c r="E4" s="4" t="s">
        <v>5</v>
      </c>
      <c r="F4" s="4" t="s">
        <v>5</v>
      </c>
      <c r="G4" s="4" t="s">
        <v>5</v>
      </c>
      <c r="H4" s="8">
        <v>14000000</v>
      </c>
      <c r="I4" s="4" t="s">
        <v>5</v>
      </c>
      <c r="J4" s="4" t="s">
        <v>5</v>
      </c>
    </row>
    <row r="5" spans="1:10">
      <c r="A5" s="2" t="s">
        <v>1346</v>
      </c>
      <c r="B5" s="4">
        <v>0</v>
      </c>
      <c r="C5" s="4">
        <v>0</v>
      </c>
      <c r="D5" s="4">
        <v>0</v>
      </c>
      <c r="E5" s="6">
        <v>897000</v>
      </c>
      <c r="F5" s="6">
        <v>1903000</v>
      </c>
      <c r="G5" s="6">
        <v>2879000</v>
      </c>
      <c r="H5" s="4">
        <v>0</v>
      </c>
      <c r="I5" s="6">
        <v>33000</v>
      </c>
      <c r="J5" s="6">
        <v>3623000</v>
      </c>
    </row>
    <row r="6" spans="1:10" ht="30">
      <c r="A6" s="2" t="s">
        <v>1347</v>
      </c>
      <c r="B6" s="4">
        <v>0</v>
      </c>
      <c r="C6" s="4">
        <v>0</v>
      </c>
      <c r="D6" s="4">
        <v>0</v>
      </c>
      <c r="E6" s="4">
        <v>0</v>
      </c>
      <c r="F6" s="4">
        <v>0</v>
      </c>
      <c r="G6" s="4">
        <v>0</v>
      </c>
      <c r="H6" s="4" t="s">
        <v>5</v>
      </c>
      <c r="I6" s="4" t="s">
        <v>5</v>
      </c>
      <c r="J6" s="4" t="s">
        <v>5</v>
      </c>
    </row>
    <row r="7" spans="1:10" ht="30">
      <c r="A7" s="2" t="s">
        <v>1348</v>
      </c>
      <c r="B7" s="4">
        <v>0</v>
      </c>
      <c r="C7" s="4">
        <v>0</v>
      </c>
      <c r="D7" s="6">
        <v>-33000</v>
      </c>
      <c r="E7" s="6">
        <v>-1006000</v>
      </c>
      <c r="F7" s="6">
        <v>-976000</v>
      </c>
      <c r="G7" s="6">
        <v>-744000</v>
      </c>
      <c r="H7" s="4" t="s">
        <v>5</v>
      </c>
      <c r="I7" s="4" t="s">
        <v>5</v>
      </c>
      <c r="J7" s="4" t="s">
        <v>5</v>
      </c>
    </row>
    <row r="8" spans="1:10">
      <c r="A8" s="2" t="s">
        <v>1349</v>
      </c>
      <c r="B8" s="4" t="s">
        <v>5</v>
      </c>
      <c r="C8" s="4" t="s">
        <v>5</v>
      </c>
      <c r="D8" s="4" t="s">
        <v>5</v>
      </c>
      <c r="E8" s="4" t="s">
        <v>5</v>
      </c>
      <c r="F8" s="4" t="s">
        <v>5</v>
      </c>
      <c r="G8" s="4" t="s">
        <v>5</v>
      </c>
      <c r="H8" s="4" t="s">
        <v>5</v>
      </c>
      <c r="I8" s="4" t="s">
        <v>5</v>
      </c>
      <c r="J8" s="4" t="s">
        <v>5</v>
      </c>
    </row>
    <row r="9" spans="1:10" ht="30">
      <c r="A9" s="3" t="s">
        <v>1344</v>
      </c>
      <c r="B9" s="4" t="s">
        <v>5</v>
      </c>
      <c r="C9" s="4" t="s">
        <v>5</v>
      </c>
      <c r="D9" s="4" t="s">
        <v>5</v>
      </c>
      <c r="E9" s="4" t="s">
        <v>5</v>
      </c>
      <c r="F9" s="4" t="s">
        <v>5</v>
      </c>
      <c r="G9" s="4" t="s">
        <v>5</v>
      </c>
      <c r="H9" s="4" t="s">
        <v>5</v>
      </c>
      <c r="I9" s="4" t="s">
        <v>5</v>
      </c>
      <c r="J9" s="4" t="s">
        <v>5</v>
      </c>
    </row>
    <row r="10" spans="1:10">
      <c r="A10" s="2" t="s">
        <v>1346</v>
      </c>
      <c r="B10" s="4">
        <v>0</v>
      </c>
      <c r="C10" s="4">
        <v>0</v>
      </c>
      <c r="D10" s="4">
        <v>0</v>
      </c>
      <c r="E10" s="6">
        <v>799000</v>
      </c>
      <c r="F10" s="6">
        <v>1805000</v>
      </c>
      <c r="G10" s="6">
        <v>2781000</v>
      </c>
      <c r="H10" s="4">
        <v>0</v>
      </c>
      <c r="I10" s="6">
        <v>33000</v>
      </c>
      <c r="J10" s="6">
        <v>3517000</v>
      </c>
    </row>
    <row r="11" spans="1:10" ht="30">
      <c r="A11" s="2" t="s">
        <v>1347</v>
      </c>
      <c r="B11" s="4">
        <v>0</v>
      </c>
      <c r="C11" s="4">
        <v>0</v>
      </c>
      <c r="D11" s="4">
        <v>0</v>
      </c>
      <c r="E11" s="4">
        <v>0</v>
      </c>
      <c r="F11" s="4">
        <v>0</v>
      </c>
      <c r="G11" s="4">
        <v>0</v>
      </c>
      <c r="H11" s="4" t="s">
        <v>5</v>
      </c>
      <c r="I11" s="4" t="s">
        <v>5</v>
      </c>
      <c r="J11" s="4" t="s">
        <v>5</v>
      </c>
    </row>
    <row r="12" spans="1:10" ht="30">
      <c r="A12" s="2" t="s">
        <v>1348</v>
      </c>
      <c r="B12" s="4">
        <v>0</v>
      </c>
      <c r="C12" s="4">
        <v>0</v>
      </c>
      <c r="D12" s="6">
        <v>-33000</v>
      </c>
      <c r="E12" s="6">
        <v>-1006000</v>
      </c>
      <c r="F12" s="6">
        <v>-976000</v>
      </c>
      <c r="G12" s="6">
        <v>-736000</v>
      </c>
      <c r="H12" s="4" t="s">
        <v>5</v>
      </c>
      <c r="I12" s="4" t="s">
        <v>5</v>
      </c>
      <c r="J12" s="4" t="s">
        <v>5</v>
      </c>
    </row>
    <row r="13" spans="1:10">
      <c r="A13" s="2" t="s">
        <v>1350</v>
      </c>
      <c r="B13" s="4" t="s">
        <v>5</v>
      </c>
      <c r="C13" s="4" t="s">
        <v>5</v>
      </c>
      <c r="D13" s="4" t="s">
        <v>5</v>
      </c>
      <c r="E13" s="4" t="s">
        <v>5</v>
      </c>
      <c r="F13" s="4" t="s">
        <v>5</v>
      </c>
      <c r="G13" s="4" t="s">
        <v>5</v>
      </c>
      <c r="H13" s="4" t="s">
        <v>5</v>
      </c>
      <c r="I13" s="4" t="s">
        <v>5</v>
      </c>
      <c r="J13" s="4" t="s">
        <v>5</v>
      </c>
    </row>
    <row r="14" spans="1:10" ht="30">
      <c r="A14" s="3" t="s">
        <v>1344</v>
      </c>
      <c r="B14" s="4" t="s">
        <v>5</v>
      </c>
      <c r="C14" s="4" t="s">
        <v>5</v>
      </c>
      <c r="D14" s="4" t="s">
        <v>5</v>
      </c>
      <c r="E14" s="4" t="s">
        <v>5</v>
      </c>
      <c r="F14" s="4" t="s">
        <v>5</v>
      </c>
      <c r="G14" s="4" t="s">
        <v>5</v>
      </c>
      <c r="H14" s="4" t="s">
        <v>5</v>
      </c>
      <c r="I14" s="4" t="s">
        <v>5</v>
      </c>
      <c r="J14" s="4" t="s">
        <v>5</v>
      </c>
    </row>
    <row r="15" spans="1:10">
      <c r="A15" s="2" t="s">
        <v>1346</v>
      </c>
      <c r="B15" s="4">
        <v>0</v>
      </c>
      <c r="C15" s="4">
        <v>0</v>
      </c>
      <c r="D15" s="4">
        <v>0</v>
      </c>
      <c r="E15" s="6">
        <v>98000</v>
      </c>
      <c r="F15" s="6">
        <v>98000</v>
      </c>
      <c r="G15" s="6">
        <v>98000</v>
      </c>
      <c r="H15" s="4">
        <v>0</v>
      </c>
      <c r="I15" s="4">
        <v>0</v>
      </c>
      <c r="J15" s="6">
        <v>98000</v>
      </c>
    </row>
    <row r="16" spans="1:10" ht="30">
      <c r="A16" s="2" t="s">
        <v>1347</v>
      </c>
      <c r="B16" s="4">
        <v>0</v>
      </c>
      <c r="C16" s="4">
        <v>0</v>
      </c>
      <c r="D16" s="4">
        <v>0</v>
      </c>
      <c r="E16" s="4">
        <v>0</v>
      </c>
      <c r="F16" s="4">
        <v>0</v>
      </c>
      <c r="G16" s="4">
        <v>0</v>
      </c>
      <c r="H16" s="4" t="s">
        <v>5</v>
      </c>
      <c r="I16" s="4" t="s">
        <v>5</v>
      </c>
      <c r="J16" s="4" t="s">
        <v>5</v>
      </c>
    </row>
    <row r="17" spans="1:10" ht="30">
      <c r="A17" s="2" t="s">
        <v>1348</v>
      </c>
      <c r="B17" s="4">
        <v>0</v>
      </c>
      <c r="C17" s="4">
        <v>0</v>
      </c>
      <c r="D17" s="4">
        <v>0</v>
      </c>
      <c r="E17" s="4">
        <v>0</v>
      </c>
      <c r="F17" s="4">
        <v>0</v>
      </c>
      <c r="G17" s="4">
        <v>0</v>
      </c>
      <c r="H17" s="4" t="s">
        <v>5</v>
      </c>
      <c r="I17" s="4" t="s">
        <v>5</v>
      </c>
      <c r="J17" s="4" t="s">
        <v>5</v>
      </c>
    </row>
    <row r="18" spans="1:10" ht="30">
      <c r="A18" s="2" t="s">
        <v>1351</v>
      </c>
      <c r="B18" s="4" t="s">
        <v>5</v>
      </c>
      <c r="C18" s="4" t="s">
        <v>5</v>
      </c>
      <c r="D18" s="4" t="s">
        <v>5</v>
      </c>
      <c r="E18" s="4" t="s">
        <v>5</v>
      </c>
      <c r="F18" s="4" t="s">
        <v>5</v>
      </c>
      <c r="G18" s="4" t="s">
        <v>5</v>
      </c>
      <c r="H18" s="4" t="s">
        <v>5</v>
      </c>
      <c r="I18" s="4" t="s">
        <v>5</v>
      </c>
      <c r="J18" s="4" t="s">
        <v>5</v>
      </c>
    </row>
    <row r="19" spans="1:10" ht="30">
      <c r="A19" s="3" t="s">
        <v>1344</v>
      </c>
      <c r="B19" s="4" t="s">
        <v>5</v>
      </c>
      <c r="C19" s="4" t="s">
        <v>5</v>
      </c>
      <c r="D19" s="4" t="s">
        <v>5</v>
      </c>
      <c r="E19" s="4" t="s">
        <v>5</v>
      </c>
      <c r="F19" s="4" t="s">
        <v>5</v>
      </c>
      <c r="G19" s="4" t="s">
        <v>5</v>
      </c>
      <c r="H19" s="4" t="s">
        <v>5</v>
      </c>
      <c r="I19" s="4" t="s">
        <v>5</v>
      </c>
      <c r="J19" s="4" t="s">
        <v>5</v>
      </c>
    </row>
    <row r="20" spans="1:10">
      <c r="A20" s="2" t="s">
        <v>1346</v>
      </c>
      <c r="B20" s="4">
        <v>0</v>
      </c>
      <c r="C20" s="4">
        <v>0</v>
      </c>
      <c r="D20" s="4">
        <v>0</v>
      </c>
      <c r="E20" s="4">
        <v>0</v>
      </c>
      <c r="F20" s="4">
        <v>0</v>
      </c>
      <c r="G20" s="4">
        <v>0</v>
      </c>
      <c r="H20" s="4">
        <v>0</v>
      </c>
      <c r="I20" s="4">
        <v>0</v>
      </c>
      <c r="J20" s="6">
        <v>8000</v>
      </c>
    </row>
    <row r="21" spans="1:10" ht="30">
      <c r="A21" s="2" t="s">
        <v>1347</v>
      </c>
      <c r="B21" s="4">
        <v>0</v>
      </c>
      <c r="C21" s="4">
        <v>0</v>
      </c>
      <c r="D21" s="4">
        <v>0</v>
      </c>
      <c r="E21" s="4">
        <v>0</v>
      </c>
      <c r="F21" s="4">
        <v>0</v>
      </c>
      <c r="G21" s="4">
        <v>0</v>
      </c>
      <c r="H21" s="4" t="s">
        <v>5</v>
      </c>
      <c r="I21" s="4" t="s">
        <v>5</v>
      </c>
      <c r="J21" s="4" t="s">
        <v>5</v>
      </c>
    </row>
    <row r="22" spans="1:10" ht="30">
      <c r="A22" s="2" t="s">
        <v>1348</v>
      </c>
      <c r="B22" s="4">
        <v>0</v>
      </c>
      <c r="C22" s="4">
        <v>0</v>
      </c>
      <c r="D22" s="4">
        <v>0</v>
      </c>
      <c r="E22" s="4">
        <v>0</v>
      </c>
      <c r="F22" s="4">
        <v>0</v>
      </c>
      <c r="G22" s="6">
        <v>-8000</v>
      </c>
      <c r="H22" s="4" t="s">
        <v>5</v>
      </c>
      <c r="I22" s="4" t="s">
        <v>5</v>
      </c>
      <c r="J22" s="4" t="s">
        <v>5</v>
      </c>
    </row>
    <row r="23" spans="1:10">
      <c r="A23" s="2" t="s">
        <v>984</v>
      </c>
      <c r="B23" s="4" t="s">
        <v>5</v>
      </c>
      <c r="C23" s="4" t="s">
        <v>5</v>
      </c>
      <c r="D23" s="4" t="s">
        <v>5</v>
      </c>
      <c r="E23" s="4" t="s">
        <v>5</v>
      </c>
      <c r="F23" s="4" t="s">
        <v>5</v>
      </c>
      <c r="G23" s="4" t="s">
        <v>5</v>
      </c>
      <c r="H23" s="4" t="s">
        <v>5</v>
      </c>
      <c r="I23" s="4" t="s">
        <v>5</v>
      </c>
      <c r="J23" s="4" t="s">
        <v>5</v>
      </c>
    </row>
    <row r="24" spans="1:10" ht="30">
      <c r="A24" s="3" t="s">
        <v>1344</v>
      </c>
      <c r="B24" s="4" t="s">
        <v>5</v>
      </c>
      <c r="C24" s="4" t="s">
        <v>5</v>
      </c>
      <c r="D24" s="4" t="s">
        <v>5</v>
      </c>
      <c r="E24" s="4" t="s">
        <v>5</v>
      </c>
      <c r="F24" s="4" t="s">
        <v>5</v>
      </c>
      <c r="G24" s="4" t="s">
        <v>5</v>
      </c>
      <c r="H24" s="4" t="s">
        <v>5</v>
      </c>
      <c r="I24" s="4" t="s">
        <v>5</v>
      </c>
      <c r="J24" s="4" t="s">
        <v>5</v>
      </c>
    </row>
    <row r="25" spans="1:10" ht="30">
      <c r="A25" s="2" t="s">
        <v>1345</v>
      </c>
      <c r="B25" s="4" t="s">
        <v>5</v>
      </c>
      <c r="C25" s="4" t="s">
        <v>5</v>
      </c>
      <c r="D25" s="4" t="s">
        <v>5</v>
      </c>
      <c r="E25" s="4" t="s">
        <v>5</v>
      </c>
      <c r="F25" s="4" t="s">
        <v>5</v>
      </c>
      <c r="G25" s="4" t="s">
        <v>5</v>
      </c>
      <c r="H25" s="6">
        <v>9500000</v>
      </c>
      <c r="I25" s="4" t="s">
        <v>5</v>
      </c>
      <c r="J25" s="4" t="s">
        <v>5</v>
      </c>
    </row>
    <row r="26" spans="1:10" ht="30">
      <c r="A26" s="2" t="s">
        <v>987</v>
      </c>
      <c r="B26" s="4" t="s">
        <v>5</v>
      </c>
      <c r="C26" s="4" t="s">
        <v>5</v>
      </c>
      <c r="D26" s="4" t="s">
        <v>5</v>
      </c>
      <c r="E26" s="4" t="s">
        <v>5</v>
      </c>
      <c r="F26" s="4" t="s">
        <v>5</v>
      </c>
      <c r="G26" s="4" t="s">
        <v>5</v>
      </c>
      <c r="H26" s="4" t="s">
        <v>5</v>
      </c>
      <c r="I26" s="4" t="s">
        <v>5</v>
      </c>
      <c r="J26" s="4" t="s">
        <v>5</v>
      </c>
    </row>
    <row r="27" spans="1:10" ht="30">
      <c r="A27" s="3" t="s">
        <v>1344</v>
      </c>
      <c r="B27" s="4" t="s">
        <v>5</v>
      </c>
      <c r="C27" s="4" t="s">
        <v>5</v>
      </c>
      <c r="D27" s="4" t="s">
        <v>5</v>
      </c>
      <c r="E27" s="4" t="s">
        <v>5</v>
      </c>
      <c r="F27" s="4" t="s">
        <v>5</v>
      </c>
      <c r="G27" s="4" t="s">
        <v>5</v>
      </c>
      <c r="H27" s="4" t="s">
        <v>5</v>
      </c>
      <c r="I27" s="4" t="s">
        <v>5</v>
      </c>
      <c r="J27" s="4" t="s">
        <v>5</v>
      </c>
    </row>
    <row r="28" spans="1:10" ht="30">
      <c r="A28" s="2" t="s">
        <v>1345</v>
      </c>
      <c r="B28" s="4" t="s">
        <v>5</v>
      </c>
      <c r="C28" s="4" t="s">
        <v>5</v>
      </c>
      <c r="D28" s="4" t="s">
        <v>5</v>
      </c>
      <c r="E28" s="4" t="s">
        <v>5</v>
      </c>
      <c r="F28" s="4" t="s">
        <v>5</v>
      </c>
      <c r="G28" s="4" t="s">
        <v>5</v>
      </c>
      <c r="H28" s="6">
        <v>4500000</v>
      </c>
      <c r="I28" s="4" t="s">
        <v>5</v>
      </c>
      <c r="J28" s="4" t="s">
        <v>5</v>
      </c>
    </row>
    <row r="29" spans="1:10" ht="30">
      <c r="A29" s="2" t="s">
        <v>1352</v>
      </c>
      <c r="B29" s="4" t="s">
        <v>5</v>
      </c>
      <c r="C29" s="4" t="s">
        <v>5</v>
      </c>
      <c r="D29" s="4" t="s">
        <v>5</v>
      </c>
      <c r="E29" s="4" t="s">
        <v>5</v>
      </c>
      <c r="F29" s="4" t="s">
        <v>5</v>
      </c>
      <c r="G29" s="4" t="s">
        <v>5</v>
      </c>
      <c r="H29" s="4" t="s">
        <v>5</v>
      </c>
      <c r="I29" s="4" t="s">
        <v>5</v>
      </c>
      <c r="J29" s="4" t="s">
        <v>5</v>
      </c>
    </row>
    <row r="30" spans="1:10" ht="30">
      <c r="A30" s="3" t="s">
        <v>1344</v>
      </c>
      <c r="B30" s="4" t="s">
        <v>5</v>
      </c>
      <c r="C30" s="4" t="s">
        <v>5</v>
      </c>
      <c r="D30" s="4" t="s">
        <v>5</v>
      </c>
      <c r="E30" s="4" t="s">
        <v>5</v>
      </c>
      <c r="F30" s="4" t="s">
        <v>5</v>
      </c>
      <c r="G30" s="4" t="s">
        <v>5</v>
      </c>
      <c r="H30" s="4" t="s">
        <v>5</v>
      </c>
      <c r="I30" s="4" t="s">
        <v>5</v>
      </c>
      <c r="J30" s="4" t="s">
        <v>5</v>
      </c>
    </row>
    <row r="31" spans="1:10" ht="30">
      <c r="A31" s="2" t="s">
        <v>1353</v>
      </c>
      <c r="B31" s="4" t="s">
        <v>5</v>
      </c>
      <c r="C31" s="4" t="s">
        <v>5</v>
      </c>
      <c r="D31" s="4" t="s">
        <v>5</v>
      </c>
      <c r="E31" s="4" t="s">
        <v>5</v>
      </c>
      <c r="F31" s="4" t="s">
        <v>5</v>
      </c>
      <c r="G31" s="4" t="s">
        <v>5</v>
      </c>
      <c r="H31" s="4">
        <v>0</v>
      </c>
      <c r="I31" s="4" t="s">
        <v>5</v>
      </c>
      <c r="J31" s="4" t="s">
        <v>5</v>
      </c>
    </row>
    <row r="32" spans="1:10" ht="30">
      <c r="A32" s="2" t="s">
        <v>1345</v>
      </c>
      <c r="B32" s="4" t="s">
        <v>5</v>
      </c>
      <c r="C32" s="4" t="s">
        <v>5</v>
      </c>
      <c r="D32" s="4" t="s">
        <v>5</v>
      </c>
      <c r="E32" s="4" t="s">
        <v>5</v>
      </c>
      <c r="F32" s="4" t="s">
        <v>5</v>
      </c>
      <c r="G32" s="4" t="s">
        <v>5</v>
      </c>
      <c r="H32" s="8">
        <v>4800000</v>
      </c>
      <c r="I32" s="4" t="s">
        <v>5</v>
      </c>
      <c r="J32" s="4" t="s">
        <v>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173</v>
      </c>
      <c r="B1" s="7" t="s">
        <v>1</v>
      </c>
      <c r="C1" s="7"/>
    </row>
    <row r="2" spans="1:3" ht="30">
      <c r="A2" s="1" t="s">
        <v>25</v>
      </c>
      <c r="B2" s="1" t="s">
        <v>2</v>
      </c>
      <c r="C2" s="1" t="s">
        <v>79</v>
      </c>
    </row>
    <row r="3" spans="1:3">
      <c r="A3" s="3" t="s">
        <v>174</v>
      </c>
      <c r="B3" s="4" t="s">
        <v>5</v>
      </c>
      <c r="C3" s="4" t="s">
        <v>5</v>
      </c>
    </row>
    <row r="4" spans="1:3" ht="30">
      <c r="A4" s="2" t="s">
        <v>120</v>
      </c>
      <c r="B4" s="8">
        <v>56638</v>
      </c>
      <c r="C4" s="8">
        <v>52867</v>
      </c>
    </row>
    <row r="5" spans="1:3" ht="30">
      <c r="A5" s="3" t="s">
        <v>175</v>
      </c>
      <c r="B5" s="4" t="s">
        <v>5</v>
      </c>
      <c r="C5" s="4" t="s">
        <v>5</v>
      </c>
    </row>
    <row r="6" spans="1:3" ht="30">
      <c r="A6" s="2" t="s">
        <v>176</v>
      </c>
      <c r="B6" s="6">
        <v>3428</v>
      </c>
      <c r="C6" s="6">
        <v>2770</v>
      </c>
    </row>
    <row r="7" spans="1:3" ht="30">
      <c r="A7" s="2" t="s">
        <v>177</v>
      </c>
      <c r="B7" s="6">
        <v>-4650</v>
      </c>
      <c r="C7" s="6">
        <v>-5824</v>
      </c>
    </row>
    <row r="8" spans="1:3" ht="30">
      <c r="A8" s="2" t="s">
        <v>116</v>
      </c>
      <c r="B8" s="6">
        <v>55416</v>
      </c>
      <c r="C8" s="6">
        <v>49813</v>
      </c>
    </row>
    <row r="9" spans="1:3" ht="60">
      <c r="A9" s="3" t="s">
        <v>178</v>
      </c>
      <c r="B9" s="4" t="s">
        <v>5</v>
      </c>
      <c r="C9" s="4" t="s">
        <v>5</v>
      </c>
    </row>
    <row r="10" spans="1:3">
      <c r="A10" s="2" t="s">
        <v>179</v>
      </c>
      <c r="B10" s="6">
        <v>13700</v>
      </c>
      <c r="C10" s="6">
        <v>14715</v>
      </c>
    </row>
    <row r="11" spans="1:3" ht="30">
      <c r="A11" s="2" t="s">
        <v>176</v>
      </c>
      <c r="B11" s="6">
        <v>-3428</v>
      </c>
      <c r="C11" s="6">
        <v>-2770</v>
      </c>
    </row>
    <row r="12" spans="1:3">
      <c r="A12" s="2" t="s">
        <v>180</v>
      </c>
      <c r="B12" s="6">
        <v>4024</v>
      </c>
      <c r="C12" s="6">
        <v>5282</v>
      </c>
    </row>
    <row r="13" spans="1:3">
      <c r="A13" s="2" t="s">
        <v>91</v>
      </c>
      <c r="B13" s="6">
        <v>-8800</v>
      </c>
      <c r="C13" s="6">
        <v>-8000</v>
      </c>
    </row>
    <row r="14" spans="1:3">
      <c r="A14" s="2" t="s">
        <v>181</v>
      </c>
      <c r="B14" s="6">
        <v>-48625</v>
      </c>
      <c r="C14" s="6">
        <v>-205085</v>
      </c>
    </row>
    <row r="15" spans="1:3" ht="30">
      <c r="A15" s="2" t="s">
        <v>182</v>
      </c>
      <c r="B15" s="6">
        <v>50171</v>
      </c>
      <c r="C15" s="6">
        <v>232114</v>
      </c>
    </row>
    <row r="16" spans="1:3">
      <c r="A16" s="2" t="s">
        <v>99</v>
      </c>
      <c r="B16" s="4">
        <v>0</v>
      </c>
      <c r="C16" s="4">
        <v>-620</v>
      </c>
    </row>
    <row r="17" spans="1:3" ht="30">
      <c r="A17" s="2" t="s">
        <v>102</v>
      </c>
      <c r="B17" s="4">
        <v>0</v>
      </c>
      <c r="C17" s="6">
        <v>-10574</v>
      </c>
    </row>
    <row r="18" spans="1:3" ht="30">
      <c r="A18" s="2" t="s">
        <v>183</v>
      </c>
      <c r="B18" s="6">
        <v>4642</v>
      </c>
      <c r="C18" s="6">
        <v>4931</v>
      </c>
    </row>
    <row r="19" spans="1:3" ht="30">
      <c r="A19" s="2" t="s">
        <v>184</v>
      </c>
      <c r="B19" s="6">
        <v>15564</v>
      </c>
      <c r="C19" s="6">
        <v>9350</v>
      </c>
    </row>
    <row r="20" spans="1:3" ht="45">
      <c r="A20" s="2" t="s">
        <v>185</v>
      </c>
      <c r="B20" s="6">
        <v>82664</v>
      </c>
      <c r="C20" s="6">
        <v>89156</v>
      </c>
    </row>
    <row r="21" spans="1:3" ht="45">
      <c r="A21" s="2" t="s">
        <v>186</v>
      </c>
      <c r="B21" s="6">
        <v>4650</v>
      </c>
      <c r="C21" s="6">
        <v>5824</v>
      </c>
    </row>
    <row r="22" spans="1:3" ht="30">
      <c r="A22" s="2" t="s">
        <v>187</v>
      </c>
      <c r="B22" s="6">
        <v>87314</v>
      </c>
      <c r="C22" s="6">
        <v>94980</v>
      </c>
    </row>
    <row r="23" spans="1:3" ht="30">
      <c r="A23" s="3" t="s">
        <v>188</v>
      </c>
      <c r="B23" s="4" t="s">
        <v>5</v>
      </c>
      <c r="C23" s="4" t="s">
        <v>5</v>
      </c>
    </row>
    <row r="24" spans="1:3">
      <c r="A24" s="2" t="s">
        <v>189</v>
      </c>
      <c r="B24" s="6">
        <v>-192350</v>
      </c>
      <c r="C24" s="6">
        <v>-211450</v>
      </c>
    </row>
    <row r="25" spans="1:3">
      <c r="A25" s="2" t="s">
        <v>190</v>
      </c>
      <c r="B25" s="6">
        <v>5566</v>
      </c>
      <c r="C25" s="6">
        <v>3472</v>
      </c>
    </row>
    <row r="26" spans="1:3" ht="30">
      <c r="A26" s="2" t="s">
        <v>191</v>
      </c>
      <c r="B26" s="6">
        <v>153869</v>
      </c>
      <c r="C26" s="6">
        <v>188100</v>
      </c>
    </row>
    <row r="27" spans="1:3">
      <c r="A27" s="3" t="s">
        <v>192</v>
      </c>
      <c r="B27" s="4" t="s">
        <v>5</v>
      </c>
      <c r="C27" s="4" t="s">
        <v>5</v>
      </c>
    </row>
    <row r="28" spans="1:3">
      <c r="A28" s="2" t="s">
        <v>189</v>
      </c>
      <c r="B28" s="6">
        <v>34936</v>
      </c>
      <c r="C28" s="4">
        <v>0</v>
      </c>
    </row>
    <row r="29" spans="1:3">
      <c r="A29" s="2" t="s">
        <v>193</v>
      </c>
      <c r="B29" s="6">
        <v>13847</v>
      </c>
      <c r="C29" s="4">
        <v>0</v>
      </c>
    </row>
    <row r="30" spans="1:3" ht="30">
      <c r="A30" s="2" t="s">
        <v>194</v>
      </c>
      <c r="B30" s="4">
        <v>-362</v>
      </c>
      <c r="C30" s="4">
        <v>169</v>
      </c>
    </row>
    <row r="31" spans="1:3" ht="30">
      <c r="A31" s="2" t="s">
        <v>195</v>
      </c>
      <c r="B31" s="6">
        <v>6078</v>
      </c>
      <c r="C31" s="6">
        <v>2266</v>
      </c>
    </row>
    <row r="32" spans="1:3" ht="30">
      <c r="A32" s="2" t="s">
        <v>196</v>
      </c>
      <c r="B32" s="6">
        <v>-161145</v>
      </c>
      <c r="C32" s="6">
        <v>-119349</v>
      </c>
    </row>
    <row r="33" spans="1:3" ht="30">
      <c r="A33" s="2" t="s">
        <v>197</v>
      </c>
      <c r="B33" s="6">
        <v>9771</v>
      </c>
      <c r="C33" s="6">
        <v>5406</v>
      </c>
    </row>
    <row r="34" spans="1:3">
      <c r="A34" s="2" t="s">
        <v>198</v>
      </c>
      <c r="B34" s="4">
        <v>988</v>
      </c>
      <c r="C34" s="6">
        <v>2455</v>
      </c>
    </row>
    <row r="35" spans="1:3">
      <c r="A35" s="2" t="s">
        <v>199</v>
      </c>
      <c r="B35" s="6">
        <v>58568</v>
      </c>
      <c r="C35" s="6">
        <v>9449</v>
      </c>
    </row>
    <row r="36" spans="1:3" ht="30">
      <c r="A36" s="2" t="s">
        <v>200</v>
      </c>
      <c r="B36" s="4">
        <v>0</v>
      </c>
      <c r="C36" s="6">
        <v>123693</v>
      </c>
    </row>
    <row r="37" spans="1:3">
      <c r="A37" s="2" t="s">
        <v>201</v>
      </c>
      <c r="B37" s="6">
        <v>-5165</v>
      </c>
      <c r="C37" s="6">
        <v>-6895</v>
      </c>
    </row>
    <row r="38" spans="1:3">
      <c r="A38" s="2" t="s">
        <v>202</v>
      </c>
      <c r="B38" s="6">
        <v>1602</v>
      </c>
      <c r="C38" s="4">
        <v>224</v>
      </c>
    </row>
    <row r="39" spans="1:3" ht="30">
      <c r="A39" s="2" t="s">
        <v>203</v>
      </c>
      <c r="B39" s="6">
        <v>-146873</v>
      </c>
      <c r="C39" s="6">
        <v>-2908</v>
      </c>
    </row>
    <row r="40" spans="1:3">
      <c r="A40" s="3" t="s">
        <v>204</v>
      </c>
      <c r="B40" s="4" t="s">
        <v>5</v>
      </c>
      <c r="C40" s="4" t="s">
        <v>5</v>
      </c>
    </row>
    <row r="41" spans="1:3" ht="30">
      <c r="A41" s="2" t="s">
        <v>205</v>
      </c>
      <c r="B41" s="6">
        <v>224511</v>
      </c>
      <c r="C41" s="6">
        <v>31776</v>
      </c>
    </row>
    <row r="42" spans="1:3" ht="30">
      <c r="A42" s="2" t="s">
        <v>206</v>
      </c>
      <c r="B42" s="6">
        <v>-28931</v>
      </c>
      <c r="C42" s="6">
        <v>-23820</v>
      </c>
    </row>
    <row r="43" spans="1:3" ht="30">
      <c r="A43" s="2" t="s">
        <v>207</v>
      </c>
      <c r="B43" s="4">
        <v>0</v>
      </c>
      <c r="C43" s="6">
        <v>-40000</v>
      </c>
    </row>
    <row r="44" spans="1:3" ht="30">
      <c r="A44" s="2" t="s">
        <v>208</v>
      </c>
      <c r="B44" s="6">
        <v>20000</v>
      </c>
      <c r="C44" s="6">
        <v>120000</v>
      </c>
    </row>
    <row r="45" spans="1:3" ht="30">
      <c r="A45" s="2" t="s">
        <v>209</v>
      </c>
      <c r="B45" s="6">
        <v>-15887</v>
      </c>
      <c r="C45" s="6">
        <v>-96655</v>
      </c>
    </row>
    <row r="46" spans="1:3">
      <c r="A46" s="2" t="s">
        <v>210</v>
      </c>
      <c r="B46" s="4">
        <v>0</v>
      </c>
      <c r="C46" s="6">
        <v>-31536</v>
      </c>
    </row>
    <row r="47" spans="1:3" ht="30">
      <c r="A47" s="2" t="s">
        <v>152</v>
      </c>
      <c r="B47" s="6">
        <v>-19216</v>
      </c>
      <c r="C47" s="6">
        <v>-13542</v>
      </c>
    </row>
    <row r="48" spans="1:3" ht="30">
      <c r="A48" s="2" t="s">
        <v>153</v>
      </c>
      <c r="B48" s="6">
        <v>-2606</v>
      </c>
      <c r="C48" s="6">
        <v>-1792</v>
      </c>
    </row>
    <row r="49" spans="1:3" ht="30">
      <c r="A49" s="2" t="s">
        <v>211</v>
      </c>
      <c r="B49" s="4">
        <v>0</v>
      </c>
      <c r="C49" s="6">
        <v>47753</v>
      </c>
    </row>
    <row r="50" spans="1:3" ht="30">
      <c r="A50" s="2" t="s">
        <v>212</v>
      </c>
      <c r="B50" s="4">
        <v>0</v>
      </c>
      <c r="C50" s="6">
        <v>-69827</v>
      </c>
    </row>
    <row r="51" spans="1:3" ht="30">
      <c r="A51" s="2" t="s">
        <v>161</v>
      </c>
      <c r="B51" s="6">
        <v>1016</v>
      </c>
      <c r="C51" s="4">
        <v>-597</v>
      </c>
    </row>
    <row r="52" spans="1:3">
      <c r="A52" s="2" t="s">
        <v>213</v>
      </c>
      <c r="B52" s="6">
        <v>1634</v>
      </c>
      <c r="C52" s="6">
        <v>2127</v>
      </c>
    </row>
    <row r="53" spans="1:3" ht="30">
      <c r="A53" s="2" t="s">
        <v>214</v>
      </c>
      <c r="B53" s="4">
        <v>-354</v>
      </c>
      <c r="C53" s="6">
        <v>1230</v>
      </c>
    </row>
    <row r="54" spans="1:3" ht="30">
      <c r="A54" s="2" t="s">
        <v>215</v>
      </c>
      <c r="B54" s="6">
        <v>-3272</v>
      </c>
      <c r="C54" s="6">
        <v>-2341</v>
      </c>
    </row>
    <row r="55" spans="1:3">
      <c r="A55" s="2" t="s">
        <v>162</v>
      </c>
      <c r="B55" s="4">
        <v>-305</v>
      </c>
      <c r="C55" s="4">
        <v>349</v>
      </c>
    </row>
    <row r="56" spans="1:3" ht="30">
      <c r="A56" s="2" t="s">
        <v>216</v>
      </c>
      <c r="B56" s="6">
        <v>176590</v>
      </c>
      <c r="C56" s="6">
        <v>-76875</v>
      </c>
    </row>
    <row r="57" spans="1:3" ht="30">
      <c r="A57" s="2" t="s">
        <v>217</v>
      </c>
      <c r="B57" s="6">
        <v>117031</v>
      </c>
      <c r="C57" s="6">
        <v>15197</v>
      </c>
    </row>
    <row r="58" spans="1:3" ht="30">
      <c r="A58" s="2" t="s">
        <v>218</v>
      </c>
      <c r="B58" s="6">
        <v>191881</v>
      </c>
      <c r="C58" s="6">
        <v>308744</v>
      </c>
    </row>
    <row r="59" spans="1:3" ht="30">
      <c r="A59" s="2" t="s">
        <v>219</v>
      </c>
      <c r="B59" s="6">
        <v>308912</v>
      </c>
      <c r="C59" s="6">
        <v>323941</v>
      </c>
    </row>
    <row r="60" spans="1:3" ht="30">
      <c r="A60" s="3" t="s">
        <v>220</v>
      </c>
      <c r="B60" s="4" t="s">
        <v>5</v>
      </c>
      <c r="C60" s="4" t="s">
        <v>5</v>
      </c>
    </row>
    <row r="61" spans="1:3">
      <c r="A61" s="2" t="s">
        <v>221</v>
      </c>
      <c r="B61" s="6">
        <v>22894</v>
      </c>
      <c r="C61" s="6">
        <v>22533</v>
      </c>
    </row>
    <row r="62" spans="1:3" ht="30">
      <c r="A62" s="2" t="s">
        <v>222</v>
      </c>
      <c r="B62" s="6">
        <v>19999</v>
      </c>
      <c r="C62" s="6">
        <v>25261</v>
      </c>
    </row>
    <row r="63" spans="1:3" ht="30">
      <c r="A63" s="2" t="s">
        <v>223</v>
      </c>
      <c r="B63" s="6">
        <v>2687</v>
      </c>
      <c r="C63" s="6">
        <v>-6541</v>
      </c>
    </row>
    <row r="64" spans="1:3" ht="30">
      <c r="A64" s="2" t="s">
        <v>224</v>
      </c>
      <c r="B64" s="4">
        <v>198</v>
      </c>
      <c r="C64" s="4">
        <v>576</v>
      </c>
    </row>
    <row r="65" spans="1:3" ht="30">
      <c r="A65" s="2" t="s">
        <v>225</v>
      </c>
      <c r="B65" s="4">
        <v>0</v>
      </c>
      <c r="C65" s="4">
        <v>-442</v>
      </c>
    </row>
    <row r="66" spans="1:3" ht="45">
      <c r="A66" s="2" t="s">
        <v>226</v>
      </c>
      <c r="B66" s="4">
        <v>298</v>
      </c>
      <c r="C66" s="4">
        <v>-372</v>
      </c>
    </row>
    <row r="67" spans="1:3" ht="30">
      <c r="A67" s="2" t="s">
        <v>227</v>
      </c>
      <c r="B67" s="6">
        <v>56967</v>
      </c>
      <c r="C67" s="6">
        <v>5593</v>
      </c>
    </row>
    <row r="68" spans="1:3">
      <c r="A68" s="2" t="s">
        <v>228</v>
      </c>
      <c r="B68" s="8">
        <v>-2059</v>
      </c>
      <c r="C68" s="8">
        <v>-428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29</v>
      </c>
      <c r="B1" s="1" t="s">
        <v>1</v>
      </c>
    </row>
    <row r="2" spans="1:2">
      <c r="A2" s="7"/>
      <c r="B2" s="1" t="s">
        <v>2</v>
      </c>
    </row>
    <row r="3" spans="1:2" ht="45">
      <c r="A3" s="3" t="s">
        <v>230</v>
      </c>
      <c r="B3" s="4" t="s">
        <v>5</v>
      </c>
    </row>
    <row r="4" spans="1:2">
      <c r="A4" s="12" t="s">
        <v>231</v>
      </c>
      <c r="B4" s="4" t="s">
        <v>5</v>
      </c>
    </row>
    <row r="5" spans="1:2" ht="26.25">
      <c r="A5" s="12"/>
      <c r="B5" s="13" t="s">
        <v>229</v>
      </c>
    </row>
    <row r="6" spans="1:2" ht="77.25">
      <c r="A6" s="12"/>
      <c r="B6" s="14" t="s">
        <v>232</v>
      </c>
    </row>
    <row r="7" spans="1:2" ht="141">
      <c r="A7" s="12"/>
      <c r="B7" s="14" t="s">
        <v>233</v>
      </c>
    </row>
    <row r="8" spans="1:2" ht="179.25">
      <c r="A8" s="12"/>
      <c r="B8" s="14" t="s">
        <v>234</v>
      </c>
    </row>
    <row r="9" spans="1:2" ht="115.5">
      <c r="A9" s="12"/>
      <c r="B9" s="14" t="s">
        <v>235</v>
      </c>
    </row>
    <row r="10" spans="1:2" ht="90">
      <c r="A10" s="12"/>
      <c r="B10" s="14" t="s">
        <v>236</v>
      </c>
    </row>
    <row r="11" spans="1:2" ht="115.5">
      <c r="A11" s="12"/>
      <c r="B11" s="14" t="s">
        <v>237</v>
      </c>
    </row>
    <row r="12" spans="1:2" ht="64.5">
      <c r="A12" s="12"/>
      <c r="B12" s="14" t="s">
        <v>238</v>
      </c>
    </row>
    <row r="13" spans="1:2" ht="179.25">
      <c r="A13" s="12"/>
      <c r="B13" s="14" t="s">
        <v>239</v>
      </c>
    </row>
    <row r="14" spans="1:2" ht="128.25">
      <c r="A14" s="12"/>
      <c r="B14" s="14" t="s">
        <v>240</v>
      </c>
    </row>
    <row r="15" spans="1:2" ht="409.6">
      <c r="A15" s="12"/>
      <c r="B15" s="14" t="s">
        <v>241</v>
      </c>
    </row>
    <row r="16" spans="1:2" ht="141">
      <c r="A16" s="12"/>
      <c r="B16" s="14" t="s">
        <v>242</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_St</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asis_of_Presentation_and_Summ</vt:lpstr>
      <vt:lpstr>Earnings_Per_Share</vt:lpstr>
      <vt:lpstr>Reportable_Segments</vt:lpstr>
      <vt:lpstr>Investments</vt:lpstr>
      <vt:lpstr>Fair_Value_Measurements</vt:lpstr>
      <vt:lpstr>Loan_Portfolio_and_Credit_Qual</vt:lpstr>
      <vt:lpstr>Allowance_for_Loan_Losses</vt:lpstr>
      <vt:lpstr>Derivatives_and_Hedging_Activi</vt:lpstr>
      <vt:lpstr>Income_Taxes</vt:lpstr>
      <vt:lpstr>Noncontrolling_Interests</vt:lpstr>
      <vt:lpstr>Accumulated_Other_Comprehensiv</vt:lpstr>
      <vt:lpstr>Restructuring</vt:lpstr>
      <vt:lpstr>Recent_Accounting_Pronouncemen</vt:lpstr>
      <vt:lpstr>Earnings_Per_Share_Tables</vt:lpstr>
      <vt:lpstr>Reportable_Segments_Tables</vt:lpstr>
      <vt:lpstr>Investments_Tables</vt:lpstr>
      <vt:lpstr>Fair_Value_Measurements_Tables</vt:lpstr>
      <vt:lpstr>Loan_Portfolio_and_Credit_Qual1</vt:lpstr>
      <vt:lpstr>Allowance_for_Loan_Losses_Tabl</vt:lpstr>
      <vt:lpstr>Derivatives_and_Hedging_Activi1</vt:lpstr>
      <vt:lpstr>Income_Taxes_Tables</vt:lpstr>
      <vt:lpstr>Noncontrolling_Interests_Table</vt:lpstr>
      <vt:lpstr>Accumulated_Other_Comprehensiv1</vt:lpstr>
      <vt:lpstr>Restructuring_Tables</vt:lpstr>
      <vt:lpstr>Basis_of_Presentation_and_Summ1</vt:lpstr>
      <vt:lpstr>Earnings_Per_Share_Basic_Earni</vt:lpstr>
      <vt:lpstr>Earnings_Per_Share_Diluted_Ear</vt:lpstr>
      <vt:lpstr>Earnings_Per_Share_Securities_</vt:lpstr>
      <vt:lpstr>Reportable_Segments_Details</vt:lpstr>
      <vt:lpstr>Reportable_Segments_Segments_T</vt:lpstr>
      <vt:lpstr>Investments_Schedule_of_Availa</vt:lpstr>
      <vt:lpstr>Investments_Maturities_of_AFS_</vt:lpstr>
      <vt:lpstr>Investments_Maturities_of_HTM_</vt:lpstr>
      <vt:lpstr>Investments_Realized_gains_and</vt:lpstr>
      <vt:lpstr>Investments_Investment_Securit</vt:lpstr>
      <vt:lpstr>Investments_Other_Investment_D</vt:lpstr>
      <vt:lpstr>Fair_Value_Measurements_Fair_V</vt:lpstr>
      <vt:lpstr>Fair_Value_Measurements_Fair_V1</vt:lpstr>
      <vt:lpstr>Fair_Value_Measurements_Quanti</vt:lpstr>
      <vt:lpstr>Fair_Value_Measurements_Not_Me</vt:lpstr>
      <vt:lpstr>Loan_Portfolio_and_Credit_Qual2</vt:lpstr>
      <vt:lpstr>Loan_Portfolio_and_Credit_Qual3</vt:lpstr>
      <vt:lpstr>Loan_Portfolio_and_Credit_Qual4</vt:lpstr>
      <vt:lpstr>Loan_Portfolio_and_Credit_Qual5</vt:lpstr>
      <vt:lpstr>Loan_Portfolio_and_Credit_Qual6</vt:lpstr>
      <vt:lpstr>Loan_Portfolio_and_Credit_Qual7</vt:lpstr>
      <vt:lpstr>Loan_Portfolio_and_Credit_Qual8</vt:lpstr>
      <vt:lpstr>Allowance_for_Loan_Losses_Allo</vt:lpstr>
      <vt:lpstr>Allowance_for_Loan_Losses_Allo1</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Derivatives_and_Hedging_Activi8</vt:lpstr>
      <vt:lpstr>Income_Taxes_Details</vt:lpstr>
      <vt:lpstr>Income_Taxes_Income_Taxes_Disc</vt:lpstr>
      <vt:lpstr>Noncontrolling_Interests_Compo</vt:lpstr>
      <vt:lpstr>Noncontrolling_Interests_Redee</vt:lpstr>
      <vt:lpstr>Noncontrolling_Interests_Nonco</vt:lpstr>
      <vt:lpstr>Accumulated_Other_Comprehensiv2</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9:10:19Z</dcterms:created>
  <dcterms:modified xsi:type="dcterms:W3CDTF">2014-11-05T19:10:19Z</dcterms:modified>
</cp:coreProperties>
</file>